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8" r:id="rId2"/>
    <sheet name="Unaudited_Consolidated_Balance1" sheetId="69" r:id="rId3"/>
    <sheet name="Unaudited_Consolidated_Stateme" sheetId="4" r:id="rId4"/>
    <sheet name="Unaudited_Consolidated_Stateme1" sheetId="5" r:id="rId5"/>
    <sheet name="Unaudited_Consolidated_Stateme2" sheetId="70" r:id="rId6"/>
    <sheet name="Unaudited_Consolidated_Stateme3" sheetId="7" r:id="rId7"/>
    <sheet name="General" sheetId="71" r:id="rId8"/>
    <sheet name="Business_Acquired" sheetId="72" r:id="rId9"/>
    <sheet name="Significant_Accounting_Policie" sheetId="73" r:id="rId10"/>
    <sheet name="Variable_Interest_Entities_and" sheetId="74" r:id="rId11"/>
    <sheet name="Earnings_Per_Common_Share" sheetId="75" r:id="rId12"/>
    <sheet name="Segment_Information" sheetId="76" r:id="rId13"/>
    <sheet name="Investment_Information" sheetId="77" r:id="rId14"/>
    <sheet name="Fair_Value" sheetId="78" r:id="rId15"/>
    <sheet name="Derivative_Instruments" sheetId="79" r:id="rId16"/>
    <sheet name="Commitments_and_Contingencies" sheetId="80" r:id="rId17"/>
    <sheet name="Share_Transactions" sheetId="81" r:id="rId18"/>
    <sheet name="Income_Taxes" sheetId="82" r:id="rId19"/>
    <sheet name="Other_Comprehensive_Income_Los" sheetId="83" r:id="rId20"/>
    <sheet name="Guarantor_Financial_Informatio" sheetId="84" r:id="rId21"/>
    <sheet name="Legal_Proceedings" sheetId="85" r:id="rId22"/>
    <sheet name="Subsequent_Events_Notes" sheetId="86" r:id="rId23"/>
    <sheet name="Significant_Accounting_Policie1" sheetId="87" r:id="rId24"/>
    <sheet name="Business_Acquired_Tables" sheetId="88" r:id="rId25"/>
    <sheet name="Variable_Interest_Entities_and1" sheetId="89" r:id="rId26"/>
    <sheet name="Earnings_Per_Common_Share_Tabl" sheetId="90" r:id="rId27"/>
    <sheet name="Segment_Information_Tables" sheetId="91" r:id="rId28"/>
    <sheet name="Investment_Information_Tables" sheetId="92" r:id="rId29"/>
    <sheet name="Fair_Value_Tables" sheetId="93" r:id="rId30"/>
    <sheet name="Derivative_Instruments_Tables" sheetId="94" r:id="rId31"/>
    <sheet name="Other_Comprehensive_Income_Los1" sheetId="95" r:id="rId32"/>
    <sheet name="Guarantor_Financial_Informatio1" sheetId="96" r:id="rId33"/>
    <sheet name="General_Details" sheetId="34" r:id="rId34"/>
    <sheet name="Business_Acquired_Summary_of_f" sheetId="35" r:id="rId35"/>
    <sheet name="Business_Acquired_Narrative_De" sheetId="97" r:id="rId36"/>
    <sheet name="Significant_Accounting_Policie2" sheetId="37" r:id="rId37"/>
    <sheet name="Variable_Interest_Entities_and2" sheetId="38" r:id="rId38"/>
    <sheet name="Variable_Interest_Entities_and3" sheetId="39" r:id="rId39"/>
    <sheet name="Variable_Interest_Entities_and4" sheetId="40" r:id="rId40"/>
    <sheet name="Earnings_Per_Common_Share_Deta" sheetId="41" r:id="rId41"/>
    <sheet name="Segment_Information_Summary_of" sheetId="42" r:id="rId42"/>
    <sheet name="Segment_Information_Narrative_" sheetId="98" r:id="rId43"/>
    <sheet name="Investment_Information_Summary" sheetId="44" r:id="rId44"/>
    <sheet name="Investment_Information_Aging_o" sheetId="99" r:id="rId45"/>
    <sheet name="Investment_Information_Maturit" sheetId="100" r:id="rId46"/>
    <sheet name="Investment_Information_Other_i" sheetId="101" r:id="rId47"/>
    <sheet name="Investment_Information_Fair_va" sheetId="102" r:id="rId48"/>
    <sheet name="Investment_Information_Net_inv" sheetId="49" r:id="rId49"/>
    <sheet name="Investment_Information_Net_rea" sheetId="50" r:id="rId50"/>
    <sheet name="Investment_Information_Other_t" sheetId="51" r:id="rId51"/>
    <sheet name="Investment_Information_Other_t1" sheetId="52" r:id="rId52"/>
    <sheet name="Investment_Information_Restric" sheetId="103" r:id="rId53"/>
    <sheet name="Investment_Information_Narrati" sheetId="104" r:id="rId54"/>
    <sheet name="Fair_Value_Fair_Value_Hierarch" sheetId="105" r:id="rId55"/>
    <sheet name="Fair_Value_Rollforward_of_Leve" sheetId="56" r:id="rId56"/>
    <sheet name="Fair_Value_Narrative_Details" sheetId="57" r:id="rId57"/>
    <sheet name="Derivative_Instruments_Details" sheetId="58" r:id="rId58"/>
    <sheet name="Commitments_and_Contingencies_" sheetId="59" r:id="rId59"/>
    <sheet name="Share_Transactions_Share_repur" sheetId="60" r:id="rId60"/>
    <sheet name="Income_Taxes_Details" sheetId="61" r:id="rId61"/>
    <sheet name="Other_Comprehensive_Income_Los2" sheetId="62" r:id="rId62"/>
    <sheet name="Other_Comprehensive_Income_Los3" sheetId="63" r:id="rId63"/>
    <sheet name="Guarantor_Financial_Informatio2" sheetId="106" r:id="rId64"/>
    <sheet name="Guarantor_Financial_Informatio3" sheetId="65" r:id="rId65"/>
    <sheet name="Guarantor_Financial_Informatio4" sheetId="66" r:id="rId66"/>
    <sheet name="Subsequent_Events_Details" sheetId="107" r:id="rId67"/>
  </sheets>
  <calcPr calcId="0"/>
</workbook>
</file>

<file path=xl/sharedStrings.xml><?xml version="1.0" encoding="utf-8"?>
<sst xmlns="http://schemas.openxmlformats.org/spreadsheetml/2006/main" count="11661" uniqueCount="1436">
  <si>
    <t>Document and Entity Information</t>
  </si>
  <si>
    <t>9 Months Ended</t>
  </si>
  <si>
    <t>Sep. 30, 2014</t>
  </si>
  <si>
    <t>Oct. 31, 2014</t>
  </si>
  <si>
    <t>Document and Entity Information [Abstract]</t>
  </si>
  <si>
    <t>'</t>
  </si>
  <si>
    <t>Entity Registrant Name</t>
  </si>
  <si>
    <t>'ARCH CAPITAL GROUP LTD.</t>
  </si>
  <si>
    <t>Entity Central Index Key</t>
  </si>
  <si>
    <t>'0000947484</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solidated Balance Sheets (USD $)</t>
  </si>
  <si>
    <t>In Thousands, unless otherwise specified</t>
  </si>
  <si>
    <t>Dec. 31, 2013</t>
  </si>
  <si>
    <t>Investments:</t>
  </si>
  <si>
    <t>Fixed maturities available for sale, at fair value (amortized cost: $10,699,615 and $9,564,634)</t>
  </si>
  <si>
    <t>Short-term investments available for sale, at fair value (amortized cost: $754,641 and $1,477,584)</t>
  </si>
  <si>
    <t>Investment of funds received under securities lending, at fair value (amortized cost: $100,680 and $97,943)</t>
  </si>
  <si>
    <t>Equity securities available for sale, at fair value (cost: $513,196 and $433,275)</t>
  </si>
  <si>
    <t>Other investments available for sale, at fair value (cost: $398,719 and $488,687)</t>
  </si>
  <si>
    <t>Investments accounted for using the fair value option</t>
  </si>
  <si>
    <t>Investments accounted for using the equity method</t>
  </si>
  <si>
    <t>Total investments</t>
  </si>
  <si>
    <t>Cash</t>
  </si>
  <si>
    <t>Accrued investment income</t>
  </si>
  <si>
    <t>Investment in joint venture (cost: $100,000)</t>
  </si>
  <si>
    <t>Fixed maturities and short-term investments pledged under securities lending, at fair value</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t>
  </si>
  <si>
    <t>Redeemable noncontrolling interests</t>
  </si>
  <si>
    <t>Shareholders' Equity</t>
  </si>
  <si>
    <t>Non-cumulative preferred shares</t>
  </si>
  <si>
    <t>Common shares ($0.0033 par, shares issued: 171,380,760 and 169,560,591)</t>
  </si>
  <si>
    <t>Additional paid-in capital</t>
  </si>
  <si>
    <t>Retained earnings</t>
  </si>
  <si>
    <t>Accumulated other comprehensive income, net of deferred income tax</t>
  </si>
  <si>
    <t>Common shares held in treasury, at cost (shares: 40,680,141 and 35,885,707)</t>
  </si>
  <si>
    <t>Total shareholders' equity available to Arch</t>
  </si>
  <si>
    <t>Non-redeemable noncontrolling interests</t>
  </si>
  <si>
    <t>[1]</t>
  </si>
  <si>
    <t>Total shareholders' equity</t>
  </si>
  <si>
    <t>Total liabilities, noncontrolling interests and shareholders' equity</t>
  </si>
  <si>
    <t>See Note 4.</t>
  </si>
  <si>
    <t>Unaudited Consolidated Balance Sheets (Parentheticals) (USD $)</t>
  </si>
  <si>
    <t>In Thousands, except Share data, unless otherwise specified</t>
  </si>
  <si>
    <t>Fixed maturities available for sale, at amortized cost</t>
  </si>
  <si>
    <t>Short-term investments available for sale, at amortized cost</t>
  </si>
  <si>
    <t>Investment of funds received under securities lending agreements, at cost</t>
  </si>
  <si>
    <t>Equity securities, at cost</t>
  </si>
  <si>
    <t>Other investments, at cost</t>
  </si>
  <si>
    <t>Investment in joint venture, at cost</t>
  </si>
  <si>
    <t>Common shares, par value per share</t>
  </si>
  <si>
    <t>Common shares issued (shares)</t>
  </si>
  <si>
    <t>Common shares held in treasury (shares)</t>
  </si>
  <si>
    <t>Unaudited Consolidated Statements of Income (USD $)</t>
  </si>
  <si>
    <t>3 Months Ended</t>
  </si>
  <si>
    <t>Sep. 30, 2013</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gains) losses</t>
  </si>
  <si>
    <t>Total expenses</t>
  </si>
  <si>
    <t>Income before income taxes</t>
  </si>
  <si>
    <t>Income tax expense</t>
  </si>
  <si>
    <t>Net income</t>
  </si>
  <si>
    <t>Amount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USD $)</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t>
  </si>
  <si>
    <t>Foreign currency translation adjustments</t>
  </si>
  <si>
    <t>Comprehensive income</t>
  </si>
  <si>
    <t>Comprehensive income available to Arch</t>
  </si>
  <si>
    <t>Unaudited Consolidated Statements of Changes in Shareholders' Equity (USD $)</t>
  </si>
  <si>
    <t>In Thousands</t>
  </si>
  <si>
    <t>Total</t>
  </si>
  <si>
    <t>Non-Cumulative Preferred Shares</t>
  </si>
  <si>
    <t>Common Shares</t>
  </si>
  <si>
    <t>Additional Paid-in Capital</t>
  </si>
  <si>
    <t>Retained Earnings</t>
  </si>
  <si>
    <t>Accumulated other comprehensive income</t>
  </si>
  <si>
    <t>Unrealized gains on available-for-sale securities</t>
  </si>
  <si>
    <t>Common Shares Held in Treasury, at Cost</t>
  </si>
  <si>
    <t>Balance at beginning of year at Dec. 31, 2012</t>
  </si>
  <si>
    <t>Common shares issued, net</t>
  </si>
  <si>
    <t>Exercise of stock options</t>
  </si>
  <si>
    <t>Amortization of share-based compensation</t>
  </si>
  <si>
    <t>Other</t>
  </si>
  <si>
    <t>Preferred share dividends</t>
  </si>
  <si>
    <t>Unrealized holding gains (losses) arising during period, net of reclassification adjustment</t>
  </si>
  <si>
    <t>Shares repurchased for treasury</t>
  </si>
  <si>
    <t>Noncontrolling interest</t>
  </si>
  <si>
    <t>Total shareholders' equity at Sep. 30, 2013</t>
  </si>
  <si>
    <t>Balance at end of period at Sep. 30, 2013</t>
  </si>
  <si>
    <t>Balance at beginning of year at Dec. 31, 2013</t>
  </si>
  <si>
    <t>Total shareholders' equity at Sep. 30, 2014</t>
  </si>
  <si>
    <t>Balance at end of period at Sep. 30, 2014</t>
  </si>
  <si>
    <t>Unaudited Consolidated Statements of Cash Flows (USD $)</t>
  </si>
  <si>
    <t>Operating Activities</t>
  </si>
  <si>
    <t>Adjustments to reconcile net income to net cash provided by operating activities:</t>
  </si>
  <si>
    <t>Net realized gain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the sale of other investments</t>
  </si>
  <si>
    <t>Proceeds from redemptions and maturities of fixed maturity investments</t>
  </si>
  <si>
    <t>Net sales (purchases) of short-term investments</t>
  </si>
  <si>
    <t>Change in investment of securities lending collateral</t>
  </si>
  <si>
    <t>Purchase of business, net of cash acquired</t>
  </si>
  <si>
    <t>Purchases of furniture, equipment and other assets</t>
  </si>
  <si>
    <t>Net Cash Used For Investing Activities</t>
  </si>
  <si>
    <t>Financing Activities</t>
  </si>
  <si>
    <t>Purchases of common shares under share repurchase program</t>
  </si>
  <si>
    <t>Proceeds from common shares issued, net</t>
  </si>
  <si>
    <t>Change in securities lending collateral</t>
  </si>
  <si>
    <t>Third party investment in non-redeemable noncontrolling interests</t>
  </si>
  <si>
    <t>[2]</t>
  </si>
  <si>
    <t>Third party investment in redeemable noncontrolling interests</t>
  </si>
  <si>
    <t>Dividends paid to redeemable noncontrolling interests</t>
  </si>
  <si>
    <t>Preferred dividends paid</t>
  </si>
  <si>
    <t>Net Cash Provided By (Used For) Financing Activities</t>
  </si>
  <si>
    <t>Effects of exchange rate changes on foreign currency cash</t>
  </si>
  <si>
    <t>Increase in cash</t>
  </si>
  <si>
    <t>Cash beginning of year</t>
  </si>
  <si>
    <t>Cash end of period</t>
  </si>
  <si>
    <t>See Note 2.</t>
  </si>
  <si>
    <t>General</t>
  </si>
  <si>
    <t>Organization, Consolidation and Presentation of Financial Statements [Abstract]</t>
  </si>
  <si>
    <t>Arch Capital Group Ltd. (“ACGL”) is a Bermuda public limited liability company which provides insurance and reinsurance on a worldwide basis through its subsidiaries (together with ACGL, the “Company”).</t>
  </si>
  <si>
    <t>On January 30, 2014, the Company acquired CMG Mortgage Insurance Company and its affiliated mortgage insurance companies (together, “CMG Entities”) and the mortgage insurance platform and related assets from PMI Mortgage Insurance Co. (“PMI”) (see Note 2).</t>
  </si>
  <si>
    <t>On March 20, 2014, the Company acquired approximately 11% of Watford Holdings Ltd.’s common equity and a warrant to purchase additional common equity for $100 million. Watford Holdings Ltd. is the parent of Watford Re Ltd., a newly-formed multi-line Bermuda reinsurance company (together with Watford Holdings Ltd., “Watford”). Watford is considered a variable interest entity (“VIE”) and the Company concluded that it is the primary beneficiary of Watford. As such, the results of Watford are included in the Company’s consolidated financial statements (see Note 4).</t>
  </si>
  <si>
    <t>The interim consolidated financial statements have been prepared in conformity with accounting principles generally accepted in the United States of America (“GAAP”) and include the accounts of the Company and Watford.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r>
      <t xml:space="preserve">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t>
    </r>
    <r>
      <rPr>
        <sz val="10"/>
        <color rgb="FF000000"/>
        <rFont val="Inherit"/>
      </rPr>
      <t>2013</t>
    </r>
    <r>
      <rPr>
        <sz val="10"/>
        <color theme="1"/>
        <rFont val="Inherit"/>
      </rPr>
      <t xml:space="preserve"> (“2013 Form 10-K”), including the Company’s audited consolidated financial statements and related notes.</t>
    </r>
  </si>
  <si>
    <t>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t>
  </si>
  <si>
    <t>Business Acquired</t>
  </si>
  <si>
    <t>Business Combinations [Abstract]</t>
  </si>
  <si>
    <t>On January 30, 2014, the Company’s U.S.-based subsidiaries completed the acquisition of the CMG Entities through a stock purchase agreement (“SPA”) from its previous owners, PMI, which has been in rehabilitation under the receivership of the Arizona Department of Insurance since 2011, and CMFG Life Insurance Company (“CUNA Mutual”). In addition, the Company entered into a distribution agreement with CUNA Mutual and a reinsurance agreement with an affiliate of CUNA Mutual. CMG Mortgage Insurance Company has been renamed “Arch Mortgage Insurance Company” (“Arch MI U.S.”). As part of the transaction, Arch MI U.S. obtained approval as an eligible mortgage insurer from Federal National Mortgage Association and Federal Home Loan Mortgage Corporation (each a government sponsored enterprise or “GSE”), subject to maintaining certain ongoing requirements.</t>
  </si>
  <si>
    <t xml:space="preserve">In addition, through an asset purchase agreement (“APA”) with PMI, the Company acquired the mortgage insurance operating platform of PMI, 100% of the capital stock of PMI Mortgage Assurance Co., a mortgage insurance company licensed in all 50 states (renamed Arch Mortgage Guaranty Company), and entered into a quota share reinsurance agreement pursuant to which Arch Reinsurance Ltd. agreed to provide 100% quota share indemnity reinsurance to PMI for all certificates of insurance that were issued by PMI between and including January 1, 2009 and December 31, 2011 that were not in default as of an agreed upon effective date. Other than this quota share, no PMI legacy exposures were assumed in the transaction. As part of the transaction, the Company entered into a services agreement with PMI to provide certain necessary operational services to administer the run-off of PMI’s legacy business at the direction of PMI. Arch MI U.S. also entered into a quota share reinsurance agreement whereby it will cede 20% of all new primary flow mortgage insurance business post-closing (both credit union and non-credit union business) on the first $25 billion in original loan amounts to PMI, on a funds-withheld basis. </t>
  </si>
  <si>
    <t xml:space="preserve">The completion of the SPA and APA transactions enabled the Company to enter the U.S. mortgage insurance marketplace and serve all lenders nationwide. The arrangements with CUNA Mutual also provided a seamless transition and enabled the Company to provide uninterrupted access and services to the credit union marketplace. </t>
  </si>
  <si>
    <r>
      <t xml:space="preserve">At closing, the Company paid aggregate consideration of $160.6 million (80% of the actual closing date book value of the CMG Entities) under the SPA and $84.6 million under the APA. Additionally, the SPA contains provisions for contingent consideration payments, subject to an overall maximum payment of 150% of closing book value of the pre-closing portfolio of the CMG Entities as re-calculated over an earn-out period and payable at the third, fifth and sixth anniversaries after closing (subject to a one time extension period of one to three years at the sellers’ discretion). The maximum amount of contingent consideration payments is $136.9 million. To the extent that the adjusted book value of the CMG Entities drops below the cumulative amount paid by the Company, no additional payments would be due. To determine the fair value of the contingent consideration liability, the Company estimated future payments using a weighted average cost of capital approach at a rate of return of 15% which reflects the industry-weighted average rate of return on debt and equity as required by market participants. The fair value of the contingent consideration liability was $41.8 million at closing. The contingent consideration liability, which is included in ‘other liabilities’ in the consolidated balance sheets, is remeasured at fair value at each balance sheet date ($58.7 million at </t>
    </r>
    <r>
      <rPr>
        <sz val="10"/>
        <color rgb="FF000000"/>
        <rFont val="Inherit"/>
      </rPr>
      <t>September 30, 2014</t>
    </r>
    <r>
      <rPr>
        <sz val="10"/>
        <color theme="1"/>
        <rFont val="Inherit"/>
      </rPr>
      <t xml:space="preserve">) until the contingency is resolved with changes in fair value recognized in ‘net realized gains (losses).’ </t>
    </r>
  </si>
  <si>
    <t>The following table summarizes the fair value of net assets acquired and allocation of purchase price, measured as of the acquisition date:</t>
  </si>
  <si>
    <t>Useful Life</t>
  </si>
  <si>
    <t>Purchase price</t>
  </si>
  <si>
    <t>Cash paid</t>
  </si>
  <si>
    <t>$</t>
  </si>
  <si>
    <t>Contingent consideration liability</t>
  </si>
  <si>
    <t>Total purchase price (a)</t>
  </si>
  <si>
    <t>Assets acquired</t>
  </si>
  <si>
    <t>Investments, at fair value</t>
  </si>
  <si>
    <t>Intangible asset -- acquired insurance contracts</t>
  </si>
  <si>
    <t>5 years</t>
  </si>
  <si>
    <t>Intangible asset -- operating platform</t>
  </si>
  <si>
    <t>Intangible asset -- favorable lease contract</t>
  </si>
  <si>
    <t>Intangible asset -- insurance licenses</t>
  </si>
  <si>
    <t>Indefinite</t>
  </si>
  <si>
    <t>Other assets acquired</t>
  </si>
  <si>
    <t>Total assets acquired</t>
  </si>
  <si>
    <t>Liabilities acquired</t>
  </si>
  <si>
    <t>Reserves for losses and loss adjustment expenses</t>
  </si>
  <si>
    <t>Intangible liability -- unfavorable service contract</t>
  </si>
  <si>
    <t>9 years</t>
  </si>
  <si>
    <t>Other liabilities acquired</t>
  </si>
  <si>
    <t>Total liabilities acquired</t>
  </si>
  <si>
    <t>Net assets acquired (b)</t>
  </si>
  <si>
    <t>Goodwill (a)-(b)</t>
  </si>
  <si>
    <r>
      <t xml:space="preserve">From the acquisition date to September 30, 2014, the Company recorded amortization expense of $15.0 million related to net intangible assets acquired. The Company recognized goodwill of $13.9 million that is primarily attributed to PMI’s assembled workforce, access to the mortgage insurance market and additional synergies to be realized in the future. Under U.S. tax principles, which differentiate between taxable and non-taxable business combinations, the Company estimates that </t>
    </r>
    <r>
      <rPr>
        <sz val="10"/>
        <color rgb="FF000000"/>
        <rFont val="Times New Roman"/>
        <family val="1"/>
      </rPr>
      <t>$48.0 million</t>
    </r>
    <r>
      <rPr>
        <sz val="10"/>
        <color theme="1"/>
        <rFont val="Inherit"/>
      </rPr>
      <t xml:space="preserve"> of goodwill is expected to be deductible for tax purposes. </t>
    </r>
  </si>
  <si>
    <t>The Company includes the operations of Arch MI U.S. in its mortgage segment (see Note 6).</t>
  </si>
  <si>
    <t>Significant Accounting Policies</t>
  </si>
  <si>
    <t>Accounting Policies [Abstract]</t>
  </si>
  <si>
    <t>As discussed in Note 2, the Company completed its acquisition of the CMG Entities on January 30, 2014. As such, the Company has added relevant sections pertaining to mortgage insurance to its significant accounting policies as described in Note 2, “Significant Accounting Policies,” of its audited consolidated financial statements and related notes of the 2013 Form 10-K.</t>
  </si>
  <si>
    <t>(b) Premium Revenues and Related Expenses</t>
  </si>
  <si>
    <r>
      <t>Insurance.</t>
    </r>
    <r>
      <rPr>
        <b/>
        <i/>
        <sz val="10"/>
        <color theme="1"/>
        <rFont val="Inherit"/>
      </rPr>
      <t xml:space="preserve"> </t>
    </r>
    <r>
      <rPr>
        <sz val="10"/>
        <color theme="1"/>
        <rFont val="Inherit"/>
      </rPr>
      <t>Insurance premiums written are generally recorded at the policy inception and are primarily earned on a pro rata basis over the terms of the policies for all products, usually 12 months.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t>
    </r>
  </si>
  <si>
    <r>
      <t xml:space="preserve">Reinsurance. </t>
    </r>
    <r>
      <rPr>
        <sz val="10"/>
        <color theme="1"/>
        <rFont val="Inherit"/>
      </rPr>
      <t>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t>
    </r>
  </si>
  <si>
    <t>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t>
  </si>
  <si>
    <t>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t>
  </si>
  <si>
    <t>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t>
  </si>
  <si>
    <t>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 year retrospectively rated excess of loss coverages. If these contracts are deemed to transfer risk, they are accounted for as reinsurance.</t>
  </si>
  <si>
    <r>
      <t xml:space="preserve">Mortgage. </t>
    </r>
    <r>
      <rPr>
        <sz val="10"/>
        <color theme="1"/>
        <rFont val="Inherit"/>
      </rPr>
      <t xml:space="preserve">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t>
    </r>
  </si>
  <si>
    <t xml:space="preserve">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operations. </t>
  </si>
  <si>
    <r>
      <t>Acquisition Costs.</t>
    </r>
    <r>
      <rPr>
        <b/>
        <sz val="10"/>
        <color theme="1"/>
        <rFont val="Inherit"/>
      </rPr>
      <t xml:space="preserve"> </t>
    </r>
    <r>
      <rPr>
        <sz val="10"/>
        <color theme="1"/>
        <rFont val="Inherit"/>
      </rPr>
      <t xml:space="preserve">Acquisition expenses and other expenses related to the Company’s underwriting operations that vary with, and are directly related to, the successful acquisition or renewal of business are deferred and amortized based on the type of contract.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charged against revenue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t>
    </r>
  </si>
  <si>
    <t>Acquisition expenses, net of ceding commissions received from reinsurers, consist principally of commissions and premium taxes paid to obtain the Company’s business. Other operating expenses also include expenses that vary with, and are directly related to, the acquisition of business.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is recorded by charging any unamortized acquisition costs to expense to the extent required in order to eliminate the deficiency. If the premium deficiency exceeds unamortized acquisition costs then a liability is accrued for the excess deficiency.</t>
  </si>
  <si>
    <t>(i) Reserves for Losses and Loss Adjustment Expenses</t>
  </si>
  <si>
    <r>
      <t xml:space="preserve">Insurance and Reinsurance. </t>
    </r>
    <r>
      <rPr>
        <sz val="10"/>
        <color theme="1"/>
        <rFont val="Inherit"/>
      </rPr>
      <t>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due from insured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t>
    </r>
  </si>
  <si>
    <r>
      <t xml:space="preserve">Mortgage. </t>
    </r>
    <r>
      <rPr>
        <sz val="10"/>
        <color theme="1"/>
        <rFont val="Inherit"/>
      </rPr>
      <t>The reserves for mortgage guaranty insurance losses and loss adjustment expenses are the estimated claim settlement costs on notices of default that have been received by the Company, as well as loan defaults that have been incurred but have not been reported by the lenders. Consistent with industry accounting practice, the Company does not establish loss reserves for future claims on insured loans that are not currently in default (defined as two consecutive missed payments). The Company establishes loss reserves on a case-by-case basis when insured loans are identified as currently in default using estimated claim rates and average claim sizes for each report year, net of any salvage recoverable. The Company also reserves for defaults that have occurred but have not yet been reported to the Company prior to the close of an accounting period. To determine this reserve, the Company estimates the number of defaults not yet reported using historical information regarding late reported delinquencies and applies estimated claim rates and claim sizes for the estimated defaults not yet reported.</t>
    </r>
  </si>
  <si>
    <t>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si>
  <si>
    <t>(p) Recent Accounting Pronouncements</t>
  </si>
  <si>
    <t>A new accounting standard issued in the 2014 second quarter will change the manner in which most companies recognize revenue. The standard requires that revenue reflect the transfer of goods or services to customers based on the consideration or payment the company expects to be entitled to in exchange for those goods or services; however, the standard does not change the accounting for insurance contracts or financial instruments. The new standard also requires enhanced disclosures about revenue. This accounting guidance is effective in the 2017 first quarter and may be applied on a full retrospective or modified retrospective approach. The Company is currently assessing the impact the implementation of this standard will have on its consolidated financial statements.</t>
  </si>
  <si>
    <t>(q) Goodwill and Intangible Assets</t>
  </si>
  <si>
    <t xml:space="preserve">Goodwill represents the excess of the purchase price of an acquisition over the fair value of the net assets acquired and is assigned to the applicable reporting unit at acquisition. Goodwill is not amortized and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the two-step goodwill impairment test described in the accounting guidance. </t>
  </si>
  <si>
    <t>Indefinite-lived intangible assets, such as insurance licenses, are not amortized and are evaluated for impairment similar to goodwill. Finite-lived intangible assets and liabilities include the value of insurance and reinsurance contracts, which are estimated based on the present value of future expected cash flows and amortized in ‘acquisition expenses’ in proportion to the estimated profits expected to be realized. Other finite-lived intangible assets or liabilities, including favorable or unfavorable contracts, are amortized in ‘other operating expenses’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t>
  </si>
  <si>
    <t>If goodwill or intangible assets are impaired, such assets are written down to their realizable values with the related expense recorded in the Company’s results of operations.</t>
  </si>
  <si>
    <t>Variable Interest Entities and Noncontrolling Interests</t>
  </si>
  <si>
    <t>Noncontrolling Interest [Abstract]</t>
  </si>
  <si>
    <t>Variable Interest Entity and Noncontrolling Interests</t>
  </si>
  <si>
    <t>Variable interest entity</t>
  </si>
  <si>
    <t xml:space="preserve">A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t>
  </si>
  <si>
    <t xml:space="preserve">In March 2014, Watford raised approximately $1.1 billion of capital consisting of $907.3 million in common equity ($895.6 million net of issuance costs) and $226.6 million in preference equity ($219.2 million net of issuance costs and discount). The Company invested $100.0 million and acquired approximately 11% of Watford Holdings Ltd.’s common equity and a warrant to purchase additional common equity. Arch Underwriters Ltd. (“AUL”), a subsidiary of the Company, acts as Watford’s reinsurance manager, and Highbridge Principal Strategies, LLC (“Highbridge”), a subsidiary of JPMorgan Chase &amp; Co., manages Watford’s investment assets, each under separate long term services agreements. John Rathgeber, previously Vice Chairman of Arch Worldwide Reinsurance Group, was named CEO of Watford. In addition, Marc Grandisson, Chairman and CEO of Arch Worldwide Reinsurance and Mortgage Groups, and Nicolas Papadopoulo, CEO Reinsurance Group, were appointed to the board of directors of Watford. </t>
  </si>
  <si>
    <t xml:space="preserve">The Company concluded that Watford is a VIE due to both the reinsurance management services agreement with AUL and the investment management agreement with Highbridge. Both of these agreements provide for services for an extended period of time with limited termination rights by Watford. In addition, these agreements allow for both AUL and Highbridge to participate in the favorable results of Watford in the form of performance fees. To determine if the Company is the primary beneficiary of Watford, the Company concluded that the most significant activity of Watford pertains to the insurance activities arising from the reinsurance management services agreement, as these activities will ultimately generate the investable assets required by Highbridge to execute the investment strategy. In addition, the Company factored into its analysis qualitative aspects of the relationship with Watford that are indicative of power to direct the insurance activities. These aspects coupled with the Company’s board seats and a former executive of the Company serving as Watford’s CEO resulted in the Company concluding that it is the primary beneficiary of Watford. As such, the results of Watford are included in the Company’s consolidated financial statements. </t>
  </si>
  <si>
    <t xml:space="preserve">The Company concluded that Watford represents a separate operating segment and provides the income statement and total investable assets, total assets and total liabilities of Watford within Note 6. Because Watford is an independent company, the assets of Watford can be used only to settle obligations of Watford and Watford is solely responsible for its own liabilities and commitments. The Company’s financial exposure to Watford is limited to its investment in Watford’s common shares and counterparty credit risk (mitigated by collateral) arising from the reinsurance transactions. </t>
  </si>
  <si>
    <r>
      <t xml:space="preserve">The Company accounts for the portion of Watford’s common equity attributable to third party investors in the shareholders’ equity section of its consolidated balance sheets. The noncontrolling ownership in Watford’s common shares was approximately 89% at </t>
    </r>
    <r>
      <rPr>
        <sz val="10"/>
        <color rgb="FF000000"/>
        <rFont val="Times New Roman"/>
        <family val="1"/>
      </rPr>
      <t>September 30, 2014</t>
    </r>
    <r>
      <rPr>
        <sz val="10"/>
        <color theme="1"/>
        <rFont val="Inherit"/>
      </rPr>
      <t>. The portion of Watford’s income or loss attributable to third party investors is recorded in the consolidated statements of income in ‘amounts attributable to noncontrolling interests.’ The following table sets forth activity in the non-redeemable noncontrolling interests:</t>
    </r>
  </si>
  <si>
    <t>Three Months Ended September 30, 2014</t>
  </si>
  <si>
    <t>Nine Months Ended September 30, 2014</t>
  </si>
  <si>
    <t>Balance, beginning of period</t>
  </si>
  <si>
    <t>—</t>
  </si>
  <si>
    <t>Sale of shares to noncontrolling interests</t>
  </si>
  <si>
    <t>(10,320</t>
  </si>
  <si>
    <t>)</t>
  </si>
  <si>
    <t>(14,883</t>
  </si>
  <si>
    <t>Balance, end of period</t>
  </si>
  <si>
    <r>
      <t xml:space="preserve">The Company accounts for redeemable noncontrolling interests in the mezzanine section of its consolidated balance sheets in accordance with applicable accounting guidance. Such redeemable noncontrolling interests represent the 9,065,200 cumulative redeemable preference shares (“Watford Preference Shares”) issued in late March 2014 with a par value of $0.01 per share and a liquidation preference of $25.00 per share. The Watford Preference Shares were issued at a discounted amount of $24.50 per share. Holders of the Watford Preference Shares will be entitled to receive, if declared by Watford’s board, quarterly cash dividends on the last day of March, June, September, and December. Dividends will accrue from the closing date to June 30, 2019 at a fixed rate of 8.5% per annum. From June 30, 2019 and subsequent, dividends will accrue based on a floating rate equal to the 3 month U.S. dollar LIBOR (with a 1% floor) plus a margin based on the difference between the fixed rate and the 5 year mid swap rate to the floating rate as set out on the IRSB18. The Watford Preference Shares may be redeemed by Watford on or after June 30, 2019 or at the option of the preferred shareholders at any time on or after June 30, 2034. Because the redemption features are not solely within the control of Watford, the Company accounts for the redeemable noncontrolling interests in the Watford Preference Shares in the mezzanine section of its consolidated balance sheets. Third party investors own 100% of the Watford Preference Shares at </t>
    </r>
    <r>
      <rPr>
        <sz val="10"/>
        <color rgb="FF000000"/>
        <rFont val="Times New Roman"/>
        <family val="1"/>
      </rPr>
      <t>September 30, 2014</t>
    </r>
    <r>
      <rPr>
        <sz val="10"/>
        <color theme="1"/>
        <rFont val="Inherit"/>
      </rPr>
      <t>. Preferred dividends, including the accretion of the discount and issuance costs, are included in ‘amounts attributable to noncontrolling interests’ in the Company’s consolidated statements of income.</t>
    </r>
  </si>
  <si>
    <t>Earnings Per Common Share</t>
  </si>
  <si>
    <t>Earnings Per Share [Abstract]</t>
  </si>
  <si>
    <t>The following table sets forth the computation of basic and diluted earnings per common share:</t>
  </si>
  <si>
    <t>Three Months Ended</t>
  </si>
  <si>
    <t>Nine Months Ended</t>
  </si>
  <si>
    <t>September 30,</t>
  </si>
  <si>
    <t>Numerator:</t>
  </si>
  <si>
    <t>(5,484</t>
  </si>
  <si>
    <t>(16,453</t>
  </si>
  <si>
    <t>Denominator:</t>
  </si>
  <si>
    <t>Weighted average common shares outstanding — basic</t>
  </si>
  <si>
    <t>Effect of dilutive common share equivalents:</t>
  </si>
  <si>
    <t>Nonvested restricted shares</t>
  </si>
  <si>
    <t>Stock options (1)</t>
  </si>
  <si>
    <t>Weighted average common shares and common share equivalents outstanding — diluted</t>
  </si>
  <si>
    <t>Earnings per common share:</t>
  </si>
  <si>
    <t>Basic</t>
  </si>
  <si>
    <t>Diluted</t>
  </si>
  <si>
    <t>_________________________________________________</t>
  </si>
  <si>
    <r>
      <t xml:space="preserve">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t>
    </r>
    <r>
      <rPr>
        <sz val="9"/>
        <color rgb="FF000000"/>
        <rFont val="Inherit"/>
      </rPr>
      <t>2014 third quarter</t>
    </r>
    <r>
      <rPr>
        <sz val="9"/>
        <color theme="1"/>
        <rFont val="Inherit"/>
      </rPr>
      <t xml:space="preserve"> and </t>
    </r>
    <r>
      <rPr>
        <sz val="9"/>
        <color rgb="FF000000"/>
        <rFont val="Inherit"/>
      </rPr>
      <t>2013 third quarter</t>
    </r>
    <r>
      <rPr>
        <sz val="9"/>
        <color theme="1"/>
        <rFont val="Inherit"/>
      </rPr>
      <t>, the number of stock options excluded were 1,355,087 and 387,249, respectively. For the nine months ended September 30, 2014 and 2013, the number of stock options excluded were 1,378,249 and 1,735,995, respectively.</t>
    </r>
  </si>
  <si>
    <t>Segment Information</t>
  </si>
  <si>
    <t>Segment Reporting [Abstract]</t>
  </si>
  <si>
    <t>During the 2014 first quarter, to reflect activity during the period as described below, the Company changed its segment structure and added two new segments (mortgage and ‘other’). The Company now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t>
  </si>
  <si>
    <t>The Company’s insurance, reinsurance and mortgage segments each have managers who are responsible for the overall profitability of their respective segments and who are directly accountable to the Company’s chief operating decision makers, the Chairman, President and Chief Executive Officer of ACGL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t>
  </si>
  <si>
    <t>The corporate (non-underwriting) segment results include net investment income, other income (loss), other expenses incurred by the Company, interest expense, net realized gains or losses, net impairment losses included in earnings, equity in net income (loss) of investment funds accounted for using the equity method, net foreign exchange gains or losses, income taxes and items related to the Company’s non-cumulative preferred shares. Such amounts exclude the results of the ‘other’ segment.</t>
  </si>
  <si>
    <t>The ‘other’ segment includes the results of Watford (see Note 4). Watford has its own management and board of directors that is responsible for the overall profitability of the ‘other’ segment. For the ‘other’ segment, performance is measured based on net income or loss.</t>
  </si>
  <si>
    <t>The following tables summarize the Company’s underwriting income or loss by segment, together with a reconciliation of underwriting income or loss to net income available to common shareholders:</t>
  </si>
  <si>
    <t>Insurance</t>
  </si>
  <si>
    <t>Reinsurance</t>
  </si>
  <si>
    <t>Mortgage</t>
  </si>
  <si>
    <t>Sub-Total</t>
  </si>
  <si>
    <t>Gross premiums written (1)</t>
  </si>
  <si>
    <t>Premiums ceded</t>
  </si>
  <si>
    <t>(187,689</t>
  </si>
  <si>
    <t>(83,502</t>
  </si>
  <si>
    <t>(7,904</t>
  </si>
  <si>
    <t>(278,668</t>
  </si>
  <si>
    <t>(3,668</t>
  </si>
  <si>
    <t>(200,368</t>
  </si>
  <si>
    <t>(19,607</t>
  </si>
  <si>
    <t>(5,539</t>
  </si>
  <si>
    <t>(65,045</t>
  </si>
  <si>
    <t>(55,888</t>
  </si>
  <si>
    <t>(338,319</t>
  </si>
  <si>
    <t>(123,784</t>
  </si>
  <si>
    <t>(15,987</t>
  </si>
  <si>
    <t>(478,090</t>
  </si>
  <si>
    <t>(23,583</t>
  </si>
  <si>
    <t>(501,673</t>
  </si>
  <si>
    <t>Acquisition expenses, net</t>
  </si>
  <si>
    <t>(81,775</t>
  </si>
  <si>
    <t>(60,205</t>
  </si>
  <si>
    <t>(11,958</t>
  </si>
  <si>
    <t>(153,938</t>
  </si>
  <si>
    <t>(9,609</t>
  </si>
  <si>
    <t>(163,547</t>
  </si>
  <si>
    <t>(83,138</t>
  </si>
  <si>
    <t>(36,337</t>
  </si>
  <si>
    <t>(17,913</t>
  </si>
  <si>
    <t>(137,388</t>
  </si>
  <si>
    <t>(1,658</t>
  </si>
  <si>
    <t>(139,046</t>
  </si>
  <si>
    <t>Underwriting income (loss)</t>
  </si>
  <si>
    <t>(80</t>
  </si>
  <si>
    <t>(12,896</t>
  </si>
  <si>
    <t>(8,593</t>
  </si>
  <si>
    <t>(7,815</t>
  </si>
  <si>
    <t>Other expenses</t>
  </si>
  <si>
    <t>(10,434</t>
  </si>
  <si>
    <t>(4,152</t>
  </si>
  <si>
    <t>Net foreign exchange gains (losses)</t>
  </si>
  <si>
    <t>(1,580</t>
  </si>
  <si>
    <t>(6,690</t>
  </si>
  <si>
    <t>(6,446</t>
  </si>
  <si>
    <t>Dividends attributable to redeemable noncontrolling interests</t>
  </si>
  <si>
    <t>(4,909</t>
  </si>
  <si>
    <t>(1,279</t>
  </si>
  <si>
    <t>Underwriting Ratios</t>
  </si>
  <si>
    <t>Loss ratio</t>
  </si>
  <si>
    <t>%</t>
  </si>
  <si>
    <t>Acquisition expense ratio</t>
  </si>
  <si>
    <t>Other operating expense ratio</t>
  </si>
  <si>
    <t>Combined ratio</t>
  </si>
  <si>
    <t>Total investable assets</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180,868</t>
  </si>
  <si>
    <t>(17,927</t>
  </si>
  <si>
    <t>(197,852</t>
  </si>
  <si>
    <t>(22,842</t>
  </si>
  <si>
    <t>(9,433</t>
  </si>
  <si>
    <t>(11,860</t>
  </si>
  <si>
    <t>(44,135</t>
  </si>
  <si>
    <t>(19</t>
  </si>
  <si>
    <t>(305,921</t>
  </si>
  <si>
    <t>(119,107</t>
  </si>
  <si>
    <t>(2,017</t>
  </si>
  <si>
    <t>(427,045</t>
  </si>
  <si>
    <t>(82,799</t>
  </si>
  <si>
    <t>(61,063</t>
  </si>
  <si>
    <t>(3,451</t>
  </si>
  <si>
    <t>(147,313</t>
  </si>
  <si>
    <t>(75,734</t>
  </si>
  <si>
    <t>(32,108</t>
  </si>
  <si>
    <t>(2,334</t>
  </si>
  <si>
    <t>(110,176</t>
  </si>
  <si>
    <t>Underwriting income</t>
  </si>
  <si>
    <t>Net realized losses</t>
  </si>
  <si>
    <t>(6,022</t>
  </si>
  <si>
    <t>(728</t>
  </si>
  <si>
    <t>(7,894</t>
  </si>
  <si>
    <t>(5,937</t>
  </si>
  <si>
    <t>Net foreign exchange losses</t>
  </si>
  <si>
    <t>(40,562</t>
  </si>
  <si>
    <t>(7,396</t>
  </si>
  <si>
    <t>(646,082</t>
  </si>
  <si>
    <t>(215,623</t>
  </si>
  <si>
    <t>(17,622</t>
  </si>
  <si>
    <t>(877,816</t>
  </si>
  <si>
    <t>(6,428</t>
  </si>
  <si>
    <t>(730,347</t>
  </si>
  <si>
    <t>(158,878</t>
  </si>
  <si>
    <t>(23,495</t>
  </si>
  <si>
    <t>(9,606</t>
  </si>
  <si>
    <t>(191,979</t>
  </si>
  <si>
    <t>(133,895</t>
  </si>
  <si>
    <t>(325,874</t>
  </si>
  <si>
    <t>(936,615</t>
  </si>
  <si>
    <t>(413,745</t>
  </si>
  <si>
    <t>(39,938</t>
  </si>
  <si>
    <t>(1,390,298</t>
  </si>
  <si>
    <t>(33,133</t>
  </si>
  <si>
    <t>(1,423,431</t>
  </si>
  <si>
    <t>(235,156</t>
  </si>
  <si>
    <t>(199,673</t>
  </si>
  <si>
    <t>(32,593</t>
  </si>
  <si>
    <t>(467,422</t>
  </si>
  <si>
    <t>(14,625</t>
  </si>
  <si>
    <t>(482,047</t>
  </si>
  <si>
    <t>(250,111</t>
  </si>
  <si>
    <t>(110,198</t>
  </si>
  <si>
    <t>(48,077</t>
  </si>
  <si>
    <t>(408,386</t>
  </si>
  <si>
    <t>(4,402</t>
  </si>
  <si>
    <t>(412,788</t>
  </si>
  <si>
    <t>(2,244</t>
  </si>
  <si>
    <t>(9,718</t>
  </si>
  <si>
    <t>(26,313</t>
  </si>
  <si>
    <t>(5,069</t>
  </si>
  <si>
    <t>(36,512</t>
  </si>
  <si>
    <t>(2,329</t>
  </si>
  <si>
    <t>(38,841</t>
  </si>
  <si>
    <t>(32,890</t>
  </si>
  <si>
    <t>(1,017</t>
  </si>
  <si>
    <t>(6,909</t>
  </si>
  <si>
    <t>(17,473</t>
  </si>
  <si>
    <t>Net income (loss)</t>
  </si>
  <si>
    <t>(9,818</t>
  </si>
  <si>
    <t>(1,844</t>
  </si>
  <si>
    <t>(567,471</t>
  </si>
  <si>
    <t>(74,581</t>
  </si>
  <si>
    <t>(638,978</t>
  </si>
  <si>
    <t>(125,339</t>
  </si>
  <si>
    <t>(138,479</t>
  </si>
  <si>
    <t>(32,042</t>
  </si>
  <si>
    <t>(295,860</t>
  </si>
  <si>
    <t>(880,580</t>
  </si>
  <si>
    <t>(358,247</t>
  </si>
  <si>
    <t>(6,274</t>
  </si>
  <si>
    <t>(1,245,101</t>
  </si>
  <si>
    <t>(227,806</t>
  </si>
  <si>
    <t>(167,497</t>
  </si>
  <si>
    <t>(11,279</t>
  </si>
  <si>
    <t>(406,582</t>
  </si>
  <si>
    <t>(232,216</t>
  </si>
  <si>
    <t>(96,207</t>
  </si>
  <si>
    <t>(5,027</t>
  </si>
  <si>
    <t>(333,450</t>
  </si>
  <si>
    <t>(3,698</t>
  </si>
  <si>
    <t>(32,211</t>
  </si>
  <si>
    <t>(17,687</t>
  </si>
  <si>
    <t>(2,487</t>
  </si>
  <si>
    <t>(17,320</t>
  </si>
  <si>
    <t>Investment Information</t>
  </si>
  <si>
    <t>Disclosure Investment Information [Abstract]</t>
  </si>
  <si>
    <r>
      <t xml:space="preserve">At </t>
    </r>
    <r>
      <rPr>
        <sz val="10"/>
        <color rgb="FF000000"/>
        <rFont val="Inherit"/>
      </rPr>
      <t>September 30, 2014</t>
    </r>
    <r>
      <rPr>
        <sz val="10"/>
        <color theme="1"/>
        <rFont val="Inherit"/>
      </rPr>
      <t>, total investable assets of $15.71 billion included $14.58 billion managed by the Company and $1.12 billion attributable to Watford.</t>
    </r>
  </si>
  <si>
    <t>Available For Sale Investments</t>
  </si>
  <si>
    <t>The following table summarizes the fair value and cost or amortized cost of the Company’s investments classified as available for sale:</t>
  </si>
  <si>
    <t>Fair</t>
  </si>
  <si>
    <t>Value</t>
  </si>
  <si>
    <t>Gross</t>
  </si>
  <si>
    <t>Unrealized</t>
  </si>
  <si>
    <t>Gains</t>
  </si>
  <si>
    <t>Losses</t>
  </si>
  <si>
    <t>Cost or</t>
  </si>
  <si>
    <t>Amortized</t>
  </si>
  <si>
    <t>Cost</t>
  </si>
  <si>
    <t>OTTI</t>
  </si>
  <si>
    <t>Losses (2)</t>
  </si>
  <si>
    <t>Fixed maturities and fixed maturities pledged under securities lending agreements (1):</t>
  </si>
  <si>
    <t>Corporate bonds</t>
  </si>
  <si>
    <t>(30,089</t>
  </si>
  <si>
    <t>Mortgage backed securities</t>
  </si>
  <si>
    <t>(8,349</t>
  </si>
  <si>
    <t>(3,600</t>
  </si>
  <si>
    <t>Municipal bonds</t>
  </si>
  <si>
    <t>(971</t>
  </si>
  <si>
    <t>Commercial mortgage backed securities</t>
  </si>
  <si>
    <t>(5,976</t>
  </si>
  <si>
    <t>U.S. government and government agencies</t>
  </si>
  <si>
    <t>(2,533</t>
  </si>
  <si>
    <t>Non-U.S. government securities</t>
  </si>
  <si>
    <t>(27,117</t>
  </si>
  <si>
    <t>Asset backed securities</t>
  </si>
  <si>
    <t>(7,175</t>
  </si>
  <si>
    <t>(22</t>
  </si>
  <si>
    <t>(82,210</t>
  </si>
  <si>
    <t>(3,622</t>
  </si>
  <si>
    <t>Equity securities</t>
  </si>
  <si>
    <t>(10,109</t>
  </si>
  <si>
    <t>Other investments</t>
  </si>
  <si>
    <t>Short-term investments</t>
  </si>
  <si>
    <t>(6,387</t>
  </si>
  <si>
    <t>(98,706</t>
  </si>
  <si>
    <t>(35,537</t>
  </si>
  <si>
    <t>(16</t>
  </si>
  <si>
    <t>(22,209</t>
  </si>
  <si>
    <t>(9,269</t>
  </si>
  <si>
    <t>(9,730</t>
  </si>
  <si>
    <t>(17</t>
  </si>
  <si>
    <t>(15,224</t>
  </si>
  <si>
    <t>(199</t>
  </si>
  <si>
    <t>(11,242</t>
  </si>
  <si>
    <t>(19,363</t>
  </si>
  <si>
    <t>(13,795</t>
  </si>
  <si>
    <t>(3,422</t>
  </si>
  <si>
    <t>(127,100</t>
  </si>
  <si>
    <t>(12,942</t>
  </si>
  <si>
    <t>(5,938</t>
  </si>
  <si>
    <t>(18,459</t>
  </si>
  <si>
    <t>(871</t>
  </si>
  <si>
    <t>(152,368</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t>
  </si>
  <si>
    <r>
      <t xml:space="preserve">Represents the total other-than-temporary impairments (“OTTI”) recognized in accumulated other comprehensive income (“AOCI”). It does not include the change in fair value subsequent to the impairment measurement date. At </t>
    </r>
    <r>
      <rPr>
        <sz val="9"/>
        <color rgb="FF000000"/>
        <rFont val="Inherit"/>
      </rPr>
      <t>September 30, 2014</t>
    </r>
    <r>
      <rPr>
        <sz val="9"/>
        <color theme="1"/>
        <rFont val="Inherit"/>
      </rPr>
      <t xml:space="preserve">, the net unrealized gain related to securities for which a non-credit OTTI was recognized in AOCI was $2.1 million, compared to a net unrealized gain of $6.0 million at </t>
    </r>
    <r>
      <rPr>
        <sz val="9"/>
        <color rgb="FF000000"/>
        <rFont val="Inherit"/>
      </rPr>
      <t>December 31, 2013</t>
    </r>
    <r>
      <rPr>
        <sz val="9"/>
        <color theme="1"/>
        <rFont val="Inherit"/>
      </rPr>
      <t>.</t>
    </r>
  </si>
  <si>
    <t>The following table summarizes, for all available for sale securities in an unrealized loss position, the fair value and gross unrealized loss by length of time the security has been in a continual unrealized loss position:</t>
  </si>
  <si>
    <t>Less than 12 Months</t>
  </si>
  <si>
    <t>12 Months or More</t>
  </si>
  <si>
    <t>(22,058</t>
  </si>
  <si>
    <t>(8,031</t>
  </si>
  <si>
    <t>(2,809</t>
  </si>
  <si>
    <t>(5,540</t>
  </si>
  <si>
    <t>(470</t>
  </si>
  <si>
    <t>(501</t>
  </si>
  <si>
    <t>(2,769</t>
  </si>
  <si>
    <t>(3,207</t>
  </si>
  <si>
    <t>(2,385</t>
  </si>
  <si>
    <t>(148</t>
  </si>
  <si>
    <t>(22,925</t>
  </si>
  <si>
    <t>(4,192</t>
  </si>
  <si>
    <t>(3,253</t>
  </si>
  <si>
    <t>(3,922</t>
  </si>
  <si>
    <t>(56,669</t>
  </si>
  <si>
    <t>(25,541</t>
  </si>
  <si>
    <t>(10,087</t>
  </si>
  <si>
    <t>(73,143</t>
  </si>
  <si>
    <t>(25,563</t>
  </si>
  <si>
    <t>(32,837</t>
  </si>
  <si>
    <t>(2,700</t>
  </si>
  <si>
    <t>(20,253</t>
  </si>
  <si>
    <t>(1,956</t>
  </si>
  <si>
    <t>(9,422</t>
  </si>
  <si>
    <t>(308</t>
  </si>
  <si>
    <t>(15,110</t>
  </si>
  <si>
    <t>(114</t>
  </si>
  <si>
    <t>(15,776</t>
  </si>
  <si>
    <t>(3,587</t>
  </si>
  <si>
    <t>(10,431</t>
  </si>
  <si>
    <t>(3,364</t>
  </si>
  <si>
    <t>(115,071</t>
  </si>
  <si>
    <t>(12,029</t>
  </si>
  <si>
    <t>(15,775</t>
  </si>
  <si>
    <t>(2,684</t>
  </si>
  <si>
    <t>(137,655</t>
  </si>
  <si>
    <t>(14,713</t>
  </si>
  <si>
    <r>
      <t xml:space="preserve">At </t>
    </r>
    <r>
      <rPr>
        <sz val="10"/>
        <color rgb="FF000000"/>
        <rFont val="Inherit"/>
      </rPr>
      <t>September 30, 2014</t>
    </r>
    <r>
      <rPr>
        <sz val="10"/>
        <color theme="1"/>
        <rFont val="Inherit"/>
      </rPr>
      <t xml:space="preserve">, on a lot level basis, approximately 2,090 security lots out of a total of approximately 4,920 security lots were in an unrealized loss position and the largest single unrealized loss from a single lot in the Company’s fixed maturity portfolio was $2.9 million. At </t>
    </r>
    <r>
      <rPr>
        <sz val="10"/>
        <color rgb="FF000000"/>
        <rFont val="Inherit"/>
      </rPr>
      <t>December 31, 2013</t>
    </r>
    <r>
      <rPr>
        <sz val="10"/>
        <color theme="1"/>
        <rFont val="Inherit"/>
      </rPr>
      <t>, on a lot level basis, approximately 2,080 security lots out of a total of approximately 4,400 security lots were in an unrealized loss position and the largest single unrealized loss from a single lot in the Company’s fixed maturity portfolio was $3.5 million.</t>
    </r>
  </si>
  <si>
    <t>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t>
  </si>
  <si>
    <t>Maturity</t>
  </si>
  <si>
    <t>Fair Value</t>
  </si>
  <si>
    <t>Due in one year or less</t>
  </si>
  <si>
    <t>Due after one year through five years</t>
  </si>
  <si>
    <t>Due after five years through 10 years</t>
  </si>
  <si>
    <t>Due after 10 years</t>
  </si>
  <si>
    <t>Securities Lending Agreements</t>
  </si>
  <si>
    <r>
      <t xml:space="preserve">The Company operates a securities lending program under which certain of its fixed income portfolio securities are loaned to third parties, primarily major brokerage firms, for short periods of time through a lending agent. The fair value and amortized cost of fixed maturities and short-term investments pledged under securities lending agreements were $107.5 million and $109.0 million, respectively, at </t>
    </r>
    <r>
      <rPr>
        <sz val="10"/>
        <color rgb="FF000000"/>
        <rFont val="Inherit"/>
      </rPr>
      <t>September 30, 2014</t>
    </r>
    <r>
      <rPr>
        <sz val="10"/>
        <color theme="1"/>
        <rFont val="Inherit"/>
      </rPr>
      <t xml:space="preserve">, compared to $105.1 million and $105.9 million, respectively, at </t>
    </r>
    <r>
      <rPr>
        <sz val="10"/>
        <color rgb="FF000000"/>
        <rFont val="Inherit"/>
      </rPr>
      <t>December 31, 2013</t>
    </r>
    <r>
      <rPr>
        <sz val="10"/>
        <color theme="1"/>
        <rFont val="Inherit"/>
      </rPr>
      <t xml:space="preserve">. The fair value of the portfolio of collateral backing the Company’s securities lending program was $104.3 million at </t>
    </r>
    <r>
      <rPr>
        <sz val="10"/>
        <color rgb="FF000000"/>
        <rFont val="Inherit"/>
      </rPr>
      <t>September 30, 2014</t>
    </r>
    <r>
      <rPr>
        <sz val="10"/>
        <color theme="1"/>
        <rFont val="Inherit"/>
      </rPr>
      <t xml:space="preserve">, compared to $100.6 million at </t>
    </r>
    <r>
      <rPr>
        <sz val="10"/>
        <color rgb="FF000000"/>
        <rFont val="Inherit"/>
      </rPr>
      <t>December 31, 2013</t>
    </r>
    <r>
      <rPr>
        <sz val="10"/>
        <color theme="1"/>
        <rFont val="Inherit"/>
      </rPr>
      <t xml:space="preserve">. Such amounts included approximately $5.7 million of sub-prime securities at </t>
    </r>
    <r>
      <rPr>
        <sz val="10"/>
        <color rgb="FF000000"/>
        <rFont val="Inherit"/>
      </rPr>
      <t>September 30, 2014</t>
    </r>
    <r>
      <rPr>
        <sz val="10"/>
        <color theme="1"/>
        <rFont val="Inherit"/>
      </rPr>
      <t xml:space="preserve">, compared to $6.3 million at </t>
    </r>
    <r>
      <rPr>
        <sz val="10"/>
        <color rgb="FF000000"/>
        <rFont val="Inherit"/>
      </rPr>
      <t>December 31, 2013</t>
    </r>
    <r>
      <rPr>
        <sz val="10"/>
        <color theme="1"/>
        <rFont val="Inherit"/>
      </rPr>
      <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t>
    </r>
    <r>
      <rPr>
        <sz val="9"/>
        <color theme="1"/>
        <rFont val="Inherit"/>
      </rPr>
      <t xml:space="preserve">.  </t>
    </r>
  </si>
  <si>
    <t>Other Investments</t>
  </si>
  <si>
    <t>The following table summarizes the Company’s other investments, including available for sale and fair value option components:</t>
  </si>
  <si>
    <t>September 30,</t>
  </si>
  <si>
    <t>December 31,</t>
  </si>
  <si>
    <t>Available for sale:</t>
  </si>
  <si>
    <t>Asian and emerging markets</t>
  </si>
  <si>
    <t>Investment grade fixed income</t>
  </si>
  <si>
    <t>Total available for sale</t>
  </si>
  <si>
    <t>Fair value option:</t>
  </si>
  <si>
    <t>Term loan investments (par value: $1,013,196 and $494,502)</t>
  </si>
  <si>
    <t>Other (1)</t>
  </si>
  <si>
    <t>Total fair value option</t>
  </si>
  <si>
    <t>Includes fund investments with strategies in mortgage servicing rights, transportation and infrastructure assets and other.</t>
  </si>
  <si>
    <t>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t>
  </si>
  <si>
    <t>Fair Value Option</t>
  </si>
  <si>
    <t>The following table summarizes the Company’s assets and liabilities which are accounted for using the fair value option:</t>
  </si>
  <si>
    <t>Fixed maturities</t>
  </si>
  <si>
    <t>Net Investment Income</t>
  </si>
  <si>
    <t>The components of net investment income were derived from the following sources:</t>
  </si>
  <si>
    <t>Term loan investments</t>
  </si>
  <si>
    <t>Equity securities (dividends)</t>
  </si>
  <si>
    <t>Gross investment income</t>
  </si>
  <si>
    <t>Investment expenses</t>
  </si>
  <si>
    <t>(11,610</t>
  </si>
  <si>
    <t>(8,071</t>
  </si>
  <si>
    <t>(33,044</t>
  </si>
  <si>
    <t>(24,659</t>
  </si>
  <si>
    <t>Includes dividends on investment funds and other items.</t>
  </si>
  <si>
    <t>Net Realized Gains (Losses)</t>
  </si>
  <si>
    <t>Net realized gains (losses) were as follows, excluding other-than-temporary impairment provisions:</t>
  </si>
  <si>
    <t>Available for sale securities:</t>
  </si>
  <si>
    <t>Gross gains on investment sales</t>
  </si>
  <si>
    <t>Gross losses on investment sales</t>
  </si>
  <si>
    <t>(35,012</t>
  </si>
  <si>
    <t>(69,256</t>
  </si>
  <si>
    <t>(108,053</t>
  </si>
  <si>
    <t>(149,095</t>
  </si>
  <si>
    <t>Change in fair value of assets and liabilities accounted for using the fair value option:</t>
  </si>
  <si>
    <t>(9,023</t>
  </si>
  <si>
    <t>(1,085</t>
  </si>
  <si>
    <t>Derivative instruments (1)</t>
  </si>
  <si>
    <t>Other (2)</t>
  </si>
  <si>
    <t>(7,179</t>
  </si>
  <si>
    <t>(20,847</t>
  </si>
  <si>
    <t>See Note 9 for information on the Company’s derivative instruments.</t>
  </si>
  <si>
    <t>Includes accretion of contingent consideration liability amounts related to the acquisition of the CMG Entities (see Note 2 for further details).</t>
  </si>
  <si>
    <t>Other-Than-Temporary Impairments</t>
  </si>
  <si>
    <t>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t>
  </si>
  <si>
    <t>Fixed maturities:</t>
  </si>
  <si>
    <t>(2</t>
  </si>
  <si>
    <t>(280</t>
  </si>
  <si>
    <t>(295</t>
  </si>
  <si>
    <t>(147</t>
  </si>
  <si>
    <t>(88</t>
  </si>
  <si>
    <t>(811</t>
  </si>
  <si>
    <t>(29</t>
  </si>
  <si>
    <t>(20</t>
  </si>
  <si>
    <t>(40</t>
  </si>
  <si>
    <t>(185</t>
  </si>
  <si>
    <t>(388</t>
  </si>
  <si>
    <t>(860</t>
  </si>
  <si>
    <t>(423</t>
  </si>
  <si>
    <t>(95</t>
  </si>
  <si>
    <t>(340</t>
  </si>
  <si>
    <t>(373</t>
  </si>
  <si>
    <t>(3,275</t>
  </si>
  <si>
    <t>(8,313</t>
  </si>
  <si>
    <t>(25,080</t>
  </si>
  <si>
    <t>A description of the methodology and significant inputs used to measure the amount of net impairment losses recognized in earnings in the 2014 periods is as follows:</t>
  </si>
  <si>
    <t>•</t>
  </si>
  <si>
    <t>Other investments — the Company utilized information received from fund managers and positive and negative evidence on the fund investment, including the business prospects, recent events, industry and market data and other factors. Net impairment losses for the 2014 third quarter primarily related to a reduction in the carrying value of a fund investment as the Company decided to redeem its holding in early October 2014. Net impairment losses for the nine months ended September 30, 2014 primarily related to the same fund investment which was in an unrealized loss position and where the Company determined that it did not intend to hold such investment for a reasonable period of time by which the fair value of the fund would increase and the Company would recover its cost. The cost basis of such fund was adjusted down accordingly to its then current fair value based on an analysis performed each quarter;</t>
  </si>
  <si>
    <t>Corporate bonds — the Company reviewed the business prospects, credit ratings, estimated loss given default factors and information received from asset managers and rating agencies for certain corporate bonds. The amortized cost basis of the corporate bonds were adjusted down, if required, to the expected recovery value calculated in the OTTI review process;</t>
  </si>
  <si>
    <t>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t>
  </si>
  <si>
    <r>
      <t xml:space="preserve">The Company believes that the $3.6 million of OTTI included in accumulated other comprehensive income at </t>
    </r>
    <r>
      <rPr>
        <sz val="10"/>
        <color rgb="FF000000"/>
        <rFont val="Inherit"/>
      </rPr>
      <t>September 30, 2014</t>
    </r>
    <r>
      <rPr>
        <sz val="10"/>
        <color theme="1"/>
        <rFont val="Inherit"/>
      </rPr>
      <t xml:space="preserve"> on the securities which were considered by the Company to be impaired was due to market and sector-related factors (</t>
    </r>
    <r>
      <rPr>
        <i/>
        <sz val="10"/>
        <color theme="1"/>
        <rFont val="Inherit"/>
      </rPr>
      <t>i.e.</t>
    </r>
    <r>
      <rPr>
        <sz val="10"/>
        <color theme="1"/>
        <rFont val="Inherit"/>
      </rPr>
      <t xml:space="preserve">, not credit losses). At </t>
    </r>
    <r>
      <rPr>
        <sz val="10"/>
        <color rgb="FF000000"/>
        <rFont val="Inherit"/>
      </rPr>
      <t>September 30, 2014</t>
    </r>
    <r>
      <rPr>
        <sz val="10"/>
        <color theme="1"/>
        <rFont val="Inherit"/>
      </rPr>
      <t>, the Company did not intend to sell these securities, or any other securities which were in an unrealized loss position, and determined that it is more likely than not that the Company will not be required to sell such securities before recovery of their cost basis.</t>
    </r>
  </si>
  <si>
    <t>The following table provides a roll forward of the amount related to credit losses recognized in earnings for which a portion of an OTTI was recognized in accumulated other comprehensive income:</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217</t>
  </si>
  <si>
    <t>(38,849</t>
  </si>
  <si>
    <t>(587</t>
  </si>
  <si>
    <t>Balance at end of period</t>
  </si>
  <si>
    <t>Restricted Assets</t>
  </si>
  <si>
    <t>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0 for further details. The following table details the value of the Company’s restricted assets:</t>
  </si>
  <si>
    <t>Assets used for collateral or guarantees:</t>
  </si>
  <si>
    <t>Affiliated transactions</t>
  </si>
  <si>
    <t>Third party agreements</t>
  </si>
  <si>
    <t>Deposits with U.S. regulatory authorities</t>
  </si>
  <si>
    <t>Deposits with non-U.S. regulatory authorities</t>
  </si>
  <si>
    <t>Trust funds</t>
  </si>
  <si>
    <t>Total restricted assets</t>
  </si>
  <si>
    <t>Fair Value</t>
  </si>
  <si>
    <t>Fair Value Disclosures [Abstract]</t>
  </si>
  <si>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t>
  </si>
  <si>
    <t>The levels in the hierarchy are defined as follows:</t>
  </si>
  <si>
    <t>Level 1:</t>
  </si>
  <si>
    <r>
      <t xml:space="preserve">Inputs to the valuation methodology are observable inputs that reflect quoted prices (unadjusted) for </t>
    </r>
    <r>
      <rPr>
        <i/>
        <sz val="10"/>
        <color theme="1"/>
        <rFont val="Inherit"/>
      </rPr>
      <t>identical</t>
    </r>
    <r>
      <rPr>
        <sz val="10"/>
        <color theme="1"/>
        <rFont val="Inherit"/>
      </rPr>
      <t xml:space="preserve"> assets or liabilities in </t>
    </r>
    <r>
      <rPr>
        <i/>
        <sz val="10"/>
        <color theme="1"/>
        <rFont val="Inherit"/>
      </rPr>
      <t>active markets</t>
    </r>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Following is a description of the valuation methodologies used for securities measured at fair value, as well as the general classification of such securities pursuant to the valuation hierarchy.</t>
  </si>
  <si>
    <r>
      <t>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t>
    </r>
    <r>
      <rPr>
        <i/>
        <sz val="10"/>
        <color theme="1"/>
        <rFont val="Inherit"/>
      </rPr>
      <t>e.g.</t>
    </r>
    <r>
      <rPr>
        <sz val="10"/>
        <color theme="1"/>
        <rFont val="Inherit"/>
      </rPr>
      <t>,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ncluding a review of deep dive reports on selected securities which indicate the use of observable inputs in the pricing process; (iv) comparing the fair value estimates to its knowledge of the current market; (v) a comparison of the pricing services’ fair values to other pricing services’ fair values for the same investments; and (vi) back-testing, which includes randomly selecting purchased or sold securities and comparing the executed prices to the fair value estimates from the pricing service. For a majority of investments, the Company obtained multiple quotes. A price source hierarchy was maintained in order to determine which price source would be used (</t>
    </r>
    <r>
      <rPr>
        <i/>
        <sz val="10"/>
        <color theme="1"/>
        <rFont val="Inherit"/>
      </rPr>
      <t>i.e.</t>
    </r>
    <r>
      <rPr>
        <sz val="10"/>
        <color theme="1"/>
        <rFont val="Inherit"/>
      </rPr>
      <t xml:space="preserv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pricing services at </t>
    </r>
    <r>
      <rPr>
        <sz val="10"/>
        <color rgb="FF000000"/>
        <rFont val="Times New Roman"/>
        <family val="1"/>
      </rPr>
      <t>September 30, 2014</t>
    </r>
    <r>
      <rPr>
        <sz val="10"/>
        <color theme="1"/>
        <rFont val="Inherit"/>
      </rPr>
      <t>.</t>
    </r>
  </si>
  <si>
    <r>
      <t xml:space="preserve">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In addition, pricing vendors use model processes, such as an Option Adjusted Spread model, to develop prepayment and interest rate scenarios. The Option Adjusted Spread model is commonly used to estimate fair value for securities such as mortgage backed and asset backed securities. In certain circumstances, when fair values are unavailable from these independent pricing sources, quotes are obtained directly from broker-dealers who are active in the corresponding markets. Such quotes are subject to the validation procedures noted above. Of the $14.87 billion of financial assets and liabilities measured at fair value at </t>
    </r>
    <r>
      <rPr>
        <sz val="10"/>
        <color rgb="FF000000"/>
        <rFont val="Times New Roman"/>
        <family val="1"/>
      </rPr>
      <t>September 30, 2014</t>
    </r>
    <r>
      <rPr>
        <sz val="10"/>
        <color theme="1"/>
        <rFont val="Inherit"/>
      </rPr>
      <t xml:space="preserve">, approximately $420.4 million, or 2.8%, were priced using non-binding broker-dealer quotes. Of the $13.37 billion of financial assets and liabilities measured at fair value at </t>
    </r>
    <r>
      <rPr>
        <sz val="10"/>
        <color rgb="FF000000"/>
        <rFont val="Times New Roman"/>
        <family val="1"/>
      </rPr>
      <t>December 31, 2013</t>
    </r>
    <r>
      <rPr>
        <sz val="10"/>
        <color theme="1"/>
        <rFont val="Inherit"/>
      </rPr>
      <t>, approximately $601.9 million, or 4.5%, were priced using non-binding broker-dealer quotes.</t>
    </r>
  </si>
  <si>
    <t>The Company reviews its securities measured at fair value and discusses the proper classification of such investments with investment advisers and others. No transfers were made in the periods presented. A discussion of the general classification of the Company’s financial instruments follows:</t>
  </si>
  <si>
    <r>
      <t>Fixed maturities</t>
    </r>
    <r>
      <rPr>
        <sz val="10"/>
        <color theme="1"/>
        <rFont val="Inherit"/>
      </rPr>
      <t xml:space="preserve">. The Company determined that all U.S. Treasuries would be classified as Level 1 securities due to observed levels of trading activity, the high number of strongly correlated pricing quotes received on U.S. Treasuries and other factors. Where the Company believes that quoted market prices are not available or that the market is not active, fair values are estimated by using quoted prices of securities with similar characteristics, pricing models or matrix pricing and are generally classified as Level 2 securities. The Company determined that Level 2 securities included corporate bonds, mortgage backed securities, municipal bonds, asset backed securities and non-U.S. government securities. </t>
    </r>
  </si>
  <si>
    <r>
      <t>Equity securities</t>
    </r>
    <r>
      <rPr>
        <sz val="10"/>
        <color theme="1"/>
        <rFont val="Inherit"/>
      </rPr>
      <t>. The Company determined that exchange-traded equity securities would be included in Level 1 as their fair values are based on quoted market prices in active markets. Other equity securities are included in Level 2 of the valuation hierarchy.</t>
    </r>
  </si>
  <si>
    <r>
      <t>Other investments</t>
    </r>
    <r>
      <rPr>
        <sz val="10"/>
        <color theme="1"/>
        <rFont val="Inherit"/>
      </rPr>
      <t>. The fair values for certain of the Company’s other investments are determined using net asset values (“NAV”) as advised by external fund managers. The NAV is based on the fund manager’s valuation of the underlying holdings in accordance with the fund’s governing documents. Periodically, the Company performs a number of monitoring procedures in order to assess the quality of the NAVs, including regular review and discussion of each fund’s performance, regular evaluation of fund performance against applicable benchmarks and the backtesting of the NAVs against audited and interim financial statements. Other investments with liquidity terms allowing the Company to substantially redeem its holdings in a short time frame at the applicable NAV are reflected in Level 2. Other investments with redemption restrictions that prevent the Company from redeeming in the near term are classified in Level 3 of the valuation hierarchy. Other investments also include term loan investments for which fair values are estimated by using quoted prices of term loan investments with similar characteristics, pricing models or matrix pricing. Such investments are generally classified as Level 2 securities.</t>
    </r>
  </si>
  <si>
    <r>
      <t>Short-term investments</t>
    </r>
    <r>
      <rPr>
        <sz val="10"/>
        <color theme="1"/>
        <rFont val="Inherit"/>
      </rPr>
      <t>. The Company determined that certain of its short-term investments held in highly liquid money market-type funds would be included in Level 1 as their fair values are based on quoted market prices in active markets. Other short-term investments are classified in Level 2 of the valuation hierarchy.</t>
    </r>
  </si>
  <si>
    <t xml:space="preserve">In securities lending transactions, the Company receives collateral in excess of the fair value of the fixed maturities and short-term investments pledged under securities lending agreements. For purposes of the following tables, the Company has excluded the collateral received and reinvested and included the fixed maturities and short-term investments pledged under securities lending agreements, at fair value. </t>
  </si>
  <si>
    <r>
      <t>Contingent consideration liability</t>
    </r>
    <r>
      <rPr>
        <sz val="10"/>
        <color theme="1"/>
        <rFont val="Inherit"/>
      </rPr>
      <t>. The contingent consideration liability (included in ‘other liabilities’ in the consolidated balance sheets) resulted from the acquisition of the CMG Entities and is remeasured at fair value at each balance sheet date. Changes in fair value are recognized in ‘net realized gains (losses).’ To determine the fair value of the contingent consideration liability, the Company estimates future payments using an income approach based on modeled inputs which include a weighted average cost of capital. The Company determined that the contingent consideration liability would be included in Level 3 of the valuation hierarchy.</t>
    </r>
  </si>
  <si>
    <r>
      <t xml:space="preserve">The following table presents the Company’s financial assets and liabilities measured at fair value by level at </t>
    </r>
    <r>
      <rPr>
        <sz val="10"/>
        <color rgb="FF000000"/>
        <rFont val="Inherit"/>
      </rPr>
      <t>September 30, 2014</t>
    </r>
    <r>
      <rPr>
        <sz val="10"/>
        <color theme="1"/>
        <rFont val="Inherit"/>
      </rPr>
      <t>:</t>
    </r>
  </si>
  <si>
    <t>Fair Value Measurement Using:</t>
  </si>
  <si>
    <t>Quoted Prices in</t>
  </si>
  <si>
    <t>Active Markets</t>
  </si>
  <si>
    <t>for Identical</t>
  </si>
  <si>
    <t>Assets</t>
  </si>
  <si>
    <t>(Level 1)</t>
  </si>
  <si>
    <t>Significant</t>
  </si>
  <si>
    <t>Observable</t>
  </si>
  <si>
    <t>Inputs</t>
  </si>
  <si>
    <t>(Level 2)</t>
  </si>
  <si>
    <t>Unobservable</t>
  </si>
  <si>
    <t>(Level 3)</t>
  </si>
  <si>
    <t>Assets measured at fair value:</t>
  </si>
  <si>
    <t>Non-U.S. government bonds</t>
  </si>
  <si>
    <t>Total assets measured at fair value</t>
  </si>
  <si>
    <t>Liabilities measured at fair value:</t>
  </si>
  <si>
    <t>Total liabilities measured at fair value</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t>
  </si>
  <si>
    <r>
      <t xml:space="preserve">The following table presents the Company’s financial assets and liabilities measured at fair value by level at </t>
    </r>
    <r>
      <rPr>
        <sz val="10"/>
        <color rgb="FF000000"/>
        <rFont val="Inherit"/>
      </rPr>
      <t>December 31, 2013</t>
    </r>
    <r>
      <rPr>
        <sz val="10"/>
        <color theme="1"/>
        <rFont val="Inherit"/>
      </rPr>
      <t>:</t>
    </r>
  </si>
  <si>
    <t>(Level 1)</t>
  </si>
  <si>
    <t>(Level 2)</t>
  </si>
  <si>
    <t>(Level 3)</t>
  </si>
  <si>
    <t>The following tables present a reconciliation of the beginning and ending balances for all financial assets and liabilities measured at fair value on a recurring basis using Level 3 inputs:</t>
  </si>
  <si>
    <t>Fair Value Measurements Using:</t>
  </si>
  <si>
    <t>Significant Unobservable Inputs (Level 3)</t>
  </si>
  <si>
    <t>s</t>
  </si>
  <si>
    <t>Available-For-Sale</t>
  </si>
  <si>
    <t>Corporate</t>
  </si>
  <si>
    <t>Bonds</t>
  </si>
  <si>
    <t>Investments</t>
  </si>
  <si>
    <t>Contingent Consideration Liability</t>
  </si>
  <si>
    <t>Balance at beginning of period</t>
  </si>
  <si>
    <t>Total gains or (losses) (realized/unrealized)</t>
  </si>
  <si>
    <t>Included in earnings (1)</t>
  </si>
  <si>
    <t>(262</t>
  </si>
  <si>
    <t>(3,224</t>
  </si>
  <si>
    <t>(3,486</t>
  </si>
  <si>
    <t>Included in other comprehensive income</t>
  </si>
  <si>
    <t>Purchases, issuances, sales and settlements</t>
  </si>
  <si>
    <t>Purchases</t>
  </si>
  <si>
    <t>Issuances</t>
  </si>
  <si>
    <t>Sales</t>
  </si>
  <si>
    <t>Settlements</t>
  </si>
  <si>
    <t>(42,876</t>
  </si>
  <si>
    <t>Transfers in and/or out of Level 3</t>
  </si>
  <si>
    <t>Three Months Ended September 30, 2013</t>
  </si>
  <si>
    <t>(5,239</t>
  </si>
  <si>
    <t>(271</t>
  </si>
  <si>
    <t>(3,424</t>
  </si>
  <si>
    <t>(3,695</t>
  </si>
  <si>
    <t>Gains or losses on corporate bonds were included in net realized gains (losses) while gains or losses on other investments were included in net realized gains (losses) or net investment income. Gains or losses on the contingent consideration liability were included in net realized gains (losses).</t>
  </si>
  <si>
    <t>(1,464</t>
  </si>
  <si>
    <t>(532</t>
  </si>
  <si>
    <t>(2,045</t>
  </si>
  <si>
    <t>(66,164</t>
  </si>
  <si>
    <t>(68,209</t>
  </si>
  <si>
    <t>(99,468</t>
  </si>
  <si>
    <t>Nine Months Ended September 30, 2013</t>
  </si>
  <si>
    <t>(3,051</t>
  </si>
  <si>
    <t>(2,419</t>
  </si>
  <si>
    <t>(96,655</t>
  </si>
  <si>
    <t>(1,288</t>
  </si>
  <si>
    <t>(9,942</t>
  </si>
  <si>
    <t>(67,453</t>
  </si>
  <si>
    <t>(78,683</t>
  </si>
  <si>
    <r>
      <t xml:space="preserve">The amount of total losses for the </t>
    </r>
    <r>
      <rPr>
        <sz val="10"/>
        <color rgb="FF000000"/>
        <rFont val="Inherit"/>
      </rPr>
      <t>2014 third quarter</t>
    </r>
    <r>
      <rPr>
        <sz val="10"/>
        <color theme="1"/>
        <rFont val="Inherit"/>
      </rPr>
      <t xml:space="preserve"> included in earnings attributable to the change in unrealized gains or losses relating to assets still held at </t>
    </r>
    <r>
      <rPr>
        <sz val="10"/>
        <color rgb="FF000000"/>
        <rFont val="Inherit"/>
      </rPr>
      <t>September 30, 2014</t>
    </r>
    <r>
      <rPr>
        <sz val="10"/>
        <color theme="1"/>
        <rFont val="Inherit"/>
      </rPr>
      <t xml:space="preserve"> was $3.5 million, while the amount of total gains for the nine months ended September 30, 2014 included in earnings attributable to the change in unrealized gains or losses relating to assets still held at </t>
    </r>
    <r>
      <rPr>
        <sz val="10"/>
        <color rgb="FF000000"/>
        <rFont val="Inherit"/>
      </rPr>
      <t>September 30, 2014</t>
    </r>
    <r>
      <rPr>
        <sz val="10"/>
        <color theme="1"/>
        <rFont val="Inherit"/>
      </rPr>
      <t xml:space="preserve"> was $14.3 million. The amount of total gains for the </t>
    </r>
    <r>
      <rPr>
        <sz val="10"/>
        <color rgb="FF000000"/>
        <rFont val="Inherit"/>
      </rPr>
      <t>2013 third quarter</t>
    </r>
    <r>
      <rPr>
        <sz val="10"/>
        <color theme="1"/>
        <rFont val="Inherit"/>
      </rPr>
      <t xml:space="preserve"> included in earnings attributable to the change in unrealized gains or losses relating to assets still held at </t>
    </r>
    <r>
      <rPr>
        <sz val="10"/>
        <color rgb="FF000000"/>
        <rFont val="Inherit"/>
      </rPr>
      <t>September 30, 2013</t>
    </r>
    <r>
      <rPr>
        <sz val="10"/>
        <color theme="1"/>
        <rFont val="Inherit"/>
      </rPr>
      <t xml:space="preserve"> was $8.7 million, while the amount of total gains for the nine months ended September 30, 2013 included in earnings attributable to the change in unrealized gains or losses relating to assets still held at </t>
    </r>
    <r>
      <rPr>
        <sz val="10"/>
        <color rgb="FF000000"/>
        <rFont val="Inherit"/>
      </rPr>
      <t>September 30, 2013</t>
    </r>
    <r>
      <rPr>
        <sz val="10"/>
        <color theme="1"/>
        <rFont val="Inherit"/>
      </rPr>
      <t xml:space="preserve"> was $13.2 million.</t>
    </r>
  </si>
  <si>
    <t>Financial Instruments Disclosed, But Not Carried, At Fair Value</t>
  </si>
  <si>
    <r>
      <t xml:space="preserve">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t>
    </r>
    <r>
      <rPr>
        <sz val="10"/>
        <color rgb="FF000000"/>
        <rFont val="Inherit"/>
      </rPr>
      <t>September 30, 2014</t>
    </r>
    <r>
      <rPr>
        <sz val="10"/>
        <color theme="1"/>
        <rFont val="Inherit"/>
      </rPr>
      <t>, due to their respective short maturities. As these financial instruments are not actively traded, their respective fair values are classified within Level 2.</t>
    </r>
  </si>
  <si>
    <r>
      <t xml:space="preserve">At </t>
    </r>
    <r>
      <rPr>
        <sz val="10"/>
        <color rgb="FF000000"/>
        <rFont val="Inherit"/>
      </rPr>
      <t>September 30, 2014</t>
    </r>
    <r>
      <rPr>
        <sz val="10"/>
        <color theme="1"/>
        <rFont val="Inherit"/>
      </rPr>
      <t xml:space="preserve">, the senior notes of ACGL were carried at their cost of </t>
    </r>
    <r>
      <rPr>
        <sz val="10"/>
        <color rgb="FF000000"/>
        <rFont val="Inherit"/>
      </rPr>
      <t>$300.0 million</t>
    </r>
    <r>
      <rPr>
        <sz val="10"/>
        <color theme="1"/>
        <rFont val="Inherit"/>
      </rPr>
      <t xml:space="preserve"> and had a fair value of $414.8 million while the senior notes of Arch-U.S. were carried at their cost of $500.0 million and had a fair value of $543.1 million. The fair values of the senior notes were obtained from a third party pricing service and are based on observable market inputs. As such, the fair value of the senior notes is classified within Level 2.</t>
    </r>
  </si>
  <si>
    <t>Derivative Instruments</t>
  </si>
  <si>
    <t>Derivative Instruments and Hedging Activities Disclosure [Abstract]</t>
  </si>
  <si>
    <t>The Company’s investment strategy allows for the use of derivative securities. The Company’s derivative instruments are recorded on its consolidated balance sheets at fair value. The fair values of those derivatives are based on quoted market prices. All realized and unrealized contract gains and losses are reflected in the Company’s results of operations. The Company utilizes exchange traded U.S. Treasury note, Eurodollar and other futures contracts and commodity futures to manage portfolio duration or replicate investment positions in its portfolios. Certain of the Company’s corporate bonds are managed in a global bond portfolio which incorporates the use of foreign currency forward contracts which are intended to provide an economic hedge against foreign currency movements on the portfolio’s non-U.S. Dollar denominated holdings. The Company routinely utilizes other foreign currency forward contracts, currency options, index futures contracts and other derivatives as part of its total return objective.</t>
  </si>
  <si>
    <r>
      <t xml:space="preserve">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Company did not hold any derivatives which were designated as hedging instrument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 xml:space="preserve">The following table summarizes information on the fair values and notional values of the Company’s derivative instruments. The fair value of TBAs is included in ‘fixed maturities available for sale, at fair value.’ </t>
  </si>
  <si>
    <t>Asset</t>
  </si>
  <si>
    <t>Derivatives</t>
  </si>
  <si>
    <t>Liability Derivatives</t>
  </si>
  <si>
    <t>Net</t>
  </si>
  <si>
    <t>Notional Value (1)</t>
  </si>
  <si>
    <t>Futures contracts</t>
  </si>
  <si>
    <t>(1,797</t>
  </si>
  <si>
    <t>(1,360</t>
  </si>
  <si>
    <t>Foreign currency forward contracts</t>
  </si>
  <si>
    <t>(1,783</t>
  </si>
  <si>
    <t>TBAs</t>
  </si>
  <si>
    <t>(407,954</t>
  </si>
  <si>
    <t>(10,761</t>
  </si>
  <si>
    <t>(2,719</t>
  </si>
  <si>
    <t>(414,253</t>
  </si>
  <si>
    <t>(6,563</t>
  </si>
  <si>
    <t>(110</t>
  </si>
  <si>
    <t>(3,090</t>
  </si>
  <si>
    <t>(21,731</t>
  </si>
  <si>
    <t>(1,541</t>
  </si>
  <si>
    <t>(621</t>
  </si>
  <si>
    <t>(26,472</t>
  </si>
  <si>
    <t>Represents the absolute notional value of all outstanding contracts, consisting of long and short positions.</t>
  </si>
  <si>
    <r>
      <t xml:space="preserve">The Company’s derivative instruments are generally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t>
    </r>
    <r>
      <rPr>
        <sz val="10"/>
        <color rgb="FF000000"/>
        <rFont val="Inherit"/>
      </rPr>
      <t>September 30, 2014</t>
    </r>
    <r>
      <rPr>
        <sz val="10"/>
        <color theme="1"/>
        <rFont val="Inherit"/>
      </rPr>
      <t xml:space="preserve">, asset derivatives and liability derivatives of $203.9 million and $343.7 million, respectively, were subject to a master netting agreement, compared to $28.0 million and $14.6 million, respectively, at </t>
    </r>
    <r>
      <rPr>
        <sz val="10"/>
        <color rgb="FF000000"/>
        <rFont val="Inherit"/>
      </rPr>
      <t>December 31, 2013</t>
    </r>
    <r>
      <rPr>
        <sz val="10"/>
        <color theme="1"/>
        <rFont val="Inherit"/>
      </rPr>
      <t>. The remaining derivatives included in the table above were not subject to a master netting agreement.</t>
    </r>
  </si>
  <si>
    <t>The following table summarizes net realized gains (losses) recorded on the Company’s derivative instruments in the consolidated statements of income:</t>
  </si>
  <si>
    <t>Derivatives not designated as</t>
  </si>
  <si>
    <t>hedging instruments</t>
  </si>
  <si>
    <t>(354</t>
  </si>
  <si>
    <t>(2,804</t>
  </si>
  <si>
    <t>(699</t>
  </si>
  <si>
    <t>(729</t>
  </si>
  <si>
    <t>Commitments and Contingencies Disclosure [Abstract]</t>
  </si>
  <si>
    <t>Letter of Credit and Revolving Credit Facilities</t>
  </si>
  <si>
    <r>
      <t xml:space="preserve">As of </t>
    </r>
    <r>
      <rPr>
        <sz val="10"/>
        <color rgb="FF000000"/>
        <rFont val="Inherit"/>
      </rPr>
      <t>September 30, 2014</t>
    </r>
    <r>
      <rPr>
        <sz val="10"/>
        <color theme="1"/>
        <rFont val="Inherit"/>
      </rPr>
      <t xml:space="preserve">, the Company had a </t>
    </r>
    <r>
      <rPr>
        <sz val="10"/>
        <color rgb="FF000000"/>
        <rFont val="Inherit"/>
      </rPr>
      <t>$300 million</t>
    </r>
    <r>
      <rPr>
        <sz val="10"/>
        <color theme="1"/>
        <rFont val="Inherit"/>
      </rPr>
      <t xml:space="preserve"> unsecured revolving loan and letter of credit facility and a </t>
    </r>
    <r>
      <rPr>
        <sz val="10"/>
        <color rgb="FF000000"/>
        <rFont val="Inherit"/>
      </rPr>
      <t>$500 million</t>
    </r>
    <r>
      <rPr>
        <sz val="10"/>
        <color theme="1"/>
        <rFont val="Inherit"/>
      </rPr>
      <t xml:space="preserve"> secured letter of credit facility (the “Credit Agreement”). The Credit Agreement expires on </t>
    </r>
    <r>
      <rPr>
        <sz val="10"/>
        <color rgb="FF000000"/>
        <rFont val="Inherit"/>
      </rPr>
      <t>June 30, 2019</t>
    </r>
    <r>
      <rPr>
        <sz val="10"/>
        <color theme="1"/>
        <rFont val="Inherit"/>
      </rPr>
      <t xml:space="preserve">. In addition, the Company had access to secured letter of credit facilities of approximately $192.5 million as of </t>
    </r>
    <r>
      <rPr>
        <sz val="10"/>
        <color rgb="FF000000"/>
        <rFont val="Inherit"/>
      </rPr>
      <t>September 30, 2014</t>
    </r>
    <r>
      <rPr>
        <sz val="10"/>
        <color theme="1"/>
        <rFont val="Inherit"/>
      </rPr>
      <t xml:space="preserve">, which are available on a limited basis and for limited purposes (together with the secured portion of the Credit Agreement and these letter of credit facilities, the “LOC Facilities”). At </t>
    </r>
    <r>
      <rPr>
        <sz val="10"/>
        <color rgb="FF000000"/>
        <rFont val="Inherit"/>
      </rPr>
      <t>September 30, 2014</t>
    </r>
    <r>
      <rPr>
        <sz val="10"/>
        <color theme="1"/>
        <rFont val="Inherit"/>
      </rPr>
      <t xml:space="preserve">, the Company had $421.4 million in outstanding letters of credit under the LOC Facilities, which were secured by investments with a fair value of $480.9 million, and had </t>
    </r>
    <r>
      <rPr>
        <sz val="10"/>
        <color rgb="FF000000"/>
        <rFont val="Inherit"/>
      </rPr>
      <t>$100.0 million</t>
    </r>
    <r>
      <rPr>
        <sz val="10"/>
        <color theme="1"/>
        <rFont val="Inherit"/>
      </rPr>
      <t xml:space="preserve"> of borrowings outstanding under the Credit Agreement which are due on June 30, 2019. The Company was in compliance with all covenants contained in the LOC Facilities at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Watford had a $200 million line of credit facility that expires on May 19, 2015. At </t>
    </r>
    <r>
      <rPr>
        <sz val="10"/>
        <color rgb="FF000000"/>
        <rFont val="Inherit"/>
      </rPr>
      <t>September 30, 2014</t>
    </r>
    <r>
      <rPr>
        <sz val="10"/>
        <color theme="1"/>
        <rFont val="Inherit"/>
      </rPr>
      <t xml:space="preserve">, Watford had $3.4 million in outstanding letters of credit under that credit facility. Watford was in compliance with all covenants contained in its credit facility at </t>
    </r>
    <r>
      <rPr>
        <sz val="10"/>
        <color rgb="FF000000"/>
        <rFont val="Inherit"/>
      </rPr>
      <t>September 30, 2014</t>
    </r>
    <r>
      <rPr>
        <sz val="10"/>
        <color theme="1"/>
        <rFont val="Inherit"/>
      </rPr>
      <t>.</t>
    </r>
  </si>
  <si>
    <t>Investment Commitments</t>
  </si>
  <si>
    <r>
      <t xml:space="preserve">The Company’s investment commitments, which are primarily related to agreements entered into by the Company to invest in funds and separately managed accounts when called upon, were approximately $941.9 million at </t>
    </r>
    <r>
      <rPr>
        <sz val="10"/>
        <color rgb="FF000000"/>
        <rFont val="Inherit"/>
      </rPr>
      <t>September 30, 2014</t>
    </r>
    <r>
      <rPr>
        <sz val="10"/>
        <color theme="1"/>
        <rFont val="Inherit"/>
      </rPr>
      <t>.</t>
    </r>
  </si>
  <si>
    <t>Share Transactions</t>
  </si>
  <si>
    <t>Stockholders' Equity Note [Abstract]</t>
  </si>
  <si>
    <t>Share Repurchases</t>
  </si>
  <si>
    <r>
      <t xml:space="preserve">The board of directors of ACGL has authorized the investment in ACGL’s common shares through a share repurchase program. Since the inception of the share repurchase program, ACGL has repurchased approximately 114.5 million common shares for an aggregate purchase price of $3.04 billion. For the </t>
    </r>
    <r>
      <rPr>
        <sz val="10"/>
        <color rgb="FF000000"/>
        <rFont val="Inherit"/>
      </rPr>
      <t>2014 third quarter</t>
    </r>
    <r>
      <rPr>
        <sz val="10"/>
        <color theme="1"/>
        <rFont val="Inherit"/>
      </rPr>
      <t xml:space="preserve"> and nine months ended September 30, 2014, ACGL repurchased 4,593,726 common shares for an aggregate purchase price of $251.9 million. During the </t>
    </r>
    <r>
      <rPr>
        <sz val="10"/>
        <color rgb="FF000000"/>
        <rFont val="Inherit"/>
      </rPr>
      <t>2013 third quarter</t>
    </r>
    <r>
      <rPr>
        <sz val="10"/>
        <color theme="1"/>
        <rFont val="Inherit"/>
      </rPr>
      <t xml:space="preserve"> and nine months ended September 30, 2013, ACGL repurchased 26,300 and 1,264,718 common shares, respectively, for an aggregate purchase price of $1.3 million and $57.8 million, respectively. At </t>
    </r>
    <r>
      <rPr>
        <sz val="10"/>
        <color rgb="FF000000"/>
        <rFont val="Inherit"/>
      </rPr>
      <t>September 30, 2014</t>
    </r>
    <r>
      <rPr>
        <sz val="10"/>
        <color theme="1"/>
        <rFont val="Inherit"/>
      </rPr>
      <t>, $460.2 million of share repurchases were available under the program. The timing and amount of the repurchase transactions under this program will depend on a variety of factors, including market conditions and corporate and regulatory considerations. See Note 16.</t>
    </r>
  </si>
  <si>
    <t>Income Taxes</t>
  </si>
  <si>
    <t>Income Tax Disclosure [Abstract]</t>
  </si>
  <si>
    <t>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t>
  </si>
  <si>
    <t>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t>
  </si>
  <si>
    <r>
      <t xml:space="preserve">The Company’s income tax provision on income before income taxes resulted in an expense of 2.8% for the </t>
    </r>
    <r>
      <rPr>
        <sz val="10"/>
        <color rgb="FF000000"/>
        <rFont val="Inherit"/>
      </rPr>
      <t>nine months ended September 30, 2014</t>
    </r>
    <r>
      <rPr>
        <sz val="10"/>
        <color theme="1"/>
        <rFont val="Inherit"/>
      </rPr>
      <t xml:space="preserve">, compared to an expense of 3.1% for the </t>
    </r>
    <r>
      <rPr>
        <sz val="10"/>
        <color rgb="FF000000"/>
        <rFont val="Inherit"/>
      </rPr>
      <t>2013</t>
    </r>
    <r>
      <rPr>
        <sz val="10"/>
        <color theme="1"/>
        <rFont val="Inherit"/>
      </rPr>
      <t xml:space="preserve"> period. These rates include the tax effect of unusual or infrequent items representing 0.1% and 0.2% of the Company’s effective tax rate for the nine months ended September 30, 2014 and the 2013 period, respectively.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55.8 million at </t>
    </r>
    <r>
      <rPr>
        <sz val="10"/>
        <color rgb="FF000000"/>
        <rFont val="Inherit"/>
      </rPr>
      <t>September 30, 2014</t>
    </r>
    <r>
      <rPr>
        <sz val="10"/>
        <color theme="1"/>
        <rFont val="Inherit"/>
      </rPr>
      <t xml:space="preserve">, compared to $128.6 million at </t>
    </r>
    <r>
      <rPr>
        <sz val="10"/>
        <color rgb="FF000000"/>
        <rFont val="Inherit"/>
      </rPr>
      <t>December 31, 2013</t>
    </r>
    <r>
      <rPr>
        <sz val="10"/>
        <color theme="1"/>
        <rFont val="Inherit"/>
      </rPr>
      <t xml:space="preserve">. In addition, the Company paid $13.3 million in income taxes for the </t>
    </r>
    <r>
      <rPr>
        <sz val="10"/>
        <color rgb="FF000000"/>
        <rFont val="Inherit"/>
      </rPr>
      <t>nine months ended September 30, 2014</t>
    </r>
    <r>
      <rPr>
        <sz val="10"/>
        <color theme="1"/>
        <rFont val="Inherit"/>
      </rPr>
      <t xml:space="preserve">, while the Company paid $7.6 million for the </t>
    </r>
    <r>
      <rPr>
        <sz val="10"/>
        <color rgb="FF000000"/>
        <rFont val="Inherit"/>
      </rPr>
      <t>2013</t>
    </r>
    <r>
      <rPr>
        <sz val="10"/>
        <color theme="1"/>
        <rFont val="Inherit"/>
      </rPr>
      <t xml:space="preserve"> period.</t>
    </r>
  </si>
  <si>
    <t>Other Comprehensive Income (Loss)</t>
  </si>
  <si>
    <t>Comprehensive Income Note Disclosure [Abstract]</t>
  </si>
  <si>
    <t>The following table presents details about amounts reclassified from accumulated other comprehensive income:</t>
  </si>
  <si>
    <t>Amounts Reclassed from AOCI</t>
  </si>
  <si>
    <t>Consolidated Statement of Income</t>
  </si>
  <si>
    <t>Details About</t>
  </si>
  <si>
    <t>Line Item That Includes</t>
  </si>
  <si>
    <t>AOCI Components</t>
  </si>
  <si>
    <t>Reclassification</t>
  </si>
  <si>
    <t>Unrealized appreciation on available-for-sale investments</t>
  </si>
  <si>
    <t>(21,825</t>
  </si>
  <si>
    <t>(901</t>
  </si>
  <si>
    <t>(3,873</t>
  </si>
  <si>
    <t>Total before tax</t>
  </si>
  <si>
    <t>(22,726</t>
  </si>
  <si>
    <t>Income tax (expense) benefit</t>
  </si>
  <si>
    <t>(1,639</t>
  </si>
  <si>
    <t>(4,158</t>
  </si>
  <si>
    <t>(1,387</t>
  </si>
  <si>
    <t>Net of tax</t>
  </si>
  <si>
    <t>(20,701</t>
  </si>
  <si>
    <t>The following table presents the tax effects allocated to each component of other comprehensive income (loss):</t>
  </si>
  <si>
    <t>Before Tax Amount</t>
  </si>
  <si>
    <t>Tax Expense (Benefit)</t>
  </si>
  <si>
    <t>Net of Tax Amount</t>
  </si>
  <si>
    <t>Unrealized appreciation (decline) in value of investments:</t>
  </si>
  <si>
    <t>(90,276</t>
  </si>
  <si>
    <t>(90,619</t>
  </si>
  <si>
    <t>Portion of other-than-temporary impairment losses recognized in other comprehensive income (loss)</t>
  </si>
  <si>
    <t>Less reclassification of net realized gains included in net income</t>
  </si>
  <si>
    <t>(23,595</t>
  </si>
  <si>
    <t>Other comprehensive income (loss)</t>
  </si>
  <si>
    <t>(132,993</t>
  </si>
  <si>
    <t>(1,296</t>
  </si>
  <si>
    <t>(131,697</t>
  </si>
  <si>
    <t>(104</t>
  </si>
  <si>
    <t>(173</t>
  </si>
  <si>
    <t>Less reclassification of net realized gains (losses) included in net income</t>
  </si>
  <si>
    <t>(2,025</t>
  </si>
  <si>
    <t>(14,923</t>
  </si>
  <si>
    <t>(229,919</t>
  </si>
  <si>
    <t>(21,054</t>
  </si>
  <si>
    <t>(208,865</t>
  </si>
  <si>
    <t>(175</t>
  </si>
  <si>
    <t>(4,106</t>
  </si>
  <si>
    <t>(267,503</t>
  </si>
  <si>
    <t>(22,441</t>
  </si>
  <si>
    <t>(245,062</t>
  </si>
  <si>
    <t>Guarantor Financial Information</t>
  </si>
  <si>
    <t>Condensed Financial Information of Parent Company Only Disclosure [Abstract]</t>
  </si>
  <si>
    <t xml:space="preserve">The following tables present condensed financial information for ACGL, Arch Capital Group (U.S.) Inc. (“Arch-U.S.”), a 100% owned subsidiary of ACGL, and ACGL’s other subsidiaries. </t>
  </si>
  <si>
    <t>Condensed Consolidating Balance Sheet</t>
  </si>
  <si>
    <t>ACGL (Parent Guarantor)</t>
  </si>
  <si>
    <t>Arch-U.S. (Subsidiary Issuer)</t>
  </si>
  <si>
    <t>Other ACGL Subsidiaries</t>
  </si>
  <si>
    <t>Consolidating Adjustments and Eliminations</t>
  </si>
  <si>
    <t>ACGL Consolidated</t>
  </si>
  <si>
    <t>Investments in subsidiaries</t>
  </si>
  <si>
    <t>(8,128,416</t>
  </si>
  <si>
    <t>Due from subsidiaries and affiliates</t>
  </si>
  <si>
    <t>(405,748</t>
  </si>
  <si>
    <t>(383,757</t>
  </si>
  <si>
    <t>(3,758,113</t>
  </si>
  <si>
    <t>(1,025,488</t>
  </si>
  <si>
    <t>(440,682</t>
  </si>
  <si>
    <t>(14,142,204</t>
  </si>
  <si>
    <t>(3,742,648</t>
  </si>
  <si>
    <t>(370,858</t>
  </si>
  <si>
    <t>(278,533</t>
  </si>
  <si>
    <t>Due to subsidiaries and affiliates</t>
  </si>
  <si>
    <t>(190,513</t>
  </si>
  <si>
    <t>(6,013,788</t>
  </si>
  <si>
    <t>Redeemable noncontrolling interests (1)</t>
  </si>
  <si>
    <t>Shareholders’ Equity</t>
  </si>
  <si>
    <t>Total shareholders’ equity available to Arch</t>
  </si>
  <si>
    <t>Non-redeemable noncontrolling interests (1)</t>
  </si>
  <si>
    <t>Total shareholders’ equity</t>
  </si>
  <si>
    <t>Total liabilities, noncontrolling interests and shareholders’ equity</t>
  </si>
  <si>
    <t>(1)     See Note 4.</t>
  </si>
  <si>
    <t>(7,304,949</t>
  </si>
  <si>
    <t>(407,361</t>
  </si>
  <si>
    <t>(331,445</t>
  </si>
  <si>
    <t>(3,840,826</t>
  </si>
  <si>
    <t>(780,969</t>
  </si>
  <si>
    <t>(554,445</t>
  </si>
  <si>
    <t>(13,219,995</t>
  </si>
  <si>
    <t>(3,801,070</t>
  </si>
  <si>
    <t>(466,227</t>
  </si>
  <si>
    <t>(337,193</t>
  </si>
  <si>
    <t>(122,226</t>
  </si>
  <si>
    <t>(5,915,046</t>
  </si>
  <si>
    <t>Condensed Consolidating Statement of Income and Comprehensive Income</t>
  </si>
  <si>
    <t>(8,308</t>
  </si>
  <si>
    <t>Net foreign exchange gains</t>
  </si>
  <si>
    <t>(35,244</t>
  </si>
  <si>
    <t>(20,787</t>
  </si>
  <si>
    <t>(56,031</t>
  </si>
  <si>
    <t>(20,618</t>
  </si>
  <si>
    <t>Income (loss) before income taxes</t>
  </si>
  <si>
    <t>(15,914</t>
  </si>
  <si>
    <t>(7,243</t>
  </si>
  <si>
    <t>Income tax benefit (expense)</t>
  </si>
  <si>
    <t>(8,543</t>
  </si>
  <si>
    <t>Income (loss) before equity in net income of subsidiaries</t>
  </si>
  <si>
    <t>(5,146</t>
  </si>
  <si>
    <t>Equity in net income of subsidiaries</t>
  </si>
  <si>
    <t>(255,048</t>
  </si>
  <si>
    <t>(234,261</t>
  </si>
  <si>
    <t>Amounts attributable to noncontrolling interests (1)</t>
  </si>
  <si>
    <t>(10,614</t>
  </si>
  <si>
    <t>(93,887</t>
  </si>
  <si>
    <t>(6,689</t>
  </si>
  <si>
    <t>(12,768</t>
  </si>
  <si>
    <t>(404</t>
  </si>
  <si>
    <t>(13,747</t>
  </si>
  <si>
    <t>(1,356</t>
  </si>
  <si>
    <t>(6,040</t>
  </si>
  <si>
    <t>(1,760</t>
  </si>
  <si>
    <t>(134,432</t>
  </si>
  <si>
    <t>(148,179</t>
  </si>
  <si>
    <t>(239,074</t>
  </si>
  <si>
    <t>(17,228</t>
  </si>
  <si>
    <t>(28,449</t>
  </si>
  <si>
    <t>(18,725</t>
  </si>
  <si>
    <t>(47,174</t>
  </si>
  <si>
    <t>(35,953</t>
  </si>
  <si>
    <t>(53,178</t>
  </si>
  <si>
    <t>(21,676</t>
  </si>
  <si>
    <t>(25,652</t>
  </si>
  <si>
    <t>(13,497</t>
  </si>
  <si>
    <t>(714,314</t>
  </si>
  <si>
    <t>(695,589</t>
  </si>
  <si>
    <t>(721,760</t>
  </si>
  <si>
    <t>(19,950</t>
  </si>
  <si>
    <t>(1,839</t>
  </si>
  <si>
    <t>(15,624</t>
  </si>
  <si>
    <t>(48,064</t>
  </si>
  <si>
    <t>(1,962</t>
  </si>
  <si>
    <t>(4,326</t>
  </si>
  <si>
    <t>(18,949</t>
  </si>
  <si>
    <t>(333</t>
  </si>
  <si>
    <t>(632,329</t>
  </si>
  <si>
    <t>(636,655</t>
  </si>
  <si>
    <t>(4,385</t>
  </si>
  <si>
    <t>(347,191</t>
  </si>
  <si>
    <t xml:space="preserve">Condensed Consolidating Statement </t>
  </si>
  <si>
    <t>of Cash Flows</t>
  </si>
  <si>
    <t>(297,000</t>
  </si>
  <si>
    <t>(78,509</t>
  </si>
  <si>
    <t>(21,952,353</t>
  </si>
  <si>
    <t>(22,030,862</t>
  </si>
  <si>
    <t>(366,578</t>
  </si>
  <si>
    <t>(1,596,691</t>
  </si>
  <si>
    <t>Proceeds from the sales of fixed maturity investments</t>
  </si>
  <si>
    <t>Proceeds from the sales of equity securities</t>
  </si>
  <si>
    <t>Proceeds from the sales of other investments</t>
  </si>
  <si>
    <t>Net sales of short-term investments</t>
  </si>
  <si>
    <t>(2,737</t>
  </si>
  <si>
    <t>Contributions to subsidiaries</t>
  </si>
  <si>
    <t>(313,207</t>
  </si>
  <si>
    <t>(100,000</t>
  </si>
  <si>
    <t>Intercompany loans issued</t>
  </si>
  <si>
    <t>(10,250</t>
  </si>
  <si>
    <t>(235,578</t>
  </si>
  <si>
    <t>(220</t>
  </si>
  <si>
    <t>(14,355</t>
  </si>
  <si>
    <t>(14,575</t>
  </si>
  <si>
    <t>Net Cash Provided By (Used For) Investing Activities</t>
  </si>
  <si>
    <t>(1,733,277</t>
  </si>
  <si>
    <t>(1,311,100</t>
  </si>
  <si>
    <t>(251,919</t>
  </si>
  <si>
    <t>(413,207</t>
  </si>
  <si>
    <t>Repayments of intercompany borrowings</t>
  </si>
  <si>
    <t>Third party investment in non-redeemable noncontrolling interests (1)</t>
  </si>
  <si>
    <t>Third party investment in redeemable noncontrolling interests (1)</t>
  </si>
  <si>
    <t>Dividends paid to redeemable noncontrolling interests (1)</t>
  </si>
  <si>
    <t>(9,632</t>
  </si>
  <si>
    <t>Dividends paid to parent</t>
  </si>
  <si>
    <t>(265,124</t>
  </si>
  <si>
    <t>(105,957</t>
  </si>
  <si>
    <t>Effects of exchange rates changes on foreign currency cash</t>
  </si>
  <si>
    <t>(9,566</t>
  </si>
  <si>
    <t>Net Cash Provided By (Used For) Operating Activities</t>
  </si>
  <si>
    <t>(653</t>
  </si>
  <si>
    <t>(94,000</t>
  </si>
  <si>
    <t>(12,436,587</t>
  </si>
  <si>
    <t>(438,255</t>
  </si>
  <si>
    <t>(992,935</t>
  </si>
  <si>
    <t>Net (purchases) sales of short-term investments</t>
  </si>
  <si>
    <t>(279,753</t>
  </si>
  <si>
    <t>(268,968</t>
  </si>
  <si>
    <t>(160</t>
  </si>
  <si>
    <t>(11,850</t>
  </si>
  <si>
    <t>(250</t>
  </si>
  <si>
    <t>(402</t>
  </si>
  <si>
    <t>(10,551</t>
  </si>
  <si>
    <t>(10,953</t>
  </si>
  <si>
    <t>(8,854</t>
  </si>
  <si>
    <t>(506,555</t>
  </si>
  <si>
    <t>(485,672</t>
  </si>
  <si>
    <t>(57,796</t>
  </si>
  <si>
    <t>(425</t>
  </si>
  <si>
    <t>(12,260</t>
  </si>
  <si>
    <t>Proceeds from intercompany borrowings</t>
  </si>
  <si>
    <t>(2,508</t>
  </si>
  <si>
    <t>(74,674</t>
  </si>
  <si>
    <t>(78,569</t>
  </si>
  <si>
    <t>(71,503</t>
  </si>
  <si>
    <t>(4,773</t>
  </si>
  <si>
    <t>Increase (decrease) in cash</t>
  </si>
  <si>
    <t>(5,047</t>
  </si>
  <si>
    <t>Legal Proceedings</t>
  </si>
  <si>
    <t>Disclosure Legal Proceedings [Abstract]</t>
  </si>
  <si>
    <r>
      <t xml:space="preserve">The Company, in common with the insurance industry in general, is subject to litigation and arbitration in the normal course of its business. As of </t>
    </r>
    <r>
      <rPr>
        <sz val="10"/>
        <color rgb="FF000000"/>
        <rFont val="Inherit"/>
      </rPr>
      <t>September 30, 2014</t>
    </r>
    <r>
      <rPr>
        <sz val="10"/>
        <color theme="1"/>
        <rFont val="Inherit"/>
      </rPr>
      <t>, the Company was not a party to any litigation or arbitration which is expected by management to have a material adverse effect on the Company’s results of operations and financial condition and liquidity.</t>
    </r>
  </si>
  <si>
    <t>Subsequent Events (Notes)</t>
  </si>
  <si>
    <t>Subsequent Events [Abstract]</t>
  </si>
  <si>
    <t>Subsequent Events</t>
  </si>
  <si>
    <r>
      <t xml:space="preserve">At </t>
    </r>
    <r>
      <rPr>
        <sz val="10"/>
        <color rgb="FF000000"/>
        <rFont val="Inherit"/>
      </rPr>
      <t>September 30, 2014</t>
    </r>
    <r>
      <rPr>
        <sz val="10"/>
        <color theme="1"/>
        <rFont val="Inherit"/>
      </rPr>
      <t>, $460.2 million of share repurchases were available under ACGL’s share repurchase program. From October 1 through October 29, 2014, the Company repurchased 1.6 million common shares for an aggregate purchase price of $89.2 million. On November 6, 2014, the board of directors of ACGL increased the aggregate purchase amount authorized under the share repurchase program to $1.0 billion. Repurchases under this authorization may be effected from time to time in open market or privately negotiated transactions through December 31, 2016. The timing and amount of the repurchase transactions under this authorization will depend on a variety of factors, including market conditions and corporate and regulatory considerations.</t>
    </r>
  </si>
  <si>
    <t>Significant Accounting Policies (Policies)</t>
  </si>
  <si>
    <t>Basis of presentation</t>
  </si>
  <si>
    <t xml:space="preserve">The interim consolidated financial statements have been prepared in conformity with accounting principles generally accepted in the United States of America (“GAAP”) and include the accounts of the Company and Watford.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Premium revenues</t>
  </si>
  <si>
    <t>Deferred acquisition costs</t>
  </si>
  <si>
    <t>Business Acquired (Tables)</t>
  </si>
  <si>
    <t>Summary of fair value of net assets acquired and allocation of purchase price</t>
  </si>
  <si>
    <t>Variable Interest Entities and Noncontrolling Interests (Tables)</t>
  </si>
  <si>
    <t>Activity in non-redeemable noncontrolling interests</t>
  </si>
  <si>
    <t>The following table sets forth activity in the non-redeemable noncontrolling interests:</t>
  </si>
  <si>
    <t>Earnings Per Common Share (Tables)</t>
  </si>
  <si>
    <t>Schedule of computation of basic and diluted earnings per common share</t>
  </si>
  <si>
    <t>Segment Information (Tables)</t>
  </si>
  <si>
    <t>Analysis of underwriting income by segment and reconciliation to net income available to common shareholders</t>
  </si>
  <si>
    <t>Investment Information (Tables)</t>
  </si>
  <si>
    <t>Summary of fair value and cost or amortized cost of available for sale securities</t>
  </si>
  <si>
    <t>Summary of available for sale securities in a continual unrealized loss position</t>
  </si>
  <si>
    <t>Contractual maturities of the Company's fixed maturities and fixed maturities pledged under securities lending arrangements</t>
  </si>
  <si>
    <t>Summary of other investments, including available for sale and fair value option components</t>
  </si>
  <si>
    <t>Summary of assets and liabilities accounted for using the fair value option</t>
  </si>
  <si>
    <t>Components of net investment income</t>
  </si>
  <si>
    <t>Summary of net realized gains (losses)</t>
  </si>
  <si>
    <t>Summary of OTTI recognized in earnings by asset class</t>
  </si>
  <si>
    <t>The following table details the net impairment losses recognized in earnings by asset class:</t>
  </si>
  <si>
    <t>Rollforward of the amount related to credit losses recognized in earnings for which a portion was recognized in AOCI</t>
  </si>
  <si>
    <t>Summary of restricted assets</t>
  </si>
  <si>
    <t>The following table details the value of the Company’s restricted assets:</t>
  </si>
  <si>
    <t>Fair Value (Tables)</t>
  </si>
  <si>
    <t>Fair value hierarchy</t>
  </si>
  <si>
    <t>Rollforward of Level 3 investments</t>
  </si>
  <si>
    <t>Derivative Instruments (Tables)</t>
  </si>
  <si>
    <t>Fair value and notional amount of derivatives</t>
  </si>
  <si>
    <t>Summary of net realized gains (losses) recorded in the consolidated statements of income</t>
  </si>
  <si>
    <t>Other Comprehensive Income (Loss) (Tables)</t>
  </si>
  <si>
    <t>Details about amounts reclassified from AOCI</t>
  </si>
  <si>
    <t>Schedule of comprehensive income (loss)</t>
  </si>
  <si>
    <t>Guarantor Financial Information (Tables)</t>
  </si>
  <si>
    <t>Condensed consolidating balance sheet</t>
  </si>
  <si>
    <t>Condensed consolidating statement of income and comprehensive income</t>
  </si>
  <si>
    <t>Condensed consolidating statement of cash flows</t>
  </si>
  <si>
    <t>General (Details) (Watford Holdings Ltd, Variable Interest Entity, Primary Beneficiary, USD $)</t>
  </si>
  <si>
    <t>In Millions, unless otherwise specified</t>
  </si>
  <si>
    <t>0 Months Ended</t>
  </si>
  <si>
    <t>1 Months Ended</t>
  </si>
  <si>
    <t>Mar. 20, 2014</t>
  </si>
  <si>
    <t>Mar. 31, 2014</t>
  </si>
  <si>
    <t>Watford Holdings Ltd | Variable Interest Entity, Primary Beneficiary</t>
  </si>
  <si>
    <t>Variable Interest Entity [Line Items]</t>
  </si>
  <si>
    <t>Percentage ownership</t>
  </si>
  <si>
    <t>Initial investment contribution amount</t>
  </si>
  <si>
    <t>Business Acquired - Summary of fair value of net assets acquired and allocation of purchase price(Details) (CMG Mortgage Insurance Company, USD $)</t>
  </si>
  <si>
    <t>Jan. 30, 2014</t>
  </si>
  <si>
    <t>Business Acquisition [Line Items]</t>
  </si>
  <si>
    <t>Net assets acquired</t>
  </si>
  <si>
    <t>Goodwill</t>
  </si>
  <si>
    <t>Useful life of finite lived intangible liabilities acquired</t>
  </si>
  <si>
    <t>'9 years</t>
  </si>
  <si>
    <t>Insurance licenses</t>
  </si>
  <si>
    <t>Acquired insurance contracts</t>
  </si>
  <si>
    <t>Intangible asset</t>
  </si>
  <si>
    <t>Useful life of finite lived intangible assets acquired</t>
  </si>
  <si>
    <t>'5 years</t>
  </si>
  <si>
    <t>Operating platform</t>
  </si>
  <si>
    <t>Favorable lease contract</t>
  </si>
  <si>
    <t>Business Acquired - Narrative (Details) (USD $)</t>
  </si>
  <si>
    <t>8 Months Ended</t>
  </si>
  <si>
    <t>CMG Mortgage Insurance Company</t>
  </si>
  <si>
    <t>Stock Purchase Agreement (SPA)</t>
  </si>
  <si>
    <t>Asset Purchase Agreement (APA)</t>
  </si>
  <si>
    <t>Maximum</t>
  </si>
  <si>
    <t>Minimum</t>
  </si>
  <si>
    <t>New mortgage insurance business (post closing)</t>
  </si>
  <si>
    <t>Net intangible assets acquired</t>
  </si>
  <si>
    <t>Amortization of Intangible Assets</t>
  </si>
  <si>
    <t>Percentage of voting interests acquired</t>
  </si>
  <si>
    <t>Quota share agreement percentage</t>
  </si>
  <si>
    <t>Quota share reinsurance agreement limit</t>
  </si>
  <si>
    <t>Percentage of book value</t>
  </si>
  <si>
    <t>Contingent consideration, upper bound</t>
  </si>
  <si>
    <t>Discount rate, percentage</t>
  </si>
  <si>
    <t>Extension period</t>
  </si>
  <si>
    <t>'3 years</t>
  </si>
  <si>
    <t>'1 year</t>
  </si>
  <si>
    <t>Goodwill, deferred tax asset</t>
  </si>
  <si>
    <t>Significant Accounting Policies (Details)</t>
  </si>
  <si>
    <t>Significant Accounting Policies [Line Items]</t>
  </si>
  <si>
    <t>Premium revenue recognition period</t>
  </si>
  <si>
    <t>'12 months</t>
  </si>
  <si>
    <t>Losses occurring</t>
  </si>
  <si>
    <t>Risks attaching</t>
  </si>
  <si>
    <t>'24</t>
  </si>
  <si>
    <t>Variable Interest Entities and Noncontrolling Interests - Variable interest entity (Details) (Variable Interest Entity, Primary Beneficiary, Watford Holdings Ltd, USD $)</t>
  </si>
  <si>
    <t>Variable Interest Entity, Primary Beneficiary | Watford Holdings Ltd</t>
  </si>
  <si>
    <t>Initial capitalization amount</t>
  </si>
  <si>
    <t>Proceeds from issuance of common shares</t>
  </si>
  <si>
    <t>Net proceeds from issuance of common shares</t>
  </si>
  <si>
    <t>Proceeds on issuance of preference shares</t>
  </si>
  <si>
    <t>Net proceeds on issuance of preference shares</t>
  </si>
  <si>
    <t>Ownership percentage</t>
  </si>
  <si>
    <t>Variable Interest Entities and Noncontrolling Interests - Non-redeemable noncontrolling interests (Details) (USD $)</t>
  </si>
  <si>
    <t>Noncontrolling Interest [Line Items]</t>
  </si>
  <si>
    <t>Non-redeemable noncontrolling interests, beginning of year</t>
  </si>
  <si>
    <t>Net (loss) income attributable to noncontrolling interests</t>
  </si>
  <si>
    <t>Non-redeemable noncontrolling interests, end of period</t>
  </si>
  <si>
    <t>Watford Holdings Ltd | Noncontrolling Interest</t>
  </si>
  <si>
    <t>Common shares | Watford Holdings Ltd | Noncontrolling Interest</t>
  </si>
  <si>
    <t>Noncontrolling interest, ownership percentage by noncontrolling owners</t>
  </si>
  <si>
    <t>Variable Interest Entities and Noncontrolling Interests - Redeemable noncontrolling interests (Details) (Watford Holdings Ltd, USD $)</t>
  </si>
  <si>
    <t>Redeemable Noncontrolling Interest [Line Items]</t>
  </si>
  <si>
    <t>Par value per share</t>
  </si>
  <si>
    <t>Liquidation preference per share</t>
  </si>
  <si>
    <t>Issue price per share</t>
  </si>
  <si>
    <t>Preference shares, number of shares issued</t>
  </si>
  <si>
    <t>Preference shares, dividend rate (percentage)</t>
  </si>
  <si>
    <t>3 month US dollar LIBOR</t>
  </si>
  <si>
    <t>Cumulative redeemable preference shares</t>
  </si>
  <si>
    <t>Earnings Per Common Share (Details) (USD $)</t>
  </si>
  <si>
    <t>Weighted average common shares outstanding b_x0014_ basic</t>
  </si>
  <si>
    <t>Stock options</t>
  </si>
  <si>
    <t>Weighted average common shares and common share equivalents outstanding b_x0014_ diluted</t>
  </si>
  <si>
    <t>Stock Options</t>
  </si>
  <si>
    <t>Antidilutive Securities Excluded from Computation of Earnings Per Share [Line Items]</t>
  </si>
  <si>
    <t>Antidilutive securities excluded from computation of earnings per common share (shares)</t>
  </si>
  <si>
    <t>Segment Information - Summary of underwriting income or loss by segment (Details) (USD $)</t>
  </si>
  <si>
    <t>Segment Reporting Information [Line Items]</t>
  </si>
  <si>
    <t>Gross premiums written</t>
  </si>
  <si>
    <t>Equity in net income (loss) of investment funds accounted for using the equity method</t>
  </si>
  <si>
    <t>Sub-Total | Insurance</t>
  </si>
  <si>
    <t>Sub-Total | Reinsurance</t>
  </si>
  <si>
    <t>Sub-Total | Mortgage</t>
  </si>
  <si>
    <t>{F|ahBzfndlYmZpbGluZ3MtaHJkcmoLEgZYTUxEb2MiXlhCUkxEb2NHZW5JbmZvOjg0NzkyMTQ4MWY4YTQ5Yzg4ZDc1YjI5ZmVlMWQ2MjFifFRleHRTZWxlY3Rpb246ODJCQkJDN0VGMjE1NDhFMjM5MkY0NURFNDZCMjQxNjkM}</t>
  </si>
  <si>
    <t>Segment Information - Narrative (Details)</t>
  </si>
  <si>
    <t>segment</t>
  </si>
  <si>
    <t>Underwriting segments</t>
  </si>
  <si>
    <t>Number of underwriting segments</t>
  </si>
  <si>
    <t>Investment Information - Summary of available for sale securities (Details) (USD $)</t>
  </si>
  <si>
    <t>12 Months Ended</t>
  </si>
  <si>
    <t>Estimated Fair Value</t>
  </si>
  <si>
    <t>Gross Unrealized Gains</t>
  </si>
  <si>
    <t>Gross Unrealized Losses</t>
  </si>
  <si>
    <t>Cost or Amortized Cost</t>
  </si>
  <si>
    <t>OTTI Unrealized Losses</t>
  </si>
  <si>
    <t>Fixed maturities and fixed maturities pledged under securities lending agreements</t>
  </si>
  <si>
    <t>[1],[2]</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Represents the total other-than-temporary impairments (b_x001C_OTTIb_x001D_) recognized in accumulated other comprehensive income (b_x001C_AOCIb_x001D_). It does not include the change in fair value subsequent to the impairment measurement date. At September 30, 2014, the net unrealized gain related to securities for which a non-credit OTTI was recognized in AOCI was $2.1 million, compared to a net unrealized gain of $6.0 million at December 31, 2013.</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b_x001C_b_x0014_Securities Lending Agreements.b_x001D_</t>
  </si>
  <si>
    <t>Investment Information - Aging of available for sale securities in an unrealized loss position (Details) (USD $)</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USD $)</t>
  </si>
  <si>
    <t>Estimated Fair Value:</t>
  </si>
  <si>
    <t>Estimated fair value</t>
  </si>
  <si>
    <t>Amortized Cost:</t>
  </si>
  <si>
    <t>Amortized cost</t>
  </si>
  <si>
    <t>Single maturity date</t>
  </si>
  <si>
    <t>Securities without single maturity date</t>
  </si>
  <si>
    <t>Investment Information - Other investments (Details) (USD $)</t>
  </si>
  <si>
    <t>Schedule Of Other Investments [Line Items]</t>
  </si>
  <si>
    <t>Other investments and fair value option investments</t>
  </si>
  <si>
    <t>Available for sale</t>
  </si>
  <si>
    <t>Available for sale | Asian and emerging markets</t>
  </si>
  <si>
    <t>Available for sale | Investment grade fixed income</t>
  </si>
  <si>
    <t>Available for sale | Other</t>
  </si>
  <si>
    <t>Fair value option</t>
  </si>
  <si>
    <t>Fair value option | Term loan investments</t>
  </si>
  <si>
    <t>Other investments par</t>
  </si>
  <si>
    <t>Fair value option | Asian and emerging markets</t>
  </si>
  <si>
    <t>Fair value option | Investment grade fixed income</t>
  </si>
  <si>
    <t>Fair value option | Other</t>
  </si>
  <si>
    <t>Investment Information - Fair value option (Details) (USD $)</t>
  </si>
  <si>
    <t>Fair Value, Option, Quantitative Disclosures [Line Items]</t>
  </si>
  <si>
    <t>Fixed Maturities</t>
  </si>
  <si>
    <t>Investment Information - Net investment income (Details) (USD $)</t>
  </si>
  <si>
    <t>Net investment income:</t>
  </si>
  <si>
    <t>Investment Information - Net realized gains and losses (Details) (USD $)</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9 for information on the Companyb_x0019_s derivative instruments.</t>
  </si>
  <si>
    <t>Investment Information - Other than temporary impairments recognized in earnings (Details) (USD $)</t>
  </si>
  <si>
    <t>Other than Temporary Impairment, Credit Losses Recognized in Earnings [Line Items]</t>
  </si>
  <si>
    <t>Fixed Maturities | Mortgage backed securities</t>
  </si>
  <si>
    <t>Fixed Maturities | Asset backed securities</t>
  </si>
  <si>
    <t>Fixed Maturities | Corporate bonds</t>
  </si>
  <si>
    <t>Investment Information - Other than temporary impairments rollforward (Details) (USD $)</t>
  </si>
  <si>
    <t>Rollforward:</t>
  </si>
  <si>
    <t>Investment Information - Restricted assets (Details) (USD $)</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USD $)</t>
  </si>
  <si>
    <t>lots</t>
  </si>
  <si>
    <t>Narrative items:</t>
  </si>
  <si>
    <t>Investable assets</t>
  </si>
  <si>
    <t>OTTI unrealized losses at current fair value</t>
  </si>
  <si>
    <t>Continuous unrealized loss, qualitative disclosures:</t>
  </si>
  <si>
    <t>Number of positions in an unrealized loss position (lots)</t>
  </si>
  <si>
    <t>Total number of positions (lots)</t>
  </si>
  <si>
    <t>Largest single loss</t>
  </si>
  <si>
    <t>Securities lending, qualitative disclosures:</t>
  </si>
  <si>
    <t>Fair value of fixed maturities and short-term investments pledged under securities lending agreements</t>
  </si>
  <si>
    <t>Amortized cost of fixed maturities and short-term investments pledged under securities lending agreements</t>
  </si>
  <si>
    <t>Fair value of securities backing securities lending program</t>
  </si>
  <si>
    <t>Approximate fair value of sub-prime securities backing the securities lending program</t>
  </si>
  <si>
    <t>Fair Value - Fair Value Hierarchy (Details) (Recurring, USD $)</t>
  </si>
  <si>
    <t>Fair Value, Assets and Liabilities Measured on Recurring and Nonrecurring Basis [Line Items]</t>
  </si>
  <si>
    <t>Assets measured at fair value</t>
  </si>
  <si>
    <t>Liabilities measured at fair value</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Other investments</t>
  </si>
  <si>
    <t>Estimated Fair Value | Short-term investments</t>
  </si>
  <si>
    <t>Estimated Fair Value | Fair value option</t>
  </si>
  <si>
    <t>Estimated Fair Value | Fair value option | Corporate bonds</t>
  </si>
  <si>
    <t>Estimated Fair Value | Fair value option | Mortgage backed securities</t>
  </si>
  <si>
    <t>Estimated Fair Value | Fair value option | Non-US government securities</t>
  </si>
  <si>
    <t>Estimated Fair Value | Fair value option | Asset backed securities</t>
  </si>
  <si>
    <t>Estimated Fair Value | Fair value option | Other investments fair value option</t>
  </si>
  <si>
    <t>Estimated Fair Value | Fair value option | Short-term investments</t>
  </si>
  <si>
    <t>Quoted Prices in Active Markets for Identical Assets (Level 1)</t>
  </si>
  <si>
    <t>Quoted Prices in Active Markets for Identical Assets (Level 1) | Contingent consideration liability</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Other investment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Other investments fair value option</t>
  </si>
  <si>
    <t>Quoted Prices in Active Markets for Identical Assets (Level 1) | Fair value option | Short-term investments</t>
  </si>
  <si>
    <t>Significant Other Observable Inputs (Level 2)</t>
  </si>
  <si>
    <t>Significant Other Observable Inputs (Level 2) | Contingent consideration liability</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Other investment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Non-US government securities</t>
  </si>
  <si>
    <t>Significant Other Observable Inputs (Level 2) | Fair value option | Asset backed securities</t>
  </si>
  <si>
    <t>Significant Other Observable Inputs (Level 2) | Fair value option | Other investments fair value option</t>
  </si>
  <si>
    <t>Significant Other Observable Inputs (Level 2) | Fair value option | Short-term investments</t>
  </si>
  <si>
    <t>Significant Unobservable Inputs (Level 3)</t>
  </si>
  <si>
    <t>Significant Unobservable Inputs (Level 3) | Contingent consideration liability</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Other investment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Non-US government securities</t>
  </si>
  <si>
    <t>Significant Unobservable Inputs (Level 3) | Fair value option | Asset backed securities</t>
  </si>
  <si>
    <t>Significant Unobservable Inputs (Level 3) | Fair value option | Other investments fair value option</t>
  </si>
  <si>
    <t>Significant Unobservable Inputs (Level 3) | Fair value option | Short-term investments</t>
  </si>
  <si>
    <t>Fair Value - Rollforward of Level 3 assets and liabilities (Details) (USD $)</t>
  </si>
  <si>
    <t>Fair Value, Assets Measured on Recurring Basis, Unobservable Input Reconciliation, Calculation [Roll Forward]</t>
  </si>
  <si>
    <t>Total gains or (losses) (realized/unrealized) - included in earnings</t>
  </si>
  <si>
    <t>Total gains or (losses) (realized/unrealized) - included in other comprehensive income</t>
  </si>
  <si>
    <t>Fair Value, Liabilities Measured on Recurring Basis, Unobservable Input Reconciliation, Calculation [Roll Forward]</t>
  </si>
  <si>
    <t>Available for sale | Corporate bonds</t>
  </si>
  <si>
    <t>Available for sale | Other investments</t>
  </si>
  <si>
    <t>Fair value option | Other investments</t>
  </si>
  <si>
    <t>Gains or losses on corporate bonds were included in net realized gains (losses) while gains or losses on other investments were included in net realized gains (losses) or net investment income.</t>
  </si>
  <si>
    <t>Fair Value - Narrative (Details)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Gains (losses) including in earnings attributable to the change in unrealized gains or losses related to assets still held at balance sheet date</t>
  </si>
  <si>
    <t>Fair Value, Balance Sheet Grouping, Financial Statement Captions [Line Items]</t>
  </si>
  <si>
    <t>Reportable Legal Entities | ACGL (Parent Guarantor)</t>
  </si>
  <si>
    <t>Estimated fair value of senior notes</t>
  </si>
  <si>
    <t>Reportable Legal Entities | Arch-U.S. (Subsidiary Issuer)</t>
  </si>
  <si>
    <t>Derivative Instruments (Details) (USD $)</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ot Designated as Hedging Instrument [Member] | Futures contracts | Other investments available for sale, at fair value</t>
  </si>
  <si>
    <t>Net derivatives - notional value</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Not Designated as Hedging Instrument [Member] | Other</t>
  </si>
  <si>
    <t>Not Designated as Hedging Instrument [Member] | Other | Other investments available for sale, at fair value</t>
  </si>
  <si>
    <t>Commitments and Contingencies (Details) (USD $)</t>
  </si>
  <si>
    <t>Unfunded Investment Commitments [Abstract]</t>
  </si>
  <si>
    <t>Investment commitments</t>
  </si>
  <si>
    <t>LOC Facilities [Member]</t>
  </si>
  <si>
    <t>Line of Credit Facility [Abstract]</t>
  </si>
  <si>
    <t>Letters of credit outstanding, amount</t>
  </si>
  <si>
    <t>Investments pledged as collateral</t>
  </si>
  <si>
    <t>Other secured letter of credit facilities</t>
  </si>
  <si>
    <t>Maximum borrowing capacity</t>
  </si>
  <si>
    <t>Credit Agreement</t>
  </si>
  <si>
    <t>Credit facility expiration date</t>
  </si>
  <si>
    <t>Line of credit facility, amount outstanding</t>
  </si>
  <si>
    <t>Unsecured revolving loan and letter of credit facility</t>
  </si>
  <si>
    <t>Secured letter of credit facility</t>
  </si>
  <si>
    <t>Watford Holdings Ltd | Line of credit</t>
  </si>
  <si>
    <t>Share Transactions - Share repurchases (Details) (Common shares, USD $)</t>
  </si>
  <si>
    <t>Common share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Income Taxes (Details) (USD $)</t>
  </si>
  <si>
    <t>Effective tax rate on income before income taxes (percentage)</t>
  </si>
  <si>
    <t>Tax effect of unusual or infrequent items (percentage)</t>
  </si>
  <si>
    <t>Net deferred tax assets</t>
  </si>
  <si>
    <t>Income taxes paid</t>
  </si>
  <si>
    <t>Other Comprehensive Income (Loss) - Amounts reclassified from accumulated other comprehensive income (Details) (USD $)</t>
  </si>
  <si>
    <t>Reclassification Adjustment out of Accumulated Other Comprehensive Income [Line Items]</t>
  </si>
  <si>
    <t>Reclassification out of accumulated other comprehensive income | Unrealized appreciation on available-for-sale investments</t>
  </si>
  <si>
    <t>Other Comprehensive Income (Loss) - Components of other comprehensive income (Details) (USD $)</t>
  </si>
  <si>
    <t>Before tax amount:</t>
  </si>
  <si>
    <t>Unrealized holding gain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USD $)</t>
  </si>
  <si>
    <t>Dec. 31, 2012</t>
  </si>
  <si>
    <t>Total shareholdersb_x0019_ equity available to Arch</t>
  </si>
  <si>
    <t>Total shareholdersb_x0019_ equity</t>
  </si>
  <si>
    <t>Total liabilities, noncontrolling interests and shareholdersb_x0019_ equity</t>
  </si>
  <si>
    <t>Reportable Legal Entities | Other ACGL Subsidiaries</t>
  </si>
  <si>
    <t>Guarantor Financial Information - Condensed consolidating statement of income and comprehensive income (Details) (USD $)</t>
  </si>
  <si>
    <t>Premiums Earned, Net</t>
  </si>
  <si>
    <t>Income tax expense (benefit)</t>
  </si>
  <si>
    <t>Income Loss Net Of Income Taxes And Before Equity In Net Income Of Subsidiaries</t>
  </si>
  <si>
    <t>Income (Loss) from Subsidiaries, Net of Tax</t>
  </si>
  <si>
    <t>Comprehensive Income (Loss), Net of Tax, Attributable to Parent</t>
  </si>
  <si>
    <t>Guarantor Financial Information - Condensed consolidating statement of cash flows (Details) (USD $)</t>
  </si>
  <si>
    <t>Condensed Cash Flow Statements, Captions [Line Items]</t>
  </si>
  <si>
    <t>Net Cash Provided by (Used in) Operating Activities</t>
  </si>
  <si>
    <t>Subsequent Events (Details) (USD $)</t>
  </si>
  <si>
    <t>Nov. 06, 2014</t>
  </si>
  <si>
    <t>Subsequent Event</t>
  </si>
  <si>
    <t>Oct. 29, 2014</t>
  </si>
  <si>
    <t>Subsequent Event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5"/>
      <color theme="1"/>
      <name val="Inherit"/>
    </font>
    <font>
      <b/>
      <sz val="9"/>
      <color theme="1"/>
      <name val="Inherit"/>
    </font>
    <font>
      <sz val="9"/>
      <color theme="1"/>
      <name val="Inherit"/>
    </font>
    <font>
      <sz val="10"/>
      <color rgb="FF000000"/>
      <name val="Times New Roman"/>
      <family val="1"/>
    </font>
    <font>
      <b/>
      <i/>
      <sz val="10"/>
      <color theme="1"/>
      <name val="Inherit"/>
    </font>
    <font>
      <i/>
      <sz val="10"/>
      <color theme="1"/>
      <name val="Inherit"/>
    </font>
    <font>
      <b/>
      <sz val="1"/>
      <color theme="1"/>
      <name val="Inherit"/>
    </font>
    <font>
      <sz val="9"/>
      <color rgb="FF000000"/>
      <name val="Inherit"/>
    </font>
    <font>
      <sz val="8"/>
      <color theme="1"/>
      <name val="Inherit"/>
    </font>
    <font>
      <b/>
      <sz val="8"/>
      <color theme="1"/>
      <name val="Inherit"/>
    </font>
    <font>
      <b/>
      <u/>
      <sz val="9"/>
      <color theme="1"/>
      <name val="Inherit"/>
    </font>
    <font>
      <sz val="1"/>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wrapText="1" indent="1"/>
    </xf>
    <xf numFmtId="0" fontId="21" fillId="0" borderId="10" xfId="0" applyFont="1" applyBorder="1" applyAlignment="1">
      <alignment wrapText="1"/>
    </xf>
    <xf numFmtId="0" fontId="25" fillId="33" borderId="0" xfId="0" applyFont="1" applyFill="1" applyAlignment="1">
      <alignment horizontal="left" wrapText="1" indent="2"/>
    </xf>
    <xf numFmtId="0" fontId="24"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2"/>
    </xf>
    <xf numFmtId="0" fontId="25" fillId="33" borderId="11" xfId="0" applyFont="1" applyFill="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14" xfId="0" applyFont="1" applyBorder="1" applyAlignment="1">
      <alignment horizontal="left" wrapText="1"/>
    </xf>
    <xf numFmtId="0" fontId="25" fillId="0" borderId="13" xfId="0" applyFont="1" applyBorder="1" applyAlignment="1">
      <alignment horizontal="left" wrapText="1"/>
    </xf>
    <xf numFmtId="3" fontId="25" fillId="0" borderId="14"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horizontal="left" wrapText="1"/>
    </xf>
    <xf numFmtId="0" fontId="21" fillId="0" borderId="11"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8"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5"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horizontal="lef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vertical="top"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32" fillId="33" borderId="0" xfId="0" applyFont="1" applyFill="1" applyAlignment="1">
      <alignment horizontal="left" wrapText="1"/>
    </xf>
    <xf numFmtId="15" fontId="23" fillId="0" borderId="10" xfId="0" applyNumberFormat="1" applyFont="1" applyBorder="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5" xfId="0" applyFont="1" applyFill="1" applyBorder="1" applyAlignment="1">
      <alignment horizontal="right" wrapText="1"/>
    </xf>
    <xf numFmtId="0" fontId="31" fillId="0" borderId="0" xfId="0" applyFont="1" applyAlignment="1">
      <alignment vertical="top" wrapText="1"/>
    </xf>
    <xf numFmtId="0" fontId="21" fillId="0" borderId="0" xfId="0" applyFont="1" applyAlignment="1">
      <alignment horizontal="center" wrapText="1"/>
    </xf>
    <xf numFmtId="0" fontId="0" fillId="0" borderId="10" xfId="0" applyBorder="1" applyAlignment="1">
      <alignment wrapText="1"/>
    </xf>
    <xf numFmtId="15" fontId="33" fillId="33" borderId="0" xfId="0" applyNumberFormat="1" applyFont="1" applyFill="1" applyAlignment="1">
      <alignment horizontal="left" wrapText="1"/>
    </xf>
    <xf numFmtId="0" fontId="25" fillId="33" borderId="11" xfId="0" applyFont="1" applyFill="1" applyBorder="1" applyAlignment="1">
      <alignment horizontal="right" wrapText="1"/>
    </xf>
    <xf numFmtId="15" fontId="33" fillId="0" borderId="0" xfId="0" applyNumberFormat="1" applyFont="1" applyAlignment="1">
      <alignment horizontal="left" wrapText="1"/>
    </xf>
    <xf numFmtId="0" fontId="25" fillId="0" borderId="10" xfId="0" applyFont="1" applyBorder="1" applyAlignment="1">
      <alignment horizontal="left" wrapText="1"/>
    </xf>
    <xf numFmtId="0" fontId="23" fillId="0" borderId="11" xfId="0" applyFont="1" applyBorder="1" applyAlignment="1">
      <alignment horizontal="center" wrapText="1"/>
    </xf>
    <xf numFmtId="0" fontId="24" fillId="0" borderId="0" xfId="0" applyFont="1" applyAlignment="1">
      <alignment horizontal="right" wrapText="1"/>
    </xf>
    <xf numFmtId="0" fontId="32" fillId="0" borderId="10" xfId="0" applyFont="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horizontal="left" vertical="top" wrapText="1" inden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0" fontId="23"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35" fillId="33" borderId="0" xfId="0" applyFont="1" applyFill="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9" fillId="0" borderId="0" xfId="0" applyFont="1" applyAlignment="1">
      <alignment horizontal="left" wrapText="1"/>
    </xf>
    <xf numFmtId="0" fontId="33" fillId="33" borderId="0" xfId="0" applyFont="1" applyFill="1" applyAlignment="1">
      <alignment horizontal="left" vertical="top" wrapText="1"/>
    </xf>
    <xf numFmtId="0" fontId="24" fillId="33" borderId="11" xfId="0" applyFont="1" applyFill="1" applyBorder="1" applyAlignment="1">
      <alignment horizontal="right" wrapText="1"/>
    </xf>
    <xf numFmtId="0" fontId="33" fillId="0" borderId="0" xfId="0" applyFont="1" applyAlignment="1">
      <alignment horizontal="left" vertical="top" wrapText="1"/>
    </xf>
    <xf numFmtId="0" fontId="21" fillId="0" borderId="0" xfId="0" applyFont="1" applyAlignment="1">
      <alignment horizontal="left" wrapText="1" indent="8"/>
    </xf>
    <xf numFmtId="0" fontId="28" fillId="0" borderId="0" xfId="0" applyFont="1" applyAlignment="1">
      <alignment horizontal="left" wrapText="1"/>
    </xf>
    <xf numFmtId="0" fontId="23" fillId="0" borderId="10" xfId="0" applyFont="1" applyBorder="1" applyAlignment="1">
      <alignment horizontal="left" wrapText="1"/>
    </xf>
    <xf numFmtId="0" fontId="25" fillId="33" borderId="0" xfId="0" applyFont="1" applyFill="1" applyBorder="1" applyAlignment="1">
      <alignment horizontal="right" wrapText="1"/>
    </xf>
    <xf numFmtId="0" fontId="33"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9110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8.42578125" bestFit="1" customWidth="1"/>
    <col min="2" max="2" width="36.5703125" bestFit="1" customWidth="1"/>
  </cols>
  <sheetData>
    <row r="1" spans="1:2">
      <c r="A1" s="7" t="s">
        <v>237</v>
      </c>
      <c r="B1" s="1" t="s">
        <v>1</v>
      </c>
    </row>
    <row r="2" spans="1:2">
      <c r="A2" s="7"/>
      <c r="B2" s="1" t="s">
        <v>2</v>
      </c>
    </row>
    <row r="3" spans="1:2">
      <c r="A3" s="3" t="s">
        <v>238</v>
      </c>
      <c r="B3" s="4" t="s">
        <v>5</v>
      </c>
    </row>
    <row r="4" spans="1:2">
      <c r="A4" s="11" t="s">
        <v>237</v>
      </c>
      <c r="B4" s="4" t="s">
        <v>5</v>
      </c>
    </row>
    <row r="5" spans="1:2">
      <c r="A5" s="11"/>
      <c r="B5" s="13" t="s">
        <v>237</v>
      </c>
    </row>
    <row r="6" spans="1:2">
      <c r="A6" s="11"/>
      <c r="B6" s="4"/>
    </row>
    <row r="7" spans="1:2" ht="128.25">
      <c r="A7" s="11"/>
      <c r="B7" s="14" t="s">
        <v>239</v>
      </c>
    </row>
    <row r="8" spans="1:2">
      <c r="A8" s="11"/>
      <c r="B8" s="4"/>
    </row>
    <row r="9" spans="1:2" ht="26.25">
      <c r="A9" s="11"/>
      <c r="B9" s="66" t="s">
        <v>240</v>
      </c>
    </row>
    <row r="10" spans="1:2">
      <c r="A10" s="11"/>
      <c r="B10" s="4"/>
    </row>
    <row r="11" spans="1:2" ht="230.25">
      <c r="A11" s="11"/>
      <c r="B11" s="67" t="s">
        <v>241</v>
      </c>
    </row>
    <row r="12" spans="1:2">
      <c r="A12" s="11"/>
      <c r="B12" s="4"/>
    </row>
    <row r="13" spans="1:2" ht="409.6">
      <c r="A13" s="11"/>
      <c r="B13" s="67" t="s">
        <v>242</v>
      </c>
    </row>
    <row r="14" spans="1:2">
      <c r="A14" s="11"/>
      <c r="B14" s="4"/>
    </row>
    <row r="15" spans="1:2" ht="306.75">
      <c r="A15" s="11"/>
      <c r="B15" s="14" t="s">
        <v>243</v>
      </c>
    </row>
    <row r="16" spans="1:2">
      <c r="A16" s="11"/>
      <c r="B16" s="4"/>
    </row>
    <row r="17" spans="1:2" ht="409.6">
      <c r="A17" s="11"/>
      <c r="B17" s="14" t="s">
        <v>244</v>
      </c>
    </row>
    <row r="18" spans="1:2">
      <c r="A18" s="11"/>
      <c r="B18" s="4"/>
    </row>
    <row r="19" spans="1:2" ht="345">
      <c r="A19" s="11"/>
      <c r="B19" s="14" t="s">
        <v>245</v>
      </c>
    </row>
    <row r="20" spans="1:2">
      <c r="A20" s="11"/>
      <c r="B20" s="4"/>
    </row>
    <row r="21" spans="1:2" ht="255.75">
      <c r="A21" s="11"/>
      <c r="B21" s="14" t="s">
        <v>246</v>
      </c>
    </row>
    <row r="22" spans="1:2">
      <c r="A22" s="11"/>
      <c r="B22" s="4"/>
    </row>
    <row r="23" spans="1:2" ht="383.25">
      <c r="A23" s="11"/>
      <c r="B23" s="67" t="s">
        <v>247</v>
      </c>
    </row>
    <row r="24" spans="1:2">
      <c r="A24" s="11"/>
      <c r="B24" s="4"/>
    </row>
    <row r="25" spans="1:2" ht="179.25">
      <c r="A25" s="11"/>
      <c r="B25" s="14" t="s">
        <v>248</v>
      </c>
    </row>
    <row r="26" spans="1:2">
      <c r="A26" s="11"/>
      <c r="B26" s="4"/>
    </row>
    <row r="27" spans="1:2" ht="332.25">
      <c r="A27" s="11"/>
      <c r="B27" s="67" t="s">
        <v>249</v>
      </c>
    </row>
    <row r="28" spans="1:2">
      <c r="A28" s="11"/>
      <c r="B28" s="4"/>
    </row>
    <row r="29" spans="1:2" ht="345">
      <c r="A29" s="11"/>
      <c r="B29" s="14" t="s">
        <v>250</v>
      </c>
    </row>
    <row r="30" spans="1:2">
      <c r="A30" s="11"/>
      <c r="B30" s="4"/>
    </row>
    <row r="31" spans="1:2" ht="26.25">
      <c r="A31" s="11"/>
      <c r="B31" s="68" t="s">
        <v>251</v>
      </c>
    </row>
    <row r="32" spans="1:2">
      <c r="A32" s="11"/>
      <c r="B32" s="4"/>
    </row>
    <row r="33" spans="1:2" ht="409.6">
      <c r="A33" s="11"/>
      <c r="B33" s="67" t="s">
        <v>252</v>
      </c>
    </row>
    <row r="34" spans="1:2">
      <c r="A34" s="11"/>
      <c r="B34" s="4"/>
    </row>
    <row r="35" spans="1:2" ht="370.5">
      <c r="A35" s="11"/>
      <c r="B35" s="67" t="s">
        <v>253</v>
      </c>
    </row>
    <row r="36" spans="1:2">
      <c r="A36" s="11"/>
      <c r="B36" s="4"/>
    </row>
    <row r="37" spans="1:2" ht="153.75">
      <c r="A37" s="11"/>
      <c r="B37" s="14" t="s">
        <v>254</v>
      </c>
    </row>
    <row r="38" spans="1:2">
      <c r="A38" s="11"/>
      <c r="B38" s="4"/>
    </row>
    <row r="39" spans="1:2" ht="26.25">
      <c r="A39" s="11"/>
      <c r="B39" s="68" t="s">
        <v>255</v>
      </c>
    </row>
    <row r="40" spans="1:2">
      <c r="A40" s="11"/>
      <c r="B40" s="4"/>
    </row>
    <row r="41" spans="1:2" ht="268.5">
      <c r="A41" s="11"/>
      <c r="B41" s="14" t="s">
        <v>256</v>
      </c>
    </row>
    <row r="42" spans="1:2">
      <c r="A42" s="11"/>
      <c r="B42" s="4"/>
    </row>
    <row r="43" spans="1:2">
      <c r="A43" s="11"/>
      <c r="B43" s="68" t="s">
        <v>257</v>
      </c>
    </row>
    <row r="44" spans="1:2">
      <c r="A44" s="11"/>
      <c r="B44" s="4"/>
    </row>
    <row r="45" spans="1:2" ht="243">
      <c r="A45" s="11"/>
      <c r="B45" s="14" t="s">
        <v>258</v>
      </c>
    </row>
    <row r="46" spans="1:2">
      <c r="A46" s="11"/>
      <c r="B46" s="4"/>
    </row>
    <row r="47" spans="1:2" ht="281.25">
      <c r="A47" s="11"/>
      <c r="B47" s="14" t="s">
        <v>259</v>
      </c>
    </row>
    <row r="48" spans="1:2">
      <c r="A48" s="11"/>
      <c r="B48" s="4"/>
    </row>
    <row r="49" spans="1:2" ht="64.5">
      <c r="A49" s="11"/>
      <c r="B49" s="14" t="s">
        <v>260</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10" t="s">
        <v>5</v>
      </c>
      <c r="C3" s="10"/>
      <c r="D3" s="10"/>
      <c r="E3" s="10"/>
      <c r="F3" s="10"/>
      <c r="G3" s="10"/>
      <c r="H3" s="10"/>
      <c r="I3" s="10"/>
    </row>
    <row r="4" spans="1:9" ht="15" customHeight="1">
      <c r="A4" s="11" t="s">
        <v>263</v>
      </c>
      <c r="B4" s="10" t="s">
        <v>5</v>
      </c>
      <c r="C4" s="10"/>
      <c r="D4" s="10"/>
      <c r="E4" s="10"/>
      <c r="F4" s="10"/>
      <c r="G4" s="10"/>
      <c r="H4" s="10"/>
      <c r="I4" s="10"/>
    </row>
    <row r="5" spans="1:9">
      <c r="A5" s="11"/>
      <c r="B5" s="65" t="s">
        <v>263</v>
      </c>
      <c r="C5" s="65"/>
      <c r="D5" s="65"/>
      <c r="E5" s="65"/>
      <c r="F5" s="65"/>
      <c r="G5" s="65"/>
      <c r="H5" s="65"/>
      <c r="I5" s="65"/>
    </row>
    <row r="6" spans="1:9">
      <c r="A6" s="11"/>
      <c r="B6" s="10"/>
      <c r="C6" s="10"/>
      <c r="D6" s="10"/>
      <c r="E6" s="10"/>
      <c r="F6" s="10"/>
      <c r="G6" s="10"/>
      <c r="H6" s="10"/>
      <c r="I6" s="10"/>
    </row>
    <row r="7" spans="1:9">
      <c r="A7" s="11"/>
      <c r="B7" s="81" t="s">
        <v>264</v>
      </c>
      <c r="C7" s="81"/>
      <c r="D7" s="81"/>
      <c r="E7" s="81"/>
      <c r="F7" s="81"/>
      <c r="G7" s="81"/>
      <c r="H7" s="81"/>
      <c r="I7" s="81"/>
    </row>
    <row r="8" spans="1:9">
      <c r="A8" s="11"/>
      <c r="B8" s="10"/>
      <c r="C8" s="10"/>
      <c r="D8" s="10"/>
      <c r="E8" s="10"/>
      <c r="F8" s="10"/>
      <c r="G8" s="10"/>
      <c r="H8" s="10"/>
      <c r="I8" s="10"/>
    </row>
    <row r="9" spans="1:9" ht="63.75" customHeight="1">
      <c r="A9" s="11"/>
      <c r="B9" s="32" t="s">
        <v>265</v>
      </c>
      <c r="C9" s="32"/>
      <c r="D9" s="32"/>
      <c r="E9" s="32"/>
      <c r="F9" s="32"/>
      <c r="G9" s="32"/>
      <c r="H9" s="32"/>
      <c r="I9" s="32"/>
    </row>
    <row r="10" spans="1:9">
      <c r="A10" s="11"/>
      <c r="B10" s="10"/>
      <c r="C10" s="10"/>
      <c r="D10" s="10"/>
      <c r="E10" s="10"/>
      <c r="F10" s="10"/>
      <c r="G10" s="10"/>
      <c r="H10" s="10"/>
      <c r="I10" s="10"/>
    </row>
    <row r="11" spans="1:9" ht="76.5" customHeight="1">
      <c r="A11" s="11"/>
      <c r="B11" s="32" t="s">
        <v>266</v>
      </c>
      <c r="C11" s="32"/>
      <c r="D11" s="32"/>
      <c r="E11" s="32"/>
      <c r="F11" s="32"/>
      <c r="G11" s="32"/>
      <c r="H11" s="32"/>
      <c r="I11" s="32"/>
    </row>
    <row r="12" spans="1:9">
      <c r="A12" s="11"/>
      <c r="B12" s="10"/>
      <c r="C12" s="10"/>
      <c r="D12" s="10"/>
      <c r="E12" s="10"/>
      <c r="F12" s="10"/>
      <c r="G12" s="10"/>
      <c r="H12" s="10"/>
      <c r="I12" s="10"/>
    </row>
    <row r="13" spans="1:9" ht="102" customHeight="1">
      <c r="A13" s="11"/>
      <c r="B13" s="32" t="s">
        <v>267</v>
      </c>
      <c r="C13" s="32"/>
      <c r="D13" s="32"/>
      <c r="E13" s="32"/>
      <c r="F13" s="32"/>
      <c r="G13" s="32"/>
      <c r="H13" s="32"/>
      <c r="I13" s="32"/>
    </row>
    <row r="14" spans="1:9">
      <c r="A14" s="11"/>
      <c r="B14" s="10"/>
      <c r="C14" s="10"/>
      <c r="D14" s="10"/>
      <c r="E14" s="10"/>
      <c r="F14" s="10"/>
      <c r="G14" s="10"/>
      <c r="H14" s="10"/>
      <c r="I14" s="10"/>
    </row>
    <row r="15" spans="1:9" ht="51" customHeight="1">
      <c r="A15" s="11"/>
      <c r="B15" s="32" t="s">
        <v>268</v>
      </c>
      <c r="C15" s="32"/>
      <c r="D15" s="32"/>
      <c r="E15" s="32"/>
      <c r="F15" s="32"/>
      <c r="G15" s="32"/>
      <c r="H15" s="32"/>
      <c r="I15" s="32"/>
    </row>
    <row r="16" spans="1:9">
      <c r="A16" s="11"/>
      <c r="B16" s="10"/>
      <c r="C16" s="10"/>
      <c r="D16" s="10"/>
      <c r="E16" s="10"/>
      <c r="F16" s="10"/>
      <c r="G16" s="10"/>
      <c r="H16" s="10"/>
      <c r="I16" s="10"/>
    </row>
    <row r="17" spans="1:9">
      <c r="A17" s="11"/>
      <c r="B17" s="81" t="s">
        <v>72</v>
      </c>
      <c r="C17" s="81"/>
      <c r="D17" s="81"/>
      <c r="E17" s="81"/>
      <c r="F17" s="81"/>
      <c r="G17" s="81"/>
      <c r="H17" s="81"/>
      <c r="I17" s="81"/>
    </row>
    <row r="18" spans="1:9">
      <c r="A18" s="11"/>
      <c r="B18" s="10"/>
      <c r="C18" s="10"/>
      <c r="D18" s="10"/>
      <c r="E18" s="10"/>
      <c r="F18" s="10"/>
      <c r="G18" s="10"/>
      <c r="H18" s="10"/>
      <c r="I18" s="10"/>
    </row>
    <row r="19" spans="1:9" ht="51" customHeight="1">
      <c r="A19" s="11"/>
      <c r="B19" s="82" t="s">
        <v>269</v>
      </c>
      <c r="C19" s="82"/>
      <c r="D19" s="82"/>
      <c r="E19" s="82"/>
      <c r="F19" s="82"/>
      <c r="G19" s="82"/>
      <c r="H19" s="82"/>
      <c r="I19" s="82"/>
    </row>
    <row r="20" spans="1:9">
      <c r="A20" s="11"/>
      <c r="B20" s="30"/>
      <c r="C20" s="30"/>
      <c r="D20" s="30"/>
      <c r="E20" s="30"/>
      <c r="F20" s="30"/>
      <c r="G20" s="30"/>
      <c r="H20" s="30"/>
      <c r="I20" s="30"/>
    </row>
    <row r="21" spans="1:9">
      <c r="A21" s="11"/>
      <c r="B21" s="16"/>
      <c r="C21" s="16"/>
      <c r="D21" s="16"/>
      <c r="E21" s="16"/>
      <c r="F21" s="16"/>
      <c r="G21" s="16"/>
      <c r="H21" s="16"/>
      <c r="I21" s="16"/>
    </row>
    <row r="22" spans="1:9" ht="15.75" thickBot="1">
      <c r="A22" s="11"/>
      <c r="B22" s="69"/>
      <c r="C22" s="31" t="s">
        <v>270</v>
      </c>
      <c r="D22" s="31"/>
      <c r="E22" s="31"/>
      <c r="F22" s="14"/>
      <c r="G22" s="31" t="s">
        <v>271</v>
      </c>
      <c r="H22" s="31"/>
      <c r="I22" s="31"/>
    </row>
    <row r="23" spans="1:9">
      <c r="A23" s="11"/>
      <c r="B23" s="49" t="s">
        <v>272</v>
      </c>
      <c r="C23" s="72" t="s">
        <v>214</v>
      </c>
      <c r="D23" s="55">
        <v>792340</v>
      </c>
      <c r="E23" s="33"/>
      <c r="F23" s="32"/>
      <c r="G23" s="72" t="s">
        <v>214</v>
      </c>
      <c r="H23" s="76" t="s">
        <v>273</v>
      </c>
      <c r="I23" s="33"/>
    </row>
    <row r="24" spans="1:9">
      <c r="A24" s="11"/>
      <c r="B24" s="49"/>
      <c r="C24" s="73"/>
      <c r="D24" s="74"/>
      <c r="E24" s="75"/>
      <c r="F24" s="32"/>
      <c r="G24" s="73"/>
      <c r="H24" s="77"/>
      <c r="I24" s="75"/>
    </row>
    <row r="25" spans="1:9">
      <c r="A25" s="11"/>
      <c r="B25" s="34" t="s">
        <v>274</v>
      </c>
      <c r="C25" s="78" t="s">
        <v>273</v>
      </c>
      <c r="D25" s="78"/>
      <c r="E25" s="35"/>
      <c r="F25" s="35"/>
      <c r="G25" s="37">
        <v>796903</v>
      </c>
      <c r="H25" s="37"/>
      <c r="I25" s="35"/>
    </row>
    <row r="26" spans="1:9">
      <c r="A26" s="11"/>
      <c r="B26" s="34"/>
      <c r="C26" s="78"/>
      <c r="D26" s="78"/>
      <c r="E26" s="35"/>
      <c r="F26" s="35"/>
      <c r="G26" s="37"/>
      <c r="H26" s="37"/>
      <c r="I26" s="35"/>
    </row>
    <row r="27" spans="1:9" ht="25.5" thickBot="1">
      <c r="A27" s="11"/>
      <c r="B27" s="23" t="s">
        <v>114</v>
      </c>
      <c r="C27" s="80" t="s">
        <v>275</v>
      </c>
      <c r="D27" s="80"/>
      <c r="E27" s="27" t="s">
        <v>276</v>
      </c>
      <c r="F27" s="14"/>
      <c r="G27" s="80" t="s">
        <v>277</v>
      </c>
      <c r="H27" s="80"/>
      <c r="I27" s="27" t="s">
        <v>276</v>
      </c>
    </row>
    <row r="28" spans="1:9">
      <c r="A28" s="11"/>
      <c r="B28" s="36" t="s">
        <v>278</v>
      </c>
      <c r="C28" s="43" t="s">
        <v>214</v>
      </c>
      <c r="D28" s="45">
        <v>782020</v>
      </c>
      <c r="E28" s="47"/>
      <c r="F28" s="35"/>
      <c r="G28" s="43" t="s">
        <v>214</v>
      </c>
      <c r="H28" s="45">
        <v>782020</v>
      </c>
      <c r="I28" s="47"/>
    </row>
    <row r="29" spans="1:9" ht="15.75" thickBot="1">
      <c r="A29" s="11"/>
      <c r="B29" s="36"/>
      <c r="C29" s="56"/>
      <c r="D29" s="57"/>
      <c r="E29" s="58"/>
      <c r="F29" s="35"/>
      <c r="G29" s="56"/>
      <c r="H29" s="57"/>
      <c r="I29" s="58"/>
    </row>
    <row r="30" spans="1:9" ht="15.75" thickTop="1">
      <c r="A30" s="11"/>
      <c r="B30" s="10"/>
      <c r="C30" s="10"/>
      <c r="D30" s="10"/>
      <c r="E30" s="10"/>
      <c r="F30" s="10"/>
      <c r="G30" s="10"/>
      <c r="H30" s="10"/>
      <c r="I30" s="10"/>
    </row>
    <row r="31" spans="1:9">
      <c r="A31" s="11"/>
      <c r="B31" s="81" t="s">
        <v>63</v>
      </c>
      <c r="C31" s="81"/>
      <c r="D31" s="81"/>
      <c r="E31" s="81"/>
      <c r="F31" s="81"/>
      <c r="G31" s="81"/>
      <c r="H31" s="81"/>
      <c r="I31" s="81"/>
    </row>
    <row r="32" spans="1:9">
      <c r="A32" s="11"/>
      <c r="B32" s="10"/>
      <c r="C32" s="10"/>
      <c r="D32" s="10"/>
      <c r="E32" s="10"/>
      <c r="F32" s="10"/>
      <c r="G32" s="10"/>
      <c r="H32" s="10"/>
      <c r="I32" s="10"/>
    </row>
    <row r="33" spans="1:9" ht="127.5" customHeight="1">
      <c r="A33" s="11"/>
      <c r="B33" s="32" t="s">
        <v>279</v>
      </c>
      <c r="C33" s="32"/>
      <c r="D33" s="32"/>
      <c r="E33" s="32"/>
      <c r="F33" s="32"/>
      <c r="G33" s="32"/>
      <c r="H33" s="32"/>
      <c r="I33" s="32"/>
    </row>
  </sheetData>
  <mergeCells count="52">
    <mergeCell ref="B30:I30"/>
    <mergeCell ref="B31:I31"/>
    <mergeCell ref="B32:I32"/>
    <mergeCell ref="B33:I33"/>
    <mergeCell ref="B14:I14"/>
    <mergeCell ref="B15:I15"/>
    <mergeCell ref="B16:I16"/>
    <mergeCell ref="B17:I17"/>
    <mergeCell ref="B18:I18"/>
    <mergeCell ref="B19:I19"/>
    <mergeCell ref="B8:I8"/>
    <mergeCell ref="B9:I9"/>
    <mergeCell ref="B10:I10"/>
    <mergeCell ref="B11:I11"/>
    <mergeCell ref="B12:I12"/>
    <mergeCell ref="B13:I1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10" t="s">
        <v>5</v>
      </c>
      <c r="C3" s="10"/>
      <c r="D3" s="10"/>
      <c r="E3" s="10"/>
      <c r="F3" s="10"/>
      <c r="G3" s="10"/>
      <c r="H3" s="10"/>
      <c r="I3" s="10"/>
      <c r="J3" s="10"/>
      <c r="K3" s="10"/>
      <c r="L3" s="10"/>
      <c r="M3" s="10"/>
      <c r="N3" s="10"/>
      <c r="O3" s="10"/>
      <c r="P3" s="10"/>
      <c r="Q3" s="10"/>
    </row>
    <row r="4" spans="1:17" ht="15" customHeight="1">
      <c r="A4" s="11" t="s">
        <v>280</v>
      </c>
      <c r="B4" s="10" t="s">
        <v>5</v>
      </c>
      <c r="C4" s="10"/>
      <c r="D4" s="10"/>
      <c r="E4" s="10"/>
      <c r="F4" s="10"/>
      <c r="G4" s="10"/>
      <c r="H4" s="10"/>
      <c r="I4" s="10"/>
      <c r="J4" s="10"/>
      <c r="K4" s="10"/>
      <c r="L4" s="10"/>
      <c r="M4" s="10"/>
      <c r="N4" s="10"/>
      <c r="O4" s="10"/>
      <c r="P4" s="10"/>
      <c r="Q4" s="10"/>
    </row>
    <row r="5" spans="1:17">
      <c r="A5" s="11"/>
      <c r="B5" s="65" t="s">
        <v>280</v>
      </c>
      <c r="C5" s="65"/>
      <c r="D5" s="65"/>
      <c r="E5" s="65"/>
      <c r="F5" s="65"/>
      <c r="G5" s="65"/>
      <c r="H5" s="65"/>
      <c r="I5" s="65"/>
      <c r="J5" s="65"/>
      <c r="K5" s="65"/>
      <c r="L5" s="65"/>
      <c r="M5" s="65"/>
      <c r="N5" s="65"/>
      <c r="O5" s="65"/>
      <c r="P5" s="65"/>
      <c r="Q5" s="65"/>
    </row>
    <row r="6" spans="1:17">
      <c r="A6" s="11"/>
      <c r="B6" s="32"/>
      <c r="C6" s="32"/>
      <c r="D6" s="32"/>
      <c r="E6" s="32"/>
      <c r="F6" s="32"/>
      <c r="G6" s="32"/>
      <c r="H6" s="32"/>
      <c r="I6" s="32"/>
      <c r="J6" s="32"/>
      <c r="K6" s="32"/>
      <c r="L6" s="32"/>
      <c r="M6" s="32"/>
      <c r="N6" s="32"/>
      <c r="O6" s="32"/>
      <c r="P6" s="32"/>
      <c r="Q6" s="32"/>
    </row>
    <row r="7" spans="1:17">
      <c r="A7" s="11"/>
      <c r="B7" s="32" t="s">
        <v>282</v>
      </c>
      <c r="C7" s="32"/>
      <c r="D7" s="32"/>
      <c r="E7" s="32"/>
      <c r="F7" s="32"/>
      <c r="G7" s="32"/>
      <c r="H7" s="32"/>
      <c r="I7" s="32"/>
      <c r="J7" s="32"/>
      <c r="K7" s="32"/>
      <c r="L7" s="32"/>
      <c r="M7" s="32"/>
      <c r="N7" s="32"/>
      <c r="O7" s="32"/>
      <c r="P7" s="32"/>
      <c r="Q7" s="32"/>
    </row>
    <row r="8" spans="1:17">
      <c r="A8" s="11"/>
      <c r="B8" s="30"/>
      <c r="C8" s="30"/>
      <c r="D8" s="30"/>
      <c r="E8" s="30"/>
      <c r="F8" s="30"/>
      <c r="G8" s="30"/>
      <c r="H8" s="30"/>
      <c r="I8" s="30"/>
      <c r="J8" s="30"/>
      <c r="K8" s="30"/>
      <c r="L8" s="30"/>
      <c r="M8" s="30"/>
      <c r="N8" s="30"/>
      <c r="O8" s="30"/>
      <c r="P8" s="30"/>
      <c r="Q8" s="30"/>
    </row>
    <row r="9" spans="1:17">
      <c r="A9" s="11"/>
      <c r="B9" s="16"/>
      <c r="C9" s="16"/>
      <c r="D9" s="16"/>
      <c r="E9" s="16"/>
      <c r="F9" s="16"/>
      <c r="G9" s="16"/>
      <c r="H9" s="16"/>
      <c r="I9" s="16"/>
      <c r="J9" s="16"/>
      <c r="K9" s="16"/>
      <c r="L9" s="16"/>
      <c r="M9" s="16"/>
      <c r="N9" s="16"/>
      <c r="O9" s="16"/>
      <c r="P9" s="16"/>
      <c r="Q9" s="16"/>
    </row>
    <row r="10" spans="1:17">
      <c r="A10" s="11"/>
      <c r="B10" s="14"/>
      <c r="C10" s="83" t="s">
        <v>283</v>
      </c>
      <c r="D10" s="83"/>
      <c r="E10" s="83"/>
      <c r="F10" s="83"/>
      <c r="G10" s="83"/>
      <c r="H10" s="83"/>
      <c r="I10" s="83"/>
      <c r="J10" s="14"/>
      <c r="K10" s="83" t="s">
        <v>284</v>
      </c>
      <c r="L10" s="83"/>
      <c r="M10" s="83"/>
      <c r="N10" s="83"/>
      <c r="O10" s="83"/>
      <c r="P10" s="83"/>
      <c r="Q10" s="83"/>
    </row>
    <row r="11" spans="1:17" ht="15.75" thickBot="1">
      <c r="A11" s="11"/>
      <c r="B11" s="14"/>
      <c r="C11" s="31" t="s">
        <v>285</v>
      </c>
      <c r="D11" s="31"/>
      <c r="E11" s="31"/>
      <c r="F11" s="31"/>
      <c r="G11" s="31"/>
      <c r="H11" s="31"/>
      <c r="I11" s="31"/>
      <c r="J11" s="14"/>
      <c r="K11" s="31" t="s">
        <v>285</v>
      </c>
      <c r="L11" s="31"/>
      <c r="M11" s="31"/>
      <c r="N11" s="31"/>
      <c r="O11" s="31"/>
      <c r="P11" s="31"/>
      <c r="Q11" s="31"/>
    </row>
    <row r="12" spans="1:17" ht="15.75" thickBot="1">
      <c r="A12" s="11"/>
      <c r="B12" s="69"/>
      <c r="C12" s="84">
        <v>2014</v>
      </c>
      <c r="D12" s="84"/>
      <c r="E12" s="84"/>
      <c r="F12" s="14"/>
      <c r="G12" s="84">
        <v>2013</v>
      </c>
      <c r="H12" s="84"/>
      <c r="I12" s="84"/>
      <c r="J12" s="14"/>
      <c r="K12" s="84">
        <v>2014</v>
      </c>
      <c r="L12" s="84"/>
      <c r="M12" s="84"/>
      <c r="N12" s="14"/>
      <c r="O12" s="84">
        <v>2013</v>
      </c>
      <c r="P12" s="84"/>
      <c r="Q12" s="84"/>
    </row>
    <row r="13" spans="1:17">
      <c r="A13" s="11"/>
      <c r="B13" s="14"/>
      <c r="C13" s="33"/>
      <c r="D13" s="33"/>
      <c r="E13" s="33"/>
      <c r="F13" s="14"/>
      <c r="G13" s="33"/>
      <c r="H13" s="33"/>
      <c r="I13" s="33"/>
      <c r="J13" s="14"/>
      <c r="K13" s="33"/>
      <c r="L13" s="33"/>
      <c r="M13" s="33"/>
      <c r="N13" s="14"/>
      <c r="O13" s="33"/>
      <c r="P13" s="33"/>
      <c r="Q13" s="33"/>
    </row>
    <row r="14" spans="1:17">
      <c r="A14" s="11"/>
      <c r="B14" s="85" t="s">
        <v>286</v>
      </c>
      <c r="C14" s="86"/>
      <c r="D14" s="86"/>
      <c r="E14" s="35"/>
      <c r="F14" s="35"/>
      <c r="G14" s="86"/>
      <c r="H14" s="86"/>
      <c r="I14" s="35"/>
      <c r="J14" s="35"/>
      <c r="K14" s="86"/>
      <c r="L14" s="86"/>
      <c r="M14" s="35"/>
      <c r="N14" s="35"/>
      <c r="O14" s="86"/>
      <c r="P14" s="86"/>
      <c r="Q14" s="35"/>
    </row>
    <row r="15" spans="1:17">
      <c r="A15" s="11"/>
      <c r="B15" s="85"/>
      <c r="C15" s="86"/>
      <c r="D15" s="86"/>
      <c r="E15" s="35"/>
      <c r="F15" s="35"/>
      <c r="G15" s="86"/>
      <c r="H15" s="86"/>
      <c r="I15" s="35"/>
      <c r="J15" s="35"/>
      <c r="K15" s="86"/>
      <c r="L15" s="86"/>
      <c r="M15" s="35"/>
      <c r="N15" s="35"/>
      <c r="O15" s="86"/>
      <c r="P15" s="86"/>
      <c r="Q15" s="35"/>
    </row>
    <row r="16" spans="1:17">
      <c r="A16" s="11"/>
      <c r="B16" s="38" t="s">
        <v>113</v>
      </c>
      <c r="C16" s="49" t="s">
        <v>214</v>
      </c>
      <c r="D16" s="39">
        <v>223264</v>
      </c>
      <c r="E16" s="32"/>
      <c r="F16" s="32"/>
      <c r="G16" s="49" t="s">
        <v>214</v>
      </c>
      <c r="H16" s="39">
        <v>114825</v>
      </c>
      <c r="I16" s="32"/>
      <c r="J16" s="32"/>
      <c r="K16" s="49" t="s">
        <v>214</v>
      </c>
      <c r="L16" s="39">
        <v>614126</v>
      </c>
      <c r="M16" s="32"/>
      <c r="N16" s="32"/>
      <c r="O16" s="49" t="s">
        <v>214</v>
      </c>
      <c r="P16" s="39">
        <v>548241</v>
      </c>
      <c r="Q16" s="32"/>
    </row>
    <row r="17" spans="1:17">
      <c r="A17" s="11"/>
      <c r="B17" s="38"/>
      <c r="C17" s="49"/>
      <c r="D17" s="39"/>
      <c r="E17" s="32"/>
      <c r="F17" s="32"/>
      <c r="G17" s="49"/>
      <c r="H17" s="39"/>
      <c r="I17" s="32"/>
      <c r="J17" s="32"/>
      <c r="K17" s="49"/>
      <c r="L17" s="39"/>
      <c r="M17" s="32"/>
      <c r="N17" s="32"/>
      <c r="O17" s="49"/>
      <c r="P17" s="39"/>
      <c r="Q17" s="32"/>
    </row>
    <row r="18" spans="1:17">
      <c r="A18" s="11"/>
      <c r="B18" s="34" t="s">
        <v>114</v>
      </c>
      <c r="C18" s="37">
        <v>5411</v>
      </c>
      <c r="D18" s="37"/>
      <c r="E18" s="35"/>
      <c r="F18" s="35"/>
      <c r="G18" s="78" t="s">
        <v>273</v>
      </c>
      <c r="H18" s="78"/>
      <c r="I18" s="35"/>
      <c r="J18" s="35"/>
      <c r="K18" s="37">
        <v>5065</v>
      </c>
      <c r="L18" s="37"/>
      <c r="M18" s="35"/>
      <c r="N18" s="35"/>
      <c r="O18" s="78" t="s">
        <v>273</v>
      </c>
      <c r="P18" s="78"/>
      <c r="Q18" s="35"/>
    </row>
    <row r="19" spans="1:17" ht="15.75" thickBot="1">
      <c r="A19" s="11"/>
      <c r="B19" s="34"/>
      <c r="C19" s="46"/>
      <c r="D19" s="46"/>
      <c r="E19" s="48"/>
      <c r="F19" s="35"/>
      <c r="G19" s="87"/>
      <c r="H19" s="87"/>
      <c r="I19" s="48"/>
      <c r="J19" s="35"/>
      <c r="K19" s="46"/>
      <c r="L19" s="46"/>
      <c r="M19" s="48"/>
      <c r="N19" s="35"/>
      <c r="O19" s="87"/>
      <c r="P19" s="87"/>
      <c r="Q19" s="48"/>
    </row>
    <row r="20" spans="1:17">
      <c r="A20" s="11"/>
      <c r="B20" s="54" t="s">
        <v>115</v>
      </c>
      <c r="C20" s="55">
        <v>228675</v>
      </c>
      <c r="D20" s="55"/>
      <c r="E20" s="33"/>
      <c r="F20" s="32"/>
      <c r="G20" s="55">
        <v>114825</v>
      </c>
      <c r="H20" s="55"/>
      <c r="I20" s="33"/>
      <c r="J20" s="32"/>
      <c r="K20" s="55">
        <v>619191</v>
      </c>
      <c r="L20" s="55"/>
      <c r="M20" s="33"/>
      <c r="N20" s="32"/>
      <c r="O20" s="55">
        <v>548241</v>
      </c>
      <c r="P20" s="55"/>
      <c r="Q20" s="33"/>
    </row>
    <row r="21" spans="1:17">
      <c r="A21" s="11"/>
      <c r="B21" s="54"/>
      <c r="C21" s="39"/>
      <c r="D21" s="39"/>
      <c r="E21" s="32"/>
      <c r="F21" s="32"/>
      <c r="G21" s="39"/>
      <c r="H21" s="39"/>
      <c r="I21" s="32"/>
      <c r="J21" s="32"/>
      <c r="K21" s="39"/>
      <c r="L21" s="39"/>
      <c r="M21" s="32"/>
      <c r="N21" s="32"/>
      <c r="O21" s="39"/>
      <c r="P21" s="39"/>
      <c r="Q21" s="32"/>
    </row>
    <row r="22" spans="1:17" ht="15.75" thickBot="1">
      <c r="A22" s="11"/>
      <c r="B22" s="20" t="s">
        <v>116</v>
      </c>
      <c r="C22" s="87" t="s">
        <v>287</v>
      </c>
      <c r="D22" s="87"/>
      <c r="E22" s="22" t="s">
        <v>276</v>
      </c>
      <c r="F22" s="21"/>
      <c r="G22" s="87" t="s">
        <v>287</v>
      </c>
      <c r="H22" s="87"/>
      <c r="I22" s="22" t="s">
        <v>276</v>
      </c>
      <c r="J22" s="21"/>
      <c r="K22" s="87" t="s">
        <v>288</v>
      </c>
      <c r="L22" s="87"/>
      <c r="M22" s="22" t="s">
        <v>276</v>
      </c>
      <c r="N22" s="21"/>
      <c r="O22" s="87" t="s">
        <v>288</v>
      </c>
      <c r="P22" s="87"/>
      <c r="Q22" s="22" t="s">
        <v>276</v>
      </c>
    </row>
    <row r="23" spans="1:17">
      <c r="A23" s="11"/>
      <c r="B23" s="54" t="s">
        <v>117</v>
      </c>
      <c r="C23" s="72" t="s">
        <v>214</v>
      </c>
      <c r="D23" s="55">
        <v>223191</v>
      </c>
      <c r="E23" s="33"/>
      <c r="F23" s="32"/>
      <c r="G23" s="72" t="s">
        <v>214</v>
      </c>
      <c r="H23" s="55">
        <v>109341</v>
      </c>
      <c r="I23" s="33"/>
      <c r="J23" s="32"/>
      <c r="K23" s="72" t="s">
        <v>214</v>
      </c>
      <c r="L23" s="55">
        <v>602738</v>
      </c>
      <c r="M23" s="33"/>
      <c r="N23" s="32"/>
      <c r="O23" s="72" t="s">
        <v>214</v>
      </c>
      <c r="P23" s="55">
        <v>531788</v>
      </c>
      <c r="Q23" s="33"/>
    </row>
    <row r="24" spans="1:17" ht="15.75" thickBot="1">
      <c r="A24" s="11"/>
      <c r="B24" s="54"/>
      <c r="C24" s="60"/>
      <c r="D24" s="62"/>
      <c r="E24" s="64"/>
      <c r="F24" s="32"/>
      <c r="G24" s="60"/>
      <c r="H24" s="62"/>
      <c r="I24" s="64"/>
      <c r="J24" s="32"/>
      <c r="K24" s="60"/>
      <c r="L24" s="62"/>
      <c r="M24" s="64"/>
      <c r="N24" s="32"/>
      <c r="O24" s="60"/>
      <c r="P24" s="62"/>
      <c r="Q24" s="64"/>
    </row>
    <row r="25" spans="1:17" ht="15.75" thickTop="1">
      <c r="A25" s="11"/>
      <c r="B25" s="21"/>
      <c r="C25" s="88"/>
      <c r="D25" s="88"/>
      <c r="E25" s="88"/>
      <c r="F25" s="21"/>
      <c r="G25" s="88"/>
      <c r="H25" s="88"/>
      <c r="I25" s="88"/>
      <c r="J25" s="21"/>
      <c r="K25" s="88"/>
      <c r="L25" s="88"/>
      <c r="M25" s="88"/>
      <c r="N25" s="21"/>
      <c r="O25" s="88"/>
      <c r="P25" s="88"/>
      <c r="Q25" s="88"/>
    </row>
    <row r="26" spans="1:17">
      <c r="A26" s="11"/>
      <c r="B26" s="89" t="s">
        <v>289</v>
      </c>
      <c r="C26" s="79"/>
      <c r="D26" s="79"/>
      <c r="E26" s="32"/>
      <c r="F26" s="32"/>
      <c r="G26" s="79"/>
      <c r="H26" s="79"/>
      <c r="I26" s="32"/>
      <c r="J26" s="32"/>
      <c r="K26" s="79"/>
      <c r="L26" s="79"/>
      <c r="M26" s="32"/>
      <c r="N26" s="32"/>
      <c r="O26" s="79"/>
      <c r="P26" s="79"/>
      <c r="Q26" s="32"/>
    </row>
    <row r="27" spans="1:17">
      <c r="A27" s="11"/>
      <c r="B27" s="89"/>
      <c r="C27" s="79"/>
      <c r="D27" s="79"/>
      <c r="E27" s="32"/>
      <c r="F27" s="32"/>
      <c r="G27" s="79"/>
      <c r="H27" s="79"/>
      <c r="I27" s="32"/>
      <c r="J27" s="32"/>
      <c r="K27" s="79"/>
      <c r="L27" s="79"/>
      <c r="M27" s="32"/>
      <c r="N27" s="32"/>
      <c r="O27" s="79"/>
      <c r="P27" s="79"/>
      <c r="Q27" s="32"/>
    </row>
    <row r="28" spans="1:17">
      <c r="A28" s="11"/>
      <c r="B28" s="34" t="s">
        <v>290</v>
      </c>
      <c r="C28" s="37">
        <v>131945962</v>
      </c>
      <c r="D28" s="37"/>
      <c r="E28" s="35"/>
      <c r="F28" s="35"/>
      <c r="G28" s="37">
        <v>131495296</v>
      </c>
      <c r="H28" s="37"/>
      <c r="I28" s="35"/>
      <c r="J28" s="35"/>
      <c r="K28" s="37">
        <v>132151824</v>
      </c>
      <c r="L28" s="37"/>
      <c r="M28" s="35"/>
      <c r="N28" s="35"/>
      <c r="O28" s="37">
        <v>131262309</v>
      </c>
      <c r="P28" s="37"/>
      <c r="Q28" s="35"/>
    </row>
    <row r="29" spans="1:17">
      <c r="A29" s="11"/>
      <c r="B29" s="34"/>
      <c r="C29" s="37"/>
      <c r="D29" s="37"/>
      <c r="E29" s="35"/>
      <c r="F29" s="35"/>
      <c r="G29" s="37"/>
      <c r="H29" s="37"/>
      <c r="I29" s="35"/>
      <c r="J29" s="35"/>
      <c r="K29" s="37"/>
      <c r="L29" s="37"/>
      <c r="M29" s="35"/>
      <c r="N29" s="35"/>
      <c r="O29" s="37"/>
      <c r="P29" s="37"/>
      <c r="Q29" s="35"/>
    </row>
    <row r="30" spans="1:17" ht="24.75">
      <c r="A30" s="11"/>
      <c r="B30" s="23" t="s">
        <v>291</v>
      </c>
      <c r="C30" s="32"/>
      <c r="D30" s="32"/>
      <c r="E30" s="32"/>
      <c r="F30" s="14"/>
      <c r="G30" s="32"/>
      <c r="H30" s="32"/>
      <c r="I30" s="32"/>
      <c r="J30" s="14"/>
      <c r="K30" s="32"/>
      <c r="L30" s="32"/>
      <c r="M30" s="32"/>
      <c r="N30" s="14"/>
      <c r="O30" s="32"/>
      <c r="P30" s="32"/>
      <c r="Q30" s="32"/>
    </row>
    <row r="31" spans="1:17">
      <c r="A31" s="11"/>
      <c r="B31" s="42" t="s">
        <v>292</v>
      </c>
      <c r="C31" s="37">
        <v>1156790</v>
      </c>
      <c r="D31" s="37"/>
      <c r="E31" s="35"/>
      <c r="F31" s="35"/>
      <c r="G31" s="37">
        <v>1124644</v>
      </c>
      <c r="H31" s="37"/>
      <c r="I31" s="35"/>
      <c r="J31" s="35"/>
      <c r="K31" s="37">
        <v>1134481</v>
      </c>
      <c r="L31" s="37"/>
      <c r="M31" s="35"/>
      <c r="N31" s="35"/>
      <c r="O31" s="37">
        <v>1094327</v>
      </c>
      <c r="P31" s="37"/>
      <c r="Q31" s="35"/>
    </row>
    <row r="32" spans="1:17">
      <c r="A32" s="11"/>
      <c r="B32" s="42"/>
      <c r="C32" s="37"/>
      <c r="D32" s="37"/>
      <c r="E32" s="35"/>
      <c r="F32" s="35"/>
      <c r="G32" s="37"/>
      <c r="H32" s="37"/>
      <c r="I32" s="35"/>
      <c r="J32" s="35"/>
      <c r="K32" s="37"/>
      <c r="L32" s="37"/>
      <c r="M32" s="35"/>
      <c r="N32" s="35"/>
      <c r="O32" s="37"/>
      <c r="P32" s="37"/>
      <c r="Q32" s="35"/>
    </row>
    <row r="33" spans="1:17">
      <c r="A33" s="11"/>
      <c r="B33" s="54" t="s">
        <v>293</v>
      </c>
      <c r="C33" s="39">
        <v>2773853</v>
      </c>
      <c r="D33" s="39"/>
      <c r="E33" s="32"/>
      <c r="F33" s="32"/>
      <c r="G33" s="39">
        <v>3414473</v>
      </c>
      <c r="H33" s="39"/>
      <c r="I33" s="32"/>
      <c r="J33" s="32"/>
      <c r="K33" s="39">
        <v>3067867</v>
      </c>
      <c r="L33" s="39"/>
      <c r="M33" s="32"/>
      <c r="N33" s="32"/>
      <c r="O33" s="39">
        <v>3324193</v>
      </c>
      <c r="P33" s="39"/>
      <c r="Q33" s="32"/>
    </row>
    <row r="34" spans="1:17" ht="15.75" thickBot="1">
      <c r="A34" s="11"/>
      <c r="B34" s="54"/>
      <c r="C34" s="40"/>
      <c r="D34" s="40"/>
      <c r="E34" s="41"/>
      <c r="F34" s="32"/>
      <c r="G34" s="40"/>
      <c r="H34" s="40"/>
      <c r="I34" s="41"/>
      <c r="J34" s="32"/>
      <c r="K34" s="40"/>
      <c r="L34" s="40"/>
      <c r="M34" s="41"/>
      <c r="N34" s="32"/>
      <c r="O34" s="40"/>
      <c r="P34" s="40"/>
      <c r="Q34" s="41"/>
    </row>
    <row r="35" spans="1:17" ht="20.25" customHeight="1">
      <c r="A35" s="11"/>
      <c r="B35" s="34" t="s">
        <v>294</v>
      </c>
      <c r="C35" s="45">
        <v>135876605</v>
      </c>
      <c r="D35" s="45"/>
      <c r="E35" s="47"/>
      <c r="F35" s="35"/>
      <c r="G35" s="45">
        <v>136034413</v>
      </c>
      <c r="H35" s="45"/>
      <c r="I35" s="47"/>
      <c r="J35" s="35"/>
      <c r="K35" s="45">
        <v>136354172</v>
      </c>
      <c r="L35" s="45"/>
      <c r="M35" s="47"/>
      <c r="N35" s="35"/>
      <c r="O35" s="45">
        <v>135680829</v>
      </c>
      <c r="P35" s="45"/>
      <c r="Q35" s="47"/>
    </row>
    <row r="36" spans="1:17" ht="15.75" thickBot="1">
      <c r="A36" s="11"/>
      <c r="B36" s="34"/>
      <c r="C36" s="57"/>
      <c r="D36" s="57"/>
      <c r="E36" s="58"/>
      <c r="F36" s="35"/>
      <c r="G36" s="57"/>
      <c r="H36" s="57"/>
      <c r="I36" s="58"/>
      <c r="J36" s="35"/>
      <c r="K36" s="57"/>
      <c r="L36" s="57"/>
      <c r="M36" s="58"/>
      <c r="N36" s="35"/>
      <c r="O36" s="57"/>
      <c r="P36" s="57"/>
      <c r="Q36" s="58"/>
    </row>
    <row r="37" spans="1:17" ht="15.75" thickTop="1">
      <c r="A37" s="11"/>
      <c r="B37" s="14"/>
      <c r="C37" s="63"/>
      <c r="D37" s="63"/>
      <c r="E37" s="63"/>
      <c r="F37" s="14"/>
      <c r="G37" s="63"/>
      <c r="H37" s="63"/>
      <c r="I37" s="63"/>
      <c r="J37" s="14"/>
      <c r="K37" s="63"/>
      <c r="L37" s="63"/>
      <c r="M37" s="63"/>
      <c r="N37" s="14"/>
      <c r="O37" s="63"/>
      <c r="P37" s="63"/>
      <c r="Q37" s="63"/>
    </row>
    <row r="38" spans="1:17">
      <c r="A38" s="11"/>
      <c r="B38" s="36" t="s">
        <v>295</v>
      </c>
      <c r="C38" s="78"/>
      <c r="D38" s="78"/>
      <c r="E38" s="35"/>
      <c r="F38" s="35"/>
      <c r="G38" s="78"/>
      <c r="H38" s="78"/>
      <c r="I38" s="35"/>
      <c r="J38" s="35"/>
      <c r="K38" s="78"/>
      <c r="L38" s="78"/>
      <c r="M38" s="35"/>
      <c r="N38" s="35"/>
      <c r="O38" s="78"/>
      <c r="P38" s="78"/>
      <c r="Q38" s="35"/>
    </row>
    <row r="39" spans="1:17">
      <c r="A39" s="11"/>
      <c r="B39" s="36"/>
      <c r="C39" s="78"/>
      <c r="D39" s="78"/>
      <c r="E39" s="35"/>
      <c r="F39" s="35"/>
      <c r="G39" s="78"/>
      <c r="H39" s="78"/>
      <c r="I39" s="35"/>
      <c r="J39" s="35"/>
      <c r="K39" s="78"/>
      <c r="L39" s="78"/>
      <c r="M39" s="35"/>
      <c r="N39" s="35"/>
      <c r="O39" s="78"/>
      <c r="P39" s="78"/>
      <c r="Q39" s="35"/>
    </row>
    <row r="40" spans="1:17">
      <c r="A40" s="11"/>
      <c r="B40" s="38" t="s">
        <v>296</v>
      </c>
      <c r="C40" s="49" t="s">
        <v>214</v>
      </c>
      <c r="D40" s="79">
        <v>1.69</v>
      </c>
      <c r="E40" s="32"/>
      <c r="F40" s="32"/>
      <c r="G40" s="49" t="s">
        <v>214</v>
      </c>
      <c r="H40" s="79">
        <v>0.83</v>
      </c>
      <c r="I40" s="32"/>
      <c r="J40" s="32"/>
      <c r="K40" s="49" t="s">
        <v>214</v>
      </c>
      <c r="L40" s="79">
        <v>4.5599999999999996</v>
      </c>
      <c r="M40" s="32"/>
      <c r="N40" s="32"/>
      <c r="O40" s="49" t="s">
        <v>214</v>
      </c>
      <c r="P40" s="79">
        <v>4.05</v>
      </c>
      <c r="Q40" s="32"/>
    </row>
    <row r="41" spans="1:17" ht="15.75" thickBot="1">
      <c r="A41" s="11"/>
      <c r="B41" s="38"/>
      <c r="C41" s="60"/>
      <c r="D41" s="90"/>
      <c r="E41" s="64"/>
      <c r="F41" s="32"/>
      <c r="G41" s="60"/>
      <c r="H41" s="90"/>
      <c r="I41" s="64"/>
      <c r="J41" s="32"/>
      <c r="K41" s="60"/>
      <c r="L41" s="90"/>
      <c r="M41" s="64"/>
      <c r="N41" s="32"/>
      <c r="O41" s="60"/>
      <c r="P41" s="90"/>
      <c r="Q41" s="64"/>
    </row>
    <row r="42" spans="1:17" ht="15.75" thickTop="1">
      <c r="A42" s="11"/>
      <c r="B42" s="34" t="s">
        <v>297</v>
      </c>
      <c r="C42" s="91" t="s">
        <v>214</v>
      </c>
      <c r="D42" s="92">
        <v>1.64</v>
      </c>
      <c r="E42" s="88"/>
      <c r="F42" s="35"/>
      <c r="G42" s="91" t="s">
        <v>214</v>
      </c>
      <c r="H42" s="92">
        <v>0.8</v>
      </c>
      <c r="I42" s="88"/>
      <c r="J42" s="35"/>
      <c r="K42" s="91" t="s">
        <v>214</v>
      </c>
      <c r="L42" s="92">
        <v>4.42</v>
      </c>
      <c r="M42" s="88"/>
      <c r="N42" s="35"/>
      <c r="O42" s="91" t="s">
        <v>214</v>
      </c>
      <c r="P42" s="92">
        <v>3.92</v>
      </c>
      <c r="Q42" s="88"/>
    </row>
    <row r="43" spans="1:17" ht="15.75" thickBot="1">
      <c r="A43" s="11"/>
      <c r="B43" s="34"/>
      <c r="C43" s="56"/>
      <c r="D43" s="93"/>
      <c r="E43" s="58"/>
      <c r="F43" s="35"/>
      <c r="G43" s="56"/>
      <c r="H43" s="93"/>
      <c r="I43" s="58"/>
      <c r="J43" s="35"/>
      <c r="K43" s="56"/>
      <c r="L43" s="93"/>
      <c r="M43" s="58"/>
      <c r="N43" s="35"/>
      <c r="O43" s="56"/>
      <c r="P43" s="93"/>
      <c r="Q43" s="58"/>
    </row>
    <row r="44" spans="1:17" ht="15.75" thickTop="1">
      <c r="A44" s="11"/>
      <c r="B44" s="32" t="s">
        <v>298</v>
      </c>
      <c r="C44" s="32"/>
      <c r="D44" s="32"/>
      <c r="E44" s="32"/>
      <c r="F44" s="32"/>
      <c r="G44" s="32"/>
      <c r="H44" s="32"/>
      <c r="I44" s="32"/>
      <c r="J44" s="32"/>
      <c r="K44" s="32"/>
      <c r="L44" s="32"/>
      <c r="M44" s="32"/>
      <c r="N44" s="32"/>
      <c r="O44" s="32"/>
      <c r="P44" s="32"/>
      <c r="Q44" s="32"/>
    </row>
    <row r="45" spans="1:17">
      <c r="A45" s="11"/>
      <c r="B45" s="16"/>
      <c r="C45" s="16"/>
    </row>
    <row r="46" spans="1:17" ht="204">
      <c r="A46" s="11"/>
      <c r="B46" s="94">
        <v>-1</v>
      </c>
      <c r="C46" s="94" t="s">
        <v>299</v>
      </c>
    </row>
  </sheetData>
  <mergeCells count="211">
    <mergeCell ref="B5:Q5"/>
    <mergeCell ref="B6:Q6"/>
    <mergeCell ref="B7:Q7"/>
    <mergeCell ref="B44:Q44"/>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1" width="27.7109375" bestFit="1" customWidth="1"/>
    <col min="2" max="3" width="36.5703125" bestFit="1" customWidth="1"/>
    <col min="4" max="4" width="28.28515625" customWidth="1"/>
    <col min="5" max="5" width="8.7109375" customWidth="1"/>
    <col min="6" max="6" width="33" customWidth="1"/>
    <col min="7" max="7" width="6.5703125" customWidth="1"/>
    <col min="8" max="8" width="28.28515625" customWidth="1"/>
    <col min="9" max="9" width="8.7109375" customWidth="1"/>
    <col min="10" max="10" width="33" customWidth="1"/>
    <col min="11" max="11" width="6.5703125" customWidth="1"/>
    <col min="12" max="12" width="23.7109375" customWidth="1"/>
    <col min="13" max="13" width="8.7109375" customWidth="1"/>
    <col min="14" max="14" width="33" customWidth="1"/>
    <col min="15" max="15" width="6.5703125" customWidth="1"/>
    <col min="16" max="16" width="31.42578125" customWidth="1"/>
    <col min="17" max="17" width="8.7109375" customWidth="1"/>
    <col min="18" max="18" width="33" customWidth="1"/>
    <col min="19" max="19" width="6.5703125" customWidth="1"/>
    <col min="20" max="20" width="28.28515625" customWidth="1"/>
    <col min="21" max="21" width="8.7109375" customWidth="1"/>
    <col min="22" max="22" width="33" customWidth="1"/>
    <col min="23" max="23" width="6.5703125" customWidth="1"/>
    <col min="24" max="24" width="31.42578125" customWidth="1"/>
    <col min="25" max="25" width="8.7109375"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5" t="s">
        <v>300</v>
      </c>
      <c r="C5" s="65"/>
      <c r="D5" s="65"/>
      <c r="E5" s="65"/>
      <c r="F5" s="65"/>
      <c r="G5" s="65"/>
      <c r="H5" s="65"/>
      <c r="I5" s="65"/>
      <c r="J5" s="65"/>
      <c r="K5" s="65"/>
      <c r="L5" s="65"/>
      <c r="M5" s="65"/>
      <c r="N5" s="65"/>
      <c r="O5" s="65"/>
      <c r="P5" s="65"/>
      <c r="Q5" s="65"/>
      <c r="R5" s="65"/>
      <c r="S5" s="65"/>
      <c r="T5" s="65"/>
      <c r="U5" s="65"/>
      <c r="V5" s="65"/>
      <c r="W5" s="65"/>
      <c r="X5" s="65"/>
      <c r="Y5" s="65"/>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11"/>
      <c r="B7" s="32" t="s">
        <v>302</v>
      </c>
      <c r="C7" s="32"/>
      <c r="D7" s="32"/>
      <c r="E7" s="32"/>
      <c r="F7" s="32"/>
      <c r="G7" s="32"/>
      <c r="H7" s="32"/>
      <c r="I7" s="32"/>
      <c r="J7" s="32"/>
      <c r="K7" s="32"/>
      <c r="L7" s="32"/>
      <c r="M7" s="32"/>
      <c r="N7" s="32"/>
      <c r="O7" s="32"/>
      <c r="P7" s="32"/>
      <c r="Q7" s="32"/>
      <c r="R7" s="32"/>
      <c r="S7" s="32"/>
      <c r="T7" s="32"/>
      <c r="U7" s="32"/>
      <c r="V7" s="32"/>
      <c r="W7" s="32"/>
      <c r="X7" s="32"/>
      <c r="Y7" s="3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32" t="s">
        <v>303</v>
      </c>
      <c r="C9" s="32"/>
      <c r="D9" s="32"/>
      <c r="E9" s="32"/>
      <c r="F9" s="32"/>
      <c r="G9" s="32"/>
      <c r="H9" s="32"/>
      <c r="I9" s="32"/>
      <c r="J9" s="32"/>
      <c r="K9" s="32"/>
      <c r="L9" s="32"/>
      <c r="M9" s="32"/>
      <c r="N9" s="32"/>
      <c r="O9" s="32"/>
      <c r="P9" s="32"/>
      <c r="Q9" s="32"/>
      <c r="R9" s="32"/>
      <c r="S9" s="32"/>
      <c r="T9" s="32"/>
      <c r="U9" s="32"/>
      <c r="V9" s="32"/>
      <c r="W9" s="32"/>
      <c r="X9" s="32"/>
      <c r="Y9" s="3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32" t="s">
        <v>304</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32" t="s">
        <v>305</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32" t="s">
        <v>306</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1"/>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1"/>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1"/>
      <c r="B19" s="14"/>
      <c r="C19" s="83" t="s">
        <v>283</v>
      </c>
      <c r="D19" s="83"/>
      <c r="E19" s="83"/>
      <c r="F19" s="83"/>
      <c r="G19" s="83"/>
      <c r="H19" s="83"/>
      <c r="I19" s="83"/>
      <c r="J19" s="83"/>
      <c r="K19" s="83"/>
      <c r="L19" s="83"/>
      <c r="M19" s="83"/>
      <c r="N19" s="83"/>
      <c r="O19" s="83"/>
      <c r="P19" s="83"/>
      <c r="Q19" s="83"/>
      <c r="R19" s="83"/>
      <c r="S19" s="83"/>
      <c r="T19" s="83"/>
      <c r="U19" s="83"/>
      <c r="V19" s="83"/>
      <c r="W19" s="83"/>
      <c r="X19" s="83"/>
      <c r="Y19" s="83"/>
    </row>
    <row r="20" spans="1:25" ht="15.75" thickBot="1">
      <c r="A20" s="11"/>
      <c r="B20" s="14"/>
      <c r="C20" s="100">
        <v>41912</v>
      </c>
      <c r="D20" s="100"/>
      <c r="E20" s="100"/>
      <c r="F20" s="100"/>
      <c r="G20" s="100"/>
      <c r="H20" s="100"/>
      <c r="I20" s="100"/>
      <c r="J20" s="100"/>
      <c r="K20" s="100"/>
      <c r="L20" s="100"/>
      <c r="M20" s="100"/>
      <c r="N20" s="100"/>
      <c r="O20" s="100"/>
      <c r="P20" s="100"/>
      <c r="Q20" s="100"/>
      <c r="R20" s="100"/>
      <c r="S20" s="100"/>
      <c r="T20" s="100"/>
      <c r="U20" s="100"/>
      <c r="V20" s="100"/>
      <c r="W20" s="100"/>
      <c r="X20" s="100"/>
      <c r="Y20" s="100"/>
    </row>
    <row r="21" spans="1:25" ht="15.75" thickBot="1">
      <c r="A21" s="11"/>
      <c r="B21" s="69"/>
      <c r="C21" s="84" t="s">
        <v>307</v>
      </c>
      <c r="D21" s="84"/>
      <c r="E21" s="84"/>
      <c r="F21" s="14"/>
      <c r="G21" s="84" t="s">
        <v>308</v>
      </c>
      <c r="H21" s="84"/>
      <c r="I21" s="84"/>
      <c r="J21" s="14"/>
      <c r="K21" s="84" t="s">
        <v>309</v>
      </c>
      <c r="L21" s="84"/>
      <c r="M21" s="84"/>
      <c r="N21" s="14"/>
      <c r="O21" s="84" t="s">
        <v>310</v>
      </c>
      <c r="P21" s="84"/>
      <c r="Q21" s="84"/>
      <c r="R21" s="14"/>
      <c r="S21" s="84" t="s">
        <v>147</v>
      </c>
      <c r="T21" s="84"/>
      <c r="U21" s="84"/>
      <c r="V21" s="14"/>
      <c r="W21" s="84" t="s">
        <v>135</v>
      </c>
      <c r="X21" s="84"/>
      <c r="Y21" s="84"/>
    </row>
    <row r="22" spans="1:25">
      <c r="A22" s="11"/>
      <c r="B22" s="14"/>
      <c r="C22" s="33"/>
      <c r="D22" s="33"/>
      <c r="E22" s="33"/>
      <c r="F22" s="14"/>
      <c r="G22" s="33"/>
      <c r="H22" s="33"/>
      <c r="I22" s="33"/>
      <c r="J22" s="14"/>
      <c r="K22" s="33"/>
      <c r="L22" s="33"/>
      <c r="M22" s="33"/>
      <c r="N22" s="14"/>
      <c r="O22" s="33"/>
      <c r="P22" s="33"/>
      <c r="Q22" s="33"/>
      <c r="R22" s="14"/>
      <c r="S22" s="33"/>
      <c r="T22" s="33"/>
      <c r="U22" s="33"/>
      <c r="V22" s="14"/>
      <c r="W22" s="33"/>
      <c r="X22" s="33"/>
      <c r="Y22" s="33"/>
    </row>
    <row r="23" spans="1:25">
      <c r="A23" s="11"/>
      <c r="B23" s="101" t="s">
        <v>311</v>
      </c>
      <c r="C23" s="101" t="s">
        <v>214</v>
      </c>
      <c r="D23" s="102">
        <v>726683</v>
      </c>
      <c r="E23" s="35"/>
      <c r="F23" s="35"/>
      <c r="G23" s="101" t="s">
        <v>214</v>
      </c>
      <c r="H23" s="102">
        <v>345747</v>
      </c>
      <c r="I23" s="35"/>
      <c r="J23" s="35"/>
      <c r="K23" s="101" t="s">
        <v>214</v>
      </c>
      <c r="L23" s="102">
        <v>66389</v>
      </c>
      <c r="M23" s="35"/>
      <c r="N23" s="35"/>
      <c r="O23" s="101" t="s">
        <v>214</v>
      </c>
      <c r="P23" s="102">
        <v>1138392</v>
      </c>
      <c r="Q23" s="35"/>
      <c r="R23" s="35"/>
      <c r="S23" s="101" t="s">
        <v>214</v>
      </c>
      <c r="T23" s="102">
        <v>103483</v>
      </c>
      <c r="U23" s="35"/>
      <c r="V23" s="35"/>
      <c r="W23" s="101" t="s">
        <v>214</v>
      </c>
      <c r="X23" s="102">
        <v>1159907</v>
      </c>
      <c r="Y23" s="35"/>
    </row>
    <row r="24" spans="1:25">
      <c r="A24" s="11"/>
      <c r="B24" s="101"/>
      <c r="C24" s="101"/>
      <c r="D24" s="102"/>
      <c r="E24" s="35"/>
      <c r="F24" s="35"/>
      <c r="G24" s="101"/>
      <c r="H24" s="102"/>
      <c r="I24" s="35"/>
      <c r="J24" s="35"/>
      <c r="K24" s="101"/>
      <c r="L24" s="102"/>
      <c r="M24" s="35"/>
      <c r="N24" s="35"/>
      <c r="O24" s="101"/>
      <c r="P24" s="102"/>
      <c r="Q24" s="35"/>
      <c r="R24" s="35"/>
      <c r="S24" s="101"/>
      <c r="T24" s="102"/>
      <c r="U24" s="35"/>
      <c r="V24" s="35"/>
      <c r="W24" s="101"/>
      <c r="X24" s="102"/>
      <c r="Y24" s="35"/>
    </row>
    <row r="25" spans="1:25" ht="15.75" thickBot="1">
      <c r="A25" s="11"/>
      <c r="B25" s="96" t="s">
        <v>312</v>
      </c>
      <c r="C25" s="103" t="s">
        <v>313</v>
      </c>
      <c r="D25" s="103"/>
      <c r="E25" s="97" t="s">
        <v>276</v>
      </c>
      <c r="F25" s="14"/>
      <c r="G25" s="103" t="s">
        <v>314</v>
      </c>
      <c r="H25" s="103"/>
      <c r="I25" s="97" t="s">
        <v>276</v>
      </c>
      <c r="J25" s="14"/>
      <c r="K25" s="103" t="s">
        <v>315</v>
      </c>
      <c r="L25" s="103"/>
      <c r="M25" s="97" t="s">
        <v>276</v>
      </c>
      <c r="N25" s="14"/>
      <c r="O25" s="103" t="s">
        <v>316</v>
      </c>
      <c r="P25" s="103"/>
      <c r="Q25" s="97" t="s">
        <v>276</v>
      </c>
      <c r="R25" s="14"/>
      <c r="S25" s="103" t="s">
        <v>317</v>
      </c>
      <c r="T25" s="103"/>
      <c r="U25" s="97" t="s">
        <v>276</v>
      </c>
      <c r="V25" s="14"/>
      <c r="W25" s="103" t="s">
        <v>318</v>
      </c>
      <c r="X25" s="103"/>
      <c r="Y25" s="97" t="s">
        <v>276</v>
      </c>
    </row>
    <row r="26" spans="1:25">
      <c r="A26" s="11"/>
      <c r="B26" s="101" t="s">
        <v>92</v>
      </c>
      <c r="C26" s="104">
        <v>538994</v>
      </c>
      <c r="D26" s="104"/>
      <c r="E26" s="47"/>
      <c r="F26" s="35"/>
      <c r="G26" s="104">
        <v>262245</v>
      </c>
      <c r="H26" s="104"/>
      <c r="I26" s="47"/>
      <c r="J26" s="35"/>
      <c r="K26" s="104">
        <v>58485</v>
      </c>
      <c r="L26" s="104"/>
      <c r="M26" s="47"/>
      <c r="N26" s="35"/>
      <c r="O26" s="104">
        <v>859724</v>
      </c>
      <c r="P26" s="104"/>
      <c r="Q26" s="47"/>
      <c r="R26" s="35"/>
      <c r="S26" s="104">
        <v>99815</v>
      </c>
      <c r="T26" s="104"/>
      <c r="U26" s="47"/>
      <c r="V26" s="35"/>
      <c r="W26" s="104">
        <v>959539</v>
      </c>
      <c r="X26" s="104"/>
      <c r="Y26" s="47"/>
    </row>
    <row r="27" spans="1:25">
      <c r="A27" s="11"/>
      <c r="B27" s="101"/>
      <c r="C27" s="102"/>
      <c r="D27" s="102"/>
      <c r="E27" s="35"/>
      <c r="F27" s="35"/>
      <c r="G27" s="102"/>
      <c r="H27" s="102"/>
      <c r="I27" s="35"/>
      <c r="J27" s="35"/>
      <c r="K27" s="102"/>
      <c r="L27" s="102"/>
      <c r="M27" s="35"/>
      <c r="N27" s="35"/>
      <c r="O27" s="102"/>
      <c r="P27" s="102"/>
      <c r="Q27" s="35"/>
      <c r="R27" s="35"/>
      <c r="S27" s="102"/>
      <c r="T27" s="102"/>
      <c r="U27" s="35"/>
      <c r="V27" s="35"/>
      <c r="W27" s="102"/>
      <c r="X27" s="102"/>
      <c r="Y27" s="35"/>
    </row>
    <row r="28" spans="1:25">
      <c r="A28" s="11"/>
      <c r="B28" s="105" t="s">
        <v>93</v>
      </c>
      <c r="C28" s="106" t="s">
        <v>319</v>
      </c>
      <c r="D28" s="106"/>
      <c r="E28" s="105" t="s">
        <v>276</v>
      </c>
      <c r="F28" s="32"/>
      <c r="G28" s="108">
        <v>34303</v>
      </c>
      <c r="H28" s="108"/>
      <c r="I28" s="32"/>
      <c r="J28" s="32"/>
      <c r="K28" s="106" t="s">
        <v>320</v>
      </c>
      <c r="L28" s="106"/>
      <c r="M28" s="105" t="s">
        <v>276</v>
      </c>
      <c r="N28" s="32"/>
      <c r="O28" s="108">
        <v>9157</v>
      </c>
      <c r="P28" s="108"/>
      <c r="Q28" s="32"/>
      <c r="R28" s="32"/>
      <c r="S28" s="106" t="s">
        <v>321</v>
      </c>
      <c r="T28" s="106"/>
      <c r="U28" s="105" t="s">
        <v>276</v>
      </c>
      <c r="V28" s="32"/>
      <c r="W28" s="106" t="s">
        <v>322</v>
      </c>
      <c r="X28" s="106"/>
      <c r="Y28" s="105" t="s">
        <v>276</v>
      </c>
    </row>
    <row r="29" spans="1:25" ht="15.75" thickBot="1">
      <c r="A29" s="11"/>
      <c r="B29" s="105"/>
      <c r="C29" s="103"/>
      <c r="D29" s="103"/>
      <c r="E29" s="107"/>
      <c r="F29" s="32"/>
      <c r="G29" s="109"/>
      <c r="H29" s="109"/>
      <c r="I29" s="41"/>
      <c r="J29" s="32"/>
      <c r="K29" s="103"/>
      <c r="L29" s="103"/>
      <c r="M29" s="107"/>
      <c r="N29" s="32"/>
      <c r="O29" s="109"/>
      <c r="P29" s="109"/>
      <c r="Q29" s="41"/>
      <c r="R29" s="32"/>
      <c r="S29" s="103"/>
      <c r="T29" s="103"/>
      <c r="U29" s="107"/>
      <c r="V29" s="32"/>
      <c r="W29" s="103"/>
      <c r="X29" s="103"/>
      <c r="Y29" s="107"/>
    </row>
    <row r="30" spans="1:25">
      <c r="A30" s="11"/>
      <c r="B30" s="101" t="s">
        <v>94</v>
      </c>
      <c r="C30" s="104">
        <v>519387</v>
      </c>
      <c r="D30" s="104"/>
      <c r="E30" s="47"/>
      <c r="F30" s="35"/>
      <c r="G30" s="104">
        <v>296548</v>
      </c>
      <c r="H30" s="104"/>
      <c r="I30" s="47"/>
      <c r="J30" s="35"/>
      <c r="K30" s="104">
        <v>52946</v>
      </c>
      <c r="L30" s="104"/>
      <c r="M30" s="47"/>
      <c r="N30" s="35"/>
      <c r="O30" s="104">
        <v>868881</v>
      </c>
      <c r="P30" s="104"/>
      <c r="Q30" s="47"/>
      <c r="R30" s="35"/>
      <c r="S30" s="104">
        <v>34770</v>
      </c>
      <c r="T30" s="104"/>
      <c r="U30" s="47"/>
      <c r="V30" s="35"/>
      <c r="W30" s="104">
        <v>903651</v>
      </c>
      <c r="X30" s="104"/>
      <c r="Y30" s="47"/>
    </row>
    <row r="31" spans="1:25">
      <c r="A31" s="11"/>
      <c r="B31" s="101"/>
      <c r="C31" s="102"/>
      <c r="D31" s="102"/>
      <c r="E31" s="35"/>
      <c r="F31" s="35"/>
      <c r="G31" s="102"/>
      <c r="H31" s="102"/>
      <c r="I31" s="35"/>
      <c r="J31" s="35"/>
      <c r="K31" s="102"/>
      <c r="L31" s="102"/>
      <c r="M31" s="35"/>
      <c r="N31" s="35"/>
      <c r="O31" s="102"/>
      <c r="P31" s="102"/>
      <c r="Q31" s="35"/>
      <c r="R31" s="35"/>
      <c r="S31" s="102"/>
      <c r="T31" s="102"/>
      <c r="U31" s="35"/>
      <c r="V31" s="35"/>
      <c r="W31" s="102"/>
      <c r="X31" s="102"/>
      <c r="Y31" s="35"/>
    </row>
    <row r="32" spans="1:25">
      <c r="A32" s="11"/>
      <c r="B32" s="105" t="s">
        <v>100</v>
      </c>
      <c r="C32" s="106">
        <v>499</v>
      </c>
      <c r="D32" s="106"/>
      <c r="E32" s="32"/>
      <c r="F32" s="32"/>
      <c r="G32" s="106">
        <v>215</v>
      </c>
      <c r="H32" s="106"/>
      <c r="I32" s="32"/>
      <c r="J32" s="32"/>
      <c r="K32" s="106">
        <v>988</v>
      </c>
      <c r="L32" s="106"/>
      <c r="M32" s="32"/>
      <c r="N32" s="32"/>
      <c r="O32" s="108">
        <v>1702</v>
      </c>
      <c r="P32" s="108"/>
      <c r="Q32" s="32"/>
      <c r="R32" s="32"/>
      <c r="S32" s="106" t="s">
        <v>273</v>
      </c>
      <c r="T32" s="106"/>
      <c r="U32" s="32"/>
      <c r="V32" s="32"/>
      <c r="W32" s="108">
        <v>1702</v>
      </c>
      <c r="X32" s="108"/>
      <c r="Y32" s="32"/>
    </row>
    <row r="33" spans="1:25">
      <c r="A33" s="11"/>
      <c r="B33" s="105"/>
      <c r="C33" s="106"/>
      <c r="D33" s="106"/>
      <c r="E33" s="32"/>
      <c r="F33" s="32"/>
      <c r="G33" s="106"/>
      <c r="H33" s="106"/>
      <c r="I33" s="32"/>
      <c r="J33" s="32"/>
      <c r="K33" s="106"/>
      <c r="L33" s="106"/>
      <c r="M33" s="32"/>
      <c r="N33" s="32"/>
      <c r="O33" s="108"/>
      <c r="P33" s="108"/>
      <c r="Q33" s="32"/>
      <c r="R33" s="32"/>
      <c r="S33" s="106"/>
      <c r="T33" s="106"/>
      <c r="U33" s="32"/>
      <c r="V33" s="32"/>
      <c r="W33" s="108"/>
      <c r="X33" s="108"/>
      <c r="Y33" s="32"/>
    </row>
    <row r="34" spans="1:25">
      <c r="A34" s="11"/>
      <c r="B34" s="95" t="s">
        <v>105</v>
      </c>
      <c r="C34" s="110" t="s">
        <v>323</v>
      </c>
      <c r="D34" s="110"/>
      <c r="E34" s="95" t="s">
        <v>276</v>
      </c>
      <c r="F34" s="21"/>
      <c r="G34" s="110" t="s">
        <v>324</v>
      </c>
      <c r="H34" s="110"/>
      <c r="I34" s="95" t="s">
        <v>276</v>
      </c>
      <c r="J34" s="21"/>
      <c r="K34" s="110" t="s">
        <v>325</v>
      </c>
      <c r="L34" s="110"/>
      <c r="M34" s="95" t="s">
        <v>276</v>
      </c>
      <c r="N34" s="21"/>
      <c r="O34" s="110" t="s">
        <v>326</v>
      </c>
      <c r="P34" s="110"/>
      <c r="Q34" s="95" t="s">
        <v>276</v>
      </c>
      <c r="R34" s="21"/>
      <c r="S34" s="110" t="s">
        <v>327</v>
      </c>
      <c r="T34" s="110"/>
      <c r="U34" s="95" t="s">
        <v>276</v>
      </c>
      <c r="V34" s="21"/>
      <c r="W34" s="110" t="s">
        <v>328</v>
      </c>
      <c r="X34" s="110"/>
      <c r="Y34" s="95" t="s">
        <v>276</v>
      </c>
    </row>
    <row r="35" spans="1:25">
      <c r="A35" s="11"/>
      <c r="B35" s="96" t="s">
        <v>329</v>
      </c>
      <c r="C35" s="106" t="s">
        <v>330</v>
      </c>
      <c r="D35" s="106"/>
      <c r="E35" s="96" t="s">
        <v>276</v>
      </c>
      <c r="F35" s="14"/>
      <c r="G35" s="106" t="s">
        <v>331</v>
      </c>
      <c r="H35" s="106"/>
      <c r="I35" s="96" t="s">
        <v>276</v>
      </c>
      <c r="J35" s="14"/>
      <c r="K35" s="106" t="s">
        <v>332</v>
      </c>
      <c r="L35" s="106"/>
      <c r="M35" s="96" t="s">
        <v>276</v>
      </c>
      <c r="N35" s="14"/>
      <c r="O35" s="106" t="s">
        <v>333</v>
      </c>
      <c r="P35" s="106"/>
      <c r="Q35" s="96" t="s">
        <v>276</v>
      </c>
      <c r="R35" s="14"/>
      <c r="S35" s="106" t="s">
        <v>334</v>
      </c>
      <c r="T35" s="106"/>
      <c r="U35" s="96" t="s">
        <v>276</v>
      </c>
      <c r="V35" s="14"/>
      <c r="W35" s="106" t="s">
        <v>335</v>
      </c>
      <c r="X35" s="106"/>
      <c r="Y35" s="96" t="s">
        <v>276</v>
      </c>
    </row>
    <row r="36" spans="1:25" ht="15.75" thickBot="1">
      <c r="A36" s="11"/>
      <c r="B36" s="95" t="s">
        <v>107</v>
      </c>
      <c r="C36" s="111" t="s">
        <v>336</v>
      </c>
      <c r="D36" s="111"/>
      <c r="E36" s="95" t="s">
        <v>276</v>
      </c>
      <c r="F36" s="21"/>
      <c r="G36" s="111" t="s">
        <v>337</v>
      </c>
      <c r="H36" s="111"/>
      <c r="I36" s="95" t="s">
        <v>276</v>
      </c>
      <c r="J36" s="21"/>
      <c r="K36" s="111" t="s">
        <v>338</v>
      </c>
      <c r="L36" s="111"/>
      <c r="M36" s="98" t="s">
        <v>276</v>
      </c>
      <c r="N36" s="21"/>
      <c r="O36" s="111" t="s">
        <v>339</v>
      </c>
      <c r="P36" s="111"/>
      <c r="Q36" s="95" t="s">
        <v>276</v>
      </c>
      <c r="R36" s="21"/>
      <c r="S36" s="111" t="s">
        <v>340</v>
      </c>
      <c r="T36" s="111"/>
      <c r="U36" s="95" t="s">
        <v>276</v>
      </c>
      <c r="V36" s="21"/>
      <c r="W36" s="111" t="s">
        <v>341</v>
      </c>
      <c r="X36" s="111"/>
      <c r="Y36" s="98" t="s">
        <v>276</v>
      </c>
    </row>
    <row r="37" spans="1:25">
      <c r="A37" s="11"/>
      <c r="B37" s="105" t="s">
        <v>342</v>
      </c>
      <c r="C37" s="112" t="s">
        <v>214</v>
      </c>
      <c r="D37" s="114">
        <v>16654</v>
      </c>
      <c r="E37" s="33"/>
      <c r="F37" s="32"/>
      <c r="G37" s="112" t="s">
        <v>214</v>
      </c>
      <c r="H37" s="114">
        <v>76437</v>
      </c>
      <c r="I37" s="33"/>
      <c r="J37" s="32"/>
      <c r="K37" s="112" t="s">
        <v>214</v>
      </c>
      <c r="L37" s="114">
        <v>8076</v>
      </c>
      <c r="M37" s="33"/>
      <c r="N37" s="32"/>
      <c r="O37" s="114">
        <v>101167</v>
      </c>
      <c r="P37" s="114"/>
      <c r="Q37" s="33"/>
      <c r="R37" s="32"/>
      <c r="S37" s="117" t="s">
        <v>343</v>
      </c>
      <c r="T37" s="117"/>
      <c r="U37" s="112" t="s">
        <v>276</v>
      </c>
      <c r="V37" s="32"/>
      <c r="W37" s="114">
        <v>101087</v>
      </c>
      <c r="X37" s="114"/>
      <c r="Y37" s="33"/>
    </row>
    <row r="38" spans="1:25" ht="15.75" thickBot="1">
      <c r="A38" s="11"/>
      <c r="B38" s="105"/>
      <c r="C38" s="113"/>
      <c r="D38" s="115"/>
      <c r="E38" s="64"/>
      <c r="F38" s="32"/>
      <c r="G38" s="113"/>
      <c r="H38" s="115"/>
      <c r="I38" s="64"/>
      <c r="J38" s="32"/>
      <c r="K38" s="113"/>
      <c r="L38" s="115"/>
      <c r="M38" s="64"/>
      <c r="N38" s="32"/>
      <c r="O38" s="116"/>
      <c r="P38" s="116"/>
      <c r="Q38" s="75"/>
      <c r="R38" s="32"/>
      <c r="S38" s="118"/>
      <c r="T38" s="118"/>
      <c r="U38" s="119"/>
      <c r="V38" s="32"/>
      <c r="W38" s="108"/>
      <c r="X38" s="108"/>
      <c r="Y38" s="32"/>
    </row>
    <row r="39" spans="1:25" ht="15.75" thickTop="1">
      <c r="A39" s="11"/>
      <c r="B39" s="21"/>
      <c r="C39" s="88"/>
      <c r="D39" s="88"/>
      <c r="E39" s="88"/>
      <c r="F39" s="21"/>
      <c r="G39" s="88"/>
      <c r="H39" s="88"/>
      <c r="I39" s="88"/>
      <c r="J39" s="21"/>
      <c r="K39" s="88"/>
      <c r="L39" s="88"/>
      <c r="M39" s="88"/>
      <c r="N39" s="21"/>
      <c r="O39" s="35"/>
      <c r="P39" s="35"/>
      <c r="Q39" s="35"/>
      <c r="R39" s="21"/>
      <c r="S39" s="35"/>
      <c r="T39" s="35"/>
      <c r="U39" s="35"/>
      <c r="V39" s="21"/>
      <c r="W39" s="35"/>
      <c r="X39" s="35"/>
      <c r="Y39" s="35"/>
    </row>
    <row r="40" spans="1:25">
      <c r="A40" s="11"/>
      <c r="B40" s="105" t="s">
        <v>95</v>
      </c>
      <c r="C40" s="32"/>
      <c r="D40" s="32"/>
      <c r="E40" s="32"/>
      <c r="F40" s="32"/>
      <c r="G40" s="32"/>
      <c r="H40" s="32"/>
      <c r="I40" s="32"/>
      <c r="J40" s="32"/>
      <c r="K40" s="32"/>
      <c r="L40" s="32"/>
      <c r="M40" s="32"/>
      <c r="N40" s="32"/>
      <c r="O40" s="108">
        <v>72239</v>
      </c>
      <c r="P40" s="108"/>
      <c r="Q40" s="32"/>
      <c r="R40" s="32"/>
      <c r="S40" s="108">
        <v>7866</v>
      </c>
      <c r="T40" s="108"/>
      <c r="U40" s="32"/>
      <c r="V40" s="32"/>
      <c r="W40" s="108">
        <v>80105</v>
      </c>
      <c r="X40" s="108"/>
      <c r="Y40" s="32"/>
    </row>
    <row r="41" spans="1:25">
      <c r="A41" s="11"/>
      <c r="B41" s="105"/>
      <c r="C41" s="32"/>
      <c r="D41" s="32"/>
      <c r="E41" s="32"/>
      <c r="F41" s="32"/>
      <c r="G41" s="32"/>
      <c r="H41" s="32"/>
      <c r="I41" s="32"/>
      <c r="J41" s="32"/>
      <c r="K41" s="32"/>
      <c r="L41" s="32"/>
      <c r="M41" s="32"/>
      <c r="N41" s="32"/>
      <c r="O41" s="108"/>
      <c r="P41" s="108"/>
      <c r="Q41" s="32"/>
      <c r="R41" s="32"/>
      <c r="S41" s="108"/>
      <c r="T41" s="108"/>
      <c r="U41" s="32"/>
      <c r="V41" s="32"/>
      <c r="W41" s="108"/>
      <c r="X41" s="108"/>
      <c r="Y41" s="32"/>
    </row>
    <row r="42" spans="1:25">
      <c r="A42" s="11"/>
      <c r="B42" s="101" t="s">
        <v>96</v>
      </c>
      <c r="C42" s="35"/>
      <c r="D42" s="35"/>
      <c r="E42" s="35"/>
      <c r="F42" s="35"/>
      <c r="G42" s="35"/>
      <c r="H42" s="35"/>
      <c r="I42" s="35"/>
      <c r="J42" s="35"/>
      <c r="K42" s="35"/>
      <c r="L42" s="35"/>
      <c r="M42" s="35"/>
      <c r="N42" s="35"/>
      <c r="O42" s="102">
        <v>31411</v>
      </c>
      <c r="P42" s="102"/>
      <c r="Q42" s="35"/>
      <c r="R42" s="35"/>
      <c r="S42" s="110" t="s">
        <v>344</v>
      </c>
      <c r="T42" s="110"/>
      <c r="U42" s="101" t="s">
        <v>276</v>
      </c>
      <c r="V42" s="35"/>
      <c r="W42" s="102">
        <v>18515</v>
      </c>
      <c r="X42" s="102"/>
      <c r="Y42" s="35"/>
    </row>
    <row r="43" spans="1:25">
      <c r="A43" s="11"/>
      <c r="B43" s="101"/>
      <c r="C43" s="35"/>
      <c r="D43" s="35"/>
      <c r="E43" s="35"/>
      <c r="F43" s="35"/>
      <c r="G43" s="35"/>
      <c r="H43" s="35"/>
      <c r="I43" s="35"/>
      <c r="J43" s="35"/>
      <c r="K43" s="35"/>
      <c r="L43" s="35"/>
      <c r="M43" s="35"/>
      <c r="N43" s="35"/>
      <c r="O43" s="102"/>
      <c r="P43" s="102"/>
      <c r="Q43" s="35"/>
      <c r="R43" s="35"/>
      <c r="S43" s="110"/>
      <c r="T43" s="110"/>
      <c r="U43" s="101"/>
      <c r="V43" s="35"/>
      <c r="W43" s="102"/>
      <c r="X43" s="102"/>
      <c r="Y43" s="35"/>
    </row>
    <row r="44" spans="1:25">
      <c r="A44" s="11"/>
      <c r="B44" s="105" t="s">
        <v>99</v>
      </c>
      <c r="C44" s="32"/>
      <c r="D44" s="32"/>
      <c r="E44" s="32"/>
      <c r="F44" s="32"/>
      <c r="G44" s="32"/>
      <c r="H44" s="32"/>
      <c r="I44" s="32"/>
      <c r="J44" s="32"/>
      <c r="K44" s="32"/>
      <c r="L44" s="32"/>
      <c r="M44" s="32"/>
      <c r="N44" s="32"/>
      <c r="O44" s="106" t="s">
        <v>345</v>
      </c>
      <c r="P44" s="106"/>
      <c r="Q44" s="105" t="s">
        <v>276</v>
      </c>
      <c r="R44" s="32"/>
      <c r="S44" s="106" t="s">
        <v>273</v>
      </c>
      <c r="T44" s="106"/>
      <c r="U44" s="32"/>
      <c r="V44" s="32"/>
      <c r="W44" s="106" t="s">
        <v>345</v>
      </c>
      <c r="X44" s="106"/>
      <c r="Y44" s="105" t="s">
        <v>276</v>
      </c>
    </row>
    <row r="45" spans="1:25">
      <c r="A45" s="11"/>
      <c r="B45" s="105"/>
      <c r="C45" s="32"/>
      <c r="D45" s="32"/>
      <c r="E45" s="32"/>
      <c r="F45" s="32"/>
      <c r="G45" s="32"/>
      <c r="H45" s="32"/>
      <c r="I45" s="32"/>
      <c r="J45" s="32"/>
      <c r="K45" s="32"/>
      <c r="L45" s="32"/>
      <c r="M45" s="32"/>
      <c r="N45" s="32"/>
      <c r="O45" s="106"/>
      <c r="P45" s="106"/>
      <c r="Q45" s="105"/>
      <c r="R45" s="32"/>
      <c r="S45" s="106"/>
      <c r="T45" s="106"/>
      <c r="U45" s="32"/>
      <c r="V45" s="32"/>
      <c r="W45" s="106"/>
      <c r="X45" s="106"/>
      <c r="Y45" s="105"/>
    </row>
    <row r="46" spans="1:25">
      <c r="A46" s="11"/>
      <c r="B46" s="101" t="s">
        <v>101</v>
      </c>
      <c r="C46" s="35"/>
      <c r="D46" s="35"/>
      <c r="E46" s="35"/>
      <c r="F46" s="35"/>
      <c r="G46" s="35"/>
      <c r="H46" s="35"/>
      <c r="I46" s="35"/>
      <c r="J46" s="35"/>
      <c r="K46" s="35"/>
      <c r="L46" s="35"/>
      <c r="M46" s="35"/>
      <c r="N46" s="35"/>
      <c r="O46" s="102">
        <v>4966</v>
      </c>
      <c r="P46" s="102"/>
      <c r="Q46" s="35"/>
      <c r="R46" s="35"/>
      <c r="S46" s="110" t="s">
        <v>273</v>
      </c>
      <c r="T46" s="110"/>
      <c r="U46" s="35"/>
      <c r="V46" s="35"/>
      <c r="W46" s="102">
        <v>4966</v>
      </c>
      <c r="X46" s="102"/>
      <c r="Y46" s="35"/>
    </row>
    <row r="47" spans="1:25">
      <c r="A47" s="11"/>
      <c r="B47" s="101"/>
      <c r="C47" s="35"/>
      <c r="D47" s="35"/>
      <c r="E47" s="35"/>
      <c r="F47" s="35"/>
      <c r="G47" s="35"/>
      <c r="H47" s="35"/>
      <c r="I47" s="35"/>
      <c r="J47" s="35"/>
      <c r="K47" s="35"/>
      <c r="L47" s="35"/>
      <c r="M47" s="35"/>
      <c r="N47" s="35"/>
      <c r="O47" s="102"/>
      <c r="P47" s="102"/>
      <c r="Q47" s="35"/>
      <c r="R47" s="35"/>
      <c r="S47" s="110"/>
      <c r="T47" s="110"/>
      <c r="U47" s="35"/>
      <c r="V47" s="35"/>
      <c r="W47" s="102"/>
      <c r="X47" s="102"/>
      <c r="Y47" s="35"/>
    </row>
    <row r="48" spans="1:25">
      <c r="A48" s="11"/>
      <c r="B48" s="105" t="s">
        <v>102</v>
      </c>
      <c r="C48" s="32"/>
      <c r="D48" s="32"/>
      <c r="E48" s="32"/>
      <c r="F48" s="32"/>
      <c r="G48" s="32"/>
      <c r="H48" s="32"/>
      <c r="I48" s="32"/>
      <c r="J48" s="32"/>
      <c r="K48" s="32"/>
      <c r="L48" s="32"/>
      <c r="M48" s="32"/>
      <c r="N48" s="32"/>
      <c r="O48" s="106" t="s">
        <v>346</v>
      </c>
      <c r="P48" s="106"/>
      <c r="Q48" s="105" t="s">
        <v>276</v>
      </c>
      <c r="R48" s="32"/>
      <c r="S48" s="106" t="s">
        <v>273</v>
      </c>
      <c r="T48" s="106"/>
      <c r="U48" s="32"/>
      <c r="V48" s="32"/>
      <c r="W48" s="106" t="s">
        <v>346</v>
      </c>
      <c r="X48" s="106"/>
      <c r="Y48" s="105" t="s">
        <v>276</v>
      </c>
    </row>
    <row r="49" spans="1:25">
      <c r="A49" s="11"/>
      <c r="B49" s="105"/>
      <c r="C49" s="32"/>
      <c r="D49" s="32"/>
      <c r="E49" s="32"/>
      <c r="F49" s="32"/>
      <c r="G49" s="32"/>
      <c r="H49" s="32"/>
      <c r="I49" s="32"/>
      <c r="J49" s="32"/>
      <c r="K49" s="32"/>
      <c r="L49" s="32"/>
      <c r="M49" s="32"/>
      <c r="N49" s="32"/>
      <c r="O49" s="106"/>
      <c r="P49" s="106"/>
      <c r="Q49" s="105"/>
      <c r="R49" s="32"/>
      <c r="S49" s="106"/>
      <c r="T49" s="106"/>
      <c r="U49" s="32"/>
      <c r="V49" s="32"/>
      <c r="W49" s="106"/>
      <c r="X49" s="106"/>
      <c r="Y49" s="105"/>
    </row>
    <row r="50" spans="1:25">
      <c r="A50" s="11"/>
      <c r="B50" s="101" t="s">
        <v>347</v>
      </c>
      <c r="C50" s="35"/>
      <c r="D50" s="35"/>
      <c r="E50" s="35"/>
      <c r="F50" s="35"/>
      <c r="G50" s="35"/>
      <c r="H50" s="35"/>
      <c r="I50" s="35"/>
      <c r="J50" s="35"/>
      <c r="K50" s="35"/>
      <c r="L50" s="35"/>
      <c r="M50" s="35"/>
      <c r="N50" s="35"/>
      <c r="O50" s="110" t="s">
        <v>348</v>
      </c>
      <c r="P50" s="110"/>
      <c r="Q50" s="101" t="s">
        <v>276</v>
      </c>
      <c r="R50" s="35"/>
      <c r="S50" s="110" t="s">
        <v>273</v>
      </c>
      <c r="T50" s="110"/>
      <c r="U50" s="35"/>
      <c r="V50" s="35"/>
      <c r="W50" s="110" t="s">
        <v>348</v>
      </c>
      <c r="X50" s="110"/>
      <c r="Y50" s="101" t="s">
        <v>276</v>
      </c>
    </row>
    <row r="51" spans="1:25">
      <c r="A51" s="11"/>
      <c r="B51" s="101"/>
      <c r="C51" s="35"/>
      <c r="D51" s="35"/>
      <c r="E51" s="35"/>
      <c r="F51" s="35"/>
      <c r="G51" s="35"/>
      <c r="H51" s="35"/>
      <c r="I51" s="35"/>
      <c r="J51" s="35"/>
      <c r="K51" s="35"/>
      <c r="L51" s="35"/>
      <c r="M51" s="35"/>
      <c r="N51" s="35"/>
      <c r="O51" s="110"/>
      <c r="P51" s="110"/>
      <c r="Q51" s="101"/>
      <c r="R51" s="35"/>
      <c r="S51" s="110"/>
      <c r="T51" s="110"/>
      <c r="U51" s="35"/>
      <c r="V51" s="35"/>
      <c r="W51" s="110"/>
      <c r="X51" s="110"/>
      <c r="Y51" s="101"/>
    </row>
    <row r="52" spans="1:25">
      <c r="A52" s="11"/>
      <c r="B52" s="105" t="s">
        <v>108</v>
      </c>
      <c r="C52" s="32"/>
      <c r="D52" s="32"/>
      <c r="E52" s="32"/>
      <c r="F52" s="32"/>
      <c r="G52" s="32"/>
      <c r="H52" s="32"/>
      <c r="I52" s="32"/>
      <c r="J52" s="32"/>
      <c r="K52" s="32"/>
      <c r="L52" s="32"/>
      <c r="M52" s="32"/>
      <c r="N52" s="32"/>
      <c r="O52" s="106" t="s">
        <v>349</v>
      </c>
      <c r="P52" s="106"/>
      <c r="Q52" s="105" t="s">
        <v>276</v>
      </c>
      <c r="R52" s="32"/>
      <c r="S52" s="106" t="s">
        <v>273</v>
      </c>
      <c r="T52" s="106"/>
      <c r="U52" s="32"/>
      <c r="V52" s="32"/>
      <c r="W52" s="106" t="s">
        <v>349</v>
      </c>
      <c r="X52" s="106"/>
      <c r="Y52" s="105" t="s">
        <v>276</v>
      </c>
    </row>
    <row r="53" spans="1:25">
      <c r="A53" s="11"/>
      <c r="B53" s="105"/>
      <c r="C53" s="32"/>
      <c r="D53" s="32"/>
      <c r="E53" s="32"/>
      <c r="F53" s="32"/>
      <c r="G53" s="32"/>
      <c r="H53" s="32"/>
      <c r="I53" s="32"/>
      <c r="J53" s="32"/>
      <c r="K53" s="32"/>
      <c r="L53" s="32"/>
      <c r="M53" s="32"/>
      <c r="N53" s="32"/>
      <c r="O53" s="106"/>
      <c r="P53" s="106"/>
      <c r="Q53" s="105"/>
      <c r="R53" s="32"/>
      <c r="S53" s="106"/>
      <c r="T53" s="106"/>
      <c r="U53" s="32"/>
      <c r="V53" s="32"/>
      <c r="W53" s="106"/>
      <c r="X53" s="106"/>
      <c r="Y53" s="105"/>
    </row>
    <row r="54" spans="1:25">
      <c r="A54" s="11"/>
      <c r="B54" s="101" t="s">
        <v>350</v>
      </c>
      <c r="C54" s="35"/>
      <c r="D54" s="35"/>
      <c r="E54" s="35"/>
      <c r="F54" s="35"/>
      <c r="G54" s="35"/>
      <c r="H54" s="35"/>
      <c r="I54" s="35"/>
      <c r="J54" s="35"/>
      <c r="K54" s="35"/>
      <c r="L54" s="35"/>
      <c r="M54" s="35"/>
      <c r="N54" s="35"/>
      <c r="O54" s="102">
        <v>57611</v>
      </c>
      <c r="P54" s="102"/>
      <c r="Q54" s="35"/>
      <c r="R54" s="35"/>
      <c r="S54" s="110" t="s">
        <v>351</v>
      </c>
      <c r="T54" s="110"/>
      <c r="U54" s="101" t="s">
        <v>276</v>
      </c>
      <c r="V54" s="35"/>
      <c r="W54" s="102">
        <v>56031</v>
      </c>
      <c r="X54" s="102"/>
      <c r="Y54" s="35"/>
    </row>
    <row r="55" spans="1:25" ht="15.75" thickBot="1">
      <c r="A55" s="11"/>
      <c r="B55" s="101"/>
      <c r="C55" s="35"/>
      <c r="D55" s="35"/>
      <c r="E55" s="35"/>
      <c r="F55" s="35"/>
      <c r="G55" s="35"/>
      <c r="H55" s="35"/>
      <c r="I55" s="35"/>
      <c r="J55" s="35"/>
      <c r="K55" s="35"/>
      <c r="L55" s="35"/>
      <c r="M55" s="35"/>
      <c r="N55" s="35"/>
      <c r="O55" s="120"/>
      <c r="P55" s="120"/>
      <c r="Q55" s="48"/>
      <c r="R55" s="35"/>
      <c r="S55" s="111"/>
      <c r="T55" s="111"/>
      <c r="U55" s="121"/>
      <c r="V55" s="35"/>
      <c r="W55" s="120"/>
      <c r="X55" s="120"/>
      <c r="Y55" s="48"/>
    </row>
    <row r="56" spans="1:25">
      <c r="A56" s="11"/>
      <c r="B56" s="122" t="s">
        <v>111</v>
      </c>
      <c r="C56" s="32"/>
      <c r="D56" s="32"/>
      <c r="E56" s="32"/>
      <c r="F56" s="32"/>
      <c r="G56" s="32"/>
      <c r="H56" s="32"/>
      <c r="I56" s="32"/>
      <c r="J56" s="32"/>
      <c r="K56" s="32"/>
      <c r="L56" s="32"/>
      <c r="M56" s="32"/>
      <c r="N56" s="32"/>
      <c r="O56" s="114">
        <v>236400</v>
      </c>
      <c r="P56" s="114"/>
      <c r="Q56" s="33"/>
      <c r="R56" s="32"/>
      <c r="S56" s="117" t="s">
        <v>352</v>
      </c>
      <c r="T56" s="117"/>
      <c r="U56" s="112" t="s">
        <v>276</v>
      </c>
      <c r="V56" s="32"/>
      <c r="W56" s="114">
        <v>229710</v>
      </c>
      <c r="X56" s="114"/>
      <c r="Y56" s="33"/>
    </row>
    <row r="57" spans="1:25">
      <c r="A57" s="11"/>
      <c r="B57" s="122"/>
      <c r="C57" s="32"/>
      <c r="D57" s="32"/>
      <c r="E57" s="32"/>
      <c r="F57" s="32"/>
      <c r="G57" s="32"/>
      <c r="H57" s="32"/>
      <c r="I57" s="32"/>
      <c r="J57" s="32"/>
      <c r="K57" s="32"/>
      <c r="L57" s="32"/>
      <c r="M57" s="32"/>
      <c r="N57" s="32"/>
      <c r="O57" s="116"/>
      <c r="P57" s="116"/>
      <c r="Q57" s="75"/>
      <c r="R57" s="32"/>
      <c r="S57" s="118"/>
      <c r="T57" s="118"/>
      <c r="U57" s="119"/>
      <c r="V57" s="32"/>
      <c r="W57" s="116"/>
      <c r="X57" s="116"/>
      <c r="Y57" s="75"/>
    </row>
    <row r="58" spans="1:25">
      <c r="A58" s="11"/>
      <c r="B58" s="101" t="s">
        <v>112</v>
      </c>
      <c r="C58" s="35"/>
      <c r="D58" s="35"/>
      <c r="E58" s="35"/>
      <c r="F58" s="35"/>
      <c r="G58" s="35"/>
      <c r="H58" s="35"/>
      <c r="I58" s="35"/>
      <c r="J58" s="35"/>
      <c r="K58" s="35"/>
      <c r="L58" s="35"/>
      <c r="M58" s="35"/>
      <c r="N58" s="35"/>
      <c r="O58" s="110" t="s">
        <v>353</v>
      </c>
      <c r="P58" s="110"/>
      <c r="Q58" s="101" t="s">
        <v>276</v>
      </c>
      <c r="R58" s="35"/>
      <c r="S58" s="110" t="s">
        <v>273</v>
      </c>
      <c r="T58" s="110"/>
      <c r="U58" s="35"/>
      <c r="V58" s="35"/>
      <c r="W58" s="110" t="s">
        <v>353</v>
      </c>
      <c r="X58" s="110"/>
      <c r="Y58" s="101" t="s">
        <v>276</v>
      </c>
    </row>
    <row r="59" spans="1:25" ht="15.75" thickBot="1">
      <c r="A59" s="11"/>
      <c r="B59" s="101"/>
      <c r="C59" s="35"/>
      <c r="D59" s="35"/>
      <c r="E59" s="35"/>
      <c r="F59" s="35"/>
      <c r="G59" s="35"/>
      <c r="H59" s="35"/>
      <c r="I59" s="35"/>
      <c r="J59" s="35"/>
      <c r="K59" s="35"/>
      <c r="L59" s="35"/>
      <c r="M59" s="35"/>
      <c r="N59" s="35"/>
      <c r="O59" s="111"/>
      <c r="P59" s="111"/>
      <c r="Q59" s="121"/>
      <c r="R59" s="35"/>
      <c r="S59" s="111"/>
      <c r="T59" s="111"/>
      <c r="U59" s="48"/>
      <c r="V59" s="35"/>
      <c r="W59" s="111"/>
      <c r="X59" s="111"/>
      <c r="Y59" s="121"/>
    </row>
    <row r="60" spans="1:25">
      <c r="A60" s="11"/>
      <c r="B60" s="122" t="s">
        <v>113</v>
      </c>
      <c r="C60" s="32"/>
      <c r="D60" s="32"/>
      <c r="E60" s="32"/>
      <c r="F60" s="32"/>
      <c r="G60" s="32"/>
      <c r="H60" s="32"/>
      <c r="I60" s="32"/>
      <c r="J60" s="32"/>
      <c r="K60" s="32"/>
      <c r="L60" s="32"/>
      <c r="M60" s="32"/>
      <c r="N60" s="32"/>
      <c r="O60" s="114">
        <v>229954</v>
      </c>
      <c r="P60" s="114"/>
      <c r="Q60" s="33"/>
      <c r="R60" s="32"/>
      <c r="S60" s="117" t="s">
        <v>352</v>
      </c>
      <c r="T60" s="117"/>
      <c r="U60" s="112" t="s">
        <v>276</v>
      </c>
      <c r="V60" s="32"/>
      <c r="W60" s="114">
        <v>223264</v>
      </c>
      <c r="X60" s="114"/>
      <c r="Y60" s="33"/>
    </row>
    <row r="61" spans="1:25">
      <c r="A61" s="11"/>
      <c r="B61" s="122"/>
      <c r="C61" s="32"/>
      <c r="D61" s="32"/>
      <c r="E61" s="32"/>
      <c r="F61" s="32"/>
      <c r="G61" s="32"/>
      <c r="H61" s="32"/>
      <c r="I61" s="32"/>
      <c r="J61" s="32"/>
      <c r="K61" s="32"/>
      <c r="L61" s="32"/>
      <c r="M61" s="32"/>
      <c r="N61" s="32"/>
      <c r="O61" s="108"/>
      <c r="P61" s="108"/>
      <c r="Q61" s="32"/>
      <c r="R61" s="32"/>
      <c r="S61" s="106"/>
      <c r="T61" s="106"/>
      <c r="U61" s="105"/>
      <c r="V61" s="32"/>
      <c r="W61" s="108"/>
      <c r="X61" s="108"/>
      <c r="Y61" s="32"/>
    </row>
    <row r="62" spans="1:25">
      <c r="A62" s="11"/>
      <c r="B62" s="101" t="s">
        <v>354</v>
      </c>
      <c r="C62" s="35"/>
      <c r="D62" s="35"/>
      <c r="E62" s="35"/>
      <c r="F62" s="35"/>
      <c r="G62" s="35"/>
      <c r="H62" s="35"/>
      <c r="I62" s="35"/>
      <c r="J62" s="35"/>
      <c r="K62" s="35"/>
      <c r="L62" s="35"/>
      <c r="M62" s="35"/>
      <c r="N62" s="35"/>
      <c r="O62" s="110" t="s">
        <v>273</v>
      </c>
      <c r="P62" s="110"/>
      <c r="Q62" s="35"/>
      <c r="R62" s="35"/>
      <c r="S62" s="110" t="s">
        <v>355</v>
      </c>
      <c r="T62" s="110"/>
      <c r="U62" s="101" t="s">
        <v>276</v>
      </c>
      <c r="V62" s="35"/>
      <c r="W62" s="110" t="s">
        <v>355</v>
      </c>
      <c r="X62" s="110"/>
      <c r="Y62" s="101" t="s">
        <v>276</v>
      </c>
    </row>
    <row r="63" spans="1:25">
      <c r="A63" s="11"/>
      <c r="B63" s="101"/>
      <c r="C63" s="35"/>
      <c r="D63" s="35"/>
      <c r="E63" s="35"/>
      <c r="F63" s="35"/>
      <c r="G63" s="35"/>
      <c r="H63" s="35"/>
      <c r="I63" s="35"/>
      <c r="J63" s="35"/>
      <c r="K63" s="35"/>
      <c r="L63" s="35"/>
      <c r="M63" s="35"/>
      <c r="N63" s="35"/>
      <c r="O63" s="110"/>
      <c r="P63" s="110"/>
      <c r="Q63" s="35"/>
      <c r="R63" s="35"/>
      <c r="S63" s="110"/>
      <c r="T63" s="110"/>
      <c r="U63" s="101"/>
      <c r="V63" s="35"/>
      <c r="W63" s="110"/>
      <c r="X63" s="110"/>
      <c r="Y63" s="101"/>
    </row>
    <row r="64" spans="1:25">
      <c r="A64" s="11"/>
      <c r="B64" s="105" t="s">
        <v>114</v>
      </c>
      <c r="C64" s="32"/>
      <c r="D64" s="32"/>
      <c r="E64" s="32"/>
      <c r="F64" s="32"/>
      <c r="G64" s="32"/>
      <c r="H64" s="32"/>
      <c r="I64" s="32"/>
      <c r="J64" s="32"/>
      <c r="K64" s="32"/>
      <c r="L64" s="32"/>
      <c r="M64" s="32"/>
      <c r="N64" s="32"/>
      <c r="O64" s="106" t="s">
        <v>273</v>
      </c>
      <c r="P64" s="106"/>
      <c r="Q64" s="32"/>
      <c r="R64" s="32"/>
      <c r="S64" s="108">
        <v>10320</v>
      </c>
      <c r="T64" s="108"/>
      <c r="U64" s="32"/>
      <c r="V64" s="32"/>
      <c r="W64" s="108">
        <v>10320</v>
      </c>
      <c r="X64" s="108"/>
      <c r="Y64" s="32"/>
    </row>
    <row r="65" spans="1:25" ht="15.75" thickBot="1">
      <c r="A65" s="11"/>
      <c r="B65" s="105"/>
      <c r="C65" s="32"/>
      <c r="D65" s="32"/>
      <c r="E65" s="32"/>
      <c r="F65" s="32"/>
      <c r="G65" s="32"/>
      <c r="H65" s="32"/>
      <c r="I65" s="32"/>
      <c r="J65" s="32"/>
      <c r="K65" s="32"/>
      <c r="L65" s="32"/>
      <c r="M65" s="32"/>
      <c r="N65" s="32"/>
      <c r="O65" s="103"/>
      <c r="P65" s="103"/>
      <c r="Q65" s="41"/>
      <c r="R65" s="32"/>
      <c r="S65" s="109"/>
      <c r="T65" s="109"/>
      <c r="U65" s="41"/>
      <c r="V65" s="32"/>
      <c r="W65" s="109"/>
      <c r="X65" s="109"/>
      <c r="Y65" s="41"/>
    </row>
    <row r="66" spans="1:25">
      <c r="A66" s="11"/>
      <c r="B66" s="123" t="s">
        <v>115</v>
      </c>
      <c r="C66" s="35"/>
      <c r="D66" s="35"/>
      <c r="E66" s="35"/>
      <c r="F66" s="35"/>
      <c r="G66" s="35"/>
      <c r="H66" s="35"/>
      <c r="I66" s="35"/>
      <c r="J66" s="35"/>
      <c r="K66" s="35"/>
      <c r="L66" s="35"/>
      <c r="M66" s="35"/>
      <c r="N66" s="35"/>
      <c r="O66" s="104">
        <v>229954</v>
      </c>
      <c r="P66" s="104"/>
      <c r="Q66" s="47"/>
      <c r="R66" s="35"/>
      <c r="S66" s="125" t="s">
        <v>356</v>
      </c>
      <c r="T66" s="125"/>
      <c r="U66" s="127" t="s">
        <v>276</v>
      </c>
      <c r="V66" s="35"/>
      <c r="W66" s="104">
        <v>228675</v>
      </c>
      <c r="X66" s="104"/>
      <c r="Y66" s="47"/>
    </row>
    <row r="67" spans="1:25">
      <c r="A67" s="11"/>
      <c r="B67" s="123"/>
      <c r="C67" s="35"/>
      <c r="D67" s="35"/>
      <c r="E67" s="35"/>
      <c r="F67" s="35"/>
      <c r="G67" s="35"/>
      <c r="H67" s="35"/>
      <c r="I67" s="35"/>
      <c r="J67" s="35"/>
      <c r="K67" s="35"/>
      <c r="L67" s="35"/>
      <c r="M67" s="35"/>
      <c r="N67" s="35"/>
      <c r="O67" s="124"/>
      <c r="P67" s="124"/>
      <c r="Q67" s="53"/>
      <c r="R67" s="35"/>
      <c r="S67" s="126"/>
      <c r="T67" s="126"/>
      <c r="U67" s="128"/>
      <c r="V67" s="35"/>
      <c r="W67" s="124"/>
      <c r="X67" s="124"/>
      <c r="Y67" s="53"/>
    </row>
    <row r="68" spans="1:25">
      <c r="A68" s="11"/>
      <c r="B68" s="105" t="s">
        <v>116</v>
      </c>
      <c r="C68" s="32"/>
      <c r="D68" s="32"/>
      <c r="E68" s="32"/>
      <c r="F68" s="32"/>
      <c r="G68" s="32"/>
      <c r="H68" s="32"/>
      <c r="I68" s="32"/>
      <c r="J68" s="32"/>
      <c r="K68" s="32"/>
      <c r="L68" s="32"/>
      <c r="M68" s="32"/>
      <c r="N68" s="32"/>
      <c r="O68" s="106" t="s">
        <v>287</v>
      </c>
      <c r="P68" s="106"/>
      <c r="Q68" s="105" t="s">
        <v>276</v>
      </c>
      <c r="R68" s="32"/>
      <c r="S68" s="106" t="s">
        <v>273</v>
      </c>
      <c r="T68" s="106"/>
      <c r="U68" s="32"/>
      <c r="V68" s="32"/>
      <c r="W68" s="106" t="s">
        <v>287</v>
      </c>
      <c r="X68" s="106"/>
      <c r="Y68" s="105" t="s">
        <v>276</v>
      </c>
    </row>
    <row r="69" spans="1:25" ht="15.75" thickBot="1">
      <c r="A69" s="11"/>
      <c r="B69" s="105"/>
      <c r="C69" s="32"/>
      <c r="D69" s="32"/>
      <c r="E69" s="32"/>
      <c r="F69" s="32"/>
      <c r="G69" s="32"/>
      <c r="H69" s="32"/>
      <c r="I69" s="32"/>
      <c r="J69" s="32"/>
      <c r="K69" s="32"/>
      <c r="L69" s="32"/>
      <c r="M69" s="32"/>
      <c r="N69" s="32"/>
      <c r="O69" s="103"/>
      <c r="P69" s="103"/>
      <c r="Q69" s="107"/>
      <c r="R69" s="32"/>
      <c r="S69" s="103"/>
      <c r="T69" s="103"/>
      <c r="U69" s="41"/>
      <c r="V69" s="32"/>
      <c r="W69" s="103"/>
      <c r="X69" s="103"/>
      <c r="Y69" s="107"/>
    </row>
    <row r="70" spans="1:25">
      <c r="A70" s="11"/>
      <c r="B70" s="123" t="s">
        <v>117</v>
      </c>
      <c r="C70" s="35"/>
      <c r="D70" s="35"/>
      <c r="E70" s="35"/>
      <c r="F70" s="35"/>
      <c r="G70" s="35"/>
      <c r="H70" s="35"/>
      <c r="I70" s="35"/>
      <c r="J70" s="35"/>
      <c r="K70" s="35"/>
      <c r="L70" s="35"/>
      <c r="M70" s="35"/>
      <c r="N70" s="35"/>
      <c r="O70" s="127" t="s">
        <v>214</v>
      </c>
      <c r="P70" s="104">
        <v>224470</v>
      </c>
      <c r="Q70" s="47"/>
      <c r="R70" s="35"/>
      <c r="S70" s="127" t="s">
        <v>214</v>
      </c>
      <c r="T70" s="125" t="s">
        <v>356</v>
      </c>
      <c r="U70" s="127" t="s">
        <v>276</v>
      </c>
      <c r="V70" s="35"/>
      <c r="W70" s="127" t="s">
        <v>214</v>
      </c>
      <c r="X70" s="104">
        <v>223191</v>
      </c>
      <c r="Y70" s="47"/>
    </row>
    <row r="71" spans="1:25" ht="15.75" thickBot="1">
      <c r="A71" s="11"/>
      <c r="B71" s="123"/>
      <c r="C71" s="35"/>
      <c r="D71" s="35"/>
      <c r="E71" s="35"/>
      <c r="F71" s="35"/>
      <c r="G71" s="35"/>
      <c r="H71" s="35"/>
      <c r="I71" s="35"/>
      <c r="J71" s="35"/>
      <c r="K71" s="35"/>
      <c r="L71" s="35"/>
      <c r="M71" s="35"/>
      <c r="N71" s="35"/>
      <c r="O71" s="129"/>
      <c r="P71" s="130"/>
      <c r="Q71" s="58"/>
      <c r="R71" s="35"/>
      <c r="S71" s="129"/>
      <c r="T71" s="131"/>
      <c r="U71" s="129"/>
      <c r="V71" s="35"/>
      <c r="W71" s="129"/>
      <c r="X71" s="130"/>
      <c r="Y71" s="58"/>
    </row>
    <row r="72" spans="1:25" ht="15.75" thickTop="1">
      <c r="A72" s="11"/>
      <c r="B72" s="14"/>
      <c r="C72" s="32"/>
      <c r="D72" s="32"/>
      <c r="E72" s="32"/>
      <c r="F72" s="14"/>
      <c r="G72" s="32"/>
      <c r="H72" s="32"/>
      <c r="I72" s="32"/>
      <c r="J72" s="14"/>
      <c r="K72" s="32"/>
      <c r="L72" s="32"/>
      <c r="M72" s="32"/>
      <c r="N72" s="14"/>
      <c r="O72" s="63"/>
      <c r="P72" s="63"/>
      <c r="Q72" s="63"/>
      <c r="R72" s="14"/>
      <c r="S72" s="63"/>
      <c r="T72" s="63"/>
      <c r="U72" s="63"/>
      <c r="V72" s="14"/>
      <c r="W72" s="63"/>
      <c r="X72" s="63"/>
      <c r="Y72" s="63"/>
    </row>
    <row r="73" spans="1:25">
      <c r="A73" s="11"/>
      <c r="B73" s="123" t="s">
        <v>357</v>
      </c>
      <c r="C73" s="110"/>
      <c r="D73" s="110"/>
      <c r="E73" s="35"/>
      <c r="F73" s="35"/>
      <c r="G73" s="110"/>
      <c r="H73" s="110"/>
      <c r="I73" s="35"/>
      <c r="J73" s="35"/>
      <c r="K73" s="110"/>
      <c r="L73" s="110"/>
      <c r="M73" s="35"/>
      <c r="N73" s="35"/>
      <c r="O73" s="35"/>
      <c r="P73" s="35"/>
      <c r="Q73" s="35"/>
      <c r="R73" s="35"/>
      <c r="S73" s="110"/>
      <c r="T73" s="110"/>
      <c r="U73" s="35"/>
      <c r="V73" s="35"/>
      <c r="W73" s="110"/>
      <c r="X73" s="110"/>
      <c r="Y73" s="35"/>
    </row>
    <row r="74" spans="1:25">
      <c r="A74" s="11"/>
      <c r="B74" s="123"/>
      <c r="C74" s="110"/>
      <c r="D74" s="110"/>
      <c r="E74" s="35"/>
      <c r="F74" s="35"/>
      <c r="G74" s="110"/>
      <c r="H74" s="110"/>
      <c r="I74" s="35"/>
      <c r="J74" s="35"/>
      <c r="K74" s="110"/>
      <c r="L74" s="110"/>
      <c r="M74" s="35"/>
      <c r="N74" s="35"/>
      <c r="O74" s="35"/>
      <c r="P74" s="35"/>
      <c r="Q74" s="35"/>
      <c r="R74" s="35"/>
      <c r="S74" s="110"/>
      <c r="T74" s="110"/>
      <c r="U74" s="35"/>
      <c r="V74" s="35"/>
      <c r="W74" s="110"/>
      <c r="X74" s="110"/>
      <c r="Y74" s="35"/>
    </row>
    <row r="75" spans="1:25">
      <c r="A75" s="11"/>
      <c r="B75" s="96" t="s">
        <v>358</v>
      </c>
      <c r="C75" s="106">
        <v>65.099999999999994</v>
      </c>
      <c r="D75" s="106"/>
      <c r="E75" s="96" t="s">
        <v>359</v>
      </c>
      <c r="F75" s="14"/>
      <c r="G75" s="106">
        <v>41.7</v>
      </c>
      <c r="H75" s="106"/>
      <c r="I75" s="96" t="s">
        <v>359</v>
      </c>
      <c r="J75" s="14"/>
      <c r="K75" s="106">
        <v>30.2</v>
      </c>
      <c r="L75" s="106"/>
      <c r="M75" s="96" t="s">
        <v>359</v>
      </c>
      <c r="N75" s="14"/>
      <c r="O75" s="106">
        <v>55</v>
      </c>
      <c r="P75" s="106"/>
      <c r="Q75" s="96" t="s">
        <v>359</v>
      </c>
      <c r="R75" s="14"/>
      <c r="S75" s="106">
        <v>67.8</v>
      </c>
      <c r="T75" s="106"/>
      <c r="U75" s="96" t="s">
        <v>359</v>
      </c>
      <c r="V75" s="14"/>
      <c r="W75" s="106">
        <v>55.5</v>
      </c>
      <c r="X75" s="106"/>
      <c r="Y75" s="96" t="s">
        <v>359</v>
      </c>
    </row>
    <row r="76" spans="1:25">
      <c r="A76" s="11"/>
      <c r="B76" s="95" t="s">
        <v>360</v>
      </c>
      <c r="C76" s="110">
        <v>15.7</v>
      </c>
      <c r="D76" s="110"/>
      <c r="E76" s="95" t="s">
        <v>359</v>
      </c>
      <c r="F76" s="21"/>
      <c r="G76" s="110">
        <v>20.3</v>
      </c>
      <c r="H76" s="110"/>
      <c r="I76" s="95" t="s">
        <v>359</v>
      </c>
      <c r="J76" s="21"/>
      <c r="K76" s="110">
        <v>22.6</v>
      </c>
      <c r="L76" s="110"/>
      <c r="M76" s="95" t="s">
        <v>359</v>
      </c>
      <c r="N76" s="21"/>
      <c r="O76" s="110">
        <v>17.7</v>
      </c>
      <c r="P76" s="110"/>
      <c r="Q76" s="95" t="s">
        <v>359</v>
      </c>
      <c r="R76" s="21"/>
      <c r="S76" s="110">
        <v>27.6</v>
      </c>
      <c r="T76" s="110"/>
      <c r="U76" s="95" t="s">
        <v>359</v>
      </c>
      <c r="V76" s="21"/>
      <c r="W76" s="110">
        <v>18.100000000000001</v>
      </c>
      <c r="X76" s="110"/>
      <c r="Y76" s="95" t="s">
        <v>359</v>
      </c>
    </row>
    <row r="77" spans="1:25" ht="15.75" thickBot="1">
      <c r="A77" s="11"/>
      <c r="B77" s="96" t="s">
        <v>361</v>
      </c>
      <c r="C77" s="103">
        <v>16</v>
      </c>
      <c r="D77" s="103"/>
      <c r="E77" s="97" t="s">
        <v>359</v>
      </c>
      <c r="F77" s="14"/>
      <c r="G77" s="103">
        <v>12.3</v>
      </c>
      <c r="H77" s="103"/>
      <c r="I77" s="97" t="s">
        <v>359</v>
      </c>
      <c r="J77" s="14"/>
      <c r="K77" s="103">
        <v>33.799999999999997</v>
      </c>
      <c r="L77" s="103"/>
      <c r="M77" s="97" t="s">
        <v>359</v>
      </c>
      <c r="N77" s="14"/>
      <c r="O77" s="103">
        <v>15.8</v>
      </c>
      <c r="P77" s="103"/>
      <c r="Q77" s="97" t="s">
        <v>359</v>
      </c>
      <c r="R77" s="14"/>
      <c r="S77" s="103">
        <v>4.8</v>
      </c>
      <c r="T77" s="103"/>
      <c r="U77" s="97" t="s">
        <v>359</v>
      </c>
      <c r="V77" s="14"/>
      <c r="W77" s="103">
        <v>15.4</v>
      </c>
      <c r="X77" s="103"/>
      <c r="Y77" s="97" t="s">
        <v>359</v>
      </c>
    </row>
    <row r="78" spans="1:25" ht="15.75" thickBot="1">
      <c r="A78" s="11"/>
      <c r="B78" s="95" t="s">
        <v>362</v>
      </c>
      <c r="C78" s="132">
        <v>96.8</v>
      </c>
      <c r="D78" s="132"/>
      <c r="E78" s="98" t="s">
        <v>359</v>
      </c>
      <c r="F78" s="21"/>
      <c r="G78" s="132">
        <v>74.3</v>
      </c>
      <c r="H78" s="132"/>
      <c r="I78" s="98" t="s">
        <v>359</v>
      </c>
      <c r="J78" s="21"/>
      <c r="K78" s="132">
        <v>86.6</v>
      </c>
      <c r="L78" s="132"/>
      <c r="M78" s="98" t="s">
        <v>359</v>
      </c>
      <c r="N78" s="21"/>
      <c r="O78" s="132">
        <v>88.5</v>
      </c>
      <c r="P78" s="132"/>
      <c r="Q78" s="98" t="s">
        <v>359</v>
      </c>
      <c r="R78" s="21"/>
      <c r="S78" s="132">
        <v>100.2</v>
      </c>
      <c r="T78" s="132"/>
      <c r="U78" s="98" t="s">
        <v>359</v>
      </c>
      <c r="V78" s="21"/>
      <c r="W78" s="132">
        <v>89</v>
      </c>
      <c r="X78" s="132"/>
      <c r="Y78" s="98" t="s">
        <v>359</v>
      </c>
    </row>
    <row r="79" spans="1:25">
      <c r="A79" s="11"/>
      <c r="B79" s="14"/>
      <c r="C79" s="33"/>
      <c r="D79" s="33"/>
      <c r="E79" s="33"/>
      <c r="F79" s="14"/>
      <c r="G79" s="33"/>
      <c r="H79" s="33"/>
      <c r="I79" s="33"/>
      <c r="J79" s="14"/>
      <c r="K79" s="33"/>
      <c r="L79" s="33"/>
      <c r="M79" s="33"/>
      <c r="N79" s="14"/>
      <c r="O79" s="33"/>
      <c r="P79" s="33"/>
      <c r="Q79" s="33"/>
      <c r="R79" s="14"/>
      <c r="S79" s="33"/>
      <c r="T79" s="33"/>
      <c r="U79" s="33"/>
      <c r="V79" s="14"/>
      <c r="W79" s="33"/>
      <c r="X79" s="33"/>
      <c r="Y79" s="33"/>
    </row>
    <row r="80" spans="1:25">
      <c r="A80" s="11"/>
      <c r="B80" s="101" t="s">
        <v>46</v>
      </c>
      <c r="C80" s="101" t="s">
        <v>214</v>
      </c>
      <c r="D80" s="102">
        <v>24024</v>
      </c>
      <c r="E80" s="35"/>
      <c r="F80" s="35"/>
      <c r="G80" s="101" t="s">
        <v>214</v>
      </c>
      <c r="H80" s="102">
        <v>3939</v>
      </c>
      <c r="I80" s="35"/>
      <c r="J80" s="35"/>
      <c r="K80" s="101" t="s">
        <v>214</v>
      </c>
      <c r="L80" s="102">
        <v>83565</v>
      </c>
      <c r="M80" s="35"/>
      <c r="N80" s="35"/>
      <c r="O80" s="101" t="s">
        <v>214</v>
      </c>
      <c r="P80" s="102">
        <v>111528</v>
      </c>
      <c r="Q80" s="35"/>
      <c r="R80" s="35"/>
      <c r="S80" s="101" t="s">
        <v>214</v>
      </c>
      <c r="T80" s="110" t="s">
        <v>273</v>
      </c>
      <c r="U80" s="35"/>
      <c r="V80" s="35"/>
      <c r="W80" s="101" t="s">
        <v>214</v>
      </c>
      <c r="X80" s="102">
        <v>111528</v>
      </c>
      <c r="Y80" s="35"/>
    </row>
    <row r="81" spans="1:25" ht="15.75" thickBot="1">
      <c r="A81" s="11"/>
      <c r="B81" s="101"/>
      <c r="C81" s="129"/>
      <c r="D81" s="130"/>
      <c r="E81" s="58"/>
      <c r="F81" s="35"/>
      <c r="G81" s="129"/>
      <c r="H81" s="130"/>
      <c r="I81" s="58"/>
      <c r="J81" s="35"/>
      <c r="K81" s="129"/>
      <c r="L81" s="130"/>
      <c r="M81" s="58"/>
      <c r="N81" s="35"/>
      <c r="O81" s="129"/>
      <c r="P81" s="130"/>
      <c r="Q81" s="58"/>
      <c r="R81" s="35"/>
      <c r="S81" s="129"/>
      <c r="T81" s="131"/>
      <c r="U81" s="58"/>
      <c r="V81" s="35"/>
      <c r="W81" s="129"/>
      <c r="X81" s="130"/>
      <c r="Y81" s="58"/>
    </row>
    <row r="82" spans="1:25" ht="15.75" thickTop="1">
      <c r="A82" s="11"/>
      <c r="B82" s="14"/>
      <c r="C82" s="63"/>
      <c r="D82" s="63"/>
      <c r="E82" s="63"/>
      <c r="F82" s="14"/>
      <c r="G82" s="63"/>
      <c r="H82" s="63"/>
      <c r="I82" s="63"/>
      <c r="J82" s="14"/>
      <c r="K82" s="63"/>
      <c r="L82" s="63"/>
      <c r="M82" s="63"/>
      <c r="N82" s="14"/>
      <c r="O82" s="63"/>
      <c r="P82" s="63"/>
      <c r="Q82" s="63"/>
      <c r="R82" s="14"/>
      <c r="S82" s="63"/>
      <c r="T82" s="63"/>
      <c r="U82" s="63"/>
      <c r="V82" s="14"/>
      <c r="W82" s="63"/>
      <c r="X82" s="63"/>
      <c r="Y82" s="63"/>
    </row>
    <row r="83" spans="1:25">
      <c r="A83" s="11"/>
      <c r="B83" s="101" t="s">
        <v>363</v>
      </c>
      <c r="C83" s="35"/>
      <c r="D83" s="35"/>
      <c r="E83" s="35"/>
      <c r="F83" s="35"/>
      <c r="G83" s="35"/>
      <c r="H83" s="35"/>
      <c r="I83" s="35"/>
      <c r="J83" s="35"/>
      <c r="K83" s="35"/>
      <c r="L83" s="35"/>
      <c r="M83" s="35"/>
      <c r="N83" s="35"/>
      <c r="O83" s="101" t="s">
        <v>214</v>
      </c>
      <c r="P83" s="102">
        <v>14584727</v>
      </c>
      <c r="Q83" s="35"/>
      <c r="R83" s="35"/>
      <c r="S83" s="101" t="s">
        <v>214</v>
      </c>
      <c r="T83" s="102">
        <v>1124048</v>
      </c>
      <c r="U83" s="35"/>
      <c r="V83" s="35"/>
      <c r="W83" s="101" t="s">
        <v>214</v>
      </c>
      <c r="X83" s="102">
        <v>15708775</v>
      </c>
      <c r="Y83" s="35"/>
    </row>
    <row r="84" spans="1:25">
      <c r="A84" s="11"/>
      <c r="B84" s="101"/>
      <c r="C84" s="35"/>
      <c r="D84" s="35"/>
      <c r="E84" s="35"/>
      <c r="F84" s="35"/>
      <c r="G84" s="35"/>
      <c r="H84" s="35"/>
      <c r="I84" s="35"/>
      <c r="J84" s="35"/>
      <c r="K84" s="35"/>
      <c r="L84" s="35"/>
      <c r="M84" s="35"/>
      <c r="N84" s="35"/>
      <c r="O84" s="101"/>
      <c r="P84" s="102"/>
      <c r="Q84" s="35"/>
      <c r="R84" s="35"/>
      <c r="S84" s="101"/>
      <c r="T84" s="102"/>
      <c r="U84" s="35"/>
      <c r="V84" s="35"/>
      <c r="W84" s="101"/>
      <c r="X84" s="102"/>
      <c r="Y84" s="35"/>
    </row>
    <row r="85" spans="1:25">
      <c r="A85" s="11"/>
      <c r="B85" s="105" t="s">
        <v>48</v>
      </c>
      <c r="C85" s="32"/>
      <c r="D85" s="32"/>
      <c r="E85" s="32"/>
      <c r="F85" s="32"/>
      <c r="G85" s="32"/>
      <c r="H85" s="32"/>
      <c r="I85" s="32"/>
      <c r="J85" s="32"/>
      <c r="K85" s="32"/>
      <c r="L85" s="32"/>
      <c r="M85" s="32"/>
      <c r="N85" s="32"/>
      <c r="O85" s="108">
        <v>21207667</v>
      </c>
      <c r="P85" s="108"/>
      <c r="Q85" s="32"/>
      <c r="R85" s="32"/>
      <c r="S85" s="108">
        <v>1403018</v>
      </c>
      <c r="T85" s="108"/>
      <c r="U85" s="32"/>
      <c r="V85" s="32"/>
      <c r="W85" s="108">
        <v>22610685</v>
      </c>
      <c r="X85" s="108"/>
      <c r="Y85" s="32"/>
    </row>
    <row r="86" spans="1:25">
      <c r="A86" s="11"/>
      <c r="B86" s="105"/>
      <c r="C86" s="32"/>
      <c r="D86" s="32"/>
      <c r="E86" s="32"/>
      <c r="F86" s="32"/>
      <c r="G86" s="32"/>
      <c r="H86" s="32"/>
      <c r="I86" s="32"/>
      <c r="J86" s="32"/>
      <c r="K86" s="32"/>
      <c r="L86" s="32"/>
      <c r="M86" s="32"/>
      <c r="N86" s="32"/>
      <c r="O86" s="108"/>
      <c r="P86" s="108"/>
      <c r="Q86" s="32"/>
      <c r="R86" s="32"/>
      <c r="S86" s="108"/>
      <c r="T86" s="108"/>
      <c r="U86" s="32"/>
      <c r="V86" s="32"/>
      <c r="W86" s="108"/>
      <c r="X86" s="108"/>
      <c r="Y86" s="32"/>
    </row>
    <row r="87" spans="1:25">
      <c r="A87" s="11"/>
      <c r="B87" s="101" t="s">
        <v>60</v>
      </c>
      <c r="C87" s="35"/>
      <c r="D87" s="35"/>
      <c r="E87" s="35"/>
      <c r="F87" s="35"/>
      <c r="G87" s="35"/>
      <c r="H87" s="35"/>
      <c r="I87" s="35"/>
      <c r="J87" s="35"/>
      <c r="K87" s="35"/>
      <c r="L87" s="35"/>
      <c r="M87" s="35"/>
      <c r="N87" s="35"/>
      <c r="O87" s="102">
        <v>15223488</v>
      </c>
      <c r="P87" s="102"/>
      <c r="Q87" s="35"/>
      <c r="R87" s="35"/>
      <c r="S87" s="102">
        <v>304712</v>
      </c>
      <c r="T87" s="102"/>
      <c r="U87" s="35"/>
      <c r="V87" s="35"/>
      <c r="W87" s="102">
        <v>15528200</v>
      </c>
      <c r="X87" s="102"/>
      <c r="Y87" s="35"/>
    </row>
    <row r="88" spans="1:25">
      <c r="A88" s="11"/>
      <c r="B88" s="101"/>
      <c r="C88" s="35"/>
      <c r="D88" s="35"/>
      <c r="E88" s="35"/>
      <c r="F88" s="35"/>
      <c r="G88" s="35"/>
      <c r="H88" s="35"/>
      <c r="I88" s="35"/>
      <c r="J88" s="35"/>
      <c r="K88" s="35"/>
      <c r="L88" s="35"/>
      <c r="M88" s="35"/>
      <c r="N88" s="35"/>
      <c r="O88" s="102"/>
      <c r="P88" s="102"/>
      <c r="Q88" s="35"/>
      <c r="R88" s="35"/>
      <c r="S88" s="102"/>
      <c r="T88" s="102"/>
      <c r="U88" s="35"/>
      <c r="V88" s="35"/>
      <c r="W88" s="102"/>
      <c r="X88" s="102"/>
      <c r="Y88" s="35"/>
    </row>
    <row r="89" spans="1:25">
      <c r="A89" s="11"/>
      <c r="B89" s="32" t="s">
        <v>298</v>
      </c>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11"/>
      <c r="B90" s="16"/>
      <c r="C90" s="16"/>
    </row>
    <row r="91" spans="1:25" ht="78.75">
      <c r="A91" s="11"/>
      <c r="B91" s="133">
        <v>-1</v>
      </c>
      <c r="C91" s="133" t="s">
        <v>364</v>
      </c>
    </row>
    <row r="92" spans="1: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134"/>
      <c r="C93" s="134"/>
      <c r="D93" s="134"/>
      <c r="E93" s="134"/>
      <c r="F93" s="134"/>
      <c r="G93" s="134"/>
      <c r="H93" s="134"/>
      <c r="I93" s="134"/>
      <c r="J93" s="134"/>
      <c r="K93" s="134"/>
      <c r="L93" s="134"/>
      <c r="M93" s="134"/>
      <c r="N93" s="134"/>
      <c r="O93" s="134"/>
      <c r="P93" s="134"/>
      <c r="Q93" s="134"/>
      <c r="R93" s="134"/>
      <c r="S93" s="134"/>
      <c r="T93" s="134"/>
      <c r="U93" s="134"/>
      <c r="V93" s="134"/>
      <c r="W93" s="134"/>
      <c r="X93" s="134"/>
      <c r="Y93" s="134"/>
    </row>
    <row r="94" spans="1:25">
      <c r="A94" s="11"/>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c r="A95" s="11"/>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5">
      <c r="A96" s="11"/>
      <c r="B96" s="14"/>
      <c r="C96" s="83" t="s">
        <v>283</v>
      </c>
      <c r="D96" s="83"/>
      <c r="E96" s="83"/>
      <c r="F96" s="83"/>
      <c r="G96" s="83"/>
      <c r="H96" s="83"/>
      <c r="I96" s="83"/>
      <c r="J96" s="83"/>
      <c r="K96" s="83"/>
      <c r="L96" s="83"/>
      <c r="M96" s="83"/>
      <c r="N96" s="83"/>
      <c r="O96" s="83"/>
      <c r="P96" s="83"/>
      <c r="Q96" s="83"/>
      <c r="R96" s="83"/>
      <c r="S96" s="83"/>
      <c r="T96" s="83"/>
      <c r="U96" s="83"/>
      <c r="V96" s="83"/>
      <c r="W96" s="83"/>
      <c r="X96" s="83"/>
      <c r="Y96" s="83"/>
    </row>
    <row r="97" spans="1:25" ht="15.75" thickBot="1">
      <c r="A97" s="11"/>
      <c r="B97" s="14"/>
      <c r="C97" s="100">
        <v>41547</v>
      </c>
      <c r="D97" s="100"/>
      <c r="E97" s="100"/>
      <c r="F97" s="100"/>
      <c r="G97" s="100"/>
      <c r="H97" s="100"/>
      <c r="I97" s="100"/>
      <c r="J97" s="100"/>
      <c r="K97" s="100"/>
      <c r="L97" s="100"/>
      <c r="M97" s="100"/>
      <c r="N97" s="100"/>
      <c r="O97" s="100"/>
      <c r="P97" s="100"/>
      <c r="Q97" s="100"/>
      <c r="R97" s="100"/>
      <c r="S97" s="100"/>
      <c r="T97" s="100"/>
      <c r="U97" s="100"/>
      <c r="V97" s="100"/>
      <c r="W97" s="100"/>
      <c r="X97" s="100"/>
      <c r="Y97" s="100"/>
    </row>
    <row r="98" spans="1:25" ht="15.75" thickBot="1">
      <c r="A98" s="11"/>
      <c r="B98" s="69"/>
      <c r="C98" s="84" t="s">
        <v>307</v>
      </c>
      <c r="D98" s="84"/>
      <c r="E98" s="84"/>
      <c r="F98" s="14"/>
      <c r="G98" s="84" t="s">
        <v>308</v>
      </c>
      <c r="H98" s="84"/>
      <c r="I98" s="84"/>
      <c r="J98" s="14"/>
      <c r="K98" s="84" t="s">
        <v>309</v>
      </c>
      <c r="L98" s="84"/>
      <c r="M98" s="84"/>
      <c r="N98" s="14"/>
      <c r="O98" s="84" t="s">
        <v>310</v>
      </c>
      <c r="P98" s="84"/>
      <c r="Q98" s="84"/>
      <c r="R98" s="14"/>
      <c r="S98" s="84" t="s">
        <v>147</v>
      </c>
      <c r="T98" s="84"/>
      <c r="U98" s="84"/>
      <c r="V98" s="14"/>
      <c r="W98" s="84" t="s">
        <v>135</v>
      </c>
      <c r="X98" s="84"/>
      <c r="Y98" s="84"/>
    </row>
    <row r="99" spans="1:25">
      <c r="A99" s="11"/>
      <c r="B99" s="14"/>
      <c r="C99" s="33"/>
      <c r="D99" s="33"/>
      <c r="E99" s="33"/>
      <c r="F99" s="14"/>
      <c r="G99" s="33"/>
      <c r="H99" s="33"/>
      <c r="I99" s="33"/>
      <c r="J99" s="14"/>
      <c r="K99" s="33"/>
      <c r="L99" s="33"/>
      <c r="M99" s="33"/>
      <c r="N99" s="14"/>
      <c r="O99" s="33"/>
      <c r="P99" s="33"/>
      <c r="Q99" s="33"/>
      <c r="R99" s="14"/>
      <c r="S99" s="33"/>
      <c r="T99" s="33"/>
      <c r="U99" s="33"/>
      <c r="V99" s="14"/>
      <c r="W99" s="33"/>
      <c r="X99" s="33"/>
      <c r="Y99" s="33"/>
    </row>
    <row r="100" spans="1:25">
      <c r="A100" s="11"/>
      <c r="B100" s="101" t="s">
        <v>311</v>
      </c>
      <c r="C100" s="101" t="s">
        <v>214</v>
      </c>
      <c r="D100" s="102">
        <v>682839</v>
      </c>
      <c r="E100" s="35"/>
      <c r="F100" s="35"/>
      <c r="G100" s="101" t="s">
        <v>214</v>
      </c>
      <c r="H100" s="102">
        <v>330458</v>
      </c>
      <c r="I100" s="35"/>
      <c r="J100" s="35"/>
      <c r="K100" s="101" t="s">
        <v>214</v>
      </c>
      <c r="L100" s="102">
        <v>24633</v>
      </c>
      <c r="M100" s="35"/>
      <c r="N100" s="35"/>
      <c r="O100" s="101" t="s">
        <v>214</v>
      </c>
      <c r="P100" s="102">
        <v>1036987</v>
      </c>
      <c r="Q100" s="35"/>
      <c r="R100" s="35"/>
      <c r="S100" s="101" t="s">
        <v>214</v>
      </c>
      <c r="T100" s="110" t="s">
        <v>273</v>
      </c>
      <c r="U100" s="35"/>
      <c r="V100" s="35"/>
      <c r="W100" s="101" t="s">
        <v>214</v>
      </c>
      <c r="X100" s="102">
        <v>1036987</v>
      </c>
      <c r="Y100" s="35"/>
    </row>
    <row r="101" spans="1:25">
      <c r="A101" s="11"/>
      <c r="B101" s="101"/>
      <c r="C101" s="101"/>
      <c r="D101" s="102"/>
      <c r="E101" s="35"/>
      <c r="F101" s="35"/>
      <c r="G101" s="101"/>
      <c r="H101" s="102"/>
      <c r="I101" s="35"/>
      <c r="J101" s="35"/>
      <c r="K101" s="101"/>
      <c r="L101" s="102"/>
      <c r="M101" s="35"/>
      <c r="N101" s="35"/>
      <c r="O101" s="101"/>
      <c r="P101" s="102"/>
      <c r="Q101" s="35"/>
      <c r="R101" s="35"/>
      <c r="S101" s="101"/>
      <c r="T101" s="110"/>
      <c r="U101" s="35"/>
      <c r="V101" s="35"/>
      <c r="W101" s="101"/>
      <c r="X101" s="102"/>
      <c r="Y101" s="35"/>
    </row>
    <row r="102" spans="1:25">
      <c r="A102" s="11"/>
      <c r="B102" s="105" t="s">
        <v>312</v>
      </c>
      <c r="C102" s="106" t="s">
        <v>365</v>
      </c>
      <c r="D102" s="106"/>
      <c r="E102" s="105" t="s">
        <v>276</v>
      </c>
      <c r="F102" s="32"/>
      <c r="G102" s="106" t="s">
        <v>366</v>
      </c>
      <c r="H102" s="106"/>
      <c r="I102" s="105" t="s">
        <v>276</v>
      </c>
      <c r="J102" s="32"/>
      <c r="K102" s="106" t="s">
        <v>273</v>
      </c>
      <c r="L102" s="106"/>
      <c r="M102" s="32"/>
      <c r="N102" s="32"/>
      <c r="O102" s="106" t="s">
        <v>367</v>
      </c>
      <c r="P102" s="106"/>
      <c r="Q102" s="105" t="s">
        <v>276</v>
      </c>
      <c r="R102" s="32"/>
      <c r="S102" s="106" t="s">
        <v>273</v>
      </c>
      <c r="T102" s="106"/>
      <c r="U102" s="32"/>
      <c r="V102" s="32"/>
      <c r="W102" s="106" t="s">
        <v>367</v>
      </c>
      <c r="X102" s="106"/>
      <c r="Y102" s="105" t="s">
        <v>276</v>
      </c>
    </row>
    <row r="103" spans="1:25" ht="15.75" thickBot="1">
      <c r="A103" s="11"/>
      <c r="B103" s="105"/>
      <c r="C103" s="103"/>
      <c r="D103" s="103"/>
      <c r="E103" s="107"/>
      <c r="F103" s="32"/>
      <c r="G103" s="103"/>
      <c r="H103" s="103"/>
      <c r="I103" s="107"/>
      <c r="J103" s="32"/>
      <c r="K103" s="103"/>
      <c r="L103" s="103"/>
      <c r="M103" s="41"/>
      <c r="N103" s="32"/>
      <c r="O103" s="103"/>
      <c r="P103" s="103"/>
      <c r="Q103" s="107"/>
      <c r="R103" s="32"/>
      <c r="S103" s="103"/>
      <c r="T103" s="103"/>
      <c r="U103" s="41"/>
      <c r="V103" s="32"/>
      <c r="W103" s="103"/>
      <c r="X103" s="103"/>
      <c r="Y103" s="107"/>
    </row>
    <row r="104" spans="1:25">
      <c r="A104" s="11"/>
      <c r="B104" s="101" t="s">
        <v>92</v>
      </c>
      <c r="C104" s="104">
        <v>501971</v>
      </c>
      <c r="D104" s="104"/>
      <c r="E104" s="47"/>
      <c r="F104" s="35"/>
      <c r="G104" s="104">
        <v>312531</v>
      </c>
      <c r="H104" s="104"/>
      <c r="I104" s="47"/>
      <c r="J104" s="35"/>
      <c r="K104" s="104">
        <v>24633</v>
      </c>
      <c r="L104" s="104"/>
      <c r="M104" s="47"/>
      <c r="N104" s="35"/>
      <c r="O104" s="104">
        <v>839135</v>
      </c>
      <c r="P104" s="104"/>
      <c r="Q104" s="47"/>
      <c r="R104" s="35"/>
      <c r="S104" s="125" t="s">
        <v>273</v>
      </c>
      <c r="T104" s="125"/>
      <c r="U104" s="47"/>
      <c r="V104" s="35"/>
      <c r="W104" s="104">
        <v>839135</v>
      </c>
      <c r="X104" s="104"/>
      <c r="Y104" s="47"/>
    </row>
    <row r="105" spans="1:25">
      <c r="A105" s="11"/>
      <c r="B105" s="101"/>
      <c r="C105" s="102"/>
      <c r="D105" s="102"/>
      <c r="E105" s="35"/>
      <c r="F105" s="35"/>
      <c r="G105" s="102"/>
      <c r="H105" s="102"/>
      <c r="I105" s="35"/>
      <c r="J105" s="35"/>
      <c r="K105" s="102"/>
      <c r="L105" s="102"/>
      <c r="M105" s="35"/>
      <c r="N105" s="35"/>
      <c r="O105" s="102"/>
      <c r="P105" s="102"/>
      <c r="Q105" s="35"/>
      <c r="R105" s="35"/>
      <c r="S105" s="110"/>
      <c r="T105" s="110"/>
      <c r="U105" s="35"/>
      <c r="V105" s="35"/>
      <c r="W105" s="102"/>
      <c r="X105" s="102"/>
      <c r="Y105" s="35"/>
    </row>
    <row r="106" spans="1:25">
      <c r="A106" s="11"/>
      <c r="B106" s="105" t="s">
        <v>93</v>
      </c>
      <c r="C106" s="106" t="s">
        <v>368</v>
      </c>
      <c r="D106" s="106"/>
      <c r="E106" s="105" t="s">
        <v>276</v>
      </c>
      <c r="F106" s="32"/>
      <c r="G106" s="106" t="s">
        <v>369</v>
      </c>
      <c r="H106" s="106"/>
      <c r="I106" s="105" t="s">
        <v>276</v>
      </c>
      <c r="J106" s="32"/>
      <c r="K106" s="106" t="s">
        <v>370</v>
      </c>
      <c r="L106" s="106"/>
      <c r="M106" s="105" t="s">
        <v>276</v>
      </c>
      <c r="N106" s="32"/>
      <c r="O106" s="106" t="s">
        <v>371</v>
      </c>
      <c r="P106" s="106"/>
      <c r="Q106" s="105" t="s">
        <v>276</v>
      </c>
      <c r="R106" s="32"/>
      <c r="S106" s="106" t="s">
        <v>273</v>
      </c>
      <c r="T106" s="106"/>
      <c r="U106" s="32"/>
      <c r="V106" s="32"/>
      <c r="W106" s="106" t="s">
        <v>371</v>
      </c>
      <c r="X106" s="106"/>
      <c r="Y106" s="105" t="s">
        <v>276</v>
      </c>
    </row>
    <row r="107" spans="1:25" ht="15.75" thickBot="1">
      <c r="A107" s="11"/>
      <c r="B107" s="105"/>
      <c r="C107" s="103"/>
      <c r="D107" s="103"/>
      <c r="E107" s="107"/>
      <c r="F107" s="32"/>
      <c r="G107" s="103"/>
      <c r="H107" s="103"/>
      <c r="I107" s="107"/>
      <c r="J107" s="32"/>
      <c r="K107" s="103"/>
      <c r="L107" s="103"/>
      <c r="M107" s="107"/>
      <c r="N107" s="32"/>
      <c r="O107" s="103"/>
      <c r="P107" s="103"/>
      <c r="Q107" s="107"/>
      <c r="R107" s="32"/>
      <c r="S107" s="103"/>
      <c r="T107" s="103"/>
      <c r="U107" s="41"/>
      <c r="V107" s="32"/>
      <c r="W107" s="103"/>
      <c r="X107" s="103"/>
      <c r="Y107" s="107"/>
    </row>
    <row r="108" spans="1:25">
      <c r="A108" s="11"/>
      <c r="B108" s="101" t="s">
        <v>94</v>
      </c>
      <c r="C108" s="104">
        <v>479129</v>
      </c>
      <c r="D108" s="104"/>
      <c r="E108" s="47"/>
      <c r="F108" s="35"/>
      <c r="G108" s="104">
        <v>303098</v>
      </c>
      <c r="H108" s="104"/>
      <c r="I108" s="47"/>
      <c r="J108" s="35"/>
      <c r="K108" s="104">
        <v>12773</v>
      </c>
      <c r="L108" s="104"/>
      <c r="M108" s="47"/>
      <c r="N108" s="35"/>
      <c r="O108" s="104">
        <v>795000</v>
      </c>
      <c r="P108" s="104"/>
      <c r="Q108" s="47"/>
      <c r="R108" s="35"/>
      <c r="S108" s="125" t="s">
        <v>273</v>
      </c>
      <c r="T108" s="125"/>
      <c r="U108" s="47"/>
      <c r="V108" s="35"/>
      <c r="W108" s="104">
        <v>795000</v>
      </c>
      <c r="X108" s="104"/>
      <c r="Y108" s="47"/>
    </row>
    <row r="109" spans="1:25">
      <c r="A109" s="11"/>
      <c r="B109" s="101"/>
      <c r="C109" s="102"/>
      <c r="D109" s="102"/>
      <c r="E109" s="35"/>
      <c r="F109" s="35"/>
      <c r="G109" s="102"/>
      <c r="H109" s="102"/>
      <c r="I109" s="35"/>
      <c r="J109" s="35"/>
      <c r="K109" s="102"/>
      <c r="L109" s="102"/>
      <c r="M109" s="35"/>
      <c r="N109" s="35"/>
      <c r="O109" s="102"/>
      <c r="P109" s="102"/>
      <c r="Q109" s="35"/>
      <c r="R109" s="35"/>
      <c r="S109" s="110"/>
      <c r="T109" s="110"/>
      <c r="U109" s="35"/>
      <c r="V109" s="35"/>
      <c r="W109" s="102"/>
      <c r="X109" s="102"/>
      <c r="Y109" s="35"/>
    </row>
    <row r="110" spans="1:25">
      <c r="A110" s="11"/>
      <c r="B110" s="105" t="s">
        <v>100</v>
      </c>
      <c r="C110" s="106">
        <v>545</v>
      </c>
      <c r="D110" s="106"/>
      <c r="E110" s="32"/>
      <c r="F110" s="32"/>
      <c r="G110" s="106" t="s">
        <v>372</v>
      </c>
      <c r="H110" s="106"/>
      <c r="I110" s="105" t="s">
        <v>276</v>
      </c>
      <c r="J110" s="32"/>
      <c r="K110" s="106" t="s">
        <v>273</v>
      </c>
      <c r="L110" s="106"/>
      <c r="M110" s="32"/>
      <c r="N110" s="32"/>
      <c r="O110" s="106">
        <v>526</v>
      </c>
      <c r="P110" s="106"/>
      <c r="Q110" s="32"/>
      <c r="R110" s="32"/>
      <c r="S110" s="106" t="s">
        <v>273</v>
      </c>
      <c r="T110" s="106"/>
      <c r="U110" s="32"/>
      <c r="V110" s="32"/>
      <c r="W110" s="106">
        <v>526</v>
      </c>
      <c r="X110" s="106"/>
      <c r="Y110" s="32"/>
    </row>
    <row r="111" spans="1:25">
      <c r="A111" s="11"/>
      <c r="B111" s="105"/>
      <c r="C111" s="106"/>
      <c r="D111" s="106"/>
      <c r="E111" s="32"/>
      <c r="F111" s="32"/>
      <c r="G111" s="106"/>
      <c r="H111" s="106"/>
      <c r="I111" s="105"/>
      <c r="J111" s="32"/>
      <c r="K111" s="106"/>
      <c r="L111" s="106"/>
      <c r="M111" s="32"/>
      <c r="N111" s="32"/>
      <c r="O111" s="106"/>
      <c r="P111" s="106"/>
      <c r="Q111" s="32"/>
      <c r="R111" s="32"/>
      <c r="S111" s="106"/>
      <c r="T111" s="106"/>
      <c r="U111" s="32"/>
      <c r="V111" s="32"/>
      <c r="W111" s="106"/>
      <c r="X111" s="106"/>
      <c r="Y111" s="32"/>
    </row>
    <row r="112" spans="1:25">
      <c r="A112" s="11"/>
      <c r="B112" s="101" t="s">
        <v>105</v>
      </c>
      <c r="C112" s="110" t="s">
        <v>373</v>
      </c>
      <c r="D112" s="110"/>
      <c r="E112" s="101" t="s">
        <v>276</v>
      </c>
      <c r="F112" s="35"/>
      <c r="G112" s="110" t="s">
        <v>374</v>
      </c>
      <c r="H112" s="110"/>
      <c r="I112" s="101" t="s">
        <v>276</v>
      </c>
      <c r="J112" s="35"/>
      <c r="K112" s="110" t="s">
        <v>375</v>
      </c>
      <c r="L112" s="110"/>
      <c r="M112" s="101" t="s">
        <v>276</v>
      </c>
      <c r="N112" s="35"/>
      <c r="O112" s="110" t="s">
        <v>376</v>
      </c>
      <c r="P112" s="110"/>
      <c r="Q112" s="101" t="s">
        <v>276</v>
      </c>
      <c r="R112" s="35"/>
      <c r="S112" s="110" t="s">
        <v>273</v>
      </c>
      <c r="T112" s="110"/>
      <c r="U112" s="35"/>
      <c r="V112" s="35"/>
      <c r="W112" s="110" t="s">
        <v>376</v>
      </c>
      <c r="X112" s="110"/>
      <c r="Y112" s="101" t="s">
        <v>276</v>
      </c>
    </row>
    <row r="113" spans="1:25">
      <c r="A113" s="11"/>
      <c r="B113" s="101"/>
      <c r="C113" s="110"/>
      <c r="D113" s="110"/>
      <c r="E113" s="101"/>
      <c r="F113" s="35"/>
      <c r="G113" s="110"/>
      <c r="H113" s="110"/>
      <c r="I113" s="101"/>
      <c r="J113" s="35"/>
      <c r="K113" s="110"/>
      <c r="L113" s="110"/>
      <c r="M113" s="101"/>
      <c r="N113" s="35"/>
      <c r="O113" s="110"/>
      <c r="P113" s="110"/>
      <c r="Q113" s="101"/>
      <c r="R113" s="35"/>
      <c r="S113" s="110"/>
      <c r="T113" s="110"/>
      <c r="U113" s="35"/>
      <c r="V113" s="35"/>
      <c r="W113" s="110"/>
      <c r="X113" s="110"/>
      <c r="Y113" s="101"/>
    </row>
    <row r="114" spans="1:25">
      <c r="A114" s="11"/>
      <c r="B114" s="105" t="s">
        <v>329</v>
      </c>
      <c r="C114" s="106" t="s">
        <v>377</v>
      </c>
      <c r="D114" s="106"/>
      <c r="E114" s="105" t="s">
        <v>276</v>
      </c>
      <c r="F114" s="32"/>
      <c r="G114" s="106" t="s">
        <v>378</v>
      </c>
      <c r="H114" s="106"/>
      <c r="I114" s="105" t="s">
        <v>276</v>
      </c>
      <c r="J114" s="32"/>
      <c r="K114" s="106" t="s">
        <v>379</v>
      </c>
      <c r="L114" s="106"/>
      <c r="M114" s="105" t="s">
        <v>276</v>
      </c>
      <c r="N114" s="32"/>
      <c r="O114" s="106" t="s">
        <v>380</v>
      </c>
      <c r="P114" s="106"/>
      <c r="Q114" s="105" t="s">
        <v>276</v>
      </c>
      <c r="R114" s="32"/>
      <c r="S114" s="106" t="s">
        <v>273</v>
      </c>
      <c r="T114" s="106"/>
      <c r="U114" s="32"/>
      <c r="V114" s="32"/>
      <c r="W114" s="106" t="s">
        <v>380</v>
      </c>
      <c r="X114" s="106"/>
      <c r="Y114" s="105" t="s">
        <v>276</v>
      </c>
    </row>
    <row r="115" spans="1:25">
      <c r="A115" s="11"/>
      <c r="B115" s="105"/>
      <c r="C115" s="106"/>
      <c r="D115" s="106"/>
      <c r="E115" s="105"/>
      <c r="F115" s="32"/>
      <c r="G115" s="106"/>
      <c r="H115" s="106"/>
      <c r="I115" s="105"/>
      <c r="J115" s="32"/>
      <c r="K115" s="106"/>
      <c r="L115" s="106"/>
      <c r="M115" s="105"/>
      <c r="N115" s="32"/>
      <c r="O115" s="106"/>
      <c r="P115" s="106"/>
      <c r="Q115" s="105"/>
      <c r="R115" s="32"/>
      <c r="S115" s="106"/>
      <c r="T115" s="106"/>
      <c r="U115" s="32"/>
      <c r="V115" s="32"/>
      <c r="W115" s="106"/>
      <c r="X115" s="106"/>
      <c r="Y115" s="105"/>
    </row>
    <row r="116" spans="1:25">
      <c r="A116" s="11"/>
      <c r="B116" s="101" t="s">
        <v>107</v>
      </c>
      <c r="C116" s="110" t="s">
        <v>381</v>
      </c>
      <c r="D116" s="110"/>
      <c r="E116" s="101" t="s">
        <v>276</v>
      </c>
      <c r="F116" s="35"/>
      <c r="G116" s="110" t="s">
        <v>382</v>
      </c>
      <c r="H116" s="110"/>
      <c r="I116" s="101" t="s">
        <v>276</v>
      </c>
      <c r="J116" s="35"/>
      <c r="K116" s="110" t="s">
        <v>383</v>
      </c>
      <c r="L116" s="110"/>
      <c r="M116" s="101" t="s">
        <v>276</v>
      </c>
      <c r="N116" s="35"/>
      <c r="O116" s="110" t="s">
        <v>384</v>
      </c>
      <c r="P116" s="110"/>
      <c r="Q116" s="101" t="s">
        <v>276</v>
      </c>
      <c r="R116" s="35"/>
      <c r="S116" s="110" t="s">
        <v>273</v>
      </c>
      <c r="T116" s="110"/>
      <c r="U116" s="35"/>
      <c r="V116" s="35"/>
      <c r="W116" s="110" t="s">
        <v>384</v>
      </c>
      <c r="X116" s="110"/>
      <c r="Y116" s="101" t="s">
        <v>276</v>
      </c>
    </row>
    <row r="117" spans="1:25" ht="15.75" thickBot="1">
      <c r="A117" s="11"/>
      <c r="B117" s="101"/>
      <c r="C117" s="111"/>
      <c r="D117" s="111"/>
      <c r="E117" s="121"/>
      <c r="F117" s="35"/>
      <c r="G117" s="111"/>
      <c r="H117" s="111"/>
      <c r="I117" s="121"/>
      <c r="J117" s="35"/>
      <c r="K117" s="111"/>
      <c r="L117" s="111"/>
      <c r="M117" s="121"/>
      <c r="N117" s="35"/>
      <c r="O117" s="111"/>
      <c r="P117" s="111"/>
      <c r="Q117" s="121"/>
      <c r="R117" s="35"/>
      <c r="S117" s="111"/>
      <c r="T117" s="111"/>
      <c r="U117" s="48"/>
      <c r="V117" s="35"/>
      <c r="W117" s="111"/>
      <c r="X117" s="111"/>
      <c r="Y117" s="121"/>
    </row>
    <row r="118" spans="1:25">
      <c r="A118" s="11"/>
      <c r="B118" s="105" t="s">
        <v>385</v>
      </c>
      <c r="C118" s="112" t="s">
        <v>214</v>
      </c>
      <c r="D118" s="114">
        <v>15220</v>
      </c>
      <c r="E118" s="33"/>
      <c r="F118" s="32"/>
      <c r="G118" s="112" t="s">
        <v>214</v>
      </c>
      <c r="H118" s="114">
        <v>90801</v>
      </c>
      <c r="I118" s="33"/>
      <c r="J118" s="32"/>
      <c r="K118" s="112" t="s">
        <v>214</v>
      </c>
      <c r="L118" s="114">
        <v>4971</v>
      </c>
      <c r="M118" s="33"/>
      <c r="N118" s="32"/>
      <c r="O118" s="114">
        <v>110992</v>
      </c>
      <c r="P118" s="114"/>
      <c r="Q118" s="33"/>
      <c r="R118" s="32"/>
      <c r="S118" s="117" t="s">
        <v>273</v>
      </c>
      <c r="T118" s="117"/>
      <c r="U118" s="33"/>
      <c r="V118" s="32"/>
      <c r="W118" s="114">
        <v>110992</v>
      </c>
      <c r="X118" s="114"/>
      <c r="Y118" s="33"/>
    </row>
    <row r="119" spans="1:25" ht="15.75" thickBot="1">
      <c r="A119" s="11"/>
      <c r="B119" s="105"/>
      <c r="C119" s="113"/>
      <c r="D119" s="115"/>
      <c r="E119" s="64"/>
      <c r="F119" s="32"/>
      <c r="G119" s="113"/>
      <c r="H119" s="115"/>
      <c r="I119" s="64"/>
      <c r="J119" s="32"/>
      <c r="K119" s="113"/>
      <c r="L119" s="115"/>
      <c r="M119" s="64"/>
      <c r="N119" s="32"/>
      <c r="O119" s="116"/>
      <c r="P119" s="116"/>
      <c r="Q119" s="75"/>
      <c r="R119" s="32"/>
      <c r="S119" s="118"/>
      <c r="T119" s="118"/>
      <c r="U119" s="75"/>
      <c r="V119" s="32"/>
      <c r="W119" s="108"/>
      <c r="X119" s="108"/>
      <c r="Y119" s="32"/>
    </row>
    <row r="120" spans="1:25" ht="15.75" thickTop="1">
      <c r="A120" s="11"/>
      <c r="B120" s="21"/>
      <c r="C120" s="88"/>
      <c r="D120" s="88"/>
      <c r="E120" s="88"/>
      <c r="F120" s="21"/>
      <c r="G120" s="88"/>
      <c r="H120" s="88"/>
      <c r="I120" s="88"/>
      <c r="J120" s="21"/>
      <c r="K120" s="88"/>
      <c r="L120" s="88"/>
      <c r="M120" s="88"/>
      <c r="N120" s="21"/>
      <c r="O120" s="35"/>
      <c r="P120" s="35"/>
      <c r="Q120" s="35"/>
      <c r="R120" s="21"/>
      <c r="S120" s="35"/>
      <c r="T120" s="35"/>
      <c r="U120" s="35"/>
      <c r="V120" s="21"/>
      <c r="W120" s="35"/>
      <c r="X120" s="35"/>
      <c r="Y120" s="35"/>
    </row>
    <row r="121" spans="1:25">
      <c r="A121" s="11"/>
      <c r="B121" s="105" t="s">
        <v>95</v>
      </c>
      <c r="C121" s="32"/>
      <c r="D121" s="32"/>
      <c r="E121" s="32"/>
      <c r="F121" s="32"/>
      <c r="G121" s="32"/>
      <c r="H121" s="32"/>
      <c r="I121" s="32"/>
      <c r="J121" s="32"/>
      <c r="K121" s="32"/>
      <c r="L121" s="32"/>
      <c r="M121" s="32"/>
      <c r="N121" s="32"/>
      <c r="O121" s="108">
        <v>66083</v>
      </c>
      <c r="P121" s="108"/>
      <c r="Q121" s="32"/>
      <c r="R121" s="32"/>
      <c r="S121" s="106" t="s">
        <v>273</v>
      </c>
      <c r="T121" s="106"/>
      <c r="U121" s="32"/>
      <c r="V121" s="32"/>
      <c r="W121" s="108">
        <v>66083</v>
      </c>
      <c r="X121" s="108"/>
      <c r="Y121" s="32"/>
    </row>
    <row r="122" spans="1:25">
      <c r="A122" s="11"/>
      <c r="B122" s="105"/>
      <c r="C122" s="32"/>
      <c r="D122" s="32"/>
      <c r="E122" s="32"/>
      <c r="F122" s="32"/>
      <c r="G122" s="32"/>
      <c r="H122" s="32"/>
      <c r="I122" s="32"/>
      <c r="J122" s="32"/>
      <c r="K122" s="32"/>
      <c r="L122" s="32"/>
      <c r="M122" s="32"/>
      <c r="N122" s="32"/>
      <c r="O122" s="108"/>
      <c r="P122" s="108"/>
      <c r="Q122" s="32"/>
      <c r="R122" s="32"/>
      <c r="S122" s="106"/>
      <c r="T122" s="106"/>
      <c r="U122" s="32"/>
      <c r="V122" s="32"/>
      <c r="W122" s="108"/>
      <c r="X122" s="108"/>
      <c r="Y122" s="32"/>
    </row>
    <row r="123" spans="1:25">
      <c r="A123" s="11"/>
      <c r="B123" s="101" t="s">
        <v>386</v>
      </c>
      <c r="C123" s="35"/>
      <c r="D123" s="35"/>
      <c r="E123" s="35"/>
      <c r="F123" s="35"/>
      <c r="G123" s="35"/>
      <c r="H123" s="35"/>
      <c r="I123" s="35"/>
      <c r="J123" s="35"/>
      <c r="K123" s="35"/>
      <c r="L123" s="35"/>
      <c r="M123" s="35"/>
      <c r="N123" s="35"/>
      <c r="O123" s="110" t="s">
        <v>387</v>
      </c>
      <c r="P123" s="110"/>
      <c r="Q123" s="101" t="s">
        <v>276</v>
      </c>
      <c r="R123" s="35"/>
      <c r="S123" s="110" t="s">
        <v>273</v>
      </c>
      <c r="T123" s="110"/>
      <c r="U123" s="35"/>
      <c r="V123" s="35"/>
      <c r="W123" s="110" t="s">
        <v>387</v>
      </c>
      <c r="X123" s="110"/>
      <c r="Y123" s="101" t="s">
        <v>276</v>
      </c>
    </row>
    <row r="124" spans="1:25">
      <c r="A124" s="11"/>
      <c r="B124" s="101"/>
      <c r="C124" s="35"/>
      <c r="D124" s="35"/>
      <c r="E124" s="35"/>
      <c r="F124" s="35"/>
      <c r="G124" s="35"/>
      <c r="H124" s="35"/>
      <c r="I124" s="35"/>
      <c r="J124" s="35"/>
      <c r="K124" s="35"/>
      <c r="L124" s="35"/>
      <c r="M124" s="35"/>
      <c r="N124" s="35"/>
      <c r="O124" s="110"/>
      <c r="P124" s="110"/>
      <c r="Q124" s="101"/>
      <c r="R124" s="35"/>
      <c r="S124" s="110"/>
      <c r="T124" s="110"/>
      <c r="U124" s="35"/>
      <c r="V124" s="35"/>
      <c r="W124" s="110"/>
      <c r="X124" s="110"/>
      <c r="Y124" s="101"/>
    </row>
    <row r="125" spans="1:25">
      <c r="A125" s="11"/>
      <c r="B125" s="105" t="s">
        <v>99</v>
      </c>
      <c r="C125" s="32"/>
      <c r="D125" s="32"/>
      <c r="E125" s="32"/>
      <c r="F125" s="32"/>
      <c r="G125" s="32"/>
      <c r="H125" s="32"/>
      <c r="I125" s="32"/>
      <c r="J125" s="32"/>
      <c r="K125" s="32"/>
      <c r="L125" s="32"/>
      <c r="M125" s="32"/>
      <c r="N125" s="32"/>
      <c r="O125" s="106" t="s">
        <v>388</v>
      </c>
      <c r="P125" s="106"/>
      <c r="Q125" s="105" t="s">
        <v>276</v>
      </c>
      <c r="R125" s="32"/>
      <c r="S125" s="106" t="s">
        <v>273</v>
      </c>
      <c r="T125" s="106"/>
      <c r="U125" s="32"/>
      <c r="V125" s="32"/>
      <c r="W125" s="106" t="s">
        <v>388</v>
      </c>
      <c r="X125" s="106"/>
      <c r="Y125" s="105" t="s">
        <v>276</v>
      </c>
    </row>
    <row r="126" spans="1:25">
      <c r="A126" s="11"/>
      <c r="B126" s="105"/>
      <c r="C126" s="32"/>
      <c r="D126" s="32"/>
      <c r="E126" s="32"/>
      <c r="F126" s="32"/>
      <c r="G126" s="32"/>
      <c r="H126" s="32"/>
      <c r="I126" s="32"/>
      <c r="J126" s="32"/>
      <c r="K126" s="32"/>
      <c r="L126" s="32"/>
      <c r="M126" s="32"/>
      <c r="N126" s="32"/>
      <c r="O126" s="106"/>
      <c r="P126" s="106"/>
      <c r="Q126" s="105"/>
      <c r="R126" s="32"/>
      <c r="S126" s="106"/>
      <c r="T126" s="106"/>
      <c r="U126" s="32"/>
      <c r="V126" s="32"/>
      <c r="W126" s="106"/>
      <c r="X126" s="106"/>
      <c r="Y126" s="105"/>
    </row>
    <row r="127" spans="1:25">
      <c r="A127" s="11"/>
      <c r="B127" s="101" t="s">
        <v>101</v>
      </c>
      <c r="C127" s="35"/>
      <c r="D127" s="35"/>
      <c r="E127" s="35"/>
      <c r="F127" s="35"/>
      <c r="G127" s="35"/>
      <c r="H127" s="35"/>
      <c r="I127" s="35"/>
      <c r="J127" s="35"/>
      <c r="K127" s="35"/>
      <c r="L127" s="35"/>
      <c r="M127" s="35"/>
      <c r="N127" s="35"/>
      <c r="O127" s="102">
        <v>5665</v>
      </c>
      <c r="P127" s="102"/>
      <c r="Q127" s="35"/>
      <c r="R127" s="35"/>
      <c r="S127" s="110" t="s">
        <v>273</v>
      </c>
      <c r="T127" s="110"/>
      <c r="U127" s="35"/>
      <c r="V127" s="35"/>
      <c r="W127" s="102">
        <v>5665</v>
      </c>
      <c r="X127" s="102"/>
      <c r="Y127" s="35"/>
    </row>
    <row r="128" spans="1:25">
      <c r="A128" s="11"/>
      <c r="B128" s="101"/>
      <c r="C128" s="35"/>
      <c r="D128" s="35"/>
      <c r="E128" s="35"/>
      <c r="F128" s="35"/>
      <c r="G128" s="35"/>
      <c r="H128" s="35"/>
      <c r="I128" s="35"/>
      <c r="J128" s="35"/>
      <c r="K128" s="35"/>
      <c r="L128" s="35"/>
      <c r="M128" s="35"/>
      <c r="N128" s="35"/>
      <c r="O128" s="102"/>
      <c r="P128" s="102"/>
      <c r="Q128" s="35"/>
      <c r="R128" s="35"/>
      <c r="S128" s="110"/>
      <c r="T128" s="110"/>
      <c r="U128" s="35"/>
      <c r="V128" s="35"/>
      <c r="W128" s="102"/>
      <c r="X128" s="102"/>
      <c r="Y128" s="35"/>
    </row>
    <row r="129" spans="1:25">
      <c r="A129" s="11"/>
      <c r="B129" s="105" t="s">
        <v>102</v>
      </c>
      <c r="C129" s="32"/>
      <c r="D129" s="32"/>
      <c r="E129" s="32"/>
      <c r="F129" s="32"/>
      <c r="G129" s="32"/>
      <c r="H129" s="32"/>
      <c r="I129" s="32"/>
      <c r="J129" s="32"/>
      <c r="K129" s="32"/>
      <c r="L129" s="32"/>
      <c r="M129" s="32"/>
      <c r="N129" s="32"/>
      <c r="O129" s="106">
        <v>624</v>
      </c>
      <c r="P129" s="106"/>
      <c r="Q129" s="32"/>
      <c r="R129" s="32"/>
      <c r="S129" s="106" t="s">
        <v>273</v>
      </c>
      <c r="T129" s="106"/>
      <c r="U129" s="32"/>
      <c r="V129" s="32"/>
      <c r="W129" s="106">
        <v>624</v>
      </c>
      <c r="X129" s="106"/>
      <c r="Y129" s="32"/>
    </row>
    <row r="130" spans="1:25">
      <c r="A130" s="11"/>
      <c r="B130" s="105"/>
      <c r="C130" s="32"/>
      <c r="D130" s="32"/>
      <c r="E130" s="32"/>
      <c r="F130" s="32"/>
      <c r="G130" s="32"/>
      <c r="H130" s="32"/>
      <c r="I130" s="32"/>
      <c r="J130" s="32"/>
      <c r="K130" s="32"/>
      <c r="L130" s="32"/>
      <c r="M130" s="32"/>
      <c r="N130" s="32"/>
      <c r="O130" s="106"/>
      <c r="P130" s="106"/>
      <c r="Q130" s="32"/>
      <c r="R130" s="32"/>
      <c r="S130" s="106"/>
      <c r="T130" s="106"/>
      <c r="U130" s="32"/>
      <c r="V130" s="32"/>
      <c r="W130" s="106"/>
      <c r="X130" s="106"/>
      <c r="Y130" s="32"/>
    </row>
    <row r="131" spans="1:25">
      <c r="A131" s="11"/>
      <c r="B131" s="101" t="s">
        <v>347</v>
      </c>
      <c r="C131" s="35"/>
      <c r="D131" s="35"/>
      <c r="E131" s="35"/>
      <c r="F131" s="35"/>
      <c r="G131" s="35"/>
      <c r="H131" s="35"/>
      <c r="I131" s="35"/>
      <c r="J131" s="35"/>
      <c r="K131" s="35"/>
      <c r="L131" s="35"/>
      <c r="M131" s="35"/>
      <c r="N131" s="35"/>
      <c r="O131" s="110" t="s">
        <v>389</v>
      </c>
      <c r="P131" s="110"/>
      <c r="Q131" s="101" t="s">
        <v>276</v>
      </c>
      <c r="R131" s="35"/>
      <c r="S131" s="110" t="s">
        <v>273</v>
      </c>
      <c r="T131" s="110"/>
      <c r="U131" s="35"/>
      <c r="V131" s="35"/>
      <c r="W131" s="110" t="s">
        <v>389</v>
      </c>
      <c r="X131" s="110"/>
      <c r="Y131" s="101" t="s">
        <v>276</v>
      </c>
    </row>
    <row r="132" spans="1:25">
      <c r="A132" s="11"/>
      <c r="B132" s="101"/>
      <c r="C132" s="35"/>
      <c r="D132" s="35"/>
      <c r="E132" s="35"/>
      <c r="F132" s="35"/>
      <c r="G132" s="35"/>
      <c r="H132" s="35"/>
      <c r="I132" s="35"/>
      <c r="J132" s="35"/>
      <c r="K132" s="35"/>
      <c r="L132" s="35"/>
      <c r="M132" s="35"/>
      <c r="N132" s="35"/>
      <c r="O132" s="110"/>
      <c r="P132" s="110"/>
      <c r="Q132" s="101"/>
      <c r="R132" s="35"/>
      <c r="S132" s="110"/>
      <c r="T132" s="110"/>
      <c r="U132" s="35"/>
      <c r="V132" s="35"/>
      <c r="W132" s="110"/>
      <c r="X132" s="110"/>
      <c r="Y132" s="101"/>
    </row>
    <row r="133" spans="1:25">
      <c r="A133" s="11"/>
      <c r="B133" s="105" t="s">
        <v>108</v>
      </c>
      <c r="C133" s="32"/>
      <c r="D133" s="32"/>
      <c r="E133" s="32"/>
      <c r="F133" s="32"/>
      <c r="G133" s="32"/>
      <c r="H133" s="32"/>
      <c r="I133" s="32"/>
      <c r="J133" s="32"/>
      <c r="K133" s="32"/>
      <c r="L133" s="32"/>
      <c r="M133" s="32"/>
      <c r="N133" s="32"/>
      <c r="O133" s="106" t="s">
        <v>390</v>
      </c>
      <c r="P133" s="106"/>
      <c r="Q133" s="105" t="s">
        <v>276</v>
      </c>
      <c r="R133" s="32"/>
      <c r="S133" s="106" t="s">
        <v>273</v>
      </c>
      <c r="T133" s="106"/>
      <c r="U133" s="32"/>
      <c r="V133" s="32"/>
      <c r="W133" s="106" t="s">
        <v>390</v>
      </c>
      <c r="X133" s="106"/>
      <c r="Y133" s="105" t="s">
        <v>276</v>
      </c>
    </row>
    <row r="134" spans="1:25">
      <c r="A134" s="11"/>
      <c r="B134" s="105"/>
      <c r="C134" s="32"/>
      <c r="D134" s="32"/>
      <c r="E134" s="32"/>
      <c r="F134" s="32"/>
      <c r="G134" s="32"/>
      <c r="H134" s="32"/>
      <c r="I134" s="32"/>
      <c r="J134" s="32"/>
      <c r="K134" s="32"/>
      <c r="L134" s="32"/>
      <c r="M134" s="32"/>
      <c r="N134" s="32"/>
      <c r="O134" s="106"/>
      <c r="P134" s="106"/>
      <c r="Q134" s="105"/>
      <c r="R134" s="32"/>
      <c r="S134" s="106"/>
      <c r="T134" s="106"/>
      <c r="U134" s="32"/>
      <c r="V134" s="32"/>
      <c r="W134" s="106"/>
      <c r="X134" s="106"/>
      <c r="Y134" s="105"/>
    </row>
    <row r="135" spans="1:25">
      <c r="A135" s="11"/>
      <c r="B135" s="101" t="s">
        <v>391</v>
      </c>
      <c r="C135" s="35"/>
      <c r="D135" s="35"/>
      <c r="E135" s="35"/>
      <c r="F135" s="35"/>
      <c r="G135" s="35"/>
      <c r="H135" s="35"/>
      <c r="I135" s="35"/>
      <c r="J135" s="35"/>
      <c r="K135" s="35"/>
      <c r="L135" s="35"/>
      <c r="M135" s="35"/>
      <c r="N135" s="35"/>
      <c r="O135" s="110" t="s">
        <v>392</v>
      </c>
      <c r="P135" s="110"/>
      <c r="Q135" s="101" t="s">
        <v>276</v>
      </c>
      <c r="R135" s="35"/>
      <c r="S135" s="110" t="s">
        <v>273</v>
      </c>
      <c r="T135" s="110"/>
      <c r="U135" s="35"/>
      <c r="V135" s="35"/>
      <c r="W135" s="110" t="s">
        <v>392</v>
      </c>
      <c r="X135" s="110"/>
      <c r="Y135" s="101" t="s">
        <v>276</v>
      </c>
    </row>
    <row r="136" spans="1:25" ht="15.75" thickBot="1">
      <c r="A136" s="11"/>
      <c r="B136" s="101"/>
      <c r="C136" s="35"/>
      <c r="D136" s="35"/>
      <c r="E136" s="35"/>
      <c r="F136" s="35"/>
      <c r="G136" s="35"/>
      <c r="H136" s="35"/>
      <c r="I136" s="35"/>
      <c r="J136" s="35"/>
      <c r="K136" s="35"/>
      <c r="L136" s="35"/>
      <c r="M136" s="35"/>
      <c r="N136" s="35"/>
      <c r="O136" s="111"/>
      <c r="P136" s="111"/>
      <c r="Q136" s="121"/>
      <c r="R136" s="35"/>
      <c r="S136" s="111"/>
      <c r="T136" s="111"/>
      <c r="U136" s="48"/>
      <c r="V136" s="35"/>
      <c r="W136" s="111"/>
      <c r="X136" s="111"/>
      <c r="Y136" s="121"/>
    </row>
    <row r="137" spans="1:25">
      <c r="A137" s="11"/>
      <c r="B137" s="122" t="s">
        <v>111</v>
      </c>
      <c r="C137" s="32"/>
      <c r="D137" s="32"/>
      <c r="E137" s="32"/>
      <c r="F137" s="32"/>
      <c r="G137" s="32"/>
      <c r="H137" s="32"/>
      <c r="I137" s="32"/>
      <c r="J137" s="32"/>
      <c r="K137" s="32"/>
      <c r="L137" s="32"/>
      <c r="M137" s="32"/>
      <c r="N137" s="32"/>
      <c r="O137" s="114">
        <v>122221</v>
      </c>
      <c r="P137" s="114"/>
      <c r="Q137" s="33"/>
      <c r="R137" s="32"/>
      <c r="S137" s="117" t="s">
        <v>273</v>
      </c>
      <c r="T137" s="117"/>
      <c r="U137" s="33"/>
      <c r="V137" s="32"/>
      <c r="W137" s="114">
        <v>122221</v>
      </c>
      <c r="X137" s="114"/>
      <c r="Y137" s="33"/>
    </row>
    <row r="138" spans="1:25">
      <c r="A138" s="11"/>
      <c r="B138" s="122"/>
      <c r="C138" s="32"/>
      <c r="D138" s="32"/>
      <c r="E138" s="32"/>
      <c r="F138" s="32"/>
      <c r="G138" s="32"/>
      <c r="H138" s="32"/>
      <c r="I138" s="32"/>
      <c r="J138" s="32"/>
      <c r="K138" s="32"/>
      <c r="L138" s="32"/>
      <c r="M138" s="32"/>
      <c r="N138" s="32"/>
      <c r="O138" s="116"/>
      <c r="P138" s="116"/>
      <c r="Q138" s="75"/>
      <c r="R138" s="32"/>
      <c r="S138" s="118"/>
      <c r="T138" s="118"/>
      <c r="U138" s="75"/>
      <c r="V138" s="32"/>
      <c r="W138" s="116"/>
      <c r="X138" s="116"/>
      <c r="Y138" s="75"/>
    </row>
    <row r="139" spans="1:25">
      <c r="A139" s="11"/>
      <c r="B139" s="101" t="s">
        <v>112</v>
      </c>
      <c r="C139" s="35"/>
      <c r="D139" s="35"/>
      <c r="E139" s="35"/>
      <c r="F139" s="35"/>
      <c r="G139" s="35"/>
      <c r="H139" s="35"/>
      <c r="I139" s="35"/>
      <c r="J139" s="35"/>
      <c r="K139" s="35"/>
      <c r="L139" s="35"/>
      <c r="M139" s="35"/>
      <c r="N139" s="35"/>
      <c r="O139" s="110" t="s">
        <v>393</v>
      </c>
      <c r="P139" s="110"/>
      <c r="Q139" s="101" t="s">
        <v>276</v>
      </c>
      <c r="R139" s="35"/>
      <c r="S139" s="110" t="s">
        <v>273</v>
      </c>
      <c r="T139" s="110"/>
      <c r="U139" s="35"/>
      <c r="V139" s="35"/>
      <c r="W139" s="110" t="s">
        <v>393</v>
      </c>
      <c r="X139" s="110"/>
      <c r="Y139" s="101" t="s">
        <v>276</v>
      </c>
    </row>
    <row r="140" spans="1:25" ht="15.75" thickBot="1">
      <c r="A140" s="11"/>
      <c r="B140" s="101"/>
      <c r="C140" s="35"/>
      <c r="D140" s="35"/>
      <c r="E140" s="35"/>
      <c r="F140" s="35"/>
      <c r="G140" s="35"/>
      <c r="H140" s="35"/>
      <c r="I140" s="35"/>
      <c r="J140" s="35"/>
      <c r="K140" s="35"/>
      <c r="L140" s="35"/>
      <c r="M140" s="35"/>
      <c r="N140" s="35"/>
      <c r="O140" s="111"/>
      <c r="P140" s="111"/>
      <c r="Q140" s="121"/>
      <c r="R140" s="35"/>
      <c r="S140" s="111"/>
      <c r="T140" s="111"/>
      <c r="U140" s="48"/>
      <c r="V140" s="35"/>
      <c r="W140" s="111"/>
      <c r="X140" s="111"/>
      <c r="Y140" s="121"/>
    </row>
    <row r="141" spans="1:25">
      <c r="A141" s="11"/>
      <c r="B141" s="122" t="s">
        <v>113</v>
      </c>
      <c r="C141" s="32"/>
      <c r="D141" s="32"/>
      <c r="E141" s="32"/>
      <c r="F141" s="32"/>
      <c r="G141" s="32"/>
      <c r="H141" s="32"/>
      <c r="I141" s="32"/>
      <c r="J141" s="32"/>
      <c r="K141" s="32"/>
      <c r="L141" s="32"/>
      <c r="M141" s="32"/>
      <c r="N141" s="32"/>
      <c r="O141" s="114">
        <v>114825</v>
      </c>
      <c r="P141" s="114"/>
      <c r="Q141" s="33"/>
      <c r="R141" s="32"/>
      <c r="S141" s="117" t="s">
        <v>273</v>
      </c>
      <c r="T141" s="117"/>
      <c r="U141" s="33"/>
      <c r="V141" s="32"/>
      <c r="W141" s="114">
        <v>114825</v>
      </c>
      <c r="X141" s="114"/>
      <c r="Y141" s="33"/>
    </row>
    <row r="142" spans="1:25">
      <c r="A142" s="11"/>
      <c r="B142" s="122"/>
      <c r="C142" s="32"/>
      <c r="D142" s="32"/>
      <c r="E142" s="32"/>
      <c r="F142" s="32"/>
      <c r="G142" s="32"/>
      <c r="H142" s="32"/>
      <c r="I142" s="32"/>
      <c r="J142" s="32"/>
      <c r="K142" s="32"/>
      <c r="L142" s="32"/>
      <c r="M142" s="32"/>
      <c r="N142" s="32"/>
      <c r="O142" s="108"/>
      <c r="P142" s="108"/>
      <c r="Q142" s="32"/>
      <c r="R142" s="32"/>
      <c r="S142" s="106"/>
      <c r="T142" s="106"/>
      <c r="U142" s="32"/>
      <c r="V142" s="32"/>
      <c r="W142" s="108"/>
      <c r="X142" s="108"/>
      <c r="Y142" s="32"/>
    </row>
    <row r="143" spans="1:25">
      <c r="A143" s="11"/>
      <c r="B143" s="101" t="s">
        <v>354</v>
      </c>
      <c r="C143" s="35"/>
      <c r="D143" s="35"/>
      <c r="E143" s="35"/>
      <c r="F143" s="35"/>
      <c r="G143" s="35"/>
      <c r="H143" s="35"/>
      <c r="I143" s="35"/>
      <c r="J143" s="35"/>
      <c r="K143" s="35"/>
      <c r="L143" s="35"/>
      <c r="M143" s="35"/>
      <c r="N143" s="35"/>
      <c r="O143" s="110" t="s">
        <v>273</v>
      </c>
      <c r="P143" s="110"/>
      <c r="Q143" s="35"/>
      <c r="R143" s="35"/>
      <c r="S143" s="110" t="s">
        <v>273</v>
      </c>
      <c r="T143" s="110"/>
      <c r="U143" s="35"/>
      <c r="V143" s="35"/>
      <c r="W143" s="110" t="s">
        <v>273</v>
      </c>
      <c r="X143" s="110"/>
      <c r="Y143" s="35"/>
    </row>
    <row r="144" spans="1:25">
      <c r="A144" s="11"/>
      <c r="B144" s="101"/>
      <c r="C144" s="35"/>
      <c r="D144" s="35"/>
      <c r="E144" s="35"/>
      <c r="F144" s="35"/>
      <c r="G144" s="35"/>
      <c r="H144" s="35"/>
      <c r="I144" s="35"/>
      <c r="J144" s="35"/>
      <c r="K144" s="35"/>
      <c r="L144" s="35"/>
      <c r="M144" s="35"/>
      <c r="N144" s="35"/>
      <c r="O144" s="110"/>
      <c r="P144" s="110"/>
      <c r="Q144" s="35"/>
      <c r="R144" s="35"/>
      <c r="S144" s="110"/>
      <c r="T144" s="110"/>
      <c r="U144" s="35"/>
      <c r="V144" s="35"/>
      <c r="W144" s="110"/>
      <c r="X144" s="110"/>
      <c r="Y144" s="35"/>
    </row>
    <row r="145" spans="1:25">
      <c r="A145" s="11"/>
      <c r="B145" s="105" t="s">
        <v>114</v>
      </c>
      <c r="C145" s="32"/>
      <c r="D145" s="32"/>
      <c r="E145" s="32"/>
      <c r="F145" s="32"/>
      <c r="G145" s="32"/>
      <c r="H145" s="32"/>
      <c r="I145" s="32"/>
      <c r="J145" s="32"/>
      <c r="K145" s="32"/>
      <c r="L145" s="32"/>
      <c r="M145" s="32"/>
      <c r="N145" s="32"/>
      <c r="O145" s="106" t="s">
        <v>273</v>
      </c>
      <c r="P145" s="106"/>
      <c r="Q145" s="32"/>
      <c r="R145" s="32"/>
      <c r="S145" s="106" t="s">
        <v>273</v>
      </c>
      <c r="T145" s="106"/>
      <c r="U145" s="32"/>
      <c r="V145" s="32"/>
      <c r="W145" s="106" t="s">
        <v>273</v>
      </c>
      <c r="X145" s="106"/>
      <c r="Y145" s="32"/>
    </row>
    <row r="146" spans="1:25" ht="15.75" thickBot="1">
      <c r="A146" s="11"/>
      <c r="B146" s="105"/>
      <c r="C146" s="32"/>
      <c r="D146" s="32"/>
      <c r="E146" s="32"/>
      <c r="F146" s="32"/>
      <c r="G146" s="32"/>
      <c r="H146" s="32"/>
      <c r="I146" s="32"/>
      <c r="J146" s="32"/>
      <c r="K146" s="32"/>
      <c r="L146" s="32"/>
      <c r="M146" s="32"/>
      <c r="N146" s="32"/>
      <c r="O146" s="103"/>
      <c r="P146" s="103"/>
      <c r="Q146" s="41"/>
      <c r="R146" s="32"/>
      <c r="S146" s="103"/>
      <c r="T146" s="103"/>
      <c r="U146" s="41"/>
      <c r="V146" s="32"/>
      <c r="W146" s="103"/>
      <c r="X146" s="103"/>
      <c r="Y146" s="41"/>
    </row>
    <row r="147" spans="1:25">
      <c r="A147" s="11"/>
      <c r="B147" s="123" t="s">
        <v>115</v>
      </c>
      <c r="C147" s="35"/>
      <c r="D147" s="35"/>
      <c r="E147" s="35"/>
      <c r="F147" s="35"/>
      <c r="G147" s="35"/>
      <c r="H147" s="35"/>
      <c r="I147" s="35"/>
      <c r="J147" s="35"/>
      <c r="K147" s="35"/>
      <c r="L147" s="35"/>
      <c r="M147" s="35"/>
      <c r="N147" s="35"/>
      <c r="O147" s="104">
        <v>114825</v>
      </c>
      <c r="P147" s="104"/>
      <c r="Q147" s="47"/>
      <c r="R147" s="35"/>
      <c r="S147" s="125" t="s">
        <v>273</v>
      </c>
      <c r="T147" s="125"/>
      <c r="U147" s="47"/>
      <c r="V147" s="35"/>
      <c r="W147" s="104">
        <v>114825</v>
      </c>
      <c r="X147" s="104"/>
      <c r="Y147" s="47"/>
    </row>
    <row r="148" spans="1:25">
      <c r="A148" s="11"/>
      <c r="B148" s="123"/>
      <c r="C148" s="35"/>
      <c r="D148" s="35"/>
      <c r="E148" s="35"/>
      <c r="F148" s="35"/>
      <c r="G148" s="35"/>
      <c r="H148" s="35"/>
      <c r="I148" s="35"/>
      <c r="J148" s="35"/>
      <c r="K148" s="35"/>
      <c r="L148" s="35"/>
      <c r="M148" s="35"/>
      <c r="N148" s="35"/>
      <c r="O148" s="124"/>
      <c r="P148" s="124"/>
      <c r="Q148" s="53"/>
      <c r="R148" s="35"/>
      <c r="S148" s="126"/>
      <c r="T148" s="126"/>
      <c r="U148" s="53"/>
      <c r="V148" s="35"/>
      <c r="W148" s="124"/>
      <c r="X148" s="124"/>
      <c r="Y148" s="53"/>
    </row>
    <row r="149" spans="1:25">
      <c r="A149" s="11"/>
      <c r="B149" s="105" t="s">
        <v>116</v>
      </c>
      <c r="C149" s="32"/>
      <c r="D149" s="32"/>
      <c r="E149" s="32"/>
      <c r="F149" s="32"/>
      <c r="G149" s="32"/>
      <c r="H149" s="32"/>
      <c r="I149" s="32"/>
      <c r="J149" s="32"/>
      <c r="K149" s="32"/>
      <c r="L149" s="32"/>
      <c r="M149" s="32"/>
      <c r="N149" s="32"/>
      <c r="O149" s="106" t="s">
        <v>287</v>
      </c>
      <c r="P149" s="106"/>
      <c r="Q149" s="105" t="s">
        <v>276</v>
      </c>
      <c r="R149" s="32"/>
      <c r="S149" s="106" t="s">
        <v>273</v>
      </c>
      <c r="T149" s="106"/>
      <c r="U149" s="32"/>
      <c r="V149" s="32"/>
      <c r="W149" s="106" t="s">
        <v>287</v>
      </c>
      <c r="X149" s="106"/>
      <c r="Y149" s="105" t="s">
        <v>276</v>
      </c>
    </row>
    <row r="150" spans="1:25" ht="15.75" thickBot="1">
      <c r="A150" s="11"/>
      <c r="B150" s="105"/>
      <c r="C150" s="32"/>
      <c r="D150" s="32"/>
      <c r="E150" s="32"/>
      <c r="F150" s="32"/>
      <c r="G150" s="32"/>
      <c r="H150" s="32"/>
      <c r="I150" s="32"/>
      <c r="J150" s="32"/>
      <c r="K150" s="32"/>
      <c r="L150" s="32"/>
      <c r="M150" s="32"/>
      <c r="N150" s="32"/>
      <c r="O150" s="103"/>
      <c r="P150" s="103"/>
      <c r="Q150" s="107"/>
      <c r="R150" s="32"/>
      <c r="S150" s="103"/>
      <c r="T150" s="103"/>
      <c r="U150" s="41"/>
      <c r="V150" s="32"/>
      <c r="W150" s="103"/>
      <c r="X150" s="103"/>
      <c r="Y150" s="107"/>
    </row>
    <row r="151" spans="1:25">
      <c r="A151" s="11"/>
      <c r="B151" s="123" t="s">
        <v>117</v>
      </c>
      <c r="C151" s="35"/>
      <c r="D151" s="35"/>
      <c r="E151" s="35"/>
      <c r="F151" s="35"/>
      <c r="G151" s="35"/>
      <c r="H151" s="35"/>
      <c r="I151" s="35"/>
      <c r="J151" s="35"/>
      <c r="K151" s="35"/>
      <c r="L151" s="35"/>
      <c r="M151" s="35"/>
      <c r="N151" s="35"/>
      <c r="O151" s="127" t="s">
        <v>214</v>
      </c>
      <c r="P151" s="104">
        <v>109341</v>
      </c>
      <c r="Q151" s="47"/>
      <c r="R151" s="35"/>
      <c r="S151" s="127" t="s">
        <v>214</v>
      </c>
      <c r="T151" s="125" t="s">
        <v>273</v>
      </c>
      <c r="U151" s="47"/>
      <c r="V151" s="35"/>
      <c r="W151" s="127" t="s">
        <v>214</v>
      </c>
      <c r="X151" s="104">
        <v>109341</v>
      </c>
      <c r="Y151" s="47"/>
    </row>
    <row r="152" spans="1:25" ht="15.75" thickBot="1">
      <c r="A152" s="11"/>
      <c r="B152" s="123"/>
      <c r="C152" s="35"/>
      <c r="D152" s="35"/>
      <c r="E152" s="35"/>
      <c r="F152" s="35"/>
      <c r="G152" s="35"/>
      <c r="H152" s="35"/>
      <c r="I152" s="35"/>
      <c r="J152" s="35"/>
      <c r="K152" s="35"/>
      <c r="L152" s="35"/>
      <c r="M152" s="35"/>
      <c r="N152" s="35"/>
      <c r="O152" s="129"/>
      <c r="P152" s="130"/>
      <c r="Q152" s="58"/>
      <c r="R152" s="35"/>
      <c r="S152" s="129"/>
      <c r="T152" s="131"/>
      <c r="U152" s="58"/>
      <c r="V152" s="35"/>
      <c r="W152" s="129"/>
      <c r="X152" s="130"/>
      <c r="Y152" s="58"/>
    </row>
    <row r="153" spans="1:25" ht="15.75" thickTop="1">
      <c r="A153" s="11"/>
      <c r="B153" s="14"/>
      <c r="C153" s="32"/>
      <c r="D153" s="32"/>
      <c r="E153" s="32"/>
      <c r="F153" s="14"/>
      <c r="G153" s="32"/>
      <c r="H153" s="32"/>
      <c r="I153" s="32"/>
      <c r="J153" s="14"/>
      <c r="K153" s="32"/>
      <c r="L153" s="32"/>
      <c r="M153" s="32"/>
      <c r="N153" s="14"/>
      <c r="O153" s="63"/>
      <c r="P153" s="63"/>
      <c r="Q153" s="63"/>
      <c r="R153" s="14"/>
      <c r="S153" s="63"/>
      <c r="T153" s="63"/>
      <c r="U153" s="63"/>
      <c r="V153" s="14"/>
      <c r="W153" s="63"/>
      <c r="X153" s="63"/>
      <c r="Y153" s="63"/>
    </row>
    <row r="154" spans="1:25">
      <c r="A154" s="11"/>
      <c r="B154" s="123" t="s">
        <v>357</v>
      </c>
      <c r="C154" s="110"/>
      <c r="D154" s="110"/>
      <c r="E154" s="35"/>
      <c r="F154" s="35"/>
      <c r="G154" s="110"/>
      <c r="H154" s="110"/>
      <c r="I154" s="35"/>
      <c r="J154" s="35"/>
      <c r="K154" s="110"/>
      <c r="L154" s="110"/>
      <c r="M154" s="35"/>
      <c r="N154" s="35"/>
      <c r="O154" s="35"/>
      <c r="P154" s="35"/>
      <c r="Q154" s="35"/>
      <c r="R154" s="35"/>
      <c r="S154" s="110"/>
      <c r="T154" s="110"/>
      <c r="U154" s="35"/>
      <c r="V154" s="35"/>
      <c r="W154" s="110"/>
      <c r="X154" s="110"/>
      <c r="Y154" s="35"/>
    </row>
    <row r="155" spans="1:25">
      <c r="A155" s="11"/>
      <c r="B155" s="123"/>
      <c r="C155" s="110"/>
      <c r="D155" s="110"/>
      <c r="E155" s="35"/>
      <c r="F155" s="35"/>
      <c r="G155" s="110"/>
      <c r="H155" s="110"/>
      <c r="I155" s="35"/>
      <c r="J155" s="35"/>
      <c r="K155" s="110"/>
      <c r="L155" s="110"/>
      <c r="M155" s="35"/>
      <c r="N155" s="35"/>
      <c r="O155" s="35"/>
      <c r="P155" s="35"/>
      <c r="Q155" s="35"/>
      <c r="R155" s="35"/>
      <c r="S155" s="110"/>
      <c r="T155" s="110"/>
      <c r="U155" s="35"/>
      <c r="V155" s="35"/>
      <c r="W155" s="110"/>
      <c r="X155" s="110"/>
      <c r="Y155" s="35"/>
    </row>
    <row r="156" spans="1:25">
      <c r="A156" s="11"/>
      <c r="B156" s="96" t="s">
        <v>358</v>
      </c>
      <c r="C156" s="106">
        <v>63.8</v>
      </c>
      <c r="D156" s="106"/>
      <c r="E156" s="96" t="s">
        <v>359</v>
      </c>
      <c r="F156" s="14"/>
      <c r="G156" s="106">
        <v>39.299999999999997</v>
      </c>
      <c r="H156" s="106"/>
      <c r="I156" s="96" t="s">
        <v>359</v>
      </c>
      <c r="J156" s="14"/>
      <c r="K156" s="106">
        <v>15.8</v>
      </c>
      <c r="L156" s="106"/>
      <c r="M156" s="96" t="s">
        <v>359</v>
      </c>
      <c r="N156" s="14"/>
      <c r="O156" s="106">
        <v>53.7</v>
      </c>
      <c r="P156" s="106"/>
      <c r="Q156" s="96" t="s">
        <v>359</v>
      </c>
      <c r="R156" s="14"/>
      <c r="S156" s="106" t="s">
        <v>273</v>
      </c>
      <c r="T156" s="106"/>
      <c r="U156" s="96" t="s">
        <v>359</v>
      </c>
      <c r="V156" s="14"/>
      <c r="W156" s="106">
        <v>53.7</v>
      </c>
      <c r="X156" s="106"/>
      <c r="Y156" s="96" t="s">
        <v>359</v>
      </c>
    </row>
    <row r="157" spans="1:25">
      <c r="A157" s="11"/>
      <c r="B157" s="95" t="s">
        <v>360</v>
      </c>
      <c r="C157" s="110">
        <v>17.3</v>
      </c>
      <c r="D157" s="110"/>
      <c r="E157" s="95" t="s">
        <v>359</v>
      </c>
      <c r="F157" s="21"/>
      <c r="G157" s="110">
        <v>20.100000000000001</v>
      </c>
      <c r="H157" s="110"/>
      <c r="I157" s="95" t="s">
        <v>359</v>
      </c>
      <c r="J157" s="21"/>
      <c r="K157" s="110">
        <v>27</v>
      </c>
      <c r="L157" s="110"/>
      <c r="M157" s="95" t="s">
        <v>359</v>
      </c>
      <c r="N157" s="21"/>
      <c r="O157" s="110">
        <v>18.5</v>
      </c>
      <c r="P157" s="110"/>
      <c r="Q157" s="95" t="s">
        <v>359</v>
      </c>
      <c r="R157" s="21"/>
      <c r="S157" s="110" t="s">
        <v>273</v>
      </c>
      <c r="T157" s="110"/>
      <c r="U157" s="95" t="s">
        <v>359</v>
      </c>
      <c r="V157" s="21"/>
      <c r="W157" s="110">
        <v>18.5</v>
      </c>
      <c r="X157" s="110"/>
      <c r="Y157" s="95" t="s">
        <v>359</v>
      </c>
    </row>
    <row r="158" spans="1:25" ht="15.75" thickBot="1">
      <c r="A158" s="11"/>
      <c r="B158" s="96" t="s">
        <v>361</v>
      </c>
      <c r="C158" s="103">
        <v>15.8</v>
      </c>
      <c r="D158" s="103"/>
      <c r="E158" s="97" t="s">
        <v>359</v>
      </c>
      <c r="F158" s="14"/>
      <c r="G158" s="103">
        <v>10.6</v>
      </c>
      <c r="H158" s="103"/>
      <c r="I158" s="97" t="s">
        <v>359</v>
      </c>
      <c r="J158" s="14"/>
      <c r="K158" s="103">
        <v>18.3</v>
      </c>
      <c r="L158" s="103"/>
      <c r="M158" s="97" t="s">
        <v>359</v>
      </c>
      <c r="N158" s="14"/>
      <c r="O158" s="103">
        <v>13.9</v>
      </c>
      <c r="P158" s="103"/>
      <c r="Q158" s="97" t="s">
        <v>359</v>
      </c>
      <c r="R158" s="14"/>
      <c r="S158" s="103" t="s">
        <v>273</v>
      </c>
      <c r="T158" s="103"/>
      <c r="U158" s="97" t="s">
        <v>359</v>
      </c>
      <c r="V158" s="14"/>
      <c r="W158" s="103">
        <v>13.9</v>
      </c>
      <c r="X158" s="103"/>
      <c r="Y158" s="97" t="s">
        <v>359</v>
      </c>
    </row>
    <row r="159" spans="1:25" ht="15.75" thickBot="1">
      <c r="A159" s="11"/>
      <c r="B159" s="95" t="s">
        <v>362</v>
      </c>
      <c r="C159" s="132">
        <v>96.9</v>
      </c>
      <c r="D159" s="132"/>
      <c r="E159" s="98" t="s">
        <v>359</v>
      </c>
      <c r="F159" s="21"/>
      <c r="G159" s="132">
        <v>70</v>
      </c>
      <c r="H159" s="132"/>
      <c r="I159" s="98" t="s">
        <v>359</v>
      </c>
      <c r="J159" s="21"/>
      <c r="K159" s="132">
        <v>61.1</v>
      </c>
      <c r="L159" s="132"/>
      <c r="M159" s="98" t="s">
        <v>359</v>
      </c>
      <c r="N159" s="21"/>
      <c r="O159" s="132">
        <v>86.1</v>
      </c>
      <c r="P159" s="132"/>
      <c r="Q159" s="98" t="s">
        <v>359</v>
      </c>
      <c r="R159" s="21"/>
      <c r="S159" s="132" t="s">
        <v>273</v>
      </c>
      <c r="T159" s="132"/>
      <c r="U159" s="98" t="s">
        <v>359</v>
      </c>
      <c r="V159" s="21"/>
      <c r="W159" s="132">
        <v>86.1</v>
      </c>
      <c r="X159" s="132"/>
      <c r="Y159" s="98" t="s">
        <v>359</v>
      </c>
    </row>
    <row r="160" spans="1:25">
      <c r="A160" s="11"/>
      <c r="B160" s="14"/>
      <c r="C160" s="33"/>
      <c r="D160" s="33"/>
      <c r="E160" s="33"/>
      <c r="F160" s="14"/>
      <c r="G160" s="33"/>
      <c r="H160" s="33"/>
      <c r="I160" s="33"/>
      <c r="J160" s="14"/>
      <c r="K160" s="33"/>
      <c r="L160" s="33"/>
      <c r="M160" s="33"/>
      <c r="N160" s="14"/>
      <c r="O160" s="33"/>
      <c r="P160" s="33"/>
      <c r="Q160" s="33"/>
      <c r="R160" s="14"/>
      <c r="S160" s="33"/>
      <c r="T160" s="33"/>
      <c r="U160" s="33"/>
      <c r="V160" s="14"/>
      <c r="W160" s="33"/>
      <c r="X160" s="33"/>
      <c r="Y160" s="33"/>
    </row>
    <row r="161" spans="1:25">
      <c r="A161" s="11"/>
      <c r="B161" s="101" t="s">
        <v>46</v>
      </c>
      <c r="C161" s="101" t="s">
        <v>214</v>
      </c>
      <c r="D161" s="102">
        <v>20653</v>
      </c>
      <c r="E161" s="35"/>
      <c r="F161" s="35"/>
      <c r="G161" s="101" t="s">
        <v>214</v>
      </c>
      <c r="H161" s="102">
        <v>8307</v>
      </c>
      <c r="I161" s="35"/>
      <c r="J161" s="35"/>
      <c r="K161" s="101" t="s">
        <v>214</v>
      </c>
      <c r="L161" s="110" t="s">
        <v>273</v>
      </c>
      <c r="M161" s="35"/>
      <c r="N161" s="35"/>
      <c r="O161" s="101" t="s">
        <v>214</v>
      </c>
      <c r="P161" s="102">
        <v>28960</v>
      </c>
      <c r="Q161" s="35"/>
      <c r="R161" s="35"/>
      <c r="S161" s="101" t="s">
        <v>214</v>
      </c>
      <c r="T161" s="110" t="s">
        <v>273</v>
      </c>
      <c r="U161" s="35"/>
      <c r="V161" s="35"/>
      <c r="W161" s="101" t="s">
        <v>214</v>
      </c>
      <c r="X161" s="102">
        <v>28960</v>
      </c>
      <c r="Y161" s="35"/>
    </row>
    <row r="162" spans="1:25" ht="15.75" thickBot="1">
      <c r="A162" s="11"/>
      <c r="B162" s="101"/>
      <c r="C162" s="129"/>
      <c r="D162" s="130"/>
      <c r="E162" s="58"/>
      <c r="F162" s="35"/>
      <c r="G162" s="129"/>
      <c r="H162" s="130"/>
      <c r="I162" s="58"/>
      <c r="J162" s="35"/>
      <c r="K162" s="129"/>
      <c r="L162" s="131"/>
      <c r="M162" s="58"/>
      <c r="N162" s="35"/>
      <c r="O162" s="129"/>
      <c r="P162" s="130"/>
      <c r="Q162" s="58"/>
      <c r="R162" s="35"/>
      <c r="S162" s="129"/>
      <c r="T162" s="131"/>
      <c r="U162" s="58"/>
      <c r="V162" s="35"/>
      <c r="W162" s="129"/>
      <c r="X162" s="130"/>
      <c r="Y162" s="58"/>
    </row>
    <row r="163" spans="1:25" ht="15.75" thickTop="1">
      <c r="A163" s="11"/>
      <c r="B163" s="14"/>
      <c r="C163" s="63"/>
      <c r="D163" s="63"/>
      <c r="E163" s="63"/>
      <c r="F163" s="14"/>
      <c r="G163" s="63"/>
      <c r="H163" s="63"/>
      <c r="I163" s="63"/>
      <c r="J163" s="14"/>
      <c r="K163" s="63"/>
      <c r="L163" s="63"/>
      <c r="M163" s="63"/>
      <c r="N163" s="14"/>
      <c r="O163" s="63"/>
      <c r="P163" s="63"/>
      <c r="Q163" s="63"/>
      <c r="R163" s="14"/>
      <c r="S163" s="63"/>
      <c r="T163" s="63"/>
      <c r="U163" s="63"/>
      <c r="V163" s="14"/>
      <c r="W163" s="63"/>
      <c r="X163" s="63"/>
      <c r="Y163" s="63"/>
    </row>
    <row r="164" spans="1:25">
      <c r="A164" s="11"/>
      <c r="B164" s="101" t="s">
        <v>363</v>
      </c>
      <c r="C164" s="35"/>
      <c r="D164" s="35"/>
      <c r="E164" s="35"/>
      <c r="F164" s="35"/>
      <c r="G164" s="35"/>
      <c r="H164" s="35"/>
      <c r="I164" s="35"/>
      <c r="J164" s="35"/>
      <c r="K164" s="35"/>
      <c r="L164" s="35"/>
      <c r="M164" s="35"/>
      <c r="N164" s="35"/>
      <c r="O164" s="101" t="s">
        <v>214</v>
      </c>
      <c r="P164" s="102">
        <v>13282560</v>
      </c>
      <c r="Q164" s="35"/>
      <c r="R164" s="35"/>
      <c r="S164" s="101" t="s">
        <v>214</v>
      </c>
      <c r="T164" s="110" t="s">
        <v>273</v>
      </c>
      <c r="U164" s="35"/>
      <c r="V164" s="35"/>
      <c r="W164" s="101" t="s">
        <v>214</v>
      </c>
      <c r="X164" s="102">
        <v>13282560</v>
      </c>
      <c r="Y164" s="35"/>
    </row>
    <row r="165" spans="1:25">
      <c r="A165" s="11"/>
      <c r="B165" s="101"/>
      <c r="C165" s="35"/>
      <c r="D165" s="35"/>
      <c r="E165" s="35"/>
      <c r="F165" s="35"/>
      <c r="G165" s="35"/>
      <c r="H165" s="35"/>
      <c r="I165" s="35"/>
      <c r="J165" s="35"/>
      <c r="K165" s="35"/>
      <c r="L165" s="35"/>
      <c r="M165" s="35"/>
      <c r="N165" s="35"/>
      <c r="O165" s="101"/>
      <c r="P165" s="102"/>
      <c r="Q165" s="35"/>
      <c r="R165" s="35"/>
      <c r="S165" s="101"/>
      <c r="T165" s="110"/>
      <c r="U165" s="35"/>
      <c r="V165" s="35"/>
      <c r="W165" s="101"/>
      <c r="X165" s="102"/>
      <c r="Y165" s="35"/>
    </row>
    <row r="166" spans="1:25">
      <c r="A166" s="11"/>
      <c r="B166" s="105" t="s">
        <v>48</v>
      </c>
      <c r="C166" s="32"/>
      <c r="D166" s="32"/>
      <c r="E166" s="32"/>
      <c r="F166" s="32"/>
      <c r="G166" s="32"/>
      <c r="H166" s="32"/>
      <c r="I166" s="32"/>
      <c r="J166" s="32"/>
      <c r="K166" s="32"/>
      <c r="L166" s="32"/>
      <c r="M166" s="32"/>
      <c r="N166" s="32"/>
      <c r="O166" s="108">
        <v>18930823</v>
      </c>
      <c r="P166" s="108"/>
      <c r="Q166" s="32"/>
      <c r="R166" s="32"/>
      <c r="S166" s="106" t="s">
        <v>273</v>
      </c>
      <c r="T166" s="106"/>
      <c r="U166" s="32"/>
      <c r="V166" s="32"/>
      <c r="W166" s="108">
        <v>18930823</v>
      </c>
      <c r="X166" s="108"/>
      <c r="Y166" s="32"/>
    </row>
    <row r="167" spans="1:25">
      <c r="A167" s="11"/>
      <c r="B167" s="105"/>
      <c r="C167" s="32"/>
      <c r="D167" s="32"/>
      <c r="E167" s="32"/>
      <c r="F167" s="32"/>
      <c r="G167" s="32"/>
      <c r="H167" s="32"/>
      <c r="I167" s="32"/>
      <c r="J167" s="32"/>
      <c r="K167" s="32"/>
      <c r="L167" s="32"/>
      <c r="M167" s="32"/>
      <c r="N167" s="32"/>
      <c r="O167" s="108"/>
      <c r="P167" s="108"/>
      <c r="Q167" s="32"/>
      <c r="R167" s="32"/>
      <c r="S167" s="106"/>
      <c r="T167" s="106"/>
      <c r="U167" s="32"/>
      <c r="V167" s="32"/>
      <c r="W167" s="108"/>
      <c r="X167" s="108"/>
      <c r="Y167" s="32"/>
    </row>
    <row r="168" spans="1:25">
      <c r="A168" s="11"/>
      <c r="B168" s="101" t="s">
        <v>60</v>
      </c>
      <c r="C168" s="35"/>
      <c r="D168" s="35"/>
      <c r="E168" s="35"/>
      <c r="F168" s="35"/>
      <c r="G168" s="35"/>
      <c r="H168" s="35"/>
      <c r="I168" s="35"/>
      <c r="J168" s="35"/>
      <c r="K168" s="35"/>
      <c r="L168" s="35"/>
      <c r="M168" s="35"/>
      <c r="N168" s="35"/>
      <c r="O168" s="102">
        <v>13487538</v>
      </c>
      <c r="P168" s="102"/>
      <c r="Q168" s="35"/>
      <c r="R168" s="35"/>
      <c r="S168" s="110" t="s">
        <v>273</v>
      </c>
      <c r="T168" s="110"/>
      <c r="U168" s="35"/>
      <c r="V168" s="35"/>
      <c r="W168" s="102">
        <v>13487538</v>
      </c>
      <c r="X168" s="102"/>
      <c r="Y168" s="35"/>
    </row>
    <row r="169" spans="1:25">
      <c r="A169" s="11"/>
      <c r="B169" s="101"/>
      <c r="C169" s="35"/>
      <c r="D169" s="35"/>
      <c r="E169" s="35"/>
      <c r="F169" s="35"/>
      <c r="G169" s="35"/>
      <c r="H169" s="35"/>
      <c r="I169" s="35"/>
      <c r="J169" s="35"/>
      <c r="K169" s="35"/>
      <c r="L169" s="35"/>
      <c r="M169" s="35"/>
      <c r="N169" s="35"/>
      <c r="O169" s="102"/>
      <c r="P169" s="102"/>
      <c r="Q169" s="35"/>
      <c r="R169" s="35"/>
      <c r="S169" s="110"/>
      <c r="T169" s="110"/>
      <c r="U169" s="35"/>
      <c r="V169" s="35"/>
      <c r="W169" s="102"/>
      <c r="X169" s="102"/>
      <c r="Y169" s="35"/>
    </row>
    <row r="170" spans="1:25">
      <c r="A170" s="11"/>
      <c r="B170" s="32" t="s">
        <v>298</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row>
    <row r="171" spans="1:25">
      <c r="A171" s="11"/>
      <c r="B171" s="16"/>
      <c r="C171" s="16"/>
    </row>
    <row r="172" spans="1:25" ht="78.75">
      <c r="A172" s="11"/>
      <c r="B172" s="133">
        <v>-1</v>
      </c>
      <c r="C172" s="133" t="s">
        <v>364</v>
      </c>
    </row>
    <row r="173" spans="1:25">
      <c r="A173" s="1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row>
    <row r="174" spans="1:25">
      <c r="A174" s="11"/>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row>
    <row r="175" spans="1:25">
      <c r="A175" s="11"/>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row>
    <row r="176" spans="1:25">
      <c r="A176" s="11"/>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row>
    <row r="177" spans="1:25">
      <c r="A177" s="11"/>
      <c r="B177" s="14"/>
      <c r="C177" s="83" t="s">
        <v>284</v>
      </c>
      <c r="D177" s="83"/>
      <c r="E177" s="83"/>
      <c r="F177" s="83"/>
      <c r="G177" s="83"/>
      <c r="H177" s="83"/>
      <c r="I177" s="83"/>
      <c r="J177" s="83"/>
      <c r="K177" s="83"/>
      <c r="L177" s="83"/>
      <c r="M177" s="83"/>
      <c r="N177" s="83"/>
      <c r="O177" s="83"/>
      <c r="P177" s="83"/>
      <c r="Q177" s="83"/>
      <c r="R177" s="83"/>
      <c r="S177" s="83"/>
      <c r="T177" s="83"/>
      <c r="U177" s="83"/>
      <c r="V177" s="83"/>
      <c r="W177" s="83"/>
      <c r="X177" s="83"/>
      <c r="Y177" s="83"/>
    </row>
    <row r="178" spans="1:25" ht="15.75" thickBot="1">
      <c r="A178" s="11"/>
      <c r="B178" s="14"/>
      <c r="C178" s="100">
        <v>41912</v>
      </c>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row>
    <row r="179" spans="1:25" ht="15.75" thickBot="1">
      <c r="A179" s="11"/>
      <c r="B179" s="69"/>
      <c r="C179" s="84" t="s">
        <v>307</v>
      </c>
      <c r="D179" s="84"/>
      <c r="E179" s="84"/>
      <c r="F179" s="14"/>
      <c r="G179" s="84" t="s">
        <v>308</v>
      </c>
      <c r="H179" s="84"/>
      <c r="I179" s="84"/>
      <c r="J179" s="14"/>
      <c r="K179" s="84" t="s">
        <v>309</v>
      </c>
      <c r="L179" s="84"/>
      <c r="M179" s="84"/>
      <c r="N179" s="14"/>
      <c r="O179" s="84" t="s">
        <v>310</v>
      </c>
      <c r="P179" s="84"/>
      <c r="Q179" s="84"/>
      <c r="R179" s="14"/>
      <c r="S179" s="84" t="s">
        <v>147</v>
      </c>
      <c r="T179" s="84"/>
      <c r="U179" s="84"/>
      <c r="V179" s="14"/>
      <c r="W179" s="84" t="s">
        <v>135</v>
      </c>
      <c r="X179" s="84"/>
      <c r="Y179" s="84"/>
    </row>
    <row r="180" spans="1:25">
      <c r="A180" s="11"/>
      <c r="B180" s="14"/>
      <c r="C180" s="33"/>
      <c r="D180" s="33"/>
      <c r="E180" s="33"/>
      <c r="F180" s="14"/>
      <c r="G180" s="33"/>
      <c r="H180" s="33"/>
      <c r="I180" s="33"/>
      <c r="J180" s="14"/>
      <c r="K180" s="33"/>
      <c r="L180" s="33"/>
      <c r="M180" s="33"/>
      <c r="N180" s="14"/>
      <c r="O180" s="33"/>
      <c r="P180" s="33"/>
      <c r="Q180" s="33"/>
      <c r="R180" s="14"/>
      <c r="S180" s="33"/>
      <c r="T180" s="33"/>
      <c r="U180" s="33"/>
      <c r="V180" s="14"/>
      <c r="W180" s="33"/>
      <c r="X180" s="33"/>
      <c r="Y180" s="33"/>
    </row>
    <row r="181" spans="1:25">
      <c r="A181" s="11"/>
      <c r="B181" s="101" t="s">
        <v>311</v>
      </c>
      <c r="C181" s="101" t="s">
        <v>214</v>
      </c>
      <c r="D181" s="102">
        <v>2309560</v>
      </c>
      <c r="E181" s="35"/>
      <c r="F181" s="35"/>
      <c r="G181" s="101" t="s">
        <v>214</v>
      </c>
      <c r="H181" s="102">
        <v>1212641</v>
      </c>
      <c r="I181" s="35"/>
      <c r="J181" s="35"/>
      <c r="K181" s="101" t="s">
        <v>214</v>
      </c>
      <c r="L181" s="102">
        <v>169772</v>
      </c>
      <c r="M181" s="35"/>
      <c r="N181" s="35"/>
      <c r="O181" s="101" t="s">
        <v>214</v>
      </c>
      <c r="P181" s="102">
        <v>3690462</v>
      </c>
      <c r="Q181" s="35"/>
      <c r="R181" s="35"/>
      <c r="S181" s="101" t="s">
        <v>214</v>
      </c>
      <c r="T181" s="102">
        <v>190239</v>
      </c>
      <c r="U181" s="35"/>
      <c r="V181" s="35"/>
      <c r="W181" s="101" t="s">
        <v>214</v>
      </c>
      <c r="X181" s="102">
        <v>3726804</v>
      </c>
      <c r="Y181" s="35"/>
    </row>
    <row r="182" spans="1:25">
      <c r="A182" s="11"/>
      <c r="B182" s="101"/>
      <c r="C182" s="101"/>
      <c r="D182" s="102"/>
      <c r="E182" s="35"/>
      <c r="F182" s="35"/>
      <c r="G182" s="101"/>
      <c r="H182" s="102"/>
      <c r="I182" s="35"/>
      <c r="J182" s="35"/>
      <c r="K182" s="101"/>
      <c r="L182" s="102"/>
      <c r="M182" s="35"/>
      <c r="N182" s="35"/>
      <c r="O182" s="101"/>
      <c r="P182" s="102"/>
      <c r="Q182" s="35"/>
      <c r="R182" s="35"/>
      <c r="S182" s="101"/>
      <c r="T182" s="102"/>
      <c r="U182" s="35"/>
      <c r="V182" s="35"/>
      <c r="W182" s="101"/>
      <c r="X182" s="102"/>
      <c r="Y182" s="35"/>
    </row>
    <row r="183" spans="1:25" ht="15.75" thickBot="1">
      <c r="A183" s="11"/>
      <c r="B183" s="96" t="s">
        <v>312</v>
      </c>
      <c r="C183" s="103" t="s">
        <v>394</v>
      </c>
      <c r="D183" s="103"/>
      <c r="E183" s="97" t="s">
        <v>276</v>
      </c>
      <c r="F183" s="14"/>
      <c r="G183" s="103" t="s">
        <v>395</v>
      </c>
      <c r="H183" s="103"/>
      <c r="I183" s="97" t="s">
        <v>276</v>
      </c>
      <c r="J183" s="14"/>
      <c r="K183" s="103" t="s">
        <v>396</v>
      </c>
      <c r="L183" s="103"/>
      <c r="M183" s="97" t="s">
        <v>276</v>
      </c>
      <c r="N183" s="14"/>
      <c r="O183" s="103" t="s">
        <v>397</v>
      </c>
      <c r="P183" s="103"/>
      <c r="Q183" s="97" t="s">
        <v>276</v>
      </c>
      <c r="R183" s="14"/>
      <c r="S183" s="103" t="s">
        <v>398</v>
      </c>
      <c r="T183" s="103"/>
      <c r="U183" s="97" t="s">
        <v>276</v>
      </c>
      <c r="V183" s="14"/>
      <c r="W183" s="103" t="s">
        <v>399</v>
      </c>
      <c r="X183" s="103"/>
      <c r="Y183" s="97" t="s">
        <v>276</v>
      </c>
    </row>
    <row r="184" spans="1:25">
      <c r="A184" s="11"/>
      <c r="B184" s="101" t="s">
        <v>92</v>
      </c>
      <c r="C184" s="104">
        <v>1663478</v>
      </c>
      <c r="D184" s="104"/>
      <c r="E184" s="47"/>
      <c r="F184" s="35"/>
      <c r="G184" s="104">
        <v>997018</v>
      </c>
      <c r="H184" s="104"/>
      <c r="I184" s="47"/>
      <c r="J184" s="35"/>
      <c r="K184" s="104">
        <v>152150</v>
      </c>
      <c r="L184" s="104"/>
      <c r="M184" s="47"/>
      <c r="N184" s="35"/>
      <c r="O184" s="104">
        <v>2812646</v>
      </c>
      <c r="P184" s="104"/>
      <c r="Q184" s="47"/>
      <c r="R184" s="35"/>
      <c r="S184" s="104">
        <v>183811</v>
      </c>
      <c r="T184" s="104"/>
      <c r="U184" s="47"/>
      <c r="V184" s="35"/>
      <c r="W184" s="104">
        <v>2996457</v>
      </c>
      <c r="X184" s="104"/>
      <c r="Y184" s="47"/>
    </row>
    <row r="185" spans="1:25">
      <c r="A185" s="11"/>
      <c r="B185" s="101"/>
      <c r="C185" s="102"/>
      <c r="D185" s="102"/>
      <c r="E185" s="35"/>
      <c r="F185" s="35"/>
      <c r="G185" s="102"/>
      <c r="H185" s="102"/>
      <c r="I185" s="35"/>
      <c r="J185" s="35"/>
      <c r="K185" s="102"/>
      <c r="L185" s="102"/>
      <c r="M185" s="35"/>
      <c r="N185" s="35"/>
      <c r="O185" s="102"/>
      <c r="P185" s="102"/>
      <c r="Q185" s="35"/>
      <c r="R185" s="35"/>
      <c r="S185" s="102"/>
      <c r="T185" s="102"/>
      <c r="U185" s="35"/>
      <c r="V185" s="35"/>
      <c r="W185" s="102"/>
      <c r="X185" s="102"/>
      <c r="Y185" s="35"/>
    </row>
    <row r="186" spans="1:25" ht="15.75" thickBot="1">
      <c r="A186" s="11"/>
      <c r="B186" s="96" t="s">
        <v>93</v>
      </c>
      <c r="C186" s="103" t="s">
        <v>400</v>
      </c>
      <c r="D186" s="103"/>
      <c r="E186" s="97" t="s">
        <v>276</v>
      </c>
      <c r="F186" s="14"/>
      <c r="G186" s="103" t="s">
        <v>401</v>
      </c>
      <c r="H186" s="103"/>
      <c r="I186" s="97" t="s">
        <v>276</v>
      </c>
      <c r="J186" s="14"/>
      <c r="K186" s="103" t="s">
        <v>402</v>
      </c>
      <c r="L186" s="103"/>
      <c r="M186" s="97" t="s">
        <v>276</v>
      </c>
      <c r="N186" s="14"/>
      <c r="O186" s="103" t="s">
        <v>403</v>
      </c>
      <c r="P186" s="103"/>
      <c r="Q186" s="97" t="s">
        <v>276</v>
      </c>
      <c r="R186" s="14"/>
      <c r="S186" s="103" t="s">
        <v>404</v>
      </c>
      <c r="T186" s="103"/>
      <c r="U186" s="97" t="s">
        <v>276</v>
      </c>
      <c r="V186" s="14"/>
      <c r="W186" s="103" t="s">
        <v>405</v>
      </c>
      <c r="X186" s="103"/>
      <c r="Y186" s="97" t="s">
        <v>276</v>
      </c>
    </row>
    <row r="187" spans="1:25">
      <c r="A187" s="11"/>
      <c r="B187" s="101" t="s">
        <v>94</v>
      </c>
      <c r="C187" s="104">
        <v>1504600</v>
      </c>
      <c r="D187" s="104"/>
      <c r="E187" s="47"/>
      <c r="F187" s="35"/>
      <c r="G187" s="104">
        <v>973523</v>
      </c>
      <c r="H187" s="104"/>
      <c r="I187" s="47"/>
      <c r="J187" s="35"/>
      <c r="K187" s="104">
        <v>142544</v>
      </c>
      <c r="L187" s="104"/>
      <c r="M187" s="47"/>
      <c r="N187" s="35"/>
      <c r="O187" s="104">
        <v>2620667</v>
      </c>
      <c r="P187" s="104"/>
      <c r="Q187" s="47"/>
      <c r="R187" s="35"/>
      <c r="S187" s="104">
        <v>49916</v>
      </c>
      <c r="T187" s="104"/>
      <c r="U187" s="47"/>
      <c r="V187" s="35"/>
      <c r="W187" s="104">
        <v>2670583</v>
      </c>
      <c r="X187" s="104"/>
      <c r="Y187" s="47"/>
    </row>
    <row r="188" spans="1:25">
      <c r="A188" s="11"/>
      <c r="B188" s="101"/>
      <c r="C188" s="102"/>
      <c r="D188" s="102"/>
      <c r="E188" s="35"/>
      <c r="F188" s="35"/>
      <c r="G188" s="102"/>
      <c r="H188" s="102"/>
      <c r="I188" s="35"/>
      <c r="J188" s="35"/>
      <c r="K188" s="102"/>
      <c r="L188" s="102"/>
      <c r="M188" s="35"/>
      <c r="N188" s="35"/>
      <c r="O188" s="102"/>
      <c r="P188" s="102"/>
      <c r="Q188" s="35"/>
      <c r="R188" s="35"/>
      <c r="S188" s="102"/>
      <c r="T188" s="102"/>
      <c r="U188" s="35"/>
      <c r="V188" s="35"/>
      <c r="W188" s="102"/>
      <c r="X188" s="102"/>
      <c r="Y188" s="35"/>
    </row>
    <row r="189" spans="1:25">
      <c r="A189" s="11"/>
      <c r="B189" s="105" t="s">
        <v>100</v>
      </c>
      <c r="C189" s="108">
        <v>1513</v>
      </c>
      <c r="D189" s="108"/>
      <c r="E189" s="32"/>
      <c r="F189" s="32"/>
      <c r="G189" s="106">
        <v>834</v>
      </c>
      <c r="H189" s="106"/>
      <c r="I189" s="32"/>
      <c r="J189" s="32"/>
      <c r="K189" s="108">
        <v>2970</v>
      </c>
      <c r="L189" s="108"/>
      <c r="M189" s="32"/>
      <c r="N189" s="32"/>
      <c r="O189" s="108">
        <v>5317</v>
      </c>
      <c r="P189" s="108"/>
      <c r="Q189" s="32"/>
      <c r="R189" s="32"/>
      <c r="S189" s="106" t="s">
        <v>273</v>
      </c>
      <c r="T189" s="106"/>
      <c r="U189" s="32"/>
      <c r="V189" s="32"/>
      <c r="W189" s="108">
        <v>5317</v>
      </c>
      <c r="X189" s="108"/>
      <c r="Y189" s="32"/>
    </row>
    <row r="190" spans="1:25">
      <c r="A190" s="11"/>
      <c r="B190" s="105"/>
      <c r="C190" s="108"/>
      <c r="D190" s="108"/>
      <c r="E190" s="32"/>
      <c r="F190" s="32"/>
      <c r="G190" s="106"/>
      <c r="H190" s="106"/>
      <c r="I190" s="32"/>
      <c r="J190" s="32"/>
      <c r="K190" s="108"/>
      <c r="L190" s="108"/>
      <c r="M190" s="32"/>
      <c r="N190" s="32"/>
      <c r="O190" s="108"/>
      <c r="P190" s="108"/>
      <c r="Q190" s="32"/>
      <c r="R190" s="32"/>
      <c r="S190" s="106"/>
      <c r="T190" s="106"/>
      <c r="U190" s="32"/>
      <c r="V190" s="32"/>
      <c r="W190" s="108"/>
      <c r="X190" s="108"/>
      <c r="Y190" s="32"/>
    </row>
    <row r="191" spans="1:25">
      <c r="A191" s="11"/>
      <c r="B191" s="95" t="s">
        <v>105</v>
      </c>
      <c r="C191" s="110" t="s">
        <v>406</v>
      </c>
      <c r="D191" s="110"/>
      <c r="E191" s="95" t="s">
        <v>276</v>
      </c>
      <c r="F191" s="21"/>
      <c r="G191" s="110" t="s">
        <v>407</v>
      </c>
      <c r="H191" s="110"/>
      <c r="I191" s="95" t="s">
        <v>276</v>
      </c>
      <c r="J191" s="21"/>
      <c r="K191" s="110" t="s">
        <v>408</v>
      </c>
      <c r="L191" s="110"/>
      <c r="M191" s="95" t="s">
        <v>276</v>
      </c>
      <c r="N191" s="21"/>
      <c r="O191" s="110" t="s">
        <v>409</v>
      </c>
      <c r="P191" s="110"/>
      <c r="Q191" s="95" t="s">
        <v>276</v>
      </c>
      <c r="R191" s="21"/>
      <c r="S191" s="110" t="s">
        <v>410</v>
      </c>
      <c r="T191" s="110"/>
      <c r="U191" s="95" t="s">
        <v>276</v>
      </c>
      <c r="V191" s="21"/>
      <c r="W191" s="110" t="s">
        <v>411</v>
      </c>
      <c r="X191" s="110"/>
      <c r="Y191" s="95" t="s">
        <v>276</v>
      </c>
    </row>
    <row r="192" spans="1:25">
      <c r="A192" s="11"/>
      <c r="B192" s="96" t="s">
        <v>329</v>
      </c>
      <c r="C192" s="106" t="s">
        <v>412</v>
      </c>
      <c r="D192" s="106"/>
      <c r="E192" s="96" t="s">
        <v>276</v>
      </c>
      <c r="F192" s="14"/>
      <c r="G192" s="106" t="s">
        <v>413</v>
      </c>
      <c r="H192" s="106"/>
      <c r="I192" s="96" t="s">
        <v>276</v>
      </c>
      <c r="J192" s="14"/>
      <c r="K192" s="106" t="s">
        <v>414</v>
      </c>
      <c r="L192" s="106"/>
      <c r="M192" s="96" t="s">
        <v>276</v>
      </c>
      <c r="N192" s="14"/>
      <c r="O192" s="106" t="s">
        <v>415</v>
      </c>
      <c r="P192" s="106"/>
      <c r="Q192" s="96" t="s">
        <v>276</v>
      </c>
      <c r="R192" s="14"/>
      <c r="S192" s="106" t="s">
        <v>416</v>
      </c>
      <c r="T192" s="106"/>
      <c r="U192" s="96" t="s">
        <v>276</v>
      </c>
      <c r="V192" s="14"/>
      <c r="W192" s="106" t="s">
        <v>417</v>
      </c>
      <c r="X192" s="106"/>
      <c r="Y192" s="96" t="s">
        <v>276</v>
      </c>
    </row>
    <row r="193" spans="1:25" ht="15.75" thickBot="1">
      <c r="A193" s="11"/>
      <c r="B193" s="95" t="s">
        <v>107</v>
      </c>
      <c r="C193" s="111" t="s">
        <v>418</v>
      </c>
      <c r="D193" s="111"/>
      <c r="E193" s="95" t="s">
        <v>276</v>
      </c>
      <c r="F193" s="21"/>
      <c r="G193" s="111" t="s">
        <v>419</v>
      </c>
      <c r="H193" s="111"/>
      <c r="I193" s="95" t="s">
        <v>276</v>
      </c>
      <c r="J193" s="21"/>
      <c r="K193" s="111" t="s">
        <v>420</v>
      </c>
      <c r="L193" s="111"/>
      <c r="M193" s="98" t="s">
        <v>276</v>
      </c>
      <c r="N193" s="21"/>
      <c r="O193" s="111" t="s">
        <v>421</v>
      </c>
      <c r="P193" s="111"/>
      <c r="Q193" s="95" t="s">
        <v>276</v>
      </c>
      <c r="R193" s="21"/>
      <c r="S193" s="111" t="s">
        <v>422</v>
      </c>
      <c r="T193" s="111"/>
      <c r="U193" s="95" t="s">
        <v>276</v>
      </c>
      <c r="V193" s="21"/>
      <c r="W193" s="111" t="s">
        <v>423</v>
      </c>
      <c r="X193" s="111"/>
      <c r="Y193" s="98" t="s">
        <v>276</v>
      </c>
    </row>
    <row r="194" spans="1:25">
      <c r="A194" s="11"/>
      <c r="B194" s="105" t="s">
        <v>342</v>
      </c>
      <c r="C194" s="112" t="s">
        <v>214</v>
      </c>
      <c r="D194" s="114">
        <v>84231</v>
      </c>
      <c r="E194" s="33"/>
      <c r="F194" s="32"/>
      <c r="G194" s="112" t="s">
        <v>214</v>
      </c>
      <c r="H194" s="114">
        <v>250741</v>
      </c>
      <c r="I194" s="33"/>
      <c r="J194" s="32"/>
      <c r="K194" s="112" t="s">
        <v>214</v>
      </c>
      <c r="L194" s="114">
        <v>24906</v>
      </c>
      <c r="M194" s="33"/>
      <c r="N194" s="32"/>
      <c r="O194" s="114">
        <v>359878</v>
      </c>
      <c r="P194" s="114"/>
      <c r="Q194" s="33"/>
      <c r="R194" s="32"/>
      <c r="S194" s="117" t="s">
        <v>424</v>
      </c>
      <c r="T194" s="117"/>
      <c r="U194" s="112" t="s">
        <v>276</v>
      </c>
      <c r="V194" s="32"/>
      <c r="W194" s="114">
        <v>357634</v>
      </c>
      <c r="X194" s="114"/>
      <c r="Y194" s="33"/>
    </row>
    <row r="195" spans="1:25" ht="15.75" thickBot="1">
      <c r="A195" s="11"/>
      <c r="B195" s="105"/>
      <c r="C195" s="113"/>
      <c r="D195" s="115"/>
      <c r="E195" s="64"/>
      <c r="F195" s="32"/>
      <c r="G195" s="113"/>
      <c r="H195" s="115"/>
      <c r="I195" s="64"/>
      <c r="J195" s="32"/>
      <c r="K195" s="113"/>
      <c r="L195" s="115"/>
      <c r="M195" s="64"/>
      <c r="N195" s="32"/>
      <c r="O195" s="116"/>
      <c r="P195" s="116"/>
      <c r="Q195" s="75"/>
      <c r="R195" s="32"/>
      <c r="S195" s="118"/>
      <c r="T195" s="118"/>
      <c r="U195" s="119"/>
      <c r="V195" s="32"/>
      <c r="W195" s="108"/>
      <c r="X195" s="108"/>
      <c r="Y195" s="32"/>
    </row>
    <row r="196" spans="1:25" ht="15.75" thickTop="1">
      <c r="A196" s="11"/>
      <c r="B196" s="21"/>
      <c r="C196" s="88"/>
      <c r="D196" s="88"/>
      <c r="E196" s="88"/>
      <c r="F196" s="21"/>
      <c r="G196" s="88"/>
      <c r="H196" s="88"/>
      <c r="I196" s="88"/>
      <c r="J196" s="21"/>
      <c r="K196" s="88"/>
      <c r="L196" s="88"/>
      <c r="M196" s="88"/>
      <c r="N196" s="21"/>
      <c r="O196" s="35"/>
      <c r="P196" s="35"/>
      <c r="Q196" s="35"/>
      <c r="R196" s="21"/>
      <c r="S196" s="35"/>
      <c r="T196" s="35"/>
      <c r="U196" s="35"/>
      <c r="V196" s="21"/>
      <c r="W196" s="35"/>
      <c r="X196" s="35"/>
      <c r="Y196" s="35"/>
    </row>
    <row r="197" spans="1:25">
      <c r="A197" s="11"/>
      <c r="B197" s="105" t="s">
        <v>95</v>
      </c>
      <c r="C197" s="32"/>
      <c r="D197" s="32"/>
      <c r="E197" s="32"/>
      <c r="F197" s="32"/>
      <c r="G197" s="32"/>
      <c r="H197" s="32"/>
      <c r="I197" s="32"/>
      <c r="J197" s="32"/>
      <c r="K197" s="32"/>
      <c r="L197" s="32"/>
      <c r="M197" s="32"/>
      <c r="N197" s="32"/>
      <c r="O197" s="108">
        <v>211690</v>
      </c>
      <c r="P197" s="108"/>
      <c r="Q197" s="32"/>
      <c r="R197" s="32"/>
      <c r="S197" s="108">
        <v>8399</v>
      </c>
      <c r="T197" s="108"/>
      <c r="U197" s="32"/>
      <c r="V197" s="32"/>
      <c r="W197" s="108">
        <v>220089</v>
      </c>
      <c r="X197" s="108"/>
      <c r="Y197" s="32"/>
    </row>
    <row r="198" spans="1:25">
      <c r="A198" s="11"/>
      <c r="B198" s="105"/>
      <c r="C198" s="32"/>
      <c r="D198" s="32"/>
      <c r="E198" s="32"/>
      <c r="F198" s="32"/>
      <c r="G198" s="32"/>
      <c r="H198" s="32"/>
      <c r="I198" s="32"/>
      <c r="J198" s="32"/>
      <c r="K198" s="32"/>
      <c r="L198" s="32"/>
      <c r="M198" s="32"/>
      <c r="N198" s="32"/>
      <c r="O198" s="108"/>
      <c r="P198" s="108"/>
      <c r="Q198" s="32"/>
      <c r="R198" s="32"/>
      <c r="S198" s="108"/>
      <c r="T198" s="108"/>
      <c r="U198" s="32"/>
      <c r="V198" s="32"/>
      <c r="W198" s="108"/>
      <c r="X198" s="108"/>
      <c r="Y198" s="32"/>
    </row>
    <row r="199" spans="1:25">
      <c r="A199" s="11"/>
      <c r="B199" s="101" t="s">
        <v>96</v>
      </c>
      <c r="C199" s="35"/>
      <c r="D199" s="35"/>
      <c r="E199" s="35"/>
      <c r="F199" s="35"/>
      <c r="G199" s="35"/>
      <c r="H199" s="35"/>
      <c r="I199" s="35"/>
      <c r="J199" s="35"/>
      <c r="K199" s="35"/>
      <c r="L199" s="35"/>
      <c r="M199" s="35"/>
      <c r="N199" s="35"/>
      <c r="O199" s="102">
        <v>102074</v>
      </c>
      <c r="P199" s="102"/>
      <c r="Q199" s="35"/>
      <c r="R199" s="35"/>
      <c r="S199" s="110" t="s">
        <v>425</v>
      </c>
      <c r="T199" s="110"/>
      <c r="U199" s="101" t="s">
        <v>276</v>
      </c>
      <c r="V199" s="35"/>
      <c r="W199" s="102">
        <v>92356</v>
      </c>
      <c r="X199" s="102"/>
      <c r="Y199" s="35"/>
    </row>
    <row r="200" spans="1:25">
      <c r="A200" s="11"/>
      <c r="B200" s="101"/>
      <c r="C200" s="35"/>
      <c r="D200" s="35"/>
      <c r="E200" s="35"/>
      <c r="F200" s="35"/>
      <c r="G200" s="35"/>
      <c r="H200" s="35"/>
      <c r="I200" s="35"/>
      <c r="J200" s="35"/>
      <c r="K200" s="35"/>
      <c r="L200" s="35"/>
      <c r="M200" s="35"/>
      <c r="N200" s="35"/>
      <c r="O200" s="102"/>
      <c r="P200" s="102"/>
      <c r="Q200" s="35"/>
      <c r="R200" s="35"/>
      <c r="S200" s="110"/>
      <c r="T200" s="110"/>
      <c r="U200" s="101"/>
      <c r="V200" s="35"/>
      <c r="W200" s="102"/>
      <c r="X200" s="102"/>
      <c r="Y200" s="35"/>
    </row>
    <row r="201" spans="1:25">
      <c r="A201" s="11"/>
      <c r="B201" s="105" t="s">
        <v>99</v>
      </c>
      <c r="C201" s="32"/>
      <c r="D201" s="32"/>
      <c r="E201" s="32"/>
      <c r="F201" s="32"/>
      <c r="G201" s="32"/>
      <c r="H201" s="32"/>
      <c r="I201" s="32"/>
      <c r="J201" s="32"/>
      <c r="K201" s="32"/>
      <c r="L201" s="32"/>
      <c r="M201" s="32"/>
      <c r="N201" s="32"/>
      <c r="O201" s="106" t="s">
        <v>426</v>
      </c>
      <c r="P201" s="106"/>
      <c r="Q201" s="105" t="s">
        <v>276</v>
      </c>
      <c r="R201" s="32"/>
      <c r="S201" s="106" t="s">
        <v>273</v>
      </c>
      <c r="T201" s="106"/>
      <c r="U201" s="32"/>
      <c r="V201" s="32"/>
      <c r="W201" s="106" t="s">
        <v>426</v>
      </c>
      <c r="X201" s="106"/>
      <c r="Y201" s="105" t="s">
        <v>276</v>
      </c>
    </row>
    <row r="202" spans="1:25">
      <c r="A202" s="11"/>
      <c r="B202" s="105"/>
      <c r="C202" s="32"/>
      <c r="D202" s="32"/>
      <c r="E202" s="32"/>
      <c r="F202" s="32"/>
      <c r="G202" s="32"/>
      <c r="H202" s="32"/>
      <c r="I202" s="32"/>
      <c r="J202" s="32"/>
      <c r="K202" s="32"/>
      <c r="L202" s="32"/>
      <c r="M202" s="32"/>
      <c r="N202" s="32"/>
      <c r="O202" s="106"/>
      <c r="P202" s="106"/>
      <c r="Q202" s="105"/>
      <c r="R202" s="32"/>
      <c r="S202" s="106"/>
      <c r="T202" s="106"/>
      <c r="U202" s="32"/>
      <c r="V202" s="32"/>
      <c r="W202" s="106"/>
      <c r="X202" s="106"/>
      <c r="Y202" s="105"/>
    </row>
    <row r="203" spans="1:25">
      <c r="A203" s="11"/>
      <c r="B203" s="101" t="s">
        <v>101</v>
      </c>
      <c r="C203" s="35"/>
      <c r="D203" s="35"/>
      <c r="E203" s="35"/>
      <c r="F203" s="35"/>
      <c r="G203" s="35"/>
      <c r="H203" s="35"/>
      <c r="I203" s="35"/>
      <c r="J203" s="35"/>
      <c r="K203" s="35"/>
      <c r="L203" s="35"/>
      <c r="M203" s="35"/>
      <c r="N203" s="35"/>
      <c r="O203" s="102">
        <v>17459</v>
      </c>
      <c r="P203" s="102"/>
      <c r="Q203" s="35"/>
      <c r="R203" s="35"/>
      <c r="S203" s="110" t="s">
        <v>273</v>
      </c>
      <c r="T203" s="110"/>
      <c r="U203" s="35"/>
      <c r="V203" s="35"/>
      <c r="W203" s="102">
        <v>17459</v>
      </c>
      <c r="X203" s="102"/>
      <c r="Y203" s="35"/>
    </row>
    <row r="204" spans="1:25">
      <c r="A204" s="11"/>
      <c r="B204" s="101"/>
      <c r="C204" s="35"/>
      <c r="D204" s="35"/>
      <c r="E204" s="35"/>
      <c r="F204" s="35"/>
      <c r="G204" s="35"/>
      <c r="H204" s="35"/>
      <c r="I204" s="35"/>
      <c r="J204" s="35"/>
      <c r="K204" s="35"/>
      <c r="L204" s="35"/>
      <c r="M204" s="35"/>
      <c r="N204" s="35"/>
      <c r="O204" s="102"/>
      <c r="P204" s="102"/>
      <c r="Q204" s="35"/>
      <c r="R204" s="35"/>
      <c r="S204" s="110"/>
      <c r="T204" s="110"/>
      <c r="U204" s="35"/>
      <c r="V204" s="35"/>
      <c r="W204" s="102"/>
      <c r="X204" s="102"/>
      <c r="Y204" s="35"/>
    </row>
    <row r="205" spans="1:25">
      <c r="A205" s="11"/>
      <c r="B205" s="105" t="s">
        <v>102</v>
      </c>
      <c r="C205" s="32"/>
      <c r="D205" s="32"/>
      <c r="E205" s="32"/>
      <c r="F205" s="32"/>
      <c r="G205" s="32"/>
      <c r="H205" s="32"/>
      <c r="I205" s="32"/>
      <c r="J205" s="32"/>
      <c r="K205" s="32"/>
      <c r="L205" s="32"/>
      <c r="M205" s="32"/>
      <c r="N205" s="32"/>
      <c r="O205" s="106" t="s">
        <v>427</v>
      </c>
      <c r="P205" s="106"/>
      <c r="Q205" s="105" t="s">
        <v>276</v>
      </c>
      <c r="R205" s="32"/>
      <c r="S205" s="106" t="s">
        <v>273</v>
      </c>
      <c r="T205" s="106"/>
      <c r="U205" s="32"/>
      <c r="V205" s="32"/>
      <c r="W205" s="106" t="s">
        <v>427</v>
      </c>
      <c r="X205" s="106"/>
      <c r="Y205" s="105" t="s">
        <v>276</v>
      </c>
    </row>
    <row r="206" spans="1:25">
      <c r="A206" s="11"/>
      <c r="B206" s="105"/>
      <c r="C206" s="32"/>
      <c r="D206" s="32"/>
      <c r="E206" s="32"/>
      <c r="F206" s="32"/>
      <c r="G206" s="32"/>
      <c r="H206" s="32"/>
      <c r="I206" s="32"/>
      <c r="J206" s="32"/>
      <c r="K206" s="32"/>
      <c r="L206" s="32"/>
      <c r="M206" s="32"/>
      <c r="N206" s="32"/>
      <c r="O206" s="106"/>
      <c r="P206" s="106"/>
      <c r="Q206" s="105"/>
      <c r="R206" s="32"/>
      <c r="S206" s="106"/>
      <c r="T206" s="106"/>
      <c r="U206" s="32"/>
      <c r="V206" s="32"/>
      <c r="W206" s="106"/>
      <c r="X206" s="106"/>
      <c r="Y206" s="105"/>
    </row>
    <row r="207" spans="1:25">
      <c r="A207" s="11"/>
      <c r="B207" s="95" t="s">
        <v>347</v>
      </c>
      <c r="C207" s="35"/>
      <c r="D207" s="35"/>
      <c r="E207" s="35"/>
      <c r="F207" s="21"/>
      <c r="G207" s="35"/>
      <c r="H207" s="35"/>
      <c r="I207" s="35"/>
      <c r="J207" s="21"/>
      <c r="K207" s="35"/>
      <c r="L207" s="35"/>
      <c r="M207" s="35"/>
      <c r="N207" s="21"/>
      <c r="O207" s="110" t="s">
        <v>428</v>
      </c>
      <c r="P207" s="110"/>
      <c r="Q207" s="95" t="s">
        <v>276</v>
      </c>
      <c r="R207" s="21"/>
      <c r="S207" s="110" t="s">
        <v>429</v>
      </c>
      <c r="T207" s="110"/>
      <c r="U207" s="95" t="s">
        <v>276</v>
      </c>
      <c r="V207" s="21"/>
      <c r="W207" s="110" t="s">
        <v>430</v>
      </c>
      <c r="X207" s="110"/>
      <c r="Y207" s="95" t="s">
        <v>276</v>
      </c>
    </row>
    <row r="208" spans="1:25">
      <c r="A208" s="11"/>
      <c r="B208" s="105" t="s">
        <v>108</v>
      </c>
      <c r="C208" s="32"/>
      <c r="D208" s="32"/>
      <c r="E208" s="32"/>
      <c r="F208" s="32"/>
      <c r="G208" s="32"/>
      <c r="H208" s="32"/>
      <c r="I208" s="32"/>
      <c r="J208" s="32"/>
      <c r="K208" s="32"/>
      <c r="L208" s="32"/>
      <c r="M208" s="32"/>
      <c r="N208" s="32"/>
      <c r="O208" s="106" t="s">
        <v>431</v>
      </c>
      <c r="P208" s="106"/>
      <c r="Q208" s="105" t="s">
        <v>276</v>
      </c>
      <c r="R208" s="32"/>
      <c r="S208" s="106" t="s">
        <v>273</v>
      </c>
      <c r="T208" s="106"/>
      <c r="U208" s="32"/>
      <c r="V208" s="32"/>
      <c r="W208" s="106" t="s">
        <v>431</v>
      </c>
      <c r="X208" s="106"/>
      <c r="Y208" s="105" t="s">
        <v>276</v>
      </c>
    </row>
    <row r="209" spans="1:25">
      <c r="A209" s="11"/>
      <c r="B209" s="105"/>
      <c r="C209" s="32"/>
      <c r="D209" s="32"/>
      <c r="E209" s="32"/>
      <c r="F209" s="32"/>
      <c r="G209" s="32"/>
      <c r="H209" s="32"/>
      <c r="I209" s="32"/>
      <c r="J209" s="32"/>
      <c r="K209" s="32"/>
      <c r="L209" s="32"/>
      <c r="M209" s="32"/>
      <c r="N209" s="32"/>
      <c r="O209" s="106"/>
      <c r="P209" s="106"/>
      <c r="Q209" s="105"/>
      <c r="R209" s="32"/>
      <c r="S209" s="106"/>
      <c r="T209" s="106"/>
      <c r="U209" s="32"/>
      <c r="V209" s="32"/>
      <c r="W209" s="106"/>
      <c r="X209" s="106"/>
      <c r="Y209" s="105"/>
    </row>
    <row r="210" spans="1:25">
      <c r="A210" s="11"/>
      <c r="B210" s="101" t="s">
        <v>350</v>
      </c>
      <c r="C210" s="35"/>
      <c r="D210" s="35"/>
      <c r="E210" s="35"/>
      <c r="F210" s="35"/>
      <c r="G210" s="35"/>
      <c r="H210" s="35"/>
      <c r="I210" s="35"/>
      <c r="J210" s="35"/>
      <c r="K210" s="35"/>
      <c r="L210" s="35"/>
      <c r="M210" s="35"/>
      <c r="N210" s="35"/>
      <c r="O210" s="102">
        <v>48191</v>
      </c>
      <c r="P210" s="102"/>
      <c r="Q210" s="35"/>
      <c r="R210" s="35"/>
      <c r="S210" s="110" t="s">
        <v>432</v>
      </c>
      <c r="T210" s="110"/>
      <c r="U210" s="101" t="s">
        <v>276</v>
      </c>
      <c r="V210" s="35"/>
      <c r="W210" s="102">
        <v>47174</v>
      </c>
      <c r="X210" s="102"/>
      <c r="Y210" s="35"/>
    </row>
    <row r="211" spans="1:25" ht="15.75" thickBot="1">
      <c r="A211" s="11"/>
      <c r="B211" s="101"/>
      <c r="C211" s="35"/>
      <c r="D211" s="35"/>
      <c r="E211" s="35"/>
      <c r="F211" s="35"/>
      <c r="G211" s="35"/>
      <c r="H211" s="35"/>
      <c r="I211" s="35"/>
      <c r="J211" s="35"/>
      <c r="K211" s="35"/>
      <c r="L211" s="35"/>
      <c r="M211" s="35"/>
      <c r="N211" s="35"/>
      <c r="O211" s="120"/>
      <c r="P211" s="120"/>
      <c r="Q211" s="48"/>
      <c r="R211" s="35"/>
      <c r="S211" s="111"/>
      <c r="T211" s="111"/>
      <c r="U211" s="121"/>
      <c r="V211" s="35"/>
      <c r="W211" s="120"/>
      <c r="X211" s="120"/>
      <c r="Y211" s="48"/>
    </row>
    <row r="212" spans="1:25">
      <c r="A212" s="11"/>
      <c r="B212" s="122" t="s">
        <v>111</v>
      </c>
      <c r="C212" s="32"/>
      <c r="D212" s="32"/>
      <c r="E212" s="32"/>
      <c r="F212" s="32"/>
      <c r="G212" s="32"/>
      <c r="H212" s="32"/>
      <c r="I212" s="32"/>
      <c r="J212" s="32"/>
      <c r="K212" s="32"/>
      <c r="L212" s="32"/>
      <c r="M212" s="32"/>
      <c r="N212" s="32"/>
      <c r="O212" s="114">
        <v>638508</v>
      </c>
      <c r="P212" s="114"/>
      <c r="Q212" s="33"/>
      <c r="R212" s="32"/>
      <c r="S212" s="117" t="s">
        <v>433</v>
      </c>
      <c r="T212" s="117"/>
      <c r="U212" s="112" t="s">
        <v>276</v>
      </c>
      <c r="V212" s="32"/>
      <c r="W212" s="114">
        <v>631599</v>
      </c>
      <c r="X212" s="114"/>
      <c r="Y212" s="33"/>
    </row>
    <row r="213" spans="1:25">
      <c r="A213" s="11"/>
      <c r="B213" s="122"/>
      <c r="C213" s="32"/>
      <c r="D213" s="32"/>
      <c r="E213" s="32"/>
      <c r="F213" s="32"/>
      <c r="G213" s="32"/>
      <c r="H213" s="32"/>
      <c r="I213" s="32"/>
      <c r="J213" s="32"/>
      <c r="K213" s="32"/>
      <c r="L213" s="32"/>
      <c r="M213" s="32"/>
      <c r="N213" s="32"/>
      <c r="O213" s="116"/>
      <c r="P213" s="116"/>
      <c r="Q213" s="75"/>
      <c r="R213" s="32"/>
      <c r="S213" s="118"/>
      <c r="T213" s="118"/>
      <c r="U213" s="119"/>
      <c r="V213" s="32"/>
      <c r="W213" s="116"/>
      <c r="X213" s="116"/>
      <c r="Y213" s="75"/>
    </row>
    <row r="214" spans="1:25">
      <c r="A214" s="11"/>
      <c r="B214" s="101" t="s">
        <v>112</v>
      </c>
      <c r="C214" s="35"/>
      <c r="D214" s="35"/>
      <c r="E214" s="35"/>
      <c r="F214" s="35"/>
      <c r="G214" s="35"/>
      <c r="H214" s="35"/>
      <c r="I214" s="35"/>
      <c r="J214" s="35"/>
      <c r="K214" s="35"/>
      <c r="L214" s="35"/>
      <c r="M214" s="35"/>
      <c r="N214" s="35"/>
      <c r="O214" s="110" t="s">
        <v>434</v>
      </c>
      <c r="P214" s="110"/>
      <c r="Q214" s="101" t="s">
        <v>276</v>
      </c>
      <c r="R214" s="35"/>
      <c r="S214" s="110" t="s">
        <v>273</v>
      </c>
      <c r="T214" s="110"/>
      <c r="U214" s="35"/>
      <c r="V214" s="35"/>
      <c r="W214" s="110" t="s">
        <v>434</v>
      </c>
      <c r="X214" s="110"/>
      <c r="Y214" s="101" t="s">
        <v>276</v>
      </c>
    </row>
    <row r="215" spans="1:25" ht="15.75" thickBot="1">
      <c r="A215" s="11"/>
      <c r="B215" s="101"/>
      <c r="C215" s="35"/>
      <c r="D215" s="35"/>
      <c r="E215" s="35"/>
      <c r="F215" s="35"/>
      <c r="G215" s="35"/>
      <c r="H215" s="35"/>
      <c r="I215" s="35"/>
      <c r="J215" s="35"/>
      <c r="K215" s="35"/>
      <c r="L215" s="35"/>
      <c r="M215" s="35"/>
      <c r="N215" s="35"/>
      <c r="O215" s="111"/>
      <c r="P215" s="111"/>
      <c r="Q215" s="121"/>
      <c r="R215" s="35"/>
      <c r="S215" s="111"/>
      <c r="T215" s="111"/>
      <c r="U215" s="48"/>
      <c r="V215" s="35"/>
      <c r="W215" s="111"/>
      <c r="X215" s="111"/>
      <c r="Y215" s="121"/>
    </row>
    <row r="216" spans="1:25">
      <c r="A216" s="11"/>
      <c r="B216" s="122" t="s">
        <v>435</v>
      </c>
      <c r="C216" s="32"/>
      <c r="D216" s="32"/>
      <c r="E216" s="32"/>
      <c r="F216" s="32"/>
      <c r="G216" s="32"/>
      <c r="H216" s="32"/>
      <c r="I216" s="32"/>
      <c r="J216" s="32"/>
      <c r="K216" s="32"/>
      <c r="L216" s="32"/>
      <c r="M216" s="32"/>
      <c r="N216" s="32"/>
      <c r="O216" s="114">
        <v>621035</v>
      </c>
      <c r="P216" s="114"/>
      <c r="Q216" s="33"/>
      <c r="R216" s="32"/>
      <c r="S216" s="117" t="s">
        <v>433</v>
      </c>
      <c r="T216" s="117"/>
      <c r="U216" s="112" t="s">
        <v>276</v>
      </c>
      <c r="V216" s="32"/>
      <c r="W216" s="114">
        <v>614126</v>
      </c>
      <c r="X216" s="114"/>
      <c r="Y216" s="33"/>
    </row>
    <row r="217" spans="1:25">
      <c r="A217" s="11"/>
      <c r="B217" s="122"/>
      <c r="C217" s="32"/>
      <c r="D217" s="32"/>
      <c r="E217" s="32"/>
      <c r="F217" s="32"/>
      <c r="G217" s="32"/>
      <c r="H217" s="32"/>
      <c r="I217" s="32"/>
      <c r="J217" s="32"/>
      <c r="K217" s="32"/>
      <c r="L217" s="32"/>
      <c r="M217" s="32"/>
      <c r="N217" s="32"/>
      <c r="O217" s="108"/>
      <c r="P217" s="108"/>
      <c r="Q217" s="32"/>
      <c r="R217" s="32"/>
      <c r="S217" s="106"/>
      <c r="T217" s="106"/>
      <c r="U217" s="105"/>
      <c r="V217" s="32"/>
      <c r="W217" s="108"/>
      <c r="X217" s="108"/>
      <c r="Y217" s="32"/>
    </row>
    <row r="218" spans="1:25">
      <c r="A218" s="11"/>
      <c r="B218" s="101" t="s">
        <v>354</v>
      </c>
      <c r="C218" s="35"/>
      <c r="D218" s="35"/>
      <c r="E218" s="35"/>
      <c r="F218" s="35"/>
      <c r="G218" s="35"/>
      <c r="H218" s="35"/>
      <c r="I218" s="35"/>
      <c r="J218" s="35"/>
      <c r="K218" s="35"/>
      <c r="L218" s="35"/>
      <c r="M218" s="35"/>
      <c r="N218" s="35"/>
      <c r="O218" s="110" t="s">
        <v>273</v>
      </c>
      <c r="P218" s="110"/>
      <c r="Q218" s="35"/>
      <c r="R218" s="35"/>
      <c r="S218" s="110" t="s">
        <v>436</v>
      </c>
      <c r="T218" s="110"/>
      <c r="U218" s="101" t="s">
        <v>276</v>
      </c>
      <c r="V218" s="35"/>
      <c r="W218" s="110" t="s">
        <v>436</v>
      </c>
      <c r="X218" s="110"/>
      <c r="Y218" s="101" t="s">
        <v>276</v>
      </c>
    </row>
    <row r="219" spans="1:25">
      <c r="A219" s="11"/>
      <c r="B219" s="101"/>
      <c r="C219" s="35"/>
      <c r="D219" s="35"/>
      <c r="E219" s="35"/>
      <c r="F219" s="35"/>
      <c r="G219" s="35"/>
      <c r="H219" s="35"/>
      <c r="I219" s="35"/>
      <c r="J219" s="35"/>
      <c r="K219" s="35"/>
      <c r="L219" s="35"/>
      <c r="M219" s="35"/>
      <c r="N219" s="35"/>
      <c r="O219" s="110"/>
      <c r="P219" s="110"/>
      <c r="Q219" s="35"/>
      <c r="R219" s="35"/>
      <c r="S219" s="110"/>
      <c r="T219" s="110"/>
      <c r="U219" s="101"/>
      <c r="V219" s="35"/>
      <c r="W219" s="110"/>
      <c r="X219" s="110"/>
      <c r="Y219" s="101"/>
    </row>
    <row r="220" spans="1:25">
      <c r="A220" s="11"/>
      <c r="B220" s="105" t="s">
        <v>114</v>
      </c>
      <c r="C220" s="32"/>
      <c r="D220" s="32"/>
      <c r="E220" s="32"/>
      <c r="F220" s="32"/>
      <c r="G220" s="32"/>
      <c r="H220" s="32"/>
      <c r="I220" s="32"/>
      <c r="J220" s="32"/>
      <c r="K220" s="32"/>
      <c r="L220" s="32"/>
      <c r="M220" s="32"/>
      <c r="N220" s="32"/>
      <c r="O220" s="106" t="s">
        <v>273</v>
      </c>
      <c r="P220" s="106"/>
      <c r="Q220" s="32"/>
      <c r="R220" s="32"/>
      <c r="S220" s="108">
        <v>14883</v>
      </c>
      <c r="T220" s="108"/>
      <c r="U220" s="32"/>
      <c r="V220" s="32"/>
      <c r="W220" s="108">
        <v>14883</v>
      </c>
      <c r="X220" s="108"/>
      <c r="Y220" s="32"/>
    </row>
    <row r="221" spans="1:25" ht="15.75" thickBot="1">
      <c r="A221" s="11"/>
      <c r="B221" s="105"/>
      <c r="C221" s="32"/>
      <c r="D221" s="32"/>
      <c r="E221" s="32"/>
      <c r="F221" s="32"/>
      <c r="G221" s="32"/>
      <c r="H221" s="32"/>
      <c r="I221" s="32"/>
      <c r="J221" s="32"/>
      <c r="K221" s="32"/>
      <c r="L221" s="32"/>
      <c r="M221" s="32"/>
      <c r="N221" s="32"/>
      <c r="O221" s="103"/>
      <c r="P221" s="103"/>
      <c r="Q221" s="41"/>
      <c r="R221" s="32"/>
      <c r="S221" s="109"/>
      <c r="T221" s="109"/>
      <c r="U221" s="41"/>
      <c r="V221" s="32"/>
      <c r="W221" s="109"/>
      <c r="X221" s="109"/>
      <c r="Y221" s="41"/>
    </row>
    <row r="222" spans="1:25">
      <c r="A222" s="11"/>
      <c r="B222" s="123" t="s">
        <v>115</v>
      </c>
      <c r="C222" s="35"/>
      <c r="D222" s="35"/>
      <c r="E222" s="35"/>
      <c r="F222" s="35"/>
      <c r="G222" s="35"/>
      <c r="H222" s="35"/>
      <c r="I222" s="35"/>
      <c r="J222" s="35"/>
      <c r="K222" s="35"/>
      <c r="L222" s="35"/>
      <c r="M222" s="35"/>
      <c r="N222" s="35"/>
      <c r="O222" s="104">
        <v>621035</v>
      </c>
      <c r="P222" s="104"/>
      <c r="Q222" s="47"/>
      <c r="R222" s="35"/>
      <c r="S222" s="125" t="s">
        <v>437</v>
      </c>
      <c r="T222" s="125"/>
      <c r="U222" s="127" t="s">
        <v>276</v>
      </c>
      <c r="V222" s="35"/>
      <c r="W222" s="104">
        <v>619191</v>
      </c>
      <c r="X222" s="104"/>
      <c r="Y222" s="47"/>
    </row>
    <row r="223" spans="1:25">
      <c r="A223" s="11"/>
      <c r="B223" s="123"/>
      <c r="C223" s="35"/>
      <c r="D223" s="35"/>
      <c r="E223" s="35"/>
      <c r="F223" s="35"/>
      <c r="G223" s="35"/>
      <c r="H223" s="35"/>
      <c r="I223" s="35"/>
      <c r="J223" s="35"/>
      <c r="K223" s="35"/>
      <c r="L223" s="35"/>
      <c r="M223" s="35"/>
      <c r="N223" s="35"/>
      <c r="O223" s="124"/>
      <c r="P223" s="124"/>
      <c r="Q223" s="53"/>
      <c r="R223" s="35"/>
      <c r="S223" s="126"/>
      <c r="T223" s="126"/>
      <c r="U223" s="128"/>
      <c r="V223" s="35"/>
      <c r="W223" s="124"/>
      <c r="X223" s="124"/>
      <c r="Y223" s="53"/>
    </row>
    <row r="224" spans="1:25">
      <c r="A224" s="11"/>
      <c r="B224" s="105" t="s">
        <v>116</v>
      </c>
      <c r="C224" s="32"/>
      <c r="D224" s="32"/>
      <c r="E224" s="32"/>
      <c r="F224" s="32"/>
      <c r="G224" s="32"/>
      <c r="H224" s="32"/>
      <c r="I224" s="32"/>
      <c r="J224" s="32"/>
      <c r="K224" s="32"/>
      <c r="L224" s="32"/>
      <c r="M224" s="32"/>
      <c r="N224" s="32"/>
      <c r="O224" s="106" t="s">
        <v>288</v>
      </c>
      <c r="P224" s="106"/>
      <c r="Q224" s="105" t="s">
        <v>276</v>
      </c>
      <c r="R224" s="32"/>
      <c r="S224" s="106" t="s">
        <v>273</v>
      </c>
      <c r="T224" s="106"/>
      <c r="U224" s="32"/>
      <c r="V224" s="32"/>
      <c r="W224" s="106" t="s">
        <v>288</v>
      </c>
      <c r="X224" s="106"/>
      <c r="Y224" s="105" t="s">
        <v>276</v>
      </c>
    </row>
    <row r="225" spans="1:25" ht="15.75" thickBot="1">
      <c r="A225" s="11"/>
      <c r="B225" s="105"/>
      <c r="C225" s="32"/>
      <c r="D225" s="32"/>
      <c r="E225" s="32"/>
      <c r="F225" s="32"/>
      <c r="G225" s="32"/>
      <c r="H225" s="32"/>
      <c r="I225" s="32"/>
      <c r="J225" s="32"/>
      <c r="K225" s="32"/>
      <c r="L225" s="32"/>
      <c r="M225" s="32"/>
      <c r="N225" s="32"/>
      <c r="O225" s="103"/>
      <c r="P225" s="103"/>
      <c r="Q225" s="107"/>
      <c r="R225" s="32"/>
      <c r="S225" s="103"/>
      <c r="T225" s="103"/>
      <c r="U225" s="41"/>
      <c r="V225" s="32"/>
      <c r="W225" s="103"/>
      <c r="X225" s="103"/>
      <c r="Y225" s="107"/>
    </row>
    <row r="226" spans="1:25">
      <c r="A226" s="11"/>
      <c r="B226" s="123" t="s">
        <v>117</v>
      </c>
      <c r="C226" s="35"/>
      <c r="D226" s="35"/>
      <c r="E226" s="35"/>
      <c r="F226" s="35"/>
      <c r="G226" s="35"/>
      <c r="H226" s="35"/>
      <c r="I226" s="35"/>
      <c r="J226" s="35"/>
      <c r="K226" s="35"/>
      <c r="L226" s="35"/>
      <c r="M226" s="35"/>
      <c r="N226" s="35"/>
      <c r="O226" s="127" t="s">
        <v>214</v>
      </c>
      <c r="P226" s="104">
        <v>604582</v>
      </c>
      <c r="Q226" s="47"/>
      <c r="R226" s="35"/>
      <c r="S226" s="127" t="s">
        <v>214</v>
      </c>
      <c r="T226" s="125" t="s">
        <v>437</v>
      </c>
      <c r="U226" s="127" t="s">
        <v>276</v>
      </c>
      <c r="V226" s="35"/>
      <c r="W226" s="127" t="s">
        <v>214</v>
      </c>
      <c r="X226" s="104">
        <v>602738</v>
      </c>
      <c r="Y226" s="47"/>
    </row>
    <row r="227" spans="1:25" ht="15.75" thickBot="1">
      <c r="A227" s="11"/>
      <c r="B227" s="123"/>
      <c r="C227" s="35"/>
      <c r="D227" s="35"/>
      <c r="E227" s="35"/>
      <c r="F227" s="35"/>
      <c r="G227" s="35"/>
      <c r="H227" s="35"/>
      <c r="I227" s="35"/>
      <c r="J227" s="35"/>
      <c r="K227" s="35"/>
      <c r="L227" s="35"/>
      <c r="M227" s="35"/>
      <c r="N227" s="35"/>
      <c r="O227" s="129"/>
      <c r="P227" s="130"/>
      <c r="Q227" s="58"/>
      <c r="R227" s="35"/>
      <c r="S227" s="129"/>
      <c r="T227" s="131"/>
      <c r="U227" s="129"/>
      <c r="V227" s="35"/>
      <c r="W227" s="129"/>
      <c r="X227" s="130"/>
      <c r="Y227" s="58"/>
    </row>
    <row r="228" spans="1:25" ht="15.75" thickTop="1">
      <c r="A228" s="11"/>
      <c r="B228" s="14"/>
      <c r="C228" s="32"/>
      <c r="D228" s="32"/>
      <c r="E228" s="32"/>
      <c r="F228" s="14"/>
      <c r="G228" s="32"/>
      <c r="H228" s="32"/>
      <c r="I228" s="32"/>
      <c r="J228" s="14"/>
      <c r="K228" s="32"/>
      <c r="L228" s="32"/>
      <c r="M228" s="32"/>
      <c r="N228" s="14"/>
      <c r="O228" s="63"/>
      <c r="P228" s="63"/>
      <c r="Q228" s="63"/>
      <c r="R228" s="14"/>
      <c r="S228" s="63"/>
      <c r="T228" s="63"/>
      <c r="U228" s="63"/>
      <c r="V228" s="14"/>
      <c r="W228" s="63"/>
      <c r="X228" s="63"/>
      <c r="Y228" s="63"/>
    </row>
    <row r="229" spans="1:25">
      <c r="A229" s="11"/>
      <c r="B229" s="99" t="s">
        <v>357</v>
      </c>
      <c r="C229" s="35"/>
      <c r="D229" s="35"/>
      <c r="E229" s="35"/>
      <c r="F229" s="21"/>
      <c r="G229" s="35"/>
      <c r="H229" s="35"/>
      <c r="I229" s="35"/>
      <c r="J229" s="21"/>
      <c r="K229" s="35"/>
      <c r="L229" s="35"/>
      <c r="M229" s="35"/>
      <c r="N229" s="21"/>
      <c r="O229" s="35"/>
      <c r="P229" s="35"/>
      <c r="Q229" s="35"/>
      <c r="R229" s="21"/>
      <c r="S229" s="35"/>
      <c r="T229" s="35"/>
      <c r="U229" s="35"/>
      <c r="V229" s="21"/>
      <c r="W229" s="35"/>
      <c r="X229" s="35"/>
      <c r="Y229" s="35"/>
    </row>
    <row r="230" spans="1:25">
      <c r="A230" s="11"/>
      <c r="B230" s="96" t="s">
        <v>358</v>
      </c>
      <c r="C230" s="106">
        <v>62.3</v>
      </c>
      <c r="D230" s="106"/>
      <c r="E230" s="96" t="s">
        <v>359</v>
      </c>
      <c r="F230" s="14"/>
      <c r="G230" s="106">
        <v>42.5</v>
      </c>
      <c r="H230" s="106"/>
      <c r="I230" s="96" t="s">
        <v>359</v>
      </c>
      <c r="J230" s="14"/>
      <c r="K230" s="106">
        <v>28</v>
      </c>
      <c r="L230" s="106"/>
      <c r="M230" s="96" t="s">
        <v>359</v>
      </c>
      <c r="N230" s="14"/>
      <c r="O230" s="106">
        <v>53.1</v>
      </c>
      <c r="P230" s="106"/>
      <c r="Q230" s="96" t="s">
        <v>359</v>
      </c>
      <c r="R230" s="14"/>
      <c r="S230" s="106">
        <v>66.400000000000006</v>
      </c>
      <c r="T230" s="106"/>
      <c r="U230" s="96" t="s">
        <v>359</v>
      </c>
      <c r="V230" s="14"/>
      <c r="W230" s="106">
        <v>53.3</v>
      </c>
      <c r="X230" s="106"/>
      <c r="Y230" s="96" t="s">
        <v>359</v>
      </c>
    </row>
    <row r="231" spans="1:25">
      <c r="A231" s="11"/>
      <c r="B231" s="95" t="s">
        <v>360</v>
      </c>
      <c r="C231" s="110">
        <v>15.6</v>
      </c>
      <c r="D231" s="110"/>
      <c r="E231" s="95" t="s">
        <v>359</v>
      </c>
      <c r="F231" s="21"/>
      <c r="G231" s="110">
        <v>20.5</v>
      </c>
      <c r="H231" s="110"/>
      <c r="I231" s="95" t="s">
        <v>359</v>
      </c>
      <c r="J231" s="21"/>
      <c r="K231" s="110">
        <v>22.9</v>
      </c>
      <c r="L231" s="110"/>
      <c r="M231" s="95" t="s">
        <v>359</v>
      </c>
      <c r="N231" s="21"/>
      <c r="O231" s="110">
        <v>17.8</v>
      </c>
      <c r="P231" s="110"/>
      <c r="Q231" s="95" t="s">
        <v>359</v>
      </c>
      <c r="R231" s="21"/>
      <c r="S231" s="110">
        <v>29.3</v>
      </c>
      <c r="T231" s="110"/>
      <c r="U231" s="95" t="s">
        <v>359</v>
      </c>
      <c r="V231" s="21"/>
      <c r="W231" s="110">
        <v>18.100000000000001</v>
      </c>
      <c r="X231" s="110"/>
      <c r="Y231" s="95" t="s">
        <v>359</v>
      </c>
    </row>
    <row r="232" spans="1:25" ht="15.75" thickBot="1">
      <c r="A232" s="11"/>
      <c r="B232" s="96" t="s">
        <v>361</v>
      </c>
      <c r="C232" s="103">
        <v>16.600000000000001</v>
      </c>
      <c r="D232" s="103"/>
      <c r="E232" s="97" t="s">
        <v>359</v>
      </c>
      <c r="F232" s="14"/>
      <c r="G232" s="103">
        <v>11.3</v>
      </c>
      <c r="H232" s="103"/>
      <c r="I232" s="97" t="s">
        <v>359</v>
      </c>
      <c r="J232" s="14"/>
      <c r="K232" s="103">
        <v>33.700000000000003</v>
      </c>
      <c r="L232" s="103"/>
      <c r="M232" s="97" t="s">
        <v>359</v>
      </c>
      <c r="N232" s="14"/>
      <c r="O232" s="103">
        <v>15.6</v>
      </c>
      <c r="P232" s="103"/>
      <c r="Q232" s="97" t="s">
        <v>359</v>
      </c>
      <c r="R232" s="14"/>
      <c r="S232" s="103">
        <v>8.8000000000000007</v>
      </c>
      <c r="T232" s="103"/>
      <c r="U232" s="97" t="s">
        <v>359</v>
      </c>
      <c r="V232" s="14"/>
      <c r="W232" s="103">
        <v>15.5</v>
      </c>
      <c r="X232" s="103"/>
      <c r="Y232" s="97" t="s">
        <v>359</v>
      </c>
    </row>
    <row r="233" spans="1:25" ht="15.75" thickBot="1">
      <c r="A233" s="11"/>
      <c r="B233" s="95" t="s">
        <v>362</v>
      </c>
      <c r="C233" s="132">
        <v>94.5</v>
      </c>
      <c r="D233" s="132"/>
      <c r="E233" s="98" t="s">
        <v>359</v>
      </c>
      <c r="F233" s="21"/>
      <c r="G233" s="132">
        <v>74.3</v>
      </c>
      <c r="H233" s="132"/>
      <c r="I233" s="98" t="s">
        <v>359</v>
      </c>
      <c r="J233" s="21"/>
      <c r="K233" s="132">
        <v>84.6</v>
      </c>
      <c r="L233" s="132"/>
      <c r="M233" s="98" t="s">
        <v>359</v>
      </c>
      <c r="N233" s="21"/>
      <c r="O233" s="132">
        <v>86.5</v>
      </c>
      <c r="P233" s="132"/>
      <c r="Q233" s="98" t="s">
        <v>359</v>
      </c>
      <c r="R233" s="21"/>
      <c r="S233" s="132">
        <v>104.5</v>
      </c>
      <c r="T233" s="132"/>
      <c r="U233" s="98" t="s">
        <v>359</v>
      </c>
      <c r="V233" s="21"/>
      <c r="W233" s="132">
        <v>86.9</v>
      </c>
      <c r="X233" s="132"/>
      <c r="Y233" s="98" t="s">
        <v>359</v>
      </c>
    </row>
    <row r="234" spans="1:25">
      <c r="A234" s="11"/>
      <c r="B234" s="32" t="s">
        <v>298</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c r="A235" s="11"/>
      <c r="B235" s="16"/>
      <c r="C235" s="16"/>
    </row>
    <row r="236" spans="1:25" ht="78.75">
      <c r="A236" s="11"/>
      <c r="B236" s="133">
        <v>-1</v>
      </c>
      <c r="C236" s="133" t="s">
        <v>364</v>
      </c>
    </row>
    <row r="237" spans="1: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134"/>
      <c r="C238" s="134"/>
      <c r="D238" s="134"/>
      <c r="E238" s="134"/>
      <c r="F238" s="134"/>
      <c r="G238" s="134"/>
      <c r="H238" s="134"/>
      <c r="I238" s="134"/>
      <c r="J238" s="134"/>
      <c r="K238" s="134"/>
      <c r="L238" s="134"/>
      <c r="M238" s="134"/>
      <c r="N238" s="134"/>
      <c r="O238" s="134"/>
      <c r="P238" s="134"/>
      <c r="Q238" s="134"/>
      <c r="R238" s="134"/>
      <c r="S238" s="134"/>
      <c r="T238" s="134"/>
      <c r="U238" s="134"/>
      <c r="V238" s="134"/>
      <c r="W238" s="134"/>
      <c r="X238" s="134"/>
      <c r="Y238" s="134"/>
    </row>
    <row r="239" spans="1:25">
      <c r="A239" s="11"/>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row>
    <row r="240" spans="1:25">
      <c r="A240" s="11"/>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row>
    <row r="241" spans="1:25">
      <c r="A241" s="11"/>
      <c r="B241" s="14"/>
      <c r="C241" s="83" t="s">
        <v>284</v>
      </c>
      <c r="D241" s="83"/>
      <c r="E241" s="83"/>
      <c r="F241" s="83"/>
      <c r="G241" s="83"/>
      <c r="H241" s="83"/>
      <c r="I241" s="83"/>
      <c r="J241" s="83"/>
      <c r="K241" s="83"/>
      <c r="L241" s="83"/>
      <c r="M241" s="83"/>
      <c r="N241" s="83"/>
      <c r="O241" s="83"/>
      <c r="P241" s="83"/>
      <c r="Q241" s="83"/>
      <c r="R241" s="83"/>
      <c r="S241" s="83"/>
      <c r="T241" s="83"/>
      <c r="U241" s="83"/>
      <c r="V241" s="83"/>
      <c r="W241" s="83"/>
      <c r="X241" s="83"/>
      <c r="Y241" s="83"/>
    </row>
    <row r="242" spans="1:25" ht="15.75" thickBot="1">
      <c r="A242" s="11"/>
      <c r="B242" s="14"/>
      <c r="C242" s="100">
        <v>41547</v>
      </c>
      <c r="D242" s="100"/>
      <c r="E242" s="100"/>
      <c r="F242" s="100"/>
      <c r="G242" s="100"/>
      <c r="H242" s="100"/>
      <c r="I242" s="100"/>
      <c r="J242" s="100"/>
      <c r="K242" s="100"/>
      <c r="L242" s="100"/>
      <c r="M242" s="100"/>
      <c r="N242" s="100"/>
      <c r="O242" s="100"/>
      <c r="P242" s="100"/>
      <c r="Q242" s="100"/>
      <c r="R242" s="100"/>
      <c r="S242" s="100"/>
      <c r="T242" s="100"/>
      <c r="U242" s="100"/>
      <c r="V242" s="100"/>
      <c r="W242" s="100"/>
      <c r="X242" s="100"/>
      <c r="Y242" s="100"/>
    </row>
    <row r="243" spans="1:25" ht="15.75" thickBot="1">
      <c r="A243" s="11"/>
      <c r="B243" s="69"/>
      <c r="C243" s="84" t="s">
        <v>307</v>
      </c>
      <c r="D243" s="84"/>
      <c r="E243" s="84"/>
      <c r="F243" s="14"/>
      <c r="G243" s="84" t="s">
        <v>308</v>
      </c>
      <c r="H243" s="84"/>
      <c r="I243" s="84"/>
      <c r="J243" s="14"/>
      <c r="K243" s="84" t="s">
        <v>309</v>
      </c>
      <c r="L243" s="84"/>
      <c r="M243" s="84"/>
      <c r="N243" s="14"/>
      <c r="O243" s="84" t="s">
        <v>310</v>
      </c>
      <c r="P243" s="84"/>
      <c r="Q243" s="84"/>
      <c r="R243" s="14"/>
      <c r="S243" s="84" t="s">
        <v>147</v>
      </c>
      <c r="T243" s="84"/>
      <c r="U243" s="84"/>
      <c r="V243" s="14"/>
      <c r="W243" s="84" t="s">
        <v>135</v>
      </c>
      <c r="X243" s="84"/>
      <c r="Y243" s="84"/>
    </row>
    <row r="244" spans="1:25">
      <c r="A244" s="11"/>
      <c r="B244" s="14"/>
      <c r="C244" s="33"/>
      <c r="D244" s="33"/>
      <c r="E244" s="33"/>
      <c r="F244" s="14"/>
      <c r="G244" s="33"/>
      <c r="H244" s="33"/>
      <c r="I244" s="33"/>
      <c r="J244" s="14"/>
      <c r="K244" s="33"/>
      <c r="L244" s="33"/>
      <c r="M244" s="33"/>
      <c r="N244" s="14"/>
      <c r="O244" s="33"/>
      <c r="P244" s="33"/>
      <c r="Q244" s="33"/>
      <c r="R244" s="14"/>
      <c r="S244" s="33"/>
      <c r="T244" s="33"/>
      <c r="U244" s="33"/>
      <c r="V244" s="14"/>
      <c r="W244" s="33"/>
      <c r="X244" s="33"/>
      <c r="Y244" s="33"/>
    </row>
    <row r="245" spans="1:25">
      <c r="A245" s="11"/>
      <c r="B245" s="101" t="s">
        <v>311</v>
      </c>
      <c r="C245" s="101" t="s">
        <v>214</v>
      </c>
      <c r="D245" s="102">
        <v>2075560</v>
      </c>
      <c r="E245" s="35"/>
      <c r="F245" s="35"/>
      <c r="G245" s="101" t="s">
        <v>214</v>
      </c>
      <c r="H245" s="102">
        <v>1099803</v>
      </c>
      <c r="I245" s="35"/>
      <c r="J245" s="35"/>
      <c r="K245" s="101" t="s">
        <v>214</v>
      </c>
      <c r="L245" s="102">
        <v>69135</v>
      </c>
      <c r="M245" s="35"/>
      <c r="N245" s="35"/>
      <c r="O245" s="101" t="s">
        <v>214</v>
      </c>
      <c r="P245" s="102">
        <v>3241424</v>
      </c>
      <c r="Q245" s="35"/>
      <c r="R245" s="35"/>
      <c r="S245" s="101" t="s">
        <v>214</v>
      </c>
      <c r="T245" s="110" t="s">
        <v>273</v>
      </c>
      <c r="U245" s="35"/>
      <c r="V245" s="35"/>
      <c r="W245" s="101" t="s">
        <v>214</v>
      </c>
      <c r="X245" s="102">
        <v>3241424</v>
      </c>
      <c r="Y245" s="35"/>
    </row>
    <row r="246" spans="1:25">
      <c r="A246" s="11"/>
      <c r="B246" s="101"/>
      <c r="C246" s="101"/>
      <c r="D246" s="102"/>
      <c r="E246" s="35"/>
      <c r="F246" s="35"/>
      <c r="G246" s="101"/>
      <c r="H246" s="102"/>
      <c r="I246" s="35"/>
      <c r="J246" s="35"/>
      <c r="K246" s="101"/>
      <c r="L246" s="102"/>
      <c r="M246" s="35"/>
      <c r="N246" s="35"/>
      <c r="O246" s="101"/>
      <c r="P246" s="102"/>
      <c r="Q246" s="35"/>
      <c r="R246" s="35"/>
      <c r="S246" s="101"/>
      <c r="T246" s="110"/>
      <c r="U246" s="35"/>
      <c r="V246" s="35"/>
      <c r="W246" s="101"/>
      <c r="X246" s="102"/>
      <c r="Y246" s="35"/>
    </row>
    <row r="247" spans="1:25">
      <c r="A247" s="11"/>
      <c r="B247" s="105" t="s">
        <v>312</v>
      </c>
      <c r="C247" s="106" t="s">
        <v>438</v>
      </c>
      <c r="D247" s="106"/>
      <c r="E247" s="105" t="s">
        <v>276</v>
      </c>
      <c r="F247" s="32"/>
      <c r="G247" s="106" t="s">
        <v>439</v>
      </c>
      <c r="H247" s="106"/>
      <c r="I247" s="105" t="s">
        <v>276</v>
      </c>
      <c r="J247" s="32"/>
      <c r="K247" s="106" t="s">
        <v>273</v>
      </c>
      <c r="L247" s="106"/>
      <c r="M247" s="32"/>
      <c r="N247" s="32"/>
      <c r="O247" s="106" t="s">
        <v>440</v>
      </c>
      <c r="P247" s="106"/>
      <c r="Q247" s="105" t="s">
        <v>276</v>
      </c>
      <c r="R247" s="32"/>
      <c r="S247" s="106" t="s">
        <v>273</v>
      </c>
      <c r="T247" s="106"/>
      <c r="U247" s="32"/>
      <c r="V247" s="32"/>
      <c r="W247" s="106" t="s">
        <v>440</v>
      </c>
      <c r="X247" s="106"/>
      <c r="Y247" s="105" t="s">
        <v>276</v>
      </c>
    </row>
    <row r="248" spans="1:25" ht="15.75" thickBot="1">
      <c r="A248" s="11"/>
      <c r="B248" s="105"/>
      <c r="C248" s="103"/>
      <c r="D248" s="103"/>
      <c r="E248" s="107"/>
      <c r="F248" s="32"/>
      <c r="G248" s="103"/>
      <c r="H248" s="103"/>
      <c r="I248" s="107"/>
      <c r="J248" s="32"/>
      <c r="K248" s="103"/>
      <c r="L248" s="103"/>
      <c r="M248" s="41"/>
      <c r="N248" s="32"/>
      <c r="O248" s="103"/>
      <c r="P248" s="103"/>
      <c r="Q248" s="107"/>
      <c r="R248" s="32"/>
      <c r="S248" s="103"/>
      <c r="T248" s="103"/>
      <c r="U248" s="41"/>
      <c r="V248" s="32"/>
      <c r="W248" s="103"/>
      <c r="X248" s="103"/>
      <c r="Y248" s="107"/>
    </row>
    <row r="249" spans="1:25">
      <c r="A249" s="11"/>
      <c r="B249" s="101" t="s">
        <v>92</v>
      </c>
      <c r="C249" s="104">
        <v>1508089</v>
      </c>
      <c r="D249" s="104"/>
      <c r="E249" s="47"/>
      <c r="F249" s="35"/>
      <c r="G249" s="104">
        <v>1025222</v>
      </c>
      <c r="H249" s="104"/>
      <c r="I249" s="47"/>
      <c r="J249" s="35"/>
      <c r="K249" s="104">
        <v>69135</v>
      </c>
      <c r="L249" s="104"/>
      <c r="M249" s="47"/>
      <c r="N249" s="35"/>
      <c r="O249" s="104">
        <v>2602446</v>
      </c>
      <c r="P249" s="104"/>
      <c r="Q249" s="47"/>
      <c r="R249" s="35"/>
      <c r="S249" s="125" t="s">
        <v>273</v>
      </c>
      <c r="T249" s="125"/>
      <c r="U249" s="47"/>
      <c r="V249" s="35"/>
      <c r="W249" s="104">
        <v>2602446</v>
      </c>
      <c r="X249" s="104"/>
      <c r="Y249" s="47"/>
    </row>
    <row r="250" spans="1:25">
      <c r="A250" s="11"/>
      <c r="B250" s="101"/>
      <c r="C250" s="102"/>
      <c r="D250" s="102"/>
      <c r="E250" s="35"/>
      <c r="F250" s="35"/>
      <c r="G250" s="102"/>
      <c r="H250" s="102"/>
      <c r="I250" s="35"/>
      <c r="J250" s="35"/>
      <c r="K250" s="102"/>
      <c r="L250" s="102"/>
      <c r="M250" s="35"/>
      <c r="N250" s="35"/>
      <c r="O250" s="102"/>
      <c r="P250" s="102"/>
      <c r="Q250" s="35"/>
      <c r="R250" s="35"/>
      <c r="S250" s="110"/>
      <c r="T250" s="110"/>
      <c r="U250" s="35"/>
      <c r="V250" s="35"/>
      <c r="W250" s="102"/>
      <c r="X250" s="102"/>
      <c r="Y250" s="35"/>
    </row>
    <row r="251" spans="1:25">
      <c r="A251" s="11"/>
      <c r="B251" s="105" t="s">
        <v>93</v>
      </c>
      <c r="C251" s="106" t="s">
        <v>441</v>
      </c>
      <c r="D251" s="106"/>
      <c r="E251" s="105" t="s">
        <v>276</v>
      </c>
      <c r="F251" s="32"/>
      <c r="G251" s="106" t="s">
        <v>442</v>
      </c>
      <c r="H251" s="106"/>
      <c r="I251" s="105" t="s">
        <v>276</v>
      </c>
      <c r="J251" s="32"/>
      <c r="K251" s="106" t="s">
        <v>443</v>
      </c>
      <c r="L251" s="106"/>
      <c r="M251" s="105" t="s">
        <v>276</v>
      </c>
      <c r="N251" s="32"/>
      <c r="O251" s="106" t="s">
        <v>444</v>
      </c>
      <c r="P251" s="106"/>
      <c r="Q251" s="105" t="s">
        <v>276</v>
      </c>
      <c r="R251" s="32"/>
      <c r="S251" s="106" t="s">
        <v>273</v>
      </c>
      <c r="T251" s="106"/>
      <c r="U251" s="32"/>
      <c r="V251" s="32"/>
      <c r="W251" s="106" t="s">
        <v>444</v>
      </c>
      <c r="X251" s="106"/>
      <c r="Y251" s="105" t="s">
        <v>276</v>
      </c>
    </row>
    <row r="252" spans="1:25" ht="15.75" thickBot="1">
      <c r="A252" s="11"/>
      <c r="B252" s="105"/>
      <c r="C252" s="103"/>
      <c r="D252" s="103"/>
      <c r="E252" s="107"/>
      <c r="F252" s="32"/>
      <c r="G252" s="103"/>
      <c r="H252" s="103"/>
      <c r="I252" s="107"/>
      <c r="J252" s="32"/>
      <c r="K252" s="103"/>
      <c r="L252" s="103"/>
      <c r="M252" s="107"/>
      <c r="N252" s="32"/>
      <c r="O252" s="103"/>
      <c r="P252" s="103"/>
      <c r="Q252" s="107"/>
      <c r="R252" s="32"/>
      <c r="S252" s="103"/>
      <c r="T252" s="103"/>
      <c r="U252" s="41"/>
      <c r="V252" s="32"/>
      <c r="W252" s="103"/>
      <c r="X252" s="103"/>
      <c r="Y252" s="107"/>
    </row>
    <row r="253" spans="1:25">
      <c r="A253" s="11"/>
      <c r="B253" s="101" t="s">
        <v>94</v>
      </c>
      <c r="C253" s="104">
        <v>1382750</v>
      </c>
      <c r="D253" s="104"/>
      <c r="E253" s="47"/>
      <c r="F253" s="35"/>
      <c r="G253" s="104">
        <v>886743</v>
      </c>
      <c r="H253" s="104"/>
      <c r="I253" s="47"/>
      <c r="J253" s="35"/>
      <c r="K253" s="104">
        <v>37093</v>
      </c>
      <c r="L253" s="104"/>
      <c r="M253" s="47"/>
      <c r="N253" s="35"/>
      <c r="O253" s="104">
        <v>2306586</v>
      </c>
      <c r="P253" s="104"/>
      <c r="Q253" s="47"/>
      <c r="R253" s="35"/>
      <c r="S253" s="125" t="s">
        <v>273</v>
      </c>
      <c r="T253" s="125"/>
      <c r="U253" s="47"/>
      <c r="V253" s="35"/>
      <c r="W253" s="104">
        <v>2306586</v>
      </c>
      <c r="X253" s="104"/>
      <c r="Y253" s="47"/>
    </row>
    <row r="254" spans="1:25">
      <c r="A254" s="11"/>
      <c r="B254" s="101"/>
      <c r="C254" s="102"/>
      <c r="D254" s="102"/>
      <c r="E254" s="35"/>
      <c r="F254" s="35"/>
      <c r="G254" s="102"/>
      <c r="H254" s="102"/>
      <c r="I254" s="35"/>
      <c r="J254" s="35"/>
      <c r="K254" s="102"/>
      <c r="L254" s="102"/>
      <c r="M254" s="35"/>
      <c r="N254" s="35"/>
      <c r="O254" s="102"/>
      <c r="P254" s="102"/>
      <c r="Q254" s="35"/>
      <c r="R254" s="35"/>
      <c r="S254" s="110"/>
      <c r="T254" s="110"/>
      <c r="U254" s="35"/>
      <c r="V254" s="35"/>
      <c r="W254" s="102"/>
      <c r="X254" s="102"/>
      <c r="Y254" s="35"/>
    </row>
    <row r="255" spans="1:25">
      <c r="A255" s="11"/>
      <c r="B255" s="105" t="s">
        <v>100</v>
      </c>
      <c r="C255" s="108">
        <v>1599</v>
      </c>
      <c r="D255" s="108"/>
      <c r="E255" s="32"/>
      <c r="F255" s="32"/>
      <c r="G255" s="106">
        <v>367</v>
      </c>
      <c r="H255" s="106"/>
      <c r="I255" s="32"/>
      <c r="J255" s="32"/>
      <c r="K255" s="106" t="s">
        <v>273</v>
      </c>
      <c r="L255" s="106"/>
      <c r="M255" s="32"/>
      <c r="N255" s="32"/>
      <c r="O255" s="108">
        <v>1966</v>
      </c>
      <c r="P255" s="108"/>
      <c r="Q255" s="32"/>
      <c r="R255" s="32"/>
      <c r="S255" s="106" t="s">
        <v>273</v>
      </c>
      <c r="T255" s="106"/>
      <c r="U255" s="32"/>
      <c r="V255" s="32"/>
      <c r="W255" s="108">
        <v>1966</v>
      </c>
      <c r="X255" s="108"/>
      <c r="Y255" s="32"/>
    </row>
    <row r="256" spans="1:25">
      <c r="A256" s="11"/>
      <c r="B256" s="105"/>
      <c r="C256" s="108"/>
      <c r="D256" s="108"/>
      <c r="E256" s="32"/>
      <c r="F256" s="32"/>
      <c r="G256" s="106"/>
      <c r="H256" s="106"/>
      <c r="I256" s="32"/>
      <c r="J256" s="32"/>
      <c r="K256" s="106"/>
      <c r="L256" s="106"/>
      <c r="M256" s="32"/>
      <c r="N256" s="32"/>
      <c r="O256" s="108"/>
      <c r="P256" s="108"/>
      <c r="Q256" s="32"/>
      <c r="R256" s="32"/>
      <c r="S256" s="106"/>
      <c r="T256" s="106"/>
      <c r="U256" s="32"/>
      <c r="V256" s="32"/>
      <c r="W256" s="108"/>
      <c r="X256" s="108"/>
      <c r="Y256" s="32"/>
    </row>
    <row r="257" spans="1:25">
      <c r="A257" s="11"/>
      <c r="B257" s="101" t="s">
        <v>105</v>
      </c>
      <c r="C257" s="110" t="s">
        <v>445</v>
      </c>
      <c r="D257" s="110"/>
      <c r="E257" s="101" t="s">
        <v>276</v>
      </c>
      <c r="F257" s="35"/>
      <c r="G257" s="110" t="s">
        <v>446</v>
      </c>
      <c r="H257" s="110"/>
      <c r="I257" s="101" t="s">
        <v>276</v>
      </c>
      <c r="J257" s="35"/>
      <c r="K257" s="110" t="s">
        <v>447</v>
      </c>
      <c r="L257" s="110"/>
      <c r="M257" s="101" t="s">
        <v>276</v>
      </c>
      <c r="N257" s="35"/>
      <c r="O257" s="110" t="s">
        <v>448</v>
      </c>
      <c r="P257" s="110"/>
      <c r="Q257" s="101" t="s">
        <v>276</v>
      </c>
      <c r="R257" s="35"/>
      <c r="S257" s="110" t="s">
        <v>273</v>
      </c>
      <c r="T257" s="110"/>
      <c r="U257" s="35"/>
      <c r="V257" s="35"/>
      <c r="W257" s="110" t="s">
        <v>448</v>
      </c>
      <c r="X257" s="110"/>
      <c r="Y257" s="101" t="s">
        <v>276</v>
      </c>
    </row>
    <row r="258" spans="1:25">
      <c r="A258" s="11"/>
      <c r="B258" s="101"/>
      <c r="C258" s="110"/>
      <c r="D258" s="110"/>
      <c r="E258" s="101"/>
      <c r="F258" s="35"/>
      <c r="G258" s="110"/>
      <c r="H258" s="110"/>
      <c r="I258" s="101"/>
      <c r="J258" s="35"/>
      <c r="K258" s="110"/>
      <c r="L258" s="110"/>
      <c r="M258" s="101"/>
      <c r="N258" s="35"/>
      <c r="O258" s="110"/>
      <c r="P258" s="110"/>
      <c r="Q258" s="101"/>
      <c r="R258" s="35"/>
      <c r="S258" s="110"/>
      <c r="T258" s="110"/>
      <c r="U258" s="35"/>
      <c r="V258" s="35"/>
      <c r="W258" s="110"/>
      <c r="X258" s="110"/>
      <c r="Y258" s="101"/>
    </row>
    <row r="259" spans="1:25">
      <c r="A259" s="11"/>
      <c r="B259" s="105" t="s">
        <v>329</v>
      </c>
      <c r="C259" s="106" t="s">
        <v>449</v>
      </c>
      <c r="D259" s="106"/>
      <c r="E259" s="105" t="s">
        <v>276</v>
      </c>
      <c r="F259" s="32"/>
      <c r="G259" s="106" t="s">
        <v>450</v>
      </c>
      <c r="H259" s="106"/>
      <c r="I259" s="105" t="s">
        <v>276</v>
      </c>
      <c r="J259" s="32"/>
      <c r="K259" s="106" t="s">
        <v>451</v>
      </c>
      <c r="L259" s="106"/>
      <c r="M259" s="105" t="s">
        <v>276</v>
      </c>
      <c r="N259" s="32"/>
      <c r="O259" s="106" t="s">
        <v>452</v>
      </c>
      <c r="P259" s="106"/>
      <c r="Q259" s="105" t="s">
        <v>276</v>
      </c>
      <c r="R259" s="32"/>
      <c r="S259" s="106" t="s">
        <v>273</v>
      </c>
      <c r="T259" s="106"/>
      <c r="U259" s="32"/>
      <c r="V259" s="32"/>
      <c r="W259" s="106" t="s">
        <v>452</v>
      </c>
      <c r="X259" s="106"/>
      <c r="Y259" s="105" t="s">
        <v>276</v>
      </c>
    </row>
    <row r="260" spans="1:25">
      <c r="A260" s="11"/>
      <c r="B260" s="105"/>
      <c r="C260" s="106"/>
      <c r="D260" s="106"/>
      <c r="E260" s="105"/>
      <c r="F260" s="32"/>
      <c r="G260" s="106"/>
      <c r="H260" s="106"/>
      <c r="I260" s="105"/>
      <c r="J260" s="32"/>
      <c r="K260" s="106"/>
      <c r="L260" s="106"/>
      <c r="M260" s="105"/>
      <c r="N260" s="32"/>
      <c r="O260" s="106"/>
      <c r="P260" s="106"/>
      <c r="Q260" s="105"/>
      <c r="R260" s="32"/>
      <c r="S260" s="106"/>
      <c r="T260" s="106"/>
      <c r="U260" s="32"/>
      <c r="V260" s="32"/>
      <c r="W260" s="106"/>
      <c r="X260" s="106"/>
      <c r="Y260" s="105"/>
    </row>
    <row r="261" spans="1:25">
      <c r="A261" s="11"/>
      <c r="B261" s="101" t="s">
        <v>107</v>
      </c>
      <c r="C261" s="110" t="s">
        <v>453</v>
      </c>
      <c r="D261" s="110"/>
      <c r="E261" s="101" t="s">
        <v>276</v>
      </c>
      <c r="F261" s="35"/>
      <c r="G261" s="110" t="s">
        <v>454</v>
      </c>
      <c r="H261" s="110"/>
      <c r="I261" s="101" t="s">
        <v>276</v>
      </c>
      <c r="J261" s="35"/>
      <c r="K261" s="110" t="s">
        <v>455</v>
      </c>
      <c r="L261" s="110"/>
      <c r="M261" s="101" t="s">
        <v>276</v>
      </c>
      <c r="N261" s="35"/>
      <c r="O261" s="110" t="s">
        <v>456</v>
      </c>
      <c r="P261" s="110"/>
      <c r="Q261" s="101" t="s">
        <v>276</v>
      </c>
      <c r="R261" s="35"/>
      <c r="S261" s="110" t="s">
        <v>273</v>
      </c>
      <c r="T261" s="110"/>
      <c r="U261" s="35"/>
      <c r="V261" s="35"/>
      <c r="W261" s="110" t="s">
        <v>456</v>
      </c>
      <c r="X261" s="110"/>
      <c r="Y261" s="101" t="s">
        <v>276</v>
      </c>
    </row>
    <row r="262" spans="1:25" ht="15.75" thickBot="1">
      <c r="A262" s="11"/>
      <c r="B262" s="101"/>
      <c r="C262" s="111"/>
      <c r="D262" s="111"/>
      <c r="E262" s="121"/>
      <c r="F262" s="35"/>
      <c r="G262" s="111"/>
      <c r="H262" s="111"/>
      <c r="I262" s="121"/>
      <c r="J262" s="35"/>
      <c r="K262" s="111"/>
      <c r="L262" s="111"/>
      <c r="M262" s="121"/>
      <c r="N262" s="35"/>
      <c r="O262" s="111"/>
      <c r="P262" s="111"/>
      <c r="Q262" s="121"/>
      <c r="R262" s="35"/>
      <c r="S262" s="111"/>
      <c r="T262" s="111"/>
      <c r="U262" s="48"/>
      <c r="V262" s="35"/>
      <c r="W262" s="111"/>
      <c r="X262" s="111"/>
      <c r="Y262" s="121"/>
    </row>
    <row r="263" spans="1:25">
      <c r="A263" s="11"/>
      <c r="B263" s="105" t="s">
        <v>385</v>
      </c>
      <c r="C263" s="112" t="s">
        <v>214</v>
      </c>
      <c r="D263" s="114">
        <v>43747</v>
      </c>
      <c r="E263" s="33"/>
      <c r="F263" s="32"/>
      <c r="G263" s="112" t="s">
        <v>214</v>
      </c>
      <c r="H263" s="114">
        <v>265159</v>
      </c>
      <c r="I263" s="33"/>
      <c r="J263" s="32"/>
      <c r="K263" s="112" t="s">
        <v>214</v>
      </c>
      <c r="L263" s="114">
        <v>14513</v>
      </c>
      <c r="M263" s="33"/>
      <c r="N263" s="32"/>
      <c r="O263" s="114">
        <v>323419</v>
      </c>
      <c r="P263" s="114"/>
      <c r="Q263" s="33"/>
      <c r="R263" s="32"/>
      <c r="S263" s="117" t="s">
        <v>273</v>
      </c>
      <c r="T263" s="117"/>
      <c r="U263" s="33"/>
      <c r="V263" s="32"/>
      <c r="W263" s="114">
        <v>323419</v>
      </c>
      <c r="X263" s="114"/>
      <c r="Y263" s="33"/>
    </row>
    <row r="264" spans="1:25" ht="15.75" thickBot="1">
      <c r="A264" s="11"/>
      <c r="B264" s="105"/>
      <c r="C264" s="113"/>
      <c r="D264" s="115"/>
      <c r="E264" s="64"/>
      <c r="F264" s="32"/>
      <c r="G264" s="113"/>
      <c r="H264" s="115"/>
      <c r="I264" s="64"/>
      <c r="J264" s="32"/>
      <c r="K264" s="113"/>
      <c r="L264" s="115"/>
      <c r="M264" s="64"/>
      <c r="N264" s="32"/>
      <c r="O264" s="116"/>
      <c r="P264" s="116"/>
      <c r="Q264" s="75"/>
      <c r="R264" s="32"/>
      <c r="S264" s="118"/>
      <c r="T264" s="118"/>
      <c r="U264" s="75"/>
      <c r="V264" s="32"/>
      <c r="W264" s="108"/>
      <c r="X264" s="108"/>
      <c r="Y264" s="32"/>
    </row>
    <row r="265" spans="1:25" ht="15.75" thickTop="1">
      <c r="A265" s="11"/>
      <c r="B265" s="21"/>
      <c r="C265" s="88"/>
      <c r="D265" s="88"/>
      <c r="E265" s="88"/>
      <c r="F265" s="21"/>
      <c r="G265" s="88"/>
      <c r="H265" s="88"/>
      <c r="I265" s="88"/>
      <c r="J265" s="21"/>
      <c r="K265" s="88"/>
      <c r="L265" s="88"/>
      <c r="M265" s="88"/>
      <c r="N265" s="21"/>
      <c r="O265" s="35"/>
      <c r="P265" s="35"/>
      <c r="Q265" s="35"/>
      <c r="R265" s="21"/>
      <c r="S265" s="35"/>
      <c r="T265" s="35"/>
      <c r="U265" s="35"/>
      <c r="V265" s="21"/>
      <c r="W265" s="35"/>
      <c r="X265" s="35"/>
      <c r="Y265" s="35"/>
    </row>
    <row r="266" spans="1:25">
      <c r="A266" s="11"/>
      <c r="B266" s="105" t="s">
        <v>95</v>
      </c>
      <c r="C266" s="32"/>
      <c r="D266" s="32"/>
      <c r="E266" s="32"/>
      <c r="F266" s="32"/>
      <c r="G266" s="32"/>
      <c r="H266" s="32"/>
      <c r="I266" s="32"/>
      <c r="J266" s="32"/>
      <c r="K266" s="32"/>
      <c r="L266" s="32"/>
      <c r="M266" s="32"/>
      <c r="N266" s="32"/>
      <c r="O266" s="108">
        <v>200124</v>
      </c>
      <c r="P266" s="108"/>
      <c r="Q266" s="32"/>
      <c r="R266" s="32"/>
      <c r="S266" s="106" t="s">
        <v>273</v>
      </c>
      <c r="T266" s="106"/>
      <c r="U266" s="32"/>
      <c r="V266" s="32"/>
      <c r="W266" s="108">
        <v>200124</v>
      </c>
      <c r="X266" s="108"/>
      <c r="Y266" s="32"/>
    </row>
    <row r="267" spans="1:25">
      <c r="A267" s="11"/>
      <c r="B267" s="105"/>
      <c r="C267" s="32"/>
      <c r="D267" s="32"/>
      <c r="E267" s="32"/>
      <c r="F267" s="32"/>
      <c r="G267" s="32"/>
      <c r="H267" s="32"/>
      <c r="I267" s="32"/>
      <c r="J267" s="32"/>
      <c r="K267" s="32"/>
      <c r="L267" s="32"/>
      <c r="M267" s="32"/>
      <c r="N267" s="32"/>
      <c r="O267" s="108"/>
      <c r="P267" s="108"/>
      <c r="Q267" s="32"/>
      <c r="R267" s="32"/>
      <c r="S267" s="106"/>
      <c r="T267" s="106"/>
      <c r="U267" s="32"/>
      <c r="V267" s="32"/>
      <c r="W267" s="108"/>
      <c r="X267" s="108"/>
      <c r="Y267" s="32"/>
    </row>
    <row r="268" spans="1:25">
      <c r="A268" s="11"/>
      <c r="B268" s="101" t="s">
        <v>160</v>
      </c>
      <c r="C268" s="35"/>
      <c r="D268" s="35"/>
      <c r="E268" s="35"/>
      <c r="F268" s="35"/>
      <c r="G268" s="35"/>
      <c r="H268" s="35"/>
      <c r="I268" s="35"/>
      <c r="J268" s="35"/>
      <c r="K268" s="35"/>
      <c r="L268" s="35"/>
      <c r="M268" s="35"/>
      <c r="N268" s="35"/>
      <c r="O268" s="102">
        <v>64970</v>
      </c>
      <c r="P268" s="102"/>
      <c r="Q268" s="35"/>
      <c r="R268" s="35"/>
      <c r="S268" s="110" t="s">
        <v>273</v>
      </c>
      <c r="T268" s="110"/>
      <c r="U268" s="35"/>
      <c r="V268" s="35"/>
      <c r="W268" s="102">
        <v>64970</v>
      </c>
      <c r="X268" s="102"/>
      <c r="Y268" s="35"/>
    </row>
    <row r="269" spans="1:25">
      <c r="A269" s="11"/>
      <c r="B269" s="101"/>
      <c r="C269" s="35"/>
      <c r="D269" s="35"/>
      <c r="E269" s="35"/>
      <c r="F269" s="35"/>
      <c r="G269" s="35"/>
      <c r="H269" s="35"/>
      <c r="I269" s="35"/>
      <c r="J269" s="35"/>
      <c r="K269" s="35"/>
      <c r="L269" s="35"/>
      <c r="M269" s="35"/>
      <c r="N269" s="35"/>
      <c r="O269" s="102"/>
      <c r="P269" s="102"/>
      <c r="Q269" s="35"/>
      <c r="R269" s="35"/>
      <c r="S269" s="110"/>
      <c r="T269" s="110"/>
      <c r="U269" s="35"/>
      <c r="V269" s="35"/>
      <c r="W269" s="102"/>
      <c r="X269" s="102"/>
      <c r="Y269" s="35"/>
    </row>
    <row r="270" spans="1:25">
      <c r="A270" s="11"/>
      <c r="B270" s="105" t="s">
        <v>99</v>
      </c>
      <c r="C270" s="32"/>
      <c r="D270" s="32"/>
      <c r="E270" s="32"/>
      <c r="F270" s="32"/>
      <c r="G270" s="32"/>
      <c r="H270" s="32"/>
      <c r="I270" s="32"/>
      <c r="J270" s="32"/>
      <c r="K270" s="32"/>
      <c r="L270" s="32"/>
      <c r="M270" s="32"/>
      <c r="N270" s="32"/>
      <c r="O270" s="106" t="s">
        <v>457</v>
      </c>
      <c r="P270" s="106"/>
      <c r="Q270" s="105" t="s">
        <v>276</v>
      </c>
      <c r="R270" s="32"/>
      <c r="S270" s="106" t="s">
        <v>273</v>
      </c>
      <c r="T270" s="106"/>
      <c r="U270" s="32"/>
      <c r="V270" s="32"/>
      <c r="W270" s="106" t="s">
        <v>457</v>
      </c>
      <c r="X270" s="106"/>
      <c r="Y270" s="105" t="s">
        <v>276</v>
      </c>
    </row>
    <row r="271" spans="1:25">
      <c r="A271" s="11"/>
      <c r="B271" s="105"/>
      <c r="C271" s="32"/>
      <c r="D271" s="32"/>
      <c r="E271" s="32"/>
      <c r="F271" s="32"/>
      <c r="G271" s="32"/>
      <c r="H271" s="32"/>
      <c r="I271" s="32"/>
      <c r="J271" s="32"/>
      <c r="K271" s="32"/>
      <c r="L271" s="32"/>
      <c r="M271" s="32"/>
      <c r="N271" s="32"/>
      <c r="O271" s="106"/>
      <c r="P271" s="106"/>
      <c r="Q271" s="105"/>
      <c r="R271" s="32"/>
      <c r="S271" s="106"/>
      <c r="T271" s="106"/>
      <c r="U271" s="32"/>
      <c r="V271" s="32"/>
      <c r="W271" s="106"/>
      <c r="X271" s="106"/>
      <c r="Y271" s="105"/>
    </row>
    <row r="272" spans="1:25">
      <c r="A272" s="11"/>
      <c r="B272" s="101" t="s">
        <v>101</v>
      </c>
      <c r="C272" s="35"/>
      <c r="D272" s="35"/>
      <c r="E272" s="35"/>
      <c r="F272" s="35"/>
      <c r="G272" s="35"/>
      <c r="H272" s="35"/>
      <c r="I272" s="35"/>
      <c r="J272" s="35"/>
      <c r="K272" s="35"/>
      <c r="L272" s="35"/>
      <c r="M272" s="35"/>
      <c r="N272" s="35"/>
      <c r="O272" s="102">
        <v>30429</v>
      </c>
      <c r="P272" s="102"/>
      <c r="Q272" s="35"/>
      <c r="R272" s="35"/>
      <c r="S272" s="110" t="s">
        <v>273</v>
      </c>
      <c r="T272" s="110"/>
      <c r="U272" s="35"/>
      <c r="V272" s="35"/>
      <c r="W272" s="102">
        <v>30429</v>
      </c>
      <c r="X272" s="102"/>
      <c r="Y272" s="35"/>
    </row>
    <row r="273" spans="1:25">
      <c r="A273" s="11"/>
      <c r="B273" s="101"/>
      <c r="C273" s="35"/>
      <c r="D273" s="35"/>
      <c r="E273" s="35"/>
      <c r="F273" s="35"/>
      <c r="G273" s="35"/>
      <c r="H273" s="35"/>
      <c r="I273" s="35"/>
      <c r="J273" s="35"/>
      <c r="K273" s="35"/>
      <c r="L273" s="35"/>
      <c r="M273" s="35"/>
      <c r="N273" s="35"/>
      <c r="O273" s="102"/>
      <c r="P273" s="102"/>
      <c r="Q273" s="35"/>
      <c r="R273" s="35"/>
      <c r="S273" s="110"/>
      <c r="T273" s="110"/>
      <c r="U273" s="35"/>
      <c r="V273" s="35"/>
      <c r="W273" s="102"/>
      <c r="X273" s="102"/>
      <c r="Y273" s="35"/>
    </row>
    <row r="274" spans="1:25">
      <c r="A274" s="11"/>
      <c r="B274" s="105" t="s">
        <v>102</v>
      </c>
      <c r="C274" s="32"/>
      <c r="D274" s="32"/>
      <c r="E274" s="32"/>
      <c r="F274" s="32"/>
      <c r="G274" s="32"/>
      <c r="H274" s="32"/>
      <c r="I274" s="32"/>
      <c r="J274" s="32"/>
      <c r="K274" s="32"/>
      <c r="L274" s="32"/>
      <c r="M274" s="32"/>
      <c r="N274" s="32"/>
      <c r="O274" s="108">
        <v>2702</v>
      </c>
      <c r="P274" s="108"/>
      <c r="Q274" s="32"/>
      <c r="R274" s="32"/>
      <c r="S274" s="106" t="s">
        <v>273</v>
      </c>
      <c r="T274" s="106"/>
      <c r="U274" s="32"/>
      <c r="V274" s="32"/>
      <c r="W274" s="108">
        <v>2702</v>
      </c>
      <c r="X274" s="108"/>
      <c r="Y274" s="32"/>
    </row>
    <row r="275" spans="1:25">
      <c r="A275" s="11"/>
      <c r="B275" s="105"/>
      <c r="C275" s="32"/>
      <c r="D275" s="32"/>
      <c r="E275" s="32"/>
      <c r="F275" s="32"/>
      <c r="G275" s="32"/>
      <c r="H275" s="32"/>
      <c r="I275" s="32"/>
      <c r="J275" s="32"/>
      <c r="K275" s="32"/>
      <c r="L275" s="32"/>
      <c r="M275" s="32"/>
      <c r="N275" s="32"/>
      <c r="O275" s="108"/>
      <c r="P275" s="108"/>
      <c r="Q275" s="32"/>
      <c r="R275" s="32"/>
      <c r="S275" s="106"/>
      <c r="T275" s="106"/>
      <c r="U275" s="32"/>
      <c r="V275" s="32"/>
      <c r="W275" s="108"/>
      <c r="X275" s="108"/>
      <c r="Y275" s="32"/>
    </row>
    <row r="276" spans="1:25">
      <c r="A276" s="11"/>
      <c r="B276" s="101" t="s">
        <v>347</v>
      </c>
      <c r="C276" s="35"/>
      <c r="D276" s="35"/>
      <c r="E276" s="35"/>
      <c r="F276" s="35"/>
      <c r="G276" s="35"/>
      <c r="H276" s="35"/>
      <c r="I276" s="35"/>
      <c r="J276" s="35"/>
      <c r="K276" s="35"/>
      <c r="L276" s="35"/>
      <c r="M276" s="35"/>
      <c r="N276" s="35"/>
      <c r="O276" s="110" t="s">
        <v>458</v>
      </c>
      <c r="P276" s="110"/>
      <c r="Q276" s="101" t="s">
        <v>276</v>
      </c>
      <c r="R276" s="35"/>
      <c r="S276" s="110" t="s">
        <v>273</v>
      </c>
      <c r="T276" s="110"/>
      <c r="U276" s="35"/>
      <c r="V276" s="35"/>
      <c r="W276" s="110" t="s">
        <v>458</v>
      </c>
      <c r="X276" s="110"/>
      <c r="Y276" s="101" t="s">
        <v>276</v>
      </c>
    </row>
    <row r="277" spans="1:25">
      <c r="A277" s="11"/>
      <c r="B277" s="101"/>
      <c r="C277" s="35"/>
      <c r="D277" s="35"/>
      <c r="E277" s="35"/>
      <c r="F277" s="35"/>
      <c r="G277" s="35"/>
      <c r="H277" s="35"/>
      <c r="I277" s="35"/>
      <c r="J277" s="35"/>
      <c r="K277" s="35"/>
      <c r="L277" s="35"/>
      <c r="M277" s="35"/>
      <c r="N277" s="35"/>
      <c r="O277" s="110"/>
      <c r="P277" s="110"/>
      <c r="Q277" s="101"/>
      <c r="R277" s="35"/>
      <c r="S277" s="110"/>
      <c r="T277" s="110"/>
      <c r="U277" s="35"/>
      <c r="V277" s="35"/>
      <c r="W277" s="110"/>
      <c r="X277" s="110"/>
      <c r="Y277" s="101"/>
    </row>
    <row r="278" spans="1:25">
      <c r="A278" s="11"/>
      <c r="B278" s="105" t="s">
        <v>108</v>
      </c>
      <c r="C278" s="32"/>
      <c r="D278" s="32"/>
      <c r="E278" s="32"/>
      <c r="F278" s="32"/>
      <c r="G278" s="32"/>
      <c r="H278" s="32"/>
      <c r="I278" s="32"/>
      <c r="J278" s="32"/>
      <c r="K278" s="32"/>
      <c r="L278" s="32"/>
      <c r="M278" s="32"/>
      <c r="N278" s="32"/>
      <c r="O278" s="106" t="s">
        <v>459</v>
      </c>
      <c r="P278" s="106"/>
      <c r="Q278" s="105" t="s">
        <v>276</v>
      </c>
      <c r="R278" s="32"/>
      <c r="S278" s="106" t="s">
        <v>273</v>
      </c>
      <c r="T278" s="106"/>
      <c r="U278" s="32"/>
      <c r="V278" s="32"/>
      <c r="W278" s="106" t="s">
        <v>459</v>
      </c>
      <c r="X278" s="106"/>
      <c r="Y278" s="105" t="s">
        <v>276</v>
      </c>
    </row>
    <row r="279" spans="1:25">
      <c r="A279" s="11"/>
      <c r="B279" s="105"/>
      <c r="C279" s="32"/>
      <c r="D279" s="32"/>
      <c r="E279" s="32"/>
      <c r="F279" s="32"/>
      <c r="G279" s="32"/>
      <c r="H279" s="32"/>
      <c r="I279" s="32"/>
      <c r="J279" s="32"/>
      <c r="K279" s="32"/>
      <c r="L279" s="32"/>
      <c r="M279" s="32"/>
      <c r="N279" s="32"/>
      <c r="O279" s="106"/>
      <c r="P279" s="106"/>
      <c r="Q279" s="105"/>
      <c r="R279" s="32"/>
      <c r="S279" s="106"/>
      <c r="T279" s="106"/>
      <c r="U279" s="32"/>
      <c r="V279" s="32"/>
      <c r="W279" s="106"/>
      <c r="X279" s="106"/>
      <c r="Y279" s="105"/>
    </row>
    <row r="280" spans="1:25">
      <c r="A280" s="11"/>
      <c r="B280" s="101" t="s">
        <v>391</v>
      </c>
      <c r="C280" s="35"/>
      <c r="D280" s="35"/>
      <c r="E280" s="35"/>
      <c r="F280" s="35"/>
      <c r="G280" s="35"/>
      <c r="H280" s="35"/>
      <c r="I280" s="35"/>
      <c r="J280" s="35"/>
      <c r="K280" s="35"/>
      <c r="L280" s="35"/>
      <c r="M280" s="35"/>
      <c r="N280" s="35"/>
      <c r="O280" s="110" t="s">
        <v>460</v>
      </c>
      <c r="P280" s="110"/>
      <c r="Q280" s="101" t="s">
        <v>276</v>
      </c>
      <c r="R280" s="35"/>
      <c r="S280" s="110" t="s">
        <v>273</v>
      </c>
      <c r="T280" s="110"/>
      <c r="U280" s="35"/>
      <c r="V280" s="35"/>
      <c r="W280" s="110" t="s">
        <v>460</v>
      </c>
      <c r="X280" s="110"/>
      <c r="Y280" s="101" t="s">
        <v>276</v>
      </c>
    </row>
    <row r="281" spans="1:25" ht="15.75" thickBot="1">
      <c r="A281" s="11"/>
      <c r="B281" s="101"/>
      <c r="C281" s="35"/>
      <c r="D281" s="35"/>
      <c r="E281" s="35"/>
      <c r="F281" s="35"/>
      <c r="G281" s="35"/>
      <c r="H281" s="35"/>
      <c r="I281" s="35"/>
      <c r="J281" s="35"/>
      <c r="K281" s="35"/>
      <c r="L281" s="35"/>
      <c r="M281" s="35"/>
      <c r="N281" s="35"/>
      <c r="O281" s="111"/>
      <c r="P281" s="111"/>
      <c r="Q281" s="121"/>
      <c r="R281" s="35"/>
      <c r="S281" s="111"/>
      <c r="T281" s="111"/>
      <c r="U281" s="48"/>
      <c r="V281" s="35"/>
      <c r="W281" s="111"/>
      <c r="X281" s="111"/>
      <c r="Y281" s="121"/>
    </row>
    <row r="282" spans="1:25">
      <c r="A282" s="11"/>
      <c r="B282" s="122" t="s">
        <v>111</v>
      </c>
      <c r="C282" s="32"/>
      <c r="D282" s="32"/>
      <c r="E282" s="32"/>
      <c r="F282" s="32"/>
      <c r="G282" s="32"/>
      <c r="H282" s="32"/>
      <c r="I282" s="32"/>
      <c r="J282" s="32"/>
      <c r="K282" s="32"/>
      <c r="L282" s="32"/>
      <c r="M282" s="32"/>
      <c r="N282" s="32"/>
      <c r="O282" s="114">
        <v>565561</v>
      </c>
      <c r="P282" s="114"/>
      <c r="Q282" s="33"/>
      <c r="R282" s="32"/>
      <c r="S282" s="117" t="s">
        <v>273</v>
      </c>
      <c r="T282" s="117"/>
      <c r="U282" s="33"/>
      <c r="V282" s="32"/>
      <c r="W282" s="114">
        <v>565561</v>
      </c>
      <c r="X282" s="114"/>
      <c r="Y282" s="33"/>
    </row>
    <row r="283" spans="1:25">
      <c r="A283" s="11"/>
      <c r="B283" s="122"/>
      <c r="C283" s="32"/>
      <c r="D283" s="32"/>
      <c r="E283" s="32"/>
      <c r="F283" s="32"/>
      <c r="G283" s="32"/>
      <c r="H283" s="32"/>
      <c r="I283" s="32"/>
      <c r="J283" s="32"/>
      <c r="K283" s="32"/>
      <c r="L283" s="32"/>
      <c r="M283" s="32"/>
      <c r="N283" s="32"/>
      <c r="O283" s="116"/>
      <c r="P283" s="116"/>
      <c r="Q283" s="75"/>
      <c r="R283" s="32"/>
      <c r="S283" s="118"/>
      <c r="T283" s="118"/>
      <c r="U283" s="75"/>
      <c r="V283" s="32"/>
      <c r="W283" s="116"/>
      <c r="X283" s="116"/>
      <c r="Y283" s="75"/>
    </row>
    <row r="284" spans="1:25">
      <c r="A284" s="11"/>
      <c r="B284" s="101" t="s">
        <v>112</v>
      </c>
      <c r="C284" s="35"/>
      <c r="D284" s="35"/>
      <c r="E284" s="35"/>
      <c r="F284" s="35"/>
      <c r="G284" s="35"/>
      <c r="H284" s="35"/>
      <c r="I284" s="35"/>
      <c r="J284" s="35"/>
      <c r="K284" s="35"/>
      <c r="L284" s="35"/>
      <c r="M284" s="35"/>
      <c r="N284" s="35"/>
      <c r="O284" s="110" t="s">
        <v>461</v>
      </c>
      <c r="P284" s="110"/>
      <c r="Q284" s="101" t="s">
        <v>276</v>
      </c>
      <c r="R284" s="35"/>
      <c r="S284" s="110" t="s">
        <v>273</v>
      </c>
      <c r="T284" s="110"/>
      <c r="U284" s="35"/>
      <c r="V284" s="35"/>
      <c r="W284" s="110" t="s">
        <v>461</v>
      </c>
      <c r="X284" s="110"/>
      <c r="Y284" s="101" t="s">
        <v>276</v>
      </c>
    </row>
    <row r="285" spans="1:25" ht="15.75" thickBot="1">
      <c r="A285" s="11"/>
      <c r="B285" s="101"/>
      <c r="C285" s="35"/>
      <c r="D285" s="35"/>
      <c r="E285" s="35"/>
      <c r="F285" s="35"/>
      <c r="G285" s="35"/>
      <c r="H285" s="35"/>
      <c r="I285" s="35"/>
      <c r="J285" s="35"/>
      <c r="K285" s="35"/>
      <c r="L285" s="35"/>
      <c r="M285" s="35"/>
      <c r="N285" s="35"/>
      <c r="O285" s="111"/>
      <c r="P285" s="111"/>
      <c r="Q285" s="121"/>
      <c r="R285" s="35"/>
      <c r="S285" s="111"/>
      <c r="T285" s="111"/>
      <c r="U285" s="48"/>
      <c r="V285" s="35"/>
      <c r="W285" s="111"/>
      <c r="X285" s="111"/>
      <c r="Y285" s="121"/>
    </row>
    <row r="286" spans="1:25">
      <c r="A286" s="11"/>
      <c r="B286" s="122" t="s">
        <v>113</v>
      </c>
      <c r="C286" s="32"/>
      <c r="D286" s="32"/>
      <c r="E286" s="32"/>
      <c r="F286" s="32"/>
      <c r="G286" s="32"/>
      <c r="H286" s="32"/>
      <c r="I286" s="32"/>
      <c r="J286" s="32"/>
      <c r="K286" s="32"/>
      <c r="L286" s="32"/>
      <c r="M286" s="32"/>
      <c r="N286" s="32"/>
      <c r="O286" s="114">
        <v>548241</v>
      </c>
      <c r="P286" s="114"/>
      <c r="Q286" s="33"/>
      <c r="R286" s="32"/>
      <c r="S286" s="117" t="s">
        <v>273</v>
      </c>
      <c r="T286" s="117"/>
      <c r="U286" s="33"/>
      <c r="V286" s="32"/>
      <c r="W286" s="114">
        <v>548241</v>
      </c>
      <c r="X286" s="114"/>
      <c r="Y286" s="33"/>
    </row>
    <row r="287" spans="1:25">
      <c r="A287" s="11"/>
      <c r="B287" s="122"/>
      <c r="C287" s="32"/>
      <c r="D287" s="32"/>
      <c r="E287" s="32"/>
      <c r="F287" s="32"/>
      <c r="G287" s="32"/>
      <c r="H287" s="32"/>
      <c r="I287" s="32"/>
      <c r="J287" s="32"/>
      <c r="K287" s="32"/>
      <c r="L287" s="32"/>
      <c r="M287" s="32"/>
      <c r="N287" s="32"/>
      <c r="O287" s="108"/>
      <c r="P287" s="108"/>
      <c r="Q287" s="32"/>
      <c r="R287" s="32"/>
      <c r="S287" s="106"/>
      <c r="T287" s="106"/>
      <c r="U287" s="32"/>
      <c r="V287" s="32"/>
      <c r="W287" s="108"/>
      <c r="X287" s="108"/>
      <c r="Y287" s="32"/>
    </row>
    <row r="288" spans="1:25">
      <c r="A288" s="11"/>
      <c r="B288" s="101" t="s">
        <v>354</v>
      </c>
      <c r="C288" s="35"/>
      <c r="D288" s="35"/>
      <c r="E288" s="35"/>
      <c r="F288" s="35"/>
      <c r="G288" s="35"/>
      <c r="H288" s="35"/>
      <c r="I288" s="35"/>
      <c r="J288" s="35"/>
      <c r="K288" s="35"/>
      <c r="L288" s="35"/>
      <c r="M288" s="35"/>
      <c r="N288" s="35"/>
      <c r="O288" s="110" t="s">
        <v>273</v>
      </c>
      <c r="P288" s="110"/>
      <c r="Q288" s="35"/>
      <c r="R288" s="35"/>
      <c r="S288" s="110" t="s">
        <v>273</v>
      </c>
      <c r="T288" s="110"/>
      <c r="U288" s="35"/>
      <c r="V288" s="35"/>
      <c r="W288" s="110" t="s">
        <v>273</v>
      </c>
      <c r="X288" s="110"/>
      <c r="Y288" s="35"/>
    </row>
    <row r="289" spans="1:25">
      <c r="A289" s="11"/>
      <c r="B289" s="101"/>
      <c r="C289" s="35"/>
      <c r="D289" s="35"/>
      <c r="E289" s="35"/>
      <c r="F289" s="35"/>
      <c r="G289" s="35"/>
      <c r="H289" s="35"/>
      <c r="I289" s="35"/>
      <c r="J289" s="35"/>
      <c r="K289" s="35"/>
      <c r="L289" s="35"/>
      <c r="M289" s="35"/>
      <c r="N289" s="35"/>
      <c r="O289" s="110"/>
      <c r="P289" s="110"/>
      <c r="Q289" s="35"/>
      <c r="R289" s="35"/>
      <c r="S289" s="110"/>
      <c r="T289" s="110"/>
      <c r="U289" s="35"/>
      <c r="V289" s="35"/>
      <c r="W289" s="110"/>
      <c r="X289" s="110"/>
      <c r="Y289" s="35"/>
    </row>
    <row r="290" spans="1:25">
      <c r="A290" s="11"/>
      <c r="B290" s="105" t="s">
        <v>114</v>
      </c>
      <c r="C290" s="32"/>
      <c r="D290" s="32"/>
      <c r="E290" s="32"/>
      <c r="F290" s="32"/>
      <c r="G290" s="32"/>
      <c r="H290" s="32"/>
      <c r="I290" s="32"/>
      <c r="J290" s="32"/>
      <c r="K290" s="32"/>
      <c r="L290" s="32"/>
      <c r="M290" s="32"/>
      <c r="N290" s="32"/>
      <c r="O290" s="106" t="s">
        <v>273</v>
      </c>
      <c r="P290" s="106"/>
      <c r="Q290" s="32"/>
      <c r="R290" s="32"/>
      <c r="S290" s="106" t="s">
        <v>273</v>
      </c>
      <c r="T290" s="106"/>
      <c r="U290" s="32"/>
      <c r="V290" s="32"/>
      <c r="W290" s="106" t="s">
        <v>273</v>
      </c>
      <c r="X290" s="106"/>
      <c r="Y290" s="32"/>
    </row>
    <row r="291" spans="1:25" ht="15.75" thickBot="1">
      <c r="A291" s="11"/>
      <c r="B291" s="105"/>
      <c r="C291" s="32"/>
      <c r="D291" s="32"/>
      <c r="E291" s="32"/>
      <c r="F291" s="32"/>
      <c r="G291" s="32"/>
      <c r="H291" s="32"/>
      <c r="I291" s="32"/>
      <c r="J291" s="32"/>
      <c r="K291" s="32"/>
      <c r="L291" s="32"/>
      <c r="M291" s="32"/>
      <c r="N291" s="32"/>
      <c r="O291" s="103"/>
      <c r="P291" s="103"/>
      <c r="Q291" s="41"/>
      <c r="R291" s="32"/>
      <c r="S291" s="103"/>
      <c r="T291" s="103"/>
      <c r="U291" s="41"/>
      <c r="V291" s="32"/>
      <c r="W291" s="103"/>
      <c r="X291" s="103"/>
      <c r="Y291" s="41"/>
    </row>
    <row r="292" spans="1:25">
      <c r="A292" s="11"/>
      <c r="B292" s="123" t="s">
        <v>115</v>
      </c>
      <c r="C292" s="35"/>
      <c r="D292" s="35"/>
      <c r="E292" s="35"/>
      <c r="F292" s="35"/>
      <c r="G292" s="35"/>
      <c r="H292" s="35"/>
      <c r="I292" s="35"/>
      <c r="J292" s="35"/>
      <c r="K292" s="35"/>
      <c r="L292" s="35"/>
      <c r="M292" s="35"/>
      <c r="N292" s="35"/>
      <c r="O292" s="104">
        <v>548241</v>
      </c>
      <c r="P292" s="104"/>
      <c r="Q292" s="47"/>
      <c r="R292" s="35"/>
      <c r="S292" s="125" t="s">
        <v>273</v>
      </c>
      <c r="T292" s="125"/>
      <c r="U292" s="47"/>
      <c r="V292" s="35"/>
      <c r="W292" s="104">
        <v>548241</v>
      </c>
      <c r="X292" s="104"/>
      <c r="Y292" s="47"/>
    </row>
    <row r="293" spans="1:25">
      <c r="A293" s="11"/>
      <c r="B293" s="123"/>
      <c r="C293" s="35"/>
      <c r="D293" s="35"/>
      <c r="E293" s="35"/>
      <c r="F293" s="35"/>
      <c r="G293" s="35"/>
      <c r="H293" s="35"/>
      <c r="I293" s="35"/>
      <c r="J293" s="35"/>
      <c r="K293" s="35"/>
      <c r="L293" s="35"/>
      <c r="M293" s="35"/>
      <c r="N293" s="35"/>
      <c r="O293" s="124"/>
      <c r="P293" s="124"/>
      <c r="Q293" s="53"/>
      <c r="R293" s="35"/>
      <c r="S293" s="126"/>
      <c r="T293" s="126"/>
      <c r="U293" s="53"/>
      <c r="V293" s="35"/>
      <c r="W293" s="124"/>
      <c r="X293" s="124"/>
      <c r="Y293" s="53"/>
    </row>
    <row r="294" spans="1:25">
      <c r="A294" s="11"/>
      <c r="B294" s="105" t="s">
        <v>116</v>
      </c>
      <c r="C294" s="32"/>
      <c r="D294" s="32"/>
      <c r="E294" s="32"/>
      <c r="F294" s="32"/>
      <c r="G294" s="32"/>
      <c r="H294" s="32"/>
      <c r="I294" s="32"/>
      <c r="J294" s="32"/>
      <c r="K294" s="32"/>
      <c r="L294" s="32"/>
      <c r="M294" s="32"/>
      <c r="N294" s="32"/>
      <c r="O294" s="106" t="s">
        <v>288</v>
      </c>
      <c r="P294" s="106"/>
      <c r="Q294" s="105" t="s">
        <v>276</v>
      </c>
      <c r="R294" s="32"/>
      <c r="S294" s="106" t="s">
        <v>273</v>
      </c>
      <c r="T294" s="106"/>
      <c r="U294" s="32"/>
      <c r="V294" s="32"/>
      <c r="W294" s="106" t="s">
        <v>288</v>
      </c>
      <c r="X294" s="106"/>
      <c r="Y294" s="105" t="s">
        <v>276</v>
      </c>
    </row>
    <row r="295" spans="1:25" ht="15.75" thickBot="1">
      <c r="A295" s="11"/>
      <c r="B295" s="105"/>
      <c r="C295" s="32"/>
      <c r="D295" s="32"/>
      <c r="E295" s="32"/>
      <c r="F295" s="32"/>
      <c r="G295" s="32"/>
      <c r="H295" s="32"/>
      <c r="I295" s="32"/>
      <c r="J295" s="32"/>
      <c r="K295" s="32"/>
      <c r="L295" s="32"/>
      <c r="M295" s="32"/>
      <c r="N295" s="32"/>
      <c r="O295" s="103"/>
      <c r="P295" s="103"/>
      <c r="Q295" s="107"/>
      <c r="R295" s="32"/>
      <c r="S295" s="103"/>
      <c r="T295" s="103"/>
      <c r="U295" s="41"/>
      <c r="V295" s="32"/>
      <c r="W295" s="103"/>
      <c r="X295" s="103"/>
      <c r="Y295" s="107"/>
    </row>
    <row r="296" spans="1:25">
      <c r="A296" s="11"/>
      <c r="B296" s="123" t="s">
        <v>117</v>
      </c>
      <c r="C296" s="35"/>
      <c r="D296" s="35"/>
      <c r="E296" s="35"/>
      <c r="F296" s="35"/>
      <c r="G296" s="35"/>
      <c r="H296" s="35"/>
      <c r="I296" s="35"/>
      <c r="J296" s="35"/>
      <c r="K296" s="35"/>
      <c r="L296" s="35"/>
      <c r="M296" s="35"/>
      <c r="N296" s="35"/>
      <c r="O296" s="127" t="s">
        <v>214</v>
      </c>
      <c r="P296" s="104">
        <v>531788</v>
      </c>
      <c r="Q296" s="47"/>
      <c r="R296" s="35"/>
      <c r="S296" s="127" t="s">
        <v>214</v>
      </c>
      <c r="T296" s="125" t="s">
        <v>273</v>
      </c>
      <c r="U296" s="47"/>
      <c r="V296" s="35"/>
      <c r="W296" s="127" t="s">
        <v>214</v>
      </c>
      <c r="X296" s="104">
        <v>531788</v>
      </c>
      <c r="Y296" s="47"/>
    </row>
    <row r="297" spans="1:25" ht="15.75" thickBot="1">
      <c r="A297" s="11"/>
      <c r="B297" s="123"/>
      <c r="C297" s="35"/>
      <c r="D297" s="35"/>
      <c r="E297" s="35"/>
      <c r="F297" s="35"/>
      <c r="G297" s="35"/>
      <c r="H297" s="35"/>
      <c r="I297" s="35"/>
      <c r="J297" s="35"/>
      <c r="K297" s="35"/>
      <c r="L297" s="35"/>
      <c r="M297" s="35"/>
      <c r="N297" s="35"/>
      <c r="O297" s="129"/>
      <c r="P297" s="130"/>
      <c r="Q297" s="58"/>
      <c r="R297" s="35"/>
      <c r="S297" s="129"/>
      <c r="T297" s="131"/>
      <c r="U297" s="58"/>
      <c r="V297" s="35"/>
      <c r="W297" s="129"/>
      <c r="X297" s="130"/>
      <c r="Y297" s="58"/>
    </row>
    <row r="298" spans="1:25" ht="15.75" thickTop="1">
      <c r="A298" s="11"/>
      <c r="B298" s="14"/>
      <c r="C298" s="32"/>
      <c r="D298" s="32"/>
      <c r="E298" s="32"/>
      <c r="F298" s="14"/>
      <c r="G298" s="32"/>
      <c r="H298" s="32"/>
      <c r="I298" s="32"/>
      <c r="J298" s="14"/>
      <c r="K298" s="32"/>
      <c r="L298" s="32"/>
      <c r="M298" s="32"/>
      <c r="N298" s="14"/>
      <c r="O298" s="63"/>
      <c r="P298" s="63"/>
      <c r="Q298" s="63"/>
      <c r="R298" s="14"/>
      <c r="S298" s="63"/>
      <c r="T298" s="63"/>
      <c r="U298" s="63"/>
      <c r="V298" s="14"/>
      <c r="W298" s="63"/>
      <c r="X298" s="63"/>
      <c r="Y298" s="63"/>
    </row>
    <row r="299" spans="1:25">
      <c r="A299" s="11"/>
      <c r="B299" s="99" t="s">
        <v>357</v>
      </c>
      <c r="C299" s="35"/>
      <c r="D299" s="35"/>
      <c r="E299" s="35"/>
      <c r="F299" s="21"/>
      <c r="G299" s="35"/>
      <c r="H299" s="35"/>
      <c r="I299" s="35"/>
      <c r="J299" s="21"/>
      <c r="K299" s="35"/>
      <c r="L299" s="35"/>
      <c r="M299" s="35"/>
      <c r="N299" s="21"/>
      <c r="O299" s="35"/>
      <c r="P299" s="35"/>
      <c r="Q299" s="35"/>
      <c r="R299" s="21"/>
      <c r="S299" s="35"/>
      <c r="T299" s="35"/>
      <c r="U299" s="35"/>
      <c r="V299" s="21"/>
      <c r="W299" s="35"/>
      <c r="X299" s="35"/>
      <c r="Y299" s="35"/>
    </row>
    <row r="300" spans="1:25">
      <c r="A300" s="11"/>
      <c r="B300" s="96" t="s">
        <v>358</v>
      </c>
      <c r="C300" s="106">
        <v>63.7</v>
      </c>
      <c r="D300" s="106"/>
      <c r="E300" s="96" t="s">
        <v>359</v>
      </c>
      <c r="F300" s="14"/>
      <c r="G300" s="106">
        <v>40.4</v>
      </c>
      <c r="H300" s="106"/>
      <c r="I300" s="96" t="s">
        <v>359</v>
      </c>
      <c r="J300" s="14"/>
      <c r="K300" s="106">
        <v>16.899999999999999</v>
      </c>
      <c r="L300" s="106"/>
      <c r="M300" s="96" t="s">
        <v>359</v>
      </c>
      <c r="N300" s="14"/>
      <c r="O300" s="106">
        <v>54</v>
      </c>
      <c r="P300" s="106"/>
      <c r="Q300" s="96" t="s">
        <v>359</v>
      </c>
      <c r="R300" s="14"/>
      <c r="S300" s="106" t="s">
        <v>273</v>
      </c>
      <c r="T300" s="106"/>
      <c r="U300" s="96" t="s">
        <v>359</v>
      </c>
      <c r="V300" s="14"/>
      <c r="W300" s="106">
        <v>54</v>
      </c>
      <c r="X300" s="106"/>
      <c r="Y300" s="96" t="s">
        <v>359</v>
      </c>
    </row>
    <row r="301" spans="1:25">
      <c r="A301" s="11"/>
      <c r="B301" s="95" t="s">
        <v>360</v>
      </c>
      <c r="C301" s="110">
        <v>16.5</v>
      </c>
      <c r="D301" s="110"/>
      <c r="E301" s="95" t="s">
        <v>359</v>
      </c>
      <c r="F301" s="21"/>
      <c r="G301" s="110">
        <v>18.899999999999999</v>
      </c>
      <c r="H301" s="110"/>
      <c r="I301" s="95" t="s">
        <v>359</v>
      </c>
      <c r="J301" s="21"/>
      <c r="K301" s="110">
        <v>30.4</v>
      </c>
      <c r="L301" s="110"/>
      <c r="M301" s="95" t="s">
        <v>359</v>
      </c>
      <c r="N301" s="21"/>
      <c r="O301" s="110">
        <v>17.600000000000001</v>
      </c>
      <c r="P301" s="110"/>
      <c r="Q301" s="95" t="s">
        <v>359</v>
      </c>
      <c r="R301" s="21"/>
      <c r="S301" s="110" t="s">
        <v>273</v>
      </c>
      <c r="T301" s="110"/>
      <c r="U301" s="95" t="s">
        <v>359</v>
      </c>
      <c r="V301" s="21"/>
      <c r="W301" s="110">
        <v>17.600000000000001</v>
      </c>
      <c r="X301" s="110"/>
      <c r="Y301" s="95" t="s">
        <v>359</v>
      </c>
    </row>
    <row r="302" spans="1:25" ht="15.75" thickBot="1">
      <c r="A302" s="11"/>
      <c r="B302" s="96" t="s">
        <v>361</v>
      </c>
      <c r="C302" s="103">
        <v>16.8</v>
      </c>
      <c r="D302" s="103"/>
      <c r="E302" s="97" t="s">
        <v>359</v>
      </c>
      <c r="F302" s="14"/>
      <c r="G302" s="103">
        <v>10.8</v>
      </c>
      <c r="H302" s="103"/>
      <c r="I302" s="97" t="s">
        <v>359</v>
      </c>
      <c r="J302" s="14"/>
      <c r="K302" s="103">
        <v>13.6</v>
      </c>
      <c r="L302" s="103"/>
      <c r="M302" s="97" t="s">
        <v>359</v>
      </c>
      <c r="N302" s="14"/>
      <c r="O302" s="103">
        <v>14.5</v>
      </c>
      <c r="P302" s="103"/>
      <c r="Q302" s="97" t="s">
        <v>359</v>
      </c>
      <c r="R302" s="14"/>
      <c r="S302" s="103" t="s">
        <v>273</v>
      </c>
      <c r="T302" s="103"/>
      <c r="U302" s="97" t="s">
        <v>359</v>
      </c>
      <c r="V302" s="14"/>
      <c r="W302" s="103">
        <v>14.5</v>
      </c>
      <c r="X302" s="103"/>
      <c r="Y302" s="97" t="s">
        <v>359</v>
      </c>
    </row>
    <row r="303" spans="1:25" ht="15.75" thickBot="1">
      <c r="A303" s="11"/>
      <c r="B303" s="95" t="s">
        <v>362</v>
      </c>
      <c r="C303" s="132">
        <v>97</v>
      </c>
      <c r="D303" s="132"/>
      <c r="E303" s="98" t="s">
        <v>359</v>
      </c>
      <c r="F303" s="21"/>
      <c r="G303" s="132">
        <v>70.099999999999994</v>
      </c>
      <c r="H303" s="132"/>
      <c r="I303" s="98" t="s">
        <v>359</v>
      </c>
      <c r="J303" s="21"/>
      <c r="K303" s="132">
        <v>60.9</v>
      </c>
      <c r="L303" s="132"/>
      <c r="M303" s="98" t="s">
        <v>359</v>
      </c>
      <c r="N303" s="21"/>
      <c r="O303" s="132">
        <v>86.1</v>
      </c>
      <c r="P303" s="132"/>
      <c r="Q303" s="98" t="s">
        <v>359</v>
      </c>
      <c r="R303" s="21"/>
      <c r="S303" s="132" t="s">
        <v>273</v>
      </c>
      <c r="T303" s="132"/>
      <c r="U303" s="98" t="s">
        <v>359</v>
      </c>
      <c r="V303" s="21"/>
      <c r="W303" s="132">
        <v>86.1</v>
      </c>
      <c r="X303" s="132"/>
      <c r="Y303" s="98" t="s">
        <v>359</v>
      </c>
    </row>
    <row r="304" spans="1:25">
      <c r="A304" s="11"/>
      <c r="B304" s="32" t="s">
        <v>298</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row>
    <row r="305" spans="1:3">
      <c r="A305" s="11"/>
      <c r="B305" s="16"/>
      <c r="C305" s="16"/>
    </row>
    <row r="306" spans="1:3" ht="78.75">
      <c r="A306" s="11"/>
      <c r="B306" s="133">
        <v>-1</v>
      </c>
      <c r="C306" s="133" t="s">
        <v>364</v>
      </c>
    </row>
  </sheetData>
  <mergeCells count="2057">
    <mergeCell ref="B173:Y173"/>
    <mergeCell ref="B174:Y174"/>
    <mergeCell ref="B234:Y234"/>
    <mergeCell ref="B237:Y237"/>
    <mergeCell ref="B238:Y238"/>
    <mergeCell ref="B304:Y304"/>
    <mergeCell ref="B15:Y15"/>
    <mergeCell ref="B16:Y16"/>
    <mergeCell ref="B89:Y89"/>
    <mergeCell ref="B92:Y92"/>
    <mergeCell ref="B93:Y93"/>
    <mergeCell ref="B170:Y170"/>
    <mergeCell ref="B9:Y9"/>
    <mergeCell ref="B10:Y10"/>
    <mergeCell ref="B11:Y11"/>
    <mergeCell ref="B12:Y12"/>
    <mergeCell ref="B13:Y13"/>
    <mergeCell ref="B14:Y14"/>
    <mergeCell ref="A1:A2"/>
    <mergeCell ref="B1:Y1"/>
    <mergeCell ref="B2:Y2"/>
    <mergeCell ref="B3:Y3"/>
    <mergeCell ref="A4:A306"/>
    <mergeCell ref="B4:Y4"/>
    <mergeCell ref="B5:Y5"/>
    <mergeCell ref="B6:Y6"/>
    <mergeCell ref="B7:Y7"/>
    <mergeCell ref="B8:Y8"/>
    <mergeCell ref="C303:D303"/>
    <mergeCell ref="G303:H303"/>
    <mergeCell ref="K303:L303"/>
    <mergeCell ref="O303:P303"/>
    <mergeCell ref="S303:T303"/>
    <mergeCell ref="W303:X303"/>
    <mergeCell ref="C302:D302"/>
    <mergeCell ref="G302:H302"/>
    <mergeCell ref="K302:L302"/>
    <mergeCell ref="O302:P302"/>
    <mergeCell ref="S302:T302"/>
    <mergeCell ref="W302:X302"/>
    <mergeCell ref="C301:D301"/>
    <mergeCell ref="G301:H301"/>
    <mergeCell ref="K301:L301"/>
    <mergeCell ref="O301:P301"/>
    <mergeCell ref="S301:T301"/>
    <mergeCell ref="W301:X301"/>
    <mergeCell ref="C300:D300"/>
    <mergeCell ref="G300:H300"/>
    <mergeCell ref="K300:L300"/>
    <mergeCell ref="O300:P300"/>
    <mergeCell ref="S300:T300"/>
    <mergeCell ref="W300:X300"/>
    <mergeCell ref="C299:E299"/>
    <mergeCell ref="G299:I299"/>
    <mergeCell ref="K299:M299"/>
    <mergeCell ref="O299:Q299"/>
    <mergeCell ref="S299:U299"/>
    <mergeCell ref="W299:Y299"/>
    <mergeCell ref="W296:W297"/>
    <mergeCell ref="X296:X297"/>
    <mergeCell ref="Y296:Y297"/>
    <mergeCell ref="C298:E298"/>
    <mergeCell ref="G298:I298"/>
    <mergeCell ref="K298:M298"/>
    <mergeCell ref="O298:Q298"/>
    <mergeCell ref="S298:U298"/>
    <mergeCell ref="W298:Y298"/>
    <mergeCell ref="Q296:Q297"/>
    <mergeCell ref="R296:R297"/>
    <mergeCell ref="S296:S297"/>
    <mergeCell ref="T296:T297"/>
    <mergeCell ref="U296:U297"/>
    <mergeCell ref="V296:V297"/>
    <mergeCell ref="Y294:Y295"/>
    <mergeCell ref="B296:B297"/>
    <mergeCell ref="C296:E297"/>
    <mergeCell ref="F296:F297"/>
    <mergeCell ref="G296:I297"/>
    <mergeCell ref="J296:J297"/>
    <mergeCell ref="K296:M297"/>
    <mergeCell ref="N296:N297"/>
    <mergeCell ref="O296:O297"/>
    <mergeCell ref="P296:P297"/>
    <mergeCell ref="Q294:Q295"/>
    <mergeCell ref="R294:R295"/>
    <mergeCell ref="S294:T295"/>
    <mergeCell ref="U294:U295"/>
    <mergeCell ref="V294:V295"/>
    <mergeCell ref="W294:X295"/>
    <mergeCell ref="W292:X293"/>
    <mergeCell ref="Y292:Y293"/>
    <mergeCell ref="B294:B295"/>
    <mergeCell ref="C294:E295"/>
    <mergeCell ref="F294:F295"/>
    <mergeCell ref="G294:I295"/>
    <mergeCell ref="J294:J295"/>
    <mergeCell ref="K294:M295"/>
    <mergeCell ref="N294:N295"/>
    <mergeCell ref="O294:P295"/>
    <mergeCell ref="O292:P293"/>
    <mergeCell ref="Q292:Q293"/>
    <mergeCell ref="R292:R293"/>
    <mergeCell ref="S292:T293"/>
    <mergeCell ref="U292:U293"/>
    <mergeCell ref="V292:V293"/>
    <mergeCell ref="V290:V291"/>
    <mergeCell ref="W290:X291"/>
    <mergeCell ref="Y290:Y291"/>
    <mergeCell ref="B292:B293"/>
    <mergeCell ref="C292:E293"/>
    <mergeCell ref="F292:F293"/>
    <mergeCell ref="G292:I293"/>
    <mergeCell ref="J292:J293"/>
    <mergeCell ref="K292:M293"/>
    <mergeCell ref="N292:N293"/>
    <mergeCell ref="N290:N291"/>
    <mergeCell ref="O290:P291"/>
    <mergeCell ref="Q290:Q291"/>
    <mergeCell ref="R290:R291"/>
    <mergeCell ref="S290:T291"/>
    <mergeCell ref="U290:U291"/>
    <mergeCell ref="B290:B291"/>
    <mergeCell ref="C290:E291"/>
    <mergeCell ref="F290:F291"/>
    <mergeCell ref="G290:I291"/>
    <mergeCell ref="J290:J291"/>
    <mergeCell ref="K290:M291"/>
    <mergeCell ref="R288:R289"/>
    <mergeCell ref="S288:T289"/>
    <mergeCell ref="U288:U289"/>
    <mergeCell ref="V288:V289"/>
    <mergeCell ref="W288:X289"/>
    <mergeCell ref="Y288:Y289"/>
    <mergeCell ref="Y286:Y287"/>
    <mergeCell ref="B288:B289"/>
    <mergeCell ref="C288:E289"/>
    <mergeCell ref="F288:F289"/>
    <mergeCell ref="G288:I289"/>
    <mergeCell ref="J288:J289"/>
    <mergeCell ref="K288:M289"/>
    <mergeCell ref="N288:N289"/>
    <mergeCell ref="O288:P289"/>
    <mergeCell ref="Q288:Q289"/>
    <mergeCell ref="Q286:Q287"/>
    <mergeCell ref="R286:R287"/>
    <mergeCell ref="S286:T287"/>
    <mergeCell ref="U286:U287"/>
    <mergeCell ref="V286:V287"/>
    <mergeCell ref="W286:X287"/>
    <mergeCell ref="W284:X285"/>
    <mergeCell ref="Y284:Y285"/>
    <mergeCell ref="B286:B287"/>
    <mergeCell ref="C286:E287"/>
    <mergeCell ref="F286:F287"/>
    <mergeCell ref="G286:I287"/>
    <mergeCell ref="J286:J287"/>
    <mergeCell ref="K286:M287"/>
    <mergeCell ref="N286:N287"/>
    <mergeCell ref="O286:P287"/>
    <mergeCell ref="O284:P285"/>
    <mergeCell ref="Q284:Q285"/>
    <mergeCell ref="R284:R285"/>
    <mergeCell ref="S284:T285"/>
    <mergeCell ref="U284:U285"/>
    <mergeCell ref="V284:V285"/>
    <mergeCell ref="V282:V283"/>
    <mergeCell ref="W282:X283"/>
    <mergeCell ref="Y282:Y283"/>
    <mergeCell ref="B284:B285"/>
    <mergeCell ref="C284:E285"/>
    <mergeCell ref="F284:F285"/>
    <mergeCell ref="G284:I285"/>
    <mergeCell ref="J284:J285"/>
    <mergeCell ref="K284:M285"/>
    <mergeCell ref="N284:N285"/>
    <mergeCell ref="N282:N283"/>
    <mergeCell ref="O282:P283"/>
    <mergeCell ref="Q282:Q283"/>
    <mergeCell ref="R282:R283"/>
    <mergeCell ref="S282:T283"/>
    <mergeCell ref="U282:U283"/>
    <mergeCell ref="B282:B283"/>
    <mergeCell ref="C282:E283"/>
    <mergeCell ref="F282:F283"/>
    <mergeCell ref="G282:I283"/>
    <mergeCell ref="J282:J283"/>
    <mergeCell ref="K282:M283"/>
    <mergeCell ref="R280:R281"/>
    <mergeCell ref="S280:T281"/>
    <mergeCell ref="U280:U281"/>
    <mergeCell ref="V280:V281"/>
    <mergeCell ref="W280:X281"/>
    <mergeCell ref="Y280:Y281"/>
    <mergeCell ref="Y278:Y279"/>
    <mergeCell ref="B280:B281"/>
    <mergeCell ref="C280:E281"/>
    <mergeCell ref="F280:F281"/>
    <mergeCell ref="G280:I281"/>
    <mergeCell ref="J280:J281"/>
    <mergeCell ref="K280:M281"/>
    <mergeCell ref="N280:N281"/>
    <mergeCell ref="O280:P281"/>
    <mergeCell ref="Q280:Q281"/>
    <mergeCell ref="Q278:Q279"/>
    <mergeCell ref="R278:R279"/>
    <mergeCell ref="S278:T279"/>
    <mergeCell ref="U278:U279"/>
    <mergeCell ref="V278:V279"/>
    <mergeCell ref="W278:X279"/>
    <mergeCell ref="W276:X277"/>
    <mergeCell ref="Y276:Y277"/>
    <mergeCell ref="B278:B279"/>
    <mergeCell ref="C278:E279"/>
    <mergeCell ref="F278:F279"/>
    <mergeCell ref="G278:I279"/>
    <mergeCell ref="J278:J279"/>
    <mergeCell ref="K278:M279"/>
    <mergeCell ref="N278:N279"/>
    <mergeCell ref="O278:P279"/>
    <mergeCell ref="O276:P277"/>
    <mergeCell ref="Q276:Q277"/>
    <mergeCell ref="R276:R277"/>
    <mergeCell ref="S276:T277"/>
    <mergeCell ref="U276:U277"/>
    <mergeCell ref="V276:V277"/>
    <mergeCell ref="V274:V275"/>
    <mergeCell ref="W274:X275"/>
    <mergeCell ref="Y274:Y275"/>
    <mergeCell ref="B276:B277"/>
    <mergeCell ref="C276:E277"/>
    <mergeCell ref="F276:F277"/>
    <mergeCell ref="G276:I277"/>
    <mergeCell ref="J276:J277"/>
    <mergeCell ref="K276:M277"/>
    <mergeCell ref="N276:N277"/>
    <mergeCell ref="N274:N275"/>
    <mergeCell ref="O274:P275"/>
    <mergeCell ref="Q274:Q275"/>
    <mergeCell ref="R274:R275"/>
    <mergeCell ref="S274:T275"/>
    <mergeCell ref="U274:U275"/>
    <mergeCell ref="B274:B275"/>
    <mergeCell ref="C274:E275"/>
    <mergeCell ref="F274:F275"/>
    <mergeCell ref="G274:I275"/>
    <mergeCell ref="J274:J275"/>
    <mergeCell ref="K274:M275"/>
    <mergeCell ref="R272:R273"/>
    <mergeCell ref="S272:T273"/>
    <mergeCell ref="U272:U273"/>
    <mergeCell ref="V272:V273"/>
    <mergeCell ref="W272:X273"/>
    <mergeCell ref="Y272:Y273"/>
    <mergeCell ref="Y270:Y271"/>
    <mergeCell ref="B272:B273"/>
    <mergeCell ref="C272:E273"/>
    <mergeCell ref="F272:F273"/>
    <mergeCell ref="G272:I273"/>
    <mergeCell ref="J272:J273"/>
    <mergeCell ref="K272:M273"/>
    <mergeCell ref="N272:N273"/>
    <mergeCell ref="O272:P273"/>
    <mergeCell ref="Q272:Q273"/>
    <mergeCell ref="Q270:Q271"/>
    <mergeCell ref="R270:R271"/>
    <mergeCell ref="S270:T271"/>
    <mergeCell ref="U270:U271"/>
    <mergeCell ref="V270:V271"/>
    <mergeCell ref="W270:X271"/>
    <mergeCell ref="W268:X269"/>
    <mergeCell ref="Y268:Y269"/>
    <mergeCell ref="B270:B271"/>
    <mergeCell ref="C270:E271"/>
    <mergeCell ref="F270:F271"/>
    <mergeCell ref="G270:I271"/>
    <mergeCell ref="J270:J271"/>
    <mergeCell ref="K270:M271"/>
    <mergeCell ref="N270:N271"/>
    <mergeCell ref="O270:P271"/>
    <mergeCell ref="O268:P269"/>
    <mergeCell ref="Q268:Q269"/>
    <mergeCell ref="R268:R269"/>
    <mergeCell ref="S268:T269"/>
    <mergeCell ref="U268:U269"/>
    <mergeCell ref="V268:V269"/>
    <mergeCell ref="V266:V267"/>
    <mergeCell ref="W266:X267"/>
    <mergeCell ref="Y266:Y267"/>
    <mergeCell ref="B268:B269"/>
    <mergeCell ref="C268:E269"/>
    <mergeCell ref="F268:F269"/>
    <mergeCell ref="G268:I269"/>
    <mergeCell ref="J268:J269"/>
    <mergeCell ref="K268:M269"/>
    <mergeCell ref="N268:N269"/>
    <mergeCell ref="N266:N267"/>
    <mergeCell ref="O266:P267"/>
    <mergeCell ref="Q266:Q267"/>
    <mergeCell ref="R266:R267"/>
    <mergeCell ref="S266:T267"/>
    <mergeCell ref="U266:U267"/>
    <mergeCell ref="B266:B267"/>
    <mergeCell ref="C266:E267"/>
    <mergeCell ref="F266:F267"/>
    <mergeCell ref="G266:I267"/>
    <mergeCell ref="J266:J267"/>
    <mergeCell ref="K266:M267"/>
    <mergeCell ref="V263:V264"/>
    <mergeCell ref="W263:X264"/>
    <mergeCell ref="Y263:Y264"/>
    <mergeCell ref="C265:E265"/>
    <mergeCell ref="G265:I265"/>
    <mergeCell ref="K265:M265"/>
    <mergeCell ref="O265:Q265"/>
    <mergeCell ref="S265:U265"/>
    <mergeCell ref="W265:Y265"/>
    <mergeCell ref="N263:N264"/>
    <mergeCell ref="O263:P264"/>
    <mergeCell ref="Q263:Q264"/>
    <mergeCell ref="R263:R264"/>
    <mergeCell ref="S263:T264"/>
    <mergeCell ref="U263:U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B239:Y239"/>
    <mergeCell ref="C241:Y241"/>
    <mergeCell ref="C242:Y242"/>
    <mergeCell ref="C243:E243"/>
    <mergeCell ref="G243:I243"/>
    <mergeCell ref="K243:M243"/>
    <mergeCell ref="O243:Q243"/>
    <mergeCell ref="S243:U243"/>
    <mergeCell ref="W243:Y243"/>
    <mergeCell ref="C233:D233"/>
    <mergeCell ref="G233:H233"/>
    <mergeCell ref="K233:L233"/>
    <mergeCell ref="O233:P233"/>
    <mergeCell ref="S233:T233"/>
    <mergeCell ref="W233:X233"/>
    <mergeCell ref="C232:D232"/>
    <mergeCell ref="G232:H232"/>
    <mergeCell ref="K232:L232"/>
    <mergeCell ref="O232:P232"/>
    <mergeCell ref="S232:T232"/>
    <mergeCell ref="W232:X232"/>
    <mergeCell ref="C231:D231"/>
    <mergeCell ref="G231:H231"/>
    <mergeCell ref="K231:L231"/>
    <mergeCell ref="O231:P231"/>
    <mergeCell ref="S231:T231"/>
    <mergeCell ref="W231:X231"/>
    <mergeCell ref="C230:D230"/>
    <mergeCell ref="G230:H230"/>
    <mergeCell ref="K230:L230"/>
    <mergeCell ref="O230:P230"/>
    <mergeCell ref="S230:T230"/>
    <mergeCell ref="W230:X230"/>
    <mergeCell ref="W228:Y228"/>
    <mergeCell ref="C229:E229"/>
    <mergeCell ref="G229:I229"/>
    <mergeCell ref="K229:M229"/>
    <mergeCell ref="O229:Q229"/>
    <mergeCell ref="S229:U229"/>
    <mergeCell ref="W229:Y229"/>
    <mergeCell ref="U226:U227"/>
    <mergeCell ref="V226:V227"/>
    <mergeCell ref="W226:W227"/>
    <mergeCell ref="X226:X227"/>
    <mergeCell ref="Y226:Y227"/>
    <mergeCell ref="C228:E228"/>
    <mergeCell ref="G228:I228"/>
    <mergeCell ref="K228:M228"/>
    <mergeCell ref="O228:Q228"/>
    <mergeCell ref="S228:U228"/>
    <mergeCell ref="O226:O227"/>
    <mergeCell ref="P226:P227"/>
    <mergeCell ref="Q226:Q227"/>
    <mergeCell ref="R226:R227"/>
    <mergeCell ref="S226:S227"/>
    <mergeCell ref="T226:T227"/>
    <mergeCell ref="V224:V225"/>
    <mergeCell ref="W224:X225"/>
    <mergeCell ref="Y224:Y225"/>
    <mergeCell ref="B226:B227"/>
    <mergeCell ref="C226:E227"/>
    <mergeCell ref="F226:F227"/>
    <mergeCell ref="G226:I227"/>
    <mergeCell ref="J226:J227"/>
    <mergeCell ref="K226:M227"/>
    <mergeCell ref="N226:N227"/>
    <mergeCell ref="N224:N225"/>
    <mergeCell ref="O224:P225"/>
    <mergeCell ref="Q224:Q225"/>
    <mergeCell ref="R224:R225"/>
    <mergeCell ref="S224:T225"/>
    <mergeCell ref="U224:U225"/>
    <mergeCell ref="B224:B225"/>
    <mergeCell ref="C224:E225"/>
    <mergeCell ref="F224:F225"/>
    <mergeCell ref="G224:I225"/>
    <mergeCell ref="J224:J225"/>
    <mergeCell ref="K224:M225"/>
    <mergeCell ref="R222:R223"/>
    <mergeCell ref="S222:T223"/>
    <mergeCell ref="U222:U223"/>
    <mergeCell ref="V222:V223"/>
    <mergeCell ref="W222:X223"/>
    <mergeCell ref="Y222:Y223"/>
    <mergeCell ref="Y220:Y221"/>
    <mergeCell ref="B222:B223"/>
    <mergeCell ref="C222:E223"/>
    <mergeCell ref="F222:F223"/>
    <mergeCell ref="G222:I223"/>
    <mergeCell ref="J222:J223"/>
    <mergeCell ref="K222:M223"/>
    <mergeCell ref="N222:N223"/>
    <mergeCell ref="O222:P223"/>
    <mergeCell ref="Q222:Q223"/>
    <mergeCell ref="Q220:Q221"/>
    <mergeCell ref="R220:R221"/>
    <mergeCell ref="S220:T221"/>
    <mergeCell ref="U220:U221"/>
    <mergeCell ref="V220:V221"/>
    <mergeCell ref="W220:X221"/>
    <mergeCell ref="W218:X219"/>
    <mergeCell ref="Y218:Y219"/>
    <mergeCell ref="B220:B221"/>
    <mergeCell ref="C220:E221"/>
    <mergeCell ref="F220:F221"/>
    <mergeCell ref="G220:I221"/>
    <mergeCell ref="J220:J221"/>
    <mergeCell ref="K220:M221"/>
    <mergeCell ref="N220:N221"/>
    <mergeCell ref="O220:P221"/>
    <mergeCell ref="O218:P219"/>
    <mergeCell ref="Q218:Q219"/>
    <mergeCell ref="R218:R219"/>
    <mergeCell ref="S218:T219"/>
    <mergeCell ref="U218:U219"/>
    <mergeCell ref="V218:V219"/>
    <mergeCell ref="V216:V217"/>
    <mergeCell ref="W216:X217"/>
    <mergeCell ref="Y216:Y217"/>
    <mergeCell ref="B218:B219"/>
    <mergeCell ref="C218:E219"/>
    <mergeCell ref="F218:F219"/>
    <mergeCell ref="G218:I219"/>
    <mergeCell ref="J218:J219"/>
    <mergeCell ref="K218:M219"/>
    <mergeCell ref="N218:N219"/>
    <mergeCell ref="N216:N217"/>
    <mergeCell ref="O216:P217"/>
    <mergeCell ref="Q216:Q217"/>
    <mergeCell ref="R216:R217"/>
    <mergeCell ref="S216:T217"/>
    <mergeCell ref="U216:U217"/>
    <mergeCell ref="B216:B217"/>
    <mergeCell ref="C216:E217"/>
    <mergeCell ref="F216:F217"/>
    <mergeCell ref="G216:I217"/>
    <mergeCell ref="J216:J217"/>
    <mergeCell ref="K216:M217"/>
    <mergeCell ref="R214:R215"/>
    <mergeCell ref="S214:T215"/>
    <mergeCell ref="U214:U215"/>
    <mergeCell ref="V214:V215"/>
    <mergeCell ref="W214:X215"/>
    <mergeCell ref="Y214:Y215"/>
    <mergeCell ref="Y212:Y213"/>
    <mergeCell ref="B214:B215"/>
    <mergeCell ref="C214:E215"/>
    <mergeCell ref="F214:F215"/>
    <mergeCell ref="G214:I215"/>
    <mergeCell ref="J214:J215"/>
    <mergeCell ref="K214:M215"/>
    <mergeCell ref="N214:N215"/>
    <mergeCell ref="O214:P215"/>
    <mergeCell ref="Q214:Q215"/>
    <mergeCell ref="Q212:Q213"/>
    <mergeCell ref="R212:R213"/>
    <mergeCell ref="S212:T213"/>
    <mergeCell ref="U212:U213"/>
    <mergeCell ref="V212:V213"/>
    <mergeCell ref="W212:X213"/>
    <mergeCell ref="W210:X211"/>
    <mergeCell ref="Y210:Y211"/>
    <mergeCell ref="B212:B213"/>
    <mergeCell ref="C212:E213"/>
    <mergeCell ref="F212:F213"/>
    <mergeCell ref="G212:I213"/>
    <mergeCell ref="J212:J213"/>
    <mergeCell ref="K212:M213"/>
    <mergeCell ref="N212:N213"/>
    <mergeCell ref="O212:P213"/>
    <mergeCell ref="O210:P211"/>
    <mergeCell ref="Q210:Q211"/>
    <mergeCell ref="R210:R211"/>
    <mergeCell ref="S210:T211"/>
    <mergeCell ref="U210:U211"/>
    <mergeCell ref="V210:V211"/>
    <mergeCell ref="V208:V209"/>
    <mergeCell ref="W208:X209"/>
    <mergeCell ref="Y208:Y209"/>
    <mergeCell ref="B210:B211"/>
    <mergeCell ref="C210:E211"/>
    <mergeCell ref="F210:F211"/>
    <mergeCell ref="G210:I211"/>
    <mergeCell ref="J210:J211"/>
    <mergeCell ref="K210:M211"/>
    <mergeCell ref="N210:N211"/>
    <mergeCell ref="N208:N209"/>
    <mergeCell ref="O208:P209"/>
    <mergeCell ref="Q208:Q209"/>
    <mergeCell ref="R208:R209"/>
    <mergeCell ref="S208:T209"/>
    <mergeCell ref="U208:U209"/>
    <mergeCell ref="B208:B209"/>
    <mergeCell ref="C208:E209"/>
    <mergeCell ref="F208:F209"/>
    <mergeCell ref="G208:I209"/>
    <mergeCell ref="J208:J209"/>
    <mergeCell ref="K208:M209"/>
    <mergeCell ref="V205:V206"/>
    <mergeCell ref="W205:X206"/>
    <mergeCell ref="Y205:Y206"/>
    <mergeCell ref="C207:E207"/>
    <mergeCell ref="G207:I207"/>
    <mergeCell ref="K207:M207"/>
    <mergeCell ref="O207:P207"/>
    <mergeCell ref="S207:T207"/>
    <mergeCell ref="W207:X207"/>
    <mergeCell ref="N205:N206"/>
    <mergeCell ref="O205:P206"/>
    <mergeCell ref="Q205:Q206"/>
    <mergeCell ref="R205:R206"/>
    <mergeCell ref="S205:T206"/>
    <mergeCell ref="U205:U206"/>
    <mergeCell ref="B205:B206"/>
    <mergeCell ref="C205:E206"/>
    <mergeCell ref="F205:F206"/>
    <mergeCell ref="G205:I206"/>
    <mergeCell ref="J205:J206"/>
    <mergeCell ref="K205:M206"/>
    <mergeCell ref="R203:R204"/>
    <mergeCell ref="S203:T204"/>
    <mergeCell ref="U203:U204"/>
    <mergeCell ref="V203:V204"/>
    <mergeCell ref="W203:X204"/>
    <mergeCell ref="Y203:Y204"/>
    <mergeCell ref="Y201:Y202"/>
    <mergeCell ref="B203:B204"/>
    <mergeCell ref="C203:E204"/>
    <mergeCell ref="F203:F204"/>
    <mergeCell ref="G203:I204"/>
    <mergeCell ref="J203:J204"/>
    <mergeCell ref="K203:M204"/>
    <mergeCell ref="N203:N204"/>
    <mergeCell ref="O203:P204"/>
    <mergeCell ref="Q203:Q204"/>
    <mergeCell ref="Q201:Q202"/>
    <mergeCell ref="R201:R202"/>
    <mergeCell ref="S201:T202"/>
    <mergeCell ref="U201:U202"/>
    <mergeCell ref="V201:V202"/>
    <mergeCell ref="W201:X202"/>
    <mergeCell ref="W199:X200"/>
    <mergeCell ref="Y199:Y200"/>
    <mergeCell ref="B201:B202"/>
    <mergeCell ref="C201:E202"/>
    <mergeCell ref="F201:F202"/>
    <mergeCell ref="G201:I202"/>
    <mergeCell ref="J201:J202"/>
    <mergeCell ref="K201:M202"/>
    <mergeCell ref="N201:N202"/>
    <mergeCell ref="O201:P202"/>
    <mergeCell ref="O199:P200"/>
    <mergeCell ref="Q199:Q200"/>
    <mergeCell ref="R199:R200"/>
    <mergeCell ref="S199:T200"/>
    <mergeCell ref="U199:U200"/>
    <mergeCell ref="V199:V200"/>
    <mergeCell ref="V197:V198"/>
    <mergeCell ref="W197:X198"/>
    <mergeCell ref="Y197:Y198"/>
    <mergeCell ref="B199:B200"/>
    <mergeCell ref="C199:E200"/>
    <mergeCell ref="F199:F200"/>
    <mergeCell ref="G199:I200"/>
    <mergeCell ref="J199:J200"/>
    <mergeCell ref="K199:M200"/>
    <mergeCell ref="N199:N200"/>
    <mergeCell ref="N197:N198"/>
    <mergeCell ref="O197:P198"/>
    <mergeCell ref="Q197:Q198"/>
    <mergeCell ref="R197:R198"/>
    <mergeCell ref="S197:T198"/>
    <mergeCell ref="U197:U198"/>
    <mergeCell ref="B197:B198"/>
    <mergeCell ref="C197:E198"/>
    <mergeCell ref="F197:F198"/>
    <mergeCell ref="G197:I198"/>
    <mergeCell ref="J197:J198"/>
    <mergeCell ref="K197:M198"/>
    <mergeCell ref="V194:V195"/>
    <mergeCell ref="W194:X195"/>
    <mergeCell ref="Y194:Y195"/>
    <mergeCell ref="C196:E196"/>
    <mergeCell ref="G196:I196"/>
    <mergeCell ref="K196:M196"/>
    <mergeCell ref="O196:Q196"/>
    <mergeCell ref="S196:U196"/>
    <mergeCell ref="W196:Y196"/>
    <mergeCell ref="N194:N195"/>
    <mergeCell ref="O194:P195"/>
    <mergeCell ref="Q194:Q195"/>
    <mergeCell ref="R194:R195"/>
    <mergeCell ref="S194:T195"/>
    <mergeCell ref="U194:U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D193"/>
    <mergeCell ref="G193:H193"/>
    <mergeCell ref="K193:L193"/>
    <mergeCell ref="O193:P193"/>
    <mergeCell ref="S193:T193"/>
    <mergeCell ref="W193:X193"/>
    <mergeCell ref="C192:D192"/>
    <mergeCell ref="G192:H192"/>
    <mergeCell ref="K192:L192"/>
    <mergeCell ref="O192:P192"/>
    <mergeCell ref="S192:T192"/>
    <mergeCell ref="W192:X192"/>
    <mergeCell ref="C191:D191"/>
    <mergeCell ref="G191:H191"/>
    <mergeCell ref="K191:L191"/>
    <mergeCell ref="O191:P191"/>
    <mergeCell ref="S191:T191"/>
    <mergeCell ref="W191:X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D186"/>
    <mergeCell ref="G186:H186"/>
    <mergeCell ref="K186:L186"/>
    <mergeCell ref="O186:P186"/>
    <mergeCell ref="S186:T186"/>
    <mergeCell ref="W186:X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D183"/>
    <mergeCell ref="G183:H183"/>
    <mergeCell ref="K183:L183"/>
    <mergeCell ref="O183:P183"/>
    <mergeCell ref="S183:T183"/>
    <mergeCell ref="W183:X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9:Y179"/>
    <mergeCell ref="C180:E180"/>
    <mergeCell ref="G180:I180"/>
    <mergeCell ref="K180:M180"/>
    <mergeCell ref="O180:Q180"/>
    <mergeCell ref="S180:U180"/>
    <mergeCell ref="W180:Y180"/>
    <mergeCell ref="W168:X169"/>
    <mergeCell ref="Y168:Y169"/>
    <mergeCell ref="B175:Y175"/>
    <mergeCell ref="C177:Y177"/>
    <mergeCell ref="C178:Y178"/>
    <mergeCell ref="C179:E179"/>
    <mergeCell ref="G179:I179"/>
    <mergeCell ref="K179:M179"/>
    <mergeCell ref="O179:Q179"/>
    <mergeCell ref="S179:U179"/>
    <mergeCell ref="O168:P169"/>
    <mergeCell ref="Q168:Q169"/>
    <mergeCell ref="R168:R169"/>
    <mergeCell ref="S168:T169"/>
    <mergeCell ref="U168:U169"/>
    <mergeCell ref="V168:V169"/>
    <mergeCell ref="V166:V167"/>
    <mergeCell ref="W166:X167"/>
    <mergeCell ref="Y166:Y167"/>
    <mergeCell ref="B168:B169"/>
    <mergeCell ref="C168:E169"/>
    <mergeCell ref="F168:F169"/>
    <mergeCell ref="G168:I169"/>
    <mergeCell ref="J168:J169"/>
    <mergeCell ref="K168:M169"/>
    <mergeCell ref="N168:N169"/>
    <mergeCell ref="N166:N167"/>
    <mergeCell ref="O166:P167"/>
    <mergeCell ref="Q166:Q167"/>
    <mergeCell ref="R166:R167"/>
    <mergeCell ref="S166:T167"/>
    <mergeCell ref="U166:U167"/>
    <mergeCell ref="B166:B167"/>
    <mergeCell ref="C166:E167"/>
    <mergeCell ref="F166:F167"/>
    <mergeCell ref="G166:I167"/>
    <mergeCell ref="J166:J167"/>
    <mergeCell ref="K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B164:B165"/>
    <mergeCell ref="C164:E165"/>
    <mergeCell ref="F164:F165"/>
    <mergeCell ref="G164:I165"/>
    <mergeCell ref="J164:J165"/>
    <mergeCell ref="K164:M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C159:D159"/>
    <mergeCell ref="G159:H159"/>
    <mergeCell ref="K159:L159"/>
    <mergeCell ref="O159:P159"/>
    <mergeCell ref="S159:T159"/>
    <mergeCell ref="W159:X159"/>
    <mergeCell ref="C158:D158"/>
    <mergeCell ref="G158:H158"/>
    <mergeCell ref="K158:L158"/>
    <mergeCell ref="O158:P158"/>
    <mergeCell ref="S158:T158"/>
    <mergeCell ref="W158:X158"/>
    <mergeCell ref="W156:X156"/>
    <mergeCell ref="C157:D157"/>
    <mergeCell ref="G157:H157"/>
    <mergeCell ref="K157:L157"/>
    <mergeCell ref="O157:P157"/>
    <mergeCell ref="S157:T157"/>
    <mergeCell ref="W157:X157"/>
    <mergeCell ref="S154:T155"/>
    <mergeCell ref="U154:U155"/>
    <mergeCell ref="V154:V155"/>
    <mergeCell ref="W154:X155"/>
    <mergeCell ref="Y154:Y155"/>
    <mergeCell ref="C156:D156"/>
    <mergeCell ref="G156:H156"/>
    <mergeCell ref="K156:L156"/>
    <mergeCell ref="O156:P156"/>
    <mergeCell ref="S156:T156"/>
    <mergeCell ref="J154:J155"/>
    <mergeCell ref="K154:L155"/>
    <mergeCell ref="M154:M155"/>
    <mergeCell ref="N154:N155"/>
    <mergeCell ref="O154:Q155"/>
    <mergeCell ref="R154:R155"/>
    <mergeCell ref="B154:B155"/>
    <mergeCell ref="C154:D155"/>
    <mergeCell ref="E154:E155"/>
    <mergeCell ref="F154:F155"/>
    <mergeCell ref="G154:H155"/>
    <mergeCell ref="I154:I155"/>
    <mergeCell ref="W151:W152"/>
    <mergeCell ref="X151:X152"/>
    <mergeCell ref="Y151:Y152"/>
    <mergeCell ref="C153:E153"/>
    <mergeCell ref="G153:I153"/>
    <mergeCell ref="K153:M153"/>
    <mergeCell ref="O153:Q153"/>
    <mergeCell ref="S153:U153"/>
    <mergeCell ref="W153:Y153"/>
    <mergeCell ref="Q151:Q152"/>
    <mergeCell ref="R151:R152"/>
    <mergeCell ref="S151:S152"/>
    <mergeCell ref="T151:T152"/>
    <mergeCell ref="U151:U152"/>
    <mergeCell ref="V151:V152"/>
    <mergeCell ref="Y149:Y150"/>
    <mergeCell ref="B151:B152"/>
    <mergeCell ref="C151:E152"/>
    <mergeCell ref="F151:F152"/>
    <mergeCell ref="G151:I152"/>
    <mergeCell ref="J151:J152"/>
    <mergeCell ref="K151:M152"/>
    <mergeCell ref="N151:N152"/>
    <mergeCell ref="O151:O152"/>
    <mergeCell ref="P151:P152"/>
    <mergeCell ref="Q149:Q150"/>
    <mergeCell ref="R149:R150"/>
    <mergeCell ref="S149:T150"/>
    <mergeCell ref="U149:U150"/>
    <mergeCell ref="V149:V150"/>
    <mergeCell ref="W149:X150"/>
    <mergeCell ref="W147:X148"/>
    <mergeCell ref="Y147:Y148"/>
    <mergeCell ref="B149:B150"/>
    <mergeCell ref="C149:E150"/>
    <mergeCell ref="F149:F150"/>
    <mergeCell ref="G149:I150"/>
    <mergeCell ref="J149:J150"/>
    <mergeCell ref="K149:M150"/>
    <mergeCell ref="N149:N150"/>
    <mergeCell ref="O149:P150"/>
    <mergeCell ref="O147:P148"/>
    <mergeCell ref="Q147:Q148"/>
    <mergeCell ref="R147:R148"/>
    <mergeCell ref="S147:T148"/>
    <mergeCell ref="U147:U148"/>
    <mergeCell ref="V147:V148"/>
    <mergeCell ref="V145:V146"/>
    <mergeCell ref="W145:X146"/>
    <mergeCell ref="Y145:Y146"/>
    <mergeCell ref="B147:B148"/>
    <mergeCell ref="C147:E148"/>
    <mergeCell ref="F147:F148"/>
    <mergeCell ref="G147:I148"/>
    <mergeCell ref="J147:J148"/>
    <mergeCell ref="K147:M148"/>
    <mergeCell ref="N147:N148"/>
    <mergeCell ref="N145:N146"/>
    <mergeCell ref="O145:P146"/>
    <mergeCell ref="Q145:Q146"/>
    <mergeCell ref="R145:R146"/>
    <mergeCell ref="S145:T146"/>
    <mergeCell ref="U145:U146"/>
    <mergeCell ref="B145:B146"/>
    <mergeCell ref="C145:E146"/>
    <mergeCell ref="F145:F146"/>
    <mergeCell ref="G145:I146"/>
    <mergeCell ref="J145:J146"/>
    <mergeCell ref="K145:M146"/>
    <mergeCell ref="R143:R144"/>
    <mergeCell ref="S143:T144"/>
    <mergeCell ref="U143:U144"/>
    <mergeCell ref="V143:V144"/>
    <mergeCell ref="W143:X144"/>
    <mergeCell ref="Y143:Y144"/>
    <mergeCell ref="Y141:Y142"/>
    <mergeCell ref="B143:B144"/>
    <mergeCell ref="C143:E144"/>
    <mergeCell ref="F143:F144"/>
    <mergeCell ref="G143:I144"/>
    <mergeCell ref="J143:J144"/>
    <mergeCell ref="K143:M144"/>
    <mergeCell ref="N143:N144"/>
    <mergeCell ref="O143:P144"/>
    <mergeCell ref="Q143:Q144"/>
    <mergeCell ref="Q141:Q142"/>
    <mergeCell ref="R141:R142"/>
    <mergeCell ref="S141:T142"/>
    <mergeCell ref="U141:U142"/>
    <mergeCell ref="V141:V142"/>
    <mergeCell ref="W141:X142"/>
    <mergeCell ref="W139:X140"/>
    <mergeCell ref="Y139:Y140"/>
    <mergeCell ref="B141:B142"/>
    <mergeCell ref="C141:E142"/>
    <mergeCell ref="F141:F142"/>
    <mergeCell ref="G141:I142"/>
    <mergeCell ref="J141:J142"/>
    <mergeCell ref="K141:M142"/>
    <mergeCell ref="N141:N142"/>
    <mergeCell ref="O141:P142"/>
    <mergeCell ref="O139:P140"/>
    <mergeCell ref="Q139:Q140"/>
    <mergeCell ref="R139:R140"/>
    <mergeCell ref="S139:T140"/>
    <mergeCell ref="U139:U140"/>
    <mergeCell ref="V139:V140"/>
    <mergeCell ref="V137:V138"/>
    <mergeCell ref="W137:X138"/>
    <mergeCell ref="Y137:Y138"/>
    <mergeCell ref="B139:B140"/>
    <mergeCell ref="C139:E140"/>
    <mergeCell ref="F139:F140"/>
    <mergeCell ref="G139:I140"/>
    <mergeCell ref="J139:J140"/>
    <mergeCell ref="K139:M140"/>
    <mergeCell ref="N139:N140"/>
    <mergeCell ref="N137:N138"/>
    <mergeCell ref="O137:P138"/>
    <mergeCell ref="Q137:Q138"/>
    <mergeCell ref="R137:R138"/>
    <mergeCell ref="S137:T138"/>
    <mergeCell ref="U137:U138"/>
    <mergeCell ref="B137:B138"/>
    <mergeCell ref="C137:E138"/>
    <mergeCell ref="F137:F138"/>
    <mergeCell ref="G137:I138"/>
    <mergeCell ref="J137:J138"/>
    <mergeCell ref="K137:M138"/>
    <mergeCell ref="R135:R136"/>
    <mergeCell ref="S135:T136"/>
    <mergeCell ref="U135:U136"/>
    <mergeCell ref="V135:V136"/>
    <mergeCell ref="W135:X136"/>
    <mergeCell ref="Y135:Y136"/>
    <mergeCell ref="Y133:Y134"/>
    <mergeCell ref="B135:B136"/>
    <mergeCell ref="C135:E136"/>
    <mergeCell ref="F135:F136"/>
    <mergeCell ref="G135:I136"/>
    <mergeCell ref="J135:J136"/>
    <mergeCell ref="K135:M136"/>
    <mergeCell ref="N135:N136"/>
    <mergeCell ref="O135:P136"/>
    <mergeCell ref="Q135:Q136"/>
    <mergeCell ref="Q133:Q134"/>
    <mergeCell ref="R133:R134"/>
    <mergeCell ref="S133:T134"/>
    <mergeCell ref="U133:U134"/>
    <mergeCell ref="V133:V134"/>
    <mergeCell ref="W133:X134"/>
    <mergeCell ref="W131:X132"/>
    <mergeCell ref="Y131:Y132"/>
    <mergeCell ref="B133:B134"/>
    <mergeCell ref="C133:E134"/>
    <mergeCell ref="F133:F134"/>
    <mergeCell ref="G133:I134"/>
    <mergeCell ref="J133:J134"/>
    <mergeCell ref="K133:M134"/>
    <mergeCell ref="N133:N134"/>
    <mergeCell ref="O133:P134"/>
    <mergeCell ref="O131:P132"/>
    <mergeCell ref="Q131:Q132"/>
    <mergeCell ref="R131:R132"/>
    <mergeCell ref="S131:T132"/>
    <mergeCell ref="U131:U132"/>
    <mergeCell ref="V131:V132"/>
    <mergeCell ref="V129:V130"/>
    <mergeCell ref="W129:X130"/>
    <mergeCell ref="Y129:Y130"/>
    <mergeCell ref="B131:B132"/>
    <mergeCell ref="C131:E132"/>
    <mergeCell ref="F131:F132"/>
    <mergeCell ref="G131:I132"/>
    <mergeCell ref="J131:J132"/>
    <mergeCell ref="K131:M132"/>
    <mergeCell ref="N131:N132"/>
    <mergeCell ref="N129:N130"/>
    <mergeCell ref="O129:P130"/>
    <mergeCell ref="Q129:Q130"/>
    <mergeCell ref="R129:R130"/>
    <mergeCell ref="S129:T130"/>
    <mergeCell ref="U129:U130"/>
    <mergeCell ref="B129:B130"/>
    <mergeCell ref="C129:E130"/>
    <mergeCell ref="F129:F130"/>
    <mergeCell ref="G129:I130"/>
    <mergeCell ref="J129:J130"/>
    <mergeCell ref="K129:M130"/>
    <mergeCell ref="R127:R128"/>
    <mergeCell ref="S127:T128"/>
    <mergeCell ref="U127:U128"/>
    <mergeCell ref="V127:V128"/>
    <mergeCell ref="W127:X128"/>
    <mergeCell ref="Y127:Y128"/>
    <mergeCell ref="Y125:Y126"/>
    <mergeCell ref="B127:B128"/>
    <mergeCell ref="C127:E128"/>
    <mergeCell ref="F127:F128"/>
    <mergeCell ref="G127:I128"/>
    <mergeCell ref="J127:J128"/>
    <mergeCell ref="K127:M128"/>
    <mergeCell ref="N127:N128"/>
    <mergeCell ref="O127:P128"/>
    <mergeCell ref="Q127:Q128"/>
    <mergeCell ref="Q125:Q126"/>
    <mergeCell ref="R125:R126"/>
    <mergeCell ref="S125:T126"/>
    <mergeCell ref="U125:U126"/>
    <mergeCell ref="V125:V126"/>
    <mergeCell ref="W125:X126"/>
    <mergeCell ref="W123:X124"/>
    <mergeCell ref="Y123:Y124"/>
    <mergeCell ref="B125:B126"/>
    <mergeCell ref="C125:E126"/>
    <mergeCell ref="F125:F126"/>
    <mergeCell ref="G125:I126"/>
    <mergeCell ref="J125:J126"/>
    <mergeCell ref="K125:M126"/>
    <mergeCell ref="N125:N126"/>
    <mergeCell ref="O125:P126"/>
    <mergeCell ref="O123:P124"/>
    <mergeCell ref="Q123:Q124"/>
    <mergeCell ref="R123:R124"/>
    <mergeCell ref="S123:T124"/>
    <mergeCell ref="U123:U124"/>
    <mergeCell ref="V123:V124"/>
    <mergeCell ref="V121:V122"/>
    <mergeCell ref="W121:X122"/>
    <mergeCell ref="Y121:Y122"/>
    <mergeCell ref="B123:B124"/>
    <mergeCell ref="C123:E124"/>
    <mergeCell ref="F123:F124"/>
    <mergeCell ref="G123:I124"/>
    <mergeCell ref="J123:J124"/>
    <mergeCell ref="K123:M124"/>
    <mergeCell ref="N123:N124"/>
    <mergeCell ref="N121:N122"/>
    <mergeCell ref="O121:P122"/>
    <mergeCell ref="Q121:Q122"/>
    <mergeCell ref="R121:R122"/>
    <mergeCell ref="S121:T122"/>
    <mergeCell ref="U121:U122"/>
    <mergeCell ref="B121:B122"/>
    <mergeCell ref="C121:E122"/>
    <mergeCell ref="F121:F122"/>
    <mergeCell ref="G121:I122"/>
    <mergeCell ref="J121:J122"/>
    <mergeCell ref="K121:M122"/>
    <mergeCell ref="V118:V119"/>
    <mergeCell ref="W118:X119"/>
    <mergeCell ref="Y118:Y119"/>
    <mergeCell ref="C120:E120"/>
    <mergeCell ref="G120:I120"/>
    <mergeCell ref="K120:M120"/>
    <mergeCell ref="O120:Q120"/>
    <mergeCell ref="S120:U120"/>
    <mergeCell ref="W120:Y120"/>
    <mergeCell ref="N118:N119"/>
    <mergeCell ref="O118:P119"/>
    <mergeCell ref="Q118:Q119"/>
    <mergeCell ref="R118:R119"/>
    <mergeCell ref="S118:T119"/>
    <mergeCell ref="U118:U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8:Y98"/>
    <mergeCell ref="C99:E99"/>
    <mergeCell ref="G99:I99"/>
    <mergeCell ref="K99:M99"/>
    <mergeCell ref="O99:Q99"/>
    <mergeCell ref="S99:U99"/>
    <mergeCell ref="W99:Y99"/>
    <mergeCell ref="W87:X88"/>
    <mergeCell ref="Y87:Y88"/>
    <mergeCell ref="B94:Y94"/>
    <mergeCell ref="C96:Y96"/>
    <mergeCell ref="C97:Y97"/>
    <mergeCell ref="C98:E98"/>
    <mergeCell ref="G98:I98"/>
    <mergeCell ref="K98:M98"/>
    <mergeCell ref="O98:Q98"/>
    <mergeCell ref="S98:U98"/>
    <mergeCell ref="O87:P88"/>
    <mergeCell ref="Q87:Q88"/>
    <mergeCell ref="R87:R88"/>
    <mergeCell ref="S87:T88"/>
    <mergeCell ref="U87:U88"/>
    <mergeCell ref="V87:V88"/>
    <mergeCell ref="V85:V86"/>
    <mergeCell ref="W85:X86"/>
    <mergeCell ref="Y85:Y86"/>
    <mergeCell ref="B87:B88"/>
    <mergeCell ref="C87:E88"/>
    <mergeCell ref="F87:F88"/>
    <mergeCell ref="G87:I88"/>
    <mergeCell ref="J87:J88"/>
    <mergeCell ref="K87:M88"/>
    <mergeCell ref="N87:N88"/>
    <mergeCell ref="N85:N86"/>
    <mergeCell ref="O85:P86"/>
    <mergeCell ref="Q85:Q86"/>
    <mergeCell ref="R85:R86"/>
    <mergeCell ref="S85:T86"/>
    <mergeCell ref="U85:U86"/>
    <mergeCell ref="B85:B86"/>
    <mergeCell ref="C85:E86"/>
    <mergeCell ref="F85:F86"/>
    <mergeCell ref="G85:I86"/>
    <mergeCell ref="J85:J86"/>
    <mergeCell ref="K85:M86"/>
    <mergeCell ref="T83:T84"/>
    <mergeCell ref="U83:U84"/>
    <mergeCell ref="V83:V84"/>
    <mergeCell ref="W83:W84"/>
    <mergeCell ref="X83:X84"/>
    <mergeCell ref="Y83:Y84"/>
    <mergeCell ref="N83:N84"/>
    <mergeCell ref="O83:O84"/>
    <mergeCell ref="P83:P84"/>
    <mergeCell ref="Q83:Q84"/>
    <mergeCell ref="R83:R84"/>
    <mergeCell ref="S83:S84"/>
    <mergeCell ref="B83:B84"/>
    <mergeCell ref="C83:E84"/>
    <mergeCell ref="F83:F84"/>
    <mergeCell ref="G83:I84"/>
    <mergeCell ref="J83:J84"/>
    <mergeCell ref="K83:M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D78"/>
    <mergeCell ref="G78:H78"/>
    <mergeCell ref="K78:L78"/>
    <mergeCell ref="O78:P78"/>
    <mergeCell ref="S78:T78"/>
    <mergeCell ref="W78:X78"/>
    <mergeCell ref="C77:D77"/>
    <mergeCell ref="G77:H77"/>
    <mergeCell ref="K77:L77"/>
    <mergeCell ref="O77:P77"/>
    <mergeCell ref="S77:T77"/>
    <mergeCell ref="W77:X77"/>
    <mergeCell ref="W75:X75"/>
    <mergeCell ref="C76:D76"/>
    <mergeCell ref="G76:H76"/>
    <mergeCell ref="K76:L76"/>
    <mergeCell ref="O76:P76"/>
    <mergeCell ref="S76:T76"/>
    <mergeCell ref="W76:X76"/>
    <mergeCell ref="S73:T74"/>
    <mergeCell ref="U73:U74"/>
    <mergeCell ref="V73:V74"/>
    <mergeCell ref="W73:X74"/>
    <mergeCell ref="Y73:Y74"/>
    <mergeCell ref="C75:D75"/>
    <mergeCell ref="G75:H75"/>
    <mergeCell ref="K75:L75"/>
    <mergeCell ref="O75:P75"/>
    <mergeCell ref="S75:T75"/>
    <mergeCell ref="J73:J74"/>
    <mergeCell ref="K73:L74"/>
    <mergeCell ref="M73:M74"/>
    <mergeCell ref="N73:N74"/>
    <mergeCell ref="O73:Q74"/>
    <mergeCell ref="R73:R74"/>
    <mergeCell ref="B73:B74"/>
    <mergeCell ref="C73:D74"/>
    <mergeCell ref="E73:E74"/>
    <mergeCell ref="F73:F74"/>
    <mergeCell ref="G73:H74"/>
    <mergeCell ref="I73:I74"/>
    <mergeCell ref="W70:W71"/>
    <mergeCell ref="X70:X71"/>
    <mergeCell ref="Y70:Y71"/>
    <mergeCell ref="C72:E72"/>
    <mergeCell ref="G72:I72"/>
    <mergeCell ref="K72:M72"/>
    <mergeCell ref="O72:Q72"/>
    <mergeCell ref="S72:U72"/>
    <mergeCell ref="W72:Y72"/>
    <mergeCell ref="Q70:Q71"/>
    <mergeCell ref="R70:R71"/>
    <mergeCell ref="S70:S71"/>
    <mergeCell ref="T70:T71"/>
    <mergeCell ref="U70:U71"/>
    <mergeCell ref="V70:V71"/>
    <mergeCell ref="Y68:Y69"/>
    <mergeCell ref="B70:B71"/>
    <mergeCell ref="C70:E71"/>
    <mergeCell ref="F70:F71"/>
    <mergeCell ref="G70:I71"/>
    <mergeCell ref="J70:J71"/>
    <mergeCell ref="K70:M71"/>
    <mergeCell ref="N70:N71"/>
    <mergeCell ref="O70:O71"/>
    <mergeCell ref="P70:P71"/>
    <mergeCell ref="Q68:Q69"/>
    <mergeCell ref="R68:R69"/>
    <mergeCell ref="S68:T69"/>
    <mergeCell ref="U68:U69"/>
    <mergeCell ref="V68:V69"/>
    <mergeCell ref="W68:X69"/>
    <mergeCell ref="W66:X67"/>
    <mergeCell ref="Y66:Y67"/>
    <mergeCell ref="B68:B69"/>
    <mergeCell ref="C68:E69"/>
    <mergeCell ref="F68:F69"/>
    <mergeCell ref="G68:I69"/>
    <mergeCell ref="J68:J69"/>
    <mergeCell ref="K68:M69"/>
    <mergeCell ref="N68:N69"/>
    <mergeCell ref="O68:P69"/>
    <mergeCell ref="O66:P67"/>
    <mergeCell ref="Q66:Q67"/>
    <mergeCell ref="R66:R67"/>
    <mergeCell ref="S66:T67"/>
    <mergeCell ref="U66:U67"/>
    <mergeCell ref="V66:V67"/>
    <mergeCell ref="V64:V65"/>
    <mergeCell ref="W64:X65"/>
    <mergeCell ref="Y64:Y65"/>
    <mergeCell ref="B66:B67"/>
    <mergeCell ref="C66:E67"/>
    <mergeCell ref="F66:F67"/>
    <mergeCell ref="G66:I67"/>
    <mergeCell ref="J66:J67"/>
    <mergeCell ref="K66:M67"/>
    <mergeCell ref="N66:N67"/>
    <mergeCell ref="N64:N65"/>
    <mergeCell ref="O64:P65"/>
    <mergeCell ref="Q64:Q65"/>
    <mergeCell ref="R64:R65"/>
    <mergeCell ref="S64:T65"/>
    <mergeCell ref="U64:U65"/>
    <mergeCell ref="B64:B65"/>
    <mergeCell ref="C64:E65"/>
    <mergeCell ref="F64:F65"/>
    <mergeCell ref="G64:I65"/>
    <mergeCell ref="J64:J65"/>
    <mergeCell ref="K64:M65"/>
    <mergeCell ref="R62:R63"/>
    <mergeCell ref="S62:T63"/>
    <mergeCell ref="U62:U63"/>
    <mergeCell ref="V62:V63"/>
    <mergeCell ref="W62:X63"/>
    <mergeCell ref="Y62:Y63"/>
    <mergeCell ref="Y60:Y61"/>
    <mergeCell ref="B62:B63"/>
    <mergeCell ref="C62:E63"/>
    <mergeCell ref="F62:F63"/>
    <mergeCell ref="G62:I63"/>
    <mergeCell ref="J62:J63"/>
    <mergeCell ref="K62:M63"/>
    <mergeCell ref="N62:N63"/>
    <mergeCell ref="O62:P63"/>
    <mergeCell ref="Q62:Q63"/>
    <mergeCell ref="Q60:Q61"/>
    <mergeCell ref="R60:R61"/>
    <mergeCell ref="S60:T61"/>
    <mergeCell ref="U60:U61"/>
    <mergeCell ref="V60:V61"/>
    <mergeCell ref="W60:X61"/>
    <mergeCell ref="W58:X59"/>
    <mergeCell ref="Y58:Y59"/>
    <mergeCell ref="B60:B61"/>
    <mergeCell ref="C60:E61"/>
    <mergeCell ref="F60:F61"/>
    <mergeCell ref="G60:I61"/>
    <mergeCell ref="J60:J61"/>
    <mergeCell ref="K60:M61"/>
    <mergeCell ref="N60:N61"/>
    <mergeCell ref="O60:P61"/>
    <mergeCell ref="O58:P59"/>
    <mergeCell ref="Q58:Q59"/>
    <mergeCell ref="R58:R59"/>
    <mergeCell ref="S58:T59"/>
    <mergeCell ref="U58:U59"/>
    <mergeCell ref="V58:V59"/>
    <mergeCell ref="V56:V57"/>
    <mergeCell ref="W56:X57"/>
    <mergeCell ref="Y56:Y57"/>
    <mergeCell ref="B58:B59"/>
    <mergeCell ref="C58:E59"/>
    <mergeCell ref="F58:F59"/>
    <mergeCell ref="G58:I59"/>
    <mergeCell ref="J58:J59"/>
    <mergeCell ref="K58:M59"/>
    <mergeCell ref="N58:N59"/>
    <mergeCell ref="N56:N57"/>
    <mergeCell ref="O56:P57"/>
    <mergeCell ref="Q56:Q57"/>
    <mergeCell ref="R56:R57"/>
    <mergeCell ref="S56:T57"/>
    <mergeCell ref="U56:U57"/>
    <mergeCell ref="B56:B57"/>
    <mergeCell ref="C56:E57"/>
    <mergeCell ref="F56:F57"/>
    <mergeCell ref="G56:I57"/>
    <mergeCell ref="J56:J57"/>
    <mergeCell ref="K56:M57"/>
    <mergeCell ref="R54:R55"/>
    <mergeCell ref="S54:T55"/>
    <mergeCell ref="U54:U55"/>
    <mergeCell ref="V54:V55"/>
    <mergeCell ref="W54:X55"/>
    <mergeCell ref="Y54:Y55"/>
    <mergeCell ref="Y52:Y53"/>
    <mergeCell ref="B54:B55"/>
    <mergeCell ref="C54:E55"/>
    <mergeCell ref="F54:F55"/>
    <mergeCell ref="G54:I55"/>
    <mergeCell ref="J54:J55"/>
    <mergeCell ref="K54:M55"/>
    <mergeCell ref="N54:N55"/>
    <mergeCell ref="O54:P55"/>
    <mergeCell ref="Q54:Q55"/>
    <mergeCell ref="Q52:Q53"/>
    <mergeCell ref="R52:R53"/>
    <mergeCell ref="S52:T53"/>
    <mergeCell ref="U52:U53"/>
    <mergeCell ref="V52:V53"/>
    <mergeCell ref="W52:X53"/>
    <mergeCell ref="W50:X51"/>
    <mergeCell ref="Y50:Y51"/>
    <mergeCell ref="B52:B53"/>
    <mergeCell ref="C52:E53"/>
    <mergeCell ref="F52:F53"/>
    <mergeCell ref="G52:I53"/>
    <mergeCell ref="J52:J53"/>
    <mergeCell ref="K52:M53"/>
    <mergeCell ref="N52:N53"/>
    <mergeCell ref="O52:P53"/>
    <mergeCell ref="O50:P51"/>
    <mergeCell ref="Q50:Q51"/>
    <mergeCell ref="R50:R51"/>
    <mergeCell ref="S50:T51"/>
    <mergeCell ref="U50:U51"/>
    <mergeCell ref="V50:V51"/>
    <mergeCell ref="V48:V49"/>
    <mergeCell ref="W48:X49"/>
    <mergeCell ref="Y48:Y49"/>
    <mergeCell ref="B50:B51"/>
    <mergeCell ref="C50:E51"/>
    <mergeCell ref="F50:F51"/>
    <mergeCell ref="G50:I51"/>
    <mergeCell ref="J50:J51"/>
    <mergeCell ref="K50:M51"/>
    <mergeCell ref="N50:N51"/>
    <mergeCell ref="N48:N49"/>
    <mergeCell ref="O48:P49"/>
    <mergeCell ref="Q48:Q49"/>
    <mergeCell ref="R48:R49"/>
    <mergeCell ref="S48:T49"/>
    <mergeCell ref="U48:U49"/>
    <mergeCell ref="B48:B49"/>
    <mergeCell ref="C48:E49"/>
    <mergeCell ref="F48:F49"/>
    <mergeCell ref="G48:I49"/>
    <mergeCell ref="J48:J49"/>
    <mergeCell ref="K48:M49"/>
    <mergeCell ref="R46:R47"/>
    <mergeCell ref="S46:T47"/>
    <mergeCell ref="U46:U47"/>
    <mergeCell ref="V46:V47"/>
    <mergeCell ref="W46:X47"/>
    <mergeCell ref="Y46:Y47"/>
    <mergeCell ref="Y44:Y45"/>
    <mergeCell ref="B46:B47"/>
    <mergeCell ref="C46:E47"/>
    <mergeCell ref="F46:F47"/>
    <mergeCell ref="G46:I47"/>
    <mergeCell ref="J46:J47"/>
    <mergeCell ref="K46:M47"/>
    <mergeCell ref="N46:N47"/>
    <mergeCell ref="O46:P47"/>
    <mergeCell ref="Q46:Q47"/>
    <mergeCell ref="Q44:Q45"/>
    <mergeCell ref="R44:R45"/>
    <mergeCell ref="S44:T45"/>
    <mergeCell ref="U44:U45"/>
    <mergeCell ref="V44:V45"/>
    <mergeCell ref="W44:X45"/>
    <mergeCell ref="W42:X43"/>
    <mergeCell ref="Y42:Y43"/>
    <mergeCell ref="B44:B45"/>
    <mergeCell ref="C44:E45"/>
    <mergeCell ref="F44:F45"/>
    <mergeCell ref="G44:I45"/>
    <mergeCell ref="J44:J45"/>
    <mergeCell ref="K44:M45"/>
    <mergeCell ref="N44:N45"/>
    <mergeCell ref="O44:P45"/>
    <mergeCell ref="O42:P43"/>
    <mergeCell ref="Q42:Q43"/>
    <mergeCell ref="R42:R43"/>
    <mergeCell ref="S42:T43"/>
    <mergeCell ref="U42:U43"/>
    <mergeCell ref="V42:V43"/>
    <mergeCell ref="V40:V41"/>
    <mergeCell ref="W40:X41"/>
    <mergeCell ref="Y40:Y41"/>
    <mergeCell ref="B42:B43"/>
    <mergeCell ref="C42:E43"/>
    <mergeCell ref="F42:F43"/>
    <mergeCell ref="G42:I43"/>
    <mergeCell ref="J42:J43"/>
    <mergeCell ref="K42:M43"/>
    <mergeCell ref="N42:N43"/>
    <mergeCell ref="N40:N41"/>
    <mergeCell ref="O40:P41"/>
    <mergeCell ref="Q40:Q41"/>
    <mergeCell ref="R40:R41"/>
    <mergeCell ref="S40:T41"/>
    <mergeCell ref="U40:U41"/>
    <mergeCell ref="B40:B41"/>
    <mergeCell ref="C40:E41"/>
    <mergeCell ref="F40:F41"/>
    <mergeCell ref="G40:I41"/>
    <mergeCell ref="J40:J41"/>
    <mergeCell ref="K40:M41"/>
    <mergeCell ref="V37:V38"/>
    <mergeCell ref="W37:X38"/>
    <mergeCell ref="Y37:Y38"/>
    <mergeCell ref="C39:E39"/>
    <mergeCell ref="G39:I39"/>
    <mergeCell ref="K39:M39"/>
    <mergeCell ref="O39:Q39"/>
    <mergeCell ref="S39:U39"/>
    <mergeCell ref="W39:Y39"/>
    <mergeCell ref="N37:N38"/>
    <mergeCell ref="O37:P38"/>
    <mergeCell ref="Q37:Q38"/>
    <mergeCell ref="R37:R38"/>
    <mergeCell ref="S37:T38"/>
    <mergeCell ref="U37:U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C35:D35"/>
    <mergeCell ref="G35:H35"/>
    <mergeCell ref="K35:L35"/>
    <mergeCell ref="O35:P35"/>
    <mergeCell ref="S35:T35"/>
    <mergeCell ref="W35:X35"/>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7:Y17"/>
    <mergeCell ref="C19:Y19"/>
    <mergeCell ref="C20:Y20"/>
    <mergeCell ref="C21:E21"/>
    <mergeCell ref="G21:I21"/>
    <mergeCell ref="K21:M21"/>
    <mergeCell ref="O21:Q21"/>
    <mergeCell ref="S21:U21"/>
    <mergeCell ref="W21:Y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3"/>
  <sheetViews>
    <sheetView showGridLines="0" workbookViewId="0"/>
  </sheetViews>
  <sheetFormatPr defaultRowHeight="15"/>
  <cols>
    <col min="1" max="3" width="36.5703125" bestFit="1" customWidth="1"/>
    <col min="4" max="5" width="26" customWidth="1"/>
    <col min="6" max="6" width="24.28515625" customWidth="1"/>
    <col min="7" max="7" width="5.140625" customWidth="1"/>
    <col min="8" max="8" width="23.5703125" customWidth="1"/>
    <col min="9" max="9" width="26" customWidth="1"/>
    <col min="10" max="10" width="24.28515625" customWidth="1"/>
    <col min="11" max="11" width="5.140625" customWidth="1"/>
    <col min="12" max="12" width="21.140625" customWidth="1"/>
    <col min="13" max="13" width="23.5703125" customWidth="1"/>
    <col min="14" max="14" width="24.28515625" customWidth="1"/>
    <col min="15" max="15" width="5.140625" customWidth="1"/>
    <col min="16" max="16" width="26" customWidth="1"/>
    <col min="17" max="17" width="23.5703125" customWidth="1"/>
    <col min="18" max="18" width="24.28515625" customWidth="1"/>
    <col min="19" max="19" width="5.140625" customWidth="1"/>
    <col min="20" max="20" width="23.5703125" customWidth="1"/>
    <col min="21" max="21" width="4" customWidth="1"/>
    <col min="22" max="22" width="24.28515625" customWidth="1"/>
    <col min="23" max="23" width="5.140625" customWidth="1"/>
    <col min="24" max="24" width="21.140625" customWidth="1"/>
    <col min="25" max="25" width="4"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6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5" t="s">
        <v>462</v>
      </c>
      <c r="C5" s="65"/>
      <c r="D5" s="65"/>
      <c r="E5" s="65"/>
      <c r="F5" s="65"/>
      <c r="G5" s="65"/>
      <c r="H5" s="65"/>
      <c r="I5" s="65"/>
      <c r="J5" s="65"/>
      <c r="K5" s="65"/>
      <c r="L5" s="65"/>
      <c r="M5" s="65"/>
      <c r="N5" s="65"/>
      <c r="O5" s="65"/>
      <c r="P5" s="65"/>
      <c r="Q5" s="65"/>
      <c r="R5" s="65"/>
      <c r="S5" s="65"/>
      <c r="T5" s="65"/>
      <c r="U5" s="65"/>
      <c r="V5" s="65"/>
      <c r="W5" s="65"/>
      <c r="X5" s="65"/>
      <c r="Y5" s="65"/>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32" t="s">
        <v>464</v>
      </c>
      <c r="C7" s="32"/>
      <c r="D7" s="32"/>
      <c r="E7" s="32"/>
      <c r="F7" s="32"/>
      <c r="G7" s="32"/>
      <c r="H7" s="32"/>
      <c r="I7" s="32"/>
      <c r="J7" s="32"/>
      <c r="K7" s="32"/>
      <c r="L7" s="32"/>
      <c r="M7" s="32"/>
      <c r="N7" s="32"/>
      <c r="O7" s="32"/>
      <c r="P7" s="32"/>
      <c r="Q7" s="32"/>
      <c r="R7" s="32"/>
      <c r="S7" s="32"/>
      <c r="T7" s="32"/>
      <c r="U7" s="32"/>
      <c r="V7" s="32"/>
      <c r="W7" s="32"/>
      <c r="X7" s="32"/>
      <c r="Y7" s="3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153" t="s">
        <v>465</v>
      </c>
      <c r="C9" s="153"/>
      <c r="D9" s="153"/>
      <c r="E9" s="153"/>
      <c r="F9" s="153"/>
      <c r="G9" s="153"/>
      <c r="H9" s="153"/>
      <c r="I9" s="153"/>
      <c r="J9" s="153"/>
      <c r="K9" s="153"/>
      <c r="L9" s="153"/>
      <c r="M9" s="153"/>
      <c r="N9" s="153"/>
      <c r="O9" s="153"/>
      <c r="P9" s="153"/>
      <c r="Q9" s="153"/>
      <c r="R9" s="153"/>
      <c r="S9" s="153"/>
      <c r="T9" s="153"/>
      <c r="U9" s="153"/>
      <c r="V9" s="153"/>
      <c r="W9" s="153"/>
      <c r="X9" s="153"/>
      <c r="Y9" s="153"/>
    </row>
    <row r="10" spans="1:25">
      <c r="A10" s="11"/>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1"/>
      <c r="B11" s="32" t="s">
        <v>466</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1"/>
      <c r="B12" s="30"/>
      <c r="C12" s="30"/>
      <c r="D12" s="30"/>
      <c r="E12" s="30"/>
      <c r="F12" s="30"/>
      <c r="G12" s="30"/>
      <c r="H12" s="30"/>
      <c r="I12" s="30"/>
      <c r="J12" s="30"/>
      <c r="K12" s="30"/>
      <c r="L12" s="30"/>
      <c r="M12" s="30"/>
      <c r="N12" s="30"/>
      <c r="O12" s="30"/>
      <c r="P12" s="30"/>
      <c r="Q12" s="30"/>
      <c r="R12" s="30"/>
      <c r="S12" s="30"/>
      <c r="T12" s="30"/>
      <c r="U12" s="30"/>
    </row>
    <row r="13" spans="1:25">
      <c r="A13" s="11"/>
      <c r="B13" s="16"/>
      <c r="C13" s="16"/>
      <c r="D13" s="16"/>
      <c r="E13" s="16"/>
      <c r="F13" s="16"/>
      <c r="G13" s="16"/>
      <c r="H13" s="16"/>
      <c r="I13" s="16"/>
      <c r="J13" s="16"/>
      <c r="K13" s="16"/>
      <c r="L13" s="16"/>
      <c r="M13" s="16"/>
      <c r="N13" s="16"/>
      <c r="O13" s="16"/>
      <c r="P13" s="16"/>
      <c r="Q13" s="16"/>
      <c r="R13" s="16"/>
      <c r="S13" s="16"/>
      <c r="T13" s="16"/>
      <c r="U13" s="16"/>
    </row>
    <row r="14" spans="1:25">
      <c r="A14" s="11"/>
      <c r="B14" s="32"/>
      <c r="C14" s="83" t="s">
        <v>467</v>
      </c>
      <c r="D14" s="83"/>
      <c r="E14" s="83"/>
      <c r="F14" s="32"/>
      <c r="G14" s="83" t="s">
        <v>469</v>
      </c>
      <c r="H14" s="83"/>
      <c r="I14" s="83"/>
      <c r="J14" s="32"/>
      <c r="K14" s="83" t="s">
        <v>469</v>
      </c>
      <c r="L14" s="83"/>
      <c r="M14" s="83"/>
      <c r="N14" s="32"/>
      <c r="O14" s="83" t="s">
        <v>473</v>
      </c>
      <c r="P14" s="83"/>
      <c r="Q14" s="83"/>
      <c r="R14" s="32"/>
      <c r="S14" s="83" t="s">
        <v>476</v>
      </c>
      <c r="T14" s="83"/>
      <c r="U14" s="83"/>
    </row>
    <row r="15" spans="1:25">
      <c r="A15" s="11"/>
      <c r="B15" s="32"/>
      <c r="C15" s="83" t="s">
        <v>468</v>
      </c>
      <c r="D15" s="83"/>
      <c r="E15" s="83"/>
      <c r="F15" s="32"/>
      <c r="G15" s="83" t="s">
        <v>470</v>
      </c>
      <c r="H15" s="83"/>
      <c r="I15" s="83"/>
      <c r="J15" s="32"/>
      <c r="K15" s="83" t="s">
        <v>470</v>
      </c>
      <c r="L15" s="83"/>
      <c r="M15" s="83"/>
      <c r="N15" s="32"/>
      <c r="O15" s="83" t="s">
        <v>474</v>
      </c>
      <c r="P15" s="83"/>
      <c r="Q15" s="83"/>
      <c r="R15" s="32"/>
      <c r="S15" s="83" t="s">
        <v>470</v>
      </c>
      <c r="T15" s="83"/>
      <c r="U15" s="83"/>
    </row>
    <row r="16" spans="1:25" ht="15.75" thickBot="1">
      <c r="A16" s="11"/>
      <c r="B16" s="32"/>
      <c r="C16" s="135"/>
      <c r="D16" s="135"/>
      <c r="E16" s="135"/>
      <c r="F16" s="32"/>
      <c r="G16" s="31" t="s">
        <v>471</v>
      </c>
      <c r="H16" s="31"/>
      <c r="I16" s="31"/>
      <c r="J16" s="32"/>
      <c r="K16" s="31" t="s">
        <v>472</v>
      </c>
      <c r="L16" s="31"/>
      <c r="M16" s="31"/>
      <c r="N16" s="32"/>
      <c r="O16" s="31" t="s">
        <v>475</v>
      </c>
      <c r="P16" s="31"/>
      <c r="Q16" s="31"/>
      <c r="R16" s="32"/>
      <c r="S16" s="31" t="s">
        <v>477</v>
      </c>
      <c r="T16" s="31"/>
      <c r="U16" s="31"/>
    </row>
    <row r="17" spans="1:21">
      <c r="A17" s="11"/>
      <c r="B17" s="136">
        <v>41912</v>
      </c>
      <c r="C17" s="137"/>
      <c r="D17" s="137"/>
      <c r="E17" s="47"/>
      <c r="F17" s="35"/>
      <c r="G17" s="137"/>
      <c r="H17" s="137"/>
      <c r="I17" s="47"/>
      <c r="J17" s="35"/>
      <c r="K17" s="137"/>
      <c r="L17" s="137"/>
      <c r="M17" s="47"/>
      <c r="N17" s="35"/>
      <c r="O17" s="137"/>
      <c r="P17" s="137"/>
      <c r="Q17" s="47"/>
      <c r="R17" s="35"/>
      <c r="S17" s="137"/>
      <c r="T17" s="137"/>
      <c r="U17" s="47"/>
    </row>
    <row r="18" spans="1:21">
      <c r="A18" s="11"/>
      <c r="B18" s="136"/>
      <c r="C18" s="78"/>
      <c r="D18" s="78"/>
      <c r="E18" s="35"/>
      <c r="F18" s="35"/>
      <c r="G18" s="78"/>
      <c r="H18" s="78"/>
      <c r="I18" s="35"/>
      <c r="J18" s="35"/>
      <c r="K18" s="78"/>
      <c r="L18" s="78"/>
      <c r="M18" s="35"/>
      <c r="N18" s="35"/>
      <c r="O18" s="78"/>
      <c r="P18" s="78"/>
      <c r="Q18" s="35"/>
      <c r="R18" s="35"/>
      <c r="S18" s="78"/>
      <c r="T18" s="78"/>
      <c r="U18" s="35"/>
    </row>
    <row r="19" spans="1:21">
      <c r="A19" s="11"/>
      <c r="B19" s="49" t="s">
        <v>478</v>
      </c>
      <c r="C19" s="79"/>
      <c r="D19" s="79"/>
      <c r="E19" s="32"/>
      <c r="F19" s="32"/>
      <c r="G19" s="79"/>
      <c r="H19" s="79"/>
      <c r="I19" s="32"/>
      <c r="J19" s="32"/>
      <c r="K19" s="79"/>
      <c r="L19" s="79"/>
      <c r="M19" s="32"/>
      <c r="N19" s="32"/>
      <c r="O19" s="79"/>
      <c r="P19" s="79"/>
      <c r="Q19" s="32"/>
      <c r="R19" s="32"/>
      <c r="S19" s="79"/>
      <c r="T19" s="79"/>
      <c r="U19" s="32"/>
    </row>
    <row r="20" spans="1:21">
      <c r="A20" s="11"/>
      <c r="B20" s="49"/>
      <c r="C20" s="79"/>
      <c r="D20" s="79"/>
      <c r="E20" s="32"/>
      <c r="F20" s="32"/>
      <c r="G20" s="79"/>
      <c r="H20" s="79"/>
      <c r="I20" s="32"/>
      <c r="J20" s="32"/>
      <c r="K20" s="79"/>
      <c r="L20" s="79"/>
      <c r="M20" s="32"/>
      <c r="N20" s="32"/>
      <c r="O20" s="79"/>
      <c r="P20" s="79"/>
      <c r="Q20" s="32"/>
      <c r="R20" s="32"/>
      <c r="S20" s="79"/>
      <c r="T20" s="79"/>
      <c r="U20" s="32"/>
    </row>
    <row r="21" spans="1:21">
      <c r="A21" s="11"/>
      <c r="B21" s="36" t="s">
        <v>479</v>
      </c>
      <c r="C21" s="36" t="s">
        <v>214</v>
      </c>
      <c r="D21" s="37">
        <v>3070353</v>
      </c>
      <c r="E21" s="35"/>
      <c r="F21" s="35"/>
      <c r="G21" s="36" t="s">
        <v>214</v>
      </c>
      <c r="H21" s="37">
        <v>29747</v>
      </c>
      <c r="I21" s="35"/>
      <c r="J21" s="35"/>
      <c r="K21" s="36" t="s">
        <v>214</v>
      </c>
      <c r="L21" s="78" t="s">
        <v>480</v>
      </c>
      <c r="M21" s="36" t="s">
        <v>276</v>
      </c>
      <c r="N21" s="35"/>
      <c r="O21" s="36" t="s">
        <v>214</v>
      </c>
      <c r="P21" s="37">
        <v>3070695</v>
      </c>
      <c r="Q21" s="35"/>
      <c r="R21" s="35"/>
      <c r="S21" s="36" t="s">
        <v>214</v>
      </c>
      <c r="T21" s="78" t="s">
        <v>273</v>
      </c>
      <c r="U21" s="35"/>
    </row>
    <row r="22" spans="1:21">
      <c r="A22" s="11"/>
      <c r="B22" s="36"/>
      <c r="C22" s="36"/>
      <c r="D22" s="37"/>
      <c r="E22" s="35"/>
      <c r="F22" s="35"/>
      <c r="G22" s="36"/>
      <c r="H22" s="37"/>
      <c r="I22" s="35"/>
      <c r="J22" s="35"/>
      <c r="K22" s="36"/>
      <c r="L22" s="78"/>
      <c r="M22" s="36"/>
      <c r="N22" s="35"/>
      <c r="O22" s="36"/>
      <c r="P22" s="37"/>
      <c r="Q22" s="35"/>
      <c r="R22" s="35"/>
      <c r="S22" s="36"/>
      <c r="T22" s="78"/>
      <c r="U22" s="35"/>
    </row>
    <row r="23" spans="1:21">
      <c r="A23" s="11"/>
      <c r="B23" s="49" t="s">
        <v>481</v>
      </c>
      <c r="C23" s="39">
        <v>966848</v>
      </c>
      <c r="D23" s="39"/>
      <c r="E23" s="32"/>
      <c r="F23" s="32"/>
      <c r="G23" s="39">
        <v>18567</v>
      </c>
      <c r="H23" s="39"/>
      <c r="I23" s="32"/>
      <c r="J23" s="32"/>
      <c r="K23" s="79" t="s">
        <v>482</v>
      </c>
      <c r="L23" s="79"/>
      <c r="M23" s="49" t="s">
        <v>276</v>
      </c>
      <c r="N23" s="32"/>
      <c r="O23" s="39">
        <v>956630</v>
      </c>
      <c r="P23" s="39"/>
      <c r="Q23" s="32"/>
      <c r="R23" s="32"/>
      <c r="S23" s="79" t="s">
        <v>483</v>
      </c>
      <c r="T23" s="79"/>
      <c r="U23" s="49" t="s">
        <v>276</v>
      </c>
    </row>
    <row r="24" spans="1:21">
      <c r="A24" s="11"/>
      <c r="B24" s="49"/>
      <c r="C24" s="39"/>
      <c r="D24" s="39"/>
      <c r="E24" s="32"/>
      <c r="F24" s="32"/>
      <c r="G24" s="39"/>
      <c r="H24" s="39"/>
      <c r="I24" s="32"/>
      <c r="J24" s="32"/>
      <c r="K24" s="79"/>
      <c r="L24" s="79"/>
      <c r="M24" s="49"/>
      <c r="N24" s="32"/>
      <c r="O24" s="39"/>
      <c r="P24" s="39"/>
      <c r="Q24" s="32"/>
      <c r="R24" s="32"/>
      <c r="S24" s="79"/>
      <c r="T24" s="79"/>
      <c r="U24" s="49"/>
    </row>
    <row r="25" spans="1:21">
      <c r="A25" s="11"/>
      <c r="B25" s="36" t="s">
        <v>484</v>
      </c>
      <c r="C25" s="37">
        <v>1293455</v>
      </c>
      <c r="D25" s="37"/>
      <c r="E25" s="35"/>
      <c r="F25" s="35"/>
      <c r="G25" s="37">
        <v>31860</v>
      </c>
      <c r="H25" s="37"/>
      <c r="I25" s="35"/>
      <c r="J25" s="35"/>
      <c r="K25" s="78" t="s">
        <v>485</v>
      </c>
      <c r="L25" s="78"/>
      <c r="M25" s="36" t="s">
        <v>276</v>
      </c>
      <c r="N25" s="35"/>
      <c r="O25" s="37">
        <v>1262566</v>
      </c>
      <c r="P25" s="37"/>
      <c r="Q25" s="35"/>
      <c r="R25" s="35"/>
      <c r="S25" s="78" t="s">
        <v>273</v>
      </c>
      <c r="T25" s="78"/>
      <c r="U25" s="35"/>
    </row>
    <row r="26" spans="1:21">
      <c r="A26" s="11"/>
      <c r="B26" s="36"/>
      <c r="C26" s="37"/>
      <c r="D26" s="37"/>
      <c r="E26" s="35"/>
      <c r="F26" s="35"/>
      <c r="G26" s="37"/>
      <c r="H26" s="37"/>
      <c r="I26" s="35"/>
      <c r="J26" s="35"/>
      <c r="K26" s="78"/>
      <c r="L26" s="78"/>
      <c r="M26" s="36"/>
      <c r="N26" s="35"/>
      <c r="O26" s="37"/>
      <c r="P26" s="37"/>
      <c r="Q26" s="35"/>
      <c r="R26" s="35"/>
      <c r="S26" s="78"/>
      <c r="T26" s="78"/>
      <c r="U26" s="35"/>
    </row>
    <row r="27" spans="1:21">
      <c r="A27" s="11"/>
      <c r="B27" s="49" t="s">
        <v>486</v>
      </c>
      <c r="C27" s="39">
        <v>1232092</v>
      </c>
      <c r="D27" s="39"/>
      <c r="E27" s="32"/>
      <c r="F27" s="32"/>
      <c r="G27" s="39">
        <v>9355</v>
      </c>
      <c r="H27" s="39"/>
      <c r="I27" s="32"/>
      <c r="J27" s="32"/>
      <c r="K27" s="79" t="s">
        <v>487</v>
      </c>
      <c r="L27" s="79"/>
      <c r="M27" s="49" t="s">
        <v>276</v>
      </c>
      <c r="N27" s="32"/>
      <c r="O27" s="39">
        <v>1228713</v>
      </c>
      <c r="P27" s="39"/>
      <c r="Q27" s="32"/>
      <c r="R27" s="32"/>
      <c r="S27" s="79" t="s">
        <v>273</v>
      </c>
      <c r="T27" s="79"/>
      <c r="U27" s="32"/>
    </row>
    <row r="28" spans="1:21">
      <c r="A28" s="11"/>
      <c r="B28" s="49"/>
      <c r="C28" s="39"/>
      <c r="D28" s="39"/>
      <c r="E28" s="32"/>
      <c r="F28" s="32"/>
      <c r="G28" s="39"/>
      <c r="H28" s="39"/>
      <c r="I28" s="32"/>
      <c r="J28" s="32"/>
      <c r="K28" s="79"/>
      <c r="L28" s="79"/>
      <c r="M28" s="49"/>
      <c r="N28" s="32"/>
      <c r="O28" s="39"/>
      <c r="P28" s="39"/>
      <c r="Q28" s="32"/>
      <c r="R28" s="32"/>
      <c r="S28" s="79"/>
      <c r="T28" s="79"/>
      <c r="U28" s="32"/>
    </row>
    <row r="29" spans="1:21">
      <c r="A29" s="11"/>
      <c r="B29" s="36" t="s">
        <v>488</v>
      </c>
      <c r="C29" s="37">
        <v>1551583</v>
      </c>
      <c r="D29" s="37"/>
      <c r="E29" s="35"/>
      <c r="F29" s="35"/>
      <c r="G29" s="37">
        <v>6433</v>
      </c>
      <c r="H29" s="37"/>
      <c r="I29" s="35"/>
      <c r="J29" s="35"/>
      <c r="K29" s="78" t="s">
        <v>489</v>
      </c>
      <c r="L29" s="78"/>
      <c r="M29" s="36" t="s">
        <v>276</v>
      </c>
      <c r="N29" s="35"/>
      <c r="O29" s="37">
        <v>1547683</v>
      </c>
      <c r="P29" s="37"/>
      <c r="Q29" s="35"/>
      <c r="R29" s="35"/>
      <c r="S29" s="78" t="s">
        <v>273</v>
      </c>
      <c r="T29" s="78"/>
      <c r="U29" s="35"/>
    </row>
    <row r="30" spans="1:21">
      <c r="A30" s="11"/>
      <c r="B30" s="36"/>
      <c r="C30" s="37"/>
      <c r="D30" s="37"/>
      <c r="E30" s="35"/>
      <c r="F30" s="35"/>
      <c r="G30" s="37"/>
      <c r="H30" s="37"/>
      <c r="I30" s="35"/>
      <c r="J30" s="35"/>
      <c r="K30" s="78"/>
      <c r="L30" s="78"/>
      <c r="M30" s="36"/>
      <c r="N30" s="35"/>
      <c r="O30" s="37"/>
      <c r="P30" s="37"/>
      <c r="Q30" s="35"/>
      <c r="R30" s="35"/>
      <c r="S30" s="78"/>
      <c r="T30" s="78"/>
      <c r="U30" s="35"/>
    </row>
    <row r="31" spans="1:21">
      <c r="A31" s="11"/>
      <c r="B31" s="49" t="s">
        <v>490</v>
      </c>
      <c r="C31" s="39">
        <v>1001947</v>
      </c>
      <c r="D31" s="39"/>
      <c r="E31" s="32"/>
      <c r="F31" s="32"/>
      <c r="G31" s="39">
        <v>11808</v>
      </c>
      <c r="H31" s="39"/>
      <c r="I31" s="32"/>
      <c r="J31" s="32"/>
      <c r="K31" s="79" t="s">
        <v>491</v>
      </c>
      <c r="L31" s="79"/>
      <c r="M31" s="49" t="s">
        <v>276</v>
      </c>
      <c r="N31" s="32"/>
      <c r="O31" s="39">
        <v>1017256</v>
      </c>
      <c r="P31" s="39"/>
      <c r="Q31" s="32"/>
      <c r="R31" s="32"/>
      <c r="S31" s="79" t="s">
        <v>273</v>
      </c>
      <c r="T31" s="79"/>
      <c r="U31" s="32"/>
    </row>
    <row r="32" spans="1:21">
      <c r="A32" s="11"/>
      <c r="B32" s="49"/>
      <c r="C32" s="39"/>
      <c r="D32" s="39"/>
      <c r="E32" s="32"/>
      <c r="F32" s="32"/>
      <c r="G32" s="39"/>
      <c r="H32" s="39"/>
      <c r="I32" s="32"/>
      <c r="J32" s="32"/>
      <c r="K32" s="79"/>
      <c r="L32" s="79"/>
      <c r="M32" s="49"/>
      <c r="N32" s="32"/>
      <c r="O32" s="39"/>
      <c r="P32" s="39"/>
      <c r="Q32" s="32"/>
      <c r="R32" s="32"/>
      <c r="S32" s="79"/>
      <c r="T32" s="79"/>
      <c r="U32" s="32"/>
    </row>
    <row r="33" spans="1:21">
      <c r="A33" s="11"/>
      <c r="B33" s="36" t="s">
        <v>492</v>
      </c>
      <c r="C33" s="37">
        <v>1724651</v>
      </c>
      <c r="D33" s="37"/>
      <c r="E33" s="35"/>
      <c r="F33" s="35"/>
      <c r="G33" s="37">
        <v>6707</v>
      </c>
      <c r="H33" s="37"/>
      <c r="I33" s="35"/>
      <c r="J33" s="35"/>
      <c r="K33" s="78" t="s">
        <v>493</v>
      </c>
      <c r="L33" s="78"/>
      <c r="M33" s="36" t="s">
        <v>276</v>
      </c>
      <c r="N33" s="35"/>
      <c r="O33" s="37">
        <v>1725119</v>
      </c>
      <c r="P33" s="37"/>
      <c r="Q33" s="35"/>
      <c r="R33" s="35"/>
      <c r="S33" s="78" t="s">
        <v>494</v>
      </c>
      <c r="T33" s="78"/>
      <c r="U33" s="36" t="s">
        <v>276</v>
      </c>
    </row>
    <row r="34" spans="1:21" ht="15.75" thickBot="1">
      <c r="A34" s="11"/>
      <c r="B34" s="36"/>
      <c r="C34" s="46"/>
      <c r="D34" s="46"/>
      <c r="E34" s="48"/>
      <c r="F34" s="35"/>
      <c r="G34" s="46"/>
      <c r="H34" s="46"/>
      <c r="I34" s="48"/>
      <c r="J34" s="35"/>
      <c r="K34" s="87"/>
      <c r="L34" s="87"/>
      <c r="M34" s="44"/>
      <c r="N34" s="35"/>
      <c r="O34" s="46"/>
      <c r="P34" s="46"/>
      <c r="Q34" s="48"/>
      <c r="R34" s="35"/>
      <c r="S34" s="87"/>
      <c r="T34" s="87"/>
      <c r="U34" s="44"/>
    </row>
    <row r="35" spans="1:21">
      <c r="A35" s="11"/>
      <c r="B35" s="38" t="s">
        <v>135</v>
      </c>
      <c r="C35" s="55">
        <v>10840929</v>
      </c>
      <c r="D35" s="55"/>
      <c r="E35" s="33"/>
      <c r="F35" s="32"/>
      <c r="G35" s="55">
        <v>114477</v>
      </c>
      <c r="H35" s="55"/>
      <c r="I35" s="33"/>
      <c r="J35" s="32"/>
      <c r="K35" s="76" t="s">
        <v>495</v>
      </c>
      <c r="L35" s="76"/>
      <c r="M35" s="72" t="s">
        <v>276</v>
      </c>
      <c r="N35" s="32"/>
      <c r="O35" s="55">
        <v>10808662</v>
      </c>
      <c r="P35" s="55"/>
      <c r="Q35" s="33"/>
      <c r="R35" s="32"/>
      <c r="S35" s="76" t="s">
        <v>496</v>
      </c>
      <c r="T35" s="76"/>
      <c r="U35" s="72" t="s">
        <v>276</v>
      </c>
    </row>
    <row r="36" spans="1:21">
      <c r="A36" s="11"/>
      <c r="B36" s="38"/>
      <c r="C36" s="39"/>
      <c r="D36" s="39"/>
      <c r="E36" s="32"/>
      <c r="F36" s="32"/>
      <c r="G36" s="39"/>
      <c r="H36" s="39"/>
      <c r="I36" s="32"/>
      <c r="J36" s="32"/>
      <c r="K36" s="79"/>
      <c r="L36" s="79"/>
      <c r="M36" s="49"/>
      <c r="N36" s="32"/>
      <c r="O36" s="39"/>
      <c r="P36" s="39"/>
      <c r="Q36" s="32"/>
      <c r="R36" s="32"/>
      <c r="S36" s="79"/>
      <c r="T36" s="79"/>
      <c r="U36" s="49"/>
    </row>
    <row r="37" spans="1:21">
      <c r="A37" s="11"/>
      <c r="B37" s="36" t="s">
        <v>497</v>
      </c>
      <c r="C37" s="37">
        <v>582075</v>
      </c>
      <c r="D37" s="37"/>
      <c r="E37" s="35"/>
      <c r="F37" s="35"/>
      <c r="G37" s="37">
        <v>78988</v>
      </c>
      <c r="H37" s="37"/>
      <c r="I37" s="35"/>
      <c r="J37" s="35"/>
      <c r="K37" s="78" t="s">
        <v>498</v>
      </c>
      <c r="L37" s="78"/>
      <c r="M37" s="36" t="s">
        <v>276</v>
      </c>
      <c r="N37" s="35"/>
      <c r="O37" s="37">
        <v>513196</v>
      </c>
      <c r="P37" s="37"/>
      <c r="Q37" s="35"/>
      <c r="R37" s="35"/>
      <c r="S37" s="78" t="s">
        <v>273</v>
      </c>
      <c r="T37" s="78"/>
      <c r="U37" s="35"/>
    </row>
    <row r="38" spans="1:21">
      <c r="A38" s="11"/>
      <c r="B38" s="36"/>
      <c r="C38" s="37"/>
      <c r="D38" s="37"/>
      <c r="E38" s="35"/>
      <c r="F38" s="35"/>
      <c r="G38" s="37"/>
      <c r="H38" s="37"/>
      <c r="I38" s="35"/>
      <c r="J38" s="35"/>
      <c r="K38" s="78"/>
      <c r="L38" s="78"/>
      <c r="M38" s="36"/>
      <c r="N38" s="35"/>
      <c r="O38" s="37"/>
      <c r="P38" s="37"/>
      <c r="Q38" s="35"/>
      <c r="R38" s="35"/>
      <c r="S38" s="78"/>
      <c r="T38" s="78"/>
      <c r="U38" s="35"/>
    </row>
    <row r="39" spans="1:21">
      <c r="A39" s="11"/>
      <c r="B39" s="49" t="s">
        <v>499</v>
      </c>
      <c r="C39" s="39">
        <v>431833</v>
      </c>
      <c r="D39" s="39"/>
      <c r="E39" s="32"/>
      <c r="F39" s="32"/>
      <c r="G39" s="39">
        <v>33114</v>
      </c>
      <c r="H39" s="39"/>
      <c r="I39" s="32"/>
      <c r="J39" s="32"/>
      <c r="K39" s="79" t="s">
        <v>273</v>
      </c>
      <c r="L39" s="79"/>
      <c r="M39" s="32"/>
      <c r="N39" s="32"/>
      <c r="O39" s="39">
        <v>398719</v>
      </c>
      <c r="P39" s="39"/>
      <c r="Q39" s="32"/>
      <c r="R39" s="32"/>
      <c r="S39" s="79" t="s">
        <v>273</v>
      </c>
      <c r="T39" s="79"/>
      <c r="U39" s="32"/>
    </row>
    <row r="40" spans="1:21">
      <c r="A40" s="11"/>
      <c r="B40" s="49"/>
      <c r="C40" s="39"/>
      <c r="D40" s="39"/>
      <c r="E40" s="32"/>
      <c r="F40" s="32"/>
      <c r="G40" s="39"/>
      <c r="H40" s="39"/>
      <c r="I40" s="32"/>
      <c r="J40" s="32"/>
      <c r="K40" s="79"/>
      <c r="L40" s="79"/>
      <c r="M40" s="32"/>
      <c r="N40" s="32"/>
      <c r="O40" s="39"/>
      <c r="P40" s="39"/>
      <c r="Q40" s="32"/>
      <c r="R40" s="32"/>
      <c r="S40" s="79"/>
      <c r="T40" s="79"/>
      <c r="U40" s="32"/>
    </row>
    <row r="41" spans="1:21">
      <c r="A41" s="11"/>
      <c r="B41" s="36" t="s">
        <v>500</v>
      </c>
      <c r="C41" s="37">
        <v>748659</v>
      </c>
      <c r="D41" s="37"/>
      <c r="E41" s="35"/>
      <c r="F41" s="35"/>
      <c r="G41" s="78">
        <v>407</v>
      </c>
      <c r="H41" s="78"/>
      <c r="I41" s="35"/>
      <c r="J41" s="35"/>
      <c r="K41" s="78" t="s">
        <v>501</v>
      </c>
      <c r="L41" s="78"/>
      <c r="M41" s="36" t="s">
        <v>276</v>
      </c>
      <c r="N41" s="35"/>
      <c r="O41" s="37">
        <v>754639</v>
      </c>
      <c r="P41" s="37"/>
      <c r="Q41" s="35"/>
      <c r="R41" s="35"/>
      <c r="S41" s="78" t="s">
        <v>273</v>
      </c>
      <c r="T41" s="78"/>
      <c r="U41" s="35"/>
    </row>
    <row r="42" spans="1:21" ht="15.75" thickBot="1">
      <c r="A42" s="11"/>
      <c r="B42" s="36"/>
      <c r="C42" s="46"/>
      <c r="D42" s="46"/>
      <c r="E42" s="48"/>
      <c r="F42" s="35"/>
      <c r="G42" s="87"/>
      <c r="H42" s="87"/>
      <c r="I42" s="48"/>
      <c r="J42" s="35"/>
      <c r="K42" s="87"/>
      <c r="L42" s="87"/>
      <c r="M42" s="44"/>
      <c r="N42" s="35"/>
      <c r="O42" s="46"/>
      <c r="P42" s="46"/>
      <c r="Q42" s="48"/>
      <c r="R42" s="35"/>
      <c r="S42" s="87"/>
      <c r="T42" s="87"/>
      <c r="U42" s="48"/>
    </row>
    <row r="43" spans="1:21">
      <c r="A43" s="11"/>
      <c r="B43" s="38" t="s">
        <v>135</v>
      </c>
      <c r="C43" s="72" t="s">
        <v>214</v>
      </c>
      <c r="D43" s="55">
        <v>12603496</v>
      </c>
      <c r="E43" s="33"/>
      <c r="F43" s="32"/>
      <c r="G43" s="72" t="s">
        <v>214</v>
      </c>
      <c r="H43" s="55">
        <v>226986</v>
      </c>
      <c r="I43" s="33"/>
      <c r="J43" s="32"/>
      <c r="K43" s="72" t="s">
        <v>214</v>
      </c>
      <c r="L43" s="76" t="s">
        <v>502</v>
      </c>
      <c r="M43" s="72" t="s">
        <v>276</v>
      </c>
      <c r="N43" s="32"/>
      <c r="O43" s="72" t="s">
        <v>214</v>
      </c>
      <c r="P43" s="55">
        <v>12475216</v>
      </c>
      <c r="Q43" s="33"/>
      <c r="R43" s="32"/>
      <c r="S43" s="72" t="s">
        <v>214</v>
      </c>
      <c r="T43" s="76" t="s">
        <v>496</v>
      </c>
      <c r="U43" s="72" t="s">
        <v>276</v>
      </c>
    </row>
    <row r="44" spans="1:21" ht="15.75" thickBot="1">
      <c r="A44" s="11"/>
      <c r="B44" s="38"/>
      <c r="C44" s="60"/>
      <c r="D44" s="62"/>
      <c r="E44" s="64"/>
      <c r="F44" s="32"/>
      <c r="G44" s="60"/>
      <c r="H44" s="62"/>
      <c r="I44" s="64"/>
      <c r="J44" s="32"/>
      <c r="K44" s="60"/>
      <c r="L44" s="90"/>
      <c r="M44" s="60"/>
      <c r="N44" s="32"/>
      <c r="O44" s="60"/>
      <c r="P44" s="62"/>
      <c r="Q44" s="64"/>
      <c r="R44" s="32"/>
      <c r="S44" s="60"/>
      <c r="T44" s="90"/>
      <c r="U44" s="60"/>
    </row>
    <row r="45" spans="1:21" ht="15.75" thickTop="1">
      <c r="A45" s="11"/>
      <c r="B45" s="21"/>
      <c r="C45" s="88"/>
      <c r="D45" s="88"/>
      <c r="E45" s="88"/>
      <c r="F45" s="21"/>
      <c r="G45" s="88"/>
      <c r="H45" s="88"/>
      <c r="I45" s="88"/>
      <c r="J45" s="21"/>
      <c r="K45" s="88"/>
      <c r="L45" s="88"/>
      <c r="M45" s="88"/>
      <c r="N45" s="21"/>
      <c r="O45" s="88"/>
      <c r="P45" s="88"/>
      <c r="Q45" s="88"/>
      <c r="R45" s="21"/>
      <c r="S45" s="88"/>
      <c r="T45" s="88"/>
      <c r="U45" s="88"/>
    </row>
    <row r="46" spans="1:21">
      <c r="A46" s="11"/>
      <c r="B46" s="138">
        <v>41639</v>
      </c>
      <c r="C46" s="79"/>
      <c r="D46" s="79"/>
      <c r="E46" s="32"/>
      <c r="F46" s="32"/>
      <c r="G46" s="79"/>
      <c r="H46" s="79"/>
      <c r="I46" s="32"/>
      <c r="J46" s="32"/>
      <c r="K46" s="79"/>
      <c r="L46" s="79"/>
      <c r="M46" s="32"/>
      <c r="N46" s="32"/>
      <c r="O46" s="79"/>
      <c r="P46" s="79"/>
      <c r="Q46" s="32"/>
      <c r="R46" s="32"/>
      <c r="S46" s="79"/>
      <c r="T46" s="79"/>
      <c r="U46" s="32"/>
    </row>
    <row r="47" spans="1:21">
      <c r="A47" s="11"/>
      <c r="B47" s="138"/>
      <c r="C47" s="79"/>
      <c r="D47" s="79"/>
      <c r="E47" s="32"/>
      <c r="F47" s="32"/>
      <c r="G47" s="79"/>
      <c r="H47" s="79"/>
      <c r="I47" s="32"/>
      <c r="J47" s="32"/>
      <c r="K47" s="79"/>
      <c r="L47" s="79"/>
      <c r="M47" s="32"/>
      <c r="N47" s="32"/>
      <c r="O47" s="79"/>
      <c r="P47" s="79"/>
      <c r="Q47" s="32"/>
      <c r="R47" s="32"/>
      <c r="S47" s="79"/>
      <c r="T47" s="79"/>
      <c r="U47" s="32"/>
    </row>
    <row r="48" spans="1:21">
      <c r="A48" s="11"/>
      <c r="B48" s="36" t="s">
        <v>478</v>
      </c>
      <c r="C48" s="78"/>
      <c r="D48" s="78"/>
      <c r="E48" s="35"/>
      <c r="F48" s="35"/>
      <c r="G48" s="78"/>
      <c r="H48" s="78"/>
      <c r="I48" s="35"/>
      <c r="J48" s="35"/>
      <c r="K48" s="78"/>
      <c r="L48" s="78"/>
      <c r="M48" s="35"/>
      <c r="N48" s="35"/>
      <c r="O48" s="78"/>
      <c r="P48" s="78"/>
      <c r="Q48" s="35"/>
      <c r="R48" s="35"/>
      <c r="S48" s="78"/>
      <c r="T48" s="78"/>
      <c r="U48" s="35"/>
    </row>
    <row r="49" spans="1:21">
      <c r="A49" s="11"/>
      <c r="B49" s="36"/>
      <c r="C49" s="78"/>
      <c r="D49" s="78"/>
      <c r="E49" s="35"/>
      <c r="F49" s="35"/>
      <c r="G49" s="78"/>
      <c r="H49" s="78"/>
      <c r="I49" s="35"/>
      <c r="J49" s="35"/>
      <c r="K49" s="78"/>
      <c r="L49" s="78"/>
      <c r="M49" s="35"/>
      <c r="N49" s="35"/>
      <c r="O49" s="78"/>
      <c r="P49" s="78"/>
      <c r="Q49" s="35"/>
      <c r="R49" s="35"/>
      <c r="S49" s="78"/>
      <c r="T49" s="78"/>
      <c r="U49" s="35"/>
    </row>
    <row r="50" spans="1:21">
      <c r="A50" s="11"/>
      <c r="B50" s="49" t="s">
        <v>479</v>
      </c>
      <c r="C50" s="49" t="s">
        <v>214</v>
      </c>
      <c r="D50" s="39">
        <v>2267263</v>
      </c>
      <c r="E50" s="32"/>
      <c r="F50" s="32"/>
      <c r="G50" s="49" t="s">
        <v>214</v>
      </c>
      <c r="H50" s="39">
        <v>35289</v>
      </c>
      <c r="I50" s="32"/>
      <c r="J50" s="32"/>
      <c r="K50" s="49" t="s">
        <v>214</v>
      </c>
      <c r="L50" s="79" t="s">
        <v>503</v>
      </c>
      <c r="M50" s="49" t="s">
        <v>276</v>
      </c>
      <c r="N50" s="32"/>
      <c r="O50" s="49" t="s">
        <v>214</v>
      </c>
      <c r="P50" s="39">
        <v>2267511</v>
      </c>
      <c r="Q50" s="32"/>
      <c r="R50" s="32"/>
      <c r="S50" s="49" t="s">
        <v>214</v>
      </c>
      <c r="T50" s="79" t="s">
        <v>504</v>
      </c>
      <c r="U50" s="49" t="s">
        <v>276</v>
      </c>
    </row>
    <row r="51" spans="1:21">
      <c r="A51" s="11"/>
      <c r="B51" s="49"/>
      <c r="C51" s="49"/>
      <c r="D51" s="39"/>
      <c r="E51" s="32"/>
      <c r="F51" s="32"/>
      <c r="G51" s="49"/>
      <c r="H51" s="39"/>
      <c r="I51" s="32"/>
      <c r="J51" s="32"/>
      <c r="K51" s="49"/>
      <c r="L51" s="79"/>
      <c r="M51" s="49"/>
      <c r="N51" s="32"/>
      <c r="O51" s="49"/>
      <c r="P51" s="39"/>
      <c r="Q51" s="32"/>
      <c r="R51" s="32"/>
      <c r="S51" s="49"/>
      <c r="T51" s="79"/>
      <c r="U51" s="49"/>
    </row>
    <row r="52" spans="1:21">
      <c r="A52" s="11"/>
      <c r="B52" s="36" t="s">
        <v>481</v>
      </c>
      <c r="C52" s="37">
        <v>1133095</v>
      </c>
      <c r="D52" s="37"/>
      <c r="E52" s="35"/>
      <c r="F52" s="35"/>
      <c r="G52" s="37">
        <v>16270</v>
      </c>
      <c r="H52" s="37"/>
      <c r="I52" s="35"/>
      <c r="J52" s="35"/>
      <c r="K52" s="78" t="s">
        <v>505</v>
      </c>
      <c r="L52" s="78"/>
      <c r="M52" s="36" t="s">
        <v>276</v>
      </c>
      <c r="N52" s="35"/>
      <c r="O52" s="37">
        <v>1139034</v>
      </c>
      <c r="P52" s="37"/>
      <c r="Q52" s="35"/>
      <c r="R52" s="35"/>
      <c r="S52" s="78" t="s">
        <v>506</v>
      </c>
      <c r="T52" s="78"/>
      <c r="U52" s="36" t="s">
        <v>276</v>
      </c>
    </row>
    <row r="53" spans="1:21">
      <c r="A53" s="11"/>
      <c r="B53" s="36"/>
      <c r="C53" s="37"/>
      <c r="D53" s="37"/>
      <c r="E53" s="35"/>
      <c r="F53" s="35"/>
      <c r="G53" s="37"/>
      <c r="H53" s="37"/>
      <c r="I53" s="35"/>
      <c r="J53" s="35"/>
      <c r="K53" s="78"/>
      <c r="L53" s="78"/>
      <c r="M53" s="36"/>
      <c r="N53" s="35"/>
      <c r="O53" s="37"/>
      <c r="P53" s="37"/>
      <c r="Q53" s="35"/>
      <c r="R53" s="35"/>
      <c r="S53" s="78"/>
      <c r="T53" s="78"/>
      <c r="U53" s="36"/>
    </row>
    <row r="54" spans="1:21">
      <c r="A54" s="11"/>
      <c r="B54" s="49" t="s">
        <v>484</v>
      </c>
      <c r="C54" s="39">
        <v>1481738</v>
      </c>
      <c r="D54" s="39"/>
      <c r="E54" s="32"/>
      <c r="F54" s="32"/>
      <c r="G54" s="39">
        <v>29378</v>
      </c>
      <c r="H54" s="39"/>
      <c r="I54" s="32"/>
      <c r="J54" s="32"/>
      <c r="K54" s="79" t="s">
        <v>507</v>
      </c>
      <c r="L54" s="79"/>
      <c r="M54" s="49" t="s">
        <v>276</v>
      </c>
      <c r="N54" s="32"/>
      <c r="O54" s="39">
        <v>1462090</v>
      </c>
      <c r="P54" s="39"/>
      <c r="Q54" s="32"/>
      <c r="R54" s="32"/>
      <c r="S54" s="79" t="s">
        <v>508</v>
      </c>
      <c r="T54" s="79"/>
      <c r="U54" s="49" t="s">
        <v>276</v>
      </c>
    </row>
    <row r="55" spans="1:21">
      <c r="A55" s="11"/>
      <c r="B55" s="49"/>
      <c r="C55" s="39"/>
      <c r="D55" s="39"/>
      <c r="E55" s="32"/>
      <c r="F55" s="32"/>
      <c r="G55" s="39"/>
      <c r="H55" s="39"/>
      <c r="I55" s="32"/>
      <c r="J55" s="32"/>
      <c r="K55" s="79"/>
      <c r="L55" s="79"/>
      <c r="M55" s="49"/>
      <c r="N55" s="32"/>
      <c r="O55" s="39"/>
      <c r="P55" s="39"/>
      <c r="Q55" s="32"/>
      <c r="R55" s="32"/>
      <c r="S55" s="79"/>
      <c r="T55" s="79"/>
      <c r="U55" s="49"/>
    </row>
    <row r="56" spans="1:21">
      <c r="A56" s="11"/>
      <c r="B56" s="36" t="s">
        <v>486</v>
      </c>
      <c r="C56" s="37">
        <v>1074497</v>
      </c>
      <c r="D56" s="37"/>
      <c r="E56" s="35"/>
      <c r="F56" s="35"/>
      <c r="G56" s="37">
        <v>13972</v>
      </c>
      <c r="H56" s="37"/>
      <c r="I56" s="35"/>
      <c r="J56" s="35"/>
      <c r="K56" s="78" t="s">
        <v>509</v>
      </c>
      <c r="L56" s="78"/>
      <c r="M56" s="36" t="s">
        <v>276</v>
      </c>
      <c r="N56" s="35"/>
      <c r="O56" s="37">
        <v>1075749</v>
      </c>
      <c r="P56" s="37"/>
      <c r="Q56" s="35"/>
      <c r="R56" s="35"/>
      <c r="S56" s="78" t="s">
        <v>510</v>
      </c>
      <c r="T56" s="78"/>
      <c r="U56" s="36" t="s">
        <v>276</v>
      </c>
    </row>
    <row r="57" spans="1:21">
      <c r="A57" s="11"/>
      <c r="B57" s="36"/>
      <c r="C57" s="37"/>
      <c r="D57" s="37"/>
      <c r="E57" s="35"/>
      <c r="F57" s="35"/>
      <c r="G57" s="37"/>
      <c r="H57" s="37"/>
      <c r="I57" s="35"/>
      <c r="J57" s="35"/>
      <c r="K57" s="78"/>
      <c r="L57" s="78"/>
      <c r="M57" s="36"/>
      <c r="N57" s="35"/>
      <c r="O57" s="37"/>
      <c r="P57" s="37"/>
      <c r="Q57" s="35"/>
      <c r="R57" s="35"/>
      <c r="S57" s="78"/>
      <c r="T57" s="78"/>
      <c r="U57" s="36"/>
    </row>
    <row r="58" spans="1:21">
      <c r="A58" s="11"/>
      <c r="B58" s="49" t="s">
        <v>488</v>
      </c>
      <c r="C58" s="39">
        <v>1301809</v>
      </c>
      <c r="D58" s="39"/>
      <c r="E58" s="32"/>
      <c r="F58" s="32"/>
      <c r="G58" s="39">
        <v>3779</v>
      </c>
      <c r="H58" s="39"/>
      <c r="I58" s="32"/>
      <c r="J58" s="32"/>
      <c r="K58" s="79" t="s">
        <v>511</v>
      </c>
      <c r="L58" s="79"/>
      <c r="M58" s="49" t="s">
        <v>276</v>
      </c>
      <c r="N58" s="32"/>
      <c r="O58" s="39">
        <v>1309272</v>
      </c>
      <c r="P58" s="39"/>
      <c r="Q58" s="32"/>
      <c r="R58" s="32"/>
      <c r="S58" s="79" t="s">
        <v>372</v>
      </c>
      <c r="T58" s="79"/>
      <c r="U58" s="49" t="s">
        <v>276</v>
      </c>
    </row>
    <row r="59" spans="1:21">
      <c r="A59" s="11"/>
      <c r="B59" s="49"/>
      <c r="C59" s="39"/>
      <c r="D59" s="39"/>
      <c r="E59" s="32"/>
      <c r="F59" s="32"/>
      <c r="G59" s="39"/>
      <c r="H59" s="39"/>
      <c r="I59" s="32"/>
      <c r="J59" s="32"/>
      <c r="K59" s="79"/>
      <c r="L59" s="79"/>
      <c r="M59" s="49"/>
      <c r="N59" s="32"/>
      <c r="O59" s="39"/>
      <c r="P59" s="39"/>
      <c r="Q59" s="32"/>
      <c r="R59" s="32"/>
      <c r="S59" s="79"/>
      <c r="T59" s="79"/>
      <c r="U59" s="49"/>
    </row>
    <row r="60" spans="1:21">
      <c r="A60" s="11"/>
      <c r="B60" s="36" t="s">
        <v>490</v>
      </c>
      <c r="C60" s="37">
        <v>1085861</v>
      </c>
      <c r="D60" s="37"/>
      <c r="E60" s="35"/>
      <c r="F60" s="35"/>
      <c r="G60" s="37">
        <v>14729</v>
      </c>
      <c r="H60" s="37"/>
      <c r="I60" s="35"/>
      <c r="J60" s="35"/>
      <c r="K60" s="78" t="s">
        <v>512</v>
      </c>
      <c r="L60" s="78"/>
      <c r="M60" s="36" t="s">
        <v>276</v>
      </c>
      <c r="N60" s="35"/>
      <c r="O60" s="37">
        <v>1090495</v>
      </c>
      <c r="P60" s="37"/>
      <c r="Q60" s="35"/>
      <c r="R60" s="35"/>
      <c r="S60" s="78" t="s">
        <v>273</v>
      </c>
      <c r="T60" s="78"/>
      <c r="U60" s="35"/>
    </row>
    <row r="61" spans="1:21">
      <c r="A61" s="11"/>
      <c r="B61" s="36"/>
      <c r="C61" s="37"/>
      <c r="D61" s="37"/>
      <c r="E61" s="35"/>
      <c r="F61" s="35"/>
      <c r="G61" s="37"/>
      <c r="H61" s="37"/>
      <c r="I61" s="35"/>
      <c r="J61" s="35"/>
      <c r="K61" s="78"/>
      <c r="L61" s="78"/>
      <c r="M61" s="36"/>
      <c r="N61" s="35"/>
      <c r="O61" s="37"/>
      <c r="P61" s="37"/>
      <c r="Q61" s="35"/>
      <c r="R61" s="35"/>
      <c r="S61" s="78"/>
      <c r="T61" s="78"/>
      <c r="U61" s="35"/>
    </row>
    <row r="62" spans="1:21">
      <c r="A62" s="11"/>
      <c r="B62" s="49" t="s">
        <v>492</v>
      </c>
      <c r="C62" s="39">
        <v>1332594</v>
      </c>
      <c r="D62" s="39"/>
      <c r="E62" s="32"/>
      <c r="F62" s="32"/>
      <c r="G62" s="39">
        <v>20033</v>
      </c>
      <c r="H62" s="39"/>
      <c r="I62" s="32"/>
      <c r="J62" s="32"/>
      <c r="K62" s="79" t="s">
        <v>513</v>
      </c>
      <c r="L62" s="79"/>
      <c r="M62" s="49" t="s">
        <v>276</v>
      </c>
      <c r="N62" s="32"/>
      <c r="O62" s="39">
        <v>1326356</v>
      </c>
      <c r="P62" s="39"/>
      <c r="Q62" s="32"/>
      <c r="R62" s="32"/>
      <c r="S62" s="79" t="s">
        <v>514</v>
      </c>
      <c r="T62" s="79"/>
      <c r="U62" s="49" t="s">
        <v>276</v>
      </c>
    </row>
    <row r="63" spans="1:21" ht="15.75" thickBot="1">
      <c r="A63" s="11"/>
      <c r="B63" s="49"/>
      <c r="C63" s="40"/>
      <c r="D63" s="40"/>
      <c r="E63" s="41"/>
      <c r="F63" s="32"/>
      <c r="G63" s="40"/>
      <c r="H63" s="40"/>
      <c r="I63" s="41"/>
      <c r="J63" s="32"/>
      <c r="K63" s="80"/>
      <c r="L63" s="80"/>
      <c r="M63" s="139"/>
      <c r="N63" s="32"/>
      <c r="O63" s="40"/>
      <c r="P63" s="40"/>
      <c r="Q63" s="41"/>
      <c r="R63" s="32"/>
      <c r="S63" s="80"/>
      <c r="T63" s="80"/>
      <c r="U63" s="139"/>
    </row>
    <row r="64" spans="1:21">
      <c r="A64" s="11"/>
      <c r="B64" s="34" t="s">
        <v>135</v>
      </c>
      <c r="C64" s="45">
        <v>9676857</v>
      </c>
      <c r="D64" s="45"/>
      <c r="E64" s="47"/>
      <c r="F64" s="35"/>
      <c r="G64" s="45">
        <v>133450</v>
      </c>
      <c r="H64" s="45"/>
      <c r="I64" s="47"/>
      <c r="J64" s="35"/>
      <c r="K64" s="137" t="s">
        <v>515</v>
      </c>
      <c r="L64" s="137"/>
      <c r="M64" s="43" t="s">
        <v>276</v>
      </c>
      <c r="N64" s="35"/>
      <c r="O64" s="45">
        <v>9670507</v>
      </c>
      <c r="P64" s="45"/>
      <c r="Q64" s="47"/>
      <c r="R64" s="35"/>
      <c r="S64" s="137" t="s">
        <v>516</v>
      </c>
      <c r="T64" s="137"/>
      <c r="U64" s="43" t="s">
        <v>276</v>
      </c>
    </row>
    <row r="65" spans="1:25">
      <c r="A65" s="11"/>
      <c r="B65" s="34"/>
      <c r="C65" s="37"/>
      <c r="D65" s="37"/>
      <c r="E65" s="35"/>
      <c r="F65" s="35"/>
      <c r="G65" s="37"/>
      <c r="H65" s="37"/>
      <c r="I65" s="35"/>
      <c r="J65" s="35"/>
      <c r="K65" s="78"/>
      <c r="L65" s="78"/>
      <c r="M65" s="36"/>
      <c r="N65" s="35"/>
      <c r="O65" s="37"/>
      <c r="P65" s="37"/>
      <c r="Q65" s="35"/>
      <c r="R65" s="35"/>
      <c r="S65" s="78"/>
      <c r="T65" s="78"/>
      <c r="U65" s="36"/>
    </row>
    <row r="66" spans="1:25">
      <c r="A66" s="11"/>
      <c r="B66" s="49" t="s">
        <v>497</v>
      </c>
      <c r="C66" s="39">
        <v>496824</v>
      </c>
      <c r="D66" s="39"/>
      <c r="E66" s="32"/>
      <c r="F66" s="32"/>
      <c r="G66" s="39">
        <v>69487</v>
      </c>
      <c r="H66" s="39"/>
      <c r="I66" s="32"/>
      <c r="J66" s="32"/>
      <c r="K66" s="79" t="s">
        <v>517</v>
      </c>
      <c r="L66" s="79"/>
      <c r="M66" s="49" t="s">
        <v>276</v>
      </c>
      <c r="N66" s="32"/>
      <c r="O66" s="39">
        <v>433275</v>
      </c>
      <c r="P66" s="39"/>
      <c r="Q66" s="32"/>
      <c r="R66" s="32"/>
      <c r="S66" s="79" t="s">
        <v>273</v>
      </c>
      <c r="T66" s="79"/>
      <c r="U66" s="32"/>
    </row>
    <row r="67" spans="1:25">
      <c r="A67" s="11"/>
      <c r="B67" s="49"/>
      <c r="C67" s="39"/>
      <c r="D67" s="39"/>
      <c r="E67" s="32"/>
      <c r="F67" s="32"/>
      <c r="G67" s="39"/>
      <c r="H67" s="39"/>
      <c r="I67" s="32"/>
      <c r="J67" s="32"/>
      <c r="K67" s="79"/>
      <c r="L67" s="79"/>
      <c r="M67" s="49"/>
      <c r="N67" s="32"/>
      <c r="O67" s="39"/>
      <c r="P67" s="39"/>
      <c r="Q67" s="32"/>
      <c r="R67" s="32"/>
      <c r="S67" s="79"/>
      <c r="T67" s="79"/>
      <c r="U67" s="32"/>
    </row>
    <row r="68" spans="1:25">
      <c r="A68" s="11"/>
      <c r="B68" s="36" t="s">
        <v>499</v>
      </c>
      <c r="C68" s="37">
        <v>498310</v>
      </c>
      <c r="D68" s="37"/>
      <c r="E68" s="35"/>
      <c r="F68" s="35"/>
      <c r="G68" s="37">
        <v>28082</v>
      </c>
      <c r="H68" s="37"/>
      <c r="I68" s="35"/>
      <c r="J68" s="35"/>
      <c r="K68" s="78" t="s">
        <v>518</v>
      </c>
      <c r="L68" s="78"/>
      <c r="M68" s="36" t="s">
        <v>276</v>
      </c>
      <c r="N68" s="35"/>
      <c r="O68" s="37">
        <v>488687</v>
      </c>
      <c r="P68" s="37"/>
      <c r="Q68" s="35"/>
      <c r="R68" s="35"/>
      <c r="S68" s="78" t="s">
        <v>273</v>
      </c>
      <c r="T68" s="78"/>
      <c r="U68" s="35"/>
    </row>
    <row r="69" spans="1:25">
      <c r="A69" s="11"/>
      <c r="B69" s="36"/>
      <c r="C69" s="37"/>
      <c r="D69" s="37"/>
      <c r="E69" s="35"/>
      <c r="F69" s="35"/>
      <c r="G69" s="37"/>
      <c r="H69" s="37"/>
      <c r="I69" s="35"/>
      <c r="J69" s="35"/>
      <c r="K69" s="78"/>
      <c r="L69" s="78"/>
      <c r="M69" s="36"/>
      <c r="N69" s="35"/>
      <c r="O69" s="37"/>
      <c r="P69" s="37"/>
      <c r="Q69" s="35"/>
      <c r="R69" s="35"/>
      <c r="S69" s="78"/>
      <c r="T69" s="78"/>
      <c r="U69" s="35"/>
    </row>
    <row r="70" spans="1:25">
      <c r="A70" s="11"/>
      <c r="B70" s="49" t="s">
        <v>500</v>
      </c>
      <c r="C70" s="39">
        <v>1478367</v>
      </c>
      <c r="D70" s="39"/>
      <c r="E70" s="32"/>
      <c r="F70" s="32"/>
      <c r="G70" s="39">
        <v>1654</v>
      </c>
      <c r="H70" s="39"/>
      <c r="I70" s="32"/>
      <c r="J70" s="32"/>
      <c r="K70" s="79" t="s">
        <v>519</v>
      </c>
      <c r="L70" s="79"/>
      <c r="M70" s="49" t="s">
        <v>276</v>
      </c>
      <c r="N70" s="32"/>
      <c r="O70" s="39">
        <v>1477584</v>
      </c>
      <c r="P70" s="39"/>
      <c r="Q70" s="32"/>
      <c r="R70" s="32"/>
      <c r="S70" s="79" t="s">
        <v>273</v>
      </c>
      <c r="T70" s="79"/>
      <c r="U70" s="32"/>
    </row>
    <row r="71" spans="1:25" ht="15.75" thickBot="1">
      <c r="A71" s="11"/>
      <c r="B71" s="49"/>
      <c r="C71" s="40"/>
      <c r="D71" s="40"/>
      <c r="E71" s="41"/>
      <c r="F71" s="32"/>
      <c r="G71" s="40"/>
      <c r="H71" s="40"/>
      <c r="I71" s="41"/>
      <c r="J71" s="32"/>
      <c r="K71" s="80"/>
      <c r="L71" s="80"/>
      <c r="M71" s="139"/>
      <c r="N71" s="32"/>
      <c r="O71" s="40"/>
      <c r="P71" s="40"/>
      <c r="Q71" s="41"/>
      <c r="R71" s="32"/>
      <c r="S71" s="80"/>
      <c r="T71" s="80"/>
      <c r="U71" s="41"/>
    </row>
    <row r="72" spans="1:25">
      <c r="A72" s="11"/>
      <c r="B72" s="34" t="s">
        <v>135</v>
      </c>
      <c r="C72" s="43" t="s">
        <v>214</v>
      </c>
      <c r="D72" s="45">
        <v>12150358</v>
      </c>
      <c r="E72" s="47"/>
      <c r="F72" s="35"/>
      <c r="G72" s="43" t="s">
        <v>214</v>
      </c>
      <c r="H72" s="45">
        <v>232673</v>
      </c>
      <c r="I72" s="47"/>
      <c r="J72" s="35"/>
      <c r="K72" s="43" t="s">
        <v>214</v>
      </c>
      <c r="L72" s="137" t="s">
        <v>520</v>
      </c>
      <c r="M72" s="43" t="s">
        <v>276</v>
      </c>
      <c r="N72" s="35"/>
      <c r="O72" s="43" t="s">
        <v>214</v>
      </c>
      <c r="P72" s="45">
        <v>12070053</v>
      </c>
      <c r="Q72" s="47"/>
      <c r="R72" s="35"/>
      <c r="S72" s="43" t="s">
        <v>214</v>
      </c>
      <c r="T72" s="137" t="s">
        <v>516</v>
      </c>
      <c r="U72" s="43" t="s">
        <v>276</v>
      </c>
    </row>
    <row r="73" spans="1:25" ht="15.75" thickBot="1">
      <c r="A73" s="11"/>
      <c r="B73" s="34"/>
      <c r="C73" s="56"/>
      <c r="D73" s="57"/>
      <c r="E73" s="58"/>
      <c r="F73" s="35"/>
      <c r="G73" s="56"/>
      <c r="H73" s="57"/>
      <c r="I73" s="58"/>
      <c r="J73" s="35"/>
      <c r="K73" s="56"/>
      <c r="L73" s="93"/>
      <c r="M73" s="56"/>
      <c r="N73" s="35"/>
      <c r="O73" s="56"/>
      <c r="P73" s="57"/>
      <c r="Q73" s="58"/>
      <c r="R73" s="35"/>
      <c r="S73" s="56"/>
      <c r="T73" s="93"/>
      <c r="U73" s="56"/>
    </row>
    <row r="74" spans="1:25" ht="15.75" thickTop="1">
      <c r="A74" s="11"/>
      <c r="B74" s="32" t="s">
        <v>298</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1"/>
      <c r="B75" s="16"/>
      <c r="C75" s="16"/>
    </row>
    <row r="76" spans="1:25" ht="108">
      <c r="A76" s="11"/>
      <c r="B76" s="94">
        <v>-1</v>
      </c>
      <c r="C76" s="94" t="s">
        <v>521</v>
      </c>
    </row>
    <row r="77" spans="1:25">
      <c r="A77" s="11"/>
      <c r="B77" s="16"/>
      <c r="C77" s="16"/>
    </row>
    <row r="78" spans="1:25" ht="132">
      <c r="A78" s="11"/>
      <c r="B78" s="94">
        <v>-2</v>
      </c>
      <c r="C78" s="94" t="s">
        <v>522</v>
      </c>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32" t="s">
        <v>523</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1"/>
      <c r="B81" s="30"/>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1"/>
      <c r="B83" s="69"/>
      <c r="C83" s="31" t="s">
        <v>524</v>
      </c>
      <c r="D83" s="31"/>
      <c r="E83" s="31"/>
      <c r="F83" s="31"/>
      <c r="G83" s="31"/>
      <c r="H83" s="31"/>
      <c r="I83" s="31"/>
      <c r="J83" s="14"/>
      <c r="K83" s="31" t="s">
        <v>525</v>
      </c>
      <c r="L83" s="31"/>
      <c r="M83" s="31"/>
      <c r="N83" s="31"/>
      <c r="O83" s="31"/>
      <c r="P83" s="31"/>
      <c r="Q83" s="31"/>
      <c r="R83" s="14"/>
      <c r="S83" s="31" t="s">
        <v>135</v>
      </c>
      <c r="T83" s="31"/>
      <c r="U83" s="31"/>
      <c r="V83" s="31"/>
      <c r="W83" s="31"/>
      <c r="X83" s="31"/>
      <c r="Y83" s="31"/>
    </row>
    <row r="84" spans="1:25">
      <c r="A84" s="11"/>
      <c r="B84" s="32"/>
      <c r="C84" s="140" t="s">
        <v>467</v>
      </c>
      <c r="D84" s="140"/>
      <c r="E84" s="140"/>
      <c r="F84" s="33"/>
      <c r="G84" s="140" t="s">
        <v>469</v>
      </c>
      <c r="H84" s="140"/>
      <c r="I84" s="140"/>
      <c r="J84" s="32"/>
      <c r="K84" s="140" t="s">
        <v>467</v>
      </c>
      <c r="L84" s="140"/>
      <c r="M84" s="140"/>
      <c r="N84" s="33"/>
      <c r="O84" s="140" t="s">
        <v>469</v>
      </c>
      <c r="P84" s="140"/>
      <c r="Q84" s="140"/>
      <c r="R84" s="32"/>
      <c r="S84" s="140" t="s">
        <v>467</v>
      </c>
      <c r="T84" s="140"/>
      <c r="U84" s="140"/>
      <c r="V84" s="33"/>
      <c r="W84" s="140" t="s">
        <v>469</v>
      </c>
      <c r="X84" s="140"/>
      <c r="Y84" s="140"/>
    </row>
    <row r="85" spans="1:25">
      <c r="A85" s="11"/>
      <c r="B85" s="32"/>
      <c r="C85" s="83" t="s">
        <v>468</v>
      </c>
      <c r="D85" s="83"/>
      <c r="E85" s="83"/>
      <c r="F85" s="32"/>
      <c r="G85" s="83" t="s">
        <v>470</v>
      </c>
      <c r="H85" s="83"/>
      <c r="I85" s="83"/>
      <c r="J85" s="32"/>
      <c r="K85" s="83" t="s">
        <v>468</v>
      </c>
      <c r="L85" s="83"/>
      <c r="M85" s="83"/>
      <c r="N85" s="32"/>
      <c r="O85" s="83" t="s">
        <v>470</v>
      </c>
      <c r="P85" s="83"/>
      <c r="Q85" s="83"/>
      <c r="R85" s="32"/>
      <c r="S85" s="83" t="s">
        <v>468</v>
      </c>
      <c r="T85" s="83"/>
      <c r="U85" s="83"/>
      <c r="V85" s="32"/>
      <c r="W85" s="83" t="s">
        <v>470</v>
      </c>
      <c r="X85" s="83"/>
      <c r="Y85" s="83"/>
    </row>
    <row r="86" spans="1:25" ht="15.75" thickBot="1">
      <c r="A86" s="11"/>
      <c r="B86" s="32"/>
      <c r="C86" s="135"/>
      <c r="D86" s="135"/>
      <c r="E86" s="135"/>
      <c r="F86" s="32"/>
      <c r="G86" s="31" t="s">
        <v>472</v>
      </c>
      <c r="H86" s="31"/>
      <c r="I86" s="31"/>
      <c r="J86" s="32"/>
      <c r="K86" s="135"/>
      <c r="L86" s="135"/>
      <c r="M86" s="135"/>
      <c r="N86" s="32"/>
      <c r="O86" s="31" t="s">
        <v>472</v>
      </c>
      <c r="P86" s="31"/>
      <c r="Q86" s="31"/>
      <c r="R86" s="32"/>
      <c r="S86" s="135"/>
      <c r="T86" s="135"/>
      <c r="U86" s="135"/>
      <c r="V86" s="32"/>
      <c r="W86" s="31" t="s">
        <v>472</v>
      </c>
      <c r="X86" s="31"/>
      <c r="Y86" s="31"/>
    </row>
    <row r="87" spans="1:25">
      <c r="A87" s="11"/>
      <c r="B87" s="136">
        <v>41912</v>
      </c>
      <c r="C87" s="137"/>
      <c r="D87" s="137"/>
      <c r="E87" s="47"/>
      <c r="F87" s="35"/>
      <c r="G87" s="137"/>
      <c r="H87" s="137"/>
      <c r="I87" s="47"/>
      <c r="J87" s="35"/>
      <c r="K87" s="137"/>
      <c r="L87" s="137"/>
      <c r="M87" s="47"/>
      <c r="N87" s="35"/>
      <c r="O87" s="137"/>
      <c r="P87" s="137"/>
      <c r="Q87" s="47"/>
      <c r="R87" s="35"/>
      <c r="S87" s="137"/>
      <c r="T87" s="137"/>
      <c r="U87" s="47"/>
      <c r="V87" s="35"/>
      <c r="W87" s="137"/>
      <c r="X87" s="137"/>
      <c r="Y87" s="47"/>
    </row>
    <row r="88" spans="1:25">
      <c r="A88" s="11"/>
      <c r="B88" s="136"/>
      <c r="C88" s="78"/>
      <c r="D88" s="78"/>
      <c r="E88" s="35"/>
      <c r="F88" s="35"/>
      <c r="G88" s="78"/>
      <c r="H88" s="78"/>
      <c r="I88" s="35"/>
      <c r="J88" s="35"/>
      <c r="K88" s="78"/>
      <c r="L88" s="78"/>
      <c r="M88" s="35"/>
      <c r="N88" s="35"/>
      <c r="O88" s="78"/>
      <c r="P88" s="78"/>
      <c r="Q88" s="35"/>
      <c r="R88" s="35"/>
      <c r="S88" s="78"/>
      <c r="T88" s="78"/>
      <c r="U88" s="35"/>
      <c r="V88" s="35"/>
      <c r="W88" s="78"/>
      <c r="X88" s="78"/>
      <c r="Y88" s="35"/>
    </row>
    <row r="89" spans="1:25">
      <c r="A89" s="11"/>
      <c r="B89" s="49" t="s">
        <v>478</v>
      </c>
      <c r="C89" s="79"/>
      <c r="D89" s="79"/>
      <c r="E89" s="32"/>
      <c r="F89" s="32"/>
      <c r="G89" s="79"/>
      <c r="H89" s="79"/>
      <c r="I89" s="32"/>
      <c r="J89" s="32"/>
      <c r="K89" s="79"/>
      <c r="L89" s="79"/>
      <c r="M89" s="32"/>
      <c r="N89" s="32"/>
      <c r="O89" s="79"/>
      <c r="P89" s="79"/>
      <c r="Q89" s="32"/>
      <c r="R89" s="32"/>
      <c r="S89" s="79"/>
      <c r="T89" s="79"/>
      <c r="U89" s="32"/>
      <c r="V89" s="32"/>
      <c r="W89" s="79"/>
      <c r="X89" s="79"/>
      <c r="Y89" s="32"/>
    </row>
    <row r="90" spans="1:25">
      <c r="A90" s="11"/>
      <c r="B90" s="49"/>
      <c r="C90" s="79"/>
      <c r="D90" s="79"/>
      <c r="E90" s="32"/>
      <c r="F90" s="32"/>
      <c r="G90" s="79"/>
      <c r="H90" s="79"/>
      <c r="I90" s="32"/>
      <c r="J90" s="32"/>
      <c r="K90" s="79"/>
      <c r="L90" s="79"/>
      <c r="M90" s="32"/>
      <c r="N90" s="32"/>
      <c r="O90" s="79"/>
      <c r="P90" s="79"/>
      <c r="Q90" s="32"/>
      <c r="R90" s="32"/>
      <c r="S90" s="79"/>
      <c r="T90" s="79"/>
      <c r="U90" s="32"/>
      <c r="V90" s="32"/>
      <c r="W90" s="79"/>
      <c r="X90" s="79"/>
      <c r="Y90" s="32"/>
    </row>
    <row r="91" spans="1:25">
      <c r="A91" s="11"/>
      <c r="B91" s="36" t="s">
        <v>479</v>
      </c>
      <c r="C91" s="36" t="s">
        <v>214</v>
      </c>
      <c r="D91" s="37">
        <v>1549643</v>
      </c>
      <c r="E91" s="35"/>
      <c r="F91" s="35"/>
      <c r="G91" s="36" t="s">
        <v>214</v>
      </c>
      <c r="H91" s="78" t="s">
        <v>526</v>
      </c>
      <c r="I91" s="36" t="s">
        <v>276</v>
      </c>
      <c r="J91" s="35"/>
      <c r="K91" s="36" t="s">
        <v>214</v>
      </c>
      <c r="L91" s="37">
        <v>193803</v>
      </c>
      <c r="M91" s="35"/>
      <c r="N91" s="35"/>
      <c r="O91" s="36" t="s">
        <v>214</v>
      </c>
      <c r="P91" s="78" t="s">
        <v>527</v>
      </c>
      <c r="Q91" s="36" t="s">
        <v>276</v>
      </c>
      <c r="R91" s="35"/>
      <c r="S91" s="36" t="s">
        <v>214</v>
      </c>
      <c r="T91" s="37">
        <v>1743446</v>
      </c>
      <c r="U91" s="35"/>
      <c r="V91" s="35"/>
      <c r="W91" s="36" t="s">
        <v>214</v>
      </c>
      <c r="X91" s="78" t="s">
        <v>480</v>
      </c>
      <c r="Y91" s="36" t="s">
        <v>276</v>
      </c>
    </row>
    <row r="92" spans="1:25">
      <c r="A92" s="11"/>
      <c r="B92" s="36"/>
      <c r="C92" s="36"/>
      <c r="D92" s="37"/>
      <c r="E92" s="35"/>
      <c r="F92" s="35"/>
      <c r="G92" s="36"/>
      <c r="H92" s="78"/>
      <c r="I92" s="36"/>
      <c r="J92" s="35"/>
      <c r="K92" s="36"/>
      <c r="L92" s="37"/>
      <c r="M92" s="35"/>
      <c r="N92" s="35"/>
      <c r="O92" s="36"/>
      <c r="P92" s="78"/>
      <c r="Q92" s="36"/>
      <c r="R92" s="35"/>
      <c r="S92" s="36"/>
      <c r="T92" s="37"/>
      <c r="U92" s="35"/>
      <c r="V92" s="35"/>
      <c r="W92" s="36"/>
      <c r="X92" s="78"/>
      <c r="Y92" s="36"/>
    </row>
    <row r="93" spans="1:25">
      <c r="A93" s="11"/>
      <c r="B93" s="49" t="s">
        <v>481</v>
      </c>
      <c r="C93" s="39">
        <v>360510</v>
      </c>
      <c r="D93" s="39"/>
      <c r="E93" s="32"/>
      <c r="F93" s="32"/>
      <c r="G93" s="79" t="s">
        <v>528</v>
      </c>
      <c r="H93" s="79"/>
      <c r="I93" s="49" t="s">
        <v>276</v>
      </c>
      <c r="J93" s="32"/>
      <c r="K93" s="39">
        <v>124796</v>
      </c>
      <c r="L93" s="39"/>
      <c r="M93" s="32"/>
      <c r="N93" s="32"/>
      <c r="O93" s="79" t="s">
        <v>529</v>
      </c>
      <c r="P93" s="79"/>
      <c r="Q93" s="49" t="s">
        <v>276</v>
      </c>
      <c r="R93" s="32"/>
      <c r="S93" s="39">
        <v>485306</v>
      </c>
      <c r="T93" s="39"/>
      <c r="U93" s="32"/>
      <c r="V93" s="32"/>
      <c r="W93" s="79" t="s">
        <v>482</v>
      </c>
      <c r="X93" s="79"/>
      <c r="Y93" s="49" t="s">
        <v>276</v>
      </c>
    </row>
    <row r="94" spans="1:25">
      <c r="A94" s="11"/>
      <c r="B94" s="49"/>
      <c r="C94" s="39"/>
      <c r="D94" s="39"/>
      <c r="E94" s="32"/>
      <c r="F94" s="32"/>
      <c r="G94" s="79"/>
      <c r="H94" s="79"/>
      <c r="I94" s="49"/>
      <c r="J94" s="32"/>
      <c r="K94" s="39"/>
      <c r="L94" s="39"/>
      <c r="M94" s="32"/>
      <c r="N94" s="32"/>
      <c r="O94" s="79"/>
      <c r="P94" s="79"/>
      <c r="Q94" s="49"/>
      <c r="R94" s="32"/>
      <c r="S94" s="39"/>
      <c r="T94" s="39"/>
      <c r="U94" s="32"/>
      <c r="V94" s="32"/>
      <c r="W94" s="79"/>
      <c r="X94" s="79"/>
      <c r="Y94" s="49"/>
    </row>
    <row r="95" spans="1:25">
      <c r="A95" s="11"/>
      <c r="B95" s="36" t="s">
        <v>484</v>
      </c>
      <c r="C95" s="37">
        <v>108444</v>
      </c>
      <c r="D95" s="37"/>
      <c r="E95" s="35"/>
      <c r="F95" s="35"/>
      <c r="G95" s="78" t="s">
        <v>530</v>
      </c>
      <c r="H95" s="78"/>
      <c r="I95" s="36" t="s">
        <v>276</v>
      </c>
      <c r="J95" s="35"/>
      <c r="K95" s="37">
        <v>21390</v>
      </c>
      <c r="L95" s="37"/>
      <c r="M95" s="35"/>
      <c r="N95" s="35"/>
      <c r="O95" s="78" t="s">
        <v>531</v>
      </c>
      <c r="P95" s="78"/>
      <c r="Q95" s="36" t="s">
        <v>276</v>
      </c>
      <c r="R95" s="35"/>
      <c r="S95" s="37">
        <v>129834</v>
      </c>
      <c r="T95" s="37"/>
      <c r="U95" s="35"/>
      <c r="V95" s="35"/>
      <c r="W95" s="78" t="s">
        <v>485</v>
      </c>
      <c r="X95" s="78"/>
      <c r="Y95" s="36" t="s">
        <v>276</v>
      </c>
    </row>
    <row r="96" spans="1:25">
      <c r="A96" s="11"/>
      <c r="B96" s="36"/>
      <c r="C96" s="37"/>
      <c r="D96" s="37"/>
      <c r="E96" s="35"/>
      <c r="F96" s="35"/>
      <c r="G96" s="78"/>
      <c r="H96" s="78"/>
      <c r="I96" s="36"/>
      <c r="J96" s="35"/>
      <c r="K96" s="37"/>
      <c r="L96" s="37"/>
      <c r="M96" s="35"/>
      <c r="N96" s="35"/>
      <c r="O96" s="78"/>
      <c r="P96" s="78"/>
      <c r="Q96" s="36"/>
      <c r="R96" s="35"/>
      <c r="S96" s="37"/>
      <c r="T96" s="37"/>
      <c r="U96" s="35"/>
      <c r="V96" s="35"/>
      <c r="W96" s="78"/>
      <c r="X96" s="78"/>
      <c r="Y96" s="36"/>
    </row>
    <row r="97" spans="1:25">
      <c r="A97" s="11"/>
      <c r="B97" s="49" t="s">
        <v>486</v>
      </c>
      <c r="C97" s="39">
        <v>508131</v>
      </c>
      <c r="D97" s="39"/>
      <c r="E97" s="32"/>
      <c r="F97" s="32"/>
      <c r="G97" s="79" t="s">
        <v>532</v>
      </c>
      <c r="H97" s="79"/>
      <c r="I97" s="49" t="s">
        <v>276</v>
      </c>
      <c r="J97" s="32"/>
      <c r="K97" s="39">
        <v>94948</v>
      </c>
      <c r="L97" s="39"/>
      <c r="M97" s="32"/>
      <c r="N97" s="32"/>
      <c r="O97" s="79" t="s">
        <v>533</v>
      </c>
      <c r="P97" s="79"/>
      <c r="Q97" s="49" t="s">
        <v>276</v>
      </c>
      <c r="R97" s="32"/>
      <c r="S97" s="39">
        <v>603079</v>
      </c>
      <c r="T97" s="39"/>
      <c r="U97" s="32"/>
      <c r="V97" s="32"/>
      <c r="W97" s="79" t="s">
        <v>487</v>
      </c>
      <c r="X97" s="79"/>
      <c r="Y97" s="49" t="s">
        <v>276</v>
      </c>
    </row>
    <row r="98" spans="1:25">
      <c r="A98" s="11"/>
      <c r="B98" s="49"/>
      <c r="C98" s="39"/>
      <c r="D98" s="39"/>
      <c r="E98" s="32"/>
      <c r="F98" s="32"/>
      <c r="G98" s="79"/>
      <c r="H98" s="79"/>
      <c r="I98" s="49"/>
      <c r="J98" s="32"/>
      <c r="K98" s="39"/>
      <c r="L98" s="39"/>
      <c r="M98" s="32"/>
      <c r="N98" s="32"/>
      <c r="O98" s="79"/>
      <c r="P98" s="79"/>
      <c r="Q98" s="49"/>
      <c r="R98" s="32"/>
      <c r="S98" s="39"/>
      <c r="T98" s="39"/>
      <c r="U98" s="32"/>
      <c r="V98" s="32"/>
      <c r="W98" s="79"/>
      <c r="X98" s="79"/>
      <c r="Y98" s="49"/>
    </row>
    <row r="99" spans="1:25">
      <c r="A99" s="11"/>
      <c r="B99" s="36" t="s">
        <v>488</v>
      </c>
      <c r="C99" s="37">
        <v>576459</v>
      </c>
      <c r="D99" s="37"/>
      <c r="E99" s="35"/>
      <c r="F99" s="35"/>
      <c r="G99" s="78" t="s">
        <v>534</v>
      </c>
      <c r="H99" s="78"/>
      <c r="I99" s="36" t="s">
        <v>276</v>
      </c>
      <c r="J99" s="35"/>
      <c r="K99" s="37">
        <v>3430</v>
      </c>
      <c r="L99" s="37"/>
      <c r="M99" s="35"/>
      <c r="N99" s="35"/>
      <c r="O99" s="78" t="s">
        <v>535</v>
      </c>
      <c r="P99" s="78"/>
      <c r="Q99" s="36" t="s">
        <v>276</v>
      </c>
      <c r="R99" s="35"/>
      <c r="S99" s="37">
        <v>579889</v>
      </c>
      <c r="T99" s="37"/>
      <c r="U99" s="35"/>
      <c r="V99" s="35"/>
      <c r="W99" s="78" t="s">
        <v>489</v>
      </c>
      <c r="X99" s="78"/>
      <c r="Y99" s="36" t="s">
        <v>276</v>
      </c>
    </row>
    <row r="100" spans="1:25">
      <c r="A100" s="11"/>
      <c r="B100" s="36"/>
      <c r="C100" s="37"/>
      <c r="D100" s="37"/>
      <c r="E100" s="35"/>
      <c r="F100" s="35"/>
      <c r="G100" s="78"/>
      <c r="H100" s="78"/>
      <c r="I100" s="36"/>
      <c r="J100" s="35"/>
      <c r="K100" s="37"/>
      <c r="L100" s="37"/>
      <c r="M100" s="35"/>
      <c r="N100" s="35"/>
      <c r="O100" s="78"/>
      <c r="P100" s="78"/>
      <c r="Q100" s="36"/>
      <c r="R100" s="35"/>
      <c r="S100" s="37"/>
      <c r="T100" s="37"/>
      <c r="U100" s="35"/>
      <c r="V100" s="35"/>
      <c r="W100" s="78"/>
      <c r="X100" s="78"/>
      <c r="Y100" s="36"/>
    </row>
    <row r="101" spans="1:25">
      <c r="A101" s="11"/>
      <c r="B101" s="49" t="s">
        <v>490</v>
      </c>
      <c r="C101" s="39">
        <v>538957</v>
      </c>
      <c r="D101" s="39"/>
      <c r="E101" s="32"/>
      <c r="F101" s="32"/>
      <c r="G101" s="79" t="s">
        <v>536</v>
      </c>
      <c r="H101" s="79"/>
      <c r="I101" s="49" t="s">
        <v>276</v>
      </c>
      <c r="J101" s="32"/>
      <c r="K101" s="39">
        <v>49200</v>
      </c>
      <c r="L101" s="39"/>
      <c r="M101" s="32"/>
      <c r="N101" s="32"/>
      <c r="O101" s="79" t="s">
        <v>537</v>
      </c>
      <c r="P101" s="79"/>
      <c r="Q101" s="49" t="s">
        <v>276</v>
      </c>
      <c r="R101" s="32"/>
      <c r="S101" s="39">
        <v>588157</v>
      </c>
      <c r="T101" s="39"/>
      <c r="U101" s="32"/>
      <c r="V101" s="32"/>
      <c r="W101" s="79" t="s">
        <v>491</v>
      </c>
      <c r="X101" s="79"/>
      <c r="Y101" s="49" t="s">
        <v>276</v>
      </c>
    </row>
    <row r="102" spans="1:25">
      <c r="A102" s="11"/>
      <c r="B102" s="49"/>
      <c r="C102" s="39"/>
      <c r="D102" s="39"/>
      <c r="E102" s="32"/>
      <c r="F102" s="32"/>
      <c r="G102" s="79"/>
      <c r="H102" s="79"/>
      <c r="I102" s="49"/>
      <c r="J102" s="32"/>
      <c r="K102" s="39"/>
      <c r="L102" s="39"/>
      <c r="M102" s="32"/>
      <c r="N102" s="32"/>
      <c r="O102" s="79"/>
      <c r="P102" s="79"/>
      <c r="Q102" s="49"/>
      <c r="R102" s="32"/>
      <c r="S102" s="39"/>
      <c r="T102" s="39"/>
      <c r="U102" s="32"/>
      <c r="V102" s="32"/>
      <c r="W102" s="79"/>
      <c r="X102" s="79"/>
      <c r="Y102" s="49"/>
    </row>
    <row r="103" spans="1:25">
      <c r="A103" s="11"/>
      <c r="B103" s="36" t="s">
        <v>492</v>
      </c>
      <c r="C103" s="37">
        <v>802765</v>
      </c>
      <c r="D103" s="37"/>
      <c r="E103" s="35"/>
      <c r="F103" s="35"/>
      <c r="G103" s="78" t="s">
        <v>538</v>
      </c>
      <c r="H103" s="78"/>
      <c r="I103" s="36" t="s">
        <v>276</v>
      </c>
      <c r="J103" s="35"/>
      <c r="K103" s="37">
        <v>222099</v>
      </c>
      <c r="L103" s="37"/>
      <c r="M103" s="35"/>
      <c r="N103" s="35"/>
      <c r="O103" s="78" t="s">
        <v>539</v>
      </c>
      <c r="P103" s="78"/>
      <c r="Q103" s="36" t="s">
        <v>276</v>
      </c>
      <c r="R103" s="35"/>
      <c r="S103" s="37">
        <v>1024864</v>
      </c>
      <c r="T103" s="37"/>
      <c r="U103" s="35"/>
      <c r="V103" s="35"/>
      <c r="W103" s="78" t="s">
        <v>493</v>
      </c>
      <c r="X103" s="78"/>
      <c r="Y103" s="36" t="s">
        <v>276</v>
      </c>
    </row>
    <row r="104" spans="1:25" ht="15.75" thickBot="1">
      <c r="A104" s="11"/>
      <c r="B104" s="36"/>
      <c r="C104" s="46"/>
      <c r="D104" s="46"/>
      <c r="E104" s="48"/>
      <c r="F104" s="35"/>
      <c r="G104" s="87"/>
      <c r="H104" s="87"/>
      <c r="I104" s="44"/>
      <c r="J104" s="35"/>
      <c r="K104" s="46"/>
      <c r="L104" s="46"/>
      <c r="M104" s="48"/>
      <c r="N104" s="35"/>
      <c r="O104" s="87"/>
      <c r="P104" s="87"/>
      <c r="Q104" s="44"/>
      <c r="R104" s="35"/>
      <c r="S104" s="46"/>
      <c r="T104" s="46"/>
      <c r="U104" s="48"/>
      <c r="V104" s="35"/>
      <c r="W104" s="87"/>
      <c r="X104" s="87"/>
      <c r="Y104" s="44"/>
    </row>
    <row r="105" spans="1:25">
      <c r="A105" s="11"/>
      <c r="B105" s="38" t="s">
        <v>135</v>
      </c>
      <c r="C105" s="55">
        <v>4444909</v>
      </c>
      <c r="D105" s="55"/>
      <c r="E105" s="33"/>
      <c r="F105" s="32"/>
      <c r="G105" s="76" t="s">
        <v>540</v>
      </c>
      <c r="H105" s="76"/>
      <c r="I105" s="72" t="s">
        <v>276</v>
      </c>
      <c r="J105" s="32"/>
      <c r="K105" s="55">
        <v>709666</v>
      </c>
      <c r="L105" s="55"/>
      <c r="M105" s="33"/>
      <c r="N105" s="32"/>
      <c r="O105" s="76" t="s">
        <v>541</v>
      </c>
      <c r="P105" s="76"/>
      <c r="Q105" s="72" t="s">
        <v>276</v>
      </c>
      <c r="R105" s="32"/>
      <c r="S105" s="55">
        <v>5154575</v>
      </c>
      <c r="T105" s="55"/>
      <c r="U105" s="33"/>
      <c r="V105" s="32"/>
      <c r="W105" s="76" t="s">
        <v>495</v>
      </c>
      <c r="X105" s="76"/>
      <c r="Y105" s="72" t="s">
        <v>276</v>
      </c>
    </row>
    <row r="106" spans="1:25">
      <c r="A106" s="11"/>
      <c r="B106" s="38"/>
      <c r="C106" s="39"/>
      <c r="D106" s="39"/>
      <c r="E106" s="32"/>
      <c r="F106" s="32"/>
      <c r="G106" s="79"/>
      <c r="H106" s="79"/>
      <c r="I106" s="49"/>
      <c r="J106" s="32"/>
      <c r="K106" s="39"/>
      <c r="L106" s="39"/>
      <c r="M106" s="32"/>
      <c r="N106" s="32"/>
      <c r="O106" s="79"/>
      <c r="P106" s="79"/>
      <c r="Q106" s="49"/>
      <c r="R106" s="32"/>
      <c r="S106" s="39"/>
      <c r="T106" s="39"/>
      <c r="U106" s="32"/>
      <c r="V106" s="32"/>
      <c r="W106" s="79"/>
      <c r="X106" s="79"/>
      <c r="Y106" s="49"/>
    </row>
    <row r="107" spans="1:25">
      <c r="A107" s="11"/>
      <c r="B107" s="36" t="s">
        <v>497</v>
      </c>
      <c r="C107" s="37">
        <v>187003</v>
      </c>
      <c r="D107" s="37"/>
      <c r="E107" s="35"/>
      <c r="F107" s="35"/>
      <c r="G107" s="78" t="s">
        <v>542</v>
      </c>
      <c r="H107" s="78"/>
      <c r="I107" s="36" t="s">
        <v>276</v>
      </c>
      <c r="J107" s="35"/>
      <c r="K107" s="78">
        <v>269</v>
      </c>
      <c r="L107" s="78"/>
      <c r="M107" s="35"/>
      <c r="N107" s="35"/>
      <c r="O107" s="78" t="s">
        <v>494</v>
      </c>
      <c r="P107" s="78"/>
      <c r="Q107" s="36" t="s">
        <v>276</v>
      </c>
      <c r="R107" s="35"/>
      <c r="S107" s="37">
        <v>187272</v>
      </c>
      <c r="T107" s="37"/>
      <c r="U107" s="35"/>
      <c r="V107" s="35"/>
      <c r="W107" s="78" t="s">
        <v>498</v>
      </c>
      <c r="X107" s="78"/>
      <c r="Y107" s="36" t="s">
        <v>276</v>
      </c>
    </row>
    <row r="108" spans="1:25">
      <c r="A108" s="11"/>
      <c r="B108" s="36"/>
      <c r="C108" s="37"/>
      <c r="D108" s="37"/>
      <c r="E108" s="35"/>
      <c r="F108" s="35"/>
      <c r="G108" s="78"/>
      <c r="H108" s="78"/>
      <c r="I108" s="36"/>
      <c r="J108" s="35"/>
      <c r="K108" s="78"/>
      <c r="L108" s="78"/>
      <c r="M108" s="35"/>
      <c r="N108" s="35"/>
      <c r="O108" s="78"/>
      <c r="P108" s="78"/>
      <c r="Q108" s="36"/>
      <c r="R108" s="35"/>
      <c r="S108" s="37"/>
      <c r="T108" s="37"/>
      <c r="U108" s="35"/>
      <c r="V108" s="35"/>
      <c r="W108" s="78"/>
      <c r="X108" s="78"/>
      <c r="Y108" s="36"/>
    </row>
    <row r="109" spans="1:25">
      <c r="A109" s="11"/>
      <c r="B109" s="49" t="s">
        <v>499</v>
      </c>
      <c r="C109" s="79" t="s">
        <v>273</v>
      </c>
      <c r="D109" s="79"/>
      <c r="E109" s="32"/>
      <c r="F109" s="32"/>
      <c r="G109" s="79" t="s">
        <v>273</v>
      </c>
      <c r="H109" s="79"/>
      <c r="I109" s="32"/>
      <c r="J109" s="32"/>
      <c r="K109" s="79" t="s">
        <v>273</v>
      </c>
      <c r="L109" s="79"/>
      <c r="M109" s="32"/>
      <c r="N109" s="32"/>
      <c r="O109" s="79" t="s">
        <v>273</v>
      </c>
      <c r="P109" s="79"/>
      <c r="Q109" s="32"/>
      <c r="R109" s="32"/>
      <c r="S109" s="79" t="s">
        <v>273</v>
      </c>
      <c r="T109" s="79"/>
      <c r="U109" s="32"/>
      <c r="V109" s="32"/>
      <c r="W109" s="79" t="s">
        <v>273</v>
      </c>
      <c r="X109" s="79"/>
      <c r="Y109" s="32"/>
    </row>
    <row r="110" spans="1:25">
      <c r="A110" s="11"/>
      <c r="B110" s="49"/>
      <c r="C110" s="79"/>
      <c r="D110" s="79"/>
      <c r="E110" s="32"/>
      <c r="F110" s="32"/>
      <c r="G110" s="79"/>
      <c r="H110" s="79"/>
      <c r="I110" s="32"/>
      <c r="J110" s="32"/>
      <c r="K110" s="79"/>
      <c r="L110" s="79"/>
      <c r="M110" s="32"/>
      <c r="N110" s="32"/>
      <c r="O110" s="79"/>
      <c r="P110" s="79"/>
      <c r="Q110" s="32"/>
      <c r="R110" s="32"/>
      <c r="S110" s="79"/>
      <c r="T110" s="79"/>
      <c r="U110" s="32"/>
      <c r="V110" s="32"/>
      <c r="W110" s="79"/>
      <c r="X110" s="79"/>
      <c r="Y110" s="32"/>
    </row>
    <row r="111" spans="1:25">
      <c r="A111" s="11"/>
      <c r="B111" s="36" t="s">
        <v>500</v>
      </c>
      <c r="C111" s="37">
        <v>141056</v>
      </c>
      <c r="D111" s="37"/>
      <c r="E111" s="35"/>
      <c r="F111" s="35"/>
      <c r="G111" s="78" t="s">
        <v>501</v>
      </c>
      <c r="H111" s="78"/>
      <c r="I111" s="36" t="s">
        <v>276</v>
      </c>
      <c r="J111" s="35"/>
      <c r="K111" s="78" t="s">
        <v>273</v>
      </c>
      <c r="L111" s="78"/>
      <c r="M111" s="35"/>
      <c r="N111" s="35"/>
      <c r="O111" s="78" t="s">
        <v>273</v>
      </c>
      <c r="P111" s="78"/>
      <c r="Q111" s="35"/>
      <c r="R111" s="35"/>
      <c r="S111" s="37">
        <v>141056</v>
      </c>
      <c r="T111" s="37"/>
      <c r="U111" s="35"/>
      <c r="V111" s="35"/>
      <c r="W111" s="78" t="s">
        <v>501</v>
      </c>
      <c r="X111" s="78"/>
      <c r="Y111" s="36" t="s">
        <v>276</v>
      </c>
    </row>
    <row r="112" spans="1:25" ht="15.75" thickBot="1">
      <c r="A112" s="11"/>
      <c r="B112" s="36"/>
      <c r="C112" s="46"/>
      <c r="D112" s="46"/>
      <c r="E112" s="48"/>
      <c r="F112" s="35"/>
      <c r="G112" s="87"/>
      <c r="H112" s="87"/>
      <c r="I112" s="44"/>
      <c r="J112" s="35"/>
      <c r="K112" s="87"/>
      <c r="L112" s="87"/>
      <c r="M112" s="48"/>
      <c r="N112" s="35"/>
      <c r="O112" s="87"/>
      <c r="P112" s="87"/>
      <c r="Q112" s="48"/>
      <c r="R112" s="35"/>
      <c r="S112" s="46"/>
      <c r="T112" s="46"/>
      <c r="U112" s="48"/>
      <c r="V112" s="35"/>
      <c r="W112" s="87"/>
      <c r="X112" s="87"/>
      <c r="Y112" s="44"/>
    </row>
    <row r="113" spans="1:25">
      <c r="A113" s="11"/>
      <c r="B113" s="38" t="s">
        <v>135</v>
      </c>
      <c r="C113" s="72" t="s">
        <v>214</v>
      </c>
      <c r="D113" s="55">
        <v>4772968</v>
      </c>
      <c r="E113" s="33"/>
      <c r="F113" s="32"/>
      <c r="G113" s="72" t="s">
        <v>214</v>
      </c>
      <c r="H113" s="76" t="s">
        <v>543</v>
      </c>
      <c r="I113" s="72" t="s">
        <v>276</v>
      </c>
      <c r="J113" s="32"/>
      <c r="K113" s="72" t="s">
        <v>214</v>
      </c>
      <c r="L113" s="55">
        <v>709935</v>
      </c>
      <c r="M113" s="33"/>
      <c r="N113" s="32"/>
      <c r="O113" s="72" t="s">
        <v>214</v>
      </c>
      <c r="P113" s="76" t="s">
        <v>544</v>
      </c>
      <c r="Q113" s="72" t="s">
        <v>276</v>
      </c>
      <c r="R113" s="32"/>
      <c r="S113" s="72" t="s">
        <v>214</v>
      </c>
      <c r="T113" s="55">
        <v>5482903</v>
      </c>
      <c r="U113" s="33"/>
      <c r="V113" s="32"/>
      <c r="W113" s="72" t="s">
        <v>214</v>
      </c>
      <c r="X113" s="76" t="s">
        <v>502</v>
      </c>
      <c r="Y113" s="72" t="s">
        <v>276</v>
      </c>
    </row>
    <row r="114" spans="1:25" ht="15.75" thickBot="1">
      <c r="A114" s="11"/>
      <c r="B114" s="38"/>
      <c r="C114" s="60"/>
      <c r="D114" s="62"/>
      <c r="E114" s="64"/>
      <c r="F114" s="32"/>
      <c r="G114" s="60"/>
      <c r="H114" s="90"/>
      <c r="I114" s="60"/>
      <c r="J114" s="32"/>
      <c r="K114" s="60"/>
      <c r="L114" s="62"/>
      <c r="M114" s="64"/>
      <c r="N114" s="32"/>
      <c r="O114" s="60"/>
      <c r="P114" s="90"/>
      <c r="Q114" s="60"/>
      <c r="R114" s="32"/>
      <c r="S114" s="60"/>
      <c r="T114" s="62"/>
      <c r="U114" s="64"/>
      <c r="V114" s="32"/>
      <c r="W114" s="60"/>
      <c r="X114" s="90"/>
      <c r="Y114" s="60"/>
    </row>
    <row r="115" spans="1:25" ht="15.75" thickTop="1">
      <c r="A115" s="11"/>
      <c r="B115" s="21"/>
      <c r="C115" s="88"/>
      <c r="D115" s="88"/>
      <c r="E115" s="88"/>
      <c r="F115" s="21"/>
      <c r="G115" s="88"/>
      <c r="H115" s="88"/>
      <c r="I115" s="88"/>
      <c r="J115" s="21"/>
      <c r="K115" s="88"/>
      <c r="L115" s="88"/>
      <c r="M115" s="88"/>
      <c r="N115" s="21"/>
      <c r="O115" s="88"/>
      <c r="P115" s="88"/>
      <c r="Q115" s="88"/>
      <c r="R115" s="21"/>
      <c r="S115" s="88"/>
      <c r="T115" s="88"/>
      <c r="U115" s="88"/>
      <c r="V115" s="21"/>
      <c r="W115" s="88"/>
      <c r="X115" s="88"/>
      <c r="Y115" s="88"/>
    </row>
    <row r="116" spans="1:25">
      <c r="A116" s="11"/>
      <c r="B116" s="138">
        <v>41639</v>
      </c>
      <c r="C116" s="141"/>
      <c r="D116" s="141"/>
      <c r="E116" s="32"/>
      <c r="F116" s="32"/>
      <c r="G116" s="79"/>
      <c r="H116" s="79"/>
      <c r="I116" s="32"/>
      <c r="J116" s="32"/>
      <c r="K116" s="79"/>
      <c r="L116" s="79"/>
      <c r="M116" s="32"/>
      <c r="N116" s="32"/>
      <c r="O116" s="79"/>
      <c r="P116" s="79"/>
      <c r="Q116" s="32"/>
      <c r="R116" s="32"/>
      <c r="S116" s="79"/>
      <c r="T116" s="79"/>
      <c r="U116" s="32"/>
      <c r="V116" s="32"/>
      <c r="W116" s="79"/>
      <c r="X116" s="79"/>
      <c r="Y116" s="32"/>
    </row>
    <row r="117" spans="1:25">
      <c r="A117" s="11"/>
      <c r="B117" s="138"/>
      <c r="C117" s="141"/>
      <c r="D117" s="141"/>
      <c r="E117" s="32"/>
      <c r="F117" s="32"/>
      <c r="G117" s="79"/>
      <c r="H117" s="79"/>
      <c r="I117" s="32"/>
      <c r="J117" s="32"/>
      <c r="K117" s="79"/>
      <c r="L117" s="79"/>
      <c r="M117" s="32"/>
      <c r="N117" s="32"/>
      <c r="O117" s="79"/>
      <c r="P117" s="79"/>
      <c r="Q117" s="32"/>
      <c r="R117" s="32"/>
      <c r="S117" s="79"/>
      <c r="T117" s="79"/>
      <c r="U117" s="32"/>
      <c r="V117" s="32"/>
      <c r="W117" s="79"/>
      <c r="X117" s="79"/>
      <c r="Y117" s="32"/>
    </row>
    <row r="118" spans="1:25">
      <c r="A118" s="11"/>
      <c r="B118" s="36" t="s">
        <v>478</v>
      </c>
      <c r="C118" s="78"/>
      <c r="D118" s="78"/>
      <c r="E118" s="35"/>
      <c r="F118" s="35"/>
      <c r="G118" s="78"/>
      <c r="H118" s="78"/>
      <c r="I118" s="35"/>
      <c r="J118" s="35"/>
      <c r="K118" s="78"/>
      <c r="L118" s="78"/>
      <c r="M118" s="35"/>
      <c r="N118" s="35"/>
      <c r="O118" s="78"/>
      <c r="P118" s="78"/>
      <c r="Q118" s="35"/>
      <c r="R118" s="35"/>
      <c r="S118" s="78"/>
      <c r="T118" s="78"/>
      <c r="U118" s="35"/>
      <c r="V118" s="35"/>
      <c r="W118" s="78"/>
      <c r="X118" s="78"/>
      <c r="Y118" s="35"/>
    </row>
    <row r="119" spans="1:25">
      <c r="A119" s="11"/>
      <c r="B119" s="36"/>
      <c r="C119" s="78"/>
      <c r="D119" s="78"/>
      <c r="E119" s="35"/>
      <c r="F119" s="35"/>
      <c r="G119" s="78"/>
      <c r="H119" s="78"/>
      <c r="I119" s="35"/>
      <c r="J119" s="35"/>
      <c r="K119" s="78"/>
      <c r="L119" s="78"/>
      <c r="M119" s="35"/>
      <c r="N119" s="35"/>
      <c r="O119" s="78"/>
      <c r="P119" s="78"/>
      <c r="Q119" s="35"/>
      <c r="R119" s="35"/>
      <c r="S119" s="78"/>
      <c r="T119" s="78"/>
      <c r="U119" s="35"/>
      <c r="V119" s="35"/>
      <c r="W119" s="78"/>
      <c r="X119" s="78"/>
      <c r="Y119" s="35"/>
    </row>
    <row r="120" spans="1:25">
      <c r="A120" s="11"/>
      <c r="B120" s="49" t="s">
        <v>479</v>
      </c>
      <c r="C120" s="49" t="s">
        <v>214</v>
      </c>
      <c r="D120" s="39">
        <v>1183625</v>
      </c>
      <c r="E120" s="32"/>
      <c r="F120" s="32"/>
      <c r="G120" s="49" t="s">
        <v>214</v>
      </c>
      <c r="H120" s="79" t="s">
        <v>545</v>
      </c>
      <c r="I120" s="49" t="s">
        <v>276</v>
      </c>
      <c r="J120" s="32"/>
      <c r="K120" s="49" t="s">
        <v>214</v>
      </c>
      <c r="L120" s="39">
        <v>46673</v>
      </c>
      <c r="M120" s="32"/>
      <c r="N120" s="32"/>
      <c r="O120" s="49" t="s">
        <v>214</v>
      </c>
      <c r="P120" s="79" t="s">
        <v>546</v>
      </c>
      <c r="Q120" s="49" t="s">
        <v>276</v>
      </c>
      <c r="R120" s="32"/>
      <c r="S120" s="49" t="s">
        <v>214</v>
      </c>
      <c r="T120" s="39">
        <v>1230298</v>
      </c>
      <c r="U120" s="32"/>
      <c r="V120" s="32"/>
      <c r="W120" s="49" t="s">
        <v>214</v>
      </c>
      <c r="X120" s="79" t="s">
        <v>503</v>
      </c>
      <c r="Y120" s="49" t="s">
        <v>276</v>
      </c>
    </row>
    <row r="121" spans="1:25">
      <c r="A121" s="11"/>
      <c r="B121" s="49"/>
      <c r="C121" s="49"/>
      <c r="D121" s="39"/>
      <c r="E121" s="32"/>
      <c r="F121" s="32"/>
      <c r="G121" s="49"/>
      <c r="H121" s="79"/>
      <c r="I121" s="49"/>
      <c r="J121" s="32"/>
      <c r="K121" s="49"/>
      <c r="L121" s="39"/>
      <c r="M121" s="32"/>
      <c r="N121" s="32"/>
      <c r="O121" s="49"/>
      <c r="P121" s="79"/>
      <c r="Q121" s="49"/>
      <c r="R121" s="32"/>
      <c r="S121" s="49"/>
      <c r="T121" s="39"/>
      <c r="U121" s="32"/>
      <c r="V121" s="32"/>
      <c r="W121" s="49"/>
      <c r="X121" s="79"/>
      <c r="Y121" s="49"/>
    </row>
    <row r="122" spans="1:25">
      <c r="A122" s="11"/>
      <c r="B122" s="36" t="s">
        <v>481</v>
      </c>
      <c r="C122" s="37">
        <v>778693</v>
      </c>
      <c r="D122" s="37"/>
      <c r="E122" s="35"/>
      <c r="F122" s="35"/>
      <c r="G122" s="78" t="s">
        <v>547</v>
      </c>
      <c r="H122" s="78"/>
      <c r="I122" s="36" t="s">
        <v>276</v>
      </c>
      <c r="J122" s="35"/>
      <c r="K122" s="37">
        <v>43634</v>
      </c>
      <c r="L122" s="37"/>
      <c r="M122" s="35"/>
      <c r="N122" s="35"/>
      <c r="O122" s="78" t="s">
        <v>548</v>
      </c>
      <c r="P122" s="78"/>
      <c r="Q122" s="36" t="s">
        <v>276</v>
      </c>
      <c r="R122" s="35"/>
      <c r="S122" s="37">
        <v>822327</v>
      </c>
      <c r="T122" s="37"/>
      <c r="U122" s="35"/>
      <c r="V122" s="35"/>
      <c r="W122" s="78" t="s">
        <v>505</v>
      </c>
      <c r="X122" s="78"/>
      <c r="Y122" s="36" t="s">
        <v>276</v>
      </c>
    </row>
    <row r="123" spans="1:25">
      <c r="A123" s="11"/>
      <c r="B123" s="36"/>
      <c r="C123" s="37"/>
      <c r="D123" s="37"/>
      <c r="E123" s="35"/>
      <c r="F123" s="35"/>
      <c r="G123" s="78"/>
      <c r="H123" s="78"/>
      <c r="I123" s="36"/>
      <c r="J123" s="35"/>
      <c r="K123" s="37"/>
      <c r="L123" s="37"/>
      <c r="M123" s="35"/>
      <c r="N123" s="35"/>
      <c r="O123" s="78"/>
      <c r="P123" s="78"/>
      <c r="Q123" s="36"/>
      <c r="R123" s="35"/>
      <c r="S123" s="37"/>
      <c r="T123" s="37"/>
      <c r="U123" s="35"/>
      <c r="V123" s="35"/>
      <c r="W123" s="78"/>
      <c r="X123" s="78"/>
      <c r="Y123" s="36"/>
    </row>
    <row r="124" spans="1:25">
      <c r="A124" s="11"/>
      <c r="B124" s="49" t="s">
        <v>484</v>
      </c>
      <c r="C124" s="39">
        <v>589009</v>
      </c>
      <c r="D124" s="39"/>
      <c r="E124" s="32"/>
      <c r="F124" s="32"/>
      <c r="G124" s="79" t="s">
        <v>549</v>
      </c>
      <c r="H124" s="79"/>
      <c r="I124" s="49" t="s">
        <v>276</v>
      </c>
      <c r="J124" s="32"/>
      <c r="K124" s="39">
        <v>6092</v>
      </c>
      <c r="L124" s="39"/>
      <c r="M124" s="32"/>
      <c r="N124" s="32"/>
      <c r="O124" s="79" t="s">
        <v>550</v>
      </c>
      <c r="P124" s="79"/>
      <c r="Q124" s="49" t="s">
        <v>276</v>
      </c>
      <c r="R124" s="32"/>
      <c r="S124" s="39">
        <v>595101</v>
      </c>
      <c r="T124" s="39"/>
      <c r="U124" s="32"/>
      <c r="V124" s="32"/>
      <c r="W124" s="79" t="s">
        <v>507</v>
      </c>
      <c r="X124" s="79"/>
      <c r="Y124" s="49" t="s">
        <v>276</v>
      </c>
    </row>
    <row r="125" spans="1:25">
      <c r="A125" s="11"/>
      <c r="B125" s="49"/>
      <c r="C125" s="39"/>
      <c r="D125" s="39"/>
      <c r="E125" s="32"/>
      <c r="F125" s="32"/>
      <c r="G125" s="79"/>
      <c r="H125" s="79"/>
      <c r="I125" s="49"/>
      <c r="J125" s="32"/>
      <c r="K125" s="39"/>
      <c r="L125" s="39"/>
      <c r="M125" s="32"/>
      <c r="N125" s="32"/>
      <c r="O125" s="79"/>
      <c r="P125" s="79"/>
      <c r="Q125" s="49"/>
      <c r="R125" s="32"/>
      <c r="S125" s="39"/>
      <c r="T125" s="39"/>
      <c r="U125" s="32"/>
      <c r="V125" s="32"/>
      <c r="W125" s="79"/>
      <c r="X125" s="79"/>
      <c r="Y125" s="49"/>
    </row>
    <row r="126" spans="1:25">
      <c r="A126" s="11"/>
      <c r="B126" s="36" t="s">
        <v>486</v>
      </c>
      <c r="C126" s="37">
        <v>677617</v>
      </c>
      <c r="D126" s="37"/>
      <c r="E126" s="35"/>
      <c r="F126" s="35"/>
      <c r="G126" s="78" t="s">
        <v>551</v>
      </c>
      <c r="H126" s="78"/>
      <c r="I126" s="36" t="s">
        <v>276</v>
      </c>
      <c r="J126" s="35"/>
      <c r="K126" s="37">
        <v>1612</v>
      </c>
      <c r="L126" s="37"/>
      <c r="M126" s="35"/>
      <c r="N126" s="35"/>
      <c r="O126" s="78" t="s">
        <v>552</v>
      </c>
      <c r="P126" s="78"/>
      <c r="Q126" s="36" t="s">
        <v>276</v>
      </c>
      <c r="R126" s="35"/>
      <c r="S126" s="37">
        <v>679229</v>
      </c>
      <c r="T126" s="37"/>
      <c r="U126" s="35"/>
      <c r="V126" s="35"/>
      <c r="W126" s="78" t="s">
        <v>509</v>
      </c>
      <c r="X126" s="78"/>
      <c r="Y126" s="36" t="s">
        <v>276</v>
      </c>
    </row>
    <row r="127" spans="1:25">
      <c r="A127" s="11"/>
      <c r="B127" s="36"/>
      <c r="C127" s="37"/>
      <c r="D127" s="37"/>
      <c r="E127" s="35"/>
      <c r="F127" s="35"/>
      <c r="G127" s="78"/>
      <c r="H127" s="78"/>
      <c r="I127" s="36"/>
      <c r="J127" s="35"/>
      <c r="K127" s="37"/>
      <c r="L127" s="37"/>
      <c r="M127" s="35"/>
      <c r="N127" s="35"/>
      <c r="O127" s="78"/>
      <c r="P127" s="78"/>
      <c r="Q127" s="36"/>
      <c r="R127" s="35"/>
      <c r="S127" s="37"/>
      <c r="T127" s="37"/>
      <c r="U127" s="35"/>
      <c r="V127" s="35"/>
      <c r="W127" s="78"/>
      <c r="X127" s="78"/>
      <c r="Y127" s="36"/>
    </row>
    <row r="128" spans="1:25">
      <c r="A128" s="11"/>
      <c r="B128" s="49" t="s">
        <v>488</v>
      </c>
      <c r="C128" s="39">
        <v>1144809</v>
      </c>
      <c r="D128" s="39"/>
      <c r="E128" s="32"/>
      <c r="F128" s="32"/>
      <c r="G128" s="79" t="s">
        <v>511</v>
      </c>
      <c r="H128" s="79"/>
      <c r="I128" s="49" t="s">
        <v>276</v>
      </c>
      <c r="J128" s="32"/>
      <c r="K128" s="79" t="s">
        <v>273</v>
      </c>
      <c r="L128" s="79"/>
      <c r="M128" s="32"/>
      <c r="N128" s="32"/>
      <c r="O128" s="79" t="s">
        <v>273</v>
      </c>
      <c r="P128" s="79"/>
      <c r="Q128" s="32"/>
      <c r="R128" s="32"/>
      <c r="S128" s="39">
        <v>1144809</v>
      </c>
      <c r="T128" s="39"/>
      <c r="U128" s="32"/>
      <c r="V128" s="32"/>
      <c r="W128" s="79" t="s">
        <v>511</v>
      </c>
      <c r="X128" s="79"/>
      <c r="Y128" s="49" t="s">
        <v>276</v>
      </c>
    </row>
    <row r="129" spans="1:25">
      <c r="A129" s="11"/>
      <c r="B129" s="49"/>
      <c r="C129" s="39"/>
      <c r="D129" s="39"/>
      <c r="E129" s="32"/>
      <c r="F129" s="32"/>
      <c r="G129" s="79"/>
      <c r="H129" s="79"/>
      <c r="I129" s="49"/>
      <c r="J129" s="32"/>
      <c r="K129" s="79"/>
      <c r="L129" s="79"/>
      <c r="M129" s="32"/>
      <c r="N129" s="32"/>
      <c r="O129" s="79"/>
      <c r="P129" s="79"/>
      <c r="Q129" s="32"/>
      <c r="R129" s="32"/>
      <c r="S129" s="39"/>
      <c r="T129" s="39"/>
      <c r="U129" s="32"/>
      <c r="V129" s="32"/>
      <c r="W129" s="79"/>
      <c r="X129" s="79"/>
      <c r="Y129" s="49"/>
    </row>
    <row r="130" spans="1:25">
      <c r="A130" s="11"/>
      <c r="B130" s="36" t="s">
        <v>490</v>
      </c>
      <c r="C130" s="37">
        <v>821506</v>
      </c>
      <c r="D130" s="37"/>
      <c r="E130" s="35"/>
      <c r="F130" s="35"/>
      <c r="G130" s="78" t="s">
        <v>553</v>
      </c>
      <c r="H130" s="78"/>
      <c r="I130" s="36" t="s">
        <v>276</v>
      </c>
      <c r="J130" s="35"/>
      <c r="K130" s="37">
        <v>24334</v>
      </c>
      <c r="L130" s="37"/>
      <c r="M130" s="35"/>
      <c r="N130" s="35"/>
      <c r="O130" s="78" t="s">
        <v>554</v>
      </c>
      <c r="P130" s="78"/>
      <c r="Q130" s="36" t="s">
        <v>276</v>
      </c>
      <c r="R130" s="35"/>
      <c r="S130" s="37">
        <v>845840</v>
      </c>
      <c r="T130" s="37"/>
      <c r="U130" s="35"/>
      <c r="V130" s="35"/>
      <c r="W130" s="78" t="s">
        <v>512</v>
      </c>
      <c r="X130" s="78"/>
      <c r="Y130" s="36" t="s">
        <v>276</v>
      </c>
    </row>
    <row r="131" spans="1:25">
      <c r="A131" s="11"/>
      <c r="B131" s="36"/>
      <c r="C131" s="37"/>
      <c r="D131" s="37"/>
      <c r="E131" s="35"/>
      <c r="F131" s="35"/>
      <c r="G131" s="78"/>
      <c r="H131" s="78"/>
      <c r="I131" s="36"/>
      <c r="J131" s="35"/>
      <c r="K131" s="37"/>
      <c r="L131" s="37"/>
      <c r="M131" s="35"/>
      <c r="N131" s="35"/>
      <c r="O131" s="78"/>
      <c r="P131" s="78"/>
      <c r="Q131" s="36"/>
      <c r="R131" s="35"/>
      <c r="S131" s="37"/>
      <c r="T131" s="37"/>
      <c r="U131" s="35"/>
      <c r="V131" s="35"/>
      <c r="W131" s="78"/>
      <c r="X131" s="78"/>
      <c r="Y131" s="36"/>
    </row>
    <row r="132" spans="1:25">
      <c r="A132" s="11"/>
      <c r="B132" s="49" t="s">
        <v>492</v>
      </c>
      <c r="C132" s="39">
        <v>692362</v>
      </c>
      <c r="D132" s="39"/>
      <c r="E132" s="32"/>
      <c r="F132" s="32"/>
      <c r="G132" s="79" t="s">
        <v>555</v>
      </c>
      <c r="H132" s="79"/>
      <c r="I132" s="49" t="s">
        <v>276</v>
      </c>
      <c r="J132" s="32"/>
      <c r="K132" s="39">
        <v>88629</v>
      </c>
      <c r="L132" s="39"/>
      <c r="M132" s="32"/>
      <c r="N132" s="32"/>
      <c r="O132" s="79" t="s">
        <v>556</v>
      </c>
      <c r="P132" s="79"/>
      <c r="Q132" s="49" t="s">
        <v>276</v>
      </c>
      <c r="R132" s="32"/>
      <c r="S132" s="39">
        <v>780991</v>
      </c>
      <c r="T132" s="39"/>
      <c r="U132" s="32"/>
      <c r="V132" s="32"/>
      <c r="W132" s="79" t="s">
        <v>513</v>
      </c>
      <c r="X132" s="79"/>
      <c r="Y132" s="49" t="s">
        <v>276</v>
      </c>
    </row>
    <row r="133" spans="1:25" ht="15.75" thickBot="1">
      <c r="A133" s="11"/>
      <c r="B133" s="49"/>
      <c r="C133" s="40"/>
      <c r="D133" s="40"/>
      <c r="E133" s="41"/>
      <c r="F133" s="32"/>
      <c r="G133" s="80"/>
      <c r="H133" s="80"/>
      <c r="I133" s="139"/>
      <c r="J133" s="32"/>
      <c r="K133" s="40"/>
      <c r="L133" s="40"/>
      <c r="M133" s="41"/>
      <c r="N133" s="32"/>
      <c r="O133" s="80"/>
      <c r="P133" s="80"/>
      <c r="Q133" s="139"/>
      <c r="R133" s="32"/>
      <c r="S133" s="40"/>
      <c r="T133" s="40"/>
      <c r="U133" s="41"/>
      <c r="V133" s="32"/>
      <c r="W133" s="80"/>
      <c r="X133" s="80"/>
      <c r="Y133" s="139"/>
    </row>
    <row r="134" spans="1:25">
      <c r="A134" s="11"/>
      <c r="B134" s="34" t="s">
        <v>135</v>
      </c>
      <c r="C134" s="45">
        <v>5887621</v>
      </c>
      <c r="D134" s="45"/>
      <c r="E134" s="47"/>
      <c r="F134" s="35"/>
      <c r="G134" s="137" t="s">
        <v>557</v>
      </c>
      <c r="H134" s="137"/>
      <c r="I134" s="43" t="s">
        <v>276</v>
      </c>
      <c r="J134" s="35"/>
      <c r="K134" s="45">
        <v>210974</v>
      </c>
      <c r="L134" s="45"/>
      <c r="M134" s="47"/>
      <c r="N134" s="35"/>
      <c r="O134" s="137" t="s">
        <v>558</v>
      </c>
      <c r="P134" s="137"/>
      <c r="Q134" s="43" t="s">
        <v>276</v>
      </c>
      <c r="R134" s="35"/>
      <c r="S134" s="45">
        <v>6098595</v>
      </c>
      <c r="T134" s="45"/>
      <c r="U134" s="47"/>
      <c r="V134" s="35"/>
      <c r="W134" s="137" t="s">
        <v>515</v>
      </c>
      <c r="X134" s="137"/>
      <c r="Y134" s="43" t="s">
        <v>276</v>
      </c>
    </row>
    <row r="135" spans="1:25">
      <c r="A135" s="11"/>
      <c r="B135" s="34"/>
      <c r="C135" s="37"/>
      <c r="D135" s="37"/>
      <c r="E135" s="35"/>
      <c r="F135" s="35"/>
      <c r="G135" s="78"/>
      <c r="H135" s="78"/>
      <c r="I135" s="36"/>
      <c r="J135" s="35"/>
      <c r="K135" s="37"/>
      <c r="L135" s="37"/>
      <c r="M135" s="35"/>
      <c r="N135" s="35"/>
      <c r="O135" s="78"/>
      <c r="P135" s="78"/>
      <c r="Q135" s="36"/>
      <c r="R135" s="35"/>
      <c r="S135" s="37"/>
      <c r="T135" s="37"/>
      <c r="U135" s="35"/>
      <c r="V135" s="35"/>
      <c r="W135" s="78"/>
      <c r="X135" s="78"/>
      <c r="Y135" s="36"/>
    </row>
    <row r="136" spans="1:25">
      <c r="A136" s="11"/>
      <c r="B136" s="49" t="s">
        <v>497</v>
      </c>
      <c r="C136" s="39">
        <v>76563</v>
      </c>
      <c r="D136" s="39"/>
      <c r="E136" s="32"/>
      <c r="F136" s="32"/>
      <c r="G136" s="79" t="s">
        <v>517</v>
      </c>
      <c r="H136" s="79"/>
      <c r="I136" s="49" t="s">
        <v>276</v>
      </c>
      <c r="J136" s="32"/>
      <c r="K136" s="79" t="s">
        <v>273</v>
      </c>
      <c r="L136" s="79"/>
      <c r="M136" s="32"/>
      <c r="N136" s="32"/>
      <c r="O136" s="79" t="s">
        <v>273</v>
      </c>
      <c r="P136" s="79"/>
      <c r="Q136" s="32"/>
      <c r="R136" s="32"/>
      <c r="S136" s="39">
        <v>76563</v>
      </c>
      <c r="T136" s="39"/>
      <c r="U136" s="32"/>
      <c r="V136" s="32"/>
      <c r="W136" s="79" t="s">
        <v>517</v>
      </c>
      <c r="X136" s="79"/>
      <c r="Y136" s="49" t="s">
        <v>276</v>
      </c>
    </row>
    <row r="137" spans="1:25">
      <c r="A137" s="11"/>
      <c r="B137" s="49"/>
      <c r="C137" s="39"/>
      <c r="D137" s="39"/>
      <c r="E137" s="32"/>
      <c r="F137" s="32"/>
      <c r="G137" s="79"/>
      <c r="H137" s="79"/>
      <c r="I137" s="49"/>
      <c r="J137" s="32"/>
      <c r="K137" s="79"/>
      <c r="L137" s="79"/>
      <c r="M137" s="32"/>
      <c r="N137" s="32"/>
      <c r="O137" s="79"/>
      <c r="P137" s="79"/>
      <c r="Q137" s="32"/>
      <c r="R137" s="32"/>
      <c r="S137" s="39"/>
      <c r="T137" s="39"/>
      <c r="U137" s="32"/>
      <c r="V137" s="32"/>
      <c r="W137" s="79"/>
      <c r="X137" s="79"/>
      <c r="Y137" s="49"/>
    </row>
    <row r="138" spans="1:25">
      <c r="A138" s="11"/>
      <c r="B138" s="36" t="s">
        <v>499</v>
      </c>
      <c r="C138" s="37">
        <v>165891</v>
      </c>
      <c r="D138" s="37"/>
      <c r="E138" s="35"/>
      <c r="F138" s="35"/>
      <c r="G138" s="78" t="s">
        <v>559</v>
      </c>
      <c r="H138" s="78"/>
      <c r="I138" s="36" t="s">
        <v>276</v>
      </c>
      <c r="J138" s="35"/>
      <c r="K138" s="37">
        <v>47316</v>
      </c>
      <c r="L138" s="37"/>
      <c r="M138" s="35"/>
      <c r="N138" s="35"/>
      <c r="O138" s="78" t="s">
        <v>560</v>
      </c>
      <c r="P138" s="78"/>
      <c r="Q138" s="36" t="s">
        <v>276</v>
      </c>
      <c r="R138" s="35"/>
      <c r="S138" s="37">
        <v>213207</v>
      </c>
      <c r="T138" s="37"/>
      <c r="U138" s="35"/>
      <c r="V138" s="35"/>
      <c r="W138" s="78" t="s">
        <v>518</v>
      </c>
      <c r="X138" s="78"/>
      <c r="Y138" s="36" t="s">
        <v>276</v>
      </c>
    </row>
    <row r="139" spans="1:25">
      <c r="A139" s="11"/>
      <c r="B139" s="36"/>
      <c r="C139" s="37"/>
      <c r="D139" s="37"/>
      <c r="E139" s="35"/>
      <c r="F139" s="35"/>
      <c r="G139" s="78"/>
      <c r="H139" s="78"/>
      <c r="I139" s="36"/>
      <c r="J139" s="35"/>
      <c r="K139" s="37"/>
      <c r="L139" s="37"/>
      <c r="M139" s="35"/>
      <c r="N139" s="35"/>
      <c r="O139" s="78"/>
      <c r="P139" s="78"/>
      <c r="Q139" s="36"/>
      <c r="R139" s="35"/>
      <c r="S139" s="37"/>
      <c r="T139" s="37"/>
      <c r="U139" s="35"/>
      <c r="V139" s="35"/>
      <c r="W139" s="78"/>
      <c r="X139" s="78"/>
      <c r="Y139" s="36"/>
    </row>
    <row r="140" spans="1:25">
      <c r="A140" s="11"/>
      <c r="B140" s="49" t="s">
        <v>500</v>
      </c>
      <c r="C140" s="39">
        <v>28170</v>
      </c>
      <c r="D140" s="39"/>
      <c r="E140" s="32"/>
      <c r="F140" s="32"/>
      <c r="G140" s="79" t="s">
        <v>519</v>
      </c>
      <c r="H140" s="79"/>
      <c r="I140" s="49" t="s">
        <v>276</v>
      </c>
      <c r="J140" s="32"/>
      <c r="K140" s="79" t="s">
        <v>273</v>
      </c>
      <c r="L140" s="79"/>
      <c r="M140" s="32"/>
      <c r="N140" s="32"/>
      <c r="O140" s="79" t="s">
        <v>273</v>
      </c>
      <c r="P140" s="79"/>
      <c r="Q140" s="32"/>
      <c r="R140" s="32"/>
      <c r="S140" s="39">
        <v>28170</v>
      </c>
      <c r="T140" s="39"/>
      <c r="U140" s="32"/>
      <c r="V140" s="32"/>
      <c r="W140" s="79" t="s">
        <v>519</v>
      </c>
      <c r="X140" s="79"/>
      <c r="Y140" s="49" t="s">
        <v>276</v>
      </c>
    </row>
    <row r="141" spans="1:25" ht="15.75" thickBot="1">
      <c r="A141" s="11"/>
      <c r="B141" s="49"/>
      <c r="C141" s="40"/>
      <c r="D141" s="40"/>
      <c r="E141" s="41"/>
      <c r="F141" s="32"/>
      <c r="G141" s="80"/>
      <c r="H141" s="80"/>
      <c r="I141" s="139"/>
      <c r="J141" s="32"/>
      <c r="K141" s="80"/>
      <c r="L141" s="80"/>
      <c r="M141" s="41"/>
      <c r="N141" s="32"/>
      <c r="O141" s="80"/>
      <c r="P141" s="80"/>
      <c r="Q141" s="41"/>
      <c r="R141" s="32"/>
      <c r="S141" s="40"/>
      <c r="T141" s="40"/>
      <c r="U141" s="41"/>
      <c r="V141" s="32"/>
      <c r="W141" s="80"/>
      <c r="X141" s="80"/>
      <c r="Y141" s="139"/>
    </row>
    <row r="142" spans="1:25">
      <c r="A142" s="11"/>
      <c r="B142" s="34" t="s">
        <v>135</v>
      </c>
      <c r="C142" s="43" t="s">
        <v>214</v>
      </c>
      <c r="D142" s="45">
        <v>6158245</v>
      </c>
      <c r="E142" s="47"/>
      <c r="F142" s="35"/>
      <c r="G142" s="43" t="s">
        <v>214</v>
      </c>
      <c r="H142" s="137" t="s">
        <v>561</v>
      </c>
      <c r="I142" s="43" t="s">
        <v>276</v>
      </c>
      <c r="J142" s="35"/>
      <c r="K142" s="43" t="s">
        <v>214</v>
      </c>
      <c r="L142" s="45">
        <v>258290</v>
      </c>
      <c r="M142" s="47"/>
      <c r="N142" s="35"/>
      <c r="O142" s="43" t="s">
        <v>214</v>
      </c>
      <c r="P142" s="137" t="s">
        <v>562</v>
      </c>
      <c r="Q142" s="43" t="s">
        <v>276</v>
      </c>
      <c r="R142" s="35"/>
      <c r="S142" s="43" t="s">
        <v>214</v>
      </c>
      <c r="T142" s="45">
        <v>6416535</v>
      </c>
      <c r="U142" s="47"/>
      <c r="V142" s="35"/>
      <c r="W142" s="43" t="s">
        <v>214</v>
      </c>
      <c r="X142" s="137" t="s">
        <v>520</v>
      </c>
      <c r="Y142" s="43" t="s">
        <v>276</v>
      </c>
    </row>
    <row r="143" spans="1:25" ht="15.75" thickBot="1">
      <c r="A143" s="11"/>
      <c r="B143" s="34"/>
      <c r="C143" s="56"/>
      <c r="D143" s="57"/>
      <c r="E143" s="58"/>
      <c r="F143" s="35"/>
      <c r="G143" s="56"/>
      <c r="H143" s="93"/>
      <c r="I143" s="56"/>
      <c r="J143" s="35"/>
      <c r="K143" s="56"/>
      <c r="L143" s="57"/>
      <c r="M143" s="58"/>
      <c r="N143" s="35"/>
      <c r="O143" s="56"/>
      <c r="P143" s="93"/>
      <c r="Q143" s="56"/>
      <c r="R143" s="35"/>
      <c r="S143" s="56"/>
      <c r="T143" s="57"/>
      <c r="U143" s="58"/>
      <c r="V143" s="35"/>
      <c r="W143" s="56"/>
      <c r="X143" s="93"/>
      <c r="Y143" s="56"/>
    </row>
    <row r="144" spans="1:25" ht="15.75" thickTop="1">
      <c r="A144" s="11"/>
      <c r="B144" s="32" t="s">
        <v>298</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25">
      <c r="A145" s="11"/>
      <c r="B145" s="16"/>
      <c r="C145" s="16"/>
    </row>
    <row r="146" spans="1:25" ht="108">
      <c r="A146" s="11"/>
      <c r="B146" s="94">
        <v>-1</v>
      </c>
      <c r="C146" s="94" t="s">
        <v>521</v>
      </c>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32" t="s">
        <v>563</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11"/>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c r="A150" s="11"/>
      <c r="B150" s="32" t="s">
        <v>564</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c r="A151" s="11"/>
      <c r="B151" s="30"/>
      <c r="C151" s="30"/>
      <c r="D151" s="30"/>
      <c r="E151" s="30"/>
      <c r="F151" s="30"/>
      <c r="G151" s="30"/>
      <c r="H151" s="30"/>
      <c r="I151" s="30"/>
      <c r="J151" s="30"/>
      <c r="K151" s="30"/>
      <c r="L151" s="30"/>
      <c r="M151" s="30"/>
      <c r="N151" s="30"/>
      <c r="O151" s="30"/>
      <c r="P151" s="30"/>
      <c r="Q151" s="30"/>
      <c r="R151" s="30"/>
    </row>
    <row r="152" spans="1:25">
      <c r="A152" s="11"/>
      <c r="B152" s="16"/>
      <c r="C152" s="16"/>
      <c r="D152" s="16"/>
      <c r="E152" s="16"/>
      <c r="F152" s="16"/>
      <c r="G152" s="16"/>
      <c r="H152" s="16"/>
      <c r="I152" s="16"/>
      <c r="J152" s="16"/>
      <c r="K152" s="16"/>
      <c r="L152" s="16"/>
      <c r="M152" s="16"/>
      <c r="N152" s="16"/>
      <c r="O152" s="16"/>
      <c r="P152" s="16"/>
      <c r="Q152" s="16"/>
      <c r="R152" s="16"/>
    </row>
    <row r="153" spans="1:25" ht="15.75" thickBot="1">
      <c r="A153" s="11"/>
      <c r="B153" s="69"/>
      <c r="C153" s="14"/>
      <c r="D153" s="100">
        <v>41912</v>
      </c>
      <c r="E153" s="100"/>
      <c r="F153" s="100"/>
      <c r="G153" s="100"/>
      <c r="H153" s="100"/>
      <c r="I153" s="100"/>
      <c r="J153" s="100"/>
      <c r="K153" s="14"/>
      <c r="L153" s="100">
        <v>41639</v>
      </c>
      <c r="M153" s="100"/>
      <c r="N153" s="100"/>
      <c r="O153" s="100"/>
      <c r="P153" s="100"/>
      <c r="Q153" s="100"/>
      <c r="R153" s="100"/>
    </row>
    <row r="154" spans="1:25">
      <c r="A154" s="11"/>
      <c r="B154" s="122" t="s">
        <v>565</v>
      </c>
      <c r="C154" s="32"/>
      <c r="D154" s="140" t="s">
        <v>566</v>
      </c>
      <c r="E154" s="140"/>
      <c r="F154" s="140"/>
      <c r="G154" s="33"/>
      <c r="H154" s="140" t="s">
        <v>474</v>
      </c>
      <c r="I154" s="140"/>
      <c r="J154" s="140"/>
      <c r="K154" s="32"/>
      <c r="L154" s="140" t="s">
        <v>566</v>
      </c>
      <c r="M154" s="140"/>
      <c r="N154" s="140"/>
      <c r="O154" s="33"/>
      <c r="P154" s="140" t="s">
        <v>474</v>
      </c>
      <c r="Q154" s="140"/>
      <c r="R154" s="140"/>
    </row>
    <row r="155" spans="1:25" ht="15.75" thickBot="1">
      <c r="A155" s="11"/>
      <c r="B155" s="142"/>
      <c r="C155" s="32"/>
      <c r="D155" s="31"/>
      <c r="E155" s="31"/>
      <c r="F155" s="31"/>
      <c r="G155" s="32"/>
      <c r="H155" s="31" t="s">
        <v>475</v>
      </c>
      <c r="I155" s="31"/>
      <c r="J155" s="31"/>
      <c r="K155" s="32"/>
      <c r="L155" s="31"/>
      <c r="M155" s="31"/>
      <c r="N155" s="31"/>
      <c r="O155" s="32"/>
      <c r="P155" s="31" t="s">
        <v>475</v>
      </c>
      <c r="Q155" s="31"/>
      <c r="R155" s="31"/>
    </row>
    <row r="156" spans="1:25">
      <c r="A156" s="11"/>
      <c r="B156" s="43" t="s">
        <v>567</v>
      </c>
      <c r="C156" s="35"/>
      <c r="D156" s="43" t="s">
        <v>214</v>
      </c>
      <c r="E156" s="45">
        <v>253946</v>
      </c>
      <c r="F156" s="47"/>
      <c r="G156" s="35"/>
      <c r="H156" s="43" t="s">
        <v>214</v>
      </c>
      <c r="I156" s="45">
        <v>250917</v>
      </c>
      <c r="J156" s="47"/>
      <c r="K156" s="35"/>
      <c r="L156" s="43" t="s">
        <v>214</v>
      </c>
      <c r="M156" s="45">
        <v>235330</v>
      </c>
      <c r="N156" s="47"/>
      <c r="O156" s="35"/>
      <c r="P156" s="43" t="s">
        <v>214</v>
      </c>
      <c r="Q156" s="45">
        <v>232652</v>
      </c>
      <c r="R156" s="47"/>
    </row>
    <row r="157" spans="1:25">
      <c r="A157" s="11"/>
      <c r="B157" s="36"/>
      <c r="C157" s="35"/>
      <c r="D157" s="143"/>
      <c r="E157" s="52"/>
      <c r="F157" s="53"/>
      <c r="G157" s="35"/>
      <c r="H157" s="143"/>
      <c r="I157" s="52"/>
      <c r="J157" s="53"/>
      <c r="K157" s="35"/>
      <c r="L157" s="143"/>
      <c r="M157" s="52"/>
      <c r="N157" s="53"/>
      <c r="O157" s="35"/>
      <c r="P157" s="143"/>
      <c r="Q157" s="52"/>
      <c r="R157" s="53"/>
    </row>
    <row r="158" spans="1:25">
      <c r="A158" s="11"/>
      <c r="B158" s="49" t="s">
        <v>568</v>
      </c>
      <c r="C158" s="32"/>
      <c r="D158" s="39">
        <v>4184904</v>
      </c>
      <c r="E158" s="39"/>
      <c r="F158" s="32"/>
      <c r="G158" s="32"/>
      <c r="H158" s="39">
        <v>4178652</v>
      </c>
      <c r="I158" s="39"/>
      <c r="J158" s="32"/>
      <c r="K158" s="32"/>
      <c r="L158" s="39">
        <v>3738500</v>
      </c>
      <c r="M158" s="39"/>
      <c r="N158" s="32"/>
      <c r="O158" s="32"/>
      <c r="P158" s="39">
        <v>3718920</v>
      </c>
      <c r="Q158" s="39"/>
      <c r="R158" s="32"/>
    </row>
    <row r="159" spans="1:25">
      <c r="A159" s="11"/>
      <c r="B159" s="49"/>
      <c r="C159" s="32"/>
      <c r="D159" s="39"/>
      <c r="E159" s="39"/>
      <c r="F159" s="32"/>
      <c r="G159" s="32"/>
      <c r="H159" s="39"/>
      <c r="I159" s="39"/>
      <c r="J159" s="32"/>
      <c r="K159" s="32"/>
      <c r="L159" s="39"/>
      <c r="M159" s="39"/>
      <c r="N159" s="32"/>
      <c r="O159" s="32"/>
      <c r="P159" s="39"/>
      <c r="Q159" s="39"/>
      <c r="R159" s="32"/>
    </row>
    <row r="160" spans="1:25">
      <c r="A160" s="11"/>
      <c r="B160" s="36" t="s">
        <v>569</v>
      </c>
      <c r="C160" s="35"/>
      <c r="D160" s="37">
        <v>2213584</v>
      </c>
      <c r="E160" s="37"/>
      <c r="F160" s="35"/>
      <c r="G160" s="35"/>
      <c r="H160" s="37">
        <v>2207108</v>
      </c>
      <c r="I160" s="37"/>
      <c r="J160" s="35"/>
      <c r="K160" s="35"/>
      <c r="L160" s="37">
        <v>1966536</v>
      </c>
      <c r="M160" s="37"/>
      <c r="N160" s="35"/>
      <c r="O160" s="35"/>
      <c r="P160" s="37">
        <v>1979510</v>
      </c>
      <c r="Q160" s="37"/>
      <c r="R160" s="35"/>
    </row>
    <row r="161" spans="1:25">
      <c r="A161" s="11"/>
      <c r="B161" s="36"/>
      <c r="C161" s="35"/>
      <c r="D161" s="37"/>
      <c r="E161" s="37"/>
      <c r="F161" s="35"/>
      <c r="G161" s="35"/>
      <c r="H161" s="37"/>
      <c r="I161" s="37"/>
      <c r="J161" s="35"/>
      <c r="K161" s="35"/>
      <c r="L161" s="37"/>
      <c r="M161" s="37"/>
      <c r="N161" s="35"/>
      <c r="O161" s="35"/>
      <c r="P161" s="37"/>
      <c r="Q161" s="37"/>
      <c r="R161" s="35"/>
    </row>
    <row r="162" spans="1:25">
      <c r="A162" s="11"/>
      <c r="B162" s="49" t="s">
        <v>570</v>
      </c>
      <c r="C162" s="32"/>
      <c r="D162" s="39">
        <v>264904</v>
      </c>
      <c r="E162" s="39"/>
      <c r="F162" s="32"/>
      <c r="G162" s="32"/>
      <c r="H162" s="39">
        <v>261523</v>
      </c>
      <c r="I162" s="39"/>
      <c r="J162" s="32"/>
      <c r="K162" s="32"/>
      <c r="L162" s="39">
        <v>196305</v>
      </c>
      <c r="M162" s="39"/>
      <c r="N162" s="32"/>
      <c r="O162" s="32"/>
      <c r="P162" s="39">
        <v>198286</v>
      </c>
      <c r="Q162" s="39"/>
      <c r="R162" s="32"/>
    </row>
    <row r="163" spans="1:25" ht="15.75" thickBot="1">
      <c r="A163" s="11"/>
      <c r="B163" s="49"/>
      <c r="C163" s="32"/>
      <c r="D163" s="40"/>
      <c r="E163" s="40"/>
      <c r="F163" s="41"/>
      <c r="G163" s="32"/>
      <c r="H163" s="40"/>
      <c r="I163" s="40"/>
      <c r="J163" s="41"/>
      <c r="K163" s="32"/>
      <c r="L163" s="40"/>
      <c r="M163" s="40"/>
      <c r="N163" s="41"/>
      <c r="O163" s="32"/>
      <c r="P163" s="40"/>
      <c r="Q163" s="40"/>
      <c r="R163" s="41"/>
    </row>
    <row r="164" spans="1:25">
      <c r="A164" s="11"/>
      <c r="B164" s="36"/>
      <c r="C164" s="35"/>
      <c r="D164" s="45">
        <v>6917338</v>
      </c>
      <c r="E164" s="45"/>
      <c r="F164" s="47"/>
      <c r="G164" s="35"/>
      <c r="H164" s="45">
        <v>6898200</v>
      </c>
      <c r="I164" s="45"/>
      <c r="J164" s="47"/>
      <c r="K164" s="35"/>
      <c r="L164" s="45">
        <v>6136671</v>
      </c>
      <c r="M164" s="45"/>
      <c r="N164" s="47"/>
      <c r="O164" s="35"/>
      <c r="P164" s="45">
        <v>6129368</v>
      </c>
      <c r="Q164" s="45"/>
      <c r="R164" s="47"/>
    </row>
    <row r="165" spans="1:25">
      <c r="A165" s="11"/>
      <c r="B165" s="36"/>
      <c r="C165" s="35"/>
      <c r="D165" s="37"/>
      <c r="E165" s="37"/>
      <c r="F165" s="35"/>
      <c r="G165" s="35"/>
      <c r="H165" s="37"/>
      <c r="I165" s="37"/>
      <c r="J165" s="35"/>
      <c r="K165" s="35"/>
      <c r="L165" s="37"/>
      <c r="M165" s="37"/>
      <c r="N165" s="35"/>
      <c r="O165" s="35"/>
      <c r="P165" s="37"/>
      <c r="Q165" s="37"/>
      <c r="R165" s="35"/>
    </row>
    <row r="166" spans="1:25">
      <c r="A166" s="11"/>
      <c r="B166" s="49" t="s">
        <v>481</v>
      </c>
      <c r="C166" s="32"/>
      <c r="D166" s="39">
        <v>966848</v>
      </c>
      <c r="E166" s="39"/>
      <c r="F166" s="32"/>
      <c r="G166" s="32"/>
      <c r="H166" s="39">
        <v>956630</v>
      </c>
      <c r="I166" s="39"/>
      <c r="J166" s="32"/>
      <c r="K166" s="32"/>
      <c r="L166" s="39">
        <v>1133095</v>
      </c>
      <c r="M166" s="39"/>
      <c r="N166" s="32"/>
      <c r="O166" s="32"/>
      <c r="P166" s="39">
        <v>1139034</v>
      </c>
      <c r="Q166" s="39"/>
      <c r="R166" s="32"/>
    </row>
    <row r="167" spans="1:25">
      <c r="A167" s="11"/>
      <c r="B167" s="49"/>
      <c r="C167" s="32"/>
      <c r="D167" s="39"/>
      <c r="E167" s="39"/>
      <c r="F167" s="32"/>
      <c r="G167" s="32"/>
      <c r="H167" s="39"/>
      <c r="I167" s="39"/>
      <c r="J167" s="32"/>
      <c r="K167" s="32"/>
      <c r="L167" s="39"/>
      <c r="M167" s="39"/>
      <c r="N167" s="32"/>
      <c r="O167" s="32"/>
      <c r="P167" s="39"/>
      <c r="Q167" s="39"/>
      <c r="R167" s="32"/>
    </row>
    <row r="168" spans="1:25">
      <c r="A168" s="11"/>
      <c r="B168" s="36" t="s">
        <v>486</v>
      </c>
      <c r="C168" s="35"/>
      <c r="D168" s="37">
        <v>1232092</v>
      </c>
      <c r="E168" s="37"/>
      <c r="F168" s="35"/>
      <c r="G168" s="35"/>
      <c r="H168" s="37">
        <v>1228713</v>
      </c>
      <c r="I168" s="37"/>
      <c r="J168" s="35"/>
      <c r="K168" s="35"/>
      <c r="L168" s="37">
        <v>1074497</v>
      </c>
      <c r="M168" s="37"/>
      <c r="N168" s="35"/>
      <c r="O168" s="35"/>
      <c r="P168" s="37">
        <v>1075749</v>
      </c>
      <c r="Q168" s="37"/>
      <c r="R168" s="35"/>
    </row>
    <row r="169" spans="1:25">
      <c r="A169" s="11"/>
      <c r="B169" s="36"/>
      <c r="C169" s="35"/>
      <c r="D169" s="37"/>
      <c r="E169" s="37"/>
      <c r="F169" s="35"/>
      <c r="G169" s="35"/>
      <c r="H169" s="37"/>
      <c r="I169" s="37"/>
      <c r="J169" s="35"/>
      <c r="K169" s="35"/>
      <c r="L169" s="37"/>
      <c r="M169" s="37"/>
      <c r="N169" s="35"/>
      <c r="O169" s="35"/>
      <c r="P169" s="37"/>
      <c r="Q169" s="37"/>
      <c r="R169" s="35"/>
    </row>
    <row r="170" spans="1:25">
      <c r="A170" s="11"/>
      <c r="B170" s="49" t="s">
        <v>492</v>
      </c>
      <c r="C170" s="32"/>
      <c r="D170" s="39">
        <v>1724651</v>
      </c>
      <c r="E170" s="39"/>
      <c r="F170" s="32"/>
      <c r="G170" s="32"/>
      <c r="H170" s="39">
        <v>1725119</v>
      </c>
      <c r="I170" s="39"/>
      <c r="J170" s="32"/>
      <c r="K170" s="32"/>
      <c r="L170" s="39">
        <v>1332594</v>
      </c>
      <c r="M170" s="39"/>
      <c r="N170" s="32"/>
      <c r="O170" s="32"/>
      <c r="P170" s="39">
        <v>1326356</v>
      </c>
      <c r="Q170" s="39"/>
      <c r="R170" s="32"/>
    </row>
    <row r="171" spans="1:25" ht="15.75" thickBot="1">
      <c r="A171" s="11"/>
      <c r="B171" s="49"/>
      <c r="C171" s="32"/>
      <c r="D171" s="40"/>
      <c r="E171" s="40"/>
      <c r="F171" s="41"/>
      <c r="G171" s="32"/>
      <c r="H171" s="40"/>
      <c r="I171" s="40"/>
      <c r="J171" s="41"/>
      <c r="K171" s="32"/>
      <c r="L171" s="40"/>
      <c r="M171" s="40"/>
      <c r="N171" s="41"/>
      <c r="O171" s="32"/>
      <c r="P171" s="40"/>
      <c r="Q171" s="40"/>
      <c r="R171" s="41"/>
    </row>
    <row r="172" spans="1:25">
      <c r="A172" s="11"/>
      <c r="B172" s="144" t="s">
        <v>135</v>
      </c>
      <c r="C172" s="35"/>
      <c r="D172" s="43" t="s">
        <v>214</v>
      </c>
      <c r="E172" s="45">
        <v>10840929</v>
      </c>
      <c r="F172" s="47"/>
      <c r="G172" s="35"/>
      <c r="H172" s="43" t="s">
        <v>214</v>
      </c>
      <c r="I172" s="45">
        <v>10808662</v>
      </c>
      <c r="J172" s="47"/>
      <c r="K172" s="35"/>
      <c r="L172" s="43" t="s">
        <v>214</v>
      </c>
      <c r="M172" s="45">
        <v>9676857</v>
      </c>
      <c r="N172" s="47"/>
      <c r="O172" s="35"/>
      <c r="P172" s="43" t="s">
        <v>214</v>
      </c>
      <c r="Q172" s="45">
        <v>9670507</v>
      </c>
      <c r="R172" s="47"/>
    </row>
    <row r="173" spans="1:25" ht="15.75" thickBot="1">
      <c r="A173" s="11"/>
      <c r="B173" s="144"/>
      <c r="C173" s="35"/>
      <c r="D173" s="56"/>
      <c r="E173" s="57"/>
      <c r="F173" s="58"/>
      <c r="G173" s="35"/>
      <c r="H173" s="56"/>
      <c r="I173" s="57"/>
      <c r="J173" s="58"/>
      <c r="K173" s="35"/>
      <c r="L173" s="56"/>
      <c r="M173" s="57"/>
      <c r="N173" s="58"/>
      <c r="O173" s="35"/>
      <c r="P173" s="56"/>
      <c r="Q173" s="57"/>
      <c r="R173" s="58"/>
    </row>
    <row r="174" spans="1:25" ht="15.75" thickTop="1">
      <c r="A174" s="11"/>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row>
    <row r="175" spans="1:25">
      <c r="A175" s="11"/>
      <c r="B175" s="153" t="s">
        <v>571</v>
      </c>
      <c r="C175" s="153"/>
      <c r="D175" s="153"/>
      <c r="E175" s="153"/>
      <c r="F175" s="153"/>
      <c r="G175" s="153"/>
      <c r="H175" s="153"/>
      <c r="I175" s="153"/>
      <c r="J175" s="153"/>
      <c r="K175" s="153"/>
      <c r="L175" s="153"/>
      <c r="M175" s="153"/>
      <c r="N175" s="153"/>
      <c r="O175" s="153"/>
      <c r="P175" s="153"/>
      <c r="Q175" s="153"/>
      <c r="R175" s="153"/>
      <c r="S175" s="153"/>
      <c r="T175" s="153"/>
      <c r="U175" s="153"/>
      <c r="V175" s="153"/>
      <c r="W175" s="153"/>
      <c r="X175" s="153"/>
      <c r="Y175" s="153"/>
    </row>
    <row r="176" spans="1:25">
      <c r="A176" s="11"/>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row>
    <row r="177" spans="1:25" ht="38.25" customHeight="1">
      <c r="A177" s="11"/>
      <c r="B177" s="32" t="s">
        <v>572</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154" t="s">
        <v>573</v>
      </c>
      <c r="C179" s="154"/>
      <c r="D179" s="154"/>
      <c r="E179" s="154"/>
      <c r="F179" s="154"/>
      <c r="G179" s="154"/>
      <c r="H179" s="154"/>
      <c r="I179" s="154"/>
      <c r="J179" s="154"/>
      <c r="K179" s="154"/>
      <c r="L179" s="154"/>
      <c r="M179" s="154"/>
      <c r="N179" s="154"/>
      <c r="O179" s="154"/>
      <c r="P179" s="154"/>
      <c r="Q179" s="154"/>
      <c r="R179" s="154"/>
      <c r="S179" s="154"/>
      <c r="T179" s="154"/>
      <c r="U179" s="154"/>
      <c r="V179" s="154"/>
      <c r="W179" s="154"/>
      <c r="X179" s="154"/>
      <c r="Y179" s="154"/>
    </row>
    <row r="180" spans="1: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row>
    <row r="181" spans="1:25">
      <c r="A181" s="11"/>
      <c r="B181" s="82" t="s">
        <v>574</v>
      </c>
      <c r="C181" s="82"/>
      <c r="D181" s="82"/>
      <c r="E181" s="82"/>
      <c r="F181" s="82"/>
      <c r="G181" s="82"/>
      <c r="H181" s="82"/>
      <c r="I181" s="82"/>
      <c r="J181" s="82"/>
      <c r="K181" s="82"/>
      <c r="L181" s="82"/>
      <c r="M181" s="82"/>
      <c r="N181" s="82"/>
      <c r="O181" s="82"/>
      <c r="P181" s="82"/>
      <c r="Q181" s="82"/>
      <c r="R181" s="82"/>
      <c r="S181" s="82"/>
      <c r="T181" s="82"/>
      <c r="U181" s="82"/>
      <c r="V181" s="82"/>
      <c r="W181" s="82"/>
      <c r="X181" s="82"/>
      <c r="Y181" s="82"/>
    </row>
    <row r="182" spans="1:25">
      <c r="A182" s="11"/>
      <c r="B182" s="30"/>
      <c r="C182" s="30"/>
      <c r="D182" s="30"/>
      <c r="E182" s="30"/>
      <c r="F182" s="30"/>
      <c r="G182" s="30"/>
      <c r="H182" s="30"/>
      <c r="I182" s="30"/>
    </row>
    <row r="183" spans="1:25">
      <c r="A183" s="11"/>
      <c r="B183" s="16"/>
      <c r="C183" s="16"/>
      <c r="D183" s="16"/>
      <c r="E183" s="16"/>
      <c r="F183" s="16"/>
      <c r="G183" s="16"/>
      <c r="H183" s="16"/>
      <c r="I183" s="16"/>
    </row>
    <row r="184" spans="1:25">
      <c r="A184" s="11"/>
      <c r="B184" s="32"/>
      <c r="C184" s="83" t="s">
        <v>575</v>
      </c>
      <c r="D184" s="83"/>
      <c r="E184" s="83"/>
      <c r="F184" s="32"/>
      <c r="G184" s="83" t="s">
        <v>576</v>
      </c>
      <c r="H184" s="83"/>
      <c r="I184" s="83"/>
    </row>
    <row r="185" spans="1:25" ht="15.75" thickBot="1">
      <c r="A185" s="11"/>
      <c r="B185" s="32"/>
      <c r="C185" s="31">
        <v>2014</v>
      </c>
      <c r="D185" s="31"/>
      <c r="E185" s="31"/>
      <c r="F185" s="32"/>
      <c r="G185" s="31">
        <v>2013</v>
      </c>
      <c r="H185" s="31"/>
      <c r="I185" s="31"/>
    </row>
    <row r="186" spans="1:25">
      <c r="A186" s="11"/>
      <c r="B186" s="26" t="s">
        <v>577</v>
      </c>
      <c r="C186" s="47"/>
      <c r="D186" s="47"/>
      <c r="E186" s="47"/>
      <c r="F186" s="21"/>
      <c r="G186" s="47"/>
      <c r="H186" s="47"/>
      <c r="I186" s="47"/>
    </row>
    <row r="187" spans="1:25">
      <c r="A187" s="11"/>
      <c r="B187" s="49" t="s">
        <v>578</v>
      </c>
      <c r="C187" s="49" t="s">
        <v>214</v>
      </c>
      <c r="D187" s="39">
        <v>275191</v>
      </c>
      <c r="E187" s="32"/>
      <c r="F187" s="32"/>
      <c r="G187" s="49" t="s">
        <v>214</v>
      </c>
      <c r="H187" s="39">
        <v>331984</v>
      </c>
      <c r="I187" s="32"/>
    </row>
    <row r="188" spans="1:25">
      <c r="A188" s="11"/>
      <c r="B188" s="49"/>
      <c r="C188" s="49"/>
      <c r="D188" s="39"/>
      <c r="E188" s="32"/>
      <c r="F188" s="32"/>
      <c r="G188" s="49"/>
      <c r="H188" s="39"/>
      <c r="I188" s="32"/>
    </row>
    <row r="189" spans="1:25">
      <c r="A189" s="11"/>
      <c r="B189" s="36" t="s">
        <v>579</v>
      </c>
      <c r="C189" s="37">
        <v>156642</v>
      </c>
      <c r="D189" s="37"/>
      <c r="E189" s="35"/>
      <c r="F189" s="35"/>
      <c r="G189" s="37">
        <v>159115</v>
      </c>
      <c r="H189" s="37"/>
      <c r="I189" s="35"/>
    </row>
    <row r="190" spans="1:25">
      <c r="A190" s="11"/>
      <c r="B190" s="36"/>
      <c r="C190" s="37"/>
      <c r="D190" s="37"/>
      <c r="E190" s="35"/>
      <c r="F190" s="35"/>
      <c r="G190" s="37"/>
      <c r="H190" s="37"/>
      <c r="I190" s="35"/>
    </row>
    <row r="191" spans="1:25">
      <c r="A191" s="11"/>
      <c r="B191" s="49" t="s">
        <v>147</v>
      </c>
      <c r="C191" s="79" t="s">
        <v>273</v>
      </c>
      <c r="D191" s="79"/>
      <c r="E191" s="32"/>
      <c r="F191" s="32"/>
      <c r="G191" s="39">
        <v>7211</v>
      </c>
      <c r="H191" s="39"/>
      <c r="I191" s="32"/>
    </row>
    <row r="192" spans="1:25" ht="15.75" thickBot="1">
      <c r="A192" s="11"/>
      <c r="B192" s="49"/>
      <c r="C192" s="80"/>
      <c r="D192" s="80"/>
      <c r="E192" s="41"/>
      <c r="F192" s="32"/>
      <c r="G192" s="40"/>
      <c r="H192" s="40"/>
      <c r="I192" s="41"/>
    </row>
    <row r="193" spans="1:25">
      <c r="A193" s="11"/>
      <c r="B193" s="36" t="s">
        <v>580</v>
      </c>
      <c r="C193" s="45">
        <v>431833</v>
      </c>
      <c r="D193" s="45"/>
      <c r="E193" s="47"/>
      <c r="F193" s="35"/>
      <c r="G193" s="45">
        <v>498310</v>
      </c>
      <c r="H193" s="45"/>
      <c r="I193" s="47"/>
    </row>
    <row r="194" spans="1:25" ht="15.75" thickBot="1">
      <c r="A194" s="11"/>
      <c r="B194" s="36"/>
      <c r="C194" s="46"/>
      <c r="D194" s="46"/>
      <c r="E194" s="48"/>
      <c r="F194" s="35"/>
      <c r="G194" s="46"/>
      <c r="H194" s="46"/>
      <c r="I194" s="48"/>
    </row>
    <row r="195" spans="1:25">
      <c r="A195" s="11"/>
      <c r="B195" s="19" t="s">
        <v>581</v>
      </c>
      <c r="C195" s="33"/>
      <c r="D195" s="33"/>
      <c r="E195" s="33"/>
      <c r="F195" s="14"/>
      <c r="G195" s="33"/>
      <c r="H195" s="33"/>
      <c r="I195" s="33"/>
    </row>
    <row r="196" spans="1:25">
      <c r="A196" s="11"/>
      <c r="B196" s="36" t="s">
        <v>582</v>
      </c>
      <c r="C196" s="37">
        <v>1001771</v>
      </c>
      <c r="D196" s="37"/>
      <c r="E196" s="35"/>
      <c r="F196" s="35"/>
      <c r="G196" s="37">
        <v>512076</v>
      </c>
      <c r="H196" s="37"/>
      <c r="I196" s="35"/>
    </row>
    <row r="197" spans="1:25">
      <c r="A197" s="11"/>
      <c r="B197" s="36"/>
      <c r="C197" s="37"/>
      <c r="D197" s="37"/>
      <c r="E197" s="35"/>
      <c r="F197" s="35"/>
      <c r="G197" s="37"/>
      <c r="H197" s="37"/>
      <c r="I197" s="35"/>
    </row>
    <row r="198" spans="1:25">
      <c r="A198" s="11"/>
      <c r="B198" s="49" t="s">
        <v>578</v>
      </c>
      <c r="C198" s="39">
        <v>25249</v>
      </c>
      <c r="D198" s="39"/>
      <c r="E198" s="32"/>
      <c r="F198" s="32"/>
      <c r="G198" s="39">
        <v>14054</v>
      </c>
      <c r="H198" s="39"/>
      <c r="I198" s="32"/>
    </row>
    <row r="199" spans="1:25">
      <c r="A199" s="11"/>
      <c r="B199" s="49"/>
      <c r="C199" s="39"/>
      <c r="D199" s="39"/>
      <c r="E199" s="32"/>
      <c r="F199" s="32"/>
      <c r="G199" s="39"/>
      <c r="H199" s="39"/>
      <c r="I199" s="32"/>
    </row>
    <row r="200" spans="1:25">
      <c r="A200" s="11"/>
      <c r="B200" s="36" t="s">
        <v>579</v>
      </c>
      <c r="C200" s="37">
        <v>76606</v>
      </c>
      <c r="D200" s="37"/>
      <c r="E200" s="35"/>
      <c r="F200" s="35"/>
      <c r="G200" s="37">
        <v>75062</v>
      </c>
      <c r="H200" s="37"/>
      <c r="I200" s="35"/>
    </row>
    <row r="201" spans="1:25">
      <c r="A201" s="11"/>
      <c r="B201" s="36"/>
      <c r="C201" s="37"/>
      <c r="D201" s="37"/>
      <c r="E201" s="35"/>
      <c r="F201" s="35"/>
      <c r="G201" s="37"/>
      <c r="H201" s="37"/>
      <c r="I201" s="35"/>
    </row>
    <row r="202" spans="1:25">
      <c r="A202" s="11"/>
      <c r="B202" s="49" t="s">
        <v>583</v>
      </c>
      <c r="C202" s="39">
        <v>327899</v>
      </c>
      <c r="D202" s="39"/>
      <c r="E202" s="32"/>
      <c r="F202" s="32"/>
      <c r="G202" s="39">
        <v>172088</v>
      </c>
      <c r="H202" s="39"/>
      <c r="I202" s="32"/>
    </row>
    <row r="203" spans="1:25" ht="15.75" thickBot="1">
      <c r="A203" s="11"/>
      <c r="B203" s="49"/>
      <c r="C203" s="40"/>
      <c r="D203" s="40"/>
      <c r="E203" s="41"/>
      <c r="F203" s="32"/>
      <c r="G203" s="40"/>
      <c r="H203" s="40"/>
      <c r="I203" s="41"/>
    </row>
    <row r="204" spans="1:25">
      <c r="A204" s="11"/>
      <c r="B204" s="34" t="s">
        <v>584</v>
      </c>
      <c r="C204" s="45">
        <v>1431525</v>
      </c>
      <c r="D204" s="45"/>
      <c r="E204" s="47"/>
      <c r="F204" s="35"/>
      <c r="G204" s="45">
        <v>773280</v>
      </c>
      <c r="H204" s="45"/>
      <c r="I204" s="47"/>
    </row>
    <row r="205" spans="1:25" ht="15.75" thickBot="1">
      <c r="A205" s="11"/>
      <c r="B205" s="34"/>
      <c r="C205" s="46"/>
      <c r="D205" s="46"/>
      <c r="E205" s="48"/>
      <c r="F205" s="35"/>
      <c r="G205" s="46"/>
      <c r="H205" s="46"/>
      <c r="I205" s="48"/>
    </row>
    <row r="206" spans="1:25">
      <c r="A206" s="11"/>
      <c r="B206" s="38" t="s">
        <v>135</v>
      </c>
      <c r="C206" s="72" t="s">
        <v>214</v>
      </c>
      <c r="D206" s="55">
        <v>1863358</v>
      </c>
      <c r="E206" s="33"/>
      <c r="F206" s="32"/>
      <c r="G206" s="72" t="s">
        <v>214</v>
      </c>
      <c r="H206" s="55">
        <v>1271590</v>
      </c>
      <c r="I206" s="33"/>
    </row>
    <row r="207" spans="1:25" ht="15.75" thickBot="1">
      <c r="A207" s="11"/>
      <c r="B207" s="38"/>
      <c r="C207" s="60"/>
      <c r="D207" s="62"/>
      <c r="E207" s="64"/>
      <c r="F207" s="32"/>
      <c r="G207" s="60"/>
      <c r="H207" s="62"/>
      <c r="I207" s="64"/>
    </row>
    <row r="208" spans="1:25" ht="15.75" thickTop="1">
      <c r="A208" s="11"/>
      <c r="B208" s="32" t="s">
        <v>298</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row>
    <row r="209" spans="1:25">
      <c r="A209" s="11"/>
      <c r="B209" s="16"/>
      <c r="C209" s="16"/>
    </row>
    <row r="210" spans="1:25" ht="36">
      <c r="A210" s="11"/>
      <c r="B210" s="94">
        <v>-1</v>
      </c>
      <c r="C210" s="94" t="s">
        <v>585</v>
      </c>
    </row>
    <row r="211" spans="1: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ht="38.25" customHeight="1">
      <c r="A212" s="11"/>
      <c r="B212" s="32" t="s">
        <v>586</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row>
    <row r="213" spans="1: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153" t="s">
        <v>587</v>
      </c>
      <c r="C214" s="153"/>
      <c r="D214" s="153"/>
      <c r="E214" s="153"/>
      <c r="F214" s="153"/>
      <c r="G214" s="153"/>
      <c r="H214" s="153"/>
      <c r="I214" s="153"/>
      <c r="J214" s="153"/>
      <c r="K214" s="153"/>
      <c r="L214" s="153"/>
      <c r="M214" s="153"/>
      <c r="N214" s="153"/>
      <c r="O214" s="153"/>
      <c r="P214" s="153"/>
      <c r="Q214" s="153"/>
      <c r="R214" s="153"/>
      <c r="S214" s="153"/>
      <c r="T214" s="153"/>
      <c r="U214" s="153"/>
      <c r="V214" s="153"/>
      <c r="W214" s="153"/>
      <c r="X214" s="153"/>
      <c r="Y214" s="153"/>
    </row>
    <row r="215" spans="1:25">
      <c r="A215" s="11"/>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row>
    <row r="216" spans="1:25">
      <c r="A216" s="11"/>
      <c r="B216" s="32" t="s">
        <v>588</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11"/>
      <c r="B217" s="30"/>
      <c r="C217" s="30"/>
      <c r="D217" s="30"/>
      <c r="E217" s="30"/>
      <c r="F217" s="30"/>
      <c r="G217" s="30"/>
      <c r="H217" s="30"/>
      <c r="I217" s="30"/>
    </row>
    <row r="218" spans="1:25">
      <c r="A218" s="11"/>
      <c r="B218" s="16"/>
      <c r="C218" s="16"/>
      <c r="D218" s="16"/>
      <c r="E218" s="16"/>
      <c r="F218" s="16"/>
      <c r="G218" s="16"/>
      <c r="H218" s="16"/>
      <c r="I218" s="16"/>
    </row>
    <row r="219" spans="1:25">
      <c r="A219" s="11"/>
      <c r="B219" s="32"/>
      <c r="C219" s="83" t="s">
        <v>575</v>
      </c>
      <c r="D219" s="83"/>
      <c r="E219" s="83"/>
      <c r="F219" s="32"/>
      <c r="G219" s="83" t="s">
        <v>576</v>
      </c>
      <c r="H219" s="83"/>
      <c r="I219" s="83"/>
    </row>
    <row r="220" spans="1:25" ht="15.75" thickBot="1">
      <c r="A220" s="11"/>
      <c r="B220" s="32"/>
      <c r="C220" s="31">
        <v>2014</v>
      </c>
      <c r="D220" s="31"/>
      <c r="E220" s="31"/>
      <c r="F220" s="32"/>
      <c r="G220" s="31">
        <v>2013</v>
      </c>
      <c r="H220" s="31"/>
      <c r="I220" s="31"/>
    </row>
    <row r="221" spans="1:25">
      <c r="A221" s="11"/>
      <c r="B221" s="36" t="s">
        <v>589</v>
      </c>
      <c r="C221" s="43" t="s">
        <v>214</v>
      </c>
      <c r="D221" s="45">
        <v>565754</v>
      </c>
      <c r="E221" s="47"/>
      <c r="F221" s="35"/>
      <c r="G221" s="43" t="s">
        <v>214</v>
      </c>
      <c r="H221" s="45">
        <v>448254</v>
      </c>
      <c r="I221" s="47"/>
    </row>
    <row r="222" spans="1:25">
      <c r="A222" s="11"/>
      <c r="B222" s="36"/>
      <c r="C222" s="36"/>
      <c r="D222" s="37"/>
      <c r="E222" s="35"/>
      <c r="F222" s="35"/>
      <c r="G222" s="36"/>
      <c r="H222" s="37"/>
      <c r="I222" s="35"/>
    </row>
    <row r="223" spans="1:25">
      <c r="A223" s="11"/>
      <c r="B223" s="49" t="s">
        <v>499</v>
      </c>
      <c r="C223" s="39">
        <v>1431525</v>
      </c>
      <c r="D223" s="39"/>
      <c r="E223" s="32"/>
      <c r="F223" s="32"/>
      <c r="G223" s="39">
        <v>773280</v>
      </c>
      <c r="H223" s="39"/>
      <c r="I223" s="32"/>
    </row>
    <row r="224" spans="1:25">
      <c r="A224" s="11"/>
      <c r="B224" s="49"/>
      <c r="C224" s="39"/>
      <c r="D224" s="39"/>
      <c r="E224" s="32"/>
      <c r="F224" s="32"/>
      <c r="G224" s="39"/>
      <c r="H224" s="39"/>
      <c r="I224" s="32"/>
    </row>
    <row r="225" spans="1:25">
      <c r="A225" s="11"/>
      <c r="B225" s="36" t="s">
        <v>500</v>
      </c>
      <c r="C225" s="37">
        <v>205716</v>
      </c>
      <c r="D225" s="37"/>
      <c r="E225" s="35"/>
      <c r="F225" s="35"/>
      <c r="G225" s="78" t="s">
        <v>273</v>
      </c>
      <c r="H225" s="78"/>
      <c r="I225" s="35"/>
    </row>
    <row r="226" spans="1:25" ht="15.75" thickBot="1">
      <c r="A226" s="11"/>
      <c r="B226" s="36"/>
      <c r="C226" s="46"/>
      <c r="D226" s="46"/>
      <c r="E226" s="48"/>
      <c r="F226" s="35"/>
      <c r="G226" s="87"/>
      <c r="H226" s="87"/>
      <c r="I226" s="48"/>
    </row>
    <row r="227" spans="1:25">
      <c r="A227" s="11"/>
      <c r="B227" s="38" t="s">
        <v>33</v>
      </c>
      <c r="C227" s="72" t="s">
        <v>214</v>
      </c>
      <c r="D227" s="55">
        <v>2202995</v>
      </c>
      <c r="E227" s="33"/>
      <c r="F227" s="32"/>
      <c r="G227" s="72" t="s">
        <v>214</v>
      </c>
      <c r="H227" s="55">
        <v>1221534</v>
      </c>
      <c r="I227" s="33"/>
    </row>
    <row r="228" spans="1:25" ht="15.75" thickBot="1">
      <c r="A228" s="11"/>
      <c r="B228" s="38"/>
      <c r="C228" s="60"/>
      <c r="D228" s="62"/>
      <c r="E228" s="64"/>
      <c r="F228" s="32"/>
      <c r="G228" s="60"/>
      <c r="H228" s="62"/>
      <c r="I228" s="64"/>
    </row>
    <row r="229" spans="1:25" ht="15.75" thickTop="1">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153" t="s">
        <v>590</v>
      </c>
      <c r="C230" s="153"/>
      <c r="D230" s="153"/>
      <c r="E230" s="153"/>
      <c r="F230" s="153"/>
      <c r="G230" s="153"/>
      <c r="H230" s="153"/>
      <c r="I230" s="153"/>
      <c r="J230" s="153"/>
      <c r="K230" s="153"/>
      <c r="L230" s="153"/>
      <c r="M230" s="153"/>
      <c r="N230" s="153"/>
      <c r="O230" s="153"/>
      <c r="P230" s="153"/>
      <c r="Q230" s="153"/>
      <c r="R230" s="153"/>
      <c r="S230" s="153"/>
      <c r="T230" s="153"/>
      <c r="U230" s="153"/>
      <c r="V230" s="153"/>
      <c r="W230" s="153"/>
      <c r="X230" s="153"/>
      <c r="Y230" s="153"/>
    </row>
    <row r="231" spans="1:25">
      <c r="A231" s="11"/>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row>
    <row r="232" spans="1:25">
      <c r="A232" s="11"/>
      <c r="B232" s="32" t="s">
        <v>591</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row>
    <row r="233" spans="1:25">
      <c r="A233" s="11"/>
      <c r="B233" s="30"/>
      <c r="C233" s="30"/>
      <c r="D233" s="30"/>
      <c r="E233" s="30"/>
      <c r="F233" s="30"/>
      <c r="G233" s="30"/>
      <c r="H233" s="30"/>
      <c r="I233" s="30"/>
      <c r="J233" s="30"/>
      <c r="K233" s="30"/>
      <c r="L233" s="30"/>
      <c r="M233" s="30"/>
      <c r="N233" s="30"/>
      <c r="O233" s="30"/>
      <c r="P233" s="30"/>
      <c r="Q233" s="30"/>
    </row>
    <row r="234" spans="1:25">
      <c r="A234" s="11"/>
      <c r="B234" s="16"/>
      <c r="C234" s="16"/>
      <c r="D234" s="16"/>
      <c r="E234" s="16"/>
      <c r="F234" s="16"/>
      <c r="G234" s="16"/>
      <c r="H234" s="16"/>
      <c r="I234" s="16"/>
      <c r="J234" s="16"/>
      <c r="K234" s="16"/>
      <c r="L234" s="16"/>
      <c r="M234" s="16"/>
      <c r="N234" s="16"/>
      <c r="O234" s="16"/>
      <c r="P234" s="16"/>
      <c r="Q234" s="16"/>
    </row>
    <row r="235" spans="1:25">
      <c r="A235" s="11"/>
      <c r="B235" s="14"/>
      <c r="C235" s="83" t="s">
        <v>283</v>
      </c>
      <c r="D235" s="83"/>
      <c r="E235" s="83"/>
      <c r="F235" s="83"/>
      <c r="G235" s="83"/>
      <c r="H235" s="83"/>
      <c r="I235" s="83"/>
      <c r="J235" s="14"/>
      <c r="K235" s="83" t="s">
        <v>284</v>
      </c>
      <c r="L235" s="83"/>
      <c r="M235" s="83"/>
      <c r="N235" s="83"/>
      <c r="O235" s="83"/>
      <c r="P235" s="83"/>
      <c r="Q235" s="83"/>
    </row>
    <row r="236" spans="1:25" ht="15.75" thickBot="1">
      <c r="A236" s="11"/>
      <c r="B236" s="14"/>
      <c r="C236" s="31" t="s">
        <v>285</v>
      </c>
      <c r="D236" s="31"/>
      <c r="E236" s="31"/>
      <c r="F236" s="31"/>
      <c r="G236" s="31"/>
      <c r="H236" s="31"/>
      <c r="I236" s="31"/>
      <c r="J236" s="14"/>
      <c r="K236" s="31" t="s">
        <v>285</v>
      </c>
      <c r="L236" s="31"/>
      <c r="M236" s="31"/>
      <c r="N236" s="31"/>
      <c r="O236" s="31"/>
      <c r="P236" s="31"/>
      <c r="Q236" s="31"/>
    </row>
    <row r="237" spans="1:25" ht="15.75" thickBot="1">
      <c r="A237" s="11"/>
      <c r="B237" s="69"/>
      <c r="C237" s="84">
        <v>2014</v>
      </c>
      <c r="D237" s="84"/>
      <c r="E237" s="84"/>
      <c r="F237" s="14"/>
      <c r="G237" s="84">
        <v>2013</v>
      </c>
      <c r="H237" s="84"/>
      <c r="I237" s="84"/>
      <c r="J237" s="14"/>
      <c r="K237" s="84">
        <v>2014</v>
      </c>
      <c r="L237" s="84"/>
      <c r="M237" s="84"/>
      <c r="N237" s="14"/>
      <c r="O237" s="84">
        <v>2013</v>
      </c>
      <c r="P237" s="84"/>
      <c r="Q237" s="84"/>
    </row>
    <row r="238" spans="1:25">
      <c r="A238" s="11"/>
      <c r="B238" s="36" t="s">
        <v>589</v>
      </c>
      <c r="C238" s="43" t="s">
        <v>214</v>
      </c>
      <c r="D238" s="45">
        <v>66052</v>
      </c>
      <c r="E238" s="47"/>
      <c r="F238" s="35"/>
      <c r="G238" s="43" t="s">
        <v>214</v>
      </c>
      <c r="H238" s="45">
        <v>62447</v>
      </c>
      <c r="I238" s="47"/>
      <c r="J238" s="35"/>
      <c r="K238" s="43" t="s">
        <v>214</v>
      </c>
      <c r="L238" s="45">
        <v>194370</v>
      </c>
      <c r="M238" s="47"/>
      <c r="N238" s="35"/>
      <c r="O238" s="43" t="s">
        <v>214</v>
      </c>
      <c r="P238" s="45">
        <v>186457</v>
      </c>
      <c r="Q238" s="47"/>
    </row>
    <row r="239" spans="1:25">
      <c r="A239" s="11"/>
      <c r="B239" s="36"/>
      <c r="C239" s="36"/>
      <c r="D239" s="37"/>
      <c r="E239" s="35"/>
      <c r="F239" s="35"/>
      <c r="G239" s="36"/>
      <c r="H239" s="37"/>
      <c r="I239" s="35"/>
      <c r="J239" s="35"/>
      <c r="K239" s="36"/>
      <c r="L239" s="37"/>
      <c r="M239" s="35"/>
      <c r="N239" s="35"/>
      <c r="O239" s="36"/>
      <c r="P239" s="37"/>
      <c r="Q239" s="35"/>
    </row>
    <row r="240" spans="1:25">
      <c r="A240" s="11"/>
      <c r="B240" s="49" t="s">
        <v>592</v>
      </c>
      <c r="C240" s="39">
        <v>14065</v>
      </c>
      <c r="D240" s="39"/>
      <c r="E240" s="32"/>
      <c r="F240" s="32"/>
      <c r="G240" s="39">
        <v>5296</v>
      </c>
      <c r="H240" s="39"/>
      <c r="I240" s="32"/>
      <c r="J240" s="32"/>
      <c r="K240" s="39">
        <v>26642</v>
      </c>
      <c r="L240" s="39"/>
      <c r="M240" s="32"/>
      <c r="N240" s="32"/>
      <c r="O240" s="39">
        <v>15539</v>
      </c>
      <c r="P240" s="39"/>
      <c r="Q240" s="32"/>
    </row>
    <row r="241" spans="1:25">
      <c r="A241" s="11"/>
      <c r="B241" s="49"/>
      <c r="C241" s="39"/>
      <c r="D241" s="39"/>
      <c r="E241" s="32"/>
      <c r="F241" s="32"/>
      <c r="G241" s="39"/>
      <c r="H241" s="39"/>
      <c r="I241" s="32"/>
      <c r="J241" s="32"/>
      <c r="K241" s="39"/>
      <c r="L241" s="39"/>
      <c r="M241" s="32"/>
      <c r="N241" s="32"/>
      <c r="O241" s="39"/>
      <c r="P241" s="39"/>
      <c r="Q241" s="32"/>
    </row>
    <row r="242" spans="1:25">
      <c r="A242" s="11"/>
      <c r="B242" s="36" t="s">
        <v>593</v>
      </c>
      <c r="C242" s="37">
        <v>2779</v>
      </c>
      <c r="D242" s="37"/>
      <c r="E242" s="35"/>
      <c r="F242" s="35"/>
      <c r="G242" s="37">
        <v>2241</v>
      </c>
      <c r="H242" s="37"/>
      <c r="I242" s="35"/>
      <c r="J242" s="35"/>
      <c r="K242" s="37">
        <v>8971</v>
      </c>
      <c r="L242" s="37"/>
      <c r="M242" s="35"/>
      <c r="N242" s="35"/>
      <c r="O242" s="37">
        <v>6828</v>
      </c>
      <c r="P242" s="37"/>
      <c r="Q242" s="35"/>
    </row>
    <row r="243" spans="1:25">
      <c r="A243" s="11"/>
      <c r="B243" s="36"/>
      <c r="C243" s="37"/>
      <c r="D243" s="37"/>
      <c r="E243" s="35"/>
      <c r="F243" s="35"/>
      <c r="G243" s="37"/>
      <c r="H243" s="37"/>
      <c r="I243" s="35"/>
      <c r="J243" s="35"/>
      <c r="K243" s="37"/>
      <c r="L243" s="37"/>
      <c r="M243" s="35"/>
      <c r="N243" s="35"/>
      <c r="O243" s="37"/>
      <c r="P243" s="37"/>
      <c r="Q243" s="35"/>
    </row>
    <row r="244" spans="1:25">
      <c r="A244" s="11"/>
      <c r="B244" s="49" t="s">
        <v>500</v>
      </c>
      <c r="C244" s="79">
        <v>905</v>
      </c>
      <c r="D244" s="79"/>
      <c r="E244" s="32"/>
      <c r="F244" s="32"/>
      <c r="G244" s="79">
        <v>417</v>
      </c>
      <c r="H244" s="79"/>
      <c r="I244" s="32"/>
      <c r="J244" s="32"/>
      <c r="K244" s="39">
        <v>1417</v>
      </c>
      <c r="L244" s="39"/>
      <c r="M244" s="32"/>
      <c r="N244" s="32"/>
      <c r="O244" s="39">
        <v>1173</v>
      </c>
      <c r="P244" s="39"/>
      <c r="Q244" s="32"/>
    </row>
    <row r="245" spans="1:25">
      <c r="A245" s="11"/>
      <c r="B245" s="49"/>
      <c r="C245" s="79"/>
      <c r="D245" s="79"/>
      <c r="E245" s="32"/>
      <c r="F245" s="32"/>
      <c r="G245" s="79"/>
      <c r="H245" s="79"/>
      <c r="I245" s="32"/>
      <c r="J245" s="32"/>
      <c r="K245" s="39"/>
      <c r="L245" s="39"/>
      <c r="M245" s="32"/>
      <c r="N245" s="32"/>
      <c r="O245" s="39"/>
      <c r="P245" s="39"/>
      <c r="Q245" s="32"/>
    </row>
    <row r="246" spans="1:25">
      <c r="A246" s="11"/>
      <c r="B246" s="36" t="s">
        <v>583</v>
      </c>
      <c r="C246" s="37">
        <v>7914</v>
      </c>
      <c r="D246" s="37"/>
      <c r="E246" s="35"/>
      <c r="F246" s="35"/>
      <c r="G246" s="37">
        <v>3753</v>
      </c>
      <c r="H246" s="37"/>
      <c r="I246" s="35"/>
      <c r="J246" s="35"/>
      <c r="K246" s="37">
        <v>21733</v>
      </c>
      <c r="L246" s="37"/>
      <c r="M246" s="35"/>
      <c r="N246" s="35"/>
      <c r="O246" s="37">
        <v>14786</v>
      </c>
      <c r="P246" s="37"/>
      <c r="Q246" s="35"/>
    </row>
    <row r="247" spans="1:25" ht="15.75" thickBot="1">
      <c r="A247" s="11"/>
      <c r="B247" s="36"/>
      <c r="C247" s="46"/>
      <c r="D247" s="46"/>
      <c r="E247" s="48"/>
      <c r="F247" s="35"/>
      <c r="G247" s="46"/>
      <c r="H247" s="46"/>
      <c r="I247" s="48"/>
      <c r="J247" s="35"/>
      <c r="K247" s="46"/>
      <c r="L247" s="46"/>
      <c r="M247" s="48"/>
      <c r="N247" s="35"/>
      <c r="O247" s="46"/>
      <c r="P247" s="46"/>
      <c r="Q247" s="48"/>
    </row>
    <row r="248" spans="1:25">
      <c r="A248" s="11"/>
      <c r="B248" s="38" t="s">
        <v>594</v>
      </c>
      <c r="C248" s="55">
        <v>91715</v>
      </c>
      <c r="D248" s="55"/>
      <c r="E248" s="33"/>
      <c r="F248" s="32"/>
      <c r="G248" s="55">
        <v>74154</v>
      </c>
      <c r="H248" s="55"/>
      <c r="I248" s="33"/>
      <c r="J248" s="32"/>
      <c r="K248" s="55">
        <v>253133</v>
      </c>
      <c r="L248" s="55"/>
      <c r="M248" s="33"/>
      <c r="N248" s="32"/>
      <c r="O248" s="55">
        <v>224783</v>
      </c>
      <c r="P248" s="55"/>
      <c r="Q248" s="33"/>
    </row>
    <row r="249" spans="1:25">
      <c r="A249" s="11"/>
      <c r="B249" s="38"/>
      <c r="C249" s="39"/>
      <c r="D249" s="39"/>
      <c r="E249" s="32"/>
      <c r="F249" s="32"/>
      <c r="G249" s="39"/>
      <c r="H249" s="39"/>
      <c r="I249" s="32"/>
      <c r="J249" s="32"/>
      <c r="K249" s="39"/>
      <c r="L249" s="39"/>
      <c r="M249" s="32"/>
      <c r="N249" s="32"/>
      <c r="O249" s="39"/>
      <c r="P249" s="39"/>
      <c r="Q249" s="32"/>
    </row>
    <row r="250" spans="1:25" ht="15.75" thickBot="1">
      <c r="A250" s="11"/>
      <c r="B250" s="22" t="s">
        <v>595</v>
      </c>
      <c r="C250" s="87" t="s">
        <v>596</v>
      </c>
      <c r="D250" s="87"/>
      <c r="E250" s="145" t="s">
        <v>276</v>
      </c>
      <c r="F250" s="21"/>
      <c r="G250" s="87" t="s">
        <v>597</v>
      </c>
      <c r="H250" s="87"/>
      <c r="I250" s="145" t="s">
        <v>276</v>
      </c>
      <c r="J250" s="21"/>
      <c r="K250" s="87" t="s">
        <v>598</v>
      </c>
      <c r="L250" s="87"/>
      <c r="M250" s="145" t="s">
        <v>276</v>
      </c>
      <c r="N250" s="21"/>
      <c r="O250" s="87" t="s">
        <v>599</v>
      </c>
      <c r="P250" s="87"/>
      <c r="Q250" s="145" t="s">
        <v>276</v>
      </c>
    </row>
    <row r="251" spans="1:25">
      <c r="A251" s="11"/>
      <c r="B251" s="38" t="s">
        <v>95</v>
      </c>
      <c r="C251" s="72" t="s">
        <v>214</v>
      </c>
      <c r="D251" s="55">
        <v>80105</v>
      </c>
      <c r="E251" s="33"/>
      <c r="F251" s="32"/>
      <c r="G251" s="72" t="s">
        <v>214</v>
      </c>
      <c r="H251" s="55">
        <v>66083</v>
      </c>
      <c r="I251" s="33"/>
      <c r="J251" s="32"/>
      <c r="K251" s="72" t="s">
        <v>214</v>
      </c>
      <c r="L251" s="55">
        <v>220089</v>
      </c>
      <c r="M251" s="33"/>
      <c r="N251" s="32"/>
      <c r="O251" s="72" t="s">
        <v>214</v>
      </c>
      <c r="P251" s="55">
        <v>200124</v>
      </c>
      <c r="Q251" s="33"/>
    </row>
    <row r="252" spans="1:25" ht="15.75" thickBot="1">
      <c r="A252" s="11"/>
      <c r="B252" s="38"/>
      <c r="C252" s="60"/>
      <c r="D252" s="62"/>
      <c r="E252" s="64"/>
      <c r="F252" s="32"/>
      <c r="G252" s="60"/>
      <c r="H252" s="62"/>
      <c r="I252" s="64"/>
      <c r="J252" s="32"/>
      <c r="K252" s="60"/>
      <c r="L252" s="62"/>
      <c r="M252" s="64"/>
      <c r="N252" s="32"/>
      <c r="O252" s="60"/>
      <c r="P252" s="62"/>
      <c r="Q252" s="64"/>
    </row>
    <row r="253" spans="1:25" ht="15.75" thickTop="1">
      <c r="A253" s="11"/>
      <c r="B253" s="32" t="s">
        <v>298</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row>
    <row r="254" spans="1:25">
      <c r="A254" s="11"/>
      <c r="B254" s="16"/>
      <c r="C254" s="16"/>
    </row>
    <row r="255" spans="1:25" ht="24">
      <c r="A255" s="11"/>
      <c r="B255" s="94">
        <v>-1</v>
      </c>
      <c r="C255" s="94" t="s">
        <v>600</v>
      </c>
    </row>
    <row r="256" spans="1:25">
      <c r="A256" s="11"/>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row>
    <row r="257" spans="1:25">
      <c r="A257" s="11"/>
      <c r="B257" s="153" t="s">
        <v>601</v>
      </c>
      <c r="C257" s="153"/>
      <c r="D257" s="153"/>
      <c r="E257" s="153"/>
      <c r="F257" s="153"/>
      <c r="G257" s="153"/>
      <c r="H257" s="153"/>
      <c r="I257" s="153"/>
      <c r="J257" s="153"/>
      <c r="K257" s="153"/>
      <c r="L257" s="153"/>
      <c r="M257" s="153"/>
      <c r="N257" s="153"/>
      <c r="O257" s="153"/>
      <c r="P257" s="153"/>
      <c r="Q257" s="153"/>
      <c r="R257" s="153"/>
      <c r="S257" s="153"/>
      <c r="T257" s="153"/>
      <c r="U257" s="153"/>
      <c r="V257" s="153"/>
      <c r="W257" s="153"/>
      <c r="X257" s="153"/>
      <c r="Y257" s="153"/>
    </row>
    <row r="258" spans="1:25">
      <c r="A258" s="11"/>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row>
    <row r="259" spans="1:25">
      <c r="A259" s="11"/>
      <c r="B259" s="32" t="s">
        <v>602</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row>
    <row r="260" spans="1:25">
      <c r="A260" s="11"/>
      <c r="B260" s="30"/>
      <c r="C260" s="30"/>
      <c r="D260" s="30"/>
      <c r="E260" s="30"/>
      <c r="F260" s="30"/>
      <c r="G260" s="30"/>
      <c r="H260" s="30"/>
      <c r="I260" s="30"/>
      <c r="J260" s="30"/>
      <c r="K260" s="30"/>
      <c r="L260" s="30"/>
      <c r="M260" s="30"/>
      <c r="N260" s="30"/>
      <c r="O260" s="30"/>
      <c r="P260" s="30"/>
      <c r="Q260" s="30"/>
    </row>
    <row r="261" spans="1:25">
      <c r="A261" s="11"/>
      <c r="B261" s="16"/>
      <c r="C261" s="16"/>
      <c r="D261" s="16"/>
      <c r="E261" s="16"/>
      <c r="F261" s="16"/>
      <c r="G261" s="16"/>
      <c r="H261" s="16"/>
      <c r="I261" s="16"/>
      <c r="J261" s="16"/>
      <c r="K261" s="16"/>
      <c r="L261" s="16"/>
      <c r="M261" s="16"/>
      <c r="N261" s="16"/>
      <c r="O261" s="16"/>
      <c r="P261" s="16"/>
      <c r="Q261" s="16"/>
    </row>
    <row r="262" spans="1:25">
      <c r="A262" s="11"/>
      <c r="B262" s="14"/>
      <c r="C262" s="83" t="s">
        <v>283</v>
      </c>
      <c r="D262" s="83"/>
      <c r="E262" s="83"/>
      <c r="F262" s="83"/>
      <c r="G262" s="83"/>
      <c r="H262" s="83"/>
      <c r="I262" s="83"/>
      <c r="J262" s="14"/>
      <c r="K262" s="83" t="s">
        <v>284</v>
      </c>
      <c r="L262" s="83"/>
      <c r="M262" s="83"/>
      <c r="N262" s="83"/>
      <c r="O262" s="83"/>
      <c r="P262" s="83"/>
      <c r="Q262" s="83"/>
    </row>
    <row r="263" spans="1:25" ht="15.75" thickBot="1">
      <c r="A263" s="11"/>
      <c r="B263" s="14"/>
      <c r="C263" s="31" t="s">
        <v>285</v>
      </c>
      <c r="D263" s="31"/>
      <c r="E263" s="31"/>
      <c r="F263" s="31"/>
      <c r="G263" s="31"/>
      <c r="H263" s="31"/>
      <c r="I263" s="31"/>
      <c r="J263" s="14"/>
      <c r="K263" s="31" t="s">
        <v>285</v>
      </c>
      <c r="L263" s="31"/>
      <c r="M263" s="31"/>
      <c r="N263" s="31"/>
      <c r="O263" s="31"/>
      <c r="P263" s="31"/>
      <c r="Q263" s="31"/>
    </row>
    <row r="264" spans="1:25" ht="15.75" thickBot="1">
      <c r="A264" s="11"/>
      <c r="B264" s="69"/>
      <c r="C264" s="84">
        <v>2014</v>
      </c>
      <c r="D264" s="84"/>
      <c r="E264" s="84"/>
      <c r="F264" s="14"/>
      <c r="G264" s="84">
        <v>2013</v>
      </c>
      <c r="H264" s="84"/>
      <c r="I264" s="84"/>
      <c r="J264" s="14"/>
      <c r="K264" s="84">
        <v>2014</v>
      </c>
      <c r="L264" s="84"/>
      <c r="M264" s="84"/>
      <c r="N264" s="14"/>
      <c r="O264" s="84">
        <v>2013</v>
      </c>
      <c r="P264" s="84"/>
      <c r="Q264" s="84"/>
    </row>
    <row r="265" spans="1:25">
      <c r="A265" s="11"/>
      <c r="B265" s="36" t="s">
        <v>603</v>
      </c>
      <c r="C265" s="137"/>
      <c r="D265" s="137"/>
      <c r="E265" s="47"/>
      <c r="F265" s="35"/>
      <c r="G265" s="137"/>
      <c r="H265" s="137"/>
      <c r="I265" s="47"/>
      <c r="J265" s="35"/>
      <c r="K265" s="137"/>
      <c r="L265" s="137"/>
      <c r="M265" s="47"/>
      <c r="N265" s="35"/>
      <c r="O265" s="137"/>
      <c r="P265" s="137"/>
      <c r="Q265" s="47"/>
    </row>
    <row r="266" spans="1:25">
      <c r="A266" s="11"/>
      <c r="B266" s="36"/>
      <c r="C266" s="78"/>
      <c r="D266" s="78"/>
      <c r="E266" s="35"/>
      <c r="F266" s="35"/>
      <c r="G266" s="78"/>
      <c r="H266" s="78"/>
      <c r="I266" s="35"/>
      <c r="J266" s="35"/>
      <c r="K266" s="78"/>
      <c r="L266" s="78"/>
      <c r="M266" s="35"/>
      <c r="N266" s="35"/>
      <c r="O266" s="78"/>
      <c r="P266" s="78"/>
      <c r="Q266" s="35"/>
    </row>
    <row r="267" spans="1:25">
      <c r="A267" s="11"/>
      <c r="B267" s="38" t="s">
        <v>604</v>
      </c>
      <c r="C267" s="49" t="s">
        <v>214</v>
      </c>
      <c r="D267" s="39">
        <v>62727</v>
      </c>
      <c r="E267" s="32"/>
      <c r="F267" s="32"/>
      <c r="G267" s="49" t="s">
        <v>214</v>
      </c>
      <c r="H267" s="39">
        <v>47433</v>
      </c>
      <c r="I267" s="32"/>
      <c r="J267" s="32"/>
      <c r="K267" s="49" t="s">
        <v>214</v>
      </c>
      <c r="L267" s="39">
        <v>185541</v>
      </c>
      <c r="M267" s="32"/>
      <c r="N267" s="32"/>
      <c r="O267" s="49" t="s">
        <v>214</v>
      </c>
      <c r="P267" s="39">
        <v>183306</v>
      </c>
      <c r="Q267" s="32"/>
    </row>
    <row r="268" spans="1:25">
      <c r="A268" s="11"/>
      <c r="B268" s="38"/>
      <c r="C268" s="49"/>
      <c r="D268" s="39"/>
      <c r="E268" s="32"/>
      <c r="F268" s="32"/>
      <c r="G268" s="49"/>
      <c r="H268" s="39"/>
      <c r="I268" s="32"/>
      <c r="J268" s="32"/>
      <c r="K268" s="49"/>
      <c r="L268" s="39"/>
      <c r="M268" s="32"/>
      <c r="N268" s="32"/>
      <c r="O268" s="49"/>
      <c r="P268" s="39"/>
      <c r="Q268" s="32"/>
    </row>
    <row r="269" spans="1:25">
      <c r="A269" s="11"/>
      <c r="B269" s="20" t="s">
        <v>605</v>
      </c>
      <c r="C269" s="78" t="s">
        <v>606</v>
      </c>
      <c r="D269" s="78"/>
      <c r="E269" s="22" t="s">
        <v>276</v>
      </c>
      <c r="F269" s="21"/>
      <c r="G269" s="78" t="s">
        <v>607</v>
      </c>
      <c r="H269" s="78"/>
      <c r="I269" s="22" t="s">
        <v>276</v>
      </c>
      <c r="J269" s="21"/>
      <c r="K269" s="78" t="s">
        <v>608</v>
      </c>
      <c r="L269" s="78"/>
      <c r="M269" s="22" t="s">
        <v>276</v>
      </c>
      <c r="N269" s="21"/>
      <c r="O269" s="78" t="s">
        <v>609</v>
      </c>
      <c r="P269" s="78"/>
      <c r="Q269" s="22" t="s">
        <v>276</v>
      </c>
    </row>
    <row r="270" spans="1:25" ht="24.75">
      <c r="A270" s="11"/>
      <c r="B270" s="27" t="s">
        <v>610</v>
      </c>
      <c r="C270" s="32"/>
      <c r="D270" s="32"/>
      <c r="E270" s="32"/>
      <c r="F270" s="14"/>
      <c r="G270" s="32"/>
      <c r="H270" s="32"/>
      <c r="I270" s="32"/>
      <c r="J270" s="14"/>
      <c r="K270" s="32"/>
      <c r="L270" s="32"/>
      <c r="M270" s="32"/>
      <c r="N270" s="14"/>
      <c r="O270" s="32"/>
      <c r="P270" s="32"/>
      <c r="Q270" s="32"/>
    </row>
    <row r="271" spans="1:25">
      <c r="A271" s="11"/>
      <c r="B271" s="34" t="s">
        <v>589</v>
      </c>
      <c r="C271" s="78" t="s">
        <v>611</v>
      </c>
      <c r="D271" s="78"/>
      <c r="E271" s="36" t="s">
        <v>276</v>
      </c>
      <c r="F271" s="35"/>
      <c r="G271" s="37">
        <v>5599</v>
      </c>
      <c r="H271" s="37"/>
      <c r="I271" s="35"/>
      <c r="J271" s="35"/>
      <c r="K271" s="78">
        <v>318</v>
      </c>
      <c r="L271" s="78"/>
      <c r="M271" s="35"/>
      <c r="N271" s="35"/>
      <c r="O271" s="37">
        <v>3955</v>
      </c>
      <c r="P271" s="37"/>
      <c r="Q271" s="35"/>
    </row>
    <row r="272" spans="1:25">
      <c r="A272" s="11"/>
      <c r="B272" s="34"/>
      <c r="C272" s="78"/>
      <c r="D272" s="78"/>
      <c r="E272" s="36"/>
      <c r="F272" s="35"/>
      <c r="G272" s="37"/>
      <c r="H272" s="37"/>
      <c r="I272" s="35"/>
      <c r="J272" s="35"/>
      <c r="K272" s="78"/>
      <c r="L272" s="78"/>
      <c r="M272" s="35"/>
      <c r="N272" s="35"/>
      <c r="O272" s="37"/>
      <c r="P272" s="37"/>
      <c r="Q272" s="35"/>
    </row>
    <row r="273" spans="1:25">
      <c r="A273" s="11"/>
      <c r="B273" s="38" t="s">
        <v>499</v>
      </c>
      <c r="C273" s="79" t="s">
        <v>612</v>
      </c>
      <c r="D273" s="79"/>
      <c r="E273" s="49" t="s">
        <v>276</v>
      </c>
      <c r="F273" s="32"/>
      <c r="G273" s="39">
        <v>8221</v>
      </c>
      <c r="H273" s="39"/>
      <c r="I273" s="32"/>
      <c r="J273" s="32"/>
      <c r="K273" s="39">
        <v>27676</v>
      </c>
      <c r="L273" s="39"/>
      <c r="M273" s="32"/>
      <c r="N273" s="32"/>
      <c r="O273" s="39">
        <v>8670</v>
      </c>
      <c r="P273" s="39"/>
      <c r="Q273" s="32"/>
    </row>
    <row r="274" spans="1:25">
      <c r="A274" s="11"/>
      <c r="B274" s="38"/>
      <c r="C274" s="79"/>
      <c r="D274" s="79"/>
      <c r="E274" s="49"/>
      <c r="F274" s="32"/>
      <c r="G274" s="39"/>
      <c r="H274" s="39"/>
      <c r="I274" s="32"/>
      <c r="J274" s="32"/>
      <c r="K274" s="39"/>
      <c r="L274" s="39"/>
      <c r="M274" s="32"/>
      <c r="N274" s="32"/>
      <c r="O274" s="39"/>
      <c r="P274" s="39"/>
      <c r="Q274" s="32"/>
    </row>
    <row r="275" spans="1:25">
      <c r="A275" s="11"/>
      <c r="B275" s="34" t="s">
        <v>497</v>
      </c>
      <c r="C275" s="78" t="s">
        <v>273</v>
      </c>
      <c r="D275" s="78"/>
      <c r="E275" s="35"/>
      <c r="F275" s="35"/>
      <c r="G275" s="78" t="s">
        <v>273</v>
      </c>
      <c r="H275" s="78"/>
      <c r="I275" s="35"/>
      <c r="J275" s="35"/>
      <c r="K275" s="78" t="s">
        <v>273</v>
      </c>
      <c r="L275" s="78"/>
      <c r="M275" s="35"/>
      <c r="N275" s="35"/>
      <c r="O275" s="78">
        <v>704</v>
      </c>
      <c r="P275" s="78"/>
      <c r="Q275" s="35"/>
    </row>
    <row r="276" spans="1:25">
      <c r="A276" s="11"/>
      <c r="B276" s="34"/>
      <c r="C276" s="78"/>
      <c r="D276" s="78"/>
      <c r="E276" s="35"/>
      <c r="F276" s="35"/>
      <c r="G276" s="78"/>
      <c r="H276" s="78"/>
      <c r="I276" s="35"/>
      <c r="J276" s="35"/>
      <c r="K276" s="78"/>
      <c r="L276" s="78"/>
      <c r="M276" s="35"/>
      <c r="N276" s="35"/>
      <c r="O276" s="78"/>
      <c r="P276" s="78"/>
      <c r="Q276" s="35"/>
    </row>
    <row r="277" spans="1:25">
      <c r="A277" s="11"/>
      <c r="B277" s="38" t="s">
        <v>500</v>
      </c>
      <c r="C277" s="79">
        <v>638</v>
      </c>
      <c r="D277" s="79"/>
      <c r="E277" s="32"/>
      <c r="F277" s="32"/>
      <c r="G277" s="79" t="s">
        <v>273</v>
      </c>
      <c r="H277" s="79"/>
      <c r="I277" s="32"/>
      <c r="J277" s="32"/>
      <c r="K277" s="79">
        <v>638</v>
      </c>
      <c r="L277" s="79"/>
      <c r="M277" s="32"/>
      <c r="N277" s="32"/>
      <c r="O277" s="79" t="s">
        <v>273</v>
      </c>
      <c r="P277" s="79"/>
      <c r="Q277" s="32"/>
    </row>
    <row r="278" spans="1:25">
      <c r="A278" s="11"/>
      <c r="B278" s="38"/>
      <c r="C278" s="79"/>
      <c r="D278" s="79"/>
      <c r="E278" s="32"/>
      <c r="F278" s="32"/>
      <c r="G278" s="79"/>
      <c r="H278" s="79"/>
      <c r="I278" s="32"/>
      <c r="J278" s="32"/>
      <c r="K278" s="79"/>
      <c r="L278" s="79"/>
      <c r="M278" s="32"/>
      <c r="N278" s="32"/>
      <c r="O278" s="79"/>
      <c r="P278" s="79"/>
      <c r="Q278" s="32"/>
    </row>
    <row r="279" spans="1:25">
      <c r="A279" s="11"/>
      <c r="B279" s="36" t="s">
        <v>613</v>
      </c>
      <c r="C279" s="37">
        <v>7449</v>
      </c>
      <c r="D279" s="37"/>
      <c r="E279" s="35"/>
      <c r="F279" s="35"/>
      <c r="G279" s="37">
        <v>1574</v>
      </c>
      <c r="H279" s="37"/>
      <c r="I279" s="35"/>
      <c r="J279" s="35"/>
      <c r="K279" s="37">
        <v>7083</v>
      </c>
      <c r="L279" s="37"/>
      <c r="M279" s="35"/>
      <c r="N279" s="35"/>
      <c r="O279" s="37">
        <v>16842</v>
      </c>
      <c r="P279" s="37"/>
      <c r="Q279" s="35"/>
    </row>
    <row r="280" spans="1:25">
      <c r="A280" s="11"/>
      <c r="B280" s="36"/>
      <c r="C280" s="37"/>
      <c r="D280" s="37"/>
      <c r="E280" s="35"/>
      <c r="F280" s="35"/>
      <c r="G280" s="37"/>
      <c r="H280" s="37"/>
      <c r="I280" s="35"/>
      <c r="J280" s="35"/>
      <c r="K280" s="37"/>
      <c r="L280" s="37"/>
      <c r="M280" s="35"/>
      <c r="N280" s="35"/>
      <c r="O280" s="37"/>
      <c r="P280" s="37"/>
      <c r="Q280" s="35"/>
    </row>
    <row r="281" spans="1:25">
      <c r="A281" s="11"/>
      <c r="B281" s="49" t="s">
        <v>614</v>
      </c>
      <c r="C281" s="79" t="s">
        <v>615</v>
      </c>
      <c r="D281" s="79"/>
      <c r="E281" s="49" t="s">
        <v>276</v>
      </c>
      <c r="F281" s="32"/>
      <c r="G281" s="79">
        <v>407</v>
      </c>
      <c r="H281" s="79"/>
      <c r="I281" s="32"/>
      <c r="J281" s="32"/>
      <c r="K281" s="79" t="s">
        <v>616</v>
      </c>
      <c r="L281" s="79"/>
      <c r="M281" s="49" t="s">
        <v>276</v>
      </c>
      <c r="N281" s="32"/>
      <c r="O281" s="79">
        <v>588</v>
      </c>
      <c r="P281" s="79"/>
      <c r="Q281" s="32"/>
    </row>
    <row r="282" spans="1:25" ht="15.75" thickBot="1">
      <c r="A282" s="11"/>
      <c r="B282" s="49"/>
      <c r="C282" s="80"/>
      <c r="D282" s="80"/>
      <c r="E282" s="139"/>
      <c r="F282" s="32"/>
      <c r="G282" s="80"/>
      <c r="H282" s="80"/>
      <c r="I282" s="41"/>
      <c r="J282" s="32"/>
      <c r="K282" s="80"/>
      <c r="L282" s="80"/>
      <c r="M282" s="139"/>
      <c r="N282" s="32"/>
      <c r="O282" s="80"/>
      <c r="P282" s="80"/>
      <c r="Q282" s="41"/>
    </row>
    <row r="283" spans="1:25">
      <c r="A283" s="11"/>
      <c r="B283" s="34" t="s">
        <v>96</v>
      </c>
      <c r="C283" s="43" t="s">
        <v>214</v>
      </c>
      <c r="D283" s="45">
        <v>18515</v>
      </c>
      <c r="E283" s="47"/>
      <c r="F283" s="35"/>
      <c r="G283" s="43" t="s">
        <v>214</v>
      </c>
      <c r="H283" s="137" t="s">
        <v>387</v>
      </c>
      <c r="I283" s="43" t="s">
        <v>276</v>
      </c>
      <c r="J283" s="35"/>
      <c r="K283" s="43" t="s">
        <v>214</v>
      </c>
      <c r="L283" s="45">
        <v>92356</v>
      </c>
      <c r="M283" s="47"/>
      <c r="N283" s="35"/>
      <c r="O283" s="43" t="s">
        <v>214</v>
      </c>
      <c r="P283" s="45">
        <v>64970</v>
      </c>
      <c r="Q283" s="47"/>
    </row>
    <row r="284" spans="1:25" ht="15.75" thickBot="1">
      <c r="A284" s="11"/>
      <c r="B284" s="34"/>
      <c r="C284" s="56"/>
      <c r="D284" s="57"/>
      <c r="E284" s="58"/>
      <c r="F284" s="35"/>
      <c r="G284" s="56"/>
      <c r="H284" s="93"/>
      <c r="I284" s="56"/>
      <c r="J284" s="35"/>
      <c r="K284" s="56"/>
      <c r="L284" s="57"/>
      <c r="M284" s="58"/>
      <c r="N284" s="35"/>
      <c r="O284" s="56"/>
      <c r="P284" s="57"/>
      <c r="Q284" s="58"/>
    </row>
    <row r="285" spans="1:25" ht="15.75" thickTop="1">
      <c r="A285" s="11"/>
      <c r="B285" s="32" t="s">
        <v>298</v>
      </c>
      <c r="C285" s="32"/>
      <c r="D285" s="32"/>
      <c r="E285" s="32"/>
      <c r="F285" s="32"/>
      <c r="G285" s="32"/>
      <c r="H285" s="32"/>
      <c r="I285" s="32"/>
      <c r="J285" s="32"/>
      <c r="K285" s="32"/>
      <c r="L285" s="32"/>
      <c r="M285" s="32"/>
      <c r="N285" s="32"/>
      <c r="O285" s="32"/>
      <c r="P285" s="32"/>
      <c r="Q285" s="32"/>
      <c r="R285" s="32"/>
      <c r="S285" s="32"/>
      <c r="T285" s="32"/>
      <c r="U285" s="32"/>
      <c r="V285" s="32"/>
      <c r="W285" s="32"/>
      <c r="X285" s="32"/>
      <c r="Y285" s="32"/>
    </row>
    <row r="286" spans="1:25">
      <c r="A286" s="11"/>
      <c r="B286" s="16"/>
      <c r="C286" s="16"/>
    </row>
    <row r="287" spans="1:25" ht="24">
      <c r="A287" s="11"/>
      <c r="B287" s="94">
        <v>-1</v>
      </c>
      <c r="C287" s="94" t="s">
        <v>617</v>
      </c>
    </row>
    <row r="288" spans="1:25">
      <c r="A288" s="11"/>
      <c r="B288" s="16"/>
      <c r="C288" s="16"/>
    </row>
    <row r="289" spans="1:25" ht="48">
      <c r="A289" s="11"/>
      <c r="B289" s="94">
        <v>-2</v>
      </c>
      <c r="C289" s="94" t="s">
        <v>618</v>
      </c>
    </row>
    <row r="290" spans="1:25">
      <c r="A290" s="11"/>
      <c r="B290" s="134"/>
      <c r="C290" s="134"/>
      <c r="D290" s="134"/>
      <c r="E290" s="134"/>
      <c r="F290" s="134"/>
      <c r="G290" s="134"/>
      <c r="H290" s="134"/>
      <c r="I290" s="134"/>
      <c r="J290" s="134"/>
      <c r="K290" s="134"/>
      <c r="L290" s="134"/>
      <c r="M290" s="134"/>
      <c r="N290" s="134"/>
      <c r="O290" s="134"/>
      <c r="P290" s="134"/>
      <c r="Q290" s="134"/>
      <c r="R290" s="134"/>
      <c r="S290" s="134"/>
      <c r="T290" s="134"/>
      <c r="U290" s="134"/>
      <c r="V290" s="134"/>
      <c r="W290" s="134"/>
      <c r="X290" s="134"/>
      <c r="Y290" s="134"/>
    </row>
    <row r="291" spans="1:25">
      <c r="A291" s="11"/>
      <c r="B291" s="153" t="s">
        <v>619</v>
      </c>
      <c r="C291" s="153"/>
      <c r="D291" s="153"/>
      <c r="E291" s="153"/>
      <c r="F291" s="153"/>
      <c r="G291" s="153"/>
      <c r="H291" s="153"/>
      <c r="I291" s="153"/>
      <c r="J291" s="153"/>
      <c r="K291" s="153"/>
      <c r="L291" s="153"/>
      <c r="M291" s="153"/>
      <c r="N291" s="153"/>
      <c r="O291" s="153"/>
      <c r="P291" s="153"/>
      <c r="Q291" s="153"/>
      <c r="R291" s="153"/>
      <c r="S291" s="153"/>
      <c r="T291" s="153"/>
      <c r="U291" s="153"/>
      <c r="V291" s="153"/>
      <c r="W291" s="153"/>
      <c r="X291" s="153"/>
      <c r="Y291" s="153"/>
    </row>
    <row r="292" spans="1:25">
      <c r="A292" s="11"/>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row>
    <row r="293" spans="1:25">
      <c r="A293" s="11"/>
      <c r="B293" s="32" t="s">
        <v>620</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row>
    <row r="294" spans="1:25">
      <c r="A294" s="11"/>
      <c r="B294" s="30"/>
      <c r="C294" s="30"/>
      <c r="D294" s="30"/>
      <c r="E294" s="30"/>
      <c r="F294" s="30"/>
      <c r="G294" s="30"/>
      <c r="H294" s="30"/>
      <c r="I294" s="30"/>
      <c r="J294" s="30"/>
      <c r="K294" s="30"/>
      <c r="L294" s="30"/>
      <c r="M294" s="30"/>
      <c r="N294" s="30"/>
      <c r="O294" s="30"/>
      <c r="P294" s="30"/>
      <c r="Q294" s="30"/>
    </row>
    <row r="295" spans="1:25">
      <c r="A295" s="11"/>
      <c r="B295" s="16"/>
      <c r="C295" s="16"/>
      <c r="D295" s="16"/>
      <c r="E295" s="16"/>
      <c r="F295" s="16"/>
      <c r="G295" s="16"/>
      <c r="H295" s="16"/>
      <c r="I295" s="16"/>
      <c r="J295" s="16"/>
      <c r="K295" s="16"/>
      <c r="L295" s="16"/>
      <c r="M295" s="16"/>
      <c r="N295" s="16"/>
      <c r="O295" s="16"/>
      <c r="P295" s="16"/>
      <c r="Q295" s="16"/>
    </row>
    <row r="296" spans="1:25">
      <c r="A296" s="11"/>
      <c r="B296" s="14"/>
      <c r="C296" s="83" t="s">
        <v>283</v>
      </c>
      <c r="D296" s="83"/>
      <c r="E296" s="83"/>
      <c r="F296" s="83"/>
      <c r="G296" s="83"/>
      <c r="H296" s="83"/>
      <c r="I296" s="83"/>
      <c r="J296" s="14"/>
      <c r="K296" s="83" t="s">
        <v>284</v>
      </c>
      <c r="L296" s="83"/>
      <c r="M296" s="83"/>
      <c r="N296" s="83"/>
      <c r="O296" s="83"/>
      <c r="P296" s="83"/>
      <c r="Q296" s="83"/>
    </row>
    <row r="297" spans="1:25" ht="15.75" thickBot="1">
      <c r="A297" s="11"/>
      <c r="B297" s="14"/>
      <c r="C297" s="31" t="s">
        <v>285</v>
      </c>
      <c r="D297" s="31"/>
      <c r="E297" s="31"/>
      <c r="F297" s="31"/>
      <c r="G297" s="31"/>
      <c r="H297" s="31"/>
      <c r="I297" s="31"/>
      <c r="J297" s="14"/>
      <c r="K297" s="31" t="s">
        <v>285</v>
      </c>
      <c r="L297" s="31"/>
      <c r="M297" s="31"/>
      <c r="N297" s="31"/>
      <c r="O297" s="31"/>
      <c r="P297" s="31"/>
      <c r="Q297" s="31"/>
    </row>
    <row r="298" spans="1:25" ht="15.75" thickBot="1">
      <c r="A298" s="11"/>
      <c r="B298" s="69"/>
      <c r="C298" s="84">
        <v>2014</v>
      </c>
      <c r="D298" s="84"/>
      <c r="E298" s="84"/>
      <c r="F298" s="14"/>
      <c r="G298" s="84">
        <v>2013</v>
      </c>
      <c r="H298" s="84"/>
      <c r="I298" s="84"/>
      <c r="J298" s="14"/>
      <c r="K298" s="84">
        <v>2014</v>
      </c>
      <c r="L298" s="84"/>
      <c r="M298" s="84"/>
      <c r="N298" s="14"/>
      <c r="O298" s="84">
        <v>2013</v>
      </c>
      <c r="P298" s="84"/>
      <c r="Q298" s="84"/>
    </row>
    <row r="299" spans="1:25">
      <c r="A299" s="11"/>
      <c r="B299" s="36" t="s">
        <v>621</v>
      </c>
      <c r="C299" s="137"/>
      <c r="D299" s="137"/>
      <c r="E299" s="47"/>
      <c r="F299" s="35"/>
      <c r="G299" s="137"/>
      <c r="H299" s="137"/>
      <c r="I299" s="47"/>
      <c r="J299" s="35"/>
      <c r="K299" s="149"/>
      <c r="L299" s="149"/>
      <c r="M299" s="47"/>
      <c r="N299" s="35"/>
      <c r="O299" s="149"/>
      <c r="P299" s="149"/>
      <c r="Q299" s="47"/>
    </row>
    <row r="300" spans="1:25">
      <c r="A300" s="11"/>
      <c r="B300" s="36"/>
      <c r="C300" s="78"/>
      <c r="D300" s="78"/>
      <c r="E300" s="35"/>
      <c r="F300" s="35"/>
      <c r="G300" s="78"/>
      <c r="H300" s="78"/>
      <c r="I300" s="35"/>
      <c r="J300" s="35"/>
      <c r="K300" s="148"/>
      <c r="L300" s="148"/>
      <c r="M300" s="35"/>
      <c r="N300" s="35"/>
      <c r="O300" s="148"/>
      <c r="P300" s="148"/>
      <c r="Q300" s="35"/>
    </row>
    <row r="301" spans="1:25">
      <c r="A301" s="11"/>
      <c r="B301" s="23" t="s">
        <v>481</v>
      </c>
      <c r="C301" s="27" t="s">
        <v>214</v>
      </c>
      <c r="D301" s="71" t="s">
        <v>622</v>
      </c>
      <c r="E301" s="27" t="s">
        <v>276</v>
      </c>
      <c r="F301" s="14"/>
      <c r="G301" s="27" t="s">
        <v>214</v>
      </c>
      <c r="H301" s="71" t="s">
        <v>623</v>
      </c>
      <c r="I301" s="27" t="s">
        <v>276</v>
      </c>
      <c r="J301" s="14"/>
      <c r="K301" s="27" t="s">
        <v>214</v>
      </c>
      <c r="L301" s="71" t="s">
        <v>622</v>
      </c>
      <c r="M301" s="27" t="s">
        <v>276</v>
      </c>
      <c r="N301" s="14"/>
      <c r="O301" s="27" t="s">
        <v>214</v>
      </c>
      <c r="P301" s="71" t="s">
        <v>624</v>
      </c>
      <c r="Q301" s="27" t="s">
        <v>276</v>
      </c>
    </row>
    <row r="302" spans="1:25">
      <c r="A302" s="11"/>
      <c r="B302" s="20" t="s">
        <v>479</v>
      </c>
      <c r="C302" s="78" t="s">
        <v>625</v>
      </c>
      <c r="D302" s="78"/>
      <c r="E302" s="22" t="s">
        <v>276</v>
      </c>
      <c r="F302" s="21"/>
      <c r="G302" s="78" t="s">
        <v>626</v>
      </c>
      <c r="H302" s="78"/>
      <c r="I302" s="22" t="s">
        <v>276</v>
      </c>
      <c r="J302" s="21"/>
      <c r="K302" s="78" t="s">
        <v>627</v>
      </c>
      <c r="L302" s="78"/>
      <c r="M302" s="22" t="s">
        <v>276</v>
      </c>
      <c r="N302" s="21"/>
      <c r="O302" s="78" t="s">
        <v>626</v>
      </c>
      <c r="P302" s="78"/>
      <c r="Q302" s="22" t="s">
        <v>276</v>
      </c>
    </row>
    <row r="303" spans="1:25" ht="15.75" thickBot="1">
      <c r="A303" s="11"/>
      <c r="B303" s="23" t="s">
        <v>492</v>
      </c>
      <c r="C303" s="80" t="s">
        <v>628</v>
      </c>
      <c r="D303" s="80"/>
      <c r="E303" s="27" t="s">
        <v>276</v>
      </c>
      <c r="F303" s="14"/>
      <c r="G303" s="80" t="s">
        <v>629</v>
      </c>
      <c r="H303" s="80"/>
      <c r="I303" s="27" t="s">
        <v>276</v>
      </c>
      <c r="J303" s="14"/>
      <c r="K303" s="80" t="s">
        <v>630</v>
      </c>
      <c r="L303" s="80"/>
      <c r="M303" s="27" t="s">
        <v>276</v>
      </c>
      <c r="N303" s="14"/>
      <c r="O303" s="80" t="s">
        <v>630</v>
      </c>
      <c r="P303" s="80"/>
      <c r="Q303" s="27" t="s">
        <v>276</v>
      </c>
    </row>
    <row r="304" spans="1:25">
      <c r="A304" s="11"/>
      <c r="B304" s="25" t="s">
        <v>135</v>
      </c>
      <c r="C304" s="137" t="s">
        <v>631</v>
      </c>
      <c r="D304" s="137"/>
      <c r="E304" s="29" t="s">
        <v>276</v>
      </c>
      <c r="F304" s="21"/>
      <c r="G304" s="137" t="s">
        <v>632</v>
      </c>
      <c r="H304" s="137"/>
      <c r="I304" s="29" t="s">
        <v>276</v>
      </c>
      <c r="J304" s="21"/>
      <c r="K304" s="137" t="s">
        <v>633</v>
      </c>
      <c r="L304" s="137"/>
      <c r="M304" s="29" t="s">
        <v>276</v>
      </c>
      <c r="N304" s="21"/>
      <c r="O304" s="137" t="s">
        <v>634</v>
      </c>
      <c r="P304" s="137"/>
      <c r="Q304" s="29" t="s">
        <v>276</v>
      </c>
    </row>
    <row r="305" spans="1:25">
      <c r="A305" s="11"/>
      <c r="B305" s="27" t="s">
        <v>497</v>
      </c>
      <c r="C305" s="79" t="s">
        <v>635</v>
      </c>
      <c r="D305" s="79"/>
      <c r="E305" s="27" t="s">
        <v>276</v>
      </c>
      <c r="F305" s="14"/>
      <c r="G305" s="79" t="s">
        <v>636</v>
      </c>
      <c r="H305" s="79"/>
      <c r="I305" s="27" t="s">
        <v>276</v>
      </c>
      <c r="J305" s="14"/>
      <c r="K305" s="79" t="s">
        <v>637</v>
      </c>
      <c r="L305" s="79"/>
      <c r="M305" s="27" t="s">
        <v>276</v>
      </c>
      <c r="N305" s="14"/>
      <c r="O305" s="79" t="s">
        <v>638</v>
      </c>
      <c r="P305" s="79"/>
      <c r="Q305" s="27" t="s">
        <v>276</v>
      </c>
    </row>
    <row r="306" spans="1:25">
      <c r="A306" s="11"/>
      <c r="B306" s="36" t="s">
        <v>499</v>
      </c>
      <c r="C306" s="78" t="s">
        <v>639</v>
      </c>
      <c r="D306" s="78"/>
      <c r="E306" s="36" t="s">
        <v>276</v>
      </c>
      <c r="F306" s="35"/>
      <c r="G306" s="78" t="s">
        <v>273</v>
      </c>
      <c r="H306" s="78"/>
      <c r="I306" s="35"/>
      <c r="J306" s="35"/>
      <c r="K306" s="78" t="s">
        <v>640</v>
      </c>
      <c r="L306" s="78"/>
      <c r="M306" s="36" t="s">
        <v>276</v>
      </c>
      <c r="N306" s="35"/>
      <c r="O306" s="78" t="s">
        <v>273</v>
      </c>
      <c r="P306" s="78"/>
      <c r="Q306" s="35"/>
    </row>
    <row r="307" spans="1:25" ht="15.75" thickBot="1">
      <c r="A307" s="11"/>
      <c r="B307" s="36"/>
      <c r="C307" s="87"/>
      <c r="D307" s="87"/>
      <c r="E307" s="44"/>
      <c r="F307" s="35"/>
      <c r="G307" s="87"/>
      <c r="H307" s="87"/>
      <c r="I307" s="48"/>
      <c r="J307" s="35"/>
      <c r="K307" s="87"/>
      <c r="L307" s="87"/>
      <c r="M307" s="44"/>
      <c r="N307" s="35"/>
      <c r="O307" s="87"/>
      <c r="P307" s="87"/>
      <c r="Q307" s="48"/>
    </row>
    <row r="308" spans="1:25" ht="25.5" thickBot="1">
      <c r="A308" s="11"/>
      <c r="B308" s="28" t="s">
        <v>99</v>
      </c>
      <c r="C308" s="146" t="s">
        <v>214</v>
      </c>
      <c r="D308" s="147" t="s">
        <v>345</v>
      </c>
      <c r="E308" s="146" t="s">
        <v>276</v>
      </c>
      <c r="F308" s="14"/>
      <c r="G308" s="146" t="s">
        <v>214</v>
      </c>
      <c r="H308" s="147" t="s">
        <v>388</v>
      </c>
      <c r="I308" s="146" t="s">
        <v>276</v>
      </c>
      <c r="J308" s="14"/>
      <c r="K308" s="146" t="s">
        <v>214</v>
      </c>
      <c r="L308" s="147" t="s">
        <v>426</v>
      </c>
      <c r="M308" s="146" t="s">
        <v>276</v>
      </c>
      <c r="N308" s="14"/>
      <c r="O308" s="146" t="s">
        <v>214</v>
      </c>
      <c r="P308" s="147" t="s">
        <v>457</v>
      </c>
      <c r="Q308" s="146" t="s">
        <v>276</v>
      </c>
    </row>
    <row r="309" spans="1:25" ht="15.75" thickTop="1">
      <c r="A309" s="11"/>
      <c r="B309" s="134"/>
      <c r="C309" s="134"/>
      <c r="D309" s="134"/>
      <c r="E309" s="134"/>
      <c r="F309" s="134"/>
      <c r="G309" s="134"/>
      <c r="H309" s="134"/>
      <c r="I309" s="134"/>
      <c r="J309" s="134"/>
      <c r="K309" s="134"/>
      <c r="L309" s="134"/>
      <c r="M309" s="134"/>
      <c r="N309" s="134"/>
      <c r="O309" s="134"/>
      <c r="P309" s="134"/>
      <c r="Q309" s="134"/>
      <c r="R309" s="134"/>
      <c r="S309" s="134"/>
      <c r="T309" s="134"/>
      <c r="U309" s="134"/>
      <c r="V309" s="134"/>
      <c r="W309" s="134"/>
      <c r="X309" s="134"/>
      <c r="Y309" s="134"/>
    </row>
    <row r="310" spans="1:25">
      <c r="A310" s="11"/>
      <c r="B310" s="32" t="s">
        <v>641</v>
      </c>
      <c r="C310" s="32"/>
      <c r="D310" s="32"/>
      <c r="E310" s="32"/>
      <c r="F310" s="32"/>
      <c r="G310" s="32"/>
      <c r="H310" s="32"/>
      <c r="I310" s="32"/>
      <c r="J310" s="32"/>
      <c r="K310" s="32"/>
      <c r="L310" s="32"/>
      <c r="M310" s="32"/>
      <c r="N310" s="32"/>
      <c r="O310" s="32"/>
      <c r="P310" s="32"/>
      <c r="Q310" s="32"/>
      <c r="R310" s="32"/>
      <c r="S310" s="32"/>
      <c r="T310" s="32"/>
      <c r="U310" s="32"/>
      <c r="V310" s="32"/>
      <c r="W310" s="32"/>
      <c r="X310" s="32"/>
      <c r="Y310" s="32"/>
    </row>
    <row r="311" spans="1:25">
      <c r="A311" s="11"/>
      <c r="B311" s="32"/>
      <c r="C311" s="32"/>
      <c r="D311" s="32"/>
      <c r="E311" s="32"/>
      <c r="F311" s="32"/>
      <c r="G311" s="32"/>
      <c r="H311" s="32"/>
      <c r="I311" s="32"/>
      <c r="J311" s="32"/>
      <c r="K311" s="32"/>
      <c r="L311" s="32"/>
      <c r="M311" s="32"/>
      <c r="N311" s="32"/>
      <c r="O311" s="32"/>
      <c r="P311" s="32"/>
      <c r="Q311" s="32"/>
      <c r="R311" s="32"/>
      <c r="S311" s="32"/>
      <c r="T311" s="32"/>
      <c r="U311" s="32"/>
      <c r="V311" s="32"/>
      <c r="W311" s="32"/>
      <c r="X311" s="32"/>
      <c r="Y311" s="32"/>
    </row>
    <row r="312" spans="1:25">
      <c r="A312" s="11"/>
      <c r="B312" s="16"/>
      <c r="C312" s="16"/>
    </row>
    <row r="313" spans="1:25" ht="306">
      <c r="A313" s="11"/>
      <c r="B313" s="150" t="s">
        <v>642</v>
      </c>
      <c r="C313" s="151" t="s">
        <v>643</v>
      </c>
    </row>
    <row r="314" spans="1:25">
      <c r="A314" s="11"/>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25">
      <c r="A315" s="11"/>
      <c r="B315" s="16"/>
      <c r="C315" s="16"/>
    </row>
    <row r="316" spans="1:25" ht="127.5">
      <c r="A316" s="11"/>
      <c r="B316" s="150" t="s">
        <v>642</v>
      </c>
      <c r="C316" s="151" t="s">
        <v>644</v>
      </c>
    </row>
    <row r="317" spans="1:25">
      <c r="A317" s="11"/>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row>
    <row r="318" spans="1:25">
      <c r="A318" s="11"/>
      <c r="B318" s="16"/>
      <c r="C318" s="16"/>
    </row>
    <row r="319" spans="1:25" ht="178.5">
      <c r="A319" s="11"/>
      <c r="B319" s="150" t="s">
        <v>642</v>
      </c>
      <c r="C319" s="151" t="s">
        <v>645</v>
      </c>
    </row>
    <row r="320" spans="1: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row>
    <row r="321" spans="1:25">
      <c r="A321" s="11"/>
      <c r="B321" s="32" t="s">
        <v>646</v>
      </c>
      <c r="C321" s="32"/>
      <c r="D321" s="32"/>
      <c r="E321" s="32"/>
      <c r="F321" s="32"/>
      <c r="G321" s="32"/>
      <c r="H321" s="32"/>
      <c r="I321" s="32"/>
      <c r="J321" s="32"/>
      <c r="K321" s="32"/>
      <c r="L321" s="32"/>
      <c r="M321" s="32"/>
      <c r="N321" s="32"/>
      <c r="O321" s="32"/>
      <c r="P321" s="32"/>
      <c r="Q321" s="32"/>
      <c r="R321" s="32"/>
      <c r="S321" s="32"/>
      <c r="T321" s="32"/>
      <c r="U321" s="32"/>
      <c r="V321" s="32"/>
      <c r="W321" s="32"/>
      <c r="X321" s="32"/>
      <c r="Y321" s="32"/>
    </row>
    <row r="322" spans="1:25">
      <c r="A322" s="11"/>
      <c r="B322" s="134"/>
      <c r="C322" s="134"/>
      <c r="D322" s="134"/>
      <c r="E322" s="134"/>
      <c r="F322" s="134"/>
      <c r="G322" s="134"/>
      <c r="H322" s="134"/>
      <c r="I322" s="134"/>
      <c r="J322" s="134"/>
      <c r="K322" s="134"/>
      <c r="L322" s="134"/>
      <c r="M322" s="134"/>
      <c r="N322" s="134"/>
      <c r="O322" s="134"/>
      <c r="P322" s="134"/>
      <c r="Q322" s="134"/>
      <c r="R322" s="134"/>
      <c r="S322" s="134"/>
      <c r="T322" s="134"/>
      <c r="U322" s="134"/>
      <c r="V322" s="134"/>
      <c r="W322" s="134"/>
      <c r="X322" s="134"/>
      <c r="Y322" s="134"/>
    </row>
    <row r="323" spans="1:25">
      <c r="A323" s="11"/>
      <c r="B323" s="32" t="s">
        <v>647</v>
      </c>
      <c r="C323" s="32"/>
      <c r="D323" s="32"/>
      <c r="E323" s="32"/>
      <c r="F323" s="32"/>
      <c r="G323" s="32"/>
      <c r="H323" s="32"/>
      <c r="I323" s="32"/>
      <c r="J323" s="32"/>
      <c r="K323" s="32"/>
      <c r="L323" s="32"/>
      <c r="M323" s="32"/>
      <c r="N323" s="32"/>
      <c r="O323" s="32"/>
      <c r="P323" s="32"/>
      <c r="Q323" s="32"/>
      <c r="R323" s="32"/>
      <c r="S323" s="32"/>
      <c r="T323" s="32"/>
      <c r="U323" s="32"/>
      <c r="V323" s="32"/>
      <c r="W323" s="32"/>
      <c r="X323" s="32"/>
      <c r="Y323" s="32"/>
    </row>
    <row r="324" spans="1:25">
      <c r="A324" s="11"/>
      <c r="B324" s="30"/>
      <c r="C324" s="30"/>
      <c r="D324" s="30"/>
      <c r="E324" s="30"/>
      <c r="F324" s="30"/>
      <c r="G324" s="30"/>
      <c r="H324" s="30"/>
      <c r="I324" s="30"/>
      <c r="J324" s="30"/>
      <c r="K324" s="30"/>
      <c r="L324" s="30"/>
      <c r="M324" s="30"/>
      <c r="N324" s="30"/>
      <c r="O324" s="30"/>
      <c r="P324" s="30"/>
      <c r="Q324" s="30"/>
    </row>
    <row r="325" spans="1:25">
      <c r="A325" s="11"/>
      <c r="B325" s="16"/>
      <c r="C325" s="16"/>
      <c r="D325" s="16"/>
      <c r="E325" s="16"/>
      <c r="F325" s="16"/>
      <c r="G325" s="16"/>
      <c r="H325" s="16"/>
      <c r="I325" s="16"/>
      <c r="J325" s="16"/>
      <c r="K325" s="16"/>
      <c r="L325" s="16"/>
      <c r="M325" s="16"/>
      <c r="N325" s="16"/>
      <c r="O325" s="16"/>
      <c r="P325" s="16"/>
      <c r="Q325" s="16"/>
    </row>
    <row r="326" spans="1:25">
      <c r="A326" s="11"/>
      <c r="B326" s="14"/>
      <c r="C326" s="83" t="s">
        <v>283</v>
      </c>
      <c r="D326" s="83"/>
      <c r="E326" s="83"/>
      <c r="F326" s="83"/>
      <c r="G326" s="83"/>
      <c r="H326" s="83"/>
      <c r="I326" s="83"/>
      <c r="J326" s="14"/>
      <c r="K326" s="83" t="s">
        <v>284</v>
      </c>
      <c r="L326" s="83"/>
      <c r="M326" s="83"/>
      <c r="N326" s="83"/>
      <c r="O326" s="83"/>
      <c r="P326" s="83"/>
      <c r="Q326" s="83"/>
    </row>
    <row r="327" spans="1:25" ht="15.75" thickBot="1">
      <c r="A327" s="11"/>
      <c r="B327" s="14"/>
      <c r="C327" s="31" t="s">
        <v>285</v>
      </c>
      <c r="D327" s="31"/>
      <c r="E327" s="31"/>
      <c r="F327" s="31"/>
      <c r="G327" s="31"/>
      <c r="H327" s="31"/>
      <c r="I327" s="31"/>
      <c r="J327" s="14"/>
      <c r="K327" s="31" t="s">
        <v>285</v>
      </c>
      <c r="L327" s="31"/>
      <c r="M327" s="31"/>
      <c r="N327" s="31"/>
      <c r="O327" s="31"/>
      <c r="P327" s="31"/>
      <c r="Q327" s="31"/>
    </row>
    <row r="328" spans="1:25" ht="15.75" thickBot="1">
      <c r="A328" s="11"/>
      <c r="B328" s="152"/>
      <c r="C328" s="84">
        <v>2014</v>
      </c>
      <c r="D328" s="84"/>
      <c r="E328" s="84"/>
      <c r="F328" s="14"/>
      <c r="G328" s="84">
        <v>2013</v>
      </c>
      <c r="H328" s="84"/>
      <c r="I328" s="84"/>
      <c r="J328" s="14"/>
      <c r="K328" s="84">
        <v>2014</v>
      </c>
      <c r="L328" s="84"/>
      <c r="M328" s="84"/>
      <c r="N328" s="14"/>
      <c r="O328" s="84">
        <v>2013</v>
      </c>
      <c r="P328" s="84"/>
      <c r="Q328" s="84"/>
    </row>
    <row r="329" spans="1:25">
      <c r="A329" s="11"/>
      <c r="B329" s="36" t="s">
        <v>648</v>
      </c>
      <c r="C329" s="43" t="s">
        <v>214</v>
      </c>
      <c r="D329" s="45">
        <v>21441</v>
      </c>
      <c r="E329" s="47"/>
      <c r="F329" s="35"/>
      <c r="G329" s="43" t="s">
        <v>214</v>
      </c>
      <c r="H329" s="45">
        <v>61449</v>
      </c>
      <c r="I329" s="47"/>
      <c r="J329" s="35"/>
      <c r="K329" s="43" t="s">
        <v>214</v>
      </c>
      <c r="L329" s="45">
        <v>60062</v>
      </c>
      <c r="M329" s="47"/>
      <c r="N329" s="35"/>
      <c r="O329" s="43" t="s">
        <v>214</v>
      </c>
      <c r="P329" s="45">
        <v>62001</v>
      </c>
      <c r="Q329" s="47"/>
    </row>
    <row r="330" spans="1:25">
      <c r="A330" s="11"/>
      <c r="B330" s="36"/>
      <c r="C330" s="36"/>
      <c r="D330" s="37"/>
      <c r="E330" s="35"/>
      <c r="F330" s="35"/>
      <c r="G330" s="36"/>
      <c r="H330" s="37"/>
      <c r="I330" s="35"/>
      <c r="J330" s="35"/>
      <c r="K330" s="36"/>
      <c r="L330" s="37"/>
      <c r="M330" s="35"/>
      <c r="N330" s="35"/>
      <c r="O330" s="36"/>
      <c r="P330" s="37"/>
      <c r="Q330" s="35"/>
    </row>
    <row r="331" spans="1:25">
      <c r="A331" s="11"/>
      <c r="B331" s="38" t="s">
        <v>649</v>
      </c>
      <c r="C331" s="79" t="s">
        <v>273</v>
      </c>
      <c r="D331" s="79"/>
      <c r="E331" s="32"/>
      <c r="F331" s="32"/>
      <c r="G331" s="79">
        <v>369</v>
      </c>
      <c r="H331" s="79"/>
      <c r="I331" s="32"/>
      <c r="J331" s="32"/>
      <c r="K331" s="79" t="s">
        <v>273</v>
      </c>
      <c r="L331" s="79"/>
      <c r="M331" s="32"/>
      <c r="N331" s="32"/>
      <c r="O331" s="79">
        <v>402</v>
      </c>
      <c r="P331" s="79"/>
      <c r="Q331" s="32"/>
    </row>
    <row r="332" spans="1:25">
      <c r="A332" s="11"/>
      <c r="B332" s="38"/>
      <c r="C332" s="79"/>
      <c r="D332" s="79"/>
      <c r="E332" s="32"/>
      <c r="F332" s="32"/>
      <c r="G332" s="79"/>
      <c r="H332" s="79"/>
      <c r="I332" s="32"/>
      <c r="J332" s="32"/>
      <c r="K332" s="79"/>
      <c r="L332" s="79"/>
      <c r="M332" s="32"/>
      <c r="N332" s="32"/>
      <c r="O332" s="79"/>
      <c r="P332" s="79"/>
      <c r="Q332" s="32"/>
    </row>
    <row r="333" spans="1:25">
      <c r="A333" s="11"/>
      <c r="B333" s="34" t="s">
        <v>650</v>
      </c>
      <c r="C333" s="78">
        <v>151</v>
      </c>
      <c r="D333" s="78"/>
      <c r="E333" s="35"/>
      <c r="F333" s="35"/>
      <c r="G333" s="78">
        <v>19</v>
      </c>
      <c r="H333" s="78"/>
      <c r="I333" s="35"/>
      <c r="J333" s="35"/>
      <c r="K333" s="78">
        <v>162</v>
      </c>
      <c r="L333" s="78"/>
      <c r="M333" s="35"/>
      <c r="N333" s="35"/>
      <c r="O333" s="78">
        <v>21</v>
      </c>
      <c r="P333" s="78"/>
      <c r="Q333" s="35"/>
    </row>
    <row r="334" spans="1:25">
      <c r="A334" s="11"/>
      <c r="B334" s="34"/>
      <c r="C334" s="78"/>
      <c r="D334" s="78"/>
      <c r="E334" s="35"/>
      <c r="F334" s="35"/>
      <c r="G334" s="78"/>
      <c r="H334" s="78"/>
      <c r="I334" s="35"/>
      <c r="J334" s="35"/>
      <c r="K334" s="78"/>
      <c r="L334" s="78"/>
      <c r="M334" s="35"/>
      <c r="N334" s="35"/>
      <c r="O334" s="78"/>
      <c r="P334" s="78"/>
      <c r="Q334" s="35"/>
    </row>
    <row r="335" spans="1:25" ht="21" customHeight="1">
      <c r="A335" s="11"/>
      <c r="B335" s="38" t="s">
        <v>651</v>
      </c>
      <c r="C335" s="79" t="s">
        <v>273</v>
      </c>
      <c r="D335" s="79"/>
      <c r="E335" s="32"/>
      <c r="F335" s="32"/>
      <c r="G335" s="79" t="s">
        <v>273</v>
      </c>
      <c r="H335" s="79"/>
      <c r="I335" s="32"/>
      <c r="J335" s="32"/>
      <c r="K335" s="79" t="s">
        <v>273</v>
      </c>
      <c r="L335" s="79"/>
      <c r="M335" s="32"/>
      <c r="N335" s="32"/>
      <c r="O335" s="79" t="s">
        <v>273</v>
      </c>
      <c r="P335" s="79"/>
      <c r="Q335" s="32"/>
    </row>
    <row r="336" spans="1:25">
      <c r="A336" s="11"/>
      <c r="B336" s="38"/>
      <c r="C336" s="79"/>
      <c r="D336" s="79"/>
      <c r="E336" s="32"/>
      <c r="F336" s="32"/>
      <c r="G336" s="79"/>
      <c r="H336" s="79"/>
      <c r="I336" s="32"/>
      <c r="J336" s="32"/>
      <c r="K336" s="79"/>
      <c r="L336" s="79"/>
      <c r="M336" s="32"/>
      <c r="N336" s="32"/>
      <c r="O336" s="79"/>
      <c r="P336" s="79"/>
      <c r="Q336" s="32"/>
    </row>
    <row r="337" spans="1:25">
      <c r="A337" s="11"/>
      <c r="B337" s="34" t="s">
        <v>652</v>
      </c>
      <c r="C337" s="78" t="s">
        <v>653</v>
      </c>
      <c r="D337" s="78"/>
      <c r="E337" s="36" t="s">
        <v>276</v>
      </c>
      <c r="F337" s="35"/>
      <c r="G337" s="78" t="s">
        <v>273</v>
      </c>
      <c r="H337" s="78"/>
      <c r="I337" s="35"/>
      <c r="J337" s="35"/>
      <c r="K337" s="78" t="s">
        <v>654</v>
      </c>
      <c r="L337" s="78"/>
      <c r="M337" s="36" t="s">
        <v>276</v>
      </c>
      <c r="N337" s="35"/>
      <c r="O337" s="78" t="s">
        <v>655</v>
      </c>
      <c r="P337" s="78"/>
      <c r="Q337" s="36" t="s">
        <v>276</v>
      </c>
    </row>
    <row r="338" spans="1:25" ht="15.75" thickBot="1">
      <c r="A338" s="11"/>
      <c r="B338" s="34"/>
      <c r="C338" s="87"/>
      <c r="D338" s="87"/>
      <c r="E338" s="44"/>
      <c r="F338" s="35"/>
      <c r="G338" s="87"/>
      <c r="H338" s="87"/>
      <c r="I338" s="48"/>
      <c r="J338" s="35"/>
      <c r="K338" s="87"/>
      <c r="L338" s="87"/>
      <c r="M338" s="44"/>
      <c r="N338" s="35"/>
      <c r="O338" s="87"/>
      <c r="P338" s="87"/>
      <c r="Q338" s="44"/>
    </row>
    <row r="339" spans="1:25">
      <c r="A339" s="11"/>
      <c r="B339" s="49" t="s">
        <v>656</v>
      </c>
      <c r="C339" s="72" t="s">
        <v>214</v>
      </c>
      <c r="D339" s="55">
        <v>21375</v>
      </c>
      <c r="E339" s="33"/>
      <c r="F339" s="32"/>
      <c r="G339" s="72" t="s">
        <v>214</v>
      </c>
      <c r="H339" s="55">
        <v>61837</v>
      </c>
      <c r="I339" s="33"/>
      <c r="J339" s="32"/>
      <c r="K339" s="72" t="s">
        <v>214</v>
      </c>
      <c r="L339" s="55">
        <v>21375</v>
      </c>
      <c r="M339" s="33"/>
      <c r="N339" s="32"/>
      <c r="O339" s="72" t="s">
        <v>214</v>
      </c>
      <c r="P339" s="55">
        <v>61837</v>
      </c>
      <c r="Q339" s="33"/>
    </row>
    <row r="340" spans="1:25" ht="15.75" thickBot="1">
      <c r="A340" s="11"/>
      <c r="B340" s="49"/>
      <c r="C340" s="60"/>
      <c r="D340" s="62"/>
      <c r="E340" s="64"/>
      <c r="F340" s="32"/>
      <c r="G340" s="60"/>
      <c r="H340" s="62"/>
      <c r="I340" s="64"/>
      <c r="J340" s="32"/>
      <c r="K340" s="60"/>
      <c r="L340" s="62"/>
      <c r="M340" s="64"/>
      <c r="N340" s="32"/>
      <c r="O340" s="60"/>
      <c r="P340" s="62"/>
      <c r="Q340" s="64"/>
    </row>
    <row r="341" spans="1:25" ht="15.75" thickTop="1">
      <c r="A341" s="11"/>
      <c r="B341" s="32"/>
      <c r="C341" s="32"/>
      <c r="D341" s="32"/>
      <c r="E341" s="32"/>
      <c r="F341" s="32"/>
      <c r="G341" s="32"/>
      <c r="H341" s="32"/>
      <c r="I341" s="32"/>
      <c r="J341" s="32"/>
      <c r="K341" s="32"/>
      <c r="L341" s="32"/>
      <c r="M341" s="32"/>
      <c r="N341" s="32"/>
      <c r="O341" s="32"/>
      <c r="P341" s="32"/>
      <c r="Q341" s="32"/>
      <c r="R341" s="32"/>
      <c r="S341" s="32"/>
      <c r="T341" s="32"/>
      <c r="U341" s="32"/>
      <c r="V341" s="32"/>
      <c r="W341" s="32"/>
      <c r="X341" s="32"/>
      <c r="Y341" s="32"/>
    </row>
    <row r="342" spans="1:25">
      <c r="A342" s="11"/>
      <c r="B342" s="153" t="s">
        <v>657</v>
      </c>
      <c r="C342" s="153"/>
      <c r="D342" s="153"/>
      <c r="E342" s="153"/>
      <c r="F342" s="153"/>
      <c r="G342" s="153"/>
      <c r="H342" s="153"/>
      <c r="I342" s="153"/>
      <c r="J342" s="153"/>
      <c r="K342" s="153"/>
      <c r="L342" s="153"/>
      <c r="M342" s="153"/>
      <c r="N342" s="153"/>
      <c r="O342" s="153"/>
      <c r="P342" s="153"/>
      <c r="Q342" s="153"/>
      <c r="R342" s="153"/>
      <c r="S342" s="153"/>
      <c r="T342" s="153"/>
      <c r="U342" s="153"/>
      <c r="V342" s="153"/>
      <c r="W342" s="153"/>
      <c r="X342" s="153"/>
      <c r="Y342" s="153"/>
    </row>
    <row r="343" spans="1:25">
      <c r="A343" s="11"/>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row>
    <row r="344" spans="1:25" ht="25.5" customHeight="1">
      <c r="A344" s="11"/>
      <c r="B344" s="32" t="s">
        <v>658</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row>
    <row r="345" spans="1:25">
      <c r="A345" s="11"/>
      <c r="B345" s="30"/>
      <c r="C345" s="30"/>
      <c r="D345" s="30"/>
      <c r="E345" s="30"/>
      <c r="F345" s="30"/>
      <c r="G345" s="30"/>
      <c r="H345" s="30"/>
      <c r="I345" s="30"/>
    </row>
    <row r="346" spans="1:25">
      <c r="A346" s="11"/>
      <c r="B346" s="16"/>
      <c r="C346" s="16"/>
      <c r="D346" s="16"/>
      <c r="E346" s="16"/>
      <c r="F346" s="16"/>
      <c r="G346" s="16"/>
      <c r="H346" s="16"/>
      <c r="I346" s="16"/>
    </row>
    <row r="347" spans="1:25">
      <c r="A347" s="11"/>
      <c r="B347" s="32"/>
      <c r="C347" s="83" t="s">
        <v>575</v>
      </c>
      <c r="D347" s="83"/>
      <c r="E347" s="83"/>
      <c r="F347" s="32"/>
      <c r="G347" s="83" t="s">
        <v>576</v>
      </c>
      <c r="H347" s="83"/>
      <c r="I347" s="83"/>
    </row>
    <row r="348" spans="1:25" ht="15.75" thickBot="1">
      <c r="A348" s="11"/>
      <c r="B348" s="32"/>
      <c r="C348" s="31">
        <v>2014</v>
      </c>
      <c r="D348" s="31"/>
      <c r="E348" s="31"/>
      <c r="F348" s="32"/>
      <c r="G348" s="31">
        <v>2013</v>
      </c>
      <c r="H348" s="31"/>
      <c r="I348" s="31"/>
    </row>
    <row r="349" spans="1:25">
      <c r="A349" s="11"/>
      <c r="B349" s="36" t="s">
        <v>659</v>
      </c>
      <c r="C349" s="137"/>
      <c r="D349" s="137"/>
      <c r="E349" s="47"/>
      <c r="F349" s="35"/>
      <c r="G349" s="137"/>
      <c r="H349" s="137"/>
      <c r="I349" s="47"/>
    </row>
    <row r="350" spans="1:25">
      <c r="A350" s="11"/>
      <c r="B350" s="36"/>
      <c r="C350" s="78"/>
      <c r="D350" s="78"/>
      <c r="E350" s="35"/>
      <c r="F350" s="35"/>
      <c r="G350" s="78"/>
      <c r="H350" s="78"/>
      <c r="I350" s="35"/>
    </row>
    <row r="351" spans="1:25">
      <c r="A351" s="11"/>
      <c r="B351" s="38" t="s">
        <v>660</v>
      </c>
      <c r="C351" s="49" t="s">
        <v>214</v>
      </c>
      <c r="D351" s="39">
        <v>4159480</v>
      </c>
      <c r="E351" s="32"/>
      <c r="F351" s="32"/>
      <c r="G351" s="49" t="s">
        <v>214</v>
      </c>
      <c r="H351" s="39">
        <v>4060533</v>
      </c>
      <c r="I351" s="32"/>
    </row>
    <row r="352" spans="1:25">
      <c r="A352" s="11"/>
      <c r="B352" s="38"/>
      <c r="C352" s="49"/>
      <c r="D352" s="39"/>
      <c r="E352" s="32"/>
      <c r="F352" s="32"/>
      <c r="G352" s="49"/>
      <c r="H352" s="39"/>
      <c r="I352" s="32"/>
    </row>
    <row r="353" spans="1:9">
      <c r="A353" s="11"/>
      <c r="B353" s="34" t="s">
        <v>661</v>
      </c>
      <c r="C353" s="37">
        <v>941372</v>
      </c>
      <c r="D353" s="37"/>
      <c r="E353" s="35"/>
      <c r="F353" s="35"/>
      <c r="G353" s="37">
        <v>856890</v>
      </c>
      <c r="H353" s="37"/>
      <c r="I353" s="35"/>
    </row>
    <row r="354" spans="1:9">
      <c r="A354" s="11"/>
      <c r="B354" s="34"/>
      <c r="C354" s="37"/>
      <c r="D354" s="37"/>
      <c r="E354" s="35"/>
      <c r="F354" s="35"/>
      <c r="G354" s="37"/>
      <c r="H354" s="37"/>
      <c r="I354" s="35"/>
    </row>
    <row r="355" spans="1:9">
      <c r="A355" s="11"/>
      <c r="B355" s="49" t="s">
        <v>662</v>
      </c>
      <c r="C355" s="39">
        <v>353091</v>
      </c>
      <c r="D355" s="39"/>
      <c r="E355" s="32"/>
      <c r="F355" s="32"/>
      <c r="G355" s="39">
        <v>302809</v>
      </c>
      <c r="H355" s="39"/>
      <c r="I355" s="32"/>
    </row>
    <row r="356" spans="1:9">
      <c r="A356" s="11"/>
      <c r="B356" s="49"/>
      <c r="C356" s="39"/>
      <c r="D356" s="39"/>
      <c r="E356" s="32"/>
      <c r="F356" s="32"/>
      <c r="G356" s="39"/>
      <c r="H356" s="39"/>
      <c r="I356" s="32"/>
    </row>
    <row r="357" spans="1:9">
      <c r="A357" s="11"/>
      <c r="B357" s="36" t="s">
        <v>663</v>
      </c>
      <c r="C357" s="78" t="s">
        <v>273</v>
      </c>
      <c r="D357" s="78"/>
      <c r="E357" s="35"/>
      <c r="F357" s="35"/>
      <c r="G357" s="37">
        <v>6546</v>
      </c>
      <c r="H357" s="37"/>
      <c r="I357" s="35"/>
    </row>
    <row r="358" spans="1:9">
      <c r="A358" s="11"/>
      <c r="B358" s="36"/>
      <c r="C358" s="78"/>
      <c r="D358" s="78"/>
      <c r="E358" s="35"/>
      <c r="F358" s="35"/>
      <c r="G358" s="37"/>
      <c r="H358" s="37"/>
      <c r="I358" s="35"/>
    </row>
    <row r="359" spans="1:9">
      <c r="A359" s="11"/>
      <c r="B359" s="49" t="s">
        <v>664</v>
      </c>
      <c r="C359" s="39">
        <v>76110</v>
      </c>
      <c r="D359" s="39"/>
      <c r="E359" s="32"/>
      <c r="F359" s="32"/>
      <c r="G359" s="39">
        <v>75264</v>
      </c>
      <c r="H359" s="39"/>
      <c r="I359" s="32"/>
    </row>
    <row r="360" spans="1:9" ht="15.75" thickBot="1">
      <c r="A360" s="11"/>
      <c r="B360" s="49"/>
      <c r="C360" s="40"/>
      <c r="D360" s="40"/>
      <c r="E360" s="41"/>
      <c r="F360" s="32"/>
      <c r="G360" s="40"/>
      <c r="H360" s="40"/>
      <c r="I360" s="41"/>
    </row>
    <row r="361" spans="1:9">
      <c r="A361" s="11"/>
      <c r="B361" s="34" t="s">
        <v>665</v>
      </c>
      <c r="C361" s="43" t="s">
        <v>214</v>
      </c>
      <c r="D361" s="45">
        <v>5530053</v>
      </c>
      <c r="E361" s="47"/>
      <c r="F361" s="35"/>
      <c r="G361" s="43" t="s">
        <v>214</v>
      </c>
      <c r="H361" s="45">
        <v>5302042</v>
      </c>
      <c r="I361" s="47"/>
    </row>
    <row r="362" spans="1:9" ht="15.75" thickBot="1">
      <c r="A362" s="11"/>
      <c r="B362" s="34"/>
      <c r="C362" s="56"/>
      <c r="D362" s="57"/>
      <c r="E362" s="58"/>
      <c r="F362" s="35"/>
      <c r="G362" s="56"/>
      <c r="H362" s="57"/>
      <c r="I362" s="58"/>
    </row>
    <row r="363" spans="1:9" ht="15.75" thickTop="1"/>
  </sheetData>
  <mergeCells count="1769">
    <mergeCell ref="B344:Y344"/>
    <mergeCell ref="B321:Y321"/>
    <mergeCell ref="B322:Y322"/>
    <mergeCell ref="B323:Y323"/>
    <mergeCell ref="B341:Y341"/>
    <mergeCell ref="B342:Y342"/>
    <mergeCell ref="B343:Y343"/>
    <mergeCell ref="B309:Y309"/>
    <mergeCell ref="B310:Y310"/>
    <mergeCell ref="B311:Y311"/>
    <mergeCell ref="B314:Y314"/>
    <mergeCell ref="B317:Y317"/>
    <mergeCell ref="B320:Y320"/>
    <mergeCell ref="B258:Y258"/>
    <mergeCell ref="B259:Y259"/>
    <mergeCell ref="B285:Y285"/>
    <mergeCell ref="B290:Y290"/>
    <mergeCell ref="B291:Y291"/>
    <mergeCell ref="B292:Y292"/>
    <mergeCell ref="B214:Y214"/>
    <mergeCell ref="B215:Y215"/>
    <mergeCell ref="B216:Y216"/>
    <mergeCell ref="B229:Y229"/>
    <mergeCell ref="B230:Y230"/>
    <mergeCell ref="B231:Y231"/>
    <mergeCell ref="B179:Y179"/>
    <mergeCell ref="B180:Y180"/>
    <mergeCell ref="B181:Y181"/>
    <mergeCell ref="B208:Y208"/>
    <mergeCell ref="B211:Y211"/>
    <mergeCell ref="B212:Y212"/>
    <mergeCell ref="B150:Y150"/>
    <mergeCell ref="B174:Y174"/>
    <mergeCell ref="B175:Y175"/>
    <mergeCell ref="B176:Y176"/>
    <mergeCell ref="B177:Y177"/>
    <mergeCell ref="B178:Y178"/>
    <mergeCell ref="B79:Y79"/>
    <mergeCell ref="B80:Y80"/>
    <mergeCell ref="B144:Y144"/>
    <mergeCell ref="B147:Y147"/>
    <mergeCell ref="B148:Y148"/>
    <mergeCell ref="B149:Y149"/>
    <mergeCell ref="B7:Y7"/>
    <mergeCell ref="B8:Y8"/>
    <mergeCell ref="B9:Y9"/>
    <mergeCell ref="B10:Y10"/>
    <mergeCell ref="B11:Y11"/>
    <mergeCell ref="B74:Y74"/>
    <mergeCell ref="H361:H362"/>
    <mergeCell ref="I361:I362"/>
    <mergeCell ref="A1:A2"/>
    <mergeCell ref="B1:Y1"/>
    <mergeCell ref="B2:Y2"/>
    <mergeCell ref="B3:Y3"/>
    <mergeCell ref="A4:A362"/>
    <mergeCell ref="B4:Y4"/>
    <mergeCell ref="B5:Y5"/>
    <mergeCell ref="B6:Y6"/>
    <mergeCell ref="B361:B362"/>
    <mergeCell ref="C361:C362"/>
    <mergeCell ref="D361:D362"/>
    <mergeCell ref="E361:E362"/>
    <mergeCell ref="F361:F362"/>
    <mergeCell ref="G361:G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H351:H352"/>
    <mergeCell ref="I351:I352"/>
    <mergeCell ref="B353:B354"/>
    <mergeCell ref="C353:D354"/>
    <mergeCell ref="E353:E354"/>
    <mergeCell ref="F353:F354"/>
    <mergeCell ref="G353:H354"/>
    <mergeCell ref="I353:I354"/>
    <mergeCell ref="B351:B352"/>
    <mergeCell ref="C351:C352"/>
    <mergeCell ref="D351:D352"/>
    <mergeCell ref="E351:E352"/>
    <mergeCell ref="F351:F352"/>
    <mergeCell ref="G351:G352"/>
    <mergeCell ref="G348:I348"/>
    <mergeCell ref="B349:B350"/>
    <mergeCell ref="C349:D350"/>
    <mergeCell ref="E349:E350"/>
    <mergeCell ref="F349:F350"/>
    <mergeCell ref="G349:H350"/>
    <mergeCell ref="I349:I350"/>
    <mergeCell ref="N339:N340"/>
    <mergeCell ref="O339:O340"/>
    <mergeCell ref="P339:P340"/>
    <mergeCell ref="Q339:Q340"/>
    <mergeCell ref="B345:I345"/>
    <mergeCell ref="B347:B348"/>
    <mergeCell ref="C347:E347"/>
    <mergeCell ref="C348:E348"/>
    <mergeCell ref="F347:F348"/>
    <mergeCell ref="G347:I347"/>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N329:N330"/>
    <mergeCell ref="O329:O330"/>
    <mergeCell ref="P329:P330"/>
    <mergeCell ref="Q329:Q330"/>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B324:Q324"/>
    <mergeCell ref="C326:I326"/>
    <mergeCell ref="K326:Q326"/>
    <mergeCell ref="C327:I327"/>
    <mergeCell ref="K327:Q327"/>
    <mergeCell ref="C328:E328"/>
    <mergeCell ref="G328:I328"/>
    <mergeCell ref="K328:M328"/>
    <mergeCell ref="O328:Q328"/>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4:D304"/>
    <mergeCell ref="G304:H304"/>
    <mergeCell ref="K304:L304"/>
    <mergeCell ref="O304:P304"/>
    <mergeCell ref="C305:D305"/>
    <mergeCell ref="G305:H305"/>
    <mergeCell ref="K305:L305"/>
    <mergeCell ref="O305:P305"/>
    <mergeCell ref="C302:D302"/>
    <mergeCell ref="G302:H302"/>
    <mergeCell ref="K302:L302"/>
    <mergeCell ref="O302:P302"/>
    <mergeCell ref="C303:D303"/>
    <mergeCell ref="G303:H303"/>
    <mergeCell ref="K303:L303"/>
    <mergeCell ref="O303:P303"/>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7:I297"/>
    <mergeCell ref="K297:Q297"/>
    <mergeCell ref="C298:E298"/>
    <mergeCell ref="G298:I298"/>
    <mergeCell ref="K298:M298"/>
    <mergeCell ref="O298:Q298"/>
    <mergeCell ref="N283:N284"/>
    <mergeCell ref="O283:O284"/>
    <mergeCell ref="P283:P284"/>
    <mergeCell ref="Q283:Q284"/>
    <mergeCell ref="B294:Q294"/>
    <mergeCell ref="C296:I296"/>
    <mergeCell ref="K296:Q296"/>
    <mergeCell ref="B293:Y293"/>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N267:N268"/>
    <mergeCell ref="O267:O268"/>
    <mergeCell ref="P267:P268"/>
    <mergeCell ref="Q267:Q268"/>
    <mergeCell ref="C269:D269"/>
    <mergeCell ref="G269:H269"/>
    <mergeCell ref="K269:L269"/>
    <mergeCell ref="O269:P269"/>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3:I263"/>
    <mergeCell ref="K263:Q263"/>
    <mergeCell ref="C264:E264"/>
    <mergeCell ref="G264:I264"/>
    <mergeCell ref="K264:M264"/>
    <mergeCell ref="O264:Q264"/>
    <mergeCell ref="N251:N252"/>
    <mergeCell ref="O251:O252"/>
    <mergeCell ref="P251:P252"/>
    <mergeCell ref="Q251:Q252"/>
    <mergeCell ref="B260:Q260"/>
    <mergeCell ref="C262:I262"/>
    <mergeCell ref="K262:Q262"/>
    <mergeCell ref="B253:Y253"/>
    <mergeCell ref="B256:Y256"/>
    <mergeCell ref="B257:Y257"/>
    <mergeCell ref="H251:H252"/>
    <mergeCell ref="I251:I252"/>
    <mergeCell ref="J251:J252"/>
    <mergeCell ref="K251:K252"/>
    <mergeCell ref="L251:L252"/>
    <mergeCell ref="M251:M252"/>
    <mergeCell ref="C250:D250"/>
    <mergeCell ref="G250:H250"/>
    <mergeCell ref="K250:L250"/>
    <mergeCell ref="O250:P250"/>
    <mergeCell ref="B251:B252"/>
    <mergeCell ref="C251:C252"/>
    <mergeCell ref="D251:D252"/>
    <mergeCell ref="E251:E252"/>
    <mergeCell ref="F251:F252"/>
    <mergeCell ref="G251:G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C237:E237"/>
    <mergeCell ref="G237:I237"/>
    <mergeCell ref="K237:M237"/>
    <mergeCell ref="O237:Q237"/>
    <mergeCell ref="B238:B239"/>
    <mergeCell ref="C238:C239"/>
    <mergeCell ref="D238:D239"/>
    <mergeCell ref="E238:E239"/>
    <mergeCell ref="F238:F239"/>
    <mergeCell ref="G238:G239"/>
    <mergeCell ref="H227:H228"/>
    <mergeCell ref="I227:I228"/>
    <mergeCell ref="B233:Q233"/>
    <mergeCell ref="C235:I235"/>
    <mergeCell ref="K235:Q235"/>
    <mergeCell ref="C236:I236"/>
    <mergeCell ref="K236:Q236"/>
    <mergeCell ref="B232:Y232"/>
    <mergeCell ref="B227:B228"/>
    <mergeCell ref="C227:C228"/>
    <mergeCell ref="D227:D228"/>
    <mergeCell ref="E227:E228"/>
    <mergeCell ref="F227:F228"/>
    <mergeCell ref="G227:G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H206:H207"/>
    <mergeCell ref="I206:I207"/>
    <mergeCell ref="B217:I217"/>
    <mergeCell ref="B219:B220"/>
    <mergeCell ref="C219:E219"/>
    <mergeCell ref="C220:E220"/>
    <mergeCell ref="F219:F220"/>
    <mergeCell ref="G219:I219"/>
    <mergeCell ref="G220:I220"/>
    <mergeCell ref="B213:Y213"/>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C195:E195"/>
    <mergeCell ref="G195:I195"/>
    <mergeCell ref="B196:B197"/>
    <mergeCell ref="C196:D197"/>
    <mergeCell ref="E196:E197"/>
    <mergeCell ref="F196:F197"/>
    <mergeCell ref="G196:H197"/>
    <mergeCell ref="I196:I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P172:P173"/>
    <mergeCell ref="Q172:Q173"/>
    <mergeCell ref="R172:R173"/>
    <mergeCell ref="B182:I182"/>
    <mergeCell ref="B184:B185"/>
    <mergeCell ref="C184:E184"/>
    <mergeCell ref="C185:E185"/>
    <mergeCell ref="F184:F185"/>
    <mergeCell ref="G184:I184"/>
    <mergeCell ref="G185:I185"/>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L154:N155"/>
    <mergeCell ref="O154:O155"/>
    <mergeCell ref="P154:R154"/>
    <mergeCell ref="P155:R155"/>
    <mergeCell ref="B156:B157"/>
    <mergeCell ref="C156:C157"/>
    <mergeCell ref="D156:D157"/>
    <mergeCell ref="E156:E157"/>
    <mergeCell ref="F156:F157"/>
    <mergeCell ref="G156:G157"/>
    <mergeCell ref="B151:R151"/>
    <mergeCell ref="D153:J153"/>
    <mergeCell ref="L153:R153"/>
    <mergeCell ref="B154:B155"/>
    <mergeCell ref="C154:C155"/>
    <mergeCell ref="D154:F155"/>
    <mergeCell ref="G154:G155"/>
    <mergeCell ref="H154:J154"/>
    <mergeCell ref="H155:J155"/>
    <mergeCell ref="K154:K15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4:V86"/>
    <mergeCell ref="W84:Y84"/>
    <mergeCell ref="W85:Y85"/>
    <mergeCell ref="W86:Y86"/>
    <mergeCell ref="B87:B88"/>
    <mergeCell ref="C87:D88"/>
    <mergeCell ref="E87:E88"/>
    <mergeCell ref="F87:F88"/>
    <mergeCell ref="G87:H88"/>
    <mergeCell ref="I87:I88"/>
    <mergeCell ref="N84:N86"/>
    <mergeCell ref="O84:Q84"/>
    <mergeCell ref="O85:Q85"/>
    <mergeCell ref="O86:Q86"/>
    <mergeCell ref="R84:R86"/>
    <mergeCell ref="S84:U84"/>
    <mergeCell ref="S85:U85"/>
    <mergeCell ref="S86:U86"/>
    <mergeCell ref="G84:I84"/>
    <mergeCell ref="G85:I85"/>
    <mergeCell ref="G86:I86"/>
    <mergeCell ref="J84:J86"/>
    <mergeCell ref="K84:M84"/>
    <mergeCell ref="K85:M85"/>
    <mergeCell ref="K86:M86"/>
    <mergeCell ref="U72:U73"/>
    <mergeCell ref="B81:Y81"/>
    <mergeCell ref="C83:I83"/>
    <mergeCell ref="K83:Q83"/>
    <mergeCell ref="S83:Y83"/>
    <mergeCell ref="B84:B86"/>
    <mergeCell ref="C84:E84"/>
    <mergeCell ref="C85:E85"/>
    <mergeCell ref="C86:E86"/>
    <mergeCell ref="F84:F86"/>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R14:R16"/>
    <mergeCell ref="S14:U14"/>
    <mergeCell ref="S15:U15"/>
    <mergeCell ref="S16:U16"/>
    <mergeCell ref="B17:B18"/>
    <mergeCell ref="C17:D18"/>
    <mergeCell ref="E17:E18"/>
    <mergeCell ref="F17:F18"/>
    <mergeCell ref="G17:H18"/>
    <mergeCell ref="I17:I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4"/>
  <sheetViews>
    <sheetView showGridLines="0" workbookViewId="0"/>
  </sheetViews>
  <sheetFormatPr defaultRowHeight="15"/>
  <cols>
    <col min="1" max="1" width="30.140625" bestFit="1" customWidth="1"/>
    <col min="2" max="3" width="36.5703125" bestFit="1" customWidth="1"/>
    <col min="4" max="4" width="31.140625" customWidth="1"/>
    <col min="5" max="5" width="4.85546875" customWidth="1"/>
    <col min="6" max="6" width="28.85546875" customWidth="1"/>
    <col min="7" max="7" width="6.28515625" customWidth="1"/>
    <col min="8" max="8" width="28" customWidth="1"/>
    <col min="9" max="9" width="4.85546875" customWidth="1"/>
    <col min="10" max="10" width="28.85546875" customWidth="1"/>
    <col min="11" max="11" width="6.28515625" customWidth="1"/>
    <col min="12" max="12" width="31.140625" customWidth="1"/>
    <col min="13" max="13" width="4.85546875" customWidth="1"/>
    <col min="14" max="14" width="28.85546875" customWidth="1"/>
    <col min="15" max="15" width="6.28515625" customWidth="1"/>
    <col min="16" max="16" width="23.42578125" customWidth="1"/>
    <col min="17" max="17" width="4.85546875" customWidth="1"/>
    <col min="18" max="18" width="28.85546875" customWidth="1"/>
    <col min="19" max="19" width="6.28515625" customWidth="1"/>
    <col min="20" max="20" width="20.28515625" customWidth="1"/>
    <col min="21" max="21" width="28.85546875" customWidth="1"/>
  </cols>
  <sheetData>
    <row r="1" spans="1:21" ht="15" customHeight="1">
      <c r="A1" s="7" t="s">
        <v>6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7</v>
      </c>
      <c r="B3" s="10" t="s">
        <v>5</v>
      </c>
      <c r="C3" s="10"/>
      <c r="D3" s="10"/>
      <c r="E3" s="10"/>
      <c r="F3" s="10"/>
      <c r="G3" s="10"/>
      <c r="H3" s="10"/>
      <c r="I3" s="10"/>
      <c r="J3" s="10"/>
      <c r="K3" s="10"/>
      <c r="L3" s="10"/>
      <c r="M3" s="10"/>
      <c r="N3" s="10"/>
      <c r="O3" s="10"/>
      <c r="P3" s="10"/>
      <c r="Q3" s="10"/>
      <c r="R3" s="10"/>
      <c r="S3" s="10"/>
      <c r="T3" s="10"/>
      <c r="U3" s="10"/>
    </row>
    <row r="4" spans="1:21" ht="15" customHeight="1">
      <c r="A4" s="11" t="s">
        <v>666</v>
      </c>
      <c r="B4" s="10" t="s">
        <v>5</v>
      </c>
      <c r="C4" s="10"/>
      <c r="D4" s="10"/>
      <c r="E4" s="10"/>
      <c r="F4" s="10"/>
      <c r="G4" s="10"/>
      <c r="H4" s="10"/>
      <c r="I4" s="10"/>
      <c r="J4" s="10"/>
      <c r="K4" s="10"/>
      <c r="L4" s="10"/>
      <c r="M4" s="10"/>
      <c r="N4" s="10"/>
      <c r="O4" s="10"/>
      <c r="P4" s="10"/>
      <c r="Q4" s="10"/>
      <c r="R4" s="10"/>
      <c r="S4" s="10"/>
      <c r="T4" s="10"/>
      <c r="U4" s="10"/>
    </row>
    <row r="5" spans="1:21">
      <c r="A5" s="11"/>
      <c r="B5" s="65" t="s">
        <v>666</v>
      </c>
      <c r="C5" s="65"/>
      <c r="D5" s="65"/>
      <c r="E5" s="65"/>
      <c r="F5" s="65"/>
      <c r="G5" s="65"/>
      <c r="H5" s="65"/>
      <c r="I5" s="65"/>
      <c r="J5" s="65"/>
      <c r="K5" s="65"/>
      <c r="L5" s="65"/>
      <c r="M5" s="65"/>
      <c r="N5" s="65"/>
      <c r="O5" s="65"/>
      <c r="P5" s="65"/>
      <c r="Q5" s="65"/>
      <c r="R5" s="65"/>
      <c r="S5" s="65"/>
      <c r="T5" s="65"/>
      <c r="U5" s="65"/>
    </row>
    <row r="6" spans="1:21">
      <c r="A6" s="11"/>
      <c r="B6" s="32"/>
      <c r="C6" s="32"/>
      <c r="D6" s="32"/>
      <c r="E6" s="32"/>
      <c r="F6" s="32"/>
      <c r="G6" s="32"/>
      <c r="H6" s="32"/>
      <c r="I6" s="32"/>
      <c r="J6" s="32"/>
      <c r="K6" s="32"/>
      <c r="L6" s="32"/>
      <c r="M6" s="32"/>
      <c r="N6" s="32"/>
      <c r="O6" s="32"/>
      <c r="P6" s="32"/>
      <c r="Q6" s="32"/>
      <c r="R6" s="32"/>
      <c r="S6" s="32"/>
      <c r="T6" s="32"/>
      <c r="U6" s="32"/>
    </row>
    <row r="7" spans="1:21" ht="25.5" customHeight="1">
      <c r="A7" s="11"/>
      <c r="B7" s="32" t="s">
        <v>668</v>
      </c>
      <c r="C7" s="32"/>
      <c r="D7" s="32"/>
      <c r="E7" s="32"/>
      <c r="F7" s="32"/>
      <c r="G7" s="32"/>
      <c r="H7" s="32"/>
      <c r="I7" s="32"/>
      <c r="J7" s="32"/>
      <c r="K7" s="32"/>
      <c r="L7" s="32"/>
      <c r="M7" s="32"/>
      <c r="N7" s="32"/>
      <c r="O7" s="32"/>
      <c r="P7" s="32"/>
      <c r="Q7" s="32"/>
      <c r="R7" s="32"/>
      <c r="S7" s="32"/>
      <c r="T7" s="32"/>
      <c r="U7" s="32"/>
    </row>
    <row r="8" spans="1:21">
      <c r="A8" s="11"/>
      <c r="B8" s="32"/>
      <c r="C8" s="32"/>
      <c r="D8" s="32"/>
      <c r="E8" s="32"/>
      <c r="F8" s="32"/>
      <c r="G8" s="32"/>
      <c r="H8" s="32"/>
      <c r="I8" s="32"/>
      <c r="J8" s="32"/>
      <c r="K8" s="32"/>
      <c r="L8" s="32"/>
      <c r="M8" s="32"/>
      <c r="N8" s="32"/>
      <c r="O8" s="32"/>
      <c r="P8" s="32"/>
      <c r="Q8" s="32"/>
      <c r="R8" s="32"/>
      <c r="S8" s="32"/>
      <c r="T8" s="32"/>
      <c r="U8" s="32"/>
    </row>
    <row r="9" spans="1:21">
      <c r="A9" s="11"/>
      <c r="B9" s="32" t="s">
        <v>669</v>
      </c>
      <c r="C9" s="32"/>
      <c r="D9" s="32"/>
      <c r="E9" s="32"/>
      <c r="F9" s="32"/>
      <c r="G9" s="32"/>
      <c r="H9" s="32"/>
      <c r="I9" s="32"/>
      <c r="J9" s="32"/>
      <c r="K9" s="32"/>
      <c r="L9" s="32"/>
      <c r="M9" s="32"/>
      <c r="N9" s="32"/>
      <c r="O9" s="32"/>
      <c r="P9" s="32"/>
      <c r="Q9" s="32"/>
      <c r="R9" s="32"/>
      <c r="S9" s="32"/>
      <c r="T9" s="32"/>
      <c r="U9" s="32"/>
    </row>
    <row r="10" spans="1:21">
      <c r="A10" s="11"/>
      <c r="B10" s="32"/>
      <c r="C10" s="32"/>
      <c r="D10" s="32"/>
      <c r="E10" s="32"/>
      <c r="F10" s="32"/>
      <c r="G10" s="32"/>
      <c r="H10" s="32"/>
      <c r="I10" s="32"/>
      <c r="J10" s="32"/>
      <c r="K10" s="32"/>
      <c r="L10" s="32"/>
      <c r="M10" s="32"/>
      <c r="N10" s="32"/>
      <c r="O10" s="32"/>
      <c r="P10" s="32"/>
      <c r="Q10" s="32"/>
      <c r="R10" s="32"/>
      <c r="S10" s="32"/>
      <c r="T10" s="32"/>
      <c r="U10" s="32"/>
    </row>
    <row r="11" spans="1:21">
      <c r="A11" s="11"/>
      <c r="B11" s="16"/>
      <c r="C11" s="16"/>
    </row>
    <row r="12" spans="1:21" ht="51">
      <c r="A12" s="11"/>
      <c r="B12" s="151" t="s">
        <v>670</v>
      </c>
      <c r="C12" s="151" t="s">
        <v>671</v>
      </c>
    </row>
    <row r="13" spans="1:21">
      <c r="A13" s="11"/>
      <c r="B13" s="162"/>
      <c r="C13" s="162"/>
      <c r="D13" s="162"/>
      <c r="E13" s="162"/>
      <c r="F13" s="162"/>
      <c r="G13" s="162"/>
      <c r="H13" s="162"/>
      <c r="I13" s="162"/>
      <c r="J13" s="162"/>
      <c r="K13" s="162"/>
      <c r="L13" s="162"/>
      <c r="M13" s="162"/>
      <c r="N13" s="162"/>
      <c r="O13" s="162"/>
      <c r="P13" s="162"/>
      <c r="Q13" s="162"/>
      <c r="R13" s="162"/>
      <c r="S13" s="162"/>
      <c r="T13" s="162"/>
      <c r="U13" s="162"/>
    </row>
    <row r="14" spans="1:21">
      <c r="A14" s="11"/>
      <c r="B14" s="16"/>
      <c r="C14" s="16"/>
    </row>
    <row r="15" spans="1:21" ht="89.25">
      <c r="A15" s="11"/>
      <c r="B15" s="151" t="s">
        <v>672</v>
      </c>
      <c r="C15" s="151" t="s">
        <v>673</v>
      </c>
    </row>
    <row r="16" spans="1:21">
      <c r="A16" s="11"/>
      <c r="B16" s="162"/>
      <c r="C16" s="162"/>
      <c r="D16" s="162"/>
      <c r="E16" s="162"/>
      <c r="F16" s="162"/>
      <c r="G16" s="162"/>
      <c r="H16" s="162"/>
      <c r="I16" s="162"/>
      <c r="J16" s="162"/>
      <c r="K16" s="162"/>
      <c r="L16" s="162"/>
      <c r="M16" s="162"/>
      <c r="N16" s="162"/>
      <c r="O16" s="162"/>
      <c r="P16" s="162"/>
      <c r="Q16" s="162"/>
      <c r="R16" s="162"/>
      <c r="S16" s="162"/>
      <c r="T16" s="162"/>
      <c r="U16" s="162"/>
    </row>
    <row r="17" spans="1:21">
      <c r="A17" s="11"/>
      <c r="B17" s="16"/>
      <c r="C17" s="16"/>
    </row>
    <row r="18" spans="1:21" ht="38.25">
      <c r="A18" s="11"/>
      <c r="B18" s="151" t="s">
        <v>674</v>
      </c>
      <c r="C18" s="151" t="s">
        <v>675</v>
      </c>
    </row>
    <row r="19" spans="1:21">
      <c r="A19" s="11"/>
      <c r="B19" s="32"/>
      <c r="C19" s="32"/>
      <c r="D19" s="32"/>
      <c r="E19" s="32"/>
      <c r="F19" s="32"/>
      <c r="G19" s="32"/>
      <c r="H19" s="32"/>
      <c r="I19" s="32"/>
      <c r="J19" s="32"/>
      <c r="K19" s="32"/>
      <c r="L19" s="32"/>
      <c r="M19" s="32"/>
      <c r="N19" s="32"/>
      <c r="O19" s="32"/>
      <c r="P19" s="32"/>
      <c r="Q19" s="32"/>
      <c r="R19" s="32"/>
      <c r="S19" s="32"/>
      <c r="T19" s="32"/>
      <c r="U19" s="32"/>
    </row>
    <row r="20" spans="1:21">
      <c r="A20" s="11"/>
      <c r="B20" s="32" t="s">
        <v>676</v>
      </c>
      <c r="C20" s="32"/>
      <c r="D20" s="32"/>
      <c r="E20" s="32"/>
      <c r="F20" s="32"/>
      <c r="G20" s="32"/>
      <c r="H20" s="32"/>
      <c r="I20" s="32"/>
      <c r="J20" s="32"/>
      <c r="K20" s="32"/>
      <c r="L20" s="32"/>
      <c r="M20" s="32"/>
      <c r="N20" s="32"/>
      <c r="O20" s="32"/>
      <c r="P20" s="32"/>
      <c r="Q20" s="32"/>
      <c r="R20" s="32"/>
      <c r="S20" s="32"/>
      <c r="T20" s="32"/>
      <c r="U20" s="32"/>
    </row>
    <row r="21" spans="1:21">
      <c r="A21" s="11"/>
      <c r="B21" s="32"/>
      <c r="C21" s="32"/>
      <c r="D21" s="32"/>
      <c r="E21" s="32"/>
      <c r="F21" s="32"/>
      <c r="G21" s="32"/>
      <c r="H21" s="32"/>
      <c r="I21" s="32"/>
      <c r="J21" s="32"/>
      <c r="K21" s="32"/>
      <c r="L21" s="32"/>
      <c r="M21" s="32"/>
      <c r="N21" s="32"/>
      <c r="O21" s="32"/>
      <c r="P21" s="32"/>
      <c r="Q21" s="32"/>
      <c r="R21" s="32"/>
      <c r="S21" s="32"/>
      <c r="T21" s="32"/>
      <c r="U21" s="32"/>
    </row>
    <row r="22" spans="1:21" ht="63.75" customHeight="1">
      <c r="A22" s="11"/>
      <c r="B22" s="82" t="s">
        <v>677</v>
      </c>
      <c r="C22" s="82"/>
      <c r="D22" s="82"/>
      <c r="E22" s="82"/>
      <c r="F22" s="82"/>
      <c r="G22" s="82"/>
      <c r="H22" s="82"/>
      <c r="I22" s="82"/>
      <c r="J22" s="82"/>
      <c r="K22" s="82"/>
      <c r="L22" s="82"/>
      <c r="M22" s="82"/>
      <c r="N22" s="82"/>
      <c r="O22" s="82"/>
      <c r="P22" s="82"/>
      <c r="Q22" s="82"/>
      <c r="R22" s="82"/>
      <c r="S22" s="82"/>
      <c r="T22" s="82"/>
      <c r="U22" s="82"/>
    </row>
    <row r="23" spans="1:21">
      <c r="A23" s="11"/>
      <c r="B23" s="10"/>
      <c r="C23" s="10"/>
      <c r="D23" s="10"/>
      <c r="E23" s="10"/>
      <c r="F23" s="10"/>
      <c r="G23" s="10"/>
      <c r="H23" s="10"/>
      <c r="I23" s="10"/>
      <c r="J23" s="10"/>
      <c r="K23" s="10"/>
      <c r="L23" s="10"/>
      <c r="M23" s="10"/>
      <c r="N23" s="10"/>
      <c r="O23" s="10"/>
      <c r="P23" s="10"/>
      <c r="Q23" s="10"/>
      <c r="R23" s="10"/>
      <c r="S23" s="10"/>
      <c r="T23" s="10"/>
      <c r="U23" s="10"/>
    </row>
    <row r="24" spans="1:21" ht="51" customHeight="1">
      <c r="A24" s="11"/>
      <c r="B24" s="82" t="s">
        <v>678</v>
      </c>
      <c r="C24" s="82"/>
      <c r="D24" s="82"/>
      <c r="E24" s="82"/>
      <c r="F24" s="82"/>
      <c r="G24" s="82"/>
      <c r="H24" s="82"/>
      <c r="I24" s="82"/>
      <c r="J24" s="82"/>
      <c r="K24" s="82"/>
      <c r="L24" s="82"/>
      <c r="M24" s="82"/>
      <c r="N24" s="82"/>
      <c r="O24" s="82"/>
      <c r="P24" s="82"/>
      <c r="Q24" s="82"/>
      <c r="R24" s="82"/>
      <c r="S24" s="82"/>
      <c r="T24" s="82"/>
      <c r="U24" s="82"/>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82" t="s">
        <v>679</v>
      </c>
      <c r="C26" s="82"/>
      <c r="D26" s="82"/>
      <c r="E26" s="82"/>
      <c r="F26" s="82"/>
      <c r="G26" s="82"/>
      <c r="H26" s="82"/>
      <c r="I26" s="82"/>
      <c r="J26" s="82"/>
      <c r="K26" s="82"/>
      <c r="L26" s="82"/>
      <c r="M26" s="82"/>
      <c r="N26" s="82"/>
      <c r="O26" s="82"/>
      <c r="P26" s="82"/>
      <c r="Q26" s="82"/>
      <c r="R26" s="82"/>
      <c r="S26" s="82"/>
      <c r="T26" s="82"/>
      <c r="U26" s="82"/>
    </row>
    <row r="27" spans="1:21">
      <c r="A27" s="11"/>
      <c r="B27" s="10"/>
      <c r="C27" s="10"/>
      <c r="D27" s="10"/>
      <c r="E27" s="10"/>
      <c r="F27" s="10"/>
      <c r="G27" s="10"/>
      <c r="H27" s="10"/>
      <c r="I27" s="10"/>
      <c r="J27" s="10"/>
      <c r="K27" s="10"/>
      <c r="L27" s="10"/>
      <c r="M27" s="10"/>
      <c r="N27" s="10"/>
      <c r="O27" s="10"/>
      <c r="P27" s="10"/>
      <c r="Q27" s="10"/>
      <c r="R27" s="10"/>
      <c r="S27" s="10"/>
      <c r="T27" s="10"/>
      <c r="U27" s="10"/>
    </row>
    <row r="28" spans="1:21" ht="25.5" customHeight="1">
      <c r="A28" s="11"/>
      <c r="B28" s="163" t="s">
        <v>680</v>
      </c>
      <c r="C28" s="163"/>
      <c r="D28" s="163"/>
      <c r="E28" s="163"/>
      <c r="F28" s="163"/>
      <c r="G28" s="163"/>
      <c r="H28" s="163"/>
      <c r="I28" s="163"/>
      <c r="J28" s="163"/>
      <c r="K28" s="163"/>
      <c r="L28" s="163"/>
      <c r="M28" s="163"/>
      <c r="N28" s="163"/>
      <c r="O28" s="163"/>
      <c r="P28" s="163"/>
      <c r="Q28" s="163"/>
      <c r="R28" s="163"/>
      <c r="S28" s="163"/>
      <c r="T28" s="163"/>
      <c r="U28" s="163"/>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63" t="s">
        <v>681</v>
      </c>
      <c r="C30" s="163"/>
      <c r="D30" s="163"/>
      <c r="E30" s="163"/>
      <c r="F30" s="163"/>
      <c r="G30" s="163"/>
      <c r="H30" s="163"/>
      <c r="I30" s="163"/>
      <c r="J30" s="163"/>
      <c r="K30" s="163"/>
      <c r="L30" s="163"/>
      <c r="M30" s="163"/>
      <c r="N30" s="163"/>
      <c r="O30" s="163"/>
      <c r="P30" s="163"/>
      <c r="Q30" s="163"/>
      <c r="R30" s="163"/>
      <c r="S30" s="163"/>
      <c r="T30" s="163"/>
      <c r="U30" s="163"/>
    </row>
    <row r="31" spans="1:21">
      <c r="A31" s="11"/>
      <c r="B31" s="10"/>
      <c r="C31" s="10"/>
      <c r="D31" s="10"/>
      <c r="E31" s="10"/>
      <c r="F31" s="10"/>
      <c r="G31" s="10"/>
      <c r="H31" s="10"/>
      <c r="I31" s="10"/>
      <c r="J31" s="10"/>
      <c r="K31" s="10"/>
      <c r="L31" s="10"/>
      <c r="M31" s="10"/>
      <c r="N31" s="10"/>
      <c r="O31" s="10"/>
      <c r="P31" s="10"/>
      <c r="Q31" s="10"/>
      <c r="R31" s="10"/>
      <c r="S31" s="10"/>
      <c r="T31" s="10"/>
      <c r="U31" s="10"/>
    </row>
    <row r="32" spans="1:21" ht="38.25" customHeight="1">
      <c r="A32" s="11"/>
      <c r="B32" s="163" t="s">
        <v>682</v>
      </c>
      <c r="C32" s="163"/>
      <c r="D32" s="163"/>
      <c r="E32" s="163"/>
      <c r="F32" s="163"/>
      <c r="G32" s="163"/>
      <c r="H32" s="163"/>
      <c r="I32" s="163"/>
      <c r="J32" s="163"/>
      <c r="K32" s="163"/>
      <c r="L32" s="163"/>
      <c r="M32" s="163"/>
      <c r="N32" s="163"/>
      <c r="O32" s="163"/>
      <c r="P32" s="163"/>
      <c r="Q32" s="163"/>
      <c r="R32" s="163"/>
      <c r="S32" s="163"/>
      <c r="T32" s="163"/>
      <c r="U32" s="163"/>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163" t="s">
        <v>683</v>
      </c>
      <c r="C34" s="163"/>
      <c r="D34" s="163"/>
      <c r="E34" s="163"/>
      <c r="F34" s="163"/>
      <c r="G34" s="163"/>
      <c r="H34" s="163"/>
      <c r="I34" s="163"/>
      <c r="J34" s="163"/>
      <c r="K34" s="163"/>
      <c r="L34" s="163"/>
      <c r="M34" s="163"/>
      <c r="N34" s="163"/>
      <c r="O34" s="163"/>
      <c r="P34" s="163"/>
      <c r="Q34" s="163"/>
      <c r="R34" s="163"/>
      <c r="S34" s="163"/>
      <c r="T34" s="163"/>
      <c r="U34" s="163"/>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82" t="s">
        <v>684</v>
      </c>
      <c r="C36" s="82"/>
      <c r="D36" s="82"/>
      <c r="E36" s="82"/>
      <c r="F36" s="82"/>
      <c r="G36" s="82"/>
      <c r="H36" s="82"/>
      <c r="I36" s="82"/>
      <c r="J36" s="82"/>
      <c r="K36" s="82"/>
      <c r="L36" s="82"/>
      <c r="M36" s="82"/>
      <c r="N36" s="82"/>
      <c r="O36" s="82"/>
      <c r="P36" s="82"/>
      <c r="Q36" s="82"/>
      <c r="R36" s="82"/>
      <c r="S36" s="82"/>
      <c r="T36" s="82"/>
      <c r="U36" s="82"/>
    </row>
    <row r="37" spans="1:21">
      <c r="A37" s="11"/>
      <c r="B37" s="10"/>
      <c r="C37" s="10"/>
      <c r="D37" s="10"/>
      <c r="E37" s="10"/>
      <c r="F37" s="10"/>
      <c r="G37" s="10"/>
      <c r="H37" s="10"/>
      <c r="I37" s="10"/>
      <c r="J37" s="10"/>
      <c r="K37" s="10"/>
      <c r="L37" s="10"/>
      <c r="M37" s="10"/>
      <c r="N37" s="10"/>
      <c r="O37" s="10"/>
      <c r="P37" s="10"/>
      <c r="Q37" s="10"/>
      <c r="R37" s="10"/>
      <c r="S37" s="10"/>
      <c r="T37" s="10"/>
      <c r="U37" s="10"/>
    </row>
    <row r="38" spans="1:21" ht="25.5" customHeight="1">
      <c r="A38" s="11"/>
      <c r="B38" s="163" t="s">
        <v>685</v>
      </c>
      <c r="C38" s="163"/>
      <c r="D38" s="163"/>
      <c r="E38" s="163"/>
      <c r="F38" s="163"/>
      <c r="G38" s="163"/>
      <c r="H38" s="163"/>
      <c r="I38" s="163"/>
      <c r="J38" s="163"/>
      <c r="K38" s="163"/>
      <c r="L38" s="163"/>
      <c r="M38" s="163"/>
      <c r="N38" s="163"/>
      <c r="O38" s="163"/>
      <c r="P38" s="163"/>
      <c r="Q38" s="163"/>
      <c r="R38" s="163"/>
      <c r="S38" s="163"/>
      <c r="T38" s="163"/>
      <c r="U38" s="163"/>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32" t="s">
        <v>686</v>
      </c>
      <c r="C40" s="32"/>
      <c r="D40" s="32"/>
      <c r="E40" s="32"/>
      <c r="F40" s="32"/>
      <c r="G40" s="32"/>
      <c r="H40" s="32"/>
      <c r="I40" s="32"/>
      <c r="J40" s="32"/>
      <c r="K40" s="32"/>
      <c r="L40" s="32"/>
      <c r="M40" s="32"/>
      <c r="N40" s="32"/>
      <c r="O40" s="32"/>
      <c r="P40" s="32"/>
      <c r="Q40" s="32"/>
      <c r="R40" s="32"/>
      <c r="S40" s="32"/>
      <c r="T40" s="32"/>
      <c r="U40" s="32"/>
    </row>
    <row r="41" spans="1:21">
      <c r="A41" s="11"/>
      <c r="B41" s="30"/>
      <c r="C41" s="30"/>
      <c r="D41" s="30"/>
      <c r="E41" s="30"/>
      <c r="F41" s="30"/>
      <c r="G41" s="30"/>
      <c r="H41" s="30"/>
      <c r="I41" s="30"/>
      <c r="J41" s="30"/>
      <c r="K41" s="30"/>
      <c r="L41" s="30"/>
      <c r="M41" s="30"/>
      <c r="N41" s="30"/>
      <c r="O41" s="30"/>
      <c r="P41" s="30"/>
      <c r="Q41" s="30"/>
    </row>
    <row r="42" spans="1:21">
      <c r="A42" s="11"/>
      <c r="B42" s="16"/>
      <c r="C42" s="16"/>
      <c r="D42" s="16"/>
      <c r="E42" s="16"/>
      <c r="F42" s="16"/>
      <c r="G42" s="16"/>
      <c r="H42" s="16"/>
      <c r="I42" s="16"/>
      <c r="J42" s="16"/>
      <c r="K42" s="16"/>
      <c r="L42" s="16"/>
      <c r="M42" s="16"/>
      <c r="N42" s="16"/>
      <c r="O42" s="16"/>
      <c r="P42" s="16"/>
      <c r="Q42" s="16"/>
    </row>
    <row r="43" spans="1:21" ht="15.75" thickBot="1">
      <c r="A43" s="11"/>
      <c r="B43" s="69"/>
      <c r="C43" s="83"/>
      <c r="D43" s="83"/>
      <c r="E43" s="83"/>
      <c r="F43" s="14"/>
      <c r="G43" s="31" t="s">
        <v>687</v>
      </c>
      <c r="H43" s="31"/>
      <c r="I43" s="31"/>
      <c r="J43" s="31"/>
      <c r="K43" s="31"/>
      <c r="L43" s="31"/>
      <c r="M43" s="31"/>
      <c r="N43" s="31"/>
      <c r="O43" s="31"/>
      <c r="P43" s="31"/>
      <c r="Q43" s="31"/>
    </row>
    <row r="44" spans="1:21">
      <c r="A44" s="11"/>
      <c r="B44" s="89"/>
      <c r="C44" s="83" t="s">
        <v>467</v>
      </c>
      <c r="D44" s="83"/>
      <c r="E44" s="83"/>
      <c r="F44" s="32"/>
      <c r="G44" s="140" t="s">
        <v>688</v>
      </c>
      <c r="H44" s="140"/>
      <c r="I44" s="140"/>
      <c r="J44" s="33"/>
      <c r="K44" s="140" t="s">
        <v>693</v>
      </c>
      <c r="L44" s="140"/>
      <c r="M44" s="140"/>
      <c r="N44" s="33"/>
      <c r="O44" s="140" t="s">
        <v>693</v>
      </c>
      <c r="P44" s="140"/>
      <c r="Q44" s="140"/>
    </row>
    <row r="45" spans="1:21">
      <c r="A45" s="11"/>
      <c r="B45" s="89"/>
      <c r="C45" s="83" t="s">
        <v>468</v>
      </c>
      <c r="D45" s="83"/>
      <c r="E45" s="83"/>
      <c r="F45" s="32"/>
      <c r="G45" s="83" t="s">
        <v>689</v>
      </c>
      <c r="H45" s="83"/>
      <c r="I45" s="83"/>
      <c r="J45" s="32"/>
      <c r="K45" s="83" t="s">
        <v>147</v>
      </c>
      <c r="L45" s="83"/>
      <c r="M45" s="83"/>
      <c r="N45" s="32"/>
      <c r="O45" s="83" t="s">
        <v>697</v>
      </c>
      <c r="P45" s="83"/>
      <c r="Q45" s="83"/>
    </row>
    <row r="46" spans="1:21">
      <c r="A46" s="11"/>
      <c r="B46" s="89"/>
      <c r="C46" s="10"/>
      <c r="D46" s="10"/>
      <c r="E46" s="10"/>
      <c r="F46" s="32"/>
      <c r="G46" s="83" t="s">
        <v>690</v>
      </c>
      <c r="H46" s="83"/>
      <c r="I46" s="83"/>
      <c r="J46" s="32"/>
      <c r="K46" s="83" t="s">
        <v>694</v>
      </c>
      <c r="L46" s="83"/>
      <c r="M46" s="83"/>
      <c r="N46" s="32"/>
      <c r="O46" s="83" t="s">
        <v>695</v>
      </c>
      <c r="P46" s="83"/>
      <c r="Q46" s="83"/>
    </row>
    <row r="47" spans="1:21">
      <c r="A47" s="11"/>
      <c r="B47" s="89"/>
      <c r="C47" s="10"/>
      <c r="D47" s="10"/>
      <c r="E47" s="10"/>
      <c r="F47" s="32"/>
      <c r="G47" s="83" t="s">
        <v>691</v>
      </c>
      <c r="H47" s="83"/>
      <c r="I47" s="83"/>
      <c r="J47" s="32"/>
      <c r="K47" s="83" t="s">
        <v>695</v>
      </c>
      <c r="L47" s="83"/>
      <c r="M47" s="83"/>
      <c r="N47" s="32"/>
      <c r="O47" s="83" t="s">
        <v>698</v>
      </c>
      <c r="P47" s="83"/>
      <c r="Q47" s="83"/>
    </row>
    <row r="48" spans="1:21" ht="15.75" thickBot="1">
      <c r="A48" s="11"/>
      <c r="B48" s="89"/>
      <c r="C48" s="135"/>
      <c r="D48" s="135"/>
      <c r="E48" s="135"/>
      <c r="F48" s="32"/>
      <c r="G48" s="31" t="s">
        <v>692</v>
      </c>
      <c r="H48" s="31"/>
      <c r="I48" s="31"/>
      <c r="J48" s="32"/>
      <c r="K48" s="31" t="s">
        <v>696</v>
      </c>
      <c r="L48" s="31"/>
      <c r="M48" s="31"/>
      <c r="N48" s="32"/>
      <c r="O48" s="135"/>
      <c r="P48" s="135"/>
      <c r="Q48" s="135"/>
    </row>
    <row r="49" spans="1:17">
      <c r="A49" s="11"/>
      <c r="B49" s="155" t="s">
        <v>699</v>
      </c>
      <c r="C49" s="137"/>
      <c r="D49" s="137"/>
      <c r="E49" s="47"/>
      <c r="F49" s="35"/>
      <c r="G49" s="137"/>
      <c r="H49" s="137"/>
      <c r="I49" s="47"/>
      <c r="J49" s="35"/>
      <c r="K49" s="137"/>
      <c r="L49" s="137"/>
      <c r="M49" s="47"/>
      <c r="N49" s="35"/>
      <c r="O49" s="137"/>
      <c r="P49" s="137"/>
      <c r="Q49" s="47"/>
    </row>
    <row r="50" spans="1:17">
      <c r="A50" s="11"/>
      <c r="B50" s="155"/>
      <c r="C50" s="78"/>
      <c r="D50" s="78"/>
      <c r="E50" s="35"/>
      <c r="F50" s="35"/>
      <c r="G50" s="78"/>
      <c r="H50" s="78"/>
      <c r="I50" s="35"/>
      <c r="J50" s="35"/>
      <c r="K50" s="78"/>
      <c r="L50" s="78"/>
      <c r="M50" s="35"/>
      <c r="N50" s="35"/>
      <c r="O50" s="78"/>
      <c r="P50" s="78"/>
      <c r="Q50" s="35"/>
    </row>
    <row r="51" spans="1:17">
      <c r="A51" s="11"/>
      <c r="B51" s="49" t="s">
        <v>603</v>
      </c>
      <c r="C51" s="79"/>
      <c r="D51" s="79"/>
      <c r="E51" s="32"/>
      <c r="F51" s="32"/>
      <c r="G51" s="79"/>
      <c r="H51" s="79"/>
      <c r="I51" s="32"/>
      <c r="J51" s="32"/>
      <c r="K51" s="79"/>
      <c r="L51" s="79"/>
      <c r="M51" s="32"/>
      <c r="N51" s="32"/>
      <c r="O51" s="79"/>
      <c r="P51" s="79"/>
      <c r="Q51" s="32"/>
    </row>
    <row r="52" spans="1:17">
      <c r="A52" s="11"/>
      <c r="B52" s="49"/>
      <c r="C52" s="79"/>
      <c r="D52" s="79"/>
      <c r="E52" s="32"/>
      <c r="F52" s="32"/>
      <c r="G52" s="79"/>
      <c r="H52" s="79"/>
      <c r="I52" s="32"/>
      <c r="J52" s="32"/>
      <c r="K52" s="79"/>
      <c r="L52" s="79"/>
      <c r="M52" s="32"/>
      <c r="N52" s="32"/>
      <c r="O52" s="79"/>
      <c r="P52" s="79"/>
      <c r="Q52" s="32"/>
    </row>
    <row r="53" spans="1:17">
      <c r="A53" s="11"/>
      <c r="B53" s="34" t="s">
        <v>478</v>
      </c>
      <c r="C53" s="78"/>
      <c r="D53" s="78"/>
      <c r="E53" s="35"/>
      <c r="F53" s="35"/>
      <c r="G53" s="78"/>
      <c r="H53" s="78"/>
      <c r="I53" s="35"/>
      <c r="J53" s="35"/>
      <c r="K53" s="78"/>
      <c r="L53" s="78"/>
      <c r="M53" s="35"/>
      <c r="N53" s="35"/>
      <c r="O53" s="78"/>
      <c r="P53" s="78"/>
      <c r="Q53" s="35"/>
    </row>
    <row r="54" spans="1:17">
      <c r="A54" s="11"/>
      <c r="B54" s="34"/>
      <c r="C54" s="78"/>
      <c r="D54" s="78"/>
      <c r="E54" s="35"/>
      <c r="F54" s="35"/>
      <c r="G54" s="78"/>
      <c r="H54" s="78"/>
      <c r="I54" s="35"/>
      <c r="J54" s="35"/>
      <c r="K54" s="78"/>
      <c r="L54" s="78"/>
      <c r="M54" s="35"/>
      <c r="N54" s="35"/>
      <c r="O54" s="78"/>
      <c r="P54" s="78"/>
      <c r="Q54" s="35"/>
    </row>
    <row r="55" spans="1:17">
      <c r="A55" s="11"/>
      <c r="B55" s="38" t="s">
        <v>479</v>
      </c>
      <c r="C55" s="49" t="s">
        <v>214</v>
      </c>
      <c r="D55" s="39">
        <v>3070353</v>
      </c>
      <c r="E55" s="32"/>
      <c r="F55" s="32"/>
      <c r="G55" s="49" t="s">
        <v>214</v>
      </c>
      <c r="H55" s="79" t="s">
        <v>273</v>
      </c>
      <c r="I55" s="32"/>
      <c r="J55" s="32"/>
      <c r="K55" s="49" t="s">
        <v>214</v>
      </c>
      <c r="L55" s="39">
        <v>3070353</v>
      </c>
      <c r="M55" s="32"/>
      <c r="N55" s="32"/>
      <c r="O55" s="49" t="s">
        <v>214</v>
      </c>
      <c r="P55" s="79" t="s">
        <v>273</v>
      </c>
      <c r="Q55" s="32"/>
    </row>
    <row r="56" spans="1:17">
      <c r="A56" s="11"/>
      <c r="B56" s="38"/>
      <c r="C56" s="49"/>
      <c r="D56" s="39"/>
      <c r="E56" s="32"/>
      <c r="F56" s="32"/>
      <c r="G56" s="49"/>
      <c r="H56" s="79"/>
      <c r="I56" s="32"/>
      <c r="J56" s="32"/>
      <c r="K56" s="49"/>
      <c r="L56" s="39"/>
      <c r="M56" s="32"/>
      <c r="N56" s="32"/>
      <c r="O56" s="49"/>
      <c r="P56" s="79"/>
      <c r="Q56" s="32"/>
    </row>
    <row r="57" spans="1:17">
      <c r="A57" s="11"/>
      <c r="B57" s="34" t="s">
        <v>481</v>
      </c>
      <c r="C57" s="37">
        <v>966848</v>
      </c>
      <c r="D57" s="37"/>
      <c r="E57" s="35"/>
      <c r="F57" s="35"/>
      <c r="G57" s="78" t="s">
        <v>273</v>
      </c>
      <c r="H57" s="78"/>
      <c r="I57" s="35"/>
      <c r="J57" s="35"/>
      <c r="K57" s="37">
        <v>966848</v>
      </c>
      <c r="L57" s="37"/>
      <c r="M57" s="35"/>
      <c r="N57" s="35"/>
      <c r="O57" s="78" t="s">
        <v>273</v>
      </c>
      <c r="P57" s="78"/>
      <c r="Q57" s="35"/>
    </row>
    <row r="58" spans="1:17">
      <c r="A58" s="11"/>
      <c r="B58" s="34"/>
      <c r="C58" s="37"/>
      <c r="D58" s="37"/>
      <c r="E58" s="35"/>
      <c r="F58" s="35"/>
      <c r="G58" s="78"/>
      <c r="H58" s="78"/>
      <c r="I58" s="35"/>
      <c r="J58" s="35"/>
      <c r="K58" s="37"/>
      <c r="L58" s="37"/>
      <c r="M58" s="35"/>
      <c r="N58" s="35"/>
      <c r="O58" s="78"/>
      <c r="P58" s="78"/>
      <c r="Q58" s="35"/>
    </row>
    <row r="59" spans="1:17">
      <c r="A59" s="11"/>
      <c r="B59" s="38" t="s">
        <v>484</v>
      </c>
      <c r="C59" s="39">
        <v>1293455</v>
      </c>
      <c r="D59" s="39"/>
      <c r="E59" s="32"/>
      <c r="F59" s="32"/>
      <c r="G59" s="79" t="s">
        <v>273</v>
      </c>
      <c r="H59" s="79"/>
      <c r="I59" s="32"/>
      <c r="J59" s="32"/>
      <c r="K59" s="39">
        <v>1293455</v>
      </c>
      <c r="L59" s="39"/>
      <c r="M59" s="32"/>
      <c r="N59" s="32"/>
      <c r="O59" s="79" t="s">
        <v>273</v>
      </c>
      <c r="P59" s="79"/>
      <c r="Q59" s="32"/>
    </row>
    <row r="60" spans="1:17">
      <c r="A60" s="11"/>
      <c r="B60" s="38"/>
      <c r="C60" s="39"/>
      <c r="D60" s="39"/>
      <c r="E60" s="32"/>
      <c r="F60" s="32"/>
      <c r="G60" s="79"/>
      <c r="H60" s="79"/>
      <c r="I60" s="32"/>
      <c r="J60" s="32"/>
      <c r="K60" s="39"/>
      <c r="L60" s="39"/>
      <c r="M60" s="32"/>
      <c r="N60" s="32"/>
      <c r="O60" s="79"/>
      <c r="P60" s="79"/>
      <c r="Q60" s="32"/>
    </row>
    <row r="61" spans="1:17">
      <c r="A61" s="11"/>
      <c r="B61" s="34" t="s">
        <v>486</v>
      </c>
      <c r="C61" s="37">
        <v>1232092</v>
      </c>
      <c r="D61" s="37"/>
      <c r="E61" s="35"/>
      <c r="F61" s="35"/>
      <c r="G61" s="78" t="s">
        <v>273</v>
      </c>
      <c r="H61" s="78"/>
      <c r="I61" s="35"/>
      <c r="J61" s="35"/>
      <c r="K61" s="37">
        <v>1232092</v>
      </c>
      <c r="L61" s="37"/>
      <c r="M61" s="35"/>
      <c r="N61" s="35"/>
      <c r="O61" s="78" t="s">
        <v>273</v>
      </c>
      <c r="P61" s="78"/>
      <c r="Q61" s="35"/>
    </row>
    <row r="62" spans="1:17">
      <c r="A62" s="11"/>
      <c r="B62" s="34"/>
      <c r="C62" s="37"/>
      <c r="D62" s="37"/>
      <c r="E62" s="35"/>
      <c r="F62" s="35"/>
      <c r="G62" s="78"/>
      <c r="H62" s="78"/>
      <c r="I62" s="35"/>
      <c r="J62" s="35"/>
      <c r="K62" s="37"/>
      <c r="L62" s="37"/>
      <c r="M62" s="35"/>
      <c r="N62" s="35"/>
      <c r="O62" s="78"/>
      <c r="P62" s="78"/>
      <c r="Q62" s="35"/>
    </row>
    <row r="63" spans="1:17">
      <c r="A63" s="11"/>
      <c r="B63" s="38" t="s">
        <v>488</v>
      </c>
      <c r="C63" s="39">
        <v>1551583</v>
      </c>
      <c r="D63" s="39"/>
      <c r="E63" s="32"/>
      <c r="F63" s="32"/>
      <c r="G63" s="39">
        <v>1551583</v>
      </c>
      <c r="H63" s="39"/>
      <c r="I63" s="32"/>
      <c r="J63" s="32"/>
      <c r="K63" s="79" t="s">
        <v>273</v>
      </c>
      <c r="L63" s="79"/>
      <c r="M63" s="32"/>
      <c r="N63" s="32"/>
      <c r="O63" s="79" t="s">
        <v>273</v>
      </c>
      <c r="P63" s="79"/>
      <c r="Q63" s="32"/>
    </row>
    <row r="64" spans="1:17">
      <c r="A64" s="11"/>
      <c r="B64" s="38"/>
      <c r="C64" s="39"/>
      <c r="D64" s="39"/>
      <c r="E64" s="32"/>
      <c r="F64" s="32"/>
      <c r="G64" s="39"/>
      <c r="H64" s="39"/>
      <c r="I64" s="32"/>
      <c r="J64" s="32"/>
      <c r="K64" s="79"/>
      <c r="L64" s="79"/>
      <c r="M64" s="32"/>
      <c r="N64" s="32"/>
      <c r="O64" s="79"/>
      <c r="P64" s="79"/>
      <c r="Q64" s="32"/>
    </row>
    <row r="65" spans="1:17">
      <c r="A65" s="11"/>
      <c r="B65" s="34" t="s">
        <v>490</v>
      </c>
      <c r="C65" s="37">
        <v>1001947</v>
      </c>
      <c r="D65" s="37"/>
      <c r="E65" s="35"/>
      <c r="F65" s="35"/>
      <c r="G65" s="78" t="s">
        <v>273</v>
      </c>
      <c r="H65" s="78"/>
      <c r="I65" s="35"/>
      <c r="J65" s="35"/>
      <c r="K65" s="37">
        <v>1001947</v>
      </c>
      <c r="L65" s="37"/>
      <c r="M65" s="35"/>
      <c r="N65" s="35"/>
      <c r="O65" s="78" t="s">
        <v>273</v>
      </c>
      <c r="P65" s="78"/>
      <c r="Q65" s="35"/>
    </row>
    <row r="66" spans="1:17">
      <c r="A66" s="11"/>
      <c r="B66" s="34"/>
      <c r="C66" s="37"/>
      <c r="D66" s="37"/>
      <c r="E66" s="35"/>
      <c r="F66" s="35"/>
      <c r="G66" s="78"/>
      <c r="H66" s="78"/>
      <c r="I66" s="35"/>
      <c r="J66" s="35"/>
      <c r="K66" s="37"/>
      <c r="L66" s="37"/>
      <c r="M66" s="35"/>
      <c r="N66" s="35"/>
      <c r="O66" s="78"/>
      <c r="P66" s="78"/>
      <c r="Q66" s="35"/>
    </row>
    <row r="67" spans="1:17">
      <c r="A67" s="11"/>
      <c r="B67" s="38" t="s">
        <v>492</v>
      </c>
      <c r="C67" s="39">
        <v>1724651</v>
      </c>
      <c r="D67" s="39"/>
      <c r="E67" s="32"/>
      <c r="F67" s="32"/>
      <c r="G67" s="79" t="s">
        <v>273</v>
      </c>
      <c r="H67" s="79"/>
      <c r="I67" s="32"/>
      <c r="J67" s="32"/>
      <c r="K67" s="39">
        <v>1724651</v>
      </c>
      <c r="L67" s="39"/>
      <c r="M67" s="32"/>
      <c r="N67" s="32"/>
      <c r="O67" s="79" t="s">
        <v>273</v>
      </c>
      <c r="P67" s="79"/>
      <c r="Q67" s="32"/>
    </row>
    <row r="68" spans="1:17" ht="15.75" thickBot="1">
      <c r="A68" s="11"/>
      <c r="B68" s="38"/>
      <c r="C68" s="40"/>
      <c r="D68" s="40"/>
      <c r="E68" s="41"/>
      <c r="F68" s="32"/>
      <c r="G68" s="80"/>
      <c r="H68" s="80"/>
      <c r="I68" s="41"/>
      <c r="J68" s="32"/>
      <c r="K68" s="40"/>
      <c r="L68" s="40"/>
      <c r="M68" s="41"/>
      <c r="N68" s="32"/>
      <c r="O68" s="80"/>
      <c r="P68" s="80"/>
      <c r="Q68" s="41"/>
    </row>
    <row r="69" spans="1:17">
      <c r="A69" s="11"/>
      <c r="B69" s="156" t="s">
        <v>135</v>
      </c>
      <c r="C69" s="45">
        <v>10840929</v>
      </c>
      <c r="D69" s="45"/>
      <c r="E69" s="47"/>
      <c r="F69" s="35"/>
      <c r="G69" s="45">
        <v>1551583</v>
      </c>
      <c r="H69" s="45"/>
      <c r="I69" s="47"/>
      <c r="J69" s="35"/>
      <c r="K69" s="45">
        <v>9289346</v>
      </c>
      <c r="L69" s="45"/>
      <c r="M69" s="47"/>
      <c r="N69" s="35"/>
      <c r="O69" s="137" t="s">
        <v>273</v>
      </c>
      <c r="P69" s="137"/>
      <c r="Q69" s="47"/>
    </row>
    <row r="70" spans="1:17">
      <c r="A70" s="11"/>
      <c r="B70" s="156"/>
      <c r="C70" s="37"/>
      <c r="D70" s="37"/>
      <c r="E70" s="35"/>
      <c r="F70" s="35"/>
      <c r="G70" s="37"/>
      <c r="H70" s="37"/>
      <c r="I70" s="35"/>
      <c r="J70" s="35"/>
      <c r="K70" s="37"/>
      <c r="L70" s="37"/>
      <c r="M70" s="35"/>
      <c r="N70" s="35"/>
      <c r="O70" s="78"/>
      <c r="P70" s="78"/>
      <c r="Q70" s="35"/>
    </row>
    <row r="71" spans="1:17">
      <c r="A71" s="11"/>
      <c r="B71" s="14"/>
      <c r="C71" s="32"/>
      <c r="D71" s="32"/>
      <c r="E71" s="32"/>
      <c r="F71" s="14"/>
      <c r="G71" s="32"/>
      <c r="H71" s="32"/>
      <c r="I71" s="32"/>
      <c r="J71" s="14"/>
      <c r="K71" s="32"/>
      <c r="L71" s="32"/>
      <c r="M71" s="32"/>
      <c r="N71" s="14"/>
      <c r="O71" s="32"/>
      <c r="P71" s="32"/>
      <c r="Q71" s="32"/>
    </row>
    <row r="72" spans="1:17">
      <c r="A72" s="11"/>
      <c r="B72" s="34" t="s">
        <v>497</v>
      </c>
      <c r="C72" s="37">
        <v>582075</v>
      </c>
      <c r="D72" s="37"/>
      <c r="E72" s="35"/>
      <c r="F72" s="35"/>
      <c r="G72" s="37">
        <v>582075</v>
      </c>
      <c r="H72" s="37"/>
      <c r="I72" s="35"/>
      <c r="J72" s="35"/>
      <c r="K72" s="78" t="s">
        <v>273</v>
      </c>
      <c r="L72" s="78"/>
      <c r="M72" s="35"/>
      <c r="N72" s="35"/>
      <c r="O72" s="78" t="s">
        <v>273</v>
      </c>
      <c r="P72" s="78"/>
      <c r="Q72" s="35"/>
    </row>
    <row r="73" spans="1:17">
      <c r="A73" s="11"/>
      <c r="B73" s="34"/>
      <c r="C73" s="37"/>
      <c r="D73" s="37"/>
      <c r="E73" s="35"/>
      <c r="F73" s="35"/>
      <c r="G73" s="37"/>
      <c r="H73" s="37"/>
      <c r="I73" s="35"/>
      <c r="J73" s="35"/>
      <c r="K73" s="78"/>
      <c r="L73" s="78"/>
      <c r="M73" s="35"/>
      <c r="N73" s="35"/>
      <c r="O73" s="78"/>
      <c r="P73" s="78"/>
      <c r="Q73" s="35"/>
    </row>
    <row r="74" spans="1:17">
      <c r="A74" s="11"/>
      <c r="B74" s="38" t="s">
        <v>499</v>
      </c>
      <c r="C74" s="39">
        <v>431833</v>
      </c>
      <c r="D74" s="39"/>
      <c r="E74" s="32"/>
      <c r="F74" s="32"/>
      <c r="G74" s="79" t="s">
        <v>273</v>
      </c>
      <c r="H74" s="79"/>
      <c r="I74" s="32"/>
      <c r="J74" s="32"/>
      <c r="K74" s="39">
        <v>328750</v>
      </c>
      <c r="L74" s="39"/>
      <c r="M74" s="32"/>
      <c r="N74" s="32"/>
      <c r="O74" s="39">
        <v>103083</v>
      </c>
      <c r="P74" s="39"/>
      <c r="Q74" s="32"/>
    </row>
    <row r="75" spans="1:17">
      <c r="A75" s="11"/>
      <c r="B75" s="38"/>
      <c r="C75" s="39"/>
      <c r="D75" s="39"/>
      <c r="E75" s="32"/>
      <c r="F75" s="32"/>
      <c r="G75" s="79"/>
      <c r="H75" s="79"/>
      <c r="I75" s="32"/>
      <c r="J75" s="32"/>
      <c r="K75" s="39"/>
      <c r="L75" s="39"/>
      <c r="M75" s="32"/>
      <c r="N75" s="32"/>
      <c r="O75" s="39"/>
      <c r="P75" s="39"/>
      <c r="Q75" s="32"/>
    </row>
    <row r="76" spans="1:17">
      <c r="A76" s="11"/>
      <c r="B76" s="34" t="s">
        <v>500</v>
      </c>
      <c r="C76" s="37">
        <v>748659</v>
      </c>
      <c r="D76" s="37"/>
      <c r="E76" s="35"/>
      <c r="F76" s="35"/>
      <c r="G76" s="37">
        <v>723698</v>
      </c>
      <c r="H76" s="37"/>
      <c r="I76" s="35"/>
      <c r="J76" s="35"/>
      <c r="K76" s="37">
        <v>24961</v>
      </c>
      <c r="L76" s="37"/>
      <c r="M76" s="35"/>
      <c r="N76" s="35"/>
      <c r="O76" s="78" t="s">
        <v>273</v>
      </c>
      <c r="P76" s="78"/>
      <c r="Q76" s="35"/>
    </row>
    <row r="77" spans="1:17">
      <c r="A77" s="11"/>
      <c r="B77" s="34"/>
      <c r="C77" s="37"/>
      <c r="D77" s="37"/>
      <c r="E77" s="35"/>
      <c r="F77" s="35"/>
      <c r="G77" s="37"/>
      <c r="H77" s="37"/>
      <c r="I77" s="35"/>
      <c r="J77" s="35"/>
      <c r="K77" s="37"/>
      <c r="L77" s="37"/>
      <c r="M77" s="35"/>
      <c r="N77" s="35"/>
      <c r="O77" s="78"/>
      <c r="P77" s="78"/>
      <c r="Q77" s="35"/>
    </row>
    <row r="78" spans="1:17">
      <c r="A78" s="11"/>
      <c r="B78" s="14"/>
      <c r="C78" s="32"/>
      <c r="D78" s="32"/>
      <c r="E78" s="32"/>
      <c r="F78" s="14"/>
      <c r="G78" s="32"/>
      <c r="H78" s="32"/>
      <c r="I78" s="32"/>
      <c r="J78" s="14"/>
      <c r="K78" s="32"/>
      <c r="L78" s="32"/>
      <c r="M78" s="32"/>
      <c r="N78" s="14"/>
      <c r="O78" s="32"/>
      <c r="P78" s="32"/>
      <c r="Q78" s="32"/>
    </row>
    <row r="79" spans="1:17">
      <c r="A79" s="11"/>
      <c r="B79" s="22" t="s">
        <v>581</v>
      </c>
      <c r="C79" s="35"/>
      <c r="D79" s="35"/>
      <c r="E79" s="35"/>
      <c r="F79" s="21"/>
      <c r="G79" s="35"/>
      <c r="H79" s="35"/>
      <c r="I79" s="35"/>
      <c r="J79" s="21"/>
      <c r="K79" s="35"/>
      <c r="L79" s="35"/>
      <c r="M79" s="35"/>
      <c r="N79" s="21"/>
      <c r="O79" s="35"/>
      <c r="P79" s="35"/>
      <c r="Q79" s="35"/>
    </row>
    <row r="80" spans="1:17">
      <c r="A80" s="11"/>
      <c r="B80" s="38" t="s">
        <v>479</v>
      </c>
      <c r="C80" s="39">
        <v>452275</v>
      </c>
      <c r="D80" s="39"/>
      <c r="E80" s="32"/>
      <c r="F80" s="32"/>
      <c r="G80" s="79" t="s">
        <v>273</v>
      </c>
      <c r="H80" s="79"/>
      <c r="I80" s="32"/>
      <c r="J80" s="32"/>
      <c r="K80" s="39">
        <v>452275</v>
      </c>
      <c r="L80" s="39"/>
      <c r="M80" s="32"/>
      <c r="N80" s="32"/>
      <c r="O80" s="79" t="s">
        <v>273</v>
      </c>
      <c r="P80" s="79"/>
      <c r="Q80" s="32"/>
    </row>
    <row r="81" spans="1:17">
      <c r="A81" s="11"/>
      <c r="B81" s="38"/>
      <c r="C81" s="39"/>
      <c r="D81" s="39"/>
      <c r="E81" s="32"/>
      <c r="F81" s="32"/>
      <c r="G81" s="79"/>
      <c r="H81" s="79"/>
      <c r="I81" s="32"/>
      <c r="J81" s="32"/>
      <c r="K81" s="39"/>
      <c r="L81" s="39"/>
      <c r="M81" s="32"/>
      <c r="N81" s="32"/>
      <c r="O81" s="79"/>
      <c r="P81" s="79"/>
      <c r="Q81" s="32"/>
    </row>
    <row r="82" spans="1:17">
      <c r="A82" s="11"/>
      <c r="B82" s="34" t="s">
        <v>700</v>
      </c>
      <c r="C82" s="37">
        <v>70494</v>
      </c>
      <c r="D82" s="37"/>
      <c r="E82" s="35"/>
      <c r="F82" s="35"/>
      <c r="G82" s="78" t="s">
        <v>273</v>
      </c>
      <c r="H82" s="78"/>
      <c r="I82" s="35"/>
      <c r="J82" s="35"/>
      <c r="K82" s="37">
        <v>70494</v>
      </c>
      <c r="L82" s="37"/>
      <c r="M82" s="35"/>
      <c r="N82" s="35"/>
      <c r="O82" s="78" t="s">
        <v>273</v>
      </c>
      <c r="P82" s="78"/>
      <c r="Q82" s="35"/>
    </row>
    <row r="83" spans="1:17">
      <c r="A83" s="11"/>
      <c r="B83" s="34"/>
      <c r="C83" s="37"/>
      <c r="D83" s="37"/>
      <c r="E83" s="35"/>
      <c r="F83" s="35"/>
      <c r="G83" s="78"/>
      <c r="H83" s="78"/>
      <c r="I83" s="35"/>
      <c r="J83" s="35"/>
      <c r="K83" s="37"/>
      <c r="L83" s="37"/>
      <c r="M83" s="35"/>
      <c r="N83" s="35"/>
      <c r="O83" s="78"/>
      <c r="P83" s="78"/>
      <c r="Q83" s="35"/>
    </row>
    <row r="84" spans="1:17">
      <c r="A84" s="11"/>
      <c r="B84" s="38" t="s">
        <v>481</v>
      </c>
      <c r="C84" s="39">
        <v>17919</v>
      </c>
      <c r="D84" s="39"/>
      <c r="E84" s="32"/>
      <c r="F84" s="32"/>
      <c r="G84" s="79" t="s">
        <v>273</v>
      </c>
      <c r="H84" s="79"/>
      <c r="I84" s="32"/>
      <c r="J84" s="32"/>
      <c r="K84" s="39">
        <v>17919</v>
      </c>
      <c r="L84" s="39"/>
      <c r="M84" s="32"/>
      <c r="N84" s="32"/>
      <c r="O84" s="79" t="s">
        <v>273</v>
      </c>
      <c r="P84" s="79"/>
      <c r="Q84" s="32"/>
    </row>
    <row r="85" spans="1:17">
      <c r="A85" s="11"/>
      <c r="B85" s="38"/>
      <c r="C85" s="39"/>
      <c r="D85" s="39"/>
      <c r="E85" s="32"/>
      <c r="F85" s="32"/>
      <c r="G85" s="79"/>
      <c r="H85" s="79"/>
      <c r="I85" s="32"/>
      <c r="J85" s="32"/>
      <c r="K85" s="39"/>
      <c r="L85" s="39"/>
      <c r="M85" s="32"/>
      <c r="N85" s="32"/>
      <c r="O85" s="79"/>
      <c r="P85" s="79"/>
      <c r="Q85" s="32"/>
    </row>
    <row r="86" spans="1:17">
      <c r="A86" s="11"/>
      <c r="B86" s="34" t="s">
        <v>492</v>
      </c>
      <c r="C86" s="37">
        <v>25066</v>
      </c>
      <c r="D86" s="37"/>
      <c r="E86" s="35"/>
      <c r="F86" s="35"/>
      <c r="G86" s="78" t="s">
        <v>273</v>
      </c>
      <c r="H86" s="78"/>
      <c r="I86" s="35"/>
      <c r="J86" s="35"/>
      <c r="K86" s="37">
        <v>25066</v>
      </c>
      <c r="L86" s="37"/>
      <c r="M86" s="35"/>
      <c r="N86" s="35"/>
      <c r="O86" s="78" t="s">
        <v>273</v>
      </c>
      <c r="P86" s="78"/>
      <c r="Q86" s="35"/>
    </row>
    <row r="87" spans="1:17">
      <c r="A87" s="11"/>
      <c r="B87" s="34"/>
      <c r="C87" s="37"/>
      <c r="D87" s="37"/>
      <c r="E87" s="35"/>
      <c r="F87" s="35"/>
      <c r="G87" s="78"/>
      <c r="H87" s="78"/>
      <c r="I87" s="35"/>
      <c r="J87" s="35"/>
      <c r="K87" s="37"/>
      <c r="L87" s="37"/>
      <c r="M87" s="35"/>
      <c r="N87" s="35"/>
      <c r="O87" s="78"/>
      <c r="P87" s="78"/>
      <c r="Q87" s="35"/>
    </row>
    <row r="88" spans="1:17">
      <c r="A88" s="11"/>
      <c r="B88" s="38" t="s">
        <v>499</v>
      </c>
      <c r="C88" s="39">
        <v>1431525</v>
      </c>
      <c r="D88" s="39"/>
      <c r="E88" s="32"/>
      <c r="F88" s="32"/>
      <c r="G88" s="79" t="s">
        <v>273</v>
      </c>
      <c r="H88" s="79"/>
      <c r="I88" s="32"/>
      <c r="J88" s="32"/>
      <c r="K88" s="39">
        <v>1008531</v>
      </c>
      <c r="L88" s="39"/>
      <c r="M88" s="32"/>
      <c r="N88" s="32"/>
      <c r="O88" s="39">
        <v>422994</v>
      </c>
      <c r="P88" s="39"/>
      <c r="Q88" s="32"/>
    </row>
    <row r="89" spans="1:17">
      <c r="A89" s="11"/>
      <c r="B89" s="38"/>
      <c r="C89" s="39"/>
      <c r="D89" s="39"/>
      <c r="E89" s="32"/>
      <c r="F89" s="32"/>
      <c r="G89" s="79"/>
      <c r="H89" s="79"/>
      <c r="I89" s="32"/>
      <c r="J89" s="32"/>
      <c r="K89" s="39"/>
      <c r="L89" s="39"/>
      <c r="M89" s="32"/>
      <c r="N89" s="32"/>
      <c r="O89" s="39"/>
      <c r="P89" s="39"/>
      <c r="Q89" s="32"/>
    </row>
    <row r="90" spans="1:17">
      <c r="A90" s="11"/>
      <c r="B90" s="34" t="s">
        <v>500</v>
      </c>
      <c r="C90" s="37">
        <v>205716</v>
      </c>
      <c r="D90" s="37"/>
      <c r="E90" s="35"/>
      <c r="F90" s="35"/>
      <c r="G90" s="37">
        <v>198077</v>
      </c>
      <c r="H90" s="37"/>
      <c r="I90" s="35"/>
      <c r="J90" s="35"/>
      <c r="K90" s="37">
        <v>7639</v>
      </c>
      <c r="L90" s="37"/>
      <c r="M90" s="35"/>
      <c r="N90" s="35"/>
      <c r="O90" s="78" t="s">
        <v>273</v>
      </c>
      <c r="P90" s="78"/>
      <c r="Q90" s="35"/>
    </row>
    <row r="91" spans="1:17" ht="15.75" thickBot="1">
      <c r="A91" s="11"/>
      <c r="B91" s="34"/>
      <c r="C91" s="46"/>
      <c r="D91" s="46"/>
      <c r="E91" s="48"/>
      <c r="F91" s="35"/>
      <c r="G91" s="46"/>
      <c r="H91" s="46"/>
      <c r="I91" s="48"/>
      <c r="J91" s="35"/>
      <c r="K91" s="46"/>
      <c r="L91" s="46"/>
      <c r="M91" s="48"/>
      <c r="N91" s="35"/>
      <c r="O91" s="87"/>
      <c r="P91" s="87"/>
      <c r="Q91" s="48"/>
    </row>
    <row r="92" spans="1:17">
      <c r="A92" s="11"/>
      <c r="B92" s="157" t="s">
        <v>135</v>
      </c>
      <c r="C92" s="55">
        <v>2202995</v>
      </c>
      <c r="D92" s="55"/>
      <c r="E92" s="33"/>
      <c r="F92" s="32"/>
      <c r="G92" s="55">
        <v>198077</v>
      </c>
      <c r="H92" s="55"/>
      <c r="I92" s="33"/>
      <c r="J92" s="32"/>
      <c r="K92" s="55">
        <v>1581924</v>
      </c>
      <c r="L92" s="55"/>
      <c r="M92" s="33"/>
      <c r="N92" s="32"/>
      <c r="O92" s="55">
        <v>422994</v>
      </c>
      <c r="P92" s="55"/>
      <c r="Q92" s="33"/>
    </row>
    <row r="93" spans="1:17" ht="15.75" thickBot="1">
      <c r="A93" s="11"/>
      <c r="B93" s="157"/>
      <c r="C93" s="40"/>
      <c r="D93" s="40"/>
      <c r="E93" s="41"/>
      <c r="F93" s="32"/>
      <c r="G93" s="40"/>
      <c r="H93" s="40"/>
      <c r="I93" s="41"/>
      <c r="J93" s="32"/>
      <c r="K93" s="40"/>
      <c r="L93" s="40"/>
      <c r="M93" s="41"/>
      <c r="N93" s="32"/>
      <c r="O93" s="40"/>
      <c r="P93" s="40"/>
      <c r="Q93" s="41"/>
    </row>
    <row r="94" spans="1:17">
      <c r="A94" s="11"/>
      <c r="B94" s="156" t="s">
        <v>701</v>
      </c>
      <c r="C94" s="43" t="s">
        <v>214</v>
      </c>
      <c r="D94" s="45">
        <v>14806491</v>
      </c>
      <c r="E94" s="47"/>
      <c r="F94" s="35"/>
      <c r="G94" s="43" t="s">
        <v>214</v>
      </c>
      <c r="H94" s="45">
        <v>3055433</v>
      </c>
      <c r="I94" s="47"/>
      <c r="J94" s="35"/>
      <c r="K94" s="43" t="s">
        <v>214</v>
      </c>
      <c r="L94" s="45">
        <v>11224981</v>
      </c>
      <c r="M94" s="47"/>
      <c r="N94" s="35"/>
      <c r="O94" s="43" t="s">
        <v>214</v>
      </c>
      <c r="P94" s="45">
        <v>526077</v>
      </c>
      <c r="Q94" s="47"/>
    </row>
    <row r="95" spans="1:17" ht="15.75" thickBot="1">
      <c r="A95" s="11"/>
      <c r="B95" s="156"/>
      <c r="C95" s="56"/>
      <c r="D95" s="57"/>
      <c r="E95" s="58"/>
      <c r="F95" s="35"/>
      <c r="G95" s="56"/>
      <c r="H95" s="57"/>
      <c r="I95" s="58"/>
      <c r="J95" s="35"/>
      <c r="K95" s="56"/>
      <c r="L95" s="57"/>
      <c r="M95" s="58"/>
      <c r="N95" s="35"/>
      <c r="O95" s="56"/>
      <c r="P95" s="57"/>
      <c r="Q95" s="58"/>
    </row>
    <row r="96" spans="1:17" ht="15.75" thickTop="1">
      <c r="A96" s="11"/>
      <c r="B96" s="14"/>
      <c r="C96" s="63"/>
      <c r="D96" s="63"/>
      <c r="E96" s="63"/>
      <c r="F96" s="14"/>
      <c r="G96" s="63"/>
      <c r="H96" s="63"/>
      <c r="I96" s="63"/>
      <c r="J96" s="14"/>
      <c r="K96" s="63"/>
      <c r="L96" s="63"/>
      <c r="M96" s="63"/>
      <c r="N96" s="14"/>
      <c r="O96" s="63"/>
      <c r="P96" s="63"/>
      <c r="Q96" s="63"/>
    </row>
    <row r="97" spans="1:21">
      <c r="A97" s="11"/>
      <c r="B97" s="155" t="s">
        <v>702</v>
      </c>
      <c r="C97" s="78"/>
      <c r="D97" s="78"/>
      <c r="E97" s="35"/>
      <c r="F97" s="35"/>
      <c r="G97" s="78"/>
      <c r="H97" s="78"/>
      <c r="I97" s="35"/>
      <c r="J97" s="35"/>
      <c r="K97" s="78"/>
      <c r="L97" s="78"/>
      <c r="M97" s="35"/>
      <c r="N97" s="35"/>
      <c r="O97" s="78"/>
      <c r="P97" s="78"/>
      <c r="Q97" s="35"/>
    </row>
    <row r="98" spans="1:21">
      <c r="A98" s="11"/>
      <c r="B98" s="155"/>
      <c r="C98" s="78"/>
      <c r="D98" s="78"/>
      <c r="E98" s="35"/>
      <c r="F98" s="35"/>
      <c r="G98" s="78"/>
      <c r="H98" s="78"/>
      <c r="I98" s="35"/>
      <c r="J98" s="35"/>
      <c r="K98" s="78"/>
      <c r="L98" s="78"/>
      <c r="M98" s="35"/>
      <c r="N98" s="35"/>
      <c r="O98" s="78"/>
      <c r="P98" s="78"/>
      <c r="Q98" s="35"/>
    </row>
    <row r="99" spans="1:21">
      <c r="A99" s="11"/>
      <c r="B99" s="38" t="s">
        <v>215</v>
      </c>
      <c r="C99" s="49" t="s">
        <v>214</v>
      </c>
      <c r="D99" s="39">
        <v>58661</v>
      </c>
      <c r="E99" s="32"/>
      <c r="F99" s="32"/>
      <c r="G99" s="49" t="s">
        <v>214</v>
      </c>
      <c r="H99" s="79" t="s">
        <v>273</v>
      </c>
      <c r="I99" s="32"/>
      <c r="J99" s="32"/>
      <c r="K99" s="49" t="s">
        <v>214</v>
      </c>
      <c r="L99" s="79" t="s">
        <v>273</v>
      </c>
      <c r="M99" s="32"/>
      <c r="N99" s="32"/>
      <c r="O99" s="49" t="s">
        <v>214</v>
      </c>
      <c r="P99" s="39">
        <v>58661</v>
      </c>
      <c r="Q99" s="32"/>
    </row>
    <row r="100" spans="1:21" ht="15.75" thickBot="1">
      <c r="A100" s="11"/>
      <c r="B100" s="38"/>
      <c r="C100" s="139"/>
      <c r="D100" s="40"/>
      <c r="E100" s="41"/>
      <c r="F100" s="32"/>
      <c r="G100" s="139"/>
      <c r="H100" s="80"/>
      <c r="I100" s="41"/>
      <c r="J100" s="32"/>
      <c r="K100" s="139"/>
      <c r="L100" s="80"/>
      <c r="M100" s="41"/>
      <c r="N100" s="32"/>
      <c r="O100" s="139"/>
      <c r="P100" s="40"/>
      <c r="Q100" s="41"/>
    </row>
    <row r="101" spans="1:21">
      <c r="A101" s="11"/>
      <c r="B101" s="156" t="s">
        <v>703</v>
      </c>
      <c r="C101" s="43" t="s">
        <v>214</v>
      </c>
      <c r="D101" s="45">
        <v>58661</v>
      </c>
      <c r="E101" s="47"/>
      <c r="F101" s="35"/>
      <c r="G101" s="43" t="s">
        <v>214</v>
      </c>
      <c r="H101" s="137" t="s">
        <v>273</v>
      </c>
      <c r="I101" s="47"/>
      <c r="J101" s="35"/>
      <c r="K101" s="43" t="s">
        <v>214</v>
      </c>
      <c r="L101" s="137" t="s">
        <v>273</v>
      </c>
      <c r="M101" s="47"/>
      <c r="N101" s="35"/>
      <c r="O101" s="43" t="s">
        <v>214</v>
      </c>
      <c r="P101" s="45">
        <v>58661</v>
      </c>
      <c r="Q101" s="47"/>
    </row>
    <row r="102" spans="1:21" ht="15.75" thickBot="1">
      <c r="A102" s="11"/>
      <c r="B102" s="156"/>
      <c r="C102" s="56"/>
      <c r="D102" s="57"/>
      <c r="E102" s="58"/>
      <c r="F102" s="35"/>
      <c r="G102" s="56"/>
      <c r="H102" s="93"/>
      <c r="I102" s="58"/>
      <c r="J102" s="35"/>
      <c r="K102" s="56"/>
      <c r="L102" s="93"/>
      <c r="M102" s="58"/>
      <c r="N102" s="35"/>
      <c r="O102" s="56"/>
      <c r="P102" s="57"/>
      <c r="Q102" s="58"/>
    </row>
    <row r="103" spans="1:21" ht="15.75" thickTop="1">
      <c r="A103" s="11"/>
      <c r="B103" s="32" t="s">
        <v>298</v>
      </c>
      <c r="C103" s="32"/>
      <c r="D103" s="32"/>
      <c r="E103" s="32"/>
      <c r="F103" s="32"/>
      <c r="G103" s="32"/>
      <c r="H103" s="32"/>
      <c r="I103" s="32"/>
      <c r="J103" s="32"/>
      <c r="K103" s="32"/>
      <c r="L103" s="32"/>
      <c r="M103" s="32"/>
      <c r="N103" s="32"/>
      <c r="O103" s="32"/>
      <c r="P103" s="32"/>
      <c r="Q103" s="32"/>
      <c r="R103" s="32"/>
      <c r="S103" s="32"/>
      <c r="T103" s="32"/>
      <c r="U103" s="32"/>
    </row>
    <row r="104" spans="1:21">
      <c r="A104" s="11"/>
      <c r="B104" s="16"/>
      <c r="C104" s="16"/>
    </row>
    <row r="105" spans="1:21" ht="96">
      <c r="A105" s="11"/>
      <c r="B105" s="94">
        <v>-1</v>
      </c>
      <c r="C105" s="94" t="s">
        <v>704</v>
      </c>
    </row>
    <row r="106" spans="1:21">
      <c r="A106" s="11"/>
      <c r="B106" s="134"/>
      <c r="C106" s="134"/>
      <c r="D106" s="134"/>
      <c r="E106" s="134"/>
      <c r="F106" s="134"/>
      <c r="G106" s="134"/>
      <c r="H106" s="134"/>
      <c r="I106" s="134"/>
      <c r="J106" s="134"/>
      <c r="K106" s="134"/>
      <c r="L106" s="134"/>
      <c r="M106" s="134"/>
      <c r="N106" s="134"/>
      <c r="O106" s="134"/>
      <c r="P106" s="134"/>
      <c r="Q106" s="134"/>
      <c r="R106" s="134"/>
      <c r="S106" s="134"/>
      <c r="T106" s="134"/>
      <c r="U106" s="134"/>
    </row>
    <row r="107" spans="1:21">
      <c r="A107" s="11"/>
      <c r="B107" s="32" t="s">
        <v>705</v>
      </c>
      <c r="C107" s="32"/>
      <c r="D107" s="32"/>
      <c r="E107" s="32"/>
      <c r="F107" s="32"/>
      <c r="G107" s="32"/>
      <c r="H107" s="32"/>
      <c r="I107" s="32"/>
      <c r="J107" s="32"/>
      <c r="K107" s="32"/>
      <c r="L107" s="32"/>
      <c r="M107" s="32"/>
      <c r="N107" s="32"/>
      <c r="O107" s="32"/>
      <c r="P107" s="32"/>
      <c r="Q107" s="32"/>
      <c r="R107" s="32"/>
      <c r="S107" s="32"/>
      <c r="T107" s="32"/>
      <c r="U107" s="32"/>
    </row>
    <row r="108" spans="1:21">
      <c r="A108" s="11"/>
      <c r="B108" s="30"/>
      <c r="C108" s="30"/>
      <c r="D108" s="30"/>
      <c r="E108" s="30"/>
      <c r="F108" s="30"/>
      <c r="G108" s="30"/>
      <c r="H108" s="30"/>
      <c r="I108" s="30"/>
      <c r="J108" s="30"/>
      <c r="K108" s="30"/>
      <c r="L108" s="30"/>
      <c r="M108" s="30"/>
      <c r="N108" s="30"/>
      <c r="O108" s="30"/>
      <c r="P108" s="30"/>
      <c r="Q108" s="30"/>
    </row>
    <row r="109" spans="1:21">
      <c r="A109" s="11"/>
      <c r="B109" s="16"/>
      <c r="C109" s="16"/>
      <c r="D109" s="16"/>
      <c r="E109" s="16"/>
      <c r="F109" s="16"/>
      <c r="G109" s="16"/>
      <c r="H109" s="16"/>
      <c r="I109" s="16"/>
      <c r="J109" s="16"/>
      <c r="K109" s="16"/>
      <c r="L109" s="16"/>
      <c r="M109" s="16"/>
      <c r="N109" s="16"/>
      <c r="O109" s="16"/>
      <c r="P109" s="16"/>
      <c r="Q109" s="16"/>
    </row>
    <row r="110" spans="1:21" ht="15.75" thickBot="1">
      <c r="A110" s="11"/>
      <c r="B110" s="69"/>
      <c r="C110" s="83"/>
      <c r="D110" s="83"/>
      <c r="E110" s="83"/>
      <c r="F110" s="14"/>
      <c r="G110" s="31" t="s">
        <v>687</v>
      </c>
      <c r="H110" s="31"/>
      <c r="I110" s="31"/>
      <c r="J110" s="31"/>
      <c r="K110" s="31"/>
      <c r="L110" s="31"/>
      <c r="M110" s="31"/>
      <c r="N110" s="31"/>
      <c r="O110" s="31"/>
      <c r="P110" s="31"/>
      <c r="Q110" s="31"/>
    </row>
    <row r="111" spans="1:21">
      <c r="A111" s="11"/>
      <c r="B111" s="158"/>
      <c r="C111" s="83" t="s">
        <v>467</v>
      </c>
      <c r="D111" s="83"/>
      <c r="E111" s="83"/>
      <c r="F111" s="32"/>
      <c r="G111" s="140" t="s">
        <v>688</v>
      </c>
      <c r="H111" s="140"/>
      <c r="I111" s="140"/>
      <c r="J111" s="33"/>
      <c r="K111" s="140" t="s">
        <v>693</v>
      </c>
      <c r="L111" s="140"/>
      <c r="M111" s="140"/>
      <c r="N111" s="33"/>
      <c r="O111" s="140" t="s">
        <v>693</v>
      </c>
      <c r="P111" s="140"/>
      <c r="Q111" s="140"/>
    </row>
    <row r="112" spans="1:21">
      <c r="A112" s="11"/>
      <c r="B112" s="158"/>
      <c r="C112" s="83" t="s">
        <v>468</v>
      </c>
      <c r="D112" s="83"/>
      <c r="E112" s="83"/>
      <c r="F112" s="32"/>
      <c r="G112" s="83" t="s">
        <v>689</v>
      </c>
      <c r="H112" s="83"/>
      <c r="I112" s="83"/>
      <c r="J112" s="32"/>
      <c r="K112" s="83" t="s">
        <v>147</v>
      </c>
      <c r="L112" s="83"/>
      <c r="M112" s="83"/>
      <c r="N112" s="32"/>
      <c r="O112" s="83" t="s">
        <v>697</v>
      </c>
      <c r="P112" s="83"/>
      <c r="Q112" s="83"/>
    </row>
    <row r="113" spans="1:17">
      <c r="A113" s="11"/>
      <c r="B113" s="158"/>
      <c r="C113" s="10"/>
      <c r="D113" s="10"/>
      <c r="E113" s="10"/>
      <c r="F113" s="32"/>
      <c r="G113" s="83" t="s">
        <v>690</v>
      </c>
      <c r="H113" s="83"/>
      <c r="I113" s="83"/>
      <c r="J113" s="32"/>
      <c r="K113" s="83" t="s">
        <v>694</v>
      </c>
      <c r="L113" s="83"/>
      <c r="M113" s="83"/>
      <c r="N113" s="32"/>
      <c r="O113" s="83" t="s">
        <v>695</v>
      </c>
      <c r="P113" s="83"/>
      <c r="Q113" s="83"/>
    </row>
    <row r="114" spans="1:17">
      <c r="A114" s="11"/>
      <c r="B114" s="158"/>
      <c r="C114" s="10"/>
      <c r="D114" s="10"/>
      <c r="E114" s="10"/>
      <c r="F114" s="32"/>
      <c r="G114" s="83" t="s">
        <v>691</v>
      </c>
      <c r="H114" s="83"/>
      <c r="I114" s="83"/>
      <c r="J114" s="32"/>
      <c r="K114" s="83" t="s">
        <v>695</v>
      </c>
      <c r="L114" s="83"/>
      <c r="M114" s="83"/>
      <c r="N114" s="32"/>
      <c r="O114" s="83" t="s">
        <v>708</v>
      </c>
      <c r="P114" s="83"/>
      <c r="Q114" s="83"/>
    </row>
    <row r="115" spans="1:17" ht="15.75" thickBot="1">
      <c r="A115" s="11"/>
      <c r="B115" s="158"/>
      <c r="C115" s="135"/>
      <c r="D115" s="135"/>
      <c r="E115" s="135"/>
      <c r="F115" s="32"/>
      <c r="G115" s="31" t="s">
        <v>706</v>
      </c>
      <c r="H115" s="31"/>
      <c r="I115" s="31"/>
      <c r="J115" s="32"/>
      <c r="K115" s="31" t="s">
        <v>707</v>
      </c>
      <c r="L115" s="31"/>
      <c r="M115" s="31"/>
      <c r="N115" s="32"/>
      <c r="O115" s="135"/>
      <c r="P115" s="135"/>
      <c r="Q115" s="135"/>
    </row>
    <row r="116" spans="1:17">
      <c r="A116" s="11"/>
      <c r="B116" s="155" t="s">
        <v>699</v>
      </c>
      <c r="C116" s="137"/>
      <c r="D116" s="137"/>
      <c r="E116" s="47"/>
      <c r="F116" s="35"/>
      <c r="G116" s="137"/>
      <c r="H116" s="137"/>
      <c r="I116" s="47"/>
      <c r="J116" s="35"/>
      <c r="K116" s="137"/>
      <c r="L116" s="137"/>
      <c r="M116" s="47"/>
      <c r="N116" s="35"/>
      <c r="O116" s="137"/>
      <c r="P116" s="137"/>
      <c r="Q116" s="47"/>
    </row>
    <row r="117" spans="1:17">
      <c r="A117" s="11"/>
      <c r="B117" s="155"/>
      <c r="C117" s="78"/>
      <c r="D117" s="78"/>
      <c r="E117" s="35"/>
      <c r="F117" s="35"/>
      <c r="G117" s="78"/>
      <c r="H117" s="78"/>
      <c r="I117" s="35"/>
      <c r="J117" s="35"/>
      <c r="K117" s="78"/>
      <c r="L117" s="78"/>
      <c r="M117" s="35"/>
      <c r="N117" s="35"/>
      <c r="O117" s="78"/>
      <c r="P117" s="78"/>
      <c r="Q117" s="35"/>
    </row>
    <row r="118" spans="1:17">
      <c r="A118" s="11"/>
      <c r="B118" s="49" t="s">
        <v>603</v>
      </c>
      <c r="C118" s="79"/>
      <c r="D118" s="79"/>
      <c r="E118" s="32"/>
      <c r="F118" s="32"/>
      <c r="G118" s="79"/>
      <c r="H118" s="79"/>
      <c r="I118" s="32"/>
      <c r="J118" s="32"/>
      <c r="K118" s="79"/>
      <c r="L118" s="79"/>
      <c r="M118" s="32"/>
      <c r="N118" s="32"/>
      <c r="O118" s="79"/>
      <c r="P118" s="79"/>
      <c r="Q118" s="32"/>
    </row>
    <row r="119" spans="1:17">
      <c r="A119" s="11"/>
      <c r="B119" s="49"/>
      <c r="C119" s="79"/>
      <c r="D119" s="79"/>
      <c r="E119" s="32"/>
      <c r="F119" s="32"/>
      <c r="G119" s="79"/>
      <c r="H119" s="79"/>
      <c r="I119" s="32"/>
      <c r="J119" s="32"/>
      <c r="K119" s="79"/>
      <c r="L119" s="79"/>
      <c r="M119" s="32"/>
      <c r="N119" s="32"/>
      <c r="O119" s="79"/>
      <c r="P119" s="79"/>
      <c r="Q119" s="32"/>
    </row>
    <row r="120" spans="1:17">
      <c r="A120" s="11"/>
      <c r="B120" s="34" t="s">
        <v>478</v>
      </c>
      <c r="C120" s="78"/>
      <c r="D120" s="78"/>
      <c r="E120" s="35"/>
      <c r="F120" s="35"/>
      <c r="G120" s="78"/>
      <c r="H120" s="78"/>
      <c r="I120" s="35"/>
      <c r="J120" s="35"/>
      <c r="K120" s="78"/>
      <c r="L120" s="78"/>
      <c r="M120" s="35"/>
      <c r="N120" s="35"/>
      <c r="O120" s="78"/>
      <c r="P120" s="78"/>
      <c r="Q120" s="35"/>
    </row>
    <row r="121" spans="1:17">
      <c r="A121" s="11"/>
      <c r="B121" s="34"/>
      <c r="C121" s="78"/>
      <c r="D121" s="78"/>
      <c r="E121" s="35"/>
      <c r="F121" s="35"/>
      <c r="G121" s="78"/>
      <c r="H121" s="78"/>
      <c r="I121" s="35"/>
      <c r="J121" s="35"/>
      <c r="K121" s="78"/>
      <c r="L121" s="78"/>
      <c r="M121" s="35"/>
      <c r="N121" s="35"/>
      <c r="O121" s="78"/>
      <c r="P121" s="78"/>
      <c r="Q121" s="35"/>
    </row>
    <row r="122" spans="1:17">
      <c r="A122" s="11"/>
      <c r="B122" s="38" t="s">
        <v>479</v>
      </c>
      <c r="C122" s="49" t="s">
        <v>214</v>
      </c>
      <c r="D122" s="39">
        <v>2267263</v>
      </c>
      <c r="E122" s="32"/>
      <c r="F122" s="32"/>
      <c r="G122" s="49" t="s">
        <v>214</v>
      </c>
      <c r="H122" s="79" t="s">
        <v>273</v>
      </c>
      <c r="I122" s="32"/>
      <c r="J122" s="32"/>
      <c r="K122" s="49" t="s">
        <v>214</v>
      </c>
      <c r="L122" s="39">
        <v>2265218</v>
      </c>
      <c r="M122" s="32"/>
      <c r="N122" s="32"/>
      <c r="O122" s="49" t="s">
        <v>214</v>
      </c>
      <c r="P122" s="39">
        <v>2045</v>
      </c>
      <c r="Q122" s="32"/>
    </row>
    <row r="123" spans="1:17">
      <c r="A123" s="11"/>
      <c r="B123" s="38"/>
      <c r="C123" s="49"/>
      <c r="D123" s="39"/>
      <c r="E123" s="32"/>
      <c r="F123" s="32"/>
      <c r="G123" s="49"/>
      <c r="H123" s="79"/>
      <c r="I123" s="32"/>
      <c r="J123" s="32"/>
      <c r="K123" s="49"/>
      <c r="L123" s="39"/>
      <c r="M123" s="32"/>
      <c r="N123" s="32"/>
      <c r="O123" s="49"/>
      <c r="P123" s="39"/>
      <c r="Q123" s="32"/>
    </row>
    <row r="124" spans="1:17">
      <c r="A124" s="11"/>
      <c r="B124" s="34" t="s">
        <v>481</v>
      </c>
      <c r="C124" s="37">
        <v>1133095</v>
      </c>
      <c r="D124" s="37"/>
      <c r="E124" s="35"/>
      <c r="F124" s="35"/>
      <c r="G124" s="78" t="s">
        <v>273</v>
      </c>
      <c r="H124" s="78"/>
      <c r="I124" s="35"/>
      <c r="J124" s="35"/>
      <c r="K124" s="37">
        <v>1133095</v>
      </c>
      <c r="L124" s="37"/>
      <c r="M124" s="35"/>
      <c r="N124" s="35"/>
      <c r="O124" s="78" t="s">
        <v>273</v>
      </c>
      <c r="P124" s="78"/>
      <c r="Q124" s="35"/>
    </row>
    <row r="125" spans="1:17">
      <c r="A125" s="11"/>
      <c r="B125" s="34"/>
      <c r="C125" s="37"/>
      <c r="D125" s="37"/>
      <c r="E125" s="35"/>
      <c r="F125" s="35"/>
      <c r="G125" s="78"/>
      <c r="H125" s="78"/>
      <c r="I125" s="35"/>
      <c r="J125" s="35"/>
      <c r="K125" s="37"/>
      <c r="L125" s="37"/>
      <c r="M125" s="35"/>
      <c r="N125" s="35"/>
      <c r="O125" s="78"/>
      <c r="P125" s="78"/>
      <c r="Q125" s="35"/>
    </row>
    <row r="126" spans="1:17">
      <c r="A126" s="11"/>
      <c r="B126" s="38" t="s">
        <v>484</v>
      </c>
      <c r="C126" s="39">
        <v>1481738</v>
      </c>
      <c r="D126" s="39"/>
      <c r="E126" s="32"/>
      <c r="F126" s="32"/>
      <c r="G126" s="79" t="s">
        <v>273</v>
      </c>
      <c r="H126" s="79"/>
      <c r="I126" s="32"/>
      <c r="J126" s="32"/>
      <c r="K126" s="39">
        <v>1481738</v>
      </c>
      <c r="L126" s="39"/>
      <c r="M126" s="32"/>
      <c r="N126" s="32"/>
      <c r="O126" s="79" t="s">
        <v>273</v>
      </c>
      <c r="P126" s="79"/>
      <c r="Q126" s="32"/>
    </row>
    <row r="127" spans="1:17">
      <c r="A127" s="11"/>
      <c r="B127" s="38"/>
      <c r="C127" s="39"/>
      <c r="D127" s="39"/>
      <c r="E127" s="32"/>
      <c r="F127" s="32"/>
      <c r="G127" s="79"/>
      <c r="H127" s="79"/>
      <c r="I127" s="32"/>
      <c r="J127" s="32"/>
      <c r="K127" s="39"/>
      <c r="L127" s="39"/>
      <c r="M127" s="32"/>
      <c r="N127" s="32"/>
      <c r="O127" s="79"/>
      <c r="P127" s="79"/>
      <c r="Q127" s="32"/>
    </row>
    <row r="128" spans="1:17">
      <c r="A128" s="11"/>
      <c r="B128" s="34" t="s">
        <v>486</v>
      </c>
      <c r="C128" s="37">
        <v>1074497</v>
      </c>
      <c r="D128" s="37"/>
      <c r="E128" s="35"/>
      <c r="F128" s="35"/>
      <c r="G128" s="78" t="s">
        <v>273</v>
      </c>
      <c r="H128" s="78"/>
      <c r="I128" s="35"/>
      <c r="J128" s="35"/>
      <c r="K128" s="37">
        <v>1074497</v>
      </c>
      <c r="L128" s="37"/>
      <c r="M128" s="35"/>
      <c r="N128" s="35"/>
      <c r="O128" s="78" t="s">
        <v>273</v>
      </c>
      <c r="P128" s="78"/>
      <c r="Q128" s="35"/>
    </row>
    <row r="129" spans="1:17">
      <c r="A129" s="11"/>
      <c r="B129" s="34"/>
      <c r="C129" s="37"/>
      <c r="D129" s="37"/>
      <c r="E129" s="35"/>
      <c r="F129" s="35"/>
      <c r="G129" s="78"/>
      <c r="H129" s="78"/>
      <c r="I129" s="35"/>
      <c r="J129" s="35"/>
      <c r="K129" s="37"/>
      <c r="L129" s="37"/>
      <c r="M129" s="35"/>
      <c r="N129" s="35"/>
      <c r="O129" s="78"/>
      <c r="P129" s="78"/>
      <c r="Q129" s="35"/>
    </row>
    <row r="130" spans="1:17">
      <c r="A130" s="11"/>
      <c r="B130" s="38" t="s">
        <v>488</v>
      </c>
      <c r="C130" s="39">
        <v>1301809</v>
      </c>
      <c r="D130" s="39"/>
      <c r="E130" s="32"/>
      <c r="F130" s="32"/>
      <c r="G130" s="39">
        <v>1301809</v>
      </c>
      <c r="H130" s="39"/>
      <c r="I130" s="32"/>
      <c r="J130" s="32"/>
      <c r="K130" s="79" t="s">
        <v>273</v>
      </c>
      <c r="L130" s="79"/>
      <c r="M130" s="32"/>
      <c r="N130" s="32"/>
      <c r="O130" s="79" t="s">
        <v>273</v>
      </c>
      <c r="P130" s="79"/>
      <c r="Q130" s="32"/>
    </row>
    <row r="131" spans="1:17">
      <c r="A131" s="11"/>
      <c r="B131" s="38"/>
      <c r="C131" s="39"/>
      <c r="D131" s="39"/>
      <c r="E131" s="32"/>
      <c r="F131" s="32"/>
      <c r="G131" s="39"/>
      <c r="H131" s="39"/>
      <c r="I131" s="32"/>
      <c r="J131" s="32"/>
      <c r="K131" s="79"/>
      <c r="L131" s="79"/>
      <c r="M131" s="32"/>
      <c r="N131" s="32"/>
      <c r="O131" s="79"/>
      <c r="P131" s="79"/>
      <c r="Q131" s="32"/>
    </row>
    <row r="132" spans="1:17">
      <c r="A132" s="11"/>
      <c r="B132" s="34" t="s">
        <v>490</v>
      </c>
      <c r="C132" s="37">
        <v>1085861</v>
      </c>
      <c r="D132" s="37"/>
      <c r="E132" s="35"/>
      <c r="F132" s="35"/>
      <c r="G132" s="78" t="s">
        <v>273</v>
      </c>
      <c r="H132" s="78"/>
      <c r="I132" s="35"/>
      <c r="J132" s="35"/>
      <c r="K132" s="37">
        <v>1085861</v>
      </c>
      <c r="L132" s="37"/>
      <c r="M132" s="35"/>
      <c r="N132" s="35"/>
      <c r="O132" s="78" t="s">
        <v>273</v>
      </c>
      <c r="P132" s="78"/>
      <c r="Q132" s="35"/>
    </row>
    <row r="133" spans="1:17">
      <c r="A133" s="11"/>
      <c r="B133" s="34"/>
      <c r="C133" s="37"/>
      <c r="D133" s="37"/>
      <c r="E133" s="35"/>
      <c r="F133" s="35"/>
      <c r="G133" s="78"/>
      <c r="H133" s="78"/>
      <c r="I133" s="35"/>
      <c r="J133" s="35"/>
      <c r="K133" s="37"/>
      <c r="L133" s="37"/>
      <c r="M133" s="35"/>
      <c r="N133" s="35"/>
      <c r="O133" s="78"/>
      <c r="P133" s="78"/>
      <c r="Q133" s="35"/>
    </row>
    <row r="134" spans="1:17">
      <c r="A134" s="11"/>
      <c r="B134" s="38" t="s">
        <v>492</v>
      </c>
      <c r="C134" s="39">
        <v>1332594</v>
      </c>
      <c r="D134" s="39"/>
      <c r="E134" s="32"/>
      <c r="F134" s="32"/>
      <c r="G134" s="79" t="s">
        <v>273</v>
      </c>
      <c r="H134" s="79"/>
      <c r="I134" s="32"/>
      <c r="J134" s="32"/>
      <c r="K134" s="39">
        <v>1332594</v>
      </c>
      <c r="L134" s="39"/>
      <c r="M134" s="32"/>
      <c r="N134" s="32"/>
      <c r="O134" s="79" t="s">
        <v>273</v>
      </c>
      <c r="P134" s="79"/>
      <c r="Q134" s="32"/>
    </row>
    <row r="135" spans="1:17" ht="15.75" thickBot="1">
      <c r="A135" s="11"/>
      <c r="B135" s="38"/>
      <c r="C135" s="40"/>
      <c r="D135" s="40"/>
      <c r="E135" s="41"/>
      <c r="F135" s="32"/>
      <c r="G135" s="80"/>
      <c r="H135" s="80"/>
      <c r="I135" s="41"/>
      <c r="J135" s="32"/>
      <c r="K135" s="40"/>
      <c r="L135" s="40"/>
      <c r="M135" s="41"/>
      <c r="N135" s="32"/>
      <c r="O135" s="80"/>
      <c r="P135" s="80"/>
      <c r="Q135" s="41"/>
    </row>
    <row r="136" spans="1:17">
      <c r="A136" s="11"/>
      <c r="B136" s="156" t="s">
        <v>135</v>
      </c>
      <c r="C136" s="45">
        <v>9676857</v>
      </c>
      <c r="D136" s="45"/>
      <c r="E136" s="47"/>
      <c r="F136" s="35"/>
      <c r="G136" s="45">
        <v>1301809</v>
      </c>
      <c r="H136" s="45"/>
      <c r="I136" s="47"/>
      <c r="J136" s="35"/>
      <c r="K136" s="45">
        <v>8373003</v>
      </c>
      <c r="L136" s="45"/>
      <c r="M136" s="47"/>
      <c r="N136" s="35"/>
      <c r="O136" s="45">
        <v>2045</v>
      </c>
      <c r="P136" s="45"/>
      <c r="Q136" s="47"/>
    </row>
    <row r="137" spans="1:17">
      <c r="A137" s="11"/>
      <c r="B137" s="156"/>
      <c r="C137" s="37"/>
      <c r="D137" s="37"/>
      <c r="E137" s="35"/>
      <c r="F137" s="35"/>
      <c r="G137" s="37"/>
      <c r="H137" s="37"/>
      <c r="I137" s="35"/>
      <c r="J137" s="35"/>
      <c r="K137" s="37"/>
      <c r="L137" s="37"/>
      <c r="M137" s="35"/>
      <c r="N137" s="35"/>
      <c r="O137" s="37"/>
      <c r="P137" s="37"/>
      <c r="Q137" s="35"/>
    </row>
    <row r="138" spans="1:17">
      <c r="A138" s="11"/>
      <c r="B138" s="14"/>
      <c r="C138" s="32"/>
      <c r="D138" s="32"/>
      <c r="E138" s="32"/>
      <c r="F138" s="14"/>
      <c r="G138" s="32"/>
      <c r="H138" s="32"/>
      <c r="I138" s="32"/>
      <c r="J138" s="14"/>
      <c r="K138" s="32"/>
      <c r="L138" s="32"/>
      <c r="M138" s="32"/>
      <c r="N138" s="14"/>
      <c r="O138" s="32"/>
      <c r="P138" s="32"/>
      <c r="Q138" s="32"/>
    </row>
    <row r="139" spans="1:17">
      <c r="A139" s="11"/>
      <c r="B139" s="34" t="s">
        <v>497</v>
      </c>
      <c r="C139" s="37">
        <v>496824</v>
      </c>
      <c r="D139" s="37"/>
      <c r="E139" s="35"/>
      <c r="F139" s="35"/>
      <c r="G139" s="37">
        <v>496738</v>
      </c>
      <c r="H139" s="37"/>
      <c r="I139" s="35"/>
      <c r="J139" s="35"/>
      <c r="K139" s="78">
        <v>86</v>
      </c>
      <c r="L139" s="78"/>
      <c r="M139" s="35"/>
      <c r="N139" s="35"/>
      <c r="O139" s="78" t="s">
        <v>273</v>
      </c>
      <c r="P139" s="78"/>
      <c r="Q139" s="35"/>
    </row>
    <row r="140" spans="1:17">
      <c r="A140" s="11"/>
      <c r="B140" s="34"/>
      <c r="C140" s="37"/>
      <c r="D140" s="37"/>
      <c r="E140" s="35"/>
      <c r="F140" s="35"/>
      <c r="G140" s="37"/>
      <c r="H140" s="37"/>
      <c r="I140" s="35"/>
      <c r="J140" s="35"/>
      <c r="K140" s="78"/>
      <c r="L140" s="78"/>
      <c r="M140" s="35"/>
      <c r="N140" s="35"/>
      <c r="O140" s="78"/>
      <c r="P140" s="78"/>
      <c r="Q140" s="35"/>
    </row>
    <row r="141" spans="1:17">
      <c r="A141" s="11"/>
      <c r="B141" s="38" t="s">
        <v>499</v>
      </c>
      <c r="C141" s="39">
        <v>498310</v>
      </c>
      <c r="D141" s="39"/>
      <c r="E141" s="32"/>
      <c r="F141" s="32"/>
      <c r="G141" s="79" t="s">
        <v>273</v>
      </c>
      <c r="H141" s="79"/>
      <c r="I141" s="32"/>
      <c r="J141" s="32"/>
      <c r="K141" s="39">
        <v>327890</v>
      </c>
      <c r="L141" s="39"/>
      <c r="M141" s="32"/>
      <c r="N141" s="32"/>
      <c r="O141" s="39">
        <v>170420</v>
      </c>
      <c r="P141" s="39"/>
      <c r="Q141" s="32"/>
    </row>
    <row r="142" spans="1:17">
      <c r="A142" s="11"/>
      <c r="B142" s="38"/>
      <c r="C142" s="39"/>
      <c r="D142" s="39"/>
      <c r="E142" s="32"/>
      <c r="F142" s="32"/>
      <c r="G142" s="79"/>
      <c r="H142" s="79"/>
      <c r="I142" s="32"/>
      <c r="J142" s="32"/>
      <c r="K142" s="39"/>
      <c r="L142" s="39"/>
      <c r="M142" s="32"/>
      <c r="N142" s="32"/>
      <c r="O142" s="39"/>
      <c r="P142" s="39"/>
      <c r="Q142" s="32"/>
    </row>
    <row r="143" spans="1:17">
      <c r="A143" s="11"/>
      <c r="B143" s="34" t="s">
        <v>500</v>
      </c>
      <c r="C143" s="37">
        <v>1478367</v>
      </c>
      <c r="D143" s="37"/>
      <c r="E143" s="35"/>
      <c r="F143" s="35"/>
      <c r="G143" s="37">
        <v>1427744</v>
      </c>
      <c r="H143" s="37"/>
      <c r="I143" s="35"/>
      <c r="J143" s="35"/>
      <c r="K143" s="37">
        <v>50623</v>
      </c>
      <c r="L143" s="37"/>
      <c r="M143" s="35"/>
      <c r="N143" s="35"/>
      <c r="O143" s="78" t="s">
        <v>273</v>
      </c>
      <c r="P143" s="78"/>
      <c r="Q143" s="35"/>
    </row>
    <row r="144" spans="1:17">
      <c r="A144" s="11"/>
      <c r="B144" s="34"/>
      <c r="C144" s="37"/>
      <c r="D144" s="37"/>
      <c r="E144" s="35"/>
      <c r="F144" s="35"/>
      <c r="G144" s="37"/>
      <c r="H144" s="37"/>
      <c r="I144" s="35"/>
      <c r="J144" s="35"/>
      <c r="K144" s="37"/>
      <c r="L144" s="37"/>
      <c r="M144" s="35"/>
      <c r="N144" s="35"/>
      <c r="O144" s="78"/>
      <c r="P144" s="78"/>
      <c r="Q144" s="35"/>
    </row>
    <row r="145" spans="1:21">
      <c r="A145" s="11"/>
      <c r="B145" s="14"/>
      <c r="C145" s="32"/>
      <c r="D145" s="32"/>
      <c r="E145" s="32"/>
      <c r="F145" s="14"/>
      <c r="G145" s="32"/>
      <c r="H145" s="32"/>
      <c r="I145" s="32"/>
      <c r="J145" s="14"/>
      <c r="K145" s="32"/>
      <c r="L145" s="32"/>
      <c r="M145" s="32"/>
      <c r="N145" s="14"/>
      <c r="O145" s="32"/>
      <c r="P145" s="32"/>
      <c r="Q145" s="32"/>
    </row>
    <row r="146" spans="1:21">
      <c r="A146" s="11"/>
      <c r="B146" s="22" t="s">
        <v>581</v>
      </c>
      <c r="C146" s="35"/>
      <c r="D146" s="35"/>
      <c r="E146" s="35"/>
      <c r="F146" s="21"/>
      <c r="G146" s="35"/>
      <c r="H146" s="35"/>
      <c r="I146" s="35"/>
      <c r="J146" s="21"/>
      <c r="K146" s="35"/>
      <c r="L146" s="35"/>
      <c r="M146" s="35"/>
      <c r="N146" s="21"/>
      <c r="O146" s="35"/>
      <c r="P146" s="35"/>
      <c r="Q146" s="35"/>
    </row>
    <row r="147" spans="1:21">
      <c r="A147" s="11"/>
      <c r="B147" s="38" t="s">
        <v>479</v>
      </c>
      <c r="C147" s="39">
        <v>334065</v>
      </c>
      <c r="D147" s="39"/>
      <c r="E147" s="32"/>
      <c r="F147" s="32"/>
      <c r="G147" s="79" t="s">
        <v>273</v>
      </c>
      <c r="H147" s="79"/>
      <c r="I147" s="32"/>
      <c r="J147" s="32"/>
      <c r="K147" s="39">
        <v>334065</v>
      </c>
      <c r="L147" s="39"/>
      <c r="M147" s="32"/>
      <c r="N147" s="32"/>
      <c r="O147" s="79" t="s">
        <v>273</v>
      </c>
      <c r="P147" s="79"/>
      <c r="Q147" s="32"/>
    </row>
    <row r="148" spans="1:21">
      <c r="A148" s="11"/>
      <c r="B148" s="38"/>
      <c r="C148" s="39"/>
      <c r="D148" s="39"/>
      <c r="E148" s="32"/>
      <c r="F148" s="32"/>
      <c r="G148" s="79"/>
      <c r="H148" s="79"/>
      <c r="I148" s="32"/>
      <c r="J148" s="32"/>
      <c r="K148" s="39"/>
      <c r="L148" s="39"/>
      <c r="M148" s="32"/>
      <c r="N148" s="32"/>
      <c r="O148" s="79"/>
      <c r="P148" s="79"/>
      <c r="Q148" s="32"/>
    </row>
    <row r="149" spans="1:21">
      <c r="A149" s="11"/>
      <c r="B149" s="34" t="s">
        <v>700</v>
      </c>
      <c r="C149" s="37">
        <v>73156</v>
      </c>
      <c r="D149" s="37"/>
      <c r="E149" s="35"/>
      <c r="F149" s="35"/>
      <c r="G149" s="78" t="s">
        <v>273</v>
      </c>
      <c r="H149" s="78"/>
      <c r="I149" s="35"/>
      <c r="J149" s="35"/>
      <c r="K149" s="37">
        <v>73156</v>
      </c>
      <c r="L149" s="37"/>
      <c r="M149" s="35"/>
      <c r="N149" s="35"/>
      <c r="O149" s="78" t="s">
        <v>273</v>
      </c>
      <c r="P149" s="78"/>
      <c r="Q149" s="35"/>
    </row>
    <row r="150" spans="1:21">
      <c r="A150" s="11"/>
      <c r="B150" s="34"/>
      <c r="C150" s="37"/>
      <c r="D150" s="37"/>
      <c r="E150" s="35"/>
      <c r="F150" s="35"/>
      <c r="G150" s="78"/>
      <c r="H150" s="78"/>
      <c r="I150" s="35"/>
      <c r="J150" s="35"/>
      <c r="K150" s="37"/>
      <c r="L150" s="37"/>
      <c r="M150" s="35"/>
      <c r="N150" s="35"/>
      <c r="O150" s="78"/>
      <c r="P150" s="78"/>
      <c r="Q150" s="35"/>
    </row>
    <row r="151" spans="1:21">
      <c r="A151" s="11"/>
      <c r="B151" s="38" t="s">
        <v>481</v>
      </c>
      <c r="C151" s="39">
        <v>41033</v>
      </c>
      <c r="D151" s="39"/>
      <c r="E151" s="32"/>
      <c r="F151" s="32"/>
      <c r="G151" s="79" t="s">
        <v>273</v>
      </c>
      <c r="H151" s="79"/>
      <c r="I151" s="32"/>
      <c r="J151" s="32"/>
      <c r="K151" s="39">
        <v>41033</v>
      </c>
      <c r="L151" s="39"/>
      <c r="M151" s="32"/>
      <c r="N151" s="32"/>
      <c r="O151" s="79" t="s">
        <v>273</v>
      </c>
      <c r="P151" s="79"/>
      <c r="Q151" s="32"/>
    </row>
    <row r="152" spans="1:21">
      <c r="A152" s="11"/>
      <c r="B152" s="38"/>
      <c r="C152" s="39"/>
      <c r="D152" s="39"/>
      <c r="E152" s="32"/>
      <c r="F152" s="32"/>
      <c r="G152" s="79"/>
      <c r="H152" s="79"/>
      <c r="I152" s="32"/>
      <c r="J152" s="32"/>
      <c r="K152" s="39"/>
      <c r="L152" s="39"/>
      <c r="M152" s="32"/>
      <c r="N152" s="32"/>
      <c r="O152" s="79"/>
      <c r="P152" s="79"/>
      <c r="Q152" s="32"/>
    </row>
    <row r="153" spans="1:21">
      <c r="A153" s="11"/>
      <c r="B153" s="34" t="s">
        <v>499</v>
      </c>
      <c r="C153" s="37">
        <v>773280</v>
      </c>
      <c r="D153" s="37"/>
      <c r="E153" s="35"/>
      <c r="F153" s="35"/>
      <c r="G153" s="78" t="s">
        <v>273</v>
      </c>
      <c r="H153" s="78"/>
      <c r="I153" s="35"/>
      <c r="J153" s="35"/>
      <c r="K153" s="37">
        <v>395755</v>
      </c>
      <c r="L153" s="37"/>
      <c r="M153" s="35"/>
      <c r="N153" s="35"/>
      <c r="O153" s="37">
        <v>377525</v>
      </c>
      <c r="P153" s="37"/>
      <c r="Q153" s="35"/>
    </row>
    <row r="154" spans="1:21" ht="15.75" thickBot="1">
      <c r="A154" s="11"/>
      <c r="B154" s="34"/>
      <c r="C154" s="46"/>
      <c r="D154" s="46"/>
      <c r="E154" s="48"/>
      <c r="F154" s="35"/>
      <c r="G154" s="87"/>
      <c r="H154" s="87"/>
      <c r="I154" s="48"/>
      <c r="J154" s="35"/>
      <c r="K154" s="46"/>
      <c r="L154" s="46"/>
      <c r="M154" s="48"/>
      <c r="N154" s="35"/>
      <c r="O154" s="46"/>
      <c r="P154" s="46"/>
      <c r="Q154" s="48"/>
    </row>
    <row r="155" spans="1:21">
      <c r="A155" s="11"/>
      <c r="B155" s="157" t="s">
        <v>135</v>
      </c>
      <c r="C155" s="55">
        <v>1221534</v>
      </c>
      <c r="D155" s="55"/>
      <c r="E155" s="33"/>
      <c r="F155" s="32"/>
      <c r="G155" s="76" t="s">
        <v>273</v>
      </c>
      <c r="H155" s="76"/>
      <c r="I155" s="33"/>
      <c r="J155" s="32"/>
      <c r="K155" s="55">
        <v>844009</v>
      </c>
      <c r="L155" s="55"/>
      <c r="M155" s="33"/>
      <c r="N155" s="32"/>
      <c r="O155" s="55">
        <v>377525</v>
      </c>
      <c r="P155" s="55"/>
      <c r="Q155" s="33"/>
    </row>
    <row r="156" spans="1:21" ht="15.75" thickBot="1">
      <c r="A156" s="11"/>
      <c r="B156" s="157"/>
      <c r="C156" s="40"/>
      <c r="D156" s="40"/>
      <c r="E156" s="41"/>
      <c r="F156" s="32"/>
      <c r="G156" s="80"/>
      <c r="H156" s="80"/>
      <c r="I156" s="41"/>
      <c r="J156" s="32"/>
      <c r="K156" s="40"/>
      <c r="L156" s="40"/>
      <c r="M156" s="41"/>
      <c r="N156" s="32"/>
      <c r="O156" s="40"/>
      <c r="P156" s="40"/>
      <c r="Q156" s="41"/>
    </row>
    <row r="157" spans="1:21">
      <c r="A157" s="11"/>
      <c r="B157" s="156" t="s">
        <v>701</v>
      </c>
      <c r="C157" s="43" t="s">
        <v>214</v>
      </c>
      <c r="D157" s="45">
        <v>13371892</v>
      </c>
      <c r="E157" s="47"/>
      <c r="F157" s="35"/>
      <c r="G157" s="43" t="s">
        <v>214</v>
      </c>
      <c r="H157" s="45">
        <v>3226291</v>
      </c>
      <c r="I157" s="47"/>
      <c r="J157" s="35"/>
      <c r="K157" s="43" t="s">
        <v>214</v>
      </c>
      <c r="L157" s="45">
        <v>9595611</v>
      </c>
      <c r="M157" s="47"/>
      <c r="N157" s="35"/>
      <c r="O157" s="43" t="s">
        <v>214</v>
      </c>
      <c r="P157" s="45">
        <v>549990</v>
      </c>
      <c r="Q157" s="47"/>
    </row>
    <row r="158" spans="1:21" ht="15.75" thickBot="1">
      <c r="A158" s="11"/>
      <c r="B158" s="156"/>
      <c r="C158" s="56"/>
      <c r="D158" s="57"/>
      <c r="E158" s="58"/>
      <c r="F158" s="35"/>
      <c r="G158" s="56"/>
      <c r="H158" s="57"/>
      <c r="I158" s="58"/>
      <c r="J158" s="35"/>
      <c r="K158" s="56"/>
      <c r="L158" s="57"/>
      <c r="M158" s="58"/>
      <c r="N158" s="35"/>
      <c r="O158" s="56"/>
      <c r="P158" s="57"/>
      <c r="Q158" s="58"/>
    </row>
    <row r="159" spans="1:21" ht="15.75" thickTop="1">
      <c r="A159" s="11"/>
      <c r="B159" s="32" t="s">
        <v>298</v>
      </c>
      <c r="C159" s="32"/>
      <c r="D159" s="32"/>
      <c r="E159" s="32"/>
      <c r="F159" s="32"/>
      <c r="G159" s="32"/>
      <c r="H159" s="32"/>
      <c r="I159" s="32"/>
      <c r="J159" s="32"/>
      <c r="K159" s="32"/>
      <c r="L159" s="32"/>
      <c r="M159" s="32"/>
      <c r="N159" s="32"/>
      <c r="O159" s="32"/>
      <c r="P159" s="32"/>
      <c r="Q159" s="32"/>
      <c r="R159" s="32"/>
      <c r="S159" s="32"/>
      <c r="T159" s="32"/>
      <c r="U159" s="32"/>
    </row>
    <row r="160" spans="1:21">
      <c r="A160" s="11"/>
      <c r="B160" s="16"/>
      <c r="C160" s="16"/>
    </row>
    <row r="161" spans="1:21" ht="96">
      <c r="A161" s="11"/>
      <c r="B161" s="94">
        <v>-1</v>
      </c>
      <c r="C161" s="94" t="s">
        <v>704</v>
      </c>
    </row>
    <row r="162" spans="1:21">
      <c r="A162" s="11"/>
      <c r="B162" s="134"/>
      <c r="C162" s="134"/>
      <c r="D162" s="134"/>
      <c r="E162" s="134"/>
      <c r="F162" s="134"/>
      <c r="G162" s="134"/>
      <c r="H162" s="134"/>
      <c r="I162" s="134"/>
      <c r="J162" s="134"/>
      <c r="K162" s="134"/>
      <c r="L162" s="134"/>
      <c r="M162" s="134"/>
      <c r="N162" s="134"/>
      <c r="O162" s="134"/>
      <c r="P162" s="134"/>
      <c r="Q162" s="134"/>
      <c r="R162" s="134"/>
      <c r="S162" s="134"/>
      <c r="T162" s="134"/>
      <c r="U162" s="134"/>
    </row>
    <row r="163" spans="1:21">
      <c r="A163" s="11"/>
      <c r="B163" s="32" t="s">
        <v>709</v>
      </c>
      <c r="C163" s="32"/>
      <c r="D163" s="32"/>
      <c r="E163" s="32"/>
      <c r="F163" s="32"/>
      <c r="G163" s="32"/>
      <c r="H163" s="32"/>
      <c r="I163" s="32"/>
      <c r="J163" s="32"/>
      <c r="K163" s="32"/>
      <c r="L163" s="32"/>
      <c r="M163" s="32"/>
      <c r="N163" s="32"/>
      <c r="O163" s="32"/>
      <c r="P163" s="32"/>
      <c r="Q163" s="32"/>
      <c r="R163" s="32"/>
      <c r="S163" s="32"/>
      <c r="T163" s="32"/>
      <c r="U163" s="32"/>
    </row>
    <row r="164" spans="1:21">
      <c r="A164" s="11"/>
      <c r="B164" s="30"/>
      <c r="C164" s="30"/>
      <c r="D164" s="30"/>
      <c r="E164" s="30"/>
      <c r="F164" s="30"/>
      <c r="G164" s="30"/>
      <c r="H164" s="30"/>
      <c r="I164" s="30"/>
      <c r="J164" s="30"/>
      <c r="K164" s="30"/>
      <c r="L164" s="30"/>
      <c r="M164" s="30"/>
      <c r="N164" s="30"/>
      <c r="O164" s="30"/>
      <c r="P164" s="30"/>
      <c r="Q164" s="30"/>
      <c r="R164" s="30"/>
      <c r="S164" s="30"/>
      <c r="T164" s="30"/>
      <c r="U164" s="30"/>
    </row>
    <row r="165" spans="1:21">
      <c r="A165" s="11"/>
      <c r="B165" s="16"/>
      <c r="C165" s="16"/>
      <c r="D165" s="16"/>
      <c r="E165" s="16"/>
      <c r="F165" s="16"/>
      <c r="G165" s="16"/>
      <c r="H165" s="16"/>
      <c r="I165" s="16"/>
      <c r="J165" s="16"/>
      <c r="K165" s="16"/>
      <c r="L165" s="16"/>
      <c r="M165" s="16"/>
      <c r="N165" s="16"/>
      <c r="O165" s="16"/>
      <c r="P165" s="16"/>
      <c r="Q165" s="16"/>
      <c r="R165" s="16"/>
      <c r="S165" s="16"/>
      <c r="T165" s="16"/>
      <c r="U165" s="16"/>
    </row>
    <row r="166" spans="1:21">
      <c r="A166" s="11"/>
      <c r="B166" s="32"/>
      <c r="C166" s="83" t="s">
        <v>710</v>
      </c>
      <c r="D166" s="83"/>
      <c r="E166" s="83"/>
      <c r="F166" s="83"/>
      <c r="G166" s="83"/>
      <c r="H166" s="83"/>
      <c r="I166" s="83"/>
      <c r="J166" s="83"/>
      <c r="K166" s="83"/>
      <c r="L166" s="83"/>
      <c r="M166" s="83"/>
      <c r="N166" s="83"/>
      <c r="O166" s="83"/>
      <c r="P166" s="83"/>
      <c r="Q166" s="83"/>
      <c r="R166" s="83"/>
      <c r="S166" s="83"/>
      <c r="T166" s="83"/>
      <c r="U166" s="83"/>
    </row>
    <row r="167" spans="1:21" ht="15.75" thickBot="1">
      <c r="A167" s="11"/>
      <c r="B167" s="32"/>
      <c r="C167" s="31" t="s">
        <v>711</v>
      </c>
      <c r="D167" s="31"/>
      <c r="E167" s="31"/>
      <c r="F167" s="31"/>
      <c r="G167" s="31"/>
      <c r="H167" s="31"/>
      <c r="I167" s="31"/>
      <c r="J167" s="31"/>
      <c r="K167" s="31"/>
      <c r="L167" s="31"/>
      <c r="M167" s="31"/>
      <c r="N167" s="31"/>
      <c r="O167" s="31"/>
      <c r="P167" s="31"/>
      <c r="Q167" s="31"/>
      <c r="R167" s="31"/>
      <c r="S167" s="31"/>
      <c r="T167" s="31"/>
      <c r="U167" s="31"/>
    </row>
    <row r="168" spans="1:21" ht="15.75" thickBot="1">
      <c r="A168" s="11"/>
      <c r="B168" s="14"/>
      <c r="C168" s="84" t="s">
        <v>691</v>
      </c>
      <c r="D168" s="84"/>
      <c r="E168" s="84"/>
      <c r="F168" s="84"/>
      <c r="G168" s="84"/>
      <c r="H168" s="84"/>
      <c r="I168" s="84"/>
      <c r="J168" s="84"/>
      <c r="K168" s="84"/>
      <c r="L168" s="84"/>
      <c r="M168" s="84"/>
      <c r="N168" s="84"/>
      <c r="O168" s="84"/>
      <c r="P168" s="84"/>
      <c r="Q168" s="84"/>
      <c r="R168" s="14"/>
      <c r="S168" s="84" t="s">
        <v>49</v>
      </c>
      <c r="T168" s="84"/>
      <c r="U168" s="84"/>
    </row>
    <row r="169" spans="1:21" ht="15.75" thickBot="1">
      <c r="A169" s="11"/>
      <c r="B169" s="69" t="s">
        <v>712</v>
      </c>
      <c r="C169" s="84" t="s">
        <v>713</v>
      </c>
      <c r="D169" s="84"/>
      <c r="E169" s="84"/>
      <c r="F169" s="84"/>
      <c r="G169" s="84"/>
      <c r="H169" s="84"/>
      <c r="I169" s="84"/>
      <c r="J169" s="14"/>
      <c r="K169" s="84" t="s">
        <v>587</v>
      </c>
      <c r="L169" s="84"/>
      <c r="M169" s="84"/>
      <c r="N169" s="14"/>
      <c r="O169" s="33"/>
      <c r="P169" s="33"/>
      <c r="Q169" s="33"/>
      <c r="R169" s="14"/>
      <c r="S169" s="33"/>
      <c r="T169" s="33"/>
      <c r="U169" s="33"/>
    </row>
    <row r="170" spans="1:21">
      <c r="A170" s="11"/>
      <c r="B170" s="158"/>
      <c r="C170" s="140" t="s">
        <v>714</v>
      </c>
      <c r="D170" s="140"/>
      <c r="E170" s="140"/>
      <c r="F170" s="33"/>
      <c r="G170" s="140" t="s">
        <v>147</v>
      </c>
      <c r="H170" s="140"/>
      <c r="I170" s="140"/>
      <c r="J170" s="32"/>
      <c r="K170" s="140" t="s">
        <v>147</v>
      </c>
      <c r="L170" s="140"/>
      <c r="M170" s="140"/>
      <c r="N170" s="32"/>
      <c r="O170" s="83" t="s">
        <v>135</v>
      </c>
      <c r="P170" s="83"/>
      <c r="Q170" s="83"/>
      <c r="R170" s="32"/>
      <c r="S170" s="83" t="s">
        <v>717</v>
      </c>
      <c r="T170" s="83"/>
      <c r="U170" s="83"/>
    </row>
    <row r="171" spans="1:21" ht="15.75" thickBot="1">
      <c r="A171" s="11"/>
      <c r="B171" s="158"/>
      <c r="C171" s="31" t="s">
        <v>715</v>
      </c>
      <c r="D171" s="31"/>
      <c r="E171" s="31"/>
      <c r="F171" s="32"/>
      <c r="G171" s="31" t="s">
        <v>716</v>
      </c>
      <c r="H171" s="31"/>
      <c r="I171" s="31"/>
      <c r="J171" s="32"/>
      <c r="K171" s="31" t="s">
        <v>716</v>
      </c>
      <c r="L171" s="31"/>
      <c r="M171" s="31"/>
      <c r="N171" s="32"/>
      <c r="O171" s="31"/>
      <c r="P171" s="31"/>
      <c r="Q171" s="31"/>
      <c r="R171" s="32"/>
      <c r="S171" s="31"/>
      <c r="T171" s="31"/>
      <c r="U171" s="31"/>
    </row>
    <row r="172" spans="1:21">
      <c r="A172" s="11"/>
      <c r="B172" s="159" t="s">
        <v>270</v>
      </c>
      <c r="C172" s="160"/>
      <c r="D172" s="160"/>
      <c r="E172" s="47"/>
      <c r="F172" s="35"/>
      <c r="G172" s="47"/>
      <c r="H172" s="47"/>
      <c r="I172" s="47"/>
      <c r="J172" s="35"/>
      <c r="K172" s="137"/>
      <c r="L172" s="137"/>
      <c r="M172" s="47"/>
      <c r="N172" s="35"/>
      <c r="O172" s="47"/>
      <c r="P172" s="47"/>
      <c r="Q172" s="47"/>
      <c r="R172" s="35"/>
      <c r="S172" s="47"/>
      <c r="T172" s="47"/>
      <c r="U172" s="47"/>
    </row>
    <row r="173" spans="1:21">
      <c r="A173" s="11"/>
      <c r="B173" s="159"/>
      <c r="C173" s="86"/>
      <c r="D173" s="86"/>
      <c r="E173" s="35"/>
      <c r="F173" s="35"/>
      <c r="G173" s="35"/>
      <c r="H173" s="35"/>
      <c r="I173" s="35"/>
      <c r="J173" s="35"/>
      <c r="K173" s="78"/>
      <c r="L173" s="78"/>
      <c r="M173" s="35"/>
      <c r="N173" s="35"/>
      <c r="O173" s="35"/>
      <c r="P173" s="35"/>
      <c r="Q173" s="35"/>
      <c r="R173" s="35"/>
      <c r="S173" s="35"/>
      <c r="T173" s="35"/>
      <c r="U173" s="35"/>
    </row>
    <row r="174" spans="1:21">
      <c r="A174" s="11"/>
      <c r="B174" s="49" t="s">
        <v>718</v>
      </c>
      <c r="C174" s="49" t="s">
        <v>214</v>
      </c>
      <c r="D174" s="79" t="s">
        <v>273</v>
      </c>
      <c r="E174" s="32"/>
      <c r="F174" s="32"/>
      <c r="G174" s="49" t="s">
        <v>214</v>
      </c>
      <c r="H174" s="39">
        <v>103213</v>
      </c>
      <c r="I174" s="32"/>
      <c r="J174" s="32"/>
      <c r="K174" s="49" t="s">
        <v>214</v>
      </c>
      <c r="L174" s="39">
        <v>451036</v>
      </c>
      <c r="M174" s="32"/>
      <c r="N174" s="32"/>
      <c r="O174" s="49" t="s">
        <v>214</v>
      </c>
      <c r="P174" s="39">
        <v>554249</v>
      </c>
      <c r="Q174" s="32"/>
      <c r="R174" s="32"/>
      <c r="S174" s="49" t="s">
        <v>214</v>
      </c>
      <c r="T174" s="39">
        <v>53099</v>
      </c>
      <c r="U174" s="32"/>
    </row>
    <row r="175" spans="1:21">
      <c r="A175" s="11"/>
      <c r="B175" s="49"/>
      <c r="C175" s="49"/>
      <c r="D175" s="79"/>
      <c r="E175" s="32"/>
      <c r="F175" s="32"/>
      <c r="G175" s="49"/>
      <c r="H175" s="39"/>
      <c r="I175" s="32"/>
      <c r="J175" s="32"/>
      <c r="K175" s="49"/>
      <c r="L175" s="39"/>
      <c r="M175" s="32"/>
      <c r="N175" s="32"/>
      <c r="O175" s="49"/>
      <c r="P175" s="39"/>
      <c r="Q175" s="32"/>
      <c r="R175" s="32"/>
      <c r="S175" s="49"/>
      <c r="T175" s="39"/>
      <c r="U175" s="32"/>
    </row>
    <row r="176" spans="1:21" ht="24.75">
      <c r="A176" s="11"/>
      <c r="B176" s="20" t="s">
        <v>719</v>
      </c>
      <c r="C176" s="35"/>
      <c r="D176" s="35"/>
      <c r="E176" s="35"/>
      <c r="F176" s="21"/>
      <c r="G176" s="35"/>
      <c r="H176" s="35"/>
      <c r="I176" s="35"/>
      <c r="J176" s="21"/>
      <c r="K176" s="35"/>
      <c r="L176" s="35"/>
      <c r="M176" s="35"/>
      <c r="N176" s="21"/>
      <c r="O176" s="35"/>
      <c r="P176" s="35"/>
      <c r="Q176" s="35"/>
      <c r="R176" s="21"/>
      <c r="S176" s="35"/>
      <c r="T176" s="35"/>
      <c r="U176" s="35"/>
    </row>
    <row r="177" spans="1:21">
      <c r="A177" s="11"/>
      <c r="B177" s="157" t="s">
        <v>720</v>
      </c>
      <c r="C177" s="79" t="s">
        <v>273</v>
      </c>
      <c r="D177" s="79"/>
      <c r="E177" s="32"/>
      <c r="F177" s="32"/>
      <c r="G177" s="79" t="s">
        <v>721</v>
      </c>
      <c r="H177" s="79"/>
      <c r="I177" s="49" t="s">
        <v>276</v>
      </c>
      <c r="J177" s="32"/>
      <c r="K177" s="79" t="s">
        <v>722</v>
      </c>
      <c r="L177" s="79"/>
      <c r="M177" s="49" t="s">
        <v>276</v>
      </c>
      <c r="N177" s="32"/>
      <c r="O177" s="79" t="s">
        <v>723</v>
      </c>
      <c r="P177" s="79"/>
      <c r="Q177" s="49" t="s">
        <v>276</v>
      </c>
      <c r="R177" s="32"/>
      <c r="S177" s="39">
        <v>5562</v>
      </c>
      <c r="T177" s="39"/>
      <c r="U177" s="32"/>
    </row>
    <row r="178" spans="1:21">
      <c r="A178" s="11"/>
      <c r="B178" s="157"/>
      <c r="C178" s="79"/>
      <c r="D178" s="79"/>
      <c r="E178" s="32"/>
      <c r="F178" s="32"/>
      <c r="G178" s="79"/>
      <c r="H178" s="79"/>
      <c r="I178" s="49"/>
      <c r="J178" s="32"/>
      <c r="K178" s="79"/>
      <c r="L178" s="79"/>
      <c r="M178" s="49"/>
      <c r="N178" s="32"/>
      <c r="O178" s="79"/>
      <c r="P178" s="79"/>
      <c r="Q178" s="49"/>
      <c r="R178" s="32"/>
      <c r="S178" s="39"/>
      <c r="T178" s="39"/>
      <c r="U178" s="32"/>
    </row>
    <row r="179" spans="1:21">
      <c r="A179" s="11"/>
      <c r="B179" s="156" t="s">
        <v>724</v>
      </c>
      <c r="C179" s="78" t="s">
        <v>273</v>
      </c>
      <c r="D179" s="78"/>
      <c r="E179" s="35"/>
      <c r="F179" s="35"/>
      <c r="G179" s="78">
        <v>132</v>
      </c>
      <c r="H179" s="78"/>
      <c r="I179" s="35"/>
      <c r="J179" s="35"/>
      <c r="K179" s="78" t="s">
        <v>273</v>
      </c>
      <c r="L179" s="78"/>
      <c r="M179" s="35"/>
      <c r="N179" s="35"/>
      <c r="O179" s="78">
        <v>132</v>
      </c>
      <c r="P179" s="78"/>
      <c r="Q179" s="35"/>
      <c r="R179" s="35"/>
      <c r="S179" s="78" t="s">
        <v>273</v>
      </c>
      <c r="T179" s="78"/>
      <c r="U179" s="35"/>
    </row>
    <row r="180" spans="1:21">
      <c r="A180" s="11"/>
      <c r="B180" s="156"/>
      <c r="C180" s="78"/>
      <c r="D180" s="78"/>
      <c r="E180" s="35"/>
      <c r="F180" s="35"/>
      <c r="G180" s="78"/>
      <c r="H180" s="78"/>
      <c r="I180" s="35"/>
      <c r="J180" s="35"/>
      <c r="K180" s="78"/>
      <c r="L180" s="78"/>
      <c r="M180" s="35"/>
      <c r="N180" s="35"/>
      <c r="O180" s="78"/>
      <c r="P180" s="78"/>
      <c r="Q180" s="35"/>
      <c r="R180" s="35"/>
      <c r="S180" s="78"/>
      <c r="T180" s="78"/>
      <c r="U180" s="35"/>
    </row>
    <row r="181" spans="1:21" ht="24.75">
      <c r="A181" s="11"/>
      <c r="B181" s="23" t="s">
        <v>725</v>
      </c>
      <c r="C181" s="32"/>
      <c r="D181" s="32"/>
      <c r="E181" s="32"/>
      <c r="F181" s="14"/>
      <c r="G181" s="32"/>
      <c r="H181" s="32"/>
      <c r="I181" s="32"/>
      <c r="J181" s="14"/>
      <c r="K181" s="32"/>
      <c r="L181" s="32"/>
      <c r="M181" s="32"/>
      <c r="N181" s="14"/>
      <c r="O181" s="32"/>
      <c r="P181" s="32"/>
      <c r="Q181" s="32"/>
      <c r="R181" s="14"/>
      <c r="S181" s="32"/>
      <c r="T181" s="32"/>
      <c r="U181" s="32"/>
    </row>
    <row r="182" spans="1:21">
      <c r="A182" s="11"/>
      <c r="B182" s="156" t="s">
        <v>726</v>
      </c>
      <c r="C182" s="78" t="s">
        <v>273</v>
      </c>
      <c r="D182" s="78"/>
      <c r="E182" s="35"/>
      <c r="F182" s="35"/>
      <c r="G182" s="78" t="s">
        <v>273</v>
      </c>
      <c r="H182" s="78"/>
      <c r="I182" s="35"/>
      <c r="J182" s="35"/>
      <c r="K182" s="37">
        <v>18058</v>
      </c>
      <c r="L182" s="37"/>
      <c r="M182" s="35"/>
      <c r="N182" s="35"/>
      <c r="O182" s="37">
        <v>18058</v>
      </c>
      <c r="P182" s="37"/>
      <c r="Q182" s="35"/>
      <c r="R182" s="35"/>
      <c r="S182" s="78" t="s">
        <v>273</v>
      </c>
      <c r="T182" s="78"/>
      <c r="U182" s="35"/>
    </row>
    <row r="183" spans="1:21">
      <c r="A183" s="11"/>
      <c r="B183" s="156"/>
      <c r="C183" s="78"/>
      <c r="D183" s="78"/>
      <c r="E183" s="35"/>
      <c r="F183" s="35"/>
      <c r="G183" s="78"/>
      <c r="H183" s="78"/>
      <c r="I183" s="35"/>
      <c r="J183" s="35"/>
      <c r="K183" s="37"/>
      <c r="L183" s="37"/>
      <c r="M183" s="35"/>
      <c r="N183" s="35"/>
      <c r="O183" s="37"/>
      <c r="P183" s="37"/>
      <c r="Q183" s="35"/>
      <c r="R183" s="35"/>
      <c r="S183" s="78"/>
      <c r="T183" s="78"/>
      <c r="U183" s="35"/>
    </row>
    <row r="184" spans="1:21">
      <c r="A184" s="11"/>
      <c r="B184" s="157" t="s">
        <v>727</v>
      </c>
      <c r="C184" s="79" t="s">
        <v>273</v>
      </c>
      <c r="D184" s="79"/>
      <c r="E184" s="32"/>
      <c r="F184" s="32"/>
      <c r="G184" s="79" t="s">
        <v>273</v>
      </c>
      <c r="H184" s="79"/>
      <c r="I184" s="32"/>
      <c r="J184" s="32"/>
      <c r="K184" s="79" t="s">
        <v>273</v>
      </c>
      <c r="L184" s="79"/>
      <c r="M184" s="32"/>
      <c r="N184" s="32"/>
      <c r="O184" s="79" t="s">
        <v>273</v>
      </c>
      <c r="P184" s="79"/>
      <c r="Q184" s="32"/>
      <c r="R184" s="32"/>
      <c r="S184" s="79" t="s">
        <v>273</v>
      </c>
      <c r="T184" s="79"/>
      <c r="U184" s="32"/>
    </row>
    <row r="185" spans="1:21">
      <c r="A185" s="11"/>
      <c r="B185" s="157"/>
      <c r="C185" s="79"/>
      <c r="D185" s="79"/>
      <c r="E185" s="32"/>
      <c r="F185" s="32"/>
      <c r="G185" s="79"/>
      <c r="H185" s="79"/>
      <c r="I185" s="32"/>
      <c r="J185" s="32"/>
      <c r="K185" s="79"/>
      <c r="L185" s="79"/>
      <c r="M185" s="32"/>
      <c r="N185" s="32"/>
      <c r="O185" s="79"/>
      <c r="P185" s="79"/>
      <c r="Q185" s="32"/>
      <c r="R185" s="32"/>
      <c r="S185" s="79"/>
      <c r="T185" s="79"/>
      <c r="U185" s="32"/>
    </row>
    <row r="186" spans="1:21">
      <c r="A186" s="11"/>
      <c r="B186" s="156" t="s">
        <v>728</v>
      </c>
      <c r="C186" s="78" t="s">
        <v>273</v>
      </c>
      <c r="D186" s="78"/>
      <c r="E186" s="35"/>
      <c r="F186" s="35"/>
      <c r="G186" s="78" t="s">
        <v>273</v>
      </c>
      <c r="H186" s="78"/>
      <c r="I186" s="35"/>
      <c r="J186" s="35"/>
      <c r="K186" s="78" t="s">
        <v>273</v>
      </c>
      <c r="L186" s="78"/>
      <c r="M186" s="35"/>
      <c r="N186" s="35"/>
      <c r="O186" s="78" t="s">
        <v>273</v>
      </c>
      <c r="P186" s="78"/>
      <c r="Q186" s="35"/>
      <c r="R186" s="35"/>
      <c r="S186" s="78" t="s">
        <v>273</v>
      </c>
      <c r="T186" s="78"/>
      <c r="U186" s="35"/>
    </row>
    <row r="187" spans="1:21">
      <c r="A187" s="11"/>
      <c r="B187" s="156"/>
      <c r="C187" s="78"/>
      <c r="D187" s="78"/>
      <c r="E187" s="35"/>
      <c r="F187" s="35"/>
      <c r="G187" s="78"/>
      <c r="H187" s="78"/>
      <c r="I187" s="35"/>
      <c r="J187" s="35"/>
      <c r="K187" s="78"/>
      <c r="L187" s="78"/>
      <c r="M187" s="35"/>
      <c r="N187" s="35"/>
      <c r="O187" s="78"/>
      <c r="P187" s="78"/>
      <c r="Q187" s="35"/>
      <c r="R187" s="35"/>
      <c r="S187" s="78"/>
      <c r="T187" s="78"/>
      <c r="U187" s="35"/>
    </row>
    <row r="188" spans="1:21">
      <c r="A188" s="11"/>
      <c r="B188" s="157" t="s">
        <v>729</v>
      </c>
      <c r="C188" s="79" t="s">
        <v>273</v>
      </c>
      <c r="D188" s="79"/>
      <c r="E188" s="32"/>
      <c r="F188" s="32"/>
      <c r="G188" s="79" t="s">
        <v>273</v>
      </c>
      <c r="H188" s="79"/>
      <c r="I188" s="32"/>
      <c r="J188" s="32"/>
      <c r="K188" s="79" t="s">
        <v>730</v>
      </c>
      <c r="L188" s="79"/>
      <c r="M188" s="49" t="s">
        <v>276</v>
      </c>
      <c r="N188" s="32"/>
      <c r="O188" s="79" t="s">
        <v>730</v>
      </c>
      <c r="P188" s="79"/>
      <c r="Q188" s="49" t="s">
        <v>276</v>
      </c>
      <c r="R188" s="32"/>
      <c r="S188" s="79" t="s">
        <v>273</v>
      </c>
      <c r="T188" s="79"/>
      <c r="U188" s="32"/>
    </row>
    <row r="189" spans="1:21">
      <c r="A189" s="11"/>
      <c r="B189" s="157"/>
      <c r="C189" s="79"/>
      <c r="D189" s="79"/>
      <c r="E189" s="32"/>
      <c r="F189" s="32"/>
      <c r="G189" s="79"/>
      <c r="H189" s="79"/>
      <c r="I189" s="32"/>
      <c r="J189" s="32"/>
      <c r="K189" s="79"/>
      <c r="L189" s="79"/>
      <c r="M189" s="49"/>
      <c r="N189" s="32"/>
      <c r="O189" s="79"/>
      <c r="P189" s="79"/>
      <c r="Q189" s="49"/>
      <c r="R189" s="32"/>
      <c r="S189" s="79"/>
      <c r="T189" s="79"/>
      <c r="U189" s="32"/>
    </row>
    <row r="190" spans="1:21">
      <c r="A190" s="11"/>
      <c r="B190" s="34" t="s">
        <v>731</v>
      </c>
      <c r="C190" s="78" t="s">
        <v>273</v>
      </c>
      <c r="D190" s="78"/>
      <c r="E190" s="35"/>
      <c r="F190" s="35"/>
      <c r="G190" s="78" t="s">
        <v>273</v>
      </c>
      <c r="H190" s="78"/>
      <c r="I190" s="35"/>
      <c r="J190" s="35"/>
      <c r="K190" s="78" t="s">
        <v>273</v>
      </c>
      <c r="L190" s="78"/>
      <c r="M190" s="35"/>
      <c r="N190" s="35"/>
      <c r="O190" s="78" t="s">
        <v>273</v>
      </c>
      <c r="P190" s="78"/>
      <c r="Q190" s="35"/>
      <c r="R190" s="35"/>
      <c r="S190" s="78" t="s">
        <v>273</v>
      </c>
      <c r="T190" s="78"/>
      <c r="U190" s="35"/>
    </row>
    <row r="191" spans="1:21" ht="15.75" thickBot="1">
      <c r="A191" s="11"/>
      <c r="B191" s="34"/>
      <c r="C191" s="87"/>
      <c r="D191" s="87"/>
      <c r="E191" s="48"/>
      <c r="F191" s="35"/>
      <c r="G191" s="87"/>
      <c r="H191" s="87"/>
      <c r="I191" s="48"/>
      <c r="J191" s="35"/>
      <c r="K191" s="87"/>
      <c r="L191" s="87"/>
      <c r="M191" s="48"/>
      <c r="N191" s="35"/>
      <c r="O191" s="87"/>
      <c r="P191" s="87"/>
      <c r="Q191" s="48"/>
      <c r="R191" s="35"/>
      <c r="S191" s="87"/>
      <c r="T191" s="87"/>
      <c r="U191" s="48"/>
    </row>
    <row r="192" spans="1:21">
      <c r="A192" s="11"/>
      <c r="B192" s="49" t="s">
        <v>656</v>
      </c>
      <c r="C192" s="72" t="s">
        <v>214</v>
      </c>
      <c r="D192" s="76" t="s">
        <v>273</v>
      </c>
      <c r="E192" s="33"/>
      <c r="F192" s="32"/>
      <c r="G192" s="72" t="s">
        <v>214</v>
      </c>
      <c r="H192" s="55">
        <v>103083</v>
      </c>
      <c r="I192" s="33"/>
      <c r="J192" s="32"/>
      <c r="K192" s="72" t="s">
        <v>214</v>
      </c>
      <c r="L192" s="55">
        <v>422994</v>
      </c>
      <c r="M192" s="33"/>
      <c r="N192" s="32"/>
      <c r="O192" s="72" t="s">
        <v>214</v>
      </c>
      <c r="P192" s="55">
        <v>526077</v>
      </c>
      <c r="Q192" s="33"/>
      <c r="R192" s="32"/>
      <c r="S192" s="72" t="s">
        <v>214</v>
      </c>
      <c r="T192" s="55">
        <v>58661</v>
      </c>
      <c r="U192" s="33"/>
    </row>
    <row r="193" spans="1:21" ht="15.75" thickBot="1">
      <c r="A193" s="11"/>
      <c r="B193" s="49"/>
      <c r="C193" s="60"/>
      <c r="D193" s="90"/>
      <c r="E193" s="64"/>
      <c r="F193" s="32"/>
      <c r="G193" s="60"/>
      <c r="H193" s="62"/>
      <c r="I193" s="64"/>
      <c r="J193" s="32"/>
      <c r="K193" s="60"/>
      <c r="L193" s="62"/>
      <c r="M193" s="64"/>
      <c r="N193" s="32"/>
      <c r="O193" s="60"/>
      <c r="P193" s="62"/>
      <c r="Q193" s="64"/>
      <c r="R193" s="32"/>
      <c r="S193" s="60"/>
      <c r="T193" s="62"/>
      <c r="U193" s="64"/>
    </row>
    <row r="194" spans="1:21" ht="15.75" thickTop="1">
      <c r="A194" s="11"/>
      <c r="B194" s="21"/>
      <c r="C194" s="88"/>
      <c r="D194" s="88"/>
      <c r="E194" s="88"/>
      <c r="F194" s="21"/>
      <c r="G194" s="88"/>
      <c r="H194" s="88"/>
      <c r="I194" s="88"/>
      <c r="J194" s="21"/>
      <c r="K194" s="88"/>
      <c r="L194" s="88"/>
      <c r="M194" s="88"/>
      <c r="N194" s="21"/>
      <c r="O194" s="88"/>
      <c r="P194" s="88"/>
      <c r="Q194" s="88"/>
      <c r="R194" s="21"/>
      <c r="S194" s="88"/>
      <c r="T194" s="88"/>
      <c r="U194" s="88"/>
    </row>
    <row r="195" spans="1:21">
      <c r="A195" s="11"/>
      <c r="B195" s="161" t="s">
        <v>732</v>
      </c>
      <c r="C195" s="79"/>
      <c r="D195" s="79"/>
      <c r="E195" s="32"/>
      <c r="F195" s="32"/>
      <c r="G195" s="32"/>
      <c r="H195" s="32"/>
      <c r="I195" s="32"/>
      <c r="J195" s="32"/>
      <c r="K195" s="79"/>
      <c r="L195" s="79"/>
      <c r="M195" s="32"/>
      <c r="N195" s="32"/>
      <c r="O195" s="79"/>
      <c r="P195" s="79"/>
      <c r="Q195" s="32"/>
      <c r="R195" s="32"/>
      <c r="S195" s="32"/>
      <c r="T195" s="32"/>
      <c r="U195" s="32"/>
    </row>
    <row r="196" spans="1:21">
      <c r="A196" s="11"/>
      <c r="B196" s="161"/>
      <c r="C196" s="79"/>
      <c r="D196" s="79"/>
      <c r="E196" s="32"/>
      <c r="F196" s="32"/>
      <c r="G196" s="32"/>
      <c r="H196" s="32"/>
      <c r="I196" s="32"/>
      <c r="J196" s="32"/>
      <c r="K196" s="79"/>
      <c r="L196" s="79"/>
      <c r="M196" s="32"/>
      <c r="N196" s="32"/>
      <c r="O196" s="79"/>
      <c r="P196" s="79"/>
      <c r="Q196" s="32"/>
      <c r="R196" s="32"/>
      <c r="S196" s="32"/>
      <c r="T196" s="32"/>
      <c r="U196" s="32"/>
    </row>
    <row r="197" spans="1:21">
      <c r="A197" s="11"/>
      <c r="B197" s="36" t="s">
        <v>718</v>
      </c>
      <c r="C197" s="36" t="s">
        <v>214</v>
      </c>
      <c r="D197" s="37">
        <v>2360</v>
      </c>
      <c r="E197" s="35"/>
      <c r="F197" s="35"/>
      <c r="G197" s="36" t="s">
        <v>214</v>
      </c>
      <c r="H197" s="37">
        <v>189893</v>
      </c>
      <c r="I197" s="35"/>
      <c r="J197" s="35"/>
      <c r="K197" s="36" t="s">
        <v>214</v>
      </c>
      <c r="L197" s="37">
        <v>290189</v>
      </c>
      <c r="M197" s="35"/>
      <c r="N197" s="35"/>
      <c r="O197" s="36" t="s">
        <v>214</v>
      </c>
      <c r="P197" s="37">
        <v>482442</v>
      </c>
      <c r="Q197" s="35"/>
      <c r="R197" s="35"/>
      <c r="S197" s="36" t="s">
        <v>214</v>
      </c>
      <c r="T197" s="78" t="s">
        <v>273</v>
      </c>
      <c r="U197" s="35"/>
    </row>
    <row r="198" spans="1:21">
      <c r="A198" s="11"/>
      <c r="B198" s="36"/>
      <c r="C198" s="36"/>
      <c r="D198" s="37"/>
      <c r="E198" s="35"/>
      <c r="F198" s="35"/>
      <c r="G198" s="36"/>
      <c r="H198" s="37"/>
      <c r="I198" s="35"/>
      <c r="J198" s="35"/>
      <c r="K198" s="36"/>
      <c r="L198" s="37"/>
      <c r="M198" s="35"/>
      <c r="N198" s="35"/>
      <c r="O198" s="36"/>
      <c r="P198" s="37"/>
      <c r="Q198" s="35"/>
      <c r="R198" s="35"/>
      <c r="S198" s="36"/>
      <c r="T198" s="78"/>
      <c r="U198" s="35"/>
    </row>
    <row r="199" spans="1:21" ht="24.75">
      <c r="A199" s="11"/>
      <c r="B199" s="23" t="s">
        <v>719</v>
      </c>
      <c r="C199" s="32"/>
      <c r="D199" s="32"/>
      <c r="E199" s="32"/>
      <c r="F199" s="14"/>
      <c r="G199" s="32"/>
      <c r="H199" s="32"/>
      <c r="I199" s="32"/>
      <c r="J199" s="14"/>
      <c r="K199" s="32"/>
      <c r="L199" s="32"/>
      <c r="M199" s="32"/>
      <c r="N199" s="14"/>
      <c r="O199" s="32"/>
      <c r="P199" s="32"/>
      <c r="Q199" s="32"/>
      <c r="R199" s="14"/>
      <c r="S199" s="32"/>
      <c r="T199" s="32"/>
      <c r="U199" s="32"/>
    </row>
    <row r="200" spans="1:21">
      <c r="A200" s="11"/>
      <c r="B200" s="156" t="s">
        <v>720</v>
      </c>
      <c r="C200" s="78" t="s">
        <v>273</v>
      </c>
      <c r="D200" s="78"/>
      <c r="E200" s="35"/>
      <c r="F200" s="35"/>
      <c r="G200" s="78" t="s">
        <v>273</v>
      </c>
      <c r="H200" s="78"/>
      <c r="I200" s="35"/>
      <c r="J200" s="35"/>
      <c r="K200" s="37">
        <v>8731</v>
      </c>
      <c r="L200" s="37"/>
      <c r="M200" s="35"/>
      <c r="N200" s="35"/>
      <c r="O200" s="37">
        <v>8731</v>
      </c>
      <c r="P200" s="37"/>
      <c r="Q200" s="35"/>
      <c r="R200" s="35"/>
      <c r="S200" s="78" t="s">
        <v>273</v>
      </c>
      <c r="T200" s="78"/>
      <c r="U200" s="35"/>
    </row>
    <row r="201" spans="1:21">
      <c r="A201" s="11"/>
      <c r="B201" s="156"/>
      <c r="C201" s="78"/>
      <c r="D201" s="78"/>
      <c r="E201" s="35"/>
      <c r="F201" s="35"/>
      <c r="G201" s="78"/>
      <c r="H201" s="78"/>
      <c r="I201" s="35"/>
      <c r="J201" s="35"/>
      <c r="K201" s="37"/>
      <c r="L201" s="37"/>
      <c r="M201" s="35"/>
      <c r="N201" s="35"/>
      <c r="O201" s="37"/>
      <c r="P201" s="37"/>
      <c r="Q201" s="35"/>
      <c r="R201" s="35"/>
      <c r="S201" s="78"/>
      <c r="T201" s="78"/>
      <c r="U201" s="35"/>
    </row>
    <row r="202" spans="1:21">
      <c r="A202" s="11"/>
      <c r="B202" s="157" t="s">
        <v>724</v>
      </c>
      <c r="C202" s="79" t="s">
        <v>273</v>
      </c>
      <c r="D202" s="79"/>
      <c r="E202" s="32"/>
      <c r="F202" s="32"/>
      <c r="G202" s="79" t="s">
        <v>733</v>
      </c>
      <c r="H202" s="79"/>
      <c r="I202" s="49" t="s">
        <v>276</v>
      </c>
      <c r="J202" s="32"/>
      <c r="K202" s="79" t="s">
        <v>273</v>
      </c>
      <c r="L202" s="79"/>
      <c r="M202" s="32"/>
      <c r="N202" s="32"/>
      <c r="O202" s="79" t="s">
        <v>733</v>
      </c>
      <c r="P202" s="79"/>
      <c r="Q202" s="49" t="s">
        <v>276</v>
      </c>
      <c r="R202" s="32"/>
      <c r="S202" s="79" t="s">
        <v>273</v>
      </c>
      <c r="T202" s="79"/>
      <c r="U202" s="32"/>
    </row>
    <row r="203" spans="1:21">
      <c r="A203" s="11"/>
      <c r="B203" s="157"/>
      <c r="C203" s="79"/>
      <c r="D203" s="79"/>
      <c r="E203" s="32"/>
      <c r="F203" s="32"/>
      <c r="G203" s="79"/>
      <c r="H203" s="79"/>
      <c r="I203" s="49"/>
      <c r="J203" s="32"/>
      <c r="K203" s="79"/>
      <c r="L203" s="79"/>
      <c r="M203" s="32"/>
      <c r="N203" s="32"/>
      <c r="O203" s="79"/>
      <c r="P203" s="79"/>
      <c r="Q203" s="49"/>
      <c r="R203" s="32"/>
      <c r="S203" s="79"/>
      <c r="T203" s="79"/>
      <c r="U203" s="32"/>
    </row>
    <row r="204" spans="1:21" ht="24.75">
      <c r="A204" s="11"/>
      <c r="B204" s="20" t="s">
        <v>725</v>
      </c>
      <c r="C204" s="35"/>
      <c r="D204" s="35"/>
      <c r="E204" s="35"/>
      <c r="F204" s="21"/>
      <c r="G204" s="35"/>
      <c r="H204" s="35"/>
      <c r="I204" s="35"/>
      <c r="J204" s="21"/>
      <c r="K204" s="35"/>
      <c r="L204" s="35"/>
      <c r="M204" s="35"/>
      <c r="N204" s="21"/>
      <c r="O204" s="35"/>
      <c r="P204" s="35"/>
      <c r="Q204" s="35"/>
      <c r="R204" s="21"/>
      <c r="S204" s="35"/>
      <c r="T204" s="35"/>
      <c r="U204" s="35"/>
    </row>
    <row r="205" spans="1:21">
      <c r="A205" s="11"/>
      <c r="B205" s="157" t="s">
        <v>726</v>
      </c>
      <c r="C205" s="79" t="s">
        <v>273</v>
      </c>
      <c r="D205" s="79"/>
      <c r="E205" s="32"/>
      <c r="F205" s="32"/>
      <c r="G205" s="39">
        <v>20000</v>
      </c>
      <c r="H205" s="39"/>
      <c r="I205" s="32"/>
      <c r="J205" s="32"/>
      <c r="K205" s="39">
        <v>63348</v>
      </c>
      <c r="L205" s="39"/>
      <c r="M205" s="32"/>
      <c r="N205" s="32"/>
      <c r="O205" s="39">
        <v>83348</v>
      </c>
      <c r="P205" s="39"/>
      <c r="Q205" s="32"/>
      <c r="R205" s="32"/>
      <c r="S205" s="79" t="s">
        <v>273</v>
      </c>
      <c r="T205" s="79"/>
      <c r="U205" s="32"/>
    </row>
    <row r="206" spans="1:21">
      <c r="A206" s="11"/>
      <c r="B206" s="157"/>
      <c r="C206" s="79"/>
      <c r="D206" s="79"/>
      <c r="E206" s="32"/>
      <c r="F206" s="32"/>
      <c r="G206" s="39"/>
      <c r="H206" s="39"/>
      <c r="I206" s="32"/>
      <c r="J206" s="32"/>
      <c r="K206" s="39"/>
      <c r="L206" s="39"/>
      <c r="M206" s="32"/>
      <c r="N206" s="32"/>
      <c r="O206" s="39"/>
      <c r="P206" s="39"/>
      <c r="Q206" s="32"/>
      <c r="R206" s="32"/>
      <c r="S206" s="79"/>
      <c r="T206" s="79"/>
      <c r="U206" s="32"/>
    </row>
    <row r="207" spans="1:21">
      <c r="A207" s="11"/>
      <c r="B207" s="156" t="s">
        <v>727</v>
      </c>
      <c r="C207" s="78" t="s">
        <v>273</v>
      </c>
      <c r="D207" s="78"/>
      <c r="E207" s="35"/>
      <c r="F207" s="35"/>
      <c r="G207" s="78" t="s">
        <v>273</v>
      </c>
      <c r="H207" s="78"/>
      <c r="I207" s="35"/>
      <c r="J207" s="35"/>
      <c r="K207" s="78" t="s">
        <v>273</v>
      </c>
      <c r="L207" s="78"/>
      <c r="M207" s="35"/>
      <c r="N207" s="35"/>
      <c r="O207" s="78" t="s">
        <v>273</v>
      </c>
      <c r="P207" s="78"/>
      <c r="Q207" s="35"/>
      <c r="R207" s="35"/>
      <c r="S207" s="78" t="s">
        <v>273</v>
      </c>
      <c r="T207" s="78"/>
      <c r="U207" s="35"/>
    </row>
    <row r="208" spans="1:21">
      <c r="A208" s="11"/>
      <c r="B208" s="156"/>
      <c r="C208" s="78"/>
      <c r="D208" s="78"/>
      <c r="E208" s="35"/>
      <c r="F208" s="35"/>
      <c r="G208" s="78"/>
      <c r="H208" s="78"/>
      <c r="I208" s="35"/>
      <c r="J208" s="35"/>
      <c r="K208" s="78"/>
      <c r="L208" s="78"/>
      <c r="M208" s="35"/>
      <c r="N208" s="35"/>
      <c r="O208" s="78"/>
      <c r="P208" s="78"/>
      <c r="Q208" s="35"/>
      <c r="R208" s="35"/>
      <c r="S208" s="78"/>
      <c r="T208" s="78"/>
      <c r="U208" s="35"/>
    </row>
    <row r="209" spans="1:21">
      <c r="A209" s="11"/>
      <c r="B209" s="157" t="s">
        <v>728</v>
      </c>
      <c r="C209" s="79" t="s">
        <v>273</v>
      </c>
      <c r="D209" s="79"/>
      <c r="E209" s="32"/>
      <c r="F209" s="32"/>
      <c r="G209" s="79" t="s">
        <v>273</v>
      </c>
      <c r="H209" s="79"/>
      <c r="I209" s="32"/>
      <c r="J209" s="32"/>
      <c r="K209" s="79" t="s">
        <v>273</v>
      </c>
      <c r="L209" s="79"/>
      <c r="M209" s="32"/>
      <c r="N209" s="32"/>
      <c r="O209" s="79" t="s">
        <v>273</v>
      </c>
      <c r="P209" s="79"/>
      <c r="Q209" s="32"/>
      <c r="R209" s="32"/>
      <c r="S209" s="79" t="s">
        <v>273</v>
      </c>
      <c r="T209" s="79"/>
      <c r="U209" s="32"/>
    </row>
    <row r="210" spans="1:21">
      <c r="A210" s="11"/>
      <c r="B210" s="157"/>
      <c r="C210" s="79"/>
      <c r="D210" s="79"/>
      <c r="E210" s="32"/>
      <c r="F210" s="32"/>
      <c r="G210" s="79"/>
      <c r="H210" s="79"/>
      <c r="I210" s="32"/>
      <c r="J210" s="32"/>
      <c r="K210" s="79"/>
      <c r="L210" s="79"/>
      <c r="M210" s="32"/>
      <c r="N210" s="32"/>
      <c r="O210" s="79"/>
      <c r="P210" s="79"/>
      <c r="Q210" s="32"/>
      <c r="R210" s="32"/>
      <c r="S210" s="79"/>
      <c r="T210" s="79"/>
      <c r="U210" s="32"/>
    </row>
    <row r="211" spans="1:21">
      <c r="A211" s="11"/>
      <c r="B211" s="156" t="s">
        <v>729</v>
      </c>
      <c r="C211" s="78" t="s">
        <v>734</v>
      </c>
      <c r="D211" s="78"/>
      <c r="E211" s="36" t="s">
        <v>276</v>
      </c>
      <c r="F211" s="35"/>
      <c r="G211" s="78" t="s">
        <v>273</v>
      </c>
      <c r="H211" s="78"/>
      <c r="I211" s="35"/>
      <c r="J211" s="35"/>
      <c r="K211" s="78" t="s">
        <v>735</v>
      </c>
      <c r="L211" s="78"/>
      <c r="M211" s="36" t="s">
        <v>276</v>
      </c>
      <c r="N211" s="35"/>
      <c r="O211" s="78" t="s">
        <v>736</v>
      </c>
      <c r="P211" s="78"/>
      <c r="Q211" s="36" t="s">
        <v>276</v>
      </c>
      <c r="R211" s="35"/>
      <c r="S211" s="78" t="s">
        <v>273</v>
      </c>
      <c r="T211" s="78"/>
      <c r="U211" s="35"/>
    </row>
    <row r="212" spans="1:21">
      <c r="A212" s="11"/>
      <c r="B212" s="156"/>
      <c r="C212" s="78"/>
      <c r="D212" s="78"/>
      <c r="E212" s="36"/>
      <c r="F212" s="35"/>
      <c r="G212" s="78"/>
      <c r="H212" s="78"/>
      <c r="I212" s="35"/>
      <c r="J212" s="35"/>
      <c r="K212" s="78"/>
      <c r="L212" s="78"/>
      <c r="M212" s="36"/>
      <c r="N212" s="35"/>
      <c r="O212" s="78"/>
      <c r="P212" s="78"/>
      <c r="Q212" s="36"/>
      <c r="R212" s="35"/>
      <c r="S212" s="78"/>
      <c r="T212" s="78"/>
      <c r="U212" s="35"/>
    </row>
    <row r="213" spans="1:21">
      <c r="A213" s="11"/>
      <c r="B213" s="38" t="s">
        <v>731</v>
      </c>
      <c r="C213" s="79" t="s">
        <v>273</v>
      </c>
      <c r="D213" s="79"/>
      <c r="E213" s="32"/>
      <c r="F213" s="32"/>
      <c r="G213" s="79" t="s">
        <v>273</v>
      </c>
      <c r="H213" s="79"/>
      <c r="I213" s="32"/>
      <c r="J213" s="32"/>
      <c r="K213" s="79" t="s">
        <v>273</v>
      </c>
      <c r="L213" s="79"/>
      <c r="M213" s="32"/>
      <c r="N213" s="32"/>
      <c r="O213" s="79" t="s">
        <v>273</v>
      </c>
      <c r="P213" s="79"/>
      <c r="Q213" s="32"/>
      <c r="R213" s="32"/>
      <c r="S213" s="79" t="s">
        <v>273</v>
      </c>
      <c r="T213" s="79"/>
      <c r="U213" s="32"/>
    </row>
    <row r="214" spans="1:21" ht="15.75" thickBot="1">
      <c r="A214" s="11"/>
      <c r="B214" s="38"/>
      <c r="C214" s="80"/>
      <c r="D214" s="80"/>
      <c r="E214" s="41"/>
      <c r="F214" s="32"/>
      <c r="G214" s="80"/>
      <c r="H214" s="80"/>
      <c r="I214" s="41"/>
      <c r="J214" s="32"/>
      <c r="K214" s="80"/>
      <c r="L214" s="80"/>
      <c r="M214" s="41"/>
      <c r="N214" s="32"/>
      <c r="O214" s="80"/>
      <c r="P214" s="80"/>
      <c r="Q214" s="41"/>
      <c r="R214" s="32"/>
      <c r="S214" s="80"/>
      <c r="T214" s="80"/>
      <c r="U214" s="41"/>
    </row>
    <row r="215" spans="1:21">
      <c r="A215" s="11"/>
      <c r="B215" s="36" t="s">
        <v>656</v>
      </c>
      <c r="C215" s="43" t="s">
        <v>214</v>
      </c>
      <c r="D215" s="45">
        <v>2089</v>
      </c>
      <c r="E215" s="47"/>
      <c r="F215" s="35"/>
      <c r="G215" s="43" t="s">
        <v>214</v>
      </c>
      <c r="H215" s="45">
        <v>204654</v>
      </c>
      <c r="I215" s="47"/>
      <c r="J215" s="35"/>
      <c r="K215" s="43" t="s">
        <v>214</v>
      </c>
      <c r="L215" s="45">
        <v>358844</v>
      </c>
      <c r="M215" s="47"/>
      <c r="N215" s="35"/>
      <c r="O215" s="43" t="s">
        <v>214</v>
      </c>
      <c r="P215" s="45">
        <v>565587</v>
      </c>
      <c r="Q215" s="47"/>
      <c r="R215" s="35"/>
      <c r="S215" s="43" t="s">
        <v>214</v>
      </c>
      <c r="T215" s="137" t="s">
        <v>273</v>
      </c>
      <c r="U215" s="47"/>
    </row>
    <row r="216" spans="1:21" ht="15.75" thickBot="1">
      <c r="A216" s="11"/>
      <c r="B216" s="36"/>
      <c r="C216" s="56"/>
      <c r="D216" s="57"/>
      <c r="E216" s="58"/>
      <c r="F216" s="35"/>
      <c r="G216" s="56"/>
      <c r="H216" s="57"/>
      <c r="I216" s="58"/>
      <c r="J216" s="35"/>
      <c r="K216" s="56"/>
      <c r="L216" s="57"/>
      <c r="M216" s="58"/>
      <c r="N216" s="35"/>
      <c r="O216" s="56"/>
      <c r="P216" s="57"/>
      <c r="Q216" s="58"/>
      <c r="R216" s="35"/>
      <c r="S216" s="56"/>
      <c r="T216" s="93"/>
      <c r="U216" s="58"/>
    </row>
    <row r="217" spans="1:21" ht="15.75" thickTop="1">
      <c r="A217" s="11"/>
      <c r="B217" s="32" t="s">
        <v>298</v>
      </c>
      <c r="C217" s="32"/>
      <c r="D217" s="32"/>
      <c r="E217" s="32"/>
      <c r="F217" s="32"/>
      <c r="G217" s="32"/>
      <c r="H217" s="32"/>
      <c r="I217" s="32"/>
      <c r="J217" s="32"/>
      <c r="K217" s="32"/>
      <c r="L217" s="32"/>
      <c r="M217" s="32"/>
      <c r="N217" s="32"/>
      <c r="O217" s="32"/>
      <c r="P217" s="32"/>
      <c r="Q217" s="32"/>
      <c r="R217" s="32"/>
      <c r="S217" s="32"/>
      <c r="T217" s="32"/>
      <c r="U217" s="32"/>
    </row>
    <row r="218" spans="1:21">
      <c r="A218" s="11"/>
      <c r="B218" s="16"/>
      <c r="C218" s="16"/>
    </row>
    <row r="219" spans="1:21" ht="84">
      <c r="A219" s="11"/>
      <c r="B219" s="94">
        <v>-1</v>
      </c>
      <c r="C219" s="94" t="s">
        <v>737</v>
      </c>
    </row>
    <row r="220" spans="1:21">
      <c r="A220" s="11"/>
      <c r="B220" s="30"/>
      <c r="C220" s="30"/>
      <c r="D220" s="30"/>
      <c r="E220" s="30"/>
      <c r="F220" s="30"/>
      <c r="G220" s="30"/>
      <c r="H220" s="30"/>
      <c r="I220" s="30"/>
      <c r="J220" s="30"/>
      <c r="K220" s="30"/>
      <c r="L220" s="30"/>
      <c r="M220" s="30"/>
      <c r="N220" s="30"/>
      <c r="O220" s="30"/>
      <c r="P220" s="30"/>
      <c r="Q220" s="30"/>
      <c r="R220" s="30"/>
      <c r="S220" s="30"/>
      <c r="T220" s="30"/>
      <c r="U220" s="30"/>
    </row>
    <row r="221" spans="1:21">
      <c r="A221" s="11"/>
      <c r="B221" s="30"/>
      <c r="C221" s="30"/>
      <c r="D221" s="30"/>
      <c r="E221" s="30"/>
      <c r="F221" s="30"/>
      <c r="G221" s="30"/>
      <c r="H221" s="30"/>
      <c r="I221" s="30"/>
      <c r="J221" s="30"/>
      <c r="K221" s="30"/>
      <c r="L221" s="30"/>
      <c r="M221" s="30"/>
      <c r="N221" s="30"/>
      <c r="O221" s="30"/>
      <c r="P221" s="30"/>
      <c r="Q221" s="30"/>
      <c r="R221" s="30"/>
      <c r="S221" s="30"/>
      <c r="T221" s="30"/>
      <c r="U221" s="30"/>
    </row>
    <row r="222" spans="1:21">
      <c r="A222" s="11"/>
      <c r="B222" s="16"/>
      <c r="C222" s="16"/>
      <c r="D222" s="16"/>
      <c r="E222" s="16"/>
      <c r="F222" s="16"/>
      <c r="G222" s="16"/>
      <c r="H222" s="16"/>
      <c r="I222" s="16"/>
      <c r="J222" s="16"/>
      <c r="K222" s="16"/>
      <c r="L222" s="16"/>
      <c r="M222" s="16"/>
      <c r="N222" s="16"/>
      <c r="O222" s="16"/>
      <c r="P222" s="16"/>
      <c r="Q222" s="16"/>
      <c r="R222" s="16"/>
      <c r="S222" s="16"/>
      <c r="T222" s="16"/>
      <c r="U222" s="16"/>
    </row>
    <row r="223" spans="1:21">
      <c r="A223" s="11"/>
      <c r="B223" s="32"/>
      <c r="C223" s="83" t="s">
        <v>710</v>
      </c>
      <c r="D223" s="83"/>
      <c r="E223" s="83"/>
      <c r="F223" s="83"/>
      <c r="G223" s="83"/>
      <c r="H223" s="83"/>
      <c r="I223" s="83"/>
      <c r="J223" s="83"/>
      <c r="K223" s="83"/>
      <c r="L223" s="83"/>
      <c r="M223" s="83"/>
      <c r="N223" s="83"/>
      <c r="O223" s="83"/>
      <c r="P223" s="83"/>
      <c r="Q223" s="83"/>
      <c r="R223" s="83"/>
      <c r="S223" s="83"/>
      <c r="T223" s="83"/>
      <c r="U223" s="83"/>
    </row>
    <row r="224" spans="1:21" ht="15.75" thickBot="1">
      <c r="A224" s="11"/>
      <c r="B224" s="32"/>
      <c r="C224" s="31" t="s">
        <v>711</v>
      </c>
      <c r="D224" s="31"/>
      <c r="E224" s="31"/>
      <c r="F224" s="31"/>
      <c r="G224" s="31"/>
      <c r="H224" s="31"/>
      <c r="I224" s="31"/>
      <c r="J224" s="31"/>
      <c r="K224" s="31"/>
      <c r="L224" s="31"/>
      <c r="M224" s="31"/>
      <c r="N224" s="31"/>
      <c r="O224" s="31"/>
      <c r="P224" s="31"/>
      <c r="Q224" s="31"/>
      <c r="R224" s="31"/>
      <c r="S224" s="31"/>
      <c r="T224" s="31"/>
      <c r="U224" s="31"/>
    </row>
    <row r="225" spans="1:21" ht="15.75" thickBot="1">
      <c r="A225" s="11"/>
      <c r="B225" s="14"/>
      <c r="C225" s="84" t="s">
        <v>691</v>
      </c>
      <c r="D225" s="84"/>
      <c r="E225" s="84"/>
      <c r="F225" s="84"/>
      <c r="G225" s="84"/>
      <c r="H225" s="84"/>
      <c r="I225" s="84"/>
      <c r="J225" s="84"/>
      <c r="K225" s="84"/>
      <c r="L225" s="84"/>
      <c r="M225" s="84"/>
      <c r="N225" s="84"/>
      <c r="O225" s="84"/>
      <c r="P225" s="84"/>
      <c r="Q225" s="84"/>
      <c r="R225" s="14"/>
      <c r="S225" s="84" t="s">
        <v>49</v>
      </c>
      <c r="T225" s="84"/>
      <c r="U225" s="84"/>
    </row>
    <row r="226" spans="1:21" ht="15.75" thickBot="1">
      <c r="A226" s="11"/>
      <c r="B226" s="69" t="s">
        <v>712</v>
      </c>
      <c r="C226" s="84" t="s">
        <v>713</v>
      </c>
      <c r="D226" s="84"/>
      <c r="E226" s="84"/>
      <c r="F226" s="84"/>
      <c r="G226" s="84"/>
      <c r="H226" s="84"/>
      <c r="I226" s="84"/>
      <c r="J226" s="14"/>
      <c r="K226" s="84" t="s">
        <v>587</v>
      </c>
      <c r="L226" s="84"/>
      <c r="M226" s="84"/>
      <c r="N226" s="14"/>
      <c r="O226" s="33"/>
      <c r="P226" s="33"/>
      <c r="Q226" s="33"/>
      <c r="R226" s="14"/>
      <c r="S226" s="33"/>
      <c r="T226" s="33"/>
      <c r="U226" s="33"/>
    </row>
    <row r="227" spans="1:21">
      <c r="A227" s="11"/>
      <c r="B227" s="158"/>
      <c r="C227" s="140" t="s">
        <v>714</v>
      </c>
      <c r="D227" s="140"/>
      <c r="E227" s="140"/>
      <c r="F227" s="33"/>
      <c r="G227" s="140" t="s">
        <v>147</v>
      </c>
      <c r="H227" s="140"/>
      <c r="I227" s="140"/>
      <c r="J227" s="32"/>
      <c r="K227" s="140" t="s">
        <v>147</v>
      </c>
      <c r="L227" s="140"/>
      <c r="M227" s="140"/>
      <c r="N227" s="32"/>
      <c r="O227" s="83" t="s">
        <v>135</v>
      </c>
      <c r="P227" s="83"/>
      <c r="Q227" s="83"/>
      <c r="R227" s="32"/>
      <c r="S227" s="83" t="s">
        <v>717</v>
      </c>
      <c r="T227" s="83"/>
      <c r="U227" s="83"/>
    </row>
    <row r="228" spans="1:21" ht="15.75" thickBot="1">
      <c r="A228" s="11"/>
      <c r="B228" s="158"/>
      <c r="C228" s="31" t="s">
        <v>715</v>
      </c>
      <c r="D228" s="31"/>
      <c r="E228" s="31"/>
      <c r="F228" s="32"/>
      <c r="G228" s="31" t="s">
        <v>716</v>
      </c>
      <c r="H228" s="31"/>
      <c r="I228" s="31"/>
      <c r="J228" s="32"/>
      <c r="K228" s="31" t="s">
        <v>716</v>
      </c>
      <c r="L228" s="31"/>
      <c r="M228" s="31"/>
      <c r="N228" s="32"/>
      <c r="O228" s="31"/>
      <c r="P228" s="31"/>
      <c r="Q228" s="31"/>
      <c r="R228" s="32"/>
      <c r="S228" s="31"/>
      <c r="T228" s="31"/>
      <c r="U228" s="31"/>
    </row>
    <row r="229" spans="1:21">
      <c r="A229" s="11"/>
      <c r="B229" s="159" t="s">
        <v>271</v>
      </c>
      <c r="C229" s="47"/>
      <c r="D229" s="47"/>
      <c r="E229" s="47"/>
      <c r="F229" s="35"/>
      <c r="G229" s="47"/>
      <c r="H229" s="47"/>
      <c r="I229" s="47"/>
      <c r="J229" s="35"/>
      <c r="K229" s="137"/>
      <c r="L229" s="137"/>
      <c r="M229" s="47"/>
      <c r="N229" s="35"/>
      <c r="O229" s="47"/>
      <c r="P229" s="47"/>
      <c r="Q229" s="47"/>
      <c r="R229" s="35"/>
      <c r="S229" s="47"/>
      <c r="T229" s="47"/>
      <c r="U229" s="47"/>
    </row>
    <row r="230" spans="1:21">
      <c r="A230" s="11"/>
      <c r="B230" s="159"/>
      <c r="C230" s="35"/>
      <c r="D230" s="35"/>
      <c r="E230" s="35"/>
      <c r="F230" s="35"/>
      <c r="G230" s="35"/>
      <c r="H230" s="35"/>
      <c r="I230" s="35"/>
      <c r="J230" s="35"/>
      <c r="K230" s="78"/>
      <c r="L230" s="78"/>
      <c r="M230" s="35"/>
      <c r="N230" s="35"/>
      <c r="O230" s="35"/>
      <c r="P230" s="35"/>
      <c r="Q230" s="35"/>
      <c r="R230" s="35"/>
      <c r="S230" s="35"/>
      <c r="T230" s="35"/>
      <c r="U230" s="35"/>
    </row>
    <row r="231" spans="1:21">
      <c r="A231" s="11"/>
      <c r="B231" s="49" t="s">
        <v>718</v>
      </c>
      <c r="C231" s="49" t="s">
        <v>214</v>
      </c>
      <c r="D231" s="39">
        <v>2045</v>
      </c>
      <c r="E231" s="32"/>
      <c r="F231" s="32"/>
      <c r="G231" s="49" t="s">
        <v>214</v>
      </c>
      <c r="H231" s="39">
        <v>170420</v>
      </c>
      <c r="I231" s="32"/>
      <c r="J231" s="32"/>
      <c r="K231" s="49" t="s">
        <v>214</v>
      </c>
      <c r="L231" s="39">
        <v>377525</v>
      </c>
      <c r="M231" s="32"/>
      <c r="N231" s="32"/>
      <c r="O231" s="49" t="s">
        <v>214</v>
      </c>
      <c r="P231" s="39">
        <v>549990</v>
      </c>
      <c r="Q231" s="32"/>
      <c r="R231" s="32"/>
      <c r="S231" s="49" t="s">
        <v>214</v>
      </c>
      <c r="T231" s="79" t="s">
        <v>273</v>
      </c>
      <c r="U231" s="32"/>
    </row>
    <row r="232" spans="1:21">
      <c r="A232" s="11"/>
      <c r="B232" s="49"/>
      <c r="C232" s="49"/>
      <c r="D232" s="39"/>
      <c r="E232" s="32"/>
      <c r="F232" s="32"/>
      <c r="G232" s="49"/>
      <c r="H232" s="39"/>
      <c r="I232" s="32"/>
      <c r="J232" s="32"/>
      <c r="K232" s="49"/>
      <c r="L232" s="39"/>
      <c r="M232" s="32"/>
      <c r="N232" s="32"/>
      <c r="O232" s="49"/>
      <c r="P232" s="39"/>
      <c r="Q232" s="32"/>
      <c r="R232" s="32"/>
      <c r="S232" s="49"/>
      <c r="T232" s="79"/>
      <c r="U232" s="32"/>
    </row>
    <row r="233" spans="1:21" ht="24.75">
      <c r="A233" s="11"/>
      <c r="B233" s="20" t="s">
        <v>719</v>
      </c>
      <c r="C233" s="35"/>
      <c r="D233" s="35"/>
      <c r="E233" s="35"/>
      <c r="F233" s="21"/>
      <c r="G233" s="35"/>
      <c r="H233" s="35"/>
      <c r="I233" s="35"/>
      <c r="J233" s="21"/>
      <c r="K233" s="35"/>
      <c r="L233" s="35"/>
      <c r="M233" s="35"/>
      <c r="N233" s="21"/>
      <c r="O233" s="35"/>
      <c r="P233" s="35"/>
      <c r="Q233" s="35"/>
      <c r="R233" s="21"/>
      <c r="S233" s="35"/>
      <c r="T233" s="35"/>
      <c r="U233" s="35"/>
    </row>
    <row r="234" spans="1:21">
      <c r="A234" s="11"/>
      <c r="B234" s="157" t="s">
        <v>720</v>
      </c>
      <c r="C234" s="79" t="s">
        <v>273</v>
      </c>
      <c r="D234" s="79"/>
      <c r="E234" s="32"/>
      <c r="F234" s="32"/>
      <c r="G234" s="79">
        <v>291</v>
      </c>
      <c r="H234" s="79"/>
      <c r="I234" s="32"/>
      <c r="J234" s="32"/>
      <c r="K234" s="39">
        <v>19222</v>
      </c>
      <c r="L234" s="39"/>
      <c r="M234" s="32"/>
      <c r="N234" s="32"/>
      <c r="O234" s="39">
        <v>19513</v>
      </c>
      <c r="P234" s="39"/>
      <c r="Q234" s="32"/>
      <c r="R234" s="32"/>
      <c r="S234" s="39">
        <v>16899</v>
      </c>
      <c r="T234" s="39"/>
      <c r="U234" s="32"/>
    </row>
    <row r="235" spans="1:21">
      <c r="A235" s="11"/>
      <c r="B235" s="157"/>
      <c r="C235" s="79"/>
      <c r="D235" s="79"/>
      <c r="E235" s="32"/>
      <c r="F235" s="32"/>
      <c r="G235" s="79"/>
      <c r="H235" s="79"/>
      <c r="I235" s="32"/>
      <c r="J235" s="32"/>
      <c r="K235" s="39"/>
      <c r="L235" s="39"/>
      <c r="M235" s="32"/>
      <c r="N235" s="32"/>
      <c r="O235" s="39"/>
      <c r="P235" s="39"/>
      <c r="Q235" s="32"/>
      <c r="R235" s="32"/>
      <c r="S235" s="39"/>
      <c r="T235" s="39"/>
      <c r="U235" s="32"/>
    </row>
    <row r="236" spans="1:21">
      <c r="A236" s="11"/>
      <c r="B236" s="156" t="s">
        <v>724</v>
      </c>
      <c r="C236" s="78" t="s">
        <v>273</v>
      </c>
      <c r="D236" s="78"/>
      <c r="E236" s="35"/>
      <c r="F236" s="35"/>
      <c r="G236" s="78" t="s">
        <v>738</v>
      </c>
      <c r="H236" s="78"/>
      <c r="I236" s="36" t="s">
        <v>276</v>
      </c>
      <c r="J236" s="35"/>
      <c r="K236" s="78">
        <v>932</v>
      </c>
      <c r="L236" s="78"/>
      <c r="M236" s="35"/>
      <c r="N236" s="35"/>
      <c r="O236" s="78" t="s">
        <v>739</v>
      </c>
      <c r="P236" s="78"/>
      <c r="Q236" s="36" t="s">
        <v>276</v>
      </c>
      <c r="R236" s="35"/>
      <c r="S236" s="78" t="s">
        <v>273</v>
      </c>
      <c r="T236" s="78"/>
      <c r="U236" s="35"/>
    </row>
    <row r="237" spans="1:21">
      <c r="A237" s="11"/>
      <c r="B237" s="156"/>
      <c r="C237" s="78"/>
      <c r="D237" s="78"/>
      <c r="E237" s="35"/>
      <c r="F237" s="35"/>
      <c r="G237" s="78"/>
      <c r="H237" s="78"/>
      <c r="I237" s="36"/>
      <c r="J237" s="35"/>
      <c r="K237" s="78"/>
      <c r="L237" s="78"/>
      <c r="M237" s="35"/>
      <c r="N237" s="35"/>
      <c r="O237" s="78"/>
      <c r="P237" s="78"/>
      <c r="Q237" s="36"/>
      <c r="R237" s="35"/>
      <c r="S237" s="78"/>
      <c r="T237" s="78"/>
      <c r="U237" s="35"/>
    </row>
    <row r="238" spans="1:21" ht="24.75">
      <c r="A238" s="11"/>
      <c r="B238" s="23" t="s">
        <v>725</v>
      </c>
      <c r="C238" s="32"/>
      <c r="D238" s="32"/>
      <c r="E238" s="32"/>
      <c r="F238" s="14"/>
      <c r="G238" s="32"/>
      <c r="H238" s="32"/>
      <c r="I238" s="32"/>
      <c r="J238" s="14"/>
      <c r="K238" s="32"/>
      <c r="L238" s="32"/>
      <c r="M238" s="32"/>
      <c r="N238" s="14"/>
      <c r="O238" s="32"/>
      <c r="P238" s="32"/>
      <c r="Q238" s="32"/>
      <c r="R238" s="14"/>
      <c r="S238" s="32"/>
      <c r="T238" s="32"/>
      <c r="U238" s="32"/>
    </row>
    <row r="239" spans="1:21">
      <c r="A239" s="11"/>
      <c r="B239" s="156" t="s">
        <v>726</v>
      </c>
      <c r="C239" s="78" t="s">
        <v>273</v>
      </c>
      <c r="D239" s="78"/>
      <c r="E239" s="35"/>
      <c r="F239" s="35"/>
      <c r="G239" s="78" t="s">
        <v>273</v>
      </c>
      <c r="H239" s="78"/>
      <c r="I239" s="35"/>
      <c r="J239" s="35"/>
      <c r="K239" s="37">
        <v>124783</v>
      </c>
      <c r="L239" s="37"/>
      <c r="M239" s="35"/>
      <c r="N239" s="35"/>
      <c r="O239" s="37">
        <v>124783</v>
      </c>
      <c r="P239" s="37"/>
      <c r="Q239" s="35"/>
      <c r="R239" s="35"/>
      <c r="S239" s="78" t="s">
        <v>273</v>
      </c>
      <c r="T239" s="78"/>
      <c r="U239" s="35"/>
    </row>
    <row r="240" spans="1:21">
      <c r="A240" s="11"/>
      <c r="B240" s="156"/>
      <c r="C240" s="78"/>
      <c r="D240" s="78"/>
      <c r="E240" s="35"/>
      <c r="F240" s="35"/>
      <c r="G240" s="78"/>
      <c r="H240" s="78"/>
      <c r="I240" s="35"/>
      <c r="J240" s="35"/>
      <c r="K240" s="37"/>
      <c r="L240" s="37"/>
      <c r="M240" s="35"/>
      <c r="N240" s="35"/>
      <c r="O240" s="37"/>
      <c r="P240" s="37"/>
      <c r="Q240" s="35"/>
      <c r="R240" s="35"/>
      <c r="S240" s="78"/>
      <c r="T240" s="78"/>
      <c r="U240" s="35"/>
    </row>
    <row r="241" spans="1:21">
      <c r="A241" s="11"/>
      <c r="B241" s="157" t="s">
        <v>727</v>
      </c>
      <c r="C241" s="79" t="s">
        <v>273</v>
      </c>
      <c r="D241" s="79"/>
      <c r="E241" s="32"/>
      <c r="F241" s="32"/>
      <c r="G241" s="79" t="s">
        <v>273</v>
      </c>
      <c r="H241" s="79"/>
      <c r="I241" s="32"/>
      <c r="J241" s="32"/>
      <c r="K241" s="79" t="s">
        <v>273</v>
      </c>
      <c r="L241" s="79"/>
      <c r="M241" s="32"/>
      <c r="N241" s="32"/>
      <c r="O241" s="79" t="s">
        <v>273</v>
      </c>
      <c r="P241" s="79"/>
      <c r="Q241" s="32"/>
      <c r="R241" s="32"/>
      <c r="S241" s="39">
        <v>41762</v>
      </c>
      <c r="T241" s="39"/>
      <c r="U241" s="32"/>
    </row>
    <row r="242" spans="1:21">
      <c r="A242" s="11"/>
      <c r="B242" s="157"/>
      <c r="C242" s="79"/>
      <c r="D242" s="79"/>
      <c r="E242" s="32"/>
      <c r="F242" s="32"/>
      <c r="G242" s="79"/>
      <c r="H242" s="79"/>
      <c r="I242" s="32"/>
      <c r="J242" s="32"/>
      <c r="K242" s="79"/>
      <c r="L242" s="79"/>
      <c r="M242" s="32"/>
      <c r="N242" s="32"/>
      <c r="O242" s="79"/>
      <c r="P242" s="79"/>
      <c r="Q242" s="32"/>
      <c r="R242" s="32"/>
      <c r="S242" s="39"/>
      <c r="T242" s="39"/>
      <c r="U242" s="32"/>
    </row>
    <row r="243" spans="1:21">
      <c r="A243" s="11"/>
      <c r="B243" s="156" t="s">
        <v>728</v>
      </c>
      <c r="C243" s="78" t="s">
        <v>740</v>
      </c>
      <c r="D243" s="78"/>
      <c r="E243" s="36" t="s">
        <v>276</v>
      </c>
      <c r="F243" s="35"/>
      <c r="G243" s="78" t="s">
        <v>741</v>
      </c>
      <c r="H243" s="78"/>
      <c r="I243" s="36" t="s">
        <v>276</v>
      </c>
      <c r="J243" s="35"/>
      <c r="K243" s="78" t="s">
        <v>273</v>
      </c>
      <c r="L243" s="78"/>
      <c r="M243" s="35"/>
      <c r="N243" s="35"/>
      <c r="O243" s="78" t="s">
        <v>742</v>
      </c>
      <c r="P243" s="78"/>
      <c r="Q243" s="36" t="s">
        <v>276</v>
      </c>
      <c r="R243" s="35"/>
      <c r="S243" s="78" t="s">
        <v>273</v>
      </c>
      <c r="T243" s="78"/>
      <c r="U243" s="35"/>
    </row>
    <row r="244" spans="1:21">
      <c r="A244" s="11"/>
      <c r="B244" s="156"/>
      <c r="C244" s="78"/>
      <c r="D244" s="78"/>
      <c r="E244" s="36"/>
      <c r="F244" s="35"/>
      <c r="G244" s="78"/>
      <c r="H244" s="78"/>
      <c r="I244" s="36"/>
      <c r="J244" s="35"/>
      <c r="K244" s="78"/>
      <c r="L244" s="78"/>
      <c r="M244" s="35"/>
      <c r="N244" s="35"/>
      <c r="O244" s="78"/>
      <c r="P244" s="78"/>
      <c r="Q244" s="36"/>
      <c r="R244" s="35"/>
      <c r="S244" s="78"/>
      <c r="T244" s="78"/>
      <c r="U244" s="35"/>
    </row>
    <row r="245" spans="1:21">
      <c r="A245" s="11"/>
      <c r="B245" s="157" t="s">
        <v>729</v>
      </c>
      <c r="C245" s="79" t="s">
        <v>273</v>
      </c>
      <c r="D245" s="79"/>
      <c r="E245" s="32"/>
      <c r="F245" s="32"/>
      <c r="G245" s="79" t="s">
        <v>273</v>
      </c>
      <c r="H245" s="79"/>
      <c r="I245" s="32"/>
      <c r="J245" s="32"/>
      <c r="K245" s="79" t="s">
        <v>743</v>
      </c>
      <c r="L245" s="79"/>
      <c r="M245" s="49" t="s">
        <v>276</v>
      </c>
      <c r="N245" s="32"/>
      <c r="O245" s="79" t="s">
        <v>743</v>
      </c>
      <c r="P245" s="79"/>
      <c r="Q245" s="49" t="s">
        <v>276</v>
      </c>
      <c r="R245" s="32"/>
      <c r="S245" s="79" t="s">
        <v>273</v>
      </c>
      <c r="T245" s="79"/>
      <c r="U245" s="32"/>
    </row>
    <row r="246" spans="1:21">
      <c r="A246" s="11"/>
      <c r="B246" s="157"/>
      <c r="C246" s="79"/>
      <c r="D246" s="79"/>
      <c r="E246" s="32"/>
      <c r="F246" s="32"/>
      <c r="G246" s="79"/>
      <c r="H246" s="79"/>
      <c r="I246" s="32"/>
      <c r="J246" s="32"/>
      <c r="K246" s="79"/>
      <c r="L246" s="79"/>
      <c r="M246" s="49"/>
      <c r="N246" s="32"/>
      <c r="O246" s="79"/>
      <c r="P246" s="79"/>
      <c r="Q246" s="49"/>
      <c r="R246" s="32"/>
      <c r="S246" s="79"/>
      <c r="T246" s="79"/>
      <c r="U246" s="32"/>
    </row>
    <row r="247" spans="1:21">
      <c r="A247" s="11"/>
      <c r="B247" s="34" t="s">
        <v>731</v>
      </c>
      <c r="C247" s="78" t="s">
        <v>273</v>
      </c>
      <c r="D247" s="78"/>
      <c r="E247" s="35"/>
      <c r="F247" s="35"/>
      <c r="G247" s="78" t="s">
        <v>273</v>
      </c>
      <c r="H247" s="78"/>
      <c r="I247" s="35"/>
      <c r="J247" s="35"/>
      <c r="K247" s="78" t="s">
        <v>273</v>
      </c>
      <c r="L247" s="78"/>
      <c r="M247" s="35"/>
      <c r="N247" s="35"/>
      <c r="O247" s="78" t="s">
        <v>273</v>
      </c>
      <c r="P247" s="78"/>
      <c r="Q247" s="35"/>
      <c r="R247" s="35"/>
      <c r="S247" s="78" t="s">
        <v>273</v>
      </c>
      <c r="T247" s="78"/>
      <c r="U247" s="35"/>
    </row>
    <row r="248" spans="1:21" ht="15.75" thickBot="1">
      <c r="A248" s="11"/>
      <c r="B248" s="34"/>
      <c r="C248" s="87"/>
      <c r="D248" s="87"/>
      <c r="E248" s="48"/>
      <c r="F248" s="35"/>
      <c r="G248" s="87"/>
      <c r="H248" s="87"/>
      <c r="I248" s="48"/>
      <c r="J248" s="35"/>
      <c r="K248" s="87"/>
      <c r="L248" s="87"/>
      <c r="M248" s="48"/>
      <c r="N248" s="35"/>
      <c r="O248" s="87"/>
      <c r="P248" s="87"/>
      <c r="Q248" s="48"/>
      <c r="R248" s="35"/>
      <c r="S248" s="87"/>
      <c r="T248" s="87"/>
      <c r="U248" s="48"/>
    </row>
    <row r="249" spans="1:21">
      <c r="A249" s="11"/>
      <c r="B249" s="49" t="s">
        <v>656</v>
      </c>
      <c r="C249" s="72" t="s">
        <v>214</v>
      </c>
      <c r="D249" s="76" t="s">
        <v>273</v>
      </c>
      <c r="E249" s="33"/>
      <c r="F249" s="32"/>
      <c r="G249" s="72" t="s">
        <v>214</v>
      </c>
      <c r="H249" s="55">
        <v>103083</v>
      </c>
      <c r="I249" s="33"/>
      <c r="J249" s="32"/>
      <c r="K249" s="72" t="s">
        <v>214</v>
      </c>
      <c r="L249" s="55">
        <v>422994</v>
      </c>
      <c r="M249" s="33"/>
      <c r="N249" s="32"/>
      <c r="O249" s="72" t="s">
        <v>214</v>
      </c>
      <c r="P249" s="55">
        <v>526077</v>
      </c>
      <c r="Q249" s="33"/>
      <c r="R249" s="32"/>
      <c r="S249" s="72" t="s">
        <v>214</v>
      </c>
      <c r="T249" s="55">
        <v>58661</v>
      </c>
      <c r="U249" s="33"/>
    </row>
    <row r="250" spans="1:21" ht="15.75" thickBot="1">
      <c r="A250" s="11"/>
      <c r="B250" s="49"/>
      <c r="C250" s="60"/>
      <c r="D250" s="90"/>
      <c r="E250" s="64"/>
      <c r="F250" s="32"/>
      <c r="G250" s="60"/>
      <c r="H250" s="62"/>
      <c r="I250" s="64"/>
      <c r="J250" s="32"/>
      <c r="K250" s="60"/>
      <c r="L250" s="62"/>
      <c r="M250" s="64"/>
      <c r="N250" s="32"/>
      <c r="O250" s="60"/>
      <c r="P250" s="62"/>
      <c r="Q250" s="64"/>
      <c r="R250" s="32"/>
      <c r="S250" s="60"/>
      <c r="T250" s="62"/>
      <c r="U250" s="64"/>
    </row>
    <row r="251" spans="1:21" ht="15.75" thickTop="1">
      <c r="A251" s="11"/>
      <c r="B251" s="21"/>
      <c r="C251" s="88"/>
      <c r="D251" s="88"/>
      <c r="E251" s="88"/>
      <c r="F251" s="21"/>
      <c r="G251" s="88"/>
      <c r="H251" s="88"/>
      <c r="I251" s="88"/>
      <c r="J251" s="21"/>
      <c r="K251" s="88"/>
      <c r="L251" s="88"/>
      <c r="M251" s="88"/>
      <c r="N251" s="21"/>
      <c r="O251" s="88"/>
      <c r="P251" s="88"/>
      <c r="Q251" s="88"/>
      <c r="R251" s="21"/>
      <c r="S251" s="88"/>
      <c r="T251" s="88"/>
      <c r="U251" s="88"/>
    </row>
    <row r="252" spans="1:21">
      <c r="A252" s="11"/>
      <c r="B252" s="161" t="s">
        <v>744</v>
      </c>
      <c r="C252" s="32"/>
      <c r="D252" s="32"/>
      <c r="E252" s="32"/>
      <c r="F252" s="32"/>
      <c r="G252" s="32"/>
      <c r="H252" s="32"/>
      <c r="I252" s="32"/>
      <c r="J252" s="32"/>
      <c r="K252" s="79"/>
      <c r="L252" s="79"/>
      <c r="M252" s="32"/>
      <c r="N252" s="32"/>
      <c r="O252" s="79"/>
      <c r="P252" s="79"/>
      <c r="Q252" s="32"/>
      <c r="R252" s="32"/>
      <c r="S252" s="32"/>
      <c r="T252" s="32"/>
      <c r="U252" s="32"/>
    </row>
    <row r="253" spans="1:21">
      <c r="A253" s="11"/>
      <c r="B253" s="161"/>
      <c r="C253" s="32"/>
      <c r="D253" s="32"/>
      <c r="E253" s="32"/>
      <c r="F253" s="32"/>
      <c r="G253" s="32"/>
      <c r="H253" s="32"/>
      <c r="I253" s="32"/>
      <c r="J253" s="32"/>
      <c r="K253" s="79"/>
      <c r="L253" s="79"/>
      <c r="M253" s="32"/>
      <c r="N253" s="32"/>
      <c r="O253" s="79"/>
      <c r="P253" s="79"/>
      <c r="Q253" s="32"/>
      <c r="R253" s="32"/>
      <c r="S253" s="32"/>
      <c r="T253" s="32"/>
      <c r="U253" s="32"/>
    </row>
    <row r="254" spans="1:21">
      <c r="A254" s="11"/>
      <c r="B254" s="36" t="s">
        <v>718</v>
      </c>
      <c r="C254" s="36" t="s">
        <v>214</v>
      </c>
      <c r="D254" s="37">
        <v>98404</v>
      </c>
      <c r="E254" s="35"/>
      <c r="F254" s="35"/>
      <c r="G254" s="36" t="s">
        <v>214</v>
      </c>
      <c r="H254" s="37">
        <v>184202</v>
      </c>
      <c r="I254" s="35"/>
      <c r="J254" s="35"/>
      <c r="K254" s="36" t="s">
        <v>214</v>
      </c>
      <c r="L254" s="37">
        <v>195350</v>
      </c>
      <c r="M254" s="35"/>
      <c r="N254" s="35"/>
      <c r="O254" s="36" t="s">
        <v>214</v>
      </c>
      <c r="P254" s="37">
        <v>477956</v>
      </c>
      <c r="Q254" s="35"/>
      <c r="R254" s="35"/>
      <c r="S254" s="36" t="s">
        <v>214</v>
      </c>
      <c r="T254" s="78" t="s">
        <v>273</v>
      </c>
      <c r="U254" s="35"/>
    </row>
    <row r="255" spans="1:21">
      <c r="A255" s="11"/>
      <c r="B255" s="36"/>
      <c r="C255" s="36"/>
      <c r="D255" s="37"/>
      <c r="E255" s="35"/>
      <c r="F255" s="35"/>
      <c r="G255" s="36"/>
      <c r="H255" s="37"/>
      <c r="I255" s="35"/>
      <c r="J255" s="35"/>
      <c r="K255" s="36"/>
      <c r="L255" s="37"/>
      <c r="M255" s="35"/>
      <c r="N255" s="35"/>
      <c r="O255" s="36"/>
      <c r="P255" s="37"/>
      <c r="Q255" s="35"/>
      <c r="R255" s="35"/>
      <c r="S255" s="36"/>
      <c r="T255" s="78"/>
      <c r="U255" s="35"/>
    </row>
    <row r="256" spans="1:21" ht="24.75">
      <c r="A256" s="11"/>
      <c r="B256" s="23" t="s">
        <v>719</v>
      </c>
      <c r="C256" s="32"/>
      <c r="D256" s="32"/>
      <c r="E256" s="32"/>
      <c r="F256" s="14"/>
      <c r="G256" s="32"/>
      <c r="H256" s="32"/>
      <c r="I256" s="32"/>
      <c r="J256" s="14"/>
      <c r="K256" s="32"/>
      <c r="L256" s="32"/>
      <c r="M256" s="32"/>
      <c r="N256" s="14"/>
      <c r="O256" s="32"/>
      <c r="P256" s="32"/>
      <c r="Q256" s="32"/>
      <c r="R256" s="14"/>
      <c r="S256" s="32"/>
      <c r="T256" s="32"/>
      <c r="U256" s="32"/>
    </row>
    <row r="257" spans="1:21">
      <c r="A257" s="11"/>
      <c r="B257" s="156" t="s">
        <v>720</v>
      </c>
      <c r="C257" s="37">
        <v>4679</v>
      </c>
      <c r="D257" s="37"/>
      <c r="E257" s="35"/>
      <c r="F257" s="35"/>
      <c r="G257" s="37">
        <v>4762</v>
      </c>
      <c r="H257" s="37"/>
      <c r="I257" s="35"/>
      <c r="J257" s="35"/>
      <c r="K257" s="37">
        <v>7029</v>
      </c>
      <c r="L257" s="37"/>
      <c r="M257" s="35"/>
      <c r="N257" s="35"/>
      <c r="O257" s="37">
        <v>16470</v>
      </c>
      <c r="P257" s="37"/>
      <c r="Q257" s="35"/>
      <c r="R257" s="35"/>
      <c r="S257" s="78" t="s">
        <v>273</v>
      </c>
      <c r="T257" s="78"/>
      <c r="U257" s="35"/>
    </row>
    <row r="258" spans="1:21">
      <c r="A258" s="11"/>
      <c r="B258" s="156"/>
      <c r="C258" s="37"/>
      <c r="D258" s="37"/>
      <c r="E258" s="35"/>
      <c r="F258" s="35"/>
      <c r="G258" s="37"/>
      <c r="H258" s="37"/>
      <c r="I258" s="35"/>
      <c r="J258" s="35"/>
      <c r="K258" s="37"/>
      <c r="L258" s="37"/>
      <c r="M258" s="35"/>
      <c r="N258" s="35"/>
      <c r="O258" s="37"/>
      <c r="P258" s="37"/>
      <c r="Q258" s="35"/>
      <c r="R258" s="35"/>
      <c r="S258" s="78"/>
      <c r="T258" s="78"/>
      <c r="U258" s="35"/>
    </row>
    <row r="259" spans="1:21">
      <c r="A259" s="11"/>
      <c r="B259" s="157" t="s">
        <v>724</v>
      </c>
      <c r="C259" s="79" t="s">
        <v>745</v>
      </c>
      <c r="D259" s="79"/>
      <c r="E259" s="49" t="s">
        <v>276</v>
      </c>
      <c r="F259" s="32"/>
      <c r="G259" s="79">
        <v>632</v>
      </c>
      <c r="H259" s="79"/>
      <c r="I259" s="32"/>
      <c r="J259" s="32"/>
      <c r="K259" s="79" t="s">
        <v>273</v>
      </c>
      <c r="L259" s="79"/>
      <c r="M259" s="32"/>
      <c r="N259" s="32"/>
      <c r="O259" s="79" t="s">
        <v>746</v>
      </c>
      <c r="P259" s="79"/>
      <c r="Q259" s="49" t="s">
        <v>276</v>
      </c>
      <c r="R259" s="32"/>
      <c r="S259" s="79" t="s">
        <v>273</v>
      </c>
      <c r="T259" s="79"/>
      <c r="U259" s="32"/>
    </row>
    <row r="260" spans="1:21">
      <c r="A260" s="11"/>
      <c r="B260" s="157"/>
      <c r="C260" s="79"/>
      <c r="D260" s="79"/>
      <c r="E260" s="49"/>
      <c r="F260" s="32"/>
      <c r="G260" s="79"/>
      <c r="H260" s="79"/>
      <c r="I260" s="32"/>
      <c r="J260" s="32"/>
      <c r="K260" s="79"/>
      <c r="L260" s="79"/>
      <c r="M260" s="32"/>
      <c r="N260" s="32"/>
      <c r="O260" s="79"/>
      <c r="P260" s="79"/>
      <c r="Q260" s="49"/>
      <c r="R260" s="32"/>
      <c r="S260" s="79"/>
      <c r="T260" s="79"/>
      <c r="U260" s="32"/>
    </row>
    <row r="261" spans="1:21" ht="24.75">
      <c r="A261" s="11"/>
      <c r="B261" s="20" t="s">
        <v>725</v>
      </c>
      <c r="C261" s="35"/>
      <c r="D261" s="35"/>
      <c r="E261" s="35"/>
      <c r="F261" s="21"/>
      <c r="G261" s="35"/>
      <c r="H261" s="35"/>
      <c r="I261" s="35"/>
      <c r="J261" s="21"/>
      <c r="K261" s="35"/>
      <c r="L261" s="35"/>
      <c r="M261" s="35"/>
      <c r="N261" s="21"/>
      <c r="O261" s="35"/>
      <c r="P261" s="35"/>
      <c r="Q261" s="35"/>
      <c r="R261" s="21"/>
      <c r="S261" s="35"/>
      <c r="T261" s="35"/>
      <c r="U261" s="35"/>
    </row>
    <row r="262" spans="1:21">
      <c r="A262" s="11"/>
      <c r="B262" s="157" t="s">
        <v>726</v>
      </c>
      <c r="C262" s="79" t="s">
        <v>273</v>
      </c>
      <c r="D262" s="79"/>
      <c r="E262" s="32"/>
      <c r="F262" s="32"/>
      <c r="G262" s="39">
        <v>25000</v>
      </c>
      <c r="H262" s="39"/>
      <c r="I262" s="32"/>
      <c r="J262" s="32"/>
      <c r="K262" s="39">
        <v>223918</v>
      </c>
      <c r="L262" s="39"/>
      <c r="M262" s="32"/>
      <c r="N262" s="32"/>
      <c r="O262" s="39">
        <v>248918</v>
      </c>
      <c r="P262" s="39"/>
      <c r="Q262" s="32"/>
      <c r="R262" s="32"/>
      <c r="S262" s="79" t="s">
        <v>273</v>
      </c>
      <c r="T262" s="79"/>
      <c r="U262" s="32"/>
    </row>
    <row r="263" spans="1:21">
      <c r="A263" s="11"/>
      <c r="B263" s="157"/>
      <c r="C263" s="79"/>
      <c r="D263" s="79"/>
      <c r="E263" s="32"/>
      <c r="F263" s="32"/>
      <c r="G263" s="39"/>
      <c r="H263" s="39"/>
      <c r="I263" s="32"/>
      <c r="J263" s="32"/>
      <c r="K263" s="39"/>
      <c r="L263" s="39"/>
      <c r="M263" s="32"/>
      <c r="N263" s="32"/>
      <c r="O263" s="39"/>
      <c r="P263" s="39"/>
      <c r="Q263" s="32"/>
      <c r="R263" s="32"/>
      <c r="S263" s="79"/>
      <c r="T263" s="79"/>
      <c r="U263" s="32"/>
    </row>
    <row r="264" spans="1:21">
      <c r="A264" s="11"/>
      <c r="B264" s="156" t="s">
        <v>727</v>
      </c>
      <c r="C264" s="78" t="s">
        <v>273</v>
      </c>
      <c r="D264" s="78"/>
      <c r="E264" s="35"/>
      <c r="F264" s="35"/>
      <c r="G264" s="78" t="s">
        <v>273</v>
      </c>
      <c r="H264" s="78"/>
      <c r="I264" s="35"/>
      <c r="J264" s="35"/>
      <c r="K264" s="78" t="s">
        <v>273</v>
      </c>
      <c r="L264" s="78"/>
      <c r="M264" s="35"/>
      <c r="N264" s="35"/>
      <c r="O264" s="78" t="s">
        <v>273</v>
      </c>
      <c r="P264" s="78"/>
      <c r="Q264" s="35"/>
      <c r="R264" s="35"/>
      <c r="S264" s="78" t="s">
        <v>273</v>
      </c>
      <c r="T264" s="78"/>
      <c r="U264" s="35"/>
    </row>
    <row r="265" spans="1:21">
      <c r="A265" s="11"/>
      <c r="B265" s="156"/>
      <c r="C265" s="78"/>
      <c r="D265" s="78"/>
      <c r="E265" s="35"/>
      <c r="F265" s="35"/>
      <c r="G265" s="78"/>
      <c r="H265" s="78"/>
      <c r="I265" s="35"/>
      <c r="J265" s="35"/>
      <c r="K265" s="78"/>
      <c r="L265" s="78"/>
      <c r="M265" s="35"/>
      <c r="N265" s="35"/>
      <c r="O265" s="78"/>
      <c r="P265" s="78"/>
      <c r="Q265" s="35"/>
      <c r="R265" s="35"/>
      <c r="S265" s="78"/>
      <c r="T265" s="78"/>
      <c r="U265" s="35"/>
    </row>
    <row r="266" spans="1:21">
      <c r="A266" s="11"/>
      <c r="B266" s="157" t="s">
        <v>728</v>
      </c>
      <c r="C266" s="79" t="s">
        <v>747</v>
      </c>
      <c r="D266" s="79"/>
      <c r="E266" s="49" t="s">
        <v>276</v>
      </c>
      <c r="F266" s="32"/>
      <c r="G266" s="79" t="s">
        <v>273</v>
      </c>
      <c r="H266" s="79"/>
      <c r="I266" s="32"/>
      <c r="J266" s="32"/>
      <c r="K266" s="79" t="s">
        <v>273</v>
      </c>
      <c r="L266" s="79"/>
      <c r="M266" s="32"/>
      <c r="N266" s="32"/>
      <c r="O266" s="79" t="s">
        <v>747</v>
      </c>
      <c r="P266" s="79"/>
      <c r="Q266" s="49" t="s">
        <v>276</v>
      </c>
      <c r="R266" s="32"/>
      <c r="S266" s="79" t="s">
        <v>273</v>
      </c>
      <c r="T266" s="79"/>
      <c r="U266" s="32"/>
    </row>
    <row r="267" spans="1:21">
      <c r="A267" s="11"/>
      <c r="B267" s="157"/>
      <c r="C267" s="79"/>
      <c r="D267" s="79"/>
      <c r="E267" s="49"/>
      <c r="F267" s="32"/>
      <c r="G267" s="79"/>
      <c r="H267" s="79"/>
      <c r="I267" s="32"/>
      <c r="J267" s="32"/>
      <c r="K267" s="79"/>
      <c r="L267" s="79"/>
      <c r="M267" s="32"/>
      <c r="N267" s="32"/>
      <c r="O267" s="79"/>
      <c r="P267" s="79"/>
      <c r="Q267" s="49"/>
      <c r="R267" s="32"/>
      <c r="S267" s="79"/>
      <c r="T267" s="79"/>
      <c r="U267" s="32"/>
    </row>
    <row r="268" spans="1:21">
      <c r="A268" s="11"/>
      <c r="B268" s="156" t="s">
        <v>729</v>
      </c>
      <c r="C268" s="78" t="s">
        <v>748</v>
      </c>
      <c r="D268" s="78"/>
      <c r="E268" s="36" t="s">
        <v>276</v>
      </c>
      <c r="F268" s="35"/>
      <c r="G268" s="78" t="s">
        <v>749</v>
      </c>
      <c r="H268" s="78"/>
      <c r="I268" s="36" t="s">
        <v>276</v>
      </c>
      <c r="J268" s="35"/>
      <c r="K268" s="78" t="s">
        <v>750</v>
      </c>
      <c r="L268" s="78"/>
      <c r="M268" s="36" t="s">
        <v>276</v>
      </c>
      <c r="N268" s="35"/>
      <c r="O268" s="78" t="s">
        <v>751</v>
      </c>
      <c r="P268" s="78"/>
      <c r="Q268" s="36" t="s">
        <v>276</v>
      </c>
      <c r="R268" s="35"/>
      <c r="S268" s="78" t="s">
        <v>273</v>
      </c>
      <c r="T268" s="78"/>
      <c r="U268" s="35"/>
    </row>
    <row r="269" spans="1:21">
      <c r="A269" s="11"/>
      <c r="B269" s="156"/>
      <c r="C269" s="78"/>
      <c r="D269" s="78"/>
      <c r="E269" s="36"/>
      <c r="F269" s="35"/>
      <c r="G269" s="78"/>
      <c r="H269" s="78"/>
      <c r="I269" s="36"/>
      <c r="J269" s="35"/>
      <c r="K269" s="78"/>
      <c r="L269" s="78"/>
      <c r="M269" s="36"/>
      <c r="N269" s="35"/>
      <c r="O269" s="78"/>
      <c r="P269" s="78"/>
      <c r="Q269" s="36"/>
      <c r="R269" s="35"/>
      <c r="S269" s="78"/>
      <c r="T269" s="78"/>
      <c r="U269" s="35"/>
    </row>
    <row r="270" spans="1:21">
      <c r="A270" s="11"/>
      <c r="B270" s="38" t="s">
        <v>731</v>
      </c>
      <c r="C270" s="79" t="s">
        <v>273</v>
      </c>
      <c r="D270" s="79"/>
      <c r="E270" s="32"/>
      <c r="F270" s="32"/>
      <c r="G270" s="79" t="s">
        <v>273</v>
      </c>
      <c r="H270" s="79"/>
      <c r="I270" s="32"/>
      <c r="J270" s="32"/>
      <c r="K270" s="79" t="s">
        <v>273</v>
      </c>
      <c r="L270" s="79"/>
      <c r="M270" s="32"/>
      <c r="N270" s="32"/>
      <c r="O270" s="79" t="s">
        <v>273</v>
      </c>
      <c r="P270" s="79"/>
      <c r="Q270" s="32"/>
      <c r="R270" s="32"/>
      <c r="S270" s="79" t="s">
        <v>273</v>
      </c>
      <c r="T270" s="79"/>
      <c r="U270" s="32"/>
    </row>
    <row r="271" spans="1:21" ht="15.75" thickBot="1">
      <c r="A271" s="11"/>
      <c r="B271" s="38"/>
      <c r="C271" s="80"/>
      <c r="D271" s="80"/>
      <c r="E271" s="41"/>
      <c r="F271" s="32"/>
      <c r="G271" s="80"/>
      <c r="H271" s="80"/>
      <c r="I271" s="41"/>
      <c r="J271" s="32"/>
      <c r="K271" s="80"/>
      <c r="L271" s="80"/>
      <c r="M271" s="41"/>
      <c r="N271" s="32"/>
      <c r="O271" s="80"/>
      <c r="P271" s="80"/>
      <c r="Q271" s="41"/>
      <c r="R271" s="32"/>
      <c r="S271" s="80"/>
      <c r="T271" s="80"/>
      <c r="U271" s="41"/>
    </row>
    <row r="272" spans="1:21">
      <c r="A272" s="11"/>
      <c r="B272" s="36" t="s">
        <v>656</v>
      </c>
      <c r="C272" s="43" t="s">
        <v>214</v>
      </c>
      <c r="D272" s="45">
        <v>2089</v>
      </c>
      <c r="E272" s="47"/>
      <c r="F272" s="35"/>
      <c r="G272" s="43" t="s">
        <v>214</v>
      </c>
      <c r="H272" s="45">
        <v>204654</v>
      </c>
      <c r="I272" s="47"/>
      <c r="J272" s="35"/>
      <c r="K272" s="43" t="s">
        <v>214</v>
      </c>
      <c r="L272" s="45">
        <v>358844</v>
      </c>
      <c r="M272" s="47"/>
      <c r="N272" s="35"/>
      <c r="O272" s="43" t="s">
        <v>214</v>
      </c>
      <c r="P272" s="45">
        <v>565587</v>
      </c>
      <c r="Q272" s="47"/>
      <c r="R272" s="35"/>
      <c r="S272" s="43" t="s">
        <v>214</v>
      </c>
      <c r="T272" s="137" t="s">
        <v>273</v>
      </c>
      <c r="U272" s="47"/>
    </row>
    <row r="273" spans="1:21" ht="15.75" thickBot="1">
      <c r="A273" s="11"/>
      <c r="B273" s="36"/>
      <c r="C273" s="56"/>
      <c r="D273" s="57"/>
      <c r="E273" s="58"/>
      <c r="F273" s="35"/>
      <c r="G273" s="56"/>
      <c r="H273" s="57"/>
      <c r="I273" s="58"/>
      <c r="J273" s="35"/>
      <c r="K273" s="56"/>
      <c r="L273" s="57"/>
      <c r="M273" s="58"/>
      <c r="N273" s="35"/>
      <c r="O273" s="56"/>
      <c r="P273" s="57"/>
      <c r="Q273" s="58"/>
      <c r="R273" s="35"/>
      <c r="S273" s="56"/>
      <c r="T273" s="93"/>
      <c r="U273" s="58"/>
    </row>
    <row r="274" spans="1:21" ht="15.75" thickTop="1">
      <c r="A274" s="11"/>
      <c r="B274" s="32" t="s">
        <v>298</v>
      </c>
      <c r="C274" s="32"/>
      <c r="D274" s="32"/>
      <c r="E274" s="32"/>
      <c r="F274" s="32"/>
      <c r="G274" s="32"/>
      <c r="H274" s="32"/>
      <c r="I274" s="32"/>
      <c r="J274" s="32"/>
      <c r="K274" s="32"/>
      <c r="L274" s="32"/>
      <c r="M274" s="32"/>
      <c r="N274" s="32"/>
      <c r="O274" s="32"/>
      <c r="P274" s="32"/>
      <c r="Q274" s="32"/>
      <c r="R274" s="32"/>
      <c r="S274" s="32"/>
      <c r="T274" s="32"/>
      <c r="U274" s="32"/>
    </row>
    <row r="275" spans="1:21">
      <c r="A275" s="11"/>
      <c r="B275" s="16"/>
      <c r="C275" s="16"/>
    </row>
    <row r="276" spans="1:21" ht="84">
      <c r="A276" s="11"/>
      <c r="B276" s="94">
        <v>-1</v>
      </c>
      <c r="C276" s="94" t="s">
        <v>737</v>
      </c>
    </row>
    <row r="277" spans="1:21">
      <c r="A277" s="11"/>
      <c r="B277" s="10"/>
      <c r="C277" s="10"/>
      <c r="D277" s="10"/>
      <c r="E277" s="10"/>
      <c r="F277" s="10"/>
      <c r="G277" s="10"/>
      <c r="H277" s="10"/>
      <c r="I277" s="10"/>
      <c r="J277" s="10"/>
      <c r="K277" s="10"/>
      <c r="L277" s="10"/>
      <c r="M277" s="10"/>
      <c r="N277" s="10"/>
      <c r="O277" s="10"/>
      <c r="P277" s="10"/>
      <c r="Q277" s="10"/>
      <c r="R277" s="10"/>
      <c r="S277" s="10"/>
      <c r="T277" s="10"/>
      <c r="U277" s="10"/>
    </row>
    <row r="278" spans="1:21" ht="25.5" customHeight="1">
      <c r="A278" s="11"/>
      <c r="B278" s="32" t="s">
        <v>752</v>
      </c>
      <c r="C278" s="32"/>
      <c r="D278" s="32"/>
      <c r="E278" s="32"/>
      <c r="F278" s="32"/>
      <c r="G278" s="32"/>
      <c r="H278" s="32"/>
      <c r="I278" s="32"/>
      <c r="J278" s="32"/>
      <c r="K278" s="32"/>
      <c r="L278" s="32"/>
      <c r="M278" s="32"/>
      <c r="N278" s="32"/>
      <c r="O278" s="32"/>
      <c r="P278" s="32"/>
      <c r="Q278" s="32"/>
      <c r="R278" s="32"/>
      <c r="S278" s="32"/>
      <c r="T278" s="32"/>
      <c r="U278" s="32"/>
    </row>
    <row r="279" spans="1:21">
      <c r="A279" s="11"/>
      <c r="B279" s="32"/>
      <c r="C279" s="32"/>
      <c r="D279" s="32"/>
      <c r="E279" s="32"/>
      <c r="F279" s="32"/>
      <c r="G279" s="32"/>
      <c r="H279" s="32"/>
      <c r="I279" s="32"/>
      <c r="J279" s="32"/>
      <c r="K279" s="32"/>
      <c r="L279" s="32"/>
      <c r="M279" s="32"/>
      <c r="N279" s="32"/>
      <c r="O279" s="32"/>
      <c r="P279" s="32"/>
      <c r="Q279" s="32"/>
      <c r="R279" s="32"/>
      <c r="S279" s="32"/>
      <c r="T279" s="32"/>
      <c r="U279" s="32"/>
    </row>
    <row r="280" spans="1:21">
      <c r="A280" s="11"/>
      <c r="B280" s="153" t="s">
        <v>753</v>
      </c>
      <c r="C280" s="153"/>
      <c r="D280" s="153"/>
      <c r="E280" s="153"/>
      <c r="F280" s="153"/>
      <c r="G280" s="153"/>
      <c r="H280" s="153"/>
      <c r="I280" s="153"/>
      <c r="J280" s="153"/>
      <c r="K280" s="153"/>
      <c r="L280" s="153"/>
      <c r="M280" s="153"/>
      <c r="N280" s="153"/>
      <c r="O280" s="153"/>
      <c r="P280" s="153"/>
      <c r="Q280" s="153"/>
      <c r="R280" s="153"/>
      <c r="S280" s="153"/>
      <c r="T280" s="153"/>
      <c r="U280" s="153"/>
    </row>
    <row r="281" spans="1:21">
      <c r="A281" s="11"/>
      <c r="B281" s="32"/>
      <c r="C281" s="32"/>
      <c r="D281" s="32"/>
      <c r="E281" s="32"/>
      <c r="F281" s="32"/>
      <c r="G281" s="32"/>
      <c r="H281" s="32"/>
      <c r="I281" s="32"/>
      <c r="J281" s="32"/>
      <c r="K281" s="32"/>
      <c r="L281" s="32"/>
      <c r="M281" s="32"/>
      <c r="N281" s="32"/>
      <c r="O281" s="32"/>
      <c r="P281" s="32"/>
      <c r="Q281" s="32"/>
      <c r="R281" s="32"/>
      <c r="S281" s="32"/>
      <c r="T281" s="32"/>
      <c r="U281" s="32"/>
    </row>
    <row r="282" spans="1:21">
      <c r="A282" s="11"/>
      <c r="B282" s="32" t="s">
        <v>754</v>
      </c>
      <c r="C282" s="32"/>
      <c r="D282" s="32"/>
      <c r="E282" s="32"/>
      <c r="F282" s="32"/>
      <c r="G282" s="32"/>
      <c r="H282" s="32"/>
      <c r="I282" s="32"/>
      <c r="J282" s="32"/>
      <c r="K282" s="32"/>
      <c r="L282" s="32"/>
      <c r="M282" s="32"/>
      <c r="N282" s="32"/>
      <c r="O282" s="32"/>
      <c r="P282" s="32"/>
      <c r="Q282" s="32"/>
      <c r="R282" s="32"/>
      <c r="S282" s="32"/>
      <c r="T282" s="32"/>
      <c r="U282" s="32"/>
    </row>
    <row r="283" spans="1:21">
      <c r="A283" s="11"/>
      <c r="B283" s="32"/>
      <c r="C283" s="32"/>
      <c r="D283" s="32"/>
      <c r="E283" s="32"/>
      <c r="F283" s="32"/>
      <c r="G283" s="32"/>
      <c r="H283" s="32"/>
      <c r="I283" s="32"/>
      <c r="J283" s="32"/>
      <c r="K283" s="32"/>
      <c r="L283" s="32"/>
      <c r="M283" s="32"/>
      <c r="N283" s="32"/>
      <c r="O283" s="32"/>
      <c r="P283" s="32"/>
      <c r="Q283" s="32"/>
      <c r="R283" s="32"/>
      <c r="S283" s="32"/>
      <c r="T283" s="32"/>
      <c r="U283" s="32"/>
    </row>
    <row r="284" spans="1:21">
      <c r="A284" s="11"/>
      <c r="B284" s="32" t="s">
        <v>755</v>
      </c>
      <c r="C284" s="32"/>
      <c r="D284" s="32"/>
      <c r="E284" s="32"/>
      <c r="F284" s="32"/>
      <c r="G284" s="32"/>
      <c r="H284" s="32"/>
      <c r="I284" s="32"/>
      <c r="J284" s="32"/>
      <c r="K284" s="32"/>
      <c r="L284" s="32"/>
      <c r="M284" s="32"/>
      <c r="N284" s="32"/>
      <c r="O284" s="32"/>
      <c r="P284" s="32"/>
      <c r="Q284" s="32"/>
      <c r="R284" s="32"/>
      <c r="S284" s="32"/>
      <c r="T284" s="32"/>
      <c r="U284" s="32"/>
    </row>
  </sheetData>
  <mergeCells count="1423">
    <mergeCell ref="B279:U279"/>
    <mergeCell ref="B280:U280"/>
    <mergeCell ref="B281:U281"/>
    <mergeCell ref="B282:U282"/>
    <mergeCell ref="B283:U283"/>
    <mergeCell ref="B284:U284"/>
    <mergeCell ref="B163:U163"/>
    <mergeCell ref="B217:U217"/>
    <mergeCell ref="B220:U220"/>
    <mergeCell ref="B274:U274"/>
    <mergeCell ref="B277:U277"/>
    <mergeCell ref="B278:U278"/>
    <mergeCell ref="B38:U38"/>
    <mergeCell ref="B39:U39"/>
    <mergeCell ref="B40:U40"/>
    <mergeCell ref="B103:U103"/>
    <mergeCell ref="B106:U106"/>
    <mergeCell ref="B107:U107"/>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8:U8"/>
    <mergeCell ref="B9:U9"/>
    <mergeCell ref="B10:U10"/>
    <mergeCell ref="B13:U13"/>
    <mergeCell ref="B16:U16"/>
    <mergeCell ref="B19:U19"/>
    <mergeCell ref="U272:U273"/>
    <mergeCell ref="A1:A2"/>
    <mergeCell ref="B1:U1"/>
    <mergeCell ref="B2:U2"/>
    <mergeCell ref="B3:U3"/>
    <mergeCell ref="A4:A284"/>
    <mergeCell ref="B4:U4"/>
    <mergeCell ref="B5:U5"/>
    <mergeCell ref="B6:U6"/>
    <mergeCell ref="B7:U7"/>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M252:M253"/>
    <mergeCell ref="N252:N253"/>
    <mergeCell ref="O252:P253"/>
    <mergeCell ref="Q252:Q253"/>
    <mergeCell ref="R252:R253"/>
    <mergeCell ref="S252:U253"/>
    <mergeCell ref="B252:B253"/>
    <mergeCell ref="C252:E253"/>
    <mergeCell ref="F252:F253"/>
    <mergeCell ref="G252:I253"/>
    <mergeCell ref="J252:J253"/>
    <mergeCell ref="K252:L253"/>
    <mergeCell ref="U249:U250"/>
    <mergeCell ref="C251:E251"/>
    <mergeCell ref="G251:I251"/>
    <mergeCell ref="K251:M251"/>
    <mergeCell ref="O251:Q251"/>
    <mergeCell ref="S251:U251"/>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P231:P232"/>
    <mergeCell ref="Q231:Q232"/>
    <mergeCell ref="R231:R232"/>
    <mergeCell ref="S231:S232"/>
    <mergeCell ref="T231:T232"/>
    <mergeCell ref="U231:U232"/>
    <mergeCell ref="J231:J232"/>
    <mergeCell ref="K231:K232"/>
    <mergeCell ref="L231:L232"/>
    <mergeCell ref="M231:M232"/>
    <mergeCell ref="N231:N232"/>
    <mergeCell ref="O231:O232"/>
    <mergeCell ref="R229:R230"/>
    <mergeCell ref="S229:U230"/>
    <mergeCell ref="B231:B232"/>
    <mergeCell ref="C231:C232"/>
    <mergeCell ref="D231:D232"/>
    <mergeCell ref="E231:E232"/>
    <mergeCell ref="F231:F232"/>
    <mergeCell ref="G231:G232"/>
    <mergeCell ref="H231:H232"/>
    <mergeCell ref="I231:I232"/>
    <mergeCell ref="S227:U228"/>
    <mergeCell ref="B229:B230"/>
    <mergeCell ref="C229:E230"/>
    <mergeCell ref="F229:F230"/>
    <mergeCell ref="G229:I230"/>
    <mergeCell ref="J229:J230"/>
    <mergeCell ref="K229:L230"/>
    <mergeCell ref="M229:M230"/>
    <mergeCell ref="N229:N230"/>
    <mergeCell ref="O229:Q230"/>
    <mergeCell ref="J227:J228"/>
    <mergeCell ref="K227:M227"/>
    <mergeCell ref="K228:M228"/>
    <mergeCell ref="N227:N228"/>
    <mergeCell ref="O227:Q228"/>
    <mergeCell ref="R227:R228"/>
    <mergeCell ref="C226:I226"/>
    <mergeCell ref="K226:M226"/>
    <mergeCell ref="O226:Q226"/>
    <mergeCell ref="S226:U226"/>
    <mergeCell ref="B227:B228"/>
    <mergeCell ref="C227:E227"/>
    <mergeCell ref="C228:E228"/>
    <mergeCell ref="F227:F228"/>
    <mergeCell ref="G227:I227"/>
    <mergeCell ref="G228:I228"/>
    <mergeCell ref="U215:U216"/>
    <mergeCell ref="B221:U221"/>
    <mergeCell ref="B223:B224"/>
    <mergeCell ref="C223:U223"/>
    <mergeCell ref="C224:U224"/>
    <mergeCell ref="C225:Q225"/>
    <mergeCell ref="S225:U225"/>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Q197:Q198"/>
    <mergeCell ref="R197:R198"/>
    <mergeCell ref="S197:S198"/>
    <mergeCell ref="T197:T198"/>
    <mergeCell ref="U197:U198"/>
    <mergeCell ref="C199:E199"/>
    <mergeCell ref="G199:I199"/>
    <mergeCell ref="K199:M199"/>
    <mergeCell ref="O199:Q199"/>
    <mergeCell ref="S199:U199"/>
    <mergeCell ref="K197:K198"/>
    <mergeCell ref="L197:L198"/>
    <mergeCell ref="M197:M198"/>
    <mergeCell ref="N197:N198"/>
    <mergeCell ref="O197:O198"/>
    <mergeCell ref="P197:P198"/>
    <mergeCell ref="S195:U196"/>
    <mergeCell ref="B197:B198"/>
    <mergeCell ref="C197:C198"/>
    <mergeCell ref="D197:D198"/>
    <mergeCell ref="E197:E198"/>
    <mergeCell ref="F197:F198"/>
    <mergeCell ref="G197:G198"/>
    <mergeCell ref="H197:H198"/>
    <mergeCell ref="I197:I198"/>
    <mergeCell ref="J197:J198"/>
    <mergeCell ref="K195:L196"/>
    <mergeCell ref="M195:M196"/>
    <mergeCell ref="N195:N196"/>
    <mergeCell ref="O195:P196"/>
    <mergeCell ref="Q195:Q196"/>
    <mergeCell ref="R195:R196"/>
    <mergeCell ref="B195:B196"/>
    <mergeCell ref="C195:D196"/>
    <mergeCell ref="E195:E196"/>
    <mergeCell ref="F195:F196"/>
    <mergeCell ref="G195:I196"/>
    <mergeCell ref="J195:J196"/>
    <mergeCell ref="U192:U193"/>
    <mergeCell ref="C194:E194"/>
    <mergeCell ref="G194:I194"/>
    <mergeCell ref="K194:M194"/>
    <mergeCell ref="O194:Q194"/>
    <mergeCell ref="S194:U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O172:Q173"/>
    <mergeCell ref="R172:R173"/>
    <mergeCell ref="S172:U173"/>
    <mergeCell ref="B174:B175"/>
    <mergeCell ref="C174:C175"/>
    <mergeCell ref="D174:D175"/>
    <mergeCell ref="E174:E175"/>
    <mergeCell ref="F174:F175"/>
    <mergeCell ref="G174:G175"/>
    <mergeCell ref="H174:H175"/>
    <mergeCell ref="S170:U171"/>
    <mergeCell ref="B172:B173"/>
    <mergeCell ref="C172:D173"/>
    <mergeCell ref="E172:E173"/>
    <mergeCell ref="F172:F173"/>
    <mergeCell ref="G172:I173"/>
    <mergeCell ref="J172:J173"/>
    <mergeCell ref="K172:L173"/>
    <mergeCell ref="M172:M173"/>
    <mergeCell ref="N172:N173"/>
    <mergeCell ref="J170:J171"/>
    <mergeCell ref="K170:M170"/>
    <mergeCell ref="K171:M171"/>
    <mergeCell ref="N170:N171"/>
    <mergeCell ref="O170:Q171"/>
    <mergeCell ref="R170:R171"/>
    <mergeCell ref="B170:B171"/>
    <mergeCell ref="C170:E170"/>
    <mergeCell ref="C171:E171"/>
    <mergeCell ref="F170:F171"/>
    <mergeCell ref="G170:I170"/>
    <mergeCell ref="G171:I171"/>
    <mergeCell ref="C168:Q168"/>
    <mergeCell ref="S168:U168"/>
    <mergeCell ref="C169:I169"/>
    <mergeCell ref="K169:M169"/>
    <mergeCell ref="O169:Q169"/>
    <mergeCell ref="S169:U169"/>
    <mergeCell ref="N157:N158"/>
    <mergeCell ref="O157:O158"/>
    <mergeCell ref="P157:P158"/>
    <mergeCell ref="Q157:Q158"/>
    <mergeCell ref="B164:U164"/>
    <mergeCell ref="B166:B167"/>
    <mergeCell ref="C166:U166"/>
    <mergeCell ref="C167:U167"/>
    <mergeCell ref="B159:U159"/>
    <mergeCell ref="B162:U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1:N115"/>
    <mergeCell ref="O111:Q111"/>
    <mergeCell ref="O112:Q112"/>
    <mergeCell ref="O113:Q113"/>
    <mergeCell ref="O114:Q114"/>
    <mergeCell ref="O115:Q115"/>
    <mergeCell ref="J111:J115"/>
    <mergeCell ref="K111:M111"/>
    <mergeCell ref="K112:M112"/>
    <mergeCell ref="K113:M113"/>
    <mergeCell ref="K114:M114"/>
    <mergeCell ref="K115:M115"/>
    <mergeCell ref="F111:F115"/>
    <mergeCell ref="G111:I111"/>
    <mergeCell ref="G112:I112"/>
    <mergeCell ref="G113:I113"/>
    <mergeCell ref="G114:I114"/>
    <mergeCell ref="G115:I115"/>
    <mergeCell ref="B111:B115"/>
    <mergeCell ref="C111:E111"/>
    <mergeCell ref="C112:E112"/>
    <mergeCell ref="C113:E113"/>
    <mergeCell ref="C114:E114"/>
    <mergeCell ref="C115:E115"/>
    <mergeCell ref="N101:N102"/>
    <mergeCell ref="O101:O102"/>
    <mergeCell ref="P101:P102"/>
    <mergeCell ref="Q101:Q102"/>
    <mergeCell ref="B108:Q108"/>
    <mergeCell ref="C110:E110"/>
    <mergeCell ref="G110:Q110"/>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K76:L77"/>
    <mergeCell ref="M76:M77"/>
    <mergeCell ref="N76:N77"/>
    <mergeCell ref="O76:P77"/>
    <mergeCell ref="Q76:Q77"/>
    <mergeCell ref="C78:E78"/>
    <mergeCell ref="G78:I78"/>
    <mergeCell ref="K78:M78"/>
    <mergeCell ref="O78:Q78"/>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Q69:Q70"/>
    <mergeCell ref="C71:E71"/>
    <mergeCell ref="G71:I71"/>
    <mergeCell ref="K71:M71"/>
    <mergeCell ref="O71:Q71"/>
    <mergeCell ref="B72:B73"/>
    <mergeCell ref="C72:D73"/>
    <mergeCell ref="E72:E73"/>
    <mergeCell ref="F72:F73"/>
    <mergeCell ref="G72:H73"/>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O44:Q44"/>
    <mergeCell ref="O45:Q45"/>
    <mergeCell ref="O46:Q46"/>
    <mergeCell ref="O47:Q47"/>
    <mergeCell ref="O48:Q48"/>
    <mergeCell ref="B49:B50"/>
    <mergeCell ref="C49:D50"/>
    <mergeCell ref="E49:E50"/>
    <mergeCell ref="F49:F50"/>
    <mergeCell ref="G49:H50"/>
    <mergeCell ref="K44:M44"/>
    <mergeCell ref="K45:M45"/>
    <mergeCell ref="K46:M46"/>
    <mergeCell ref="K47:M47"/>
    <mergeCell ref="K48:M48"/>
    <mergeCell ref="N44:N48"/>
    <mergeCell ref="G44:I44"/>
    <mergeCell ref="G45:I45"/>
    <mergeCell ref="G46:I46"/>
    <mergeCell ref="G47:I47"/>
    <mergeCell ref="G48:I48"/>
    <mergeCell ref="J44:J48"/>
    <mergeCell ref="B41:Q41"/>
    <mergeCell ref="C43:E43"/>
    <mergeCell ref="G43:Q43"/>
    <mergeCell ref="B44:B48"/>
    <mergeCell ref="C44:E44"/>
    <mergeCell ref="C45:E45"/>
    <mergeCell ref="C46:E46"/>
    <mergeCell ref="C47:E47"/>
    <mergeCell ref="C48:E48"/>
    <mergeCell ref="F44:F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36.5703125" bestFit="1" customWidth="1"/>
    <col min="4" max="4" width="27.7109375" customWidth="1"/>
    <col min="5" max="5" width="20.140625" customWidth="1"/>
    <col min="6" max="6" width="5.85546875" customWidth="1"/>
    <col min="7" max="7" width="7.42578125" customWidth="1"/>
    <col min="8" max="8" width="29.85546875" customWidth="1"/>
    <col min="9" max="9" width="22.28515625" customWidth="1"/>
    <col min="10" max="10" width="5.85546875" customWidth="1"/>
    <col min="11" max="11" width="7.42578125" customWidth="1"/>
    <col min="12" max="12" width="24" customWidth="1"/>
    <col min="13" max="13" width="20.140625" customWidth="1"/>
    <col min="14" max="14" width="5.85546875" customWidth="1"/>
    <col min="15" max="15" width="7.42578125" customWidth="1"/>
    <col min="16" max="16" width="33" customWidth="1"/>
    <col min="17" max="17" width="24" customWidth="1"/>
    <col min="18" max="18" width="5.8554687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7</v>
      </c>
      <c r="B3" s="10" t="s">
        <v>5</v>
      </c>
      <c r="C3" s="10"/>
      <c r="D3" s="10"/>
      <c r="E3" s="10"/>
      <c r="F3" s="10"/>
      <c r="G3" s="10"/>
      <c r="H3" s="10"/>
      <c r="I3" s="10"/>
      <c r="J3" s="10"/>
      <c r="K3" s="10"/>
      <c r="L3" s="10"/>
      <c r="M3" s="10"/>
      <c r="N3" s="10"/>
      <c r="O3" s="10"/>
      <c r="P3" s="10"/>
      <c r="Q3" s="10"/>
      <c r="R3" s="10"/>
    </row>
    <row r="4" spans="1:18" ht="15" customHeight="1">
      <c r="A4" s="11" t="s">
        <v>756</v>
      </c>
      <c r="B4" s="10" t="s">
        <v>5</v>
      </c>
      <c r="C4" s="10"/>
      <c r="D4" s="10"/>
      <c r="E4" s="10"/>
      <c r="F4" s="10"/>
      <c r="G4" s="10"/>
      <c r="H4" s="10"/>
      <c r="I4" s="10"/>
      <c r="J4" s="10"/>
      <c r="K4" s="10"/>
      <c r="L4" s="10"/>
      <c r="M4" s="10"/>
      <c r="N4" s="10"/>
      <c r="O4" s="10"/>
      <c r="P4" s="10"/>
      <c r="Q4" s="10"/>
      <c r="R4" s="10"/>
    </row>
    <row r="5" spans="1:18">
      <c r="A5" s="11"/>
      <c r="B5" s="65" t="s">
        <v>756</v>
      </c>
      <c r="C5" s="65"/>
      <c r="D5" s="65"/>
      <c r="E5" s="65"/>
      <c r="F5" s="65"/>
      <c r="G5" s="65"/>
      <c r="H5" s="65"/>
      <c r="I5" s="65"/>
      <c r="J5" s="65"/>
      <c r="K5" s="65"/>
      <c r="L5" s="65"/>
      <c r="M5" s="65"/>
      <c r="N5" s="65"/>
      <c r="O5" s="65"/>
      <c r="P5" s="65"/>
      <c r="Q5" s="65"/>
      <c r="R5" s="65"/>
    </row>
    <row r="6" spans="1:18">
      <c r="A6" s="11"/>
      <c r="B6" s="32"/>
      <c r="C6" s="32"/>
      <c r="D6" s="32"/>
      <c r="E6" s="32"/>
      <c r="F6" s="32"/>
      <c r="G6" s="32"/>
      <c r="H6" s="32"/>
      <c r="I6" s="32"/>
      <c r="J6" s="32"/>
      <c r="K6" s="32"/>
      <c r="L6" s="32"/>
      <c r="M6" s="32"/>
      <c r="N6" s="32"/>
      <c r="O6" s="32"/>
      <c r="P6" s="32"/>
      <c r="Q6" s="32"/>
      <c r="R6" s="32"/>
    </row>
    <row r="7" spans="1:18" ht="38.25" customHeight="1">
      <c r="A7" s="11"/>
      <c r="B7" s="32" t="s">
        <v>758</v>
      </c>
      <c r="C7" s="32"/>
      <c r="D7" s="32"/>
      <c r="E7" s="32"/>
      <c r="F7" s="32"/>
      <c r="G7" s="32"/>
      <c r="H7" s="32"/>
      <c r="I7" s="32"/>
      <c r="J7" s="32"/>
      <c r="K7" s="32"/>
      <c r="L7" s="32"/>
      <c r="M7" s="32"/>
      <c r="N7" s="32"/>
      <c r="O7" s="32"/>
      <c r="P7" s="32"/>
      <c r="Q7" s="32"/>
      <c r="R7" s="32"/>
    </row>
    <row r="8" spans="1:18">
      <c r="A8" s="11"/>
      <c r="B8" s="32"/>
      <c r="C8" s="32"/>
      <c r="D8" s="32"/>
      <c r="E8" s="32"/>
      <c r="F8" s="32"/>
      <c r="G8" s="32"/>
      <c r="H8" s="32"/>
      <c r="I8" s="32"/>
      <c r="J8" s="32"/>
      <c r="K8" s="32"/>
      <c r="L8" s="32"/>
      <c r="M8" s="32"/>
      <c r="N8" s="32"/>
      <c r="O8" s="32"/>
      <c r="P8" s="32"/>
      <c r="Q8" s="32"/>
      <c r="R8" s="32"/>
    </row>
    <row r="9" spans="1:18" ht="25.5" customHeight="1">
      <c r="A9" s="11"/>
      <c r="B9" s="32" t="s">
        <v>759</v>
      </c>
      <c r="C9" s="32"/>
      <c r="D9" s="32"/>
      <c r="E9" s="32"/>
      <c r="F9" s="32"/>
      <c r="G9" s="32"/>
      <c r="H9" s="32"/>
      <c r="I9" s="32"/>
      <c r="J9" s="32"/>
      <c r="K9" s="32"/>
      <c r="L9" s="32"/>
      <c r="M9" s="32"/>
      <c r="N9" s="32"/>
      <c r="O9" s="32"/>
      <c r="P9" s="32"/>
      <c r="Q9" s="32"/>
      <c r="R9" s="32"/>
    </row>
    <row r="10" spans="1:18">
      <c r="A10" s="11"/>
      <c r="B10" s="32"/>
      <c r="C10" s="32"/>
      <c r="D10" s="32"/>
      <c r="E10" s="32"/>
      <c r="F10" s="32"/>
      <c r="G10" s="32"/>
      <c r="H10" s="32"/>
      <c r="I10" s="32"/>
      <c r="J10" s="32"/>
      <c r="K10" s="32"/>
      <c r="L10" s="32"/>
      <c r="M10" s="32"/>
      <c r="N10" s="32"/>
      <c r="O10" s="32"/>
      <c r="P10" s="32"/>
      <c r="Q10" s="32"/>
      <c r="R10" s="32"/>
    </row>
    <row r="11" spans="1:18">
      <c r="A11" s="11"/>
      <c r="B11" s="32" t="s">
        <v>760</v>
      </c>
      <c r="C11" s="32"/>
      <c r="D11" s="32"/>
      <c r="E11" s="32"/>
      <c r="F11" s="32"/>
      <c r="G11" s="32"/>
      <c r="H11" s="32"/>
      <c r="I11" s="32"/>
      <c r="J11" s="32"/>
      <c r="K11" s="32"/>
      <c r="L11" s="32"/>
      <c r="M11" s="32"/>
      <c r="N11" s="32"/>
      <c r="O11" s="32"/>
      <c r="P11" s="32"/>
      <c r="Q11" s="32"/>
      <c r="R11" s="32"/>
    </row>
    <row r="12" spans="1:18">
      <c r="A12" s="11"/>
      <c r="B12" s="32"/>
      <c r="C12" s="32"/>
      <c r="D12" s="32"/>
      <c r="E12" s="32"/>
      <c r="F12" s="32"/>
      <c r="G12" s="32"/>
      <c r="H12" s="32"/>
      <c r="I12" s="32"/>
      <c r="J12" s="32"/>
      <c r="K12" s="32"/>
      <c r="L12" s="32"/>
      <c r="M12" s="32"/>
      <c r="N12" s="32"/>
      <c r="O12" s="32"/>
      <c r="P12" s="32"/>
      <c r="Q12" s="32"/>
      <c r="R12" s="32"/>
    </row>
    <row r="13" spans="1:18">
      <c r="A13" s="11"/>
      <c r="B13" s="30"/>
      <c r="C13" s="30"/>
      <c r="D13" s="30"/>
      <c r="E13" s="30"/>
      <c r="F13" s="30"/>
      <c r="G13" s="30"/>
      <c r="H13" s="30"/>
      <c r="I13" s="30"/>
      <c r="J13" s="30"/>
      <c r="K13" s="30"/>
      <c r="L13" s="30"/>
      <c r="M13" s="30"/>
      <c r="N13" s="30"/>
      <c r="O13" s="30"/>
      <c r="P13" s="30"/>
      <c r="Q13" s="30"/>
    </row>
    <row r="14" spans="1:18">
      <c r="A14" s="11"/>
      <c r="B14" s="16"/>
      <c r="C14" s="16"/>
      <c r="D14" s="16"/>
      <c r="E14" s="16"/>
      <c r="F14" s="16"/>
      <c r="G14" s="16"/>
      <c r="H14" s="16"/>
      <c r="I14" s="16"/>
      <c r="J14" s="16"/>
      <c r="K14" s="16"/>
      <c r="L14" s="16"/>
      <c r="M14" s="16"/>
      <c r="N14" s="16"/>
      <c r="O14" s="16"/>
      <c r="P14" s="16"/>
      <c r="Q14" s="16"/>
    </row>
    <row r="15" spans="1:18">
      <c r="A15" s="11"/>
      <c r="B15" s="158"/>
      <c r="C15" s="83" t="s">
        <v>761</v>
      </c>
      <c r="D15" s="83"/>
      <c r="E15" s="83"/>
      <c r="F15" s="32"/>
      <c r="G15" s="83" t="s">
        <v>763</v>
      </c>
      <c r="H15" s="83"/>
      <c r="I15" s="83"/>
      <c r="J15" s="32"/>
      <c r="K15" s="83" t="s">
        <v>764</v>
      </c>
      <c r="L15" s="83"/>
      <c r="M15" s="83"/>
      <c r="N15" s="83"/>
      <c r="O15" s="83"/>
      <c r="P15" s="83"/>
      <c r="Q15" s="83"/>
    </row>
    <row r="16" spans="1:18" ht="15.75" thickBot="1">
      <c r="A16" s="11"/>
      <c r="B16" s="158"/>
      <c r="C16" s="31" t="s">
        <v>762</v>
      </c>
      <c r="D16" s="31"/>
      <c r="E16" s="31"/>
      <c r="F16" s="32"/>
      <c r="G16" s="31"/>
      <c r="H16" s="31"/>
      <c r="I16" s="31"/>
      <c r="J16" s="32"/>
      <c r="K16" s="31" t="s">
        <v>762</v>
      </c>
      <c r="L16" s="31"/>
      <c r="M16" s="31"/>
      <c r="N16" s="31"/>
      <c r="O16" s="31"/>
      <c r="P16" s="31"/>
      <c r="Q16" s="31"/>
    </row>
    <row r="17" spans="1:17" ht="15.75" thickBot="1">
      <c r="A17" s="11"/>
      <c r="B17" s="69"/>
      <c r="C17" s="84" t="s">
        <v>566</v>
      </c>
      <c r="D17" s="84"/>
      <c r="E17" s="84"/>
      <c r="F17" s="14"/>
      <c r="G17" s="84" t="s">
        <v>666</v>
      </c>
      <c r="H17" s="84"/>
      <c r="I17" s="84"/>
      <c r="J17" s="14"/>
      <c r="K17" s="84" t="s">
        <v>666</v>
      </c>
      <c r="L17" s="84"/>
      <c r="M17" s="84"/>
      <c r="N17" s="14"/>
      <c r="O17" s="84" t="s">
        <v>765</v>
      </c>
      <c r="P17" s="84"/>
      <c r="Q17" s="84"/>
    </row>
    <row r="18" spans="1:17">
      <c r="A18" s="11"/>
      <c r="B18" s="136">
        <v>41912</v>
      </c>
      <c r="C18" s="137"/>
      <c r="D18" s="137"/>
      <c r="E18" s="47"/>
      <c r="F18" s="35"/>
      <c r="G18" s="137"/>
      <c r="H18" s="137"/>
      <c r="I18" s="47"/>
      <c r="J18" s="35"/>
      <c r="K18" s="137"/>
      <c r="L18" s="137"/>
      <c r="M18" s="47"/>
      <c r="N18" s="35"/>
      <c r="O18" s="137"/>
      <c r="P18" s="137"/>
      <c r="Q18" s="47"/>
    </row>
    <row r="19" spans="1:17">
      <c r="A19" s="11"/>
      <c r="B19" s="136"/>
      <c r="C19" s="78"/>
      <c r="D19" s="78"/>
      <c r="E19" s="35"/>
      <c r="F19" s="35"/>
      <c r="G19" s="78"/>
      <c r="H19" s="78"/>
      <c r="I19" s="35"/>
      <c r="J19" s="35"/>
      <c r="K19" s="78"/>
      <c r="L19" s="78"/>
      <c r="M19" s="35"/>
      <c r="N19" s="35"/>
      <c r="O19" s="78"/>
      <c r="P19" s="78"/>
      <c r="Q19" s="35"/>
    </row>
    <row r="20" spans="1:17">
      <c r="A20" s="11"/>
      <c r="B20" s="49" t="s">
        <v>766</v>
      </c>
      <c r="C20" s="49" t="s">
        <v>214</v>
      </c>
      <c r="D20" s="79">
        <v>437</v>
      </c>
      <c r="E20" s="32"/>
      <c r="F20" s="32"/>
      <c r="G20" s="49" t="s">
        <v>214</v>
      </c>
      <c r="H20" s="79" t="s">
        <v>767</v>
      </c>
      <c r="I20" s="49" t="s">
        <v>276</v>
      </c>
      <c r="J20" s="32"/>
      <c r="K20" s="49" t="s">
        <v>214</v>
      </c>
      <c r="L20" s="79" t="s">
        <v>768</v>
      </c>
      <c r="M20" s="49" t="s">
        <v>276</v>
      </c>
      <c r="N20" s="32"/>
      <c r="O20" s="49" t="s">
        <v>214</v>
      </c>
      <c r="P20" s="39">
        <v>1333987</v>
      </c>
      <c r="Q20" s="32"/>
    </row>
    <row r="21" spans="1:17">
      <c r="A21" s="11"/>
      <c r="B21" s="49"/>
      <c r="C21" s="49"/>
      <c r="D21" s="79"/>
      <c r="E21" s="32"/>
      <c r="F21" s="32"/>
      <c r="G21" s="49"/>
      <c r="H21" s="79"/>
      <c r="I21" s="49"/>
      <c r="J21" s="32"/>
      <c r="K21" s="49"/>
      <c r="L21" s="79"/>
      <c r="M21" s="49"/>
      <c r="N21" s="32"/>
      <c r="O21" s="49"/>
      <c r="P21" s="39"/>
      <c r="Q21" s="32"/>
    </row>
    <row r="22" spans="1:17">
      <c r="A22" s="11"/>
      <c r="B22" s="36" t="s">
        <v>769</v>
      </c>
      <c r="C22" s="37">
        <v>6297</v>
      </c>
      <c r="D22" s="37"/>
      <c r="E22" s="35"/>
      <c r="F22" s="35"/>
      <c r="G22" s="78" t="s">
        <v>770</v>
      </c>
      <c r="H22" s="78"/>
      <c r="I22" s="36" t="s">
        <v>276</v>
      </c>
      <c r="J22" s="35"/>
      <c r="K22" s="37">
        <v>4514</v>
      </c>
      <c r="L22" s="37"/>
      <c r="M22" s="35"/>
      <c r="N22" s="35"/>
      <c r="O22" s="37">
        <v>350938</v>
      </c>
      <c r="P22" s="37"/>
      <c r="Q22" s="35"/>
    </row>
    <row r="23" spans="1:17">
      <c r="A23" s="11"/>
      <c r="B23" s="36"/>
      <c r="C23" s="37"/>
      <c r="D23" s="37"/>
      <c r="E23" s="35"/>
      <c r="F23" s="35"/>
      <c r="G23" s="78"/>
      <c r="H23" s="78"/>
      <c r="I23" s="36"/>
      <c r="J23" s="35"/>
      <c r="K23" s="37"/>
      <c r="L23" s="37"/>
      <c r="M23" s="35"/>
      <c r="N23" s="35"/>
      <c r="O23" s="37"/>
      <c r="P23" s="37"/>
      <c r="Q23" s="35"/>
    </row>
    <row r="24" spans="1:17">
      <c r="A24" s="11"/>
      <c r="B24" s="49" t="s">
        <v>771</v>
      </c>
      <c r="C24" s="39">
        <v>397193</v>
      </c>
      <c r="D24" s="39"/>
      <c r="E24" s="32"/>
      <c r="F24" s="32"/>
      <c r="G24" s="79" t="s">
        <v>772</v>
      </c>
      <c r="H24" s="79"/>
      <c r="I24" s="49" t="s">
        <v>276</v>
      </c>
      <c r="J24" s="32"/>
      <c r="K24" s="79" t="s">
        <v>773</v>
      </c>
      <c r="L24" s="79"/>
      <c r="M24" s="49" t="s">
        <v>276</v>
      </c>
      <c r="N24" s="32"/>
      <c r="O24" s="39">
        <v>776558</v>
      </c>
      <c r="P24" s="39"/>
      <c r="Q24" s="32"/>
    </row>
    <row r="25" spans="1:17">
      <c r="A25" s="11"/>
      <c r="B25" s="49"/>
      <c r="C25" s="39"/>
      <c r="D25" s="39"/>
      <c r="E25" s="32"/>
      <c r="F25" s="32"/>
      <c r="G25" s="79"/>
      <c r="H25" s="79"/>
      <c r="I25" s="49"/>
      <c r="J25" s="32"/>
      <c r="K25" s="79"/>
      <c r="L25" s="79"/>
      <c r="M25" s="49"/>
      <c r="N25" s="32"/>
      <c r="O25" s="39"/>
      <c r="P25" s="39"/>
      <c r="Q25" s="32"/>
    </row>
    <row r="26" spans="1:17">
      <c r="A26" s="11"/>
      <c r="B26" s="36" t="s">
        <v>147</v>
      </c>
      <c r="C26" s="37">
        <v>3763</v>
      </c>
      <c r="D26" s="37"/>
      <c r="E26" s="35"/>
      <c r="F26" s="35"/>
      <c r="G26" s="78" t="s">
        <v>774</v>
      </c>
      <c r="H26" s="78"/>
      <c r="I26" s="36" t="s">
        <v>276</v>
      </c>
      <c r="J26" s="35"/>
      <c r="K26" s="37">
        <v>1044</v>
      </c>
      <c r="L26" s="37"/>
      <c r="M26" s="35"/>
      <c r="N26" s="35"/>
      <c r="O26" s="37">
        <v>758581</v>
      </c>
      <c r="P26" s="37"/>
      <c r="Q26" s="35"/>
    </row>
    <row r="27" spans="1:17" ht="15.75" thickBot="1">
      <c r="A27" s="11"/>
      <c r="B27" s="36"/>
      <c r="C27" s="46"/>
      <c r="D27" s="46"/>
      <c r="E27" s="48"/>
      <c r="F27" s="35"/>
      <c r="G27" s="87"/>
      <c r="H27" s="87"/>
      <c r="I27" s="44"/>
      <c r="J27" s="35"/>
      <c r="K27" s="46"/>
      <c r="L27" s="46"/>
      <c r="M27" s="48"/>
      <c r="N27" s="35"/>
      <c r="O27" s="37"/>
      <c r="P27" s="37"/>
      <c r="Q27" s="35"/>
    </row>
    <row r="28" spans="1:17">
      <c r="A28" s="11"/>
      <c r="B28" s="38" t="s">
        <v>135</v>
      </c>
      <c r="C28" s="72" t="s">
        <v>214</v>
      </c>
      <c r="D28" s="55">
        <v>407690</v>
      </c>
      <c r="E28" s="33"/>
      <c r="F28" s="32"/>
      <c r="G28" s="72" t="s">
        <v>214</v>
      </c>
      <c r="H28" s="76" t="s">
        <v>775</v>
      </c>
      <c r="I28" s="72" t="s">
        <v>276</v>
      </c>
      <c r="J28" s="32"/>
      <c r="K28" s="72" t="s">
        <v>214</v>
      </c>
      <c r="L28" s="76" t="s">
        <v>776</v>
      </c>
      <c r="M28" s="72" t="s">
        <v>276</v>
      </c>
      <c r="N28" s="32"/>
      <c r="O28" s="32"/>
      <c r="P28" s="32"/>
      <c r="Q28" s="32"/>
    </row>
    <row r="29" spans="1:17" ht="15.75" thickBot="1">
      <c r="A29" s="11"/>
      <c r="B29" s="38"/>
      <c r="C29" s="60"/>
      <c r="D29" s="62"/>
      <c r="E29" s="64"/>
      <c r="F29" s="32"/>
      <c r="G29" s="60"/>
      <c r="H29" s="90"/>
      <c r="I29" s="60"/>
      <c r="J29" s="32"/>
      <c r="K29" s="60"/>
      <c r="L29" s="90"/>
      <c r="M29" s="60"/>
      <c r="N29" s="32"/>
      <c r="O29" s="32"/>
      <c r="P29" s="32"/>
      <c r="Q29" s="32"/>
    </row>
    <row r="30" spans="1:17" ht="15.75" thickTop="1">
      <c r="A30" s="11"/>
      <c r="B30" s="21"/>
      <c r="C30" s="88"/>
      <c r="D30" s="88"/>
      <c r="E30" s="88"/>
      <c r="F30" s="21"/>
      <c r="G30" s="88"/>
      <c r="H30" s="88"/>
      <c r="I30" s="88"/>
      <c r="J30" s="21"/>
      <c r="K30" s="88"/>
      <c r="L30" s="88"/>
      <c r="M30" s="88"/>
      <c r="N30" s="21"/>
      <c r="O30" s="35"/>
      <c r="P30" s="35"/>
      <c r="Q30" s="35"/>
    </row>
    <row r="31" spans="1:17">
      <c r="A31" s="11"/>
      <c r="B31" s="138">
        <v>41639</v>
      </c>
      <c r="C31" s="79"/>
      <c r="D31" s="79"/>
      <c r="E31" s="32"/>
      <c r="F31" s="32"/>
      <c r="G31" s="79"/>
      <c r="H31" s="79"/>
      <c r="I31" s="32"/>
      <c r="J31" s="32"/>
      <c r="K31" s="79"/>
      <c r="L31" s="79"/>
      <c r="M31" s="32"/>
      <c r="N31" s="32"/>
      <c r="O31" s="79"/>
      <c r="P31" s="79"/>
      <c r="Q31" s="32"/>
    </row>
    <row r="32" spans="1:17">
      <c r="A32" s="11"/>
      <c r="B32" s="138"/>
      <c r="C32" s="79"/>
      <c r="D32" s="79"/>
      <c r="E32" s="32"/>
      <c r="F32" s="32"/>
      <c r="G32" s="79"/>
      <c r="H32" s="79"/>
      <c r="I32" s="32"/>
      <c r="J32" s="32"/>
      <c r="K32" s="79"/>
      <c r="L32" s="79"/>
      <c r="M32" s="32"/>
      <c r="N32" s="32"/>
      <c r="O32" s="79"/>
      <c r="P32" s="79"/>
      <c r="Q32" s="32"/>
    </row>
    <row r="33" spans="1:18">
      <c r="A33" s="11"/>
      <c r="B33" s="36" t="s">
        <v>766</v>
      </c>
      <c r="C33" s="36" t="s">
        <v>214</v>
      </c>
      <c r="D33" s="78">
        <v>461</v>
      </c>
      <c r="E33" s="35"/>
      <c r="F33" s="35"/>
      <c r="G33" s="36" t="s">
        <v>214</v>
      </c>
      <c r="H33" s="78" t="s">
        <v>777</v>
      </c>
      <c r="I33" s="36" t="s">
        <v>276</v>
      </c>
      <c r="J33" s="35"/>
      <c r="K33" s="36" t="s">
        <v>214</v>
      </c>
      <c r="L33" s="78">
        <v>351</v>
      </c>
      <c r="M33" s="35"/>
      <c r="N33" s="35"/>
      <c r="O33" s="36" t="s">
        <v>214</v>
      </c>
      <c r="P33" s="37">
        <v>475967</v>
      </c>
      <c r="Q33" s="35"/>
    </row>
    <row r="34" spans="1:18">
      <c r="A34" s="11"/>
      <c r="B34" s="36"/>
      <c r="C34" s="36"/>
      <c r="D34" s="78"/>
      <c r="E34" s="35"/>
      <c r="F34" s="35"/>
      <c r="G34" s="36"/>
      <c r="H34" s="78"/>
      <c r="I34" s="36"/>
      <c r="J34" s="35"/>
      <c r="K34" s="36"/>
      <c r="L34" s="78"/>
      <c r="M34" s="35"/>
      <c r="N34" s="35"/>
      <c r="O34" s="36"/>
      <c r="P34" s="37"/>
      <c r="Q34" s="35"/>
    </row>
    <row r="35" spans="1:18">
      <c r="A35" s="11"/>
      <c r="B35" s="49" t="s">
        <v>769</v>
      </c>
      <c r="C35" s="39">
        <v>5023</v>
      </c>
      <c r="D35" s="39"/>
      <c r="E35" s="32"/>
      <c r="F35" s="32"/>
      <c r="G35" s="79" t="s">
        <v>778</v>
      </c>
      <c r="H35" s="79"/>
      <c r="I35" s="49" t="s">
        <v>276</v>
      </c>
      <c r="J35" s="32"/>
      <c r="K35" s="39">
        <v>1933</v>
      </c>
      <c r="L35" s="39"/>
      <c r="M35" s="32"/>
      <c r="N35" s="32"/>
      <c r="O35" s="39">
        <v>330746</v>
      </c>
      <c r="P35" s="39"/>
      <c r="Q35" s="32"/>
    </row>
    <row r="36" spans="1:18">
      <c r="A36" s="11"/>
      <c r="B36" s="49"/>
      <c r="C36" s="39"/>
      <c r="D36" s="39"/>
      <c r="E36" s="32"/>
      <c r="F36" s="32"/>
      <c r="G36" s="79"/>
      <c r="H36" s="79"/>
      <c r="I36" s="49"/>
      <c r="J36" s="32"/>
      <c r="K36" s="39"/>
      <c r="L36" s="39"/>
      <c r="M36" s="32"/>
      <c r="N36" s="32"/>
      <c r="O36" s="39"/>
      <c r="P36" s="39"/>
      <c r="Q36" s="32"/>
    </row>
    <row r="37" spans="1:18">
      <c r="A37" s="11"/>
      <c r="B37" s="36" t="s">
        <v>771</v>
      </c>
      <c r="C37" s="37">
        <v>33455</v>
      </c>
      <c r="D37" s="37"/>
      <c r="E37" s="35"/>
      <c r="F37" s="35"/>
      <c r="G37" s="78" t="s">
        <v>779</v>
      </c>
      <c r="H37" s="78"/>
      <c r="I37" s="36" t="s">
        <v>276</v>
      </c>
      <c r="J37" s="35"/>
      <c r="K37" s="37">
        <v>11724</v>
      </c>
      <c r="L37" s="37"/>
      <c r="M37" s="35"/>
      <c r="N37" s="35"/>
      <c r="O37" s="37">
        <v>56160</v>
      </c>
      <c r="P37" s="37"/>
      <c r="Q37" s="35"/>
    </row>
    <row r="38" spans="1:18">
      <c r="A38" s="11"/>
      <c r="B38" s="36"/>
      <c r="C38" s="37"/>
      <c r="D38" s="37"/>
      <c r="E38" s="35"/>
      <c r="F38" s="35"/>
      <c r="G38" s="78"/>
      <c r="H38" s="78"/>
      <c r="I38" s="36"/>
      <c r="J38" s="35"/>
      <c r="K38" s="37"/>
      <c r="L38" s="37"/>
      <c r="M38" s="35"/>
      <c r="N38" s="35"/>
      <c r="O38" s="37"/>
      <c r="P38" s="37"/>
      <c r="Q38" s="35"/>
    </row>
    <row r="39" spans="1:18">
      <c r="A39" s="11"/>
      <c r="B39" s="49" t="s">
        <v>147</v>
      </c>
      <c r="C39" s="79">
        <v>920</v>
      </c>
      <c r="D39" s="79"/>
      <c r="E39" s="32"/>
      <c r="F39" s="32"/>
      <c r="G39" s="79" t="s">
        <v>780</v>
      </c>
      <c r="H39" s="79"/>
      <c r="I39" s="49" t="s">
        <v>276</v>
      </c>
      <c r="J39" s="32"/>
      <c r="K39" s="79" t="s">
        <v>781</v>
      </c>
      <c r="L39" s="79"/>
      <c r="M39" s="49" t="s">
        <v>276</v>
      </c>
      <c r="N39" s="32"/>
      <c r="O39" s="39">
        <v>347916</v>
      </c>
      <c r="P39" s="39"/>
      <c r="Q39" s="32"/>
    </row>
    <row r="40" spans="1:18" ht="15.75" thickBot="1">
      <c r="A40" s="11"/>
      <c r="B40" s="49"/>
      <c r="C40" s="80"/>
      <c r="D40" s="80"/>
      <c r="E40" s="41"/>
      <c r="F40" s="32"/>
      <c r="G40" s="80"/>
      <c r="H40" s="80"/>
      <c r="I40" s="139"/>
      <c r="J40" s="32"/>
      <c r="K40" s="80"/>
      <c r="L40" s="80"/>
      <c r="M40" s="139"/>
      <c r="N40" s="32"/>
      <c r="O40" s="39"/>
      <c r="P40" s="39"/>
      <c r="Q40" s="32"/>
    </row>
    <row r="41" spans="1:18">
      <c r="A41" s="11"/>
      <c r="B41" s="34" t="s">
        <v>135</v>
      </c>
      <c r="C41" s="43" t="s">
        <v>214</v>
      </c>
      <c r="D41" s="45">
        <v>39859</v>
      </c>
      <c r="E41" s="47"/>
      <c r="F41" s="35"/>
      <c r="G41" s="43" t="s">
        <v>214</v>
      </c>
      <c r="H41" s="137" t="s">
        <v>782</v>
      </c>
      <c r="I41" s="43" t="s">
        <v>276</v>
      </c>
      <c r="J41" s="35"/>
      <c r="K41" s="43" t="s">
        <v>214</v>
      </c>
      <c r="L41" s="45">
        <v>13387</v>
      </c>
      <c r="M41" s="47"/>
      <c r="N41" s="35"/>
      <c r="O41" s="35"/>
      <c r="P41" s="35"/>
      <c r="Q41" s="35"/>
    </row>
    <row r="42" spans="1:18" ht="15.75" thickBot="1">
      <c r="A42" s="11"/>
      <c r="B42" s="34"/>
      <c r="C42" s="56"/>
      <c r="D42" s="57"/>
      <c r="E42" s="58"/>
      <c r="F42" s="35"/>
      <c r="G42" s="56"/>
      <c r="H42" s="93"/>
      <c r="I42" s="56"/>
      <c r="J42" s="35"/>
      <c r="K42" s="56"/>
      <c r="L42" s="57"/>
      <c r="M42" s="58"/>
      <c r="N42" s="35"/>
      <c r="O42" s="35"/>
      <c r="P42" s="35"/>
      <c r="Q42" s="35"/>
    </row>
    <row r="43" spans="1:18" ht="15.75" thickTop="1">
      <c r="A43" s="11"/>
      <c r="B43" s="32" t="s">
        <v>298</v>
      </c>
      <c r="C43" s="32"/>
      <c r="D43" s="32"/>
      <c r="E43" s="32"/>
      <c r="F43" s="32"/>
      <c r="G43" s="32"/>
      <c r="H43" s="32"/>
      <c r="I43" s="32"/>
      <c r="J43" s="32"/>
      <c r="K43" s="32"/>
      <c r="L43" s="32"/>
      <c r="M43" s="32"/>
      <c r="N43" s="32"/>
      <c r="O43" s="32"/>
      <c r="P43" s="32"/>
      <c r="Q43" s="32"/>
      <c r="R43" s="32"/>
    </row>
    <row r="44" spans="1:18">
      <c r="A44" s="11"/>
      <c r="B44" s="16"/>
      <c r="C44" s="16"/>
    </row>
    <row r="45" spans="1:18" ht="36">
      <c r="A45" s="11"/>
      <c r="B45" s="94">
        <v>-1</v>
      </c>
      <c r="C45" s="94" t="s">
        <v>783</v>
      </c>
    </row>
    <row r="46" spans="1:18">
      <c r="A46" s="11"/>
      <c r="B46" s="10"/>
      <c r="C46" s="10"/>
      <c r="D46" s="10"/>
      <c r="E46" s="10"/>
      <c r="F46" s="10"/>
      <c r="G46" s="10"/>
      <c r="H46" s="10"/>
      <c r="I46" s="10"/>
      <c r="J46" s="10"/>
      <c r="K46" s="10"/>
      <c r="L46" s="10"/>
      <c r="M46" s="10"/>
      <c r="N46" s="10"/>
      <c r="O46" s="10"/>
      <c r="P46" s="10"/>
      <c r="Q46" s="10"/>
      <c r="R46" s="10"/>
    </row>
    <row r="47" spans="1:18" ht="51" customHeight="1">
      <c r="A47" s="11"/>
      <c r="B47" s="32" t="s">
        <v>784</v>
      </c>
      <c r="C47" s="32"/>
      <c r="D47" s="32"/>
      <c r="E47" s="32"/>
      <c r="F47" s="32"/>
      <c r="G47" s="32"/>
      <c r="H47" s="32"/>
      <c r="I47" s="32"/>
      <c r="J47" s="32"/>
      <c r="K47" s="32"/>
      <c r="L47" s="32"/>
      <c r="M47" s="32"/>
      <c r="N47" s="32"/>
      <c r="O47" s="32"/>
      <c r="P47" s="32"/>
      <c r="Q47" s="32"/>
      <c r="R47" s="32"/>
    </row>
    <row r="48" spans="1:18">
      <c r="A48" s="11"/>
      <c r="B48" s="10"/>
      <c r="C48" s="10"/>
      <c r="D48" s="10"/>
      <c r="E48" s="10"/>
      <c r="F48" s="10"/>
      <c r="G48" s="10"/>
      <c r="H48" s="10"/>
      <c r="I48" s="10"/>
      <c r="J48" s="10"/>
      <c r="K48" s="10"/>
      <c r="L48" s="10"/>
      <c r="M48" s="10"/>
      <c r="N48" s="10"/>
      <c r="O48" s="10"/>
      <c r="P48" s="10"/>
      <c r="Q48" s="10"/>
      <c r="R48" s="10"/>
    </row>
    <row r="49" spans="1:18">
      <c r="A49" s="11"/>
      <c r="B49" s="32" t="s">
        <v>785</v>
      </c>
      <c r="C49" s="32"/>
      <c r="D49" s="32"/>
      <c r="E49" s="32"/>
      <c r="F49" s="32"/>
      <c r="G49" s="32"/>
      <c r="H49" s="32"/>
      <c r="I49" s="32"/>
      <c r="J49" s="32"/>
      <c r="K49" s="32"/>
      <c r="L49" s="32"/>
      <c r="M49" s="32"/>
      <c r="N49" s="32"/>
      <c r="O49" s="32"/>
      <c r="P49" s="32"/>
      <c r="Q49" s="32"/>
      <c r="R49" s="32"/>
    </row>
    <row r="50" spans="1:18">
      <c r="A50" s="11"/>
      <c r="B50" s="30"/>
      <c r="C50" s="30"/>
      <c r="D50" s="30"/>
      <c r="E50" s="30"/>
      <c r="F50" s="30"/>
      <c r="G50" s="30"/>
      <c r="H50" s="30"/>
      <c r="I50" s="30"/>
      <c r="J50" s="30"/>
      <c r="K50" s="30"/>
      <c r="L50" s="30"/>
      <c r="M50" s="30"/>
      <c r="N50" s="30"/>
      <c r="O50" s="30"/>
      <c r="P50" s="30"/>
      <c r="Q50" s="30"/>
      <c r="R50" s="30"/>
    </row>
    <row r="51" spans="1:18">
      <c r="A51" s="11"/>
      <c r="B51" s="16"/>
      <c r="C51" s="16"/>
      <c r="D51" s="16"/>
      <c r="E51" s="16"/>
      <c r="F51" s="16"/>
      <c r="G51" s="16"/>
      <c r="H51" s="16"/>
      <c r="I51" s="16"/>
      <c r="J51" s="16"/>
      <c r="K51" s="16"/>
      <c r="L51" s="16"/>
      <c r="M51" s="16"/>
      <c r="N51" s="16"/>
      <c r="O51" s="16"/>
      <c r="P51" s="16"/>
      <c r="Q51" s="16"/>
      <c r="R51" s="16"/>
    </row>
    <row r="52" spans="1:18">
      <c r="A52" s="11"/>
      <c r="B52" s="152"/>
      <c r="C52" s="14"/>
      <c r="D52" s="83" t="s">
        <v>283</v>
      </c>
      <c r="E52" s="83"/>
      <c r="F52" s="83"/>
      <c r="G52" s="83"/>
      <c r="H52" s="83"/>
      <c r="I52" s="83"/>
      <c r="J52" s="83"/>
      <c r="K52" s="14"/>
      <c r="L52" s="83" t="s">
        <v>284</v>
      </c>
      <c r="M52" s="83"/>
      <c r="N52" s="83"/>
      <c r="O52" s="83"/>
      <c r="P52" s="83"/>
      <c r="Q52" s="83"/>
      <c r="R52" s="83"/>
    </row>
    <row r="53" spans="1:18" ht="15.75" thickBot="1">
      <c r="A53" s="11"/>
      <c r="B53" s="152" t="s">
        <v>786</v>
      </c>
      <c r="C53" s="14"/>
      <c r="D53" s="31" t="s">
        <v>285</v>
      </c>
      <c r="E53" s="31"/>
      <c r="F53" s="31"/>
      <c r="G53" s="31"/>
      <c r="H53" s="31"/>
      <c r="I53" s="31"/>
      <c r="J53" s="31"/>
      <c r="K53" s="14"/>
      <c r="L53" s="31" t="s">
        <v>285</v>
      </c>
      <c r="M53" s="31"/>
      <c r="N53" s="31"/>
      <c r="O53" s="31"/>
      <c r="P53" s="31"/>
      <c r="Q53" s="31"/>
      <c r="R53" s="31"/>
    </row>
    <row r="54" spans="1:18" ht="15.75" thickBot="1">
      <c r="A54" s="11"/>
      <c r="B54" s="164" t="s">
        <v>787</v>
      </c>
      <c r="C54" s="14"/>
      <c r="D54" s="84">
        <v>2014</v>
      </c>
      <c r="E54" s="84"/>
      <c r="F54" s="84"/>
      <c r="G54" s="14"/>
      <c r="H54" s="84">
        <v>2013</v>
      </c>
      <c r="I54" s="84"/>
      <c r="J54" s="84"/>
      <c r="K54" s="14"/>
      <c r="L54" s="84">
        <v>2014</v>
      </c>
      <c r="M54" s="84"/>
      <c r="N54" s="84"/>
      <c r="O54" s="14"/>
      <c r="P54" s="84">
        <v>2013</v>
      </c>
      <c r="Q54" s="84"/>
      <c r="R54" s="84"/>
    </row>
    <row r="55" spans="1:18">
      <c r="A55" s="11"/>
      <c r="B55" s="43" t="s">
        <v>766</v>
      </c>
      <c r="C55" s="35"/>
      <c r="D55" s="43" t="s">
        <v>214</v>
      </c>
      <c r="E55" s="137" t="s">
        <v>788</v>
      </c>
      <c r="F55" s="43" t="s">
        <v>276</v>
      </c>
      <c r="G55" s="35"/>
      <c r="H55" s="43" t="s">
        <v>214</v>
      </c>
      <c r="I55" s="137" t="s">
        <v>789</v>
      </c>
      <c r="J55" s="43" t="s">
        <v>276</v>
      </c>
      <c r="K55" s="35"/>
      <c r="L55" s="43" t="s">
        <v>214</v>
      </c>
      <c r="M55" s="45">
        <v>4969</v>
      </c>
      <c r="N55" s="47"/>
      <c r="O55" s="35"/>
      <c r="P55" s="43" t="s">
        <v>214</v>
      </c>
      <c r="Q55" s="45">
        <v>6990</v>
      </c>
      <c r="R55" s="47"/>
    </row>
    <row r="56" spans="1:18">
      <c r="A56" s="11"/>
      <c r="B56" s="36"/>
      <c r="C56" s="35"/>
      <c r="D56" s="36"/>
      <c r="E56" s="78"/>
      <c r="F56" s="36"/>
      <c r="G56" s="35"/>
      <c r="H56" s="36"/>
      <c r="I56" s="78"/>
      <c r="J56" s="36"/>
      <c r="K56" s="35"/>
      <c r="L56" s="143"/>
      <c r="M56" s="52"/>
      <c r="N56" s="53"/>
      <c r="O56" s="35"/>
      <c r="P56" s="36"/>
      <c r="Q56" s="37"/>
      <c r="R56" s="35"/>
    </row>
    <row r="57" spans="1:18">
      <c r="A57" s="11"/>
      <c r="B57" s="49" t="s">
        <v>769</v>
      </c>
      <c r="C57" s="32"/>
      <c r="D57" s="39">
        <v>6558</v>
      </c>
      <c r="E57" s="39"/>
      <c r="F57" s="32"/>
      <c r="G57" s="32"/>
      <c r="H57" s="39">
        <v>1344</v>
      </c>
      <c r="I57" s="39"/>
      <c r="J57" s="32"/>
      <c r="K57" s="32"/>
      <c r="L57" s="39">
        <v>2490</v>
      </c>
      <c r="M57" s="39"/>
      <c r="N57" s="32"/>
      <c r="O57" s="32"/>
      <c r="P57" s="39">
        <v>8224</v>
      </c>
      <c r="Q57" s="39"/>
      <c r="R57" s="32"/>
    </row>
    <row r="58" spans="1:18">
      <c r="A58" s="11"/>
      <c r="B58" s="49"/>
      <c r="C58" s="32"/>
      <c r="D58" s="39"/>
      <c r="E58" s="39"/>
      <c r="F58" s="32"/>
      <c r="G58" s="32"/>
      <c r="H58" s="39"/>
      <c r="I58" s="39"/>
      <c r="J58" s="32"/>
      <c r="K58" s="32"/>
      <c r="L58" s="39"/>
      <c r="M58" s="39"/>
      <c r="N58" s="32"/>
      <c r="O58" s="32"/>
      <c r="P58" s="39"/>
      <c r="Q58" s="39"/>
      <c r="R58" s="32"/>
    </row>
    <row r="59" spans="1:18">
      <c r="A59" s="11"/>
      <c r="B59" s="36" t="s">
        <v>771</v>
      </c>
      <c r="C59" s="35"/>
      <c r="D59" s="78">
        <v>660</v>
      </c>
      <c r="E59" s="78"/>
      <c r="F59" s="35"/>
      <c r="G59" s="35"/>
      <c r="H59" s="37">
        <v>2511</v>
      </c>
      <c r="I59" s="37"/>
      <c r="J59" s="35"/>
      <c r="K59" s="35"/>
      <c r="L59" s="78">
        <v>353</v>
      </c>
      <c r="M59" s="78"/>
      <c r="N59" s="35"/>
      <c r="O59" s="35"/>
      <c r="P59" s="78" t="s">
        <v>790</v>
      </c>
      <c r="Q59" s="78"/>
      <c r="R59" s="36" t="s">
        <v>276</v>
      </c>
    </row>
    <row r="60" spans="1:18">
      <c r="A60" s="11"/>
      <c r="B60" s="36"/>
      <c r="C60" s="35"/>
      <c r="D60" s="78"/>
      <c r="E60" s="78"/>
      <c r="F60" s="35"/>
      <c r="G60" s="35"/>
      <c r="H60" s="37"/>
      <c r="I60" s="37"/>
      <c r="J60" s="35"/>
      <c r="K60" s="35"/>
      <c r="L60" s="78"/>
      <c r="M60" s="78"/>
      <c r="N60" s="35"/>
      <c r="O60" s="35"/>
      <c r="P60" s="78"/>
      <c r="Q60" s="78"/>
      <c r="R60" s="36"/>
    </row>
    <row r="61" spans="1:18">
      <c r="A61" s="11"/>
      <c r="B61" s="49" t="s">
        <v>147</v>
      </c>
      <c r="C61" s="32"/>
      <c r="D61" s="79">
        <v>585</v>
      </c>
      <c r="E61" s="79"/>
      <c r="F61" s="32"/>
      <c r="G61" s="32"/>
      <c r="H61" s="79">
        <v>523</v>
      </c>
      <c r="I61" s="79"/>
      <c r="J61" s="32"/>
      <c r="K61" s="32"/>
      <c r="L61" s="79" t="s">
        <v>791</v>
      </c>
      <c r="M61" s="79"/>
      <c r="N61" s="49" t="s">
        <v>276</v>
      </c>
      <c r="O61" s="32"/>
      <c r="P61" s="39">
        <v>2327</v>
      </c>
      <c r="Q61" s="39"/>
      <c r="R61" s="32"/>
    </row>
    <row r="62" spans="1:18" ht="15.75" thickBot="1">
      <c r="A62" s="11"/>
      <c r="B62" s="49"/>
      <c r="C62" s="32"/>
      <c r="D62" s="80"/>
      <c r="E62" s="80"/>
      <c r="F62" s="41"/>
      <c r="G62" s="32"/>
      <c r="H62" s="80"/>
      <c r="I62" s="80"/>
      <c r="J62" s="41"/>
      <c r="K62" s="32"/>
      <c r="L62" s="80"/>
      <c r="M62" s="80"/>
      <c r="N62" s="139"/>
      <c r="O62" s="32"/>
      <c r="P62" s="40"/>
      <c r="Q62" s="40"/>
      <c r="R62" s="41"/>
    </row>
    <row r="63" spans="1:18">
      <c r="A63" s="11"/>
      <c r="B63" s="34" t="s">
        <v>135</v>
      </c>
      <c r="C63" s="35"/>
      <c r="D63" s="43" t="s">
        <v>214</v>
      </c>
      <c r="E63" s="45">
        <v>7449</v>
      </c>
      <c r="F63" s="47"/>
      <c r="G63" s="35"/>
      <c r="H63" s="43" t="s">
        <v>214</v>
      </c>
      <c r="I63" s="45">
        <v>1574</v>
      </c>
      <c r="J63" s="47"/>
      <c r="K63" s="35"/>
      <c r="L63" s="43" t="s">
        <v>214</v>
      </c>
      <c r="M63" s="45">
        <v>7083</v>
      </c>
      <c r="N63" s="47"/>
      <c r="O63" s="35"/>
      <c r="P63" s="43" t="s">
        <v>214</v>
      </c>
      <c r="Q63" s="45">
        <v>16842</v>
      </c>
      <c r="R63" s="47"/>
    </row>
    <row r="64" spans="1:18" ht="15.75" thickBot="1">
      <c r="A64" s="11"/>
      <c r="B64" s="34"/>
      <c r="C64" s="35"/>
      <c r="D64" s="56"/>
      <c r="E64" s="57"/>
      <c r="F64" s="58"/>
      <c r="G64" s="35"/>
      <c r="H64" s="56"/>
      <c r="I64" s="57"/>
      <c r="J64" s="58"/>
      <c r="K64" s="35"/>
      <c r="L64" s="56"/>
      <c r="M64" s="57"/>
      <c r="N64" s="58"/>
      <c r="O64" s="35"/>
      <c r="P64" s="56"/>
      <c r="Q64" s="57"/>
      <c r="R64" s="58"/>
    </row>
    <row r="65" ht="15.75" thickTop="1"/>
  </sheetData>
  <mergeCells count="274">
    <mergeCell ref="B12:R12"/>
    <mergeCell ref="B43:R43"/>
    <mergeCell ref="B46:R46"/>
    <mergeCell ref="B47:R47"/>
    <mergeCell ref="B48:R48"/>
    <mergeCell ref="B49:R49"/>
    <mergeCell ref="B6:R6"/>
    <mergeCell ref="B7:R7"/>
    <mergeCell ref="B8:R8"/>
    <mergeCell ref="B9:R9"/>
    <mergeCell ref="B10:R10"/>
    <mergeCell ref="B11:R11"/>
    <mergeCell ref="P63:P64"/>
    <mergeCell ref="Q63:Q64"/>
    <mergeCell ref="R63:R64"/>
    <mergeCell ref="A1:A2"/>
    <mergeCell ref="B1:R1"/>
    <mergeCell ref="B2:R2"/>
    <mergeCell ref="B3:R3"/>
    <mergeCell ref="A4:A64"/>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41:N42"/>
    <mergeCell ref="O41:Q42"/>
    <mergeCell ref="B50:R50"/>
    <mergeCell ref="D52:J52"/>
    <mergeCell ref="L52:R52"/>
    <mergeCell ref="D53:J53"/>
    <mergeCell ref="L53:R5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B13:Q13"/>
    <mergeCell ref="B15:B16"/>
    <mergeCell ref="C15:E15"/>
    <mergeCell ref="C16:E16"/>
    <mergeCell ref="F15:F16"/>
    <mergeCell ref="G15:I16"/>
    <mergeCell ref="J15:J16"/>
    <mergeCell ref="K15:Q15"/>
    <mergeCell ref="K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1</v>
      </c>
      <c r="B1" s="1" t="s">
        <v>1</v>
      </c>
    </row>
    <row r="2" spans="1:2">
      <c r="A2" s="7"/>
      <c r="B2" s="1" t="s">
        <v>2</v>
      </c>
    </row>
    <row r="3" spans="1:2" ht="30">
      <c r="A3" s="3" t="s">
        <v>792</v>
      </c>
      <c r="B3" s="4" t="s">
        <v>5</v>
      </c>
    </row>
    <row r="4" spans="1:2">
      <c r="A4" s="11" t="s">
        <v>61</v>
      </c>
      <c r="B4" s="4" t="s">
        <v>5</v>
      </c>
    </row>
    <row r="5" spans="1:2">
      <c r="A5" s="11"/>
      <c r="B5" s="13" t="s">
        <v>61</v>
      </c>
    </row>
    <row r="6" spans="1:2">
      <c r="A6" s="11"/>
      <c r="B6" s="14"/>
    </row>
    <row r="7" spans="1:2" ht="26.25">
      <c r="A7" s="11"/>
      <c r="B7" s="68" t="s">
        <v>793</v>
      </c>
    </row>
    <row r="8" spans="1:2">
      <c r="A8" s="11"/>
      <c r="B8" s="14"/>
    </row>
    <row r="9" spans="1:2" ht="409.6">
      <c r="A9" s="11"/>
      <c r="B9" s="14" t="s">
        <v>794</v>
      </c>
    </row>
    <row r="10" spans="1:2">
      <c r="A10" s="11"/>
      <c r="B10" s="4"/>
    </row>
    <row r="11" spans="1:2">
      <c r="A11" s="11"/>
      <c r="B11" s="68" t="s">
        <v>795</v>
      </c>
    </row>
    <row r="12" spans="1:2">
      <c r="A12" s="11"/>
      <c r="B12" s="14"/>
    </row>
    <row r="13" spans="1:2" ht="77.25">
      <c r="A13" s="11"/>
      <c r="B13" s="14" t="s">
        <v>79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797</v>
      </c>
      <c r="B1" s="1" t="s">
        <v>1</v>
      </c>
    </row>
    <row r="2" spans="1:2">
      <c r="A2" s="7"/>
      <c r="B2" s="1" t="s">
        <v>2</v>
      </c>
    </row>
    <row r="3" spans="1:2">
      <c r="A3" s="3" t="s">
        <v>798</v>
      </c>
      <c r="B3" s="4" t="s">
        <v>5</v>
      </c>
    </row>
    <row r="4" spans="1:2">
      <c r="A4" s="11" t="s">
        <v>797</v>
      </c>
      <c r="B4" s="4" t="s">
        <v>5</v>
      </c>
    </row>
    <row r="5" spans="1:2">
      <c r="A5" s="11"/>
      <c r="B5" s="13" t="s">
        <v>797</v>
      </c>
    </row>
    <row r="6" spans="1:2">
      <c r="A6" s="11"/>
      <c r="B6" s="14"/>
    </row>
    <row r="7" spans="1:2">
      <c r="A7" s="11"/>
      <c r="B7" s="68" t="s">
        <v>799</v>
      </c>
    </row>
    <row r="8" spans="1:2">
      <c r="A8" s="11"/>
      <c r="B8" s="14"/>
    </row>
    <row r="9" spans="1:2" ht="332.25">
      <c r="A9" s="11"/>
      <c r="B9" s="14" t="s">
        <v>8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801</v>
      </c>
      <c r="B1" s="1" t="s">
        <v>1</v>
      </c>
    </row>
    <row r="2" spans="1:2">
      <c r="A2" s="7"/>
      <c r="B2" s="1" t="s">
        <v>2</v>
      </c>
    </row>
    <row r="3" spans="1:2">
      <c r="A3" s="3" t="s">
        <v>802</v>
      </c>
      <c r="B3" s="4" t="s">
        <v>5</v>
      </c>
    </row>
    <row r="4" spans="1:2">
      <c r="A4" s="11" t="s">
        <v>801</v>
      </c>
      <c r="B4" s="4" t="s">
        <v>5</v>
      </c>
    </row>
    <row r="5" spans="1:2">
      <c r="A5" s="11"/>
      <c r="B5" s="13" t="s">
        <v>801</v>
      </c>
    </row>
    <row r="6" spans="1:2">
      <c r="A6" s="11"/>
      <c r="B6" s="14"/>
    </row>
    <row r="7" spans="1:2" ht="281.25">
      <c r="A7" s="11"/>
      <c r="B7" s="14" t="s">
        <v>803</v>
      </c>
    </row>
    <row r="8" spans="1:2">
      <c r="A8" s="11"/>
      <c r="B8" s="14"/>
    </row>
    <row r="9" spans="1:2" ht="409.6">
      <c r="A9" s="11"/>
      <c r="B9" s="14" t="s">
        <v>804</v>
      </c>
    </row>
    <row r="10" spans="1:2">
      <c r="A10" s="11"/>
      <c r="B10" s="14"/>
    </row>
    <row r="11" spans="1:2" ht="306.75">
      <c r="A11" s="11"/>
      <c r="B11" s="14" t="s">
        <v>80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s>
  <sheetData>
    <row r="1" spans="1:4" ht="30">
      <c r="A1" s="1" t="s">
        <v>24</v>
      </c>
      <c r="B1" s="7" t="s">
        <v>2</v>
      </c>
      <c r="C1" s="7"/>
      <c r="D1" s="7" t="s">
        <v>26</v>
      </c>
    </row>
    <row r="2" spans="1:4" ht="30">
      <c r="A2" s="1" t="s">
        <v>25</v>
      </c>
      <c r="B2" s="7"/>
      <c r="C2" s="7"/>
      <c r="D2" s="7"/>
    </row>
    <row r="3" spans="1:4">
      <c r="A3" s="3" t="s">
        <v>27</v>
      </c>
      <c r="B3" s="4" t="s">
        <v>5</v>
      </c>
      <c r="C3" s="4"/>
      <c r="D3" s="4" t="s">
        <v>5</v>
      </c>
    </row>
    <row r="4" spans="1:4" ht="45">
      <c r="A4" s="2" t="s">
        <v>28</v>
      </c>
      <c r="B4" s="8">
        <v>10733382</v>
      </c>
      <c r="C4" s="4"/>
      <c r="D4" s="8">
        <v>9571776</v>
      </c>
    </row>
    <row r="5" spans="1:4" ht="45">
      <c r="A5" s="2" t="s">
        <v>29</v>
      </c>
      <c r="B5" s="6">
        <v>748659</v>
      </c>
      <c r="C5" s="4"/>
      <c r="D5" s="6">
        <v>1478367</v>
      </c>
    </row>
    <row r="6" spans="1:4" ht="45">
      <c r="A6" s="2" t="s">
        <v>30</v>
      </c>
      <c r="B6" s="6">
        <v>104252</v>
      </c>
      <c r="C6" s="4"/>
      <c r="D6" s="6">
        <v>100584</v>
      </c>
    </row>
    <row r="7" spans="1:4" ht="30">
      <c r="A7" s="2" t="s">
        <v>31</v>
      </c>
      <c r="B7" s="6">
        <v>582075</v>
      </c>
      <c r="C7" s="4"/>
      <c r="D7" s="6">
        <v>496824</v>
      </c>
    </row>
    <row r="8" spans="1:4" ht="30">
      <c r="A8" s="2" t="s">
        <v>32</v>
      </c>
      <c r="B8" s="6">
        <v>431833</v>
      </c>
      <c r="C8" s="4"/>
      <c r="D8" s="6">
        <v>498310</v>
      </c>
    </row>
    <row r="9" spans="1:4" ht="30">
      <c r="A9" s="2" t="s">
        <v>33</v>
      </c>
      <c r="B9" s="6">
        <v>2202995</v>
      </c>
      <c r="C9" s="4"/>
      <c r="D9" s="6">
        <v>1221534</v>
      </c>
    </row>
    <row r="10" spans="1:4" ht="30">
      <c r="A10" s="2" t="s">
        <v>34</v>
      </c>
      <c r="B10" s="6">
        <v>307252</v>
      </c>
      <c r="C10" s="4"/>
      <c r="D10" s="6">
        <v>244339</v>
      </c>
    </row>
    <row r="11" spans="1:4">
      <c r="A11" s="2" t="s">
        <v>35</v>
      </c>
      <c r="B11" s="6">
        <v>15110448</v>
      </c>
      <c r="C11" s="4"/>
      <c r="D11" s="6">
        <v>13611734</v>
      </c>
    </row>
    <row r="12" spans="1:4">
      <c r="A12" s="2" t="s">
        <v>36</v>
      </c>
      <c r="B12" s="6">
        <v>663726</v>
      </c>
      <c r="C12" s="4"/>
      <c r="D12" s="6">
        <v>434057</v>
      </c>
    </row>
    <row r="13" spans="1:4">
      <c r="A13" s="2" t="s">
        <v>37</v>
      </c>
      <c r="B13" s="6">
        <v>65042</v>
      </c>
      <c r="C13" s="4"/>
      <c r="D13" s="6">
        <v>66848</v>
      </c>
    </row>
    <row r="14" spans="1:4" ht="30">
      <c r="A14" s="2" t="s">
        <v>38</v>
      </c>
      <c r="B14" s="6">
        <v>97313</v>
      </c>
      <c r="C14" s="4"/>
      <c r="D14" s="6">
        <v>104856</v>
      </c>
    </row>
    <row r="15" spans="1:4" ht="45">
      <c r="A15" s="2" t="s">
        <v>39</v>
      </c>
      <c r="B15" s="6">
        <v>107547</v>
      </c>
      <c r="C15" s="4"/>
      <c r="D15" s="6">
        <v>105081</v>
      </c>
    </row>
    <row r="16" spans="1:4">
      <c r="A16" s="2" t="s">
        <v>40</v>
      </c>
      <c r="B16" s="6">
        <v>1027204</v>
      </c>
      <c r="C16" s="4"/>
      <c r="D16" s="6">
        <v>753924</v>
      </c>
    </row>
    <row r="17" spans="1:4" ht="45">
      <c r="A17" s="2" t="s">
        <v>41</v>
      </c>
      <c r="B17" s="6">
        <v>1814190</v>
      </c>
      <c r="C17" s="4"/>
      <c r="D17" s="6">
        <v>1804330</v>
      </c>
    </row>
    <row r="18" spans="1:4">
      <c r="A18" s="2" t="s">
        <v>42</v>
      </c>
      <c r="B18" s="6">
        <v>1286799</v>
      </c>
      <c r="C18" s="4"/>
      <c r="D18" s="6">
        <v>1064246</v>
      </c>
    </row>
    <row r="19" spans="1:4">
      <c r="A19" s="2" t="s">
        <v>43</v>
      </c>
      <c r="B19" s="6">
        <v>404661</v>
      </c>
      <c r="C19" s="4"/>
      <c r="D19" s="6">
        <v>328343</v>
      </c>
    </row>
    <row r="20" spans="1:4">
      <c r="A20" s="2" t="s">
        <v>44</v>
      </c>
      <c r="B20" s="6">
        <v>409174</v>
      </c>
      <c r="C20" s="4"/>
      <c r="D20" s="6">
        <v>342314</v>
      </c>
    </row>
    <row r="21" spans="1:4">
      <c r="A21" s="2" t="s">
        <v>45</v>
      </c>
      <c r="B21" s="6">
        <v>672259</v>
      </c>
      <c r="C21" s="4"/>
      <c r="D21" s="6">
        <v>50555</v>
      </c>
    </row>
    <row r="22" spans="1:4">
      <c r="A22" s="2" t="s">
        <v>46</v>
      </c>
      <c r="B22" s="6">
        <v>111528</v>
      </c>
      <c r="C22" s="4"/>
      <c r="D22" s="6">
        <v>27319</v>
      </c>
    </row>
    <row r="23" spans="1:4">
      <c r="A23" s="2" t="s">
        <v>47</v>
      </c>
      <c r="B23" s="6">
        <v>840794</v>
      </c>
      <c r="C23" s="4"/>
      <c r="D23" s="6">
        <v>872487</v>
      </c>
    </row>
    <row r="24" spans="1:4">
      <c r="A24" s="2" t="s">
        <v>48</v>
      </c>
      <c r="B24" s="6">
        <v>22610685</v>
      </c>
      <c r="C24" s="4"/>
      <c r="D24" s="6">
        <v>19566094</v>
      </c>
    </row>
    <row r="25" spans="1:4">
      <c r="A25" s="3" t="s">
        <v>49</v>
      </c>
      <c r="B25" s="4" t="s">
        <v>5</v>
      </c>
      <c r="C25" s="4"/>
      <c r="D25" s="4" t="s">
        <v>5</v>
      </c>
    </row>
    <row r="26" spans="1:4" ht="30">
      <c r="A26" s="2" t="s">
        <v>50</v>
      </c>
      <c r="B26" s="6">
        <v>8958734</v>
      </c>
      <c r="C26" s="4"/>
      <c r="D26" s="6">
        <v>8824696</v>
      </c>
    </row>
    <row r="27" spans="1:4">
      <c r="A27" s="2" t="s">
        <v>51</v>
      </c>
      <c r="B27" s="6">
        <v>2303247</v>
      </c>
      <c r="C27" s="4"/>
      <c r="D27" s="6">
        <v>1896365</v>
      </c>
    </row>
    <row r="28" spans="1:4">
      <c r="A28" s="2" t="s">
        <v>52</v>
      </c>
      <c r="B28" s="6">
        <v>244379</v>
      </c>
      <c r="C28" s="4"/>
      <c r="D28" s="6">
        <v>196167</v>
      </c>
    </row>
    <row r="29" spans="1:4">
      <c r="A29" s="2" t="s">
        <v>53</v>
      </c>
      <c r="B29" s="6">
        <v>1286799</v>
      </c>
      <c r="C29" s="4"/>
      <c r="D29" s="6">
        <v>1064246</v>
      </c>
    </row>
    <row r="30" spans="1:4">
      <c r="A30" s="2" t="s">
        <v>54</v>
      </c>
      <c r="B30" s="6">
        <v>349850</v>
      </c>
      <c r="C30" s="4"/>
      <c r="D30" s="6">
        <v>421297</v>
      </c>
    </row>
    <row r="31" spans="1:4">
      <c r="A31" s="2" t="s">
        <v>55</v>
      </c>
      <c r="B31" s="6">
        <v>800000</v>
      </c>
      <c r="C31" s="4"/>
      <c r="D31" s="6">
        <v>800000</v>
      </c>
    </row>
    <row r="32" spans="1:4" ht="30">
      <c r="A32" s="2" t="s">
        <v>56</v>
      </c>
      <c r="B32" s="6">
        <v>100000</v>
      </c>
      <c r="C32" s="4"/>
      <c r="D32" s="6">
        <v>100000</v>
      </c>
    </row>
    <row r="33" spans="1:4">
      <c r="A33" s="2" t="s">
        <v>57</v>
      </c>
      <c r="B33" s="6">
        <v>110736</v>
      </c>
      <c r="C33" s="4"/>
      <c r="D33" s="6">
        <v>107999</v>
      </c>
    </row>
    <row r="34" spans="1:4">
      <c r="A34" s="2" t="s">
        <v>58</v>
      </c>
      <c r="B34" s="6">
        <v>740953</v>
      </c>
      <c r="C34" s="4"/>
      <c r="D34" s="6">
        <v>51318</v>
      </c>
    </row>
    <row r="35" spans="1:4">
      <c r="A35" s="2" t="s">
        <v>59</v>
      </c>
      <c r="B35" s="6">
        <v>633502</v>
      </c>
      <c r="C35" s="4"/>
      <c r="D35" s="6">
        <v>456510</v>
      </c>
    </row>
    <row r="36" spans="1:4">
      <c r="A36" s="2" t="s">
        <v>60</v>
      </c>
      <c r="B36" s="6">
        <v>15528200</v>
      </c>
      <c r="C36" s="4"/>
      <c r="D36" s="6">
        <v>13918598</v>
      </c>
    </row>
    <row r="37" spans="1:4">
      <c r="A37" s="2" t="s">
        <v>61</v>
      </c>
      <c r="B37" s="4" t="s">
        <v>62</v>
      </c>
      <c r="C37" s="4"/>
      <c r="D37" s="4" t="s">
        <v>62</v>
      </c>
    </row>
    <row r="38" spans="1:4">
      <c r="A38" s="2" t="s">
        <v>63</v>
      </c>
      <c r="B38" s="6">
        <v>219419</v>
      </c>
      <c r="C38" s="4"/>
      <c r="D38" s="4">
        <v>0</v>
      </c>
    </row>
    <row r="39" spans="1:4">
      <c r="A39" s="3" t="s">
        <v>64</v>
      </c>
      <c r="B39" s="4" t="s">
        <v>5</v>
      </c>
      <c r="C39" s="4"/>
      <c r="D39" s="4" t="s">
        <v>5</v>
      </c>
    </row>
    <row r="40" spans="1:4">
      <c r="A40" s="2" t="s">
        <v>65</v>
      </c>
      <c r="B40" s="6">
        <v>325000</v>
      </c>
      <c r="C40" s="4"/>
      <c r="D40" s="6">
        <v>325000</v>
      </c>
    </row>
    <row r="41" spans="1:4" ht="30">
      <c r="A41" s="2" t="s">
        <v>66</v>
      </c>
      <c r="B41" s="4">
        <v>571</v>
      </c>
      <c r="C41" s="4"/>
      <c r="D41" s="4">
        <v>565</v>
      </c>
    </row>
    <row r="42" spans="1:4">
      <c r="A42" s="2" t="s">
        <v>67</v>
      </c>
      <c r="B42" s="6">
        <v>366408</v>
      </c>
      <c r="C42" s="4"/>
      <c r="D42" s="6">
        <v>299517</v>
      </c>
    </row>
    <row r="43" spans="1:4">
      <c r="A43" s="2" t="s">
        <v>68</v>
      </c>
      <c r="B43" s="6">
        <v>6644892</v>
      </c>
      <c r="C43" s="4"/>
      <c r="D43" s="6">
        <v>6042154</v>
      </c>
    </row>
    <row r="44" spans="1:4" ht="30">
      <c r="A44" s="2" t="s">
        <v>69</v>
      </c>
      <c r="B44" s="6">
        <v>102186</v>
      </c>
      <c r="C44" s="4"/>
      <c r="D44" s="6">
        <v>74964</v>
      </c>
    </row>
    <row r="45" spans="1:4" ht="30">
      <c r="A45" s="2" t="s">
        <v>70</v>
      </c>
      <c r="B45" s="6">
        <v>-1358011</v>
      </c>
      <c r="C45" s="4"/>
      <c r="D45" s="6">
        <v>-1094704</v>
      </c>
    </row>
    <row r="46" spans="1:4" ht="30">
      <c r="A46" s="2" t="s">
        <v>71</v>
      </c>
      <c r="B46" s="6">
        <v>6081046</v>
      </c>
      <c r="C46" s="4"/>
      <c r="D46" s="6">
        <v>5647496</v>
      </c>
    </row>
    <row r="47" spans="1:4" ht="30">
      <c r="A47" s="2" t="s">
        <v>72</v>
      </c>
      <c r="B47" s="6">
        <v>782020</v>
      </c>
      <c r="C47" s="9" t="s">
        <v>73</v>
      </c>
      <c r="D47" s="4">
        <v>0</v>
      </c>
    </row>
    <row r="48" spans="1:4">
      <c r="A48" s="2" t="s">
        <v>74</v>
      </c>
      <c r="B48" s="6">
        <v>6863066</v>
      </c>
      <c r="C48" s="4"/>
      <c r="D48" s="6">
        <v>5647496</v>
      </c>
    </row>
    <row r="49" spans="1:4" ht="30">
      <c r="A49" s="2" t="s">
        <v>75</v>
      </c>
      <c r="B49" s="8">
        <v>22610685</v>
      </c>
      <c r="C49" s="4"/>
      <c r="D49" s="8">
        <v>19566094</v>
      </c>
    </row>
    <row r="50" spans="1:4">
      <c r="A50" s="10"/>
      <c r="B50" s="10"/>
      <c r="C50" s="10"/>
      <c r="D50" s="10"/>
    </row>
    <row r="51" spans="1:4" ht="15" customHeight="1">
      <c r="A51" s="2" t="s">
        <v>73</v>
      </c>
      <c r="B51" s="11" t="s">
        <v>76</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2" width="36.5703125" bestFit="1" customWidth="1"/>
    <col min="3" max="3" width="2" bestFit="1" customWidth="1"/>
    <col min="4" max="4" width="33.85546875" bestFit="1" customWidth="1"/>
    <col min="5" max="5" width="1.5703125" bestFit="1" customWidth="1"/>
    <col min="6" max="6" width="2" bestFit="1" customWidth="1"/>
    <col min="7" max="7" width="8" customWidth="1"/>
    <col min="8" max="8" width="8.7109375" customWidth="1"/>
    <col min="9" max="9" width="1.85546875" customWidth="1"/>
    <col min="10" max="10" width="2" bestFit="1" customWidth="1"/>
    <col min="11" max="11" width="7" bestFit="1" customWidth="1"/>
    <col min="12" max="12" width="8" bestFit="1" customWidth="1"/>
    <col min="13" max="13" width="1.5703125" bestFit="1" customWidth="1"/>
    <col min="14" max="14" width="2" bestFit="1" customWidth="1"/>
    <col min="15" max="15" width="6.42578125" bestFit="1" customWidth="1"/>
    <col min="16" max="16" width="1.5703125" bestFit="1" customWidth="1"/>
    <col min="18" max="18" width="2" bestFit="1" customWidth="1"/>
    <col min="19" max="19" width="6.42578125" bestFit="1" customWidth="1"/>
    <col min="20" max="20" width="1.5703125" bestFit="1" customWidth="1"/>
  </cols>
  <sheetData>
    <row r="1" spans="1:20" ht="15" customHeight="1">
      <c r="A1" s="7" t="s">
        <v>8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07</v>
      </c>
      <c r="B3" s="10" t="s">
        <v>5</v>
      </c>
      <c r="C3" s="10"/>
      <c r="D3" s="10"/>
      <c r="E3" s="10"/>
      <c r="F3" s="10"/>
      <c r="G3" s="10"/>
      <c r="H3" s="10"/>
      <c r="I3" s="10"/>
      <c r="J3" s="10"/>
      <c r="K3" s="10"/>
      <c r="L3" s="10"/>
      <c r="M3" s="10"/>
      <c r="N3" s="10"/>
      <c r="O3" s="10"/>
      <c r="P3" s="10"/>
      <c r="Q3" s="10"/>
      <c r="R3" s="10"/>
      <c r="S3" s="10"/>
      <c r="T3" s="10"/>
    </row>
    <row r="4" spans="1:20" ht="15" customHeight="1">
      <c r="A4" s="11" t="s">
        <v>806</v>
      </c>
      <c r="B4" s="10" t="s">
        <v>5</v>
      </c>
      <c r="C4" s="10"/>
      <c r="D4" s="10"/>
      <c r="E4" s="10"/>
      <c r="F4" s="10"/>
      <c r="G4" s="10"/>
      <c r="H4" s="10"/>
      <c r="I4" s="10"/>
      <c r="J4" s="10"/>
      <c r="K4" s="10"/>
      <c r="L4" s="10"/>
      <c r="M4" s="10"/>
      <c r="N4" s="10"/>
      <c r="O4" s="10"/>
      <c r="P4" s="10"/>
      <c r="Q4" s="10"/>
      <c r="R4" s="10"/>
      <c r="S4" s="10"/>
      <c r="T4" s="10"/>
    </row>
    <row r="5" spans="1:20">
      <c r="A5" s="11"/>
      <c r="B5" s="65" t="s">
        <v>806</v>
      </c>
      <c r="C5" s="65"/>
      <c r="D5" s="65"/>
      <c r="E5" s="65"/>
      <c r="F5" s="65"/>
      <c r="G5" s="65"/>
      <c r="H5" s="65"/>
      <c r="I5" s="65"/>
      <c r="J5" s="65"/>
      <c r="K5" s="65"/>
      <c r="L5" s="65"/>
      <c r="M5" s="65"/>
      <c r="N5" s="65"/>
      <c r="O5" s="65"/>
      <c r="P5" s="65"/>
      <c r="Q5" s="65"/>
      <c r="R5" s="65"/>
      <c r="S5" s="65"/>
      <c r="T5" s="65"/>
    </row>
    <row r="6" spans="1:20">
      <c r="A6" s="11"/>
      <c r="B6" s="32"/>
      <c r="C6" s="32"/>
      <c r="D6" s="32"/>
      <c r="E6" s="32"/>
      <c r="F6" s="32"/>
      <c r="G6" s="32"/>
      <c r="H6" s="32"/>
      <c r="I6" s="32"/>
      <c r="J6" s="32"/>
      <c r="K6" s="32"/>
      <c r="L6" s="32"/>
      <c r="M6" s="32"/>
      <c r="N6" s="32"/>
      <c r="O6" s="32"/>
      <c r="P6" s="32"/>
      <c r="Q6" s="32"/>
      <c r="R6" s="32"/>
      <c r="S6" s="32"/>
      <c r="T6" s="32"/>
    </row>
    <row r="7" spans="1:20">
      <c r="A7" s="11"/>
      <c r="B7" s="82" t="s">
        <v>808</v>
      </c>
      <c r="C7" s="82"/>
      <c r="D7" s="82"/>
      <c r="E7" s="82"/>
      <c r="F7" s="82"/>
      <c r="G7" s="82"/>
      <c r="H7" s="82"/>
      <c r="I7" s="82"/>
      <c r="J7" s="82"/>
      <c r="K7" s="82"/>
      <c r="L7" s="82"/>
      <c r="M7" s="82"/>
      <c r="N7" s="82"/>
      <c r="O7" s="82"/>
      <c r="P7" s="82"/>
      <c r="Q7" s="82"/>
      <c r="R7" s="82"/>
      <c r="S7" s="82"/>
      <c r="T7" s="82"/>
    </row>
    <row r="8" spans="1:20">
      <c r="A8" s="11"/>
      <c r="B8" s="30"/>
      <c r="C8" s="30"/>
      <c r="D8" s="30"/>
      <c r="E8" s="30"/>
      <c r="F8" s="30"/>
      <c r="G8" s="30"/>
      <c r="H8" s="30"/>
      <c r="I8" s="30"/>
      <c r="J8" s="30"/>
      <c r="K8" s="30"/>
      <c r="L8" s="30"/>
      <c r="M8" s="30"/>
      <c r="N8" s="30"/>
      <c r="O8" s="30"/>
      <c r="P8" s="30"/>
      <c r="Q8" s="30"/>
      <c r="R8" s="30"/>
      <c r="S8" s="30"/>
      <c r="T8" s="30"/>
    </row>
    <row r="9" spans="1:20">
      <c r="A9" s="11"/>
      <c r="B9" s="16"/>
      <c r="C9" s="16"/>
      <c r="D9" s="16"/>
      <c r="E9" s="16"/>
      <c r="F9" s="16"/>
      <c r="G9" s="16"/>
      <c r="H9" s="16"/>
      <c r="I9" s="16"/>
      <c r="J9" s="16"/>
      <c r="K9" s="16"/>
      <c r="L9" s="16"/>
      <c r="M9" s="16"/>
      <c r="N9" s="16"/>
      <c r="O9" s="16"/>
      <c r="P9" s="16"/>
      <c r="Q9" s="16"/>
      <c r="R9" s="16"/>
      <c r="S9" s="16"/>
      <c r="T9" s="16"/>
    </row>
    <row r="10" spans="1:20" ht="15.75" thickBot="1">
      <c r="A10" s="11"/>
      <c r="B10" s="14"/>
      <c r="C10" s="14"/>
      <c r="D10" s="14"/>
      <c r="E10" s="14"/>
      <c r="F10" s="31" t="s">
        <v>809</v>
      </c>
      <c r="G10" s="31"/>
      <c r="H10" s="31"/>
      <c r="I10" s="31"/>
      <c r="J10" s="31"/>
      <c r="K10" s="31"/>
      <c r="L10" s="31"/>
      <c r="M10" s="31"/>
      <c r="N10" s="31"/>
      <c r="O10" s="31"/>
      <c r="P10" s="31"/>
      <c r="Q10" s="31"/>
      <c r="R10" s="31"/>
      <c r="S10" s="31"/>
      <c r="T10" s="31"/>
    </row>
    <row r="11" spans="1:20">
      <c r="A11" s="11"/>
      <c r="B11" s="14"/>
      <c r="C11" s="14"/>
      <c r="D11" s="17" t="s">
        <v>810</v>
      </c>
      <c r="E11" s="14"/>
      <c r="F11" s="140" t="s">
        <v>283</v>
      </c>
      <c r="G11" s="140"/>
      <c r="H11" s="140"/>
      <c r="I11" s="140"/>
      <c r="J11" s="140"/>
      <c r="K11" s="140"/>
      <c r="L11" s="140"/>
      <c r="M11" s="70"/>
      <c r="N11" s="140" t="s">
        <v>284</v>
      </c>
      <c r="O11" s="140"/>
      <c r="P11" s="140"/>
      <c r="Q11" s="140"/>
      <c r="R11" s="140"/>
      <c r="S11" s="140"/>
      <c r="T11" s="140"/>
    </row>
    <row r="12" spans="1:20" ht="15.75" thickBot="1">
      <c r="A12" s="11"/>
      <c r="B12" s="17" t="s">
        <v>811</v>
      </c>
      <c r="C12" s="14"/>
      <c r="D12" s="17" t="s">
        <v>812</v>
      </c>
      <c r="E12" s="14"/>
      <c r="F12" s="31" t="s">
        <v>285</v>
      </c>
      <c r="G12" s="31"/>
      <c r="H12" s="31"/>
      <c r="I12" s="31"/>
      <c r="J12" s="31"/>
      <c r="K12" s="31"/>
      <c r="L12" s="31"/>
      <c r="M12" s="14"/>
      <c r="N12" s="31" t="s">
        <v>285</v>
      </c>
      <c r="O12" s="31"/>
      <c r="P12" s="31"/>
      <c r="Q12" s="31"/>
      <c r="R12" s="31"/>
      <c r="S12" s="31"/>
      <c r="T12" s="31"/>
    </row>
    <row r="13" spans="1:20" ht="15.75" thickBot="1">
      <c r="A13" s="11"/>
      <c r="B13" s="18" t="s">
        <v>813</v>
      </c>
      <c r="C13" s="14"/>
      <c r="D13" s="18" t="s">
        <v>814</v>
      </c>
      <c r="E13" s="14"/>
      <c r="F13" s="84">
        <v>2014</v>
      </c>
      <c r="G13" s="84"/>
      <c r="H13" s="84"/>
      <c r="I13" s="14"/>
      <c r="J13" s="84">
        <v>2013</v>
      </c>
      <c r="K13" s="84"/>
      <c r="L13" s="84"/>
      <c r="M13" s="14"/>
      <c r="N13" s="84">
        <v>2014</v>
      </c>
      <c r="O13" s="84"/>
      <c r="P13" s="84"/>
      <c r="Q13" s="24"/>
      <c r="R13" s="84">
        <v>2013</v>
      </c>
      <c r="S13" s="84"/>
      <c r="T13" s="84"/>
    </row>
    <row r="14" spans="1:20">
      <c r="A14" s="11"/>
      <c r="B14" s="14"/>
      <c r="C14" s="14"/>
      <c r="D14" s="14"/>
      <c r="E14" s="14"/>
      <c r="F14" s="33"/>
      <c r="G14" s="33"/>
      <c r="H14" s="33"/>
      <c r="I14" s="14"/>
      <c r="J14" s="33"/>
      <c r="K14" s="33"/>
      <c r="L14" s="33"/>
      <c r="M14" s="14"/>
      <c r="N14" s="33"/>
      <c r="O14" s="33"/>
      <c r="P14" s="33"/>
      <c r="Q14" s="14"/>
      <c r="R14" s="33"/>
      <c r="S14" s="33"/>
      <c r="T14" s="33"/>
    </row>
    <row r="15" spans="1:20">
      <c r="A15" s="11"/>
      <c r="B15" s="49" t="s">
        <v>815</v>
      </c>
      <c r="C15" s="49"/>
      <c r="D15" s="49"/>
      <c r="E15" s="14"/>
      <c r="F15" s="32"/>
      <c r="G15" s="32"/>
      <c r="H15" s="32"/>
      <c r="I15" s="14"/>
      <c r="J15" s="32"/>
      <c r="K15" s="32"/>
      <c r="L15" s="32"/>
      <c r="M15" s="14"/>
      <c r="N15" s="32"/>
      <c r="O15" s="32"/>
      <c r="P15" s="32"/>
      <c r="Q15" s="14"/>
      <c r="R15" s="32"/>
      <c r="S15" s="32"/>
      <c r="T15" s="32"/>
    </row>
    <row r="16" spans="1:20">
      <c r="A16" s="11"/>
      <c r="B16" s="35"/>
      <c r="C16" s="35"/>
      <c r="D16" s="36" t="s">
        <v>96</v>
      </c>
      <c r="E16" s="35"/>
      <c r="F16" s="36" t="s">
        <v>214</v>
      </c>
      <c r="G16" s="37">
        <v>27715</v>
      </c>
      <c r="H16" s="35"/>
      <c r="I16" s="35"/>
      <c r="J16" s="36" t="s">
        <v>214</v>
      </c>
      <c r="K16" s="78" t="s">
        <v>816</v>
      </c>
      <c r="L16" s="36" t="s">
        <v>276</v>
      </c>
      <c r="M16" s="35"/>
      <c r="N16" s="36" t="s">
        <v>214</v>
      </c>
      <c r="O16" s="37">
        <v>77488</v>
      </c>
      <c r="P16" s="35"/>
      <c r="Q16" s="35"/>
      <c r="R16" s="36" t="s">
        <v>214</v>
      </c>
      <c r="S16" s="37">
        <v>37176</v>
      </c>
      <c r="T16" s="35"/>
    </row>
    <row r="17" spans="1:20">
      <c r="A17" s="11"/>
      <c r="B17" s="35"/>
      <c r="C17" s="35"/>
      <c r="D17" s="36"/>
      <c r="E17" s="35"/>
      <c r="F17" s="36"/>
      <c r="G17" s="37"/>
      <c r="H17" s="35"/>
      <c r="I17" s="35"/>
      <c r="J17" s="36"/>
      <c r="K17" s="78"/>
      <c r="L17" s="36"/>
      <c r="M17" s="35"/>
      <c r="N17" s="36"/>
      <c r="O17" s="37"/>
      <c r="P17" s="35"/>
      <c r="Q17" s="35"/>
      <c r="R17" s="36"/>
      <c r="S17" s="37"/>
      <c r="T17" s="35"/>
    </row>
    <row r="18" spans="1:20" ht="15.75" thickBot="1">
      <c r="A18" s="11"/>
      <c r="B18" s="14"/>
      <c r="C18" s="14"/>
      <c r="D18" s="27" t="s">
        <v>97</v>
      </c>
      <c r="E18" s="14"/>
      <c r="F18" s="80" t="s">
        <v>345</v>
      </c>
      <c r="G18" s="80"/>
      <c r="H18" s="27" t="s">
        <v>276</v>
      </c>
      <c r="I18" s="14"/>
      <c r="J18" s="80" t="s">
        <v>817</v>
      </c>
      <c r="K18" s="80"/>
      <c r="L18" s="27" t="s">
        <v>276</v>
      </c>
      <c r="M18" s="14"/>
      <c r="N18" s="80" t="s">
        <v>426</v>
      </c>
      <c r="O18" s="80"/>
      <c r="P18" s="27" t="s">
        <v>276</v>
      </c>
      <c r="Q18" s="14"/>
      <c r="R18" s="80" t="s">
        <v>818</v>
      </c>
      <c r="S18" s="80"/>
      <c r="T18" s="27" t="s">
        <v>276</v>
      </c>
    </row>
    <row r="19" spans="1:20">
      <c r="A19" s="11"/>
      <c r="B19" s="35"/>
      <c r="C19" s="35"/>
      <c r="D19" s="36" t="s">
        <v>819</v>
      </c>
      <c r="E19" s="35"/>
      <c r="F19" s="45">
        <v>19122</v>
      </c>
      <c r="G19" s="45"/>
      <c r="H19" s="47"/>
      <c r="I19" s="35"/>
      <c r="J19" s="137" t="s">
        <v>820</v>
      </c>
      <c r="K19" s="137"/>
      <c r="L19" s="43" t="s">
        <v>276</v>
      </c>
      <c r="M19" s="35"/>
      <c r="N19" s="45">
        <v>51175</v>
      </c>
      <c r="O19" s="45"/>
      <c r="P19" s="47"/>
      <c r="Q19" s="35"/>
      <c r="R19" s="45">
        <v>33303</v>
      </c>
      <c r="S19" s="45"/>
      <c r="T19" s="47"/>
    </row>
    <row r="20" spans="1:20">
      <c r="A20" s="11"/>
      <c r="B20" s="35"/>
      <c r="C20" s="35"/>
      <c r="D20" s="36"/>
      <c r="E20" s="35"/>
      <c r="F20" s="52"/>
      <c r="G20" s="52"/>
      <c r="H20" s="53"/>
      <c r="I20" s="35"/>
      <c r="J20" s="165"/>
      <c r="K20" s="165"/>
      <c r="L20" s="143"/>
      <c r="M20" s="35"/>
      <c r="N20" s="52"/>
      <c r="O20" s="52"/>
      <c r="P20" s="53"/>
      <c r="Q20" s="35"/>
      <c r="R20" s="52"/>
      <c r="S20" s="52"/>
      <c r="T20" s="53"/>
    </row>
    <row r="21" spans="1:20">
      <c r="A21" s="11"/>
      <c r="B21" s="32"/>
      <c r="C21" s="32"/>
      <c r="D21" s="49" t="s">
        <v>821</v>
      </c>
      <c r="E21" s="32"/>
      <c r="F21" s="79" t="s">
        <v>822</v>
      </c>
      <c r="G21" s="79"/>
      <c r="H21" s="49" t="s">
        <v>276</v>
      </c>
      <c r="I21" s="32"/>
      <c r="J21" s="39">
        <v>2025</v>
      </c>
      <c r="K21" s="39"/>
      <c r="L21" s="32"/>
      <c r="M21" s="32"/>
      <c r="N21" s="79" t="s">
        <v>823</v>
      </c>
      <c r="O21" s="79"/>
      <c r="P21" s="49" t="s">
        <v>276</v>
      </c>
      <c r="Q21" s="32"/>
      <c r="R21" s="79" t="s">
        <v>824</v>
      </c>
      <c r="S21" s="79"/>
      <c r="T21" s="49" t="s">
        <v>276</v>
      </c>
    </row>
    <row r="22" spans="1:20" ht="15.75" thickBot="1">
      <c r="A22" s="11"/>
      <c r="B22" s="32"/>
      <c r="C22" s="32"/>
      <c r="D22" s="49"/>
      <c r="E22" s="32"/>
      <c r="F22" s="80"/>
      <c r="G22" s="80"/>
      <c r="H22" s="139"/>
      <c r="I22" s="32"/>
      <c r="J22" s="40"/>
      <c r="K22" s="40"/>
      <c r="L22" s="41"/>
      <c r="M22" s="32"/>
      <c r="N22" s="80"/>
      <c r="O22" s="80"/>
      <c r="P22" s="139"/>
      <c r="Q22" s="32"/>
      <c r="R22" s="80"/>
      <c r="S22" s="80"/>
      <c r="T22" s="139"/>
    </row>
    <row r="23" spans="1:20">
      <c r="A23" s="11"/>
      <c r="B23" s="35"/>
      <c r="C23" s="35"/>
      <c r="D23" s="36" t="s">
        <v>825</v>
      </c>
      <c r="E23" s="35"/>
      <c r="F23" s="43" t="s">
        <v>214</v>
      </c>
      <c r="G23" s="45">
        <v>17483</v>
      </c>
      <c r="H23" s="47"/>
      <c r="I23" s="35"/>
      <c r="J23" s="43" t="s">
        <v>214</v>
      </c>
      <c r="K23" s="137" t="s">
        <v>826</v>
      </c>
      <c r="L23" s="43" t="s">
        <v>276</v>
      </c>
      <c r="M23" s="35"/>
      <c r="N23" s="43" t="s">
        <v>214</v>
      </c>
      <c r="O23" s="45">
        <v>47017</v>
      </c>
      <c r="P23" s="47"/>
      <c r="Q23" s="35"/>
      <c r="R23" s="43" t="s">
        <v>214</v>
      </c>
      <c r="S23" s="45">
        <v>31916</v>
      </c>
      <c r="T23" s="47"/>
    </row>
    <row r="24" spans="1:20" ht="15.75" thickBot="1">
      <c r="A24" s="11"/>
      <c r="B24" s="35"/>
      <c r="C24" s="35"/>
      <c r="D24" s="36"/>
      <c r="E24" s="35"/>
      <c r="F24" s="56"/>
      <c r="G24" s="57"/>
      <c r="H24" s="58"/>
      <c r="I24" s="35"/>
      <c r="J24" s="56"/>
      <c r="K24" s="93"/>
      <c r="L24" s="56"/>
      <c r="M24" s="35"/>
      <c r="N24" s="56"/>
      <c r="O24" s="57"/>
      <c r="P24" s="58"/>
      <c r="Q24" s="35"/>
      <c r="R24" s="56"/>
      <c r="S24" s="57"/>
      <c r="T24" s="58"/>
    </row>
    <row r="25" spans="1:20" ht="15.75" thickTop="1">
      <c r="A25" s="11"/>
      <c r="B25" s="10"/>
      <c r="C25" s="10"/>
      <c r="D25" s="10"/>
      <c r="E25" s="10"/>
      <c r="F25" s="10"/>
      <c r="G25" s="10"/>
      <c r="H25" s="10"/>
      <c r="I25" s="10"/>
      <c r="J25" s="10"/>
      <c r="K25" s="10"/>
      <c r="L25" s="10"/>
      <c r="M25" s="10"/>
      <c r="N25" s="10"/>
      <c r="O25" s="10"/>
      <c r="P25" s="10"/>
      <c r="Q25" s="10"/>
      <c r="R25" s="10"/>
      <c r="S25" s="10"/>
      <c r="T25" s="10"/>
    </row>
    <row r="26" spans="1:20">
      <c r="A26" s="11"/>
      <c r="B26" s="32" t="s">
        <v>827</v>
      </c>
      <c r="C26" s="32"/>
      <c r="D26" s="32"/>
      <c r="E26" s="32"/>
      <c r="F26" s="32"/>
      <c r="G26" s="32"/>
      <c r="H26" s="32"/>
      <c r="I26" s="32"/>
      <c r="J26" s="32"/>
      <c r="K26" s="32"/>
      <c r="L26" s="32"/>
      <c r="M26" s="32"/>
      <c r="N26" s="32"/>
      <c r="O26" s="32"/>
      <c r="P26" s="32"/>
      <c r="Q26" s="32"/>
      <c r="R26" s="32"/>
      <c r="S26" s="32"/>
      <c r="T26" s="32"/>
    </row>
    <row r="27" spans="1:20">
      <c r="A27" s="11"/>
      <c r="B27" s="30"/>
      <c r="C27" s="30"/>
      <c r="D27" s="30"/>
      <c r="E27" s="30"/>
      <c r="F27" s="30"/>
      <c r="G27" s="30"/>
      <c r="H27" s="30"/>
      <c r="I27" s="30"/>
      <c r="J27" s="30"/>
      <c r="K27" s="30"/>
      <c r="L27" s="30"/>
      <c r="M27" s="30"/>
    </row>
    <row r="28" spans="1:20">
      <c r="A28" s="11"/>
      <c r="B28" s="16"/>
      <c r="C28" s="16"/>
      <c r="D28" s="16"/>
      <c r="E28" s="16"/>
      <c r="F28" s="16"/>
      <c r="G28" s="16"/>
      <c r="H28" s="16"/>
      <c r="I28" s="16"/>
      <c r="J28" s="16"/>
      <c r="K28" s="16"/>
      <c r="L28" s="16"/>
      <c r="M28" s="16"/>
    </row>
    <row r="29" spans="1:20" ht="15.75" thickBot="1">
      <c r="A29" s="11"/>
      <c r="B29" s="14"/>
      <c r="C29" s="31" t="s">
        <v>828</v>
      </c>
      <c r="D29" s="31"/>
      <c r="E29" s="31"/>
      <c r="F29" s="14"/>
      <c r="G29" s="31" t="s">
        <v>829</v>
      </c>
      <c r="H29" s="31"/>
      <c r="I29" s="31"/>
      <c r="J29" s="14"/>
      <c r="K29" s="31" t="s">
        <v>830</v>
      </c>
      <c r="L29" s="31"/>
      <c r="M29" s="31"/>
    </row>
    <row r="30" spans="1:20">
      <c r="A30" s="11"/>
      <c r="B30" s="166" t="s">
        <v>270</v>
      </c>
      <c r="C30" s="33"/>
      <c r="D30" s="33"/>
      <c r="E30" s="33"/>
      <c r="F30" s="14"/>
      <c r="G30" s="33"/>
      <c r="H30" s="33"/>
      <c r="I30" s="33"/>
      <c r="J30" s="14"/>
      <c r="K30" s="33"/>
      <c r="L30" s="33"/>
      <c r="M30" s="33"/>
    </row>
    <row r="31" spans="1:20" ht="24.75">
      <c r="A31" s="11"/>
      <c r="B31" s="22" t="s">
        <v>831</v>
      </c>
      <c r="C31" s="35"/>
      <c r="D31" s="35"/>
      <c r="E31" s="35"/>
      <c r="F31" s="21"/>
      <c r="G31" s="35"/>
      <c r="H31" s="35"/>
      <c r="I31" s="35"/>
      <c r="J31" s="21"/>
      <c r="K31" s="35"/>
      <c r="L31" s="35"/>
      <c r="M31" s="35"/>
    </row>
    <row r="32" spans="1:20">
      <c r="A32" s="11"/>
      <c r="B32" s="38" t="s">
        <v>127</v>
      </c>
      <c r="C32" s="49" t="s">
        <v>214</v>
      </c>
      <c r="D32" s="79" t="s">
        <v>832</v>
      </c>
      <c r="E32" s="49" t="s">
        <v>276</v>
      </c>
      <c r="F32" s="32"/>
      <c r="G32" s="49" t="s">
        <v>214</v>
      </c>
      <c r="H32" s="79">
        <v>343</v>
      </c>
      <c r="I32" s="32"/>
      <c r="J32" s="32"/>
      <c r="K32" s="49" t="s">
        <v>214</v>
      </c>
      <c r="L32" s="79" t="s">
        <v>833</v>
      </c>
      <c r="M32" s="49" t="s">
        <v>276</v>
      </c>
    </row>
    <row r="33" spans="1:13">
      <c r="A33" s="11"/>
      <c r="B33" s="38"/>
      <c r="C33" s="49"/>
      <c r="D33" s="79"/>
      <c r="E33" s="49"/>
      <c r="F33" s="32"/>
      <c r="G33" s="49"/>
      <c r="H33" s="79"/>
      <c r="I33" s="32"/>
      <c r="J33" s="32"/>
      <c r="K33" s="49"/>
      <c r="L33" s="79"/>
      <c r="M33" s="49"/>
    </row>
    <row r="34" spans="1:13" ht="21" customHeight="1">
      <c r="A34" s="11"/>
      <c r="B34" s="34" t="s">
        <v>834</v>
      </c>
      <c r="C34" s="78" t="s">
        <v>273</v>
      </c>
      <c r="D34" s="78"/>
      <c r="E34" s="35"/>
      <c r="F34" s="35"/>
      <c r="G34" s="78" t="s">
        <v>273</v>
      </c>
      <c r="H34" s="78"/>
      <c r="I34" s="35"/>
      <c r="J34" s="35"/>
      <c r="K34" s="78" t="s">
        <v>273</v>
      </c>
      <c r="L34" s="78"/>
      <c r="M34" s="35"/>
    </row>
    <row r="35" spans="1:13">
      <c r="A35" s="11"/>
      <c r="B35" s="34"/>
      <c r="C35" s="78"/>
      <c r="D35" s="78"/>
      <c r="E35" s="35"/>
      <c r="F35" s="35"/>
      <c r="G35" s="78"/>
      <c r="H35" s="78"/>
      <c r="I35" s="35"/>
      <c r="J35" s="35"/>
      <c r="K35" s="78"/>
      <c r="L35" s="78"/>
      <c r="M35" s="35"/>
    </row>
    <row r="36" spans="1:13">
      <c r="A36" s="11"/>
      <c r="B36" s="49" t="s">
        <v>835</v>
      </c>
      <c r="C36" s="39">
        <v>19122</v>
      </c>
      <c r="D36" s="39"/>
      <c r="E36" s="32"/>
      <c r="F36" s="32"/>
      <c r="G36" s="39">
        <v>1639</v>
      </c>
      <c r="H36" s="39"/>
      <c r="I36" s="32"/>
      <c r="J36" s="32"/>
      <c r="K36" s="39">
        <v>17483</v>
      </c>
      <c r="L36" s="39"/>
      <c r="M36" s="32"/>
    </row>
    <row r="37" spans="1:13">
      <c r="A37" s="11"/>
      <c r="B37" s="49"/>
      <c r="C37" s="39"/>
      <c r="D37" s="39"/>
      <c r="E37" s="32"/>
      <c r="F37" s="32"/>
      <c r="G37" s="39"/>
      <c r="H37" s="39"/>
      <c r="I37" s="32"/>
      <c r="J37" s="32"/>
      <c r="K37" s="39"/>
      <c r="L37" s="39"/>
      <c r="M37" s="32"/>
    </row>
    <row r="38" spans="1:13">
      <c r="A38" s="11"/>
      <c r="B38" s="36" t="s">
        <v>130</v>
      </c>
      <c r="C38" s="78" t="s">
        <v>836</v>
      </c>
      <c r="D38" s="78"/>
      <c r="E38" s="36" t="s">
        <v>276</v>
      </c>
      <c r="F38" s="35"/>
      <c r="G38" s="78" t="s">
        <v>273</v>
      </c>
      <c r="H38" s="78"/>
      <c r="I38" s="35"/>
      <c r="J38" s="35"/>
      <c r="K38" s="78" t="s">
        <v>836</v>
      </c>
      <c r="L38" s="78"/>
      <c r="M38" s="36" t="s">
        <v>276</v>
      </c>
    </row>
    <row r="39" spans="1:13" ht="15.75" thickBot="1">
      <c r="A39" s="11"/>
      <c r="B39" s="36"/>
      <c r="C39" s="87"/>
      <c r="D39" s="87"/>
      <c r="E39" s="44"/>
      <c r="F39" s="35"/>
      <c r="G39" s="87"/>
      <c r="H39" s="87"/>
      <c r="I39" s="48"/>
      <c r="J39" s="35"/>
      <c r="K39" s="87"/>
      <c r="L39" s="87"/>
      <c r="M39" s="44"/>
    </row>
    <row r="40" spans="1:13" ht="15.75" thickBot="1">
      <c r="A40" s="11"/>
      <c r="B40" s="27" t="s">
        <v>837</v>
      </c>
      <c r="C40" s="146" t="s">
        <v>214</v>
      </c>
      <c r="D40" s="147" t="s">
        <v>838</v>
      </c>
      <c r="E40" s="146" t="s">
        <v>276</v>
      </c>
      <c r="F40" s="14"/>
      <c r="G40" s="146" t="s">
        <v>214</v>
      </c>
      <c r="H40" s="147" t="s">
        <v>839</v>
      </c>
      <c r="I40" s="146" t="s">
        <v>276</v>
      </c>
      <c r="J40" s="14"/>
      <c r="K40" s="146" t="s">
        <v>214</v>
      </c>
      <c r="L40" s="147" t="s">
        <v>840</v>
      </c>
      <c r="M40" s="146" t="s">
        <v>276</v>
      </c>
    </row>
    <row r="41" spans="1:13" ht="15.75" thickTop="1">
      <c r="A41" s="11"/>
      <c r="B41" s="21"/>
      <c r="C41" s="88"/>
      <c r="D41" s="88"/>
      <c r="E41" s="88"/>
      <c r="F41" s="21"/>
      <c r="G41" s="88"/>
      <c r="H41" s="88"/>
      <c r="I41" s="88"/>
      <c r="J41" s="21"/>
      <c r="K41" s="88"/>
      <c r="L41" s="88"/>
      <c r="M41" s="88"/>
    </row>
    <row r="42" spans="1:13">
      <c r="A42" s="11"/>
      <c r="B42" s="166" t="s">
        <v>732</v>
      </c>
      <c r="C42" s="32"/>
      <c r="D42" s="32"/>
      <c r="E42" s="32"/>
      <c r="F42" s="14"/>
      <c r="G42" s="32"/>
      <c r="H42" s="32"/>
      <c r="I42" s="32"/>
      <c r="J42" s="14"/>
      <c r="K42" s="32"/>
      <c r="L42" s="32"/>
      <c r="M42" s="32"/>
    </row>
    <row r="43" spans="1:13" ht="24.75">
      <c r="A43" s="11"/>
      <c r="B43" s="22" t="s">
        <v>831</v>
      </c>
      <c r="C43" s="35"/>
      <c r="D43" s="35"/>
      <c r="E43" s="35"/>
      <c r="F43" s="21"/>
      <c r="G43" s="35"/>
      <c r="H43" s="35"/>
      <c r="I43" s="35"/>
      <c r="J43" s="21"/>
      <c r="K43" s="35"/>
      <c r="L43" s="35"/>
      <c r="M43" s="35"/>
    </row>
    <row r="44" spans="1:13">
      <c r="A44" s="11"/>
      <c r="B44" s="38" t="s">
        <v>127</v>
      </c>
      <c r="C44" s="49" t="s">
        <v>214</v>
      </c>
      <c r="D44" s="39">
        <v>41122</v>
      </c>
      <c r="E44" s="32"/>
      <c r="F44" s="32"/>
      <c r="G44" s="49" t="s">
        <v>214</v>
      </c>
      <c r="H44" s="79" t="s">
        <v>841</v>
      </c>
      <c r="I44" s="49" t="s">
        <v>276</v>
      </c>
      <c r="J44" s="32"/>
      <c r="K44" s="49" t="s">
        <v>214</v>
      </c>
      <c r="L44" s="39">
        <v>41226</v>
      </c>
      <c r="M44" s="32"/>
    </row>
    <row r="45" spans="1:13">
      <c r="A45" s="11"/>
      <c r="B45" s="38"/>
      <c r="C45" s="49"/>
      <c r="D45" s="39"/>
      <c r="E45" s="32"/>
      <c r="F45" s="32"/>
      <c r="G45" s="49"/>
      <c r="H45" s="79"/>
      <c r="I45" s="49"/>
      <c r="J45" s="32"/>
      <c r="K45" s="49"/>
      <c r="L45" s="39"/>
      <c r="M45" s="32"/>
    </row>
    <row r="46" spans="1:13" ht="21" customHeight="1">
      <c r="A46" s="11"/>
      <c r="B46" s="34" t="s">
        <v>834</v>
      </c>
      <c r="C46" s="78" t="s">
        <v>842</v>
      </c>
      <c r="D46" s="78"/>
      <c r="E46" s="36" t="s">
        <v>276</v>
      </c>
      <c r="F46" s="35"/>
      <c r="G46" s="78" t="s">
        <v>273</v>
      </c>
      <c r="H46" s="78"/>
      <c r="I46" s="35"/>
      <c r="J46" s="35"/>
      <c r="K46" s="78" t="s">
        <v>842</v>
      </c>
      <c r="L46" s="78"/>
      <c r="M46" s="36" t="s">
        <v>276</v>
      </c>
    </row>
    <row r="47" spans="1:13">
      <c r="A47" s="11"/>
      <c r="B47" s="34"/>
      <c r="C47" s="78"/>
      <c r="D47" s="78"/>
      <c r="E47" s="36"/>
      <c r="F47" s="35"/>
      <c r="G47" s="78"/>
      <c r="H47" s="78"/>
      <c r="I47" s="35"/>
      <c r="J47" s="35"/>
      <c r="K47" s="78"/>
      <c r="L47" s="78"/>
      <c r="M47" s="36"/>
    </row>
    <row r="48" spans="1:13" ht="24.75">
      <c r="A48" s="11"/>
      <c r="B48" s="27" t="s">
        <v>843</v>
      </c>
      <c r="C48" s="79" t="s">
        <v>820</v>
      </c>
      <c r="D48" s="79"/>
      <c r="E48" s="27" t="s">
        <v>276</v>
      </c>
      <c r="F48" s="14"/>
      <c r="G48" s="79" t="s">
        <v>844</v>
      </c>
      <c r="H48" s="79"/>
      <c r="I48" s="27" t="s">
        <v>276</v>
      </c>
      <c r="J48" s="14"/>
      <c r="K48" s="79" t="s">
        <v>826</v>
      </c>
      <c r="L48" s="79"/>
      <c r="M48" s="27" t="s">
        <v>276</v>
      </c>
    </row>
    <row r="49" spans="1:13">
      <c r="A49" s="11"/>
      <c r="B49" s="36" t="s">
        <v>130</v>
      </c>
      <c r="C49" s="37">
        <v>29523</v>
      </c>
      <c r="D49" s="37"/>
      <c r="E49" s="35"/>
      <c r="F49" s="35"/>
      <c r="G49" s="78" t="s">
        <v>273</v>
      </c>
      <c r="H49" s="78"/>
      <c r="I49" s="35"/>
      <c r="J49" s="35"/>
      <c r="K49" s="37">
        <v>29523</v>
      </c>
      <c r="L49" s="37"/>
      <c r="M49" s="35"/>
    </row>
    <row r="50" spans="1:13" ht="15.75" thickBot="1">
      <c r="A50" s="11"/>
      <c r="B50" s="36"/>
      <c r="C50" s="46"/>
      <c r="D50" s="46"/>
      <c r="E50" s="48"/>
      <c r="F50" s="35"/>
      <c r="G50" s="87"/>
      <c r="H50" s="87"/>
      <c r="I50" s="48"/>
      <c r="J50" s="35"/>
      <c r="K50" s="46"/>
      <c r="L50" s="46"/>
      <c r="M50" s="48"/>
    </row>
    <row r="51" spans="1:13">
      <c r="A51" s="11"/>
      <c r="B51" s="49" t="s">
        <v>837</v>
      </c>
      <c r="C51" s="72" t="s">
        <v>214</v>
      </c>
      <c r="D51" s="55">
        <v>93198</v>
      </c>
      <c r="E51" s="33"/>
      <c r="F51" s="32"/>
      <c r="G51" s="72" t="s">
        <v>214</v>
      </c>
      <c r="H51" s="55">
        <v>1921</v>
      </c>
      <c r="I51" s="33"/>
      <c r="J51" s="32"/>
      <c r="K51" s="72" t="s">
        <v>214</v>
      </c>
      <c r="L51" s="55">
        <v>91277</v>
      </c>
      <c r="M51" s="33"/>
    </row>
    <row r="52" spans="1:13" ht="15.75" thickBot="1">
      <c r="A52" s="11"/>
      <c r="B52" s="49"/>
      <c r="C52" s="60"/>
      <c r="D52" s="62"/>
      <c r="E52" s="64"/>
      <c r="F52" s="32"/>
      <c r="G52" s="60"/>
      <c r="H52" s="62"/>
      <c r="I52" s="64"/>
      <c r="J52" s="32"/>
      <c r="K52" s="60"/>
      <c r="L52" s="62"/>
      <c r="M52" s="64"/>
    </row>
    <row r="53" spans="1:13" ht="15.75" thickTop="1">
      <c r="A53" s="11"/>
      <c r="B53" s="21"/>
      <c r="C53" s="88"/>
      <c r="D53" s="88"/>
      <c r="E53" s="88"/>
      <c r="F53" s="21"/>
      <c r="G53" s="88"/>
      <c r="H53" s="88"/>
      <c r="I53" s="88"/>
      <c r="J53" s="21"/>
      <c r="K53" s="88"/>
      <c r="L53" s="88"/>
      <c r="M53" s="88"/>
    </row>
    <row r="54" spans="1:13">
      <c r="A54" s="11"/>
      <c r="B54" s="166" t="s">
        <v>271</v>
      </c>
      <c r="C54" s="32"/>
      <c r="D54" s="32"/>
      <c r="E54" s="32"/>
      <c r="F54" s="14"/>
      <c r="G54" s="32"/>
      <c r="H54" s="32"/>
      <c r="I54" s="32"/>
      <c r="J54" s="14"/>
      <c r="K54" s="32"/>
      <c r="L54" s="32"/>
      <c r="M54" s="32"/>
    </row>
    <row r="55" spans="1:13" ht="24.75">
      <c r="A55" s="11"/>
      <c r="B55" s="22" t="s">
        <v>831</v>
      </c>
      <c r="C55" s="35"/>
      <c r="D55" s="35"/>
      <c r="E55" s="35"/>
      <c r="F55" s="21"/>
      <c r="G55" s="35"/>
      <c r="H55" s="35"/>
      <c r="I55" s="35"/>
      <c r="J55" s="21"/>
      <c r="K55" s="35"/>
      <c r="L55" s="35"/>
      <c r="M55" s="35"/>
    </row>
    <row r="56" spans="1:13">
      <c r="A56" s="11"/>
      <c r="B56" s="38" t="s">
        <v>127</v>
      </c>
      <c r="C56" s="49" t="s">
        <v>214</v>
      </c>
      <c r="D56" s="39">
        <v>100274</v>
      </c>
      <c r="E56" s="32"/>
      <c r="F56" s="32"/>
      <c r="G56" s="49" t="s">
        <v>214</v>
      </c>
      <c r="H56" s="39">
        <v>11112</v>
      </c>
      <c r="I56" s="32"/>
      <c r="J56" s="32"/>
      <c r="K56" s="49" t="s">
        <v>214</v>
      </c>
      <c r="L56" s="39">
        <v>89162</v>
      </c>
      <c r="M56" s="32"/>
    </row>
    <row r="57" spans="1:13">
      <c r="A57" s="11"/>
      <c r="B57" s="38"/>
      <c r="C57" s="49"/>
      <c r="D57" s="39"/>
      <c r="E57" s="32"/>
      <c r="F57" s="32"/>
      <c r="G57" s="49"/>
      <c r="H57" s="39"/>
      <c r="I57" s="32"/>
      <c r="J57" s="32"/>
      <c r="K57" s="49"/>
      <c r="L57" s="39"/>
      <c r="M57" s="32"/>
    </row>
    <row r="58" spans="1:13" ht="21" customHeight="1">
      <c r="A58" s="11"/>
      <c r="B58" s="34" t="s">
        <v>834</v>
      </c>
      <c r="C58" s="78" t="s">
        <v>273</v>
      </c>
      <c r="D58" s="78"/>
      <c r="E58" s="35"/>
      <c r="F58" s="35"/>
      <c r="G58" s="78" t="s">
        <v>273</v>
      </c>
      <c r="H58" s="78"/>
      <c r="I58" s="35"/>
      <c r="J58" s="35"/>
      <c r="K58" s="78" t="s">
        <v>273</v>
      </c>
      <c r="L58" s="78"/>
      <c r="M58" s="35"/>
    </row>
    <row r="59" spans="1:13">
      <c r="A59" s="11"/>
      <c r="B59" s="34"/>
      <c r="C59" s="78"/>
      <c r="D59" s="78"/>
      <c r="E59" s="35"/>
      <c r="F59" s="35"/>
      <c r="G59" s="78"/>
      <c r="H59" s="78"/>
      <c r="I59" s="35"/>
      <c r="J59" s="35"/>
      <c r="K59" s="78"/>
      <c r="L59" s="78"/>
      <c r="M59" s="35"/>
    </row>
    <row r="60" spans="1:13">
      <c r="A60" s="11"/>
      <c r="B60" s="49" t="s">
        <v>835</v>
      </c>
      <c r="C60" s="39">
        <v>51175</v>
      </c>
      <c r="D60" s="39"/>
      <c r="E60" s="32"/>
      <c r="F60" s="32"/>
      <c r="G60" s="39">
        <v>4158</v>
      </c>
      <c r="H60" s="39"/>
      <c r="I60" s="32"/>
      <c r="J60" s="32"/>
      <c r="K60" s="39">
        <v>47017</v>
      </c>
      <c r="L60" s="39"/>
      <c r="M60" s="32"/>
    </row>
    <row r="61" spans="1:13">
      <c r="A61" s="11"/>
      <c r="B61" s="49"/>
      <c r="C61" s="39"/>
      <c r="D61" s="39"/>
      <c r="E61" s="32"/>
      <c r="F61" s="32"/>
      <c r="G61" s="39"/>
      <c r="H61" s="39"/>
      <c r="I61" s="32"/>
      <c r="J61" s="32"/>
      <c r="K61" s="39"/>
      <c r="L61" s="39"/>
      <c r="M61" s="32"/>
    </row>
    <row r="62" spans="1:13">
      <c r="A62" s="11"/>
      <c r="B62" s="36" t="s">
        <v>130</v>
      </c>
      <c r="C62" s="78" t="s">
        <v>845</v>
      </c>
      <c r="D62" s="78"/>
      <c r="E62" s="36" t="s">
        <v>276</v>
      </c>
      <c r="F62" s="35"/>
      <c r="G62" s="78" t="s">
        <v>273</v>
      </c>
      <c r="H62" s="78"/>
      <c r="I62" s="35"/>
      <c r="J62" s="35"/>
      <c r="K62" s="78" t="s">
        <v>845</v>
      </c>
      <c r="L62" s="78"/>
      <c r="M62" s="36" t="s">
        <v>276</v>
      </c>
    </row>
    <row r="63" spans="1:13" ht="15.75" thickBot="1">
      <c r="A63" s="11"/>
      <c r="B63" s="36"/>
      <c r="C63" s="87"/>
      <c r="D63" s="87"/>
      <c r="E63" s="44"/>
      <c r="F63" s="35"/>
      <c r="G63" s="87"/>
      <c r="H63" s="87"/>
      <c r="I63" s="48"/>
      <c r="J63" s="35"/>
      <c r="K63" s="87"/>
      <c r="L63" s="87"/>
      <c r="M63" s="44"/>
    </row>
    <row r="64" spans="1:13">
      <c r="A64" s="11"/>
      <c r="B64" s="49" t="s">
        <v>837</v>
      </c>
      <c r="C64" s="72" t="s">
        <v>214</v>
      </c>
      <c r="D64" s="55">
        <v>34176</v>
      </c>
      <c r="E64" s="33"/>
      <c r="F64" s="32"/>
      <c r="G64" s="72" t="s">
        <v>214</v>
      </c>
      <c r="H64" s="55">
        <v>6954</v>
      </c>
      <c r="I64" s="33"/>
      <c r="J64" s="32"/>
      <c r="K64" s="72" t="s">
        <v>214</v>
      </c>
      <c r="L64" s="55">
        <v>27222</v>
      </c>
      <c r="M64" s="33"/>
    </row>
    <row r="65" spans="1:13" ht="15.75" thickBot="1">
      <c r="A65" s="11"/>
      <c r="B65" s="49"/>
      <c r="C65" s="60"/>
      <c r="D65" s="62"/>
      <c r="E65" s="64"/>
      <c r="F65" s="32"/>
      <c r="G65" s="60"/>
      <c r="H65" s="62"/>
      <c r="I65" s="64"/>
      <c r="J65" s="32"/>
      <c r="K65" s="60"/>
      <c r="L65" s="62"/>
      <c r="M65" s="64"/>
    </row>
    <row r="66" spans="1:13" ht="15.75" thickTop="1">
      <c r="A66" s="11"/>
      <c r="B66" s="21"/>
      <c r="C66" s="88"/>
      <c r="D66" s="88"/>
      <c r="E66" s="88"/>
      <c r="F66" s="21"/>
      <c r="G66" s="88"/>
      <c r="H66" s="88"/>
      <c r="I66" s="88"/>
      <c r="J66" s="21"/>
      <c r="K66" s="88"/>
      <c r="L66" s="88"/>
      <c r="M66" s="88"/>
    </row>
    <row r="67" spans="1:13">
      <c r="A67" s="11"/>
      <c r="B67" s="166" t="s">
        <v>744</v>
      </c>
      <c r="C67" s="32"/>
      <c r="D67" s="32"/>
      <c r="E67" s="32"/>
      <c r="F67" s="14"/>
      <c r="G67" s="32"/>
      <c r="H67" s="32"/>
      <c r="I67" s="32"/>
      <c r="J67" s="14"/>
      <c r="K67" s="32"/>
      <c r="L67" s="32"/>
      <c r="M67" s="32"/>
    </row>
    <row r="68" spans="1:13" ht="24.75">
      <c r="A68" s="11"/>
      <c r="B68" s="22" t="s">
        <v>831</v>
      </c>
      <c r="C68" s="35"/>
      <c r="D68" s="35"/>
      <c r="E68" s="35"/>
      <c r="F68" s="21"/>
      <c r="G68" s="35"/>
      <c r="H68" s="35"/>
      <c r="I68" s="35"/>
      <c r="J68" s="21"/>
      <c r="K68" s="35"/>
      <c r="L68" s="35"/>
      <c r="M68" s="35"/>
    </row>
    <row r="69" spans="1:13" ht="24.75">
      <c r="A69" s="11"/>
      <c r="B69" s="23" t="s">
        <v>127</v>
      </c>
      <c r="C69" s="27" t="s">
        <v>214</v>
      </c>
      <c r="D69" s="71" t="s">
        <v>846</v>
      </c>
      <c r="E69" s="27" t="s">
        <v>276</v>
      </c>
      <c r="F69" s="14"/>
      <c r="G69" s="27" t="s">
        <v>214</v>
      </c>
      <c r="H69" s="71" t="s">
        <v>847</v>
      </c>
      <c r="I69" s="27" t="s">
        <v>276</v>
      </c>
      <c r="J69" s="14"/>
      <c r="K69" s="27" t="s">
        <v>214</v>
      </c>
      <c r="L69" s="71" t="s">
        <v>848</v>
      </c>
      <c r="M69" s="27" t="s">
        <v>276</v>
      </c>
    </row>
    <row r="70" spans="1:13" ht="21" customHeight="1">
      <c r="A70" s="11"/>
      <c r="B70" s="34" t="s">
        <v>834</v>
      </c>
      <c r="C70" s="78" t="s">
        <v>849</v>
      </c>
      <c r="D70" s="78"/>
      <c r="E70" s="36" t="s">
        <v>276</v>
      </c>
      <c r="F70" s="35"/>
      <c r="G70" s="78" t="s">
        <v>273</v>
      </c>
      <c r="H70" s="78"/>
      <c r="I70" s="35"/>
      <c r="J70" s="35"/>
      <c r="K70" s="78" t="s">
        <v>849</v>
      </c>
      <c r="L70" s="78"/>
      <c r="M70" s="36" t="s">
        <v>276</v>
      </c>
    </row>
    <row r="71" spans="1:13">
      <c r="A71" s="11"/>
      <c r="B71" s="34"/>
      <c r="C71" s="78"/>
      <c r="D71" s="78"/>
      <c r="E71" s="36"/>
      <c r="F71" s="35"/>
      <c r="G71" s="78"/>
      <c r="H71" s="78"/>
      <c r="I71" s="35"/>
      <c r="J71" s="35"/>
      <c r="K71" s="78"/>
      <c r="L71" s="78"/>
      <c r="M71" s="36"/>
    </row>
    <row r="72" spans="1:13">
      <c r="A72" s="11"/>
      <c r="B72" s="49" t="s">
        <v>835</v>
      </c>
      <c r="C72" s="39">
        <v>33303</v>
      </c>
      <c r="D72" s="39"/>
      <c r="E72" s="32"/>
      <c r="F72" s="32"/>
      <c r="G72" s="39">
        <v>1387</v>
      </c>
      <c r="H72" s="39"/>
      <c r="I72" s="32"/>
      <c r="J72" s="32"/>
      <c r="K72" s="39">
        <v>31916</v>
      </c>
      <c r="L72" s="39"/>
      <c r="M72" s="32"/>
    </row>
    <row r="73" spans="1:13">
      <c r="A73" s="11"/>
      <c r="B73" s="49"/>
      <c r="C73" s="39"/>
      <c r="D73" s="39"/>
      <c r="E73" s="32"/>
      <c r="F73" s="32"/>
      <c r="G73" s="39"/>
      <c r="H73" s="39"/>
      <c r="I73" s="32"/>
      <c r="J73" s="32"/>
      <c r="K73" s="39"/>
      <c r="L73" s="39"/>
      <c r="M73" s="32"/>
    </row>
    <row r="74" spans="1:13">
      <c r="A74" s="11"/>
      <c r="B74" s="36" t="s">
        <v>130</v>
      </c>
      <c r="C74" s="78" t="s">
        <v>850</v>
      </c>
      <c r="D74" s="78"/>
      <c r="E74" s="36" t="s">
        <v>276</v>
      </c>
      <c r="F74" s="35"/>
      <c r="G74" s="78" t="s">
        <v>273</v>
      </c>
      <c r="H74" s="78"/>
      <c r="I74" s="35"/>
      <c r="J74" s="35"/>
      <c r="K74" s="78" t="s">
        <v>850</v>
      </c>
      <c r="L74" s="78"/>
      <c r="M74" s="36" t="s">
        <v>276</v>
      </c>
    </row>
    <row r="75" spans="1:13" ht="15.75" thickBot="1">
      <c r="A75" s="11"/>
      <c r="B75" s="36"/>
      <c r="C75" s="87"/>
      <c r="D75" s="87"/>
      <c r="E75" s="44"/>
      <c r="F75" s="35"/>
      <c r="G75" s="87"/>
      <c r="H75" s="87"/>
      <c r="I75" s="48"/>
      <c r="J75" s="35"/>
      <c r="K75" s="87"/>
      <c r="L75" s="87"/>
      <c r="M75" s="44"/>
    </row>
    <row r="76" spans="1:13" ht="15.75" thickBot="1">
      <c r="A76" s="11"/>
      <c r="B76" s="27" t="s">
        <v>837</v>
      </c>
      <c r="C76" s="146" t="s">
        <v>214</v>
      </c>
      <c r="D76" s="147" t="s">
        <v>851</v>
      </c>
      <c r="E76" s="146" t="s">
        <v>276</v>
      </c>
      <c r="F76" s="14"/>
      <c r="G76" s="146" t="s">
        <v>214</v>
      </c>
      <c r="H76" s="147" t="s">
        <v>852</v>
      </c>
      <c r="I76" s="146" t="s">
        <v>276</v>
      </c>
      <c r="J76" s="14"/>
      <c r="K76" s="146" t="s">
        <v>214</v>
      </c>
      <c r="L76" s="147" t="s">
        <v>853</v>
      </c>
      <c r="M76" s="146" t="s">
        <v>276</v>
      </c>
    </row>
  </sheetData>
  <mergeCells count="301">
    <mergeCell ref="M74:M75"/>
    <mergeCell ref="A1:A2"/>
    <mergeCell ref="B1:T1"/>
    <mergeCell ref="B2:T2"/>
    <mergeCell ref="B3:T3"/>
    <mergeCell ref="A4:A76"/>
    <mergeCell ref="B4:T4"/>
    <mergeCell ref="B5:T5"/>
    <mergeCell ref="B6:T6"/>
    <mergeCell ref="B7:T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C67:E67"/>
    <mergeCell ref="G67:I67"/>
    <mergeCell ref="K67:M67"/>
    <mergeCell ref="C68:E68"/>
    <mergeCell ref="G68:I68"/>
    <mergeCell ref="K68:M68"/>
    <mergeCell ref="K64:K65"/>
    <mergeCell ref="L64:L65"/>
    <mergeCell ref="M64:M65"/>
    <mergeCell ref="C66:E66"/>
    <mergeCell ref="G66:I66"/>
    <mergeCell ref="K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38:L39"/>
    <mergeCell ref="M38:M39"/>
    <mergeCell ref="C41:E41"/>
    <mergeCell ref="G41:I41"/>
    <mergeCell ref="K41:M41"/>
    <mergeCell ref="C42:E42"/>
    <mergeCell ref="G42:I42"/>
    <mergeCell ref="K42:M42"/>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P23:P24"/>
    <mergeCell ref="Q23:Q24"/>
    <mergeCell ref="R23:R24"/>
    <mergeCell ref="S23:S24"/>
    <mergeCell ref="T23:T24"/>
    <mergeCell ref="B27:M27"/>
    <mergeCell ref="B25:T25"/>
    <mergeCell ref="B26:T26"/>
    <mergeCell ref="J23:J24"/>
    <mergeCell ref="K23:K24"/>
    <mergeCell ref="L23:L24"/>
    <mergeCell ref="M23:M24"/>
    <mergeCell ref="N23:N24"/>
    <mergeCell ref="O23:O24"/>
    <mergeCell ref="R21:S22"/>
    <mergeCell ref="T21:T22"/>
    <mergeCell ref="B23:B24"/>
    <mergeCell ref="C23:C24"/>
    <mergeCell ref="D23:D24"/>
    <mergeCell ref="E23:E24"/>
    <mergeCell ref="F23:F24"/>
    <mergeCell ref="G23:G24"/>
    <mergeCell ref="H23:H24"/>
    <mergeCell ref="I23:I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S16:S17"/>
    <mergeCell ref="T16:T17"/>
    <mergeCell ref="F18:G18"/>
    <mergeCell ref="J18:K18"/>
    <mergeCell ref="N18:O18"/>
    <mergeCell ref="R18:S18"/>
    <mergeCell ref="M16:M17"/>
    <mergeCell ref="N16:N17"/>
    <mergeCell ref="O16:O17"/>
    <mergeCell ref="P16:P17"/>
    <mergeCell ref="Q16:Q17"/>
    <mergeCell ref="R16:R17"/>
    <mergeCell ref="G16:G17"/>
    <mergeCell ref="H16:H17"/>
    <mergeCell ref="I16:I17"/>
    <mergeCell ref="J16:J17"/>
    <mergeCell ref="K16:K17"/>
    <mergeCell ref="L16:L17"/>
    <mergeCell ref="B15:D15"/>
    <mergeCell ref="F15:H15"/>
    <mergeCell ref="J15:L15"/>
    <mergeCell ref="N15:P15"/>
    <mergeCell ref="R15:T15"/>
    <mergeCell ref="B16:B17"/>
    <mergeCell ref="C16:C17"/>
    <mergeCell ref="D16:D17"/>
    <mergeCell ref="E16:E17"/>
    <mergeCell ref="F16:F17"/>
    <mergeCell ref="F13:H13"/>
    <mergeCell ref="J13:L13"/>
    <mergeCell ref="N13:P13"/>
    <mergeCell ref="R13:T13"/>
    <mergeCell ref="F14:H14"/>
    <mergeCell ref="J14:L14"/>
    <mergeCell ref="N14:P14"/>
    <mergeCell ref="R14:T14"/>
    <mergeCell ref="B8:T8"/>
    <mergeCell ref="F10:T10"/>
    <mergeCell ref="F11:L11"/>
    <mergeCell ref="N11:T11"/>
    <mergeCell ref="F12:L12"/>
    <mergeCell ref="N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0"/>
  <sheetViews>
    <sheetView showGridLines="0" workbookViewId="0"/>
  </sheetViews>
  <sheetFormatPr defaultRowHeight="15"/>
  <cols>
    <col min="1" max="1" width="36.5703125" bestFit="1" customWidth="1"/>
    <col min="2" max="2" width="9.42578125" customWidth="1"/>
    <col min="3" max="3" width="36.5703125" bestFit="1" customWidth="1"/>
    <col min="4" max="4" width="3.140625" customWidth="1"/>
    <col min="5" max="5" width="15" customWidth="1"/>
    <col min="6" max="6" width="4.5703125" customWidth="1"/>
    <col min="7" max="7" width="11.28515625" customWidth="1"/>
    <col min="8" max="8" width="5.42578125" customWidth="1"/>
    <col min="9" max="9" width="17" customWidth="1"/>
    <col min="10" max="10" width="6.85546875" customWidth="1"/>
    <col min="11" max="11" width="12.28515625" customWidth="1"/>
    <col min="12" max="12" width="5.28515625" customWidth="1"/>
    <col min="13" max="13" width="15.140625" customWidth="1"/>
    <col min="14" max="14" width="3.85546875" customWidth="1"/>
    <col min="15" max="15" width="10.28515625" customWidth="1"/>
    <col min="16" max="16" width="6.5703125" customWidth="1"/>
    <col min="17" max="17" width="26.42578125" customWidth="1"/>
    <col min="18" max="18" width="11.28515625" customWidth="1"/>
    <col min="19" max="19" width="19.5703125" customWidth="1"/>
    <col min="20" max="20" width="5.28515625" customWidth="1"/>
    <col min="21" max="21" width="12" customWidth="1"/>
    <col min="22" max="22" width="3.28515625" customWidth="1"/>
    <col min="23" max="23" width="11" customWidth="1"/>
    <col min="24" max="24" width="2.28515625" customWidth="1"/>
  </cols>
  <sheetData>
    <row r="1" spans="1:24" ht="15" customHeight="1">
      <c r="A1" s="7" t="s">
        <v>85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85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854</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65" t="s">
        <v>854</v>
      </c>
      <c r="C5" s="65"/>
      <c r="D5" s="65"/>
      <c r="E5" s="65"/>
      <c r="F5" s="65"/>
      <c r="G5" s="65"/>
      <c r="H5" s="65"/>
      <c r="I5" s="65"/>
      <c r="J5" s="65"/>
      <c r="K5" s="65"/>
      <c r="L5" s="65"/>
      <c r="M5" s="65"/>
      <c r="N5" s="65"/>
      <c r="O5" s="65"/>
      <c r="P5" s="65"/>
      <c r="Q5" s="65"/>
      <c r="R5" s="65"/>
      <c r="S5" s="65"/>
      <c r="T5" s="65"/>
      <c r="U5" s="65"/>
      <c r="V5" s="65"/>
      <c r="W5" s="65"/>
      <c r="X5" s="65"/>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c r="A7" s="11"/>
      <c r="B7" s="82" t="s">
        <v>856</v>
      </c>
      <c r="C7" s="82"/>
      <c r="D7" s="82"/>
      <c r="E7" s="82"/>
      <c r="F7" s="82"/>
      <c r="G7" s="82"/>
      <c r="H7" s="82"/>
      <c r="I7" s="82"/>
      <c r="J7" s="82"/>
      <c r="K7" s="82"/>
      <c r="L7" s="82"/>
      <c r="M7" s="82"/>
      <c r="N7" s="82"/>
      <c r="O7" s="82"/>
      <c r="P7" s="82"/>
      <c r="Q7" s="82"/>
      <c r="R7" s="82"/>
      <c r="S7" s="82"/>
      <c r="T7" s="82"/>
      <c r="U7" s="82"/>
      <c r="V7" s="82"/>
      <c r="W7" s="82"/>
      <c r="X7" s="82"/>
    </row>
    <row r="8" spans="1:24">
      <c r="A8" s="11"/>
      <c r="B8" s="30"/>
      <c r="C8" s="30"/>
      <c r="D8" s="30"/>
      <c r="E8" s="30"/>
      <c r="F8" s="30"/>
      <c r="G8" s="30"/>
      <c r="H8" s="30"/>
      <c r="I8" s="30"/>
      <c r="J8" s="30"/>
      <c r="K8" s="30"/>
      <c r="L8" s="30"/>
      <c r="M8" s="30"/>
      <c r="N8" s="30"/>
      <c r="O8" s="30"/>
      <c r="P8" s="30"/>
      <c r="Q8" s="30"/>
      <c r="R8" s="30"/>
      <c r="S8" s="30"/>
      <c r="T8" s="30"/>
      <c r="U8" s="30"/>
      <c r="V8" s="30"/>
    </row>
    <row r="9" spans="1:24">
      <c r="A9" s="11"/>
      <c r="B9" s="16"/>
      <c r="C9" s="16"/>
      <c r="D9" s="16"/>
      <c r="E9" s="16"/>
      <c r="F9" s="16"/>
      <c r="G9" s="16"/>
      <c r="H9" s="16"/>
      <c r="I9" s="16"/>
      <c r="J9" s="16"/>
      <c r="K9" s="16"/>
      <c r="L9" s="16"/>
      <c r="M9" s="16"/>
      <c r="N9" s="16"/>
      <c r="O9" s="16"/>
      <c r="P9" s="16"/>
      <c r="Q9" s="16"/>
      <c r="R9" s="16"/>
      <c r="S9" s="16"/>
      <c r="T9" s="16"/>
      <c r="U9" s="16"/>
      <c r="V9" s="16"/>
    </row>
    <row r="10" spans="1:24" ht="15.75" thickBot="1">
      <c r="A10" s="11"/>
      <c r="B10" s="14"/>
      <c r="C10" s="14"/>
      <c r="D10" s="100">
        <v>41912</v>
      </c>
      <c r="E10" s="100"/>
      <c r="F10" s="100"/>
      <c r="G10" s="100"/>
      <c r="H10" s="100"/>
      <c r="I10" s="100"/>
      <c r="J10" s="100"/>
      <c r="K10" s="100"/>
      <c r="L10" s="100"/>
      <c r="M10" s="100"/>
      <c r="N10" s="100"/>
      <c r="O10" s="100"/>
      <c r="P10" s="100"/>
      <c r="Q10" s="100"/>
      <c r="R10" s="100"/>
      <c r="S10" s="100"/>
      <c r="T10" s="100"/>
      <c r="U10" s="100"/>
      <c r="V10" s="100"/>
    </row>
    <row r="11" spans="1:24" ht="15.75" thickBot="1">
      <c r="A11" s="11"/>
      <c r="B11" s="89" t="s">
        <v>857</v>
      </c>
      <c r="C11" s="89"/>
      <c r="D11" s="84" t="s">
        <v>858</v>
      </c>
      <c r="E11" s="84"/>
      <c r="F11" s="84"/>
      <c r="G11" s="14"/>
      <c r="H11" s="84" t="s">
        <v>859</v>
      </c>
      <c r="I11" s="84"/>
      <c r="J11" s="84"/>
      <c r="K11" s="14"/>
      <c r="L11" s="84" t="s">
        <v>860</v>
      </c>
      <c r="M11" s="84"/>
      <c r="N11" s="84"/>
      <c r="O11" s="14"/>
      <c r="P11" s="84" t="s">
        <v>861</v>
      </c>
      <c r="Q11" s="84"/>
      <c r="R11" s="84"/>
      <c r="S11" s="14"/>
      <c r="T11" s="84" t="s">
        <v>862</v>
      </c>
      <c r="U11" s="84"/>
      <c r="V11" s="84"/>
    </row>
    <row r="12" spans="1:24">
      <c r="A12" s="11"/>
      <c r="B12" s="89" t="s">
        <v>691</v>
      </c>
      <c r="C12" s="89"/>
      <c r="D12" s="33"/>
      <c r="E12" s="33"/>
      <c r="F12" s="33"/>
      <c r="G12" s="14"/>
      <c r="H12" s="33"/>
      <c r="I12" s="33"/>
      <c r="J12" s="33"/>
      <c r="K12" s="14"/>
      <c r="L12" s="33"/>
      <c r="M12" s="33"/>
      <c r="N12" s="33"/>
      <c r="O12" s="14"/>
      <c r="P12" s="33"/>
      <c r="Q12" s="33"/>
      <c r="R12" s="33"/>
      <c r="S12" s="14"/>
      <c r="T12" s="33"/>
      <c r="U12" s="33"/>
      <c r="V12" s="33"/>
    </row>
    <row r="13" spans="1:24">
      <c r="A13" s="11"/>
      <c r="B13" s="49" t="s">
        <v>35</v>
      </c>
      <c r="C13" s="49"/>
      <c r="D13" s="49" t="s">
        <v>214</v>
      </c>
      <c r="E13" s="79">
        <v>134</v>
      </c>
      <c r="F13" s="32"/>
      <c r="G13" s="32"/>
      <c r="H13" s="49" t="s">
        <v>214</v>
      </c>
      <c r="I13" s="39">
        <v>78741</v>
      </c>
      <c r="J13" s="32"/>
      <c r="K13" s="32"/>
      <c r="L13" s="49" t="s">
        <v>214</v>
      </c>
      <c r="M13" s="39">
        <v>15031573</v>
      </c>
      <c r="N13" s="32"/>
      <c r="O13" s="32"/>
      <c r="P13" s="49" t="s">
        <v>214</v>
      </c>
      <c r="Q13" s="79" t="s">
        <v>273</v>
      </c>
      <c r="R13" s="32"/>
      <c r="S13" s="32"/>
      <c r="T13" s="49" t="s">
        <v>214</v>
      </c>
      <c r="U13" s="39">
        <v>15110448</v>
      </c>
      <c r="V13" s="32"/>
    </row>
    <row r="14" spans="1:24">
      <c r="A14" s="11"/>
      <c r="B14" s="49"/>
      <c r="C14" s="49"/>
      <c r="D14" s="49"/>
      <c r="E14" s="79"/>
      <c r="F14" s="32"/>
      <c r="G14" s="32"/>
      <c r="H14" s="49"/>
      <c r="I14" s="39"/>
      <c r="J14" s="32"/>
      <c r="K14" s="32"/>
      <c r="L14" s="49"/>
      <c r="M14" s="39"/>
      <c r="N14" s="32"/>
      <c r="O14" s="32"/>
      <c r="P14" s="49"/>
      <c r="Q14" s="79"/>
      <c r="R14" s="32"/>
      <c r="S14" s="32"/>
      <c r="T14" s="49"/>
      <c r="U14" s="39"/>
      <c r="V14" s="32"/>
    </row>
    <row r="15" spans="1:24">
      <c r="A15" s="11"/>
      <c r="B15" s="36" t="s">
        <v>36</v>
      </c>
      <c r="C15" s="36"/>
      <c r="D15" s="37">
        <v>5969</v>
      </c>
      <c r="E15" s="37"/>
      <c r="F15" s="35"/>
      <c r="G15" s="35"/>
      <c r="H15" s="37">
        <v>15710</v>
      </c>
      <c r="I15" s="37"/>
      <c r="J15" s="35"/>
      <c r="K15" s="35"/>
      <c r="L15" s="37">
        <v>642047</v>
      </c>
      <c r="M15" s="37"/>
      <c r="N15" s="35"/>
      <c r="O15" s="35"/>
      <c r="P15" s="78" t="s">
        <v>273</v>
      </c>
      <c r="Q15" s="78"/>
      <c r="R15" s="35"/>
      <c r="S15" s="35"/>
      <c r="T15" s="37">
        <v>663726</v>
      </c>
      <c r="U15" s="37"/>
      <c r="V15" s="35"/>
    </row>
    <row r="16" spans="1:24">
      <c r="A16" s="11"/>
      <c r="B16" s="36"/>
      <c r="C16" s="36"/>
      <c r="D16" s="37"/>
      <c r="E16" s="37"/>
      <c r="F16" s="35"/>
      <c r="G16" s="35"/>
      <c r="H16" s="37"/>
      <c r="I16" s="37"/>
      <c r="J16" s="35"/>
      <c r="K16" s="35"/>
      <c r="L16" s="37"/>
      <c r="M16" s="37"/>
      <c r="N16" s="35"/>
      <c r="O16" s="35"/>
      <c r="P16" s="78"/>
      <c r="Q16" s="78"/>
      <c r="R16" s="35"/>
      <c r="S16" s="35"/>
      <c r="T16" s="37"/>
      <c r="U16" s="37"/>
      <c r="V16" s="35"/>
    </row>
    <row r="17" spans="1:22">
      <c r="A17" s="11"/>
      <c r="B17" s="49" t="s">
        <v>863</v>
      </c>
      <c r="C17" s="49"/>
      <c r="D17" s="39">
        <v>6487180</v>
      </c>
      <c r="E17" s="39"/>
      <c r="F17" s="32"/>
      <c r="G17" s="32"/>
      <c r="H17" s="39">
        <v>1641236</v>
      </c>
      <c r="I17" s="39"/>
      <c r="J17" s="32"/>
      <c r="K17" s="32"/>
      <c r="L17" s="79" t="s">
        <v>273</v>
      </c>
      <c r="M17" s="79"/>
      <c r="N17" s="32"/>
      <c r="O17" s="32"/>
      <c r="P17" s="79" t="s">
        <v>864</v>
      </c>
      <c r="Q17" s="79"/>
      <c r="R17" s="49" t="s">
        <v>276</v>
      </c>
      <c r="S17" s="32"/>
      <c r="T17" s="79" t="s">
        <v>273</v>
      </c>
      <c r="U17" s="79"/>
      <c r="V17" s="32"/>
    </row>
    <row r="18" spans="1:22">
      <c r="A18" s="11"/>
      <c r="B18" s="49"/>
      <c r="C18" s="49"/>
      <c r="D18" s="39"/>
      <c r="E18" s="39"/>
      <c r="F18" s="32"/>
      <c r="G18" s="32"/>
      <c r="H18" s="39"/>
      <c r="I18" s="39"/>
      <c r="J18" s="32"/>
      <c r="K18" s="32"/>
      <c r="L18" s="79"/>
      <c r="M18" s="79"/>
      <c r="N18" s="32"/>
      <c r="O18" s="32"/>
      <c r="P18" s="79"/>
      <c r="Q18" s="79"/>
      <c r="R18" s="49"/>
      <c r="S18" s="32"/>
      <c r="T18" s="79"/>
      <c r="U18" s="79"/>
      <c r="V18" s="32"/>
    </row>
    <row r="19" spans="1:22">
      <c r="A19" s="11"/>
      <c r="B19" s="36" t="s">
        <v>865</v>
      </c>
      <c r="C19" s="36"/>
      <c r="D19" s="78">
        <v>34</v>
      </c>
      <c r="E19" s="78"/>
      <c r="F19" s="35"/>
      <c r="G19" s="35"/>
      <c r="H19" s="78" t="s">
        <v>273</v>
      </c>
      <c r="I19" s="78"/>
      <c r="J19" s="35"/>
      <c r="K19" s="35"/>
      <c r="L19" s="37">
        <v>405714</v>
      </c>
      <c r="M19" s="37"/>
      <c r="N19" s="35"/>
      <c r="O19" s="35"/>
      <c r="P19" s="78" t="s">
        <v>866</v>
      </c>
      <c r="Q19" s="78"/>
      <c r="R19" s="36" t="s">
        <v>276</v>
      </c>
      <c r="S19" s="35"/>
      <c r="T19" s="78" t="s">
        <v>273</v>
      </c>
      <c r="U19" s="78"/>
      <c r="V19" s="35"/>
    </row>
    <row r="20" spans="1:22">
      <c r="A20" s="11"/>
      <c r="B20" s="36"/>
      <c r="C20" s="36"/>
      <c r="D20" s="78"/>
      <c r="E20" s="78"/>
      <c r="F20" s="35"/>
      <c r="G20" s="35"/>
      <c r="H20" s="78"/>
      <c r="I20" s="78"/>
      <c r="J20" s="35"/>
      <c r="K20" s="35"/>
      <c r="L20" s="37"/>
      <c r="M20" s="37"/>
      <c r="N20" s="35"/>
      <c r="O20" s="35"/>
      <c r="P20" s="78"/>
      <c r="Q20" s="78"/>
      <c r="R20" s="36"/>
      <c r="S20" s="35"/>
      <c r="T20" s="78"/>
      <c r="U20" s="78"/>
      <c r="V20" s="35"/>
    </row>
    <row r="21" spans="1:22">
      <c r="A21" s="11"/>
      <c r="B21" s="49" t="s">
        <v>40</v>
      </c>
      <c r="C21" s="49"/>
      <c r="D21" s="79" t="s">
        <v>273</v>
      </c>
      <c r="E21" s="79"/>
      <c r="F21" s="32"/>
      <c r="G21" s="32"/>
      <c r="H21" s="79" t="s">
        <v>273</v>
      </c>
      <c r="I21" s="79"/>
      <c r="J21" s="32"/>
      <c r="K21" s="32"/>
      <c r="L21" s="39">
        <v>1410961</v>
      </c>
      <c r="M21" s="39"/>
      <c r="N21" s="32"/>
      <c r="O21" s="32"/>
      <c r="P21" s="79" t="s">
        <v>867</v>
      </c>
      <c r="Q21" s="79"/>
      <c r="R21" s="49" t="s">
        <v>276</v>
      </c>
      <c r="S21" s="32"/>
      <c r="T21" s="39">
        <v>1027204</v>
      </c>
      <c r="U21" s="39"/>
      <c r="V21" s="32"/>
    </row>
    <row r="22" spans="1:22">
      <c r="A22" s="11"/>
      <c r="B22" s="49"/>
      <c r="C22" s="49"/>
      <c r="D22" s="79"/>
      <c r="E22" s="79"/>
      <c r="F22" s="32"/>
      <c r="G22" s="32"/>
      <c r="H22" s="79"/>
      <c r="I22" s="79"/>
      <c r="J22" s="32"/>
      <c r="K22" s="32"/>
      <c r="L22" s="39"/>
      <c r="M22" s="39"/>
      <c r="N22" s="32"/>
      <c r="O22" s="32"/>
      <c r="P22" s="79"/>
      <c r="Q22" s="79"/>
      <c r="R22" s="49"/>
      <c r="S22" s="32"/>
      <c r="T22" s="39"/>
      <c r="U22" s="39"/>
      <c r="V22" s="32"/>
    </row>
    <row r="23" spans="1:22">
      <c r="A23" s="11"/>
      <c r="B23" s="36" t="s">
        <v>41</v>
      </c>
      <c r="C23" s="36"/>
      <c r="D23" s="78" t="s">
        <v>273</v>
      </c>
      <c r="E23" s="78"/>
      <c r="F23" s="35"/>
      <c r="G23" s="35"/>
      <c r="H23" s="78" t="s">
        <v>273</v>
      </c>
      <c r="I23" s="78"/>
      <c r="J23" s="35"/>
      <c r="K23" s="35"/>
      <c r="L23" s="37">
        <v>5572303</v>
      </c>
      <c r="M23" s="37"/>
      <c r="N23" s="35"/>
      <c r="O23" s="35"/>
      <c r="P23" s="78" t="s">
        <v>868</v>
      </c>
      <c r="Q23" s="78"/>
      <c r="R23" s="36" t="s">
        <v>276</v>
      </c>
      <c r="S23" s="35"/>
      <c r="T23" s="37">
        <v>1814190</v>
      </c>
      <c r="U23" s="37"/>
      <c r="V23" s="35"/>
    </row>
    <row r="24" spans="1:22">
      <c r="A24" s="11"/>
      <c r="B24" s="36"/>
      <c r="C24" s="36"/>
      <c r="D24" s="78"/>
      <c r="E24" s="78"/>
      <c r="F24" s="35"/>
      <c r="G24" s="35"/>
      <c r="H24" s="78"/>
      <c r="I24" s="78"/>
      <c r="J24" s="35"/>
      <c r="K24" s="35"/>
      <c r="L24" s="37"/>
      <c r="M24" s="37"/>
      <c r="N24" s="35"/>
      <c r="O24" s="35"/>
      <c r="P24" s="78"/>
      <c r="Q24" s="78"/>
      <c r="R24" s="36"/>
      <c r="S24" s="35"/>
      <c r="T24" s="37"/>
      <c r="U24" s="37"/>
      <c r="V24" s="35"/>
    </row>
    <row r="25" spans="1:22">
      <c r="A25" s="11"/>
      <c r="B25" s="49" t="s">
        <v>42</v>
      </c>
      <c r="C25" s="49"/>
      <c r="D25" s="79" t="s">
        <v>273</v>
      </c>
      <c r="E25" s="79"/>
      <c r="F25" s="32"/>
      <c r="G25" s="32"/>
      <c r="H25" s="79" t="s">
        <v>273</v>
      </c>
      <c r="I25" s="79"/>
      <c r="J25" s="32"/>
      <c r="K25" s="32"/>
      <c r="L25" s="39">
        <v>1286799</v>
      </c>
      <c r="M25" s="39"/>
      <c r="N25" s="32"/>
      <c r="O25" s="32"/>
      <c r="P25" s="79" t="s">
        <v>273</v>
      </c>
      <c r="Q25" s="79"/>
      <c r="R25" s="32"/>
      <c r="S25" s="32"/>
      <c r="T25" s="39">
        <v>1286799</v>
      </c>
      <c r="U25" s="39"/>
      <c r="V25" s="32"/>
    </row>
    <row r="26" spans="1:22">
      <c r="A26" s="11"/>
      <c r="B26" s="49"/>
      <c r="C26" s="49"/>
      <c r="D26" s="79"/>
      <c r="E26" s="79"/>
      <c r="F26" s="32"/>
      <c r="G26" s="32"/>
      <c r="H26" s="79"/>
      <c r="I26" s="79"/>
      <c r="J26" s="32"/>
      <c r="K26" s="32"/>
      <c r="L26" s="39"/>
      <c r="M26" s="39"/>
      <c r="N26" s="32"/>
      <c r="O26" s="32"/>
      <c r="P26" s="79"/>
      <c r="Q26" s="79"/>
      <c r="R26" s="32"/>
      <c r="S26" s="32"/>
      <c r="T26" s="39"/>
      <c r="U26" s="39"/>
      <c r="V26" s="32"/>
    </row>
    <row r="27" spans="1:22">
      <c r="A27" s="11"/>
      <c r="B27" s="36" t="s">
        <v>43</v>
      </c>
      <c r="C27" s="36"/>
      <c r="D27" s="78" t="s">
        <v>273</v>
      </c>
      <c r="E27" s="78"/>
      <c r="F27" s="35"/>
      <c r="G27" s="35"/>
      <c r="H27" s="78" t="s">
        <v>273</v>
      </c>
      <c r="I27" s="78"/>
      <c r="J27" s="35"/>
      <c r="K27" s="35"/>
      <c r="L27" s="37">
        <v>1430149</v>
      </c>
      <c r="M27" s="37"/>
      <c r="N27" s="35"/>
      <c r="O27" s="35"/>
      <c r="P27" s="78" t="s">
        <v>869</v>
      </c>
      <c r="Q27" s="78"/>
      <c r="R27" s="36" t="s">
        <v>276</v>
      </c>
      <c r="S27" s="35"/>
      <c r="T27" s="37">
        <v>404661</v>
      </c>
      <c r="U27" s="37"/>
      <c r="V27" s="35"/>
    </row>
    <row r="28" spans="1:22">
      <c r="A28" s="11"/>
      <c r="B28" s="36"/>
      <c r="C28" s="36"/>
      <c r="D28" s="78"/>
      <c r="E28" s="78"/>
      <c r="F28" s="35"/>
      <c r="G28" s="35"/>
      <c r="H28" s="78"/>
      <c r="I28" s="78"/>
      <c r="J28" s="35"/>
      <c r="K28" s="35"/>
      <c r="L28" s="37"/>
      <c r="M28" s="37"/>
      <c r="N28" s="35"/>
      <c r="O28" s="35"/>
      <c r="P28" s="78"/>
      <c r="Q28" s="78"/>
      <c r="R28" s="36"/>
      <c r="S28" s="35"/>
      <c r="T28" s="37"/>
      <c r="U28" s="37"/>
      <c r="V28" s="35"/>
    </row>
    <row r="29" spans="1:22">
      <c r="A29" s="11"/>
      <c r="B29" s="49" t="s">
        <v>44</v>
      </c>
      <c r="C29" s="49"/>
      <c r="D29" s="79" t="s">
        <v>273</v>
      </c>
      <c r="E29" s="79"/>
      <c r="F29" s="32"/>
      <c r="G29" s="32"/>
      <c r="H29" s="79" t="s">
        <v>273</v>
      </c>
      <c r="I29" s="79"/>
      <c r="J29" s="32"/>
      <c r="K29" s="32"/>
      <c r="L29" s="39">
        <v>409174</v>
      </c>
      <c r="M29" s="39"/>
      <c r="N29" s="32"/>
      <c r="O29" s="32"/>
      <c r="P29" s="79" t="s">
        <v>273</v>
      </c>
      <c r="Q29" s="79"/>
      <c r="R29" s="32"/>
      <c r="S29" s="32"/>
      <c r="T29" s="39">
        <v>409174</v>
      </c>
      <c r="U29" s="39"/>
      <c r="V29" s="32"/>
    </row>
    <row r="30" spans="1:22">
      <c r="A30" s="11"/>
      <c r="B30" s="49"/>
      <c r="C30" s="49"/>
      <c r="D30" s="79"/>
      <c r="E30" s="79"/>
      <c r="F30" s="32"/>
      <c r="G30" s="32"/>
      <c r="H30" s="79"/>
      <c r="I30" s="79"/>
      <c r="J30" s="32"/>
      <c r="K30" s="32"/>
      <c r="L30" s="39"/>
      <c r="M30" s="39"/>
      <c r="N30" s="32"/>
      <c r="O30" s="32"/>
      <c r="P30" s="79"/>
      <c r="Q30" s="79"/>
      <c r="R30" s="32"/>
      <c r="S30" s="32"/>
      <c r="T30" s="39"/>
      <c r="U30" s="39"/>
      <c r="V30" s="32"/>
    </row>
    <row r="31" spans="1:22">
      <c r="A31" s="11"/>
      <c r="B31" s="36" t="s">
        <v>47</v>
      </c>
      <c r="C31" s="36"/>
      <c r="D31" s="37">
        <v>7412</v>
      </c>
      <c r="E31" s="37"/>
      <c r="F31" s="35"/>
      <c r="G31" s="35"/>
      <c r="H31" s="37">
        <v>63507</v>
      </c>
      <c r="I31" s="37"/>
      <c r="J31" s="35"/>
      <c r="K31" s="35"/>
      <c r="L31" s="37">
        <v>2264246</v>
      </c>
      <c r="M31" s="37"/>
      <c r="N31" s="35"/>
      <c r="O31" s="35"/>
      <c r="P31" s="78" t="s">
        <v>870</v>
      </c>
      <c r="Q31" s="78"/>
      <c r="R31" s="36" t="s">
        <v>276</v>
      </c>
      <c r="S31" s="35"/>
      <c r="T31" s="37">
        <v>1894483</v>
      </c>
      <c r="U31" s="37"/>
      <c r="V31" s="35"/>
    </row>
    <row r="32" spans="1:22" ht="15.75" thickBot="1">
      <c r="A32" s="11"/>
      <c r="B32" s="36"/>
      <c r="C32" s="36"/>
      <c r="D32" s="46"/>
      <c r="E32" s="46"/>
      <c r="F32" s="48"/>
      <c r="G32" s="35"/>
      <c r="H32" s="46"/>
      <c r="I32" s="46"/>
      <c r="J32" s="48"/>
      <c r="K32" s="35"/>
      <c r="L32" s="46"/>
      <c r="M32" s="46"/>
      <c r="N32" s="48"/>
      <c r="O32" s="35"/>
      <c r="P32" s="87"/>
      <c r="Q32" s="87"/>
      <c r="R32" s="44"/>
      <c r="S32" s="35"/>
      <c r="T32" s="46"/>
      <c r="U32" s="46"/>
      <c r="V32" s="48"/>
    </row>
    <row r="33" spans="1:22">
      <c r="A33" s="11"/>
      <c r="B33" s="32"/>
      <c r="C33" s="49" t="s">
        <v>48</v>
      </c>
      <c r="D33" s="72" t="s">
        <v>214</v>
      </c>
      <c r="E33" s="55">
        <v>6500729</v>
      </c>
      <c r="F33" s="33"/>
      <c r="G33" s="32"/>
      <c r="H33" s="72" t="s">
        <v>214</v>
      </c>
      <c r="I33" s="55">
        <v>1799194</v>
      </c>
      <c r="J33" s="33"/>
      <c r="K33" s="32"/>
      <c r="L33" s="72" t="s">
        <v>214</v>
      </c>
      <c r="M33" s="55">
        <v>28452966</v>
      </c>
      <c r="N33" s="33"/>
      <c r="O33" s="32"/>
      <c r="P33" s="72" t="s">
        <v>214</v>
      </c>
      <c r="Q33" s="76" t="s">
        <v>871</v>
      </c>
      <c r="R33" s="72" t="s">
        <v>276</v>
      </c>
      <c r="S33" s="32"/>
      <c r="T33" s="72" t="s">
        <v>214</v>
      </c>
      <c r="U33" s="55">
        <v>22610685</v>
      </c>
      <c r="V33" s="33"/>
    </row>
    <row r="34" spans="1:22" ht="15.75" thickBot="1">
      <c r="A34" s="11"/>
      <c r="B34" s="32"/>
      <c r="C34" s="49"/>
      <c r="D34" s="60"/>
      <c r="E34" s="62"/>
      <c r="F34" s="64"/>
      <c r="G34" s="32"/>
      <c r="H34" s="60"/>
      <c r="I34" s="62"/>
      <c r="J34" s="64"/>
      <c r="K34" s="32"/>
      <c r="L34" s="60"/>
      <c r="M34" s="62"/>
      <c r="N34" s="64"/>
      <c r="O34" s="32"/>
      <c r="P34" s="60"/>
      <c r="Q34" s="90"/>
      <c r="R34" s="60"/>
      <c r="S34" s="32"/>
      <c r="T34" s="60"/>
      <c r="U34" s="62"/>
      <c r="V34" s="64"/>
    </row>
    <row r="35" spans="1:22" ht="15.75" thickTop="1">
      <c r="A35" s="11"/>
      <c r="B35" s="21"/>
      <c r="C35" s="21"/>
      <c r="D35" s="88"/>
      <c r="E35" s="88"/>
      <c r="F35" s="88"/>
      <c r="G35" s="21"/>
      <c r="H35" s="88"/>
      <c r="I35" s="88"/>
      <c r="J35" s="88"/>
      <c r="K35" s="21"/>
      <c r="L35" s="88"/>
      <c r="M35" s="88"/>
      <c r="N35" s="88"/>
      <c r="O35" s="21"/>
      <c r="P35" s="88"/>
      <c r="Q35" s="88"/>
      <c r="R35" s="88"/>
      <c r="S35" s="21"/>
      <c r="T35" s="88"/>
      <c r="U35" s="88"/>
      <c r="V35" s="88"/>
    </row>
    <row r="36" spans="1:22">
      <c r="A36" s="11"/>
      <c r="B36" s="89" t="s">
        <v>49</v>
      </c>
      <c r="C36" s="89"/>
      <c r="D36" s="32"/>
      <c r="E36" s="32"/>
      <c r="F36" s="32"/>
      <c r="G36" s="14"/>
      <c r="H36" s="32"/>
      <c r="I36" s="32"/>
      <c r="J36" s="32"/>
      <c r="K36" s="14"/>
      <c r="L36" s="32"/>
      <c r="M36" s="32"/>
      <c r="N36" s="32"/>
      <c r="O36" s="14"/>
      <c r="P36" s="32"/>
      <c r="Q36" s="32"/>
      <c r="R36" s="32"/>
      <c r="S36" s="14"/>
      <c r="T36" s="32"/>
      <c r="U36" s="32"/>
      <c r="V36" s="32"/>
    </row>
    <row r="37" spans="1:22">
      <c r="A37" s="11"/>
      <c r="B37" s="36" t="s">
        <v>50</v>
      </c>
      <c r="C37" s="36"/>
      <c r="D37" s="36" t="s">
        <v>214</v>
      </c>
      <c r="E37" s="78" t="s">
        <v>273</v>
      </c>
      <c r="F37" s="35"/>
      <c r="G37" s="35"/>
      <c r="H37" s="36" t="s">
        <v>214</v>
      </c>
      <c r="I37" s="78" t="s">
        <v>273</v>
      </c>
      <c r="J37" s="35"/>
      <c r="K37" s="35"/>
      <c r="L37" s="36" t="s">
        <v>214</v>
      </c>
      <c r="M37" s="37">
        <v>12701382</v>
      </c>
      <c r="N37" s="35"/>
      <c r="O37" s="35"/>
      <c r="P37" s="36" t="s">
        <v>214</v>
      </c>
      <c r="Q37" s="78" t="s">
        <v>872</v>
      </c>
      <c r="R37" s="36" t="s">
        <v>276</v>
      </c>
      <c r="S37" s="35"/>
      <c r="T37" s="36" t="s">
        <v>214</v>
      </c>
      <c r="U37" s="37">
        <v>8958734</v>
      </c>
      <c r="V37" s="35"/>
    </row>
    <row r="38" spans="1:22">
      <c r="A38" s="11"/>
      <c r="B38" s="36"/>
      <c r="C38" s="36"/>
      <c r="D38" s="36"/>
      <c r="E38" s="78"/>
      <c r="F38" s="35"/>
      <c r="G38" s="35"/>
      <c r="H38" s="36"/>
      <c r="I38" s="78"/>
      <c r="J38" s="35"/>
      <c r="K38" s="35"/>
      <c r="L38" s="36"/>
      <c r="M38" s="37"/>
      <c r="N38" s="35"/>
      <c r="O38" s="35"/>
      <c r="P38" s="36"/>
      <c r="Q38" s="78"/>
      <c r="R38" s="36"/>
      <c r="S38" s="35"/>
      <c r="T38" s="36"/>
      <c r="U38" s="37"/>
      <c r="V38" s="35"/>
    </row>
    <row r="39" spans="1:22">
      <c r="A39" s="11"/>
      <c r="B39" s="49" t="s">
        <v>51</v>
      </c>
      <c r="C39" s="49"/>
      <c r="D39" s="79" t="s">
        <v>273</v>
      </c>
      <c r="E39" s="79"/>
      <c r="F39" s="32"/>
      <c r="G39" s="32"/>
      <c r="H39" s="79" t="s">
        <v>273</v>
      </c>
      <c r="I39" s="79"/>
      <c r="J39" s="32"/>
      <c r="K39" s="32"/>
      <c r="L39" s="39">
        <v>3328735</v>
      </c>
      <c r="M39" s="39"/>
      <c r="N39" s="32"/>
      <c r="O39" s="32"/>
      <c r="P39" s="79" t="s">
        <v>869</v>
      </c>
      <c r="Q39" s="79"/>
      <c r="R39" s="49" t="s">
        <v>276</v>
      </c>
      <c r="S39" s="32"/>
      <c r="T39" s="39">
        <v>2303247</v>
      </c>
      <c r="U39" s="39"/>
      <c r="V39" s="32"/>
    </row>
    <row r="40" spans="1:22">
      <c r="A40" s="11"/>
      <c r="B40" s="49"/>
      <c r="C40" s="49"/>
      <c r="D40" s="79"/>
      <c r="E40" s="79"/>
      <c r="F40" s="32"/>
      <c r="G40" s="32"/>
      <c r="H40" s="79"/>
      <c r="I40" s="79"/>
      <c r="J40" s="32"/>
      <c r="K40" s="32"/>
      <c r="L40" s="39"/>
      <c r="M40" s="39"/>
      <c r="N40" s="32"/>
      <c r="O40" s="32"/>
      <c r="P40" s="79"/>
      <c r="Q40" s="79"/>
      <c r="R40" s="49"/>
      <c r="S40" s="32"/>
      <c r="T40" s="39"/>
      <c r="U40" s="39"/>
      <c r="V40" s="32"/>
    </row>
    <row r="41" spans="1:22">
      <c r="A41" s="11"/>
      <c r="B41" s="36" t="s">
        <v>52</v>
      </c>
      <c r="C41" s="36"/>
      <c r="D41" s="78" t="s">
        <v>273</v>
      </c>
      <c r="E41" s="78"/>
      <c r="F41" s="35"/>
      <c r="G41" s="35"/>
      <c r="H41" s="78" t="s">
        <v>273</v>
      </c>
      <c r="I41" s="78"/>
      <c r="J41" s="35"/>
      <c r="K41" s="35"/>
      <c r="L41" s="37">
        <v>615237</v>
      </c>
      <c r="M41" s="37"/>
      <c r="N41" s="35"/>
      <c r="O41" s="35"/>
      <c r="P41" s="78" t="s">
        <v>873</v>
      </c>
      <c r="Q41" s="78"/>
      <c r="R41" s="36" t="s">
        <v>276</v>
      </c>
      <c r="S41" s="35"/>
      <c r="T41" s="37">
        <v>244379</v>
      </c>
      <c r="U41" s="37"/>
      <c r="V41" s="35"/>
    </row>
    <row r="42" spans="1:22">
      <c r="A42" s="11"/>
      <c r="B42" s="36"/>
      <c r="C42" s="36"/>
      <c r="D42" s="78"/>
      <c r="E42" s="78"/>
      <c r="F42" s="35"/>
      <c r="G42" s="35"/>
      <c r="H42" s="78"/>
      <c r="I42" s="78"/>
      <c r="J42" s="35"/>
      <c r="K42" s="35"/>
      <c r="L42" s="37"/>
      <c r="M42" s="37"/>
      <c r="N42" s="35"/>
      <c r="O42" s="35"/>
      <c r="P42" s="78"/>
      <c r="Q42" s="78"/>
      <c r="R42" s="36"/>
      <c r="S42" s="35"/>
      <c r="T42" s="37"/>
      <c r="U42" s="37"/>
      <c r="V42" s="35"/>
    </row>
    <row r="43" spans="1:22">
      <c r="A43" s="11"/>
      <c r="B43" s="49" t="s">
        <v>53</v>
      </c>
      <c r="C43" s="49"/>
      <c r="D43" s="79" t="s">
        <v>273</v>
      </c>
      <c r="E43" s="79"/>
      <c r="F43" s="32"/>
      <c r="G43" s="32"/>
      <c r="H43" s="79" t="s">
        <v>273</v>
      </c>
      <c r="I43" s="79"/>
      <c r="J43" s="32"/>
      <c r="K43" s="32"/>
      <c r="L43" s="39">
        <v>1286799</v>
      </c>
      <c r="M43" s="39"/>
      <c r="N43" s="32"/>
      <c r="O43" s="32"/>
      <c r="P43" s="79" t="s">
        <v>273</v>
      </c>
      <c r="Q43" s="79"/>
      <c r="R43" s="32"/>
      <c r="S43" s="32"/>
      <c r="T43" s="39">
        <v>1286799</v>
      </c>
      <c r="U43" s="39"/>
      <c r="V43" s="32"/>
    </row>
    <row r="44" spans="1:22">
      <c r="A44" s="11"/>
      <c r="B44" s="49"/>
      <c r="C44" s="49"/>
      <c r="D44" s="79"/>
      <c r="E44" s="79"/>
      <c r="F44" s="32"/>
      <c r="G44" s="32"/>
      <c r="H44" s="79"/>
      <c r="I44" s="79"/>
      <c r="J44" s="32"/>
      <c r="K44" s="32"/>
      <c r="L44" s="39"/>
      <c r="M44" s="39"/>
      <c r="N44" s="32"/>
      <c r="O44" s="32"/>
      <c r="P44" s="79"/>
      <c r="Q44" s="79"/>
      <c r="R44" s="32"/>
      <c r="S44" s="32"/>
      <c r="T44" s="39"/>
      <c r="U44" s="39"/>
      <c r="V44" s="32"/>
    </row>
    <row r="45" spans="1:22">
      <c r="A45" s="11"/>
      <c r="B45" s="36" t="s">
        <v>54</v>
      </c>
      <c r="C45" s="36"/>
      <c r="D45" s="78" t="s">
        <v>273</v>
      </c>
      <c r="E45" s="78"/>
      <c r="F45" s="35"/>
      <c r="G45" s="35"/>
      <c r="H45" s="78" t="s">
        <v>273</v>
      </c>
      <c r="I45" s="78"/>
      <c r="J45" s="35"/>
      <c r="K45" s="35"/>
      <c r="L45" s="37">
        <v>628383</v>
      </c>
      <c r="M45" s="37"/>
      <c r="N45" s="35"/>
      <c r="O45" s="35"/>
      <c r="P45" s="78" t="s">
        <v>874</v>
      </c>
      <c r="Q45" s="78"/>
      <c r="R45" s="36" t="s">
        <v>276</v>
      </c>
      <c r="S45" s="35"/>
      <c r="T45" s="37">
        <v>349850</v>
      </c>
      <c r="U45" s="37"/>
      <c r="V45" s="35"/>
    </row>
    <row r="46" spans="1:22">
      <c r="A46" s="11"/>
      <c r="B46" s="36"/>
      <c r="C46" s="36"/>
      <c r="D46" s="78"/>
      <c r="E46" s="78"/>
      <c r="F46" s="35"/>
      <c r="G46" s="35"/>
      <c r="H46" s="78"/>
      <c r="I46" s="78"/>
      <c r="J46" s="35"/>
      <c r="K46" s="35"/>
      <c r="L46" s="37"/>
      <c r="M46" s="37"/>
      <c r="N46" s="35"/>
      <c r="O46" s="35"/>
      <c r="P46" s="78"/>
      <c r="Q46" s="78"/>
      <c r="R46" s="36"/>
      <c r="S46" s="35"/>
      <c r="T46" s="37"/>
      <c r="U46" s="37"/>
      <c r="V46" s="35"/>
    </row>
    <row r="47" spans="1:22">
      <c r="A47" s="11"/>
      <c r="B47" s="49" t="s">
        <v>55</v>
      </c>
      <c r="C47" s="49"/>
      <c r="D47" s="39">
        <v>300000</v>
      </c>
      <c r="E47" s="39"/>
      <c r="F47" s="32"/>
      <c r="G47" s="32"/>
      <c r="H47" s="39">
        <v>500000</v>
      </c>
      <c r="I47" s="39"/>
      <c r="J47" s="32"/>
      <c r="K47" s="32"/>
      <c r="L47" s="79" t="s">
        <v>273</v>
      </c>
      <c r="M47" s="79"/>
      <c r="N47" s="32"/>
      <c r="O47" s="32"/>
      <c r="P47" s="79" t="s">
        <v>273</v>
      </c>
      <c r="Q47" s="79"/>
      <c r="R47" s="32"/>
      <c r="S47" s="32"/>
      <c r="T47" s="39">
        <v>800000</v>
      </c>
      <c r="U47" s="39"/>
      <c r="V47" s="32"/>
    </row>
    <row r="48" spans="1:22">
      <c r="A48" s="11"/>
      <c r="B48" s="49"/>
      <c r="C48" s="49"/>
      <c r="D48" s="39"/>
      <c r="E48" s="39"/>
      <c r="F48" s="32"/>
      <c r="G48" s="32"/>
      <c r="H48" s="39"/>
      <c r="I48" s="39"/>
      <c r="J48" s="32"/>
      <c r="K48" s="32"/>
      <c r="L48" s="79"/>
      <c r="M48" s="79"/>
      <c r="N48" s="32"/>
      <c r="O48" s="32"/>
      <c r="P48" s="79"/>
      <c r="Q48" s="79"/>
      <c r="R48" s="32"/>
      <c r="S48" s="32"/>
      <c r="T48" s="39"/>
      <c r="U48" s="39"/>
      <c r="V48" s="32"/>
    </row>
    <row r="49" spans="1:22">
      <c r="A49" s="11"/>
      <c r="B49" s="36" t="s">
        <v>56</v>
      </c>
      <c r="C49" s="36"/>
      <c r="D49" s="37">
        <v>100000</v>
      </c>
      <c r="E49" s="37"/>
      <c r="F49" s="35"/>
      <c r="G49" s="35"/>
      <c r="H49" s="78" t="s">
        <v>273</v>
      </c>
      <c r="I49" s="78"/>
      <c r="J49" s="35"/>
      <c r="K49" s="35"/>
      <c r="L49" s="78" t="s">
        <v>273</v>
      </c>
      <c r="M49" s="78"/>
      <c r="N49" s="35"/>
      <c r="O49" s="35"/>
      <c r="P49" s="78" t="s">
        <v>273</v>
      </c>
      <c r="Q49" s="78"/>
      <c r="R49" s="35"/>
      <c r="S49" s="35"/>
      <c r="T49" s="37">
        <v>100000</v>
      </c>
      <c r="U49" s="37"/>
      <c r="V49" s="35"/>
    </row>
    <row r="50" spans="1:22">
      <c r="A50" s="11"/>
      <c r="B50" s="36"/>
      <c r="C50" s="36"/>
      <c r="D50" s="37"/>
      <c r="E50" s="37"/>
      <c r="F50" s="35"/>
      <c r="G50" s="35"/>
      <c r="H50" s="78"/>
      <c r="I50" s="78"/>
      <c r="J50" s="35"/>
      <c r="K50" s="35"/>
      <c r="L50" s="78"/>
      <c r="M50" s="78"/>
      <c r="N50" s="35"/>
      <c r="O50" s="35"/>
      <c r="P50" s="78"/>
      <c r="Q50" s="78"/>
      <c r="R50" s="35"/>
      <c r="S50" s="35"/>
      <c r="T50" s="37"/>
      <c r="U50" s="37"/>
      <c r="V50" s="35"/>
    </row>
    <row r="51" spans="1:22">
      <c r="A51" s="11"/>
      <c r="B51" s="49" t="s">
        <v>875</v>
      </c>
      <c r="C51" s="49"/>
      <c r="D51" s="79">
        <v>5</v>
      </c>
      <c r="E51" s="79"/>
      <c r="F51" s="32"/>
      <c r="G51" s="32"/>
      <c r="H51" s="79" t="s">
        <v>273</v>
      </c>
      <c r="I51" s="79"/>
      <c r="J51" s="32"/>
      <c r="K51" s="32"/>
      <c r="L51" s="39">
        <v>405743</v>
      </c>
      <c r="M51" s="39"/>
      <c r="N51" s="32"/>
      <c r="O51" s="32"/>
      <c r="P51" s="79" t="s">
        <v>866</v>
      </c>
      <c r="Q51" s="79"/>
      <c r="R51" s="49" t="s">
        <v>276</v>
      </c>
      <c r="S51" s="32"/>
      <c r="T51" s="79" t="s">
        <v>273</v>
      </c>
      <c r="U51" s="79"/>
      <c r="V51" s="32"/>
    </row>
    <row r="52" spans="1:22">
      <c r="A52" s="11"/>
      <c r="B52" s="49"/>
      <c r="C52" s="49"/>
      <c r="D52" s="79"/>
      <c r="E52" s="79"/>
      <c r="F52" s="32"/>
      <c r="G52" s="32"/>
      <c r="H52" s="79"/>
      <c r="I52" s="79"/>
      <c r="J52" s="32"/>
      <c r="K52" s="32"/>
      <c r="L52" s="39"/>
      <c r="M52" s="39"/>
      <c r="N52" s="32"/>
      <c r="O52" s="32"/>
      <c r="P52" s="79"/>
      <c r="Q52" s="79"/>
      <c r="R52" s="49"/>
      <c r="S52" s="32"/>
      <c r="T52" s="79"/>
      <c r="U52" s="79"/>
      <c r="V52" s="32"/>
    </row>
    <row r="53" spans="1:22">
      <c r="A53" s="11"/>
      <c r="B53" s="36" t="s">
        <v>59</v>
      </c>
      <c r="C53" s="36"/>
      <c r="D53" s="37">
        <v>19678</v>
      </c>
      <c r="E53" s="37"/>
      <c r="F53" s="35"/>
      <c r="G53" s="35"/>
      <c r="H53" s="37">
        <v>58139</v>
      </c>
      <c r="I53" s="37"/>
      <c r="J53" s="35"/>
      <c r="K53" s="35"/>
      <c r="L53" s="37">
        <v>1597887</v>
      </c>
      <c r="M53" s="37"/>
      <c r="N53" s="35"/>
      <c r="O53" s="35"/>
      <c r="P53" s="78" t="s">
        <v>876</v>
      </c>
      <c r="Q53" s="78"/>
      <c r="R53" s="36" t="s">
        <v>276</v>
      </c>
      <c r="S53" s="35"/>
      <c r="T53" s="37">
        <v>1485191</v>
      </c>
      <c r="U53" s="37"/>
      <c r="V53" s="35"/>
    </row>
    <row r="54" spans="1:22" ht="15.75" thickBot="1">
      <c r="A54" s="11"/>
      <c r="B54" s="36"/>
      <c r="C54" s="36"/>
      <c r="D54" s="46"/>
      <c r="E54" s="46"/>
      <c r="F54" s="48"/>
      <c r="G54" s="35"/>
      <c r="H54" s="46"/>
      <c r="I54" s="46"/>
      <c r="J54" s="48"/>
      <c r="K54" s="35"/>
      <c r="L54" s="46"/>
      <c r="M54" s="46"/>
      <c r="N54" s="48"/>
      <c r="O54" s="35"/>
      <c r="P54" s="87"/>
      <c r="Q54" s="87"/>
      <c r="R54" s="44"/>
      <c r="S54" s="35"/>
      <c r="T54" s="46"/>
      <c r="U54" s="46"/>
      <c r="V54" s="48"/>
    </row>
    <row r="55" spans="1:22">
      <c r="A55" s="11"/>
      <c r="B55" s="32"/>
      <c r="C55" s="49" t="s">
        <v>60</v>
      </c>
      <c r="D55" s="55">
        <v>419683</v>
      </c>
      <c r="E55" s="55"/>
      <c r="F55" s="33"/>
      <c r="G55" s="32"/>
      <c r="H55" s="55">
        <v>558139</v>
      </c>
      <c r="I55" s="55"/>
      <c r="J55" s="33"/>
      <c r="K55" s="32"/>
      <c r="L55" s="55">
        <v>20564166</v>
      </c>
      <c r="M55" s="55"/>
      <c r="N55" s="33"/>
      <c r="O55" s="32"/>
      <c r="P55" s="76" t="s">
        <v>877</v>
      </c>
      <c r="Q55" s="76"/>
      <c r="R55" s="72" t="s">
        <v>276</v>
      </c>
      <c r="S55" s="32"/>
      <c r="T55" s="55">
        <v>15528200</v>
      </c>
      <c r="U55" s="55"/>
      <c r="V55" s="33"/>
    </row>
    <row r="56" spans="1:22" ht="15.75" thickBot="1">
      <c r="A56" s="11"/>
      <c r="B56" s="32"/>
      <c r="C56" s="49"/>
      <c r="D56" s="40"/>
      <c r="E56" s="40"/>
      <c r="F56" s="41"/>
      <c r="G56" s="32"/>
      <c r="H56" s="40"/>
      <c r="I56" s="40"/>
      <c r="J56" s="41"/>
      <c r="K56" s="32"/>
      <c r="L56" s="40"/>
      <c r="M56" s="40"/>
      <c r="N56" s="41"/>
      <c r="O56" s="32"/>
      <c r="P56" s="80"/>
      <c r="Q56" s="80"/>
      <c r="R56" s="139"/>
      <c r="S56" s="32"/>
      <c r="T56" s="40"/>
      <c r="U56" s="40"/>
      <c r="V56" s="41"/>
    </row>
    <row r="57" spans="1:22">
      <c r="A57" s="11"/>
      <c r="B57" s="21"/>
      <c r="C57" s="21"/>
      <c r="D57" s="47"/>
      <c r="E57" s="47"/>
      <c r="F57" s="47"/>
      <c r="G57" s="21"/>
      <c r="H57" s="47"/>
      <c r="I57" s="47"/>
      <c r="J57" s="47"/>
      <c r="K57" s="21"/>
      <c r="L57" s="47"/>
      <c r="M57" s="47"/>
      <c r="N57" s="47"/>
      <c r="O57" s="21"/>
      <c r="P57" s="47"/>
      <c r="Q57" s="47"/>
      <c r="R57" s="47"/>
      <c r="S57" s="21"/>
      <c r="T57" s="47"/>
      <c r="U57" s="47"/>
      <c r="V57" s="47"/>
    </row>
    <row r="58" spans="1:22">
      <c r="A58" s="11"/>
      <c r="B58" s="89" t="s">
        <v>878</v>
      </c>
      <c r="C58" s="89"/>
      <c r="D58" s="79" t="s">
        <v>273</v>
      </c>
      <c r="E58" s="79"/>
      <c r="F58" s="32"/>
      <c r="G58" s="32"/>
      <c r="H58" s="79" t="s">
        <v>273</v>
      </c>
      <c r="I58" s="79"/>
      <c r="J58" s="32"/>
      <c r="K58" s="32"/>
      <c r="L58" s="39">
        <v>219419</v>
      </c>
      <c r="M58" s="39"/>
      <c r="N58" s="32"/>
      <c r="O58" s="32"/>
      <c r="P58" s="79" t="s">
        <v>273</v>
      </c>
      <c r="Q58" s="79"/>
      <c r="R58" s="32"/>
      <c r="S58" s="32"/>
      <c r="T58" s="39">
        <v>219419</v>
      </c>
      <c r="U58" s="39"/>
      <c r="V58" s="32"/>
    </row>
    <row r="59" spans="1:22">
      <c r="A59" s="11"/>
      <c r="B59" s="89"/>
      <c r="C59" s="89"/>
      <c r="D59" s="79"/>
      <c r="E59" s="79"/>
      <c r="F59" s="32"/>
      <c r="G59" s="32"/>
      <c r="H59" s="79"/>
      <c r="I59" s="79"/>
      <c r="J59" s="32"/>
      <c r="K59" s="32"/>
      <c r="L59" s="39"/>
      <c r="M59" s="39"/>
      <c r="N59" s="32"/>
      <c r="O59" s="32"/>
      <c r="P59" s="79"/>
      <c r="Q59" s="79"/>
      <c r="R59" s="32"/>
      <c r="S59" s="32"/>
      <c r="T59" s="39"/>
      <c r="U59" s="39"/>
      <c r="V59" s="32"/>
    </row>
    <row r="60" spans="1:22">
      <c r="A60" s="11"/>
      <c r="B60" s="21"/>
      <c r="C60" s="21"/>
      <c r="D60" s="35"/>
      <c r="E60" s="35"/>
      <c r="F60" s="35"/>
      <c r="G60" s="21"/>
      <c r="H60" s="35"/>
      <c r="I60" s="35"/>
      <c r="J60" s="35"/>
      <c r="K60" s="21"/>
      <c r="L60" s="35"/>
      <c r="M60" s="35"/>
      <c r="N60" s="35"/>
      <c r="O60" s="21"/>
      <c r="P60" s="35"/>
      <c r="Q60" s="35"/>
      <c r="R60" s="35"/>
      <c r="S60" s="21"/>
      <c r="T60" s="35"/>
      <c r="U60" s="35"/>
      <c r="V60" s="35"/>
    </row>
    <row r="61" spans="1:22">
      <c r="A61" s="11"/>
      <c r="B61" s="89" t="s">
        <v>879</v>
      </c>
      <c r="C61" s="89"/>
      <c r="D61" s="32"/>
      <c r="E61" s="32"/>
      <c r="F61" s="32"/>
      <c r="G61" s="14"/>
      <c r="H61" s="32"/>
      <c r="I61" s="32"/>
      <c r="J61" s="32"/>
      <c r="K61" s="14"/>
      <c r="L61" s="32"/>
      <c r="M61" s="32"/>
      <c r="N61" s="32"/>
      <c r="O61" s="14"/>
      <c r="P61" s="32"/>
      <c r="Q61" s="32"/>
      <c r="R61" s="32"/>
      <c r="S61" s="14"/>
      <c r="T61" s="32"/>
      <c r="U61" s="32"/>
      <c r="V61" s="32"/>
    </row>
    <row r="62" spans="1:22">
      <c r="A62" s="11"/>
      <c r="B62" s="36" t="s">
        <v>880</v>
      </c>
      <c r="C62" s="36"/>
      <c r="D62" s="37">
        <v>6081046</v>
      </c>
      <c r="E62" s="37"/>
      <c r="F62" s="35"/>
      <c r="G62" s="35"/>
      <c r="H62" s="37">
        <v>1241055</v>
      </c>
      <c r="I62" s="37"/>
      <c r="J62" s="35"/>
      <c r="K62" s="35"/>
      <c r="L62" s="37">
        <v>6887361</v>
      </c>
      <c r="M62" s="37"/>
      <c r="N62" s="35"/>
      <c r="O62" s="35"/>
      <c r="P62" s="78" t="s">
        <v>864</v>
      </c>
      <c r="Q62" s="78"/>
      <c r="R62" s="36" t="s">
        <v>276</v>
      </c>
      <c r="S62" s="35"/>
      <c r="T62" s="37">
        <v>6081046</v>
      </c>
      <c r="U62" s="37"/>
      <c r="V62" s="35"/>
    </row>
    <row r="63" spans="1:22">
      <c r="A63" s="11"/>
      <c r="B63" s="36"/>
      <c r="C63" s="36"/>
      <c r="D63" s="37"/>
      <c r="E63" s="37"/>
      <c r="F63" s="35"/>
      <c r="G63" s="35"/>
      <c r="H63" s="37"/>
      <c r="I63" s="37"/>
      <c r="J63" s="35"/>
      <c r="K63" s="35"/>
      <c r="L63" s="37"/>
      <c r="M63" s="37"/>
      <c r="N63" s="35"/>
      <c r="O63" s="35"/>
      <c r="P63" s="78"/>
      <c r="Q63" s="78"/>
      <c r="R63" s="36"/>
      <c r="S63" s="35"/>
      <c r="T63" s="37"/>
      <c r="U63" s="37"/>
      <c r="V63" s="35"/>
    </row>
    <row r="64" spans="1:22">
      <c r="A64" s="11"/>
      <c r="B64" s="49" t="s">
        <v>881</v>
      </c>
      <c r="C64" s="49"/>
      <c r="D64" s="79" t="s">
        <v>273</v>
      </c>
      <c r="E64" s="79"/>
      <c r="F64" s="32"/>
      <c r="G64" s="32"/>
      <c r="H64" s="79" t="s">
        <v>273</v>
      </c>
      <c r="I64" s="79"/>
      <c r="J64" s="32"/>
      <c r="K64" s="32"/>
      <c r="L64" s="39">
        <v>782020</v>
      </c>
      <c r="M64" s="39"/>
      <c r="N64" s="32"/>
      <c r="O64" s="32"/>
      <c r="P64" s="79" t="s">
        <v>273</v>
      </c>
      <c r="Q64" s="79"/>
      <c r="R64" s="32"/>
      <c r="S64" s="32"/>
      <c r="T64" s="39">
        <v>782020</v>
      </c>
      <c r="U64" s="39"/>
      <c r="V64" s="32"/>
    </row>
    <row r="65" spans="1:24" ht="15.75" thickBot="1">
      <c r="A65" s="11"/>
      <c r="B65" s="49"/>
      <c r="C65" s="49"/>
      <c r="D65" s="80"/>
      <c r="E65" s="80"/>
      <c r="F65" s="41"/>
      <c r="G65" s="32"/>
      <c r="H65" s="80"/>
      <c r="I65" s="80"/>
      <c r="J65" s="41"/>
      <c r="K65" s="32"/>
      <c r="L65" s="40"/>
      <c r="M65" s="40"/>
      <c r="N65" s="41"/>
      <c r="O65" s="32"/>
      <c r="P65" s="80"/>
      <c r="Q65" s="80"/>
      <c r="R65" s="41"/>
      <c r="S65" s="32"/>
      <c r="T65" s="40"/>
      <c r="U65" s="40"/>
      <c r="V65" s="41"/>
    </row>
    <row r="66" spans="1:24">
      <c r="A66" s="11"/>
      <c r="B66" s="35"/>
      <c r="C66" s="36" t="s">
        <v>882</v>
      </c>
      <c r="D66" s="45">
        <v>6081046</v>
      </c>
      <c r="E66" s="45"/>
      <c r="F66" s="47"/>
      <c r="G66" s="35"/>
      <c r="H66" s="45">
        <v>1241055</v>
      </c>
      <c r="I66" s="45"/>
      <c r="J66" s="47"/>
      <c r="K66" s="35"/>
      <c r="L66" s="45">
        <v>7669381</v>
      </c>
      <c r="M66" s="45"/>
      <c r="N66" s="47"/>
      <c r="O66" s="35"/>
      <c r="P66" s="137" t="s">
        <v>864</v>
      </c>
      <c r="Q66" s="137"/>
      <c r="R66" s="43" t="s">
        <v>276</v>
      </c>
      <c r="S66" s="35"/>
      <c r="T66" s="45">
        <v>6863066</v>
      </c>
      <c r="U66" s="45"/>
      <c r="V66" s="47"/>
    </row>
    <row r="67" spans="1:24" ht="15.75" thickBot="1">
      <c r="A67" s="11"/>
      <c r="B67" s="35"/>
      <c r="C67" s="36"/>
      <c r="D67" s="46"/>
      <c r="E67" s="46"/>
      <c r="F67" s="48"/>
      <c r="G67" s="35"/>
      <c r="H67" s="46"/>
      <c r="I67" s="46"/>
      <c r="J67" s="48"/>
      <c r="K67" s="35"/>
      <c r="L67" s="46"/>
      <c r="M67" s="46"/>
      <c r="N67" s="48"/>
      <c r="O67" s="35"/>
      <c r="P67" s="87"/>
      <c r="Q67" s="87"/>
      <c r="R67" s="44"/>
      <c r="S67" s="35"/>
      <c r="T67" s="46"/>
      <c r="U67" s="46"/>
      <c r="V67" s="48"/>
    </row>
    <row r="68" spans="1:24">
      <c r="A68" s="11"/>
      <c r="B68" s="32"/>
      <c r="C68" s="32"/>
      <c r="D68" s="33"/>
      <c r="E68" s="33"/>
      <c r="F68" s="33"/>
      <c r="G68" s="14"/>
      <c r="H68" s="33"/>
      <c r="I68" s="33"/>
      <c r="J68" s="33"/>
      <c r="K68" s="14"/>
      <c r="L68" s="33"/>
      <c r="M68" s="33"/>
      <c r="N68" s="33"/>
      <c r="O68" s="14"/>
      <c r="P68" s="33"/>
      <c r="Q68" s="33"/>
      <c r="R68" s="33"/>
      <c r="S68" s="14"/>
      <c r="T68" s="33"/>
      <c r="U68" s="33"/>
      <c r="V68" s="33"/>
    </row>
    <row r="69" spans="1:24">
      <c r="A69" s="11"/>
      <c r="B69" s="35"/>
      <c r="C69" s="36" t="s">
        <v>883</v>
      </c>
      <c r="D69" s="36" t="s">
        <v>214</v>
      </c>
      <c r="E69" s="37">
        <v>6500729</v>
      </c>
      <c r="F69" s="35"/>
      <c r="G69" s="35"/>
      <c r="H69" s="36" t="s">
        <v>214</v>
      </c>
      <c r="I69" s="37">
        <v>1799194</v>
      </c>
      <c r="J69" s="35"/>
      <c r="K69" s="35"/>
      <c r="L69" s="36" t="s">
        <v>214</v>
      </c>
      <c r="M69" s="37">
        <v>28452966</v>
      </c>
      <c r="N69" s="35"/>
      <c r="O69" s="35"/>
      <c r="P69" s="36" t="s">
        <v>214</v>
      </c>
      <c r="Q69" s="78" t="s">
        <v>871</v>
      </c>
      <c r="R69" s="36" t="s">
        <v>276</v>
      </c>
      <c r="S69" s="35"/>
      <c r="T69" s="36" t="s">
        <v>214</v>
      </c>
      <c r="U69" s="37">
        <v>22610685</v>
      </c>
      <c r="V69" s="35"/>
    </row>
    <row r="70" spans="1:24" ht="15.75" thickBot="1">
      <c r="A70" s="11"/>
      <c r="B70" s="35"/>
      <c r="C70" s="36"/>
      <c r="D70" s="56"/>
      <c r="E70" s="57"/>
      <c r="F70" s="58"/>
      <c r="G70" s="35"/>
      <c r="H70" s="56"/>
      <c r="I70" s="57"/>
      <c r="J70" s="58"/>
      <c r="K70" s="35"/>
      <c r="L70" s="56"/>
      <c r="M70" s="57"/>
      <c r="N70" s="58"/>
      <c r="O70" s="35"/>
      <c r="P70" s="56"/>
      <c r="Q70" s="93"/>
      <c r="R70" s="56"/>
      <c r="S70" s="35"/>
      <c r="T70" s="56"/>
      <c r="U70" s="57"/>
      <c r="V70" s="58"/>
    </row>
    <row r="71" spans="1:24"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row>
    <row r="72" spans="1:24">
      <c r="A72" s="11"/>
      <c r="B72" s="167" t="s">
        <v>884</v>
      </c>
      <c r="C72" s="167"/>
      <c r="D72" s="167"/>
      <c r="E72" s="167"/>
      <c r="F72" s="167"/>
      <c r="G72" s="167"/>
      <c r="H72" s="167"/>
      <c r="I72" s="167"/>
      <c r="J72" s="167"/>
      <c r="K72" s="167"/>
      <c r="L72" s="167"/>
      <c r="M72" s="167"/>
      <c r="N72" s="167"/>
      <c r="O72" s="167"/>
      <c r="P72" s="167"/>
      <c r="Q72" s="167"/>
      <c r="R72" s="167"/>
      <c r="S72" s="167"/>
      <c r="T72" s="167"/>
      <c r="U72" s="167"/>
      <c r="V72" s="167"/>
      <c r="W72" s="167"/>
      <c r="X72" s="167"/>
    </row>
    <row r="73" spans="1:24">
      <c r="A73" s="11"/>
      <c r="B73" s="30"/>
      <c r="C73" s="30"/>
      <c r="D73" s="30"/>
      <c r="E73" s="30"/>
      <c r="F73" s="30"/>
      <c r="G73" s="30"/>
      <c r="H73" s="30"/>
      <c r="I73" s="30"/>
      <c r="J73" s="30"/>
      <c r="K73" s="30"/>
      <c r="L73" s="30"/>
      <c r="M73" s="30"/>
      <c r="N73" s="30"/>
      <c r="O73" s="30"/>
      <c r="P73" s="30"/>
      <c r="Q73" s="30"/>
      <c r="R73" s="30"/>
      <c r="S73" s="30"/>
      <c r="T73" s="30"/>
      <c r="U73" s="30"/>
      <c r="V73" s="30"/>
      <c r="W73" s="30"/>
      <c r="X73" s="30"/>
    </row>
    <row r="74" spans="1:24">
      <c r="A74" s="11"/>
      <c r="B74" s="30"/>
      <c r="C74" s="30"/>
      <c r="D74" s="30"/>
      <c r="E74" s="30"/>
      <c r="F74" s="30"/>
      <c r="G74" s="30"/>
      <c r="H74" s="30"/>
      <c r="I74" s="30"/>
      <c r="J74" s="30"/>
      <c r="K74" s="30"/>
      <c r="L74" s="30"/>
      <c r="M74" s="30"/>
      <c r="N74" s="30"/>
      <c r="O74" s="30"/>
      <c r="P74" s="30"/>
      <c r="Q74" s="30"/>
      <c r="R74" s="30"/>
      <c r="S74" s="30"/>
      <c r="T74" s="30"/>
      <c r="U74" s="30"/>
      <c r="V74" s="30"/>
      <c r="W74" s="30"/>
      <c r="X74" s="30"/>
    </row>
    <row r="75" spans="1:24">
      <c r="A75" s="11"/>
      <c r="B75" s="30"/>
      <c r="C75" s="30"/>
      <c r="D75" s="30"/>
      <c r="E75" s="30"/>
      <c r="F75" s="30"/>
      <c r="G75" s="30"/>
      <c r="H75" s="30"/>
      <c r="I75" s="30"/>
      <c r="J75" s="30"/>
      <c r="K75" s="30"/>
      <c r="L75" s="30"/>
      <c r="M75" s="30"/>
      <c r="N75" s="30"/>
      <c r="O75" s="30"/>
      <c r="P75" s="30"/>
      <c r="Q75" s="30"/>
      <c r="R75" s="30"/>
      <c r="S75" s="30"/>
      <c r="T75" s="30"/>
      <c r="U75" s="30"/>
      <c r="V75" s="30"/>
      <c r="W75" s="30"/>
      <c r="X75" s="30"/>
    </row>
    <row r="76" spans="1:24">
      <c r="A76" s="11"/>
      <c r="B76" s="30"/>
      <c r="C76" s="30"/>
      <c r="D76" s="30"/>
      <c r="E76" s="30"/>
      <c r="F76" s="30"/>
      <c r="G76" s="30"/>
      <c r="H76" s="30"/>
      <c r="I76" s="30"/>
      <c r="J76" s="30"/>
      <c r="K76" s="30"/>
      <c r="L76" s="30"/>
      <c r="M76" s="30"/>
      <c r="N76" s="30"/>
      <c r="O76" s="30"/>
      <c r="P76" s="30"/>
      <c r="Q76" s="30"/>
      <c r="R76" s="30"/>
      <c r="S76" s="30"/>
      <c r="T76" s="30"/>
      <c r="U76" s="30"/>
      <c r="V76" s="30"/>
    </row>
    <row r="77" spans="1:24">
      <c r="A77" s="11"/>
      <c r="B77" s="16"/>
      <c r="C77" s="16"/>
      <c r="D77" s="16"/>
      <c r="E77" s="16"/>
      <c r="F77" s="16"/>
      <c r="G77" s="16"/>
      <c r="H77" s="16"/>
      <c r="I77" s="16"/>
      <c r="J77" s="16"/>
      <c r="K77" s="16"/>
      <c r="L77" s="16"/>
      <c r="M77" s="16"/>
      <c r="N77" s="16"/>
      <c r="O77" s="16"/>
      <c r="P77" s="16"/>
      <c r="Q77" s="16"/>
      <c r="R77" s="16"/>
      <c r="S77" s="16"/>
      <c r="T77" s="16"/>
      <c r="U77" s="16"/>
      <c r="V77" s="16"/>
    </row>
    <row r="78" spans="1:24" ht="15.75" thickBot="1">
      <c r="A78" s="11"/>
      <c r="B78" s="14"/>
      <c r="C78" s="14"/>
      <c r="D78" s="100">
        <v>41639</v>
      </c>
      <c r="E78" s="100"/>
      <c r="F78" s="100"/>
      <c r="G78" s="100"/>
      <c r="H78" s="100"/>
      <c r="I78" s="100"/>
      <c r="J78" s="100"/>
      <c r="K78" s="100"/>
      <c r="L78" s="100"/>
      <c r="M78" s="100"/>
      <c r="N78" s="100"/>
      <c r="O78" s="100"/>
      <c r="P78" s="100"/>
      <c r="Q78" s="100"/>
      <c r="R78" s="100"/>
      <c r="S78" s="100"/>
      <c r="T78" s="100"/>
      <c r="U78" s="100"/>
      <c r="V78" s="100"/>
    </row>
    <row r="79" spans="1:24" ht="15.75" thickBot="1">
      <c r="A79" s="11"/>
      <c r="B79" s="89" t="s">
        <v>857</v>
      </c>
      <c r="C79" s="89"/>
      <c r="D79" s="84" t="s">
        <v>858</v>
      </c>
      <c r="E79" s="84"/>
      <c r="F79" s="84"/>
      <c r="G79" s="14"/>
      <c r="H79" s="84" t="s">
        <v>859</v>
      </c>
      <c r="I79" s="84"/>
      <c r="J79" s="84"/>
      <c r="K79" s="14"/>
      <c r="L79" s="84" t="s">
        <v>860</v>
      </c>
      <c r="M79" s="84"/>
      <c r="N79" s="84"/>
      <c r="O79" s="14"/>
      <c r="P79" s="84" t="s">
        <v>861</v>
      </c>
      <c r="Q79" s="84"/>
      <c r="R79" s="84"/>
      <c r="S79" s="14"/>
      <c r="T79" s="84" t="s">
        <v>862</v>
      </c>
      <c r="U79" s="84"/>
      <c r="V79" s="84"/>
    </row>
    <row r="80" spans="1:24">
      <c r="A80" s="11"/>
      <c r="B80" s="89" t="s">
        <v>691</v>
      </c>
      <c r="C80" s="89"/>
      <c r="D80" s="33"/>
      <c r="E80" s="33"/>
      <c r="F80" s="33"/>
      <c r="G80" s="14"/>
      <c r="H80" s="33"/>
      <c r="I80" s="33"/>
      <c r="J80" s="33"/>
      <c r="K80" s="14"/>
      <c r="L80" s="33"/>
      <c r="M80" s="33"/>
      <c r="N80" s="33"/>
      <c r="O80" s="14"/>
      <c r="P80" s="33"/>
      <c r="Q80" s="33"/>
      <c r="R80" s="33"/>
      <c r="S80" s="14"/>
      <c r="T80" s="33"/>
      <c r="U80" s="33"/>
      <c r="V80" s="33"/>
    </row>
    <row r="81" spans="1:22">
      <c r="A81" s="11"/>
      <c r="B81" s="49" t="s">
        <v>35</v>
      </c>
      <c r="C81" s="49"/>
      <c r="D81" s="49" t="s">
        <v>214</v>
      </c>
      <c r="E81" s="39">
        <v>2530</v>
      </c>
      <c r="F81" s="32"/>
      <c r="G81" s="32"/>
      <c r="H81" s="49" t="s">
        <v>214</v>
      </c>
      <c r="I81" s="39">
        <v>408957</v>
      </c>
      <c r="J81" s="32"/>
      <c r="K81" s="32"/>
      <c r="L81" s="49" t="s">
        <v>214</v>
      </c>
      <c r="M81" s="39">
        <v>13200247</v>
      </c>
      <c r="N81" s="32"/>
      <c r="O81" s="32"/>
      <c r="P81" s="49" t="s">
        <v>214</v>
      </c>
      <c r="Q81" s="79" t="s">
        <v>273</v>
      </c>
      <c r="R81" s="32"/>
      <c r="S81" s="32"/>
      <c r="T81" s="49" t="s">
        <v>214</v>
      </c>
      <c r="U81" s="39">
        <v>13611734</v>
      </c>
      <c r="V81" s="32"/>
    </row>
    <row r="82" spans="1:22">
      <c r="A82" s="11"/>
      <c r="B82" s="49"/>
      <c r="C82" s="49"/>
      <c r="D82" s="49"/>
      <c r="E82" s="39"/>
      <c r="F82" s="32"/>
      <c r="G82" s="32"/>
      <c r="H82" s="49"/>
      <c r="I82" s="39"/>
      <c r="J82" s="32"/>
      <c r="K82" s="32"/>
      <c r="L82" s="49"/>
      <c r="M82" s="39"/>
      <c r="N82" s="32"/>
      <c r="O82" s="32"/>
      <c r="P82" s="49"/>
      <c r="Q82" s="79"/>
      <c r="R82" s="32"/>
      <c r="S82" s="32"/>
      <c r="T82" s="49"/>
      <c r="U82" s="39"/>
      <c r="V82" s="32"/>
    </row>
    <row r="83" spans="1:22">
      <c r="A83" s="11"/>
      <c r="B83" s="36" t="s">
        <v>36</v>
      </c>
      <c r="C83" s="36"/>
      <c r="D83" s="37">
        <v>3223</v>
      </c>
      <c r="E83" s="37"/>
      <c r="F83" s="35"/>
      <c r="G83" s="35"/>
      <c r="H83" s="78">
        <v>509</v>
      </c>
      <c r="I83" s="78"/>
      <c r="J83" s="35"/>
      <c r="K83" s="35"/>
      <c r="L83" s="37">
        <v>430325</v>
      </c>
      <c r="M83" s="37"/>
      <c r="N83" s="35"/>
      <c r="O83" s="35"/>
      <c r="P83" s="78" t="s">
        <v>273</v>
      </c>
      <c r="Q83" s="78"/>
      <c r="R83" s="35"/>
      <c r="S83" s="35"/>
      <c r="T83" s="37">
        <v>434057</v>
      </c>
      <c r="U83" s="37"/>
      <c r="V83" s="35"/>
    </row>
    <row r="84" spans="1:22">
      <c r="A84" s="11"/>
      <c r="B84" s="36"/>
      <c r="C84" s="36"/>
      <c r="D84" s="37"/>
      <c r="E84" s="37"/>
      <c r="F84" s="35"/>
      <c r="G84" s="35"/>
      <c r="H84" s="78"/>
      <c r="I84" s="78"/>
      <c r="J84" s="35"/>
      <c r="K84" s="35"/>
      <c r="L84" s="37"/>
      <c r="M84" s="37"/>
      <c r="N84" s="35"/>
      <c r="O84" s="35"/>
      <c r="P84" s="78"/>
      <c r="Q84" s="78"/>
      <c r="R84" s="35"/>
      <c r="S84" s="35"/>
      <c r="T84" s="37"/>
      <c r="U84" s="37"/>
      <c r="V84" s="35"/>
    </row>
    <row r="85" spans="1:22">
      <c r="A85" s="11"/>
      <c r="B85" s="49" t="s">
        <v>863</v>
      </c>
      <c r="C85" s="49"/>
      <c r="D85" s="39">
        <v>6046060</v>
      </c>
      <c r="E85" s="39"/>
      <c r="F85" s="32"/>
      <c r="G85" s="32"/>
      <c r="H85" s="39">
        <v>1258889</v>
      </c>
      <c r="I85" s="39"/>
      <c r="J85" s="32"/>
      <c r="K85" s="32"/>
      <c r="L85" s="79" t="s">
        <v>273</v>
      </c>
      <c r="M85" s="79"/>
      <c r="N85" s="32"/>
      <c r="O85" s="32"/>
      <c r="P85" s="79" t="s">
        <v>885</v>
      </c>
      <c r="Q85" s="79"/>
      <c r="R85" s="49" t="s">
        <v>276</v>
      </c>
      <c r="S85" s="32"/>
      <c r="T85" s="79" t="s">
        <v>273</v>
      </c>
      <c r="U85" s="79"/>
      <c r="V85" s="32"/>
    </row>
    <row r="86" spans="1:22">
      <c r="A86" s="11"/>
      <c r="B86" s="49"/>
      <c r="C86" s="49"/>
      <c r="D86" s="39"/>
      <c r="E86" s="39"/>
      <c r="F86" s="32"/>
      <c r="G86" s="32"/>
      <c r="H86" s="39"/>
      <c r="I86" s="39"/>
      <c r="J86" s="32"/>
      <c r="K86" s="32"/>
      <c r="L86" s="79"/>
      <c r="M86" s="79"/>
      <c r="N86" s="32"/>
      <c r="O86" s="32"/>
      <c r="P86" s="79"/>
      <c r="Q86" s="79"/>
      <c r="R86" s="49"/>
      <c r="S86" s="32"/>
      <c r="T86" s="79"/>
      <c r="U86" s="79"/>
      <c r="V86" s="32"/>
    </row>
    <row r="87" spans="1:22">
      <c r="A87" s="11"/>
      <c r="B87" s="36" t="s">
        <v>865</v>
      </c>
      <c r="C87" s="36"/>
      <c r="D87" s="37">
        <v>2251</v>
      </c>
      <c r="E87" s="37"/>
      <c r="F87" s="35"/>
      <c r="G87" s="35"/>
      <c r="H87" s="78" t="s">
        <v>273</v>
      </c>
      <c r="I87" s="78"/>
      <c r="J87" s="35"/>
      <c r="K87" s="35"/>
      <c r="L87" s="37">
        <v>405110</v>
      </c>
      <c r="M87" s="37"/>
      <c r="N87" s="35"/>
      <c r="O87" s="35"/>
      <c r="P87" s="78" t="s">
        <v>886</v>
      </c>
      <c r="Q87" s="78"/>
      <c r="R87" s="36" t="s">
        <v>276</v>
      </c>
      <c r="S87" s="35"/>
      <c r="T87" s="78" t="s">
        <v>273</v>
      </c>
      <c r="U87" s="78"/>
      <c r="V87" s="35"/>
    </row>
    <row r="88" spans="1:22">
      <c r="A88" s="11"/>
      <c r="B88" s="36"/>
      <c r="C88" s="36"/>
      <c r="D88" s="37"/>
      <c r="E88" s="37"/>
      <c r="F88" s="35"/>
      <c r="G88" s="35"/>
      <c r="H88" s="78"/>
      <c r="I88" s="78"/>
      <c r="J88" s="35"/>
      <c r="K88" s="35"/>
      <c r="L88" s="37"/>
      <c r="M88" s="37"/>
      <c r="N88" s="35"/>
      <c r="O88" s="35"/>
      <c r="P88" s="78"/>
      <c r="Q88" s="78"/>
      <c r="R88" s="36"/>
      <c r="S88" s="35"/>
      <c r="T88" s="78"/>
      <c r="U88" s="78"/>
      <c r="V88" s="35"/>
    </row>
    <row r="89" spans="1:22">
      <c r="A89" s="11"/>
      <c r="B89" s="49" t="s">
        <v>40</v>
      </c>
      <c r="C89" s="49"/>
      <c r="D89" s="79" t="s">
        <v>273</v>
      </c>
      <c r="E89" s="79"/>
      <c r="F89" s="32"/>
      <c r="G89" s="32"/>
      <c r="H89" s="79" t="s">
        <v>273</v>
      </c>
      <c r="I89" s="79"/>
      <c r="J89" s="32"/>
      <c r="K89" s="32"/>
      <c r="L89" s="39">
        <v>1085369</v>
      </c>
      <c r="M89" s="39"/>
      <c r="N89" s="32"/>
      <c r="O89" s="32"/>
      <c r="P89" s="79" t="s">
        <v>887</v>
      </c>
      <c r="Q89" s="79"/>
      <c r="R89" s="49" t="s">
        <v>276</v>
      </c>
      <c r="S89" s="32"/>
      <c r="T89" s="39">
        <v>753924</v>
      </c>
      <c r="U89" s="39"/>
      <c r="V89" s="32"/>
    </row>
    <row r="90" spans="1:22">
      <c r="A90" s="11"/>
      <c r="B90" s="49"/>
      <c r="C90" s="49"/>
      <c r="D90" s="79"/>
      <c r="E90" s="79"/>
      <c r="F90" s="32"/>
      <c r="G90" s="32"/>
      <c r="H90" s="79"/>
      <c r="I90" s="79"/>
      <c r="J90" s="32"/>
      <c r="K90" s="32"/>
      <c r="L90" s="39"/>
      <c r="M90" s="39"/>
      <c r="N90" s="32"/>
      <c r="O90" s="32"/>
      <c r="P90" s="79"/>
      <c r="Q90" s="79"/>
      <c r="R90" s="49"/>
      <c r="S90" s="32"/>
      <c r="T90" s="39"/>
      <c r="U90" s="39"/>
      <c r="V90" s="32"/>
    </row>
    <row r="91" spans="1:22">
      <c r="A91" s="11"/>
      <c r="B91" s="36" t="s">
        <v>41</v>
      </c>
      <c r="C91" s="36"/>
      <c r="D91" s="78" t="s">
        <v>273</v>
      </c>
      <c r="E91" s="78"/>
      <c r="F91" s="35"/>
      <c r="G91" s="35"/>
      <c r="H91" s="78" t="s">
        <v>273</v>
      </c>
      <c r="I91" s="78"/>
      <c r="J91" s="35"/>
      <c r="K91" s="35"/>
      <c r="L91" s="37">
        <v>5645156</v>
      </c>
      <c r="M91" s="37"/>
      <c r="N91" s="35"/>
      <c r="O91" s="35"/>
      <c r="P91" s="78" t="s">
        <v>888</v>
      </c>
      <c r="Q91" s="78"/>
      <c r="R91" s="36" t="s">
        <v>276</v>
      </c>
      <c r="S91" s="35"/>
      <c r="T91" s="37">
        <v>1804330</v>
      </c>
      <c r="U91" s="37"/>
      <c r="V91" s="35"/>
    </row>
    <row r="92" spans="1:22">
      <c r="A92" s="11"/>
      <c r="B92" s="36"/>
      <c r="C92" s="36"/>
      <c r="D92" s="78"/>
      <c r="E92" s="78"/>
      <c r="F92" s="35"/>
      <c r="G92" s="35"/>
      <c r="H92" s="78"/>
      <c r="I92" s="78"/>
      <c r="J92" s="35"/>
      <c r="K92" s="35"/>
      <c r="L92" s="37"/>
      <c r="M92" s="37"/>
      <c r="N92" s="35"/>
      <c r="O92" s="35"/>
      <c r="P92" s="78"/>
      <c r="Q92" s="78"/>
      <c r="R92" s="36"/>
      <c r="S92" s="35"/>
      <c r="T92" s="37"/>
      <c r="U92" s="37"/>
      <c r="V92" s="35"/>
    </row>
    <row r="93" spans="1:22">
      <c r="A93" s="11"/>
      <c r="B93" s="49" t="s">
        <v>42</v>
      </c>
      <c r="C93" s="49"/>
      <c r="D93" s="79" t="s">
        <v>273</v>
      </c>
      <c r="E93" s="79"/>
      <c r="F93" s="32"/>
      <c r="G93" s="32"/>
      <c r="H93" s="79" t="s">
        <v>273</v>
      </c>
      <c r="I93" s="79"/>
      <c r="J93" s="32"/>
      <c r="K93" s="32"/>
      <c r="L93" s="39">
        <v>1064246</v>
      </c>
      <c r="M93" s="39"/>
      <c r="N93" s="32"/>
      <c r="O93" s="32"/>
      <c r="P93" s="79" t="s">
        <v>273</v>
      </c>
      <c r="Q93" s="79"/>
      <c r="R93" s="32"/>
      <c r="S93" s="32"/>
      <c r="T93" s="39">
        <v>1064246</v>
      </c>
      <c r="U93" s="39"/>
      <c r="V93" s="32"/>
    </row>
    <row r="94" spans="1:22">
      <c r="A94" s="11"/>
      <c r="B94" s="49"/>
      <c r="C94" s="49"/>
      <c r="D94" s="79"/>
      <c r="E94" s="79"/>
      <c r="F94" s="32"/>
      <c r="G94" s="32"/>
      <c r="H94" s="79"/>
      <c r="I94" s="79"/>
      <c r="J94" s="32"/>
      <c r="K94" s="32"/>
      <c r="L94" s="39"/>
      <c r="M94" s="39"/>
      <c r="N94" s="32"/>
      <c r="O94" s="32"/>
      <c r="P94" s="79"/>
      <c r="Q94" s="79"/>
      <c r="R94" s="32"/>
      <c r="S94" s="32"/>
      <c r="T94" s="39"/>
      <c r="U94" s="39"/>
      <c r="V94" s="32"/>
    </row>
    <row r="95" spans="1:22">
      <c r="A95" s="11"/>
      <c r="B95" s="36" t="s">
        <v>43</v>
      </c>
      <c r="C95" s="36"/>
      <c r="D95" s="78" t="s">
        <v>273</v>
      </c>
      <c r="E95" s="78"/>
      <c r="F95" s="35"/>
      <c r="G95" s="35"/>
      <c r="H95" s="78" t="s">
        <v>273</v>
      </c>
      <c r="I95" s="78"/>
      <c r="J95" s="35"/>
      <c r="K95" s="35"/>
      <c r="L95" s="37">
        <v>1109312</v>
      </c>
      <c r="M95" s="37"/>
      <c r="N95" s="35"/>
      <c r="O95" s="35"/>
      <c r="P95" s="78" t="s">
        <v>889</v>
      </c>
      <c r="Q95" s="78"/>
      <c r="R95" s="36" t="s">
        <v>276</v>
      </c>
      <c r="S95" s="35"/>
      <c r="T95" s="37">
        <v>328343</v>
      </c>
      <c r="U95" s="37"/>
      <c r="V95" s="35"/>
    </row>
    <row r="96" spans="1:22">
      <c r="A96" s="11"/>
      <c r="B96" s="36"/>
      <c r="C96" s="36"/>
      <c r="D96" s="78"/>
      <c r="E96" s="78"/>
      <c r="F96" s="35"/>
      <c r="G96" s="35"/>
      <c r="H96" s="78"/>
      <c r="I96" s="78"/>
      <c r="J96" s="35"/>
      <c r="K96" s="35"/>
      <c r="L96" s="37"/>
      <c r="M96" s="37"/>
      <c r="N96" s="35"/>
      <c r="O96" s="35"/>
      <c r="P96" s="78"/>
      <c r="Q96" s="78"/>
      <c r="R96" s="36"/>
      <c r="S96" s="35"/>
      <c r="T96" s="37"/>
      <c r="U96" s="37"/>
      <c r="V96" s="35"/>
    </row>
    <row r="97" spans="1:22">
      <c r="A97" s="11"/>
      <c r="B97" s="49" t="s">
        <v>44</v>
      </c>
      <c r="C97" s="49"/>
      <c r="D97" s="79" t="s">
        <v>273</v>
      </c>
      <c r="E97" s="79"/>
      <c r="F97" s="32"/>
      <c r="G97" s="32"/>
      <c r="H97" s="79" t="s">
        <v>273</v>
      </c>
      <c r="I97" s="79"/>
      <c r="J97" s="32"/>
      <c r="K97" s="32"/>
      <c r="L97" s="39">
        <v>342314</v>
      </c>
      <c r="M97" s="39"/>
      <c r="N97" s="32"/>
      <c r="O97" s="32"/>
      <c r="P97" s="79" t="s">
        <v>273</v>
      </c>
      <c r="Q97" s="79"/>
      <c r="R97" s="32"/>
      <c r="S97" s="32"/>
      <c r="T97" s="39">
        <v>342314</v>
      </c>
      <c r="U97" s="39"/>
      <c r="V97" s="32"/>
    </row>
    <row r="98" spans="1:22">
      <c r="A98" s="11"/>
      <c r="B98" s="49"/>
      <c r="C98" s="49"/>
      <c r="D98" s="79"/>
      <c r="E98" s="79"/>
      <c r="F98" s="32"/>
      <c r="G98" s="32"/>
      <c r="H98" s="79"/>
      <c r="I98" s="79"/>
      <c r="J98" s="32"/>
      <c r="K98" s="32"/>
      <c r="L98" s="39"/>
      <c r="M98" s="39"/>
      <c r="N98" s="32"/>
      <c r="O98" s="32"/>
      <c r="P98" s="79"/>
      <c r="Q98" s="79"/>
      <c r="R98" s="32"/>
      <c r="S98" s="32"/>
      <c r="T98" s="39"/>
      <c r="U98" s="39"/>
      <c r="V98" s="32"/>
    </row>
    <row r="99" spans="1:22">
      <c r="A99" s="11"/>
      <c r="B99" s="36" t="s">
        <v>47</v>
      </c>
      <c r="C99" s="36"/>
      <c r="D99" s="37">
        <v>6598</v>
      </c>
      <c r="E99" s="37"/>
      <c r="F99" s="35"/>
      <c r="G99" s="35"/>
      <c r="H99" s="37">
        <v>60342</v>
      </c>
      <c r="I99" s="37"/>
      <c r="J99" s="35"/>
      <c r="K99" s="35"/>
      <c r="L99" s="37">
        <v>1714651</v>
      </c>
      <c r="M99" s="37"/>
      <c r="N99" s="35"/>
      <c r="O99" s="35"/>
      <c r="P99" s="78" t="s">
        <v>890</v>
      </c>
      <c r="Q99" s="78"/>
      <c r="R99" s="36" t="s">
        <v>276</v>
      </c>
      <c r="S99" s="35"/>
      <c r="T99" s="37">
        <v>1227146</v>
      </c>
      <c r="U99" s="37"/>
      <c r="V99" s="35"/>
    </row>
    <row r="100" spans="1:22" ht="15.75" thickBot="1">
      <c r="A100" s="11"/>
      <c r="B100" s="36"/>
      <c r="C100" s="36"/>
      <c r="D100" s="46"/>
      <c r="E100" s="46"/>
      <c r="F100" s="48"/>
      <c r="G100" s="35"/>
      <c r="H100" s="46"/>
      <c r="I100" s="46"/>
      <c r="J100" s="48"/>
      <c r="K100" s="35"/>
      <c r="L100" s="46"/>
      <c r="M100" s="46"/>
      <c r="N100" s="48"/>
      <c r="O100" s="35"/>
      <c r="P100" s="87"/>
      <c r="Q100" s="87"/>
      <c r="R100" s="44"/>
      <c r="S100" s="35"/>
      <c r="T100" s="46"/>
      <c r="U100" s="46"/>
      <c r="V100" s="48"/>
    </row>
    <row r="101" spans="1:22">
      <c r="A101" s="11"/>
      <c r="B101" s="32"/>
      <c r="C101" s="49" t="s">
        <v>48</v>
      </c>
      <c r="D101" s="72" t="s">
        <v>214</v>
      </c>
      <c r="E101" s="55">
        <v>6060662</v>
      </c>
      <c r="F101" s="33"/>
      <c r="G101" s="32"/>
      <c r="H101" s="72" t="s">
        <v>214</v>
      </c>
      <c r="I101" s="55">
        <v>1728697</v>
      </c>
      <c r="J101" s="33"/>
      <c r="K101" s="32"/>
      <c r="L101" s="72" t="s">
        <v>214</v>
      </c>
      <c r="M101" s="55">
        <v>24996730</v>
      </c>
      <c r="N101" s="33"/>
      <c r="O101" s="32"/>
      <c r="P101" s="72" t="s">
        <v>214</v>
      </c>
      <c r="Q101" s="76" t="s">
        <v>891</v>
      </c>
      <c r="R101" s="72" t="s">
        <v>276</v>
      </c>
      <c r="S101" s="32"/>
      <c r="T101" s="72" t="s">
        <v>214</v>
      </c>
      <c r="U101" s="55">
        <v>19566094</v>
      </c>
      <c r="V101" s="33"/>
    </row>
    <row r="102" spans="1:22" ht="15.75" thickBot="1">
      <c r="A102" s="11"/>
      <c r="B102" s="32"/>
      <c r="C102" s="49"/>
      <c r="D102" s="60"/>
      <c r="E102" s="62"/>
      <c r="F102" s="64"/>
      <c r="G102" s="32"/>
      <c r="H102" s="60"/>
      <c r="I102" s="62"/>
      <c r="J102" s="64"/>
      <c r="K102" s="32"/>
      <c r="L102" s="60"/>
      <c r="M102" s="62"/>
      <c r="N102" s="64"/>
      <c r="O102" s="32"/>
      <c r="P102" s="60"/>
      <c r="Q102" s="90"/>
      <c r="R102" s="60"/>
      <c r="S102" s="32"/>
      <c r="T102" s="60"/>
      <c r="U102" s="62"/>
      <c r="V102" s="64"/>
    </row>
    <row r="103" spans="1:22" ht="15.75" thickTop="1">
      <c r="A103" s="11"/>
      <c r="B103" s="21"/>
      <c r="C103" s="21"/>
      <c r="D103" s="88"/>
      <c r="E103" s="88"/>
      <c r="F103" s="88"/>
      <c r="G103" s="21"/>
      <c r="H103" s="88"/>
      <c r="I103" s="88"/>
      <c r="J103" s="88"/>
      <c r="K103" s="21"/>
      <c r="L103" s="88"/>
      <c r="M103" s="88"/>
      <c r="N103" s="88"/>
      <c r="O103" s="21"/>
      <c r="P103" s="88"/>
      <c r="Q103" s="88"/>
      <c r="R103" s="88"/>
      <c r="S103" s="21"/>
      <c r="T103" s="88"/>
      <c r="U103" s="88"/>
      <c r="V103" s="88"/>
    </row>
    <row r="104" spans="1:22">
      <c r="A104" s="11"/>
      <c r="B104" s="89" t="s">
        <v>49</v>
      </c>
      <c r="C104" s="89"/>
      <c r="D104" s="32"/>
      <c r="E104" s="32"/>
      <c r="F104" s="32"/>
      <c r="G104" s="14"/>
      <c r="H104" s="32"/>
      <c r="I104" s="32"/>
      <c r="J104" s="32"/>
      <c r="K104" s="14"/>
      <c r="L104" s="32"/>
      <c r="M104" s="32"/>
      <c r="N104" s="32"/>
      <c r="O104" s="14"/>
      <c r="P104" s="32"/>
      <c r="Q104" s="32"/>
      <c r="R104" s="32"/>
      <c r="S104" s="14"/>
      <c r="T104" s="32"/>
      <c r="U104" s="32"/>
      <c r="V104" s="32"/>
    </row>
    <row r="105" spans="1:22">
      <c r="A105" s="11"/>
      <c r="B105" s="36" t="s">
        <v>50</v>
      </c>
      <c r="C105" s="36"/>
      <c r="D105" s="36" t="s">
        <v>214</v>
      </c>
      <c r="E105" s="78" t="s">
        <v>273</v>
      </c>
      <c r="F105" s="35"/>
      <c r="G105" s="35"/>
      <c r="H105" s="36" t="s">
        <v>214</v>
      </c>
      <c r="I105" s="78" t="s">
        <v>273</v>
      </c>
      <c r="J105" s="35"/>
      <c r="K105" s="35"/>
      <c r="L105" s="36" t="s">
        <v>214</v>
      </c>
      <c r="M105" s="37">
        <v>12625766</v>
      </c>
      <c r="N105" s="35"/>
      <c r="O105" s="35"/>
      <c r="P105" s="36" t="s">
        <v>214</v>
      </c>
      <c r="Q105" s="78" t="s">
        <v>892</v>
      </c>
      <c r="R105" s="36" t="s">
        <v>276</v>
      </c>
      <c r="S105" s="35"/>
      <c r="T105" s="36" t="s">
        <v>214</v>
      </c>
      <c r="U105" s="37">
        <v>8824696</v>
      </c>
      <c r="V105" s="35"/>
    </row>
    <row r="106" spans="1:22">
      <c r="A106" s="11"/>
      <c r="B106" s="36"/>
      <c r="C106" s="36"/>
      <c r="D106" s="36"/>
      <c r="E106" s="78"/>
      <c r="F106" s="35"/>
      <c r="G106" s="35"/>
      <c r="H106" s="36"/>
      <c r="I106" s="78"/>
      <c r="J106" s="35"/>
      <c r="K106" s="35"/>
      <c r="L106" s="36"/>
      <c r="M106" s="37"/>
      <c r="N106" s="35"/>
      <c r="O106" s="35"/>
      <c r="P106" s="36"/>
      <c r="Q106" s="78"/>
      <c r="R106" s="36"/>
      <c r="S106" s="35"/>
      <c r="T106" s="36"/>
      <c r="U106" s="37"/>
      <c r="V106" s="35"/>
    </row>
    <row r="107" spans="1:22">
      <c r="A107" s="11"/>
      <c r="B107" s="49" t="s">
        <v>51</v>
      </c>
      <c r="C107" s="49"/>
      <c r="D107" s="79" t="s">
        <v>273</v>
      </c>
      <c r="E107" s="79"/>
      <c r="F107" s="32"/>
      <c r="G107" s="32"/>
      <c r="H107" s="79" t="s">
        <v>273</v>
      </c>
      <c r="I107" s="79"/>
      <c r="J107" s="32"/>
      <c r="K107" s="32"/>
      <c r="L107" s="39">
        <v>2677334</v>
      </c>
      <c r="M107" s="39"/>
      <c r="N107" s="32"/>
      <c r="O107" s="32"/>
      <c r="P107" s="79" t="s">
        <v>889</v>
      </c>
      <c r="Q107" s="79"/>
      <c r="R107" s="49" t="s">
        <v>276</v>
      </c>
      <c r="S107" s="32"/>
      <c r="T107" s="39">
        <v>1896365</v>
      </c>
      <c r="U107" s="39"/>
      <c r="V107" s="32"/>
    </row>
    <row r="108" spans="1:22">
      <c r="A108" s="11"/>
      <c r="B108" s="49"/>
      <c r="C108" s="49"/>
      <c r="D108" s="79"/>
      <c r="E108" s="79"/>
      <c r="F108" s="32"/>
      <c r="G108" s="32"/>
      <c r="H108" s="79"/>
      <c r="I108" s="79"/>
      <c r="J108" s="32"/>
      <c r="K108" s="32"/>
      <c r="L108" s="39"/>
      <c r="M108" s="39"/>
      <c r="N108" s="32"/>
      <c r="O108" s="32"/>
      <c r="P108" s="79"/>
      <c r="Q108" s="79"/>
      <c r="R108" s="49"/>
      <c r="S108" s="32"/>
      <c r="T108" s="39"/>
      <c r="U108" s="39"/>
      <c r="V108" s="32"/>
    </row>
    <row r="109" spans="1:22">
      <c r="A109" s="11"/>
      <c r="B109" s="36" t="s">
        <v>52</v>
      </c>
      <c r="C109" s="36"/>
      <c r="D109" s="78" t="s">
        <v>273</v>
      </c>
      <c r="E109" s="78"/>
      <c r="F109" s="35"/>
      <c r="G109" s="35"/>
      <c r="H109" s="78" t="s">
        <v>273</v>
      </c>
      <c r="I109" s="78"/>
      <c r="J109" s="35"/>
      <c r="K109" s="35"/>
      <c r="L109" s="37">
        <v>662394</v>
      </c>
      <c r="M109" s="37"/>
      <c r="N109" s="35"/>
      <c r="O109" s="35"/>
      <c r="P109" s="78" t="s">
        <v>893</v>
      </c>
      <c r="Q109" s="78"/>
      <c r="R109" s="36" t="s">
        <v>276</v>
      </c>
      <c r="S109" s="35"/>
      <c r="T109" s="37">
        <v>196167</v>
      </c>
      <c r="U109" s="37"/>
      <c r="V109" s="35"/>
    </row>
    <row r="110" spans="1:22">
      <c r="A110" s="11"/>
      <c r="B110" s="36"/>
      <c r="C110" s="36"/>
      <c r="D110" s="78"/>
      <c r="E110" s="78"/>
      <c r="F110" s="35"/>
      <c r="G110" s="35"/>
      <c r="H110" s="78"/>
      <c r="I110" s="78"/>
      <c r="J110" s="35"/>
      <c r="K110" s="35"/>
      <c r="L110" s="37"/>
      <c r="M110" s="37"/>
      <c r="N110" s="35"/>
      <c r="O110" s="35"/>
      <c r="P110" s="78"/>
      <c r="Q110" s="78"/>
      <c r="R110" s="36"/>
      <c r="S110" s="35"/>
      <c r="T110" s="37"/>
      <c r="U110" s="37"/>
      <c r="V110" s="35"/>
    </row>
    <row r="111" spans="1:22">
      <c r="A111" s="11"/>
      <c r="B111" s="49" t="s">
        <v>53</v>
      </c>
      <c r="C111" s="49"/>
      <c r="D111" s="79" t="s">
        <v>273</v>
      </c>
      <c r="E111" s="79"/>
      <c r="F111" s="32"/>
      <c r="G111" s="32"/>
      <c r="H111" s="79" t="s">
        <v>273</v>
      </c>
      <c r="I111" s="79"/>
      <c r="J111" s="32"/>
      <c r="K111" s="32"/>
      <c r="L111" s="39">
        <v>1064246</v>
      </c>
      <c r="M111" s="39"/>
      <c r="N111" s="32"/>
      <c r="O111" s="32"/>
      <c r="P111" s="79" t="s">
        <v>273</v>
      </c>
      <c r="Q111" s="79"/>
      <c r="R111" s="32"/>
      <c r="S111" s="32"/>
      <c r="T111" s="39">
        <v>1064246</v>
      </c>
      <c r="U111" s="39"/>
      <c r="V111" s="32"/>
    </row>
    <row r="112" spans="1:22">
      <c r="A112" s="11"/>
      <c r="B112" s="49"/>
      <c r="C112" s="49"/>
      <c r="D112" s="79"/>
      <c r="E112" s="79"/>
      <c r="F112" s="32"/>
      <c r="G112" s="32"/>
      <c r="H112" s="79"/>
      <c r="I112" s="79"/>
      <c r="J112" s="32"/>
      <c r="K112" s="32"/>
      <c r="L112" s="39"/>
      <c r="M112" s="39"/>
      <c r="N112" s="32"/>
      <c r="O112" s="32"/>
      <c r="P112" s="79"/>
      <c r="Q112" s="79"/>
      <c r="R112" s="32"/>
      <c r="S112" s="32"/>
      <c r="T112" s="39"/>
      <c r="U112" s="39"/>
      <c r="V112" s="32"/>
    </row>
    <row r="113" spans="1:22">
      <c r="A113" s="11"/>
      <c r="B113" s="36" t="s">
        <v>54</v>
      </c>
      <c r="C113" s="36"/>
      <c r="D113" s="78" t="s">
        <v>273</v>
      </c>
      <c r="E113" s="78"/>
      <c r="F113" s="35"/>
      <c r="G113" s="35"/>
      <c r="H113" s="78" t="s">
        <v>273</v>
      </c>
      <c r="I113" s="78"/>
      <c r="J113" s="35"/>
      <c r="K113" s="35"/>
      <c r="L113" s="37">
        <v>758490</v>
      </c>
      <c r="M113" s="37"/>
      <c r="N113" s="35"/>
      <c r="O113" s="35"/>
      <c r="P113" s="78" t="s">
        <v>894</v>
      </c>
      <c r="Q113" s="78"/>
      <c r="R113" s="36" t="s">
        <v>276</v>
      </c>
      <c r="S113" s="35"/>
      <c r="T113" s="37">
        <v>421297</v>
      </c>
      <c r="U113" s="37"/>
      <c r="V113" s="35"/>
    </row>
    <row r="114" spans="1:22">
      <c r="A114" s="11"/>
      <c r="B114" s="36"/>
      <c r="C114" s="36"/>
      <c r="D114" s="78"/>
      <c r="E114" s="78"/>
      <c r="F114" s="35"/>
      <c r="G114" s="35"/>
      <c r="H114" s="78"/>
      <c r="I114" s="78"/>
      <c r="J114" s="35"/>
      <c r="K114" s="35"/>
      <c r="L114" s="37"/>
      <c r="M114" s="37"/>
      <c r="N114" s="35"/>
      <c r="O114" s="35"/>
      <c r="P114" s="78"/>
      <c r="Q114" s="78"/>
      <c r="R114" s="36"/>
      <c r="S114" s="35"/>
      <c r="T114" s="37"/>
      <c r="U114" s="37"/>
      <c r="V114" s="35"/>
    </row>
    <row r="115" spans="1:22">
      <c r="A115" s="11"/>
      <c r="B115" s="49" t="s">
        <v>55</v>
      </c>
      <c r="C115" s="49"/>
      <c r="D115" s="39">
        <v>300000</v>
      </c>
      <c r="E115" s="39"/>
      <c r="F115" s="32"/>
      <c r="G115" s="32"/>
      <c r="H115" s="39">
        <v>500000</v>
      </c>
      <c r="I115" s="39"/>
      <c r="J115" s="32"/>
      <c r="K115" s="32"/>
      <c r="L115" s="79" t="s">
        <v>273</v>
      </c>
      <c r="M115" s="79"/>
      <c r="N115" s="32"/>
      <c r="O115" s="32"/>
      <c r="P115" s="79" t="s">
        <v>273</v>
      </c>
      <c r="Q115" s="79"/>
      <c r="R115" s="32"/>
      <c r="S115" s="32"/>
      <c r="T115" s="39">
        <v>800000</v>
      </c>
      <c r="U115" s="39"/>
      <c r="V115" s="32"/>
    </row>
    <row r="116" spans="1:22">
      <c r="A116" s="11"/>
      <c r="B116" s="49"/>
      <c r="C116" s="49"/>
      <c r="D116" s="39"/>
      <c r="E116" s="39"/>
      <c r="F116" s="32"/>
      <c r="G116" s="32"/>
      <c r="H116" s="39"/>
      <c r="I116" s="39"/>
      <c r="J116" s="32"/>
      <c r="K116" s="32"/>
      <c r="L116" s="79"/>
      <c r="M116" s="79"/>
      <c r="N116" s="32"/>
      <c r="O116" s="32"/>
      <c r="P116" s="79"/>
      <c r="Q116" s="79"/>
      <c r="R116" s="32"/>
      <c r="S116" s="32"/>
      <c r="T116" s="39"/>
      <c r="U116" s="39"/>
      <c r="V116" s="32"/>
    </row>
    <row r="117" spans="1:22">
      <c r="A117" s="11"/>
      <c r="B117" s="36" t="s">
        <v>56</v>
      </c>
      <c r="C117" s="36"/>
      <c r="D117" s="37">
        <v>100000</v>
      </c>
      <c r="E117" s="37"/>
      <c r="F117" s="35"/>
      <c r="G117" s="35"/>
      <c r="H117" s="78" t="s">
        <v>273</v>
      </c>
      <c r="I117" s="78"/>
      <c r="J117" s="35"/>
      <c r="K117" s="35"/>
      <c r="L117" s="78" t="s">
        <v>273</v>
      </c>
      <c r="M117" s="78"/>
      <c r="N117" s="35"/>
      <c r="O117" s="35"/>
      <c r="P117" s="78" t="s">
        <v>273</v>
      </c>
      <c r="Q117" s="78"/>
      <c r="R117" s="35"/>
      <c r="S117" s="35"/>
      <c r="T117" s="37">
        <v>100000</v>
      </c>
      <c r="U117" s="37"/>
      <c r="V117" s="35"/>
    </row>
    <row r="118" spans="1:22">
      <c r="A118" s="11"/>
      <c r="B118" s="36"/>
      <c r="C118" s="36"/>
      <c r="D118" s="37"/>
      <c r="E118" s="37"/>
      <c r="F118" s="35"/>
      <c r="G118" s="35"/>
      <c r="H118" s="78"/>
      <c r="I118" s="78"/>
      <c r="J118" s="35"/>
      <c r="K118" s="35"/>
      <c r="L118" s="78"/>
      <c r="M118" s="78"/>
      <c r="N118" s="35"/>
      <c r="O118" s="35"/>
      <c r="P118" s="78"/>
      <c r="Q118" s="78"/>
      <c r="R118" s="35"/>
      <c r="S118" s="35"/>
      <c r="T118" s="37"/>
      <c r="U118" s="37"/>
      <c r="V118" s="35"/>
    </row>
    <row r="119" spans="1:22">
      <c r="A119" s="11"/>
      <c r="B119" s="49" t="s">
        <v>875</v>
      </c>
      <c r="C119" s="49"/>
      <c r="D119" s="79">
        <v>18</v>
      </c>
      <c r="E119" s="79"/>
      <c r="F119" s="32"/>
      <c r="G119" s="32"/>
      <c r="H119" s="39">
        <v>10250</v>
      </c>
      <c r="I119" s="39"/>
      <c r="J119" s="32"/>
      <c r="K119" s="32"/>
      <c r="L119" s="39">
        <v>397093</v>
      </c>
      <c r="M119" s="39"/>
      <c r="N119" s="32"/>
      <c r="O119" s="32"/>
      <c r="P119" s="79" t="s">
        <v>886</v>
      </c>
      <c r="Q119" s="79"/>
      <c r="R119" s="49" t="s">
        <v>276</v>
      </c>
      <c r="S119" s="32"/>
      <c r="T119" s="79" t="s">
        <v>273</v>
      </c>
      <c r="U119" s="79"/>
      <c r="V119" s="32"/>
    </row>
    <row r="120" spans="1:22">
      <c r="A120" s="11"/>
      <c r="B120" s="49"/>
      <c r="C120" s="49"/>
      <c r="D120" s="79"/>
      <c r="E120" s="79"/>
      <c r="F120" s="32"/>
      <c r="G120" s="32"/>
      <c r="H120" s="39"/>
      <c r="I120" s="39"/>
      <c r="J120" s="32"/>
      <c r="K120" s="32"/>
      <c r="L120" s="39"/>
      <c r="M120" s="39"/>
      <c r="N120" s="32"/>
      <c r="O120" s="32"/>
      <c r="P120" s="79"/>
      <c r="Q120" s="79"/>
      <c r="R120" s="49"/>
      <c r="S120" s="32"/>
      <c r="T120" s="79"/>
      <c r="U120" s="79"/>
      <c r="V120" s="32"/>
    </row>
    <row r="121" spans="1:22">
      <c r="A121" s="11"/>
      <c r="B121" s="36" t="s">
        <v>59</v>
      </c>
      <c r="C121" s="36"/>
      <c r="D121" s="37">
        <v>13148</v>
      </c>
      <c r="E121" s="37"/>
      <c r="F121" s="35"/>
      <c r="G121" s="35"/>
      <c r="H121" s="37">
        <v>33206</v>
      </c>
      <c r="I121" s="37"/>
      <c r="J121" s="35"/>
      <c r="K121" s="35"/>
      <c r="L121" s="37">
        <v>691699</v>
      </c>
      <c r="M121" s="37"/>
      <c r="N121" s="35"/>
      <c r="O121" s="35"/>
      <c r="P121" s="78" t="s">
        <v>895</v>
      </c>
      <c r="Q121" s="78"/>
      <c r="R121" s="36" t="s">
        <v>276</v>
      </c>
      <c r="S121" s="35"/>
      <c r="T121" s="37">
        <v>615827</v>
      </c>
      <c r="U121" s="37"/>
      <c r="V121" s="35"/>
    </row>
    <row r="122" spans="1:22" ht="15.75" thickBot="1">
      <c r="A122" s="11"/>
      <c r="B122" s="36"/>
      <c r="C122" s="36"/>
      <c r="D122" s="46"/>
      <c r="E122" s="46"/>
      <c r="F122" s="48"/>
      <c r="G122" s="35"/>
      <c r="H122" s="46"/>
      <c r="I122" s="46"/>
      <c r="J122" s="48"/>
      <c r="K122" s="35"/>
      <c r="L122" s="46"/>
      <c r="M122" s="46"/>
      <c r="N122" s="48"/>
      <c r="O122" s="35"/>
      <c r="P122" s="87"/>
      <c r="Q122" s="87"/>
      <c r="R122" s="44"/>
      <c r="S122" s="35"/>
      <c r="T122" s="46"/>
      <c r="U122" s="46"/>
      <c r="V122" s="48"/>
    </row>
    <row r="123" spans="1:22">
      <c r="A123" s="11"/>
      <c r="B123" s="32"/>
      <c r="C123" s="49" t="s">
        <v>60</v>
      </c>
      <c r="D123" s="55">
        <v>413166</v>
      </c>
      <c r="E123" s="55"/>
      <c r="F123" s="33"/>
      <c r="G123" s="32"/>
      <c r="H123" s="55">
        <v>543456</v>
      </c>
      <c r="I123" s="55"/>
      <c r="J123" s="33"/>
      <c r="K123" s="32"/>
      <c r="L123" s="55">
        <v>18877022</v>
      </c>
      <c r="M123" s="55"/>
      <c r="N123" s="33"/>
      <c r="O123" s="32"/>
      <c r="P123" s="76" t="s">
        <v>896</v>
      </c>
      <c r="Q123" s="76"/>
      <c r="R123" s="72" t="s">
        <v>276</v>
      </c>
      <c r="S123" s="32"/>
      <c r="T123" s="55">
        <v>13918598</v>
      </c>
      <c r="U123" s="55"/>
      <c r="V123" s="33"/>
    </row>
    <row r="124" spans="1:22" ht="15.75" thickBot="1">
      <c r="A124" s="11"/>
      <c r="B124" s="32"/>
      <c r="C124" s="49"/>
      <c r="D124" s="40"/>
      <c r="E124" s="40"/>
      <c r="F124" s="41"/>
      <c r="G124" s="32"/>
      <c r="H124" s="40"/>
      <c r="I124" s="40"/>
      <c r="J124" s="41"/>
      <c r="K124" s="32"/>
      <c r="L124" s="40"/>
      <c r="M124" s="40"/>
      <c r="N124" s="41"/>
      <c r="O124" s="32"/>
      <c r="P124" s="80"/>
      <c r="Q124" s="80"/>
      <c r="R124" s="139"/>
      <c r="S124" s="32"/>
      <c r="T124" s="40"/>
      <c r="U124" s="40"/>
      <c r="V124" s="41"/>
    </row>
    <row r="125" spans="1:22">
      <c r="A125" s="11"/>
      <c r="B125" s="21"/>
      <c r="C125" s="21"/>
      <c r="D125" s="47"/>
      <c r="E125" s="47"/>
      <c r="F125" s="47"/>
      <c r="G125" s="21"/>
      <c r="H125" s="47"/>
      <c r="I125" s="47"/>
      <c r="J125" s="47"/>
      <c r="K125" s="21"/>
      <c r="L125" s="47"/>
      <c r="M125" s="47"/>
      <c r="N125" s="47"/>
      <c r="O125" s="21"/>
      <c r="P125" s="47"/>
      <c r="Q125" s="47"/>
      <c r="R125" s="47"/>
      <c r="S125" s="21"/>
      <c r="T125" s="47"/>
      <c r="U125" s="47"/>
      <c r="V125" s="47"/>
    </row>
    <row r="126" spans="1:22">
      <c r="A126" s="11"/>
      <c r="B126" s="89" t="s">
        <v>63</v>
      </c>
      <c r="C126" s="89"/>
      <c r="D126" s="79" t="s">
        <v>273</v>
      </c>
      <c r="E126" s="79"/>
      <c r="F126" s="32"/>
      <c r="G126" s="32"/>
      <c r="H126" s="79" t="s">
        <v>273</v>
      </c>
      <c r="I126" s="79"/>
      <c r="J126" s="32"/>
      <c r="K126" s="32"/>
      <c r="L126" s="79" t="s">
        <v>273</v>
      </c>
      <c r="M126" s="79"/>
      <c r="N126" s="32"/>
      <c r="O126" s="32"/>
      <c r="P126" s="79" t="s">
        <v>273</v>
      </c>
      <c r="Q126" s="79"/>
      <c r="R126" s="32"/>
      <c r="S126" s="32"/>
      <c r="T126" s="79" t="s">
        <v>273</v>
      </c>
      <c r="U126" s="79"/>
      <c r="V126" s="32"/>
    </row>
    <row r="127" spans="1:22">
      <c r="A127" s="11"/>
      <c r="B127" s="89"/>
      <c r="C127" s="89"/>
      <c r="D127" s="79"/>
      <c r="E127" s="79"/>
      <c r="F127" s="32"/>
      <c r="G127" s="32"/>
      <c r="H127" s="79"/>
      <c r="I127" s="79"/>
      <c r="J127" s="32"/>
      <c r="K127" s="32"/>
      <c r="L127" s="79"/>
      <c r="M127" s="79"/>
      <c r="N127" s="32"/>
      <c r="O127" s="32"/>
      <c r="P127" s="79"/>
      <c r="Q127" s="79"/>
      <c r="R127" s="32"/>
      <c r="S127" s="32"/>
      <c r="T127" s="79"/>
      <c r="U127" s="79"/>
      <c r="V127" s="32"/>
    </row>
    <row r="128" spans="1:22">
      <c r="A128" s="11"/>
      <c r="B128" s="21"/>
      <c r="C128" s="21"/>
      <c r="D128" s="35"/>
      <c r="E128" s="35"/>
      <c r="F128" s="35"/>
      <c r="G128" s="21"/>
      <c r="H128" s="35"/>
      <c r="I128" s="35"/>
      <c r="J128" s="35"/>
      <c r="K128" s="21"/>
      <c r="L128" s="35"/>
      <c r="M128" s="35"/>
      <c r="N128" s="35"/>
      <c r="O128" s="21"/>
      <c r="P128" s="35"/>
      <c r="Q128" s="35"/>
      <c r="R128" s="35"/>
      <c r="S128" s="21"/>
      <c r="T128" s="35"/>
      <c r="U128" s="35"/>
      <c r="V128" s="35"/>
    </row>
    <row r="129" spans="1:24">
      <c r="A129" s="11"/>
      <c r="B129" s="89" t="s">
        <v>879</v>
      </c>
      <c r="C129" s="89"/>
      <c r="D129" s="32"/>
      <c r="E129" s="32"/>
      <c r="F129" s="32"/>
      <c r="G129" s="14"/>
      <c r="H129" s="32"/>
      <c r="I129" s="32"/>
      <c r="J129" s="32"/>
      <c r="K129" s="14"/>
      <c r="L129" s="32"/>
      <c r="M129" s="32"/>
      <c r="N129" s="32"/>
      <c r="O129" s="14"/>
      <c r="P129" s="32"/>
      <c r="Q129" s="32"/>
      <c r="R129" s="32"/>
      <c r="S129" s="14"/>
      <c r="T129" s="32"/>
      <c r="U129" s="32"/>
      <c r="V129" s="32"/>
    </row>
    <row r="130" spans="1:24">
      <c r="A130" s="11"/>
      <c r="B130" s="36" t="s">
        <v>880</v>
      </c>
      <c r="C130" s="36"/>
      <c r="D130" s="37">
        <v>5647496</v>
      </c>
      <c r="E130" s="37"/>
      <c r="F130" s="35"/>
      <c r="G130" s="35"/>
      <c r="H130" s="37">
        <v>1185241</v>
      </c>
      <c r="I130" s="37"/>
      <c r="J130" s="35"/>
      <c r="K130" s="35"/>
      <c r="L130" s="37">
        <v>6119708</v>
      </c>
      <c r="M130" s="37"/>
      <c r="N130" s="35"/>
      <c r="O130" s="35"/>
      <c r="P130" s="78" t="s">
        <v>885</v>
      </c>
      <c r="Q130" s="78"/>
      <c r="R130" s="36" t="s">
        <v>276</v>
      </c>
      <c r="S130" s="35"/>
      <c r="T130" s="37">
        <v>5647496</v>
      </c>
      <c r="U130" s="37"/>
      <c r="V130" s="35"/>
    </row>
    <row r="131" spans="1:24">
      <c r="A131" s="11"/>
      <c r="B131" s="36"/>
      <c r="C131" s="36"/>
      <c r="D131" s="37"/>
      <c r="E131" s="37"/>
      <c r="F131" s="35"/>
      <c r="G131" s="35"/>
      <c r="H131" s="37"/>
      <c r="I131" s="37"/>
      <c r="J131" s="35"/>
      <c r="K131" s="35"/>
      <c r="L131" s="37"/>
      <c r="M131" s="37"/>
      <c r="N131" s="35"/>
      <c r="O131" s="35"/>
      <c r="P131" s="78"/>
      <c r="Q131" s="78"/>
      <c r="R131" s="36"/>
      <c r="S131" s="35"/>
      <c r="T131" s="37"/>
      <c r="U131" s="37"/>
      <c r="V131" s="35"/>
    </row>
    <row r="132" spans="1:24">
      <c r="A132" s="11"/>
      <c r="B132" s="49" t="s">
        <v>72</v>
      </c>
      <c r="C132" s="49"/>
      <c r="D132" s="79" t="s">
        <v>273</v>
      </c>
      <c r="E132" s="79"/>
      <c r="F132" s="32"/>
      <c r="G132" s="32"/>
      <c r="H132" s="79" t="s">
        <v>273</v>
      </c>
      <c r="I132" s="79"/>
      <c r="J132" s="32"/>
      <c r="K132" s="32"/>
      <c r="L132" s="79" t="s">
        <v>273</v>
      </c>
      <c r="M132" s="79"/>
      <c r="N132" s="32"/>
      <c r="O132" s="32"/>
      <c r="P132" s="79" t="s">
        <v>273</v>
      </c>
      <c r="Q132" s="79"/>
      <c r="R132" s="32"/>
      <c r="S132" s="32"/>
      <c r="T132" s="79" t="s">
        <v>273</v>
      </c>
      <c r="U132" s="79"/>
      <c r="V132" s="32"/>
    </row>
    <row r="133" spans="1:24" ht="15.75" thickBot="1">
      <c r="A133" s="11"/>
      <c r="B133" s="49"/>
      <c r="C133" s="49"/>
      <c r="D133" s="80"/>
      <c r="E133" s="80"/>
      <c r="F133" s="41"/>
      <c r="G133" s="32"/>
      <c r="H133" s="80"/>
      <c r="I133" s="80"/>
      <c r="J133" s="41"/>
      <c r="K133" s="32"/>
      <c r="L133" s="80"/>
      <c r="M133" s="80"/>
      <c r="N133" s="41"/>
      <c r="O133" s="32"/>
      <c r="P133" s="80"/>
      <c r="Q133" s="80"/>
      <c r="R133" s="41"/>
      <c r="S133" s="32"/>
      <c r="T133" s="80"/>
      <c r="U133" s="80"/>
      <c r="V133" s="41"/>
    </row>
    <row r="134" spans="1:24">
      <c r="A134" s="11"/>
      <c r="B134" s="35"/>
      <c r="C134" s="36" t="s">
        <v>882</v>
      </c>
      <c r="D134" s="45">
        <v>5647496</v>
      </c>
      <c r="E134" s="45"/>
      <c r="F134" s="47"/>
      <c r="G134" s="35"/>
      <c r="H134" s="45">
        <v>1185241</v>
      </c>
      <c r="I134" s="45"/>
      <c r="J134" s="47"/>
      <c r="K134" s="35"/>
      <c r="L134" s="45">
        <v>6119708</v>
      </c>
      <c r="M134" s="45"/>
      <c r="N134" s="47"/>
      <c r="O134" s="35"/>
      <c r="P134" s="137" t="s">
        <v>885</v>
      </c>
      <c r="Q134" s="137"/>
      <c r="R134" s="43" t="s">
        <v>276</v>
      </c>
      <c r="S134" s="35"/>
      <c r="T134" s="45">
        <v>5647496</v>
      </c>
      <c r="U134" s="45"/>
      <c r="V134" s="47"/>
    </row>
    <row r="135" spans="1:24" ht="15.75" thickBot="1">
      <c r="A135" s="11"/>
      <c r="B135" s="35"/>
      <c r="C135" s="36"/>
      <c r="D135" s="46"/>
      <c r="E135" s="46"/>
      <c r="F135" s="48"/>
      <c r="G135" s="35"/>
      <c r="H135" s="46"/>
      <c r="I135" s="46"/>
      <c r="J135" s="48"/>
      <c r="K135" s="35"/>
      <c r="L135" s="46"/>
      <c r="M135" s="46"/>
      <c r="N135" s="48"/>
      <c r="O135" s="35"/>
      <c r="P135" s="87"/>
      <c r="Q135" s="87"/>
      <c r="R135" s="44"/>
      <c r="S135" s="35"/>
      <c r="T135" s="46"/>
      <c r="U135" s="46"/>
      <c r="V135" s="48"/>
    </row>
    <row r="136" spans="1:24">
      <c r="A136" s="11"/>
      <c r="B136" s="32"/>
      <c r="C136" s="32"/>
      <c r="D136" s="33"/>
      <c r="E136" s="33"/>
      <c r="F136" s="33"/>
      <c r="G136" s="14"/>
      <c r="H136" s="33"/>
      <c r="I136" s="33"/>
      <c r="J136" s="33"/>
      <c r="K136" s="14"/>
      <c r="L136" s="33"/>
      <c r="M136" s="33"/>
      <c r="N136" s="33"/>
      <c r="O136" s="14"/>
      <c r="P136" s="33"/>
      <c r="Q136" s="33"/>
      <c r="R136" s="33"/>
      <c r="S136" s="14"/>
      <c r="T136" s="33"/>
      <c r="U136" s="33"/>
      <c r="V136" s="33"/>
    </row>
    <row r="137" spans="1:24">
      <c r="A137" s="11"/>
      <c r="B137" s="35"/>
      <c r="C137" s="36" t="s">
        <v>883</v>
      </c>
      <c r="D137" s="36" t="s">
        <v>214</v>
      </c>
      <c r="E137" s="37">
        <v>6060662</v>
      </c>
      <c r="F137" s="35"/>
      <c r="G137" s="35"/>
      <c r="H137" s="36" t="s">
        <v>214</v>
      </c>
      <c r="I137" s="37">
        <v>1728697</v>
      </c>
      <c r="J137" s="35"/>
      <c r="K137" s="35"/>
      <c r="L137" s="36" t="s">
        <v>214</v>
      </c>
      <c r="M137" s="37">
        <v>24996730</v>
      </c>
      <c r="N137" s="35"/>
      <c r="O137" s="35"/>
      <c r="P137" s="36" t="s">
        <v>214</v>
      </c>
      <c r="Q137" s="78" t="s">
        <v>891</v>
      </c>
      <c r="R137" s="36" t="s">
        <v>276</v>
      </c>
      <c r="S137" s="35"/>
      <c r="T137" s="36" t="s">
        <v>214</v>
      </c>
      <c r="U137" s="37">
        <v>19566094</v>
      </c>
      <c r="V137" s="35"/>
    </row>
    <row r="138" spans="1:24" ht="15.75" thickBot="1">
      <c r="A138" s="11"/>
      <c r="B138" s="35"/>
      <c r="C138" s="36"/>
      <c r="D138" s="56"/>
      <c r="E138" s="57"/>
      <c r="F138" s="58"/>
      <c r="G138" s="35"/>
      <c r="H138" s="56"/>
      <c r="I138" s="57"/>
      <c r="J138" s="58"/>
      <c r="K138" s="35"/>
      <c r="L138" s="56"/>
      <c r="M138" s="57"/>
      <c r="N138" s="58"/>
      <c r="O138" s="35"/>
      <c r="P138" s="56"/>
      <c r="Q138" s="93"/>
      <c r="R138" s="56"/>
      <c r="S138" s="35"/>
      <c r="T138" s="56"/>
      <c r="U138" s="57"/>
      <c r="V138" s="58"/>
    </row>
    <row r="139" spans="1:24" ht="15.75" thickTop="1">
      <c r="A139" s="11"/>
      <c r="B139" s="30"/>
      <c r="C139" s="30"/>
      <c r="D139" s="30"/>
      <c r="E139" s="30"/>
      <c r="F139" s="30"/>
      <c r="G139" s="30"/>
      <c r="H139" s="30"/>
      <c r="I139" s="30"/>
      <c r="J139" s="30"/>
      <c r="K139" s="30"/>
      <c r="L139" s="30"/>
      <c r="M139" s="30"/>
      <c r="N139" s="30"/>
      <c r="O139" s="30"/>
      <c r="P139" s="30"/>
      <c r="Q139" s="30"/>
      <c r="R139" s="30"/>
      <c r="S139" s="30"/>
      <c r="T139" s="30"/>
      <c r="U139" s="30"/>
      <c r="V139" s="30"/>
      <c r="W139" s="30"/>
      <c r="X139" s="30"/>
    </row>
    <row r="140" spans="1:24">
      <c r="A140" s="11"/>
      <c r="B140" s="30"/>
      <c r="C140" s="30"/>
      <c r="D140" s="30"/>
      <c r="E140" s="30"/>
      <c r="F140" s="30"/>
      <c r="G140" s="30"/>
      <c r="H140" s="30"/>
      <c r="I140" s="30"/>
      <c r="J140" s="30"/>
      <c r="K140" s="30"/>
      <c r="L140" s="30"/>
      <c r="M140" s="30"/>
      <c r="N140" s="30"/>
      <c r="O140" s="30"/>
      <c r="P140" s="30"/>
      <c r="Q140" s="30"/>
      <c r="R140" s="30"/>
      <c r="S140" s="30"/>
      <c r="T140" s="30"/>
      <c r="U140" s="30"/>
      <c r="V140" s="30"/>
      <c r="W140" s="30"/>
      <c r="X140" s="30"/>
    </row>
    <row r="141" spans="1:24">
      <c r="A141" s="11"/>
      <c r="B141" s="30"/>
      <c r="C141" s="30"/>
      <c r="D141" s="30"/>
      <c r="E141" s="30"/>
      <c r="F141" s="30"/>
      <c r="G141" s="30"/>
      <c r="H141" s="30"/>
      <c r="I141" s="30"/>
      <c r="J141" s="30"/>
      <c r="K141" s="30"/>
      <c r="L141" s="30"/>
      <c r="M141" s="30"/>
      <c r="N141" s="30"/>
      <c r="O141" s="30"/>
      <c r="P141" s="30"/>
      <c r="Q141" s="30"/>
      <c r="R141" s="30"/>
      <c r="S141" s="30"/>
      <c r="T141" s="30"/>
      <c r="U141" s="30"/>
      <c r="V141" s="30"/>
      <c r="W141" s="30"/>
      <c r="X141" s="30"/>
    </row>
    <row r="142" spans="1:24">
      <c r="A142" s="11"/>
      <c r="B142" s="30"/>
      <c r="C142" s="30"/>
      <c r="D142" s="30"/>
      <c r="E142" s="30"/>
      <c r="F142" s="30"/>
      <c r="G142" s="30"/>
      <c r="H142" s="30"/>
      <c r="I142" s="30"/>
      <c r="J142" s="30"/>
      <c r="K142" s="30"/>
      <c r="L142" s="30"/>
      <c r="M142" s="30"/>
      <c r="N142" s="30"/>
      <c r="O142" s="30"/>
      <c r="P142" s="30"/>
      <c r="Q142" s="30"/>
      <c r="R142" s="30"/>
      <c r="S142" s="30"/>
      <c r="T142" s="30"/>
      <c r="U142" s="30"/>
      <c r="V142" s="30"/>
      <c r="W142" s="30"/>
      <c r="X142" s="30"/>
    </row>
    <row r="143" spans="1:24">
      <c r="A143" s="11"/>
      <c r="B143" s="30"/>
      <c r="C143" s="30"/>
      <c r="D143" s="30"/>
      <c r="E143" s="30"/>
      <c r="F143" s="30"/>
      <c r="G143" s="30"/>
      <c r="H143" s="30"/>
      <c r="I143" s="30"/>
      <c r="J143" s="30"/>
      <c r="K143" s="30"/>
      <c r="L143" s="30"/>
      <c r="M143" s="30"/>
      <c r="N143" s="30"/>
      <c r="O143" s="30"/>
      <c r="P143" s="30"/>
      <c r="Q143" s="30"/>
      <c r="R143" s="30"/>
      <c r="S143" s="30"/>
      <c r="T143" s="30"/>
      <c r="U143" s="30"/>
      <c r="V143" s="30"/>
      <c r="W143" s="30"/>
      <c r="X143" s="30"/>
    </row>
    <row r="144" spans="1:24">
      <c r="A144" s="11"/>
      <c r="B144" s="30"/>
      <c r="C144" s="30"/>
      <c r="D144" s="30"/>
      <c r="E144" s="30"/>
      <c r="F144" s="30"/>
      <c r="G144" s="30"/>
      <c r="H144" s="30"/>
      <c r="I144" s="30"/>
      <c r="J144" s="30"/>
      <c r="K144" s="30"/>
      <c r="L144" s="30"/>
      <c r="M144" s="30"/>
      <c r="N144" s="30"/>
      <c r="O144" s="30"/>
      <c r="P144" s="30"/>
      <c r="Q144" s="30"/>
      <c r="R144" s="30"/>
      <c r="S144" s="30"/>
      <c r="T144" s="30"/>
      <c r="U144" s="30"/>
      <c r="V144" s="30"/>
    </row>
    <row r="145" spans="1:22">
      <c r="A145" s="11"/>
      <c r="B145" s="16"/>
      <c r="C145" s="16"/>
      <c r="D145" s="16"/>
      <c r="E145" s="16"/>
      <c r="F145" s="16"/>
      <c r="G145" s="16"/>
      <c r="H145" s="16"/>
      <c r="I145" s="16"/>
      <c r="J145" s="16"/>
      <c r="K145" s="16"/>
      <c r="L145" s="16"/>
      <c r="M145" s="16"/>
      <c r="N145" s="16"/>
      <c r="O145" s="16"/>
      <c r="P145" s="16"/>
      <c r="Q145" s="16"/>
      <c r="R145" s="16"/>
      <c r="S145" s="16"/>
      <c r="T145" s="16"/>
      <c r="U145" s="16"/>
      <c r="V145" s="16"/>
    </row>
    <row r="146" spans="1:22" ht="15.75" thickBot="1">
      <c r="A146" s="11"/>
      <c r="B146" s="14"/>
      <c r="C146" s="14"/>
      <c r="D146" s="31" t="s">
        <v>270</v>
      </c>
      <c r="E146" s="31"/>
      <c r="F146" s="31"/>
      <c r="G146" s="31"/>
      <c r="H146" s="31"/>
      <c r="I146" s="31"/>
      <c r="J146" s="31"/>
      <c r="K146" s="31"/>
      <c r="L146" s="31"/>
      <c r="M146" s="31"/>
      <c r="N146" s="31"/>
      <c r="O146" s="31"/>
      <c r="P146" s="31"/>
      <c r="Q146" s="31"/>
      <c r="R146" s="31"/>
      <c r="S146" s="31"/>
      <c r="T146" s="31"/>
      <c r="U146" s="31"/>
      <c r="V146" s="31"/>
    </row>
    <row r="147" spans="1:22" ht="24" customHeight="1" thickBot="1">
      <c r="A147" s="11"/>
      <c r="B147" s="89" t="s">
        <v>897</v>
      </c>
      <c r="C147" s="89"/>
      <c r="D147" s="84" t="s">
        <v>858</v>
      </c>
      <c r="E147" s="84"/>
      <c r="F147" s="84"/>
      <c r="G147" s="14"/>
      <c r="H147" s="84" t="s">
        <v>859</v>
      </c>
      <c r="I147" s="84"/>
      <c r="J147" s="84"/>
      <c r="K147" s="14"/>
      <c r="L147" s="84" t="s">
        <v>860</v>
      </c>
      <c r="M147" s="84"/>
      <c r="N147" s="84"/>
      <c r="O147" s="14"/>
      <c r="P147" s="84" t="s">
        <v>861</v>
      </c>
      <c r="Q147" s="84"/>
      <c r="R147" s="84"/>
      <c r="S147" s="14"/>
      <c r="T147" s="84" t="s">
        <v>862</v>
      </c>
      <c r="U147" s="84"/>
      <c r="V147" s="84"/>
    </row>
    <row r="148" spans="1:22">
      <c r="A148" s="11"/>
      <c r="B148" s="89" t="s">
        <v>91</v>
      </c>
      <c r="C148" s="89"/>
      <c r="D148" s="33"/>
      <c r="E148" s="33"/>
      <c r="F148" s="33"/>
      <c r="G148" s="14"/>
      <c r="H148" s="33"/>
      <c r="I148" s="33"/>
      <c r="J148" s="33"/>
      <c r="K148" s="14"/>
      <c r="L148" s="33"/>
      <c r="M148" s="33"/>
      <c r="N148" s="33"/>
      <c r="O148" s="14"/>
      <c r="P148" s="33"/>
      <c r="Q148" s="33"/>
      <c r="R148" s="33"/>
      <c r="S148" s="14"/>
      <c r="T148" s="33"/>
      <c r="U148" s="33"/>
      <c r="V148" s="33"/>
    </row>
    <row r="149" spans="1:22">
      <c r="A149" s="11"/>
      <c r="B149" s="49" t="s">
        <v>94</v>
      </c>
      <c r="C149" s="49"/>
      <c r="D149" s="49" t="s">
        <v>214</v>
      </c>
      <c r="E149" s="79" t="s">
        <v>273</v>
      </c>
      <c r="F149" s="32"/>
      <c r="G149" s="32"/>
      <c r="H149" s="49" t="s">
        <v>214</v>
      </c>
      <c r="I149" s="79" t="s">
        <v>273</v>
      </c>
      <c r="J149" s="32"/>
      <c r="K149" s="32"/>
      <c r="L149" s="49" t="s">
        <v>214</v>
      </c>
      <c r="M149" s="39">
        <v>903651</v>
      </c>
      <c r="N149" s="32"/>
      <c r="O149" s="32"/>
      <c r="P149" s="49" t="s">
        <v>214</v>
      </c>
      <c r="Q149" s="79" t="s">
        <v>273</v>
      </c>
      <c r="R149" s="32"/>
      <c r="S149" s="32"/>
      <c r="T149" s="49" t="s">
        <v>214</v>
      </c>
      <c r="U149" s="39">
        <v>903651</v>
      </c>
      <c r="V149" s="32"/>
    </row>
    <row r="150" spans="1:22">
      <c r="A150" s="11"/>
      <c r="B150" s="49"/>
      <c r="C150" s="49"/>
      <c r="D150" s="49"/>
      <c r="E150" s="79"/>
      <c r="F150" s="32"/>
      <c r="G150" s="32"/>
      <c r="H150" s="49"/>
      <c r="I150" s="79"/>
      <c r="J150" s="32"/>
      <c r="K150" s="32"/>
      <c r="L150" s="49"/>
      <c r="M150" s="39"/>
      <c r="N150" s="32"/>
      <c r="O150" s="32"/>
      <c r="P150" s="49"/>
      <c r="Q150" s="79"/>
      <c r="R150" s="32"/>
      <c r="S150" s="32"/>
      <c r="T150" s="49"/>
      <c r="U150" s="39"/>
      <c r="V150" s="32"/>
    </row>
    <row r="151" spans="1:22">
      <c r="A151" s="11"/>
      <c r="B151" s="36" t="s">
        <v>95</v>
      </c>
      <c r="C151" s="36"/>
      <c r="D151" s="78" t="s">
        <v>273</v>
      </c>
      <c r="E151" s="78"/>
      <c r="F151" s="35"/>
      <c r="G151" s="35"/>
      <c r="H151" s="78" t="s">
        <v>273</v>
      </c>
      <c r="I151" s="78"/>
      <c r="J151" s="35"/>
      <c r="K151" s="35"/>
      <c r="L151" s="37">
        <v>79936</v>
      </c>
      <c r="M151" s="37"/>
      <c r="N151" s="35"/>
      <c r="O151" s="35"/>
      <c r="P151" s="78">
        <v>169</v>
      </c>
      <c r="Q151" s="78"/>
      <c r="R151" s="35"/>
      <c r="S151" s="35"/>
      <c r="T151" s="37">
        <v>80105</v>
      </c>
      <c r="U151" s="37"/>
      <c r="V151" s="35"/>
    </row>
    <row r="152" spans="1:22">
      <c r="A152" s="11"/>
      <c r="B152" s="36"/>
      <c r="C152" s="36"/>
      <c r="D152" s="78"/>
      <c r="E152" s="78"/>
      <c r="F152" s="35"/>
      <c r="G152" s="35"/>
      <c r="H152" s="78"/>
      <c r="I152" s="78"/>
      <c r="J152" s="35"/>
      <c r="K152" s="35"/>
      <c r="L152" s="37"/>
      <c r="M152" s="37"/>
      <c r="N152" s="35"/>
      <c r="O152" s="35"/>
      <c r="P152" s="78"/>
      <c r="Q152" s="78"/>
      <c r="R152" s="35"/>
      <c r="S152" s="35"/>
      <c r="T152" s="37"/>
      <c r="U152" s="37"/>
      <c r="V152" s="35"/>
    </row>
    <row r="153" spans="1:22">
      <c r="A153" s="11"/>
      <c r="B153" s="49" t="s">
        <v>160</v>
      </c>
      <c r="C153" s="49"/>
      <c r="D153" s="79" t="s">
        <v>273</v>
      </c>
      <c r="E153" s="79"/>
      <c r="F153" s="32"/>
      <c r="G153" s="32"/>
      <c r="H153" s="79" t="s">
        <v>273</v>
      </c>
      <c r="I153" s="79"/>
      <c r="J153" s="32"/>
      <c r="K153" s="32"/>
      <c r="L153" s="39">
        <v>18515</v>
      </c>
      <c r="M153" s="39"/>
      <c r="N153" s="32"/>
      <c r="O153" s="32"/>
      <c r="P153" s="79" t="s">
        <v>273</v>
      </c>
      <c r="Q153" s="79"/>
      <c r="R153" s="32"/>
      <c r="S153" s="32"/>
      <c r="T153" s="39">
        <v>18515</v>
      </c>
      <c r="U153" s="39"/>
      <c r="V153" s="32"/>
    </row>
    <row r="154" spans="1:22">
      <c r="A154" s="11"/>
      <c r="B154" s="49"/>
      <c r="C154" s="49"/>
      <c r="D154" s="79"/>
      <c r="E154" s="79"/>
      <c r="F154" s="32"/>
      <c r="G154" s="32"/>
      <c r="H154" s="79"/>
      <c r="I154" s="79"/>
      <c r="J154" s="32"/>
      <c r="K154" s="32"/>
      <c r="L154" s="39"/>
      <c r="M154" s="39"/>
      <c r="N154" s="32"/>
      <c r="O154" s="32"/>
      <c r="P154" s="79"/>
      <c r="Q154" s="79"/>
      <c r="R154" s="32"/>
      <c r="S154" s="32"/>
      <c r="T154" s="39"/>
      <c r="U154" s="39"/>
      <c r="V154" s="32"/>
    </row>
    <row r="155" spans="1:22">
      <c r="A155" s="11"/>
      <c r="B155" s="36" t="s">
        <v>99</v>
      </c>
      <c r="C155" s="36"/>
      <c r="D155" s="78" t="s">
        <v>273</v>
      </c>
      <c r="E155" s="78"/>
      <c r="F155" s="35"/>
      <c r="G155" s="35"/>
      <c r="H155" s="78" t="s">
        <v>273</v>
      </c>
      <c r="I155" s="78"/>
      <c r="J155" s="35"/>
      <c r="K155" s="35"/>
      <c r="L155" s="78" t="s">
        <v>345</v>
      </c>
      <c r="M155" s="78"/>
      <c r="N155" s="36" t="s">
        <v>276</v>
      </c>
      <c r="O155" s="35"/>
      <c r="P155" s="78" t="s">
        <v>273</v>
      </c>
      <c r="Q155" s="78"/>
      <c r="R155" s="35"/>
      <c r="S155" s="35"/>
      <c r="T155" s="78" t="s">
        <v>345</v>
      </c>
      <c r="U155" s="78"/>
      <c r="V155" s="36" t="s">
        <v>276</v>
      </c>
    </row>
    <row r="156" spans="1:22">
      <c r="A156" s="11"/>
      <c r="B156" s="36"/>
      <c r="C156" s="36"/>
      <c r="D156" s="78"/>
      <c r="E156" s="78"/>
      <c r="F156" s="35"/>
      <c r="G156" s="35"/>
      <c r="H156" s="78"/>
      <c r="I156" s="78"/>
      <c r="J156" s="35"/>
      <c r="K156" s="35"/>
      <c r="L156" s="78"/>
      <c r="M156" s="78"/>
      <c r="N156" s="36"/>
      <c r="O156" s="35"/>
      <c r="P156" s="78"/>
      <c r="Q156" s="78"/>
      <c r="R156" s="35"/>
      <c r="S156" s="35"/>
      <c r="T156" s="78"/>
      <c r="U156" s="78"/>
      <c r="V156" s="36"/>
    </row>
    <row r="157" spans="1:22">
      <c r="A157" s="11"/>
      <c r="B157" s="49" t="s">
        <v>100</v>
      </c>
      <c r="C157" s="49"/>
      <c r="D157" s="79" t="s">
        <v>273</v>
      </c>
      <c r="E157" s="79"/>
      <c r="F157" s="32"/>
      <c r="G157" s="32"/>
      <c r="H157" s="79" t="s">
        <v>273</v>
      </c>
      <c r="I157" s="79"/>
      <c r="J157" s="32"/>
      <c r="K157" s="32"/>
      <c r="L157" s="39">
        <v>1702</v>
      </c>
      <c r="M157" s="39"/>
      <c r="N157" s="32"/>
      <c r="O157" s="32"/>
      <c r="P157" s="79" t="s">
        <v>273</v>
      </c>
      <c r="Q157" s="79"/>
      <c r="R157" s="32"/>
      <c r="S157" s="32"/>
      <c r="T157" s="39">
        <v>1702</v>
      </c>
      <c r="U157" s="39"/>
      <c r="V157" s="32"/>
    </row>
    <row r="158" spans="1:22">
      <c r="A158" s="11"/>
      <c r="B158" s="49"/>
      <c r="C158" s="49"/>
      <c r="D158" s="79"/>
      <c r="E158" s="79"/>
      <c r="F158" s="32"/>
      <c r="G158" s="32"/>
      <c r="H158" s="79"/>
      <c r="I158" s="79"/>
      <c r="J158" s="32"/>
      <c r="K158" s="32"/>
      <c r="L158" s="39"/>
      <c r="M158" s="39"/>
      <c r="N158" s="32"/>
      <c r="O158" s="32"/>
      <c r="P158" s="79"/>
      <c r="Q158" s="79"/>
      <c r="R158" s="32"/>
      <c r="S158" s="32"/>
      <c r="T158" s="39"/>
      <c r="U158" s="39"/>
      <c r="V158" s="32"/>
    </row>
    <row r="159" spans="1:22">
      <c r="A159" s="11"/>
      <c r="B159" s="36" t="s">
        <v>101</v>
      </c>
      <c r="C159" s="36"/>
      <c r="D159" s="78" t="s">
        <v>273</v>
      </c>
      <c r="E159" s="78"/>
      <c r="F159" s="35"/>
      <c r="G159" s="35"/>
      <c r="H159" s="78" t="s">
        <v>273</v>
      </c>
      <c r="I159" s="78"/>
      <c r="J159" s="35"/>
      <c r="K159" s="35"/>
      <c r="L159" s="37">
        <v>4966</v>
      </c>
      <c r="M159" s="37"/>
      <c r="N159" s="35"/>
      <c r="O159" s="35"/>
      <c r="P159" s="78" t="s">
        <v>273</v>
      </c>
      <c r="Q159" s="78"/>
      <c r="R159" s="35"/>
      <c r="S159" s="35"/>
      <c r="T159" s="37">
        <v>4966</v>
      </c>
      <c r="U159" s="37"/>
      <c r="V159" s="35"/>
    </row>
    <row r="160" spans="1:22">
      <c r="A160" s="11"/>
      <c r="B160" s="36"/>
      <c r="C160" s="36"/>
      <c r="D160" s="78"/>
      <c r="E160" s="78"/>
      <c r="F160" s="35"/>
      <c r="G160" s="35"/>
      <c r="H160" s="78"/>
      <c r="I160" s="78"/>
      <c r="J160" s="35"/>
      <c r="K160" s="35"/>
      <c r="L160" s="37"/>
      <c r="M160" s="37"/>
      <c r="N160" s="35"/>
      <c r="O160" s="35"/>
      <c r="P160" s="78"/>
      <c r="Q160" s="78"/>
      <c r="R160" s="35"/>
      <c r="S160" s="35"/>
      <c r="T160" s="37"/>
      <c r="U160" s="37"/>
      <c r="V160" s="35"/>
    </row>
    <row r="161" spans="1:22">
      <c r="A161" s="11"/>
      <c r="B161" s="49" t="s">
        <v>102</v>
      </c>
      <c r="C161" s="49"/>
      <c r="D161" s="79" t="s">
        <v>273</v>
      </c>
      <c r="E161" s="79"/>
      <c r="F161" s="32"/>
      <c r="G161" s="32"/>
      <c r="H161" s="79" t="s">
        <v>273</v>
      </c>
      <c r="I161" s="79"/>
      <c r="J161" s="32"/>
      <c r="K161" s="32"/>
      <c r="L161" s="79" t="s">
        <v>346</v>
      </c>
      <c r="M161" s="79"/>
      <c r="N161" s="49" t="s">
        <v>276</v>
      </c>
      <c r="O161" s="32"/>
      <c r="P161" s="79" t="s">
        <v>273</v>
      </c>
      <c r="Q161" s="79"/>
      <c r="R161" s="32"/>
      <c r="S161" s="32"/>
      <c r="T161" s="79" t="s">
        <v>346</v>
      </c>
      <c r="U161" s="79"/>
      <c r="V161" s="49" t="s">
        <v>276</v>
      </c>
    </row>
    <row r="162" spans="1:22" ht="15.75" thickBot="1">
      <c r="A162" s="11"/>
      <c r="B162" s="49"/>
      <c r="C162" s="49"/>
      <c r="D162" s="80"/>
      <c r="E162" s="80"/>
      <c r="F162" s="41"/>
      <c r="G162" s="32"/>
      <c r="H162" s="80"/>
      <c r="I162" s="80"/>
      <c r="J162" s="41"/>
      <c r="K162" s="32"/>
      <c r="L162" s="80"/>
      <c r="M162" s="80"/>
      <c r="N162" s="139"/>
      <c r="O162" s="32"/>
      <c r="P162" s="80"/>
      <c r="Q162" s="80"/>
      <c r="R162" s="41"/>
      <c r="S162" s="32"/>
      <c r="T162" s="80"/>
      <c r="U162" s="80"/>
      <c r="V162" s="139"/>
    </row>
    <row r="163" spans="1:22">
      <c r="A163" s="11"/>
      <c r="B163" s="35"/>
      <c r="C163" s="36" t="s">
        <v>103</v>
      </c>
      <c r="D163" s="137" t="s">
        <v>273</v>
      </c>
      <c r="E163" s="137"/>
      <c r="F163" s="47"/>
      <c r="G163" s="35"/>
      <c r="H163" s="137" t="s">
        <v>273</v>
      </c>
      <c r="I163" s="137"/>
      <c r="J163" s="47"/>
      <c r="K163" s="35"/>
      <c r="L163" s="45">
        <v>992362</v>
      </c>
      <c r="M163" s="45"/>
      <c r="N163" s="47"/>
      <c r="O163" s="35"/>
      <c r="P163" s="137">
        <v>169</v>
      </c>
      <c r="Q163" s="137"/>
      <c r="R163" s="47"/>
      <c r="S163" s="35"/>
      <c r="T163" s="45">
        <v>992531</v>
      </c>
      <c r="U163" s="45"/>
      <c r="V163" s="47"/>
    </row>
    <row r="164" spans="1:22" ht="15.75" thickBot="1">
      <c r="A164" s="11"/>
      <c r="B164" s="35"/>
      <c r="C164" s="36"/>
      <c r="D164" s="87"/>
      <c r="E164" s="87"/>
      <c r="F164" s="48"/>
      <c r="G164" s="35"/>
      <c r="H164" s="87"/>
      <c r="I164" s="87"/>
      <c r="J164" s="48"/>
      <c r="K164" s="35"/>
      <c r="L164" s="46"/>
      <c r="M164" s="46"/>
      <c r="N164" s="48"/>
      <c r="O164" s="35"/>
      <c r="P164" s="87"/>
      <c r="Q164" s="87"/>
      <c r="R164" s="48"/>
      <c r="S164" s="35"/>
      <c r="T164" s="46"/>
      <c r="U164" s="46"/>
      <c r="V164" s="48"/>
    </row>
    <row r="165" spans="1:22">
      <c r="A165" s="11"/>
      <c r="B165" s="14"/>
      <c r="C165" s="14"/>
      <c r="D165" s="33"/>
      <c r="E165" s="33"/>
      <c r="F165" s="33"/>
      <c r="G165" s="14"/>
      <c r="H165" s="33"/>
      <c r="I165" s="33"/>
      <c r="J165" s="33"/>
      <c r="K165" s="14"/>
      <c r="L165" s="33"/>
      <c r="M165" s="33"/>
      <c r="N165" s="33"/>
      <c r="O165" s="14"/>
      <c r="P165" s="33"/>
      <c r="Q165" s="33"/>
      <c r="R165" s="33"/>
      <c r="S165" s="14"/>
      <c r="T165" s="33"/>
      <c r="U165" s="33"/>
      <c r="V165" s="33"/>
    </row>
    <row r="166" spans="1:22">
      <c r="A166" s="11"/>
      <c r="B166" s="85" t="s">
        <v>104</v>
      </c>
      <c r="C166" s="85"/>
      <c r="D166" s="35"/>
      <c r="E166" s="35"/>
      <c r="F166" s="35"/>
      <c r="G166" s="21"/>
      <c r="H166" s="35"/>
      <c r="I166" s="35"/>
      <c r="J166" s="35"/>
      <c r="K166" s="21"/>
      <c r="L166" s="35"/>
      <c r="M166" s="35"/>
      <c r="N166" s="35"/>
      <c r="O166" s="21"/>
      <c r="P166" s="35"/>
      <c r="Q166" s="35"/>
      <c r="R166" s="35"/>
      <c r="S166" s="21"/>
      <c r="T166" s="35"/>
      <c r="U166" s="35"/>
      <c r="V166" s="35"/>
    </row>
    <row r="167" spans="1:22">
      <c r="A167" s="11"/>
      <c r="B167" s="49" t="s">
        <v>105</v>
      </c>
      <c r="C167" s="49"/>
      <c r="D167" s="79" t="s">
        <v>273</v>
      </c>
      <c r="E167" s="79"/>
      <c r="F167" s="32"/>
      <c r="G167" s="32"/>
      <c r="H167" s="79" t="s">
        <v>273</v>
      </c>
      <c r="I167" s="79"/>
      <c r="J167" s="32"/>
      <c r="K167" s="32"/>
      <c r="L167" s="39">
        <v>501673</v>
      </c>
      <c r="M167" s="39"/>
      <c r="N167" s="32"/>
      <c r="O167" s="32"/>
      <c r="P167" s="79" t="s">
        <v>273</v>
      </c>
      <c r="Q167" s="79"/>
      <c r="R167" s="32"/>
      <c r="S167" s="32"/>
      <c r="T167" s="39">
        <v>501673</v>
      </c>
      <c r="U167" s="39"/>
      <c r="V167" s="32"/>
    </row>
    <row r="168" spans="1:22">
      <c r="A168" s="11"/>
      <c r="B168" s="49"/>
      <c r="C168" s="49"/>
      <c r="D168" s="79"/>
      <c r="E168" s="79"/>
      <c r="F168" s="32"/>
      <c r="G168" s="32"/>
      <c r="H168" s="79"/>
      <c r="I168" s="79"/>
      <c r="J168" s="32"/>
      <c r="K168" s="32"/>
      <c r="L168" s="39"/>
      <c r="M168" s="39"/>
      <c r="N168" s="32"/>
      <c r="O168" s="32"/>
      <c r="P168" s="79"/>
      <c r="Q168" s="79"/>
      <c r="R168" s="32"/>
      <c r="S168" s="32"/>
      <c r="T168" s="39"/>
      <c r="U168" s="39"/>
      <c r="V168" s="32"/>
    </row>
    <row r="169" spans="1:22">
      <c r="A169" s="11"/>
      <c r="B169" s="36" t="s">
        <v>106</v>
      </c>
      <c r="C169" s="36"/>
      <c r="D169" s="78" t="s">
        <v>273</v>
      </c>
      <c r="E169" s="78"/>
      <c r="F169" s="35"/>
      <c r="G169" s="35"/>
      <c r="H169" s="78" t="s">
        <v>273</v>
      </c>
      <c r="I169" s="78"/>
      <c r="J169" s="35"/>
      <c r="K169" s="35"/>
      <c r="L169" s="37">
        <v>163547</v>
      </c>
      <c r="M169" s="37"/>
      <c r="N169" s="35"/>
      <c r="O169" s="35"/>
      <c r="P169" s="78" t="s">
        <v>273</v>
      </c>
      <c r="Q169" s="78"/>
      <c r="R169" s="35"/>
      <c r="S169" s="35"/>
      <c r="T169" s="37">
        <v>163547</v>
      </c>
      <c r="U169" s="37"/>
      <c r="V169" s="35"/>
    </row>
    <row r="170" spans="1:22">
      <c r="A170" s="11"/>
      <c r="B170" s="36"/>
      <c r="C170" s="36"/>
      <c r="D170" s="78"/>
      <c r="E170" s="78"/>
      <c r="F170" s="35"/>
      <c r="G170" s="35"/>
      <c r="H170" s="78"/>
      <c r="I170" s="78"/>
      <c r="J170" s="35"/>
      <c r="K170" s="35"/>
      <c r="L170" s="37"/>
      <c r="M170" s="37"/>
      <c r="N170" s="35"/>
      <c r="O170" s="35"/>
      <c r="P170" s="78"/>
      <c r="Q170" s="78"/>
      <c r="R170" s="35"/>
      <c r="S170" s="35"/>
      <c r="T170" s="37"/>
      <c r="U170" s="37"/>
      <c r="V170" s="35"/>
    </row>
    <row r="171" spans="1:22">
      <c r="A171" s="11"/>
      <c r="B171" s="49" t="s">
        <v>107</v>
      </c>
      <c r="C171" s="49"/>
      <c r="D171" s="39">
        <v>10056</v>
      </c>
      <c r="E171" s="39"/>
      <c r="F171" s="32"/>
      <c r="G171" s="32"/>
      <c r="H171" s="79">
        <v>810</v>
      </c>
      <c r="I171" s="79"/>
      <c r="J171" s="32"/>
      <c r="K171" s="32"/>
      <c r="L171" s="39">
        <v>138614</v>
      </c>
      <c r="M171" s="39"/>
      <c r="N171" s="32"/>
      <c r="O171" s="32"/>
      <c r="P171" s="79" t="s">
        <v>273</v>
      </c>
      <c r="Q171" s="79"/>
      <c r="R171" s="32"/>
      <c r="S171" s="32"/>
      <c r="T171" s="39">
        <v>149480</v>
      </c>
      <c r="U171" s="39"/>
      <c r="V171" s="32"/>
    </row>
    <row r="172" spans="1:22">
      <c r="A172" s="11"/>
      <c r="B172" s="49"/>
      <c r="C172" s="49"/>
      <c r="D172" s="39"/>
      <c r="E172" s="39"/>
      <c r="F172" s="32"/>
      <c r="G172" s="32"/>
      <c r="H172" s="79"/>
      <c r="I172" s="79"/>
      <c r="J172" s="32"/>
      <c r="K172" s="32"/>
      <c r="L172" s="39"/>
      <c r="M172" s="39"/>
      <c r="N172" s="32"/>
      <c r="O172" s="32"/>
      <c r="P172" s="79"/>
      <c r="Q172" s="79"/>
      <c r="R172" s="32"/>
      <c r="S172" s="32"/>
      <c r="T172" s="39"/>
      <c r="U172" s="39"/>
      <c r="V172" s="32"/>
    </row>
    <row r="173" spans="1:22">
      <c r="A173" s="11"/>
      <c r="B173" s="36" t="s">
        <v>108</v>
      </c>
      <c r="C173" s="36"/>
      <c r="D173" s="37">
        <v>5858</v>
      </c>
      <c r="E173" s="37"/>
      <c r="F173" s="35"/>
      <c r="G173" s="35"/>
      <c r="H173" s="37">
        <v>6433</v>
      </c>
      <c r="I173" s="37"/>
      <c r="J173" s="35"/>
      <c r="K173" s="35"/>
      <c r="L173" s="78" t="s">
        <v>898</v>
      </c>
      <c r="M173" s="78"/>
      <c r="N173" s="36" t="s">
        <v>276</v>
      </c>
      <c r="O173" s="35"/>
      <c r="P173" s="78">
        <v>169</v>
      </c>
      <c r="Q173" s="78"/>
      <c r="R173" s="35"/>
      <c r="S173" s="35"/>
      <c r="T173" s="37">
        <v>4152</v>
      </c>
      <c r="U173" s="37"/>
      <c r="V173" s="35"/>
    </row>
    <row r="174" spans="1:22">
      <c r="A174" s="11"/>
      <c r="B174" s="36"/>
      <c r="C174" s="36"/>
      <c r="D174" s="37"/>
      <c r="E174" s="37"/>
      <c r="F174" s="35"/>
      <c r="G174" s="35"/>
      <c r="H174" s="37"/>
      <c r="I174" s="37"/>
      <c r="J174" s="35"/>
      <c r="K174" s="35"/>
      <c r="L174" s="78"/>
      <c r="M174" s="78"/>
      <c r="N174" s="36"/>
      <c r="O174" s="35"/>
      <c r="P174" s="78"/>
      <c r="Q174" s="78"/>
      <c r="R174" s="35"/>
      <c r="S174" s="35"/>
      <c r="T174" s="37"/>
      <c r="U174" s="37"/>
      <c r="V174" s="35"/>
    </row>
    <row r="175" spans="1:22">
      <c r="A175" s="11"/>
      <c r="B175" s="49" t="s">
        <v>899</v>
      </c>
      <c r="C175" s="49"/>
      <c r="D175" s="79" t="s">
        <v>273</v>
      </c>
      <c r="E175" s="79"/>
      <c r="F175" s="32"/>
      <c r="G175" s="32"/>
      <c r="H175" s="79" t="s">
        <v>273</v>
      </c>
      <c r="I175" s="79"/>
      <c r="J175" s="32"/>
      <c r="K175" s="32"/>
      <c r="L175" s="79" t="s">
        <v>900</v>
      </c>
      <c r="M175" s="79"/>
      <c r="N175" s="49" t="s">
        <v>276</v>
      </c>
      <c r="O175" s="32"/>
      <c r="P175" s="79" t="s">
        <v>901</v>
      </c>
      <c r="Q175" s="79"/>
      <c r="R175" s="49" t="s">
        <v>276</v>
      </c>
      <c r="S175" s="32"/>
      <c r="T175" s="79" t="s">
        <v>902</v>
      </c>
      <c r="U175" s="79"/>
      <c r="V175" s="49" t="s">
        <v>276</v>
      </c>
    </row>
    <row r="176" spans="1:22" ht="15.75" thickBot="1">
      <c r="A176" s="11"/>
      <c r="B176" s="49"/>
      <c r="C176" s="49"/>
      <c r="D176" s="80"/>
      <c r="E176" s="80"/>
      <c r="F176" s="41"/>
      <c r="G176" s="32"/>
      <c r="H176" s="80"/>
      <c r="I176" s="80"/>
      <c r="J176" s="41"/>
      <c r="K176" s="32"/>
      <c r="L176" s="80"/>
      <c r="M176" s="80"/>
      <c r="N176" s="139"/>
      <c r="O176" s="32"/>
      <c r="P176" s="80"/>
      <c r="Q176" s="80"/>
      <c r="R176" s="139"/>
      <c r="S176" s="32"/>
      <c r="T176" s="80"/>
      <c r="U176" s="80"/>
      <c r="V176" s="139"/>
    </row>
    <row r="177" spans="1:22">
      <c r="A177" s="11"/>
      <c r="B177" s="35"/>
      <c r="C177" s="36" t="s">
        <v>110</v>
      </c>
      <c r="D177" s="45">
        <v>15914</v>
      </c>
      <c r="E177" s="45"/>
      <c r="F177" s="47"/>
      <c r="G177" s="35"/>
      <c r="H177" s="45">
        <v>7243</v>
      </c>
      <c r="I177" s="45"/>
      <c r="J177" s="47"/>
      <c r="K177" s="35"/>
      <c r="L177" s="45">
        <v>760282</v>
      </c>
      <c r="M177" s="45"/>
      <c r="N177" s="47"/>
      <c r="O177" s="35"/>
      <c r="P177" s="137" t="s">
        <v>903</v>
      </c>
      <c r="Q177" s="137"/>
      <c r="R177" s="43" t="s">
        <v>276</v>
      </c>
      <c r="S177" s="35"/>
      <c r="T177" s="45">
        <v>762821</v>
      </c>
      <c r="U177" s="45"/>
      <c r="V177" s="47"/>
    </row>
    <row r="178" spans="1:22" ht="15.75" thickBot="1">
      <c r="A178" s="11"/>
      <c r="B178" s="35"/>
      <c r="C178" s="36"/>
      <c r="D178" s="46"/>
      <c r="E178" s="46"/>
      <c r="F178" s="48"/>
      <c r="G178" s="35"/>
      <c r="H178" s="46"/>
      <c r="I178" s="46"/>
      <c r="J178" s="48"/>
      <c r="K178" s="35"/>
      <c r="L178" s="46"/>
      <c r="M178" s="46"/>
      <c r="N178" s="48"/>
      <c r="O178" s="35"/>
      <c r="P178" s="87"/>
      <c r="Q178" s="87"/>
      <c r="R178" s="44"/>
      <c r="S178" s="35"/>
      <c r="T178" s="46"/>
      <c r="U178" s="46"/>
      <c r="V178" s="48"/>
    </row>
    <row r="179" spans="1:22">
      <c r="A179" s="11"/>
      <c r="B179" s="14"/>
      <c r="C179" s="14"/>
      <c r="D179" s="33"/>
      <c r="E179" s="33"/>
      <c r="F179" s="33"/>
      <c r="G179" s="14"/>
      <c r="H179" s="33"/>
      <c r="I179" s="33"/>
      <c r="J179" s="33"/>
      <c r="K179" s="14"/>
      <c r="L179" s="33"/>
      <c r="M179" s="33"/>
      <c r="N179" s="33"/>
      <c r="O179" s="14"/>
      <c r="P179" s="33"/>
      <c r="Q179" s="33"/>
      <c r="R179" s="33"/>
      <c r="S179" s="14"/>
      <c r="T179" s="33"/>
      <c r="U179" s="33"/>
      <c r="V179" s="33"/>
    </row>
    <row r="180" spans="1:22">
      <c r="A180" s="11"/>
      <c r="B180" s="85" t="s">
        <v>904</v>
      </c>
      <c r="C180" s="85"/>
      <c r="D180" s="78" t="s">
        <v>905</v>
      </c>
      <c r="E180" s="78"/>
      <c r="F180" s="36" t="s">
        <v>276</v>
      </c>
      <c r="G180" s="35"/>
      <c r="H180" s="78" t="s">
        <v>906</v>
      </c>
      <c r="I180" s="78"/>
      <c r="J180" s="36" t="s">
        <v>276</v>
      </c>
      <c r="K180" s="35"/>
      <c r="L180" s="37">
        <v>232080</v>
      </c>
      <c r="M180" s="37"/>
      <c r="N180" s="35"/>
      <c r="O180" s="35"/>
      <c r="P180" s="37">
        <v>20787</v>
      </c>
      <c r="Q180" s="37"/>
      <c r="R180" s="35"/>
      <c r="S180" s="35"/>
      <c r="T180" s="37">
        <v>229710</v>
      </c>
      <c r="U180" s="37"/>
      <c r="V180" s="35"/>
    </row>
    <row r="181" spans="1:22">
      <c r="A181" s="11"/>
      <c r="B181" s="85"/>
      <c r="C181" s="85"/>
      <c r="D181" s="78"/>
      <c r="E181" s="78"/>
      <c r="F181" s="36"/>
      <c r="G181" s="35"/>
      <c r="H181" s="78"/>
      <c r="I181" s="78"/>
      <c r="J181" s="36"/>
      <c r="K181" s="35"/>
      <c r="L181" s="37"/>
      <c r="M181" s="37"/>
      <c r="N181" s="35"/>
      <c r="O181" s="35"/>
      <c r="P181" s="37"/>
      <c r="Q181" s="37"/>
      <c r="R181" s="35"/>
      <c r="S181" s="35"/>
      <c r="T181" s="37"/>
      <c r="U181" s="37"/>
      <c r="V181" s="35"/>
    </row>
    <row r="182" spans="1:22">
      <c r="A182" s="11"/>
      <c r="B182" s="49" t="s">
        <v>907</v>
      </c>
      <c r="C182" s="49"/>
      <c r="D182" s="79" t="s">
        <v>273</v>
      </c>
      <c r="E182" s="79"/>
      <c r="F182" s="32"/>
      <c r="G182" s="32"/>
      <c r="H182" s="39">
        <v>2097</v>
      </c>
      <c r="I182" s="39"/>
      <c r="J182" s="32"/>
      <c r="K182" s="32"/>
      <c r="L182" s="79" t="s">
        <v>908</v>
      </c>
      <c r="M182" s="79"/>
      <c r="N182" s="49" t="s">
        <v>276</v>
      </c>
      <c r="O182" s="32"/>
      <c r="P182" s="79" t="s">
        <v>273</v>
      </c>
      <c r="Q182" s="79"/>
      <c r="R182" s="32"/>
      <c r="S182" s="32"/>
      <c r="T182" s="79" t="s">
        <v>353</v>
      </c>
      <c r="U182" s="79"/>
      <c r="V182" s="49" t="s">
        <v>276</v>
      </c>
    </row>
    <row r="183" spans="1:22" ht="15.75" thickBot="1">
      <c r="A183" s="11"/>
      <c r="B183" s="49"/>
      <c r="C183" s="49"/>
      <c r="D183" s="80"/>
      <c r="E183" s="80"/>
      <c r="F183" s="41"/>
      <c r="G183" s="32"/>
      <c r="H183" s="40"/>
      <c r="I183" s="40"/>
      <c r="J183" s="41"/>
      <c r="K183" s="32"/>
      <c r="L183" s="80"/>
      <c r="M183" s="80"/>
      <c r="N183" s="139"/>
      <c r="O183" s="32"/>
      <c r="P183" s="80"/>
      <c r="Q183" s="80"/>
      <c r="R183" s="41"/>
      <c r="S183" s="32"/>
      <c r="T183" s="80"/>
      <c r="U183" s="80"/>
      <c r="V183" s="139"/>
    </row>
    <row r="184" spans="1:22">
      <c r="A184" s="11"/>
      <c r="B184" s="85" t="s">
        <v>909</v>
      </c>
      <c r="C184" s="85"/>
      <c r="D184" s="137" t="s">
        <v>905</v>
      </c>
      <c r="E184" s="137"/>
      <c r="F184" s="43" t="s">
        <v>276</v>
      </c>
      <c r="G184" s="35"/>
      <c r="H184" s="137" t="s">
        <v>910</v>
      </c>
      <c r="I184" s="137"/>
      <c r="J184" s="43" t="s">
        <v>276</v>
      </c>
      <c r="K184" s="35"/>
      <c r="L184" s="45">
        <v>223537</v>
      </c>
      <c r="M184" s="45"/>
      <c r="N184" s="47"/>
      <c r="O184" s="35"/>
      <c r="P184" s="45">
        <v>20787</v>
      </c>
      <c r="Q184" s="45"/>
      <c r="R184" s="47"/>
      <c r="S184" s="35"/>
      <c r="T184" s="45">
        <v>223264</v>
      </c>
      <c r="U184" s="45"/>
      <c r="V184" s="47"/>
    </row>
    <row r="185" spans="1:22">
      <c r="A185" s="11"/>
      <c r="B185" s="85"/>
      <c r="C185" s="85"/>
      <c r="D185" s="78"/>
      <c r="E185" s="78"/>
      <c r="F185" s="36"/>
      <c r="G185" s="35"/>
      <c r="H185" s="78"/>
      <c r="I185" s="78"/>
      <c r="J185" s="36"/>
      <c r="K185" s="35"/>
      <c r="L185" s="37"/>
      <c r="M185" s="37"/>
      <c r="N185" s="35"/>
      <c r="O185" s="35"/>
      <c r="P185" s="37"/>
      <c r="Q185" s="37"/>
      <c r="R185" s="35"/>
      <c r="S185" s="35"/>
      <c r="T185" s="37"/>
      <c r="U185" s="37"/>
      <c r="V185" s="35"/>
    </row>
    <row r="186" spans="1:22">
      <c r="A186" s="11"/>
      <c r="B186" s="49" t="s">
        <v>911</v>
      </c>
      <c r="C186" s="49"/>
      <c r="D186" s="39">
        <v>244589</v>
      </c>
      <c r="E186" s="39"/>
      <c r="F186" s="32"/>
      <c r="G186" s="32"/>
      <c r="H186" s="39">
        <v>10459</v>
      </c>
      <c r="I186" s="39"/>
      <c r="J186" s="32"/>
      <c r="K186" s="32"/>
      <c r="L186" s="79" t="s">
        <v>273</v>
      </c>
      <c r="M186" s="79"/>
      <c r="N186" s="32"/>
      <c r="O186" s="32"/>
      <c r="P186" s="79" t="s">
        <v>912</v>
      </c>
      <c r="Q186" s="79"/>
      <c r="R186" s="49" t="s">
        <v>276</v>
      </c>
      <c r="S186" s="32"/>
      <c r="T186" s="79" t="s">
        <v>273</v>
      </c>
      <c r="U186" s="79"/>
      <c r="V186" s="32"/>
    </row>
    <row r="187" spans="1:22" ht="15.75" thickBot="1">
      <c r="A187" s="11"/>
      <c r="B187" s="49"/>
      <c r="C187" s="49"/>
      <c r="D187" s="40"/>
      <c r="E187" s="40"/>
      <c r="F187" s="41"/>
      <c r="G187" s="32"/>
      <c r="H187" s="40"/>
      <c r="I187" s="40"/>
      <c r="J187" s="41"/>
      <c r="K187" s="32"/>
      <c r="L187" s="80"/>
      <c r="M187" s="80"/>
      <c r="N187" s="41"/>
      <c r="O187" s="32"/>
      <c r="P187" s="80"/>
      <c r="Q187" s="80"/>
      <c r="R187" s="139"/>
      <c r="S187" s="32"/>
      <c r="T187" s="80"/>
      <c r="U187" s="80"/>
      <c r="V187" s="41"/>
    </row>
    <row r="188" spans="1:22">
      <c r="A188" s="11"/>
      <c r="B188" s="85" t="s">
        <v>113</v>
      </c>
      <c r="C188" s="85"/>
      <c r="D188" s="45">
        <v>228675</v>
      </c>
      <c r="E188" s="45"/>
      <c r="F188" s="47"/>
      <c r="G188" s="35"/>
      <c r="H188" s="45">
        <v>5313</v>
      </c>
      <c r="I188" s="45"/>
      <c r="J188" s="47"/>
      <c r="K188" s="35"/>
      <c r="L188" s="45">
        <v>223537</v>
      </c>
      <c r="M188" s="45"/>
      <c r="N188" s="47"/>
      <c r="O188" s="35"/>
      <c r="P188" s="137" t="s">
        <v>913</v>
      </c>
      <c r="Q188" s="137"/>
      <c r="R188" s="43" t="s">
        <v>276</v>
      </c>
      <c r="S188" s="35"/>
      <c r="T188" s="45">
        <v>223264</v>
      </c>
      <c r="U188" s="45"/>
      <c r="V188" s="47"/>
    </row>
    <row r="189" spans="1:22">
      <c r="A189" s="11"/>
      <c r="B189" s="85"/>
      <c r="C189" s="85"/>
      <c r="D189" s="37"/>
      <c r="E189" s="37"/>
      <c r="F189" s="35"/>
      <c r="G189" s="35"/>
      <c r="H189" s="37"/>
      <c r="I189" s="37"/>
      <c r="J189" s="35"/>
      <c r="K189" s="35"/>
      <c r="L189" s="37"/>
      <c r="M189" s="37"/>
      <c r="N189" s="35"/>
      <c r="O189" s="35"/>
      <c r="P189" s="78"/>
      <c r="Q189" s="78"/>
      <c r="R189" s="36"/>
      <c r="S189" s="35"/>
      <c r="T189" s="37"/>
      <c r="U189" s="37"/>
      <c r="V189" s="35"/>
    </row>
    <row r="190" spans="1:22">
      <c r="A190" s="11"/>
      <c r="B190" s="49" t="s">
        <v>914</v>
      </c>
      <c r="C190" s="49"/>
      <c r="D190" s="79" t="s">
        <v>273</v>
      </c>
      <c r="E190" s="79"/>
      <c r="F190" s="32"/>
      <c r="G190" s="32"/>
      <c r="H190" s="79" t="s">
        <v>273</v>
      </c>
      <c r="I190" s="79"/>
      <c r="J190" s="32"/>
      <c r="K190" s="32"/>
      <c r="L190" s="39">
        <v>5411</v>
      </c>
      <c r="M190" s="39"/>
      <c r="N190" s="32"/>
      <c r="O190" s="32"/>
      <c r="P190" s="79" t="s">
        <v>273</v>
      </c>
      <c r="Q190" s="79"/>
      <c r="R190" s="32"/>
      <c r="S190" s="32"/>
      <c r="T190" s="39">
        <v>5411</v>
      </c>
      <c r="U190" s="39"/>
      <c r="V190" s="32"/>
    </row>
    <row r="191" spans="1:22" ht="15.75" thickBot="1">
      <c r="A191" s="11"/>
      <c r="B191" s="49"/>
      <c r="C191" s="49"/>
      <c r="D191" s="80"/>
      <c r="E191" s="80"/>
      <c r="F191" s="41"/>
      <c r="G191" s="32"/>
      <c r="H191" s="80"/>
      <c r="I191" s="80"/>
      <c r="J191" s="41"/>
      <c r="K191" s="32"/>
      <c r="L191" s="40"/>
      <c r="M191" s="40"/>
      <c r="N191" s="41"/>
      <c r="O191" s="32"/>
      <c r="P191" s="80"/>
      <c r="Q191" s="80"/>
      <c r="R191" s="41"/>
      <c r="S191" s="32"/>
      <c r="T191" s="40"/>
      <c r="U191" s="40"/>
      <c r="V191" s="41"/>
    </row>
    <row r="192" spans="1:22">
      <c r="A192" s="11"/>
      <c r="B192" s="85" t="s">
        <v>115</v>
      </c>
      <c r="C192" s="85"/>
      <c r="D192" s="45">
        <v>228675</v>
      </c>
      <c r="E192" s="45"/>
      <c r="F192" s="47"/>
      <c r="G192" s="35"/>
      <c r="H192" s="45">
        <v>5313</v>
      </c>
      <c r="I192" s="45"/>
      <c r="J192" s="47"/>
      <c r="K192" s="35"/>
      <c r="L192" s="45">
        <v>228948</v>
      </c>
      <c r="M192" s="45"/>
      <c r="N192" s="47"/>
      <c r="O192" s="35"/>
      <c r="P192" s="137" t="s">
        <v>913</v>
      </c>
      <c r="Q192" s="137"/>
      <c r="R192" s="43" t="s">
        <v>276</v>
      </c>
      <c r="S192" s="35"/>
      <c r="T192" s="45">
        <v>228675</v>
      </c>
      <c r="U192" s="45"/>
      <c r="V192" s="47"/>
    </row>
    <row r="193" spans="1:24">
      <c r="A193" s="11"/>
      <c r="B193" s="85"/>
      <c r="C193" s="85"/>
      <c r="D193" s="37"/>
      <c r="E193" s="37"/>
      <c r="F193" s="35"/>
      <c r="G193" s="35"/>
      <c r="H193" s="37"/>
      <c r="I193" s="37"/>
      <c r="J193" s="35"/>
      <c r="K193" s="35"/>
      <c r="L193" s="37"/>
      <c r="M193" s="37"/>
      <c r="N193" s="35"/>
      <c r="O193" s="35"/>
      <c r="P193" s="78"/>
      <c r="Q193" s="78"/>
      <c r="R193" s="36"/>
      <c r="S193" s="35"/>
      <c r="T193" s="37"/>
      <c r="U193" s="37"/>
      <c r="V193" s="35"/>
    </row>
    <row r="194" spans="1:24">
      <c r="A194" s="11"/>
      <c r="B194" s="49" t="s">
        <v>116</v>
      </c>
      <c r="C194" s="49"/>
      <c r="D194" s="79" t="s">
        <v>287</v>
      </c>
      <c r="E194" s="79"/>
      <c r="F194" s="49" t="s">
        <v>276</v>
      </c>
      <c r="G194" s="32"/>
      <c r="H194" s="79" t="s">
        <v>273</v>
      </c>
      <c r="I194" s="79"/>
      <c r="J194" s="32"/>
      <c r="K194" s="32"/>
      <c r="L194" s="79" t="s">
        <v>273</v>
      </c>
      <c r="M194" s="79"/>
      <c r="N194" s="32"/>
      <c r="O194" s="32"/>
      <c r="P194" s="79" t="s">
        <v>273</v>
      </c>
      <c r="Q194" s="79"/>
      <c r="R194" s="32"/>
      <c r="S194" s="32"/>
      <c r="T194" s="79" t="s">
        <v>287</v>
      </c>
      <c r="U194" s="79"/>
      <c r="V194" s="49" t="s">
        <v>276</v>
      </c>
    </row>
    <row r="195" spans="1:24" ht="15.75" thickBot="1">
      <c r="A195" s="11"/>
      <c r="B195" s="49"/>
      <c r="C195" s="49"/>
      <c r="D195" s="80"/>
      <c r="E195" s="80"/>
      <c r="F195" s="139"/>
      <c r="G195" s="32"/>
      <c r="H195" s="80"/>
      <c r="I195" s="80"/>
      <c r="J195" s="41"/>
      <c r="K195" s="32"/>
      <c r="L195" s="80"/>
      <c r="M195" s="80"/>
      <c r="N195" s="41"/>
      <c r="O195" s="32"/>
      <c r="P195" s="80"/>
      <c r="Q195" s="80"/>
      <c r="R195" s="41"/>
      <c r="S195" s="32"/>
      <c r="T195" s="80"/>
      <c r="U195" s="80"/>
      <c r="V195" s="139"/>
    </row>
    <row r="196" spans="1:24">
      <c r="A196" s="11"/>
      <c r="B196" s="85" t="s">
        <v>117</v>
      </c>
      <c r="C196" s="85"/>
      <c r="D196" s="43" t="s">
        <v>214</v>
      </c>
      <c r="E196" s="45">
        <v>223191</v>
      </c>
      <c r="F196" s="47"/>
      <c r="G196" s="35"/>
      <c r="H196" s="43" t="s">
        <v>214</v>
      </c>
      <c r="I196" s="45">
        <v>5313</v>
      </c>
      <c r="J196" s="47"/>
      <c r="K196" s="35"/>
      <c r="L196" s="43" t="s">
        <v>214</v>
      </c>
      <c r="M196" s="45">
        <v>228948</v>
      </c>
      <c r="N196" s="47"/>
      <c r="O196" s="35"/>
      <c r="P196" s="43" t="s">
        <v>214</v>
      </c>
      <c r="Q196" s="137" t="s">
        <v>913</v>
      </c>
      <c r="R196" s="43" t="s">
        <v>276</v>
      </c>
      <c r="S196" s="35"/>
      <c r="T196" s="43" t="s">
        <v>214</v>
      </c>
      <c r="U196" s="45">
        <v>223191</v>
      </c>
      <c r="V196" s="47"/>
    </row>
    <row r="197" spans="1:24" ht="15.75" thickBot="1">
      <c r="A197" s="11"/>
      <c r="B197" s="85"/>
      <c r="C197" s="85"/>
      <c r="D197" s="56"/>
      <c r="E197" s="57"/>
      <c r="F197" s="58"/>
      <c r="G197" s="35"/>
      <c r="H197" s="56"/>
      <c r="I197" s="57"/>
      <c r="J197" s="58"/>
      <c r="K197" s="35"/>
      <c r="L197" s="56"/>
      <c r="M197" s="57"/>
      <c r="N197" s="58"/>
      <c r="O197" s="35"/>
      <c r="P197" s="56"/>
      <c r="Q197" s="93"/>
      <c r="R197" s="56"/>
      <c r="S197" s="35"/>
      <c r="T197" s="56"/>
      <c r="U197" s="57"/>
      <c r="V197" s="58"/>
    </row>
    <row r="198" spans="1:24" ht="15.75" thickTop="1">
      <c r="A198" s="11"/>
      <c r="B198" s="14"/>
      <c r="C198" s="14"/>
      <c r="D198" s="63"/>
      <c r="E198" s="63"/>
      <c r="F198" s="63"/>
      <c r="G198" s="14"/>
      <c r="H198" s="63"/>
      <c r="I198" s="63"/>
      <c r="J198" s="63"/>
      <c r="K198" s="14"/>
      <c r="L198" s="63"/>
      <c r="M198" s="63"/>
      <c r="N198" s="63"/>
      <c r="O198" s="14"/>
      <c r="P198" s="63"/>
      <c r="Q198" s="63"/>
      <c r="R198" s="63"/>
      <c r="S198" s="14"/>
      <c r="T198" s="63"/>
      <c r="U198" s="63"/>
      <c r="V198" s="63"/>
    </row>
    <row r="199" spans="1:24">
      <c r="A199" s="11"/>
      <c r="B199" s="85" t="s">
        <v>132</v>
      </c>
      <c r="C199" s="85"/>
      <c r="D199" s="36" t="s">
        <v>214</v>
      </c>
      <c r="E199" s="37">
        <v>96978</v>
      </c>
      <c r="F199" s="35"/>
      <c r="G199" s="35"/>
      <c r="H199" s="36" t="s">
        <v>214</v>
      </c>
      <c r="I199" s="78" t="s">
        <v>915</v>
      </c>
      <c r="J199" s="36" t="s">
        <v>276</v>
      </c>
      <c r="K199" s="35"/>
      <c r="L199" s="36" t="s">
        <v>214</v>
      </c>
      <c r="M199" s="37">
        <v>104501</v>
      </c>
      <c r="N199" s="35"/>
      <c r="O199" s="35"/>
      <c r="P199" s="36" t="s">
        <v>214</v>
      </c>
      <c r="Q199" s="78" t="s">
        <v>916</v>
      </c>
      <c r="R199" s="36" t="s">
        <v>276</v>
      </c>
      <c r="S199" s="35"/>
      <c r="T199" s="36" t="s">
        <v>214</v>
      </c>
      <c r="U199" s="37">
        <v>96978</v>
      </c>
      <c r="V199" s="35"/>
    </row>
    <row r="200" spans="1:24" ht="15.75" thickBot="1">
      <c r="A200" s="11"/>
      <c r="B200" s="85"/>
      <c r="C200" s="85"/>
      <c r="D200" s="56"/>
      <c r="E200" s="57"/>
      <c r="F200" s="58"/>
      <c r="G200" s="35"/>
      <c r="H200" s="56"/>
      <c r="I200" s="93"/>
      <c r="J200" s="56"/>
      <c r="K200" s="35"/>
      <c r="L200" s="56"/>
      <c r="M200" s="57"/>
      <c r="N200" s="58"/>
      <c r="O200" s="35"/>
      <c r="P200" s="56"/>
      <c r="Q200" s="93"/>
      <c r="R200" s="56"/>
      <c r="S200" s="35"/>
      <c r="T200" s="56"/>
      <c r="U200" s="57"/>
      <c r="V200" s="58"/>
    </row>
    <row r="201" spans="1:24" ht="15.75" thickTop="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row>
    <row r="202" spans="1:24">
      <c r="A202" s="11"/>
      <c r="B202" s="167" t="s">
        <v>884</v>
      </c>
      <c r="C202" s="167"/>
      <c r="D202" s="167"/>
      <c r="E202" s="167"/>
      <c r="F202" s="167"/>
      <c r="G202" s="167"/>
      <c r="H202" s="167"/>
      <c r="I202" s="167"/>
      <c r="J202" s="167"/>
      <c r="K202" s="167"/>
      <c r="L202" s="167"/>
      <c r="M202" s="167"/>
      <c r="N202" s="167"/>
      <c r="O202" s="167"/>
      <c r="P202" s="167"/>
      <c r="Q202" s="167"/>
      <c r="R202" s="167"/>
      <c r="S202" s="167"/>
      <c r="T202" s="167"/>
      <c r="U202" s="167"/>
      <c r="V202" s="167"/>
      <c r="W202" s="167"/>
      <c r="X202" s="167"/>
    </row>
    <row r="203" spans="1:24">
      <c r="A203" s="11"/>
      <c r="B203" s="30"/>
      <c r="C203" s="30"/>
      <c r="D203" s="30"/>
      <c r="E203" s="30"/>
      <c r="F203" s="30"/>
      <c r="G203" s="30"/>
      <c r="H203" s="30"/>
      <c r="I203" s="30"/>
      <c r="J203" s="30"/>
      <c r="K203" s="30"/>
      <c r="L203" s="30"/>
      <c r="M203" s="30"/>
      <c r="N203" s="30"/>
      <c r="O203" s="30"/>
      <c r="P203" s="30"/>
      <c r="Q203" s="30"/>
      <c r="R203" s="30"/>
      <c r="S203" s="30"/>
      <c r="T203" s="30"/>
      <c r="U203" s="30"/>
      <c r="V203" s="30"/>
      <c r="W203" s="30"/>
      <c r="X203" s="30"/>
    </row>
    <row r="204" spans="1:24">
      <c r="A204" s="11"/>
      <c r="B204" s="30"/>
      <c r="C204" s="30"/>
      <c r="D204" s="30"/>
      <c r="E204" s="30"/>
      <c r="F204" s="30"/>
      <c r="G204" s="30"/>
      <c r="H204" s="30"/>
      <c r="I204" s="30"/>
      <c r="J204" s="30"/>
      <c r="K204" s="30"/>
      <c r="L204" s="30"/>
      <c r="M204" s="30"/>
      <c r="N204" s="30"/>
      <c r="O204" s="30"/>
      <c r="P204" s="30"/>
      <c r="Q204" s="30"/>
      <c r="R204" s="30"/>
      <c r="S204" s="30"/>
      <c r="T204" s="30"/>
      <c r="U204" s="30"/>
      <c r="V204" s="30"/>
      <c r="W204" s="30"/>
      <c r="X204" s="30"/>
    </row>
    <row r="205" spans="1:24">
      <c r="A205" s="11"/>
      <c r="B205" s="30"/>
      <c r="C205" s="30"/>
      <c r="D205" s="30"/>
      <c r="E205" s="30"/>
      <c r="F205" s="30"/>
      <c r="G205" s="30"/>
      <c r="H205" s="30"/>
      <c r="I205" s="30"/>
      <c r="J205" s="30"/>
      <c r="K205" s="30"/>
      <c r="L205" s="30"/>
      <c r="M205" s="30"/>
      <c r="N205" s="30"/>
      <c r="O205" s="30"/>
      <c r="P205" s="30"/>
      <c r="Q205" s="30"/>
      <c r="R205" s="30"/>
      <c r="S205" s="30"/>
      <c r="T205" s="30"/>
      <c r="U205" s="30"/>
      <c r="V205" s="30"/>
    </row>
    <row r="206" spans="1:24">
      <c r="A206" s="11"/>
      <c r="B206" s="16"/>
      <c r="C206" s="16"/>
      <c r="D206" s="16"/>
      <c r="E206" s="16"/>
      <c r="F206" s="16"/>
      <c r="G206" s="16"/>
      <c r="H206" s="16"/>
      <c r="I206" s="16"/>
      <c r="J206" s="16"/>
      <c r="K206" s="16"/>
      <c r="L206" s="16"/>
      <c r="M206" s="16"/>
      <c r="N206" s="16"/>
      <c r="O206" s="16"/>
      <c r="P206" s="16"/>
      <c r="Q206" s="16"/>
      <c r="R206" s="16"/>
      <c r="S206" s="16"/>
      <c r="T206" s="16"/>
      <c r="U206" s="16"/>
      <c r="V206" s="16"/>
    </row>
    <row r="207" spans="1:24" ht="15.75" thickBot="1">
      <c r="A207" s="11"/>
      <c r="B207" s="14"/>
      <c r="C207" s="14"/>
      <c r="D207" s="31" t="s">
        <v>732</v>
      </c>
      <c r="E207" s="31"/>
      <c r="F207" s="31"/>
      <c r="G207" s="31"/>
      <c r="H207" s="31"/>
      <c r="I207" s="31"/>
      <c r="J207" s="31"/>
      <c r="K207" s="31"/>
      <c r="L207" s="31"/>
      <c r="M207" s="31"/>
      <c r="N207" s="31"/>
      <c r="O207" s="31"/>
      <c r="P207" s="31"/>
      <c r="Q207" s="31"/>
      <c r="R207" s="31"/>
      <c r="S207" s="31"/>
      <c r="T207" s="31"/>
      <c r="U207" s="31"/>
      <c r="V207" s="31"/>
    </row>
    <row r="208" spans="1:24" ht="24" customHeight="1" thickBot="1">
      <c r="A208" s="11"/>
      <c r="B208" s="89" t="s">
        <v>897</v>
      </c>
      <c r="C208" s="89"/>
      <c r="D208" s="84" t="s">
        <v>858</v>
      </c>
      <c r="E208" s="84"/>
      <c r="F208" s="84"/>
      <c r="G208" s="14"/>
      <c r="H208" s="84" t="s">
        <v>859</v>
      </c>
      <c r="I208" s="84"/>
      <c r="J208" s="84"/>
      <c r="K208" s="14"/>
      <c r="L208" s="84" t="s">
        <v>860</v>
      </c>
      <c r="M208" s="84"/>
      <c r="N208" s="84"/>
      <c r="O208" s="14"/>
      <c r="P208" s="84" t="s">
        <v>861</v>
      </c>
      <c r="Q208" s="84"/>
      <c r="R208" s="84"/>
      <c r="S208" s="14"/>
      <c r="T208" s="84" t="s">
        <v>862</v>
      </c>
      <c r="U208" s="84"/>
      <c r="V208" s="84"/>
    </row>
    <row r="209" spans="1:22">
      <c r="A209" s="11"/>
      <c r="B209" s="89" t="s">
        <v>91</v>
      </c>
      <c r="C209" s="89"/>
      <c r="D209" s="33"/>
      <c r="E209" s="33"/>
      <c r="F209" s="33"/>
      <c r="G209" s="14"/>
      <c r="H209" s="33"/>
      <c r="I209" s="33"/>
      <c r="J209" s="33"/>
      <c r="K209" s="14"/>
      <c r="L209" s="33"/>
      <c r="M209" s="33"/>
      <c r="N209" s="33"/>
      <c r="O209" s="14"/>
      <c r="P209" s="33"/>
      <c r="Q209" s="33"/>
      <c r="R209" s="33"/>
      <c r="S209" s="14"/>
      <c r="T209" s="33"/>
      <c r="U209" s="33"/>
      <c r="V209" s="33"/>
    </row>
    <row r="210" spans="1:22">
      <c r="A210" s="11"/>
      <c r="B210" s="49" t="s">
        <v>94</v>
      </c>
      <c r="C210" s="49"/>
      <c r="D210" s="49" t="s">
        <v>214</v>
      </c>
      <c r="E210" s="79" t="s">
        <v>273</v>
      </c>
      <c r="F210" s="32"/>
      <c r="G210" s="32"/>
      <c r="H210" s="49" t="s">
        <v>214</v>
      </c>
      <c r="I210" s="79" t="s">
        <v>273</v>
      </c>
      <c r="J210" s="32"/>
      <c r="K210" s="32"/>
      <c r="L210" s="49" t="s">
        <v>214</v>
      </c>
      <c r="M210" s="39">
        <v>795000</v>
      </c>
      <c r="N210" s="32"/>
      <c r="O210" s="32"/>
      <c r="P210" s="49" t="s">
        <v>214</v>
      </c>
      <c r="Q210" s="79" t="s">
        <v>273</v>
      </c>
      <c r="R210" s="32"/>
      <c r="S210" s="32"/>
      <c r="T210" s="49" t="s">
        <v>214</v>
      </c>
      <c r="U210" s="39">
        <v>795000</v>
      </c>
      <c r="V210" s="32"/>
    </row>
    <row r="211" spans="1:22">
      <c r="A211" s="11"/>
      <c r="B211" s="49"/>
      <c r="C211" s="49"/>
      <c r="D211" s="49"/>
      <c r="E211" s="79"/>
      <c r="F211" s="32"/>
      <c r="G211" s="32"/>
      <c r="H211" s="49"/>
      <c r="I211" s="79"/>
      <c r="J211" s="32"/>
      <c r="K211" s="32"/>
      <c r="L211" s="49"/>
      <c r="M211" s="39"/>
      <c r="N211" s="32"/>
      <c r="O211" s="32"/>
      <c r="P211" s="49"/>
      <c r="Q211" s="79"/>
      <c r="R211" s="32"/>
      <c r="S211" s="32"/>
      <c r="T211" s="49"/>
      <c r="U211" s="39"/>
      <c r="V211" s="32"/>
    </row>
    <row r="212" spans="1:22">
      <c r="A212" s="11"/>
      <c r="B212" s="36" t="s">
        <v>95</v>
      </c>
      <c r="C212" s="36"/>
      <c r="D212" s="78" t="s">
        <v>273</v>
      </c>
      <c r="E212" s="78"/>
      <c r="F212" s="35"/>
      <c r="G212" s="35"/>
      <c r="H212" s="78" t="s">
        <v>273</v>
      </c>
      <c r="I212" s="78"/>
      <c r="J212" s="35"/>
      <c r="K212" s="35"/>
      <c r="L212" s="37">
        <v>72772</v>
      </c>
      <c r="M212" s="37"/>
      <c r="N212" s="35"/>
      <c r="O212" s="35"/>
      <c r="P212" s="78" t="s">
        <v>917</v>
      </c>
      <c r="Q212" s="78"/>
      <c r="R212" s="36" t="s">
        <v>276</v>
      </c>
      <c r="S212" s="35"/>
      <c r="T212" s="37">
        <v>66083</v>
      </c>
      <c r="U212" s="37"/>
      <c r="V212" s="35"/>
    </row>
    <row r="213" spans="1:22">
      <c r="A213" s="11"/>
      <c r="B213" s="36"/>
      <c r="C213" s="36"/>
      <c r="D213" s="78"/>
      <c r="E213" s="78"/>
      <c r="F213" s="35"/>
      <c r="G213" s="35"/>
      <c r="H213" s="78"/>
      <c r="I213" s="78"/>
      <c r="J213" s="35"/>
      <c r="K213" s="35"/>
      <c r="L213" s="37"/>
      <c r="M213" s="37"/>
      <c r="N213" s="35"/>
      <c r="O213" s="35"/>
      <c r="P213" s="78"/>
      <c r="Q213" s="78"/>
      <c r="R213" s="36"/>
      <c r="S213" s="35"/>
      <c r="T213" s="37"/>
      <c r="U213" s="37"/>
      <c r="V213" s="35"/>
    </row>
    <row r="214" spans="1:22">
      <c r="A214" s="11"/>
      <c r="B214" s="49" t="s">
        <v>386</v>
      </c>
      <c r="C214" s="49"/>
      <c r="D214" s="79" t="s">
        <v>273</v>
      </c>
      <c r="E214" s="79"/>
      <c r="F214" s="32"/>
      <c r="G214" s="32"/>
      <c r="H214" s="79" t="s">
        <v>273</v>
      </c>
      <c r="I214" s="79"/>
      <c r="J214" s="32"/>
      <c r="K214" s="32"/>
      <c r="L214" s="79" t="s">
        <v>387</v>
      </c>
      <c r="M214" s="79"/>
      <c r="N214" s="49" t="s">
        <v>276</v>
      </c>
      <c r="O214" s="32"/>
      <c r="P214" s="79" t="s">
        <v>273</v>
      </c>
      <c r="Q214" s="79"/>
      <c r="R214" s="32"/>
      <c r="S214" s="32"/>
      <c r="T214" s="79" t="s">
        <v>387</v>
      </c>
      <c r="U214" s="79"/>
      <c r="V214" s="49" t="s">
        <v>276</v>
      </c>
    </row>
    <row r="215" spans="1:22">
      <c r="A215" s="11"/>
      <c r="B215" s="49"/>
      <c r="C215" s="49"/>
      <c r="D215" s="79"/>
      <c r="E215" s="79"/>
      <c r="F215" s="32"/>
      <c r="G215" s="32"/>
      <c r="H215" s="79"/>
      <c r="I215" s="79"/>
      <c r="J215" s="32"/>
      <c r="K215" s="32"/>
      <c r="L215" s="79"/>
      <c r="M215" s="79"/>
      <c r="N215" s="49"/>
      <c r="O215" s="32"/>
      <c r="P215" s="79"/>
      <c r="Q215" s="79"/>
      <c r="R215" s="32"/>
      <c r="S215" s="32"/>
      <c r="T215" s="79"/>
      <c r="U215" s="79"/>
      <c r="V215" s="49"/>
    </row>
    <row r="216" spans="1:22">
      <c r="A216" s="11"/>
      <c r="B216" s="36" t="s">
        <v>99</v>
      </c>
      <c r="C216" s="36"/>
      <c r="D216" s="78" t="s">
        <v>273</v>
      </c>
      <c r="E216" s="78"/>
      <c r="F216" s="35"/>
      <c r="G216" s="35"/>
      <c r="H216" s="78" t="s">
        <v>273</v>
      </c>
      <c r="I216" s="78"/>
      <c r="J216" s="35"/>
      <c r="K216" s="35"/>
      <c r="L216" s="78" t="s">
        <v>388</v>
      </c>
      <c r="M216" s="78"/>
      <c r="N216" s="36" t="s">
        <v>276</v>
      </c>
      <c r="O216" s="35"/>
      <c r="P216" s="78" t="s">
        <v>273</v>
      </c>
      <c r="Q216" s="78"/>
      <c r="R216" s="35"/>
      <c r="S216" s="35"/>
      <c r="T216" s="78" t="s">
        <v>388</v>
      </c>
      <c r="U216" s="78"/>
      <c r="V216" s="36" t="s">
        <v>276</v>
      </c>
    </row>
    <row r="217" spans="1:22">
      <c r="A217" s="11"/>
      <c r="B217" s="36"/>
      <c r="C217" s="36"/>
      <c r="D217" s="78"/>
      <c r="E217" s="78"/>
      <c r="F217" s="35"/>
      <c r="G217" s="35"/>
      <c r="H217" s="78"/>
      <c r="I217" s="78"/>
      <c r="J217" s="35"/>
      <c r="K217" s="35"/>
      <c r="L217" s="78"/>
      <c r="M217" s="78"/>
      <c r="N217" s="36"/>
      <c r="O217" s="35"/>
      <c r="P217" s="78"/>
      <c r="Q217" s="78"/>
      <c r="R217" s="35"/>
      <c r="S217" s="35"/>
      <c r="T217" s="78"/>
      <c r="U217" s="78"/>
      <c r="V217" s="36"/>
    </row>
    <row r="218" spans="1:22">
      <c r="A218" s="11"/>
      <c r="B218" s="49" t="s">
        <v>100</v>
      </c>
      <c r="C218" s="49"/>
      <c r="D218" s="79" t="s">
        <v>273</v>
      </c>
      <c r="E218" s="79"/>
      <c r="F218" s="32"/>
      <c r="G218" s="32"/>
      <c r="H218" s="79" t="s">
        <v>273</v>
      </c>
      <c r="I218" s="79"/>
      <c r="J218" s="32"/>
      <c r="K218" s="32"/>
      <c r="L218" s="79">
        <v>526</v>
      </c>
      <c r="M218" s="79"/>
      <c r="N218" s="32"/>
      <c r="O218" s="32"/>
      <c r="P218" s="79" t="s">
        <v>273</v>
      </c>
      <c r="Q218" s="79"/>
      <c r="R218" s="32"/>
      <c r="S218" s="32"/>
      <c r="T218" s="79">
        <v>526</v>
      </c>
      <c r="U218" s="79"/>
      <c r="V218" s="32"/>
    </row>
    <row r="219" spans="1:22">
      <c r="A219" s="11"/>
      <c r="B219" s="49"/>
      <c r="C219" s="49"/>
      <c r="D219" s="79"/>
      <c r="E219" s="79"/>
      <c r="F219" s="32"/>
      <c r="G219" s="32"/>
      <c r="H219" s="79"/>
      <c r="I219" s="79"/>
      <c r="J219" s="32"/>
      <c r="K219" s="32"/>
      <c r="L219" s="79"/>
      <c r="M219" s="79"/>
      <c r="N219" s="32"/>
      <c r="O219" s="32"/>
      <c r="P219" s="79"/>
      <c r="Q219" s="79"/>
      <c r="R219" s="32"/>
      <c r="S219" s="32"/>
      <c r="T219" s="79"/>
      <c r="U219" s="79"/>
      <c r="V219" s="32"/>
    </row>
    <row r="220" spans="1:22">
      <c r="A220" s="11"/>
      <c r="B220" s="36" t="s">
        <v>101</v>
      </c>
      <c r="C220" s="36"/>
      <c r="D220" s="78" t="s">
        <v>273</v>
      </c>
      <c r="E220" s="78"/>
      <c r="F220" s="35"/>
      <c r="G220" s="35"/>
      <c r="H220" s="78" t="s">
        <v>273</v>
      </c>
      <c r="I220" s="78"/>
      <c r="J220" s="35"/>
      <c r="K220" s="35"/>
      <c r="L220" s="37">
        <v>5665</v>
      </c>
      <c r="M220" s="37"/>
      <c r="N220" s="35"/>
      <c r="O220" s="35"/>
      <c r="P220" s="78" t="s">
        <v>273</v>
      </c>
      <c r="Q220" s="78"/>
      <c r="R220" s="35"/>
      <c r="S220" s="35"/>
      <c r="T220" s="37">
        <v>5665</v>
      </c>
      <c r="U220" s="37"/>
      <c r="V220" s="35"/>
    </row>
    <row r="221" spans="1:22">
      <c r="A221" s="11"/>
      <c r="B221" s="36"/>
      <c r="C221" s="36"/>
      <c r="D221" s="78"/>
      <c r="E221" s="78"/>
      <c r="F221" s="35"/>
      <c r="G221" s="35"/>
      <c r="H221" s="78"/>
      <c r="I221" s="78"/>
      <c r="J221" s="35"/>
      <c r="K221" s="35"/>
      <c r="L221" s="37"/>
      <c r="M221" s="37"/>
      <c r="N221" s="35"/>
      <c r="O221" s="35"/>
      <c r="P221" s="78"/>
      <c r="Q221" s="78"/>
      <c r="R221" s="35"/>
      <c r="S221" s="35"/>
      <c r="T221" s="37"/>
      <c r="U221" s="37"/>
      <c r="V221" s="35"/>
    </row>
    <row r="222" spans="1:22">
      <c r="A222" s="11"/>
      <c r="B222" s="49" t="s">
        <v>102</v>
      </c>
      <c r="C222" s="49"/>
      <c r="D222" s="79" t="s">
        <v>273</v>
      </c>
      <c r="E222" s="79"/>
      <c r="F222" s="32"/>
      <c r="G222" s="32"/>
      <c r="H222" s="79" t="s">
        <v>273</v>
      </c>
      <c r="I222" s="79"/>
      <c r="J222" s="32"/>
      <c r="K222" s="32"/>
      <c r="L222" s="79">
        <v>624</v>
      </c>
      <c r="M222" s="79"/>
      <c r="N222" s="32"/>
      <c r="O222" s="32"/>
      <c r="P222" s="79" t="s">
        <v>273</v>
      </c>
      <c r="Q222" s="79"/>
      <c r="R222" s="32"/>
      <c r="S222" s="32"/>
      <c r="T222" s="79">
        <v>624</v>
      </c>
      <c r="U222" s="79"/>
      <c r="V222" s="32"/>
    </row>
    <row r="223" spans="1:22" ht="15.75" thickBot="1">
      <c r="A223" s="11"/>
      <c r="B223" s="49"/>
      <c r="C223" s="49"/>
      <c r="D223" s="80"/>
      <c r="E223" s="80"/>
      <c r="F223" s="41"/>
      <c r="G223" s="32"/>
      <c r="H223" s="80"/>
      <c r="I223" s="80"/>
      <c r="J223" s="41"/>
      <c r="K223" s="32"/>
      <c r="L223" s="80"/>
      <c r="M223" s="80"/>
      <c r="N223" s="41"/>
      <c r="O223" s="32"/>
      <c r="P223" s="80"/>
      <c r="Q223" s="80"/>
      <c r="R223" s="41"/>
      <c r="S223" s="32"/>
      <c r="T223" s="80"/>
      <c r="U223" s="80"/>
      <c r="V223" s="41"/>
    </row>
    <row r="224" spans="1:22">
      <c r="A224" s="11"/>
      <c r="B224" s="35"/>
      <c r="C224" s="36" t="s">
        <v>103</v>
      </c>
      <c r="D224" s="137" t="s">
        <v>273</v>
      </c>
      <c r="E224" s="137"/>
      <c r="F224" s="47"/>
      <c r="G224" s="35"/>
      <c r="H224" s="137" t="s">
        <v>273</v>
      </c>
      <c r="I224" s="137"/>
      <c r="J224" s="47"/>
      <c r="K224" s="35"/>
      <c r="L224" s="45">
        <v>867837</v>
      </c>
      <c r="M224" s="45"/>
      <c r="N224" s="47"/>
      <c r="O224" s="35"/>
      <c r="P224" s="137" t="s">
        <v>917</v>
      </c>
      <c r="Q224" s="137"/>
      <c r="R224" s="43" t="s">
        <v>276</v>
      </c>
      <c r="S224" s="35"/>
      <c r="T224" s="45">
        <v>861148</v>
      </c>
      <c r="U224" s="45"/>
      <c r="V224" s="47"/>
    </row>
    <row r="225" spans="1:22" ht="15.75" thickBot="1">
      <c r="A225" s="11"/>
      <c r="B225" s="35"/>
      <c r="C225" s="36"/>
      <c r="D225" s="87"/>
      <c r="E225" s="87"/>
      <c r="F225" s="48"/>
      <c r="G225" s="35"/>
      <c r="H225" s="87"/>
      <c r="I225" s="87"/>
      <c r="J225" s="48"/>
      <c r="K225" s="35"/>
      <c r="L225" s="46"/>
      <c r="M225" s="46"/>
      <c r="N225" s="48"/>
      <c r="O225" s="35"/>
      <c r="P225" s="87"/>
      <c r="Q225" s="87"/>
      <c r="R225" s="44"/>
      <c r="S225" s="35"/>
      <c r="T225" s="46"/>
      <c r="U225" s="46"/>
      <c r="V225" s="48"/>
    </row>
    <row r="226" spans="1:22">
      <c r="A226" s="11"/>
      <c r="B226" s="14"/>
      <c r="C226" s="14"/>
      <c r="D226" s="33"/>
      <c r="E226" s="33"/>
      <c r="F226" s="33"/>
      <c r="G226" s="14"/>
      <c r="H226" s="33"/>
      <c r="I226" s="33"/>
      <c r="J226" s="33"/>
      <c r="K226" s="14"/>
      <c r="L226" s="33"/>
      <c r="M226" s="33"/>
      <c r="N226" s="33"/>
      <c r="O226" s="14"/>
      <c r="P226" s="33"/>
      <c r="Q226" s="33"/>
      <c r="R226" s="33"/>
      <c r="S226" s="14"/>
      <c r="T226" s="33"/>
      <c r="U226" s="33"/>
      <c r="V226" s="33"/>
    </row>
    <row r="227" spans="1:22">
      <c r="A227" s="11"/>
      <c r="B227" s="85" t="s">
        <v>104</v>
      </c>
      <c r="C227" s="85"/>
      <c r="D227" s="35"/>
      <c r="E227" s="35"/>
      <c r="F227" s="35"/>
      <c r="G227" s="21"/>
      <c r="H227" s="35"/>
      <c r="I227" s="35"/>
      <c r="J227" s="35"/>
      <c r="K227" s="21"/>
      <c r="L227" s="35"/>
      <c r="M227" s="35"/>
      <c r="N227" s="35"/>
      <c r="O227" s="21"/>
      <c r="P227" s="35"/>
      <c r="Q227" s="35"/>
      <c r="R227" s="35"/>
      <c r="S227" s="21"/>
      <c r="T227" s="35"/>
      <c r="U227" s="35"/>
      <c r="V227" s="35"/>
    </row>
    <row r="228" spans="1:22">
      <c r="A228" s="11"/>
      <c r="B228" s="49" t="s">
        <v>105</v>
      </c>
      <c r="C228" s="49"/>
      <c r="D228" s="79" t="s">
        <v>273</v>
      </c>
      <c r="E228" s="79"/>
      <c r="F228" s="32"/>
      <c r="G228" s="32"/>
      <c r="H228" s="79" t="s">
        <v>273</v>
      </c>
      <c r="I228" s="79"/>
      <c r="J228" s="32"/>
      <c r="K228" s="32"/>
      <c r="L228" s="39">
        <v>427045</v>
      </c>
      <c r="M228" s="39"/>
      <c r="N228" s="32"/>
      <c r="O228" s="32"/>
      <c r="P228" s="79" t="s">
        <v>273</v>
      </c>
      <c r="Q228" s="79"/>
      <c r="R228" s="32"/>
      <c r="S228" s="32"/>
      <c r="T228" s="39">
        <v>427045</v>
      </c>
      <c r="U228" s="39"/>
      <c r="V228" s="32"/>
    </row>
    <row r="229" spans="1:22">
      <c r="A229" s="11"/>
      <c r="B229" s="49"/>
      <c r="C229" s="49"/>
      <c r="D229" s="79"/>
      <c r="E229" s="79"/>
      <c r="F229" s="32"/>
      <c r="G229" s="32"/>
      <c r="H229" s="79"/>
      <c r="I229" s="79"/>
      <c r="J229" s="32"/>
      <c r="K229" s="32"/>
      <c r="L229" s="39"/>
      <c r="M229" s="39"/>
      <c r="N229" s="32"/>
      <c r="O229" s="32"/>
      <c r="P229" s="79"/>
      <c r="Q229" s="79"/>
      <c r="R229" s="32"/>
      <c r="S229" s="32"/>
      <c r="T229" s="39"/>
      <c r="U229" s="39"/>
      <c r="V229" s="32"/>
    </row>
    <row r="230" spans="1:22">
      <c r="A230" s="11"/>
      <c r="B230" s="36" t="s">
        <v>106</v>
      </c>
      <c r="C230" s="36"/>
      <c r="D230" s="78" t="s">
        <v>273</v>
      </c>
      <c r="E230" s="78"/>
      <c r="F230" s="35"/>
      <c r="G230" s="35"/>
      <c r="H230" s="78" t="s">
        <v>273</v>
      </c>
      <c r="I230" s="78"/>
      <c r="J230" s="35"/>
      <c r="K230" s="35"/>
      <c r="L230" s="37">
        <v>147313</v>
      </c>
      <c r="M230" s="37"/>
      <c r="N230" s="35"/>
      <c r="O230" s="35"/>
      <c r="P230" s="78" t="s">
        <v>273</v>
      </c>
      <c r="Q230" s="78"/>
      <c r="R230" s="35"/>
      <c r="S230" s="35"/>
      <c r="T230" s="37">
        <v>147313</v>
      </c>
      <c r="U230" s="37"/>
      <c r="V230" s="35"/>
    </row>
    <row r="231" spans="1:22">
      <c r="A231" s="11"/>
      <c r="B231" s="36"/>
      <c r="C231" s="36"/>
      <c r="D231" s="78"/>
      <c r="E231" s="78"/>
      <c r="F231" s="35"/>
      <c r="G231" s="35"/>
      <c r="H231" s="78"/>
      <c r="I231" s="78"/>
      <c r="J231" s="35"/>
      <c r="K231" s="35"/>
      <c r="L231" s="37"/>
      <c r="M231" s="37"/>
      <c r="N231" s="35"/>
      <c r="O231" s="35"/>
      <c r="P231" s="78"/>
      <c r="Q231" s="78"/>
      <c r="R231" s="35"/>
      <c r="S231" s="35"/>
      <c r="T231" s="37"/>
      <c r="U231" s="37"/>
      <c r="V231" s="35"/>
    </row>
    <row r="232" spans="1:22">
      <c r="A232" s="11"/>
      <c r="B232" s="49" t="s">
        <v>107</v>
      </c>
      <c r="C232" s="49"/>
      <c r="D232" s="39">
        <v>6975</v>
      </c>
      <c r="E232" s="39"/>
      <c r="F232" s="32"/>
      <c r="G232" s="32"/>
      <c r="H232" s="79">
        <v>397</v>
      </c>
      <c r="I232" s="79"/>
      <c r="J232" s="32"/>
      <c r="K232" s="32"/>
      <c r="L232" s="39">
        <v>110698</v>
      </c>
      <c r="M232" s="39"/>
      <c r="N232" s="32"/>
      <c r="O232" s="32"/>
      <c r="P232" s="79" t="s">
        <v>273</v>
      </c>
      <c r="Q232" s="79"/>
      <c r="R232" s="32"/>
      <c r="S232" s="32"/>
      <c r="T232" s="39">
        <v>118070</v>
      </c>
      <c r="U232" s="39"/>
      <c r="V232" s="32"/>
    </row>
    <row r="233" spans="1:22">
      <c r="A233" s="11"/>
      <c r="B233" s="49"/>
      <c r="C233" s="49"/>
      <c r="D233" s="39"/>
      <c r="E233" s="39"/>
      <c r="F233" s="32"/>
      <c r="G233" s="32"/>
      <c r="H233" s="79"/>
      <c r="I233" s="79"/>
      <c r="J233" s="32"/>
      <c r="K233" s="32"/>
      <c r="L233" s="39"/>
      <c r="M233" s="39"/>
      <c r="N233" s="32"/>
      <c r="O233" s="32"/>
      <c r="P233" s="79"/>
      <c r="Q233" s="79"/>
      <c r="R233" s="32"/>
      <c r="S233" s="32"/>
      <c r="T233" s="39"/>
      <c r="U233" s="39"/>
      <c r="V233" s="32"/>
    </row>
    <row r="234" spans="1:22">
      <c r="A234" s="11"/>
      <c r="B234" s="36" t="s">
        <v>108</v>
      </c>
      <c r="C234" s="36"/>
      <c r="D234" s="37">
        <v>5793</v>
      </c>
      <c r="E234" s="37"/>
      <c r="F234" s="35"/>
      <c r="G234" s="35"/>
      <c r="H234" s="78">
        <v>7</v>
      </c>
      <c r="I234" s="78"/>
      <c r="J234" s="35"/>
      <c r="K234" s="35"/>
      <c r="L234" s="37">
        <v>6826</v>
      </c>
      <c r="M234" s="37"/>
      <c r="N234" s="35"/>
      <c r="O234" s="35"/>
      <c r="P234" s="78" t="s">
        <v>917</v>
      </c>
      <c r="Q234" s="78"/>
      <c r="R234" s="36" t="s">
        <v>276</v>
      </c>
      <c r="S234" s="35"/>
      <c r="T234" s="37">
        <v>5937</v>
      </c>
      <c r="U234" s="37"/>
      <c r="V234" s="35"/>
    </row>
    <row r="235" spans="1:22">
      <c r="A235" s="11"/>
      <c r="B235" s="36"/>
      <c r="C235" s="36"/>
      <c r="D235" s="37"/>
      <c r="E235" s="37"/>
      <c r="F235" s="35"/>
      <c r="G235" s="35"/>
      <c r="H235" s="78"/>
      <c r="I235" s="78"/>
      <c r="J235" s="35"/>
      <c r="K235" s="35"/>
      <c r="L235" s="37"/>
      <c r="M235" s="37"/>
      <c r="N235" s="35"/>
      <c r="O235" s="35"/>
      <c r="P235" s="78"/>
      <c r="Q235" s="78"/>
      <c r="R235" s="36"/>
      <c r="S235" s="35"/>
      <c r="T235" s="37"/>
      <c r="U235" s="37"/>
      <c r="V235" s="35"/>
    </row>
    <row r="236" spans="1:22">
      <c r="A236" s="11"/>
      <c r="B236" s="49" t="s">
        <v>391</v>
      </c>
      <c r="C236" s="49"/>
      <c r="D236" s="79" t="s">
        <v>273</v>
      </c>
      <c r="E236" s="79"/>
      <c r="F236" s="32"/>
      <c r="G236" s="32"/>
      <c r="H236" s="79" t="s">
        <v>273</v>
      </c>
      <c r="I236" s="79"/>
      <c r="J236" s="32"/>
      <c r="K236" s="32"/>
      <c r="L236" s="39">
        <v>26815</v>
      </c>
      <c r="M236" s="39"/>
      <c r="N236" s="32"/>
      <c r="O236" s="32"/>
      <c r="P236" s="39">
        <v>13747</v>
      </c>
      <c r="Q236" s="39"/>
      <c r="R236" s="32"/>
      <c r="S236" s="32"/>
      <c r="T236" s="39">
        <v>40562</v>
      </c>
      <c r="U236" s="39"/>
      <c r="V236" s="32"/>
    </row>
    <row r="237" spans="1:22" ht="15.75" thickBot="1">
      <c r="A237" s="11"/>
      <c r="B237" s="49"/>
      <c r="C237" s="49"/>
      <c r="D237" s="80"/>
      <c r="E237" s="80"/>
      <c r="F237" s="41"/>
      <c r="G237" s="32"/>
      <c r="H237" s="80"/>
      <c r="I237" s="80"/>
      <c r="J237" s="41"/>
      <c r="K237" s="32"/>
      <c r="L237" s="40"/>
      <c r="M237" s="40"/>
      <c r="N237" s="41"/>
      <c r="O237" s="32"/>
      <c r="P237" s="40"/>
      <c r="Q237" s="40"/>
      <c r="R237" s="41"/>
      <c r="S237" s="32"/>
      <c r="T237" s="40"/>
      <c r="U237" s="40"/>
      <c r="V237" s="41"/>
    </row>
    <row r="238" spans="1:22">
      <c r="A238" s="11"/>
      <c r="B238" s="35"/>
      <c r="C238" s="36" t="s">
        <v>110</v>
      </c>
      <c r="D238" s="45">
        <v>12768</v>
      </c>
      <c r="E238" s="45"/>
      <c r="F238" s="47"/>
      <c r="G238" s="35"/>
      <c r="H238" s="137">
        <v>404</v>
      </c>
      <c r="I238" s="137"/>
      <c r="J238" s="47"/>
      <c r="K238" s="35"/>
      <c r="L238" s="45">
        <v>718697</v>
      </c>
      <c r="M238" s="45"/>
      <c r="N238" s="47"/>
      <c r="O238" s="35"/>
      <c r="P238" s="45">
        <v>7058</v>
      </c>
      <c r="Q238" s="45"/>
      <c r="R238" s="47"/>
      <c r="S238" s="35"/>
      <c r="T238" s="45">
        <v>738927</v>
      </c>
      <c r="U238" s="45"/>
      <c r="V238" s="47"/>
    </row>
    <row r="239" spans="1:22" ht="15.75" thickBot="1">
      <c r="A239" s="11"/>
      <c r="B239" s="35"/>
      <c r="C239" s="36"/>
      <c r="D239" s="46"/>
      <c r="E239" s="46"/>
      <c r="F239" s="48"/>
      <c r="G239" s="35"/>
      <c r="H239" s="87"/>
      <c r="I239" s="87"/>
      <c r="J239" s="48"/>
      <c r="K239" s="35"/>
      <c r="L239" s="46"/>
      <c r="M239" s="46"/>
      <c r="N239" s="48"/>
      <c r="O239" s="35"/>
      <c r="P239" s="46"/>
      <c r="Q239" s="46"/>
      <c r="R239" s="48"/>
      <c r="S239" s="35"/>
      <c r="T239" s="46"/>
      <c r="U239" s="46"/>
      <c r="V239" s="48"/>
    </row>
    <row r="240" spans="1:22">
      <c r="A240" s="11"/>
      <c r="B240" s="14"/>
      <c r="C240" s="14"/>
      <c r="D240" s="33"/>
      <c r="E240" s="33"/>
      <c r="F240" s="33"/>
      <c r="G240" s="14"/>
      <c r="H240" s="33"/>
      <c r="I240" s="33"/>
      <c r="J240" s="33"/>
      <c r="K240" s="14"/>
      <c r="L240" s="33"/>
      <c r="M240" s="33"/>
      <c r="N240" s="33"/>
      <c r="O240" s="14"/>
      <c r="P240" s="33"/>
      <c r="Q240" s="33"/>
      <c r="R240" s="33"/>
      <c r="S240" s="14"/>
      <c r="T240" s="33"/>
      <c r="U240" s="33"/>
      <c r="V240" s="33"/>
    </row>
    <row r="241" spans="1:22">
      <c r="A241" s="11"/>
      <c r="B241" s="85" t="s">
        <v>904</v>
      </c>
      <c r="C241" s="85"/>
      <c r="D241" s="78" t="s">
        <v>918</v>
      </c>
      <c r="E241" s="78"/>
      <c r="F241" s="36" t="s">
        <v>276</v>
      </c>
      <c r="G241" s="35"/>
      <c r="H241" s="78" t="s">
        <v>919</v>
      </c>
      <c r="I241" s="78"/>
      <c r="J241" s="36" t="s">
        <v>276</v>
      </c>
      <c r="K241" s="35"/>
      <c r="L241" s="37">
        <v>149140</v>
      </c>
      <c r="M241" s="37"/>
      <c r="N241" s="35"/>
      <c r="O241" s="35"/>
      <c r="P241" s="78" t="s">
        <v>920</v>
      </c>
      <c r="Q241" s="78"/>
      <c r="R241" s="36" t="s">
        <v>276</v>
      </c>
      <c r="S241" s="35"/>
      <c r="T241" s="37">
        <v>122221</v>
      </c>
      <c r="U241" s="37"/>
      <c r="V241" s="35"/>
    </row>
    <row r="242" spans="1:22">
      <c r="A242" s="11"/>
      <c r="B242" s="85"/>
      <c r="C242" s="85"/>
      <c r="D242" s="78"/>
      <c r="E242" s="78"/>
      <c r="F242" s="36"/>
      <c r="G242" s="35"/>
      <c r="H242" s="78"/>
      <c r="I242" s="78"/>
      <c r="J242" s="36"/>
      <c r="K242" s="35"/>
      <c r="L242" s="37"/>
      <c r="M242" s="37"/>
      <c r="N242" s="35"/>
      <c r="O242" s="35"/>
      <c r="P242" s="78"/>
      <c r="Q242" s="78"/>
      <c r="R242" s="36"/>
      <c r="S242" s="35"/>
      <c r="T242" s="37"/>
      <c r="U242" s="37"/>
      <c r="V242" s="35"/>
    </row>
    <row r="243" spans="1:22">
      <c r="A243" s="11"/>
      <c r="B243" s="49" t="s">
        <v>112</v>
      </c>
      <c r="C243" s="49"/>
      <c r="D243" s="79" t="s">
        <v>273</v>
      </c>
      <c r="E243" s="79"/>
      <c r="F243" s="32"/>
      <c r="G243" s="32"/>
      <c r="H243" s="79" t="s">
        <v>921</v>
      </c>
      <c r="I243" s="79"/>
      <c r="J243" s="49" t="s">
        <v>276</v>
      </c>
      <c r="K243" s="32"/>
      <c r="L243" s="79" t="s">
        <v>922</v>
      </c>
      <c r="M243" s="79"/>
      <c r="N243" s="49" t="s">
        <v>276</v>
      </c>
      <c r="O243" s="32"/>
      <c r="P243" s="79" t="s">
        <v>273</v>
      </c>
      <c r="Q243" s="79"/>
      <c r="R243" s="32"/>
      <c r="S243" s="32"/>
      <c r="T243" s="79" t="s">
        <v>393</v>
      </c>
      <c r="U243" s="79"/>
      <c r="V243" s="49" t="s">
        <v>276</v>
      </c>
    </row>
    <row r="244" spans="1:22" ht="15.75" thickBot="1">
      <c r="A244" s="11"/>
      <c r="B244" s="49"/>
      <c r="C244" s="49"/>
      <c r="D244" s="80"/>
      <c r="E244" s="80"/>
      <c r="F244" s="41"/>
      <c r="G244" s="32"/>
      <c r="H244" s="80"/>
      <c r="I244" s="80"/>
      <c r="J244" s="139"/>
      <c r="K244" s="32"/>
      <c r="L244" s="80"/>
      <c r="M244" s="80"/>
      <c r="N244" s="139"/>
      <c r="O244" s="32"/>
      <c r="P244" s="80"/>
      <c r="Q244" s="80"/>
      <c r="R244" s="41"/>
      <c r="S244" s="32"/>
      <c r="T244" s="80"/>
      <c r="U244" s="80"/>
      <c r="V244" s="139"/>
    </row>
    <row r="245" spans="1:22">
      <c r="A245" s="11"/>
      <c r="B245" s="85" t="s">
        <v>909</v>
      </c>
      <c r="C245" s="85"/>
      <c r="D245" s="137" t="s">
        <v>918</v>
      </c>
      <c r="E245" s="137"/>
      <c r="F245" s="43" t="s">
        <v>276</v>
      </c>
      <c r="G245" s="35"/>
      <c r="H245" s="137" t="s">
        <v>923</v>
      </c>
      <c r="I245" s="137"/>
      <c r="J245" s="43" t="s">
        <v>276</v>
      </c>
      <c r="K245" s="35"/>
      <c r="L245" s="45">
        <v>143100</v>
      </c>
      <c r="M245" s="45"/>
      <c r="N245" s="47"/>
      <c r="O245" s="35"/>
      <c r="P245" s="137" t="s">
        <v>920</v>
      </c>
      <c r="Q245" s="137"/>
      <c r="R245" s="43" t="s">
        <v>276</v>
      </c>
      <c r="S245" s="35"/>
      <c r="T245" s="45">
        <v>114825</v>
      </c>
      <c r="U245" s="45"/>
      <c r="V245" s="47"/>
    </row>
    <row r="246" spans="1:22">
      <c r="A246" s="11"/>
      <c r="B246" s="85"/>
      <c r="C246" s="85"/>
      <c r="D246" s="78"/>
      <c r="E246" s="78"/>
      <c r="F246" s="36"/>
      <c r="G246" s="35"/>
      <c r="H246" s="78"/>
      <c r="I246" s="78"/>
      <c r="J246" s="36"/>
      <c r="K246" s="35"/>
      <c r="L246" s="37"/>
      <c r="M246" s="37"/>
      <c r="N246" s="35"/>
      <c r="O246" s="35"/>
      <c r="P246" s="78"/>
      <c r="Q246" s="78"/>
      <c r="R246" s="36"/>
      <c r="S246" s="35"/>
      <c r="T246" s="37"/>
      <c r="U246" s="37"/>
      <c r="V246" s="35"/>
    </row>
    <row r="247" spans="1:22">
      <c r="A247" s="11"/>
      <c r="B247" s="49" t="s">
        <v>911</v>
      </c>
      <c r="C247" s="49"/>
      <c r="D247" s="39">
        <v>127593</v>
      </c>
      <c r="E247" s="39"/>
      <c r="F247" s="32"/>
      <c r="G247" s="32"/>
      <c r="H247" s="39">
        <v>6839</v>
      </c>
      <c r="I247" s="39"/>
      <c r="J247" s="32"/>
      <c r="K247" s="32"/>
      <c r="L247" s="79" t="s">
        <v>273</v>
      </c>
      <c r="M247" s="79"/>
      <c r="N247" s="32"/>
      <c r="O247" s="32"/>
      <c r="P247" s="79" t="s">
        <v>924</v>
      </c>
      <c r="Q247" s="79"/>
      <c r="R247" s="49" t="s">
        <v>276</v>
      </c>
      <c r="S247" s="32"/>
      <c r="T247" s="79" t="s">
        <v>273</v>
      </c>
      <c r="U247" s="79"/>
      <c r="V247" s="32"/>
    </row>
    <row r="248" spans="1:22" ht="15.75" thickBot="1">
      <c r="A248" s="11"/>
      <c r="B248" s="49"/>
      <c r="C248" s="49"/>
      <c r="D248" s="40"/>
      <c r="E248" s="40"/>
      <c r="F248" s="41"/>
      <c r="G248" s="32"/>
      <c r="H248" s="40"/>
      <c r="I248" s="40"/>
      <c r="J248" s="41"/>
      <c r="K248" s="32"/>
      <c r="L248" s="80"/>
      <c r="M248" s="80"/>
      <c r="N248" s="41"/>
      <c r="O248" s="32"/>
      <c r="P248" s="80"/>
      <c r="Q248" s="80"/>
      <c r="R248" s="139"/>
      <c r="S248" s="32"/>
      <c r="T248" s="80"/>
      <c r="U248" s="80"/>
      <c r="V248" s="41"/>
    </row>
    <row r="249" spans="1:22">
      <c r="A249" s="11"/>
      <c r="B249" s="85" t="s">
        <v>113</v>
      </c>
      <c r="C249" s="85"/>
      <c r="D249" s="45">
        <v>114825</v>
      </c>
      <c r="E249" s="45"/>
      <c r="F249" s="47"/>
      <c r="G249" s="35"/>
      <c r="H249" s="45">
        <v>5079</v>
      </c>
      <c r="I249" s="45"/>
      <c r="J249" s="47"/>
      <c r="K249" s="35"/>
      <c r="L249" s="45">
        <v>143100</v>
      </c>
      <c r="M249" s="45"/>
      <c r="N249" s="47"/>
      <c r="O249" s="35"/>
      <c r="P249" s="137" t="s">
        <v>925</v>
      </c>
      <c r="Q249" s="137"/>
      <c r="R249" s="43" t="s">
        <v>276</v>
      </c>
      <c r="S249" s="35"/>
      <c r="T249" s="45">
        <v>114825</v>
      </c>
      <c r="U249" s="45"/>
      <c r="V249" s="47"/>
    </row>
    <row r="250" spans="1:22">
      <c r="A250" s="11"/>
      <c r="B250" s="85"/>
      <c r="C250" s="85"/>
      <c r="D250" s="37"/>
      <c r="E250" s="37"/>
      <c r="F250" s="35"/>
      <c r="G250" s="35"/>
      <c r="H250" s="37"/>
      <c r="I250" s="37"/>
      <c r="J250" s="35"/>
      <c r="K250" s="35"/>
      <c r="L250" s="37"/>
      <c r="M250" s="37"/>
      <c r="N250" s="35"/>
      <c r="O250" s="35"/>
      <c r="P250" s="78"/>
      <c r="Q250" s="78"/>
      <c r="R250" s="36"/>
      <c r="S250" s="35"/>
      <c r="T250" s="37"/>
      <c r="U250" s="37"/>
      <c r="V250" s="35"/>
    </row>
    <row r="251" spans="1:22">
      <c r="A251" s="11"/>
      <c r="B251" s="49" t="s">
        <v>114</v>
      </c>
      <c r="C251" s="49"/>
      <c r="D251" s="79" t="s">
        <v>273</v>
      </c>
      <c r="E251" s="79"/>
      <c r="F251" s="32"/>
      <c r="G251" s="32"/>
      <c r="H251" s="79" t="s">
        <v>273</v>
      </c>
      <c r="I251" s="79"/>
      <c r="J251" s="32"/>
      <c r="K251" s="32"/>
      <c r="L251" s="79" t="s">
        <v>273</v>
      </c>
      <c r="M251" s="79"/>
      <c r="N251" s="32"/>
      <c r="O251" s="32"/>
      <c r="P251" s="79" t="s">
        <v>273</v>
      </c>
      <c r="Q251" s="79"/>
      <c r="R251" s="32"/>
      <c r="S251" s="32"/>
      <c r="T251" s="79" t="s">
        <v>273</v>
      </c>
      <c r="U251" s="79"/>
      <c r="V251" s="32"/>
    </row>
    <row r="252" spans="1:22" ht="15.75" thickBot="1">
      <c r="A252" s="11"/>
      <c r="B252" s="49"/>
      <c r="C252" s="49"/>
      <c r="D252" s="80"/>
      <c r="E252" s="80"/>
      <c r="F252" s="41"/>
      <c r="G252" s="32"/>
      <c r="H252" s="80"/>
      <c r="I252" s="80"/>
      <c r="J252" s="41"/>
      <c r="K252" s="32"/>
      <c r="L252" s="80"/>
      <c r="M252" s="80"/>
      <c r="N252" s="41"/>
      <c r="O252" s="32"/>
      <c r="P252" s="80"/>
      <c r="Q252" s="80"/>
      <c r="R252" s="41"/>
      <c r="S252" s="32"/>
      <c r="T252" s="80"/>
      <c r="U252" s="80"/>
      <c r="V252" s="41"/>
    </row>
    <row r="253" spans="1:22">
      <c r="A253" s="11"/>
      <c r="B253" s="85" t="s">
        <v>115</v>
      </c>
      <c r="C253" s="85"/>
      <c r="D253" s="45">
        <v>114825</v>
      </c>
      <c r="E253" s="45"/>
      <c r="F253" s="47"/>
      <c r="G253" s="35"/>
      <c r="H253" s="45">
        <v>5079</v>
      </c>
      <c r="I253" s="45"/>
      <c r="J253" s="47"/>
      <c r="K253" s="35"/>
      <c r="L253" s="45">
        <v>143100</v>
      </c>
      <c r="M253" s="45"/>
      <c r="N253" s="47"/>
      <c r="O253" s="35"/>
      <c r="P253" s="137" t="s">
        <v>925</v>
      </c>
      <c r="Q253" s="137"/>
      <c r="R253" s="43" t="s">
        <v>276</v>
      </c>
      <c r="S253" s="35"/>
      <c r="T253" s="45">
        <v>114825</v>
      </c>
      <c r="U253" s="45"/>
      <c r="V253" s="47"/>
    </row>
    <row r="254" spans="1:22">
      <c r="A254" s="11"/>
      <c r="B254" s="85"/>
      <c r="C254" s="85"/>
      <c r="D254" s="37"/>
      <c r="E254" s="37"/>
      <c r="F254" s="35"/>
      <c r="G254" s="35"/>
      <c r="H254" s="37"/>
      <c r="I254" s="37"/>
      <c r="J254" s="35"/>
      <c r="K254" s="35"/>
      <c r="L254" s="37"/>
      <c r="M254" s="37"/>
      <c r="N254" s="35"/>
      <c r="O254" s="35"/>
      <c r="P254" s="78"/>
      <c r="Q254" s="78"/>
      <c r="R254" s="36"/>
      <c r="S254" s="35"/>
      <c r="T254" s="37"/>
      <c r="U254" s="37"/>
      <c r="V254" s="35"/>
    </row>
    <row r="255" spans="1:22">
      <c r="A255" s="11"/>
      <c r="B255" s="49" t="s">
        <v>116</v>
      </c>
      <c r="C255" s="49"/>
      <c r="D255" s="79" t="s">
        <v>287</v>
      </c>
      <c r="E255" s="79"/>
      <c r="F255" s="49" t="s">
        <v>276</v>
      </c>
      <c r="G255" s="32"/>
      <c r="H255" s="79" t="s">
        <v>273</v>
      </c>
      <c r="I255" s="79"/>
      <c r="J255" s="32"/>
      <c r="K255" s="32"/>
      <c r="L255" s="79" t="s">
        <v>273</v>
      </c>
      <c r="M255" s="79"/>
      <c r="N255" s="32"/>
      <c r="O255" s="32"/>
      <c r="P255" s="79" t="s">
        <v>273</v>
      </c>
      <c r="Q255" s="79"/>
      <c r="R255" s="32"/>
      <c r="S255" s="32"/>
      <c r="T255" s="79" t="s">
        <v>287</v>
      </c>
      <c r="U255" s="79"/>
      <c r="V255" s="49" t="s">
        <v>276</v>
      </c>
    </row>
    <row r="256" spans="1:22" ht="15.75" thickBot="1">
      <c r="A256" s="11"/>
      <c r="B256" s="49"/>
      <c r="C256" s="49"/>
      <c r="D256" s="80"/>
      <c r="E256" s="80"/>
      <c r="F256" s="139"/>
      <c r="G256" s="32"/>
      <c r="H256" s="80"/>
      <c r="I256" s="80"/>
      <c r="J256" s="41"/>
      <c r="K256" s="32"/>
      <c r="L256" s="80"/>
      <c r="M256" s="80"/>
      <c r="N256" s="41"/>
      <c r="O256" s="32"/>
      <c r="P256" s="80"/>
      <c r="Q256" s="80"/>
      <c r="R256" s="41"/>
      <c r="S256" s="32"/>
      <c r="T256" s="80"/>
      <c r="U256" s="80"/>
      <c r="V256" s="139"/>
    </row>
    <row r="257" spans="1:24">
      <c r="A257" s="11"/>
      <c r="B257" s="85" t="s">
        <v>117</v>
      </c>
      <c r="C257" s="85"/>
      <c r="D257" s="43" t="s">
        <v>214</v>
      </c>
      <c r="E257" s="45">
        <v>109341</v>
      </c>
      <c r="F257" s="47"/>
      <c r="G257" s="35"/>
      <c r="H257" s="43" t="s">
        <v>214</v>
      </c>
      <c r="I257" s="45">
        <v>5079</v>
      </c>
      <c r="J257" s="47"/>
      <c r="K257" s="35"/>
      <c r="L257" s="43" t="s">
        <v>214</v>
      </c>
      <c r="M257" s="45">
        <v>143100</v>
      </c>
      <c r="N257" s="47"/>
      <c r="O257" s="35"/>
      <c r="P257" s="43" t="s">
        <v>214</v>
      </c>
      <c r="Q257" s="137" t="s">
        <v>925</v>
      </c>
      <c r="R257" s="43" t="s">
        <v>276</v>
      </c>
      <c r="S257" s="35"/>
      <c r="T257" s="43" t="s">
        <v>214</v>
      </c>
      <c r="U257" s="45">
        <v>109341</v>
      </c>
      <c r="V257" s="47"/>
    </row>
    <row r="258" spans="1:24" ht="15.75" thickBot="1">
      <c r="A258" s="11"/>
      <c r="B258" s="85"/>
      <c r="C258" s="85"/>
      <c r="D258" s="56"/>
      <c r="E258" s="57"/>
      <c r="F258" s="58"/>
      <c r="G258" s="35"/>
      <c r="H258" s="56"/>
      <c r="I258" s="57"/>
      <c r="J258" s="58"/>
      <c r="K258" s="35"/>
      <c r="L258" s="56"/>
      <c r="M258" s="57"/>
      <c r="N258" s="58"/>
      <c r="O258" s="35"/>
      <c r="P258" s="56"/>
      <c r="Q258" s="93"/>
      <c r="R258" s="56"/>
      <c r="S258" s="35"/>
      <c r="T258" s="56"/>
      <c r="U258" s="57"/>
      <c r="V258" s="58"/>
    </row>
    <row r="259" spans="1:24" ht="15.75" thickTop="1">
      <c r="A259" s="11"/>
      <c r="B259" s="14"/>
      <c r="C259" s="14"/>
      <c r="D259" s="63"/>
      <c r="E259" s="63"/>
      <c r="F259" s="63"/>
      <c r="G259" s="14"/>
      <c r="H259" s="63"/>
      <c r="I259" s="63"/>
      <c r="J259" s="63"/>
      <c r="K259" s="14"/>
      <c r="L259" s="63"/>
      <c r="M259" s="63"/>
      <c r="N259" s="63"/>
      <c r="O259" s="14"/>
      <c r="P259" s="63"/>
      <c r="Q259" s="63"/>
      <c r="R259" s="63"/>
      <c r="S259" s="14"/>
      <c r="T259" s="63"/>
      <c r="U259" s="63"/>
      <c r="V259" s="63"/>
    </row>
    <row r="260" spans="1:24">
      <c r="A260" s="11"/>
      <c r="B260" s="85" t="s">
        <v>132</v>
      </c>
      <c r="C260" s="85"/>
      <c r="D260" s="36" t="s">
        <v>214</v>
      </c>
      <c r="E260" s="37">
        <v>206102</v>
      </c>
      <c r="F260" s="35"/>
      <c r="G260" s="35"/>
      <c r="H260" s="36" t="s">
        <v>214</v>
      </c>
      <c r="I260" s="37">
        <v>18444</v>
      </c>
      <c r="J260" s="35"/>
      <c r="K260" s="35"/>
      <c r="L260" s="36" t="s">
        <v>214</v>
      </c>
      <c r="M260" s="37">
        <v>220630</v>
      </c>
      <c r="N260" s="35"/>
      <c r="O260" s="35"/>
      <c r="P260" s="36" t="s">
        <v>214</v>
      </c>
      <c r="Q260" s="78" t="s">
        <v>926</v>
      </c>
      <c r="R260" s="36" t="s">
        <v>276</v>
      </c>
      <c r="S260" s="35"/>
      <c r="T260" s="36" t="s">
        <v>214</v>
      </c>
      <c r="U260" s="37">
        <v>206102</v>
      </c>
      <c r="V260" s="35"/>
    </row>
    <row r="261" spans="1:24" ht="15.75" thickBot="1">
      <c r="A261" s="11"/>
      <c r="B261" s="85"/>
      <c r="C261" s="85"/>
      <c r="D261" s="56"/>
      <c r="E261" s="57"/>
      <c r="F261" s="58"/>
      <c r="G261" s="35"/>
      <c r="H261" s="56"/>
      <c r="I261" s="57"/>
      <c r="J261" s="58"/>
      <c r="K261" s="35"/>
      <c r="L261" s="56"/>
      <c r="M261" s="57"/>
      <c r="N261" s="58"/>
      <c r="O261" s="35"/>
      <c r="P261" s="56"/>
      <c r="Q261" s="93"/>
      <c r="R261" s="56"/>
      <c r="S261" s="35"/>
      <c r="T261" s="56"/>
      <c r="U261" s="57"/>
      <c r="V261" s="58"/>
    </row>
    <row r="262" spans="1:24" ht="15.75" thickTop="1">
      <c r="A262" s="11"/>
      <c r="B262" s="30"/>
      <c r="C262" s="30"/>
      <c r="D262" s="30"/>
      <c r="E262" s="30"/>
      <c r="F262" s="30"/>
      <c r="G262" s="30"/>
      <c r="H262" s="30"/>
      <c r="I262" s="30"/>
      <c r="J262" s="30"/>
      <c r="K262" s="30"/>
      <c r="L262" s="30"/>
      <c r="M262" s="30"/>
      <c r="N262" s="30"/>
      <c r="O262" s="30"/>
      <c r="P262" s="30"/>
      <c r="Q262" s="30"/>
      <c r="R262" s="30"/>
      <c r="S262" s="30"/>
      <c r="T262" s="30"/>
      <c r="U262" s="30"/>
      <c r="V262" s="30"/>
      <c r="W262" s="30"/>
      <c r="X262" s="30"/>
    </row>
    <row r="263" spans="1:24">
      <c r="A263" s="11"/>
      <c r="B263" s="30"/>
      <c r="C263" s="30"/>
      <c r="D263" s="30"/>
      <c r="E263" s="30"/>
      <c r="F263" s="30"/>
      <c r="G263" s="30"/>
      <c r="H263" s="30"/>
      <c r="I263" s="30"/>
      <c r="J263" s="30"/>
      <c r="K263" s="30"/>
      <c r="L263" s="30"/>
      <c r="M263" s="30"/>
      <c r="N263" s="30"/>
      <c r="O263" s="30"/>
      <c r="P263" s="30"/>
      <c r="Q263" s="30"/>
      <c r="R263" s="30"/>
      <c r="S263" s="30"/>
      <c r="T263" s="30"/>
      <c r="U263" s="30"/>
      <c r="V263" s="30"/>
      <c r="W263" s="30"/>
      <c r="X263" s="30"/>
    </row>
    <row r="264" spans="1:24">
      <c r="A264" s="11"/>
      <c r="B264" s="30"/>
      <c r="C264" s="30"/>
      <c r="D264" s="30"/>
      <c r="E264" s="30"/>
      <c r="F264" s="30"/>
      <c r="G264" s="30"/>
      <c r="H264" s="30"/>
      <c r="I264" s="30"/>
      <c r="J264" s="30"/>
      <c r="K264" s="30"/>
      <c r="L264" s="30"/>
      <c r="M264" s="30"/>
      <c r="N264" s="30"/>
      <c r="O264" s="30"/>
      <c r="P264" s="30"/>
      <c r="Q264" s="30"/>
      <c r="R264" s="30"/>
      <c r="S264" s="30"/>
      <c r="T264" s="30"/>
      <c r="U264" s="30"/>
      <c r="V264" s="30"/>
      <c r="W264" s="30"/>
      <c r="X264" s="30"/>
    </row>
    <row r="265" spans="1:24">
      <c r="A265" s="11"/>
      <c r="B265" s="30"/>
      <c r="C265" s="30"/>
      <c r="D265" s="30"/>
      <c r="E265" s="30"/>
      <c r="F265" s="30"/>
      <c r="G265" s="30"/>
      <c r="H265" s="30"/>
      <c r="I265" s="30"/>
      <c r="J265" s="30"/>
      <c r="K265" s="30"/>
      <c r="L265" s="30"/>
      <c r="M265" s="30"/>
      <c r="N265" s="30"/>
      <c r="O265" s="30"/>
      <c r="P265" s="30"/>
      <c r="Q265" s="30"/>
      <c r="R265" s="30"/>
      <c r="S265" s="30"/>
      <c r="T265" s="30"/>
      <c r="U265" s="30"/>
      <c r="V265" s="30"/>
      <c r="W265" s="30"/>
      <c r="X265" s="30"/>
    </row>
    <row r="266" spans="1:24">
      <c r="A266" s="11"/>
      <c r="B266" s="30"/>
      <c r="C266" s="30"/>
      <c r="D266" s="30"/>
      <c r="E266" s="30"/>
      <c r="F266" s="30"/>
      <c r="G266" s="30"/>
      <c r="H266" s="30"/>
      <c r="I266" s="30"/>
      <c r="J266" s="30"/>
      <c r="K266" s="30"/>
      <c r="L266" s="30"/>
      <c r="M266" s="30"/>
      <c r="N266" s="30"/>
      <c r="O266" s="30"/>
      <c r="P266" s="30"/>
      <c r="Q266" s="30"/>
      <c r="R266" s="30"/>
      <c r="S266" s="30"/>
      <c r="T266" s="30"/>
      <c r="U266" s="30"/>
      <c r="V266" s="30"/>
    </row>
    <row r="267" spans="1:24">
      <c r="A267" s="11"/>
      <c r="B267" s="16"/>
      <c r="C267" s="16"/>
      <c r="D267" s="16"/>
      <c r="E267" s="16"/>
      <c r="F267" s="16"/>
      <c r="G267" s="16"/>
      <c r="H267" s="16"/>
      <c r="I267" s="16"/>
      <c r="J267" s="16"/>
      <c r="K267" s="16"/>
      <c r="L267" s="16"/>
      <c r="M267" s="16"/>
      <c r="N267" s="16"/>
      <c r="O267" s="16"/>
      <c r="P267" s="16"/>
      <c r="Q267" s="16"/>
      <c r="R267" s="16"/>
      <c r="S267" s="16"/>
      <c r="T267" s="16"/>
      <c r="U267" s="16"/>
      <c r="V267" s="16"/>
    </row>
    <row r="268" spans="1:24" ht="15.75" thickBot="1">
      <c r="A268" s="11"/>
      <c r="B268" s="14"/>
      <c r="C268" s="14"/>
      <c r="D268" s="31" t="s">
        <v>271</v>
      </c>
      <c r="E268" s="31"/>
      <c r="F268" s="31"/>
      <c r="G268" s="31"/>
      <c r="H268" s="31"/>
      <c r="I268" s="31"/>
      <c r="J268" s="31"/>
      <c r="K268" s="31"/>
      <c r="L268" s="31"/>
      <c r="M268" s="31"/>
      <c r="N268" s="31"/>
      <c r="O268" s="31"/>
      <c r="P268" s="31"/>
      <c r="Q268" s="31"/>
      <c r="R268" s="31"/>
      <c r="S268" s="31"/>
      <c r="T268" s="31"/>
      <c r="U268" s="31"/>
      <c r="V268" s="31"/>
    </row>
    <row r="269" spans="1:24" ht="24" customHeight="1" thickBot="1">
      <c r="A269" s="11"/>
      <c r="B269" s="89" t="s">
        <v>897</v>
      </c>
      <c r="C269" s="89"/>
      <c r="D269" s="84" t="s">
        <v>858</v>
      </c>
      <c r="E269" s="84"/>
      <c r="F269" s="84"/>
      <c r="G269" s="14"/>
      <c r="H269" s="84" t="s">
        <v>859</v>
      </c>
      <c r="I269" s="84"/>
      <c r="J269" s="84"/>
      <c r="K269" s="14"/>
      <c r="L269" s="84" t="s">
        <v>860</v>
      </c>
      <c r="M269" s="84"/>
      <c r="N269" s="84"/>
      <c r="O269" s="14"/>
      <c r="P269" s="84" t="s">
        <v>861</v>
      </c>
      <c r="Q269" s="84"/>
      <c r="R269" s="84"/>
      <c r="S269" s="14"/>
      <c r="T269" s="84" t="s">
        <v>862</v>
      </c>
      <c r="U269" s="84"/>
      <c r="V269" s="84"/>
    </row>
    <row r="270" spans="1:24">
      <c r="A270" s="11"/>
      <c r="B270" s="89" t="s">
        <v>91</v>
      </c>
      <c r="C270" s="89"/>
      <c r="D270" s="33"/>
      <c r="E270" s="33"/>
      <c r="F270" s="33"/>
      <c r="G270" s="14"/>
      <c r="H270" s="33"/>
      <c r="I270" s="33"/>
      <c r="J270" s="33"/>
      <c r="K270" s="14"/>
      <c r="L270" s="33"/>
      <c r="M270" s="33"/>
      <c r="N270" s="33"/>
      <c r="O270" s="14"/>
      <c r="P270" s="33"/>
      <c r="Q270" s="33"/>
      <c r="R270" s="33"/>
      <c r="S270" s="14"/>
      <c r="T270" s="33"/>
      <c r="U270" s="33"/>
      <c r="V270" s="33"/>
    </row>
    <row r="271" spans="1:24">
      <c r="A271" s="11"/>
      <c r="B271" s="49" t="s">
        <v>94</v>
      </c>
      <c r="C271" s="49"/>
      <c r="D271" s="49" t="s">
        <v>214</v>
      </c>
      <c r="E271" s="79" t="s">
        <v>273</v>
      </c>
      <c r="F271" s="32"/>
      <c r="G271" s="32"/>
      <c r="H271" s="49" t="s">
        <v>214</v>
      </c>
      <c r="I271" s="79" t="s">
        <v>273</v>
      </c>
      <c r="J271" s="32"/>
      <c r="K271" s="32"/>
      <c r="L271" s="49" t="s">
        <v>214</v>
      </c>
      <c r="M271" s="39">
        <v>2670583</v>
      </c>
      <c r="N271" s="32"/>
      <c r="O271" s="32"/>
      <c r="P271" s="49" t="s">
        <v>214</v>
      </c>
      <c r="Q271" s="79" t="s">
        <v>273</v>
      </c>
      <c r="R271" s="32"/>
      <c r="S271" s="32"/>
      <c r="T271" s="49" t="s">
        <v>214</v>
      </c>
      <c r="U271" s="39">
        <v>2670583</v>
      </c>
      <c r="V271" s="32"/>
    </row>
    <row r="272" spans="1:24">
      <c r="A272" s="11"/>
      <c r="B272" s="49"/>
      <c r="C272" s="49"/>
      <c r="D272" s="49"/>
      <c r="E272" s="79"/>
      <c r="F272" s="32"/>
      <c r="G272" s="32"/>
      <c r="H272" s="49"/>
      <c r="I272" s="79"/>
      <c r="J272" s="32"/>
      <c r="K272" s="32"/>
      <c r="L272" s="49"/>
      <c r="M272" s="39"/>
      <c r="N272" s="32"/>
      <c r="O272" s="32"/>
      <c r="P272" s="49"/>
      <c r="Q272" s="79"/>
      <c r="R272" s="32"/>
      <c r="S272" s="32"/>
      <c r="T272" s="49"/>
      <c r="U272" s="39"/>
      <c r="V272" s="32"/>
    </row>
    <row r="273" spans="1:22">
      <c r="A273" s="11"/>
      <c r="B273" s="36" t="s">
        <v>95</v>
      </c>
      <c r="C273" s="36"/>
      <c r="D273" s="78" t="s">
        <v>273</v>
      </c>
      <c r="E273" s="78"/>
      <c r="F273" s="35"/>
      <c r="G273" s="35"/>
      <c r="H273" s="78" t="s">
        <v>273</v>
      </c>
      <c r="I273" s="78"/>
      <c r="J273" s="35"/>
      <c r="K273" s="35"/>
      <c r="L273" s="37">
        <v>237317</v>
      </c>
      <c r="M273" s="37"/>
      <c r="N273" s="35"/>
      <c r="O273" s="35"/>
      <c r="P273" s="78" t="s">
        <v>927</v>
      </c>
      <c r="Q273" s="78"/>
      <c r="R273" s="36" t="s">
        <v>276</v>
      </c>
      <c r="S273" s="35"/>
      <c r="T273" s="37">
        <v>220089</v>
      </c>
      <c r="U273" s="37"/>
      <c r="V273" s="35"/>
    </row>
    <row r="274" spans="1:22">
      <c r="A274" s="11"/>
      <c r="B274" s="36"/>
      <c r="C274" s="36"/>
      <c r="D274" s="78"/>
      <c r="E274" s="78"/>
      <c r="F274" s="35"/>
      <c r="G274" s="35"/>
      <c r="H274" s="78"/>
      <c r="I274" s="78"/>
      <c r="J274" s="35"/>
      <c r="K274" s="35"/>
      <c r="L274" s="37"/>
      <c r="M274" s="37"/>
      <c r="N274" s="35"/>
      <c r="O274" s="35"/>
      <c r="P274" s="78"/>
      <c r="Q274" s="78"/>
      <c r="R274" s="36"/>
      <c r="S274" s="35"/>
      <c r="T274" s="37"/>
      <c r="U274" s="37"/>
      <c r="V274" s="35"/>
    </row>
    <row r="275" spans="1:22">
      <c r="A275" s="11"/>
      <c r="B275" s="49" t="s">
        <v>160</v>
      </c>
      <c r="C275" s="49"/>
      <c r="D275" s="79" t="s">
        <v>273</v>
      </c>
      <c r="E275" s="79"/>
      <c r="F275" s="32"/>
      <c r="G275" s="32"/>
      <c r="H275" s="79" t="s">
        <v>273</v>
      </c>
      <c r="I275" s="79"/>
      <c r="J275" s="32"/>
      <c r="K275" s="32"/>
      <c r="L275" s="39">
        <v>92356</v>
      </c>
      <c r="M275" s="39"/>
      <c r="N275" s="32"/>
      <c r="O275" s="32"/>
      <c r="P275" s="79" t="s">
        <v>273</v>
      </c>
      <c r="Q275" s="79"/>
      <c r="R275" s="32"/>
      <c r="S275" s="32"/>
      <c r="T275" s="39">
        <v>92356</v>
      </c>
      <c r="U275" s="39"/>
      <c r="V275" s="32"/>
    </row>
    <row r="276" spans="1:22">
      <c r="A276" s="11"/>
      <c r="B276" s="49"/>
      <c r="C276" s="49"/>
      <c r="D276" s="79"/>
      <c r="E276" s="79"/>
      <c r="F276" s="32"/>
      <c r="G276" s="32"/>
      <c r="H276" s="79"/>
      <c r="I276" s="79"/>
      <c r="J276" s="32"/>
      <c r="K276" s="32"/>
      <c r="L276" s="39"/>
      <c r="M276" s="39"/>
      <c r="N276" s="32"/>
      <c r="O276" s="32"/>
      <c r="P276" s="79"/>
      <c r="Q276" s="79"/>
      <c r="R276" s="32"/>
      <c r="S276" s="32"/>
      <c r="T276" s="39"/>
      <c r="U276" s="39"/>
      <c r="V276" s="32"/>
    </row>
    <row r="277" spans="1:22">
      <c r="A277" s="11"/>
      <c r="B277" s="36" t="s">
        <v>99</v>
      </c>
      <c r="C277" s="36"/>
      <c r="D277" s="78" t="s">
        <v>273</v>
      </c>
      <c r="E277" s="78"/>
      <c r="F277" s="35"/>
      <c r="G277" s="35"/>
      <c r="H277" s="78" t="s">
        <v>273</v>
      </c>
      <c r="I277" s="78"/>
      <c r="J277" s="35"/>
      <c r="K277" s="35"/>
      <c r="L277" s="78" t="s">
        <v>426</v>
      </c>
      <c r="M277" s="78"/>
      <c r="N277" s="36" t="s">
        <v>276</v>
      </c>
      <c r="O277" s="35"/>
      <c r="P277" s="78" t="s">
        <v>273</v>
      </c>
      <c r="Q277" s="78"/>
      <c r="R277" s="35"/>
      <c r="S277" s="35"/>
      <c r="T277" s="78" t="s">
        <v>426</v>
      </c>
      <c r="U277" s="78"/>
      <c r="V277" s="36" t="s">
        <v>276</v>
      </c>
    </row>
    <row r="278" spans="1:22">
      <c r="A278" s="11"/>
      <c r="B278" s="36"/>
      <c r="C278" s="36"/>
      <c r="D278" s="78"/>
      <c r="E278" s="78"/>
      <c r="F278" s="35"/>
      <c r="G278" s="35"/>
      <c r="H278" s="78"/>
      <c r="I278" s="78"/>
      <c r="J278" s="35"/>
      <c r="K278" s="35"/>
      <c r="L278" s="78"/>
      <c r="M278" s="78"/>
      <c r="N278" s="36"/>
      <c r="O278" s="35"/>
      <c r="P278" s="78"/>
      <c r="Q278" s="78"/>
      <c r="R278" s="35"/>
      <c r="S278" s="35"/>
      <c r="T278" s="78"/>
      <c r="U278" s="78"/>
      <c r="V278" s="36"/>
    </row>
    <row r="279" spans="1:22">
      <c r="A279" s="11"/>
      <c r="B279" s="49" t="s">
        <v>100</v>
      </c>
      <c r="C279" s="49"/>
      <c r="D279" s="79" t="s">
        <v>273</v>
      </c>
      <c r="E279" s="79"/>
      <c r="F279" s="32"/>
      <c r="G279" s="32"/>
      <c r="H279" s="79" t="s">
        <v>273</v>
      </c>
      <c r="I279" s="79"/>
      <c r="J279" s="32"/>
      <c r="K279" s="32"/>
      <c r="L279" s="39">
        <v>5317</v>
      </c>
      <c r="M279" s="39"/>
      <c r="N279" s="32"/>
      <c r="O279" s="32"/>
      <c r="P279" s="79" t="s">
        <v>273</v>
      </c>
      <c r="Q279" s="79"/>
      <c r="R279" s="32"/>
      <c r="S279" s="32"/>
      <c r="T279" s="39">
        <v>5317</v>
      </c>
      <c r="U279" s="39"/>
      <c r="V279" s="32"/>
    </row>
    <row r="280" spans="1:22">
      <c r="A280" s="11"/>
      <c r="B280" s="49"/>
      <c r="C280" s="49"/>
      <c r="D280" s="79"/>
      <c r="E280" s="79"/>
      <c r="F280" s="32"/>
      <c r="G280" s="32"/>
      <c r="H280" s="79"/>
      <c r="I280" s="79"/>
      <c r="J280" s="32"/>
      <c r="K280" s="32"/>
      <c r="L280" s="39"/>
      <c r="M280" s="39"/>
      <c r="N280" s="32"/>
      <c r="O280" s="32"/>
      <c r="P280" s="79"/>
      <c r="Q280" s="79"/>
      <c r="R280" s="32"/>
      <c r="S280" s="32"/>
      <c r="T280" s="39"/>
      <c r="U280" s="39"/>
      <c r="V280" s="32"/>
    </row>
    <row r="281" spans="1:22">
      <c r="A281" s="11"/>
      <c r="B281" s="36" t="s">
        <v>101</v>
      </c>
      <c r="C281" s="36"/>
      <c r="D281" s="78" t="s">
        <v>273</v>
      </c>
      <c r="E281" s="78"/>
      <c r="F281" s="35"/>
      <c r="G281" s="35"/>
      <c r="H281" s="78" t="s">
        <v>273</v>
      </c>
      <c r="I281" s="78"/>
      <c r="J281" s="35"/>
      <c r="K281" s="35"/>
      <c r="L281" s="37">
        <v>17459</v>
      </c>
      <c r="M281" s="37"/>
      <c r="N281" s="35"/>
      <c r="O281" s="35"/>
      <c r="P281" s="78" t="s">
        <v>273</v>
      </c>
      <c r="Q281" s="78"/>
      <c r="R281" s="35"/>
      <c r="S281" s="35"/>
      <c r="T281" s="37">
        <v>17459</v>
      </c>
      <c r="U281" s="37"/>
      <c r="V281" s="35"/>
    </row>
    <row r="282" spans="1:22">
      <c r="A282" s="11"/>
      <c r="B282" s="36"/>
      <c r="C282" s="36"/>
      <c r="D282" s="78"/>
      <c r="E282" s="78"/>
      <c r="F282" s="35"/>
      <c r="G282" s="35"/>
      <c r="H282" s="78"/>
      <c r="I282" s="78"/>
      <c r="J282" s="35"/>
      <c r="K282" s="35"/>
      <c r="L282" s="37"/>
      <c r="M282" s="37"/>
      <c r="N282" s="35"/>
      <c r="O282" s="35"/>
      <c r="P282" s="78"/>
      <c r="Q282" s="78"/>
      <c r="R282" s="35"/>
      <c r="S282" s="35"/>
      <c r="T282" s="37"/>
      <c r="U282" s="37"/>
      <c r="V282" s="35"/>
    </row>
    <row r="283" spans="1:22">
      <c r="A283" s="11"/>
      <c r="B283" s="49" t="s">
        <v>102</v>
      </c>
      <c r="C283" s="49"/>
      <c r="D283" s="79" t="s">
        <v>273</v>
      </c>
      <c r="E283" s="79"/>
      <c r="F283" s="32"/>
      <c r="G283" s="32"/>
      <c r="H283" s="79" t="s">
        <v>273</v>
      </c>
      <c r="I283" s="79"/>
      <c r="J283" s="32"/>
      <c r="K283" s="32"/>
      <c r="L283" s="79" t="s">
        <v>427</v>
      </c>
      <c r="M283" s="79"/>
      <c r="N283" s="49" t="s">
        <v>276</v>
      </c>
      <c r="O283" s="32"/>
      <c r="P283" s="79" t="s">
        <v>273</v>
      </c>
      <c r="Q283" s="79"/>
      <c r="R283" s="32"/>
      <c r="S283" s="32"/>
      <c r="T283" s="79" t="s">
        <v>427</v>
      </c>
      <c r="U283" s="79"/>
      <c r="V283" s="49" t="s">
        <v>276</v>
      </c>
    </row>
    <row r="284" spans="1:22" ht="15.75" thickBot="1">
      <c r="A284" s="11"/>
      <c r="B284" s="49"/>
      <c r="C284" s="49"/>
      <c r="D284" s="80"/>
      <c r="E284" s="80"/>
      <c r="F284" s="41"/>
      <c r="G284" s="32"/>
      <c r="H284" s="80"/>
      <c r="I284" s="80"/>
      <c r="J284" s="41"/>
      <c r="K284" s="32"/>
      <c r="L284" s="80"/>
      <c r="M284" s="80"/>
      <c r="N284" s="139"/>
      <c r="O284" s="32"/>
      <c r="P284" s="80"/>
      <c r="Q284" s="80"/>
      <c r="R284" s="41"/>
      <c r="S284" s="32"/>
      <c r="T284" s="80"/>
      <c r="U284" s="80"/>
      <c r="V284" s="139"/>
    </row>
    <row r="285" spans="1:22">
      <c r="A285" s="11"/>
      <c r="B285" s="35"/>
      <c r="C285" s="36" t="s">
        <v>103</v>
      </c>
      <c r="D285" s="137" t="s">
        <v>273</v>
      </c>
      <c r="E285" s="137"/>
      <c r="F285" s="47"/>
      <c r="G285" s="35"/>
      <c r="H285" s="137" t="s">
        <v>273</v>
      </c>
      <c r="I285" s="137"/>
      <c r="J285" s="47"/>
      <c r="K285" s="35"/>
      <c r="L285" s="45">
        <v>2991650</v>
      </c>
      <c r="M285" s="45"/>
      <c r="N285" s="47"/>
      <c r="O285" s="35"/>
      <c r="P285" s="137" t="s">
        <v>927</v>
      </c>
      <c r="Q285" s="137"/>
      <c r="R285" s="43" t="s">
        <v>276</v>
      </c>
      <c r="S285" s="35"/>
      <c r="T285" s="45">
        <v>2974422</v>
      </c>
      <c r="U285" s="45"/>
      <c r="V285" s="47"/>
    </row>
    <row r="286" spans="1:22" ht="15.75" thickBot="1">
      <c r="A286" s="11"/>
      <c r="B286" s="35"/>
      <c r="C286" s="36"/>
      <c r="D286" s="87"/>
      <c r="E286" s="87"/>
      <c r="F286" s="48"/>
      <c r="G286" s="35"/>
      <c r="H286" s="87"/>
      <c r="I286" s="87"/>
      <c r="J286" s="48"/>
      <c r="K286" s="35"/>
      <c r="L286" s="46"/>
      <c r="M286" s="46"/>
      <c r="N286" s="48"/>
      <c r="O286" s="35"/>
      <c r="P286" s="87"/>
      <c r="Q286" s="87"/>
      <c r="R286" s="44"/>
      <c r="S286" s="35"/>
      <c r="T286" s="46"/>
      <c r="U286" s="46"/>
      <c r="V286" s="48"/>
    </row>
    <row r="287" spans="1:22">
      <c r="A287" s="11"/>
      <c r="B287" s="14"/>
      <c r="C287" s="14"/>
      <c r="D287" s="33"/>
      <c r="E287" s="33"/>
      <c r="F287" s="33"/>
      <c r="G287" s="14"/>
      <c r="H287" s="33"/>
      <c r="I287" s="33"/>
      <c r="J287" s="33"/>
      <c r="K287" s="14"/>
      <c r="L287" s="33"/>
      <c r="M287" s="33"/>
      <c r="N287" s="33"/>
      <c r="O287" s="14"/>
      <c r="P287" s="33"/>
      <c r="Q287" s="33"/>
      <c r="R287" s="33"/>
      <c r="S287" s="14"/>
      <c r="T287" s="33"/>
      <c r="U287" s="33"/>
      <c r="V287" s="33"/>
    </row>
    <row r="288" spans="1:22">
      <c r="A288" s="11"/>
      <c r="B288" s="85" t="s">
        <v>104</v>
      </c>
      <c r="C288" s="85"/>
      <c r="D288" s="35"/>
      <c r="E288" s="35"/>
      <c r="F288" s="35"/>
      <c r="G288" s="21"/>
      <c r="H288" s="35"/>
      <c r="I288" s="35"/>
      <c r="J288" s="35"/>
      <c r="K288" s="21"/>
      <c r="L288" s="35"/>
      <c r="M288" s="35"/>
      <c r="N288" s="35"/>
      <c r="O288" s="21"/>
      <c r="P288" s="35"/>
      <c r="Q288" s="35"/>
      <c r="R288" s="35"/>
      <c r="S288" s="21"/>
      <c r="T288" s="35"/>
      <c r="U288" s="35"/>
      <c r="V288" s="35"/>
    </row>
    <row r="289" spans="1:22">
      <c r="A289" s="11"/>
      <c r="B289" s="49" t="s">
        <v>105</v>
      </c>
      <c r="C289" s="49"/>
      <c r="D289" s="79" t="s">
        <v>273</v>
      </c>
      <c r="E289" s="79"/>
      <c r="F289" s="32"/>
      <c r="G289" s="32"/>
      <c r="H289" s="79" t="s">
        <v>273</v>
      </c>
      <c r="I289" s="79"/>
      <c r="J289" s="32"/>
      <c r="K289" s="32"/>
      <c r="L289" s="39">
        <v>1423431</v>
      </c>
      <c r="M289" s="39"/>
      <c r="N289" s="32"/>
      <c r="O289" s="32"/>
      <c r="P289" s="79" t="s">
        <v>273</v>
      </c>
      <c r="Q289" s="79"/>
      <c r="R289" s="32"/>
      <c r="S289" s="32"/>
      <c r="T289" s="39">
        <v>1423431</v>
      </c>
      <c r="U289" s="39"/>
      <c r="V289" s="32"/>
    </row>
    <row r="290" spans="1:22">
      <c r="A290" s="11"/>
      <c r="B290" s="49"/>
      <c r="C290" s="49"/>
      <c r="D290" s="79"/>
      <c r="E290" s="79"/>
      <c r="F290" s="32"/>
      <c r="G290" s="32"/>
      <c r="H290" s="79"/>
      <c r="I290" s="79"/>
      <c r="J290" s="32"/>
      <c r="K290" s="32"/>
      <c r="L290" s="39"/>
      <c r="M290" s="39"/>
      <c r="N290" s="32"/>
      <c r="O290" s="32"/>
      <c r="P290" s="79"/>
      <c r="Q290" s="79"/>
      <c r="R290" s="32"/>
      <c r="S290" s="32"/>
      <c r="T290" s="39"/>
      <c r="U290" s="39"/>
      <c r="V290" s="32"/>
    </row>
    <row r="291" spans="1:22">
      <c r="A291" s="11"/>
      <c r="B291" s="36" t="s">
        <v>106</v>
      </c>
      <c r="C291" s="36"/>
      <c r="D291" s="78" t="s">
        <v>273</v>
      </c>
      <c r="E291" s="78"/>
      <c r="F291" s="35"/>
      <c r="G291" s="35"/>
      <c r="H291" s="78" t="s">
        <v>273</v>
      </c>
      <c r="I291" s="78"/>
      <c r="J291" s="35"/>
      <c r="K291" s="35"/>
      <c r="L291" s="37">
        <v>482047</v>
      </c>
      <c r="M291" s="37"/>
      <c r="N291" s="35"/>
      <c r="O291" s="35"/>
      <c r="P291" s="78" t="s">
        <v>273</v>
      </c>
      <c r="Q291" s="78"/>
      <c r="R291" s="35"/>
      <c r="S291" s="35"/>
      <c r="T291" s="37">
        <v>482047</v>
      </c>
      <c r="U291" s="37"/>
      <c r="V291" s="35"/>
    </row>
    <row r="292" spans="1:22">
      <c r="A292" s="11"/>
      <c r="B292" s="36"/>
      <c r="C292" s="36"/>
      <c r="D292" s="78"/>
      <c r="E292" s="78"/>
      <c r="F292" s="35"/>
      <c r="G292" s="35"/>
      <c r="H292" s="78"/>
      <c r="I292" s="78"/>
      <c r="J292" s="35"/>
      <c r="K292" s="35"/>
      <c r="L292" s="37"/>
      <c r="M292" s="37"/>
      <c r="N292" s="35"/>
      <c r="O292" s="35"/>
      <c r="P292" s="78"/>
      <c r="Q292" s="78"/>
      <c r="R292" s="35"/>
      <c r="S292" s="35"/>
      <c r="T292" s="37"/>
      <c r="U292" s="37"/>
      <c r="V292" s="35"/>
    </row>
    <row r="293" spans="1:22">
      <c r="A293" s="11"/>
      <c r="B293" s="49" t="s">
        <v>107</v>
      </c>
      <c r="C293" s="49"/>
      <c r="D293" s="39">
        <v>35613</v>
      </c>
      <c r="E293" s="39"/>
      <c r="F293" s="32"/>
      <c r="G293" s="32"/>
      <c r="H293" s="39">
        <v>2281</v>
      </c>
      <c r="I293" s="39"/>
      <c r="J293" s="32"/>
      <c r="K293" s="32"/>
      <c r="L293" s="39">
        <v>413735</v>
      </c>
      <c r="M293" s="39"/>
      <c r="N293" s="32"/>
      <c r="O293" s="32"/>
      <c r="P293" s="79" t="s">
        <v>273</v>
      </c>
      <c r="Q293" s="79"/>
      <c r="R293" s="32"/>
      <c r="S293" s="32"/>
      <c r="T293" s="39">
        <v>451629</v>
      </c>
      <c r="U293" s="39"/>
      <c r="V293" s="32"/>
    </row>
    <row r="294" spans="1:22">
      <c r="A294" s="11"/>
      <c r="B294" s="49"/>
      <c r="C294" s="49"/>
      <c r="D294" s="39"/>
      <c r="E294" s="39"/>
      <c r="F294" s="32"/>
      <c r="G294" s="32"/>
      <c r="H294" s="39"/>
      <c r="I294" s="39"/>
      <c r="J294" s="32"/>
      <c r="K294" s="32"/>
      <c r="L294" s="39"/>
      <c r="M294" s="39"/>
      <c r="N294" s="32"/>
      <c r="O294" s="32"/>
      <c r="P294" s="79"/>
      <c r="Q294" s="79"/>
      <c r="R294" s="32"/>
      <c r="S294" s="32"/>
      <c r="T294" s="39"/>
      <c r="U294" s="39"/>
      <c r="V294" s="32"/>
    </row>
    <row r="295" spans="1:22">
      <c r="A295" s="11"/>
      <c r="B295" s="36" t="s">
        <v>108</v>
      </c>
      <c r="C295" s="36"/>
      <c r="D295" s="37">
        <v>17565</v>
      </c>
      <c r="E295" s="37"/>
      <c r="F295" s="35"/>
      <c r="G295" s="35"/>
      <c r="H295" s="37">
        <v>19395</v>
      </c>
      <c r="I295" s="37"/>
      <c r="J295" s="35"/>
      <c r="K295" s="35"/>
      <c r="L295" s="37">
        <v>13158</v>
      </c>
      <c r="M295" s="37"/>
      <c r="N295" s="35"/>
      <c r="O295" s="35"/>
      <c r="P295" s="78" t="s">
        <v>927</v>
      </c>
      <c r="Q295" s="78"/>
      <c r="R295" s="36" t="s">
        <v>276</v>
      </c>
      <c r="S295" s="35"/>
      <c r="T295" s="37">
        <v>32890</v>
      </c>
      <c r="U295" s="37"/>
      <c r="V295" s="35"/>
    </row>
    <row r="296" spans="1:22">
      <c r="A296" s="11"/>
      <c r="B296" s="36"/>
      <c r="C296" s="36"/>
      <c r="D296" s="37"/>
      <c r="E296" s="37"/>
      <c r="F296" s="35"/>
      <c r="G296" s="35"/>
      <c r="H296" s="37"/>
      <c r="I296" s="37"/>
      <c r="J296" s="35"/>
      <c r="K296" s="35"/>
      <c r="L296" s="37"/>
      <c r="M296" s="37"/>
      <c r="N296" s="35"/>
      <c r="O296" s="35"/>
      <c r="P296" s="78"/>
      <c r="Q296" s="78"/>
      <c r="R296" s="36"/>
      <c r="S296" s="35"/>
      <c r="T296" s="37"/>
      <c r="U296" s="37"/>
      <c r="V296" s="35"/>
    </row>
    <row r="297" spans="1:22">
      <c r="A297" s="11"/>
      <c r="B297" s="49" t="s">
        <v>899</v>
      </c>
      <c r="C297" s="49"/>
      <c r="D297" s="79" t="s">
        <v>273</v>
      </c>
      <c r="E297" s="79"/>
      <c r="F297" s="32"/>
      <c r="G297" s="32"/>
      <c r="H297" s="79" t="s">
        <v>273</v>
      </c>
      <c r="I297" s="79"/>
      <c r="J297" s="32"/>
      <c r="K297" s="32"/>
      <c r="L297" s="79" t="s">
        <v>928</v>
      </c>
      <c r="M297" s="79"/>
      <c r="N297" s="49" t="s">
        <v>276</v>
      </c>
      <c r="O297" s="32"/>
      <c r="P297" s="79" t="s">
        <v>929</v>
      </c>
      <c r="Q297" s="79"/>
      <c r="R297" s="49" t="s">
        <v>276</v>
      </c>
      <c r="S297" s="32"/>
      <c r="T297" s="79" t="s">
        <v>930</v>
      </c>
      <c r="U297" s="79"/>
      <c r="V297" s="49" t="s">
        <v>276</v>
      </c>
    </row>
    <row r="298" spans="1:22" ht="15.75" thickBot="1">
      <c r="A298" s="11"/>
      <c r="B298" s="49"/>
      <c r="C298" s="49"/>
      <c r="D298" s="80"/>
      <c r="E298" s="80"/>
      <c r="F298" s="41"/>
      <c r="G298" s="32"/>
      <c r="H298" s="80"/>
      <c r="I298" s="80"/>
      <c r="J298" s="41"/>
      <c r="K298" s="32"/>
      <c r="L298" s="80"/>
      <c r="M298" s="80"/>
      <c r="N298" s="139"/>
      <c r="O298" s="32"/>
      <c r="P298" s="80"/>
      <c r="Q298" s="80"/>
      <c r="R298" s="139"/>
      <c r="S298" s="32"/>
      <c r="T298" s="80"/>
      <c r="U298" s="80"/>
      <c r="V298" s="139"/>
    </row>
    <row r="299" spans="1:22">
      <c r="A299" s="11"/>
      <c r="B299" s="35"/>
      <c r="C299" s="36" t="s">
        <v>110</v>
      </c>
      <c r="D299" s="45">
        <v>53178</v>
      </c>
      <c r="E299" s="45"/>
      <c r="F299" s="47"/>
      <c r="G299" s="35"/>
      <c r="H299" s="45">
        <v>21676</v>
      </c>
      <c r="I299" s="45"/>
      <c r="J299" s="47"/>
      <c r="K299" s="35"/>
      <c r="L299" s="45">
        <v>2303922</v>
      </c>
      <c r="M299" s="45"/>
      <c r="N299" s="47"/>
      <c r="O299" s="35"/>
      <c r="P299" s="137" t="s">
        <v>931</v>
      </c>
      <c r="Q299" s="137"/>
      <c r="R299" s="43" t="s">
        <v>276</v>
      </c>
      <c r="S299" s="35"/>
      <c r="T299" s="45">
        <v>2342823</v>
      </c>
      <c r="U299" s="45"/>
      <c r="V299" s="47"/>
    </row>
    <row r="300" spans="1:22" ht="15.75" thickBot="1">
      <c r="A300" s="11"/>
      <c r="B300" s="35"/>
      <c r="C300" s="36"/>
      <c r="D300" s="46"/>
      <c r="E300" s="46"/>
      <c r="F300" s="48"/>
      <c r="G300" s="35"/>
      <c r="H300" s="46"/>
      <c r="I300" s="46"/>
      <c r="J300" s="48"/>
      <c r="K300" s="35"/>
      <c r="L300" s="46"/>
      <c r="M300" s="46"/>
      <c r="N300" s="48"/>
      <c r="O300" s="35"/>
      <c r="P300" s="87"/>
      <c r="Q300" s="87"/>
      <c r="R300" s="44"/>
      <c r="S300" s="35"/>
      <c r="T300" s="46"/>
      <c r="U300" s="46"/>
      <c r="V300" s="48"/>
    </row>
    <row r="301" spans="1:22">
      <c r="A301" s="11"/>
      <c r="B301" s="14"/>
      <c r="C301" s="14"/>
      <c r="D301" s="33"/>
      <c r="E301" s="33"/>
      <c r="F301" s="33"/>
      <c r="G301" s="14"/>
      <c r="H301" s="33"/>
      <c r="I301" s="33"/>
      <c r="J301" s="33"/>
      <c r="K301" s="14"/>
      <c r="L301" s="33"/>
      <c r="M301" s="33"/>
      <c r="N301" s="33"/>
      <c r="O301" s="14"/>
      <c r="P301" s="33"/>
      <c r="Q301" s="33"/>
      <c r="R301" s="33"/>
      <c r="S301" s="14"/>
      <c r="T301" s="33"/>
      <c r="U301" s="33"/>
      <c r="V301" s="33"/>
    </row>
    <row r="302" spans="1:22">
      <c r="A302" s="11"/>
      <c r="B302" s="85" t="s">
        <v>904</v>
      </c>
      <c r="C302" s="85"/>
      <c r="D302" s="78" t="s">
        <v>932</v>
      </c>
      <c r="E302" s="78"/>
      <c r="F302" s="36" t="s">
        <v>276</v>
      </c>
      <c r="G302" s="35"/>
      <c r="H302" s="78" t="s">
        <v>933</v>
      </c>
      <c r="I302" s="78"/>
      <c r="J302" s="36" t="s">
        <v>276</v>
      </c>
      <c r="K302" s="35"/>
      <c r="L302" s="37">
        <v>687728</v>
      </c>
      <c r="M302" s="37"/>
      <c r="N302" s="35"/>
      <c r="O302" s="35"/>
      <c r="P302" s="37">
        <v>18725</v>
      </c>
      <c r="Q302" s="37"/>
      <c r="R302" s="35"/>
      <c r="S302" s="35"/>
      <c r="T302" s="37">
        <v>631599</v>
      </c>
      <c r="U302" s="37"/>
      <c r="V302" s="35"/>
    </row>
    <row r="303" spans="1:22">
      <c r="A303" s="11"/>
      <c r="B303" s="85"/>
      <c r="C303" s="85"/>
      <c r="D303" s="78"/>
      <c r="E303" s="78"/>
      <c r="F303" s="36"/>
      <c r="G303" s="35"/>
      <c r="H303" s="78"/>
      <c r="I303" s="78"/>
      <c r="J303" s="36"/>
      <c r="K303" s="35"/>
      <c r="L303" s="37"/>
      <c r="M303" s="37"/>
      <c r="N303" s="35"/>
      <c r="O303" s="35"/>
      <c r="P303" s="37"/>
      <c r="Q303" s="37"/>
      <c r="R303" s="35"/>
      <c r="S303" s="35"/>
      <c r="T303" s="37"/>
      <c r="U303" s="37"/>
      <c r="V303" s="35"/>
    </row>
    <row r="304" spans="1:22">
      <c r="A304" s="11"/>
      <c r="B304" s="49" t="s">
        <v>907</v>
      </c>
      <c r="C304" s="49"/>
      <c r="D304" s="79" t="s">
        <v>273</v>
      </c>
      <c r="E304" s="79"/>
      <c r="F304" s="32"/>
      <c r="G304" s="32"/>
      <c r="H304" s="39">
        <v>8179</v>
      </c>
      <c r="I304" s="39"/>
      <c r="J304" s="32"/>
      <c r="K304" s="32"/>
      <c r="L304" s="79" t="s">
        <v>934</v>
      </c>
      <c r="M304" s="79"/>
      <c r="N304" s="49" t="s">
        <v>276</v>
      </c>
      <c r="O304" s="32"/>
      <c r="P304" s="79" t="s">
        <v>273</v>
      </c>
      <c r="Q304" s="79"/>
      <c r="R304" s="32"/>
      <c r="S304" s="32"/>
      <c r="T304" s="79" t="s">
        <v>434</v>
      </c>
      <c r="U304" s="79"/>
      <c r="V304" s="49" t="s">
        <v>276</v>
      </c>
    </row>
    <row r="305" spans="1:22" ht="15.75" thickBot="1">
      <c r="A305" s="11"/>
      <c r="B305" s="49"/>
      <c r="C305" s="49"/>
      <c r="D305" s="80"/>
      <c r="E305" s="80"/>
      <c r="F305" s="41"/>
      <c r="G305" s="32"/>
      <c r="H305" s="40"/>
      <c r="I305" s="40"/>
      <c r="J305" s="41"/>
      <c r="K305" s="32"/>
      <c r="L305" s="80"/>
      <c r="M305" s="80"/>
      <c r="N305" s="139"/>
      <c r="O305" s="32"/>
      <c r="P305" s="80"/>
      <c r="Q305" s="80"/>
      <c r="R305" s="41"/>
      <c r="S305" s="32"/>
      <c r="T305" s="80"/>
      <c r="U305" s="80"/>
      <c r="V305" s="139"/>
    </row>
    <row r="306" spans="1:22">
      <c r="A306" s="11"/>
      <c r="B306" s="85" t="s">
        <v>909</v>
      </c>
      <c r="C306" s="85"/>
      <c r="D306" s="137" t="s">
        <v>932</v>
      </c>
      <c r="E306" s="137"/>
      <c r="F306" s="43" t="s">
        <v>276</v>
      </c>
      <c r="G306" s="35"/>
      <c r="H306" s="137" t="s">
        <v>935</v>
      </c>
      <c r="I306" s="137"/>
      <c r="J306" s="43" t="s">
        <v>276</v>
      </c>
      <c r="K306" s="35"/>
      <c r="L306" s="45">
        <v>662076</v>
      </c>
      <c r="M306" s="45"/>
      <c r="N306" s="47"/>
      <c r="O306" s="35"/>
      <c r="P306" s="45">
        <v>18725</v>
      </c>
      <c r="Q306" s="45"/>
      <c r="R306" s="47"/>
      <c r="S306" s="35"/>
      <c r="T306" s="45">
        <v>614126</v>
      </c>
      <c r="U306" s="45"/>
      <c r="V306" s="47"/>
    </row>
    <row r="307" spans="1:22">
      <c r="A307" s="11"/>
      <c r="B307" s="85"/>
      <c r="C307" s="85"/>
      <c r="D307" s="78"/>
      <c r="E307" s="78"/>
      <c r="F307" s="36"/>
      <c r="G307" s="35"/>
      <c r="H307" s="78"/>
      <c r="I307" s="78"/>
      <c r="J307" s="36"/>
      <c r="K307" s="35"/>
      <c r="L307" s="37"/>
      <c r="M307" s="37"/>
      <c r="N307" s="35"/>
      <c r="O307" s="35"/>
      <c r="P307" s="37"/>
      <c r="Q307" s="37"/>
      <c r="R307" s="35"/>
      <c r="S307" s="35"/>
      <c r="T307" s="37"/>
      <c r="U307" s="37"/>
      <c r="V307" s="35"/>
    </row>
    <row r="308" spans="1:22">
      <c r="A308" s="11"/>
      <c r="B308" s="49" t="s">
        <v>911</v>
      </c>
      <c r="C308" s="49"/>
      <c r="D308" s="39">
        <v>672369</v>
      </c>
      <c r="E308" s="39"/>
      <c r="F308" s="32"/>
      <c r="G308" s="32"/>
      <c r="H308" s="39">
        <v>41945</v>
      </c>
      <c r="I308" s="39"/>
      <c r="J308" s="32"/>
      <c r="K308" s="32"/>
      <c r="L308" s="79" t="s">
        <v>273</v>
      </c>
      <c r="M308" s="79"/>
      <c r="N308" s="32"/>
      <c r="O308" s="32"/>
      <c r="P308" s="79" t="s">
        <v>936</v>
      </c>
      <c r="Q308" s="79"/>
      <c r="R308" s="49" t="s">
        <v>276</v>
      </c>
      <c r="S308" s="32"/>
      <c r="T308" s="79" t="s">
        <v>273</v>
      </c>
      <c r="U308" s="79"/>
      <c r="V308" s="32"/>
    </row>
    <row r="309" spans="1:22" ht="15.75" thickBot="1">
      <c r="A309" s="11"/>
      <c r="B309" s="49"/>
      <c r="C309" s="49"/>
      <c r="D309" s="40"/>
      <c r="E309" s="40"/>
      <c r="F309" s="41"/>
      <c r="G309" s="32"/>
      <c r="H309" s="40"/>
      <c r="I309" s="40"/>
      <c r="J309" s="41"/>
      <c r="K309" s="32"/>
      <c r="L309" s="80"/>
      <c r="M309" s="80"/>
      <c r="N309" s="41"/>
      <c r="O309" s="32"/>
      <c r="P309" s="80"/>
      <c r="Q309" s="80"/>
      <c r="R309" s="139"/>
      <c r="S309" s="32"/>
      <c r="T309" s="80"/>
      <c r="U309" s="80"/>
      <c r="V309" s="41"/>
    </row>
    <row r="310" spans="1:22">
      <c r="A310" s="11"/>
      <c r="B310" s="85" t="s">
        <v>113</v>
      </c>
      <c r="C310" s="85"/>
      <c r="D310" s="45">
        <v>619191</v>
      </c>
      <c r="E310" s="45"/>
      <c r="F310" s="47"/>
      <c r="G310" s="35"/>
      <c r="H310" s="45">
        <v>28448</v>
      </c>
      <c r="I310" s="45"/>
      <c r="J310" s="47"/>
      <c r="K310" s="35"/>
      <c r="L310" s="45">
        <v>662076</v>
      </c>
      <c r="M310" s="45"/>
      <c r="N310" s="47"/>
      <c r="O310" s="35"/>
      <c r="P310" s="137" t="s">
        <v>937</v>
      </c>
      <c r="Q310" s="137"/>
      <c r="R310" s="43" t="s">
        <v>276</v>
      </c>
      <c r="S310" s="35"/>
      <c r="T310" s="45">
        <v>614126</v>
      </c>
      <c r="U310" s="45"/>
      <c r="V310" s="47"/>
    </row>
    <row r="311" spans="1:22">
      <c r="A311" s="11"/>
      <c r="B311" s="85"/>
      <c r="C311" s="85"/>
      <c r="D311" s="37"/>
      <c r="E311" s="37"/>
      <c r="F311" s="35"/>
      <c r="G311" s="35"/>
      <c r="H311" s="37"/>
      <c r="I311" s="37"/>
      <c r="J311" s="35"/>
      <c r="K311" s="35"/>
      <c r="L311" s="37"/>
      <c r="M311" s="37"/>
      <c r="N311" s="35"/>
      <c r="O311" s="35"/>
      <c r="P311" s="78"/>
      <c r="Q311" s="78"/>
      <c r="R311" s="36"/>
      <c r="S311" s="35"/>
      <c r="T311" s="37"/>
      <c r="U311" s="37"/>
      <c r="V311" s="35"/>
    </row>
    <row r="312" spans="1:22">
      <c r="A312" s="11"/>
      <c r="B312" s="49" t="s">
        <v>914</v>
      </c>
      <c r="C312" s="49"/>
      <c r="D312" s="79" t="s">
        <v>273</v>
      </c>
      <c r="E312" s="79"/>
      <c r="F312" s="32"/>
      <c r="G312" s="32"/>
      <c r="H312" s="79" t="s">
        <v>273</v>
      </c>
      <c r="I312" s="79"/>
      <c r="J312" s="32"/>
      <c r="K312" s="32"/>
      <c r="L312" s="39">
        <v>5065</v>
      </c>
      <c r="M312" s="39"/>
      <c r="N312" s="32"/>
      <c r="O312" s="32"/>
      <c r="P312" s="79" t="s">
        <v>273</v>
      </c>
      <c r="Q312" s="79"/>
      <c r="R312" s="32"/>
      <c r="S312" s="32"/>
      <c r="T312" s="39">
        <v>5065</v>
      </c>
      <c r="U312" s="39"/>
      <c r="V312" s="32"/>
    </row>
    <row r="313" spans="1:22" ht="15.75" thickBot="1">
      <c r="A313" s="11"/>
      <c r="B313" s="49"/>
      <c r="C313" s="49"/>
      <c r="D313" s="80"/>
      <c r="E313" s="80"/>
      <c r="F313" s="41"/>
      <c r="G313" s="32"/>
      <c r="H313" s="80"/>
      <c r="I313" s="80"/>
      <c r="J313" s="41"/>
      <c r="K313" s="32"/>
      <c r="L313" s="40"/>
      <c r="M313" s="40"/>
      <c r="N313" s="41"/>
      <c r="O313" s="32"/>
      <c r="P313" s="80"/>
      <c r="Q313" s="80"/>
      <c r="R313" s="41"/>
      <c r="S313" s="32"/>
      <c r="T313" s="40"/>
      <c r="U313" s="40"/>
      <c r="V313" s="41"/>
    </row>
    <row r="314" spans="1:22">
      <c r="A314" s="11"/>
      <c r="B314" s="85" t="s">
        <v>115</v>
      </c>
      <c r="C314" s="85"/>
      <c r="D314" s="45">
        <v>619191</v>
      </c>
      <c r="E314" s="45"/>
      <c r="F314" s="47"/>
      <c r="G314" s="35"/>
      <c r="H314" s="45">
        <v>28448</v>
      </c>
      <c r="I314" s="45"/>
      <c r="J314" s="47"/>
      <c r="K314" s="35"/>
      <c r="L314" s="45">
        <v>667141</v>
      </c>
      <c r="M314" s="45"/>
      <c r="N314" s="47"/>
      <c r="O314" s="35"/>
      <c r="P314" s="137" t="s">
        <v>937</v>
      </c>
      <c r="Q314" s="137"/>
      <c r="R314" s="43" t="s">
        <v>276</v>
      </c>
      <c r="S314" s="35"/>
      <c r="T314" s="45">
        <v>619191</v>
      </c>
      <c r="U314" s="45"/>
      <c r="V314" s="47"/>
    </row>
    <row r="315" spans="1:22">
      <c r="A315" s="11"/>
      <c r="B315" s="85"/>
      <c r="C315" s="85"/>
      <c r="D315" s="37"/>
      <c r="E315" s="37"/>
      <c r="F315" s="35"/>
      <c r="G315" s="35"/>
      <c r="H315" s="37"/>
      <c r="I315" s="37"/>
      <c r="J315" s="35"/>
      <c r="K315" s="35"/>
      <c r="L315" s="37"/>
      <c r="M315" s="37"/>
      <c r="N315" s="35"/>
      <c r="O315" s="35"/>
      <c r="P315" s="78"/>
      <c r="Q315" s="78"/>
      <c r="R315" s="36"/>
      <c r="S315" s="35"/>
      <c r="T315" s="37"/>
      <c r="U315" s="37"/>
      <c r="V315" s="35"/>
    </row>
    <row r="316" spans="1:22">
      <c r="A316" s="11"/>
      <c r="B316" s="49" t="s">
        <v>116</v>
      </c>
      <c r="C316" s="49"/>
      <c r="D316" s="79" t="s">
        <v>288</v>
      </c>
      <c r="E316" s="79"/>
      <c r="F316" s="49" t="s">
        <v>276</v>
      </c>
      <c r="G316" s="32"/>
      <c r="H316" s="79" t="s">
        <v>273</v>
      </c>
      <c r="I316" s="79"/>
      <c r="J316" s="32"/>
      <c r="K316" s="32"/>
      <c r="L316" s="79" t="s">
        <v>273</v>
      </c>
      <c r="M316" s="79"/>
      <c r="N316" s="32"/>
      <c r="O316" s="32"/>
      <c r="P316" s="79" t="s">
        <v>273</v>
      </c>
      <c r="Q316" s="79"/>
      <c r="R316" s="32"/>
      <c r="S316" s="32"/>
      <c r="T316" s="79" t="s">
        <v>288</v>
      </c>
      <c r="U316" s="79"/>
      <c r="V316" s="49" t="s">
        <v>276</v>
      </c>
    </row>
    <row r="317" spans="1:22" ht="15.75" thickBot="1">
      <c r="A317" s="11"/>
      <c r="B317" s="49"/>
      <c r="C317" s="49"/>
      <c r="D317" s="80"/>
      <c r="E317" s="80"/>
      <c r="F317" s="139"/>
      <c r="G317" s="32"/>
      <c r="H317" s="80"/>
      <c r="I317" s="80"/>
      <c r="J317" s="41"/>
      <c r="K317" s="32"/>
      <c r="L317" s="80"/>
      <c r="M317" s="80"/>
      <c r="N317" s="41"/>
      <c r="O317" s="32"/>
      <c r="P317" s="80"/>
      <c r="Q317" s="80"/>
      <c r="R317" s="41"/>
      <c r="S317" s="32"/>
      <c r="T317" s="80"/>
      <c r="U317" s="80"/>
      <c r="V317" s="139"/>
    </row>
    <row r="318" spans="1:22">
      <c r="A318" s="11"/>
      <c r="B318" s="85" t="s">
        <v>117</v>
      </c>
      <c r="C318" s="85"/>
      <c r="D318" s="43" t="s">
        <v>214</v>
      </c>
      <c r="E318" s="45">
        <v>602738</v>
      </c>
      <c r="F318" s="47"/>
      <c r="G318" s="35"/>
      <c r="H318" s="43" t="s">
        <v>214</v>
      </c>
      <c r="I318" s="45">
        <v>28448</v>
      </c>
      <c r="J318" s="47"/>
      <c r="K318" s="35"/>
      <c r="L318" s="43" t="s">
        <v>214</v>
      </c>
      <c r="M318" s="45">
        <v>667141</v>
      </c>
      <c r="N318" s="47"/>
      <c r="O318" s="35"/>
      <c r="P318" s="43" t="s">
        <v>214</v>
      </c>
      <c r="Q318" s="137" t="s">
        <v>937</v>
      </c>
      <c r="R318" s="43" t="s">
        <v>276</v>
      </c>
      <c r="S318" s="35"/>
      <c r="T318" s="43" t="s">
        <v>214</v>
      </c>
      <c r="U318" s="45">
        <v>602738</v>
      </c>
      <c r="V318" s="47"/>
    </row>
    <row r="319" spans="1:22" ht="15.75" thickBot="1">
      <c r="A319" s="11"/>
      <c r="B319" s="85"/>
      <c r="C319" s="85"/>
      <c r="D319" s="56"/>
      <c r="E319" s="57"/>
      <c r="F319" s="58"/>
      <c r="G319" s="35"/>
      <c r="H319" s="56"/>
      <c r="I319" s="57"/>
      <c r="J319" s="58"/>
      <c r="K319" s="35"/>
      <c r="L319" s="56"/>
      <c r="M319" s="57"/>
      <c r="N319" s="58"/>
      <c r="O319" s="35"/>
      <c r="P319" s="56"/>
      <c r="Q319" s="93"/>
      <c r="R319" s="56"/>
      <c r="S319" s="35"/>
      <c r="T319" s="56"/>
      <c r="U319" s="57"/>
      <c r="V319" s="58"/>
    </row>
    <row r="320" spans="1:22" ht="15.75" thickTop="1">
      <c r="A320" s="11"/>
      <c r="B320" s="14"/>
      <c r="C320" s="14"/>
      <c r="D320" s="63"/>
      <c r="E320" s="63"/>
      <c r="F320" s="63"/>
      <c r="G320" s="14"/>
      <c r="H320" s="63"/>
      <c r="I320" s="63"/>
      <c r="J320" s="63"/>
      <c r="K320" s="14"/>
      <c r="L320" s="63"/>
      <c r="M320" s="63"/>
      <c r="N320" s="63"/>
      <c r="O320" s="14"/>
      <c r="P320" s="63"/>
      <c r="Q320" s="63"/>
      <c r="R320" s="63"/>
      <c r="S320" s="14"/>
      <c r="T320" s="63"/>
      <c r="U320" s="63"/>
      <c r="V320" s="63"/>
    </row>
    <row r="321" spans="1:24">
      <c r="A321" s="11"/>
      <c r="B321" s="85" t="s">
        <v>132</v>
      </c>
      <c r="C321" s="85"/>
      <c r="D321" s="36" t="s">
        <v>214</v>
      </c>
      <c r="E321" s="37">
        <v>646413</v>
      </c>
      <c r="F321" s="35"/>
      <c r="G321" s="35"/>
      <c r="H321" s="36" t="s">
        <v>214</v>
      </c>
      <c r="I321" s="37">
        <v>29792</v>
      </c>
      <c r="J321" s="35"/>
      <c r="K321" s="35"/>
      <c r="L321" s="36" t="s">
        <v>214</v>
      </c>
      <c r="M321" s="37">
        <v>691968</v>
      </c>
      <c r="N321" s="35"/>
      <c r="O321" s="35"/>
      <c r="P321" s="36" t="s">
        <v>214</v>
      </c>
      <c r="Q321" s="78" t="s">
        <v>938</v>
      </c>
      <c r="R321" s="36" t="s">
        <v>276</v>
      </c>
      <c r="S321" s="35"/>
      <c r="T321" s="36" t="s">
        <v>214</v>
      </c>
      <c r="U321" s="37">
        <v>646413</v>
      </c>
      <c r="V321" s="35"/>
    </row>
    <row r="322" spans="1:24" ht="15.75" thickBot="1">
      <c r="A322" s="11"/>
      <c r="B322" s="85"/>
      <c r="C322" s="85"/>
      <c r="D322" s="56"/>
      <c r="E322" s="57"/>
      <c r="F322" s="58"/>
      <c r="G322" s="35"/>
      <c r="H322" s="56"/>
      <c r="I322" s="57"/>
      <c r="J322" s="58"/>
      <c r="K322" s="35"/>
      <c r="L322" s="56"/>
      <c r="M322" s="57"/>
      <c r="N322" s="58"/>
      <c r="O322" s="35"/>
      <c r="P322" s="56"/>
      <c r="Q322" s="93"/>
      <c r="R322" s="56"/>
      <c r="S322" s="35"/>
      <c r="T322" s="56"/>
      <c r="U322" s="57"/>
      <c r="V322" s="58"/>
    </row>
    <row r="323" spans="1:24" ht="15.75" thickTop="1">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row>
    <row r="324" spans="1:24">
      <c r="A324" s="11"/>
      <c r="B324" s="167" t="s">
        <v>884</v>
      </c>
      <c r="C324" s="167"/>
      <c r="D324" s="167"/>
      <c r="E324" s="167"/>
      <c r="F324" s="167"/>
      <c r="G324" s="167"/>
      <c r="H324" s="167"/>
      <c r="I324" s="167"/>
      <c r="J324" s="167"/>
      <c r="K324" s="167"/>
      <c r="L324" s="167"/>
      <c r="M324" s="167"/>
      <c r="N324" s="167"/>
      <c r="O324" s="167"/>
      <c r="P324" s="167"/>
      <c r="Q324" s="167"/>
      <c r="R324" s="167"/>
      <c r="S324" s="167"/>
      <c r="T324" s="167"/>
      <c r="U324" s="167"/>
      <c r="V324" s="167"/>
      <c r="W324" s="167"/>
      <c r="X324" s="167"/>
    </row>
    <row r="325" spans="1:24">
      <c r="A325" s="11"/>
      <c r="B325" s="30"/>
      <c r="C325" s="30"/>
      <c r="D325" s="30"/>
      <c r="E325" s="30"/>
      <c r="F325" s="30"/>
      <c r="G325" s="30"/>
      <c r="H325" s="30"/>
      <c r="I325" s="30"/>
      <c r="J325" s="30"/>
      <c r="K325" s="30"/>
      <c r="L325" s="30"/>
      <c r="M325" s="30"/>
      <c r="N325" s="30"/>
      <c r="O325" s="30"/>
      <c r="P325" s="30"/>
      <c r="Q325" s="30"/>
      <c r="R325" s="30"/>
      <c r="S325" s="30"/>
      <c r="T325" s="30"/>
      <c r="U325" s="30"/>
      <c r="V325" s="30"/>
      <c r="W325" s="30"/>
      <c r="X325" s="30"/>
    </row>
    <row r="326" spans="1:24">
      <c r="A326" s="11"/>
      <c r="B326" s="30"/>
      <c r="C326" s="30"/>
      <c r="D326" s="30"/>
      <c r="E326" s="30"/>
      <c r="F326" s="30"/>
      <c r="G326" s="30"/>
      <c r="H326" s="30"/>
      <c r="I326" s="30"/>
      <c r="J326" s="30"/>
      <c r="K326" s="30"/>
      <c r="L326" s="30"/>
      <c r="M326" s="30"/>
      <c r="N326" s="30"/>
      <c r="O326" s="30"/>
      <c r="P326" s="30"/>
      <c r="Q326" s="30"/>
      <c r="R326" s="30"/>
      <c r="S326" s="30"/>
      <c r="T326" s="30"/>
      <c r="U326" s="30"/>
      <c r="V326" s="30"/>
      <c r="W326" s="30"/>
      <c r="X326" s="30"/>
    </row>
    <row r="327" spans="1:24">
      <c r="A327" s="11"/>
      <c r="B327" s="30"/>
      <c r="C327" s="30"/>
      <c r="D327" s="30"/>
      <c r="E327" s="30"/>
      <c r="F327" s="30"/>
      <c r="G327" s="30"/>
      <c r="H327" s="30"/>
      <c r="I327" s="30"/>
      <c r="J327" s="30"/>
      <c r="K327" s="30"/>
      <c r="L327" s="30"/>
      <c r="M327" s="30"/>
      <c r="N327" s="30"/>
      <c r="O327" s="30"/>
      <c r="P327" s="30"/>
      <c r="Q327" s="30"/>
      <c r="R327" s="30"/>
      <c r="S327" s="30"/>
      <c r="T327" s="30"/>
      <c r="U327" s="30"/>
      <c r="V327" s="30"/>
    </row>
    <row r="328" spans="1:24">
      <c r="A328" s="11"/>
      <c r="B328" s="16"/>
      <c r="C328" s="16"/>
      <c r="D328" s="16"/>
      <c r="E328" s="16"/>
      <c r="F328" s="16"/>
      <c r="G328" s="16"/>
      <c r="H328" s="16"/>
      <c r="I328" s="16"/>
      <c r="J328" s="16"/>
      <c r="K328" s="16"/>
      <c r="L328" s="16"/>
      <c r="M328" s="16"/>
      <c r="N328" s="16"/>
      <c r="O328" s="16"/>
      <c r="P328" s="16"/>
      <c r="Q328" s="16"/>
      <c r="R328" s="16"/>
      <c r="S328" s="16"/>
      <c r="T328" s="16"/>
      <c r="U328" s="16"/>
      <c r="V328" s="16"/>
    </row>
    <row r="329" spans="1:24" ht="15.75" thickBot="1">
      <c r="A329" s="11"/>
      <c r="B329" s="14"/>
      <c r="C329" s="14"/>
      <c r="D329" s="31" t="s">
        <v>744</v>
      </c>
      <c r="E329" s="31"/>
      <c r="F329" s="31"/>
      <c r="G329" s="31"/>
      <c r="H329" s="31"/>
      <c r="I329" s="31"/>
      <c r="J329" s="31"/>
      <c r="K329" s="31"/>
      <c r="L329" s="31"/>
      <c r="M329" s="31"/>
      <c r="N329" s="31"/>
      <c r="O329" s="31"/>
      <c r="P329" s="31"/>
      <c r="Q329" s="31"/>
      <c r="R329" s="31"/>
      <c r="S329" s="31"/>
      <c r="T329" s="31"/>
      <c r="U329" s="31"/>
      <c r="V329" s="31"/>
    </row>
    <row r="330" spans="1:24" ht="24" customHeight="1" thickBot="1">
      <c r="A330" s="11"/>
      <c r="B330" s="89" t="s">
        <v>897</v>
      </c>
      <c r="C330" s="89"/>
      <c r="D330" s="84" t="s">
        <v>858</v>
      </c>
      <c r="E330" s="84"/>
      <c r="F330" s="84"/>
      <c r="G330" s="14"/>
      <c r="H330" s="84" t="s">
        <v>859</v>
      </c>
      <c r="I330" s="84"/>
      <c r="J330" s="84"/>
      <c r="K330" s="14"/>
      <c r="L330" s="84" t="s">
        <v>860</v>
      </c>
      <c r="M330" s="84"/>
      <c r="N330" s="84"/>
      <c r="O330" s="14"/>
      <c r="P330" s="84" t="s">
        <v>861</v>
      </c>
      <c r="Q330" s="84"/>
      <c r="R330" s="84"/>
      <c r="S330" s="14"/>
      <c r="T330" s="84" t="s">
        <v>862</v>
      </c>
      <c r="U330" s="84"/>
      <c r="V330" s="84"/>
    </row>
    <row r="331" spans="1:24">
      <c r="A331" s="11"/>
      <c r="B331" s="89" t="s">
        <v>91</v>
      </c>
      <c r="C331" s="89"/>
      <c r="D331" s="33"/>
      <c r="E331" s="33"/>
      <c r="F331" s="33"/>
      <c r="G331" s="14"/>
      <c r="H331" s="33"/>
      <c r="I331" s="33"/>
      <c r="J331" s="33"/>
      <c r="K331" s="14"/>
      <c r="L331" s="33"/>
      <c r="M331" s="33"/>
      <c r="N331" s="33"/>
      <c r="O331" s="14"/>
      <c r="P331" s="33"/>
      <c r="Q331" s="33"/>
      <c r="R331" s="33"/>
      <c r="S331" s="14"/>
      <c r="T331" s="33"/>
      <c r="U331" s="33"/>
      <c r="V331" s="33"/>
    </row>
    <row r="332" spans="1:24">
      <c r="A332" s="11"/>
      <c r="B332" s="49" t="s">
        <v>94</v>
      </c>
      <c r="C332" s="49"/>
      <c r="D332" s="49" t="s">
        <v>214</v>
      </c>
      <c r="E332" s="79" t="s">
        <v>273</v>
      </c>
      <c r="F332" s="32"/>
      <c r="G332" s="32"/>
      <c r="H332" s="49" t="s">
        <v>214</v>
      </c>
      <c r="I332" s="79" t="s">
        <v>273</v>
      </c>
      <c r="J332" s="32"/>
      <c r="K332" s="32"/>
      <c r="L332" s="49" t="s">
        <v>214</v>
      </c>
      <c r="M332" s="39">
        <v>2306586</v>
      </c>
      <c r="N332" s="32"/>
      <c r="O332" s="32"/>
      <c r="P332" s="49" t="s">
        <v>214</v>
      </c>
      <c r="Q332" s="79" t="s">
        <v>273</v>
      </c>
      <c r="R332" s="32"/>
      <c r="S332" s="32"/>
      <c r="T332" s="49" t="s">
        <v>214</v>
      </c>
      <c r="U332" s="39">
        <v>2306586</v>
      </c>
      <c r="V332" s="32"/>
    </row>
    <row r="333" spans="1:24">
      <c r="A333" s="11"/>
      <c r="B333" s="49"/>
      <c r="C333" s="49"/>
      <c r="D333" s="49"/>
      <c r="E333" s="79"/>
      <c r="F333" s="32"/>
      <c r="G333" s="32"/>
      <c r="H333" s="49"/>
      <c r="I333" s="79"/>
      <c r="J333" s="32"/>
      <c r="K333" s="32"/>
      <c r="L333" s="49"/>
      <c r="M333" s="39"/>
      <c r="N333" s="32"/>
      <c r="O333" s="32"/>
      <c r="P333" s="49"/>
      <c r="Q333" s="79"/>
      <c r="R333" s="32"/>
      <c r="S333" s="32"/>
      <c r="T333" s="49"/>
      <c r="U333" s="39"/>
      <c r="V333" s="32"/>
    </row>
    <row r="334" spans="1:24">
      <c r="A334" s="11"/>
      <c r="B334" s="36" t="s">
        <v>95</v>
      </c>
      <c r="C334" s="36"/>
      <c r="D334" s="78" t="s">
        <v>273</v>
      </c>
      <c r="E334" s="78"/>
      <c r="F334" s="35"/>
      <c r="G334" s="35"/>
      <c r="H334" s="78" t="s">
        <v>273</v>
      </c>
      <c r="I334" s="78"/>
      <c r="J334" s="35"/>
      <c r="K334" s="35"/>
      <c r="L334" s="37">
        <v>220074</v>
      </c>
      <c r="M334" s="37"/>
      <c r="N334" s="35"/>
      <c r="O334" s="35"/>
      <c r="P334" s="78" t="s">
        <v>939</v>
      </c>
      <c r="Q334" s="78"/>
      <c r="R334" s="36" t="s">
        <v>276</v>
      </c>
      <c r="S334" s="35"/>
      <c r="T334" s="37">
        <v>200124</v>
      </c>
      <c r="U334" s="37"/>
      <c r="V334" s="35"/>
    </row>
    <row r="335" spans="1:24">
      <c r="A335" s="11"/>
      <c r="B335" s="36"/>
      <c r="C335" s="36"/>
      <c r="D335" s="78"/>
      <c r="E335" s="78"/>
      <c r="F335" s="35"/>
      <c r="G335" s="35"/>
      <c r="H335" s="78"/>
      <c r="I335" s="78"/>
      <c r="J335" s="35"/>
      <c r="K335" s="35"/>
      <c r="L335" s="37"/>
      <c r="M335" s="37"/>
      <c r="N335" s="35"/>
      <c r="O335" s="35"/>
      <c r="P335" s="78"/>
      <c r="Q335" s="78"/>
      <c r="R335" s="36"/>
      <c r="S335" s="35"/>
      <c r="T335" s="37"/>
      <c r="U335" s="37"/>
      <c r="V335" s="35"/>
    </row>
    <row r="336" spans="1:24">
      <c r="A336" s="11"/>
      <c r="B336" s="49" t="s">
        <v>160</v>
      </c>
      <c r="C336" s="49"/>
      <c r="D336" s="79" t="s">
        <v>273</v>
      </c>
      <c r="E336" s="79"/>
      <c r="F336" s="32"/>
      <c r="G336" s="32"/>
      <c r="H336" s="79" t="s">
        <v>273</v>
      </c>
      <c r="I336" s="79"/>
      <c r="J336" s="32"/>
      <c r="K336" s="32"/>
      <c r="L336" s="39">
        <v>64970</v>
      </c>
      <c r="M336" s="39"/>
      <c r="N336" s="32"/>
      <c r="O336" s="32"/>
      <c r="P336" s="79" t="s">
        <v>273</v>
      </c>
      <c r="Q336" s="79"/>
      <c r="R336" s="32"/>
      <c r="S336" s="32"/>
      <c r="T336" s="39">
        <v>64970</v>
      </c>
      <c r="U336" s="39"/>
      <c r="V336" s="32"/>
    </row>
    <row r="337" spans="1:22">
      <c r="A337" s="11"/>
      <c r="B337" s="49"/>
      <c r="C337" s="49"/>
      <c r="D337" s="79"/>
      <c r="E337" s="79"/>
      <c r="F337" s="32"/>
      <c r="G337" s="32"/>
      <c r="H337" s="79"/>
      <c r="I337" s="79"/>
      <c r="J337" s="32"/>
      <c r="K337" s="32"/>
      <c r="L337" s="39"/>
      <c r="M337" s="39"/>
      <c r="N337" s="32"/>
      <c r="O337" s="32"/>
      <c r="P337" s="79"/>
      <c r="Q337" s="79"/>
      <c r="R337" s="32"/>
      <c r="S337" s="32"/>
      <c r="T337" s="39"/>
      <c r="U337" s="39"/>
      <c r="V337" s="32"/>
    </row>
    <row r="338" spans="1:22">
      <c r="A338" s="11"/>
      <c r="B338" s="36" t="s">
        <v>99</v>
      </c>
      <c r="C338" s="36"/>
      <c r="D338" s="78" t="s">
        <v>273</v>
      </c>
      <c r="E338" s="78"/>
      <c r="F338" s="35"/>
      <c r="G338" s="35"/>
      <c r="H338" s="78" t="s">
        <v>273</v>
      </c>
      <c r="I338" s="78"/>
      <c r="J338" s="35"/>
      <c r="K338" s="35"/>
      <c r="L338" s="78" t="s">
        <v>457</v>
      </c>
      <c r="M338" s="78"/>
      <c r="N338" s="36" t="s">
        <v>276</v>
      </c>
      <c r="O338" s="35"/>
      <c r="P338" s="78" t="s">
        <v>273</v>
      </c>
      <c r="Q338" s="78"/>
      <c r="R338" s="35"/>
      <c r="S338" s="35"/>
      <c r="T338" s="78" t="s">
        <v>457</v>
      </c>
      <c r="U338" s="78"/>
      <c r="V338" s="36" t="s">
        <v>276</v>
      </c>
    </row>
    <row r="339" spans="1:22">
      <c r="A339" s="11"/>
      <c r="B339" s="36"/>
      <c r="C339" s="36"/>
      <c r="D339" s="78"/>
      <c r="E339" s="78"/>
      <c r="F339" s="35"/>
      <c r="G339" s="35"/>
      <c r="H339" s="78"/>
      <c r="I339" s="78"/>
      <c r="J339" s="35"/>
      <c r="K339" s="35"/>
      <c r="L339" s="78"/>
      <c r="M339" s="78"/>
      <c r="N339" s="36"/>
      <c r="O339" s="35"/>
      <c r="P339" s="78"/>
      <c r="Q339" s="78"/>
      <c r="R339" s="35"/>
      <c r="S339" s="35"/>
      <c r="T339" s="78"/>
      <c r="U339" s="78"/>
      <c r="V339" s="36"/>
    </row>
    <row r="340" spans="1:22">
      <c r="A340" s="11"/>
      <c r="B340" s="49" t="s">
        <v>100</v>
      </c>
      <c r="C340" s="49"/>
      <c r="D340" s="79" t="s">
        <v>273</v>
      </c>
      <c r="E340" s="79"/>
      <c r="F340" s="32"/>
      <c r="G340" s="32"/>
      <c r="H340" s="79" t="s">
        <v>273</v>
      </c>
      <c r="I340" s="79"/>
      <c r="J340" s="32"/>
      <c r="K340" s="32"/>
      <c r="L340" s="39">
        <v>1966</v>
      </c>
      <c r="M340" s="39"/>
      <c r="N340" s="32"/>
      <c r="O340" s="32"/>
      <c r="P340" s="79" t="s">
        <v>273</v>
      </c>
      <c r="Q340" s="79"/>
      <c r="R340" s="32"/>
      <c r="S340" s="32"/>
      <c r="T340" s="39">
        <v>1966</v>
      </c>
      <c r="U340" s="39"/>
      <c r="V340" s="32"/>
    </row>
    <row r="341" spans="1:22">
      <c r="A341" s="11"/>
      <c r="B341" s="49"/>
      <c r="C341" s="49"/>
      <c r="D341" s="79"/>
      <c r="E341" s="79"/>
      <c r="F341" s="32"/>
      <c r="G341" s="32"/>
      <c r="H341" s="79"/>
      <c r="I341" s="79"/>
      <c r="J341" s="32"/>
      <c r="K341" s="32"/>
      <c r="L341" s="39"/>
      <c r="M341" s="39"/>
      <c r="N341" s="32"/>
      <c r="O341" s="32"/>
      <c r="P341" s="79"/>
      <c r="Q341" s="79"/>
      <c r="R341" s="32"/>
      <c r="S341" s="32"/>
      <c r="T341" s="39"/>
      <c r="U341" s="39"/>
      <c r="V341" s="32"/>
    </row>
    <row r="342" spans="1:22">
      <c r="A342" s="11"/>
      <c r="B342" s="36" t="s">
        <v>101</v>
      </c>
      <c r="C342" s="36"/>
      <c r="D342" s="78" t="s">
        <v>273</v>
      </c>
      <c r="E342" s="78"/>
      <c r="F342" s="35"/>
      <c r="G342" s="35"/>
      <c r="H342" s="78" t="s">
        <v>273</v>
      </c>
      <c r="I342" s="78"/>
      <c r="J342" s="35"/>
      <c r="K342" s="35"/>
      <c r="L342" s="37">
        <v>30429</v>
      </c>
      <c r="M342" s="37"/>
      <c r="N342" s="35"/>
      <c r="O342" s="35"/>
      <c r="P342" s="78" t="s">
        <v>273</v>
      </c>
      <c r="Q342" s="78"/>
      <c r="R342" s="35"/>
      <c r="S342" s="35"/>
      <c r="T342" s="37">
        <v>30429</v>
      </c>
      <c r="U342" s="37"/>
      <c r="V342" s="35"/>
    </row>
    <row r="343" spans="1:22">
      <c r="A343" s="11"/>
      <c r="B343" s="36"/>
      <c r="C343" s="36"/>
      <c r="D343" s="78"/>
      <c r="E343" s="78"/>
      <c r="F343" s="35"/>
      <c r="G343" s="35"/>
      <c r="H343" s="78"/>
      <c r="I343" s="78"/>
      <c r="J343" s="35"/>
      <c r="K343" s="35"/>
      <c r="L343" s="37"/>
      <c r="M343" s="37"/>
      <c r="N343" s="35"/>
      <c r="O343" s="35"/>
      <c r="P343" s="78"/>
      <c r="Q343" s="78"/>
      <c r="R343" s="35"/>
      <c r="S343" s="35"/>
      <c r="T343" s="37"/>
      <c r="U343" s="37"/>
      <c r="V343" s="35"/>
    </row>
    <row r="344" spans="1:22">
      <c r="A344" s="11"/>
      <c r="B344" s="49" t="s">
        <v>102</v>
      </c>
      <c r="C344" s="49"/>
      <c r="D344" s="79" t="s">
        <v>273</v>
      </c>
      <c r="E344" s="79"/>
      <c r="F344" s="32"/>
      <c r="G344" s="32"/>
      <c r="H344" s="79" t="s">
        <v>273</v>
      </c>
      <c r="I344" s="79"/>
      <c r="J344" s="32"/>
      <c r="K344" s="32"/>
      <c r="L344" s="39">
        <v>2702</v>
      </c>
      <c r="M344" s="39"/>
      <c r="N344" s="32"/>
      <c r="O344" s="32"/>
      <c r="P344" s="79" t="s">
        <v>273</v>
      </c>
      <c r="Q344" s="79"/>
      <c r="R344" s="32"/>
      <c r="S344" s="32"/>
      <c r="T344" s="39">
        <v>2702</v>
      </c>
      <c r="U344" s="39"/>
      <c r="V344" s="32"/>
    </row>
    <row r="345" spans="1:22" ht="15.75" thickBot="1">
      <c r="A345" s="11"/>
      <c r="B345" s="49"/>
      <c r="C345" s="49"/>
      <c r="D345" s="80"/>
      <c r="E345" s="80"/>
      <c r="F345" s="41"/>
      <c r="G345" s="32"/>
      <c r="H345" s="80"/>
      <c r="I345" s="80"/>
      <c r="J345" s="41"/>
      <c r="K345" s="32"/>
      <c r="L345" s="40"/>
      <c r="M345" s="40"/>
      <c r="N345" s="41"/>
      <c r="O345" s="32"/>
      <c r="P345" s="80"/>
      <c r="Q345" s="80"/>
      <c r="R345" s="41"/>
      <c r="S345" s="32"/>
      <c r="T345" s="40"/>
      <c r="U345" s="40"/>
      <c r="V345" s="41"/>
    </row>
    <row r="346" spans="1:22">
      <c r="A346" s="11"/>
      <c r="B346" s="35"/>
      <c r="C346" s="36" t="s">
        <v>103</v>
      </c>
      <c r="D346" s="137" t="s">
        <v>273</v>
      </c>
      <c r="E346" s="137"/>
      <c r="F346" s="47"/>
      <c r="G346" s="35"/>
      <c r="H346" s="137" t="s">
        <v>273</v>
      </c>
      <c r="I346" s="137"/>
      <c r="J346" s="47"/>
      <c r="K346" s="35"/>
      <c r="L346" s="45">
        <v>2623029</v>
      </c>
      <c r="M346" s="45"/>
      <c r="N346" s="47"/>
      <c r="O346" s="35"/>
      <c r="P346" s="137" t="s">
        <v>939</v>
      </c>
      <c r="Q346" s="137"/>
      <c r="R346" s="43" t="s">
        <v>276</v>
      </c>
      <c r="S346" s="35"/>
      <c r="T346" s="45">
        <v>2603079</v>
      </c>
      <c r="U346" s="45"/>
      <c r="V346" s="47"/>
    </row>
    <row r="347" spans="1:22" ht="15.75" thickBot="1">
      <c r="A347" s="11"/>
      <c r="B347" s="35"/>
      <c r="C347" s="36"/>
      <c r="D347" s="87"/>
      <c r="E347" s="87"/>
      <c r="F347" s="48"/>
      <c r="G347" s="35"/>
      <c r="H347" s="87"/>
      <c r="I347" s="87"/>
      <c r="J347" s="48"/>
      <c r="K347" s="35"/>
      <c r="L347" s="46"/>
      <c r="M347" s="46"/>
      <c r="N347" s="48"/>
      <c r="O347" s="35"/>
      <c r="P347" s="87"/>
      <c r="Q347" s="87"/>
      <c r="R347" s="44"/>
      <c r="S347" s="35"/>
      <c r="T347" s="46"/>
      <c r="U347" s="46"/>
      <c r="V347" s="48"/>
    </row>
    <row r="348" spans="1:22">
      <c r="A348" s="11"/>
      <c r="B348" s="14"/>
      <c r="C348" s="14"/>
      <c r="D348" s="33"/>
      <c r="E348" s="33"/>
      <c r="F348" s="33"/>
      <c r="G348" s="14"/>
      <c r="H348" s="33"/>
      <c r="I348" s="33"/>
      <c r="J348" s="33"/>
      <c r="K348" s="14"/>
      <c r="L348" s="33"/>
      <c r="M348" s="33"/>
      <c r="N348" s="33"/>
      <c r="O348" s="14"/>
      <c r="P348" s="33"/>
      <c r="Q348" s="33"/>
      <c r="R348" s="33"/>
      <c r="S348" s="14"/>
      <c r="T348" s="33"/>
      <c r="U348" s="33"/>
      <c r="V348" s="33"/>
    </row>
    <row r="349" spans="1:22">
      <c r="A349" s="11"/>
      <c r="B349" s="85" t="s">
        <v>104</v>
      </c>
      <c r="C349" s="85"/>
      <c r="D349" s="35"/>
      <c r="E349" s="35"/>
      <c r="F349" s="35"/>
      <c r="G349" s="21"/>
      <c r="H349" s="35"/>
      <c r="I349" s="35"/>
      <c r="J349" s="35"/>
      <c r="K349" s="21"/>
      <c r="L349" s="35"/>
      <c r="M349" s="35"/>
      <c r="N349" s="35"/>
      <c r="O349" s="21"/>
      <c r="P349" s="35"/>
      <c r="Q349" s="35"/>
      <c r="R349" s="35"/>
      <c r="S349" s="21"/>
      <c r="T349" s="35"/>
      <c r="U349" s="35"/>
      <c r="V349" s="35"/>
    </row>
    <row r="350" spans="1:22">
      <c r="A350" s="11"/>
      <c r="B350" s="49" t="s">
        <v>105</v>
      </c>
      <c r="C350" s="49"/>
      <c r="D350" s="79" t="s">
        <v>273</v>
      </c>
      <c r="E350" s="79"/>
      <c r="F350" s="32"/>
      <c r="G350" s="32"/>
      <c r="H350" s="79" t="s">
        <v>273</v>
      </c>
      <c r="I350" s="79"/>
      <c r="J350" s="32"/>
      <c r="K350" s="32"/>
      <c r="L350" s="39">
        <v>1245101</v>
      </c>
      <c r="M350" s="39"/>
      <c r="N350" s="32"/>
      <c r="O350" s="32"/>
      <c r="P350" s="79" t="s">
        <v>273</v>
      </c>
      <c r="Q350" s="79"/>
      <c r="R350" s="32"/>
      <c r="S350" s="32"/>
      <c r="T350" s="39">
        <v>1245101</v>
      </c>
      <c r="U350" s="39"/>
      <c r="V350" s="32"/>
    </row>
    <row r="351" spans="1:22">
      <c r="A351" s="11"/>
      <c r="B351" s="49"/>
      <c r="C351" s="49"/>
      <c r="D351" s="79"/>
      <c r="E351" s="79"/>
      <c r="F351" s="32"/>
      <c r="G351" s="32"/>
      <c r="H351" s="79"/>
      <c r="I351" s="79"/>
      <c r="J351" s="32"/>
      <c r="K351" s="32"/>
      <c r="L351" s="39"/>
      <c r="M351" s="39"/>
      <c r="N351" s="32"/>
      <c r="O351" s="32"/>
      <c r="P351" s="79"/>
      <c r="Q351" s="79"/>
      <c r="R351" s="32"/>
      <c r="S351" s="32"/>
      <c r="T351" s="39"/>
      <c r="U351" s="39"/>
      <c r="V351" s="32"/>
    </row>
    <row r="352" spans="1:22">
      <c r="A352" s="11"/>
      <c r="B352" s="36" t="s">
        <v>106</v>
      </c>
      <c r="C352" s="36"/>
      <c r="D352" s="78" t="s">
        <v>273</v>
      </c>
      <c r="E352" s="78"/>
      <c r="F352" s="35"/>
      <c r="G352" s="35"/>
      <c r="H352" s="78" t="s">
        <v>273</v>
      </c>
      <c r="I352" s="78"/>
      <c r="J352" s="35"/>
      <c r="K352" s="35"/>
      <c r="L352" s="37">
        <v>406582</v>
      </c>
      <c r="M352" s="37"/>
      <c r="N352" s="35"/>
      <c r="O352" s="35"/>
      <c r="P352" s="78" t="s">
        <v>273</v>
      </c>
      <c r="Q352" s="78"/>
      <c r="R352" s="35"/>
      <c r="S352" s="35"/>
      <c r="T352" s="37">
        <v>406582</v>
      </c>
      <c r="U352" s="37"/>
      <c r="V352" s="35"/>
    </row>
    <row r="353" spans="1:22">
      <c r="A353" s="11"/>
      <c r="B353" s="36"/>
      <c r="C353" s="36"/>
      <c r="D353" s="78"/>
      <c r="E353" s="78"/>
      <c r="F353" s="35"/>
      <c r="G353" s="35"/>
      <c r="H353" s="78"/>
      <c r="I353" s="78"/>
      <c r="J353" s="35"/>
      <c r="K353" s="35"/>
      <c r="L353" s="37"/>
      <c r="M353" s="37"/>
      <c r="N353" s="35"/>
      <c r="O353" s="35"/>
      <c r="P353" s="78"/>
      <c r="Q353" s="78"/>
      <c r="R353" s="35"/>
      <c r="S353" s="35"/>
      <c r="T353" s="37"/>
      <c r="U353" s="37"/>
      <c r="V353" s="35"/>
    </row>
    <row r="354" spans="1:22">
      <c r="A354" s="11"/>
      <c r="B354" s="49" t="s">
        <v>107</v>
      </c>
      <c r="C354" s="49"/>
      <c r="D354" s="39">
        <v>30608</v>
      </c>
      <c r="E354" s="39"/>
      <c r="F354" s="32"/>
      <c r="G354" s="32"/>
      <c r="H354" s="39">
        <v>1947</v>
      </c>
      <c r="I354" s="39"/>
      <c r="J354" s="32"/>
      <c r="K354" s="32"/>
      <c r="L354" s="39">
        <v>333106</v>
      </c>
      <c r="M354" s="39"/>
      <c r="N354" s="32"/>
      <c r="O354" s="32"/>
      <c r="P354" s="79" t="s">
        <v>273</v>
      </c>
      <c r="Q354" s="79"/>
      <c r="R354" s="32"/>
      <c r="S354" s="32"/>
      <c r="T354" s="39">
        <v>365661</v>
      </c>
      <c r="U354" s="39"/>
      <c r="V354" s="32"/>
    </row>
    <row r="355" spans="1:22">
      <c r="A355" s="11"/>
      <c r="B355" s="49"/>
      <c r="C355" s="49"/>
      <c r="D355" s="39"/>
      <c r="E355" s="39"/>
      <c r="F355" s="32"/>
      <c r="G355" s="32"/>
      <c r="H355" s="39"/>
      <c r="I355" s="39"/>
      <c r="J355" s="32"/>
      <c r="K355" s="32"/>
      <c r="L355" s="39"/>
      <c r="M355" s="39"/>
      <c r="N355" s="32"/>
      <c r="O355" s="32"/>
      <c r="P355" s="79"/>
      <c r="Q355" s="79"/>
      <c r="R355" s="32"/>
      <c r="S355" s="32"/>
      <c r="T355" s="39"/>
      <c r="U355" s="39"/>
      <c r="V355" s="32"/>
    </row>
    <row r="356" spans="1:22">
      <c r="A356" s="11"/>
      <c r="B356" s="36" t="s">
        <v>108</v>
      </c>
      <c r="C356" s="36"/>
      <c r="D356" s="37">
        <v>17456</v>
      </c>
      <c r="E356" s="37"/>
      <c r="F356" s="35"/>
      <c r="G356" s="35"/>
      <c r="H356" s="78">
        <v>15</v>
      </c>
      <c r="I356" s="78"/>
      <c r="J356" s="35"/>
      <c r="K356" s="35"/>
      <c r="L356" s="37">
        <v>20166</v>
      </c>
      <c r="M356" s="37"/>
      <c r="N356" s="35"/>
      <c r="O356" s="35"/>
      <c r="P356" s="78" t="s">
        <v>939</v>
      </c>
      <c r="Q356" s="78"/>
      <c r="R356" s="36" t="s">
        <v>276</v>
      </c>
      <c r="S356" s="35"/>
      <c r="T356" s="37">
        <v>17687</v>
      </c>
      <c r="U356" s="37"/>
      <c r="V356" s="35"/>
    </row>
    <row r="357" spans="1:22">
      <c r="A357" s="11"/>
      <c r="B357" s="36"/>
      <c r="C357" s="36"/>
      <c r="D357" s="37"/>
      <c r="E357" s="37"/>
      <c r="F357" s="35"/>
      <c r="G357" s="35"/>
      <c r="H357" s="78"/>
      <c r="I357" s="78"/>
      <c r="J357" s="35"/>
      <c r="K357" s="35"/>
      <c r="L357" s="37"/>
      <c r="M357" s="37"/>
      <c r="N357" s="35"/>
      <c r="O357" s="35"/>
      <c r="P357" s="78"/>
      <c r="Q357" s="78"/>
      <c r="R357" s="36"/>
      <c r="S357" s="35"/>
      <c r="T357" s="37"/>
      <c r="U357" s="37"/>
      <c r="V357" s="35"/>
    </row>
    <row r="358" spans="1:22">
      <c r="A358" s="11"/>
      <c r="B358" s="49" t="s">
        <v>109</v>
      </c>
      <c r="C358" s="49"/>
      <c r="D358" s="79" t="s">
        <v>273</v>
      </c>
      <c r="E358" s="79"/>
      <c r="F358" s="32"/>
      <c r="G358" s="32"/>
      <c r="H358" s="79" t="s">
        <v>273</v>
      </c>
      <c r="I358" s="79"/>
      <c r="J358" s="32"/>
      <c r="K358" s="32"/>
      <c r="L358" s="79" t="s">
        <v>940</v>
      </c>
      <c r="M358" s="79"/>
      <c r="N358" s="49" t="s">
        <v>276</v>
      </c>
      <c r="O358" s="32"/>
      <c r="P358" s="39">
        <v>4326</v>
      </c>
      <c r="Q358" s="39"/>
      <c r="R358" s="32"/>
      <c r="S358" s="32"/>
      <c r="T358" s="39">
        <v>2487</v>
      </c>
      <c r="U358" s="39"/>
      <c r="V358" s="32"/>
    </row>
    <row r="359" spans="1:22" ht="15.75" thickBot="1">
      <c r="A359" s="11"/>
      <c r="B359" s="49"/>
      <c r="C359" s="49"/>
      <c r="D359" s="80"/>
      <c r="E359" s="80"/>
      <c r="F359" s="41"/>
      <c r="G359" s="32"/>
      <c r="H359" s="80"/>
      <c r="I359" s="80"/>
      <c r="J359" s="41"/>
      <c r="K359" s="32"/>
      <c r="L359" s="80"/>
      <c r="M359" s="80"/>
      <c r="N359" s="139"/>
      <c r="O359" s="32"/>
      <c r="P359" s="40"/>
      <c r="Q359" s="40"/>
      <c r="R359" s="41"/>
      <c r="S359" s="32"/>
      <c r="T359" s="40"/>
      <c r="U359" s="40"/>
      <c r="V359" s="41"/>
    </row>
    <row r="360" spans="1:22">
      <c r="A360" s="11"/>
      <c r="B360" s="35"/>
      <c r="C360" s="36" t="s">
        <v>110</v>
      </c>
      <c r="D360" s="45">
        <v>48064</v>
      </c>
      <c r="E360" s="45"/>
      <c r="F360" s="47"/>
      <c r="G360" s="35"/>
      <c r="H360" s="45">
        <v>1962</v>
      </c>
      <c r="I360" s="45"/>
      <c r="J360" s="47"/>
      <c r="K360" s="35"/>
      <c r="L360" s="45">
        <v>2003116</v>
      </c>
      <c r="M360" s="45"/>
      <c r="N360" s="47"/>
      <c r="O360" s="35"/>
      <c r="P360" s="137" t="s">
        <v>941</v>
      </c>
      <c r="Q360" s="137"/>
      <c r="R360" s="43" t="s">
        <v>276</v>
      </c>
      <c r="S360" s="35"/>
      <c r="T360" s="45">
        <v>2037518</v>
      </c>
      <c r="U360" s="45"/>
      <c r="V360" s="47"/>
    </row>
    <row r="361" spans="1:22" ht="15.75" thickBot="1">
      <c r="A361" s="11"/>
      <c r="B361" s="35"/>
      <c r="C361" s="36"/>
      <c r="D361" s="46"/>
      <c r="E361" s="46"/>
      <c r="F361" s="48"/>
      <c r="G361" s="35"/>
      <c r="H361" s="46"/>
      <c r="I361" s="46"/>
      <c r="J361" s="48"/>
      <c r="K361" s="35"/>
      <c r="L361" s="46"/>
      <c r="M361" s="46"/>
      <c r="N361" s="48"/>
      <c r="O361" s="35"/>
      <c r="P361" s="87"/>
      <c r="Q361" s="87"/>
      <c r="R361" s="44"/>
      <c r="S361" s="35"/>
      <c r="T361" s="46"/>
      <c r="U361" s="46"/>
      <c r="V361" s="48"/>
    </row>
    <row r="362" spans="1:22">
      <c r="A362" s="11"/>
      <c r="B362" s="14"/>
      <c r="C362" s="14"/>
      <c r="D362" s="33"/>
      <c r="E362" s="33"/>
      <c r="F362" s="33"/>
      <c r="G362" s="14"/>
      <c r="H362" s="33"/>
      <c r="I362" s="33"/>
      <c r="J362" s="33"/>
      <c r="K362" s="14"/>
      <c r="L362" s="33"/>
      <c r="M362" s="33"/>
      <c r="N362" s="33"/>
      <c r="O362" s="14"/>
      <c r="P362" s="33"/>
      <c r="Q362" s="33"/>
      <c r="R362" s="33"/>
      <c r="S362" s="14"/>
      <c r="T362" s="33"/>
      <c r="U362" s="33"/>
      <c r="V362" s="33"/>
    </row>
    <row r="363" spans="1:22">
      <c r="A363" s="11"/>
      <c r="B363" s="85" t="s">
        <v>904</v>
      </c>
      <c r="C363" s="85"/>
      <c r="D363" s="78" t="s">
        <v>942</v>
      </c>
      <c r="E363" s="78"/>
      <c r="F363" s="36" t="s">
        <v>276</v>
      </c>
      <c r="G363" s="35"/>
      <c r="H363" s="78" t="s">
        <v>943</v>
      </c>
      <c r="I363" s="78"/>
      <c r="J363" s="36" t="s">
        <v>276</v>
      </c>
      <c r="K363" s="35"/>
      <c r="L363" s="37">
        <v>619913</v>
      </c>
      <c r="M363" s="37"/>
      <c r="N363" s="35"/>
      <c r="O363" s="35"/>
      <c r="P363" s="78" t="s">
        <v>944</v>
      </c>
      <c r="Q363" s="78"/>
      <c r="R363" s="36" t="s">
        <v>276</v>
      </c>
      <c r="S363" s="35"/>
      <c r="T363" s="37">
        <v>565561</v>
      </c>
      <c r="U363" s="37"/>
      <c r="V363" s="35"/>
    </row>
    <row r="364" spans="1:22">
      <c r="A364" s="11"/>
      <c r="B364" s="85"/>
      <c r="C364" s="85"/>
      <c r="D364" s="78"/>
      <c r="E364" s="78"/>
      <c r="F364" s="36"/>
      <c r="G364" s="35"/>
      <c r="H364" s="78"/>
      <c r="I364" s="78"/>
      <c r="J364" s="36"/>
      <c r="K364" s="35"/>
      <c r="L364" s="37"/>
      <c r="M364" s="37"/>
      <c r="N364" s="35"/>
      <c r="O364" s="35"/>
      <c r="P364" s="78"/>
      <c r="Q364" s="78"/>
      <c r="R364" s="36"/>
      <c r="S364" s="35"/>
      <c r="T364" s="37"/>
      <c r="U364" s="37"/>
      <c r="V364" s="35"/>
    </row>
    <row r="365" spans="1:22">
      <c r="A365" s="11"/>
      <c r="B365" s="49" t="s">
        <v>907</v>
      </c>
      <c r="C365" s="49"/>
      <c r="D365" s="79" t="s">
        <v>273</v>
      </c>
      <c r="E365" s="79"/>
      <c r="F365" s="32"/>
      <c r="G365" s="32"/>
      <c r="H365" s="39">
        <v>1629</v>
      </c>
      <c r="I365" s="39"/>
      <c r="J365" s="32"/>
      <c r="K365" s="32"/>
      <c r="L365" s="79" t="s">
        <v>945</v>
      </c>
      <c r="M365" s="79"/>
      <c r="N365" s="49" t="s">
        <v>276</v>
      </c>
      <c r="O365" s="32"/>
      <c r="P365" s="79" t="s">
        <v>273</v>
      </c>
      <c r="Q365" s="79"/>
      <c r="R365" s="32"/>
      <c r="S365" s="32"/>
      <c r="T365" s="79" t="s">
        <v>461</v>
      </c>
      <c r="U365" s="79"/>
      <c r="V365" s="49" t="s">
        <v>276</v>
      </c>
    </row>
    <row r="366" spans="1:22" ht="15.75" thickBot="1">
      <c r="A366" s="11"/>
      <c r="B366" s="49"/>
      <c r="C366" s="49"/>
      <c r="D366" s="80"/>
      <c r="E366" s="80"/>
      <c r="F366" s="41"/>
      <c r="G366" s="32"/>
      <c r="H366" s="40"/>
      <c r="I366" s="40"/>
      <c r="J366" s="41"/>
      <c r="K366" s="32"/>
      <c r="L366" s="80"/>
      <c r="M366" s="80"/>
      <c r="N366" s="139"/>
      <c r="O366" s="32"/>
      <c r="P366" s="80"/>
      <c r="Q366" s="80"/>
      <c r="R366" s="41"/>
      <c r="S366" s="32"/>
      <c r="T366" s="80"/>
      <c r="U366" s="80"/>
      <c r="V366" s="139"/>
    </row>
    <row r="367" spans="1:22">
      <c r="A367" s="11"/>
      <c r="B367" s="85" t="s">
        <v>909</v>
      </c>
      <c r="C367" s="85"/>
      <c r="D367" s="137" t="s">
        <v>942</v>
      </c>
      <c r="E367" s="137"/>
      <c r="F367" s="43" t="s">
        <v>276</v>
      </c>
      <c r="G367" s="35"/>
      <c r="H367" s="137" t="s">
        <v>946</v>
      </c>
      <c r="I367" s="137"/>
      <c r="J367" s="43" t="s">
        <v>276</v>
      </c>
      <c r="K367" s="35"/>
      <c r="L367" s="45">
        <v>600964</v>
      </c>
      <c r="M367" s="45"/>
      <c r="N367" s="47"/>
      <c r="O367" s="35"/>
      <c r="P367" s="137" t="s">
        <v>944</v>
      </c>
      <c r="Q367" s="137"/>
      <c r="R367" s="43" t="s">
        <v>276</v>
      </c>
      <c r="S367" s="35"/>
      <c r="T367" s="45">
        <v>548241</v>
      </c>
      <c r="U367" s="45"/>
      <c r="V367" s="47"/>
    </row>
    <row r="368" spans="1:22">
      <c r="A368" s="11"/>
      <c r="B368" s="85"/>
      <c r="C368" s="85"/>
      <c r="D368" s="78"/>
      <c r="E368" s="78"/>
      <c r="F368" s="36"/>
      <c r="G368" s="35"/>
      <c r="H368" s="78"/>
      <c r="I368" s="78"/>
      <c r="J368" s="36"/>
      <c r="K368" s="35"/>
      <c r="L368" s="37"/>
      <c r="M368" s="37"/>
      <c r="N368" s="35"/>
      <c r="O368" s="35"/>
      <c r="P368" s="78"/>
      <c r="Q368" s="78"/>
      <c r="R368" s="36"/>
      <c r="S368" s="35"/>
      <c r="T368" s="37"/>
      <c r="U368" s="37"/>
      <c r="V368" s="35"/>
    </row>
    <row r="369" spans="1:24">
      <c r="A369" s="11"/>
      <c r="B369" s="49" t="s">
        <v>911</v>
      </c>
      <c r="C369" s="49"/>
      <c r="D369" s="39">
        <v>596305</v>
      </c>
      <c r="E369" s="39"/>
      <c r="F369" s="32"/>
      <c r="G369" s="32"/>
      <c r="H369" s="39">
        <v>36024</v>
      </c>
      <c r="I369" s="39"/>
      <c r="J369" s="32"/>
      <c r="K369" s="32"/>
      <c r="L369" s="79" t="s">
        <v>273</v>
      </c>
      <c r="M369" s="79"/>
      <c r="N369" s="32"/>
      <c r="O369" s="32"/>
      <c r="P369" s="79" t="s">
        <v>947</v>
      </c>
      <c r="Q369" s="79"/>
      <c r="R369" s="49" t="s">
        <v>276</v>
      </c>
      <c r="S369" s="32"/>
      <c r="T369" s="79" t="s">
        <v>273</v>
      </c>
      <c r="U369" s="79"/>
      <c r="V369" s="32"/>
    </row>
    <row r="370" spans="1:24" ht="15.75" thickBot="1">
      <c r="A370" s="11"/>
      <c r="B370" s="49"/>
      <c r="C370" s="49"/>
      <c r="D370" s="40"/>
      <c r="E370" s="40"/>
      <c r="F370" s="41"/>
      <c r="G370" s="32"/>
      <c r="H370" s="40"/>
      <c r="I370" s="40"/>
      <c r="J370" s="41"/>
      <c r="K370" s="32"/>
      <c r="L370" s="80"/>
      <c r="M370" s="80"/>
      <c r="N370" s="41"/>
      <c r="O370" s="32"/>
      <c r="P370" s="80"/>
      <c r="Q370" s="80"/>
      <c r="R370" s="139"/>
      <c r="S370" s="32"/>
      <c r="T370" s="80"/>
      <c r="U370" s="80"/>
      <c r="V370" s="41"/>
    </row>
    <row r="371" spans="1:24">
      <c r="A371" s="11"/>
      <c r="B371" s="85" t="s">
        <v>113</v>
      </c>
      <c r="C371" s="85"/>
      <c r="D371" s="45">
        <v>548241</v>
      </c>
      <c r="E371" s="45"/>
      <c r="F371" s="47"/>
      <c r="G371" s="35"/>
      <c r="H371" s="45">
        <v>35691</v>
      </c>
      <c r="I371" s="45"/>
      <c r="J371" s="47"/>
      <c r="K371" s="35"/>
      <c r="L371" s="45">
        <v>600964</v>
      </c>
      <c r="M371" s="45"/>
      <c r="N371" s="47"/>
      <c r="O371" s="35"/>
      <c r="P371" s="137" t="s">
        <v>948</v>
      </c>
      <c r="Q371" s="137"/>
      <c r="R371" s="43" t="s">
        <v>276</v>
      </c>
      <c r="S371" s="35"/>
      <c r="T371" s="45">
        <v>548241</v>
      </c>
      <c r="U371" s="45"/>
      <c r="V371" s="47"/>
    </row>
    <row r="372" spans="1:24">
      <c r="A372" s="11"/>
      <c r="B372" s="85"/>
      <c r="C372" s="85"/>
      <c r="D372" s="37"/>
      <c r="E372" s="37"/>
      <c r="F372" s="35"/>
      <c r="G372" s="35"/>
      <c r="H372" s="37"/>
      <c r="I372" s="37"/>
      <c r="J372" s="35"/>
      <c r="K372" s="35"/>
      <c r="L372" s="37"/>
      <c r="M372" s="37"/>
      <c r="N372" s="35"/>
      <c r="O372" s="35"/>
      <c r="P372" s="78"/>
      <c r="Q372" s="78"/>
      <c r="R372" s="36"/>
      <c r="S372" s="35"/>
      <c r="T372" s="37"/>
      <c r="U372" s="37"/>
      <c r="V372" s="35"/>
    </row>
    <row r="373" spans="1:24">
      <c r="A373" s="11"/>
      <c r="B373" s="49" t="s">
        <v>114</v>
      </c>
      <c r="C373" s="49"/>
      <c r="D373" s="79" t="s">
        <v>273</v>
      </c>
      <c r="E373" s="79"/>
      <c r="F373" s="32"/>
      <c r="G373" s="32"/>
      <c r="H373" s="79" t="s">
        <v>273</v>
      </c>
      <c r="I373" s="79"/>
      <c r="J373" s="32"/>
      <c r="K373" s="32"/>
      <c r="L373" s="79" t="s">
        <v>273</v>
      </c>
      <c r="M373" s="79"/>
      <c r="N373" s="32"/>
      <c r="O373" s="32"/>
      <c r="P373" s="79" t="s">
        <v>273</v>
      </c>
      <c r="Q373" s="79"/>
      <c r="R373" s="32"/>
      <c r="S373" s="32"/>
      <c r="T373" s="79" t="s">
        <v>273</v>
      </c>
      <c r="U373" s="79"/>
      <c r="V373" s="32"/>
    </row>
    <row r="374" spans="1:24" ht="15.75" thickBot="1">
      <c r="A374" s="11"/>
      <c r="B374" s="49"/>
      <c r="C374" s="49"/>
      <c r="D374" s="80"/>
      <c r="E374" s="80"/>
      <c r="F374" s="41"/>
      <c r="G374" s="32"/>
      <c r="H374" s="80"/>
      <c r="I374" s="80"/>
      <c r="J374" s="41"/>
      <c r="K374" s="32"/>
      <c r="L374" s="80"/>
      <c r="M374" s="80"/>
      <c r="N374" s="41"/>
      <c r="O374" s="32"/>
      <c r="P374" s="80"/>
      <c r="Q374" s="80"/>
      <c r="R374" s="41"/>
      <c r="S374" s="32"/>
      <c r="T374" s="80"/>
      <c r="U374" s="80"/>
      <c r="V374" s="41"/>
    </row>
    <row r="375" spans="1:24">
      <c r="A375" s="11"/>
      <c r="B375" s="85" t="s">
        <v>115</v>
      </c>
      <c r="C375" s="85"/>
      <c r="D375" s="45">
        <v>548241</v>
      </c>
      <c r="E375" s="45"/>
      <c r="F375" s="47"/>
      <c r="G375" s="35"/>
      <c r="H375" s="45">
        <v>35691</v>
      </c>
      <c r="I375" s="45"/>
      <c r="J375" s="47"/>
      <c r="K375" s="35"/>
      <c r="L375" s="45">
        <v>600964</v>
      </c>
      <c r="M375" s="45"/>
      <c r="N375" s="47"/>
      <c r="O375" s="35"/>
      <c r="P375" s="137" t="s">
        <v>948</v>
      </c>
      <c r="Q375" s="137"/>
      <c r="R375" s="43" t="s">
        <v>276</v>
      </c>
      <c r="S375" s="35"/>
      <c r="T375" s="45">
        <v>548241</v>
      </c>
      <c r="U375" s="45"/>
      <c r="V375" s="47"/>
    </row>
    <row r="376" spans="1:24">
      <c r="A376" s="11"/>
      <c r="B376" s="85"/>
      <c r="C376" s="85"/>
      <c r="D376" s="37"/>
      <c r="E376" s="37"/>
      <c r="F376" s="35"/>
      <c r="G376" s="35"/>
      <c r="H376" s="37"/>
      <c r="I376" s="37"/>
      <c r="J376" s="35"/>
      <c r="K376" s="35"/>
      <c r="L376" s="37"/>
      <c r="M376" s="37"/>
      <c r="N376" s="35"/>
      <c r="O376" s="35"/>
      <c r="P376" s="78"/>
      <c r="Q376" s="78"/>
      <c r="R376" s="36"/>
      <c r="S376" s="35"/>
      <c r="T376" s="37"/>
      <c r="U376" s="37"/>
      <c r="V376" s="35"/>
    </row>
    <row r="377" spans="1:24">
      <c r="A377" s="11"/>
      <c r="B377" s="49" t="s">
        <v>116</v>
      </c>
      <c r="C377" s="49"/>
      <c r="D377" s="79" t="s">
        <v>288</v>
      </c>
      <c r="E377" s="79"/>
      <c r="F377" s="49" t="s">
        <v>276</v>
      </c>
      <c r="G377" s="32"/>
      <c r="H377" s="79" t="s">
        <v>273</v>
      </c>
      <c r="I377" s="79"/>
      <c r="J377" s="32"/>
      <c r="K377" s="32"/>
      <c r="L377" s="79" t="s">
        <v>273</v>
      </c>
      <c r="M377" s="79"/>
      <c r="N377" s="32"/>
      <c r="O377" s="32"/>
      <c r="P377" s="79" t="s">
        <v>273</v>
      </c>
      <c r="Q377" s="79"/>
      <c r="R377" s="32"/>
      <c r="S377" s="32"/>
      <c r="T377" s="79" t="s">
        <v>288</v>
      </c>
      <c r="U377" s="79"/>
      <c r="V377" s="49" t="s">
        <v>276</v>
      </c>
    </row>
    <row r="378" spans="1:24" ht="15.75" thickBot="1">
      <c r="A378" s="11"/>
      <c r="B378" s="49"/>
      <c r="C378" s="49"/>
      <c r="D378" s="80"/>
      <c r="E378" s="80"/>
      <c r="F378" s="139"/>
      <c r="G378" s="32"/>
      <c r="H378" s="80"/>
      <c r="I378" s="80"/>
      <c r="J378" s="41"/>
      <c r="K378" s="32"/>
      <c r="L378" s="80"/>
      <c r="M378" s="80"/>
      <c r="N378" s="41"/>
      <c r="O378" s="32"/>
      <c r="P378" s="80"/>
      <c r="Q378" s="80"/>
      <c r="R378" s="41"/>
      <c r="S378" s="32"/>
      <c r="T378" s="80"/>
      <c r="U378" s="80"/>
      <c r="V378" s="139"/>
    </row>
    <row r="379" spans="1:24">
      <c r="A379" s="11"/>
      <c r="B379" s="85" t="s">
        <v>117</v>
      </c>
      <c r="C379" s="85"/>
      <c r="D379" s="43" t="s">
        <v>214</v>
      </c>
      <c r="E379" s="45">
        <v>531788</v>
      </c>
      <c r="F379" s="47"/>
      <c r="G379" s="35"/>
      <c r="H379" s="43" t="s">
        <v>214</v>
      </c>
      <c r="I379" s="45">
        <v>35691</v>
      </c>
      <c r="J379" s="47"/>
      <c r="K379" s="35"/>
      <c r="L379" s="43" t="s">
        <v>214</v>
      </c>
      <c r="M379" s="45">
        <v>600964</v>
      </c>
      <c r="N379" s="47"/>
      <c r="O379" s="35"/>
      <c r="P379" s="43" t="s">
        <v>214</v>
      </c>
      <c r="Q379" s="137" t="s">
        <v>948</v>
      </c>
      <c r="R379" s="43" t="s">
        <v>276</v>
      </c>
      <c r="S379" s="35"/>
      <c r="T379" s="43" t="s">
        <v>214</v>
      </c>
      <c r="U379" s="45">
        <v>531788</v>
      </c>
      <c r="V379" s="47"/>
    </row>
    <row r="380" spans="1:24" ht="15.75" thickBot="1">
      <c r="A380" s="11"/>
      <c r="B380" s="85"/>
      <c r="C380" s="85"/>
      <c r="D380" s="56"/>
      <c r="E380" s="57"/>
      <c r="F380" s="58"/>
      <c r="G380" s="35"/>
      <c r="H380" s="56"/>
      <c r="I380" s="57"/>
      <c r="J380" s="58"/>
      <c r="K380" s="35"/>
      <c r="L380" s="56"/>
      <c r="M380" s="57"/>
      <c r="N380" s="58"/>
      <c r="O380" s="35"/>
      <c r="P380" s="56"/>
      <c r="Q380" s="93"/>
      <c r="R380" s="56"/>
      <c r="S380" s="35"/>
      <c r="T380" s="56"/>
      <c r="U380" s="57"/>
      <c r="V380" s="58"/>
    </row>
    <row r="381" spans="1:24" ht="15.75" thickTop="1">
      <c r="A381" s="11"/>
      <c r="B381" s="14"/>
      <c r="C381" s="14"/>
      <c r="D381" s="63"/>
      <c r="E381" s="63"/>
      <c r="F381" s="63"/>
      <c r="G381" s="14"/>
      <c r="H381" s="63"/>
      <c r="I381" s="63"/>
      <c r="J381" s="63"/>
      <c r="K381" s="14"/>
      <c r="L381" s="63"/>
      <c r="M381" s="63"/>
      <c r="N381" s="63"/>
      <c r="O381" s="14"/>
      <c r="P381" s="63"/>
      <c r="Q381" s="63"/>
      <c r="R381" s="63"/>
      <c r="S381" s="14"/>
      <c r="T381" s="63"/>
      <c r="U381" s="63"/>
      <c r="V381" s="63"/>
    </row>
    <row r="382" spans="1:24">
      <c r="A382" s="11"/>
      <c r="B382" s="85" t="s">
        <v>132</v>
      </c>
      <c r="C382" s="85"/>
      <c r="D382" s="36" t="s">
        <v>214</v>
      </c>
      <c r="E382" s="37">
        <v>303179</v>
      </c>
      <c r="F382" s="35"/>
      <c r="G382" s="35"/>
      <c r="H382" s="36" t="s">
        <v>214</v>
      </c>
      <c r="I382" s="78" t="s">
        <v>949</v>
      </c>
      <c r="J382" s="36" t="s">
        <v>276</v>
      </c>
      <c r="K382" s="35"/>
      <c r="L382" s="36" t="s">
        <v>214</v>
      </c>
      <c r="M382" s="37">
        <v>351576</v>
      </c>
      <c r="N382" s="35"/>
      <c r="O382" s="35"/>
      <c r="P382" s="36" t="s">
        <v>214</v>
      </c>
      <c r="Q382" s="78" t="s">
        <v>950</v>
      </c>
      <c r="R382" s="36" t="s">
        <v>276</v>
      </c>
      <c r="S382" s="35"/>
      <c r="T382" s="36" t="s">
        <v>214</v>
      </c>
      <c r="U382" s="37">
        <v>303179</v>
      </c>
      <c r="V382" s="35"/>
    </row>
    <row r="383" spans="1:24" ht="15.75" thickBot="1">
      <c r="A383" s="11"/>
      <c r="B383" s="85"/>
      <c r="C383" s="85"/>
      <c r="D383" s="56"/>
      <c r="E383" s="57"/>
      <c r="F383" s="58"/>
      <c r="G383" s="35"/>
      <c r="H383" s="56"/>
      <c r="I383" s="93"/>
      <c r="J383" s="56"/>
      <c r="K383" s="35"/>
      <c r="L383" s="56"/>
      <c r="M383" s="57"/>
      <c r="N383" s="58"/>
      <c r="O383" s="35"/>
      <c r="P383" s="56"/>
      <c r="Q383" s="93"/>
      <c r="R383" s="56"/>
      <c r="S383" s="35"/>
      <c r="T383" s="56"/>
      <c r="U383" s="57"/>
      <c r="V383" s="58"/>
    </row>
    <row r="384" spans="1:24" ht="15.75" thickTop="1">
      <c r="A384" s="11"/>
      <c r="B384" s="30"/>
      <c r="C384" s="30"/>
      <c r="D384" s="30"/>
      <c r="E384" s="30"/>
      <c r="F384" s="30"/>
      <c r="G384" s="30"/>
      <c r="H384" s="30"/>
      <c r="I384" s="30"/>
      <c r="J384" s="30"/>
      <c r="K384" s="30"/>
      <c r="L384" s="30"/>
      <c r="M384" s="30"/>
      <c r="N384" s="30"/>
      <c r="O384" s="30"/>
      <c r="P384" s="30"/>
      <c r="Q384" s="30"/>
      <c r="R384" s="30"/>
      <c r="S384" s="30"/>
      <c r="T384" s="30"/>
      <c r="U384" s="30"/>
      <c r="V384" s="30"/>
      <c r="W384" s="30"/>
      <c r="X384" s="30"/>
    </row>
    <row r="385" spans="1:24">
      <c r="A385" s="11"/>
      <c r="B385" s="30"/>
      <c r="C385" s="30"/>
      <c r="D385" s="30"/>
      <c r="E385" s="30"/>
      <c r="F385" s="30"/>
      <c r="G385" s="30"/>
      <c r="H385" s="30"/>
      <c r="I385" s="30"/>
      <c r="J385" s="30"/>
      <c r="K385" s="30"/>
      <c r="L385" s="30"/>
      <c r="M385" s="30"/>
      <c r="N385" s="30"/>
      <c r="O385" s="30"/>
      <c r="P385" s="30"/>
      <c r="Q385" s="30"/>
      <c r="R385" s="30"/>
      <c r="S385" s="30"/>
      <c r="T385" s="30"/>
      <c r="U385" s="30"/>
      <c r="V385" s="30"/>
      <c r="W385" s="30"/>
      <c r="X385" s="30"/>
    </row>
    <row r="386" spans="1:24">
      <c r="A386" s="11"/>
      <c r="B386" s="30"/>
      <c r="C386" s="30"/>
      <c r="D386" s="30"/>
      <c r="E386" s="30"/>
      <c r="F386" s="30"/>
      <c r="G386" s="30"/>
      <c r="H386" s="30"/>
      <c r="I386" s="30"/>
      <c r="J386" s="30"/>
      <c r="K386" s="30"/>
      <c r="L386" s="30"/>
      <c r="M386" s="30"/>
      <c r="N386" s="30"/>
      <c r="O386" s="30"/>
      <c r="P386" s="30"/>
      <c r="Q386" s="30"/>
      <c r="R386" s="30"/>
      <c r="S386" s="30"/>
      <c r="T386" s="30"/>
      <c r="U386" s="30"/>
      <c r="V386" s="30"/>
      <c r="W386" s="30"/>
      <c r="X386" s="30"/>
    </row>
    <row r="387" spans="1:24">
      <c r="A387" s="11"/>
      <c r="B387" s="30"/>
      <c r="C387" s="30"/>
      <c r="D387" s="30"/>
      <c r="E387" s="30"/>
      <c r="F387" s="30"/>
      <c r="G387" s="30"/>
      <c r="H387" s="30"/>
      <c r="I387" s="30"/>
      <c r="J387" s="30"/>
      <c r="K387" s="30"/>
      <c r="L387" s="30"/>
      <c r="M387" s="30"/>
      <c r="N387" s="30"/>
      <c r="O387" s="30"/>
      <c r="P387" s="30"/>
      <c r="Q387" s="30"/>
      <c r="R387" s="30"/>
      <c r="S387" s="30"/>
      <c r="T387" s="30"/>
      <c r="U387" s="30"/>
      <c r="V387" s="30"/>
      <c r="W387" s="30"/>
      <c r="X387" s="30"/>
    </row>
    <row r="388" spans="1:24">
      <c r="A388" s="11"/>
      <c r="B388" s="30"/>
      <c r="C388" s="30"/>
      <c r="D388" s="30"/>
      <c r="E388" s="30"/>
      <c r="F388" s="30"/>
      <c r="G388" s="30"/>
      <c r="H388" s="30"/>
      <c r="I388" s="30"/>
      <c r="J388" s="30"/>
      <c r="K388" s="30"/>
      <c r="L388" s="30"/>
      <c r="M388" s="30"/>
      <c r="N388" s="30"/>
      <c r="O388" s="30"/>
      <c r="P388" s="30"/>
      <c r="Q388" s="30"/>
      <c r="R388" s="30"/>
      <c r="S388" s="30"/>
      <c r="T388" s="30"/>
      <c r="U388" s="30"/>
      <c r="V388" s="30"/>
      <c r="W388" s="30"/>
      <c r="X388" s="30"/>
    </row>
    <row r="389" spans="1:24">
      <c r="A389" s="11"/>
      <c r="B389" s="16"/>
      <c r="C389" s="16"/>
      <c r="D389" s="16"/>
      <c r="E389" s="16"/>
      <c r="F389" s="16"/>
      <c r="G389" s="16"/>
      <c r="H389" s="16"/>
      <c r="I389" s="16"/>
      <c r="J389" s="16"/>
      <c r="K389" s="16"/>
      <c r="L389" s="16"/>
      <c r="M389" s="16"/>
      <c r="N389" s="16"/>
      <c r="O389" s="16"/>
      <c r="P389" s="16"/>
      <c r="Q389" s="16"/>
      <c r="R389" s="16"/>
      <c r="S389" s="16"/>
      <c r="T389" s="16"/>
      <c r="U389" s="16"/>
      <c r="V389" s="16"/>
      <c r="W389" s="16"/>
      <c r="X389" s="16"/>
    </row>
    <row r="390" spans="1:24" ht="15.75" thickBot="1">
      <c r="A390" s="11"/>
      <c r="B390" s="14"/>
      <c r="C390" s="14"/>
      <c r="D390" s="14"/>
      <c r="E390" s="14"/>
      <c r="F390" s="31" t="s">
        <v>271</v>
      </c>
      <c r="G390" s="31"/>
      <c r="H390" s="31"/>
      <c r="I390" s="31"/>
      <c r="J390" s="31"/>
      <c r="K390" s="31"/>
      <c r="L390" s="31"/>
      <c r="M390" s="31"/>
      <c r="N390" s="31"/>
      <c r="O390" s="31"/>
      <c r="P390" s="31"/>
      <c r="Q390" s="31"/>
      <c r="R390" s="31"/>
      <c r="S390" s="31"/>
      <c r="T390" s="31"/>
      <c r="U390" s="31"/>
      <c r="V390" s="31"/>
      <c r="W390" s="31"/>
      <c r="X390" s="31"/>
    </row>
    <row r="391" spans="1:24">
      <c r="A391" s="11"/>
      <c r="B391" s="89" t="s">
        <v>951</v>
      </c>
      <c r="C391" s="89"/>
      <c r="D391" s="89"/>
      <c r="E391" s="89"/>
      <c r="F391" s="140" t="s">
        <v>858</v>
      </c>
      <c r="G391" s="140"/>
      <c r="H391" s="140"/>
      <c r="I391" s="33"/>
      <c r="J391" s="140" t="s">
        <v>859</v>
      </c>
      <c r="K391" s="140"/>
      <c r="L391" s="140"/>
      <c r="M391" s="33"/>
      <c r="N391" s="140" t="s">
        <v>860</v>
      </c>
      <c r="O391" s="140"/>
      <c r="P391" s="140"/>
      <c r="Q391" s="33"/>
      <c r="R391" s="140" t="s">
        <v>861</v>
      </c>
      <c r="S391" s="140"/>
      <c r="T391" s="140"/>
      <c r="U391" s="33"/>
      <c r="V391" s="140" t="s">
        <v>862</v>
      </c>
      <c r="W391" s="140"/>
      <c r="X391" s="140"/>
    </row>
    <row r="392" spans="1:24" ht="15.75" thickBot="1">
      <c r="A392" s="11"/>
      <c r="B392" s="89" t="s">
        <v>952</v>
      </c>
      <c r="C392" s="89"/>
      <c r="D392" s="89"/>
      <c r="E392" s="89"/>
      <c r="F392" s="31"/>
      <c r="G392" s="31"/>
      <c r="H392" s="31"/>
      <c r="I392" s="32"/>
      <c r="J392" s="31"/>
      <c r="K392" s="31"/>
      <c r="L392" s="31"/>
      <c r="M392" s="32"/>
      <c r="N392" s="31"/>
      <c r="O392" s="31"/>
      <c r="P392" s="31"/>
      <c r="Q392" s="32"/>
      <c r="R392" s="31"/>
      <c r="S392" s="31"/>
      <c r="T392" s="31"/>
      <c r="U392" s="32"/>
      <c r="V392" s="31"/>
      <c r="W392" s="31"/>
      <c r="X392" s="31"/>
    </row>
    <row r="393" spans="1:24">
      <c r="A393" s="11"/>
      <c r="B393" s="89" t="s">
        <v>158</v>
      </c>
      <c r="C393" s="89"/>
      <c r="D393" s="89"/>
      <c r="E393" s="89"/>
      <c r="F393" s="33"/>
      <c r="G393" s="33"/>
      <c r="H393" s="33"/>
      <c r="I393" s="14"/>
      <c r="J393" s="33"/>
      <c r="K393" s="33"/>
      <c r="L393" s="33"/>
      <c r="M393" s="14"/>
      <c r="N393" s="33"/>
      <c r="O393" s="33"/>
      <c r="P393" s="33"/>
      <c r="Q393" s="14"/>
      <c r="R393" s="33"/>
      <c r="S393" s="33"/>
      <c r="T393" s="33"/>
      <c r="U393" s="14"/>
      <c r="V393" s="33"/>
      <c r="W393" s="33"/>
      <c r="X393" s="33"/>
    </row>
    <row r="394" spans="1:24">
      <c r="A394" s="11"/>
      <c r="B394" s="32"/>
      <c r="C394" s="49" t="s">
        <v>167</v>
      </c>
      <c r="D394" s="49"/>
      <c r="E394" s="49"/>
      <c r="F394" s="49" t="s">
        <v>214</v>
      </c>
      <c r="G394" s="39">
        <v>265694</v>
      </c>
      <c r="H394" s="32"/>
      <c r="I394" s="32"/>
      <c r="J394" s="49" t="s">
        <v>214</v>
      </c>
      <c r="K394" s="39">
        <v>8407</v>
      </c>
      <c r="L394" s="32"/>
      <c r="M394" s="32"/>
      <c r="N394" s="49" t="s">
        <v>214</v>
      </c>
      <c r="O394" s="39">
        <v>822558</v>
      </c>
      <c r="P394" s="32"/>
      <c r="Q394" s="32"/>
      <c r="R394" s="49" t="s">
        <v>214</v>
      </c>
      <c r="S394" s="79" t="s">
        <v>953</v>
      </c>
      <c r="T394" s="49" t="s">
        <v>276</v>
      </c>
      <c r="U394" s="32"/>
      <c r="V394" s="49" t="s">
        <v>214</v>
      </c>
      <c r="W394" s="39">
        <v>799659</v>
      </c>
      <c r="X394" s="32"/>
    </row>
    <row r="395" spans="1:24" ht="15.75" thickBot="1">
      <c r="A395" s="11"/>
      <c r="B395" s="32"/>
      <c r="C395" s="49"/>
      <c r="D395" s="49"/>
      <c r="E395" s="49"/>
      <c r="F395" s="139"/>
      <c r="G395" s="40"/>
      <c r="H395" s="41"/>
      <c r="I395" s="32"/>
      <c r="J395" s="139"/>
      <c r="K395" s="40"/>
      <c r="L395" s="41"/>
      <c r="M395" s="32"/>
      <c r="N395" s="139"/>
      <c r="O395" s="40"/>
      <c r="P395" s="41"/>
      <c r="Q395" s="32"/>
      <c r="R395" s="139"/>
      <c r="S395" s="80"/>
      <c r="T395" s="139"/>
      <c r="U395" s="32"/>
      <c r="V395" s="139"/>
      <c r="W395" s="40"/>
      <c r="X395" s="41"/>
    </row>
    <row r="396" spans="1:24">
      <c r="A396" s="11"/>
      <c r="B396" s="85" t="s">
        <v>168</v>
      </c>
      <c r="C396" s="85"/>
      <c r="D396" s="85"/>
      <c r="E396" s="85"/>
      <c r="F396" s="47"/>
      <c r="G396" s="47"/>
      <c r="H396" s="47"/>
      <c r="I396" s="21"/>
      <c r="J396" s="47"/>
      <c r="K396" s="47"/>
      <c r="L396" s="47"/>
      <c r="M396" s="21"/>
      <c r="N396" s="47"/>
      <c r="O396" s="47"/>
      <c r="P396" s="47"/>
      <c r="Q396" s="21"/>
      <c r="R396" s="47"/>
      <c r="S396" s="47"/>
      <c r="T396" s="47"/>
      <c r="U396" s="21"/>
      <c r="V396" s="47"/>
      <c r="W396" s="47"/>
      <c r="X396" s="47"/>
    </row>
    <row r="397" spans="1:24">
      <c r="A397" s="11"/>
      <c r="B397" s="49" t="s">
        <v>169</v>
      </c>
      <c r="C397" s="49"/>
      <c r="D397" s="49"/>
      <c r="E397" s="49"/>
      <c r="F397" s="79" t="s">
        <v>273</v>
      </c>
      <c r="G397" s="79"/>
      <c r="H397" s="32"/>
      <c r="I397" s="32"/>
      <c r="J397" s="79" t="s">
        <v>954</v>
      </c>
      <c r="K397" s="79"/>
      <c r="L397" s="49" t="s">
        <v>276</v>
      </c>
      <c r="M397" s="32"/>
      <c r="N397" s="79" t="s">
        <v>955</v>
      </c>
      <c r="O397" s="79"/>
      <c r="P397" s="49" t="s">
        <v>276</v>
      </c>
      <c r="Q397" s="32"/>
      <c r="R397" s="79" t="s">
        <v>273</v>
      </c>
      <c r="S397" s="79"/>
      <c r="T397" s="32"/>
      <c r="U397" s="32"/>
      <c r="V397" s="79" t="s">
        <v>956</v>
      </c>
      <c r="W397" s="79"/>
      <c r="X397" s="49" t="s">
        <v>276</v>
      </c>
    </row>
    <row r="398" spans="1:24">
      <c r="A398" s="11"/>
      <c r="B398" s="49"/>
      <c r="C398" s="49"/>
      <c r="D398" s="49"/>
      <c r="E398" s="49"/>
      <c r="F398" s="79"/>
      <c r="G398" s="79"/>
      <c r="H398" s="32"/>
      <c r="I398" s="32"/>
      <c r="J398" s="79"/>
      <c r="K398" s="79"/>
      <c r="L398" s="49"/>
      <c r="M398" s="32"/>
      <c r="N398" s="79"/>
      <c r="O398" s="79"/>
      <c r="P398" s="49"/>
      <c r="Q398" s="32"/>
      <c r="R398" s="79"/>
      <c r="S398" s="79"/>
      <c r="T398" s="32"/>
      <c r="U398" s="32"/>
      <c r="V398" s="79"/>
      <c r="W398" s="79"/>
      <c r="X398" s="49"/>
    </row>
    <row r="399" spans="1:24">
      <c r="A399" s="11"/>
      <c r="B399" s="36" t="s">
        <v>170</v>
      </c>
      <c r="C399" s="36"/>
      <c r="D399" s="36"/>
      <c r="E399" s="36"/>
      <c r="F399" s="78" t="s">
        <v>273</v>
      </c>
      <c r="G399" s="78"/>
      <c r="H399" s="35"/>
      <c r="I399" s="35"/>
      <c r="J399" s="78" t="s">
        <v>273</v>
      </c>
      <c r="K399" s="78"/>
      <c r="L399" s="35"/>
      <c r="M399" s="35"/>
      <c r="N399" s="78" t="s">
        <v>957</v>
      </c>
      <c r="O399" s="78"/>
      <c r="P399" s="36" t="s">
        <v>276</v>
      </c>
      <c r="Q399" s="35"/>
      <c r="R399" s="78" t="s">
        <v>273</v>
      </c>
      <c r="S399" s="78"/>
      <c r="T399" s="35"/>
      <c r="U399" s="35"/>
      <c r="V399" s="78" t="s">
        <v>957</v>
      </c>
      <c r="W399" s="78"/>
      <c r="X399" s="36" t="s">
        <v>276</v>
      </c>
    </row>
    <row r="400" spans="1:24">
      <c r="A400" s="11"/>
      <c r="B400" s="36"/>
      <c r="C400" s="36"/>
      <c r="D400" s="36"/>
      <c r="E400" s="36"/>
      <c r="F400" s="78"/>
      <c r="G400" s="78"/>
      <c r="H400" s="35"/>
      <c r="I400" s="35"/>
      <c r="J400" s="78"/>
      <c r="K400" s="78"/>
      <c r="L400" s="35"/>
      <c r="M400" s="35"/>
      <c r="N400" s="78"/>
      <c r="O400" s="78"/>
      <c r="P400" s="36"/>
      <c r="Q400" s="35"/>
      <c r="R400" s="78"/>
      <c r="S400" s="78"/>
      <c r="T400" s="35"/>
      <c r="U400" s="35"/>
      <c r="V400" s="78"/>
      <c r="W400" s="78"/>
      <c r="X400" s="36"/>
    </row>
    <row r="401" spans="1:24">
      <c r="A401" s="11"/>
      <c r="B401" s="49" t="s">
        <v>171</v>
      </c>
      <c r="C401" s="49"/>
      <c r="D401" s="49"/>
      <c r="E401" s="49"/>
      <c r="F401" s="79" t="s">
        <v>273</v>
      </c>
      <c r="G401" s="79"/>
      <c r="H401" s="32"/>
      <c r="I401" s="32"/>
      <c r="J401" s="79" t="s">
        <v>273</v>
      </c>
      <c r="K401" s="79"/>
      <c r="L401" s="32"/>
      <c r="M401" s="32"/>
      <c r="N401" s="79" t="s">
        <v>958</v>
      </c>
      <c r="O401" s="79"/>
      <c r="P401" s="49" t="s">
        <v>276</v>
      </c>
      <c r="Q401" s="32"/>
      <c r="R401" s="79" t="s">
        <v>273</v>
      </c>
      <c r="S401" s="79"/>
      <c r="T401" s="32"/>
      <c r="U401" s="32"/>
      <c r="V401" s="79" t="s">
        <v>958</v>
      </c>
      <c r="W401" s="79"/>
      <c r="X401" s="49" t="s">
        <v>276</v>
      </c>
    </row>
    <row r="402" spans="1:24">
      <c r="A402" s="11"/>
      <c r="B402" s="49"/>
      <c r="C402" s="49"/>
      <c r="D402" s="49"/>
      <c r="E402" s="49"/>
      <c r="F402" s="79"/>
      <c r="G402" s="79"/>
      <c r="H402" s="32"/>
      <c r="I402" s="32"/>
      <c r="J402" s="79"/>
      <c r="K402" s="79"/>
      <c r="L402" s="32"/>
      <c r="M402" s="32"/>
      <c r="N402" s="79"/>
      <c r="O402" s="79"/>
      <c r="P402" s="49"/>
      <c r="Q402" s="32"/>
      <c r="R402" s="79"/>
      <c r="S402" s="79"/>
      <c r="T402" s="32"/>
      <c r="U402" s="32"/>
      <c r="V402" s="79"/>
      <c r="W402" s="79"/>
      <c r="X402" s="49"/>
    </row>
    <row r="403" spans="1:24">
      <c r="A403" s="11"/>
      <c r="B403" s="36" t="s">
        <v>959</v>
      </c>
      <c r="C403" s="36"/>
      <c r="D403" s="36"/>
      <c r="E403" s="36"/>
      <c r="F403" s="78" t="s">
        <v>273</v>
      </c>
      <c r="G403" s="78"/>
      <c r="H403" s="35"/>
      <c r="I403" s="35"/>
      <c r="J403" s="78" t="s">
        <v>273</v>
      </c>
      <c r="K403" s="78"/>
      <c r="L403" s="35"/>
      <c r="M403" s="35"/>
      <c r="N403" s="37">
        <v>20284869</v>
      </c>
      <c r="O403" s="37"/>
      <c r="P403" s="35"/>
      <c r="Q403" s="35"/>
      <c r="R403" s="78" t="s">
        <v>273</v>
      </c>
      <c r="S403" s="78"/>
      <c r="T403" s="35"/>
      <c r="U403" s="35"/>
      <c r="V403" s="37">
        <v>20284869</v>
      </c>
      <c r="W403" s="37"/>
      <c r="X403" s="35"/>
    </row>
    <row r="404" spans="1:24">
      <c r="A404" s="11"/>
      <c r="B404" s="36"/>
      <c r="C404" s="36"/>
      <c r="D404" s="36"/>
      <c r="E404" s="36"/>
      <c r="F404" s="78"/>
      <c r="G404" s="78"/>
      <c r="H404" s="35"/>
      <c r="I404" s="35"/>
      <c r="J404" s="78"/>
      <c r="K404" s="78"/>
      <c r="L404" s="35"/>
      <c r="M404" s="35"/>
      <c r="N404" s="37"/>
      <c r="O404" s="37"/>
      <c r="P404" s="35"/>
      <c r="Q404" s="35"/>
      <c r="R404" s="78"/>
      <c r="S404" s="78"/>
      <c r="T404" s="35"/>
      <c r="U404" s="35"/>
      <c r="V404" s="37"/>
      <c r="W404" s="37"/>
      <c r="X404" s="35"/>
    </row>
    <row r="405" spans="1:24">
      <c r="A405" s="11"/>
      <c r="B405" s="49" t="s">
        <v>960</v>
      </c>
      <c r="C405" s="49"/>
      <c r="D405" s="49"/>
      <c r="E405" s="49"/>
      <c r="F405" s="79" t="s">
        <v>273</v>
      </c>
      <c r="G405" s="79"/>
      <c r="H405" s="32"/>
      <c r="I405" s="32"/>
      <c r="J405" s="79" t="s">
        <v>273</v>
      </c>
      <c r="K405" s="79"/>
      <c r="L405" s="32"/>
      <c r="M405" s="32"/>
      <c r="N405" s="39">
        <v>305034</v>
      </c>
      <c r="O405" s="39"/>
      <c r="P405" s="32"/>
      <c r="Q405" s="32"/>
      <c r="R405" s="79" t="s">
        <v>273</v>
      </c>
      <c r="S405" s="79"/>
      <c r="T405" s="32"/>
      <c r="U405" s="32"/>
      <c r="V405" s="39">
        <v>305034</v>
      </c>
      <c r="W405" s="39"/>
      <c r="X405" s="32"/>
    </row>
    <row r="406" spans="1:24">
      <c r="A406" s="11"/>
      <c r="B406" s="49"/>
      <c r="C406" s="49"/>
      <c r="D406" s="49"/>
      <c r="E406" s="49"/>
      <c r="F406" s="79"/>
      <c r="G406" s="79"/>
      <c r="H406" s="32"/>
      <c r="I406" s="32"/>
      <c r="J406" s="79"/>
      <c r="K406" s="79"/>
      <c r="L406" s="32"/>
      <c r="M406" s="32"/>
      <c r="N406" s="39"/>
      <c r="O406" s="39"/>
      <c r="P406" s="32"/>
      <c r="Q406" s="32"/>
      <c r="R406" s="79"/>
      <c r="S406" s="79"/>
      <c r="T406" s="32"/>
      <c r="U406" s="32"/>
      <c r="V406" s="39"/>
      <c r="W406" s="39"/>
      <c r="X406" s="32"/>
    </row>
    <row r="407" spans="1:24">
      <c r="A407" s="11"/>
      <c r="B407" s="36" t="s">
        <v>961</v>
      </c>
      <c r="C407" s="36"/>
      <c r="D407" s="36"/>
      <c r="E407" s="36"/>
      <c r="F407" s="78" t="s">
        <v>273</v>
      </c>
      <c r="G407" s="78"/>
      <c r="H407" s="35"/>
      <c r="I407" s="35"/>
      <c r="J407" s="78" t="s">
        <v>273</v>
      </c>
      <c r="K407" s="78"/>
      <c r="L407" s="35"/>
      <c r="M407" s="35"/>
      <c r="N407" s="37">
        <v>1030901</v>
      </c>
      <c r="O407" s="37"/>
      <c r="P407" s="35"/>
      <c r="Q407" s="35"/>
      <c r="R407" s="78" t="s">
        <v>273</v>
      </c>
      <c r="S407" s="78"/>
      <c r="T407" s="35"/>
      <c r="U407" s="35"/>
      <c r="V407" s="37">
        <v>1030901</v>
      </c>
      <c r="W407" s="37"/>
      <c r="X407" s="35"/>
    </row>
    <row r="408" spans="1:24">
      <c r="A408" s="11"/>
      <c r="B408" s="36"/>
      <c r="C408" s="36"/>
      <c r="D408" s="36"/>
      <c r="E408" s="36"/>
      <c r="F408" s="78"/>
      <c r="G408" s="78"/>
      <c r="H408" s="35"/>
      <c r="I408" s="35"/>
      <c r="J408" s="78"/>
      <c r="K408" s="78"/>
      <c r="L408" s="35"/>
      <c r="M408" s="35"/>
      <c r="N408" s="37"/>
      <c r="O408" s="37"/>
      <c r="P408" s="35"/>
      <c r="Q408" s="35"/>
      <c r="R408" s="78"/>
      <c r="S408" s="78"/>
      <c r="T408" s="35"/>
      <c r="U408" s="35"/>
      <c r="V408" s="37"/>
      <c r="W408" s="37"/>
      <c r="X408" s="35"/>
    </row>
    <row r="409" spans="1:24">
      <c r="A409" s="11"/>
      <c r="B409" s="49" t="s">
        <v>175</v>
      </c>
      <c r="C409" s="49"/>
      <c r="D409" s="49"/>
      <c r="E409" s="49"/>
      <c r="F409" s="79" t="s">
        <v>273</v>
      </c>
      <c r="G409" s="79"/>
      <c r="H409" s="32"/>
      <c r="I409" s="32"/>
      <c r="J409" s="79" t="s">
        <v>273</v>
      </c>
      <c r="K409" s="79"/>
      <c r="L409" s="32"/>
      <c r="M409" s="32"/>
      <c r="N409" s="39">
        <v>636729</v>
      </c>
      <c r="O409" s="39"/>
      <c r="P409" s="32"/>
      <c r="Q409" s="32"/>
      <c r="R409" s="79" t="s">
        <v>273</v>
      </c>
      <c r="S409" s="79"/>
      <c r="T409" s="32"/>
      <c r="U409" s="32"/>
      <c r="V409" s="39">
        <v>636729</v>
      </c>
      <c r="W409" s="39"/>
      <c r="X409" s="32"/>
    </row>
    <row r="410" spans="1:24">
      <c r="A410" s="11"/>
      <c r="B410" s="49"/>
      <c r="C410" s="49"/>
      <c r="D410" s="49"/>
      <c r="E410" s="49"/>
      <c r="F410" s="79"/>
      <c r="G410" s="79"/>
      <c r="H410" s="32"/>
      <c r="I410" s="32"/>
      <c r="J410" s="79"/>
      <c r="K410" s="79"/>
      <c r="L410" s="32"/>
      <c r="M410" s="32"/>
      <c r="N410" s="39"/>
      <c r="O410" s="39"/>
      <c r="P410" s="32"/>
      <c r="Q410" s="32"/>
      <c r="R410" s="79"/>
      <c r="S410" s="79"/>
      <c r="T410" s="32"/>
      <c r="U410" s="32"/>
      <c r="V410" s="39"/>
      <c r="W410" s="39"/>
      <c r="X410" s="32"/>
    </row>
    <row r="411" spans="1:24">
      <c r="A411" s="11"/>
      <c r="B411" s="36" t="s">
        <v>962</v>
      </c>
      <c r="C411" s="36"/>
      <c r="D411" s="36"/>
      <c r="E411" s="36"/>
      <c r="F411" s="37">
        <v>2396</v>
      </c>
      <c r="G411" s="37"/>
      <c r="H411" s="35"/>
      <c r="I411" s="35"/>
      <c r="J411" s="37">
        <v>408760</v>
      </c>
      <c r="K411" s="37"/>
      <c r="L411" s="35"/>
      <c r="M411" s="35"/>
      <c r="N411" s="37">
        <v>267232</v>
      </c>
      <c r="O411" s="37"/>
      <c r="P411" s="35"/>
      <c r="Q411" s="35"/>
      <c r="R411" s="78" t="s">
        <v>273</v>
      </c>
      <c r="S411" s="78"/>
      <c r="T411" s="35"/>
      <c r="U411" s="35"/>
      <c r="V411" s="37">
        <v>678388</v>
      </c>
      <c r="W411" s="37"/>
      <c r="X411" s="35"/>
    </row>
    <row r="412" spans="1:24">
      <c r="A412" s="11"/>
      <c r="B412" s="36"/>
      <c r="C412" s="36"/>
      <c r="D412" s="36"/>
      <c r="E412" s="36"/>
      <c r="F412" s="37"/>
      <c r="G412" s="37"/>
      <c r="H412" s="35"/>
      <c r="I412" s="35"/>
      <c r="J412" s="37"/>
      <c r="K412" s="37"/>
      <c r="L412" s="35"/>
      <c r="M412" s="35"/>
      <c r="N412" s="37"/>
      <c r="O412" s="37"/>
      <c r="P412" s="35"/>
      <c r="Q412" s="35"/>
      <c r="R412" s="78"/>
      <c r="S412" s="78"/>
      <c r="T412" s="35"/>
      <c r="U412" s="35"/>
      <c r="V412" s="37"/>
      <c r="W412" s="37"/>
      <c r="X412" s="35"/>
    </row>
    <row r="413" spans="1:24">
      <c r="A413" s="11"/>
      <c r="B413" s="49" t="s">
        <v>177</v>
      </c>
      <c r="C413" s="49"/>
      <c r="D413" s="49"/>
      <c r="E413" s="49"/>
      <c r="F413" s="79" t="s">
        <v>273</v>
      </c>
      <c r="G413" s="79"/>
      <c r="H413" s="32"/>
      <c r="I413" s="32"/>
      <c r="J413" s="79" t="s">
        <v>273</v>
      </c>
      <c r="K413" s="79"/>
      <c r="L413" s="32"/>
      <c r="M413" s="32"/>
      <c r="N413" s="79" t="s">
        <v>963</v>
      </c>
      <c r="O413" s="79"/>
      <c r="P413" s="49" t="s">
        <v>276</v>
      </c>
      <c r="Q413" s="32"/>
      <c r="R413" s="79" t="s">
        <v>273</v>
      </c>
      <c r="S413" s="79"/>
      <c r="T413" s="32"/>
      <c r="U413" s="32"/>
      <c r="V413" s="79" t="s">
        <v>963</v>
      </c>
      <c r="W413" s="79"/>
      <c r="X413" s="49" t="s">
        <v>276</v>
      </c>
    </row>
    <row r="414" spans="1:24">
      <c r="A414" s="11"/>
      <c r="B414" s="49"/>
      <c r="C414" s="49"/>
      <c r="D414" s="49"/>
      <c r="E414" s="49"/>
      <c r="F414" s="79"/>
      <c r="G414" s="79"/>
      <c r="H414" s="32"/>
      <c r="I414" s="32"/>
      <c r="J414" s="79"/>
      <c r="K414" s="79"/>
      <c r="L414" s="32"/>
      <c r="M414" s="32"/>
      <c r="N414" s="79"/>
      <c r="O414" s="79"/>
      <c r="P414" s="49"/>
      <c r="Q414" s="32"/>
      <c r="R414" s="79"/>
      <c r="S414" s="79"/>
      <c r="T414" s="32"/>
      <c r="U414" s="32"/>
      <c r="V414" s="79"/>
      <c r="W414" s="79"/>
      <c r="X414" s="49"/>
    </row>
    <row r="415" spans="1:24">
      <c r="A415" s="11"/>
      <c r="B415" s="36" t="s">
        <v>964</v>
      </c>
      <c r="C415" s="36"/>
      <c r="D415" s="36"/>
      <c r="E415" s="36"/>
      <c r="F415" s="78" t="s">
        <v>273</v>
      </c>
      <c r="G415" s="78"/>
      <c r="H415" s="35"/>
      <c r="I415" s="35"/>
      <c r="J415" s="78" t="s">
        <v>965</v>
      </c>
      <c r="K415" s="78"/>
      <c r="L415" s="36" t="s">
        <v>276</v>
      </c>
      <c r="M415" s="35"/>
      <c r="N415" s="78" t="s">
        <v>966</v>
      </c>
      <c r="O415" s="78"/>
      <c r="P415" s="36" t="s">
        <v>276</v>
      </c>
      <c r="Q415" s="35"/>
      <c r="R415" s="37">
        <v>413207</v>
      </c>
      <c r="S415" s="37"/>
      <c r="T415" s="35"/>
      <c r="U415" s="35"/>
      <c r="V415" s="78" t="s">
        <v>273</v>
      </c>
      <c r="W415" s="78"/>
      <c r="X415" s="35"/>
    </row>
    <row r="416" spans="1:24">
      <c r="A416" s="11"/>
      <c r="B416" s="36"/>
      <c r="C416" s="36"/>
      <c r="D416" s="36"/>
      <c r="E416" s="36"/>
      <c r="F416" s="78"/>
      <c r="G416" s="78"/>
      <c r="H416" s="35"/>
      <c r="I416" s="35"/>
      <c r="J416" s="78"/>
      <c r="K416" s="78"/>
      <c r="L416" s="36"/>
      <c r="M416" s="35"/>
      <c r="N416" s="78"/>
      <c r="O416" s="78"/>
      <c r="P416" s="36"/>
      <c r="Q416" s="35"/>
      <c r="R416" s="37"/>
      <c r="S416" s="37"/>
      <c r="T416" s="35"/>
      <c r="U416" s="35"/>
      <c r="V416" s="78"/>
      <c r="W416" s="78"/>
      <c r="X416" s="35"/>
    </row>
    <row r="417" spans="1:24">
      <c r="A417" s="11"/>
      <c r="B417" s="49" t="s">
        <v>967</v>
      </c>
      <c r="C417" s="49"/>
      <c r="D417" s="49"/>
      <c r="E417" s="49"/>
      <c r="F417" s="79" t="s">
        <v>273</v>
      </c>
      <c r="G417" s="79"/>
      <c r="H417" s="32"/>
      <c r="I417" s="32"/>
      <c r="J417" s="79" t="s">
        <v>273</v>
      </c>
      <c r="K417" s="79"/>
      <c r="L417" s="32"/>
      <c r="M417" s="32"/>
      <c r="N417" s="39">
        <v>10250</v>
      </c>
      <c r="O417" s="39"/>
      <c r="P417" s="32"/>
      <c r="Q417" s="32"/>
      <c r="R417" s="79" t="s">
        <v>968</v>
      </c>
      <c r="S417" s="79"/>
      <c r="T417" s="49" t="s">
        <v>276</v>
      </c>
      <c r="U417" s="32"/>
      <c r="V417" s="79" t="s">
        <v>273</v>
      </c>
      <c r="W417" s="79"/>
      <c r="X417" s="32"/>
    </row>
    <row r="418" spans="1:24">
      <c r="A418" s="11"/>
      <c r="B418" s="49"/>
      <c r="C418" s="49"/>
      <c r="D418" s="49"/>
      <c r="E418" s="49"/>
      <c r="F418" s="79"/>
      <c r="G418" s="79"/>
      <c r="H418" s="32"/>
      <c r="I418" s="32"/>
      <c r="J418" s="79"/>
      <c r="K418" s="79"/>
      <c r="L418" s="32"/>
      <c r="M418" s="32"/>
      <c r="N418" s="39"/>
      <c r="O418" s="39"/>
      <c r="P418" s="32"/>
      <c r="Q418" s="32"/>
      <c r="R418" s="79"/>
      <c r="S418" s="79"/>
      <c r="T418" s="49"/>
      <c r="U418" s="32"/>
      <c r="V418" s="79"/>
      <c r="W418" s="79"/>
      <c r="X418" s="32"/>
    </row>
    <row r="419" spans="1:24">
      <c r="A419" s="11"/>
      <c r="B419" s="36" t="s">
        <v>178</v>
      </c>
      <c r="C419" s="36"/>
      <c r="D419" s="36"/>
      <c r="E419" s="36"/>
      <c r="F419" s="78" t="s">
        <v>273</v>
      </c>
      <c r="G419" s="78"/>
      <c r="H419" s="35"/>
      <c r="I419" s="35"/>
      <c r="J419" s="78" t="s">
        <v>273</v>
      </c>
      <c r="K419" s="78"/>
      <c r="L419" s="35"/>
      <c r="M419" s="35"/>
      <c r="N419" s="78" t="s">
        <v>969</v>
      </c>
      <c r="O419" s="78"/>
      <c r="P419" s="36" t="s">
        <v>276</v>
      </c>
      <c r="Q419" s="35"/>
      <c r="R419" s="78" t="s">
        <v>273</v>
      </c>
      <c r="S419" s="78"/>
      <c r="T419" s="35"/>
      <c r="U419" s="35"/>
      <c r="V419" s="78" t="s">
        <v>969</v>
      </c>
      <c r="W419" s="78"/>
      <c r="X419" s="36" t="s">
        <v>276</v>
      </c>
    </row>
    <row r="420" spans="1:24">
      <c r="A420" s="11"/>
      <c r="B420" s="36"/>
      <c r="C420" s="36"/>
      <c r="D420" s="36"/>
      <c r="E420" s="36"/>
      <c r="F420" s="78"/>
      <c r="G420" s="78"/>
      <c r="H420" s="35"/>
      <c r="I420" s="35"/>
      <c r="J420" s="78"/>
      <c r="K420" s="78"/>
      <c r="L420" s="35"/>
      <c r="M420" s="35"/>
      <c r="N420" s="78"/>
      <c r="O420" s="78"/>
      <c r="P420" s="36"/>
      <c r="Q420" s="35"/>
      <c r="R420" s="78"/>
      <c r="S420" s="78"/>
      <c r="T420" s="35"/>
      <c r="U420" s="35"/>
      <c r="V420" s="78"/>
      <c r="W420" s="78"/>
      <c r="X420" s="36"/>
    </row>
    <row r="421" spans="1:24">
      <c r="A421" s="11"/>
      <c r="B421" s="49" t="s">
        <v>179</v>
      </c>
      <c r="C421" s="49"/>
      <c r="D421" s="49"/>
      <c r="E421" s="49"/>
      <c r="F421" s="79" t="s">
        <v>970</v>
      </c>
      <c r="G421" s="79"/>
      <c r="H421" s="49" t="s">
        <v>276</v>
      </c>
      <c r="I421" s="32"/>
      <c r="J421" s="79" t="s">
        <v>273</v>
      </c>
      <c r="K421" s="79"/>
      <c r="L421" s="32"/>
      <c r="M421" s="32"/>
      <c r="N421" s="79" t="s">
        <v>971</v>
      </c>
      <c r="O421" s="79"/>
      <c r="P421" s="49" t="s">
        <v>276</v>
      </c>
      <c r="Q421" s="32"/>
      <c r="R421" s="79" t="s">
        <v>273</v>
      </c>
      <c r="S421" s="79"/>
      <c r="T421" s="32"/>
      <c r="U421" s="32"/>
      <c r="V421" s="79" t="s">
        <v>972</v>
      </c>
      <c r="W421" s="79"/>
      <c r="X421" s="49" t="s">
        <v>276</v>
      </c>
    </row>
    <row r="422" spans="1:24" ht="15.75" thickBot="1">
      <c r="A422" s="11"/>
      <c r="B422" s="49"/>
      <c r="C422" s="49"/>
      <c r="D422" s="49"/>
      <c r="E422" s="49"/>
      <c r="F422" s="80"/>
      <c r="G422" s="80"/>
      <c r="H422" s="139"/>
      <c r="I422" s="32"/>
      <c r="J422" s="80"/>
      <c r="K422" s="80"/>
      <c r="L422" s="41"/>
      <c r="M422" s="32"/>
      <c r="N422" s="80"/>
      <c r="O422" s="80"/>
      <c r="P422" s="139"/>
      <c r="Q422" s="32"/>
      <c r="R422" s="80"/>
      <c r="S422" s="80"/>
      <c r="T422" s="41"/>
      <c r="U422" s="32"/>
      <c r="V422" s="80"/>
      <c r="W422" s="80"/>
      <c r="X422" s="139"/>
    </row>
    <row r="423" spans="1:24">
      <c r="A423" s="11"/>
      <c r="B423" s="35"/>
      <c r="C423" s="36" t="s">
        <v>973</v>
      </c>
      <c r="D423" s="36"/>
      <c r="E423" s="36"/>
      <c r="F423" s="45">
        <v>2176</v>
      </c>
      <c r="G423" s="45"/>
      <c r="H423" s="47"/>
      <c r="I423" s="35"/>
      <c r="J423" s="45">
        <v>17044</v>
      </c>
      <c r="K423" s="45"/>
      <c r="L423" s="47"/>
      <c r="M423" s="35"/>
      <c r="N423" s="137" t="s">
        <v>974</v>
      </c>
      <c r="O423" s="137"/>
      <c r="P423" s="43" t="s">
        <v>276</v>
      </c>
      <c r="Q423" s="35"/>
      <c r="R423" s="45">
        <v>402957</v>
      </c>
      <c r="S423" s="45"/>
      <c r="T423" s="47"/>
      <c r="U423" s="35"/>
      <c r="V423" s="137" t="s">
        <v>975</v>
      </c>
      <c r="W423" s="137"/>
      <c r="X423" s="43" t="s">
        <v>276</v>
      </c>
    </row>
    <row r="424" spans="1:24" ht="15.75" thickBot="1">
      <c r="A424" s="11"/>
      <c r="B424" s="35"/>
      <c r="C424" s="36"/>
      <c r="D424" s="36"/>
      <c r="E424" s="36"/>
      <c r="F424" s="46"/>
      <c r="G424" s="46"/>
      <c r="H424" s="48"/>
      <c r="I424" s="35"/>
      <c r="J424" s="46"/>
      <c r="K424" s="46"/>
      <c r="L424" s="48"/>
      <c r="M424" s="35"/>
      <c r="N424" s="87"/>
      <c r="O424" s="87"/>
      <c r="P424" s="44"/>
      <c r="Q424" s="35"/>
      <c r="R424" s="46"/>
      <c r="S424" s="46"/>
      <c r="T424" s="48"/>
      <c r="U424" s="35"/>
      <c r="V424" s="87"/>
      <c r="W424" s="87"/>
      <c r="X424" s="44"/>
    </row>
    <row r="425" spans="1:24">
      <c r="A425" s="11"/>
      <c r="B425" s="89" t="s">
        <v>181</v>
      </c>
      <c r="C425" s="89"/>
      <c r="D425" s="89"/>
      <c r="E425" s="89"/>
      <c r="F425" s="33"/>
      <c r="G425" s="33"/>
      <c r="H425" s="33"/>
      <c r="I425" s="14"/>
      <c r="J425" s="33"/>
      <c r="K425" s="33"/>
      <c r="L425" s="33"/>
      <c r="M425" s="14"/>
      <c r="N425" s="33"/>
      <c r="O425" s="33"/>
      <c r="P425" s="33"/>
      <c r="Q425" s="14"/>
      <c r="R425" s="33"/>
      <c r="S425" s="33"/>
      <c r="T425" s="33"/>
      <c r="U425" s="14"/>
      <c r="V425" s="33"/>
      <c r="W425" s="33"/>
      <c r="X425" s="33"/>
    </row>
    <row r="426" spans="1:24">
      <c r="A426" s="11"/>
      <c r="B426" s="36" t="s">
        <v>182</v>
      </c>
      <c r="C426" s="36"/>
      <c r="D426" s="36"/>
      <c r="E426" s="36"/>
      <c r="F426" s="78" t="s">
        <v>976</v>
      </c>
      <c r="G426" s="78"/>
      <c r="H426" s="36" t="s">
        <v>276</v>
      </c>
      <c r="I426" s="35"/>
      <c r="J426" s="78" t="s">
        <v>273</v>
      </c>
      <c r="K426" s="78"/>
      <c r="L426" s="35"/>
      <c r="M426" s="35"/>
      <c r="N426" s="78" t="s">
        <v>273</v>
      </c>
      <c r="O426" s="78"/>
      <c r="P426" s="35"/>
      <c r="Q426" s="35"/>
      <c r="R426" s="78" t="s">
        <v>273</v>
      </c>
      <c r="S426" s="78"/>
      <c r="T426" s="35"/>
      <c r="U426" s="35"/>
      <c r="V426" s="78" t="s">
        <v>976</v>
      </c>
      <c r="W426" s="78"/>
      <c r="X426" s="36" t="s">
        <v>276</v>
      </c>
    </row>
    <row r="427" spans="1:24">
      <c r="A427" s="11"/>
      <c r="B427" s="36"/>
      <c r="C427" s="36"/>
      <c r="D427" s="36"/>
      <c r="E427" s="36"/>
      <c r="F427" s="78"/>
      <c r="G427" s="78"/>
      <c r="H427" s="36"/>
      <c r="I427" s="35"/>
      <c r="J427" s="78"/>
      <c r="K427" s="78"/>
      <c r="L427" s="35"/>
      <c r="M427" s="35"/>
      <c r="N427" s="78"/>
      <c r="O427" s="78"/>
      <c r="P427" s="35"/>
      <c r="Q427" s="35"/>
      <c r="R427" s="78"/>
      <c r="S427" s="78"/>
      <c r="T427" s="35"/>
      <c r="U427" s="35"/>
      <c r="V427" s="78"/>
      <c r="W427" s="78"/>
      <c r="X427" s="36"/>
    </row>
    <row r="428" spans="1:24">
      <c r="A428" s="11"/>
      <c r="B428" s="49" t="s">
        <v>183</v>
      </c>
      <c r="C428" s="49"/>
      <c r="D428" s="49"/>
      <c r="E428" s="49"/>
      <c r="F428" s="39">
        <v>3248</v>
      </c>
      <c r="G428" s="39"/>
      <c r="H428" s="32"/>
      <c r="I428" s="32"/>
      <c r="J428" s="79" t="s">
        <v>273</v>
      </c>
      <c r="K428" s="79"/>
      <c r="L428" s="32"/>
      <c r="M428" s="32"/>
      <c r="N428" s="39">
        <v>413207</v>
      </c>
      <c r="O428" s="39"/>
      <c r="P428" s="32"/>
      <c r="Q428" s="32"/>
      <c r="R428" s="79" t="s">
        <v>977</v>
      </c>
      <c r="S428" s="79"/>
      <c r="T428" s="49" t="s">
        <v>276</v>
      </c>
      <c r="U428" s="32"/>
      <c r="V428" s="39">
        <v>3248</v>
      </c>
      <c r="W428" s="39"/>
      <c r="X428" s="32"/>
    </row>
    <row r="429" spans="1:24">
      <c r="A429" s="11"/>
      <c r="B429" s="49"/>
      <c r="C429" s="49"/>
      <c r="D429" s="49"/>
      <c r="E429" s="49"/>
      <c r="F429" s="39"/>
      <c r="G429" s="39"/>
      <c r="H429" s="32"/>
      <c r="I429" s="32"/>
      <c r="J429" s="79"/>
      <c r="K429" s="79"/>
      <c r="L429" s="32"/>
      <c r="M429" s="32"/>
      <c r="N429" s="39"/>
      <c r="O429" s="39"/>
      <c r="P429" s="32"/>
      <c r="Q429" s="32"/>
      <c r="R429" s="79"/>
      <c r="S429" s="79"/>
      <c r="T429" s="49"/>
      <c r="U429" s="32"/>
      <c r="V429" s="39"/>
      <c r="W429" s="39"/>
      <c r="X429" s="32"/>
    </row>
    <row r="430" spans="1:24">
      <c r="A430" s="11"/>
      <c r="B430" s="36" t="s">
        <v>978</v>
      </c>
      <c r="C430" s="36"/>
      <c r="D430" s="36"/>
      <c r="E430" s="36"/>
      <c r="F430" s="78" t="s">
        <v>273</v>
      </c>
      <c r="G430" s="78"/>
      <c r="H430" s="35"/>
      <c r="I430" s="35"/>
      <c r="J430" s="78" t="s">
        <v>968</v>
      </c>
      <c r="K430" s="78"/>
      <c r="L430" s="36" t="s">
        <v>276</v>
      </c>
      <c r="M430" s="35"/>
      <c r="N430" s="78" t="s">
        <v>273</v>
      </c>
      <c r="O430" s="78"/>
      <c r="P430" s="35"/>
      <c r="Q430" s="35"/>
      <c r="R430" s="37">
        <v>10250</v>
      </c>
      <c r="S430" s="37"/>
      <c r="T430" s="35"/>
      <c r="U430" s="35"/>
      <c r="V430" s="78" t="s">
        <v>273</v>
      </c>
      <c r="W430" s="78"/>
      <c r="X430" s="35"/>
    </row>
    <row r="431" spans="1:24">
      <c r="A431" s="11"/>
      <c r="B431" s="36"/>
      <c r="C431" s="36"/>
      <c r="D431" s="36"/>
      <c r="E431" s="36"/>
      <c r="F431" s="78"/>
      <c r="G431" s="78"/>
      <c r="H431" s="35"/>
      <c r="I431" s="35"/>
      <c r="J431" s="78"/>
      <c r="K431" s="78"/>
      <c r="L431" s="36"/>
      <c r="M431" s="35"/>
      <c r="N431" s="78"/>
      <c r="O431" s="78"/>
      <c r="P431" s="35"/>
      <c r="Q431" s="35"/>
      <c r="R431" s="37"/>
      <c r="S431" s="37"/>
      <c r="T431" s="35"/>
      <c r="U431" s="35"/>
      <c r="V431" s="78"/>
      <c r="W431" s="78"/>
      <c r="X431" s="35"/>
    </row>
    <row r="432" spans="1:24">
      <c r="A432" s="11"/>
      <c r="B432" s="49" t="s">
        <v>184</v>
      </c>
      <c r="C432" s="49"/>
      <c r="D432" s="49"/>
      <c r="E432" s="49"/>
      <c r="F432" s="79" t="s">
        <v>273</v>
      </c>
      <c r="G432" s="79"/>
      <c r="H432" s="32"/>
      <c r="I432" s="32"/>
      <c r="J432" s="79" t="s">
        <v>273</v>
      </c>
      <c r="K432" s="79"/>
      <c r="L432" s="32"/>
      <c r="M432" s="32"/>
      <c r="N432" s="39">
        <v>2737</v>
      </c>
      <c r="O432" s="39"/>
      <c r="P432" s="32"/>
      <c r="Q432" s="32"/>
      <c r="R432" s="79" t="s">
        <v>273</v>
      </c>
      <c r="S432" s="79"/>
      <c r="T432" s="32"/>
      <c r="U432" s="32"/>
      <c r="V432" s="39">
        <v>2737</v>
      </c>
      <c r="W432" s="39"/>
      <c r="X432" s="32"/>
    </row>
    <row r="433" spans="1:24">
      <c r="A433" s="11"/>
      <c r="B433" s="49"/>
      <c r="C433" s="49"/>
      <c r="D433" s="49"/>
      <c r="E433" s="49"/>
      <c r="F433" s="79"/>
      <c r="G433" s="79"/>
      <c r="H433" s="32"/>
      <c r="I433" s="32"/>
      <c r="J433" s="79"/>
      <c r="K433" s="79"/>
      <c r="L433" s="32"/>
      <c r="M433" s="32"/>
      <c r="N433" s="39"/>
      <c r="O433" s="39"/>
      <c r="P433" s="32"/>
      <c r="Q433" s="32"/>
      <c r="R433" s="79"/>
      <c r="S433" s="79"/>
      <c r="T433" s="32"/>
      <c r="U433" s="32"/>
      <c r="V433" s="39"/>
      <c r="W433" s="39"/>
      <c r="X433" s="32"/>
    </row>
    <row r="434" spans="1:24">
      <c r="A434" s="11"/>
      <c r="B434" s="36" t="s">
        <v>979</v>
      </c>
      <c r="C434" s="36"/>
      <c r="D434" s="36"/>
      <c r="E434" s="36"/>
      <c r="F434" s="78" t="s">
        <v>273</v>
      </c>
      <c r="G434" s="78"/>
      <c r="H434" s="35"/>
      <c r="I434" s="35"/>
      <c r="J434" s="78" t="s">
        <v>273</v>
      </c>
      <c r="K434" s="78"/>
      <c r="L434" s="35"/>
      <c r="M434" s="35"/>
      <c r="N434" s="37">
        <v>796903</v>
      </c>
      <c r="O434" s="37"/>
      <c r="P434" s="35"/>
      <c r="Q434" s="35"/>
      <c r="R434" s="78" t="s">
        <v>273</v>
      </c>
      <c r="S434" s="78"/>
      <c r="T434" s="35"/>
      <c r="U434" s="35"/>
      <c r="V434" s="37">
        <v>796903</v>
      </c>
      <c r="W434" s="37"/>
      <c r="X434" s="35"/>
    </row>
    <row r="435" spans="1:24">
      <c r="A435" s="11"/>
      <c r="B435" s="36"/>
      <c r="C435" s="36"/>
      <c r="D435" s="36"/>
      <c r="E435" s="36"/>
      <c r="F435" s="78"/>
      <c r="G435" s="78"/>
      <c r="H435" s="35"/>
      <c r="I435" s="35"/>
      <c r="J435" s="78"/>
      <c r="K435" s="78"/>
      <c r="L435" s="35"/>
      <c r="M435" s="35"/>
      <c r="N435" s="37"/>
      <c r="O435" s="37"/>
      <c r="P435" s="35"/>
      <c r="Q435" s="35"/>
      <c r="R435" s="78"/>
      <c r="S435" s="78"/>
      <c r="T435" s="35"/>
      <c r="U435" s="35"/>
      <c r="V435" s="37"/>
      <c r="W435" s="37"/>
      <c r="X435" s="35"/>
    </row>
    <row r="436" spans="1:24">
      <c r="A436" s="11"/>
      <c r="B436" s="49" t="s">
        <v>980</v>
      </c>
      <c r="C436" s="49"/>
      <c r="D436" s="49"/>
      <c r="E436" s="49"/>
      <c r="F436" s="79" t="s">
        <v>273</v>
      </c>
      <c r="G436" s="79"/>
      <c r="H436" s="32"/>
      <c r="I436" s="32"/>
      <c r="J436" s="79" t="s">
        <v>273</v>
      </c>
      <c r="K436" s="79"/>
      <c r="L436" s="32"/>
      <c r="M436" s="32"/>
      <c r="N436" s="39">
        <v>219233</v>
      </c>
      <c r="O436" s="39"/>
      <c r="P436" s="32"/>
      <c r="Q436" s="32"/>
      <c r="R436" s="79" t="s">
        <v>273</v>
      </c>
      <c r="S436" s="79"/>
      <c r="T436" s="32"/>
      <c r="U436" s="32"/>
      <c r="V436" s="39">
        <v>219233</v>
      </c>
      <c r="W436" s="39"/>
      <c r="X436" s="32"/>
    </row>
    <row r="437" spans="1:24">
      <c r="A437" s="11"/>
      <c r="B437" s="49"/>
      <c r="C437" s="49"/>
      <c r="D437" s="49"/>
      <c r="E437" s="49"/>
      <c r="F437" s="79"/>
      <c r="G437" s="79"/>
      <c r="H437" s="32"/>
      <c r="I437" s="32"/>
      <c r="J437" s="79"/>
      <c r="K437" s="79"/>
      <c r="L437" s="32"/>
      <c r="M437" s="32"/>
      <c r="N437" s="39"/>
      <c r="O437" s="39"/>
      <c r="P437" s="32"/>
      <c r="Q437" s="32"/>
      <c r="R437" s="79"/>
      <c r="S437" s="79"/>
      <c r="T437" s="32"/>
      <c r="U437" s="32"/>
      <c r="V437" s="39"/>
      <c r="W437" s="39"/>
      <c r="X437" s="32"/>
    </row>
    <row r="438" spans="1:24">
      <c r="A438" s="11"/>
      <c r="B438" s="36" t="s">
        <v>981</v>
      </c>
      <c r="C438" s="36"/>
      <c r="D438" s="36"/>
      <c r="E438" s="36"/>
      <c r="F438" s="78" t="s">
        <v>273</v>
      </c>
      <c r="G438" s="78"/>
      <c r="H438" s="35"/>
      <c r="I438" s="35"/>
      <c r="J438" s="78" t="s">
        <v>273</v>
      </c>
      <c r="K438" s="78"/>
      <c r="L438" s="35"/>
      <c r="M438" s="35"/>
      <c r="N438" s="78" t="s">
        <v>982</v>
      </c>
      <c r="O438" s="78"/>
      <c r="P438" s="36" t="s">
        <v>276</v>
      </c>
      <c r="Q438" s="35"/>
      <c r="R438" s="78" t="s">
        <v>273</v>
      </c>
      <c r="S438" s="78"/>
      <c r="T438" s="35"/>
      <c r="U438" s="35"/>
      <c r="V438" s="78" t="s">
        <v>982</v>
      </c>
      <c r="W438" s="78"/>
      <c r="X438" s="36" t="s">
        <v>276</v>
      </c>
    </row>
    <row r="439" spans="1:24">
      <c r="A439" s="11"/>
      <c r="B439" s="36"/>
      <c r="C439" s="36"/>
      <c r="D439" s="36"/>
      <c r="E439" s="36"/>
      <c r="F439" s="78"/>
      <c r="G439" s="78"/>
      <c r="H439" s="35"/>
      <c r="I439" s="35"/>
      <c r="J439" s="78"/>
      <c r="K439" s="78"/>
      <c r="L439" s="35"/>
      <c r="M439" s="35"/>
      <c r="N439" s="78"/>
      <c r="O439" s="78"/>
      <c r="P439" s="36"/>
      <c r="Q439" s="35"/>
      <c r="R439" s="78"/>
      <c r="S439" s="78"/>
      <c r="T439" s="35"/>
      <c r="U439" s="35"/>
      <c r="V439" s="78"/>
      <c r="W439" s="78"/>
      <c r="X439" s="36"/>
    </row>
    <row r="440" spans="1:24">
      <c r="A440" s="11"/>
      <c r="B440" s="49" t="s">
        <v>983</v>
      </c>
      <c r="C440" s="49"/>
      <c r="D440" s="49"/>
      <c r="E440" s="49"/>
      <c r="F440" s="79" t="s">
        <v>273</v>
      </c>
      <c r="G440" s="79"/>
      <c r="H440" s="32"/>
      <c r="I440" s="32"/>
      <c r="J440" s="79" t="s">
        <v>273</v>
      </c>
      <c r="K440" s="79"/>
      <c r="L440" s="32"/>
      <c r="M440" s="32"/>
      <c r="N440" s="79" t="s">
        <v>953</v>
      </c>
      <c r="O440" s="79"/>
      <c r="P440" s="49" t="s">
        <v>276</v>
      </c>
      <c r="Q440" s="32"/>
      <c r="R440" s="39">
        <v>297000</v>
      </c>
      <c r="S440" s="39"/>
      <c r="T440" s="32"/>
      <c r="U440" s="32"/>
      <c r="V440" s="79" t="s">
        <v>273</v>
      </c>
      <c r="W440" s="79"/>
      <c r="X440" s="32"/>
    </row>
    <row r="441" spans="1:24">
      <c r="A441" s="11"/>
      <c r="B441" s="49"/>
      <c r="C441" s="49"/>
      <c r="D441" s="49"/>
      <c r="E441" s="49"/>
      <c r="F441" s="79"/>
      <c r="G441" s="79"/>
      <c r="H441" s="32"/>
      <c r="I441" s="32"/>
      <c r="J441" s="79"/>
      <c r="K441" s="79"/>
      <c r="L441" s="32"/>
      <c r="M441" s="32"/>
      <c r="N441" s="79"/>
      <c r="O441" s="79"/>
      <c r="P441" s="49"/>
      <c r="Q441" s="32"/>
      <c r="R441" s="39"/>
      <c r="S441" s="39"/>
      <c r="T441" s="32"/>
      <c r="U441" s="32"/>
      <c r="V441" s="79"/>
      <c r="W441" s="79"/>
      <c r="X441" s="32"/>
    </row>
    <row r="442" spans="1:24">
      <c r="A442" s="11"/>
      <c r="B442" s="36" t="s">
        <v>147</v>
      </c>
      <c r="C442" s="36"/>
      <c r="D442" s="36"/>
      <c r="E442" s="36"/>
      <c r="F442" s="78" t="s">
        <v>273</v>
      </c>
      <c r="G442" s="78"/>
      <c r="H442" s="35"/>
      <c r="I442" s="35"/>
      <c r="J442" s="78" t="s">
        <v>273</v>
      </c>
      <c r="K442" s="78"/>
      <c r="L442" s="35"/>
      <c r="M442" s="35"/>
      <c r="N442" s="37">
        <v>6559</v>
      </c>
      <c r="O442" s="37"/>
      <c r="P442" s="35"/>
      <c r="Q442" s="35"/>
      <c r="R442" s="78" t="s">
        <v>273</v>
      </c>
      <c r="S442" s="78"/>
      <c r="T442" s="35"/>
      <c r="U442" s="35"/>
      <c r="V442" s="37">
        <v>6559</v>
      </c>
      <c r="W442" s="37"/>
      <c r="X442" s="35"/>
    </row>
    <row r="443" spans="1:24">
      <c r="A443" s="11"/>
      <c r="B443" s="36"/>
      <c r="C443" s="36"/>
      <c r="D443" s="36"/>
      <c r="E443" s="36"/>
      <c r="F443" s="78"/>
      <c r="G443" s="78"/>
      <c r="H443" s="35"/>
      <c r="I443" s="35"/>
      <c r="J443" s="78"/>
      <c r="K443" s="78"/>
      <c r="L443" s="35"/>
      <c r="M443" s="35"/>
      <c r="N443" s="37"/>
      <c r="O443" s="37"/>
      <c r="P443" s="35"/>
      <c r="Q443" s="35"/>
      <c r="R443" s="78"/>
      <c r="S443" s="78"/>
      <c r="T443" s="35"/>
      <c r="U443" s="35"/>
      <c r="V443" s="37"/>
      <c r="W443" s="37"/>
      <c r="X443" s="35"/>
    </row>
    <row r="444" spans="1:24">
      <c r="A444" s="11"/>
      <c r="B444" s="49" t="s">
        <v>189</v>
      </c>
      <c r="C444" s="49"/>
      <c r="D444" s="49"/>
      <c r="E444" s="49"/>
      <c r="F444" s="79" t="s">
        <v>288</v>
      </c>
      <c r="G444" s="79"/>
      <c r="H444" s="49" t="s">
        <v>276</v>
      </c>
      <c r="I444" s="32"/>
      <c r="J444" s="79" t="s">
        <v>273</v>
      </c>
      <c r="K444" s="79"/>
      <c r="L444" s="32"/>
      <c r="M444" s="32"/>
      <c r="N444" s="79" t="s">
        <v>273</v>
      </c>
      <c r="O444" s="79"/>
      <c r="P444" s="32"/>
      <c r="Q444" s="32"/>
      <c r="R444" s="79" t="s">
        <v>273</v>
      </c>
      <c r="S444" s="79"/>
      <c r="T444" s="32"/>
      <c r="U444" s="32"/>
      <c r="V444" s="79" t="s">
        <v>288</v>
      </c>
      <c r="W444" s="79"/>
      <c r="X444" s="49" t="s">
        <v>276</v>
      </c>
    </row>
    <row r="445" spans="1:24" ht="15.75" thickBot="1">
      <c r="A445" s="11"/>
      <c r="B445" s="49"/>
      <c r="C445" s="49"/>
      <c r="D445" s="49"/>
      <c r="E445" s="49"/>
      <c r="F445" s="80"/>
      <c r="G445" s="80"/>
      <c r="H445" s="139"/>
      <c r="I445" s="32"/>
      <c r="J445" s="80"/>
      <c r="K445" s="80"/>
      <c r="L445" s="41"/>
      <c r="M445" s="32"/>
      <c r="N445" s="80"/>
      <c r="O445" s="80"/>
      <c r="P445" s="41"/>
      <c r="Q445" s="32"/>
      <c r="R445" s="80"/>
      <c r="S445" s="80"/>
      <c r="T445" s="41"/>
      <c r="U445" s="32"/>
      <c r="V445" s="80"/>
      <c r="W445" s="80"/>
      <c r="X445" s="139"/>
    </row>
    <row r="446" spans="1:24">
      <c r="A446" s="11"/>
      <c r="B446" s="35"/>
      <c r="C446" s="36" t="s">
        <v>190</v>
      </c>
      <c r="D446" s="36"/>
      <c r="E446" s="36"/>
      <c r="F446" s="137" t="s">
        <v>984</v>
      </c>
      <c r="G446" s="137"/>
      <c r="H446" s="43" t="s">
        <v>276</v>
      </c>
      <c r="I446" s="35"/>
      <c r="J446" s="137" t="s">
        <v>968</v>
      </c>
      <c r="K446" s="137"/>
      <c r="L446" s="43" t="s">
        <v>276</v>
      </c>
      <c r="M446" s="35"/>
      <c r="N446" s="45">
        <v>1132007</v>
      </c>
      <c r="O446" s="45"/>
      <c r="P446" s="47"/>
      <c r="Q446" s="35"/>
      <c r="R446" s="137" t="s">
        <v>985</v>
      </c>
      <c r="S446" s="137"/>
      <c r="T446" s="43" t="s">
        <v>276</v>
      </c>
      <c r="U446" s="35"/>
      <c r="V446" s="45">
        <v>750676</v>
      </c>
      <c r="W446" s="45"/>
      <c r="X446" s="47"/>
    </row>
    <row r="447" spans="1:24" ht="15.75" thickBot="1">
      <c r="A447" s="11"/>
      <c r="B447" s="35"/>
      <c r="C447" s="36"/>
      <c r="D447" s="36"/>
      <c r="E447" s="36"/>
      <c r="F447" s="87"/>
      <c r="G447" s="87"/>
      <c r="H447" s="44"/>
      <c r="I447" s="35"/>
      <c r="J447" s="87"/>
      <c r="K447" s="87"/>
      <c r="L447" s="44"/>
      <c r="M447" s="35"/>
      <c r="N447" s="46"/>
      <c r="O447" s="46"/>
      <c r="P447" s="48"/>
      <c r="Q447" s="35"/>
      <c r="R447" s="87"/>
      <c r="S447" s="87"/>
      <c r="T447" s="44"/>
      <c r="U447" s="35"/>
      <c r="V447" s="46"/>
      <c r="W447" s="46"/>
      <c r="X447" s="48"/>
    </row>
    <row r="448" spans="1:24">
      <c r="A448" s="11"/>
      <c r="B448" s="49" t="s">
        <v>986</v>
      </c>
      <c r="C448" s="49"/>
      <c r="D448" s="49"/>
      <c r="E448" s="49"/>
      <c r="F448" s="76" t="s">
        <v>273</v>
      </c>
      <c r="G448" s="76"/>
      <c r="H448" s="33"/>
      <c r="I448" s="32"/>
      <c r="J448" s="76" t="s">
        <v>273</v>
      </c>
      <c r="K448" s="76"/>
      <c r="L448" s="33"/>
      <c r="M448" s="32"/>
      <c r="N448" s="76" t="s">
        <v>987</v>
      </c>
      <c r="O448" s="76"/>
      <c r="P448" s="72" t="s">
        <v>276</v>
      </c>
      <c r="Q448" s="32"/>
      <c r="R448" s="76" t="s">
        <v>273</v>
      </c>
      <c r="S448" s="76"/>
      <c r="T448" s="33"/>
      <c r="U448" s="32"/>
      <c r="V448" s="76" t="s">
        <v>987</v>
      </c>
      <c r="W448" s="76"/>
      <c r="X448" s="72" t="s">
        <v>276</v>
      </c>
    </row>
    <row r="449" spans="1:24">
      <c r="A449" s="11"/>
      <c r="B449" s="49"/>
      <c r="C449" s="49"/>
      <c r="D449" s="49"/>
      <c r="E449" s="49"/>
      <c r="F449" s="77"/>
      <c r="G449" s="77"/>
      <c r="H449" s="75"/>
      <c r="I449" s="32"/>
      <c r="J449" s="77"/>
      <c r="K449" s="77"/>
      <c r="L449" s="75"/>
      <c r="M449" s="32"/>
      <c r="N449" s="77"/>
      <c r="O449" s="77"/>
      <c r="P449" s="73"/>
      <c r="Q449" s="32"/>
      <c r="R449" s="77"/>
      <c r="S449" s="77"/>
      <c r="T449" s="75"/>
      <c r="U449" s="32"/>
      <c r="V449" s="77"/>
      <c r="W449" s="77"/>
      <c r="X449" s="73"/>
    </row>
    <row r="450" spans="1:24">
      <c r="A450" s="11"/>
      <c r="B450" s="36" t="s">
        <v>192</v>
      </c>
      <c r="C450" s="36"/>
      <c r="D450" s="36"/>
      <c r="E450" s="36"/>
      <c r="F450" s="37">
        <v>2746</v>
      </c>
      <c r="G450" s="37"/>
      <c r="H450" s="35"/>
      <c r="I450" s="35"/>
      <c r="J450" s="37">
        <v>15201</v>
      </c>
      <c r="K450" s="37"/>
      <c r="L450" s="35"/>
      <c r="M450" s="35"/>
      <c r="N450" s="37">
        <v>211722</v>
      </c>
      <c r="O450" s="37"/>
      <c r="P450" s="35"/>
      <c r="Q450" s="35"/>
      <c r="R450" s="78" t="s">
        <v>273</v>
      </c>
      <c r="S450" s="78"/>
      <c r="T450" s="35"/>
      <c r="U450" s="35"/>
      <c r="V450" s="37">
        <v>229669</v>
      </c>
      <c r="W450" s="37"/>
      <c r="X450" s="35"/>
    </row>
    <row r="451" spans="1:24">
      <c r="A451" s="11"/>
      <c r="B451" s="36"/>
      <c r="C451" s="36"/>
      <c r="D451" s="36"/>
      <c r="E451" s="36"/>
      <c r="F451" s="37"/>
      <c r="G451" s="37"/>
      <c r="H451" s="35"/>
      <c r="I451" s="35"/>
      <c r="J451" s="37"/>
      <c r="K451" s="37"/>
      <c r="L451" s="35"/>
      <c r="M451" s="35"/>
      <c r="N451" s="37"/>
      <c r="O451" s="37"/>
      <c r="P451" s="35"/>
      <c r="Q451" s="35"/>
      <c r="R451" s="78"/>
      <c r="S451" s="78"/>
      <c r="T451" s="35"/>
      <c r="U451" s="35"/>
      <c r="V451" s="37"/>
      <c r="W451" s="37"/>
      <c r="X451" s="35"/>
    </row>
    <row r="452" spans="1:24">
      <c r="A452" s="11"/>
      <c r="B452" s="49" t="s">
        <v>193</v>
      </c>
      <c r="C452" s="49"/>
      <c r="D452" s="49"/>
      <c r="E452" s="49"/>
      <c r="F452" s="39">
        <v>3223</v>
      </c>
      <c r="G452" s="39"/>
      <c r="H452" s="32"/>
      <c r="I452" s="32"/>
      <c r="J452" s="79">
        <v>509</v>
      </c>
      <c r="K452" s="79"/>
      <c r="L452" s="32"/>
      <c r="M452" s="32"/>
      <c r="N452" s="39">
        <v>430325</v>
      </c>
      <c r="O452" s="39"/>
      <c r="P452" s="32"/>
      <c r="Q452" s="32"/>
      <c r="R452" s="79" t="s">
        <v>273</v>
      </c>
      <c r="S452" s="79"/>
      <c r="T452" s="32"/>
      <c r="U452" s="32"/>
      <c r="V452" s="39">
        <v>434057</v>
      </c>
      <c r="W452" s="39"/>
      <c r="X452" s="32"/>
    </row>
    <row r="453" spans="1:24" ht="15.75" thickBot="1">
      <c r="A453" s="11"/>
      <c r="B453" s="49"/>
      <c r="C453" s="49"/>
      <c r="D453" s="49"/>
      <c r="E453" s="49"/>
      <c r="F453" s="40"/>
      <c r="G453" s="40"/>
      <c r="H453" s="41"/>
      <c r="I453" s="32"/>
      <c r="J453" s="80"/>
      <c r="K453" s="80"/>
      <c r="L453" s="41"/>
      <c r="M453" s="32"/>
      <c r="N453" s="40"/>
      <c r="O453" s="40"/>
      <c r="P453" s="41"/>
      <c r="Q453" s="32"/>
      <c r="R453" s="80"/>
      <c r="S453" s="80"/>
      <c r="T453" s="41"/>
      <c r="U453" s="32"/>
      <c r="V453" s="40"/>
      <c r="W453" s="40"/>
      <c r="X453" s="41"/>
    </row>
    <row r="454" spans="1:24">
      <c r="A454" s="11"/>
      <c r="B454" s="36" t="s">
        <v>194</v>
      </c>
      <c r="C454" s="36"/>
      <c r="D454" s="36"/>
      <c r="E454" s="36"/>
      <c r="F454" s="43" t="s">
        <v>214</v>
      </c>
      <c r="G454" s="45">
        <v>5969</v>
      </c>
      <c r="H454" s="47"/>
      <c r="I454" s="35"/>
      <c r="J454" s="43" t="s">
        <v>214</v>
      </c>
      <c r="K454" s="45">
        <v>15710</v>
      </c>
      <c r="L454" s="47"/>
      <c r="M454" s="35"/>
      <c r="N454" s="43" t="s">
        <v>214</v>
      </c>
      <c r="O454" s="45">
        <v>642047</v>
      </c>
      <c r="P454" s="47"/>
      <c r="Q454" s="35"/>
      <c r="R454" s="43" t="s">
        <v>214</v>
      </c>
      <c r="S454" s="137" t="s">
        <v>273</v>
      </c>
      <c r="T454" s="47"/>
      <c r="U454" s="35"/>
      <c r="V454" s="43" t="s">
        <v>214</v>
      </c>
      <c r="W454" s="45">
        <v>663726</v>
      </c>
      <c r="X454" s="47"/>
    </row>
    <row r="455" spans="1:24" ht="15.75" thickBot="1">
      <c r="A455" s="11"/>
      <c r="B455" s="36"/>
      <c r="C455" s="36"/>
      <c r="D455" s="36"/>
      <c r="E455" s="36"/>
      <c r="F455" s="56"/>
      <c r="G455" s="57"/>
      <c r="H455" s="58"/>
      <c r="I455" s="35"/>
      <c r="J455" s="56"/>
      <c r="K455" s="57"/>
      <c r="L455" s="58"/>
      <c r="M455" s="35"/>
      <c r="N455" s="56"/>
      <c r="O455" s="57"/>
      <c r="P455" s="58"/>
      <c r="Q455" s="35"/>
      <c r="R455" s="56"/>
      <c r="S455" s="93"/>
      <c r="T455" s="58"/>
      <c r="U455" s="35"/>
      <c r="V455" s="56"/>
      <c r="W455" s="57"/>
      <c r="X455" s="58"/>
    </row>
    <row r="456" spans="1:24" ht="15.75" thickTop="1">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row>
    <row r="457" spans="1:24">
      <c r="A457" s="11"/>
      <c r="B457" s="167" t="s">
        <v>884</v>
      </c>
      <c r="C457" s="167"/>
      <c r="D457" s="167"/>
      <c r="E457" s="167"/>
      <c r="F457" s="167"/>
      <c r="G457" s="167"/>
      <c r="H457" s="167"/>
      <c r="I457" s="167"/>
      <c r="J457" s="167"/>
      <c r="K457" s="167"/>
      <c r="L457" s="167"/>
      <c r="M457" s="167"/>
      <c r="N457" s="167"/>
      <c r="O457" s="167"/>
      <c r="P457" s="167"/>
      <c r="Q457" s="167"/>
      <c r="R457" s="167"/>
      <c r="S457" s="167"/>
      <c r="T457" s="167"/>
      <c r="U457" s="167"/>
      <c r="V457" s="167"/>
      <c r="W457" s="167"/>
      <c r="X457" s="167"/>
    </row>
    <row r="458" spans="1:24">
      <c r="A458" s="11"/>
      <c r="B458" s="30"/>
      <c r="C458" s="30"/>
      <c r="D458" s="30"/>
      <c r="E458" s="30"/>
      <c r="F458" s="30"/>
      <c r="G458" s="30"/>
      <c r="H458" s="30"/>
      <c r="I458" s="30"/>
      <c r="J458" s="30"/>
      <c r="K458" s="30"/>
      <c r="L458" s="30"/>
      <c r="M458" s="30"/>
      <c r="N458" s="30"/>
      <c r="O458" s="30"/>
      <c r="P458" s="30"/>
      <c r="Q458" s="30"/>
      <c r="R458" s="30"/>
      <c r="S458" s="30"/>
      <c r="T458" s="30"/>
      <c r="U458" s="30"/>
      <c r="V458" s="30"/>
      <c r="W458" s="30"/>
      <c r="X458" s="30"/>
    </row>
    <row r="459" spans="1:24">
      <c r="A459" s="11"/>
      <c r="B459" s="30"/>
      <c r="C459" s="30"/>
      <c r="D459" s="30"/>
      <c r="E459" s="30"/>
      <c r="F459" s="30"/>
      <c r="G459" s="30"/>
      <c r="H459" s="30"/>
      <c r="I459" s="30"/>
      <c r="J459" s="30"/>
      <c r="K459" s="30"/>
      <c r="L459" s="30"/>
      <c r="M459" s="30"/>
      <c r="N459" s="30"/>
      <c r="O459" s="30"/>
      <c r="P459" s="30"/>
      <c r="Q459" s="30"/>
      <c r="R459" s="30"/>
      <c r="S459" s="30"/>
      <c r="T459" s="30"/>
      <c r="U459" s="30"/>
      <c r="V459" s="30"/>
      <c r="W459" s="30"/>
      <c r="X459" s="30"/>
    </row>
    <row r="460" spans="1:24">
      <c r="A460" s="11"/>
      <c r="B460" s="30"/>
      <c r="C460" s="30"/>
      <c r="D460" s="30"/>
      <c r="E460" s="30"/>
      <c r="F460" s="30"/>
      <c r="G460" s="30"/>
      <c r="H460" s="30"/>
      <c r="I460" s="30"/>
      <c r="J460" s="30"/>
      <c r="K460" s="30"/>
      <c r="L460" s="30"/>
      <c r="M460" s="30"/>
      <c r="N460" s="30"/>
      <c r="O460" s="30"/>
      <c r="P460" s="30"/>
      <c r="Q460" s="30"/>
      <c r="R460" s="30"/>
      <c r="S460" s="30"/>
      <c r="T460" s="30"/>
      <c r="U460" s="30"/>
      <c r="V460" s="30"/>
      <c r="W460" s="30"/>
      <c r="X460" s="30"/>
    </row>
    <row r="461" spans="1:24">
      <c r="A461" s="11"/>
      <c r="B461" s="16"/>
      <c r="C461" s="16"/>
      <c r="D461" s="16"/>
      <c r="E461" s="16"/>
      <c r="F461" s="16"/>
      <c r="G461" s="16"/>
      <c r="H461" s="16"/>
      <c r="I461" s="16"/>
      <c r="J461" s="16"/>
      <c r="K461" s="16"/>
      <c r="L461" s="16"/>
      <c r="M461" s="16"/>
      <c r="N461" s="16"/>
      <c r="O461" s="16"/>
      <c r="P461" s="16"/>
      <c r="Q461" s="16"/>
      <c r="R461" s="16"/>
      <c r="S461" s="16"/>
      <c r="T461" s="16"/>
      <c r="U461" s="16"/>
      <c r="V461" s="16"/>
      <c r="W461" s="16"/>
      <c r="X461" s="16"/>
    </row>
    <row r="462" spans="1:24" ht="15.75" thickBot="1">
      <c r="A462" s="11"/>
      <c r="B462" s="14"/>
      <c r="C462" s="14"/>
      <c r="D462" s="14"/>
      <c r="E462" s="14"/>
      <c r="F462" s="31" t="s">
        <v>744</v>
      </c>
      <c r="G462" s="31"/>
      <c r="H462" s="31"/>
      <c r="I462" s="31"/>
      <c r="J462" s="31"/>
      <c r="K462" s="31"/>
      <c r="L462" s="31"/>
      <c r="M462" s="31"/>
      <c r="N462" s="31"/>
      <c r="O462" s="31"/>
      <c r="P462" s="31"/>
      <c r="Q462" s="31"/>
      <c r="R462" s="31"/>
      <c r="S462" s="31"/>
      <c r="T462" s="31"/>
      <c r="U462" s="31"/>
      <c r="V462" s="31"/>
      <c r="W462" s="31"/>
      <c r="X462" s="31"/>
    </row>
    <row r="463" spans="1:24">
      <c r="A463" s="11"/>
      <c r="B463" s="89" t="s">
        <v>951</v>
      </c>
      <c r="C463" s="89"/>
      <c r="D463" s="89"/>
      <c r="E463" s="89"/>
      <c r="F463" s="140" t="s">
        <v>858</v>
      </c>
      <c r="G463" s="140"/>
      <c r="H463" s="140"/>
      <c r="I463" s="33"/>
      <c r="J463" s="140" t="s">
        <v>859</v>
      </c>
      <c r="K463" s="140"/>
      <c r="L463" s="140"/>
      <c r="M463" s="33"/>
      <c r="N463" s="140" t="s">
        <v>860</v>
      </c>
      <c r="O463" s="140"/>
      <c r="P463" s="140"/>
      <c r="Q463" s="33"/>
      <c r="R463" s="140" t="s">
        <v>861</v>
      </c>
      <c r="S463" s="140"/>
      <c r="T463" s="140"/>
      <c r="U463" s="33"/>
      <c r="V463" s="140" t="s">
        <v>862</v>
      </c>
      <c r="W463" s="140"/>
      <c r="X463" s="140"/>
    </row>
    <row r="464" spans="1:24" ht="15.75" thickBot="1">
      <c r="A464" s="11"/>
      <c r="B464" s="89" t="s">
        <v>952</v>
      </c>
      <c r="C464" s="89"/>
      <c r="D464" s="89"/>
      <c r="E464" s="89"/>
      <c r="F464" s="31"/>
      <c r="G464" s="31"/>
      <c r="H464" s="31"/>
      <c r="I464" s="32"/>
      <c r="J464" s="31"/>
      <c r="K464" s="31"/>
      <c r="L464" s="31"/>
      <c r="M464" s="32"/>
      <c r="N464" s="31"/>
      <c r="O464" s="31"/>
      <c r="P464" s="31"/>
      <c r="Q464" s="32"/>
      <c r="R464" s="31"/>
      <c r="S464" s="31"/>
      <c r="T464" s="31"/>
      <c r="U464" s="32"/>
      <c r="V464" s="31"/>
      <c r="W464" s="31"/>
      <c r="X464" s="31"/>
    </row>
    <row r="465" spans="1:24">
      <c r="A465" s="11"/>
      <c r="B465" s="89" t="s">
        <v>158</v>
      </c>
      <c r="C465" s="89"/>
      <c r="D465" s="89"/>
      <c r="E465" s="89"/>
      <c r="F465" s="33"/>
      <c r="G465" s="33"/>
      <c r="H465" s="33"/>
      <c r="I465" s="14"/>
      <c r="J465" s="33"/>
      <c r="K465" s="33"/>
      <c r="L465" s="33"/>
      <c r="M465" s="14"/>
      <c r="N465" s="33"/>
      <c r="O465" s="33"/>
      <c r="P465" s="33"/>
      <c r="Q465" s="14"/>
      <c r="R465" s="33"/>
      <c r="S465" s="33"/>
      <c r="T465" s="33"/>
      <c r="U465" s="14"/>
      <c r="V465" s="33"/>
      <c r="W465" s="33"/>
      <c r="X465" s="33"/>
    </row>
    <row r="466" spans="1:24">
      <c r="A466" s="11"/>
      <c r="B466" s="32"/>
      <c r="C466" s="49" t="s">
        <v>988</v>
      </c>
      <c r="D466" s="49"/>
      <c r="E466" s="49"/>
      <c r="F466" s="49" t="s">
        <v>214</v>
      </c>
      <c r="G466" s="39">
        <v>62400</v>
      </c>
      <c r="H466" s="32"/>
      <c r="I466" s="32"/>
      <c r="J466" s="49" t="s">
        <v>214</v>
      </c>
      <c r="K466" s="79" t="s">
        <v>989</v>
      </c>
      <c r="L466" s="49" t="s">
        <v>276</v>
      </c>
      <c r="M466" s="32"/>
      <c r="N466" s="49" t="s">
        <v>214</v>
      </c>
      <c r="O466" s="39">
        <v>659301</v>
      </c>
      <c r="P466" s="32"/>
      <c r="Q466" s="32"/>
      <c r="R466" s="49" t="s">
        <v>214</v>
      </c>
      <c r="S466" s="79" t="s">
        <v>990</v>
      </c>
      <c r="T466" s="49" t="s">
        <v>276</v>
      </c>
      <c r="U466" s="32"/>
      <c r="V466" s="49" t="s">
        <v>214</v>
      </c>
      <c r="W466" s="39">
        <v>627048</v>
      </c>
      <c r="X466" s="32"/>
    </row>
    <row r="467" spans="1:24" ht="15.75" thickBot="1">
      <c r="A467" s="11"/>
      <c r="B467" s="32"/>
      <c r="C467" s="49"/>
      <c r="D467" s="49"/>
      <c r="E467" s="49"/>
      <c r="F467" s="139"/>
      <c r="G467" s="40"/>
      <c r="H467" s="41"/>
      <c r="I467" s="32"/>
      <c r="J467" s="139"/>
      <c r="K467" s="80"/>
      <c r="L467" s="139"/>
      <c r="M467" s="32"/>
      <c r="N467" s="139"/>
      <c r="O467" s="40"/>
      <c r="P467" s="41"/>
      <c r="Q467" s="32"/>
      <c r="R467" s="139"/>
      <c r="S467" s="80"/>
      <c r="T467" s="139"/>
      <c r="U467" s="32"/>
      <c r="V467" s="139"/>
      <c r="W467" s="40"/>
      <c r="X467" s="41"/>
    </row>
    <row r="468" spans="1:24">
      <c r="A468" s="11"/>
      <c r="B468" s="85" t="s">
        <v>168</v>
      </c>
      <c r="C468" s="85"/>
      <c r="D468" s="85"/>
      <c r="E468" s="85"/>
      <c r="F468" s="47"/>
      <c r="G468" s="47"/>
      <c r="H468" s="47"/>
      <c r="I468" s="21"/>
      <c r="J468" s="47"/>
      <c r="K468" s="47"/>
      <c r="L468" s="47"/>
      <c r="M468" s="21"/>
      <c r="N468" s="47"/>
      <c r="O468" s="47"/>
      <c r="P468" s="47"/>
      <c r="Q468" s="21"/>
      <c r="R468" s="47"/>
      <c r="S468" s="47"/>
      <c r="T468" s="47"/>
      <c r="U468" s="21"/>
      <c r="V468" s="47"/>
      <c r="W468" s="47"/>
      <c r="X468" s="47"/>
    </row>
    <row r="469" spans="1:24">
      <c r="A469" s="11"/>
      <c r="B469" s="49" t="s">
        <v>169</v>
      </c>
      <c r="C469" s="49"/>
      <c r="D469" s="49"/>
      <c r="E469" s="49"/>
      <c r="F469" s="79" t="s">
        <v>273</v>
      </c>
      <c r="G469" s="79"/>
      <c r="H469" s="32"/>
      <c r="I469" s="32"/>
      <c r="J469" s="79" t="s">
        <v>273</v>
      </c>
      <c r="K469" s="79"/>
      <c r="L469" s="32"/>
      <c r="M469" s="32"/>
      <c r="N469" s="79" t="s">
        <v>991</v>
      </c>
      <c r="O469" s="79"/>
      <c r="P469" s="49" t="s">
        <v>276</v>
      </c>
      <c r="Q469" s="32"/>
      <c r="R469" s="79" t="s">
        <v>273</v>
      </c>
      <c r="S469" s="79"/>
      <c r="T469" s="32"/>
      <c r="U469" s="32"/>
      <c r="V469" s="79" t="s">
        <v>991</v>
      </c>
      <c r="W469" s="79"/>
      <c r="X469" s="49" t="s">
        <v>276</v>
      </c>
    </row>
    <row r="470" spans="1:24">
      <c r="A470" s="11"/>
      <c r="B470" s="49"/>
      <c r="C470" s="49"/>
      <c r="D470" s="49"/>
      <c r="E470" s="49"/>
      <c r="F470" s="79"/>
      <c r="G470" s="79"/>
      <c r="H470" s="32"/>
      <c r="I470" s="32"/>
      <c r="J470" s="79"/>
      <c r="K470" s="79"/>
      <c r="L470" s="32"/>
      <c r="M470" s="32"/>
      <c r="N470" s="79"/>
      <c r="O470" s="79"/>
      <c r="P470" s="49"/>
      <c r="Q470" s="32"/>
      <c r="R470" s="79"/>
      <c r="S470" s="79"/>
      <c r="T470" s="32"/>
      <c r="U470" s="32"/>
      <c r="V470" s="79"/>
      <c r="W470" s="79"/>
      <c r="X470" s="49"/>
    </row>
    <row r="471" spans="1:24">
      <c r="A471" s="11"/>
      <c r="B471" s="36" t="s">
        <v>170</v>
      </c>
      <c r="C471" s="36"/>
      <c r="D471" s="36"/>
      <c r="E471" s="36"/>
      <c r="F471" s="78" t="s">
        <v>273</v>
      </c>
      <c r="G471" s="78"/>
      <c r="H471" s="35"/>
      <c r="I471" s="35"/>
      <c r="J471" s="78" t="s">
        <v>273</v>
      </c>
      <c r="K471" s="78"/>
      <c r="L471" s="35"/>
      <c r="M471" s="35"/>
      <c r="N471" s="78" t="s">
        <v>992</v>
      </c>
      <c r="O471" s="78"/>
      <c r="P471" s="36" t="s">
        <v>276</v>
      </c>
      <c r="Q471" s="35"/>
      <c r="R471" s="78" t="s">
        <v>273</v>
      </c>
      <c r="S471" s="78"/>
      <c r="T471" s="35"/>
      <c r="U471" s="35"/>
      <c r="V471" s="78" t="s">
        <v>992</v>
      </c>
      <c r="W471" s="78"/>
      <c r="X471" s="36" t="s">
        <v>276</v>
      </c>
    </row>
    <row r="472" spans="1:24">
      <c r="A472" s="11"/>
      <c r="B472" s="36"/>
      <c r="C472" s="36"/>
      <c r="D472" s="36"/>
      <c r="E472" s="36"/>
      <c r="F472" s="78"/>
      <c r="G472" s="78"/>
      <c r="H472" s="35"/>
      <c r="I472" s="35"/>
      <c r="J472" s="78"/>
      <c r="K472" s="78"/>
      <c r="L472" s="35"/>
      <c r="M472" s="35"/>
      <c r="N472" s="78"/>
      <c r="O472" s="78"/>
      <c r="P472" s="36"/>
      <c r="Q472" s="35"/>
      <c r="R472" s="78"/>
      <c r="S472" s="78"/>
      <c r="T472" s="35"/>
      <c r="U472" s="35"/>
      <c r="V472" s="78"/>
      <c r="W472" s="78"/>
      <c r="X472" s="36"/>
    </row>
    <row r="473" spans="1:24">
      <c r="A473" s="11"/>
      <c r="B473" s="49" t="s">
        <v>171</v>
      </c>
      <c r="C473" s="49"/>
      <c r="D473" s="49"/>
      <c r="E473" s="49"/>
      <c r="F473" s="79" t="s">
        <v>273</v>
      </c>
      <c r="G473" s="79"/>
      <c r="H473" s="32"/>
      <c r="I473" s="32"/>
      <c r="J473" s="79" t="s">
        <v>273</v>
      </c>
      <c r="K473" s="79"/>
      <c r="L473" s="32"/>
      <c r="M473" s="32"/>
      <c r="N473" s="79" t="s">
        <v>993</v>
      </c>
      <c r="O473" s="79"/>
      <c r="P473" s="49" t="s">
        <v>276</v>
      </c>
      <c r="Q473" s="32"/>
      <c r="R473" s="79" t="s">
        <v>273</v>
      </c>
      <c r="S473" s="79"/>
      <c r="T473" s="32"/>
      <c r="U473" s="32"/>
      <c r="V473" s="79" t="s">
        <v>993</v>
      </c>
      <c r="W473" s="79"/>
      <c r="X473" s="49" t="s">
        <v>276</v>
      </c>
    </row>
    <row r="474" spans="1:24">
      <c r="A474" s="11"/>
      <c r="B474" s="49"/>
      <c r="C474" s="49"/>
      <c r="D474" s="49"/>
      <c r="E474" s="49"/>
      <c r="F474" s="79"/>
      <c r="G474" s="79"/>
      <c r="H474" s="32"/>
      <c r="I474" s="32"/>
      <c r="J474" s="79"/>
      <c r="K474" s="79"/>
      <c r="L474" s="32"/>
      <c r="M474" s="32"/>
      <c r="N474" s="79"/>
      <c r="O474" s="79"/>
      <c r="P474" s="49"/>
      <c r="Q474" s="32"/>
      <c r="R474" s="79"/>
      <c r="S474" s="79"/>
      <c r="T474" s="32"/>
      <c r="U474" s="32"/>
      <c r="V474" s="79"/>
      <c r="W474" s="79"/>
      <c r="X474" s="49"/>
    </row>
    <row r="475" spans="1:24">
      <c r="A475" s="11"/>
      <c r="B475" s="36" t="s">
        <v>959</v>
      </c>
      <c r="C475" s="36"/>
      <c r="D475" s="36"/>
      <c r="E475" s="36"/>
      <c r="F475" s="78" t="s">
        <v>273</v>
      </c>
      <c r="G475" s="78"/>
      <c r="H475" s="35"/>
      <c r="I475" s="35"/>
      <c r="J475" s="78" t="s">
        <v>273</v>
      </c>
      <c r="K475" s="78"/>
      <c r="L475" s="35"/>
      <c r="M475" s="35"/>
      <c r="N475" s="37">
        <v>11877419</v>
      </c>
      <c r="O475" s="37"/>
      <c r="P475" s="35"/>
      <c r="Q475" s="35"/>
      <c r="R475" s="78" t="s">
        <v>273</v>
      </c>
      <c r="S475" s="78"/>
      <c r="T475" s="35"/>
      <c r="U475" s="35"/>
      <c r="V475" s="37">
        <v>11877419</v>
      </c>
      <c r="W475" s="37"/>
      <c r="X475" s="35"/>
    </row>
    <row r="476" spans="1:24">
      <c r="A476" s="11"/>
      <c r="B476" s="36"/>
      <c r="C476" s="36"/>
      <c r="D476" s="36"/>
      <c r="E476" s="36"/>
      <c r="F476" s="78"/>
      <c r="G476" s="78"/>
      <c r="H476" s="35"/>
      <c r="I476" s="35"/>
      <c r="J476" s="78"/>
      <c r="K476" s="78"/>
      <c r="L476" s="35"/>
      <c r="M476" s="35"/>
      <c r="N476" s="37"/>
      <c r="O476" s="37"/>
      <c r="P476" s="35"/>
      <c r="Q476" s="35"/>
      <c r="R476" s="78"/>
      <c r="S476" s="78"/>
      <c r="T476" s="35"/>
      <c r="U476" s="35"/>
      <c r="V476" s="37"/>
      <c r="W476" s="37"/>
      <c r="X476" s="35"/>
    </row>
    <row r="477" spans="1:24">
      <c r="A477" s="11"/>
      <c r="B477" s="49" t="s">
        <v>960</v>
      </c>
      <c r="C477" s="49"/>
      <c r="D477" s="49"/>
      <c r="E477" s="49"/>
      <c r="F477" s="79" t="s">
        <v>273</v>
      </c>
      <c r="G477" s="79"/>
      <c r="H477" s="32"/>
      <c r="I477" s="32"/>
      <c r="J477" s="79" t="s">
        <v>273</v>
      </c>
      <c r="K477" s="79"/>
      <c r="L477" s="32"/>
      <c r="M477" s="32"/>
      <c r="N477" s="39">
        <v>373000</v>
      </c>
      <c r="O477" s="39"/>
      <c r="P477" s="32"/>
      <c r="Q477" s="32"/>
      <c r="R477" s="79" t="s">
        <v>273</v>
      </c>
      <c r="S477" s="79"/>
      <c r="T477" s="32"/>
      <c r="U477" s="32"/>
      <c r="V477" s="39">
        <v>373000</v>
      </c>
      <c r="W477" s="39"/>
      <c r="X477" s="32"/>
    </row>
    <row r="478" spans="1:24">
      <c r="A478" s="11"/>
      <c r="B478" s="49"/>
      <c r="C478" s="49"/>
      <c r="D478" s="49"/>
      <c r="E478" s="49"/>
      <c r="F478" s="79"/>
      <c r="G478" s="79"/>
      <c r="H478" s="32"/>
      <c r="I478" s="32"/>
      <c r="J478" s="79"/>
      <c r="K478" s="79"/>
      <c r="L478" s="32"/>
      <c r="M478" s="32"/>
      <c r="N478" s="39"/>
      <c r="O478" s="39"/>
      <c r="P478" s="32"/>
      <c r="Q478" s="32"/>
      <c r="R478" s="79"/>
      <c r="S478" s="79"/>
      <c r="T478" s="32"/>
      <c r="U478" s="32"/>
      <c r="V478" s="39"/>
      <c r="W478" s="39"/>
      <c r="X478" s="32"/>
    </row>
    <row r="479" spans="1:24">
      <c r="A479" s="11"/>
      <c r="B479" s="36" t="s">
        <v>961</v>
      </c>
      <c r="C479" s="36"/>
      <c r="D479" s="36"/>
      <c r="E479" s="36"/>
      <c r="F479" s="78" t="s">
        <v>273</v>
      </c>
      <c r="G479" s="78"/>
      <c r="H479" s="35"/>
      <c r="I479" s="35"/>
      <c r="J479" s="78" t="s">
        <v>273</v>
      </c>
      <c r="K479" s="78"/>
      <c r="L479" s="35"/>
      <c r="M479" s="35"/>
      <c r="N479" s="37">
        <v>813596</v>
      </c>
      <c r="O479" s="37"/>
      <c r="P479" s="35"/>
      <c r="Q479" s="35"/>
      <c r="R479" s="78" t="s">
        <v>273</v>
      </c>
      <c r="S479" s="78"/>
      <c r="T479" s="35"/>
      <c r="U479" s="35"/>
      <c r="V479" s="37">
        <v>813596</v>
      </c>
      <c r="W479" s="37"/>
      <c r="X479" s="35"/>
    </row>
    <row r="480" spans="1:24">
      <c r="A480" s="11"/>
      <c r="B480" s="36"/>
      <c r="C480" s="36"/>
      <c r="D480" s="36"/>
      <c r="E480" s="36"/>
      <c r="F480" s="78"/>
      <c r="G480" s="78"/>
      <c r="H480" s="35"/>
      <c r="I480" s="35"/>
      <c r="J480" s="78"/>
      <c r="K480" s="78"/>
      <c r="L480" s="35"/>
      <c r="M480" s="35"/>
      <c r="N480" s="37"/>
      <c r="O480" s="37"/>
      <c r="P480" s="35"/>
      <c r="Q480" s="35"/>
      <c r="R480" s="78"/>
      <c r="S480" s="78"/>
      <c r="T480" s="35"/>
      <c r="U480" s="35"/>
      <c r="V480" s="37"/>
      <c r="W480" s="37"/>
      <c r="X480" s="35"/>
    </row>
    <row r="481" spans="1:24">
      <c r="A481" s="11"/>
      <c r="B481" s="49" t="s">
        <v>175</v>
      </c>
      <c r="C481" s="49"/>
      <c r="D481" s="49"/>
      <c r="E481" s="49"/>
      <c r="F481" s="79" t="s">
        <v>273</v>
      </c>
      <c r="G481" s="79"/>
      <c r="H481" s="32"/>
      <c r="I481" s="32"/>
      <c r="J481" s="79" t="s">
        <v>273</v>
      </c>
      <c r="K481" s="79"/>
      <c r="L481" s="32"/>
      <c r="M481" s="32"/>
      <c r="N481" s="39">
        <v>595503</v>
      </c>
      <c r="O481" s="39"/>
      <c r="P481" s="32"/>
      <c r="Q481" s="32"/>
      <c r="R481" s="79" t="s">
        <v>273</v>
      </c>
      <c r="S481" s="79"/>
      <c r="T481" s="32"/>
      <c r="U481" s="32"/>
      <c r="V481" s="39">
        <v>595503</v>
      </c>
      <c r="W481" s="39"/>
      <c r="X481" s="32"/>
    </row>
    <row r="482" spans="1:24">
      <c r="A482" s="11"/>
      <c r="B482" s="49"/>
      <c r="C482" s="49"/>
      <c r="D482" s="49"/>
      <c r="E482" s="49"/>
      <c r="F482" s="79"/>
      <c r="G482" s="79"/>
      <c r="H482" s="32"/>
      <c r="I482" s="32"/>
      <c r="J482" s="79"/>
      <c r="K482" s="79"/>
      <c r="L482" s="32"/>
      <c r="M482" s="32"/>
      <c r="N482" s="39"/>
      <c r="O482" s="39"/>
      <c r="P482" s="32"/>
      <c r="Q482" s="32"/>
      <c r="R482" s="79"/>
      <c r="S482" s="79"/>
      <c r="T482" s="32"/>
      <c r="U482" s="32"/>
      <c r="V482" s="39"/>
      <c r="W482" s="39"/>
      <c r="X482" s="32"/>
    </row>
    <row r="483" spans="1:24">
      <c r="A483" s="11"/>
      <c r="B483" s="36" t="s">
        <v>994</v>
      </c>
      <c r="C483" s="36"/>
      <c r="D483" s="36"/>
      <c r="E483" s="36"/>
      <c r="F483" s="37">
        <v>7789</v>
      </c>
      <c r="G483" s="37"/>
      <c r="H483" s="35"/>
      <c r="I483" s="35"/>
      <c r="J483" s="37">
        <v>2996</v>
      </c>
      <c r="K483" s="37"/>
      <c r="L483" s="35"/>
      <c r="M483" s="35"/>
      <c r="N483" s="78" t="s">
        <v>995</v>
      </c>
      <c r="O483" s="78"/>
      <c r="P483" s="36" t="s">
        <v>276</v>
      </c>
      <c r="Q483" s="35"/>
      <c r="R483" s="78" t="s">
        <v>273</v>
      </c>
      <c r="S483" s="78"/>
      <c r="T483" s="35"/>
      <c r="U483" s="35"/>
      <c r="V483" s="78" t="s">
        <v>996</v>
      </c>
      <c r="W483" s="78"/>
      <c r="X483" s="36" t="s">
        <v>276</v>
      </c>
    </row>
    <row r="484" spans="1:24">
      <c r="A484" s="11"/>
      <c r="B484" s="36"/>
      <c r="C484" s="36"/>
      <c r="D484" s="36"/>
      <c r="E484" s="36"/>
      <c r="F484" s="37"/>
      <c r="G484" s="37"/>
      <c r="H484" s="35"/>
      <c r="I484" s="35"/>
      <c r="J484" s="37"/>
      <c r="K484" s="37"/>
      <c r="L484" s="35"/>
      <c r="M484" s="35"/>
      <c r="N484" s="78"/>
      <c r="O484" s="78"/>
      <c r="P484" s="36"/>
      <c r="Q484" s="35"/>
      <c r="R484" s="78"/>
      <c r="S484" s="78"/>
      <c r="T484" s="35"/>
      <c r="U484" s="35"/>
      <c r="V484" s="78"/>
      <c r="W484" s="78"/>
      <c r="X484" s="36"/>
    </row>
    <row r="485" spans="1:24">
      <c r="A485" s="11"/>
      <c r="B485" s="49" t="s">
        <v>177</v>
      </c>
      <c r="C485" s="49"/>
      <c r="D485" s="49"/>
      <c r="E485" s="49"/>
      <c r="F485" s="79" t="s">
        <v>273</v>
      </c>
      <c r="G485" s="79"/>
      <c r="H485" s="32"/>
      <c r="I485" s="32"/>
      <c r="J485" s="79" t="s">
        <v>273</v>
      </c>
      <c r="K485" s="79"/>
      <c r="L485" s="32"/>
      <c r="M485" s="32"/>
      <c r="N485" s="39">
        <v>2508</v>
      </c>
      <c r="O485" s="39"/>
      <c r="P485" s="32"/>
      <c r="Q485" s="32"/>
      <c r="R485" s="79" t="s">
        <v>273</v>
      </c>
      <c r="S485" s="79"/>
      <c r="T485" s="32"/>
      <c r="U485" s="32"/>
      <c r="V485" s="39">
        <v>2508</v>
      </c>
      <c r="W485" s="39"/>
      <c r="X485" s="32"/>
    </row>
    <row r="486" spans="1:24">
      <c r="A486" s="11"/>
      <c r="B486" s="49"/>
      <c r="C486" s="49"/>
      <c r="D486" s="49"/>
      <c r="E486" s="49"/>
      <c r="F486" s="79"/>
      <c r="G486" s="79"/>
      <c r="H486" s="32"/>
      <c r="I486" s="32"/>
      <c r="J486" s="79"/>
      <c r="K486" s="79"/>
      <c r="L486" s="32"/>
      <c r="M486" s="32"/>
      <c r="N486" s="39"/>
      <c r="O486" s="39"/>
      <c r="P486" s="32"/>
      <c r="Q486" s="32"/>
      <c r="R486" s="79"/>
      <c r="S486" s="79"/>
      <c r="T486" s="32"/>
      <c r="U486" s="32"/>
      <c r="V486" s="39"/>
      <c r="W486" s="39"/>
      <c r="X486" s="32"/>
    </row>
    <row r="487" spans="1:24">
      <c r="A487" s="11"/>
      <c r="B487" s="36" t="s">
        <v>964</v>
      </c>
      <c r="C487" s="36"/>
      <c r="D487" s="36"/>
      <c r="E487" s="36"/>
      <c r="F487" s="78" t="s">
        <v>997</v>
      </c>
      <c r="G487" s="78"/>
      <c r="H487" s="36" t="s">
        <v>276</v>
      </c>
      <c r="I487" s="35"/>
      <c r="J487" s="78" t="s">
        <v>998</v>
      </c>
      <c r="K487" s="78"/>
      <c r="L487" s="36" t="s">
        <v>276</v>
      </c>
      <c r="M487" s="35"/>
      <c r="N487" s="78" t="s">
        <v>999</v>
      </c>
      <c r="O487" s="78"/>
      <c r="P487" s="36" t="s">
        <v>276</v>
      </c>
      <c r="Q487" s="35"/>
      <c r="R487" s="37">
        <v>12260</v>
      </c>
      <c r="S487" s="37"/>
      <c r="T487" s="35"/>
      <c r="U487" s="35"/>
      <c r="V487" s="78" t="s">
        <v>273</v>
      </c>
      <c r="W487" s="78"/>
      <c r="X487" s="35"/>
    </row>
    <row r="488" spans="1:24">
      <c r="A488" s="11"/>
      <c r="B488" s="36"/>
      <c r="C488" s="36"/>
      <c r="D488" s="36"/>
      <c r="E488" s="36"/>
      <c r="F488" s="78"/>
      <c r="G488" s="78"/>
      <c r="H488" s="36"/>
      <c r="I488" s="35"/>
      <c r="J488" s="78"/>
      <c r="K488" s="78"/>
      <c r="L488" s="36"/>
      <c r="M488" s="35"/>
      <c r="N488" s="78"/>
      <c r="O488" s="78"/>
      <c r="P488" s="36"/>
      <c r="Q488" s="35"/>
      <c r="R488" s="37"/>
      <c r="S488" s="37"/>
      <c r="T488" s="35"/>
      <c r="U488" s="35"/>
      <c r="V488" s="78"/>
      <c r="W488" s="78"/>
      <c r="X488" s="35"/>
    </row>
    <row r="489" spans="1:24">
      <c r="A489" s="11"/>
      <c r="B489" s="49" t="s">
        <v>967</v>
      </c>
      <c r="C489" s="49"/>
      <c r="D489" s="49"/>
      <c r="E489" s="49"/>
      <c r="F489" s="79" t="s">
        <v>273</v>
      </c>
      <c r="G489" s="79"/>
      <c r="H489" s="32"/>
      <c r="I489" s="32"/>
      <c r="J489" s="79" t="s">
        <v>273</v>
      </c>
      <c r="K489" s="79"/>
      <c r="L489" s="32"/>
      <c r="M489" s="32"/>
      <c r="N489" s="79" t="s">
        <v>968</v>
      </c>
      <c r="O489" s="79"/>
      <c r="P489" s="49" t="s">
        <v>276</v>
      </c>
      <c r="Q489" s="32"/>
      <c r="R489" s="39">
        <v>10250</v>
      </c>
      <c r="S489" s="39"/>
      <c r="T489" s="32"/>
      <c r="U489" s="32"/>
      <c r="V489" s="79" t="s">
        <v>273</v>
      </c>
      <c r="W489" s="79"/>
      <c r="X489" s="32"/>
    </row>
    <row r="490" spans="1:24">
      <c r="A490" s="11"/>
      <c r="B490" s="49"/>
      <c r="C490" s="49"/>
      <c r="D490" s="49"/>
      <c r="E490" s="49"/>
      <c r="F490" s="79"/>
      <c r="G490" s="79"/>
      <c r="H490" s="32"/>
      <c r="I490" s="32"/>
      <c r="J490" s="79"/>
      <c r="K490" s="79"/>
      <c r="L490" s="32"/>
      <c r="M490" s="32"/>
      <c r="N490" s="79"/>
      <c r="O490" s="79"/>
      <c r="P490" s="49"/>
      <c r="Q490" s="32"/>
      <c r="R490" s="39"/>
      <c r="S490" s="39"/>
      <c r="T490" s="32"/>
      <c r="U490" s="32"/>
      <c r="V490" s="79"/>
      <c r="W490" s="79"/>
      <c r="X490" s="32"/>
    </row>
    <row r="491" spans="1:24">
      <c r="A491" s="11"/>
      <c r="B491" s="36" t="s">
        <v>179</v>
      </c>
      <c r="C491" s="36"/>
      <c r="D491" s="36"/>
      <c r="E491" s="36"/>
      <c r="F491" s="78" t="s">
        <v>1000</v>
      </c>
      <c r="G491" s="78"/>
      <c r="H491" s="36" t="s">
        <v>276</v>
      </c>
      <c r="I491" s="35"/>
      <c r="J491" s="78" t="s">
        <v>273</v>
      </c>
      <c r="K491" s="78"/>
      <c r="L491" s="35"/>
      <c r="M491" s="35"/>
      <c r="N491" s="78" t="s">
        <v>1001</v>
      </c>
      <c r="O491" s="78"/>
      <c r="P491" s="36" t="s">
        <v>276</v>
      </c>
      <c r="Q491" s="35"/>
      <c r="R491" s="78" t="s">
        <v>273</v>
      </c>
      <c r="S491" s="78"/>
      <c r="T491" s="35"/>
      <c r="U491" s="35"/>
      <c r="V491" s="78" t="s">
        <v>1002</v>
      </c>
      <c r="W491" s="78"/>
      <c r="X491" s="36" t="s">
        <v>276</v>
      </c>
    </row>
    <row r="492" spans="1:24" ht="15.75" thickBot="1">
      <c r="A492" s="11"/>
      <c r="B492" s="36"/>
      <c r="C492" s="36"/>
      <c r="D492" s="36"/>
      <c r="E492" s="36"/>
      <c r="F492" s="87"/>
      <c r="G492" s="87"/>
      <c r="H492" s="44"/>
      <c r="I492" s="35"/>
      <c r="J492" s="87"/>
      <c r="K492" s="87"/>
      <c r="L492" s="48"/>
      <c r="M492" s="35"/>
      <c r="N492" s="87"/>
      <c r="O492" s="87"/>
      <c r="P492" s="44"/>
      <c r="Q492" s="35"/>
      <c r="R492" s="87"/>
      <c r="S492" s="87"/>
      <c r="T492" s="48"/>
      <c r="U492" s="35"/>
      <c r="V492" s="87"/>
      <c r="W492" s="87"/>
      <c r="X492" s="44"/>
    </row>
    <row r="493" spans="1:24">
      <c r="A493" s="11"/>
      <c r="B493" s="32"/>
      <c r="C493" s="49" t="s">
        <v>973</v>
      </c>
      <c r="D493" s="49"/>
      <c r="E493" s="49"/>
      <c r="F493" s="55">
        <v>7227</v>
      </c>
      <c r="G493" s="55"/>
      <c r="H493" s="33"/>
      <c r="I493" s="32"/>
      <c r="J493" s="76" t="s">
        <v>1003</v>
      </c>
      <c r="K493" s="76"/>
      <c r="L493" s="72" t="s">
        <v>276</v>
      </c>
      <c r="M493" s="32"/>
      <c r="N493" s="76" t="s">
        <v>1004</v>
      </c>
      <c r="O493" s="76"/>
      <c r="P493" s="72" t="s">
        <v>276</v>
      </c>
      <c r="Q493" s="32"/>
      <c r="R493" s="55">
        <v>22510</v>
      </c>
      <c r="S493" s="55"/>
      <c r="T493" s="33"/>
      <c r="U493" s="32"/>
      <c r="V493" s="76" t="s">
        <v>1005</v>
      </c>
      <c r="W493" s="76"/>
      <c r="X493" s="72" t="s">
        <v>276</v>
      </c>
    </row>
    <row r="494" spans="1:24" ht="15.75" thickBot="1">
      <c r="A494" s="11"/>
      <c r="B494" s="32"/>
      <c r="C494" s="49"/>
      <c r="D494" s="49"/>
      <c r="E494" s="49"/>
      <c r="F494" s="40"/>
      <c r="G494" s="40"/>
      <c r="H494" s="41"/>
      <c r="I494" s="32"/>
      <c r="J494" s="80"/>
      <c r="K494" s="80"/>
      <c r="L494" s="139"/>
      <c r="M494" s="32"/>
      <c r="N494" s="80"/>
      <c r="O494" s="80"/>
      <c r="P494" s="139"/>
      <c r="Q494" s="32"/>
      <c r="R494" s="40"/>
      <c r="S494" s="40"/>
      <c r="T494" s="41"/>
      <c r="U494" s="32"/>
      <c r="V494" s="80"/>
      <c r="W494" s="80"/>
      <c r="X494" s="139"/>
    </row>
    <row r="495" spans="1:24">
      <c r="A495" s="11"/>
      <c r="B495" s="85" t="s">
        <v>181</v>
      </c>
      <c r="C495" s="85"/>
      <c r="D495" s="85"/>
      <c r="E495" s="85"/>
      <c r="F495" s="47"/>
      <c r="G495" s="47"/>
      <c r="H495" s="47"/>
      <c r="I495" s="21"/>
      <c r="J495" s="47"/>
      <c r="K495" s="47"/>
      <c r="L495" s="47"/>
      <c r="M495" s="21"/>
      <c r="N495" s="47"/>
      <c r="O495" s="47"/>
      <c r="P495" s="47"/>
      <c r="Q495" s="21"/>
      <c r="R495" s="47"/>
      <c r="S495" s="47"/>
      <c r="T495" s="47"/>
      <c r="U495" s="21"/>
      <c r="V495" s="47"/>
      <c r="W495" s="47"/>
      <c r="X495" s="47"/>
    </row>
    <row r="496" spans="1:24">
      <c r="A496" s="11"/>
      <c r="B496" s="49" t="s">
        <v>182</v>
      </c>
      <c r="C496" s="49"/>
      <c r="D496" s="49"/>
      <c r="E496" s="49"/>
      <c r="F496" s="79" t="s">
        <v>1006</v>
      </c>
      <c r="G496" s="79"/>
      <c r="H496" s="49" t="s">
        <v>276</v>
      </c>
      <c r="I496" s="32"/>
      <c r="J496" s="79" t="s">
        <v>273</v>
      </c>
      <c r="K496" s="79"/>
      <c r="L496" s="32"/>
      <c r="M496" s="32"/>
      <c r="N496" s="79" t="s">
        <v>273</v>
      </c>
      <c r="O496" s="79"/>
      <c r="P496" s="32"/>
      <c r="Q496" s="32"/>
      <c r="R496" s="79" t="s">
        <v>273</v>
      </c>
      <c r="S496" s="79"/>
      <c r="T496" s="32"/>
      <c r="U496" s="32"/>
      <c r="V496" s="79" t="s">
        <v>1006</v>
      </c>
      <c r="W496" s="79"/>
      <c r="X496" s="49" t="s">
        <v>276</v>
      </c>
    </row>
    <row r="497" spans="1:24">
      <c r="A497" s="11"/>
      <c r="B497" s="49"/>
      <c r="C497" s="49"/>
      <c r="D497" s="49"/>
      <c r="E497" s="49"/>
      <c r="F497" s="79"/>
      <c r="G497" s="79"/>
      <c r="H497" s="49"/>
      <c r="I497" s="32"/>
      <c r="J497" s="79"/>
      <c r="K497" s="79"/>
      <c r="L497" s="32"/>
      <c r="M497" s="32"/>
      <c r="N497" s="79"/>
      <c r="O497" s="79"/>
      <c r="P497" s="32"/>
      <c r="Q497" s="32"/>
      <c r="R497" s="79"/>
      <c r="S497" s="79"/>
      <c r="T497" s="32"/>
      <c r="U497" s="32"/>
      <c r="V497" s="79"/>
      <c r="W497" s="79"/>
      <c r="X497" s="49"/>
    </row>
    <row r="498" spans="1:24">
      <c r="A498" s="11"/>
      <c r="B498" s="36" t="s">
        <v>183</v>
      </c>
      <c r="C498" s="36"/>
      <c r="D498" s="36"/>
      <c r="E498" s="36"/>
      <c r="F498" s="78" t="s">
        <v>1007</v>
      </c>
      <c r="G498" s="78"/>
      <c r="H498" s="36" t="s">
        <v>276</v>
      </c>
      <c r="I498" s="35"/>
      <c r="J498" s="78" t="s">
        <v>273</v>
      </c>
      <c r="K498" s="78"/>
      <c r="L498" s="35"/>
      <c r="M498" s="35"/>
      <c r="N498" s="37">
        <v>12260</v>
      </c>
      <c r="O498" s="37"/>
      <c r="P498" s="35"/>
      <c r="Q498" s="35"/>
      <c r="R498" s="78" t="s">
        <v>1008</v>
      </c>
      <c r="S498" s="78"/>
      <c r="T498" s="36" t="s">
        <v>276</v>
      </c>
      <c r="U498" s="35"/>
      <c r="V498" s="78" t="s">
        <v>1007</v>
      </c>
      <c r="W498" s="78"/>
      <c r="X498" s="36" t="s">
        <v>276</v>
      </c>
    </row>
    <row r="499" spans="1:24">
      <c r="A499" s="11"/>
      <c r="B499" s="36"/>
      <c r="C499" s="36"/>
      <c r="D499" s="36"/>
      <c r="E499" s="36"/>
      <c r="F499" s="78"/>
      <c r="G499" s="78"/>
      <c r="H499" s="36"/>
      <c r="I499" s="35"/>
      <c r="J499" s="78"/>
      <c r="K499" s="78"/>
      <c r="L499" s="35"/>
      <c r="M499" s="35"/>
      <c r="N499" s="37"/>
      <c r="O499" s="37"/>
      <c r="P499" s="35"/>
      <c r="Q499" s="35"/>
      <c r="R499" s="78"/>
      <c r="S499" s="78"/>
      <c r="T499" s="36"/>
      <c r="U499" s="35"/>
      <c r="V499" s="78"/>
      <c r="W499" s="78"/>
      <c r="X499" s="36"/>
    </row>
    <row r="500" spans="1:24">
      <c r="A500" s="11"/>
      <c r="B500" s="49" t="s">
        <v>1009</v>
      </c>
      <c r="C500" s="49"/>
      <c r="D500" s="49"/>
      <c r="E500" s="49"/>
      <c r="F500" s="79" t="s">
        <v>273</v>
      </c>
      <c r="G500" s="79"/>
      <c r="H500" s="32"/>
      <c r="I500" s="32"/>
      <c r="J500" s="39">
        <v>10250</v>
      </c>
      <c r="K500" s="39"/>
      <c r="L500" s="32"/>
      <c r="M500" s="32"/>
      <c r="N500" s="79" t="s">
        <v>273</v>
      </c>
      <c r="O500" s="79"/>
      <c r="P500" s="32"/>
      <c r="Q500" s="32"/>
      <c r="R500" s="79" t="s">
        <v>968</v>
      </c>
      <c r="S500" s="79"/>
      <c r="T500" s="49" t="s">
        <v>276</v>
      </c>
      <c r="U500" s="32"/>
      <c r="V500" s="79" t="s">
        <v>273</v>
      </c>
      <c r="W500" s="79"/>
      <c r="X500" s="32"/>
    </row>
    <row r="501" spans="1:24">
      <c r="A501" s="11"/>
      <c r="B501" s="49"/>
      <c r="C501" s="49"/>
      <c r="D501" s="49"/>
      <c r="E501" s="49"/>
      <c r="F501" s="79"/>
      <c r="G501" s="79"/>
      <c r="H501" s="32"/>
      <c r="I501" s="32"/>
      <c r="J501" s="39"/>
      <c r="K501" s="39"/>
      <c r="L501" s="32"/>
      <c r="M501" s="32"/>
      <c r="N501" s="79"/>
      <c r="O501" s="79"/>
      <c r="P501" s="32"/>
      <c r="Q501" s="32"/>
      <c r="R501" s="79"/>
      <c r="S501" s="79"/>
      <c r="T501" s="49"/>
      <c r="U501" s="32"/>
      <c r="V501" s="79"/>
      <c r="W501" s="79"/>
      <c r="X501" s="32"/>
    </row>
    <row r="502" spans="1:24">
      <c r="A502" s="11"/>
      <c r="B502" s="36" t="s">
        <v>184</v>
      </c>
      <c r="C502" s="36"/>
      <c r="D502" s="36"/>
      <c r="E502" s="36"/>
      <c r="F502" s="78" t="s">
        <v>273</v>
      </c>
      <c r="G502" s="78"/>
      <c r="H502" s="35"/>
      <c r="I502" s="35"/>
      <c r="J502" s="78" t="s">
        <v>273</v>
      </c>
      <c r="K502" s="78"/>
      <c r="L502" s="35"/>
      <c r="M502" s="35"/>
      <c r="N502" s="78" t="s">
        <v>1010</v>
      </c>
      <c r="O502" s="78"/>
      <c r="P502" s="36" t="s">
        <v>276</v>
      </c>
      <c r="Q502" s="35"/>
      <c r="R502" s="78" t="s">
        <v>273</v>
      </c>
      <c r="S502" s="78"/>
      <c r="T502" s="35"/>
      <c r="U502" s="35"/>
      <c r="V502" s="78" t="s">
        <v>1010</v>
      </c>
      <c r="W502" s="78"/>
      <c r="X502" s="36" t="s">
        <v>276</v>
      </c>
    </row>
    <row r="503" spans="1:24">
      <c r="A503" s="11"/>
      <c r="B503" s="36"/>
      <c r="C503" s="36"/>
      <c r="D503" s="36"/>
      <c r="E503" s="36"/>
      <c r="F503" s="78"/>
      <c r="G503" s="78"/>
      <c r="H503" s="35"/>
      <c r="I503" s="35"/>
      <c r="J503" s="78"/>
      <c r="K503" s="78"/>
      <c r="L503" s="35"/>
      <c r="M503" s="35"/>
      <c r="N503" s="78"/>
      <c r="O503" s="78"/>
      <c r="P503" s="36"/>
      <c r="Q503" s="35"/>
      <c r="R503" s="78"/>
      <c r="S503" s="78"/>
      <c r="T503" s="35"/>
      <c r="U503" s="35"/>
      <c r="V503" s="78"/>
      <c r="W503" s="78"/>
      <c r="X503" s="36"/>
    </row>
    <row r="504" spans="1:24">
      <c r="A504" s="11"/>
      <c r="B504" s="49" t="s">
        <v>983</v>
      </c>
      <c r="C504" s="49"/>
      <c r="D504" s="49"/>
      <c r="E504" s="49"/>
      <c r="F504" s="79" t="s">
        <v>273</v>
      </c>
      <c r="G504" s="79"/>
      <c r="H504" s="32"/>
      <c r="I504" s="32"/>
      <c r="J504" s="79" t="s">
        <v>273</v>
      </c>
      <c r="K504" s="79"/>
      <c r="L504" s="32"/>
      <c r="M504" s="32"/>
      <c r="N504" s="79" t="s">
        <v>990</v>
      </c>
      <c r="O504" s="79"/>
      <c r="P504" s="49" t="s">
        <v>276</v>
      </c>
      <c r="Q504" s="32"/>
      <c r="R504" s="39">
        <v>94000</v>
      </c>
      <c r="S504" s="39"/>
      <c r="T504" s="32"/>
      <c r="U504" s="32"/>
      <c r="V504" s="79" t="s">
        <v>273</v>
      </c>
      <c r="W504" s="79"/>
      <c r="X504" s="32"/>
    </row>
    <row r="505" spans="1:24">
      <c r="A505" s="11"/>
      <c r="B505" s="49"/>
      <c r="C505" s="49"/>
      <c r="D505" s="49"/>
      <c r="E505" s="49"/>
      <c r="F505" s="79"/>
      <c r="G505" s="79"/>
      <c r="H505" s="32"/>
      <c r="I505" s="32"/>
      <c r="J505" s="79"/>
      <c r="K505" s="79"/>
      <c r="L505" s="32"/>
      <c r="M505" s="32"/>
      <c r="N505" s="79"/>
      <c r="O505" s="79"/>
      <c r="P505" s="49"/>
      <c r="Q505" s="32"/>
      <c r="R505" s="39"/>
      <c r="S505" s="39"/>
      <c r="T505" s="32"/>
      <c r="U505" s="32"/>
      <c r="V505" s="79"/>
      <c r="W505" s="79"/>
      <c r="X505" s="32"/>
    </row>
    <row r="506" spans="1:24">
      <c r="A506" s="11"/>
      <c r="B506" s="36" t="s">
        <v>147</v>
      </c>
      <c r="C506" s="36"/>
      <c r="D506" s="36"/>
      <c r="E506" s="36"/>
      <c r="F506" s="78" t="s">
        <v>273</v>
      </c>
      <c r="G506" s="78"/>
      <c r="H506" s="35"/>
      <c r="I506" s="35"/>
      <c r="J506" s="78" t="s">
        <v>273</v>
      </c>
      <c r="K506" s="78"/>
      <c r="L506" s="35"/>
      <c r="M506" s="35"/>
      <c r="N506" s="37">
        <v>5679</v>
      </c>
      <c r="O506" s="37"/>
      <c r="P506" s="35"/>
      <c r="Q506" s="35"/>
      <c r="R506" s="78" t="s">
        <v>273</v>
      </c>
      <c r="S506" s="78"/>
      <c r="T506" s="35"/>
      <c r="U506" s="35"/>
      <c r="V506" s="37">
        <v>5679</v>
      </c>
      <c r="W506" s="37"/>
      <c r="X506" s="35"/>
    </row>
    <row r="507" spans="1:24">
      <c r="A507" s="11"/>
      <c r="B507" s="36"/>
      <c r="C507" s="36"/>
      <c r="D507" s="36"/>
      <c r="E507" s="36"/>
      <c r="F507" s="78"/>
      <c r="G507" s="78"/>
      <c r="H507" s="35"/>
      <c r="I507" s="35"/>
      <c r="J507" s="78"/>
      <c r="K507" s="78"/>
      <c r="L507" s="35"/>
      <c r="M507" s="35"/>
      <c r="N507" s="37"/>
      <c r="O507" s="37"/>
      <c r="P507" s="35"/>
      <c r="Q507" s="35"/>
      <c r="R507" s="78"/>
      <c r="S507" s="78"/>
      <c r="T507" s="35"/>
      <c r="U507" s="35"/>
      <c r="V507" s="37"/>
      <c r="W507" s="37"/>
      <c r="X507" s="35"/>
    </row>
    <row r="508" spans="1:24">
      <c r="A508" s="11"/>
      <c r="B508" s="49" t="s">
        <v>189</v>
      </c>
      <c r="C508" s="49"/>
      <c r="D508" s="49"/>
      <c r="E508" s="49"/>
      <c r="F508" s="79" t="s">
        <v>288</v>
      </c>
      <c r="G508" s="79"/>
      <c r="H508" s="49" t="s">
        <v>276</v>
      </c>
      <c r="I508" s="32"/>
      <c r="J508" s="79" t="s">
        <v>273</v>
      </c>
      <c r="K508" s="79"/>
      <c r="L508" s="32"/>
      <c r="M508" s="32"/>
      <c r="N508" s="79" t="s">
        <v>273</v>
      </c>
      <c r="O508" s="79"/>
      <c r="P508" s="32"/>
      <c r="Q508" s="32"/>
      <c r="R508" s="79" t="s">
        <v>273</v>
      </c>
      <c r="S508" s="79"/>
      <c r="T508" s="32"/>
      <c r="U508" s="32"/>
      <c r="V508" s="79" t="s">
        <v>288</v>
      </c>
      <c r="W508" s="79"/>
      <c r="X508" s="49" t="s">
        <v>276</v>
      </c>
    </row>
    <row r="509" spans="1:24" ht="15.75" thickBot="1">
      <c r="A509" s="11"/>
      <c r="B509" s="49"/>
      <c r="C509" s="49"/>
      <c r="D509" s="49"/>
      <c r="E509" s="49"/>
      <c r="F509" s="80"/>
      <c r="G509" s="80"/>
      <c r="H509" s="139"/>
      <c r="I509" s="32"/>
      <c r="J509" s="80"/>
      <c r="K509" s="80"/>
      <c r="L509" s="41"/>
      <c r="M509" s="32"/>
      <c r="N509" s="80"/>
      <c r="O509" s="80"/>
      <c r="P509" s="41"/>
      <c r="Q509" s="32"/>
      <c r="R509" s="80"/>
      <c r="S509" s="80"/>
      <c r="T509" s="41"/>
      <c r="U509" s="32"/>
      <c r="V509" s="80"/>
      <c r="W509" s="80"/>
      <c r="X509" s="139"/>
    </row>
    <row r="510" spans="1:24">
      <c r="A510" s="11"/>
      <c r="B510" s="35"/>
      <c r="C510" s="36" t="s">
        <v>190</v>
      </c>
      <c r="D510" s="36"/>
      <c r="E510" s="36"/>
      <c r="F510" s="137" t="s">
        <v>1011</v>
      </c>
      <c r="G510" s="137"/>
      <c r="H510" s="43" t="s">
        <v>276</v>
      </c>
      <c r="I510" s="35"/>
      <c r="J510" s="45">
        <v>10250</v>
      </c>
      <c r="K510" s="45"/>
      <c r="L510" s="47"/>
      <c r="M510" s="35"/>
      <c r="N510" s="137" t="s">
        <v>1012</v>
      </c>
      <c r="O510" s="137"/>
      <c r="P510" s="43" t="s">
        <v>276</v>
      </c>
      <c r="Q510" s="35"/>
      <c r="R510" s="45">
        <v>71490</v>
      </c>
      <c r="S510" s="45"/>
      <c r="T510" s="47"/>
      <c r="U510" s="35"/>
      <c r="V510" s="137" t="s">
        <v>1013</v>
      </c>
      <c r="W510" s="137"/>
      <c r="X510" s="43" t="s">
        <v>276</v>
      </c>
    </row>
    <row r="511" spans="1:24" ht="15.75" thickBot="1">
      <c r="A511" s="11"/>
      <c r="B511" s="35"/>
      <c r="C511" s="36"/>
      <c r="D511" s="36"/>
      <c r="E511" s="36"/>
      <c r="F511" s="87"/>
      <c r="G511" s="87"/>
      <c r="H511" s="44"/>
      <c r="I511" s="35"/>
      <c r="J511" s="46"/>
      <c r="K511" s="46"/>
      <c r="L511" s="48"/>
      <c r="M511" s="35"/>
      <c r="N511" s="87"/>
      <c r="O511" s="87"/>
      <c r="P511" s="44"/>
      <c r="Q511" s="35"/>
      <c r="R511" s="46"/>
      <c r="S511" s="46"/>
      <c r="T511" s="48"/>
      <c r="U511" s="35"/>
      <c r="V511" s="87"/>
      <c r="W511" s="87"/>
      <c r="X511" s="44"/>
    </row>
    <row r="512" spans="1:24">
      <c r="A512" s="11"/>
      <c r="B512" s="49" t="s">
        <v>986</v>
      </c>
      <c r="C512" s="49"/>
      <c r="D512" s="49"/>
      <c r="E512" s="49"/>
      <c r="F512" s="76" t="s">
        <v>273</v>
      </c>
      <c r="G512" s="76"/>
      <c r="H512" s="33"/>
      <c r="I512" s="32"/>
      <c r="J512" s="76" t="s">
        <v>273</v>
      </c>
      <c r="K512" s="76"/>
      <c r="L512" s="33"/>
      <c r="M512" s="32"/>
      <c r="N512" s="76" t="s">
        <v>1014</v>
      </c>
      <c r="O512" s="76"/>
      <c r="P512" s="72" t="s">
        <v>276</v>
      </c>
      <c r="Q512" s="32"/>
      <c r="R512" s="76" t="s">
        <v>273</v>
      </c>
      <c r="S512" s="76"/>
      <c r="T512" s="33"/>
      <c r="U512" s="32"/>
      <c r="V512" s="76" t="s">
        <v>1014</v>
      </c>
      <c r="W512" s="76"/>
      <c r="X512" s="72" t="s">
        <v>276</v>
      </c>
    </row>
    <row r="513" spans="1:24">
      <c r="A513" s="11"/>
      <c r="B513" s="49"/>
      <c r="C513" s="49"/>
      <c r="D513" s="49"/>
      <c r="E513" s="49"/>
      <c r="F513" s="77"/>
      <c r="G513" s="77"/>
      <c r="H513" s="75"/>
      <c r="I513" s="32"/>
      <c r="J513" s="77"/>
      <c r="K513" s="77"/>
      <c r="L513" s="75"/>
      <c r="M513" s="32"/>
      <c r="N513" s="77"/>
      <c r="O513" s="77"/>
      <c r="P513" s="73"/>
      <c r="Q513" s="32"/>
      <c r="R513" s="77"/>
      <c r="S513" s="77"/>
      <c r="T513" s="75"/>
      <c r="U513" s="32"/>
      <c r="V513" s="77"/>
      <c r="W513" s="77"/>
      <c r="X513" s="73"/>
    </row>
    <row r="514" spans="1:24">
      <c r="A514" s="11"/>
      <c r="B514" s="36" t="s">
        <v>1015</v>
      </c>
      <c r="C514" s="36"/>
      <c r="D514" s="36"/>
      <c r="E514" s="36"/>
      <c r="F514" s="78" t="s">
        <v>1016</v>
      </c>
      <c r="G514" s="78"/>
      <c r="H514" s="36" t="s">
        <v>276</v>
      </c>
      <c r="I514" s="35"/>
      <c r="J514" s="78">
        <v>743</v>
      </c>
      <c r="K514" s="78"/>
      <c r="L514" s="35"/>
      <c r="M514" s="35"/>
      <c r="N514" s="37">
        <v>69404</v>
      </c>
      <c r="O514" s="37"/>
      <c r="P514" s="35"/>
      <c r="Q514" s="35"/>
      <c r="R514" s="78" t="s">
        <v>273</v>
      </c>
      <c r="S514" s="78"/>
      <c r="T514" s="35"/>
      <c r="U514" s="35"/>
      <c r="V514" s="37">
        <v>65100</v>
      </c>
      <c r="W514" s="37"/>
      <c r="X514" s="35"/>
    </row>
    <row r="515" spans="1:24">
      <c r="A515" s="11"/>
      <c r="B515" s="36"/>
      <c r="C515" s="36"/>
      <c r="D515" s="36"/>
      <c r="E515" s="36"/>
      <c r="F515" s="78"/>
      <c r="G515" s="78"/>
      <c r="H515" s="36"/>
      <c r="I515" s="35"/>
      <c r="J515" s="78"/>
      <c r="K515" s="78"/>
      <c r="L515" s="35"/>
      <c r="M515" s="35"/>
      <c r="N515" s="37"/>
      <c r="O515" s="37"/>
      <c r="P515" s="35"/>
      <c r="Q515" s="35"/>
      <c r="R515" s="78"/>
      <c r="S515" s="78"/>
      <c r="T515" s="35"/>
      <c r="U515" s="35"/>
      <c r="V515" s="37"/>
      <c r="W515" s="37"/>
      <c r="X515" s="35"/>
    </row>
    <row r="516" spans="1:24">
      <c r="A516" s="11"/>
      <c r="B516" s="49" t="s">
        <v>193</v>
      </c>
      <c r="C516" s="49"/>
      <c r="D516" s="49"/>
      <c r="E516" s="49"/>
      <c r="F516" s="39">
        <v>6417</v>
      </c>
      <c r="G516" s="39"/>
      <c r="H516" s="32"/>
      <c r="I516" s="32"/>
      <c r="J516" s="79">
        <v>612</v>
      </c>
      <c r="K516" s="79"/>
      <c r="L516" s="32"/>
      <c r="M516" s="32"/>
      <c r="N516" s="39">
        <v>364012</v>
      </c>
      <c r="O516" s="39"/>
      <c r="P516" s="32"/>
      <c r="Q516" s="32"/>
      <c r="R516" s="79" t="s">
        <v>273</v>
      </c>
      <c r="S516" s="79"/>
      <c r="T516" s="32"/>
      <c r="U516" s="32"/>
      <c r="V516" s="39">
        <v>371041</v>
      </c>
      <c r="W516" s="39"/>
      <c r="X516" s="32"/>
    </row>
    <row r="517" spans="1:24" ht="15.75" thickBot="1">
      <c r="A517" s="11"/>
      <c r="B517" s="49"/>
      <c r="C517" s="49"/>
      <c r="D517" s="49"/>
      <c r="E517" s="49"/>
      <c r="F517" s="40"/>
      <c r="G517" s="40"/>
      <c r="H517" s="41"/>
      <c r="I517" s="32"/>
      <c r="J517" s="80"/>
      <c r="K517" s="80"/>
      <c r="L517" s="41"/>
      <c r="M517" s="32"/>
      <c r="N517" s="40"/>
      <c r="O517" s="40"/>
      <c r="P517" s="41"/>
      <c r="Q517" s="32"/>
      <c r="R517" s="80"/>
      <c r="S517" s="80"/>
      <c r="T517" s="41"/>
      <c r="U517" s="32"/>
      <c r="V517" s="40"/>
      <c r="W517" s="40"/>
      <c r="X517" s="41"/>
    </row>
    <row r="518" spans="1:24">
      <c r="A518" s="11"/>
      <c r="B518" s="36" t="s">
        <v>194</v>
      </c>
      <c r="C518" s="36"/>
      <c r="D518" s="36"/>
      <c r="E518" s="36"/>
      <c r="F518" s="43" t="s">
        <v>214</v>
      </c>
      <c r="G518" s="45">
        <v>1370</v>
      </c>
      <c r="H518" s="47"/>
      <c r="I518" s="35"/>
      <c r="J518" s="43" t="s">
        <v>214</v>
      </c>
      <c r="K518" s="45">
        <v>1355</v>
      </c>
      <c r="L518" s="47"/>
      <c r="M518" s="35"/>
      <c r="N518" s="43" t="s">
        <v>214</v>
      </c>
      <c r="O518" s="45">
        <v>433416</v>
      </c>
      <c r="P518" s="47"/>
      <c r="Q518" s="35"/>
      <c r="R518" s="43" t="s">
        <v>214</v>
      </c>
      <c r="S518" s="137" t="s">
        <v>273</v>
      </c>
      <c r="T518" s="47"/>
      <c r="U518" s="35"/>
      <c r="V518" s="43" t="s">
        <v>214</v>
      </c>
      <c r="W518" s="45">
        <v>436141</v>
      </c>
      <c r="X518" s="47"/>
    </row>
    <row r="519" spans="1:24" ht="15.75" thickBot="1">
      <c r="A519" s="11"/>
      <c r="B519" s="36"/>
      <c r="C519" s="36"/>
      <c r="D519" s="36"/>
      <c r="E519" s="36"/>
      <c r="F519" s="56"/>
      <c r="G519" s="57"/>
      <c r="H519" s="58"/>
      <c r="I519" s="35"/>
      <c r="J519" s="56"/>
      <c r="K519" s="57"/>
      <c r="L519" s="58"/>
      <c r="M519" s="35"/>
      <c r="N519" s="56"/>
      <c r="O519" s="57"/>
      <c r="P519" s="58"/>
      <c r="Q519" s="35"/>
      <c r="R519" s="56"/>
      <c r="S519" s="93"/>
      <c r="T519" s="58"/>
      <c r="U519" s="35"/>
      <c r="V519" s="56"/>
      <c r="W519" s="57"/>
      <c r="X519" s="58"/>
    </row>
    <row r="520" spans="1:24" ht="15.75" thickTop="1"/>
  </sheetData>
  <mergeCells count="3537">
    <mergeCell ref="B387:X387"/>
    <mergeCell ref="B456:X456"/>
    <mergeCell ref="B457:X457"/>
    <mergeCell ref="B458:X458"/>
    <mergeCell ref="B459:X459"/>
    <mergeCell ref="B324:X324"/>
    <mergeCell ref="B325:X325"/>
    <mergeCell ref="B326:X326"/>
    <mergeCell ref="B384:X384"/>
    <mergeCell ref="B385:X385"/>
    <mergeCell ref="B386:X386"/>
    <mergeCell ref="B204:X204"/>
    <mergeCell ref="B262:X262"/>
    <mergeCell ref="B263:X263"/>
    <mergeCell ref="B264:X264"/>
    <mergeCell ref="B265:X265"/>
    <mergeCell ref="B323:X323"/>
    <mergeCell ref="B141:X141"/>
    <mergeCell ref="B142:X142"/>
    <mergeCell ref="B143:X143"/>
    <mergeCell ref="B201:X201"/>
    <mergeCell ref="B202:X202"/>
    <mergeCell ref="B203:X203"/>
    <mergeCell ref="B72:X72"/>
    <mergeCell ref="B73:X73"/>
    <mergeCell ref="B74:X74"/>
    <mergeCell ref="B75:X75"/>
    <mergeCell ref="B139:X139"/>
    <mergeCell ref="B140:X140"/>
    <mergeCell ref="A1:A2"/>
    <mergeCell ref="B1:X1"/>
    <mergeCell ref="B2:X2"/>
    <mergeCell ref="B3:X3"/>
    <mergeCell ref="A4:A519"/>
    <mergeCell ref="B4:X4"/>
    <mergeCell ref="B5:X5"/>
    <mergeCell ref="B6:X6"/>
    <mergeCell ref="B7:X7"/>
    <mergeCell ref="B71:X71"/>
    <mergeCell ref="S518:S519"/>
    <mergeCell ref="T518:T519"/>
    <mergeCell ref="U518:U519"/>
    <mergeCell ref="V518:V519"/>
    <mergeCell ref="W518:W519"/>
    <mergeCell ref="X518:X519"/>
    <mergeCell ref="M518:M519"/>
    <mergeCell ref="N518:N519"/>
    <mergeCell ref="O518:O519"/>
    <mergeCell ref="P518:P519"/>
    <mergeCell ref="Q518:Q519"/>
    <mergeCell ref="R518:R519"/>
    <mergeCell ref="V516:W517"/>
    <mergeCell ref="X516:X517"/>
    <mergeCell ref="B518:E519"/>
    <mergeCell ref="F518:F519"/>
    <mergeCell ref="G518:G519"/>
    <mergeCell ref="H518:H519"/>
    <mergeCell ref="I518:I519"/>
    <mergeCell ref="J518:J519"/>
    <mergeCell ref="K518:K519"/>
    <mergeCell ref="L518:L519"/>
    <mergeCell ref="N516:O517"/>
    <mergeCell ref="P516:P517"/>
    <mergeCell ref="Q516:Q517"/>
    <mergeCell ref="R516:S517"/>
    <mergeCell ref="T516:T517"/>
    <mergeCell ref="U516:U517"/>
    <mergeCell ref="U514:U515"/>
    <mergeCell ref="V514:W515"/>
    <mergeCell ref="X514:X515"/>
    <mergeCell ref="B516:E517"/>
    <mergeCell ref="F516:G517"/>
    <mergeCell ref="H516:H517"/>
    <mergeCell ref="I516:I517"/>
    <mergeCell ref="J516:K517"/>
    <mergeCell ref="L516:L517"/>
    <mergeCell ref="M516:M517"/>
    <mergeCell ref="M514:M515"/>
    <mergeCell ref="N514:O515"/>
    <mergeCell ref="P514:P515"/>
    <mergeCell ref="Q514:Q515"/>
    <mergeCell ref="R514:S515"/>
    <mergeCell ref="T514:T515"/>
    <mergeCell ref="B514:E515"/>
    <mergeCell ref="F514:G515"/>
    <mergeCell ref="H514:H515"/>
    <mergeCell ref="I514:I515"/>
    <mergeCell ref="J514:K515"/>
    <mergeCell ref="L514:L515"/>
    <mergeCell ref="Q512:Q513"/>
    <mergeCell ref="R512:S513"/>
    <mergeCell ref="T512:T513"/>
    <mergeCell ref="U512:U513"/>
    <mergeCell ref="V512:W513"/>
    <mergeCell ref="X512:X513"/>
    <mergeCell ref="X510:X511"/>
    <mergeCell ref="B512:E513"/>
    <mergeCell ref="F512:G513"/>
    <mergeCell ref="H512:H513"/>
    <mergeCell ref="I512:I513"/>
    <mergeCell ref="J512:K513"/>
    <mergeCell ref="L512:L513"/>
    <mergeCell ref="M512:M513"/>
    <mergeCell ref="N512:O513"/>
    <mergeCell ref="P512:P513"/>
    <mergeCell ref="P510:P511"/>
    <mergeCell ref="Q510:Q511"/>
    <mergeCell ref="R510:S511"/>
    <mergeCell ref="T510:T511"/>
    <mergeCell ref="U510:U511"/>
    <mergeCell ref="V510:W511"/>
    <mergeCell ref="X508:X509"/>
    <mergeCell ref="B510:B511"/>
    <mergeCell ref="C510:E511"/>
    <mergeCell ref="F510:G511"/>
    <mergeCell ref="H510:H511"/>
    <mergeCell ref="I510:I511"/>
    <mergeCell ref="J510:K511"/>
    <mergeCell ref="L510:L511"/>
    <mergeCell ref="M510:M511"/>
    <mergeCell ref="N510:O511"/>
    <mergeCell ref="P508:P509"/>
    <mergeCell ref="Q508:Q509"/>
    <mergeCell ref="R508:S509"/>
    <mergeCell ref="T508:T509"/>
    <mergeCell ref="U508:U509"/>
    <mergeCell ref="V508:W509"/>
    <mergeCell ref="V506:W507"/>
    <mergeCell ref="X506:X507"/>
    <mergeCell ref="B508:E509"/>
    <mergeCell ref="F508:G509"/>
    <mergeCell ref="H508:H509"/>
    <mergeCell ref="I508:I509"/>
    <mergeCell ref="J508:K509"/>
    <mergeCell ref="L508:L509"/>
    <mergeCell ref="M508:M509"/>
    <mergeCell ref="N508:O509"/>
    <mergeCell ref="N506:O507"/>
    <mergeCell ref="P506:P507"/>
    <mergeCell ref="Q506:Q507"/>
    <mergeCell ref="R506:S507"/>
    <mergeCell ref="T506:T507"/>
    <mergeCell ref="U506:U507"/>
    <mergeCell ref="U504:U505"/>
    <mergeCell ref="V504:W505"/>
    <mergeCell ref="X504:X505"/>
    <mergeCell ref="B506:E507"/>
    <mergeCell ref="F506:G507"/>
    <mergeCell ref="H506:H507"/>
    <mergeCell ref="I506:I507"/>
    <mergeCell ref="J506:K507"/>
    <mergeCell ref="L506:L507"/>
    <mergeCell ref="M506:M507"/>
    <mergeCell ref="M504:M505"/>
    <mergeCell ref="N504:O505"/>
    <mergeCell ref="P504:P505"/>
    <mergeCell ref="Q504:Q505"/>
    <mergeCell ref="R504:S505"/>
    <mergeCell ref="T504:T505"/>
    <mergeCell ref="B504:E505"/>
    <mergeCell ref="F504:G505"/>
    <mergeCell ref="H504:H505"/>
    <mergeCell ref="I504:I505"/>
    <mergeCell ref="J504:K505"/>
    <mergeCell ref="L504:L505"/>
    <mergeCell ref="Q502:Q503"/>
    <mergeCell ref="R502:S503"/>
    <mergeCell ref="T502:T503"/>
    <mergeCell ref="U502:U503"/>
    <mergeCell ref="V502:W503"/>
    <mergeCell ref="X502:X503"/>
    <mergeCell ref="X500:X501"/>
    <mergeCell ref="B502:E503"/>
    <mergeCell ref="F502:G503"/>
    <mergeCell ref="H502:H503"/>
    <mergeCell ref="I502:I503"/>
    <mergeCell ref="J502:K503"/>
    <mergeCell ref="L502:L503"/>
    <mergeCell ref="M502:M503"/>
    <mergeCell ref="N502:O503"/>
    <mergeCell ref="P502:P503"/>
    <mergeCell ref="P500:P501"/>
    <mergeCell ref="Q500:Q501"/>
    <mergeCell ref="R500:S501"/>
    <mergeCell ref="T500:T501"/>
    <mergeCell ref="U500:U501"/>
    <mergeCell ref="V500:W501"/>
    <mergeCell ref="V498:W499"/>
    <mergeCell ref="X498:X499"/>
    <mergeCell ref="B500:E501"/>
    <mergeCell ref="F500:G501"/>
    <mergeCell ref="H500:H501"/>
    <mergeCell ref="I500:I501"/>
    <mergeCell ref="J500:K501"/>
    <mergeCell ref="L500:L501"/>
    <mergeCell ref="M500:M501"/>
    <mergeCell ref="N500:O501"/>
    <mergeCell ref="N498:O499"/>
    <mergeCell ref="P498:P499"/>
    <mergeCell ref="Q498:Q499"/>
    <mergeCell ref="R498:S499"/>
    <mergeCell ref="T498:T499"/>
    <mergeCell ref="U498:U499"/>
    <mergeCell ref="U496:U497"/>
    <mergeCell ref="V496:W497"/>
    <mergeCell ref="X496:X497"/>
    <mergeCell ref="B498:E499"/>
    <mergeCell ref="F498:G499"/>
    <mergeCell ref="H498:H499"/>
    <mergeCell ref="I498:I499"/>
    <mergeCell ref="J498:K499"/>
    <mergeCell ref="L498:L499"/>
    <mergeCell ref="M498:M499"/>
    <mergeCell ref="M496:M497"/>
    <mergeCell ref="N496:O497"/>
    <mergeCell ref="P496:P497"/>
    <mergeCell ref="Q496:Q497"/>
    <mergeCell ref="R496:S497"/>
    <mergeCell ref="T496:T497"/>
    <mergeCell ref="B496:E497"/>
    <mergeCell ref="F496:G497"/>
    <mergeCell ref="H496:H497"/>
    <mergeCell ref="I496:I497"/>
    <mergeCell ref="J496:K497"/>
    <mergeCell ref="L496:L497"/>
    <mergeCell ref="T493:T494"/>
    <mergeCell ref="U493:U494"/>
    <mergeCell ref="V493:W494"/>
    <mergeCell ref="X493:X494"/>
    <mergeCell ref="B495:E495"/>
    <mergeCell ref="F495:H495"/>
    <mergeCell ref="J495:L495"/>
    <mergeCell ref="N495:P495"/>
    <mergeCell ref="R495:T495"/>
    <mergeCell ref="V495:X495"/>
    <mergeCell ref="L493:L494"/>
    <mergeCell ref="M493:M494"/>
    <mergeCell ref="N493:O494"/>
    <mergeCell ref="P493:P494"/>
    <mergeCell ref="Q493:Q494"/>
    <mergeCell ref="R493:S494"/>
    <mergeCell ref="B493:B494"/>
    <mergeCell ref="C493:E494"/>
    <mergeCell ref="F493:G494"/>
    <mergeCell ref="H493:H494"/>
    <mergeCell ref="I493:I494"/>
    <mergeCell ref="J493:K494"/>
    <mergeCell ref="Q491:Q492"/>
    <mergeCell ref="R491:S492"/>
    <mergeCell ref="T491:T492"/>
    <mergeCell ref="U491:U492"/>
    <mergeCell ref="V491:W492"/>
    <mergeCell ref="X491:X492"/>
    <mergeCell ref="X489:X490"/>
    <mergeCell ref="B491:E492"/>
    <mergeCell ref="F491:G492"/>
    <mergeCell ref="H491:H492"/>
    <mergeCell ref="I491:I492"/>
    <mergeCell ref="J491:K492"/>
    <mergeCell ref="L491:L492"/>
    <mergeCell ref="M491:M492"/>
    <mergeCell ref="N491:O492"/>
    <mergeCell ref="P491:P492"/>
    <mergeCell ref="P489:P490"/>
    <mergeCell ref="Q489:Q490"/>
    <mergeCell ref="R489:S490"/>
    <mergeCell ref="T489:T490"/>
    <mergeCell ref="U489:U490"/>
    <mergeCell ref="V489:W490"/>
    <mergeCell ref="V487:W488"/>
    <mergeCell ref="X487:X488"/>
    <mergeCell ref="B489:E490"/>
    <mergeCell ref="F489:G490"/>
    <mergeCell ref="H489:H490"/>
    <mergeCell ref="I489:I490"/>
    <mergeCell ref="J489:K490"/>
    <mergeCell ref="L489:L490"/>
    <mergeCell ref="M489:M490"/>
    <mergeCell ref="N489:O490"/>
    <mergeCell ref="N487:O488"/>
    <mergeCell ref="P487:P488"/>
    <mergeCell ref="Q487:Q488"/>
    <mergeCell ref="R487:S488"/>
    <mergeCell ref="T487:T488"/>
    <mergeCell ref="U487:U488"/>
    <mergeCell ref="U485:U486"/>
    <mergeCell ref="V485:W486"/>
    <mergeCell ref="X485:X486"/>
    <mergeCell ref="B487:E488"/>
    <mergeCell ref="F487:G488"/>
    <mergeCell ref="H487:H488"/>
    <mergeCell ref="I487:I488"/>
    <mergeCell ref="J487:K488"/>
    <mergeCell ref="L487:L488"/>
    <mergeCell ref="M487:M488"/>
    <mergeCell ref="M485:M486"/>
    <mergeCell ref="N485:O486"/>
    <mergeCell ref="P485:P486"/>
    <mergeCell ref="Q485:Q486"/>
    <mergeCell ref="R485:S486"/>
    <mergeCell ref="T485:T486"/>
    <mergeCell ref="B485:E486"/>
    <mergeCell ref="F485:G486"/>
    <mergeCell ref="H485:H486"/>
    <mergeCell ref="I485:I486"/>
    <mergeCell ref="J485:K486"/>
    <mergeCell ref="L485:L486"/>
    <mergeCell ref="Q483:Q484"/>
    <mergeCell ref="R483:S484"/>
    <mergeCell ref="T483:T484"/>
    <mergeCell ref="U483:U484"/>
    <mergeCell ref="V483:W484"/>
    <mergeCell ref="X483:X484"/>
    <mergeCell ref="X481:X482"/>
    <mergeCell ref="B483:E484"/>
    <mergeCell ref="F483:G484"/>
    <mergeCell ref="H483:H484"/>
    <mergeCell ref="I483:I484"/>
    <mergeCell ref="J483:K484"/>
    <mergeCell ref="L483:L484"/>
    <mergeCell ref="M483:M484"/>
    <mergeCell ref="N483:O484"/>
    <mergeCell ref="P483:P484"/>
    <mergeCell ref="P481:P482"/>
    <mergeCell ref="Q481:Q482"/>
    <mergeCell ref="R481:S482"/>
    <mergeCell ref="T481:T482"/>
    <mergeCell ref="U481:U482"/>
    <mergeCell ref="V481:W482"/>
    <mergeCell ref="V479:W480"/>
    <mergeCell ref="X479:X480"/>
    <mergeCell ref="B481:E482"/>
    <mergeCell ref="F481:G482"/>
    <mergeCell ref="H481:H482"/>
    <mergeCell ref="I481:I482"/>
    <mergeCell ref="J481:K482"/>
    <mergeCell ref="L481:L482"/>
    <mergeCell ref="M481:M482"/>
    <mergeCell ref="N481:O482"/>
    <mergeCell ref="N479:O480"/>
    <mergeCell ref="P479:P480"/>
    <mergeCell ref="Q479:Q480"/>
    <mergeCell ref="R479:S480"/>
    <mergeCell ref="T479:T480"/>
    <mergeCell ref="U479:U480"/>
    <mergeCell ref="U477:U478"/>
    <mergeCell ref="V477:W478"/>
    <mergeCell ref="X477:X478"/>
    <mergeCell ref="B479:E480"/>
    <mergeCell ref="F479:G480"/>
    <mergeCell ref="H479:H480"/>
    <mergeCell ref="I479:I480"/>
    <mergeCell ref="J479:K480"/>
    <mergeCell ref="L479:L480"/>
    <mergeCell ref="M479:M480"/>
    <mergeCell ref="M477:M478"/>
    <mergeCell ref="N477:O478"/>
    <mergeCell ref="P477:P478"/>
    <mergeCell ref="Q477:Q478"/>
    <mergeCell ref="R477:S478"/>
    <mergeCell ref="T477:T478"/>
    <mergeCell ref="B477:E478"/>
    <mergeCell ref="F477:G478"/>
    <mergeCell ref="H477:H478"/>
    <mergeCell ref="I477:I478"/>
    <mergeCell ref="J477:K478"/>
    <mergeCell ref="L477:L478"/>
    <mergeCell ref="Q475:Q476"/>
    <mergeCell ref="R475:S476"/>
    <mergeCell ref="T475:T476"/>
    <mergeCell ref="U475:U476"/>
    <mergeCell ref="V475:W476"/>
    <mergeCell ref="X475:X476"/>
    <mergeCell ref="X473:X474"/>
    <mergeCell ref="B475:E476"/>
    <mergeCell ref="F475:G476"/>
    <mergeCell ref="H475:H476"/>
    <mergeCell ref="I475:I476"/>
    <mergeCell ref="J475:K476"/>
    <mergeCell ref="L475:L476"/>
    <mergeCell ref="M475:M476"/>
    <mergeCell ref="N475:O476"/>
    <mergeCell ref="P475:P476"/>
    <mergeCell ref="P473:P474"/>
    <mergeCell ref="Q473:Q474"/>
    <mergeCell ref="R473:S474"/>
    <mergeCell ref="T473:T474"/>
    <mergeCell ref="U473:U474"/>
    <mergeCell ref="V473:W474"/>
    <mergeCell ref="V471:W472"/>
    <mergeCell ref="X471:X472"/>
    <mergeCell ref="B473:E474"/>
    <mergeCell ref="F473:G474"/>
    <mergeCell ref="H473:H474"/>
    <mergeCell ref="I473:I474"/>
    <mergeCell ref="J473:K474"/>
    <mergeCell ref="L473:L474"/>
    <mergeCell ref="M473:M474"/>
    <mergeCell ref="N473:O474"/>
    <mergeCell ref="N471:O472"/>
    <mergeCell ref="P471:P472"/>
    <mergeCell ref="Q471:Q472"/>
    <mergeCell ref="R471:S472"/>
    <mergeCell ref="T471:T472"/>
    <mergeCell ref="U471:U472"/>
    <mergeCell ref="U469:U470"/>
    <mergeCell ref="V469:W470"/>
    <mergeCell ref="X469:X470"/>
    <mergeCell ref="B471:E472"/>
    <mergeCell ref="F471:G472"/>
    <mergeCell ref="H471:H472"/>
    <mergeCell ref="I471:I472"/>
    <mergeCell ref="J471:K472"/>
    <mergeCell ref="L471:L472"/>
    <mergeCell ref="M471:M472"/>
    <mergeCell ref="M469:M470"/>
    <mergeCell ref="N469:O470"/>
    <mergeCell ref="P469:P470"/>
    <mergeCell ref="Q469:Q470"/>
    <mergeCell ref="R469:S470"/>
    <mergeCell ref="T469:T470"/>
    <mergeCell ref="B469:E470"/>
    <mergeCell ref="F469:G470"/>
    <mergeCell ref="H469:H470"/>
    <mergeCell ref="I469:I470"/>
    <mergeCell ref="J469:K470"/>
    <mergeCell ref="L469:L470"/>
    <mergeCell ref="V466:V467"/>
    <mergeCell ref="W466:W467"/>
    <mergeCell ref="X466:X467"/>
    <mergeCell ref="B468:E468"/>
    <mergeCell ref="F468:H468"/>
    <mergeCell ref="J468:L468"/>
    <mergeCell ref="N468:P468"/>
    <mergeCell ref="R468:T468"/>
    <mergeCell ref="V468:X468"/>
    <mergeCell ref="P466:P467"/>
    <mergeCell ref="Q466:Q467"/>
    <mergeCell ref="R466:R467"/>
    <mergeCell ref="S466:S467"/>
    <mergeCell ref="T466:T467"/>
    <mergeCell ref="U466:U467"/>
    <mergeCell ref="J466:J467"/>
    <mergeCell ref="K466:K467"/>
    <mergeCell ref="L466:L467"/>
    <mergeCell ref="M466:M467"/>
    <mergeCell ref="N466:N467"/>
    <mergeCell ref="O466:O467"/>
    <mergeCell ref="B466:B467"/>
    <mergeCell ref="C466:E467"/>
    <mergeCell ref="F466:F467"/>
    <mergeCell ref="G466:G467"/>
    <mergeCell ref="H466:H467"/>
    <mergeCell ref="I466:I467"/>
    <mergeCell ref="Q463:Q464"/>
    <mergeCell ref="R463:T464"/>
    <mergeCell ref="U463:U464"/>
    <mergeCell ref="V463:X464"/>
    <mergeCell ref="B465:E465"/>
    <mergeCell ref="F465:H465"/>
    <mergeCell ref="J465:L465"/>
    <mergeCell ref="N465:P465"/>
    <mergeCell ref="R465:T465"/>
    <mergeCell ref="V465:X465"/>
    <mergeCell ref="X454:X455"/>
    <mergeCell ref="B460:X460"/>
    <mergeCell ref="F462:X462"/>
    <mergeCell ref="B463:E463"/>
    <mergeCell ref="B464:E464"/>
    <mergeCell ref="F463:H464"/>
    <mergeCell ref="I463:I464"/>
    <mergeCell ref="J463:L464"/>
    <mergeCell ref="M463:M464"/>
    <mergeCell ref="N463:P464"/>
    <mergeCell ref="R454:R455"/>
    <mergeCell ref="S454:S455"/>
    <mergeCell ref="T454:T455"/>
    <mergeCell ref="U454:U455"/>
    <mergeCell ref="V454:V455"/>
    <mergeCell ref="W454:W455"/>
    <mergeCell ref="L454:L455"/>
    <mergeCell ref="M454:M455"/>
    <mergeCell ref="N454:N455"/>
    <mergeCell ref="O454:O455"/>
    <mergeCell ref="P454:P455"/>
    <mergeCell ref="Q454:Q455"/>
    <mergeCell ref="U452:U453"/>
    <mergeCell ref="V452:W453"/>
    <mergeCell ref="X452:X453"/>
    <mergeCell ref="B454:E455"/>
    <mergeCell ref="F454:F455"/>
    <mergeCell ref="G454:G455"/>
    <mergeCell ref="H454:H455"/>
    <mergeCell ref="I454:I455"/>
    <mergeCell ref="J454:J455"/>
    <mergeCell ref="K454:K455"/>
    <mergeCell ref="M452:M453"/>
    <mergeCell ref="N452:O453"/>
    <mergeCell ref="P452:P453"/>
    <mergeCell ref="Q452:Q453"/>
    <mergeCell ref="R452:S453"/>
    <mergeCell ref="T452:T453"/>
    <mergeCell ref="B452:E453"/>
    <mergeCell ref="F452:G453"/>
    <mergeCell ref="H452:H453"/>
    <mergeCell ref="I452:I453"/>
    <mergeCell ref="J452:K453"/>
    <mergeCell ref="L452:L453"/>
    <mergeCell ref="Q450:Q451"/>
    <mergeCell ref="R450:S451"/>
    <mergeCell ref="T450:T451"/>
    <mergeCell ref="U450:U451"/>
    <mergeCell ref="V450:W451"/>
    <mergeCell ref="X450:X451"/>
    <mergeCell ref="X448:X449"/>
    <mergeCell ref="B450:E451"/>
    <mergeCell ref="F450:G451"/>
    <mergeCell ref="H450:H451"/>
    <mergeCell ref="I450:I451"/>
    <mergeCell ref="J450:K451"/>
    <mergeCell ref="L450:L451"/>
    <mergeCell ref="M450:M451"/>
    <mergeCell ref="N450:O451"/>
    <mergeCell ref="P450:P451"/>
    <mergeCell ref="P448:P449"/>
    <mergeCell ref="Q448:Q449"/>
    <mergeCell ref="R448:S449"/>
    <mergeCell ref="T448:T449"/>
    <mergeCell ref="U448:U449"/>
    <mergeCell ref="V448:W449"/>
    <mergeCell ref="V446:W447"/>
    <mergeCell ref="X446:X447"/>
    <mergeCell ref="B448:E449"/>
    <mergeCell ref="F448:G449"/>
    <mergeCell ref="H448:H449"/>
    <mergeCell ref="I448:I449"/>
    <mergeCell ref="J448:K449"/>
    <mergeCell ref="L448:L449"/>
    <mergeCell ref="M448:M449"/>
    <mergeCell ref="N448:O449"/>
    <mergeCell ref="N446:O447"/>
    <mergeCell ref="P446:P447"/>
    <mergeCell ref="Q446:Q447"/>
    <mergeCell ref="R446:S447"/>
    <mergeCell ref="T446:T447"/>
    <mergeCell ref="U446:U447"/>
    <mergeCell ref="V444:W445"/>
    <mergeCell ref="X444:X445"/>
    <mergeCell ref="B446:B447"/>
    <mergeCell ref="C446:E447"/>
    <mergeCell ref="F446:G447"/>
    <mergeCell ref="H446:H447"/>
    <mergeCell ref="I446:I447"/>
    <mergeCell ref="J446:K447"/>
    <mergeCell ref="L446:L447"/>
    <mergeCell ref="M446:M447"/>
    <mergeCell ref="N444:O445"/>
    <mergeCell ref="P444:P445"/>
    <mergeCell ref="Q444:Q445"/>
    <mergeCell ref="R444:S445"/>
    <mergeCell ref="T444:T445"/>
    <mergeCell ref="U444:U445"/>
    <mergeCell ref="U442:U443"/>
    <mergeCell ref="V442:W443"/>
    <mergeCell ref="X442:X443"/>
    <mergeCell ref="B444:E445"/>
    <mergeCell ref="F444:G445"/>
    <mergeCell ref="H444:H445"/>
    <mergeCell ref="I444:I445"/>
    <mergeCell ref="J444:K445"/>
    <mergeCell ref="L444:L445"/>
    <mergeCell ref="M444:M445"/>
    <mergeCell ref="M442:M443"/>
    <mergeCell ref="N442:O443"/>
    <mergeCell ref="P442:P443"/>
    <mergeCell ref="Q442:Q443"/>
    <mergeCell ref="R442:S443"/>
    <mergeCell ref="T442:T443"/>
    <mergeCell ref="B442:E443"/>
    <mergeCell ref="F442:G443"/>
    <mergeCell ref="H442:H443"/>
    <mergeCell ref="I442:I443"/>
    <mergeCell ref="J442:K443"/>
    <mergeCell ref="L442:L443"/>
    <mergeCell ref="Q440:Q441"/>
    <mergeCell ref="R440:S441"/>
    <mergeCell ref="T440:T441"/>
    <mergeCell ref="U440:U441"/>
    <mergeCell ref="V440:W441"/>
    <mergeCell ref="X440:X441"/>
    <mergeCell ref="X438:X439"/>
    <mergeCell ref="B440:E441"/>
    <mergeCell ref="F440:G441"/>
    <mergeCell ref="H440:H441"/>
    <mergeCell ref="I440:I441"/>
    <mergeCell ref="J440:K441"/>
    <mergeCell ref="L440:L441"/>
    <mergeCell ref="M440:M441"/>
    <mergeCell ref="N440:O441"/>
    <mergeCell ref="P440:P441"/>
    <mergeCell ref="P438:P439"/>
    <mergeCell ref="Q438:Q439"/>
    <mergeCell ref="R438:S439"/>
    <mergeCell ref="T438:T439"/>
    <mergeCell ref="U438:U439"/>
    <mergeCell ref="V438:W439"/>
    <mergeCell ref="V436:W437"/>
    <mergeCell ref="X436:X437"/>
    <mergeCell ref="B438:E439"/>
    <mergeCell ref="F438:G439"/>
    <mergeCell ref="H438:H439"/>
    <mergeCell ref="I438:I439"/>
    <mergeCell ref="J438:K439"/>
    <mergeCell ref="L438:L439"/>
    <mergeCell ref="M438:M439"/>
    <mergeCell ref="N438:O439"/>
    <mergeCell ref="N436:O437"/>
    <mergeCell ref="P436:P437"/>
    <mergeCell ref="Q436:Q437"/>
    <mergeCell ref="R436:S437"/>
    <mergeCell ref="T436:T437"/>
    <mergeCell ref="U436:U437"/>
    <mergeCell ref="U434:U435"/>
    <mergeCell ref="V434:W435"/>
    <mergeCell ref="X434:X435"/>
    <mergeCell ref="B436:E437"/>
    <mergeCell ref="F436:G437"/>
    <mergeCell ref="H436:H437"/>
    <mergeCell ref="I436:I437"/>
    <mergeCell ref="J436:K437"/>
    <mergeCell ref="L436:L437"/>
    <mergeCell ref="M436:M437"/>
    <mergeCell ref="M434:M435"/>
    <mergeCell ref="N434:O435"/>
    <mergeCell ref="P434:P435"/>
    <mergeCell ref="Q434:Q435"/>
    <mergeCell ref="R434:S435"/>
    <mergeCell ref="T434:T435"/>
    <mergeCell ref="B434:E435"/>
    <mergeCell ref="F434:G435"/>
    <mergeCell ref="H434:H435"/>
    <mergeCell ref="I434:I435"/>
    <mergeCell ref="J434:K435"/>
    <mergeCell ref="L434:L435"/>
    <mergeCell ref="Q432:Q433"/>
    <mergeCell ref="R432:S433"/>
    <mergeCell ref="T432:T433"/>
    <mergeCell ref="U432:U433"/>
    <mergeCell ref="V432:W433"/>
    <mergeCell ref="X432:X433"/>
    <mergeCell ref="X430:X431"/>
    <mergeCell ref="B432:E433"/>
    <mergeCell ref="F432:G433"/>
    <mergeCell ref="H432:H433"/>
    <mergeCell ref="I432:I433"/>
    <mergeCell ref="J432:K433"/>
    <mergeCell ref="L432:L433"/>
    <mergeCell ref="M432:M433"/>
    <mergeCell ref="N432:O433"/>
    <mergeCell ref="P432:P433"/>
    <mergeCell ref="P430:P431"/>
    <mergeCell ref="Q430:Q431"/>
    <mergeCell ref="R430:S431"/>
    <mergeCell ref="T430:T431"/>
    <mergeCell ref="U430:U431"/>
    <mergeCell ref="V430:W431"/>
    <mergeCell ref="V428:W429"/>
    <mergeCell ref="X428:X429"/>
    <mergeCell ref="B430:E431"/>
    <mergeCell ref="F430:G431"/>
    <mergeCell ref="H430:H431"/>
    <mergeCell ref="I430:I431"/>
    <mergeCell ref="J430:K431"/>
    <mergeCell ref="L430:L431"/>
    <mergeCell ref="M430:M431"/>
    <mergeCell ref="N430:O431"/>
    <mergeCell ref="N428:O429"/>
    <mergeCell ref="P428:P429"/>
    <mergeCell ref="Q428:Q429"/>
    <mergeCell ref="R428:S429"/>
    <mergeCell ref="T428:T429"/>
    <mergeCell ref="U428:U429"/>
    <mergeCell ref="U426:U427"/>
    <mergeCell ref="V426:W427"/>
    <mergeCell ref="X426:X427"/>
    <mergeCell ref="B428:E429"/>
    <mergeCell ref="F428:G429"/>
    <mergeCell ref="H428:H429"/>
    <mergeCell ref="I428:I429"/>
    <mergeCell ref="J428:K429"/>
    <mergeCell ref="L428:L429"/>
    <mergeCell ref="M428:M429"/>
    <mergeCell ref="M426:M427"/>
    <mergeCell ref="N426:O427"/>
    <mergeCell ref="P426:P427"/>
    <mergeCell ref="Q426:Q427"/>
    <mergeCell ref="R426:S427"/>
    <mergeCell ref="T426:T427"/>
    <mergeCell ref="B426:E427"/>
    <mergeCell ref="F426:G427"/>
    <mergeCell ref="H426:H427"/>
    <mergeCell ref="I426:I427"/>
    <mergeCell ref="J426:K427"/>
    <mergeCell ref="L426:L427"/>
    <mergeCell ref="U423:U424"/>
    <mergeCell ref="V423:W424"/>
    <mergeCell ref="X423:X424"/>
    <mergeCell ref="B425:E425"/>
    <mergeCell ref="F425:H425"/>
    <mergeCell ref="J425:L425"/>
    <mergeCell ref="N425:P425"/>
    <mergeCell ref="R425:T425"/>
    <mergeCell ref="V425:X425"/>
    <mergeCell ref="M423:M424"/>
    <mergeCell ref="N423:O424"/>
    <mergeCell ref="P423:P424"/>
    <mergeCell ref="Q423:Q424"/>
    <mergeCell ref="R423:S424"/>
    <mergeCell ref="T423:T424"/>
    <mergeCell ref="U421:U422"/>
    <mergeCell ref="V421:W422"/>
    <mergeCell ref="X421:X422"/>
    <mergeCell ref="B423:B424"/>
    <mergeCell ref="C423:E424"/>
    <mergeCell ref="F423:G424"/>
    <mergeCell ref="H423:H424"/>
    <mergeCell ref="I423:I424"/>
    <mergeCell ref="J423:K424"/>
    <mergeCell ref="L423:L424"/>
    <mergeCell ref="M421:M422"/>
    <mergeCell ref="N421:O422"/>
    <mergeCell ref="P421:P422"/>
    <mergeCell ref="Q421:Q422"/>
    <mergeCell ref="R421:S422"/>
    <mergeCell ref="T421:T422"/>
    <mergeCell ref="B421:E422"/>
    <mergeCell ref="F421:G422"/>
    <mergeCell ref="H421:H422"/>
    <mergeCell ref="I421:I422"/>
    <mergeCell ref="J421:K422"/>
    <mergeCell ref="L421:L422"/>
    <mergeCell ref="Q419:Q420"/>
    <mergeCell ref="R419:S420"/>
    <mergeCell ref="T419:T420"/>
    <mergeCell ref="U419:U420"/>
    <mergeCell ref="V419:W420"/>
    <mergeCell ref="X419:X420"/>
    <mergeCell ref="X417:X418"/>
    <mergeCell ref="B419:E420"/>
    <mergeCell ref="F419:G420"/>
    <mergeCell ref="H419:H420"/>
    <mergeCell ref="I419:I420"/>
    <mergeCell ref="J419:K420"/>
    <mergeCell ref="L419:L420"/>
    <mergeCell ref="M419:M420"/>
    <mergeCell ref="N419:O420"/>
    <mergeCell ref="P419:P420"/>
    <mergeCell ref="P417:P418"/>
    <mergeCell ref="Q417:Q418"/>
    <mergeCell ref="R417:S418"/>
    <mergeCell ref="T417:T418"/>
    <mergeCell ref="U417:U418"/>
    <mergeCell ref="V417:W418"/>
    <mergeCell ref="V415:W416"/>
    <mergeCell ref="X415:X416"/>
    <mergeCell ref="B417:E418"/>
    <mergeCell ref="F417:G418"/>
    <mergeCell ref="H417:H418"/>
    <mergeCell ref="I417:I418"/>
    <mergeCell ref="J417:K418"/>
    <mergeCell ref="L417:L418"/>
    <mergeCell ref="M417:M418"/>
    <mergeCell ref="N417:O418"/>
    <mergeCell ref="N415:O416"/>
    <mergeCell ref="P415:P416"/>
    <mergeCell ref="Q415:Q416"/>
    <mergeCell ref="R415:S416"/>
    <mergeCell ref="T415:T416"/>
    <mergeCell ref="U415:U416"/>
    <mergeCell ref="U413:U414"/>
    <mergeCell ref="V413:W414"/>
    <mergeCell ref="X413:X414"/>
    <mergeCell ref="B415:E416"/>
    <mergeCell ref="F415:G416"/>
    <mergeCell ref="H415:H416"/>
    <mergeCell ref="I415:I416"/>
    <mergeCell ref="J415:K416"/>
    <mergeCell ref="L415:L416"/>
    <mergeCell ref="M415:M416"/>
    <mergeCell ref="M413:M414"/>
    <mergeCell ref="N413:O414"/>
    <mergeCell ref="P413:P414"/>
    <mergeCell ref="Q413:Q414"/>
    <mergeCell ref="R413:S414"/>
    <mergeCell ref="T413:T414"/>
    <mergeCell ref="B413:E414"/>
    <mergeCell ref="F413:G414"/>
    <mergeCell ref="H413:H414"/>
    <mergeCell ref="I413:I414"/>
    <mergeCell ref="J413:K414"/>
    <mergeCell ref="L413:L414"/>
    <mergeCell ref="Q411:Q412"/>
    <mergeCell ref="R411:S412"/>
    <mergeCell ref="T411:T412"/>
    <mergeCell ref="U411:U412"/>
    <mergeCell ref="V411:W412"/>
    <mergeCell ref="X411:X412"/>
    <mergeCell ref="X409:X410"/>
    <mergeCell ref="B411:E412"/>
    <mergeCell ref="F411:G412"/>
    <mergeCell ref="H411:H412"/>
    <mergeCell ref="I411:I412"/>
    <mergeCell ref="J411:K412"/>
    <mergeCell ref="L411:L412"/>
    <mergeCell ref="M411:M412"/>
    <mergeCell ref="N411:O412"/>
    <mergeCell ref="P411:P412"/>
    <mergeCell ref="P409:P410"/>
    <mergeCell ref="Q409:Q410"/>
    <mergeCell ref="R409:S410"/>
    <mergeCell ref="T409:T410"/>
    <mergeCell ref="U409:U410"/>
    <mergeCell ref="V409:W410"/>
    <mergeCell ref="V407:W408"/>
    <mergeCell ref="X407:X408"/>
    <mergeCell ref="B409:E410"/>
    <mergeCell ref="F409:G410"/>
    <mergeCell ref="H409:H410"/>
    <mergeCell ref="I409:I410"/>
    <mergeCell ref="J409:K410"/>
    <mergeCell ref="L409:L410"/>
    <mergeCell ref="M409:M410"/>
    <mergeCell ref="N409:O410"/>
    <mergeCell ref="N407:O408"/>
    <mergeCell ref="P407:P408"/>
    <mergeCell ref="Q407:Q408"/>
    <mergeCell ref="R407:S408"/>
    <mergeCell ref="T407:T408"/>
    <mergeCell ref="U407:U408"/>
    <mergeCell ref="U405:U406"/>
    <mergeCell ref="V405:W406"/>
    <mergeCell ref="X405:X406"/>
    <mergeCell ref="B407:E408"/>
    <mergeCell ref="F407:G408"/>
    <mergeCell ref="H407:H408"/>
    <mergeCell ref="I407:I408"/>
    <mergeCell ref="J407:K408"/>
    <mergeCell ref="L407:L408"/>
    <mergeCell ref="M407:M408"/>
    <mergeCell ref="M405:M406"/>
    <mergeCell ref="N405:O406"/>
    <mergeCell ref="P405:P406"/>
    <mergeCell ref="Q405:Q406"/>
    <mergeCell ref="R405:S406"/>
    <mergeCell ref="T405:T406"/>
    <mergeCell ref="B405:E406"/>
    <mergeCell ref="F405:G406"/>
    <mergeCell ref="H405:H406"/>
    <mergeCell ref="I405:I406"/>
    <mergeCell ref="J405:K406"/>
    <mergeCell ref="L405:L406"/>
    <mergeCell ref="Q403:Q404"/>
    <mergeCell ref="R403:S404"/>
    <mergeCell ref="T403:T404"/>
    <mergeCell ref="U403:U404"/>
    <mergeCell ref="V403:W404"/>
    <mergeCell ref="X403:X404"/>
    <mergeCell ref="X401:X402"/>
    <mergeCell ref="B403:E404"/>
    <mergeCell ref="F403:G404"/>
    <mergeCell ref="H403:H404"/>
    <mergeCell ref="I403:I404"/>
    <mergeCell ref="J403:K404"/>
    <mergeCell ref="L403:L404"/>
    <mergeCell ref="M403:M404"/>
    <mergeCell ref="N403:O404"/>
    <mergeCell ref="P403:P404"/>
    <mergeCell ref="P401:P402"/>
    <mergeCell ref="Q401:Q402"/>
    <mergeCell ref="R401:S402"/>
    <mergeCell ref="T401:T402"/>
    <mergeCell ref="U401:U402"/>
    <mergeCell ref="V401:W402"/>
    <mergeCell ref="V399:W400"/>
    <mergeCell ref="X399:X400"/>
    <mergeCell ref="B401:E402"/>
    <mergeCell ref="F401:G402"/>
    <mergeCell ref="H401:H402"/>
    <mergeCell ref="I401:I402"/>
    <mergeCell ref="J401:K402"/>
    <mergeCell ref="L401:L402"/>
    <mergeCell ref="M401:M402"/>
    <mergeCell ref="N401:O402"/>
    <mergeCell ref="N399:O400"/>
    <mergeCell ref="P399:P400"/>
    <mergeCell ref="Q399:Q400"/>
    <mergeCell ref="R399:S400"/>
    <mergeCell ref="T399:T400"/>
    <mergeCell ref="U399:U400"/>
    <mergeCell ref="U397:U398"/>
    <mergeCell ref="V397:W398"/>
    <mergeCell ref="X397:X398"/>
    <mergeCell ref="B399:E400"/>
    <mergeCell ref="F399:G400"/>
    <mergeCell ref="H399:H400"/>
    <mergeCell ref="I399:I400"/>
    <mergeCell ref="J399:K400"/>
    <mergeCell ref="L399:L400"/>
    <mergeCell ref="M399:M400"/>
    <mergeCell ref="M397:M398"/>
    <mergeCell ref="N397:O398"/>
    <mergeCell ref="P397:P398"/>
    <mergeCell ref="Q397:Q398"/>
    <mergeCell ref="R397:S398"/>
    <mergeCell ref="T397:T398"/>
    <mergeCell ref="B397:E398"/>
    <mergeCell ref="F397:G398"/>
    <mergeCell ref="H397:H398"/>
    <mergeCell ref="I397:I398"/>
    <mergeCell ref="J397:K398"/>
    <mergeCell ref="L397:L398"/>
    <mergeCell ref="B396:E396"/>
    <mergeCell ref="F396:H396"/>
    <mergeCell ref="J396:L396"/>
    <mergeCell ref="N396:P396"/>
    <mergeCell ref="R396:T396"/>
    <mergeCell ref="V396:X396"/>
    <mergeCell ref="S394:S395"/>
    <mergeCell ref="T394:T395"/>
    <mergeCell ref="U394:U395"/>
    <mergeCell ref="V394:V395"/>
    <mergeCell ref="W394:W395"/>
    <mergeCell ref="X394:X395"/>
    <mergeCell ref="M394:M395"/>
    <mergeCell ref="N394:N395"/>
    <mergeCell ref="O394:O395"/>
    <mergeCell ref="P394:P395"/>
    <mergeCell ref="Q394:Q395"/>
    <mergeCell ref="R394:R395"/>
    <mergeCell ref="V393:X393"/>
    <mergeCell ref="B394:B395"/>
    <mergeCell ref="C394:E395"/>
    <mergeCell ref="F394:F395"/>
    <mergeCell ref="G394:G395"/>
    <mergeCell ref="H394:H395"/>
    <mergeCell ref="I394:I395"/>
    <mergeCell ref="J394:J395"/>
    <mergeCell ref="K394:K395"/>
    <mergeCell ref="L394:L395"/>
    <mergeCell ref="N391:P392"/>
    <mergeCell ref="Q391:Q392"/>
    <mergeCell ref="R391:T392"/>
    <mergeCell ref="U391:U392"/>
    <mergeCell ref="V391:X392"/>
    <mergeCell ref="B393:E393"/>
    <mergeCell ref="F393:H393"/>
    <mergeCell ref="J393:L393"/>
    <mergeCell ref="N393:P393"/>
    <mergeCell ref="R393:T393"/>
    <mergeCell ref="U382:U383"/>
    <mergeCell ref="V382:V383"/>
    <mergeCell ref="B388:X388"/>
    <mergeCell ref="F390:X390"/>
    <mergeCell ref="B391:E391"/>
    <mergeCell ref="B392:E392"/>
    <mergeCell ref="F391:H392"/>
    <mergeCell ref="I391:I392"/>
    <mergeCell ref="J391:L392"/>
    <mergeCell ref="M391:M392"/>
    <mergeCell ref="O382:O383"/>
    <mergeCell ref="P382:P383"/>
    <mergeCell ref="Q382:Q383"/>
    <mergeCell ref="R382:R383"/>
    <mergeCell ref="S382:S383"/>
    <mergeCell ref="T382:T383"/>
    <mergeCell ref="I382:I383"/>
    <mergeCell ref="J382:J383"/>
    <mergeCell ref="K382:K383"/>
    <mergeCell ref="L382:L383"/>
    <mergeCell ref="M382:M383"/>
    <mergeCell ref="N382:N383"/>
    <mergeCell ref="B382:C383"/>
    <mergeCell ref="D382:D383"/>
    <mergeCell ref="E382:E383"/>
    <mergeCell ref="F382:F383"/>
    <mergeCell ref="G382:G383"/>
    <mergeCell ref="H382:H383"/>
    <mergeCell ref="U379:U380"/>
    <mergeCell ref="V379:V380"/>
    <mergeCell ref="D381:F381"/>
    <mergeCell ref="H381:J381"/>
    <mergeCell ref="L381:N381"/>
    <mergeCell ref="P381:R381"/>
    <mergeCell ref="T381:V381"/>
    <mergeCell ref="O379:O380"/>
    <mergeCell ref="P379:P380"/>
    <mergeCell ref="Q379:Q380"/>
    <mergeCell ref="R379:R380"/>
    <mergeCell ref="S379:S380"/>
    <mergeCell ref="T379:T380"/>
    <mergeCell ref="I379:I380"/>
    <mergeCell ref="J379:J380"/>
    <mergeCell ref="K379:K380"/>
    <mergeCell ref="L379:L380"/>
    <mergeCell ref="M379:M380"/>
    <mergeCell ref="N379:N380"/>
    <mergeCell ref="B379:C380"/>
    <mergeCell ref="D379:D380"/>
    <mergeCell ref="E379:E380"/>
    <mergeCell ref="F379:F380"/>
    <mergeCell ref="G379:G380"/>
    <mergeCell ref="H379:H380"/>
    <mergeCell ref="O377:O378"/>
    <mergeCell ref="P377:Q378"/>
    <mergeCell ref="R377:R378"/>
    <mergeCell ref="S377:S378"/>
    <mergeCell ref="T377:U378"/>
    <mergeCell ref="V377:V378"/>
    <mergeCell ref="V375:V376"/>
    <mergeCell ref="B377:C378"/>
    <mergeCell ref="D377:E378"/>
    <mergeCell ref="F377:F378"/>
    <mergeCell ref="G377:G378"/>
    <mergeCell ref="H377:I378"/>
    <mergeCell ref="J377:J378"/>
    <mergeCell ref="K377:K378"/>
    <mergeCell ref="L377:M378"/>
    <mergeCell ref="N377:N378"/>
    <mergeCell ref="N375:N376"/>
    <mergeCell ref="O375:O376"/>
    <mergeCell ref="P375:Q376"/>
    <mergeCell ref="R375:R376"/>
    <mergeCell ref="S375:S376"/>
    <mergeCell ref="T375:U376"/>
    <mergeCell ref="T373:U374"/>
    <mergeCell ref="V373:V374"/>
    <mergeCell ref="B375:C376"/>
    <mergeCell ref="D375:E376"/>
    <mergeCell ref="F375:F376"/>
    <mergeCell ref="G375:G376"/>
    <mergeCell ref="H375:I376"/>
    <mergeCell ref="J375:J376"/>
    <mergeCell ref="K375:K376"/>
    <mergeCell ref="L375:M376"/>
    <mergeCell ref="L373:M374"/>
    <mergeCell ref="N373:N374"/>
    <mergeCell ref="O373:O374"/>
    <mergeCell ref="P373:Q374"/>
    <mergeCell ref="R373:R374"/>
    <mergeCell ref="S373:S374"/>
    <mergeCell ref="S371:S372"/>
    <mergeCell ref="T371:U372"/>
    <mergeCell ref="V371:V372"/>
    <mergeCell ref="B373:C374"/>
    <mergeCell ref="D373:E374"/>
    <mergeCell ref="F373:F374"/>
    <mergeCell ref="G373:G374"/>
    <mergeCell ref="H373:I374"/>
    <mergeCell ref="J373:J374"/>
    <mergeCell ref="K373:K374"/>
    <mergeCell ref="K371:K372"/>
    <mergeCell ref="L371:M372"/>
    <mergeCell ref="N371:N372"/>
    <mergeCell ref="O371:O372"/>
    <mergeCell ref="P371:Q372"/>
    <mergeCell ref="R371:R372"/>
    <mergeCell ref="B371:C372"/>
    <mergeCell ref="D371:E372"/>
    <mergeCell ref="F371:F372"/>
    <mergeCell ref="G371:G372"/>
    <mergeCell ref="H371:I372"/>
    <mergeCell ref="J371:J372"/>
    <mergeCell ref="O369:O370"/>
    <mergeCell ref="P369:Q370"/>
    <mergeCell ref="R369:R370"/>
    <mergeCell ref="S369:S370"/>
    <mergeCell ref="T369:U370"/>
    <mergeCell ref="V369:V370"/>
    <mergeCell ref="V367:V368"/>
    <mergeCell ref="B369:C370"/>
    <mergeCell ref="D369:E370"/>
    <mergeCell ref="F369:F370"/>
    <mergeCell ref="G369:G370"/>
    <mergeCell ref="H369:I370"/>
    <mergeCell ref="J369:J370"/>
    <mergeCell ref="K369:K370"/>
    <mergeCell ref="L369:M370"/>
    <mergeCell ref="N369:N370"/>
    <mergeCell ref="N367:N368"/>
    <mergeCell ref="O367:O368"/>
    <mergeCell ref="P367:Q368"/>
    <mergeCell ref="R367:R368"/>
    <mergeCell ref="S367:S368"/>
    <mergeCell ref="T367:U368"/>
    <mergeCell ref="T365:U366"/>
    <mergeCell ref="V365:V366"/>
    <mergeCell ref="B367:C368"/>
    <mergeCell ref="D367:E368"/>
    <mergeCell ref="F367:F368"/>
    <mergeCell ref="G367:G368"/>
    <mergeCell ref="H367:I368"/>
    <mergeCell ref="J367:J368"/>
    <mergeCell ref="K367:K368"/>
    <mergeCell ref="L367:M368"/>
    <mergeCell ref="L365:M366"/>
    <mergeCell ref="N365:N366"/>
    <mergeCell ref="O365:O366"/>
    <mergeCell ref="P365:Q366"/>
    <mergeCell ref="R365:R366"/>
    <mergeCell ref="S365:S366"/>
    <mergeCell ref="S363:S364"/>
    <mergeCell ref="T363:U364"/>
    <mergeCell ref="V363:V364"/>
    <mergeCell ref="B365:C366"/>
    <mergeCell ref="D365:E366"/>
    <mergeCell ref="F365:F366"/>
    <mergeCell ref="G365:G366"/>
    <mergeCell ref="H365:I366"/>
    <mergeCell ref="J365:J366"/>
    <mergeCell ref="K365:K366"/>
    <mergeCell ref="K363:K364"/>
    <mergeCell ref="L363:M364"/>
    <mergeCell ref="N363:N364"/>
    <mergeCell ref="O363:O364"/>
    <mergeCell ref="P363:Q364"/>
    <mergeCell ref="R363:R364"/>
    <mergeCell ref="B363:C364"/>
    <mergeCell ref="D363:E364"/>
    <mergeCell ref="F363:F364"/>
    <mergeCell ref="G363:G364"/>
    <mergeCell ref="H363:I364"/>
    <mergeCell ref="J363:J364"/>
    <mergeCell ref="S360:S361"/>
    <mergeCell ref="T360:U361"/>
    <mergeCell ref="V360:V361"/>
    <mergeCell ref="D362:F362"/>
    <mergeCell ref="H362:J362"/>
    <mergeCell ref="L362:N362"/>
    <mergeCell ref="P362:R362"/>
    <mergeCell ref="T362:V362"/>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B358:C359"/>
    <mergeCell ref="D358:E359"/>
    <mergeCell ref="F358:F359"/>
    <mergeCell ref="G358:G359"/>
    <mergeCell ref="H358:I359"/>
    <mergeCell ref="J358:J359"/>
    <mergeCell ref="O356:O357"/>
    <mergeCell ref="P356:Q357"/>
    <mergeCell ref="R356:R357"/>
    <mergeCell ref="S356:S357"/>
    <mergeCell ref="T356:U357"/>
    <mergeCell ref="V356:V357"/>
    <mergeCell ref="V354:V355"/>
    <mergeCell ref="B356:C357"/>
    <mergeCell ref="D356:E357"/>
    <mergeCell ref="F356:F357"/>
    <mergeCell ref="G356:G357"/>
    <mergeCell ref="H356:I357"/>
    <mergeCell ref="J356:J357"/>
    <mergeCell ref="K356:K357"/>
    <mergeCell ref="L356:M357"/>
    <mergeCell ref="N356:N357"/>
    <mergeCell ref="N354:N355"/>
    <mergeCell ref="O354:O355"/>
    <mergeCell ref="P354:Q355"/>
    <mergeCell ref="R354:R355"/>
    <mergeCell ref="S354:S355"/>
    <mergeCell ref="T354:U355"/>
    <mergeCell ref="T352:U353"/>
    <mergeCell ref="V352:V353"/>
    <mergeCell ref="B354:C355"/>
    <mergeCell ref="D354:E355"/>
    <mergeCell ref="F354:F355"/>
    <mergeCell ref="G354:G355"/>
    <mergeCell ref="H354:I355"/>
    <mergeCell ref="J354:J355"/>
    <mergeCell ref="K354:K355"/>
    <mergeCell ref="L354:M355"/>
    <mergeCell ref="L352:M353"/>
    <mergeCell ref="N352:N353"/>
    <mergeCell ref="O352:O353"/>
    <mergeCell ref="P352:Q353"/>
    <mergeCell ref="R352:R353"/>
    <mergeCell ref="S352:S353"/>
    <mergeCell ref="S350:S351"/>
    <mergeCell ref="T350:U351"/>
    <mergeCell ref="V350:V351"/>
    <mergeCell ref="B352:C353"/>
    <mergeCell ref="D352:E353"/>
    <mergeCell ref="F352:F353"/>
    <mergeCell ref="G352:G353"/>
    <mergeCell ref="H352:I353"/>
    <mergeCell ref="J352:J353"/>
    <mergeCell ref="K352:K353"/>
    <mergeCell ref="K350:K351"/>
    <mergeCell ref="L350:M351"/>
    <mergeCell ref="N350:N351"/>
    <mergeCell ref="O350:O351"/>
    <mergeCell ref="P350:Q351"/>
    <mergeCell ref="R350:R351"/>
    <mergeCell ref="B350:C351"/>
    <mergeCell ref="D350:E351"/>
    <mergeCell ref="F350:F351"/>
    <mergeCell ref="G350:G351"/>
    <mergeCell ref="H350:I351"/>
    <mergeCell ref="J350:J351"/>
    <mergeCell ref="B349:C349"/>
    <mergeCell ref="D349:F349"/>
    <mergeCell ref="H349:J349"/>
    <mergeCell ref="L349:N349"/>
    <mergeCell ref="P349:R349"/>
    <mergeCell ref="T349:V349"/>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B346:B347"/>
    <mergeCell ref="C346:C347"/>
    <mergeCell ref="D346:E347"/>
    <mergeCell ref="F346:F347"/>
    <mergeCell ref="G346:G347"/>
    <mergeCell ref="H346:I347"/>
    <mergeCell ref="O344:O345"/>
    <mergeCell ref="P344:Q345"/>
    <mergeCell ref="R344:R345"/>
    <mergeCell ref="S344:S345"/>
    <mergeCell ref="T344:U345"/>
    <mergeCell ref="V344:V345"/>
    <mergeCell ref="V342:V343"/>
    <mergeCell ref="B344:C345"/>
    <mergeCell ref="D344:E345"/>
    <mergeCell ref="F344:F345"/>
    <mergeCell ref="G344:G345"/>
    <mergeCell ref="H344:I345"/>
    <mergeCell ref="J344:J345"/>
    <mergeCell ref="K344:K345"/>
    <mergeCell ref="L344:M345"/>
    <mergeCell ref="N344:N345"/>
    <mergeCell ref="N342:N343"/>
    <mergeCell ref="O342:O343"/>
    <mergeCell ref="P342:Q343"/>
    <mergeCell ref="R342:R343"/>
    <mergeCell ref="S342:S343"/>
    <mergeCell ref="T342:U343"/>
    <mergeCell ref="T340:U341"/>
    <mergeCell ref="V340:V341"/>
    <mergeCell ref="B342:C343"/>
    <mergeCell ref="D342:E343"/>
    <mergeCell ref="F342:F343"/>
    <mergeCell ref="G342:G343"/>
    <mergeCell ref="H342:I343"/>
    <mergeCell ref="J342:J343"/>
    <mergeCell ref="K342:K343"/>
    <mergeCell ref="L342:M343"/>
    <mergeCell ref="L340:M341"/>
    <mergeCell ref="N340:N341"/>
    <mergeCell ref="O340:O341"/>
    <mergeCell ref="P340:Q341"/>
    <mergeCell ref="R340:R341"/>
    <mergeCell ref="S340:S341"/>
    <mergeCell ref="S338:S339"/>
    <mergeCell ref="T338:U339"/>
    <mergeCell ref="V338:V339"/>
    <mergeCell ref="B340:C341"/>
    <mergeCell ref="D340:E341"/>
    <mergeCell ref="F340:F341"/>
    <mergeCell ref="G340:G341"/>
    <mergeCell ref="H340:I341"/>
    <mergeCell ref="J340:J341"/>
    <mergeCell ref="K340:K341"/>
    <mergeCell ref="K338:K339"/>
    <mergeCell ref="L338:M339"/>
    <mergeCell ref="N338:N339"/>
    <mergeCell ref="O338:O339"/>
    <mergeCell ref="P338:Q339"/>
    <mergeCell ref="R338:R339"/>
    <mergeCell ref="B338:C339"/>
    <mergeCell ref="D338:E339"/>
    <mergeCell ref="F338:F339"/>
    <mergeCell ref="G338:G339"/>
    <mergeCell ref="H338:I339"/>
    <mergeCell ref="J338:J339"/>
    <mergeCell ref="O336:O337"/>
    <mergeCell ref="P336:Q337"/>
    <mergeCell ref="R336:R337"/>
    <mergeCell ref="S336:S337"/>
    <mergeCell ref="T336:U337"/>
    <mergeCell ref="V336:V337"/>
    <mergeCell ref="V334:V335"/>
    <mergeCell ref="B336:C337"/>
    <mergeCell ref="D336:E337"/>
    <mergeCell ref="F336:F337"/>
    <mergeCell ref="G336:G337"/>
    <mergeCell ref="H336:I337"/>
    <mergeCell ref="J336:J337"/>
    <mergeCell ref="K336:K337"/>
    <mergeCell ref="L336:M337"/>
    <mergeCell ref="N336:N337"/>
    <mergeCell ref="N334:N335"/>
    <mergeCell ref="O334:O335"/>
    <mergeCell ref="P334:Q335"/>
    <mergeCell ref="R334:R335"/>
    <mergeCell ref="S334:S335"/>
    <mergeCell ref="T334:U335"/>
    <mergeCell ref="U332:U333"/>
    <mergeCell ref="V332:V333"/>
    <mergeCell ref="B334:C335"/>
    <mergeCell ref="D334:E335"/>
    <mergeCell ref="F334:F335"/>
    <mergeCell ref="G334:G335"/>
    <mergeCell ref="H334:I335"/>
    <mergeCell ref="J334:J335"/>
    <mergeCell ref="K334:K335"/>
    <mergeCell ref="L334:M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B332:C333"/>
    <mergeCell ref="D332:D333"/>
    <mergeCell ref="E332:E333"/>
    <mergeCell ref="F332:F333"/>
    <mergeCell ref="G332:G333"/>
    <mergeCell ref="H332:H333"/>
    <mergeCell ref="B331:C331"/>
    <mergeCell ref="D331:F331"/>
    <mergeCell ref="H331:J331"/>
    <mergeCell ref="L331:N331"/>
    <mergeCell ref="P331:R331"/>
    <mergeCell ref="T331:V331"/>
    <mergeCell ref="U321:U322"/>
    <mergeCell ref="V321:V322"/>
    <mergeCell ref="B327:V327"/>
    <mergeCell ref="D329:V329"/>
    <mergeCell ref="B330:C330"/>
    <mergeCell ref="D330:F330"/>
    <mergeCell ref="H330:J330"/>
    <mergeCell ref="L330:N330"/>
    <mergeCell ref="P330:R330"/>
    <mergeCell ref="T330:V330"/>
    <mergeCell ref="O321:O322"/>
    <mergeCell ref="P321:P322"/>
    <mergeCell ref="Q321:Q322"/>
    <mergeCell ref="R321:R322"/>
    <mergeCell ref="S321:S322"/>
    <mergeCell ref="T321:T322"/>
    <mergeCell ref="I321:I322"/>
    <mergeCell ref="J321:J322"/>
    <mergeCell ref="K321:K322"/>
    <mergeCell ref="L321:L322"/>
    <mergeCell ref="M321:M322"/>
    <mergeCell ref="N321:N322"/>
    <mergeCell ref="B321:C322"/>
    <mergeCell ref="D321:D322"/>
    <mergeCell ref="E321:E322"/>
    <mergeCell ref="F321:F322"/>
    <mergeCell ref="G321:G322"/>
    <mergeCell ref="H321:H322"/>
    <mergeCell ref="U318:U319"/>
    <mergeCell ref="V318:V319"/>
    <mergeCell ref="D320:F320"/>
    <mergeCell ref="H320:J320"/>
    <mergeCell ref="L320:N320"/>
    <mergeCell ref="P320:R320"/>
    <mergeCell ref="T320:V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B318:C319"/>
    <mergeCell ref="D318:D319"/>
    <mergeCell ref="E318:E319"/>
    <mergeCell ref="F318:F319"/>
    <mergeCell ref="G318:G319"/>
    <mergeCell ref="H318:H319"/>
    <mergeCell ref="O316:O317"/>
    <mergeCell ref="P316:Q317"/>
    <mergeCell ref="R316:R317"/>
    <mergeCell ref="S316:S317"/>
    <mergeCell ref="T316:U317"/>
    <mergeCell ref="V316:V317"/>
    <mergeCell ref="V314:V315"/>
    <mergeCell ref="B316:C317"/>
    <mergeCell ref="D316:E317"/>
    <mergeCell ref="F316:F317"/>
    <mergeCell ref="G316:G317"/>
    <mergeCell ref="H316:I317"/>
    <mergeCell ref="J316:J317"/>
    <mergeCell ref="K316:K317"/>
    <mergeCell ref="L316:M317"/>
    <mergeCell ref="N316:N317"/>
    <mergeCell ref="N314:N315"/>
    <mergeCell ref="O314:O315"/>
    <mergeCell ref="P314:Q315"/>
    <mergeCell ref="R314:R315"/>
    <mergeCell ref="S314:S315"/>
    <mergeCell ref="T314:U315"/>
    <mergeCell ref="T312:U313"/>
    <mergeCell ref="V312:V313"/>
    <mergeCell ref="B314:C315"/>
    <mergeCell ref="D314:E315"/>
    <mergeCell ref="F314:F315"/>
    <mergeCell ref="G314:G315"/>
    <mergeCell ref="H314:I315"/>
    <mergeCell ref="J314:J315"/>
    <mergeCell ref="K314:K315"/>
    <mergeCell ref="L314:M315"/>
    <mergeCell ref="L312:M313"/>
    <mergeCell ref="N312:N313"/>
    <mergeCell ref="O312:O313"/>
    <mergeCell ref="P312:Q313"/>
    <mergeCell ref="R312:R313"/>
    <mergeCell ref="S312:S313"/>
    <mergeCell ref="S310:S311"/>
    <mergeCell ref="T310:U311"/>
    <mergeCell ref="V310:V311"/>
    <mergeCell ref="B312:C313"/>
    <mergeCell ref="D312:E313"/>
    <mergeCell ref="F312:F313"/>
    <mergeCell ref="G312:G313"/>
    <mergeCell ref="H312:I313"/>
    <mergeCell ref="J312:J313"/>
    <mergeCell ref="K312:K313"/>
    <mergeCell ref="K310:K311"/>
    <mergeCell ref="L310:M311"/>
    <mergeCell ref="N310:N311"/>
    <mergeCell ref="O310:O311"/>
    <mergeCell ref="P310:Q311"/>
    <mergeCell ref="R310:R311"/>
    <mergeCell ref="B310:C311"/>
    <mergeCell ref="D310:E311"/>
    <mergeCell ref="F310:F311"/>
    <mergeCell ref="G310:G311"/>
    <mergeCell ref="H310:I311"/>
    <mergeCell ref="J310:J311"/>
    <mergeCell ref="O308:O309"/>
    <mergeCell ref="P308:Q309"/>
    <mergeCell ref="R308:R309"/>
    <mergeCell ref="S308:S309"/>
    <mergeCell ref="T308:U309"/>
    <mergeCell ref="V308:V309"/>
    <mergeCell ref="V306:V307"/>
    <mergeCell ref="B308:C309"/>
    <mergeCell ref="D308:E309"/>
    <mergeCell ref="F308:F309"/>
    <mergeCell ref="G308:G309"/>
    <mergeCell ref="H308:I309"/>
    <mergeCell ref="J308:J309"/>
    <mergeCell ref="K308:K309"/>
    <mergeCell ref="L308:M309"/>
    <mergeCell ref="N308:N309"/>
    <mergeCell ref="N306:N307"/>
    <mergeCell ref="O306:O307"/>
    <mergeCell ref="P306:Q307"/>
    <mergeCell ref="R306:R307"/>
    <mergeCell ref="S306:S307"/>
    <mergeCell ref="T306:U307"/>
    <mergeCell ref="T304:U305"/>
    <mergeCell ref="V304:V305"/>
    <mergeCell ref="B306:C307"/>
    <mergeCell ref="D306:E307"/>
    <mergeCell ref="F306:F307"/>
    <mergeCell ref="G306:G307"/>
    <mergeCell ref="H306:I307"/>
    <mergeCell ref="J306:J307"/>
    <mergeCell ref="K306:K307"/>
    <mergeCell ref="L306:M307"/>
    <mergeCell ref="L304:M305"/>
    <mergeCell ref="N304:N305"/>
    <mergeCell ref="O304:O305"/>
    <mergeCell ref="P304:Q305"/>
    <mergeCell ref="R304:R305"/>
    <mergeCell ref="S304:S305"/>
    <mergeCell ref="S302:S303"/>
    <mergeCell ref="T302:U303"/>
    <mergeCell ref="V302:V303"/>
    <mergeCell ref="B304:C305"/>
    <mergeCell ref="D304:E305"/>
    <mergeCell ref="F304:F305"/>
    <mergeCell ref="G304:G305"/>
    <mergeCell ref="H304:I305"/>
    <mergeCell ref="J304:J305"/>
    <mergeCell ref="K304:K305"/>
    <mergeCell ref="K302:K303"/>
    <mergeCell ref="L302:M303"/>
    <mergeCell ref="N302:N303"/>
    <mergeCell ref="O302:O303"/>
    <mergeCell ref="P302:Q303"/>
    <mergeCell ref="R302:R303"/>
    <mergeCell ref="B302:C303"/>
    <mergeCell ref="D302:E303"/>
    <mergeCell ref="F302:F303"/>
    <mergeCell ref="G302:G303"/>
    <mergeCell ref="H302:I303"/>
    <mergeCell ref="J302:J303"/>
    <mergeCell ref="S299:S300"/>
    <mergeCell ref="T299:U300"/>
    <mergeCell ref="V299:V300"/>
    <mergeCell ref="D301:F301"/>
    <mergeCell ref="H301:J301"/>
    <mergeCell ref="L301:N301"/>
    <mergeCell ref="P301:R301"/>
    <mergeCell ref="T301:V301"/>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B297:C298"/>
    <mergeCell ref="D297:E298"/>
    <mergeCell ref="F297:F298"/>
    <mergeCell ref="G297:G298"/>
    <mergeCell ref="H297:I298"/>
    <mergeCell ref="J297:J298"/>
    <mergeCell ref="O295:O296"/>
    <mergeCell ref="P295:Q296"/>
    <mergeCell ref="R295:R296"/>
    <mergeCell ref="S295:S296"/>
    <mergeCell ref="T295:U296"/>
    <mergeCell ref="V295:V296"/>
    <mergeCell ref="V293:V294"/>
    <mergeCell ref="B295:C296"/>
    <mergeCell ref="D295:E296"/>
    <mergeCell ref="F295:F296"/>
    <mergeCell ref="G295:G296"/>
    <mergeCell ref="H295:I296"/>
    <mergeCell ref="J295:J296"/>
    <mergeCell ref="K295:K296"/>
    <mergeCell ref="L295:M296"/>
    <mergeCell ref="N295:N296"/>
    <mergeCell ref="N293:N294"/>
    <mergeCell ref="O293:O294"/>
    <mergeCell ref="P293:Q294"/>
    <mergeCell ref="R293:R294"/>
    <mergeCell ref="S293:S294"/>
    <mergeCell ref="T293:U294"/>
    <mergeCell ref="T291:U292"/>
    <mergeCell ref="V291:V292"/>
    <mergeCell ref="B293:C294"/>
    <mergeCell ref="D293:E294"/>
    <mergeCell ref="F293:F294"/>
    <mergeCell ref="G293:G294"/>
    <mergeCell ref="H293:I294"/>
    <mergeCell ref="J293:J294"/>
    <mergeCell ref="K293:K294"/>
    <mergeCell ref="L293:M294"/>
    <mergeCell ref="L291:M292"/>
    <mergeCell ref="N291:N292"/>
    <mergeCell ref="O291:O292"/>
    <mergeCell ref="P291:Q292"/>
    <mergeCell ref="R291:R292"/>
    <mergeCell ref="S291:S292"/>
    <mergeCell ref="S289:S290"/>
    <mergeCell ref="T289:U290"/>
    <mergeCell ref="V289:V290"/>
    <mergeCell ref="B291:C292"/>
    <mergeCell ref="D291:E292"/>
    <mergeCell ref="F291:F292"/>
    <mergeCell ref="G291:G292"/>
    <mergeCell ref="H291:I292"/>
    <mergeCell ref="J291:J292"/>
    <mergeCell ref="K291:K292"/>
    <mergeCell ref="K289:K290"/>
    <mergeCell ref="L289:M290"/>
    <mergeCell ref="N289:N290"/>
    <mergeCell ref="O289:O290"/>
    <mergeCell ref="P289:Q290"/>
    <mergeCell ref="R289:R290"/>
    <mergeCell ref="B289:C290"/>
    <mergeCell ref="D289:E290"/>
    <mergeCell ref="F289:F290"/>
    <mergeCell ref="G289:G290"/>
    <mergeCell ref="H289:I290"/>
    <mergeCell ref="J289:J290"/>
    <mergeCell ref="B288:C288"/>
    <mergeCell ref="D288:F288"/>
    <mergeCell ref="H288:J288"/>
    <mergeCell ref="L288:N288"/>
    <mergeCell ref="P288:R288"/>
    <mergeCell ref="T288:V288"/>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B285:B286"/>
    <mergeCell ref="C285:C286"/>
    <mergeCell ref="D285:E286"/>
    <mergeCell ref="F285:F286"/>
    <mergeCell ref="G285:G286"/>
    <mergeCell ref="H285:I286"/>
    <mergeCell ref="O283:O284"/>
    <mergeCell ref="P283:Q284"/>
    <mergeCell ref="R283:R284"/>
    <mergeCell ref="S283:S284"/>
    <mergeCell ref="T283:U284"/>
    <mergeCell ref="V283:V284"/>
    <mergeCell ref="V281:V282"/>
    <mergeCell ref="B283:C284"/>
    <mergeCell ref="D283:E284"/>
    <mergeCell ref="F283:F284"/>
    <mergeCell ref="G283:G284"/>
    <mergeCell ref="H283:I284"/>
    <mergeCell ref="J283:J284"/>
    <mergeCell ref="K283:K284"/>
    <mergeCell ref="L283:M284"/>
    <mergeCell ref="N283:N284"/>
    <mergeCell ref="N281:N282"/>
    <mergeCell ref="O281:O282"/>
    <mergeCell ref="P281:Q282"/>
    <mergeCell ref="R281:R282"/>
    <mergeCell ref="S281:S282"/>
    <mergeCell ref="T281:U282"/>
    <mergeCell ref="T279:U280"/>
    <mergeCell ref="V279:V280"/>
    <mergeCell ref="B281:C282"/>
    <mergeCell ref="D281:E282"/>
    <mergeCell ref="F281:F282"/>
    <mergeCell ref="G281:G282"/>
    <mergeCell ref="H281:I282"/>
    <mergeCell ref="J281:J282"/>
    <mergeCell ref="K281:K282"/>
    <mergeCell ref="L281:M282"/>
    <mergeCell ref="L279:M280"/>
    <mergeCell ref="N279:N280"/>
    <mergeCell ref="O279:O280"/>
    <mergeCell ref="P279:Q280"/>
    <mergeCell ref="R279:R280"/>
    <mergeCell ref="S279:S280"/>
    <mergeCell ref="S277:S278"/>
    <mergeCell ref="T277:U278"/>
    <mergeCell ref="V277:V278"/>
    <mergeCell ref="B279:C280"/>
    <mergeCell ref="D279:E280"/>
    <mergeCell ref="F279:F280"/>
    <mergeCell ref="G279:G280"/>
    <mergeCell ref="H279:I280"/>
    <mergeCell ref="J279:J280"/>
    <mergeCell ref="K279:K280"/>
    <mergeCell ref="K277:K278"/>
    <mergeCell ref="L277:M278"/>
    <mergeCell ref="N277:N278"/>
    <mergeCell ref="O277:O278"/>
    <mergeCell ref="P277:Q278"/>
    <mergeCell ref="R277:R278"/>
    <mergeCell ref="B277:C278"/>
    <mergeCell ref="D277:E278"/>
    <mergeCell ref="F277:F278"/>
    <mergeCell ref="G277:G278"/>
    <mergeCell ref="H277:I278"/>
    <mergeCell ref="J277:J278"/>
    <mergeCell ref="O275:O276"/>
    <mergeCell ref="P275:Q276"/>
    <mergeCell ref="R275:R276"/>
    <mergeCell ref="S275:S276"/>
    <mergeCell ref="T275:U276"/>
    <mergeCell ref="V275:V276"/>
    <mergeCell ref="V273:V274"/>
    <mergeCell ref="B275:C276"/>
    <mergeCell ref="D275:E276"/>
    <mergeCell ref="F275:F276"/>
    <mergeCell ref="G275:G276"/>
    <mergeCell ref="H275:I276"/>
    <mergeCell ref="J275:J276"/>
    <mergeCell ref="K275:K276"/>
    <mergeCell ref="L275:M276"/>
    <mergeCell ref="N275:N276"/>
    <mergeCell ref="N273:N274"/>
    <mergeCell ref="O273:O274"/>
    <mergeCell ref="P273:Q274"/>
    <mergeCell ref="R273:R274"/>
    <mergeCell ref="S273:S274"/>
    <mergeCell ref="T273:U274"/>
    <mergeCell ref="U271:U272"/>
    <mergeCell ref="V271:V272"/>
    <mergeCell ref="B273:C274"/>
    <mergeCell ref="D273:E274"/>
    <mergeCell ref="F273:F274"/>
    <mergeCell ref="G273:G274"/>
    <mergeCell ref="H273:I274"/>
    <mergeCell ref="J273:J274"/>
    <mergeCell ref="K273:K274"/>
    <mergeCell ref="L273:M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B271:C272"/>
    <mergeCell ref="D271:D272"/>
    <mergeCell ref="E271:E272"/>
    <mergeCell ref="F271:F272"/>
    <mergeCell ref="G271:G272"/>
    <mergeCell ref="H271:H272"/>
    <mergeCell ref="B270:C270"/>
    <mergeCell ref="D270:F270"/>
    <mergeCell ref="H270:J270"/>
    <mergeCell ref="L270:N270"/>
    <mergeCell ref="P270:R270"/>
    <mergeCell ref="T270:V270"/>
    <mergeCell ref="U260:U261"/>
    <mergeCell ref="V260:V261"/>
    <mergeCell ref="B266:V266"/>
    <mergeCell ref="D268:V268"/>
    <mergeCell ref="B269:C269"/>
    <mergeCell ref="D269:F269"/>
    <mergeCell ref="H269:J269"/>
    <mergeCell ref="L269:N269"/>
    <mergeCell ref="P269:R269"/>
    <mergeCell ref="T269:V269"/>
    <mergeCell ref="O260:O261"/>
    <mergeCell ref="P260:P261"/>
    <mergeCell ref="Q260:Q261"/>
    <mergeCell ref="R260:R261"/>
    <mergeCell ref="S260:S261"/>
    <mergeCell ref="T260:T261"/>
    <mergeCell ref="I260:I261"/>
    <mergeCell ref="J260:J261"/>
    <mergeCell ref="K260:K261"/>
    <mergeCell ref="L260:L261"/>
    <mergeCell ref="M260:M261"/>
    <mergeCell ref="N260:N261"/>
    <mergeCell ref="B260:C261"/>
    <mergeCell ref="D260:D261"/>
    <mergeCell ref="E260:E261"/>
    <mergeCell ref="F260:F261"/>
    <mergeCell ref="G260:G261"/>
    <mergeCell ref="H260:H261"/>
    <mergeCell ref="U257:U258"/>
    <mergeCell ref="V257:V258"/>
    <mergeCell ref="D259:F259"/>
    <mergeCell ref="H259:J259"/>
    <mergeCell ref="L259:N259"/>
    <mergeCell ref="P259:R259"/>
    <mergeCell ref="T259:V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B257:C258"/>
    <mergeCell ref="D257:D258"/>
    <mergeCell ref="E257:E258"/>
    <mergeCell ref="F257:F258"/>
    <mergeCell ref="G257:G258"/>
    <mergeCell ref="H257:H258"/>
    <mergeCell ref="O255:O256"/>
    <mergeCell ref="P255:Q256"/>
    <mergeCell ref="R255:R256"/>
    <mergeCell ref="S255:S256"/>
    <mergeCell ref="T255:U256"/>
    <mergeCell ref="V255:V256"/>
    <mergeCell ref="V253:V254"/>
    <mergeCell ref="B255:C256"/>
    <mergeCell ref="D255:E256"/>
    <mergeCell ref="F255:F256"/>
    <mergeCell ref="G255:G256"/>
    <mergeCell ref="H255:I256"/>
    <mergeCell ref="J255:J256"/>
    <mergeCell ref="K255:K256"/>
    <mergeCell ref="L255:M256"/>
    <mergeCell ref="N255:N256"/>
    <mergeCell ref="N253:N254"/>
    <mergeCell ref="O253:O254"/>
    <mergeCell ref="P253:Q254"/>
    <mergeCell ref="R253:R254"/>
    <mergeCell ref="S253:S254"/>
    <mergeCell ref="T253:U254"/>
    <mergeCell ref="T251:U252"/>
    <mergeCell ref="V251:V252"/>
    <mergeCell ref="B253:C254"/>
    <mergeCell ref="D253:E254"/>
    <mergeCell ref="F253:F254"/>
    <mergeCell ref="G253:G254"/>
    <mergeCell ref="H253:I254"/>
    <mergeCell ref="J253:J254"/>
    <mergeCell ref="K253:K254"/>
    <mergeCell ref="L253:M254"/>
    <mergeCell ref="L251:M252"/>
    <mergeCell ref="N251:N252"/>
    <mergeCell ref="O251:O252"/>
    <mergeCell ref="P251:Q252"/>
    <mergeCell ref="R251:R252"/>
    <mergeCell ref="S251:S252"/>
    <mergeCell ref="S249:S250"/>
    <mergeCell ref="T249:U250"/>
    <mergeCell ref="V249:V250"/>
    <mergeCell ref="B251:C252"/>
    <mergeCell ref="D251:E252"/>
    <mergeCell ref="F251:F252"/>
    <mergeCell ref="G251:G252"/>
    <mergeCell ref="H251:I252"/>
    <mergeCell ref="J251:J252"/>
    <mergeCell ref="K251:K252"/>
    <mergeCell ref="K249:K250"/>
    <mergeCell ref="L249:M250"/>
    <mergeCell ref="N249:N250"/>
    <mergeCell ref="O249:O250"/>
    <mergeCell ref="P249:Q250"/>
    <mergeCell ref="R249:R250"/>
    <mergeCell ref="B249:C250"/>
    <mergeCell ref="D249:E250"/>
    <mergeCell ref="F249:F250"/>
    <mergeCell ref="G249:G250"/>
    <mergeCell ref="H249:I250"/>
    <mergeCell ref="J249:J250"/>
    <mergeCell ref="O247:O248"/>
    <mergeCell ref="P247:Q248"/>
    <mergeCell ref="R247:R248"/>
    <mergeCell ref="S247:S248"/>
    <mergeCell ref="T247:U248"/>
    <mergeCell ref="V247:V248"/>
    <mergeCell ref="V245:V246"/>
    <mergeCell ref="B247:C248"/>
    <mergeCell ref="D247:E248"/>
    <mergeCell ref="F247:F248"/>
    <mergeCell ref="G247:G248"/>
    <mergeCell ref="H247:I248"/>
    <mergeCell ref="J247:J248"/>
    <mergeCell ref="K247:K248"/>
    <mergeCell ref="L247:M248"/>
    <mergeCell ref="N247:N248"/>
    <mergeCell ref="N245:N246"/>
    <mergeCell ref="O245:O246"/>
    <mergeCell ref="P245:Q246"/>
    <mergeCell ref="R245:R246"/>
    <mergeCell ref="S245:S246"/>
    <mergeCell ref="T245:U246"/>
    <mergeCell ref="T243:U244"/>
    <mergeCell ref="V243:V244"/>
    <mergeCell ref="B245:C246"/>
    <mergeCell ref="D245:E246"/>
    <mergeCell ref="F245:F246"/>
    <mergeCell ref="G245:G246"/>
    <mergeCell ref="H245:I246"/>
    <mergeCell ref="J245:J246"/>
    <mergeCell ref="K245:K246"/>
    <mergeCell ref="L245:M246"/>
    <mergeCell ref="L243:M244"/>
    <mergeCell ref="N243:N244"/>
    <mergeCell ref="O243:O244"/>
    <mergeCell ref="P243:Q244"/>
    <mergeCell ref="R243:R244"/>
    <mergeCell ref="S243:S244"/>
    <mergeCell ref="S241:S242"/>
    <mergeCell ref="T241:U242"/>
    <mergeCell ref="V241:V242"/>
    <mergeCell ref="B243:C244"/>
    <mergeCell ref="D243:E244"/>
    <mergeCell ref="F243:F244"/>
    <mergeCell ref="G243:G244"/>
    <mergeCell ref="H243:I244"/>
    <mergeCell ref="J243:J244"/>
    <mergeCell ref="K243:K244"/>
    <mergeCell ref="K241:K242"/>
    <mergeCell ref="L241:M242"/>
    <mergeCell ref="N241:N242"/>
    <mergeCell ref="O241:O242"/>
    <mergeCell ref="P241:Q242"/>
    <mergeCell ref="R241:R242"/>
    <mergeCell ref="B241:C242"/>
    <mergeCell ref="D241:E242"/>
    <mergeCell ref="F241:F242"/>
    <mergeCell ref="G241:G242"/>
    <mergeCell ref="H241:I242"/>
    <mergeCell ref="J241:J242"/>
    <mergeCell ref="S238:S239"/>
    <mergeCell ref="T238:U239"/>
    <mergeCell ref="V238:V239"/>
    <mergeCell ref="D240:F240"/>
    <mergeCell ref="H240:J240"/>
    <mergeCell ref="L240:N240"/>
    <mergeCell ref="P240:R240"/>
    <mergeCell ref="T240:V240"/>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B236:C237"/>
    <mergeCell ref="D236:E237"/>
    <mergeCell ref="F236:F237"/>
    <mergeCell ref="G236:G237"/>
    <mergeCell ref="H236:I237"/>
    <mergeCell ref="J236:J237"/>
    <mergeCell ref="O234:O235"/>
    <mergeCell ref="P234:Q235"/>
    <mergeCell ref="R234:R235"/>
    <mergeCell ref="S234:S235"/>
    <mergeCell ref="T234:U235"/>
    <mergeCell ref="V234:V235"/>
    <mergeCell ref="V232:V233"/>
    <mergeCell ref="B234:C235"/>
    <mergeCell ref="D234:E235"/>
    <mergeCell ref="F234:F235"/>
    <mergeCell ref="G234:G235"/>
    <mergeCell ref="H234:I235"/>
    <mergeCell ref="J234:J235"/>
    <mergeCell ref="K234:K235"/>
    <mergeCell ref="L234:M235"/>
    <mergeCell ref="N234:N235"/>
    <mergeCell ref="N232:N233"/>
    <mergeCell ref="O232:O233"/>
    <mergeCell ref="P232:Q233"/>
    <mergeCell ref="R232:R233"/>
    <mergeCell ref="S232:S233"/>
    <mergeCell ref="T232:U233"/>
    <mergeCell ref="T230:U231"/>
    <mergeCell ref="V230:V231"/>
    <mergeCell ref="B232:C233"/>
    <mergeCell ref="D232:E233"/>
    <mergeCell ref="F232:F233"/>
    <mergeCell ref="G232:G233"/>
    <mergeCell ref="H232:I233"/>
    <mergeCell ref="J232:J233"/>
    <mergeCell ref="K232:K233"/>
    <mergeCell ref="L232:M233"/>
    <mergeCell ref="L230:M231"/>
    <mergeCell ref="N230:N231"/>
    <mergeCell ref="O230:O231"/>
    <mergeCell ref="P230:Q231"/>
    <mergeCell ref="R230:R231"/>
    <mergeCell ref="S230:S231"/>
    <mergeCell ref="S228:S229"/>
    <mergeCell ref="T228:U229"/>
    <mergeCell ref="V228:V229"/>
    <mergeCell ref="B230:C231"/>
    <mergeCell ref="D230:E231"/>
    <mergeCell ref="F230:F231"/>
    <mergeCell ref="G230:G231"/>
    <mergeCell ref="H230:I231"/>
    <mergeCell ref="J230:J231"/>
    <mergeCell ref="K230:K231"/>
    <mergeCell ref="K228:K229"/>
    <mergeCell ref="L228:M229"/>
    <mergeCell ref="N228:N229"/>
    <mergeCell ref="O228:O229"/>
    <mergeCell ref="P228:Q229"/>
    <mergeCell ref="R228:R229"/>
    <mergeCell ref="B228:C229"/>
    <mergeCell ref="D228:E229"/>
    <mergeCell ref="F228:F229"/>
    <mergeCell ref="G228:G229"/>
    <mergeCell ref="H228:I229"/>
    <mergeCell ref="J228:J229"/>
    <mergeCell ref="B227:C227"/>
    <mergeCell ref="D227:F227"/>
    <mergeCell ref="H227:J227"/>
    <mergeCell ref="L227:N227"/>
    <mergeCell ref="P227:R227"/>
    <mergeCell ref="T227:V227"/>
    <mergeCell ref="R224:R225"/>
    <mergeCell ref="S224:S225"/>
    <mergeCell ref="T224:U225"/>
    <mergeCell ref="V224:V225"/>
    <mergeCell ref="D226:F226"/>
    <mergeCell ref="H226:J226"/>
    <mergeCell ref="L226:N226"/>
    <mergeCell ref="P226:R226"/>
    <mergeCell ref="T226:V226"/>
    <mergeCell ref="J224:J225"/>
    <mergeCell ref="K224:K225"/>
    <mergeCell ref="L224:M225"/>
    <mergeCell ref="N224:N225"/>
    <mergeCell ref="O224:O225"/>
    <mergeCell ref="P224:Q225"/>
    <mergeCell ref="B224:B225"/>
    <mergeCell ref="C224:C225"/>
    <mergeCell ref="D224:E225"/>
    <mergeCell ref="F224:F225"/>
    <mergeCell ref="G224:G225"/>
    <mergeCell ref="H224:I225"/>
    <mergeCell ref="O222:O223"/>
    <mergeCell ref="P222:Q223"/>
    <mergeCell ref="R222:R223"/>
    <mergeCell ref="S222:S223"/>
    <mergeCell ref="T222:U223"/>
    <mergeCell ref="V222:V223"/>
    <mergeCell ref="V220:V221"/>
    <mergeCell ref="B222:C223"/>
    <mergeCell ref="D222:E223"/>
    <mergeCell ref="F222:F223"/>
    <mergeCell ref="G222:G223"/>
    <mergeCell ref="H222:I223"/>
    <mergeCell ref="J222:J223"/>
    <mergeCell ref="K222:K223"/>
    <mergeCell ref="L222:M223"/>
    <mergeCell ref="N222:N223"/>
    <mergeCell ref="N220:N221"/>
    <mergeCell ref="O220:O221"/>
    <mergeCell ref="P220:Q221"/>
    <mergeCell ref="R220:R221"/>
    <mergeCell ref="S220:S221"/>
    <mergeCell ref="T220:U221"/>
    <mergeCell ref="T218:U219"/>
    <mergeCell ref="V218:V219"/>
    <mergeCell ref="B220:C221"/>
    <mergeCell ref="D220:E221"/>
    <mergeCell ref="F220:F221"/>
    <mergeCell ref="G220:G221"/>
    <mergeCell ref="H220:I221"/>
    <mergeCell ref="J220:J221"/>
    <mergeCell ref="K220:K221"/>
    <mergeCell ref="L220:M221"/>
    <mergeCell ref="L218:M219"/>
    <mergeCell ref="N218:N219"/>
    <mergeCell ref="O218:O219"/>
    <mergeCell ref="P218:Q219"/>
    <mergeCell ref="R218:R219"/>
    <mergeCell ref="S218:S219"/>
    <mergeCell ref="S216:S217"/>
    <mergeCell ref="T216:U217"/>
    <mergeCell ref="V216:V217"/>
    <mergeCell ref="B218:C219"/>
    <mergeCell ref="D218:E219"/>
    <mergeCell ref="F218:F219"/>
    <mergeCell ref="G218:G219"/>
    <mergeCell ref="H218:I219"/>
    <mergeCell ref="J218:J219"/>
    <mergeCell ref="K218:K219"/>
    <mergeCell ref="K216:K217"/>
    <mergeCell ref="L216:M217"/>
    <mergeCell ref="N216:N217"/>
    <mergeCell ref="O216:O217"/>
    <mergeCell ref="P216:Q217"/>
    <mergeCell ref="R216:R217"/>
    <mergeCell ref="B216:C217"/>
    <mergeCell ref="D216:E217"/>
    <mergeCell ref="F216:F217"/>
    <mergeCell ref="G216:G217"/>
    <mergeCell ref="H216:I217"/>
    <mergeCell ref="J216:J217"/>
    <mergeCell ref="O214:O215"/>
    <mergeCell ref="P214:Q215"/>
    <mergeCell ref="R214:R215"/>
    <mergeCell ref="S214:S215"/>
    <mergeCell ref="T214:U215"/>
    <mergeCell ref="V214:V215"/>
    <mergeCell ref="V212:V213"/>
    <mergeCell ref="B214:C215"/>
    <mergeCell ref="D214:E215"/>
    <mergeCell ref="F214:F215"/>
    <mergeCell ref="G214:G215"/>
    <mergeCell ref="H214:I215"/>
    <mergeCell ref="J214:J215"/>
    <mergeCell ref="K214:K215"/>
    <mergeCell ref="L214:M215"/>
    <mergeCell ref="N214:N215"/>
    <mergeCell ref="N212:N213"/>
    <mergeCell ref="O212:O213"/>
    <mergeCell ref="P212:Q213"/>
    <mergeCell ref="R212:R213"/>
    <mergeCell ref="S212:S213"/>
    <mergeCell ref="T212:U213"/>
    <mergeCell ref="U210:U211"/>
    <mergeCell ref="V210:V211"/>
    <mergeCell ref="B212:C213"/>
    <mergeCell ref="D212:E213"/>
    <mergeCell ref="F212:F213"/>
    <mergeCell ref="G212:G213"/>
    <mergeCell ref="H212:I213"/>
    <mergeCell ref="J212:J213"/>
    <mergeCell ref="K212:K213"/>
    <mergeCell ref="L212:M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C211"/>
    <mergeCell ref="D210:D211"/>
    <mergeCell ref="E210:E211"/>
    <mergeCell ref="F210:F211"/>
    <mergeCell ref="G210:G211"/>
    <mergeCell ref="H210:H211"/>
    <mergeCell ref="B209:C209"/>
    <mergeCell ref="D209:F209"/>
    <mergeCell ref="H209:J209"/>
    <mergeCell ref="L209:N209"/>
    <mergeCell ref="P209:R209"/>
    <mergeCell ref="T209:V209"/>
    <mergeCell ref="U199:U200"/>
    <mergeCell ref="V199:V200"/>
    <mergeCell ref="B205:V205"/>
    <mergeCell ref="D207:V207"/>
    <mergeCell ref="B208:C208"/>
    <mergeCell ref="D208:F208"/>
    <mergeCell ref="H208:J208"/>
    <mergeCell ref="L208:N208"/>
    <mergeCell ref="P208:R208"/>
    <mergeCell ref="T208:V208"/>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C200"/>
    <mergeCell ref="D199:D200"/>
    <mergeCell ref="E199:E200"/>
    <mergeCell ref="F199:F200"/>
    <mergeCell ref="G199:G200"/>
    <mergeCell ref="H199:H200"/>
    <mergeCell ref="U196:U197"/>
    <mergeCell ref="V196:V197"/>
    <mergeCell ref="D198:F198"/>
    <mergeCell ref="H198:J198"/>
    <mergeCell ref="L198:N198"/>
    <mergeCell ref="P198:R198"/>
    <mergeCell ref="T198:V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C197"/>
    <mergeCell ref="D196:D197"/>
    <mergeCell ref="E196:E197"/>
    <mergeCell ref="F196:F197"/>
    <mergeCell ref="G196:G197"/>
    <mergeCell ref="H196:H197"/>
    <mergeCell ref="O194:O195"/>
    <mergeCell ref="P194:Q195"/>
    <mergeCell ref="R194:R195"/>
    <mergeCell ref="S194:S195"/>
    <mergeCell ref="T194:U195"/>
    <mergeCell ref="V194:V195"/>
    <mergeCell ref="V192:V193"/>
    <mergeCell ref="B194:C195"/>
    <mergeCell ref="D194:E195"/>
    <mergeCell ref="F194:F195"/>
    <mergeCell ref="G194:G195"/>
    <mergeCell ref="H194:I195"/>
    <mergeCell ref="J194:J195"/>
    <mergeCell ref="K194:K195"/>
    <mergeCell ref="L194:M195"/>
    <mergeCell ref="N194:N195"/>
    <mergeCell ref="N192:N193"/>
    <mergeCell ref="O192:O193"/>
    <mergeCell ref="P192:Q193"/>
    <mergeCell ref="R192:R193"/>
    <mergeCell ref="S192:S193"/>
    <mergeCell ref="T192:U193"/>
    <mergeCell ref="T190:U191"/>
    <mergeCell ref="V190:V191"/>
    <mergeCell ref="B192:C193"/>
    <mergeCell ref="D192:E193"/>
    <mergeCell ref="F192:F193"/>
    <mergeCell ref="G192:G193"/>
    <mergeCell ref="H192:I193"/>
    <mergeCell ref="J192:J193"/>
    <mergeCell ref="K192:K193"/>
    <mergeCell ref="L192:M193"/>
    <mergeCell ref="L190:M191"/>
    <mergeCell ref="N190:N191"/>
    <mergeCell ref="O190:O191"/>
    <mergeCell ref="P190:Q191"/>
    <mergeCell ref="R190:R191"/>
    <mergeCell ref="S190:S191"/>
    <mergeCell ref="S188:S189"/>
    <mergeCell ref="T188:U189"/>
    <mergeCell ref="V188:V189"/>
    <mergeCell ref="B190:C191"/>
    <mergeCell ref="D190:E191"/>
    <mergeCell ref="F190:F191"/>
    <mergeCell ref="G190:G191"/>
    <mergeCell ref="H190:I191"/>
    <mergeCell ref="J190:J191"/>
    <mergeCell ref="K190:K191"/>
    <mergeCell ref="K188:K189"/>
    <mergeCell ref="L188:M189"/>
    <mergeCell ref="N188:N189"/>
    <mergeCell ref="O188:O189"/>
    <mergeCell ref="P188:Q189"/>
    <mergeCell ref="R188:R189"/>
    <mergeCell ref="B188:C189"/>
    <mergeCell ref="D188:E189"/>
    <mergeCell ref="F188:F189"/>
    <mergeCell ref="G188:G189"/>
    <mergeCell ref="H188:I189"/>
    <mergeCell ref="J188:J189"/>
    <mergeCell ref="O186:O187"/>
    <mergeCell ref="P186:Q187"/>
    <mergeCell ref="R186:R187"/>
    <mergeCell ref="S186:S187"/>
    <mergeCell ref="T186:U187"/>
    <mergeCell ref="V186:V187"/>
    <mergeCell ref="V184:V185"/>
    <mergeCell ref="B186:C187"/>
    <mergeCell ref="D186:E187"/>
    <mergeCell ref="F186:F187"/>
    <mergeCell ref="G186:G187"/>
    <mergeCell ref="H186:I187"/>
    <mergeCell ref="J186:J187"/>
    <mergeCell ref="K186:K187"/>
    <mergeCell ref="L186:M187"/>
    <mergeCell ref="N186:N187"/>
    <mergeCell ref="N184:N185"/>
    <mergeCell ref="O184:O185"/>
    <mergeCell ref="P184:Q185"/>
    <mergeCell ref="R184:R185"/>
    <mergeCell ref="S184:S185"/>
    <mergeCell ref="T184:U185"/>
    <mergeCell ref="T182:U183"/>
    <mergeCell ref="V182:V183"/>
    <mergeCell ref="B184:C185"/>
    <mergeCell ref="D184:E185"/>
    <mergeCell ref="F184:F185"/>
    <mergeCell ref="G184:G185"/>
    <mergeCell ref="H184:I185"/>
    <mergeCell ref="J184:J185"/>
    <mergeCell ref="K184:K185"/>
    <mergeCell ref="L184:M185"/>
    <mergeCell ref="L182:M183"/>
    <mergeCell ref="N182:N183"/>
    <mergeCell ref="O182:O183"/>
    <mergeCell ref="P182:Q183"/>
    <mergeCell ref="R182:R183"/>
    <mergeCell ref="S182:S183"/>
    <mergeCell ref="S180:S181"/>
    <mergeCell ref="T180:U181"/>
    <mergeCell ref="V180:V181"/>
    <mergeCell ref="B182:C183"/>
    <mergeCell ref="D182:E183"/>
    <mergeCell ref="F182:F183"/>
    <mergeCell ref="G182:G183"/>
    <mergeCell ref="H182:I183"/>
    <mergeCell ref="J182:J183"/>
    <mergeCell ref="K182:K183"/>
    <mergeCell ref="K180:K181"/>
    <mergeCell ref="L180:M181"/>
    <mergeCell ref="N180:N181"/>
    <mergeCell ref="O180:O181"/>
    <mergeCell ref="P180:Q181"/>
    <mergeCell ref="R180:R181"/>
    <mergeCell ref="B180:C181"/>
    <mergeCell ref="D180:E181"/>
    <mergeCell ref="F180:F181"/>
    <mergeCell ref="G180:G181"/>
    <mergeCell ref="H180:I181"/>
    <mergeCell ref="J180:J181"/>
    <mergeCell ref="S177:S178"/>
    <mergeCell ref="T177:U178"/>
    <mergeCell ref="V177:V178"/>
    <mergeCell ref="D179:F179"/>
    <mergeCell ref="H179:J179"/>
    <mergeCell ref="L179:N179"/>
    <mergeCell ref="P179:R179"/>
    <mergeCell ref="T179:V179"/>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B175:C176"/>
    <mergeCell ref="D175:E176"/>
    <mergeCell ref="F175:F176"/>
    <mergeCell ref="G175:G176"/>
    <mergeCell ref="H175:I176"/>
    <mergeCell ref="J175:J176"/>
    <mergeCell ref="O173:O174"/>
    <mergeCell ref="P173:Q174"/>
    <mergeCell ref="R173:R174"/>
    <mergeCell ref="S173:S174"/>
    <mergeCell ref="T173:U174"/>
    <mergeCell ref="V173:V174"/>
    <mergeCell ref="V171:V172"/>
    <mergeCell ref="B173:C174"/>
    <mergeCell ref="D173:E174"/>
    <mergeCell ref="F173:F174"/>
    <mergeCell ref="G173:G174"/>
    <mergeCell ref="H173:I174"/>
    <mergeCell ref="J173:J174"/>
    <mergeCell ref="K173:K174"/>
    <mergeCell ref="L173:M174"/>
    <mergeCell ref="N173:N174"/>
    <mergeCell ref="N171:N172"/>
    <mergeCell ref="O171:O172"/>
    <mergeCell ref="P171:Q172"/>
    <mergeCell ref="R171:R172"/>
    <mergeCell ref="S171:S172"/>
    <mergeCell ref="T171:U172"/>
    <mergeCell ref="T169:U170"/>
    <mergeCell ref="V169:V170"/>
    <mergeCell ref="B171:C172"/>
    <mergeCell ref="D171:E172"/>
    <mergeCell ref="F171:F172"/>
    <mergeCell ref="G171:G172"/>
    <mergeCell ref="H171:I172"/>
    <mergeCell ref="J171:J172"/>
    <mergeCell ref="K171:K172"/>
    <mergeCell ref="L171:M172"/>
    <mergeCell ref="L169:M170"/>
    <mergeCell ref="N169:N170"/>
    <mergeCell ref="O169:O170"/>
    <mergeCell ref="P169:Q170"/>
    <mergeCell ref="R169:R170"/>
    <mergeCell ref="S169:S170"/>
    <mergeCell ref="S167:S168"/>
    <mergeCell ref="T167:U168"/>
    <mergeCell ref="V167:V168"/>
    <mergeCell ref="B169:C170"/>
    <mergeCell ref="D169:E170"/>
    <mergeCell ref="F169:F170"/>
    <mergeCell ref="G169:G170"/>
    <mergeCell ref="H169:I170"/>
    <mergeCell ref="J169:J170"/>
    <mergeCell ref="K169:K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B166:C166"/>
    <mergeCell ref="D166:F166"/>
    <mergeCell ref="H166:J166"/>
    <mergeCell ref="L166:N166"/>
    <mergeCell ref="P166:R166"/>
    <mergeCell ref="T166:V166"/>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B163:B164"/>
    <mergeCell ref="C163:C164"/>
    <mergeCell ref="D163:E164"/>
    <mergeCell ref="F163:F164"/>
    <mergeCell ref="G163:G164"/>
    <mergeCell ref="H163:I164"/>
    <mergeCell ref="O161:O162"/>
    <mergeCell ref="P161:Q162"/>
    <mergeCell ref="R161:R162"/>
    <mergeCell ref="S161:S162"/>
    <mergeCell ref="T161:U162"/>
    <mergeCell ref="V161:V162"/>
    <mergeCell ref="V159:V160"/>
    <mergeCell ref="B161:C162"/>
    <mergeCell ref="D161:E162"/>
    <mergeCell ref="F161:F162"/>
    <mergeCell ref="G161:G162"/>
    <mergeCell ref="H161:I162"/>
    <mergeCell ref="J161:J162"/>
    <mergeCell ref="K161:K162"/>
    <mergeCell ref="L161:M162"/>
    <mergeCell ref="N161:N162"/>
    <mergeCell ref="N159:N160"/>
    <mergeCell ref="O159:O160"/>
    <mergeCell ref="P159:Q160"/>
    <mergeCell ref="R159:R160"/>
    <mergeCell ref="S159:S160"/>
    <mergeCell ref="T159:U160"/>
    <mergeCell ref="T157:U158"/>
    <mergeCell ref="V157:V158"/>
    <mergeCell ref="B159:C160"/>
    <mergeCell ref="D159:E160"/>
    <mergeCell ref="F159:F160"/>
    <mergeCell ref="G159:G160"/>
    <mergeCell ref="H159:I160"/>
    <mergeCell ref="J159:J160"/>
    <mergeCell ref="K159:K160"/>
    <mergeCell ref="L159:M160"/>
    <mergeCell ref="L157:M158"/>
    <mergeCell ref="N157:N158"/>
    <mergeCell ref="O157:O158"/>
    <mergeCell ref="P157:Q158"/>
    <mergeCell ref="R157:R158"/>
    <mergeCell ref="S157:S158"/>
    <mergeCell ref="S155:S156"/>
    <mergeCell ref="T155:U156"/>
    <mergeCell ref="V155:V156"/>
    <mergeCell ref="B157:C158"/>
    <mergeCell ref="D157:E158"/>
    <mergeCell ref="F157:F158"/>
    <mergeCell ref="G157:G158"/>
    <mergeCell ref="H157:I158"/>
    <mergeCell ref="J157:J158"/>
    <mergeCell ref="K157:K158"/>
    <mergeCell ref="K155:K156"/>
    <mergeCell ref="L155:M156"/>
    <mergeCell ref="N155:N156"/>
    <mergeCell ref="O155:O156"/>
    <mergeCell ref="P155:Q156"/>
    <mergeCell ref="R155:R156"/>
    <mergeCell ref="B155:C156"/>
    <mergeCell ref="D155:E156"/>
    <mergeCell ref="F155:F156"/>
    <mergeCell ref="G155:G156"/>
    <mergeCell ref="H155:I156"/>
    <mergeCell ref="J155:J156"/>
    <mergeCell ref="O153:O154"/>
    <mergeCell ref="P153:Q154"/>
    <mergeCell ref="R153:R154"/>
    <mergeCell ref="S153:S154"/>
    <mergeCell ref="T153:U154"/>
    <mergeCell ref="V153:V154"/>
    <mergeCell ref="V151:V152"/>
    <mergeCell ref="B153:C154"/>
    <mergeCell ref="D153:E154"/>
    <mergeCell ref="F153:F154"/>
    <mergeCell ref="G153:G154"/>
    <mergeCell ref="H153:I154"/>
    <mergeCell ref="J153:J154"/>
    <mergeCell ref="K153:K154"/>
    <mergeCell ref="L153:M154"/>
    <mergeCell ref="N153:N154"/>
    <mergeCell ref="N151:N152"/>
    <mergeCell ref="O151:O152"/>
    <mergeCell ref="P151:Q152"/>
    <mergeCell ref="R151:R152"/>
    <mergeCell ref="S151:S152"/>
    <mergeCell ref="T151:U152"/>
    <mergeCell ref="U149:U150"/>
    <mergeCell ref="V149:V150"/>
    <mergeCell ref="B151:C152"/>
    <mergeCell ref="D151:E152"/>
    <mergeCell ref="F151:F152"/>
    <mergeCell ref="G151:G152"/>
    <mergeCell ref="H151:I152"/>
    <mergeCell ref="J151:J152"/>
    <mergeCell ref="K151:K152"/>
    <mergeCell ref="L151:M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C150"/>
    <mergeCell ref="D149:D150"/>
    <mergeCell ref="E149:E150"/>
    <mergeCell ref="F149:F150"/>
    <mergeCell ref="G149:G150"/>
    <mergeCell ref="H149:H150"/>
    <mergeCell ref="T147:V147"/>
    <mergeCell ref="B148:C148"/>
    <mergeCell ref="D148:F148"/>
    <mergeCell ref="H148:J148"/>
    <mergeCell ref="L148:N148"/>
    <mergeCell ref="P148:R148"/>
    <mergeCell ref="T148:V148"/>
    <mergeCell ref="T137:T138"/>
    <mergeCell ref="U137:U138"/>
    <mergeCell ref="V137:V138"/>
    <mergeCell ref="B144:V144"/>
    <mergeCell ref="D146:V146"/>
    <mergeCell ref="B147:C147"/>
    <mergeCell ref="D147:F147"/>
    <mergeCell ref="H147:J147"/>
    <mergeCell ref="L147:N147"/>
    <mergeCell ref="P147:R147"/>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U135"/>
    <mergeCell ref="V134:V135"/>
    <mergeCell ref="B136:C136"/>
    <mergeCell ref="D136:F136"/>
    <mergeCell ref="H136:J136"/>
    <mergeCell ref="L136:N136"/>
    <mergeCell ref="P136:R136"/>
    <mergeCell ref="T136:V136"/>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S130:S131"/>
    <mergeCell ref="T130:U131"/>
    <mergeCell ref="V130:V131"/>
    <mergeCell ref="B132:C133"/>
    <mergeCell ref="D132:E133"/>
    <mergeCell ref="F132:F133"/>
    <mergeCell ref="G132:G133"/>
    <mergeCell ref="H132:I133"/>
    <mergeCell ref="J132:J133"/>
    <mergeCell ref="K132:K133"/>
    <mergeCell ref="K130:K131"/>
    <mergeCell ref="L130:M131"/>
    <mergeCell ref="N130:N131"/>
    <mergeCell ref="O130:O131"/>
    <mergeCell ref="P130:Q131"/>
    <mergeCell ref="R130:R131"/>
    <mergeCell ref="B130:C131"/>
    <mergeCell ref="D130:E131"/>
    <mergeCell ref="F130:F131"/>
    <mergeCell ref="G130:G131"/>
    <mergeCell ref="H130:I131"/>
    <mergeCell ref="J130:J131"/>
    <mergeCell ref="B129:C129"/>
    <mergeCell ref="D129:F129"/>
    <mergeCell ref="H129:J129"/>
    <mergeCell ref="L129:N129"/>
    <mergeCell ref="P129:R129"/>
    <mergeCell ref="T129:V129"/>
    <mergeCell ref="S126:S127"/>
    <mergeCell ref="T126:U127"/>
    <mergeCell ref="V126:V127"/>
    <mergeCell ref="D128:F128"/>
    <mergeCell ref="H128:J128"/>
    <mergeCell ref="L128:N128"/>
    <mergeCell ref="P128:R128"/>
    <mergeCell ref="T128:V128"/>
    <mergeCell ref="K126:K127"/>
    <mergeCell ref="L126:M127"/>
    <mergeCell ref="N126:N127"/>
    <mergeCell ref="O126:O127"/>
    <mergeCell ref="P126:Q127"/>
    <mergeCell ref="R126:R127"/>
    <mergeCell ref="B126:C127"/>
    <mergeCell ref="D126:E127"/>
    <mergeCell ref="F126:F127"/>
    <mergeCell ref="G126:G127"/>
    <mergeCell ref="H126:I127"/>
    <mergeCell ref="J126:J127"/>
    <mergeCell ref="V123:V124"/>
    <mergeCell ref="D125:F125"/>
    <mergeCell ref="H125:J125"/>
    <mergeCell ref="L125:N125"/>
    <mergeCell ref="P125:R125"/>
    <mergeCell ref="T125:V125"/>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T119:U120"/>
    <mergeCell ref="V119:V120"/>
    <mergeCell ref="B121:C122"/>
    <mergeCell ref="D121:E122"/>
    <mergeCell ref="F121:F122"/>
    <mergeCell ref="G121:G122"/>
    <mergeCell ref="H121:I122"/>
    <mergeCell ref="J121:J122"/>
    <mergeCell ref="K121:K122"/>
    <mergeCell ref="L121:M122"/>
    <mergeCell ref="L119:M120"/>
    <mergeCell ref="N119:N120"/>
    <mergeCell ref="O119:O120"/>
    <mergeCell ref="P119:Q120"/>
    <mergeCell ref="R119:R120"/>
    <mergeCell ref="S119:S120"/>
    <mergeCell ref="S117:S118"/>
    <mergeCell ref="T117:U118"/>
    <mergeCell ref="V117:V118"/>
    <mergeCell ref="B119:C120"/>
    <mergeCell ref="D119:E120"/>
    <mergeCell ref="F119:F120"/>
    <mergeCell ref="G119:G120"/>
    <mergeCell ref="H119:I120"/>
    <mergeCell ref="J119:J120"/>
    <mergeCell ref="K119:K120"/>
    <mergeCell ref="K117:K118"/>
    <mergeCell ref="L117:M118"/>
    <mergeCell ref="N117:N118"/>
    <mergeCell ref="O117:O118"/>
    <mergeCell ref="P117:Q118"/>
    <mergeCell ref="R117:R118"/>
    <mergeCell ref="B117:C118"/>
    <mergeCell ref="D117:E118"/>
    <mergeCell ref="F117:F118"/>
    <mergeCell ref="G117:G118"/>
    <mergeCell ref="H117:I118"/>
    <mergeCell ref="J117:J118"/>
    <mergeCell ref="O115:O116"/>
    <mergeCell ref="P115:Q116"/>
    <mergeCell ref="R115:R116"/>
    <mergeCell ref="S115:S116"/>
    <mergeCell ref="T115:U116"/>
    <mergeCell ref="V115:V116"/>
    <mergeCell ref="V113:V114"/>
    <mergeCell ref="B115:C116"/>
    <mergeCell ref="D115:E116"/>
    <mergeCell ref="F115:F116"/>
    <mergeCell ref="G115:G116"/>
    <mergeCell ref="H115:I116"/>
    <mergeCell ref="J115:J116"/>
    <mergeCell ref="K115:K116"/>
    <mergeCell ref="L115:M116"/>
    <mergeCell ref="N115:N116"/>
    <mergeCell ref="N113:N114"/>
    <mergeCell ref="O113:O114"/>
    <mergeCell ref="P113:Q114"/>
    <mergeCell ref="R113:R114"/>
    <mergeCell ref="S113:S114"/>
    <mergeCell ref="T113:U114"/>
    <mergeCell ref="T111:U112"/>
    <mergeCell ref="V111:V112"/>
    <mergeCell ref="B113:C114"/>
    <mergeCell ref="D113:E114"/>
    <mergeCell ref="F113:F114"/>
    <mergeCell ref="G113:G114"/>
    <mergeCell ref="H113:I114"/>
    <mergeCell ref="J113:J114"/>
    <mergeCell ref="K113:K114"/>
    <mergeCell ref="L113:M114"/>
    <mergeCell ref="L111:M112"/>
    <mergeCell ref="N111:N112"/>
    <mergeCell ref="O111:O112"/>
    <mergeCell ref="P111:Q112"/>
    <mergeCell ref="R111:R112"/>
    <mergeCell ref="S111:S112"/>
    <mergeCell ref="S109:S110"/>
    <mergeCell ref="T109:U110"/>
    <mergeCell ref="V109:V110"/>
    <mergeCell ref="B111:C112"/>
    <mergeCell ref="D111:E112"/>
    <mergeCell ref="F111:F112"/>
    <mergeCell ref="G111:G112"/>
    <mergeCell ref="H111:I112"/>
    <mergeCell ref="J111:J112"/>
    <mergeCell ref="K111:K112"/>
    <mergeCell ref="K109:K110"/>
    <mergeCell ref="L109:M110"/>
    <mergeCell ref="N109:N110"/>
    <mergeCell ref="O109:O110"/>
    <mergeCell ref="P109:Q110"/>
    <mergeCell ref="R109:R110"/>
    <mergeCell ref="R107:R108"/>
    <mergeCell ref="S107:S108"/>
    <mergeCell ref="T107:U108"/>
    <mergeCell ref="V107:V108"/>
    <mergeCell ref="B109:C110"/>
    <mergeCell ref="D109:E110"/>
    <mergeCell ref="F109:F110"/>
    <mergeCell ref="G109:G110"/>
    <mergeCell ref="H109:I110"/>
    <mergeCell ref="J109:J110"/>
    <mergeCell ref="J107:J108"/>
    <mergeCell ref="K107:K108"/>
    <mergeCell ref="L107:M108"/>
    <mergeCell ref="N107:N108"/>
    <mergeCell ref="O107:O108"/>
    <mergeCell ref="P107:Q108"/>
    <mergeCell ref="R105:R106"/>
    <mergeCell ref="S105:S106"/>
    <mergeCell ref="T105:T106"/>
    <mergeCell ref="U105:U106"/>
    <mergeCell ref="V105:V106"/>
    <mergeCell ref="B107:C108"/>
    <mergeCell ref="D107:E108"/>
    <mergeCell ref="F107:F108"/>
    <mergeCell ref="G107:G108"/>
    <mergeCell ref="H107:I108"/>
    <mergeCell ref="L105:L106"/>
    <mergeCell ref="M105:M106"/>
    <mergeCell ref="N105:N106"/>
    <mergeCell ref="O105:O106"/>
    <mergeCell ref="P105:P106"/>
    <mergeCell ref="Q105:Q106"/>
    <mergeCell ref="T104:V104"/>
    <mergeCell ref="B105:C106"/>
    <mergeCell ref="D105:D106"/>
    <mergeCell ref="E105:E106"/>
    <mergeCell ref="F105:F106"/>
    <mergeCell ref="G105:G106"/>
    <mergeCell ref="H105:H106"/>
    <mergeCell ref="I105:I106"/>
    <mergeCell ref="J105:J106"/>
    <mergeCell ref="K105:K106"/>
    <mergeCell ref="D103:F103"/>
    <mergeCell ref="H103:J103"/>
    <mergeCell ref="L103:N103"/>
    <mergeCell ref="P103:R103"/>
    <mergeCell ref="T103:V103"/>
    <mergeCell ref="B104:C104"/>
    <mergeCell ref="D104:F104"/>
    <mergeCell ref="H104:J104"/>
    <mergeCell ref="L104:N104"/>
    <mergeCell ref="P104:R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V99:V100"/>
    <mergeCell ref="B101:B102"/>
    <mergeCell ref="C101:C102"/>
    <mergeCell ref="D101:D102"/>
    <mergeCell ref="E101:E102"/>
    <mergeCell ref="F101:F102"/>
    <mergeCell ref="G101:G102"/>
    <mergeCell ref="H101:H102"/>
    <mergeCell ref="I101:I102"/>
    <mergeCell ref="J101:J102"/>
    <mergeCell ref="N99:N100"/>
    <mergeCell ref="O99:O100"/>
    <mergeCell ref="P99:Q100"/>
    <mergeCell ref="R99:R100"/>
    <mergeCell ref="S99:S100"/>
    <mergeCell ref="T99:U100"/>
    <mergeCell ref="T97:U98"/>
    <mergeCell ref="V97:V98"/>
    <mergeCell ref="B99:C100"/>
    <mergeCell ref="D99:E100"/>
    <mergeCell ref="F99:F100"/>
    <mergeCell ref="G99:G100"/>
    <mergeCell ref="H99:I100"/>
    <mergeCell ref="J99:J100"/>
    <mergeCell ref="K99:K100"/>
    <mergeCell ref="L99:M100"/>
    <mergeCell ref="L97:M98"/>
    <mergeCell ref="N97:N98"/>
    <mergeCell ref="O97:O98"/>
    <mergeCell ref="P97:Q98"/>
    <mergeCell ref="R97:R98"/>
    <mergeCell ref="S97:S98"/>
    <mergeCell ref="S95:S96"/>
    <mergeCell ref="T95:U96"/>
    <mergeCell ref="V95:V96"/>
    <mergeCell ref="B97:C98"/>
    <mergeCell ref="D97:E98"/>
    <mergeCell ref="F97:F98"/>
    <mergeCell ref="G97:G98"/>
    <mergeCell ref="H97:I98"/>
    <mergeCell ref="J97:J98"/>
    <mergeCell ref="K97:K98"/>
    <mergeCell ref="K95:K96"/>
    <mergeCell ref="L95:M96"/>
    <mergeCell ref="N95:N96"/>
    <mergeCell ref="O95:O96"/>
    <mergeCell ref="P95:Q96"/>
    <mergeCell ref="R95:R96"/>
    <mergeCell ref="B95:C96"/>
    <mergeCell ref="D95:E96"/>
    <mergeCell ref="F95:F96"/>
    <mergeCell ref="G95:G96"/>
    <mergeCell ref="H95:I96"/>
    <mergeCell ref="J95:J96"/>
    <mergeCell ref="O93:O94"/>
    <mergeCell ref="P93:Q94"/>
    <mergeCell ref="R93:R94"/>
    <mergeCell ref="S93:S94"/>
    <mergeCell ref="T93:U94"/>
    <mergeCell ref="V93:V94"/>
    <mergeCell ref="V91:V92"/>
    <mergeCell ref="B93:C94"/>
    <mergeCell ref="D93:E94"/>
    <mergeCell ref="F93:F94"/>
    <mergeCell ref="G93:G94"/>
    <mergeCell ref="H93:I94"/>
    <mergeCell ref="J93:J94"/>
    <mergeCell ref="K93:K94"/>
    <mergeCell ref="L93:M94"/>
    <mergeCell ref="N93:N94"/>
    <mergeCell ref="N91:N92"/>
    <mergeCell ref="O91:O92"/>
    <mergeCell ref="P91:Q92"/>
    <mergeCell ref="R91:R92"/>
    <mergeCell ref="S91:S92"/>
    <mergeCell ref="T91:U92"/>
    <mergeCell ref="T89:U90"/>
    <mergeCell ref="V89:V90"/>
    <mergeCell ref="B91:C92"/>
    <mergeCell ref="D91:E92"/>
    <mergeCell ref="F91:F92"/>
    <mergeCell ref="G91:G92"/>
    <mergeCell ref="H91:I92"/>
    <mergeCell ref="J91:J92"/>
    <mergeCell ref="K91:K92"/>
    <mergeCell ref="L91:M92"/>
    <mergeCell ref="L89:M90"/>
    <mergeCell ref="N89:N90"/>
    <mergeCell ref="O89:O90"/>
    <mergeCell ref="P89:Q90"/>
    <mergeCell ref="R89:R90"/>
    <mergeCell ref="S89:S90"/>
    <mergeCell ref="S87:S88"/>
    <mergeCell ref="T87:U88"/>
    <mergeCell ref="V87:V88"/>
    <mergeCell ref="B89:C90"/>
    <mergeCell ref="D89:E90"/>
    <mergeCell ref="F89:F90"/>
    <mergeCell ref="G89:G90"/>
    <mergeCell ref="H89:I90"/>
    <mergeCell ref="J89:J90"/>
    <mergeCell ref="K89:K90"/>
    <mergeCell ref="K87:K88"/>
    <mergeCell ref="L87:M88"/>
    <mergeCell ref="N87:N88"/>
    <mergeCell ref="O87:O88"/>
    <mergeCell ref="P87:Q88"/>
    <mergeCell ref="R87:R88"/>
    <mergeCell ref="B87:C88"/>
    <mergeCell ref="D87:E88"/>
    <mergeCell ref="F87:F88"/>
    <mergeCell ref="G87:G88"/>
    <mergeCell ref="H87:I88"/>
    <mergeCell ref="J87:J88"/>
    <mergeCell ref="O85:O86"/>
    <mergeCell ref="P85:Q86"/>
    <mergeCell ref="R85:R86"/>
    <mergeCell ref="S85:S86"/>
    <mergeCell ref="T85:U86"/>
    <mergeCell ref="V85:V86"/>
    <mergeCell ref="V83:V84"/>
    <mergeCell ref="B85:C86"/>
    <mergeCell ref="D85:E86"/>
    <mergeCell ref="F85:F86"/>
    <mergeCell ref="G85:G86"/>
    <mergeCell ref="H85:I86"/>
    <mergeCell ref="J85:J86"/>
    <mergeCell ref="K85:K86"/>
    <mergeCell ref="L85:M86"/>
    <mergeCell ref="N85:N86"/>
    <mergeCell ref="N83:N84"/>
    <mergeCell ref="O83:O84"/>
    <mergeCell ref="P83:Q84"/>
    <mergeCell ref="R83:R84"/>
    <mergeCell ref="S83:S84"/>
    <mergeCell ref="T83:U84"/>
    <mergeCell ref="U81:U82"/>
    <mergeCell ref="V81:V82"/>
    <mergeCell ref="B83:C84"/>
    <mergeCell ref="D83:E84"/>
    <mergeCell ref="F83:F84"/>
    <mergeCell ref="G83:G84"/>
    <mergeCell ref="H83:I84"/>
    <mergeCell ref="J83:J84"/>
    <mergeCell ref="K83:K84"/>
    <mergeCell ref="L83:M84"/>
    <mergeCell ref="O81:O82"/>
    <mergeCell ref="P81:P82"/>
    <mergeCell ref="Q81:Q82"/>
    <mergeCell ref="R81:R82"/>
    <mergeCell ref="S81:S82"/>
    <mergeCell ref="T81:T82"/>
    <mergeCell ref="I81:I82"/>
    <mergeCell ref="J81:J82"/>
    <mergeCell ref="K81:K82"/>
    <mergeCell ref="L81:L82"/>
    <mergeCell ref="M81:M82"/>
    <mergeCell ref="N81:N82"/>
    <mergeCell ref="B81:C82"/>
    <mergeCell ref="D81:D82"/>
    <mergeCell ref="E81:E82"/>
    <mergeCell ref="F81:F82"/>
    <mergeCell ref="G81:G82"/>
    <mergeCell ref="H81:H82"/>
    <mergeCell ref="T79:V79"/>
    <mergeCell ref="B80:C80"/>
    <mergeCell ref="D80:F80"/>
    <mergeCell ref="H80:J80"/>
    <mergeCell ref="L80:N80"/>
    <mergeCell ref="P80:R80"/>
    <mergeCell ref="T80:V80"/>
    <mergeCell ref="T69:T70"/>
    <mergeCell ref="U69:U70"/>
    <mergeCell ref="V69:V70"/>
    <mergeCell ref="B76:V76"/>
    <mergeCell ref="D78:V78"/>
    <mergeCell ref="B79:C79"/>
    <mergeCell ref="D79:F79"/>
    <mergeCell ref="H79:J79"/>
    <mergeCell ref="L79:N79"/>
    <mergeCell ref="P79:R79"/>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U67"/>
    <mergeCell ref="V66:V67"/>
    <mergeCell ref="B68:C68"/>
    <mergeCell ref="D68:F68"/>
    <mergeCell ref="H68:J68"/>
    <mergeCell ref="L68:N68"/>
    <mergeCell ref="P68:R68"/>
    <mergeCell ref="T68:V68"/>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S62:S63"/>
    <mergeCell ref="T62:U63"/>
    <mergeCell ref="V62:V63"/>
    <mergeCell ref="B64:C65"/>
    <mergeCell ref="D64:E65"/>
    <mergeCell ref="F64:F65"/>
    <mergeCell ref="G64:G65"/>
    <mergeCell ref="H64:I65"/>
    <mergeCell ref="J64:J65"/>
    <mergeCell ref="K64:K65"/>
    <mergeCell ref="K62:K63"/>
    <mergeCell ref="L62:M63"/>
    <mergeCell ref="N62:N63"/>
    <mergeCell ref="O62:O63"/>
    <mergeCell ref="P62:Q63"/>
    <mergeCell ref="R62:R63"/>
    <mergeCell ref="B62:C63"/>
    <mergeCell ref="D62:E63"/>
    <mergeCell ref="F62:F63"/>
    <mergeCell ref="G62:G63"/>
    <mergeCell ref="H62:I63"/>
    <mergeCell ref="J62:J63"/>
    <mergeCell ref="B61:C61"/>
    <mergeCell ref="D61:F61"/>
    <mergeCell ref="H61:J61"/>
    <mergeCell ref="L61:N61"/>
    <mergeCell ref="P61:R61"/>
    <mergeCell ref="T61:V61"/>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B58:C59"/>
    <mergeCell ref="D58:E59"/>
    <mergeCell ref="F58:F59"/>
    <mergeCell ref="G58:G59"/>
    <mergeCell ref="H58:I59"/>
    <mergeCell ref="J58:J59"/>
    <mergeCell ref="V55:V56"/>
    <mergeCell ref="D57:F57"/>
    <mergeCell ref="H57:J57"/>
    <mergeCell ref="L57:N57"/>
    <mergeCell ref="P57:R57"/>
    <mergeCell ref="T57:V57"/>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T51:U52"/>
    <mergeCell ref="V51:V52"/>
    <mergeCell ref="B53:C54"/>
    <mergeCell ref="D53:E54"/>
    <mergeCell ref="F53:F54"/>
    <mergeCell ref="G53:G54"/>
    <mergeCell ref="H53:I54"/>
    <mergeCell ref="J53:J54"/>
    <mergeCell ref="K53:K54"/>
    <mergeCell ref="L53:M54"/>
    <mergeCell ref="L51:M52"/>
    <mergeCell ref="N51:N52"/>
    <mergeCell ref="O51:O52"/>
    <mergeCell ref="P51:Q52"/>
    <mergeCell ref="R51:R52"/>
    <mergeCell ref="S51:S52"/>
    <mergeCell ref="S49:S50"/>
    <mergeCell ref="T49:U50"/>
    <mergeCell ref="V49:V50"/>
    <mergeCell ref="B51:C52"/>
    <mergeCell ref="D51:E52"/>
    <mergeCell ref="F51:F52"/>
    <mergeCell ref="G51:G52"/>
    <mergeCell ref="H51:I52"/>
    <mergeCell ref="J51:J52"/>
    <mergeCell ref="K51:K52"/>
    <mergeCell ref="K49:K50"/>
    <mergeCell ref="L49:M50"/>
    <mergeCell ref="N49:N50"/>
    <mergeCell ref="O49:O50"/>
    <mergeCell ref="P49:Q50"/>
    <mergeCell ref="R49:R50"/>
    <mergeCell ref="B49:C50"/>
    <mergeCell ref="D49:E50"/>
    <mergeCell ref="F49:F50"/>
    <mergeCell ref="G49:G50"/>
    <mergeCell ref="H49:I50"/>
    <mergeCell ref="J49:J50"/>
    <mergeCell ref="O47:O48"/>
    <mergeCell ref="P47:Q48"/>
    <mergeCell ref="R47:R48"/>
    <mergeCell ref="S47:S48"/>
    <mergeCell ref="T47:U48"/>
    <mergeCell ref="V47:V48"/>
    <mergeCell ref="V45:V46"/>
    <mergeCell ref="B47:C48"/>
    <mergeCell ref="D47:E48"/>
    <mergeCell ref="F47:F48"/>
    <mergeCell ref="G47:G48"/>
    <mergeCell ref="H47:I48"/>
    <mergeCell ref="J47:J48"/>
    <mergeCell ref="K47:K48"/>
    <mergeCell ref="L47:M48"/>
    <mergeCell ref="N47:N48"/>
    <mergeCell ref="N45:N46"/>
    <mergeCell ref="O45:O46"/>
    <mergeCell ref="P45:Q46"/>
    <mergeCell ref="R45:R46"/>
    <mergeCell ref="S45:S46"/>
    <mergeCell ref="T45:U46"/>
    <mergeCell ref="T43:U44"/>
    <mergeCell ref="V43:V44"/>
    <mergeCell ref="B45:C46"/>
    <mergeCell ref="D45:E46"/>
    <mergeCell ref="F45:F46"/>
    <mergeCell ref="G45:G46"/>
    <mergeCell ref="H45:I46"/>
    <mergeCell ref="J45:J46"/>
    <mergeCell ref="K45:K46"/>
    <mergeCell ref="L45:M46"/>
    <mergeCell ref="L43:M44"/>
    <mergeCell ref="N43:N44"/>
    <mergeCell ref="O43:O44"/>
    <mergeCell ref="P43:Q44"/>
    <mergeCell ref="R43:R44"/>
    <mergeCell ref="S43:S44"/>
    <mergeCell ref="S41:S42"/>
    <mergeCell ref="T41:U42"/>
    <mergeCell ref="V41:V42"/>
    <mergeCell ref="B43:C44"/>
    <mergeCell ref="D43:E44"/>
    <mergeCell ref="F43:F44"/>
    <mergeCell ref="G43:G44"/>
    <mergeCell ref="H43:I44"/>
    <mergeCell ref="J43:J44"/>
    <mergeCell ref="K43:K44"/>
    <mergeCell ref="K41:K42"/>
    <mergeCell ref="L41:M42"/>
    <mergeCell ref="N41:N42"/>
    <mergeCell ref="O41:O42"/>
    <mergeCell ref="P41:Q42"/>
    <mergeCell ref="R41:R42"/>
    <mergeCell ref="R39:R40"/>
    <mergeCell ref="S39:S40"/>
    <mergeCell ref="T39:U40"/>
    <mergeCell ref="V39:V40"/>
    <mergeCell ref="B41:C42"/>
    <mergeCell ref="D41:E42"/>
    <mergeCell ref="F41:F42"/>
    <mergeCell ref="G41:G42"/>
    <mergeCell ref="H41:I42"/>
    <mergeCell ref="J41:J42"/>
    <mergeCell ref="J39:J40"/>
    <mergeCell ref="K39:K40"/>
    <mergeCell ref="L39:M40"/>
    <mergeCell ref="N39:N40"/>
    <mergeCell ref="O39:O40"/>
    <mergeCell ref="P39:Q40"/>
    <mergeCell ref="R37:R38"/>
    <mergeCell ref="S37:S38"/>
    <mergeCell ref="T37:T38"/>
    <mergeCell ref="U37:U38"/>
    <mergeCell ref="V37:V38"/>
    <mergeCell ref="B39:C40"/>
    <mergeCell ref="D39:E40"/>
    <mergeCell ref="F39:F40"/>
    <mergeCell ref="G39:G40"/>
    <mergeCell ref="H39:I40"/>
    <mergeCell ref="L37:L38"/>
    <mergeCell ref="M37:M38"/>
    <mergeCell ref="N37:N38"/>
    <mergeCell ref="O37:O38"/>
    <mergeCell ref="P37:P38"/>
    <mergeCell ref="Q37:Q38"/>
    <mergeCell ref="T36:V36"/>
    <mergeCell ref="B37:C38"/>
    <mergeCell ref="D37:D38"/>
    <mergeCell ref="E37:E38"/>
    <mergeCell ref="F37:F38"/>
    <mergeCell ref="G37:G38"/>
    <mergeCell ref="H37:H38"/>
    <mergeCell ref="I37:I38"/>
    <mergeCell ref="J37:J38"/>
    <mergeCell ref="K37:K38"/>
    <mergeCell ref="D35:F35"/>
    <mergeCell ref="H35:J35"/>
    <mergeCell ref="L35:N35"/>
    <mergeCell ref="P35:R35"/>
    <mergeCell ref="T35:V35"/>
    <mergeCell ref="B36:C36"/>
    <mergeCell ref="D36:F36"/>
    <mergeCell ref="H36:J36"/>
    <mergeCell ref="L36:N36"/>
    <mergeCell ref="P36:R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T29:U30"/>
    <mergeCell ref="V29:V30"/>
    <mergeCell ref="B31:C32"/>
    <mergeCell ref="D31:E32"/>
    <mergeCell ref="F31:F32"/>
    <mergeCell ref="G31:G32"/>
    <mergeCell ref="H31:I32"/>
    <mergeCell ref="J31:J32"/>
    <mergeCell ref="K31:K32"/>
    <mergeCell ref="L31:M32"/>
    <mergeCell ref="L29:M30"/>
    <mergeCell ref="N29:N30"/>
    <mergeCell ref="O29:O30"/>
    <mergeCell ref="P29:Q30"/>
    <mergeCell ref="R29:R30"/>
    <mergeCell ref="S29:S30"/>
    <mergeCell ref="S27:S28"/>
    <mergeCell ref="T27:U28"/>
    <mergeCell ref="V27:V28"/>
    <mergeCell ref="B29:C30"/>
    <mergeCell ref="D29:E30"/>
    <mergeCell ref="F29:F30"/>
    <mergeCell ref="G29:G30"/>
    <mergeCell ref="H29:I30"/>
    <mergeCell ref="J29:J30"/>
    <mergeCell ref="K29:K30"/>
    <mergeCell ref="K27:K28"/>
    <mergeCell ref="L27:M28"/>
    <mergeCell ref="N27:N28"/>
    <mergeCell ref="O27:O28"/>
    <mergeCell ref="P27:Q28"/>
    <mergeCell ref="R27:R28"/>
    <mergeCell ref="B27:C28"/>
    <mergeCell ref="D27:E28"/>
    <mergeCell ref="F27:F28"/>
    <mergeCell ref="G27:G28"/>
    <mergeCell ref="H27:I28"/>
    <mergeCell ref="J27:J28"/>
    <mergeCell ref="O25:O26"/>
    <mergeCell ref="P25:Q26"/>
    <mergeCell ref="R25:R26"/>
    <mergeCell ref="S25:S26"/>
    <mergeCell ref="T25:U26"/>
    <mergeCell ref="V25:V26"/>
    <mergeCell ref="V23:V24"/>
    <mergeCell ref="B25:C26"/>
    <mergeCell ref="D25:E26"/>
    <mergeCell ref="F25:F26"/>
    <mergeCell ref="G25:G26"/>
    <mergeCell ref="H25:I26"/>
    <mergeCell ref="J25:J26"/>
    <mergeCell ref="K25:K26"/>
    <mergeCell ref="L25:M26"/>
    <mergeCell ref="N25:N26"/>
    <mergeCell ref="N23:N24"/>
    <mergeCell ref="O23:O24"/>
    <mergeCell ref="P23:Q24"/>
    <mergeCell ref="R23:R24"/>
    <mergeCell ref="S23:S24"/>
    <mergeCell ref="T23:U24"/>
    <mergeCell ref="T21:U22"/>
    <mergeCell ref="V21:V22"/>
    <mergeCell ref="B23:C24"/>
    <mergeCell ref="D23:E24"/>
    <mergeCell ref="F23:F24"/>
    <mergeCell ref="G23:G24"/>
    <mergeCell ref="H23:I24"/>
    <mergeCell ref="J23:J24"/>
    <mergeCell ref="K23:K24"/>
    <mergeCell ref="L23:M24"/>
    <mergeCell ref="L21:M22"/>
    <mergeCell ref="N21:N22"/>
    <mergeCell ref="O21:O22"/>
    <mergeCell ref="P21:Q22"/>
    <mergeCell ref="R21:R22"/>
    <mergeCell ref="S21:S22"/>
    <mergeCell ref="S19:S20"/>
    <mergeCell ref="T19:U20"/>
    <mergeCell ref="V19:V20"/>
    <mergeCell ref="B21:C22"/>
    <mergeCell ref="D21:E22"/>
    <mergeCell ref="F21:F22"/>
    <mergeCell ref="G21:G22"/>
    <mergeCell ref="H21:I22"/>
    <mergeCell ref="J21:J22"/>
    <mergeCell ref="K21:K22"/>
    <mergeCell ref="K19:K20"/>
    <mergeCell ref="L19:M20"/>
    <mergeCell ref="N19:N20"/>
    <mergeCell ref="O19:O20"/>
    <mergeCell ref="P19:Q20"/>
    <mergeCell ref="R19:R20"/>
    <mergeCell ref="B19:C20"/>
    <mergeCell ref="D19:E20"/>
    <mergeCell ref="F19:F20"/>
    <mergeCell ref="G19:G20"/>
    <mergeCell ref="H19:I20"/>
    <mergeCell ref="J19:J20"/>
    <mergeCell ref="O17:O18"/>
    <mergeCell ref="P17:Q18"/>
    <mergeCell ref="R17:R18"/>
    <mergeCell ref="S17:S18"/>
    <mergeCell ref="T17:U18"/>
    <mergeCell ref="V17:V18"/>
    <mergeCell ref="V15:V16"/>
    <mergeCell ref="B17:C18"/>
    <mergeCell ref="D17:E18"/>
    <mergeCell ref="F17:F18"/>
    <mergeCell ref="G17:G18"/>
    <mergeCell ref="H17:I18"/>
    <mergeCell ref="J17:J18"/>
    <mergeCell ref="K17:K18"/>
    <mergeCell ref="L17:M18"/>
    <mergeCell ref="N17:N18"/>
    <mergeCell ref="N15:N16"/>
    <mergeCell ref="O15:O16"/>
    <mergeCell ref="P15:Q16"/>
    <mergeCell ref="R15:R16"/>
    <mergeCell ref="S15:S16"/>
    <mergeCell ref="T15:U16"/>
    <mergeCell ref="U13:U14"/>
    <mergeCell ref="V13:V14"/>
    <mergeCell ref="B15:C16"/>
    <mergeCell ref="D15:E16"/>
    <mergeCell ref="F15:F16"/>
    <mergeCell ref="G15:G16"/>
    <mergeCell ref="H15:I16"/>
    <mergeCell ref="J15:J16"/>
    <mergeCell ref="K15:K16"/>
    <mergeCell ref="L15:M16"/>
    <mergeCell ref="O13:O14"/>
    <mergeCell ref="P13:P14"/>
    <mergeCell ref="Q13:Q14"/>
    <mergeCell ref="R13:R14"/>
    <mergeCell ref="S13:S14"/>
    <mergeCell ref="T13:T14"/>
    <mergeCell ref="I13:I14"/>
    <mergeCell ref="J13:J14"/>
    <mergeCell ref="K13:K14"/>
    <mergeCell ref="L13:L14"/>
    <mergeCell ref="M13:M14"/>
    <mergeCell ref="N13:N14"/>
    <mergeCell ref="B13:C14"/>
    <mergeCell ref="D13:D14"/>
    <mergeCell ref="E13:E14"/>
    <mergeCell ref="F13:F14"/>
    <mergeCell ref="G13:G14"/>
    <mergeCell ref="H13:H14"/>
    <mergeCell ref="B12:C12"/>
    <mergeCell ref="D12:F12"/>
    <mergeCell ref="H12:J12"/>
    <mergeCell ref="L12:N12"/>
    <mergeCell ref="P12:R12"/>
    <mergeCell ref="T12:V12"/>
    <mergeCell ref="B8:V8"/>
    <mergeCell ref="D10:V10"/>
    <mergeCell ref="B11:C11"/>
    <mergeCell ref="D11:F11"/>
    <mergeCell ref="H11:J11"/>
    <mergeCell ref="L11:N11"/>
    <mergeCell ref="P11:R11"/>
    <mergeCell ref="T11:V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1017</v>
      </c>
      <c r="B1" s="1" t="s">
        <v>1</v>
      </c>
    </row>
    <row r="2" spans="1:2">
      <c r="A2" s="7"/>
      <c r="B2" s="1" t="s">
        <v>2</v>
      </c>
    </row>
    <row r="3" spans="1:2">
      <c r="A3" s="3" t="s">
        <v>1018</v>
      </c>
      <c r="B3" s="4" t="s">
        <v>5</v>
      </c>
    </row>
    <row r="4" spans="1:2">
      <c r="A4" s="11" t="s">
        <v>1017</v>
      </c>
      <c r="B4" s="4" t="s">
        <v>5</v>
      </c>
    </row>
    <row r="5" spans="1:2">
      <c r="A5" s="11"/>
      <c r="B5" s="13" t="s">
        <v>1017</v>
      </c>
    </row>
    <row r="6" spans="1:2">
      <c r="A6" s="11"/>
      <c r="B6" s="14"/>
    </row>
    <row r="7" spans="1:2" ht="128.25">
      <c r="A7" s="11"/>
      <c r="B7" s="14" t="s">
        <v>10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020</v>
      </c>
      <c r="B1" s="1" t="s">
        <v>1</v>
      </c>
    </row>
    <row r="2" spans="1:2">
      <c r="A2" s="7"/>
      <c r="B2" s="1" t="s">
        <v>2</v>
      </c>
    </row>
    <row r="3" spans="1:2">
      <c r="A3" s="3" t="s">
        <v>1021</v>
      </c>
      <c r="B3" s="4" t="s">
        <v>5</v>
      </c>
    </row>
    <row r="4" spans="1:2">
      <c r="A4" s="11" t="s">
        <v>1022</v>
      </c>
      <c r="B4" s="4" t="s">
        <v>5</v>
      </c>
    </row>
    <row r="5" spans="1:2">
      <c r="A5" s="11"/>
      <c r="B5" s="13" t="s">
        <v>1022</v>
      </c>
    </row>
    <row r="6" spans="1:2">
      <c r="A6" s="11"/>
      <c r="B6" s="14"/>
    </row>
    <row r="7" spans="1:2" ht="255.75">
      <c r="A7" s="11"/>
      <c r="B7" s="14" t="s">
        <v>102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024</v>
      </c>
      <c r="B1" s="1" t="s">
        <v>1</v>
      </c>
    </row>
    <row r="2" spans="1:2">
      <c r="A2" s="7"/>
      <c r="B2" s="1" t="s">
        <v>2</v>
      </c>
    </row>
    <row r="3" spans="1:2">
      <c r="A3" s="3" t="s">
        <v>238</v>
      </c>
      <c r="B3" s="4" t="s">
        <v>5</v>
      </c>
    </row>
    <row r="4" spans="1:2">
      <c r="A4" s="11" t="s">
        <v>1025</v>
      </c>
      <c r="B4" s="4" t="s">
        <v>5</v>
      </c>
    </row>
    <row r="5" spans="1:2" ht="115.5">
      <c r="A5" s="11"/>
      <c r="B5" s="14" t="s">
        <v>1026</v>
      </c>
    </row>
    <row r="6" spans="1:2">
      <c r="A6" s="11" t="s">
        <v>1027</v>
      </c>
      <c r="B6" s="4" t="s">
        <v>5</v>
      </c>
    </row>
    <row r="7" spans="1:2" ht="255.75">
      <c r="A7" s="11"/>
      <c r="B7" s="14" t="s">
        <v>1028</v>
      </c>
    </row>
    <row r="8" spans="1:2">
      <c r="A8" s="11" t="s">
        <v>1029</v>
      </c>
      <c r="B8" s="4" t="s">
        <v>5</v>
      </c>
    </row>
    <row r="9" spans="1:2" ht="230.25">
      <c r="A9" s="11"/>
      <c r="B9" s="67" t="s">
        <v>241</v>
      </c>
    </row>
    <row r="10" spans="1:2">
      <c r="A10" s="11"/>
      <c r="B10" s="4"/>
    </row>
    <row r="11" spans="1:2" ht="409.6">
      <c r="A11" s="11"/>
      <c r="B11" s="67" t="s">
        <v>242</v>
      </c>
    </row>
    <row r="12" spans="1:2">
      <c r="A12" s="11"/>
      <c r="B12" s="4"/>
    </row>
    <row r="13" spans="1:2" ht="306.75">
      <c r="A13" s="11"/>
      <c r="B13" s="14" t="s">
        <v>243</v>
      </c>
    </row>
    <row r="14" spans="1:2">
      <c r="A14" s="11"/>
      <c r="B14" s="4"/>
    </row>
    <row r="15" spans="1:2" ht="409.6">
      <c r="A15" s="11"/>
      <c r="B15" s="14" t="s">
        <v>244</v>
      </c>
    </row>
    <row r="16" spans="1:2">
      <c r="A16" s="11"/>
      <c r="B16" s="4"/>
    </row>
    <row r="17" spans="1:2" ht="345">
      <c r="A17" s="11"/>
      <c r="B17" s="14" t="s">
        <v>245</v>
      </c>
    </row>
    <row r="18" spans="1:2">
      <c r="A18" s="11"/>
      <c r="B18" s="4"/>
    </row>
    <row r="19" spans="1:2" ht="255.75">
      <c r="A19" s="11"/>
      <c r="B19" s="14" t="s">
        <v>246</v>
      </c>
    </row>
    <row r="20" spans="1:2">
      <c r="A20" s="11"/>
      <c r="B20" s="4"/>
    </row>
    <row r="21" spans="1:2" ht="383.25">
      <c r="A21" s="11"/>
      <c r="B21" s="67" t="s">
        <v>247</v>
      </c>
    </row>
    <row r="22" spans="1:2">
      <c r="A22" s="11"/>
      <c r="B22" s="4"/>
    </row>
    <row r="23" spans="1:2" ht="179.25">
      <c r="A23" s="11"/>
      <c r="B23" s="14" t="s">
        <v>248</v>
      </c>
    </row>
    <row r="24" spans="1:2">
      <c r="A24" s="11" t="s">
        <v>1030</v>
      </c>
      <c r="B24" s="4" t="s">
        <v>5</v>
      </c>
    </row>
    <row r="25" spans="1:2" ht="332.25">
      <c r="A25" s="11"/>
      <c r="B25" s="67" t="s">
        <v>249</v>
      </c>
    </row>
    <row r="26" spans="1:2">
      <c r="A26" s="11"/>
      <c r="B26" s="4"/>
    </row>
    <row r="27" spans="1:2" ht="345">
      <c r="A27" s="11"/>
      <c r="B27" s="14" t="s">
        <v>250</v>
      </c>
    </row>
    <row r="28" spans="1:2">
      <c r="A28" s="11" t="s">
        <v>50</v>
      </c>
      <c r="B28" s="4" t="s">
        <v>5</v>
      </c>
    </row>
    <row r="29" spans="1:2" ht="409.6">
      <c r="A29" s="11"/>
      <c r="B29" s="67" t="s">
        <v>252</v>
      </c>
    </row>
    <row r="30" spans="1:2">
      <c r="A30" s="11"/>
      <c r="B30" s="4"/>
    </row>
    <row r="31" spans="1:2" ht="370.5">
      <c r="A31" s="11"/>
      <c r="B31" s="67" t="s">
        <v>253</v>
      </c>
    </row>
    <row r="32" spans="1:2">
      <c r="A32" s="11"/>
      <c r="B32" s="4"/>
    </row>
    <row r="33" spans="1:2" ht="153.75">
      <c r="A33" s="11"/>
      <c r="B33" s="14" t="s">
        <v>254</v>
      </c>
    </row>
    <row r="34" spans="1:2">
      <c r="A34" s="11" t="s">
        <v>46</v>
      </c>
      <c r="B34" s="4" t="s">
        <v>5</v>
      </c>
    </row>
    <row r="35" spans="1:2" ht="243">
      <c r="A35" s="11"/>
      <c r="B35" s="14" t="s">
        <v>258</v>
      </c>
    </row>
    <row r="36" spans="1:2">
      <c r="A36" s="11"/>
      <c r="B36" s="4"/>
    </row>
    <row r="37" spans="1:2" ht="281.25">
      <c r="A37" s="11"/>
      <c r="B37" s="14" t="s">
        <v>259</v>
      </c>
    </row>
    <row r="38" spans="1:2">
      <c r="A38" s="11"/>
      <c r="B38" s="4"/>
    </row>
    <row r="39" spans="1:2" ht="64.5">
      <c r="A39" s="11"/>
      <c r="B39" s="14" t="s">
        <v>260</v>
      </c>
    </row>
  </sheetData>
  <mergeCells count="7">
    <mergeCell ref="A34:A39"/>
    <mergeCell ref="A1:A2"/>
    <mergeCell ref="A4:A5"/>
    <mergeCell ref="A6:A7"/>
    <mergeCell ref="A8:A23"/>
    <mergeCell ref="A24:A27"/>
    <mergeCell ref="A28: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12.85546875" customWidth="1"/>
    <col min="4" max="4" width="2.7109375" customWidth="1"/>
    <col min="5" max="5" width="10.42578125" customWidth="1"/>
    <col min="6" max="7" width="12.85546875" customWidth="1"/>
    <col min="8" max="8" width="13.7109375" customWidth="1"/>
  </cols>
  <sheetData>
    <row r="1" spans="1:8" ht="15" customHeight="1">
      <c r="A1" s="7" t="s">
        <v>1031</v>
      </c>
      <c r="B1" s="7" t="s">
        <v>1</v>
      </c>
      <c r="C1" s="7"/>
      <c r="D1" s="7"/>
      <c r="E1" s="7"/>
      <c r="F1" s="7"/>
      <c r="G1" s="7"/>
      <c r="H1" s="7"/>
    </row>
    <row r="2" spans="1:8" ht="15" customHeight="1">
      <c r="A2" s="7"/>
      <c r="B2" s="7" t="s">
        <v>2</v>
      </c>
      <c r="C2" s="7"/>
      <c r="D2" s="7"/>
      <c r="E2" s="7"/>
      <c r="F2" s="7"/>
      <c r="G2" s="7"/>
      <c r="H2" s="7"/>
    </row>
    <row r="3" spans="1:8" ht="15" customHeight="1">
      <c r="A3" s="3" t="s">
        <v>205</v>
      </c>
      <c r="B3" s="10" t="s">
        <v>5</v>
      </c>
      <c r="C3" s="10"/>
      <c r="D3" s="10"/>
      <c r="E3" s="10"/>
      <c r="F3" s="10"/>
      <c r="G3" s="10"/>
      <c r="H3" s="10"/>
    </row>
    <row r="4" spans="1:8" ht="15" customHeight="1">
      <c r="A4" s="11" t="s">
        <v>1032</v>
      </c>
      <c r="B4" s="10" t="s">
        <v>5</v>
      </c>
      <c r="C4" s="10"/>
      <c r="D4" s="10"/>
      <c r="E4" s="10"/>
      <c r="F4" s="10"/>
      <c r="G4" s="10"/>
      <c r="H4" s="10"/>
    </row>
    <row r="5" spans="1:8" ht="25.5" customHeight="1">
      <c r="A5" s="11"/>
      <c r="B5" s="32" t="s">
        <v>210</v>
      </c>
      <c r="C5" s="32"/>
      <c r="D5" s="32"/>
      <c r="E5" s="32"/>
      <c r="F5" s="32"/>
      <c r="G5" s="32"/>
      <c r="H5" s="32"/>
    </row>
    <row r="6" spans="1:8">
      <c r="A6" s="11"/>
      <c r="B6" s="30"/>
      <c r="C6" s="30"/>
      <c r="D6" s="30"/>
      <c r="E6" s="30"/>
      <c r="F6" s="30"/>
      <c r="G6" s="30"/>
      <c r="H6" s="30"/>
    </row>
    <row r="7" spans="1:8">
      <c r="A7" s="11"/>
      <c r="B7" s="16"/>
      <c r="C7" s="16"/>
      <c r="D7" s="16"/>
      <c r="E7" s="16"/>
      <c r="F7" s="16"/>
      <c r="G7" s="16"/>
      <c r="H7" s="16"/>
    </row>
    <row r="8" spans="1:8" ht="15.75" thickBot="1">
      <c r="A8" s="11"/>
      <c r="B8" s="14"/>
      <c r="C8" s="14"/>
      <c r="D8" s="31" t="s">
        <v>135</v>
      </c>
      <c r="E8" s="31"/>
      <c r="F8" s="31"/>
      <c r="G8" s="14"/>
      <c r="H8" s="18" t="s">
        <v>211</v>
      </c>
    </row>
    <row r="9" spans="1:8">
      <c r="A9" s="11"/>
      <c r="B9" s="19" t="s">
        <v>212</v>
      </c>
      <c r="C9" s="14"/>
      <c r="D9" s="33"/>
      <c r="E9" s="33"/>
      <c r="F9" s="33"/>
      <c r="G9" s="14"/>
      <c r="H9" s="14"/>
    </row>
    <row r="10" spans="1:8">
      <c r="A10" s="11"/>
      <c r="B10" s="34" t="s">
        <v>213</v>
      </c>
      <c r="C10" s="35"/>
      <c r="D10" s="36" t="s">
        <v>214</v>
      </c>
      <c r="E10" s="37">
        <v>245157</v>
      </c>
      <c r="F10" s="35"/>
      <c r="G10" s="35"/>
      <c r="H10" s="35"/>
    </row>
    <row r="11" spans="1:8">
      <c r="A11" s="11"/>
      <c r="B11" s="34"/>
      <c r="C11" s="35"/>
      <c r="D11" s="36"/>
      <c r="E11" s="37"/>
      <c r="F11" s="35"/>
      <c r="G11" s="35"/>
      <c r="H11" s="35"/>
    </row>
    <row r="12" spans="1:8">
      <c r="A12" s="11"/>
      <c r="B12" s="38" t="s">
        <v>215</v>
      </c>
      <c r="C12" s="32"/>
      <c r="D12" s="39">
        <v>41762</v>
      </c>
      <c r="E12" s="39"/>
      <c r="F12" s="32"/>
      <c r="G12" s="32"/>
      <c r="H12" s="32"/>
    </row>
    <row r="13" spans="1:8" ht="15.75" thickBot="1">
      <c r="A13" s="11"/>
      <c r="B13" s="38"/>
      <c r="C13" s="32"/>
      <c r="D13" s="40"/>
      <c r="E13" s="40"/>
      <c r="F13" s="41"/>
      <c r="G13" s="32"/>
      <c r="H13" s="32"/>
    </row>
    <row r="14" spans="1:8">
      <c r="A14" s="11"/>
      <c r="B14" s="42" t="s">
        <v>216</v>
      </c>
      <c r="C14" s="35"/>
      <c r="D14" s="43" t="s">
        <v>214</v>
      </c>
      <c r="E14" s="45">
        <v>286919</v>
      </c>
      <c r="F14" s="47"/>
      <c r="G14" s="35"/>
      <c r="H14" s="35"/>
    </row>
    <row r="15" spans="1:8" ht="15.75" thickBot="1">
      <c r="A15" s="11"/>
      <c r="B15" s="42"/>
      <c r="C15" s="35"/>
      <c r="D15" s="44"/>
      <c r="E15" s="46"/>
      <c r="F15" s="48"/>
      <c r="G15" s="35"/>
      <c r="H15" s="35"/>
    </row>
    <row r="16" spans="1:8">
      <c r="A16" s="11"/>
      <c r="B16" s="14"/>
      <c r="C16" s="14"/>
      <c r="D16" s="33"/>
      <c r="E16" s="33"/>
      <c r="F16" s="33"/>
      <c r="G16" s="14"/>
      <c r="H16" s="14"/>
    </row>
    <row r="17" spans="1:8">
      <c r="A17" s="11"/>
      <c r="B17" s="26" t="s">
        <v>217</v>
      </c>
      <c r="C17" s="21"/>
      <c r="D17" s="35"/>
      <c r="E17" s="35"/>
      <c r="F17" s="35"/>
      <c r="G17" s="21"/>
      <c r="H17" s="21"/>
    </row>
    <row r="18" spans="1:8">
      <c r="A18" s="11"/>
      <c r="B18" s="38" t="s">
        <v>36</v>
      </c>
      <c r="C18" s="32"/>
      <c r="D18" s="49" t="s">
        <v>214</v>
      </c>
      <c r="E18" s="39">
        <v>9579</v>
      </c>
      <c r="F18" s="32"/>
      <c r="G18" s="32"/>
      <c r="H18" s="32"/>
    </row>
    <row r="19" spans="1:8">
      <c r="A19" s="11"/>
      <c r="B19" s="38"/>
      <c r="C19" s="32"/>
      <c r="D19" s="49"/>
      <c r="E19" s="39"/>
      <c r="F19" s="32"/>
      <c r="G19" s="32"/>
      <c r="H19" s="32"/>
    </row>
    <row r="20" spans="1:8">
      <c r="A20" s="11"/>
      <c r="B20" s="34" t="s">
        <v>218</v>
      </c>
      <c r="C20" s="35"/>
      <c r="D20" s="37">
        <v>312093</v>
      </c>
      <c r="E20" s="37"/>
      <c r="F20" s="35"/>
      <c r="G20" s="35"/>
      <c r="H20" s="35"/>
    </row>
    <row r="21" spans="1:8">
      <c r="A21" s="11"/>
      <c r="B21" s="34"/>
      <c r="C21" s="35"/>
      <c r="D21" s="37"/>
      <c r="E21" s="37"/>
      <c r="F21" s="35"/>
      <c r="G21" s="35"/>
      <c r="H21" s="35"/>
    </row>
    <row r="22" spans="1:8">
      <c r="A22" s="11"/>
      <c r="B22" s="38" t="s">
        <v>219</v>
      </c>
      <c r="C22" s="32"/>
      <c r="D22" s="39">
        <v>46473</v>
      </c>
      <c r="E22" s="39"/>
      <c r="F22" s="32"/>
      <c r="G22" s="32"/>
      <c r="H22" s="50" t="s">
        <v>220</v>
      </c>
    </row>
    <row r="23" spans="1:8">
      <c r="A23" s="11"/>
      <c r="B23" s="38"/>
      <c r="C23" s="32"/>
      <c r="D23" s="39"/>
      <c r="E23" s="39"/>
      <c r="F23" s="32"/>
      <c r="G23" s="32"/>
      <c r="H23" s="50"/>
    </row>
    <row r="24" spans="1:8">
      <c r="A24" s="11"/>
      <c r="B24" s="34" t="s">
        <v>221</v>
      </c>
      <c r="C24" s="35"/>
      <c r="D24" s="37">
        <v>29900</v>
      </c>
      <c r="E24" s="37"/>
      <c r="F24" s="35"/>
      <c r="G24" s="35"/>
      <c r="H24" s="51" t="s">
        <v>220</v>
      </c>
    </row>
    <row r="25" spans="1:8">
      <c r="A25" s="11"/>
      <c r="B25" s="34"/>
      <c r="C25" s="35"/>
      <c r="D25" s="37"/>
      <c r="E25" s="37"/>
      <c r="F25" s="35"/>
      <c r="G25" s="35"/>
      <c r="H25" s="51"/>
    </row>
    <row r="26" spans="1:8">
      <c r="A26" s="11"/>
      <c r="B26" s="38" t="s">
        <v>222</v>
      </c>
      <c r="C26" s="32"/>
      <c r="D26" s="39">
        <v>1056</v>
      </c>
      <c r="E26" s="39"/>
      <c r="F26" s="32"/>
      <c r="G26" s="32"/>
      <c r="H26" s="50" t="s">
        <v>220</v>
      </c>
    </row>
    <row r="27" spans="1:8">
      <c r="A27" s="11"/>
      <c r="B27" s="38"/>
      <c r="C27" s="32"/>
      <c r="D27" s="39"/>
      <c r="E27" s="39"/>
      <c r="F27" s="32"/>
      <c r="G27" s="32"/>
      <c r="H27" s="50"/>
    </row>
    <row r="28" spans="1:8">
      <c r="A28" s="11"/>
      <c r="B28" s="34" t="s">
        <v>223</v>
      </c>
      <c r="C28" s="35"/>
      <c r="D28" s="37">
        <v>16858</v>
      </c>
      <c r="E28" s="37"/>
      <c r="F28" s="35"/>
      <c r="G28" s="35"/>
      <c r="H28" s="51" t="s">
        <v>224</v>
      </c>
    </row>
    <row r="29" spans="1:8">
      <c r="A29" s="11"/>
      <c r="B29" s="34"/>
      <c r="C29" s="35"/>
      <c r="D29" s="37"/>
      <c r="E29" s="37"/>
      <c r="F29" s="35"/>
      <c r="G29" s="35"/>
      <c r="H29" s="51"/>
    </row>
    <row r="30" spans="1:8">
      <c r="A30" s="11"/>
      <c r="B30" s="38" t="s">
        <v>225</v>
      </c>
      <c r="C30" s="32"/>
      <c r="D30" s="39">
        <v>21691</v>
      </c>
      <c r="E30" s="39"/>
      <c r="F30" s="32"/>
      <c r="G30" s="32"/>
      <c r="H30" s="32"/>
    </row>
    <row r="31" spans="1:8" ht="15.75" thickBot="1">
      <c r="A31" s="11"/>
      <c r="B31" s="38"/>
      <c r="C31" s="32"/>
      <c r="D31" s="40"/>
      <c r="E31" s="40"/>
      <c r="F31" s="41"/>
      <c r="G31" s="32"/>
      <c r="H31" s="32"/>
    </row>
    <row r="32" spans="1:8">
      <c r="A32" s="11"/>
      <c r="B32" s="42" t="s">
        <v>226</v>
      </c>
      <c r="C32" s="35"/>
      <c r="D32" s="45">
        <v>437650</v>
      </c>
      <c r="E32" s="45"/>
      <c r="F32" s="47"/>
      <c r="G32" s="35"/>
      <c r="H32" s="35"/>
    </row>
    <row r="33" spans="1:8">
      <c r="A33" s="11"/>
      <c r="B33" s="42"/>
      <c r="C33" s="35"/>
      <c r="D33" s="52"/>
      <c r="E33" s="52"/>
      <c r="F33" s="53"/>
      <c r="G33" s="35"/>
      <c r="H33" s="35"/>
    </row>
    <row r="34" spans="1:8">
      <c r="A34" s="11"/>
      <c r="B34" s="14"/>
      <c r="C34" s="14"/>
      <c r="D34" s="32"/>
      <c r="E34" s="32"/>
      <c r="F34" s="32"/>
      <c r="G34" s="14"/>
      <c r="H34" s="14"/>
    </row>
    <row r="35" spans="1:8">
      <c r="A35" s="11"/>
      <c r="B35" s="26" t="s">
        <v>227</v>
      </c>
      <c r="C35" s="21"/>
      <c r="D35" s="35"/>
      <c r="E35" s="35"/>
      <c r="F35" s="35"/>
      <c r="G35" s="21"/>
      <c r="H35" s="21"/>
    </row>
    <row r="36" spans="1:8">
      <c r="A36" s="11"/>
      <c r="B36" s="38" t="s">
        <v>228</v>
      </c>
      <c r="C36" s="32"/>
      <c r="D36" s="49" t="s">
        <v>214</v>
      </c>
      <c r="E36" s="39">
        <v>121572</v>
      </c>
      <c r="F36" s="32"/>
      <c r="G36" s="32"/>
      <c r="H36" s="32"/>
    </row>
    <row r="37" spans="1:8">
      <c r="A37" s="11"/>
      <c r="B37" s="38"/>
      <c r="C37" s="32"/>
      <c r="D37" s="49"/>
      <c r="E37" s="39"/>
      <c r="F37" s="32"/>
      <c r="G37" s="32"/>
      <c r="H37" s="32"/>
    </row>
    <row r="38" spans="1:8">
      <c r="A38" s="11"/>
      <c r="B38" s="34" t="s">
        <v>51</v>
      </c>
      <c r="C38" s="35"/>
      <c r="D38" s="37">
        <v>26261</v>
      </c>
      <c r="E38" s="37"/>
      <c r="F38" s="35"/>
      <c r="G38" s="35"/>
      <c r="H38" s="35"/>
    </row>
    <row r="39" spans="1:8">
      <c r="A39" s="11"/>
      <c r="B39" s="34"/>
      <c r="C39" s="35"/>
      <c r="D39" s="37"/>
      <c r="E39" s="37"/>
      <c r="F39" s="35"/>
      <c r="G39" s="35"/>
      <c r="H39" s="35"/>
    </row>
    <row r="40" spans="1:8">
      <c r="A40" s="11"/>
      <c r="B40" s="38" t="s">
        <v>229</v>
      </c>
      <c r="C40" s="32"/>
      <c r="D40" s="39">
        <v>9533</v>
      </c>
      <c r="E40" s="39"/>
      <c r="F40" s="32"/>
      <c r="G40" s="32"/>
      <c r="H40" s="50" t="s">
        <v>230</v>
      </c>
    </row>
    <row r="41" spans="1:8">
      <c r="A41" s="11"/>
      <c r="B41" s="38"/>
      <c r="C41" s="32"/>
      <c r="D41" s="39"/>
      <c r="E41" s="39"/>
      <c r="F41" s="32"/>
      <c r="G41" s="32"/>
      <c r="H41" s="50"/>
    </row>
    <row r="42" spans="1:8">
      <c r="A42" s="11"/>
      <c r="B42" s="34" t="s">
        <v>231</v>
      </c>
      <c r="C42" s="35"/>
      <c r="D42" s="37">
        <v>7217</v>
      </c>
      <c r="E42" s="37"/>
      <c r="F42" s="35"/>
      <c r="G42" s="35"/>
      <c r="H42" s="35"/>
    </row>
    <row r="43" spans="1:8" ht="15.75" thickBot="1">
      <c r="A43" s="11"/>
      <c r="B43" s="34"/>
      <c r="C43" s="35"/>
      <c r="D43" s="46"/>
      <c r="E43" s="46"/>
      <c r="F43" s="48"/>
      <c r="G43" s="35"/>
      <c r="H43" s="35"/>
    </row>
    <row r="44" spans="1:8">
      <c r="A44" s="11"/>
      <c r="B44" s="54" t="s">
        <v>232</v>
      </c>
      <c r="C44" s="32"/>
      <c r="D44" s="55">
        <v>164583</v>
      </c>
      <c r="E44" s="55"/>
      <c r="F44" s="33"/>
      <c r="G44" s="32"/>
      <c r="H44" s="32"/>
    </row>
    <row r="45" spans="1:8" ht="15.75" thickBot="1">
      <c r="A45" s="11"/>
      <c r="B45" s="54"/>
      <c r="C45" s="32"/>
      <c r="D45" s="40"/>
      <c r="E45" s="40"/>
      <c r="F45" s="41"/>
      <c r="G45" s="32"/>
      <c r="H45" s="32"/>
    </row>
    <row r="46" spans="1:8">
      <c r="A46" s="11"/>
      <c r="B46" s="42" t="s">
        <v>233</v>
      </c>
      <c r="C46" s="35"/>
      <c r="D46" s="43" t="s">
        <v>214</v>
      </c>
      <c r="E46" s="45">
        <v>273067</v>
      </c>
      <c r="F46" s="47"/>
      <c r="G46" s="35"/>
      <c r="H46" s="35"/>
    </row>
    <row r="47" spans="1:8" ht="15.75" thickBot="1">
      <c r="A47" s="11"/>
      <c r="B47" s="42"/>
      <c r="C47" s="35"/>
      <c r="D47" s="56"/>
      <c r="E47" s="57"/>
      <c r="F47" s="58"/>
      <c r="G47" s="35"/>
      <c r="H47" s="35"/>
    </row>
    <row r="48" spans="1:8" ht="15.75" thickTop="1">
      <c r="A48" s="11"/>
      <c r="B48" s="49" t="s">
        <v>234</v>
      </c>
      <c r="C48" s="32"/>
      <c r="D48" s="59" t="s">
        <v>214</v>
      </c>
      <c r="E48" s="61">
        <v>13852</v>
      </c>
      <c r="F48" s="63"/>
      <c r="G48" s="32"/>
      <c r="H48" s="32"/>
    </row>
    <row r="49" spans="1:8" ht="15.75" thickBot="1">
      <c r="A49" s="11"/>
      <c r="B49" s="49"/>
      <c r="C49" s="32"/>
      <c r="D49" s="60"/>
      <c r="E49" s="62"/>
      <c r="F49" s="64"/>
      <c r="G49" s="32"/>
      <c r="H49" s="32"/>
    </row>
    <row r="50" spans="1:8" ht="15.75" thickTop="1"/>
  </sheetData>
  <mergeCells count="128">
    <mergeCell ref="A1:A2"/>
    <mergeCell ref="B1:H1"/>
    <mergeCell ref="B2:H2"/>
    <mergeCell ref="B3:H3"/>
    <mergeCell ref="A4:A49"/>
    <mergeCell ref="B4:H4"/>
    <mergeCell ref="B5:H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G36:G37"/>
    <mergeCell ref="H36:H37"/>
    <mergeCell ref="B38:B39"/>
    <mergeCell ref="C38:C39"/>
    <mergeCell ref="D38:E39"/>
    <mergeCell ref="F38:F39"/>
    <mergeCell ref="G38:G39"/>
    <mergeCell ref="H38:H39"/>
    <mergeCell ref="D34:F34"/>
    <mergeCell ref="D35:F35"/>
    <mergeCell ref="B36:B37"/>
    <mergeCell ref="C36:C37"/>
    <mergeCell ref="D36:D37"/>
    <mergeCell ref="E36:E37"/>
    <mergeCell ref="F36:F37"/>
    <mergeCell ref="B32:B33"/>
    <mergeCell ref="C32:C33"/>
    <mergeCell ref="D32:E33"/>
    <mergeCell ref="F32:F33"/>
    <mergeCell ref="G32:G33"/>
    <mergeCell ref="H32:H33"/>
    <mergeCell ref="B30:B31"/>
    <mergeCell ref="C30:C31"/>
    <mergeCell ref="D30:E31"/>
    <mergeCell ref="F30:F31"/>
    <mergeCell ref="G30:G31"/>
    <mergeCell ref="H30:H31"/>
    <mergeCell ref="B28:B29"/>
    <mergeCell ref="C28:C29"/>
    <mergeCell ref="D28:E29"/>
    <mergeCell ref="F28:F29"/>
    <mergeCell ref="G28:G29"/>
    <mergeCell ref="H28:H29"/>
    <mergeCell ref="B26:B27"/>
    <mergeCell ref="C26:C27"/>
    <mergeCell ref="D26:E27"/>
    <mergeCell ref="F26:F27"/>
    <mergeCell ref="G26:G27"/>
    <mergeCell ref="H26:H27"/>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H14:H15"/>
    <mergeCell ref="D16:F16"/>
    <mergeCell ref="D17:F17"/>
    <mergeCell ref="B18:B19"/>
    <mergeCell ref="C18:C19"/>
    <mergeCell ref="D18:D19"/>
    <mergeCell ref="E18:E19"/>
    <mergeCell ref="F18:F19"/>
    <mergeCell ref="G18:G19"/>
    <mergeCell ref="H18:H19"/>
    <mergeCell ref="B14:B15"/>
    <mergeCell ref="C14:C15"/>
    <mergeCell ref="D14:D15"/>
    <mergeCell ref="E14:E15"/>
    <mergeCell ref="F14:F15"/>
    <mergeCell ref="G14:G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 customWidth="1"/>
    <col min="4" max="4" width="23.5703125" customWidth="1"/>
    <col min="5" max="5" width="4.7109375" customWidth="1"/>
    <col min="6" max="6" width="9.5703125" customWidth="1"/>
    <col min="7" max="7" width="5.7109375" customWidth="1"/>
    <col min="8" max="8" width="22.7109375" customWidth="1"/>
    <col min="9" max="9" width="4.42578125" customWidth="1"/>
  </cols>
  <sheetData>
    <row r="1" spans="1:9" ht="15" customHeight="1">
      <c r="A1" s="7" t="s">
        <v>1033</v>
      </c>
      <c r="B1" s="7" t="s">
        <v>1</v>
      </c>
      <c r="C1" s="7"/>
      <c r="D1" s="7"/>
      <c r="E1" s="7"/>
      <c r="F1" s="7"/>
      <c r="G1" s="7"/>
      <c r="H1" s="7"/>
      <c r="I1" s="7"/>
    </row>
    <row r="2" spans="1:9" ht="15" customHeight="1">
      <c r="A2" s="7"/>
      <c r="B2" s="7" t="s">
        <v>2</v>
      </c>
      <c r="C2" s="7"/>
      <c r="D2" s="7"/>
      <c r="E2" s="7"/>
      <c r="F2" s="7"/>
      <c r="G2" s="7"/>
      <c r="H2" s="7"/>
      <c r="I2" s="7"/>
    </row>
    <row r="3" spans="1:9" ht="15" customHeight="1">
      <c r="A3" s="3" t="s">
        <v>262</v>
      </c>
      <c r="B3" s="10" t="s">
        <v>5</v>
      </c>
      <c r="C3" s="10"/>
      <c r="D3" s="10"/>
      <c r="E3" s="10"/>
      <c r="F3" s="10"/>
      <c r="G3" s="10"/>
      <c r="H3" s="10"/>
      <c r="I3" s="10"/>
    </row>
    <row r="4" spans="1:9" ht="15" customHeight="1">
      <c r="A4" s="11" t="s">
        <v>1034</v>
      </c>
      <c r="B4" s="10" t="s">
        <v>5</v>
      </c>
      <c r="C4" s="10"/>
      <c r="D4" s="10"/>
      <c r="E4" s="10"/>
      <c r="F4" s="10"/>
      <c r="G4" s="10"/>
      <c r="H4" s="10"/>
      <c r="I4" s="10"/>
    </row>
    <row r="5" spans="1:9">
      <c r="A5" s="11"/>
      <c r="B5" s="82" t="s">
        <v>1035</v>
      </c>
      <c r="C5" s="82"/>
      <c r="D5" s="82"/>
      <c r="E5" s="82"/>
      <c r="F5" s="82"/>
      <c r="G5" s="82"/>
      <c r="H5" s="82"/>
      <c r="I5" s="82"/>
    </row>
    <row r="6" spans="1:9">
      <c r="A6" s="11"/>
      <c r="B6" s="30"/>
      <c r="C6" s="30"/>
      <c r="D6" s="30"/>
      <c r="E6" s="30"/>
      <c r="F6" s="30"/>
      <c r="G6" s="30"/>
      <c r="H6" s="30"/>
      <c r="I6" s="30"/>
    </row>
    <row r="7" spans="1:9">
      <c r="A7" s="11"/>
      <c r="B7" s="16"/>
      <c r="C7" s="16"/>
      <c r="D7" s="16"/>
      <c r="E7" s="16"/>
      <c r="F7" s="16"/>
      <c r="G7" s="16"/>
      <c r="H7" s="16"/>
      <c r="I7" s="16"/>
    </row>
    <row r="8" spans="1:9" ht="15.75" thickBot="1">
      <c r="A8" s="11"/>
      <c r="B8" s="69"/>
      <c r="C8" s="31" t="s">
        <v>270</v>
      </c>
      <c r="D8" s="31"/>
      <c r="E8" s="31"/>
      <c r="F8" s="14"/>
      <c r="G8" s="31" t="s">
        <v>271</v>
      </c>
      <c r="H8" s="31"/>
      <c r="I8" s="31"/>
    </row>
    <row r="9" spans="1:9">
      <c r="A9" s="11"/>
      <c r="B9" s="49" t="s">
        <v>272</v>
      </c>
      <c r="C9" s="72" t="s">
        <v>214</v>
      </c>
      <c r="D9" s="55">
        <v>792340</v>
      </c>
      <c r="E9" s="33"/>
      <c r="F9" s="32"/>
      <c r="G9" s="72" t="s">
        <v>214</v>
      </c>
      <c r="H9" s="76" t="s">
        <v>273</v>
      </c>
      <c r="I9" s="33"/>
    </row>
    <row r="10" spans="1:9">
      <c r="A10" s="11"/>
      <c r="B10" s="49"/>
      <c r="C10" s="73"/>
      <c r="D10" s="74"/>
      <c r="E10" s="75"/>
      <c r="F10" s="32"/>
      <c r="G10" s="73"/>
      <c r="H10" s="77"/>
      <c r="I10" s="75"/>
    </row>
    <row r="11" spans="1:9">
      <c r="A11" s="11"/>
      <c r="B11" s="34" t="s">
        <v>274</v>
      </c>
      <c r="C11" s="78" t="s">
        <v>273</v>
      </c>
      <c r="D11" s="78"/>
      <c r="E11" s="35"/>
      <c r="F11" s="35"/>
      <c r="G11" s="37">
        <v>796903</v>
      </c>
      <c r="H11" s="37"/>
      <c r="I11" s="35"/>
    </row>
    <row r="12" spans="1:9">
      <c r="A12" s="11"/>
      <c r="B12" s="34"/>
      <c r="C12" s="78"/>
      <c r="D12" s="78"/>
      <c r="E12" s="35"/>
      <c r="F12" s="35"/>
      <c r="G12" s="37"/>
      <c r="H12" s="37"/>
      <c r="I12" s="35"/>
    </row>
    <row r="13" spans="1:9" ht="25.5" thickBot="1">
      <c r="A13" s="11"/>
      <c r="B13" s="23" t="s">
        <v>114</v>
      </c>
      <c r="C13" s="80" t="s">
        <v>275</v>
      </c>
      <c r="D13" s="80"/>
      <c r="E13" s="27" t="s">
        <v>276</v>
      </c>
      <c r="F13" s="14"/>
      <c r="G13" s="80" t="s">
        <v>277</v>
      </c>
      <c r="H13" s="80"/>
      <c r="I13" s="27" t="s">
        <v>276</v>
      </c>
    </row>
    <row r="14" spans="1:9">
      <c r="A14" s="11"/>
      <c r="B14" s="36" t="s">
        <v>278</v>
      </c>
      <c r="C14" s="43" t="s">
        <v>214</v>
      </c>
      <c r="D14" s="45">
        <v>782020</v>
      </c>
      <c r="E14" s="47"/>
      <c r="F14" s="35"/>
      <c r="G14" s="43" t="s">
        <v>214</v>
      </c>
      <c r="H14" s="45">
        <v>782020</v>
      </c>
      <c r="I14" s="47"/>
    </row>
    <row r="15" spans="1:9" ht="15.75" thickBot="1">
      <c r="A15" s="11"/>
      <c r="B15" s="36"/>
      <c r="C15" s="56"/>
      <c r="D15" s="57"/>
      <c r="E15" s="58"/>
      <c r="F15" s="35"/>
      <c r="G15" s="56"/>
      <c r="H15" s="57"/>
      <c r="I15" s="58"/>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 min="15" max="15" width="2.140625" customWidth="1"/>
    <col min="16" max="16" width="8.42578125" customWidth="1"/>
    <col min="17" max="17" width="1.5703125" bestFit="1" customWidth="1"/>
  </cols>
  <sheetData>
    <row r="1" spans="1:17" ht="15" customHeight="1">
      <c r="A1" s="7" t="s">
        <v>10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10" t="s">
        <v>5</v>
      </c>
      <c r="C3" s="10"/>
      <c r="D3" s="10"/>
      <c r="E3" s="10"/>
      <c r="F3" s="10"/>
      <c r="G3" s="10"/>
      <c r="H3" s="10"/>
      <c r="I3" s="10"/>
      <c r="J3" s="10"/>
      <c r="K3" s="10"/>
      <c r="L3" s="10"/>
      <c r="M3" s="10"/>
      <c r="N3" s="10"/>
      <c r="O3" s="10"/>
      <c r="P3" s="10"/>
      <c r="Q3" s="10"/>
    </row>
    <row r="4" spans="1:17" ht="15" customHeight="1">
      <c r="A4" s="11" t="s">
        <v>1037</v>
      </c>
      <c r="B4" s="10" t="s">
        <v>5</v>
      </c>
      <c r="C4" s="10"/>
      <c r="D4" s="10"/>
      <c r="E4" s="10"/>
      <c r="F4" s="10"/>
      <c r="G4" s="10"/>
      <c r="H4" s="10"/>
      <c r="I4" s="10"/>
      <c r="J4" s="10"/>
      <c r="K4" s="10"/>
      <c r="L4" s="10"/>
      <c r="M4" s="10"/>
      <c r="N4" s="10"/>
      <c r="O4" s="10"/>
      <c r="P4" s="10"/>
      <c r="Q4" s="10"/>
    </row>
    <row r="5" spans="1:17">
      <c r="A5" s="11"/>
      <c r="B5" s="32" t="s">
        <v>282</v>
      </c>
      <c r="C5" s="32"/>
      <c r="D5" s="32"/>
      <c r="E5" s="32"/>
      <c r="F5" s="32"/>
      <c r="G5" s="32"/>
      <c r="H5" s="32"/>
      <c r="I5" s="32"/>
      <c r="J5" s="32"/>
      <c r="K5" s="32"/>
      <c r="L5" s="32"/>
      <c r="M5" s="32"/>
      <c r="N5" s="32"/>
      <c r="O5" s="32"/>
      <c r="P5" s="32"/>
      <c r="Q5" s="32"/>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c r="A8" s="11"/>
      <c r="B8" s="14"/>
      <c r="C8" s="83" t="s">
        <v>283</v>
      </c>
      <c r="D8" s="83"/>
      <c r="E8" s="83"/>
      <c r="F8" s="83"/>
      <c r="G8" s="83"/>
      <c r="H8" s="83"/>
      <c r="I8" s="83"/>
      <c r="J8" s="14"/>
      <c r="K8" s="83" t="s">
        <v>284</v>
      </c>
      <c r="L8" s="83"/>
      <c r="M8" s="83"/>
      <c r="N8" s="83"/>
      <c r="O8" s="83"/>
      <c r="P8" s="83"/>
      <c r="Q8" s="83"/>
    </row>
    <row r="9" spans="1:17" ht="15.75" thickBot="1">
      <c r="A9" s="11"/>
      <c r="B9" s="14"/>
      <c r="C9" s="31" t="s">
        <v>285</v>
      </c>
      <c r="D9" s="31"/>
      <c r="E9" s="31"/>
      <c r="F9" s="31"/>
      <c r="G9" s="31"/>
      <c r="H9" s="31"/>
      <c r="I9" s="31"/>
      <c r="J9" s="14"/>
      <c r="K9" s="31" t="s">
        <v>285</v>
      </c>
      <c r="L9" s="31"/>
      <c r="M9" s="31"/>
      <c r="N9" s="31"/>
      <c r="O9" s="31"/>
      <c r="P9" s="31"/>
      <c r="Q9" s="31"/>
    </row>
    <row r="10" spans="1:17" ht="15.75" thickBot="1">
      <c r="A10" s="11"/>
      <c r="B10" s="69"/>
      <c r="C10" s="84">
        <v>2014</v>
      </c>
      <c r="D10" s="84"/>
      <c r="E10" s="84"/>
      <c r="F10" s="14"/>
      <c r="G10" s="84">
        <v>2013</v>
      </c>
      <c r="H10" s="84"/>
      <c r="I10" s="84"/>
      <c r="J10" s="14"/>
      <c r="K10" s="84">
        <v>2014</v>
      </c>
      <c r="L10" s="84"/>
      <c r="M10" s="84"/>
      <c r="N10" s="14"/>
      <c r="O10" s="84">
        <v>2013</v>
      </c>
      <c r="P10" s="84"/>
      <c r="Q10" s="84"/>
    </row>
    <row r="11" spans="1:17">
      <c r="A11" s="11"/>
      <c r="B11" s="14"/>
      <c r="C11" s="33"/>
      <c r="D11" s="33"/>
      <c r="E11" s="33"/>
      <c r="F11" s="14"/>
      <c r="G11" s="33"/>
      <c r="H11" s="33"/>
      <c r="I11" s="33"/>
      <c r="J11" s="14"/>
      <c r="K11" s="33"/>
      <c r="L11" s="33"/>
      <c r="M11" s="33"/>
      <c r="N11" s="14"/>
      <c r="O11" s="33"/>
      <c r="P11" s="33"/>
      <c r="Q11" s="33"/>
    </row>
    <row r="12" spans="1:17">
      <c r="A12" s="11"/>
      <c r="B12" s="85" t="s">
        <v>286</v>
      </c>
      <c r="C12" s="86"/>
      <c r="D12" s="86"/>
      <c r="E12" s="35"/>
      <c r="F12" s="35"/>
      <c r="G12" s="86"/>
      <c r="H12" s="86"/>
      <c r="I12" s="35"/>
      <c r="J12" s="35"/>
      <c r="K12" s="86"/>
      <c r="L12" s="86"/>
      <c r="M12" s="35"/>
      <c r="N12" s="35"/>
      <c r="O12" s="86"/>
      <c r="P12" s="86"/>
      <c r="Q12" s="35"/>
    </row>
    <row r="13" spans="1:17">
      <c r="A13" s="11"/>
      <c r="B13" s="85"/>
      <c r="C13" s="86"/>
      <c r="D13" s="86"/>
      <c r="E13" s="35"/>
      <c r="F13" s="35"/>
      <c r="G13" s="86"/>
      <c r="H13" s="86"/>
      <c r="I13" s="35"/>
      <c r="J13" s="35"/>
      <c r="K13" s="86"/>
      <c r="L13" s="86"/>
      <c r="M13" s="35"/>
      <c r="N13" s="35"/>
      <c r="O13" s="86"/>
      <c r="P13" s="86"/>
      <c r="Q13" s="35"/>
    </row>
    <row r="14" spans="1:17">
      <c r="A14" s="11"/>
      <c r="B14" s="38" t="s">
        <v>113</v>
      </c>
      <c r="C14" s="49" t="s">
        <v>214</v>
      </c>
      <c r="D14" s="39">
        <v>223264</v>
      </c>
      <c r="E14" s="32"/>
      <c r="F14" s="32"/>
      <c r="G14" s="49" t="s">
        <v>214</v>
      </c>
      <c r="H14" s="39">
        <v>114825</v>
      </c>
      <c r="I14" s="32"/>
      <c r="J14" s="32"/>
      <c r="K14" s="49" t="s">
        <v>214</v>
      </c>
      <c r="L14" s="39">
        <v>614126</v>
      </c>
      <c r="M14" s="32"/>
      <c r="N14" s="32"/>
      <c r="O14" s="49" t="s">
        <v>214</v>
      </c>
      <c r="P14" s="39">
        <v>548241</v>
      </c>
      <c r="Q14" s="32"/>
    </row>
    <row r="15" spans="1:17">
      <c r="A15" s="11"/>
      <c r="B15" s="38"/>
      <c r="C15" s="49"/>
      <c r="D15" s="39"/>
      <c r="E15" s="32"/>
      <c r="F15" s="32"/>
      <c r="G15" s="49"/>
      <c r="H15" s="39"/>
      <c r="I15" s="32"/>
      <c r="J15" s="32"/>
      <c r="K15" s="49"/>
      <c r="L15" s="39"/>
      <c r="M15" s="32"/>
      <c r="N15" s="32"/>
      <c r="O15" s="49"/>
      <c r="P15" s="39"/>
      <c r="Q15" s="32"/>
    </row>
    <row r="16" spans="1:17">
      <c r="A16" s="11"/>
      <c r="B16" s="34" t="s">
        <v>114</v>
      </c>
      <c r="C16" s="37">
        <v>5411</v>
      </c>
      <c r="D16" s="37"/>
      <c r="E16" s="35"/>
      <c r="F16" s="35"/>
      <c r="G16" s="78" t="s">
        <v>273</v>
      </c>
      <c r="H16" s="78"/>
      <c r="I16" s="35"/>
      <c r="J16" s="35"/>
      <c r="K16" s="37">
        <v>5065</v>
      </c>
      <c r="L16" s="37"/>
      <c r="M16" s="35"/>
      <c r="N16" s="35"/>
      <c r="O16" s="78" t="s">
        <v>273</v>
      </c>
      <c r="P16" s="78"/>
      <c r="Q16" s="35"/>
    </row>
    <row r="17" spans="1:17" ht="15.75" thickBot="1">
      <c r="A17" s="11"/>
      <c r="B17" s="34"/>
      <c r="C17" s="46"/>
      <c r="D17" s="46"/>
      <c r="E17" s="48"/>
      <c r="F17" s="35"/>
      <c r="G17" s="87"/>
      <c r="H17" s="87"/>
      <c r="I17" s="48"/>
      <c r="J17" s="35"/>
      <c r="K17" s="46"/>
      <c r="L17" s="46"/>
      <c r="M17" s="48"/>
      <c r="N17" s="35"/>
      <c r="O17" s="87"/>
      <c r="P17" s="87"/>
      <c r="Q17" s="48"/>
    </row>
    <row r="18" spans="1:17">
      <c r="A18" s="11"/>
      <c r="B18" s="54" t="s">
        <v>115</v>
      </c>
      <c r="C18" s="55">
        <v>228675</v>
      </c>
      <c r="D18" s="55"/>
      <c r="E18" s="33"/>
      <c r="F18" s="32"/>
      <c r="G18" s="55">
        <v>114825</v>
      </c>
      <c r="H18" s="55"/>
      <c r="I18" s="33"/>
      <c r="J18" s="32"/>
      <c r="K18" s="55">
        <v>619191</v>
      </c>
      <c r="L18" s="55"/>
      <c r="M18" s="33"/>
      <c r="N18" s="32"/>
      <c r="O18" s="55">
        <v>548241</v>
      </c>
      <c r="P18" s="55"/>
      <c r="Q18" s="33"/>
    </row>
    <row r="19" spans="1:17">
      <c r="A19" s="11"/>
      <c r="B19" s="54"/>
      <c r="C19" s="39"/>
      <c r="D19" s="39"/>
      <c r="E19" s="32"/>
      <c r="F19" s="32"/>
      <c r="G19" s="39"/>
      <c r="H19" s="39"/>
      <c r="I19" s="32"/>
      <c r="J19" s="32"/>
      <c r="K19" s="39"/>
      <c r="L19" s="39"/>
      <c r="M19" s="32"/>
      <c r="N19" s="32"/>
      <c r="O19" s="39"/>
      <c r="P19" s="39"/>
      <c r="Q19" s="32"/>
    </row>
    <row r="20" spans="1:17" ht="15.75" thickBot="1">
      <c r="A20" s="11"/>
      <c r="B20" s="20" t="s">
        <v>116</v>
      </c>
      <c r="C20" s="87" t="s">
        <v>287</v>
      </c>
      <c r="D20" s="87"/>
      <c r="E20" s="22" t="s">
        <v>276</v>
      </c>
      <c r="F20" s="21"/>
      <c r="G20" s="87" t="s">
        <v>287</v>
      </c>
      <c r="H20" s="87"/>
      <c r="I20" s="22" t="s">
        <v>276</v>
      </c>
      <c r="J20" s="21"/>
      <c r="K20" s="87" t="s">
        <v>288</v>
      </c>
      <c r="L20" s="87"/>
      <c r="M20" s="22" t="s">
        <v>276</v>
      </c>
      <c r="N20" s="21"/>
      <c r="O20" s="87" t="s">
        <v>288</v>
      </c>
      <c r="P20" s="87"/>
      <c r="Q20" s="22" t="s">
        <v>276</v>
      </c>
    </row>
    <row r="21" spans="1:17">
      <c r="A21" s="11"/>
      <c r="B21" s="54" t="s">
        <v>117</v>
      </c>
      <c r="C21" s="72" t="s">
        <v>214</v>
      </c>
      <c r="D21" s="55">
        <v>223191</v>
      </c>
      <c r="E21" s="33"/>
      <c r="F21" s="32"/>
      <c r="G21" s="72" t="s">
        <v>214</v>
      </c>
      <c r="H21" s="55">
        <v>109341</v>
      </c>
      <c r="I21" s="33"/>
      <c r="J21" s="32"/>
      <c r="K21" s="72" t="s">
        <v>214</v>
      </c>
      <c r="L21" s="55">
        <v>602738</v>
      </c>
      <c r="M21" s="33"/>
      <c r="N21" s="32"/>
      <c r="O21" s="72" t="s">
        <v>214</v>
      </c>
      <c r="P21" s="55">
        <v>531788</v>
      </c>
      <c r="Q21" s="33"/>
    </row>
    <row r="22" spans="1:17" ht="15.75" thickBot="1">
      <c r="A22" s="11"/>
      <c r="B22" s="54"/>
      <c r="C22" s="60"/>
      <c r="D22" s="62"/>
      <c r="E22" s="64"/>
      <c r="F22" s="32"/>
      <c r="G22" s="60"/>
      <c r="H22" s="62"/>
      <c r="I22" s="64"/>
      <c r="J22" s="32"/>
      <c r="K22" s="60"/>
      <c r="L22" s="62"/>
      <c r="M22" s="64"/>
      <c r="N22" s="32"/>
      <c r="O22" s="60"/>
      <c r="P22" s="62"/>
      <c r="Q22" s="64"/>
    </row>
    <row r="23" spans="1:17" ht="15.75" thickTop="1">
      <c r="A23" s="11"/>
      <c r="B23" s="21"/>
      <c r="C23" s="88"/>
      <c r="D23" s="88"/>
      <c r="E23" s="88"/>
      <c r="F23" s="21"/>
      <c r="G23" s="88"/>
      <c r="H23" s="88"/>
      <c r="I23" s="88"/>
      <c r="J23" s="21"/>
      <c r="K23" s="88"/>
      <c r="L23" s="88"/>
      <c r="M23" s="88"/>
      <c r="N23" s="21"/>
      <c r="O23" s="88"/>
      <c r="P23" s="88"/>
      <c r="Q23" s="88"/>
    </row>
    <row r="24" spans="1:17">
      <c r="A24" s="11"/>
      <c r="B24" s="89" t="s">
        <v>289</v>
      </c>
      <c r="C24" s="79"/>
      <c r="D24" s="79"/>
      <c r="E24" s="32"/>
      <c r="F24" s="32"/>
      <c r="G24" s="79"/>
      <c r="H24" s="79"/>
      <c r="I24" s="32"/>
      <c r="J24" s="32"/>
      <c r="K24" s="79"/>
      <c r="L24" s="79"/>
      <c r="M24" s="32"/>
      <c r="N24" s="32"/>
      <c r="O24" s="79"/>
      <c r="P24" s="79"/>
      <c r="Q24" s="32"/>
    </row>
    <row r="25" spans="1:17">
      <c r="A25" s="11"/>
      <c r="B25" s="89"/>
      <c r="C25" s="79"/>
      <c r="D25" s="79"/>
      <c r="E25" s="32"/>
      <c r="F25" s="32"/>
      <c r="G25" s="79"/>
      <c r="H25" s="79"/>
      <c r="I25" s="32"/>
      <c r="J25" s="32"/>
      <c r="K25" s="79"/>
      <c r="L25" s="79"/>
      <c r="M25" s="32"/>
      <c r="N25" s="32"/>
      <c r="O25" s="79"/>
      <c r="P25" s="79"/>
      <c r="Q25" s="32"/>
    </row>
    <row r="26" spans="1:17">
      <c r="A26" s="11"/>
      <c r="B26" s="34" t="s">
        <v>290</v>
      </c>
      <c r="C26" s="37">
        <v>131945962</v>
      </c>
      <c r="D26" s="37"/>
      <c r="E26" s="35"/>
      <c r="F26" s="35"/>
      <c r="G26" s="37">
        <v>131495296</v>
      </c>
      <c r="H26" s="37"/>
      <c r="I26" s="35"/>
      <c r="J26" s="35"/>
      <c r="K26" s="37">
        <v>132151824</v>
      </c>
      <c r="L26" s="37"/>
      <c r="M26" s="35"/>
      <c r="N26" s="35"/>
      <c r="O26" s="37">
        <v>131262309</v>
      </c>
      <c r="P26" s="37"/>
      <c r="Q26" s="35"/>
    </row>
    <row r="27" spans="1:17">
      <c r="A27" s="11"/>
      <c r="B27" s="34"/>
      <c r="C27" s="37"/>
      <c r="D27" s="37"/>
      <c r="E27" s="35"/>
      <c r="F27" s="35"/>
      <c r="G27" s="37"/>
      <c r="H27" s="37"/>
      <c r="I27" s="35"/>
      <c r="J27" s="35"/>
      <c r="K27" s="37"/>
      <c r="L27" s="37"/>
      <c r="M27" s="35"/>
      <c r="N27" s="35"/>
      <c r="O27" s="37"/>
      <c r="P27" s="37"/>
      <c r="Q27" s="35"/>
    </row>
    <row r="28" spans="1:17" ht="24.75">
      <c r="A28" s="11"/>
      <c r="B28" s="23" t="s">
        <v>291</v>
      </c>
      <c r="C28" s="32"/>
      <c r="D28" s="32"/>
      <c r="E28" s="32"/>
      <c r="F28" s="14"/>
      <c r="G28" s="32"/>
      <c r="H28" s="32"/>
      <c r="I28" s="32"/>
      <c r="J28" s="14"/>
      <c r="K28" s="32"/>
      <c r="L28" s="32"/>
      <c r="M28" s="32"/>
      <c r="N28" s="14"/>
      <c r="O28" s="32"/>
      <c r="P28" s="32"/>
      <c r="Q28" s="32"/>
    </row>
    <row r="29" spans="1:17">
      <c r="A29" s="11"/>
      <c r="B29" s="42" t="s">
        <v>292</v>
      </c>
      <c r="C29" s="37">
        <v>1156790</v>
      </c>
      <c r="D29" s="37"/>
      <c r="E29" s="35"/>
      <c r="F29" s="35"/>
      <c r="G29" s="37">
        <v>1124644</v>
      </c>
      <c r="H29" s="37"/>
      <c r="I29" s="35"/>
      <c r="J29" s="35"/>
      <c r="K29" s="37">
        <v>1134481</v>
      </c>
      <c r="L29" s="37"/>
      <c r="M29" s="35"/>
      <c r="N29" s="35"/>
      <c r="O29" s="37">
        <v>1094327</v>
      </c>
      <c r="P29" s="37"/>
      <c r="Q29" s="35"/>
    </row>
    <row r="30" spans="1:17">
      <c r="A30" s="11"/>
      <c r="B30" s="42"/>
      <c r="C30" s="37"/>
      <c r="D30" s="37"/>
      <c r="E30" s="35"/>
      <c r="F30" s="35"/>
      <c r="G30" s="37"/>
      <c r="H30" s="37"/>
      <c r="I30" s="35"/>
      <c r="J30" s="35"/>
      <c r="K30" s="37"/>
      <c r="L30" s="37"/>
      <c r="M30" s="35"/>
      <c r="N30" s="35"/>
      <c r="O30" s="37"/>
      <c r="P30" s="37"/>
      <c r="Q30" s="35"/>
    </row>
    <row r="31" spans="1:17">
      <c r="A31" s="11"/>
      <c r="B31" s="54" t="s">
        <v>293</v>
      </c>
      <c r="C31" s="39">
        <v>2773853</v>
      </c>
      <c r="D31" s="39"/>
      <c r="E31" s="32"/>
      <c r="F31" s="32"/>
      <c r="G31" s="39">
        <v>3414473</v>
      </c>
      <c r="H31" s="39"/>
      <c r="I31" s="32"/>
      <c r="J31" s="32"/>
      <c r="K31" s="39">
        <v>3067867</v>
      </c>
      <c r="L31" s="39"/>
      <c r="M31" s="32"/>
      <c r="N31" s="32"/>
      <c r="O31" s="39">
        <v>3324193</v>
      </c>
      <c r="P31" s="39"/>
      <c r="Q31" s="32"/>
    </row>
    <row r="32" spans="1:17" ht="15.75" thickBot="1">
      <c r="A32" s="11"/>
      <c r="B32" s="54"/>
      <c r="C32" s="40"/>
      <c r="D32" s="40"/>
      <c r="E32" s="41"/>
      <c r="F32" s="32"/>
      <c r="G32" s="40"/>
      <c r="H32" s="40"/>
      <c r="I32" s="41"/>
      <c r="J32" s="32"/>
      <c r="K32" s="40"/>
      <c r="L32" s="40"/>
      <c r="M32" s="41"/>
      <c r="N32" s="32"/>
      <c r="O32" s="40"/>
      <c r="P32" s="40"/>
      <c r="Q32" s="41"/>
    </row>
    <row r="33" spans="1:17" ht="20.25" customHeight="1">
      <c r="A33" s="11"/>
      <c r="B33" s="34" t="s">
        <v>294</v>
      </c>
      <c r="C33" s="45">
        <v>135876605</v>
      </c>
      <c r="D33" s="45"/>
      <c r="E33" s="47"/>
      <c r="F33" s="35"/>
      <c r="G33" s="45">
        <v>136034413</v>
      </c>
      <c r="H33" s="45"/>
      <c r="I33" s="47"/>
      <c r="J33" s="35"/>
      <c r="K33" s="45">
        <v>136354172</v>
      </c>
      <c r="L33" s="45"/>
      <c r="M33" s="47"/>
      <c r="N33" s="35"/>
      <c r="O33" s="45">
        <v>135680829</v>
      </c>
      <c r="P33" s="45"/>
      <c r="Q33" s="47"/>
    </row>
    <row r="34" spans="1:17" ht="15.75" thickBot="1">
      <c r="A34" s="11"/>
      <c r="B34" s="34"/>
      <c r="C34" s="57"/>
      <c r="D34" s="57"/>
      <c r="E34" s="58"/>
      <c r="F34" s="35"/>
      <c r="G34" s="57"/>
      <c r="H34" s="57"/>
      <c r="I34" s="58"/>
      <c r="J34" s="35"/>
      <c r="K34" s="57"/>
      <c r="L34" s="57"/>
      <c r="M34" s="58"/>
      <c r="N34" s="35"/>
      <c r="O34" s="57"/>
      <c r="P34" s="57"/>
      <c r="Q34" s="58"/>
    </row>
    <row r="35" spans="1:17" ht="15.75" thickTop="1">
      <c r="A35" s="11"/>
      <c r="B35" s="14"/>
      <c r="C35" s="63"/>
      <c r="D35" s="63"/>
      <c r="E35" s="63"/>
      <c r="F35" s="14"/>
      <c r="G35" s="63"/>
      <c r="H35" s="63"/>
      <c r="I35" s="63"/>
      <c r="J35" s="14"/>
      <c r="K35" s="63"/>
      <c r="L35" s="63"/>
      <c r="M35" s="63"/>
      <c r="N35" s="14"/>
      <c r="O35" s="63"/>
      <c r="P35" s="63"/>
      <c r="Q35" s="63"/>
    </row>
    <row r="36" spans="1:17">
      <c r="A36" s="11"/>
      <c r="B36" s="36" t="s">
        <v>295</v>
      </c>
      <c r="C36" s="78"/>
      <c r="D36" s="78"/>
      <c r="E36" s="35"/>
      <c r="F36" s="35"/>
      <c r="G36" s="78"/>
      <c r="H36" s="78"/>
      <c r="I36" s="35"/>
      <c r="J36" s="35"/>
      <c r="K36" s="78"/>
      <c r="L36" s="78"/>
      <c r="M36" s="35"/>
      <c r="N36" s="35"/>
      <c r="O36" s="78"/>
      <c r="P36" s="78"/>
      <c r="Q36" s="35"/>
    </row>
    <row r="37" spans="1:17">
      <c r="A37" s="11"/>
      <c r="B37" s="36"/>
      <c r="C37" s="78"/>
      <c r="D37" s="78"/>
      <c r="E37" s="35"/>
      <c r="F37" s="35"/>
      <c r="G37" s="78"/>
      <c r="H37" s="78"/>
      <c r="I37" s="35"/>
      <c r="J37" s="35"/>
      <c r="K37" s="78"/>
      <c r="L37" s="78"/>
      <c r="M37" s="35"/>
      <c r="N37" s="35"/>
      <c r="O37" s="78"/>
      <c r="P37" s="78"/>
      <c r="Q37" s="35"/>
    </row>
    <row r="38" spans="1:17">
      <c r="A38" s="11"/>
      <c r="B38" s="38" t="s">
        <v>296</v>
      </c>
      <c r="C38" s="49" t="s">
        <v>214</v>
      </c>
      <c r="D38" s="79">
        <v>1.69</v>
      </c>
      <c r="E38" s="32"/>
      <c r="F38" s="32"/>
      <c r="G38" s="49" t="s">
        <v>214</v>
      </c>
      <c r="H38" s="79">
        <v>0.83</v>
      </c>
      <c r="I38" s="32"/>
      <c r="J38" s="32"/>
      <c r="K38" s="49" t="s">
        <v>214</v>
      </c>
      <c r="L38" s="79">
        <v>4.5599999999999996</v>
      </c>
      <c r="M38" s="32"/>
      <c r="N38" s="32"/>
      <c r="O38" s="49" t="s">
        <v>214</v>
      </c>
      <c r="P38" s="79">
        <v>4.05</v>
      </c>
      <c r="Q38" s="32"/>
    </row>
    <row r="39" spans="1:17" ht="15.75" thickBot="1">
      <c r="A39" s="11"/>
      <c r="B39" s="38"/>
      <c r="C39" s="60"/>
      <c r="D39" s="90"/>
      <c r="E39" s="64"/>
      <c r="F39" s="32"/>
      <c r="G39" s="60"/>
      <c r="H39" s="90"/>
      <c r="I39" s="64"/>
      <c r="J39" s="32"/>
      <c r="K39" s="60"/>
      <c r="L39" s="90"/>
      <c r="M39" s="64"/>
      <c r="N39" s="32"/>
      <c r="O39" s="60"/>
      <c r="P39" s="90"/>
      <c r="Q39" s="64"/>
    </row>
    <row r="40" spans="1:17" ht="15.75" thickTop="1">
      <c r="A40" s="11"/>
      <c r="B40" s="34" t="s">
        <v>297</v>
      </c>
      <c r="C40" s="91" t="s">
        <v>214</v>
      </c>
      <c r="D40" s="92">
        <v>1.64</v>
      </c>
      <c r="E40" s="88"/>
      <c r="F40" s="35"/>
      <c r="G40" s="91" t="s">
        <v>214</v>
      </c>
      <c r="H40" s="92">
        <v>0.8</v>
      </c>
      <c r="I40" s="88"/>
      <c r="J40" s="35"/>
      <c r="K40" s="91" t="s">
        <v>214</v>
      </c>
      <c r="L40" s="92">
        <v>4.42</v>
      </c>
      <c r="M40" s="88"/>
      <c r="N40" s="35"/>
      <c r="O40" s="91" t="s">
        <v>214</v>
      </c>
      <c r="P40" s="92">
        <v>3.92</v>
      </c>
      <c r="Q40" s="88"/>
    </row>
    <row r="41" spans="1:17" ht="15.75" thickBot="1">
      <c r="A41" s="11"/>
      <c r="B41" s="34"/>
      <c r="C41" s="56"/>
      <c r="D41" s="93"/>
      <c r="E41" s="58"/>
      <c r="F41" s="35"/>
      <c r="G41" s="56"/>
      <c r="H41" s="93"/>
      <c r="I41" s="58"/>
      <c r="J41" s="35"/>
      <c r="K41" s="56"/>
      <c r="L41" s="93"/>
      <c r="M41" s="58"/>
      <c r="N41" s="35"/>
      <c r="O41" s="56"/>
      <c r="P41" s="93"/>
      <c r="Q41" s="58"/>
    </row>
    <row r="42" spans="1:17" ht="15.75" thickTop="1">
      <c r="A42" s="11"/>
      <c r="B42" s="32" t="s">
        <v>298</v>
      </c>
      <c r="C42" s="32"/>
      <c r="D42" s="32"/>
      <c r="E42" s="32"/>
      <c r="F42" s="32"/>
      <c r="G42" s="32"/>
      <c r="H42" s="32"/>
      <c r="I42" s="32"/>
      <c r="J42" s="32"/>
      <c r="K42" s="32"/>
      <c r="L42" s="32"/>
      <c r="M42" s="32"/>
      <c r="N42" s="32"/>
      <c r="O42" s="32"/>
      <c r="P42" s="32"/>
      <c r="Q42" s="32"/>
    </row>
    <row r="43" spans="1:17">
      <c r="A43" s="11"/>
      <c r="B43" s="16"/>
      <c r="C43" s="16"/>
    </row>
    <row r="44" spans="1:17" ht="204">
      <c r="A44" s="11"/>
      <c r="B44" s="94">
        <v>-1</v>
      </c>
      <c r="C44" s="94" t="s">
        <v>299</v>
      </c>
    </row>
  </sheetData>
  <mergeCells count="209">
    <mergeCell ref="B5:Q5"/>
    <mergeCell ref="B42:Q42"/>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5"/>
  <sheetViews>
    <sheetView showGridLines="0" workbookViewId="0"/>
  </sheetViews>
  <sheetFormatPr defaultRowHeight="15"/>
  <cols>
    <col min="1" max="3" width="36.5703125" bestFit="1" customWidth="1"/>
    <col min="4" max="4" width="7.85546875" bestFit="1" customWidth="1"/>
    <col min="5" max="5" width="2.42578125" bestFit="1" customWidth="1"/>
    <col min="7" max="7" width="1.85546875" bestFit="1" customWidth="1"/>
    <col min="8" max="8" width="7.85546875" bestFit="1" customWidth="1"/>
    <col min="9" max="9" width="2.42578125" bestFit="1" customWidth="1"/>
    <col min="11" max="11" width="1.85546875" bestFit="1" customWidth="1"/>
    <col min="12" max="12" width="6.5703125" bestFit="1" customWidth="1"/>
    <col min="13" max="13" width="2.42578125" bestFit="1" customWidth="1"/>
    <col min="15" max="15" width="1.85546875" bestFit="1" customWidth="1"/>
    <col min="16" max="16" width="8.7109375" bestFit="1" customWidth="1"/>
    <col min="17" max="17" width="2.42578125" bestFit="1" customWidth="1"/>
    <col min="19" max="19" width="1.85546875" bestFit="1" customWidth="1"/>
    <col min="20" max="20" width="7.85546875" bestFit="1" customWidth="1"/>
    <col min="21" max="21" width="2.42578125" bestFit="1" customWidth="1"/>
    <col min="23" max="23" width="1.85546875" bestFit="1" customWidth="1"/>
    <col min="24" max="24" width="8.7109375" bestFit="1" customWidth="1"/>
    <col min="25" max="25" width="2.42578125" bestFit="1" customWidth="1"/>
  </cols>
  <sheetData>
    <row r="1" spans="1:25" ht="15" customHeight="1">
      <c r="A1" s="7" t="s">
        <v>10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3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2" t="s">
        <v>306</v>
      </c>
      <c r="C5" s="32"/>
      <c r="D5" s="32"/>
      <c r="E5" s="32"/>
      <c r="F5" s="32"/>
      <c r="G5" s="32"/>
      <c r="H5" s="32"/>
      <c r="I5" s="32"/>
      <c r="J5" s="32"/>
      <c r="K5" s="32"/>
      <c r="L5" s="32"/>
      <c r="M5" s="32"/>
      <c r="N5" s="32"/>
      <c r="O5" s="32"/>
      <c r="P5" s="32"/>
      <c r="Q5" s="32"/>
      <c r="R5" s="32"/>
      <c r="S5" s="32"/>
      <c r="T5" s="32"/>
      <c r="U5" s="32"/>
      <c r="V5" s="32"/>
      <c r="W5" s="32"/>
      <c r="X5" s="32"/>
      <c r="Y5" s="32"/>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14"/>
      <c r="C8" s="83" t="s">
        <v>283</v>
      </c>
      <c r="D8" s="83"/>
      <c r="E8" s="83"/>
      <c r="F8" s="83"/>
      <c r="G8" s="83"/>
      <c r="H8" s="83"/>
      <c r="I8" s="83"/>
      <c r="J8" s="83"/>
      <c r="K8" s="83"/>
      <c r="L8" s="83"/>
      <c r="M8" s="83"/>
      <c r="N8" s="83"/>
      <c r="O8" s="83"/>
      <c r="P8" s="83"/>
      <c r="Q8" s="83"/>
      <c r="R8" s="83"/>
      <c r="S8" s="83"/>
      <c r="T8" s="83"/>
      <c r="U8" s="83"/>
      <c r="V8" s="83"/>
      <c r="W8" s="83"/>
      <c r="X8" s="83"/>
      <c r="Y8" s="83"/>
    </row>
    <row r="9" spans="1:25" ht="15.75" thickBot="1">
      <c r="A9" s="11"/>
      <c r="B9" s="14"/>
      <c r="C9" s="100">
        <v>41912</v>
      </c>
      <c r="D9" s="100"/>
      <c r="E9" s="100"/>
      <c r="F9" s="100"/>
      <c r="G9" s="100"/>
      <c r="H9" s="100"/>
      <c r="I9" s="100"/>
      <c r="J9" s="100"/>
      <c r="K9" s="100"/>
      <c r="L9" s="100"/>
      <c r="M9" s="100"/>
      <c r="N9" s="100"/>
      <c r="O9" s="100"/>
      <c r="P9" s="100"/>
      <c r="Q9" s="100"/>
      <c r="R9" s="100"/>
      <c r="S9" s="100"/>
      <c r="T9" s="100"/>
      <c r="U9" s="100"/>
      <c r="V9" s="100"/>
      <c r="W9" s="100"/>
      <c r="X9" s="100"/>
      <c r="Y9" s="100"/>
    </row>
    <row r="10" spans="1:25" ht="15.75" thickBot="1">
      <c r="A10" s="11"/>
      <c r="B10" s="69"/>
      <c r="C10" s="84" t="s">
        <v>307</v>
      </c>
      <c r="D10" s="84"/>
      <c r="E10" s="84"/>
      <c r="F10" s="14"/>
      <c r="G10" s="84" t="s">
        <v>308</v>
      </c>
      <c r="H10" s="84"/>
      <c r="I10" s="84"/>
      <c r="J10" s="14"/>
      <c r="K10" s="84" t="s">
        <v>309</v>
      </c>
      <c r="L10" s="84"/>
      <c r="M10" s="84"/>
      <c r="N10" s="14"/>
      <c r="O10" s="84" t="s">
        <v>310</v>
      </c>
      <c r="P10" s="84"/>
      <c r="Q10" s="84"/>
      <c r="R10" s="14"/>
      <c r="S10" s="84" t="s">
        <v>147</v>
      </c>
      <c r="T10" s="84"/>
      <c r="U10" s="84"/>
      <c r="V10" s="14"/>
      <c r="W10" s="84" t="s">
        <v>135</v>
      </c>
      <c r="X10" s="84"/>
      <c r="Y10" s="84"/>
    </row>
    <row r="11" spans="1:25">
      <c r="A11" s="11"/>
      <c r="B11" s="14"/>
      <c r="C11" s="33"/>
      <c r="D11" s="33"/>
      <c r="E11" s="33"/>
      <c r="F11" s="14"/>
      <c r="G11" s="33"/>
      <c r="H11" s="33"/>
      <c r="I11" s="33"/>
      <c r="J11" s="14"/>
      <c r="K11" s="33"/>
      <c r="L11" s="33"/>
      <c r="M11" s="33"/>
      <c r="N11" s="14"/>
      <c r="O11" s="33"/>
      <c r="P11" s="33"/>
      <c r="Q11" s="33"/>
      <c r="R11" s="14"/>
      <c r="S11" s="33"/>
      <c r="T11" s="33"/>
      <c r="U11" s="33"/>
      <c r="V11" s="14"/>
      <c r="W11" s="33"/>
      <c r="X11" s="33"/>
      <c r="Y11" s="33"/>
    </row>
    <row r="12" spans="1:25">
      <c r="A12" s="11"/>
      <c r="B12" s="101" t="s">
        <v>311</v>
      </c>
      <c r="C12" s="101" t="s">
        <v>214</v>
      </c>
      <c r="D12" s="102">
        <v>726683</v>
      </c>
      <c r="E12" s="35"/>
      <c r="F12" s="35"/>
      <c r="G12" s="101" t="s">
        <v>214</v>
      </c>
      <c r="H12" s="102">
        <v>345747</v>
      </c>
      <c r="I12" s="35"/>
      <c r="J12" s="35"/>
      <c r="K12" s="101" t="s">
        <v>214</v>
      </c>
      <c r="L12" s="102">
        <v>66389</v>
      </c>
      <c r="M12" s="35"/>
      <c r="N12" s="35"/>
      <c r="O12" s="101" t="s">
        <v>214</v>
      </c>
      <c r="P12" s="102">
        <v>1138392</v>
      </c>
      <c r="Q12" s="35"/>
      <c r="R12" s="35"/>
      <c r="S12" s="101" t="s">
        <v>214</v>
      </c>
      <c r="T12" s="102">
        <v>103483</v>
      </c>
      <c r="U12" s="35"/>
      <c r="V12" s="35"/>
      <c r="W12" s="101" t="s">
        <v>214</v>
      </c>
      <c r="X12" s="102">
        <v>1159907</v>
      </c>
      <c r="Y12" s="35"/>
    </row>
    <row r="13" spans="1:25">
      <c r="A13" s="11"/>
      <c r="B13" s="101"/>
      <c r="C13" s="101"/>
      <c r="D13" s="102"/>
      <c r="E13" s="35"/>
      <c r="F13" s="35"/>
      <c r="G13" s="101"/>
      <c r="H13" s="102"/>
      <c r="I13" s="35"/>
      <c r="J13" s="35"/>
      <c r="K13" s="101"/>
      <c r="L13" s="102"/>
      <c r="M13" s="35"/>
      <c r="N13" s="35"/>
      <c r="O13" s="101"/>
      <c r="P13" s="102"/>
      <c r="Q13" s="35"/>
      <c r="R13" s="35"/>
      <c r="S13" s="101"/>
      <c r="T13" s="102"/>
      <c r="U13" s="35"/>
      <c r="V13" s="35"/>
      <c r="W13" s="101"/>
      <c r="X13" s="102"/>
      <c r="Y13" s="35"/>
    </row>
    <row r="14" spans="1:25" ht="15.75" thickBot="1">
      <c r="A14" s="11"/>
      <c r="B14" s="96" t="s">
        <v>312</v>
      </c>
      <c r="C14" s="103" t="s">
        <v>313</v>
      </c>
      <c r="D14" s="103"/>
      <c r="E14" s="97" t="s">
        <v>276</v>
      </c>
      <c r="F14" s="14"/>
      <c r="G14" s="103" t="s">
        <v>314</v>
      </c>
      <c r="H14" s="103"/>
      <c r="I14" s="97" t="s">
        <v>276</v>
      </c>
      <c r="J14" s="14"/>
      <c r="K14" s="103" t="s">
        <v>315</v>
      </c>
      <c r="L14" s="103"/>
      <c r="M14" s="97" t="s">
        <v>276</v>
      </c>
      <c r="N14" s="14"/>
      <c r="O14" s="103" t="s">
        <v>316</v>
      </c>
      <c r="P14" s="103"/>
      <c r="Q14" s="97" t="s">
        <v>276</v>
      </c>
      <c r="R14" s="14"/>
      <c r="S14" s="103" t="s">
        <v>317</v>
      </c>
      <c r="T14" s="103"/>
      <c r="U14" s="97" t="s">
        <v>276</v>
      </c>
      <c r="V14" s="14"/>
      <c r="W14" s="103" t="s">
        <v>318</v>
      </c>
      <c r="X14" s="103"/>
      <c r="Y14" s="97" t="s">
        <v>276</v>
      </c>
    </row>
    <row r="15" spans="1:25">
      <c r="A15" s="11"/>
      <c r="B15" s="101" t="s">
        <v>92</v>
      </c>
      <c r="C15" s="104">
        <v>538994</v>
      </c>
      <c r="D15" s="104"/>
      <c r="E15" s="47"/>
      <c r="F15" s="35"/>
      <c r="G15" s="104">
        <v>262245</v>
      </c>
      <c r="H15" s="104"/>
      <c r="I15" s="47"/>
      <c r="J15" s="35"/>
      <c r="K15" s="104">
        <v>58485</v>
      </c>
      <c r="L15" s="104"/>
      <c r="M15" s="47"/>
      <c r="N15" s="35"/>
      <c r="O15" s="104">
        <v>859724</v>
      </c>
      <c r="P15" s="104"/>
      <c r="Q15" s="47"/>
      <c r="R15" s="35"/>
      <c r="S15" s="104">
        <v>99815</v>
      </c>
      <c r="T15" s="104"/>
      <c r="U15" s="47"/>
      <c r="V15" s="35"/>
      <c r="W15" s="104">
        <v>959539</v>
      </c>
      <c r="X15" s="104"/>
      <c r="Y15" s="47"/>
    </row>
    <row r="16" spans="1:25">
      <c r="A16" s="11"/>
      <c r="B16" s="101"/>
      <c r="C16" s="102"/>
      <c r="D16" s="102"/>
      <c r="E16" s="35"/>
      <c r="F16" s="35"/>
      <c r="G16" s="102"/>
      <c r="H16" s="102"/>
      <c r="I16" s="35"/>
      <c r="J16" s="35"/>
      <c r="K16" s="102"/>
      <c r="L16" s="102"/>
      <c r="M16" s="35"/>
      <c r="N16" s="35"/>
      <c r="O16" s="102"/>
      <c r="P16" s="102"/>
      <c r="Q16" s="35"/>
      <c r="R16" s="35"/>
      <c r="S16" s="102"/>
      <c r="T16" s="102"/>
      <c r="U16" s="35"/>
      <c r="V16" s="35"/>
      <c r="W16" s="102"/>
      <c r="X16" s="102"/>
      <c r="Y16" s="35"/>
    </row>
    <row r="17" spans="1:25">
      <c r="A17" s="11"/>
      <c r="B17" s="105" t="s">
        <v>93</v>
      </c>
      <c r="C17" s="106" t="s">
        <v>319</v>
      </c>
      <c r="D17" s="106"/>
      <c r="E17" s="105" t="s">
        <v>276</v>
      </c>
      <c r="F17" s="32"/>
      <c r="G17" s="108">
        <v>34303</v>
      </c>
      <c r="H17" s="108"/>
      <c r="I17" s="32"/>
      <c r="J17" s="32"/>
      <c r="K17" s="106" t="s">
        <v>320</v>
      </c>
      <c r="L17" s="106"/>
      <c r="M17" s="105" t="s">
        <v>276</v>
      </c>
      <c r="N17" s="32"/>
      <c r="O17" s="108">
        <v>9157</v>
      </c>
      <c r="P17" s="108"/>
      <c r="Q17" s="32"/>
      <c r="R17" s="32"/>
      <c r="S17" s="106" t="s">
        <v>321</v>
      </c>
      <c r="T17" s="106"/>
      <c r="U17" s="105" t="s">
        <v>276</v>
      </c>
      <c r="V17" s="32"/>
      <c r="W17" s="106" t="s">
        <v>322</v>
      </c>
      <c r="X17" s="106"/>
      <c r="Y17" s="105" t="s">
        <v>276</v>
      </c>
    </row>
    <row r="18" spans="1:25" ht="15.75" thickBot="1">
      <c r="A18" s="11"/>
      <c r="B18" s="105"/>
      <c r="C18" s="103"/>
      <c r="D18" s="103"/>
      <c r="E18" s="107"/>
      <c r="F18" s="32"/>
      <c r="G18" s="109"/>
      <c r="H18" s="109"/>
      <c r="I18" s="41"/>
      <c r="J18" s="32"/>
      <c r="K18" s="103"/>
      <c r="L18" s="103"/>
      <c r="M18" s="107"/>
      <c r="N18" s="32"/>
      <c r="O18" s="109"/>
      <c r="P18" s="109"/>
      <c r="Q18" s="41"/>
      <c r="R18" s="32"/>
      <c r="S18" s="103"/>
      <c r="T18" s="103"/>
      <c r="U18" s="107"/>
      <c r="V18" s="32"/>
      <c r="W18" s="103"/>
      <c r="X18" s="103"/>
      <c r="Y18" s="107"/>
    </row>
    <row r="19" spans="1:25">
      <c r="A19" s="11"/>
      <c r="B19" s="101" t="s">
        <v>94</v>
      </c>
      <c r="C19" s="104">
        <v>519387</v>
      </c>
      <c r="D19" s="104"/>
      <c r="E19" s="47"/>
      <c r="F19" s="35"/>
      <c r="G19" s="104">
        <v>296548</v>
      </c>
      <c r="H19" s="104"/>
      <c r="I19" s="47"/>
      <c r="J19" s="35"/>
      <c r="K19" s="104">
        <v>52946</v>
      </c>
      <c r="L19" s="104"/>
      <c r="M19" s="47"/>
      <c r="N19" s="35"/>
      <c r="O19" s="104">
        <v>868881</v>
      </c>
      <c r="P19" s="104"/>
      <c r="Q19" s="47"/>
      <c r="R19" s="35"/>
      <c r="S19" s="104">
        <v>34770</v>
      </c>
      <c r="T19" s="104"/>
      <c r="U19" s="47"/>
      <c r="V19" s="35"/>
      <c r="W19" s="104">
        <v>903651</v>
      </c>
      <c r="X19" s="104"/>
      <c r="Y19" s="47"/>
    </row>
    <row r="20" spans="1:25">
      <c r="A20" s="11"/>
      <c r="B20" s="101"/>
      <c r="C20" s="102"/>
      <c r="D20" s="102"/>
      <c r="E20" s="35"/>
      <c r="F20" s="35"/>
      <c r="G20" s="102"/>
      <c r="H20" s="102"/>
      <c r="I20" s="35"/>
      <c r="J20" s="35"/>
      <c r="K20" s="102"/>
      <c r="L20" s="102"/>
      <c r="M20" s="35"/>
      <c r="N20" s="35"/>
      <c r="O20" s="102"/>
      <c r="P20" s="102"/>
      <c r="Q20" s="35"/>
      <c r="R20" s="35"/>
      <c r="S20" s="102"/>
      <c r="T20" s="102"/>
      <c r="U20" s="35"/>
      <c r="V20" s="35"/>
      <c r="W20" s="102"/>
      <c r="X20" s="102"/>
      <c r="Y20" s="35"/>
    </row>
    <row r="21" spans="1:25">
      <c r="A21" s="11"/>
      <c r="B21" s="105" t="s">
        <v>100</v>
      </c>
      <c r="C21" s="106">
        <v>499</v>
      </c>
      <c r="D21" s="106"/>
      <c r="E21" s="32"/>
      <c r="F21" s="32"/>
      <c r="G21" s="106">
        <v>215</v>
      </c>
      <c r="H21" s="106"/>
      <c r="I21" s="32"/>
      <c r="J21" s="32"/>
      <c r="K21" s="106">
        <v>988</v>
      </c>
      <c r="L21" s="106"/>
      <c r="M21" s="32"/>
      <c r="N21" s="32"/>
      <c r="O21" s="108">
        <v>1702</v>
      </c>
      <c r="P21" s="108"/>
      <c r="Q21" s="32"/>
      <c r="R21" s="32"/>
      <c r="S21" s="106" t="s">
        <v>273</v>
      </c>
      <c r="T21" s="106"/>
      <c r="U21" s="32"/>
      <c r="V21" s="32"/>
      <c r="W21" s="108">
        <v>1702</v>
      </c>
      <c r="X21" s="108"/>
      <c r="Y21" s="32"/>
    </row>
    <row r="22" spans="1:25">
      <c r="A22" s="11"/>
      <c r="B22" s="105"/>
      <c r="C22" s="106"/>
      <c r="D22" s="106"/>
      <c r="E22" s="32"/>
      <c r="F22" s="32"/>
      <c r="G22" s="106"/>
      <c r="H22" s="106"/>
      <c r="I22" s="32"/>
      <c r="J22" s="32"/>
      <c r="K22" s="106"/>
      <c r="L22" s="106"/>
      <c r="M22" s="32"/>
      <c r="N22" s="32"/>
      <c r="O22" s="108"/>
      <c r="P22" s="108"/>
      <c r="Q22" s="32"/>
      <c r="R22" s="32"/>
      <c r="S22" s="106"/>
      <c r="T22" s="106"/>
      <c r="U22" s="32"/>
      <c r="V22" s="32"/>
      <c r="W22" s="108"/>
      <c r="X22" s="108"/>
      <c r="Y22" s="32"/>
    </row>
    <row r="23" spans="1:25">
      <c r="A23" s="11"/>
      <c r="B23" s="95" t="s">
        <v>105</v>
      </c>
      <c r="C23" s="110" t="s">
        <v>323</v>
      </c>
      <c r="D23" s="110"/>
      <c r="E23" s="95" t="s">
        <v>276</v>
      </c>
      <c r="F23" s="21"/>
      <c r="G23" s="110" t="s">
        <v>324</v>
      </c>
      <c r="H23" s="110"/>
      <c r="I23" s="95" t="s">
        <v>276</v>
      </c>
      <c r="J23" s="21"/>
      <c r="K23" s="110" t="s">
        <v>325</v>
      </c>
      <c r="L23" s="110"/>
      <c r="M23" s="95" t="s">
        <v>276</v>
      </c>
      <c r="N23" s="21"/>
      <c r="O23" s="110" t="s">
        <v>326</v>
      </c>
      <c r="P23" s="110"/>
      <c r="Q23" s="95" t="s">
        <v>276</v>
      </c>
      <c r="R23" s="21"/>
      <c r="S23" s="110" t="s">
        <v>327</v>
      </c>
      <c r="T23" s="110"/>
      <c r="U23" s="95" t="s">
        <v>276</v>
      </c>
      <c r="V23" s="21"/>
      <c r="W23" s="110" t="s">
        <v>328</v>
      </c>
      <c r="X23" s="110"/>
      <c r="Y23" s="95" t="s">
        <v>276</v>
      </c>
    </row>
    <row r="24" spans="1:25">
      <c r="A24" s="11"/>
      <c r="B24" s="96" t="s">
        <v>329</v>
      </c>
      <c r="C24" s="106" t="s">
        <v>330</v>
      </c>
      <c r="D24" s="106"/>
      <c r="E24" s="96" t="s">
        <v>276</v>
      </c>
      <c r="F24" s="14"/>
      <c r="G24" s="106" t="s">
        <v>331</v>
      </c>
      <c r="H24" s="106"/>
      <c r="I24" s="96" t="s">
        <v>276</v>
      </c>
      <c r="J24" s="14"/>
      <c r="K24" s="106" t="s">
        <v>332</v>
      </c>
      <c r="L24" s="106"/>
      <c r="M24" s="96" t="s">
        <v>276</v>
      </c>
      <c r="N24" s="14"/>
      <c r="O24" s="106" t="s">
        <v>333</v>
      </c>
      <c r="P24" s="106"/>
      <c r="Q24" s="96" t="s">
        <v>276</v>
      </c>
      <c r="R24" s="14"/>
      <c r="S24" s="106" t="s">
        <v>334</v>
      </c>
      <c r="T24" s="106"/>
      <c r="U24" s="96" t="s">
        <v>276</v>
      </c>
      <c r="V24" s="14"/>
      <c r="W24" s="106" t="s">
        <v>335</v>
      </c>
      <c r="X24" s="106"/>
      <c r="Y24" s="96" t="s">
        <v>276</v>
      </c>
    </row>
    <row r="25" spans="1:25" ht="15.75" thickBot="1">
      <c r="A25" s="11"/>
      <c r="B25" s="95" t="s">
        <v>107</v>
      </c>
      <c r="C25" s="111" t="s">
        <v>336</v>
      </c>
      <c r="D25" s="111"/>
      <c r="E25" s="95" t="s">
        <v>276</v>
      </c>
      <c r="F25" s="21"/>
      <c r="G25" s="111" t="s">
        <v>337</v>
      </c>
      <c r="H25" s="111"/>
      <c r="I25" s="95" t="s">
        <v>276</v>
      </c>
      <c r="J25" s="21"/>
      <c r="K25" s="111" t="s">
        <v>338</v>
      </c>
      <c r="L25" s="111"/>
      <c r="M25" s="98" t="s">
        <v>276</v>
      </c>
      <c r="N25" s="21"/>
      <c r="O25" s="111" t="s">
        <v>339</v>
      </c>
      <c r="P25" s="111"/>
      <c r="Q25" s="95" t="s">
        <v>276</v>
      </c>
      <c r="R25" s="21"/>
      <c r="S25" s="111" t="s">
        <v>340</v>
      </c>
      <c r="T25" s="111"/>
      <c r="U25" s="95" t="s">
        <v>276</v>
      </c>
      <c r="V25" s="21"/>
      <c r="W25" s="111" t="s">
        <v>341</v>
      </c>
      <c r="X25" s="111"/>
      <c r="Y25" s="98" t="s">
        <v>276</v>
      </c>
    </row>
    <row r="26" spans="1:25">
      <c r="A26" s="11"/>
      <c r="B26" s="105" t="s">
        <v>342</v>
      </c>
      <c r="C26" s="112" t="s">
        <v>214</v>
      </c>
      <c r="D26" s="114">
        <v>16654</v>
      </c>
      <c r="E26" s="33"/>
      <c r="F26" s="32"/>
      <c r="G26" s="112" t="s">
        <v>214</v>
      </c>
      <c r="H26" s="114">
        <v>76437</v>
      </c>
      <c r="I26" s="33"/>
      <c r="J26" s="32"/>
      <c r="K26" s="112" t="s">
        <v>214</v>
      </c>
      <c r="L26" s="114">
        <v>8076</v>
      </c>
      <c r="M26" s="33"/>
      <c r="N26" s="32"/>
      <c r="O26" s="114">
        <v>101167</v>
      </c>
      <c r="P26" s="114"/>
      <c r="Q26" s="33"/>
      <c r="R26" s="32"/>
      <c r="S26" s="117" t="s">
        <v>343</v>
      </c>
      <c r="T26" s="117"/>
      <c r="U26" s="112" t="s">
        <v>276</v>
      </c>
      <c r="V26" s="32"/>
      <c r="W26" s="114">
        <v>101087</v>
      </c>
      <c r="X26" s="114"/>
      <c r="Y26" s="33"/>
    </row>
    <row r="27" spans="1:25" ht="15.75" thickBot="1">
      <c r="A27" s="11"/>
      <c r="B27" s="105"/>
      <c r="C27" s="113"/>
      <c r="D27" s="115"/>
      <c r="E27" s="64"/>
      <c r="F27" s="32"/>
      <c r="G27" s="113"/>
      <c r="H27" s="115"/>
      <c r="I27" s="64"/>
      <c r="J27" s="32"/>
      <c r="K27" s="113"/>
      <c r="L27" s="115"/>
      <c r="M27" s="64"/>
      <c r="N27" s="32"/>
      <c r="O27" s="116"/>
      <c r="P27" s="116"/>
      <c r="Q27" s="75"/>
      <c r="R27" s="32"/>
      <c r="S27" s="118"/>
      <c r="T27" s="118"/>
      <c r="U27" s="119"/>
      <c r="V27" s="32"/>
      <c r="W27" s="108"/>
      <c r="X27" s="108"/>
      <c r="Y27" s="32"/>
    </row>
    <row r="28" spans="1:25" ht="15.75" thickTop="1">
      <c r="A28" s="11"/>
      <c r="B28" s="21"/>
      <c r="C28" s="88"/>
      <c r="D28" s="88"/>
      <c r="E28" s="88"/>
      <c r="F28" s="21"/>
      <c r="G28" s="88"/>
      <c r="H28" s="88"/>
      <c r="I28" s="88"/>
      <c r="J28" s="21"/>
      <c r="K28" s="88"/>
      <c r="L28" s="88"/>
      <c r="M28" s="88"/>
      <c r="N28" s="21"/>
      <c r="O28" s="35"/>
      <c r="P28" s="35"/>
      <c r="Q28" s="35"/>
      <c r="R28" s="21"/>
      <c r="S28" s="35"/>
      <c r="T28" s="35"/>
      <c r="U28" s="35"/>
      <c r="V28" s="21"/>
      <c r="W28" s="35"/>
      <c r="X28" s="35"/>
      <c r="Y28" s="35"/>
    </row>
    <row r="29" spans="1:25">
      <c r="A29" s="11"/>
      <c r="B29" s="105" t="s">
        <v>95</v>
      </c>
      <c r="C29" s="32"/>
      <c r="D29" s="32"/>
      <c r="E29" s="32"/>
      <c r="F29" s="32"/>
      <c r="G29" s="32"/>
      <c r="H29" s="32"/>
      <c r="I29" s="32"/>
      <c r="J29" s="32"/>
      <c r="K29" s="32"/>
      <c r="L29" s="32"/>
      <c r="M29" s="32"/>
      <c r="N29" s="32"/>
      <c r="O29" s="108">
        <v>72239</v>
      </c>
      <c r="P29" s="108"/>
      <c r="Q29" s="32"/>
      <c r="R29" s="32"/>
      <c r="S29" s="108">
        <v>7866</v>
      </c>
      <c r="T29" s="108"/>
      <c r="U29" s="32"/>
      <c r="V29" s="32"/>
      <c r="W29" s="108">
        <v>80105</v>
      </c>
      <c r="X29" s="108"/>
      <c r="Y29" s="32"/>
    </row>
    <row r="30" spans="1:25">
      <c r="A30" s="11"/>
      <c r="B30" s="105"/>
      <c r="C30" s="32"/>
      <c r="D30" s="32"/>
      <c r="E30" s="32"/>
      <c r="F30" s="32"/>
      <c r="G30" s="32"/>
      <c r="H30" s="32"/>
      <c r="I30" s="32"/>
      <c r="J30" s="32"/>
      <c r="K30" s="32"/>
      <c r="L30" s="32"/>
      <c r="M30" s="32"/>
      <c r="N30" s="32"/>
      <c r="O30" s="108"/>
      <c r="P30" s="108"/>
      <c r="Q30" s="32"/>
      <c r="R30" s="32"/>
      <c r="S30" s="108"/>
      <c r="T30" s="108"/>
      <c r="U30" s="32"/>
      <c r="V30" s="32"/>
      <c r="W30" s="108"/>
      <c r="X30" s="108"/>
      <c r="Y30" s="32"/>
    </row>
    <row r="31" spans="1:25">
      <c r="A31" s="11"/>
      <c r="B31" s="101" t="s">
        <v>96</v>
      </c>
      <c r="C31" s="35"/>
      <c r="D31" s="35"/>
      <c r="E31" s="35"/>
      <c r="F31" s="35"/>
      <c r="G31" s="35"/>
      <c r="H31" s="35"/>
      <c r="I31" s="35"/>
      <c r="J31" s="35"/>
      <c r="K31" s="35"/>
      <c r="L31" s="35"/>
      <c r="M31" s="35"/>
      <c r="N31" s="35"/>
      <c r="O31" s="102">
        <v>31411</v>
      </c>
      <c r="P31" s="102"/>
      <c r="Q31" s="35"/>
      <c r="R31" s="35"/>
      <c r="S31" s="110" t="s">
        <v>344</v>
      </c>
      <c r="T31" s="110"/>
      <c r="U31" s="101" t="s">
        <v>276</v>
      </c>
      <c r="V31" s="35"/>
      <c r="W31" s="102">
        <v>18515</v>
      </c>
      <c r="X31" s="102"/>
      <c r="Y31" s="35"/>
    </row>
    <row r="32" spans="1:25">
      <c r="A32" s="11"/>
      <c r="B32" s="101"/>
      <c r="C32" s="35"/>
      <c r="D32" s="35"/>
      <c r="E32" s="35"/>
      <c r="F32" s="35"/>
      <c r="G32" s="35"/>
      <c r="H32" s="35"/>
      <c r="I32" s="35"/>
      <c r="J32" s="35"/>
      <c r="K32" s="35"/>
      <c r="L32" s="35"/>
      <c r="M32" s="35"/>
      <c r="N32" s="35"/>
      <c r="O32" s="102"/>
      <c r="P32" s="102"/>
      <c r="Q32" s="35"/>
      <c r="R32" s="35"/>
      <c r="S32" s="110"/>
      <c r="T32" s="110"/>
      <c r="U32" s="101"/>
      <c r="V32" s="35"/>
      <c r="W32" s="102"/>
      <c r="X32" s="102"/>
      <c r="Y32" s="35"/>
    </row>
    <row r="33" spans="1:25">
      <c r="A33" s="11"/>
      <c r="B33" s="105" t="s">
        <v>99</v>
      </c>
      <c r="C33" s="32"/>
      <c r="D33" s="32"/>
      <c r="E33" s="32"/>
      <c r="F33" s="32"/>
      <c r="G33" s="32"/>
      <c r="H33" s="32"/>
      <c r="I33" s="32"/>
      <c r="J33" s="32"/>
      <c r="K33" s="32"/>
      <c r="L33" s="32"/>
      <c r="M33" s="32"/>
      <c r="N33" s="32"/>
      <c r="O33" s="106" t="s">
        <v>345</v>
      </c>
      <c r="P33" s="106"/>
      <c r="Q33" s="105" t="s">
        <v>276</v>
      </c>
      <c r="R33" s="32"/>
      <c r="S33" s="106" t="s">
        <v>273</v>
      </c>
      <c r="T33" s="106"/>
      <c r="U33" s="32"/>
      <c r="V33" s="32"/>
      <c r="W33" s="106" t="s">
        <v>345</v>
      </c>
      <c r="X33" s="106"/>
      <c r="Y33" s="105" t="s">
        <v>276</v>
      </c>
    </row>
    <row r="34" spans="1:25">
      <c r="A34" s="11"/>
      <c r="B34" s="105"/>
      <c r="C34" s="32"/>
      <c r="D34" s="32"/>
      <c r="E34" s="32"/>
      <c r="F34" s="32"/>
      <c r="G34" s="32"/>
      <c r="H34" s="32"/>
      <c r="I34" s="32"/>
      <c r="J34" s="32"/>
      <c r="K34" s="32"/>
      <c r="L34" s="32"/>
      <c r="M34" s="32"/>
      <c r="N34" s="32"/>
      <c r="O34" s="106"/>
      <c r="P34" s="106"/>
      <c r="Q34" s="105"/>
      <c r="R34" s="32"/>
      <c r="S34" s="106"/>
      <c r="T34" s="106"/>
      <c r="U34" s="32"/>
      <c r="V34" s="32"/>
      <c r="W34" s="106"/>
      <c r="X34" s="106"/>
      <c r="Y34" s="105"/>
    </row>
    <row r="35" spans="1:25">
      <c r="A35" s="11"/>
      <c r="B35" s="101" t="s">
        <v>101</v>
      </c>
      <c r="C35" s="35"/>
      <c r="D35" s="35"/>
      <c r="E35" s="35"/>
      <c r="F35" s="35"/>
      <c r="G35" s="35"/>
      <c r="H35" s="35"/>
      <c r="I35" s="35"/>
      <c r="J35" s="35"/>
      <c r="K35" s="35"/>
      <c r="L35" s="35"/>
      <c r="M35" s="35"/>
      <c r="N35" s="35"/>
      <c r="O35" s="102">
        <v>4966</v>
      </c>
      <c r="P35" s="102"/>
      <c r="Q35" s="35"/>
      <c r="R35" s="35"/>
      <c r="S35" s="110" t="s">
        <v>273</v>
      </c>
      <c r="T35" s="110"/>
      <c r="U35" s="35"/>
      <c r="V35" s="35"/>
      <c r="W35" s="102">
        <v>4966</v>
      </c>
      <c r="X35" s="102"/>
      <c r="Y35" s="35"/>
    </row>
    <row r="36" spans="1:25">
      <c r="A36" s="11"/>
      <c r="B36" s="101"/>
      <c r="C36" s="35"/>
      <c r="D36" s="35"/>
      <c r="E36" s="35"/>
      <c r="F36" s="35"/>
      <c r="G36" s="35"/>
      <c r="H36" s="35"/>
      <c r="I36" s="35"/>
      <c r="J36" s="35"/>
      <c r="K36" s="35"/>
      <c r="L36" s="35"/>
      <c r="M36" s="35"/>
      <c r="N36" s="35"/>
      <c r="O36" s="102"/>
      <c r="P36" s="102"/>
      <c r="Q36" s="35"/>
      <c r="R36" s="35"/>
      <c r="S36" s="110"/>
      <c r="T36" s="110"/>
      <c r="U36" s="35"/>
      <c r="V36" s="35"/>
      <c r="W36" s="102"/>
      <c r="X36" s="102"/>
      <c r="Y36" s="35"/>
    </row>
    <row r="37" spans="1:25">
      <c r="A37" s="11"/>
      <c r="B37" s="105" t="s">
        <v>102</v>
      </c>
      <c r="C37" s="32"/>
      <c r="D37" s="32"/>
      <c r="E37" s="32"/>
      <c r="F37" s="32"/>
      <c r="G37" s="32"/>
      <c r="H37" s="32"/>
      <c r="I37" s="32"/>
      <c r="J37" s="32"/>
      <c r="K37" s="32"/>
      <c r="L37" s="32"/>
      <c r="M37" s="32"/>
      <c r="N37" s="32"/>
      <c r="O37" s="106" t="s">
        <v>346</v>
      </c>
      <c r="P37" s="106"/>
      <c r="Q37" s="105" t="s">
        <v>276</v>
      </c>
      <c r="R37" s="32"/>
      <c r="S37" s="106" t="s">
        <v>273</v>
      </c>
      <c r="T37" s="106"/>
      <c r="U37" s="32"/>
      <c r="V37" s="32"/>
      <c r="W37" s="106" t="s">
        <v>346</v>
      </c>
      <c r="X37" s="106"/>
      <c r="Y37" s="105" t="s">
        <v>276</v>
      </c>
    </row>
    <row r="38" spans="1:25">
      <c r="A38" s="11"/>
      <c r="B38" s="105"/>
      <c r="C38" s="32"/>
      <c r="D38" s="32"/>
      <c r="E38" s="32"/>
      <c r="F38" s="32"/>
      <c r="G38" s="32"/>
      <c r="H38" s="32"/>
      <c r="I38" s="32"/>
      <c r="J38" s="32"/>
      <c r="K38" s="32"/>
      <c r="L38" s="32"/>
      <c r="M38" s="32"/>
      <c r="N38" s="32"/>
      <c r="O38" s="106"/>
      <c r="P38" s="106"/>
      <c r="Q38" s="105"/>
      <c r="R38" s="32"/>
      <c r="S38" s="106"/>
      <c r="T38" s="106"/>
      <c r="U38" s="32"/>
      <c r="V38" s="32"/>
      <c r="W38" s="106"/>
      <c r="X38" s="106"/>
      <c r="Y38" s="105"/>
    </row>
    <row r="39" spans="1:25">
      <c r="A39" s="11"/>
      <c r="B39" s="101" t="s">
        <v>347</v>
      </c>
      <c r="C39" s="35"/>
      <c r="D39" s="35"/>
      <c r="E39" s="35"/>
      <c r="F39" s="35"/>
      <c r="G39" s="35"/>
      <c r="H39" s="35"/>
      <c r="I39" s="35"/>
      <c r="J39" s="35"/>
      <c r="K39" s="35"/>
      <c r="L39" s="35"/>
      <c r="M39" s="35"/>
      <c r="N39" s="35"/>
      <c r="O39" s="110" t="s">
        <v>348</v>
      </c>
      <c r="P39" s="110"/>
      <c r="Q39" s="101" t="s">
        <v>276</v>
      </c>
      <c r="R39" s="35"/>
      <c r="S39" s="110" t="s">
        <v>273</v>
      </c>
      <c r="T39" s="110"/>
      <c r="U39" s="35"/>
      <c r="V39" s="35"/>
      <c r="W39" s="110" t="s">
        <v>348</v>
      </c>
      <c r="X39" s="110"/>
      <c r="Y39" s="101" t="s">
        <v>276</v>
      </c>
    </row>
    <row r="40" spans="1:25">
      <c r="A40" s="11"/>
      <c r="B40" s="101"/>
      <c r="C40" s="35"/>
      <c r="D40" s="35"/>
      <c r="E40" s="35"/>
      <c r="F40" s="35"/>
      <c r="G40" s="35"/>
      <c r="H40" s="35"/>
      <c r="I40" s="35"/>
      <c r="J40" s="35"/>
      <c r="K40" s="35"/>
      <c r="L40" s="35"/>
      <c r="M40" s="35"/>
      <c r="N40" s="35"/>
      <c r="O40" s="110"/>
      <c r="P40" s="110"/>
      <c r="Q40" s="101"/>
      <c r="R40" s="35"/>
      <c r="S40" s="110"/>
      <c r="T40" s="110"/>
      <c r="U40" s="35"/>
      <c r="V40" s="35"/>
      <c r="W40" s="110"/>
      <c r="X40" s="110"/>
      <c r="Y40" s="101"/>
    </row>
    <row r="41" spans="1:25">
      <c r="A41" s="11"/>
      <c r="B41" s="105" t="s">
        <v>108</v>
      </c>
      <c r="C41" s="32"/>
      <c r="D41" s="32"/>
      <c r="E41" s="32"/>
      <c r="F41" s="32"/>
      <c r="G41" s="32"/>
      <c r="H41" s="32"/>
      <c r="I41" s="32"/>
      <c r="J41" s="32"/>
      <c r="K41" s="32"/>
      <c r="L41" s="32"/>
      <c r="M41" s="32"/>
      <c r="N41" s="32"/>
      <c r="O41" s="106" t="s">
        <v>349</v>
      </c>
      <c r="P41" s="106"/>
      <c r="Q41" s="105" t="s">
        <v>276</v>
      </c>
      <c r="R41" s="32"/>
      <c r="S41" s="106" t="s">
        <v>273</v>
      </c>
      <c r="T41" s="106"/>
      <c r="U41" s="32"/>
      <c r="V41" s="32"/>
      <c r="W41" s="106" t="s">
        <v>349</v>
      </c>
      <c r="X41" s="106"/>
      <c r="Y41" s="105" t="s">
        <v>276</v>
      </c>
    </row>
    <row r="42" spans="1:25">
      <c r="A42" s="11"/>
      <c r="B42" s="105"/>
      <c r="C42" s="32"/>
      <c r="D42" s="32"/>
      <c r="E42" s="32"/>
      <c r="F42" s="32"/>
      <c r="G42" s="32"/>
      <c r="H42" s="32"/>
      <c r="I42" s="32"/>
      <c r="J42" s="32"/>
      <c r="K42" s="32"/>
      <c r="L42" s="32"/>
      <c r="M42" s="32"/>
      <c r="N42" s="32"/>
      <c r="O42" s="106"/>
      <c r="P42" s="106"/>
      <c r="Q42" s="105"/>
      <c r="R42" s="32"/>
      <c r="S42" s="106"/>
      <c r="T42" s="106"/>
      <c r="U42" s="32"/>
      <c r="V42" s="32"/>
      <c r="W42" s="106"/>
      <c r="X42" s="106"/>
      <c r="Y42" s="105"/>
    </row>
    <row r="43" spans="1:25">
      <c r="A43" s="11"/>
      <c r="B43" s="101" t="s">
        <v>350</v>
      </c>
      <c r="C43" s="35"/>
      <c r="D43" s="35"/>
      <c r="E43" s="35"/>
      <c r="F43" s="35"/>
      <c r="G43" s="35"/>
      <c r="H43" s="35"/>
      <c r="I43" s="35"/>
      <c r="J43" s="35"/>
      <c r="K43" s="35"/>
      <c r="L43" s="35"/>
      <c r="M43" s="35"/>
      <c r="N43" s="35"/>
      <c r="O43" s="102">
        <v>57611</v>
      </c>
      <c r="P43" s="102"/>
      <c r="Q43" s="35"/>
      <c r="R43" s="35"/>
      <c r="S43" s="110" t="s">
        <v>351</v>
      </c>
      <c r="T43" s="110"/>
      <c r="U43" s="101" t="s">
        <v>276</v>
      </c>
      <c r="V43" s="35"/>
      <c r="W43" s="102">
        <v>56031</v>
      </c>
      <c r="X43" s="102"/>
      <c r="Y43" s="35"/>
    </row>
    <row r="44" spans="1:25" ht="15.75" thickBot="1">
      <c r="A44" s="11"/>
      <c r="B44" s="101"/>
      <c r="C44" s="35"/>
      <c r="D44" s="35"/>
      <c r="E44" s="35"/>
      <c r="F44" s="35"/>
      <c r="G44" s="35"/>
      <c r="H44" s="35"/>
      <c r="I44" s="35"/>
      <c r="J44" s="35"/>
      <c r="K44" s="35"/>
      <c r="L44" s="35"/>
      <c r="M44" s="35"/>
      <c r="N44" s="35"/>
      <c r="O44" s="120"/>
      <c r="P44" s="120"/>
      <c r="Q44" s="48"/>
      <c r="R44" s="35"/>
      <c r="S44" s="111"/>
      <c r="T44" s="111"/>
      <c r="U44" s="121"/>
      <c r="V44" s="35"/>
      <c r="W44" s="120"/>
      <c r="X44" s="120"/>
      <c r="Y44" s="48"/>
    </row>
    <row r="45" spans="1:25">
      <c r="A45" s="11"/>
      <c r="B45" s="122" t="s">
        <v>111</v>
      </c>
      <c r="C45" s="32"/>
      <c r="D45" s="32"/>
      <c r="E45" s="32"/>
      <c r="F45" s="32"/>
      <c r="G45" s="32"/>
      <c r="H45" s="32"/>
      <c r="I45" s="32"/>
      <c r="J45" s="32"/>
      <c r="K45" s="32"/>
      <c r="L45" s="32"/>
      <c r="M45" s="32"/>
      <c r="N45" s="32"/>
      <c r="O45" s="114">
        <v>236400</v>
      </c>
      <c r="P45" s="114"/>
      <c r="Q45" s="33"/>
      <c r="R45" s="32"/>
      <c r="S45" s="117" t="s">
        <v>352</v>
      </c>
      <c r="T45" s="117"/>
      <c r="U45" s="112" t="s">
        <v>276</v>
      </c>
      <c r="V45" s="32"/>
      <c r="W45" s="114">
        <v>229710</v>
      </c>
      <c r="X45" s="114"/>
      <c r="Y45" s="33"/>
    </row>
    <row r="46" spans="1:25">
      <c r="A46" s="11"/>
      <c r="B46" s="122"/>
      <c r="C46" s="32"/>
      <c r="D46" s="32"/>
      <c r="E46" s="32"/>
      <c r="F46" s="32"/>
      <c r="G46" s="32"/>
      <c r="H46" s="32"/>
      <c r="I46" s="32"/>
      <c r="J46" s="32"/>
      <c r="K46" s="32"/>
      <c r="L46" s="32"/>
      <c r="M46" s="32"/>
      <c r="N46" s="32"/>
      <c r="O46" s="116"/>
      <c r="P46" s="116"/>
      <c r="Q46" s="75"/>
      <c r="R46" s="32"/>
      <c r="S46" s="118"/>
      <c r="T46" s="118"/>
      <c r="U46" s="119"/>
      <c r="V46" s="32"/>
      <c r="W46" s="116"/>
      <c r="X46" s="116"/>
      <c r="Y46" s="75"/>
    </row>
    <row r="47" spans="1:25">
      <c r="A47" s="11"/>
      <c r="B47" s="101" t="s">
        <v>112</v>
      </c>
      <c r="C47" s="35"/>
      <c r="D47" s="35"/>
      <c r="E47" s="35"/>
      <c r="F47" s="35"/>
      <c r="G47" s="35"/>
      <c r="H47" s="35"/>
      <c r="I47" s="35"/>
      <c r="J47" s="35"/>
      <c r="K47" s="35"/>
      <c r="L47" s="35"/>
      <c r="M47" s="35"/>
      <c r="N47" s="35"/>
      <c r="O47" s="110" t="s">
        <v>353</v>
      </c>
      <c r="P47" s="110"/>
      <c r="Q47" s="101" t="s">
        <v>276</v>
      </c>
      <c r="R47" s="35"/>
      <c r="S47" s="110" t="s">
        <v>273</v>
      </c>
      <c r="T47" s="110"/>
      <c r="U47" s="35"/>
      <c r="V47" s="35"/>
      <c r="W47" s="110" t="s">
        <v>353</v>
      </c>
      <c r="X47" s="110"/>
      <c r="Y47" s="101" t="s">
        <v>276</v>
      </c>
    </row>
    <row r="48" spans="1:25" ht="15.75" thickBot="1">
      <c r="A48" s="11"/>
      <c r="B48" s="101"/>
      <c r="C48" s="35"/>
      <c r="D48" s="35"/>
      <c r="E48" s="35"/>
      <c r="F48" s="35"/>
      <c r="G48" s="35"/>
      <c r="H48" s="35"/>
      <c r="I48" s="35"/>
      <c r="J48" s="35"/>
      <c r="K48" s="35"/>
      <c r="L48" s="35"/>
      <c r="M48" s="35"/>
      <c r="N48" s="35"/>
      <c r="O48" s="111"/>
      <c r="P48" s="111"/>
      <c r="Q48" s="121"/>
      <c r="R48" s="35"/>
      <c r="S48" s="111"/>
      <c r="T48" s="111"/>
      <c r="U48" s="48"/>
      <c r="V48" s="35"/>
      <c r="W48" s="111"/>
      <c r="X48" s="111"/>
      <c r="Y48" s="121"/>
    </row>
    <row r="49" spans="1:25">
      <c r="A49" s="11"/>
      <c r="B49" s="122" t="s">
        <v>113</v>
      </c>
      <c r="C49" s="32"/>
      <c r="D49" s="32"/>
      <c r="E49" s="32"/>
      <c r="F49" s="32"/>
      <c r="G49" s="32"/>
      <c r="H49" s="32"/>
      <c r="I49" s="32"/>
      <c r="J49" s="32"/>
      <c r="K49" s="32"/>
      <c r="L49" s="32"/>
      <c r="M49" s="32"/>
      <c r="N49" s="32"/>
      <c r="O49" s="114">
        <v>229954</v>
      </c>
      <c r="P49" s="114"/>
      <c r="Q49" s="33"/>
      <c r="R49" s="32"/>
      <c r="S49" s="117" t="s">
        <v>352</v>
      </c>
      <c r="T49" s="117"/>
      <c r="U49" s="112" t="s">
        <v>276</v>
      </c>
      <c r="V49" s="32"/>
      <c r="W49" s="114">
        <v>223264</v>
      </c>
      <c r="X49" s="114"/>
      <c r="Y49" s="33"/>
    </row>
    <row r="50" spans="1:25">
      <c r="A50" s="11"/>
      <c r="B50" s="122"/>
      <c r="C50" s="32"/>
      <c r="D50" s="32"/>
      <c r="E50" s="32"/>
      <c r="F50" s="32"/>
      <c r="G50" s="32"/>
      <c r="H50" s="32"/>
      <c r="I50" s="32"/>
      <c r="J50" s="32"/>
      <c r="K50" s="32"/>
      <c r="L50" s="32"/>
      <c r="M50" s="32"/>
      <c r="N50" s="32"/>
      <c r="O50" s="108"/>
      <c r="P50" s="108"/>
      <c r="Q50" s="32"/>
      <c r="R50" s="32"/>
      <c r="S50" s="106"/>
      <c r="T50" s="106"/>
      <c r="U50" s="105"/>
      <c r="V50" s="32"/>
      <c r="W50" s="108"/>
      <c r="X50" s="108"/>
      <c r="Y50" s="32"/>
    </row>
    <row r="51" spans="1:25">
      <c r="A51" s="11"/>
      <c r="B51" s="101" t="s">
        <v>354</v>
      </c>
      <c r="C51" s="35"/>
      <c r="D51" s="35"/>
      <c r="E51" s="35"/>
      <c r="F51" s="35"/>
      <c r="G51" s="35"/>
      <c r="H51" s="35"/>
      <c r="I51" s="35"/>
      <c r="J51" s="35"/>
      <c r="K51" s="35"/>
      <c r="L51" s="35"/>
      <c r="M51" s="35"/>
      <c r="N51" s="35"/>
      <c r="O51" s="110" t="s">
        <v>273</v>
      </c>
      <c r="P51" s="110"/>
      <c r="Q51" s="35"/>
      <c r="R51" s="35"/>
      <c r="S51" s="110" t="s">
        <v>355</v>
      </c>
      <c r="T51" s="110"/>
      <c r="U51" s="101" t="s">
        <v>276</v>
      </c>
      <c r="V51" s="35"/>
      <c r="W51" s="110" t="s">
        <v>355</v>
      </c>
      <c r="X51" s="110"/>
      <c r="Y51" s="101" t="s">
        <v>276</v>
      </c>
    </row>
    <row r="52" spans="1:25">
      <c r="A52" s="11"/>
      <c r="B52" s="101"/>
      <c r="C52" s="35"/>
      <c r="D52" s="35"/>
      <c r="E52" s="35"/>
      <c r="F52" s="35"/>
      <c r="G52" s="35"/>
      <c r="H52" s="35"/>
      <c r="I52" s="35"/>
      <c r="J52" s="35"/>
      <c r="K52" s="35"/>
      <c r="L52" s="35"/>
      <c r="M52" s="35"/>
      <c r="N52" s="35"/>
      <c r="O52" s="110"/>
      <c r="P52" s="110"/>
      <c r="Q52" s="35"/>
      <c r="R52" s="35"/>
      <c r="S52" s="110"/>
      <c r="T52" s="110"/>
      <c r="U52" s="101"/>
      <c r="V52" s="35"/>
      <c r="W52" s="110"/>
      <c r="X52" s="110"/>
      <c r="Y52" s="101"/>
    </row>
    <row r="53" spans="1:25">
      <c r="A53" s="11"/>
      <c r="B53" s="105" t="s">
        <v>114</v>
      </c>
      <c r="C53" s="32"/>
      <c r="D53" s="32"/>
      <c r="E53" s="32"/>
      <c r="F53" s="32"/>
      <c r="G53" s="32"/>
      <c r="H53" s="32"/>
      <c r="I53" s="32"/>
      <c r="J53" s="32"/>
      <c r="K53" s="32"/>
      <c r="L53" s="32"/>
      <c r="M53" s="32"/>
      <c r="N53" s="32"/>
      <c r="O53" s="106" t="s">
        <v>273</v>
      </c>
      <c r="P53" s="106"/>
      <c r="Q53" s="32"/>
      <c r="R53" s="32"/>
      <c r="S53" s="108">
        <v>10320</v>
      </c>
      <c r="T53" s="108"/>
      <c r="U53" s="32"/>
      <c r="V53" s="32"/>
      <c r="W53" s="108">
        <v>10320</v>
      </c>
      <c r="X53" s="108"/>
      <c r="Y53" s="32"/>
    </row>
    <row r="54" spans="1:25" ht="15.75" thickBot="1">
      <c r="A54" s="11"/>
      <c r="B54" s="105"/>
      <c r="C54" s="32"/>
      <c r="D54" s="32"/>
      <c r="E54" s="32"/>
      <c r="F54" s="32"/>
      <c r="G54" s="32"/>
      <c r="H54" s="32"/>
      <c r="I54" s="32"/>
      <c r="J54" s="32"/>
      <c r="K54" s="32"/>
      <c r="L54" s="32"/>
      <c r="M54" s="32"/>
      <c r="N54" s="32"/>
      <c r="O54" s="103"/>
      <c r="P54" s="103"/>
      <c r="Q54" s="41"/>
      <c r="R54" s="32"/>
      <c r="S54" s="109"/>
      <c r="T54" s="109"/>
      <c r="U54" s="41"/>
      <c r="V54" s="32"/>
      <c r="W54" s="109"/>
      <c r="X54" s="109"/>
      <c r="Y54" s="41"/>
    </row>
    <row r="55" spans="1:25">
      <c r="A55" s="11"/>
      <c r="B55" s="123" t="s">
        <v>115</v>
      </c>
      <c r="C55" s="35"/>
      <c r="D55" s="35"/>
      <c r="E55" s="35"/>
      <c r="F55" s="35"/>
      <c r="G55" s="35"/>
      <c r="H55" s="35"/>
      <c r="I55" s="35"/>
      <c r="J55" s="35"/>
      <c r="K55" s="35"/>
      <c r="L55" s="35"/>
      <c r="M55" s="35"/>
      <c r="N55" s="35"/>
      <c r="O55" s="104">
        <v>229954</v>
      </c>
      <c r="P55" s="104"/>
      <c r="Q55" s="47"/>
      <c r="R55" s="35"/>
      <c r="S55" s="125" t="s">
        <v>356</v>
      </c>
      <c r="T55" s="125"/>
      <c r="U55" s="127" t="s">
        <v>276</v>
      </c>
      <c r="V55" s="35"/>
      <c r="W55" s="104">
        <v>228675</v>
      </c>
      <c r="X55" s="104"/>
      <c r="Y55" s="47"/>
    </row>
    <row r="56" spans="1:25">
      <c r="A56" s="11"/>
      <c r="B56" s="123"/>
      <c r="C56" s="35"/>
      <c r="D56" s="35"/>
      <c r="E56" s="35"/>
      <c r="F56" s="35"/>
      <c r="G56" s="35"/>
      <c r="H56" s="35"/>
      <c r="I56" s="35"/>
      <c r="J56" s="35"/>
      <c r="K56" s="35"/>
      <c r="L56" s="35"/>
      <c r="M56" s="35"/>
      <c r="N56" s="35"/>
      <c r="O56" s="124"/>
      <c r="P56" s="124"/>
      <c r="Q56" s="53"/>
      <c r="R56" s="35"/>
      <c r="S56" s="126"/>
      <c r="T56" s="126"/>
      <c r="U56" s="128"/>
      <c r="V56" s="35"/>
      <c r="W56" s="124"/>
      <c r="X56" s="124"/>
      <c r="Y56" s="53"/>
    </row>
    <row r="57" spans="1:25">
      <c r="A57" s="11"/>
      <c r="B57" s="105" t="s">
        <v>116</v>
      </c>
      <c r="C57" s="32"/>
      <c r="D57" s="32"/>
      <c r="E57" s="32"/>
      <c r="F57" s="32"/>
      <c r="G57" s="32"/>
      <c r="H57" s="32"/>
      <c r="I57" s="32"/>
      <c r="J57" s="32"/>
      <c r="K57" s="32"/>
      <c r="L57" s="32"/>
      <c r="M57" s="32"/>
      <c r="N57" s="32"/>
      <c r="O57" s="106" t="s">
        <v>287</v>
      </c>
      <c r="P57" s="106"/>
      <c r="Q57" s="105" t="s">
        <v>276</v>
      </c>
      <c r="R57" s="32"/>
      <c r="S57" s="106" t="s">
        <v>273</v>
      </c>
      <c r="T57" s="106"/>
      <c r="U57" s="32"/>
      <c r="V57" s="32"/>
      <c r="W57" s="106" t="s">
        <v>287</v>
      </c>
      <c r="X57" s="106"/>
      <c r="Y57" s="105" t="s">
        <v>276</v>
      </c>
    </row>
    <row r="58" spans="1:25" ht="15.75" thickBot="1">
      <c r="A58" s="11"/>
      <c r="B58" s="105"/>
      <c r="C58" s="32"/>
      <c r="D58" s="32"/>
      <c r="E58" s="32"/>
      <c r="F58" s="32"/>
      <c r="G58" s="32"/>
      <c r="H58" s="32"/>
      <c r="I58" s="32"/>
      <c r="J58" s="32"/>
      <c r="K58" s="32"/>
      <c r="L58" s="32"/>
      <c r="M58" s="32"/>
      <c r="N58" s="32"/>
      <c r="O58" s="103"/>
      <c r="P58" s="103"/>
      <c r="Q58" s="107"/>
      <c r="R58" s="32"/>
      <c r="S58" s="103"/>
      <c r="T58" s="103"/>
      <c r="U58" s="41"/>
      <c r="V58" s="32"/>
      <c r="W58" s="103"/>
      <c r="X58" s="103"/>
      <c r="Y58" s="107"/>
    </row>
    <row r="59" spans="1:25">
      <c r="A59" s="11"/>
      <c r="B59" s="123" t="s">
        <v>117</v>
      </c>
      <c r="C59" s="35"/>
      <c r="D59" s="35"/>
      <c r="E59" s="35"/>
      <c r="F59" s="35"/>
      <c r="G59" s="35"/>
      <c r="H59" s="35"/>
      <c r="I59" s="35"/>
      <c r="J59" s="35"/>
      <c r="K59" s="35"/>
      <c r="L59" s="35"/>
      <c r="M59" s="35"/>
      <c r="N59" s="35"/>
      <c r="O59" s="127" t="s">
        <v>214</v>
      </c>
      <c r="P59" s="104">
        <v>224470</v>
      </c>
      <c r="Q59" s="47"/>
      <c r="R59" s="35"/>
      <c r="S59" s="127" t="s">
        <v>214</v>
      </c>
      <c r="T59" s="125" t="s">
        <v>356</v>
      </c>
      <c r="U59" s="127" t="s">
        <v>276</v>
      </c>
      <c r="V59" s="35"/>
      <c r="W59" s="127" t="s">
        <v>214</v>
      </c>
      <c r="X59" s="104">
        <v>223191</v>
      </c>
      <c r="Y59" s="47"/>
    </row>
    <row r="60" spans="1:25" ht="15.75" thickBot="1">
      <c r="A60" s="11"/>
      <c r="B60" s="123"/>
      <c r="C60" s="35"/>
      <c r="D60" s="35"/>
      <c r="E60" s="35"/>
      <c r="F60" s="35"/>
      <c r="G60" s="35"/>
      <c r="H60" s="35"/>
      <c r="I60" s="35"/>
      <c r="J60" s="35"/>
      <c r="K60" s="35"/>
      <c r="L60" s="35"/>
      <c r="M60" s="35"/>
      <c r="N60" s="35"/>
      <c r="O60" s="129"/>
      <c r="P60" s="130"/>
      <c r="Q60" s="58"/>
      <c r="R60" s="35"/>
      <c r="S60" s="129"/>
      <c r="T60" s="131"/>
      <c r="U60" s="129"/>
      <c r="V60" s="35"/>
      <c r="W60" s="129"/>
      <c r="X60" s="130"/>
      <c r="Y60" s="58"/>
    </row>
    <row r="61" spans="1:25" ht="15.75" thickTop="1">
      <c r="A61" s="11"/>
      <c r="B61" s="14"/>
      <c r="C61" s="32"/>
      <c r="D61" s="32"/>
      <c r="E61" s="32"/>
      <c r="F61" s="14"/>
      <c r="G61" s="32"/>
      <c r="H61" s="32"/>
      <c r="I61" s="32"/>
      <c r="J61" s="14"/>
      <c r="K61" s="32"/>
      <c r="L61" s="32"/>
      <c r="M61" s="32"/>
      <c r="N61" s="14"/>
      <c r="O61" s="63"/>
      <c r="P61" s="63"/>
      <c r="Q61" s="63"/>
      <c r="R61" s="14"/>
      <c r="S61" s="63"/>
      <c r="T61" s="63"/>
      <c r="U61" s="63"/>
      <c r="V61" s="14"/>
      <c r="W61" s="63"/>
      <c r="X61" s="63"/>
      <c r="Y61" s="63"/>
    </row>
    <row r="62" spans="1:25">
      <c r="A62" s="11"/>
      <c r="B62" s="123" t="s">
        <v>357</v>
      </c>
      <c r="C62" s="110"/>
      <c r="D62" s="110"/>
      <c r="E62" s="35"/>
      <c r="F62" s="35"/>
      <c r="G62" s="110"/>
      <c r="H62" s="110"/>
      <c r="I62" s="35"/>
      <c r="J62" s="35"/>
      <c r="K62" s="110"/>
      <c r="L62" s="110"/>
      <c r="M62" s="35"/>
      <c r="N62" s="35"/>
      <c r="O62" s="35"/>
      <c r="P62" s="35"/>
      <c r="Q62" s="35"/>
      <c r="R62" s="35"/>
      <c r="S62" s="110"/>
      <c r="T62" s="110"/>
      <c r="U62" s="35"/>
      <c r="V62" s="35"/>
      <c r="W62" s="110"/>
      <c r="X62" s="110"/>
      <c r="Y62" s="35"/>
    </row>
    <row r="63" spans="1:25">
      <c r="A63" s="11"/>
      <c r="B63" s="123"/>
      <c r="C63" s="110"/>
      <c r="D63" s="110"/>
      <c r="E63" s="35"/>
      <c r="F63" s="35"/>
      <c r="G63" s="110"/>
      <c r="H63" s="110"/>
      <c r="I63" s="35"/>
      <c r="J63" s="35"/>
      <c r="K63" s="110"/>
      <c r="L63" s="110"/>
      <c r="M63" s="35"/>
      <c r="N63" s="35"/>
      <c r="O63" s="35"/>
      <c r="P63" s="35"/>
      <c r="Q63" s="35"/>
      <c r="R63" s="35"/>
      <c r="S63" s="110"/>
      <c r="T63" s="110"/>
      <c r="U63" s="35"/>
      <c r="V63" s="35"/>
      <c r="W63" s="110"/>
      <c r="X63" s="110"/>
      <c r="Y63" s="35"/>
    </row>
    <row r="64" spans="1:25">
      <c r="A64" s="11"/>
      <c r="B64" s="96" t="s">
        <v>358</v>
      </c>
      <c r="C64" s="106">
        <v>65.099999999999994</v>
      </c>
      <c r="D64" s="106"/>
      <c r="E64" s="96" t="s">
        <v>359</v>
      </c>
      <c r="F64" s="14"/>
      <c r="G64" s="106">
        <v>41.7</v>
      </c>
      <c r="H64" s="106"/>
      <c r="I64" s="96" t="s">
        <v>359</v>
      </c>
      <c r="J64" s="14"/>
      <c r="K64" s="106">
        <v>30.2</v>
      </c>
      <c r="L64" s="106"/>
      <c r="M64" s="96" t="s">
        <v>359</v>
      </c>
      <c r="N64" s="14"/>
      <c r="O64" s="106">
        <v>55</v>
      </c>
      <c r="P64" s="106"/>
      <c r="Q64" s="96" t="s">
        <v>359</v>
      </c>
      <c r="R64" s="14"/>
      <c r="S64" s="106">
        <v>67.8</v>
      </c>
      <c r="T64" s="106"/>
      <c r="U64" s="96" t="s">
        <v>359</v>
      </c>
      <c r="V64" s="14"/>
      <c r="W64" s="106">
        <v>55.5</v>
      </c>
      <c r="X64" s="106"/>
      <c r="Y64" s="96" t="s">
        <v>359</v>
      </c>
    </row>
    <row r="65" spans="1:25">
      <c r="A65" s="11"/>
      <c r="B65" s="95" t="s">
        <v>360</v>
      </c>
      <c r="C65" s="110">
        <v>15.7</v>
      </c>
      <c r="D65" s="110"/>
      <c r="E65" s="95" t="s">
        <v>359</v>
      </c>
      <c r="F65" s="21"/>
      <c r="G65" s="110">
        <v>20.3</v>
      </c>
      <c r="H65" s="110"/>
      <c r="I65" s="95" t="s">
        <v>359</v>
      </c>
      <c r="J65" s="21"/>
      <c r="K65" s="110">
        <v>22.6</v>
      </c>
      <c r="L65" s="110"/>
      <c r="M65" s="95" t="s">
        <v>359</v>
      </c>
      <c r="N65" s="21"/>
      <c r="O65" s="110">
        <v>17.7</v>
      </c>
      <c r="P65" s="110"/>
      <c r="Q65" s="95" t="s">
        <v>359</v>
      </c>
      <c r="R65" s="21"/>
      <c r="S65" s="110">
        <v>27.6</v>
      </c>
      <c r="T65" s="110"/>
      <c r="U65" s="95" t="s">
        <v>359</v>
      </c>
      <c r="V65" s="21"/>
      <c r="W65" s="110">
        <v>18.100000000000001</v>
      </c>
      <c r="X65" s="110"/>
      <c r="Y65" s="95" t="s">
        <v>359</v>
      </c>
    </row>
    <row r="66" spans="1:25" ht="15.75" thickBot="1">
      <c r="A66" s="11"/>
      <c r="B66" s="96" t="s">
        <v>361</v>
      </c>
      <c r="C66" s="103">
        <v>16</v>
      </c>
      <c r="D66" s="103"/>
      <c r="E66" s="97" t="s">
        <v>359</v>
      </c>
      <c r="F66" s="14"/>
      <c r="G66" s="103">
        <v>12.3</v>
      </c>
      <c r="H66" s="103"/>
      <c r="I66" s="97" t="s">
        <v>359</v>
      </c>
      <c r="J66" s="14"/>
      <c r="K66" s="103">
        <v>33.799999999999997</v>
      </c>
      <c r="L66" s="103"/>
      <c r="M66" s="97" t="s">
        <v>359</v>
      </c>
      <c r="N66" s="14"/>
      <c r="O66" s="103">
        <v>15.8</v>
      </c>
      <c r="P66" s="103"/>
      <c r="Q66" s="97" t="s">
        <v>359</v>
      </c>
      <c r="R66" s="14"/>
      <c r="S66" s="103">
        <v>4.8</v>
      </c>
      <c r="T66" s="103"/>
      <c r="U66" s="97" t="s">
        <v>359</v>
      </c>
      <c r="V66" s="14"/>
      <c r="W66" s="103">
        <v>15.4</v>
      </c>
      <c r="X66" s="103"/>
      <c r="Y66" s="97" t="s">
        <v>359</v>
      </c>
    </row>
    <row r="67" spans="1:25" ht="15.75" thickBot="1">
      <c r="A67" s="11"/>
      <c r="B67" s="95" t="s">
        <v>362</v>
      </c>
      <c r="C67" s="132">
        <v>96.8</v>
      </c>
      <c r="D67" s="132"/>
      <c r="E67" s="98" t="s">
        <v>359</v>
      </c>
      <c r="F67" s="21"/>
      <c r="G67" s="132">
        <v>74.3</v>
      </c>
      <c r="H67" s="132"/>
      <c r="I67" s="98" t="s">
        <v>359</v>
      </c>
      <c r="J67" s="21"/>
      <c r="K67" s="132">
        <v>86.6</v>
      </c>
      <c r="L67" s="132"/>
      <c r="M67" s="98" t="s">
        <v>359</v>
      </c>
      <c r="N67" s="21"/>
      <c r="O67" s="132">
        <v>88.5</v>
      </c>
      <c r="P67" s="132"/>
      <c r="Q67" s="98" t="s">
        <v>359</v>
      </c>
      <c r="R67" s="21"/>
      <c r="S67" s="132">
        <v>100.2</v>
      </c>
      <c r="T67" s="132"/>
      <c r="U67" s="98" t="s">
        <v>359</v>
      </c>
      <c r="V67" s="21"/>
      <c r="W67" s="132">
        <v>89</v>
      </c>
      <c r="X67" s="132"/>
      <c r="Y67" s="98" t="s">
        <v>359</v>
      </c>
    </row>
    <row r="68" spans="1:25">
      <c r="A68" s="11"/>
      <c r="B68" s="14"/>
      <c r="C68" s="33"/>
      <c r="D68" s="33"/>
      <c r="E68" s="33"/>
      <c r="F68" s="14"/>
      <c r="G68" s="33"/>
      <c r="H68" s="33"/>
      <c r="I68" s="33"/>
      <c r="J68" s="14"/>
      <c r="K68" s="33"/>
      <c r="L68" s="33"/>
      <c r="M68" s="33"/>
      <c r="N68" s="14"/>
      <c r="O68" s="33"/>
      <c r="P68" s="33"/>
      <c r="Q68" s="33"/>
      <c r="R68" s="14"/>
      <c r="S68" s="33"/>
      <c r="T68" s="33"/>
      <c r="U68" s="33"/>
      <c r="V68" s="14"/>
      <c r="W68" s="33"/>
      <c r="X68" s="33"/>
      <c r="Y68" s="33"/>
    </row>
    <row r="69" spans="1:25">
      <c r="A69" s="11"/>
      <c r="B69" s="101" t="s">
        <v>46</v>
      </c>
      <c r="C69" s="101" t="s">
        <v>214</v>
      </c>
      <c r="D69" s="102">
        <v>24024</v>
      </c>
      <c r="E69" s="35"/>
      <c r="F69" s="35"/>
      <c r="G69" s="101" t="s">
        <v>214</v>
      </c>
      <c r="H69" s="102">
        <v>3939</v>
      </c>
      <c r="I69" s="35"/>
      <c r="J69" s="35"/>
      <c r="K69" s="101" t="s">
        <v>214</v>
      </c>
      <c r="L69" s="102">
        <v>83565</v>
      </c>
      <c r="M69" s="35"/>
      <c r="N69" s="35"/>
      <c r="O69" s="101" t="s">
        <v>214</v>
      </c>
      <c r="P69" s="102">
        <v>111528</v>
      </c>
      <c r="Q69" s="35"/>
      <c r="R69" s="35"/>
      <c r="S69" s="101" t="s">
        <v>214</v>
      </c>
      <c r="T69" s="110" t="s">
        <v>273</v>
      </c>
      <c r="U69" s="35"/>
      <c r="V69" s="35"/>
      <c r="W69" s="101" t="s">
        <v>214</v>
      </c>
      <c r="X69" s="102">
        <v>111528</v>
      </c>
      <c r="Y69" s="35"/>
    </row>
    <row r="70" spans="1:25" ht="15.75" thickBot="1">
      <c r="A70" s="11"/>
      <c r="B70" s="101"/>
      <c r="C70" s="129"/>
      <c r="D70" s="130"/>
      <c r="E70" s="58"/>
      <c r="F70" s="35"/>
      <c r="G70" s="129"/>
      <c r="H70" s="130"/>
      <c r="I70" s="58"/>
      <c r="J70" s="35"/>
      <c r="K70" s="129"/>
      <c r="L70" s="130"/>
      <c r="M70" s="58"/>
      <c r="N70" s="35"/>
      <c r="O70" s="129"/>
      <c r="P70" s="130"/>
      <c r="Q70" s="58"/>
      <c r="R70" s="35"/>
      <c r="S70" s="129"/>
      <c r="T70" s="131"/>
      <c r="U70" s="58"/>
      <c r="V70" s="35"/>
      <c r="W70" s="129"/>
      <c r="X70" s="130"/>
      <c r="Y70" s="58"/>
    </row>
    <row r="71" spans="1:25" ht="15.75" thickTop="1">
      <c r="A71" s="11"/>
      <c r="B71" s="14"/>
      <c r="C71" s="63"/>
      <c r="D71" s="63"/>
      <c r="E71" s="63"/>
      <c r="F71" s="14"/>
      <c r="G71" s="63"/>
      <c r="H71" s="63"/>
      <c r="I71" s="63"/>
      <c r="J71" s="14"/>
      <c r="K71" s="63"/>
      <c r="L71" s="63"/>
      <c r="M71" s="63"/>
      <c r="N71" s="14"/>
      <c r="O71" s="63"/>
      <c r="P71" s="63"/>
      <c r="Q71" s="63"/>
      <c r="R71" s="14"/>
      <c r="S71" s="63"/>
      <c r="T71" s="63"/>
      <c r="U71" s="63"/>
      <c r="V71" s="14"/>
      <c r="W71" s="63"/>
      <c r="X71" s="63"/>
      <c r="Y71" s="63"/>
    </row>
    <row r="72" spans="1:25">
      <c r="A72" s="11"/>
      <c r="B72" s="101" t="s">
        <v>363</v>
      </c>
      <c r="C72" s="35"/>
      <c r="D72" s="35"/>
      <c r="E72" s="35"/>
      <c r="F72" s="35"/>
      <c r="G72" s="35"/>
      <c r="H72" s="35"/>
      <c r="I72" s="35"/>
      <c r="J72" s="35"/>
      <c r="K72" s="35"/>
      <c r="L72" s="35"/>
      <c r="M72" s="35"/>
      <c r="N72" s="35"/>
      <c r="O72" s="101" t="s">
        <v>214</v>
      </c>
      <c r="P72" s="102">
        <v>14584727</v>
      </c>
      <c r="Q72" s="35"/>
      <c r="R72" s="35"/>
      <c r="S72" s="101" t="s">
        <v>214</v>
      </c>
      <c r="T72" s="102">
        <v>1124048</v>
      </c>
      <c r="U72" s="35"/>
      <c r="V72" s="35"/>
      <c r="W72" s="101" t="s">
        <v>214</v>
      </c>
      <c r="X72" s="102">
        <v>15708775</v>
      </c>
      <c r="Y72" s="35"/>
    </row>
    <row r="73" spans="1:25">
      <c r="A73" s="11"/>
      <c r="B73" s="101"/>
      <c r="C73" s="35"/>
      <c r="D73" s="35"/>
      <c r="E73" s="35"/>
      <c r="F73" s="35"/>
      <c r="G73" s="35"/>
      <c r="H73" s="35"/>
      <c r="I73" s="35"/>
      <c r="J73" s="35"/>
      <c r="K73" s="35"/>
      <c r="L73" s="35"/>
      <c r="M73" s="35"/>
      <c r="N73" s="35"/>
      <c r="O73" s="101"/>
      <c r="P73" s="102"/>
      <c r="Q73" s="35"/>
      <c r="R73" s="35"/>
      <c r="S73" s="101"/>
      <c r="T73" s="102"/>
      <c r="U73" s="35"/>
      <c r="V73" s="35"/>
      <c r="W73" s="101"/>
      <c r="X73" s="102"/>
      <c r="Y73" s="35"/>
    </row>
    <row r="74" spans="1:25">
      <c r="A74" s="11"/>
      <c r="B74" s="105" t="s">
        <v>48</v>
      </c>
      <c r="C74" s="32"/>
      <c r="D74" s="32"/>
      <c r="E74" s="32"/>
      <c r="F74" s="32"/>
      <c r="G74" s="32"/>
      <c r="H74" s="32"/>
      <c r="I74" s="32"/>
      <c r="J74" s="32"/>
      <c r="K74" s="32"/>
      <c r="L74" s="32"/>
      <c r="M74" s="32"/>
      <c r="N74" s="32"/>
      <c r="O74" s="108">
        <v>21207667</v>
      </c>
      <c r="P74" s="108"/>
      <c r="Q74" s="32"/>
      <c r="R74" s="32"/>
      <c r="S74" s="108">
        <v>1403018</v>
      </c>
      <c r="T74" s="108"/>
      <c r="U74" s="32"/>
      <c r="V74" s="32"/>
      <c r="W74" s="108">
        <v>22610685</v>
      </c>
      <c r="X74" s="108"/>
      <c r="Y74" s="32"/>
    </row>
    <row r="75" spans="1:25">
      <c r="A75" s="11"/>
      <c r="B75" s="105"/>
      <c r="C75" s="32"/>
      <c r="D75" s="32"/>
      <c r="E75" s="32"/>
      <c r="F75" s="32"/>
      <c r="G75" s="32"/>
      <c r="H75" s="32"/>
      <c r="I75" s="32"/>
      <c r="J75" s="32"/>
      <c r="K75" s="32"/>
      <c r="L75" s="32"/>
      <c r="M75" s="32"/>
      <c r="N75" s="32"/>
      <c r="O75" s="108"/>
      <c r="P75" s="108"/>
      <c r="Q75" s="32"/>
      <c r="R75" s="32"/>
      <c r="S75" s="108"/>
      <c r="T75" s="108"/>
      <c r="U75" s="32"/>
      <c r="V75" s="32"/>
      <c r="W75" s="108"/>
      <c r="X75" s="108"/>
      <c r="Y75" s="32"/>
    </row>
    <row r="76" spans="1:25">
      <c r="A76" s="11"/>
      <c r="B76" s="101" t="s">
        <v>60</v>
      </c>
      <c r="C76" s="35"/>
      <c r="D76" s="35"/>
      <c r="E76" s="35"/>
      <c r="F76" s="35"/>
      <c r="G76" s="35"/>
      <c r="H76" s="35"/>
      <c r="I76" s="35"/>
      <c r="J76" s="35"/>
      <c r="K76" s="35"/>
      <c r="L76" s="35"/>
      <c r="M76" s="35"/>
      <c r="N76" s="35"/>
      <c r="O76" s="102">
        <v>15223488</v>
      </c>
      <c r="P76" s="102"/>
      <c r="Q76" s="35"/>
      <c r="R76" s="35"/>
      <c r="S76" s="102">
        <v>304712</v>
      </c>
      <c r="T76" s="102"/>
      <c r="U76" s="35"/>
      <c r="V76" s="35"/>
      <c r="W76" s="102">
        <v>15528200</v>
      </c>
      <c r="X76" s="102"/>
      <c r="Y76" s="35"/>
    </row>
    <row r="77" spans="1:25">
      <c r="A77" s="11"/>
      <c r="B77" s="101"/>
      <c r="C77" s="35"/>
      <c r="D77" s="35"/>
      <c r="E77" s="35"/>
      <c r="F77" s="35"/>
      <c r="G77" s="35"/>
      <c r="H77" s="35"/>
      <c r="I77" s="35"/>
      <c r="J77" s="35"/>
      <c r="K77" s="35"/>
      <c r="L77" s="35"/>
      <c r="M77" s="35"/>
      <c r="N77" s="35"/>
      <c r="O77" s="102"/>
      <c r="P77" s="102"/>
      <c r="Q77" s="35"/>
      <c r="R77" s="35"/>
      <c r="S77" s="102"/>
      <c r="T77" s="102"/>
      <c r="U77" s="35"/>
      <c r="V77" s="35"/>
      <c r="W77" s="102"/>
      <c r="X77" s="102"/>
      <c r="Y77" s="35"/>
    </row>
    <row r="78" spans="1:25">
      <c r="A78" s="11"/>
      <c r="B78" s="32" t="s">
        <v>298</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1"/>
      <c r="B79" s="16"/>
      <c r="C79" s="16"/>
    </row>
    <row r="80" spans="1:25" ht="78.75">
      <c r="A80" s="11"/>
      <c r="B80" s="133">
        <v>-1</v>
      </c>
      <c r="C80" s="133" t="s">
        <v>364</v>
      </c>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34"/>
      <c r="C82" s="134"/>
      <c r="D82" s="134"/>
      <c r="E82" s="134"/>
      <c r="F82" s="134"/>
      <c r="G82" s="134"/>
      <c r="H82" s="134"/>
      <c r="I82" s="134"/>
      <c r="J82" s="134"/>
      <c r="K82" s="134"/>
      <c r="L82" s="134"/>
      <c r="M82" s="134"/>
      <c r="N82" s="134"/>
      <c r="O82" s="134"/>
      <c r="P82" s="134"/>
      <c r="Q82" s="134"/>
      <c r="R82" s="134"/>
      <c r="S82" s="134"/>
      <c r="T82" s="134"/>
      <c r="U82" s="134"/>
      <c r="V82" s="134"/>
      <c r="W82" s="134"/>
      <c r="X82" s="134"/>
      <c r="Y82" s="134"/>
    </row>
    <row r="83" spans="1:25">
      <c r="A83" s="11"/>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1"/>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1"/>
      <c r="B85" s="14"/>
      <c r="C85" s="83" t="s">
        <v>283</v>
      </c>
      <c r="D85" s="83"/>
      <c r="E85" s="83"/>
      <c r="F85" s="83"/>
      <c r="G85" s="83"/>
      <c r="H85" s="83"/>
      <c r="I85" s="83"/>
      <c r="J85" s="83"/>
      <c r="K85" s="83"/>
      <c r="L85" s="83"/>
      <c r="M85" s="83"/>
      <c r="N85" s="83"/>
      <c r="O85" s="83"/>
      <c r="P85" s="83"/>
      <c r="Q85" s="83"/>
      <c r="R85" s="83"/>
      <c r="S85" s="83"/>
      <c r="T85" s="83"/>
      <c r="U85" s="83"/>
      <c r="V85" s="83"/>
      <c r="W85" s="83"/>
      <c r="X85" s="83"/>
      <c r="Y85" s="83"/>
    </row>
    <row r="86" spans="1:25" ht="15.75" thickBot="1">
      <c r="A86" s="11"/>
      <c r="B86" s="14"/>
      <c r="C86" s="100">
        <v>41547</v>
      </c>
      <c r="D86" s="100"/>
      <c r="E86" s="100"/>
      <c r="F86" s="100"/>
      <c r="G86" s="100"/>
      <c r="H86" s="100"/>
      <c r="I86" s="100"/>
      <c r="J86" s="100"/>
      <c r="K86" s="100"/>
      <c r="L86" s="100"/>
      <c r="M86" s="100"/>
      <c r="N86" s="100"/>
      <c r="O86" s="100"/>
      <c r="P86" s="100"/>
      <c r="Q86" s="100"/>
      <c r="R86" s="100"/>
      <c r="S86" s="100"/>
      <c r="T86" s="100"/>
      <c r="U86" s="100"/>
      <c r="V86" s="100"/>
      <c r="W86" s="100"/>
      <c r="X86" s="100"/>
      <c r="Y86" s="100"/>
    </row>
    <row r="87" spans="1:25" ht="15.75" thickBot="1">
      <c r="A87" s="11"/>
      <c r="B87" s="69"/>
      <c r="C87" s="84" t="s">
        <v>307</v>
      </c>
      <c r="D87" s="84"/>
      <c r="E87" s="84"/>
      <c r="F87" s="14"/>
      <c r="G87" s="84" t="s">
        <v>308</v>
      </c>
      <c r="H87" s="84"/>
      <c r="I87" s="84"/>
      <c r="J87" s="14"/>
      <c r="K87" s="84" t="s">
        <v>309</v>
      </c>
      <c r="L87" s="84"/>
      <c r="M87" s="84"/>
      <c r="N87" s="14"/>
      <c r="O87" s="84" t="s">
        <v>310</v>
      </c>
      <c r="P87" s="84"/>
      <c r="Q87" s="84"/>
      <c r="R87" s="14"/>
      <c r="S87" s="84" t="s">
        <v>147</v>
      </c>
      <c r="T87" s="84"/>
      <c r="U87" s="84"/>
      <c r="V87" s="14"/>
      <c r="W87" s="84" t="s">
        <v>135</v>
      </c>
      <c r="X87" s="84"/>
      <c r="Y87" s="84"/>
    </row>
    <row r="88" spans="1:25">
      <c r="A88" s="11"/>
      <c r="B88" s="14"/>
      <c r="C88" s="33"/>
      <c r="D88" s="33"/>
      <c r="E88" s="33"/>
      <c r="F88" s="14"/>
      <c r="G88" s="33"/>
      <c r="H88" s="33"/>
      <c r="I88" s="33"/>
      <c r="J88" s="14"/>
      <c r="K88" s="33"/>
      <c r="L88" s="33"/>
      <c r="M88" s="33"/>
      <c r="N88" s="14"/>
      <c r="O88" s="33"/>
      <c r="P88" s="33"/>
      <c r="Q88" s="33"/>
      <c r="R88" s="14"/>
      <c r="S88" s="33"/>
      <c r="T88" s="33"/>
      <c r="U88" s="33"/>
      <c r="V88" s="14"/>
      <c r="W88" s="33"/>
      <c r="X88" s="33"/>
      <c r="Y88" s="33"/>
    </row>
    <row r="89" spans="1:25">
      <c r="A89" s="11"/>
      <c r="B89" s="101" t="s">
        <v>311</v>
      </c>
      <c r="C89" s="101" t="s">
        <v>214</v>
      </c>
      <c r="D89" s="102">
        <v>682839</v>
      </c>
      <c r="E89" s="35"/>
      <c r="F89" s="35"/>
      <c r="G89" s="101" t="s">
        <v>214</v>
      </c>
      <c r="H89" s="102">
        <v>330458</v>
      </c>
      <c r="I89" s="35"/>
      <c r="J89" s="35"/>
      <c r="K89" s="101" t="s">
        <v>214</v>
      </c>
      <c r="L89" s="102">
        <v>24633</v>
      </c>
      <c r="M89" s="35"/>
      <c r="N89" s="35"/>
      <c r="O89" s="101" t="s">
        <v>214</v>
      </c>
      <c r="P89" s="102">
        <v>1036987</v>
      </c>
      <c r="Q89" s="35"/>
      <c r="R89" s="35"/>
      <c r="S89" s="101" t="s">
        <v>214</v>
      </c>
      <c r="T89" s="110" t="s">
        <v>273</v>
      </c>
      <c r="U89" s="35"/>
      <c r="V89" s="35"/>
      <c r="W89" s="101" t="s">
        <v>214</v>
      </c>
      <c r="X89" s="102">
        <v>1036987</v>
      </c>
      <c r="Y89" s="35"/>
    </row>
    <row r="90" spans="1:25">
      <c r="A90" s="11"/>
      <c r="B90" s="101"/>
      <c r="C90" s="101"/>
      <c r="D90" s="102"/>
      <c r="E90" s="35"/>
      <c r="F90" s="35"/>
      <c r="G90" s="101"/>
      <c r="H90" s="102"/>
      <c r="I90" s="35"/>
      <c r="J90" s="35"/>
      <c r="K90" s="101"/>
      <c r="L90" s="102"/>
      <c r="M90" s="35"/>
      <c r="N90" s="35"/>
      <c r="O90" s="101"/>
      <c r="P90" s="102"/>
      <c r="Q90" s="35"/>
      <c r="R90" s="35"/>
      <c r="S90" s="101"/>
      <c r="T90" s="110"/>
      <c r="U90" s="35"/>
      <c r="V90" s="35"/>
      <c r="W90" s="101"/>
      <c r="X90" s="102"/>
      <c r="Y90" s="35"/>
    </row>
    <row r="91" spans="1:25">
      <c r="A91" s="11"/>
      <c r="B91" s="105" t="s">
        <v>312</v>
      </c>
      <c r="C91" s="106" t="s">
        <v>365</v>
      </c>
      <c r="D91" s="106"/>
      <c r="E91" s="105" t="s">
        <v>276</v>
      </c>
      <c r="F91" s="32"/>
      <c r="G91" s="106" t="s">
        <v>366</v>
      </c>
      <c r="H91" s="106"/>
      <c r="I91" s="105" t="s">
        <v>276</v>
      </c>
      <c r="J91" s="32"/>
      <c r="K91" s="106" t="s">
        <v>273</v>
      </c>
      <c r="L91" s="106"/>
      <c r="M91" s="32"/>
      <c r="N91" s="32"/>
      <c r="O91" s="106" t="s">
        <v>367</v>
      </c>
      <c r="P91" s="106"/>
      <c r="Q91" s="105" t="s">
        <v>276</v>
      </c>
      <c r="R91" s="32"/>
      <c r="S91" s="106" t="s">
        <v>273</v>
      </c>
      <c r="T91" s="106"/>
      <c r="U91" s="32"/>
      <c r="V91" s="32"/>
      <c r="W91" s="106" t="s">
        <v>367</v>
      </c>
      <c r="X91" s="106"/>
      <c r="Y91" s="105" t="s">
        <v>276</v>
      </c>
    </row>
    <row r="92" spans="1:25" ht="15.75" thickBot="1">
      <c r="A92" s="11"/>
      <c r="B92" s="105"/>
      <c r="C92" s="103"/>
      <c r="D92" s="103"/>
      <c r="E92" s="107"/>
      <c r="F92" s="32"/>
      <c r="G92" s="103"/>
      <c r="H92" s="103"/>
      <c r="I92" s="107"/>
      <c r="J92" s="32"/>
      <c r="K92" s="103"/>
      <c r="L92" s="103"/>
      <c r="M92" s="41"/>
      <c r="N92" s="32"/>
      <c r="O92" s="103"/>
      <c r="P92" s="103"/>
      <c r="Q92" s="107"/>
      <c r="R92" s="32"/>
      <c r="S92" s="103"/>
      <c r="T92" s="103"/>
      <c r="U92" s="41"/>
      <c r="V92" s="32"/>
      <c r="W92" s="103"/>
      <c r="X92" s="103"/>
      <c r="Y92" s="107"/>
    </row>
    <row r="93" spans="1:25">
      <c r="A93" s="11"/>
      <c r="B93" s="101" t="s">
        <v>92</v>
      </c>
      <c r="C93" s="104">
        <v>501971</v>
      </c>
      <c r="D93" s="104"/>
      <c r="E93" s="47"/>
      <c r="F93" s="35"/>
      <c r="G93" s="104">
        <v>312531</v>
      </c>
      <c r="H93" s="104"/>
      <c r="I93" s="47"/>
      <c r="J93" s="35"/>
      <c r="K93" s="104">
        <v>24633</v>
      </c>
      <c r="L93" s="104"/>
      <c r="M93" s="47"/>
      <c r="N93" s="35"/>
      <c r="O93" s="104">
        <v>839135</v>
      </c>
      <c r="P93" s="104"/>
      <c r="Q93" s="47"/>
      <c r="R93" s="35"/>
      <c r="S93" s="125" t="s">
        <v>273</v>
      </c>
      <c r="T93" s="125"/>
      <c r="U93" s="47"/>
      <c r="V93" s="35"/>
      <c r="W93" s="104">
        <v>839135</v>
      </c>
      <c r="X93" s="104"/>
      <c r="Y93" s="47"/>
    </row>
    <row r="94" spans="1:25">
      <c r="A94" s="11"/>
      <c r="B94" s="101"/>
      <c r="C94" s="102"/>
      <c r="D94" s="102"/>
      <c r="E94" s="35"/>
      <c r="F94" s="35"/>
      <c r="G94" s="102"/>
      <c r="H94" s="102"/>
      <c r="I94" s="35"/>
      <c r="J94" s="35"/>
      <c r="K94" s="102"/>
      <c r="L94" s="102"/>
      <c r="M94" s="35"/>
      <c r="N94" s="35"/>
      <c r="O94" s="102"/>
      <c r="P94" s="102"/>
      <c r="Q94" s="35"/>
      <c r="R94" s="35"/>
      <c r="S94" s="110"/>
      <c r="T94" s="110"/>
      <c r="U94" s="35"/>
      <c r="V94" s="35"/>
      <c r="W94" s="102"/>
      <c r="X94" s="102"/>
      <c r="Y94" s="35"/>
    </row>
    <row r="95" spans="1:25">
      <c r="A95" s="11"/>
      <c r="B95" s="105" t="s">
        <v>93</v>
      </c>
      <c r="C95" s="106" t="s">
        <v>368</v>
      </c>
      <c r="D95" s="106"/>
      <c r="E95" s="105" t="s">
        <v>276</v>
      </c>
      <c r="F95" s="32"/>
      <c r="G95" s="106" t="s">
        <v>369</v>
      </c>
      <c r="H95" s="106"/>
      <c r="I95" s="105" t="s">
        <v>276</v>
      </c>
      <c r="J95" s="32"/>
      <c r="K95" s="106" t="s">
        <v>370</v>
      </c>
      <c r="L95" s="106"/>
      <c r="M95" s="105" t="s">
        <v>276</v>
      </c>
      <c r="N95" s="32"/>
      <c r="O95" s="106" t="s">
        <v>371</v>
      </c>
      <c r="P95" s="106"/>
      <c r="Q95" s="105" t="s">
        <v>276</v>
      </c>
      <c r="R95" s="32"/>
      <c r="S95" s="106" t="s">
        <v>273</v>
      </c>
      <c r="T95" s="106"/>
      <c r="U95" s="32"/>
      <c r="V95" s="32"/>
      <c r="W95" s="106" t="s">
        <v>371</v>
      </c>
      <c r="X95" s="106"/>
      <c r="Y95" s="105" t="s">
        <v>276</v>
      </c>
    </row>
    <row r="96" spans="1:25" ht="15.75" thickBot="1">
      <c r="A96" s="11"/>
      <c r="B96" s="105"/>
      <c r="C96" s="103"/>
      <c r="D96" s="103"/>
      <c r="E96" s="107"/>
      <c r="F96" s="32"/>
      <c r="G96" s="103"/>
      <c r="H96" s="103"/>
      <c r="I96" s="107"/>
      <c r="J96" s="32"/>
      <c r="K96" s="103"/>
      <c r="L96" s="103"/>
      <c r="M96" s="107"/>
      <c r="N96" s="32"/>
      <c r="O96" s="103"/>
      <c r="P96" s="103"/>
      <c r="Q96" s="107"/>
      <c r="R96" s="32"/>
      <c r="S96" s="103"/>
      <c r="T96" s="103"/>
      <c r="U96" s="41"/>
      <c r="V96" s="32"/>
      <c r="W96" s="103"/>
      <c r="X96" s="103"/>
      <c r="Y96" s="107"/>
    </row>
    <row r="97" spans="1:25">
      <c r="A97" s="11"/>
      <c r="B97" s="101" t="s">
        <v>94</v>
      </c>
      <c r="C97" s="104">
        <v>479129</v>
      </c>
      <c r="D97" s="104"/>
      <c r="E97" s="47"/>
      <c r="F97" s="35"/>
      <c r="G97" s="104">
        <v>303098</v>
      </c>
      <c r="H97" s="104"/>
      <c r="I97" s="47"/>
      <c r="J97" s="35"/>
      <c r="K97" s="104">
        <v>12773</v>
      </c>
      <c r="L97" s="104"/>
      <c r="M97" s="47"/>
      <c r="N97" s="35"/>
      <c r="O97" s="104">
        <v>795000</v>
      </c>
      <c r="P97" s="104"/>
      <c r="Q97" s="47"/>
      <c r="R97" s="35"/>
      <c r="S97" s="125" t="s">
        <v>273</v>
      </c>
      <c r="T97" s="125"/>
      <c r="U97" s="47"/>
      <c r="V97" s="35"/>
      <c r="W97" s="104">
        <v>795000</v>
      </c>
      <c r="X97" s="104"/>
      <c r="Y97" s="47"/>
    </row>
    <row r="98" spans="1:25">
      <c r="A98" s="11"/>
      <c r="B98" s="101"/>
      <c r="C98" s="102"/>
      <c r="D98" s="102"/>
      <c r="E98" s="35"/>
      <c r="F98" s="35"/>
      <c r="G98" s="102"/>
      <c r="H98" s="102"/>
      <c r="I98" s="35"/>
      <c r="J98" s="35"/>
      <c r="K98" s="102"/>
      <c r="L98" s="102"/>
      <c r="M98" s="35"/>
      <c r="N98" s="35"/>
      <c r="O98" s="102"/>
      <c r="P98" s="102"/>
      <c r="Q98" s="35"/>
      <c r="R98" s="35"/>
      <c r="S98" s="110"/>
      <c r="T98" s="110"/>
      <c r="U98" s="35"/>
      <c r="V98" s="35"/>
      <c r="W98" s="102"/>
      <c r="X98" s="102"/>
      <c r="Y98" s="35"/>
    </row>
    <row r="99" spans="1:25">
      <c r="A99" s="11"/>
      <c r="B99" s="105" t="s">
        <v>100</v>
      </c>
      <c r="C99" s="106">
        <v>545</v>
      </c>
      <c r="D99" s="106"/>
      <c r="E99" s="32"/>
      <c r="F99" s="32"/>
      <c r="G99" s="106" t="s">
        <v>372</v>
      </c>
      <c r="H99" s="106"/>
      <c r="I99" s="105" t="s">
        <v>276</v>
      </c>
      <c r="J99" s="32"/>
      <c r="K99" s="106" t="s">
        <v>273</v>
      </c>
      <c r="L99" s="106"/>
      <c r="M99" s="32"/>
      <c r="N99" s="32"/>
      <c r="O99" s="106">
        <v>526</v>
      </c>
      <c r="P99" s="106"/>
      <c r="Q99" s="32"/>
      <c r="R99" s="32"/>
      <c r="S99" s="106" t="s">
        <v>273</v>
      </c>
      <c r="T99" s="106"/>
      <c r="U99" s="32"/>
      <c r="V99" s="32"/>
      <c r="W99" s="106">
        <v>526</v>
      </c>
      <c r="X99" s="106"/>
      <c r="Y99" s="32"/>
    </row>
    <row r="100" spans="1:25">
      <c r="A100" s="11"/>
      <c r="B100" s="105"/>
      <c r="C100" s="106"/>
      <c r="D100" s="106"/>
      <c r="E100" s="32"/>
      <c r="F100" s="32"/>
      <c r="G100" s="106"/>
      <c r="H100" s="106"/>
      <c r="I100" s="105"/>
      <c r="J100" s="32"/>
      <c r="K100" s="106"/>
      <c r="L100" s="106"/>
      <c r="M100" s="32"/>
      <c r="N100" s="32"/>
      <c r="O100" s="106"/>
      <c r="P100" s="106"/>
      <c r="Q100" s="32"/>
      <c r="R100" s="32"/>
      <c r="S100" s="106"/>
      <c r="T100" s="106"/>
      <c r="U100" s="32"/>
      <c r="V100" s="32"/>
      <c r="W100" s="106"/>
      <c r="X100" s="106"/>
      <c r="Y100" s="32"/>
    </row>
    <row r="101" spans="1:25">
      <c r="A101" s="11"/>
      <c r="B101" s="101" t="s">
        <v>105</v>
      </c>
      <c r="C101" s="110" t="s">
        <v>373</v>
      </c>
      <c r="D101" s="110"/>
      <c r="E101" s="101" t="s">
        <v>276</v>
      </c>
      <c r="F101" s="35"/>
      <c r="G101" s="110" t="s">
        <v>374</v>
      </c>
      <c r="H101" s="110"/>
      <c r="I101" s="101" t="s">
        <v>276</v>
      </c>
      <c r="J101" s="35"/>
      <c r="K101" s="110" t="s">
        <v>375</v>
      </c>
      <c r="L101" s="110"/>
      <c r="M101" s="101" t="s">
        <v>276</v>
      </c>
      <c r="N101" s="35"/>
      <c r="O101" s="110" t="s">
        <v>376</v>
      </c>
      <c r="P101" s="110"/>
      <c r="Q101" s="101" t="s">
        <v>276</v>
      </c>
      <c r="R101" s="35"/>
      <c r="S101" s="110" t="s">
        <v>273</v>
      </c>
      <c r="T101" s="110"/>
      <c r="U101" s="35"/>
      <c r="V101" s="35"/>
      <c r="W101" s="110" t="s">
        <v>376</v>
      </c>
      <c r="X101" s="110"/>
      <c r="Y101" s="101" t="s">
        <v>276</v>
      </c>
    </row>
    <row r="102" spans="1:25">
      <c r="A102" s="11"/>
      <c r="B102" s="101"/>
      <c r="C102" s="110"/>
      <c r="D102" s="110"/>
      <c r="E102" s="101"/>
      <c r="F102" s="35"/>
      <c r="G102" s="110"/>
      <c r="H102" s="110"/>
      <c r="I102" s="101"/>
      <c r="J102" s="35"/>
      <c r="K102" s="110"/>
      <c r="L102" s="110"/>
      <c r="M102" s="101"/>
      <c r="N102" s="35"/>
      <c r="O102" s="110"/>
      <c r="P102" s="110"/>
      <c r="Q102" s="101"/>
      <c r="R102" s="35"/>
      <c r="S102" s="110"/>
      <c r="T102" s="110"/>
      <c r="U102" s="35"/>
      <c r="V102" s="35"/>
      <c r="W102" s="110"/>
      <c r="X102" s="110"/>
      <c r="Y102" s="101"/>
    </row>
    <row r="103" spans="1:25">
      <c r="A103" s="11"/>
      <c r="B103" s="105" t="s">
        <v>329</v>
      </c>
      <c r="C103" s="106" t="s">
        <v>377</v>
      </c>
      <c r="D103" s="106"/>
      <c r="E103" s="105" t="s">
        <v>276</v>
      </c>
      <c r="F103" s="32"/>
      <c r="G103" s="106" t="s">
        <v>378</v>
      </c>
      <c r="H103" s="106"/>
      <c r="I103" s="105" t="s">
        <v>276</v>
      </c>
      <c r="J103" s="32"/>
      <c r="K103" s="106" t="s">
        <v>379</v>
      </c>
      <c r="L103" s="106"/>
      <c r="M103" s="105" t="s">
        <v>276</v>
      </c>
      <c r="N103" s="32"/>
      <c r="O103" s="106" t="s">
        <v>380</v>
      </c>
      <c r="P103" s="106"/>
      <c r="Q103" s="105" t="s">
        <v>276</v>
      </c>
      <c r="R103" s="32"/>
      <c r="S103" s="106" t="s">
        <v>273</v>
      </c>
      <c r="T103" s="106"/>
      <c r="U103" s="32"/>
      <c r="V103" s="32"/>
      <c r="W103" s="106" t="s">
        <v>380</v>
      </c>
      <c r="X103" s="106"/>
      <c r="Y103" s="105" t="s">
        <v>276</v>
      </c>
    </row>
    <row r="104" spans="1:25">
      <c r="A104" s="11"/>
      <c r="B104" s="105"/>
      <c r="C104" s="106"/>
      <c r="D104" s="106"/>
      <c r="E104" s="105"/>
      <c r="F104" s="32"/>
      <c r="G104" s="106"/>
      <c r="H104" s="106"/>
      <c r="I104" s="105"/>
      <c r="J104" s="32"/>
      <c r="K104" s="106"/>
      <c r="L104" s="106"/>
      <c r="M104" s="105"/>
      <c r="N104" s="32"/>
      <c r="O104" s="106"/>
      <c r="P104" s="106"/>
      <c r="Q104" s="105"/>
      <c r="R104" s="32"/>
      <c r="S104" s="106"/>
      <c r="T104" s="106"/>
      <c r="U104" s="32"/>
      <c r="V104" s="32"/>
      <c r="W104" s="106"/>
      <c r="X104" s="106"/>
      <c r="Y104" s="105"/>
    </row>
    <row r="105" spans="1:25">
      <c r="A105" s="11"/>
      <c r="B105" s="101" t="s">
        <v>107</v>
      </c>
      <c r="C105" s="110" t="s">
        <v>381</v>
      </c>
      <c r="D105" s="110"/>
      <c r="E105" s="101" t="s">
        <v>276</v>
      </c>
      <c r="F105" s="35"/>
      <c r="G105" s="110" t="s">
        <v>382</v>
      </c>
      <c r="H105" s="110"/>
      <c r="I105" s="101" t="s">
        <v>276</v>
      </c>
      <c r="J105" s="35"/>
      <c r="K105" s="110" t="s">
        <v>383</v>
      </c>
      <c r="L105" s="110"/>
      <c r="M105" s="101" t="s">
        <v>276</v>
      </c>
      <c r="N105" s="35"/>
      <c r="O105" s="110" t="s">
        <v>384</v>
      </c>
      <c r="P105" s="110"/>
      <c r="Q105" s="101" t="s">
        <v>276</v>
      </c>
      <c r="R105" s="35"/>
      <c r="S105" s="110" t="s">
        <v>273</v>
      </c>
      <c r="T105" s="110"/>
      <c r="U105" s="35"/>
      <c r="V105" s="35"/>
      <c r="W105" s="110" t="s">
        <v>384</v>
      </c>
      <c r="X105" s="110"/>
      <c r="Y105" s="101" t="s">
        <v>276</v>
      </c>
    </row>
    <row r="106" spans="1:25" ht="15.75" thickBot="1">
      <c r="A106" s="11"/>
      <c r="B106" s="101"/>
      <c r="C106" s="111"/>
      <c r="D106" s="111"/>
      <c r="E106" s="121"/>
      <c r="F106" s="35"/>
      <c r="G106" s="111"/>
      <c r="H106" s="111"/>
      <c r="I106" s="121"/>
      <c r="J106" s="35"/>
      <c r="K106" s="111"/>
      <c r="L106" s="111"/>
      <c r="M106" s="121"/>
      <c r="N106" s="35"/>
      <c r="O106" s="111"/>
      <c r="P106" s="111"/>
      <c r="Q106" s="121"/>
      <c r="R106" s="35"/>
      <c r="S106" s="111"/>
      <c r="T106" s="111"/>
      <c r="U106" s="48"/>
      <c r="V106" s="35"/>
      <c r="W106" s="111"/>
      <c r="X106" s="111"/>
      <c r="Y106" s="121"/>
    </row>
    <row r="107" spans="1:25">
      <c r="A107" s="11"/>
      <c r="B107" s="105" t="s">
        <v>385</v>
      </c>
      <c r="C107" s="112" t="s">
        <v>214</v>
      </c>
      <c r="D107" s="114">
        <v>15220</v>
      </c>
      <c r="E107" s="33"/>
      <c r="F107" s="32"/>
      <c r="G107" s="112" t="s">
        <v>214</v>
      </c>
      <c r="H107" s="114">
        <v>90801</v>
      </c>
      <c r="I107" s="33"/>
      <c r="J107" s="32"/>
      <c r="K107" s="112" t="s">
        <v>214</v>
      </c>
      <c r="L107" s="114">
        <v>4971</v>
      </c>
      <c r="M107" s="33"/>
      <c r="N107" s="32"/>
      <c r="O107" s="114">
        <v>110992</v>
      </c>
      <c r="P107" s="114"/>
      <c r="Q107" s="33"/>
      <c r="R107" s="32"/>
      <c r="S107" s="117" t="s">
        <v>273</v>
      </c>
      <c r="T107" s="117"/>
      <c r="U107" s="33"/>
      <c r="V107" s="32"/>
      <c r="W107" s="114">
        <v>110992</v>
      </c>
      <c r="X107" s="114"/>
      <c r="Y107" s="33"/>
    </row>
    <row r="108" spans="1:25" ht="15.75" thickBot="1">
      <c r="A108" s="11"/>
      <c r="B108" s="105"/>
      <c r="C108" s="113"/>
      <c r="D108" s="115"/>
      <c r="E108" s="64"/>
      <c r="F108" s="32"/>
      <c r="G108" s="113"/>
      <c r="H108" s="115"/>
      <c r="I108" s="64"/>
      <c r="J108" s="32"/>
      <c r="K108" s="113"/>
      <c r="L108" s="115"/>
      <c r="M108" s="64"/>
      <c r="N108" s="32"/>
      <c r="O108" s="116"/>
      <c r="P108" s="116"/>
      <c r="Q108" s="75"/>
      <c r="R108" s="32"/>
      <c r="S108" s="118"/>
      <c r="T108" s="118"/>
      <c r="U108" s="75"/>
      <c r="V108" s="32"/>
      <c r="W108" s="108"/>
      <c r="X108" s="108"/>
      <c r="Y108" s="32"/>
    </row>
    <row r="109" spans="1:25" ht="15.75" thickTop="1">
      <c r="A109" s="11"/>
      <c r="B109" s="21"/>
      <c r="C109" s="88"/>
      <c r="D109" s="88"/>
      <c r="E109" s="88"/>
      <c r="F109" s="21"/>
      <c r="G109" s="88"/>
      <c r="H109" s="88"/>
      <c r="I109" s="88"/>
      <c r="J109" s="21"/>
      <c r="K109" s="88"/>
      <c r="L109" s="88"/>
      <c r="M109" s="88"/>
      <c r="N109" s="21"/>
      <c r="O109" s="35"/>
      <c r="P109" s="35"/>
      <c r="Q109" s="35"/>
      <c r="R109" s="21"/>
      <c r="S109" s="35"/>
      <c r="T109" s="35"/>
      <c r="U109" s="35"/>
      <c r="V109" s="21"/>
      <c r="W109" s="35"/>
      <c r="X109" s="35"/>
      <c r="Y109" s="35"/>
    </row>
    <row r="110" spans="1:25">
      <c r="A110" s="11"/>
      <c r="B110" s="105" t="s">
        <v>95</v>
      </c>
      <c r="C110" s="32"/>
      <c r="D110" s="32"/>
      <c r="E110" s="32"/>
      <c r="F110" s="32"/>
      <c r="G110" s="32"/>
      <c r="H110" s="32"/>
      <c r="I110" s="32"/>
      <c r="J110" s="32"/>
      <c r="K110" s="32"/>
      <c r="L110" s="32"/>
      <c r="M110" s="32"/>
      <c r="N110" s="32"/>
      <c r="O110" s="108">
        <v>66083</v>
      </c>
      <c r="P110" s="108"/>
      <c r="Q110" s="32"/>
      <c r="R110" s="32"/>
      <c r="S110" s="106" t="s">
        <v>273</v>
      </c>
      <c r="T110" s="106"/>
      <c r="U110" s="32"/>
      <c r="V110" s="32"/>
      <c r="W110" s="108">
        <v>66083</v>
      </c>
      <c r="X110" s="108"/>
      <c r="Y110" s="32"/>
    </row>
    <row r="111" spans="1:25">
      <c r="A111" s="11"/>
      <c r="B111" s="105"/>
      <c r="C111" s="32"/>
      <c r="D111" s="32"/>
      <c r="E111" s="32"/>
      <c r="F111" s="32"/>
      <c r="G111" s="32"/>
      <c r="H111" s="32"/>
      <c r="I111" s="32"/>
      <c r="J111" s="32"/>
      <c r="K111" s="32"/>
      <c r="L111" s="32"/>
      <c r="M111" s="32"/>
      <c r="N111" s="32"/>
      <c r="O111" s="108"/>
      <c r="P111" s="108"/>
      <c r="Q111" s="32"/>
      <c r="R111" s="32"/>
      <c r="S111" s="106"/>
      <c r="T111" s="106"/>
      <c r="U111" s="32"/>
      <c r="V111" s="32"/>
      <c r="W111" s="108"/>
      <c r="X111" s="108"/>
      <c r="Y111" s="32"/>
    </row>
    <row r="112" spans="1:25">
      <c r="A112" s="11"/>
      <c r="B112" s="101" t="s">
        <v>386</v>
      </c>
      <c r="C112" s="35"/>
      <c r="D112" s="35"/>
      <c r="E112" s="35"/>
      <c r="F112" s="35"/>
      <c r="G112" s="35"/>
      <c r="H112" s="35"/>
      <c r="I112" s="35"/>
      <c r="J112" s="35"/>
      <c r="K112" s="35"/>
      <c r="L112" s="35"/>
      <c r="M112" s="35"/>
      <c r="N112" s="35"/>
      <c r="O112" s="110" t="s">
        <v>387</v>
      </c>
      <c r="P112" s="110"/>
      <c r="Q112" s="101" t="s">
        <v>276</v>
      </c>
      <c r="R112" s="35"/>
      <c r="S112" s="110" t="s">
        <v>273</v>
      </c>
      <c r="T112" s="110"/>
      <c r="U112" s="35"/>
      <c r="V112" s="35"/>
      <c r="W112" s="110" t="s">
        <v>387</v>
      </c>
      <c r="X112" s="110"/>
      <c r="Y112" s="101" t="s">
        <v>276</v>
      </c>
    </row>
    <row r="113" spans="1:25">
      <c r="A113" s="11"/>
      <c r="B113" s="101"/>
      <c r="C113" s="35"/>
      <c r="D113" s="35"/>
      <c r="E113" s="35"/>
      <c r="F113" s="35"/>
      <c r="G113" s="35"/>
      <c r="H113" s="35"/>
      <c r="I113" s="35"/>
      <c r="J113" s="35"/>
      <c r="K113" s="35"/>
      <c r="L113" s="35"/>
      <c r="M113" s="35"/>
      <c r="N113" s="35"/>
      <c r="O113" s="110"/>
      <c r="P113" s="110"/>
      <c r="Q113" s="101"/>
      <c r="R113" s="35"/>
      <c r="S113" s="110"/>
      <c r="T113" s="110"/>
      <c r="U113" s="35"/>
      <c r="V113" s="35"/>
      <c r="W113" s="110"/>
      <c r="X113" s="110"/>
      <c r="Y113" s="101"/>
    </row>
    <row r="114" spans="1:25">
      <c r="A114" s="11"/>
      <c r="B114" s="105" t="s">
        <v>99</v>
      </c>
      <c r="C114" s="32"/>
      <c r="D114" s="32"/>
      <c r="E114" s="32"/>
      <c r="F114" s="32"/>
      <c r="G114" s="32"/>
      <c r="H114" s="32"/>
      <c r="I114" s="32"/>
      <c r="J114" s="32"/>
      <c r="K114" s="32"/>
      <c r="L114" s="32"/>
      <c r="M114" s="32"/>
      <c r="N114" s="32"/>
      <c r="O114" s="106" t="s">
        <v>388</v>
      </c>
      <c r="P114" s="106"/>
      <c r="Q114" s="105" t="s">
        <v>276</v>
      </c>
      <c r="R114" s="32"/>
      <c r="S114" s="106" t="s">
        <v>273</v>
      </c>
      <c r="T114" s="106"/>
      <c r="U114" s="32"/>
      <c r="V114" s="32"/>
      <c r="W114" s="106" t="s">
        <v>388</v>
      </c>
      <c r="X114" s="106"/>
      <c r="Y114" s="105" t="s">
        <v>276</v>
      </c>
    </row>
    <row r="115" spans="1:25">
      <c r="A115" s="11"/>
      <c r="B115" s="105"/>
      <c r="C115" s="32"/>
      <c r="D115" s="32"/>
      <c r="E115" s="32"/>
      <c r="F115" s="32"/>
      <c r="G115" s="32"/>
      <c r="H115" s="32"/>
      <c r="I115" s="32"/>
      <c r="J115" s="32"/>
      <c r="K115" s="32"/>
      <c r="L115" s="32"/>
      <c r="M115" s="32"/>
      <c r="N115" s="32"/>
      <c r="O115" s="106"/>
      <c r="P115" s="106"/>
      <c r="Q115" s="105"/>
      <c r="R115" s="32"/>
      <c r="S115" s="106"/>
      <c r="T115" s="106"/>
      <c r="U115" s="32"/>
      <c r="V115" s="32"/>
      <c r="W115" s="106"/>
      <c r="X115" s="106"/>
      <c r="Y115" s="105"/>
    </row>
    <row r="116" spans="1:25">
      <c r="A116" s="11"/>
      <c r="B116" s="101" t="s">
        <v>101</v>
      </c>
      <c r="C116" s="35"/>
      <c r="D116" s="35"/>
      <c r="E116" s="35"/>
      <c r="F116" s="35"/>
      <c r="G116" s="35"/>
      <c r="H116" s="35"/>
      <c r="I116" s="35"/>
      <c r="J116" s="35"/>
      <c r="K116" s="35"/>
      <c r="L116" s="35"/>
      <c r="M116" s="35"/>
      <c r="N116" s="35"/>
      <c r="O116" s="102">
        <v>5665</v>
      </c>
      <c r="P116" s="102"/>
      <c r="Q116" s="35"/>
      <c r="R116" s="35"/>
      <c r="S116" s="110" t="s">
        <v>273</v>
      </c>
      <c r="T116" s="110"/>
      <c r="U116" s="35"/>
      <c r="V116" s="35"/>
      <c r="W116" s="102">
        <v>5665</v>
      </c>
      <c r="X116" s="102"/>
      <c r="Y116" s="35"/>
    </row>
    <row r="117" spans="1:25">
      <c r="A117" s="11"/>
      <c r="B117" s="101"/>
      <c r="C117" s="35"/>
      <c r="D117" s="35"/>
      <c r="E117" s="35"/>
      <c r="F117" s="35"/>
      <c r="G117" s="35"/>
      <c r="H117" s="35"/>
      <c r="I117" s="35"/>
      <c r="J117" s="35"/>
      <c r="K117" s="35"/>
      <c r="L117" s="35"/>
      <c r="M117" s="35"/>
      <c r="N117" s="35"/>
      <c r="O117" s="102"/>
      <c r="P117" s="102"/>
      <c r="Q117" s="35"/>
      <c r="R117" s="35"/>
      <c r="S117" s="110"/>
      <c r="T117" s="110"/>
      <c r="U117" s="35"/>
      <c r="V117" s="35"/>
      <c r="W117" s="102"/>
      <c r="X117" s="102"/>
      <c r="Y117" s="35"/>
    </row>
    <row r="118" spans="1:25">
      <c r="A118" s="11"/>
      <c r="B118" s="105" t="s">
        <v>102</v>
      </c>
      <c r="C118" s="32"/>
      <c r="D118" s="32"/>
      <c r="E118" s="32"/>
      <c r="F118" s="32"/>
      <c r="G118" s="32"/>
      <c r="H118" s="32"/>
      <c r="I118" s="32"/>
      <c r="J118" s="32"/>
      <c r="K118" s="32"/>
      <c r="L118" s="32"/>
      <c r="M118" s="32"/>
      <c r="N118" s="32"/>
      <c r="O118" s="106">
        <v>624</v>
      </c>
      <c r="P118" s="106"/>
      <c r="Q118" s="32"/>
      <c r="R118" s="32"/>
      <c r="S118" s="106" t="s">
        <v>273</v>
      </c>
      <c r="T118" s="106"/>
      <c r="U118" s="32"/>
      <c r="V118" s="32"/>
      <c r="W118" s="106">
        <v>624</v>
      </c>
      <c r="X118" s="106"/>
      <c r="Y118" s="32"/>
    </row>
    <row r="119" spans="1:25">
      <c r="A119" s="11"/>
      <c r="B119" s="105"/>
      <c r="C119" s="32"/>
      <c r="D119" s="32"/>
      <c r="E119" s="32"/>
      <c r="F119" s="32"/>
      <c r="G119" s="32"/>
      <c r="H119" s="32"/>
      <c r="I119" s="32"/>
      <c r="J119" s="32"/>
      <c r="K119" s="32"/>
      <c r="L119" s="32"/>
      <c r="M119" s="32"/>
      <c r="N119" s="32"/>
      <c r="O119" s="106"/>
      <c r="P119" s="106"/>
      <c r="Q119" s="32"/>
      <c r="R119" s="32"/>
      <c r="S119" s="106"/>
      <c r="T119" s="106"/>
      <c r="U119" s="32"/>
      <c r="V119" s="32"/>
      <c r="W119" s="106"/>
      <c r="X119" s="106"/>
      <c r="Y119" s="32"/>
    </row>
    <row r="120" spans="1:25">
      <c r="A120" s="11"/>
      <c r="B120" s="101" t="s">
        <v>347</v>
      </c>
      <c r="C120" s="35"/>
      <c r="D120" s="35"/>
      <c r="E120" s="35"/>
      <c r="F120" s="35"/>
      <c r="G120" s="35"/>
      <c r="H120" s="35"/>
      <c r="I120" s="35"/>
      <c r="J120" s="35"/>
      <c r="K120" s="35"/>
      <c r="L120" s="35"/>
      <c r="M120" s="35"/>
      <c r="N120" s="35"/>
      <c r="O120" s="110" t="s">
        <v>389</v>
      </c>
      <c r="P120" s="110"/>
      <c r="Q120" s="101" t="s">
        <v>276</v>
      </c>
      <c r="R120" s="35"/>
      <c r="S120" s="110" t="s">
        <v>273</v>
      </c>
      <c r="T120" s="110"/>
      <c r="U120" s="35"/>
      <c r="V120" s="35"/>
      <c r="W120" s="110" t="s">
        <v>389</v>
      </c>
      <c r="X120" s="110"/>
      <c r="Y120" s="101" t="s">
        <v>276</v>
      </c>
    </row>
    <row r="121" spans="1:25">
      <c r="A121" s="11"/>
      <c r="B121" s="101"/>
      <c r="C121" s="35"/>
      <c r="D121" s="35"/>
      <c r="E121" s="35"/>
      <c r="F121" s="35"/>
      <c r="G121" s="35"/>
      <c r="H121" s="35"/>
      <c r="I121" s="35"/>
      <c r="J121" s="35"/>
      <c r="K121" s="35"/>
      <c r="L121" s="35"/>
      <c r="M121" s="35"/>
      <c r="N121" s="35"/>
      <c r="O121" s="110"/>
      <c r="P121" s="110"/>
      <c r="Q121" s="101"/>
      <c r="R121" s="35"/>
      <c r="S121" s="110"/>
      <c r="T121" s="110"/>
      <c r="U121" s="35"/>
      <c r="V121" s="35"/>
      <c r="W121" s="110"/>
      <c r="X121" s="110"/>
      <c r="Y121" s="101"/>
    </row>
    <row r="122" spans="1:25">
      <c r="A122" s="11"/>
      <c r="B122" s="105" t="s">
        <v>108</v>
      </c>
      <c r="C122" s="32"/>
      <c r="D122" s="32"/>
      <c r="E122" s="32"/>
      <c r="F122" s="32"/>
      <c r="G122" s="32"/>
      <c r="H122" s="32"/>
      <c r="I122" s="32"/>
      <c r="J122" s="32"/>
      <c r="K122" s="32"/>
      <c r="L122" s="32"/>
      <c r="M122" s="32"/>
      <c r="N122" s="32"/>
      <c r="O122" s="106" t="s">
        <v>390</v>
      </c>
      <c r="P122" s="106"/>
      <c r="Q122" s="105" t="s">
        <v>276</v>
      </c>
      <c r="R122" s="32"/>
      <c r="S122" s="106" t="s">
        <v>273</v>
      </c>
      <c r="T122" s="106"/>
      <c r="U122" s="32"/>
      <c r="V122" s="32"/>
      <c r="W122" s="106" t="s">
        <v>390</v>
      </c>
      <c r="X122" s="106"/>
      <c r="Y122" s="105" t="s">
        <v>276</v>
      </c>
    </row>
    <row r="123" spans="1:25">
      <c r="A123" s="11"/>
      <c r="B123" s="105"/>
      <c r="C123" s="32"/>
      <c r="D123" s="32"/>
      <c r="E123" s="32"/>
      <c r="F123" s="32"/>
      <c r="G123" s="32"/>
      <c r="H123" s="32"/>
      <c r="I123" s="32"/>
      <c r="J123" s="32"/>
      <c r="K123" s="32"/>
      <c r="L123" s="32"/>
      <c r="M123" s="32"/>
      <c r="N123" s="32"/>
      <c r="O123" s="106"/>
      <c r="P123" s="106"/>
      <c r="Q123" s="105"/>
      <c r="R123" s="32"/>
      <c r="S123" s="106"/>
      <c r="T123" s="106"/>
      <c r="U123" s="32"/>
      <c r="V123" s="32"/>
      <c r="W123" s="106"/>
      <c r="X123" s="106"/>
      <c r="Y123" s="105"/>
    </row>
    <row r="124" spans="1:25">
      <c r="A124" s="11"/>
      <c r="B124" s="101" t="s">
        <v>391</v>
      </c>
      <c r="C124" s="35"/>
      <c r="D124" s="35"/>
      <c r="E124" s="35"/>
      <c r="F124" s="35"/>
      <c r="G124" s="35"/>
      <c r="H124" s="35"/>
      <c r="I124" s="35"/>
      <c r="J124" s="35"/>
      <c r="K124" s="35"/>
      <c r="L124" s="35"/>
      <c r="M124" s="35"/>
      <c r="N124" s="35"/>
      <c r="O124" s="110" t="s">
        <v>392</v>
      </c>
      <c r="P124" s="110"/>
      <c r="Q124" s="101" t="s">
        <v>276</v>
      </c>
      <c r="R124" s="35"/>
      <c r="S124" s="110" t="s">
        <v>273</v>
      </c>
      <c r="T124" s="110"/>
      <c r="U124" s="35"/>
      <c r="V124" s="35"/>
      <c r="W124" s="110" t="s">
        <v>392</v>
      </c>
      <c r="X124" s="110"/>
      <c r="Y124" s="101" t="s">
        <v>276</v>
      </c>
    </row>
    <row r="125" spans="1:25" ht="15.75" thickBot="1">
      <c r="A125" s="11"/>
      <c r="B125" s="101"/>
      <c r="C125" s="35"/>
      <c r="D125" s="35"/>
      <c r="E125" s="35"/>
      <c r="F125" s="35"/>
      <c r="G125" s="35"/>
      <c r="H125" s="35"/>
      <c r="I125" s="35"/>
      <c r="J125" s="35"/>
      <c r="K125" s="35"/>
      <c r="L125" s="35"/>
      <c r="M125" s="35"/>
      <c r="N125" s="35"/>
      <c r="O125" s="111"/>
      <c r="P125" s="111"/>
      <c r="Q125" s="121"/>
      <c r="R125" s="35"/>
      <c r="S125" s="111"/>
      <c r="T125" s="111"/>
      <c r="U125" s="48"/>
      <c r="V125" s="35"/>
      <c r="W125" s="111"/>
      <c r="X125" s="111"/>
      <c r="Y125" s="121"/>
    </row>
    <row r="126" spans="1:25">
      <c r="A126" s="11"/>
      <c r="B126" s="122" t="s">
        <v>111</v>
      </c>
      <c r="C126" s="32"/>
      <c r="D126" s="32"/>
      <c r="E126" s="32"/>
      <c r="F126" s="32"/>
      <c r="G126" s="32"/>
      <c r="H126" s="32"/>
      <c r="I126" s="32"/>
      <c r="J126" s="32"/>
      <c r="K126" s="32"/>
      <c r="L126" s="32"/>
      <c r="M126" s="32"/>
      <c r="N126" s="32"/>
      <c r="O126" s="114">
        <v>122221</v>
      </c>
      <c r="P126" s="114"/>
      <c r="Q126" s="33"/>
      <c r="R126" s="32"/>
      <c r="S126" s="117" t="s">
        <v>273</v>
      </c>
      <c r="T126" s="117"/>
      <c r="U126" s="33"/>
      <c r="V126" s="32"/>
      <c r="W126" s="114">
        <v>122221</v>
      </c>
      <c r="X126" s="114"/>
      <c r="Y126" s="33"/>
    </row>
    <row r="127" spans="1:25">
      <c r="A127" s="11"/>
      <c r="B127" s="122"/>
      <c r="C127" s="32"/>
      <c r="D127" s="32"/>
      <c r="E127" s="32"/>
      <c r="F127" s="32"/>
      <c r="G127" s="32"/>
      <c r="H127" s="32"/>
      <c r="I127" s="32"/>
      <c r="J127" s="32"/>
      <c r="K127" s="32"/>
      <c r="L127" s="32"/>
      <c r="M127" s="32"/>
      <c r="N127" s="32"/>
      <c r="O127" s="116"/>
      <c r="P127" s="116"/>
      <c r="Q127" s="75"/>
      <c r="R127" s="32"/>
      <c r="S127" s="118"/>
      <c r="T127" s="118"/>
      <c r="U127" s="75"/>
      <c r="V127" s="32"/>
      <c r="W127" s="116"/>
      <c r="X127" s="116"/>
      <c r="Y127" s="75"/>
    </row>
    <row r="128" spans="1:25">
      <c r="A128" s="11"/>
      <c r="B128" s="101" t="s">
        <v>112</v>
      </c>
      <c r="C128" s="35"/>
      <c r="D128" s="35"/>
      <c r="E128" s="35"/>
      <c r="F128" s="35"/>
      <c r="G128" s="35"/>
      <c r="H128" s="35"/>
      <c r="I128" s="35"/>
      <c r="J128" s="35"/>
      <c r="K128" s="35"/>
      <c r="L128" s="35"/>
      <c r="M128" s="35"/>
      <c r="N128" s="35"/>
      <c r="O128" s="110" t="s">
        <v>393</v>
      </c>
      <c r="P128" s="110"/>
      <c r="Q128" s="101" t="s">
        <v>276</v>
      </c>
      <c r="R128" s="35"/>
      <c r="S128" s="110" t="s">
        <v>273</v>
      </c>
      <c r="T128" s="110"/>
      <c r="U128" s="35"/>
      <c r="V128" s="35"/>
      <c r="W128" s="110" t="s">
        <v>393</v>
      </c>
      <c r="X128" s="110"/>
      <c r="Y128" s="101" t="s">
        <v>276</v>
      </c>
    </row>
    <row r="129" spans="1:25" ht="15.75" thickBot="1">
      <c r="A129" s="11"/>
      <c r="B129" s="101"/>
      <c r="C129" s="35"/>
      <c r="D129" s="35"/>
      <c r="E129" s="35"/>
      <c r="F129" s="35"/>
      <c r="G129" s="35"/>
      <c r="H129" s="35"/>
      <c r="I129" s="35"/>
      <c r="J129" s="35"/>
      <c r="K129" s="35"/>
      <c r="L129" s="35"/>
      <c r="M129" s="35"/>
      <c r="N129" s="35"/>
      <c r="O129" s="111"/>
      <c r="P129" s="111"/>
      <c r="Q129" s="121"/>
      <c r="R129" s="35"/>
      <c r="S129" s="111"/>
      <c r="T129" s="111"/>
      <c r="U129" s="48"/>
      <c r="V129" s="35"/>
      <c r="W129" s="111"/>
      <c r="X129" s="111"/>
      <c r="Y129" s="121"/>
    </row>
    <row r="130" spans="1:25">
      <c r="A130" s="11"/>
      <c r="B130" s="122" t="s">
        <v>113</v>
      </c>
      <c r="C130" s="32"/>
      <c r="D130" s="32"/>
      <c r="E130" s="32"/>
      <c r="F130" s="32"/>
      <c r="G130" s="32"/>
      <c r="H130" s="32"/>
      <c r="I130" s="32"/>
      <c r="J130" s="32"/>
      <c r="K130" s="32"/>
      <c r="L130" s="32"/>
      <c r="M130" s="32"/>
      <c r="N130" s="32"/>
      <c r="O130" s="114">
        <v>114825</v>
      </c>
      <c r="P130" s="114"/>
      <c r="Q130" s="33"/>
      <c r="R130" s="32"/>
      <c r="S130" s="117" t="s">
        <v>273</v>
      </c>
      <c r="T130" s="117"/>
      <c r="U130" s="33"/>
      <c r="V130" s="32"/>
      <c r="W130" s="114">
        <v>114825</v>
      </c>
      <c r="X130" s="114"/>
      <c r="Y130" s="33"/>
    </row>
    <row r="131" spans="1:25">
      <c r="A131" s="11"/>
      <c r="B131" s="122"/>
      <c r="C131" s="32"/>
      <c r="D131" s="32"/>
      <c r="E131" s="32"/>
      <c r="F131" s="32"/>
      <c r="G131" s="32"/>
      <c r="H131" s="32"/>
      <c r="I131" s="32"/>
      <c r="J131" s="32"/>
      <c r="K131" s="32"/>
      <c r="L131" s="32"/>
      <c r="M131" s="32"/>
      <c r="N131" s="32"/>
      <c r="O131" s="108"/>
      <c r="P131" s="108"/>
      <c r="Q131" s="32"/>
      <c r="R131" s="32"/>
      <c r="S131" s="106"/>
      <c r="T131" s="106"/>
      <c r="U131" s="32"/>
      <c r="V131" s="32"/>
      <c r="W131" s="108"/>
      <c r="X131" s="108"/>
      <c r="Y131" s="32"/>
    </row>
    <row r="132" spans="1:25">
      <c r="A132" s="11"/>
      <c r="B132" s="101" t="s">
        <v>354</v>
      </c>
      <c r="C132" s="35"/>
      <c r="D132" s="35"/>
      <c r="E132" s="35"/>
      <c r="F132" s="35"/>
      <c r="G132" s="35"/>
      <c r="H132" s="35"/>
      <c r="I132" s="35"/>
      <c r="J132" s="35"/>
      <c r="K132" s="35"/>
      <c r="L132" s="35"/>
      <c r="M132" s="35"/>
      <c r="N132" s="35"/>
      <c r="O132" s="110" t="s">
        <v>273</v>
      </c>
      <c r="P132" s="110"/>
      <c r="Q132" s="35"/>
      <c r="R132" s="35"/>
      <c r="S132" s="110" t="s">
        <v>273</v>
      </c>
      <c r="T132" s="110"/>
      <c r="U132" s="35"/>
      <c r="V132" s="35"/>
      <c r="W132" s="110" t="s">
        <v>273</v>
      </c>
      <c r="X132" s="110"/>
      <c r="Y132" s="35"/>
    </row>
    <row r="133" spans="1:25">
      <c r="A133" s="11"/>
      <c r="B133" s="101"/>
      <c r="C133" s="35"/>
      <c r="D133" s="35"/>
      <c r="E133" s="35"/>
      <c r="F133" s="35"/>
      <c r="G133" s="35"/>
      <c r="H133" s="35"/>
      <c r="I133" s="35"/>
      <c r="J133" s="35"/>
      <c r="K133" s="35"/>
      <c r="L133" s="35"/>
      <c r="M133" s="35"/>
      <c r="N133" s="35"/>
      <c r="O133" s="110"/>
      <c r="P133" s="110"/>
      <c r="Q133" s="35"/>
      <c r="R133" s="35"/>
      <c r="S133" s="110"/>
      <c r="T133" s="110"/>
      <c r="U133" s="35"/>
      <c r="V133" s="35"/>
      <c r="W133" s="110"/>
      <c r="X133" s="110"/>
      <c r="Y133" s="35"/>
    </row>
    <row r="134" spans="1:25">
      <c r="A134" s="11"/>
      <c r="B134" s="105" t="s">
        <v>114</v>
      </c>
      <c r="C134" s="32"/>
      <c r="D134" s="32"/>
      <c r="E134" s="32"/>
      <c r="F134" s="32"/>
      <c r="G134" s="32"/>
      <c r="H134" s="32"/>
      <c r="I134" s="32"/>
      <c r="J134" s="32"/>
      <c r="K134" s="32"/>
      <c r="L134" s="32"/>
      <c r="M134" s="32"/>
      <c r="N134" s="32"/>
      <c r="O134" s="106" t="s">
        <v>273</v>
      </c>
      <c r="P134" s="106"/>
      <c r="Q134" s="32"/>
      <c r="R134" s="32"/>
      <c r="S134" s="106" t="s">
        <v>273</v>
      </c>
      <c r="T134" s="106"/>
      <c r="U134" s="32"/>
      <c r="V134" s="32"/>
      <c r="W134" s="106" t="s">
        <v>273</v>
      </c>
      <c r="X134" s="106"/>
      <c r="Y134" s="32"/>
    </row>
    <row r="135" spans="1:25" ht="15.75" thickBot="1">
      <c r="A135" s="11"/>
      <c r="B135" s="105"/>
      <c r="C135" s="32"/>
      <c r="D135" s="32"/>
      <c r="E135" s="32"/>
      <c r="F135" s="32"/>
      <c r="G135" s="32"/>
      <c r="H135" s="32"/>
      <c r="I135" s="32"/>
      <c r="J135" s="32"/>
      <c r="K135" s="32"/>
      <c r="L135" s="32"/>
      <c r="M135" s="32"/>
      <c r="N135" s="32"/>
      <c r="O135" s="103"/>
      <c r="P135" s="103"/>
      <c r="Q135" s="41"/>
      <c r="R135" s="32"/>
      <c r="S135" s="103"/>
      <c r="T135" s="103"/>
      <c r="U135" s="41"/>
      <c r="V135" s="32"/>
      <c r="W135" s="103"/>
      <c r="X135" s="103"/>
      <c r="Y135" s="41"/>
    </row>
    <row r="136" spans="1:25">
      <c r="A136" s="11"/>
      <c r="B136" s="123" t="s">
        <v>115</v>
      </c>
      <c r="C136" s="35"/>
      <c r="D136" s="35"/>
      <c r="E136" s="35"/>
      <c r="F136" s="35"/>
      <c r="G136" s="35"/>
      <c r="H136" s="35"/>
      <c r="I136" s="35"/>
      <c r="J136" s="35"/>
      <c r="K136" s="35"/>
      <c r="L136" s="35"/>
      <c r="M136" s="35"/>
      <c r="N136" s="35"/>
      <c r="O136" s="104">
        <v>114825</v>
      </c>
      <c r="P136" s="104"/>
      <c r="Q136" s="47"/>
      <c r="R136" s="35"/>
      <c r="S136" s="125" t="s">
        <v>273</v>
      </c>
      <c r="T136" s="125"/>
      <c r="U136" s="47"/>
      <c r="V136" s="35"/>
      <c r="W136" s="104">
        <v>114825</v>
      </c>
      <c r="X136" s="104"/>
      <c r="Y136" s="47"/>
    </row>
    <row r="137" spans="1:25">
      <c r="A137" s="11"/>
      <c r="B137" s="123"/>
      <c r="C137" s="35"/>
      <c r="D137" s="35"/>
      <c r="E137" s="35"/>
      <c r="F137" s="35"/>
      <c r="G137" s="35"/>
      <c r="H137" s="35"/>
      <c r="I137" s="35"/>
      <c r="J137" s="35"/>
      <c r="K137" s="35"/>
      <c r="L137" s="35"/>
      <c r="M137" s="35"/>
      <c r="N137" s="35"/>
      <c r="O137" s="124"/>
      <c r="P137" s="124"/>
      <c r="Q137" s="53"/>
      <c r="R137" s="35"/>
      <c r="S137" s="126"/>
      <c r="T137" s="126"/>
      <c r="U137" s="53"/>
      <c r="V137" s="35"/>
      <c r="W137" s="124"/>
      <c r="X137" s="124"/>
      <c r="Y137" s="53"/>
    </row>
    <row r="138" spans="1:25">
      <c r="A138" s="11"/>
      <c r="B138" s="105" t="s">
        <v>116</v>
      </c>
      <c r="C138" s="32"/>
      <c r="D138" s="32"/>
      <c r="E138" s="32"/>
      <c r="F138" s="32"/>
      <c r="G138" s="32"/>
      <c r="H138" s="32"/>
      <c r="I138" s="32"/>
      <c r="J138" s="32"/>
      <c r="K138" s="32"/>
      <c r="L138" s="32"/>
      <c r="M138" s="32"/>
      <c r="N138" s="32"/>
      <c r="O138" s="106" t="s">
        <v>287</v>
      </c>
      <c r="P138" s="106"/>
      <c r="Q138" s="105" t="s">
        <v>276</v>
      </c>
      <c r="R138" s="32"/>
      <c r="S138" s="106" t="s">
        <v>273</v>
      </c>
      <c r="T138" s="106"/>
      <c r="U138" s="32"/>
      <c r="V138" s="32"/>
      <c r="W138" s="106" t="s">
        <v>287</v>
      </c>
      <c r="X138" s="106"/>
      <c r="Y138" s="105" t="s">
        <v>276</v>
      </c>
    </row>
    <row r="139" spans="1:25" ht="15.75" thickBot="1">
      <c r="A139" s="11"/>
      <c r="B139" s="105"/>
      <c r="C139" s="32"/>
      <c r="D139" s="32"/>
      <c r="E139" s="32"/>
      <c r="F139" s="32"/>
      <c r="G139" s="32"/>
      <c r="H139" s="32"/>
      <c r="I139" s="32"/>
      <c r="J139" s="32"/>
      <c r="K139" s="32"/>
      <c r="L139" s="32"/>
      <c r="M139" s="32"/>
      <c r="N139" s="32"/>
      <c r="O139" s="103"/>
      <c r="P139" s="103"/>
      <c r="Q139" s="107"/>
      <c r="R139" s="32"/>
      <c r="S139" s="103"/>
      <c r="T139" s="103"/>
      <c r="U139" s="41"/>
      <c r="V139" s="32"/>
      <c r="W139" s="103"/>
      <c r="X139" s="103"/>
      <c r="Y139" s="107"/>
    </row>
    <row r="140" spans="1:25">
      <c r="A140" s="11"/>
      <c r="B140" s="123" t="s">
        <v>117</v>
      </c>
      <c r="C140" s="35"/>
      <c r="D140" s="35"/>
      <c r="E140" s="35"/>
      <c r="F140" s="35"/>
      <c r="G140" s="35"/>
      <c r="H140" s="35"/>
      <c r="I140" s="35"/>
      <c r="J140" s="35"/>
      <c r="K140" s="35"/>
      <c r="L140" s="35"/>
      <c r="M140" s="35"/>
      <c r="N140" s="35"/>
      <c r="O140" s="127" t="s">
        <v>214</v>
      </c>
      <c r="P140" s="104">
        <v>109341</v>
      </c>
      <c r="Q140" s="47"/>
      <c r="R140" s="35"/>
      <c r="S140" s="127" t="s">
        <v>214</v>
      </c>
      <c r="T140" s="125" t="s">
        <v>273</v>
      </c>
      <c r="U140" s="47"/>
      <c r="V140" s="35"/>
      <c r="W140" s="127" t="s">
        <v>214</v>
      </c>
      <c r="X140" s="104">
        <v>109341</v>
      </c>
      <c r="Y140" s="47"/>
    </row>
    <row r="141" spans="1:25" ht="15.75" thickBot="1">
      <c r="A141" s="11"/>
      <c r="B141" s="123"/>
      <c r="C141" s="35"/>
      <c r="D141" s="35"/>
      <c r="E141" s="35"/>
      <c r="F141" s="35"/>
      <c r="G141" s="35"/>
      <c r="H141" s="35"/>
      <c r="I141" s="35"/>
      <c r="J141" s="35"/>
      <c r="K141" s="35"/>
      <c r="L141" s="35"/>
      <c r="M141" s="35"/>
      <c r="N141" s="35"/>
      <c r="O141" s="129"/>
      <c r="P141" s="130"/>
      <c r="Q141" s="58"/>
      <c r="R141" s="35"/>
      <c r="S141" s="129"/>
      <c r="T141" s="131"/>
      <c r="U141" s="58"/>
      <c r="V141" s="35"/>
      <c r="W141" s="129"/>
      <c r="X141" s="130"/>
      <c r="Y141" s="58"/>
    </row>
    <row r="142" spans="1:25" ht="15.75" thickTop="1">
      <c r="A142" s="11"/>
      <c r="B142" s="14"/>
      <c r="C142" s="32"/>
      <c r="D142" s="32"/>
      <c r="E142" s="32"/>
      <c r="F142" s="14"/>
      <c r="G142" s="32"/>
      <c r="H142" s="32"/>
      <c r="I142" s="32"/>
      <c r="J142" s="14"/>
      <c r="K142" s="32"/>
      <c r="L142" s="32"/>
      <c r="M142" s="32"/>
      <c r="N142" s="14"/>
      <c r="O142" s="63"/>
      <c r="P142" s="63"/>
      <c r="Q142" s="63"/>
      <c r="R142" s="14"/>
      <c r="S142" s="63"/>
      <c r="T142" s="63"/>
      <c r="U142" s="63"/>
      <c r="V142" s="14"/>
      <c r="W142" s="63"/>
      <c r="X142" s="63"/>
      <c r="Y142" s="63"/>
    </row>
    <row r="143" spans="1:25">
      <c r="A143" s="11"/>
      <c r="B143" s="123" t="s">
        <v>357</v>
      </c>
      <c r="C143" s="110"/>
      <c r="D143" s="110"/>
      <c r="E143" s="35"/>
      <c r="F143" s="35"/>
      <c r="G143" s="110"/>
      <c r="H143" s="110"/>
      <c r="I143" s="35"/>
      <c r="J143" s="35"/>
      <c r="K143" s="110"/>
      <c r="L143" s="110"/>
      <c r="M143" s="35"/>
      <c r="N143" s="35"/>
      <c r="O143" s="35"/>
      <c r="P143" s="35"/>
      <c r="Q143" s="35"/>
      <c r="R143" s="35"/>
      <c r="S143" s="110"/>
      <c r="T143" s="110"/>
      <c r="U143" s="35"/>
      <c r="V143" s="35"/>
      <c r="W143" s="110"/>
      <c r="X143" s="110"/>
      <c r="Y143" s="35"/>
    </row>
    <row r="144" spans="1:25">
      <c r="A144" s="11"/>
      <c r="B144" s="123"/>
      <c r="C144" s="110"/>
      <c r="D144" s="110"/>
      <c r="E144" s="35"/>
      <c r="F144" s="35"/>
      <c r="G144" s="110"/>
      <c r="H144" s="110"/>
      <c r="I144" s="35"/>
      <c r="J144" s="35"/>
      <c r="K144" s="110"/>
      <c r="L144" s="110"/>
      <c r="M144" s="35"/>
      <c r="N144" s="35"/>
      <c r="O144" s="35"/>
      <c r="P144" s="35"/>
      <c r="Q144" s="35"/>
      <c r="R144" s="35"/>
      <c r="S144" s="110"/>
      <c r="T144" s="110"/>
      <c r="U144" s="35"/>
      <c r="V144" s="35"/>
      <c r="W144" s="110"/>
      <c r="X144" s="110"/>
      <c r="Y144" s="35"/>
    </row>
    <row r="145" spans="1:25">
      <c r="A145" s="11"/>
      <c r="B145" s="96" t="s">
        <v>358</v>
      </c>
      <c r="C145" s="106">
        <v>63.8</v>
      </c>
      <c r="D145" s="106"/>
      <c r="E145" s="96" t="s">
        <v>359</v>
      </c>
      <c r="F145" s="14"/>
      <c r="G145" s="106">
        <v>39.299999999999997</v>
      </c>
      <c r="H145" s="106"/>
      <c r="I145" s="96" t="s">
        <v>359</v>
      </c>
      <c r="J145" s="14"/>
      <c r="K145" s="106">
        <v>15.8</v>
      </c>
      <c r="L145" s="106"/>
      <c r="M145" s="96" t="s">
        <v>359</v>
      </c>
      <c r="N145" s="14"/>
      <c r="O145" s="106">
        <v>53.7</v>
      </c>
      <c r="P145" s="106"/>
      <c r="Q145" s="96" t="s">
        <v>359</v>
      </c>
      <c r="R145" s="14"/>
      <c r="S145" s="106" t="s">
        <v>273</v>
      </c>
      <c r="T145" s="106"/>
      <c r="U145" s="96" t="s">
        <v>359</v>
      </c>
      <c r="V145" s="14"/>
      <c r="W145" s="106">
        <v>53.7</v>
      </c>
      <c r="X145" s="106"/>
      <c r="Y145" s="96" t="s">
        <v>359</v>
      </c>
    </row>
    <row r="146" spans="1:25">
      <c r="A146" s="11"/>
      <c r="B146" s="95" t="s">
        <v>360</v>
      </c>
      <c r="C146" s="110">
        <v>17.3</v>
      </c>
      <c r="D146" s="110"/>
      <c r="E146" s="95" t="s">
        <v>359</v>
      </c>
      <c r="F146" s="21"/>
      <c r="G146" s="110">
        <v>20.100000000000001</v>
      </c>
      <c r="H146" s="110"/>
      <c r="I146" s="95" t="s">
        <v>359</v>
      </c>
      <c r="J146" s="21"/>
      <c r="K146" s="110">
        <v>27</v>
      </c>
      <c r="L146" s="110"/>
      <c r="M146" s="95" t="s">
        <v>359</v>
      </c>
      <c r="N146" s="21"/>
      <c r="O146" s="110">
        <v>18.5</v>
      </c>
      <c r="P146" s="110"/>
      <c r="Q146" s="95" t="s">
        <v>359</v>
      </c>
      <c r="R146" s="21"/>
      <c r="S146" s="110" t="s">
        <v>273</v>
      </c>
      <c r="T146" s="110"/>
      <c r="U146" s="95" t="s">
        <v>359</v>
      </c>
      <c r="V146" s="21"/>
      <c r="W146" s="110">
        <v>18.5</v>
      </c>
      <c r="X146" s="110"/>
      <c r="Y146" s="95" t="s">
        <v>359</v>
      </c>
    </row>
    <row r="147" spans="1:25" ht="15.75" thickBot="1">
      <c r="A147" s="11"/>
      <c r="B147" s="96" t="s">
        <v>361</v>
      </c>
      <c r="C147" s="103">
        <v>15.8</v>
      </c>
      <c r="D147" s="103"/>
      <c r="E147" s="97" t="s">
        <v>359</v>
      </c>
      <c r="F147" s="14"/>
      <c r="G147" s="103">
        <v>10.6</v>
      </c>
      <c r="H147" s="103"/>
      <c r="I147" s="97" t="s">
        <v>359</v>
      </c>
      <c r="J147" s="14"/>
      <c r="K147" s="103">
        <v>18.3</v>
      </c>
      <c r="L147" s="103"/>
      <c r="M147" s="97" t="s">
        <v>359</v>
      </c>
      <c r="N147" s="14"/>
      <c r="O147" s="103">
        <v>13.9</v>
      </c>
      <c r="P147" s="103"/>
      <c r="Q147" s="97" t="s">
        <v>359</v>
      </c>
      <c r="R147" s="14"/>
      <c r="S147" s="103" t="s">
        <v>273</v>
      </c>
      <c r="T147" s="103"/>
      <c r="U147" s="97" t="s">
        <v>359</v>
      </c>
      <c r="V147" s="14"/>
      <c r="W147" s="103">
        <v>13.9</v>
      </c>
      <c r="X147" s="103"/>
      <c r="Y147" s="97" t="s">
        <v>359</v>
      </c>
    </row>
    <row r="148" spans="1:25" ht="15.75" thickBot="1">
      <c r="A148" s="11"/>
      <c r="B148" s="95" t="s">
        <v>362</v>
      </c>
      <c r="C148" s="132">
        <v>96.9</v>
      </c>
      <c r="D148" s="132"/>
      <c r="E148" s="98" t="s">
        <v>359</v>
      </c>
      <c r="F148" s="21"/>
      <c r="G148" s="132">
        <v>70</v>
      </c>
      <c r="H148" s="132"/>
      <c r="I148" s="98" t="s">
        <v>359</v>
      </c>
      <c r="J148" s="21"/>
      <c r="K148" s="132">
        <v>61.1</v>
      </c>
      <c r="L148" s="132"/>
      <c r="M148" s="98" t="s">
        <v>359</v>
      </c>
      <c r="N148" s="21"/>
      <c r="O148" s="132">
        <v>86.1</v>
      </c>
      <c r="P148" s="132"/>
      <c r="Q148" s="98" t="s">
        <v>359</v>
      </c>
      <c r="R148" s="21"/>
      <c r="S148" s="132" t="s">
        <v>273</v>
      </c>
      <c r="T148" s="132"/>
      <c r="U148" s="98" t="s">
        <v>359</v>
      </c>
      <c r="V148" s="21"/>
      <c r="W148" s="132">
        <v>86.1</v>
      </c>
      <c r="X148" s="132"/>
      <c r="Y148" s="98" t="s">
        <v>359</v>
      </c>
    </row>
    <row r="149" spans="1:25">
      <c r="A149" s="11"/>
      <c r="B149" s="14"/>
      <c r="C149" s="33"/>
      <c r="D149" s="33"/>
      <c r="E149" s="33"/>
      <c r="F149" s="14"/>
      <c r="G149" s="33"/>
      <c r="H149" s="33"/>
      <c r="I149" s="33"/>
      <c r="J149" s="14"/>
      <c r="K149" s="33"/>
      <c r="L149" s="33"/>
      <c r="M149" s="33"/>
      <c r="N149" s="14"/>
      <c r="O149" s="33"/>
      <c r="P149" s="33"/>
      <c r="Q149" s="33"/>
      <c r="R149" s="14"/>
      <c r="S149" s="33"/>
      <c r="T149" s="33"/>
      <c r="U149" s="33"/>
      <c r="V149" s="14"/>
      <c r="W149" s="33"/>
      <c r="X149" s="33"/>
      <c r="Y149" s="33"/>
    </row>
    <row r="150" spans="1:25">
      <c r="A150" s="11"/>
      <c r="B150" s="101" t="s">
        <v>46</v>
      </c>
      <c r="C150" s="101" t="s">
        <v>214</v>
      </c>
      <c r="D150" s="102">
        <v>20653</v>
      </c>
      <c r="E150" s="35"/>
      <c r="F150" s="35"/>
      <c r="G150" s="101" t="s">
        <v>214</v>
      </c>
      <c r="H150" s="102">
        <v>8307</v>
      </c>
      <c r="I150" s="35"/>
      <c r="J150" s="35"/>
      <c r="K150" s="101" t="s">
        <v>214</v>
      </c>
      <c r="L150" s="110" t="s">
        <v>273</v>
      </c>
      <c r="M150" s="35"/>
      <c r="N150" s="35"/>
      <c r="O150" s="101" t="s">
        <v>214</v>
      </c>
      <c r="P150" s="102">
        <v>28960</v>
      </c>
      <c r="Q150" s="35"/>
      <c r="R150" s="35"/>
      <c r="S150" s="101" t="s">
        <v>214</v>
      </c>
      <c r="T150" s="110" t="s">
        <v>273</v>
      </c>
      <c r="U150" s="35"/>
      <c r="V150" s="35"/>
      <c r="W150" s="101" t="s">
        <v>214</v>
      </c>
      <c r="X150" s="102">
        <v>28960</v>
      </c>
      <c r="Y150" s="35"/>
    </row>
    <row r="151" spans="1:25" ht="15.75" thickBot="1">
      <c r="A151" s="11"/>
      <c r="B151" s="101"/>
      <c r="C151" s="129"/>
      <c r="D151" s="130"/>
      <c r="E151" s="58"/>
      <c r="F151" s="35"/>
      <c r="G151" s="129"/>
      <c r="H151" s="130"/>
      <c r="I151" s="58"/>
      <c r="J151" s="35"/>
      <c r="K151" s="129"/>
      <c r="L151" s="131"/>
      <c r="M151" s="58"/>
      <c r="N151" s="35"/>
      <c r="O151" s="129"/>
      <c r="P151" s="130"/>
      <c r="Q151" s="58"/>
      <c r="R151" s="35"/>
      <c r="S151" s="129"/>
      <c r="T151" s="131"/>
      <c r="U151" s="58"/>
      <c r="V151" s="35"/>
      <c r="W151" s="129"/>
      <c r="X151" s="130"/>
      <c r="Y151" s="58"/>
    </row>
    <row r="152" spans="1:25" ht="15.75" thickTop="1">
      <c r="A152" s="11"/>
      <c r="B152" s="14"/>
      <c r="C152" s="63"/>
      <c r="D152" s="63"/>
      <c r="E152" s="63"/>
      <c r="F152" s="14"/>
      <c r="G152" s="63"/>
      <c r="H152" s="63"/>
      <c r="I152" s="63"/>
      <c r="J152" s="14"/>
      <c r="K152" s="63"/>
      <c r="L152" s="63"/>
      <c r="M152" s="63"/>
      <c r="N152" s="14"/>
      <c r="O152" s="63"/>
      <c r="P152" s="63"/>
      <c r="Q152" s="63"/>
      <c r="R152" s="14"/>
      <c r="S152" s="63"/>
      <c r="T152" s="63"/>
      <c r="U152" s="63"/>
      <c r="V152" s="14"/>
      <c r="W152" s="63"/>
      <c r="X152" s="63"/>
      <c r="Y152" s="63"/>
    </row>
    <row r="153" spans="1:25">
      <c r="A153" s="11"/>
      <c r="B153" s="101" t="s">
        <v>363</v>
      </c>
      <c r="C153" s="35"/>
      <c r="D153" s="35"/>
      <c r="E153" s="35"/>
      <c r="F153" s="35"/>
      <c r="G153" s="35"/>
      <c r="H153" s="35"/>
      <c r="I153" s="35"/>
      <c r="J153" s="35"/>
      <c r="K153" s="35"/>
      <c r="L153" s="35"/>
      <c r="M153" s="35"/>
      <c r="N153" s="35"/>
      <c r="O153" s="101" t="s">
        <v>214</v>
      </c>
      <c r="P153" s="102">
        <v>13282560</v>
      </c>
      <c r="Q153" s="35"/>
      <c r="R153" s="35"/>
      <c r="S153" s="101" t="s">
        <v>214</v>
      </c>
      <c r="T153" s="110" t="s">
        <v>273</v>
      </c>
      <c r="U153" s="35"/>
      <c r="V153" s="35"/>
      <c r="W153" s="101" t="s">
        <v>214</v>
      </c>
      <c r="X153" s="102">
        <v>13282560</v>
      </c>
      <c r="Y153" s="35"/>
    </row>
    <row r="154" spans="1:25">
      <c r="A154" s="11"/>
      <c r="B154" s="101"/>
      <c r="C154" s="35"/>
      <c r="D154" s="35"/>
      <c r="E154" s="35"/>
      <c r="F154" s="35"/>
      <c r="G154" s="35"/>
      <c r="H154" s="35"/>
      <c r="I154" s="35"/>
      <c r="J154" s="35"/>
      <c r="K154" s="35"/>
      <c r="L154" s="35"/>
      <c r="M154" s="35"/>
      <c r="N154" s="35"/>
      <c r="O154" s="101"/>
      <c r="P154" s="102"/>
      <c r="Q154" s="35"/>
      <c r="R154" s="35"/>
      <c r="S154" s="101"/>
      <c r="T154" s="110"/>
      <c r="U154" s="35"/>
      <c r="V154" s="35"/>
      <c r="W154" s="101"/>
      <c r="X154" s="102"/>
      <c r="Y154" s="35"/>
    </row>
    <row r="155" spans="1:25">
      <c r="A155" s="11"/>
      <c r="B155" s="105" t="s">
        <v>48</v>
      </c>
      <c r="C155" s="32"/>
      <c r="D155" s="32"/>
      <c r="E155" s="32"/>
      <c r="F155" s="32"/>
      <c r="G155" s="32"/>
      <c r="H155" s="32"/>
      <c r="I155" s="32"/>
      <c r="J155" s="32"/>
      <c r="K155" s="32"/>
      <c r="L155" s="32"/>
      <c r="M155" s="32"/>
      <c r="N155" s="32"/>
      <c r="O155" s="108">
        <v>18930823</v>
      </c>
      <c r="P155" s="108"/>
      <c r="Q155" s="32"/>
      <c r="R155" s="32"/>
      <c r="S155" s="106" t="s">
        <v>273</v>
      </c>
      <c r="T155" s="106"/>
      <c r="U155" s="32"/>
      <c r="V155" s="32"/>
      <c r="W155" s="108">
        <v>18930823</v>
      </c>
      <c r="X155" s="108"/>
      <c r="Y155" s="32"/>
    </row>
    <row r="156" spans="1:25">
      <c r="A156" s="11"/>
      <c r="B156" s="105"/>
      <c r="C156" s="32"/>
      <c r="D156" s="32"/>
      <c r="E156" s="32"/>
      <c r="F156" s="32"/>
      <c r="G156" s="32"/>
      <c r="H156" s="32"/>
      <c r="I156" s="32"/>
      <c r="J156" s="32"/>
      <c r="K156" s="32"/>
      <c r="L156" s="32"/>
      <c r="M156" s="32"/>
      <c r="N156" s="32"/>
      <c r="O156" s="108"/>
      <c r="P156" s="108"/>
      <c r="Q156" s="32"/>
      <c r="R156" s="32"/>
      <c r="S156" s="106"/>
      <c r="T156" s="106"/>
      <c r="U156" s="32"/>
      <c r="V156" s="32"/>
      <c r="W156" s="108"/>
      <c r="X156" s="108"/>
      <c r="Y156" s="32"/>
    </row>
    <row r="157" spans="1:25">
      <c r="A157" s="11"/>
      <c r="B157" s="101" t="s">
        <v>60</v>
      </c>
      <c r="C157" s="35"/>
      <c r="D157" s="35"/>
      <c r="E157" s="35"/>
      <c r="F157" s="35"/>
      <c r="G157" s="35"/>
      <c r="H157" s="35"/>
      <c r="I157" s="35"/>
      <c r="J157" s="35"/>
      <c r="K157" s="35"/>
      <c r="L157" s="35"/>
      <c r="M157" s="35"/>
      <c r="N157" s="35"/>
      <c r="O157" s="102">
        <v>13487538</v>
      </c>
      <c r="P157" s="102"/>
      <c r="Q157" s="35"/>
      <c r="R157" s="35"/>
      <c r="S157" s="110" t="s">
        <v>273</v>
      </c>
      <c r="T157" s="110"/>
      <c r="U157" s="35"/>
      <c r="V157" s="35"/>
      <c r="W157" s="102">
        <v>13487538</v>
      </c>
      <c r="X157" s="102"/>
      <c r="Y157" s="35"/>
    </row>
    <row r="158" spans="1:25">
      <c r="A158" s="11"/>
      <c r="B158" s="101"/>
      <c r="C158" s="35"/>
      <c r="D158" s="35"/>
      <c r="E158" s="35"/>
      <c r="F158" s="35"/>
      <c r="G158" s="35"/>
      <c r="H158" s="35"/>
      <c r="I158" s="35"/>
      <c r="J158" s="35"/>
      <c r="K158" s="35"/>
      <c r="L158" s="35"/>
      <c r="M158" s="35"/>
      <c r="N158" s="35"/>
      <c r="O158" s="102"/>
      <c r="P158" s="102"/>
      <c r="Q158" s="35"/>
      <c r="R158" s="35"/>
      <c r="S158" s="110"/>
      <c r="T158" s="110"/>
      <c r="U158" s="35"/>
      <c r="V158" s="35"/>
      <c r="W158" s="102"/>
      <c r="X158" s="102"/>
      <c r="Y158" s="35"/>
    </row>
    <row r="159" spans="1:25">
      <c r="A159" s="11"/>
      <c r="B159" s="32" t="s">
        <v>298</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row>
    <row r="160" spans="1:25">
      <c r="A160" s="11"/>
      <c r="B160" s="16"/>
      <c r="C160" s="16"/>
    </row>
    <row r="161" spans="1:25" ht="78.75">
      <c r="A161" s="11"/>
      <c r="B161" s="133">
        <v>-1</v>
      </c>
      <c r="C161" s="133" t="s">
        <v>364</v>
      </c>
    </row>
    <row r="162" spans="1:25">
      <c r="A162" s="1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row>
    <row r="163" spans="1:25">
      <c r="A163" s="11"/>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row>
    <row r="164" spans="1:25">
      <c r="A164" s="1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row>
    <row r="165" spans="1:25">
      <c r="A165" s="11"/>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c r="A166" s="11"/>
      <c r="B166" s="14"/>
      <c r="C166" s="83" t="s">
        <v>284</v>
      </c>
      <c r="D166" s="83"/>
      <c r="E166" s="83"/>
      <c r="F166" s="83"/>
      <c r="G166" s="83"/>
      <c r="H166" s="83"/>
      <c r="I166" s="83"/>
      <c r="J166" s="83"/>
      <c r="K166" s="83"/>
      <c r="L166" s="83"/>
      <c r="M166" s="83"/>
      <c r="N166" s="83"/>
      <c r="O166" s="83"/>
      <c r="P166" s="83"/>
      <c r="Q166" s="83"/>
      <c r="R166" s="83"/>
      <c r="S166" s="83"/>
      <c r="T166" s="83"/>
      <c r="U166" s="83"/>
      <c r="V166" s="83"/>
      <c r="W166" s="83"/>
      <c r="X166" s="83"/>
      <c r="Y166" s="83"/>
    </row>
    <row r="167" spans="1:25" ht="15.75" thickBot="1">
      <c r="A167" s="11"/>
      <c r="B167" s="14"/>
      <c r="C167" s="100">
        <v>41912</v>
      </c>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row>
    <row r="168" spans="1:25" ht="15.75" thickBot="1">
      <c r="A168" s="11"/>
      <c r="B168" s="69"/>
      <c r="C168" s="84" t="s">
        <v>307</v>
      </c>
      <c r="D168" s="84"/>
      <c r="E168" s="84"/>
      <c r="F168" s="14"/>
      <c r="G168" s="84" t="s">
        <v>308</v>
      </c>
      <c r="H168" s="84"/>
      <c r="I168" s="84"/>
      <c r="J168" s="14"/>
      <c r="K168" s="84" t="s">
        <v>309</v>
      </c>
      <c r="L168" s="84"/>
      <c r="M168" s="84"/>
      <c r="N168" s="14"/>
      <c r="O168" s="84" t="s">
        <v>310</v>
      </c>
      <c r="P168" s="84"/>
      <c r="Q168" s="84"/>
      <c r="R168" s="14"/>
      <c r="S168" s="84" t="s">
        <v>147</v>
      </c>
      <c r="T168" s="84"/>
      <c r="U168" s="84"/>
      <c r="V168" s="14"/>
      <c r="W168" s="84" t="s">
        <v>135</v>
      </c>
      <c r="X168" s="84"/>
      <c r="Y168" s="84"/>
    </row>
    <row r="169" spans="1:25">
      <c r="A169" s="11"/>
      <c r="B169" s="14"/>
      <c r="C169" s="33"/>
      <c r="D169" s="33"/>
      <c r="E169" s="33"/>
      <c r="F169" s="14"/>
      <c r="G169" s="33"/>
      <c r="H169" s="33"/>
      <c r="I169" s="33"/>
      <c r="J169" s="14"/>
      <c r="K169" s="33"/>
      <c r="L169" s="33"/>
      <c r="M169" s="33"/>
      <c r="N169" s="14"/>
      <c r="O169" s="33"/>
      <c r="P169" s="33"/>
      <c r="Q169" s="33"/>
      <c r="R169" s="14"/>
      <c r="S169" s="33"/>
      <c r="T169" s="33"/>
      <c r="U169" s="33"/>
      <c r="V169" s="14"/>
      <c r="W169" s="33"/>
      <c r="X169" s="33"/>
      <c r="Y169" s="33"/>
    </row>
    <row r="170" spans="1:25">
      <c r="A170" s="11"/>
      <c r="B170" s="101" t="s">
        <v>311</v>
      </c>
      <c r="C170" s="101" t="s">
        <v>214</v>
      </c>
      <c r="D170" s="102">
        <v>2309560</v>
      </c>
      <c r="E170" s="35"/>
      <c r="F170" s="35"/>
      <c r="G170" s="101" t="s">
        <v>214</v>
      </c>
      <c r="H170" s="102">
        <v>1212641</v>
      </c>
      <c r="I170" s="35"/>
      <c r="J170" s="35"/>
      <c r="K170" s="101" t="s">
        <v>214</v>
      </c>
      <c r="L170" s="102">
        <v>169772</v>
      </c>
      <c r="M170" s="35"/>
      <c r="N170" s="35"/>
      <c r="O170" s="101" t="s">
        <v>214</v>
      </c>
      <c r="P170" s="102">
        <v>3690462</v>
      </c>
      <c r="Q170" s="35"/>
      <c r="R170" s="35"/>
      <c r="S170" s="101" t="s">
        <v>214</v>
      </c>
      <c r="T170" s="102">
        <v>190239</v>
      </c>
      <c r="U170" s="35"/>
      <c r="V170" s="35"/>
      <c r="W170" s="101" t="s">
        <v>214</v>
      </c>
      <c r="X170" s="102">
        <v>3726804</v>
      </c>
      <c r="Y170" s="35"/>
    </row>
    <row r="171" spans="1:25">
      <c r="A171" s="11"/>
      <c r="B171" s="101"/>
      <c r="C171" s="101"/>
      <c r="D171" s="102"/>
      <c r="E171" s="35"/>
      <c r="F171" s="35"/>
      <c r="G171" s="101"/>
      <c r="H171" s="102"/>
      <c r="I171" s="35"/>
      <c r="J171" s="35"/>
      <c r="K171" s="101"/>
      <c r="L171" s="102"/>
      <c r="M171" s="35"/>
      <c r="N171" s="35"/>
      <c r="O171" s="101"/>
      <c r="P171" s="102"/>
      <c r="Q171" s="35"/>
      <c r="R171" s="35"/>
      <c r="S171" s="101"/>
      <c r="T171" s="102"/>
      <c r="U171" s="35"/>
      <c r="V171" s="35"/>
      <c r="W171" s="101"/>
      <c r="X171" s="102"/>
      <c r="Y171" s="35"/>
    </row>
    <row r="172" spans="1:25" ht="15.75" thickBot="1">
      <c r="A172" s="11"/>
      <c r="B172" s="96" t="s">
        <v>312</v>
      </c>
      <c r="C172" s="103" t="s">
        <v>394</v>
      </c>
      <c r="D172" s="103"/>
      <c r="E172" s="97" t="s">
        <v>276</v>
      </c>
      <c r="F172" s="14"/>
      <c r="G172" s="103" t="s">
        <v>395</v>
      </c>
      <c r="H172" s="103"/>
      <c r="I172" s="97" t="s">
        <v>276</v>
      </c>
      <c r="J172" s="14"/>
      <c r="K172" s="103" t="s">
        <v>396</v>
      </c>
      <c r="L172" s="103"/>
      <c r="M172" s="97" t="s">
        <v>276</v>
      </c>
      <c r="N172" s="14"/>
      <c r="O172" s="103" t="s">
        <v>397</v>
      </c>
      <c r="P172" s="103"/>
      <c r="Q172" s="97" t="s">
        <v>276</v>
      </c>
      <c r="R172" s="14"/>
      <c r="S172" s="103" t="s">
        <v>398</v>
      </c>
      <c r="T172" s="103"/>
      <c r="U172" s="97" t="s">
        <v>276</v>
      </c>
      <c r="V172" s="14"/>
      <c r="W172" s="103" t="s">
        <v>399</v>
      </c>
      <c r="X172" s="103"/>
      <c r="Y172" s="97" t="s">
        <v>276</v>
      </c>
    </row>
    <row r="173" spans="1:25">
      <c r="A173" s="11"/>
      <c r="B173" s="101" t="s">
        <v>92</v>
      </c>
      <c r="C173" s="104">
        <v>1663478</v>
      </c>
      <c r="D173" s="104"/>
      <c r="E173" s="47"/>
      <c r="F173" s="35"/>
      <c r="G173" s="104">
        <v>997018</v>
      </c>
      <c r="H173" s="104"/>
      <c r="I173" s="47"/>
      <c r="J173" s="35"/>
      <c r="K173" s="104">
        <v>152150</v>
      </c>
      <c r="L173" s="104"/>
      <c r="M173" s="47"/>
      <c r="N173" s="35"/>
      <c r="O173" s="104">
        <v>2812646</v>
      </c>
      <c r="P173" s="104"/>
      <c r="Q173" s="47"/>
      <c r="R173" s="35"/>
      <c r="S173" s="104">
        <v>183811</v>
      </c>
      <c r="T173" s="104"/>
      <c r="U173" s="47"/>
      <c r="V173" s="35"/>
      <c r="W173" s="104">
        <v>2996457</v>
      </c>
      <c r="X173" s="104"/>
      <c r="Y173" s="47"/>
    </row>
    <row r="174" spans="1:25">
      <c r="A174" s="11"/>
      <c r="B174" s="101"/>
      <c r="C174" s="102"/>
      <c r="D174" s="102"/>
      <c r="E174" s="35"/>
      <c r="F174" s="35"/>
      <c r="G174" s="102"/>
      <c r="H174" s="102"/>
      <c r="I174" s="35"/>
      <c r="J174" s="35"/>
      <c r="K174" s="102"/>
      <c r="L174" s="102"/>
      <c r="M174" s="35"/>
      <c r="N174" s="35"/>
      <c r="O174" s="102"/>
      <c r="P174" s="102"/>
      <c r="Q174" s="35"/>
      <c r="R174" s="35"/>
      <c r="S174" s="102"/>
      <c r="T174" s="102"/>
      <c r="U174" s="35"/>
      <c r="V174" s="35"/>
      <c r="W174" s="102"/>
      <c r="X174" s="102"/>
      <c r="Y174" s="35"/>
    </row>
    <row r="175" spans="1:25" ht="15.75" thickBot="1">
      <c r="A175" s="11"/>
      <c r="B175" s="96" t="s">
        <v>93</v>
      </c>
      <c r="C175" s="103" t="s">
        <v>400</v>
      </c>
      <c r="D175" s="103"/>
      <c r="E175" s="97" t="s">
        <v>276</v>
      </c>
      <c r="F175" s="14"/>
      <c r="G175" s="103" t="s">
        <v>401</v>
      </c>
      <c r="H175" s="103"/>
      <c r="I175" s="97" t="s">
        <v>276</v>
      </c>
      <c r="J175" s="14"/>
      <c r="K175" s="103" t="s">
        <v>402</v>
      </c>
      <c r="L175" s="103"/>
      <c r="M175" s="97" t="s">
        <v>276</v>
      </c>
      <c r="N175" s="14"/>
      <c r="O175" s="103" t="s">
        <v>403</v>
      </c>
      <c r="P175" s="103"/>
      <c r="Q175" s="97" t="s">
        <v>276</v>
      </c>
      <c r="R175" s="14"/>
      <c r="S175" s="103" t="s">
        <v>404</v>
      </c>
      <c r="T175" s="103"/>
      <c r="U175" s="97" t="s">
        <v>276</v>
      </c>
      <c r="V175" s="14"/>
      <c r="W175" s="103" t="s">
        <v>405</v>
      </c>
      <c r="X175" s="103"/>
      <c r="Y175" s="97" t="s">
        <v>276</v>
      </c>
    </row>
    <row r="176" spans="1:25">
      <c r="A176" s="11"/>
      <c r="B176" s="101" t="s">
        <v>94</v>
      </c>
      <c r="C176" s="104">
        <v>1504600</v>
      </c>
      <c r="D176" s="104"/>
      <c r="E176" s="47"/>
      <c r="F176" s="35"/>
      <c r="G176" s="104">
        <v>973523</v>
      </c>
      <c r="H176" s="104"/>
      <c r="I176" s="47"/>
      <c r="J176" s="35"/>
      <c r="K176" s="104">
        <v>142544</v>
      </c>
      <c r="L176" s="104"/>
      <c r="M176" s="47"/>
      <c r="N176" s="35"/>
      <c r="O176" s="104">
        <v>2620667</v>
      </c>
      <c r="P176" s="104"/>
      <c r="Q176" s="47"/>
      <c r="R176" s="35"/>
      <c r="S176" s="104">
        <v>49916</v>
      </c>
      <c r="T176" s="104"/>
      <c r="U176" s="47"/>
      <c r="V176" s="35"/>
      <c r="W176" s="104">
        <v>2670583</v>
      </c>
      <c r="X176" s="104"/>
      <c r="Y176" s="47"/>
    </row>
    <row r="177" spans="1:25">
      <c r="A177" s="11"/>
      <c r="B177" s="101"/>
      <c r="C177" s="102"/>
      <c r="D177" s="102"/>
      <c r="E177" s="35"/>
      <c r="F177" s="35"/>
      <c r="G177" s="102"/>
      <c r="H177" s="102"/>
      <c r="I177" s="35"/>
      <c r="J177" s="35"/>
      <c r="K177" s="102"/>
      <c r="L177" s="102"/>
      <c r="M177" s="35"/>
      <c r="N177" s="35"/>
      <c r="O177" s="102"/>
      <c r="P177" s="102"/>
      <c r="Q177" s="35"/>
      <c r="R177" s="35"/>
      <c r="S177" s="102"/>
      <c r="T177" s="102"/>
      <c r="U177" s="35"/>
      <c r="V177" s="35"/>
      <c r="W177" s="102"/>
      <c r="X177" s="102"/>
      <c r="Y177" s="35"/>
    </row>
    <row r="178" spans="1:25">
      <c r="A178" s="11"/>
      <c r="B178" s="105" t="s">
        <v>100</v>
      </c>
      <c r="C178" s="108">
        <v>1513</v>
      </c>
      <c r="D178" s="108"/>
      <c r="E178" s="32"/>
      <c r="F178" s="32"/>
      <c r="G178" s="106">
        <v>834</v>
      </c>
      <c r="H178" s="106"/>
      <c r="I178" s="32"/>
      <c r="J178" s="32"/>
      <c r="K178" s="108">
        <v>2970</v>
      </c>
      <c r="L178" s="108"/>
      <c r="M178" s="32"/>
      <c r="N178" s="32"/>
      <c r="O178" s="108">
        <v>5317</v>
      </c>
      <c r="P178" s="108"/>
      <c r="Q178" s="32"/>
      <c r="R178" s="32"/>
      <c r="S178" s="106" t="s">
        <v>273</v>
      </c>
      <c r="T178" s="106"/>
      <c r="U178" s="32"/>
      <c r="V178" s="32"/>
      <c r="W178" s="108">
        <v>5317</v>
      </c>
      <c r="X178" s="108"/>
      <c r="Y178" s="32"/>
    </row>
    <row r="179" spans="1:25">
      <c r="A179" s="11"/>
      <c r="B179" s="105"/>
      <c r="C179" s="108"/>
      <c r="D179" s="108"/>
      <c r="E179" s="32"/>
      <c r="F179" s="32"/>
      <c r="G179" s="106"/>
      <c r="H179" s="106"/>
      <c r="I179" s="32"/>
      <c r="J179" s="32"/>
      <c r="K179" s="108"/>
      <c r="L179" s="108"/>
      <c r="M179" s="32"/>
      <c r="N179" s="32"/>
      <c r="O179" s="108"/>
      <c r="P179" s="108"/>
      <c r="Q179" s="32"/>
      <c r="R179" s="32"/>
      <c r="S179" s="106"/>
      <c r="T179" s="106"/>
      <c r="U179" s="32"/>
      <c r="V179" s="32"/>
      <c r="W179" s="108"/>
      <c r="X179" s="108"/>
      <c r="Y179" s="32"/>
    </row>
    <row r="180" spans="1:25">
      <c r="A180" s="11"/>
      <c r="B180" s="95" t="s">
        <v>105</v>
      </c>
      <c r="C180" s="110" t="s">
        <v>406</v>
      </c>
      <c r="D180" s="110"/>
      <c r="E180" s="95" t="s">
        <v>276</v>
      </c>
      <c r="F180" s="21"/>
      <c r="G180" s="110" t="s">
        <v>407</v>
      </c>
      <c r="H180" s="110"/>
      <c r="I180" s="95" t="s">
        <v>276</v>
      </c>
      <c r="J180" s="21"/>
      <c r="K180" s="110" t="s">
        <v>408</v>
      </c>
      <c r="L180" s="110"/>
      <c r="M180" s="95" t="s">
        <v>276</v>
      </c>
      <c r="N180" s="21"/>
      <c r="O180" s="110" t="s">
        <v>409</v>
      </c>
      <c r="P180" s="110"/>
      <c r="Q180" s="95" t="s">
        <v>276</v>
      </c>
      <c r="R180" s="21"/>
      <c r="S180" s="110" t="s">
        <v>410</v>
      </c>
      <c r="T180" s="110"/>
      <c r="U180" s="95" t="s">
        <v>276</v>
      </c>
      <c r="V180" s="21"/>
      <c r="W180" s="110" t="s">
        <v>411</v>
      </c>
      <c r="X180" s="110"/>
      <c r="Y180" s="95" t="s">
        <v>276</v>
      </c>
    </row>
    <row r="181" spans="1:25">
      <c r="A181" s="11"/>
      <c r="B181" s="96" t="s">
        <v>329</v>
      </c>
      <c r="C181" s="106" t="s">
        <v>412</v>
      </c>
      <c r="D181" s="106"/>
      <c r="E181" s="96" t="s">
        <v>276</v>
      </c>
      <c r="F181" s="14"/>
      <c r="G181" s="106" t="s">
        <v>413</v>
      </c>
      <c r="H181" s="106"/>
      <c r="I181" s="96" t="s">
        <v>276</v>
      </c>
      <c r="J181" s="14"/>
      <c r="K181" s="106" t="s">
        <v>414</v>
      </c>
      <c r="L181" s="106"/>
      <c r="M181" s="96" t="s">
        <v>276</v>
      </c>
      <c r="N181" s="14"/>
      <c r="O181" s="106" t="s">
        <v>415</v>
      </c>
      <c r="P181" s="106"/>
      <c r="Q181" s="96" t="s">
        <v>276</v>
      </c>
      <c r="R181" s="14"/>
      <c r="S181" s="106" t="s">
        <v>416</v>
      </c>
      <c r="T181" s="106"/>
      <c r="U181" s="96" t="s">
        <v>276</v>
      </c>
      <c r="V181" s="14"/>
      <c r="W181" s="106" t="s">
        <v>417</v>
      </c>
      <c r="X181" s="106"/>
      <c r="Y181" s="96" t="s">
        <v>276</v>
      </c>
    </row>
    <row r="182" spans="1:25" ht="15.75" thickBot="1">
      <c r="A182" s="11"/>
      <c r="B182" s="95" t="s">
        <v>107</v>
      </c>
      <c r="C182" s="111" t="s">
        <v>418</v>
      </c>
      <c r="D182" s="111"/>
      <c r="E182" s="95" t="s">
        <v>276</v>
      </c>
      <c r="F182" s="21"/>
      <c r="G182" s="111" t="s">
        <v>419</v>
      </c>
      <c r="H182" s="111"/>
      <c r="I182" s="95" t="s">
        <v>276</v>
      </c>
      <c r="J182" s="21"/>
      <c r="K182" s="111" t="s">
        <v>420</v>
      </c>
      <c r="L182" s="111"/>
      <c r="M182" s="98" t="s">
        <v>276</v>
      </c>
      <c r="N182" s="21"/>
      <c r="O182" s="111" t="s">
        <v>421</v>
      </c>
      <c r="P182" s="111"/>
      <c r="Q182" s="95" t="s">
        <v>276</v>
      </c>
      <c r="R182" s="21"/>
      <c r="S182" s="111" t="s">
        <v>422</v>
      </c>
      <c r="T182" s="111"/>
      <c r="U182" s="95" t="s">
        <v>276</v>
      </c>
      <c r="V182" s="21"/>
      <c r="W182" s="111" t="s">
        <v>423</v>
      </c>
      <c r="X182" s="111"/>
      <c r="Y182" s="98" t="s">
        <v>276</v>
      </c>
    </row>
    <row r="183" spans="1:25">
      <c r="A183" s="11"/>
      <c r="B183" s="105" t="s">
        <v>342</v>
      </c>
      <c r="C183" s="112" t="s">
        <v>214</v>
      </c>
      <c r="D183" s="114">
        <v>84231</v>
      </c>
      <c r="E183" s="33"/>
      <c r="F183" s="32"/>
      <c r="G183" s="112" t="s">
        <v>214</v>
      </c>
      <c r="H183" s="114">
        <v>250741</v>
      </c>
      <c r="I183" s="33"/>
      <c r="J183" s="32"/>
      <c r="K183" s="112" t="s">
        <v>214</v>
      </c>
      <c r="L183" s="114">
        <v>24906</v>
      </c>
      <c r="M183" s="33"/>
      <c r="N183" s="32"/>
      <c r="O183" s="114">
        <v>359878</v>
      </c>
      <c r="P183" s="114"/>
      <c r="Q183" s="33"/>
      <c r="R183" s="32"/>
      <c r="S183" s="117" t="s">
        <v>424</v>
      </c>
      <c r="T183" s="117"/>
      <c r="U183" s="112" t="s">
        <v>276</v>
      </c>
      <c r="V183" s="32"/>
      <c r="W183" s="114">
        <v>357634</v>
      </c>
      <c r="X183" s="114"/>
      <c r="Y183" s="33"/>
    </row>
    <row r="184" spans="1:25" ht="15.75" thickBot="1">
      <c r="A184" s="11"/>
      <c r="B184" s="105"/>
      <c r="C184" s="113"/>
      <c r="D184" s="115"/>
      <c r="E184" s="64"/>
      <c r="F184" s="32"/>
      <c r="G184" s="113"/>
      <c r="H184" s="115"/>
      <c r="I184" s="64"/>
      <c r="J184" s="32"/>
      <c r="K184" s="113"/>
      <c r="L184" s="115"/>
      <c r="M184" s="64"/>
      <c r="N184" s="32"/>
      <c r="O184" s="116"/>
      <c r="P184" s="116"/>
      <c r="Q184" s="75"/>
      <c r="R184" s="32"/>
      <c r="S184" s="118"/>
      <c r="T184" s="118"/>
      <c r="U184" s="119"/>
      <c r="V184" s="32"/>
      <c r="W184" s="108"/>
      <c r="X184" s="108"/>
      <c r="Y184" s="32"/>
    </row>
    <row r="185" spans="1:25" ht="15.75" thickTop="1">
      <c r="A185" s="11"/>
      <c r="B185" s="21"/>
      <c r="C185" s="88"/>
      <c r="D185" s="88"/>
      <c r="E185" s="88"/>
      <c r="F185" s="21"/>
      <c r="G185" s="88"/>
      <c r="H185" s="88"/>
      <c r="I185" s="88"/>
      <c r="J185" s="21"/>
      <c r="K185" s="88"/>
      <c r="L185" s="88"/>
      <c r="M185" s="88"/>
      <c r="N185" s="21"/>
      <c r="O185" s="35"/>
      <c r="P185" s="35"/>
      <c r="Q185" s="35"/>
      <c r="R185" s="21"/>
      <c r="S185" s="35"/>
      <c r="T185" s="35"/>
      <c r="U185" s="35"/>
      <c r="V185" s="21"/>
      <c r="W185" s="35"/>
      <c r="X185" s="35"/>
      <c r="Y185" s="35"/>
    </row>
    <row r="186" spans="1:25">
      <c r="A186" s="11"/>
      <c r="B186" s="105" t="s">
        <v>95</v>
      </c>
      <c r="C186" s="32"/>
      <c r="D186" s="32"/>
      <c r="E186" s="32"/>
      <c r="F186" s="32"/>
      <c r="G186" s="32"/>
      <c r="H186" s="32"/>
      <c r="I186" s="32"/>
      <c r="J186" s="32"/>
      <c r="K186" s="32"/>
      <c r="L186" s="32"/>
      <c r="M186" s="32"/>
      <c r="N186" s="32"/>
      <c r="O186" s="108">
        <v>211690</v>
      </c>
      <c r="P186" s="108"/>
      <c r="Q186" s="32"/>
      <c r="R186" s="32"/>
      <c r="S186" s="108">
        <v>8399</v>
      </c>
      <c r="T186" s="108"/>
      <c r="U186" s="32"/>
      <c r="V186" s="32"/>
      <c r="W186" s="108">
        <v>220089</v>
      </c>
      <c r="X186" s="108"/>
      <c r="Y186" s="32"/>
    </row>
    <row r="187" spans="1:25">
      <c r="A187" s="11"/>
      <c r="B187" s="105"/>
      <c r="C187" s="32"/>
      <c r="D187" s="32"/>
      <c r="E187" s="32"/>
      <c r="F187" s="32"/>
      <c r="G187" s="32"/>
      <c r="H187" s="32"/>
      <c r="I187" s="32"/>
      <c r="J187" s="32"/>
      <c r="K187" s="32"/>
      <c r="L187" s="32"/>
      <c r="M187" s="32"/>
      <c r="N187" s="32"/>
      <c r="O187" s="108"/>
      <c r="P187" s="108"/>
      <c r="Q187" s="32"/>
      <c r="R187" s="32"/>
      <c r="S187" s="108"/>
      <c r="T187" s="108"/>
      <c r="U187" s="32"/>
      <c r="V187" s="32"/>
      <c r="W187" s="108"/>
      <c r="X187" s="108"/>
      <c r="Y187" s="32"/>
    </row>
    <row r="188" spans="1:25">
      <c r="A188" s="11"/>
      <c r="B188" s="101" t="s">
        <v>96</v>
      </c>
      <c r="C188" s="35"/>
      <c r="D188" s="35"/>
      <c r="E188" s="35"/>
      <c r="F188" s="35"/>
      <c r="G188" s="35"/>
      <c r="H188" s="35"/>
      <c r="I188" s="35"/>
      <c r="J188" s="35"/>
      <c r="K188" s="35"/>
      <c r="L188" s="35"/>
      <c r="M188" s="35"/>
      <c r="N188" s="35"/>
      <c r="O188" s="102">
        <v>102074</v>
      </c>
      <c r="P188" s="102"/>
      <c r="Q188" s="35"/>
      <c r="R188" s="35"/>
      <c r="S188" s="110" t="s">
        <v>425</v>
      </c>
      <c r="T188" s="110"/>
      <c r="U188" s="101" t="s">
        <v>276</v>
      </c>
      <c r="V188" s="35"/>
      <c r="W188" s="102">
        <v>92356</v>
      </c>
      <c r="X188" s="102"/>
      <c r="Y188" s="35"/>
    </row>
    <row r="189" spans="1:25">
      <c r="A189" s="11"/>
      <c r="B189" s="101"/>
      <c r="C189" s="35"/>
      <c r="D189" s="35"/>
      <c r="E189" s="35"/>
      <c r="F189" s="35"/>
      <c r="G189" s="35"/>
      <c r="H189" s="35"/>
      <c r="I189" s="35"/>
      <c r="J189" s="35"/>
      <c r="K189" s="35"/>
      <c r="L189" s="35"/>
      <c r="M189" s="35"/>
      <c r="N189" s="35"/>
      <c r="O189" s="102"/>
      <c r="P189" s="102"/>
      <c r="Q189" s="35"/>
      <c r="R189" s="35"/>
      <c r="S189" s="110"/>
      <c r="T189" s="110"/>
      <c r="U189" s="101"/>
      <c r="V189" s="35"/>
      <c r="W189" s="102"/>
      <c r="X189" s="102"/>
      <c r="Y189" s="35"/>
    </row>
    <row r="190" spans="1:25">
      <c r="A190" s="11"/>
      <c r="B190" s="105" t="s">
        <v>99</v>
      </c>
      <c r="C190" s="32"/>
      <c r="D190" s="32"/>
      <c r="E190" s="32"/>
      <c r="F190" s="32"/>
      <c r="G190" s="32"/>
      <c r="H190" s="32"/>
      <c r="I190" s="32"/>
      <c r="J190" s="32"/>
      <c r="K190" s="32"/>
      <c r="L190" s="32"/>
      <c r="M190" s="32"/>
      <c r="N190" s="32"/>
      <c r="O190" s="106" t="s">
        <v>426</v>
      </c>
      <c r="P190" s="106"/>
      <c r="Q190" s="105" t="s">
        <v>276</v>
      </c>
      <c r="R190" s="32"/>
      <c r="S190" s="106" t="s">
        <v>273</v>
      </c>
      <c r="T190" s="106"/>
      <c r="U190" s="32"/>
      <c r="V190" s="32"/>
      <c r="W190" s="106" t="s">
        <v>426</v>
      </c>
      <c r="X190" s="106"/>
      <c r="Y190" s="105" t="s">
        <v>276</v>
      </c>
    </row>
    <row r="191" spans="1:25">
      <c r="A191" s="11"/>
      <c r="B191" s="105"/>
      <c r="C191" s="32"/>
      <c r="D191" s="32"/>
      <c r="E191" s="32"/>
      <c r="F191" s="32"/>
      <c r="G191" s="32"/>
      <c r="H191" s="32"/>
      <c r="I191" s="32"/>
      <c r="J191" s="32"/>
      <c r="K191" s="32"/>
      <c r="L191" s="32"/>
      <c r="M191" s="32"/>
      <c r="N191" s="32"/>
      <c r="O191" s="106"/>
      <c r="P191" s="106"/>
      <c r="Q191" s="105"/>
      <c r="R191" s="32"/>
      <c r="S191" s="106"/>
      <c r="T191" s="106"/>
      <c r="U191" s="32"/>
      <c r="V191" s="32"/>
      <c r="W191" s="106"/>
      <c r="X191" s="106"/>
      <c r="Y191" s="105"/>
    </row>
    <row r="192" spans="1:25">
      <c r="A192" s="11"/>
      <c r="B192" s="101" t="s">
        <v>101</v>
      </c>
      <c r="C192" s="35"/>
      <c r="D192" s="35"/>
      <c r="E192" s="35"/>
      <c r="F192" s="35"/>
      <c r="G192" s="35"/>
      <c r="H192" s="35"/>
      <c r="I192" s="35"/>
      <c r="J192" s="35"/>
      <c r="K192" s="35"/>
      <c r="L192" s="35"/>
      <c r="M192" s="35"/>
      <c r="N192" s="35"/>
      <c r="O192" s="102">
        <v>17459</v>
      </c>
      <c r="P192" s="102"/>
      <c r="Q192" s="35"/>
      <c r="R192" s="35"/>
      <c r="S192" s="110" t="s">
        <v>273</v>
      </c>
      <c r="T192" s="110"/>
      <c r="U192" s="35"/>
      <c r="V192" s="35"/>
      <c r="W192" s="102">
        <v>17459</v>
      </c>
      <c r="X192" s="102"/>
      <c r="Y192" s="35"/>
    </row>
    <row r="193" spans="1:25">
      <c r="A193" s="11"/>
      <c r="B193" s="101"/>
      <c r="C193" s="35"/>
      <c r="D193" s="35"/>
      <c r="E193" s="35"/>
      <c r="F193" s="35"/>
      <c r="G193" s="35"/>
      <c r="H193" s="35"/>
      <c r="I193" s="35"/>
      <c r="J193" s="35"/>
      <c r="K193" s="35"/>
      <c r="L193" s="35"/>
      <c r="M193" s="35"/>
      <c r="N193" s="35"/>
      <c r="O193" s="102"/>
      <c r="P193" s="102"/>
      <c r="Q193" s="35"/>
      <c r="R193" s="35"/>
      <c r="S193" s="110"/>
      <c r="T193" s="110"/>
      <c r="U193" s="35"/>
      <c r="V193" s="35"/>
      <c r="W193" s="102"/>
      <c r="X193" s="102"/>
      <c r="Y193" s="35"/>
    </row>
    <row r="194" spans="1:25">
      <c r="A194" s="11"/>
      <c r="B194" s="105" t="s">
        <v>102</v>
      </c>
      <c r="C194" s="32"/>
      <c r="D194" s="32"/>
      <c r="E194" s="32"/>
      <c r="F194" s="32"/>
      <c r="G194" s="32"/>
      <c r="H194" s="32"/>
      <c r="I194" s="32"/>
      <c r="J194" s="32"/>
      <c r="K194" s="32"/>
      <c r="L194" s="32"/>
      <c r="M194" s="32"/>
      <c r="N194" s="32"/>
      <c r="O194" s="106" t="s">
        <v>427</v>
      </c>
      <c r="P194" s="106"/>
      <c r="Q194" s="105" t="s">
        <v>276</v>
      </c>
      <c r="R194" s="32"/>
      <c r="S194" s="106" t="s">
        <v>273</v>
      </c>
      <c r="T194" s="106"/>
      <c r="U194" s="32"/>
      <c r="V194" s="32"/>
      <c r="W194" s="106" t="s">
        <v>427</v>
      </c>
      <c r="X194" s="106"/>
      <c r="Y194" s="105" t="s">
        <v>276</v>
      </c>
    </row>
    <row r="195" spans="1:25">
      <c r="A195" s="11"/>
      <c r="B195" s="105"/>
      <c r="C195" s="32"/>
      <c r="D195" s="32"/>
      <c r="E195" s="32"/>
      <c r="F195" s="32"/>
      <c r="G195" s="32"/>
      <c r="H195" s="32"/>
      <c r="I195" s="32"/>
      <c r="J195" s="32"/>
      <c r="K195" s="32"/>
      <c r="L195" s="32"/>
      <c r="M195" s="32"/>
      <c r="N195" s="32"/>
      <c r="O195" s="106"/>
      <c r="P195" s="106"/>
      <c r="Q195" s="105"/>
      <c r="R195" s="32"/>
      <c r="S195" s="106"/>
      <c r="T195" s="106"/>
      <c r="U195" s="32"/>
      <c r="V195" s="32"/>
      <c r="W195" s="106"/>
      <c r="X195" s="106"/>
      <c r="Y195" s="105"/>
    </row>
    <row r="196" spans="1:25">
      <c r="A196" s="11"/>
      <c r="B196" s="95" t="s">
        <v>347</v>
      </c>
      <c r="C196" s="35"/>
      <c r="D196" s="35"/>
      <c r="E196" s="35"/>
      <c r="F196" s="21"/>
      <c r="G196" s="35"/>
      <c r="H196" s="35"/>
      <c r="I196" s="35"/>
      <c r="J196" s="21"/>
      <c r="K196" s="35"/>
      <c r="L196" s="35"/>
      <c r="M196" s="35"/>
      <c r="N196" s="21"/>
      <c r="O196" s="110" t="s">
        <v>428</v>
      </c>
      <c r="P196" s="110"/>
      <c r="Q196" s="95" t="s">
        <v>276</v>
      </c>
      <c r="R196" s="21"/>
      <c r="S196" s="110" t="s">
        <v>429</v>
      </c>
      <c r="T196" s="110"/>
      <c r="U196" s="95" t="s">
        <v>276</v>
      </c>
      <c r="V196" s="21"/>
      <c r="W196" s="110" t="s">
        <v>430</v>
      </c>
      <c r="X196" s="110"/>
      <c r="Y196" s="95" t="s">
        <v>276</v>
      </c>
    </row>
    <row r="197" spans="1:25">
      <c r="A197" s="11"/>
      <c r="B197" s="105" t="s">
        <v>108</v>
      </c>
      <c r="C197" s="32"/>
      <c r="D197" s="32"/>
      <c r="E197" s="32"/>
      <c r="F197" s="32"/>
      <c r="G197" s="32"/>
      <c r="H197" s="32"/>
      <c r="I197" s="32"/>
      <c r="J197" s="32"/>
      <c r="K197" s="32"/>
      <c r="L197" s="32"/>
      <c r="M197" s="32"/>
      <c r="N197" s="32"/>
      <c r="O197" s="106" t="s">
        <v>431</v>
      </c>
      <c r="P197" s="106"/>
      <c r="Q197" s="105" t="s">
        <v>276</v>
      </c>
      <c r="R197" s="32"/>
      <c r="S197" s="106" t="s">
        <v>273</v>
      </c>
      <c r="T197" s="106"/>
      <c r="U197" s="32"/>
      <c r="V197" s="32"/>
      <c r="W197" s="106" t="s">
        <v>431</v>
      </c>
      <c r="X197" s="106"/>
      <c r="Y197" s="105" t="s">
        <v>276</v>
      </c>
    </row>
    <row r="198" spans="1:25">
      <c r="A198" s="11"/>
      <c r="B198" s="105"/>
      <c r="C198" s="32"/>
      <c r="D198" s="32"/>
      <c r="E198" s="32"/>
      <c r="F198" s="32"/>
      <c r="G198" s="32"/>
      <c r="H198" s="32"/>
      <c r="I198" s="32"/>
      <c r="J198" s="32"/>
      <c r="K198" s="32"/>
      <c r="L198" s="32"/>
      <c r="M198" s="32"/>
      <c r="N198" s="32"/>
      <c r="O198" s="106"/>
      <c r="P198" s="106"/>
      <c r="Q198" s="105"/>
      <c r="R198" s="32"/>
      <c r="S198" s="106"/>
      <c r="T198" s="106"/>
      <c r="U198" s="32"/>
      <c r="V198" s="32"/>
      <c r="W198" s="106"/>
      <c r="X198" s="106"/>
      <c r="Y198" s="105"/>
    </row>
    <row r="199" spans="1:25">
      <c r="A199" s="11"/>
      <c r="B199" s="101" t="s">
        <v>350</v>
      </c>
      <c r="C199" s="35"/>
      <c r="D199" s="35"/>
      <c r="E199" s="35"/>
      <c r="F199" s="35"/>
      <c r="G199" s="35"/>
      <c r="H199" s="35"/>
      <c r="I199" s="35"/>
      <c r="J199" s="35"/>
      <c r="K199" s="35"/>
      <c r="L199" s="35"/>
      <c r="M199" s="35"/>
      <c r="N199" s="35"/>
      <c r="O199" s="102">
        <v>48191</v>
      </c>
      <c r="P199" s="102"/>
      <c r="Q199" s="35"/>
      <c r="R199" s="35"/>
      <c r="S199" s="110" t="s">
        <v>432</v>
      </c>
      <c r="T199" s="110"/>
      <c r="U199" s="101" t="s">
        <v>276</v>
      </c>
      <c r="V199" s="35"/>
      <c r="W199" s="102">
        <v>47174</v>
      </c>
      <c r="X199" s="102"/>
      <c r="Y199" s="35"/>
    </row>
    <row r="200" spans="1:25" ht="15.75" thickBot="1">
      <c r="A200" s="11"/>
      <c r="B200" s="101"/>
      <c r="C200" s="35"/>
      <c r="D200" s="35"/>
      <c r="E200" s="35"/>
      <c r="F200" s="35"/>
      <c r="G200" s="35"/>
      <c r="H200" s="35"/>
      <c r="I200" s="35"/>
      <c r="J200" s="35"/>
      <c r="K200" s="35"/>
      <c r="L200" s="35"/>
      <c r="M200" s="35"/>
      <c r="N200" s="35"/>
      <c r="O200" s="120"/>
      <c r="P200" s="120"/>
      <c r="Q200" s="48"/>
      <c r="R200" s="35"/>
      <c r="S200" s="111"/>
      <c r="T200" s="111"/>
      <c r="U200" s="121"/>
      <c r="V200" s="35"/>
      <c r="W200" s="120"/>
      <c r="X200" s="120"/>
      <c r="Y200" s="48"/>
    </row>
    <row r="201" spans="1:25">
      <c r="A201" s="11"/>
      <c r="B201" s="122" t="s">
        <v>111</v>
      </c>
      <c r="C201" s="32"/>
      <c r="D201" s="32"/>
      <c r="E201" s="32"/>
      <c r="F201" s="32"/>
      <c r="G201" s="32"/>
      <c r="H201" s="32"/>
      <c r="I201" s="32"/>
      <c r="J201" s="32"/>
      <c r="K201" s="32"/>
      <c r="L201" s="32"/>
      <c r="M201" s="32"/>
      <c r="N201" s="32"/>
      <c r="O201" s="114">
        <v>638508</v>
      </c>
      <c r="P201" s="114"/>
      <c r="Q201" s="33"/>
      <c r="R201" s="32"/>
      <c r="S201" s="117" t="s">
        <v>433</v>
      </c>
      <c r="T201" s="117"/>
      <c r="U201" s="112" t="s">
        <v>276</v>
      </c>
      <c r="V201" s="32"/>
      <c r="W201" s="114">
        <v>631599</v>
      </c>
      <c r="X201" s="114"/>
      <c r="Y201" s="33"/>
    </row>
    <row r="202" spans="1:25">
      <c r="A202" s="11"/>
      <c r="B202" s="122"/>
      <c r="C202" s="32"/>
      <c r="D202" s="32"/>
      <c r="E202" s="32"/>
      <c r="F202" s="32"/>
      <c r="G202" s="32"/>
      <c r="H202" s="32"/>
      <c r="I202" s="32"/>
      <c r="J202" s="32"/>
      <c r="K202" s="32"/>
      <c r="L202" s="32"/>
      <c r="M202" s="32"/>
      <c r="N202" s="32"/>
      <c r="O202" s="116"/>
      <c r="P202" s="116"/>
      <c r="Q202" s="75"/>
      <c r="R202" s="32"/>
      <c r="S202" s="118"/>
      <c r="T202" s="118"/>
      <c r="U202" s="119"/>
      <c r="V202" s="32"/>
      <c r="W202" s="116"/>
      <c r="X202" s="116"/>
      <c r="Y202" s="75"/>
    </row>
    <row r="203" spans="1:25">
      <c r="A203" s="11"/>
      <c r="B203" s="101" t="s">
        <v>112</v>
      </c>
      <c r="C203" s="35"/>
      <c r="D203" s="35"/>
      <c r="E203" s="35"/>
      <c r="F203" s="35"/>
      <c r="G203" s="35"/>
      <c r="H203" s="35"/>
      <c r="I203" s="35"/>
      <c r="J203" s="35"/>
      <c r="K203" s="35"/>
      <c r="L203" s="35"/>
      <c r="M203" s="35"/>
      <c r="N203" s="35"/>
      <c r="O203" s="110" t="s">
        <v>434</v>
      </c>
      <c r="P203" s="110"/>
      <c r="Q203" s="101" t="s">
        <v>276</v>
      </c>
      <c r="R203" s="35"/>
      <c r="S203" s="110" t="s">
        <v>273</v>
      </c>
      <c r="T203" s="110"/>
      <c r="U203" s="35"/>
      <c r="V203" s="35"/>
      <c r="W203" s="110" t="s">
        <v>434</v>
      </c>
      <c r="X203" s="110"/>
      <c r="Y203" s="101" t="s">
        <v>276</v>
      </c>
    </row>
    <row r="204" spans="1:25" ht="15.75" thickBot="1">
      <c r="A204" s="11"/>
      <c r="B204" s="101"/>
      <c r="C204" s="35"/>
      <c r="D204" s="35"/>
      <c r="E204" s="35"/>
      <c r="F204" s="35"/>
      <c r="G204" s="35"/>
      <c r="H204" s="35"/>
      <c r="I204" s="35"/>
      <c r="J204" s="35"/>
      <c r="K204" s="35"/>
      <c r="L204" s="35"/>
      <c r="M204" s="35"/>
      <c r="N204" s="35"/>
      <c r="O204" s="111"/>
      <c r="P204" s="111"/>
      <c r="Q204" s="121"/>
      <c r="R204" s="35"/>
      <c r="S204" s="111"/>
      <c r="T204" s="111"/>
      <c r="U204" s="48"/>
      <c r="V204" s="35"/>
      <c r="W204" s="111"/>
      <c r="X204" s="111"/>
      <c r="Y204" s="121"/>
    </row>
    <row r="205" spans="1:25">
      <c r="A205" s="11"/>
      <c r="B205" s="122" t="s">
        <v>435</v>
      </c>
      <c r="C205" s="32"/>
      <c r="D205" s="32"/>
      <c r="E205" s="32"/>
      <c r="F205" s="32"/>
      <c r="G205" s="32"/>
      <c r="H205" s="32"/>
      <c r="I205" s="32"/>
      <c r="J205" s="32"/>
      <c r="K205" s="32"/>
      <c r="L205" s="32"/>
      <c r="M205" s="32"/>
      <c r="N205" s="32"/>
      <c r="O205" s="114">
        <v>621035</v>
      </c>
      <c r="P205" s="114"/>
      <c r="Q205" s="33"/>
      <c r="R205" s="32"/>
      <c r="S205" s="117" t="s">
        <v>433</v>
      </c>
      <c r="T205" s="117"/>
      <c r="U205" s="112" t="s">
        <v>276</v>
      </c>
      <c r="V205" s="32"/>
      <c r="W205" s="114">
        <v>614126</v>
      </c>
      <c r="X205" s="114"/>
      <c r="Y205" s="33"/>
    </row>
    <row r="206" spans="1:25">
      <c r="A206" s="11"/>
      <c r="B206" s="122"/>
      <c r="C206" s="32"/>
      <c r="D206" s="32"/>
      <c r="E206" s="32"/>
      <c r="F206" s="32"/>
      <c r="G206" s="32"/>
      <c r="H206" s="32"/>
      <c r="I206" s="32"/>
      <c r="J206" s="32"/>
      <c r="K206" s="32"/>
      <c r="L206" s="32"/>
      <c r="M206" s="32"/>
      <c r="N206" s="32"/>
      <c r="O206" s="108"/>
      <c r="P206" s="108"/>
      <c r="Q206" s="32"/>
      <c r="R206" s="32"/>
      <c r="S206" s="106"/>
      <c r="T206" s="106"/>
      <c r="U206" s="105"/>
      <c r="V206" s="32"/>
      <c r="W206" s="108"/>
      <c r="X206" s="108"/>
      <c r="Y206" s="32"/>
    </row>
    <row r="207" spans="1:25">
      <c r="A207" s="11"/>
      <c r="B207" s="101" t="s">
        <v>354</v>
      </c>
      <c r="C207" s="35"/>
      <c r="D207" s="35"/>
      <c r="E207" s="35"/>
      <c r="F207" s="35"/>
      <c r="G207" s="35"/>
      <c r="H207" s="35"/>
      <c r="I207" s="35"/>
      <c r="J207" s="35"/>
      <c r="K207" s="35"/>
      <c r="L207" s="35"/>
      <c r="M207" s="35"/>
      <c r="N207" s="35"/>
      <c r="O207" s="110" t="s">
        <v>273</v>
      </c>
      <c r="P207" s="110"/>
      <c r="Q207" s="35"/>
      <c r="R207" s="35"/>
      <c r="S207" s="110" t="s">
        <v>436</v>
      </c>
      <c r="T207" s="110"/>
      <c r="U207" s="101" t="s">
        <v>276</v>
      </c>
      <c r="V207" s="35"/>
      <c r="W207" s="110" t="s">
        <v>436</v>
      </c>
      <c r="X207" s="110"/>
      <c r="Y207" s="101" t="s">
        <v>276</v>
      </c>
    </row>
    <row r="208" spans="1:25">
      <c r="A208" s="11"/>
      <c r="B208" s="101"/>
      <c r="C208" s="35"/>
      <c r="D208" s="35"/>
      <c r="E208" s="35"/>
      <c r="F208" s="35"/>
      <c r="G208" s="35"/>
      <c r="H208" s="35"/>
      <c r="I208" s="35"/>
      <c r="J208" s="35"/>
      <c r="K208" s="35"/>
      <c r="L208" s="35"/>
      <c r="M208" s="35"/>
      <c r="N208" s="35"/>
      <c r="O208" s="110"/>
      <c r="P208" s="110"/>
      <c r="Q208" s="35"/>
      <c r="R208" s="35"/>
      <c r="S208" s="110"/>
      <c r="T208" s="110"/>
      <c r="U208" s="101"/>
      <c r="V208" s="35"/>
      <c r="W208" s="110"/>
      <c r="X208" s="110"/>
      <c r="Y208" s="101"/>
    </row>
    <row r="209" spans="1:25">
      <c r="A209" s="11"/>
      <c r="B209" s="105" t="s">
        <v>114</v>
      </c>
      <c r="C209" s="32"/>
      <c r="D209" s="32"/>
      <c r="E209" s="32"/>
      <c r="F209" s="32"/>
      <c r="G209" s="32"/>
      <c r="H209" s="32"/>
      <c r="I209" s="32"/>
      <c r="J209" s="32"/>
      <c r="K209" s="32"/>
      <c r="L209" s="32"/>
      <c r="M209" s="32"/>
      <c r="N209" s="32"/>
      <c r="O209" s="106" t="s">
        <v>273</v>
      </c>
      <c r="P209" s="106"/>
      <c r="Q209" s="32"/>
      <c r="R209" s="32"/>
      <c r="S209" s="108">
        <v>14883</v>
      </c>
      <c r="T209" s="108"/>
      <c r="U209" s="32"/>
      <c r="V209" s="32"/>
      <c r="W209" s="108">
        <v>14883</v>
      </c>
      <c r="X209" s="108"/>
      <c r="Y209" s="32"/>
    </row>
    <row r="210" spans="1:25" ht="15.75" thickBot="1">
      <c r="A210" s="11"/>
      <c r="B210" s="105"/>
      <c r="C210" s="32"/>
      <c r="D210" s="32"/>
      <c r="E210" s="32"/>
      <c r="F210" s="32"/>
      <c r="G210" s="32"/>
      <c r="H210" s="32"/>
      <c r="I210" s="32"/>
      <c r="J210" s="32"/>
      <c r="K210" s="32"/>
      <c r="L210" s="32"/>
      <c r="M210" s="32"/>
      <c r="N210" s="32"/>
      <c r="O210" s="103"/>
      <c r="P210" s="103"/>
      <c r="Q210" s="41"/>
      <c r="R210" s="32"/>
      <c r="S210" s="109"/>
      <c r="T210" s="109"/>
      <c r="U210" s="41"/>
      <c r="V210" s="32"/>
      <c r="W210" s="109"/>
      <c r="X210" s="109"/>
      <c r="Y210" s="41"/>
    </row>
    <row r="211" spans="1:25">
      <c r="A211" s="11"/>
      <c r="B211" s="123" t="s">
        <v>115</v>
      </c>
      <c r="C211" s="35"/>
      <c r="D211" s="35"/>
      <c r="E211" s="35"/>
      <c r="F211" s="35"/>
      <c r="G211" s="35"/>
      <c r="H211" s="35"/>
      <c r="I211" s="35"/>
      <c r="J211" s="35"/>
      <c r="K211" s="35"/>
      <c r="L211" s="35"/>
      <c r="M211" s="35"/>
      <c r="N211" s="35"/>
      <c r="O211" s="104">
        <v>621035</v>
      </c>
      <c r="P211" s="104"/>
      <c r="Q211" s="47"/>
      <c r="R211" s="35"/>
      <c r="S211" s="125" t="s">
        <v>437</v>
      </c>
      <c r="T211" s="125"/>
      <c r="U211" s="127" t="s">
        <v>276</v>
      </c>
      <c r="V211" s="35"/>
      <c r="W211" s="104">
        <v>619191</v>
      </c>
      <c r="X211" s="104"/>
      <c r="Y211" s="47"/>
    </row>
    <row r="212" spans="1:25">
      <c r="A212" s="11"/>
      <c r="B212" s="123"/>
      <c r="C212" s="35"/>
      <c r="D212" s="35"/>
      <c r="E212" s="35"/>
      <c r="F212" s="35"/>
      <c r="G212" s="35"/>
      <c r="H212" s="35"/>
      <c r="I212" s="35"/>
      <c r="J212" s="35"/>
      <c r="K212" s="35"/>
      <c r="L212" s="35"/>
      <c r="M212" s="35"/>
      <c r="N212" s="35"/>
      <c r="O212" s="124"/>
      <c r="P212" s="124"/>
      <c r="Q212" s="53"/>
      <c r="R212" s="35"/>
      <c r="S212" s="126"/>
      <c r="T212" s="126"/>
      <c r="U212" s="128"/>
      <c r="V212" s="35"/>
      <c r="W212" s="124"/>
      <c r="X212" s="124"/>
      <c r="Y212" s="53"/>
    </row>
    <row r="213" spans="1:25">
      <c r="A213" s="11"/>
      <c r="B213" s="105" t="s">
        <v>116</v>
      </c>
      <c r="C213" s="32"/>
      <c r="D213" s="32"/>
      <c r="E213" s="32"/>
      <c r="F213" s="32"/>
      <c r="G213" s="32"/>
      <c r="H213" s="32"/>
      <c r="I213" s="32"/>
      <c r="J213" s="32"/>
      <c r="K213" s="32"/>
      <c r="L213" s="32"/>
      <c r="M213" s="32"/>
      <c r="N213" s="32"/>
      <c r="O213" s="106" t="s">
        <v>288</v>
      </c>
      <c r="P213" s="106"/>
      <c r="Q213" s="105" t="s">
        <v>276</v>
      </c>
      <c r="R213" s="32"/>
      <c r="S213" s="106" t="s">
        <v>273</v>
      </c>
      <c r="T213" s="106"/>
      <c r="U213" s="32"/>
      <c r="V213" s="32"/>
      <c r="W213" s="106" t="s">
        <v>288</v>
      </c>
      <c r="X213" s="106"/>
      <c r="Y213" s="105" t="s">
        <v>276</v>
      </c>
    </row>
    <row r="214" spans="1:25" ht="15.75" thickBot="1">
      <c r="A214" s="11"/>
      <c r="B214" s="105"/>
      <c r="C214" s="32"/>
      <c r="D214" s="32"/>
      <c r="E214" s="32"/>
      <c r="F214" s="32"/>
      <c r="G214" s="32"/>
      <c r="H214" s="32"/>
      <c r="I214" s="32"/>
      <c r="J214" s="32"/>
      <c r="K214" s="32"/>
      <c r="L214" s="32"/>
      <c r="M214" s="32"/>
      <c r="N214" s="32"/>
      <c r="O214" s="103"/>
      <c r="P214" s="103"/>
      <c r="Q214" s="107"/>
      <c r="R214" s="32"/>
      <c r="S214" s="103"/>
      <c r="T214" s="103"/>
      <c r="U214" s="41"/>
      <c r="V214" s="32"/>
      <c r="W214" s="103"/>
      <c r="X214" s="103"/>
      <c r="Y214" s="107"/>
    </row>
    <row r="215" spans="1:25">
      <c r="A215" s="11"/>
      <c r="B215" s="123" t="s">
        <v>117</v>
      </c>
      <c r="C215" s="35"/>
      <c r="D215" s="35"/>
      <c r="E215" s="35"/>
      <c r="F215" s="35"/>
      <c r="G215" s="35"/>
      <c r="H215" s="35"/>
      <c r="I215" s="35"/>
      <c r="J215" s="35"/>
      <c r="K215" s="35"/>
      <c r="L215" s="35"/>
      <c r="M215" s="35"/>
      <c r="N215" s="35"/>
      <c r="O215" s="127" t="s">
        <v>214</v>
      </c>
      <c r="P215" s="104">
        <v>604582</v>
      </c>
      <c r="Q215" s="47"/>
      <c r="R215" s="35"/>
      <c r="S215" s="127" t="s">
        <v>214</v>
      </c>
      <c r="T215" s="125" t="s">
        <v>437</v>
      </c>
      <c r="U215" s="127" t="s">
        <v>276</v>
      </c>
      <c r="V215" s="35"/>
      <c r="W215" s="127" t="s">
        <v>214</v>
      </c>
      <c r="X215" s="104">
        <v>602738</v>
      </c>
      <c r="Y215" s="47"/>
    </row>
    <row r="216" spans="1:25" ht="15.75" thickBot="1">
      <c r="A216" s="11"/>
      <c r="B216" s="123"/>
      <c r="C216" s="35"/>
      <c r="D216" s="35"/>
      <c r="E216" s="35"/>
      <c r="F216" s="35"/>
      <c r="G216" s="35"/>
      <c r="H216" s="35"/>
      <c r="I216" s="35"/>
      <c r="J216" s="35"/>
      <c r="K216" s="35"/>
      <c r="L216" s="35"/>
      <c r="M216" s="35"/>
      <c r="N216" s="35"/>
      <c r="O216" s="129"/>
      <c r="P216" s="130"/>
      <c r="Q216" s="58"/>
      <c r="R216" s="35"/>
      <c r="S216" s="129"/>
      <c r="T216" s="131"/>
      <c r="U216" s="129"/>
      <c r="V216" s="35"/>
      <c r="W216" s="129"/>
      <c r="X216" s="130"/>
      <c r="Y216" s="58"/>
    </row>
    <row r="217" spans="1:25" ht="15.75" thickTop="1">
      <c r="A217" s="11"/>
      <c r="B217" s="14"/>
      <c r="C217" s="32"/>
      <c r="D217" s="32"/>
      <c r="E217" s="32"/>
      <c r="F217" s="14"/>
      <c r="G217" s="32"/>
      <c r="H217" s="32"/>
      <c r="I217" s="32"/>
      <c r="J217" s="14"/>
      <c r="K217" s="32"/>
      <c r="L217" s="32"/>
      <c r="M217" s="32"/>
      <c r="N217" s="14"/>
      <c r="O217" s="63"/>
      <c r="P217" s="63"/>
      <c r="Q217" s="63"/>
      <c r="R217" s="14"/>
      <c r="S217" s="63"/>
      <c r="T217" s="63"/>
      <c r="U217" s="63"/>
      <c r="V217" s="14"/>
      <c r="W217" s="63"/>
      <c r="X217" s="63"/>
      <c r="Y217" s="63"/>
    </row>
    <row r="218" spans="1:25">
      <c r="A218" s="11"/>
      <c r="B218" s="99" t="s">
        <v>357</v>
      </c>
      <c r="C218" s="35"/>
      <c r="D218" s="35"/>
      <c r="E218" s="35"/>
      <c r="F218" s="21"/>
      <c r="G218" s="35"/>
      <c r="H218" s="35"/>
      <c r="I218" s="35"/>
      <c r="J218" s="21"/>
      <c r="K218" s="35"/>
      <c r="L218" s="35"/>
      <c r="M218" s="35"/>
      <c r="N218" s="21"/>
      <c r="O218" s="35"/>
      <c r="P218" s="35"/>
      <c r="Q218" s="35"/>
      <c r="R218" s="21"/>
      <c r="S218" s="35"/>
      <c r="T218" s="35"/>
      <c r="U218" s="35"/>
      <c r="V218" s="21"/>
      <c r="W218" s="35"/>
      <c r="X218" s="35"/>
      <c r="Y218" s="35"/>
    </row>
    <row r="219" spans="1:25">
      <c r="A219" s="11"/>
      <c r="B219" s="96" t="s">
        <v>358</v>
      </c>
      <c r="C219" s="106">
        <v>62.3</v>
      </c>
      <c r="D219" s="106"/>
      <c r="E219" s="96" t="s">
        <v>359</v>
      </c>
      <c r="F219" s="14"/>
      <c r="G219" s="106">
        <v>42.5</v>
      </c>
      <c r="H219" s="106"/>
      <c r="I219" s="96" t="s">
        <v>359</v>
      </c>
      <c r="J219" s="14"/>
      <c r="K219" s="106">
        <v>28</v>
      </c>
      <c r="L219" s="106"/>
      <c r="M219" s="96" t="s">
        <v>359</v>
      </c>
      <c r="N219" s="14"/>
      <c r="O219" s="106">
        <v>53.1</v>
      </c>
      <c r="P219" s="106"/>
      <c r="Q219" s="96" t="s">
        <v>359</v>
      </c>
      <c r="R219" s="14"/>
      <c r="S219" s="106">
        <v>66.400000000000006</v>
      </c>
      <c r="T219" s="106"/>
      <c r="U219" s="96" t="s">
        <v>359</v>
      </c>
      <c r="V219" s="14"/>
      <c r="W219" s="106">
        <v>53.3</v>
      </c>
      <c r="X219" s="106"/>
      <c r="Y219" s="96" t="s">
        <v>359</v>
      </c>
    </row>
    <row r="220" spans="1:25">
      <c r="A220" s="11"/>
      <c r="B220" s="95" t="s">
        <v>360</v>
      </c>
      <c r="C220" s="110">
        <v>15.6</v>
      </c>
      <c r="D220" s="110"/>
      <c r="E220" s="95" t="s">
        <v>359</v>
      </c>
      <c r="F220" s="21"/>
      <c r="G220" s="110">
        <v>20.5</v>
      </c>
      <c r="H220" s="110"/>
      <c r="I220" s="95" t="s">
        <v>359</v>
      </c>
      <c r="J220" s="21"/>
      <c r="K220" s="110">
        <v>22.9</v>
      </c>
      <c r="L220" s="110"/>
      <c r="M220" s="95" t="s">
        <v>359</v>
      </c>
      <c r="N220" s="21"/>
      <c r="O220" s="110">
        <v>17.8</v>
      </c>
      <c r="P220" s="110"/>
      <c r="Q220" s="95" t="s">
        <v>359</v>
      </c>
      <c r="R220" s="21"/>
      <c r="S220" s="110">
        <v>29.3</v>
      </c>
      <c r="T220" s="110"/>
      <c r="U220" s="95" t="s">
        <v>359</v>
      </c>
      <c r="V220" s="21"/>
      <c r="W220" s="110">
        <v>18.100000000000001</v>
      </c>
      <c r="X220" s="110"/>
      <c r="Y220" s="95" t="s">
        <v>359</v>
      </c>
    </row>
    <row r="221" spans="1:25" ht="15.75" thickBot="1">
      <c r="A221" s="11"/>
      <c r="B221" s="96" t="s">
        <v>361</v>
      </c>
      <c r="C221" s="103">
        <v>16.600000000000001</v>
      </c>
      <c r="D221" s="103"/>
      <c r="E221" s="97" t="s">
        <v>359</v>
      </c>
      <c r="F221" s="14"/>
      <c r="G221" s="103">
        <v>11.3</v>
      </c>
      <c r="H221" s="103"/>
      <c r="I221" s="97" t="s">
        <v>359</v>
      </c>
      <c r="J221" s="14"/>
      <c r="K221" s="103">
        <v>33.700000000000003</v>
      </c>
      <c r="L221" s="103"/>
      <c r="M221" s="97" t="s">
        <v>359</v>
      </c>
      <c r="N221" s="14"/>
      <c r="O221" s="103">
        <v>15.6</v>
      </c>
      <c r="P221" s="103"/>
      <c r="Q221" s="97" t="s">
        <v>359</v>
      </c>
      <c r="R221" s="14"/>
      <c r="S221" s="103">
        <v>8.8000000000000007</v>
      </c>
      <c r="T221" s="103"/>
      <c r="U221" s="97" t="s">
        <v>359</v>
      </c>
      <c r="V221" s="14"/>
      <c r="W221" s="103">
        <v>15.5</v>
      </c>
      <c r="X221" s="103"/>
      <c r="Y221" s="97" t="s">
        <v>359</v>
      </c>
    </row>
    <row r="222" spans="1:25" ht="15.75" thickBot="1">
      <c r="A222" s="11"/>
      <c r="B222" s="95" t="s">
        <v>362</v>
      </c>
      <c r="C222" s="132">
        <v>94.5</v>
      </c>
      <c r="D222" s="132"/>
      <c r="E222" s="98" t="s">
        <v>359</v>
      </c>
      <c r="F222" s="21"/>
      <c r="G222" s="132">
        <v>74.3</v>
      </c>
      <c r="H222" s="132"/>
      <c r="I222" s="98" t="s">
        <v>359</v>
      </c>
      <c r="J222" s="21"/>
      <c r="K222" s="132">
        <v>84.6</v>
      </c>
      <c r="L222" s="132"/>
      <c r="M222" s="98" t="s">
        <v>359</v>
      </c>
      <c r="N222" s="21"/>
      <c r="O222" s="132">
        <v>86.5</v>
      </c>
      <c r="P222" s="132"/>
      <c r="Q222" s="98" t="s">
        <v>359</v>
      </c>
      <c r="R222" s="21"/>
      <c r="S222" s="132">
        <v>104.5</v>
      </c>
      <c r="T222" s="132"/>
      <c r="U222" s="98" t="s">
        <v>359</v>
      </c>
      <c r="V222" s="21"/>
      <c r="W222" s="132">
        <v>86.9</v>
      </c>
      <c r="X222" s="132"/>
      <c r="Y222" s="98" t="s">
        <v>359</v>
      </c>
    </row>
    <row r="223" spans="1:25">
      <c r="A223" s="11"/>
      <c r="B223" s="32" t="s">
        <v>298</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c r="A224" s="11"/>
      <c r="B224" s="16"/>
      <c r="C224" s="16"/>
    </row>
    <row r="225" spans="1:25" ht="78.75">
      <c r="A225" s="11"/>
      <c r="B225" s="133">
        <v>-1</v>
      </c>
      <c r="C225" s="133" t="s">
        <v>364</v>
      </c>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c r="A227" s="11"/>
      <c r="B227" s="134"/>
      <c r="C227" s="134"/>
      <c r="D227" s="134"/>
      <c r="E227" s="134"/>
      <c r="F227" s="134"/>
      <c r="G227" s="134"/>
      <c r="H227" s="134"/>
      <c r="I227" s="134"/>
      <c r="J227" s="134"/>
      <c r="K227" s="134"/>
      <c r="L227" s="134"/>
      <c r="M227" s="134"/>
      <c r="N227" s="134"/>
      <c r="O227" s="134"/>
      <c r="P227" s="134"/>
      <c r="Q227" s="134"/>
      <c r="R227" s="134"/>
      <c r="S227" s="134"/>
      <c r="T227" s="134"/>
      <c r="U227" s="134"/>
      <c r="V227" s="134"/>
      <c r="W227" s="134"/>
      <c r="X227" s="134"/>
      <c r="Y227" s="134"/>
    </row>
    <row r="228" spans="1:25">
      <c r="A228" s="11"/>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row>
    <row r="229" spans="1:25">
      <c r="A229" s="11"/>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25">
      <c r="A230" s="11"/>
      <c r="B230" s="14"/>
      <c r="C230" s="83" t="s">
        <v>284</v>
      </c>
      <c r="D230" s="83"/>
      <c r="E230" s="83"/>
      <c r="F230" s="83"/>
      <c r="G230" s="83"/>
      <c r="H230" s="83"/>
      <c r="I230" s="83"/>
      <c r="J230" s="83"/>
      <c r="K230" s="83"/>
      <c r="L230" s="83"/>
      <c r="M230" s="83"/>
      <c r="N230" s="83"/>
      <c r="O230" s="83"/>
      <c r="P230" s="83"/>
      <c r="Q230" s="83"/>
      <c r="R230" s="83"/>
      <c r="S230" s="83"/>
      <c r="T230" s="83"/>
      <c r="U230" s="83"/>
      <c r="V230" s="83"/>
      <c r="W230" s="83"/>
      <c r="X230" s="83"/>
      <c r="Y230" s="83"/>
    </row>
    <row r="231" spans="1:25" ht="15.75" thickBot="1">
      <c r="A231" s="11"/>
      <c r="B231" s="14"/>
      <c r="C231" s="100">
        <v>41547</v>
      </c>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row>
    <row r="232" spans="1:25" ht="15.75" thickBot="1">
      <c r="A232" s="11"/>
      <c r="B232" s="69"/>
      <c r="C232" s="84" t="s">
        <v>307</v>
      </c>
      <c r="D232" s="84"/>
      <c r="E232" s="84"/>
      <c r="F232" s="14"/>
      <c r="G232" s="84" t="s">
        <v>308</v>
      </c>
      <c r="H232" s="84"/>
      <c r="I232" s="84"/>
      <c r="J232" s="14"/>
      <c r="K232" s="84" t="s">
        <v>309</v>
      </c>
      <c r="L232" s="84"/>
      <c r="M232" s="84"/>
      <c r="N232" s="14"/>
      <c r="O232" s="84" t="s">
        <v>310</v>
      </c>
      <c r="P232" s="84"/>
      <c r="Q232" s="84"/>
      <c r="R232" s="14"/>
      <c r="S232" s="84" t="s">
        <v>147</v>
      </c>
      <c r="T232" s="84"/>
      <c r="U232" s="84"/>
      <c r="V232" s="14"/>
      <c r="W232" s="84" t="s">
        <v>135</v>
      </c>
      <c r="X232" s="84"/>
      <c r="Y232" s="84"/>
    </row>
    <row r="233" spans="1:25">
      <c r="A233" s="11"/>
      <c r="B233" s="14"/>
      <c r="C233" s="33"/>
      <c r="D233" s="33"/>
      <c r="E233" s="33"/>
      <c r="F233" s="14"/>
      <c r="G233" s="33"/>
      <c r="H233" s="33"/>
      <c r="I233" s="33"/>
      <c r="J233" s="14"/>
      <c r="K233" s="33"/>
      <c r="L233" s="33"/>
      <c r="M233" s="33"/>
      <c r="N233" s="14"/>
      <c r="O233" s="33"/>
      <c r="P233" s="33"/>
      <c r="Q233" s="33"/>
      <c r="R233" s="14"/>
      <c r="S233" s="33"/>
      <c r="T233" s="33"/>
      <c r="U233" s="33"/>
      <c r="V233" s="14"/>
      <c r="W233" s="33"/>
      <c r="X233" s="33"/>
      <c r="Y233" s="33"/>
    </row>
    <row r="234" spans="1:25">
      <c r="A234" s="11"/>
      <c r="B234" s="101" t="s">
        <v>311</v>
      </c>
      <c r="C234" s="101" t="s">
        <v>214</v>
      </c>
      <c r="D234" s="102">
        <v>2075560</v>
      </c>
      <c r="E234" s="35"/>
      <c r="F234" s="35"/>
      <c r="G234" s="101" t="s">
        <v>214</v>
      </c>
      <c r="H234" s="102">
        <v>1099803</v>
      </c>
      <c r="I234" s="35"/>
      <c r="J234" s="35"/>
      <c r="K234" s="101" t="s">
        <v>214</v>
      </c>
      <c r="L234" s="102">
        <v>69135</v>
      </c>
      <c r="M234" s="35"/>
      <c r="N234" s="35"/>
      <c r="O234" s="101" t="s">
        <v>214</v>
      </c>
      <c r="P234" s="102">
        <v>3241424</v>
      </c>
      <c r="Q234" s="35"/>
      <c r="R234" s="35"/>
      <c r="S234" s="101" t="s">
        <v>214</v>
      </c>
      <c r="T234" s="110" t="s">
        <v>273</v>
      </c>
      <c r="U234" s="35"/>
      <c r="V234" s="35"/>
      <c r="W234" s="101" t="s">
        <v>214</v>
      </c>
      <c r="X234" s="102">
        <v>3241424</v>
      </c>
      <c r="Y234" s="35"/>
    </row>
    <row r="235" spans="1:25">
      <c r="A235" s="11"/>
      <c r="B235" s="101"/>
      <c r="C235" s="101"/>
      <c r="D235" s="102"/>
      <c r="E235" s="35"/>
      <c r="F235" s="35"/>
      <c r="G235" s="101"/>
      <c r="H235" s="102"/>
      <c r="I235" s="35"/>
      <c r="J235" s="35"/>
      <c r="K235" s="101"/>
      <c r="L235" s="102"/>
      <c r="M235" s="35"/>
      <c r="N235" s="35"/>
      <c r="O235" s="101"/>
      <c r="P235" s="102"/>
      <c r="Q235" s="35"/>
      <c r="R235" s="35"/>
      <c r="S235" s="101"/>
      <c r="T235" s="110"/>
      <c r="U235" s="35"/>
      <c r="V235" s="35"/>
      <c r="W235" s="101"/>
      <c r="X235" s="102"/>
      <c r="Y235" s="35"/>
    </row>
    <row r="236" spans="1:25">
      <c r="A236" s="11"/>
      <c r="B236" s="105" t="s">
        <v>312</v>
      </c>
      <c r="C236" s="106" t="s">
        <v>438</v>
      </c>
      <c r="D236" s="106"/>
      <c r="E236" s="105" t="s">
        <v>276</v>
      </c>
      <c r="F236" s="32"/>
      <c r="G236" s="106" t="s">
        <v>439</v>
      </c>
      <c r="H236" s="106"/>
      <c r="I236" s="105" t="s">
        <v>276</v>
      </c>
      <c r="J236" s="32"/>
      <c r="K236" s="106" t="s">
        <v>273</v>
      </c>
      <c r="L236" s="106"/>
      <c r="M236" s="32"/>
      <c r="N236" s="32"/>
      <c r="O236" s="106" t="s">
        <v>440</v>
      </c>
      <c r="P236" s="106"/>
      <c r="Q236" s="105" t="s">
        <v>276</v>
      </c>
      <c r="R236" s="32"/>
      <c r="S236" s="106" t="s">
        <v>273</v>
      </c>
      <c r="T236" s="106"/>
      <c r="U236" s="32"/>
      <c r="V236" s="32"/>
      <c r="W236" s="106" t="s">
        <v>440</v>
      </c>
      <c r="X236" s="106"/>
      <c r="Y236" s="105" t="s">
        <v>276</v>
      </c>
    </row>
    <row r="237" spans="1:25" ht="15.75" thickBot="1">
      <c r="A237" s="11"/>
      <c r="B237" s="105"/>
      <c r="C237" s="103"/>
      <c r="D237" s="103"/>
      <c r="E237" s="107"/>
      <c r="F237" s="32"/>
      <c r="G237" s="103"/>
      <c r="H237" s="103"/>
      <c r="I237" s="107"/>
      <c r="J237" s="32"/>
      <c r="K237" s="103"/>
      <c r="L237" s="103"/>
      <c r="M237" s="41"/>
      <c r="N237" s="32"/>
      <c r="O237" s="103"/>
      <c r="P237" s="103"/>
      <c r="Q237" s="107"/>
      <c r="R237" s="32"/>
      <c r="S237" s="103"/>
      <c r="T237" s="103"/>
      <c r="U237" s="41"/>
      <c r="V237" s="32"/>
      <c r="W237" s="103"/>
      <c r="X237" s="103"/>
      <c r="Y237" s="107"/>
    </row>
    <row r="238" spans="1:25">
      <c r="A238" s="11"/>
      <c r="B238" s="101" t="s">
        <v>92</v>
      </c>
      <c r="C238" s="104">
        <v>1508089</v>
      </c>
      <c r="D238" s="104"/>
      <c r="E238" s="47"/>
      <c r="F238" s="35"/>
      <c r="G238" s="104">
        <v>1025222</v>
      </c>
      <c r="H238" s="104"/>
      <c r="I238" s="47"/>
      <c r="J238" s="35"/>
      <c r="K238" s="104">
        <v>69135</v>
      </c>
      <c r="L238" s="104"/>
      <c r="M238" s="47"/>
      <c r="N238" s="35"/>
      <c r="O238" s="104">
        <v>2602446</v>
      </c>
      <c r="P238" s="104"/>
      <c r="Q238" s="47"/>
      <c r="R238" s="35"/>
      <c r="S238" s="125" t="s">
        <v>273</v>
      </c>
      <c r="T238" s="125"/>
      <c r="U238" s="47"/>
      <c r="V238" s="35"/>
      <c r="W238" s="104">
        <v>2602446</v>
      </c>
      <c r="X238" s="104"/>
      <c r="Y238" s="47"/>
    </row>
    <row r="239" spans="1:25">
      <c r="A239" s="11"/>
      <c r="B239" s="101"/>
      <c r="C239" s="102"/>
      <c r="D239" s="102"/>
      <c r="E239" s="35"/>
      <c r="F239" s="35"/>
      <c r="G239" s="102"/>
      <c r="H239" s="102"/>
      <c r="I239" s="35"/>
      <c r="J239" s="35"/>
      <c r="K239" s="102"/>
      <c r="L239" s="102"/>
      <c r="M239" s="35"/>
      <c r="N239" s="35"/>
      <c r="O239" s="102"/>
      <c r="P239" s="102"/>
      <c r="Q239" s="35"/>
      <c r="R239" s="35"/>
      <c r="S239" s="110"/>
      <c r="T239" s="110"/>
      <c r="U239" s="35"/>
      <c r="V239" s="35"/>
      <c r="W239" s="102"/>
      <c r="X239" s="102"/>
      <c r="Y239" s="35"/>
    </row>
    <row r="240" spans="1:25">
      <c r="A240" s="11"/>
      <c r="B240" s="105" t="s">
        <v>93</v>
      </c>
      <c r="C240" s="106" t="s">
        <v>441</v>
      </c>
      <c r="D240" s="106"/>
      <c r="E240" s="105" t="s">
        <v>276</v>
      </c>
      <c r="F240" s="32"/>
      <c r="G240" s="106" t="s">
        <v>442</v>
      </c>
      <c r="H240" s="106"/>
      <c r="I240" s="105" t="s">
        <v>276</v>
      </c>
      <c r="J240" s="32"/>
      <c r="K240" s="106" t="s">
        <v>443</v>
      </c>
      <c r="L240" s="106"/>
      <c r="M240" s="105" t="s">
        <v>276</v>
      </c>
      <c r="N240" s="32"/>
      <c r="O240" s="106" t="s">
        <v>444</v>
      </c>
      <c r="P240" s="106"/>
      <c r="Q240" s="105" t="s">
        <v>276</v>
      </c>
      <c r="R240" s="32"/>
      <c r="S240" s="106" t="s">
        <v>273</v>
      </c>
      <c r="T240" s="106"/>
      <c r="U240" s="32"/>
      <c r="V240" s="32"/>
      <c r="W240" s="106" t="s">
        <v>444</v>
      </c>
      <c r="X240" s="106"/>
      <c r="Y240" s="105" t="s">
        <v>276</v>
      </c>
    </row>
    <row r="241" spans="1:25" ht="15.75" thickBot="1">
      <c r="A241" s="11"/>
      <c r="B241" s="105"/>
      <c r="C241" s="103"/>
      <c r="D241" s="103"/>
      <c r="E241" s="107"/>
      <c r="F241" s="32"/>
      <c r="G241" s="103"/>
      <c r="H241" s="103"/>
      <c r="I241" s="107"/>
      <c r="J241" s="32"/>
      <c r="K241" s="103"/>
      <c r="L241" s="103"/>
      <c r="M241" s="107"/>
      <c r="N241" s="32"/>
      <c r="O241" s="103"/>
      <c r="P241" s="103"/>
      <c r="Q241" s="107"/>
      <c r="R241" s="32"/>
      <c r="S241" s="103"/>
      <c r="T241" s="103"/>
      <c r="U241" s="41"/>
      <c r="V241" s="32"/>
      <c r="W241" s="103"/>
      <c r="X241" s="103"/>
      <c r="Y241" s="107"/>
    </row>
    <row r="242" spans="1:25">
      <c r="A242" s="11"/>
      <c r="B242" s="101" t="s">
        <v>94</v>
      </c>
      <c r="C242" s="104">
        <v>1382750</v>
      </c>
      <c r="D242" s="104"/>
      <c r="E242" s="47"/>
      <c r="F242" s="35"/>
      <c r="G242" s="104">
        <v>886743</v>
      </c>
      <c r="H242" s="104"/>
      <c r="I242" s="47"/>
      <c r="J242" s="35"/>
      <c r="K242" s="104">
        <v>37093</v>
      </c>
      <c r="L242" s="104"/>
      <c r="M242" s="47"/>
      <c r="N242" s="35"/>
      <c r="O242" s="104">
        <v>2306586</v>
      </c>
      <c r="P242" s="104"/>
      <c r="Q242" s="47"/>
      <c r="R242" s="35"/>
      <c r="S242" s="125" t="s">
        <v>273</v>
      </c>
      <c r="T242" s="125"/>
      <c r="U242" s="47"/>
      <c r="V242" s="35"/>
      <c r="W242" s="104">
        <v>2306586</v>
      </c>
      <c r="X242" s="104"/>
      <c r="Y242" s="47"/>
    </row>
    <row r="243" spans="1:25">
      <c r="A243" s="11"/>
      <c r="B243" s="101"/>
      <c r="C243" s="102"/>
      <c r="D243" s="102"/>
      <c r="E243" s="35"/>
      <c r="F243" s="35"/>
      <c r="G243" s="102"/>
      <c r="H243" s="102"/>
      <c r="I243" s="35"/>
      <c r="J243" s="35"/>
      <c r="K243" s="102"/>
      <c r="L243" s="102"/>
      <c r="M243" s="35"/>
      <c r="N243" s="35"/>
      <c r="O243" s="102"/>
      <c r="P243" s="102"/>
      <c r="Q243" s="35"/>
      <c r="R243" s="35"/>
      <c r="S243" s="110"/>
      <c r="T243" s="110"/>
      <c r="U243" s="35"/>
      <c r="V243" s="35"/>
      <c r="W243" s="102"/>
      <c r="X243" s="102"/>
      <c r="Y243" s="35"/>
    </row>
    <row r="244" spans="1:25">
      <c r="A244" s="11"/>
      <c r="B244" s="105" t="s">
        <v>100</v>
      </c>
      <c r="C244" s="108">
        <v>1599</v>
      </c>
      <c r="D244" s="108"/>
      <c r="E244" s="32"/>
      <c r="F244" s="32"/>
      <c r="G244" s="106">
        <v>367</v>
      </c>
      <c r="H244" s="106"/>
      <c r="I244" s="32"/>
      <c r="J244" s="32"/>
      <c r="K244" s="106" t="s">
        <v>273</v>
      </c>
      <c r="L244" s="106"/>
      <c r="M244" s="32"/>
      <c r="N244" s="32"/>
      <c r="O244" s="108">
        <v>1966</v>
      </c>
      <c r="P244" s="108"/>
      <c r="Q244" s="32"/>
      <c r="R244" s="32"/>
      <c r="S244" s="106" t="s">
        <v>273</v>
      </c>
      <c r="T244" s="106"/>
      <c r="U244" s="32"/>
      <c r="V244" s="32"/>
      <c r="W244" s="108">
        <v>1966</v>
      </c>
      <c r="X244" s="108"/>
      <c r="Y244" s="32"/>
    </row>
    <row r="245" spans="1:25">
      <c r="A245" s="11"/>
      <c r="B245" s="105"/>
      <c r="C245" s="108"/>
      <c r="D245" s="108"/>
      <c r="E245" s="32"/>
      <c r="F245" s="32"/>
      <c r="G245" s="106"/>
      <c r="H245" s="106"/>
      <c r="I245" s="32"/>
      <c r="J245" s="32"/>
      <c r="K245" s="106"/>
      <c r="L245" s="106"/>
      <c r="M245" s="32"/>
      <c r="N245" s="32"/>
      <c r="O245" s="108"/>
      <c r="P245" s="108"/>
      <c r="Q245" s="32"/>
      <c r="R245" s="32"/>
      <c r="S245" s="106"/>
      <c r="T245" s="106"/>
      <c r="U245" s="32"/>
      <c r="V245" s="32"/>
      <c r="W245" s="108"/>
      <c r="X245" s="108"/>
      <c r="Y245" s="32"/>
    </row>
    <row r="246" spans="1:25">
      <c r="A246" s="11"/>
      <c r="B246" s="101" t="s">
        <v>105</v>
      </c>
      <c r="C246" s="110" t="s">
        <v>445</v>
      </c>
      <c r="D246" s="110"/>
      <c r="E246" s="101" t="s">
        <v>276</v>
      </c>
      <c r="F246" s="35"/>
      <c r="G246" s="110" t="s">
        <v>446</v>
      </c>
      <c r="H246" s="110"/>
      <c r="I246" s="101" t="s">
        <v>276</v>
      </c>
      <c r="J246" s="35"/>
      <c r="K246" s="110" t="s">
        <v>447</v>
      </c>
      <c r="L246" s="110"/>
      <c r="M246" s="101" t="s">
        <v>276</v>
      </c>
      <c r="N246" s="35"/>
      <c r="O246" s="110" t="s">
        <v>448</v>
      </c>
      <c r="P246" s="110"/>
      <c r="Q246" s="101" t="s">
        <v>276</v>
      </c>
      <c r="R246" s="35"/>
      <c r="S246" s="110" t="s">
        <v>273</v>
      </c>
      <c r="T246" s="110"/>
      <c r="U246" s="35"/>
      <c r="V246" s="35"/>
      <c r="W246" s="110" t="s">
        <v>448</v>
      </c>
      <c r="X246" s="110"/>
      <c r="Y246" s="101" t="s">
        <v>276</v>
      </c>
    </row>
    <row r="247" spans="1:25">
      <c r="A247" s="11"/>
      <c r="B247" s="101"/>
      <c r="C247" s="110"/>
      <c r="D247" s="110"/>
      <c r="E247" s="101"/>
      <c r="F247" s="35"/>
      <c r="G247" s="110"/>
      <c r="H247" s="110"/>
      <c r="I247" s="101"/>
      <c r="J247" s="35"/>
      <c r="K247" s="110"/>
      <c r="L247" s="110"/>
      <c r="M247" s="101"/>
      <c r="N247" s="35"/>
      <c r="O247" s="110"/>
      <c r="P247" s="110"/>
      <c r="Q247" s="101"/>
      <c r="R247" s="35"/>
      <c r="S247" s="110"/>
      <c r="T247" s="110"/>
      <c r="U247" s="35"/>
      <c r="V247" s="35"/>
      <c r="W247" s="110"/>
      <c r="X247" s="110"/>
      <c r="Y247" s="101"/>
    </row>
    <row r="248" spans="1:25">
      <c r="A248" s="11"/>
      <c r="B248" s="105" t="s">
        <v>329</v>
      </c>
      <c r="C248" s="106" t="s">
        <v>449</v>
      </c>
      <c r="D248" s="106"/>
      <c r="E248" s="105" t="s">
        <v>276</v>
      </c>
      <c r="F248" s="32"/>
      <c r="G248" s="106" t="s">
        <v>450</v>
      </c>
      <c r="H248" s="106"/>
      <c r="I248" s="105" t="s">
        <v>276</v>
      </c>
      <c r="J248" s="32"/>
      <c r="K248" s="106" t="s">
        <v>451</v>
      </c>
      <c r="L248" s="106"/>
      <c r="M248" s="105" t="s">
        <v>276</v>
      </c>
      <c r="N248" s="32"/>
      <c r="O248" s="106" t="s">
        <v>452</v>
      </c>
      <c r="P248" s="106"/>
      <c r="Q248" s="105" t="s">
        <v>276</v>
      </c>
      <c r="R248" s="32"/>
      <c r="S248" s="106" t="s">
        <v>273</v>
      </c>
      <c r="T248" s="106"/>
      <c r="U248" s="32"/>
      <c r="V248" s="32"/>
      <c r="W248" s="106" t="s">
        <v>452</v>
      </c>
      <c r="X248" s="106"/>
      <c r="Y248" s="105" t="s">
        <v>276</v>
      </c>
    </row>
    <row r="249" spans="1:25">
      <c r="A249" s="11"/>
      <c r="B249" s="105"/>
      <c r="C249" s="106"/>
      <c r="D249" s="106"/>
      <c r="E249" s="105"/>
      <c r="F249" s="32"/>
      <c r="G249" s="106"/>
      <c r="H249" s="106"/>
      <c r="I249" s="105"/>
      <c r="J249" s="32"/>
      <c r="K249" s="106"/>
      <c r="L249" s="106"/>
      <c r="M249" s="105"/>
      <c r="N249" s="32"/>
      <c r="O249" s="106"/>
      <c r="P249" s="106"/>
      <c r="Q249" s="105"/>
      <c r="R249" s="32"/>
      <c r="S249" s="106"/>
      <c r="T249" s="106"/>
      <c r="U249" s="32"/>
      <c r="V249" s="32"/>
      <c r="W249" s="106"/>
      <c r="X249" s="106"/>
      <c r="Y249" s="105"/>
    </row>
    <row r="250" spans="1:25">
      <c r="A250" s="11"/>
      <c r="B250" s="101" t="s">
        <v>107</v>
      </c>
      <c r="C250" s="110" t="s">
        <v>453</v>
      </c>
      <c r="D250" s="110"/>
      <c r="E250" s="101" t="s">
        <v>276</v>
      </c>
      <c r="F250" s="35"/>
      <c r="G250" s="110" t="s">
        <v>454</v>
      </c>
      <c r="H250" s="110"/>
      <c r="I250" s="101" t="s">
        <v>276</v>
      </c>
      <c r="J250" s="35"/>
      <c r="K250" s="110" t="s">
        <v>455</v>
      </c>
      <c r="L250" s="110"/>
      <c r="M250" s="101" t="s">
        <v>276</v>
      </c>
      <c r="N250" s="35"/>
      <c r="O250" s="110" t="s">
        <v>456</v>
      </c>
      <c r="P250" s="110"/>
      <c r="Q250" s="101" t="s">
        <v>276</v>
      </c>
      <c r="R250" s="35"/>
      <c r="S250" s="110" t="s">
        <v>273</v>
      </c>
      <c r="T250" s="110"/>
      <c r="U250" s="35"/>
      <c r="V250" s="35"/>
      <c r="W250" s="110" t="s">
        <v>456</v>
      </c>
      <c r="X250" s="110"/>
      <c r="Y250" s="101" t="s">
        <v>276</v>
      </c>
    </row>
    <row r="251" spans="1:25" ht="15.75" thickBot="1">
      <c r="A251" s="11"/>
      <c r="B251" s="101"/>
      <c r="C251" s="111"/>
      <c r="D251" s="111"/>
      <c r="E251" s="121"/>
      <c r="F251" s="35"/>
      <c r="G251" s="111"/>
      <c r="H251" s="111"/>
      <c r="I251" s="121"/>
      <c r="J251" s="35"/>
      <c r="K251" s="111"/>
      <c r="L251" s="111"/>
      <c r="M251" s="121"/>
      <c r="N251" s="35"/>
      <c r="O251" s="111"/>
      <c r="P251" s="111"/>
      <c r="Q251" s="121"/>
      <c r="R251" s="35"/>
      <c r="S251" s="111"/>
      <c r="T251" s="111"/>
      <c r="U251" s="48"/>
      <c r="V251" s="35"/>
      <c r="W251" s="111"/>
      <c r="X251" s="111"/>
      <c r="Y251" s="121"/>
    </row>
    <row r="252" spans="1:25">
      <c r="A252" s="11"/>
      <c r="B252" s="105" t="s">
        <v>385</v>
      </c>
      <c r="C252" s="112" t="s">
        <v>214</v>
      </c>
      <c r="D252" s="114">
        <v>43747</v>
      </c>
      <c r="E252" s="33"/>
      <c r="F252" s="32"/>
      <c r="G252" s="112" t="s">
        <v>214</v>
      </c>
      <c r="H252" s="114">
        <v>265159</v>
      </c>
      <c r="I252" s="33"/>
      <c r="J252" s="32"/>
      <c r="K252" s="112" t="s">
        <v>214</v>
      </c>
      <c r="L252" s="114">
        <v>14513</v>
      </c>
      <c r="M252" s="33"/>
      <c r="N252" s="32"/>
      <c r="O252" s="114">
        <v>323419</v>
      </c>
      <c r="P252" s="114"/>
      <c r="Q252" s="33"/>
      <c r="R252" s="32"/>
      <c r="S252" s="117" t="s">
        <v>273</v>
      </c>
      <c r="T252" s="117"/>
      <c r="U252" s="33"/>
      <c r="V252" s="32"/>
      <c r="W252" s="114">
        <v>323419</v>
      </c>
      <c r="X252" s="114"/>
      <c r="Y252" s="33"/>
    </row>
    <row r="253" spans="1:25" ht="15.75" thickBot="1">
      <c r="A253" s="11"/>
      <c r="B253" s="105"/>
      <c r="C253" s="113"/>
      <c r="D253" s="115"/>
      <c r="E253" s="64"/>
      <c r="F253" s="32"/>
      <c r="G253" s="113"/>
      <c r="H253" s="115"/>
      <c r="I253" s="64"/>
      <c r="J253" s="32"/>
      <c r="K253" s="113"/>
      <c r="L253" s="115"/>
      <c r="M253" s="64"/>
      <c r="N253" s="32"/>
      <c r="O253" s="116"/>
      <c r="P253" s="116"/>
      <c r="Q253" s="75"/>
      <c r="R253" s="32"/>
      <c r="S253" s="118"/>
      <c r="T253" s="118"/>
      <c r="U253" s="75"/>
      <c r="V253" s="32"/>
      <c r="W253" s="108"/>
      <c r="X253" s="108"/>
      <c r="Y253" s="32"/>
    </row>
    <row r="254" spans="1:25" ht="15.75" thickTop="1">
      <c r="A254" s="11"/>
      <c r="B254" s="21"/>
      <c r="C254" s="88"/>
      <c r="D254" s="88"/>
      <c r="E254" s="88"/>
      <c r="F254" s="21"/>
      <c r="G254" s="88"/>
      <c r="H254" s="88"/>
      <c r="I254" s="88"/>
      <c r="J254" s="21"/>
      <c r="K254" s="88"/>
      <c r="L254" s="88"/>
      <c r="M254" s="88"/>
      <c r="N254" s="21"/>
      <c r="O254" s="35"/>
      <c r="P254" s="35"/>
      <c r="Q254" s="35"/>
      <c r="R254" s="21"/>
      <c r="S254" s="35"/>
      <c r="T254" s="35"/>
      <c r="U254" s="35"/>
      <c r="V254" s="21"/>
      <c r="W254" s="35"/>
      <c r="X254" s="35"/>
      <c r="Y254" s="35"/>
    </row>
    <row r="255" spans="1:25">
      <c r="A255" s="11"/>
      <c r="B255" s="105" t="s">
        <v>95</v>
      </c>
      <c r="C255" s="32"/>
      <c r="D255" s="32"/>
      <c r="E255" s="32"/>
      <c r="F255" s="32"/>
      <c r="G255" s="32"/>
      <c r="H255" s="32"/>
      <c r="I255" s="32"/>
      <c r="J255" s="32"/>
      <c r="K255" s="32"/>
      <c r="L255" s="32"/>
      <c r="M255" s="32"/>
      <c r="N255" s="32"/>
      <c r="O255" s="108">
        <v>200124</v>
      </c>
      <c r="P255" s="108"/>
      <c r="Q255" s="32"/>
      <c r="R255" s="32"/>
      <c r="S255" s="106" t="s">
        <v>273</v>
      </c>
      <c r="T255" s="106"/>
      <c r="U255" s="32"/>
      <c r="V255" s="32"/>
      <c r="W255" s="108">
        <v>200124</v>
      </c>
      <c r="X255" s="108"/>
      <c r="Y255" s="32"/>
    </row>
    <row r="256" spans="1:25">
      <c r="A256" s="11"/>
      <c r="B256" s="105"/>
      <c r="C256" s="32"/>
      <c r="D256" s="32"/>
      <c r="E256" s="32"/>
      <c r="F256" s="32"/>
      <c r="G256" s="32"/>
      <c r="H256" s="32"/>
      <c r="I256" s="32"/>
      <c r="J256" s="32"/>
      <c r="K256" s="32"/>
      <c r="L256" s="32"/>
      <c r="M256" s="32"/>
      <c r="N256" s="32"/>
      <c r="O256" s="108"/>
      <c r="P256" s="108"/>
      <c r="Q256" s="32"/>
      <c r="R256" s="32"/>
      <c r="S256" s="106"/>
      <c r="T256" s="106"/>
      <c r="U256" s="32"/>
      <c r="V256" s="32"/>
      <c r="W256" s="108"/>
      <c r="X256" s="108"/>
      <c r="Y256" s="32"/>
    </row>
    <row r="257" spans="1:25">
      <c r="A257" s="11"/>
      <c r="B257" s="101" t="s">
        <v>160</v>
      </c>
      <c r="C257" s="35"/>
      <c r="D257" s="35"/>
      <c r="E257" s="35"/>
      <c r="F257" s="35"/>
      <c r="G257" s="35"/>
      <c r="H257" s="35"/>
      <c r="I257" s="35"/>
      <c r="J257" s="35"/>
      <c r="K257" s="35"/>
      <c r="L257" s="35"/>
      <c r="M257" s="35"/>
      <c r="N257" s="35"/>
      <c r="O257" s="102">
        <v>64970</v>
      </c>
      <c r="P257" s="102"/>
      <c r="Q257" s="35"/>
      <c r="R257" s="35"/>
      <c r="S257" s="110" t="s">
        <v>273</v>
      </c>
      <c r="T257" s="110"/>
      <c r="U257" s="35"/>
      <c r="V257" s="35"/>
      <c r="W257" s="102">
        <v>64970</v>
      </c>
      <c r="X257" s="102"/>
      <c r="Y257" s="35"/>
    </row>
    <row r="258" spans="1:25">
      <c r="A258" s="11"/>
      <c r="B258" s="101"/>
      <c r="C258" s="35"/>
      <c r="D258" s="35"/>
      <c r="E258" s="35"/>
      <c r="F258" s="35"/>
      <c r="G258" s="35"/>
      <c r="H258" s="35"/>
      <c r="I258" s="35"/>
      <c r="J258" s="35"/>
      <c r="K258" s="35"/>
      <c r="L258" s="35"/>
      <c r="M258" s="35"/>
      <c r="N258" s="35"/>
      <c r="O258" s="102"/>
      <c r="P258" s="102"/>
      <c r="Q258" s="35"/>
      <c r="R258" s="35"/>
      <c r="S258" s="110"/>
      <c r="T258" s="110"/>
      <c r="U258" s="35"/>
      <c r="V258" s="35"/>
      <c r="W258" s="102"/>
      <c r="X258" s="102"/>
      <c r="Y258" s="35"/>
    </row>
    <row r="259" spans="1:25">
      <c r="A259" s="11"/>
      <c r="B259" s="105" t="s">
        <v>99</v>
      </c>
      <c r="C259" s="32"/>
      <c r="D259" s="32"/>
      <c r="E259" s="32"/>
      <c r="F259" s="32"/>
      <c r="G259" s="32"/>
      <c r="H259" s="32"/>
      <c r="I259" s="32"/>
      <c r="J259" s="32"/>
      <c r="K259" s="32"/>
      <c r="L259" s="32"/>
      <c r="M259" s="32"/>
      <c r="N259" s="32"/>
      <c r="O259" s="106" t="s">
        <v>457</v>
      </c>
      <c r="P259" s="106"/>
      <c r="Q259" s="105" t="s">
        <v>276</v>
      </c>
      <c r="R259" s="32"/>
      <c r="S259" s="106" t="s">
        <v>273</v>
      </c>
      <c r="T259" s="106"/>
      <c r="U259" s="32"/>
      <c r="V259" s="32"/>
      <c r="W259" s="106" t="s">
        <v>457</v>
      </c>
      <c r="X259" s="106"/>
      <c r="Y259" s="105" t="s">
        <v>276</v>
      </c>
    </row>
    <row r="260" spans="1:25">
      <c r="A260" s="11"/>
      <c r="B260" s="105"/>
      <c r="C260" s="32"/>
      <c r="D260" s="32"/>
      <c r="E260" s="32"/>
      <c r="F260" s="32"/>
      <c r="G260" s="32"/>
      <c r="H260" s="32"/>
      <c r="I260" s="32"/>
      <c r="J260" s="32"/>
      <c r="K260" s="32"/>
      <c r="L260" s="32"/>
      <c r="M260" s="32"/>
      <c r="N260" s="32"/>
      <c r="O260" s="106"/>
      <c r="P260" s="106"/>
      <c r="Q260" s="105"/>
      <c r="R260" s="32"/>
      <c r="S260" s="106"/>
      <c r="T260" s="106"/>
      <c r="U260" s="32"/>
      <c r="V260" s="32"/>
      <c r="W260" s="106"/>
      <c r="X260" s="106"/>
      <c r="Y260" s="105"/>
    </row>
    <row r="261" spans="1:25">
      <c r="A261" s="11"/>
      <c r="B261" s="101" t="s">
        <v>101</v>
      </c>
      <c r="C261" s="35"/>
      <c r="D261" s="35"/>
      <c r="E261" s="35"/>
      <c r="F261" s="35"/>
      <c r="G261" s="35"/>
      <c r="H261" s="35"/>
      <c r="I261" s="35"/>
      <c r="J261" s="35"/>
      <c r="K261" s="35"/>
      <c r="L261" s="35"/>
      <c r="M261" s="35"/>
      <c r="N261" s="35"/>
      <c r="O261" s="102">
        <v>30429</v>
      </c>
      <c r="P261" s="102"/>
      <c r="Q261" s="35"/>
      <c r="R261" s="35"/>
      <c r="S261" s="110" t="s">
        <v>273</v>
      </c>
      <c r="T261" s="110"/>
      <c r="U261" s="35"/>
      <c r="V261" s="35"/>
      <c r="W261" s="102">
        <v>30429</v>
      </c>
      <c r="X261" s="102"/>
      <c r="Y261" s="35"/>
    </row>
    <row r="262" spans="1:25">
      <c r="A262" s="11"/>
      <c r="B262" s="101"/>
      <c r="C262" s="35"/>
      <c r="D262" s="35"/>
      <c r="E262" s="35"/>
      <c r="F262" s="35"/>
      <c r="G262" s="35"/>
      <c r="H262" s="35"/>
      <c r="I262" s="35"/>
      <c r="J262" s="35"/>
      <c r="K262" s="35"/>
      <c r="L262" s="35"/>
      <c r="M262" s="35"/>
      <c r="N262" s="35"/>
      <c r="O262" s="102"/>
      <c r="P262" s="102"/>
      <c r="Q262" s="35"/>
      <c r="R262" s="35"/>
      <c r="S262" s="110"/>
      <c r="T262" s="110"/>
      <c r="U262" s="35"/>
      <c r="V262" s="35"/>
      <c r="W262" s="102"/>
      <c r="X262" s="102"/>
      <c r="Y262" s="35"/>
    </row>
    <row r="263" spans="1:25">
      <c r="A263" s="11"/>
      <c r="B263" s="105" t="s">
        <v>102</v>
      </c>
      <c r="C263" s="32"/>
      <c r="D263" s="32"/>
      <c r="E263" s="32"/>
      <c r="F263" s="32"/>
      <c r="G263" s="32"/>
      <c r="H263" s="32"/>
      <c r="I263" s="32"/>
      <c r="J263" s="32"/>
      <c r="K263" s="32"/>
      <c r="L263" s="32"/>
      <c r="M263" s="32"/>
      <c r="N263" s="32"/>
      <c r="O263" s="108">
        <v>2702</v>
      </c>
      <c r="P263" s="108"/>
      <c r="Q263" s="32"/>
      <c r="R263" s="32"/>
      <c r="S263" s="106" t="s">
        <v>273</v>
      </c>
      <c r="T263" s="106"/>
      <c r="U263" s="32"/>
      <c r="V263" s="32"/>
      <c r="W263" s="108">
        <v>2702</v>
      </c>
      <c r="X263" s="108"/>
      <c r="Y263" s="32"/>
    </row>
    <row r="264" spans="1:25">
      <c r="A264" s="11"/>
      <c r="B264" s="105"/>
      <c r="C264" s="32"/>
      <c r="D264" s="32"/>
      <c r="E264" s="32"/>
      <c r="F264" s="32"/>
      <c r="G264" s="32"/>
      <c r="H264" s="32"/>
      <c r="I264" s="32"/>
      <c r="J264" s="32"/>
      <c r="K264" s="32"/>
      <c r="L264" s="32"/>
      <c r="M264" s="32"/>
      <c r="N264" s="32"/>
      <c r="O264" s="108"/>
      <c r="P264" s="108"/>
      <c r="Q264" s="32"/>
      <c r="R264" s="32"/>
      <c r="S264" s="106"/>
      <c r="T264" s="106"/>
      <c r="U264" s="32"/>
      <c r="V264" s="32"/>
      <c r="W264" s="108"/>
      <c r="X264" s="108"/>
      <c r="Y264" s="32"/>
    </row>
    <row r="265" spans="1:25">
      <c r="A265" s="11"/>
      <c r="B265" s="101" t="s">
        <v>347</v>
      </c>
      <c r="C265" s="35"/>
      <c r="D265" s="35"/>
      <c r="E265" s="35"/>
      <c r="F265" s="35"/>
      <c r="G265" s="35"/>
      <c r="H265" s="35"/>
      <c r="I265" s="35"/>
      <c r="J265" s="35"/>
      <c r="K265" s="35"/>
      <c r="L265" s="35"/>
      <c r="M265" s="35"/>
      <c r="N265" s="35"/>
      <c r="O265" s="110" t="s">
        <v>458</v>
      </c>
      <c r="P265" s="110"/>
      <c r="Q265" s="101" t="s">
        <v>276</v>
      </c>
      <c r="R265" s="35"/>
      <c r="S265" s="110" t="s">
        <v>273</v>
      </c>
      <c r="T265" s="110"/>
      <c r="U265" s="35"/>
      <c r="V265" s="35"/>
      <c r="W265" s="110" t="s">
        <v>458</v>
      </c>
      <c r="X265" s="110"/>
      <c r="Y265" s="101" t="s">
        <v>276</v>
      </c>
    </row>
    <row r="266" spans="1:25">
      <c r="A266" s="11"/>
      <c r="B266" s="101"/>
      <c r="C266" s="35"/>
      <c r="D266" s="35"/>
      <c r="E266" s="35"/>
      <c r="F266" s="35"/>
      <c r="G266" s="35"/>
      <c r="H266" s="35"/>
      <c r="I266" s="35"/>
      <c r="J266" s="35"/>
      <c r="K266" s="35"/>
      <c r="L266" s="35"/>
      <c r="M266" s="35"/>
      <c r="N266" s="35"/>
      <c r="O266" s="110"/>
      <c r="P266" s="110"/>
      <c r="Q266" s="101"/>
      <c r="R266" s="35"/>
      <c r="S266" s="110"/>
      <c r="T266" s="110"/>
      <c r="U266" s="35"/>
      <c r="V266" s="35"/>
      <c r="W266" s="110"/>
      <c r="X266" s="110"/>
      <c r="Y266" s="101"/>
    </row>
    <row r="267" spans="1:25">
      <c r="A267" s="11"/>
      <c r="B267" s="105" t="s">
        <v>108</v>
      </c>
      <c r="C267" s="32"/>
      <c r="D267" s="32"/>
      <c r="E267" s="32"/>
      <c r="F267" s="32"/>
      <c r="G267" s="32"/>
      <c r="H267" s="32"/>
      <c r="I267" s="32"/>
      <c r="J267" s="32"/>
      <c r="K267" s="32"/>
      <c r="L267" s="32"/>
      <c r="M267" s="32"/>
      <c r="N267" s="32"/>
      <c r="O267" s="106" t="s">
        <v>459</v>
      </c>
      <c r="P267" s="106"/>
      <c r="Q267" s="105" t="s">
        <v>276</v>
      </c>
      <c r="R267" s="32"/>
      <c r="S267" s="106" t="s">
        <v>273</v>
      </c>
      <c r="T267" s="106"/>
      <c r="U267" s="32"/>
      <c r="V267" s="32"/>
      <c r="W267" s="106" t="s">
        <v>459</v>
      </c>
      <c r="X267" s="106"/>
      <c r="Y267" s="105" t="s">
        <v>276</v>
      </c>
    </row>
    <row r="268" spans="1:25">
      <c r="A268" s="11"/>
      <c r="B268" s="105"/>
      <c r="C268" s="32"/>
      <c r="D268" s="32"/>
      <c r="E268" s="32"/>
      <c r="F268" s="32"/>
      <c r="G268" s="32"/>
      <c r="H268" s="32"/>
      <c r="I268" s="32"/>
      <c r="J268" s="32"/>
      <c r="K268" s="32"/>
      <c r="L268" s="32"/>
      <c r="M268" s="32"/>
      <c r="N268" s="32"/>
      <c r="O268" s="106"/>
      <c r="P268" s="106"/>
      <c r="Q268" s="105"/>
      <c r="R268" s="32"/>
      <c r="S268" s="106"/>
      <c r="T268" s="106"/>
      <c r="U268" s="32"/>
      <c r="V268" s="32"/>
      <c r="W268" s="106"/>
      <c r="X268" s="106"/>
      <c r="Y268" s="105"/>
    </row>
    <row r="269" spans="1:25">
      <c r="A269" s="11"/>
      <c r="B269" s="101" t="s">
        <v>391</v>
      </c>
      <c r="C269" s="35"/>
      <c r="D269" s="35"/>
      <c r="E269" s="35"/>
      <c r="F269" s="35"/>
      <c r="G269" s="35"/>
      <c r="H269" s="35"/>
      <c r="I269" s="35"/>
      <c r="J269" s="35"/>
      <c r="K269" s="35"/>
      <c r="L269" s="35"/>
      <c r="M269" s="35"/>
      <c r="N269" s="35"/>
      <c r="O269" s="110" t="s">
        <v>460</v>
      </c>
      <c r="P269" s="110"/>
      <c r="Q269" s="101" t="s">
        <v>276</v>
      </c>
      <c r="R269" s="35"/>
      <c r="S269" s="110" t="s">
        <v>273</v>
      </c>
      <c r="T269" s="110"/>
      <c r="U269" s="35"/>
      <c r="V269" s="35"/>
      <c r="W269" s="110" t="s">
        <v>460</v>
      </c>
      <c r="X269" s="110"/>
      <c r="Y269" s="101" t="s">
        <v>276</v>
      </c>
    </row>
    <row r="270" spans="1:25" ht="15.75" thickBot="1">
      <c r="A270" s="11"/>
      <c r="B270" s="101"/>
      <c r="C270" s="35"/>
      <c r="D270" s="35"/>
      <c r="E270" s="35"/>
      <c r="F270" s="35"/>
      <c r="G270" s="35"/>
      <c r="H270" s="35"/>
      <c r="I270" s="35"/>
      <c r="J270" s="35"/>
      <c r="K270" s="35"/>
      <c r="L270" s="35"/>
      <c r="M270" s="35"/>
      <c r="N270" s="35"/>
      <c r="O270" s="111"/>
      <c r="P270" s="111"/>
      <c r="Q270" s="121"/>
      <c r="R270" s="35"/>
      <c r="S270" s="111"/>
      <c r="T270" s="111"/>
      <c r="U270" s="48"/>
      <c r="V270" s="35"/>
      <c r="W270" s="111"/>
      <c r="X270" s="111"/>
      <c r="Y270" s="121"/>
    </row>
    <row r="271" spans="1:25">
      <c r="A271" s="11"/>
      <c r="B271" s="122" t="s">
        <v>111</v>
      </c>
      <c r="C271" s="32"/>
      <c r="D271" s="32"/>
      <c r="E271" s="32"/>
      <c r="F271" s="32"/>
      <c r="G271" s="32"/>
      <c r="H271" s="32"/>
      <c r="I271" s="32"/>
      <c r="J271" s="32"/>
      <c r="K271" s="32"/>
      <c r="L271" s="32"/>
      <c r="M271" s="32"/>
      <c r="N271" s="32"/>
      <c r="O271" s="114">
        <v>565561</v>
      </c>
      <c r="P271" s="114"/>
      <c r="Q271" s="33"/>
      <c r="R271" s="32"/>
      <c r="S271" s="117" t="s">
        <v>273</v>
      </c>
      <c r="T271" s="117"/>
      <c r="U271" s="33"/>
      <c r="V271" s="32"/>
      <c r="W271" s="114">
        <v>565561</v>
      </c>
      <c r="X271" s="114"/>
      <c r="Y271" s="33"/>
    </row>
    <row r="272" spans="1:25">
      <c r="A272" s="11"/>
      <c r="B272" s="122"/>
      <c r="C272" s="32"/>
      <c r="D272" s="32"/>
      <c r="E272" s="32"/>
      <c r="F272" s="32"/>
      <c r="G272" s="32"/>
      <c r="H272" s="32"/>
      <c r="I272" s="32"/>
      <c r="J272" s="32"/>
      <c r="K272" s="32"/>
      <c r="L272" s="32"/>
      <c r="M272" s="32"/>
      <c r="N272" s="32"/>
      <c r="O272" s="116"/>
      <c r="P272" s="116"/>
      <c r="Q272" s="75"/>
      <c r="R272" s="32"/>
      <c r="S272" s="118"/>
      <c r="T272" s="118"/>
      <c r="U272" s="75"/>
      <c r="V272" s="32"/>
      <c r="W272" s="116"/>
      <c r="X272" s="116"/>
      <c r="Y272" s="75"/>
    </row>
    <row r="273" spans="1:25">
      <c r="A273" s="11"/>
      <c r="B273" s="101" t="s">
        <v>112</v>
      </c>
      <c r="C273" s="35"/>
      <c r="D273" s="35"/>
      <c r="E273" s="35"/>
      <c r="F273" s="35"/>
      <c r="G273" s="35"/>
      <c r="H273" s="35"/>
      <c r="I273" s="35"/>
      <c r="J273" s="35"/>
      <c r="K273" s="35"/>
      <c r="L273" s="35"/>
      <c r="M273" s="35"/>
      <c r="N273" s="35"/>
      <c r="O273" s="110" t="s">
        <v>461</v>
      </c>
      <c r="P273" s="110"/>
      <c r="Q273" s="101" t="s">
        <v>276</v>
      </c>
      <c r="R273" s="35"/>
      <c r="S273" s="110" t="s">
        <v>273</v>
      </c>
      <c r="T273" s="110"/>
      <c r="U273" s="35"/>
      <c r="V273" s="35"/>
      <c r="W273" s="110" t="s">
        <v>461</v>
      </c>
      <c r="X273" s="110"/>
      <c r="Y273" s="101" t="s">
        <v>276</v>
      </c>
    </row>
    <row r="274" spans="1:25" ht="15.75" thickBot="1">
      <c r="A274" s="11"/>
      <c r="B274" s="101"/>
      <c r="C274" s="35"/>
      <c r="D274" s="35"/>
      <c r="E274" s="35"/>
      <c r="F274" s="35"/>
      <c r="G274" s="35"/>
      <c r="H274" s="35"/>
      <c r="I274" s="35"/>
      <c r="J274" s="35"/>
      <c r="K274" s="35"/>
      <c r="L274" s="35"/>
      <c r="M274" s="35"/>
      <c r="N274" s="35"/>
      <c r="O274" s="111"/>
      <c r="P274" s="111"/>
      <c r="Q274" s="121"/>
      <c r="R274" s="35"/>
      <c r="S274" s="111"/>
      <c r="T274" s="111"/>
      <c r="U274" s="48"/>
      <c r="V274" s="35"/>
      <c r="W274" s="111"/>
      <c r="X274" s="111"/>
      <c r="Y274" s="121"/>
    </row>
    <row r="275" spans="1:25">
      <c r="A275" s="11"/>
      <c r="B275" s="122" t="s">
        <v>113</v>
      </c>
      <c r="C275" s="32"/>
      <c r="D275" s="32"/>
      <c r="E275" s="32"/>
      <c r="F275" s="32"/>
      <c r="G275" s="32"/>
      <c r="H275" s="32"/>
      <c r="I275" s="32"/>
      <c r="J275" s="32"/>
      <c r="K275" s="32"/>
      <c r="L275" s="32"/>
      <c r="M275" s="32"/>
      <c r="N275" s="32"/>
      <c r="O275" s="114">
        <v>548241</v>
      </c>
      <c r="P275" s="114"/>
      <c r="Q275" s="33"/>
      <c r="R275" s="32"/>
      <c r="S275" s="117" t="s">
        <v>273</v>
      </c>
      <c r="T275" s="117"/>
      <c r="U275" s="33"/>
      <c r="V275" s="32"/>
      <c r="W275" s="114">
        <v>548241</v>
      </c>
      <c r="X275" s="114"/>
      <c r="Y275" s="33"/>
    </row>
    <row r="276" spans="1:25">
      <c r="A276" s="11"/>
      <c r="B276" s="122"/>
      <c r="C276" s="32"/>
      <c r="D276" s="32"/>
      <c r="E276" s="32"/>
      <c r="F276" s="32"/>
      <c r="G276" s="32"/>
      <c r="H276" s="32"/>
      <c r="I276" s="32"/>
      <c r="J276" s="32"/>
      <c r="K276" s="32"/>
      <c r="L276" s="32"/>
      <c r="M276" s="32"/>
      <c r="N276" s="32"/>
      <c r="O276" s="108"/>
      <c r="P276" s="108"/>
      <c r="Q276" s="32"/>
      <c r="R276" s="32"/>
      <c r="S276" s="106"/>
      <c r="T276" s="106"/>
      <c r="U276" s="32"/>
      <c r="V276" s="32"/>
      <c r="W276" s="108"/>
      <c r="X276" s="108"/>
      <c r="Y276" s="32"/>
    </row>
    <row r="277" spans="1:25">
      <c r="A277" s="11"/>
      <c r="B277" s="101" t="s">
        <v>354</v>
      </c>
      <c r="C277" s="35"/>
      <c r="D277" s="35"/>
      <c r="E277" s="35"/>
      <c r="F277" s="35"/>
      <c r="G277" s="35"/>
      <c r="H277" s="35"/>
      <c r="I277" s="35"/>
      <c r="J277" s="35"/>
      <c r="K277" s="35"/>
      <c r="L277" s="35"/>
      <c r="M277" s="35"/>
      <c r="N277" s="35"/>
      <c r="O277" s="110" t="s">
        <v>273</v>
      </c>
      <c r="P277" s="110"/>
      <c r="Q277" s="35"/>
      <c r="R277" s="35"/>
      <c r="S277" s="110" t="s">
        <v>273</v>
      </c>
      <c r="T277" s="110"/>
      <c r="U277" s="35"/>
      <c r="V277" s="35"/>
      <c r="W277" s="110" t="s">
        <v>273</v>
      </c>
      <c r="X277" s="110"/>
      <c r="Y277" s="35"/>
    </row>
    <row r="278" spans="1:25">
      <c r="A278" s="11"/>
      <c r="B278" s="101"/>
      <c r="C278" s="35"/>
      <c r="D278" s="35"/>
      <c r="E278" s="35"/>
      <c r="F278" s="35"/>
      <c r="G278" s="35"/>
      <c r="H278" s="35"/>
      <c r="I278" s="35"/>
      <c r="J278" s="35"/>
      <c r="K278" s="35"/>
      <c r="L278" s="35"/>
      <c r="M278" s="35"/>
      <c r="N278" s="35"/>
      <c r="O278" s="110"/>
      <c r="P278" s="110"/>
      <c r="Q278" s="35"/>
      <c r="R278" s="35"/>
      <c r="S278" s="110"/>
      <c r="T278" s="110"/>
      <c r="U278" s="35"/>
      <c r="V278" s="35"/>
      <c r="W278" s="110"/>
      <c r="X278" s="110"/>
      <c r="Y278" s="35"/>
    </row>
    <row r="279" spans="1:25">
      <c r="A279" s="11"/>
      <c r="B279" s="105" t="s">
        <v>114</v>
      </c>
      <c r="C279" s="32"/>
      <c r="D279" s="32"/>
      <c r="E279" s="32"/>
      <c r="F279" s="32"/>
      <c r="G279" s="32"/>
      <c r="H279" s="32"/>
      <c r="I279" s="32"/>
      <c r="J279" s="32"/>
      <c r="K279" s="32"/>
      <c r="L279" s="32"/>
      <c r="M279" s="32"/>
      <c r="N279" s="32"/>
      <c r="O279" s="106" t="s">
        <v>273</v>
      </c>
      <c r="P279" s="106"/>
      <c r="Q279" s="32"/>
      <c r="R279" s="32"/>
      <c r="S279" s="106" t="s">
        <v>273</v>
      </c>
      <c r="T279" s="106"/>
      <c r="U279" s="32"/>
      <c r="V279" s="32"/>
      <c r="W279" s="106" t="s">
        <v>273</v>
      </c>
      <c r="X279" s="106"/>
      <c r="Y279" s="32"/>
    </row>
    <row r="280" spans="1:25" ht="15.75" thickBot="1">
      <c r="A280" s="11"/>
      <c r="B280" s="105"/>
      <c r="C280" s="32"/>
      <c r="D280" s="32"/>
      <c r="E280" s="32"/>
      <c r="F280" s="32"/>
      <c r="G280" s="32"/>
      <c r="H280" s="32"/>
      <c r="I280" s="32"/>
      <c r="J280" s="32"/>
      <c r="K280" s="32"/>
      <c r="L280" s="32"/>
      <c r="M280" s="32"/>
      <c r="N280" s="32"/>
      <c r="O280" s="103"/>
      <c r="P280" s="103"/>
      <c r="Q280" s="41"/>
      <c r="R280" s="32"/>
      <c r="S280" s="103"/>
      <c r="T280" s="103"/>
      <c r="U280" s="41"/>
      <c r="V280" s="32"/>
      <c r="W280" s="103"/>
      <c r="X280" s="103"/>
      <c r="Y280" s="41"/>
    </row>
    <row r="281" spans="1:25">
      <c r="A281" s="11"/>
      <c r="B281" s="123" t="s">
        <v>115</v>
      </c>
      <c r="C281" s="35"/>
      <c r="D281" s="35"/>
      <c r="E281" s="35"/>
      <c r="F281" s="35"/>
      <c r="G281" s="35"/>
      <c r="H281" s="35"/>
      <c r="I281" s="35"/>
      <c r="J281" s="35"/>
      <c r="K281" s="35"/>
      <c r="L281" s="35"/>
      <c r="M281" s="35"/>
      <c r="N281" s="35"/>
      <c r="O281" s="104">
        <v>548241</v>
      </c>
      <c r="P281" s="104"/>
      <c r="Q281" s="47"/>
      <c r="R281" s="35"/>
      <c r="S281" s="125" t="s">
        <v>273</v>
      </c>
      <c r="T281" s="125"/>
      <c r="U281" s="47"/>
      <c r="V281" s="35"/>
      <c r="W281" s="104">
        <v>548241</v>
      </c>
      <c r="X281" s="104"/>
      <c r="Y281" s="47"/>
    </row>
    <row r="282" spans="1:25">
      <c r="A282" s="11"/>
      <c r="B282" s="123"/>
      <c r="C282" s="35"/>
      <c r="D282" s="35"/>
      <c r="E282" s="35"/>
      <c r="F282" s="35"/>
      <c r="G282" s="35"/>
      <c r="H282" s="35"/>
      <c r="I282" s="35"/>
      <c r="J282" s="35"/>
      <c r="K282" s="35"/>
      <c r="L282" s="35"/>
      <c r="M282" s="35"/>
      <c r="N282" s="35"/>
      <c r="O282" s="124"/>
      <c r="P282" s="124"/>
      <c r="Q282" s="53"/>
      <c r="R282" s="35"/>
      <c r="S282" s="126"/>
      <c r="T282" s="126"/>
      <c r="U282" s="53"/>
      <c r="V282" s="35"/>
      <c r="W282" s="124"/>
      <c r="X282" s="124"/>
      <c r="Y282" s="53"/>
    </row>
    <row r="283" spans="1:25">
      <c r="A283" s="11"/>
      <c r="B283" s="105" t="s">
        <v>116</v>
      </c>
      <c r="C283" s="32"/>
      <c r="D283" s="32"/>
      <c r="E283" s="32"/>
      <c r="F283" s="32"/>
      <c r="G283" s="32"/>
      <c r="H283" s="32"/>
      <c r="I283" s="32"/>
      <c r="J283" s="32"/>
      <c r="K283" s="32"/>
      <c r="L283" s="32"/>
      <c r="M283" s="32"/>
      <c r="N283" s="32"/>
      <c r="O283" s="106" t="s">
        <v>288</v>
      </c>
      <c r="P283" s="106"/>
      <c r="Q283" s="105" t="s">
        <v>276</v>
      </c>
      <c r="R283" s="32"/>
      <c r="S283" s="106" t="s">
        <v>273</v>
      </c>
      <c r="T283" s="106"/>
      <c r="U283" s="32"/>
      <c r="V283" s="32"/>
      <c r="W283" s="106" t="s">
        <v>288</v>
      </c>
      <c r="X283" s="106"/>
      <c r="Y283" s="105" t="s">
        <v>276</v>
      </c>
    </row>
    <row r="284" spans="1:25" ht="15.75" thickBot="1">
      <c r="A284" s="11"/>
      <c r="B284" s="105"/>
      <c r="C284" s="32"/>
      <c r="D284" s="32"/>
      <c r="E284" s="32"/>
      <c r="F284" s="32"/>
      <c r="G284" s="32"/>
      <c r="H284" s="32"/>
      <c r="I284" s="32"/>
      <c r="J284" s="32"/>
      <c r="K284" s="32"/>
      <c r="L284" s="32"/>
      <c r="M284" s="32"/>
      <c r="N284" s="32"/>
      <c r="O284" s="103"/>
      <c r="P284" s="103"/>
      <c r="Q284" s="107"/>
      <c r="R284" s="32"/>
      <c r="S284" s="103"/>
      <c r="T284" s="103"/>
      <c r="U284" s="41"/>
      <c r="V284" s="32"/>
      <c r="W284" s="103"/>
      <c r="X284" s="103"/>
      <c r="Y284" s="107"/>
    </row>
    <row r="285" spans="1:25">
      <c r="A285" s="11"/>
      <c r="B285" s="123" t="s">
        <v>117</v>
      </c>
      <c r="C285" s="35"/>
      <c r="D285" s="35"/>
      <c r="E285" s="35"/>
      <c r="F285" s="35"/>
      <c r="G285" s="35"/>
      <c r="H285" s="35"/>
      <c r="I285" s="35"/>
      <c r="J285" s="35"/>
      <c r="K285" s="35"/>
      <c r="L285" s="35"/>
      <c r="M285" s="35"/>
      <c r="N285" s="35"/>
      <c r="O285" s="127" t="s">
        <v>214</v>
      </c>
      <c r="P285" s="104">
        <v>531788</v>
      </c>
      <c r="Q285" s="47"/>
      <c r="R285" s="35"/>
      <c r="S285" s="127" t="s">
        <v>214</v>
      </c>
      <c r="T285" s="125" t="s">
        <v>273</v>
      </c>
      <c r="U285" s="47"/>
      <c r="V285" s="35"/>
      <c r="W285" s="127" t="s">
        <v>214</v>
      </c>
      <c r="X285" s="104">
        <v>531788</v>
      </c>
      <c r="Y285" s="47"/>
    </row>
    <row r="286" spans="1:25" ht="15.75" thickBot="1">
      <c r="A286" s="11"/>
      <c r="B286" s="123"/>
      <c r="C286" s="35"/>
      <c r="D286" s="35"/>
      <c r="E286" s="35"/>
      <c r="F286" s="35"/>
      <c r="G286" s="35"/>
      <c r="H286" s="35"/>
      <c r="I286" s="35"/>
      <c r="J286" s="35"/>
      <c r="K286" s="35"/>
      <c r="L286" s="35"/>
      <c r="M286" s="35"/>
      <c r="N286" s="35"/>
      <c r="O286" s="129"/>
      <c r="P286" s="130"/>
      <c r="Q286" s="58"/>
      <c r="R286" s="35"/>
      <c r="S286" s="129"/>
      <c r="T286" s="131"/>
      <c r="U286" s="58"/>
      <c r="V286" s="35"/>
      <c r="W286" s="129"/>
      <c r="X286" s="130"/>
      <c r="Y286" s="58"/>
    </row>
    <row r="287" spans="1:25" ht="15.75" thickTop="1">
      <c r="A287" s="11"/>
      <c r="B287" s="14"/>
      <c r="C287" s="32"/>
      <c r="D287" s="32"/>
      <c r="E287" s="32"/>
      <c r="F287" s="14"/>
      <c r="G287" s="32"/>
      <c r="H287" s="32"/>
      <c r="I287" s="32"/>
      <c r="J287" s="14"/>
      <c r="K287" s="32"/>
      <c r="L287" s="32"/>
      <c r="M287" s="32"/>
      <c r="N287" s="14"/>
      <c r="O287" s="63"/>
      <c r="P287" s="63"/>
      <c r="Q287" s="63"/>
      <c r="R287" s="14"/>
      <c r="S287" s="63"/>
      <c r="T287" s="63"/>
      <c r="U287" s="63"/>
      <c r="V287" s="14"/>
      <c r="W287" s="63"/>
      <c r="X287" s="63"/>
      <c r="Y287" s="63"/>
    </row>
    <row r="288" spans="1:25">
      <c r="A288" s="11"/>
      <c r="B288" s="99" t="s">
        <v>357</v>
      </c>
      <c r="C288" s="35"/>
      <c r="D288" s="35"/>
      <c r="E288" s="35"/>
      <c r="F288" s="21"/>
      <c r="G288" s="35"/>
      <c r="H288" s="35"/>
      <c r="I288" s="35"/>
      <c r="J288" s="21"/>
      <c r="K288" s="35"/>
      <c r="L288" s="35"/>
      <c r="M288" s="35"/>
      <c r="N288" s="21"/>
      <c r="O288" s="35"/>
      <c r="P288" s="35"/>
      <c r="Q288" s="35"/>
      <c r="R288" s="21"/>
      <c r="S288" s="35"/>
      <c r="T288" s="35"/>
      <c r="U288" s="35"/>
      <c r="V288" s="21"/>
      <c r="W288" s="35"/>
      <c r="X288" s="35"/>
      <c r="Y288" s="35"/>
    </row>
    <row r="289" spans="1:25">
      <c r="A289" s="11"/>
      <c r="B289" s="96" t="s">
        <v>358</v>
      </c>
      <c r="C289" s="106">
        <v>63.7</v>
      </c>
      <c r="D289" s="106"/>
      <c r="E289" s="96" t="s">
        <v>359</v>
      </c>
      <c r="F289" s="14"/>
      <c r="G289" s="106">
        <v>40.4</v>
      </c>
      <c r="H289" s="106"/>
      <c r="I289" s="96" t="s">
        <v>359</v>
      </c>
      <c r="J289" s="14"/>
      <c r="K289" s="106">
        <v>16.899999999999999</v>
      </c>
      <c r="L289" s="106"/>
      <c r="M289" s="96" t="s">
        <v>359</v>
      </c>
      <c r="N289" s="14"/>
      <c r="O289" s="106">
        <v>54</v>
      </c>
      <c r="P289" s="106"/>
      <c r="Q289" s="96" t="s">
        <v>359</v>
      </c>
      <c r="R289" s="14"/>
      <c r="S289" s="106" t="s">
        <v>273</v>
      </c>
      <c r="T289" s="106"/>
      <c r="U289" s="96" t="s">
        <v>359</v>
      </c>
      <c r="V289" s="14"/>
      <c r="W289" s="106">
        <v>54</v>
      </c>
      <c r="X289" s="106"/>
      <c r="Y289" s="96" t="s">
        <v>359</v>
      </c>
    </row>
    <row r="290" spans="1:25">
      <c r="A290" s="11"/>
      <c r="B290" s="95" t="s">
        <v>360</v>
      </c>
      <c r="C290" s="110">
        <v>16.5</v>
      </c>
      <c r="D290" s="110"/>
      <c r="E290" s="95" t="s">
        <v>359</v>
      </c>
      <c r="F290" s="21"/>
      <c r="G290" s="110">
        <v>18.899999999999999</v>
      </c>
      <c r="H290" s="110"/>
      <c r="I290" s="95" t="s">
        <v>359</v>
      </c>
      <c r="J290" s="21"/>
      <c r="K290" s="110">
        <v>30.4</v>
      </c>
      <c r="L290" s="110"/>
      <c r="M290" s="95" t="s">
        <v>359</v>
      </c>
      <c r="N290" s="21"/>
      <c r="O290" s="110">
        <v>17.600000000000001</v>
      </c>
      <c r="P290" s="110"/>
      <c r="Q290" s="95" t="s">
        <v>359</v>
      </c>
      <c r="R290" s="21"/>
      <c r="S290" s="110" t="s">
        <v>273</v>
      </c>
      <c r="T290" s="110"/>
      <c r="U290" s="95" t="s">
        <v>359</v>
      </c>
      <c r="V290" s="21"/>
      <c r="W290" s="110">
        <v>17.600000000000001</v>
      </c>
      <c r="X290" s="110"/>
      <c r="Y290" s="95" t="s">
        <v>359</v>
      </c>
    </row>
    <row r="291" spans="1:25" ht="15.75" thickBot="1">
      <c r="A291" s="11"/>
      <c r="B291" s="96" t="s">
        <v>361</v>
      </c>
      <c r="C291" s="103">
        <v>16.8</v>
      </c>
      <c r="D291" s="103"/>
      <c r="E291" s="97" t="s">
        <v>359</v>
      </c>
      <c r="F291" s="14"/>
      <c r="G291" s="103">
        <v>10.8</v>
      </c>
      <c r="H291" s="103"/>
      <c r="I291" s="97" t="s">
        <v>359</v>
      </c>
      <c r="J291" s="14"/>
      <c r="K291" s="103">
        <v>13.6</v>
      </c>
      <c r="L291" s="103"/>
      <c r="M291" s="97" t="s">
        <v>359</v>
      </c>
      <c r="N291" s="14"/>
      <c r="O291" s="103">
        <v>14.5</v>
      </c>
      <c r="P291" s="103"/>
      <c r="Q291" s="97" t="s">
        <v>359</v>
      </c>
      <c r="R291" s="14"/>
      <c r="S291" s="103" t="s">
        <v>273</v>
      </c>
      <c r="T291" s="103"/>
      <c r="U291" s="97" t="s">
        <v>359</v>
      </c>
      <c r="V291" s="14"/>
      <c r="W291" s="103">
        <v>14.5</v>
      </c>
      <c r="X291" s="103"/>
      <c r="Y291" s="97" t="s">
        <v>359</v>
      </c>
    </row>
    <row r="292" spans="1:25" ht="15.75" thickBot="1">
      <c r="A292" s="11"/>
      <c r="B292" s="95" t="s">
        <v>362</v>
      </c>
      <c r="C292" s="132">
        <v>97</v>
      </c>
      <c r="D292" s="132"/>
      <c r="E292" s="98" t="s">
        <v>359</v>
      </c>
      <c r="F292" s="21"/>
      <c r="G292" s="132">
        <v>70.099999999999994</v>
      </c>
      <c r="H292" s="132"/>
      <c r="I292" s="98" t="s">
        <v>359</v>
      </c>
      <c r="J292" s="21"/>
      <c r="K292" s="132">
        <v>60.9</v>
      </c>
      <c r="L292" s="132"/>
      <c r="M292" s="98" t="s">
        <v>359</v>
      </c>
      <c r="N292" s="21"/>
      <c r="O292" s="132">
        <v>86.1</v>
      </c>
      <c r="P292" s="132"/>
      <c r="Q292" s="98" t="s">
        <v>359</v>
      </c>
      <c r="R292" s="21"/>
      <c r="S292" s="132" t="s">
        <v>273</v>
      </c>
      <c r="T292" s="132"/>
      <c r="U292" s="98" t="s">
        <v>359</v>
      </c>
      <c r="V292" s="21"/>
      <c r="W292" s="132">
        <v>86.1</v>
      </c>
      <c r="X292" s="132"/>
      <c r="Y292" s="98" t="s">
        <v>359</v>
      </c>
    </row>
    <row r="293" spans="1:25">
      <c r="A293" s="11"/>
      <c r="B293" s="32" t="s">
        <v>298</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row>
    <row r="294" spans="1:25">
      <c r="A294" s="11"/>
      <c r="B294" s="16"/>
      <c r="C294" s="16"/>
    </row>
    <row r="295" spans="1:25" ht="78.75">
      <c r="A295" s="11"/>
      <c r="B295" s="133">
        <v>-1</v>
      </c>
      <c r="C295" s="133" t="s">
        <v>364</v>
      </c>
    </row>
  </sheetData>
  <mergeCells count="2046">
    <mergeCell ref="B293:Y293"/>
    <mergeCell ref="B159:Y159"/>
    <mergeCell ref="B162:Y162"/>
    <mergeCell ref="B163:Y163"/>
    <mergeCell ref="B223:Y223"/>
    <mergeCell ref="B226:Y226"/>
    <mergeCell ref="B227:Y227"/>
    <mergeCell ref="A1:A2"/>
    <mergeCell ref="B1:Y1"/>
    <mergeCell ref="B2:Y2"/>
    <mergeCell ref="B3:Y3"/>
    <mergeCell ref="A4:A295"/>
    <mergeCell ref="B4:Y4"/>
    <mergeCell ref="B5:Y5"/>
    <mergeCell ref="B78:Y78"/>
    <mergeCell ref="B81:Y81"/>
    <mergeCell ref="B82:Y82"/>
    <mergeCell ref="C292:D292"/>
    <mergeCell ref="G292:H292"/>
    <mergeCell ref="K292:L292"/>
    <mergeCell ref="O292:P292"/>
    <mergeCell ref="S292:T292"/>
    <mergeCell ref="W292:X292"/>
    <mergeCell ref="C291:D291"/>
    <mergeCell ref="G291:H291"/>
    <mergeCell ref="K291:L291"/>
    <mergeCell ref="O291:P291"/>
    <mergeCell ref="S291:T291"/>
    <mergeCell ref="W291:X291"/>
    <mergeCell ref="C290:D290"/>
    <mergeCell ref="G290:H290"/>
    <mergeCell ref="K290:L290"/>
    <mergeCell ref="O290:P290"/>
    <mergeCell ref="S290:T290"/>
    <mergeCell ref="W290:X290"/>
    <mergeCell ref="C289:D289"/>
    <mergeCell ref="G289:H289"/>
    <mergeCell ref="K289:L289"/>
    <mergeCell ref="O289:P289"/>
    <mergeCell ref="S289:T289"/>
    <mergeCell ref="W289:X289"/>
    <mergeCell ref="C288:E288"/>
    <mergeCell ref="G288:I288"/>
    <mergeCell ref="K288:M288"/>
    <mergeCell ref="O288:Q288"/>
    <mergeCell ref="S288:U288"/>
    <mergeCell ref="W288:Y288"/>
    <mergeCell ref="W285:W286"/>
    <mergeCell ref="X285:X286"/>
    <mergeCell ref="Y285:Y286"/>
    <mergeCell ref="C287:E287"/>
    <mergeCell ref="G287:I287"/>
    <mergeCell ref="K287:M287"/>
    <mergeCell ref="O287:Q287"/>
    <mergeCell ref="S287:U287"/>
    <mergeCell ref="W287:Y287"/>
    <mergeCell ref="Q285:Q286"/>
    <mergeCell ref="R285:R286"/>
    <mergeCell ref="S285:S286"/>
    <mergeCell ref="T285:T286"/>
    <mergeCell ref="U285:U286"/>
    <mergeCell ref="V285:V286"/>
    <mergeCell ref="Y283:Y284"/>
    <mergeCell ref="B285:B286"/>
    <mergeCell ref="C285:E286"/>
    <mergeCell ref="F285:F286"/>
    <mergeCell ref="G285:I286"/>
    <mergeCell ref="J285:J286"/>
    <mergeCell ref="K285:M286"/>
    <mergeCell ref="N285:N286"/>
    <mergeCell ref="O285:O286"/>
    <mergeCell ref="P285:P286"/>
    <mergeCell ref="Q283:Q284"/>
    <mergeCell ref="R283:R284"/>
    <mergeCell ref="S283:T284"/>
    <mergeCell ref="U283:U284"/>
    <mergeCell ref="V283:V284"/>
    <mergeCell ref="W283:X284"/>
    <mergeCell ref="W281:X282"/>
    <mergeCell ref="Y281:Y282"/>
    <mergeCell ref="B283:B284"/>
    <mergeCell ref="C283:E284"/>
    <mergeCell ref="F283:F284"/>
    <mergeCell ref="G283:I284"/>
    <mergeCell ref="J283:J284"/>
    <mergeCell ref="K283:M284"/>
    <mergeCell ref="N283:N284"/>
    <mergeCell ref="O283:P284"/>
    <mergeCell ref="O281:P282"/>
    <mergeCell ref="Q281:Q282"/>
    <mergeCell ref="R281:R282"/>
    <mergeCell ref="S281:T282"/>
    <mergeCell ref="U281:U282"/>
    <mergeCell ref="V281:V282"/>
    <mergeCell ref="V279:V280"/>
    <mergeCell ref="W279:X280"/>
    <mergeCell ref="Y279:Y280"/>
    <mergeCell ref="B281:B282"/>
    <mergeCell ref="C281:E282"/>
    <mergeCell ref="F281:F282"/>
    <mergeCell ref="G281:I282"/>
    <mergeCell ref="J281:J282"/>
    <mergeCell ref="K281:M282"/>
    <mergeCell ref="N281:N282"/>
    <mergeCell ref="N279:N280"/>
    <mergeCell ref="O279:P280"/>
    <mergeCell ref="Q279:Q280"/>
    <mergeCell ref="R279:R280"/>
    <mergeCell ref="S279:T280"/>
    <mergeCell ref="U279:U280"/>
    <mergeCell ref="B279:B280"/>
    <mergeCell ref="C279:E280"/>
    <mergeCell ref="F279:F280"/>
    <mergeCell ref="G279:I280"/>
    <mergeCell ref="J279:J280"/>
    <mergeCell ref="K279:M280"/>
    <mergeCell ref="R277:R278"/>
    <mergeCell ref="S277:T278"/>
    <mergeCell ref="U277:U278"/>
    <mergeCell ref="V277:V278"/>
    <mergeCell ref="W277:X278"/>
    <mergeCell ref="Y277:Y278"/>
    <mergeCell ref="Y275:Y276"/>
    <mergeCell ref="B277:B278"/>
    <mergeCell ref="C277:E278"/>
    <mergeCell ref="F277:F278"/>
    <mergeCell ref="G277:I278"/>
    <mergeCell ref="J277:J278"/>
    <mergeCell ref="K277:M278"/>
    <mergeCell ref="N277:N278"/>
    <mergeCell ref="O277:P278"/>
    <mergeCell ref="Q277:Q278"/>
    <mergeCell ref="Q275:Q276"/>
    <mergeCell ref="R275:R276"/>
    <mergeCell ref="S275:T276"/>
    <mergeCell ref="U275:U276"/>
    <mergeCell ref="V275:V276"/>
    <mergeCell ref="W275:X276"/>
    <mergeCell ref="W273:X274"/>
    <mergeCell ref="Y273:Y274"/>
    <mergeCell ref="B275:B276"/>
    <mergeCell ref="C275:E276"/>
    <mergeCell ref="F275:F276"/>
    <mergeCell ref="G275:I276"/>
    <mergeCell ref="J275:J276"/>
    <mergeCell ref="K275:M276"/>
    <mergeCell ref="N275:N276"/>
    <mergeCell ref="O275:P276"/>
    <mergeCell ref="O273:P274"/>
    <mergeCell ref="Q273:Q274"/>
    <mergeCell ref="R273:R274"/>
    <mergeCell ref="S273:T274"/>
    <mergeCell ref="U273:U274"/>
    <mergeCell ref="V273:V274"/>
    <mergeCell ref="V271:V272"/>
    <mergeCell ref="W271:X272"/>
    <mergeCell ref="Y271:Y272"/>
    <mergeCell ref="B273:B274"/>
    <mergeCell ref="C273:E274"/>
    <mergeCell ref="F273:F274"/>
    <mergeCell ref="G273:I274"/>
    <mergeCell ref="J273:J274"/>
    <mergeCell ref="K273:M274"/>
    <mergeCell ref="N273:N274"/>
    <mergeCell ref="N271:N272"/>
    <mergeCell ref="O271:P272"/>
    <mergeCell ref="Q271:Q272"/>
    <mergeCell ref="R271:R272"/>
    <mergeCell ref="S271:T272"/>
    <mergeCell ref="U271:U272"/>
    <mergeCell ref="B271:B272"/>
    <mergeCell ref="C271:E272"/>
    <mergeCell ref="F271:F272"/>
    <mergeCell ref="G271:I272"/>
    <mergeCell ref="J271:J272"/>
    <mergeCell ref="K271:M272"/>
    <mergeCell ref="R269:R270"/>
    <mergeCell ref="S269:T270"/>
    <mergeCell ref="U269:U270"/>
    <mergeCell ref="V269:V270"/>
    <mergeCell ref="W269:X270"/>
    <mergeCell ref="Y269:Y270"/>
    <mergeCell ref="Y267:Y268"/>
    <mergeCell ref="B269:B270"/>
    <mergeCell ref="C269:E270"/>
    <mergeCell ref="F269:F270"/>
    <mergeCell ref="G269:I270"/>
    <mergeCell ref="J269:J270"/>
    <mergeCell ref="K269:M270"/>
    <mergeCell ref="N269:N270"/>
    <mergeCell ref="O269:P270"/>
    <mergeCell ref="Q269:Q270"/>
    <mergeCell ref="Q267:Q268"/>
    <mergeCell ref="R267:R268"/>
    <mergeCell ref="S267:T268"/>
    <mergeCell ref="U267:U268"/>
    <mergeCell ref="V267:V268"/>
    <mergeCell ref="W267:X268"/>
    <mergeCell ref="W265:X266"/>
    <mergeCell ref="Y265:Y266"/>
    <mergeCell ref="B267:B268"/>
    <mergeCell ref="C267:E268"/>
    <mergeCell ref="F267:F268"/>
    <mergeCell ref="G267:I268"/>
    <mergeCell ref="J267:J268"/>
    <mergeCell ref="K267:M268"/>
    <mergeCell ref="N267:N268"/>
    <mergeCell ref="O267:P268"/>
    <mergeCell ref="O265:P266"/>
    <mergeCell ref="Q265:Q266"/>
    <mergeCell ref="R265:R266"/>
    <mergeCell ref="S265:T266"/>
    <mergeCell ref="U265:U266"/>
    <mergeCell ref="V265:V266"/>
    <mergeCell ref="V263:V264"/>
    <mergeCell ref="W263:X264"/>
    <mergeCell ref="Y263:Y264"/>
    <mergeCell ref="B265:B266"/>
    <mergeCell ref="C265:E266"/>
    <mergeCell ref="F265:F266"/>
    <mergeCell ref="G265:I266"/>
    <mergeCell ref="J265:J266"/>
    <mergeCell ref="K265:M266"/>
    <mergeCell ref="N265:N266"/>
    <mergeCell ref="N263:N264"/>
    <mergeCell ref="O263:P264"/>
    <mergeCell ref="Q263:Q264"/>
    <mergeCell ref="R263:R264"/>
    <mergeCell ref="S263:T264"/>
    <mergeCell ref="U263:U264"/>
    <mergeCell ref="B263:B264"/>
    <mergeCell ref="C263:E264"/>
    <mergeCell ref="F263:F264"/>
    <mergeCell ref="G263:I264"/>
    <mergeCell ref="J263:J264"/>
    <mergeCell ref="K263:M264"/>
    <mergeCell ref="R261:R262"/>
    <mergeCell ref="S261:T262"/>
    <mergeCell ref="U261:U262"/>
    <mergeCell ref="V261:V262"/>
    <mergeCell ref="W261:X262"/>
    <mergeCell ref="Y261:Y262"/>
    <mergeCell ref="Y259:Y260"/>
    <mergeCell ref="B261:B262"/>
    <mergeCell ref="C261:E262"/>
    <mergeCell ref="F261:F262"/>
    <mergeCell ref="G261:I262"/>
    <mergeCell ref="J261:J262"/>
    <mergeCell ref="K261:M262"/>
    <mergeCell ref="N261:N262"/>
    <mergeCell ref="O261:P262"/>
    <mergeCell ref="Q261:Q262"/>
    <mergeCell ref="Q259:Q260"/>
    <mergeCell ref="R259:R260"/>
    <mergeCell ref="S259:T260"/>
    <mergeCell ref="U259:U260"/>
    <mergeCell ref="V259:V260"/>
    <mergeCell ref="W259:X260"/>
    <mergeCell ref="W257:X258"/>
    <mergeCell ref="Y257:Y258"/>
    <mergeCell ref="B259:B260"/>
    <mergeCell ref="C259:E260"/>
    <mergeCell ref="F259:F260"/>
    <mergeCell ref="G259:I260"/>
    <mergeCell ref="J259:J260"/>
    <mergeCell ref="K259:M260"/>
    <mergeCell ref="N259:N260"/>
    <mergeCell ref="O259:P260"/>
    <mergeCell ref="O257:P258"/>
    <mergeCell ref="Q257:Q258"/>
    <mergeCell ref="R257:R258"/>
    <mergeCell ref="S257:T258"/>
    <mergeCell ref="U257:U258"/>
    <mergeCell ref="V257:V258"/>
    <mergeCell ref="V255:V256"/>
    <mergeCell ref="W255:X256"/>
    <mergeCell ref="Y255:Y256"/>
    <mergeCell ref="B257:B258"/>
    <mergeCell ref="C257:E258"/>
    <mergeCell ref="F257:F258"/>
    <mergeCell ref="G257:I258"/>
    <mergeCell ref="J257:J258"/>
    <mergeCell ref="K257:M258"/>
    <mergeCell ref="N257:N258"/>
    <mergeCell ref="N255:N256"/>
    <mergeCell ref="O255:P256"/>
    <mergeCell ref="Q255:Q256"/>
    <mergeCell ref="R255:R256"/>
    <mergeCell ref="S255:T256"/>
    <mergeCell ref="U255:U256"/>
    <mergeCell ref="B255:B256"/>
    <mergeCell ref="C255:E256"/>
    <mergeCell ref="F255:F256"/>
    <mergeCell ref="G255:I256"/>
    <mergeCell ref="J255:J256"/>
    <mergeCell ref="K255:M256"/>
    <mergeCell ref="V252:V253"/>
    <mergeCell ref="W252:X253"/>
    <mergeCell ref="Y252:Y253"/>
    <mergeCell ref="C254:E254"/>
    <mergeCell ref="G254:I254"/>
    <mergeCell ref="K254:M254"/>
    <mergeCell ref="O254:Q254"/>
    <mergeCell ref="S254:U254"/>
    <mergeCell ref="W254:Y254"/>
    <mergeCell ref="N252:N253"/>
    <mergeCell ref="O252:P253"/>
    <mergeCell ref="Q252:Q253"/>
    <mergeCell ref="R252:R253"/>
    <mergeCell ref="S252:T253"/>
    <mergeCell ref="U252:U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B228:Y228"/>
    <mergeCell ref="C230:Y230"/>
    <mergeCell ref="C231:Y231"/>
    <mergeCell ref="C232:E232"/>
    <mergeCell ref="G232:I232"/>
    <mergeCell ref="K232:M232"/>
    <mergeCell ref="O232:Q232"/>
    <mergeCell ref="S232:U232"/>
    <mergeCell ref="W232:Y232"/>
    <mergeCell ref="C222:D222"/>
    <mergeCell ref="G222:H222"/>
    <mergeCell ref="K222:L222"/>
    <mergeCell ref="O222:P222"/>
    <mergeCell ref="S222:T222"/>
    <mergeCell ref="W222:X222"/>
    <mergeCell ref="C221:D221"/>
    <mergeCell ref="G221:H221"/>
    <mergeCell ref="K221:L221"/>
    <mergeCell ref="O221:P221"/>
    <mergeCell ref="S221:T221"/>
    <mergeCell ref="W221:X221"/>
    <mergeCell ref="C220:D220"/>
    <mergeCell ref="G220:H220"/>
    <mergeCell ref="K220:L220"/>
    <mergeCell ref="O220:P220"/>
    <mergeCell ref="S220:T220"/>
    <mergeCell ref="W220:X220"/>
    <mergeCell ref="C219:D219"/>
    <mergeCell ref="G219:H219"/>
    <mergeCell ref="K219:L219"/>
    <mergeCell ref="O219:P219"/>
    <mergeCell ref="S219:T219"/>
    <mergeCell ref="W219:X219"/>
    <mergeCell ref="W217:Y217"/>
    <mergeCell ref="C218:E218"/>
    <mergeCell ref="G218:I218"/>
    <mergeCell ref="K218:M218"/>
    <mergeCell ref="O218:Q218"/>
    <mergeCell ref="S218:U218"/>
    <mergeCell ref="W218:Y218"/>
    <mergeCell ref="U215:U216"/>
    <mergeCell ref="V215:V216"/>
    <mergeCell ref="W215:W216"/>
    <mergeCell ref="X215:X216"/>
    <mergeCell ref="Y215:Y216"/>
    <mergeCell ref="C217:E217"/>
    <mergeCell ref="G217:I217"/>
    <mergeCell ref="K217:M217"/>
    <mergeCell ref="O217:Q217"/>
    <mergeCell ref="S217:U217"/>
    <mergeCell ref="O215:O216"/>
    <mergeCell ref="P215:P216"/>
    <mergeCell ref="Q215:Q216"/>
    <mergeCell ref="R215:R216"/>
    <mergeCell ref="S215:S216"/>
    <mergeCell ref="T215:T216"/>
    <mergeCell ref="V213:V214"/>
    <mergeCell ref="W213:X214"/>
    <mergeCell ref="Y213:Y214"/>
    <mergeCell ref="B215:B216"/>
    <mergeCell ref="C215:E216"/>
    <mergeCell ref="F215:F216"/>
    <mergeCell ref="G215:I216"/>
    <mergeCell ref="J215:J216"/>
    <mergeCell ref="K215:M216"/>
    <mergeCell ref="N215:N216"/>
    <mergeCell ref="N213:N214"/>
    <mergeCell ref="O213:P214"/>
    <mergeCell ref="Q213:Q214"/>
    <mergeCell ref="R213:R214"/>
    <mergeCell ref="S213:T214"/>
    <mergeCell ref="U213:U214"/>
    <mergeCell ref="B213:B214"/>
    <mergeCell ref="C213:E214"/>
    <mergeCell ref="F213:F214"/>
    <mergeCell ref="G213:I214"/>
    <mergeCell ref="J213:J214"/>
    <mergeCell ref="K213:M214"/>
    <mergeCell ref="R211:R212"/>
    <mergeCell ref="S211:T212"/>
    <mergeCell ref="U211:U212"/>
    <mergeCell ref="V211:V212"/>
    <mergeCell ref="W211:X212"/>
    <mergeCell ref="Y211:Y212"/>
    <mergeCell ref="Y209:Y210"/>
    <mergeCell ref="B211:B212"/>
    <mergeCell ref="C211:E212"/>
    <mergeCell ref="F211:F212"/>
    <mergeCell ref="G211:I212"/>
    <mergeCell ref="J211:J212"/>
    <mergeCell ref="K211:M212"/>
    <mergeCell ref="N211:N212"/>
    <mergeCell ref="O211:P212"/>
    <mergeCell ref="Q211:Q212"/>
    <mergeCell ref="Q209:Q210"/>
    <mergeCell ref="R209:R210"/>
    <mergeCell ref="S209:T210"/>
    <mergeCell ref="U209:U210"/>
    <mergeCell ref="V209:V210"/>
    <mergeCell ref="W209:X210"/>
    <mergeCell ref="W207:X208"/>
    <mergeCell ref="Y207:Y208"/>
    <mergeCell ref="B209:B210"/>
    <mergeCell ref="C209:E210"/>
    <mergeCell ref="F209:F210"/>
    <mergeCell ref="G209:I210"/>
    <mergeCell ref="J209:J210"/>
    <mergeCell ref="K209:M210"/>
    <mergeCell ref="N209:N210"/>
    <mergeCell ref="O209:P210"/>
    <mergeCell ref="O207:P208"/>
    <mergeCell ref="Q207:Q208"/>
    <mergeCell ref="R207:R208"/>
    <mergeCell ref="S207:T208"/>
    <mergeCell ref="U207:U208"/>
    <mergeCell ref="V207:V208"/>
    <mergeCell ref="V205:V206"/>
    <mergeCell ref="W205:X206"/>
    <mergeCell ref="Y205:Y206"/>
    <mergeCell ref="B207:B208"/>
    <mergeCell ref="C207:E208"/>
    <mergeCell ref="F207:F208"/>
    <mergeCell ref="G207:I208"/>
    <mergeCell ref="J207:J208"/>
    <mergeCell ref="K207:M208"/>
    <mergeCell ref="N207:N208"/>
    <mergeCell ref="N205:N206"/>
    <mergeCell ref="O205:P206"/>
    <mergeCell ref="Q205:Q206"/>
    <mergeCell ref="R205:R206"/>
    <mergeCell ref="S205:T206"/>
    <mergeCell ref="U205:U206"/>
    <mergeCell ref="B205:B206"/>
    <mergeCell ref="C205:E206"/>
    <mergeCell ref="F205:F206"/>
    <mergeCell ref="G205:I206"/>
    <mergeCell ref="J205:J206"/>
    <mergeCell ref="K205:M206"/>
    <mergeCell ref="R203:R204"/>
    <mergeCell ref="S203:T204"/>
    <mergeCell ref="U203:U204"/>
    <mergeCell ref="V203:V204"/>
    <mergeCell ref="W203:X204"/>
    <mergeCell ref="Y203:Y204"/>
    <mergeCell ref="Y201:Y202"/>
    <mergeCell ref="B203:B204"/>
    <mergeCell ref="C203:E204"/>
    <mergeCell ref="F203:F204"/>
    <mergeCell ref="G203:I204"/>
    <mergeCell ref="J203:J204"/>
    <mergeCell ref="K203:M204"/>
    <mergeCell ref="N203:N204"/>
    <mergeCell ref="O203:P204"/>
    <mergeCell ref="Q203:Q204"/>
    <mergeCell ref="Q201:Q202"/>
    <mergeCell ref="R201:R202"/>
    <mergeCell ref="S201:T202"/>
    <mergeCell ref="U201:U202"/>
    <mergeCell ref="V201:V202"/>
    <mergeCell ref="W201:X202"/>
    <mergeCell ref="W199:X200"/>
    <mergeCell ref="Y199:Y200"/>
    <mergeCell ref="B201:B202"/>
    <mergeCell ref="C201:E202"/>
    <mergeCell ref="F201:F202"/>
    <mergeCell ref="G201:I202"/>
    <mergeCell ref="J201:J202"/>
    <mergeCell ref="K201:M202"/>
    <mergeCell ref="N201:N202"/>
    <mergeCell ref="O201:P202"/>
    <mergeCell ref="O199:P200"/>
    <mergeCell ref="Q199:Q200"/>
    <mergeCell ref="R199:R200"/>
    <mergeCell ref="S199:T200"/>
    <mergeCell ref="U199:U200"/>
    <mergeCell ref="V199:V200"/>
    <mergeCell ref="V197:V198"/>
    <mergeCell ref="W197:X198"/>
    <mergeCell ref="Y197:Y198"/>
    <mergeCell ref="B199:B200"/>
    <mergeCell ref="C199:E200"/>
    <mergeCell ref="F199:F200"/>
    <mergeCell ref="G199:I200"/>
    <mergeCell ref="J199:J200"/>
    <mergeCell ref="K199:M200"/>
    <mergeCell ref="N199:N200"/>
    <mergeCell ref="N197:N198"/>
    <mergeCell ref="O197:P198"/>
    <mergeCell ref="Q197:Q198"/>
    <mergeCell ref="R197:R198"/>
    <mergeCell ref="S197:T198"/>
    <mergeCell ref="U197:U198"/>
    <mergeCell ref="B197:B198"/>
    <mergeCell ref="C197:E198"/>
    <mergeCell ref="F197:F198"/>
    <mergeCell ref="G197:I198"/>
    <mergeCell ref="J197:J198"/>
    <mergeCell ref="K197:M198"/>
    <mergeCell ref="V194:V195"/>
    <mergeCell ref="W194:X195"/>
    <mergeCell ref="Y194:Y195"/>
    <mergeCell ref="C196:E196"/>
    <mergeCell ref="G196:I196"/>
    <mergeCell ref="K196:M196"/>
    <mergeCell ref="O196:P196"/>
    <mergeCell ref="S196:T196"/>
    <mergeCell ref="W196:X196"/>
    <mergeCell ref="N194:N195"/>
    <mergeCell ref="O194:P195"/>
    <mergeCell ref="Q194:Q195"/>
    <mergeCell ref="R194:R195"/>
    <mergeCell ref="S194:T195"/>
    <mergeCell ref="U194:U195"/>
    <mergeCell ref="B194:B195"/>
    <mergeCell ref="C194:E195"/>
    <mergeCell ref="F194:F195"/>
    <mergeCell ref="G194:I195"/>
    <mergeCell ref="J194:J195"/>
    <mergeCell ref="K194:M195"/>
    <mergeCell ref="R192:R193"/>
    <mergeCell ref="S192:T193"/>
    <mergeCell ref="U192:U193"/>
    <mergeCell ref="V192:V193"/>
    <mergeCell ref="W192:X193"/>
    <mergeCell ref="Y192:Y193"/>
    <mergeCell ref="Y190:Y191"/>
    <mergeCell ref="B192:B193"/>
    <mergeCell ref="C192:E193"/>
    <mergeCell ref="F192:F193"/>
    <mergeCell ref="G192:I193"/>
    <mergeCell ref="J192:J193"/>
    <mergeCell ref="K192:M193"/>
    <mergeCell ref="N192:N193"/>
    <mergeCell ref="O192:P193"/>
    <mergeCell ref="Q192:Q193"/>
    <mergeCell ref="Q190:Q191"/>
    <mergeCell ref="R190:R191"/>
    <mergeCell ref="S190:T191"/>
    <mergeCell ref="U190:U191"/>
    <mergeCell ref="V190:V191"/>
    <mergeCell ref="W190:X191"/>
    <mergeCell ref="W188:X189"/>
    <mergeCell ref="Y188:Y189"/>
    <mergeCell ref="B190:B191"/>
    <mergeCell ref="C190:E191"/>
    <mergeCell ref="F190:F191"/>
    <mergeCell ref="G190:I191"/>
    <mergeCell ref="J190:J191"/>
    <mergeCell ref="K190:M191"/>
    <mergeCell ref="N190:N191"/>
    <mergeCell ref="O190:P191"/>
    <mergeCell ref="O188:P189"/>
    <mergeCell ref="Q188:Q189"/>
    <mergeCell ref="R188:R189"/>
    <mergeCell ref="S188:T189"/>
    <mergeCell ref="U188:U189"/>
    <mergeCell ref="V188:V189"/>
    <mergeCell ref="V186:V187"/>
    <mergeCell ref="W186:X187"/>
    <mergeCell ref="Y186:Y187"/>
    <mergeCell ref="B188:B189"/>
    <mergeCell ref="C188:E189"/>
    <mergeCell ref="F188:F189"/>
    <mergeCell ref="G188:I189"/>
    <mergeCell ref="J188:J189"/>
    <mergeCell ref="K188:M189"/>
    <mergeCell ref="N188:N189"/>
    <mergeCell ref="N186:N187"/>
    <mergeCell ref="O186:P187"/>
    <mergeCell ref="Q186:Q187"/>
    <mergeCell ref="R186:R187"/>
    <mergeCell ref="S186:T187"/>
    <mergeCell ref="U186:U187"/>
    <mergeCell ref="B186:B187"/>
    <mergeCell ref="C186:E187"/>
    <mergeCell ref="F186:F187"/>
    <mergeCell ref="G186:I187"/>
    <mergeCell ref="J186:J187"/>
    <mergeCell ref="K186:M187"/>
    <mergeCell ref="V183:V184"/>
    <mergeCell ref="W183:X184"/>
    <mergeCell ref="Y183:Y184"/>
    <mergeCell ref="C185:E185"/>
    <mergeCell ref="G185:I185"/>
    <mergeCell ref="K185:M185"/>
    <mergeCell ref="O185:Q185"/>
    <mergeCell ref="S185:U185"/>
    <mergeCell ref="W185:Y185"/>
    <mergeCell ref="N183:N184"/>
    <mergeCell ref="O183:P184"/>
    <mergeCell ref="Q183:Q184"/>
    <mergeCell ref="R183:R184"/>
    <mergeCell ref="S183:T184"/>
    <mergeCell ref="U183:U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D182"/>
    <mergeCell ref="G182:H182"/>
    <mergeCell ref="K182:L182"/>
    <mergeCell ref="O182:P182"/>
    <mergeCell ref="S182:T182"/>
    <mergeCell ref="W182:X182"/>
    <mergeCell ref="C181:D181"/>
    <mergeCell ref="G181:H181"/>
    <mergeCell ref="K181:L181"/>
    <mergeCell ref="O181:P181"/>
    <mergeCell ref="S181:T181"/>
    <mergeCell ref="W181:X181"/>
    <mergeCell ref="C180:D180"/>
    <mergeCell ref="G180:H180"/>
    <mergeCell ref="K180:L180"/>
    <mergeCell ref="O180:P180"/>
    <mergeCell ref="S180:T180"/>
    <mergeCell ref="W180:X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D175"/>
    <mergeCell ref="G175:H175"/>
    <mergeCell ref="K175:L175"/>
    <mergeCell ref="O175:P175"/>
    <mergeCell ref="S175:T175"/>
    <mergeCell ref="W175:X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D172"/>
    <mergeCell ref="G172:H172"/>
    <mergeCell ref="K172:L172"/>
    <mergeCell ref="O172:P172"/>
    <mergeCell ref="S172:T172"/>
    <mergeCell ref="W172:X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8:Y168"/>
    <mergeCell ref="C169:E169"/>
    <mergeCell ref="G169:I169"/>
    <mergeCell ref="K169:M169"/>
    <mergeCell ref="O169:Q169"/>
    <mergeCell ref="S169:U169"/>
    <mergeCell ref="W169:Y169"/>
    <mergeCell ref="W157:X158"/>
    <mergeCell ref="Y157:Y158"/>
    <mergeCell ref="B164:Y164"/>
    <mergeCell ref="C166:Y166"/>
    <mergeCell ref="C167:Y167"/>
    <mergeCell ref="C168:E168"/>
    <mergeCell ref="G168:I168"/>
    <mergeCell ref="K168:M168"/>
    <mergeCell ref="O168:Q168"/>
    <mergeCell ref="S168:U168"/>
    <mergeCell ref="O157:P158"/>
    <mergeCell ref="Q157:Q158"/>
    <mergeCell ref="R157:R158"/>
    <mergeCell ref="S157:T158"/>
    <mergeCell ref="U157:U158"/>
    <mergeCell ref="V157:V158"/>
    <mergeCell ref="V155:V156"/>
    <mergeCell ref="W155:X156"/>
    <mergeCell ref="Y155:Y156"/>
    <mergeCell ref="B157:B158"/>
    <mergeCell ref="C157:E158"/>
    <mergeCell ref="F157:F158"/>
    <mergeCell ref="G157:I158"/>
    <mergeCell ref="J157:J158"/>
    <mergeCell ref="K157:M158"/>
    <mergeCell ref="N157:N158"/>
    <mergeCell ref="N155:N156"/>
    <mergeCell ref="O155:P156"/>
    <mergeCell ref="Q155:Q156"/>
    <mergeCell ref="R155:R156"/>
    <mergeCell ref="S155:T156"/>
    <mergeCell ref="U155:U156"/>
    <mergeCell ref="B155:B156"/>
    <mergeCell ref="C155:E156"/>
    <mergeCell ref="F155:F156"/>
    <mergeCell ref="G155:I156"/>
    <mergeCell ref="J155:J156"/>
    <mergeCell ref="K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B153:B154"/>
    <mergeCell ref="C153:E154"/>
    <mergeCell ref="F153:F154"/>
    <mergeCell ref="G153:I154"/>
    <mergeCell ref="J153:J154"/>
    <mergeCell ref="K153:M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D148"/>
    <mergeCell ref="G148:H148"/>
    <mergeCell ref="K148:L148"/>
    <mergeCell ref="O148:P148"/>
    <mergeCell ref="S148:T148"/>
    <mergeCell ref="W148:X148"/>
    <mergeCell ref="C147:D147"/>
    <mergeCell ref="G147:H147"/>
    <mergeCell ref="K147:L147"/>
    <mergeCell ref="O147:P147"/>
    <mergeCell ref="S147:T147"/>
    <mergeCell ref="W147:X147"/>
    <mergeCell ref="W145:X145"/>
    <mergeCell ref="C146:D146"/>
    <mergeCell ref="G146:H146"/>
    <mergeCell ref="K146:L146"/>
    <mergeCell ref="O146:P146"/>
    <mergeCell ref="S146:T146"/>
    <mergeCell ref="W146:X146"/>
    <mergeCell ref="S143:T144"/>
    <mergeCell ref="U143:U144"/>
    <mergeCell ref="V143:V144"/>
    <mergeCell ref="W143:X144"/>
    <mergeCell ref="Y143:Y144"/>
    <mergeCell ref="C145:D145"/>
    <mergeCell ref="G145:H145"/>
    <mergeCell ref="K145:L145"/>
    <mergeCell ref="O145:P145"/>
    <mergeCell ref="S145:T145"/>
    <mergeCell ref="J143:J144"/>
    <mergeCell ref="K143:L144"/>
    <mergeCell ref="M143:M144"/>
    <mergeCell ref="N143:N144"/>
    <mergeCell ref="O143:Q144"/>
    <mergeCell ref="R143:R144"/>
    <mergeCell ref="B143:B144"/>
    <mergeCell ref="C143:D144"/>
    <mergeCell ref="E143:E144"/>
    <mergeCell ref="F143:F144"/>
    <mergeCell ref="G143:H144"/>
    <mergeCell ref="I143:I144"/>
    <mergeCell ref="W140:W141"/>
    <mergeCell ref="X140:X141"/>
    <mergeCell ref="Y140:Y141"/>
    <mergeCell ref="C142:E142"/>
    <mergeCell ref="G142:I142"/>
    <mergeCell ref="K142:M142"/>
    <mergeCell ref="O142:Q142"/>
    <mergeCell ref="S142:U142"/>
    <mergeCell ref="W142:Y142"/>
    <mergeCell ref="Q140:Q141"/>
    <mergeCell ref="R140:R141"/>
    <mergeCell ref="S140:S141"/>
    <mergeCell ref="T140:T141"/>
    <mergeCell ref="U140:U141"/>
    <mergeCell ref="V140:V141"/>
    <mergeCell ref="Y138:Y139"/>
    <mergeCell ref="B140:B141"/>
    <mergeCell ref="C140:E141"/>
    <mergeCell ref="F140:F141"/>
    <mergeCell ref="G140:I141"/>
    <mergeCell ref="J140:J141"/>
    <mergeCell ref="K140:M141"/>
    <mergeCell ref="N140:N141"/>
    <mergeCell ref="O140:O141"/>
    <mergeCell ref="P140:P141"/>
    <mergeCell ref="Q138:Q139"/>
    <mergeCell ref="R138:R139"/>
    <mergeCell ref="S138:T139"/>
    <mergeCell ref="U138:U139"/>
    <mergeCell ref="V138:V139"/>
    <mergeCell ref="W138:X139"/>
    <mergeCell ref="W136:X137"/>
    <mergeCell ref="Y136:Y137"/>
    <mergeCell ref="B138:B139"/>
    <mergeCell ref="C138:E139"/>
    <mergeCell ref="F138:F139"/>
    <mergeCell ref="G138:I139"/>
    <mergeCell ref="J138:J139"/>
    <mergeCell ref="K138:M139"/>
    <mergeCell ref="N138:N139"/>
    <mergeCell ref="O138:P139"/>
    <mergeCell ref="O136:P137"/>
    <mergeCell ref="Q136:Q137"/>
    <mergeCell ref="R136:R137"/>
    <mergeCell ref="S136:T137"/>
    <mergeCell ref="U136:U137"/>
    <mergeCell ref="V136:V137"/>
    <mergeCell ref="V134:V135"/>
    <mergeCell ref="W134:X135"/>
    <mergeCell ref="Y134:Y135"/>
    <mergeCell ref="B136:B137"/>
    <mergeCell ref="C136:E137"/>
    <mergeCell ref="F136:F137"/>
    <mergeCell ref="G136:I137"/>
    <mergeCell ref="J136:J137"/>
    <mergeCell ref="K136:M137"/>
    <mergeCell ref="N136:N137"/>
    <mergeCell ref="N134:N135"/>
    <mergeCell ref="O134:P135"/>
    <mergeCell ref="Q134:Q135"/>
    <mergeCell ref="R134:R135"/>
    <mergeCell ref="S134:T135"/>
    <mergeCell ref="U134:U135"/>
    <mergeCell ref="B134:B135"/>
    <mergeCell ref="C134:E135"/>
    <mergeCell ref="F134:F135"/>
    <mergeCell ref="G134:I135"/>
    <mergeCell ref="J134:J135"/>
    <mergeCell ref="K134:M135"/>
    <mergeCell ref="R132:R133"/>
    <mergeCell ref="S132:T133"/>
    <mergeCell ref="U132:U133"/>
    <mergeCell ref="V132:V133"/>
    <mergeCell ref="W132:X133"/>
    <mergeCell ref="Y132:Y133"/>
    <mergeCell ref="Y130:Y131"/>
    <mergeCell ref="B132:B133"/>
    <mergeCell ref="C132:E133"/>
    <mergeCell ref="F132:F133"/>
    <mergeCell ref="G132:I133"/>
    <mergeCell ref="J132:J133"/>
    <mergeCell ref="K132:M133"/>
    <mergeCell ref="N132:N133"/>
    <mergeCell ref="O132:P133"/>
    <mergeCell ref="Q132:Q133"/>
    <mergeCell ref="Q130:Q131"/>
    <mergeCell ref="R130:R131"/>
    <mergeCell ref="S130:T131"/>
    <mergeCell ref="U130:U131"/>
    <mergeCell ref="V130:V131"/>
    <mergeCell ref="W130:X131"/>
    <mergeCell ref="W128:X129"/>
    <mergeCell ref="Y128:Y129"/>
    <mergeCell ref="B130:B131"/>
    <mergeCell ref="C130:E131"/>
    <mergeCell ref="F130:F131"/>
    <mergeCell ref="G130:I131"/>
    <mergeCell ref="J130:J131"/>
    <mergeCell ref="K130:M131"/>
    <mergeCell ref="N130:N131"/>
    <mergeCell ref="O130:P131"/>
    <mergeCell ref="O128:P129"/>
    <mergeCell ref="Q128:Q129"/>
    <mergeCell ref="R128:R129"/>
    <mergeCell ref="S128:T129"/>
    <mergeCell ref="U128:U129"/>
    <mergeCell ref="V128:V129"/>
    <mergeCell ref="V126:V127"/>
    <mergeCell ref="W126:X127"/>
    <mergeCell ref="Y126:Y127"/>
    <mergeCell ref="B128:B129"/>
    <mergeCell ref="C128:E129"/>
    <mergeCell ref="F128:F129"/>
    <mergeCell ref="G128:I129"/>
    <mergeCell ref="J128:J129"/>
    <mergeCell ref="K128:M129"/>
    <mergeCell ref="N128:N129"/>
    <mergeCell ref="N126:N127"/>
    <mergeCell ref="O126:P127"/>
    <mergeCell ref="Q126:Q127"/>
    <mergeCell ref="R126:R127"/>
    <mergeCell ref="S126:T127"/>
    <mergeCell ref="U126:U127"/>
    <mergeCell ref="B126:B127"/>
    <mergeCell ref="C126:E127"/>
    <mergeCell ref="F126:F127"/>
    <mergeCell ref="G126:I127"/>
    <mergeCell ref="J126:J127"/>
    <mergeCell ref="K126:M127"/>
    <mergeCell ref="R124:R125"/>
    <mergeCell ref="S124:T125"/>
    <mergeCell ref="U124:U125"/>
    <mergeCell ref="V124:V125"/>
    <mergeCell ref="W124:X125"/>
    <mergeCell ref="Y124:Y125"/>
    <mergeCell ref="Y122:Y123"/>
    <mergeCell ref="B124:B125"/>
    <mergeCell ref="C124:E125"/>
    <mergeCell ref="F124:F125"/>
    <mergeCell ref="G124:I125"/>
    <mergeCell ref="J124:J125"/>
    <mergeCell ref="K124:M125"/>
    <mergeCell ref="N124:N125"/>
    <mergeCell ref="O124:P125"/>
    <mergeCell ref="Q124:Q125"/>
    <mergeCell ref="Q122:Q123"/>
    <mergeCell ref="R122:R123"/>
    <mergeCell ref="S122:T123"/>
    <mergeCell ref="U122:U123"/>
    <mergeCell ref="V122:V123"/>
    <mergeCell ref="W122:X123"/>
    <mergeCell ref="W120:X121"/>
    <mergeCell ref="Y120:Y121"/>
    <mergeCell ref="B122:B123"/>
    <mergeCell ref="C122:E123"/>
    <mergeCell ref="F122:F123"/>
    <mergeCell ref="G122:I123"/>
    <mergeCell ref="J122:J123"/>
    <mergeCell ref="K122:M123"/>
    <mergeCell ref="N122:N123"/>
    <mergeCell ref="O122:P123"/>
    <mergeCell ref="O120:P121"/>
    <mergeCell ref="Q120:Q121"/>
    <mergeCell ref="R120:R121"/>
    <mergeCell ref="S120:T121"/>
    <mergeCell ref="U120:U121"/>
    <mergeCell ref="V120:V121"/>
    <mergeCell ref="V118:V119"/>
    <mergeCell ref="W118:X119"/>
    <mergeCell ref="Y118:Y119"/>
    <mergeCell ref="B120:B121"/>
    <mergeCell ref="C120:E121"/>
    <mergeCell ref="F120:F121"/>
    <mergeCell ref="G120:I121"/>
    <mergeCell ref="J120:J121"/>
    <mergeCell ref="K120:M121"/>
    <mergeCell ref="N120:N121"/>
    <mergeCell ref="N118:N119"/>
    <mergeCell ref="O118:P119"/>
    <mergeCell ref="Q118:Q119"/>
    <mergeCell ref="R118:R119"/>
    <mergeCell ref="S118:T119"/>
    <mergeCell ref="U118:U119"/>
    <mergeCell ref="B118:B119"/>
    <mergeCell ref="C118:E119"/>
    <mergeCell ref="F118:F119"/>
    <mergeCell ref="G118:I119"/>
    <mergeCell ref="J118:J119"/>
    <mergeCell ref="K118:M119"/>
    <mergeCell ref="R116:R117"/>
    <mergeCell ref="S116:T117"/>
    <mergeCell ref="U116:U117"/>
    <mergeCell ref="V116:V117"/>
    <mergeCell ref="W116:X117"/>
    <mergeCell ref="Y116:Y117"/>
    <mergeCell ref="Y114:Y115"/>
    <mergeCell ref="B116:B117"/>
    <mergeCell ref="C116:E117"/>
    <mergeCell ref="F116:F117"/>
    <mergeCell ref="G116:I117"/>
    <mergeCell ref="J116:J117"/>
    <mergeCell ref="K116:M117"/>
    <mergeCell ref="N116:N117"/>
    <mergeCell ref="O116:P117"/>
    <mergeCell ref="Q116:Q117"/>
    <mergeCell ref="Q114:Q115"/>
    <mergeCell ref="R114:R115"/>
    <mergeCell ref="S114:T115"/>
    <mergeCell ref="U114:U115"/>
    <mergeCell ref="V114:V115"/>
    <mergeCell ref="W114:X115"/>
    <mergeCell ref="W112:X113"/>
    <mergeCell ref="Y112:Y113"/>
    <mergeCell ref="B114:B115"/>
    <mergeCell ref="C114:E115"/>
    <mergeCell ref="F114:F115"/>
    <mergeCell ref="G114:I115"/>
    <mergeCell ref="J114:J115"/>
    <mergeCell ref="K114:M115"/>
    <mergeCell ref="N114:N115"/>
    <mergeCell ref="O114:P115"/>
    <mergeCell ref="O112:P113"/>
    <mergeCell ref="Q112:Q113"/>
    <mergeCell ref="R112:R113"/>
    <mergeCell ref="S112:T113"/>
    <mergeCell ref="U112:U113"/>
    <mergeCell ref="V112:V113"/>
    <mergeCell ref="V110:V111"/>
    <mergeCell ref="W110:X111"/>
    <mergeCell ref="Y110:Y111"/>
    <mergeCell ref="B112:B113"/>
    <mergeCell ref="C112:E113"/>
    <mergeCell ref="F112:F113"/>
    <mergeCell ref="G112:I113"/>
    <mergeCell ref="J112:J113"/>
    <mergeCell ref="K112:M113"/>
    <mergeCell ref="N112:N113"/>
    <mergeCell ref="N110:N111"/>
    <mergeCell ref="O110:P111"/>
    <mergeCell ref="Q110:Q111"/>
    <mergeCell ref="R110:R111"/>
    <mergeCell ref="S110:T111"/>
    <mergeCell ref="U110:U111"/>
    <mergeCell ref="B110:B111"/>
    <mergeCell ref="C110:E111"/>
    <mergeCell ref="F110:F111"/>
    <mergeCell ref="G110:I111"/>
    <mergeCell ref="J110:J111"/>
    <mergeCell ref="K110:M111"/>
    <mergeCell ref="V107:V108"/>
    <mergeCell ref="W107:X108"/>
    <mergeCell ref="Y107:Y108"/>
    <mergeCell ref="C109:E109"/>
    <mergeCell ref="G109:I109"/>
    <mergeCell ref="K109:M109"/>
    <mergeCell ref="O109:Q109"/>
    <mergeCell ref="S109:U109"/>
    <mergeCell ref="W109:Y109"/>
    <mergeCell ref="N107:N108"/>
    <mergeCell ref="O107:P108"/>
    <mergeCell ref="Q107:Q108"/>
    <mergeCell ref="R107:R108"/>
    <mergeCell ref="S107:T108"/>
    <mergeCell ref="U107:U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Y87"/>
    <mergeCell ref="C88:E88"/>
    <mergeCell ref="G88:I88"/>
    <mergeCell ref="K88:M88"/>
    <mergeCell ref="O88:Q88"/>
    <mergeCell ref="S88:U88"/>
    <mergeCell ref="W88:Y88"/>
    <mergeCell ref="W76:X77"/>
    <mergeCell ref="Y76:Y77"/>
    <mergeCell ref="B83:Y83"/>
    <mergeCell ref="C85:Y85"/>
    <mergeCell ref="C86:Y86"/>
    <mergeCell ref="C87:E87"/>
    <mergeCell ref="G87:I87"/>
    <mergeCell ref="K87:M87"/>
    <mergeCell ref="O87:Q87"/>
    <mergeCell ref="S87:U87"/>
    <mergeCell ref="O76:P77"/>
    <mergeCell ref="Q76:Q77"/>
    <mergeCell ref="R76:R77"/>
    <mergeCell ref="S76:T77"/>
    <mergeCell ref="U76:U77"/>
    <mergeCell ref="V76:V77"/>
    <mergeCell ref="V74:V75"/>
    <mergeCell ref="W74:X75"/>
    <mergeCell ref="Y74:Y75"/>
    <mergeCell ref="B76:B77"/>
    <mergeCell ref="C76:E77"/>
    <mergeCell ref="F76:F77"/>
    <mergeCell ref="G76:I77"/>
    <mergeCell ref="J76:J77"/>
    <mergeCell ref="K76:M77"/>
    <mergeCell ref="N76:N77"/>
    <mergeCell ref="N74:N75"/>
    <mergeCell ref="O74:P75"/>
    <mergeCell ref="Q74:Q75"/>
    <mergeCell ref="R74:R75"/>
    <mergeCell ref="S74:T75"/>
    <mergeCell ref="U74:U75"/>
    <mergeCell ref="B74:B75"/>
    <mergeCell ref="C74:E75"/>
    <mergeCell ref="F74:F75"/>
    <mergeCell ref="G74:I75"/>
    <mergeCell ref="J74:J75"/>
    <mergeCell ref="K74:M75"/>
    <mergeCell ref="T72:T73"/>
    <mergeCell ref="U72:U73"/>
    <mergeCell ref="V72:V73"/>
    <mergeCell ref="W72:W73"/>
    <mergeCell ref="X72:X73"/>
    <mergeCell ref="Y72:Y73"/>
    <mergeCell ref="N72:N73"/>
    <mergeCell ref="O72:O73"/>
    <mergeCell ref="P72:P73"/>
    <mergeCell ref="Q72:Q73"/>
    <mergeCell ref="R72:R73"/>
    <mergeCell ref="S72:S73"/>
    <mergeCell ref="B72:B73"/>
    <mergeCell ref="C72:E73"/>
    <mergeCell ref="F72:F73"/>
    <mergeCell ref="G72:I73"/>
    <mergeCell ref="J72:J73"/>
    <mergeCell ref="K72:M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D67"/>
    <mergeCell ref="G67:H67"/>
    <mergeCell ref="K67:L67"/>
    <mergeCell ref="O67:P67"/>
    <mergeCell ref="S67:T67"/>
    <mergeCell ref="W67:X67"/>
    <mergeCell ref="C66:D66"/>
    <mergeCell ref="G66:H66"/>
    <mergeCell ref="K66:L66"/>
    <mergeCell ref="O66:P66"/>
    <mergeCell ref="S66:T66"/>
    <mergeCell ref="W66:X66"/>
    <mergeCell ref="W64:X64"/>
    <mergeCell ref="C65:D65"/>
    <mergeCell ref="G65:H65"/>
    <mergeCell ref="K65:L65"/>
    <mergeCell ref="O65:P65"/>
    <mergeCell ref="S65:T65"/>
    <mergeCell ref="W65:X65"/>
    <mergeCell ref="S62:T63"/>
    <mergeCell ref="U62:U63"/>
    <mergeCell ref="V62:V63"/>
    <mergeCell ref="W62:X63"/>
    <mergeCell ref="Y62:Y63"/>
    <mergeCell ref="C64:D64"/>
    <mergeCell ref="G64:H64"/>
    <mergeCell ref="K64:L64"/>
    <mergeCell ref="O64:P64"/>
    <mergeCell ref="S64:T64"/>
    <mergeCell ref="J62:J63"/>
    <mergeCell ref="K62:L63"/>
    <mergeCell ref="M62:M63"/>
    <mergeCell ref="N62:N63"/>
    <mergeCell ref="O62:Q63"/>
    <mergeCell ref="R62:R63"/>
    <mergeCell ref="B62:B63"/>
    <mergeCell ref="C62:D63"/>
    <mergeCell ref="E62:E63"/>
    <mergeCell ref="F62:F63"/>
    <mergeCell ref="G62:H63"/>
    <mergeCell ref="I62:I63"/>
    <mergeCell ref="W59:W60"/>
    <mergeCell ref="X59:X60"/>
    <mergeCell ref="Y59:Y60"/>
    <mergeCell ref="C61:E61"/>
    <mergeCell ref="G61:I61"/>
    <mergeCell ref="K61:M61"/>
    <mergeCell ref="O61:Q61"/>
    <mergeCell ref="S61:U61"/>
    <mergeCell ref="W61:Y61"/>
    <mergeCell ref="Q59:Q60"/>
    <mergeCell ref="R59:R60"/>
    <mergeCell ref="S59:S60"/>
    <mergeCell ref="T59:T60"/>
    <mergeCell ref="U59:U60"/>
    <mergeCell ref="V59:V60"/>
    <mergeCell ref="Y57:Y58"/>
    <mergeCell ref="B59:B60"/>
    <mergeCell ref="C59:E60"/>
    <mergeCell ref="F59:F60"/>
    <mergeCell ref="G59:I60"/>
    <mergeCell ref="J59:J60"/>
    <mergeCell ref="K59:M60"/>
    <mergeCell ref="N59:N60"/>
    <mergeCell ref="O59:O60"/>
    <mergeCell ref="P59:P60"/>
    <mergeCell ref="Q57:Q58"/>
    <mergeCell ref="R57:R58"/>
    <mergeCell ref="S57:T58"/>
    <mergeCell ref="U57:U58"/>
    <mergeCell ref="V57:V58"/>
    <mergeCell ref="W57:X58"/>
    <mergeCell ref="W55:X56"/>
    <mergeCell ref="Y55:Y56"/>
    <mergeCell ref="B57:B58"/>
    <mergeCell ref="C57:E58"/>
    <mergeCell ref="F57:F58"/>
    <mergeCell ref="G57:I58"/>
    <mergeCell ref="J57:J58"/>
    <mergeCell ref="K57:M58"/>
    <mergeCell ref="N57:N58"/>
    <mergeCell ref="O57:P58"/>
    <mergeCell ref="O55:P56"/>
    <mergeCell ref="Q55:Q56"/>
    <mergeCell ref="R55:R56"/>
    <mergeCell ref="S55:T56"/>
    <mergeCell ref="U55:U56"/>
    <mergeCell ref="V55:V56"/>
    <mergeCell ref="V53:V54"/>
    <mergeCell ref="W53:X54"/>
    <mergeCell ref="Y53:Y54"/>
    <mergeCell ref="B55:B56"/>
    <mergeCell ref="C55:E56"/>
    <mergeCell ref="F55:F56"/>
    <mergeCell ref="G55:I56"/>
    <mergeCell ref="J55:J56"/>
    <mergeCell ref="K55:M56"/>
    <mergeCell ref="N55:N56"/>
    <mergeCell ref="N53:N54"/>
    <mergeCell ref="O53:P54"/>
    <mergeCell ref="Q53:Q54"/>
    <mergeCell ref="R53:R54"/>
    <mergeCell ref="S53:T54"/>
    <mergeCell ref="U53:U54"/>
    <mergeCell ref="B53:B54"/>
    <mergeCell ref="C53:E54"/>
    <mergeCell ref="F53:F54"/>
    <mergeCell ref="G53:I54"/>
    <mergeCell ref="J53:J54"/>
    <mergeCell ref="K53:M54"/>
    <mergeCell ref="R51:R52"/>
    <mergeCell ref="S51:T52"/>
    <mergeCell ref="U51:U52"/>
    <mergeCell ref="V51:V52"/>
    <mergeCell ref="W51:X52"/>
    <mergeCell ref="Y51:Y52"/>
    <mergeCell ref="Y49:Y50"/>
    <mergeCell ref="B51:B52"/>
    <mergeCell ref="C51:E52"/>
    <mergeCell ref="F51:F52"/>
    <mergeCell ref="G51:I52"/>
    <mergeCell ref="J51:J52"/>
    <mergeCell ref="K51:M52"/>
    <mergeCell ref="N51:N52"/>
    <mergeCell ref="O51:P52"/>
    <mergeCell ref="Q51:Q52"/>
    <mergeCell ref="Q49:Q50"/>
    <mergeCell ref="R49:R50"/>
    <mergeCell ref="S49:T50"/>
    <mergeCell ref="U49:U50"/>
    <mergeCell ref="V49:V50"/>
    <mergeCell ref="W49:X50"/>
    <mergeCell ref="W47:X48"/>
    <mergeCell ref="Y47:Y48"/>
    <mergeCell ref="B49:B50"/>
    <mergeCell ref="C49:E50"/>
    <mergeCell ref="F49:F50"/>
    <mergeCell ref="G49:I50"/>
    <mergeCell ref="J49:J50"/>
    <mergeCell ref="K49:M50"/>
    <mergeCell ref="N49:N50"/>
    <mergeCell ref="O49:P50"/>
    <mergeCell ref="O47:P48"/>
    <mergeCell ref="Q47:Q48"/>
    <mergeCell ref="R47:R48"/>
    <mergeCell ref="S47:T48"/>
    <mergeCell ref="U47:U48"/>
    <mergeCell ref="V47:V48"/>
    <mergeCell ref="V45:V46"/>
    <mergeCell ref="W45:X46"/>
    <mergeCell ref="Y45:Y46"/>
    <mergeCell ref="B47:B48"/>
    <mergeCell ref="C47:E48"/>
    <mergeCell ref="F47:F48"/>
    <mergeCell ref="G47:I48"/>
    <mergeCell ref="J47:J48"/>
    <mergeCell ref="K47:M48"/>
    <mergeCell ref="N47:N48"/>
    <mergeCell ref="N45:N46"/>
    <mergeCell ref="O45:P46"/>
    <mergeCell ref="Q45:Q46"/>
    <mergeCell ref="R45:R46"/>
    <mergeCell ref="S45:T46"/>
    <mergeCell ref="U45:U46"/>
    <mergeCell ref="B45:B46"/>
    <mergeCell ref="C45:E46"/>
    <mergeCell ref="F45:F46"/>
    <mergeCell ref="G45:I46"/>
    <mergeCell ref="J45:J46"/>
    <mergeCell ref="K45:M46"/>
    <mergeCell ref="R43:R44"/>
    <mergeCell ref="S43:T44"/>
    <mergeCell ref="U43:U44"/>
    <mergeCell ref="V43:V44"/>
    <mergeCell ref="W43:X44"/>
    <mergeCell ref="Y43:Y44"/>
    <mergeCell ref="Y41:Y42"/>
    <mergeCell ref="B43:B44"/>
    <mergeCell ref="C43:E44"/>
    <mergeCell ref="F43:F44"/>
    <mergeCell ref="G43:I44"/>
    <mergeCell ref="J43:J44"/>
    <mergeCell ref="K43:M44"/>
    <mergeCell ref="N43:N44"/>
    <mergeCell ref="O43:P44"/>
    <mergeCell ref="Q43:Q44"/>
    <mergeCell ref="Q41:Q42"/>
    <mergeCell ref="R41:R42"/>
    <mergeCell ref="S41:T42"/>
    <mergeCell ref="U41:U42"/>
    <mergeCell ref="V41:V42"/>
    <mergeCell ref="W41:X42"/>
    <mergeCell ref="W39:X40"/>
    <mergeCell ref="Y39:Y40"/>
    <mergeCell ref="B41:B42"/>
    <mergeCell ref="C41:E42"/>
    <mergeCell ref="F41:F42"/>
    <mergeCell ref="G41:I42"/>
    <mergeCell ref="J41:J42"/>
    <mergeCell ref="K41:M42"/>
    <mergeCell ref="N41:N42"/>
    <mergeCell ref="O41:P42"/>
    <mergeCell ref="O39:P40"/>
    <mergeCell ref="Q39:Q40"/>
    <mergeCell ref="R39:R40"/>
    <mergeCell ref="S39:T40"/>
    <mergeCell ref="U39:U40"/>
    <mergeCell ref="V39:V40"/>
    <mergeCell ref="V37:V38"/>
    <mergeCell ref="W37:X38"/>
    <mergeCell ref="Y37:Y38"/>
    <mergeCell ref="B39:B40"/>
    <mergeCell ref="C39:E40"/>
    <mergeCell ref="F39:F40"/>
    <mergeCell ref="G39:I40"/>
    <mergeCell ref="J39:J40"/>
    <mergeCell ref="K39:M40"/>
    <mergeCell ref="N39:N40"/>
    <mergeCell ref="N37:N38"/>
    <mergeCell ref="O37:P38"/>
    <mergeCell ref="Q37:Q38"/>
    <mergeCell ref="R37:R38"/>
    <mergeCell ref="S37:T38"/>
    <mergeCell ref="U37:U38"/>
    <mergeCell ref="B37:B38"/>
    <mergeCell ref="C37:E38"/>
    <mergeCell ref="F37:F38"/>
    <mergeCell ref="G37:I38"/>
    <mergeCell ref="J37:J38"/>
    <mergeCell ref="K37:M38"/>
    <mergeCell ref="R35:R36"/>
    <mergeCell ref="S35:T36"/>
    <mergeCell ref="U35:U36"/>
    <mergeCell ref="V35:V36"/>
    <mergeCell ref="W35:X36"/>
    <mergeCell ref="Y35:Y36"/>
    <mergeCell ref="Y33:Y34"/>
    <mergeCell ref="B35:B36"/>
    <mergeCell ref="C35:E36"/>
    <mergeCell ref="F35:F36"/>
    <mergeCell ref="G35:I36"/>
    <mergeCell ref="J35:J36"/>
    <mergeCell ref="K35:M36"/>
    <mergeCell ref="N35:N36"/>
    <mergeCell ref="O35:P36"/>
    <mergeCell ref="Q35:Q36"/>
    <mergeCell ref="Q33:Q34"/>
    <mergeCell ref="R33:R34"/>
    <mergeCell ref="S33:T34"/>
    <mergeCell ref="U33:U34"/>
    <mergeCell ref="V33:V34"/>
    <mergeCell ref="W33:X34"/>
    <mergeCell ref="W31:X32"/>
    <mergeCell ref="Y31:Y32"/>
    <mergeCell ref="B33:B34"/>
    <mergeCell ref="C33:E34"/>
    <mergeCell ref="F33:F34"/>
    <mergeCell ref="G33:I34"/>
    <mergeCell ref="J33:J34"/>
    <mergeCell ref="K33:M34"/>
    <mergeCell ref="N33:N34"/>
    <mergeCell ref="O33:P34"/>
    <mergeCell ref="O31:P32"/>
    <mergeCell ref="Q31:Q32"/>
    <mergeCell ref="R31:R32"/>
    <mergeCell ref="S31:T32"/>
    <mergeCell ref="U31:U32"/>
    <mergeCell ref="V31:V32"/>
    <mergeCell ref="V29:V30"/>
    <mergeCell ref="W29:X30"/>
    <mergeCell ref="Y29:Y30"/>
    <mergeCell ref="B31:B32"/>
    <mergeCell ref="C31:E32"/>
    <mergeCell ref="F31:F32"/>
    <mergeCell ref="G31:I32"/>
    <mergeCell ref="J31:J32"/>
    <mergeCell ref="K31:M32"/>
    <mergeCell ref="N31:N32"/>
    <mergeCell ref="N29:N30"/>
    <mergeCell ref="O29:P30"/>
    <mergeCell ref="Q29:Q30"/>
    <mergeCell ref="R29:R30"/>
    <mergeCell ref="S29:T30"/>
    <mergeCell ref="U29:U30"/>
    <mergeCell ref="B29:B30"/>
    <mergeCell ref="C29:E30"/>
    <mergeCell ref="F29:F30"/>
    <mergeCell ref="G29:I30"/>
    <mergeCell ref="J29:J30"/>
    <mergeCell ref="K29:M30"/>
    <mergeCell ref="V26:V27"/>
    <mergeCell ref="W26:X27"/>
    <mergeCell ref="Y26:Y27"/>
    <mergeCell ref="C28:E28"/>
    <mergeCell ref="G28:I28"/>
    <mergeCell ref="K28:M28"/>
    <mergeCell ref="O28:Q28"/>
    <mergeCell ref="S28:U28"/>
    <mergeCell ref="W28:Y28"/>
    <mergeCell ref="N26:N27"/>
    <mergeCell ref="O26:P27"/>
    <mergeCell ref="Q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C25:D25"/>
    <mergeCell ref="G25:H25"/>
    <mergeCell ref="K25:L25"/>
    <mergeCell ref="O25:P25"/>
    <mergeCell ref="S25:T25"/>
    <mergeCell ref="W25:X25"/>
    <mergeCell ref="C24:D24"/>
    <mergeCell ref="G24:H24"/>
    <mergeCell ref="K24:L24"/>
    <mergeCell ref="O24:P24"/>
    <mergeCell ref="S24:T24"/>
    <mergeCell ref="W24:X24"/>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Y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5"/>
  <sheetViews>
    <sheetView showGridLines="0" workbookViewId="0"/>
  </sheetViews>
  <sheetFormatPr defaultRowHeight="15"/>
  <cols>
    <col min="1" max="3" width="36.5703125" bestFit="1" customWidth="1"/>
    <col min="4" max="5" width="13.85546875" customWidth="1"/>
    <col min="6" max="6" width="12.85546875" customWidth="1"/>
    <col min="7" max="7" width="2.7109375" customWidth="1"/>
    <col min="8" max="8" width="12.5703125" customWidth="1"/>
    <col min="9" max="9" width="13.85546875" customWidth="1"/>
    <col min="10" max="10" width="12.85546875" customWidth="1"/>
    <col min="11" max="11" width="2.7109375" customWidth="1"/>
    <col min="12" max="12" width="11.28515625" customWidth="1"/>
    <col min="13" max="13" width="12.5703125" customWidth="1"/>
    <col min="14" max="14" width="12.85546875" customWidth="1"/>
    <col min="15" max="15" width="2.7109375" customWidth="1"/>
    <col min="16" max="16" width="13.85546875" customWidth="1"/>
    <col min="17" max="17" width="12.5703125" customWidth="1"/>
    <col min="18" max="18" width="12.85546875" customWidth="1"/>
    <col min="19" max="19" width="2.7109375" customWidth="1"/>
    <col min="20" max="20" width="12.5703125" customWidth="1"/>
    <col min="21" max="21" width="2.140625" customWidth="1"/>
    <col min="22" max="22" width="12.85546875" customWidth="1"/>
    <col min="23" max="23" width="2.7109375" customWidth="1"/>
    <col min="24" max="24" width="11.28515625" customWidth="1"/>
    <col min="25" max="25" width="2.140625" customWidth="1"/>
  </cols>
  <sheetData>
    <row r="1" spans="1:25" ht="15" customHeight="1">
      <c r="A1" s="7" t="s">
        <v>10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4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2" t="s">
        <v>466</v>
      </c>
      <c r="C5" s="32"/>
      <c r="D5" s="32"/>
      <c r="E5" s="32"/>
      <c r="F5" s="32"/>
      <c r="G5" s="32"/>
      <c r="H5" s="32"/>
      <c r="I5" s="32"/>
      <c r="J5" s="32"/>
      <c r="K5" s="32"/>
      <c r="L5" s="32"/>
      <c r="M5" s="32"/>
      <c r="N5" s="32"/>
      <c r="O5" s="32"/>
      <c r="P5" s="32"/>
      <c r="Q5" s="32"/>
      <c r="R5" s="32"/>
      <c r="S5" s="32"/>
      <c r="T5" s="32"/>
      <c r="U5" s="32"/>
      <c r="V5" s="32"/>
      <c r="W5" s="32"/>
      <c r="X5" s="32"/>
      <c r="Y5" s="32"/>
    </row>
    <row r="6" spans="1:25">
      <c r="A6" s="11"/>
      <c r="B6" s="30"/>
      <c r="C6" s="30"/>
      <c r="D6" s="30"/>
      <c r="E6" s="30"/>
      <c r="F6" s="30"/>
      <c r="G6" s="30"/>
      <c r="H6" s="30"/>
      <c r="I6" s="30"/>
      <c r="J6" s="30"/>
      <c r="K6" s="30"/>
      <c r="L6" s="30"/>
      <c r="M6" s="30"/>
      <c r="N6" s="30"/>
      <c r="O6" s="30"/>
      <c r="P6" s="30"/>
      <c r="Q6" s="30"/>
      <c r="R6" s="30"/>
      <c r="S6" s="30"/>
      <c r="T6" s="30"/>
      <c r="U6" s="30"/>
    </row>
    <row r="7" spans="1:25">
      <c r="A7" s="11"/>
      <c r="B7" s="16"/>
      <c r="C7" s="16"/>
      <c r="D7" s="16"/>
      <c r="E7" s="16"/>
      <c r="F7" s="16"/>
      <c r="G7" s="16"/>
      <c r="H7" s="16"/>
      <c r="I7" s="16"/>
      <c r="J7" s="16"/>
      <c r="K7" s="16"/>
      <c r="L7" s="16"/>
      <c r="M7" s="16"/>
      <c r="N7" s="16"/>
      <c r="O7" s="16"/>
      <c r="P7" s="16"/>
      <c r="Q7" s="16"/>
      <c r="R7" s="16"/>
      <c r="S7" s="16"/>
      <c r="T7" s="16"/>
      <c r="U7" s="16"/>
    </row>
    <row r="8" spans="1:25">
      <c r="A8" s="11"/>
      <c r="B8" s="32"/>
      <c r="C8" s="83" t="s">
        <v>467</v>
      </c>
      <c r="D8" s="83"/>
      <c r="E8" s="83"/>
      <c r="F8" s="32"/>
      <c r="G8" s="83" t="s">
        <v>469</v>
      </c>
      <c r="H8" s="83"/>
      <c r="I8" s="83"/>
      <c r="J8" s="32"/>
      <c r="K8" s="83" t="s">
        <v>469</v>
      </c>
      <c r="L8" s="83"/>
      <c r="M8" s="83"/>
      <c r="N8" s="32"/>
      <c r="O8" s="83" t="s">
        <v>473</v>
      </c>
      <c r="P8" s="83"/>
      <c r="Q8" s="83"/>
      <c r="R8" s="32"/>
      <c r="S8" s="83" t="s">
        <v>476</v>
      </c>
      <c r="T8" s="83"/>
      <c r="U8" s="83"/>
    </row>
    <row r="9" spans="1:25">
      <c r="A9" s="11"/>
      <c r="B9" s="32"/>
      <c r="C9" s="83" t="s">
        <v>468</v>
      </c>
      <c r="D9" s="83"/>
      <c r="E9" s="83"/>
      <c r="F9" s="32"/>
      <c r="G9" s="83" t="s">
        <v>470</v>
      </c>
      <c r="H9" s="83"/>
      <c r="I9" s="83"/>
      <c r="J9" s="32"/>
      <c r="K9" s="83" t="s">
        <v>470</v>
      </c>
      <c r="L9" s="83"/>
      <c r="M9" s="83"/>
      <c r="N9" s="32"/>
      <c r="O9" s="83" t="s">
        <v>474</v>
      </c>
      <c r="P9" s="83"/>
      <c r="Q9" s="83"/>
      <c r="R9" s="32"/>
      <c r="S9" s="83" t="s">
        <v>470</v>
      </c>
      <c r="T9" s="83"/>
      <c r="U9" s="83"/>
    </row>
    <row r="10" spans="1:25" ht="15.75" thickBot="1">
      <c r="A10" s="11"/>
      <c r="B10" s="32"/>
      <c r="C10" s="135"/>
      <c r="D10" s="135"/>
      <c r="E10" s="135"/>
      <c r="F10" s="32"/>
      <c r="G10" s="31" t="s">
        <v>471</v>
      </c>
      <c r="H10" s="31"/>
      <c r="I10" s="31"/>
      <c r="J10" s="32"/>
      <c r="K10" s="31" t="s">
        <v>472</v>
      </c>
      <c r="L10" s="31"/>
      <c r="M10" s="31"/>
      <c r="N10" s="32"/>
      <c r="O10" s="31" t="s">
        <v>475</v>
      </c>
      <c r="P10" s="31"/>
      <c r="Q10" s="31"/>
      <c r="R10" s="32"/>
      <c r="S10" s="31" t="s">
        <v>477</v>
      </c>
      <c r="T10" s="31"/>
      <c r="U10" s="31"/>
    </row>
    <row r="11" spans="1:25">
      <c r="A11" s="11"/>
      <c r="B11" s="136">
        <v>41912</v>
      </c>
      <c r="C11" s="137"/>
      <c r="D11" s="137"/>
      <c r="E11" s="47"/>
      <c r="F11" s="35"/>
      <c r="G11" s="137"/>
      <c r="H11" s="137"/>
      <c r="I11" s="47"/>
      <c r="J11" s="35"/>
      <c r="K11" s="137"/>
      <c r="L11" s="137"/>
      <c r="M11" s="47"/>
      <c r="N11" s="35"/>
      <c r="O11" s="137"/>
      <c r="P11" s="137"/>
      <c r="Q11" s="47"/>
      <c r="R11" s="35"/>
      <c r="S11" s="137"/>
      <c r="T11" s="137"/>
      <c r="U11" s="47"/>
    </row>
    <row r="12" spans="1:25">
      <c r="A12" s="11"/>
      <c r="B12" s="136"/>
      <c r="C12" s="78"/>
      <c r="D12" s="78"/>
      <c r="E12" s="35"/>
      <c r="F12" s="35"/>
      <c r="G12" s="78"/>
      <c r="H12" s="78"/>
      <c r="I12" s="35"/>
      <c r="J12" s="35"/>
      <c r="K12" s="78"/>
      <c r="L12" s="78"/>
      <c r="M12" s="35"/>
      <c r="N12" s="35"/>
      <c r="O12" s="78"/>
      <c r="P12" s="78"/>
      <c r="Q12" s="35"/>
      <c r="R12" s="35"/>
      <c r="S12" s="78"/>
      <c r="T12" s="78"/>
      <c r="U12" s="35"/>
    </row>
    <row r="13" spans="1:25">
      <c r="A13" s="11"/>
      <c r="B13" s="49" t="s">
        <v>478</v>
      </c>
      <c r="C13" s="79"/>
      <c r="D13" s="79"/>
      <c r="E13" s="32"/>
      <c r="F13" s="32"/>
      <c r="G13" s="79"/>
      <c r="H13" s="79"/>
      <c r="I13" s="32"/>
      <c r="J13" s="32"/>
      <c r="K13" s="79"/>
      <c r="L13" s="79"/>
      <c r="M13" s="32"/>
      <c r="N13" s="32"/>
      <c r="O13" s="79"/>
      <c r="P13" s="79"/>
      <c r="Q13" s="32"/>
      <c r="R13" s="32"/>
      <c r="S13" s="79"/>
      <c r="T13" s="79"/>
      <c r="U13" s="32"/>
    </row>
    <row r="14" spans="1:25">
      <c r="A14" s="11"/>
      <c r="B14" s="49"/>
      <c r="C14" s="79"/>
      <c r="D14" s="79"/>
      <c r="E14" s="32"/>
      <c r="F14" s="32"/>
      <c r="G14" s="79"/>
      <c r="H14" s="79"/>
      <c r="I14" s="32"/>
      <c r="J14" s="32"/>
      <c r="K14" s="79"/>
      <c r="L14" s="79"/>
      <c r="M14" s="32"/>
      <c r="N14" s="32"/>
      <c r="O14" s="79"/>
      <c r="P14" s="79"/>
      <c r="Q14" s="32"/>
      <c r="R14" s="32"/>
      <c r="S14" s="79"/>
      <c r="T14" s="79"/>
      <c r="U14" s="32"/>
    </row>
    <row r="15" spans="1:25">
      <c r="A15" s="11"/>
      <c r="B15" s="36" t="s">
        <v>479</v>
      </c>
      <c r="C15" s="36" t="s">
        <v>214</v>
      </c>
      <c r="D15" s="37">
        <v>3070353</v>
      </c>
      <c r="E15" s="35"/>
      <c r="F15" s="35"/>
      <c r="G15" s="36" t="s">
        <v>214</v>
      </c>
      <c r="H15" s="37">
        <v>29747</v>
      </c>
      <c r="I15" s="35"/>
      <c r="J15" s="35"/>
      <c r="K15" s="36" t="s">
        <v>214</v>
      </c>
      <c r="L15" s="78" t="s">
        <v>480</v>
      </c>
      <c r="M15" s="36" t="s">
        <v>276</v>
      </c>
      <c r="N15" s="35"/>
      <c r="O15" s="36" t="s">
        <v>214</v>
      </c>
      <c r="P15" s="37">
        <v>3070695</v>
      </c>
      <c r="Q15" s="35"/>
      <c r="R15" s="35"/>
      <c r="S15" s="36" t="s">
        <v>214</v>
      </c>
      <c r="T15" s="78" t="s">
        <v>273</v>
      </c>
      <c r="U15" s="35"/>
    </row>
    <row r="16" spans="1:25">
      <c r="A16" s="11"/>
      <c r="B16" s="36"/>
      <c r="C16" s="36"/>
      <c r="D16" s="37"/>
      <c r="E16" s="35"/>
      <c r="F16" s="35"/>
      <c r="G16" s="36"/>
      <c r="H16" s="37"/>
      <c r="I16" s="35"/>
      <c r="J16" s="35"/>
      <c r="K16" s="36"/>
      <c r="L16" s="78"/>
      <c r="M16" s="36"/>
      <c r="N16" s="35"/>
      <c r="O16" s="36"/>
      <c r="P16" s="37"/>
      <c r="Q16" s="35"/>
      <c r="R16" s="35"/>
      <c r="S16" s="36"/>
      <c r="T16" s="78"/>
      <c r="U16" s="35"/>
    </row>
    <row r="17" spans="1:21">
      <c r="A17" s="11"/>
      <c r="B17" s="49" t="s">
        <v>481</v>
      </c>
      <c r="C17" s="39">
        <v>966848</v>
      </c>
      <c r="D17" s="39"/>
      <c r="E17" s="32"/>
      <c r="F17" s="32"/>
      <c r="G17" s="39">
        <v>18567</v>
      </c>
      <c r="H17" s="39"/>
      <c r="I17" s="32"/>
      <c r="J17" s="32"/>
      <c r="K17" s="79" t="s">
        <v>482</v>
      </c>
      <c r="L17" s="79"/>
      <c r="M17" s="49" t="s">
        <v>276</v>
      </c>
      <c r="N17" s="32"/>
      <c r="O17" s="39">
        <v>956630</v>
      </c>
      <c r="P17" s="39"/>
      <c r="Q17" s="32"/>
      <c r="R17" s="32"/>
      <c r="S17" s="79" t="s">
        <v>483</v>
      </c>
      <c r="T17" s="79"/>
      <c r="U17" s="49" t="s">
        <v>276</v>
      </c>
    </row>
    <row r="18" spans="1:21">
      <c r="A18" s="11"/>
      <c r="B18" s="49"/>
      <c r="C18" s="39"/>
      <c r="D18" s="39"/>
      <c r="E18" s="32"/>
      <c r="F18" s="32"/>
      <c r="G18" s="39"/>
      <c r="H18" s="39"/>
      <c r="I18" s="32"/>
      <c r="J18" s="32"/>
      <c r="K18" s="79"/>
      <c r="L18" s="79"/>
      <c r="M18" s="49"/>
      <c r="N18" s="32"/>
      <c r="O18" s="39"/>
      <c r="P18" s="39"/>
      <c r="Q18" s="32"/>
      <c r="R18" s="32"/>
      <c r="S18" s="79"/>
      <c r="T18" s="79"/>
      <c r="U18" s="49"/>
    </row>
    <row r="19" spans="1:21">
      <c r="A19" s="11"/>
      <c r="B19" s="36" t="s">
        <v>484</v>
      </c>
      <c r="C19" s="37">
        <v>1293455</v>
      </c>
      <c r="D19" s="37"/>
      <c r="E19" s="35"/>
      <c r="F19" s="35"/>
      <c r="G19" s="37">
        <v>31860</v>
      </c>
      <c r="H19" s="37"/>
      <c r="I19" s="35"/>
      <c r="J19" s="35"/>
      <c r="K19" s="78" t="s">
        <v>485</v>
      </c>
      <c r="L19" s="78"/>
      <c r="M19" s="36" t="s">
        <v>276</v>
      </c>
      <c r="N19" s="35"/>
      <c r="O19" s="37">
        <v>1262566</v>
      </c>
      <c r="P19" s="37"/>
      <c r="Q19" s="35"/>
      <c r="R19" s="35"/>
      <c r="S19" s="78" t="s">
        <v>273</v>
      </c>
      <c r="T19" s="78"/>
      <c r="U19" s="35"/>
    </row>
    <row r="20" spans="1:21">
      <c r="A20" s="11"/>
      <c r="B20" s="36"/>
      <c r="C20" s="37"/>
      <c r="D20" s="37"/>
      <c r="E20" s="35"/>
      <c r="F20" s="35"/>
      <c r="G20" s="37"/>
      <c r="H20" s="37"/>
      <c r="I20" s="35"/>
      <c r="J20" s="35"/>
      <c r="K20" s="78"/>
      <c r="L20" s="78"/>
      <c r="M20" s="36"/>
      <c r="N20" s="35"/>
      <c r="O20" s="37"/>
      <c r="P20" s="37"/>
      <c r="Q20" s="35"/>
      <c r="R20" s="35"/>
      <c r="S20" s="78"/>
      <c r="T20" s="78"/>
      <c r="U20" s="35"/>
    </row>
    <row r="21" spans="1:21">
      <c r="A21" s="11"/>
      <c r="B21" s="49" t="s">
        <v>486</v>
      </c>
      <c r="C21" s="39">
        <v>1232092</v>
      </c>
      <c r="D21" s="39"/>
      <c r="E21" s="32"/>
      <c r="F21" s="32"/>
      <c r="G21" s="39">
        <v>9355</v>
      </c>
      <c r="H21" s="39"/>
      <c r="I21" s="32"/>
      <c r="J21" s="32"/>
      <c r="K21" s="79" t="s">
        <v>487</v>
      </c>
      <c r="L21" s="79"/>
      <c r="M21" s="49" t="s">
        <v>276</v>
      </c>
      <c r="N21" s="32"/>
      <c r="O21" s="39">
        <v>1228713</v>
      </c>
      <c r="P21" s="39"/>
      <c r="Q21" s="32"/>
      <c r="R21" s="32"/>
      <c r="S21" s="79" t="s">
        <v>273</v>
      </c>
      <c r="T21" s="79"/>
      <c r="U21" s="32"/>
    </row>
    <row r="22" spans="1:21">
      <c r="A22" s="11"/>
      <c r="B22" s="49"/>
      <c r="C22" s="39"/>
      <c r="D22" s="39"/>
      <c r="E22" s="32"/>
      <c r="F22" s="32"/>
      <c r="G22" s="39"/>
      <c r="H22" s="39"/>
      <c r="I22" s="32"/>
      <c r="J22" s="32"/>
      <c r="K22" s="79"/>
      <c r="L22" s="79"/>
      <c r="M22" s="49"/>
      <c r="N22" s="32"/>
      <c r="O22" s="39"/>
      <c r="P22" s="39"/>
      <c r="Q22" s="32"/>
      <c r="R22" s="32"/>
      <c r="S22" s="79"/>
      <c r="T22" s="79"/>
      <c r="U22" s="32"/>
    </row>
    <row r="23" spans="1:21">
      <c r="A23" s="11"/>
      <c r="B23" s="36" t="s">
        <v>488</v>
      </c>
      <c r="C23" s="37">
        <v>1551583</v>
      </c>
      <c r="D23" s="37"/>
      <c r="E23" s="35"/>
      <c r="F23" s="35"/>
      <c r="G23" s="37">
        <v>6433</v>
      </c>
      <c r="H23" s="37"/>
      <c r="I23" s="35"/>
      <c r="J23" s="35"/>
      <c r="K23" s="78" t="s">
        <v>489</v>
      </c>
      <c r="L23" s="78"/>
      <c r="M23" s="36" t="s">
        <v>276</v>
      </c>
      <c r="N23" s="35"/>
      <c r="O23" s="37">
        <v>1547683</v>
      </c>
      <c r="P23" s="37"/>
      <c r="Q23" s="35"/>
      <c r="R23" s="35"/>
      <c r="S23" s="78" t="s">
        <v>273</v>
      </c>
      <c r="T23" s="78"/>
      <c r="U23" s="35"/>
    </row>
    <row r="24" spans="1:21">
      <c r="A24" s="11"/>
      <c r="B24" s="36"/>
      <c r="C24" s="37"/>
      <c r="D24" s="37"/>
      <c r="E24" s="35"/>
      <c r="F24" s="35"/>
      <c r="G24" s="37"/>
      <c r="H24" s="37"/>
      <c r="I24" s="35"/>
      <c r="J24" s="35"/>
      <c r="K24" s="78"/>
      <c r="L24" s="78"/>
      <c r="M24" s="36"/>
      <c r="N24" s="35"/>
      <c r="O24" s="37"/>
      <c r="P24" s="37"/>
      <c r="Q24" s="35"/>
      <c r="R24" s="35"/>
      <c r="S24" s="78"/>
      <c r="T24" s="78"/>
      <c r="U24" s="35"/>
    </row>
    <row r="25" spans="1:21">
      <c r="A25" s="11"/>
      <c r="B25" s="49" t="s">
        <v>490</v>
      </c>
      <c r="C25" s="39">
        <v>1001947</v>
      </c>
      <c r="D25" s="39"/>
      <c r="E25" s="32"/>
      <c r="F25" s="32"/>
      <c r="G25" s="39">
        <v>11808</v>
      </c>
      <c r="H25" s="39"/>
      <c r="I25" s="32"/>
      <c r="J25" s="32"/>
      <c r="K25" s="79" t="s">
        <v>491</v>
      </c>
      <c r="L25" s="79"/>
      <c r="M25" s="49" t="s">
        <v>276</v>
      </c>
      <c r="N25" s="32"/>
      <c r="O25" s="39">
        <v>1017256</v>
      </c>
      <c r="P25" s="39"/>
      <c r="Q25" s="32"/>
      <c r="R25" s="32"/>
      <c r="S25" s="79" t="s">
        <v>273</v>
      </c>
      <c r="T25" s="79"/>
      <c r="U25" s="32"/>
    </row>
    <row r="26" spans="1:21">
      <c r="A26" s="11"/>
      <c r="B26" s="49"/>
      <c r="C26" s="39"/>
      <c r="D26" s="39"/>
      <c r="E26" s="32"/>
      <c r="F26" s="32"/>
      <c r="G26" s="39"/>
      <c r="H26" s="39"/>
      <c r="I26" s="32"/>
      <c r="J26" s="32"/>
      <c r="K26" s="79"/>
      <c r="L26" s="79"/>
      <c r="M26" s="49"/>
      <c r="N26" s="32"/>
      <c r="O26" s="39"/>
      <c r="P26" s="39"/>
      <c r="Q26" s="32"/>
      <c r="R26" s="32"/>
      <c r="S26" s="79"/>
      <c r="T26" s="79"/>
      <c r="U26" s="32"/>
    </row>
    <row r="27" spans="1:21">
      <c r="A27" s="11"/>
      <c r="B27" s="36" t="s">
        <v>492</v>
      </c>
      <c r="C27" s="37">
        <v>1724651</v>
      </c>
      <c r="D27" s="37"/>
      <c r="E27" s="35"/>
      <c r="F27" s="35"/>
      <c r="G27" s="37">
        <v>6707</v>
      </c>
      <c r="H27" s="37"/>
      <c r="I27" s="35"/>
      <c r="J27" s="35"/>
      <c r="K27" s="78" t="s">
        <v>493</v>
      </c>
      <c r="L27" s="78"/>
      <c r="M27" s="36" t="s">
        <v>276</v>
      </c>
      <c r="N27" s="35"/>
      <c r="O27" s="37">
        <v>1725119</v>
      </c>
      <c r="P27" s="37"/>
      <c r="Q27" s="35"/>
      <c r="R27" s="35"/>
      <c r="S27" s="78" t="s">
        <v>494</v>
      </c>
      <c r="T27" s="78"/>
      <c r="U27" s="36" t="s">
        <v>276</v>
      </c>
    </row>
    <row r="28" spans="1:21" ht="15.75" thickBot="1">
      <c r="A28" s="11"/>
      <c r="B28" s="36"/>
      <c r="C28" s="46"/>
      <c r="D28" s="46"/>
      <c r="E28" s="48"/>
      <c r="F28" s="35"/>
      <c r="G28" s="46"/>
      <c r="H28" s="46"/>
      <c r="I28" s="48"/>
      <c r="J28" s="35"/>
      <c r="K28" s="87"/>
      <c r="L28" s="87"/>
      <c r="M28" s="44"/>
      <c r="N28" s="35"/>
      <c r="O28" s="46"/>
      <c r="P28" s="46"/>
      <c r="Q28" s="48"/>
      <c r="R28" s="35"/>
      <c r="S28" s="87"/>
      <c r="T28" s="87"/>
      <c r="U28" s="44"/>
    </row>
    <row r="29" spans="1:21">
      <c r="A29" s="11"/>
      <c r="B29" s="38" t="s">
        <v>135</v>
      </c>
      <c r="C29" s="55">
        <v>10840929</v>
      </c>
      <c r="D29" s="55"/>
      <c r="E29" s="33"/>
      <c r="F29" s="32"/>
      <c r="G29" s="55">
        <v>114477</v>
      </c>
      <c r="H29" s="55"/>
      <c r="I29" s="33"/>
      <c r="J29" s="32"/>
      <c r="K29" s="76" t="s">
        <v>495</v>
      </c>
      <c r="L29" s="76"/>
      <c r="M29" s="72" t="s">
        <v>276</v>
      </c>
      <c r="N29" s="32"/>
      <c r="O29" s="55">
        <v>10808662</v>
      </c>
      <c r="P29" s="55"/>
      <c r="Q29" s="33"/>
      <c r="R29" s="32"/>
      <c r="S29" s="76" t="s">
        <v>496</v>
      </c>
      <c r="T29" s="76"/>
      <c r="U29" s="72" t="s">
        <v>276</v>
      </c>
    </row>
    <row r="30" spans="1:21">
      <c r="A30" s="11"/>
      <c r="B30" s="38"/>
      <c r="C30" s="39"/>
      <c r="D30" s="39"/>
      <c r="E30" s="32"/>
      <c r="F30" s="32"/>
      <c r="G30" s="39"/>
      <c r="H30" s="39"/>
      <c r="I30" s="32"/>
      <c r="J30" s="32"/>
      <c r="K30" s="79"/>
      <c r="L30" s="79"/>
      <c r="M30" s="49"/>
      <c r="N30" s="32"/>
      <c r="O30" s="39"/>
      <c r="P30" s="39"/>
      <c r="Q30" s="32"/>
      <c r="R30" s="32"/>
      <c r="S30" s="79"/>
      <c r="T30" s="79"/>
      <c r="U30" s="49"/>
    </row>
    <row r="31" spans="1:21">
      <c r="A31" s="11"/>
      <c r="B31" s="36" t="s">
        <v>497</v>
      </c>
      <c r="C31" s="37">
        <v>582075</v>
      </c>
      <c r="D31" s="37"/>
      <c r="E31" s="35"/>
      <c r="F31" s="35"/>
      <c r="G31" s="37">
        <v>78988</v>
      </c>
      <c r="H31" s="37"/>
      <c r="I31" s="35"/>
      <c r="J31" s="35"/>
      <c r="K31" s="78" t="s">
        <v>498</v>
      </c>
      <c r="L31" s="78"/>
      <c r="M31" s="36" t="s">
        <v>276</v>
      </c>
      <c r="N31" s="35"/>
      <c r="O31" s="37">
        <v>513196</v>
      </c>
      <c r="P31" s="37"/>
      <c r="Q31" s="35"/>
      <c r="R31" s="35"/>
      <c r="S31" s="78" t="s">
        <v>273</v>
      </c>
      <c r="T31" s="78"/>
      <c r="U31" s="35"/>
    </row>
    <row r="32" spans="1:21">
      <c r="A32" s="11"/>
      <c r="B32" s="36"/>
      <c r="C32" s="37"/>
      <c r="D32" s="37"/>
      <c r="E32" s="35"/>
      <c r="F32" s="35"/>
      <c r="G32" s="37"/>
      <c r="H32" s="37"/>
      <c r="I32" s="35"/>
      <c r="J32" s="35"/>
      <c r="K32" s="78"/>
      <c r="L32" s="78"/>
      <c r="M32" s="36"/>
      <c r="N32" s="35"/>
      <c r="O32" s="37"/>
      <c r="P32" s="37"/>
      <c r="Q32" s="35"/>
      <c r="R32" s="35"/>
      <c r="S32" s="78"/>
      <c r="T32" s="78"/>
      <c r="U32" s="35"/>
    </row>
    <row r="33" spans="1:21">
      <c r="A33" s="11"/>
      <c r="B33" s="49" t="s">
        <v>499</v>
      </c>
      <c r="C33" s="39">
        <v>431833</v>
      </c>
      <c r="D33" s="39"/>
      <c r="E33" s="32"/>
      <c r="F33" s="32"/>
      <c r="G33" s="39">
        <v>33114</v>
      </c>
      <c r="H33" s="39"/>
      <c r="I33" s="32"/>
      <c r="J33" s="32"/>
      <c r="K33" s="79" t="s">
        <v>273</v>
      </c>
      <c r="L33" s="79"/>
      <c r="M33" s="32"/>
      <c r="N33" s="32"/>
      <c r="O33" s="39">
        <v>398719</v>
      </c>
      <c r="P33" s="39"/>
      <c r="Q33" s="32"/>
      <c r="R33" s="32"/>
      <c r="S33" s="79" t="s">
        <v>273</v>
      </c>
      <c r="T33" s="79"/>
      <c r="U33" s="32"/>
    </row>
    <row r="34" spans="1:21">
      <c r="A34" s="11"/>
      <c r="B34" s="49"/>
      <c r="C34" s="39"/>
      <c r="D34" s="39"/>
      <c r="E34" s="32"/>
      <c r="F34" s="32"/>
      <c r="G34" s="39"/>
      <c r="H34" s="39"/>
      <c r="I34" s="32"/>
      <c r="J34" s="32"/>
      <c r="K34" s="79"/>
      <c r="L34" s="79"/>
      <c r="M34" s="32"/>
      <c r="N34" s="32"/>
      <c r="O34" s="39"/>
      <c r="P34" s="39"/>
      <c r="Q34" s="32"/>
      <c r="R34" s="32"/>
      <c r="S34" s="79"/>
      <c r="T34" s="79"/>
      <c r="U34" s="32"/>
    </row>
    <row r="35" spans="1:21">
      <c r="A35" s="11"/>
      <c r="B35" s="36" t="s">
        <v>500</v>
      </c>
      <c r="C35" s="37">
        <v>748659</v>
      </c>
      <c r="D35" s="37"/>
      <c r="E35" s="35"/>
      <c r="F35" s="35"/>
      <c r="G35" s="78">
        <v>407</v>
      </c>
      <c r="H35" s="78"/>
      <c r="I35" s="35"/>
      <c r="J35" s="35"/>
      <c r="K35" s="78" t="s">
        <v>501</v>
      </c>
      <c r="L35" s="78"/>
      <c r="M35" s="36" t="s">
        <v>276</v>
      </c>
      <c r="N35" s="35"/>
      <c r="O35" s="37">
        <v>754639</v>
      </c>
      <c r="P35" s="37"/>
      <c r="Q35" s="35"/>
      <c r="R35" s="35"/>
      <c r="S35" s="78" t="s">
        <v>273</v>
      </c>
      <c r="T35" s="78"/>
      <c r="U35" s="35"/>
    </row>
    <row r="36" spans="1:21" ht="15.75" thickBot="1">
      <c r="A36" s="11"/>
      <c r="B36" s="36"/>
      <c r="C36" s="46"/>
      <c r="D36" s="46"/>
      <c r="E36" s="48"/>
      <c r="F36" s="35"/>
      <c r="G36" s="87"/>
      <c r="H36" s="87"/>
      <c r="I36" s="48"/>
      <c r="J36" s="35"/>
      <c r="K36" s="87"/>
      <c r="L36" s="87"/>
      <c r="M36" s="44"/>
      <c r="N36" s="35"/>
      <c r="O36" s="46"/>
      <c r="P36" s="46"/>
      <c r="Q36" s="48"/>
      <c r="R36" s="35"/>
      <c r="S36" s="87"/>
      <c r="T36" s="87"/>
      <c r="U36" s="48"/>
    </row>
    <row r="37" spans="1:21">
      <c r="A37" s="11"/>
      <c r="B37" s="38" t="s">
        <v>135</v>
      </c>
      <c r="C37" s="72" t="s">
        <v>214</v>
      </c>
      <c r="D37" s="55">
        <v>12603496</v>
      </c>
      <c r="E37" s="33"/>
      <c r="F37" s="32"/>
      <c r="G37" s="72" t="s">
        <v>214</v>
      </c>
      <c r="H37" s="55">
        <v>226986</v>
      </c>
      <c r="I37" s="33"/>
      <c r="J37" s="32"/>
      <c r="K37" s="72" t="s">
        <v>214</v>
      </c>
      <c r="L37" s="76" t="s">
        <v>502</v>
      </c>
      <c r="M37" s="72" t="s">
        <v>276</v>
      </c>
      <c r="N37" s="32"/>
      <c r="O37" s="72" t="s">
        <v>214</v>
      </c>
      <c r="P37" s="55">
        <v>12475216</v>
      </c>
      <c r="Q37" s="33"/>
      <c r="R37" s="32"/>
      <c r="S37" s="72" t="s">
        <v>214</v>
      </c>
      <c r="T37" s="76" t="s">
        <v>496</v>
      </c>
      <c r="U37" s="72" t="s">
        <v>276</v>
      </c>
    </row>
    <row r="38" spans="1:21" ht="15.75" thickBot="1">
      <c r="A38" s="11"/>
      <c r="B38" s="38"/>
      <c r="C38" s="60"/>
      <c r="D38" s="62"/>
      <c r="E38" s="64"/>
      <c r="F38" s="32"/>
      <c r="G38" s="60"/>
      <c r="H38" s="62"/>
      <c r="I38" s="64"/>
      <c r="J38" s="32"/>
      <c r="K38" s="60"/>
      <c r="L38" s="90"/>
      <c r="M38" s="60"/>
      <c r="N38" s="32"/>
      <c r="O38" s="60"/>
      <c r="P38" s="62"/>
      <c r="Q38" s="64"/>
      <c r="R38" s="32"/>
      <c r="S38" s="60"/>
      <c r="T38" s="90"/>
      <c r="U38" s="60"/>
    </row>
    <row r="39" spans="1:21" ht="15.75" thickTop="1">
      <c r="A39" s="11"/>
      <c r="B39" s="21"/>
      <c r="C39" s="88"/>
      <c r="D39" s="88"/>
      <c r="E39" s="88"/>
      <c r="F39" s="21"/>
      <c r="G39" s="88"/>
      <c r="H39" s="88"/>
      <c r="I39" s="88"/>
      <c r="J39" s="21"/>
      <c r="K39" s="88"/>
      <c r="L39" s="88"/>
      <c r="M39" s="88"/>
      <c r="N39" s="21"/>
      <c r="O39" s="88"/>
      <c r="P39" s="88"/>
      <c r="Q39" s="88"/>
      <c r="R39" s="21"/>
      <c r="S39" s="88"/>
      <c r="T39" s="88"/>
      <c r="U39" s="88"/>
    </row>
    <row r="40" spans="1:21">
      <c r="A40" s="11"/>
      <c r="B40" s="138">
        <v>41639</v>
      </c>
      <c r="C40" s="79"/>
      <c r="D40" s="79"/>
      <c r="E40" s="32"/>
      <c r="F40" s="32"/>
      <c r="G40" s="79"/>
      <c r="H40" s="79"/>
      <c r="I40" s="32"/>
      <c r="J40" s="32"/>
      <c r="K40" s="79"/>
      <c r="L40" s="79"/>
      <c r="M40" s="32"/>
      <c r="N40" s="32"/>
      <c r="O40" s="79"/>
      <c r="P40" s="79"/>
      <c r="Q40" s="32"/>
      <c r="R40" s="32"/>
      <c r="S40" s="79"/>
      <c r="T40" s="79"/>
      <c r="U40" s="32"/>
    </row>
    <row r="41" spans="1:21">
      <c r="A41" s="11"/>
      <c r="B41" s="138"/>
      <c r="C41" s="79"/>
      <c r="D41" s="79"/>
      <c r="E41" s="32"/>
      <c r="F41" s="32"/>
      <c r="G41" s="79"/>
      <c r="H41" s="79"/>
      <c r="I41" s="32"/>
      <c r="J41" s="32"/>
      <c r="K41" s="79"/>
      <c r="L41" s="79"/>
      <c r="M41" s="32"/>
      <c r="N41" s="32"/>
      <c r="O41" s="79"/>
      <c r="P41" s="79"/>
      <c r="Q41" s="32"/>
      <c r="R41" s="32"/>
      <c r="S41" s="79"/>
      <c r="T41" s="79"/>
      <c r="U41" s="32"/>
    </row>
    <row r="42" spans="1:21">
      <c r="A42" s="11"/>
      <c r="B42" s="36" t="s">
        <v>478</v>
      </c>
      <c r="C42" s="78"/>
      <c r="D42" s="78"/>
      <c r="E42" s="35"/>
      <c r="F42" s="35"/>
      <c r="G42" s="78"/>
      <c r="H42" s="78"/>
      <c r="I42" s="35"/>
      <c r="J42" s="35"/>
      <c r="K42" s="78"/>
      <c r="L42" s="78"/>
      <c r="M42" s="35"/>
      <c r="N42" s="35"/>
      <c r="O42" s="78"/>
      <c r="P42" s="78"/>
      <c r="Q42" s="35"/>
      <c r="R42" s="35"/>
      <c r="S42" s="78"/>
      <c r="T42" s="78"/>
      <c r="U42" s="35"/>
    </row>
    <row r="43" spans="1:21">
      <c r="A43" s="11"/>
      <c r="B43" s="36"/>
      <c r="C43" s="78"/>
      <c r="D43" s="78"/>
      <c r="E43" s="35"/>
      <c r="F43" s="35"/>
      <c r="G43" s="78"/>
      <c r="H43" s="78"/>
      <c r="I43" s="35"/>
      <c r="J43" s="35"/>
      <c r="K43" s="78"/>
      <c r="L43" s="78"/>
      <c r="M43" s="35"/>
      <c r="N43" s="35"/>
      <c r="O43" s="78"/>
      <c r="P43" s="78"/>
      <c r="Q43" s="35"/>
      <c r="R43" s="35"/>
      <c r="S43" s="78"/>
      <c r="T43" s="78"/>
      <c r="U43" s="35"/>
    </row>
    <row r="44" spans="1:21">
      <c r="A44" s="11"/>
      <c r="B44" s="49" t="s">
        <v>479</v>
      </c>
      <c r="C44" s="49" t="s">
        <v>214</v>
      </c>
      <c r="D44" s="39">
        <v>2267263</v>
      </c>
      <c r="E44" s="32"/>
      <c r="F44" s="32"/>
      <c r="G44" s="49" t="s">
        <v>214</v>
      </c>
      <c r="H44" s="39">
        <v>35289</v>
      </c>
      <c r="I44" s="32"/>
      <c r="J44" s="32"/>
      <c r="K44" s="49" t="s">
        <v>214</v>
      </c>
      <c r="L44" s="79" t="s">
        <v>503</v>
      </c>
      <c r="M44" s="49" t="s">
        <v>276</v>
      </c>
      <c r="N44" s="32"/>
      <c r="O44" s="49" t="s">
        <v>214</v>
      </c>
      <c r="P44" s="39">
        <v>2267511</v>
      </c>
      <c r="Q44" s="32"/>
      <c r="R44" s="32"/>
      <c r="S44" s="49" t="s">
        <v>214</v>
      </c>
      <c r="T44" s="79" t="s">
        <v>504</v>
      </c>
      <c r="U44" s="49" t="s">
        <v>276</v>
      </c>
    </row>
    <row r="45" spans="1:21">
      <c r="A45" s="11"/>
      <c r="B45" s="49"/>
      <c r="C45" s="49"/>
      <c r="D45" s="39"/>
      <c r="E45" s="32"/>
      <c r="F45" s="32"/>
      <c r="G45" s="49"/>
      <c r="H45" s="39"/>
      <c r="I45" s="32"/>
      <c r="J45" s="32"/>
      <c r="K45" s="49"/>
      <c r="L45" s="79"/>
      <c r="M45" s="49"/>
      <c r="N45" s="32"/>
      <c r="O45" s="49"/>
      <c r="P45" s="39"/>
      <c r="Q45" s="32"/>
      <c r="R45" s="32"/>
      <c r="S45" s="49"/>
      <c r="T45" s="79"/>
      <c r="U45" s="49"/>
    </row>
    <row r="46" spans="1:21">
      <c r="A46" s="11"/>
      <c r="B46" s="36" t="s">
        <v>481</v>
      </c>
      <c r="C46" s="37">
        <v>1133095</v>
      </c>
      <c r="D46" s="37"/>
      <c r="E46" s="35"/>
      <c r="F46" s="35"/>
      <c r="G46" s="37">
        <v>16270</v>
      </c>
      <c r="H46" s="37"/>
      <c r="I46" s="35"/>
      <c r="J46" s="35"/>
      <c r="K46" s="78" t="s">
        <v>505</v>
      </c>
      <c r="L46" s="78"/>
      <c r="M46" s="36" t="s">
        <v>276</v>
      </c>
      <c r="N46" s="35"/>
      <c r="O46" s="37">
        <v>1139034</v>
      </c>
      <c r="P46" s="37"/>
      <c r="Q46" s="35"/>
      <c r="R46" s="35"/>
      <c r="S46" s="78" t="s">
        <v>506</v>
      </c>
      <c r="T46" s="78"/>
      <c r="U46" s="36" t="s">
        <v>276</v>
      </c>
    </row>
    <row r="47" spans="1:21">
      <c r="A47" s="11"/>
      <c r="B47" s="36"/>
      <c r="C47" s="37"/>
      <c r="D47" s="37"/>
      <c r="E47" s="35"/>
      <c r="F47" s="35"/>
      <c r="G47" s="37"/>
      <c r="H47" s="37"/>
      <c r="I47" s="35"/>
      <c r="J47" s="35"/>
      <c r="K47" s="78"/>
      <c r="L47" s="78"/>
      <c r="M47" s="36"/>
      <c r="N47" s="35"/>
      <c r="O47" s="37"/>
      <c r="P47" s="37"/>
      <c r="Q47" s="35"/>
      <c r="R47" s="35"/>
      <c r="S47" s="78"/>
      <c r="T47" s="78"/>
      <c r="U47" s="36"/>
    </row>
    <row r="48" spans="1:21">
      <c r="A48" s="11"/>
      <c r="B48" s="49" t="s">
        <v>484</v>
      </c>
      <c r="C48" s="39">
        <v>1481738</v>
      </c>
      <c r="D48" s="39"/>
      <c r="E48" s="32"/>
      <c r="F48" s="32"/>
      <c r="G48" s="39">
        <v>29378</v>
      </c>
      <c r="H48" s="39"/>
      <c r="I48" s="32"/>
      <c r="J48" s="32"/>
      <c r="K48" s="79" t="s">
        <v>507</v>
      </c>
      <c r="L48" s="79"/>
      <c r="M48" s="49" t="s">
        <v>276</v>
      </c>
      <c r="N48" s="32"/>
      <c r="O48" s="39">
        <v>1462090</v>
      </c>
      <c r="P48" s="39"/>
      <c r="Q48" s="32"/>
      <c r="R48" s="32"/>
      <c r="S48" s="79" t="s">
        <v>508</v>
      </c>
      <c r="T48" s="79"/>
      <c r="U48" s="49" t="s">
        <v>276</v>
      </c>
    </row>
    <row r="49" spans="1:21">
      <c r="A49" s="11"/>
      <c r="B49" s="49"/>
      <c r="C49" s="39"/>
      <c r="D49" s="39"/>
      <c r="E49" s="32"/>
      <c r="F49" s="32"/>
      <c r="G49" s="39"/>
      <c r="H49" s="39"/>
      <c r="I49" s="32"/>
      <c r="J49" s="32"/>
      <c r="K49" s="79"/>
      <c r="L49" s="79"/>
      <c r="M49" s="49"/>
      <c r="N49" s="32"/>
      <c r="O49" s="39"/>
      <c r="P49" s="39"/>
      <c r="Q49" s="32"/>
      <c r="R49" s="32"/>
      <c r="S49" s="79"/>
      <c r="T49" s="79"/>
      <c r="U49" s="49"/>
    </row>
    <row r="50" spans="1:21">
      <c r="A50" s="11"/>
      <c r="B50" s="36" t="s">
        <v>486</v>
      </c>
      <c r="C50" s="37">
        <v>1074497</v>
      </c>
      <c r="D50" s="37"/>
      <c r="E50" s="35"/>
      <c r="F50" s="35"/>
      <c r="G50" s="37">
        <v>13972</v>
      </c>
      <c r="H50" s="37"/>
      <c r="I50" s="35"/>
      <c r="J50" s="35"/>
      <c r="K50" s="78" t="s">
        <v>509</v>
      </c>
      <c r="L50" s="78"/>
      <c r="M50" s="36" t="s">
        <v>276</v>
      </c>
      <c r="N50" s="35"/>
      <c r="O50" s="37">
        <v>1075749</v>
      </c>
      <c r="P50" s="37"/>
      <c r="Q50" s="35"/>
      <c r="R50" s="35"/>
      <c r="S50" s="78" t="s">
        <v>510</v>
      </c>
      <c r="T50" s="78"/>
      <c r="U50" s="36" t="s">
        <v>276</v>
      </c>
    </row>
    <row r="51" spans="1:21">
      <c r="A51" s="11"/>
      <c r="B51" s="36"/>
      <c r="C51" s="37"/>
      <c r="D51" s="37"/>
      <c r="E51" s="35"/>
      <c r="F51" s="35"/>
      <c r="G51" s="37"/>
      <c r="H51" s="37"/>
      <c r="I51" s="35"/>
      <c r="J51" s="35"/>
      <c r="K51" s="78"/>
      <c r="L51" s="78"/>
      <c r="M51" s="36"/>
      <c r="N51" s="35"/>
      <c r="O51" s="37"/>
      <c r="P51" s="37"/>
      <c r="Q51" s="35"/>
      <c r="R51" s="35"/>
      <c r="S51" s="78"/>
      <c r="T51" s="78"/>
      <c r="U51" s="36"/>
    </row>
    <row r="52" spans="1:21">
      <c r="A52" s="11"/>
      <c r="B52" s="49" t="s">
        <v>488</v>
      </c>
      <c r="C52" s="39">
        <v>1301809</v>
      </c>
      <c r="D52" s="39"/>
      <c r="E52" s="32"/>
      <c r="F52" s="32"/>
      <c r="G52" s="39">
        <v>3779</v>
      </c>
      <c r="H52" s="39"/>
      <c r="I52" s="32"/>
      <c r="J52" s="32"/>
      <c r="K52" s="79" t="s">
        <v>511</v>
      </c>
      <c r="L52" s="79"/>
      <c r="M52" s="49" t="s">
        <v>276</v>
      </c>
      <c r="N52" s="32"/>
      <c r="O52" s="39">
        <v>1309272</v>
      </c>
      <c r="P52" s="39"/>
      <c r="Q52" s="32"/>
      <c r="R52" s="32"/>
      <c r="S52" s="79" t="s">
        <v>372</v>
      </c>
      <c r="T52" s="79"/>
      <c r="U52" s="49" t="s">
        <v>276</v>
      </c>
    </row>
    <row r="53" spans="1:21">
      <c r="A53" s="11"/>
      <c r="B53" s="49"/>
      <c r="C53" s="39"/>
      <c r="D53" s="39"/>
      <c r="E53" s="32"/>
      <c r="F53" s="32"/>
      <c r="G53" s="39"/>
      <c r="H53" s="39"/>
      <c r="I53" s="32"/>
      <c r="J53" s="32"/>
      <c r="K53" s="79"/>
      <c r="L53" s="79"/>
      <c r="M53" s="49"/>
      <c r="N53" s="32"/>
      <c r="O53" s="39"/>
      <c r="P53" s="39"/>
      <c r="Q53" s="32"/>
      <c r="R53" s="32"/>
      <c r="S53" s="79"/>
      <c r="T53" s="79"/>
      <c r="U53" s="49"/>
    </row>
    <row r="54" spans="1:21">
      <c r="A54" s="11"/>
      <c r="B54" s="36" t="s">
        <v>490</v>
      </c>
      <c r="C54" s="37">
        <v>1085861</v>
      </c>
      <c r="D54" s="37"/>
      <c r="E54" s="35"/>
      <c r="F54" s="35"/>
      <c r="G54" s="37">
        <v>14729</v>
      </c>
      <c r="H54" s="37"/>
      <c r="I54" s="35"/>
      <c r="J54" s="35"/>
      <c r="K54" s="78" t="s">
        <v>512</v>
      </c>
      <c r="L54" s="78"/>
      <c r="M54" s="36" t="s">
        <v>276</v>
      </c>
      <c r="N54" s="35"/>
      <c r="O54" s="37">
        <v>1090495</v>
      </c>
      <c r="P54" s="37"/>
      <c r="Q54" s="35"/>
      <c r="R54" s="35"/>
      <c r="S54" s="78" t="s">
        <v>273</v>
      </c>
      <c r="T54" s="78"/>
      <c r="U54" s="35"/>
    </row>
    <row r="55" spans="1:21">
      <c r="A55" s="11"/>
      <c r="B55" s="36"/>
      <c r="C55" s="37"/>
      <c r="D55" s="37"/>
      <c r="E55" s="35"/>
      <c r="F55" s="35"/>
      <c r="G55" s="37"/>
      <c r="H55" s="37"/>
      <c r="I55" s="35"/>
      <c r="J55" s="35"/>
      <c r="K55" s="78"/>
      <c r="L55" s="78"/>
      <c r="M55" s="36"/>
      <c r="N55" s="35"/>
      <c r="O55" s="37"/>
      <c r="P55" s="37"/>
      <c r="Q55" s="35"/>
      <c r="R55" s="35"/>
      <c r="S55" s="78"/>
      <c r="T55" s="78"/>
      <c r="U55" s="35"/>
    </row>
    <row r="56" spans="1:21">
      <c r="A56" s="11"/>
      <c r="B56" s="49" t="s">
        <v>492</v>
      </c>
      <c r="C56" s="39">
        <v>1332594</v>
      </c>
      <c r="D56" s="39"/>
      <c r="E56" s="32"/>
      <c r="F56" s="32"/>
      <c r="G56" s="39">
        <v>20033</v>
      </c>
      <c r="H56" s="39"/>
      <c r="I56" s="32"/>
      <c r="J56" s="32"/>
      <c r="K56" s="79" t="s">
        <v>513</v>
      </c>
      <c r="L56" s="79"/>
      <c r="M56" s="49" t="s">
        <v>276</v>
      </c>
      <c r="N56" s="32"/>
      <c r="O56" s="39">
        <v>1326356</v>
      </c>
      <c r="P56" s="39"/>
      <c r="Q56" s="32"/>
      <c r="R56" s="32"/>
      <c r="S56" s="79" t="s">
        <v>514</v>
      </c>
      <c r="T56" s="79"/>
      <c r="U56" s="49" t="s">
        <v>276</v>
      </c>
    </row>
    <row r="57" spans="1:21" ht="15.75" thickBot="1">
      <c r="A57" s="11"/>
      <c r="B57" s="49"/>
      <c r="C57" s="40"/>
      <c r="D57" s="40"/>
      <c r="E57" s="41"/>
      <c r="F57" s="32"/>
      <c r="G57" s="40"/>
      <c r="H57" s="40"/>
      <c r="I57" s="41"/>
      <c r="J57" s="32"/>
      <c r="K57" s="80"/>
      <c r="L57" s="80"/>
      <c r="M57" s="139"/>
      <c r="N57" s="32"/>
      <c r="O57" s="40"/>
      <c r="P57" s="40"/>
      <c r="Q57" s="41"/>
      <c r="R57" s="32"/>
      <c r="S57" s="80"/>
      <c r="T57" s="80"/>
      <c r="U57" s="139"/>
    </row>
    <row r="58" spans="1:21">
      <c r="A58" s="11"/>
      <c r="B58" s="34" t="s">
        <v>135</v>
      </c>
      <c r="C58" s="45">
        <v>9676857</v>
      </c>
      <c r="D58" s="45"/>
      <c r="E58" s="47"/>
      <c r="F58" s="35"/>
      <c r="G58" s="45">
        <v>133450</v>
      </c>
      <c r="H58" s="45"/>
      <c r="I58" s="47"/>
      <c r="J58" s="35"/>
      <c r="K58" s="137" t="s">
        <v>515</v>
      </c>
      <c r="L58" s="137"/>
      <c r="M58" s="43" t="s">
        <v>276</v>
      </c>
      <c r="N58" s="35"/>
      <c r="O58" s="45">
        <v>9670507</v>
      </c>
      <c r="P58" s="45"/>
      <c r="Q58" s="47"/>
      <c r="R58" s="35"/>
      <c r="S58" s="137" t="s">
        <v>516</v>
      </c>
      <c r="T58" s="137"/>
      <c r="U58" s="43" t="s">
        <v>276</v>
      </c>
    </row>
    <row r="59" spans="1:21">
      <c r="A59" s="11"/>
      <c r="B59" s="34"/>
      <c r="C59" s="37"/>
      <c r="D59" s="37"/>
      <c r="E59" s="35"/>
      <c r="F59" s="35"/>
      <c r="G59" s="37"/>
      <c r="H59" s="37"/>
      <c r="I59" s="35"/>
      <c r="J59" s="35"/>
      <c r="K59" s="78"/>
      <c r="L59" s="78"/>
      <c r="M59" s="36"/>
      <c r="N59" s="35"/>
      <c r="O59" s="37"/>
      <c r="P59" s="37"/>
      <c r="Q59" s="35"/>
      <c r="R59" s="35"/>
      <c r="S59" s="78"/>
      <c r="T59" s="78"/>
      <c r="U59" s="36"/>
    </row>
    <row r="60" spans="1:21">
      <c r="A60" s="11"/>
      <c r="B60" s="49" t="s">
        <v>497</v>
      </c>
      <c r="C60" s="39">
        <v>496824</v>
      </c>
      <c r="D60" s="39"/>
      <c r="E60" s="32"/>
      <c r="F60" s="32"/>
      <c r="G60" s="39">
        <v>69487</v>
      </c>
      <c r="H60" s="39"/>
      <c r="I60" s="32"/>
      <c r="J60" s="32"/>
      <c r="K60" s="79" t="s">
        <v>517</v>
      </c>
      <c r="L60" s="79"/>
      <c r="M60" s="49" t="s">
        <v>276</v>
      </c>
      <c r="N60" s="32"/>
      <c r="O60" s="39">
        <v>433275</v>
      </c>
      <c r="P60" s="39"/>
      <c r="Q60" s="32"/>
      <c r="R60" s="32"/>
      <c r="S60" s="79" t="s">
        <v>273</v>
      </c>
      <c r="T60" s="79"/>
      <c r="U60" s="32"/>
    </row>
    <row r="61" spans="1:21">
      <c r="A61" s="11"/>
      <c r="B61" s="49"/>
      <c r="C61" s="39"/>
      <c r="D61" s="39"/>
      <c r="E61" s="32"/>
      <c r="F61" s="32"/>
      <c r="G61" s="39"/>
      <c r="H61" s="39"/>
      <c r="I61" s="32"/>
      <c r="J61" s="32"/>
      <c r="K61" s="79"/>
      <c r="L61" s="79"/>
      <c r="M61" s="49"/>
      <c r="N61" s="32"/>
      <c r="O61" s="39"/>
      <c r="P61" s="39"/>
      <c r="Q61" s="32"/>
      <c r="R61" s="32"/>
      <c r="S61" s="79"/>
      <c r="T61" s="79"/>
      <c r="U61" s="32"/>
    </row>
    <row r="62" spans="1:21">
      <c r="A62" s="11"/>
      <c r="B62" s="36" t="s">
        <v>499</v>
      </c>
      <c r="C62" s="37">
        <v>498310</v>
      </c>
      <c r="D62" s="37"/>
      <c r="E62" s="35"/>
      <c r="F62" s="35"/>
      <c r="G62" s="37">
        <v>28082</v>
      </c>
      <c r="H62" s="37"/>
      <c r="I62" s="35"/>
      <c r="J62" s="35"/>
      <c r="K62" s="78" t="s">
        <v>518</v>
      </c>
      <c r="L62" s="78"/>
      <c r="M62" s="36" t="s">
        <v>276</v>
      </c>
      <c r="N62" s="35"/>
      <c r="O62" s="37">
        <v>488687</v>
      </c>
      <c r="P62" s="37"/>
      <c r="Q62" s="35"/>
      <c r="R62" s="35"/>
      <c r="S62" s="78" t="s">
        <v>273</v>
      </c>
      <c r="T62" s="78"/>
      <c r="U62" s="35"/>
    </row>
    <row r="63" spans="1:21">
      <c r="A63" s="11"/>
      <c r="B63" s="36"/>
      <c r="C63" s="37"/>
      <c r="D63" s="37"/>
      <c r="E63" s="35"/>
      <c r="F63" s="35"/>
      <c r="G63" s="37"/>
      <c r="H63" s="37"/>
      <c r="I63" s="35"/>
      <c r="J63" s="35"/>
      <c r="K63" s="78"/>
      <c r="L63" s="78"/>
      <c r="M63" s="36"/>
      <c r="N63" s="35"/>
      <c r="O63" s="37"/>
      <c r="P63" s="37"/>
      <c r="Q63" s="35"/>
      <c r="R63" s="35"/>
      <c r="S63" s="78"/>
      <c r="T63" s="78"/>
      <c r="U63" s="35"/>
    </row>
    <row r="64" spans="1:21">
      <c r="A64" s="11"/>
      <c r="B64" s="49" t="s">
        <v>500</v>
      </c>
      <c r="C64" s="39">
        <v>1478367</v>
      </c>
      <c r="D64" s="39"/>
      <c r="E64" s="32"/>
      <c r="F64" s="32"/>
      <c r="G64" s="39">
        <v>1654</v>
      </c>
      <c r="H64" s="39"/>
      <c r="I64" s="32"/>
      <c r="J64" s="32"/>
      <c r="K64" s="79" t="s">
        <v>519</v>
      </c>
      <c r="L64" s="79"/>
      <c r="M64" s="49" t="s">
        <v>276</v>
      </c>
      <c r="N64" s="32"/>
      <c r="O64" s="39">
        <v>1477584</v>
      </c>
      <c r="P64" s="39"/>
      <c r="Q64" s="32"/>
      <c r="R64" s="32"/>
      <c r="S64" s="79" t="s">
        <v>273</v>
      </c>
      <c r="T64" s="79"/>
      <c r="U64" s="32"/>
    </row>
    <row r="65" spans="1:25" ht="15.75" thickBot="1">
      <c r="A65" s="11"/>
      <c r="B65" s="49"/>
      <c r="C65" s="40"/>
      <c r="D65" s="40"/>
      <c r="E65" s="41"/>
      <c r="F65" s="32"/>
      <c r="G65" s="40"/>
      <c r="H65" s="40"/>
      <c r="I65" s="41"/>
      <c r="J65" s="32"/>
      <c r="K65" s="80"/>
      <c r="L65" s="80"/>
      <c r="M65" s="139"/>
      <c r="N65" s="32"/>
      <c r="O65" s="40"/>
      <c r="P65" s="40"/>
      <c r="Q65" s="41"/>
      <c r="R65" s="32"/>
      <c r="S65" s="80"/>
      <c r="T65" s="80"/>
      <c r="U65" s="41"/>
    </row>
    <row r="66" spans="1:25">
      <c r="A66" s="11"/>
      <c r="B66" s="34" t="s">
        <v>135</v>
      </c>
      <c r="C66" s="43" t="s">
        <v>214</v>
      </c>
      <c r="D66" s="45">
        <v>12150358</v>
      </c>
      <c r="E66" s="47"/>
      <c r="F66" s="35"/>
      <c r="G66" s="43" t="s">
        <v>214</v>
      </c>
      <c r="H66" s="45">
        <v>232673</v>
      </c>
      <c r="I66" s="47"/>
      <c r="J66" s="35"/>
      <c r="K66" s="43" t="s">
        <v>214</v>
      </c>
      <c r="L66" s="137" t="s">
        <v>520</v>
      </c>
      <c r="M66" s="43" t="s">
        <v>276</v>
      </c>
      <c r="N66" s="35"/>
      <c r="O66" s="43" t="s">
        <v>214</v>
      </c>
      <c r="P66" s="45">
        <v>12070053</v>
      </c>
      <c r="Q66" s="47"/>
      <c r="R66" s="35"/>
      <c r="S66" s="43" t="s">
        <v>214</v>
      </c>
      <c r="T66" s="137" t="s">
        <v>516</v>
      </c>
      <c r="U66" s="43" t="s">
        <v>276</v>
      </c>
    </row>
    <row r="67" spans="1:25" ht="15.75" thickBot="1">
      <c r="A67" s="11"/>
      <c r="B67" s="34"/>
      <c r="C67" s="56"/>
      <c r="D67" s="57"/>
      <c r="E67" s="58"/>
      <c r="F67" s="35"/>
      <c r="G67" s="56"/>
      <c r="H67" s="57"/>
      <c r="I67" s="58"/>
      <c r="J67" s="35"/>
      <c r="K67" s="56"/>
      <c r="L67" s="93"/>
      <c r="M67" s="56"/>
      <c r="N67" s="35"/>
      <c r="O67" s="56"/>
      <c r="P67" s="57"/>
      <c r="Q67" s="58"/>
      <c r="R67" s="35"/>
      <c r="S67" s="56"/>
      <c r="T67" s="93"/>
      <c r="U67" s="56"/>
    </row>
    <row r="68" spans="1:25" ht="15.75" thickTop="1">
      <c r="A68" s="11"/>
      <c r="B68" s="32" t="s">
        <v>298</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11"/>
      <c r="B69" s="16"/>
      <c r="C69" s="16"/>
    </row>
    <row r="70" spans="1:25" ht="108">
      <c r="A70" s="11"/>
      <c r="B70" s="94">
        <v>-1</v>
      </c>
      <c r="C70" s="94" t="s">
        <v>521</v>
      </c>
    </row>
    <row r="71" spans="1:25">
      <c r="A71" s="11"/>
      <c r="B71" s="16"/>
      <c r="C71" s="16"/>
    </row>
    <row r="72" spans="1:25" ht="132">
      <c r="A72" s="11"/>
      <c r="B72" s="94">
        <v>-2</v>
      </c>
      <c r="C72" s="94" t="s">
        <v>522</v>
      </c>
    </row>
    <row r="73" spans="1:25" ht="15" customHeight="1">
      <c r="A73" s="11" t="s">
        <v>1042</v>
      </c>
      <c r="B73" s="10" t="s">
        <v>5</v>
      </c>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32" t="s">
        <v>523</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1"/>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1"/>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1"/>
      <c r="B77" s="69"/>
      <c r="C77" s="31" t="s">
        <v>524</v>
      </c>
      <c r="D77" s="31"/>
      <c r="E77" s="31"/>
      <c r="F77" s="31"/>
      <c r="G77" s="31"/>
      <c r="H77" s="31"/>
      <c r="I77" s="31"/>
      <c r="J77" s="14"/>
      <c r="K77" s="31" t="s">
        <v>525</v>
      </c>
      <c r="L77" s="31"/>
      <c r="M77" s="31"/>
      <c r="N77" s="31"/>
      <c r="O77" s="31"/>
      <c r="P77" s="31"/>
      <c r="Q77" s="31"/>
      <c r="R77" s="14"/>
      <c r="S77" s="31" t="s">
        <v>135</v>
      </c>
      <c r="T77" s="31"/>
      <c r="U77" s="31"/>
      <c r="V77" s="31"/>
      <c r="W77" s="31"/>
      <c r="X77" s="31"/>
      <c r="Y77" s="31"/>
    </row>
    <row r="78" spans="1:25">
      <c r="A78" s="11"/>
      <c r="B78" s="32"/>
      <c r="C78" s="140" t="s">
        <v>467</v>
      </c>
      <c r="D78" s="140"/>
      <c r="E78" s="140"/>
      <c r="F78" s="33"/>
      <c r="G78" s="140" t="s">
        <v>469</v>
      </c>
      <c r="H78" s="140"/>
      <c r="I78" s="140"/>
      <c r="J78" s="32"/>
      <c r="K78" s="140" t="s">
        <v>467</v>
      </c>
      <c r="L78" s="140"/>
      <c r="M78" s="140"/>
      <c r="N78" s="33"/>
      <c r="O78" s="140" t="s">
        <v>469</v>
      </c>
      <c r="P78" s="140"/>
      <c r="Q78" s="140"/>
      <c r="R78" s="32"/>
      <c r="S78" s="140" t="s">
        <v>467</v>
      </c>
      <c r="T78" s="140"/>
      <c r="U78" s="140"/>
      <c r="V78" s="33"/>
      <c r="W78" s="140" t="s">
        <v>469</v>
      </c>
      <c r="X78" s="140"/>
      <c r="Y78" s="140"/>
    </row>
    <row r="79" spans="1:25">
      <c r="A79" s="11"/>
      <c r="B79" s="32"/>
      <c r="C79" s="83" t="s">
        <v>468</v>
      </c>
      <c r="D79" s="83"/>
      <c r="E79" s="83"/>
      <c r="F79" s="32"/>
      <c r="G79" s="83" t="s">
        <v>470</v>
      </c>
      <c r="H79" s="83"/>
      <c r="I79" s="83"/>
      <c r="J79" s="32"/>
      <c r="K79" s="83" t="s">
        <v>468</v>
      </c>
      <c r="L79" s="83"/>
      <c r="M79" s="83"/>
      <c r="N79" s="32"/>
      <c r="O79" s="83" t="s">
        <v>470</v>
      </c>
      <c r="P79" s="83"/>
      <c r="Q79" s="83"/>
      <c r="R79" s="32"/>
      <c r="S79" s="83" t="s">
        <v>468</v>
      </c>
      <c r="T79" s="83"/>
      <c r="U79" s="83"/>
      <c r="V79" s="32"/>
      <c r="W79" s="83" t="s">
        <v>470</v>
      </c>
      <c r="X79" s="83"/>
      <c r="Y79" s="83"/>
    </row>
    <row r="80" spans="1:25" ht="15.75" thickBot="1">
      <c r="A80" s="11"/>
      <c r="B80" s="32"/>
      <c r="C80" s="135"/>
      <c r="D80" s="135"/>
      <c r="E80" s="135"/>
      <c r="F80" s="32"/>
      <c r="G80" s="31" t="s">
        <v>472</v>
      </c>
      <c r="H80" s="31"/>
      <c r="I80" s="31"/>
      <c r="J80" s="32"/>
      <c r="K80" s="135"/>
      <c r="L80" s="135"/>
      <c r="M80" s="135"/>
      <c r="N80" s="32"/>
      <c r="O80" s="31" t="s">
        <v>472</v>
      </c>
      <c r="P80" s="31"/>
      <c r="Q80" s="31"/>
      <c r="R80" s="32"/>
      <c r="S80" s="135"/>
      <c r="T80" s="135"/>
      <c r="U80" s="135"/>
      <c r="V80" s="32"/>
      <c r="W80" s="31" t="s">
        <v>472</v>
      </c>
      <c r="X80" s="31"/>
      <c r="Y80" s="31"/>
    </row>
    <row r="81" spans="1:25">
      <c r="A81" s="11"/>
      <c r="B81" s="136">
        <v>41912</v>
      </c>
      <c r="C81" s="137"/>
      <c r="D81" s="137"/>
      <c r="E81" s="47"/>
      <c r="F81" s="35"/>
      <c r="G81" s="137"/>
      <c r="H81" s="137"/>
      <c r="I81" s="47"/>
      <c r="J81" s="35"/>
      <c r="K81" s="137"/>
      <c r="L81" s="137"/>
      <c r="M81" s="47"/>
      <c r="N81" s="35"/>
      <c r="O81" s="137"/>
      <c r="P81" s="137"/>
      <c r="Q81" s="47"/>
      <c r="R81" s="35"/>
      <c r="S81" s="137"/>
      <c r="T81" s="137"/>
      <c r="U81" s="47"/>
      <c r="V81" s="35"/>
      <c r="W81" s="137"/>
      <c r="X81" s="137"/>
      <c r="Y81" s="47"/>
    </row>
    <row r="82" spans="1:25">
      <c r="A82" s="11"/>
      <c r="B82" s="136"/>
      <c r="C82" s="78"/>
      <c r="D82" s="78"/>
      <c r="E82" s="35"/>
      <c r="F82" s="35"/>
      <c r="G82" s="78"/>
      <c r="H82" s="78"/>
      <c r="I82" s="35"/>
      <c r="J82" s="35"/>
      <c r="K82" s="78"/>
      <c r="L82" s="78"/>
      <c r="M82" s="35"/>
      <c r="N82" s="35"/>
      <c r="O82" s="78"/>
      <c r="P82" s="78"/>
      <c r="Q82" s="35"/>
      <c r="R82" s="35"/>
      <c r="S82" s="78"/>
      <c r="T82" s="78"/>
      <c r="U82" s="35"/>
      <c r="V82" s="35"/>
      <c r="W82" s="78"/>
      <c r="X82" s="78"/>
      <c r="Y82" s="35"/>
    </row>
    <row r="83" spans="1:25">
      <c r="A83" s="11"/>
      <c r="B83" s="49" t="s">
        <v>478</v>
      </c>
      <c r="C83" s="79"/>
      <c r="D83" s="79"/>
      <c r="E83" s="32"/>
      <c r="F83" s="32"/>
      <c r="G83" s="79"/>
      <c r="H83" s="79"/>
      <c r="I83" s="32"/>
      <c r="J83" s="32"/>
      <c r="K83" s="79"/>
      <c r="L83" s="79"/>
      <c r="M83" s="32"/>
      <c r="N83" s="32"/>
      <c r="O83" s="79"/>
      <c r="P83" s="79"/>
      <c r="Q83" s="32"/>
      <c r="R83" s="32"/>
      <c r="S83" s="79"/>
      <c r="T83" s="79"/>
      <c r="U83" s="32"/>
      <c r="V83" s="32"/>
      <c r="W83" s="79"/>
      <c r="X83" s="79"/>
      <c r="Y83" s="32"/>
    </row>
    <row r="84" spans="1:25">
      <c r="A84" s="11"/>
      <c r="B84" s="49"/>
      <c r="C84" s="79"/>
      <c r="D84" s="79"/>
      <c r="E84" s="32"/>
      <c r="F84" s="32"/>
      <c r="G84" s="79"/>
      <c r="H84" s="79"/>
      <c r="I84" s="32"/>
      <c r="J84" s="32"/>
      <c r="K84" s="79"/>
      <c r="L84" s="79"/>
      <c r="M84" s="32"/>
      <c r="N84" s="32"/>
      <c r="O84" s="79"/>
      <c r="P84" s="79"/>
      <c r="Q84" s="32"/>
      <c r="R84" s="32"/>
      <c r="S84" s="79"/>
      <c r="T84" s="79"/>
      <c r="U84" s="32"/>
      <c r="V84" s="32"/>
      <c r="W84" s="79"/>
      <c r="X84" s="79"/>
      <c r="Y84" s="32"/>
    </row>
    <row r="85" spans="1:25">
      <c r="A85" s="11"/>
      <c r="B85" s="36" t="s">
        <v>479</v>
      </c>
      <c r="C85" s="36" t="s">
        <v>214</v>
      </c>
      <c r="D85" s="37">
        <v>1549643</v>
      </c>
      <c r="E85" s="35"/>
      <c r="F85" s="35"/>
      <c r="G85" s="36" t="s">
        <v>214</v>
      </c>
      <c r="H85" s="78" t="s">
        <v>526</v>
      </c>
      <c r="I85" s="36" t="s">
        <v>276</v>
      </c>
      <c r="J85" s="35"/>
      <c r="K85" s="36" t="s">
        <v>214</v>
      </c>
      <c r="L85" s="37">
        <v>193803</v>
      </c>
      <c r="M85" s="35"/>
      <c r="N85" s="35"/>
      <c r="O85" s="36" t="s">
        <v>214</v>
      </c>
      <c r="P85" s="78" t="s">
        <v>527</v>
      </c>
      <c r="Q85" s="36" t="s">
        <v>276</v>
      </c>
      <c r="R85" s="35"/>
      <c r="S85" s="36" t="s">
        <v>214</v>
      </c>
      <c r="T85" s="37">
        <v>1743446</v>
      </c>
      <c r="U85" s="35"/>
      <c r="V85" s="35"/>
      <c r="W85" s="36" t="s">
        <v>214</v>
      </c>
      <c r="X85" s="78" t="s">
        <v>480</v>
      </c>
      <c r="Y85" s="36" t="s">
        <v>276</v>
      </c>
    </row>
    <row r="86" spans="1:25">
      <c r="A86" s="11"/>
      <c r="B86" s="36"/>
      <c r="C86" s="36"/>
      <c r="D86" s="37"/>
      <c r="E86" s="35"/>
      <c r="F86" s="35"/>
      <c r="G86" s="36"/>
      <c r="H86" s="78"/>
      <c r="I86" s="36"/>
      <c r="J86" s="35"/>
      <c r="K86" s="36"/>
      <c r="L86" s="37"/>
      <c r="M86" s="35"/>
      <c r="N86" s="35"/>
      <c r="O86" s="36"/>
      <c r="P86" s="78"/>
      <c r="Q86" s="36"/>
      <c r="R86" s="35"/>
      <c r="S86" s="36"/>
      <c r="T86" s="37"/>
      <c r="U86" s="35"/>
      <c r="V86" s="35"/>
      <c r="W86" s="36"/>
      <c r="X86" s="78"/>
      <c r="Y86" s="36"/>
    </row>
    <row r="87" spans="1:25">
      <c r="A87" s="11"/>
      <c r="B87" s="49" t="s">
        <v>481</v>
      </c>
      <c r="C87" s="39">
        <v>360510</v>
      </c>
      <c r="D87" s="39"/>
      <c r="E87" s="32"/>
      <c r="F87" s="32"/>
      <c r="G87" s="79" t="s">
        <v>528</v>
      </c>
      <c r="H87" s="79"/>
      <c r="I87" s="49" t="s">
        <v>276</v>
      </c>
      <c r="J87" s="32"/>
      <c r="K87" s="39">
        <v>124796</v>
      </c>
      <c r="L87" s="39"/>
      <c r="M87" s="32"/>
      <c r="N87" s="32"/>
      <c r="O87" s="79" t="s">
        <v>529</v>
      </c>
      <c r="P87" s="79"/>
      <c r="Q87" s="49" t="s">
        <v>276</v>
      </c>
      <c r="R87" s="32"/>
      <c r="S87" s="39">
        <v>485306</v>
      </c>
      <c r="T87" s="39"/>
      <c r="U87" s="32"/>
      <c r="V87" s="32"/>
      <c r="W87" s="79" t="s">
        <v>482</v>
      </c>
      <c r="X87" s="79"/>
      <c r="Y87" s="49" t="s">
        <v>276</v>
      </c>
    </row>
    <row r="88" spans="1:25">
      <c r="A88" s="11"/>
      <c r="B88" s="49"/>
      <c r="C88" s="39"/>
      <c r="D88" s="39"/>
      <c r="E88" s="32"/>
      <c r="F88" s="32"/>
      <c r="G88" s="79"/>
      <c r="H88" s="79"/>
      <c r="I88" s="49"/>
      <c r="J88" s="32"/>
      <c r="K88" s="39"/>
      <c r="L88" s="39"/>
      <c r="M88" s="32"/>
      <c r="N88" s="32"/>
      <c r="O88" s="79"/>
      <c r="P88" s="79"/>
      <c r="Q88" s="49"/>
      <c r="R88" s="32"/>
      <c r="S88" s="39"/>
      <c r="T88" s="39"/>
      <c r="U88" s="32"/>
      <c r="V88" s="32"/>
      <c r="W88" s="79"/>
      <c r="X88" s="79"/>
      <c r="Y88" s="49"/>
    </row>
    <row r="89" spans="1:25">
      <c r="A89" s="11"/>
      <c r="B89" s="36" t="s">
        <v>484</v>
      </c>
      <c r="C89" s="37">
        <v>108444</v>
      </c>
      <c r="D89" s="37"/>
      <c r="E89" s="35"/>
      <c r="F89" s="35"/>
      <c r="G89" s="78" t="s">
        <v>530</v>
      </c>
      <c r="H89" s="78"/>
      <c r="I89" s="36" t="s">
        <v>276</v>
      </c>
      <c r="J89" s="35"/>
      <c r="K89" s="37">
        <v>21390</v>
      </c>
      <c r="L89" s="37"/>
      <c r="M89" s="35"/>
      <c r="N89" s="35"/>
      <c r="O89" s="78" t="s">
        <v>531</v>
      </c>
      <c r="P89" s="78"/>
      <c r="Q89" s="36" t="s">
        <v>276</v>
      </c>
      <c r="R89" s="35"/>
      <c r="S89" s="37">
        <v>129834</v>
      </c>
      <c r="T89" s="37"/>
      <c r="U89" s="35"/>
      <c r="V89" s="35"/>
      <c r="W89" s="78" t="s">
        <v>485</v>
      </c>
      <c r="X89" s="78"/>
      <c r="Y89" s="36" t="s">
        <v>276</v>
      </c>
    </row>
    <row r="90" spans="1:25">
      <c r="A90" s="11"/>
      <c r="B90" s="36"/>
      <c r="C90" s="37"/>
      <c r="D90" s="37"/>
      <c r="E90" s="35"/>
      <c r="F90" s="35"/>
      <c r="G90" s="78"/>
      <c r="H90" s="78"/>
      <c r="I90" s="36"/>
      <c r="J90" s="35"/>
      <c r="K90" s="37"/>
      <c r="L90" s="37"/>
      <c r="M90" s="35"/>
      <c r="N90" s="35"/>
      <c r="O90" s="78"/>
      <c r="P90" s="78"/>
      <c r="Q90" s="36"/>
      <c r="R90" s="35"/>
      <c r="S90" s="37"/>
      <c r="T90" s="37"/>
      <c r="U90" s="35"/>
      <c r="V90" s="35"/>
      <c r="W90" s="78"/>
      <c r="X90" s="78"/>
      <c r="Y90" s="36"/>
    </row>
    <row r="91" spans="1:25">
      <c r="A91" s="11"/>
      <c r="B91" s="49" t="s">
        <v>486</v>
      </c>
      <c r="C91" s="39">
        <v>508131</v>
      </c>
      <c r="D91" s="39"/>
      <c r="E91" s="32"/>
      <c r="F91" s="32"/>
      <c r="G91" s="79" t="s">
        <v>532</v>
      </c>
      <c r="H91" s="79"/>
      <c r="I91" s="49" t="s">
        <v>276</v>
      </c>
      <c r="J91" s="32"/>
      <c r="K91" s="39">
        <v>94948</v>
      </c>
      <c r="L91" s="39"/>
      <c r="M91" s="32"/>
      <c r="N91" s="32"/>
      <c r="O91" s="79" t="s">
        <v>533</v>
      </c>
      <c r="P91" s="79"/>
      <c r="Q91" s="49" t="s">
        <v>276</v>
      </c>
      <c r="R91" s="32"/>
      <c r="S91" s="39">
        <v>603079</v>
      </c>
      <c r="T91" s="39"/>
      <c r="U91" s="32"/>
      <c r="V91" s="32"/>
      <c r="W91" s="79" t="s">
        <v>487</v>
      </c>
      <c r="X91" s="79"/>
      <c r="Y91" s="49" t="s">
        <v>276</v>
      </c>
    </row>
    <row r="92" spans="1:25">
      <c r="A92" s="11"/>
      <c r="B92" s="49"/>
      <c r="C92" s="39"/>
      <c r="D92" s="39"/>
      <c r="E92" s="32"/>
      <c r="F92" s="32"/>
      <c r="G92" s="79"/>
      <c r="H92" s="79"/>
      <c r="I92" s="49"/>
      <c r="J92" s="32"/>
      <c r="K92" s="39"/>
      <c r="L92" s="39"/>
      <c r="M92" s="32"/>
      <c r="N92" s="32"/>
      <c r="O92" s="79"/>
      <c r="P92" s="79"/>
      <c r="Q92" s="49"/>
      <c r="R92" s="32"/>
      <c r="S92" s="39"/>
      <c r="T92" s="39"/>
      <c r="U92" s="32"/>
      <c r="V92" s="32"/>
      <c r="W92" s="79"/>
      <c r="X92" s="79"/>
      <c r="Y92" s="49"/>
    </row>
    <row r="93" spans="1:25">
      <c r="A93" s="11"/>
      <c r="B93" s="36" t="s">
        <v>488</v>
      </c>
      <c r="C93" s="37">
        <v>576459</v>
      </c>
      <c r="D93" s="37"/>
      <c r="E93" s="35"/>
      <c r="F93" s="35"/>
      <c r="G93" s="78" t="s">
        <v>534</v>
      </c>
      <c r="H93" s="78"/>
      <c r="I93" s="36" t="s">
        <v>276</v>
      </c>
      <c r="J93" s="35"/>
      <c r="K93" s="37">
        <v>3430</v>
      </c>
      <c r="L93" s="37"/>
      <c r="M93" s="35"/>
      <c r="N93" s="35"/>
      <c r="O93" s="78" t="s">
        <v>535</v>
      </c>
      <c r="P93" s="78"/>
      <c r="Q93" s="36" t="s">
        <v>276</v>
      </c>
      <c r="R93" s="35"/>
      <c r="S93" s="37">
        <v>579889</v>
      </c>
      <c r="T93" s="37"/>
      <c r="U93" s="35"/>
      <c r="V93" s="35"/>
      <c r="W93" s="78" t="s">
        <v>489</v>
      </c>
      <c r="X93" s="78"/>
      <c r="Y93" s="36" t="s">
        <v>276</v>
      </c>
    </row>
    <row r="94" spans="1:25">
      <c r="A94" s="11"/>
      <c r="B94" s="36"/>
      <c r="C94" s="37"/>
      <c r="D94" s="37"/>
      <c r="E94" s="35"/>
      <c r="F94" s="35"/>
      <c r="G94" s="78"/>
      <c r="H94" s="78"/>
      <c r="I94" s="36"/>
      <c r="J94" s="35"/>
      <c r="K94" s="37"/>
      <c r="L94" s="37"/>
      <c r="M94" s="35"/>
      <c r="N94" s="35"/>
      <c r="O94" s="78"/>
      <c r="P94" s="78"/>
      <c r="Q94" s="36"/>
      <c r="R94" s="35"/>
      <c r="S94" s="37"/>
      <c r="T94" s="37"/>
      <c r="U94" s="35"/>
      <c r="V94" s="35"/>
      <c r="W94" s="78"/>
      <c r="X94" s="78"/>
      <c r="Y94" s="36"/>
    </row>
    <row r="95" spans="1:25">
      <c r="A95" s="11"/>
      <c r="B95" s="49" t="s">
        <v>490</v>
      </c>
      <c r="C95" s="39">
        <v>538957</v>
      </c>
      <c r="D95" s="39"/>
      <c r="E95" s="32"/>
      <c r="F95" s="32"/>
      <c r="G95" s="79" t="s">
        <v>536</v>
      </c>
      <c r="H95" s="79"/>
      <c r="I95" s="49" t="s">
        <v>276</v>
      </c>
      <c r="J95" s="32"/>
      <c r="K95" s="39">
        <v>49200</v>
      </c>
      <c r="L95" s="39"/>
      <c r="M95" s="32"/>
      <c r="N95" s="32"/>
      <c r="O95" s="79" t="s">
        <v>537</v>
      </c>
      <c r="P95" s="79"/>
      <c r="Q95" s="49" t="s">
        <v>276</v>
      </c>
      <c r="R95" s="32"/>
      <c r="S95" s="39">
        <v>588157</v>
      </c>
      <c r="T95" s="39"/>
      <c r="U95" s="32"/>
      <c r="V95" s="32"/>
      <c r="W95" s="79" t="s">
        <v>491</v>
      </c>
      <c r="X95" s="79"/>
      <c r="Y95" s="49" t="s">
        <v>276</v>
      </c>
    </row>
    <row r="96" spans="1:25">
      <c r="A96" s="11"/>
      <c r="B96" s="49"/>
      <c r="C96" s="39"/>
      <c r="D96" s="39"/>
      <c r="E96" s="32"/>
      <c r="F96" s="32"/>
      <c r="G96" s="79"/>
      <c r="H96" s="79"/>
      <c r="I96" s="49"/>
      <c r="J96" s="32"/>
      <c r="K96" s="39"/>
      <c r="L96" s="39"/>
      <c r="M96" s="32"/>
      <c r="N96" s="32"/>
      <c r="O96" s="79"/>
      <c r="P96" s="79"/>
      <c r="Q96" s="49"/>
      <c r="R96" s="32"/>
      <c r="S96" s="39"/>
      <c r="T96" s="39"/>
      <c r="U96" s="32"/>
      <c r="V96" s="32"/>
      <c r="W96" s="79"/>
      <c r="X96" s="79"/>
      <c r="Y96" s="49"/>
    </row>
    <row r="97" spans="1:25">
      <c r="A97" s="11"/>
      <c r="B97" s="36" t="s">
        <v>492</v>
      </c>
      <c r="C97" s="37">
        <v>802765</v>
      </c>
      <c r="D97" s="37"/>
      <c r="E97" s="35"/>
      <c r="F97" s="35"/>
      <c r="G97" s="78" t="s">
        <v>538</v>
      </c>
      <c r="H97" s="78"/>
      <c r="I97" s="36" t="s">
        <v>276</v>
      </c>
      <c r="J97" s="35"/>
      <c r="K97" s="37">
        <v>222099</v>
      </c>
      <c r="L97" s="37"/>
      <c r="M97" s="35"/>
      <c r="N97" s="35"/>
      <c r="O97" s="78" t="s">
        <v>539</v>
      </c>
      <c r="P97" s="78"/>
      <c r="Q97" s="36" t="s">
        <v>276</v>
      </c>
      <c r="R97" s="35"/>
      <c r="S97" s="37">
        <v>1024864</v>
      </c>
      <c r="T97" s="37"/>
      <c r="U97" s="35"/>
      <c r="V97" s="35"/>
      <c r="W97" s="78" t="s">
        <v>493</v>
      </c>
      <c r="X97" s="78"/>
      <c r="Y97" s="36" t="s">
        <v>276</v>
      </c>
    </row>
    <row r="98" spans="1:25" ht="15.75" thickBot="1">
      <c r="A98" s="11"/>
      <c r="B98" s="36"/>
      <c r="C98" s="46"/>
      <c r="D98" s="46"/>
      <c r="E98" s="48"/>
      <c r="F98" s="35"/>
      <c r="G98" s="87"/>
      <c r="H98" s="87"/>
      <c r="I98" s="44"/>
      <c r="J98" s="35"/>
      <c r="K98" s="46"/>
      <c r="L98" s="46"/>
      <c r="M98" s="48"/>
      <c r="N98" s="35"/>
      <c r="O98" s="87"/>
      <c r="P98" s="87"/>
      <c r="Q98" s="44"/>
      <c r="R98" s="35"/>
      <c r="S98" s="46"/>
      <c r="T98" s="46"/>
      <c r="U98" s="48"/>
      <c r="V98" s="35"/>
      <c r="W98" s="87"/>
      <c r="X98" s="87"/>
      <c r="Y98" s="44"/>
    </row>
    <row r="99" spans="1:25">
      <c r="A99" s="11"/>
      <c r="B99" s="38" t="s">
        <v>135</v>
      </c>
      <c r="C99" s="55">
        <v>4444909</v>
      </c>
      <c r="D99" s="55"/>
      <c r="E99" s="33"/>
      <c r="F99" s="32"/>
      <c r="G99" s="76" t="s">
        <v>540</v>
      </c>
      <c r="H99" s="76"/>
      <c r="I99" s="72" t="s">
        <v>276</v>
      </c>
      <c r="J99" s="32"/>
      <c r="K99" s="55">
        <v>709666</v>
      </c>
      <c r="L99" s="55"/>
      <c r="M99" s="33"/>
      <c r="N99" s="32"/>
      <c r="O99" s="76" t="s">
        <v>541</v>
      </c>
      <c r="P99" s="76"/>
      <c r="Q99" s="72" t="s">
        <v>276</v>
      </c>
      <c r="R99" s="32"/>
      <c r="S99" s="55">
        <v>5154575</v>
      </c>
      <c r="T99" s="55"/>
      <c r="U99" s="33"/>
      <c r="V99" s="32"/>
      <c r="W99" s="76" t="s">
        <v>495</v>
      </c>
      <c r="X99" s="76"/>
      <c r="Y99" s="72" t="s">
        <v>276</v>
      </c>
    </row>
    <row r="100" spans="1:25">
      <c r="A100" s="11"/>
      <c r="B100" s="38"/>
      <c r="C100" s="39"/>
      <c r="D100" s="39"/>
      <c r="E100" s="32"/>
      <c r="F100" s="32"/>
      <c r="G100" s="79"/>
      <c r="H100" s="79"/>
      <c r="I100" s="49"/>
      <c r="J100" s="32"/>
      <c r="K100" s="39"/>
      <c r="L100" s="39"/>
      <c r="M100" s="32"/>
      <c r="N100" s="32"/>
      <c r="O100" s="79"/>
      <c r="P100" s="79"/>
      <c r="Q100" s="49"/>
      <c r="R100" s="32"/>
      <c r="S100" s="39"/>
      <c r="T100" s="39"/>
      <c r="U100" s="32"/>
      <c r="V100" s="32"/>
      <c r="W100" s="79"/>
      <c r="X100" s="79"/>
      <c r="Y100" s="49"/>
    </row>
    <row r="101" spans="1:25">
      <c r="A101" s="11"/>
      <c r="B101" s="36" t="s">
        <v>497</v>
      </c>
      <c r="C101" s="37">
        <v>187003</v>
      </c>
      <c r="D101" s="37"/>
      <c r="E101" s="35"/>
      <c r="F101" s="35"/>
      <c r="G101" s="78" t="s">
        <v>542</v>
      </c>
      <c r="H101" s="78"/>
      <c r="I101" s="36" t="s">
        <v>276</v>
      </c>
      <c r="J101" s="35"/>
      <c r="K101" s="78">
        <v>269</v>
      </c>
      <c r="L101" s="78"/>
      <c r="M101" s="35"/>
      <c r="N101" s="35"/>
      <c r="O101" s="78" t="s">
        <v>494</v>
      </c>
      <c r="P101" s="78"/>
      <c r="Q101" s="36" t="s">
        <v>276</v>
      </c>
      <c r="R101" s="35"/>
      <c r="S101" s="37">
        <v>187272</v>
      </c>
      <c r="T101" s="37"/>
      <c r="U101" s="35"/>
      <c r="V101" s="35"/>
      <c r="W101" s="78" t="s">
        <v>498</v>
      </c>
      <c r="X101" s="78"/>
      <c r="Y101" s="36" t="s">
        <v>276</v>
      </c>
    </row>
    <row r="102" spans="1:25">
      <c r="A102" s="11"/>
      <c r="B102" s="36"/>
      <c r="C102" s="37"/>
      <c r="D102" s="37"/>
      <c r="E102" s="35"/>
      <c r="F102" s="35"/>
      <c r="G102" s="78"/>
      <c r="H102" s="78"/>
      <c r="I102" s="36"/>
      <c r="J102" s="35"/>
      <c r="K102" s="78"/>
      <c r="L102" s="78"/>
      <c r="M102" s="35"/>
      <c r="N102" s="35"/>
      <c r="O102" s="78"/>
      <c r="P102" s="78"/>
      <c r="Q102" s="36"/>
      <c r="R102" s="35"/>
      <c r="S102" s="37"/>
      <c r="T102" s="37"/>
      <c r="U102" s="35"/>
      <c r="V102" s="35"/>
      <c r="W102" s="78"/>
      <c r="X102" s="78"/>
      <c r="Y102" s="36"/>
    </row>
    <row r="103" spans="1:25">
      <c r="A103" s="11"/>
      <c r="B103" s="49" t="s">
        <v>499</v>
      </c>
      <c r="C103" s="79" t="s">
        <v>273</v>
      </c>
      <c r="D103" s="79"/>
      <c r="E103" s="32"/>
      <c r="F103" s="32"/>
      <c r="G103" s="79" t="s">
        <v>273</v>
      </c>
      <c r="H103" s="79"/>
      <c r="I103" s="32"/>
      <c r="J103" s="32"/>
      <c r="K103" s="79" t="s">
        <v>273</v>
      </c>
      <c r="L103" s="79"/>
      <c r="M103" s="32"/>
      <c r="N103" s="32"/>
      <c r="O103" s="79" t="s">
        <v>273</v>
      </c>
      <c r="P103" s="79"/>
      <c r="Q103" s="32"/>
      <c r="R103" s="32"/>
      <c r="S103" s="79" t="s">
        <v>273</v>
      </c>
      <c r="T103" s="79"/>
      <c r="U103" s="32"/>
      <c r="V103" s="32"/>
      <c r="W103" s="79" t="s">
        <v>273</v>
      </c>
      <c r="X103" s="79"/>
      <c r="Y103" s="32"/>
    </row>
    <row r="104" spans="1:25">
      <c r="A104" s="11"/>
      <c r="B104" s="49"/>
      <c r="C104" s="79"/>
      <c r="D104" s="79"/>
      <c r="E104" s="32"/>
      <c r="F104" s="32"/>
      <c r="G104" s="79"/>
      <c r="H104" s="79"/>
      <c r="I104" s="32"/>
      <c r="J104" s="32"/>
      <c r="K104" s="79"/>
      <c r="L104" s="79"/>
      <c r="M104" s="32"/>
      <c r="N104" s="32"/>
      <c r="O104" s="79"/>
      <c r="P104" s="79"/>
      <c r="Q104" s="32"/>
      <c r="R104" s="32"/>
      <c r="S104" s="79"/>
      <c r="T104" s="79"/>
      <c r="U104" s="32"/>
      <c r="V104" s="32"/>
      <c r="W104" s="79"/>
      <c r="X104" s="79"/>
      <c r="Y104" s="32"/>
    </row>
    <row r="105" spans="1:25">
      <c r="A105" s="11"/>
      <c r="B105" s="36" t="s">
        <v>500</v>
      </c>
      <c r="C105" s="37">
        <v>141056</v>
      </c>
      <c r="D105" s="37"/>
      <c r="E105" s="35"/>
      <c r="F105" s="35"/>
      <c r="G105" s="78" t="s">
        <v>501</v>
      </c>
      <c r="H105" s="78"/>
      <c r="I105" s="36" t="s">
        <v>276</v>
      </c>
      <c r="J105" s="35"/>
      <c r="K105" s="78" t="s">
        <v>273</v>
      </c>
      <c r="L105" s="78"/>
      <c r="M105" s="35"/>
      <c r="N105" s="35"/>
      <c r="O105" s="78" t="s">
        <v>273</v>
      </c>
      <c r="P105" s="78"/>
      <c r="Q105" s="35"/>
      <c r="R105" s="35"/>
      <c r="S105" s="37">
        <v>141056</v>
      </c>
      <c r="T105" s="37"/>
      <c r="U105" s="35"/>
      <c r="V105" s="35"/>
      <c r="W105" s="78" t="s">
        <v>501</v>
      </c>
      <c r="X105" s="78"/>
      <c r="Y105" s="36" t="s">
        <v>276</v>
      </c>
    </row>
    <row r="106" spans="1:25" ht="15.75" thickBot="1">
      <c r="A106" s="11"/>
      <c r="B106" s="36"/>
      <c r="C106" s="46"/>
      <c r="D106" s="46"/>
      <c r="E106" s="48"/>
      <c r="F106" s="35"/>
      <c r="G106" s="87"/>
      <c r="H106" s="87"/>
      <c r="I106" s="44"/>
      <c r="J106" s="35"/>
      <c r="K106" s="87"/>
      <c r="L106" s="87"/>
      <c r="M106" s="48"/>
      <c r="N106" s="35"/>
      <c r="O106" s="87"/>
      <c r="P106" s="87"/>
      <c r="Q106" s="48"/>
      <c r="R106" s="35"/>
      <c r="S106" s="46"/>
      <c r="T106" s="46"/>
      <c r="U106" s="48"/>
      <c r="V106" s="35"/>
      <c r="W106" s="87"/>
      <c r="X106" s="87"/>
      <c r="Y106" s="44"/>
    </row>
    <row r="107" spans="1:25">
      <c r="A107" s="11"/>
      <c r="B107" s="38" t="s">
        <v>135</v>
      </c>
      <c r="C107" s="72" t="s">
        <v>214</v>
      </c>
      <c r="D107" s="55">
        <v>4772968</v>
      </c>
      <c r="E107" s="33"/>
      <c r="F107" s="32"/>
      <c r="G107" s="72" t="s">
        <v>214</v>
      </c>
      <c r="H107" s="76" t="s">
        <v>543</v>
      </c>
      <c r="I107" s="72" t="s">
        <v>276</v>
      </c>
      <c r="J107" s="32"/>
      <c r="K107" s="72" t="s">
        <v>214</v>
      </c>
      <c r="L107" s="55">
        <v>709935</v>
      </c>
      <c r="M107" s="33"/>
      <c r="N107" s="32"/>
      <c r="O107" s="72" t="s">
        <v>214</v>
      </c>
      <c r="P107" s="76" t="s">
        <v>544</v>
      </c>
      <c r="Q107" s="72" t="s">
        <v>276</v>
      </c>
      <c r="R107" s="32"/>
      <c r="S107" s="72" t="s">
        <v>214</v>
      </c>
      <c r="T107" s="55">
        <v>5482903</v>
      </c>
      <c r="U107" s="33"/>
      <c r="V107" s="32"/>
      <c r="W107" s="72" t="s">
        <v>214</v>
      </c>
      <c r="X107" s="76" t="s">
        <v>502</v>
      </c>
      <c r="Y107" s="72" t="s">
        <v>276</v>
      </c>
    </row>
    <row r="108" spans="1:25" ht="15.75" thickBot="1">
      <c r="A108" s="11"/>
      <c r="B108" s="38"/>
      <c r="C108" s="60"/>
      <c r="D108" s="62"/>
      <c r="E108" s="64"/>
      <c r="F108" s="32"/>
      <c r="G108" s="60"/>
      <c r="H108" s="90"/>
      <c r="I108" s="60"/>
      <c r="J108" s="32"/>
      <c r="K108" s="60"/>
      <c r="L108" s="62"/>
      <c r="M108" s="64"/>
      <c r="N108" s="32"/>
      <c r="O108" s="60"/>
      <c r="P108" s="90"/>
      <c r="Q108" s="60"/>
      <c r="R108" s="32"/>
      <c r="S108" s="60"/>
      <c r="T108" s="62"/>
      <c r="U108" s="64"/>
      <c r="V108" s="32"/>
      <c r="W108" s="60"/>
      <c r="X108" s="90"/>
      <c r="Y108" s="60"/>
    </row>
    <row r="109" spans="1:25" ht="15.75" thickTop="1">
      <c r="A109" s="11"/>
      <c r="B109" s="21"/>
      <c r="C109" s="88"/>
      <c r="D109" s="88"/>
      <c r="E109" s="88"/>
      <c r="F109" s="21"/>
      <c r="G109" s="88"/>
      <c r="H109" s="88"/>
      <c r="I109" s="88"/>
      <c r="J109" s="21"/>
      <c r="K109" s="88"/>
      <c r="L109" s="88"/>
      <c r="M109" s="88"/>
      <c r="N109" s="21"/>
      <c r="O109" s="88"/>
      <c r="P109" s="88"/>
      <c r="Q109" s="88"/>
      <c r="R109" s="21"/>
      <c r="S109" s="88"/>
      <c r="T109" s="88"/>
      <c r="U109" s="88"/>
      <c r="V109" s="21"/>
      <c r="W109" s="88"/>
      <c r="X109" s="88"/>
      <c r="Y109" s="88"/>
    </row>
    <row r="110" spans="1:25">
      <c r="A110" s="11"/>
      <c r="B110" s="138">
        <v>41639</v>
      </c>
      <c r="C110" s="141"/>
      <c r="D110" s="141"/>
      <c r="E110" s="32"/>
      <c r="F110" s="32"/>
      <c r="G110" s="79"/>
      <c r="H110" s="79"/>
      <c r="I110" s="32"/>
      <c r="J110" s="32"/>
      <c r="K110" s="79"/>
      <c r="L110" s="79"/>
      <c r="M110" s="32"/>
      <c r="N110" s="32"/>
      <c r="O110" s="79"/>
      <c r="P110" s="79"/>
      <c r="Q110" s="32"/>
      <c r="R110" s="32"/>
      <c r="S110" s="79"/>
      <c r="T110" s="79"/>
      <c r="U110" s="32"/>
      <c r="V110" s="32"/>
      <c r="W110" s="79"/>
      <c r="X110" s="79"/>
      <c r="Y110" s="32"/>
    </row>
    <row r="111" spans="1:25">
      <c r="A111" s="11"/>
      <c r="B111" s="138"/>
      <c r="C111" s="141"/>
      <c r="D111" s="141"/>
      <c r="E111" s="32"/>
      <c r="F111" s="32"/>
      <c r="G111" s="79"/>
      <c r="H111" s="79"/>
      <c r="I111" s="32"/>
      <c r="J111" s="32"/>
      <c r="K111" s="79"/>
      <c r="L111" s="79"/>
      <c r="M111" s="32"/>
      <c r="N111" s="32"/>
      <c r="O111" s="79"/>
      <c r="P111" s="79"/>
      <c r="Q111" s="32"/>
      <c r="R111" s="32"/>
      <c r="S111" s="79"/>
      <c r="T111" s="79"/>
      <c r="U111" s="32"/>
      <c r="V111" s="32"/>
      <c r="W111" s="79"/>
      <c r="X111" s="79"/>
      <c r="Y111" s="32"/>
    </row>
    <row r="112" spans="1:25">
      <c r="A112" s="11"/>
      <c r="B112" s="36" t="s">
        <v>478</v>
      </c>
      <c r="C112" s="78"/>
      <c r="D112" s="78"/>
      <c r="E112" s="35"/>
      <c r="F112" s="35"/>
      <c r="G112" s="78"/>
      <c r="H112" s="78"/>
      <c r="I112" s="35"/>
      <c r="J112" s="35"/>
      <c r="K112" s="78"/>
      <c r="L112" s="78"/>
      <c r="M112" s="35"/>
      <c r="N112" s="35"/>
      <c r="O112" s="78"/>
      <c r="P112" s="78"/>
      <c r="Q112" s="35"/>
      <c r="R112" s="35"/>
      <c r="S112" s="78"/>
      <c r="T112" s="78"/>
      <c r="U112" s="35"/>
      <c r="V112" s="35"/>
      <c r="W112" s="78"/>
      <c r="X112" s="78"/>
      <c r="Y112" s="35"/>
    </row>
    <row r="113" spans="1:25">
      <c r="A113" s="11"/>
      <c r="B113" s="36"/>
      <c r="C113" s="78"/>
      <c r="D113" s="78"/>
      <c r="E113" s="35"/>
      <c r="F113" s="35"/>
      <c r="G113" s="78"/>
      <c r="H113" s="78"/>
      <c r="I113" s="35"/>
      <c r="J113" s="35"/>
      <c r="K113" s="78"/>
      <c r="L113" s="78"/>
      <c r="M113" s="35"/>
      <c r="N113" s="35"/>
      <c r="O113" s="78"/>
      <c r="P113" s="78"/>
      <c r="Q113" s="35"/>
      <c r="R113" s="35"/>
      <c r="S113" s="78"/>
      <c r="T113" s="78"/>
      <c r="U113" s="35"/>
      <c r="V113" s="35"/>
      <c r="W113" s="78"/>
      <c r="X113" s="78"/>
      <c r="Y113" s="35"/>
    </row>
    <row r="114" spans="1:25">
      <c r="A114" s="11"/>
      <c r="B114" s="49" t="s">
        <v>479</v>
      </c>
      <c r="C114" s="49" t="s">
        <v>214</v>
      </c>
      <c r="D114" s="39">
        <v>1183625</v>
      </c>
      <c r="E114" s="32"/>
      <c r="F114" s="32"/>
      <c r="G114" s="49" t="s">
        <v>214</v>
      </c>
      <c r="H114" s="79" t="s">
        <v>545</v>
      </c>
      <c r="I114" s="49" t="s">
        <v>276</v>
      </c>
      <c r="J114" s="32"/>
      <c r="K114" s="49" t="s">
        <v>214</v>
      </c>
      <c r="L114" s="39">
        <v>46673</v>
      </c>
      <c r="M114" s="32"/>
      <c r="N114" s="32"/>
      <c r="O114" s="49" t="s">
        <v>214</v>
      </c>
      <c r="P114" s="79" t="s">
        <v>546</v>
      </c>
      <c r="Q114" s="49" t="s">
        <v>276</v>
      </c>
      <c r="R114" s="32"/>
      <c r="S114" s="49" t="s">
        <v>214</v>
      </c>
      <c r="T114" s="39">
        <v>1230298</v>
      </c>
      <c r="U114" s="32"/>
      <c r="V114" s="32"/>
      <c r="W114" s="49" t="s">
        <v>214</v>
      </c>
      <c r="X114" s="79" t="s">
        <v>503</v>
      </c>
      <c r="Y114" s="49" t="s">
        <v>276</v>
      </c>
    </row>
    <row r="115" spans="1:25">
      <c r="A115" s="11"/>
      <c r="B115" s="49"/>
      <c r="C115" s="49"/>
      <c r="D115" s="39"/>
      <c r="E115" s="32"/>
      <c r="F115" s="32"/>
      <c r="G115" s="49"/>
      <c r="H115" s="79"/>
      <c r="I115" s="49"/>
      <c r="J115" s="32"/>
      <c r="K115" s="49"/>
      <c r="L115" s="39"/>
      <c r="M115" s="32"/>
      <c r="N115" s="32"/>
      <c r="O115" s="49"/>
      <c r="P115" s="79"/>
      <c r="Q115" s="49"/>
      <c r="R115" s="32"/>
      <c r="S115" s="49"/>
      <c r="T115" s="39"/>
      <c r="U115" s="32"/>
      <c r="V115" s="32"/>
      <c r="W115" s="49"/>
      <c r="X115" s="79"/>
      <c r="Y115" s="49"/>
    </row>
    <row r="116" spans="1:25">
      <c r="A116" s="11"/>
      <c r="B116" s="36" t="s">
        <v>481</v>
      </c>
      <c r="C116" s="37">
        <v>778693</v>
      </c>
      <c r="D116" s="37"/>
      <c r="E116" s="35"/>
      <c r="F116" s="35"/>
      <c r="G116" s="78" t="s">
        <v>547</v>
      </c>
      <c r="H116" s="78"/>
      <c r="I116" s="36" t="s">
        <v>276</v>
      </c>
      <c r="J116" s="35"/>
      <c r="K116" s="37">
        <v>43634</v>
      </c>
      <c r="L116" s="37"/>
      <c r="M116" s="35"/>
      <c r="N116" s="35"/>
      <c r="O116" s="78" t="s">
        <v>548</v>
      </c>
      <c r="P116" s="78"/>
      <c r="Q116" s="36" t="s">
        <v>276</v>
      </c>
      <c r="R116" s="35"/>
      <c r="S116" s="37">
        <v>822327</v>
      </c>
      <c r="T116" s="37"/>
      <c r="U116" s="35"/>
      <c r="V116" s="35"/>
      <c r="W116" s="78" t="s">
        <v>505</v>
      </c>
      <c r="X116" s="78"/>
      <c r="Y116" s="36" t="s">
        <v>276</v>
      </c>
    </row>
    <row r="117" spans="1:25">
      <c r="A117" s="11"/>
      <c r="B117" s="36"/>
      <c r="C117" s="37"/>
      <c r="D117" s="37"/>
      <c r="E117" s="35"/>
      <c r="F117" s="35"/>
      <c r="G117" s="78"/>
      <c r="H117" s="78"/>
      <c r="I117" s="36"/>
      <c r="J117" s="35"/>
      <c r="K117" s="37"/>
      <c r="L117" s="37"/>
      <c r="M117" s="35"/>
      <c r="N117" s="35"/>
      <c r="O117" s="78"/>
      <c r="P117" s="78"/>
      <c r="Q117" s="36"/>
      <c r="R117" s="35"/>
      <c r="S117" s="37"/>
      <c r="T117" s="37"/>
      <c r="U117" s="35"/>
      <c r="V117" s="35"/>
      <c r="W117" s="78"/>
      <c r="X117" s="78"/>
      <c r="Y117" s="36"/>
    </row>
    <row r="118" spans="1:25">
      <c r="A118" s="11"/>
      <c r="B118" s="49" t="s">
        <v>484</v>
      </c>
      <c r="C118" s="39">
        <v>589009</v>
      </c>
      <c r="D118" s="39"/>
      <c r="E118" s="32"/>
      <c r="F118" s="32"/>
      <c r="G118" s="79" t="s">
        <v>549</v>
      </c>
      <c r="H118" s="79"/>
      <c r="I118" s="49" t="s">
        <v>276</v>
      </c>
      <c r="J118" s="32"/>
      <c r="K118" s="39">
        <v>6092</v>
      </c>
      <c r="L118" s="39"/>
      <c r="M118" s="32"/>
      <c r="N118" s="32"/>
      <c r="O118" s="79" t="s">
        <v>550</v>
      </c>
      <c r="P118" s="79"/>
      <c r="Q118" s="49" t="s">
        <v>276</v>
      </c>
      <c r="R118" s="32"/>
      <c r="S118" s="39">
        <v>595101</v>
      </c>
      <c r="T118" s="39"/>
      <c r="U118" s="32"/>
      <c r="V118" s="32"/>
      <c r="W118" s="79" t="s">
        <v>507</v>
      </c>
      <c r="X118" s="79"/>
      <c r="Y118" s="49" t="s">
        <v>276</v>
      </c>
    </row>
    <row r="119" spans="1:25">
      <c r="A119" s="11"/>
      <c r="B119" s="49"/>
      <c r="C119" s="39"/>
      <c r="D119" s="39"/>
      <c r="E119" s="32"/>
      <c r="F119" s="32"/>
      <c r="G119" s="79"/>
      <c r="H119" s="79"/>
      <c r="I119" s="49"/>
      <c r="J119" s="32"/>
      <c r="K119" s="39"/>
      <c r="L119" s="39"/>
      <c r="M119" s="32"/>
      <c r="N119" s="32"/>
      <c r="O119" s="79"/>
      <c r="P119" s="79"/>
      <c r="Q119" s="49"/>
      <c r="R119" s="32"/>
      <c r="S119" s="39"/>
      <c r="T119" s="39"/>
      <c r="U119" s="32"/>
      <c r="V119" s="32"/>
      <c r="W119" s="79"/>
      <c r="X119" s="79"/>
      <c r="Y119" s="49"/>
    </row>
    <row r="120" spans="1:25">
      <c r="A120" s="11"/>
      <c r="B120" s="36" t="s">
        <v>486</v>
      </c>
      <c r="C120" s="37">
        <v>677617</v>
      </c>
      <c r="D120" s="37"/>
      <c r="E120" s="35"/>
      <c r="F120" s="35"/>
      <c r="G120" s="78" t="s">
        <v>551</v>
      </c>
      <c r="H120" s="78"/>
      <c r="I120" s="36" t="s">
        <v>276</v>
      </c>
      <c r="J120" s="35"/>
      <c r="K120" s="37">
        <v>1612</v>
      </c>
      <c r="L120" s="37"/>
      <c r="M120" s="35"/>
      <c r="N120" s="35"/>
      <c r="O120" s="78" t="s">
        <v>552</v>
      </c>
      <c r="P120" s="78"/>
      <c r="Q120" s="36" t="s">
        <v>276</v>
      </c>
      <c r="R120" s="35"/>
      <c r="S120" s="37">
        <v>679229</v>
      </c>
      <c r="T120" s="37"/>
      <c r="U120" s="35"/>
      <c r="V120" s="35"/>
      <c r="W120" s="78" t="s">
        <v>509</v>
      </c>
      <c r="X120" s="78"/>
      <c r="Y120" s="36" t="s">
        <v>276</v>
      </c>
    </row>
    <row r="121" spans="1:25">
      <c r="A121" s="11"/>
      <c r="B121" s="36"/>
      <c r="C121" s="37"/>
      <c r="D121" s="37"/>
      <c r="E121" s="35"/>
      <c r="F121" s="35"/>
      <c r="G121" s="78"/>
      <c r="H121" s="78"/>
      <c r="I121" s="36"/>
      <c r="J121" s="35"/>
      <c r="K121" s="37"/>
      <c r="L121" s="37"/>
      <c r="M121" s="35"/>
      <c r="N121" s="35"/>
      <c r="O121" s="78"/>
      <c r="P121" s="78"/>
      <c r="Q121" s="36"/>
      <c r="R121" s="35"/>
      <c r="S121" s="37"/>
      <c r="T121" s="37"/>
      <c r="U121" s="35"/>
      <c r="V121" s="35"/>
      <c r="W121" s="78"/>
      <c r="X121" s="78"/>
      <c r="Y121" s="36"/>
    </row>
    <row r="122" spans="1:25">
      <c r="A122" s="11"/>
      <c r="B122" s="49" t="s">
        <v>488</v>
      </c>
      <c r="C122" s="39">
        <v>1144809</v>
      </c>
      <c r="D122" s="39"/>
      <c r="E122" s="32"/>
      <c r="F122" s="32"/>
      <c r="G122" s="79" t="s">
        <v>511</v>
      </c>
      <c r="H122" s="79"/>
      <c r="I122" s="49" t="s">
        <v>276</v>
      </c>
      <c r="J122" s="32"/>
      <c r="K122" s="79" t="s">
        <v>273</v>
      </c>
      <c r="L122" s="79"/>
      <c r="M122" s="32"/>
      <c r="N122" s="32"/>
      <c r="O122" s="79" t="s">
        <v>273</v>
      </c>
      <c r="P122" s="79"/>
      <c r="Q122" s="32"/>
      <c r="R122" s="32"/>
      <c r="S122" s="39">
        <v>1144809</v>
      </c>
      <c r="T122" s="39"/>
      <c r="U122" s="32"/>
      <c r="V122" s="32"/>
      <c r="W122" s="79" t="s">
        <v>511</v>
      </c>
      <c r="X122" s="79"/>
      <c r="Y122" s="49" t="s">
        <v>276</v>
      </c>
    </row>
    <row r="123" spans="1:25">
      <c r="A123" s="11"/>
      <c r="B123" s="49"/>
      <c r="C123" s="39"/>
      <c r="D123" s="39"/>
      <c r="E123" s="32"/>
      <c r="F123" s="32"/>
      <c r="G123" s="79"/>
      <c r="H123" s="79"/>
      <c r="I123" s="49"/>
      <c r="J123" s="32"/>
      <c r="K123" s="79"/>
      <c r="L123" s="79"/>
      <c r="M123" s="32"/>
      <c r="N123" s="32"/>
      <c r="O123" s="79"/>
      <c r="P123" s="79"/>
      <c r="Q123" s="32"/>
      <c r="R123" s="32"/>
      <c r="S123" s="39"/>
      <c r="T123" s="39"/>
      <c r="U123" s="32"/>
      <c r="V123" s="32"/>
      <c r="W123" s="79"/>
      <c r="X123" s="79"/>
      <c r="Y123" s="49"/>
    </row>
    <row r="124" spans="1:25">
      <c r="A124" s="11"/>
      <c r="B124" s="36" t="s">
        <v>490</v>
      </c>
      <c r="C124" s="37">
        <v>821506</v>
      </c>
      <c r="D124" s="37"/>
      <c r="E124" s="35"/>
      <c r="F124" s="35"/>
      <c r="G124" s="78" t="s">
        <v>553</v>
      </c>
      <c r="H124" s="78"/>
      <c r="I124" s="36" t="s">
        <v>276</v>
      </c>
      <c r="J124" s="35"/>
      <c r="K124" s="37">
        <v>24334</v>
      </c>
      <c r="L124" s="37"/>
      <c r="M124" s="35"/>
      <c r="N124" s="35"/>
      <c r="O124" s="78" t="s">
        <v>554</v>
      </c>
      <c r="P124" s="78"/>
      <c r="Q124" s="36" t="s">
        <v>276</v>
      </c>
      <c r="R124" s="35"/>
      <c r="S124" s="37">
        <v>845840</v>
      </c>
      <c r="T124" s="37"/>
      <c r="U124" s="35"/>
      <c r="V124" s="35"/>
      <c r="W124" s="78" t="s">
        <v>512</v>
      </c>
      <c r="X124" s="78"/>
      <c r="Y124" s="36" t="s">
        <v>276</v>
      </c>
    </row>
    <row r="125" spans="1:25">
      <c r="A125" s="11"/>
      <c r="B125" s="36"/>
      <c r="C125" s="37"/>
      <c r="D125" s="37"/>
      <c r="E125" s="35"/>
      <c r="F125" s="35"/>
      <c r="G125" s="78"/>
      <c r="H125" s="78"/>
      <c r="I125" s="36"/>
      <c r="J125" s="35"/>
      <c r="K125" s="37"/>
      <c r="L125" s="37"/>
      <c r="M125" s="35"/>
      <c r="N125" s="35"/>
      <c r="O125" s="78"/>
      <c r="P125" s="78"/>
      <c r="Q125" s="36"/>
      <c r="R125" s="35"/>
      <c r="S125" s="37"/>
      <c r="T125" s="37"/>
      <c r="U125" s="35"/>
      <c r="V125" s="35"/>
      <c r="W125" s="78"/>
      <c r="X125" s="78"/>
      <c r="Y125" s="36"/>
    </row>
    <row r="126" spans="1:25">
      <c r="A126" s="11"/>
      <c r="B126" s="49" t="s">
        <v>492</v>
      </c>
      <c r="C126" s="39">
        <v>692362</v>
      </c>
      <c r="D126" s="39"/>
      <c r="E126" s="32"/>
      <c r="F126" s="32"/>
      <c r="G126" s="79" t="s">
        <v>555</v>
      </c>
      <c r="H126" s="79"/>
      <c r="I126" s="49" t="s">
        <v>276</v>
      </c>
      <c r="J126" s="32"/>
      <c r="K126" s="39">
        <v>88629</v>
      </c>
      <c r="L126" s="39"/>
      <c r="M126" s="32"/>
      <c r="N126" s="32"/>
      <c r="O126" s="79" t="s">
        <v>556</v>
      </c>
      <c r="P126" s="79"/>
      <c r="Q126" s="49" t="s">
        <v>276</v>
      </c>
      <c r="R126" s="32"/>
      <c r="S126" s="39">
        <v>780991</v>
      </c>
      <c r="T126" s="39"/>
      <c r="U126" s="32"/>
      <c r="V126" s="32"/>
      <c r="W126" s="79" t="s">
        <v>513</v>
      </c>
      <c r="X126" s="79"/>
      <c r="Y126" s="49" t="s">
        <v>276</v>
      </c>
    </row>
    <row r="127" spans="1:25" ht="15.75" thickBot="1">
      <c r="A127" s="11"/>
      <c r="B127" s="49"/>
      <c r="C127" s="40"/>
      <c r="D127" s="40"/>
      <c r="E127" s="41"/>
      <c r="F127" s="32"/>
      <c r="G127" s="80"/>
      <c r="H127" s="80"/>
      <c r="I127" s="139"/>
      <c r="J127" s="32"/>
      <c r="K127" s="40"/>
      <c r="L127" s="40"/>
      <c r="M127" s="41"/>
      <c r="N127" s="32"/>
      <c r="O127" s="80"/>
      <c r="P127" s="80"/>
      <c r="Q127" s="139"/>
      <c r="R127" s="32"/>
      <c r="S127" s="40"/>
      <c r="T127" s="40"/>
      <c r="U127" s="41"/>
      <c r="V127" s="32"/>
      <c r="W127" s="80"/>
      <c r="X127" s="80"/>
      <c r="Y127" s="139"/>
    </row>
    <row r="128" spans="1:25">
      <c r="A128" s="11"/>
      <c r="B128" s="34" t="s">
        <v>135</v>
      </c>
      <c r="C128" s="45">
        <v>5887621</v>
      </c>
      <c r="D128" s="45"/>
      <c r="E128" s="47"/>
      <c r="F128" s="35"/>
      <c r="G128" s="137" t="s">
        <v>557</v>
      </c>
      <c r="H128" s="137"/>
      <c r="I128" s="43" t="s">
        <v>276</v>
      </c>
      <c r="J128" s="35"/>
      <c r="K128" s="45">
        <v>210974</v>
      </c>
      <c r="L128" s="45"/>
      <c r="M128" s="47"/>
      <c r="N128" s="35"/>
      <c r="O128" s="137" t="s">
        <v>558</v>
      </c>
      <c r="P128" s="137"/>
      <c r="Q128" s="43" t="s">
        <v>276</v>
      </c>
      <c r="R128" s="35"/>
      <c r="S128" s="45">
        <v>6098595</v>
      </c>
      <c r="T128" s="45"/>
      <c r="U128" s="47"/>
      <c r="V128" s="35"/>
      <c r="W128" s="137" t="s">
        <v>515</v>
      </c>
      <c r="X128" s="137"/>
      <c r="Y128" s="43" t="s">
        <v>276</v>
      </c>
    </row>
    <row r="129" spans="1:25">
      <c r="A129" s="11"/>
      <c r="B129" s="34"/>
      <c r="C129" s="37"/>
      <c r="D129" s="37"/>
      <c r="E129" s="35"/>
      <c r="F129" s="35"/>
      <c r="G129" s="78"/>
      <c r="H129" s="78"/>
      <c r="I129" s="36"/>
      <c r="J129" s="35"/>
      <c r="K129" s="37"/>
      <c r="L129" s="37"/>
      <c r="M129" s="35"/>
      <c r="N129" s="35"/>
      <c r="O129" s="78"/>
      <c r="P129" s="78"/>
      <c r="Q129" s="36"/>
      <c r="R129" s="35"/>
      <c r="S129" s="37"/>
      <c r="T129" s="37"/>
      <c r="U129" s="35"/>
      <c r="V129" s="35"/>
      <c r="W129" s="78"/>
      <c r="X129" s="78"/>
      <c r="Y129" s="36"/>
    </row>
    <row r="130" spans="1:25">
      <c r="A130" s="11"/>
      <c r="B130" s="49" t="s">
        <v>497</v>
      </c>
      <c r="C130" s="39">
        <v>76563</v>
      </c>
      <c r="D130" s="39"/>
      <c r="E130" s="32"/>
      <c r="F130" s="32"/>
      <c r="G130" s="79" t="s">
        <v>517</v>
      </c>
      <c r="H130" s="79"/>
      <c r="I130" s="49" t="s">
        <v>276</v>
      </c>
      <c r="J130" s="32"/>
      <c r="K130" s="79" t="s">
        <v>273</v>
      </c>
      <c r="L130" s="79"/>
      <c r="M130" s="32"/>
      <c r="N130" s="32"/>
      <c r="O130" s="79" t="s">
        <v>273</v>
      </c>
      <c r="P130" s="79"/>
      <c r="Q130" s="32"/>
      <c r="R130" s="32"/>
      <c r="S130" s="39">
        <v>76563</v>
      </c>
      <c r="T130" s="39"/>
      <c r="U130" s="32"/>
      <c r="V130" s="32"/>
      <c r="W130" s="79" t="s">
        <v>517</v>
      </c>
      <c r="X130" s="79"/>
      <c r="Y130" s="49" t="s">
        <v>276</v>
      </c>
    </row>
    <row r="131" spans="1:25">
      <c r="A131" s="11"/>
      <c r="B131" s="49"/>
      <c r="C131" s="39"/>
      <c r="D131" s="39"/>
      <c r="E131" s="32"/>
      <c r="F131" s="32"/>
      <c r="G131" s="79"/>
      <c r="H131" s="79"/>
      <c r="I131" s="49"/>
      <c r="J131" s="32"/>
      <c r="K131" s="79"/>
      <c r="L131" s="79"/>
      <c r="M131" s="32"/>
      <c r="N131" s="32"/>
      <c r="O131" s="79"/>
      <c r="P131" s="79"/>
      <c r="Q131" s="32"/>
      <c r="R131" s="32"/>
      <c r="S131" s="39"/>
      <c r="T131" s="39"/>
      <c r="U131" s="32"/>
      <c r="V131" s="32"/>
      <c r="W131" s="79"/>
      <c r="X131" s="79"/>
      <c r="Y131" s="49"/>
    </row>
    <row r="132" spans="1:25">
      <c r="A132" s="11"/>
      <c r="B132" s="36" t="s">
        <v>499</v>
      </c>
      <c r="C132" s="37">
        <v>165891</v>
      </c>
      <c r="D132" s="37"/>
      <c r="E132" s="35"/>
      <c r="F132" s="35"/>
      <c r="G132" s="78" t="s">
        <v>559</v>
      </c>
      <c r="H132" s="78"/>
      <c r="I132" s="36" t="s">
        <v>276</v>
      </c>
      <c r="J132" s="35"/>
      <c r="K132" s="37">
        <v>47316</v>
      </c>
      <c r="L132" s="37"/>
      <c r="M132" s="35"/>
      <c r="N132" s="35"/>
      <c r="O132" s="78" t="s">
        <v>560</v>
      </c>
      <c r="P132" s="78"/>
      <c r="Q132" s="36" t="s">
        <v>276</v>
      </c>
      <c r="R132" s="35"/>
      <c r="S132" s="37">
        <v>213207</v>
      </c>
      <c r="T132" s="37"/>
      <c r="U132" s="35"/>
      <c r="V132" s="35"/>
      <c r="W132" s="78" t="s">
        <v>518</v>
      </c>
      <c r="X132" s="78"/>
      <c r="Y132" s="36" t="s">
        <v>276</v>
      </c>
    </row>
    <row r="133" spans="1:25">
      <c r="A133" s="11"/>
      <c r="B133" s="36"/>
      <c r="C133" s="37"/>
      <c r="D133" s="37"/>
      <c r="E133" s="35"/>
      <c r="F133" s="35"/>
      <c r="G133" s="78"/>
      <c r="H133" s="78"/>
      <c r="I133" s="36"/>
      <c r="J133" s="35"/>
      <c r="K133" s="37"/>
      <c r="L133" s="37"/>
      <c r="M133" s="35"/>
      <c r="N133" s="35"/>
      <c r="O133" s="78"/>
      <c r="P133" s="78"/>
      <c r="Q133" s="36"/>
      <c r="R133" s="35"/>
      <c r="S133" s="37"/>
      <c r="T133" s="37"/>
      <c r="U133" s="35"/>
      <c r="V133" s="35"/>
      <c r="W133" s="78"/>
      <c r="X133" s="78"/>
      <c r="Y133" s="36"/>
    </row>
    <row r="134" spans="1:25">
      <c r="A134" s="11"/>
      <c r="B134" s="49" t="s">
        <v>500</v>
      </c>
      <c r="C134" s="39">
        <v>28170</v>
      </c>
      <c r="D134" s="39"/>
      <c r="E134" s="32"/>
      <c r="F134" s="32"/>
      <c r="G134" s="79" t="s">
        <v>519</v>
      </c>
      <c r="H134" s="79"/>
      <c r="I134" s="49" t="s">
        <v>276</v>
      </c>
      <c r="J134" s="32"/>
      <c r="K134" s="79" t="s">
        <v>273</v>
      </c>
      <c r="L134" s="79"/>
      <c r="M134" s="32"/>
      <c r="N134" s="32"/>
      <c r="O134" s="79" t="s">
        <v>273</v>
      </c>
      <c r="P134" s="79"/>
      <c r="Q134" s="32"/>
      <c r="R134" s="32"/>
      <c r="S134" s="39">
        <v>28170</v>
      </c>
      <c r="T134" s="39"/>
      <c r="U134" s="32"/>
      <c r="V134" s="32"/>
      <c r="W134" s="79" t="s">
        <v>519</v>
      </c>
      <c r="X134" s="79"/>
      <c r="Y134" s="49" t="s">
        <v>276</v>
      </c>
    </row>
    <row r="135" spans="1:25" ht="15.75" thickBot="1">
      <c r="A135" s="11"/>
      <c r="B135" s="49"/>
      <c r="C135" s="40"/>
      <c r="D135" s="40"/>
      <c r="E135" s="41"/>
      <c r="F135" s="32"/>
      <c r="G135" s="80"/>
      <c r="H135" s="80"/>
      <c r="I135" s="139"/>
      <c r="J135" s="32"/>
      <c r="K135" s="80"/>
      <c r="L135" s="80"/>
      <c r="M135" s="41"/>
      <c r="N135" s="32"/>
      <c r="O135" s="80"/>
      <c r="P135" s="80"/>
      <c r="Q135" s="41"/>
      <c r="R135" s="32"/>
      <c r="S135" s="40"/>
      <c r="T135" s="40"/>
      <c r="U135" s="41"/>
      <c r="V135" s="32"/>
      <c r="W135" s="80"/>
      <c r="X135" s="80"/>
      <c r="Y135" s="139"/>
    </row>
    <row r="136" spans="1:25">
      <c r="A136" s="11"/>
      <c r="B136" s="34" t="s">
        <v>135</v>
      </c>
      <c r="C136" s="43" t="s">
        <v>214</v>
      </c>
      <c r="D136" s="45">
        <v>6158245</v>
      </c>
      <c r="E136" s="47"/>
      <c r="F136" s="35"/>
      <c r="G136" s="43" t="s">
        <v>214</v>
      </c>
      <c r="H136" s="137" t="s">
        <v>561</v>
      </c>
      <c r="I136" s="43" t="s">
        <v>276</v>
      </c>
      <c r="J136" s="35"/>
      <c r="K136" s="43" t="s">
        <v>214</v>
      </c>
      <c r="L136" s="45">
        <v>258290</v>
      </c>
      <c r="M136" s="47"/>
      <c r="N136" s="35"/>
      <c r="O136" s="43" t="s">
        <v>214</v>
      </c>
      <c r="P136" s="137" t="s">
        <v>562</v>
      </c>
      <c r="Q136" s="43" t="s">
        <v>276</v>
      </c>
      <c r="R136" s="35"/>
      <c r="S136" s="43" t="s">
        <v>214</v>
      </c>
      <c r="T136" s="45">
        <v>6416535</v>
      </c>
      <c r="U136" s="47"/>
      <c r="V136" s="35"/>
      <c r="W136" s="43" t="s">
        <v>214</v>
      </c>
      <c r="X136" s="137" t="s">
        <v>520</v>
      </c>
      <c r="Y136" s="43" t="s">
        <v>276</v>
      </c>
    </row>
    <row r="137" spans="1:25" ht="15.75" thickBot="1">
      <c r="A137" s="11"/>
      <c r="B137" s="34"/>
      <c r="C137" s="56"/>
      <c r="D137" s="57"/>
      <c r="E137" s="58"/>
      <c r="F137" s="35"/>
      <c r="G137" s="56"/>
      <c r="H137" s="93"/>
      <c r="I137" s="56"/>
      <c r="J137" s="35"/>
      <c r="K137" s="56"/>
      <c r="L137" s="57"/>
      <c r="M137" s="58"/>
      <c r="N137" s="35"/>
      <c r="O137" s="56"/>
      <c r="P137" s="93"/>
      <c r="Q137" s="56"/>
      <c r="R137" s="35"/>
      <c r="S137" s="56"/>
      <c r="T137" s="57"/>
      <c r="U137" s="58"/>
      <c r="V137" s="35"/>
      <c r="W137" s="56"/>
      <c r="X137" s="93"/>
      <c r="Y137" s="56"/>
    </row>
    <row r="138" spans="1:25" ht="15.75" thickTop="1">
      <c r="A138" s="11"/>
      <c r="B138" s="32" t="s">
        <v>298</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row>
    <row r="139" spans="1:25">
      <c r="A139" s="11"/>
      <c r="B139" s="16"/>
      <c r="C139" s="16"/>
    </row>
    <row r="140" spans="1:25" ht="108">
      <c r="A140" s="11"/>
      <c r="B140" s="94">
        <v>-1</v>
      </c>
      <c r="C140" s="94" t="s">
        <v>521</v>
      </c>
    </row>
    <row r="141" spans="1:25" ht="15" customHeight="1">
      <c r="A141" s="11" t="s">
        <v>1043</v>
      </c>
      <c r="B141" s="10" t="s">
        <v>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ht="25.5" customHeight="1">
      <c r="A142" s="11"/>
      <c r="B142" s="32" t="s">
        <v>564</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c r="A143" s="11"/>
      <c r="B143" s="30"/>
      <c r="C143" s="30"/>
      <c r="D143" s="30"/>
      <c r="E143" s="30"/>
      <c r="F143" s="30"/>
      <c r="G143" s="30"/>
      <c r="H143" s="30"/>
      <c r="I143" s="30"/>
      <c r="J143" s="30"/>
      <c r="K143" s="30"/>
      <c r="L143" s="30"/>
      <c r="M143" s="30"/>
      <c r="N143" s="30"/>
      <c r="O143" s="30"/>
      <c r="P143" s="30"/>
      <c r="Q143" s="30"/>
      <c r="R143" s="30"/>
    </row>
    <row r="144" spans="1:25">
      <c r="A144" s="11"/>
      <c r="B144" s="16"/>
      <c r="C144" s="16"/>
      <c r="D144" s="16"/>
      <c r="E144" s="16"/>
      <c r="F144" s="16"/>
      <c r="G144" s="16"/>
      <c r="H144" s="16"/>
      <c r="I144" s="16"/>
      <c r="J144" s="16"/>
      <c r="K144" s="16"/>
      <c r="L144" s="16"/>
      <c r="M144" s="16"/>
      <c r="N144" s="16"/>
      <c r="O144" s="16"/>
      <c r="P144" s="16"/>
      <c r="Q144" s="16"/>
      <c r="R144" s="16"/>
    </row>
    <row r="145" spans="1:18" ht="15.75" thickBot="1">
      <c r="A145" s="11"/>
      <c r="B145" s="69"/>
      <c r="C145" s="14"/>
      <c r="D145" s="100">
        <v>41912</v>
      </c>
      <c r="E145" s="100"/>
      <c r="F145" s="100"/>
      <c r="G145" s="100"/>
      <c r="H145" s="100"/>
      <c r="I145" s="100"/>
      <c r="J145" s="100"/>
      <c r="K145" s="14"/>
      <c r="L145" s="100">
        <v>41639</v>
      </c>
      <c r="M145" s="100"/>
      <c r="N145" s="100"/>
      <c r="O145" s="100"/>
      <c r="P145" s="100"/>
      <c r="Q145" s="100"/>
      <c r="R145" s="100"/>
    </row>
    <row r="146" spans="1:18">
      <c r="A146" s="11"/>
      <c r="B146" s="122" t="s">
        <v>565</v>
      </c>
      <c r="C146" s="32"/>
      <c r="D146" s="140" t="s">
        <v>566</v>
      </c>
      <c r="E146" s="140"/>
      <c r="F146" s="140"/>
      <c r="G146" s="33"/>
      <c r="H146" s="140" t="s">
        <v>474</v>
      </c>
      <c r="I146" s="140"/>
      <c r="J146" s="140"/>
      <c r="K146" s="32"/>
      <c r="L146" s="140" t="s">
        <v>566</v>
      </c>
      <c r="M146" s="140"/>
      <c r="N146" s="140"/>
      <c r="O146" s="33"/>
      <c r="P146" s="140" t="s">
        <v>474</v>
      </c>
      <c r="Q146" s="140"/>
      <c r="R146" s="140"/>
    </row>
    <row r="147" spans="1:18" ht="15.75" thickBot="1">
      <c r="A147" s="11"/>
      <c r="B147" s="142"/>
      <c r="C147" s="32"/>
      <c r="D147" s="31"/>
      <c r="E147" s="31"/>
      <c r="F147" s="31"/>
      <c r="G147" s="32"/>
      <c r="H147" s="31" t="s">
        <v>475</v>
      </c>
      <c r="I147" s="31"/>
      <c r="J147" s="31"/>
      <c r="K147" s="32"/>
      <c r="L147" s="31"/>
      <c r="M147" s="31"/>
      <c r="N147" s="31"/>
      <c r="O147" s="32"/>
      <c r="P147" s="31" t="s">
        <v>475</v>
      </c>
      <c r="Q147" s="31"/>
      <c r="R147" s="31"/>
    </row>
    <row r="148" spans="1:18">
      <c r="A148" s="11"/>
      <c r="B148" s="43" t="s">
        <v>567</v>
      </c>
      <c r="C148" s="35"/>
      <c r="D148" s="43" t="s">
        <v>214</v>
      </c>
      <c r="E148" s="45">
        <v>253946</v>
      </c>
      <c r="F148" s="47"/>
      <c r="G148" s="35"/>
      <c r="H148" s="43" t="s">
        <v>214</v>
      </c>
      <c r="I148" s="45">
        <v>250917</v>
      </c>
      <c r="J148" s="47"/>
      <c r="K148" s="35"/>
      <c r="L148" s="43" t="s">
        <v>214</v>
      </c>
      <c r="M148" s="45">
        <v>235330</v>
      </c>
      <c r="N148" s="47"/>
      <c r="O148" s="35"/>
      <c r="P148" s="43" t="s">
        <v>214</v>
      </c>
      <c r="Q148" s="45">
        <v>232652</v>
      </c>
      <c r="R148" s="47"/>
    </row>
    <row r="149" spans="1:18">
      <c r="A149" s="11"/>
      <c r="B149" s="36"/>
      <c r="C149" s="35"/>
      <c r="D149" s="143"/>
      <c r="E149" s="52"/>
      <c r="F149" s="53"/>
      <c r="G149" s="35"/>
      <c r="H149" s="143"/>
      <c r="I149" s="52"/>
      <c r="J149" s="53"/>
      <c r="K149" s="35"/>
      <c r="L149" s="143"/>
      <c r="M149" s="52"/>
      <c r="N149" s="53"/>
      <c r="O149" s="35"/>
      <c r="P149" s="143"/>
      <c r="Q149" s="52"/>
      <c r="R149" s="53"/>
    </row>
    <row r="150" spans="1:18">
      <c r="A150" s="11"/>
      <c r="B150" s="49" t="s">
        <v>568</v>
      </c>
      <c r="C150" s="32"/>
      <c r="D150" s="39">
        <v>4184904</v>
      </c>
      <c r="E150" s="39"/>
      <c r="F150" s="32"/>
      <c r="G150" s="32"/>
      <c r="H150" s="39">
        <v>4178652</v>
      </c>
      <c r="I150" s="39"/>
      <c r="J150" s="32"/>
      <c r="K150" s="32"/>
      <c r="L150" s="39">
        <v>3738500</v>
      </c>
      <c r="M150" s="39"/>
      <c r="N150" s="32"/>
      <c r="O150" s="32"/>
      <c r="P150" s="39">
        <v>3718920</v>
      </c>
      <c r="Q150" s="39"/>
      <c r="R150" s="32"/>
    </row>
    <row r="151" spans="1:18">
      <c r="A151" s="11"/>
      <c r="B151" s="49"/>
      <c r="C151" s="32"/>
      <c r="D151" s="39"/>
      <c r="E151" s="39"/>
      <c r="F151" s="32"/>
      <c r="G151" s="32"/>
      <c r="H151" s="39"/>
      <c r="I151" s="39"/>
      <c r="J151" s="32"/>
      <c r="K151" s="32"/>
      <c r="L151" s="39"/>
      <c r="M151" s="39"/>
      <c r="N151" s="32"/>
      <c r="O151" s="32"/>
      <c r="P151" s="39"/>
      <c r="Q151" s="39"/>
      <c r="R151" s="32"/>
    </row>
    <row r="152" spans="1:18">
      <c r="A152" s="11"/>
      <c r="B152" s="36" t="s">
        <v>569</v>
      </c>
      <c r="C152" s="35"/>
      <c r="D152" s="37">
        <v>2213584</v>
      </c>
      <c r="E152" s="37"/>
      <c r="F152" s="35"/>
      <c r="G152" s="35"/>
      <c r="H152" s="37">
        <v>2207108</v>
      </c>
      <c r="I152" s="37"/>
      <c r="J152" s="35"/>
      <c r="K152" s="35"/>
      <c r="L152" s="37">
        <v>1966536</v>
      </c>
      <c r="M152" s="37"/>
      <c r="N152" s="35"/>
      <c r="O152" s="35"/>
      <c r="P152" s="37">
        <v>1979510</v>
      </c>
      <c r="Q152" s="37"/>
      <c r="R152" s="35"/>
    </row>
    <row r="153" spans="1:18">
      <c r="A153" s="11"/>
      <c r="B153" s="36"/>
      <c r="C153" s="35"/>
      <c r="D153" s="37"/>
      <c r="E153" s="37"/>
      <c r="F153" s="35"/>
      <c r="G153" s="35"/>
      <c r="H153" s="37"/>
      <c r="I153" s="37"/>
      <c r="J153" s="35"/>
      <c r="K153" s="35"/>
      <c r="L153" s="37"/>
      <c r="M153" s="37"/>
      <c r="N153" s="35"/>
      <c r="O153" s="35"/>
      <c r="P153" s="37"/>
      <c r="Q153" s="37"/>
      <c r="R153" s="35"/>
    </row>
    <row r="154" spans="1:18">
      <c r="A154" s="11"/>
      <c r="B154" s="49" t="s">
        <v>570</v>
      </c>
      <c r="C154" s="32"/>
      <c r="D154" s="39">
        <v>264904</v>
      </c>
      <c r="E154" s="39"/>
      <c r="F154" s="32"/>
      <c r="G154" s="32"/>
      <c r="H154" s="39">
        <v>261523</v>
      </c>
      <c r="I154" s="39"/>
      <c r="J154" s="32"/>
      <c r="K154" s="32"/>
      <c r="L154" s="39">
        <v>196305</v>
      </c>
      <c r="M154" s="39"/>
      <c r="N154" s="32"/>
      <c r="O154" s="32"/>
      <c r="P154" s="39">
        <v>198286</v>
      </c>
      <c r="Q154" s="39"/>
      <c r="R154" s="32"/>
    </row>
    <row r="155" spans="1:18" ht="15.75" thickBot="1">
      <c r="A155" s="11"/>
      <c r="B155" s="49"/>
      <c r="C155" s="32"/>
      <c r="D155" s="40"/>
      <c r="E155" s="40"/>
      <c r="F155" s="41"/>
      <c r="G155" s="32"/>
      <c r="H155" s="40"/>
      <c r="I155" s="40"/>
      <c r="J155" s="41"/>
      <c r="K155" s="32"/>
      <c r="L155" s="40"/>
      <c r="M155" s="40"/>
      <c r="N155" s="41"/>
      <c r="O155" s="32"/>
      <c r="P155" s="40"/>
      <c r="Q155" s="40"/>
      <c r="R155" s="41"/>
    </row>
    <row r="156" spans="1:18">
      <c r="A156" s="11"/>
      <c r="B156" s="36"/>
      <c r="C156" s="35"/>
      <c r="D156" s="45">
        <v>6917338</v>
      </c>
      <c r="E156" s="45"/>
      <c r="F156" s="47"/>
      <c r="G156" s="35"/>
      <c r="H156" s="45">
        <v>6898200</v>
      </c>
      <c r="I156" s="45"/>
      <c r="J156" s="47"/>
      <c r="K156" s="35"/>
      <c r="L156" s="45">
        <v>6136671</v>
      </c>
      <c r="M156" s="45"/>
      <c r="N156" s="47"/>
      <c r="O156" s="35"/>
      <c r="P156" s="45">
        <v>6129368</v>
      </c>
      <c r="Q156" s="45"/>
      <c r="R156" s="47"/>
    </row>
    <row r="157" spans="1:18">
      <c r="A157" s="11"/>
      <c r="B157" s="36"/>
      <c r="C157" s="35"/>
      <c r="D157" s="37"/>
      <c r="E157" s="37"/>
      <c r="F157" s="35"/>
      <c r="G157" s="35"/>
      <c r="H157" s="37"/>
      <c r="I157" s="37"/>
      <c r="J157" s="35"/>
      <c r="K157" s="35"/>
      <c r="L157" s="37"/>
      <c r="M157" s="37"/>
      <c r="N157" s="35"/>
      <c r="O157" s="35"/>
      <c r="P157" s="37"/>
      <c r="Q157" s="37"/>
      <c r="R157" s="35"/>
    </row>
    <row r="158" spans="1:18">
      <c r="A158" s="11"/>
      <c r="B158" s="49" t="s">
        <v>481</v>
      </c>
      <c r="C158" s="32"/>
      <c r="D158" s="39">
        <v>966848</v>
      </c>
      <c r="E158" s="39"/>
      <c r="F158" s="32"/>
      <c r="G158" s="32"/>
      <c r="H158" s="39">
        <v>956630</v>
      </c>
      <c r="I158" s="39"/>
      <c r="J158" s="32"/>
      <c r="K158" s="32"/>
      <c r="L158" s="39">
        <v>1133095</v>
      </c>
      <c r="M158" s="39"/>
      <c r="N158" s="32"/>
      <c r="O158" s="32"/>
      <c r="P158" s="39">
        <v>1139034</v>
      </c>
      <c r="Q158" s="39"/>
      <c r="R158" s="32"/>
    </row>
    <row r="159" spans="1:18">
      <c r="A159" s="11"/>
      <c r="B159" s="49"/>
      <c r="C159" s="32"/>
      <c r="D159" s="39"/>
      <c r="E159" s="39"/>
      <c r="F159" s="32"/>
      <c r="G159" s="32"/>
      <c r="H159" s="39"/>
      <c r="I159" s="39"/>
      <c r="J159" s="32"/>
      <c r="K159" s="32"/>
      <c r="L159" s="39"/>
      <c r="M159" s="39"/>
      <c r="N159" s="32"/>
      <c r="O159" s="32"/>
      <c r="P159" s="39"/>
      <c r="Q159" s="39"/>
      <c r="R159" s="32"/>
    </row>
    <row r="160" spans="1:18">
      <c r="A160" s="11"/>
      <c r="B160" s="36" t="s">
        <v>486</v>
      </c>
      <c r="C160" s="35"/>
      <c r="D160" s="37">
        <v>1232092</v>
      </c>
      <c r="E160" s="37"/>
      <c r="F160" s="35"/>
      <c r="G160" s="35"/>
      <c r="H160" s="37">
        <v>1228713</v>
      </c>
      <c r="I160" s="37"/>
      <c r="J160" s="35"/>
      <c r="K160" s="35"/>
      <c r="L160" s="37">
        <v>1074497</v>
      </c>
      <c r="M160" s="37"/>
      <c r="N160" s="35"/>
      <c r="O160" s="35"/>
      <c r="P160" s="37">
        <v>1075749</v>
      </c>
      <c r="Q160" s="37"/>
      <c r="R160" s="35"/>
    </row>
    <row r="161" spans="1:25">
      <c r="A161" s="11"/>
      <c r="B161" s="36"/>
      <c r="C161" s="35"/>
      <c r="D161" s="37"/>
      <c r="E161" s="37"/>
      <c r="F161" s="35"/>
      <c r="G161" s="35"/>
      <c r="H161" s="37"/>
      <c r="I161" s="37"/>
      <c r="J161" s="35"/>
      <c r="K161" s="35"/>
      <c r="L161" s="37"/>
      <c r="M161" s="37"/>
      <c r="N161" s="35"/>
      <c r="O161" s="35"/>
      <c r="P161" s="37"/>
      <c r="Q161" s="37"/>
      <c r="R161" s="35"/>
    </row>
    <row r="162" spans="1:25">
      <c r="A162" s="11"/>
      <c r="B162" s="49" t="s">
        <v>492</v>
      </c>
      <c r="C162" s="32"/>
      <c r="D162" s="39">
        <v>1724651</v>
      </c>
      <c r="E162" s="39"/>
      <c r="F162" s="32"/>
      <c r="G162" s="32"/>
      <c r="H162" s="39">
        <v>1725119</v>
      </c>
      <c r="I162" s="39"/>
      <c r="J162" s="32"/>
      <c r="K162" s="32"/>
      <c r="L162" s="39">
        <v>1332594</v>
      </c>
      <c r="M162" s="39"/>
      <c r="N162" s="32"/>
      <c r="O162" s="32"/>
      <c r="P162" s="39">
        <v>1326356</v>
      </c>
      <c r="Q162" s="39"/>
      <c r="R162" s="32"/>
    </row>
    <row r="163" spans="1:25" ht="15.75" thickBot="1">
      <c r="A163" s="11"/>
      <c r="B163" s="49"/>
      <c r="C163" s="32"/>
      <c r="D163" s="40"/>
      <c r="E163" s="40"/>
      <c r="F163" s="41"/>
      <c r="G163" s="32"/>
      <c r="H163" s="40"/>
      <c r="I163" s="40"/>
      <c r="J163" s="41"/>
      <c r="K163" s="32"/>
      <c r="L163" s="40"/>
      <c r="M163" s="40"/>
      <c r="N163" s="41"/>
      <c r="O163" s="32"/>
      <c r="P163" s="40"/>
      <c r="Q163" s="40"/>
      <c r="R163" s="41"/>
    </row>
    <row r="164" spans="1:25">
      <c r="A164" s="11"/>
      <c r="B164" s="144" t="s">
        <v>135</v>
      </c>
      <c r="C164" s="35"/>
      <c r="D164" s="43" t="s">
        <v>214</v>
      </c>
      <c r="E164" s="45">
        <v>10840929</v>
      </c>
      <c r="F164" s="47"/>
      <c r="G164" s="35"/>
      <c r="H164" s="43" t="s">
        <v>214</v>
      </c>
      <c r="I164" s="45">
        <v>10808662</v>
      </c>
      <c r="J164" s="47"/>
      <c r="K164" s="35"/>
      <c r="L164" s="43" t="s">
        <v>214</v>
      </c>
      <c r="M164" s="45">
        <v>9676857</v>
      </c>
      <c r="N164" s="47"/>
      <c r="O164" s="35"/>
      <c r="P164" s="43" t="s">
        <v>214</v>
      </c>
      <c r="Q164" s="45">
        <v>9670507</v>
      </c>
      <c r="R164" s="47"/>
    </row>
    <row r="165" spans="1:25" ht="15.75" thickBot="1">
      <c r="A165" s="11"/>
      <c r="B165" s="144"/>
      <c r="C165" s="35"/>
      <c r="D165" s="56"/>
      <c r="E165" s="57"/>
      <c r="F165" s="58"/>
      <c r="G165" s="35"/>
      <c r="H165" s="56"/>
      <c r="I165" s="57"/>
      <c r="J165" s="58"/>
      <c r="K165" s="35"/>
      <c r="L165" s="56"/>
      <c r="M165" s="57"/>
      <c r="N165" s="58"/>
      <c r="O165" s="35"/>
      <c r="P165" s="56"/>
      <c r="Q165" s="57"/>
      <c r="R165" s="58"/>
    </row>
    <row r="166" spans="1:25" ht="15.75" thickTop="1">
      <c r="A166" s="11" t="s">
        <v>1044</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82" t="s">
        <v>574</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row>
    <row r="168" spans="1:25">
      <c r="A168" s="11"/>
      <c r="B168" s="30"/>
      <c r="C168" s="30"/>
      <c r="D168" s="30"/>
      <c r="E168" s="30"/>
      <c r="F168" s="30"/>
      <c r="G168" s="30"/>
      <c r="H168" s="30"/>
      <c r="I168" s="30"/>
    </row>
    <row r="169" spans="1:25">
      <c r="A169" s="11"/>
      <c r="B169" s="16"/>
      <c r="C169" s="16"/>
      <c r="D169" s="16"/>
      <c r="E169" s="16"/>
      <c r="F169" s="16"/>
      <c r="G169" s="16"/>
      <c r="H169" s="16"/>
      <c r="I169" s="16"/>
    </row>
    <row r="170" spans="1:25">
      <c r="A170" s="11"/>
      <c r="B170" s="32"/>
      <c r="C170" s="83" t="s">
        <v>575</v>
      </c>
      <c r="D170" s="83"/>
      <c r="E170" s="83"/>
      <c r="F170" s="32"/>
      <c r="G170" s="83" t="s">
        <v>576</v>
      </c>
      <c r="H170" s="83"/>
      <c r="I170" s="83"/>
    </row>
    <row r="171" spans="1:25" ht="15.75" thickBot="1">
      <c r="A171" s="11"/>
      <c r="B171" s="32"/>
      <c r="C171" s="31">
        <v>2014</v>
      </c>
      <c r="D171" s="31"/>
      <c r="E171" s="31"/>
      <c r="F171" s="32"/>
      <c r="G171" s="31">
        <v>2013</v>
      </c>
      <c r="H171" s="31"/>
      <c r="I171" s="31"/>
    </row>
    <row r="172" spans="1:25">
      <c r="A172" s="11"/>
      <c r="B172" s="26" t="s">
        <v>577</v>
      </c>
      <c r="C172" s="47"/>
      <c r="D172" s="47"/>
      <c r="E172" s="47"/>
      <c r="F172" s="21"/>
      <c r="G172" s="47"/>
      <c r="H172" s="47"/>
      <c r="I172" s="47"/>
    </row>
    <row r="173" spans="1:25">
      <c r="A173" s="11"/>
      <c r="B173" s="49" t="s">
        <v>578</v>
      </c>
      <c r="C173" s="49" t="s">
        <v>214</v>
      </c>
      <c r="D173" s="39">
        <v>275191</v>
      </c>
      <c r="E173" s="32"/>
      <c r="F173" s="32"/>
      <c r="G173" s="49" t="s">
        <v>214</v>
      </c>
      <c r="H173" s="39">
        <v>331984</v>
      </c>
      <c r="I173" s="32"/>
    </row>
    <row r="174" spans="1:25">
      <c r="A174" s="11"/>
      <c r="B174" s="49"/>
      <c r="C174" s="49"/>
      <c r="D174" s="39"/>
      <c r="E174" s="32"/>
      <c r="F174" s="32"/>
      <c r="G174" s="49"/>
      <c r="H174" s="39"/>
      <c r="I174" s="32"/>
    </row>
    <row r="175" spans="1:25">
      <c r="A175" s="11"/>
      <c r="B175" s="36" t="s">
        <v>579</v>
      </c>
      <c r="C175" s="37">
        <v>156642</v>
      </c>
      <c r="D175" s="37"/>
      <c r="E175" s="35"/>
      <c r="F175" s="35"/>
      <c r="G175" s="37">
        <v>159115</v>
      </c>
      <c r="H175" s="37"/>
      <c r="I175" s="35"/>
    </row>
    <row r="176" spans="1:25">
      <c r="A176" s="11"/>
      <c r="B176" s="36"/>
      <c r="C176" s="37"/>
      <c r="D176" s="37"/>
      <c r="E176" s="35"/>
      <c r="F176" s="35"/>
      <c r="G176" s="37"/>
      <c r="H176" s="37"/>
      <c r="I176" s="35"/>
    </row>
    <row r="177" spans="1:9">
      <c r="A177" s="11"/>
      <c r="B177" s="49" t="s">
        <v>147</v>
      </c>
      <c r="C177" s="79" t="s">
        <v>273</v>
      </c>
      <c r="D177" s="79"/>
      <c r="E177" s="32"/>
      <c r="F177" s="32"/>
      <c r="G177" s="39">
        <v>7211</v>
      </c>
      <c r="H177" s="39"/>
      <c r="I177" s="32"/>
    </row>
    <row r="178" spans="1:9" ht="15.75" thickBot="1">
      <c r="A178" s="11"/>
      <c r="B178" s="49"/>
      <c r="C178" s="80"/>
      <c r="D178" s="80"/>
      <c r="E178" s="41"/>
      <c r="F178" s="32"/>
      <c r="G178" s="40"/>
      <c r="H178" s="40"/>
      <c r="I178" s="41"/>
    </row>
    <row r="179" spans="1:9">
      <c r="A179" s="11"/>
      <c r="B179" s="36" t="s">
        <v>580</v>
      </c>
      <c r="C179" s="45">
        <v>431833</v>
      </c>
      <c r="D179" s="45"/>
      <c r="E179" s="47"/>
      <c r="F179" s="35"/>
      <c r="G179" s="45">
        <v>498310</v>
      </c>
      <c r="H179" s="45"/>
      <c r="I179" s="47"/>
    </row>
    <row r="180" spans="1:9" ht="15.75" thickBot="1">
      <c r="A180" s="11"/>
      <c r="B180" s="36"/>
      <c r="C180" s="46"/>
      <c r="D180" s="46"/>
      <c r="E180" s="48"/>
      <c r="F180" s="35"/>
      <c r="G180" s="46"/>
      <c r="H180" s="46"/>
      <c r="I180" s="48"/>
    </row>
    <row r="181" spans="1:9">
      <c r="A181" s="11"/>
      <c r="B181" s="19" t="s">
        <v>581</v>
      </c>
      <c r="C181" s="33"/>
      <c r="D181" s="33"/>
      <c r="E181" s="33"/>
      <c r="F181" s="14"/>
      <c r="G181" s="33"/>
      <c r="H181" s="33"/>
      <c r="I181" s="33"/>
    </row>
    <row r="182" spans="1:9">
      <c r="A182" s="11"/>
      <c r="B182" s="36" t="s">
        <v>582</v>
      </c>
      <c r="C182" s="37">
        <v>1001771</v>
      </c>
      <c r="D182" s="37"/>
      <c r="E182" s="35"/>
      <c r="F182" s="35"/>
      <c r="G182" s="37">
        <v>512076</v>
      </c>
      <c r="H182" s="37"/>
      <c r="I182" s="35"/>
    </row>
    <row r="183" spans="1:9">
      <c r="A183" s="11"/>
      <c r="B183" s="36"/>
      <c r="C183" s="37"/>
      <c r="D183" s="37"/>
      <c r="E183" s="35"/>
      <c r="F183" s="35"/>
      <c r="G183" s="37"/>
      <c r="H183" s="37"/>
      <c r="I183" s="35"/>
    </row>
    <row r="184" spans="1:9">
      <c r="A184" s="11"/>
      <c r="B184" s="49" t="s">
        <v>578</v>
      </c>
      <c r="C184" s="39">
        <v>25249</v>
      </c>
      <c r="D184" s="39"/>
      <c r="E184" s="32"/>
      <c r="F184" s="32"/>
      <c r="G184" s="39">
        <v>14054</v>
      </c>
      <c r="H184" s="39"/>
      <c r="I184" s="32"/>
    </row>
    <row r="185" spans="1:9">
      <c r="A185" s="11"/>
      <c r="B185" s="49"/>
      <c r="C185" s="39"/>
      <c r="D185" s="39"/>
      <c r="E185" s="32"/>
      <c r="F185" s="32"/>
      <c r="G185" s="39"/>
      <c r="H185" s="39"/>
      <c r="I185" s="32"/>
    </row>
    <row r="186" spans="1:9">
      <c r="A186" s="11"/>
      <c r="B186" s="36" t="s">
        <v>579</v>
      </c>
      <c r="C186" s="37">
        <v>76606</v>
      </c>
      <c r="D186" s="37"/>
      <c r="E186" s="35"/>
      <c r="F186" s="35"/>
      <c r="G186" s="37">
        <v>75062</v>
      </c>
      <c r="H186" s="37"/>
      <c r="I186" s="35"/>
    </row>
    <row r="187" spans="1:9">
      <c r="A187" s="11"/>
      <c r="B187" s="36"/>
      <c r="C187" s="37"/>
      <c r="D187" s="37"/>
      <c r="E187" s="35"/>
      <c r="F187" s="35"/>
      <c r="G187" s="37"/>
      <c r="H187" s="37"/>
      <c r="I187" s="35"/>
    </row>
    <row r="188" spans="1:9">
      <c r="A188" s="11"/>
      <c r="B188" s="49" t="s">
        <v>583</v>
      </c>
      <c r="C188" s="39">
        <v>327899</v>
      </c>
      <c r="D188" s="39"/>
      <c r="E188" s="32"/>
      <c r="F188" s="32"/>
      <c r="G188" s="39">
        <v>172088</v>
      </c>
      <c r="H188" s="39"/>
      <c r="I188" s="32"/>
    </row>
    <row r="189" spans="1:9" ht="15.75" thickBot="1">
      <c r="A189" s="11"/>
      <c r="B189" s="49"/>
      <c r="C189" s="40"/>
      <c r="D189" s="40"/>
      <c r="E189" s="41"/>
      <c r="F189" s="32"/>
      <c r="G189" s="40"/>
      <c r="H189" s="40"/>
      <c r="I189" s="41"/>
    </row>
    <row r="190" spans="1:9">
      <c r="A190" s="11"/>
      <c r="B190" s="34" t="s">
        <v>584</v>
      </c>
      <c r="C190" s="45">
        <v>1431525</v>
      </c>
      <c r="D190" s="45"/>
      <c r="E190" s="47"/>
      <c r="F190" s="35"/>
      <c r="G190" s="45">
        <v>773280</v>
      </c>
      <c r="H190" s="45"/>
      <c r="I190" s="47"/>
    </row>
    <row r="191" spans="1:9" ht="15.75" thickBot="1">
      <c r="A191" s="11"/>
      <c r="B191" s="34"/>
      <c r="C191" s="46"/>
      <c r="D191" s="46"/>
      <c r="E191" s="48"/>
      <c r="F191" s="35"/>
      <c r="G191" s="46"/>
      <c r="H191" s="46"/>
      <c r="I191" s="48"/>
    </row>
    <row r="192" spans="1:9">
      <c r="A192" s="11"/>
      <c r="B192" s="38" t="s">
        <v>135</v>
      </c>
      <c r="C192" s="72" t="s">
        <v>214</v>
      </c>
      <c r="D192" s="55">
        <v>1863358</v>
      </c>
      <c r="E192" s="33"/>
      <c r="F192" s="32"/>
      <c r="G192" s="72" t="s">
        <v>214</v>
      </c>
      <c r="H192" s="55">
        <v>1271590</v>
      </c>
      <c r="I192" s="33"/>
    </row>
    <row r="193" spans="1:25" ht="15.75" thickBot="1">
      <c r="A193" s="11"/>
      <c r="B193" s="38"/>
      <c r="C193" s="60"/>
      <c r="D193" s="62"/>
      <c r="E193" s="64"/>
      <c r="F193" s="32"/>
      <c r="G193" s="60"/>
      <c r="H193" s="62"/>
      <c r="I193" s="64"/>
    </row>
    <row r="194" spans="1:25" ht="15.75" thickTop="1">
      <c r="A194" s="11"/>
      <c r="B194" s="32" t="s">
        <v>298</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row>
    <row r="195" spans="1:25">
      <c r="A195" s="11"/>
      <c r="B195" s="16"/>
      <c r="C195" s="16"/>
    </row>
    <row r="196" spans="1:25" ht="36">
      <c r="A196" s="11"/>
      <c r="B196" s="94">
        <v>-1</v>
      </c>
      <c r="C196" s="94" t="s">
        <v>585</v>
      </c>
    </row>
    <row r="197" spans="1:25" ht="15" customHeight="1">
      <c r="A197" s="11" t="s">
        <v>1045</v>
      </c>
      <c r="B197" s="10" t="s">
        <v>5</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32" t="s">
        <v>588</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row>
    <row r="199" spans="1:25">
      <c r="A199" s="11"/>
      <c r="B199" s="30"/>
      <c r="C199" s="30"/>
      <c r="D199" s="30"/>
      <c r="E199" s="30"/>
      <c r="F199" s="30"/>
      <c r="G199" s="30"/>
      <c r="H199" s="30"/>
      <c r="I199" s="30"/>
    </row>
    <row r="200" spans="1:25">
      <c r="A200" s="11"/>
      <c r="B200" s="16"/>
      <c r="C200" s="16"/>
      <c r="D200" s="16"/>
      <c r="E200" s="16"/>
      <c r="F200" s="16"/>
      <c r="G200" s="16"/>
      <c r="H200" s="16"/>
      <c r="I200" s="16"/>
    </row>
    <row r="201" spans="1:25">
      <c r="A201" s="11"/>
      <c r="B201" s="32"/>
      <c r="C201" s="83" t="s">
        <v>575</v>
      </c>
      <c r="D201" s="83"/>
      <c r="E201" s="83"/>
      <c r="F201" s="32"/>
      <c r="G201" s="83" t="s">
        <v>576</v>
      </c>
      <c r="H201" s="83"/>
      <c r="I201" s="83"/>
    </row>
    <row r="202" spans="1:25" ht="15.75" thickBot="1">
      <c r="A202" s="11"/>
      <c r="B202" s="32"/>
      <c r="C202" s="31">
        <v>2014</v>
      </c>
      <c r="D202" s="31"/>
      <c r="E202" s="31"/>
      <c r="F202" s="32"/>
      <c r="G202" s="31">
        <v>2013</v>
      </c>
      <c r="H202" s="31"/>
      <c r="I202" s="31"/>
    </row>
    <row r="203" spans="1:25">
      <c r="A203" s="11"/>
      <c r="B203" s="36" t="s">
        <v>589</v>
      </c>
      <c r="C203" s="43" t="s">
        <v>214</v>
      </c>
      <c r="D203" s="45">
        <v>565754</v>
      </c>
      <c r="E203" s="47"/>
      <c r="F203" s="35"/>
      <c r="G203" s="43" t="s">
        <v>214</v>
      </c>
      <c r="H203" s="45">
        <v>448254</v>
      </c>
      <c r="I203" s="47"/>
    </row>
    <row r="204" spans="1:25">
      <c r="A204" s="11"/>
      <c r="B204" s="36"/>
      <c r="C204" s="36"/>
      <c r="D204" s="37"/>
      <c r="E204" s="35"/>
      <c r="F204" s="35"/>
      <c r="G204" s="36"/>
      <c r="H204" s="37"/>
      <c r="I204" s="35"/>
    </row>
    <row r="205" spans="1:25">
      <c r="A205" s="11"/>
      <c r="B205" s="49" t="s">
        <v>499</v>
      </c>
      <c r="C205" s="39">
        <v>1431525</v>
      </c>
      <c r="D205" s="39"/>
      <c r="E205" s="32"/>
      <c r="F205" s="32"/>
      <c r="G205" s="39">
        <v>773280</v>
      </c>
      <c r="H205" s="39"/>
      <c r="I205" s="32"/>
    </row>
    <row r="206" spans="1:25">
      <c r="A206" s="11"/>
      <c r="B206" s="49"/>
      <c r="C206" s="39"/>
      <c r="D206" s="39"/>
      <c r="E206" s="32"/>
      <c r="F206" s="32"/>
      <c r="G206" s="39"/>
      <c r="H206" s="39"/>
      <c r="I206" s="32"/>
    </row>
    <row r="207" spans="1:25">
      <c r="A207" s="11"/>
      <c r="B207" s="36" t="s">
        <v>500</v>
      </c>
      <c r="C207" s="37">
        <v>205716</v>
      </c>
      <c r="D207" s="37"/>
      <c r="E207" s="35"/>
      <c r="F207" s="35"/>
      <c r="G207" s="78" t="s">
        <v>273</v>
      </c>
      <c r="H207" s="78"/>
      <c r="I207" s="35"/>
    </row>
    <row r="208" spans="1:25" ht="15.75" thickBot="1">
      <c r="A208" s="11"/>
      <c r="B208" s="36"/>
      <c r="C208" s="46"/>
      <c r="D208" s="46"/>
      <c r="E208" s="48"/>
      <c r="F208" s="35"/>
      <c r="G208" s="87"/>
      <c r="H208" s="87"/>
      <c r="I208" s="48"/>
    </row>
    <row r="209" spans="1:25">
      <c r="A209" s="11"/>
      <c r="B209" s="38" t="s">
        <v>33</v>
      </c>
      <c r="C209" s="72" t="s">
        <v>214</v>
      </c>
      <c r="D209" s="55">
        <v>2202995</v>
      </c>
      <c r="E209" s="33"/>
      <c r="F209" s="32"/>
      <c r="G209" s="72" t="s">
        <v>214</v>
      </c>
      <c r="H209" s="55">
        <v>1221534</v>
      </c>
      <c r="I209" s="33"/>
    </row>
    <row r="210" spans="1:25" ht="15.75" thickBot="1">
      <c r="A210" s="11"/>
      <c r="B210" s="38"/>
      <c r="C210" s="60"/>
      <c r="D210" s="62"/>
      <c r="E210" s="64"/>
      <c r="F210" s="32"/>
      <c r="G210" s="60"/>
      <c r="H210" s="62"/>
      <c r="I210" s="64"/>
    </row>
    <row r="211" spans="1:25" ht="15.75" thickTop="1">
      <c r="A211" s="11"/>
      <c r="B211" s="153"/>
      <c r="C211" s="153"/>
      <c r="D211" s="153"/>
      <c r="E211" s="153"/>
      <c r="F211" s="153"/>
      <c r="G211" s="153"/>
      <c r="H211" s="153"/>
      <c r="I211" s="153"/>
      <c r="J211" s="153"/>
      <c r="K211" s="153"/>
      <c r="L211" s="153"/>
      <c r="M211" s="153"/>
      <c r="N211" s="153"/>
      <c r="O211" s="153"/>
      <c r="P211" s="153"/>
      <c r="Q211" s="153"/>
      <c r="R211" s="153"/>
      <c r="S211" s="153"/>
      <c r="T211" s="153"/>
      <c r="U211" s="153"/>
      <c r="V211" s="153"/>
      <c r="W211" s="153"/>
      <c r="X211" s="153"/>
      <c r="Y211" s="153"/>
    </row>
    <row r="212" spans="1:25" ht="15" customHeight="1">
      <c r="A212" s="11" t="s">
        <v>1046</v>
      </c>
      <c r="B212" s="10" t="s">
        <v>5</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c r="A213" s="11"/>
      <c r="B213" s="32" t="s">
        <v>591</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row>
    <row r="214" spans="1:25">
      <c r="A214" s="11"/>
      <c r="B214" s="30"/>
      <c r="C214" s="30"/>
      <c r="D214" s="30"/>
      <c r="E214" s="30"/>
      <c r="F214" s="30"/>
      <c r="G214" s="30"/>
      <c r="H214" s="30"/>
      <c r="I214" s="30"/>
      <c r="J214" s="30"/>
      <c r="K214" s="30"/>
      <c r="L214" s="30"/>
      <c r="M214" s="30"/>
      <c r="N214" s="30"/>
      <c r="O214" s="30"/>
      <c r="P214" s="30"/>
      <c r="Q214" s="30"/>
    </row>
    <row r="215" spans="1:25">
      <c r="A215" s="11"/>
      <c r="B215" s="16"/>
      <c r="C215" s="16"/>
      <c r="D215" s="16"/>
      <c r="E215" s="16"/>
      <c r="F215" s="16"/>
      <c r="G215" s="16"/>
      <c r="H215" s="16"/>
      <c r="I215" s="16"/>
      <c r="J215" s="16"/>
      <c r="K215" s="16"/>
      <c r="L215" s="16"/>
      <c r="M215" s="16"/>
      <c r="N215" s="16"/>
      <c r="O215" s="16"/>
      <c r="P215" s="16"/>
      <c r="Q215" s="16"/>
    </row>
    <row r="216" spans="1:25">
      <c r="A216" s="11"/>
      <c r="B216" s="14"/>
      <c r="C216" s="83" t="s">
        <v>283</v>
      </c>
      <c r="D216" s="83"/>
      <c r="E216" s="83"/>
      <c r="F216" s="83"/>
      <c r="G216" s="83"/>
      <c r="H216" s="83"/>
      <c r="I216" s="83"/>
      <c r="J216" s="14"/>
      <c r="K216" s="83" t="s">
        <v>284</v>
      </c>
      <c r="L216" s="83"/>
      <c r="M216" s="83"/>
      <c r="N216" s="83"/>
      <c r="O216" s="83"/>
      <c r="P216" s="83"/>
      <c r="Q216" s="83"/>
    </row>
    <row r="217" spans="1:25" ht="15.75" thickBot="1">
      <c r="A217" s="11"/>
      <c r="B217" s="14"/>
      <c r="C217" s="31" t="s">
        <v>285</v>
      </c>
      <c r="D217" s="31"/>
      <c r="E217" s="31"/>
      <c r="F217" s="31"/>
      <c r="G217" s="31"/>
      <c r="H217" s="31"/>
      <c r="I217" s="31"/>
      <c r="J217" s="14"/>
      <c r="K217" s="31" t="s">
        <v>285</v>
      </c>
      <c r="L217" s="31"/>
      <c r="M217" s="31"/>
      <c r="N217" s="31"/>
      <c r="O217" s="31"/>
      <c r="P217" s="31"/>
      <c r="Q217" s="31"/>
    </row>
    <row r="218" spans="1:25" ht="15.75" thickBot="1">
      <c r="A218" s="11"/>
      <c r="B218" s="69"/>
      <c r="C218" s="84">
        <v>2014</v>
      </c>
      <c r="D218" s="84"/>
      <c r="E218" s="84"/>
      <c r="F218" s="14"/>
      <c r="G218" s="84">
        <v>2013</v>
      </c>
      <c r="H218" s="84"/>
      <c r="I218" s="84"/>
      <c r="J218" s="14"/>
      <c r="K218" s="84">
        <v>2014</v>
      </c>
      <c r="L218" s="84"/>
      <c r="M218" s="84"/>
      <c r="N218" s="14"/>
      <c r="O218" s="84">
        <v>2013</v>
      </c>
      <c r="P218" s="84"/>
      <c r="Q218" s="84"/>
    </row>
    <row r="219" spans="1:25">
      <c r="A219" s="11"/>
      <c r="B219" s="36" t="s">
        <v>589</v>
      </c>
      <c r="C219" s="43" t="s">
        <v>214</v>
      </c>
      <c r="D219" s="45">
        <v>66052</v>
      </c>
      <c r="E219" s="47"/>
      <c r="F219" s="35"/>
      <c r="G219" s="43" t="s">
        <v>214</v>
      </c>
      <c r="H219" s="45">
        <v>62447</v>
      </c>
      <c r="I219" s="47"/>
      <c r="J219" s="35"/>
      <c r="K219" s="43" t="s">
        <v>214</v>
      </c>
      <c r="L219" s="45">
        <v>194370</v>
      </c>
      <c r="M219" s="47"/>
      <c r="N219" s="35"/>
      <c r="O219" s="43" t="s">
        <v>214</v>
      </c>
      <c r="P219" s="45">
        <v>186457</v>
      </c>
      <c r="Q219" s="47"/>
    </row>
    <row r="220" spans="1:25">
      <c r="A220" s="11"/>
      <c r="B220" s="36"/>
      <c r="C220" s="36"/>
      <c r="D220" s="37"/>
      <c r="E220" s="35"/>
      <c r="F220" s="35"/>
      <c r="G220" s="36"/>
      <c r="H220" s="37"/>
      <c r="I220" s="35"/>
      <c r="J220" s="35"/>
      <c r="K220" s="36"/>
      <c r="L220" s="37"/>
      <c r="M220" s="35"/>
      <c r="N220" s="35"/>
      <c r="O220" s="36"/>
      <c r="P220" s="37"/>
      <c r="Q220" s="35"/>
    </row>
    <row r="221" spans="1:25">
      <c r="A221" s="11"/>
      <c r="B221" s="49" t="s">
        <v>592</v>
      </c>
      <c r="C221" s="39">
        <v>14065</v>
      </c>
      <c r="D221" s="39"/>
      <c r="E221" s="32"/>
      <c r="F221" s="32"/>
      <c r="G221" s="39">
        <v>5296</v>
      </c>
      <c r="H221" s="39"/>
      <c r="I221" s="32"/>
      <c r="J221" s="32"/>
      <c r="K221" s="39">
        <v>26642</v>
      </c>
      <c r="L221" s="39"/>
      <c r="M221" s="32"/>
      <c r="N221" s="32"/>
      <c r="O221" s="39">
        <v>15539</v>
      </c>
      <c r="P221" s="39"/>
      <c r="Q221" s="32"/>
    </row>
    <row r="222" spans="1:25">
      <c r="A222" s="11"/>
      <c r="B222" s="49"/>
      <c r="C222" s="39"/>
      <c r="D222" s="39"/>
      <c r="E222" s="32"/>
      <c r="F222" s="32"/>
      <c r="G222" s="39"/>
      <c r="H222" s="39"/>
      <c r="I222" s="32"/>
      <c r="J222" s="32"/>
      <c r="K222" s="39"/>
      <c r="L222" s="39"/>
      <c r="M222" s="32"/>
      <c r="N222" s="32"/>
      <c r="O222" s="39"/>
      <c r="P222" s="39"/>
      <c r="Q222" s="32"/>
    </row>
    <row r="223" spans="1:25">
      <c r="A223" s="11"/>
      <c r="B223" s="36" t="s">
        <v>593</v>
      </c>
      <c r="C223" s="37">
        <v>2779</v>
      </c>
      <c r="D223" s="37"/>
      <c r="E223" s="35"/>
      <c r="F223" s="35"/>
      <c r="G223" s="37">
        <v>2241</v>
      </c>
      <c r="H223" s="37"/>
      <c r="I223" s="35"/>
      <c r="J223" s="35"/>
      <c r="K223" s="37">
        <v>8971</v>
      </c>
      <c r="L223" s="37"/>
      <c r="M223" s="35"/>
      <c r="N223" s="35"/>
      <c r="O223" s="37">
        <v>6828</v>
      </c>
      <c r="P223" s="37"/>
      <c r="Q223" s="35"/>
    </row>
    <row r="224" spans="1:25">
      <c r="A224" s="11"/>
      <c r="B224" s="36"/>
      <c r="C224" s="37"/>
      <c r="D224" s="37"/>
      <c r="E224" s="35"/>
      <c r="F224" s="35"/>
      <c r="G224" s="37"/>
      <c r="H224" s="37"/>
      <c r="I224" s="35"/>
      <c r="J224" s="35"/>
      <c r="K224" s="37"/>
      <c r="L224" s="37"/>
      <c r="M224" s="35"/>
      <c r="N224" s="35"/>
      <c r="O224" s="37"/>
      <c r="P224" s="37"/>
      <c r="Q224" s="35"/>
    </row>
    <row r="225" spans="1:25">
      <c r="A225" s="11"/>
      <c r="B225" s="49" t="s">
        <v>500</v>
      </c>
      <c r="C225" s="79">
        <v>905</v>
      </c>
      <c r="D225" s="79"/>
      <c r="E225" s="32"/>
      <c r="F225" s="32"/>
      <c r="G225" s="79">
        <v>417</v>
      </c>
      <c r="H225" s="79"/>
      <c r="I225" s="32"/>
      <c r="J225" s="32"/>
      <c r="K225" s="39">
        <v>1417</v>
      </c>
      <c r="L225" s="39"/>
      <c r="M225" s="32"/>
      <c r="N225" s="32"/>
      <c r="O225" s="39">
        <v>1173</v>
      </c>
      <c r="P225" s="39"/>
      <c r="Q225" s="32"/>
    </row>
    <row r="226" spans="1:25">
      <c r="A226" s="11"/>
      <c r="B226" s="49"/>
      <c r="C226" s="79"/>
      <c r="D226" s="79"/>
      <c r="E226" s="32"/>
      <c r="F226" s="32"/>
      <c r="G226" s="79"/>
      <c r="H226" s="79"/>
      <c r="I226" s="32"/>
      <c r="J226" s="32"/>
      <c r="K226" s="39"/>
      <c r="L226" s="39"/>
      <c r="M226" s="32"/>
      <c r="N226" s="32"/>
      <c r="O226" s="39"/>
      <c r="P226" s="39"/>
      <c r="Q226" s="32"/>
    </row>
    <row r="227" spans="1:25">
      <c r="A227" s="11"/>
      <c r="B227" s="36" t="s">
        <v>583</v>
      </c>
      <c r="C227" s="37">
        <v>7914</v>
      </c>
      <c r="D227" s="37"/>
      <c r="E227" s="35"/>
      <c r="F227" s="35"/>
      <c r="G227" s="37">
        <v>3753</v>
      </c>
      <c r="H227" s="37"/>
      <c r="I227" s="35"/>
      <c r="J227" s="35"/>
      <c r="K227" s="37">
        <v>21733</v>
      </c>
      <c r="L227" s="37"/>
      <c r="M227" s="35"/>
      <c r="N227" s="35"/>
      <c r="O227" s="37">
        <v>14786</v>
      </c>
      <c r="P227" s="37"/>
      <c r="Q227" s="35"/>
    </row>
    <row r="228" spans="1:25" ht="15.75" thickBot="1">
      <c r="A228" s="11"/>
      <c r="B228" s="36"/>
      <c r="C228" s="46"/>
      <c r="D228" s="46"/>
      <c r="E228" s="48"/>
      <c r="F228" s="35"/>
      <c r="G228" s="46"/>
      <c r="H228" s="46"/>
      <c r="I228" s="48"/>
      <c r="J228" s="35"/>
      <c r="K228" s="46"/>
      <c r="L228" s="46"/>
      <c r="M228" s="48"/>
      <c r="N228" s="35"/>
      <c r="O228" s="46"/>
      <c r="P228" s="46"/>
      <c r="Q228" s="48"/>
    </row>
    <row r="229" spans="1:25">
      <c r="A229" s="11"/>
      <c r="B229" s="38" t="s">
        <v>594</v>
      </c>
      <c r="C229" s="55">
        <v>91715</v>
      </c>
      <c r="D229" s="55"/>
      <c r="E229" s="33"/>
      <c r="F229" s="32"/>
      <c r="G229" s="55">
        <v>74154</v>
      </c>
      <c r="H229" s="55"/>
      <c r="I229" s="33"/>
      <c r="J229" s="32"/>
      <c r="K229" s="55">
        <v>253133</v>
      </c>
      <c r="L229" s="55"/>
      <c r="M229" s="33"/>
      <c r="N229" s="32"/>
      <c r="O229" s="55">
        <v>224783</v>
      </c>
      <c r="P229" s="55"/>
      <c r="Q229" s="33"/>
    </row>
    <row r="230" spans="1:25">
      <c r="A230" s="11"/>
      <c r="B230" s="38"/>
      <c r="C230" s="39"/>
      <c r="D230" s="39"/>
      <c r="E230" s="32"/>
      <c r="F230" s="32"/>
      <c r="G230" s="39"/>
      <c r="H230" s="39"/>
      <c r="I230" s="32"/>
      <c r="J230" s="32"/>
      <c r="K230" s="39"/>
      <c r="L230" s="39"/>
      <c r="M230" s="32"/>
      <c r="N230" s="32"/>
      <c r="O230" s="39"/>
      <c r="P230" s="39"/>
      <c r="Q230" s="32"/>
    </row>
    <row r="231" spans="1:25" ht="15.75" thickBot="1">
      <c r="A231" s="11"/>
      <c r="B231" s="22" t="s">
        <v>595</v>
      </c>
      <c r="C231" s="87" t="s">
        <v>596</v>
      </c>
      <c r="D231" s="87"/>
      <c r="E231" s="145" t="s">
        <v>276</v>
      </c>
      <c r="F231" s="21"/>
      <c r="G231" s="87" t="s">
        <v>597</v>
      </c>
      <c r="H231" s="87"/>
      <c r="I231" s="145" t="s">
        <v>276</v>
      </c>
      <c r="J231" s="21"/>
      <c r="K231" s="87" t="s">
        <v>598</v>
      </c>
      <c r="L231" s="87"/>
      <c r="M231" s="145" t="s">
        <v>276</v>
      </c>
      <c r="N231" s="21"/>
      <c r="O231" s="87" t="s">
        <v>599</v>
      </c>
      <c r="P231" s="87"/>
      <c r="Q231" s="145" t="s">
        <v>276</v>
      </c>
    </row>
    <row r="232" spans="1:25">
      <c r="A232" s="11"/>
      <c r="B232" s="38" t="s">
        <v>95</v>
      </c>
      <c r="C232" s="72" t="s">
        <v>214</v>
      </c>
      <c r="D232" s="55">
        <v>80105</v>
      </c>
      <c r="E232" s="33"/>
      <c r="F232" s="32"/>
      <c r="G232" s="72" t="s">
        <v>214</v>
      </c>
      <c r="H232" s="55">
        <v>66083</v>
      </c>
      <c r="I232" s="33"/>
      <c r="J232" s="32"/>
      <c r="K232" s="72" t="s">
        <v>214</v>
      </c>
      <c r="L232" s="55">
        <v>220089</v>
      </c>
      <c r="M232" s="33"/>
      <c r="N232" s="32"/>
      <c r="O232" s="72" t="s">
        <v>214</v>
      </c>
      <c r="P232" s="55">
        <v>200124</v>
      </c>
      <c r="Q232" s="33"/>
    </row>
    <row r="233" spans="1:25" ht="15.75" thickBot="1">
      <c r="A233" s="11"/>
      <c r="B233" s="38"/>
      <c r="C233" s="60"/>
      <c r="D233" s="62"/>
      <c r="E233" s="64"/>
      <c r="F233" s="32"/>
      <c r="G233" s="60"/>
      <c r="H233" s="62"/>
      <c r="I233" s="64"/>
      <c r="J233" s="32"/>
      <c r="K233" s="60"/>
      <c r="L233" s="62"/>
      <c r="M233" s="64"/>
      <c r="N233" s="32"/>
      <c r="O233" s="60"/>
      <c r="P233" s="62"/>
      <c r="Q233" s="64"/>
    </row>
    <row r="234" spans="1:25" ht="15.75" thickTop="1">
      <c r="A234" s="11"/>
      <c r="B234" s="32" t="s">
        <v>298</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c r="A235" s="11"/>
      <c r="B235" s="16"/>
      <c r="C235" s="16"/>
    </row>
    <row r="236" spans="1:25" ht="24">
      <c r="A236" s="11"/>
      <c r="B236" s="94">
        <v>-1</v>
      </c>
      <c r="C236" s="94" t="s">
        <v>600</v>
      </c>
    </row>
    <row r="237" spans="1:25" ht="15" customHeight="1">
      <c r="A237" s="11" t="s">
        <v>1047</v>
      </c>
      <c r="B237" s="10" t="s">
        <v>5</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32" t="s">
        <v>602</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row>
    <row r="239" spans="1:25">
      <c r="A239" s="11"/>
      <c r="B239" s="30"/>
      <c r="C239" s="30"/>
      <c r="D239" s="30"/>
      <c r="E239" s="30"/>
      <c r="F239" s="30"/>
      <c r="G239" s="30"/>
      <c r="H239" s="30"/>
      <c r="I239" s="30"/>
      <c r="J239" s="30"/>
      <c r="K239" s="30"/>
      <c r="L239" s="30"/>
      <c r="M239" s="30"/>
      <c r="N239" s="30"/>
      <c r="O239" s="30"/>
      <c r="P239" s="30"/>
      <c r="Q239" s="30"/>
    </row>
    <row r="240" spans="1:25">
      <c r="A240" s="11"/>
      <c r="B240" s="16"/>
      <c r="C240" s="16"/>
      <c r="D240" s="16"/>
      <c r="E240" s="16"/>
      <c r="F240" s="16"/>
      <c r="G240" s="16"/>
      <c r="H240" s="16"/>
      <c r="I240" s="16"/>
      <c r="J240" s="16"/>
      <c r="K240" s="16"/>
      <c r="L240" s="16"/>
      <c r="M240" s="16"/>
      <c r="N240" s="16"/>
      <c r="O240" s="16"/>
      <c r="P240" s="16"/>
      <c r="Q240" s="16"/>
    </row>
    <row r="241" spans="1:17">
      <c r="A241" s="11"/>
      <c r="B241" s="14"/>
      <c r="C241" s="83" t="s">
        <v>283</v>
      </c>
      <c r="D241" s="83"/>
      <c r="E241" s="83"/>
      <c r="F241" s="83"/>
      <c r="G241" s="83"/>
      <c r="H241" s="83"/>
      <c r="I241" s="83"/>
      <c r="J241" s="14"/>
      <c r="K241" s="83" t="s">
        <v>284</v>
      </c>
      <c r="L241" s="83"/>
      <c r="M241" s="83"/>
      <c r="N241" s="83"/>
      <c r="O241" s="83"/>
      <c r="P241" s="83"/>
      <c r="Q241" s="83"/>
    </row>
    <row r="242" spans="1:17" ht="15.75" thickBot="1">
      <c r="A242" s="11"/>
      <c r="B242" s="14"/>
      <c r="C242" s="31" t="s">
        <v>285</v>
      </c>
      <c r="D242" s="31"/>
      <c r="E242" s="31"/>
      <c r="F242" s="31"/>
      <c r="G242" s="31"/>
      <c r="H242" s="31"/>
      <c r="I242" s="31"/>
      <c r="J242" s="14"/>
      <c r="K242" s="31" t="s">
        <v>285</v>
      </c>
      <c r="L242" s="31"/>
      <c r="M242" s="31"/>
      <c r="N242" s="31"/>
      <c r="O242" s="31"/>
      <c r="P242" s="31"/>
      <c r="Q242" s="31"/>
    </row>
    <row r="243" spans="1:17" ht="15.75" thickBot="1">
      <c r="A243" s="11"/>
      <c r="B243" s="69"/>
      <c r="C243" s="84">
        <v>2014</v>
      </c>
      <c r="D243" s="84"/>
      <c r="E243" s="84"/>
      <c r="F243" s="14"/>
      <c r="G243" s="84">
        <v>2013</v>
      </c>
      <c r="H243" s="84"/>
      <c r="I243" s="84"/>
      <c r="J243" s="14"/>
      <c r="K243" s="84">
        <v>2014</v>
      </c>
      <c r="L243" s="84"/>
      <c r="M243" s="84"/>
      <c r="N243" s="14"/>
      <c r="O243" s="84">
        <v>2013</v>
      </c>
      <c r="P243" s="84"/>
      <c r="Q243" s="84"/>
    </row>
    <row r="244" spans="1:17">
      <c r="A244" s="11"/>
      <c r="B244" s="36" t="s">
        <v>603</v>
      </c>
      <c r="C244" s="137"/>
      <c r="D244" s="137"/>
      <c r="E244" s="47"/>
      <c r="F244" s="35"/>
      <c r="G244" s="137"/>
      <c r="H244" s="137"/>
      <c r="I244" s="47"/>
      <c r="J244" s="35"/>
      <c r="K244" s="137"/>
      <c r="L244" s="137"/>
      <c r="M244" s="47"/>
      <c r="N244" s="35"/>
      <c r="O244" s="137"/>
      <c r="P244" s="137"/>
      <c r="Q244" s="47"/>
    </row>
    <row r="245" spans="1:17">
      <c r="A245" s="11"/>
      <c r="B245" s="36"/>
      <c r="C245" s="78"/>
      <c r="D245" s="78"/>
      <c r="E245" s="35"/>
      <c r="F245" s="35"/>
      <c r="G245" s="78"/>
      <c r="H245" s="78"/>
      <c r="I245" s="35"/>
      <c r="J245" s="35"/>
      <c r="K245" s="78"/>
      <c r="L245" s="78"/>
      <c r="M245" s="35"/>
      <c r="N245" s="35"/>
      <c r="O245" s="78"/>
      <c r="P245" s="78"/>
      <c r="Q245" s="35"/>
    </row>
    <row r="246" spans="1:17">
      <c r="A246" s="11"/>
      <c r="B246" s="38" t="s">
        <v>604</v>
      </c>
      <c r="C246" s="49" t="s">
        <v>214</v>
      </c>
      <c r="D246" s="39">
        <v>62727</v>
      </c>
      <c r="E246" s="32"/>
      <c r="F246" s="32"/>
      <c r="G246" s="49" t="s">
        <v>214</v>
      </c>
      <c r="H246" s="39">
        <v>47433</v>
      </c>
      <c r="I246" s="32"/>
      <c r="J246" s="32"/>
      <c r="K246" s="49" t="s">
        <v>214</v>
      </c>
      <c r="L246" s="39">
        <v>185541</v>
      </c>
      <c r="M246" s="32"/>
      <c r="N246" s="32"/>
      <c r="O246" s="49" t="s">
        <v>214</v>
      </c>
      <c r="P246" s="39">
        <v>183306</v>
      </c>
      <c r="Q246" s="32"/>
    </row>
    <row r="247" spans="1:17">
      <c r="A247" s="11"/>
      <c r="B247" s="38"/>
      <c r="C247" s="49"/>
      <c r="D247" s="39"/>
      <c r="E247" s="32"/>
      <c r="F247" s="32"/>
      <c r="G247" s="49"/>
      <c r="H247" s="39"/>
      <c r="I247" s="32"/>
      <c r="J247" s="32"/>
      <c r="K247" s="49"/>
      <c r="L247" s="39"/>
      <c r="M247" s="32"/>
      <c r="N247" s="32"/>
      <c r="O247" s="49"/>
      <c r="P247" s="39"/>
      <c r="Q247" s="32"/>
    </row>
    <row r="248" spans="1:17">
      <c r="A248" s="11"/>
      <c r="B248" s="20" t="s">
        <v>605</v>
      </c>
      <c r="C248" s="78" t="s">
        <v>606</v>
      </c>
      <c r="D248" s="78"/>
      <c r="E248" s="22" t="s">
        <v>276</v>
      </c>
      <c r="F248" s="21"/>
      <c r="G248" s="78" t="s">
        <v>607</v>
      </c>
      <c r="H248" s="78"/>
      <c r="I248" s="22" t="s">
        <v>276</v>
      </c>
      <c r="J248" s="21"/>
      <c r="K248" s="78" t="s">
        <v>608</v>
      </c>
      <c r="L248" s="78"/>
      <c r="M248" s="22" t="s">
        <v>276</v>
      </c>
      <c r="N248" s="21"/>
      <c r="O248" s="78" t="s">
        <v>609</v>
      </c>
      <c r="P248" s="78"/>
      <c r="Q248" s="22" t="s">
        <v>276</v>
      </c>
    </row>
    <row r="249" spans="1:17" ht="24.75">
      <c r="A249" s="11"/>
      <c r="B249" s="27" t="s">
        <v>610</v>
      </c>
      <c r="C249" s="32"/>
      <c r="D249" s="32"/>
      <c r="E249" s="32"/>
      <c r="F249" s="14"/>
      <c r="G249" s="32"/>
      <c r="H249" s="32"/>
      <c r="I249" s="32"/>
      <c r="J249" s="14"/>
      <c r="K249" s="32"/>
      <c r="L249" s="32"/>
      <c r="M249" s="32"/>
      <c r="N249" s="14"/>
      <c r="O249" s="32"/>
      <c r="P249" s="32"/>
      <c r="Q249" s="32"/>
    </row>
    <row r="250" spans="1:17">
      <c r="A250" s="11"/>
      <c r="B250" s="34" t="s">
        <v>589</v>
      </c>
      <c r="C250" s="78" t="s">
        <v>611</v>
      </c>
      <c r="D250" s="78"/>
      <c r="E250" s="36" t="s">
        <v>276</v>
      </c>
      <c r="F250" s="35"/>
      <c r="G250" s="37">
        <v>5599</v>
      </c>
      <c r="H250" s="37"/>
      <c r="I250" s="35"/>
      <c r="J250" s="35"/>
      <c r="K250" s="78">
        <v>318</v>
      </c>
      <c r="L250" s="78"/>
      <c r="M250" s="35"/>
      <c r="N250" s="35"/>
      <c r="O250" s="37">
        <v>3955</v>
      </c>
      <c r="P250" s="37"/>
      <c r="Q250" s="35"/>
    </row>
    <row r="251" spans="1:17">
      <c r="A251" s="11"/>
      <c r="B251" s="34"/>
      <c r="C251" s="78"/>
      <c r="D251" s="78"/>
      <c r="E251" s="36"/>
      <c r="F251" s="35"/>
      <c r="G251" s="37"/>
      <c r="H251" s="37"/>
      <c r="I251" s="35"/>
      <c r="J251" s="35"/>
      <c r="K251" s="78"/>
      <c r="L251" s="78"/>
      <c r="M251" s="35"/>
      <c r="N251" s="35"/>
      <c r="O251" s="37"/>
      <c r="P251" s="37"/>
      <c r="Q251" s="35"/>
    </row>
    <row r="252" spans="1:17">
      <c r="A252" s="11"/>
      <c r="B252" s="38" t="s">
        <v>499</v>
      </c>
      <c r="C252" s="79" t="s">
        <v>612</v>
      </c>
      <c r="D252" s="79"/>
      <c r="E252" s="49" t="s">
        <v>276</v>
      </c>
      <c r="F252" s="32"/>
      <c r="G252" s="39">
        <v>8221</v>
      </c>
      <c r="H252" s="39"/>
      <c r="I252" s="32"/>
      <c r="J252" s="32"/>
      <c r="K252" s="39">
        <v>27676</v>
      </c>
      <c r="L252" s="39"/>
      <c r="M252" s="32"/>
      <c r="N252" s="32"/>
      <c r="O252" s="39">
        <v>8670</v>
      </c>
      <c r="P252" s="39"/>
      <c r="Q252" s="32"/>
    </row>
    <row r="253" spans="1:17">
      <c r="A253" s="11"/>
      <c r="B253" s="38"/>
      <c r="C253" s="79"/>
      <c r="D253" s="79"/>
      <c r="E253" s="49"/>
      <c r="F253" s="32"/>
      <c r="G253" s="39"/>
      <c r="H253" s="39"/>
      <c r="I253" s="32"/>
      <c r="J253" s="32"/>
      <c r="K253" s="39"/>
      <c r="L253" s="39"/>
      <c r="M253" s="32"/>
      <c r="N253" s="32"/>
      <c r="O253" s="39"/>
      <c r="P253" s="39"/>
      <c r="Q253" s="32"/>
    </row>
    <row r="254" spans="1:17">
      <c r="A254" s="11"/>
      <c r="B254" s="34" t="s">
        <v>497</v>
      </c>
      <c r="C254" s="78" t="s">
        <v>273</v>
      </c>
      <c r="D254" s="78"/>
      <c r="E254" s="35"/>
      <c r="F254" s="35"/>
      <c r="G254" s="78" t="s">
        <v>273</v>
      </c>
      <c r="H254" s="78"/>
      <c r="I254" s="35"/>
      <c r="J254" s="35"/>
      <c r="K254" s="78" t="s">
        <v>273</v>
      </c>
      <c r="L254" s="78"/>
      <c r="M254" s="35"/>
      <c r="N254" s="35"/>
      <c r="O254" s="78">
        <v>704</v>
      </c>
      <c r="P254" s="78"/>
      <c r="Q254" s="35"/>
    </row>
    <row r="255" spans="1:17">
      <c r="A255" s="11"/>
      <c r="B255" s="34"/>
      <c r="C255" s="78"/>
      <c r="D255" s="78"/>
      <c r="E255" s="35"/>
      <c r="F255" s="35"/>
      <c r="G255" s="78"/>
      <c r="H255" s="78"/>
      <c r="I255" s="35"/>
      <c r="J255" s="35"/>
      <c r="K255" s="78"/>
      <c r="L255" s="78"/>
      <c r="M255" s="35"/>
      <c r="N255" s="35"/>
      <c r="O255" s="78"/>
      <c r="P255" s="78"/>
      <c r="Q255" s="35"/>
    </row>
    <row r="256" spans="1:17">
      <c r="A256" s="11"/>
      <c r="B256" s="38" t="s">
        <v>500</v>
      </c>
      <c r="C256" s="79">
        <v>638</v>
      </c>
      <c r="D256" s="79"/>
      <c r="E256" s="32"/>
      <c r="F256" s="32"/>
      <c r="G256" s="79" t="s">
        <v>273</v>
      </c>
      <c r="H256" s="79"/>
      <c r="I256" s="32"/>
      <c r="J256" s="32"/>
      <c r="K256" s="79">
        <v>638</v>
      </c>
      <c r="L256" s="79"/>
      <c r="M256" s="32"/>
      <c r="N256" s="32"/>
      <c r="O256" s="79" t="s">
        <v>273</v>
      </c>
      <c r="P256" s="79"/>
      <c r="Q256" s="32"/>
    </row>
    <row r="257" spans="1:25">
      <c r="A257" s="11"/>
      <c r="B257" s="38"/>
      <c r="C257" s="79"/>
      <c r="D257" s="79"/>
      <c r="E257" s="32"/>
      <c r="F257" s="32"/>
      <c r="G257" s="79"/>
      <c r="H257" s="79"/>
      <c r="I257" s="32"/>
      <c r="J257" s="32"/>
      <c r="K257" s="79"/>
      <c r="L257" s="79"/>
      <c r="M257" s="32"/>
      <c r="N257" s="32"/>
      <c r="O257" s="79"/>
      <c r="P257" s="79"/>
      <c r="Q257" s="32"/>
    </row>
    <row r="258" spans="1:25">
      <c r="A258" s="11"/>
      <c r="B258" s="36" t="s">
        <v>613</v>
      </c>
      <c r="C258" s="37">
        <v>7449</v>
      </c>
      <c r="D258" s="37"/>
      <c r="E258" s="35"/>
      <c r="F258" s="35"/>
      <c r="G258" s="37">
        <v>1574</v>
      </c>
      <c r="H258" s="37"/>
      <c r="I258" s="35"/>
      <c r="J258" s="35"/>
      <c r="K258" s="37">
        <v>7083</v>
      </c>
      <c r="L258" s="37"/>
      <c r="M258" s="35"/>
      <c r="N258" s="35"/>
      <c r="O258" s="37">
        <v>16842</v>
      </c>
      <c r="P258" s="37"/>
      <c r="Q258" s="35"/>
    </row>
    <row r="259" spans="1:25">
      <c r="A259" s="11"/>
      <c r="B259" s="36"/>
      <c r="C259" s="37"/>
      <c r="D259" s="37"/>
      <c r="E259" s="35"/>
      <c r="F259" s="35"/>
      <c r="G259" s="37"/>
      <c r="H259" s="37"/>
      <c r="I259" s="35"/>
      <c r="J259" s="35"/>
      <c r="K259" s="37"/>
      <c r="L259" s="37"/>
      <c r="M259" s="35"/>
      <c r="N259" s="35"/>
      <c r="O259" s="37"/>
      <c r="P259" s="37"/>
      <c r="Q259" s="35"/>
    </row>
    <row r="260" spans="1:25">
      <c r="A260" s="11"/>
      <c r="B260" s="49" t="s">
        <v>614</v>
      </c>
      <c r="C260" s="79" t="s">
        <v>615</v>
      </c>
      <c r="D260" s="79"/>
      <c r="E260" s="49" t="s">
        <v>276</v>
      </c>
      <c r="F260" s="32"/>
      <c r="G260" s="79">
        <v>407</v>
      </c>
      <c r="H260" s="79"/>
      <c r="I260" s="32"/>
      <c r="J260" s="32"/>
      <c r="K260" s="79" t="s">
        <v>616</v>
      </c>
      <c r="L260" s="79"/>
      <c r="M260" s="49" t="s">
        <v>276</v>
      </c>
      <c r="N260" s="32"/>
      <c r="O260" s="79">
        <v>588</v>
      </c>
      <c r="P260" s="79"/>
      <c r="Q260" s="32"/>
    </row>
    <row r="261" spans="1:25" ht="15.75" thickBot="1">
      <c r="A261" s="11"/>
      <c r="B261" s="49"/>
      <c r="C261" s="80"/>
      <c r="D261" s="80"/>
      <c r="E261" s="139"/>
      <c r="F261" s="32"/>
      <c r="G261" s="80"/>
      <c r="H261" s="80"/>
      <c r="I261" s="41"/>
      <c r="J261" s="32"/>
      <c r="K261" s="80"/>
      <c r="L261" s="80"/>
      <c r="M261" s="139"/>
      <c r="N261" s="32"/>
      <c r="O261" s="80"/>
      <c r="P261" s="80"/>
      <c r="Q261" s="41"/>
    </row>
    <row r="262" spans="1:25">
      <c r="A262" s="11"/>
      <c r="B262" s="34" t="s">
        <v>96</v>
      </c>
      <c r="C262" s="43" t="s">
        <v>214</v>
      </c>
      <c r="D262" s="45">
        <v>18515</v>
      </c>
      <c r="E262" s="47"/>
      <c r="F262" s="35"/>
      <c r="G262" s="43" t="s">
        <v>214</v>
      </c>
      <c r="H262" s="137" t="s">
        <v>387</v>
      </c>
      <c r="I262" s="43" t="s">
        <v>276</v>
      </c>
      <c r="J262" s="35"/>
      <c r="K262" s="43" t="s">
        <v>214</v>
      </c>
      <c r="L262" s="45">
        <v>92356</v>
      </c>
      <c r="M262" s="47"/>
      <c r="N262" s="35"/>
      <c r="O262" s="43" t="s">
        <v>214</v>
      </c>
      <c r="P262" s="45">
        <v>64970</v>
      </c>
      <c r="Q262" s="47"/>
    </row>
    <row r="263" spans="1:25" ht="15.75" thickBot="1">
      <c r="A263" s="11"/>
      <c r="B263" s="34"/>
      <c r="C263" s="56"/>
      <c r="D263" s="57"/>
      <c r="E263" s="58"/>
      <c r="F263" s="35"/>
      <c r="G263" s="56"/>
      <c r="H263" s="93"/>
      <c r="I263" s="56"/>
      <c r="J263" s="35"/>
      <c r="K263" s="56"/>
      <c r="L263" s="57"/>
      <c r="M263" s="58"/>
      <c r="N263" s="35"/>
      <c r="O263" s="56"/>
      <c r="P263" s="57"/>
      <c r="Q263" s="58"/>
    </row>
    <row r="264" spans="1:25" ht="15.75" thickTop="1">
      <c r="A264" s="11"/>
      <c r="B264" s="32" t="s">
        <v>298</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row>
    <row r="265" spans="1:25">
      <c r="A265" s="11"/>
      <c r="B265" s="16"/>
      <c r="C265" s="16"/>
    </row>
    <row r="266" spans="1:25" ht="24">
      <c r="A266" s="11"/>
      <c r="B266" s="94">
        <v>-1</v>
      </c>
      <c r="C266" s="94" t="s">
        <v>617</v>
      </c>
    </row>
    <row r="267" spans="1:25">
      <c r="A267" s="11"/>
      <c r="B267" s="16"/>
      <c r="C267" s="16"/>
    </row>
    <row r="268" spans="1:25" ht="48">
      <c r="A268" s="11"/>
      <c r="B268" s="94">
        <v>-2</v>
      </c>
      <c r="C268" s="94" t="s">
        <v>618</v>
      </c>
    </row>
    <row r="269" spans="1:25" ht="15" customHeight="1">
      <c r="A269" s="11" t="s">
        <v>1048</v>
      </c>
      <c r="B269" s="10" t="s">
        <v>5</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row>
    <row r="270" spans="1:25">
      <c r="A270" s="11"/>
      <c r="B270" s="32" t="s">
        <v>1049</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row>
    <row r="271" spans="1:25">
      <c r="A271" s="11"/>
      <c r="B271" s="30"/>
      <c r="C271" s="30"/>
      <c r="D271" s="30"/>
      <c r="E271" s="30"/>
      <c r="F271" s="30"/>
      <c r="G271" s="30"/>
      <c r="H271" s="30"/>
      <c r="I271" s="30"/>
      <c r="J271" s="30"/>
      <c r="K271" s="30"/>
      <c r="L271" s="30"/>
      <c r="M271" s="30"/>
      <c r="N271" s="30"/>
      <c r="O271" s="30"/>
      <c r="P271" s="30"/>
      <c r="Q271" s="30"/>
    </row>
    <row r="272" spans="1:25">
      <c r="A272" s="11"/>
      <c r="B272" s="16"/>
      <c r="C272" s="16"/>
      <c r="D272" s="16"/>
      <c r="E272" s="16"/>
      <c r="F272" s="16"/>
      <c r="G272" s="16"/>
      <c r="H272" s="16"/>
      <c r="I272" s="16"/>
      <c r="J272" s="16"/>
      <c r="K272" s="16"/>
      <c r="L272" s="16"/>
      <c r="M272" s="16"/>
      <c r="N272" s="16"/>
      <c r="O272" s="16"/>
      <c r="P272" s="16"/>
      <c r="Q272" s="16"/>
    </row>
    <row r="273" spans="1:25">
      <c r="A273" s="11"/>
      <c r="B273" s="14"/>
      <c r="C273" s="83" t="s">
        <v>283</v>
      </c>
      <c r="D273" s="83"/>
      <c r="E273" s="83"/>
      <c r="F273" s="83"/>
      <c r="G273" s="83"/>
      <c r="H273" s="83"/>
      <c r="I273" s="83"/>
      <c r="J273" s="14"/>
      <c r="K273" s="83" t="s">
        <v>284</v>
      </c>
      <c r="L273" s="83"/>
      <c r="M273" s="83"/>
      <c r="N273" s="83"/>
      <c r="O273" s="83"/>
      <c r="P273" s="83"/>
      <c r="Q273" s="83"/>
    </row>
    <row r="274" spans="1:25" ht="15.75" thickBot="1">
      <c r="A274" s="11"/>
      <c r="B274" s="14"/>
      <c r="C274" s="31" t="s">
        <v>285</v>
      </c>
      <c r="D274" s="31"/>
      <c r="E274" s="31"/>
      <c r="F274" s="31"/>
      <c r="G274" s="31"/>
      <c r="H274" s="31"/>
      <c r="I274" s="31"/>
      <c r="J274" s="14"/>
      <c r="K274" s="31" t="s">
        <v>285</v>
      </c>
      <c r="L274" s="31"/>
      <c r="M274" s="31"/>
      <c r="N274" s="31"/>
      <c r="O274" s="31"/>
      <c r="P274" s="31"/>
      <c r="Q274" s="31"/>
    </row>
    <row r="275" spans="1:25" ht="15.75" thickBot="1">
      <c r="A275" s="11"/>
      <c r="B275" s="69"/>
      <c r="C275" s="84">
        <v>2014</v>
      </c>
      <c r="D275" s="84"/>
      <c r="E275" s="84"/>
      <c r="F275" s="14"/>
      <c r="G275" s="84">
        <v>2013</v>
      </c>
      <c r="H275" s="84"/>
      <c r="I275" s="84"/>
      <c r="J275" s="14"/>
      <c r="K275" s="84">
        <v>2014</v>
      </c>
      <c r="L275" s="84"/>
      <c r="M275" s="84"/>
      <c r="N275" s="14"/>
      <c r="O275" s="84">
        <v>2013</v>
      </c>
      <c r="P275" s="84"/>
      <c r="Q275" s="84"/>
    </row>
    <row r="276" spans="1:25">
      <c r="A276" s="11"/>
      <c r="B276" s="36" t="s">
        <v>621</v>
      </c>
      <c r="C276" s="137"/>
      <c r="D276" s="137"/>
      <c r="E276" s="47"/>
      <c r="F276" s="35"/>
      <c r="G276" s="137"/>
      <c r="H276" s="137"/>
      <c r="I276" s="47"/>
      <c r="J276" s="35"/>
      <c r="K276" s="149"/>
      <c r="L276" s="149"/>
      <c r="M276" s="47"/>
      <c r="N276" s="35"/>
      <c r="O276" s="149"/>
      <c r="P276" s="149"/>
      <c r="Q276" s="47"/>
    </row>
    <row r="277" spans="1:25">
      <c r="A277" s="11"/>
      <c r="B277" s="36"/>
      <c r="C277" s="78"/>
      <c r="D277" s="78"/>
      <c r="E277" s="35"/>
      <c r="F277" s="35"/>
      <c r="G277" s="78"/>
      <c r="H277" s="78"/>
      <c r="I277" s="35"/>
      <c r="J277" s="35"/>
      <c r="K277" s="148"/>
      <c r="L277" s="148"/>
      <c r="M277" s="35"/>
      <c r="N277" s="35"/>
      <c r="O277" s="148"/>
      <c r="P277" s="148"/>
      <c r="Q277" s="35"/>
    </row>
    <row r="278" spans="1:25">
      <c r="A278" s="11"/>
      <c r="B278" s="23" t="s">
        <v>481</v>
      </c>
      <c r="C278" s="27" t="s">
        <v>214</v>
      </c>
      <c r="D278" s="71" t="s">
        <v>622</v>
      </c>
      <c r="E278" s="27" t="s">
        <v>276</v>
      </c>
      <c r="F278" s="14"/>
      <c r="G278" s="27" t="s">
        <v>214</v>
      </c>
      <c r="H278" s="71" t="s">
        <v>623</v>
      </c>
      <c r="I278" s="27" t="s">
        <v>276</v>
      </c>
      <c r="J278" s="14"/>
      <c r="K278" s="27" t="s">
        <v>214</v>
      </c>
      <c r="L278" s="71" t="s">
        <v>622</v>
      </c>
      <c r="M278" s="27" t="s">
        <v>276</v>
      </c>
      <c r="N278" s="14"/>
      <c r="O278" s="27" t="s">
        <v>214</v>
      </c>
      <c r="P278" s="71" t="s">
        <v>624</v>
      </c>
      <c r="Q278" s="27" t="s">
        <v>276</v>
      </c>
    </row>
    <row r="279" spans="1:25">
      <c r="A279" s="11"/>
      <c r="B279" s="20" t="s">
        <v>479</v>
      </c>
      <c r="C279" s="78" t="s">
        <v>625</v>
      </c>
      <c r="D279" s="78"/>
      <c r="E279" s="22" t="s">
        <v>276</v>
      </c>
      <c r="F279" s="21"/>
      <c r="G279" s="78" t="s">
        <v>626</v>
      </c>
      <c r="H279" s="78"/>
      <c r="I279" s="22" t="s">
        <v>276</v>
      </c>
      <c r="J279" s="21"/>
      <c r="K279" s="78" t="s">
        <v>627</v>
      </c>
      <c r="L279" s="78"/>
      <c r="M279" s="22" t="s">
        <v>276</v>
      </c>
      <c r="N279" s="21"/>
      <c r="O279" s="78" t="s">
        <v>626</v>
      </c>
      <c r="P279" s="78"/>
      <c r="Q279" s="22" t="s">
        <v>276</v>
      </c>
    </row>
    <row r="280" spans="1:25" ht="15.75" thickBot="1">
      <c r="A280" s="11"/>
      <c r="B280" s="23" t="s">
        <v>492</v>
      </c>
      <c r="C280" s="80" t="s">
        <v>628</v>
      </c>
      <c r="D280" s="80"/>
      <c r="E280" s="27" t="s">
        <v>276</v>
      </c>
      <c r="F280" s="14"/>
      <c r="G280" s="80" t="s">
        <v>629</v>
      </c>
      <c r="H280" s="80"/>
      <c r="I280" s="27" t="s">
        <v>276</v>
      </c>
      <c r="J280" s="14"/>
      <c r="K280" s="80" t="s">
        <v>630</v>
      </c>
      <c r="L280" s="80"/>
      <c r="M280" s="27" t="s">
        <v>276</v>
      </c>
      <c r="N280" s="14"/>
      <c r="O280" s="80" t="s">
        <v>630</v>
      </c>
      <c r="P280" s="80"/>
      <c r="Q280" s="27" t="s">
        <v>276</v>
      </c>
    </row>
    <row r="281" spans="1:25">
      <c r="A281" s="11"/>
      <c r="B281" s="25" t="s">
        <v>135</v>
      </c>
      <c r="C281" s="137" t="s">
        <v>631</v>
      </c>
      <c r="D281" s="137"/>
      <c r="E281" s="29" t="s">
        <v>276</v>
      </c>
      <c r="F281" s="21"/>
      <c r="G281" s="137" t="s">
        <v>632</v>
      </c>
      <c r="H281" s="137"/>
      <c r="I281" s="29" t="s">
        <v>276</v>
      </c>
      <c r="J281" s="21"/>
      <c r="K281" s="137" t="s">
        <v>633</v>
      </c>
      <c r="L281" s="137"/>
      <c r="M281" s="29" t="s">
        <v>276</v>
      </c>
      <c r="N281" s="21"/>
      <c r="O281" s="137" t="s">
        <v>634</v>
      </c>
      <c r="P281" s="137"/>
      <c r="Q281" s="29" t="s">
        <v>276</v>
      </c>
    </row>
    <row r="282" spans="1:25">
      <c r="A282" s="11"/>
      <c r="B282" s="27" t="s">
        <v>497</v>
      </c>
      <c r="C282" s="79" t="s">
        <v>635</v>
      </c>
      <c r="D282" s="79"/>
      <c r="E282" s="27" t="s">
        <v>276</v>
      </c>
      <c r="F282" s="14"/>
      <c r="G282" s="79" t="s">
        <v>636</v>
      </c>
      <c r="H282" s="79"/>
      <c r="I282" s="27" t="s">
        <v>276</v>
      </c>
      <c r="J282" s="14"/>
      <c r="K282" s="79" t="s">
        <v>637</v>
      </c>
      <c r="L282" s="79"/>
      <c r="M282" s="27" t="s">
        <v>276</v>
      </c>
      <c r="N282" s="14"/>
      <c r="O282" s="79" t="s">
        <v>638</v>
      </c>
      <c r="P282" s="79"/>
      <c r="Q282" s="27" t="s">
        <v>276</v>
      </c>
    </row>
    <row r="283" spans="1:25">
      <c r="A283" s="11"/>
      <c r="B283" s="36" t="s">
        <v>499</v>
      </c>
      <c r="C283" s="78" t="s">
        <v>639</v>
      </c>
      <c r="D283" s="78"/>
      <c r="E283" s="36" t="s">
        <v>276</v>
      </c>
      <c r="F283" s="35"/>
      <c r="G283" s="78" t="s">
        <v>273</v>
      </c>
      <c r="H283" s="78"/>
      <c r="I283" s="35"/>
      <c r="J283" s="35"/>
      <c r="K283" s="78" t="s">
        <v>640</v>
      </c>
      <c r="L283" s="78"/>
      <c r="M283" s="36" t="s">
        <v>276</v>
      </c>
      <c r="N283" s="35"/>
      <c r="O283" s="78" t="s">
        <v>273</v>
      </c>
      <c r="P283" s="78"/>
      <c r="Q283" s="35"/>
    </row>
    <row r="284" spans="1:25" ht="15.75" thickBot="1">
      <c r="A284" s="11"/>
      <c r="B284" s="36"/>
      <c r="C284" s="87"/>
      <c r="D284" s="87"/>
      <c r="E284" s="44"/>
      <c r="F284" s="35"/>
      <c r="G284" s="87"/>
      <c r="H284" s="87"/>
      <c r="I284" s="48"/>
      <c r="J284" s="35"/>
      <c r="K284" s="87"/>
      <c r="L284" s="87"/>
      <c r="M284" s="44"/>
      <c r="N284" s="35"/>
      <c r="O284" s="87"/>
      <c r="P284" s="87"/>
      <c r="Q284" s="48"/>
    </row>
    <row r="285" spans="1:25" ht="25.5" thickBot="1">
      <c r="A285" s="11"/>
      <c r="B285" s="28" t="s">
        <v>99</v>
      </c>
      <c r="C285" s="146" t="s">
        <v>214</v>
      </c>
      <c r="D285" s="147" t="s">
        <v>345</v>
      </c>
      <c r="E285" s="146" t="s">
        <v>276</v>
      </c>
      <c r="F285" s="14"/>
      <c r="G285" s="146" t="s">
        <v>214</v>
      </c>
      <c r="H285" s="147" t="s">
        <v>388</v>
      </c>
      <c r="I285" s="146" t="s">
        <v>276</v>
      </c>
      <c r="J285" s="14"/>
      <c r="K285" s="146" t="s">
        <v>214</v>
      </c>
      <c r="L285" s="147" t="s">
        <v>426</v>
      </c>
      <c r="M285" s="146" t="s">
        <v>276</v>
      </c>
      <c r="N285" s="14"/>
      <c r="O285" s="146" t="s">
        <v>214</v>
      </c>
      <c r="P285" s="147" t="s">
        <v>457</v>
      </c>
      <c r="Q285" s="146" t="s">
        <v>276</v>
      </c>
    </row>
    <row r="286" spans="1:25" ht="15.75" thickTop="1">
      <c r="A286" s="11" t="s">
        <v>1050</v>
      </c>
      <c r="B286" s="10" t="s">
        <v>5</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c r="A287" s="11"/>
      <c r="B287" s="32" t="s">
        <v>647</v>
      </c>
      <c r="C287" s="32"/>
      <c r="D287" s="32"/>
      <c r="E287" s="32"/>
      <c r="F287" s="32"/>
      <c r="G287" s="32"/>
      <c r="H287" s="32"/>
      <c r="I287" s="32"/>
      <c r="J287" s="32"/>
      <c r="K287" s="32"/>
      <c r="L287" s="32"/>
      <c r="M287" s="32"/>
      <c r="N287" s="32"/>
      <c r="O287" s="32"/>
      <c r="P287" s="32"/>
      <c r="Q287" s="32"/>
      <c r="R287" s="32"/>
      <c r="S287" s="32"/>
      <c r="T287" s="32"/>
      <c r="U287" s="32"/>
      <c r="V287" s="32"/>
      <c r="W287" s="32"/>
      <c r="X287" s="32"/>
      <c r="Y287" s="32"/>
    </row>
    <row r="288" spans="1:25">
      <c r="A288" s="11"/>
      <c r="B288" s="30"/>
      <c r="C288" s="30"/>
      <c r="D288" s="30"/>
      <c r="E288" s="30"/>
      <c r="F288" s="30"/>
      <c r="G288" s="30"/>
      <c r="H288" s="30"/>
      <c r="I288" s="30"/>
      <c r="J288" s="30"/>
      <c r="K288" s="30"/>
      <c r="L288" s="30"/>
      <c r="M288" s="30"/>
      <c r="N288" s="30"/>
      <c r="O288" s="30"/>
      <c r="P288" s="30"/>
      <c r="Q288" s="30"/>
    </row>
    <row r="289" spans="1:17">
      <c r="A289" s="11"/>
      <c r="B289" s="16"/>
      <c r="C289" s="16"/>
      <c r="D289" s="16"/>
      <c r="E289" s="16"/>
      <c r="F289" s="16"/>
      <c r="G289" s="16"/>
      <c r="H289" s="16"/>
      <c r="I289" s="16"/>
      <c r="J289" s="16"/>
      <c r="K289" s="16"/>
      <c r="L289" s="16"/>
      <c r="M289" s="16"/>
      <c r="N289" s="16"/>
      <c r="O289" s="16"/>
      <c r="P289" s="16"/>
      <c r="Q289" s="16"/>
    </row>
    <row r="290" spans="1:17">
      <c r="A290" s="11"/>
      <c r="B290" s="14"/>
      <c r="C290" s="83" t="s">
        <v>283</v>
      </c>
      <c r="D290" s="83"/>
      <c r="E290" s="83"/>
      <c r="F290" s="83"/>
      <c r="G290" s="83"/>
      <c r="H290" s="83"/>
      <c r="I290" s="83"/>
      <c r="J290" s="14"/>
      <c r="K290" s="83" t="s">
        <v>284</v>
      </c>
      <c r="L290" s="83"/>
      <c r="M290" s="83"/>
      <c r="N290" s="83"/>
      <c r="O290" s="83"/>
      <c r="P290" s="83"/>
      <c r="Q290" s="83"/>
    </row>
    <row r="291" spans="1:17" ht="15.75" thickBot="1">
      <c r="A291" s="11"/>
      <c r="B291" s="14"/>
      <c r="C291" s="31" t="s">
        <v>285</v>
      </c>
      <c r="D291" s="31"/>
      <c r="E291" s="31"/>
      <c r="F291" s="31"/>
      <c r="G291" s="31"/>
      <c r="H291" s="31"/>
      <c r="I291" s="31"/>
      <c r="J291" s="14"/>
      <c r="K291" s="31" t="s">
        <v>285</v>
      </c>
      <c r="L291" s="31"/>
      <c r="M291" s="31"/>
      <c r="N291" s="31"/>
      <c r="O291" s="31"/>
      <c r="P291" s="31"/>
      <c r="Q291" s="31"/>
    </row>
    <row r="292" spans="1:17" ht="15.75" thickBot="1">
      <c r="A292" s="11"/>
      <c r="B292" s="152"/>
      <c r="C292" s="84">
        <v>2014</v>
      </c>
      <c r="D292" s="84"/>
      <c r="E292" s="84"/>
      <c r="F292" s="14"/>
      <c r="G292" s="84">
        <v>2013</v>
      </c>
      <c r="H292" s="84"/>
      <c r="I292" s="84"/>
      <c r="J292" s="14"/>
      <c r="K292" s="84">
        <v>2014</v>
      </c>
      <c r="L292" s="84"/>
      <c r="M292" s="84"/>
      <c r="N292" s="14"/>
      <c r="O292" s="84">
        <v>2013</v>
      </c>
      <c r="P292" s="84"/>
      <c r="Q292" s="84"/>
    </row>
    <row r="293" spans="1:17">
      <c r="A293" s="11"/>
      <c r="B293" s="36" t="s">
        <v>648</v>
      </c>
      <c r="C293" s="43" t="s">
        <v>214</v>
      </c>
      <c r="D293" s="45">
        <v>21441</v>
      </c>
      <c r="E293" s="47"/>
      <c r="F293" s="35"/>
      <c r="G293" s="43" t="s">
        <v>214</v>
      </c>
      <c r="H293" s="45">
        <v>61449</v>
      </c>
      <c r="I293" s="47"/>
      <c r="J293" s="35"/>
      <c r="K293" s="43" t="s">
        <v>214</v>
      </c>
      <c r="L293" s="45">
        <v>60062</v>
      </c>
      <c r="M293" s="47"/>
      <c r="N293" s="35"/>
      <c r="O293" s="43" t="s">
        <v>214</v>
      </c>
      <c r="P293" s="45">
        <v>62001</v>
      </c>
      <c r="Q293" s="47"/>
    </row>
    <row r="294" spans="1:17">
      <c r="A294" s="11"/>
      <c r="B294" s="36"/>
      <c r="C294" s="36"/>
      <c r="D294" s="37"/>
      <c r="E294" s="35"/>
      <c r="F294" s="35"/>
      <c r="G294" s="36"/>
      <c r="H294" s="37"/>
      <c r="I294" s="35"/>
      <c r="J294" s="35"/>
      <c r="K294" s="36"/>
      <c r="L294" s="37"/>
      <c r="M294" s="35"/>
      <c r="N294" s="35"/>
      <c r="O294" s="36"/>
      <c r="P294" s="37"/>
      <c r="Q294" s="35"/>
    </row>
    <row r="295" spans="1:17">
      <c r="A295" s="11"/>
      <c r="B295" s="38" t="s">
        <v>649</v>
      </c>
      <c r="C295" s="79" t="s">
        <v>273</v>
      </c>
      <c r="D295" s="79"/>
      <c r="E295" s="32"/>
      <c r="F295" s="32"/>
      <c r="G295" s="79">
        <v>369</v>
      </c>
      <c r="H295" s="79"/>
      <c r="I295" s="32"/>
      <c r="J295" s="32"/>
      <c r="K295" s="79" t="s">
        <v>273</v>
      </c>
      <c r="L295" s="79"/>
      <c r="M295" s="32"/>
      <c r="N295" s="32"/>
      <c r="O295" s="79">
        <v>402</v>
      </c>
      <c r="P295" s="79"/>
      <c r="Q295" s="32"/>
    </row>
    <row r="296" spans="1:17">
      <c r="A296" s="11"/>
      <c r="B296" s="38"/>
      <c r="C296" s="79"/>
      <c r="D296" s="79"/>
      <c r="E296" s="32"/>
      <c r="F296" s="32"/>
      <c r="G296" s="79"/>
      <c r="H296" s="79"/>
      <c r="I296" s="32"/>
      <c r="J296" s="32"/>
      <c r="K296" s="79"/>
      <c r="L296" s="79"/>
      <c r="M296" s="32"/>
      <c r="N296" s="32"/>
      <c r="O296" s="79"/>
      <c r="P296" s="79"/>
      <c r="Q296" s="32"/>
    </row>
    <row r="297" spans="1:17">
      <c r="A297" s="11"/>
      <c r="B297" s="34" t="s">
        <v>650</v>
      </c>
      <c r="C297" s="78">
        <v>151</v>
      </c>
      <c r="D297" s="78"/>
      <c r="E297" s="35"/>
      <c r="F297" s="35"/>
      <c r="G297" s="78">
        <v>19</v>
      </c>
      <c r="H297" s="78"/>
      <c r="I297" s="35"/>
      <c r="J297" s="35"/>
      <c r="K297" s="78">
        <v>162</v>
      </c>
      <c r="L297" s="78"/>
      <c r="M297" s="35"/>
      <c r="N297" s="35"/>
      <c r="O297" s="78">
        <v>21</v>
      </c>
      <c r="P297" s="78"/>
      <c r="Q297" s="35"/>
    </row>
    <row r="298" spans="1:17">
      <c r="A298" s="11"/>
      <c r="B298" s="34"/>
      <c r="C298" s="78"/>
      <c r="D298" s="78"/>
      <c r="E298" s="35"/>
      <c r="F298" s="35"/>
      <c r="G298" s="78"/>
      <c r="H298" s="78"/>
      <c r="I298" s="35"/>
      <c r="J298" s="35"/>
      <c r="K298" s="78"/>
      <c r="L298" s="78"/>
      <c r="M298" s="35"/>
      <c r="N298" s="35"/>
      <c r="O298" s="78"/>
      <c r="P298" s="78"/>
      <c r="Q298" s="35"/>
    </row>
    <row r="299" spans="1:17" ht="21" customHeight="1">
      <c r="A299" s="11"/>
      <c r="B299" s="38" t="s">
        <v>651</v>
      </c>
      <c r="C299" s="79" t="s">
        <v>273</v>
      </c>
      <c r="D299" s="79"/>
      <c r="E299" s="32"/>
      <c r="F299" s="32"/>
      <c r="G299" s="79" t="s">
        <v>273</v>
      </c>
      <c r="H299" s="79"/>
      <c r="I299" s="32"/>
      <c r="J299" s="32"/>
      <c r="K299" s="79" t="s">
        <v>273</v>
      </c>
      <c r="L299" s="79"/>
      <c r="M299" s="32"/>
      <c r="N299" s="32"/>
      <c r="O299" s="79" t="s">
        <v>273</v>
      </c>
      <c r="P299" s="79"/>
      <c r="Q299" s="32"/>
    </row>
    <row r="300" spans="1:17">
      <c r="A300" s="11"/>
      <c r="B300" s="38"/>
      <c r="C300" s="79"/>
      <c r="D300" s="79"/>
      <c r="E300" s="32"/>
      <c r="F300" s="32"/>
      <c r="G300" s="79"/>
      <c r="H300" s="79"/>
      <c r="I300" s="32"/>
      <c r="J300" s="32"/>
      <c r="K300" s="79"/>
      <c r="L300" s="79"/>
      <c r="M300" s="32"/>
      <c r="N300" s="32"/>
      <c r="O300" s="79"/>
      <c r="P300" s="79"/>
      <c r="Q300" s="32"/>
    </row>
    <row r="301" spans="1:17">
      <c r="A301" s="11"/>
      <c r="B301" s="34" t="s">
        <v>652</v>
      </c>
      <c r="C301" s="78" t="s">
        <v>653</v>
      </c>
      <c r="D301" s="78"/>
      <c r="E301" s="36" t="s">
        <v>276</v>
      </c>
      <c r="F301" s="35"/>
      <c r="G301" s="78" t="s">
        <v>273</v>
      </c>
      <c r="H301" s="78"/>
      <c r="I301" s="35"/>
      <c r="J301" s="35"/>
      <c r="K301" s="78" t="s">
        <v>654</v>
      </c>
      <c r="L301" s="78"/>
      <c r="M301" s="36" t="s">
        <v>276</v>
      </c>
      <c r="N301" s="35"/>
      <c r="O301" s="78" t="s">
        <v>655</v>
      </c>
      <c r="P301" s="78"/>
      <c r="Q301" s="36" t="s">
        <v>276</v>
      </c>
    </row>
    <row r="302" spans="1:17" ht="15.75" thickBot="1">
      <c r="A302" s="11"/>
      <c r="B302" s="34"/>
      <c r="C302" s="87"/>
      <c r="D302" s="87"/>
      <c r="E302" s="44"/>
      <c r="F302" s="35"/>
      <c r="G302" s="87"/>
      <c r="H302" s="87"/>
      <c r="I302" s="48"/>
      <c r="J302" s="35"/>
      <c r="K302" s="87"/>
      <c r="L302" s="87"/>
      <c r="M302" s="44"/>
      <c r="N302" s="35"/>
      <c r="O302" s="87"/>
      <c r="P302" s="87"/>
      <c r="Q302" s="44"/>
    </row>
    <row r="303" spans="1:17">
      <c r="A303" s="11"/>
      <c r="B303" s="49" t="s">
        <v>656</v>
      </c>
      <c r="C303" s="72" t="s">
        <v>214</v>
      </c>
      <c r="D303" s="55">
        <v>21375</v>
      </c>
      <c r="E303" s="33"/>
      <c r="F303" s="32"/>
      <c r="G303" s="72" t="s">
        <v>214</v>
      </c>
      <c r="H303" s="55">
        <v>61837</v>
      </c>
      <c r="I303" s="33"/>
      <c r="J303" s="32"/>
      <c r="K303" s="72" t="s">
        <v>214</v>
      </c>
      <c r="L303" s="55">
        <v>21375</v>
      </c>
      <c r="M303" s="33"/>
      <c r="N303" s="32"/>
      <c r="O303" s="72" t="s">
        <v>214</v>
      </c>
      <c r="P303" s="55">
        <v>61837</v>
      </c>
      <c r="Q303" s="33"/>
    </row>
    <row r="304" spans="1:17" ht="15.75" thickBot="1">
      <c r="A304" s="11"/>
      <c r="B304" s="49"/>
      <c r="C304" s="60"/>
      <c r="D304" s="62"/>
      <c r="E304" s="64"/>
      <c r="F304" s="32"/>
      <c r="G304" s="60"/>
      <c r="H304" s="62"/>
      <c r="I304" s="64"/>
      <c r="J304" s="32"/>
      <c r="K304" s="60"/>
      <c r="L304" s="62"/>
      <c r="M304" s="64"/>
      <c r="N304" s="32"/>
      <c r="O304" s="60"/>
      <c r="P304" s="62"/>
      <c r="Q304" s="64"/>
    </row>
    <row r="305" spans="1:25" ht="15.75" thickTop="1">
      <c r="A305" s="11" t="s">
        <v>1051</v>
      </c>
      <c r="B305" s="10" t="s">
        <v>5</v>
      </c>
      <c r="C305" s="10"/>
      <c r="D305" s="10"/>
      <c r="E305" s="10"/>
      <c r="F305" s="10"/>
      <c r="G305" s="10"/>
      <c r="H305" s="10"/>
      <c r="I305" s="10"/>
      <c r="J305" s="10"/>
      <c r="K305" s="10"/>
      <c r="L305" s="10"/>
      <c r="M305" s="10"/>
      <c r="N305" s="10"/>
      <c r="O305" s="10"/>
      <c r="P305" s="10"/>
      <c r="Q305" s="10"/>
      <c r="R305" s="10"/>
      <c r="S305" s="10"/>
      <c r="T305" s="10"/>
      <c r="U305" s="10"/>
      <c r="V305" s="10"/>
      <c r="W305" s="10"/>
      <c r="X305" s="10"/>
      <c r="Y305" s="10"/>
    </row>
    <row r="306" spans="1:25">
      <c r="A306" s="11"/>
      <c r="B306" s="32" t="s">
        <v>1052</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row>
    <row r="307" spans="1:25">
      <c r="A307" s="11"/>
      <c r="B307" s="30"/>
      <c r="C307" s="30"/>
      <c r="D307" s="30"/>
      <c r="E307" s="30"/>
      <c r="F307" s="30"/>
      <c r="G307" s="30"/>
      <c r="H307" s="30"/>
      <c r="I307" s="30"/>
    </row>
    <row r="308" spans="1:25">
      <c r="A308" s="11"/>
      <c r="B308" s="16"/>
      <c r="C308" s="16"/>
      <c r="D308" s="16"/>
      <c r="E308" s="16"/>
      <c r="F308" s="16"/>
      <c r="G308" s="16"/>
      <c r="H308" s="16"/>
      <c r="I308" s="16"/>
    </row>
    <row r="309" spans="1:25">
      <c r="A309" s="11"/>
      <c r="B309" s="32"/>
      <c r="C309" s="83" t="s">
        <v>575</v>
      </c>
      <c r="D309" s="83"/>
      <c r="E309" s="83"/>
      <c r="F309" s="32"/>
      <c r="G309" s="83" t="s">
        <v>576</v>
      </c>
      <c r="H309" s="83"/>
      <c r="I309" s="83"/>
    </row>
    <row r="310" spans="1:25" ht="15.75" thickBot="1">
      <c r="A310" s="11"/>
      <c r="B310" s="32"/>
      <c r="C310" s="31">
        <v>2014</v>
      </c>
      <c r="D310" s="31"/>
      <c r="E310" s="31"/>
      <c r="F310" s="32"/>
      <c r="G310" s="31">
        <v>2013</v>
      </c>
      <c r="H310" s="31"/>
      <c r="I310" s="31"/>
    </row>
    <row r="311" spans="1:25">
      <c r="A311" s="11"/>
      <c r="B311" s="36" t="s">
        <v>659</v>
      </c>
      <c r="C311" s="137"/>
      <c r="D311" s="137"/>
      <c r="E311" s="47"/>
      <c r="F311" s="35"/>
      <c r="G311" s="137"/>
      <c r="H311" s="137"/>
      <c r="I311" s="47"/>
    </row>
    <row r="312" spans="1:25">
      <c r="A312" s="11"/>
      <c r="B312" s="36"/>
      <c r="C312" s="78"/>
      <c r="D312" s="78"/>
      <c r="E312" s="35"/>
      <c r="F312" s="35"/>
      <c r="G312" s="78"/>
      <c r="H312" s="78"/>
      <c r="I312" s="35"/>
    </row>
    <row r="313" spans="1:25">
      <c r="A313" s="11"/>
      <c r="B313" s="38" t="s">
        <v>660</v>
      </c>
      <c r="C313" s="49" t="s">
        <v>214</v>
      </c>
      <c r="D313" s="39">
        <v>4159480</v>
      </c>
      <c r="E313" s="32"/>
      <c r="F313" s="32"/>
      <c r="G313" s="49" t="s">
        <v>214</v>
      </c>
      <c r="H313" s="39">
        <v>4060533</v>
      </c>
      <c r="I313" s="32"/>
    </row>
    <row r="314" spans="1:25">
      <c r="A314" s="11"/>
      <c r="B314" s="38"/>
      <c r="C314" s="49"/>
      <c r="D314" s="39"/>
      <c r="E314" s="32"/>
      <c r="F314" s="32"/>
      <c r="G314" s="49"/>
      <c r="H314" s="39"/>
      <c r="I314" s="32"/>
    </row>
    <row r="315" spans="1:25">
      <c r="A315" s="11"/>
      <c r="B315" s="34" t="s">
        <v>661</v>
      </c>
      <c r="C315" s="37">
        <v>941372</v>
      </c>
      <c r="D315" s="37"/>
      <c r="E315" s="35"/>
      <c r="F315" s="35"/>
      <c r="G315" s="37">
        <v>856890</v>
      </c>
      <c r="H315" s="37"/>
      <c r="I315" s="35"/>
    </row>
    <row r="316" spans="1:25">
      <c r="A316" s="11"/>
      <c r="B316" s="34"/>
      <c r="C316" s="37"/>
      <c r="D316" s="37"/>
      <c r="E316" s="35"/>
      <c r="F316" s="35"/>
      <c r="G316" s="37"/>
      <c r="H316" s="37"/>
      <c r="I316" s="35"/>
    </row>
    <row r="317" spans="1:25">
      <c r="A317" s="11"/>
      <c r="B317" s="49" t="s">
        <v>662</v>
      </c>
      <c r="C317" s="39">
        <v>353091</v>
      </c>
      <c r="D317" s="39"/>
      <c r="E317" s="32"/>
      <c r="F317" s="32"/>
      <c r="G317" s="39">
        <v>302809</v>
      </c>
      <c r="H317" s="39"/>
      <c r="I317" s="32"/>
    </row>
    <row r="318" spans="1:25">
      <c r="A318" s="11"/>
      <c r="B318" s="49"/>
      <c r="C318" s="39"/>
      <c r="D318" s="39"/>
      <c r="E318" s="32"/>
      <c r="F318" s="32"/>
      <c r="G318" s="39"/>
      <c r="H318" s="39"/>
      <c r="I318" s="32"/>
    </row>
    <row r="319" spans="1:25">
      <c r="A319" s="11"/>
      <c r="B319" s="36" t="s">
        <v>663</v>
      </c>
      <c r="C319" s="78" t="s">
        <v>273</v>
      </c>
      <c r="D319" s="78"/>
      <c r="E319" s="35"/>
      <c r="F319" s="35"/>
      <c r="G319" s="37">
        <v>6546</v>
      </c>
      <c r="H319" s="37"/>
      <c r="I319" s="35"/>
    </row>
    <row r="320" spans="1:25">
      <c r="A320" s="11"/>
      <c r="B320" s="36"/>
      <c r="C320" s="78"/>
      <c r="D320" s="78"/>
      <c r="E320" s="35"/>
      <c r="F320" s="35"/>
      <c r="G320" s="37"/>
      <c r="H320" s="37"/>
      <c r="I320" s="35"/>
    </row>
    <row r="321" spans="1:9">
      <c r="A321" s="11"/>
      <c r="B321" s="49" t="s">
        <v>664</v>
      </c>
      <c r="C321" s="39">
        <v>76110</v>
      </c>
      <c r="D321" s="39"/>
      <c r="E321" s="32"/>
      <c r="F321" s="32"/>
      <c r="G321" s="39">
        <v>75264</v>
      </c>
      <c r="H321" s="39"/>
      <c r="I321" s="32"/>
    </row>
    <row r="322" spans="1:9" ht="15.75" thickBot="1">
      <c r="A322" s="11"/>
      <c r="B322" s="49"/>
      <c r="C322" s="40"/>
      <c r="D322" s="40"/>
      <c r="E322" s="41"/>
      <c r="F322" s="32"/>
      <c r="G322" s="40"/>
      <c r="H322" s="40"/>
      <c r="I322" s="41"/>
    </row>
    <row r="323" spans="1:9">
      <c r="A323" s="11"/>
      <c r="B323" s="34" t="s">
        <v>665</v>
      </c>
      <c r="C323" s="43" t="s">
        <v>214</v>
      </c>
      <c r="D323" s="45">
        <v>5530053</v>
      </c>
      <c r="E323" s="47"/>
      <c r="F323" s="35"/>
      <c r="G323" s="43" t="s">
        <v>214</v>
      </c>
      <c r="H323" s="45">
        <v>5302042</v>
      </c>
      <c r="I323" s="47"/>
    </row>
    <row r="324" spans="1:9" ht="15.75" thickBot="1">
      <c r="A324" s="11"/>
      <c r="B324" s="34"/>
      <c r="C324" s="56"/>
      <c r="D324" s="57"/>
      <c r="E324" s="58"/>
      <c r="F324" s="35"/>
      <c r="G324" s="56"/>
      <c r="H324" s="57"/>
      <c r="I324" s="58"/>
    </row>
    <row r="325" spans="1:9" ht="15.75" thickTop="1"/>
  </sheetData>
  <mergeCells count="1746">
    <mergeCell ref="A305:A324"/>
    <mergeCell ref="B305:Y305"/>
    <mergeCell ref="B306:Y306"/>
    <mergeCell ref="A269:A285"/>
    <mergeCell ref="B269:Y269"/>
    <mergeCell ref="B270:Y270"/>
    <mergeCell ref="A286:A304"/>
    <mergeCell ref="B286:Y286"/>
    <mergeCell ref="B287:Y287"/>
    <mergeCell ref="A212:A236"/>
    <mergeCell ref="B212:Y212"/>
    <mergeCell ref="B213:Y213"/>
    <mergeCell ref="B234:Y234"/>
    <mergeCell ref="A237:A268"/>
    <mergeCell ref="B237:Y237"/>
    <mergeCell ref="B238:Y238"/>
    <mergeCell ref="B264:Y264"/>
    <mergeCell ref="A166:A196"/>
    <mergeCell ref="B166:Y166"/>
    <mergeCell ref="B167:Y167"/>
    <mergeCell ref="B194:Y194"/>
    <mergeCell ref="A197:A211"/>
    <mergeCell ref="B197:Y197"/>
    <mergeCell ref="B198:Y198"/>
    <mergeCell ref="B211:Y211"/>
    <mergeCell ref="A73:A140"/>
    <mergeCell ref="B73:Y73"/>
    <mergeCell ref="B74:Y74"/>
    <mergeCell ref="B138:Y138"/>
    <mergeCell ref="A141:A165"/>
    <mergeCell ref="B141:Y141"/>
    <mergeCell ref="B142:Y142"/>
    <mergeCell ref="H323:H324"/>
    <mergeCell ref="I323:I324"/>
    <mergeCell ref="A1:A2"/>
    <mergeCell ref="B1:Y1"/>
    <mergeCell ref="B2:Y2"/>
    <mergeCell ref="B3:Y3"/>
    <mergeCell ref="A4:A72"/>
    <mergeCell ref="B4:Y4"/>
    <mergeCell ref="B5:Y5"/>
    <mergeCell ref="B68:Y68"/>
    <mergeCell ref="B323:B324"/>
    <mergeCell ref="C323:C324"/>
    <mergeCell ref="D323:D324"/>
    <mergeCell ref="E323:E324"/>
    <mergeCell ref="F323:F324"/>
    <mergeCell ref="G323:G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H313:H314"/>
    <mergeCell ref="I313:I314"/>
    <mergeCell ref="B315:B316"/>
    <mergeCell ref="C315:D316"/>
    <mergeCell ref="E315:E316"/>
    <mergeCell ref="F315:F316"/>
    <mergeCell ref="G315:H316"/>
    <mergeCell ref="I315:I316"/>
    <mergeCell ref="B313:B314"/>
    <mergeCell ref="C313:C314"/>
    <mergeCell ref="D313:D314"/>
    <mergeCell ref="E313:E314"/>
    <mergeCell ref="F313:F314"/>
    <mergeCell ref="G313:G314"/>
    <mergeCell ref="G310:I310"/>
    <mergeCell ref="B311:B312"/>
    <mergeCell ref="C311:D312"/>
    <mergeCell ref="E311:E312"/>
    <mergeCell ref="F311:F312"/>
    <mergeCell ref="G311:H312"/>
    <mergeCell ref="I311:I312"/>
    <mergeCell ref="N303:N304"/>
    <mergeCell ref="O303:O304"/>
    <mergeCell ref="P303:P304"/>
    <mergeCell ref="Q303:Q304"/>
    <mergeCell ref="B307:I307"/>
    <mergeCell ref="B309:B310"/>
    <mergeCell ref="C309:E309"/>
    <mergeCell ref="C310:E310"/>
    <mergeCell ref="F309:F310"/>
    <mergeCell ref="G309:I309"/>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8:Q288"/>
    <mergeCell ref="C290:I290"/>
    <mergeCell ref="K290:Q290"/>
    <mergeCell ref="C291:I291"/>
    <mergeCell ref="K291:Q291"/>
    <mergeCell ref="C292:E292"/>
    <mergeCell ref="G292:I292"/>
    <mergeCell ref="K292:M292"/>
    <mergeCell ref="O292:Q292"/>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1:D281"/>
    <mergeCell ref="G281:H281"/>
    <mergeCell ref="K281:L281"/>
    <mergeCell ref="O281:P281"/>
    <mergeCell ref="C282:D282"/>
    <mergeCell ref="G282:H282"/>
    <mergeCell ref="K282:L282"/>
    <mergeCell ref="O282:P282"/>
    <mergeCell ref="C279:D279"/>
    <mergeCell ref="G279:H279"/>
    <mergeCell ref="K279:L279"/>
    <mergeCell ref="O279:P279"/>
    <mergeCell ref="C280:D280"/>
    <mergeCell ref="G280:H280"/>
    <mergeCell ref="K280:L280"/>
    <mergeCell ref="O280:P280"/>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4:I274"/>
    <mergeCell ref="K274:Q274"/>
    <mergeCell ref="C275:E275"/>
    <mergeCell ref="G275:I275"/>
    <mergeCell ref="K275:M275"/>
    <mergeCell ref="O275:Q275"/>
    <mergeCell ref="N262:N263"/>
    <mergeCell ref="O262:O263"/>
    <mergeCell ref="P262:P263"/>
    <mergeCell ref="Q262:Q263"/>
    <mergeCell ref="B271:Q271"/>
    <mergeCell ref="C273:I273"/>
    <mergeCell ref="K273:Q273"/>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N246:N247"/>
    <mergeCell ref="O246:O247"/>
    <mergeCell ref="P246:P247"/>
    <mergeCell ref="Q246:Q247"/>
    <mergeCell ref="C248:D248"/>
    <mergeCell ref="G248:H248"/>
    <mergeCell ref="K248:L248"/>
    <mergeCell ref="O248:P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2:I242"/>
    <mergeCell ref="K242:Q242"/>
    <mergeCell ref="C243:E243"/>
    <mergeCell ref="G243:I243"/>
    <mergeCell ref="K243:M243"/>
    <mergeCell ref="O243:Q243"/>
    <mergeCell ref="N232:N233"/>
    <mergeCell ref="O232:O233"/>
    <mergeCell ref="P232:P233"/>
    <mergeCell ref="Q232:Q233"/>
    <mergeCell ref="B239:Q239"/>
    <mergeCell ref="C241:I241"/>
    <mergeCell ref="K241:Q241"/>
    <mergeCell ref="H232:H233"/>
    <mergeCell ref="I232:I233"/>
    <mergeCell ref="J232:J233"/>
    <mergeCell ref="K232:K233"/>
    <mergeCell ref="L232:L233"/>
    <mergeCell ref="M232:M233"/>
    <mergeCell ref="C231:D231"/>
    <mergeCell ref="G231:H231"/>
    <mergeCell ref="K231:L231"/>
    <mergeCell ref="O231:P231"/>
    <mergeCell ref="B232:B233"/>
    <mergeCell ref="C232:C233"/>
    <mergeCell ref="D232:D233"/>
    <mergeCell ref="E232:E233"/>
    <mergeCell ref="F232:F233"/>
    <mergeCell ref="G232:G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H209:H210"/>
    <mergeCell ref="I209:I210"/>
    <mergeCell ref="B214:Q214"/>
    <mergeCell ref="C216:I216"/>
    <mergeCell ref="K216:Q216"/>
    <mergeCell ref="C217:I217"/>
    <mergeCell ref="K217:Q217"/>
    <mergeCell ref="B209:B210"/>
    <mergeCell ref="C209:C210"/>
    <mergeCell ref="D209:D210"/>
    <mergeCell ref="E209:E210"/>
    <mergeCell ref="F209:F210"/>
    <mergeCell ref="G209:G210"/>
    <mergeCell ref="B207:B208"/>
    <mergeCell ref="C207:D208"/>
    <mergeCell ref="E207:E208"/>
    <mergeCell ref="F207:F208"/>
    <mergeCell ref="G207:H208"/>
    <mergeCell ref="I207:I208"/>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H192:H193"/>
    <mergeCell ref="I192:I193"/>
    <mergeCell ref="B199:I199"/>
    <mergeCell ref="B201:B202"/>
    <mergeCell ref="C201:E201"/>
    <mergeCell ref="C202:E202"/>
    <mergeCell ref="F201:F202"/>
    <mergeCell ref="G201:I201"/>
    <mergeCell ref="G202:I202"/>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C181:E181"/>
    <mergeCell ref="G181:I181"/>
    <mergeCell ref="B182:B183"/>
    <mergeCell ref="C182:D183"/>
    <mergeCell ref="E182:E183"/>
    <mergeCell ref="F182:F183"/>
    <mergeCell ref="G182:H183"/>
    <mergeCell ref="I182:I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E172"/>
    <mergeCell ref="G172:I172"/>
    <mergeCell ref="B173:B174"/>
    <mergeCell ref="C173:C174"/>
    <mergeCell ref="D173:D174"/>
    <mergeCell ref="E173:E174"/>
    <mergeCell ref="F173:F174"/>
    <mergeCell ref="G173:G174"/>
    <mergeCell ref="H173:H174"/>
    <mergeCell ref="I173:I174"/>
    <mergeCell ref="P164:P165"/>
    <mergeCell ref="Q164:Q165"/>
    <mergeCell ref="R164:R165"/>
    <mergeCell ref="B168:I168"/>
    <mergeCell ref="B170:B171"/>
    <mergeCell ref="C170:E170"/>
    <mergeCell ref="C171:E171"/>
    <mergeCell ref="F170:F171"/>
    <mergeCell ref="G170:I170"/>
    <mergeCell ref="G171:I171"/>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L146:N147"/>
    <mergeCell ref="O146:O147"/>
    <mergeCell ref="P146:R146"/>
    <mergeCell ref="P147:R147"/>
    <mergeCell ref="B148:B149"/>
    <mergeCell ref="C148:C149"/>
    <mergeCell ref="D148:D149"/>
    <mergeCell ref="E148:E149"/>
    <mergeCell ref="F148:F149"/>
    <mergeCell ref="G148:G149"/>
    <mergeCell ref="B143:R143"/>
    <mergeCell ref="D145:J145"/>
    <mergeCell ref="L145:R145"/>
    <mergeCell ref="B146:B147"/>
    <mergeCell ref="C146:C147"/>
    <mergeCell ref="D146:F147"/>
    <mergeCell ref="G146:G147"/>
    <mergeCell ref="H146:J146"/>
    <mergeCell ref="H147:J147"/>
    <mergeCell ref="K146:K14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V78:V80"/>
    <mergeCell ref="W78:Y78"/>
    <mergeCell ref="W79:Y79"/>
    <mergeCell ref="W80:Y80"/>
    <mergeCell ref="B81:B82"/>
    <mergeCell ref="C81:D82"/>
    <mergeCell ref="E81:E82"/>
    <mergeCell ref="F81:F82"/>
    <mergeCell ref="G81:H82"/>
    <mergeCell ref="I81:I82"/>
    <mergeCell ref="N78:N80"/>
    <mergeCell ref="O78:Q78"/>
    <mergeCell ref="O79:Q79"/>
    <mergeCell ref="O80:Q80"/>
    <mergeCell ref="R78:R80"/>
    <mergeCell ref="S78:U78"/>
    <mergeCell ref="S79:U79"/>
    <mergeCell ref="S80:U80"/>
    <mergeCell ref="G78:I78"/>
    <mergeCell ref="G79:I79"/>
    <mergeCell ref="G80:I80"/>
    <mergeCell ref="J78:J80"/>
    <mergeCell ref="K78:M78"/>
    <mergeCell ref="K79:M79"/>
    <mergeCell ref="K80:M80"/>
    <mergeCell ref="U66:U67"/>
    <mergeCell ref="B75:Y75"/>
    <mergeCell ref="C77:I77"/>
    <mergeCell ref="K77:Q77"/>
    <mergeCell ref="S77:Y77"/>
    <mergeCell ref="B78:B80"/>
    <mergeCell ref="C78:E78"/>
    <mergeCell ref="C79:E79"/>
    <mergeCell ref="C80:E80"/>
    <mergeCell ref="F78:F80"/>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R8:R10"/>
    <mergeCell ref="S8:U8"/>
    <mergeCell ref="S9:U9"/>
    <mergeCell ref="S10:U10"/>
    <mergeCell ref="B11:B12"/>
    <mergeCell ref="C11:D12"/>
    <mergeCell ref="E11:E12"/>
    <mergeCell ref="F11:F12"/>
    <mergeCell ref="G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26</v>
      </c>
    </row>
    <row r="2" spans="1:3" ht="30">
      <c r="A2" s="1" t="s">
        <v>78</v>
      </c>
      <c r="B2" s="7"/>
      <c r="C2" s="7"/>
    </row>
    <row r="3" spans="1:3" ht="30">
      <c r="A3" s="2" t="s">
        <v>79</v>
      </c>
      <c r="B3" s="8">
        <v>10699615</v>
      </c>
      <c r="C3" s="8">
        <v>9564634</v>
      </c>
    </row>
    <row r="4" spans="1:3" ht="30">
      <c r="A4" s="2" t="s">
        <v>80</v>
      </c>
      <c r="B4" s="6">
        <v>754641</v>
      </c>
      <c r="C4" s="6">
        <v>1477584</v>
      </c>
    </row>
    <row r="5" spans="1:3" ht="30">
      <c r="A5" s="2" t="s">
        <v>81</v>
      </c>
      <c r="B5" s="6">
        <v>100680</v>
      </c>
      <c r="C5" s="6">
        <v>97943</v>
      </c>
    </row>
    <row r="6" spans="1:3">
      <c r="A6" s="2" t="s">
        <v>82</v>
      </c>
      <c r="B6" s="6">
        <v>513196</v>
      </c>
      <c r="C6" s="6">
        <v>433275</v>
      </c>
    </row>
    <row r="7" spans="1:3">
      <c r="A7" s="2" t="s">
        <v>83</v>
      </c>
      <c r="B7" s="6">
        <v>398719</v>
      </c>
      <c r="C7" s="6">
        <v>488687</v>
      </c>
    </row>
    <row r="8" spans="1:3">
      <c r="A8" s="2" t="s">
        <v>84</v>
      </c>
      <c r="B8" s="8">
        <v>100000</v>
      </c>
      <c r="C8" s="8">
        <v>100000</v>
      </c>
    </row>
    <row r="9" spans="1:3">
      <c r="A9" s="2" t="s">
        <v>85</v>
      </c>
      <c r="B9" s="12">
        <v>3.3E-3</v>
      </c>
      <c r="C9" s="12">
        <v>3.3E-3</v>
      </c>
    </row>
    <row r="10" spans="1:3">
      <c r="A10" s="2" t="s">
        <v>86</v>
      </c>
      <c r="B10" s="6">
        <v>171380760</v>
      </c>
      <c r="C10" s="6">
        <v>169560591</v>
      </c>
    </row>
    <row r="11" spans="1:3" ht="30">
      <c r="A11" s="2" t="s">
        <v>87</v>
      </c>
      <c r="B11" s="6">
        <v>40680141</v>
      </c>
      <c r="C11" s="6">
        <v>35885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2.42578125" bestFit="1" customWidth="1"/>
    <col min="2" max="3" width="36.5703125" bestFit="1" customWidth="1"/>
    <col min="4" max="4" width="9.85546875" bestFit="1" customWidth="1"/>
    <col min="5" max="5" width="1.5703125" bestFit="1" customWidth="1"/>
    <col min="7" max="7" width="2.28515625" customWidth="1"/>
    <col min="8" max="8" width="10.140625" customWidth="1"/>
    <col min="9" max="9" width="1.7109375" customWidth="1"/>
    <col min="11" max="11" width="2.140625" customWidth="1"/>
    <col min="12" max="12" width="11" customWidth="1"/>
    <col min="13" max="13" width="1.7109375" customWidth="1"/>
    <col min="15" max="15" width="2.140625" customWidth="1"/>
    <col min="16" max="16" width="8" customWidth="1"/>
    <col min="17" max="17" width="1.7109375" customWidth="1"/>
    <col min="19" max="19" width="3.140625" customWidth="1"/>
    <col min="20" max="20" width="10.28515625" customWidth="1"/>
    <col min="21" max="21" width="14.85546875" customWidth="1"/>
  </cols>
  <sheetData>
    <row r="1" spans="1:21" ht="15" customHeight="1">
      <c r="A1" s="7" t="s">
        <v>10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7</v>
      </c>
      <c r="B3" s="10" t="s">
        <v>5</v>
      </c>
      <c r="C3" s="10"/>
      <c r="D3" s="10"/>
      <c r="E3" s="10"/>
      <c r="F3" s="10"/>
      <c r="G3" s="10"/>
      <c r="H3" s="10"/>
      <c r="I3" s="10"/>
      <c r="J3" s="10"/>
      <c r="K3" s="10"/>
      <c r="L3" s="10"/>
      <c r="M3" s="10"/>
      <c r="N3" s="10"/>
      <c r="O3" s="10"/>
      <c r="P3" s="10"/>
      <c r="Q3" s="10"/>
      <c r="R3" s="10"/>
      <c r="S3" s="10"/>
      <c r="T3" s="10"/>
      <c r="U3" s="10"/>
    </row>
    <row r="4" spans="1:21" ht="15" customHeight="1">
      <c r="A4" s="11" t="s">
        <v>1054</v>
      </c>
      <c r="B4" s="10" t="s">
        <v>5</v>
      </c>
      <c r="C4" s="10"/>
      <c r="D4" s="10"/>
      <c r="E4" s="10"/>
      <c r="F4" s="10"/>
      <c r="G4" s="10"/>
      <c r="H4" s="10"/>
      <c r="I4" s="10"/>
      <c r="J4" s="10"/>
      <c r="K4" s="10"/>
      <c r="L4" s="10"/>
      <c r="M4" s="10"/>
      <c r="N4" s="10"/>
      <c r="O4" s="10"/>
      <c r="P4" s="10"/>
      <c r="Q4" s="10"/>
      <c r="R4" s="10"/>
      <c r="S4" s="10"/>
      <c r="T4" s="10"/>
      <c r="U4" s="10"/>
    </row>
    <row r="5" spans="1:21">
      <c r="A5" s="11"/>
      <c r="B5" s="32" t="s">
        <v>686</v>
      </c>
      <c r="C5" s="32"/>
      <c r="D5" s="32"/>
      <c r="E5" s="32"/>
      <c r="F5" s="32"/>
      <c r="G5" s="32"/>
      <c r="H5" s="32"/>
      <c r="I5" s="32"/>
      <c r="J5" s="32"/>
      <c r="K5" s="32"/>
      <c r="L5" s="32"/>
      <c r="M5" s="32"/>
      <c r="N5" s="32"/>
      <c r="O5" s="32"/>
      <c r="P5" s="32"/>
      <c r="Q5" s="32"/>
      <c r="R5" s="32"/>
      <c r="S5" s="32"/>
      <c r="T5" s="32"/>
      <c r="U5" s="32"/>
    </row>
    <row r="6" spans="1:21">
      <c r="A6" s="11"/>
      <c r="B6" s="30"/>
      <c r="C6" s="30"/>
      <c r="D6" s="30"/>
      <c r="E6" s="30"/>
      <c r="F6" s="30"/>
      <c r="G6" s="30"/>
      <c r="H6" s="30"/>
      <c r="I6" s="30"/>
      <c r="J6" s="30"/>
      <c r="K6" s="30"/>
      <c r="L6" s="30"/>
      <c r="M6" s="30"/>
      <c r="N6" s="30"/>
      <c r="O6" s="30"/>
      <c r="P6" s="30"/>
      <c r="Q6" s="30"/>
    </row>
    <row r="7" spans="1:21">
      <c r="A7" s="11"/>
      <c r="B7" s="16"/>
      <c r="C7" s="16"/>
      <c r="D7" s="16"/>
      <c r="E7" s="16"/>
      <c r="F7" s="16"/>
      <c r="G7" s="16"/>
      <c r="H7" s="16"/>
      <c r="I7" s="16"/>
      <c r="J7" s="16"/>
      <c r="K7" s="16"/>
      <c r="L7" s="16"/>
      <c r="M7" s="16"/>
      <c r="N7" s="16"/>
      <c r="O7" s="16"/>
      <c r="P7" s="16"/>
      <c r="Q7" s="16"/>
    </row>
    <row r="8" spans="1:21" ht="15.75" thickBot="1">
      <c r="A8" s="11"/>
      <c r="B8" s="69"/>
      <c r="C8" s="83"/>
      <c r="D8" s="83"/>
      <c r="E8" s="83"/>
      <c r="F8" s="14"/>
      <c r="G8" s="31" t="s">
        <v>687</v>
      </c>
      <c r="H8" s="31"/>
      <c r="I8" s="31"/>
      <c r="J8" s="31"/>
      <c r="K8" s="31"/>
      <c r="L8" s="31"/>
      <c r="M8" s="31"/>
      <c r="N8" s="31"/>
      <c r="O8" s="31"/>
      <c r="P8" s="31"/>
      <c r="Q8" s="31"/>
    </row>
    <row r="9" spans="1:21">
      <c r="A9" s="11"/>
      <c r="B9" s="89"/>
      <c r="C9" s="83" t="s">
        <v>467</v>
      </c>
      <c r="D9" s="83"/>
      <c r="E9" s="83"/>
      <c r="F9" s="32"/>
      <c r="G9" s="140" t="s">
        <v>688</v>
      </c>
      <c r="H9" s="140"/>
      <c r="I9" s="140"/>
      <c r="J9" s="33"/>
      <c r="K9" s="140" t="s">
        <v>693</v>
      </c>
      <c r="L9" s="140"/>
      <c r="M9" s="140"/>
      <c r="N9" s="33"/>
      <c r="O9" s="140" t="s">
        <v>693</v>
      </c>
      <c r="P9" s="140"/>
      <c r="Q9" s="140"/>
    </row>
    <row r="10" spans="1:21">
      <c r="A10" s="11"/>
      <c r="B10" s="89"/>
      <c r="C10" s="83" t="s">
        <v>468</v>
      </c>
      <c r="D10" s="83"/>
      <c r="E10" s="83"/>
      <c r="F10" s="32"/>
      <c r="G10" s="83" t="s">
        <v>689</v>
      </c>
      <c r="H10" s="83"/>
      <c r="I10" s="83"/>
      <c r="J10" s="32"/>
      <c r="K10" s="83" t="s">
        <v>147</v>
      </c>
      <c r="L10" s="83"/>
      <c r="M10" s="83"/>
      <c r="N10" s="32"/>
      <c r="O10" s="83" t="s">
        <v>697</v>
      </c>
      <c r="P10" s="83"/>
      <c r="Q10" s="83"/>
    </row>
    <row r="11" spans="1:21">
      <c r="A11" s="11"/>
      <c r="B11" s="89"/>
      <c r="C11" s="10"/>
      <c r="D11" s="10"/>
      <c r="E11" s="10"/>
      <c r="F11" s="32"/>
      <c r="G11" s="83" t="s">
        <v>690</v>
      </c>
      <c r="H11" s="83"/>
      <c r="I11" s="83"/>
      <c r="J11" s="32"/>
      <c r="K11" s="83" t="s">
        <v>694</v>
      </c>
      <c r="L11" s="83"/>
      <c r="M11" s="83"/>
      <c r="N11" s="32"/>
      <c r="O11" s="83" t="s">
        <v>695</v>
      </c>
      <c r="P11" s="83"/>
      <c r="Q11" s="83"/>
    </row>
    <row r="12" spans="1:21">
      <c r="A12" s="11"/>
      <c r="B12" s="89"/>
      <c r="C12" s="10"/>
      <c r="D12" s="10"/>
      <c r="E12" s="10"/>
      <c r="F12" s="32"/>
      <c r="G12" s="83" t="s">
        <v>691</v>
      </c>
      <c r="H12" s="83"/>
      <c r="I12" s="83"/>
      <c r="J12" s="32"/>
      <c r="K12" s="83" t="s">
        <v>695</v>
      </c>
      <c r="L12" s="83"/>
      <c r="M12" s="83"/>
      <c r="N12" s="32"/>
      <c r="O12" s="83" t="s">
        <v>698</v>
      </c>
      <c r="P12" s="83"/>
      <c r="Q12" s="83"/>
    </row>
    <row r="13" spans="1:21" ht="15.75" thickBot="1">
      <c r="A13" s="11"/>
      <c r="B13" s="89"/>
      <c r="C13" s="135"/>
      <c r="D13" s="135"/>
      <c r="E13" s="135"/>
      <c r="F13" s="32"/>
      <c r="G13" s="31" t="s">
        <v>692</v>
      </c>
      <c r="H13" s="31"/>
      <c r="I13" s="31"/>
      <c r="J13" s="32"/>
      <c r="K13" s="31" t="s">
        <v>696</v>
      </c>
      <c r="L13" s="31"/>
      <c r="M13" s="31"/>
      <c r="N13" s="32"/>
      <c r="O13" s="135"/>
      <c r="P13" s="135"/>
      <c r="Q13" s="135"/>
    </row>
    <row r="14" spans="1:21">
      <c r="A14" s="11"/>
      <c r="B14" s="155" t="s">
        <v>699</v>
      </c>
      <c r="C14" s="137"/>
      <c r="D14" s="137"/>
      <c r="E14" s="47"/>
      <c r="F14" s="35"/>
      <c r="G14" s="137"/>
      <c r="H14" s="137"/>
      <c r="I14" s="47"/>
      <c r="J14" s="35"/>
      <c r="K14" s="137"/>
      <c r="L14" s="137"/>
      <c r="M14" s="47"/>
      <c r="N14" s="35"/>
      <c r="O14" s="137"/>
      <c r="P14" s="137"/>
      <c r="Q14" s="47"/>
    </row>
    <row r="15" spans="1:21">
      <c r="A15" s="11"/>
      <c r="B15" s="155"/>
      <c r="C15" s="78"/>
      <c r="D15" s="78"/>
      <c r="E15" s="35"/>
      <c r="F15" s="35"/>
      <c r="G15" s="78"/>
      <c r="H15" s="78"/>
      <c r="I15" s="35"/>
      <c r="J15" s="35"/>
      <c r="K15" s="78"/>
      <c r="L15" s="78"/>
      <c r="M15" s="35"/>
      <c r="N15" s="35"/>
      <c r="O15" s="78"/>
      <c r="P15" s="78"/>
      <c r="Q15" s="35"/>
    </row>
    <row r="16" spans="1:21">
      <c r="A16" s="11"/>
      <c r="B16" s="49" t="s">
        <v>603</v>
      </c>
      <c r="C16" s="79"/>
      <c r="D16" s="79"/>
      <c r="E16" s="32"/>
      <c r="F16" s="32"/>
      <c r="G16" s="79"/>
      <c r="H16" s="79"/>
      <c r="I16" s="32"/>
      <c r="J16" s="32"/>
      <c r="K16" s="79"/>
      <c r="L16" s="79"/>
      <c r="M16" s="32"/>
      <c r="N16" s="32"/>
      <c r="O16" s="79"/>
      <c r="P16" s="79"/>
      <c r="Q16" s="32"/>
    </row>
    <row r="17" spans="1:17">
      <c r="A17" s="11"/>
      <c r="B17" s="49"/>
      <c r="C17" s="79"/>
      <c r="D17" s="79"/>
      <c r="E17" s="32"/>
      <c r="F17" s="32"/>
      <c r="G17" s="79"/>
      <c r="H17" s="79"/>
      <c r="I17" s="32"/>
      <c r="J17" s="32"/>
      <c r="K17" s="79"/>
      <c r="L17" s="79"/>
      <c r="M17" s="32"/>
      <c r="N17" s="32"/>
      <c r="O17" s="79"/>
      <c r="P17" s="79"/>
      <c r="Q17" s="32"/>
    </row>
    <row r="18" spans="1:17">
      <c r="A18" s="11"/>
      <c r="B18" s="34" t="s">
        <v>478</v>
      </c>
      <c r="C18" s="78"/>
      <c r="D18" s="78"/>
      <c r="E18" s="35"/>
      <c r="F18" s="35"/>
      <c r="G18" s="78"/>
      <c r="H18" s="78"/>
      <c r="I18" s="35"/>
      <c r="J18" s="35"/>
      <c r="K18" s="78"/>
      <c r="L18" s="78"/>
      <c r="M18" s="35"/>
      <c r="N18" s="35"/>
      <c r="O18" s="78"/>
      <c r="P18" s="78"/>
      <c r="Q18" s="35"/>
    </row>
    <row r="19" spans="1:17">
      <c r="A19" s="11"/>
      <c r="B19" s="34"/>
      <c r="C19" s="78"/>
      <c r="D19" s="78"/>
      <c r="E19" s="35"/>
      <c r="F19" s="35"/>
      <c r="G19" s="78"/>
      <c r="H19" s="78"/>
      <c r="I19" s="35"/>
      <c r="J19" s="35"/>
      <c r="K19" s="78"/>
      <c r="L19" s="78"/>
      <c r="M19" s="35"/>
      <c r="N19" s="35"/>
      <c r="O19" s="78"/>
      <c r="P19" s="78"/>
      <c r="Q19" s="35"/>
    </row>
    <row r="20" spans="1:17">
      <c r="A20" s="11"/>
      <c r="B20" s="38" t="s">
        <v>479</v>
      </c>
      <c r="C20" s="49" t="s">
        <v>214</v>
      </c>
      <c r="D20" s="39">
        <v>3070353</v>
      </c>
      <c r="E20" s="32"/>
      <c r="F20" s="32"/>
      <c r="G20" s="49" t="s">
        <v>214</v>
      </c>
      <c r="H20" s="79" t="s">
        <v>273</v>
      </c>
      <c r="I20" s="32"/>
      <c r="J20" s="32"/>
      <c r="K20" s="49" t="s">
        <v>214</v>
      </c>
      <c r="L20" s="39">
        <v>3070353</v>
      </c>
      <c r="M20" s="32"/>
      <c r="N20" s="32"/>
      <c r="O20" s="49" t="s">
        <v>214</v>
      </c>
      <c r="P20" s="79" t="s">
        <v>273</v>
      </c>
      <c r="Q20" s="32"/>
    </row>
    <row r="21" spans="1:17">
      <c r="A21" s="11"/>
      <c r="B21" s="38"/>
      <c r="C21" s="49"/>
      <c r="D21" s="39"/>
      <c r="E21" s="32"/>
      <c r="F21" s="32"/>
      <c r="G21" s="49"/>
      <c r="H21" s="79"/>
      <c r="I21" s="32"/>
      <c r="J21" s="32"/>
      <c r="K21" s="49"/>
      <c r="L21" s="39"/>
      <c r="M21" s="32"/>
      <c r="N21" s="32"/>
      <c r="O21" s="49"/>
      <c r="P21" s="79"/>
      <c r="Q21" s="32"/>
    </row>
    <row r="22" spans="1:17">
      <c r="A22" s="11"/>
      <c r="B22" s="34" t="s">
        <v>481</v>
      </c>
      <c r="C22" s="37">
        <v>966848</v>
      </c>
      <c r="D22" s="37"/>
      <c r="E22" s="35"/>
      <c r="F22" s="35"/>
      <c r="G22" s="78" t="s">
        <v>273</v>
      </c>
      <c r="H22" s="78"/>
      <c r="I22" s="35"/>
      <c r="J22" s="35"/>
      <c r="K22" s="37">
        <v>966848</v>
      </c>
      <c r="L22" s="37"/>
      <c r="M22" s="35"/>
      <c r="N22" s="35"/>
      <c r="O22" s="78" t="s">
        <v>273</v>
      </c>
      <c r="P22" s="78"/>
      <c r="Q22" s="35"/>
    </row>
    <row r="23" spans="1:17">
      <c r="A23" s="11"/>
      <c r="B23" s="34"/>
      <c r="C23" s="37"/>
      <c r="D23" s="37"/>
      <c r="E23" s="35"/>
      <c r="F23" s="35"/>
      <c r="G23" s="78"/>
      <c r="H23" s="78"/>
      <c r="I23" s="35"/>
      <c r="J23" s="35"/>
      <c r="K23" s="37"/>
      <c r="L23" s="37"/>
      <c r="M23" s="35"/>
      <c r="N23" s="35"/>
      <c r="O23" s="78"/>
      <c r="P23" s="78"/>
      <c r="Q23" s="35"/>
    </row>
    <row r="24" spans="1:17">
      <c r="A24" s="11"/>
      <c r="B24" s="38" t="s">
        <v>484</v>
      </c>
      <c r="C24" s="39">
        <v>1293455</v>
      </c>
      <c r="D24" s="39"/>
      <c r="E24" s="32"/>
      <c r="F24" s="32"/>
      <c r="G24" s="79" t="s">
        <v>273</v>
      </c>
      <c r="H24" s="79"/>
      <c r="I24" s="32"/>
      <c r="J24" s="32"/>
      <c r="K24" s="39">
        <v>1293455</v>
      </c>
      <c r="L24" s="39"/>
      <c r="M24" s="32"/>
      <c r="N24" s="32"/>
      <c r="O24" s="79" t="s">
        <v>273</v>
      </c>
      <c r="P24" s="79"/>
      <c r="Q24" s="32"/>
    </row>
    <row r="25" spans="1:17">
      <c r="A25" s="11"/>
      <c r="B25" s="38"/>
      <c r="C25" s="39"/>
      <c r="D25" s="39"/>
      <c r="E25" s="32"/>
      <c r="F25" s="32"/>
      <c r="G25" s="79"/>
      <c r="H25" s="79"/>
      <c r="I25" s="32"/>
      <c r="J25" s="32"/>
      <c r="K25" s="39"/>
      <c r="L25" s="39"/>
      <c r="M25" s="32"/>
      <c r="N25" s="32"/>
      <c r="O25" s="79"/>
      <c r="P25" s="79"/>
      <c r="Q25" s="32"/>
    </row>
    <row r="26" spans="1:17">
      <c r="A26" s="11"/>
      <c r="B26" s="34" t="s">
        <v>486</v>
      </c>
      <c r="C26" s="37">
        <v>1232092</v>
      </c>
      <c r="D26" s="37"/>
      <c r="E26" s="35"/>
      <c r="F26" s="35"/>
      <c r="G26" s="78" t="s">
        <v>273</v>
      </c>
      <c r="H26" s="78"/>
      <c r="I26" s="35"/>
      <c r="J26" s="35"/>
      <c r="K26" s="37">
        <v>1232092</v>
      </c>
      <c r="L26" s="37"/>
      <c r="M26" s="35"/>
      <c r="N26" s="35"/>
      <c r="O26" s="78" t="s">
        <v>273</v>
      </c>
      <c r="P26" s="78"/>
      <c r="Q26" s="35"/>
    </row>
    <row r="27" spans="1:17">
      <c r="A27" s="11"/>
      <c r="B27" s="34"/>
      <c r="C27" s="37"/>
      <c r="D27" s="37"/>
      <c r="E27" s="35"/>
      <c r="F27" s="35"/>
      <c r="G27" s="78"/>
      <c r="H27" s="78"/>
      <c r="I27" s="35"/>
      <c r="J27" s="35"/>
      <c r="K27" s="37"/>
      <c r="L27" s="37"/>
      <c r="M27" s="35"/>
      <c r="N27" s="35"/>
      <c r="O27" s="78"/>
      <c r="P27" s="78"/>
      <c r="Q27" s="35"/>
    </row>
    <row r="28" spans="1:17">
      <c r="A28" s="11"/>
      <c r="B28" s="38" t="s">
        <v>488</v>
      </c>
      <c r="C28" s="39">
        <v>1551583</v>
      </c>
      <c r="D28" s="39"/>
      <c r="E28" s="32"/>
      <c r="F28" s="32"/>
      <c r="G28" s="39">
        <v>1551583</v>
      </c>
      <c r="H28" s="39"/>
      <c r="I28" s="32"/>
      <c r="J28" s="32"/>
      <c r="K28" s="79" t="s">
        <v>273</v>
      </c>
      <c r="L28" s="79"/>
      <c r="M28" s="32"/>
      <c r="N28" s="32"/>
      <c r="O28" s="79" t="s">
        <v>273</v>
      </c>
      <c r="P28" s="79"/>
      <c r="Q28" s="32"/>
    </row>
    <row r="29" spans="1:17">
      <c r="A29" s="11"/>
      <c r="B29" s="38"/>
      <c r="C29" s="39"/>
      <c r="D29" s="39"/>
      <c r="E29" s="32"/>
      <c r="F29" s="32"/>
      <c r="G29" s="39"/>
      <c r="H29" s="39"/>
      <c r="I29" s="32"/>
      <c r="J29" s="32"/>
      <c r="K29" s="79"/>
      <c r="L29" s="79"/>
      <c r="M29" s="32"/>
      <c r="N29" s="32"/>
      <c r="O29" s="79"/>
      <c r="P29" s="79"/>
      <c r="Q29" s="32"/>
    </row>
    <row r="30" spans="1:17">
      <c r="A30" s="11"/>
      <c r="B30" s="34" t="s">
        <v>490</v>
      </c>
      <c r="C30" s="37">
        <v>1001947</v>
      </c>
      <c r="D30" s="37"/>
      <c r="E30" s="35"/>
      <c r="F30" s="35"/>
      <c r="G30" s="78" t="s">
        <v>273</v>
      </c>
      <c r="H30" s="78"/>
      <c r="I30" s="35"/>
      <c r="J30" s="35"/>
      <c r="K30" s="37">
        <v>1001947</v>
      </c>
      <c r="L30" s="37"/>
      <c r="M30" s="35"/>
      <c r="N30" s="35"/>
      <c r="O30" s="78" t="s">
        <v>273</v>
      </c>
      <c r="P30" s="78"/>
      <c r="Q30" s="35"/>
    </row>
    <row r="31" spans="1:17">
      <c r="A31" s="11"/>
      <c r="B31" s="34"/>
      <c r="C31" s="37"/>
      <c r="D31" s="37"/>
      <c r="E31" s="35"/>
      <c r="F31" s="35"/>
      <c r="G31" s="78"/>
      <c r="H31" s="78"/>
      <c r="I31" s="35"/>
      <c r="J31" s="35"/>
      <c r="K31" s="37"/>
      <c r="L31" s="37"/>
      <c r="M31" s="35"/>
      <c r="N31" s="35"/>
      <c r="O31" s="78"/>
      <c r="P31" s="78"/>
      <c r="Q31" s="35"/>
    </row>
    <row r="32" spans="1:17">
      <c r="A32" s="11"/>
      <c r="B32" s="38" t="s">
        <v>492</v>
      </c>
      <c r="C32" s="39">
        <v>1724651</v>
      </c>
      <c r="D32" s="39"/>
      <c r="E32" s="32"/>
      <c r="F32" s="32"/>
      <c r="G32" s="79" t="s">
        <v>273</v>
      </c>
      <c r="H32" s="79"/>
      <c r="I32" s="32"/>
      <c r="J32" s="32"/>
      <c r="K32" s="39">
        <v>1724651</v>
      </c>
      <c r="L32" s="39"/>
      <c r="M32" s="32"/>
      <c r="N32" s="32"/>
      <c r="O32" s="79" t="s">
        <v>273</v>
      </c>
      <c r="P32" s="79"/>
      <c r="Q32" s="32"/>
    </row>
    <row r="33" spans="1:17" ht="15.75" thickBot="1">
      <c r="A33" s="11"/>
      <c r="B33" s="38"/>
      <c r="C33" s="40"/>
      <c r="D33" s="40"/>
      <c r="E33" s="41"/>
      <c r="F33" s="32"/>
      <c r="G33" s="80"/>
      <c r="H33" s="80"/>
      <c r="I33" s="41"/>
      <c r="J33" s="32"/>
      <c r="K33" s="40"/>
      <c r="L33" s="40"/>
      <c r="M33" s="41"/>
      <c r="N33" s="32"/>
      <c r="O33" s="80"/>
      <c r="P33" s="80"/>
      <c r="Q33" s="41"/>
    </row>
    <row r="34" spans="1:17">
      <c r="A34" s="11"/>
      <c r="B34" s="156" t="s">
        <v>135</v>
      </c>
      <c r="C34" s="45">
        <v>10840929</v>
      </c>
      <c r="D34" s="45"/>
      <c r="E34" s="47"/>
      <c r="F34" s="35"/>
      <c r="G34" s="45">
        <v>1551583</v>
      </c>
      <c r="H34" s="45"/>
      <c r="I34" s="47"/>
      <c r="J34" s="35"/>
      <c r="K34" s="45">
        <v>9289346</v>
      </c>
      <c r="L34" s="45"/>
      <c r="M34" s="47"/>
      <c r="N34" s="35"/>
      <c r="O34" s="137" t="s">
        <v>273</v>
      </c>
      <c r="P34" s="137"/>
      <c r="Q34" s="47"/>
    </row>
    <row r="35" spans="1:17">
      <c r="A35" s="11"/>
      <c r="B35" s="156"/>
      <c r="C35" s="37"/>
      <c r="D35" s="37"/>
      <c r="E35" s="35"/>
      <c r="F35" s="35"/>
      <c r="G35" s="37"/>
      <c r="H35" s="37"/>
      <c r="I35" s="35"/>
      <c r="J35" s="35"/>
      <c r="K35" s="37"/>
      <c r="L35" s="37"/>
      <c r="M35" s="35"/>
      <c r="N35" s="35"/>
      <c r="O35" s="78"/>
      <c r="P35" s="78"/>
      <c r="Q35" s="35"/>
    </row>
    <row r="36" spans="1:17">
      <c r="A36" s="11"/>
      <c r="B36" s="14"/>
      <c r="C36" s="32"/>
      <c r="D36" s="32"/>
      <c r="E36" s="32"/>
      <c r="F36" s="14"/>
      <c r="G36" s="32"/>
      <c r="H36" s="32"/>
      <c r="I36" s="32"/>
      <c r="J36" s="14"/>
      <c r="K36" s="32"/>
      <c r="L36" s="32"/>
      <c r="M36" s="32"/>
      <c r="N36" s="14"/>
      <c r="O36" s="32"/>
      <c r="P36" s="32"/>
      <c r="Q36" s="32"/>
    </row>
    <row r="37" spans="1:17">
      <c r="A37" s="11"/>
      <c r="B37" s="34" t="s">
        <v>497</v>
      </c>
      <c r="C37" s="37">
        <v>582075</v>
      </c>
      <c r="D37" s="37"/>
      <c r="E37" s="35"/>
      <c r="F37" s="35"/>
      <c r="G37" s="37">
        <v>582075</v>
      </c>
      <c r="H37" s="37"/>
      <c r="I37" s="35"/>
      <c r="J37" s="35"/>
      <c r="K37" s="78" t="s">
        <v>273</v>
      </c>
      <c r="L37" s="78"/>
      <c r="M37" s="35"/>
      <c r="N37" s="35"/>
      <c r="O37" s="78" t="s">
        <v>273</v>
      </c>
      <c r="P37" s="78"/>
      <c r="Q37" s="35"/>
    </row>
    <row r="38" spans="1:17">
      <c r="A38" s="11"/>
      <c r="B38" s="34"/>
      <c r="C38" s="37"/>
      <c r="D38" s="37"/>
      <c r="E38" s="35"/>
      <c r="F38" s="35"/>
      <c r="G38" s="37"/>
      <c r="H38" s="37"/>
      <c r="I38" s="35"/>
      <c r="J38" s="35"/>
      <c r="K38" s="78"/>
      <c r="L38" s="78"/>
      <c r="M38" s="35"/>
      <c r="N38" s="35"/>
      <c r="O38" s="78"/>
      <c r="P38" s="78"/>
      <c r="Q38" s="35"/>
    </row>
    <row r="39" spans="1:17">
      <c r="A39" s="11"/>
      <c r="B39" s="38" t="s">
        <v>499</v>
      </c>
      <c r="C39" s="39">
        <v>431833</v>
      </c>
      <c r="D39" s="39"/>
      <c r="E39" s="32"/>
      <c r="F39" s="32"/>
      <c r="G39" s="79" t="s">
        <v>273</v>
      </c>
      <c r="H39" s="79"/>
      <c r="I39" s="32"/>
      <c r="J39" s="32"/>
      <c r="K39" s="39">
        <v>328750</v>
      </c>
      <c r="L39" s="39"/>
      <c r="M39" s="32"/>
      <c r="N39" s="32"/>
      <c r="O39" s="39">
        <v>103083</v>
      </c>
      <c r="P39" s="39"/>
      <c r="Q39" s="32"/>
    </row>
    <row r="40" spans="1:17">
      <c r="A40" s="11"/>
      <c r="B40" s="38"/>
      <c r="C40" s="39"/>
      <c r="D40" s="39"/>
      <c r="E40" s="32"/>
      <c r="F40" s="32"/>
      <c r="G40" s="79"/>
      <c r="H40" s="79"/>
      <c r="I40" s="32"/>
      <c r="J40" s="32"/>
      <c r="K40" s="39"/>
      <c r="L40" s="39"/>
      <c r="M40" s="32"/>
      <c r="N40" s="32"/>
      <c r="O40" s="39"/>
      <c r="P40" s="39"/>
      <c r="Q40" s="32"/>
    </row>
    <row r="41" spans="1:17">
      <c r="A41" s="11"/>
      <c r="B41" s="34" t="s">
        <v>500</v>
      </c>
      <c r="C41" s="37">
        <v>748659</v>
      </c>
      <c r="D41" s="37"/>
      <c r="E41" s="35"/>
      <c r="F41" s="35"/>
      <c r="G41" s="37">
        <v>723698</v>
      </c>
      <c r="H41" s="37"/>
      <c r="I41" s="35"/>
      <c r="J41" s="35"/>
      <c r="K41" s="37">
        <v>24961</v>
      </c>
      <c r="L41" s="37"/>
      <c r="M41" s="35"/>
      <c r="N41" s="35"/>
      <c r="O41" s="78" t="s">
        <v>273</v>
      </c>
      <c r="P41" s="78"/>
      <c r="Q41" s="35"/>
    </row>
    <row r="42" spans="1:17">
      <c r="A42" s="11"/>
      <c r="B42" s="34"/>
      <c r="C42" s="37"/>
      <c r="D42" s="37"/>
      <c r="E42" s="35"/>
      <c r="F42" s="35"/>
      <c r="G42" s="37"/>
      <c r="H42" s="37"/>
      <c r="I42" s="35"/>
      <c r="J42" s="35"/>
      <c r="K42" s="37"/>
      <c r="L42" s="37"/>
      <c r="M42" s="35"/>
      <c r="N42" s="35"/>
      <c r="O42" s="78"/>
      <c r="P42" s="78"/>
      <c r="Q42" s="35"/>
    </row>
    <row r="43" spans="1:17">
      <c r="A43" s="11"/>
      <c r="B43" s="14"/>
      <c r="C43" s="32"/>
      <c r="D43" s="32"/>
      <c r="E43" s="32"/>
      <c r="F43" s="14"/>
      <c r="G43" s="32"/>
      <c r="H43" s="32"/>
      <c r="I43" s="32"/>
      <c r="J43" s="14"/>
      <c r="K43" s="32"/>
      <c r="L43" s="32"/>
      <c r="M43" s="32"/>
      <c r="N43" s="14"/>
      <c r="O43" s="32"/>
      <c r="P43" s="32"/>
      <c r="Q43" s="32"/>
    </row>
    <row r="44" spans="1:17">
      <c r="A44" s="11"/>
      <c r="B44" s="22" t="s">
        <v>581</v>
      </c>
      <c r="C44" s="35"/>
      <c r="D44" s="35"/>
      <c r="E44" s="35"/>
      <c r="F44" s="21"/>
      <c r="G44" s="35"/>
      <c r="H44" s="35"/>
      <c r="I44" s="35"/>
      <c r="J44" s="21"/>
      <c r="K44" s="35"/>
      <c r="L44" s="35"/>
      <c r="M44" s="35"/>
      <c r="N44" s="21"/>
      <c r="O44" s="35"/>
      <c r="P44" s="35"/>
      <c r="Q44" s="35"/>
    </row>
    <row r="45" spans="1:17">
      <c r="A45" s="11"/>
      <c r="B45" s="38" t="s">
        <v>479</v>
      </c>
      <c r="C45" s="39">
        <v>452275</v>
      </c>
      <c r="D45" s="39"/>
      <c r="E45" s="32"/>
      <c r="F45" s="32"/>
      <c r="G45" s="79" t="s">
        <v>273</v>
      </c>
      <c r="H45" s="79"/>
      <c r="I45" s="32"/>
      <c r="J45" s="32"/>
      <c r="K45" s="39">
        <v>452275</v>
      </c>
      <c r="L45" s="39"/>
      <c r="M45" s="32"/>
      <c r="N45" s="32"/>
      <c r="O45" s="79" t="s">
        <v>273</v>
      </c>
      <c r="P45" s="79"/>
      <c r="Q45" s="32"/>
    </row>
    <row r="46" spans="1:17">
      <c r="A46" s="11"/>
      <c r="B46" s="38"/>
      <c r="C46" s="39"/>
      <c r="D46" s="39"/>
      <c r="E46" s="32"/>
      <c r="F46" s="32"/>
      <c r="G46" s="79"/>
      <c r="H46" s="79"/>
      <c r="I46" s="32"/>
      <c r="J46" s="32"/>
      <c r="K46" s="39"/>
      <c r="L46" s="39"/>
      <c r="M46" s="32"/>
      <c r="N46" s="32"/>
      <c r="O46" s="79"/>
      <c r="P46" s="79"/>
      <c r="Q46" s="32"/>
    </row>
    <row r="47" spans="1:17">
      <c r="A47" s="11"/>
      <c r="B47" s="34" t="s">
        <v>700</v>
      </c>
      <c r="C47" s="37">
        <v>70494</v>
      </c>
      <c r="D47" s="37"/>
      <c r="E47" s="35"/>
      <c r="F47" s="35"/>
      <c r="G47" s="78" t="s">
        <v>273</v>
      </c>
      <c r="H47" s="78"/>
      <c r="I47" s="35"/>
      <c r="J47" s="35"/>
      <c r="K47" s="37">
        <v>70494</v>
      </c>
      <c r="L47" s="37"/>
      <c r="M47" s="35"/>
      <c r="N47" s="35"/>
      <c r="O47" s="78" t="s">
        <v>273</v>
      </c>
      <c r="P47" s="78"/>
      <c r="Q47" s="35"/>
    </row>
    <row r="48" spans="1:17">
      <c r="A48" s="11"/>
      <c r="B48" s="34"/>
      <c r="C48" s="37"/>
      <c r="D48" s="37"/>
      <c r="E48" s="35"/>
      <c r="F48" s="35"/>
      <c r="G48" s="78"/>
      <c r="H48" s="78"/>
      <c r="I48" s="35"/>
      <c r="J48" s="35"/>
      <c r="K48" s="37"/>
      <c r="L48" s="37"/>
      <c r="M48" s="35"/>
      <c r="N48" s="35"/>
      <c r="O48" s="78"/>
      <c r="P48" s="78"/>
      <c r="Q48" s="35"/>
    </row>
    <row r="49" spans="1:17">
      <c r="A49" s="11"/>
      <c r="B49" s="38" t="s">
        <v>481</v>
      </c>
      <c r="C49" s="39">
        <v>17919</v>
      </c>
      <c r="D49" s="39"/>
      <c r="E49" s="32"/>
      <c r="F49" s="32"/>
      <c r="G49" s="79" t="s">
        <v>273</v>
      </c>
      <c r="H49" s="79"/>
      <c r="I49" s="32"/>
      <c r="J49" s="32"/>
      <c r="K49" s="39">
        <v>17919</v>
      </c>
      <c r="L49" s="39"/>
      <c r="M49" s="32"/>
      <c r="N49" s="32"/>
      <c r="O49" s="79" t="s">
        <v>273</v>
      </c>
      <c r="P49" s="79"/>
      <c r="Q49" s="32"/>
    </row>
    <row r="50" spans="1:17">
      <c r="A50" s="11"/>
      <c r="B50" s="38"/>
      <c r="C50" s="39"/>
      <c r="D50" s="39"/>
      <c r="E50" s="32"/>
      <c r="F50" s="32"/>
      <c r="G50" s="79"/>
      <c r="H50" s="79"/>
      <c r="I50" s="32"/>
      <c r="J50" s="32"/>
      <c r="K50" s="39"/>
      <c r="L50" s="39"/>
      <c r="M50" s="32"/>
      <c r="N50" s="32"/>
      <c r="O50" s="79"/>
      <c r="P50" s="79"/>
      <c r="Q50" s="32"/>
    </row>
    <row r="51" spans="1:17">
      <c r="A51" s="11"/>
      <c r="B51" s="34" t="s">
        <v>492</v>
      </c>
      <c r="C51" s="37">
        <v>25066</v>
      </c>
      <c r="D51" s="37"/>
      <c r="E51" s="35"/>
      <c r="F51" s="35"/>
      <c r="G51" s="78" t="s">
        <v>273</v>
      </c>
      <c r="H51" s="78"/>
      <c r="I51" s="35"/>
      <c r="J51" s="35"/>
      <c r="K51" s="37">
        <v>25066</v>
      </c>
      <c r="L51" s="37"/>
      <c r="M51" s="35"/>
      <c r="N51" s="35"/>
      <c r="O51" s="78" t="s">
        <v>273</v>
      </c>
      <c r="P51" s="78"/>
      <c r="Q51" s="35"/>
    </row>
    <row r="52" spans="1:17">
      <c r="A52" s="11"/>
      <c r="B52" s="34"/>
      <c r="C52" s="37"/>
      <c r="D52" s="37"/>
      <c r="E52" s="35"/>
      <c r="F52" s="35"/>
      <c r="G52" s="78"/>
      <c r="H52" s="78"/>
      <c r="I52" s="35"/>
      <c r="J52" s="35"/>
      <c r="K52" s="37"/>
      <c r="L52" s="37"/>
      <c r="M52" s="35"/>
      <c r="N52" s="35"/>
      <c r="O52" s="78"/>
      <c r="P52" s="78"/>
      <c r="Q52" s="35"/>
    </row>
    <row r="53" spans="1:17">
      <c r="A53" s="11"/>
      <c r="B53" s="38" t="s">
        <v>499</v>
      </c>
      <c r="C53" s="39">
        <v>1431525</v>
      </c>
      <c r="D53" s="39"/>
      <c r="E53" s="32"/>
      <c r="F53" s="32"/>
      <c r="G53" s="79" t="s">
        <v>273</v>
      </c>
      <c r="H53" s="79"/>
      <c r="I53" s="32"/>
      <c r="J53" s="32"/>
      <c r="K53" s="39">
        <v>1008531</v>
      </c>
      <c r="L53" s="39"/>
      <c r="M53" s="32"/>
      <c r="N53" s="32"/>
      <c r="O53" s="39">
        <v>422994</v>
      </c>
      <c r="P53" s="39"/>
      <c r="Q53" s="32"/>
    </row>
    <row r="54" spans="1:17">
      <c r="A54" s="11"/>
      <c r="B54" s="38"/>
      <c r="C54" s="39"/>
      <c r="D54" s="39"/>
      <c r="E54" s="32"/>
      <c r="F54" s="32"/>
      <c r="G54" s="79"/>
      <c r="H54" s="79"/>
      <c r="I54" s="32"/>
      <c r="J54" s="32"/>
      <c r="K54" s="39"/>
      <c r="L54" s="39"/>
      <c r="M54" s="32"/>
      <c r="N54" s="32"/>
      <c r="O54" s="39"/>
      <c r="P54" s="39"/>
      <c r="Q54" s="32"/>
    </row>
    <row r="55" spans="1:17">
      <c r="A55" s="11"/>
      <c r="B55" s="34" t="s">
        <v>500</v>
      </c>
      <c r="C55" s="37">
        <v>205716</v>
      </c>
      <c r="D55" s="37"/>
      <c r="E55" s="35"/>
      <c r="F55" s="35"/>
      <c r="G55" s="37">
        <v>198077</v>
      </c>
      <c r="H55" s="37"/>
      <c r="I55" s="35"/>
      <c r="J55" s="35"/>
      <c r="K55" s="37">
        <v>7639</v>
      </c>
      <c r="L55" s="37"/>
      <c r="M55" s="35"/>
      <c r="N55" s="35"/>
      <c r="O55" s="78" t="s">
        <v>273</v>
      </c>
      <c r="P55" s="78"/>
      <c r="Q55" s="35"/>
    </row>
    <row r="56" spans="1:17" ht="15.75" thickBot="1">
      <c r="A56" s="11"/>
      <c r="B56" s="34"/>
      <c r="C56" s="46"/>
      <c r="D56" s="46"/>
      <c r="E56" s="48"/>
      <c r="F56" s="35"/>
      <c r="G56" s="46"/>
      <c r="H56" s="46"/>
      <c r="I56" s="48"/>
      <c r="J56" s="35"/>
      <c r="K56" s="46"/>
      <c r="L56" s="46"/>
      <c r="M56" s="48"/>
      <c r="N56" s="35"/>
      <c r="O56" s="87"/>
      <c r="P56" s="87"/>
      <c r="Q56" s="48"/>
    </row>
    <row r="57" spans="1:17">
      <c r="A57" s="11"/>
      <c r="B57" s="157" t="s">
        <v>135</v>
      </c>
      <c r="C57" s="55">
        <v>2202995</v>
      </c>
      <c r="D57" s="55"/>
      <c r="E57" s="33"/>
      <c r="F57" s="32"/>
      <c r="G57" s="55">
        <v>198077</v>
      </c>
      <c r="H57" s="55"/>
      <c r="I57" s="33"/>
      <c r="J57" s="32"/>
      <c r="K57" s="55">
        <v>1581924</v>
      </c>
      <c r="L57" s="55"/>
      <c r="M57" s="33"/>
      <c r="N57" s="32"/>
      <c r="O57" s="55">
        <v>422994</v>
      </c>
      <c r="P57" s="55"/>
      <c r="Q57" s="33"/>
    </row>
    <row r="58" spans="1:17" ht="15.75" thickBot="1">
      <c r="A58" s="11"/>
      <c r="B58" s="157"/>
      <c r="C58" s="40"/>
      <c r="D58" s="40"/>
      <c r="E58" s="41"/>
      <c r="F58" s="32"/>
      <c r="G58" s="40"/>
      <c r="H58" s="40"/>
      <c r="I58" s="41"/>
      <c r="J58" s="32"/>
      <c r="K58" s="40"/>
      <c r="L58" s="40"/>
      <c r="M58" s="41"/>
      <c r="N58" s="32"/>
      <c r="O58" s="40"/>
      <c r="P58" s="40"/>
      <c r="Q58" s="41"/>
    </row>
    <row r="59" spans="1:17">
      <c r="A59" s="11"/>
      <c r="B59" s="156" t="s">
        <v>701</v>
      </c>
      <c r="C59" s="43" t="s">
        <v>214</v>
      </c>
      <c r="D59" s="45">
        <v>14806491</v>
      </c>
      <c r="E59" s="47"/>
      <c r="F59" s="35"/>
      <c r="G59" s="43" t="s">
        <v>214</v>
      </c>
      <c r="H59" s="45">
        <v>3055433</v>
      </c>
      <c r="I59" s="47"/>
      <c r="J59" s="35"/>
      <c r="K59" s="43" t="s">
        <v>214</v>
      </c>
      <c r="L59" s="45">
        <v>11224981</v>
      </c>
      <c r="M59" s="47"/>
      <c r="N59" s="35"/>
      <c r="O59" s="43" t="s">
        <v>214</v>
      </c>
      <c r="P59" s="45">
        <v>526077</v>
      </c>
      <c r="Q59" s="47"/>
    </row>
    <row r="60" spans="1:17" ht="15.75" thickBot="1">
      <c r="A60" s="11"/>
      <c r="B60" s="156"/>
      <c r="C60" s="56"/>
      <c r="D60" s="57"/>
      <c r="E60" s="58"/>
      <c r="F60" s="35"/>
      <c r="G60" s="56"/>
      <c r="H60" s="57"/>
      <c r="I60" s="58"/>
      <c r="J60" s="35"/>
      <c r="K60" s="56"/>
      <c r="L60" s="57"/>
      <c r="M60" s="58"/>
      <c r="N60" s="35"/>
      <c r="O60" s="56"/>
      <c r="P60" s="57"/>
      <c r="Q60" s="58"/>
    </row>
    <row r="61" spans="1:17" ht="15.75" thickTop="1">
      <c r="A61" s="11"/>
      <c r="B61" s="14"/>
      <c r="C61" s="63"/>
      <c r="D61" s="63"/>
      <c r="E61" s="63"/>
      <c r="F61" s="14"/>
      <c r="G61" s="63"/>
      <c r="H61" s="63"/>
      <c r="I61" s="63"/>
      <c r="J61" s="14"/>
      <c r="K61" s="63"/>
      <c r="L61" s="63"/>
      <c r="M61" s="63"/>
      <c r="N61" s="14"/>
      <c r="O61" s="63"/>
      <c r="P61" s="63"/>
      <c r="Q61" s="63"/>
    </row>
    <row r="62" spans="1:17">
      <c r="A62" s="11"/>
      <c r="B62" s="155" t="s">
        <v>702</v>
      </c>
      <c r="C62" s="78"/>
      <c r="D62" s="78"/>
      <c r="E62" s="35"/>
      <c r="F62" s="35"/>
      <c r="G62" s="78"/>
      <c r="H62" s="78"/>
      <c r="I62" s="35"/>
      <c r="J62" s="35"/>
      <c r="K62" s="78"/>
      <c r="L62" s="78"/>
      <c r="M62" s="35"/>
      <c r="N62" s="35"/>
      <c r="O62" s="78"/>
      <c r="P62" s="78"/>
      <c r="Q62" s="35"/>
    </row>
    <row r="63" spans="1:17">
      <c r="A63" s="11"/>
      <c r="B63" s="155"/>
      <c r="C63" s="78"/>
      <c r="D63" s="78"/>
      <c r="E63" s="35"/>
      <c r="F63" s="35"/>
      <c r="G63" s="78"/>
      <c r="H63" s="78"/>
      <c r="I63" s="35"/>
      <c r="J63" s="35"/>
      <c r="K63" s="78"/>
      <c r="L63" s="78"/>
      <c r="M63" s="35"/>
      <c r="N63" s="35"/>
      <c r="O63" s="78"/>
      <c r="P63" s="78"/>
      <c r="Q63" s="35"/>
    </row>
    <row r="64" spans="1:17">
      <c r="A64" s="11"/>
      <c r="B64" s="38" t="s">
        <v>215</v>
      </c>
      <c r="C64" s="49" t="s">
        <v>214</v>
      </c>
      <c r="D64" s="39">
        <v>58661</v>
      </c>
      <c r="E64" s="32"/>
      <c r="F64" s="32"/>
      <c r="G64" s="49" t="s">
        <v>214</v>
      </c>
      <c r="H64" s="79" t="s">
        <v>273</v>
      </c>
      <c r="I64" s="32"/>
      <c r="J64" s="32"/>
      <c r="K64" s="49" t="s">
        <v>214</v>
      </c>
      <c r="L64" s="79" t="s">
        <v>273</v>
      </c>
      <c r="M64" s="32"/>
      <c r="N64" s="32"/>
      <c r="O64" s="49" t="s">
        <v>214</v>
      </c>
      <c r="P64" s="39">
        <v>58661</v>
      </c>
      <c r="Q64" s="32"/>
    </row>
    <row r="65" spans="1:21" ht="15.75" thickBot="1">
      <c r="A65" s="11"/>
      <c r="B65" s="38"/>
      <c r="C65" s="139"/>
      <c r="D65" s="40"/>
      <c r="E65" s="41"/>
      <c r="F65" s="32"/>
      <c r="G65" s="139"/>
      <c r="H65" s="80"/>
      <c r="I65" s="41"/>
      <c r="J65" s="32"/>
      <c r="K65" s="139"/>
      <c r="L65" s="80"/>
      <c r="M65" s="41"/>
      <c r="N65" s="32"/>
      <c r="O65" s="139"/>
      <c r="P65" s="40"/>
      <c r="Q65" s="41"/>
    </row>
    <row r="66" spans="1:21">
      <c r="A66" s="11"/>
      <c r="B66" s="156" t="s">
        <v>703</v>
      </c>
      <c r="C66" s="43" t="s">
        <v>214</v>
      </c>
      <c r="D66" s="45">
        <v>58661</v>
      </c>
      <c r="E66" s="47"/>
      <c r="F66" s="35"/>
      <c r="G66" s="43" t="s">
        <v>214</v>
      </c>
      <c r="H66" s="137" t="s">
        <v>273</v>
      </c>
      <c r="I66" s="47"/>
      <c r="J66" s="35"/>
      <c r="K66" s="43" t="s">
        <v>214</v>
      </c>
      <c r="L66" s="137" t="s">
        <v>273</v>
      </c>
      <c r="M66" s="47"/>
      <c r="N66" s="35"/>
      <c r="O66" s="43" t="s">
        <v>214</v>
      </c>
      <c r="P66" s="45">
        <v>58661</v>
      </c>
      <c r="Q66" s="47"/>
    </row>
    <row r="67" spans="1:21" ht="15.75" thickBot="1">
      <c r="A67" s="11"/>
      <c r="B67" s="156"/>
      <c r="C67" s="56"/>
      <c r="D67" s="57"/>
      <c r="E67" s="58"/>
      <c r="F67" s="35"/>
      <c r="G67" s="56"/>
      <c r="H67" s="93"/>
      <c r="I67" s="58"/>
      <c r="J67" s="35"/>
      <c r="K67" s="56"/>
      <c r="L67" s="93"/>
      <c r="M67" s="58"/>
      <c r="N67" s="35"/>
      <c r="O67" s="56"/>
      <c r="P67" s="57"/>
      <c r="Q67" s="58"/>
    </row>
    <row r="68" spans="1:21" ht="15.75" thickTop="1">
      <c r="A68" s="11"/>
      <c r="B68" s="32" t="s">
        <v>298</v>
      </c>
      <c r="C68" s="32"/>
      <c r="D68" s="32"/>
      <c r="E68" s="32"/>
      <c r="F68" s="32"/>
      <c r="G68" s="32"/>
      <c r="H68" s="32"/>
      <c r="I68" s="32"/>
      <c r="J68" s="32"/>
      <c r="K68" s="32"/>
      <c r="L68" s="32"/>
      <c r="M68" s="32"/>
      <c r="N68" s="32"/>
      <c r="O68" s="32"/>
      <c r="P68" s="32"/>
      <c r="Q68" s="32"/>
      <c r="R68" s="32"/>
      <c r="S68" s="32"/>
      <c r="T68" s="32"/>
      <c r="U68" s="32"/>
    </row>
    <row r="69" spans="1:21">
      <c r="A69" s="11"/>
      <c r="B69" s="16"/>
      <c r="C69" s="16"/>
    </row>
    <row r="70" spans="1:21" ht="96">
      <c r="A70" s="11"/>
      <c r="B70" s="94">
        <v>-1</v>
      </c>
      <c r="C70" s="94" t="s">
        <v>704</v>
      </c>
    </row>
    <row r="71" spans="1:21">
      <c r="A71" s="11"/>
      <c r="B71" s="134"/>
      <c r="C71" s="134"/>
      <c r="D71" s="134"/>
      <c r="E71" s="134"/>
      <c r="F71" s="134"/>
      <c r="G71" s="134"/>
      <c r="H71" s="134"/>
      <c r="I71" s="134"/>
      <c r="J71" s="134"/>
      <c r="K71" s="134"/>
      <c r="L71" s="134"/>
      <c r="M71" s="134"/>
      <c r="N71" s="134"/>
      <c r="O71" s="134"/>
      <c r="P71" s="134"/>
      <c r="Q71" s="134"/>
      <c r="R71" s="134"/>
      <c r="S71" s="134"/>
      <c r="T71" s="134"/>
      <c r="U71" s="134"/>
    </row>
    <row r="72" spans="1:21">
      <c r="A72" s="11"/>
      <c r="B72" s="32" t="s">
        <v>705</v>
      </c>
      <c r="C72" s="32"/>
      <c r="D72" s="32"/>
      <c r="E72" s="32"/>
      <c r="F72" s="32"/>
      <c r="G72" s="32"/>
      <c r="H72" s="32"/>
      <c r="I72" s="32"/>
      <c r="J72" s="32"/>
      <c r="K72" s="32"/>
      <c r="L72" s="32"/>
      <c r="M72" s="32"/>
      <c r="N72" s="32"/>
      <c r="O72" s="32"/>
      <c r="P72" s="32"/>
      <c r="Q72" s="32"/>
      <c r="R72" s="32"/>
      <c r="S72" s="32"/>
      <c r="T72" s="32"/>
      <c r="U72" s="32"/>
    </row>
    <row r="73" spans="1:21">
      <c r="A73" s="11"/>
      <c r="B73" s="30"/>
      <c r="C73" s="30"/>
      <c r="D73" s="30"/>
      <c r="E73" s="30"/>
      <c r="F73" s="30"/>
      <c r="G73" s="30"/>
      <c r="H73" s="30"/>
      <c r="I73" s="30"/>
      <c r="J73" s="30"/>
      <c r="K73" s="30"/>
      <c r="L73" s="30"/>
      <c r="M73" s="30"/>
      <c r="N73" s="30"/>
      <c r="O73" s="30"/>
      <c r="P73" s="30"/>
      <c r="Q73" s="30"/>
    </row>
    <row r="74" spans="1:21">
      <c r="A74" s="11"/>
      <c r="B74" s="16"/>
      <c r="C74" s="16"/>
      <c r="D74" s="16"/>
      <c r="E74" s="16"/>
      <c r="F74" s="16"/>
      <c r="G74" s="16"/>
      <c r="H74" s="16"/>
      <c r="I74" s="16"/>
      <c r="J74" s="16"/>
      <c r="K74" s="16"/>
      <c r="L74" s="16"/>
      <c r="M74" s="16"/>
      <c r="N74" s="16"/>
      <c r="O74" s="16"/>
      <c r="P74" s="16"/>
      <c r="Q74" s="16"/>
    </row>
    <row r="75" spans="1:21" ht="15.75" thickBot="1">
      <c r="A75" s="11"/>
      <c r="B75" s="69"/>
      <c r="C75" s="83"/>
      <c r="D75" s="83"/>
      <c r="E75" s="83"/>
      <c r="F75" s="14"/>
      <c r="G75" s="31" t="s">
        <v>687</v>
      </c>
      <c r="H75" s="31"/>
      <c r="I75" s="31"/>
      <c r="J75" s="31"/>
      <c r="K75" s="31"/>
      <c r="L75" s="31"/>
      <c r="M75" s="31"/>
      <c r="N75" s="31"/>
      <c r="O75" s="31"/>
      <c r="P75" s="31"/>
      <c r="Q75" s="31"/>
    </row>
    <row r="76" spans="1:21">
      <c r="A76" s="11"/>
      <c r="B76" s="158"/>
      <c r="C76" s="83" t="s">
        <v>467</v>
      </c>
      <c r="D76" s="83"/>
      <c r="E76" s="83"/>
      <c r="F76" s="32"/>
      <c r="G76" s="140" t="s">
        <v>688</v>
      </c>
      <c r="H76" s="140"/>
      <c r="I76" s="140"/>
      <c r="J76" s="33"/>
      <c r="K76" s="140" t="s">
        <v>693</v>
      </c>
      <c r="L76" s="140"/>
      <c r="M76" s="140"/>
      <c r="N76" s="33"/>
      <c r="O76" s="140" t="s">
        <v>693</v>
      </c>
      <c r="P76" s="140"/>
      <c r="Q76" s="140"/>
    </row>
    <row r="77" spans="1:21">
      <c r="A77" s="11"/>
      <c r="B77" s="158"/>
      <c r="C77" s="83" t="s">
        <v>468</v>
      </c>
      <c r="D77" s="83"/>
      <c r="E77" s="83"/>
      <c r="F77" s="32"/>
      <c r="G77" s="83" t="s">
        <v>689</v>
      </c>
      <c r="H77" s="83"/>
      <c r="I77" s="83"/>
      <c r="J77" s="32"/>
      <c r="K77" s="83" t="s">
        <v>147</v>
      </c>
      <c r="L77" s="83"/>
      <c r="M77" s="83"/>
      <c r="N77" s="32"/>
      <c r="O77" s="83" t="s">
        <v>697</v>
      </c>
      <c r="P77" s="83"/>
      <c r="Q77" s="83"/>
    </row>
    <row r="78" spans="1:21">
      <c r="A78" s="11"/>
      <c r="B78" s="158"/>
      <c r="C78" s="10"/>
      <c r="D78" s="10"/>
      <c r="E78" s="10"/>
      <c r="F78" s="32"/>
      <c r="G78" s="83" t="s">
        <v>690</v>
      </c>
      <c r="H78" s="83"/>
      <c r="I78" s="83"/>
      <c r="J78" s="32"/>
      <c r="K78" s="83" t="s">
        <v>694</v>
      </c>
      <c r="L78" s="83"/>
      <c r="M78" s="83"/>
      <c r="N78" s="32"/>
      <c r="O78" s="83" t="s">
        <v>695</v>
      </c>
      <c r="P78" s="83"/>
      <c r="Q78" s="83"/>
    </row>
    <row r="79" spans="1:21">
      <c r="A79" s="11"/>
      <c r="B79" s="158"/>
      <c r="C79" s="10"/>
      <c r="D79" s="10"/>
      <c r="E79" s="10"/>
      <c r="F79" s="32"/>
      <c r="G79" s="83" t="s">
        <v>691</v>
      </c>
      <c r="H79" s="83"/>
      <c r="I79" s="83"/>
      <c r="J79" s="32"/>
      <c r="K79" s="83" t="s">
        <v>695</v>
      </c>
      <c r="L79" s="83"/>
      <c r="M79" s="83"/>
      <c r="N79" s="32"/>
      <c r="O79" s="83" t="s">
        <v>708</v>
      </c>
      <c r="P79" s="83"/>
      <c r="Q79" s="83"/>
    </row>
    <row r="80" spans="1:21" ht="15.75" thickBot="1">
      <c r="A80" s="11"/>
      <c r="B80" s="158"/>
      <c r="C80" s="135"/>
      <c r="D80" s="135"/>
      <c r="E80" s="135"/>
      <c r="F80" s="32"/>
      <c r="G80" s="31" t="s">
        <v>706</v>
      </c>
      <c r="H80" s="31"/>
      <c r="I80" s="31"/>
      <c r="J80" s="32"/>
      <c r="K80" s="31" t="s">
        <v>707</v>
      </c>
      <c r="L80" s="31"/>
      <c r="M80" s="31"/>
      <c r="N80" s="32"/>
      <c r="O80" s="135"/>
      <c r="P80" s="135"/>
      <c r="Q80" s="135"/>
    </row>
    <row r="81" spans="1:17">
      <c r="A81" s="11"/>
      <c r="B81" s="155" t="s">
        <v>699</v>
      </c>
      <c r="C81" s="137"/>
      <c r="D81" s="137"/>
      <c r="E81" s="47"/>
      <c r="F81" s="35"/>
      <c r="G81" s="137"/>
      <c r="H81" s="137"/>
      <c r="I81" s="47"/>
      <c r="J81" s="35"/>
      <c r="K81" s="137"/>
      <c r="L81" s="137"/>
      <c r="M81" s="47"/>
      <c r="N81" s="35"/>
      <c r="O81" s="137"/>
      <c r="P81" s="137"/>
      <c r="Q81" s="47"/>
    </row>
    <row r="82" spans="1:17">
      <c r="A82" s="11"/>
      <c r="B82" s="155"/>
      <c r="C82" s="78"/>
      <c r="D82" s="78"/>
      <c r="E82" s="35"/>
      <c r="F82" s="35"/>
      <c r="G82" s="78"/>
      <c r="H82" s="78"/>
      <c r="I82" s="35"/>
      <c r="J82" s="35"/>
      <c r="K82" s="78"/>
      <c r="L82" s="78"/>
      <c r="M82" s="35"/>
      <c r="N82" s="35"/>
      <c r="O82" s="78"/>
      <c r="P82" s="78"/>
      <c r="Q82" s="35"/>
    </row>
    <row r="83" spans="1:17">
      <c r="A83" s="11"/>
      <c r="B83" s="49" t="s">
        <v>603</v>
      </c>
      <c r="C83" s="79"/>
      <c r="D83" s="79"/>
      <c r="E83" s="32"/>
      <c r="F83" s="32"/>
      <c r="G83" s="79"/>
      <c r="H83" s="79"/>
      <c r="I83" s="32"/>
      <c r="J83" s="32"/>
      <c r="K83" s="79"/>
      <c r="L83" s="79"/>
      <c r="M83" s="32"/>
      <c r="N83" s="32"/>
      <c r="O83" s="79"/>
      <c r="P83" s="79"/>
      <c r="Q83" s="32"/>
    </row>
    <row r="84" spans="1:17">
      <c r="A84" s="11"/>
      <c r="B84" s="49"/>
      <c r="C84" s="79"/>
      <c r="D84" s="79"/>
      <c r="E84" s="32"/>
      <c r="F84" s="32"/>
      <c r="G84" s="79"/>
      <c r="H84" s="79"/>
      <c r="I84" s="32"/>
      <c r="J84" s="32"/>
      <c r="K84" s="79"/>
      <c r="L84" s="79"/>
      <c r="M84" s="32"/>
      <c r="N84" s="32"/>
      <c r="O84" s="79"/>
      <c r="P84" s="79"/>
      <c r="Q84" s="32"/>
    </row>
    <row r="85" spans="1:17">
      <c r="A85" s="11"/>
      <c r="B85" s="34" t="s">
        <v>478</v>
      </c>
      <c r="C85" s="78"/>
      <c r="D85" s="78"/>
      <c r="E85" s="35"/>
      <c r="F85" s="35"/>
      <c r="G85" s="78"/>
      <c r="H85" s="78"/>
      <c r="I85" s="35"/>
      <c r="J85" s="35"/>
      <c r="K85" s="78"/>
      <c r="L85" s="78"/>
      <c r="M85" s="35"/>
      <c r="N85" s="35"/>
      <c r="O85" s="78"/>
      <c r="P85" s="78"/>
      <c r="Q85" s="35"/>
    </row>
    <row r="86" spans="1:17">
      <c r="A86" s="11"/>
      <c r="B86" s="34"/>
      <c r="C86" s="78"/>
      <c r="D86" s="78"/>
      <c r="E86" s="35"/>
      <c r="F86" s="35"/>
      <c r="G86" s="78"/>
      <c r="H86" s="78"/>
      <c r="I86" s="35"/>
      <c r="J86" s="35"/>
      <c r="K86" s="78"/>
      <c r="L86" s="78"/>
      <c r="M86" s="35"/>
      <c r="N86" s="35"/>
      <c r="O86" s="78"/>
      <c r="P86" s="78"/>
      <c r="Q86" s="35"/>
    </row>
    <row r="87" spans="1:17">
      <c r="A87" s="11"/>
      <c r="B87" s="38" t="s">
        <v>479</v>
      </c>
      <c r="C87" s="49" t="s">
        <v>214</v>
      </c>
      <c r="D87" s="39">
        <v>2267263</v>
      </c>
      <c r="E87" s="32"/>
      <c r="F87" s="32"/>
      <c r="G87" s="49" t="s">
        <v>214</v>
      </c>
      <c r="H87" s="79" t="s">
        <v>273</v>
      </c>
      <c r="I87" s="32"/>
      <c r="J87" s="32"/>
      <c r="K87" s="49" t="s">
        <v>214</v>
      </c>
      <c r="L87" s="39">
        <v>2265218</v>
      </c>
      <c r="M87" s="32"/>
      <c r="N87" s="32"/>
      <c r="O87" s="49" t="s">
        <v>214</v>
      </c>
      <c r="P87" s="39">
        <v>2045</v>
      </c>
      <c r="Q87" s="32"/>
    </row>
    <row r="88" spans="1:17">
      <c r="A88" s="11"/>
      <c r="B88" s="38"/>
      <c r="C88" s="49"/>
      <c r="D88" s="39"/>
      <c r="E88" s="32"/>
      <c r="F88" s="32"/>
      <c r="G88" s="49"/>
      <c r="H88" s="79"/>
      <c r="I88" s="32"/>
      <c r="J88" s="32"/>
      <c r="K88" s="49"/>
      <c r="L88" s="39"/>
      <c r="M88" s="32"/>
      <c r="N88" s="32"/>
      <c r="O88" s="49"/>
      <c r="P88" s="39"/>
      <c r="Q88" s="32"/>
    </row>
    <row r="89" spans="1:17">
      <c r="A89" s="11"/>
      <c r="B89" s="34" t="s">
        <v>481</v>
      </c>
      <c r="C89" s="37">
        <v>1133095</v>
      </c>
      <c r="D89" s="37"/>
      <c r="E89" s="35"/>
      <c r="F89" s="35"/>
      <c r="G89" s="78" t="s">
        <v>273</v>
      </c>
      <c r="H89" s="78"/>
      <c r="I89" s="35"/>
      <c r="J89" s="35"/>
      <c r="K89" s="37">
        <v>1133095</v>
      </c>
      <c r="L89" s="37"/>
      <c r="M89" s="35"/>
      <c r="N89" s="35"/>
      <c r="O89" s="78" t="s">
        <v>273</v>
      </c>
      <c r="P89" s="78"/>
      <c r="Q89" s="35"/>
    </row>
    <row r="90" spans="1:17">
      <c r="A90" s="11"/>
      <c r="B90" s="34"/>
      <c r="C90" s="37"/>
      <c r="D90" s="37"/>
      <c r="E90" s="35"/>
      <c r="F90" s="35"/>
      <c r="G90" s="78"/>
      <c r="H90" s="78"/>
      <c r="I90" s="35"/>
      <c r="J90" s="35"/>
      <c r="K90" s="37"/>
      <c r="L90" s="37"/>
      <c r="M90" s="35"/>
      <c r="N90" s="35"/>
      <c r="O90" s="78"/>
      <c r="P90" s="78"/>
      <c r="Q90" s="35"/>
    </row>
    <row r="91" spans="1:17">
      <c r="A91" s="11"/>
      <c r="B91" s="38" t="s">
        <v>484</v>
      </c>
      <c r="C91" s="39">
        <v>1481738</v>
      </c>
      <c r="D91" s="39"/>
      <c r="E91" s="32"/>
      <c r="F91" s="32"/>
      <c r="G91" s="79" t="s">
        <v>273</v>
      </c>
      <c r="H91" s="79"/>
      <c r="I91" s="32"/>
      <c r="J91" s="32"/>
      <c r="K91" s="39">
        <v>1481738</v>
      </c>
      <c r="L91" s="39"/>
      <c r="M91" s="32"/>
      <c r="N91" s="32"/>
      <c r="O91" s="79" t="s">
        <v>273</v>
      </c>
      <c r="P91" s="79"/>
      <c r="Q91" s="32"/>
    </row>
    <row r="92" spans="1:17">
      <c r="A92" s="11"/>
      <c r="B92" s="38"/>
      <c r="C92" s="39"/>
      <c r="D92" s="39"/>
      <c r="E92" s="32"/>
      <c r="F92" s="32"/>
      <c r="G92" s="79"/>
      <c r="H92" s="79"/>
      <c r="I92" s="32"/>
      <c r="J92" s="32"/>
      <c r="K92" s="39"/>
      <c r="L92" s="39"/>
      <c r="M92" s="32"/>
      <c r="N92" s="32"/>
      <c r="O92" s="79"/>
      <c r="P92" s="79"/>
      <c r="Q92" s="32"/>
    </row>
    <row r="93" spans="1:17">
      <c r="A93" s="11"/>
      <c r="B93" s="34" t="s">
        <v>486</v>
      </c>
      <c r="C93" s="37">
        <v>1074497</v>
      </c>
      <c r="D93" s="37"/>
      <c r="E93" s="35"/>
      <c r="F93" s="35"/>
      <c r="G93" s="78" t="s">
        <v>273</v>
      </c>
      <c r="H93" s="78"/>
      <c r="I93" s="35"/>
      <c r="J93" s="35"/>
      <c r="K93" s="37">
        <v>1074497</v>
      </c>
      <c r="L93" s="37"/>
      <c r="M93" s="35"/>
      <c r="N93" s="35"/>
      <c r="O93" s="78" t="s">
        <v>273</v>
      </c>
      <c r="P93" s="78"/>
      <c r="Q93" s="35"/>
    </row>
    <row r="94" spans="1:17">
      <c r="A94" s="11"/>
      <c r="B94" s="34"/>
      <c r="C94" s="37"/>
      <c r="D94" s="37"/>
      <c r="E94" s="35"/>
      <c r="F94" s="35"/>
      <c r="G94" s="78"/>
      <c r="H94" s="78"/>
      <c r="I94" s="35"/>
      <c r="J94" s="35"/>
      <c r="K94" s="37"/>
      <c r="L94" s="37"/>
      <c r="M94" s="35"/>
      <c r="N94" s="35"/>
      <c r="O94" s="78"/>
      <c r="P94" s="78"/>
      <c r="Q94" s="35"/>
    </row>
    <row r="95" spans="1:17">
      <c r="A95" s="11"/>
      <c r="B95" s="38" t="s">
        <v>488</v>
      </c>
      <c r="C95" s="39">
        <v>1301809</v>
      </c>
      <c r="D95" s="39"/>
      <c r="E95" s="32"/>
      <c r="F95" s="32"/>
      <c r="G95" s="39">
        <v>1301809</v>
      </c>
      <c r="H95" s="39"/>
      <c r="I95" s="32"/>
      <c r="J95" s="32"/>
      <c r="K95" s="79" t="s">
        <v>273</v>
      </c>
      <c r="L95" s="79"/>
      <c r="M95" s="32"/>
      <c r="N95" s="32"/>
      <c r="O95" s="79" t="s">
        <v>273</v>
      </c>
      <c r="P95" s="79"/>
      <c r="Q95" s="32"/>
    </row>
    <row r="96" spans="1:17">
      <c r="A96" s="11"/>
      <c r="B96" s="38"/>
      <c r="C96" s="39"/>
      <c r="D96" s="39"/>
      <c r="E96" s="32"/>
      <c r="F96" s="32"/>
      <c r="G96" s="39"/>
      <c r="H96" s="39"/>
      <c r="I96" s="32"/>
      <c r="J96" s="32"/>
      <c r="K96" s="79"/>
      <c r="L96" s="79"/>
      <c r="M96" s="32"/>
      <c r="N96" s="32"/>
      <c r="O96" s="79"/>
      <c r="P96" s="79"/>
      <c r="Q96" s="32"/>
    </row>
    <row r="97" spans="1:17">
      <c r="A97" s="11"/>
      <c r="B97" s="34" t="s">
        <v>490</v>
      </c>
      <c r="C97" s="37">
        <v>1085861</v>
      </c>
      <c r="D97" s="37"/>
      <c r="E97" s="35"/>
      <c r="F97" s="35"/>
      <c r="G97" s="78" t="s">
        <v>273</v>
      </c>
      <c r="H97" s="78"/>
      <c r="I97" s="35"/>
      <c r="J97" s="35"/>
      <c r="K97" s="37">
        <v>1085861</v>
      </c>
      <c r="L97" s="37"/>
      <c r="M97" s="35"/>
      <c r="N97" s="35"/>
      <c r="O97" s="78" t="s">
        <v>273</v>
      </c>
      <c r="P97" s="78"/>
      <c r="Q97" s="35"/>
    </row>
    <row r="98" spans="1:17">
      <c r="A98" s="11"/>
      <c r="B98" s="34"/>
      <c r="C98" s="37"/>
      <c r="D98" s="37"/>
      <c r="E98" s="35"/>
      <c r="F98" s="35"/>
      <c r="G98" s="78"/>
      <c r="H98" s="78"/>
      <c r="I98" s="35"/>
      <c r="J98" s="35"/>
      <c r="K98" s="37"/>
      <c r="L98" s="37"/>
      <c r="M98" s="35"/>
      <c r="N98" s="35"/>
      <c r="O98" s="78"/>
      <c r="P98" s="78"/>
      <c r="Q98" s="35"/>
    </row>
    <row r="99" spans="1:17">
      <c r="A99" s="11"/>
      <c r="B99" s="38" t="s">
        <v>492</v>
      </c>
      <c r="C99" s="39">
        <v>1332594</v>
      </c>
      <c r="D99" s="39"/>
      <c r="E99" s="32"/>
      <c r="F99" s="32"/>
      <c r="G99" s="79" t="s">
        <v>273</v>
      </c>
      <c r="H99" s="79"/>
      <c r="I99" s="32"/>
      <c r="J99" s="32"/>
      <c r="K99" s="39">
        <v>1332594</v>
      </c>
      <c r="L99" s="39"/>
      <c r="M99" s="32"/>
      <c r="N99" s="32"/>
      <c r="O99" s="79" t="s">
        <v>273</v>
      </c>
      <c r="P99" s="79"/>
      <c r="Q99" s="32"/>
    </row>
    <row r="100" spans="1:17" ht="15.75" thickBot="1">
      <c r="A100" s="11"/>
      <c r="B100" s="38"/>
      <c r="C100" s="40"/>
      <c r="D100" s="40"/>
      <c r="E100" s="41"/>
      <c r="F100" s="32"/>
      <c r="G100" s="80"/>
      <c r="H100" s="80"/>
      <c r="I100" s="41"/>
      <c r="J100" s="32"/>
      <c r="K100" s="40"/>
      <c r="L100" s="40"/>
      <c r="M100" s="41"/>
      <c r="N100" s="32"/>
      <c r="O100" s="80"/>
      <c r="P100" s="80"/>
      <c r="Q100" s="41"/>
    </row>
    <row r="101" spans="1:17">
      <c r="A101" s="11"/>
      <c r="B101" s="156" t="s">
        <v>135</v>
      </c>
      <c r="C101" s="45">
        <v>9676857</v>
      </c>
      <c r="D101" s="45"/>
      <c r="E101" s="47"/>
      <c r="F101" s="35"/>
      <c r="G101" s="45">
        <v>1301809</v>
      </c>
      <c r="H101" s="45"/>
      <c r="I101" s="47"/>
      <c r="J101" s="35"/>
      <c r="K101" s="45">
        <v>8373003</v>
      </c>
      <c r="L101" s="45"/>
      <c r="M101" s="47"/>
      <c r="N101" s="35"/>
      <c r="O101" s="45">
        <v>2045</v>
      </c>
      <c r="P101" s="45"/>
      <c r="Q101" s="47"/>
    </row>
    <row r="102" spans="1:17">
      <c r="A102" s="11"/>
      <c r="B102" s="156"/>
      <c r="C102" s="37"/>
      <c r="D102" s="37"/>
      <c r="E102" s="35"/>
      <c r="F102" s="35"/>
      <c r="G102" s="37"/>
      <c r="H102" s="37"/>
      <c r="I102" s="35"/>
      <c r="J102" s="35"/>
      <c r="K102" s="37"/>
      <c r="L102" s="37"/>
      <c r="M102" s="35"/>
      <c r="N102" s="35"/>
      <c r="O102" s="37"/>
      <c r="P102" s="37"/>
      <c r="Q102" s="35"/>
    </row>
    <row r="103" spans="1:17">
      <c r="A103" s="11"/>
      <c r="B103" s="14"/>
      <c r="C103" s="32"/>
      <c r="D103" s="32"/>
      <c r="E103" s="32"/>
      <c r="F103" s="14"/>
      <c r="G103" s="32"/>
      <c r="H103" s="32"/>
      <c r="I103" s="32"/>
      <c r="J103" s="14"/>
      <c r="K103" s="32"/>
      <c r="L103" s="32"/>
      <c r="M103" s="32"/>
      <c r="N103" s="14"/>
      <c r="O103" s="32"/>
      <c r="P103" s="32"/>
      <c r="Q103" s="32"/>
    </row>
    <row r="104" spans="1:17">
      <c r="A104" s="11"/>
      <c r="B104" s="34" t="s">
        <v>497</v>
      </c>
      <c r="C104" s="37">
        <v>496824</v>
      </c>
      <c r="D104" s="37"/>
      <c r="E104" s="35"/>
      <c r="F104" s="35"/>
      <c r="G104" s="37">
        <v>496738</v>
      </c>
      <c r="H104" s="37"/>
      <c r="I104" s="35"/>
      <c r="J104" s="35"/>
      <c r="K104" s="78">
        <v>86</v>
      </c>
      <c r="L104" s="78"/>
      <c r="M104" s="35"/>
      <c r="N104" s="35"/>
      <c r="O104" s="78" t="s">
        <v>273</v>
      </c>
      <c r="P104" s="78"/>
      <c r="Q104" s="35"/>
    </row>
    <row r="105" spans="1:17">
      <c r="A105" s="11"/>
      <c r="B105" s="34"/>
      <c r="C105" s="37"/>
      <c r="D105" s="37"/>
      <c r="E105" s="35"/>
      <c r="F105" s="35"/>
      <c r="G105" s="37"/>
      <c r="H105" s="37"/>
      <c r="I105" s="35"/>
      <c r="J105" s="35"/>
      <c r="K105" s="78"/>
      <c r="L105" s="78"/>
      <c r="M105" s="35"/>
      <c r="N105" s="35"/>
      <c r="O105" s="78"/>
      <c r="P105" s="78"/>
      <c r="Q105" s="35"/>
    </row>
    <row r="106" spans="1:17">
      <c r="A106" s="11"/>
      <c r="B106" s="38" t="s">
        <v>499</v>
      </c>
      <c r="C106" s="39">
        <v>498310</v>
      </c>
      <c r="D106" s="39"/>
      <c r="E106" s="32"/>
      <c r="F106" s="32"/>
      <c r="G106" s="79" t="s">
        <v>273</v>
      </c>
      <c r="H106" s="79"/>
      <c r="I106" s="32"/>
      <c r="J106" s="32"/>
      <c r="K106" s="39">
        <v>327890</v>
      </c>
      <c r="L106" s="39"/>
      <c r="M106" s="32"/>
      <c r="N106" s="32"/>
      <c r="O106" s="39">
        <v>170420</v>
      </c>
      <c r="P106" s="39"/>
      <c r="Q106" s="32"/>
    </row>
    <row r="107" spans="1:17">
      <c r="A107" s="11"/>
      <c r="B107" s="38"/>
      <c r="C107" s="39"/>
      <c r="D107" s="39"/>
      <c r="E107" s="32"/>
      <c r="F107" s="32"/>
      <c r="G107" s="79"/>
      <c r="H107" s="79"/>
      <c r="I107" s="32"/>
      <c r="J107" s="32"/>
      <c r="K107" s="39"/>
      <c r="L107" s="39"/>
      <c r="M107" s="32"/>
      <c r="N107" s="32"/>
      <c r="O107" s="39"/>
      <c r="P107" s="39"/>
      <c r="Q107" s="32"/>
    </row>
    <row r="108" spans="1:17">
      <c r="A108" s="11"/>
      <c r="B108" s="34" t="s">
        <v>500</v>
      </c>
      <c r="C108" s="37">
        <v>1478367</v>
      </c>
      <c r="D108" s="37"/>
      <c r="E108" s="35"/>
      <c r="F108" s="35"/>
      <c r="G108" s="37">
        <v>1427744</v>
      </c>
      <c r="H108" s="37"/>
      <c r="I108" s="35"/>
      <c r="J108" s="35"/>
      <c r="K108" s="37">
        <v>50623</v>
      </c>
      <c r="L108" s="37"/>
      <c r="M108" s="35"/>
      <c r="N108" s="35"/>
      <c r="O108" s="78" t="s">
        <v>273</v>
      </c>
      <c r="P108" s="78"/>
      <c r="Q108" s="35"/>
    </row>
    <row r="109" spans="1:17">
      <c r="A109" s="11"/>
      <c r="B109" s="34"/>
      <c r="C109" s="37"/>
      <c r="D109" s="37"/>
      <c r="E109" s="35"/>
      <c r="F109" s="35"/>
      <c r="G109" s="37"/>
      <c r="H109" s="37"/>
      <c r="I109" s="35"/>
      <c r="J109" s="35"/>
      <c r="K109" s="37"/>
      <c r="L109" s="37"/>
      <c r="M109" s="35"/>
      <c r="N109" s="35"/>
      <c r="O109" s="78"/>
      <c r="P109" s="78"/>
      <c r="Q109" s="35"/>
    </row>
    <row r="110" spans="1:17">
      <c r="A110" s="11"/>
      <c r="B110" s="14"/>
      <c r="C110" s="32"/>
      <c r="D110" s="32"/>
      <c r="E110" s="32"/>
      <c r="F110" s="14"/>
      <c r="G110" s="32"/>
      <c r="H110" s="32"/>
      <c r="I110" s="32"/>
      <c r="J110" s="14"/>
      <c r="K110" s="32"/>
      <c r="L110" s="32"/>
      <c r="M110" s="32"/>
      <c r="N110" s="14"/>
      <c r="O110" s="32"/>
      <c r="P110" s="32"/>
      <c r="Q110" s="32"/>
    </row>
    <row r="111" spans="1:17">
      <c r="A111" s="11"/>
      <c r="B111" s="22" t="s">
        <v>581</v>
      </c>
      <c r="C111" s="35"/>
      <c r="D111" s="35"/>
      <c r="E111" s="35"/>
      <c r="F111" s="21"/>
      <c r="G111" s="35"/>
      <c r="H111" s="35"/>
      <c r="I111" s="35"/>
      <c r="J111" s="21"/>
      <c r="K111" s="35"/>
      <c r="L111" s="35"/>
      <c r="M111" s="35"/>
      <c r="N111" s="21"/>
      <c r="O111" s="35"/>
      <c r="P111" s="35"/>
      <c r="Q111" s="35"/>
    </row>
    <row r="112" spans="1:17">
      <c r="A112" s="11"/>
      <c r="B112" s="38" t="s">
        <v>479</v>
      </c>
      <c r="C112" s="39">
        <v>334065</v>
      </c>
      <c r="D112" s="39"/>
      <c r="E112" s="32"/>
      <c r="F112" s="32"/>
      <c r="G112" s="79" t="s">
        <v>273</v>
      </c>
      <c r="H112" s="79"/>
      <c r="I112" s="32"/>
      <c r="J112" s="32"/>
      <c r="K112" s="39">
        <v>334065</v>
      </c>
      <c r="L112" s="39"/>
      <c r="M112" s="32"/>
      <c r="N112" s="32"/>
      <c r="O112" s="79" t="s">
        <v>273</v>
      </c>
      <c r="P112" s="79"/>
      <c r="Q112" s="32"/>
    </row>
    <row r="113" spans="1:21">
      <c r="A113" s="11"/>
      <c r="B113" s="38"/>
      <c r="C113" s="39"/>
      <c r="D113" s="39"/>
      <c r="E113" s="32"/>
      <c r="F113" s="32"/>
      <c r="G113" s="79"/>
      <c r="H113" s="79"/>
      <c r="I113" s="32"/>
      <c r="J113" s="32"/>
      <c r="K113" s="39"/>
      <c r="L113" s="39"/>
      <c r="M113" s="32"/>
      <c r="N113" s="32"/>
      <c r="O113" s="79"/>
      <c r="P113" s="79"/>
      <c r="Q113" s="32"/>
    </row>
    <row r="114" spans="1:21">
      <c r="A114" s="11"/>
      <c r="B114" s="34" t="s">
        <v>700</v>
      </c>
      <c r="C114" s="37">
        <v>73156</v>
      </c>
      <c r="D114" s="37"/>
      <c r="E114" s="35"/>
      <c r="F114" s="35"/>
      <c r="G114" s="78" t="s">
        <v>273</v>
      </c>
      <c r="H114" s="78"/>
      <c r="I114" s="35"/>
      <c r="J114" s="35"/>
      <c r="K114" s="37">
        <v>73156</v>
      </c>
      <c r="L114" s="37"/>
      <c r="M114" s="35"/>
      <c r="N114" s="35"/>
      <c r="O114" s="78" t="s">
        <v>273</v>
      </c>
      <c r="P114" s="78"/>
      <c r="Q114" s="35"/>
    </row>
    <row r="115" spans="1:21">
      <c r="A115" s="11"/>
      <c r="B115" s="34"/>
      <c r="C115" s="37"/>
      <c r="D115" s="37"/>
      <c r="E115" s="35"/>
      <c r="F115" s="35"/>
      <c r="G115" s="78"/>
      <c r="H115" s="78"/>
      <c r="I115" s="35"/>
      <c r="J115" s="35"/>
      <c r="K115" s="37"/>
      <c r="L115" s="37"/>
      <c r="M115" s="35"/>
      <c r="N115" s="35"/>
      <c r="O115" s="78"/>
      <c r="P115" s="78"/>
      <c r="Q115" s="35"/>
    </row>
    <row r="116" spans="1:21">
      <c r="A116" s="11"/>
      <c r="B116" s="38" t="s">
        <v>481</v>
      </c>
      <c r="C116" s="39">
        <v>41033</v>
      </c>
      <c r="D116" s="39"/>
      <c r="E116" s="32"/>
      <c r="F116" s="32"/>
      <c r="G116" s="79" t="s">
        <v>273</v>
      </c>
      <c r="H116" s="79"/>
      <c r="I116" s="32"/>
      <c r="J116" s="32"/>
      <c r="K116" s="39">
        <v>41033</v>
      </c>
      <c r="L116" s="39"/>
      <c r="M116" s="32"/>
      <c r="N116" s="32"/>
      <c r="O116" s="79" t="s">
        <v>273</v>
      </c>
      <c r="P116" s="79"/>
      <c r="Q116" s="32"/>
    </row>
    <row r="117" spans="1:21">
      <c r="A117" s="11"/>
      <c r="B117" s="38"/>
      <c r="C117" s="39"/>
      <c r="D117" s="39"/>
      <c r="E117" s="32"/>
      <c r="F117" s="32"/>
      <c r="G117" s="79"/>
      <c r="H117" s="79"/>
      <c r="I117" s="32"/>
      <c r="J117" s="32"/>
      <c r="K117" s="39"/>
      <c r="L117" s="39"/>
      <c r="M117" s="32"/>
      <c r="N117" s="32"/>
      <c r="O117" s="79"/>
      <c r="P117" s="79"/>
      <c r="Q117" s="32"/>
    </row>
    <row r="118" spans="1:21">
      <c r="A118" s="11"/>
      <c r="B118" s="34" t="s">
        <v>499</v>
      </c>
      <c r="C118" s="37">
        <v>773280</v>
      </c>
      <c r="D118" s="37"/>
      <c r="E118" s="35"/>
      <c r="F118" s="35"/>
      <c r="G118" s="78" t="s">
        <v>273</v>
      </c>
      <c r="H118" s="78"/>
      <c r="I118" s="35"/>
      <c r="J118" s="35"/>
      <c r="K118" s="37">
        <v>395755</v>
      </c>
      <c r="L118" s="37"/>
      <c r="M118" s="35"/>
      <c r="N118" s="35"/>
      <c r="O118" s="37">
        <v>377525</v>
      </c>
      <c r="P118" s="37"/>
      <c r="Q118" s="35"/>
    </row>
    <row r="119" spans="1:21" ht="15.75" thickBot="1">
      <c r="A119" s="11"/>
      <c r="B119" s="34"/>
      <c r="C119" s="46"/>
      <c r="D119" s="46"/>
      <c r="E119" s="48"/>
      <c r="F119" s="35"/>
      <c r="G119" s="87"/>
      <c r="H119" s="87"/>
      <c r="I119" s="48"/>
      <c r="J119" s="35"/>
      <c r="K119" s="46"/>
      <c r="L119" s="46"/>
      <c r="M119" s="48"/>
      <c r="N119" s="35"/>
      <c r="O119" s="46"/>
      <c r="P119" s="46"/>
      <c r="Q119" s="48"/>
    </row>
    <row r="120" spans="1:21">
      <c r="A120" s="11"/>
      <c r="B120" s="157" t="s">
        <v>135</v>
      </c>
      <c r="C120" s="55">
        <v>1221534</v>
      </c>
      <c r="D120" s="55"/>
      <c r="E120" s="33"/>
      <c r="F120" s="32"/>
      <c r="G120" s="76" t="s">
        <v>273</v>
      </c>
      <c r="H120" s="76"/>
      <c r="I120" s="33"/>
      <c r="J120" s="32"/>
      <c r="K120" s="55">
        <v>844009</v>
      </c>
      <c r="L120" s="55"/>
      <c r="M120" s="33"/>
      <c r="N120" s="32"/>
      <c r="O120" s="55">
        <v>377525</v>
      </c>
      <c r="P120" s="55"/>
      <c r="Q120" s="33"/>
    </row>
    <row r="121" spans="1:21" ht="15.75" thickBot="1">
      <c r="A121" s="11"/>
      <c r="B121" s="157"/>
      <c r="C121" s="40"/>
      <c r="D121" s="40"/>
      <c r="E121" s="41"/>
      <c r="F121" s="32"/>
      <c r="G121" s="80"/>
      <c r="H121" s="80"/>
      <c r="I121" s="41"/>
      <c r="J121" s="32"/>
      <c r="K121" s="40"/>
      <c r="L121" s="40"/>
      <c r="M121" s="41"/>
      <c r="N121" s="32"/>
      <c r="O121" s="40"/>
      <c r="P121" s="40"/>
      <c r="Q121" s="41"/>
    </row>
    <row r="122" spans="1:21">
      <c r="A122" s="11"/>
      <c r="B122" s="156" t="s">
        <v>701</v>
      </c>
      <c r="C122" s="43" t="s">
        <v>214</v>
      </c>
      <c r="D122" s="45">
        <v>13371892</v>
      </c>
      <c r="E122" s="47"/>
      <c r="F122" s="35"/>
      <c r="G122" s="43" t="s">
        <v>214</v>
      </c>
      <c r="H122" s="45">
        <v>3226291</v>
      </c>
      <c r="I122" s="47"/>
      <c r="J122" s="35"/>
      <c r="K122" s="43" t="s">
        <v>214</v>
      </c>
      <c r="L122" s="45">
        <v>9595611</v>
      </c>
      <c r="M122" s="47"/>
      <c r="N122" s="35"/>
      <c r="O122" s="43" t="s">
        <v>214</v>
      </c>
      <c r="P122" s="45">
        <v>549990</v>
      </c>
      <c r="Q122" s="47"/>
    </row>
    <row r="123" spans="1:21" ht="15.75" thickBot="1">
      <c r="A123" s="11"/>
      <c r="B123" s="156"/>
      <c r="C123" s="56"/>
      <c r="D123" s="57"/>
      <c r="E123" s="58"/>
      <c r="F123" s="35"/>
      <c r="G123" s="56"/>
      <c r="H123" s="57"/>
      <c r="I123" s="58"/>
      <c r="J123" s="35"/>
      <c r="K123" s="56"/>
      <c r="L123" s="57"/>
      <c r="M123" s="58"/>
      <c r="N123" s="35"/>
      <c r="O123" s="56"/>
      <c r="P123" s="57"/>
      <c r="Q123" s="58"/>
    </row>
    <row r="124" spans="1:21" ht="15.75" thickTop="1">
      <c r="A124" s="11"/>
      <c r="B124" s="32" t="s">
        <v>298</v>
      </c>
      <c r="C124" s="32"/>
      <c r="D124" s="32"/>
      <c r="E124" s="32"/>
      <c r="F124" s="32"/>
      <c r="G124" s="32"/>
      <c r="H124" s="32"/>
      <c r="I124" s="32"/>
      <c r="J124" s="32"/>
      <c r="K124" s="32"/>
      <c r="L124" s="32"/>
      <c r="M124" s="32"/>
      <c r="N124" s="32"/>
      <c r="O124" s="32"/>
      <c r="P124" s="32"/>
      <c r="Q124" s="32"/>
      <c r="R124" s="32"/>
      <c r="S124" s="32"/>
      <c r="T124" s="32"/>
      <c r="U124" s="32"/>
    </row>
    <row r="125" spans="1:21">
      <c r="A125" s="11"/>
      <c r="B125" s="16"/>
      <c r="C125" s="16"/>
    </row>
    <row r="126" spans="1:21" ht="96">
      <c r="A126" s="11"/>
      <c r="B126" s="94">
        <v>-1</v>
      </c>
      <c r="C126" s="94" t="s">
        <v>704</v>
      </c>
    </row>
    <row r="127" spans="1:21" ht="15" customHeight="1">
      <c r="A127" s="11" t="s">
        <v>1055</v>
      </c>
      <c r="B127" s="10" t="s">
        <v>5</v>
      </c>
      <c r="C127" s="10"/>
      <c r="D127" s="10"/>
      <c r="E127" s="10"/>
      <c r="F127" s="10"/>
      <c r="G127" s="10"/>
      <c r="H127" s="10"/>
      <c r="I127" s="10"/>
      <c r="J127" s="10"/>
      <c r="K127" s="10"/>
      <c r="L127" s="10"/>
      <c r="M127" s="10"/>
      <c r="N127" s="10"/>
      <c r="O127" s="10"/>
      <c r="P127" s="10"/>
      <c r="Q127" s="10"/>
      <c r="R127" s="10"/>
      <c r="S127" s="10"/>
      <c r="T127" s="10"/>
      <c r="U127" s="10"/>
    </row>
    <row r="128" spans="1:21">
      <c r="A128" s="11"/>
      <c r="B128" s="32" t="s">
        <v>709</v>
      </c>
      <c r="C128" s="32"/>
      <c r="D128" s="32"/>
      <c r="E128" s="32"/>
      <c r="F128" s="32"/>
      <c r="G128" s="32"/>
      <c r="H128" s="32"/>
      <c r="I128" s="32"/>
      <c r="J128" s="32"/>
      <c r="K128" s="32"/>
      <c r="L128" s="32"/>
      <c r="M128" s="32"/>
      <c r="N128" s="32"/>
      <c r="O128" s="32"/>
      <c r="P128" s="32"/>
      <c r="Q128" s="32"/>
      <c r="R128" s="32"/>
      <c r="S128" s="32"/>
      <c r="T128" s="32"/>
      <c r="U128" s="32"/>
    </row>
    <row r="129" spans="1:21">
      <c r="A129" s="11"/>
      <c r="B129" s="30"/>
      <c r="C129" s="30"/>
      <c r="D129" s="30"/>
      <c r="E129" s="30"/>
      <c r="F129" s="30"/>
      <c r="G129" s="30"/>
      <c r="H129" s="30"/>
      <c r="I129" s="30"/>
      <c r="J129" s="30"/>
      <c r="K129" s="30"/>
      <c r="L129" s="30"/>
      <c r="M129" s="30"/>
      <c r="N129" s="30"/>
      <c r="O129" s="30"/>
      <c r="P129" s="30"/>
      <c r="Q129" s="30"/>
      <c r="R129" s="30"/>
      <c r="S129" s="30"/>
      <c r="T129" s="30"/>
      <c r="U129" s="30"/>
    </row>
    <row r="130" spans="1:21">
      <c r="A130" s="11"/>
      <c r="B130" s="16"/>
      <c r="C130" s="16"/>
      <c r="D130" s="16"/>
      <c r="E130" s="16"/>
      <c r="F130" s="16"/>
      <c r="G130" s="16"/>
      <c r="H130" s="16"/>
      <c r="I130" s="16"/>
      <c r="J130" s="16"/>
      <c r="K130" s="16"/>
      <c r="L130" s="16"/>
      <c r="M130" s="16"/>
      <c r="N130" s="16"/>
      <c r="O130" s="16"/>
      <c r="P130" s="16"/>
      <c r="Q130" s="16"/>
      <c r="R130" s="16"/>
      <c r="S130" s="16"/>
      <c r="T130" s="16"/>
      <c r="U130" s="16"/>
    </row>
    <row r="131" spans="1:21">
      <c r="A131" s="11"/>
      <c r="B131" s="32"/>
      <c r="C131" s="83" t="s">
        <v>710</v>
      </c>
      <c r="D131" s="83"/>
      <c r="E131" s="83"/>
      <c r="F131" s="83"/>
      <c r="G131" s="83"/>
      <c r="H131" s="83"/>
      <c r="I131" s="83"/>
      <c r="J131" s="83"/>
      <c r="K131" s="83"/>
      <c r="L131" s="83"/>
      <c r="M131" s="83"/>
      <c r="N131" s="83"/>
      <c r="O131" s="83"/>
      <c r="P131" s="83"/>
      <c r="Q131" s="83"/>
      <c r="R131" s="83"/>
      <c r="S131" s="83"/>
      <c r="T131" s="83"/>
      <c r="U131" s="83"/>
    </row>
    <row r="132" spans="1:21" ht="15.75" thickBot="1">
      <c r="A132" s="11"/>
      <c r="B132" s="32"/>
      <c r="C132" s="31" t="s">
        <v>711</v>
      </c>
      <c r="D132" s="31"/>
      <c r="E132" s="31"/>
      <c r="F132" s="31"/>
      <c r="G132" s="31"/>
      <c r="H132" s="31"/>
      <c r="I132" s="31"/>
      <c r="J132" s="31"/>
      <c r="K132" s="31"/>
      <c r="L132" s="31"/>
      <c r="M132" s="31"/>
      <c r="N132" s="31"/>
      <c r="O132" s="31"/>
      <c r="P132" s="31"/>
      <c r="Q132" s="31"/>
      <c r="R132" s="31"/>
      <c r="S132" s="31"/>
      <c r="T132" s="31"/>
      <c r="U132" s="31"/>
    </row>
    <row r="133" spans="1:21" ht="15.75" thickBot="1">
      <c r="A133" s="11"/>
      <c r="B133" s="14"/>
      <c r="C133" s="84" t="s">
        <v>691</v>
      </c>
      <c r="D133" s="84"/>
      <c r="E133" s="84"/>
      <c r="F133" s="84"/>
      <c r="G133" s="84"/>
      <c r="H133" s="84"/>
      <c r="I133" s="84"/>
      <c r="J133" s="84"/>
      <c r="K133" s="84"/>
      <c r="L133" s="84"/>
      <c r="M133" s="84"/>
      <c r="N133" s="84"/>
      <c r="O133" s="84"/>
      <c r="P133" s="84"/>
      <c r="Q133" s="84"/>
      <c r="R133" s="14"/>
      <c r="S133" s="84" t="s">
        <v>49</v>
      </c>
      <c r="T133" s="84"/>
      <c r="U133" s="84"/>
    </row>
    <row r="134" spans="1:21" ht="15.75" thickBot="1">
      <c r="A134" s="11"/>
      <c r="B134" s="69" t="s">
        <v>712</v>
      </c>
      <c r="C134" s="84" t="s">
        <v>713</v>
      </c>
      <c r="D134" s="84"/>
      <c r="E134" s="84"/>
      <c r="F134" s="84"/>
      <c r="G134" s="84"/>
      <c r="H134" s="84"/>
      <c r="I134" s="84"/>
      <c r="J134" s="14"/>
      <c r="K134" s="84" t="s">
        <v>587</v>
      </c>
      <c r="L134" s="84"/>
      <c r="M134" s="84"/>
      <c r="N134" s="14"/>
      <c r="O134" s="33"/>
      <c r="P134" s="33"/>
      <c r="Q134" s="33"/>
      <c r="R134" s="14"/>
      <c r="S134" s="33"/>
      <c r="T134" s="33"/>
      <c r="U134" s="33"/>
    </row>
    <row r="135" spans="1:21">
      <c r="A135" s="11"/>
      <c r="B135" s="158"/>
      <c r="C135" s="140" t="s">
        <v>714</v>
      </c>
      <c r="D135" s="140"/>
      <c r="E135" s="140"/>
      <c r="F135" s="33"/>
      <c r="G135" s="140" t="s">
        <v>147</v>
      </c>
      <c r="H135" s="140"/>
      <c r="I135" s="140"/>
      <c r="J135" s="32"/>
      <c r="K135" s="140" t="s">
        <v>147</v>
      </c>
      <c r="L135" s="140"/>
      <c r="M135" s="140"/>
      <c r="N135" s="32"/>
      <c r="O135" s="83" t="s">
        <v>135</v>
      </c>
      <c r="P135" s="83"/>
      <c r="Q135" s="83"/>
      <c r="R135" s="32"/>
      <c r="S135" s="83" t="s">
        <v>717</v>
      </c>
      <c r="T135" s="83"/>
      <c r="U135" s="83"/>
    </row>
    <row r="136" spans="1:21" ht="15.75" thickBot="1">
      <c r="A136" s="11"/>
      <c r="B136" s="158"/>
      <c r="C136" s="31" t="s">
        <v>715</v>
      </c>
      <c r="D136" s="31"/>
      <c r="E136" s="31"/>
      <c r="F136" s="32"/>
      <c r="G136" s="31" t="s">
        <v>716</v>
      </c>
      <c r="H136" s="31"/>
      <c r="I136" s="31"/>
      <c r="J136" s="32"/>
      <c r="K136" s="31" t="s">
        <v>716</v>
      </c>
      <c r="L136" s="31"/>
      <c r="M136" s="31"/>
      <c r="N136" s="32"/>
      <c r="O136" s="31"/>
      <c r="P136" s="31"/>
      <c r="Q136" s="31"/>
      <c r="R136" s="32"/>
      <c r="S136" s="31"/>
      <c r="T136" s="31"/>
      <c r="U136" s="31"/>
    </row>
    <row r="137" spans="1:21">
      <c r="A137" s="11"/>
      <c r="B137" s="159" t="s">
        <v>270</v>
      </c>
      <c r="C137" s="160"/>
      <c r="D137" s="160"/>
      <c r="E137" s="47"/>
      <c r="F137" s="35"/>
      <c r="G137" s="47"/>
      <c r="H137" s="47"/>
      <c r="I137" s="47"/>
      <c r="J137" s="35"/>
      <c r="K137" s="137"/>
      <c r="L137" s="137"/>
      <c r="M137" s="47"/>
      <c r="N137" s="35"/>
      <c r="O137" s="47"/>
      <c r="P137" s="47"/>
      <c r="Q137" s="47"/>
      <c r="R137" s="35"/>
      <c r="S137" s="47"/>
      <c r="T137" s="47"/>
      <c r="U137" s="47"/>
    </row>
    <row r="138" spans="1:21">
      <c r="A138" s="11"/>
      <c r="B138" s="159"/>
      <c r="C138" s="86"/>
      <c r="D138" s="86"/>
      <c r="E138" s="35"/>
      <c r="F138" s="35"/>
      <c r="G138" s="35"/>
      <c r="H138" s="35"/>
      <c r="I138" s="35"/>
      <c r="J138" s="35"/>
      <c r="K138" s="78"/>
      <c r="L138" s="78"/>
      <c r="M138" s="35"/>
      <c r="N138" s="35"/>
      <c r="O138" s="35"/>
      <c r="P138" s="35"/>
      <c r="Q138" s="35"/>
      <c r="R138" s="35"/>
      <c r="S138" s="35"/>
      <c r="T138" s="35"/>
      <c r="U138" s="35"/>
    </row>
    <row r="139" spans="1:21">
      <c r="A139" s="11"/>
      <c r="B139" s="49" t="s">
        <v>718</v>
      </c>
      <c r="C139" s="49" t="s">
        <v>214</v>
      </c>
      <c r="D139" s="79" t="s">
        <v>273</v>
      </c>
      <c r="E139" s="32"/>
      <c r="F139" s="32"/>
      <c r="G139" s="49" t="s">
        <v>214</v>
      </c>
      <c r="H139" s="39">
        <v>103213</v>
      </c>
      <c r="I139" s="32"/>
      <c r="J139" s="32"/>
      <c r="K139" s="49" t="s">
        <v>214</v>
      </c>
      <c r="L139" s="39">
        <v>451036</v>
      </c>
      <c r="M139" s="32"/>
      <c r="N139" s="32"/>
      <c r="O139" s="49" t="s">
        <v>214</v>
      </c>
      <c r="P139" s="39">
        <v>554249</v>
      </c>
      <c r="Q139" s="32"/>
      <c r="R139" s="32"/>
      <c r="S139" s="49" t="s">
        <v>214</v>
      </c>
      <c r="T139" s="39">
        <v>53099</v>
      </c>
      <c r="U139" s="32"/>
    </row>
    <row r="140" spans="1:21">
      <c r="A140" s="11"/>
      <c r="B140" s="49"/>
      <c r="C140" s="49"/>
      <c r="D140" s="79"/>
      <c r="E140" s="32"/>
      <c r="F140" s="32"/>
      <c r="G140" s="49"/>
      <c r="H140" s="39"/>
      <c r="I140" s="32"/>
      <c r="J140" s="32"/>
      <c r="K140" s="49"/>
      <c r="L140" s="39"/>
      <c r="M140" s="32"/>
      <c r="N140" s="32"/>
      <c r="O140" s="49"/>
      <c r="P140" s="39"/>
      <c r="Q140" s="32"/>
      <c r="R140" s="32"/>
      <c r="S140" s="49"/>
      <c r="T140" s="39"/>
      <c r="U140" s="32"/>
    </row>
    <row r="141" spans="1:21" ht="24.75">
      <c r="A141" s="11"/>
      <c r="B141" s="20" t="s">
        <v>719</v>
      </c>
      <c r="C141" s="35"/>
      <c r="D141" s="35"/>
      <c r="E141" s="35"/>
      <c r="F141" s="21"/>
      <c r="G141" s="35"/>
      <c r="H141" s="35"/>
      <c r="I141" s="35"/>
      <c r="J141" s="21"/>
      <c r="K141" s="35"/>
      <c r="L141" s="35"/>
      <c r="M141" s="35"/>
      <c r="N141" s="21"/>
      <c r="O141" s="35"/>
      <c r="P141" s="35"/>
      <c r="Q141" s="35"/>
      <c r="R141" s="21"/>
      <c r="S141" s="35"/>
      <c r="T141" s="35"/>
      <c r="U141" s="35"/>
    </row>
    <row r="142" spans="1:21">
      <c r="A142" s="11"/>
      <c r="B142" s="157" t="s">
        <v>720</v>
      </c>
      <c r="C142" s="79" t="s">
        <v>273</v>
      </c>
      <c r="D142" s="79"/>
      <c r="E142" s="32"/>
      <c r="F142" s="32"/>
      <c r="G142" s="79" t="s">
        <v>721</v>
      </c>
      <c r="H142" s="79"/>
      <c r="I142" s="49" t="s">
        <v>276</v>
      </c>
      <c r="J142" s="32"/>
      <c r="K142" s="79" t="s">
        <v>722</v>
      </c>
      <c r="L142" s="79"/>
      <c r="M142" s="49" t="s">
        <v>276</v>
      </c>
      <c r="N142" s="32"/>
      <c r="O142" s="79" t="s">
        <v>723</v>
      </c>
      <c r="P142" s="79"/>
      <c r="Q142" s="49" t="s">
        <v>276</v>
      </c>
      <c r="R142" s="32"/>
      <c r="S142" s="39">
        <v>5562</v>
      </c>
      <c r="T142" s="39"/>
      <c r="U142" s="32"/>
    </row>
    <row r="143" spans="1:21">
      <c r="A143" s="11"/>
      <c r="B143" s="157"/>
      <c r="C143" s="79"/>
      <c r="D143" s="79"/>
      <c r="E143" s="32"/>
      <c r="F143" s="32"/>
      <c r="G143" s="79"/>
      <c r="H143" s="79"/>
      <c r="I143" s="49"/>
      <c r="J143" s="32"/>
      <c r="K143" s="79"/>
      <c r="L143" s="79"/>
      <c r="M143" s="49"/>
      <c r="N143" s="32"/>
      <c r="O143" s="79"/>
      <c r="P143" s="79"/>
      <c r="Q143" s="49"/>
      <c r="R143" s="32"/>
      <c r="S143" s="39"/>
      <c r="T143" s="39"/>
      <c r="U143" s="32"/>
    </row>
    <row r="144" spans="1:21">
      <c r="A144" s="11"/>
      <c r="B144" s="156" t="s">
        <v>724</v>
      </c>
      <c r="C144" s="78" t="s">
        <v>273</v>
      </c>
      <c r="D144" s="78"/>
      <c r="E144" s="35"/>
      <c r="F144" s="35"/>
      <c r="G144" s="78">
        <v>132</v>
      </c>
      <c r="H144" s="78"/>
      <c r="I144" s="35"/>
      <c r="J144" s="35"/>
      <c r="K144" s="78" t="s">
        <v>273</v>
      </c>
      <c r="L144" s="78"/>
      <c r="M144" s="35"/>
      <c r="N144" s="35"/>
      <c r="O144" s="78">
        <v>132</v>
      </c>
      <c r="P144" s="78"/>
      <c r="Q144" s="35"/>
      <c r="R144" s="35"/>
      <c r="S144" s="78" t="s">
        <v>273</v>
      </c>
      <c r="T144" s="78"/>
      <c r="U144" s="35"/>
    </row>
    <row r="145" spans="1:21">
      <c r="A145" s="11"/>
      <c r="B145" s="156"/>
      <c r="C145" s="78"/>
      <c r="D145" s="78"/>
      <c r="E145" s="35"/>
      <c r="F145" s="35"/>
      <c r="G145" s="78"/>
      <c r="H145" s="78"/>
      <c r="I145" s="35"/>
      <c r="J145" s="35"/>
      <c r="K145" s="78"/>
      <c r="L145" s="78"/>
      <c r="M145" s="35"/>
      <c r="N145" s="35"/>
      <c r="O145" s="78"/>
      <c r="P145" s="78"/>
      <c r="Q145" s="35"/>
      <c r="R145" s="35"/>
      <c r="S145" s="78"/>
      <c r="T145" s="78"/>
      <c r="U145" s="35"/>
    </row>
    <row r="146" spans="1:21" ht="24.75">
      <c r="A146" s="11"/>
      <c r="B146" s="23" t="s">
        <v>725</v>
      </c>
      <c r="C146" s="32"/>
      <c r="D146" s="32"/>
      <c r="E146" s="32"/>
      <c r="F146" s="14"/>
      <c r="G146" s="32"/>
      <c r="H146" s="32"/>
      <c r="I146" s="32"/>
      <c r="J146" s="14"/>
      <c r="K146" s="32"/>
      <c r="L146" s="32"/>
      <c r="M146" s="32"/>
      <c r="N146" s="14"/>
      <c r="O146" s="32"/>
      <c r="P146" s="32"/>
      <c r="Q146" s="32"/>
      <c r="R146" s="14"/>
      <c r="S146" s="32"/>
      <c r="T146" s="32"/>
      <c r="U146" s="32"/>
    </row>
    <row r="147" spans="1:21">
      <c r="A147" s="11"/>
      <c r="B147" s="156" t="s">
        <v>726</v>
      </c>
      <c r="C147" s="78" t="s">
        <v>273</v>
      </c>
      <c r="D147" s="78"/>
      <c r="E147" s="35"/>
      <c r="F147" s="35"/>
      <c r="G147" s="78" t="s">
        <v>273</v>
      </c>
      <c r="H147" s="78"/>
      <c r="I147" s="35"/>
      <c r="J147" s="35"/>
      <c r="K147" s="37">
        <v>18058</v>
      </c>
      <c r="L147" s="37"/>
      <c r="M147" s="35"/>
      <c r="N147" s="35"/>
      <c r="O147" s="37">
        <v>18058</v>
      </c>
      <c r="P147" s="37"/>
      <c r="Q147" s="35"/>
      <c r="R147" s="35"/>
      <c r="S147" s="78" t="s">
        <v>273</v>
      </c>
      <c r="T147" s="78"/>
      <c r="U147" s="35"/>
    </row>
    <row r="148" spans="1:21">
      <c r="A148" s="11"/>
      <c r="B148" s="156"/>
      <c r="C148" s="78"/>
      <c r="D148" s="78"/>
      <c r="E148" s="35"/>
      <c r="F148" s="35"/>
      <c r="G148" s="78"/>
      <c r="H148" s="78"/>
      <c r="I148" s="35"/>
      <c r="J148" s="35"/>
      <c r="K148" s="37"/>
      <c r="L148" s="37"/>
      <c r="M148" s="35"/>
      <c r="N148" s="35"/>
      <c r="O148" s="37"/>
      <c r="P148" s="37"/>
      <c r="Q148" s="35"/>
      <c r="R148" s="35"/>
      <c r="S148" s="78"/>
      <c r="T148" s="78"/>
      <c r="U148" s="35"/>
    </row>
    <row r="149" spans="1:21">
      <c r="A149" s="11"/>
      <c r="B149" s="157" t="s">
        <v>727</v>
      </c>
      <c r="C149" s="79" t="s">
        <v>273</v>
      </c>
      <c r="D149" s="79"/>
      <c r="E149" s="32"/>
      <c r="F149" s="32"/>
      <c r="G149" s="79" t="s">
        <v>273</v>
      </c>
      <c r="H149" s="79"/>
      <c r="I149" s="32"/>
      <c r="J149" s="32"/>
      <c r="K149" s="79" t="s">
        <v>273</v>
      </c>
      <c r="L149" s="79"/>
      <c r="M149" s="32"/>
      <c r="N149" s="32"/>
      <c r="O149" s="79" t="s">
        <v>273</v>
      </c>
      <c r="P149" s="79"/>
      <c r="Q149" s="32"/>
      <c r="R149" s="32"/>
      <c r="S149" s="79" t="s">
        <v>273</v>
      </c>
      <c r="T149" s="79"/>
      <c r="U149" s="32"/>
    </row>
    <row r="150" spans="1:21">
      <c r="A150" s="11"/>
      <c r="B150" s="157"/>
      <c r="C150" s="79"/>
      <c r="D150" s="79"/>
      <c r="E150" s="32"/>
      <c r="F150" s="32"/>
      <c r="G150" s="79"/>
      <c r="H150" s="79"/>
      <c r="I150" s="32"/>
      <c r="J150" s="32"/>
      <c r="K150" s="79"/>
      <c r="L150" s="79"/>
      <c r="M150" s="32"/>
      <c r="N150" s="32"/>
      <c r="O150" s="79"/>
      <c r="P150" s="79"/>
      <c r="Q150" s="32"/>
      <c r="R150" s="32"/>
      <c r="S150" s="79"/>
      <c r="T150" s="79"/>
      <c r="U150" s="32"/>
    </row>
    <row r="151" spans="1:21">
      <c r="A151" s="11"/>
      <c r="B151" s="156" t="s">
        <v>728</v>
      </c>
      <c r="C151" s="78" t="s">
        <v>273</v>
      </c>
      <c r="D151" s="78"/>
      <c r="E151" s="35"/>
      <c r="F151" s="35"/>
      <c r="G151" s="78" t="s">
        <v>273</v>
      </c>
      <c r="H151" s="78"/>
      <c r="I151" s="35"/>
      <c r="J151" s="35"/>
      <c r="K151" s="78" t="s">
        <v>273</v>
      </c>
      <c r="L151" s="78"/>
      <c r="M151" s="35"/>
      <c r="N151" s="35"/>
      <c r="O151" s="78" t="s">
        <v>273</v>
      </c>
      <c r="P151" s="78"/>
      <c r="Q151" s="35"/>
      <c r="R151" s="35"/>
      <c r="S151" s="78" t="s">
        <v>273</v>
      </c>
      <c r="T151" s="78"/>
      <c r="U151" s="35"/>
    </row>
    <row r="152" spans="1:21">
      <c r="A152" s="11"/>
      <c r="B152" s="156"/>
      <c r="C152" s="78"/>
      <c r="D152" s="78"/>
      <c r="E152" s="35"/>
      <c r="F152" s="35"/>
      <c r="G152" s="78"/>
      <c r="H152" s="78"/>
      <c r="I152" s="35"/>
      <c r="J152" s="35"/>
      <c r="K152" s="78"/>
      <c r="L152" s="78"/>
      <c r="M152" s="35"/>
      <c r="N152" s="35"/>
      <c r="O152" s="78"/>
      <c r="P152" s="78"/>
      <c r="Q152" s="35"/>
      <c r="R152" s="35"/>
      <c r="S152" s="78"/>
      <c r="T152" s="78"/>
      <c r="U152" s="35"/>
    </row>
    <row r="153" spans="1:21">
      <c r="A153" s="11"/>
      <c r="B153" s="157" t="s">
        <v>729</v>
      </c>
      <c r="C153" s="79" t="s">
        <v>273</v>
      </c>
      <c r="D153" s="79"/>
      <c r="E153" s="32"/>
      <c r="F153" s="32"/>
      <c r="G153" s="79" t="s">
        <v>273</v>
      </c>
      <c r="H153" s="79"/>
      <c r="I153" s="32"/>
      <c r="J153" s="32"/>
      <c r="K153" s="79" t="s">
        <v>730</v>
      </c>
      <c r="L153" s="79"/>
      <c r="M153" s="49" t="s">
        <v>276</v>
      </c>
      <c r="N153" s="32"/>
      <c r="O153" s="79" t="s">
        <v>730</v>
      </c>
      <c r="P153" s="79"/>
      <c r="Q153" s="49" t="s">
        <v>276</v>
      </c>
      <c r="R153" s="32"/>
      <c r="S153" s="79" t="s">
        <v>273</v>
      </c>
      <c r="T153" s="79"/>
      <c r="U153" s="32"/>
    </row>
    <row r="154" spans="1:21">
      <c r="A154" s="11"/>
      <c r="B154" s="157"/>
      <c r="C154" s="79"/>
      <c r="D154" s="79"/>
      <c r="E154" s="32"/>
      <c r="F154" s="32"/>
      <c r="G154" s="79"/>
      <c r="H154" s="79"/>
      <c r="I154" s="32"/>
      <c r="J154" s="32"/>
      <c r="K154" s="79"/>
      <c r="L154" s="79"/>
      <c r="M154" s="49"/>
      <c r="N154" s="32"/>
      <c r="O154" s="79"/>
      <c r="P154" s="79"/>
      <c r="Q154" s="49"/>
      <c r="R154" s="32"/>
      <c r="S154" s="79"/>
      <c r="T154" s="79"/>
      <c r="U154" s="32"/>
    </row>
    <row r="155" spans="1:21">
      <c r="A155" s="11"/>
      <c r="B155" s="34" t="s">
        <v>731</v>
      </c>
      <c r="C155" s="78" t="s">
        <v>273</v>
      </c>
      <c r="D155" s="78"/>
      <c r="E155" s="35"/>
      <c r="F155" s="35"/>
      <c r="G155" s="78" t="s">
        <v>273</v>
      </c>
      <c r="H155" s="78"/>
      <c r="I155" s="35"/>
      <c r="J155" s="35"/>
      <c r="K155" s="78" t="s">
        <v>273</v>
      </c>
      <c r="L155" s="78"/>
      <c r="M155" s="35"/>
      <c r="N155" s="35"/>
      <c r="O155" s="78" t="s">
        <v>273</v>
      </c>
      <c r="P155" s="78"/>
      <c r="Q155" s="35"/>
      <c r="R155" s="35"/>
      <c r="S155" s="78" t="s">
        <v>273</v>
      </c>
      <c r="T155" s="78"/>
      <c r="U155" s="35"/>
    </row>
    <row r="156" spans="1:21" ht="15.75" thickBot="1">
      <c r="A156" s="11"/>
      <c r="B156" s="34"/>
      <c r="C156" s="87"/>
      <c r="D156" s="87"/>
      <c r="E156" s="48"/>
      <c r="F156" s="35"/>
      <c r="G156" s="87"/>
      <c r="H156" s="87"/>
      <c r="I156" s="48"/>
      <c r="J156" s="35"/>
      <c r="K156" s="87"/>
      <c r="L156" s="87"/>
      <c r="M156" s="48"/>
      <c r="N156" s="35"/>
      <c r="O156" s="87"/>
      <c r="P156" s="87"/>
      <c r="Q156" s="48"/>
      <c r="R156" s="35"/>
      <c r="S156" s="87"/>
      <c r="T156" s="87"/>
      <c r="U156" s="48"/>
    </row>
    <row r="157" spans="1:21">
      <c r="A157" s="11"/>
      <c r="B157" s="49" t="s">
        <v>656</v>
      </c>
      <c r="C157" s="72" t="s">
        <v>214</v>
      </c>
      <c r="D157" s="76" t="s">
        <v>273</v>
      </c>
      <c r="E157" s="33"/>
      <c r="F157" s="32"/>
      <c r="G157" s="72" t="s">
        <v>214</v>
      </c>
      <c r="H157" s="55">
        <v>103083</v>
      </c>
      <c r="I157" s="33"/>
      <c r="J157" s="32"/>
      <c r="K157" s="72" t="s">
        <v>214</v>
      </c>
      <c r="L157" s="55">
        <v>422994</v>
      </c>
      <c r="M157" s="33"/>
      <c r="N157" s="32"/>
      <c r="O157" s="72" t="s">
        <v>214</v>
      </c>
      <c r="P157" s="55">
        <v>526077</v>
      </c>
      <c r="Q157" s="33"/>
      <c r="R157" s="32"/>
      <c r="S157" s="72" t="s">
        <v>214</v>
      </c>
      <c r="T157" s="55">
        <v>58661</v>
      </c>
      <c r="U157" s="33"/>
    </row>
    <row r="158" spans="1:21" ht="15.75" thickBot="1">
      <c r="A158" s="11"/>
      <c r="B158" s="49"/>
      <c r="C158" s="60"/>
      <c r="D158" s="90"/>
      <c r="E158" s="64"/>
      <c r="F158" s="32"/>
      <c r="G158" s="60"/>
      <c r="H158" s="62"/>
      <c r="I158" s="64"/>
      <c r="J158" s="32"/>
      <c r="K158" s="60"/>
      <c r="L158" s="62"/>
      <c r="M158" s="64"/>
      <c r="N158" s="32"/>
      <c r="O158" s="60"/>
      <c r="P158" s="62"/>
      <c r="Q158" s="64"/>
      <c r="R158" s="32"/>
      <c r="S158" s="60"/>
      <c r="T158" s="62"/>
      <c r="U158" s="64"/>
    </row>
    <row r="159" spans="1:21" ht="15.75" thickTop="1">
      <c r="A159" s="11"/>
      <c r="B159" s="21"/>
      <c r="C159" s="88"/>
      <c r="D159" s="88"/>
      <c r="E159" s="88"/>
      <c r="F159" s="21"/>
      <c r="G159" s="88"/>
      <c r="H159" s="88"/>
      <c r="I159" s="88"/>
      <c r="J159" s="21"/>
      <c r="K159" s="88"/>
      <c r="L159" s="88"/>
      <c r="M159" s="88"/>
      <c r="N159" s="21"/>
      <c r="O159" s="88"/>
      <c r="P159" s="88"/>
      <c r="Q159" s="88"/>
      <c r="R159" s="21"/>
      <c r="S159" s="88"/>
      <c r="T159" s="88"/>
      <c r="U159" s="88"/>
    </row>
    <row r="160" spans="1:21">
      <c r="A160" s="11"/>
      <c r="B160" s="161" t="s">
        <v>732</v>
      </c>
      <c r="C160" s="79"/>
      <c r="D160" s="79"/>
      <c r="E160" s="32"/>
      <c r="F160" s="32"/>
      <c r="G160" s="32"/>
      <c r="H160" s="32"/>
      <c r="I160" s="32"/>
      <c r="J160" s="32"/>
      <c r="K160" s="79"/>
      <c r="L160" s="79"/>
      <c r="M160" s="32"/>
      <c r="N160" s="32"/>
      <c r="O160" s="79"/>
      <c r="P160" s="79"/>
      <c r="Q160" s="32"/>
      <c r="R160" s="32"/>
      <c r="S160" s="32"/>
      <c r="T160" s="32"/>
      <c r="U160" s="32"/>
    </row>
    <row r="161" spans="1:21">
      <c r="A161" s="11"/>
      <c r="B161" s="161"/>
      <c r="C161" s="79"/>
      <c r="D161" s="79"/>
      <c r="E161" s="32"/>
      <c r="F161" s="32"/>
      <c r="G161" s="32"/>
      <c r="H161" s="32"/>
      <c r="I161" s="32"/>
      <c r="J161" s="32"/>
      <c r="K161" s="79"/>
      <c r="L161" s="79"/>
      <c r="M161" s="32"/>
      <c r="N161" s="32"/>
      <c r="O161" s="79"/>
      <c r="P161" s="79"/>
      <c r="Q161" s="32"/>
      <c r="R161" s="32"/>
      <c r="S161" s="32"/>
      <c r="T161" s="32"/>
      <c r="U161" s="32"/>
    </row>
    <row r="162" spans="1:21">
      <c r="A162" s="11"/>
      <c r="B162" s="36" t="s">
        <v>718</v>
      </c>
      <c r="C162" s="36" t="s">
        <v>214</v>
      </c>
      <c r="D162" s="37">
        <v>2360</v>
      </c>
      <c r="E162" s="35"/>
      <c r="F162" s="35"/>
      <c r="G162" s="36" t="s">
        <v>214</v>
      </c>
      <c r="H162" s="37">
        <v>189893</v>
      </c>
      <c r="I162" s="35"/>
      <c r="J162" s="35"/>
      <c r="K162" s="36" t="s">
        <v>214</v>
      </c>
      <c r="L162" s="37">
        <v>290189</v>
      </c>
      <c r="M162" s="35"/>
      <c r="N162" s="35"/>
      <c r="O162" s="36" t="s">
        <v>214</v>
      </c>
      <c r="P162" s="37">
        <v>482442</v>
      </c>
      <c r="Q162" s="35"/>
      <c r="R162" s="35"/>
      <c r="S162" s="36" t="s">
        <v>214</v>
      </c>
      <c r="T162" s="78" t="s">
        <v>273</v>
      </c>
      <c r="U162" s="35"/>
    </row>
    <row r="163" spans="1:21">
      <c r="A163" s="11"/>
      <c r="B163" s="36"/>
      <c r="C163" s="36"/>
      <c r="D163" s="37"/>
      <c r="E163" s="35"/>
      <c r="F163" s="35"/>
      <c r="G163" s="36"/>
      <c r="H163" s="37"/>
      <c r="I163" s="35"/>
      <c r="J163" s="35"/>
      <c r="K163" s="36"/>
      <c r="L163" s="37"/>
      <c r="M163" s="35"/>
      <c r="N163" s="35"/>
      <c r="O163" s="36"/>
      <c r="P163" s="37"/>
      <c r="Q163" s="35"/>
      <c r="R163" s="35"/>
      <c r="S163" s="36"/>
      <c r="T163" s="78"/>
      <c r="U163" s="35"/>
    </row>
    <row r="164" spans="1:21" ht="24.75">
      <c r="A164" s="11"/>
      <c r="B164" s="23" t="s">
        <v>719</v>
      </c>
      <c r="C164" s="32"/>
      <c r="D164" s="32"/>
      <c r="E164" s="32"/>
      <c r="F164" s="14"/>
      <c r="G164" s="32"/>
      <c r="H164" s="32"/>
      <c r="I164" s="32"/>
      <c r="J164" s="14"/>
      <c r="K164" s="32"/>
      <c r="L164" s="32"/>
      <c r="M164" s="32"/>
      <c r="N164" s="14"/>
      <c r="O164" s="32"/>
      <c r="P164" s="32"/>
      <c r="Q164" s="32"/>
      <c r="R164" s="14"/>
      <c r="S164" s="32"/>
      <c r="T164" s="32"/>
      <c r="U164" s="32"/>
    </row>
    <row r="165" spans="1:21">
      <c r="A165" s="11"/>
      <c r="B165" s="156" t="s">
        <v>720</v>
      </c>
      <c r="C165" s="78" t="s">
        <v>273</v>
      </c>
      <c r="D165" s="78"/>
      <c r="E165" s="35"/>
      <c r="F165" s="35"/>
      <c r="G165" s="78" t="s">
        <v>273</v>
      </c>
      <c r="H165" s="78"/>
      <c r="I165" s="35"/>
      <c r="J165" s="35"/>
      <c r="K165" s="37">
        <v>8731</v>
      </c>
      <c r="L165" s="37"/>
      <c r="M165" s="35"/>
      <c r="N165" s="35"/>
      <c r="O165" s="37">
        <v>8731</v>
      </c>
      <c r="P165" s="37"/>
      <c r="Q165" s="35"/>
      <c r="R165" s="35"/>
      <c r="S165" s="78" t="s">
        <v>273</v>
      </c>
      <c r="T165" s="78"/>
      <c r="U165" s="35"/>
    </row>
    <row r="166" spans="1:21">
      <c r="A166" s="11"/>
      <c r="B166" s="156"/>
      <c r="C166" s="78"/>
      <c r="D166" s="78"/>
      <c r="E166" s="35"/>
      <c r="F166" s="35"/>
      <c r="G166" s="78"/>
      <c r="H166" s="78"/>
      <c r="I166" s="35"/>
      <c r="J166" s="35"/>
      <c r="K166" s="37"/>
      <c r="L166" s="37"/>
      <c r="M166" s="35"/>
      <c r="N166" s="35"/>
      <c r="O166" s="37"/>
      <c r="P166" s="37"/>
      <c r="Q166" s="35"/>
      <c r="R166" s="35"/>
      <c r="S166" s="78"/>
      <c r="T166" s="78"/>
      <c r="U166" s="35"/>
    </row>
    <row r="167" spans="1:21">
      <c r="A167" s="11"/>
      <c r="B167" s="157" t="s">
        <v>724</v>
      </c>
      <c r="C167" s="79" t="s">
        <v>273</v>
      </c>
      <c r="D167" s="79"/>
      <c r="E167" s="32"/>
      <c r="F167" s="32"/>
      <c r="G167" s="79" t="s">
        <v>733</v>
      </c>
      <c r="H167" s="79"/>
      <c r="I167" s="49" t="s">
        <v>276</v>
      </c>
      <c r="J167" s="32"/>
      <c r="K167" s="79" t="s">
        <v>273</v>
      </c>
      <c r="L167" s="79"/>
      <c r="M167" s="32"/>
      <c r="N167" s="32"/>
      <c r="O167" s="79" t="s">
        <v>733</v>
      </c>
      <c r="P167" s="79"/>
      <c r="Q167" s="49" t="s">
        <v>276</v>
      </c>
      <c r="R167" s="32"/>
      <c r="S167" s="79" t="s">
        <v>273</v>
      </c>
      <c r="T167" s="79"/>
      <c r="U167" s="32"/>
    </row>
    <row r="168" spans="1:21">
      <c r="A168" s="11"/>
      <c r="B168" s="157"/>
      <c r="C168" s="79"/>
      <c r="D168" s="79"/>
      <c r="E168" s="32"/>
      <c r="F168" s="32"/>
      <c r="G168" s="79"/>
      <c r="H168" s="79"/>
      <c r="I168" s="49"/>
      <c r="J168" s="32"/>
      <c r="K168" s="79"/>
      <c r="L168" s="79"/>
      <c r="M168" s="32"/>
      <c r="N168" s="32"/>
      <c r="O168" s="79"/>
      <c r="P168" s="79"/>
      <c r="Q168" s="49"/>
      <c r="R168" s="32"/>
      <c r="S168" s="79"/>
      <c r="T168" s="79"/>
      <c r="U168" s="32"/>
    </row>
    <row r="169" spans="1:21" ht="24.75">
      <c r="A169" s="11"/>
      <c r="B169" s="20" t="s">
        <v>725</v>
      </c>
      <c r="C169" s="35"/>
      <c r="D169" s="35"/>
      <c r="E169" s="35"/>
      <c r="F169" s="21"/>
      <c r="G169" s="35"/>
      <c r="H169" s="35"/>
      <c r="I169" s="35"/>
      <c r="J169" s="21"/>
      <c r="K169" s="35"/>
      <c r="L169" s="35"/>
      <c r="M169" s="35"/>
      <c r="N169" s="21"/>
      <c r="O169" s="35"/>
      <c r="P169" s="35"/>
      <c r="Q169" s="35"/>
      <c r="R169" s="21"/>
      <c r="S169" s="35"/>
      <c r="T169" s="35"/>
      <c r="U169" s="35"/>
    </row>
    <row r="170" spans="1:21">
      <c r="A170" s="11"/>
      <c r="B170" s="157" t="s">
        <v>726</v>
      </c>
      <c r="C170" s="79" t="s">
        <v>273</v>
      </c>
      <c r="D170" s="79"/>
      <c r="E170" s="32"/>
      <c r="F170" s="32"/>
      <c r="G170" s="39">
        <v>20000</v>
      </c>
      <c r="H170" s="39"/>
      <c r="I170" s="32"/>
      <c r="J170" s="32"/>
      <c r="K170" s="39">
        <v>63348</v>
      </c>
      <c r="L170" s="39"/>
      <c r="M170" s="32"/>
      <c r="N170" s="32"/>
      <c r="O170" s="39">
        <v>83348</v>
      </c>
      <c r="P170" s="39"/>
      <c r="Q170" s="32"/>
      <c r="R170" s="32"/>
      <c r="S170" s="79" t="s">
        <v>273</v>
      </c>
      <c r="T170" s="79"/>
      <c r="U170" s="32"/>
    </row>
    <row r="171" spans="1:21">
      <c r="A171" s="11"/>
      <c r="B171" s="157"/>
      <c r="C171" s="79"/>
      <c r="D171" s="79"/>
      <c r="E171" s="32"/>
      <c r="F171" s="32"/>
      <c r="G171" s="39"/>
      <c r="H171" s="39"/>
      <c r="I171" s="32"/>
      <c r="J171" s="32"/>
      <c r="K171" s="39"/>
      <c r="L171" s="39"/>
      <c r="M171" s="32"/>
      <c r="N171" s="32"/>
      <c r="O171" s="39"/>
      <c r="P171" s="39"/>
      <c r="Q171" s="32"/>
      <c r="R171" s="32"/>
      <c r="S171" s="79"/>
      <c r="T171" s="79"/>
      <c r="U171" s="32"/>
    </row>
    <row r="172" spans="1:21">
      <c r="A172" s="11"/>
      <c r="B172" s="156" t="s">
        <v>727</v>
      </c>
      <c r="C172" s="78" t="s">
        <v>273</v>
      </c>
      <c r="D172" s="78"/>
      <c r="E172" s="35"/>
      <c r="F172" s="35"/>
      <c r="G172" s="78" t="s">
        <v>273</v>
      </c>
      <c r="H172" s="78"/>
      <c r="I172" s="35"/>
      <c r="J172" s="35"/>
      <c r="K172" s="78" t="s">
        <v>273</v>
      </c>
      <c r="L172" s="78"/>
      <c r="M172" s="35"/>
      <c r="N172" s="35"/>
      <c r="O172" s="78" t="s">
        <v>273</v>
      </c>
      <c r="P172" s="78"/>
      <c r="Q172" s="35"/>
      <c r="R172" s="35"/>
      <c r="S172" s="78" t="s">
        <v>273</v>
      </c>
      <c r="T172" s="78"/>
      <c r="U172" s="35"/>
    </row>
    <row r="173" spans="1:21">
      <c r="A173" s="11"/>
      <c r="B173" s="156"/>
      <c r="C173" s="78"/>
      <c r="D173" s="78"/>
      <c r="E173" s="35"/>
      <c r="F173" s="35"/>
      <c r="G173" s="78"/>
      <c r="H173" s="78"/>
      <c r="I173" s="35"/>
      <c r="J173" s="35"/>
      <c r="K173" s="78"/>
      <c r="L173" s="78"/>
      <c r="M173" s="35"/>
      <c r="N173" s="35"/>
      <c r="O173" s="78"/>
      <c r="P173" s="78"/>
      <c r="Q173" s="35"/>
      <c r="R173" s="35"/>
      <c r="S173" s="78"/>
      <c r="T173" s="78"/>
      <c r="U173" s="35"/>
    </row>
    <row r="174" spans="1:21">
      <c r="A174" s="11"/>
      <c r="B174" s="157" t="s">
        <v>728</v>
      </c>
      <c r="C174" s="79" t="s">
        <v>273</v>
      </c>
      <c r="D174" s="79"/>
      <c r="E174" s="32"/>
      <c r="F174" s="32"/>
      <c r="G174" s="79" t="s">
        <v>273</v>
      </c>
      <c r="H174" s="79"/>
      <c r="I174" s="32"/>
      <c r="J174" s="32"/>
      <c r="K174" s="79" t="s">
        <v>273</v>
      </c>
      <c r="L174" s="79"/>
      <c r="M174" s="32"/>
      <c r="N174" s="32"/>
      <c r="O174" s="79" t="s">
        <v>273</v>
      </c>
      <c r="P174" s="79"/>
      <c r="Q174" s="32"/>
      <c r="R174" s="32"/>
      <c r="S174" s="79" t="s">
        <v>273</v>
      </c>
      <c r="T174" s="79"/>
      <c r="U174" s="32"/>
    </row>
    <row r="175" spans="1:21">
      <c r="A175" s="11"/>
      <c r="B175" s="157"/>
      <c r="C175" s="79"/>
      <c r="D175" s="79"/>
      <c r="E175" s="32"/>
      <c r="F175" s="32"/>
      <c r="G175" s="79"/>
      <c r="H175" s="79"/>
      <c r="I175" s="32"/>
      <c r="J175" s="32"/>
      <c r="K175" s="79"/>
      <c r="L175" s="79"/>
      <c r="M175" s="32"/>
      <c r="N175" s="32"/>
      <c r="O175" s="79"/>
      <c r="P175" s="79"/>
      <c r="Q175" s="32"/>
      <c r="R175" s="32"/>
      <c r="S175" s="79"/>
      <c r="T175" s="79"/>
      <c r="U175" s="32"/>
    </row>
    <row r="176" spans="1:21">
      <c r="A176" s="11"/>
      <c r="B176" s="156" t="s">
        <v>729</v>
      </c>
      <c r="C176" s="78" t="s">
        <v>734</v>
      </c>
      <c r="D176" s="78"/>
      <c r="E176" s="36" t="s">
        <v>276</v>
      </c>
      <c r="F176" s="35"/>
      <c r="G176" s="78" t="s">
        <v>273</v>
      </c>
      <c r="H176" s="78"/>
      <c r="I176" s="35"/>
      <c r="J176" s="35"/>
      <c r="K176" s="78" t="s">
        <v>735</v>
      </c>
      <c r="L176" s="78"/>
      <c r="M176" s="36" t="s">
        <v>276</v>
      </c>
      <c r="N176" s="35"/>
      <c r="O176" s="78" t="s">
        <v>736</v>
      </c>
      <c r="P176" s="78"/>
      <c r="Q176" s="36" t="s">
        <v>276</v>
      </c>
      <c r="R176" s="35"/>
      <c r="S176" s="78" t="s">
        <v>273</v>
      </c>
      <c r="T176" s="78"/>
      <c r="U176" s="35"/>
    </row>
    <row r="177" spans="1:21">
      <c r="A177" s="11"/>
      <c r="B177" s="156"/>
      <c r="C177" s="78"/>
      <c r="D177" s="78"/>
      <c r="E177" s="36"/>
      <c r="F177" s="35"/>
      <c r="G177" s="78"/>
      <c r="H177" s="78"/>
      <c r="I177" s="35"/>
      <c r="J177" s="35"/>
      <c r="K177" s="78"/>
      <c r="L177" s="78"/>
      <c r="M177" s="36"/>
      <c r="N177" s="35"/>
      <c r="O177" s="78"/>
      <c r="P177" s="78"/>
      <c r="Q177" s="36"/>
      <c r="R177" s="35"/>
      <c r="S177" s="78"/>
      <c r="T177" s="78"/>
      <c r="U177" s="35"/>
    </row>
    <row r="178" spans="1:21">
      <c r="A178" s="11"/>
      <c r="B178" s="38" t="s">
        <v>731</v>
      </c>
      <c r="C178" s="79" t="s">
        <v>273</v>
      </c>
      <c r="D178" s="79"/>
      <c r="E178" s="32"/>
      <c r="F178" s="32"/>
      <c r="G178" s="79" t="s">
        <v>273</v>
      </c>
      <c r="H178" s="79"/>
      <c r="I178" s="32"/>
      <c r="J178" s="32"/>
      <c r="K178" s="79" t="s">
        <v>273</v>
      </c>
      <c r="L178" s="79"/>
      <c r="M178" s="32"/>
      <c r="N178" s="32"/>
      <c r="O178" s="79" t="s">
        <v>273</v>
      </c>
      <c r="P178" s="79"/>
      <c r="Q178" s="32"/>
      <c r="R178" s="32"/>
      <c r="S178" s="79" t="s">
        <v>273</v>
      </c>
      <c r="T178" s="79"/>
      <c r="U178" s="32"/>
    </row>
    <row r="179" spans="1:21" ht="15.75" thickBot="1">
      <c r="A179" s="11"/>
      <c r="B179" s="38"/>
      <c r="C179" s="80"/>
      <c r="D179" s="80"/>
      <c r="E179" s="41"/>
      <c r="F179" s="32"/>
      <c r="G179" s="80"/>
      <c r="H179" s="80"/>
      <c r="I179" s="41"/>
      <c r="J179" s="32"/>
      <c r="K179" s="80"/>
      <c r="L179" s="80"/>
      <c r="M179" s="41"/>
      <c r="N179" s="32"/>
      <c r="O179" s="80"/>
      <c r="P179" s="80"/>
      <c r="Q179" s="41"/>
      <c r="R179" s="32"/>
      <c r="S179" s="80"/>
      <c r="T179" s="80"/>
      <c r="U179" s="41"/>
    </row>
    <row r="180" spans="1:21">
      <c r="A180" s="11"/>
      <c r="B180" s="36" t="s">
        <v>656</v>
      </c>
      <c r="C180" s="43" t="s">
        <v>214</v>
      </c>
      <c r="D180" s="45">
        <v>2089</v>
      </c>
      <c r="E180" s="47"/>
      <c r="F180" s="35"/>
      <c r="G180" s="43" t="s">
        <v>214</v>
      </c>
      <c r="H180" s="45">
        <v>204654</v>
      </c>
      <c r="I180" s="47"/>
      <c r="J180" s="35"/>
      <c r="K180" s="43" t="s">
        <v>214</v>
      </c>
      <c r="L180" s="45">
        <v>358844</v>
      </c>
      <c r="M180" s="47"/>
      <c r="N180" s="35"/>
      <c r="O180" s="43" t="s">
        <v>214</v>
      </c>
      <c r="P180" s="45">
        <v>565587</v>
      </c>
      <c r="Q180" s="47"/>
      <c r="R180" s="35"/>
      <c r="S180" s="43" t="s">
        <v>214</v>
      </c>
      <c r="T180" s="137" t="s">
        <v>273</v>
      </c>
      <c r="U180" s="47"/>
    </row>
    <row r="181" spans="1:21" ht="15.75" thickBot="1">
      <c r="A181" s="11"/>
      <c r="B181" s="36"/>
      <c r="C181" s="56"/>
      <c r="D181" s="57"/>
      <c r="E181" s="58"/>
      <c r="F181" s="35"/>
      <c r="G181" s="56"/>
      <c r="H181" s="57"/>
      <c r="I181" s="58"/>
      <c r="J181" s="35"/>
      <c r="K181" s="56"/>
      <c r="L181" s="57"/>
      <c r="M181" s="58"/>
      <c r="N181" s="35"/>
      <c r="O181" s="56"/>
      <c r="P181" s="57"/>
      <c r="Q181" s="58"/>
      <c r="R181" s="35"/>
      <c r="S181" s="56"/>
      <c r="T181" s="93"/>
      <c r="U181" s="58"/>
    </row>
    <row r="182" spans="1:21" ht="15.75" thickTop="1">
      <c r="A182" s="11"/>
      <c r="B182" s="32" t="s">
        <v>298</v>
      </c>
      <c r="C182" s="32"/>
      <c r="D182" s="32"/>
      <c r="E182" s="32"/>
      <c r="F182" s="32"/>
      <c r="G182" s="32"/>
      <c r="H182" s="32"/>
      <c r="I182" s="32"/>
      <c r="J182" s="32"/>
      <c r="K182" s="32"/>
      <c r="L182" s="32"/>
      <c r="M182" s="32"/>
      <c r="N182" s="32"/>
      <c r="O182" s="32"/>
      <c r="P182" s="32"/>
      <c r="Q182" s="32"/>
      <c r="R182" s="32"/>
      <c r="S182" s="32"/>
      <c r="T182" s="32"/>
      <c r="U182" s="32"/>
    </row>
    <row r="183" spans="1:21">
      <c r="A183" s="11"/>
      <c r="B183" s="16"/>
      <c r="C183" s="16"/>
    </row>
    <row r="184" spans="1:21" ht="84">
      <c r="A184" s="11"/>
      <c r="B184" s="94">
        <v>-1</v>
      </c>
      <c r="C184" s="94" t="s">
        <v>737</v>
      </c>
    </row>
    <row r="185" spans="1:21">
      <c r="A185" s="11"/>
      <c r="B185" s="30"/>
      <c r="C185" s="30"/>
      <c r="D185" s="30"/>
      <c r="E185" s="30"/>
      <c r="F185" s="30"/>
      <c r="G185" s="30"/>
      <c r="H185" s="30"/>
      <c r="I185" s="30"/>
      <c r="J185" s="30"/>
      <c r="K185" s="30"/>
      <c r="L185" s="30"/>
      <c r="M185" s="30"/>
      <c r="N185" s="30"/>
      <c r="O185" s="30"/>
      <c r="P185" s="30"/>
      <c r="Q185" s="30"/>
      <c r="R185" s="30"/>
      <c r="S185" s="30"/>
      <c r="T185" s="30"/>
      <c r="U185" s="30"/>
    </row>
    <row r="186" spans="1:21">
      <c r="A186" s="11"/>
      <c r="B186" s="30"/>
      <c r="C186" s="30"/>
      <c r="D186" s="30"/>
      <c r="E186" s="30"/>
      <c r="F186" s="30"/>
      <c r="G186" s="30"/>
      <c r="H186" s="30"/>
      <c r="I186" s="30"/>
      <c r="J186" s="30"/>
      <c r="K186" s="30"/>
      <c r="L186" s="30"/>
      <c r="M186" s="30"/>
      <c r="N186" s="30"/>
      <c r="O186" s="30"/>
      <c r="P186" s="30"/>
      <c r="Q186" s="30"/>
      <c r="R186" s="30"/>
      <c r="S186" s="30"/>
      <c r="T186" s="30"/>
      <c r="U186" s="30"/>
    </row>
    <row r="187" spans="1:21">
      <c r="A187" s="11"/>
      <c r="B187" s="16"/>
      <c r="C187" s="16"/>
      <c r="D187" s="16"/>
      <c r="E187" s="16"/>
      <c r="F187" s="16"/>
      <c r="G187" s="16"/>
      <c r="H187" s="16"/>
      <c r="I187" s="16"/>
      <c r="J187" s="16"/>
      <c r="K187" s="16"/>
      <c r="L187" s="16"/>
      <c r="M187" s="16"/>
      <c r="N187" s="16"/>
      <c r="O187" s="16"/>
      <c r="P187" s="16"/>
      <c r="Q187" s="16"/>
      <c r="R187" s="16"/>
      <c r="S187" s="16"/>
      <c r="T187" s="16"/>
      <c r="U187" s="16"/>
    </row>
    <row r="188" spans="1:21">
      <c r="A188" s="11"/>
      <c r="B188" s="32"/>
      <c r="C188" s="83" t="s">
        <v>710</v>
      </c>
      <c r="D188" s="83"/>
      <c r="E188" s="83"/>
      <c r="F188" s="83"/>
      <c r="G188" s="83"/>
      <c r="H188" s="83"/>
      <c r="I188" s="83"/>
      <c r="J188" s="83"/>
      <c r="K188" s="83"/>
      <c r="L188" s="83"/>
      <c r="M188" s="83"/>
      <c r="N188" s="83"/>
      <c r="O188" s="83"/>
      <c r="P188" s="83"/>
      <c r="Q188" s="83"/>
      <c r="R188" s="83"/>
      <c r="S188" s="83"/>
      <c r="T188" s="83"/>
      <c r="U188" s="83"/>
    </row>
    <row r="189" spans="1:21" ht="15.75" thickBot="1">
      <c r="A189" s="11"/>
      <c r="B189" s="32"/>
      <c r="C189" s="31" t="s">
        <v>711</v>
      </c>
      <c r="D189" s="31"/>
      <c r="E189" s="31"/>
      <c r="F189" s="31"/>
      <c r="G189" s="31"/>
      <c r="H189" s="31"/>
      <c r="I189" s="31"/>
      <c r="J189" s="31"/>
      <c r="K189" s="31"/>
      <c r="L189" s="31"/>
      <c r="M189" s="31"/>
      <c r="N189" s="31"/>
      <c r="O189" s="31"/>
      <c r="P189" s="31"/>
      <c r="Q189" s="31"/>
      <c r="R189" s="31"/>
      <c r="S189" s="31"/>
      <c r="T189" s="31"/>
      <c r="U189" s="31"/>
    </row>
    <row r="190" spans="1:21" ht="15.75" thickBot="1">
      <c r="A190" s="11"/>
      <c r="B190" s="14"/>
      <c r="C190" s="84" t="s">
        <v>691</v>
      </c>
      <c r="D190" s="84"/>
      <c r="E190" s="84"/>
      <c r="F190" s="84"/>
      <c r="G190" s="84"/>
      <c r="H190" s="84"/>
      <c r="I190" s="84"/>
      <c r="J190" s="84"/>
      <c r="K190" s="84"/>
      <c r="L190" s="84"/>
      <c r="M190" s="84"/>
      <c r="N190" s="84"/>
      <c r="O190" s="84"/>
      <c r="P190" s="84"/>
      <c r="Q190" s="84"/>
      <c r="R190" s="14"/>
      <c r="S190" s="84" t="s">
        <v>49</v>
      </c>
      <c r="T190" s="84"/>
      <c r="U190" s="84"/>
    </row>
    <row r="191" spans="1:21" ht="15.75" thickBot="1">
      <c r="A191" s="11"/>
      <c r="B191" s="69" t="s">
        <v>712</v>
      </c>
      <c r="C191" s="84" t="s">
        <v>713</v>
      </c>
      <c r="D191" s="84"/>
      <c r="E191" s="84"/>
      <c r="F191" s="84"/>
      <c r="G191" s="84"/>
      <c r="H191" s="84"/>
      <c r="I191" s="84"/>
      <c r="J191" s="14"/>
      <c r="K191" s="84" t="s">
        <v>587</v>
      </c>
      <c r="L191" s="84"/>
      <c r="M191" s="84"/>
      <c r="N191" s="14"/>
      <c r="O191" s="33"/>
      <c r="P191" s="33"/>
      <c r="Q191" s="33"/>
      <c r="R191" s="14"/>
      <c r="S191" s="33"/>
      <c r="T191" s="33"/>
      <c r="U191" s="33"/>
    </row>
    <row r="192" spans="1:21">
      <c r="A192" s="11"/>
      <c r="B192" s="158"/>
      <c r="C192" s="140" t="s">
        <v>714</v>
      </c>
      <c r="D192" s="140"/>
      <c r="E192" s="140"/>
      <c r="F192" s="33"/>
      <c r="G192" s="140" t="s">
        <v>147</v>
      </c>
      <c r="H192" s="140"/>
      <c r="I192" s="140"/>
      <c r="J192" s="32"/>
      <c r="K192" s="140" t="s">
        <v>147</v>
      </c>
      <c r="L192" s="140"/>
      <c r="M192" s="140"/>
      <c r="N192" s="32"/>
      <c r="O192" s="83" t="s">
        <v>135</v>
      </c>
      <c r="P192" s="83"/>
      <c r="Q192" s="83"/>
      <c r="R192" s="32"/>
      <c r="S192" s="83" t="s">
        <v>717</v>
      </c>
      <c r="T192" s="83"/>
      <c r="U192" s="83"/>
    </row>
    <row r="193" spans="1:21" ht="15.75" thickBot="1">
      <c r="A193" s="11"/>
      <c r="B193" s="158"/>
      <c r="C193" s="31" t="s">
        <v>715</v>
      </c>
      <c r="D193" s="31"/>
      <c r="E193" s="31"/>
      <c r="F193" s="32"/>
      <c r="G193" s="31" t="s">
        <v>716</v>
      </c>
      <c r="H193" s="31"/>
      <c r="I193" s="31"/>
      <c r="J193" s="32"/>
      <c r="K193" s="31" t="s">
        <v>716</v>
      </c>
      <c r="L193" s="31"/>
      <c r="M193" s="31"/>
      <c r="N193" s="32"/>
      <c r="O193" s="31"/>
      <c r="P193" s="31"/>
      <c r="Q193" s="31"/>
      <c r="R193" s="32"/>
      <c r="S193" s="31"/>
      <c r="T193" s="31"/>
      <c r="U193" s="31"/>
    </row>
    <row r="194" spans="1:21">
      <c r="A194" s="11"/>
      <c r="B194" s="159" t="s">
        <v>271</v>
      </c>
      <c r="C194" s="47"/>
      <c r="D194" s="47"/>
      <c r="E194" s="47"/>
      <c r="F194" s="35"/>
      <c r="G194" s="47"/>
      <c r="H194" s="47"/>
      <c r="I194" s="47"/>
      <c r="J194" s="35"/>
      <c r="K194" s="137"/>
      <c r="L194" s="137"/>
      <c r="M194" s="47"/>
      <c r="N194" s="35"/>
      <c r="O194" s="47"/>
      <c r="P194" s="47"/>
      <c r="Q194" s="47"/>
      <c r="R194" s="35"/>
      <c r="S194" s="47"/>
      <c r="T194" s="47"/>
      <c r="U194" s="47"/>
    </row>
    <row r="195" spans="1:21">
      <c r="A195" s="11"/>
      <c r="B195" s="159"/>
      <c r="C195" s="35"/>
      <c r="D195" s="35"/>
      <c r="E195" s="35"/>
      <c r="F195" s="35"/>
      <c r="G195" s="35"/>
      <c r="H195" s="35"/>
      <c r="I195" s="35"/>
      <c r="J195" s="35"/>
      <c r="K195" s="78"/>
      <c r="L195" s="78"/>
      <c r="M195" s="35"/>
      <c r="N195" s="35"/>
      <c r="O195" s="35"/>
      <c r="P195" s="35"/>
      <c r="Q195" s="35"/>
      <c r="R195" s="35"/>
      <c r="S195" s="35"/>
      <c r="T195" s="35"/>
      <c r="U195" s="35"/>
    </row>
    <row r="196" spans="1:21">
      <c r="A196" s="11"/>
      <c r="B196" s="49" t="s">
        <v>718</v>
      </c>
      <c r="C196" s="49" t="s">
        <v>214</v>
      </c>
      <c r="D196" s="39">
        <v>2045</v>
      </c>
      <c r="E196" s="32"/>
      <c r="F196" s="32"/>
      <c r="G196" s="49" t="s">
        <v>214</v>
      </c>
      <c r="H196" s="39">
        <v>170420</v>
      </c>
      <c r="I196" s="32"/>
      <c r="J196" s="32"/>
      <c r="K196" s="49" t="s">
        <v>214</v>
      </c>
      <c r="L196" s="39">
        <v>377525</v>
      </c>
      <c r="M196" s="32"/>
      <c r="N196" s="32"/>
      <c r="O196" s="49" t="s">
        <v>214</v>
      </c>
      <c r="P196" s="39">
        <v>549990</v>
      </c>
      <c r="Q196" s="32"/>
      <c r="R196" s="32"/>
      <c r="S196" s="49" t="s">
        <v>214</v>
      </c>
      <c r="T196" s="79" t="s">
        <v>273</v>
      </c>
      <c r="U196" s="32"/>
    </row>
    <row r="197" spans="1:21">
      <c r="A197" s="11"/>
      <c r="B197" s="49"/>
      <c r="C197" s="49"/>
      <c r="D197" s="39"/>
      <c r="E197" s="32"/>
      <c r="F197" s="32"/>
      <c r="G197" s="49"/>
      <c r="H197" s="39"/>
      <c r="I197" s="32"/>
      <c r="J197" s="32"/>
      <c r="K197" s="49"/>
      <c r="L197" s="39"/>
      <c r="M197" s="32"/>
      <c r="N197" s="32"/>
      <c r="O197" s="49"/>
      <c r="P197" s="39"/>
      <c r="Q197" s="32"/>
      <c r="R197" s="32"/>
      <c r="S197" s="49"/>
      <c r="T197" s="79"/>
      <c r="U197" s="32"/>
    </row>
    <row r="198" spans="1:21" ht="24.75">
      <c r="A198" s="11"/>
      <c r="B198" s="20" t="s">
        <v>719</v>
      </c>
      <c r="C198" s="35"/>
      <c r="D198" s="35"/>
      <c r="E198" s="35"/>
      <c r="F198" s="21"/>
      <c r="G198" s="35"/>
      <c r="H198" s="35"/>
      <c r="I198" s="35"/>
      <c r="J198" s="21"/>
      <c r="K198" s="35"/>
      <c r="L198" s="35"/>
      <c r="M198" s="35"/>
      <c r="N198" s="21"/>
      <c r="O198" s="35"/>
      <c r="P198" s="35"/>
      <c r="Q198" s="35"/>
      <c r="R198" s="21"/>
      <c r="S198" s="35"/>
      <c r="T198" s="35"/>
      <c r="U198" s="35"/>
    </row>
    <row r="199" spans="1:21">
      <c r="A199" s="11"/>
      <c r="B199" s="157" t="s">
        <v>720</v>
      </c>
      <c r="C199" s="79" t="s">
        <v>273</v>
      </c>
      <c r="D199" s="79"/>
      <c r="E199" s="32"/>
      <c r="F199" s="32"/>
      <c r="G199" s="79">
        <v>291</v>
      </c>
      <c r="H199" s="79"/>
      <c r="I199" s="32"/>
      <c r="J199" s="32"/>
      <c r="K199" s="39">
        <v>19222</v>
      </c>
      <c r="L199" s="39"/>
      <c r="M199" s="32"/>
      <c r="N199" s="32"/>
      <c r="O199" s="39">
        <v>19513</v>
      </c>
      <c r="P199" s="39"/>
      <c r="Q199" s="32"/>
      <c r="R199" s="32"/>
      <c r="S199" s="39">
        <v>16899</v>
      </c>
      <c r="T199" s="39"/>
      <c r="U199" s="32"/>
    </row>
    <row r="200" spans="1:21">
      <c r="A200" s="11"/>
      <c r="B200" s="157"/>
      <c r="C200" s="79"/>
      <c r="D200" s="79"/>
      <c r="E200" s="32"/>
      <c r="F200" s="32"/>
      <c r="G200" s="79"/>
      <c r="H200" s="79"/>
      <c r="I200" s="32"/>
      <c r="J200" s="32"/>
      <c r="K200" s="39"/>
      <c r="L200" s="39"/>
      <c r="M200" s="32"/>
      <c r="N200" s="32"/>
      <c r="O200" s="39"/>
      <c r="P200" s="39"/>
      <c r="Q200" s="32"/>
      <c r="R200" s="32"/>
      <c r="S200" s="39"/>
      <c r="T200" s="39"/>
      <c r="U200" s="32"/>
    </row>
    <row r="201" spans="1:21">
      <c r="A201" s="11"/>
      <c r="B201" s="156" t="s">
        <v>724</v>
      </c>
      <c r="C201" s="78" t="s">
        <v>273</v>
      </c>
      <c r="D201" s="78"/>
      <c r="E201" s="35"/>
      <c r="F201" s="35"/>
      <c r="G201" s="78" t="s">
        <v>738</v>
      </c>
      <c r="H201" s="78"/>
      <c r="I201" s="36" t="s">
        <v>276</v>
      </c>
      <c r="J201" s="35"/>
      <c r="K201" s="78">
        <v>932</v>
      </c>
      <c r="L201" s="78"/>
      <c r="M201" s="35"/>
      <c r="N201" s="35"/>
      <c r="O201" s="78" t="s">
        <v>739</v>
      </c>
      <c r="P201" s="78"/>
      <c r="Q201" s="36" t="s">
        <v>276</v>
      </c>
      <c r="R201" s="35"/>
      <c r="S201" s="78" t="s">
        <v>273</v>
      </c>
      <c r="T201" s="78"/>
      <c r="U201" s="35"/>
    </row>
    <row r="202" spans="1:21">
      <c r="A202" s="11"/>
      <c r="B202" s="156"/>
      <c r="C202" s="78"/>
      <c r="D202" s="78"/>
      <c r="E202" s="35"/>
      <c r="F202" s="35"/>
      <c r="G202" s="78"/>
      <c r="H202" s="78"/>
      <c r="I202" s="36"/>
      <c r="J202" s="35"/>
      <c r="K202" s="78"/>
      <c r="L202" s="78"/>
      <c r="M202" s="35"/>
      <c r="N202" s="35"/>
      <c r="O202" s="78"/>
      <c r="P202" s="78"/>
      <c r="Q202" s="36"/>
      <c r="R202" s="35"/>
      <c r="S202" s="78"/>
      <c r="T202" s="78"/>
      <c r="U202" s="35"/>
    </row>
    <row r="203" spans="1:21" ht="24.75">
      <c r="A203" s="11"/>
      <c r="B203" s="23" t="s">
        <v>725</v>
      </c>
      <c r="C203" s="32"/>
      <c r="D203" s="32"/>
      <c r="E203" s="32"/>
      <c r="F203" s="14"/>
      <c r="G203" s="32"/>
      <c r="H203" s="32"/>
      <c r="I203" s="32"/>
      <c r="J203" s="14"/>
      <c r="K203" s="32"/>
      <c r="L203" s="32"/>
      <c r="M203" s="32"/>
      <c r="N203" s="14"/>
      <c r="O203" s="32"/>
      <c r="P203" s="32"/>
      <c r="Q203" s="32"/>
      <c r="R203" s="14"/>
      <c r="S203" s="32"/>
      <c r="T203" s="32"/>
      <c r="U203" s="32"/>
    </row>
    <row r="204" spans="1:21">
      <c r="A204" s="11"/>
      <c r="B204" s="156" t="s">
        <v>726</v>
      </c>
      <c r="C204" s="78" t="s">
        <v>273</v>
      </c>
      <c r="D204" s="78"/>
      <c r="E204" s="35"/>
      <c r="F204" s="35"/>
      <c r="G204" s="78" t="s">
        <v>273</v>
      </c>
      <c r="H204" s="78"/>
      <c r="I204" s="35"/>
      <c r="J204" s="35"/>
      <c r="K204" s="37">
        <v>124783</v>
      </c>
      <c r="L204" s="37"/>
      <c r="M204" s="35"/>
      <c r="N204" s="35"/>
      <c r="O204" s="37">
        <v>124783</v>
      </c>
      <c r="P204" s="37"/>
      <c r="Q204" s="35"/>
      <c r="R204" s="35"/>
      <c r="S204" s="78" t="s">
        <v>273</v>
      </c>
      <c r="T204" s="78"/>
      <c r="U204" s="35"/>
    </row>
    <row r="205" spans="1:21">
      <c r="A205" s="11"/>
      <c r="B205" s="156"/>
      <c r="C205" s="78"/>
      <c r="D205" s="78"/>
      <c r="E205" s="35"/>
      <c r="F205" s="35"/>
      <c r="G205" s="78"/>
      <c r="H205" s="78"/>
      <c r="I205" s="35"/>
      <c r="J205" s="35"/>
      <c r="K205" s="37"/>
      <c r="L205" s="37"/>
      <c r="M205" s="35"/>
      <c r="N205" s="35"/>
      <c r="O205" s="37"/>
      <c r="P205" s="37"/>
      <c r="Q205" s="35"/>
      <c r="R205" s="35"/>
      <c r="S205" s="78"/>
      <c r="T205" s="78"/>
      <c r="U205" s="35"/>
    </row>
    <row r="206" spans="1:21">
      <c r="A206" s="11"/>
      <c r="B206" s="157" t="s">
        <v>727</v>
      </c>
      <c r="C206" s="79" t="s">
        <v>273</v>
      </c>
      <c r="D206" s="79"/>
      <c r="E206" s="32"/>
      <c r="F206" s="32"/>
      <c r="G206" s="79" t="s">
        <v>273</v>
      </c>
      <c r="H206" s="79"/>
      <c r="I206" s="32"/>
      <c r="J206" s="32"/>
      <c r="K206" s="79" t="s">
        <v>273</v>
      </c>
      <c r="L206" s="79"/>
      <c r="M206" s="32"/>
      <c r="N206" s="32"/>
      <c r="O206" s="79" t="s">
        <v>273</v>
      </c>
      <c r="P206" s="79"/>
      <c r="Q206" s="32"/>
      <c r="R206" s="32"/>
      <c r="S206" s="39">
        <v>41762</v>
      </c>
      <c r="T206" s="39"/>
      <c r="U206" s="32"/>
    </row>
    <row r="207" spans="1:21">
      <c r="A207" s="11"/>
      <c r="B207" s="157"/>
      <c r="C207" s="79"/>
      <c r="D207" s="79"/>
      <c r="E207" s="32"/>
      <c r="F207" s="32"/>
      <c r="G207" s="79"/>
      <c r="H207" s="79"/>
      <c r="I207" s="32"/>
      <c r="J207" s="32"/>
      <c r="K207" s="79"/>
      <c r="L207" s="79"/>
      <c r="M207" s="32"/>
      <c r="N207" s="32"/>
      <c r="O207" s="79"/>
      <c r="P207" s="79"/>
      <c r="Q207" s="32"/>
      <c r="R207" s="32"/>
      <c r="S207" s="39"/>
      <c r="T207" s="39"/>
      <c r="U207" s="32"/>
    </row>
    <row r="208" spans="1:21">
      <c r="A208" s="11"/>
      <c r="B208" s="156" t="s">
        <v>728</v>
      </c>
      <c r="C208" s="78" t="s">
        <v>740</v>
      </c>
      <c r="D208" s="78"/>
      <c r="E208" s="36" t="s">
        <v>276</v>
      </c>
      <c r="F208" s="35"/>
      <c r="G208" s="78" t="s">
        <v>741</v>
      </c>
      <c r="H208" s="78"/>
      <c r="I208" s="36" t="s">
        <v>276</v>
      </c>
      <c r="J208" s="35"/>
      <c r="K208" s="78" t="s">
        <v>273</v>
      </c>
      <c r="L208" s="78"/>
      <c r="M208" s="35"/>
      <c r="N208" s="35"/>
      <c r="O208" s="78" t="s">
        <v>742</v>
      </c>
      <c r="P208" s="78"/>
      <c r="Q208" s="36" t="s">
        <v>276</v>
      </c>
      <c r="R208" s="35"/>
      <c r="S208" s="78" t="s">
        <v>273</v>
      </c>
      <c r="T208" s="78"/>
      <c r="U208" s="35"/>
    </row>
    <row r="209" spans="1:21">
      <c r="A209" s="11"/>
      <c r="B209" s="156"/>
      <c r="C209" s="78"/>
      <c r="D209" s="78"/>
      <c r="E209" s="36"/>
      <c r="F209" s="35"/>
      <c r="G209" s="78"/>
      <c r="H209" s="78"/>
      <c r="I209" s="36"/>
      <c r="J209" s="35"/>
      <c r="K209" s="78"/>
      <c r="L209" s="78"/>
      <c r="M209" s="35"/>
      <c r="N209" s="35"/>
      <c r="O209" s="78"/>
      <c r="P209" s="78"/>
      <c r="Q209" s="36"/>
      <c r="R209" s="35"/>
      <c r="S209" s="78"/>
      <c r="T209" s="78"/>
      <c r="U209" s="35"/>
    </row>
    <row r="210" spans="1:21">
      <c r="A210" s="11"/>
      <c r="B210" s="157" t="s">
        <v>729</v>
      </c>
      <c r="C210" s="79" t="s">
        <v>273</v>
      </c>
      <c r="D210" s="79"/>
      <c r="E210" s="32"/>
      <c r="F210" s="32"/>
      <c r="G210" s="79" t="s">
        <v>273</v>
      </c>
      <c r="H210" s="79"/>
      <c r="I210" s="32"/>
      <c r="J210" s="32"/>
      <c r="K210" s="79" t="s">
        <v>743</v>
      </c>
      <c r="L210" s="79"/>
      <c r="M210" s="49" t="s">
        <v>276</v>
      </c>
      <c r="N210" s="32"/>
      <c r="O210" s="79" t="s">
        <v>743</v>
      </c>
      <c r="P210" s="79"/>
      <c r="Q210" s="49" t="s">
        <v>276</v>
      </c>
      <c r="R210" s="32"/>
      <c r="S210" s="79" t="s">
        <v>273</v>
      </c>
      <c r="T210" s="79"/>
      <c r="U210" s="32"/>
    </row>
    <row r="211" spans="1:21">
      <c r="A211" s="11"/>
      <c r="B211" s="157"/>
      <c r="C211" s="79"/>
      <c r="D211" s="79"/>
      <c r="E211" s="32"/>
      <c r="F211" s="32"/>
      <c r="G211" s="79"/>
      <c r="H211" s="79"/>
      <c r="I211" s="32"/>
      <c r="J211" s="32"/>
      <c r="K211" s="79"/>
      <c r="L211" s="79"/>
      <c r="M211" s="49"/>
      <c r="N211" s="32"/>
      <c r="O211" s="79"/>
      <c r="P211" s="79"/>
      <c r="Q211" s="49"/>
      <c r="R211" s="32"/>
      <c r="S211" s="79"/>
      <c r="T211" s="79"/>
      <c r="U211" s="32"/>
    </row>
    <row r="212" spans="1:21">
      <c r="A212" s="11"/>
      <c r="B212" s="34" t="s">
        <v>731</v>
      </c>
      <c r="C212" s="78" t="s">
        <v>273</v>
      </c>
      <c r="D212" s="78"/>
      <c r="E212" s="35"/>
      <c r="F212" s="35"/>
      <c r="G212" s="78" t="s">
        <v>273</v>
      </c>
      <c r="H212" s="78"/>
      <c r="I212" s="35"/>
      <c r="J212" s="35"/>
      <c r="K212" s="78" t="s">
        <v>273</v>
      </c>
      <c r="L212" s="78"/>
      <c r="M212" s="35"/>
      <c r="N212" s="35"/>
      <c r="O212" s="78" t="s">
        <v>273</v>
      </c>
      <c r="P212" s="78"/>
      <c r="Q212" s="35"/>
      <c r="R212" s="35"/>
      <c r="S212" s="78" t="s">
        <v>273</v>
      </c>
      <c r="T212" s="78"/>
      <c r="U212" s="35"/>
    </row>
    <row r="213" spans="1:21" ht="15.75" thickBot="1">
      <c r="A213" s="11"/>
      <c r="B213" s="34"/>
      <c r="C213" s="87"/>
      <c r="D213" s="87"/>
      <c r="E213" s="48"/>
      <c r="F213" s="35"/>
      <c r="G213" s="87"/>
      <c r="H213" s="87"/>
      <c r="I213" s="48"/>
      <c r="J213" s="35"/>
      <c r="K213" s="87"/>
      <c r="L213" s="87"/>
      <c r="M213" s="48"/>
      <c r="N213" s="35"/>
      <c r="O213" s="87"/>
      <c r="P213" s="87"/>
      <c r="Q213" s="48"/>
      <c r="R213" s="35"/>
      <c r="S213" s="87"/>
      <c r="T213" s="87"/>
      <c r="U213" s="48"/>
    </row>
    <row r="214" spans="1:21">
      <c r="A214" s="11"/>
      <c r="B214" s="49" t="s">
        <v>656</v>
      </c>
      <c r="C214" s="72" t="s">
        <v>214</v>
      </c>
      <c r="D214" s="76" t="s">
        <v>273</v>
      </c>
      <c r="E214" s="33"/>
      <c r="F214" s="32"/>
      <c r="G214" s="72" t="s">
        <v>214</v>
      </c>
      <c r="H214" s="55">
        <v>103083</v>
      </c>
      <c r="I214" s="33"/>
      <c r="J214" s="32"/>
      <c r="K214" s="72" t="s">
        <v>214</v>
      </c>
      <c r="L214" s="55">
        <v>422994</v>
      </c>
      <c r="M214" s="33"/>
      <c r="N214" s="32"/>
      <c r="O214" s="72" t="s">
        <v>214</v>
      </c>
      <c r="P214" s="55">
        <v>526077</v>
      </c>
      <c r="Q214" s="33"/>
      <c r="R214" s="32"/>
      <c r="S214" s="72" t="s">
        <v>214</v>
      </c>
      <c r="T214" s="55">
        <v>58661</v>
      </c>
      <c r="U214" s="33"/>
    </row>
    <row r="215" spans="1:21" ht="15.75" thickBot="1">
      <c r="A215" s="11"/>
      <c r="B215" s="49"/>
      <c r="C215" s="60"/>
      <c r="D215" s="90"/>
      <c r="E215" s="64"/>
      <c r="F215" s="32"/>
      <c r="G215" s="60"/>
      <c r="H215" s="62"/>
      <c r="I215" s="64"/>
      <c r="J215" s="32"/>
      <c r="K215" s="60"/>
      <c r="L215" s="62"/>
      <c r="M215" s="64"/>
      <c r="N215" s="32"/>
      <c r="O215" s="60"/>
      <c r="P215" s="62"/>
      <c r="Q215" s="64"/>
      <c r="R215" s="32"/>
      <c r="S215" s="60"/>
      <c r="T215" s="62"/>
      <c r="U215" s="64"/>
    </row>
    <row r="216" spans="1:21" ht="15.75" thickTop="1">
      <c r="A216" s="11"/>
      <c r="B216" s="21"/>
      <c r="C216" s="88"/>
      <c r="D216" s="88"/>
      <c r="E216" s="88"/>
      <c r="F216" s="21"/>
      <c r="G216" s="88"/>
      <c r="H216" s="88"/>
      <c r="I216" s="88"/>
      <c r="J216" s="21"/>
      <c r="K216" s="88"/>
      <c r="L216" s="88"/>
      <c r="M216" s="88"/>
      <c r="N216" s="21"/>
      <c r="O216" s="88"/>
      <c r="P216" s="88"/>
      <c r="Q216" s="88"/>
      <c r="R216" s="21"/>
      <c r="S216" s="88"/>
      <c r="T216" s="88"/>
      <c r="U216" s="88"/>
    </row>
    <row r="217" spans="1:21">
      <c r="A217" s="11"/>
      <c r="B217" s="161" t="s">
        <v>744</v>
      </c>
      <c r="C217" s="32"/>
      <c r="D217" s="32"/>
      <c r="E217" s="32"/>
      <c r="F217" s="32"/>
      <c r="G217" s="32"/>
      <c r="H217" s="32"/>
      <c r="I217" s="32"/>
      <c r="J217" s="32"/>
      <c r="K217" s="79"/>
      <c r="L217" s="79"/>
      <c r="M217" s="32"/>
      <c r="N217" s="32"/>
      <c r="O217" s="79"/>
      <c r="P217" s="79"/>
      <c r="Q217" s="32"/>
      <c r="R217" s="32"/>
      <c r="S217" s="32"/>
      <c r="T217" s="32"/>
      <c r="U217" s="32"/>
    </row>
    <row r="218" spans="1:21">
      <c r="A218" s="11"/>
      <c r="B218" s="161"/>
      <c r="C218" s="32"/>
      <c r="D218" s="32"/>
      <c r="E218" s="32"/>
      <c r="F218" s="32"/>
      <c r="G218" s="32"/>
      <c r="H218" s="32"/>
      <c r="I218" s="32"/>
      <c r="J218" s="32"/>
      <c r="K218" s="79"/>
      <c r="L218" s="79"/>
      <c r="M218" s="32"/>
      <c r="N218" s="32"/>
      <c r="O218" s="79"/>
      <c r="P218" s="79"/>
      <c r="Q218" s="32"/>
      <c r="R218" s="32"/>
      <c r="S218" s="32"/>
      <c r="T218" s="32"/>
      <c r="U218" s="32"/>
    </row>
    <row r="219" spans="1:21">
      <c r="A219" s="11"/>
      <c r="B219" s="36" t="s">
        <v>718</v>
      </c>
      <c r="C219" s="36" t="s">
        <v>214</v>
      </c>
      <c r="D219" s="37">
        <v>98404</v>
      </c>
      <c r="E219" s="35"/>
      <c r="F219" s="35"/>
      <c r="G219" s="36" t="s">
        <v>214</v>
      </c>
      <c r="H219" s="37">
        <v>184202</v>
      </c>
      <c r="I219" s="35"/>
      <c r="J219" s="35"/>
      <c r="K219" s="36" t="s">
        <v>214</v>
      </c>
      <c r="L219" s="37">
        <v>195350</v>
      </c>
      <c r="M219" s="35"/>
      <c r="N219" s="35"/>
      <c r="O219" s="36" t="s">
        <v>214</v>
      </c>
      <c r="P219" s="37">
        <v>477956</v>
      </c>
      <c r="Q219" s="35"/>
      <c r="R219" s="35"/>
      <c r="S219" s="36" t="s">
        <v>214</v>
      </c>
      <c r="T219" s="78" t="s">
        <v>273</v>
      </c>
      <c r="U219" s="35"/>
    </row>
    <row r="220" spans="1:21">
      <c r="A220" s="11"/>
      <c r="B220" s="36"/>
      <c r="C220" s="36"/>
      <c r="D220" s="37"/>
      <c r="E220" s="35"/>
      <c r="F220" s="35"/>
      <c r="G220" s="36"/>
      <c r="H220" s="37"/>
      <c r="I220" s="35"/>
      <c r="J220" s="35"/>
      <c r="K220" s="36"/>
      <c r="L220" s="37"/>
      <c r="M220" s="35"/>
      <c r="N220" s="35"/>
      <c r="O220" s="36"/>
      <c r="P220" s="37"/>
      <c r="Q220" s="35"/>
      <c r="R220" s="35"/>
      <c r="S220" s="36"/>
      <c r="T220" s="78"/>
      <c r="U220" s="35"/>
    </row>
    <row r="221" spans="1:21" ht="24.75">
      <c r="A221" s="11"/>
      <c r="B221" s="23" t="s">
        <v>719</v>
      </c>
      <c r="C221" s="32"/>
      <c r="D221" s="32"/>
      <c r="E221" s="32"/>
      <c r="F221" s="14"/>
      <c r="G221" s="32"/>
      <c r="H221" s="32"/>
      <c r="I221" s="32"/>
      <c r="J221" s="14"/>
      <c r="K221" s="32"/>
      <c r="L221" s="32"/>
      <c r="M221" s="32"/>
      <c r="N221" s="14"/>
      <c r="O221" s="32"/>
      <c r="P221" s="32"/>
      <c r="Q221" s="32"/>
      <c r="R221" s="14"/>
      <c r="S221" s="32"/>
      <c r="T221" s="32"/>
      <c r="U221" s="32"/>
    </row>
    <row r="222" spans="1:21">
      <c r="A222" s="11"/>
      <c r="B222" s="156" t="s">
        <v>720</v>
      </c>
      <c r="C222" s="37">
        <v>4679</v>
      </c>
      <c r="D222" s="37"/>
      <c r="E222" s="35"/>
      <c r="F222" s="35"/>
      <c r="G222" s="37">
        <v>4762</v>
      </c>
      <c r="H222" s="37"/>
      <c r="I222" s="35"/>
      <c r="J222" s="35"/>
      <c r="K222" s="37">
        <v>7029</v>
      </c>
      <c r="L222" s="37"/>
      <c r="M222" s="35"/>
      <c r="N222" s="35"/>
      <c r="O222" s="37">
        <v>16470</v>
      </c>
      <c r="P222" s="37"/>
      <c r="Q222" s="35"/>
      <c r="R222" s="35"/>
      <c r="S222" s="78" t="s">
        <v>273</v>
      </c>
      <c r="T222" s="78"/>
      <c r="U222" s="35"/>
    </row>
    <row r="223" spans="1:21">
      <c r="A223" s="11"/>
      <c r="B223" s="156"/>
      <c r="C223" s="37"/>
      <c r="D223" s="37"/>
      <c r="E223" s="35"/>
      <c r="F223" s="35"/>
      <c r="G223" s="37"/>
      <c r="H223" s="37"/>
      <c r="I223" s="35"/>
      <c r="J223" s="35"/>
      <c r="K223" s="37"/>
      <c r="L223" s="37"/>
      <c r="M223" s="35"/>
      <c r="N223" s="35"/>
      <c r="O223" s="37"/>
      <c r="P223" s="37"/>
      <c r="Q223" s="35"/>
      <c r="R223" s="35"/>
      <c r="S223" s="78"/>
      <c r="T223" s="78"/>
      <c r="U223" s="35"/>
    </row>
    <row r="224" spans="1:21">
      <c r="A224" s="11"/>
      <c r="B224" s="157" t="s">
        <v>724</v>
      </c>
      <c r="C224" s="79" t="s">
        <v>745</v>
      </c>
      <c r="D224" s="79"/>
      <c r="E224" s="49" t="s">
        <v>276</v>
      </c>
      <c r="F224" s="32"/>
      <c r="G224" s="79">
        <v>632</v>
      </c>
      <c r="H224" s="79"/>
      <c r="I224" s="32"/>
      <c r="J224" s="32"/>
      <c r="K224" s="79" t="s">
        <v>273</v>
      </c>
      <c r="L224" s="79"/>
      <c r="M224" s="32"/>
      <c r="N224" s="32"/>
      <c r="O224" s="79" t="s">
        <v>746</v>
      </c>
      <c r="P224" s="79"/>
      <c r="Q224" s="49" t="s">
        <v>276</v>
      </c>
      <c r="R224" s="32"/>
      <c r="S224" s="79" t="s">
        <v>273</v>
      </c>
      <c r="T224" s="79"/>
      <c r="U224" s="32"/>
    </row>
    <row r="225" spans="1:21">
      <c r="A225" s="11"/>
      <c r="B225" s="157"/>
      <c r="C225" s="79"/>
      <c r="D225" s="79"/>
      <c r="E225" s="49"/>
      <c r="F225" s="32"/>
      <c r="G225" s="79"/>
      <c r="H225" s="79"/>
      <c r="I225" s="32"/>
      <c r="J225" s="32"/>
      <c r="K225" s="79"/>
      <c r="L225" s="79"/>
      <c r="M225" s="32"/>
      <c r="N225" s="32"/>
      <c r="O225" s="79"/>
      <c r="P225" s="79"/>
      <c r="Q225" s="49"/>
      <c r="R225" s="32"/>
      <c r="S225" s="79"/>
      <c r="T225" s="79"/>
      <c r="U225" s="32"/>
    </row>
    <row r="226" spans="1:21" ht="24.75">
      <c r="A226" s="11"/>
      <c r="B226" s="20" t="s">
        <v>725</v>
      </c>
      <c r="C226" s="35"/>
      <c r="D226" s="35"/>
      <c r="E226" s="35"/>
      <c r="F226" s="21"/>
      <c r="G226" s="35"/>
      <c r="H226" s="35"/>
      <c r="I226" s="35"/>
      <c r="J226" s="21"/>
      <c r="K226" s="35"/>
      <c r="L226" s="35"/>
      <c r="M226" s="35"/>
      <c r="N226" s="21"/>
      <c r="O226" s="35"/>
      <c r="P226" s="35"/>
      <c r="Q226" s="35"/>
      <c r="R226" s="21"/>
      <c r="S226" s="35"/>
      <c r="T226" s="35"/>
      <c r="U226" s="35"/>
    </row>
    <row r="227" spans="1:21">
      <c r="A227" s="11"/>
      <c r="B227" s="157" t="s">
        <v>726</v>
      </c>
      <c r="C227" s="79" t="s">
        <v>273</v>
      </c>
      <c r="D227" s="79"/>
      <c r="E227" s="32"/>
      <c r="F227" s="32"/>
      <c r="G227" s="39">
        <v>25000</v>
      </c>
      <c r="H227" s="39"/>
      <c r="I227" s="32"/>
      <c r="J227" s="32"/>
      <c r="K227" s="39">
        <v>223918</v>
      </c>
      <c r="L227" s="39"/>
      <c r="M227" s="32"/>
      <c r="N227" s="32"/>
      <c r="O227" s="39">
        <v>248918</v>
      </c>
      <c r="P227" s="39"/>
      <c r="Q227" s="32"/>
      <c r="R227" s="32"/>
      <c r="S227" s="79" t="s">
        <v>273</v>
      </c>
      <c r="T227" s="79"/>
      <c r="U227" s="32"/>
    </row>
    <row r="228" spans="1:21">
      <c r="A228" s="11"/>
      <c r="B228" s="157"/>
      <c r="C228" s="79"/>
      <c r="D228" s="79"/>
      <c r="E228" s="32"/>
      <c r="F228" s="32"/>
      <c r="G228" s="39"/>
      <c r="H228" s="39"/>
      <c r="I228" s="32"/>
      <c r="J228" s="32"/>
      <c r="K228" s="39"/>
      <c r="L228" s="39"/>
      <c r="M228" s="32"/>
      <c r="N228" s="32"/>
      <c r="O228" s="39"/>
      <c r="P228" s="39"/>
      <c r="Q228" s="32"/>
      <c r="R228" s="32"/>
      <c r="S228" s="79"/>
      <c r="T228" s="79"/>
      <c r="U228" s="32"/>
    </row>
    <row r="229" spans="1:21">
      <c r="A229" s="11"/>
      <c r="B229" s="156" t="s">
        <v>727</v>
      </c>
      <c r="C229" s="78" t="s">
        <v>273</v>
      </c>
      <c r="D229" s="78"/>
      <c r="E229" s="35"/>
      <c r="F229" s="35"/>
      <c r="G229" s="78" t="s">
        <v>273</v>
      </c>
      <c r="H229" s="78"/>
      <c r="I229" s="35"/>
      <c r="J229" s="35"/>
      <c r="K229" s="78" t="s">
        <v>273</v>
      </c>
      <c r="L229" s="78"/>
      <c r="M229" s="35"/>
      <c r="N229" s="35"/>
      <c r="O229" s="78" t="s">
        <v>273</v>
      </c>
      <c r="P229" s="78"/>
      <c r="Q229" s="35"/>
      <c r="R229" s="35"/>
      <c r="S229" s="78" t="s">
        <v>273</v>
      </c>
      <c r="T229" s="78"/>
      <c r="U229" s="35"/>
    </row>
    <row r="230" spans="1:21">
      <c r="A230" s="11"/>
      <c r="B230" s="156"/>
      <c r="C230" s="78"/>
      <c r="D230" s="78"/>
      <c r="E230" s="35"/>
      <c r="F230" s="35"/>
      <c r="G230" s="78"/>
      <c r="H230" s="78"/>
      <c r="I230" s="35"/>
      <c r="J230" s="35"/>
      <c r="K230" s="78"/>
      <c r="L230" s="78"/>
      <c r="M230" s="35"/>
      <c r="N230" s="35"/>
      <c r="O230" s="78"/>
      <c r="P230" s="78"/>
      <c r="Q230" s="35"/>
      <c r="R230" s="35"/>
      <c r="S230" s="78"/>
      <c r="T230" s="78"/>
      <c r="U230" s="35"/>
    </row>
    <row r="231" spans="1:21">
      <c r="A231" s="11"/>
      <c r="B231" s="157" t="s">
        <v>728</v>
      </c>
      <c r="C231" s="79" t="s">
        <v>747</v>
      </c>
      <c r="D231" s="79"/>
      <c r="E231" s="49" t="s">
        <v>276</v>
      </c>
      <c r="F231" s="32"/>
      <c r="G231" s="79" t="s">
        <v>273</v>
      </c>
      <c r="H231" s="79"/>
      <c r="I231" s="32"/>
      <c r="J231" s="32"/>
      <c r="K231" s="79" t="s">
        <v>273</v>
      </c>
      <c r="L231" s="79"/>
      <c r="M231" s="32"/>
      <c r="N231" s="32"/>
      <c r="O231" s="79" t="s">
        <v>747</v>
      </c>
      <c r="P231" s="79"/>
      <c r="Q231" s="49" t="s">
        <v>276</v>
      </c>
      <c r="R231" s="32"/>
      <c r="S231" s="79" t="s">
        <v>273</v>
      </c>
      <c r="T231" s="79"/>
      <c r="U231" s="32"/>
    </row>
    <row r="232" spans="1:21">
      <c r="A232" s="11"/>
      <c r="B232" s="157"/>
      <c r="C232" s="79"/>
      <c r="D232" s="79"/>
      <c r="E232" s="49"/>
      <c r="F232" s="32"/>
      <c r="G232" s="79"/>
      <c r="H232" s="79"/>
      <c r="I232" s="32"/>
      <c r="J232" s="32"/>
      <c r="K232" s="79"/>
      <c r="L232" s="79"/>
      <c r="M232" s="32"/>
      <c r="N232" s="32"/>
      <c r="O232" s="79"/>
      <c r="P232" s="79"/>
      <c r="Q232" s="49"/>
      <c r="R232" s="32"/>
      <c r="S232" s="79"/>
      <c r="T232" s="79"/>
      <c r="U232" s="32"/>
    </row>
    <row r="233" spans="1:21">
      <c r="A233" s="11"/>
      <c r="B233" s="156" t="s">
        <v>729</v>
      </c>
      <c r="C233" s="78" t="s">
        <v>748</v>
      </c>
      <c r="D233" s="78"/>
      <c r="E233" s="36" t="s">
        <v>276</v>
      </c>
      <c r="F233" s="35"/>
      <c r="G233" s="78" t="s">
        <v>749</v>
      </c>
      <c r="H233" s="78"/>
      <c r="I233" s="36" t="s">
        <v>276</v>
      </c>
      <c r="J233" s="35"/>
      <c r="K233" s="78" t="s">
        <v>750</v>
      </c>
      <c r="L233" s="78"/>
      <c r="M233" s="36" t="s">
        <v>276</v>
      </c>
      <c r="N233" s="35"/>
      <c r="O233" s="78" t="s">
        <v>751</v>
      </c>
      <c r="P233" s="78"/>
      <c r="Q233" s="36" t="s">
        <v>276</v>
      </c>
      <c r="R233" s="35"/>
      <c r="S233" s="78" t="s">
        <v>273</v>
      </c>
      <c r="T233" s="78"/>
      <c r="U233" s="35"/>
    </row>
    <row r="234" spans="1:21">
      <c r="A234" s="11"/>
      <c r="B234" s="156"/>
      <c r="C234" s="78"/>
      <c r="D234" s="78"/>
      <c r="E234" s="36"/>
      <c r="F234" s="35"/>
      <c r="G234" s="78"/>
      <c r="H234" s="78"/>
      <c r="I234" s="36"/>
      <c r="J234" s="35"/>
      <c r="K234" s="78"/>
      <c r="L234" s="78"/>
      <c r="M234" s="36"/>
      <c r="N234" s="35"/>
      <c r="O234" s="78"/>
      <c r="P234" s="78"/>
      <c r="Q234" s="36"/>
      <c r="R234" s="35"/>
      <c r="S234" s="78"/>
      <c r="T234" s="78"/>
      <c r="U234" s="35"/>
    </row>
    <row r="235" spans="1:21">
      <c r="A235" s="11"/>
      <c r="B235" s="38" t="s">
        <v>731</v>
      </c>
      <c r="C235" s="79" t="s">
        <v>273</v>
      </c>
      <c r="D235" s="79"/>
      <c r="E235" s="32"/>
      <c r="F235" s="32"/>
      <c r="G235" s="79" t="s">
        <v>273</v>
      </c>
      <c r="H235" s="79"/>
      <c r="I235" s="32"/>
      <c r="J235" s="32"/>
      <c r="K235" s="79" t="s">
        <v>273</v>
      </c>
      <c r="L235" s="79"/>
      <c r="M235" s="32"/>
      <c r="N235" s="32"/>
      <c r="O235" s="79" t="s">
        <v>273</v>
      </c>
      <c r="P235" s="79"/>
      <c r="Q235" s="32"/>
      <c r="R235" s="32"/>
      <c r="S235" s="79" t="s">
        <v>273</v>
      </c>
      <c r="T235" s="79"/>
      <c r="U235" s="32"/>
    </row>
    <row r="236" spans="1:21" ht="15.75" thickBot="1">
      <c r="A236" s="11"/>
      <c r="B236" s="38"/>
      <c r="C236" s="80"/>
      <c r="D236" s="80"/>
      <c r="E236" s="41"/>
      <c r="F236" s="32"/>
      <c r="G236" s="80"/>
      <c r="H236" s="80"/>
      <c r="I236" s="41"/>
      <c r="J236" s="32"/>
      <c r="K236" s="80"/>
      <c r="L236" s="80"/>
      <c r="M236" s="41"/>
      <c r="N236" s="32"/>
      <c r="O236" s="80"/>
      <c r="P236" s="80"/>
      <c r="Q236" s="41"/>
      <c r="R236" s="32"/>
      <c r="S236" s="80"/>
      <c r="T236" s="80"/>
      <c r="U236" s="41"/>
    </row>
    <row r="237" spans="1:21">
      <c r="A237" s="11"/>
      <c r="B237" s="36" t="s">
        <v>656</v>
      </c>
      <c r="C237" s="43" t="s">
        <v>214</v>
      </c>
      <c r="D237" s="45">
        <v>2089</v>
      </c>
      <c r="E237" s="47"/>
      <c r="F237" s="35"/>
      <c r="G237" s="43" t="s">
        <v>214</v>
      </c>
      <c r="H237" s="45">
        <v>204654</v>
      </c>
      <c r="I237" s="47"/>
      <c r="J237" s="35"/>
      <c r="K237" s="43" t="s">
        <v>214</v>
      </c>
      <c r="L237" s="45">
        <v>358844</v>
      </c>
      <c r="M237" s="47"/>
      <c r="N237" s="35"/>
      <c r="O237" s="43" t="s">
        <v>214</v>
      </c>
      <c r="P237" s="45">
        <v>565587</v>
      </c>
      <c r="Q237" s="47"/>
      <c r="R237" s="35"/>
      <c r="S237" s="43" t="s">
        <v>214</v>
      </c>
      <c r="T237" s="137" t="s">
        <v>273</v>
      </c>
      <c r="U237" s="47"/>
    </row>
    <row r="238" spans="1:21" ht="15.75" thickBot="1">
      <c r="A238" s="11"/>
      <c r="B238" s="36"/>
      <c r="C238" s="56"/>
      <c r="D238" s="57"/>
      <c r="E238" s="58"/>
      <c r="F238" s="35"/>
      <c r="G238" s="56"/>
      <c r="H238" s="57"/>
      <c r="I238" s="58"/>
      <c r="J238" s="35"/>
      <c r="K238" s="56"/>
      <c r="L238" s="57"/>
      <c r="M238" s="58"/>
      <c r="N238" s="35"/>
      <c r="O238" s="56"/>
      <c r="P238" s="57"/>
      <c r="Q238" s="58"/>
      <c r="R238" s="35"/>
      <c r="S238" s="56"/>
      <c r="T238" s="93"/>
      <c r="U238" s="58"/>
    </row>
    <row r="239" spans="1:21" ht="15.75" thickTop="1">
      <c r="A239" s="11"/>
      <c r="B239" s="32" t="s">
        <v>298</v>
      </c>
      <c r="C239" s="32"/>
      <c r="D239" s="32"/>
      <c r="E239" s="32"/>
      <c r="F239" s="32"/>
      <c r="G239" s="32"/>
      <c r="H239" s="32"/>
      <c r="I239" s="32"/>
      <c r="J239" s="32"/>
      <c r="K239" s="32"/>
      <c r="L239" s="32"/>
      <c r="M239" s="32"/>
      <c r="N239" s="32"/>
      <c r="O239" s="32"/>
      <c r="P239" s="32"/>
      <c r="Q239" s="32"/>
      <c r="R239" s="32"/>
      <c r="S239" s="32"/>
      <c r="T239" s="32"/>
      <c r="U239" s="32"/>
    </row>
    <row r="240" spans="1:21">
      <c r="A240" s="11"/>
      <c r="B240" s="16"/>
      <c r="C240" s="16"/>
    </row>
    <row r="241" spans="1:3" ht="84">
      <c r="A241" s="11"/>
      <c r="B241" s="94">
        <v>-1</v>
      </c>
      <c r="C241" s="94" t="s">
        <v>737</v>
      </c>
    </row>
  </sheetData>
  <mergeCells count="1387">
    <mergeCell ref="A127:A241"/>
    <mergeCell ref="B127:U127"/>
    <mergeCell ref="B128:U128"/>
    <mergeCell ref="B182:U182"/>
    <mergeCell ref="B185:U185"/>
    <mergeCell ref="B239:U239"/>
    <mergeCell ref="U237:U238"/>
    <mergeCell ref="A1:A2"/>
    <mergeCell ref="B1:U1"/>
    <mergeCell ref="B2:U2"/>
    <mergeCell ref="B3:U3"/>
    <mergeCell ref="A4:A126"/>
    <mergeCell ref="B4:U4"/>
    <mergeCell ref="B5:U5"/>
    <mergeCell ref="B68:U68"/>
    <mergeCell ref="B71:U71"/>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7:M218"/>
    <mergeCell ref="N217:N218"/>
    <mergeCell ref="O217:P218"/>
    <mergeCell ref="Q217:Q218"/>
    <mergeCell ref="R217:R218"/>
    <mergeCell ref="S217:U218"/>
    <mergeCell ref="B217:B218"/>
    <mergeCell ref="C217:E218"/>
    <mergeCell ref="F217:F218"/>
    <mergeCell ref="G217:I218"/>
    <mergeCell ref="J217:J218"/>
    <mergeCell ref="K217:L218"/>
    <mergeCell ref="U214:U215"/>
    <mergeCell ref="C216:E216"/>
    <mergeCell ref="G216:I216"/>
    <mergeCell ref="K216:M216"/>
    <mergeCell ref="O216:Q216"/>
    <mergeCell ref="S216:U216"/>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P196:P197"/>
    <mergeCell ref="Q196:Q197"/>
    <mergeCell ref="R196:R197"/>
    <mergeCell ref="S196:S197"/>
    <mergeCell ref="T196:T197"/>
    <mergeCell ref="U196:U197"/>
    <mergeCell ref="J196:J197"/>
    <mergeCell ref="K196:K197"/>
    <mergeCell ref="L196:L197"/>
    <mergeCell ref="M196:M197"/>
    <mergeCell ref="N196:N197"/>
    <mergeCell ref="O196:O197"/>
    <mergeCell ref="R194:R195"/>
    <mergeCell ref="S194:U195"/>
    <mergeCell ref="B196:B197"/>
    <mergeCell ref="C196:C197"/>
    <mergeCell ref="D196:D197"/>
    <mergeCell ref="E196:E197"/>
    <mergeCell ref="F196:F197"/>
    <mergeCell ref="G196:G197"/>
    <mergeCell ref="H196:H197"/>
    <mergeCell ref="I196:I197"/>
    <mergeCell ref="S192:U193"/>
    <mergeCell ref="B194:B195"/>
    <mergeCell ref="C194:E195"/>
    <mergeCell ref="F194:F195"/>
    <mergeCell ref="G194:I195"/>
    <mergeCell ref="J194:J195"/>
    <mergeCell ref="K194:L195"/>
    <mergeCell ref="M194:M195"/>
    <mergeCell ref="N194:N195"/>
    <mergeCell ref="O194:Q195"/>
    <mergeCell ref="J192:J193"/>
    <mergeCell ref="K192:M192"/>
    <mergeCell ref="K193:M193"/>
    <mergeCell ref="N192:N193"/>
    <mergeCell ref="O192:Q193"/>
    <mergeCell ref="R192:R193"/>
    <mergeCell ref="C191:I191"/>
    <mergeCell ref="K191:M191"/>
    <mergeCell ref="O191:Q191"/>
    <mergeCell ref="S191:U191"/>
    <mergeCell ref="B192:B193"/>
    <mergeCell ref="C192:E192"/>
    <mergeCell ref="C193:E193"/>
    <mergeCell ref="F192:F193"/>
    <mergeCell ref="G192:I192"/>
    <mergeCell ref="G193:I193"/>
    <mergeCell ref="U180:U181"/>
    <mergeCell ref="B186:U186"/>
    <mergeCell ref="B188:B189"/>
    <mergeCell ref="C188:U188"/>
    <mergeCell ref="C189:U189"/>
    <mergeCell ref="C190:Q190"/>
    <mergeCell ref="S190:U190"/>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Q162:Q163"/>
    <mergeCell ref="R162:R163"/>
    <mergeCell ref="S162:S163"/>
    <mergeCell ref="T162:T163"/>
    <mergeCell ref="U162:U163"/>
    <mergeCell ref="C164:E164"/>
    <mergeCell ref="G164:I164"/>
    <mergeCell ref="K164:M164"/>
    <mergeCell ref="O164:Q164"/>
    <mergeCell ref="S164:U164"/>
    <mergeCell ref="K162:K163"/>
    <mergeCell ref="L162:L163"/>
    <mergeCell ref="M162:M163"/>
    <mergeCell ref="N162:N163"/>
    <mergeCell ref="O162:O163"/>
    <mergeCell ref="P162:P163"/>
    <mergeCell ref="S160:U161"/>
    <mergeCell ref="B162:B163"/>
    <mergeCell ref="C162:C163"/>
    <mergeCell ref="D162:D163"/>
    <mergeCell ref="E162:E163"/>
    <mergeCell ref="F162:F163"/>
    <mergeCell ref="G162:G163"/>
    <mergeCell ref="H162:H163"/>
    <mergeCell ref="I162:I163"/>
    <mergeCell ref="J162:J163"/>
    <mergeCell ref="K160:L161"/>
    <mergeCell ref="M160:M161"/>
    <mergeCell ref="N160:N161"/>
    <mergeCell ref="O160:P161"/>
    <mergeCell ref="Q160:Q161"/>
    <mergeCell ref="R160:R161"/>
    <mergeCell ref="B160:B161"/>
    <mergeCell ref="C160:D161"/>
    <mergeCell ref="E160:E161"/>
    <mergeCell ref="F160:F161"/>
    <mergeCell ref="G160:I161"/>
    <mergeCell ref="J160:J161"/>
    <mergeCell ref="U157:U158"/>
    <mergeCell ref="C159:E159"/>
    <mergeCell ref="G159:I159"/>
    <mergeCell ref="K159:M159"/>
    <mergeCell ref="O159:Q159"/>
    <mergeCell ref="S159:U159"/>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O137:Q138"/>
    <mergeCell ref="R137:R138"/>
    <mergeCell ref="S137:U138"/>
    <mergeCell ref="B139:B140"/>
    <mergeCell ref="C139:C140"/>
    <mergeCell ref="D139:D140"/>
    <mergeCell ref="E139:E140"/>
    <mergeCell ref="F139:F140"/>
    <mergeCell ref="G139:G140"/>
    <mergeCell ref="H139:H140"/>
    <mergeCell ref="S135:U136"/>
    <mergeCell ref="B137:B138"/>
    <mergeCell ref="C137:D138"/>
    <mergeCell ref="E137:E138"/>
    <mergeCell ref="F137:F138"/>
    <mergeCell ref="G137:I138"/>
    <mergeCell ref="J137:J138"/>
    <mergeCell ref="K137:L138"/>
    <mergeCell ref="M137:M138"/>
    <mergeCell ref="N137:N138"/>
    <mergeCell ref="J135:J136"/>
    <mergeCell ref="K135:M135"/>
    <mergeCell ref="K136:M136"/>
    <mergeCell ref="N135:N136"/>
    <mergeCell ref="O135:Q136"/>
    <mergeCell ref="R135:R136"/>
    <mergeCell ref="B135:B136"/>
    <mergeCell ref="C135:E135"/>
    <mergeCell ref="C136:E136"/>
    <mergeCell ref="F135:F136"/>
    <mergeCell ref="G135:I135"/>
    <mergeCell ref="G136:I136"/>
    <mergeCell ref="C133:Q133"/>
    <mergeCell ref="S133:U133"/>
    <mergeCell ref="C134:I134"/>
    <mergeCell ref="K134:M134"/>
    <mergeCell ref="O134:Q134"/>
    <mergeCell ref="S134:U134"/>
    <mergeCell ref="N122:N123"/>
    <mergeCell ref="O122:O123"/>
    <mergeCell ref="P122:P123"/>
    <mergeCell ref="Q122:Q123"/>
    <mergeCell ref="B129:U129"/>
    <mergeCell ref="B131:B132"/>
    <mergeCell ref="C131:U131"/>
    <mergeCell ref="C132:U132"/>
    <mergeCell ref="B124:U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C111:E111"/>
    <mergeCell ref="G111:I111"/>
    <mergeCell ref="K111:M111"/>
    <mergeCell ref="O111:Q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6:N80"/>
    <mergeCell ref="O76:Q76"/>
    <mergeCell ref="O77:Q77"/>
    <mergeCell ref="O78:Q78"/>
    <mergeCell ref="O79:Q79"/>
    <mergeCell ref="O80:Q80"/>
    <mergeCell ref="J76:J80"/>
    <mergeCell ref="K76:M76"/>
    <mergeCell ref="K77:M77"/>
    <mergeCell ref="K78:M78"/>
    <mergeCell ref="K79:M79"/>
    <mergeCell ref="K80:M80"/>
    <mergeCell ref="F76:F80"/>
    <mergeCell ref="G76:I76"/>
    <mergeCell ref="G77:I77"/>
    <mergeCell ref="G78:I78"/>
    <mergeCell ref="G79:I79"/>
    <mergeCell ref="G80:I80"/>
    <mergeCell ref="B76:B80"/>
    <mergeCell ref="C76:E76"/>
    <mergeCell ref="C77:E77"/>
    <mergeCell ref="C78:E78"/>
    <mergeCell ref="C79:E79"/>
    <mergeCell ref="C80:E80"/>
    <mergeCell ref="N66:N67"/>
    <mergeCell ref="O66:O67"/>
    <mergeCell ref="P66:P67"/>
    <mergeCell ref="Q66:Q67"/>
    <mergeCell ref="B73:Q73"/>
    <mergeCell ref="C75:E75"/>
    <mergeCell ref="G75:Q75"/>
    <mergeCell ref="B72:U72"/>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K41:L42"/>
    <mergeCell ref="M41:M42"/>
    <mergeCell ref="N41:N42"/>
    <mergeCell ref="O41:P42"/>
    <mergeCell ref="Q41:Q42"/>
    <mergeCell ref="C43:E43"/>
    <mergeCell ref="G43:I43"/>
    <mergeCell ref="K43:M43"/>
    <mergeCell ref="O43:Q43"/>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O9:Q9"/>
    <mergeCell ref="O10:Q10"/>
    <mergeCell ref="O11:Q11"/>
    <mergeCell ref="O12:Q12"/>
    <mergeCell ref="O13:Q13"/>
    <mergeCell ref="B14:B15"/>
    <mergeCell ref="C14:D15"/>
    <mergeCell ref="E14:E15"/>
    <mergeCell ref="F14:F15"/>
    <mergeCell ref="G14:H15"/>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3.5703125" customWidth="1"/>
    <col min="4" max="4" width="13.42578125" customWidth="1"/>
    <col min="5" max="5" width="9.85546875" customWidth="1"/>
    <col min="6" max="6" width="2.85546875" customWidth="1"/>
    <col min="7" max="7" width="3.5703125" customWidth="1"/>
    <col min="8" max="8" width="14.42578125" customWidth="1"/>
    <col min="9" max="9" width="10.85546875" customWidth="1"/>
    <col min="10" max="10" width="2.85546875" customWidth="1"/>
    <col min="11" max="11" width="3.5703125" customWidth="1"/>
    <col min="12" max="12" width="11.5703125" customWidth="1"/>
    <col min="13" max="13" width="9.85546875" customWidth="1"/>
    <col min="14" max="14" width="2.85546875" customWidth="1"/>
    <col min="15" max="15" width="3.5703125" customWidth="1"/>
    <col min="16" max="16" width="16" customWidth="1"/>
    <col min="17" max="17" width="11.5703125" customWidth="1"/>
    <col min="18" max="18" width="2.85546875" customWidth="1"/>
  </cols>
  <sheetData>
    <row r="1" spans="1:18" ht="15" customHeight="1">
      <c r="A1" s="7" t="s">
        <v>10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7</v>
      </c>
      <c r="B3" s="10" t="s">
        <v>5</v>
      </c>
      <c r="C3" s="10"/>
      <c r="D3" s="10"/>
      <c r="E3" s="10"/>
      <c r="F3" s="10"/>
      <c r="G3" s="10"/>
      <c r="H3" s="10"/>
      <c r="I3" s="10"/>
      <c r="J3" s="10"/>
      <c r="K3" s="10"/>
      <c r="L3" s="10"/>
      <c r="M3" s="10"/>
      <c r="N3" s="10"/>
      <c r="O3" s="10"/>
      <c r="P3" s="10"/>
      <c r="Q3" s="10"/>
      <c r="R3" s="10"/>
    </row>
    <row r="4" spans="1:18" ht="15" customHeight="1">
      <c r="A4" s="11" t="s">
        <v>1057</v>
      </c>
      <c r="B4" s="10" t="s">
        <v>5</v>
      </c>
      <c r="C4" s="10"/>
      <c r="D4" s="10"/>
      <c r="E4" s="10"/>
      <c r="F4" s="10"/>
      <c r="G4" s="10"/>
      <c r="H4" s="10"/>
      <c r="I4" s="10"/>
      <c r="J4" s="10"/>
      <c r="K4" s="10"/>
      <c r="L4" s="10"/>
      <c r="M4" s="10"/>
      <c r="N4" s="10"/>
      <c r="O4" s="10"/>
      <c r="P4" s="10"/>
      <c r="Q4" s="10"/>
      <c r="R4" s="10"/>
    </row>
    <row r="5" spans="1:18" ht="25.5" customHeight="1">
      <c r="A5" s="11"/>
      <c r="B5" s="32" t="s">
        <v>760</v>
      </c>
      <c r="C5" s="32"/>
      <c r="D5" s="32"/>
      <c r="E5" s="32"/>
      <c r="F5" s="32"/>
      <c r="G5" s="32"/>
      <c r="H5" s="32"/>
      <c r="I5" s="32"/>
      <c r="J5" s="32"/>
      <c r="K5" s="32"/>
      <c r="L5" s="32"/>
      <c r="M5" s="32"/>
      <c r="N5" s="32"/>
      <c r="O5" s="32"/>
      <c r="P5" s="32"/>
      <c r="Q5" s="32"/>
      <c r="R5" s="32"/>
    </row>
    <row r="6" spans="1:18">
      <c r="A6" s="11"/>
      <c r="B6" s="32"/>
      <c r="C6" s="32"/>
      <c r="D6" s="32"/>
      <c r="E6" s="32"/>
      <c r="F6" s="32"/>
      <c r="G6" s="32"/>
      <c r="H6" s="32"/>
      <c r="I6" s="32"/>
      <c r="J6" s="32"/>
      <c r="K6" s="32"/>
      <c r="L6" s="32"/>
      <c r="M6" s="32"/>
      <c r="N6" s="32"/>
      <c r="O6" s="32"/>
      <c r="P6" s="32"/>
      <c r="Q6" s="32"/>
      <c r="R6" s="32"/>
    </row>
    <row r="7" spans="1:18">
      <c r="A7" s="11"/>
      <c r="B7" s="30"/>
      <c r="C7" s="30"/>
      <c r="D7" s="30"/>
      <c r="E7" s="30"/>
      <c r="F7" s="30"/>
      <c r="G7" s="30"/>
      <c r="H7" s="30"/>
      <c r="I7" s="30"/>
      <c r="J7" s="30"/>
      <c r="K7" s="30"/>
      <c r="L7" s="30"/>
      <c r="M7" s="30"/>
      <c r="N7" s="30"/>
      <c r="O7" s="30"/>
      <c r="P7" s="30"/>
      <c r="Q7" s="30"/>
    </row>
    <row r="8" spans="1:18">
      <c r="A8" s="11"/>
      <c r="B8" s="16"/>
      <c r="C8" s="16"/>
      <c r="D8" s="16"/>
      <c r="E8" s="16"/>
      <c r="F8" s="16"/>
      <c r="G8" s="16"/>
      <c r="H8" s="16"/>
      <c r="I8" s="16"/>
      <c r="J8" s="16"/>
      <c r="K8" s="16"/>
      <c r="L8" s="16"/>
      <c r="M8" s="16"/>
      <c r="N8" s="16"/>
      <c r="O8" s="16"/>
      <c r="P8" s="16"/>
      <c r="Q8" s="16"/>
    </row>
    <row r="9" spans="1:18">
      <c r="A9" s="11"/>
      <c r="B9" s="158"/>
      <c r="C9" s="83" t="s">
        <v>761</v>
      </c>
      <c r="D9" s="83"/>
      <c r="E9" s="83"/>
      <c r="F9" s="32"/>
      <c r="G9" s="83" t="s">
        <v>763</v>
      </c>
      <c r="H9" s="83"/>
      <c r="I9" s="83"/>
      <c r="J9" s="32"/>
      <c r="K9" s="83" t="s">
        <v>764</v>
      </c>
      <c r="L9" s="83"/>
      <c r="M9" s="83"/>
      <c r="N9" s="83"/>
      <c r="O9" s="83"/>
      <c r="P9" s="83"/>
      <c r="Q9" s="83"/>
    </row>
    <row r="10" spans="1:18" ht="15.75" thickBot="1">
      <c r="A10" s="11"/>
      <c r="B10" s="158"/>
      <c r="C10" s="31" t="s">
        <v>762</v>
      </c>
      <c r="D10" s="31"/>
      <c r="E10" s="31"/>
      <c r="F10" s="32"/>
      <c r="G10" s="31"/>
      <c r="H10" s="31"/>
      <c r="I10" s="31"/>
      <c r="J10" s="32"/>
      <c r="K10" s="31" t="s">
        <v>762</v>
      </c>
      <c r="L10" s="31"/>
      <c r="M10" s="31"/>
      <c r="N10" s="31"/>
      <c r="O10" s="31"/>
      <c r="P10" s="31"/>
      <c r="Q10" s="31"/>
    </row>
    <row r="11" spans="1:18" ht="15.75" thickBot="1">
      <c r="A11" s="11"/>
      <c r="B11" s="69"/>
      <c r="C11" s="84" t="s">
        <v>566</v>
      </c>
      <c r="D11" s="84"/>
      <c r="E11" s="84"/>
      <c r="F11" s="14"/>
      <c r="G11" s="84" t="s">
        <v>666</v>
      </c>
      <c r="H11" s="84"/>
      <c r="I11" s="84"/>
      <c r="J11" s="14"/>
      <c r="K11" s="84" t="s">
        <v>666</v>
      </c>
      <c r="L11" s="84"/>
      <c r="M11" s="84"/>
      <c r="N11" s="14"/>
      <c r="O11" s="84" t="s">
        <v>765</v>
      </c>
      <c r="P11" s="84"/>
      <c r="Q11" s="84"/>
    </row>
    <row r="12" spans="1:18">
      <c r="A12" s="11"/>
      <c r="B12" s="136">
        <v>41912</v>
      </c>
      <c r="C12" s="137"/>
      <c r="D12" s="137"/>
      <c r="E12" s="47"/>
      <c r="F12" s="35"/>
      <c r="G12" s="137"/>
      <c r="H12" s="137"/>
      <c r="I12" s="47"/>
      <c r="J12" s="35"/>
      <c r="K12" s="137"/>
      <c r="L12" s="137"/>
      <c r="M12" s="47"/>
      <c r="N12" s="35"/>
      <c r="O12" s="137"/>
      <c r="P12" s="137"/>
      <c r="Q12" s="47"/>
    </row>
    <row r="13" spans="1:18">
      <c r="A13" s="11"/>
      <c r="B13" s="136"/>
      <c r="C13" s="78"/>
      <c r="D13" s="78"/>
      <c r="E13" s="35"/>
      <c r="F13" s="35"/>
      <c r="G13" s="78"/>
      <c r="H13" s="78"/>
      <c r="I13" s="35"/>
      <c r="J13" s="35"/>
      <c r="K13" s="78"/>
      <c r="L13" s="78"/>
      <c r="M13" s="35"/>
      <c r="N13" s="35"/>
      <c r="O13" s="78"/>
      <c r="P13" s="78"/>
      <c r="Q13" s="35"/>
    </row>
    <row r="14" spans="1:18">
      <c r="A14" s="11"/>
      <c r="B14" s="49" t="s">
        <v>766</v>
      </c>
      <c r="C14" s="49" t="s">
        <v>214</v>
      </c>
      <c r="D14" s="79">
        <v>437</v>
      </c>
      <c r="E14" s="32"/>
      <c r="F14" s="32"/>
      <c r="G14" s="49" t="s">
        <v>214</v>
      </c>
      <c r="H14" s="79" t="s">
        <v>767</v>
      </c>
      <c r="I14" s="49" t="s">
        <v>276</v>
      </c>
      <c r="J14" s="32"/>
      <c r="K14" s="49" t="s">
        <v>214</v>
      </c>
      <c r="L14" s="79" t="s">
        <v>768</v>
      </c>
      <c r="M14" s="49" t="s">
        <v>276</v>
      </c>
      <c r="N14" s="32"/>
      <c r="O14" s="49" t="s">
        <v>214</v>
      </c>
      <c r="P14" s="39">
        <v>1333987</v>
      </c>
      <c r="Q14" s="32"/>
    </row>
    <row r="15" spans="1:18">
      <c r="A15" s="11"/>
      <c r="B15" s="49"/>
      <c r="C15" s="49"/>
      <c r="D15" s="79"/>
      <c r="E15" s="32"/>
      <c r="F15" s="32"/>
      <c r="G15" s="49"/>
      <c r="H15" s="79"/>
      <c r="I15" s="49"/>
      <c r="J15" s="32"/>
      <c r="K15" s="49"/>
      <c r="L15" s="79"/>
      <c r="M15" s="49"/>
      <c r="N15" s="32"/>
      <c r="O15" s="49"/>
      <c r="P15" s="39"/>
      <c r="Q15" s="32"/>
    </row>
    <row r="16" spans="1:18">
      <c r="A16" s="11"/>
      <c r="B16" s="36" t="s">
        <v>769</v>
      </c>
      <c r="C16" s="37">
        <v>6297</v>
      </c>
      <c r="D16" s="37"/>
      <c r="E16" s="35"/>
      <c r="F16" s="35"/>
      <c r="G16" s="78" t="s">
        <v>770</v>
      </c>
      <c r="H16" s="78"/>
      <c r="I16" s="36" t="s">
        <v>276</v>
      </c>
      <c r="J16" s="35"/>
      <c r="K16" s="37">
        <v>4514</v>
      </c>
      <c r="L16" s="37"/>
      <c r="M16" s="35"/>
      <c r="N16" s="35"/>
      <c r="O16" s="37">
        <v>350938</v>
      </c>
      <c r="P16" s="37"/>
      <c r="Q16" s="35"/>
    </row>
    <row r="17" spans="1:17">
      <c r="A17" s="11"/>
      <c r="B17" s="36"/>
      <c r="C17" s="37"/>
      <c r="D17" s="37"/>
      <c r="E17" s="35"/>
      <c r="F17" s="35"/>
      <c r="G17" s="78"/>
      <c r="H17" s="78"/>
      <c r="I17" s="36"/>
      <c r="J17" s="35"/>
      <c r="K17" s="37"/>
      <c r="L17" s="37"/>
      <c r="M17" s="35"/>
      <c r="N17" s="35"/>
      <c r="O17" s="37"/>
      <c r="P17" s="37"/>
      <c r="Q17" s="35"/>
    </row>
    <row r="18" spans="1:17">
      <c r="A18" s="11"/>
      <c r="B18" s="49" t="s">
        <v>771</v>
      </c>
      <c r="C18" s="39">
        <v>397193</v>
      </c>
      <c r="D18" s="39"/>
      <c r="E18" s="32"/>
      <c r="F18" s="32"/>
      <c r="G18" s="79" t="s">
        <v>772</v>
      </c>
      <c r="H18" s="79"/>
      <c r="I18" s="49" t="s">
        <v>276</v>
      </c>
      <c r="J18" s="32"/>
      <c r="K18" s="79" t="s">
        <v>773</v>
      </c>
      <c r="L18" s="79"/>
      <c r="M18" s="49" t="s">
        <v>276</v>
      </c>
      <c r="N18" s="32"/>
      <c r="O18" s="39">
        <v>776558</v>
      </c>
      <c r="P18" s="39"/>
      <c r="Q18" s="32"/>
    </row>
    <row r="19" spans="1:17">
      <c r="A19" s="11"/>
      <c r="B19" s="49"/>
      <c r="C19" s="39"/>
      <c r="D19" s="39"/>
      <c r="E19" s="32"/>
      <c r="F19" s="32"/>
      <c r="G19" s="79"/>
      <c r="H19" s="79"/>
      <c r="I19" s="49"/>
      <c r="J19" s="32"/>
      <c r="K19" s="79"/>
      <c r="L19" s="79"/>
      <c r="M19" s="49"/>
      <c r="N19" s="32"/>
      <c r="O19" s="39"/>
      <c r="P19" s="39"/>
      <c r="Q19" s="32"/>
    </row>
    <row r="20" spans="1:17">
      <c r="A20" s="11"/>
      <c r="B20" s="36" t="s">
        <v>147</v>
      </c>
      <c r="C20" s="37">
        <v>3763</v>
      </c>
      <c r="D20" s="37"/>
      <c r="E20" s="35"/>
      <c r="F20" s="35"/>
      <c r="G20" s="78" t="s">
        <v>774</v>
      </c>
      <c r="H20" s="78"/>
      <c r="I20" s="36" t="s">
        <v>276</v>
      </c>
      <c r="J20" s="35"/>
      <c r="K20" s="37">
        <v>1044</v>
      </c>
      <c r="L20" s="37"/>
      <c r="M20" s="35"/>
      <c r="N20" s="35"/>
      <c r="O20" s="37">
        <v>758581</v>
      </c>
      <c r="P20" s="37"/>
      <c r="Q20" s="35"/>
    </row>
    <row r="21" spans="1:17" ht="15.75" thickBot="1">
      <c r="A21" s="11"/>
      <c r="B21" s="36"/>
      <c r="C21" s="46"/>
      <c r="D21" s="46"/>
      <c r="E21" s="48"/>
      <c r="F21" s="35"/>
      <c r="G21" s="87"/>
      <c r="H21" s="87"/>
      <c r="I21" s="44"/>
      <c r="J21" s="35"/>
      <c r="K21" s="46"/>
      <c r="L21" s="46"/>
      <c r="M21" s="48"/>
      <c r="N21" s="35"/>
      <c r="O21" s="37"/>
      <c r="P21" s="37"/>
      <c r="Q21" s="35"/>
    </row>
    <row r="22" spans="1:17">
      <c r="A22" s="11"/>
      <c r="B22" s="38" t="s">
        <v>135</v>
      </c>
      <c r="C22" s="72" t="s">
        <v>214</v>
      </c>
      <c r="D22" s="55">
        <v>407690</v>
      </c>
      <c r="E22" s="33"/>
      <c r="F22" s="32"/>
      <c r="G22" s="72" t="s">
        <v>214</v>
      </c>
      <c r="H22" s="76" t="s">
        <v>775</v>
      </c>
      <c r="I22" s="72" t="s">
        <v>276</v>
      </c>
      <c r="J22" s="32"/>
      <c r="K22" s="72" t="s">
        <v>214</v>
      </c>
      <c r="L22" s="76" t="s">
        <v>776</v>
      </c>
      <c r="M22" s="72" t="s">
        <v>276</v>
      </c>
      <c r="N22" s="32"/>
      <c r="O22" s="32"/>
      <c r="P22" s="32"/>
      <c r="Q22" s="32"/>
    </row>
    <row r="23" spans="1:17" ht="15.75" thickBot="1">
      <c r="A23" s="11"/>
      <c r="B23" s="38"/>
      <c r="C23" s="60"/>
      <c r="D23" s="62"/>
      <c r="E23" s="64"/>
      <c r="F23" s="32"/>
      <c r="G23" s="60"/>
      <c r="H23" s="90"/>
      <c r="I23" s="60"/>
      <c r="J23" s="32"/>
      <c r="K23" s="60"/>
      <c r="L23" s="90"/>
      <c r="M23" s="60"/>
      <c r="N23" s="32"/>
      <c r="O23" s="32"/>
      <c r="P23" s="32"/>
      <c r="Q23" s="32"/>
    </row>
    <row r="24" spans="1:17" ht="15.75" thickTop="1">
      <c r="A24" s="11"/>
      <c r="B24" s="21"/>
      <c r="C24" s="88"/>
      <c r="D24" s="88"/>
      <c r="E24" s="88"/>
      <c r="F24" s="21"/>
      <c r="G24" s="88"/>
      <c r="H24" s="88"/>
      <c r="I24" s="88"/>
      <c r="J24" s="21"/>
      <c r="K24" s="88"/>
      <c r="L24" s="88"/>
      <c r="M24" s="88"/>
      <c r="N24" s="21"/>
      <c r="O24" s="35"/>
      <c r="P24" s="35"/>
      <c r="Q24" s="35"/>
    </row>
    <row r="25" spans="1:17">
      <c r="A25" s="11"/>
      <c r="B25" s="138">
        <v>41639</v>
      </c>
      <c r="C25" s="79"/>
      <c r="D25" s="79"/>
      <c r="E25" s="32"/>
      <c r="F25" s="32"/>
      <c r="G25" s="79"/>
      <c r="H25" s="79"/>
      <c r="I25" s="32"/>
      <c r="J25" s="32"/>
      <c r="K25" s="79"/>
      <c r="L25" s="79"/>
      <c r="M25" s="32"/>
      <c r="N25" s="32"/>
      <c r="O25" s="79"/>
      <c r="P25" s="79"/>
      <c r="Q25" s="32"/>
    </row>
    <row r="26" spans="1:17">
      <c r="A26" s="11"/>
      <c r="B26" s="138"/>
      <c r="C26" s="79"/>
      <c r="D26" s="79"/>
      <c r="E26" s="32"/>
      <c r="F26" s="32"/>
      <c r="G26" s="79"/>
      <c r="H26" s="79"/>
      <c r="I26" s="32"/>
      <c r="J26" s="32"/>
      <c r="K26" s="79"/>
      <c r="L26" s="79"/>
      <c r="M26" s="32"/>
      <c r="N26" s="32"/>
      <c r="O26" s="79"/>
      <c r="P26" s="79"/>
      <c r="Q26" s="32"/>
    </row>
    <row r="27" spans="1:17">
      <c r="A27" s="11"/>
      <c r="B27" s="36" t="s">
        <v>766</v>
      </c>
      <c r="C27" s="36" t="s">
        <v>214</v>
      </c>
      <c r="D27" s="78">
        <v>461</v>
      </c>
      <c r="E27" s="35"/>
      <c r="F27" s="35"/>
      <c r="G27" s="36" t="s">
        <v>214</v>
      </c>
      <c r="H27" s="78" t="s">
        <v>777</v>
      </c>
      <c r="I27" s="36" t="s">
        <v>276</v>
      </c>
      <c r="J27" s="35"/>
      <c r="K27" s="36" t="s">
        <v>214</v>
      </c>
      <c r="L27" s="78">
        <v>351</v>
      </c>
      <c r="M27" s="35"/>
      <c r="N27" s="35"/>
      <c r="O27" s="36" t="s">
        <v>214</v>
      </c>
      <c r="P27" s="37">
        <v>475967</v>
      </c>
      <c r="Q27" s="35"/>
    </row>
    <row r="28" spans="1:17">
      <c r="A28" s="11"/>
      <c r="B28" s="36"/>
      <c r="C28" s="36"/>
      <c r="D28" s="78"/>
      <c r="E28" s="35"/>
      <c r="F28" s="35"/>
      <c r="G28" s="36"/>
      <c r="H28" s="78"/>
      <c r="I28" s="36"/>
      <c r="J28" s="35"/>
      <c r="K28" s="36"/>
      <c r="L28" s="78"/>
      <c r="M28" s="35"/>
      <c r="N28" s="35"/>
      <c r="O28" s="36"/>
      <c r="P28" s="37"/>
      <c r="Q28" s="35"/>
    </row>
    <row r="29" spans="1:17">
      <c r="A29" s="11"/>
      <c r="B29" s="49" t="s">
        <v>769</v>
      </c>
      <c r="C29" s="39">
        <v>5023</v>
      </c>
      <c r="D29" s="39"/>
      <c r="E29" s="32"/>
      <c r="F29" s="32"/>
      <c r="G29" s="79" t="s">
        <v>778</v>
      </c>
      <c r="H29" s="79"/>
      <c r="I29" s="49" t="s">
        <v>276</v>
      </c>
      <c r="J29" s="32"/>
      <c r="K29" s="39">
        <v>1933</v>
      </c>
      <c r="L29" s="39"/>
      <c r="M29" s="32"/>
      <c r="N29" s="32"/>
      <c r="O29" s="39">
        <v>330746</v>
      </c>
      <c r="P29" s="39"/>
      <c r="Q29" s="32"/>
    </row>
    <row r="30" spans="1:17">
      <c r="A30" s="11"/>
      <c r="B30" s="49"/>
      <c r="C30" s="39"/>
      <c r="D30" s="39"/>
      <c r="E30" s="32"/>
      <c r="F30" s="32"/>
      <c r="G30" s="79"/>
      <c r="H30" s="79"/>
      <c r="I30" s="49"/>
      <c r="J30" s="32"/>
      <c r="K30" s="39"/>
      <c r="L30" s="39"/>
      <c r="M30" s="32"/>
      <c r="N30" s="32"/>
      <c r="O30" s="39"/>
      <c r="P30" s="39"/>
      <c r="Q30" s="32"/>
    </row>
    <row r="31" spans="1:17">
      <c r="A31" s="11"/>
      <c r="B31" s="36" t="s">
        <v>771</v>
      </c>
      <c r="C31" s="37">
        <v>33455</v>
      </c>
      <c r="D31" s="37"/>
      <c r="E31" s="35"/>
      <c r="F31" s="35"/>
      <c r="G31" s="78" t="s">
        <v>779</v>
      </c>
      <c r="H31" s="78"/>
      <c r="I31" s="36" t="s">
        <v>276</v>
      </c>
      <c r="J31" s="35"/>
      <c r="K31" s="37">
        <v>11724</v>
      </c>
      <c r="L31" s="37"/>
      <c r="M31" s="35"/>
      <c r="N31" s="35"/>
      <c r="O31" s="37">
        <v>56160</v>
      </c>
      <c r="P31" s="37"/>
      <c r="Q31" s="35"/>
    </row>
    <row r="32" spans="1:17">
      <c r="A32" s="11"/>
      <c r="B32" s="36"/>
      <c r="C32" s="37"/>
      <c r="D32" s="37"/>
      <c r="E32" s="35"/>
      <c r="F32" s="35"/>
      <c r="G32" s="78"/>
      <c r="H32" s="78"/>
      <c r="I32" s="36"/>
      <c r="J32" s="35"/>
      <c r="K32" s="37"/>
      <c r="L32" s="37"/>
      <c r="M32" s="35"/>
      <c r="N32" s="35"/>
      <c r="O32" s="37"/>
      <c r="P32" s="37"/>
      <c r="Q32" s="35"/>
    </row>
    <row r="33" spans="1:18">
      <c r="A33" s="11"/>
      <c r="B33" s="49" t="s">
        <v>147</v>
      </c>
      <c r="C33" s="79">
        <v>920</v>
      </c>
      <c r="D33" s="79"/>
      <c r="E33" s="32"/>
      <c r="F33" s="32"/>
      <c r="G33" s="79" t="s">
        <v>780</v>
      </c>
      <c r="H33" s="79"/>
      <c r="I33" s="49" t="s">
        <v>276</v>
      </c>
      <c r="J33" s="32"/>
      <c r="K33" s="79" t="s">
        <v>781</v>
      </c>
      <c r="L33" s="79"/>
      <c r="M33" s="49" t="s">
        <v>276</v>
      </c>
      <c r="N33" s="32"/>
      <c r="O33" s="39">
        <v>347916</v>
      </c>
      <c r="P33" s="39"/>
      <c r="Q33" s="32"/>
    </row>
    <row r="34" spans="1:18" ht="15.75" thickBot="1">
      <c r="A34" s="11"/>
      <c r="B34" s="49"/>
      <c r="C34" s="80"/>
      <c r="D34" s="80"/>
      <c r="E34" s="41"/>
      <c r="F34" s="32"/>
      <c r="G34" s="80"/>
      <c r="H34" s="80"/>
      <c r="I34" s="139"/>
      <c r="J34" s="32"/>
      <c r="K34" s="80"/>
      <c r="L34" s="80"/>
      <c r="M34" s="139"/>
      <c r="N34" s="32"/>
      <c r="O34" s="39"/>
      <c r="P34" s="39"/>
      <c r="Q34" s="32"/>
    </row>
    <row r="35" spans="1:18">
      <c r="A35" s="11"/>
      <c r="B35" s="34" t="s">
        <v>135</v>
      </c>
      <c r="C35" s="43" t="s">
        <v>214</v>
      </c>
      <c r="D35" s="45">
        <v>39859</v>
      </c>
      <c r="E35" s="47"/>
      <c r="F35" s="35"/>
      <c r="G35" s="43" t="s">
        <v>214</v>
      </c>
      <c r="H35" s="137" t="s">
        <v>782</v>
      </c>
      <c r="I35" s="43" t="s">
        <v>276</v>
      </c>
      <c r="J35" s="35"/>
      <c r="K35" s="43" t="s">
        <v>214</v>
      </c>
      <c r="L35" s="45">
        <v>13387</v>
      </c>
      <c r="M35" s="47"/>
      <c r="N35" s="35"/>
      <c r="O35" s="35"/>
      <c r="P35" s="35"/>
      <c r="Q35" s="35"/>
    </row>
    <row r="36" spans="1:18" ht="15.75" thickBot="1">
      <c r="A36" s="11"/>
      <c r="B36" s="34"/>
      <c r="C36" s="56"/>
      <c r="D36" s="57"/>
      <c r="E36" s="58"/>
      <c r="F36" s="35"/>
      <c r="G36" s="56"/>
      <c r="H36" s="93"/>
      <c r="I36" s="56"/>
      <c r="J36" s="35"/>
      <c r="K36" s="56"/>
      <c r="L36" s="57"/>
      <c r="M36" s="58"/>
      <c r="N36" s="35"/>
      <c r="O36" s="35"/>
      <c r="P36" s="35"/>
      <c r="Q36" s="35"/>
    </row>
    <row r="37" spans="1:18" ht="15.75" thickTop="1">
      <c r="A37" s="11" t="s">
        <v>1058</v>
      </c>
      <c r="B37" s="10" t="s">
        <v>5</v>
      </c>
      <c r="C37" s="10"/>
      <c r="D37" s="10"/>
      <c r="E37" s="10"/>
      <c r="F37" s="10"/>
      <c r="G37" s="10"/>
      <c r="H37" s="10"/>
      <c r="I37" s="10"/>
      <c r="J37" s="10"/>
      <c r="K37" s="10"/>
      <c r="L37" s="10"/>
      <c r="M37" s="10"/>
      <c r="N37" s="10"/>
      <c r="O37" s="10"/>
      <c r="P37" s="10"/>
      <c r="Q37" s="10"/>
      <c r="R37" s="10"/>
    </row>
    <row r="38" spans="1:18">
      <c r="A38" s="11"/>
      <c r="B38" s="32" t="s">
        <v>785</v>
      </c>
      <c r="C38" s="32"/>
      <c r="D38" s="32"/>
      <c r="E38" s="32"/>
      <c r="F38" s="32"/>
      <c r="G38" s="32"/>
      <c r="H38" s="32"/>
      <c r="I38" s="32"/>
      <c r="J38" s="32"/>
      <c r="K38" s="32"/>
      <c r="L38" s="32"/>
      <c r="M38" s="32"/>
      <c r="N38" s="32"/>
      <c r="O38" s="32"/>
      <c r="P38" s="32"/>
      <c r="Q38" s="32"/>
      <c r="R38" s="32"/>
    </row>
    <row r="39" spans="1:18">
      <c r="A39" s="11"/>
      <c r="B39" s="30"/>
      <c r="C39" s="30"/>
      <c r="D39" s="30"/>
      <c r="E39" s="30"/>
      <c r="F39" s="30"/>
      <c r="G39" s="30"/>
      <c r="H39" s="30"/>
      <c r="I39" s="30"/>
      <c r="J39" s="30"/>
      <c r="K39" s="30"/>
      <c r="L39" s="30"/>
      <c r="M39" s="30"/>
      <c r="N39" s="30"/>
      <c r="O39" s="30"/>
      <c r="P39" s="30"/>
      <c r="Q39" s="30"/>
      <c r="R39" s="30"/>
    </row>
    <row r="40" spans="1:18">
      <c r="A40" s="11"/>
      <c r="B40" s="16"/>
      <c r="C40" s="16"/>
      <c r="D40" s="16"/>
      <c r="E40" s="16"/>
      <c r="F40" s="16"/>
      <c r="G40" s="16"/>
      <c r="H40" s="16"/>
      <c r="I40" s="16"/>
      <c r="J40" s="16"/>
      <c r="K40" s="16"/>
      <c r="L40" s="16"/>
      <c r="M40" s="16"/>
      <c r="N40" s="16"/>
      <c r="O40" s="16"/>
      <c r="P40" s="16"/>
      <c r="Q40" s="16"/>
      <c r="R40" s="16"/>
    </row>
    <row r="41" spans="1:18">
      <c r="A41" s="11"/>
      <c r="B41" s="152"/>
      <c r="C41" s="14"/>
      <c r="D41" s="83" t="s">
        <v>283</v>
      </c>
      <c r="E41" s="83"/>
      <c r="F41" s="83"/>
      <c r="G41" s="83"/>
      <c r="H41" s="83"/>
      <c r="I41" s="83"/>
      <c r="J41" s="83"/>
      <c r="K41" s="14"/>
      <c r="L41" s="83" t="s">
        <v>284</v>
      </c>
      <c r="M41" s="83"/>
      <c r="N41" s="83"/>
      <c r="O41" s="83"/>
      <c r="P41" s="83"/>
      <c r="Q41" s="83"/>
      <c r="R41" s="83"/>
    </row>
    <row r="42" spans="1:18" ht="15.75" thickBot="1">
      <c r="A42" s="11"/>
      <c r="B42" s="152" t="s">
        <v>786</v>
      </c>
      <c r="C42" s="14"/>
      <c r="D42" s="31" t="s">
        <v>285</v>
      </c>
      <c r="E42" s="31"/>
      <c r="F42" s="31"/>
      <c r="G42" s="31"/>
      <c r="H42" s="31"/>
      <c r="I42" s="31"/>
      <c r="J42" s="31"/>
      <c r="K42" s="14"/>
      <c r="L42" s="31" t="s">
        <v>285</v>
      </c>
      <c r="M42" s="31"/>
      <c r="N42" s="31"/>
      <c r="O42" s="31"/>
      <c r="P42" s="31"/>
      <c r="Q42" s="31"/>
      <c r="R42" s="31"/>
    </row>
    <row r="43" spans="1:18" ht="15.75" thickBot="1">
      <c r="A43" s="11"/>
      <c r="B43" s="164" t="s">
        <v>787</v>
      </c>
      <c r="C43" s="14"/>
      <c r="D43" s="84">
        <v>2014</v>
      </c>
      <c r="E43" s="84"/>
      <c r="F43" s="84"/>
      <c r="G43" s="14"/>
      <c r="H43" s="84">
        <v>2013</v>
      </c>
      <c r="I43" s="84"/>
      <c r="J43" s="84"/>
      <c r="K43" s="14"/>
      <c r="L43" s="84">
        <v>2014</v>
      </c>
      <c r="M43" s="84"/>
      <c r="N43" s="84"/>
      <c r="O43" s="14"/>
      <c r="P43" s="84">
        <v>2013</v>
      </c>
      <c r="Q43" s="84"/>
      <c r="R43" s="84"/>
    </row>
    <row r="44" spans="1:18">
      <c r="A44" s="11"/>
      <c r="B44" s="43" t="s">
        <v>766</v>
      </c>
      <c r="C44" s="35"/>
      <c r="D44" s="43" t="s">
        <v>214</v>
      </c>
      <c r="E44" s="137" t="s">
        <v>788</v>
      </c>
      <c r="F44" s="43" t="s">
        <v>276</v>
      </c>
      <c r="G44" s="35"/>
      <c r="H44" s="43" t="s">
        <v>214</v>
      </c>
      <c r="I44" s="137" t="s">
        <v>789</v>
      </c>
      <c r="J44" s="43" t="s">
        <v>276</v>
      </c>
      <c r="K44" s="35"/>
      <c r="L44" s="43" t="s">
        <v>214</v>
      </c>
      <c r="M44" s="45">
        <v>4969</v>
      </c>
      <c r="N44" s="47"/>
      <c r="O44" s="35"/>
      <c r="P44" s="43" t="s">
        <v>214</v>
      </c>
      <c r="Q44" s="45">
        <v>6990</v>
      </c>
      <c r="R44" s="47"/>
    </row>
    <row r="45" spans="1:18">
      <c r="A45" s="11"/>
      <c r="B45" s="36"/>
      <c r="C45" s="35"/>
      <c r="D45" s="36"/>
      <c r="E45" s="78"/>
      <c r="F45" s="36"/>
      <c r="G45" s="35"/>
      <c r="H45" s="36"/>
      <c r="I45" s="78"/>
      <c r="J45" s="36"/>
      <c r="K45" s="35"/>
      <c r="L45" s="143"/>
      <c r="M45" s="52"/>
      <c r="N45" s="53"/>
      <c r="O45" s="35"/>
      <c r="P45" s="36"/>
      <c r="Q45" s="37"/>
      <c r="R45" s="35"/>
    </row>
    <row r="46" spans="1:18">
      <c r="A46" s="11"/>
      <c r="B46" s="49" t="s">
        <v>769</v>
      </c>
      <c r="C46" s="32"/>
      <c r="D46" s="39">
        <v>6558</v>
      </c>
      <c r="E46" s="39"/>
      <c r="F46" s="32"/>
      <c r="G46" s="32"/>
      <c r="H46" s="39">
        <v>1344</v>
      </c>
      <c r="I46" s="39"/>
      <c r="J46" s="32"/>
      <c r="K46" s="32"/>
      <c r="L46" s="39">
        <v>2490</v>
      </c>
      <c r="M46" s="39"/>
      <c r="N46" s="32"/>
      <c r="O46" s="32"/>
      <c r="P46" s="39">
        <v>8224</v>
      </c>
      <c r="Q46" s="39"/>
      <c r="R46" s="32"/>
    </row>
    <row r="47" spans="1:18">
      <c r="A47" s="11"/>
      <c r="B47" s="49"/>
      <c r="C47" s="32"/>
      <c r="D47" s="39"/>
      <c r="E47" s="39"/>
      <c r="F47" s="32"/>
      <c r="G47" s="32"/>
      <c r="H47" s="39"/>
      <c r="I47" s="39"/>
      <c r="J47" s="32"/>
      <c r="K47" s="32"/>
      <c r="L47" s="39"/>
      <c r="M47" s="39"/>
      <c r="N47" s="32"/>
      <c r="O47" s="32"/>
      <c r="P47" s="39"/>
      <c r="Q47" s="39"/>
      <c r="R47" s="32"/>
    </row>
    <row r="48" spans="1:18">
      <c r="A48" s="11"/>
      <c r="B48" s="36" t="s">
        <v>771</v>
      </c>
      <c r="C48" s="35"/>
      <c r="D48" s="78">
        <v>660</v>
      </c>
      <c r="E48" s="78"/>
      <c r="F48" s="35"/>
      <c r="G48" s="35"/>
      <c r="H48" s="37">
        <v>2511</v>
      </c>
      <c r="I48" s="37"/>
      <c r="J48" s="35"/>
      <c r="K48" s="35"/>
      <c r="L48" s="78">
        <v>353</v>
      </c>
      <c r="M48" s="78"/>
      <c r="N48" s="35"/>
      <c r="O48" s="35"/>
      <c r="P48" s="78" t="s">
        <v>790</v>
      </c>
      <c r="Q48" s="78"/>
      <c r="R48" s="36" t="s">
        <v>276</v>
      </c>
    </row>
    <row r="49" spans="1:18">
      <c r="A49" s="11"/>
      <c r="B49" s="36"/>
      <c r="C49" s="35"/>
      <c r="D49" s="78"/>
      <c r="E49" s="78"/>
      <c r="F49" s="35"/>
      <c r="G49" s="35"/>
      <c r="H49" s="37"/>
      <c r="I49" s="37"/>
      <c r="J49" s="35"/>
      <c r="K49" s="35"/>
      <c r="L49" s="78"/>
      <c r="M49" s="78"/>
      <c r="N49" s="35"/>
      <c r="O49" s="35"/>
      <c r="P49" s="78"/>
      <c r="Q49" s="78"/>
      <c r="R49" s="36"/>
    </row>
    <row r="50" spans="1:18">
      <c r="A50" s="11"/>
      <c r="B50" s="49" t="s">
        <v>147</v>
      </c>
      <c r="C50" s="32"/>
      <c r="D50" s="79">
        <v>585</v>
      </c>
      <c r="E50" s="79"/>
      <c r="F50" s="32"/>
      <c r="G50" s="32"/>
      <c r="H50" s="79">
        <v>523</v>
      </c>
      <c r="I50" s="79"/>
      <c r="J50" s="32"/>
      <c r="K50" s="32"/>
      <c r="L50" s="79" t="s">
        <v>791</v>
      </c>
      <c r="M50" s="79"/>
      <c r="N50" s="49" t="s">
        <v>276</v>
      </c>
      <c r="O50" s="32"/>
      <c r="P50" s="39">
        <v>2327</v>
      </c>
      <c r="Q50" s="39"/>
      <c r="R50" s="32"/>
    </row>
    <row r="51" spans="1:18" ht="15.75" thickBot="1">
      <c r="A51" s="11"/>
      <c r="B51" s="49"/>
      <c r="C51" s="32"/>
      <c r="D51" s="80"/>
      <c r="E51" s="80"/>
      <c r="F51" s="41"/>
      <c r="G51" s="32"/>
      <c r="H51" s="80"/>
      <c r="I51" s="80"/>
      <c r="J51" s="41"/>
      <c r="K51" s="32"/>
      <c r="L51" s="80"/>
      <c r="M51" s="80"/>
      <c r="N51" s="139"/>
      <c r="O51" s="32"/>
      <c r="P51" s="40"/>
      <c r="Q51" s="40"/>
      <c r="R51" s="41"/>
    </row>
    <row r="52" spans="1:18">
      <c r="A52" s="11"/>
      <c r="B52" s="34" t="s">
        <v>135</v>
      </c>
      <c r="C52" s="35"/>
      <c r="D52" s="43" t="s">
        <v>214</v>
      </c>
      <c r="E52" s="45">
        <v>7449</v>
      </c>
      <c r="F52" s="47"/>
      <c r="G52" s="35"/>
      <c r="H52" s="43" t="s">
        <v>214</v>
      </c>
      <c r="I52" s="45">
        <v>1574</v>
      </c>
      <c r="J52" s="47"/>
      <c r="K52" s="35"/>
      <c r="L52" s="43" t="s">
        <v>214</v>
      </c>
      <c r="M52" s="45">
        <v>7083</v>
      </c>
      <c r="N52" s="47"/>
      <c r="O52" s="35"/>
      <c r="P52" s="43" t="s">
        <v>214</v>
      </c>
      <c r="Q52" s="45">
        <v>16842</v>
      </c>
      <c r="R52" s="47"/>
    </row>
    <row r="53" spans="1:18" ht="15.75" thickBot="1">
      <c r="A53" s="11"/>
      <c r="B53" s="34"/>
      <c r="C53" s="35"/>
      <c r="D53" s="56"/>
      <c r="E53" s="57"/>
      <c r="F53" s="58"/>
      <c r="G53" s="35"/>
      <c r="H53" s="56"/>
      <c r="I53" s="57"/>
      <c r="J53" s="58"/>
      <c r="K53" s="35"/>
      <c r="L53" s="56"/>
      <c r="M53" s="57"/>
      <c r="N53" s="58"/>
      <c r="O53" s="35"/>
      <c r="P53" s="56"/>
      <c r="Q53" s="57"/>
      <c r="R53" s="58"/>
    </row>
    <row r="54" spans="1:18" ht="15.75" thickTop="1"/>
  </sheetData>
  <mergeCells count="266">
    <mergeCell ref="B6:R6"/>
    <mergeCell ref="A37:A53"/>
    <mergeCell ref="B37:R37"/>
    <mergeCell ref="B38:R38"/>
    <mergeCell ref="P52:P53"/>
    <mergeCell ref="Q52:Q53"/>
    <mergeCell ref="R52:R53"/>
    <mergeCell ref="A1:A2"/>
    <mergeCell ref="B1:R1"/>
    <mergeCell ref="B2:R2"/>
    <mergeCell ref="B3:R3"/>
    <mergeCell ref="A4:A36"/>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35:N36"/>
    <mergeCell ref="O35:Q36"/>
    <mergeCell ref="B39:R39"/>
    <mergeCell ref="D41:J41"/>
    <mergeCell ref="L41:R41"/>
    <mergeCell ref="D42:J42"/>
    <mergeCell ref="L42:R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E9"/>
    <mergeCell ref="C10:E10"/>
    <mergeCell ref="F9:F10"/>
    <mergeCell ref="G9: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2" width="36.5703125" bestFit="1" customWidth="1"/>
    <col min="3" max="3" width="2" bestFit="1" customWidth="1"/>
    <col min="4" max="4" width="33.85546875" bestFit="1" customWidth="1"/>
    <col min="5" max="5" width="1.5703125" bestFit="1" customWidth="1"/>
    <col min="6" max="6" width="2" bestFit="1" customWidth="1"/>
    <col min="7" max="7" width="8" customWidth="1"/>
    <col min="8" max="8" width="8.7109375" customWidth="1"/>
    <col min="9" max="9" width="1.85546875" customWidth="1"/>
    <col min="10" max="10" width="2" bestFit="1" customWidth="1"/>
    <col min="11" max="11" width="7" bestFit="1" customWidth="1"/>
    <col min="12" max="12" width="8" bestFit="1" customWidth="1"/>
    <col min="13" max="13" width="1.5703125" bestFit="1" customWidth="1"/>
    <col min="14" max="14" width="2" bestFit="1" customWidth="1"/>
    <col min="15" max="15" width="6.42578125" bestFit="1" customWidth="1"/>
    <col min="16" max="16" width="1.5703125" bestFit="1" customWidth="1"/>
    <col min="18" max="18" width="2" bestFit="1" customWidth="1"/>
    <col min="19" max="19" width="6.42578125" bestFit="1" customWidth="1"/>
    <col min="20" max="20" width="1.5703125" bestFit="1" customWidth="1"/>
  </cols>
  <sheetData>
    <row r="1" spans="1:20" ht="15" customHeight="1">
      <c r="A1" s="7" t="s">
        <v>10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07</v>
      </c>
      <c r="B3" s="10" t="s">
        <v>5</v>
      </c>
      <c r="C3" s="10"/>
      <c r="D3" s="10"/>
      <c r="E3" s="10"/>
      <c r="F3" s="10"/>
      <c r="G3" s="10"/>
      <c r="H3" s="10"/>
      <c r="I3" s="10"/>
      <c r="J3" s="10"/>
      <c r="K3" s="10"/>
      <c r="L3" s="10"/>
      <c r="M3" s="10"/>
      <c r="N3" s="10"/>
      <c r="O3" s="10"/>
      <c r="P3" s="10"/>
      <c r="Q3" s="10"/>
      <c r="R3" s="10"/>
      <c r="S3" s="10"/>
      <c r="T3" s="10"/>
    </row>
    <row r="4" spans="1:20" ht="15" customHeight="1">
      <c r="A4" s="11" t="s">
        <v>1060</v>
      </c>
      <c r="B4" s="10" t="s">
        <v>5</v>
      </c>
      <c r="C4" s="10"/>
      <c r="D4" s="10"/>
      <c r="E4" s="10"/>
      <c r="F4" s="10"/>
      <c r="G4" s="10"/>
      <c r="H4" s="10"/>
      <c r="I4" s="10"/>
      <c r="J4" s="10"/>
      <c r="K4" s="10"/>
      <c r="L4" s="10"/>
      <c r="M4" s="10"/>
      <c r="N4" s="10"/>
      <c r="O4" s="10"/>
      <c r="P4" s="10"/>
      <c r="Q4" s="10"/>
      <c r="R4" s="10"/>
      <c r="S4" s="10"/>
      <c r="T4" s="10"/>
    </row>
    <row r="5" spans="1:20">
      <c r="A5" s="11"/>
      <c r="B5" s="82" t="s">
        <v>808</v>
      </c>
      <c r="C5" s="82"/>
      <c r="D5" s="82"/>
      <c r="E5" s="82"/>
      <c r="F5" s="82"/>
      <c r="G5" s="82"/>
      <c r="H5" s="82"/>
      <c r="I5" s="82"/>
      <c r="J5" s="82"/>
      <c r="K5" s="82"/>
      <c r="L5" s="82"/>
      <c r="M5" s="82"/>
      <c r="N5" s="82"/>
      <c r="O5" s="82"/>
      <c r="P5" s="82"/>
      <c r="Q5" s="82"/>
      <c r="R5" s="82"/>
      <c r="S5" s="82"/>
      <c r="T5" s="82"/>
    </row>
    <row r="6" spans="1:20">
      <c r="A6" s="11"/>
      <c r="B6" s="30"/>
      <c r="C6" s="30"/>
      <c r="D6" s="30"/>
      <c r="E6" s="30"/>
      <c r="F6" s="30"/>
      <c r="G6" s="30"/>
      <c r="H6" s="30"/>
      <c r="I6" s="30"/>
      <c r="J6" s="30"/>
      <c r="K6" s="30"/>
      <c r="L6" s="30"/>
      <c r="M6" s="30"/>
      <c r="N6" s="30"/>
      <c r="O6" s="30"/>
      <c r="P6" s="30"/>
      <c r="Q6" s="30"/>
      <c r="R6" s="30"/>
      <c r="S6" s="30"/>
      <c r="T6" s="30"/>
    </row>
    <row r="7" spans="1:20">
      <c r="A7" s="11"/>
      <c r="B7" s="16"/>
      <c r="C7" s="16"/>
      <c r="D7" s="16"/>
      <c r="E7" s="16"/>
      <c r="F7" s="16"/>
      <c r="G7" s="16"/>
      <c r="H7" s="16"/>
      <c r="I7" s="16"/>
      <c r="J7" s="16"/>
      <c r="K7" s="16"/>
      <c r="L7" s="16"/>
      <c r="M7" s="16"/>
      <c r="N7" s="16"/>
      <c r="O7" s="16"/>
      <c r="P7" s="16"/>
      <c r="Q7" s="16"/>
      <c r="R7" s="16"/>
      <c r="S7" s="16"/>
      <c r="T7" s="16"/>
    </row>
    <row r="8" spans="1:20" ht="15.75" thickBot="1">
      <c r="A8" s="11"/>
      <c r="B8" s="14"/>
      <c r="C8" s="14"/>
      <c r="D8" s="14"/>
      <c r="E8" s="14"/>
      <c r="F8" s="31" t="s">
        <v>809</v>
      </c>
      <c r="G8" s="31"/>
      <c r="H8" s="31"/>
      <c r="I8" s="31"/>
      <c r="J8" s="31"/>
      <c r="K8" s="31"/>
      <c r="L8" s="31"/>
      <c r="M8" s="31"/>
      <c r="N8" s="31"/>
      <c r="O8" s="31"/>
      <c r="P8" s="31"/>
      <c r="Q8" s="31"/>
      <c r="R8" s="31"/>
      <c r="S8" s="31"/>
      <c r="T8" s="31"/>
    </row>
    <row r="9" spans="1:20">
      <c r="A9" s="11"/>
      <c r="B9" s="14"/>
      <c r="C9" s="14"/>
      <c r="D9" s="17" t="s">
        <v>810</v>
      </c>
      <c r="E9" s="14"/>
      <c r="F9" s="140" t="s">
        <v>283</v>
      </c>
      <c r="G9" s="140"/>
      <c r="H9" s="140"/>
      <c r="I9" s="140"/>
      <c r="J9" s="140"/>
      <c r="K9" s="140"/>
      <c r="L9" s="140"/>
      <c r="M9" s="70"/>
      <c r="N9" s="140" t="s">
        <v>284</v>
      </c>
      <c r="O9" s="140"/>
      <c r="P9" s="140"/>
      <c r="Q9" s="140"/>
      <c r="R9" s="140"/>
      <c r="S9" s="140"/>
      <c r="T9" s="140"/>
    </row>
    <row r="10" spans="1:20" ht="15.75" thickBot="1">
      <c r="A10" s="11"/>
      <c r="B10" s="17" t="s">
        <v>811</v>
      </c>
      <c r="C10" s="14"/>
      <c r="D10" s="17" t="s">
        <v>812</v>
      </c>
      <c r="E10" s="14"/>
      <c r="F10" s="31" t="s">
        <v>285</v>
      </c>
      <c r="G10" s="31"/>
      <c r="H10" s="31"/>
      <c r="I10" s="31"/>
      <c r="J10" s="31"/>
      <c r="K10" s="31"/>
      <c r="L10" s="31"/>
      <c r="M10" s="14"/>
      <c r="N10" s="31" t="s">
        <v>285</v>
      </c>
      <c r="O10" s="31"/>
      <c r="P10" s="31"/>
      <c r="Q10" s="31"/>
      <c r="R10" s="31"/>
      <c r="S10" s="31"/>
      <c r="T10" s="31"/>
    </row>
    <row r="11" spans="1:20" ht="15.75" thickBot="1">
      <c r="A11" s="11"/>
      <c r="B11" s="18" t="s">
        <v>813</v>
      </c>
      <c r="C11" s="14"/>
      <c r="D11" s="18" t="s">
        <v>814</v>
      </c>
      <c r="E11" s="14"/>
      <c r="F11" s="84">
        <v>2014</v>
      </c>
      <c r="G11" s="84"/>
      <c r="H11" s="84"/>
      <c r="I11" s="14"/>
      <c r="J11" s="84">
        <v>2013</v>
      </c>
      <c r="K11" s="84"/>
      <c r="L11" s="84"/>
      <c r="M11" s="14"/>
      <c r="N11" s="84">
        <v>2014</v>
      </c>
      <c r="O11" s="84"/>
      <c r="P11" s="84"/>
      <c r="Q11" s="24"/>
      <c r="R11" s="84">
        <v>2013</v>
      </c>
      <c r="S11" s="84"/>
      <c r="T11" s="84"/>
    </row>
    <row r="12" spans="1:20">
      <c r="A12" s="11"/>
      <c r="B12" s="14"/>
      <c r="C12" s="14"/>
      <c r="D12" s="14"/>
      <c r="E12" s="14"/>
      <c r="F12" s="33"/>
      <c r="G12" s="33"/>
      <c r="H12" s="33"/>
      <c r="I12" s="14"/>
      <c r="J12" s="33"/>
      <c r="K12" s="33"/>
      <c r="L12" s="33"/>
      <c r="M12" s="14"/>
      <c r="N12" s="33"/>
      <c r="O12" s="33"/>
      <c r="P12" s="33"/>
      <c r="Q12" s="14"/>
      <c r="R12" s="33"/>
      <c r="S12" s="33"/>
      <c r="T12" s="33"/>
    </row>
    <row r="13" spans="1:20">
      <c r="A13" s="11"/>
      <c r="B13" s="49" t="s">
        <v>815</v>
      </c>
      <c r="C13" s="49"/>
      <c r="D13" s="49"/>
      <c r="E13" s="14"/>
      <c r="F13" s="32"/>
      <c r="G13" s="32"/>
      <c r="H13" s="32"/>
      <c r="I13" s="14"/>
      <c r="J13" s="32"/>
      <c r="K13" s="32"/>
      <c r="L13" s="32"/>
      <c r="M13" s="14"/>
      <c r="N13" s="32"/>
      <c r="O13" s="32"/>
      <c r="P13" s="32"/>
      <c r="Q13" s="14"/>
      <c r="R13" s="32"/>
      <c r="S13" s="32"/>
      <c r="T13" s="32"/>
    </row>
    <row r="14" spans="1:20">
      <c r="A14" s="11"/>
      <c r="B14" s="35"/>
      <c r="C14" s="35"/>
      <c r="D14" s="36" t="s">
        <v>96</v>
      </c>
      <c r="E14" s="35"/>
      <c r="F14" s="36" t="s">
        <v>214</v>
      </c>
      <c r="G14" s="37">
        <v>27715</v>
      </c>
      <c r="H14" s="35"/>
      <c r="I14" s="35"/>
      <c r="J14" s="36" t="s">
        <v>214</v>
      </c>
      <c r="K14" s="78" t="s">
        <v>816</v>
      </c>
      <c r="L14" s="36" t="s">
        <v>276</v>
      </c>
      <c r="M14" s="35"/>
      <c r="N14" s="36" t="s">
        <v>214</v>
      </c>
      <c r="O14" s="37">
        <v>77488</v>
      </c>
      <c r="P14" s="35"/>
      <c r="Q14" s="35"/>
      <c r="R14" s="36" t="s">
        <v>214</v>
      </c>
      <c r="S14" s="37">
        <v>37176</v>
      </c>
      <c r="T14" s="35"/>
    </row>
    <row r="15" spans="1:20">
      <c r="A15" s="11"/>
      <c r="B15" s="35"/>
      <c r="C15" s="35"/>
      <c r="D15" s="36"/>
      <c r="E15" s="35"/>
      <c r="F15" s="36"/>
      <c r="G15" s="37"/>
      <c r="H15" s="35"/>
      <c r="I15" s="35"/>
      <c r="J15" s="36"/>
      <c r="K15" s="78"/>
      <c r="L15" s="36"/>
      <c r="M15" s="35"/>
      <c r="N15" s="36"/>
      <c r="O15" s="37"/>
      <c r="P15" s="35"/>
      <c r="Q15" s="35"/>
      <c r="R15" s="36"/>
      <c r="S15" s="37"/>
      <c r="T15" s="35"/>
    </row>
    <row r="16" spans="1:20" ht="15.75" thickBot="1">
      <c r="A16" s="11"/>
      <c r="B16" s="14"/>
      <c r="C16" s="14"/>
      <c r="D16" s="27" t="s">
        <v>97</v>
      </c>
      <c r="E16" s="14"/>
      <c r="F16" s="80" t="s">
        <v>345</v>
      </c>
      <c r="G16" s="80"/>
      <c r="H16" s="27" t="s">
        <v>276</v>
      </c>
      <c r="I16" s="14"/>
      <c r="J16" s="80" t="s">
        <v>817</v>
      </c>
      <c r="K16" s="80"/>
      <c r="L16" s="27" t="s">
        <v>276</v>
      </c>
      <c r="M16" s="14"/>
      <c r="N16" s="80" t="s">
        <v>426</v>
      </c>
      <c r="O16" s="80"/>
      <c r="P16" s="27" t="s">
        <v>276</v>
      </c>
      <c r="Q16" s="14"/>
      <c r="R16" s="80" t="s">
        <v>818</v>
      </c>
      <c r="S16" s="80"/>
      <c r="T16" s="27" t="s">
        <v>276</v>
      </c>
    </row>
    <row r="17" spans="1:20">
      <c r="A17" s="11"/>
      <c r="B17" s="35"/>
      <c r="C17" s="35"/>
      <c r="D17" s="36" t="s">
        <v>819</v>
      </c>
      <c r="E17" s="35"/>
      <c r="F17" s="45">
        <v>19122</v>
      </c>
      <c r="G17" s="45"/>
      <c r="H17" s="47"/>
      <c r="I17" s="35"/>
      <c r="J17" s="137" t="s">
        <v>820</v>
      </c>
      <c r="K17" s="137"/>
      <c r="L17" s="43" t="s">
        <v>276</v>
      </c>
      <c r="M17" s="35"/>
      <c r="N17" s="45">
        <v>51175</v>
      </c>
      <c r="O17" s="45"/>
      <c r="P17" s="47"/>
      <c r="Q17" s="35"/>
      <c r="R17" s="45">
        <v>33303</v>
      </c>
      <c r="S17" s="45"/>
      <c r="T17" s="47"/>
    </row>
    <row r="18" spans="1:20">
      <c r="A18" s="11"/>
      <c r="B18" s="35"/>
      <c r="C18" s="35"/>
      <c r="D18" s="36"/>
      <c r="E18" s="35"/>
      <c r="F18" s="52"/>
      <c r="G18" s="52"/>
      <c r="H18" s="53"/>
      <c r="I18" s="35"/>
      <c r="J18" s="165"/>
      <c r="K18" s="165"/>
      <c r="L18" s="143"/>
      <c r="M18" s="35"/>
      <c r="N18" s="52"/>
      <c r="O18" s="52"/>
      <c r="P18" s="53"/>
      <c r="Q18" s="35"/>
      <c r="R18" s="52"/>
      <c r="S18" s="52"/>
      <c r="T18" s="53"/>
    </row>
    <row r="19" spans="1:20">
      <c r="A19" s="11"/>
      <c r="B19" s="32"/>
      <c r="C19" s="32"/>
      <c r="D19" s="49" t="s">
        <v>821</v>
      </c>
      <c r="E19" s="32"/>
      <c r="F19" s="79" t="s">
        <v>822</v>
      </c>
      <c r="G19" s="79"/>
      <c r="H19" s="49" t="s">
        <v>276</v>
      </c>
      <c r="I19" s="32"/>
      <c r="J19" s="39">
        <v>2025</v>
      </c>
      <c r="K19" s="39"/>
      <c r="L19" s="32"/>
      <c r="M19" s="32"/>
      <c r="N19" s="79" t="s">
        <v>823</v>
      </c>
      <c r="O19" s="79"/>
      <c r="P19" s="49" t="s">
        <v>276</v>
      </c>
      <c r="Q19" s="32"/>
      <c r="R19" s="79" t="s">
        <v>824</v>
      </c>
      <c r="S19" s="79"/>
      <c r="T19" s="49" t="s">
        <v>276</v>
      </c>
    </row>
    <row r="20" spans="1:20" ht="15.75" thickBot="1">
      <c r="A20" s="11"/>
      <c r="B20" s="32"/>
      <c r="C20" s="32"/>
      <c r="D20" s="49"/>
      <c r="E20" s="32"/>
      <c r="F20" s="80"/>
      <c r="G20" s="80"/>
      <c r="H20" s="139"/>
      <c r="I20" s="32"/>
      <c r="J20" s="40"/>
      <c r="K20" s="40"/>
      <c r="L20" s="41"/>
      <c r="M20" s="32"/>
      <c r="N20" s="80"/>
      <c r="O20" s="80"/>
      <c r="P20" s="139"/>
      <c r="Q20" s="32"/>
      <c r="R20" s="80"/>
      <c r="S20" s="80"/>
      <c r="T20" s="139"/>
    </row>
    <row r="21" spans="1:20">
      <c r="A21" s="11"/>
      <c r="B21" s="35"/>
      <c r="C21" s="35"/>
      <c r="D21" s="36" t="s">
        <v>825</v>
      </c>
      <c r="E21" s="35"/>
      <c r="F21" s="43" t="s">
        <v>214</v>
      </c>
      <c r="G21" s="45">
        <v>17483</v>
      </c>
      <c r="H21" s="47"/>
      <c r="I21" s="35"/>
      <c r="J21" s="43" t="s">
        <v>214</v>
      </c>
      <c r="K21" s="137" t="s">
        <v>826</v>
      </c>
      <c r="L21" s="43" t="s">
        <v>276</v>
      </c>
      <c r="M21" s="35"/>
      <c r="N21" s="43" t="s">
        <v>214</v>
      </c>
      <c r="O21" s="45">
        <v>47017</v>
      </c>
      <c r="P21" s="47"/>
      <c r="Q21" s="35"/>
      <c r="R21" s="43" t="s">
        <v>214</v>
      </c>
      <c r="S21" s="45">
        <v>31916</v>
      </c>
      <c r="T21" s="47"/>
    </row>
    <row r="22" spans="1:20" ht="15.75" thickBot="1">
      <c r="A22" s="11"/>
      <c r="B22" s="35"/>
      <c r="C22" s="35"/>
      <c r="D22" s="36"/>
      <c r="E22" s="35"/>
      <c r="F22" s="56"/>
      <c r="G22" s="57"/>
      <c r="H22" s="58"/>
      <c r="I22" s="35"/>
      <c r="J22" s="56"/>
      <c r="K22" s="93"/>
      <c r="L22" s="56"/>
      <c r="M22" s="35"/>
      <c r="N22" s="56"/>
      <c r="O22" s="57"/>
      <c r="P22" s="58"/>
      <c r="Q22" s="35"/>
      <c r="R22" s="56"/>
      <c r="S22" s="57"/>
      <c r="T22" s="58"/>
    </row>
    <row r="23" spans="1:20" ht="15.75" thickTop="1">
      <c r="A23" s="11" t="s">
        <v>1061</v>
      </c>
      <c r="B23" s="10" t="s">
        <v>5</v>
      </c>
      <c r="C23" s="10"/>
      <c r="D23" s="10"/>
      <c r="E23" s="10"/>
      <c r="F23" s="10"/>
      <c r="G23" s="10"/>
      <c r="H23" s="10"/>
      <c r="I23" s="10"/>
      <c r="J23" s="10"/>
      <c r="K23" s="10"/>
      <c r="L23" s="10"/>
      <c r="M23" s="10"/>
      <c r="N23" s="10"/>
      <c r="O23" s="10"/>
      <c r="P23" s="10"/>
      <c r="Q23" s="10"/>
      <c r="R23" s="10"/>
      <c r="S23" s="10"/>
      <c r="T23" s="10"/>
    </row>
    <row r="24" spans="1:20">
      <c r="A24" s="11"/>
      <c r="B24" s="32" t="s">
        <v>827</v>
      </c>
      <c r="C24" s="32"/>
      <c r="D24" s="32"/>
      <c r="E24" s="32"/>
      <c r="F24" s="32"/>
      <c r="G24" s="32"/>
      <c r="H24" s="32"/>
      <c r="I24" s="32"/>
      <c r="J24" s="32"/>
      <c r="K24" s="32"/>
      <c r="L24" s="32"/>
      <c r="M24" s="32"/>
      <c r="N24" s="32"/>
      <c r="O24" s="32"/>
      <c r="P24" s="32"/>
      <c r="Q24" s="32"/>
      <c r="R24" s="32"/>
      <c r="S24" s="32"/>
      <c r="T24" s="32"/>
    </row>
    <row r="25" spans="1:20">
      <c r="A25" s="11"/>
      <c r="B25" s="30"/>
      <c r="C25" s="30"/>
      <c r="D25" s="30"/>
      <c r="E25" s="30"/>
      <c r="F25" s="30"/>
      <c r="G25" s="30"/>
      <c r="H25" s="30"/>
      <c r="I25" s="30"/>
      <c r="J25" s="30"/>
      <c r="K25" s="30"/>
      <c r="L25" s="30"/>
      <c r="M25" s="30"/>
    </row>
    <row r="26" spans="1:20">
      <c r="A26" s="11"/>
      <c r="B26" s="16"/>
      <c r="C26" s="16"/>
      <c r="D26" s="16"/>
      <c r="E26" s="16"/>
      <c r="F26" s="16"/>
      <c r="G26" s="16"/>
      <c r="H26" s="16"/>
      <c r="I26" s="16"/>
      <c r="J26" s="16"/>
      <c r="K26" s="16"/>
      <c r="L26" s="16"/>
      <c r="M26" s="16"/>
    </row>
    <row r="27" spans="1:20" ht="15.75" thickBot="1">
      <c r="A27" s="11"/>
      <c r="B27" s="14"/>
      <c r="C27" s="31" t="s">
        <v>828</v>
      </c>
      <c r="D27" s="31"/>
      <c r="E27" s="31"/>
      <c r="F27" s="14"/>
      <c r="G27" s="31" t="s">
        <v>829</v>
      </c>
      <c r="H27" s="31"/>
      <c r="I27" s="31"/>
      <c r="J27" s="14"/>
      <c r="K27" s="31" t="s">
        <v>830</v>
      </c>
      <c r="L27" s="31"/>
      <c r="M27" s="31"/>
    </row>
    <row r="28" spans="1:20">
      <c r="A28" s="11"/>
      <c r="B28" s="166" t="s">
        <v>270</v>
      </c>
      <c r="C28" s="33"/>
      <c r="D28" s="33"/>
      <c r="E28" s="33"/>
      <c r="F28" s="14"/>
      <c r="G28" s="33"/>
      <c r="H28" s="33"/>
      <c r="I28" s="33"/>
      <c r="J28" s="14"/>
      <c r="K28" s="33"/>
      <c r="L28" s="33"/>
      <c r="M28" s="33"/>
    </row>
    <row r="29" spans="1:20" ht="24.75">
      <c r="A29" s="11"/>
      <c r="B29" s="22" t="s">
        <v>831</v>
      </c>
      <c r="C29" s="35"/>
      <c r="D29" s="35"/>
      <c r="E29" s="35"/>
      <c r="F29" s="21"/>
      <c r="G29" s="35"/>
      <c r="H29" s="35"/>
      <c r="I29" s="35"/>
      <c r="J29" s="21"/>
      <c r="K29" s="35"/>
      <c r="L29" s="35"/>
      <c r="M29" s="35"/>
    </row>
    <row r="30" spans="1:20">
      <c r="A30" s="11"/>
      <c r="B30" s="38" t="s">
        <v>127</v>
      </c>
      <c r="C30" s="49" t="s">
        <v>214</v>
      </c>
      <c r="D30" s="79" t="s">
        <v>832</v>
      </c>
      <c r="E30" s="49" t="s">
        <v>276</v>
      </c>
      <c r="F30" s="32"/>
      <c r="G30" s="49" t="s">
        <v>214</v>
      </c>
      <c r="H30" s="79">
        <v>343</v>
      </c>
      <c r="I30" s="32"/>
      <c r="J30" s="32"/>
      <c r="K30" s="49" t="s">
        <v>214</v>
      </c>
      <c r="L30" s="79" t="s">
        <v>833</v>
      </c>
      <c r="M30" s="49" t="s">
        <v>276</v>
      </c>
    </row>
    <row r="31" spans="1:20">
      <c r="A31" s="11"/>
      <c r="B31" s="38"/>
      <c r="C31" s="49"/>
      <c r="D31" s="79"/>
      <c r="E31" s="49"/>
      <c r="F31" s="32"/>
      <c r="G31" s="49"/>
      <c r="H31" s="79"/>
      <c r="I31" s="32"/>
      <c r="J31" s="32"/>
      <c r="K31" s="49"/>
      <c r="L31" s="79"/>
      <c r="M31" s="49"/>
    </row>
    <row r="32" spans="1:20" ht="21" customHeight="1">
      <c r="A32" s="11"/>
      <c r="B32" s="34" t="s">
        <v>834</v>
      </c>
      <c r="C32" s="78" t="s">
        <v>273</v>
      </c>
      <c r="D32" s="78"/>
      <c r="E32" s="35"/>
      <c r="F32" s="35"/>
      <c r="G32" s="78" t="s">
        <v>273</v>
      </c>
      <c r="H32" s="78"/>
      <c r="I32" s="35"/>
      <c r="J32" s="35"/>
      <c r="K32" s="78" t="s">
        <v>273</v>
      </c>
      <c r="L32" s="78"/>
      <c r="M32" s="35"/>
    </row>
    <row r="33" spans="1:13">
      <c r="A33" s="11"/>
      <c r="B33" s="34"/>
      <c r="C33" s="78"/>
      <c r="D33" s="78"/>
      <c r="E33" s="35"/>
      <c r="F33" s="35"/>
      <c r="G33" s="78"/>
      <c r="H33" s="78"/>
      <c r="I33" s="35"/>
      <c r="J33" s="35"/>
      <c r="K33" s="78"/>
      <c r="L33" s="78"/>
      <c r="M33" s="35"/>
    </row>
    <row r="34" spans="1:13">
      <c r="A34" s="11"/>
      <c r="B34" s="49" t="s">
        <v>835</v>
      </c>
      <c r="C34" s="39">
        <v>19122</v>
      </c>
      <c r="D34" s="39"/>
      <c r="E34" s="32"/>
      <c r="F34" s="32"/>
      <c r="G34" s="39">
        <v>1639</v>
      </c>
      <c r="H34" s="39"/>
      <c r="I34" s="32"/>
      <c r="J34" s="32"/>
      <c r="K34" s="39">
        <v>17483</v>
      </c>
      <c r="L34" s="39"/>
      <c r="M34" s="32"/>
    </row>
    <row r="35" spans="1:13">
      <c r="A35" s="11"/>
      <c r="B35" s="49"/>
      <c r="C35" s="39"/>
      <c r="D35" s="39"/>
      <c r="E35" s="32"/>
      <c r="F35" s="32"/>
      <c r="G35" s="39"/>
      <c r="H35" s="39"/>
      <c r="I35" s="32"/>
      <c r="J35" s="32"/>
      <c r="K35" s="39"/>
      <c r="L35" s="39"/>
      <c r="M35" s="32"/>
    </row>
    <row r="36" spans="1:13">
      <c r="A36" s="11"/>
      <c r="B36" s="36" t="s">
        <v>130</v>
      </c>
      <c r="C36" s="78" t="s">
        <v>836</v>
      </c>
      <c r="D36" s="78"/>
      <c r="E36" s="36" t="s">
        <v>276</v>
      </c>
      <c r="F36" s="35"/>
      <c r="G36" s="78" t="s">
        <v>273</v>
      </c>
      <c r="H36" s="78"/>
      <c r="I36" s="35"/>
      <c r="J36" s="35"/>
      <c r="K36" s="78" t="s">
        <v>836</v>
      </c>
      <c r="L36" s="78"/>
      <c r="M36" s="36" t="s">
        <v>276</v>
      </c>
    </row>
    <row r="37" spans="1:13" ht="15.75" thickBot="1">
      <c r="A37" s="11"/>
      <c r="B37" s="36"/>
      <c r="C37" s="87"/>
      <c r="D37" s="87"/>
      <c r="E37" s="44"/>
      <c r="F37" s="35"/>
      <c r="G37" s="87"/>
      <c r="H37" s="87"/>
      <c r="I37" s="48"/>
      <c r="J37" s="35"/>
      <c r="K37" s="87"/>
      <c r="L37" s="87"/>
      <c r="M37" s="44"/>
    </row>
    <row r="38" spans="1:13" ht="15.75" thickBot="1">
      <c r="A38" s="11"/>
      <c r="B38" s="27" t="s">
        <v>837</v>
      </c>
      <c r="C38" s="146" t="s">
        <v>214</v>
      </c>
      <c r="D38" s="147" t="s">
        <v>838</v>
      </c>
      <c r="E38" s="146" t="s">
        <v>276</v>
      </c>
      <c r="F38" s="14"/>
      <c r="G38" s="146" t="s">
        <v>214</v>
      </c>
      <c r="H38" s="147" t="s">
        <v>839</v>
      </c>
      <c r="I38" s="146" t="s">
        <v>276</v>
      </c>
      <c r="J38" s="14"/>
      <c r="K38" s="146" t="s">
        <v>214</v>
      </c>
      <c r="L38" s="147" t="s">
        <v>840</v>
      </c>
      <c r="M38" s="146" t="s">
        <v>276</v>
      </c>
    </row>
    <row r="39" spans="1:13" ht="15.75" thickTop="1">
      <c r="A39" s="11"/>
      <c r="B39" s="21"/>
      <c r="C39" s="88"/>
      <c r="D39" s="88"/>
      <c r="E39" s="88"/>
      <c r="F39" s="21"/>
      <c r="G39" s="88"/>
      <c r="H39" s="88"/>
      <c r="I39" s="88"/>
      <c r="J39" s="21"/>
      <c r="K39" s="88"/>
      <c r="L39" s="88"/>
      <c r="M39" s="88"/>
    </row>
    <row r="40" spans="1:13">
      <c r="A40" s="11"/>
      <c r="B40" s="166" t="s">
        <v>732</v>
      </c>
      <c r="C40" s="32"/>
      <c r="D40" s="32"/>
      <c r="E40" s="32"/>
      <c r="F40" s="14"/>
      <c r="G40" s="32"/>
      <c r="H40" s="32"/>
      <c r="I40" s="32"/>
      <c r="J40" s="14"/>
      <c r="K40" s="32"/>
      <c r="L40" s="32"/>
      <c r="M40" s="32"/>
    </row>
    <row r="41" spans="1:13" ht="24.75">
      <c r="A41" s="11"/>
      <c r="B41" s="22" t="s">
        <v>831</v>
      </c>
      <c r="C41" s="35"/>
      <c r="D41" s="35"/>
      <c r="E41" s="35"/>
      <c r="F41" s="21"/>
      <c r="G41" s="35"/>
      <c r="H41" s="35"/>
      <c r="I41" s="35"/>
      <c r="J41" s="21"/>
      <c r="K41" s="35"/>
      <c r="L41" s="35"/>
      <c r="M41" s="35"/>
    </row>
    <row r="42" spans="1:13">
      <c r="A42" s="11"/>
      <c r="B42" s="38" t="s">
        <v>127</v>
      </c>
      <c r="C42" s="49" t="s">
        <v>214</v>
      </c>
      <c r="D42" s="39">
        <v>41122</v>
      </c>
      <c r="E42" s="32"/>
      <c r="F42" s="32"/>
      <c r="G42" s="49" t="s">
        <v>214</v>
      </c>
      <c r="H42" s="79" t="s">
        <v>841</v>
      </c>
      <c r="I42" s="49" t="s">
        <v>276</v>
      </c>
      <c r="J42" s="32"/>
      <c r="K42" s="49" t="s">
        <v>214</v>
      </c>
      <c r="L42" s="39">
        <v>41226</v>
      </c>
      <c r="M42" s="32"/>
    </row>
    <row r="43" spans="1:13">
      <c r="A43" s="11"/>
      <c r="B43" s="38"/>
      <c r="C43" s="49"/>
      <c r="D43" s="39"/>
      <c r="E43" s="32"/>
      <c r="F43" s="32"/>
      <c r="G43" s="49"/>
      <c r="H43" s="79"/>
      <c r="I43" s="49"/>
      <c r="J43" s="32"/>
      <c r="K43" s="49"/>
      <c r="L43" s="39"/>
      <c r="M43" s="32"/>
    </row>
    <row r="44" spans="1:13" ht="21" customHeight="1">
      <c r="A44" s="11"/>
      <c r="B44" s="34" t="s">
        <v>834</v>
      </c>
      <c r="C44" s="78" t="s">
        <v>842</v>
      </c>
      <c r="D44" s="78"/>
      <c r="E44" s="36" t="s">
        <v>276</v>
      </c>
      <c r="F44" s="35"/>
      <c r="G44" s="78" t="s">
        <v>273</v>
      </c>
      <c r="H44" s="78"/>
      <c r="I44" s="35"/>
      <c r="J44" s="35"/>
      <c r="K44" s="78" t="s">
        <v>842</v>
      </c>
      <c r="L44" s="78"/>
      <c r="M44" s="36" t="s">
        <v>276</v>
      </c>
    </row>
    <row r="45" spans="1:13">
      <c r="A45" s="11"/>
      <c r="B45" s="34"/>
      <c r="C45" s="78"/>
      <c r="D45" s="78"/>
      <c r="E45" s="36"/>
      <c r="F45" s="35"/>
      <c r="G45" s="78"/>
      <c r="H45" s="78"/>
      <c r="I45" s="35"/>
      <c r="J45" s="35"/>
      <c r="K45" s="78"/>
      <c r="L45" s="78"/>
      <c r="M45" s="36"/>
    </row>
    <row r="46" spans="1:13" ht="24.75">
      <c r="A46" s="11"/>
      <c r="B46" s="27" t="s">
        <v>843</v>
      </c>
      <c r="C46" s="79" t="s">
        <v>820</v>
      </c>
      <c r="D46" s="79"/>
      <c r="E46" s="27" t="s">
        <v>276</v>
      </c>
      <c r="F46" s="14"/>
      <c r="G46" s="79" t="s">
        <v>844</v>
      </c>
      <c r="H46" s="79"/>
      <c r="I46" s="27" t="s">
        <v>276</v>
      </c>
      <c r="J46" s="14"/>
      <c r="K46" s="79" t="s">
        <v>826</v>
      </c>
      <c r="L46" s="79"/>
      <c r="M46" s="27" t="s">
        <v>276</v>
      </c>
    </row>
    <row r="47" spans="1:13">
      <c r="A47" s="11"/>
      <c r="B47" s="36" t="s">
        <v>130</v>
      </c>
      <c r="C47" s="37">
        <v>29523</v>
      </c>
      <c r="D47" s="37"/>
      <c r="E47" s="35"/>
      <c r="F47" s="35"/>
      <c r="G47" s="78" t="s">
        <v>273</v>
      </c>
      <c r="H47" s="78"/>
      <c r="I47" s="35"/>
      <c r="J47" s="35"/>
      <c r="K47" s="37">
        <v>29523</v>
      </c>
      <c r="L47" s="37"/>
      <c r="M47" s="35"/>
    </row>
    <row r="48" spans="1:13" ht="15.75" thickBot="1">
      <c r="A48" s="11"/>
      <c r="B48" s="36"/>
      <c r="C48" s="46"/>
      <c r="D48" s="46"/>
      <c r="E48" s="48"/>
      <c r="F48" s="35"/>
      <c r="G48" s="87"/>
      <c r="H48" s="87"/>
      <c r="I48" s="48"/>
      <c r="J48" s="35"/>
      <c r="K48" s="46"/>
      <c r="L48" s="46"/>
      <c r="M48" s="48"/>
    </row>
    <row r="49" spans="1:13">
      <c r="A49" s="11"/>
      <c r="B49" s="49" t="s">
        <v>837</v>
      </c>
      <c r="C49" s="72" t="s">
        <v>214</v>
      </c>
      <c r="D49" s="55">
        <v>93198</v>
      </c>
      <c r="E49" s="33"/>
      <c r="F49" s="32"/>
      <c r="G49" s="72" t="s">
        <v>214</v>
      </c>
      <c r="H49" s="55">
        <v>1921</v>
      </c>
      <c r="I49" s="33"/>
      <c r="J49" s="32"/>
      <c r="K49" s="72" t="s">
        <v>214</v>
      </c>
      <c r="L49" s="55">
        <v>91277</v>
      </c>
      <c r="M49" s="33"/>
    </row>
    <row r="50" spans="1:13" ht="15.75" thickBot="1">
      <c r="A50" s="11"/>
      <c r="B50" s="49"/>
      <c r="C50" s="60"/>
      <c r="D50" s="62"/>
      <c r="E50" s="64"/>
      <c r="F50" s="32"/>
      <c r="G50" s="60"/>
      <c r="H50" s="62"/>
      <c r="I50" s="64"/>
      <c r="J50" s="32"/>
      <c r="K50" s="60"/>
      <c r="L50" s="62"/>
      <c r="M50" s="64"/>
    </row>
    <row r="51" spans="1:13" ht="15.75" thickTop="1">
      <c r="A51" s="11"/>
      <c r="B51" s="21"/>
      <c r="C51" s="88"/>
      <c r="D51" s="88"/>
      <c r="E51" s="88"/>
      <c r="F51" s="21"/>
      <c r="G51" s="88"/>
      <c r="H51" s="88"/>
      <c r="I51" s="88"/>
      <c r="J51" s="21"/>
      <c r="K51" s="88"/>
      <c r="L51" s="88"/>
      <c r="M51" s="88"/>
    </row>
    <row r="52" spans="1:13">
      <c r="A52" s="11"/>
      <c r="B52" s="166" t="s">
        <v>271</v>
      </c>
      <c r="C52" s="32"/>
      <c r="D52" s="32"/>
      <c r="E52" s="32"/>
      <c r="F52" s="14"/>
      <c r="G52" s="32"/>
      <c r="H52" s="32"/>
      <c r="I52" s="32"/>
      <c r="J52" s="14"/>
      <c r="K52" s="32"/>
      <c r="L52" s="32"/>
      <c r="M52" s="32"/>
    </row>
    <row r="53" spans="1:13" ht="24.75">
      <c r="A53" s="11"/>
      <c r="B53" s="22" t="s">
        <v>831</v>
      </c>
      <c r="C53" s="35"/>
      <c r="D53" s="35"/>
      <c r="E53" s="35"/>
      <c r="F53" s="21"/>
      <c r="G53" s="35"/>
      <c r="H53" s="35"/>
      <c r="I53" s="35"/>
      <c r="J53" s="21"/>
      <c r="K53" s="35"/>
      <c r="L53" s="35"/>
      <c r="M53" s="35"/>
    </row>
    <row r="54" spans="1:13">
      <c r="A54" s="11"/>
      <c r="B54" s="38" t="s">
        <v>127</v>
      </c>
      <c r="C54" s="49" t="s">
        <v>214</v>
      </c>
      <c r="D54" s="39">
        <v>100274</v>
      </c>
      <c r="E54" s="32"/>
      <c r="F54" s="32"/>
      <c r="G54" s="49" t="s">
        <v>214</v>
      </c>
      <c r="H54" s="39">
        <v>11112</v>
      </c>
      <c r="I54" s="32"/>
      <c r="J54" s="32"/>
      <c r="K54" s="49" t="s">
        <v>214</v>
      </c>
      <c r="L54" s="39">
        <v>89162</v>
      </c>
      <c r="M54" s="32"/>
    </row>
    <row r="55" spans="1:13">
      <c r="A55" s="11"/>
      <c r="B55" s="38"/>
      <c r="C55" s="49"/>
      <c r="D55" s="39"/>
      <c r="E55" s="32"/>
      <c r="F55" s="32"/>
      <c r="G55" s="49"/>
      <c r="H55" s="39"/>
      <c r="I55" s="32"/>
      <c r="J55" s="32"/>
      <c r="K55" s="49"/>
      <c r="L55" s="39"/>
      <c r="M55" s="32"/>
    </row>
    <row r="56" spans="1:13" ht="21" customHeight="1">
      <c r="A56" s="11"/>
      <c r="B56" s="34" t="s">
        <v>834</v>
      </c>
      <c r="C56" s="78" t="s">
        <v>273</v>
      </c>
      <c r="D56" s="78"/>
      <c r="E56" s="35"/>
      <c r="F56" s="35"/>
      <c r="G56" s="78" t="s">
        <v>273</v>
      </c>
      <c r="H56" s="78"/>
      <c r="I56" s="35"/>
      <c r="J56" s="35"/>
      <c r="K56" s="78" t="s">
        <v>273</v>
      </c>
      <c r="L56" s="78"/>
      <c r="M56" s="35"/>
    </row>
    <row r="57" spans="1:13">
      <c r="A57" s="11"/>
      <c r="B57" s="34"/>
      <c r="C57" s="78"/>
      <c r="D57" s="78"/>
      <c r="E57" s="35"/>
      <c r="F57" s="35"/>
      <c r="G57" s="78"/>
      <c r="H57" s="78"/>
      <c r="I57" s="35"/>
      <c r="J57" s="35"/>
      <c r="K57" s="78"/>
      <c r="L57" s="78"/>
      <c r="M57" s="35"/>
    </row>
    <row r="58" spans="1:13">
      <c r="A58" s="11"/>
      <c r="B58" s="49" t="s">
        <v>835</v>
      </c>
      <c r="C58" s="39">
        <v>51175</v>
      </c>
      <c r="D58" s="39"/>
      <c r="E58" s="32"/>
      <c r="F58" s="32"/>
      <c r="G58" s="39">
        <v>4158</v>
      </c>
      <c r="H58" s="39"/>
      <c r="I58" s="32"/>
      <c r="J58" s="32"/>
      <c r="K58" s="39">
        <v>47017</v>
      </c>
      <c r="L58" s="39"/>
      <c r="M58" s="32"/>
    </row>
    <row r="59" spans="1:13">
      <c r="A59" s="11"/>
      <c r="B59" s="49"/>
      <c r="C59" s="39"/>
      <c r="D59" s="39"/>
      <c r="E59" s="32"/>
      <c r="F59" s="32"/>
      <c r="G59" s="39"/>
      <c r="H59" s="39"/>
      <c r="I59" s="32"/>
      <c r="J59" s="32"/>
      <c r="K59" s="39"/>
      <c r="L59" s="39"/>
      <c r="M59" s="32"/>
    </row>
    <row r="60" spans="1:13">
      <c r="A60" s="11"/>
      <c r="B60" s="36" t="s">
        <v>130</v>
      </c>
      <c r="C60" s="78" t="s">
        <v>845</v>
      </c>
      <c r="D60" s="78"/>
      <c r="E60" s="36" t="s">
        <v>276</v>
      </c>
      <c r="F60" s="35"/>
      <c r="G60" s="78" t="s">
        <v>273</v>
      </c>
      <c r="H60" s="78"/>
      <c r="I60" s="35"/>
      <c r="J60" s="35"/>
      <c r="K60" s="78" t="s">
        <v>845</v>
      </c>
      <c r="L60" s="78"/>
      <c r="M60" s="36" t="s">
        <v>276</v>
      </c>
    </row>
    <row r="61" spans="1:13" ht="15.75" thickBot="1">
      <c r="A61" s="11"/>
      <c r="B61" s="36"/>
      <c r="C61" s="87"/>
      <c r="D61" s="87"/>
      <c r="E61" s="44"/>
      <c r="F61" s="35"/>
      <c r="G61" s="87"/>
      <c r="H61" s="87"/>
      <c r="I61" s="48"/>
      <c r="J61" s="35"/>
      <c r="K61" s="87"/>
      <c r="L61" s="87"/>
      <c r="M61" s="44"/>
    </row>
    <row r="62" spans="1:13">
      <c r="A62" s="11"/>
      <c r="B62" s="49" t="s">
        <v>837</v>
      </c>
      <c r="C62" s="72" t="s">
        <v>214</v>
      </c>
      <c r="D62" s="55">
        <v>34176</v>
      </c>
      <c r="E62" s="33"/>
      <c r="F62" s="32"/>
      <c r="G62" s="72" t="s">
        <v>214</v>
      </c>
      <c r="H62" s="55">
        <v>6954</v>
      </c>
      <c r="I62" s="33"/>
      <c r="J62" s="32"/>
      <c r="K62" s="72" t="s">
        <v>214</v>
      </c>
      <c r="L62" s="55">
        <v>27222</v>
      </c>
      <c r="M62" s="33"/>
    </row>
    <row r="63" spans="1:13" ht="15.75" thickBot="1">
      <c r="A63" s="11"/>
      <c r="B63" s="49"/>
      <c r="C63" s="60"/>
      <c r="D63" s="62"/>
      <c r="E63" s="64"/>
      <c r="F63" s="32"/>
      <c r="G63" s="60"/>
      <c r="H63" s="62"/>
      <c r="I63" s="64"/>
      <c r="J63" s="32"/>
      <c r="K63" s="60"/>
      <c r="L63" s="62"/>
      <c r="M63" s="64"/>
    </row>
    <row r="64" spans="1:13" ht="15.75" thickTop="1">
      <c r="A64" s="11"/>
      <c r="B64" s="21"/>
      <c r="C64" s="88"/>
      <c r="D64" s="88"/>
      <c r="E64" s="88"/>
      <c r="F64" s="21"/>
      <c r="G64" s="88"/>
      <c r="H64" s="88"/>
      <c r="I64" s="88"/>
      <c r="J64" s="21"/>
      <c r="K64" s="88"/>
      <c r="L64" s="88"/>
      <c r="M64" s="88"/>
    </row>
    <row r="65" spans="1:13">
      <c r="A65" s="11"/>
      <c r="B65" s="166" t="s">
        <v>744</v>
      </c>
      <c r="C65" s="32"/>
      <c r="D65" s="32"/>
      <c r="E65" s="32"/>
      <c r="F65" s="14"/>
      <c r="G65" s="32"/>
      <c r="H65" s="32"/>
      <c r="I65" s="32"/>
      <c r="J65" s="14"/>
      <c r="K65" s="32"/>
      <c r="L65" s="32"/>
      <c r="M65" s="32"/>
    </row>
    <row r="66" spans="1:13" ht="24.75">
      <c r="A66" s="11"/>
      <c r="B66" s="22" t="s">
        <v>831</v>
      </c>
      <c r="C66" s="35"/>
      <c r="D66" s="35"/>
      <c r="E66" s="35"/>
      <c r="F66" s="21"/>
      <c r="G66" s="35"/>
      <c r="H66" s="35"/>
      <c r="I66" s="35"/>
      <c r="J66" s="21"/>
      <c r="K66" s="35"/>
      <c r="L66" s="35"/>
      <c r="M66" s="35"/>
    </row>
    <row r="67" spans="1:13" ht="24.75">
      <c r="A67" s="11"/>
      <c r="B67" s="23" t="s">
        <v>127</v>
      </c>
      <c r="C67" s="27" t="s">
        <v>214</v>
      </c>
      <c r="D67" s="71" t="s">
        <v>846</v>
      </c>
      <c r="E67" s="27" t="s">
        <v>276</v>
      </c>
      <c r="F67" s="14"/>
      <c r="G67" s="27" t="s">
        <v>214</v>
      </c>
      <c r="H67" s="71" t="s">
        <v>847</v>
      </c>
      <c r="I67" s="27" t="s">
        <v>276</v>
      </c>
      <c r="J67" s="14"/>
      <c r="K67" s="27" t="s">
        <v>214</v>
      </c>
      <c r="L67" s="71" t="s">
        <v>848</v>
      </c>
      <c r="M67" s="27" t="s">
        <v>276</v>
      </c>
    </row>
    <row r="68" spans="1:13" ht="21" customHeight="1">
      <c r="A68" s="11"/>
      <c r="B68" s="34" t="s">
        <v>834</v>
      </c>
      <c r="C68" s="78" t="s">
        <v>849</v>
      </c>
      <c r="D68" s="78"/>
      <c r="E68" s="36" t="s">
        <v>276</v>
      </c>
      <c r="F68" s="35"/>
      <c r="G68" s="78" t="s">
        <v>273</v>
      </c>
      <c r="H68" s="78"/>
      <c r="I68" s="35"/>
      <c r="J68" s="35"/>
      <c r="K68" s="78" t="s">
        <v>849</v>
      </c>
      <c r="L68" s="78"/>
      <c r="M68" s="36" t="s">
        <v>276</v>
      </c>
    </row>
    <row r="69" spans="1:13">
      <c r="A69" s="11"/>
      <c r="B69" s="34"/>
      <c r="C69" s="78"/>
      <c r="D69" s="78"/>
      <c r="E69" s="36"/>
      <c r="F69" s="35"/>
      <c r="G69" s="78"/>
      <c r="H69" s="78"/>
      <c r="I69" s="35"/>
      <c r="J69" s="35"/>
      <c r="K69" s="78"/>
      <c r="L69" s="78"/>
      <c r="M69" s="36"/>
    </row>
    <row r="70" spans="1:13">
      <c r="A70" s="11"/>
      <c r="B70" s="49" t="s">
        <v>835</v>
      </c>
      <c r="C70" s="39">
        <v>33303</v>
      </c>
      <c r="D70" s="39"/>
      <c r="E70" s="32"/>
      <c r="F70" s="32"/>
      <c r="G70" s="39">
        <v>1387</v>
      </c>
      <c r="H70" s="39"/>
      <c r="I70" s="32"/>
      <c r="J70" s="32"/>
      <c r="K70" s="39">
        <v>31916</v>
      </c>
      <c r="L70" s="39"/>
      <c r="M70" s="32"/>
    </row>
    <row r="71" spans="1:13">
      <c r="A71" s="11"/>
      <c r="B71" s="49"/>
      <c r="C71" s="39"/>
      <c r="D71" s="39"/>
      <c r="E71" s="32"/>
      <c r="F71" s="32"/>
      <c r="G71" s="39"/>
      <c r="H71" s="39"/>
      <c r="I71" s="32"/>
      <c r="J71" s="32"/>
      <c r="K71" s="39"/>
      <c r="L71" s="39"/>
      <c r="M71" s="32"/>
    </row>
    <row r="72" spans="1:13">
      <c r="A72" s="11"/>
      <c r="B72" s="36" t="s">
        <v>130</v>
      </c>
      <c r="C72" s="78" t="s">
        <v>850</v>
      </c>
      <c r="D72" s="78"/>
      <c r="E72" s="36" t="s">
        <v>276</v>
      </c>
      <c r="F72" s="35"/>
      <c r="G72" s="78" t="s">
        <v>273</v>
      </c>
      <c r="H72" s="78"/>
      <c r="I72" s="35"/>
      <c r="J72" s="35"/>
      <c r="K72" s="78" t="s">
        <v>850</v>
      </c>
      <c r="L72" s="78"/>
      <c r="M72" s="36" t="s">
        <v>276</v>
      </c>
    </row>
    <row r="73" spans="1:13" ht="15.75" thickBot="1">
      <c r="A73" s="11"/>
      <c r="B73" s="36"/>
      <c r="C73" s="87"/>
      <c r="D73" s="87"/>
      <c r="E73" s="44"/>
      <c r="F73" s="35"/>
      <c r="G73" s="87"/>
      <c r="H73" s="87"/>
      <c r="I73" s="48"/>
      <c r="J73" s="35"/>
      <c r="K73" s="87"/>
      <c r="L73" s="87"/>
      <c r="M73" s="44"/>
    </row>
    <row r="74" spans="1:13" ht="15.75" thickBot="1">
      <c r="A74" s="11"/>
      <c r="B74" s="27" t="s">
        <v>837</v>
      </c>
      <c r="C74" s="146" t="s">
        <v>214</v>
      </c>
      <c r="D74" s="147" t="s">
        <v>851</v>
      </c>
      <c r="E74" s="146" t="s">
        <v>276</v>
      </c>
      <c r="F74" s="14"/>
      <c r="G74" s="146" t="s">
        <v>214</v>
      </c>
      <c r="H74" s="147" t="s">
        <v>852</v>
      </c>
      <c r="I74" s="146" t="s">
        <v>276</v>
      </c>
      <c r="J74" s="14"/>
      <c r="K74" s="146" t="s">
        <v>214</v>
      </c>
      <c r="L74" s="147" t="s">
        <v>853</v>
      </c>
      <c r="M74" s="146" t="s">
        <v>276</v>
      </c>
    </row>
  </sheetData>
  <mergeCells count="300">
    <mergeCell ref="M72:M73"/>
    <mergeCell ref="A1:A2"/>
    <mergeCell ref="B1:T1"/>
    <mergeCell ref="B2:T2"/>
    <mergeCell ref="B3:T3"/>
    <mergeCell ref="A4:A22"/>
    <mergeCell ref="B4:T4"/>
    <mergeCell ref="B5:T5"/>
    <mergeCell ref="A23:A74"/>
    <mergeCell ref="B23:T23"/>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C65:E65"/>
    <mergeCell ref="G65:I65"/>
    <mergeCell ref="K65:M65"/>
    <mergeCell ref="C66:E66"/>
    <mergeCell ref="G66:I66"/>
    <mergeCell ref="K66:M66"/>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K36:L37"/>
    <mergeCell ref="M36:M37"/>
    <mergeCell ref="C39:E39"/>
    <mergeCell ref="G39:I39"/>
    <mergeCell ref="K39:M39"/>
    <mergeCell ref="C40:E40"/>
    <mergeCell ref="G40:I40"/>
    <mergeCell ref="K40:M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P21:P22"/>
    <mergeCell ref="Q21:Q22"/>
    <mergeCell ref="R21:R22"/>
    <mergeCell ref="S21:S22"/>
    <mergeCell ref="T21:T22"/>
    <mergeCell ref="B25:M25"/>
    <mergeCell ref="B24:T24"/>
    <mergeCell ref="J21:J22"/>
    <mergeCell ref="K21:K22"/>
    <mergeCell ref="L21:L22"/>
    <mergeCell ref="M21:M22"/>
    <mergeCell ref="N21:N22"/>
    <mergeCell ref="O21:O22"/>
    <mergeCell ref="R19:S20"/>
    <mergeCell ref="T19:T20"/>
    <mergeCell ref="B21:B22"/>
    <mergeCell ref="C21:C22"/>
    <mergeCell ref="D21:D22"/>
    <mergeCell ref="E21:E22"/>
    <mergeCell ref="F21:F22"/>
    <mergeCell ref="G21:G22"/>
    <mergeCell ref="H21:H22"/>
    <mergeCell ref="I21:I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S14:S15"/>
    <mergeCell ref="T14:T15"/>
    <mergeCell ref="F16:G16"/>
    <mergeCell ref="J16:K16"/>
    <mergeCell ref="N16:O16"/>
    <mergeCell ref="R16:S16"/>
    <mergeCell ref="M14:M15"/>
    <mergeCell ref="N14:N15"/>
    <mergeCell ref="O14:O15"/>
    <mergeCell ref="P14:P15"/>
    <mergeCell ref="Q14:Q15"/>
    <mergeCell ref="R14:R15"/>
    <mergeCell ref="G14:G15"/>
    <mergeCell ref="H14:H15"/>
    <mergeCell ref="I14:I15"/>
    <mergeCell ref="J14:J15"/>
    <mergeCell ref="K14:K15"/>
    <mergeCell ref="L14:L15"/>
    <mergeCell ref="B13:D13"/>
    <mergeCell ref="F13:H13"/>
    <mergeCell ref="J13:L13"/>
    <mergeCell ref="N13:P13"/>
    <mergeCell ref="R13:T13"/>
    <mergeCell ref="B14:B15"/>
    <mergeCell ref="C14:C15"/>
    <mergeCell ref="D14:D15"/>
    <mergeCell ref="E14:E15"/>
    <mergeCell ref="F14:F15"/>
    <mergeCell ref="F11:H11"/>
    <mergeCell ref="J11:L11"/>
    <mergeCell ref="N11:P11"/>
    <mergeCell ref="R11:T11"/>
    <mergeCell ref="F12:H12"/>
    <mergeCell ref="J12:L12"/>
    <mergeCell ref="N12:P12"/>
    <mergeCell ref="R12:T12"/>
    <mergeCell ref="B6:T6"/>
    <mergeCell ref="F8:T8"/>
    <mergeCell ref="F9:L9"/>
    <mergeCell ref="N9:T9"/>
    <mergeCell ref="F10:L10"/>
    <mergeCell ref="N10: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1"/>
  <sheetViews>
    <sheetView showGridLines="0" workbookViewId="0"/>
  </sheetViews>
  <sheetFormatPr defaultRowHeight="15"/>
  <cols>
    <col min="1" max="1" width="36.5703125" bestFit="1" customWidth="1"/>
    <col min="3" max="3" width="36.5703125" bestFit="1" customWidth="1"/>
    <col min="4" max="4" width="3.28515625" customWidth="1"/>
    <col min="5" max="5" width="14.7109375" customWidth="1"/>
    <col min="6" max="6" width="4.85546875" customWidth="1"/>
    <col min="7" max="7" width="11" customWidth="1"/>
    <col min="8" max="8" width="5.42578125" customWidth="1"/>
    <col min="9" max="9" width="17" customWidth="1"/>
    <col min="10" max="10" width="6.85546875" customWidth="1"/>
    <col min="11" max="11" width="12" customWidth="1"/>
    <col min="12" max="12" width="5.5703125" customWidth="1"/>
    <col min="13" max="13" width="14.85546875" customWidth="1"/>
    <col min="14" max="14" width="4" customWidth="1"/>
    <col min="15" max="15" width="10" customWidth="1"/>
    <col min="16" max="16" width="6.7109375" customWidth="1"/>
    <col min="17" max="17" width="26.140625" customWidth="1"/>
    <col min="18" max="18" width="11.85546875" customWidth="1"/>
    <col min="19" max="19" width="19" customWidth="1"/>
    <col min="20" max="20" width="5.28515625" customWidth="1"/>
    <col min="21" max="21" width="12" customWidth="1"/>
    <col min="22" max="22" width="3.28515625" customWidth="1"/>
    <col min="23" max="23" width="11" customWidth="1"/>
    <col min="24" max="24" width="2.28515625" customWidth="1"/>
  </cols>
  <sheetData>
    <row r="1" spans="1:24" ht="15" customHeight="1">
      <c r="A1" s="7" t="s">
        <v>106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85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1063</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30"/>
      <c r="C5" s="30"/>
      <c r="D5" s="30"/>
      <c r="E5" s="30"/>
      <c r="F5" s="30"/>
      <c r="G5" s="30"/>
      <c r="H5" s="30"/>
      <c r="I5" s="30"/>
      <c r="J5" s="30"/>
      <c r="K5" s="30"/>
      <c r="L5" s="30"/>
      <c r="M5" s="30"/>
      <c r="N5" s="30"/>
      <c r="O5" s="30"/>
      <c r="P5" s="30"/>
      <c r="Q5" s="30"/>
      <c r="R5" s="30"/>
      <c r="S5" s="30"/>
      <c r="T5" s="30"/>
      <c r="U5" s="30"/>
      <c r="V5" s="30"/>
    </row>
    <row r="6" spans="1:24">
      <c r="A6" s="11"/>
      <c r="B6" s="16"/>
      <c r="C6" s="16"/>
      <c r="D6" s="16"/>
      <c r="E6" s="16"/>
      <c r="F6" s="16"/>
      <c r="G6" s="16"/>
      <c r="H6" s="16"/>
      <c r="I6" s="16"/>
      <c r="J6" s="16"/>
      <c r="K6" s="16"/>
      <c r="L6" s="16"/>
      <c r="M6" s="16"/>
      <c r="N6" s="16"/>
      <c r="O6" s="16"/>
      <c r="P6" s="16"/>
      <c r="Q6" s="16"/>
      <c r="R6" s="16"/>
      <c r="S6" s="16"/>
      <c r="T6" s="16"/>
      <c r="U6" s="16"/>
      <c r="V6" s="16"/>
    </row>
    <row r="7" spans="1:24" ht="15.75" thickBot="1">
      <c r="A7" s="11"/>
      <c r="B7" s="14"/>
      <c r="C7" s="14"/>
      <c r="D7" s="100">
        <v>41912</v>
      </c>
      <c r="E7" s="100"/>
      <c r="F7" s="100"/>
      <c r="G7" s="100"/>
      <c r="H7" s="100"/>
      <c r="I7" s="100"/>
      <c r="J7" s="100"/>
      <c r="K7" s="100"/>
      <c r="L7" s="100"/>
      <c r="M7" s="100"/>
      <c r="N7" s="100"/>
      <c r="O7" s="100"/>
      <c r="P7" s="100"/>
      <c r="Q7" s="100"/>
      <c r="R7" s="100"/>
      <c r="S7" s="100"/>
      <c r="T7" s="100"/>
      <c r="U7" s="100"/>
      <c r="V7" s="100"/>
    </row>
    <row r="8" spans="1:24" ht="15.75" thickBot="1">
      <c r="A8" s="11"/>
      <c r="B8" s="89" t="s">
        <v>857</v>
      </c>
      <c r="C8" s="89"/>
      <c r="D8" s="84" t="s">
        <v>858</v>
      </c>
      <c r="E8" s="84"/>
      <c r="F8" s="84"/>
      <c r="G8" s="14"/>
      <c r="H8" s="84" t="s">
        <v>859</v>
      </c>
      <c r="I8" s="84"/>
      <c r="J8" s="84"/>
      <c r="K8" s="14"/>
      <c r="L8" s="84" t="s">
        <v>860</v>
      </c>
      <c r="M8" s="84"/>
      <c r="N8" s="84"/>
      <c r="O8" s="14"/>
      <c r="P8" s="84" t="s">
        <v>861</v>
      </c>
      <c r="Q8" s="84"/>
      <c r="R8" s="84"/>
      <c r="S8" s="14"/>
      <c r="T8" s="84" t="s">
        <v>862</v>
      </c>
      <c r="U8" s="84"/>
      <c r="V8" s="84"/>
    </row>
    <row r="9" spans="1:24">
      <c r="A9" s="11"/>
      <c r="B9" s="89" t="s">
        <v>691</v>
      </c>
      <c r="C9" s="89"/>
      <c r="D9" s="33"/>
      <c r="E9" s="33"/>
      <c r="F9" s="33"/>
      <c r="G9" s="14"/>
      <c r="H9" s="33"/>
      <c r="I9" s="33"/>
      <c r="J9" s="33"/>
      <c r="K9" s="14"/>
      <c r="L9" s="33"/>
      <c r="M9" s="33"/>
      <c r="N9" s="33"/>
      <c r="O9" s="14"/>
      <c r="P9" s="33"/>
      <c r="Q9" s="33"/>
      <c r="R9" s="33"/>
      <c r="S9" s="14"/>
      <c r="T9" s="33"/>
      <c r="U9" s="33"/>
      <c r="V9" s="33"/>
    </row>
    <row r="10" spans="1:24">
      <c r="A10" s="11"/>
      <c r="B10" s="49" t="s">
        <v>35</v>
      </c>
      <c r="C10" s="49"/>
      <c r="D10" s="49" t="s">
        <v>214</v>
      </c>
      <c r="E10" s="79">
        <v>134</v>
      </c>
      <c r="F10" s="32"/>
      <c r="G10" s="32"/>
      <c r="H10" s="49" t="s">
        <v>214</v>
      </c>
      <c r="I10" s="39">
        <v>78741</v>
      </c>
      <c r="J10" s="32"/>
      <c r="K10" s="32"/>
      <c r="L10" s="49" t="s">
        <v>214</v>
      </c>
      <c r="M10" s="39">
        <v>15031573</v>
      </c>
      <c r="N10" s="32"/>
      <c r="O10" s="32"/>
      <c r="P10" s="49" t="s">
        <v>214</v>
      </c>
      <c r="Q10" s="79" t="s">
        <v>273</v>
      </c>
      <c r="R10" s="32"/>
      <c r="S10" s="32"/>
      <c r="T10" s="49" t="s">
        <v>214</v>
      </c>
      <c r="U10" s="39">
        <v>15110448</v>
      </c>
      <c r="V10" s="32"/>
    </row>
    <row r="11" spans="1:24">
      <c r="A11" s="11"/>
      <c r="B11" s="49"/>
      <c r="C11" s="49"/>
      <c r="D11" s="49"/>
      <c r="E11" s="79"/>
      <c r="F11" s="32"/>
      <c r="G11" s="32"/>
      <c r="H11" s="49"/>
      <c r="I11" s="39"/>
      <c r="J11" s="32"/>
      <c r="K11" s="32"/>
      <c r="L11" s="49"/>
      <c r="M11" s="39"/>
      <c r="N11" s="32"/>
      <c r="O11" s="32"/>
      <c r="P11" s="49"/>
      <c r="Q11" s="79"/>
      <c r="R11" s="32"/>
      <c r="S11" s="32"/>
      <c r="T11" s="49"/>
      <c r="U11" s="39"/>
      <c r="V11" s="32"/>
    </row>
    <row r="12" spans="1:24">
      <c r="A12" s="11"/>
      <c r="B12" s="36" t="s">
        <v>36</v>
      </c>
      <c r="C12" s="36"/>
      <c r="D12" s="37">
        <v>5969</v>
      </c>
      <c r="E12" s="37"/>
      <c r="F12" s="35"/>
      <c r="G12" s="35"/>
      <c r="H12" s="37">
        <v>15710</v>
      </c>
      <c r="I12" s="37"/>
      <c r="J12" s="35"/>
      <c r="K12" s="35"/>
      <c r="L12" s="37">
        <v>642047</v>
      </c>
      <c r="M12" s="37"/>
      <c r="N12" s="35"/>
      <c r="O12" s="35"/>
      <c r="P12" s="78" t="s">
        <v>273</v>
      </c>
      <c r="Q12" s="78"/>
      <c r="R12" s="35"/>
      <c r="S12" s="35"/>
      <c r="T12" s="37">
        <v>663726</v>
      </c>
      <c r="U12" s="37"/>
      <c r="V12" s="35"/>
    </row>
    <row r="13" spans="1:24">
      <c r="A13" s="11"/>
      <c r="B13" s="36"/>
      <c r="C13" s="36"/>
      <c r="D13" s="37"/>
      <c r="E13" s="37"/>
      <c r="F13" s="35"/>
      <c r="G13" s="35"/>
      <c r="H13" s="37"/>
      <c r="I13" s="37"/>
      <c r="J13" s="35"/>
      <c r="K13" s="35"/>
      <c r="L13" s="37"/>
      <c r="M13" s="37"/>
      <c r="N13" s="35"/>
      <c r="O13" s="35"/>
      <c r="P13" s="78"/>
      <c r="Q13" s="78"/>
      <c r="R13" s="35"/>
      <c r="S13" s="35"/>
      <c r="T13" s="37"/>
      <c r="U13" s="37"/>
      <c r="V13" s="35"/>
    </row>
    <row r="14" spans="1:24">
      <c r="A14" s="11"/>
      <c r="B14" s="49" t="s">
        <v>863</v>
      </c>
      <c r="C14" s="49"/>
      <c r="D14" s="39">
        <v>6487180</v>
      </c>
      <c r="E14" s="39"/>
      <c r="F14" s="32"/>
      <c r="G14" s="32"/>
      <c r="H14" s="39">
        <v>1641236</v>
      </c>
      <c r="I14" s="39"/>
      <c r="J14" s="32"/>
      <c r="K14" s="32"/>
      <c r="L14" s="79" t="s">
        <v>273</v>
      </c>
      <c r="M14" s="79"/>
      <c r="N14" s="32"/>
      <c r="O14" s="32"/>
      <c r="P14" s="79" t="s">
        <v>864</v>
      </c>
      <c r="Q14" s="79"/>
      <c r="R14" s="49" t="s">
        <v>276</v>
      </c>
      <c r="S14" s="32"/>
      <c r="T14" s="79" t="s">
        <v>273</v>
      </c>
      <c r="U14" s="79"/>
      <c r="V14" s="32"/>
    </row>
    <row r="15" spans="1:24">
      <c r="A15" s="11"/>
      <c r="B15" s="49"/>
      <c r="C15" s="49"/>
      <c r="D15" s="39"/>
      <c r="E15" s="39"/>
      <c r="F15" s="32"/>
      <c r="G15" s="32"/>
      <c r="H15" s="39"/>
      <c r="I15" s="39"/>
      <c r="J15" s="32"/>
      <c r="K15" s="32"/>
      <c r="L15" s="79"/>
      <c r="M15" s="79"/>
      <c r="N15" s="32"/>
      <c r="O15" s="32"/>
      <c r="P15" s="79"/>
      <c r="Q15" s="79"/>
      <c r="R15" s="49"/>
      <c r="S15" s="32"/>
      <c r="T15" s="79"/>
      <c r="U15" s="79"/>
      <c r="V15" s="32"/>
    </row>
    <row r="16" spans="1:24">
      <c r="A16" s="11"/>
      <c r="B16" s="36" t="s">
        <v>865</v>
      </c>
      <c r="C16" s="36"/>
      <c r="D16" s="78">
        <v>34</v>
      </c>
      <c r="E16" s="78"/>
      <c r="F16" s="35"/>
      <c r="G16" s="35"/>
      <c r="H16" s="78" t="s">
        <v>273</v>
      </c>
      <c r="I16" s="78"/>
      <c r="J16" s="35"/>
      <c r="K16" s="35"/>
      <c r="L16" s="37">
        <v>405714</v>
      </c>
      <c r="M16" s="37"/>
      <c r="N16" s="35"/>
      <c r="O16" s="35"/>
      <c r="P16" s="78" t="s">
        <v>866</v>
      </c>
      <c r="Q16" s="78"/>
      <c r="R16" s="36" t="s">
        <v>276</v>
      </c>
      <c r="S16" s="35"/>
      <c r="T16" s="78" t="s">
        <v>273</v>
      </c>
      <c r="U16" s="78"/>
      <c r="V16" s="35"/>
    </row>
    <row r="17" spans="1:22">
      <c r="A17" s="11"/>
      <c r="B17" s="36"/>
      <c r="C17" s="36"/>
      <c r="D17" s="78"/>
      <c r="E17" s="78"/>
      <c r="F17" s="35"/>
      <c r="G17" s="35"/>
      <c r="H17" s="78"/>
      <c r="I17" s="78"/>
      <c r="J17" s="35"/>
      <c r="K17" s="35"/>
      <c r="L17" s="37"/>
      <c r="M17" s="37"/>
      <c r="N17" s="35"/>
      <c r="O17" s="35"/>
      <c r="P17" s="78"/>
      <c r="Q17" s="78"/>
      <c r="R17" s="36"/>
      <c r="S17" s="35"/>
      <c r="T17" s="78"/>
      <c r="U17" s="78"/>
      <c r="V17" s="35"/>
    </row>
    <row r="18" spans="1:22">
      <c r="A18" s="11"/>
      <c r="B18" s="49" t="s">
        <v>40</v>
      </c>
      <c r="C18" s="49"/>
      <c r="D18" s="79" t="s">
        <v>273</v>
      </c>
      <c r="E18" s="79"/>
      <c r="F18" s="32"/>
      <c r="G18" s="32"/>
      <c r="H18" s="79" t="s">
        <v>273</v>
      </c>
      <c r="I18" s="79"/>
      <c r="J18" s="32"/>
      <c r="K18" s="32"/>
      <c r="L18" s="39">
        <v>1410961</v>
      </c>
      <c r="M18" s="39"/>
      <c r="N18" s="32"/>
      <c r="O18" s="32"/>
      <c r="P18" s="79" t="s">
        <v>867</v>
      </c>
      <c r="Q18" s="79"/>
      <c r="R18" s="49" t="s">
        <v>276</v>
      </c>
      <c r="S18" s="32"/>
      <c r="T18" s="39">
        <v>1027204</v>
      </c>
      <c r="U18" s="39"/>
      <c r="V18" s="32"/>
    </row>
    <row r="19" spans="1:22">
      <c r="A19" s="11"/>
      <c r="B19" s="49"/>
      <c r="C19" s="49"/>
      <c r="D19" s="79"/>
      <c r="E19" s="79"/>
      <c r="F19" s="32"/>
      <c r="G19" s="32"/>
      <c r="H19" s="79"/>
      <c r="I19" s="79"/>
      <c r="J19" s="32"/>
      <c r="K19" s="32"/>
      <c r="L19" s="39"/>
      <c r="M19" s="39"/>
      <c r="N19" s="32"/>
      <c r="O19" s="32"/>
      <c r="P19" s="79"/>
      <c r="Q19" s="79"/>
      <c r="R19" s="49"/>
      <c r="S19" s="32"/>
      <c r="T19" s="39"/>
      <c r="U19" s="39"/>
      <c r="V19" s="32"/>
    </row>
    <row r="20" spans="1:22">
      <c r="A20" s="11"/>
      <c r="B20" s="36" t="s">
        <v>41</v>
      </c>
      <c r="C20" s="36"/>
      <c r="D20" s="78" t="s">
        <v>273</v>
      </c>
      <c r="E20" s="78"/>
      <c r="F20" s="35"/>
      <c r="G20" s="35"/>
      <c r="H20" s="78" t="s">
        <v>273</v>
      </c>
      <c r="I20" s="78"/>
      <c r="J20" s="35"/>
      <c r="K20" s="35"/>
      <c r="L20" s="37">
        <v>5572303</v>
      </c>
      <c r="M20" s="37"/>
      <c r="N20" s="35"/>
      <c r="O20" s="35"/>
      <c r="P20" s="78" t="s">
        <v>868</v>
      </c>
      <c r="Q20" s="78"/>
      <c r="R20" s="36" t="s">
        <v>276</v>
      </c>
      <c r="S20" s="35"/>
      <c r="T20" s="37">
        <v>1814190</v>
      </c>
      <c r="U20" s="37"/>
      <c r="V20" s="35"/>
    </row>
    <row r="21" spans="1:22">
      <c r="A21" s="11"/>
      <c r="B21" s="36"/>
      <c r="C21" s="36"/>
      <c r="D21" s="78"/>
      <c r="E21" s="78"/>
      <c r="F21" s="35"/>
      <c r="G21" s="35"/>
      <c r="H21" s="78"/>
      <c r="I21" s="78"/>
      <c r="J21" s="35"/>
      <c r="K21" s="35"/>
      <c r="L21" s="37"/>
      <c r="M21" s="37"/>
      <c r="N21" s="35"/>
      <c r="O21" s="35"/>
      <c r="P21" s="78"/>
      <c r="Q21" s="78"/>
      <c r="R21" s="36"/>
      <c r="S21" s="35"/>
      <c r="T21" s="37"/>
      <c r="U21" s="37"/>
      <c r="V21" s="35"/>
    </row>
    <row r="22" spans="1:22">
      <c r="A22" s="11"/>
      <c r="B22" s="49" t="s">
        <v>42</v>
      </c>
      <c r="C22" s="49"/>
      <c r="D22" s="79" t="s">
        <v>273</v>
      </c>
      <c r="E22" s="79"/>
      <c r="F22" s="32"/>
      <c r="G22" s="32"/>
      <c r="H22" s="79" t="s">
        <v>273</v>
      </c>
      <c r="I22" s="79"/>
      <c r="J22" s="32"/>
      <c r="K22" s="32"/>
      <c r="L22" s="39">
        <v>1286799</v>
      </c>
      <c r="M22" s="39"/>
      <c r="N22" s="32"/>
      <c r="O22" s="32"/>
      <c r="P22" s="79" t="s">
        <v>273</v>
      </c>
      <c r="Q22" s="79"/>
      <c r="R22" s="32"/>
      <c r="S22" s="32"/>
      <c r="T22" s="39">
        <v>1286799</v>
      </c>
      <c r="U22" s="39"/>
      <c r="V22" s="32"/>
    </row>
    <row r="23" spans="1:22">
      <c r="A23" s="11"/>
      <c r="B23" s="49"/>
      <c r="C23" s="49"/>
      <c r="D23" s="79"/>
      <c r="E23" s="79"/>
      <c r="F23" s="32"/>
      <c r="G23" s="32"/>
      <c r="H23" s="79"/>
      <c r="I23" s="79"/>
      <c r="J23" s="32"/>
      <c r="K23" s="32"/>
      <c r="L23" s="39"/>
      <c r="M23" s="39"/>
      <c r="N23" s="32"/>
      <c r="O23" s="32"/>
      <c r="P23" s="79"/>
      <c r="Q23" s="79"/>
      <c r="R23" s="32"/>
      <c r="S23" s="32"/>
      <c r="T23" s="39"/>
      <c r="U23" s="39"/>
      <c r="V23" s="32"/>
    </row>
    <row r="24" spans="1:22">
      <c r="A24" s="11"/>
      <c r="B24" s="36" t="s">
        <v>43</v>
      </c>
      <c r="C24" s="36"/>
      <c r="D24" s="78" t="s">
        <v>273</v>
      </c>
      <c r="E24" s="78"/>
      <c r="F24" s="35"/>
      <c r="G24" s="35"/>
      <c r="H24" s="78" t="s">
        <v>273</v>
      </c>
      <c r="I24" s="78"/>
      <c r="J24" s="35"/>
      <c r="K24" s="35"/>
      <c r="L24" s="37">
        <v>1430149</v>
      </c>
      <c r="M24" s="37"/>
      <c r="N24" s="35"/>
      <c r="O24" s="35"/>
      <c r="P24" s="78" t="s">
        <v>869</v>
      </c>
      <c r="Q24" s="78"/>
      <c r="R24" s="36" t="s">
        <v>276</v>
      </c>
      <c r="S24" s="35"/>
      <c r="T24" s="37">
        <v>404661</v>
      </c>
      <c r="U24" s="37"/>
      <c r="V24" s="35"/>
    </row>
    <row r="25" spans="1:22">
      <c r="A25" s="11"/>
      <c r="B25" s="36"/>
      <c r="C25" s="36"/>
      <c r="D25" s="78"/>
      <c r="E25" s="78"/>
      <c r="F25" s="35"/>
      <c r="G25" s="35"/>
      <c r="H25" s="78"/>
      <c r="I25" s="78"/>
      <c r="J25" s="35"/>
      <c r="K25" s="35"/>
      <c r="L25" s="37"/>
      <c r="M25" s="37"/>
      <c r="N25" s="35"/>
      <c r="O25" s="35"/>
      <c r="P25" s="78"/>
      <c r="Q25" s="78"/>
      <c r="R25" s="36"/>
      <c r="S25" s="35"/>
      <c r="T25" s="37"/>
      <c r="U25" s="37"/>
      <c r="V25" s="35"/>
    </row>
    <row r="26" spans="1:22">
      <c r="A26" s="11"/>
      <c r="B26" s="49" t="s">
        <v>44</v>
      </c>
      <c r="C26" s="49"/>
      <c r="D26" s="79" t="s">
        <v>273</v>
      </c>
      <c r="E26" s="79"/>
      <c r="F26" s="32"/>
      <c r="G26" s="32"/>
      <c r="H26" s="79" t="s">
        <v>273</v>
      </c>
      <c r="I26" s="79"/>
      <c r="J26" s="32"/>
      <c r="K26" s="32"/>
      <c r="L26" s="39">
        <v>409174</v>
      </c>
      <c r="M26" s="39"/>
      <c r="N26" s="32"/>
      <c r="O26" s="32"/>
      <c r="P26" s="79" t="s">
        <v>273</v>
      </c>
      <c r="Q26" s="79"/>
      <c r="R26" s="32"/>
      <c r="S26" s="32"/>
      <c r="T26" s="39">
        <v>409174</v>
      </c>
      <c r="U26" s="39"/>
      <c r="V26" s="32"/>
    </row>
    <row r="27" spans="1:22">
      <c r="A27" s="11"/>
      <c r="B27" s="49"/>
      <c r="C27" s="49"/>
      <c r="D27" s="79"/>
      <c r="E27" s="79"/>
      <c r="F27" s="32"/>
      <c r="G27" s="32"/>
      <c r="H27" s="79"/>
      <c r="I27" s="79"/>
      <c r="J27" s="32"/>
      <c r="K27" s="32"/>
      <c r="L27" s="39"/>
      <c r="M27" s="39"/>
      <c r="N27" s="32"/>
      <c r="O27" s="32"/>
      <c r="P27" s="79"/>
      <c r="Q27" s="79"/>
      <c r="R27" s="32"/>
      <c r="S27" s="32"/>
      <c r="T27" s="39"/>
      <c r="U27" s="39"/>
      <c r="V27" s="32"/>
    </row>
    <row r="28" spans="1:22">
      <c r="A28" s="11"/>
      <c r="B28" s="36" t="s">
        <v>47</v>
      </c>
      <c r="C28" s="36"/>
      <c r="D28" s="37">
        <v>7412</v>
      </c>
      <c r="E28" s="37"/>
      <c r="F28" s="35"/>
      <c r="G28" s="35"/>
      <c r="H28" s="37">
        <v>63507</v>
      </c>
      <c r="I28" s="37"/>
      <c r="J28" s="35"/>
      <c r="K28" s="35"/>
      <c r="L28" s="37">
        <v>2264246</v>
      </c>
      <c r="M28" s="37"/>
      <c r="N28" s="35"/>
      <c r="O28" s="35"/>
      <c r="P28" s="78" t="s">
        <v>870</v>
      </c>
      <c r="Q28" s="78"/>
      <c r="R28" s="36" t="s">
        <v>276</v>
      </c>
      <c r="S28" s="35"/>
      <c r="T28" s="37">
        <v>1894483</v>
      </c>
      <c r="U28" s="37"/>
      <c r="V28" s="35"/>
    </row>
    <row r="29" spans="1:22" ht="15.75" thickBot="1">
      <c r="A29" s="11"/>
      <c r="B29" s="36"/>
      <c r="C29" s="36"/>
      <c r="D29" s="46"/>
      <c r="E29" s="46"/>
      <c r="F29" s="48"/>
      <c r="G29" s="35"/>
      <c r="H29" s="46"/>
      <c r="I29" s="46"/>
      <c r="J29" s="48"/>
      <c r="K29" s="35"/>
      <c r="L29" s="46"/>
      <c r="M29" s="46"/>
      <c r="N29" s="48"/>
      <c r="O29" s="35"/>
      <c r="P29" s="87"/>
      <c r="Q29" s="87"/>
      <c r="R29" s="44"/>
      <c r="S29" s="35"/>
      <c r="T29" s="46"/>
      <c r="U29" s="46"/>
      <c r="V29" s="48"/>
    </row>
    <row r="30" spans="1:22">
      <c r="A30" s="11"/>
      <c r="B30" s="32"/>
      <c r="C30" s="49" t="s">
        <v>48</v>
      </c>
      <c r="D30" s="72" t="s">
        <v>214</v>
      </c>
      <c r="E30" s="55">
        <v>6500729</v>
      </c>
      <c r="F30" s="33"/>
      <c r="G30" s="32"/>
      <c r="H30" s="72" t="s">
        <v>214</v>
      </c>
      <c r="I30" s="55">
        <v>1799194</v>
      </c>
      <c r="J30" s="33"/>
      <c r="K30" s="32"/>
      <c r="L30" s="72" t="s">
        <v>214</v>
      </c>
      <c r="M30" s="55">
        <v>28452966</v>
      </c>
      <c r="N30" s="33"/>
      <c r="O30" s="32"/>
      <c r="P30" s="72" t="s">
        <v>214</v>
      </c>
      <c r="Q30" s="76" t="s">
        <v>871</v>
      </c>
      <c r="R30" s="72" t="s">
        <v>276</v>
      </c>
      <c r="S30" s="32"/>
      <c r="T30" s="72" t="s">
        <v>214</v>
      </c>
      <c r="U30" s="55">
        <v>22610685</v>
      </c>
      <c r="V30" s="33"/>
    </row>
    <row r="31" spans="1:22" ht="15.75" thickBot="1">
      <c r="A31" s="11"/>
      <c r="B31" s="32"/>
      <c r="C31" s="49"/>
      <c r="D31" s="60"/>
      <c r="E31" s="62"/>
      <c r="F31" s="64"/>
      <c r="G31" s="32"/>
      <c r="H31" s="60"/>
      <c r="I31" s="62"/>
      <c r="J31" s="64"/>
      <c r="K31" s="32"/>
      <c r="L31" s="60"/>
      <c r="M31" s="62"/>
      <c r="N31" s="64"/>
      <c r="O31" s="32"/>
      <c r="P31" s="60"/>
      <c r="Q31" s="90"/>
      <c r="R31" s="60"/>
      <c r="S31" s="32"/>
      <c r="T31" s="60"/>
      <c r="U31" s="62"/>
      <c r="V31" s="64"/>
    </row>
    <row r="32" spans="1:22" ht="15.75" thickTop="1">
      <c r="A32" s="11"/>
      <c r="B32" s="21"/>
      <c r="C32" s="21"/>
      <c r="D32" s="88"/>
      <c r="E32" s="88"/>
      <c r="F32" s="88"/>
      <c r="G32" s="21"/>
      <c r="H32" s="88"/>
      <c r="I32" s="88"/>
      <c r="J32" s="88"/>
      <c r="K32" s="21"/>
      <c r="L32" s="88"/>
      <c r="M32" s="88"/>
      <c r="N32" s="88"/>
      <c r="O32" s="21"/>
      <c r="P32" s="88"/>
      <c r="Q32" s="88"/>
      <c r="R32" s="88"/>
      <c r="S32" s="21"/>
      <c r="T32" s="88"/>
      <c r="U32" s="88"/>
      <c r="V32" s="88"/>
    </row>
    <row r="33" spans="1:22">
      <c r="A33" s="11"/>
      <c r="B33" s="89" t="s">
        <v>49</v>
      </c>
      <c r="C33" s="89"/>
      <c r="D33" s="32"/>
      <c r="E33" s="32"/>
      <c r="F33" s="32"/>
      <c r="G33" s="14"/>
      <c r="H33" s="32"/>
      <c r="I33" s="32"/>
      <c r="J33" s="32"/>
      <c r="K33" s="14"/>
      <c r="L33" s="32"/>
      <c r="M33" s="32"/>
      <c r="N33" s="32"/>
      <c r="O33" s="14"/>
      <c r="P33" s="32"/>
      <c r="Q33" s="32"/>
      <c r="R33" s="32"/>
      <c r="S33" s="14"/>
      <c r="T33" s="32"/>
      <c r="U33" s="32"/>
      <c r="V33" s="32"/>
    </row>
    <row r="34" spans="1:22">
      <c r="A34" s="11"/>
      <c r="B34" s="36" t="s">
        <v>50</v>
      </c>
      <c r="C34" s="36"/>
      <c r="D34" s="36" t="s">
        <v>214</v>
      </c>
      <c r="E34" s="78" t="s">
        <v>273</v>
      </c>
      <c r="F34" s="35"/>
      <c r="G34" s="35"/>
      <c r="H34" s="36" t="s">
        <v>214</v>
      </c>
      <c r="I34" s="78" t="s">
        <v>273</v>
      </c>
      <c r="J34" s="35"/>
      <c r="K34" s="35"/>
      <c r="L34" s="36" t="s">
        <v>214</v>
      </c>
      <c r="M34" s="37">
        <v>12701382</v>
      </c>
      <c r="N34" s="35"/>
      <c r="O34" s="35"/>
      <c r="P34" s="36" t="s">
        <v>214</v>
      </c>
      <c r="Q34" s="78" t="s">
        <v>872</v>
      </c>
      <c r="R34" s="36" t="s">
        <v>276</v>
      </c>
      <c r="S34" s="35"/>
      <c r="T34" s="36" t="s">
        <v>214</v>
      </c>
      <c r="U34" s="37">
        <v>8958734</v>
      </c>
      <c r="V34" s="35"/>
    </row>
    <row r="35" spans="1:22">
      <c r="A35" s="11"/>
      <c r="B35" s="36"/>
      <c r="C35" s="36"/>
      <c r="D35" s="36"/>
      <c r="E35" s="78"/>
      <c r="F35" s="35"/>
      <c r="G35" s="35"/>
      <c r="H35" s="36"/>
      <c r="I35" s="78"/>
      <c r="J35" s="35"/>
      <c r="K35" s="35"/>
      <c r="L35" s="36"/>
      <c r="M35" s="37"/>
      <c r="N35" s="35"/>
      <c r="O35" s="35"/>
      <c r="P35" s="36"/>
      <c r="Q35" s="78"/>
      <c r="R35" s="36"/>
      <c r="S35" s="35"/>
      <c r="T35" s="36"/>
      <c r="U35" s="37"/>
      <c r="V35" s="35"/>
    </row>
    <row r="36" spans="1:22">
      <c r="A36" s="11"/>
      <c r="B36" s="49" t="s">
        <v>51</v>
      </c>
      <c r="C36" s="49"/>
      <c r="D36" s="79" t="s">
        <v>273</v>
      </c>
      <c r="E36" s="79"/>
      <c r="F36" s="32"/>
      <c r="G36" s="32"/>
      <c r="H36" s="79" t="s">
        <v>273</v>
      </c>
      <c r="I36" s="79"/>
      <c r="J36" s="32"/>
      <c r="K36" s="32"/>
      <c r="L36" s="39">
        <v>3328735</v>
      </c>
      <c r="M36" s="39"/>
      <c r="N36" s="32"/>
      <c r="O36" s="32"/>
      <c r="P36" s="79" t="s">
        <v>869</v>
      </c>
      <c r="Q36" s="79"/>
      <c r="R36" s="49" t="s">
        <v>276</v>
      </c>
      <c r="S36" s="32"/>
      <c r="T36" s="39">
        <v>2303247</v>
      </c>
      <c r="U36" s="39"/>
      <c r="V36" s="32"/>
    </row>
    <row r="37" spans="1:22">
      <c r="A37" s="11"/>
      <c r="B37" s="49"/>
      <c r="C37" s="49"/>
      <c r="D37" s="79"/>
      <c r="E37" s="79"/>
      <c r="F37" s="32"/>
      <c r="G37" s="32"/>
      <c r="H37" s="79"/>
      <c r="I37" s="79"/>
      <c r="J37" s="32"/>
      <c r="K37" s="32"/>
      <c r="L37" s="39"/>
      <c r="M37" s="39"/>
      <c r="N37" s="32"/>
      <c r="O37" s="32"/>
      <c r="P37" s="79"/>
      <c r="Q37" s="79"/>
      <c r="R37" s="49"/>
      <c r="S37" s="32"/>
      <c r="T37" s="39"/>
      <c r="U37" s="39"/>
      <c r="V37" s="32"/>
    </row>
    <row r="38" spans="1:22">
      <c r="A38" s="11"/>
      <c r="B38" s="36" t="s">
        <v>52</v>
      </c>
      <c r="C38" s="36"/>
      <c r="D38" s="78" t="s">
        <v>273</v>
      </c>
      <c r="E38" s="78"/>
      <c r="F38" s="35"/>
      <c r="G38" s="35"/>
      <c r="H38" s="78" t="s">
        <v>273</v>
      </c>
      <c r="I38" s="78"/>
      <c r="J38" s="35"/>
      <c r="K38" s="35"/>
      <c r="L38" s="37">
        <v>615237</v>
      </c>
      <c r="M38" s="37"/>
      <c r="N38" s="35"/>
      <c r="O38" s="35"/>
      <c r="P38" s="78" t="s">
        <v>873</v>
      </c>
      <c r="Q38" s="78"/>
      <c r="R38" s="36" t="s">
        <v>276</v>
      </c>
      <c r="S38" s="35"/>
      <c r="T38" s="37">
        <v>244379</v>
      </c>
      <c r="U38" s="37"/>
      <c r="V38" s="35"/>
    </row>
    <row r="39" spans="1:22">
      <c r="A39" s="11"/>
      <c r="B39" s="36"/>
      <c r="C39" s="36"/>
      <c r="D39" s="78"/>
      <c r="E39" s="78"/>
      <c r="F39" s="35"/>
      <c r="G39" s="35"/>
      <c r="H39" s="78"/>
      <c r="I39" s="78"/>
      <c r="J39" s="35"/>
      <c r="K39" s="35"/>
      <c r="L39" s="37"/>
      <c r="M39" s="37"/>
      <c r="N39" s="35"/>
      <c r="O39" s="35"/>
      <c r="P39" s="78"/>
      <c r="Q39" s="78"/>
      <c r="R39" s="36"/>
      <c r="S39" s="35"/>
      <c r="T39" s="37"/>
      <c r="U39" s="37"/>
      <c r="V39" s="35"/>
    </row>
    <row r="40" spans="1:22">
      <c r="A40" s="11"/>
      <c r="B40" s="49" t="s">
        <v>53</v>
      </c>
      <c r="C40" s="49"/>
      <c r="D40" s="79" t="s">
        <v>273</v>
      </c>
      <c r="E40" s="79"/>
      <c r="F40" s="32"/>
      <c r="G40" s="32"/>
      <c r="H40" s="79" t="s">
        <v>273</v>
      </c>
      <c r="I40" s="79"/>
      <c r="J40" s="32"/>
      <c r="K40" s="32"/>
      <c r="L40" s="39">
        <v>1286799</v>
      </c>
      <c r="M40" s="39"/>
      <c r="N40" s="32"/>
      <c r="O40" s="32"/>
      <c r="P40" s="79" t="s">
        <v>273</v>
      </c>
      <c r="Q40" s="79"/>
      <c r="R40" s="32"/>
      <c r="S40" s="32"/>
      <c r="T40" s="39">
        <v>1286799</v>
      </c>
      <c r="U40" s="39"/>
      <c r="V40" s="32"/>
    </row>
    <row r="41" spans="1:22">
      <c r="A41" s="11"/>
      <c r="B41" s="49"/>
      <c r="C41" s="49"/>
      <c r="D41" s="79"/>
      <c r="E41" s="79"/>
      <c r="F41" s="32"/>
      <c r="G41" s="32"/>
      <c r="H41" s="79"/>
      <c r="I41" s="79"/>
      <c r="J41" s="32"/>
      <c r="K41" s="32"/>
      <c r="L41" s="39"/>
      <c r="M41" s="39"/>
      <c r="N41" s="32"/>
      <c r="O41" s="32"/>
      <c r="P41" s="79"/>
      <c r="Q41" s="79"/>
      <c r="R41" s="32"/>
      <c r="S41" s="32"/>
      <c r="T41" s="39"/>
      <c r="U41" s="39"/>
      <c r="V41" s="32"/>
    </row>
    <row r="42" spans="1:22">
      <c r="A42" s="11"/>
      <c r="B42" s="36" t="s">
        <v>54</v>
      </c>
      <c r="C42" s="36"/>
      <c r="D42" s="78" t="s">
        <v>273</v>
      </c>
      <c r="E42" s="78"/>
      <c r="F42" s="35"/>
      <c r="G42" s="35"/>
      <c r="H42" s="78" t="s">
        <v>273</v>
      </c>
      <c r="I42" s="78"/>
      <c r="J42" s="35"/>
      <c r="K42" s="35"/>
      <c r="L42" s="37">
        <v>628383</v>
      </c>
      <c r="M42" s="37"/>
      <c r="N42" s="35"/>
      <c r="O42" s="35"/>
      <c r="P42" s="78" t="s">
        <v>874</v>
      </c>
      <c r="Q42" s="78"/>
      <c r="R42" s="36" t="s">
        <v>276</v>
      </c>
      <c r="S42" s="35"/>
      <c r="T42" s="37">
        <v>349850</v>
      </c>
      <c r="U42" s="37"/>
      <c r="V42" s="35"/>
    </row>
    <row r="43" spans="1:22">
      <c r="A43" s="11"/>
      <c r="B43" s="36"/>
      <c r="C43" s="36"/>
      <c r="D43" s="78"/>
      <c r="E43" s="78"/>
      <c r="F43" s="35"/>
      <c r="G43" s="35"/>
      <c r="H43" s="78"/>
      <c r="I43" s="78"/>
      <c r="J43" s="35"/>
      <c r="K43" s="35"/>
      <c r="L43" s="37"/>
      <c r="M43" s="37"/>
      <c r="N43" s="35"/>
      <c r="O43" s="35"/>
      <c r="P43" s="78"/>
      <c r="Q43" s="78"/>
      <c r="R43" s="36"/>
      <c r="S43" s="35"/>
      <c r="T43" s="37"/>
      <c r="U43" s="37"/>
      <c r="V43" s="35"/>
    </row>
    <row r="44" spans="1:22">
      <c r="A44" s="11"/>
      <c r="B44" s="49" t="s">
        <v>55</v>
      </c>
      <c r="C44" s="49"/>
      <c r="D44" s="39">
        <v>300000</v>
      </c>
      <c r="E44" s="39"/>
      <c r="F44" s="32"/>
      <c r="G44" s="32"/>
      <c r="H44" s="39">
        <v>500000</v>
      </c>
      <c r="I44" s="39"/>
      <c r="J44" s="32"/>
      <c r="K44" s="32"/>
      <c r="L44" s="79" t="s">
        <v>273</v>
      </c>
      <c r="M44" s="79"/>
      <c r="N44" s="32"/>
      <c r="O44" s="32"/>
      <c r="P44" s="79" t="s">
        <v>273</v>
      </c>
      <c r="Q44" s="79"/>
      <c r="R44" s="32"/>
      <c r="S44" s="32"/>
      <c r="T44" s="39">
        <v>800000</v>
      </c>
      <c r="U44" s="39"/>
      <c r="V44" s="32"/>
    </row>
    <row r="45" spans="1:22">
      <c r="A45" s="11"/>
      <c r="B45" s="49"/>
      <c r="C45" s="49"/>
      <c r="D45" s="39"/>
      <c r="E45" s="39"/>
      <c r="F45" s="32"/>
      <c r="G45" s="32"/>
      <c r="H45" s="39"/>
      <c r="I45" s="39"/>
      <c r="J45" s="32"/>
      <c r="K45" s="32"/>
      <c r="L45" s="79"/>
      <c r="M45" s="79"/>
      <c r="N45" s="32"/>
      <c r="O45" s="32"/>
      <c r="P45" s="79"/>
      <c r="Q45" s="79"/>
      <c r="R45" s="32"/>
      <c r="S45" s="32"/>
      <c r="T45" s="39"/>
      <c r="U45" s="39"/>
      <c r="V45" s="32"/>
    </row>
    <row r="46" spans="1:22">
      <c r="A46" s="11"/>
      <c r="B46" s="36" t="s">
        <v>56</v>
      </c>
      <c r="C46" s="36"/>
      <c r="D46" s="37">
        <v>100000</v>
      </c>
      <c r="E46" s="37"/>
      <c r="F46" s="35"/>
      <c r="G46" s="35"/>
      <c r="H46" s="78" t="s">
        <v>273</v>
      </c>
      <c r="I46" s="78"/>
      <c r="J46" s="35"/>
      <c r="K46" s="35"/>
      <c r="L46" s="78" t="s">
        <v>273</v>
      </c>
      <c r="M46" s="78"/>
      <c r="N46" s="35"/>
      <c r="O46" s="35"/>
      <c r="P46" s="78" t="s">
        <v>273</v>
      </c>
      <c r="Q46" s="78"/>
      <c r="R46" s="35"/>
      <c r="S46" s="35"/>
      <c r="T46" s="37">
        <v>100000</v>
      </c>
      <c r="U46" s="37"/>
      <c r="V46" s="35"/>
    </row>
    <row r="47" spans="1:22">
      <c r="A47" s="11"/>
      <c r="B47" s="36"/>
      <c r="C47" s="36"/>
      <c r="D47" s="37"/>
      <c r="E47" s="37"/>
      <c r="F47" s="35"/>
      <c r="G47" s="35"/>
      <c r="H47" s="78"/>
      <c r="I47" s="78"/>
      <c r="J47" s="35"/>
      <c r="K47" s="35"/>
      <c r="L47" s="78"/>
      <c r="M47" s="78"/>
      <c r="N47" s="35"/>
      <c r="O47" s="35"/>
      <c r="P47" s="78"/>
      <c r="Q47" s="78"/>
      <c r="R47" s="35"/>
      <c r="S47" s="35"/>
      <c r="T47" s="37"/>
      <c r="U47" s="37"/>
      <c r="V47" s="35"/>
    </row>
    <row r="48" spans="1:22">
      <c r="A48" s="11"/>
      <c r="B48" s="49" t="s">
        <v>875</v>
      </c>
      <c r="C48" s="49"/>
      <c r="D48" s="79">
        <v>5</v>
      </c>
      <c r="E48" s="79"/>
      <c r="F48" s="32"/>
      <c r="G48" s="32"/>
      <c r="H48" s="79" t="s">
        <v>273</v>
      </c>
      <c r="I48" s="79"/>
      <c r="J48" s="32"/>
      <c r="K48" s="32"/>
      <c r="L48" s="39">
        <v>405743</v>
      </c>
      <c r="M48" s="39"/>
      <c r="N48" s="32"/>
      <c r="O48" s="32"/>
      <c r="P48" s="79" t="s">
        <v>866</v>
      </c>
      <c r="Q48" s="79"/>
      <c r="R48" s="49" t="s">
        <v>276</v>
      </c>
      <c r="S48" s="32"/>
      <c r="T48" s="79" t="s">
        <v>273</v>
      </c>
      <c r="U48" s="79"/>
      <c r="V48" s="32"/>
    </row>
    <row r="49" spans="1:22">
      <c r="A49" s="11"/>
      <c r="B49" s="49"/>
      <c r="C49" s="49"/>
      <c r="D49" s="79"/>
      <c r="E49" s="79"/>
      <c r="F49" s="32"/>
      <c r="G49" s="32"/>
      <c r="H49" s="79"/>
      <c r="I49" s="79"/>
      <c r="J49" s="32"/>
      <c r="K49" s="32"/>
      <c r="L49" s="39"/>
      <c r="M49" s="39"/>
      <c r="N49" s="32"/>
      <c r="O49" s="32"/>
      <c r="P49" s="79"/>
      <c r="Q49" s="79"/>
      <c r="R49" s="49"/>
      <c r="S49" s="32"/>
      <c r="T49" s="79"/>
      <c r="U49" s="79"/>
      <c r="V49" s="32"/>
    </row>
    <row r="50" spans="1:22">
      <c r="A50" s="11"/>
      <c r="B50" s="36" t="s">
        <v>59</v>
      </c>
      <c r="C50" s="36"/>
      <c r="D50" s="37">
        <v>19678</v>
      </c>
      <c r="E50" s="37"/>
      <c r="F50" s="35"/>
      <c r="G50" s="35"/>
      <c r="H50" s="37">
        <v>58139</v>
      </c>
      <c r="I50" s="37"/>
      <c r="J50" s="35"/>
      <c r="K50" s="35"/>
      <c r="L50" s="37">
        <v>1597887</v>
      </c>
      <c r="M50" s="37"/>
      <c r="N50" s="35"/>
      <c r="O50" s="35"/>
      <c r="P50" s="78" t="s">
        <v>876</v>
      </c>
      <c r="Q50" s="78"/>
      <c r="R50" s="36" t="s">
        <v>276</v>
      </c>
      <c r="S50" s="35"/>
      <c r="T50" s="37">
        <v>1485191</v>
      </c>
      <c r="U50" s="37"/>
      <c r="V50" s="35"/>
    </row>
    <row r="51" spans="1:22" ht="15.75" thickBot="1">
      <c r="A51" s="11"/>
      <c r="B51" s="36"/>
      <c r="C51" s="36"/>
      <c r="D51" s="46"/>
      <c r="E51" s="46"/>
      <c r="F51" s="48"/>
      <c r="G51" s="35"/>
      <c r="H51" s="46"/>
      <c r="I51" s="46"/>
      <c r="J51" s="48"/>
      <c r="K51" s="35"/>
      <c r="L51" s="46"/>
      <c r="M51" s="46"/>
      <c r="N51" s="48"/>
      <c r="O51" s="35"/>
      <c r="P51" s="87"/>
      <c r="Q51" s="87"/>
      <c r="R51" s="44"/>
      <c r="S51" s="35"/>
      <c r="T51" s="46"/>
      <c r="U51" s="46"/>
      <c r="V51" s="48"/>
    </row>
    <row r="52" spans="1:22">
      <c r="A52" s="11"/>
      <c r="B52" s="32"/>
      <c r="C52" s="49" t="s">
        <v>60</v>
      </c>
      <c r="D52" s="55">
        <v>419683</v>
      </c>
      <c r="E52" s="55"/>
      <c r="F52" s="33"/>
      <c r="G52" s="32"/>
      <c r="H52" s="55">
        <v>558139</v>
      </c>
      <c r="I52" s="55"/>
      <c r="J52" s="33"/>
      <c r="K52" s="32"/>
      <c r="L52" s="55">
        <v>20564166</v>
      </c>
      <c r="M52" s="55"/>
      <c r="N52" s="33"/>
      <c r="O52" s="32"/>
      <c r="P52" s="76" t="s">
        <v>877</v>
      </c>
      <c r="Q52" s="76"/>
      <c r="R52" s="72" t="s">
        <v>276</v>
      </c>
      <c r="S52" s="32"/>
      <c r="T52" s="55">
        <v>15528200</v>
      </c>
      <c r="U52" s="55"/>
      <c r="V52" s="33"/>
    </row>
    <row r="53" spans="1:22" ht="15.75" thickBot="1">
      <c r="A53" s="11"/>
      <c r="B53" s="32"/>
      <c r="C53" s="49"/>
      <c r="D53" s="40"/>
      <c r="E53" s="40"/>
      <c r="F53" s="41"/>
      <c r="G53" s="32"/>
      <c r="H53" s="40"/>
      <c r="I53" s="40"/>
      <c r="J53" s="41"/>
      <c r="K53" s="32"/>
      <c r="L53" s="40"/>
      <c r="M53" s="40"/>
      <c r="N53" s="41"/>
      <c r="O53" s="32"/>
      <c r="P53" s="80"/>
      <c r="Q53" s="80"/>
      <c r="R53" s="139"/>
      <c r="S53" s="32"/>
      <c r="T53" s="40"/>
      <c r="U53" s="40"/>
      <c r="V53" s="41"/>
    </row>
    <row r="54" spans="1:22">
      <c r="A54" s="11"/>
      <c r="B54" s="21"/>
      <c r="C54" s="21"/>
      <c r="D54" s="47"/>
      <c r="E54" s="47"/>
      <c r="F54" s="47"/>
      <c r="G54" s="21"/>
      <c r="H54" s="47"/>
      <c r="I54" s="47"/>
      <c r="J54" s="47"/>
      <c r="K54" s="21"/>
      <c r="L54" s="47"/>
      <c r="M54" s="47"/>
      <c r="N54" s="47"/>
      <c r="O54" s="21"/>
      <c r="P54" s="47"/>
      <c r="Q54" s="47"/>
      <c r="R54" s="47"/>
      <c r="S54" s="21"/>
      <c r="T54" s="47"/>
      <c r="U54" s="47"/>
      <c r="V54" s="47"/>
    </row>
    <row r="55" spans="1:22">
      <c r="A55" s="11"/>
      <c r="B55" s="89" t="s">
        <v>878</v>
      </c>
      <c r="C55" s="89"/>
      <c r="D55" s="79" t="s">
        <v>273</v>
      </c>
      <c r="E55" s="79"/>
      <c r="F55" s="32"/>
      <c r="G55" s="32"/>
      <c r="H55" s="79" t="s">
        <v>273</v>
      </c>
      <c r="I55" s="79"/>
      <c r="J55" s="32"/>
      <c r="K55" s="32"/>
      <c r="L55" s="39">
        <v>219419</v>
      </c>
      <c r="M55" s="39"/>
      <c r="N55" s="32"/>
      <c r="O55" s="32"/>
      <c r="P55" s="79" t="s">
        <v>273</v>
      </c>
      <c r="Q55" s="79"/>
      <c r="R55" s="32"/>
      <c r="S55" s="32"/>
      <c r="T55" s="39">
        <v>219419</v>
      </c>
      <c r="U55" s="39"/>
      <c r="V55" s="32"/>
    </row>
    <row r="56" spans="1:22">
      <c r="A56" s="11"/>
      <c r="B56" s="89"/>
      <c r="C56" s="89"/>
      <c r="D56" s="79"/>
      <c r="E56" s="79"/>
      <c r="F56" s="32"/>
      <c r="G56" s="32"/>
      <c r="H56" s="79"/>
      <c r="I56" s="79"/>
      <c r="J56" s="32"/>
      <c r="K56" s="32"/>
      <c r="L56" s="39"/>
      <c r="M56" s="39"/>
      <c r="N56" s="32"/>
      <c r="O56" s="32"/>
      <c r="P56" s="79"/>
      <c r="Q56" s="79"/>
      <c r="R56" s="32"/>
      <c r="S56" s="32"/>
      <c r="T56" s="39"/>
      <c r="U56" s="39"/>
      <c r="V56" s="32"/>
    </row>
    <row r="57" spans="1:22">
      <c r="A57" s="11"/>
      <c r="B57" s="21"/>
      <c r="C57" s="21"/>
      <c r="D57" s="35"/>
      <c r="E57" s="35"/>
      <c r="F57" s="35"/>
      <c r="G57" s="21"/>
      <c r="H57" s="35"/>
      <c r="I57" s="35"/>
      <c r="J57" s="35"/>
      <c r="K57" s="21"/>
      <c r="L57" s="35"/>
      <c r="M57" s="35"/>
      <c r="N57" s="35"/>
      <c r="O57" s="21"/>
      <c r="P57" s="35"/>
      <c r="Q57" s="35"/>
      <c r="R57" s="35"/>
      <c r="S57" s="21"/>
      <c r="T57" s="35"/>
      <c r="U57" s="35"/>
      <c r="V57" s="35"/>
    </row>
    <row r="58" spans="1:22">
      <c r="A58" s="11"/>
      <c r="B58" s="89" t="s">
        <v>879</v>
      </c>
      <c r="C58" s="89"/>
      <c r="D58" s="32"/>
      <c r="E58" s="32"/>
      <c r="F58" s="32"/>
      <c r="G58" s="14"/>
      <c r="H58" s="32"/>
      <c r="I58" s="32"/>
      <c r="J58" s="32"/>
      <c r="K58" s="14"/>
      <c r="L58" s="32"/>
      <c r="M58" s="32"/>
      <c r="N58" s="32"/>
      <c r="O58" s="14"/>
      <c r="P58" s="32"/>
      <c r="Q58" s="32"/>
      <c r="R58" s="32"/>
      <c r="S58" s="14"/>
      <c r="T58" s="32"/>
      <c r="U58" s="32"/>
      <c r="V58" s="32"/>
    </row>
    <row r="59" spans="1:22">
      <c r="A59" s="11"/>
      <c r="B59" s="36" t="s">
        <v>880</v>
      </c>
      <c r="C59" s="36"/>
      <c r="D59" s="37">
        <v>6081046</v>
      </c>
      <c r="E59" s="37"/>
      <c r="F59" s="35"/>
      <c r="G59" s="35"/>
      <c r="H59" s="37">
        <v>1241055</v>
      </c>
      <c r="I59" s="37"/>
      <c r="J59" s="35"/>
      <c r="K59" s="35"/>
      <c r="L59" s="37">
        <v>6887361</v>
      </c>
      <c r="M59" s="37"/>
      <c r="N59" s="35"/>
      <c r="O59" s="35"/>
      <c r="P59" s="78" t="s">
        <v>864</v>
      </c>
      <c r="Q59" s="78"/>
      <c r="R59" s="36" t="s">
        <v>276</v>
      </c>
      <c r="S59" s="35"/>
      <c r="T59" s="37">
        <v>6081046</v>
      </c>
      <c r="U59" s="37"/>
      <c r="V59" s="35"/>
    </row>
    <row r="60" spans="1:22">
      <c r="A60" s="11"/>
      <c r="B60" s="36"/>
      <c r="C60" s="36"/>
      <c r="D60" s="37"/>
      <c r="E60" s="37"/>
      <c r="F60" s="35"/>
      <c r="G60" s="35"/>
      <c r="H60" s="37"/>
      <c r="I60" s="37"/>
      <c r="J60" s="35"/>
      <c r="K60" s="35"/>
      <c r="L60" s="37"/>
      <c r="M60" s="37"/>
      <c r="N60" s="35"/>
      <c r="O60" s="35"/>
      <c r="P60" s="78"/>
      <c r="Q60" s="78"/>
      <c r="R60" s="36"/>
      <c r="S60" s="35"/>
      <c r="T60" s="37"/>
      <c r="U60" s="37"/>
      <c r="V60" s="35"/>
    </row>
    <row r="61" spans="1:22">
      <c r="A61" s="11"/>
      <c r="B61" s="49" t="s">
        <v>881</v>
      </c>
      <c r="C61" s="49"/>
      <c r="D61" s="79" t="s">
        <v>273</v>
      </c>
      <c r="E61" s="79"/>
      <c r="F61" s="32"/>
      <c r="G61" s="32"/>
      <c r="H61" s="79" t="s">
        <v>273</v>
      </c>
      <c r="I61" s="79"/>
      <c r="J61" s="32"/>
      <c r="K61" s="32"/>
      <c r="L61" s="39">
        <v>782020</v>
      </c>
      <c r="M61" s="39"/>
      <c r="N61" s="32"/>
      <c r="O61" s="32"/>
      <c r="P61" s="79" t="s">
        <v>273</v>
      </c>
      <c r="Q61" s="79"/>
      <c r="R61" s="32"/>
      <c r="S61" s="32"/>
      <c r="T61" s="39">
        <v>782020</v>
      </c>
      <c r="U61" s="39"/>
      <c r="V61" s="32"/>
    </row>
    <row r="62" spans="1:22" ht="15.75" thickBot="1">
      <c r="A62" s="11"/>
      <c r="B62" s="49"/>
      <c r="C62" s="49"/>
      <c r="D62" s="80"/>
      <c r="E62" s="80"/>
      <c r="F62" s="41"/>
      <c r="G62" s="32"/>
      <c r="H62" s="80"/>
      <c r="I62" s="80"/>
      <c r="J62" s="41"/>
      <c r="K62" s="32"/>
      <c r="L62" s="40"/>
      <c r="M62" s="40"/>
      <c r="N62" s="41"/>
      <c r="O62" s="32"/>
      <c r="P62" s="80"/>
      <c r="Q62" s="80"/>
      <c r="R62" s="41"/>
      <c r="S62" s="32"/>
      <c r="T62" s="40"/>
      <c r="U62" s="40"/>
      <c r="V62" s="41"/>
    </row>
    <row r="63" spans="1:22">
      <c r="A63" s="11"/>
      <c r="B63" s="35"/>
      <c r="C63" s="36" t="s">
        <v>882</v>
      </c>
      <c r="D63" s="45">
        <v>6081046</v>
      </c>
      <c r="E63" s="45"/>
      <c r="F63" s="47"/>
      <c r="G63" s="35"/>
      <c r="H63" s="45">
        <v>1241055</v>
      </c>
      <c r="I63" s="45"/>
      <c r="J63" s="47"/>
      <c r="K63" s="35"/>
      <c r="L63" s="45">
        <v>7669381</v>
      </c>
      <c r="M63" s="45"/>
      <c r="N63" s="47"/>
      <c r="O63" s="35"/>
      <c r="P63" s="137" t="s">
        <v>864</v>
      </c>
      <c r="Q63" s="137"/>
      <c r="R63" s="43" t="s">
        <v>276</v>
      </c>
      <c r="S63" s="35"/>
      <c r="T63" s="45">
        <v>6863066</v>
      </c>
      <c r="U63" s="45"/>
      <c r="V63" s="47"/>
    </row>
    <row r="64" spans="1:22" ht="15.75" thickBot="1">
      <c r="A64" s="11"/>
      <c r="B64" s="35"/>
      <c r="C64" s="36"/>
      <c r="D64" s="46"/>
      <c r="E64" s="46"/>
      <c r="F64" s="48"/>
      <c r="G64" s="35"/>
      <c r="H64" s="46"/>
      <c r="I64" s="46"/>
      <c r="J64" s="48"/>
      <c r="K64" s="35"/>
      <c r="L64" s="46"/>
      <c r="M64" s="46"/>
      <c r="N64" s="48"/>
      <c r="O64" s="35"/>
      <c r="P64" s="87"/>
      <c r="Q64" s="87"/>
      <c r="R64" s="44"/>
      <c r="S64" s="35"/>
      <c r="T64" s="46"/>
      <c r="U64" s="46"/>
      <c r="V64" s="48"/>
    </row>
    <row r="65" spans="1:24">
      <c r="A65" s="11"/>
      <c r="B65" s="32"/>
      <c r="C65" s="32"/>
      <c r="D65" s="33"/>
      <c r="E65" s="33"/>
      <c r="F65" s="33"/>
      <c r="G65" s="14"/>
      <c r="H65" s="33"/>
      <c r="I65" s="33"/>
      <c r="J65" s="33"/>
      <c r="K65" s="14"/>
      <c r="L65" s="33"/>
      <c r="M65" s="33"/>
      <c r="N65" s="33"/>
      <c r="O65" s="14"/>
      <c r="P65" s="33"/>
      <c r="Q65" s="33"/>
      <c r="R65" s="33"/>
      <c r="S65" s="14"/>
      <c r="T65" s="33"/>
      <c r="U65" s="33"/>
      <c r="V65" s="33"/>
    </row>
    <row r="66" spans="1:24">
      <c r="A66" s="11"/>
      <c r="B66" s="35"/>
      <c r="C66" s="36" t="s">
        <v>883</v>
      </c>
      <c r="D66" s="36" t="s">
        <v>214</v>
      </c>
      <c r="E66" s="37">
        <v>6500729</v>
      </c>
      <c r="F66" s="35"/>
      <c r="G66" s="35"/>
      <c r="H66" s="36" t="s">
        <v>214</v>
      </c>
      <c r="I66" s="37">
        <v>1799194</v>
      </c>
      <c r="J66" s="35"/>
      <c r="K66" s="35"/>
      <c r="L66" s="36" t="s">
        <v>214</v>
      </c>
      <c r="M66" s="37">
        <v>28452966</v>
      </c>
      <c r="N66" s="35"/>
      <c r="O66" s="35"/>
      <c r="P66" s="36" t="s">
        <v>214</v>
      </c>
      <c r="Q66" s="78" t="s">
        <v>871</v>
      </c>
      <c r="R66" s="36" t="s">
        <v>276</v>
      </c>
      <c r="S66" s="35"/>
      <c r="T66" s="36" t="s">
        <v>214</v>
      </c>
      <c r="U66" s="37">
        <v>22610685</v>
      </c>
      <c r="V66" s="35"/>
    </row>
    <row r="67" spans="1:24" ht="15.75" thickBot="1">
      <c r="A67" s="11"/>
      <c r="B67" s="35"/>
      <c r="C67" s="36"/>
      <c r="D67" s="56"/>
      <c r="E67" s="57"/>
      <c r="F67" s="58"/>
      <c r="G67" s="35"/>
      <c r="H67" s="56"/>
      <c r="I67" s="57"/>
      <c r="J67" s="58"/>
      <c r="K67" s="35"/>
      <c r="L67" s="56"/>
      <c r="M67" s="57"/>
      <c r="N67" s="58"/>
      <c r="O67" s="35"/>
      <c r="P67" s="56"/>
      <c r="Q67" s="93"/>
      <c r="R67" s="56"/>
      <c r="S67" s="35"/>
      <c r="T67" s="56"/>
      <c r="U67" s="57"/>
      <c r="V67" s="58"/>
    </row>
    <row r="68" spans="1:24"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row>
    <row r="69" spans="1:24">
      <c r="A69" s="11"/>
      <c r="B69" s="167" t="s">
        <v>884</v>
      </c>
      <c r="C69" s="167"/>
      <c r="D69" s="167"/>
      <c r="E69" s="167"/>
      <c r="F69" s="167"/>
      <c r="G69" s="167"/>
      <c r="H69" s="167"/>
      <c r="I69" s="167"/>
      <c r="J69" s="167"/>
      <c r="K69" s="167"/>
      <c r="L69" s="167"/>
      <c r="M69" s="167"/>
      <c r="N69" s="167"/>
      <c r="O69" s="167"/>
      <c r="P69" s="167"/>
      <c r="Q69" s="167"/>
      <c r="R69" s="167"/>
      <c r="S69" s="167"/>
      <c r="T69" s="167"/>
      <c r="U69" s="167"/>
      <c r="V69" s="167"/>
      <c r="W69" s="167"/>
      <c r="X69" s="167"/>
    </row>
    <row r="70" spans="1:24">
      <c r="A70" s="11"/>
      <c r="B70" s="30"/>
      <c r="C70" s="30"/>
      <c r="D70" s="30"/>
      <c r="E70" s="30"/>
      <c r="F70" s="30"/>
      <c r="G70" s="30"/>
      <c r="H70" s="30"/>
      <c r="I70" s="30"/>
      <c r="J70" s="30"/>
      <c r="K70" s="30"/>
      <c r="L70" s="30"/>
      <c r="M70" s="30"/>
      <c r="N70" s="30"/>
      <c r="O70" s="30"/>
      <c r="P70" s="30"/>
      <c r="Q70" s="30"/>
      <c r="R70" s="30"/>
      <c r="S70" s="30"/>
      <c r="T70" s="30"/>
      <c r="U70" s="30"/>
      <c r="V70" s="30"/>
      <c r="W70" s="30"/>
      <c r="X70" s="30"/>
    </row>
    <row r="71" spans="1:24">
      <c r="A71" s="11"/>
      <c r="B71" s="30"/>
      <c r="C71" s="30"/>
      <c r="D71" s="30"/>
      <c r="E71" s="30"/>
      <c r="F71" s="30"/>
      <c r="G71" s="30"/>
      <c r="H71" s="30"/>
      <c r="I71" s="30"/>
      <c r="J71" s="30"/>
      <c r="K71" s="30"/>
      <c r="L71" s="30"/>
      <c r="M71" s="30"/>
      <c r="N71" s="30"/>
      <c r="O71" s="30"/>
      <c r="P71" s="30"/>
      <c r="Q71" s="30"/>
      <c r="R71" s="30"/>
      <c r="S71" s="30"/>
      <c r="T71" s="30"/>
      <c r="U71" s="30"/>
      <c r="V71" s="30"/>
      <c r="W71" s="30"/>
      <c r="X71" s="30"/>
    </row>
    <row r="72" spans="1:24">
      <c r="A72" s="11"/>
      <c r="B72" s="30"/>
      <c r="C72" s="30"/>
      <c r="D72" s="30"/>
      <c r="E72" s="30"/>
      <c r="F72" s="30"/>
      <c r="G72" s="30"/>
      <c r="H72" s="30"/>
      <c r="I72" s="30"/>
      <c r="J72" s="30"/>
      <c r="K72" s="30"/>
      <c r="L72" s="30"/>
      <c r="M72" s="30"/>
      <c r="N72" s="30"/>
      <c r="O72" s="30"/>
      <c r="P72" s="30"/>
      <c r="Q72" s="30"/>
      <c r="R72" s="30"/>
      <c r="S72" s="30"/>
      <c r="T72" s="30"/>
      <c r="U72" s="30"/>
      <c r="V72" s="30"/>
      <c r="W72" s="30"/>
      <c r="X72" s="30"/>
    </row>
    <row r="73" spans="1:24">
      <c r="A73" s="11"/>
      <c r="B73" s="30"/>
      <c r="C73" s="30"/>
      <c r="D73" s="30"/>
      <c r="E73" s="30"/>
      <c r="F73" s="30"/>
      <c r="G73" s="30"/>
      <c r="H73" s="30"/>
      <c r="I73" s="30"/>
      <c r="J73" s="30"/>
      <c r="K73" s="30"/>
      <c r="L73" s="30"/>
      <c r="M73" s="30"/>
      <c r="N73" s="30"/>
      <c r="O73" s="30"/>
      <c r="P73" s="30"/>
      <c r="Q73" s="30"/>
      <c r="R73" s="30"/>
      <c r="S73" s="30"/>
      <c r="T73" s="30"/>
      <c r="U73" s="30"/>
      <c r="V73" s="30"/>
    </row>
    <row r="74" spans="1:24">
      <c r="A74" s="11"/>
      <c r="B74" s="16"/>
      <c r="C74" s="16"/>
      <c r="D74" s="16"/>
      <c r="E74" s="16"/>
      <c r="F74" s="16"/>
      <c r="G74" s="16"/>
      <c r="H74" s="16"/>
      <c r="I74" s="16"/>
      <c r="J74" s="16"/>
      <c r="K74" s="16"/>
      <c r="L74" s="16"/>
      <c r="M74" s="16"/>
      <c r="N74" s="16"/>
      <c r="O74" s="16"/>
      <c r="P74" s="16"/>
      <c r="Q74" s="16"/>
      <c r="R74" s="16"/>
      <c r="S74" s="16"/>
      <c r="T74" s="16"/>
      <c r="U74" s="16"/>
      <c r="V74" s="16"/>
    </row>
    <row r="75" spans="1:24" ht="15.75" thickBot="1">
      <c r="A75" s="11"/>
      <c r="B75" s="14"/>
      <c r="C75" s="14"/>
      <c r="D75" s="100">
        <v>41639</v>
      </c>
      <c r="E75" s="100"/>
      <c r="F75" s="100"/>
      <c r="G75" s="100"/>
      <c r="H75" s="100"/>
      <c r="I75" s="100"/>
      <c r="J75" s="100"/>
      <c r="K75" s="100"/>
      <c r="L75" s="100"/>
      <c r="M75" s="100"/>
      <c r="N75" s="100"/>
      <c r="O75" s="100"/>
      <c r="P75" s="100"/>
      <c r="Q75" s="100"/>
      <c r="R75" s="100"/>
      <c r="S75" s="100"/>
      <c r="T75" s="100"/>
      <c r="U75" s="100"/>
      <c r="V75" s="100"/>
    </row>
    <row r="76" spans="1:24" ht="15.75" thickBot="1">
      <c r="A76" s="11"/>
      <c r="B76" s="89" t="s">
        <v>857</v>
      </c>
      <c r="C76" s="89"/>
      <c r="D76" s="84" t="s">
        <v>858</v>
      </c>
      <c r="E76" s="84"/>
      <c r="F76" s="84"/>
      <c r="G76" s="14"/>
      <c r="H76" s="84" t="s">
        <v>859</v>
      </c>
      <c r="I76" s="84"/>
      <c r="J76" s="84"/>
      <c r="K76" s="14"/>
      <c r="L76" s="84" t="s">
        <v>860</v>
      </c>
      <c r="M76" s="84"/>
      <c r="N76" s="84"/>
      <c r="O76" s="14"/>
      <c r="P76" s="84" t="s">
        <v>861</v>
      </c>
      <c r="Q76" s="84"/>
      <c r="R76" s="84"/>
      <c r="S76" s="14"/>
      <c r="T76" s="84" t="s">
        <v>862</v>
      </c>
      <c r="U76" s="84"/>
      <c r="V76" s="84"/>
    </row>
    <row r="77" spans="1:24">
      <c r="A77" s="11"/>
      <c r="B77" s="89" t="s">
        <v>691</v>
      </c>
      <c r="C77" s="89"/>
      <c r="D77" s="33"/>
      <c r="E77" s="33"/>
      <c r="F77" s="33"/>
      <c r="G77" s="14"/>
      <c r="H77" s="33"/>
      <c r="I77" s="33"/>
      <c r="J77" s="33"/>
      <c r="K77" s="14"/>
      <c r="L77" s="33"/>
      <c r="M77" s="33"/>
      <c r="N77" s="33"/>
      <c r="O77" s="14"/>
      <c r="P77" s="33"/>
      <c r="Q77" s="33"/>
      <c r="R77" s="33"/>
      <c r="S77" s="14"/>
      <c r="T77" s="33"/>
      <c r="U77" s="33"/>
      <c r="V77" s="33"/>
    </row>
    <row r="78" spans="1:24">
      <c r="A78" s="11"/>
      <c r="B78" s="49" t="s">
        <v>35</v>
      </c>
      <c r="C78" s="49"/>
      <c r="D78" s="49" t="s">
        <v>214</v>
      </c>
      <c r="E78" s="39">
        <v>2530</v>
      </c>
      <c r="F78" s="32"/>
      <c r="G78" s="32"/>
      <c r="H78" s="49" t="s">
        <v>214</v>
      </c>
      <c r="I78" s="39">
        <v>408957</v>
      </c>
      <c r="J78" s="32"/>
      <c r="K78" s="32"/>
      <c r="L78" s="49" t="s">
        <v>214</v>
      </c>
      <c r="M78" s="39">
        <v>13200247</v>
      </c>
      <c r="N78" s="32"/>
      <c r="O78" s="32"/>
      <c r="P78" s="49" t="s">
        <v>214</v>
      </c>
      <c r="Q78" s="79" t="s">
        <v>273</v>
      </c>
      <c r="R78" s="32"/>
      <c r="S78" s="32"/>
      <c r="T78" s="49" t="s">
        <v>214</v>
      </c>
      <c r="U78" s="39">
        <v>13611734</v>
      </c>
      <c r="V78" s="32"/>
    </row>
    <row r="79" spans="1:24">
      <c r="A79" s="11"/>
      <c r="B79" s="49"/>
      <c r="C79" s="49"/>
      <c r="D79" s="49"/>
      <c r="E79" s="39"/>
      <c r="F79" s="32"/>
      <c r="G79" s="32"/>
      <c r="H79" s="49"/>
      <c r="I79" s="39"/>
      <c r="J79" s="32"/>
      <c r="K79" s="32"/>
      <c r="L79" s="49"/>
      <c r="M79" s="39"/>
      <c r="N79" s="32"/>
      <c r="O79" s="32"/>
      <c r="P79" s="49"/>
      <c r="Q79" s="79"/>
      <c r="R79" s="32"/>
      <c r="S79" s="32"/>
      <c r="T79" s="49"/>
      <c r="U79" s="39"/>
      <c r="V79" s="32"/>
    </row>
    <row r="80" spans="1:24">
      <c r="A80" s="11"/>
      <c r="B80" s="36" t="s">
        <v>36</v>
      </c>
      <c r="C80" s="36"/>
      <c r="D80" s="37">
        <v>3223</v>
      </c>
      <c r="E80" s="37"/>
      <c r="F80" s="35"/>
      <c r="G80" s="35"/>
      <c r="H80" s="78">
        <v>509</v>
      </c>
      <c r="I80" s="78"/>
      <c r="J80" s="35"/>
      <c r="K80" s="35"/>
      <c r="L80" s="37">
        <v>430325</v>
      </c>
      <c r="M80" s="37"/>
      <c r="N80" s="35"/>
      <c r="O80" s="35"/>
      <c r="P80" s="78" t="s">
        <v>273</v>
      </c>
      <c r="Q80" s="78"/>
      <c r="R80" s="35"/>
      <c r="S80" s="35"/>
      <c r="T80" s="37">
        <v>434057</v>
      </c>
      <c r="U80" s="37"/>
      <c r="V80" s="35"/>
    </row>
    <row r="81" spans="1:22">
      <c r="A81" s="11"/>
      <c r="B81" s="36"/>
      <c r="C81" s="36"/>
      <c r="D81" s="37"/>
      <c r="E81" s="37"/>
      <c r="F81" s="35"/>
      <c r="G81" s="35"/>
      <c r="H81" s="78"/>
      <c r="I81" s="78"/>
      <c r="J81" s="35"/>
      <c r="K81" s="35"/>
      <c r="L81" s="37"/>
      <c r="M81" s="37"/>
      <c r="N81" s="35"/>
      <c r="O81" s="35"/>
      <c r="P81" s="78"/>
      <c r="Q81" s="78"/>
      <c r="R81" s="35"/>
      <c r="S81" s="35"/>
      <c r="T81" s="37"/>
      <c r="U81" s="37"/>
      <c r="V81" s="35"/>
    </row>
    <row r="82" spans="1:22">
      <c r="A82" s="11"/>
      <c r="B82" s="49" t="s">
        <v>863</v>
      </c>
      <c r="C82" s="49"/>
      <c r="D82" s="39">
        <v>6046060</v>
      </c>
      <c r="E82" s="39"/>
      <c r="F82" s="32"/>
      <c r="G82" s="32"/>
      <c r="H82" s="39">
        <v>1258889</v>
      </c>
      <c r="I82" s="39"/>
      <c r="J82" s="32"/>
      <c r="K82" s="32"/>
      <c r="L82" s="79" t="s">
        <v>273</v>
      </c>
      <c r="M82" s="79"/>
      <c r="N82" s="32"/>
      <c r="O82" s="32"/>
      <c r="P82" s="79" t="s">
        <v>885</v>
      </c>
      <c r="Q82" s="79"/>
      <c r="R82" s="49" t="s">
        <v>276</v>
      </c>
      <c r="S82" s="32"/>
      <c r="T82" s="79" t="s">
        <v>273</v>
      </c>
      <c r="U82" s="79"/>
      <c r="V82" s="32"/>
    </row>
    <row r="83" spans="1:22">
      <c r="A83" s="11"/>
      <c r="B83" s="49"/>
      <c r="C83" s="49"/>
      <c r="D83" s="39"/>
      <c r="E83" s="39"/>
      <c r="F83" s="32"/>
      <c r="G83" s="32"/>
      <c r="H83" s="39"/>
      <c r="I83" s="39"/>
      <c r="J83" s="32"/>
      <c r="K83" s="32"/>
      <c r="L83" s="79"/>
      <c r="M83" s="79"/>
      <c r="N83" s="32"/>
      <c r="O83" s="32"/>
      <c r="P83" s="79"/>
      <c r="Q83" s="79"/>
      <c r="R83" s="49"/>
      <c r="S83" s="32"/>
      <c r="T83" s="79"/>
      <c r="U83" s="79"/>
      <c r="V83" s="32"/>
    </row>
    <row r="84" spans="1:22">
      <c r="A84" s="11"/>
      <c r="B84" s="36" t="s">
        <v>865</v>
      </c>
      <c r="C84" s="36"/>
      <c r="D84" s="37">
        <v>2251</v>
      </c>
      <c r="E84" s="37"/>
      <c r="F84" s="35"/>
      <c r="G84" s="35"/>
      <c r="H84" s="78" t="s">
        <v>273</v>
      </c>
      <c r="I84" s="78"/>
      <c r="J84" s="35"/>
      <c r="K84" s="35"/>
      <c r="L84" s="37">
        <v>405110</v>
      </c>
      <c r="M84" s="37"/>
      <c r="N84" s="35"/>
      <c r="O84" s="35"/>
      <c r="P84" s="78" t="s">
        <v>886</v>
      </c>
      <c r="Q84" s="78"/>
      <c r="R84" s="36" t="s">
        <v>276</v>
      </c>
      <c r="S84" s="35"/>
      <c r="T84" s="78" t="s">
        <v>273</v>
      </c>
      <c r="U84" s="78"/>
      <c r="V84" s="35"/>
    </row>
    <row r="85" spans="1:22">
      <c r="A85" s="11"/>
      <c r="B85" s="36"/>
      <c r="C85" s="36"/>
      <c r="D85" s="37"/>
      <c r="E85" s="37"/>
      <c r="F85" s="35"/>
      <c r="G85" s="35"/>
      <c r="H85" s="78"/>
      <c r="I85" s="78"/>
      <c r="J85" s="35"/>
      <c r="K85" s="35"/>
      <c r="L85" s="37"/>
      <c r="M85" s="37"/>
      <c r="N85" s="35"/>
      <c r="O85" s="35"/>
      <c r="P85" s="78"/>
      <c r="Q85" s="78"/>
      <c r="R85" s="36"/>
      <c r="S85" s="35"/>
      <c r="T85" s="78"/>
      <c r="U85" s="78"/>
      <c r="V85" s="35"/>
    </row>
    <row r="86" spans="1:22">
      <c r="A86" s="11"/>
      <c r="B86" s="49" t="s">
        <v>40</v>
      </c>
      <c r="C86" s="49"/>
      <c r="D86" s="79" t="s">
        <v>273</v>
      </c>
      <c r="E86" s="79"/>
      <c r="F86" s="32"/>
      <c r="G86" s="32"/>
      <c r="H86" s="79" t="s">
        <v>273</v>
      </c>
      <c r="I86" s="79"/>
      <c r="J86" s="32"/>
      <c r="K86" s="32"/>
      <c r="L86" s="39">
        <v>1085369</v>
      </c>
      <c r="M86" s="39"/>
      <c r="N86" s="32"/>
      <c r="O86" s="32"/>
      <c r="P86" s="79" t="s">
        <v>887</v>
      </c>
      <c r="Q86" s="79"/>
      <c r="R86" s="49" t="s">
        <v>276</v>
      </c>
      <c r="S86" s="32"/>
      <c r="T86" s="39">
        <v>753924</v>
      </c>
      <c r="U86" s="39"/>
      <c r="V86" s="32"/>
    </row>
    <row r="87" spans="1:22">
      <c r="A87" s="11"/>
      <c r="B87" s="49"/>
      <c r="C87" s="49"/>
      <c r="D87" s="79"/>
      <c r="E87" s="79"/>
      <c r="F87" s="32"/>
      <c r="G87" s="32"/>
      <c r="H87" s="79"/>
      <c r="I87" s="79"/>
      <c r="J87" s="32"/>
      <c r="K87" s="32"/>
      <c r="L87" s="39"/>
      <c r="M87" s="39"/>
      <c r="N87" s="32"/>
      <c r="O87" s="32"/>
      <c r="P87" s="79"/>
      <c r="Q87" s="79"/>
      <c r="R87" s="49"/>
      <c r="S87" s="32"/>
      <c r="T87" s="39"/>
      <c r="U87" s="39"/>
      <c r="V87" s="32"/>
    </row>
    <row r="88" spans="1:22">
      <c r="A88" s="11"/>
      <c r="B88" s="36" t="s">
        <v>41</v>
      </c>
      <c r="C88" s="36"/>
      <c r="D88" s="78" t="s">
        <v>273</v>
      </c>
      <c r="E88" s="78"/>
      <c r="F88" s="35"/>
      <c r="G88" s="35"/>
      <c r="H88" s="78" t="s">
        <v>273</v>
      </c>
      <c r="I88" s="78"/>
      <c r="J88" s="35"/>
      <c r="K88" s="35"/>
      <c r="L88" s="37">
        <v>5645156</v>
      </c>
      <c r="M88" s="37"/>
      <c r="N88" s="35"/>
      <c r="O88" s="35"/>
      <c r="P88" s="78" t="s">
        <v>888</v>
      </c>
      <c r="Q88" s="78"/>
      <c r="R88" s="36" t="s">
        <v>276</v>
      </c>
      <c r="S88" s="35"/>
      <c r="T88" s="37">
        <v>1804330</v>
      </c>
      <c r="U88" s="37"/>
      <c r="V88" s="35"/>
    </row>
    <row r="89" spans="1:22">
      <c r="A89" s="11"/>
      <c r="B89" s="36"/>
      <c r="C89" s="36"/>
      <c r="D89" s="78"/>
      <c r="E89" s="78"/>
      <c r="F89" s="35"/>
      <c r="G89" s="35"/>
      <c r="H89" s="78"/>
      <c r="I89" s="78"/>
      <c r="J89" s="35"/>
      <c r="K89" s="35"/>
      <c r="L89" s="37"/>
      <c r="M89" s="37"/>
      <c r="N89" s="35"/>
      <c r="O89" s="35"/>
      <c r="P89" s="78"/>
      <c r="Q89" s="78"/>
      <c r="R89" s="36"/>
      <c r="S89" s="35"/>
      <c r="T89" s="37"/>
      <c r="U89" s="37"/>
      <c r="V89" s="35"/>
    </row>
    <row r="90" spans="1:22">
      <c r="A90" s="11"/>
      <c r="B90" s="49" t="s">
        <v>42</v>
      </c>
      <c r="C90" s="49"/>
      <c r="D90" s="79" t="s">
        <v>273</v>
      </c>
      <c r="E90" s="79"/>
      <c r="F90" s="32"/>
      <c r="G90" s="32"/>
      <c r="H90" s="79" t="s">
        <v>273</v>
      </c>
      <c r="I90" s="79"/>
      <c r="J90" s="32"/>
      <c r="K90" s="32"/>
      <c r="L90" s="39">
        <v>1064246</v>
      </c>
      <c r="M90" s="39"/>
      <c r="N90" s="32"/>
      <c r="O90" s="32"/>
      <c r="P90" s="79" t="s">
        <v>273</v>
      </c>
      <c r="Q90" s="79"/>
      <c r="R90" s="32"/>
      <c r="S90" s="32"/>
      <c r="T90" s="39">
        <v>1064246</v>
      </c>
      <c r="U90" s="39"/>
      <c r="V90" s="32"/>
    </row>
    <row r="91" spans="1:22">
      <c r="A91" s="11"/>
      <c r="B91" s="49"/>
      <c r="C91" s="49"/>
      <c r="D91" s="79"/>
      <c r="E91" s="79"/>
      <c r="F91" s="32"/>
      <c r="G91" s="32"/>
      <c r="H91" s="79"/>
      <c r="I91" s="79"/>
      <c r="J91" s="32"/>
      <c r="K91" s="32"/>
      <c r="L91" s="39"/>
      <c r="M91" s="39"/>
      <c r="N91" s="32"/>
      <c r="O91" s="32"/>
      <c r="P91" s="79"/>
      <c r="Q91" s="79"/>
      <c r="R91" s="32"/>
      <c r="S91" s="32"/>
      <c r="T91" s="39"/>
      <c r="U91" s="39"/>
      <c r="V91" s="32"/>
    </row>
    <row r="92" spans="1:22">
      <c r="A92" s="11"/>
      <c r="B92" s="36" t="s">
        <v>43</v>
      </c>
      <c r="C92" s="36"/>
      <c r="D92" s="78" t="s">
        <v>273</v>
      </c>
      <c r="E92" s="78"/>
      <c r="F92" s="35"/>
      <c r="G92" s="35"/>
      <c r="H92" s="78" t="s">
        <v>273</v>
      </c>
      <c r="I92" s="78"/>
      <c r="J92" s="35"/>
      <c r="K92" s="35"/>
      <c r="L92" s="37">
        <v>1109312</v>
      </c>
      <c r="M92" s="37"/>
      <c r="N92" s="35"/>
      <c r="O92" s="35"/>
      <c r="P92" s="78" t="s">
        <v>889</v>
      </c>
      <c r="Q92" s="78"/>
      <c r="R92" s="36" t="s">
        <v>276</v>
      </c>
      <c r="S92" s="35"/>
      <c r="T92" s="37">
        <v>328343</v>
      </c>
      <c r="U92" s="37"/>
      <c r="V92" s="35"/>
    </row>
    <row r="93" spans="1:22">
      <c r="A93" s="11"/>
      <c r="B93" s="36"/>
      <c r="C93" s="36"/>
      <c r="D93" s="78"/>
      <c r="E93" s="78"/>
      <c r="F93" s="35"/>
      <c r="G93" s="35"/>
      <c r="H93" s="78"/>
      <c r="I93" s="78"/>
      <c r="J93" s="35"/>
      <c r="K93" s="35"/>
      <c r="L93" s="37"/>
      <c r="M93" s="37"/>
      <c r="N93" s="35"/>
      <c r="O93" s="35"/>
      <c r="P93" s="78"/>
      <c r="Q93" s="78"/>
      <c r="R93" s="36"/>
      <c r="S93" s="35"/>
      <c r="T93" s="37"/>
      <c r="U93" s="37"/>
      <c r="V93" s="35"/>
    </row>
    <row r="94" spans="1:22">
      <c r="A94" s="11"/>
      <c r="B94" s="49" t="s">
        <v>44</v>
      </c>
      <c r="C94" s="49"/>
      <c r="D94" s="79" t="s">
        <v>273</v>
      </c>
      <c r="E94" s="79"/>
      <c r="F94" s="32"/>
      <c r="G94" s="32"/>
      <c r="H94" s="79" t="s">
        <v>273</v>
      </c>
      <c r="I94" s="79"/>
      <c r="J94" s="32"/>
      <c r="K94" s="32"/>
      <c r="L94" s="39">
        <v>342314</v>
      </c>
      <c r="M94" s="39"/>
      <c r="N94" s="32"/>
      <c r="O94" s="32"/>
      <c r="P94" s="79" t="s">
        <v>273</v>
      </c>
      <c r="Q94" s="79"/>
      <c r="R94" s="32"/>
      <c r="S94" s="32"/>
      <c r="T94" s="39">
        <v>342314</v>
      </c>
      <c r="U94" s="39"/>
      <c r="V94" s="32"/>
    </row>
    <row r="95" spans="1:22">
      <c r="A95" s="11"/>
      <c r="B95" s="49"/>
      <c r="C95" s="49"/>
      <c r="D95" s="79"/>
      <c r="E95" s="79"/>
      <c r="F95" s="32"/>
      <c r="G95" s="32"/>
      <c r="H95" s="79"/>
      <c r="I95" s="79"/>
      <c r="J95" s="32"/>
      <c r="K95" s="32"/>
      <c r="L95" s="39"/>
      <c r="M95" s="39"/>
      <c r="N95" s="32"/>
      <c r="O95" s="32"/>
      <c r="P95" s="79"/>
      <c r="Q95" s="79"/>
      <c r="R95" s="32"/>
      <c r="S95" s="32"/>
      <c r="T95" s="39"/>
      <c r="U95" s="39"/>
      <c r="V95" s="32"/>
    </row>
    <row r="96" spans="1:22">
      <c r="A96" s="11"/>
      <c r="B96" s="36" t="s">
        <v>47</v>
      </c>
      <c r="C96" s="36"/>
      <c r="D96" s="37">
        <v>6598</v>
      </c>
      <c r="E96" s="37"/>
      <c r="F96" s="35"/>
      <c r="G96" s="35"/>
      <c r="H96" s="37">
        <v>60342</v>
      </c>
      <c r="I96" s="37"/>
      <c r="J96" s="35"/>
      <c r="K96" s="35"/>
      <c r="L96" s="37">
        <v>1714651</v>
      </c>
      <c r="M96" s="37"/>
      <c r="N96" s="35"/>
      <c r="O96" s="35"/>
      <c r="P96" s="78" t="s">
        <v>890</v>
      </c>
      <c r="Q96" s="78"/>
      <c r="R96" s="36" t="s">
        <v>276</v>
      </c>
      <c r="S96" s="35"/>
      <c r="T96" s="37">
        <v>1227146</v>
      </c>
      <c r="U96" s="37"/>
      <c r="V96" s="35"/>
    </row>
    <row r="97" spans="1:22" ht="15.75" thickBot="1">
      <c r="A97" s="11"/>
      <c r="B97" s="36"/>
      <c r="C97" s="36"/>
      <c r="D97" s="46"/>
      <c r="E97" s="46"/>
      <c r="F97" s="48"/>
      <c r="G97" s="35"/>
      <c r="H97" s="46"/>
      <c r="I97" s="46"/>
      <c r="J97" s="48"/>
      <c r="K97" s="35"/>
      <c r="L97" s="46"/>
      <c r="M97" s="46"/>
      <c r="N97" s="48"/>
      <c r="O97" s="35"/>
      <c r="P97" s="87"/>
      <c r="Q97" s="87"/>
      <c r="R97" s="44"/>
      <c r="S97" s="35"/>
      <c r="T97" s="46"/>
      <c r="U97" s="46"/>
      <c r="V97" s="48"/>
    </row>
    <row r="98" spans="1:22">
      <c r="A98" s="11"/>
      <c r="B98" s="32"/>
      <c r="C98" s="49" t="s">
        <v>48</v>
      </c>
      <c r="D98" s="72" t="s">
        <v>214</v>
      </c>
      <c r="E98" s="55">
        <v>6060662</v>
      </c>
      <c r="F98" s="33"/>
      <c r="G98" s="32"/>
      <c r="H98" s="72" t="s">
        <v>214</v>
      </c>
      <c r="I98" s="55">
        <v>1728697</v>
      </c>
      <c r="J98" s="33"/>
      <c r="K98" s="32"/>
      <c r="L98" s="72" t="s">
        <v>214</v>
      </c>
      <c r="M98" s="55">
        <v>24996730</v>
      </c>
      <c r="N98" s="33"/>
      <c r="O98" s="32"/>
      <c r="P98" s="72" t="s">
        <v>214</v>
      </c>
      <c r="Q98" s="76" t="s">
        <v>891</v>
      </c>
      <c r="R98" s="72" t="s">
        <v>276</v>
      </c>
      <c r="S98" s="32"/>
      <c r="T98" s="72" t="s">
        <v>214</v>
      </c>
      <c r="U98" s="55">
        <v>19566094</v>
      </c>
      <c r="V98" s="33"/>
    </row>
    <row r="99" spans="1:22" ht="15.75" thickBot="1">
      <c r="A99" s="11"/>
      <c r="B99" s="32"/>
      <c r="C99" s="49"/>
      <c r="D99" s="60"/>
      <c r="E99" s="62"/>
      <c r="F99" s="64"/>
      <c r="G99" s="32"/>
      <c r="H99" s="60"/>
      <c r="I99" s="62"/>
      <c r="J99" s="64"/>
      <c r="K99" s="32"/>
      <c r="L99" s="60"/>
      <c r="M99" s="62"/>
      <c r="N99" s="64"/>
      <c r="O99" s="32"/>
      <c r="P99" s="60"/>
      <c r="Q99" s="90"/>
      <c r="R99" s="60"/>
      <c r="S99" s="32"/>
      <c r="T99" s="60"/>
      <c r="U99" s="62"/>
      <c r="V99" s="64"/>
    </row>
    <row r="100" spans="1:22" ht="15.75" thickTop="1">
      <c r="A100" s="11"/>
      <c r="B100" s="21"/>
      <c r="C100" s="21"/>
      <c r="D100" s="88"/>
      <c r="E100" s="88"/>
      <c r="F100" s="88"/>
      <c r="G100" s="21"/>
      <c r="H100" s="88"/>
      <c r="I100" s="88"/>
      <c r="J100" s="88"/>
      <c r="K100" s="21"/>
      <c r="L100" s="88"/>
      <c r="M100" s="88"/>
      <c r="N100" s="88"/>
      <c r="O100" s="21"/>
      <c r="P100" s="88"/>
      <c r="Q100" s="88"/>
      <c r="R100" s="88"/>
      <c r="S100" s="21"/>
      <c r="T100" s="88"/>
      <c r="U100" s="88"/>
      <c r="V100" s="88"/>
    </row>
    <row r="101" spans="1:22">
      <c r="A101" s="11"/>
      <c r="B101" s="89" t="s">
        <v>49</v>
      </c>
      <c r="C101" s="89"/>
      <c r="D101" s="32"/>
      <c r="E101" s="32"/>
      <c r="F101" s="32"/>
      <c r="G101" s="14"/>
      <c r="H101" s="32"/>
      <c r="I101" s="32"/>
      <c r="J101" s="32"/>
      <c r="K101" s="14"/>
      <c r="L101" s="32"/>
      <c r="M101" s="32"/>
      <c r="N101" s="32"/>
      <c r="O101" s="14"/>
      <c r="P101" s="32"/>
      <c r="Q101" s="32"/>
      <c r="R101" s="32"/>
      <c r="S101" s="14"/>
      <c r="T101" s="32"/>
      <c r="U101" s="32"/>
      <c r="V101" s="32"/>
    </row>
    <row r="102" spans="1:22">
      <c r="A102" s="11"/>
      <c r="B102" s="36" t="s">
        <v>50</v>
      </c>
      <c r="C102" s="36"/>
      <c r="D102" s="36" t="s">
        <v>214</v>
      </c>
      <c r="E102" s="78" t="s">
        <v>273</v>
      </c>
      <c r="F102" s="35"/>
      <c r="G102" s="35"/>
      <c r="H102" s="36" t="s">
        <v>214</v>
      </c>
      <c r="I102" s="78" t="s">
        <v>273</v>
      </c>
      <c r="J102" s="35"/>
      <c r="K102" s="35"/>
      <c r="L102" s="36" t="s">
        <v>214</v>
      </c>
      <c r="M102" s="37">
        <v>12625766</v>
      </c>
      <c r="N102" s="35"/>
      <c r="O102" s="35"/>
      <c r="P102" s="36" t="s">
        <v>214</v>
      </c>
      <c r="Q102" s="78" t="s">
        <v>892</v>
      </c>
      <c r="R102" s="36" t="s">
        <v>276</v>
      </c>
      <c r="S102" s="35"/>
      <c r="T102" s="36" t="s">
        <v>214</v>
      </c>
      <c r="U102" s="37">
        <v>8824696</v>
      </c>
      <c r="V102" s="35"/>
    </row>
    <row r="103" spans="1:22">
      <c r="A103" s="11"/>
      <c r="B103" s="36"/>
      <c r="C103" s="36"/>
      <c r="D103" s="36"/>
      <c r="E103" s="78"/>
      <c r="F103" s="35"/>
      <c r="G103" s="35"/>
      <c r="H103" s="36"/>
      <c r="I103" s="78"/>
      <c r="J103" s="35"/>
      <c r="K103" s="35"/>
      <c r="L103" s="36"/>
      <c r="M103" s="37"/>
      <c r="N103" s="35"/>
      <c r="O103" s="35"/>
      <c r="P103" s="36"/>
      <c r="Q103" s="78"/>
      <c r="R103" s="36"/>
      <c r="S103" s="35"/>
      <c r="T103" s="36"/>
      <c r="U103" s="37"/>
      <c r="V103" s="35"/>
    </row>
    <row r="104" spans="1:22">
      <c r="A104" s="11"/>
      <c r="B104" s="49" t="s">
        <v>51</v>
      </c>
      <c r="C104" s="49"/>
      <c r="D104" s="79" t="s">
        <v>273</v>
      </c>
      <c r="E104" s="79"/>
      <c r="F104" s="32"/>
      <c r="G104" s="32"/>
      <c r="H104" s="79" t="s">
        <v>273</v>
      </c>
      <c r="I104" s="79"/>
      <c r="J104" s="32"/>
      <c r="K104" s="32"/>
      <c r="L104" s="39">
        <v>2677334</v>
      </c>
      <c r="M104" s="39"/>
      <c r="N104" s="32"/>
      <c r="O104" s="32"/>
      <c r="P104" s="79" t="s">
        <v>889</v>
      </c>
      <c r="Q104" s="79"/>
      <c r="R104" s="49" t="s">
        <v>276</v>
      </c>
      <c r="S104" s="32"/>
      <c r="T104" s="39">
        <v>1896365</v>
      </c>
      <c r="U104" s="39"/>
      <c r="V104" s="32"/>
    </row>
    <row r="105" spans="1:22">
      <c r="A105" s="11"/>
      <c r="B105" s="49"/>
      <c r="C105" s="49"/>
      <c r="D105" s="79"/>
      <c r="E105" s="79"/>
      <c r="F105" s="32"/>
      <c r="G105" s="32"/>
      <c r="H105" s="79"/>
      <c r="I105" s="79"/>
      <c r="J105" s="32"/>
      <c r="K105" s="32"/>
      <c r="L105" s="39"/>
      <c r="M105" s="39"/>
      <c r="N105" s="32"/>
      <c r="O105" s="32"/>
      <c r="P105" s="79"/>
      <c r="Q105" s="79"/>
      <c r="R105" s="49"/>
      <c r="S105" s="32"/>
      <c r="T105" s="39"/>
      <c r="U105" s="39"/>
      <c r="V105" s="32"/>
    </row>
    <row r="106" spans="1:22">
      <c r="A106" s="11"/>
      <c r="B106" s="36" t="s">
        <v>52</v>
      </c>
      <c r="C106" s="36"/>
      <c r="D106" s="78" t="s">
        <v>273</v>
      </c>
      <c r="E106" s="78"/>
      <c r="F106" s="35"/>
      <c r="G106" s="35"/>
      <c r="H106" s="78" t="s">
        <v>273</v>
      </c>
      <c r="I106" s="78"/>
      <c r="J106" s="35"/>
      <c r="K106" s="35"/>
      <c r="L106" s="37">
        <v>662394</v>
      </c>
      <c r="M106" s="37"/>
      <c r="N106" s="35"/>
      <c r="O106" s="35"/>
      <c r="P106" s="78" t="s">
        <v>893</v>
      </c>
      <c r="Q106" s="78"/>
      <c r="R106" s="36" t="s">
        <v>276</v>
      </c>
      <c r="S106" s="35"/>
      <c r="T106" s="37">
        <v>196167</v>
      </c>
      <c r="U106" s="37"/>
      <c r="V106" s="35"/>
    </row>
    <row r="107" spans="1:22">
      <c r="A107" s="11"/>
      <c r="B107" s="36"/>
      <c r="C107" s="36"/>
      <c r="D107" s="78"/>
      <c r="E107" s="78"/>
      <c r="F107" s="35"/>
      <c r="G107" s="35"/>
      <c r="H107" s="78"/>
      <c r="I107" s="78"/>
      <c r="J107" s="35"/>
      <c r="K107" s="35"/>
      <c r="L107" s="37"/>
      <c r="M107" s="37"/>
      <c r="N107" s="35"/>
      <c r="O107" s="35"/>
      <c r="P107" s="78"/>
      <c r="Q107" s="78"/>
      <c r="R107" s="36"/>
      <c r="S107" s="35"/>
      <c r="T107" s="37"/>
      <c r="U107" s="37"/>
      <c r="V107" s="35"/>
    </row>
    <row r="108" spans="1:22">
      <c r="A108" s="11"/>
      <c r="B108" s="49" t="s">
        <v>53</v>
      </c>
      <c r="C108" s="49"/>
      <c r="D108" s="79" t="s">
        <v>273</v>
      </c>
      <c r="E108" s="79"/>
      <c r="F108" s="32"/>
      <c r="G108" s="32"/>
      <c r="H108" s="79" t="s">
        <v>273</v>
      </c>
      <c r="I108" s="79"/>
      <c r="J108" s="32"/>
      <c r="K108" s="32"/>
      <c r="L108" s="39">
        <v>1064246</v>
      </c>
      <c r="M108" s="39"/>
      <c r="N108" s="32"/>
      <c r="O108" s="32"/>
      <c r="P108" s="79" t="s">
        <v>273</v>
      </c>
      <c r="Q108" s="79"/>
      <c r="R108" s="32"/>
      <c r="S108" s="32"/>
      <c r="T108" s="39">
        <v>1064246</v>
      </c>
      <c r="U108" s="39"/>
      <c r="V108" s="32"/>
    </row>
    <row r="109" spans="1:22">
      <c r="A109" s="11"/>
      <c r="B109" s="49"/>
      <c r="C109" s="49"/>
      <c r="D109" s="79"/>
      <c r="E109" s="79"/>
      <c r="F109" s="32"/>
      <c r="G109" s="32"/>
      <c r="H109" s="79"/>
      <c r="I109" s="79"/>
      <c r="J109" s="32"/>
      <c r="K109" s="32"/>
      <c r="L109" s="39"/>
      <c r="M109" s="39"/>
      <c r="N109" s="32"/>
      <c r="O109" s="32"/>
      <c r="P109" s="79"/>
      <c r="Q109" s="79"/>
      <c r="R109" s="32"/>
      <c r="S109" s="32"/>
      <c r="T109" s="39"/>
      <c r="U109" s="39"/>
      <c r="V109" s="32"/>
    </row>
    <row r="110" spans="1:22">
      <c r="A110" s="11"/>
      <c r="B110" s="36" t="s">
        <v>54</v>
      </c>
      <c r="C110" s="36"/>
      <c r="D110" s="78" t="s">
        <v>273</v>
      </c>
      <c r="E110" s="78"/>
      <c r="F110" s="35"/>
      <c r="G110" s="35"/>
      <c r="H110" s="78" t="s">
        <v>273</v>
      </c>
      <c r="I110" s="78"/>
      <c r="J110" s="35"/>
      <c r="K110" s="35"/>
      <c r="L110" s="37">
        <v>758490</v>
      </c>
      <c r="M110" s="37"/>
      <c r="N110" s="35"/>
      <c r="O110" s="35"/>
      <c r="P110" s="78" t="s">
        <v>894</v>
      </c>
      <c r="Q110" s="78"/>
      <c r="R110" s="36" t="s">
        <v>276</v>
      </c>
      <c r="S110" s="35"/>
      <c r="T110" s="37">
        <v>421297</v>
      </c>
      <c r="U110" s="37"/>
      <c r="V110" s="35"/>
    </row>
    <row r="111" spans="1:22">
      <c r="A111" s="11"/>
      <c r="B111" s="36"/>
      <c r="C111" s="36"/>
      <c r="D111" s="78"/>
      <c r="E111" s="78"/>
      <c r="F111" s="35"/>
      <c r="G111" s="35"/>
      <c r="H111" s="78"/>
      <c r="I111" s="78"/>
      <c r="J111" s="35"/>
      <c r="K111" s="35"/>
      <c r="L111" s="37"/>
      <c r="M111" s="37"/>
      <c r="N111" s="35"/>
      <c r="O111" s="35"/>
      <c r="P111" s="78"/>
      <c r="Q111" s="78"/>
      <c r="R111" s="36"/>
      <c r="S111" s="35"/>
      <c r="T111" s="37"/>
      <c r="U111" s="37"/>
      <c r="V111" s="35"/>
    </row>
    <row r="112" spans="1:22">
      <c r="A112" s="11"/>
      <c r="B112" s="49" t="s">
        <v>55</v>
      </c>
      <c r="C112" s="49"/>
      <c r="D112" s="39">
        <v>300000</v>
      </c>
      <c r="E112" s="39"/>
      <c r="F112" s="32"/>
      <c r="G112" s="32"/>
      <c r="H112" s="39">
        <v>500000</v>
      </c>
      <c r="I112" s="39"/>
      <c r="J112" s="32"/>
      <c r="K112" s="32"/>
      <c r="L112" s="79" t="s">
        <v>273</v>
      </c>
      <c r="M112" s="79"/>
      <c r="N112" s="32"/>
      <c r="O112" s="32"/>
      <c r="P112" s="79" t="s">
        <v>273</v>
      </c>
      <c r="Q112" s="79"/>
      <c r="R112" s="32"/>
      <c r="S112" s="32"/>
      <c r="T112" s="39">
        <v>800000</v>
      </c>
      <c r="U112" s="39"/>
      <c r="V112" s="32"/>
    </row>
    <row r="113" spans="1:22">
      <c r="A113" s="11"/>
      <c r="B113" s="49"/>
      <c r="C113" s="49"/>
      <c r="D113" s="39"/>
      <c r="E113" s="39"/>
      <c r="F113" s="32"/>
      <c r="G113" s="32"/>
      <c r="H113" s="39"/>
      <c r="I113" s="39"/>
      <c r="J113" s="32"/>
      <c r="K113" s="32"/>
      <c r="L113" s="79"/>
      <c r="M113" s="79"/>
      <c r="N113" s="32"/>
      <c r="O113" s="32"/>
      <c r="P113" s="79"/>
      <c r="Q113" s="79"/>
      <c r="R113" s="32"/>
      <c r="S113" s="32"/>
      <c r="T113" s="39"/>
      <c r="U113" s="39"/>
      <c r="V113" s="32"/>
    </row>
    <row r="114" spans="1:22">
      <c r="A114" s="11"/>
      <c r="B114" s="36" t="s">
        <v>56</v>
      </c>
      <c r="C114" s="36"/>
      <c r="D114" s="37">
        <v>100000</v>
      </c>
      <c r="E114" s="37"/>
      <c r="F114" s="35"/>
      <c r="G114" s="35"/>
      <c r="H114" s="78" t="s">
        <v>273</v>
      </c>
      <c r="I114" s="78"/>
      <c r="J114" s="35"/>
      <c r="K114" s="35"/>
      <c r="L114" s="78" t="s">
        <v>273</v>
      </c>
      <c r="M114" s="78"/>
      <c r="N114" s="35"/>
      <c r="O114" s="35"/>
      <c r="P114" s="78" t="s">
        <v>273</v>
      </c>
      <c r="Q114" s="78"/>
      <c r="R114" s="35"/>
      <c r="S114" s="35"/>
      <c r="T114" s="37">
        <v>100000</v>
      </c>
      <c r="U114" s="37"/>
      <c r="V114" s="35"/>
    </row>
    <row r="115" spans="1:22">
      <c r="A115" s="11"/>
      <c r="B115" s="36"/>
      <c r="C115" s="36"/>
      <c r="D115" s="37"/>
      <c r="E115" s="37"/>
      <c r="F115" s="35"/>
      <c r="G115" s="35"/>
      <c r="H115" s="78"/>
      <c r="I115" s="78"/>
      <c r="J115" s="35"/>
      <c r="K115" s="35"/>
      <c r="L115" s="78"/>
      <c r="M115" s="78"/>
      <c r="N115" s="35"/>
      <c r="O115" s="35"/>
      <c r="P115" s="78"/>
      <c r="Q115" s="78"/>
      <c r="R115" s="35"/>
      <c r="S115" s="35"/>
      <c r="T115" s="37"/>
      <c r="U115" s="37"/>
      <c r="V115" s="35"/>
    </row>
    <row r="116" spans="1:22">
      <c r="A116" s="11"/>
      <c r="B116" s="49" t="s">
        <v>875</v>
      </c>
      <c r="C116" s="49"/>
      <c r="D116" s="79">
        <v>18</v>
      </c>
      <c r="E116" s="79"/>
      <c r="F116" s="32"/>
      <c r="G116" s="32"/>
      <c r="H116" s="39">
        <v>10250</v>
      </c>
      <c r="I116" s="39"/>
      <c r="J116" s="32"/>
      <c r="K116" s="32"/>
      <c r="L116" s="39">
        <v>397093</v>
      </c>
      <c r="M116" s="39"/>
      <c r="N116" s="32"/>
      <c r="O116" s="32"/>
      <c r="P116" s="79" t="s">
        <v>886</v>
      </c>
      <c r="Q116" s="79"/>
      <c r="R116" s="49" t="s">
        <v>276</v>
      </c>
      <c r="S116" s="32"/>
      <c r="T116" s="79" t="s">
        <v>273</v>
      </c>
      <c r="U116" s="79"/>
      <c r="V116" s="32"/>
    </row>
    <row r="117" spans="1:22">
      <c r="A117" s="11"/>
      <c r="B117" s="49"/>
      <c r="C117" s="49"/>
      <c r="D117" s="79"/>
      <c r="E117" s="79"/>
      <c r="F117" s="32"/>
      <c r="G117" s="32"/>
      <c r="H117" s="39"/>
      <c r="I117" s="39"/>
      <c r="J117" s="32"/>
      <c r="K117" s="32"/>
      <c r="L117" s="39"/>
      <c r="M117" s="39"/>
      <c r="N117" s="32"/>
      <c r="O117" s="32"/>
      <c r="P117" s="79"/>
      <c r="Q117" s="79"/>
      <c r="R117" s="49"/>
      <c r="S117" s="32"/>
      <c r="T117" s="79"/>
      <c r="U117" s="79"/>
      <c r="V117" s="32"/>
    </row>
    <row r="118" spans="1:22">
      <c r="A118" s="11"/>
      <c r="B118" s="36" t="s">
        <v>59</v>
      </c>
      <c r="C118" s="36"/>
      <c r="D118" s="37">
        <v>13148</v>
      </c>
      <c r="E118" s="37"/>
      <c r="F118" s="35"/>
      <c r="G118" s="35"/>
      <c r="H118" s="37">
        <v>33206</v>
      </c>
      <c r="I118" s="37"/>
      <c r="J118" s="35"/>
      <c r="K118" s="35"/>
      <c r="L118" s="37">
        <v>691699</v>
      </c>
      <c r="M118" s="37"/>
      <c r="N118" s="35"/>
      <c r="O118" s="35"/>
      <c r="P118" s="78" t="s">
        <v>895</v>
      </c>
      <c r="Q118" s="78"/>
      <c r="R118" s="36" t="s">
        <v>276</v>
      </c>
      <c r="S118" s="35"/>
      <c r="T118" s="37">
        <v>615827</v>
      </c>
      <c r="U118" s="37"/>
      <c r="V118" s="35"/>
    </row>
    <row r="119" spans="1:22" ht="15.75" thickBot="1">
      <c r="A119" s="11"/>
      <c r="B119" s="36"/>
      <c r="C119" s="36"/>
      <c r="D119" s="46"/>
      <c r="E119" s="46"/>
      <c r="F119" s="48"/>
      <c r="G119" s="35"/>
      <c r="H119" s="46"/>
      <c r="I119" s="46"/>
      <c r="J119" s="48"/>
      <c r="K119" s="35"/>
      <c r="L119" s="46"/>
      <c r="M119" s="46"/>
      <c r="N119" s="48"/>
      <c r="O119" s="35"/>
      <c r="P119" s="87"/>
      <c r="Q119" s="87"/>
      <c r="R119" s="44"/>
      <c r="S119" s="35"/>
      <c r="T119" s="46"/>
      <c r="U119" s="46"/>
      <c r="V119" s="48"/>
    </row>
    <row r="120" spans="1:22">
      <c r="A120" s="11"/>
      <c r="B120" s="32"/>
      <c r="C120" s="49" t="s">
        <v>60</v>
      </c>
      <c r="D120" s="55">
        <v>413166</v>
      </c>
      <c r="E120" s="55"/>
      <c r="F120" s="33"/>
      <c r="G120" s="32"/>
      <c r="H120" s="55">
        <v>543456</v>
      </c>
      <c r="I120" s="55"/>
      <c r="J120" s="33"/>
      <c r="K120" s="32"/>
      <c r="L120" s="55">
        <v>18877022</v>
      </c>
      <c r="M120" s="55"/>
      <c r="N120" s="33"/>
      <c r="O120" s="32"/>
      <c r="P120" s="76" t="s">
        <v>896</v>
      </c>
      <c r="Q120" s="76"/>
      <c r="R120" s="72" t="s">
        <v>276</v>
      </c>
      <c r="S120" s="32"/>
      <c r="T120" s="55">
        <v>13918598</v>
      </c>
      <c r="U120" s="55"/>
      <c r="V120" s="33"/>
    </row>
    <row r="121" spans="1:22" ht="15.75" thickBot="1">
      <c r="A121" s="11"/>
      <c r="B121" s="32"/>
      <c r="C121" s="49"/>
      <c r="D121" s="40"/>
      <c r="E121" s="40"/>
      <c r="F121" s="41"/>
      <c r="G121" s="32"/>
      <c r="H121" s="40"/>
      <c r="I121" s="40"/>
      <c r="J121" s="41"/>
      <c r="K121" s="32"/>
      <c r="L121" s="40"/>
      <c r="M121" s="40"/>
      <c r="N121" s="41"/>
      <c r="O121" s="32"/>
      <c r="P121" s="80"/>
      <c r="Q121" s="80"/>
      <c r="R121" s="139"/>
      <c r="S121" s="32"/>
      <c r="T121" s="40"/>
      <c r="U121" s="40"/>
      <c r="V121" s="41"/>
    </row>
    <row r="122" spans="1:22">
      <c r="A122" s="11"/>
      <c r="B122" s="21"/>
      <c r="C122" s="21"/>
      <c r="D122" s="47"/>
      <c r="E122" s="47"/>
      <c r="F122" s="47"/>
      <c r="G122" s="21"/>
      <c r="H122" s="47"/>
      <c r="I122" s="47"/>
      <c r="J122" s="47"/>
      <c r="K122" s="21"/>
      <c r="L122" s="47"/>
      <c r="M122" s="47"/>
      <c r="N122" s="47"/>
      <c r="O122" s="21"/>
      <c r="P122" s="47"/>
      <c r="Q122" s="47"/>
      <c r="R122" s="47"/>
      <c r="S122" s="21"/>
      <c r="T122" s="47"/>
      <c r="U122" s="47"/>
      <c r="V122" s="47"/>
    </row>
    <row r="123" spans="1:22">
      <c r="A123" s="11"/>
      <c r="B123" s="89" t="s">
        <v>63</v>
      </c>
      <c r="C123" s="89"/>
      <c r="D123" s="79" t="s">
        <v>273</v>
      </c>
      <c r="E123" s="79"/>
      <c r="F123" s="32"/>
      <c r="G123" s="32"/>
      <c r="H123" s="79" t="s">
        <v>273</v>
      </c>
      <c r="I123" s="79"/>
      <c r="J123" s="32"/>
      <c r="K123" s="32"/>
      <c r="L123" s="79" t="s">
        <v>273</v>
      </c>
      <c r="M123" s="79"/>
      <c r="N123" s="32"/>
      <c r="O123" s="32"/>
      <c r="P123" s="79" t="s">
        <v>273</v>
      </c>
      <c r="Q123" s="79"/>
      <c r="R123" s="32"/>
      <c r="S123" s="32"/>
      <c r="T123" s="79" t="s">
        <v>273</v>
      </c>
      <c r="U123" s="79"/>
      <c r="V123" s="32"/>
    </row>
    <row r="124" spans="1:22">
      <c r="A124" s="11"/>
      <c r="B124" s="89"/>
      <c r="C124" s="89"/>
      <c r="D124" s="79"/>
      <c r="E124" s="79"/>
      <c r="F124" s="32"/>
      <c r="G124" s="32"/>
      <c r="H124" s="79"/>
      <c r="I124" s="79"/>
      <c r="J124" s="32"/>
      <c r="K124" s="32"/>
      <c r="L124" s="79"/>
      <c r="M124" s="79"/>
      <c r="N124" s="32"/>
      <c r="O124" s="32"/>
      <c r="P124" s="79"/>
      <c r="Q124" s="79"/>
      <c r="R124" s="32"/>
      <c r="S124" s="32"/>
      <c r="T124" s="79"/>
      <c r="U124" s="79"/>
      <c r="V124" s="32"/>
    </row>
    <row r="125" spans="1:22">
      <c r="A125" s="11"/>
      <c r="B125" s="21"/>
      <c r="C125" s="21"/>
      <c r="D125" s="35"/>
      <c r="E125" s="35"/>
      <c r="F125" s="35"/>
      <c r="G125" s="21"/>
      <c r="H125" s="35"/>
      <c r="I125" s="35"/>
      <c r="J125" s="35"/>
      <c r="K125" s="21"/>
      <c r="L125" s="35"/>
      <c r="M125" s="35"/>
      <c r="N125" s="35"/>
      <c r="O125" s="21"/>
      <c r="P125" s="35"/>
      <c r="Q125" s="35"/>
      <c r="R125" s="35"/>
      <c r="S125" s="21"/>
      <c r="T125" s="35"/>
      <c r="U125" s="35"/>
      <c r="V125" s="35"/>
    </row>
    <row r="126" spans="1:22">
      <c r="A126" s="11"/>
      <c r="B126" s="89" t="s">
        <v>879</v>
      </c>
      <c r="C126" s="89"/>
      <c r="D126" s="32"/>
      <c r="E126" s="32"/>
      <c r="F126" s="32"/>
      <c r="G126" s="14"/>
      <c r="H126" s="32"/>
      <c r="I126" s="32"/>
      <c r="J126" s="32"/>
      <c r="K126" s="14"/>
      <c r="L126" s="32"/>
      <c r="M126" s="32"/>
      <c r="N126" s="32"/>
      <c r="O126" s="14"/>
      <c r="P126" s="32"/>
      <c r="Q126" s="32"/>
      <c r="R126" s="32"/>
      <c r="S126" s="14"/>
      <c r="T126" s="32"/>
      <c r="U126" s="32"/>
      <c r="V126" s="32"/>
    </row>
    <row r="127" spans="1:22">
      <c r="A127" s="11"/>
      <c r="B127" s="36" t="s">
        <v>880</v>
      </c>
      <c r="C127" s="36"/>
      <c r="D127" s="37">
        <v>5647496</v>
      </c>
      <c r="E127" s="37"/>
      <c r="F127" s="35"/>
      <c r="G127" s="35"/>
      <c r="H127" s="37">
        <v>1185241</v>
      </c>
      <c r="I127" s="37"/>
      <c r="J127" s="35"/>
      <c r="K127" s="35"/>
      <c r="L127" s="37">
        <v>6119708</v>
      </c>
      <c r="M127" s="37"/>
      <c r="N127" s="35"/>
      <c r="O127" s="35"/>
      <c r="P127" s="78" t="s">
        <v>885</v>
      </c>
      <c r="Q127" s="78"/>
      <c r="R127" s="36" t="s">
        <v>276</v>
      </c>
      <c r="S127" s="35"/>
      <c r="T127" s="37">
        <v>5647496</v>
      </c>
      <c r="U127" s="37"/>
      <c r="V127" s="35"/>
    </row>
    <row r="128" spans="1:22">
      <c r="A128" s="11"/>
      <c r="B128" s="36"/>
      <c r="C128" s="36"/>
      <c r="D128" s="37"/>
      <c r="E128" s="37"/>
      <c r="F128" s="35"/>
      <c r="G128" s="35"/>
      <c r="H128" s="37"/>
      <c r="I128" s="37"/>
      <c r="J128" s="35"/>
      <c r="K128" s="35"/>
      <c r="L128" s="37"/>
      <c r="M128" s="37"/>
      <c r="N128" s="35"/>
      <c r="O128" s="35"/>
      <c r="P128" s="78"/>
      <c r="Q128" s="78"/>
      <c r="R128" s="36"/>
      <c r="S128" s="35"/>
      <c r="T128" s="37"/>
      <c r="U128" s="37"/>
      <c r="V128" s="35"/>
    </row>
    <row r="129" spans="1:24">
      <c r="A129" s="11"/>
      <c r="B129" s="49" t="s">
        <v>72</v>
      </c>
      <c r="C129" s="49"/>
      <c r="D129" s="79" t="s">
        <v>273</v>
      </c>
      <c r="E129" s="79"/>
      <c r="F129" s="32"/>
      <c r="G129" s="32"/>
      <c r="H129" s="79" t="s">
        <v>273</v>
      </c>
      <c r="I129" s="79"/>
      <c r="J129" s="32"/>
      <c r="K129" s="32"/>
      <c r="L129" s="79" t="s">
        <v>273</v>
      </c>
      <c r="M129" s="79"/>
      <c r="N129" s="32"/>
      <c r="O129" s="32"/>
      <c r="P129" s="79" t="s">
        <v>273</v>
      </c>
      <c r="Q129" s="79"/>
      <c r="R129" s="32"/>
      <c r="S129" s="32"/>
      <c r="T129" s="79" t="s">
        <v>273</v>
      </c>
      <c r="U129" s="79"/>
      <c r="V129" s="32"/>
    </row>
    <row r="130" spans="1:24" ht="15.75" thickBot="1">
      <c r="A130" s="11"/>
      <c r="B130" s="49"/>
      <c r="C130" s="49"/>
      <c r="D130" s="80"/>
      <c r="E130" s="80"/>
      <c r="F130" s="41"/>
      <c r="G130" s="32"/>
      <c r="H130" s="80"/>
      <c r="I130" s="80"/>
      <c r="J130" s="41"/>
      <c r="K130" s="32"/>
      <c r="L130" s="80"/>
      <c r="M130" s="80"/>
      <c r="N130" s="41"/>
      <c r="O130" s="32"/>
      <c r="P130" s="80"/>
      <c r="Q130" s="80"/>
      <c r="R130" s="41"/>
      <c r="S130" s="32"/>
      <c r="T130" s="80"/>
      <c r="U130" s="80"/>
      <c r="V130" s="41"/>
    </row>
    <row r="131" spans="1:24">
      <c r="A131" s="11"/>
      <c r="B131" s="35"/>
      <c r="C131" s="36" t="s">
        <v>882</v>
      </c>
      <c r="D131" s="45">
        <v>5647496</v>
      </c>
      <c r="E131" s="45"/>
      <c r="F131" s="47"/>
      <c r="G131" s="35"/>
      <c r="H131" s="45">
        <v>1185241</v>
      </c>
      <c r="I131" s="45"/>
      <c r="J131" s="47"/>
      <c r="K131" s="35"/>
      <c r="L131" s="45">
        <v>6119708</v>
      </c>
      <c r="M131" s="45"/>
      <c r="N131" s="47"/>
      <c r="O131" s="35"/>
      <c r="P131" s="137" t="s">
        <v>885</v>
      </c>
      <c r="Q131" s="137"/>
      <c r="R131" s="43" t="s">
        <v>276</v>
      </c>
      <c r="S131" s="35"/>
      <c r="T131" s="45">
        <v>5647496</v>
      </c>
      <c r="U131" s="45"/>
      <c r="V131" s="47"/>
    </row>
    <row r="132" spans="1:24" ht="15.75" thickBot="1">
      <c r="A132" s="11"/>
      <c r="B132" s="35"/>
      <c r="C132" s="36"/>
      <c r="D132" s="46"/>
      <c r="E132" s="46"/>
      <c r="F132" s="48"/>
      <c r="G132" s="35"/>
      <c r="H132" s="46"/>
      <c r="I132" s="46"/>
      <c r="J132" s="48"/>
      <c r="K132" s="35"/>
      <c r="L132" s="46"/>
      <c r="M132" s="46"/>
      <c r="N132" s="48"/>
      <c r="O132" s="35"/>
      <c r="P132" s="87"/>
      <c r="Q132" s="87"/>
      <c r="R132" s="44"/>
      <c r="S132" s="35"/>
      <c r="T132" s="46"/>
      <c r="U132" s="46"/>
      <c r="V132" s="48"/>
    </row>
    <row r="133" spans="1:24">
      <c r="A133" s="11"/>
      <c r="B133" s="32"/>
      <c r="C133" s="32"/>
      <c r="D133" s="33"/>
      <c r="E133" s="33"/>
      <c r="F133" s="33"/>
      <c r="G133" s="14"/>
      <c r="H133" s="33"/>
      <c r="I133" s="33"/>
      <c r="J133" s="33"/>
      <c r="K133" s="14"/>
      <c r="L133" s="33"/>
      <c r="M133" s="33"/>
      <c r="N133" s="33"/>
      <c r="O133" s="14"/>
      <c r="P133" s="33"/>
      <c r="Q133" s="33"/>
      <c r="R133" s="33"/>
      <c r="S133" s="14"/>
      <c r="T133" s="33"/>
      <c r="U133" s="33"/>
      <c r="V133" s="33"/>
    </row>
    <row r="134" spans="1:24">
      <c r="A134" s="11"/>
      <c r="B134" s="35"/>
      <c r="C134" s="36" t="s">
        <v>883</v>
      </c>
      <c r="D134" s="36" t="s">
        <v>214</v>
      </c>
      <c r="E134" s="37">
        <v>6060662</v>
      </c>
      <c r="F134" s="35"/>
      <c r="G134" s="35"/>
      <c r="H134" s="36" t="s">
        <v>214</v>
      </c>
      <c r="I134" s="37">
        <v>1728697</v>
      </c>
      <c r="J134" s="35"/>
      <c r="K134" s="35"/>
      <c r="L134" s="36" t="s">
        <v>214</v>
      </c>
      <c r="M134" s="37">
        <v>24996730</v>
      </c>
      <c r="N134" s="35"/>
      <c r="O134" s="35"/>
      <c r="P134" s="36" t="s">
        <v>214</v>
      </c>
      <c r="Q134" s="78" t="s">
        <v>891</v>
      </c>
      <c r="R134" s="36" t="s">
        <v>276</v>
      </c>
      <c r="S134" s="35"/>
      <c r="T134" s="36" t="s">
        <v>214</v>
      </c>
      <c r="U134" s="37">
        <v>19566094</v>
      </c>
      <c r="V134" s="35"/>
    </row>
    <row r="135" spans="1:24" ht="15.75" thickBot="1">
      <c r="A135" s="11"/>
      <c r="B135" s="35"/>
      <c r="C135" s="36"/>
      <c r="D135" s="56"/>
      <c r="E135" s="57"/>
      <c r="F135" s="58"/>
      <c r="G135" s="35"/>
      <c r="H135" s="56"/>
      <c r="I135" s="57"/>
      <c r="J135" s="58"/>
      <c r="K135" s="35"/>
      <c r="L135" s="56"/>
      <c r="M135" s="57"/>
      <c r="N135" s="58"/>
      <c r="O135" s="35"/>
      <c r="P135" s="56"/>
      <c r="Q135" s="93"/>
      <c r="R135" s="56"/>
      <c r="S135" s="35"/>
      <c r="T135" s="56"/>
      <c r="U135" s="57"/>
      <c r="V135" s="58"/>
    </row>
    <row r="136" spans="1:24" ht="15.75" thickTop="1">
      <c r="A136" s="11"/>
      <c r="B136" s="167"/>
      <c r="C136" s="167"/>
      <c r="D136" s="167"/>
      <c r="E136" s="167"/>
      <c r="F136" s="167"/>
      <c r="G136" s="167"/>
      <c r="H136" s="167"/>
      <c r="I136" s="167"/>
      <c r="J136" s="167"/>
      <c r="K136" s="167"/>
      <c r="L136" s="167"/>
      <c r="M136" s="167"/>
      <c r="N136" s="167"/>
      <c r="O136" s="167"/>
      <c r="P136" s="167"/>
      <c r="Q136" s="167"/>
      <c r="R136" s="167"/>
      <c r="S136" s="167"/>
      <c r="T136" s="167"/>
      <c r="U136" s="167"/>
      <c r="V136" s="167"/>
      <c r="W136" s="167"/>
      <c r="X136" s="167"/>
    </row>
    <row r="137" spans="1:24" ht="15" customHeight="1">
      <c r="A137" s="11" t="s">
        <v>1064</v>
      </c>
      <c r="B137" s="10" t="s">
        <v>5</v>
      </c>
      <c r="C137" s="10"/>
      <c r="D137" s="10"/>
      <c r="E137" s="10"/>
      <c r="F137" s="10"/>
      <c r="G137" s="10"/>
      <c r="H137" s="10"/>
      <c r="I137" s="10"/>
      <c r="J137" s="10"/>
      <c r="K137" s="10"/>
      <c r="L137" s="10"/>
      <c r="M137" s="10"/>
      <c r="N137" s="10"/>
      <c r="O137" s="10"/>
      <c r="P137" s="10"/>
      <c r="Q137" s="10"/>
      <c r="R137" s="10"/>
      <c r="S137" s="10"/>
      <c r="T137" s="10"/>
      <c r="U137" s="10"/>
      <c r="V137" s="10"/>
      <c r="W137" s="10"/>
      <c r="X137" s="10"/>
    </row>
    <row r="138" spans="1:24">
      <c r="A138" s="11"/>
      <c r="B138" s="30"/>
      <c r="C138" s="30"/>
      <c r="D138" s="30"/>
      <c r="E138" s="30"/>
      <c r="F138" s="30"/>
      <c r="G138" s="30"/>
      <c r="H138" s="30"/>
      <c r="I138" s="30"/>
      <c r="J138" s="30"/>
      <c r="K138" s="30"/>
      <c r="L138" s="30"/>
      <c r="M138" s="30"/>
      <c r="N138" s="30"/>
      <c r="O138" s="30"/>
      <c r="P138" s="30"/>
      <c r="Q138" s="30"/>
      <c r="R138" s="30"/>
      <c r="S138" s="30"/>
      <c r="T138" s="30"/>
      <c r="U138" s="30"/>
      <c r="V138" s="30"/>
    </row>
    <row r="139" spans="1:24">
      <c r="A139" s="11"/>
      <c r="B139" s="16"/>
      <c r="C139" s="16"/>
      <c r="D139" s="16"/>
      <c r="E139" s="16"/>
      <c r="F139" s="16"/>
      <c r="G139" s="16"/>
      <c r="H139" s="16"/>
      <c r="I139" s="16"/>
      <c r="J139" s="16"/>
      <c r="K139" s="16"/>
      <c r="L139" s="16"/>
      <c r="M139" s="16"/>
      <c r="N139" s="16"/>
      <c r="O139" s="16"/>
      <c r="P139" s="16"/>
      <c r="Q139" s="16"/>
      <c r="R139" s="16"/>
      <c r="S139" s="16"/>
      <c r="T139" s="16"/>
      <c r="U139" s="16"/>
      <c r="V139" s="16"/>
    </row>
    <row r="140" spans="1:24" ht="15.75" thickBot="1">
      <c r="A140" s="11"/>
      <c r="B140" s="14"/>
      <c r="C140" s="14"/>
      <c r="D140" s="31" t="s">
        <v>270</v>
      </c>
      <c r="E140" s="31"/>
      <c r="F140" s="31"/>
      <c r="G140" s="31"/>
      <c r="H140" s="31"/>
      <c r="I140" s="31"/>
      <c r="J140" s="31"/>
      <c r="K140" s="31"/>
      <c r="L140" s="31"/>
      <c r="M140" s="31"/>
      <c r="N140" s="31"/>
      <c r="O140" s="31"/>
      <c r="P140" s="31"/>
      <c r="Q140" s="31"/>
      <c r="R140" s="31"/>
      <c r="S140" s="31"/>
      <c r="T140" s="31"/>
      <c r="U140" s="31"/>
      <c r="V140" s="31"/>
    </row>
    <row r="141" spans="1:24" ht="24" customHeight="1" thickBot="1">
      <c r="A141" s="11"/>
      <c r="B141" s="89" t="s">
        <v>897</v>
      </c>
      <c r="C141" s="89"/>
      <c r="D141" s="84" t="s">
        <v>858</v>
      </c>
      <c r="E141" s="84"/>
      <c r="F141" s="84"/>
      <c r="G141" s="14"/>
      <c r="H141" s="84" t="s">
        <v>859</v>
      </c>
      <c r="I141" s="84"/>
      <c r="J141" s="84"/>
      <c r="K141" s="14"/>
      <c r="L141" s="84" t="s">
        <v>860</v>
      </c>
      <c r="M141" s="84"/>
      <c r="N141" s="84"/>
      <c r="O141" s="14"/>
      <c r="P141" s="84" t="s">
        <v>861</v>
      </c>
      <c r="Q141" s="84"/>
      <c r="R141" s="84"/>
      <c r="S141" s="14"/>
      <c r="T141" s="84" t="s">
        <v>862</v>
      </c>
      <c r="U141" s="84"/>
      <c r="V141" s="84"/>
    </row>
    <row r="142" spans="1:24">
      <c r="A142" s="11"/>
      <c r="B142" s="89" t="s">
        <v>91</v>
      </c>
      <c r="C142" s="89"/>
      <c r="D142" s="33"/>
      <c r="E142" s="33"/>
      <c r="F142" s="33"/>
      <c r="G142" s="14"/>
      <c r="H142" s="33"/>
      <c r="I142" s="33"/>
      <c r="J142" s="33"/>
      <c r="K142" s="14"/>
      <c r="L142" s="33"/>
      <c r="M142" s="33"/>
      <c r="N142" s="33"/>
      <c r="O142" s="14"/>
      <c r="P142" s="33"/>
      <c r="Q142" s="33"/>
      <c r="R142" s="33"/>
      <c r="S142" s="14"/>
      <c r="T142" s="33"/>
      <c r="U142" s="33"/>
      <c r="V142" s="33"/>
    </row>
    <row r="143" spans="1:24">
      <c r="A143" s="11"/>
      <c r="B143" s="49" t="s">
        <v>94</v>
      </c>
      <c r="C143" s="49"/>
      <c r="D143" s="49" t="s">
        <v>214</v>
      </c>
      <c r="E143" s="79" t="s">
        <v>273</v>
      </c>
      <c r="F143" s="32"/>
      <c r="G143" s="32"/>
      <c r="H143" s="49" t="s">
        <v>214</v>
      </c>
      <c r="I143" s="79" t="s">
        <v>273</v>
      </c>
      <c r="J143" s="32"/>
      <c r="K143" s="32"/>
      <c r="L143" s="49" t="s">
        <v>214</v>
      </c>
      <c r="M143" s="39">
        <v>903651</v>
      </c>
      <c r="N143" s="32"/>
      <c r="O143" s="32"/>
      <c r="P143" s="49" t="s">
        <v>214</v>
      </c>
      <c r="Q143" s="79" t="s">
        <v>273</v>
      </c>
      <c r="R143" s="32"/>
      <c r="S143" s="32"/>
      <c r="T143" s="49" t="s">
        <v>214</v>
      </c>
      <c r="U143" s="39">
        <v>903651</v>
      </c>
      <c r="V143" s="32"/>
    </row>
    <row r="144" spans="1:24">
      <c r="A144" s="11"/>
      <c r="B144" s="49"/>
      <c r="C144" s="49"/>
      <c r="D144" s="49"/>
      <c r="E144" s="79"/>
      <c r="F144" s="32"/>
      <c r="G144" s="32"/>
      <c r="H144" s="49"/>
      <c r="I144" s="79"/>
      <c r="J144" s="32"/>
      <c r="K144" s="32"/>
      <c r="L144" s="49"/>
      <c r="M144" s="39"/>
      <c r="N144" s="32"/>
      <c r="O144" s="32"/>
      <c r="P144" s="49"/>
      <c r="Q144" s="79"/>
      <c r="R144" s="32"/>
      <c r="S144" s="32"/>
      <c r="T144" s="49"/>
      <c r="U144" s="39"/>
      <c r="V144" s="32"/>
    </row>
    <row r="145" spans="1:22">
      <c r="A145" s="11"/>
      <c r="B145" s="36" t="s">
        <v>95</v>
      </c>
      <c r="C145" s="36"/>
      <c r="D145" s="78" t="s">
        <v>273</v>
      </c>
      <c r="E145" s="78"/>
      <c r="F145" s="35"/>
      <c r="G145" s="35"/>
      <c r="H145" s="78" t="s">
        <v>273</v>
      </c>
      <c r="I145" s="78"/>
      <c r="J145" s="35"/>
      <c r="K145" s="35"/>
      <c r="L145" s="37">
        <v>79936</v>
      </c>
      <c r="M145" s="37"/>
      <c r="N145" s="35"/>
      <c r="O145" s="35"/>
      <c r="P145" s="78">
        <v>169</v>
      </c>
      <c r="Q145" s="78"/>
      <c r="R145" s="35"/>
      <c r="S145" s="35"/>
      <c r="T145" s="37">
        <v>80105</v>
      </c>
      <c r="U145" s="37"/>
      <c r="V145" s="35"/>
    </row>
    <row r="146" spans="1:22">
      <c r="A146" s="11"/>
      <c r="B146" s="36"/>
      <c r="C146" s="36"/>
      <c r="D146" s="78"/>
      <c r="E146" s="78"/>
      <c r="F146" s="35"/>
      <c r="G146" s="35"/>
      <c r="H146" s="78"/>
      <c r="I146" s="78"/>
      <c r="J146" s="35"/>
      <c r="K146" s="35"/>
      <c r="L146" s="37"/>
      <c r="M146" s="37"/>
      <c r="N146" s="35"/>
      <c r="O146" s="35"/>
      <c r="P146" s="78"/>
      <c r="Q146" s="78"/>
      <c r="R146" s="35"/>
      <c r="S146" s="35"/>
      <c r="T146" s="37"/>
      <c r="U146" s="37"/>
      <c r="V146" s="35"/>
    </row>
    <row r="147" spans="1:22">
      <c r="A147" s="11"/>
      <c r="B147" s="49" t="s">
        <v>160</v>
      </c>
      <c r="C147" s="49"/>
      <c r="D147" s="79" t="s">
        <v>273</v>
      </c>
      <c r="E147" s="79"/>
      <c r="F147" s="32"/>
      <c r="G147" s="32"/>
      <c r="H147" s="79" t="s">
        <v>273</v>
      </c>
      <c r="I147" s="79"/>
      <c r="J147" s="32"/>
      <c r="K147" s="32"/>
      <c r="L147" s="39">
        <v>18515</v>
      </c>
      <c r="M147" s="39"/>
      <c r="N147" s="32"/>
      <c r="O147" s="32"/>
      <c r="P147" s="79" t="s">
        <v>273</v>
      </c>
      <c r="Q147" s="79"/>
      <c r="R147" s="32"/>
      <c r="S147" s="32"/>
      <c r="T147" s="39">
        <v>18515</v>
      </c>
      <c r="U147" s="39"/>
      <c r="V147" s="32"/>
    </row>
    <row r="148" spans="1:22">
      <c r="A148" s="11"/>
      <c r="B148" s="49"/>
      <c r="C148" s="49"/>
      <c r="D148" s="79"/>
      <c r="E148" s="79"/>
      <c r="F148" s="32"/>
      <c r="G148" s="32"/>
      <c r="H148" s="79"/>
      <c r="I148" s="79"/>
      <c r="J148" s="32"/>
      <c r="K148" s="32"/>
      <c r="L148" s="39"/>
      <c r="M148" s="39"/>
      <c r="N148" s="32"/>
      <c r="O148" s="32"/>
      <c r="P148" s="79"/>
      <c r="Q148" s="79"/>
      <c r="R148" s="32"/>
      <c r="S148" s="32"/>
      <c r="T148" s="39"/>
      <c r="U148" s="39"/>
      <c r="V148" s="32"/>
    </row>
    <row r="149" spans="1:22">
      <c r="A149" s="11"/>
      <c r="B149" s="36" t="s">
        <v>99</v>
      </c>
      <c r="C149" s="36"/>
      <c r="D149" s="78" t="s">
        <v>273</v>
      </c>
      <c r="E149" s="78"/>
      <c r="F149" s="35"/>
      <c r="G149" s="35"/>
      <c r="H149" s="78" t="s">
        <v>273</v>
      </c>
      <c r="I149" s="78"/>
      <c r="J149" s="35"/>
      <c r="K149" s="35"/>
      <c r="L149" s="78" t="s">
        <v>345</v>
      </c>
      <c r="M149" s="78"/>
      <c r="N149" s="36" t="s">
        <v>276</v>
      </c>
      <c r="O149" s="35"/>
      <c r="P149" s="78" t="s">
        <v>273</v>
      </c>
      <c r="Q149" s="78"/>
      <c r="R149" s="35"/>
      <c r="S149" s="35"/>
      <c r="T149" s="78" t="s">
        <v>345</v>
      </c>
      <c r="U149" s="78"/>
      <c r="V149" s="36" t="s">
        <v>276</v>
      </c>
    </row>
    <row r="150" spans="1:22">
      <c r="A150" s="11"/>
      <c r="B150" s="36"/>
      <c r="C150" s="36"/>
      <c r="D150" s="78"/>
      <c r="E150" s="78"/>
      <c r="F150" s="35"/>
      <c r="G150" s="35"/>
      <c r="H150" s="78"/>
      <c r="I150" s="78"/>
      <c r="J150" s="35"/>
      <c r="K150" s="35"/>
      <c r="L150" s="78"/>
      <c r="M150" s="78"/>
      <c r="N150" s="36"/>
      <c r="O150" s="35"/>
      <c r="P150" s="78"/>
      <c r="Q150" s="78"/>
      <c r="R150" s="35"/>
      <c r="S150" s="35"/>
      <c r="T150" s="78"/>
      <c r="U150" s="78"/>
      <c r="V150" s="36"/>
    </row>
    <row r="151" spans="1:22">
      <c r="A151" s="11"/>
      <c r="B151" s="49" t="s">
        <v>100</v>
      </c>
      <c r="C151" s="49"/>
      <c r="D151" s="79" t="s">
        <v>273</v>
      </c>
      <c r="E151" s="79"/>
      <c r="F151" s="32"/>
      <c r="G151" s="32"/>
      <c r="H151" s="79" t="s">
        <v>273</v>
      </c>
      <c r="I151" s="79"/>
      <c r="J151" s="32"/>
      <c r="K151" s="32"/>
      <c r="L151" s="39">
        <v>1702</v>
      </c>
      <c r="M151" s="39"/>
      <c r="N151" s="32"/>
      <c r="O151" s="32"/>
      <c r="P151" s="79" t="s">
        <v>273</v>
      </c>
      <c r="Q151" s="79"/>
      <c r="R151" s="32"/>
      <c r="S151" s="32"/>
      <c r="T151" s="39">
        <v>1702</v>
      </c>
      <c r="U151" s="39"/>
      <c r="V151" s="32"/>
    </row>
    <row r="152" spans="1:22">
      <c r="A152" s="11"/>
      <c r="B152" s="49"/>
      <c r="C152" s="49"/>
      <c r="D152" s="79"/>
      <c r="E152" s="79"/>
      <c r="F152" s="32"/>
      <c r="G152" s="32"/>
      <c r="H152" s="79"/>
      <c r="I152" s="79"/>
      <c r="J152" s="32"/>
      <c r="K152" s="32"/>
      <c r="L152" s="39"/>
      <c r="M152" s="39"/>
      <c r="N152" s="32"/>
      <c r="O152" s="32"/>
      <c r="P152" s="79"/>
      <c r="Q152" s="79"/>
      <c r="R152" s="32"/>
      <c r="S152" s="32"/>
      <c r="T152" s="39"/>
      <c r="U152" s="39"/>
      <c r="V152" s="32"/>
    </row>
    <row r="153" spans="1:22">
      <c r="A153" s="11"/>
      <c r="B153" s="36" t="s">
        <v>101</v>
      </c>
      <c r="C153" s="36"/>
      <c r="D153" s="78" t="s">
        <v>273</v>
      </c>
      <c r="E153" s="78"/>
      <c r="F153" s="35"/>
      <c r="G153" s="35"/>
      <c r="H153" s="78" t="s">
        <v>273</v>
      </c>
      <c r="I153" s="78"/>
      <c r="J153" s="35"/>
      <c r="K153" s="35"/>
      <c r="L153" s="37">
        <v>4966</v>
      </c>
      <c r="M153" s="37"/>
      <c r="N153" s="35"/>
      <c r="O153" s="35"/>
      <c r="P153" s="78" t="s">
        <v>273</v>
      </c>
      <c r="Q153" s="78"/>
      <c r="R153" s="35"/>
      <c r="S153" s="35"/>
      <c r="T153" s="37">
        <v>4966</v>
      </c>
      <c r="U153" s="37"/>
      <c r="V153" s="35"/>
    </row>
    <row r="154" spans="1:22">
      <c r="A154" s="11"/>
      <c r="B154" s="36"/>
      <c r="C154" s="36"/>
      <c r="D154" s="78"/>
      <c r="E154" s="78"/>
      <c r="F154" s="35"/>
      <c r="G154" s="35"/>
      <c r="H154" s="78"/>
      <c r="I154" s="78"/>
      <c r="J154" s="35"/>
      <c r="K154" s="35"/>
      <c r="L154" s="37"/>
      <c r="M154" s="37"/>
      <c r="N154" s="35"/>
      <c r="O154" s="35"/>
      <c r="P154" s="78"/>
      <c r="Q154" s="78"/>
      <c r="R154" s="35"/>
      <c r="S154" s="35"/>
      <c r="T154" s="37"/>
      <c r="U154" s="37"/>
      <c r="V154" s="35"/>
    </row>
    <row r="155" spans="1:22">
      <c r="A155" s="11"/>
      <c r="B155" s="49" t="s">
        <v>102</v>
      </c>
      <c r="C155" s="49"/>
      <c r="D155" s="79" t="s">
        <v>273</v>
      </c>
      <c r="E155" s="79"/>
      <c r="F155" s="32"/>
      <c r="G155" s="32"/>
      <c r="H155" s="79" t="s">
        <v>273</v>
      </c>
      <c r="I155" s="79"/>
      <c r="J155" s="32"/>
      <c r="K155" s="32"/>
      <c r="L155" s="79" t="s">
        <v>346</v>
      </c>
      <c r="M155" s="79"/>
      <c r="N155" s="49" t="s">
        <v>276</v>
      </c>
      <c r="O155" s="32"/>
      <c r="P155" s="79" t="s">
        <v>273</v>
      </c>
      <c r="Q155" s="79"/>
      <c r="R155" s="32"/>
      <c r="S155" s="32"/>
      <c r="T155" s="79" t="s">
        <v>346</v>
      </c>
      <c r="U155" s="79"/>
      <c r="V155" s="49" t="s">
        <v>276</v>
      </c>
    </row>
    <row r="156" spans="1:22" ht="15.75" thickBot="1">
      <c r="A156" s="11"/>
      <c r="B156" s="49"/>
      <c r="C156" s="49"/>
      <c r="D156" s="80"/>
      <c r="E156" s="80"/>
      <c r="F156" s="41"/>
      <c r="G156" s="32"/>
      <c r="H156" s="80"/>
      <c r="I156" s="80"/>
      <c r="J156" s="41"/>
      <c r="K156" s="32"/>
      <c r="L156" s="80"/>
      <c r="M156" s="80"/>
      <c r="N156" s="139"/>
      <c r="O156" s="32"/>
      <c r="P156" s="80"/>
      <c r="Q156" s="80"/>
      <c r="R156" s="41"/>
      <c r="S156" s="32"/>
      <c r="T156" s="80"/>
      <c r="U156" s="80"/>
      <c r="V156" s="139"/>
    </row>
    <row r="157" spans="1:22">
      <c r="A157" s="11"/>
      <c r="B157" s="35"/>
      <c r="C157" s="36" t="s">
        <v>103</v>
      </c>
      <c r="D157" s="137" t="s">
        <v>273</v>
      </c>
      <c r="E157" s="137"/>
      <c r="F157" s="47"/>
      <c r="G157" s="35"/>
      <c r="H157" s="137" t="s">
        <v>273</v>
      </c>
      <c r="I157" s="137"/>
      <c r="J157" s="47"/>
      <c r="K157" s="35"/>
      <c r="L157" s="45">
        <v>992362</v>
      </c>
      <c r="M157" s="45"/>
      <c r="N157" s="47"/>
      <c r="O157" s="35"/>
      <c r="P157" s="137">
        <v>169</v>
      </c>
      <c r="Q157" s="137"/>
      <c r="R157" s="47"/>
      <c r="S157" s="35"/>
      <c r="T157" s="45">
        <v>992531</v>
      </c>
      <c r="U157" s="45"/>
      <c r="V157" s="47"/>
    </row>
    <row r="158" spans="1:22" ht="15.75" thickBot="1">
      <c r="A158" s="11"/>
      <c r="B158" s="35"/>
      <c r="C158" s="36"/>
      <c r="D158" s="87"/>
      <c r="E158" s="87"/>
      <c r="F158" s="48"/>
      <c r="G158" s="35"/>
      <c r="H158" s="87"/>
      <c r="I158" s="87"/>
      <c r="J158" s="48"/>
      <c r="K158" s="35"/>
      <c r="L158" s="46"/>
      <c r="M158" s="46"/>
      <c r="N158" s="48"/>
      <c r="O158" s="35"/>
      <c r="P158" s="87"/>
      <c r="Q158" s="87"/>
      <c r="R158" s="48"/>
      <c r="S158" s="35"/>
      <c r="T158" s="46"/>
      <c r="U158" s="46"/>
      <c r="V158" s="48"/>
    </row>
    <row r="159" spans="1:22">
      <c r="A159" s="11"/>
      <c r="B159" s="14"/>
      <c r="C159" s="14"/>
      <c r="D159" s="33"/>
      <c r="E159" s="33"/>
      <c r="F159" s="33"/>
      <c r="G159" s="14"/>
      <c r="H159" s="33"/>
      <c r="I159" s="33"/>
      <c r="J159" s="33"/>
      <c r="K159" s="14"/>
      <c r="L159" s="33"/>
      <c r="M159" s="33"/>
      <c r="N159" s="33"/>
      <c r="O159" s="14"/>
      <c r="P159" s="33"/>
      <c r="Q159" s="33"/>
      <c r="R159" s="33"/>
      <c r="S159" s="14"/>
      <c r="T159" s="33"/>
      <c r="U159" s="33"/>
      <c r="V159" s="33"/>
    </row>
    <row r="160" spans="1:22">
      <c r="A160" s="11"/>
      <c r="B160" s="85" t="s">
        <v>104</v>
      </c>
      <c r="C160" s="85"/>
      <c r="D160" s="35"/>
      <c r="E160" s="35"/>
      <c r="F160" s="35"/>
      <c r="G160" s="21"/>
      <c r="H160" s="35"/>
      <c r="I160" s="35"/>
      <c r="J160" s="35"/>
      <c r="K160" s="21"/>
      <c r="L160" s="35"/>
      <c r="M160" s="35"/>
      <c r="N160" s="35"/>
      <c r="O160" s="21"/>
      <c r="P160" s="35"/>
      <c r="Q160" s="35"/>
      <c r="R160" s="35"/>
      <c r="S160" s="21"/>
      <c r="T160" s="35"/>
      <c r="U160" s="35"/>
      <c r="V160" s="35"/>
    </row>
    <row r="161" spans="1:22">
      <c r="A161" s="11"/>
      <c r="B161" s="49" t="s">
        <v>105</v>
      </c>
      <c r="C161" s="49"/>
      <c r="D161" s="79" t="s">
        <v>273</v>
      </c>
      <c r="E161" s="79"/>
      <c r="F161" s="32"/>
      <c r="G161" s="32"/>
      <c r="H161" s="79" t="s">
        <v>273</v>
      </c>
      <c r="I161" s="79"/>
      <c r="J161" s="32"/>
      <c r="K161" s="32"/>
      <c r="L161" s="39">
        <v>501673</v>
      </c>
      <c r="M161" s="39"/>
      <c r="N161" s="32"/>
      <c r="O161" s="32"/>
      <c r="P161" s="79" t="s">
        <v>273</v>
      </c>
      <c r="Q161" s="79"/>
      <c r="R161" s="32"/>
      <c r="S161" s="32"/>
      <c r="T161" s="39">
        <v>501673</v>
      </c>
      <c r="U161" s="39"/>
      <c r="V161" s="32"/>
    </row>
    <row r="162" spans="1:22">
      <c r="A162" s="11"/>
      <c r="B162" s="49"/>
      <c r="C162" s="49"/>
      <c r="D162" s="79"/>
      <c r="E162" s="79"/>
      <c r="F162" s="32"/>
      <c r="G162" s="32"/>
      <c r="H162" s="79"/>
      <c r="I162" s="79"/>
      <c r="J162" s="32"/>
      <c r="K162" s="32"/>
      <c r="L162" s="39"/>
      <c r="M162" s="39"/>
      <c r="N162" s="32"/>
      <c r="O162" s="32"/>
      <c r="P162" s="79"/>
      <c r="Q162" s="79"/>
      <c r="R162" s="32"/>
      <c r="S162" s="32"/>
      <c r="T162" s="39"/>
      <c r="U162" s="39"/>
      <c r="V162" s="32"/>
    </row>
    <row r="163" spans="1:22">
      <c r="A163" s="11"/>
      <c r="B163" s="36" t="s">
        <v>106</v>
      </c>
      <c r="C163" s="36"/>
      <c r="D163" s="78" t="s">
        <v>273</v>
      </c>
      <c r="E163" s="78"/>
      <c r="F163" s="35"/>
      <c r="G163" s="35"/>
      <c r="H163" s="78" t="s">
        <v>273</v>
      </c>
      <c r="I163" s="78"/>
      <c r="J163" s="35"/>
      <c r="K163" s="35"/>
      <c r="L163" s="37">
        <v>163547</v>
      </c>
      <c r="M163" s="37"/>
      <c r="N163" s="35"/>
      <c r="O163" s="35"/>
      <c r="P163" s="78" t="s">
        <v>273</v>
      </c>
      <c r="Q163" s="78"/>
      <c r="R163" s="35"/>
      <c r="S163" s="35"/>
      <c r="T163" s="37">
        <v>163547</v>
      </c>
      <c r="U163" s="37"/>
      <c r="V163" s="35"/>
    </row>
    <row r="164" spans="1:22">
      <c r="A164" s="11"/>
      <c r="B164" s="36"/>
      <c r="C164" s="36"/>
      <c r="D164" s="78"/>
      <c r="E164" s="78"/>
      <c r="F164" s="35"/>
      <c r="G164" s="35"/>
      <c r="H164" s="78"/>
      <c r="I164" s="78"/>
      <c r="J164" s="35"/>
      <c r="K164" s="35"/>
      <c r="L164" s="37"/>
      <c r="M164" s="37"/>
      <c r="N164" s="35"/>
      <c r="O164" s="35"/>
      <c r="P164" s="78"/>
      <c r="Q164" s="78"/>
      <c r="R164" s="35"/>
      <c r="S164" s="35"/>
      <c r="T164" s="37"/>
      <c r="U164" s="37"/>
      <c r="V164" s="35"/>
    </row>
    <row r="165" spans="1:22">
      <c r="A165" s="11"/>
      <c r="B165" s="49" t="s">
        <v>107</v>
      </c>
      <c r="C165" s="49"/>
      <c r="D165" s="39">
        <v>10056</v>
      </c>
      <c r="E165" s="39"/>
      <c r="F165" s="32"/>
      <c r="G165" s="32"/>
      <c r="H165" s="79">
        <v>810</v>
      </c>
      <c r="I165" s="79"/>
      <c r="J165" s="32"/>
      <c r="K165" s="32"/>
      <c r="L165" s="39">
        <v>138614</v>
      </c>
      <c r="M165" s="39"/>
      <c r="N165" s="32"/>
      <c r="O165" s="32"/>
      <c r="P165" s="79" t="s">
        <v>273</v>
      </c>
      <c r="Q165" s="79"/>
      <c r="R165" s="32"/>
      <c r="S165" s="32"/>
      <c r="T165" s="39">
        <v>149480</v>
      </c>
      <c r="U165" s="39"/>
      <c r="V165" s="32"/>
    </row>
    <row r="166" spans="1:22">
      <c r="A166" s="11"/>
      <c r="B166" s="49"/>
      <c r="C166" s="49"/>
      <c r="D166" s="39"/>
      <c r="E166" s="39"/>
      <c r="F166" s="32"/>
      <c r="G166" s="32"/>
      <c r="H166" s="79"/>
      <c r="I166" s="79"/>
      <c r="J166" s="32"/>
      <c r="K166" s="32"/>
      <c r="L166" s="39"/>
      <c r="M166" s="39"/>
      <c r="N166" s="32"/>
      <c r="O166" s="32"/>
      <c r="P166" s="79"/>
      <c r="Q166" s="79"/>
      <c r="R166" s="32"/>
      <c r="S166" s="32"/>
      <c r="T166" s="39"/>
      <c r="U166" s="39"/>
      <c r="V166" s="32"/>
    </row>
    <row r="167" spans="1:22">
      <c r="A167" s="11"/>
      <c r="B167" s="36" t="s">
        <v>108</v>
      </c>
      <c r="C167" s="36"/>
      <c r="D167" s="37">
        <v>5858</v>
      </c>
      <c r="E167" s="37"/>
      <c r="F167" s="35"/>
      <c r="G167" s="35"/>
      <c r="H167" s="37">
        <v>6433</v>
      </c>
      <c r="I167" s="37"/>
      <c r="J167" s="35"/>
      <c r="K167" s="35"/>
      <c r="L167" s="78" t="s">
        <v>898</v>
      </c>
      <c r="M167" s="78"/>
      <c r="N167" s="36" t="s">
        <v>276</v>
      </c>
      <c r="O167" s="35"/>
      <c r="P167" s="78">
        <v>169</v>
      </c>
      <c r="Q167" s="78"/>
      <c r="R167" s="35"/>
      <c r="S167" s="35"/>
      <c r="T167" s="37">
        <v>4152</v>
      </c>
      <c r="U167" s="37"/>
      <c r="V167" s="35"/>
    </row>
    <row r="168" spans="1:22">
      <c r="A168" s="11"/>
      <c r="B168" s="36"/>
      <c r="C168" s="36"/>
      <c r="D168" s="37"/>
      <c r="E168" s="37"/>
      <c r="F168" s="35"/>
      <c r="G168" s="35"/>
      <c r="H168" s="37"/>
      <c r="I168" s="37"/>
      <c r="J168" s="35"/>
      <c r="K168" s="35"/>
      <c r="L168" s="78"/>
      <c r="M168" s="78"/>
      <c r="N168" s="36"/>
      <c r="O168" s="35"/>
      <c r="P168" s="78"/>
      <c r="Q168" s="78"/>
      <c r="R168" s="35"/>
      <c r="S168" s="35"/>
      <c r="T168" s="37"/>
      <c r="U168" s="37"/>
      <c r="V168" s="35"/>
    </row>
    <row r="169" spans="1:22">
      <c r="A169" s="11"/>
      <c r="B169" s="49" t="s">
        <v>899</v>
      </c>
      <c r="C169" s="49"/>
      <c r="D169" s="79" t="s">
        <v>273</v>
      </c>
      <c r="E169" s="79"/>
      <c r="F169" s="32"/>
      <c r="G169" s="32"/>
      <c r="H169" s="79" t="s">
        <v>273</v>
      </c>
      <c r="I169" s="79"/>
      <c r="J169" s="32"/>
      <c r="K169" s="32"/>
      <c r="L169" s="79" t="s">
        <v>900</v>
      </c>
      <c r="M169" s="79"/>
      <c r="N169" s="49" t="s">
        <v>276</v>
      </c>
      <c r="O169" s="32"/>
      <c r="P169" s="79" t="s">
        <v>901</v>
      </c>
      <c r="Q169" s="79"/>
      <c r="R169" s="49" t="s">
        <v>276</v>
      </c>
      <c r="S169" s="32"/>
      <c r="T169" s="79" t="s">
        <v>902</v>
      </c>
      <c r="U169" s="79"/>
      <c r="V169" s="49" t="s">
        <v>276</v>
      </c>
    </row>
    <row r="170" spans="1:22" ht="15.75" thickBot="1">
      <c r="A170" s="11"/>
      <c r="B170" s="49"/>
      <c r="C170" s="49"/>
      <c r="D170" s="80"/>
      <c r="E170" s="80"/>
      <c r="F170" s="41"/>
      <c r="G170" s="32"/>
      <c r="H170" s="80"/>
      <c r="I170" s="80"/>
      <c r="J170" s="41"/>
      <c r="K170" s="32"/>
      <c r="L170" s="80"/>
      <c r="M170" s="80"/>
      <c r="N170" s="139"/>
      <c r="O170" s="32"/>
      <c r="P170" s="80"/>
      <c r="Q170" s="80"/>
      <c r="R170" s="139"/>
      <c r="S170" s="32"/>
      <c r="T170" s="80"/>
      <c r="U170" s="80"/>
      <c r="V170" s="139"/>
    </row>
    <row r="171" spans="1:22">
      <c r="A171" s="11"/>
      <c r="B171" s="35"/>
      <c r="C171" s="36" t="s">
        <v>110</v>
      </c>
      <c r="D171" s="45">
        <v>15914</v>
      </c>
      <c r="E171" s="45"/>
      <c r="F171" s="47"/>
      <c r="G171" s="35"/>
      <c r="H171" s="45">
        <v>7243</v>
      </c>
      <c r="I171" s="45"/>
      <c r="J171" s="47"/>
      <c r="K171" s="35"/>
      <c r="L171" s="45">
        <v>760282</v>
      </c>
      <c r="M171" s="45"/>
      <c r="N171" s="47"/>
      <c r="O171" s="35"/>
      <c r="P171" s="137" t="s">
        <v>903</v>
      </c>
      <c r="Q171" s="137"/>
      <c r="R171" s="43" t="s">
        <v>276</v>
      </c>
      <c r="S171" s="35"/>
      <c r="T171" s="45">
        <v>762821</v>
      </c>
      <c r="U171" s="45"/>
      <c r="V171" s="47"/>
    </row>
    <row r="172" spans="1:22" ht="15.75" thickBot="1">
      <c r="A172" s="11"/>
      <c r="B172" s="35"/>
      <c r="C172" s="36"/>
      <c r="D172" s="46"/>
      <c r="E172" s="46"/>
      <c r="F172" s="48"/>
      <c r="G172" s="35"/>
      <c r="H172" s="46"/>
      <c r="I172" s="46"/>
      <c r="J172" s="48"/>
      <c r="K172" s="35"/>
      <c r="L172" s="46"/>
      <c r="M172" s="46"/>
      <c r="N172" s="48"/>
      <c r="O172" s="35"/>
      <c r="P172" s="87"/>
      <c r="Q172" s="87"/>
      <c r="R172" s="44"/>
      <c r="S172" s="35"/>
      <c r="T172" s="46"/>
      <c r="U172" s="46"/>
      <c r="V172" s="48"/>
    </row>
    <row r="173" spans="1:22">
      <c r="A173" s="11"/>
      <c r="B173" s="14"/>
      <c r="C173" s="14"/>
      <c r="D173" s="33"/>
      <c r="E173" s="33"/>
      <c r="F173" s="33"/>
      <c r="G173" s="14"/>
      <c r="H173" s="33"/>
      <c r="I173" s="33"/>
      <c r="J173" s="33"/>
      <c r="K173" s="14"/>
      <c r="L173" s="33"/>
      <c r="M173" s="33"/>
      <c r="N173" s="33"/>
      <c r="O173" s="14"/>
      <c r="P173" s="33"/>
      <c r="Q173" s="33"/>
      <c r="R173" s="33"/>
      <c r="S173" s="14"/>
      <c r="T173" s="33"/>
      <c r="U173" s="33"/>
      <c r="V173" s="33"/>
    </row>
    <row r="174" spans="1:22">
      <c r="A174" s="11"/>
      <c r="B174" s="85" t="s">
        <v>904</v>
      </c>
      <c r="C174" s="85"/>
      <c r="D174" s="78" t="s">
        <v>905</v>
      </c>
      <c r="E174" s="78"/>
      <c r="F174" s="36" t="s">
        <v>276</v>
      </c>
      <c r="G174" s="35"/>
      <c r="H174" s="78" t="s">
        <v>906</v>
      </c>
      <c r="I174" s="78"/>
      <c r="J174" s="36" t="s">
        <v>276</v>
      </c>
      <c r="K174" s="35"/>
      <c r="L174" s="37">
        <v>232080</v>
      </c>
      <c r="M174" s="37"/>
      <c r="N174" s="35"/>
      <c r="O174" s="35"/>
      <c r="P174" s="37">
        <v>20787</v>
      </c>
      <c r="Q174" s="37"/>
      <c r="R174" s="35"/>
      <c r="S174" s="35"/>
      <c r="T174" s="37">
        <v>229710</v>
      </c>
      <c r="U174" s="37"/>
      <c r="V174" s="35"/>
    </row>
    <row r="175" spans="1:22">
      <c r="A175" s="11"/>
      <c r="B175" s="85"/>
      <c r="C175" s="85"/>
      <c r="D175" s="78"/>
      <c r="E175" s="78"/>
      <c r="F175" s="36"/>
      <c r="G175" s="35"/>
      <c r="H175" s="78"/>
      <c r="I175" s="78"/>
      <c r="J175" s="36"/>
      <c r="K175" s="35"/>
      <c r="L175" s="37"/>
      <c r="M175" s="37"/>
      <c r="N175" s="35"/>
      <c r="O175" s="35"/>
      <c r="P175" s="37"/>
      <c r="Q175" s="37"/>
      <c r="R175" s="35"/>
      <c r="S175" s="35"/>
      <c r="T175" s="37"/>
      <c r="U175" s="37"/>
      <c r="V175" s="35"/>
    </row>
    <row r="176" spans="1:22">
      <c r="A176" s="11"/>
      <c r="B176" s="49" t="s">
        <v>907</v>
      </c>
      <c r="C176" s="49"/>
      <c r="D176" s="79" t="s">
        <v>273</v>
      </c>
      <c r="E176" s="79"/>
      <c r="F176" s="32"/>
      <c r="G176" s="32"/>
      <c r="H176" s="39">
        <v>2097</v>
      </c>
      <c r="I176" s="39"/>
      <c r="J176" s="32"/>
      <c r="K176" s="32"/>
      <c r="L176" s="79" t="s">
        <v>908</v>
      </c>
      <c r="M176" s="79"/>
      <c r="N176" s="49" t="s">
        <v>276</v>
      </c>
      <c r="O176" s="32"/>
      <c r="P176" s="79" t="s">
        <v>273</v>
      </c>
      <c r="Q176" s="79"/>
      <c r="R176" s="32"/>
      <c r="S176" s="32"/>
      <c r="T176" s="79" t="s">
        <v>353</v>
      </c>
      <c r="U176" s="79"/>
      <c r="V176" s="49" t="s">
        <v>276</v>
      </c>
    </row>
    <row r="177" spans="1:22" ht="15.75" thickBot="1">
      <c r="A177" s="11"/>
      <c r="B177" s="49"/>
      <c r="C177" s="49"/>
      <c r="D177" s="80"/>
      <c r="E177" s="80"/>
      <c r="F177" s="41"/>
      <c r="G177" s="32"/>
      <c r="H177" s="40"/>
      <c r="I177" s="40"/>
      <c r="J177" s="41"/>
      <c r="K177" s="32"/>
      <c r="L177" s="80"/>
      <c r="M177" s="80"/>
      <c r="N177" s="139"/>
      <c r="O177" s="32"/>
      <c r="P177" s="80"/>
      <c r="Q177" s="80"/>
      <c r="R177" s="41"/>
      <c r="S177" s="32"/>
      <c r="T177" s="80"/>
      <c r="U177" s="80"/>
      <c r="V177" s="139"/>
    </row>
    <row r="178" spans="1:22">
      <c r="A178" s="11"/>
      <c r="B178" s="85" t="s">
        <v>909</v>
      </c>
      <c r="C178" s="85"/>
      <c r="D178" s="137" t="s">
        <v>905</v>
      </c>
      <c r="E178" s="137"/>
      <c r="F178" s="43" t="s">
        <v>276</v>
      </c>
      <c r="G178" s="35"/>
      <c r="H178" s="137" t="s">
        <v>910</v>
      </c>
      <c r="I178" s="137"/>
      <c r="J178" s="43" t="s">
        <v>276</v>
      </c>
      <c r="K178" s="35"/>
      <c r="L178" s="45">
        <v>223537</v>
      </c>
      <c r="M178" s="45"/>
      <c r="N178" s="47"/>
      <c r="O178" s="35"/>
      <c r="P178" s="45">
        <v>20787</v>
      </c>
      <c r="Q178" s="45"/>
      <c r="R178" s="47"/>
      <c r="S178" s="35"/>
      <c r="T178" s="45">
        <v>223264</v>
      </c>
      <c r="U178" s="45"/>
      <c r="V178" s="47"/>
    </row>
    <row r="179" spans="1:22">
      <c r="A179" s="11"/>
      <c r="B179" s="85"/>
      <c r="C179" s="85"/>
      <c r="D179" s="78"/>
      <c r="E179" s="78"/>
      <c r="F179" s="36"/>
      <c r="G179" s="35"/>
      <c r="H179" s="78"/>
      <c r="I179" s="78"/>
      <c r="J179" s="36"/>
      <c r="K179" s="35"/>
      <c r="L179" s="37"/>
      <c r="M179" s="37"/>
      <c r="N179" s="35"/>
      <c r="O179" s="35"/>
      <c r="P179" s="37"/>
      <c r="Q179" s="37"/>
      <c r="R179" s="35"/>
      <c r="S179" s="35"/>
      <c r="T179" s="37"/>
      <c r="U179" s="37"/>
      <c r="V179" s="35"/>
    </row>
    <row r="180" spans="1:22">
      <c r="A180" s="11"/>
      <c r="B180" s="49" t="s">
        <v>911</v>
      </c>
      <c r="C180" s="49"/>
      <c r="D180" s="39">
        <v>244589</v>
      </c>
      <c r="E180" s="39"/>
      <c r="F180" s="32"/>
      <c r="G180" s="32"/>
      <c r="H180" s="39">
        <v>10459</v>
      </c>
      <c r="I180" s="39"/>
      <c r="J180" s="32"/>
      <c r="K180" s="32"/>
      <c r="L180" s="79" t="s">
        <v>273</v>
      </c>
      <c r="M180" s="79"/>
      <c r="N180" s="32"/>
      <c r="O180" s="32"/>
      <c r="P180" s="79" t="s">
        <v>912</v>
      </c>
      <c r="Q180" s="79"/>
      <c r="R180" s="49" t="s">
        <v>276</v>
      </c>
      <c r="S180" s="32"/>
      <c r="T180" s="79" t="s">
        <v>273</v>
      </c>
      <c r="U180" s="79"/>
      <c r="V180" s="32"/>
    </row>
    <row r="181" spans="1:22" ht="15.75" thickBot="1">
      <c r="A181" s="11"/>
      <c r="B181" s="49"/>
      <c r="C181" s="49"/>
      <c r="D181" s="40"/>
      <c r="E181" s="40"/>
      <c r="F181" s="41"/>
      <c r="G181" s="32"/>
      <c r="H181" s="40"/>
      <c r="I181" s="40"/>
      <c r="J181" s="41"/>
      <c r="K181" s="32"/>
      <c r="L181" s="80"/>
      <c r="M181" s="80"/>
      <c r="N181" s="41"/>
      <c r="O181" s="32"/>
      <c r="P181" s="80"/>
      <c r="Q181" s="80"/>
      <c r="R181" s="139"/>
      <c r="S181" s="32"/>
      <c r="T181" s="80"/>
      <c r="U181" s="80"/>
      <c r="V181" s="41"/>
    </row>
    <row r="182" spans="1:22">
      <c r="A182" s="11"/>
      <c r="B182" s="85" t="s">
        <v>113</v>
      </c>
      <c r="C182" s="85"/>
      <c r="D182" s="45">
        <v>228675</v>
      </c>
      <c r="E182" s="45"/>
      <c r="F182" s="47"/>
      <c r="G182" s="35"/>
      <c r="H182" s="45">
        <v>5313</v>
      </c>
      <c r="I182" s="45"/>
      <c r="J182" s="47"/>
      <c r="K182" s="35"/>
      <c r="L182" s="45">
        <v>223537</v>
      </c>
      <c r="M182" s="45"/>
      <c r="N182" s="47"/>
      <c r="O182" s="35"/>
      <c r="P182" s="137" t="s">
        <v>913</v>
      </c>
      <c r="Q182" s="137"/>
      <c r="R182" s="43" t="s">
        <v>276</v>
      </c>
      <c r="S182" s="35"/>
      <c r="T182" s="45">
        <v>223264</v>
      </c>
      <c r="U182" s="45"/>
      <c r="V182" s="47"/>
    </row>
    <row r="183" spans="1:22">
      <c r="A183" s="11"/>
      <c r="B183" s="85"/>
      <c r="C183" s="85"/>
      <c r="D183" s="37"/>
      <c r="E183" s="37"/>
      <c r="F183" s="35"/>
      <c r="G183" s="35"/>
      <c r="H183" s="37"/>
      <c r="I183" s="37"/>
      <c r="J183" s="35"/>
      <c r="K183" s="35"/>
      <c r="L183" s="37"/>
      <c r="M183" s="37"/>
      <c r="N183" s="35"/>
      <c r="O183" s="35"/>
      <c r="P183" s="78"/>
      <c r="Q183" s="78"/>
      <c r="R183" s="36"/>
      <c r="S183" s="35"/>
      <c r="T183" s="37"/>
      <c r="U183" s="37"/>
      <c r="V183" s="35"/>
    </row>
    <row r="184" spans="1:22">
      <c r="A184" s="11"/>
      <c r="B184" s="49" t="s">
        <v>914</v>
      </c>
      <c r="C184" s="49"/>
      <c r="D184" s="79" t="s">
        <v>273</v>
      </c>
      <c r="E184" s="79"/>
      <c r="F184" s="32"/>
      <c r="G184" s="32"/>
      <c r="H184" s="79" t="s">
        <v>273</v>
      </c>
      <c r="I184" s="79"/>
      <c r="J184" s="32"/>
      <c r="K184" s="32"/>
      <c r="L184" s="39">
        <v>5411</v>
      </c>
      <c r="M184" s="39"/>
      <c r="N184" s="32"/>
      <c r="O184" s="32"/>
      <c r="P184" s="79" t="s">
        <v>273</v>
      </c>
      <c r="Q184" s="79"/>
      <c r="R184" s="32"/>
      <c r="S184" s="32"/>
      <c r="T184" s="39">
        <v>5411</v>
      </c>
      <c r="U184" s="39"/>
      <c r="V184" s="32"/>
    </row>
    <row r="185" spans="1:22" ht="15.75" thickBot="1">
      <c r="A185" s="11"/>
      <c r="B185" s="49"/>
      <c r="C185" s="49"/>
      <c r="D185" s="80"/>
      <c r="E185" s="80"/>
      <c r="F185" s="41"/>
      <c r="G185" s="32"/>
      <c r="H185" s="80"/>
      <c r="I185" s="80"/>
      <c r="J185" s="41"/>
      <c r="K185" s="32"/>
      <c r="L185" s="40"/>
      <c r="M185" s="40"/>
      <c r="N185" s="41"/>
      <c r="O185" s="32"/>
      <c r="P185" s="80"/>
      <c r="Q185" s="80"/>
      <c r="R185" s="41"/>
      <c r="S185" s="32"/>
      <c r="T185" s="40"/>
      <c r="U185" s="40"/>
      <c r="V185" s="41"/>
    </row>
    <row r="186" spans="1:22">
      <c r="A186" s="11"/>
      <c r="B186" s="85" t="s">
        <v>115</v>
      </c>
      <c r="C186" s="85"/>
      <c r="D186" s="45">
        <v>228675</v>
      </c>
      <c r="E186" s="45"/>
      <c r="F186" s="47"/>
      <c r="G186" s="35"/>
      <c r="H186" s="45">
        <v>5313</v>
      </c>
      <c r="I186" s="45"/>
      <c r="J186" s="47"/>
      <c r="K186" s="35"/>
      <c r="L186" s="45">
        <v>228948</v>
      </c>
      <c r="M186" s="45"/>
      <c r="N186" s="47"/>
      <c r="O186" s="35"/>
      <c r="P186" s="137" t="s">
        <v>913</v>
      </c>
      <c r="Q186" s="137"/>
      <c r="R186" s="43" t="s">
        <v>276</v>
      </c>
      <c r="S186" s="35"/>
      <c r="T186" s="45">
        <v>228675</v>
      </c>
      <c r="U186" s="45"/>
      <c r="V186" s="47"/>
    </row>
    <row r="187" spans="1:22">
      <c r="A187" s="11"/>
      <c r="B187" s="85"/>
      <c r="C187" s="85"/>
      <c r="D187" s="37"/>
      <c r="E187" s="37"/>
      <c r="F187" s="35"/>
      <c r="G187" s="35"/>
      <c r="H187" s="37"/>
      <c r="I187" s="37"/>
      <c r="J187" s="35"/>
      <c r="K187" s="35"/>
      <c r="L187" s="37"/>
      <c r="M187" s="37"/>
      <c r="N187" s="35"/>
      <c r="O187" s="35"/>
      <c r="P187" s="78"/>
      <c r="Q187" s="78"/>
      <c r="R187" s="36"/>
      <c r="S187" s="35"/>
      <c r="T187" s="37"/>
      <c r="U187" s="37"/>
      <c r="V187" s="35"/>
    </row>
    <row r="188" spans="1:22">
      <c r="A188" s="11"/>
      <c r="B188" s="49" t="s">
        <v>116</v>
      </c>
      <c r="C188" s="49"/>
      <c r="D188" s="79" t="s">
        <v>287</v>
      </c>
      <c r="E188" s="79"/>
      <c r="F188" s="49" t="s">
        <v>276</v>
      </c>
      <c r="G188" s="32"/>
      <c r="H188" s="79" t="s">
        <v>273</v>
      </c>
      <c r="I188" s="79"/>
      <c r="J188" s="32"/>
      <c r="K188" s="32"/>
      <c r="L188" s="79" t="s">
        <v>273</v>
      </c>
      <c r="M188" s="79"/>
      <c r="N188" s="32"/>
      <c r="O188" s="32"/>
      <c r="P188" s="79" t="s">
        <v>273</v>
      </c>
      <c r="Q188" s="79"/>
      <c r="R188" s="32"/>
      <c r="S188" s="32"/>
      <c r="T188" s="79" t="s">
        <v>287</v>
      </c>
      <c r="U188" s="79"/>
      <c r="V188" s="49" t="s">
        <v>276</v>
      </c>
    </row>
    <row r="189" spans="1:22" ht="15.75" thickBot="1">
      <c r="A189" s="11"/>
      <c r="B189" s="49"/>
      <c r="C189" s="49"/>
      <c r="D189" s="80"/>
      <c r="E189" s="80"/>
      <c r="F189" s="139"/>
      <c r="G189" s="32"/>
      <c r="H189" s="80"/>
      <c r="I189" s="80"/>
      <c r="J189" s="41"/>
      <c r="K189" s="32"/>
      <c r="L189" s="80"/>
      <c r="M189" s="80"/>
      <c r="N189" s="41"/>
      <c r="O189" s="32"/>
      <c r="P189" s="80"/>
      <c r="Q189" s="80"/>
      <c r="R189" s="41"/>
      <c r="S189" s="32"/>
      <c r="T189" s="80"/>
      <c r="U189" s="80"/>
      <c r="V189" s="139"/>
    </row>
    <row r="190" spans="1:22">
      <c r="A190" s="11"/>
      <c r="B190" s="85" t="s">
        <v>117</v>
      </c>
      <c r="C190" s="85"/>
      <c r="D190" s="43" t="s">
        <v>214</v>
      </c>
      <c r="E190" s="45">
        <v>223191</v>
      </c>
      <c r="F190" s="47"/>
      <c r="G190" s="35"/>
      <c r="H190" s="43" t="s">
        <v>214</v>
      </c>
      <c r="I190" s="45">
        <v>5313</v>
      </c>
      <c r="J190" s="47"/>
      <c r="K190" s="35"/>
      <c r="L190" s="43" t="s">
        <v>214</v>
      </c>
      <c r="M190" s="45">
        <v>228948</v>
      </c>
      <c r="N190" s="47"/>
      <c r="O190" s="35"/>
      <c r="P190" s="43" t="s">
        <v>214</v>
      </c>
      <c r="Q190" s="137" t="s">
        <v>913</v>
      </c>
      <c r="R190" s="43" t="s">
        <v>276</v>
      </c>
      <c r="S190" s="35"/>
      <c r="T190" s="43" t="s">
        <v>214</v>
      </c>
      <c r="U190" s="45">
        <v>223191</v>
      </c>
      <c r="V190" s="47"/>
    </row>
    <row r="191" spans="1:22" ht="15.75" thickBot="1">
      <c r="A191" s="11"/>
      <c r="B191" s="85"/>
      <c r="C191" s="85"/>
      <c r="D191" s="56"/>
      <c r="E191" s="57"/>
      <c r="F191" s="58"/>
      <c r="G191" s="35"/>
      <c r="H191" s="56"/>
      <c r="I191" s="57"/>
      <c r="J191" s="58"/>
      <c r="K191" s="35"/>
      <c r="L191" s="56"/>
      <c r="M191" s="57"/>
      <c r="N191" s="58"/>
      <c r="O191" s="35"/>
      <c r="P191" s="56"/>
      <c r="Q191" s="93"/>
      <c r="R191" s="56"/>
      <c r="S191" s="35"/>
      <c r="T191" s="56"/>
      <c r="U191" s="57"/>
      <c r="V191" s="58"/>
    </row>
    <row r="192" spans="1:22" ht="15.75" thickTop="1">
      <c r="A192" s="11"/>
      <c r="B192" s="14"/>
      <c r="C192" s="14"/>
      <c r="D192" s="63"/>
      <c r="E192" s="63"/>
      <c r="F192" s="63"/>
      <c r="G192" s="14"/>
      <c r="H192" s="63"/>
      <c r="I192" s="63"/>
      <c r="J192" s="63"/>
      <c r="K192" s="14"/>
      <c r="L192" s="63"/>
      <c r="M192" s="63"/>
      <c r="N192" s="63"/>
      <c r="O192" s="14"/>
      <c r="P192" s="63"/>
      <c r="Q192" s="63"/>
      <c r="R192" s="63"/>
      <c r="S192" s="14"/>
      <c r="T192" s="63"/>
      <c r="U192" s="63"/>
      <c r="V192" s="63"/>
    </row>
    <row r="193" spans="1:24">
      <c r="A193" s="11"/>
      <c r="B193" s="85" t="s">
        <v>132</v>
      </c>
      <c r="C193" s="85"/>
      <c r="D193" s="36" t="s">
        <v>214</v>
      </c>
      <c r="E193" s="37">
        <v>96978</v>
      </c>
      <c r="F193" s="35"/>
      <c r="G193" s="35"/>
      <c r="H193" s="36" t="s">
        <v>214</v>
      </c>
      <c r="I193" s="78" t="s">
        <v>915</v>
      </c>
      <c r="J193" s="36" t="s">
        <v>276</v>
      </c>
      <c r="K193" s="35"/>
      <c r="L193" s="36" t="s">
        <v>214</v>
      </c>
      <c r="M193" s="37">
        <v>104501</v>
      </c>
      <c r="N193" s="35"/>
      <c r="O193" s="35"/>
      <c r="P193" s="36" t="s">
        <v>214</v>
      </c>
      <c r="Q193" s="78" t="s">
        <v>916</v>
      </c>
      <c r="R193" s="36" t="s">
        <v>276</v>
      </c>
      <c r="S193" s="35"/>
      <c r="T193" s="36" t="s">
        <v>214</v>
      </c>
      <c r="U193" s="37">
        <v>96978</v>
      </c>
      <c r="V193" s="35"/>
    </row>
    <row r="194" spans="1:24" ht="15.75" thickBot="1">
      <c r="A194" s="11"/>
      <c r="B194" s="85"/>
      <c r="C194" s="85"/>
      <c r="D194" s="56"/>
      <c r="E194" s="57"/>
      <c r="F194" s="58"/>
      <c r="G194" s="35"/>
      <c r="H194" s="56"/>
      <c r="I194" s="93"/>
      <c r="J194" s="56"/>
      <c r="K194" s="35"/>
      <c r="L194" s="56"/>
      <c r="M194" s="57"/>
      <c r="N194" s="58"/>
      <c r="O194" s="35"/>
      <c r="P194" s="56"/>
      <c r="Q194" s="93"/>
      <c r="R194" s="56"/>
      <c r="S194" s="35"/>
      <c r="T194" s="56"/>
      <c r="U194" s="57"/>
      <c r="V194" s="58"/>
    </row>
    <row r="195" spans="1:24"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row>
    <row r="196" spans="1:24">
      <c r="A196" s="11"/>
      <c r="B196" s="167" t="s">
        <v>884</v>
      </c>
      <c r="C196" s="167"/>
      <c r="D196" s="167"/>
      <c r="E196" s="167"/>
      <c r="F196" s="167"/>
      <c r="G196" s="167"/>
      <c r="H196" s="167"/>
      <c r="I196" s="167"/>
      <c r="J196" s="167"/>
      <c r="K196" s="167"/>
      <c r="L196" s="167"/>
      <c r="M196" s="167"/>
      <c r="N196" s="167"/>
      <c r="O196" s="167"/>
      <c r="P196" s="167"/>
      <c r="Q196" s="167"/>
      <c r="R196" s="167"/>
      <c r="S196" s="167"/>
      <c r="T196" s="167"/>
      <c r="U196" s="167"/>
      <c r="V196" s="167"/>
      <c r="W196" s="167"/>
      <c r="X196" s="167"/>
    </row>
    <row r="197" spans="1:24">
      <c r="A197" s="11"/>
      <c r="B197" s="30"/>
      <c r="C197" s="30"/>
      <c r="D197" s="30"/>
      <c r="E197" s="30"/>
      <c r="F197" s="30"/>
      <c r="G197" s="30"/>
      <c r="H197" s="30"/>
      <c r="I197" s="30"/>
      <c r="J197" s="30"/>
      <c r="K197" s="30"/>
      <c r="L197" s="30"/>
      <c r="M197" s="30"/>
      <c r="N197" s="30"/>
      <c r="O197" s="30"/>
      <c r="P197" s="30"/>
      <c r="Q197" s="30"/>
      <c r="R197" s="30"/>
      <c r="S197" s="30"/>
      <c r="T197" s="30"/>
      <c r="U197" s="30"/>
      <c r="V197" s="30"/>
      <c r="W197" s="30"/>
      <c r="X197" s="30"/>
    </row>
    <row r="198" spans="1:24">
      <c r="A198" s="11"/>
      <c r="B198" s="30"/>
      <c r="C198" s="30"/>
      <c r="D198" s="30"/>
      <c r="E198" s="30"/>
      <c r="F198" s="30"/>
      <c r="G198" s="30"/>
      <c r="H198" s="30"/>
      <c r="I198" s="30"/>
      <c r="J198" s="30"/>
      <c r="K198" s="30"/>
      <c r="L198" s="30"/>
      <c r="M198" s="30"/>
      <c r="N198" s="30"/>
      <c r="O198" s="30"/>
      <c r="P198" s="30"/>
      <c r="Q198" s="30"/>
      <c r="R198" s="30"/>
      <c r="S198" s="30"/>
      <c r="T198" s="30"/>
      <c r="U198" s="30"/>
      <c r="V198" s="30"/>
      <c r="W198" s="30"/>
      <c r="X198" s="30"/>
    </row>
    <row r="199" spans="1:24">
      <c r="A199" s="11"/>
      <c r="B199" s="30"/>
      <c r="C199" s="30"/>
      <c r="D199" s="30"/>
      <c r="E199" s="30"/>
      <c r="F199" s="30"/>
      <c r="G199" s="30"/>
      <c r="H199" s="30"/>
      <c r="I199" s="30"/>
      <c r="J199" s="30"/>
      <c r="K199" s="30"/>
      <c r="L199" s="30"/>
      <c r="M199" s="30"/>
      <c r="N199" s="30"/>
      <c r="O199" s="30"/>
      <c r="P199" s="30"/>
      <c r="Q199" s="30"/>
      <c r="R199" s="30"/>
      <c r="S199" s="30"/>
      <c r="T199" s="30"/>
      <c r="U199" s="30"/>
      <c r="V199" s="30"/>
    </row>
    <row r="200" spans="1:24">
      <c r="A200" s="11"/>
      <c r="B200" s="16"/>
      <c r="C200" s="16"/>
      <c r="D200" s="16"/>
      <c r="E200" s="16"/>
      <c r="F200" s="16"/>
      <c r="G200" s="16"/>
      <c r="H200" s="16"/>
      <c r="I200" s="16"/>
      <c r="J200" s="16"/>
      <c r="K200" s="16"/>
      <c r="L200" s="16"/>
      <c r="M200" s="16"/>
      <c r="N200" s="16"/>
      <c r="O200" s="16"/>
      <c r="P200" s="16"/>
      <c r="Q200" s="16"/>
      <c r="R200" s="16"/>
      <c r="S200" s="16"/>
      <c r="T200" s="16"/>
      <c r="U200" s="16"/>
      <c r="V200" s="16"/>
    </row>
    <row r="201" spans="1:24" ht="15.75" thickBot="1">
      <c r="A201" s="11"/>
      <c r="B201" s="14"/>
      <c r="C201" s="14"/>
      <c r="D201" s="31" t="s">
        <v>732</v>
      </c>
      <c r="E201" s="31"/>
      <c r="F201" s="31"/>
      <c r="G201" s="31"/>
      <c r="H201" s="31"/>
      <c r="I201" s="31"/>
      <c r="J201" s="31"/>
      <c r="K201" s="31"/>
      <c r="L201" s="31"/>
      <c r="M201" s="31"/>
      <c r="N201" s="31"/>
      <c r="O201" s="31"/>
      <c r="P201" s="31"/>
      <c r="Q201" s="31"/>
      <c r="R201" s="31"/>
      <c r="S201" s="31"/>
      <c r="T201" s="31"/>
      <c r="U201" s="31"/>
      <c r="V201" s="31"/>
    </row>
    <row r="202" spans="1:24" ht="24" customHeight="1" thickBot="1">
      <c r="A202" s="11"/>
      <c r="B202" s="89" t="s">
        <v>897</v>
      </c>
      <c r="C202" s="89"/>
      <c r="D202" s="84" t="s">
        <v>858</v>
      </c>
      <c r="E202" s="84"/>
      <c r="F202" s="84"/>
      <c r="G202" s="14"/>
      <c r="H202" s="84" t="s">
        <v>859</v>
      </c>
      <c r="I202" s="84"/>
      <c r="J202" s="84"/>
      <c r="K202" s="14"/>
      <c r="L202" s="84" t="s">
        <v>860</v>
      </c>
      <c r="M202" s="84"/>
      <c r="N202" s="84"/>
      <c r="O202" s="14"/>
      <c r="P202" s="84" t="s">
        <v>861</v>
      </c>
      <c r="Q202" s="84"/>
      <c r="R202" s="84"/>
      <c r="S202" s="14"/>
      <c r="T202" s="84" t="s">
        <v>862</v>
      </c>
      <c r="U202" s="84"/>
      <c r="V202" s="84"/>
    </row>
    <row r="203" spans="1:24">
      <c r="A203" s="11"/>
      <c r="B203" s="89" t="s">
        <v>91</v>
      </c>
      <c r="C203" s="89"/>
      <c r="D203" s="33"/>
      <c r="E203" s="33"/>
      <c r="F203" s="33"/>
      <c r="G203" s="14"/>
      <c r="H203" s="33"/>
      <c r="I203" s="33"/>
      <c r="J203" s="33"/>
      <c r="K203" s="14"/>
      <c r="L203" s="33"/>
      <c r="M203" s="33"/>
      <c r="N203" s="33"/>
      <c r="O203" s="14"/>
      <c r="P203" s="33"/>
      <c r="Q203" s="33"/>
      <c r="R203" s="33"/>
      <c r="S203" s="14"/>
      <c r="T203" s="33"/>
      <c r="U203" s="33"/>
      <c r="V203" s="33"/>
    </row>
    <row r="204" spans="1:24">
      <c r="A204" s="11"/>
      <c r="B204" s="49" t="s">
        <v>94</v>
      </c>
      <c r="C204" s="49"/>
      <c r="D204" s="49" t="s">
        <v>214</v>
      </c>
      <c r="E204" s="79" t="s">
        <v>273</v>
      </c>
      <c r="F204" s="32"/>
      <c r="G204" s="32"/>
      <c r="H204" s="49" t="s">
        <v>214</v>
      </c>
      <c r="I204" s="79" t="s">
        <v>273</v>
      </c>
      <c r="J204" s="32"/>
      <c r="K204" s="32"/>
      <c r="L204" s="49" t="s">
        <v>214</v>
      </c>
      <c r="M204" s="39">
        <v>795000</v>
      </c>
      <c r="N204" s="32"/>
      <c r="O204" s="32"/>
      <c r="P204" s="49" t="s">
        <v>214</v>
      </c>
      <c r="Q204" s="79" t="s">
        <v>273</v>
      </c>
      <c r="R204" s="32"/>
      <c r="S204" s="32"/>
      <c r="T204" s="49" t="s">
        <v>214</v>
      </c>
      <c r="U204" s="39">
        <v>795000</v>
      </c>
      <c r="V204" s="32"/>
    </row>
    <row r="205" spans="1:24">
      <c r="A205" s="11"/>
      <c r="B205" s="49"/>
      <c r="C205" s="49"/>
      <c r="D205" s="49"/>
      <c r="E205" s="79"/>
      <c r="F205" s="32"/>
      <c r="G205" s="32"/>
      <c r="H205" s="49"/>
      <c r="I205" s="79"/>
      <c r="J205" s="32"/>
      <c r="K205" s="32"/>
      <c r="L205" s="49"/>
      <c r="M205" s="39"/>
      <c r="N205" s="32"/>
      <c r="O205" s="32"/>
      <c r="P205" s="49"/>
      <c r="Q205" s="79"/>
      <c r="R205" s="32"/>
      <c r="S205" s="32"/>
      <c r="T205" s="49"/>
      <c r="U205" s="39"/>
      <c r="V205" s="32"/>
    </row>
    <row r="206" spans="1:24">
      <c r="A206" s="11"/>
      <c r="B206" s="36" t="s">
        <v>95</v>
      </c>
      <c r="C206" s="36"/>
      <c r="D206" s="78" t="s">
        <v>273</v>
      </c>
      <c r="E206" s="78"/>
      <c r="F206" s="35"/>
      <c r="G206" s="35"/>
      <c r="H206" s="78" t="s">
        <v>273</v>
      </c>
      <c r="I206" s="78"/>
      <c r="J206" s="35"/>
      <c r="K206" s="35"/>
      <c r="L206" s="37">
        <v>72772</v>
      </c>
      <c r="M206" s="37"/>
      <c r="N206" s="35"/>
      <c r="O206" s="35"/>
      <c r="P206" s="78" t="s">
        <v>917</v>
      </c>
      <c r="Q206" s="78"/>
      <c r="R206" s="36" t="s">
        <v>276</v>
      </c>
      <c r="S206" s="35"/>
      <c r="T206" s="37">
        <v>66083</v>
      </c>
      <c r="U206" s="37"/>
      <c r="V206" s="35"/>
    </row>
    <row r="207" spans="1:24">
      <c r="A207" s="11"/>
      <c r="B207" s="36"/>
      <c r="C207" s="36"/>
      <c r="D207" s="78"/>
      <c r="E207" s="78"/>
      <c r="F207" s="35"/>
      <c r="G207" s="35"/>
      <c r="H207" s="78"/>
      <c r="I207" s="78"/>
      <c r="J207" s="35"/>
      <c r="K207" s="35"/>
      <c r="L207" s="37"/>
      <c r="M207" s="37"/>
      <c r="N207" s="35"/>
      <c r="O207" s="35"/>
      <c r="P207" s="78"/>
      <c r="Q207" s="78"/>
      <c r="R207" s="36"/>
      <c r="S207" s="35"/>
      <c r="T207" s="37"/>
      <c r="U207" s="37"/>
      <c r="V207" s="35"/>
    </row>
    <row r="208" spans="1:24">
      <c r="A208" s="11"/>
      <c r="B208" s="49" t="s">
        <v>386</v>
      </c>
      <c r="C208" s="49"/>
      <c r="D208" s="79" t="s">
        <v>273</v>
      </c>
      <c r="E208" s="79"/>
      <c r="F208" s="32"/>
      <c r="G208" s="32"/>
      <c r="H208" s="79" t="s">
        <v>273</v>
      </c>
      <c r="I208" s="79"/>
      <c r="J208" s="32"/>
      <c r="K208" s="32"/>
      <c r="L208" s="79" t="s">
        <v>387</v>
      </c>
      <c r="M208" s="79"/>
      <c r="N208" s="49" t="s">
        <v>276</v>
      </c>
      <c r="O208" s="32"/>
      <c r="P208" s="79" t="s">
        <v>273</v>
      </c>
      <c r="Q208" s="79"/>
      <c r="R208" s="32"/>
      <c r="S208" s="32"/>
      <c r="T208" s="79" t="s">
        <v>387</v>
      </c>
      <c r="U208" s="79"/>
      <c r="V208" s="49" t="s">
        <v>276</v>
      </c>
    </row>
    <row r="209" spans="1:22">
      <c r="A209" s="11"/>
      <c r="B209" s="49"/>
      <c r="C209" s="49"/>
      <c r="D209" s="79"/>
      <c r="E209" s="79"/>
      <c r="F209" s="32"/>
      <c r="G209" s="32"/>
      <c r="H209" s="79"/>
      <c r="I209" s="79"/>
      <c r="J209" s="32"/>
      <c r="K209" s="32"/>
      <c r="L209" s="79"/>
      <c r="M209" s="79"/>
      <c r="N209" s="49"/>
      <c r="O209" s="32"/>
      <c r="P209" s="79"/>
      <c r="Q209" s="79"/>
      <c r="R209" s="32"/>
      <c r="S209" s="32"/>
      <c r="T209" s="79"/>
      <c r="U209" s="79"/>
      <c r="V209" s="49"/>
    </row>
    <row r="210" spans="1:22">
      <c r="A210" s="11"/>
      <c r="B210" s="36" t="s">
        <v>99</v>
      </c>
      <c r="C210" s="36"/>
      <c r="D210" s="78" t="s">
        <v>273</v>
      </c>
      <c r="E210" s="78"/>
      <c r="F210" s="35"/>
      <c r="G210" s="35"/>
      <c r="H210" s="78" t="s">
        <v>273</v>
      </c>
      <c r="I210" s="78"/>
      <c r="J210" s="35"/>
      <c r="K210" s="35"/>
      <c r="L210" s="78" t="s">
        <v>388</v>
      </c>
      <c r="M210" s="78"/>
      <c r="N210" s="36" t="s">
        <v>276</v>
      </c>
      <c r="O210" s="35"/>
      <c r="P210" s="78" t="s">
        <v>273</v>
      </c>
      <c r="Q210" s="78"/>
      <c r="R210" s="35"/>
      <c r="S210" s="35"/>
      <c r="T210" s="78" t="s">
        <v>388</v>
      </c>
      <c r="U210" s="78"/>
      <c r="V210" s="36" t="s">
        <v>276</v>
      </c>
    </row>
    <row r="211" spans="1:22">
      <c r="A211" s="11"/>
      <c r="B211" s="36"/>
      <c r="C211" s="36"/>
      <c r="D211" s="78"/>
      <c r="E211" s="78"/>
      <c r="F211" s="35"/>
      <c r="G211" s="35"/>
      <c r="H211" s="78"/>
      <c r="I211" s="78"/>
      <c r="J211" s="35"/>
      <c r="K211" s="35"/>
      <c r="L211" s="78"/>
      <c r="M211" s="78"/>
      <c r="N211" s="36"/>
      <c r="O211" s="35"/>
      <c r="P211" s="78"/>
      <c r="Q211" s="78"/>
      <c r="R211" s="35"/>
      <c r="S211" s="35"/>
      <c r="T211" s="78"/>
      <c r="U211" s="78"/>
      <c r="V211" s="36"/>
    </row>
    <row r="212" spans="1:22">
      <c r="A212" s="11"/>
      <c r="B212" s="49" t="s">
        <v>100</v>
      </c>
      <c r="C212" s="49"/>
      <c r="D212" s="79" t="s">
        <v>273</v>
      </c>
      <c r="E212" s="79"/>
      <c r="F212" s="32"/>
      <c r="G212" s="32"/>
      <c r="H212" s="79" t="s">
        <v>273</v>
      </c>
      <c r="I212" s="79"/>
      <c r="J212" s="32"/>
      <c r="K212" s="32"/>
      <c r="L212" s="79">
        <v>526</v>
      </c>
      <c r="M212" s="79"/>
      <c r="N212" s="32"/>
      <c r="O212" s="32"/>
      <c r="P212" s="79" t="s">
        <v>273</v>
      </c>
      <c r="Q212" s="79"/>
      <c r="R212" s="32"/>
      <c r="S212" s="32"/>
      <c r="T212" s="79">
        <v>526</v>
      </c>
      <c r="U212" s="79"/>
      <c r="V212" s="32"/>
    </row>
    <row r="213" spans="1:22">
      <c r="A213" s="11"/>
      <c r="B213" s="49"/>
      <c r="C213" s="49"/>
      <c r="D213" s="79"/>
      <c r="E213" s="79"/>
      <c r="F213" s="32"/>
      <c r="G213" s="32"/>
      <c r="H213" s="79"/>
      <c r="I213" s="79"/>
      <c r="J213" s="32"/>
      <c r="K213" s="32"/>
      <c r="L213" s="79"/>
      <c r="M213" s="79"/>
      <c r="N213" s="32"/>
      <c r="O213" s="32"/>
      <c r="P213" s="79"/>
      <c r="Q213" s="79"/>
      <c r="R213" s="32"/>
      <c r="S213" s="32"/>
      <c r="T213" s="79"/>
      <c r="U213" s="79"/>
      <c r="V213" s="32"/>
    </row>
    <row r="214" spans="1:22">
      <c r="A214" s="11"/>
      <c r="B214" s="36" t="s">
        <v>101</v>
      </c>
      <c r="C214" s="36"/>
      <c r="D214" s="78" t="s">
        <v>273</v>
      </c>
      <c r="E214" s="78"/>
      <c r="F214" s="35"/>
      <c r="G214" s="35"/>
      <c r="H214" s="78" t="s">
        <v>273</v>
      </c>
      <c r="I214" s="78"/>
      <c r="J214" s="35"/>
      <c r="K214" s="35"/>
      <c r="L214" s="37">
        <v>5665</v>
      </c>
      <c r="M214" s="37"/>
      <c r="N214" s="35"/>
      <c r="O214" s="35"/>
      <c r="P214" s="78" t="s">
        <v>273</v>
      </c>
      <c r="Q214" s="78"/>
      <c r="R214" s="35"/>
      <c r="S214" s="35"/>
      <c r="T214" s="37">
        <v>5665</v>
      </c>
      <c r="U214" s="37"/>
      <c r="V214" s="35"/>
    </row>
    <row r="215" spans="1:22">
      <c r="A215" s="11"/>
      <c r="B215" s="36"/>
      <c r="C215" s="36"/>
      <c r="D215" s="78"/>
      <c r="E215" s="78"/>
      <c r="F215" s="35"/>
      <c r="G215" s="35"/>
      <c r="H215" s="78"/>
      <c r="I215" s="78"/>
      <c r="J215" s="35"/>
      <c r="K215" s="35"/>
      <c r="L215" s="37"/>
      <c r="M215" s="37"/>
      <c r="N215" s="35"/>
      <c r="O215" s="35"/>
      <c r="P215" s="78"/>
      <c r="Q215" s="78"/>
      <c r="R215" s="35"/>
      <c r="S215" s="35"/>
      <c r="T215" s="37"/>
      <c r="U215" s="37"/>
      <c r="V215" s="35"/>
    </row>
    <row r="216" spans="1:22">
      <c r="A216" s="11"/>
      <c r="B216" s="49" t="s">
        <v>102</v>
      </c>
      <c r="C216" s="49"/>
      <c r="D216" s="79" t="s">
        <v>273</v>
      </c>
      <c r="E216" s="79"/>
      <c r="F216" s="32"/>
      <c r="G216" s="32"/>
      <c r="H216" s="79" t="s">
        <v>273</v>
      </c>
      <c r="I216" s="79"/>
      <c r="J216" s="32"/>
      <c r="K216" s="32"/>
      <c r="L216" s="79">
        <v>624</v>
      </c>
      <c r="M216" s="79"/>
      <c r="N216" s="32"/>
      <c r="O216" s="32"/>
      <c r="P216" s="79" t="s">
        <v>273</v>
      </c>
      <c r="Q216" s="79"/>
      <c r="R216" s="32"/>
      <c r="S216" s="32"/>
      <c r="T216" s="79">
        <v>624</v>
      </c>
      <c r="U216" s="79"/>
      <c r="V216" s="32"/>
    </row>
    <row r="217" spans="1:22" ht="15.75" thickBot="1">
      <c r="A217" s="11"/>
      <c r="B217" s="49"/>
      <c r="C217" s="49"/>
      <c r="D217" s="80"/>
      <c r="E217" s="80"/>
      <c r="F217" s="41"/>
      <c r="G217" s="32"/>
      <c r="H217" s="80"/>
      <c r="I217" s="80"/>
      <c r="J217" s="41"/>
      <c r="K217" s="32"/>
      <c r="L217" s="80"/>
      <c r="M217" s="80"/>
      <c r="N217" s="41"/>
      <c r="O217" s="32"/>
      <c r="P217" s="80"/>
      <c r="Q217" s="80"/>
      <c r="R217" s="41"/>
      <c r="S217" s="32"/>
      <c r="T217" s="80"/>
      <c r="U217" s="80"/>
      <c r="V217" s="41"/>
    </row>
    <row r="218" spans="1:22">
      <c r="A218" s="11"/>
      <c r="B218" s="35"/>
      <c r="C218" s="36" t="s">
        <v>103</v>
      </c>
      <c r="D218" s="137" t="s">
        <v>273</v>
      </c>
      <c r="E218" s="137"/>
      <c r="F218" s="47"/>
      <c r="G218" s="35"/>
      <c r="H218" s="137" t="s">
        <v>273</v>
      </c>
      <c r="I218" s="137"/>
      <c r="J218" s="47"/>
      <c r="K218" s="35"/>
      <c r="L218" s="45">
        <v>867837</v>
      </c>
      <c r="M218" s="45"/>
      <c r="N218" s="47"/>
      <c r="O218" s="35"/>
      <c r="P218" s="137" t="s">
        <v>917</v>
      </c>
      <c r="Q218" s="137"/>
      <c r="R218" s="43" t="s">
        <v>276</v>
      </c>
      <c r="S218" s="35"/>
      <c r="T218" s="45">
        <v>861148</v>
      </c>
      <c r="U218" s="45"/>
      <c r="V218" s="47"/>
    </row>
    <row r="219" spans="1:22" ht="15.75" thickBot="1">
      <c r="A219" s="11"/>
      <c r="B219" s="35"/>
      <c r="C219" s="36"/>
      <c r="D219" s="87"/>
      <c r="E219" s="87"/>
      <c r="F219" s="48"/>
      <c r="G219" s="35"/>
      <c r="H219" s="87"/>
      <c r="I219" s="87"/>
      <c r="J219" s="48"/>
      <c r="K219" s="35"/>
      <c r="L219" s="46"/>
      <c r="M219" s="46"/>
      <c r="N219" s="48"/>
      <c r="O219" s="35"/>
      <c r="P219" s="87"/>
      <c r="Q219" s="87"/>
      <c r="R219" s="44"/>
      <c r="S219" s="35"/>
      <c r="T219" s="46"/>
      <c r="U219" s="46"/>
      <c r="V219" s="48"/>
    </row>
    <row r="220" spans="1:22">
      <c r="A220" s="11"/>
      <c r="B220" s="14"/>
      <c r="C220" s="14"/>
      <c r="D220" s="33"/>
      <c r="E220" s="33"/>
      <c r="F220" s="33"/>
      <c r="G220" s="14"/>
      <c r="H220" s="33"/>
      <c r="I220" s="33"/>
      <c r="J220" s="33"/>
      <c r="K220" s="14"/>
      <c r="L220" s="33"/>
      <c r="M220" s="33"/>
      <c r="N220" s="33"/>
      <c r="O220" s="14"/>
      <c r="P220" s="33"/>
      <c r="Q220" s="33"/>
      <c r="R220" s="33"/>
      <c r="S220" s="14"/>
      <c r="T220" s="33"/>
      <c r="U220" s="33"/>
      <c r="V220" s="33"/>
    </row>
    <row r="221" spans="1:22">
      <c r="A221" s="11"/>
      <c r="B221" s="85" t="s">
        <v>104</v>
      </c>
      <c r="C221" s="85"/>
      <c r="D221" s="35"/>
      <c r="E221" s="35"/>
      <c r="F221" s="35"/>
      <c r="G221" s="21"/>
      <c r="H221" s="35"/>
      <c r="I221" s="35"/>
      <c r="J221" s="35"/>
      <c r="K221" s="21"/>
      <c r="L221" s="35"/>
      <c r="M221" s="35"/>
      <c r="N221" s="35"/>
      <c r="O221" s="21"/>
      <c r="P221" s="35"/>
      <c r="Q221" s="35"/>
      <c r="R221" s="35"/>
      <c r="S221" s="21"/>
      <c r="T221" s="35"/>
      <c r="U221" s="35"/>
      <c r="V221" s="35"/>
    </row>
    <row r="222" spans="1:22">
      <c r="A222" s="11"/>
      <c r="B222" s="49" t="s">
        <v>105</v>
      </c>
      <c r="C222" s="49"/>
      <c r="D222" s="79" t="s">
        <v>273</v>
      </c>
      <c r="E222" s="79"/>
      <c r="F222" s="32"/>
      <c r="G222" s="32"/>
      <c r="H222" s="79" t="s">
        <v>273</v>
      </c>
      <c r="I222" s="79"/>
      <c r="J222" s="32"/>
      <c r="K222" s="32"/>
      <c r="L222" s="39">
        <v>427045</v>
      </c>
      <c r="M222" s="39"/>
      <c r="N222" s="32"/>
      <c r="O222" s="32"/>
      <c r="P222" s="79" t="s">
        <v>273</v>
      </c>
      <c r="Q222" s="79"/>
      <c r="R222" s="32"/>
      <c r="S222" s="32"/>
      <c r="T222" s="39">
        <v>427045</v>
      </c>
      <c r="U222" s="39"/>
      <c r="V222" s="32"/>
    </row>
    <row r="223" spans="1:22">
      <c r="A223" s="11"/>
      <c r="B223" s="49"/>
      <c r="C223" s="49"/>
      <c r="D223" s="79"/>
      <c r="E223" s="79"/>
      <c r="F223" s="32"/>
      <c r="G223" s="32"/>
      <c r="H223" s="79"/>
      <c r="I223" s="79"/>
      <c r="J223" s="32"/>
      <c r="K223" s="32"/>
      <c r="L223" s="39"/>
      <c r="M223" s="39"/>
      <c r="N223" s="32"/>
      <c r="O223" s="32"/>
      <c r="P223" s="79"/>
      <c r="Q223" s="79"/>
      <c r="R223" s="32"/>
      <c r="S223" s="32"/>
      <c r="T223" s="39"/>
      <c r="U223" s="39"/>
      <c r="V223" s="32"/>
    </row>
    <row r="224" spans="1:22">
      <c r="A224" s="11"/>
      <c r="B224" s="36" t="s">
        <v>106</v>
      </c>
      <c r="C224" s="36"/>
      <c r="D224" s="78" t="s">
        <v>273</v>
      </c>
      <c r="E224" s="78"/>
      <c r="F224" s="35"/>
      <c r="G224" s="35"/>
      <c r="H224" s="78" t="s">
        <v>273</v>
      </c>
      <c r="I224" s="78"/>
      <c r="J224" s="35"/>
      <c r="K224" s="35"/>
      <c r="L224" s="37">
        <v>147313</v>
      </c>
      <c r="M224" s="37"/>
      <c r="N224" s="35"/>
      <c r="O224" s="35"/>
      <c r="P224" s="78" t="s">
        <v>273</v>
      </c>
      <c r="Q224" s="78"/>
      <c r="R224" s="35"/>
      <c r="S224" s="35"/>
      <c r="T224" s="37">
        <v>147313</v>
      </c>
      <c r="U224" s="37"/>
      <c r="V224" s="35"/>
    </row>
    <row r="225" spans="1:22">
      <c r="A225" s="11"/>
      <c r="B225" s="36"/>
      <c r="C225" s="36"/>
      <c r="D225" s="78"/>
      <c r="E225" s="78"/>
      <c r="F225" s="35"/>
      <c r="G225" s="35"/>
      <c r="H225" s="78"/>
      <c r="I225" s="78"/>
      <c r="J225" s="35"/>
      <c r="K225" s="35"/>
      <c r="L225" s="37"/>
      <c r="M225" s="37"/>
      <c r="N225" s="35"/>
      <c r="O225" s="35"/>
      <c r="P225" s="78"/>
      <c r="Q225" s="78"/>
      <c r="R225" s="35"/>
      <c r="S225" s="35"/>
      <c r="T225" s="37"/>
      <c r="U225" s="37"/>
      <c r="V225" s="35"/>
    </row>
    <row r="226" spans="1:22">
      <c r="A226" s="11"/>
      <c r="B226" s="49" t="s">
        <v>107</v>
      </c>
      <c r="C226" s="49"/>
      <c r="D226" s="39">
        <v>6975</v>
      </c>
      <c r="E226" s="39"/>
      <c r="F226" s="32"/>
      <c r="G226" s="32"/>
      <c r="H226" s="79">
        <v>397</v>
      </c>
      <c r="I226" s="79"/>
      <c r="J226" s="32"/>
      <c r="K226" s="32"/>
      <c r="L226" s="39">
        <v>110698</v>
      </c>
      <c r="M226" s="39"/>
      <c r="N226" s="32"/>
      <c r="O226" s="32"/>
      <c r="P226" s="79" t="s">
        <v>273</v>
      </c>
      <c r="Q226" s="79"/>
      <c r="R226" s="32"/>
      <c r="S226" s="32"/>
      <c r="T226" s="39">
        <v>118070</v>
      </c>
      <c r="U226" s="39"/>
      <c r="V226" s="32"/>
    </row>
    <row r="227" spans="1:22">
      <c r="A227" s="11"/>
      <c r="B227" s="49"/>
      <c r="C227" s="49"/>
      <c r="D227" s="39"/>
      <c r="E227" s="39"/>
      <c r="F227" s="32"/>
      <c r="G227" s="32"/>
      <c r="H227" s="79"/>
      <c r="I227" s="79"/>
      <c r="J227" s="32"/>
      <c r="K227" s="32"/>
      <c r="L227" s="39"/>
      <c r="M227" s="39"/>
      <c r="N227" s="32"/>
      <c r="O227" s="32"/>
      <c r="P227" s="79"/>
      <c r="Q227" s="79"/>
      <c r="R227" s="32"/>
      <c r="S227" s="32"/>
      <c r="T227" s="39"/>
      <c r="U227" s="39"/>
      <c r="V227" s="32"/>
    </row>
    <row r="228" spans="1:22">
      <c r="A228" s="11"/>
      <c r="B228" s="36" t="s">
        <v>108</v>
      </c>
      <c r="C228" s="36"/>
      <c r="D228" s="37">
        <v>5793</v>
      </c>
      <c r="E228" s="37"/>
      <c r="F228" s="35"/>
      <c r="G228" s="35"/>
      <c r="H228" s="78">
        <v>7</v>
      </c>
      <c r="I228" s="78"/>
      <c r="J228" s="35"/>
      <c r="K228" s="35"/>
      <c r="L228" s="37">
        <v>6826</v>
      </c>
      <c r="M228" s="37"/>
      <c r="N228" s="35"/>
      <c r="O228" s="35"/>
      <c r="P228" s="78" t="s">
        <v>917</v>
      </c>
      <c r="Q228" s="78"/>
      <c r="R228" s="36" t="s">
        <v>276</v>
      </c>
      <c r="S228" s="35"/>
      <c r="T228" s="37">
        <v>5937</v>
      </c>
      <c r="U228" s="37"/>
      <c r="V228" s="35"/>
    </row>
    <row r="229" spans="1:22">
      <c r="A229" s="11"/>
      <c r="B229" s="36"/>
      <c r="C229" s="36"/>
      <c r="D229" s="37"/>
      <c r="E229" s="37"/>
      <c r="F229" s="35"/>
      <c r="G229" s="35"/>
      <c r="H229" s="78"/>
      <c r="I229" s="78"/>
      <c r="J229" s="35"/>
      <c r="K229" s="35"/>
      <c r="L229" s="37"/>
      <c r="M229" s="37"/>
      <c r="N229" s="35"/>
      <c r="O229" s="35"/>
      <c r="P229" s="78"/>
      <c r="Q229" s="78"/>
      <c r="R229" s="36"/>
      <c r="S229" s="35"/>
      <c r="T229" s="37"/>
      <c r="U229" s="37"/>
      <c r="V229" s="35"/>
    </row>
    <row r="230" spans="1:22">
      <c r="A230" s="11"/>
      <c r="B230" s="49" t="s">
        <v>391</v>
      </c>
      <c r="C230" s="49"/>
      <c r="D230" s="79" t="s">
        <v>273</v>
      </c>
      <c r="E230" s="79"/>
      <c r="F230" s="32"/>
      <c r="G230" s="32"/>
      <c r="H230" s="79" t="s">
        <v>273</v>
      </c>
      <c r="I230" s="79"/>
      <c r="J230" s="32"/>
      <c r="K230" s="32"/>
      <c r="L230" s="39">
        <v>26815</v>
      </c>
      <c r="M230" s="39"/>
      <c r="N230" s="32"/>
      <c r="O230" s="32"/>
      <c r="P230" s="39">
        <v>13747</v>
      </c>
      <c r="Q230" s="39"/>
      <c r="R230" s="32"/>
      <c r="S230" s="32"/>
      <c r="T230" s="39">
        <v>40562</v>
      </c>
      <c r="U230" s="39"/>
      <c r="V230" s="32"/>
    </row>
    <row r="231" spans="1:22" ht="15.75" thickBot="1">
      <c r="A231" s="11"/>
      <c r="B231" s="49"/>
      <c r="C231" s="49"/>
      <c r="D231" s="80"/>
      <c r="E231" s="80"/>
      <c r="F231" s="41"/>
      <c r="G231" s="32"/>
      <c r="H231" s="80"/>
      <c r="I231" s="80"/>
      <c r="J231" s="41"/>
      <c r="K231" s="32"/>
      <c r="L231" s="40"/>
      <c r="M231" s="40"/>
      <c r="N231" s="41"/>
      <c r="O231" s="32"/>
      <c r="P231" s="40"/>
      <c r="Q231" s="40"/>
      <c r="R231" s="41"/>
      <c r="S231" s="32"/>
      <c r="T231" s="40"/>
      <c r="U231" s="40"/>
      <c r="V231" s="41"/>
    </row>
    <row r="232" spans="1:22">
      <c r="A232" s="11"/>
      <c r="B232" s="35"/>
      <c r="C232" s="36" t="s">
        <v>110</v>
      </c>
      <c r="D232" s="45">
        <v>12768</v>
      </c>
      <c r="E232" s="45"/>
      <c r="F232" s="47"/>
      <c r="G232" s="35"/>
      <c r="H232" s="137">
        <v>404</v>
      </c>
      <c r="I232" s="137"/>
      <c r="J232" s="47"/>
      <c r="K232" s="35"/>
      <c r="L232" s="45">
        <v>718697</v>
      </c>
      <c r="M232" s="45"/>
      <c r="N232" s="47"/>
      <c r="O232" s="35"/>
      <c r="P232" s="45">
        <v>7058</v>
      </c>
      <c r="Q232" s="45"/>
      <c r="R232" s="47"/>
      <c r="S232" s="35"/>
      <c r="T232" s="45">
        <v>738927</v>
      </c>
      <c r="U232" s="45"/>
      <c r="V232" s="47"/>
    </row>
    <row r="233" spans="1:22" ht="15.75" thickBot="1">
      <c r="A233" s="11"/>
      <c r="B233" s="35"/>
      <c r="C233" s="36"/>
      <c r="D233" s="46"/>
      <c r="E233" s="46"/>
      <c r="F233" s="48"/>
      <c r="G233" s="35"/>
      <c r="H233" s="87"/>
      <c r="I233" s="87"/>
      <c r="J233" s="48"/>
      <c r="K233" s="35"/>
      <c r="L233" s="46"/>
      <c r="M233" s="46"/>
      <c r="N233" s="48"/>
      <c r="O233" s="35"/>
      <c r="P233" s="46"/>
      <c r="Q233" s="46"/>
      <c r="R233" s="48"/>
      <c r="S233" s="35"/>
      <c r="T233" s="46"/>
      <c r="U233" s="46"/>
      <c r="V233" s="48"/>
    </row>
    <row r="234" spans="1:22">
      <c r="A234" s="11"/>
      <c r="B234" s="14"/>
      <c r="C234" s="14"/>
      <c r="D234" s="33"/>
      <c r="E234" s="33"/>
      <c r="F234" s="33"/>
      <c r="G234" s="14"/>
      <c r="H234" s="33"/>
      <c r="I234" s="33"/>
      <c r="J234" s="33"/>
      <c r="K234" s="14"/>
      <c r="L234" s="33"/>
      <c r="M234" s="33"/>
      <c r="N234" s="33"/>
      <c r="O234" s="14"/>
      <c r="P234" s="33"/>
      <c r="Q234" s="33"/>
      <c r="R234" s="33"/>
      <c r="S234" s="14"/>
      <c r="T234" s="33"/>
      <c r="U234" s="33"/>
      <c r="V234" s="33"/>
    </row>
    <row r="235" spans="1:22">
      <c r="A235" s="11"/>
      <c r="B235" s="85" t="s">
        <v>904</v>
      </c>
      <c r="C235" s="85"/>
      <c r="D235" s="78" t="s">
        <v>918</v>
      </c>
      <c r="E235" s="78"/>
      <c r="F235" s="36" t="s">
        <v>276</v>
      </c>
      <c r="G235" s="35"/>
      <c r="H235" s="78" t="s">
        <v>919</v>
      </c>
      <c r="I235" s="78"/>
      <c r="J235" s="36" t="s">
        <v>276</v>
      </c>
      <c r="K235" s="35"/>
      <c r="L235" s="37">
        <v>149140</v>
      </c>
      <c r="M235" s="37"/>
      <c r="N235" s="35"/>
      <c r="O235" s="35"/>
      <c r="P235" s="78" t="s">
        <v>920</v>
      </c>
      <c r="Q235" s="78"/>
      <c r="R235" s="36" t="s">
        <v>276</v>
      </c>
      <c r="S235" s="35"/>
      <c r="T235" s="37">
        <v>122221</v>
      </c>
      <c r="U235" s="37"/>
      <c r="V235" s="35"/>
    </row>
    <row r="236" spans="1:22">
      <c r="A236" s="11"/>
      <c r="B236" s="85"/>
      <c r="C236" s="85"/>
      <c r="D236" s="78"/>
      <c r="E236" s="78"/>
      <c r="F236" s="36"/>
      <c r="G236" s="35"/>
      <c r="H236" s="78"/>
      <c r="I236" s="78"/>
      <c r="J236" s="36"/>
      <c r="K236" s="35"/>
      <c r="L236" s="37"/>
      <c r="M236" s="37"/>
      <c r="N236" s="35"/>
      <c r="O236" s="35"/>
      <c r="P236" s="78"/>
      <c r="Q236" s="78"/>
      <c r="R236" s="36"/>
      <c r="S236" s="35"/>
      <c r="T236" s="37"/>
      <c r="U236" s="37"/>
      <c r="V236" s="35"/>
    </row>
    <row r="237" spans="1:22">
      <c r="A237" s="11"/>
      <c r="B237" s="49" t="s">
        <v>112</v>
      </c>
      <c r="C237" s="49"/>
      <c r="D237" s="79" t="s">
        <v>273</v>
      </c>
      <c r="E237" s="79"/>
      <c r="F237" s="32"/>
      <c r="G237" s="32"/>
      <c r="H237" s="79" t="s">
        <v>921</v>
      </c>
      <c r="I237" s="79"/>
      <c r="J237" s="49" t="s">
        <v>276</v>
      </c>
      <c r="K237" s="32"/>
      <c r="L237" s="79" t="s">
        <v>922</v>
      </c>
      <c r="M237" s="79"/>
      <c r="N237" s="49" t="s">
        <v>276</v>
      </c>
      <c r="O237" s="32"/>
      <c r="P237" s="79" t="s">
        <v>273</v>
      </c>
      <c r="Q237" s="79"/>
      <c r="R237" s="32"/>
      <c r="S237" s="32"/>
      <c r="T237" s="79" t="s">
        <v>393</v>
      </c>
      <c r="U237" s="79"/>
      <c r="V237" s="49" t="s">
        <v>276</v>
      </c>
    </row>
    <row r="238" spans="1:22" ht="15.75" thickBot="1">
      <c r="A238" s="11"/>
      <c r="B238" s="49"/>
      <c r="C238" s="49"/>
      <c r="D238" s="80"/>
      <c r="E238" s="80"/>
      <c r="F238" s="41"/>
      <c r="G238" s="32"/>
      <c r="H238" s="80"/>
      <c r="I238" s="80"/>
      <c r="J238" s="139"/>
      <c r="K238" s="32"/>
      <c r="L238" s="80"/>
      <c r="M238" s="80"/>
      <c r="N238" s="139"/>
      <c r="O238" s="32"/>
      <c r="P238" s="80"/>
      <c r="Q238" s="80"/>
      <c r="R238" s="41"/>
      <c r="S238" s="32"/>
      <c r="T238" s="80"/>
      <c r="U238" s="80"/>
      <c r="V238" s="139"/>
    </row>
    <row r="239" spans="1:22">
      <c r="A239" s="11"/>
      <c r="B239" s="85" t="s">
        <v>909</v>
      </c>
      <c r="C239" s="85"/>
      <c r="D239" s="137" t="s">
        <v>918</v>
      </c>
      <c r="E239" s="137"/>
      <c r="F239" s="43" t="s">
        <v>276</v>
      </c>
      <c r="G239" s="35"/>
      <c r="H239" s="137" t="s">
        <v>923</v>
      </c>
      <c r="I239" s="137"/>
      <c r="J239" s="43" t="s">
        <v>276</v>
      </c>
      <c r="K239" s="35"/>
      <c r="L239" s="45">
        <v>143100</v>
      </c>
      <c r="M239" s="45"/>
      <c r="N239" s="47"/>
      <c r="O239" s="35"/>
      <c r="P239" s="137" t="s">
        <v>920</v>
      </c>
      <c r="Q239" s="137"/>
      <c r="R239" s="43" t="s">
        <v>276</v>
      </c>
      <c r="S239" s="35"/>
      <c r="T239" s="45">
        <v>114825</v>
      </c>
      <c r="U239" s="45"/>
      <c r="V239" s="47"/>
    </row>
    <row r="240" spans="1:22">
      <c r="A240" s="11"/>
      <c r="B240" s="85"/>
      <c r="C240" s="85"/>
      <c r="D240" s="78"/>
      <c r="E240" s="78"/>
      <c r="F240" s="36"/>
      <c r="G240" s="35"/>
      <c r="H240" s="78"/>
      <c r="I240" s="78"/>
      <c r="J240" s="36"/>
      <c r="K240" s="35"/>
      <c r="L240" s="37"/>
      <c r="M240" s="37"/>
      <c r="N240" s="35"/>
      <c r="O240" s="35"/>
      <c r="P240" s="78"/>
      <c r="Q240" s="78"/>
      <c r="R240" s="36"/>
      <c r="S240" s="35"/>
      <c r="T240" s="37"/>
      <c r="U240" s="37"/>
      <c r="V240" s="35"/>
    </row>
    <row r="241" spans="1:24">
      <c r="A241" s="11"/>
      <c r="B241" s="49" t="s">
        <v>911</v>
      </c>
      <c r="C241" s="49"/>
      <c r="D241" s="39">
        <v>127593</v>
      </c>
      <c r="E241" s="39"/>
      <c r="F241" s="32"/>
      <c r="G241" s="32"/>
      <c r="H241" s="39">
        <v>6839</v>
      </c>
      <c r="I241" s="39"/>
      <c r="J241" s="32"/>
      <c r="K241" s="32"/>
      <c r="L241" s="79" t="s">
        <v>273</v>
      </c>
      <c r="M241" s="79"/>
      <c r="N241" s="32"/>
      <c r="O241" s="32"/>
      <c r="P241" s="79" t="s">
        <v>924</v>
      </c>
      <c r="Q241" s="79"/>
      <c r="R241" s="49" t="s">
        <v>276</v>
      </c>
      <c r="S241" s="32"/>
      <c r="T241" s="79" t="s">
        <v>273</v>
      </c>
      <c r="U241" s="79"/>
      <c r="V241" s="32"/>
    </row>
    <row r="242" spans="1:24" ht="15.75" thickBot="1">
      <c r="A242" s="11"/>
      <c r="B242" s="49"/>
      <c r="C242" s="49"/>
      <c r="D242" s="40"/>
      <c r="E242" s="40"/>
      <c r="F242" s="41"/>
      <c r="G242" s="32"/>
      <c r="H242" s="40"/>
      <c r="I242" s="40"/>
      <c r="J242" s="41"/>
      <c r="K242" s="32"/>
      <c r="L242" s="80"/>
      <c r="M242" s="80"/>
      <c r="N242" s="41"/>
      <c r="O242" s="32"/>
      <c r="P242" s="80"/>
      <c r="Q242" s="80"/>
      <c r="R242" s="139"/>
      <c r="S242" s="32"/>
      <c r="T242" s="80"/>
      <c r="U242" s="80"/>
      <c r="V242" s="41"/>
    </row>
    <row r="243" spans="1:24">
      <c r="A243" s="11"/>
      <c r="B243" s="85" t="s">
        <v>113</v>
      </c>
      <c r="C243" s="85"/>
      <c r="D243" s="45">
        <v>114825</v>
      </c>
      <c r="E243" s="45"/>
      <c r="F243" s="47"/>
      <c r="G243" s="35"/>
      <c r="H243" s="45">
        <v>5079</v>
      </c>
      <c r="I243" s="45"/>
      <c r="J243" s="47"/>
      <c r="K243" s="35"/>
      <c r="L243" s="45">
        <v>143100</v>
      </c>
      <c r="M243" s="45"/>
      <c r="N243" s="47"/>
      <c r="O243" s="35"/>
      <c r="P243" s="137" t="s">
        <v>925</v>
      </c>
      <c r="Q243" s="137"/>
      <c r="R243" s="43" t="s">
        <v>276</v>
      </c>
      <c r="S243" s="35"/>
      <c r="T243" s="45">
        <v>114825</v>
      </c>
      <c r="U243" s="45"/>
      <c r="V243" s="47"/>
    </row>
    <row r="244" spans="1:24">
      <c r="A244" s="11"/>
      <c r="B244" s="85"/>
      <c r="C244" s="85"/>
      <c r="D244" s="37"/>
      <c r="E244" s="37"/>
      <c r="F244" s="35"/>
      <c r="G244" s="35"/>
      <c r="H244" s="37"/>
      <c r="I244" s="37"/>
      <c r="J244" s="35"/>
      <c r="K244" s="35"/>
      <c r="L244" s="37"/>
      <c r="M244" s="37"/>
      <c r="N244" s="35"/>
      <c r="O244" s="35"/>
      <c r="P244" s="78"/>
      <c r="Q244" s="78"/>
      <c r="R244" s="36"/>
      <c r="S244" s="35"/>
      <c r="T244" s="37"/>
      <c r="U244" s="37"/>
      <c r="V244" s="35"/>
    </row>
    <row r="245" spans="1:24">
      <c r="A245" s="11"/>
      <c r="B245" s="49" t="s">
        <v>114</v>
      </c>
      <c r="C245" s="49"/>
      <c r="D245" s="79" t="s">
        <v>273</v>
      </c>
      <c r="E245" s="79"/>
      <c r="F245" s="32"/>
      <c r="G245" s="32"/>
      <c r="H245" s="79" t="s">
        <v>273</v>
      </c>
      <c r="I245" s="79"/>
      <c r="J245" s="32"/>
      <c r="K245" s="32"/>
      <c r="L245" s="79" t="s">
        <v>273</v>
      </c>
      <c r="M245" s="79"/>
      <c r="N245" s="32"/>
      <c r="O245" s="32"/>
      <c r="P245" s="79" t="s">
        <v>273</v>
      </c>
      <c r="Q245" s="79"/>
      <c r="R245" s="32"/>
      <c r="S245" s="32"/>
      <c r="T245" s="79" t="s">
        <v>273</v>
      </c>
      <c r="U245" s="79"/>
      <c r="V245" s="32"/>
    </row>
    <row r="246" spans="1:24" ht="15.75" thickBot="1">
      <c r="A246" s="11"/>
      <c r="B246" s="49"/>
      <c r="C246" s="49"/>
      <c r="D246" s="80"/>
      <c r="E246" s="80"/>
      <c r="F246" s="41"/>
      <c r="G246" s="32"/>
      <c r="H246" s="80"/>
      <c r="I246" s="80"/>
      <c r="J246" s="41"/>
      <c r="K246" s="32"/>
      <c r="L246" s="80"/>
      <c r="M246" s="80"/>
      <c r="N246" s="41"/>
      <c r="O246" s="32"/>
      <c r="P246" s="80"/>
      <c r="Q246" s="80"/>
      <c r="R246" s="41"/>
      <c r="S246" s="32"/>
      <c r="T246" s="80"/>
      <c r="U246" s="80"/>
      <c r="V246" s="41"/>
    </row>
    <row r="247" spans="1:24">
      <c r="A247" s="11"/>
      <c r="B247" s="85" t="s">
        <v>115</v>
      </c>
      <c r="C247" s="85"/>
      <c r="D247" s="45">
        <v>114825</v>
      </c>
      <c r="E247" s="45"/>
      <c r="F247" s="47"/>
      <c r="G247" s="35"/>
      <c r="H247" s="45">
        <v>5079</v>
      </c>
      <c r="I247" s="45"/>
      <c r="J247" s="47"/>
      <c r="K247" s="35"/>
      <c r="L247" s="45">
        <v>143100</v>
      </c>
      <c r="M247" s="45"/>
      <c r="N247" s="47"/>
      <c r="O247" s="35"/>
      <c r="P247" s="137" t="s">
        <v>925</v>
      </c>
      <c r="Q247" s="137"/>
      <c r="R247" s="43" t="s">
        <v>276</v>
      </c>
      <c r="S247" s="35"/>
      <c r="T247" s="45">
        <v>114825</v>
      </c>
      <c r="U247" s="45"/>
      <c r="V247" s="47"/>
    </row>
    <row r="248" spans="1:24">
      <c r="A248" s="11"/>
      <c r="B248" s="85"/>
      <c r="C248" s="85"/>
      <c r="D248" s="37"/>
      <c r="E248" s="37"/>
      <c r="F248" s="35"/>
      <c r="G248" s="35"/>
      <c r="H248" s="37"/>
      <c r="I248" s="37"/>
      <c r="J248" s="35"/>
      <c r="K248" s="35"/>
      <c r="L248" s="37"/>
      <c r="M248" s="37"/>
      <c r="N248" s="35"/>
      <c r="O248" s="35"/>
      <c r="P248" s="78"/>
      <c r="Q248" s="78"/>
      <c r="R248" s="36"/>
      <c r="S248" s="35"/>
      <c r="T248" s="37"/>
      <c r="U248" s="37"/>
      <c r="V248" s="35"/>
    </row>
    <row r="249" spans="1:24">
      <c r="A249" s="11"/>
      <c r="B249" s="49" t="s">
        <v>116</v>
      </c>
      <c r="C249" s="49"/>
      <c r="D249" s="79" t="s">
        <v>287</v>
      </c>
      <c r="E249" s="79"/>
      <c r="F249" s="49" t="s">
        <v>276</v>
      </c>
      <c r="G249" s="32"/>
      <c r="H249" s="79" t="s">
        <v>273</v>
      </c>
      <c r="I249" s="79"/>
      <c r="J249" s="32"/>
      <c r="K249" s="32"/>
      <c r="L249" s="79" t="s">
        <v>273</v>
      </c>
      <c r="M249" s="79"/>
      <c r="N249" s="32"/>
      <c r="O249" s="32"/>
      <c r="P249" s="79" t="s">
        <v>273</v>
      </c>
      <c r="Q249" s="79"/>
      <c r="R249" s="32"/>
      <c r="S249" s="32"/>
      <c r="T249" s="79" t="s">
        <v>287</v>
      </c>
      <c r="U249" s="79"/>
      <c r="V249" s="49" t="s">
        <v>276</v>
      </c>
    </row>
    <row r="250" spans="1:24" ht="15.75" thickBot="1">
      <c r="A250" s="11"/>
      <c r="B250" s="49"/>
      <c r="C250" s="49"/>
      <c r="D250" s="80"/>
      <c r="E250" s="80"/>
      <c r="F250" s="139"/>
      <c r="G250" s="32"/>
      <c r="H250" s="80"/>
      <c r="I250" s="80"/>
      <c r="J250" s="41"/>
      <c r="K250" s="32"/>
      <c r="L250" s="80"/>
      <c r="M250" s="80"/>
      <c r="N250" s="41"/>
      <c r="O250" s="32"/>
      <c r="P250" s="80"/>
      <c r="Q250" s="80"/>
      <c r="R250" s="41"/>
      <c r="S250" s="32"/>
      <c r="T250" s="80"/>
      <c r="U250" s="80"/>
      <c r="V250" s="139"/>
    </row>
    <row r="251" spans="1:24">
      <c r="A251" s="11"/>
      <c r="B251" s="85" t="s">
        <v>117</v>
      </c>
      <c r="C251" s="85"/>
      <c r="D251" s="43" t="s">
        <v>214</v>
      </c>
      <c r="E251" s="45">
        <v>109341</v>
      </c>
      <c r="F251" s="47"/>
      <c r="G251" s="35"/>
      <c r="H251" s="43" t="s">
        <v>214</v>
      </c>
      <c r="I251" s="45">
        <v>5079</v>
      </c>
      <c r="J251" s="47"/>
      <c r="K251" s="35"/>
      <c r="L251" s="43" t="s">
        <v>214</v>
      </c>
      <c r="M251" s="45">
        <v>143100</v>
      </c>
      <c r="N251" s="47"/>
      <c r="O251" s="35"/>
      <c r="P251" s="43" t="s">
        <v>214</v>
      </c>
      <c r="Q251" s="137" t="s">
        <v>925</v>
      </c>
      <c r="R251" s="43" t="s">
        <v>276</v>
      </c>
      <c r="S251" s="35"/>
      <c r="T251" s="43" t="s">
        <v>214</v>
      </c>
      <c r="U251" s="45">
        <v>109341</v>
      </c>
      <c r="V251" s="47"/>
    </row>
    <row r="252" spans="1:24" ht="15.75" thickBot="1">
      <c r="A252" s="11"/>
      <c r="B252" s="85"/>
      <c r="C252" s="85"/>
      <c r="D252" s="56"/>
      <c r="E252" s="57"/>
      <c r="F252" s="58"/>
      <c r="G252" s="35"/>
      <c r="H252" s="56"/>
      <c r="I252" s="57"/>
      <c r="J252" s="58"/>
      <c r="K252" s="35"/>
      <c r="L252" s="56"/>
      <c r="M252" s="57"/>
      <c r="N252" s="58"/>
      <c r="O252" s="35"/>
      <c r="P252" s="56"/>
      <c r="Q252" s="93"/>
      <c r="R252" s="56"/>
      <c r="S252" s="35"/>
      <c r="T252" s="56"/>
      <c r="U252" s="57"/>
      <c r="V252" s="58"/>
    </row>
    <row r="253" spans="1:24" ht="15.75" thickTop="1">
      <c r="A253" s="11"/>
      <c r="B253" s="14"/>
      <c r="C253" s="14"/>
      <c r="D253" s="63"/>
      <c r="E253" s="63"/>
      <c r="F253" s="63"/>
      <c r="G253" s="14"/>
      <c r="H253" s="63"/>
      <c r="I253" s="63"/>
      <c r="J253" s="63"/>
      <c r="K253" s="14"/>
      <c r="L253" s="63"/>
      <c r="M253" s="63"/>
      <c r="N253" s="63"/>
      <c r="O253" s="14"/>
      <c r="P253" s="63"/>
      <c r="Q253" s="63"/>
      <c r="R253" s="63"/>
      <c r="S253" s="14"/>
      <c r="T253" s="63"/>
      <c r="U253" s="63"/>
      <c r="V253" s="63"/>
    </row>
    <row r="254" spans="1:24">
      <c r="A254" s="11"/>
      <c r="B254" s="85" t="s">
        <v>132</v>
      </c>
      <c r="C254" s="85"/>
      <c r="D254" s="36" t="s">
        <v>214</v>
      </c>
      <c r="E254" s="37">
        <v>206102</v>
      </c>
      <c r="F254" s="35"/>
      <c r="G254" s="35"/>
      <c r="H254" s="36" t="s">
        <v>214</v>
      </c>
      <c r="I254" s="37">
        <v>18444</v>
      </c>
      <c r="J254" s="35"/>
      <c r="K254" s="35"/>
      <c r="L254" s="36" t="s">
        <v>214</v>
      </c>
      <c r="M254" s="37">
        <v>220630</v>
      </c>
      <c r="N254" s="35"/>
      <c r="O254" s="35"/>
      <c r="P254" s="36" t="s">
        <v>214</v>
      </c>
      <c r="Q254" s="78" t="s">
        <v>926</v>
      </c>
      <c r="R254" s="36" t="s">
        <v>276</v>
      </c>
      <c r="S254" s="35"/>
      <c r="T254" s="36" t="s">
        <v>214</v>
      </c>
      <c r="U254" s="37">
        <v>206102</v>
      </c>
      <c r="V254" s="35"/>
    </row>
    <row r="255" spans="1:24" ht="15.75" thickBot="1">
      <c r="A255" s="11"/>
      <c r="B255" s="85"/>
      <c r="C255" s="85"/>
      <c r="D255" s="56"/>
      <c r="E255" s="57"/>
      <c r="F255" s="58"/>
      <c r="G255" s="35"/>
      <c r="H255" s="56"/>
      <c r="I255" s="57"/>
      <c r="J255" s="58"/>
      <c r="K255" s="35"/>
      <c r="L255" s="56"/>
      <c r="M255" s="57"/>
      <c r="N255" s="58"/>
      <c r="O255" s="35"/>
      <c r="P255" s="56"/>
      <c r="Q255" s="93"/>
      <c r="R255" s="56"/>
      <c r="S255" s="35"/>
      <c r="T255" s="56"/>
      <c r="U255" s="57"/>
      <c r="V255" s="58"/>
    </row>
    <row r="256" spans="1:24" ht="15.75" thickTop="1">
      <c r="A256" s="11"/>
      <c r="B256" s="30"/>
      <c r="C256" s="30"/>
      <c r="D256" s="30"/>
      <c r="E256" s="30"/>
      <c r="F256" s="30"/>
      <c r="G256" s="30"/>
      <c r="H256" s="30"/>
      <c r="I256" s="30"/>
      <c r="J256" s="30"/>
      <c r="K256" s="30"/>
      <c r="L256" s="30"/>
      <c r="M256" s="30"/>
      <c r="N256" s="30"/>
      <c r="O256" s="30"/>
      <c r="P256" s="30"/>
      <c r="Q256" s="30"/>
      <c r="R256" s="30"/>
      <c r="S256" s="30"/>
      <c r="T256" s="30"/>
      <c r="U256" s="30"/>
      <c r="V256" s="30"/>
      <c r="W256" s="30"/>
      <c r="X256" s="30"/>
    </row>
    <row r="257" spans="1:24">
      <c r="A257" s="11"/>
      <c r="B257" s="30"/>
      <c r="C257" s="30"/>
      <c r="D257" s="30"/>
      <c r="E257" s="30"/>
      <c r="F257" s="30"/>
      <c r="G257" s="30"/>
      <c r="H257" s="30"/>
      <c r="I257" s="30"/>
      <c r="J257" s="30"/>
      <c r="K257" s="30"/>
      <c r="L257" s="30"/>
      <c r="M257" s="30"/>
      <c r="N257" s="30"/>
      <c r="O257" s="30"/>
      <c r="P257" s="30"/>
      <c r="Q257" s="30"/>
      <c r="R257" s="30"/>
      <c r="S257" s="30"/>
      <c r="T257" s="30"/>
      <c r="U257" s="30"/>
      <c r="V257" s="30"/>
      <c r="W257" s="30"/>
      <c r="X257" s="30"/>
    </row>
    <row r="258" spans="1:24">
      <c r="A258" s="11"/>
      <c r="B258" s="30"/>
      <c r="C258" s="30"/>
      <c r="D258" s="30"/>
      <c r="E258" s="30"/>
      <c r="F258" s="30"/>
      <c r="G258" s="30"/>
      <c r="H258" s="30"/>
      <c r="I258" s="30"/>
      <c r="J258" s="30"/>
      <c r="K258" s="30"/>
      <c r="L258" s="30"/>
      <c r="M258" s="30"/>
      <c r="N258" s="30"/>
      <c r="O258" s="30"/>
      <c r="P258" s="30"/>
      <c r="Q258" s="30"/>
      <c r="R258" s="30"/>
      <c r="S258" s="30"/>
      <c r="T258" s="30"/>
      <c r="U258" s="30"/>
      <c r="V258" s="30"/>
      <c r="W258" s="30"/>
      <c r="X258" s="30"/>
    </row>
    <row r="259" spans="1:24">
      <c r="A259" s="11"/>
      <c r="B259" s="30"/>
      <c r="C259" s="30"/>
      <c r="D259" s="30"/>
      <c r="E259" s="30"/>
      <c r="F259" s="30"/>
      <c r="G259" s="30"/>
      <c r="H259" s="30"/>
      <c r="I259" s="30"/>
      <c r="J259" s="30"/>
      <c r="K259" s="30"/>
      <c r="L259" s="30"/>
      <c r="M259" s="30"/>
      <c r="N259" s="30"/>
      <c r="O259" s="30"/>
      <c r="P259" s="30"/>
      <c r="Q259" s="30"/>
      <c r="R259" s="30"/>
      <c r="S259" s="30"/>
      <c r="T259" s="30"/>
      <c r="U259" s="30"/>
      <c r="V259" s="30"/>
      <c r="W259" s="30"/>
      <c r="X259" s="30"/>
    </row>
    <row r="260" spans="1:24">
      <c r="A260" s="11"/>
      <c r="B260" s="30"/>
      <c r="C260" s="30"/>
      <c r="D260" s="30"/>
      <c r="E260" s="30"/>
      <c r="F260" s="30"/>
      <c r="G260" s="30"/>
      <c r="H260" s="30"/>
      <c r="I260" s="30"/>
      <c r="J260" s="30"/>
      <c r="K260" s="30"/>
      <c r="L260" s="30"/>
      <c r="M260" s="30"/>
      <c r="N260" s="30"/>
      <c r="O260" s="30"/>
      <c r="P260" s="30"/>
      <c r="Q260" s="30"/>
      <c r="R260" s="30"/>
      <c r="S260" s="30"/>
      <c r="T260" s="30"/>
      <c r="U260" s="30"/>
      <c r="V260" s="30"/>
    </row>
    <row r="261" spans="1:24">
      <c r="A261" s="11"/>
      <c r="B261" s="16"/>
      <c r="C261" s="16"/>
      <c r="D261" s="16"/>
      <c r="E261" s="16"/>
      <c r="F261" s="16"/>
      <c r="G261" s="16"/>
      <c r="H261" s="16"/>
      <c r="I261" s="16"/>
      <c r="J261" s="16"/>
      <c r="K261" s="16"/>
      <c r="L261" s="16"/>
      <c r="M261" s="16"/>
      <c r="N261" s="16"/>
      <c r="O261" s="16"/>
      <c r="P261" s="16"/>
      <c r="Q261" s="16"/>
      <c r="R261" s="16"/>
      <c r="S261" s="16"/>
      <c r="T261" s="16"/>
      <c r="U261" s="16"/>
      <c r="V261" s="16"/>
    </row>
    <row r="262" spans="1:24" ht="15.75" thickBot="1">
      <c r="A262" s="11"/>
      <c r="B262" s="14"/>
      <c r="C262" s="14"/>
      <c r="D262" s="31" t="s">
        <v>271</v>
      </c>
      <c r="E262" s="31"/>
      <c r="F262" s="31"/>
      <c r="G262" s="31"/>
      <c r="H262" s="31"/>
      <c r="I262" s="31"/>
      <c r="J262" s="31"/>
      <c r="K262" s="31"/>
      <c r="L262" s="31"/>
      <c r="M262" s="31"/>
      <c r="N262" s="31"/>
      <c r="O262" s="31"/>
      <c r="P262" s="31"/>
      <c r="Q262" s="31"/>
      <c r="R262" s="31"/>
      <c r="S262" s="31"/>
      <c r="T262" s="31"/>
      <c r="U262" s="31"/>
      <c r="V262" s="31"/>
    </row>
    <row r="263" spans="1:24" ht="24" customHeight="1" thickBot="1">
      <c r="A263" s="11"/>
      <c r="B263" s="89" t="s">
        <v>897</v>
      </c>
      <c r="C263" s="89"/>
      <c r="D263" s="84" t="s">
        <v>858</v>
      </c>
      <c r="E263" s="84"/>
      <c r="F263" s="84"/>
      <c r="G263" s="14"/>
      <c r="H263" s="84" t="s">
        <v>859</v>
      </c>
      <c r="I263" s="84"/>
      <c r="J263" s="84"/>
      <c r="K263" s="14"/>
      <c r="L263" s="84" t="s">
        <v>860</v>
      </c>
      <c r="M263" s="84"/>
      <c r="N263" s="84"/>
      <c r="O263" s="14"/>
      <c r="P263" s="84" t="s">
        <v>861</v>
      </c>
      <c r="Q263" s="84"/>
      <c r="R263" s="84"/>
      <c r="S263" s="14"/>
      <c r="T263" s="84" t="s">
        <v>862</v>
      </c>
      <c r="U263" s="84"/>
      <c r="V263" s="84"/>
    </row>
    <row r="264" spans="1:24">
      <c r="A264" s="11"/>
      <c r="B264" s="89" t="s">
        <v>91</v>
      </c>
      <c r="C264" s="89"/>
      <c r="D264" s="33"/>
      <c r="E264" s="33"/>
      <c r="F264" s="33"/>
      <c r="G264" s="14"/>
      <c r="H264" s="33"/>
      <c r="I264" s="33"/>
      <c r="J264" s="33"/>
      <c r="K264" s="14"/>
      <c r="L264" s="33"/>
      <c r="M264" s="33"/>
      <c r="N264" s="33"/>
      <c r="O264" s="14"/>
      <c r="P264" s="33"/>
      <c r="Q264" s="33"/>
      <c r="R264" s="33"/>
      <c r="S264" s="14"/>
      <c r="T264" s="33"/>
      <c r="U264" s="33"/>
      <c r="V264" s="33"/>
    </row>
    <row r="265" spans="1:24">
      <c r="A265" s="11"/>
      <c r="B265" s="49" t="s">
        <v>94</v>
      </c>
      <c r="C265" s="49"/>
      <c r="D265" s="49" t="s">
        <v>214</v>
      </c>
      <c r="E265" s="79" t="s">
        <v>273</v>
      </c>
      <c r="F265" s="32"/>
      <c r="G265" s="32"/>
      <c r="H265" s="49" t="s">
        <v>214</v>
      </c>
      <c r="I265" s="79" t="s">
        <v>273</v>
      </c>
      <c r="J265" s="32"/>
      <c r="K265" s="32"/>
      <c r="L265" s="49" t="s">
        <v>214</v>
      </c>
      <c r="M265" s="39">
        <v>2670583</v>
      </c>
      <c r="N265" s="32"/>
      <c r="O265" s="32"/>
      <c r="P265" s="49" t="s">
        <v>214</v>
      </c>
      <c r="Q265" s="79" t="s">
        <v>273</v>
      </c>
      <c r="R265" s="32"/>
      <c r="S265" s="32"/>
      <c r="T265" s="49" t="s">
        <v>214</v>
      </c>
      <c r="U265" s="39">
        <v>2670583</v>
      </c>
      <c r="V265" s="32"/>
    </row>
    <row r="266" spans="1:24">
      <c r="A266" s="11"/>
      <c r="B266" s="49"/>
      <c r="C266" s="49"/>
      <c r="D266" s="49"/>
      <c r="E266" s="79"/>
      <c r="F266" s="32"/>
      <c r="G266" s="32"/>
      <c r="H266" s="49"/>
      <c r="I266" s="79"/>
      <c r="J266" s="32"/>
      <c r="K266" s="32"/>
      <c r="L266" s="49"/>
      <c r="M266" s="39"/>
      <c r="N266" s="32"/>
      <c r="O266" s="32"/>
      <c r="P266" s="49"/>
      <c r="Q266" s="79"/>
      <c r="R266" s="32"/>
      <c r="S266" s="32"/>
      <c r="T266" s="49"/>
      <c r="U266" s="39"/>
      <c r="V266" s="32"/>
    </row>
    <row r="267" spans="1:24">
      <c r="A267" s="11"/>
      <c r="B267" s="36" t="s">
        <v>95</v>
      </c>
      <c r="C267" s="36"/>
      <c r="D267" s="78" t="s">
        <v>273</v>
      </c>
      <c r="E267" s="78"/>
      <c r="F267" s="35"/>
      <c r="G267" s="35"/>
      <c r="H267" s="78" t="s">
        <v>273</v>
      </c>
      <c r="I267" s="78"/>
      <c r="J267" s="35"/>
      <c r="K267" s="35"/>
      <c r="L267" s="37">
        <v>237317</v>
      </c>
      <c r="M267" s="37"/>
      <c r="N267" s="35"/>
      <c r="O267" s="35"/>
      <c r="P267" s="78" t="s">
        <v>927</v>
      </c>
      <c r="Q267" s="78"/>
      <c r="R267" s="36" t="s">
        <v>276</v>
      </c>
      <c r="S267" s="35"/>
      <c r="T267" s="37">
        <v>220089</v>
      </c>
      <c r="U267" s="37"/>
      <c r="V267" s="35"/>
    </row>
    <row r="268" spans="1:24">
      <c r="A268" s="11"/>
      <c r="B268" s="36"/>
      <c r="C268" s="36"/>
      <c r="D268" s="78"/>
      <c r="E268" s="78"/>
      <c r="F268" s="35"/>
      <c r="G268" s="35"/>
      <c r="H268" s="78"/>
      <c r="I268" s="78"/>
      <c r="J268" s="35"/>
      <c r="K268" s="35"/>
      <c r="L268" s="37"/>
      <c r="M268" s="37"/>
      <c r="N268" s="35"/>
      <c r="O268" s="35"/>
      <c r="P268" s="78"/>
      <c r="Q268" s="78"/>
      <c r="R268" s="36"/>
      <c r="S268" s="35"/>
      <c r="T268" s="37"/>
      <c r="U268" s="37"/>
      <c r="V268" s="35"/>
    </row>
    <row r="269" spans="1:24">
      <c r="A269" s="11"/>
      <c r="B269" s="49" t="s">
        <v>160</v>
      </c>
      <c r="C269" s="49"/>
      <c r="D269" s="79" t="s">
        <v>273</v>
      </c>
      <c r="E269" s="79"/>
      <c r="F269" s="32"/>
      <c r="G269" s="32"/>
      <c r="H269" s="79" t="s">
        <v>273</v>
      </c>
      <c r="I269" s="79"/>
      <c r="J269" s="32"/>
      <c r="K269" s="32"/>
      <c r="L269" s="39">
        <v>92356</v>
      </c>
      <c r="M269" s="39"/>
      <c r="N269" s="32"/>
      <c r="O269" s="32"/>
      <c r="P269" s="79" t="s">
        <v>273</v>
      </c>
      <c r="Q269" s="79"/>
      <c r="R269" s="32"/>
      <c r="S269" s="32"/>
      <c r="T269" s="39">
        <v>92356</v>
      </c>
      <c r="U269" s="39"/>
      <c r="V269" s="32"/>
    </row>
    <row r="270" spans="1:24">
      <c r="A270" s="11"/>
      <c r="B270" s="49"/>
      <c r="C270" s="49"/>
      <c r="D270" s="79"/>
      <c r="E270" s="79"/>
      <c r="F270" s="32"/>
      <c r="G270" s="32"/>
      <c r="H270" s="79"/>
      <c r="I270" s="79"/>
      <c r="J270" s="32"/>
      <c r="K270" s="32"/>
      <c r="L270" s="39"/>
      <c r="M270" s="39"/>
      <c r="N270" s="32"/>
      <c r="O270" s="32"/>
      <c r="P270" s="79"/>
      <c r="Q270" s="79"/>
      <c r="R270" s="32"/>
      <c r="S270" s="32"/>
      <c r="T270" s="39"/>
      <c r="U270" s="39"/>
      <c r="V270" s="32"/>
    </row>
    <row r="271" spans="1:24">
      <c r="A271" s="11"/>
      <c r="B271" s="36" t="s">
        <v>99</v>
      </c>
      <c r="C271" s="36"/>
      <c r="D271" s="78" t="s">
        <v>273</v>
      </c>
      <c r="E271" s="78"/>
      <c r="F271" s="35"/>
      <c r="G271" s="35"/>
      <c r="H271" s="78" t="s">
        <v>273</v>
      </c>
      <c r="I271" s="78"/>
      <c r="J271" s="35"/>
      <c r="K271" s="35"/>
      <c r="L271" s="78" t="s">
        <v>426</v>
      </c>
      <c r="M271" s="78"/>
      <c r="N271" s="36" t="s">
        <v>276</v>
      </c>
      <c r="O271" s="35"/>
      <c r="P271" s="78" t="s">
        <v>273</v>
      </c>
      <c r="Q271" s="78"/>
      <c r="R271" s="35"/>
      <c r="S271" s="35"/>
      <c r="T271" s="78" t="s">
        <v>426</v>
      </c>
      <c r="U271" s="78"/>
      <c r="V271" s="36" t="s">
        <v>276</v>
      </c>
    </row>
    <row r="272" spans="1:24">
      <c r="A272" s="11"/>
      <c r="B272" s="36"/>
      <c r="C272" s="36"/>
      <c r="D272" s="78"/>
      <c r="E272" s="78"/>
      <c r="F272" s="35"/>
      <c r="G272" s="35"/>
      <c r="H272" s="78"/>
      <c r="I272" s="78"/>
      <c r="J272" s="35"/>
      <c r="K272" s="35"/>
      <c r="L272" s="78"/>
      <c r="M272" s="78"/>
      <c r="N272" s="36"/>
      <c r="O272" s="35"/>
      <c r="P272" s="78"/>
      <c r="Q272" s="78"/>
      <c r="R272" s="35"/>
      <c r="S272" s="35"/>
      <c r="T272" s="78"/>
      <c r="U272" s="78"/>
      <c r="V272" s="36"/>
    </row>
    <row r="273" spans="1:22">
      <c r="A273" s="11"/>
      <c r="B273" s="49" t="s">
        <v>100</v>
      </c>
      <c r="C273" s="49"/>
      <c r="D273" s="79" t="s">
        <v>273</v>
      </c>
      <c r="E273" s="79"/>
      <c r="F273" s="32"/>
      <c r="G273" s="32"/>
      <c r="H273" s="79" t="s">
        <v>273</v>
      </c>
      <c r="I273" s="79"/>
      <c r="J273" s="32"/>
      <c r="K273" s="32"/>
      <c r="L273" s="39">
        <v>5317</v>
      </c>
      <c r="M273" s="39"/>
      <c r="N273" s="32"/>
      <c r="O273" s="32"/>
      <c r="P273" s="79" t="s">
        <v>273</v>
      </c>
      <c r="Q273" s="79"/>
      <c r="R273" s="32"/>
      <c r="S273" s="32"/>
      <c r="T273" s="39">
        <v>5317</v>
      </c>
      <c r="U273" s="39"/>
      <c r="V273" s="32"/>
    </row>
    <row r="274" spans="1:22">
      <c r="A274" s="11"/>
      <c r="B274" s="49"/>
      <c r="C274" s="49"/>
      <c r="D274" s="79"/>
      <c r="E274" s="79"/>
      <c r="F274" s="32"/>
      <c r="G274" s="32"/>
      <c r="H274" s="79"/>
      <c r="I274" s="79"/>
      <c r="J274" s="32"/>
      <c r="K274" s="32"/>
      <c r="L274" s="39"/>
      <c r="M274" s="39"/>
      <c r="N274" s="32"/>
      <c r="O274" s="32"/>
      <c r="P274" s="79"/>
      <c r="Q274" s="79"/>
      <c r="R274" s="32"/>
      <c r="S274" s="32"/>
      <c r="T274" s="39"/>
      <c r="U274" s="39"/>
      <c r="V274" s="32"/>
    </row>
    <row r="275" spans="1:22">
      <c r="A275" s="11"/>
      <c r="B275" s="36" t="s">
        <v>101</v>
      </c>
      <c r="C275" s="36"/>
      <c r="D275" s="78" t="s">
        <v>273</v>
      </c>
      <c r="E275" s="78"/>
      <c r="F275" s="35"/>
      <c r="G275" s="35"/>
      <c r="H275" s="78" t="s">
        <v>273</v>
      </c>
      <c r="I275" s="78"/>
      <c r="J275" s="35"/>
      <c r="K275" s="35"/>
      <c r="L275" s="37">
        <v>17459</v>
      </c>
      <c r="M275" s="37"/>
      <c r="N275" s="35"/>
      <c r="O275" s="35"/>
      <c r="P275" s="78" t="s">
        <v>273</v>
      </c>
      <c r="Q275" s="78"/>
      <c r="R275" s="35"/>
      <c r="S275" s="35"/>
      <c r="T275" s="37">
        <v>17459</v>
      </c>
      <c r="U275" s="37"/>
      <c r="V275" s="35"/>
    </row>
    <row r="276" spans="1:22">
      <c r="A276" s="11"/>
      <c r="B276" s="36"/>
      <c r="C276" s="36"/>
      <c r="D276" s="78"/>
      <c r="E276" s="78"/>
      <c r="F276" s="35"/>
      <c r="G276" s="35"/>
      <c r="H276" s="78"/>
      <c r="I276" s="78"/>
      <c r="J276" s="35"/>
      <c r="K276" s="35"/>
      <c r="L276" s="37"/>
      <c r="M276" s="37"/>
      <c r="N276" s="35"/>
      <c r="O276" s="35"/>
      <c r="P276" s="78"/>
      <c r="Q276" s="78"/>
      <c r="R276" s="35"/>
      <c r="S276" s="35"/>
      <c r="T276" s="37"/>
      <c r="U276" s="37"/>
      <c r="V276" s="35"/>
    </row>
    <row r="277" spans="1:22">
      <c r="A277" s="11"/>
      <c r="B277" s="49" t="s">
        <v>102</v>
      </c>
      <c r="C277" s="49"/>
      <c r="D277" s="79" t="s">
        <v>273</v>
      </c>
      <c r="E277" s="79"/>
      <c r="F277" s="32"/>
      <c r="G277" s="32"/>
      <c r="H277" s="79" t="s">
        <v>273</v>
      </c>
      <c r="I277" s="79"/>
      <c r="J277" s="32"/>
      <c r="K277" s="32"/>
      <c r="L277" s="79" t="s">
        <v>427</v>
      </c>
      <c r="M277" s="79"/>
      <c r="N277" s="49" t="s">
        <v>276</v>
      </c>
      <c r="O277" s="32"/>
      <c r="P277" s="79" t="s">
        <v>273</v>
      </c>
      <c r="Q277" s="79"/>
      <c r="R277" s="32"/>
      <c r="S277" s="32"/>
      <c r="T277" s="79" t="s">
        <v>427</v>
      </c>
      <c r="U277" s="79"/>
      <c r="V277" s="49" t="s">
        <v>276</v>
      </c>
    </row>
    <row r="278" spans="1:22" ht="15.75" thickBot="1">
      <c r="A278" s="11"/>
      <c r="B278" s="49"/>
      <c r="C278" s="49"/>
      <c r="D278" s="80"/>
      <c r="E278" s="80"/>
      <c r="F278" s="41"/>
      <c r="G278" s="32"/>
      <c r="H278" s="80"/>
      <c r="I278" s="80"/>
      <c r="J278" s="41"/>
      <c r="K278" s="32"/>
      <c r="L278" s="80"/>
      <c r="M278" s="80"/>
      <c r="N278" s="139"/>
      <c r="O278" s="32"/>
      <c r="P278" s="80"/>
      <c r="Q278" s="80"/>
      <c r="R278" s="41"/>
      <c r="S278" s="32"/>
      <c r="T278" s="80"/>
      <c r="U278" s="80"/>
      <c r="V278" s="139"/>
    </row>
    <row r="279" spans="1:22">
      <c r="A279" s="11"/>
      <c r="B279" s="35"/>
      <c r="C279" s="36" t="s">
        <v>103</v>
      </c>
      <c r="D279" s="137" t="s">
        <v>273</v>
      </c>
      <c r="E279" s="137"/>
      <c r="F279" s="47"/>
      <c r="G279" s="35"/>
      <c r="H279" s="137" t="s">
        <v>273</v>
      </c>
      <c r="I279" s="137"/>
      <c r="J279" s="47"/>
      <c r="K279" s="35"/>
      <c r="L279" s="45">
        <v>2991650</v>
      </c>
      <c r="M279" s="45"/>
      <c r="N279" s="47"/>
      <c r="O279" s="35"/>
      <c r="P279" s="137" t="s">
        <v>927</v>
      </c>
      <c r="Q279" s="137"/>
      <c r="R279" s="43" t="s">
        <v>276</v>
      </c>
      <c r="S279" s="35"/>
      <c r="T279" s="45">
        <v>2974422</v>
      </c>
      <c r="U279" s="45"/>
      <c r="V279" s="47"/>
    </row>
    <row r="280" spans="1:22" ht="15.75" thickBot="1">
      <c r="A280" s="11"/>
      <c r="B280" s="35"/>
      <c r="C280" s="36"/>
      <c r="D280" s="87"/>
      <c r="E280" s="87"/>
      <c r="F280" s="48"/>
      <c r="G280" s="35"/>
      <c r="H280" s="87"/>
      <c r="I280" s="87"/>
      <c r="J280" s="48"/>
      <c r="K280" s="35"/>
      <c r="L280" s="46"/>
      <c r="M280" s="46"/>
      <c r="N280" s="48"/>
      <c r="O280" s="35"/>
      <c r="P280" s="87"/>
      <c r="Q280" s="87"/>
      <c r="R280" s="44"/>
      <c r="S280" s="35"/>
      <c r="T280" s="46"/>
      <c r="U280" s="46"/>
      <c r="V280" s="48"/>
    </row>
    <row r="281" spans="1:22">
      <c r="A281" s="11"/>
      <c r="B281" s="14"/>
      <c r="C281" s="14"/>
      <c r="D281" s="33"/>
      <c r="E281" s="33"/>
      <c r="F281" s="33"/>
      <c r="G281" s="14"/>
      <c r="H281" s="33"/>
      <c r="I281" s="33"/>
      <c r="J281" s="33"/>
      <c r="K281" s="14"/>
      <c r="L281" s="33"/>
      <c r="M281" s="33"/>
      <c r="N281" s="33"/>
      <c r="O281" s="14"/>
      <c r="P281" s="33"/>
      <c r="Q281" s="33"/>
      <c r="R281" s="33"/>
      <c r="S281" s="14"/>
      <c r="T281" s="33"/>
      <c r="U281" s="33"/>
      <c r="V281" s="33"/>
    </row>
    <row r="282" spans="1:22">
      <c r="A282" s="11"/>
      <c r="B282" s="85" t="s">
        <v>104</v>
      </c>
      <c r="C282" s="85"/>
      <c r="D282" s="35"/>
      <c r="E282" s="35"/>
      <c r="F282" s="35"/>
      <c r="G282" s="21"/>
      <c r="H282" s="35"/>
      <c r="I282" s="35"/>
      <c r="J282" s="35"/>
      <c r="K282" s="21"/>
      <c r="L282" s="35"/>
      <c r="M282" s="35"/>
      <c r="N282" s="35"/>
      <c r="O282" s="21"/>
      <c r="P282" s="35"/>
      <c r="Q282" s="35"/>
      <c r="R282" s="35"/>
      <c r="S282" s="21"/>
      <c r="T282" s="35"/>
      <c r="U282" s="35"/>
      <c r="V282" s="35"/>
    </row>
    <row r="283" spans="1:22">
      <c r="A283" s="11"/>
      <c r="B283" s="49" t="s">
        <v>105</v>
      </c>
      <c r="C283" s="49"/>
      <c r="D283" s="79" t="s">
        <v>273</v>
      </c>
      <c r="E283" s="79"/>
      <c r="F283" s="32"/>
      <c r="G283" s="32"/>
      <c r="H283" s="79" t="s">
        <v>273</v>
      </c>
      <c r="I283" s="79"/>
      <c r="J283" s="32"/>
      <c r="K283" s="32"/>
      <c r="L283" s="39">
        <v>1423431</v>
      </c>
      <c r="M283" s="39"/>
      <c r="N283" s="32"/>
      <c r="O283" s="32"/>
      <c r="P283" s="79" t="s">
        <v>273</v>
      </c>
      <c r="Q283" s="79"/>
      <c r="R283" s="32"/>
      <c r="S283" s="32"/>
      <c r="T283" s="39">
        <v>1423431</v>
      </c>
      <c r="U283" s="39"/>
      <c r="V283" s="32"/>
    </row>
    <row r="284" spans="1:22">
      <c r="A284" s="11"/>
      <c r="B284" s="49"/>
      <c r="C284" s="49"/>
      <c r="D284" s="79"/>
      <c r="E284" s="79"/>
      <c r="F284" s="32"/>
      <c r="G284" s="32"/>
      <c r="H284" s="79"/>
      <c r="I284" s="79"/>
      <c r="J284" s="32"/>
      <c r="K284" s="32"/>
      <c r="L284" s="39"/>
      <c r="M284" s="39"/>
      <c r="N284" s="32"/>
      <c r="O284" s="32"/>
      <c r="P284" s="79"/>
      <c r="Q284" s="79"/>
      <c r="R284" s="32"/>
      <c r="S284" s="32"/>
      <c r="T284" s="39"/>
      <c r="U284" s="39"/>
      <c r="V284" s="32"/>
    </row>
    <row r="285" spans="1:22">
      <c r="A285" s="11"/>
      <c r="B285" s="36" t="s">
        <v>106</v>
      </c>
      <c r="C285" s="36"/>
      <c r="D285" s="78" t="s">
        <v>273</v>
      </c>
      <c r="E285" s="78"/>
      <c r="F285" s="35"/>
      <c r="G285" s="35"/>
      <c r="H285" s="78" t="s">
        <v>273</v>
      </c>
      <c r="I285" s="78"/>
      <c r="J285" s="35"/>
      <c r="K285" s="35"/>
      <c r="L285" s="37">
        <v>482047</v>
      </c>
      <c r="M285" s="37"/>
      <c r="N285" s="35"/>
      <c r="O285" s="35"/>
      <c r="P285" s="78" t="s">
        <v>273</v>
      </c>
      <c r="Q285" s="78"/>
      <c r="R285" s="35"/>
      <c r="S285" s="35"/>
      <c r="T285" s="37">
        <v>482047</v>
      </c>
      <c r="U285" s="37"/>
      <c r="V285" s="35"/>
    </row>
    <row r="286" spans="1:22">
      <c r="A286" s="11"/>
      <c r="B286" s="36"/>
      <c r="C286" s="36"/>
      <c r="D286" s="78"/>
      <c r="E286" s="78"/>
      <c r="F286" s="35"/>
      <c r="G286" s="35"/>
      <c r="H286" s="78"/>
      <c r="I286" s="78"/>
      <c r="J286" s="35"/>
      <c r="K286" s="35"/>
      <c r="L286" s="37"/>
      <c r="M286" s="37"/>
      <c r="N286" s="35"/>
      <c r="O286" s="35"/>
      <c r="P286" s="78"/>
      <c r="Q286" s="78"/>
      <c r="R286" s="35"/>
      <c r="S286" s="35"/>
      <c r="T286" s="37"/>
      <c r="U286" s="37"/>
      <c r="V286" s="35"/>
    </row>
    <row r="287" spans="1:22">
      <c r="A287" s="11"/>
      <c r="B287" s="49" t="s">
        <v>107</v>
      </c>
      <c r="C287" s="49"/>
      <c r="D287" s="39">
        <v>35613</v>
      </c>
      <c r="E287" s="39"/>
      <c r="F287" s="32"/>
      <c r="G287" s="32"/>
      <c r="H287" s="39">
        <v>2281</v>
      </c>
      <c r="I287" s="39"/>
      <c r="J287" s="32"/>
      <c r="K287" s="32"/>
      <c r="L287" s="39">
        <v>413735</v>
      </c>
      <c r="M287" s="39"/>
      <c r="N287" s="32"/>
      <c r="O287" s="32"/>
      <c r="P287" s="79" t="s">
        <v>273</v>
      </c>
      <c r="Q287" s="79"/>
      <c r="R287" s="32"/>
      <c r="S287" s="32"/>
      <c r="T287" s="39">
        <v>451629</v>
      </c>
      <c r="U287" s="39"/>
      <c r="V287" s="32"/>
    </row>
    <row r="288" spans="1:22">
      <c r="A288" s="11"/>
      <c r="B288" s="49"/>
      <c r="C288" s="49"/>
      <c r="D288" s="39"/>
      <c r="E288" s="39"/>
      <c r="F288" s="32"/>
      <c r="G288" s="32"/>
      <c r="H288" s="39"/>
      <c r="I288" s="39"/>
      <c r="J288" s="32"/>
      <c r="K288" s="32"/>
      <c r="L288" s="39"/>
      <c r="M288" s="39"/>
      <c r="N288" s="32"/>
      <c r="O288" s="32"/>
      <c r="P288" s="79"/>
      <c r="Q288" s="79"/>
      <c r="R288" s="32"/>
      <c r="S288" s="32"/>
      <c r="T288" s="39"/>
      <c r="U288" s="39"/>
      <c r="V288" s="32"/>
    </row>
    <row r="289" spans="1:22">
      <c r="A289" s="11"/>
      <c r="B289" s="36" t="s">
        <v>108</v>
      </c>
      <c r="C289" s="36"/>
      <c r="D289" s="37">
        <v>17565</v>
      </c>
      <c r="E289" s="37"/>
      <c r="F289" s="35"/>
      <c r="G289" s="35"/>
      <c r="H289" s="37">
        <v>19395</v>
      </c>
      <c r="I289" s="37"/>
      <c r="J289" s="35"/>
      <c r="K289" s="35"/>
      <c r="L289" s="37">
        <v>13158</v>
      </c>
      <c r="M289" s="37"/>
      <c r="N289" s="35"/>
      <c r="O289" s="35"/>
      <c r="P289" s="78" t="s">
        <v>927</v>
      </c>
      <c r="Q289" s="78"/>
      <c r="R289" s="36" t="s">
        <v>276</v>
      </c>
      <c r="S289" s="35"/>
      <c r="T289" s="37">
        <v>32890</v>
      </c>
      <c r="U289" s="37"/>
      <c r="V289" s="35"/>
    </row>
    <row r="290" spans="1:22">
      <c r="A290" s="11"/>
      <c r="B290" s="36"/>
      <c r="C290" s="36"/>
      <c r="D290" s="37"/>
      <c r="E290" s="37"/>
      <c r="F290" s="35"/>
      <c r="G290" s="35"/>
      <c r="H290" s="37"/>
      <c r="I290" s="37"/>
      <c r="J290" s="35"/>
      <c r="K290" s="35"/>
      <c r="L290" s="37"/>
      <c r="M290" s="37"/>
      <c r="N290" s="35"/>
      <c r="O290" s="35"/>
      <c r="P290" s="78"/>
      <c r="Q290" s="78"/>
      <c r="R290" s="36"/>
      <c r="S290" s="35"/>
      <c r="T290" s="37"/>
      <c r="U290" s="37"/>
      <c r="V290" s="35"/>
    </row>
    <row r="291" spans="1:22">
      <c r="A291" s="11"/>
      <c r="B291" s="49" t="s">
        <v>899</v>
      </c>
      <c r="C291" s="49"/>
      <c r="D291" s="79" t="s">
        <v>273</v>
      </c>
      <c r="E291" s="79"/>
      <c r="F291" s="32"/>
      <c r="G291" s="32"/>
      <c r="H291" s="79" t="s">
        <v>273</v>
      </c>
      <c r="I291" s="79"/>
      <c r="J291" s="32"/>
      <c r="K291" s="32"/>
      <c r="L291" s="79" t="s">
        <v>928</v>
      </c>
      <c r="M291" s="79"/>
      <c r="N291" s="49" t="s">
        <v>276</v>
      </c>
      <c r="O291" s="32"/>
      <c r="P291" s="79" t="s">
        <v>929</v>
      </c>
      <c r="Q291" s="79"/>
      <c r="R291" s="49" t="s">
        <v>276</v>
      </c>
      <c r="S291" s="32"/>
      <c r="T291" s="79" t="s">
        <v>930</v>
      </c>
      <c r="U291" s="79"/>
      <c r="V291" s="49" t="s">
        <v>276</v>
      </c>
    </row>
    <row r="292" spans="1:22" ht="15.75" thickBot="1">
      <c r="A292" s="11"/>
      <c r="B292" s="49"/>
      <c r="C292" s="49"/>
      <c r="D292" s="80"/>
      <c r="E292" s="80"/>
      <c r="F292" s="41"/>
      <c r="G292" s="32"/>
      <c r="H292" s="80"/>
      <c r="I292" s="80"/>
      <c r="J292" s="41"/>
      <c r="K292" s="32"/>
      <c r="L292" s="80"/>
      <c r="M292" s="80"/>
      <c r="N292" s="139"/>
      <c r="O292" s="32"/>
      <c r="P292" s="80"/>
      <c r="Q292" s="80"/>
      <c r="R292" s="139"/>
      <c r="S292" s="32"/>
      <c r="T292" s="80"/>
      <c r="U292" s="80"/>
      <c r="V292" s="139"/>
    </row>
    <row r="293" spans="1:22">
      <c r="A293" s="11"/>
      <c r="B293" s="35"/>
      <c r="C293" s="36" t="s">
        <v>110</v>
      </c>
      <c r="D293" s="45">
        <v>53178</v>
      </c>
      <c r="E293" s="45"/>
      <c r="F293" s="47"/>
      <c r="G293" s="35"/>
      <c r="H293" s="45">
        <v>21676</v>
      </c>
      <c r="I293" s="45"/>
      <c r="J293" s="47"/>
      <c r="K293" s="35"/>
      <c r="L293" s="45">
        <v>2303922</v>
      </c>
      <c r="M293" s="45"/>
      <c r="N293" s="47"/>
      <c r="O293" s="35"/>
      <c r="P293" s="137" t="s">
        <v>931</v>
      </c>
      <c r="Q293" s="137"/>
      <c r="R293" s="43" t="s">
        <v>276</v>
      </c>
      <c r="S293" s="35"/>
      <c r="T293" s="45">
        <v>2342823</v>
      </c>
      <c r="U293" s="45"/>
      <c r="V293" s="47"/>
    </row>
    <row r="294" spans="1:22" ht="15.75" thickBot="1">
      <c r="A294" s="11"/>
      <c r="B294" s="35"/>
      <c r="C294" s="36"/>
      <c r="D294" s="46"/>
      <c r="E294" s="46"/>
      <c r="F294" s="48"/>
      <c r="G294" s="35"/>
      <c r="H294" s="46"/>
      <c r="I294" s="46"/>
      <c r="J294" s="48"/>
      <c r="K294" s="35"/>
      <c r="L294" s="46"/>
      <c r="M294" s="46"/>
      <c r="N294" s="48"/>
      <c r="O294" s="35"/>
      <c r="P294" s="87"/>
      <c r="Q294" s="87"/>
      <c r="R294" s="44"/>
      <c r="S294" s="35"/>
      <c r="T294" s="46"/>
      <c r="U294" s="46"/>
      <c r="V294" s="48"/>
    </row>
    <row r="295" spans="1:22">
      <c r="A295" s="11"/>
      <c r="B295" s="14"/>
      <c r="C295" s="14"/>
      <c r="D295" s="33"/>
      <c r="E295" s="33"/>
      <c r="F295" s="33"/>
      <c r="G295" s="14"/>
      <c r="H295" s="33"/>
      <c r="I295" s="33"/>
      <c r="J295" s="33"/>
      <c r="K295" s="14"/>
      <c r="L295" s="33"/>
      <c r="M295" s="33"/>
      <c r="N295" s="33"/>
      <c r="O295" s="14"/>
      <c r="P295" s="33"/>
      <c r="Q295" s="33"/>
      <c r="R295" s="33"/>
      <c r="S295" s="14"/>
      <c r="T295" s="33"/>
      <c r="U295" s="33"/>
      <c r="V295" s="33"/>
    </row>
    <row r="296" spans="1:22">
      <c r="A296" s="11"/>
      <c r="B296" s="85" t="s">
        <v>904</v>
      </c>
      <c r="C296" s="85"/>
      <c r="D296" s="78" t="s">
        <v>932</v>
      </c>
      <c r="E296" s="78"/>
      <c r="F296" s="36" t="s">
        <v>276</v>
      </c>
      <c r="G296" s="35"/>
      <c r="H296" s="78" t="s">
        <v>933</v>
      </c>
      <c r="I296" s="78"/>
      <c r="J296" s="36" t="s">
        <v>276</v>
      </c>
      <c r="K296" s="35"/>
      <c r="L296" s="37">
        <v>687728</v>
      </c>
      <c r="M296" s="37"/>
      <c r="N296" s="35"/>
      <c r="O296" s="35"/>
      <c r="P296" s="37">
        <v>18725</v>
      </c>
      <c r="Q296" s="37"/>
      <c r="R296" s="35"/>
      <c r="S296" s="35"/>
      <c r="T296" s="37">
        <v>631599</v>
      </c>
      <c r="U296" s="37"/>
      <c r="V296" s="35"/>
    </row>
    <row r="297" spans="1:22">
      <c r="A297" s="11"/>
      <c r="B297" s="85"/>
      <c r="C297" s="85"/>
      <c r="D297" s="78"/>
      <c r="E297" s="78"/>
      <c r="F297" s="36"/>
      <c r="G297" s="35"/>
      <c r="H297" s="78"/>
      <c r="I297" s="78"/>
      <c r="J297" s="36"/>
      <c r="K297" s="35"/>
      <c r="L297" s="37"/>
      <c r="M297" s="37"/>
      <c r="N297" s="35"/>
      <c r="O297" s="35"/>
      <c r="P297" s="37"/>
      <c r="Q297" s="37"/>
      <c r="R297" s="35"/>
      <c r="S297" s="35"/>
      <c r="T297" s="37"/>
      <c r="U297" s="37"/>
      <c r="V297" s="35"/>
    </row>
    <row r="298" spans="1:22">
      <c r="A298" s="11"/>
      <c r="B298" s="49" t="s">
        <v>907</v>
      </c>
      <c r="C298" s="49"/>
      <c r="D298" s="79" t="s">
        <v>273</v>
      </c>
      <c r="E298" s="79"/>
      <c r="F298" s="32"/>
      <c r="G298" s="32"/>
      <c r="H298" s="39">
        <v>8179</v>
      </c>
      <c r="I298" s="39"/>
      <c r="J298" s="32"/>
      <c r="K298" s="32"/>
      <c r="L298" s="79" t="s">
        <v>934</v>
      </c>
      <c r="M298" s="79"/>
      <c r="N298" s="49" t="s">
        <v>276</v>
      </c>
      <c r="O298" s="32"/>
      <c r="P298" s="79" t="s">
        <v>273</v>
      </c>
      <c r="Q298" s="79"/>
      <c r="R298" s="32"/>
      <c r="S298" s="32"/>
      <c r="T298" s="79" t="s">
        <v>434</v>
      </c>
      <c r="U298" s="79"/>
      <c r="V298" s="49" t="s">
        <v>276</v>
      </c>
    </row>
    <row r="299" spans="1:22" ht="15.75" thickBot="1">
      <c r="A299" s="11"/>
      <c r="B299" s="49"/>
      <c r="C299" s="49"/>
      <c r="D299" s="80"/>
      <c r="E299" s="80"/>
      <c r="F299" s="41"/>
      <c r="G299" s="32"/>
      <c r="H299" s="40"/>
      <c r="I299" s="40"/>
      <c r="J299" s="41"/>
      <c r="K299" s="32"/>
      <c r="L299" s="80"/>
      <c r="M299" s="80"/>
      <c r="N299" s="139"/>
      <c r="O299" s="32"/>
      <c r="P299" s="80"/>
      <c r="Q299" s="80"/>
      <c r="R299" s="41"/>
      <c r="S299" s="32"/>
      <c r="T299" s="80"/>
      <c r="U299" s="80"/>
      <c r="V299" s="139"/>
    </row>
    <row r="300" spans="1:22">
      <c r="A300" s="11"/>
      <c r="B300" s="85" t="s">
        <v>909</v>
      </c>
      <c r="C300" s="85"/>
      <c r="D300" s="137" t="s">
        <v>932</v>
      </c>
      <c r="E300" s="137"/>
      <c r="F300" s="43" t="s">
        <v>276</v>
      </c>
      <c r="G300" s="35"/>
      <c r="H300" s="137" t="s">
        <v>935</v>
      </c>
      <c r="I300" s="137"/>
      <c r="J300" s="43" t="s">
        <v>276</v>
      </c>
      <c r="K300" s="35"/>
      <c r="L300" s="45">
        <v>662076</v>
      </c>
      <c r="M300" s="45"/>
      <c r="N300" s="47"/>
      <c r="O300" s="35"/>
      <c r="P300" s="45">
        <v>18725</v>
      </c>
      <c r="Q300" s="45"/>
      <c r="R300" s="47"/>
      <c r="S300" s="35"/>
      <c r="T300" s="45">
        <v>614126</v>
      </c>
      <c r="U300" s="45"/>
      <c r="V300" s="47"/>
    </row>
    <row r="301" spans="1:22">
      <c r="A301" s="11"/>
      <c r="B301" s="85"/>
      <c r="C301" s="85"/>
      <c r="D301" s="78"/>
      <c r="E301" s="78"/>
      <c r="F301" s="36"/>
      <c r="G301" s="35"/>
      <c r="H301" s="78"/>
      <c r="I301" s="78"/>
      <c r="J301" s="36"/>
      <c r="K301" s="35"/>
      <c r="L301" s="37"/>
      <c r="M301" s="37"/>
      <c r="N301" s="35"/>
      <c r="O301" s="35"/>
      <c r="P301" s="37"/>
      <c r="Q301" s="37"/>
      <c r="R301" s="35"/>
      <c r="S301" s="35"/>
      <c r="T301" s="37"/>
      <c r="U301" s="37"/>
      <c r="V301" s="35"/>
    </row>
    <row r="302" spans="1:22">
      <c r="A302" s="11"/>
      <c r="B302" s="49" t="s">
        <v>911</v>
      </c>
      <c r="C302" s="49"/>
      <c r="D302" s="39">
        <v>672369</v>
      </c>
      <c r="E302" s="39"/>
      <c r="F302" s="32"/>
      <c r="G302" s="32"/>
      <c r="H302" s="39">
        <v>41945</v>
      </c>
      <c r="I302" s="39"/>
      <c r="J302" s="32"/>
      <c r="K302" s="32"/>
      <c r="L302" s="79" t="s">
        <v>273</v>
      </c>
      <c r="M302" s="79"/>
      <c r="N302" s="32"/>
      <c r="O302" s="32"/>
      <c r="P302" s="79" t="s">
        <v>936</v>
      </c>
      <c r="Q302" s="79"/>
      <c r="R302" s="49" t="s">
        <v>276</v>
      </c>
      <c r="S302" s="32"/>
      <c r="T302" s="79" t="s">
        <v>273</v>
      </c>
      <c r="U302" s="79"/>
      <c r="V302" s="32"/>
    </row>
    <row r="303" spans="1:22" ht="15.75" thickBot="1">
      <c r="A303" s="11"/>
      <c r="B303" s="49"/>
      <c r="C303" s="49"/>
      <c r="D303" s="40"/>
      <c r="E303" s="40"/>
      <c r="F303" s="41"/>
      <c r="G303" s="32"/>
      <c r="H303" s="40"/>
      <c r="I303" s="40"/>
      <c r="J303" s="41"/>
      <c r="K303" s="32"/>
      <c r="L303" s="80"/>
      <c r="M303" s="80"/>
      <c r="N303" s="41"/>
      <c r="O303" s="32"/>
      <c r="P303" s="80"/>
      <c r="Q303" s="80"/>
      <c r="R303" s="139"/>
      <c r="S303" s="32"/>
      <c r="T303" s="80"/>
      <c r="U303" s="80"/>
      <c r="V303" s="41"/>
    </row>
    <row r="304" spans="1:22">
      <c r="A304" s="11"/>
      <c r="B304" s="85" t="s">
        <v>113</v>
      </c>
      <c r="C304" s="85"/>
      <c r="D304" s="45">
        <v>619191</v>
      </c>
      <c r="E304" s="45"/>
      <c r="F304" s="47"/>
      <c r="G304" s="35"/>
      <c r="H304" s="45">
        <v>28448</v>
      </c>
      <c r="I304" s="45"/>
      <c r="J304" s="47"/>
      <c r="K304" s="35"/>
      <c r="L304" s="45">
        <v>662076</v>
      </c>
      <c r="M304" s="45"/>
      <c r="N304" s="47"/>
      <c r="O304" s="35"/>
      <c r="P304" s="137" t="s">
        <v>937</v>
      </c>
      <c r="Q304" s="137"/>
      <c r="R304" s="43" t="s">
        <v>276</v>
      </c>
      <c r="S304" s="35"/>
      <c r="T304" s="45">
        <v>614126</v>
      </c>
      <c r="U304" s="45"/>
      <c r="V304" s="47"/>
    </row>
    <row r="305" spans="1:24">
      <c r="A305" s="11"/>
      <c r="B305" s="85"/>
      <c r="C305" s="85"/>
      <c r="D305" s="37"/>
      <c r="E305" s="37"/>
      <c r="F305" s="35"/>
      <c r="G305" s="35"/>
      <c r="H305" s="37"/>
      <c r="I305" s="37"/>
      <c r="J305" s="35"/>
      <c r="K305" s="35"/>
      <c r="L305" s="37"/>
      <c r="M305" s="37"/>
      <c r="N305" s="35"/>
      <c r="O305" s="35"/>
      <c r="P305" s="78"/>
      <c r="Q305" s="78"/>
      <c r="R305" s="36"/>
      <c r="S305" s="35"/>
      <c r="T305" s="37"/>
      <c r="U305" s="37"/>
      <c r="V305" s="35"/>
    </row>
    <row r="306" spans="1:24">
      <c r="A306" s="11"/>
      <c r="B306" s="49" t="s">
        <v>914</v>
      </c>
      <c r="C306" s="49"/>
      <c r="D306" s="79" t="s">
        <v>273</v>
      </c>
      <c r="E306" s="79"/>
      <c r="F306" s="32"/>
      <c r="G306" s="32"/>
      <c r="H306" s="79" t="s">
        <v>273</v>
      </c>
      <c r="I306" s="79"/>
      <c r="J306" s="32"/>
      <c r="K306" s="32"/>
      <c r="L306" s="39">
        <v>5065</v>
      </c>
      <c r="M306" s="39"/>
      <c r="N306" s="32"/>
      <c r="O306" s="32"/>
      <c r="P306" s="79" t="s">
        <v>273</v>
      </c>
      <c r="Q306" s="79"/>
      <c r="R306" s="32"/>
      <c r="S306" s="32"/>
      <c r="T306" s="39">
        <v>5065</v>
      </c>
      <c r="U306" s="39"/>
      <c r="V306" s="32"/>
    </row>
    <row r="307" spans="1:24" ht="15.75" thickBot="1">
      <c r="A307" s="11"/>
      <c r="B307" s="49"/>
      <c r="C307" s="49"/>
      <c r="D307" s="80"/>
      <c r="E307" s="80"/>
      <c r="F307" s="41"/>
      <c r="G307" s="32"/>
      <c r="H307" s="80"/>
      <c r="I307" s="80"/>
      <c r="J307" s="41"/>
      <c r="K307" s="32"/>
      <c r="L307" s="40"/>
      <c r="M307" s="40"/>
      <c r="N307" s="41"/>
      <c r="O307" s="32"/>
      <c r="P307" s="80"/>
      <c r="Q307" s="80"/>
      <c r="R307" s="41"/>
      <c r="S307" s="32"/>
      <c r="T307" s="40"/>
      <c r="U307" s="40"/>
      <c r="V307" s="41"/>
    </row>
    <row r="308" spans="1:24">
      <c r="A308" s="11"/>
      <c r="B308" s="85" t="s">
        <v>115</v>
      </c>
      <c r="C308" s="85"/>
      <c r="D308" s="45">
        <v>619191</v>
      </c>
      <c r="E308" s="45"/>
      <c r="F308" s="47"/>
      <c r="G308" s="35"/>
      <c r="H308" s="45">
        <v>28448</v>
      </c>
      <c r="I308" s="45"/>
      <c r="J308" s="47"/>
      <c r="K308" s="35"/>
      <c r="L308" s="45">
        <v>667141</v>
      </c>
      <c r="M308" s="45"/>
      <c r="N308" s="47"/>
      <c r="O308" s="35"/>
      <c r="P308" s="137" t="s">
        <v>937</v>
      </c>
      <c r="Q308" s="137"/>
      <c r="R308" s="43" t="s">
        <v>276</v>
      </c>
      <c r="S308" s="35"/>
      <c r="T308" s="45">
        <v>619191</v>
      </c>
      <c r="U308" s="45"/>
      <c r="V308" s="47"/>
    </row>
    <row r="309" spans="1:24">
      <c r="A309" s="11"/>
      <c r="B309" s="85"/>
      <c r="C309" s="85"/>
      <c r="D309" s="37"/>
      <c r="E309" s="37"/>
      <c r="F309" s="35"/>
      <c r="G309" s="35"/>
      <c r="H309" s="37"/>
      <c r="I309" s="37"/>
      <c r="J309" s="35"/>
      <c r="K309" s="35"/>
      <c r="L309" s="37"/>
      <c r="M309" s="37"/>
      <c r="N309" s="35"/>
      <c r="O309" s="35"/>
      <c r="P309" s="78"/>
      <c r="Q309" s="78"/>
      <c r="R309" s="36"/>
      <c r="S309" s="35"/>
      <c r="T309" s="37"/>
      <c r="U309" s="37"/>
      <c r="V309" s="35"/>
    </row>
    <row r="310" spans="1:24">
      <c r="A310" s="11"/>
      <c r="B310" s="49" t="s">
        <v>116</v>
      </c>
      <c r="C310" s="49"/>
      <c r="D310" s="79" t="s">
        <v>288</v>
      </c>
      <c r="E310" s="79"/>
      <c r="F310" s="49" t="s">
        <v>276</v>
      </c>
      <c r="G310" s="32"/>
      <c r="H310" s="79" t="s">
        <v>273</v>
      </c>
      <c r="I310" s="79"/>
      <c r="J310" s="32"/>
      <c r="K310" s="32"/>
      <c r="L310" s="79" t="s">
        <v>273</v>
      </c>
      <c r="M310" s="79"/>
      <c r="N310" s="32"/>
      <c r="O310" s="32"/>
      <c r="P310" s="79" t="s">
        <v>273</v>
      </c>
      <c r="Q310" s="79"/>
      <c r="R310" s="32"/>
      <c r="S310" s="32"/>
      <c r="T310" s="79" t="s">
        <v>288</v>
      </c>
      <c r="U310" s="79"/>
      <c r="V310" s="49" t="s">
        <v>276</v>
      </c>
    </row>
    <row r="311" spans="1:24" ht="15.75" thickBot="1">
      <c r="A311" s="11"/>
      <c r="B311" s="49"/>
      <c r="C311" s="49"/>
      <c r="D311" s="80"/>
      <c r="E311" s="80"/>
      <c r="F311" s="139"/>
      <c r="G311" s="32"/>
      <c r="H311" s="80"/>
      <c r="I311" s="80"/>
      <c r="J311" s="41"/>
      <c r="K311" s="32"/>
      <c r="L311" s="80"/>
      <c r="M311" s="80"/>
      <c r="N311" s="41"/>
      <c r="O311" s="32"/>
      <c r="P311" s="80"/>
      <c r="Q311" s="80"/>
      <c r="R311" s="41"/>
      <c r="S311" s="32"/>
      <c r="T311" s="80"/>
      <c r="U311" s="80"/>
      <c r="V311" s="139"/>
    </row>
    <row r="312" spans="1:24">
      <c r="A312" s="11"/>
      <c r="B312" s="85" t="s">
        <v>117</v>
      </c>
      <c r="C312" s="85"/>
      <c r="D312" s="43" t="s">
        <v>214</v>
      </c>
      <c r="E312" s="45">
        <v>602738</v>
      </c>
      <c r="F312" s="47"/>
      <c r="G312" s="35"/>
      <c r="H312" s="43" t="s">
        <v>214</v>
      </c>
      <c r="I312" s="45">
        <v>28448</v>
      </c>
      <c r="J312" s="47"/>
      <c r="K312" s="35"/>
      <c r="L312" s="43" t="s">
        <v>214</v>
      </c>
      <c r="M312" s="45">
        <v>667141</v>
      </c>
      <c r="N312" s="47"/>
      <c r="O312" s="35"/>
      <c r="P312" s="43" t="s">
        <v>214</v>
      </c>
      <c r="Q312" s="137" t="s">
        <v>937</v>
      </c>
      <c r="R312" s="43" t="s">
        <v>276</v>
      </c>
      <c r="S312" s="35"/>
      <c r="T312" s="43" t="s">
        <v>214</v>
      </c>
      <c r="U312" s="45">
        <v>602738</v>
      </c>
      <c r="V312" s="47"/>
    </row>
    <row r="313" spans="1:24" ht="15.75" thickBot="1">
      <c r="A313" s="11"/>
      <c r="B313" s="85"/>
      <c r="C313" s="85"/>
      <c r="D313" s="56"/>
      <c r="E313" s="57"/>
      <c r="F313" s="58"/>
      <c r="G313" s="35"/>
      <c r="H313" s="56"/>
      <c r="I313" s="57"/>
      <c r="J313" s="58"/>
      <c r="K313" s="35"/>
      <c r="L313" s="56"/>
      <c r="M313" s="57"/>
      <c r="N313" s="58"/>
      <c r="O313" s="35"/>
      <c r="P313" s="56"/>
      <c r="Q313" s="93"/>
      <c r="R313" s="56"/>
      <c r="S313" s="35"/>
      <c r="T313" s="56"/>
      <c r="U313" s="57"/>
      <c r="V313" s="58"/>
    </row>
    <row r="314" spans="1:24" ht="15.75" thickTop="1">
      <c r="A314" s="11"/>
      <c r="B314" s="14"/>
      <c r="C314" s="14"/>
      <c r="D314" s="63"/>
      <c r="E314" s="63"/>
      <c r="F314" s="63"/>
      <c r="G314" s="14"/>
      <c r="H314" s="63"/>
      <c r="I314" s="63"/>
      <c r="J314" s="63"/>
      <c r="K314" s="14"/>
      <c r="L314" s="63"/>
      <c r="M314" s="63"/>
      <c r="N314" s="63"/>
      <c r="O314" s="14"/>
      <c r="P314" s="63"/>
      <c r="Q314" s="63"/>
      <c r="R314" s="63"/>
      <c r="S314" s="14"/>
      <c r="T314" s="63"/>
      <c r="U314" s="63"/>
      <c r="V314" s="63"/>
    </row>
    <row r="315" spans="1:24">
      <c r="A315" s="11"/>
      <c r="B315" s="85" t="s">
        <v>132</v>
      </c>
      <c r="C315" s="85"/>
      <c r="D315" s="36" t="s">
        <v>214</v>
      </c>
      <c r="E315" s="37">
        <v>646413</v>
      </c>
      <c r="F315" s="35"/>
      <c r="G315" s="35"/>
      <c r="H315" s="36" t="s">
        <v>214</v>
      </c>
      <c r="I315" s="37">
        <v>29792</v>
      </c>
      <c r="J315" s="35"/>
      <c r="K315" s="35"/>
      <c r="L315" s="36" t="s">
        <v>214</v>
      </c>
      <c r="M315" s="37">
        <v>691968</v>
      </c>
      <c r="N315" s="35"/>
      <c r="O315" s="35"/>
      <c r="P315" s="36" t="s">
        <v>214</v>
      </c>
      <c r="Q315" s="78" t="s">
        <v>938</v>
      </c>
      <c r="R315" s="36" t="s">
        <v>276</v>
      </c>
      <c r="S315" s="35"/>
      <c r="T315" s="36" t="s">
        <v>214</v>
      </c>
      <c r="U315" s="37">
        <v>646413</v>
      </c>
      <c r="V315" s="35"/>
    </row>
    <row r="316" spans="1:24" ht="15.75" thickBot="1">
      <c r="A316" s="11"/>
      <c r="B316" s="85"/>
      <c r="C316" s="85"/>
      <c r="D316" s="56"/>
      <c r="E316" s="57"/>
      <c r="F316" s="58"/>
      <c r="G316" s="35"/>
      <c r="H316" s="56"/>
      <c r="I316" s="57"/>
      <c r="J316" s="58"/>
      <c r="K316" s="35"/>
      <c r="L316" s="56"/>
      <c r="M316" s="57"/>
      <c r="N316" s="58"/>
      <c r="O316" s="35"/>
      <c r="P316" s="56"/>
      <c r="Q316" s="93"/>
      <c r="R316" s="56"/>
      <c r="S316" s="35"/>
      <c r="T316" s="56"/>
      <c r="U316" s="57"/>
      <c r="V316" s="58"/>
    </row>
    <row r="317" spans="1:24" ht="15.75" thickTop="1">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row>
    <row r="318" spans="1:24">
      <c r="A318" s="11"/>
      <c r="B318" s="167" t="s">
        <v>884</v>
      </c>
      <c r="C318" s="167"/>
      <c r="D318" s="167"/>
      <c r="E318" s="167"/>
      <c r="F318" s="167"/>
      <c r="G318" s="167"/>
      <c r="H318" s="167"/>
      <c r="I318" s="167"/>
      <c r="J318" s="167"/>
      <c r="K318" s="167"/>
      <c r="L318" s="167"/>
      <c r="M318" s="167"/>
      <c r="N318" s="167"/>
      <c r="O318" s="167"/>
      <c r="P318" s="167"/>
      <c r="Q318" s="167"/>
      <c r="R318" s="167"/>
      <c r="S318" s="167"/>
      <c r="T318" s="167"/>
      <c r="U318" s="167"/>
      <c r="V318" s="167"/>
      <c r="W318" s="167"/>
      <c r="X318" s="167"/>
    </row>
    <row r="319" spans="1:24">
      <c r="A319" s="11"/>
      <c r="B319" s="30"/>
      <c r="C319" s="30"/>
      <c r="D319" s="30"/>
      <c r="E319" s="30"/>
      <c r="F319" s="30"/>
      <c r="G319" s="30"/>
      <c r="H319" s="30"/>
      <c r="I319" s="30"/>
      <c r="J319" s="30"/>
      <c r="K319" s="30"/>
      <c r="L319" s="30"/>
      <c r="M319" s="30"/>
      <c r="N319" s="30"/>
      <c r="O319" s="30"/>
      <c r="P319" s="30"/>
      <c r="Q319" s="30"/>
      <c r="R319" s="30"/>
      <c r="S319" s="30"/>
      <c r="T319" s="30"/>
      <c r="U319" s="30"/>
      <c r="V319" s="30"/>
      <c r="W319" s="30"/>
      <c r="X319" s="30"/>
    </row>
    <row r="320" spans="1:24">
      <c r="A320" s="11"/>
      <c r="B320" s="30"/>
      <c r="C320" s="30"/>
      <c r="D320" s="30"/>
      <c r="E320" s="30"/>
      <c r="F320" s="30"/>
      <c r="G320" s="30"/>
      <c r="H320" s="30"/>
      <c r="I320" s="30"/>
      <c r="J320" s="30"/>
      <c r="K320" s="30"/>
      <c r="L320" s="30"/>
      <c r="M320" s="30"/>
      <c r="N320" s="30"/>
      <c r="O320" s="30"/>
      <c r="P320" s="30"/>
      <c r="Q320" s="30"/>
      <c r="R320" s="30"/>
      <c r="S320" s="30"/>
      <c r="T320" s="30"/>
      <c r="U320" s="30"/>
      <c r="V320" s="30"/>
      <c r="W320" s="30"/>
      <c r="X320" s="30"/>
    </row>
    <row r="321" spans="1:22">
      <c r="A321" s="11"/>
      <c r="B321" s="30"/>
      <c r="C321" s="30"/>
      <c r="D321" s="30"/>
      <c r="E321" s="30"/>
      <c r="F321" s="30"/>
      <c r="G321" s="30"/>
      <c r="H321" s="30"/>
      <c r="I321" s="30"/>
      <c r="J321" s="30"/>
      <c r="K321" s="30"/>
      <c r="L321" s="30"/>
      <c r="M321" s="30"/>
      <c r="N321" s="30"/>
      <c r="O321" s="30"/>
      <c r="P321" s="30"/>
      <c r="Q321" s="30"/>
      <c r="R321" s="30"/>
      <c r="S321" s="30"/>
      <c r="T321" s="30"/>
      <c r="U321" s="30"/>
      <c r="V321" s="30"/>
    </row>
    <row r="322" spans="1:22">
      <c r="A322" s="11"/>
      <c r="B322" s="16"/>
      <c r="C322" s="16"/>
      <c r="D322" s="16"/>
      <c r="E322" s="16"/>
      <c r="F322" s="16"/>
      <c r="G322" s="16"/>
      <c r="H322" s="16"/>
      <c r="I322" s="16"/>
      <c r="J322" s="16"/>
      <c r="K322" s="16"/>
      <c r="L322" s="16"/>
      <c r="M322" s="16"/>
      <c r="N322" s="16"/>
      <c r="O322" s="16"/>
      <c r="P322" s="16"/>
      <c r="Q322" s="16"/>
      <c r="R322" s="16"/>
      <c r="S322" s="16"/>
      <c r="T322" s="16"/>
      <c r="U322" s="16"/>
      <c r="V322" s="16"/>
    </row>
    <row r="323" spans="1:22" ht="15.75" thickBot="1">
      <c r="A323" s="11"/>
      <c r="B323" s="14"/>
      <c r="C323" s="14"/>
      <c r="D323" s="31" t="s">
        <v>744</v>
      </c>
      <c r="E323" s="31"/>
      <c r="F323" s="31"/>
      <c r="G323" s="31"/>
      <c r="H323" s="31"/>
      <c r="I323" s="31"/>
      <c r="J323" s="31"/>
      <c r="K323" s="31"/>
      <c r="L323" s="31"/>
      <c r="M323" s="31"/>
      <c r="N323" s="31"/>
      <c r="O323" s="31"/>
      <c r="P323" s="31"/>
      <c r="Q323" s="31"/>
      <c r="R323" s="31"/>
      <c r="S323" s="31"/>
      <c r="T323" s="31"/>
      <c r="U323" s="31"/>
      <c r="V323" s="31"/>
    </row>
    <row r="324" spans="1:22" ht="24" customHeight="1" thickBot="1">
      <c r="A324" s="11"/>
      <c r="B324" s="89" t="s">
        <v>897</v>
      </c>
      <c r="C324" s="89"/>
      <c r="D324" s="84" t="s">
        <v>858</v>
      </c>
      <c r="E324" s="84"/>
      <c r="F324" s="84"/>
      <c r="G324" s="14"/>
      <c r="H324" s="84" t="s">
        <v>859</v>
      </c>
      <c r="I324" s="84"/>
      <c r="J324" s="84"/>
      <c r="K324" s="14"/>
      <c r="L324" s="84" t="s">
        <v>860</v>
      </c>
      <c r="M324" s="84"/>
      <c r="N324" s="84"/>
      <c r="O324" s="14"/>
      <c r="P324" s="84" t="s">
        <v>861</v>
      </c>
      <c r="Q324" s="84"/>
      <c r="R324" s="84"/>
      <c r="S324" s="14"/>
      <c r="T324" s="84" t="s">
        <v>862</v>
      </c>
      <c r="U324" s="84"/>
      <c r="V324" s="84"/>
    </row>
    <row r="325" spans="1:22">
      <c r="A325" s="11"/>
      <c r="B325" s="89" t="s">
        <v>91</v>
      </c>
      <c r="C325" s="89"/>
      <c r="D325" s="33"/>
      <c r="E325" s="33"/>
      <c r="F325" s="33"/>
      <c r="G325" s="14"/>
      <c r="H325" s="33"/>
      <c r="I325" s="33"/>
      <c r="J325" s="33"/>
      <c r="K325" s="14"/>
      <c r="L325" s="33"/>
      <c r="M325" s="33"/>
      <c r="N325" s="33"/>
      <c r="O325" s="14"/>
      <c r="P325" s="33"/>
      <c r="Q325" s="33"/>
      <c r="R325" s="33"/>
      <c r="S325" s="14"/>
      <c r="T325" s="33"/>
      <c r="U325" s="33"/>
      <c r="V325" s="33"/>
    </row>
    <row r="326" spans="1:22">
      <c r="A326" s="11"/>
      <c r="B326" s="49" t="s">
        <v>94</v>
      </c>
      <c r="C326" s="49"/>
      <c r="D326" s="49" t="s">
        <v>214</v>
      </c>
      <c r="E326" s="79" t="s">
        <v>273</v>
      </c>
      <c r="F326" s="32"/>
      <c r="G326" s="32"/>
      <c r="H326" s="49" t="s">
        <v>214</v>
      </c>
      <c r="I326" s="79" t="s">
        <v>273</v>
      </c>
      <c r="J326" s="32"/>
      <c r="K326" s="32"/>
      <c r="L326" s="49" t="s">
        <v>214</v>
      </c>
      <c r="M326" s="39">
        <v>2306586</v>
      </c>
      <c r="N326" s="32"/>
      <c r="O326" s="32"/>
      <c r="P326" s="49" t="s">
        <v>214</v>
      </c>
      <c r="Q326" s="79" t="s">
        <v>273</v>
      </c>
      <c r="R326" s="32"/>
      <c r="S326" s="32"/>
      <c r="T326" s="49" t="s">
        <v>214</v>
      </c>
      <c r="U326" s="39">
        <v>2306586</v>
      </c>
      <c r="V326" s="32"/>
    </row>
    <row r="327" spans="1:22">
      <c r="A327" s="11"/>
      <c r="B327" s="49"/>
      <c r="C327" s="49"/>
      <c r="D327" s="49"/>
      <c r="E327" s="79"/>
      <c r="F327" s="32"/>
      <c r="G327" s="32"/>
      <c r="H327" s="49"/>
      <c r="I327" s="79"/>
      <c r="J327" s="32"/>
      <c r="K327" s="32"/>
      <c r="L327" s="49"/>
      <c r="M327" s="39"/>
      <c r="N327" s="32"/>
      <c r="O327" s="32"/>
      <c r="P327" s="49"/>
      <c r="Q327" s="79"/>
      <c r="R327" s="32"/>
      <c r="S327" s="32"/>
      <c r="T327" s="49"/>
      <c r="U327" s="39"/>
      <c r="V327" s="32"/>
    </row>
    <row r="328" spans="1:22">
      <c r="A328" s="11"/>
      <c r="B328" s="36" t="s">
        <v>95</v>
      </c>
      <c r="C328" s="36"/>
      <c r="D328" s="78" t="s">
        <v>273</v>
      </c>
      <c r="E328" s="78"/>
      <c r="F328" s="35"/>
      <c r="G328" s="35"/>
      <c r="H328" s="78" t="s">
        <v>273</v>
      </c>
      <c r="I328" s="78"/>
      <c r="J328" s="35"/>
      <c r="K328" s="35"/>
      <c r="L328" s="37">
        <v>220074</v>
      </c>
      <c r="M328" s="37"/>
      <c r="N328" s="35"/>
      <c r="O328" s="35"/>
      <c r="P328" s="78" t="s">
        <v>939</v>
      </c>
      <c r="Q328" s="78"/>
      <c r="R328" s="36" t="s">
        <v>276</v>
      </c>
      <c r="S328" s="35"/>
      <c r="T328" s="37">
        <v>200124</v>
      </c>
      <c r="U328" s="37"/>
      <c r="V328" s="35"/>
    </row>
    <row r="329" spans="1:22">
      <c r="A329" s="11"/>
      <c r="B329" s="36"/>
      <c r="C329" s="36"/>
      <c r="D329" s="78"/>
      <c r="E329" s="78"/>
      <c r="F329" s="35"/>
      <c r="G329" s="35"/>
      <c r="H329" s="78"/>
      <c r="I329" s="78"/>
      <c r="J329" s="35"/>
      <c r="K329" s="35"/>
      <c r="L329" s="37"/>
      <c r="M329" s="37"/>
      <c r="N329" s="35"/>
      <c r="O329" s="35"/>
      <c r="P329" s="78"/>
      <c r="Q329" s="78"/>
      <c r="R329" s="36"/>
      <c r="S329" s="35"/>
      <c r="T329" s="37"/>
      <c r="U329" s="37"/>
      <c r="V329" s="35"/>
    </row>
    <row r="330" spans="1:22">
      <c r="A330" s="11"/>
      <c r="B330" s="49" t="s">
        <v>160</v>
      </c>
      <c r="C330" s="49"/>
      <c r="D330" s="79" t="s">
        <v>273</v>
      </c>
      <c r="E330" s="79"/>
      <c r="F330" s="32"/>
      <c r="G330" s="32"/>
      <c r="H330" s="79" t="s">
        <v>273</v>
      </c>
      <c r="I330" s="79"/>
      <c r="J330" s="32"/>
      <c r="K330" s="32"/>
      <c r="L330" s="39">
        <v>64970</v>
      </c>
      <c r="M330" s="39"/>
      <c r="N330" s="32"/>
      <c r="O330" s="32"/>
      <c r="P330" s="79" t="s">
        <v>273</v>
      </c>
      <c r="Q330" s="79"/>
      <c r="R330" s="32"/>
      <c r="S330" s="32"/>
      <c r="T330" s="39">
        <v>64970</v>
      </c>
      <c r="U330" s="39"/>
      <c r="V330" s="32"/>
    </row>
    <row r="331" spans="1:22">
      <c r="A331" s="11"/>
      <c r="B331" s="49"/>
      <c r="C331" s="49"/>
      <c r="D331" s="79"/>
      <c r="E331" s="79"/>
      <c r="F331" s="32"/>
      <c r="G331" s="32"/>
      <c r="H331" s="79"/>
      <c r="I331" s="79"/>
      <c r="J331" s="32"/>
      <c r="K331" s="32"/>
      <c r="L331" s="39"/>
      <c r="M331" s="39"/>
      <c r="N331" s="32"/>
      <c r="O331" s="32"/>
      <c r="P331" s="79"/>
      <c r="Q331" s="79"/>
      <c r="R331" s="32"/>
      <c r="S331" s="32"/>
      <c r="T331" s="39"/>
      <c r="U331" s="39"/>
      <c r="V331" s="32"/>
    </row>
    <row r="332" spans="1:22">
      <c r="A332" s="11"/>
      <c r="B332" s="36" t="s">
        <v>99</v>
      </c>
      <c r="C332" s="36"/>
      <c r="D332" s="78" t="s">
        <v>273</v>
      </c>
      <c r="E332" s="78"/>
      <c r="F332" s="35"/>
      <c r="G332" s="35"/>
      <c r="H332" s="78" t="s">
        <v>273</v>
      </c>
      <c r="I332" s="78"/>
      <c r="J332" s="35"/>
      <c r="K332" s="35"/>
      <c r="L332" s="78" t="s">
        <v>457</v>
      </c>
      <c r="M332" s="78"/>
      <c r="N332" s="36" t="s">
        <v>276</v>
      </c>
      <c r="O332" s="35"/>
      <c r="P332" s="78" t="s">
        <v>273</v>
      </c>
      <c r="Q332" s="78"/>
      <c r="R332" s="35"/>
      <c r="S332" s="35"/>
      <c r="T332" s="78" t="s">
        <v>457</v>
      </c>
      <c r="U332" s="78"/>
      <c r="V332" s="36" t="s">
        <v>276</v>
      </c>
    </row>
    <row r="333" spans="1:22">
      <c r="A333" s="11"/>
      <c r="B333" s="36"/>
      <c r="C333" s="36"/>
      <c r="D333" s="78"/>
      <c r="E333" s="78"/>
      <c r="F333" s="35"/>
      <c r="G333" s="35"/>
      <c r="H333" s="78"/>
      <c r="I333" s="78"/>
      <c r="J333" s="35"/>
      <c r="K333" s="35"/>
      <c r="L333" s="78"/>
      <c r="M333" s="78"/>
      <c r="N333" s="36"/>
      <c r="O333" s="35"/>
      <c r="P333" s="78"/>
      <c r="Q333" s="78"/>
      <c r="R333" s="35"/>
      <c r="S333" s="35"/>
      <c r="T333" s="78"/>
      <c r="U333" s="78"/>
      <c r="V333" s="36"/>
    </row>
    <row r="334" spans="1:22">
      <c r="A334" s="11"/>
      <c r="B334" s="49" t="s">
        <v>100</v>
      </c>
      <c r="C334" s="49"/>
      <c r="D334" s="79" t="s">
        <v>273</v>
      </c>
      <c r="E334" s="79"/>
      <c r="F334" s="32"/>
      <c r="G334" s="32"/>
      <c r="H334" s="79" t="s">
        <v>273</v>
      </c>
      <c r="I334" s="79"/>
      <c r="J334" s="32"/>
      <c r="K334" s="32"/>
      <c r="L334" s="39">
        <v>1966</v>
      </c>
      <c r="M334" s="39"/>
      <c r="N334" s="32"/>
      <c r="O334" s="32"/>
      <c r="P334" s="79" t="s">
        <v>273</v>
      </c>
      <c r="Q334" s="79"/>
      <c r="R334" s="32"/>
      <c r="S334" s="32"/>
      <c r="T334" s="39">
        <v>1966</v>
      </c>
      <c r="U334" s="39"/>
      <c r="V334" s="32"/>
    </row>
    <row r="335" spans="1:22">
      <c r="A335" s="11"/>
      <c r="B335" s="49"/>
      <c r="C335" s="49"/>
      <c r="D335" s="79"/>
      <c r="E335" s="79"/>
      <c r="F335" s="32"/>
      <c r="G335" s="32"/>
      <c r="H335" s="79"/>
      <c r="I335" s="79"/>
      <c r="J335" s="32"/>
      <c r="K335" s="32"/>
      <c r="L335" s="39"/>
      <c r="M335" s="39"/>
      <c r="N335" s="32"/>
      <c r="O335" s="32"/>
      <c r="P335" s="79"/>
      <c r="Q335" s="79"/>
      <c r="R335" s="32"/>
      <c r="S335" s="32"/>
      <c r="T335" s="39"/>
      <c r="U335" s="39"/>
      <c r="V335" s="32"/>
    </row>
    <row r="336" spans="1:22">
      <c r="A336" s="11"/>
      <c r="B336" s="36" t="s">
        <v>101</v>
      </c>
      <c r="C336" s="36"/>
      <c r="D336" s="78" t="s">
        <v>273</v>
      </c>
      <c r="E336" s="78"/>
      <c r="F336" s="35"/>
      <c r="G336" s="35"/>
      <c r="H336" s="78" t="s">
        <v>273</v>
      </c>
      <c r="I336" s="78"/>
      <c r="J336" s="35"/>
      <c r="K336" s="35"/>
      <c r="L336" s="37">
        <v>30429</v>
      </c>
      <c r="M336" s="37"/>
      <c r="N336" s="35"/>
      <c r="O336" s="35"/>
      <c r="P336" s="78" t="s">
        <v>273</v>
      </c>
      <c r="Q336" s="78"/>
      <c r="R336" s="35"/>
      <c r="S336" s="35"/>
      <c r="T336" s="37">
        <v>30429</v>
      </c>
      <c r="U336" s="37"/>
      <c r="V336" s="35"/>
    </row>
    <row r="337" spans="1:22">
      <c r="A337" s="11"/>
      <c r="B337" s="36"/>
      <c r="C337" s="36"/>
      <c r="D337" s="78"/>
      <c r="E337" s="78"/>
      <c r="F337" s="35"/>
      <c r="G337" s="35"/>
      <c r="H337" s="78"/>
      <c r="I337" s="78"/>
      <c r="J337" s="35"/>
      <c r="K337" s="35"/>
      <c r="L337" s="37"/>
      <c r="M337" s="37"/>
      <c r="N337" s="35"/>
      <c r="O337" s="35"/>
      <c r="P337" s="78"/>
      <c r="Q337" s="78"/>
      <c r="R337" s="35"/>
      <c r="S337" s="35"/>
      <c r="T337" s="37"/>
      <c r="U337" s="37"/>
      <c r="V337" s="35"/>
    </row>
    <row r="338" spans="1:22">
      <c r="A338" s="11"/>
      <c r="B338" s="49" t="s">
        <v>102</v>
      </c>
      <c r="C338" s="49"/>
      <c r="D338" s="79" t="s">
        <v>273</v>
      </c>
      <c r="E338" s="79"/>
      <c r="F338" s="32"/>
      <c r="G338" s="32"/>
      <c r="H338" s="79" t="s">
        <v>273</v>
      </c>
      <c r="I338" s="79"/>
      <c r="J338" s="32"/>
      <c r="K338" s="32"/>
      <c r="L338" s="39">
        <v>2702</v>
      </c>
      <c r="M338" s="39"/>
      <c r="N338" s="32"/>
      <c r="O338" s="32"/>
      <c r="P338" s="79" t="s">
        <v>273</v>
      </c>
      <c r="Q338" s="79"/>
      <c r="R338" s="32"/>
      <c r="S338" s="32"/>
      <c r="T338" s="39">
        <v>2702</v>
      </c>
      <c r="U338" s="39"/>
      <c r="V338" s="32"/>
    </row>
    <row r="339" spans="1:22" ht="15.75" thickBot="1">
      <c r="A339" s="11"/>
      <c r="B339" s="49"/>
      <c r="C339" s="49"/>
      <c r="D339" s="80"/>
      <c r="E339" s="80"/>
      <c r="F339" s="41"/>
      <c r="G339" s="32"/>
      <c r="H339" s="80"/>
      <c r="I339" s="80"/>
      <c r="J339" s="41"/>
      <c r="K339" s="32"/>
      <c r="L339" s="40"/>
      <c r="M339" s="40"/>
      <c r="N339" s="41"/>
      <c r="O339" s="32"/>
      <c r="P339" s="80"/>
      <c r="Q339" s="80"/>
      <c r="R339" s="41"/>
      <c r="S339" s="32"/>
      <c r="T339" s="40"/>
      <c r="U339" s="40"/>
      <c r="V339" s="41"/>
    </row>
    <row r="340" spans="1:22">
      <c r="A340" s="11"/>
      <c r="B340" s="35"/>
      <c r="C340" s="36" t="s">
        <v>103</v>
      </c>
      <c r="D340" s="137" t="s">
        <v>273</v>
      </c>
      <c r="E340" s="137"/>
      <c r="F340" s="47"/>
      <c r="G340" s="35"/>
      <c r="H340" s="137" t="s">
        <v>273</v>
      </c>
      <c r="I340" s="137"/>
      <c r="J340" s="47"/>
      <c r="K340" s="35"/>
      <c r="L340" s="45">
        <v>2623029</v>
      </c>
      <c r="M340" s="45"/>
      <c r="N340" s="47"/>
      <c r="O340" s="35"/>
      <c r="P340" s="137" t="s">
        <v>939</v>
      </c>
      <c r="Q340" s="137"/>
      <c r="R340" s="43" t="s">
        <v>276</v>
      </c>
      <c r="S340" s="35"/>
      <c r="T340" s="45">
        <v>2603079</v>
      </c>
      <c r="U340" s="45"/>
      <c r="V340" s="47"/>
    </row>
    <row r="341" spans="1:22" ht="15.75" thickBot="1">
      <c r="A341" s="11"/>
      <c r="B341" s="35"/>
      <c r="C341" s="36"/>
      <c r="D341" s="87"/>
      <c r="E341" s="87"/>
      <c r="F341" s="48"/>
      <c r="G341" s="35"/>
      <c r="H341" s="87"/>
      <c r="I341" s="87"/>
      <c r="J341" s="48"/>
      <c r="K341" s="35"/>
      <c r="L341" s="46"/>
      <c r="M341" s="46"/>
      <c r="N341" s="48"/>
      <c r="O341" s="35"/>
      <c r="P341" s="87"/>
      <c r="Q341" s="87"/>
      <c r="R341" s="44"/>
      <c r="S341" s="35"/>
      <c r="T341" s="46"/>
      <c r="U341" s="46"/>
      <c r="V341" s="48"/>
    </row>
    <row r="342" spans="1:22">
      <c r="A342" s="11"/>
      <c r="B342" s="14"/>
      <c r="C342" s="14"/>
      <c r="D342" s="33"/>
      <c r="E342" s="33"/>
      <c r="F342" s="33"/>
      <c r="G342" s="14"/>
      <c r="H342" s="33"/>
      <c r="I342" s="33"/>
      <c r="J342" s="33"/>
      <c r="K342" s="14"/>
      <c r="L342" s="33"/>
      <c r="M342" s="33"/>
      <c r="N342" s="33"/>
      <c r="O342" s="14"/>
      <c r="P342" s="33"/>
      <c r="Q342" s="33"/>
      <c r="R342" s="33"/>
      <c r="S342" s="14"/>
      <c r="T342" s="33"/>
      <c r="U342" s="33"/>
      <c r="V342" s="33"/>
    </row>
    <row r="343" spans="1:22">
      <c r="A343" s="11"/>
      <c r="B343" s="85" t="s">
        <v>104</v>
      </c>
      <c r="C343" s="85"/>
      <c r="D343" s="35"/>
      <c r="E343" s="35"/>
      <c r="F343" s="35"/>
      <c r="G343" s="21"/>
      <c r="H343" s="35"/>
      <c r="I343" s="35"/>
      <c r="J343" s="35"/>
      <c r="K343" s="21"/>
      <c r="L343" s="35"/>
      <c r="M343" s="35"/>
      <c r="N343" s="35"/>
      <c r="O343" s="21"/>
      <c r="P343" s="35"/>
      <c r="Q343" s="35"/>
      <c r="R343" s="35"/>
      <c r="S343" s="21"/>
      <c r="T343" s="35"/>
      <c r="U343" s="35"/>
      <c r="V343" s="35"/>
    </row>
    <row r="344" spans="1:22">
      <c r="A344" s="11"/>
      <c r="B344" s="49" t="s">
        <v>105</v>
      </c>
      <c r="C344" s="49"/>
      <c r="D344" s="79" t="s">
        <v>273</v>
      </c>
      <c r="E344" s="79"/>
      <c r="F344" s="32"/>
      <c r="G344" s="32"/>
      <c r="H344" s="79" t="s">
        <v>273</v>
      </c>
      <c r="I344" s="79"/>
      <c r="J344" s="32"/>
      <c r="K344" s="32"/>
      <c r="L344" s="39">
        <v>1245101</v>
      </c>
      <c r="M344" s="39"/>
      <c r="N344" s="32"/>
      <c r="O344" s="32"/>
      <c r="P344" s="79" t="s">
        <v>273</v>
      </c>
      <c r="Q344" s="79"/>
      <c r="R344" s="32"/>
      <c r="S344" s="32"/>
      <c r="T344" s="39">
        <v>1245101</v>
      </c>
      <c r="U344" s="39"/>
      <c r="V344" s="32"/>
    </row>
    <row r="345" spans="1:22">
      <c r="A345" s="11"/>
      <c r="B345" s="49"/>
      <c r="C345" s="49"/>
      <c r="D345" s="79"/>
      <c r="E345" s="79"/>
      <c r="F345" s="32"/>
      <c r="G345" s="32"/>
      <c r="H345" s="79"/>
      <c r="I345" s="79"/>
      <c r="J345" s="32"/>
      <c r="K345" s="32"/>
      <c r="L345" s="39"/>
      <c r="M345" s="39"/>
      <c r="N345" s="32"/>
      <c r="O345" s="32"/>
      <c r="P345" s="79"/>
      <c r="Q345" s="79"/>
      <c r="R345" s="32"/>
      <c r="S345" s="32"/>
      <c r="T345" s="39"/>
      <c r="U345" s="39"/>
      <c r="V345" s="32"/>
    </row>
    <row r="346" spans="1:22">
      <c r="A346" s="11"/>
      <c r="B346" s="36" t="s">
        <v>106</v>
      </c>
      <c r="C346" s="36"/>
      <c r="D346" s="78" t="s">
        <v>273</v>
      </c>
      <c r="E346" s="78"/>
      <c r="F346" s="35"/>
      <c r="G346" s="35"/>
      <c r="H346" s="78" t="s">
        <v>273</v>
      </c>
      <c r="I346" s="78"/>
      <c r="J346" s="35"/>
      <c r="K346" s="35"/>
      <c r="L346" s="37">
        <v>406582</v>
      </c>
      <c r="M346" s="37"/>
      <c r="N346" s="35"/>
      <c r="O346" s="35"/>
      <c r="P346" s="78" t="s">
        <v>273</v>
      </c>
      <c r="Q346" s="78"/>
      <c r="R346" s="35"/>
      <c r="S346" s="35"/>
      <c r="T346" s="37">
        <v>406582</v>
      </c>
      <c r="U346" s="37"/>
      <c r="V346" s="35"/>
    </row>
    <row r="347" spans="1:22">
      <c r="A347" s="11"/>
      <c r="B347" s="36"/>
      <c r="C347" s="36"/>
      <c r="D347" s="78"/>
      <c r="E347" s="78"/>
      <c r="F347" s="35"/>
      <c r="G347" s="35"/>
      <c r="H347" s="78"/>
      <c r="I347" s="78"/>
      <c r="J347" s="35"/>
      <c r="K347" s="35"/>
      <c r="L347" s="37"/>
      <c r="M347" s="37"/>
      <c r="N347" s="35"/>
      <c r="O347" s="35"/>
      <c r="P347" s="78"/>
      <c r="Q347" s="78"/>
      <c r="R347" s="35"/>
      <c r="S347" s="35"/>
      <c r="T347" s="37"/>
      <c r="U347" s="37"/>
      <c r="V347" s="35"/>
    </row>
    <row r="348" spans="1:22">
      <c r="A348" s="11"/>
      <c r="B348" s="49" t="s">
        <v>107</v>
      </c>
      <c r="C348" s="49"/>
      <c r="D348" s="39">
        <v>30608</v>
      </c>
      <c r="E348" s="39"/>
      <c r="F348" s="32"/>
      <c r="G348" s="32"/>
      <c r="H348" s="39">
        <v>1947</v>
      </c>
      <c r="I348" s="39"/>
      <c r="J348" s="32"/>
      <c r="K348" s="32"/>
      <c r="L348" s="39">
        <v>333106</v>
      </c>
      <c r="M348" s="39"/>
      <c r="N348" s="32"/>
      <c r="O348" s="32"/>
      <c r="P348" s="79" t="s">
        <v>273</v>
      </c>
      <c r="Q348" s="79"/>
      <c r="R348" s="32"/>
      <c r="S348" s="32"/>
      <c r="T348" s="39">
        <v>365661</v>
      </c>
      <c r="U348" s="39"/>
      <c r="V348" s="32"/>
    </row>
    <row r="349" spans="1:22">
      <c r="A349" s="11"/>
      <c r="B349" s="49"/>
      <c r="C349" s="49"/>
      <c r="D349" s="39"/>
      <c r="E349" s="39"/>
      <c r="F349" s="32"/>
      <c r="G349" s="32"/>
      <c r="H349" s="39"/>
      <c r="I349" s="39"/>
      <c r="J349" s="32"/>
      <c r="K349" s="32"/>
      <c r="L349" s="39"/>
      <c r="M349" s="39"/>
      <c r="N349" s="32"/>
      <c r="O349" s="32"/>
      <c r="P349" s="79"/>
      <c r="Q349" s="79"/>
      <c r="R349" s="32"/>
      <c r="S349" s="32"/>
      <c r="T349" s="39"/>
      <c r="U349" s="39"/>
      <c r="V349" s="32"/>
    </row>
    <row r="350" spans="1:22">
      <c r="A350" s="11"/>
      <c r="B350" s="36" t="s">
        <v>108</v>
      </c>
      <c r="C350" s="36"/>
      <c r="D350" s="37">
        <v>17456</v>
      </c>
      <c r="E350" s="37"/>
      <c r="F350" s="35"/>
      <c r="G350" s="35"/>
      <c r="H350" s="78">
        <v>15</v>
      </c>
      <c r="I350" s="78"/>
      <c r="J350" s="35"/>
      <c r="K350" s="35"/>
      <c r="L350" s="37">
        <v>20166</v>
      </c>
      <c r="M350" s="37"/>
      <c r="N350" s="35"/>
      <c r="O350" s="35"/>
      <c r="P350" s="78" t="s">
        <v>939</v>
      </c>
      <c r="Q350" s="78"/>
      <c r="R350" s="36" t="s">
        <v>276</v>
      </c>
      <c r="S350" s="35"/>
      <c r="T350" s="37">
        <v>17687</v>
      </c>
      <c r="U350" s="37"/>
      <c r="V350" s="35"/>
    </row>
    <row r="351" spans="1:22">
      <c r="A351" s="11"/>
      <c r="B351" s="36"/>
      <c r="C351" s="36"/>
      <c r="D351" s="37"/>
      <c r="E351" s="37"/>
      <c r="F351" s="35"/>
      <c r="G351" s="35"/>
      <c r="H351" s="78"/>
      <c r="I351" s="78"/>
      <c r="J351" s="35"/>
      <c r="K351" s="35"/>
      <c r="L351" s="37"/>
      <c r="M351" s="37"/>
      <c r="N351" s="35"/>
      <c r="O351" s="35"/>
      <c r="P351" s="78"/>
      <c r="Q351" s="78"/>
      <c r="R351" s="36"/>
      <c r="S351" s="35"/>
      <c r="T351" s="37"/>
      <c r="U351" s="37"/>
      <c r="V351" s="35"/>
    </row>
    <row r="352" spans="1:22">
      <c r="A352" s="11"/>
      <c r="B352" s="49" t="s">
        <v>109</v>
      </c>
      <c r="C352" s="49"/>
      <c r="D352" s="79" t="s">
        <v>273</v>
      </c>
      <c r="E352" s="79"/>
      <c r="F352" s="32"/>
      <c r="G352" s="32"/>
      <c r="H352" s="79" t="s">
        <v>273</v>
      </c>
      <c r="I352" s="79"/>
      <c r="J352" s="32"/>
      <c r="K352" s="32"/>
      <c r="L352" s="79" t="s">
        <v>940</v>
      </c>
      <c r="M352" s="79"/>
      <c r="N352" s="49" t="s">
        <v>276</v>
      </c>
      <c r="O352" s="32"/>
      <c r="P352" s="39">
        <v>4326</v>
      </c>
      <c r="Q352" s="39"/>
      <c r="R352" s="32"/>
      <c r="S352" s="32"/>
      <c r="T352" s="39">
        <v>2487</v>
      </c>
      <c r="U352" s="39"/>
      <c r="V352" s="32"/>
    </row>
    <row r="353" spans="1:22" ht="15.75" thickBot="1">
      <c r="A353" s="11"/>
      <c r="B353" s="49"/>
      <c r="C353" s="49"/>
      <c r="D353" s="80"/>
      <c r="E353" s="80"/>
      <c r="F353" s="41"/>
      <c r="G353" s="32"/>
      <c r="H353" s="80"/>
      <c r="I353" s="80"/>
      <c r="J353" s="41"/>
      <c r="K353" s="32"/>
      <c r="L353" s="80"/>
      <c r="M353" s="80"/>
      <c r="N353" s="139"/>
      <c r="O353" s="32"/>
      <c r="P353" s="40"/>
      <c r="Q353" s="40"/>
      <c r="R353" s="41"/>
      <c r="S353" s="32"/>
      <c r="T353" s="40"/>
      <c r="U353" s="40"/>
      <c r="V353" s="41"/>
    </row>
    <row r="354" spans="1:22">
      <c r="A354" s="11"/>
      <c r="B354" s="35"/>
      <c r="C354" s="36" t="s">
        <v>110</v>
      </c>
      <c r="D354" s="45">
        <v>48064</v>
      </c>
      <c r="E354" s="45"/>
      <c r="F354" s="47"/>
      <c r="G354" s="35"/>
      <c r="H354" s="45">
        <v>1962</v>
      </c>
      <c r="I354" s="45"/>
      <c r="J354" s="47"/>
      <c r="K354" s="35"/>
      <c r="L354" s="45">
        <v>2003116</v>
      </c>
      <c r="M354" s="45"/>
      <c r="N354" s="47"/>
      <c r="O354" s="35"/>
      <c r="P354" s="137" t="s">
        <v>941</v>
      </c>
      <c r="Q354" s="137"/>
      <c r="R354" s="43" t="s">
        <v>276</v>
      </c>
      <c r="S354" s="35"/>
      <c r="T354" s="45">
        <v>2037518</v>
      </c>
      <c r="U354" s="45"/>
      <c r="V354" s="47"/>
    </row>
    <row r="355" spans="1:22" ht="15.75" thickBot="1">
      <c r="A355" s="11"/>
      <c r="B355" s="35"/>
      <c r="C355" s="36"/>
      <c r="D355" s="46"/>
      <c r="E355" s="46"/>
      <c r="F355" s="48"/>
      <c r="G355" s="35"/>
      <c r="H355" s="46"/>
      <c r="I355" s="46"/>
      <c r="J355" s="48"/>
      <c r="K355" s="35"/>
      <c r="L355" s="46"/>
      <c r="M355" s="46"/>
      <c r="N355" s="48"/>
      <c r="O355" s="35"/>
      <c r="P355" s="87"/>
      <c r="Q355" s="87"/>
      <c r="R355" s="44"/>
      <c r="S355" s="35"/>
      <c r="T355" s="46"/>
      <c r="U355" s="46"/>
      <c r="V355" s="48"/>
    </row>
    <row r="356" spans="1:22">
      <c r="A356" s="11"/>
      <c r="B356" s="14"/>
      <c r="C356" s="14"/>
      <c r="D356" s="33"/>
      <c r="E356" s="33"/>
      <c r="F356" s="33"/>
      <c r="G356" s="14"/>
      <c r="H356" s="33"/>
      <c r="I356" s="33"/>
      <c r="J356" s="33"/>
      <c r="K356" s="14"/>
      <c r="L356" s="33"/>
      <c r="M356" s="33"/>
      <c r="N356" s="33"/>
      <c r="O356" s="14"/>
      <c r="P356" s="33"/>
      <c r="Q356" s="33"/>
      <c r="R356" s="33"/>
      <c r="S356" s="14"/>
      <c r="T356" s="33"/>
      <c r="U356" s="33"/>
      <c r="V356" s="33"/>
    </row>
    <row r="357" spans="1:22">
      <c r="A357" s="11"/>
      <c r="B357" s="85" t="s">
        <v>904</v>
      </c>
      <c r="C357" s="85"/>
      <c r="D357" s="78" t="s">
        <v>942</v>
      </c>
      <c r="E357" s="78"/>
      <c r="F357" s="36" t="s">
        <v>276</v>
      </c>
      <c r="G357" s="35"/>
      <c r="H357" s="78" t="s">
        <v>943</v>
      </c>
      <c r="I357" s="78"/>
      <c r="J357" s="36" t="s">
        <v>276</v>
      </c>
      <c r="K357" s="35"/>
      <c r="L357" s="37">
        <v>619913</v>
      </c>
      <c r="M357" s="37"/>
      <c r="N357" s="35"/>
      <c r="O357" s="35"/>
      <c r="P357" s="78" t="s">
        <v>944</v>
      </c>
      <c r="Q357" s="78"/>
      <c r="R357" s="36" t="s">
        <v>276</v>
      </c>
      <c r="S357" s="35"/>
      <c r="T357" s="37">
        <v>565561</v>
      </c>
      <c r="U357" s="37"/>
      <c r="V357" s="35"/>
    </row>
    <row r="358" spans="1:22">
      <c r="A358" s="11"/>
      <c r="B358" s="85"/>
      <c r="C358" s="85"/>
      <c r="D358" s="78"/>
      <c r="E358" s="78"/>
      <c r="F358" s="36"/>
      <c r="G358" s="35"/>
      <c r="H358" s="78"/>
      <c r="I358" s="78"/>
      <c r="J358" s="36"/>
      <c r="K358" s="35"/>
      <c r="L358" s="37"/>
      <c r="M358" s="37"/>
      <c r="N358" s="35"/>
      <c r="O358" s="35"/>
      <c r="P358" s="78"/>
      <c r="Q358" s="78"/>
      <c r="R358" s="36"/>
      <c r="S358" s="35"/>
      <c r="T358" s="37"/>
      <c r="U358" s="37"/>
      <c r="V358" s="35"/>
    </row>
    <row r="359" spans="1:22">
      <c r="A359" s="11"/>
      <c r="B359" s="49" t="s">
        <v>907</v>
      </c>
      <c r="C359" s="49"/>
      <c r="D359" s="79" t="s">
        <v>273</v>
      </c>
      <c r="E359" s="79"/>
      <c r="F359" s="32"/>
      <c r="G359" s="32"/>
      <c r="H359" s="39">
        <v>1629</v>
      </c>
      <c r="I359" s="39"/>
      <c r="J359" s="32"/>
      <c r="K359" s="32"/>
      <c r="L359" s="79" t="s">
        <v>945</v>
      </c>
      <c r="M359" s="79"/>
      <c r="N359" s="49" t="s">
        <v>276</v>
      </c>
      <c r="O359" s="32"/>
      <c r="P359" s="79" t="s">
        <v>273</v>
      </c>
      <c r="Q359" s="79"/>
      <c r="R359" s="32"/>
      <c r="S359" s="32"/>
      <c r="T359" s="79" t="s">
        <v>461</v>
      </c>
      <c r="U359" s="79"/>
      <c r="V359" s="49" t="s">
        <v>276</v>
      </c>
    </row>
    <row r="360" spans="1:22" ht="15.75" thickBot="1">
      <c r="A360" s="11"/>
      <c r="B360" s="49"/>
      <c r="C360" s="49"/>
      <c r="D360" s="80"/>
      <c r="E360" s="80"/>
      <c r="F360" s="41"/>
      <c r="G360" s="32"/>
      <c r="H360" s="40"/>
      <c r="I360" s="40"/>
      <c r="J360" s="41"/>
      <c r="K360" s="32"/>
      <c r="L360" s="80"/>
      <c r="M360" s="80"/>
      <c r="N360" s="139"/>
      <c r="O360" s="32"/>
      <c r="P360" s="80"/>
      <c r="Q360" s="80"/>
      <c r="R360" s="41"/>
      <c r="S360" s="32"/>
      <c r="T360" s="80"/>
      <c r="U360" s="80"/>
      <c r="V360" s="139"/>
    </row>
    <row r="361" spans="1:22">
      <c r="A361" s="11"/>
      <c r="B361" s="85" t="s">
        <v>909</v>
      </c>
      <c r="C361" s="85"/>
      <c r="D361" s="137" t="s">
        <v>942</v>
      </c>
      <c r="E361" s="137"/>
      <c r="F361" s="43" t="s">
        <v>276</v>
      </c>
      <c r="G361" s="35"/>
      <c r="H361" s="137" t="s">
        <v>946</v>
      </c>
      <c r="I361" s="137"/>
      <c r="J361" s="43" t="s">
        <v>276</v>
      </c>
      <c r="K361" s="35"/>
      <c r="L361" s="45">
        <v>600964</v>
      </c>
      <c r="M361" s="45"/>
      <c r="N361" s="47"/>
      <c r="O361" s="35"/>
      <c r="P361" s="137" t="s">
        <v>944</v>
      </c>
      <c r="Q361" s="137"/>
      <c r="R361" s="43" t="s">
        <v>276</v>
      </c>
      <c r="S361" s="35"/>
      <c r="T361" s="45">
        <v>548241</v>
      </c>
      <c r="U361" s="45"/>
      <c r="V361" s="47"/>
    </row>
    <row r="362" spans="1:22">
      <c r="A362" s="11"/>
      <c r="B362" s="85"/>
      <c r="C362" s="85"/>
      <c r="D362" s="78"/>
      <c r="E362" s="78"/>
      <c r="F362" s="36"/>
      <c r="G362" s="35"/>
      <c r="H362" s="78"/>
      <c r="I362" s="78"/>
      <c r="J362" s="36"/>
      <c r="K362" s="35"/>
      <c r="L362" s="37"/>
      <c r="M362" s="37"/>
      <c r="N362" s="35"/>
      <c r="O362" s="35"/>
      <c r="P362" s="78"/>
      <c r="Q362" s="78"/>
      <c r="R362" s="36"/>
      <c r="S362" s="35"/>
      <c r="T362" s="37"/>
      <c r="U362" s="37"/>
      <c r="V362" s="35"/>
    </row>
    <row r="363" spans="1:22">
      <c r="A363" s="11"/>
      <c r="B363" s="49" t="s">
        <v>911</v>
      </c>
      <c r="C363" s="49"/>
      <c r="D363" s="39">
        <v>596305</v>
      </c>
      <c r="E363" s="39"/>
      <c r="F363" s="32"/>
      <c r="G363" s="32"/>
      <c r="H363" s="39">
        <v>36024</v>
      </c>
      <c r="I363" s="39"/>
      <c r="J363" s="32"/>
      <c r="K363" s="32"/>
      <c r="L363" s="79" t="s">
        <v>273</v>
      </c>
      <c r="M363" s="79"/>
      <c r="N363" s="32"/>
      <c r="O363" s="32"/>
      <c r="P363" s="79" t="s">
        <v>947</v>
      </c>
      <c r="Q363" s="79"/>
      <c r="R363" s="49" t="s">
        <v>276</v>
      </c>
      <c r="S363" s="32"/>
      <c r="T363" s="79" t="s">
        <v>273</v>
      </c>
      <c r="U363" s="79"/>
      <c r="V363" s="32"/>
    </row>
    <row r="364" spans="1:22" ht="15.75" thickBot="1">
      <c r="A364" s="11"/>
      <c r="B364" s="49"/>
      <c r="C364" s="49"/>
      <c r="D364" s="40"/>
      <c r="E364" s="40"/>
      <c r="F364" s="41"/>
      <c r="G364" s="32"/>
      <c r="H364" s="40"/>
      <c r="I364" s="40"/>
      <c r="J364" s="41"/>
      <c r="K364" s="32"/>
      <c r="L364" s="80"/>
      <c r="M364" s="80"/>
      <c r="N364" s="41"/>
      <c r="O364" s="32"/>
      <c r="P364" s="80"/>
      <c r="Q364" s="80"/>
      <c r="R364" s="139"/>
      <c r="S364" s="32"/>
      <c r="T364" s="80"/>
      <c r="U364" s="80"/>
      <c r="V364" s="41"/>
    </row>
    <row r="365" spans="1:22">
      <c r="A365" s="11"/>
      <c r="B365" s="85" t="s">
        <v>113</v>
      </c>
      <c r="C365" s="85"/>
      <c r="D365" s="45">
        <v>548241</v>
      </c>
      <c r="E365" s="45"/>
      <c r="F365" s="47"/>
      <c r="G365" s="35"/>
      <c r="H365" s="45">
        <v>35691</v>
      </c>
      <c r="I365" s="45"/>
      <c r="J365" s="47"/>
      <c r="K365" s="35"/>
      <c r="L365" s="45">
        <v>600964</v>
      </c>
      <c r="M365" s="45"/>
      <c r="N365" s="47"/>
      <c r="O365" s="35"/>
      <c r="P365" s="137" t="s">
        <v>948</v>
      </c>
      <c r="Q365" s="137"/>
      <c r="R365" s="43" t="s">
        <v>276</v>
      </c>
      <c r="S365" s="35"/>
      <c r="T365" s="45">
        <v>548241</v>
      </c>
      <c r="U365" s="45"/>
      <c r="V365" s="47"/>
    </row>
    <row r="366" spans="1:22">
      <c r="A366" s="11"/>
      <c r="B366" s="85"/>
      <c r="C366" s="85"/>
      <c r="D366" s="37"/>
      <c r="E366" s="37"/>
      <c r="F366" s="35"/>
      <c r="G366" s="35"/>
      <c r="H366" s="37"/>
      <c r="I366" s="37"/>
      <c r="J366" s="35"/>
      <c r="K366" s="35"/>
      <c r="L366" s="37"/>
      <c r="M366" s="37"/>
      <c r="N366" s="35"/>
      <c r="O366" s="35"/>
      <c r="P366" s="78"/>
      <c r="Q366" s="78"/>
      <c r="R366" s="36"/>
      <c r="S366" s="35"/>
      <c r="T366" s="37"/>
      <c r="U366" s="37"/>
      <c r="V366" s="35"/>
    </row>
    <row r="367" spans="1:22">
      <c r="A367" s="11"/>
      <c r="B367" s="49" t="s">
        <v>114</v>
      </c>
      <c r="C367" s="49"/>
      <c r="D367" s="79" t="s">
        <v>273</v>
      </c>
      <c r="E367" s="79"/>
      <c r="F367" s="32"/>
      <c r="G367" s="32"/>
      <c r="H367" s="79" t="s">
        <v>273</v>
      </c>
      <c r="I367" s="79"/>
      <c r="J367" s="32"/>
      <c r="K367" s="32"/>
      <c r="L367" s="79" t="s">
        <v>273</v>
      </c>
      <c r="M367" s="79"/>
      <c r="N367" s="32"/>
      <c r="O367" s="32"/>
      <c r="P367" s="79" t="s">
        <v>273</v>
      </c>
      <c r="Q367" s="79"/>
      <c r="R367" s="32"/>
      <c r="S367" s="32"/>
      <c r="T367" s="79" t="s">
        <v>273</v>
      </c>
      <c r="U367" s="79"/>
      <c r="V367" s="32"/>
    </row>
    <row r="368" spans="1:22" ht="15.75" thickBot="1">
      <c r="A368" s="11"/>
      <c r="B368" s="49"/>
      <c r="C368" s="49"/>
      <c r="D368" s="80"/>
      <c r="E368" s="80"/>
      <c r="F368" s="41"/>
      <c r="G368" s="32"/>
      <c r="H368" s="80"/>
      <c r="I368" s="80"/>
      <c r="J368" s="41"/>
      <c r="K368" s="32"/>
      <c r="L368" s="80"/>
      <c r="M368" s="80"/>
      <c r="N368" s="41"/>
      <c r="O368" s="32"/>
      <c r="P368" s="80"/>
      <c r="Q368" s="80"/>
      <c r="R368" s="41"/>
      <c r="S368" s="32"/>
      <c r="T368" s="80"/>
      <c r="U368" s="80"/>
      <c r="V368" s="41"/>
    </row>
    <row r="369" spans="1:24">
      <c r="A369" s="11"/>
      <c r="B369" s="85" t="s">
        <v>115</v>
      </c>
      <c r="C369" s="85"/>
      <c r="D369" s="45">
        <v>548241</v>
      </c>
      <c r="E369" s="45"/>
      <c r="F369" s="47"/>
      <c r="G369" s="35"/>
      <c r="H369" s="45">
        <v>35691</v>
      </c>
      <c r="I369" s="45"/>
      <c r="J369" s="47"/>
      <c r="K369" s="35"/>
      <c r="L369" s="45">
        <v>600964</v>
      </c>
      <c r="M369" s="45"/>
      <c r="N369" s="47"/>
      <c r="O369" s="35"/>
      <c r="P369" s="137" t="s">
        <v>948</v>
      </c>
      <c r="Q369" s="137"/>
      <c r="R369" s="43" t="s">
        <v>276</v>
      </c>
      <c r="S369" s="35"/>
      <c r="T369" s="45">
        <v>548241</v>
      </c>
      <c r="U369" s="45"/>
      <c r="V369" s="47"/>
    </row>
    <row r="370" spans="1:24">
      <c r="A370" s="11"/>
      <c r="B370" s="85"/>
      <c r="C370" s="85"/>
      <c r="D370" s="37"/>
      <c r="E370" s="37"/>
      <c r="F370" s="35"/>
      <c r="G370" s="35"/>
      <c r="H370" s="37"/>
      <c r="I370" s="37"/>
      <c r="J370" s="35"/>
      <c r="K370" s="35"/>
      <c r="L370" s="37"/>
      <c r="M370" s="37"/>
      <c r="N370" s="35"/>
      <c r="O370" s="35"/>
      <c r="P370" s="78"/>
      <c r="Q370" s="78"/>
      <c r="R370" s="36"/>
      <c r="S370" s="35"/>
      <c r="T370" s="37"/>
      <c r="U370" s="37"/>
      <c r="V370" s="35"/>
    </row>
    <row r="371" spans="1:24">
      <c r="A371" s="11"/>
      <c r="B371" s="49" t="s">
        <v>116</v>
      </c>
      <c r="C371" s="49"/>
      <c r="D371" s="79" t="s">
        <v>288</v>
      </c>
      <c r="E371" s="79"/>
      <c r="F371" s="49" t="s">
        <v>276</v>
      </c>
      <c r="G371" s="32"/>
      <c r="H371" s="79" t="s">
        <v>273</v>
      </c>
      <c r="I371" s="79"/>
      <c r="J371" s="32"/>
      <c r="K371" s="32"/>
      <c r="L371" s="79" t="s">
        <v>273</v>
      </c>
      <c r="M371" s="79"/>
      <c r="N371" s="32"/>
      <c r="O371" s="32"/>
      <c r="P371" s="79" t="s">
        <v>273</v>
      </c>
      <c r="Q371" s="79"/>
      <c r="R371" s="32"/>
      <c r="S371" s="32"/>
      <c r="T371" s="79" t="s">
        <v>288</v>
      </c>
      <c r="U371" s="79"/>
      <c r="V371" s="49" t="s">
        <v>276</v>
      </c>
    </row>
    <row r="372" spans="1:24" ht="15.75" thickBot="1">
      <c r="A372" s="11"/>
      <c r="B372" s="49"/>
      <c r="C372" s="49"/>
      <c r="D372" s="80"/>
      <c r="E372" s="80"/>
      <c r="F372" s="139"/>
      <c r="G372" s="32"/>
      <c r="H372" s="80"/>
      <c r="I372" s="80"/>
      <c r="J372" s="41"/>
      <c r="K372" s="32"/>
      <c r="L372" s="80"/>
      <c r="M372" s="80"/>
      <c r="N372" s="41"/>
      <c r="O372" s="32"/>
      <c r="P372" s="80"/>
      <c r="Q372" s="80"/>
      <c r="R372" s="41"/>
      <c r="S372" s="32"/>
      <c r="T372" s="80"/>
      <c r="U372" s="80"/>
      <c r="V372" s="139"/>
    </row>
    <row r="373" spans="1:24">
      <c r="A373" s="11"/>
      <c r="B373" s="85" t="s">
        <v>117</v>
      </c>
      <c r="C373" s="85"/>
      <c r="D373" s="43" t="s">
        <v>214</v>
      </c>
      <c r="E373" s="45">
        <v>531788</v>
      </c>
      <c r="F373" s="47"/>
      <c r="G373" s="35"/>
      <c r="H373" s="43" t="s">
        <v>214</v>
      </c>
      <c r="I373" s="45">
        <v>35691</v>
      </c>
      <c r="J373" s="47"/>
      <c r="K373" s="35"/>
      <c r="L373" s="43" t="s">
        <v>214</v>
      </c>
      <c r="M373" s="45">
        <v>600964</v>
      </c>
      <c r="N373" s="47"/>
      <c r="O373" s="35"/>
      <c r="P373" s="43" t="s">
        <v>214</v>
      </c>
      <c r="Q373" s="137" t="s">
        <v>948</v>
      </c>
      <c r="R373" s="43" t="s">
        <v>276</v>
      </c>
      <c r="S373" s="35"/>
      <c r="T373" s="43" t="s">
        <v>214</v>
      </c>
      <c r="U373" s="45">
        <v>531788</v>
      </c>
      <c r="V373" s="47"/>
    </row>
    <row r="374" spans="1:24" ht="15.75" thickBot="1">
      <c r="A374" s="11"/>
      <c r="B374" s="85"/>
      <c r="C374" s="85"/>
      <c r="D374" s="56"/>
      <c r="E374" s="57"/>
      <c r="F374" s="58"/>
      <c r="G374" s="35"/>
      <c r="H374" s="56"/>
      <c r="I374" s="57"/>
      <c r="J374" s="58"/>
      <c r="K374" s="35"/>
      <c r="L374" s="56"/>
      <c r="M374" s="57"/>
      <c r="N374" s="58"/>
      <c r="O374" s="35"/>
      <c r="P374" s="56"/>
      <c r="Q374" s="93"/>
      <c r="R374" s="56"/>
      <c r="S374" s="35"/>
      <c r="T374" s="56"/>
      <c r="U374" s="57"/>
      <c r="V374" s="58"/>
    </row>
    <row r="375" spans="1:24" ht="15.75" thickTop="1">
      <c r="A375" s="11"/>
      <c r="B375" s="14"/>
      <c r="C375" s="14"/>
      <c r="D375" s="63"/>
      <c r="E375" s="63"/>
      <c r="F375" s="63"/>
      <c r="G375" s="14"/>
      <c r="H375" s="63"/>
      <c r="I375" s="63"/>
      <c r="J375" s="63"/>
      <c r="K375" s="14"/>
      <c r="L375" s="63"/>
      <c r="M375" s="63"/>
      <c r="N375" s="63"/>
      <c r="O375" s="14"/>
      <c r="P375" s="63"/>
      <c r="Q375" s="63"/>
      <c r="R375" s="63"/>
      <c r="S375" s="14"/>
      <c r="T375" s="63"/>
      <c r="U375" s="63"/>
      <c r="V375" s="63"/>
    </row>
    <row r="376" spans="1:24">
      <c r="A376" s="11"/>
      <c r="B376" s="85" t="s">
        <v>132</v>
      </c>
      <c r="C376" s="85"/>
      <c r="D376" s="36" t="s">
        <v>214</v>
      </c>
      <c r="E376" s="37">
        <v>303179</v>
      </c>
      <c r="F376" s="35"/>
      <c r="G376" s="35"/>
      <c r="H376" s="36" t="s">
        <v>214</v>
      </c>
      <c r="I376" s="78" t="s">
        <v>949</v>
      </c>
      <c r="J376" s="36" t="s">
        <v>276</v>
      </c>
      <c r="K376" s="35"/>
      <c r="L376" s="36" t="s">
        <v>214</v>
      </c>
      <c r="M376" s="37">
        <v>351576</v>
      </c>
      <c r="N376" s="35"/>
      <c r="O376" s="35"/>
      <c r="P376" s="36" t="s">
        <v>214</v>
      </c>
      <c r="Q376" s="78" t="s">
        <v>950</v>
      </c>
      <c r="R376" s="36" t="s">
        <v>276</v>
      </c>
      <c r="S376" s="35"/>
      <c r="T376" s="36" t="s">
        <v>214</v>
      </c>
      <c r="U376" s="37">
        <v>303179</v>
      </c>
      <c r="V376" s="35"/>
    </row>
    <row r="377" spans="1:24" ht="15.75" thickBot="1">
      <c r="A377" s="11"/>
      <c r="B377" s="85"/>
      <c r="C377" s="85"/>
      <c r="D377" s="56"/>
      <c r="E377" s="57"/>
      <c r="F377" s="58"/>
      <c r="G377" s="35"/>
      <c r="H377" s="56"/>
      <c r="I377" s="93"/>
      <c r="J377" s="56"/>
      <c r="K377" s="35"/>
      <c r="L377" s="56"/>
      <c r="M377" s="57"/>
      <c r="N377" s="58"/>
      <c r="O377" s="35"/>
      <c r="P377" s="56"/>
      <c r="Q377" s="93"/>
      <c r="R377" s="56"/>
      <c r="S377" s="35"/>
      <c r="T377" s="56"/>
      <c r="U377" s="57"/>
      <c r="V377" s="58"/>
    </row>
    <row r="378" spans="1:24" ht="15.75" thickTop="1">
      <c r="A378" s="11" t="s">
        <v>1065</v>
      </c>
      <c r="B378" s="10" t="s">
        <v>5</v>
      </c>
      <c r="C378" s="10"/>
      <c r="D378" s="10"/>
      <c r="E378" s="10"/>
      <c r="F378" s="10"/>
      <c r="G378" s="10"/>
      <c r="H378" s="10"/>
      <c r="I378" s="10"/>
      <c r="J378" s="10"/>
      <c r="K378" s="10"/>
      <c r="L378" s="10"/>
      <c r="M378" s="10"/>
      <c r="N378" s="10"/>
      <c r="O378" s="10"/>
      <c r="P378" s="10"/>
      <c r="Q378" s="10"/>
      <c r="R378" s="10"/>
      <c r="S378" s="10"/>
      <c r="T378" s="10"/>
      <c r="U378" s="10"/>
      <c r="V378" s="10"/>
      <c r="W378" s="10"/>
      <c r="X378" s="10"/>
    </row>
    <row r="379" spans="1:24">
      <c r="A379" s="11"/>
      <c r="B379" s="30"/>
      <c r="C379" s="30"/>
      <c r="D379" s="30"/>
      <c r="E379" s="30"/>
      <c r="F379" s="30"/>
      <c r="G379" s="30"/>
      <c r="H379" s="30"/>
      <c r="I379" s="30"/>
      <c r="J379" s="30"/>
      <c r="K379" s="30"/>
      <c r="L379" s="30"/>
      <c r="M379" s="30"/>
      <c r="N379" s="30"/>
      <c r="O379" s="30"/>
      <c r="P379" s="30"/>
      <c r="Q379" s="30"/>
      <c r="R379" s="30"/>
      <c r="S379" s="30"/>
      <c r="T379" s="30"/>
      <c r="U379" s="30"/>
      <c r="V379" s="30"/>
      <c r="W379" s="30"/>
      <c r="X379" s="30"/>
    </row>
    <row r="380" spans="1:24">
      <c r="A380" s="11"/>
      <c r="B380" s="16"/>
      <c r="C380" s="16"/>
      <c r="D380" s="16"/>
      <c r="E380" s="16"/>
      <c r="F380" s="16"/>
      <c r="G380" s="16"/>
      <c r="H380" s="16"/>
      <c r="I380" s="16"/>
      <c r="J380" s="16"/>
      <c r="K380" s="16"/>
      <c r="L380" s="16"/>
      <c r="M380" s="16"/>
      <c r="N380" s="16"/>
      <c r="O380" s="16"/>
      <c r="P380" s="16"/>
      <c r="Q380" s="16"/>
      <c r="R380" s="16"/>
      <c r="S380" s="16"/>
      <c r="T380" s="16"/>
      <c r="U380" s="16"/>
      <c r="V380" s="16"/>
      <c r="W380" s="16"/>
      <c r="X380" s="16"/>
    </row>
    <row r="381" spans="1:24" ht="15.75" thickBot="1">
      <c r="A381" s="11"/>
      <c r="B381" s="14"/>
      <c r="C381" s="14"/>
      <c r="D381" s="14"/>
      <c r="E381" s="14"/>
      <c r="F381" s="31" t="s">
        <v>271</v>
      </c>
      <c r="G381" s="31"/>
      <c r="H381" s="31"/>
      <c r="I381" s="31"/>
      <c r="J381" s="31"/>
      <c r="K381" s="31"/>
      <c r="L381" s="31"/>
      <c r="M381" s="31"/>
      <c r="N381" s="31"/>
      <c r="O381" s="31"/>
      <c r="P381" s="31"/>
      <c r="Q381" s="31"/>
      <c r="R381" s="31"/>
      <c r="S381" s="31"/>
      <c r="T381" s="31"/>
      <c r="U381" s="31"/>
      <c r="V381" s="31"/>
      <c r="W381" s="31"/>
      <c r="X381" s="31"/>
    </row>
    <row r="382" spans="1:24">
      <c r="A382" s="11"/>
      <c r="B382" s="89" t="s">
        <v>951</v>
      </c>
      <c r="C382" s="89"/>
      <c r="D382" s="89"/>
      <c r="E382" s="89"/>
      <c r="F382" s="140" t="s">
        <v>858</v>
      </c>
      <c r="G382" s="140"/>
      <c r="H382" s="140"/>
      <c r="I382" s="33"/>
      <c r="J382" s="140" t="s">
        <v>859</v>
      </c>
      <c r="K382" s="140"/>
      <c r="L382" s="140"/>
      <c r="M382" s="33"/>
      <c r="N382" s="140" t="s">
        <v>860</v>
      </c>
      <c r="O382" s="140"/>
      <c r="P382" s="140"/>
      <c r="Q382" s="33"/>
      <c r="R382" s="140" t="s">
        <v>861</v>
      </c>
      <c r="S382" s="140"/>
      <c r="T382" s="140"/>
      <c r="U382" s="33"/>
      <c r="V382" s="140" t="s">
        <v>862</v>
      </c>
      <c r="W382" s="140"/>
      <c r="X382" s="140"/>
    </row>
    <row r="383" spans="1:24" ht="15.75" thickBot="1">
      <c r="A383" s="11"/>
      <c r="B383" s="89" t="s">
        <v>952</v>
      </c>
      <c r="C383" s="89"/>
      <c r="D383" s="89"/>
      <c r="E383" s="89"/>
      <c r="F383" s="31"/>
      <c r="G383" s="31"/>
      <c r="H383" s="31"/>
      <c r="I383" s="32"/>
      <c r="J383" s="31"/>
      <c r="K383" s="31"/>
      <c r="L383" s="31"/>
      <c r="M383" s="32"/>
      <c r="N383" s="31"/>
      <c r="O383" s="31"/>
      <c r="P383" s="31"/>
      <c r="Q383" s="32"/>
      <c r="R383" s="31"/>
      <c r="S383" s="31"/>
      <c r="T383" s="31"/>
      <c r="U383" s="32"/>
      <c r="V383" s="31"/>
      <c r="W383" s="31"/>
      <c r="X383" s="31"/>
    </row>
    <row r="384" spans="1:24">
      <c r="A384" s="11"/>
      <c r="B384" s="89" t="s">
        <v>158</v>
      </c>
      <c r="C384" s="89"/>
      <c r="D384" s="89"/>
      <c r="E384" s="89"/>
      <c r="F384" s="33"/>
      <c r="G384" s="33"/>
      <c r="H384" s="33"/>
      <c r="I384" s="14"/>
      <c r="J384" s="33"/>
      <c r="K384" s="33"/>
      <c r="L384" s="33"/>
      <c r="M384" s="14"/>
      <c r="N384" s="33"/>
      <c r="O384" s="33"/>
      <c r="P384" s="33"/>
      <c r="Q384" s="14"/>
      <c r="R384" s="33"/>
      <c r="S384" s="33"/>
      <c r="T384" s="33"/>
      <c r="U384" s="14"/>
      <c r="V384" s="33"/>
      <c r="W384" s="33"/>
      <c r="X384" s="33"/>
    </row>
    <row r="385" spans="1:24">
      <c r="A385" s="11"/>
      <c r="B385" s="32"/>
      <c r="C385" s="49" t="s">
        <v>167</v>
      </c>
      <c r="D385" s="49"/>
      <c r="E385" s="49"/>
      <c r="F385" s="49" t="s">
        <v>214</v>
      </c>
      <c r="G385" s="39">
        <v>265694</v>
      </c>
      <c r="H385" s="32"/>
      <c r="I385" s="32"/>
      <c r="J385" s="49" t="s">
        <v>214</v>
      </c>
      <c r="K385" s="39">
        <v>8407</v>
      </c>
      <c r="L385" s="32"/>
      <c r="M385" s="32"/>
      <c r="N385" s="49" t="s">
        <v>214</v>
      </c>
      <c r="O385" s="39">
        <v>822558</v>
      </c>
      <c r="P385" s="32"/>
      <c r="Q385" s="32"/>
      <c r="R385" s="49" t="s">
        <v>214</v>
      </c>
      <c r="S385" s="79" t="s">
        <v>953</v>
      </c>
      <c r="T385" s="49" t="s">
        <v>276</v>
      </c>
      <c r="U385" s="32"/>
      <c r="V385" s="49" t="s">
        <v>214</v>
      </c>
      <c r="W385" s="39">
        <v>799659</v>
      </c>
      <c r="X385" s="32"/>
    </row>
    <row r="386" spans="1:24" ht="15.75" thickBot="1">
      <c r="A386" s="11"/>
      <c r="B386" s="32"/>
      <c r="C386" s="49"/>
      <c r="D386" s="49"/>
      <c r="E386" s="49"/>
      <c r="F386" s="139"/>
      <c r="G386" s="40"/>
      <c r="H386" s="41"/>
      <c r="I386" s="32"/>
      <c r="J386" s="139"/>
      <c r="K386" s="40"/>
      <c r="L386" s="41"/>
      <c r="M386" s="32"/>
      <c r="N386" s="139"/>
      <c r="O386" s="40"/>
      <c r="P386" s="41"/>
      <c r="Q386" s="32"/>
      <c r="R386" s="139"/>
      <c r="S386" s="80"/>
      <c r="T386" s="139"/>
      <c r="U386" s="32"/>
      <c r="V386" s="139"/>
      <c r="W386" s="40"/>
      <c r="X386" s="41"/>
    </row>
    <row r="387" spans="1:24">
      <c r="A387" s="11"/>
      <c r="B387" s="85" t="s">
        <v>168</v>
      </c>
      <c r="C387" s="85"/>
      <c r="D387" s="85"/>
      <c r="E387" s="85"/>
      <c r="F387" s="47"/>
      <c r="G387" s="47"/>
      <c r="H387" s="47"/>
      <c r="I387" s="21"/>
      <c r="J387" s="47"/>
      <c r="K387" s="47"/>
      <c r="L387" s="47"/>
      <c r="M387" s="21"/>
      <c r="N387" s="47"/>
      <c r="O387" s="47"/>
      <c r="P387" s="47"/>
      <c r="Q387" s="21"/>
      <c r="R387" s="47"/>
      <c r="S387" s="47"/>
      <c r="T387" s="47"/>
      <c r="U387" s="21"/>
      <c r="V387" s="47"/>
      <c r="W387" s="47"/>
      <c r="X387" s="47"/>
    </row>
    <row r="388" spans="1:24">
      <c r="A388" s="11"/>
      <c r="B388" s="49" t="s">
        <v>169</v>
      </c>
      <c r="C388" s="49"/>
      <c r="D388" s="49"/>
      <c r="E388" s="49"/>
      <c r="F388" s="79" t="s">
        <v>273</v>
      </c>
      <c r="G388" s="79"/>
      <c r="H388" s="32"/>
      <c r="I388" s="32"/>
      <c r="J388" s="79" t="s">
        <v>954</v>
      </c>
      <c r="K388" s="79"/>
      <c r="L388" s="49" t="s">
        <v>276</v>
      </c>
      <c r="M388" s="32"/>
      <c r="N388" s="79" t="s">
        <v>955</v>
      </c>
      <c r="O388" s="79"/>
      <c r="P388" s="49" t="s">
        <v>276</v>
      </c>
      <c r="Q388" s="32"/>
      <c r="R388" s="79" t="s">
        <v>273</v>
      </c>
      <c r="S388" s="79"/>
      <c r="T388" s="32"/>
      <c r="U388" s="32"/>
      <c r="V388" s="79" t="s">
        <v>956</v>
      </c>
      <c r="W388" s="79"/>
      <c r="X388" s="49" t="s">
        <v>276</v>
      </c>
    </row>
    <row r="389" spans="1:24">
      <c r="A389" s="11"/>
      <c r="B389" s="49"/>
      <c r="C389" s="49"/>
      <c r="D389" s="49"/>
      <c r="E389" s="49"/>
      <c r="F389" s="79"/>
      <c r="G389" s="79"/>
      <c r="H389" s="32"/>
      <c r="I389" s="32"/>
      <c r="J389" s="79"/>
      <c r="K389" s="79"/>
      <c r="L389" s="49"/>
      <c r="M389" s="32"/>
      <c r="N389" s="79"/>
      <c r="O389" s="79"/>
      <c r="P389" s="49"/>
      <c r="Q389" s="32"/>
      <c r="R389" s="79"/>
      <c r="S389" s="79"/>
      <c r="T389" s="32"/>
      <c r="U389" s="32"/>
      <c r="V389" s="79"/>
      <c r="W389" s="79"/>
      <c r="X389" s="49"/>
    </row>
    <row r="390" spans="1:24">
      <c r="A390" s="11"/>
      <c r="B390" s="36" t="s">
        <v>170</v>
      </c>
      <c r="C390" s="36"/>
      <c r="D390" s="36"/>
      <c r="E390" s="36"/>
      <c r="F390" s="78" t="s">
        <v>273</v>
      </c>
      <c r="G390" s="78"/>
      <c r="H390" s="35"/>
      <c r="I390" s="35"/>
      <c r="J390" s="78" t="s">
        <v>273</v>
      </c>
      <c r="K390" s="78"/>
      <c r="L390" s="35"/>
      <c r="M390" s="35"/>
      <c r="N390" s="78" t="s">
        <v>957</v>
      </c>
      <c r="O390" s="78"/>
      <c r="P390" s="36" t="s">
        <v>276</v>
      </c>
      <c r="Q390" s="35"/>
      <c r="R390" s="78" t="s">
        <v>273</v>
      </c>
      <c r="S390" s="78"/>
      <c r="T390" s="35"/>
      <c r="U390" s="35"/>
      <c r="V390" s="78" t="s">
        <v>957</v>
      </c>
      <c r="W390" s="78"/>
      <c r="X390" s="36" t="s">
        <v>276</v>
      </c>
    </row>
    <row r="391" spans="1:24">
      <c r="A391" s="11"/>
      <c r="B391" s="36"/>
      <c r="C391" s="36"/>
      <c r="D391" s="36"/>
      <c r="E391" s="36"/>
      <c r="F391" s="78"/>
      <c r="G391" s="78"/>
      <c r="H391" s="35"/>
      <c r="I391" s="35"/>
      <c r="J391" s="78"/>
      <c r="K391" s="78"/>
      <c r="L391" s="35"/>
      <c r="M391" s="35"/>
      <c r="N391" s="78"/>
      <c r="O391" s="78"/>
      <c r="P391" s="36"/>
      <c r="Q391" s="35"/>
      <c r="R391" s="78"/>
      <c r="S391" s="78"/>
      <c r="T391" s="35"/>
      <c r="U391" s="35"/>
      <c r="V391" s="78"/>
      <c r="W391" s="78"/>
      <c r="X391" s="36"/>
    </row>
    <row r="392" spans="1:24">
      <c r="A392" s="11"/>
      <c r="B392" s="49" t="s">
        <v>171</v>
      </c>
      <c r="C392" s="49"/>
      <c r="D392" s="49"/>
      <c r="E392" s="49"/>
      <c r="F392" s="79" t="s">
        <v>273</v>
      </c>
      <c r="G392" s="79"/>
      <c r="H392" s="32"/>
      <c r="I392" s="32"/>
      <c r="J392" s="79" t="s">
        <v>273</v>
      </c>
      <c r="K392" s="79"/>
      <c r="L392" s="32"/>
      <c r="M392" s="32"/>
      <c r="N392" s="79" t="s">
        <v>958</v>
      </c>
      <c r="O392" s="79"/>
      <c r="P392" s="49" t="s">
        <v>276</v>
      </c>
      <c r="Q392" s="32"/>
      <c r="R392" s="79" t="s">
        <v>273</v>
      </c>
      <c r="S392" s="79"/>
      <c r="T392" s="32"/>
      <c r="U392" s="32"/>
      <c r="V392" s="79" t="s">
        <v>958</v>
      </c>
      <c r="W392" s="79"/>
      <c r="X392" s="49" t="s">
        <v>276</v>
      </c>
    </row>
    <row r="393" spans="1:24">
      <c r="A393" s="11"/>
      <c r="B393" s="49"/>
      <c r="C393" s="49"/>
      <c r="D393" s="49"/>
      <c r="E393" s="49"/>
      <c r="F393" s="79"/>
      <c r="G393" s="79"/>
      <c r="H393" s="32"/>
      <c r="I393" s="32"/>
      <c r="J393" s="79"/>
      <c r="K393" s="79"/>
      <c r="L393" s="32"/>
      <c r="M393" s="32"/>
      <c r="N393" s="79"/>
      <c r="O393" s="79"/>
      <c r="P393" s="49"/>
      <c r="Q393" s="32"/>
      <c r="R393" s="79"/>
      <c r="S393" s="79"/>
      <c r="T393" s="32"/>
      <c r="U393" s="32"/>
      <c r="V393" s="79"/>
      <c r="W393" s="79"/>
      <c r="X393" s="49"/>
    </row>
    <row r="394" spans="1:24">
      <c r="A394" s="11"/>
      <c r="B394" s="36" t="s">
        <v>959</v>
      </c>
      <c r="C394" s="36"/>
      <c r="D394" s="36"/>
      <c r="E394" s="36"/>
      <c r="F394" s="78" t="s">
        <v>273</v>
      </c>
      <c r="G394" s="78"/>
      <c r="H394" s="35"/>
      <c r="I394" s="35"/>
      <c r="J394" s="78" t="s">
        <v>273</v>
      </c>
      <c r="K394" s="78"/>
      <c r="L394" s="35"/>
      <c r="M394" s="35"/>
      <c r="N394" s="37">
        <v>20284869</v>
      </c>
      <c r="O394" s="37"/>
      <c r="P394" s="35"/>
      <c r="Q394" s="35"/>
      <c r="R394" s="78" t="s">
        <v>273</v>
      </c>
      <c r="S394" s="78"/>
      <c r="T394" s="35"/>
      <c r="U394" s="35"/>
      <c r="V394" s="37">
        <v>20284869</v>
      </c>
      <c r="W394" s="37"/>
      <c r="X394" s="35"/>
    </row>
    <row r="395" spans="1:24">
      <c r="A395" s="11"/>
      <c r="B395" s="36"/>
      <c r="C395" s="36"/>
      <c r="D395" s="36"/>
      <c r="E395" s="36"/>
      <c r="F395" s="78"/>
      <c r="G395" s="78"/>
      <c r="H395" s="35"/>
      <c r="I395" s="35"/>
      <c r="J395" s="78"/>
      <c r="K395" s="78"/>
      <c r="L395" s="35"/>
      <c r="M395" s="35"/>
      <c r="N395" s="37"/>
      <c r="O395" s="37"/>
      <c r="P395" s="35"/>
      <c r="Q395" s="35"/>
      <c r="R395" s="78"/>
      <c r="S395" s="78"/>
      <c r="T395" s="35"/>
      <c r="U395" s="35"/>
      <c r="V395" s="37"/>
      <c r="W395" s="37"/>
      <c r="X395" s="35"/>
    </row>
    <row r="396" spans="1:24">
      <c r="A396" s="11"/>
      <c r="B396" s="49" t="s">
        <v>960</v>
      </c>
      <c r="C396" s="49"/>
      <c r="D396" s="49"/>
      <c r="E396" s="49"/>
      <c r="F396" s="79" t="s">
        <v>273</v>
      </c>
      <c r="G396" s="79"/>
      <c r="H396" s="32"/>
      <c r="I396" s="32"/>
      <c r="J396" s="79" t="s">
        <v>273</v>
      </c>
      <c r="K396" s="79"/>
      <c r="L396" s="32"/>
      <c r="M396" s="32"/>
      <c r="N396" s="39">
        <v>305034</v>
      </c>
      <c r="O396" s="39"/>
      <c r="P396" s="32"/>
      <c r="Q396" s="32"/>
      <c r="R396" s="79" t="s">
        <v>273</v>
      </c>
      <c r="S396" s="79"/>
      <c r="T396" s="32"/>
      <c r="U396" s="32"/>
      <c r="V396" s="39">
        <v>305034</v>
      </c>
      <c r="W396" s="39"/>
      <c r="X396" s="32"/>
    </row>
    <row r="397" spans="1:24">
      <c r="A397" s="11"/>
      <c r="B397" s="49"/>
      <c r="C397" s="49"/>
      <c r="D397" s="49"/>
      <c r="E397" s="49"/>
      <c r="F397" s="79"/>
      <c r="G397" s="79"/>
      <c r="H397" s="32"/>
      <c r="I397" s="32"/>
      <c r="J397" s="79"/>
      <c r="K397" s="79"/>
      <c r="L397" s="32"/>
      <c r="M397" s="32"/>
      <c r="N397" s="39"/>
      <c r="O397" s="39"/>
      <c r="P397" s="32"/>
      <c r="Q397" s="32"/>
      <c r="R397" s="79"/>
      <c r="S397" s="79"/>
      <c r="T397" s="32"/>
      <c r="U397" s="32"/>
      <c r="V397" s="39"/>
      <c r="W397" s="39"/>
      <c r="X397" s="32"/>
    </row>
    <row r="398" spans="1:24">
      <c r="A398" s="11"/>
      <c r="B398" s="36" t="s">
        <v>961</v>
      </c>
      <c r="C398" s="36"/>
      <c r="D398" s="36"/>
      <c r="E398" s="36"/>
      <c r="F398" s="78" t="s">
        <v>273</v>
      </c>
      <c r="G398" s="78"/>
      <c r="H398" s="35"/>
      <c r="I398" s="35"/>
      <c r="J398" s="78" t="s">
        <v>273</v>
      </c>
      <c r="K398" s="78"/>
      <c r="L398" s="35"/>
      <c r="M398" s="35"/>
      <c r="N398" s="37">
        <v>1030901</v>
      </c>
      <c r="O398" s="37"/>
      <c r="P398" s="35"/>
      <c r="Q398" s="35"/>
      <c r="R398" s="78" t="s">
        <v>273</v>
      </c>
      <c r="S398" s="78"/>
      <c r="T398" s="35"/>
      <c r="U398" s="35"/>
      <c r="V398" s="37">
        <v>1030901</v>
      </c>
      <c r="W398" s="37"/>
      <c r="X398" s="35"/>
    </row>
    <row r="399" spans="1:24">
      <c r="A399" s="11"/>
      <c r="B399" s="36"/>
      <c r="C399" s="36"/>
      <c r="D399" s="36"/>
      <c r="E399" s="36"/>
      <c r="F399" s="78"/>
      <c r="G399" s="78"/>
      <c r="H399" s="35"/>
      <c r="I399" s="35"/>
      <c r="J399" s="78"/>
      <c r="K399" s="78"/>
      <c r="L399" s="35"/>
      <c r="M399" s="35"/>
      <c r="N399" s="37"/>
      <c r="O399" s="37"/>
      <c r="P399" s="35"/>
      <c r="Q399" s="35"/>
      <c r="R399" s="78"/>
      <c r="S399" s="78"/>
      <c r="T399" s="35"/>
      <c r="U399" s="35"/>
      <c r="V399" s="37"/>
      <c r="W399" s="37"/>
      <c r="X399" s="35"/>
    </row>
    <row r="400" spans="1:24">
      <c r="A400" s="11"/>
      <c r="B400" s="49" t="s">
        <v>175</v>
      </c>
      <c r="C400" s="49"/>
      <c r="D400" s="49"/>
      <c r="E400" s="49"/>
      <c r="F400" s="79" t="s">
        <v>273</v>
      </c>
      <c r="G400" s="79"/>
      <c r="H400" s="32"/>
      <c r="I400" s="32"/>
      <c r="J400" s="79" t="s">
        <v>273</v>
      </c>
      <c r="K400" s="79"/>
      <c r="L400" s="32"/>
      <c r="M400" s="32"/>
      <c r="N400" s="39">
        <v>636729</v>
      </c>
      <c r="O400" s="39"/>
      <c r="P400" s="32"/>
      <c r="Q400" s="32"/>
      <c r="R400" s="79" t="s">
        <v>273</v>
      </c>
      <c r="S400" s="79"/>
      <c r="T400" s="32"/>
      <c r="U400" s="32"/>
      <c r="V400" s="39">
        <v>636729</v>
      </c>
      <c r="W400" s="39"/>
      <c r="X400" s="32"/>
    </row>
    <row r="401" spans="1:24">
      <c r="A401" s="11"/>
      <c r="B401" s="49"/>
      <c r="C401" s="49"/>
      <c r="D401" s="49"/>
      <c r="E401" s="49"/>
      <c r="F401" s="79"/>
      <c r="G401" s="79"/>
      <c r="H401" s="32"/>
      <c r="I401" s="32"/>
      <c r="J401" s="79"/>
      <c r="K401" s="79"/>
      <c r="L401" s="32"/>
      <c r="M401" s="32"/>
      <c r="N401" s="39"/>
      <c r="O401" s="39"/>
      <c r="P401" s="32"/>
      <c r="Q401" s="32"/>
      <c r="R401" s="79"/>
      <c r="S401" s="79"/>
      <c r="T401" s="32"/>
      <c r="U401" s="32"/>
      <c r="V401" s="39"/>
      <c r="W401" s="39"/>
      <c r="X401" s="32"/>
    </row>
    <row r="402" spans="1:24">
      <c r="A402" s="11"/>
      <c r="B402" s="36" t="s">
        <v>962</v>
      </c>
      <c r="C402" s="36"/>
      <c r="D402" s="36"/>
      <c r="E402" s="36"/>
      <c r="F402" s="37">
        <v>2396</v>
      </c>
      <c r="G402" s="37"/>
      <c r="H402" s="35"/>
      <c r="I402" s="35"/>
      <c r="J402" s="37">
        <v>408760</v>
      </c>
      <c r="K402" s="37"/>
      <c r="L402" s="35"/>
      <c r="M402" s="35"/>
      <c r="N402" s="37">
        <v>267232</v>
      </c>
      <c r="O402" s="37"/>
      <c r="P402" s="35"/>
      <c r="Q402" s="35"/>
      <c r="R402" s="78" t="s">
        <v>273</v>
      </c>
      <c r="S402" s="78"/>
      <c r="T402" s="35"/>
      <c r="U402" s="35"/>
      <c r="V402" s="37">
        <v>678388</v>
      </c>
      <c r="W402" s="37"/>
      <c r="X402" s="35"/>
    </row>
    <row r="403" spans="1:24">
      <c r="A403" s="11"/>
      <c r="B403" s="36"/>
      <c r="C403" s="36"/>
      <c r="D403" s="36"/>
      <c r="E403" s="36"/>
      <c r="F403" s="37"/>
      <c r="G403" s="37"/>
      <c r="H403" s="35"/>
      <c r="I403" s="35"/>
      <c r="J403" s="37"/>
      <c r="K403" s="37"/>
      <c r="L403" s="35"/>
      <c r="M403" s="35"/>
      <c r="N403" s="37"/>
      <c r="O403" s="37"/>
      <c r="P403" s="35"/>
      <c r="Q403" s="35"/>
      <c r="R403" s="78"/>
      <c r="S403" s="78"/>
      <c r="T403" s="35"/>
      <c r="U403" s="35"/>
      <c r="V403" s="37"/>
      <c r="W403" s="37"/>
      <c r="X403" s="35"/>
    </row>
    <row r="404" spans="1:24">
      <c r="A404" s="11"/>
      <c r="B404" s="49" t="s">
        <v>177</v>
      </c>
      <c r="C404" s="49"/>
      <c r="D404" s="49"/>
      <c r="E404" s="49"/>
      <c r="F404" s="79" t="s">
        <v>273</v>
      </c>
      <c r="G404" s="79"/>
      <c r="H404" s="32"/>
      <c r="I404" s="32"/>
      <c r="J404" s="79" t="s">
        <v>273</v>
      </c>
      <c r="K404" s="79"/>
      <c r="L404" s="32"/>
      <c r="M404" s="32"/>
      <c r="N404" s="79" t="s">
        <v>963</v>
      </c>
      <c r="O404" s="79"/>
      <c r="P404" s="49" t="s">
        <v>276</v>
      </c>
      <c r="Q404" s="32"/>
      <c r="R404" s="79" t="s">
        <v>273</v>
      </c>
      <c r="S404" s="79"/>
      <c r="T404" s="32"/>
      <c r="U404" s="32"/>
      <c r="V404" s="79" t="s">
        <v>963</v>
      </c>
      <c r="W404" s="79"/>
      <c r="X404" s="49" t="s">
        <v>276</v>
      </c>
    </row>
    <row r="405" spans="1:24">
      <c r="A405" s="11"/>
      <c r="B405" s="49"/>
      <c r="C405" s="49"/>
      <c r="D405" s="49"/>
      <c r="E405" s="49"/>
      <c r="F405" s="79"/>
      <c r="G405" s="79"/>
      <c r="H405" s="32"/>
      <c r="I405" s="32"/>
      <c r="J405" s="79"/>
      <c r="K405" s="79"/>
      <c r="L405" s="32"/>
      <c r="M405" s="32"/>
      <c r="N405" s="79"/>
      <c r="O405" s="79"/>
      <c r="P405" s="49"/>
      <c r="Q405" s="32"/>
      <c r="R405" s="79"/>
      <c r="S405" s="79"/>
      <c r="T405" s="32"/>
      <c r="U405" s="32"/>
      <c r="V405" s="79"/>
      <c r="W405" s="79"/>
      <c r="X405" s="49"/>
    </row>
    <row r="406" spans="1:24">
      <c r="A406" s="11"/>
      <c r="B406" s="36" t="s">
        <v>964</v>
      </c>
      <c r="C406" s="36"/>
      <c r="D406" s="36"/>
      <c r="E406" s="36"/>
      <c r="F406" s="78" t="s">
        <v>273</v>
      </c>
      <c r="G406" s="78"/>
      <c r="H406" s="35"/>
      <c r="I406" s="35"/>
      <c r="J406" s="78" t="s">
        <v>965</v>
      </c>
      <c r="K406" s="78"/>
      <c r="L406" s="36" t="s">
        <v>276</v>
      </c>
      <c r="M406" s="35"/>
      <c r="N406" s="78" t="s">
        <v>966</v>
      </c>
      <c r="O406" s="78"/>
      <c r="P406" s="36" t="s">
        <v>276</v>
      </c>
      <c r="Q406" s="35"/>
      <c r="R406" s="37">
        <v>413207</v>
      </c>
      <c r="S406" s="37"/>
      <c r="T406" s="35"/>
      <c r="U406" s="35"/>
      <c r="V406" s="78" t="s">
        <v>273</v>
      </c>
      <c r="W406" s="78"/>
      <c r="X406" s="35"/>
    </row>
    <row r="407" spans="1:24">
      <c r="A407" s="11"/>
      <c r="B407" s="36"/>
      <c r="C407" s="36"/>
      <c r="D407" s="36"/>
      <c r="E407" s="36"/>
      <c r="F407" s="78"/>
      <c r="G407" s="78"/>
      <c r="H407" s="35"/>
      <c r="I407" s="35"/>
      <c r="J407" s="78"/>
      <c r="K407" s="78"/>
      <c r="L407" s="36"/>
      <c r="M407" s="35"/>
      <c r="N407" s="78"/>
      <c r="O407" s="78"/>
      <c r="P407" s="36"/>
      <c r="Q407" s="35"/>
      <c r="R407" s="37"/>
      <c r="S407" s="37"/>
      <c r="T407" s="35"/>
      <c r="U407" s="35"/>
      <c r="V407" s="78"/>
      <c r="W407" s="78"/>
      <c r="X407" s="35"/>
    </row>
    <row r="408" spans="1:24">
      <c r="A408" s="11"/>
      <c r="B408" s="49" t="s">
        <v>967</v>
      </c>
      <c r="C408" s="49"/>
      <c r="D408" s="49"/>
      <c r="E408" s="49"/>
      <c r="F408" s="79" t="s">
        <v>273</v>
      </c>
      <c r="G408" s="79"/>
      <c r="H408" s="32"/>
      <c r="I408" s="32"/>
      <c r="J408" s="79" t="s">
        <v>273</v>
      </c>
      <c r="K408" s="79"/>
      <c r="L408" s="32"/>
      <c r="M408" s="32"/>
      <c r="N408" s="39">
        <v>10250</v>
      </c>
      <c r="O408" s="39"/>
      <c r="P408" s="32"/>
      <c r="Q408" s="32"/>
      <c r="R408" s="79" t="s">
        <v>968</v>
      </c>
      <c r="S408" s="79"/>
      <c r="T408" s="49" t="s">
        <v>276</v>
      </c>
      <c r="U408" s="32"/>
      <c r="V408" s="79" t="s">
        <v>273</v>
      </c>
      <c r="W408" s="79"/>
      <c r="X408" s="32"/>
    </row>
    <row r="409" spans="1:24">
      <c r="A409" s="11"/>
      <c r="B409" s="49"/>
      <c r="C409" s="49"/>
      <c r="D409" s="49"/>
      <c r="E409" s="49"/>
      <c r="F409" s="79"/>
      <c r="G409" s="79"/>
      <c r="H409" s="32"/>
      <c r="I409" s="32"/>
      <c r="J409" s="79"/>
      <c r="K409" s="79"/>
      <c r="L409" s="32"/>
      <c r="M409" s="32"/>
      <c r="N409" s="39"/>
      <c r="O409" s="39"/>
      <c r="P409" s="32"/>
      <c r="Q409" s="32"/>
      <c r="R409" s="79"/>
      <c r="S409" s="79"/>
      <c r="T409" s="49"/>
      <c r="U409" s="32"/>
      <c r="V409" s="79"/>
      <c r="W409" s="79"/>
      <c r="X409" s="32"/>
    </row>
    <row r="410" spans="1:24">
      <c r="A410" s="11"/>
      <c r="B410" s="36" t="s">
        <v>178</v>
      </c>
      <c r="C410" s="36"/>
      <c r="D410" s="36"/>
      <c r="E410" s="36"/>
      <c r="F410" s="78" t="s">
        <v>273</v>
      </c>
      <c r="G410" s="78"/>
      <c r="H410" s="35"/>
      <c r="I410" s="35"/>
      <c r="J410" s="78" t="s">
        <v>273</v>
      </c>
      <c r="K410" s="78"/>
      <c r="L410" s="35"/>
      <c r="M410" s="35"/>
      <c r="N410" s="78" t="s">
        <v>969</v>
      </c>
      <c r="O410" s="78"/>
      <c r="P410" s="36" t="s">
        <v>276</v>
      </c>
      <c r="Q410" s="35"/>
      <c r="R410" s="78" t="s">
        <v>273</v>
      </c>
      <c r="S410" s="78"/>
      <c r="T410" s="35"/>
      <c r="U410" s="35"/>
      <c r="V410" s="78" t="s">
        <v>969</v>
      </c>
      <c r="W410" s="78"/>
      <c r="X410" s="36" t="s">
        <v>276</v>
      </c>
    </row>
    <row r="411" spans="1:24">
      <c r="A411" s="11"/>
      <c r="B411" s="36"/>
      <c r="C411" s="36"/>
      <c r="D411" s="36"/>
      <c r="E411" s="36"/>
      <c r="F411" s="78"/>
      <c r="G411" s="78"/>
      <c r="H411" s="35"/>
      <c r="I411" s="35"/>
      <c r="J411" s="78"/>
      <c r="K411" s="78"/>
      <c r="L411" s="35"/>
      <c r="M411" s="35"/>
      <c r="N411" s="78"/>
      <c r="O411" s="78"/>
      <c r="P411" s="36"/>
      <c r="Q411" s="35"/>
      <c r="R411" s="78"/>
      <c r="S411" s="78"/>
      <c r="T411" s="35"/>
      <c r="U411" s="35"/>
      <c r="V411" s="78"/>
      <c r="W411" s="78"/>
      <c r="X411" s="36"/>
    </row>
    <row r="412" spans="1:24">
      <c r="A412" s="11"/>
      <c r="B412" s="49" t="s">
        <v>179</v>
      </c>
      <c r="C412" s="49"/>
      <c r="D412" s="49"/>
      <c r="E412" s="49"/>
      <c r="F412" s="79" t="s">
        <v>970</v>
      </c>
      <c r="G412" s="79"/>
      <c r="H412" s="49" t="s">
        <v>276</v>
      </c>
      <c r="I412" s="32"/>
      <c r="J412" s="79" t="s">
        <v>273</v>
      </c>
      <c r="K412" s="79"/>
      <c r="L412" s="32"/>
      <c r="M412" s="32"/>
      <c r="N412" s="79" t="s">
        <v>971</v>
      </c>
      <c r="O412" s="79"/>
      <c r="P412" s="49" t="s">
        <v>276</v>
      </c>
      <c r="Q412" s="32"/>
      <c r="R412" s="79" t="s">
        <v>273</v>
      </c>
      <c r="S412" s="79"/>
      <c r="T412" s="32"/>
      <c r="U412" s="32"/>
      <c r="V412" s="79" t="s">
        <v>972</v>
      </c>
      <c r="W412" s="79"/>
      <c r="X412" s="49" t="s">
        <v>276</v>
      </c>
    </row>
    <row r="413" spans="1:24" ht="15.75" thickBot="1">
      <c r="A413" s="11"/>
      <c r="B413" s="49"/>
      <c r="C413" s="49"/>
      <c r="D413" s="49"/>
      <c r="E413" s="49"/>
      <c r="F413" s="80"/>
      <c r="G413" s="80"/>
      <c r="H413" s="139"/>
      <c r="I413" s="32"/>
      <c r="J413" s="80"/>
      <c r="K413" s="80"/>
      <c r="L413" s="41"/>
      <c r="M413" s="32"/>
      <c r="N413" s="80"/>
      <c r="O413" s="80"/>
      <c r="P413" s="139"/>
      <c r="Q413" s="32"/>
      <c r="R413" s="80"/>
      <c r="S413" s="80"/>
      <c r="T413" s="41"/>
      <c r="U413" s="32"/>
      <c r="V413" s="80"/>
      <c r="W413" s="80"/>
      <c r="X413" s="139"/>
    </row>
    <row r="414" spans="1:24">
      <c r="A414" s="11"/>
      <c r="B414" s="35"/>
      <c r="C414" s="36" t="s">
        <v>973</v>
      </c>
      <c r="D414" s="36"/>
      <c r="E414" s="36"/>
      <c r="F414" s="45">
        <v>2176</v>
      </c>
      <c r="G414" s="45"/>
      <c r="H414" s="47"/>
      <c r="I414" s="35"/>
      <c r="J414" s="45">
        <v>17044</v>
      </c>
      <c r="K414" s="45"/>
      <c r="L414" s="47"/>
      <c r="M414" s="35"/>
      <c r="N414" s="137" t="s">
        <v>974</v>
      </c>
      <c r="O414" s="137"/>
      <c r="P414" s="43" t="s">
        <v>276</v>
      </c>
      <c r="Q414" s="35"/>
      <c r="R414" s="45">
        <v>402957</v>
      </c>
      <c r="S414" s="45"/>
      <c r="T414" s="47"/>
      <c r="U414" s="35"/>
      <c r="V414" s="137" t="s">
        <v>975</v>
      </c>
      <c r="W414" s="137"/>
      <c r="X414" s="43" t="s">
        <v>276</v>
      </c>
    </row>
    <row r="415" spans="1:24" ht="15.75" thickBot="1">
      <c r="A415" s="11"/>
      <c r="B415" s="35"/>
      <c r="C415" s="36"/>
      <c r="D415" s="36"/>
      <c r="E415" s="36"/>
      <c r="F415" s="46"/>
      <c r="G415" s="46"/>
      <c r="H415" s="48"/>
      <c r="I415" s="35"/>
      <c r="J415" s="46"/>
      <c r="K415" s="46"/>
      <c r="L415" s="48"/>
      <c r="M415" s="35"/>
      <c r="N415" s="87"/>
      <c r="O415" s="87"/>
      <c r="P415" s="44"/>
      <c r="Q415" s="35"/>
      <c r="R415" s="46"/>
      <c r="S415" s="46"/>
      <c r="T415" s="48"/>
      <c r="U415" s="35"/>
      <c r="V415" s="87"/>
      <c r="W415" s="87"/>
      <c r="X415" s="44"/>
    </row>
    <row r="416" spans="1:24">
      <c r="A416" s="11"/>
      <c r="B416" s="89" t="s">
        <v>181</v>
      </c>
      <c r="C416" s="89"/>
      <c r="D416" s="89"/>
      <c r="E416" s="89"/>
      <c r="F416" s="33"/>
      <c r="G416" s="33"/>
      <c r="H416" s="33"/>
      <c r="I416" s="14"/>
      <c r="J416" s="33"/>
      <c r="K416" s="33"/>
      <c r="L416" s="33"/>
      <c r="M416" s="14"/>
      <c r="N416" s="33"/>
      <c r="O416" s="33"/>
      <c r="P416" s="33"/>
      <c r="Q416" s="14"/>
      <c r="R416" s="33"/>
      <c r="S416" s="33"/>
      <c r="T416" s="33"/>
      <c r="U416" s="14"/>
      <c r="V416" s="33"/>
      <c r="W416" s="33"/>
      <c r="X416" s="33"/>
    </row>
    <row r="417" spans="1:24">
      <c r="A417" s="11"/>
      <c r="B417" s="36" t="s">
        <v>182</v>
      </c>
      <c r="C417" s="36"/>
      <c r="D417" s="36"/>
      <c r="E417" s="36"/>
      <c r="F417" s="78" t="s">
        <v>976</v>
      </c>
      <c r="G417" s="78"/>
      <c r="H417" s="36" t="s">
        <v>276</v>
      </c>
      <c r="I417" s="35"/>
      <c r="J417" s="78" t="s">
        <v>273</v>
      </c>
      <c r="K417" s="78"/>
      <c r="L417" s="35"/>
      <c r="M417" s="35"/>
      <c r="N417" s="78" t="s">
        <v>273</v>
      </c>
      <c r="O417" s="78"/>
      <c r="P417" s="35"/>
      <c r="Q417" s="35"/>
      <c r="R417" s="78" t="s">
        <v>273</v>
      </c>
      <c r="S417" s="78"/>
      <c r="T417" s="35"/>
      <c r="U417" s="35"/>
      <c r="V417" s="78" t="s">
        <v>976</v>
      </c>
      <c r="W417" s="78"/>
      <c r="X417" s="36" t="s">
        <v>276</v>
      </c>
    </row>
    <row r="418" spans="1:24">
      <c r="A418" s="11"/>
      <c r="B418" s="36"/>
      <c r="C418" s="36"/>
      <c r="D418" s="36"/>
      <c r="E418" s="36"/>
      <c r="F418" s="78"/>
      <c r="G418" s="78"/>
      <c r="H418" s="36"/>
      <c r="I418" s="35"/>
      <c r="J418" s="78"/>
      <c r="K418" s="78"/>
      <c r="L418" s="35"/>
      <c r="M418" s="35"/>
      <c r="N418" s="78"/>
      <c r="O418" s="78"/>
      <c r="P418" s="35"/>
      <c r="Q418" s="35"/>
      <c r="R418" s="78"/>
      <c r="S418" s="78"/>
      <c r="T418" s="35"/>
      <c r="U418" s="35"/>
      <c r="V418" s="78"/>
      <c r="W418" s="78"/>
      <c r="X418" s="36"/>
    </row>
    <row r="419" spans="1:24">
      <c r="A419" s="11"/>
      <c r="B419" s="49" t="s">
        <v>183</v>
      </c>
      <c r="C419" s="49"/>
      <c r="D419" s="49"/>
      <c r="E419" s="49"/>
      <c r="F419" s="39">
        <v>3248</v>
      </c>
      <c r="G419" s="39"/>
      <c r="H419" s="32"/>
      <c r="I419" s="32"/>
      <c r="J419" s="79" t="s">
        <v>273</v>
      </c>
      <c r="K419" s="79"/>
      <c r="L419" s="32"/>
      <c r="M419" s="32"/>
      <c r="N419" s="39">
        <v>413207</v>
      </c>
      <c r="O419" s="39"/>
      <c r="P419" s="32"/>
      <c r="Q419" s="32"/>
      <c r="R419" s="79" t="s">
        <v>977</v>
      </c>
      <c r="S419" s="79"/>
      <c r="T419" s="49" t="s">
        <v>276</v>
      </c>
      <c r="U419" s="32"/>
      <c r="V419" s="39">
        <v>3248</v>
      </c>
      <c r="W419" s="39"/>
      <c r="X419" s="32"/>
    </row>
    <row r="420" spans="1:24">
      <c r="A420" s="11"/>
      <c r="B420" s="49"/>
      <c r="C420" s="49"/>
      <c r="D420" s="49"/>
      <c r="E420" s="49"/>
      <c r="F420" s="39"/>
      <c r="G420" s="39"/>
      <c r="H420" s="32"/>
      <c r="I420" s="32"/>
      <c r="J420" s="79"/>
      <c r="K420" s="79"/>
      <c r="L420" s="32"/>
      <c r="M420" s="32"/>
      <c r="N420" s="39"/>
      <c r="O420" s="39"/>
      <c r="P420" s="32"/>
      <c r="Q420" s="32"/>
      <c r="R420" s="79"/>
      <c r="S420" s="79"/>
      <c r="T420" s="49"/>
      <c r="U420" s="32"/>
      <c r="V420" s="39"/>
      <c r="W420" s="39"/>
      <c r="X420" s="32"/>
    </row>
    <row r="421" spans="1:24">
      <c r="A421" s="11"/>
      <c r="B421" s="36" t="s">
        <v>978</v>
      </c>
      <c r="C421" s="36"/>
      <c r="D421" s="36"/>
      <c r="E421" s="36"/>
      <c r="F421" s="78" t="s">
        <v>273</v>
      </c>
      <c r="G421" s="78"/>
      <c r="H421" s="35"/>
      <c r="I421" s="35"/>
      <c r="J421" s="78" t="s">
        <v>968</v>
      </c>
      <c r="K421" s="78"/>
      <c r="L421" s="36" t="s">
        <v>276</v>
      </c>
      <c r="M421" s="35"/>
      <c r="N421" s="78" t="s">
        <v>273</v>
      </c>
      <c r="O421" s="78"/>
      <c r="P421" s="35"/>
      <c r="Q421" s="35"/>
      <c r="R421" s="37">
        <v>10250</v>
      </c>
      <c r="S421" s="37"/>
      <c r="T421" s="35"/>
      <c r="U421" s="35"/>
      <c r="V421" s="78" t="s">
        <v>273</v>
      </c>
      <c r="W421" s="78"/>
      <c r="X421" s="35"/>
    </row>
    <row r="422" spans="1:24">
      <c r="A422" s="11"/>
      <c r="B422" s="36"/>
      <c r="C422" s="36"/>
      <c r="D422" s="36"/>
      <c r="E422" s="36"/>
      <c r="F422" s="78"/>
      <c r="G422" s="78"/>
      <c r="H422" s="35"/>
      <c r="I422" s="35"/>
      <c r="J422" s="78"/>
      <c r="K422" s="78"/>
      <c r="L422" s="36"/>
      <c r="M422" s="35"/>
      <c r="N422" s="78"/>
      <c r="O422" s="78"/>
      <c r="P422" s="35"/>
      <c r="Q422" s="35"/>
      <c r="R422" s="37"/>
      <c r="S422" s="37"/>
      <c r="T422" s="35"/>
      <c r="U422" s="35"/>
      <c r="V422" s="78"/>
      <c r="W422" s="78"/>
      <c r="X422" s="35"/>
    </row>
    <row r="423" spans="1:24">
      <c r="A423" s="11"/>
      <c r="B423" s="49" t="s">
        <v>184</v>
      </c>
      <c r="C423" s="49"/>
      <c r="D423" s="49"/>
      <c r="E423" s="49"/>
      <c r="F423" s="79" t="s">
        <v>273</v>
      </c>
      <c r="G423" s="79"/>
      <c r="H423" s="32"/>
      <c r="I423" s="32"/>
      <c r="J423" s="79" t="s">
        <v>273</v>
      </c>
      <c r="K423" s="79"/>
      <c r="L423" s="32"/>
      <c r="M423" s="32"/>
      <c r="N423" s="39">
        <v>2737</v>
      </c>
      <c r="O423" s="39"/>
      <c r="P423" s="32"/>
      <c r="Q423" s="32"/>
      <c r="R423" s="79" t="s">
        <v>273</v>
      </c>
      <c r="S423" s="79"/>
      <c r="T423" s="32"/>
      <c r="U423" s="32"/>
      <c r="V423" s="39">
        <v>2737</v>
      </c>
      <c r="W423" s="39"/>
      <c r="X423" s="32"/>
    </row>
    <row r="424" spans="1:24">
      <c r="A424" s="11"/>
      <c r="B424" s="49"/>
      <c r="C424" s="49"/>
      <c r="D424" s="49"/>
      <c r="E424" s="49"/>
      <c r="F424" s="79"/>
      <c r="G424" s="79"/>
      <c r="H424" s="32"/>
      <c r="I424" s="32"/>
      <c r="J424" s="79"/>
      <c r="K424" s="79"/>
      <c r="L424" s="32"/>
      <c r="M424" s="32"/>
      <c r="N424" s="39"/>
      <c r="O424" s="39"/>
      <c r="P424" s="32"/>
      <c r="Q424" s="32"/>
      <c r="R424" s="79"/>
      <c r="S424" s="79"/>
      <c r="T424" s="32"/>
      <c r="U424" s="32"/>
      <c r="V424" s="39"/>
      <c r="W424" s="39"/>
      <c r="X424" s="32"/>
    </row>
    <row r="425" spans="1:24">
      <c r="A425" s="11"/>
      <c r="B425" s="36" t="s">
        <v>979</v>
      </c>
      <c r="C425" s="36"/>
      <c r="D425" s="36"/>
      <c r="E425" s="36"/>
      <c r="F425" s="78" t="s">
        <v>273</v>
      </c>
      <c r="G425" s="78"/>
      <c r="H425" s="35"/>
      <c r="I425" s="35"/>
      <c r="J425" s="78" t="s">
        <v>273</v>
      </c>
      <c r="K425" s="78"/>
      <c r="L425" s="35"/>
      <c r="M425" s="35"/>
      <c r="N425" s="37">
        <v>796903</v>
      </c>
      <c r="O425" s="37"/>
      <c r="P425" s="35"/>
      <c r="Q425" s="35"/>
      <c r="R425" s="78" t="s">
        <v>273</v>
      </c>
      <c r="S425" s="78"/>
      <c r="T425" s="35"/>
      <c r="U425" s="35"/>
      <c r="V425" s="37">
        <v>796903</v>
      </c>
      <c r="W425" s="37"/>
      <c r="X425" s="35"/>
    </row>
    <row r="426" spans="1:24">
      <c r="A426" s="11"/>
      <c r="B426" s="36"/>
      <c r="C426" s="36"/>
      <c r="D426" s="36"/>
      <c r="E426" s="36"/>
      <c r="F426" s="78"/>
      <c r="G426" s="78"/>
      <c r="H426" s="35"/>
      <c r="I426" s="35"/>
      <c r="J426" s="78"/>
      <c r="K426" s="78"/>
      <c r="L426" s="35"/>
      <c r="M426" s="35"/>
      <c r="N426" s="37"/>
      <c r="O426" s="37"/>
      <c r="P426" s="35"/>
      <c r="Q426" s="35"/>
      <c r="R426" s="78"/>
      <c r="S426" s="78"/>
      <c r="T426" s="35"/>
      <c r="U426" s="35"/>
      <c r="V426" s="37"/>
      <c r="W426" s="37"/>
      <c r="X426" s="35"/>
    </row>
    <row r="427" spans="1:24">
      <c r="A427" s="11"/>
      <c r="B427" s="49" t="s">
        <v>980</v>
      </c>
      <c r="C427" s="49"/>
      <c r="D427" s="49"/>
      <c r="E427" s="49"/>
      <c r="F427" s="79" t="s">
        <v>273</v>
      </c>
      <c r="G427" s="79"/>
      <c r="H427" s="32"/>
      <c r="I427" s="32"/>
      <c r="J427" s="79" t="s">
        <v>273</v>
      </c>
      <c r="K427" s="79"/>
      <c r="L427" s="32"/>
      <c r="M427" s="32"/>
      <c r="N427" s="39">
        <v>219233</v>
      </c>
      <c r="O427" s="39"/>
      <c r="P427" s="32"/>
      <c r="Q427" s="32"/>
      <c r="R427" s="79" t="s">
        <v>273</v>
      </c>
      <c r="S427" s="79"/>
      <c r="T427" s="32"/>
      <c r="U427" s="32"/>
      <c r="V427" s="39">
        <v>219233</v>
      </c>
      <c r="W427" s="39"/>
      <c r="X427" s="32"/>
    </row>
    <row r="428" spans="1:24">
      <c r="A428" s="11"/>
      <c r="B428" s="49"/>
      <c r="C428" s="49"/>
      <c r="D428" s="49"/>
      <c r="E428" s="49"/>
      <c r="F428" s="79"/>
      <c r="G428" s="79"/>
      <c r="H428" s="32"/>
      <c r="I428" s="32"/>
      <c r="J428" s="79"/>
      <c r="K428" s="79"/>
      <c r="L428" s="32"/>
      <c r="M428" s="32"/>
      <c r="N428" s="39"/>
      <c r="O428" s="39"/>
      <c r="P428" s="32"/>
      <c r="Q428" s="32"/>
      <c r="R428" s="79"/>
      <c r="S428" s="79"/>
      <c r="T428" s="32"/>
      <c r="U428" s="32"/>
      <c r="V428" s="39"/>
      <c r="W428" s="39"/>
      <c r="X428" s="32"/>
    </row>
    <row r="429" spans="1:24">
      <c r="A429" s="11"/>
      <c r="B429" s="36" t="s">
        <v>981</v>
      </c>
      <c r="C429" s="36"/>
      <c r="D429" s="36"/>
      <c r="E429" s="36"/>
      <c r="F429" s="78" t="s">
        <v>273</v>
      </c>
      <c r="G429" s="78"/>
      <c r="H429" s="35"/>
      <c r="I429" s="35"/>
      <c r="J429" s="78" t="s">
        <v>273</v>
      </c>
      <c r="K429" s="78"/>
      <c r="L429" s="35"/>
      <c r="M429" s="35"/>
      <c r="N429" s="78" t="s">
        <v>982</v>
      </c>
      <c r="O429" s="78"/>
      <c r="P429" s="36" t="s">
        <v>276</v>
      </c>
      <c r="Q429" s="35"/>
      <c r="R429" s="78" t="s">
        <v>273</v>
      </c>
      <c r="S429" s="78"/>
      <c r="T429" s="35"/>
      <c r="U429" s="35"/>
      <c r="V429" s="78" t="s">
        <v>982</v>
      </c>
      <c r="W429" s="78"/>
      <c r="X429" s="36" t="s">
        <v>276</v>
      </c>
    </row>
    <row r="430" spans="1:24">
      <c r="A430" s="11"/>
      <c r="B430" s="36"/>
      <c r="C430" s="36"/>
      <c r="D430" s="36"/>
      <c r="E430" s="36"/>
      <c r="F430" s="78"/>
      <c r="G430" s="78"/>
      <c r="H430" s="35"/>
      <c r="I430" s="35"/>
      <c r="J430" s="78"/>
      <c r="K430" s="78"/>
      <c r="L430" s="35"/>
      <c r="M430" s="35"/>
      <c r="N430" s="78"/>
      <c r="O430" s="78"/>
      <c r="P430" s="36"/>
      <c r="Q430" s="35"/>
      <c r="R430" s="78"/>
      <c r="S430" s="78"/>
      <c r="T430" s="35"/>
      <c r="U430" s="35"/>
      <c r="V430" s="78"/>
      <c r="W430" s="78"/>
      <c r="X430" s="36"/>
    </row>
    <row r="431" spans="1:24">
      <c r="A431" s="11"/>
      <c r="B431" s="49" t="s">
        <v>983</v>
      </c>
      <c r="C431" s="49"/>
      <c r="D431" s="49"/>
      <c r="E431" s="49"/>
      <c r="F431" s="79" t="s">
        <v>273</v>
      </c>
      <c r="G431" s="79"/>
      <c r="H431" s="32"/>
      <c r="I431" s="32"/>
      <c r="J431" s="79" t="s">
        <v>273</v>
      </c>
      <c r="K431" s="79"/>
      <c r="L431" s="32"/>
      <c r="M431" s="32"/>
      <c r="N431" s="79" t="s">
        <v>953</v>
      </c>
      <c r="O431" s="79"/>
      <c r="P431" s="49" t="s">
        <v>276</v>
      </c>
      <c r="Q431" s="32"/>
      <c r="R431" s="39">
        <v>297000</v>
      </c>
      <c r="S431" s="39"/>
      <c r="T431" s="32"/>
      <c r="U431" s="32"/>
      <c r="V431" s="79" t="s">
        <v>273</v>
      </c>
      <c r="W431" s="79"/>
      <c r="X431" s="32"/>
    </row>
    <row r="432" spans="1:24">
      <c r="A432" s="11"/>
      <c r="B432" s="49"/>
      <c r="C432" s="49"/>
      <c r="D432" s="49"/>
      <c r="E432" s="49"/>
      <c r="F432" s="79"/>
      <c r="G432" s="79"/>
      <c r="H432" s="32"/>
      <c r="I432" s="32"/>
      <c r="J432" s="79"/>
      <c r="K432" s="79"/>
      <c r="L432" s="32"/>
      <c r="M432" s="32"/>
      <c r="N432" s="79"/>
      <c r="O432" s="79"/>
      <c r="P432" s="49"/>
      <c r="Q432" s="32"/>
      <c r="R432" s="39"/>
      <c r="S432" s="39"/>
      <c r="T432" s="32"/>
      <c r="U432" s="32"/>
      <c r="V432" s="79"/>
      <c r="W432" s="79"/>
      <c r="X432" s="32"/>
    </row>
    <row r="433" spans="1:24">
      <c r="A433" s="11"/>
      <c r="B433" s="36" t="s">
        <v>147</v>
      </c>
      <c r="C433" s="36"/>
      <c r="D433" s="36"/>
      <c r="E433" s="36"/>
      <c r="F433" s="78" t="s">
        <v>273</v>
      </c>
      <c r="G433" s="78"/>
      <c r="H433" s="35"/>
      <c r="I433" s="35"/>
      <c r="J433" s="78" t="s">
        <v>273</v>
      </c>
      <c r="K433" s="78"/>
      <c r="L433" s="35"/>
      <c r="M433" s="35"/>
      <c r="N433" s="37">
        <v>6559</v>
      </c>
      <c r="O433" s="37"/>
      <c r="P433" s="35"/>
      <c r="Q433" s="35"/>
      <c r="R433" s="78" t="s">
        <v>273</v>
      </c>
      <c r="S433" s="78"/>
      <c r="T433" s="35"/>
      <c r="U433" s="35"/>
      <c r="V433" s="37">
        <v>6559</v>
      </c>
      <c r="W433" s="37"/>
      <c r="X433" s="35"/>
    </row>
    <row r="434" spans="1:24">
      <c r="A434" s="11"/>
      <c r="B434" s="36"/>
      <c r="C434" s="36"/>
      <c r="D434" s="36"/>
      <c r="E434" s="36"/>
      <c r="F434" s="78"/>
      <c r="G434" s="78"/>
      <c r="H434" s="35"/>
      <c r="I434" s="35"/>
      <c r="J434" s="78"/>
      <c r="K434" s="78"/>
      <c r="L434" s="35"/>
      <c r="M434" s="35"/>
      <c r="N434" s="37"/>
      <c r="O434" s="37"/>
      <c r="P434" s="35"/>
      <c r="Q434" s="35"/>
      <c r="R434" s="78"/>
      <c r="S434" s="78"/>
      <c r="T434" s="35"/>
      <c r="U434" s="35"/>
      <c r="V434" s="37"/>
      <c r="W434" s="37"/>
      <c r="X434" s="35"/>
    </row>
    <row r="435" spans="1:24">
      <c r="A435" s="11"/>
      <c r="B435" s="49" t="s">
        <v>189</v>
      </c>
      <c r="C435" s="49"/>
      <c r="D435" s="49"/>
      <c r="E435" s="49"/>
      <c r="F435" s="79" t="s">
        <v>288</v>
      </c>
      <c r="G435" s="79"/>
      <c r="H435" s="49" t="s">
        <v>276</v>
      </c>
      <c r="I435" s="32"/>
      <c r="J435" s="79" t="s">
        <v>273</v>
      </c>
      <c r="K435" s="79"/>
      <c r="L435" s="32"/>
      <c r="M435" s="32"/>
      <c r="N435" s="79" t="s">
        <v>273</v>
      </c>
      <c r="O435" s="79"/>
      <c r="P435" s="32"/>
      <c r="Q435" s="32"/>
      <c r="R435" s="79" t="s">
        <v>273</v>
      </c>
      <c r="S435" s="79"/>
      <c r="T435" s="32"/>
      <c r="U435" s="32"/>
      <c r="V435" s="79" t="s">
        <v>288</v>
      </c>
      <c r="W435" s="79"/>
      <c r="X435" s="49" t="s">
        <v>276</v>
      </c>
    </row>
    <row r="436" spans="1:24" ht="15.75" thickBot="1">
      <c r="A436" s="11"/>
      <c r="B436" s="49"/>
      <c r="C436" s="49"/>
      <c r="D436" s="49"/>
      <c r="E436" s="49"/>
      <c r="F436" s="80"/>
      <c r="G436" s="80"/>
      <c r="H436" s="139"/>
      <c r="I436" s="32"/>
      <c r="J436" s="80"/>
      <c r="K436" s="80"/>
      <c r="L436" s="41"/>
      <c r="M436" s="32"/>
      <c r="N436" s="80"/>
      <c r="O436" s="80"/>
      <c r="P436" s="41"/>
      <c r="Q436" s="32"/>
      <c r="R436" s="80"/>
      <c r="S436" s="80"/>
      <c r="T436" s="41"/>
      <c r="U436" s="32"/>
      <c r="V436" s="80"/>
      <c r="W436" s="80"/>
      <c r="X436" s="139"/>
    </row>
    <row r="437" spans="1:24">
      <c r="A437" s="11"/>
      <c r="B437" s="35"/>
      <c r="C437" s="36" t="s">
        <v>190</v>
      </c>
      <c r="D437" s="36"/>
      <c r="E437" s="36"/>
      <c r="F437" s="137" t="s">
        <v>984</v>
      </c>
      <c r="G437" s="137"/>
      <c r="H437" s="43" t="s">
        <v>276</v>
      </c>
      <c r="I437" s="35"/>
      <c r="J437" s="137" t="s">
        <v>968</v>
      </c>
      <c r="K437" s="137"/>
      <c r="L437" s="43" t="s">
        <v>276</v>
      </c>
      <c r="M437" s="35"/>
      <c r="N437" s="45">
        <v>1132007</v>
      </c>
      <c r="O437" s="45"/>
      <c r="P437" s="47"/>
      <c r="Q437" s="35"/>
      <c r="R437" s="137" t="s">
        <v>985</v>
      </c>
      <c r="S437" s="137"/>
      <c r="T437" s="43" t="s">
        <v>276</v>
      </c>
      <c r="U437" s="35"/>
      <c r="V437" s="45">
        <v>750676</v>
      </c>
      <c r="W437" s="45"/>
      <c r="X437" s="47"/>
    </row>
    <row r="438" spans="1:24" ht="15.75" thickBot="1">
      <c r="A438" s="11"/>
      <c r="B438" s="35"/>
      <c r="C438" s="36"/>
      <c r="D438" s="36"/>
      <c r="E438" s="36"/>
      <c r="F438" s="87"/>
      <c r="G438" s="87"/>
      <c r="H438" s="44"/>
      <c r="I438" s="35"/>
      <c r="J438" s="87"/>
      <c r="K438" s="87"/>
      <c r="L438" s="44"/>
      <c r="M438" s="35"/>
      <c r="N438" s="46"/>
      <c r="O438" s="46"/>
      <c r="P438" s="48"/>
      <c r="Q438" s="35"/>
      <c r="R438" s="87"/>
      <c r="S438" s="87"/>
      <c r="T438" s="44"/>
      <c r="U438" s="35"/>
      <c r="V438" s="46"/>
      <c r="W438" s="46"/>
      <c r="X438" s="48"/>
    </row>
    <row r="439" spans="1:24">
      <c r="A439" s="11"/>
      <c r="B439" s="49" t="s">
        <v>986</v>
      </c>
      <c r="C439" s="49"/>
      <c r="D439" s="49"/>
      <c r="E439" s="49"/>
      <c r="F439" s="76" t="s">
        <v>273</v>
      </c>
      <c r="G439" s="76"/>
      <c r="H439" s="33"/>
      <c r="I439" s="32"/>
      <c r="J439" s="76" t="s">
        <v>273</v>
      </c>
      <c r="K439" s="76"/>
      <c r="L439" s="33"/>
      <c r="M439" s="32"/>
      <c r="N439" s="76" t="s">
        <v>987</v>
      </c>
      <c r="O439" s="76"/>
      <c r="P439" s="72" t="s">
        <v>276</v>
      </c>
      <c r="Q439" s="32"/>
      <c r="R439" s="76" t="s">
        <v>273</v>
      </c>
      <c r="S439" s="76"/>
      <c r="T439" s="33"/>
      <c r="U439" s="32"/>
      <c r="V439" s="76" t="s">
        <v>987</v>
      </c>
      <c r="W439" s="76"/>
      <c r="X439" s="72" t="s">
        <v>276</v>
      </c>
    </row>
    <row r="440" spans="1:24">
      <c r="A440" s="11"/>
      <c r="B440" s="49"/>
      <c r="C440" s="49"/>
      <c r="D440" s="49"/>
      <c r="E440" s="49"/>
      <c r="F440" s="77"/>
      <c r="G440" s="77"/>
      <c r="H440" s="75"/>
      <c r="I440" s="32"/>
      <c r="J440" s="77"/>
      <c r="K440" s="77"/>
      <c r="L440" s="75"/>
      <c r="M440" s="32"/>
      <c r="N440" s="77"/>
      <c r="O440" s="77"/>
      <c r="P440" s="73"/>
      <c r="Q440" s="32"/>
      <c r="R440" s="77"/>
      <c r="S440" s="77"/>
      <c r="T440" s="75"/>
      <c r="U440" s="32"/>
      <c r="V440" s="77"/>
      <c r="W440" s="77"/>
      <c r="X440" s="73"/>
    </row>
    <row r="441" spans="1:24">
      <c r="A441" s="11"/>
      <c r="B441" s="36" t="s">
        <v>192</v>
      </c>
      <c r="C441" s="36"/>
      <c r="D441" s="36"/>
      <c r="E441" s="36"/>
      <c r="F441" s="37">
        <v>2746</v>
      </c>
      <c r="G441" s="37"/>
      <c r="H441" s="35"/>
      <c r="I441" s="35"/>
      <c r="J441" s="37">
        <v>15201</v>
      </c>
      <c r="K441" s="37"/>
      <c r="L441" s="35"/>
      <c r="M441" s="35"/>
      <c r="N441" s="37">
        <v>211722</v>
      </c>
      <c r="O441" s="37"/>
      <c r="P441" s="35"/>
      <c r="Q441" s="35"/>
      <c r="R441" s="78" t="s">
        <v>273</v>
      </c>
      <c r="S441" s="78"/>
      <c r="T441" s="35"/>
      <c r="U441" s="35"/>
      <c r="V441" s="37">
        <v>229669</v>
      </c>
      <c r="W441" s="37"/>
      <c r="X441" s="35"/>
    </row>
    <row r="442" spans="1:24">
      <c r="A442" s="11"/>
      <c r="B442" s="36"/>
      <c r="C442" s="36"/>
      <c r="D442" s="36"/>
      <c r="E442" s="36"/>
      <c r="F442" s="37"/>
      <c r="G442" s="37"/>
      <c r="H442" s="35"/>
      <c r="I442" s="35"/>
      <c r="J442" s="37"/>
      <c r="K442" s="37"/>
      <c r="L442" s="35"/>
      <c r="M442" s="35"/>
      <c r="N442" s="37"/>
      <c r="O442" s="37"/>
      <c r="P442" s="35"/>
      <c r="Q442" s="35"/>
      <c r="R442" s="78"/>
      <c r="S442" s="78"/>
      <c r="T442" s="35"/>
      <c r="U442" s="35"/>
      <c r="V442" s="37"/>
      <c r="W442" s="37"/>
      <c r="X442" s="35"/>
    </row>
    <row r="443" spans="1:24">
      <c r="A443" s="11"/>
      <c r="B443" s="49" t="s">
        <v>193</v>
      </c>
      <c r="C443" s="49"/>
      <c r="D443" s="49"/>
      <c r="E443" s="49"/>
      <c r="F443" s="39">
        <v>3223</v>
      </c>
      <c r="G443" s="39"/>
      <c r="H443" s="32"/>
      <c r="I443" s="32"/>
      <c r="J443" s="79">
        <v>509</v>
      </c>
      <c r="K443" s="79"/>
      <c r="L443" s="32"/>
      <c r="M443" s="32"/>
      <c r="N443" s="39">
        <v>430325</v>
      </c>
      <c r="O443" s="39"/>
      <c r="P443" s="32"/>
      <c r="Q443" s="32"/>
      <c r="R443" s="79" t="s">
        <v>273</v>
      </c>
      <c r="S443" s="79"/>
      <c r="T443" s="32"/>
      <c r="U443" s="32"/>
      <c r="V443" s="39">
        <v>434057</v>
      </c>
      <c r="W443" s="39"/>
      <c r="X443" s="32"/>
    </row>
    <row r="444" spans="1:24" ht="15.75" thickBot="1">
      <c r="A444" s="11"/>
      <c r="B444" s="49"/>
      <c r="C444" s="49"/>
      <c r="D444" s="49"/>
      <c r="E444" s="49"/>
      <c r="F444" s="40"/>
      <c r="G444" s="40"/>
      <c r="H444" s="41"/>
      <c r="I444" s="32"/>
      <c r="J444" s="80"/>
      <c r="K444" s="80"/>
      <c r="L444" s="41"/>
      <c r="M444" s="32"/>
      <c r="N444" s="40"/>
      <c r="O444" s="40"/>
      <c r="P444" s="41"/>
      <c r="Q444" s="32"/>
      <c r="R444" s="80"/>
      <c r="S444" s="80"/>
      <c r="T444" s="41"/>
      <c r="U444" s="32"/>
      <c r="V444" s="40"/>
      <c r="W444" s="40"/>
      <c r="X444" s="41"/>
    </row>
    <row r="445" spans="1:24">
      <c r="A445" s="11"/>
      <c r="B445" s="36" t="s">
        <v>194</v>
      </c>
      <c r="C445" s="36"/>
      <c r="D445" s="36"/>
      <c r="E445" s="36"/>
      <c r="F445" s="43" t="s">
        <v>214</v>
      </c>
      <c r="G445" s="45">
        <v>5969</v>
      </c>
      <c r="H445" s="47"/>
      <c r="I445" s="35"/>
      <c r="J445" s="43" t="s">
        <v>214</v>
      </c>
      <c r="K445" s="45">
        <v>15710</v>
      </c>
      <c r="L445" s="47"/>
      <c r="M445" s="35"/>
      <c r="N445" s="43" t="s">
        <v>214</v>
      </c>
      <c r="O445" s="45">
        <v>642047</v>
      </c>
      <c r="P445" s="47"/>
      <c r="Q445" s="35"/>
      <c r="R445" s="43" t="s">
        <v>214</v>
      </c>
      <c r="S445" s="137" t="s">
        <v>273</v>
      </c>
      <c r="T445" s="47"/>
      <c r="U445" s="35"/>
      <c r="V445" s="43" t="s">
        <v>214</v>
      </c>
      <c r="W445" s="45">
        <v>663726</v>
      </c>
      <c r="X445" s="47"/>
    </row>
    <row r="446" spans="1:24" ht="15.75" thickBot="1">
      <c r="A446" s="11"/>
      <c r="B446" s="36"/>
      <c r="C446" s="36"/>
      <c r="D446" s="36"/>
      <c r="E446" s="36"/>
      <c r="F446" s="56"/>
      <c r="G446" s="57"/>
      <c r="H446" s="58"/>
      <c r="I446" s="35"/>
      <c r="J446" s="56"/>
      <c r="K446" s="57"/>
      <c r="L446" s="58"/>
      <c r="M446" s="35"/>
      <c r="N446" s="56"/>
      <c r="O446" s="57"/>
      <c r="P446" s="58"/>
      <c r="Q446" s="35"/>
      <c r="R446" s="56"/>
      <c r="S446" s="93"/>
      <c r="T446" s="58"/>
      <c r="U446" s="35"/>
      <c r="V446" s="56"/>
      <c r="W446" s="57"/>
      <c r="X446" s="58"/>
    </row>
    <row r="447" spans="1:24" ht="15.75" thickTop="1">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row>
    <row r="448" spans="1:24">
      <c r="A448" s="11"/>
      <c r="B448" s="167" t="s">
        <v>884</v>
      </c>
      <c r="C448" s="167"/>
      <c r="D448" s="167"/>
      <c r="E448" s="167"/>
      <c r="F448" s="167"/>
      <c r="G448" s="167"/>
      <c r="H448" s="167"/>
      <c r="I448" s="167"/>
      <c r="J448" s="167"/>
      <c r="K448" s="167"/>
      <c r="L448" s="167"/>
      <c r="M448" s="167"/>
      <c r="N448" s="167"/>
      <c r="O448" s="167"/>
      <c r="P448" s="167"/>
      <c r="Q448" s="167"/>
      <c r="R448" s="167"/>
      <c r="S448" s="167"/>
      <c r="T448" s="167"/>
      <c r="U448" s="167"/>
      <c r="V448" s="167"/>
      <c r="W448" s="167"/>
      <c r="X448" s="167"/>
    </row>
    <row r="449" spans="1:24">
      <c r="A449" s="11"/>
      <c r="B449" s="30"/>
      <c r="C449" s="30"/>
      <c r="D449" s="30"/>
      <c r="E449" s="30"/>
      <c r="F449" s="30"/>
      <c r="G449" s="30"/>
      <c r="H449" s="30"/>
      <c r="I449" s="30"/>
      <c r="J449" s="30"/>
      <c r="K449" s="30"/>
      <c r="L449" s="30"/>
      <c r="M449" s="30"/>
      <c r="N449" s="30"/>
      <c r="O449" s="30"/>
      <c r="P449" s="30"/>
      <c r="Q449" s="30"/>
      <c r="R449" s="30"/>
      <c r="S449" s="30"/>
      <c r="T449" s="30"/>
      <c r="U449" s="30"/>
      <c r="V449" s="30"/>
      <c r="W449" s="30"/>
      <c r="X449" s="30"/>
    </row>
    <row r="450" spans="1:24">
      <c r="A450" s="11"/>
      <c r="B450" s="30"/>
      <c r="C450" s="30"/>
      <c r="D450" s="30"/>
      <c r="E450" s="30"/>
      <c r="F450" s="30"/>
      <c r="G450" s="30"/>
      <c r="H450" s="30"/>
      <c r="I450" s="30"/>
      <c r="J450" s="30"/>
      <c r="K450" s="30"/>
      <c r="L450" s="30"/>
      <c r="M450" s="30"/>
      <c r="N450" s="30"/>
      <c r="O450" s="30"/>
      <c r="P450" s="30"/>
      <c r="Q450" s="30"/>
      <c r="R450" s="30"/>
      <c r="S450" s="30"/>
      <c r="T450" s="30"/>
      <c r="U450" s="30"/>
      <c r="V450" s="30"/>
      <c r="W450" s="30"/>
      <c r="X450" s="30"/>
    </row>
    <row r="451" spans="1:24">
      <c r="A451" s="11"/>
      <c r="B451" s="30"/>
      <c r="C451" s="30"/>
      <c r="D451" s="30"/>
      <c r="E451" s="30"/>
      <c r="F451" s="30"/>
      <c r="G451" s="30"/>
      <c r="H451" s="30"/>
      <c r="I451" s="30"/>
      <c r="J451" s="30"/>
      <c r="K451" s="30"/>
      <c r="L451" s="30"/>
      <c r="M451" s="30"/>
      <c r="N451" s="30"/>
      <c r="O451" s="30"/>
      <c r="P451" s="30"/>
      <c r="Q451" s="30"/>
      <c r="R451" s="30"/>
      <c r="S451" s="30"/>
      <c r="T451" s="30"/>
      <c r="U451" s="30"/>
      <c r="V451" s="30"/>
      <c r="W451" s="30"/>
      <c r="X451" s="30"/>
    </row>
    <row r="452" spans="1:24">
      <c r="A452" s="11"/>
      <c r="B452" s="16"/>
      <c r="C452" s="16"/>
      <c r="D452" s="16"/>
      <c r="E452" s="16"/>
      <c r="F452" s="16"/>
      <c r="G452" s="16"/>
      <c r="H452" s="16"/>
      <c r="I452" s="16"/>
      <c r="J452" s="16"/>
      <c r="K452" s="16"/>
      <c r="L452" s="16"/>
      <c r="M452" s="16"/>
      <c r="N452" s="16"/>
      <c r="O452" s="16"/>
      <c r="P452" s="16"/>
      <c r="Q452" s="16"/>
      <c r="R452" s="16"/>
      <c r="S452" s="16"/>
      <c r="T452" s="16"/>
      <c r="U452" s="16"/>
      <c r="V452" s="16"/>
      <c r="W452" s="16"/>
      <c r="X452" s="16"/>
    </row>
    <row r="453" spans="1:24" ht="15.75" thickBot="1">
      <c r="A453" s="11"/>
      <c r="B453" s="14"/>
      <c r="C453" s="14"/>
      <c r="D453" s="14"/>
      <c r="E453" s="14"/>
      <c r="F453" s="31" t="s">
        <v>744</v>
      </c>
      <c r="G453" s="31"/>
      <c r="H453" s="31"/>
      <c r="I453" s="31"/>
      <c r="J453" s="31"/>
      <c r="K453" s="31"/>
      <c r="L453" s="31"/>
      <c r="M453" s="31"/>
      <c r="N453" s="31"/>
      <c r="O453" s="31"/>
      <c r="P453" s="31"/>
      <c r="Q453" s="31"/>
      <c r="R453" s="31"/>
      <c r="S453" s="31"/>
      <c r="T453" s="31"/>
      <c r="U453" s="31"/>
      <c r="V453" s="31"/>
      <c r="W453" s="31"/>
      <c r="X453" s="31"/>
    </row>
    <row r="454" spans="1:24">
      <c r="A454" s="11"/>
      <c r="B454" s="89" t="s">
        <v>951</v>
      </c>
      <c r="C454" s="89"/>
      <c r="D454" s="89"/>
      <c r="E454" s="89"/>
      <c r="F454" s="140" t="s">
        <v>858</v>
      </c>
      <c r="G454" s="140"/>
      <c r="H454" s="140"/>
      <c r="I454" s="33"/>
      <c r="J454" s="140" t="s">
        <v>859</v>
      </c>
      <c r="K454" s="140"/>
      <c r="L454" s="140"/>
      <c r="M454" s="33"/>
      <c r="N454" s="140" t="s">
        <v>860</v>
      </c>
      <c r="O454" s="140"/>
      <c r="P454" s="140"/>
      <c r="Q454" s="33"/>
      <c r="R454" s="140" t="s">
        <v>861</v>
      </c>
      <c r="S454" s="140"/>
      <c r="T454" s="140"/>
      <c r="U454" s="33"/>
      <c r="V454" s="140" t="s">
        <v>862</v>
      </c>
      <c r="W454" s="140"/>
      <c r="X454" s="140"/>
    </row>
    <row r="455" spans="1:24" ht="15.75" thickBot="1">
      <c r="A455" s="11"/>
      <c r="B455" s="89" t="s">
        <v>952</v>
      </c>
      <c r="C455" s="89"/>
      <c r="D455" s="89"/>
      <c r="E455" s="89"/>
      <c r="F455" s="31"/>
      <c r="G455" s="31"/>
      <c r="H455" s="31"/>
      <c r="I455" s="32"/>
      <c r="J455" s="31"/>
      <c r="K455" s="31"/>
      <c r="L455" s="31"/>
      <c r="M455" s="32"/>
      <c r="N455" s="31"/>
      <c r="O455" s="31"/>
      <c r="P455" s="31"/>
      <c r="Q455" s="32"/>
      <c r="R455" s="31"/>
      <c r="S455" s="31"/>
      <c r="T455" s="31"/>
      <c r="U455" s="32"/>
      <c r="V455" s="31"/>
      <c r="W455" s="31"/>
      <c r="X455" s="31"/>
    </row>
    <row r="456" spans="1:24">
      <c r="A456" s="11"/>
      <c r="B456" s="89" t="s">
        <v>158</v>
      </c>
      <c r="C456" s="89"/>
      <c r="D456" s="89"/>
      <c r="E456" s="89"/>
      <c r="F456" s="33"/>
      <c r="G456" s="33"/>
      <c r="H456" s="33"/>
      <c r="I456" s="14"/>
      <c r="J456" s="33"/>
      <c r="K456" s="33"/>
      <c r="L456" s="33"/>
      <c r="M456" s="14"/>
      <c r="N456" s="33"/>
      <c r="O456" s="33"/>
      <c r="P456" s="33"/>
      <c r="Q456" s="14"/>
      <c r="R456" s="33"/>
      <c r="S456" s="33"/>
      <c r="T456" s="33"/>
      <c r="U456" s="14"/>
      <c r="V456" s="33"/>
      <c r="W456" s="33"/>
      <c r="X456" s="33"/>
    </row>
    <row r="457" spans="1:24">
      <c r="A457" s="11"/>
      <c r="B457" s="32"/>
      <c r="C457" s="49" t="s">
        <v>988</v>
      </c>
      <c r="D457" s="49"/>
      <c r="E457" s="49"/>
      <c r="F457" s="49" t="s">
        <v>214</v>
      </c>
      <c r="G457" s="39">
        <v>62400</v>
      </c>
      <c r="H457" s="32"/>
      <c r="I457" s="32"/>
      <c r="J457" s="49" t="s">
        <v>214</v>
      </c>
      <c r="K457" s="79" t="s">
        <v>989</v>
      </c>
      <c r="L457" s="49" t="s">
        <v>276</v>
      </c>
      <c r="M457" s="32"/>
      <c r="N457" s="49" t="s">
        <v>214</v>
      </c>
      <c r="O457" s="39">
        <v>659301</v>
      </c>
      <c r="P457" s="32"/>
      <c r="Q457" s="32"/>
      <c r="R457" s="49" t="s">
        <v>214</v>
      </c>
      <c r="S457" s="79" t="s">
        <v>990</v>
      </c>
      <c r="T457" s="49" t="s">
        <v>276</v>
      </c>
      <c r="U457" s="32"/>
      <c r="V457" s="49" t="s">
        <v>214</v>
      </c>
      <c r="W457" s="39">
        <v>627048</v>
      </c>
      <c r="X457" s="32"/>
    </row>
    <row r="458" spans="1:24" ht="15.75" thickBot="1">
      <c r="A458" s="11"/>
      <c r="B458" s="32"/>
      <c r="C458" s="49"/>
      <c r="D458" s="49"/>
      <c r="E458" s="49"/>
      <c r="F458" s="139"/>
      <c r="G458" s="40"/>
      <c r="H458" s="41"/>
      <c r="I458" s="32"/>
      <c r="J458" s="139"/>
      <c r="K458" s="80"/>
      <c r="L458" s="139"/>
      <c r="M458" s="32"/>
      <c r="N458" s="139"/>
      <c r="O458" s="40"/>
      <c r="P458" s="41"/>
      <c r="Q458" s="32"/>
      <c r="R458" s="139"/>
      <c r="S458" s="80"/>
      <c r="T458" s="139"/>
      <c r="U458" s="32"/>
      <c r="V458" s="139"/>
      <c r="W458" s="40"/>
      <c r="X458" s="41"/>
    </row>
    <row r="459" spans="1:24">
      <c r="A459" s="11"/>
      <c r="B459" s="85" t="s">
        <v>168</v>
      </c>
      <c r="C459" s="85"/>
      <c r="D459" s="85"/>
      <c r="E459" s="85"/>
      <c r="F459" s="47"/>
      <c r="G459" s="47"/>
      <c r="H459" s="47"/>
      <c r="I459" s="21"/>
      <c r="J459" s="47"/>
      <c r="K459" s="47"/>
      <c r="L459" s="47"/>
      <c r="M459" s="21"/>
      <c r="N459" s="47"/>
      <c r="O459" s="47"/>
      <c r="P459" s="47"/>
      <c r="Q459" s="21"/>
      <c r="R459" s="47"/>
      <c r="S459" s="47"/>
      <c r="T459" s="47"/>
      <c r="U459" s="21"/>
      <c r="V459" s="47"/>
      <c r="W459" s="47"/>
      <c r="X459" s="47"/>
    </row>
    <row r="460" spans="1:24">
      <c r="A460" s="11"/>
      <c r="B460" s="49" t="s">
        <v>169</v>
      </c>
      <c r="C460" s="49"/>
      <c r="D460" s="49"/>
      <c r="E460" s="49"/>
      <c r="F460" s="79" t="s">
        <v>273</v>
      </c>
      <c r="G460" s="79"/>
      <c r="H460" s="32"/>
      <c r="I460" s="32"/>
      <c r="J460" s="79" t="s">
        <v>273</v>
      </c>
      <c r="K460" s="79"/>
      <c r="L460" s="32"/>
      <c r="M460" s="32"/>
      <c r="N460" s="79" t="s">
        <v>991</v>
      </c>
      <c r="O460" s="79"/>
      <c r="P460" s="49" t="s">
        <v>276</v>
      </c>
      <c r="Q460" s="32"/>
      <c r="R460" s="79" t="s">
        <v>273</v>
      </c>
      <c r="S460" s="79"/>
      <c r="T460" s="32"/>
      <c r="U460" s="32"/>
      <c r="V460" s="79" t="s">
        <v>991</v>
      </c>
      <c r="W460" s="79"/>
      <c r="X460" s="49" t="s">
        <v>276</v>
      </c>
    </row>
    <row r="461" spans="1:24">
      <c r="A461" s="11"/>
      <c r="B461" s="49"/>
      <c r="C461" s="49"/>
      <c r="D461" s="49"/>
      <c r="E461" s="49"/>
      <c r="F461" s="79"/>
      <c r="G461" s="79"/>
      <c r="H461" s="32"/>
      <c r="I461" s="32"/>
      <c r="J461" s="79"/>
      <c r="K461" s="79"/>
      <c r="L461" s="32"/>
      <c r="M461" s="32"/>
      <c r="N461" s="79"/>
      <c r="O461" s="79"/>
      <c r="P461" s="49"/>
      <c r="Q461" s="32"/>
      <c r="R461" s="79"/>
      <c r="S461" s="79"/>
      <c r="T461" s="32"/>
      <c r="U461" s="32"/>
      <c r="V461" s="79"/>
      <c r="W461" s="79"/>
      <c r="X461" s="49"/>
    </row>
    <row r="462" spans="1:24">
      <c r="A462" s="11"/>
      <c r="B462" s="36" t="s">
        <v>170</v>
      </c>
      <c r="C462" s="36"/>
      <c r="D462" s="36"/>
      <c r="E462" s="36"/>
      <c r="F462" s="78" t="s">
        <v>273</v>
      </c>
      <c r="G462" s="78"/>
      <c r="H462" s="35"/>
      <c r="I462" s="35"/>
      <c r="J462" s="78" t="s">
        <v>273</v>
      </c>
      <c r="K462" s="78"/>
      <c r="L462" s="35"/>
      <c r="M462" s="35"/>
      <c r="N462" s="78" t="s">
        <v>992</v>
      </c>
      <c r="O462" s="78"/>
      <c r="P462" s="36" t="s">
        <v>276</v>
      </c>
      <c r="Q462" s="35"/>
      <c r="R462" s="78" t="s">
        <v>273</v>
      </c>
      <c r="S462" s="78"/>
      <c r="T462" s="35"/>
      <c r="U462" s="35"/>
      <c r="V462" s="78" t="s">
        <v>992</v>
      </c>
      <c r="W462" s="78"/>
      <c r="X462" s="36" t="s">
        <v>276</v>
      </c>
    </row>
    <row r="463" spans="1:24">
      <c r="A463" s="11"/>
      <c r="B463" s="36"/>
      <c r="C463" s="36"/>
      <c r="D463" s="36"/>
      <c r="E463" s="36"/>
      <c r="F463" s="78"/>
      <c r="G463" s="78"/>
      <c r="H463" s="35"/>
      <c r="I463" s="35"/>
      <c r="J463" s="78"/>
      <c r="K463" s="78"/>
      <c r="L463" s="35"/>
      <c r="M463" s="35"/>
      <c r="N463" s="78"/>
      <c r="O463" s="78"/>
      <c r="P463" s="36"/>
      <c r="Q463" s="35"/>
      <c r="R463" s="78"/>
      <c r="S463" s="78"/>
      <c r="T463" s="35"/>
      <c r="U463" s="35"/>
      <c r="V463" s="78"/>
      <c r="W463" s="78"/>
      <c r="X463" s="36"/>
    </row>
    <row r="464" spans="1:24">
      <c r="A464" s="11"/>
      <c r="B464" s="49" t="s">
        <v>171</v>
      </c>
      <c r="C464" s="49"/>
      <c r="D464" s="49"/>
      <c r="E464" s="49"/>
      <c r="F464" s="79" t="s">
        <v>273</v>
      </c>
      <c r="G464" s="79"/>
      <c r="H464" s="32"/>
      <c r="I464" s="32"/>
      <c r="J464" s="79" t="s">
        <v>273</v>
      </c>
      <c r="K464" s="79"/>
      <c r="L464" s="32"/>
      <c r="M464" s="32"/>
      <c r="N464" s="79" t="s">
        <v>993</v>
      </c>
      <c r="O464" s="79"/>
      <c r="P464" s="49" t="s">
        <v>276</v>
      </c>
      <c r="Q464" s="32"/>
      <c r="R464" s="79" t="s">
        <v>273</v>
      </c>
      <c r="S464" s="79"/>
      <c r="T464" s="32"/>
      <c r="U464" s="32"/>
      <c r="V464" s="79" t="s">
        <v>993</v>
      </c>
      <c r="W464" s="79"/>
      <c r="X464" s="49" t="s">
        <v>276</v>
      </c>
    </row>
    <row r="465" spans="1:24">
      <c r="A465" s="11"/>
      <c r="B465" s="49"/>
      <c r="C465" s="49"/>
      <c r="D465" s="49"/>
      <c r="E465" s="49"/>
      <c r="F465" s="79"/>
      <c r="G465" s="79"/>
      <c r="H465" s="32"/>
      <c r="I465" s="32"/>
      <c r="J465" s="79"/>
      <c r="K465" s="79"/>
      <c r="L465" s="32"/>
      <c r="M465" s="32"/>
      <c r="N465" s="79"/>
      <c r="O465" s="79"/>
      <c r="P465" s="49"/>
      <c r="Q465" s="32"/>
      <c r="R465" s="79"/>
      <c r="S465" s="79"/>
      <c r="T465" s="32"/>
      <c r="U465" s="32"/>
      <c r="V465" s="79"/>
      <c r="W465" s="79"/>
      <c r="X465" s="49"/>
    </row>
    <row r="466" spans="1:24">
      <c r="A466" s="11"/>
      <c r="B466" s="36" t="s">
        <v>959</v>
      </c>
      <c r="C466" s="36"/>
      <c r="D466" s="36"/>
      <c r="E466" s="36"/>
      <c r="F466" s="78" t="s">
        <v>273</v>
      </c>
      <c r="G466" s="78"/>
      <c r="H466" s="35"/>
      <c r="I466" s="35"/>
      <c r="J466" s="78" t="s">
        <v>273</v>
      </c>
      <c r="K466" s="78"/>
      <c r="L466" s="35"/>
      <c r="M466" s="35"/>
      <c r="N466" s="37">
        <v>11877419</v>
      </c>
      <c r="O466" s="37"/>
      <c r="P466" s="35"/>
      <c r="Q466" s="35"/>
      <c r="R466" s="78" t="s">
        <v>273</v>
      </c>
      <c r="S466" s="78"/>
      <c r="T466" s="35"/>
      <c r="U466" s="35"/>
      <c r="V466" s="37">
        <v>11877419</v>
      </c>
      <c r="W466" s="37"/>
      <c r="X466" s="35"/>
    </row>
    <row r="467" spans="1:24">
      <c r="A467" s="11"/>
      <c r="B467" s="36"/>
      <c r="C467" s="36"/>
      <c r="D467" s="36"/>
      <c r="E467" s="36"/>
      <c r="F467" s="78"/>
      <c r="G467" s="78"/>
      <c r="H467" s="35"/>
      <c r="I467" s="35"/>
      <c r="J467" s="78"/>
      <c r="K467" s="78"/>
      <c r="L467" s="35"/>
      <c r="M467" s="35"/>
      <c r="N467" s="37"/>
      <c r="O467" s="37"/>
      <c r="P467" s="35"/>
      <c r="Q467" s="35"/>
      <c r="R467" s="78"/>
      <c r="S467" s="78"/>
      <c r="T467" s="35"/>
      <c r="U467" s="35"/>
      <c r="V467" s="37"/>
      <c r="W467" s="37"/>
      <c r="X467" s="35"/>
    </row>
    <row r="468" spans="1:24">
      <c r="A468" s="11"/>
      <c r="B468" s="49" t="s">
        <v>960</v>
      </c>
      <c r="C468" s="49"/>
      <c r="D468" s="49"/>
      <c r="E468" s="49"/>
      <c r="F468" s="79" t="s">
        <v>273</v>
      </c>
      <c r="G468" s="79"/>
      <c r="H468" s="32"/>
      <c r="I468" s="32"/>
      <c r="J468" s="79" t="s">
        <v>273</v>
      </c>
      <c r="K468" s="79"/>
      <c r="L468" s="32"/>
      <c r="M468" s="32"/>
      <c r="N468" s="39">
        <v>373000</v>
      </c>
      <c r="O468" s="39"/>
      <c r="P468" s="32"/>
      <c r="Q468" s="32"/>
      <c r="R468" s="79" t="s">
        <v>273</v>
      </c>
      <c r="S468" s="79"/>
      <c r="T468" s="32"/>
      <c r="U468" s="32"/>
      <c r="V468" s="39">
        <v>373000</v>
      </c>
      <c r="W468" s="39"/>
      <c r="X468" s="32"/>
    </row>
    <row r="469" spans="1:24">
      <c r="A469" s="11"/>
      <c r="B469" s="49"/>
      <c r="C469" s="49"/>
      <c r="D469" s="49"/>
      <c r="E469" s="49"/>
      <c r="F469" s="79"/>
      <c r="G469" s="79"/>
      <c r="H469" s="32"/>
      <c r="I469" s="32"/>
      <c r="J469" s="79"/>
      <c r="K469" s="79"/>
      <c r="L469" s="32"/>
      <c r="M469" s="32"/>
      <c r="N469" s="39"/>
      <c r="O469" s="39"/>
      <c r="P469" s="32"/>
      <c r="Q469" s="32"/>
      <c r="R469" s="79"/>
      <c r="S469" s="79"/>
      <c r="T469" s="32"/>
      <c r="U469" s="32"/>
      <c r="V469" s="39"/>
      <c r="W469" s="39"/>
      <c r="X469" s="32"/>
    </row>
    <row r="470" spans="1:24">
      <c r="A470" s="11"/>
      <c r="B470" s="36" t="s">
        <v>961</v>
      </c>
      <c r="C470" s="36"/>
      <c r="D470" s="36"/>
      <c r="E470" s="36"/>
      <c r="F470" s="78" t="s">
        <v>273</v>
      </c>
      <c r="G470" s="78"/>
      <c r="H470" s="35"/>
      <c r="I470" s="35"/>
      <c r="J470" s="78" t="s">
        <v>273</v>
      </c>
      <c r="K470" s="78"/>
      <c r="L470" s="35"/>
      <c r="M470" s="35"/>
      <c r="N470" s="37">
        <v>813596</v>
      </c>
      <c r="O470" s="37"/>
      <c r="P470" s="35"/>
      <c r="Q470" s="35"/>
      <c r="R470" s="78" t="s">
        <v>273</v>
      </c>
      <c r="S470" s="78"/>
      <c r="T470" s="35"/>
      <c r="U470" s="35"/>
      <c r="V470" s="37">
        <v>813596</v>
      </c>
      <c r="W470" s="37"/>
      <c r="X470" s="35"/>
    </row>
    <row r="471" spans="1:24">
      <c r="A471" s="11"/>
      <c r="B471" s="36"/>
      <c r="C471" s="36"/>
      <c r="D471" s="36"/>
      <c r="E471" s="36"/>
      <c r="F471" s="78"/>
      <c r="G471" s="78"/>
      <c r="H471" s="35"/>
      <c r="I471" s="35"/>
      <c r="J471" s="78"/>
      <c r="K471" s="78"/>
      <c r="L471" s="35"/>
      <c r="M471" s="35"/>
      <c r="N471" s="37"/>
      <c r="O471" s="37"/>
      <c r="P471" s="35"/>
      <c r="Q471" s="35"/>
      <c r="R471" s="78"/>
      <c r="S471" s="78"/>
      <c r="T471" s="35"/>
      <c r="U471" s="35"/>
      <c r="V471" s="37"/>
      <c r="W471" s="37"/>
      <c r="X471" s="35"/>
    </row>
    <row r="472" spans="1:24">
      <c r="A472" s="11"/>
      <c r="B472" s="49" t="s">
        <v>175</v>
      </c>
      <c r="C472" s="49"/>
      <c r="D472" s="49"/>
      <c r="E472" s="49"/>
      <c r="F472" s="79" t="s">
        <v>273</v>
      </c>
      <c r="G472" s="79"/>
      <c r="H472" s="32"/>
      <c r="I472" s="32"/>
      <c r="J472" s="79" t="s">
        <v>273</v>
      </c>
      <c r="K472" s="79"/>
      <c r="L472" s="32"/>
      <c r="M472" s="32"/>
      <c r="N472" s="39">
        <v>595503</v>
      </c>
      <c r="O472" s="39"/>
      <c r="P472" s="32"/>
      <c r="Q472" s="32"/>
      <c r="R472" s="79" t="s">
        <v>273</v>
      </c>
      <c r="S472" s="79"/>
      <c r="T472" s="32"/>
      <c r="U472" s="32"/>
      <c r="V472" s="39">
        <v>595503</v>
      </c>
      <c r="W472" s="39"/>
      <c r="X472" s="32"/>
    </row>
    <row r="473" spans="1:24">
      <c r="A473" s="11"/>
      <c r="B473" s="49"/>
      <c r="C473" s="49"/>
      <c r="D473" s="49"/>
      <c r="E473" s="49"/>
      <c r="F473" s="79"/>
      <c r="G473" s="79"/>
      <c r="H473" s="32"/>
      <c r="I473" s="32"/>
      <c r="J473" s="79"/>
      <c r="K473" s="79"/>
      <c r="L473" s="32"/>
      <c r="M473" s="32"/>
      <c r="N473" s="39"/>
      <c r="O473" s="39"/>
      <c r="P473" s="32"/>
      <c r="Q473" s="32"/>
      <c r="R473" s="79"/>
      <c r="S473" s="79"/>
      <c r="T473" s="32"/>
      <c r="U473" s="32"/>
      <c r="V473" s="39"/>
      <c r="W473" s="39"/>
      <c r="X473" s="32"/>
    </row>
    <row r="474" spans="1:24">
      <c r="A474" s="11"/>
      <c r="B474" s="36" t="s">
        <v>994</v>
      </c>
      <c r="C474" s="36"/>
      <c r="D474" s="36"/>
      <c r="E474" s="36"/>
      <c r="F474" s="37">
        <v>7789</v>
      </c>
      <c r="G474" s="37"/>
      <c r="H474" s="35"/>
      <c r="I474" s="35"/>
      <c r="J474" s="37">
        <v>2996</v>
      </c>
      <c r="K474" s="37"/>
      <c r="L474" s="35"/>
      <c r="M474" s="35"/>
      <c r="N474" s="78" t="s">
        <v>995</v>
      </c>
      <c r="O474" s="78"/>
      <c r="P474" s="36" t="s">
        <v>276</v>
      </c>
      <c r="Q474" s="35"/>
      <c r="R474" s="78" t="s">
        <v>273</v>
      </c>
      <c r="S474" s="78"/>
      <c r="T474" s="35"/>
      <c r="U474" s="35"/>
      <c r="V474" s="78" t="s">
        <v>996</v>
      </c>
      <c r="W474" s="78"/>
      <c r="X474" s="36" t="s">
        <v>276</v>
      </c>
    </row>
    <row r="475" spans="1:24">
      <c r="A475" s="11"/>
      <c r="B475" s="36"/>
      <c r="C475" s="36"/>
      <c r="D475" s="36"/>
      <c r="E475" s="36"/>
      <c r="F475" s="37"/>
      <c r="G475" s="37"/>
      <c r="H475" s="35"/>
      <c r="I475" s="35"/>
      <c r="J475" s="37"/>
      <c r="K475" s="37"/>
      <c r="L475" s="35"/>
      <c r="M475" s="35"/>
      <c r="N475" s="78"/>
      <c r="O475" s="78"/>
      <c r="P475" s="36"/>
      <c r="Q475" s="35"/>
      <c r="R475" s="78"/>
      <c r="S475" s="78"/>
      <c r="T475" s="35"/>
      <c r="U475" s="35"/>
      <c r="V475" s="78"/>
      <c r="W475" s="78"/>
      <c r="X475" s="36"/>
    </row>
    <row r="476" spans="1:24">
      <c r="A476" s="11"/>
      <c r="B476" s="49" t="s">
        <v>177</v>
      </c>
      <c r="C476" s="49"/>
      <c r="D476" s="49"/>
      <c r="E476" s="49"/>
      <c r="F476" s="79" t="s">
        <v>273</v>
      </c>
      <c r="G476" s="79"/>
      <c r="H476" s="32"/>
      <c r="I476" s="32"/>
      <c r="J476" s="79" t="s">
        <v>273</v>
      </c>
      <c r="K476" s="79"/>
      <c r="L476" s="32"/>
      <c r="M476" s="32"/>
      <c r="N476" s="39">
        <v>2508</v>
      </c>
      <c r="O476" s="39"/>
      <c r="P476" s="32"/>
      <c r="Q476" s="32"/>
      <c r="R476" s="79" t="s">
        <v>273</v>
      </c>
      <c r="S476" s="79"/>
      <c r="T476" s="32"/>
      <c r="U476" s="32"/>
      <c r="V476" s="39">
        <v>2508</v>
      </c>
      <c r="W476" s="39"/>
      <c r="X476" s="32"/>
    </row>
    <row r="477" spans="1:24">
      <c r="A477" s="11"/>
      <c r="B477" s="49"/>
      <c r="C477" s="49"/>
      <c r="D477" s="49"/>
      <c r="E477" s="49"/>
      <c r="F477" s="79"/>
      <c r="G477" s="79"/>
      <c r="H477" s="32"/>
      <c r="I477" s="32"/>
      <c r="J477" s="79"/>
      <c r="K477" s="79"/>
      <c r="L477" s="32"/>
      <c r="M477" s="32"/>
      <c r="N477" s="39"/>
      <c r="O477" s="39"/>
      <c r="P477" s="32"/>
      <c r="Q477" s="32"/>
      <c r="R477" s="79"/>
      <c r="S477" s="79"/>
      <c r="T477" s="32"/>
      <c r="U477" s="32"/>
      <c r="V477" s="39"/>
      <c r="W477" s="39"/>
      <c r="X477" s="32"/>
    </row>
    <row r="478" spans="1:24">
      <c r="A478" s="11"/>
      <c r="B478" s="36" t="s">
        <v>964</v>
      </c>
      <c r="C478" s="36"/>
      <c r="D478" s="36"/>
      <c r="E478" s="36"/>
      <c r="F478" s="78" t="s">
        <v>997</v>
      </c>
      <c r="G478" s="78"/>
      <c r="H478" s="36" t="s">
        <v>276</v>
      </c>
      <c r="I478" s="35"/>
      <c r="J478" s="78" t="s">
        <v>998</v>
      </c>
      <c r="K478" s="78"/>
      <c r="L478" s="36" t="s">
        <v>276</v>
      </c>
      <c r="M478" s="35"/>
      <c r="N478" s="78" t="s">
        <v>999</v>
      </c>
      <c r="O478" s="78"/>
      <c r="P478" s="36" t="s">
        <v>276</v>
      </c>
      <c r="Q478" s="35"/>
      <c r="R478" s="37">
        <v>12260</v>
      </c>
      <c r="S478" s="37"/>
      <c r="T478" s="35"/>
      <c r="U478" s="35"/>
      <c r="V478" s="78" t="s">
        <v>273</v>
      </c>
      <c r="W478" s="78"/>
      <c r="X478" s="35"/>
    </row>
    <row r="479" spans="1:24">
      <c r="A479" s="11"/>
      <c r="B479" s="36"/>
      <c r="C479" s="36"/>
      <c r="D479" s="36"/>
      <c r="E479" s="36"/>
      <c r="F479" s="78"/>
      <c r="G479" s="78"/>
      <c r="H479" s="36"/>
      <c r="I479" s="35"/>
      <c r="J479" s="78"/>
      <c r="K479" s="78"/>
      <c r="L479" s="36"/>
      <c r="M479" s="35"/>
      <c r="N479" s="78"/>
      <c r="O479" s="78"/>
      <c r="P479" s="36"/>
      <c r="Q479" s="35"/>
      <c r="R479" s="37"/>
      <c r="S479" s="37"/>
      <c r="T479" s="35"/>
      <c r="U479" s="35"/>
      <c r="V479" s="78"/>
      <c r="W479" s="78"/>
      <c r="X479" s="35"/>
    </row>
    <row r="480" spans="1:24">
      <c r="A480" s="11"/>
      <c r="B480" s="49" t="s">
        <v>967</v>
      </c>
      <c r="C480" s="49"/>
      <c r="D480" s="49"/>
      <c r="E480" s="49"/>
      <c r="F480" s="79" t="s">
        <v>273</v>
      </c>
      <c r="G480" s="79"/>
      <c r="H480" s="32"/>
      <c r="I480" s="32"/>
      <c r="J480" s="79" t="s">
        <v>273</v>
      </c>
      <c r="K480" s="79"/>
      <c r="L480" s="32"/>
      <c r="M480" s="32"/>
      <c r="N480" s="79" t="s">
        <v>968</v>
      </c>
      <c r="O480" s="79"/>
      <c r="P480" s="49" t="s">
        <v>276</v>
      </c>
      <c r="Q480" s="32"/>
      <c r="R480" s="39">
        <v>10250</v>
      </c>
      <c r="S480" s="39"/>
      <c r="T480" s="32"/>
      <c r="U480" s="32"/>
      <c r="V480" s="79" t="s">
        <v>273</v>
      </c>
      <c r="W480" s="79"/>
      <c r="X480" s="32"/>
    </row>
    <row r="481" spans="1:24">
      <c r="A481" s="11"/>
      <c r="B481" s="49"/>
      <c r="C481" s="49"/>
      <c r="D481" s="49"/>
      <c r="E481" s="49"/>
      <c r="F481" s="79"/>
      <c r="G481" s="79"/>
      <c r="H481" s="32"/>
      <c r="I481" s="32"/>
      <c r="J481" s="79"/>
      <c r="K481" s="79"/>
      <c r="L481" s="32"/>
      <c r="M481" s="32"/>
      <c r="N481" s="79"/>
      <c r="O481" s="79"/>
      <c r="P481" s="49"/>
      <c r="Q481" s="32"/>
      <c r="R481" s="39"/>
      <c r="S481" s="39"/>
      <c r="T481" s="32"/>
      <c r="U481" s="32"/>
      <c r="V481" s="79"/>
      <c r="W481" s="79"/>
      <c r="X481" s="32"/>
    </row>
    <row r="482" spans="1:24">
      <c r="A482" s="11"/>
      <c r="B482" s="36" t="s">
        <v>179</v>
      </c>
      <c r="C482" s="36"/>
      <c r="D482" s="36"/>
      <c r="E482" s="36"/>
      <c r="F482" s="78" t="s">
        <v>1000</v>
      </c>
      <c r="G482" s="78"/>
      <c r="H482" s="36" t="s">
        <v>276</v>
      </c>
      <c r="I482" s="35"/>
      <c r="J482" s="78" t="s">
        <v>273</v>
      </c>
      <c r="K482" s="78"/>
      <c r="L482" s="35"/>
      <c r="M482" s="35"/>
      <c r="N482" s="78" t="s">
        <v>1001</v>
      </c>
      <c r="O482" s="78"/>
      <c r="P482" s="36" t="s">
        <v>276</v>
      </c>
      <c r="Q482" s="35"/>
      <c r="R482" s="78" t="s">
        <v>273</v>
      </c>
      <c r="S482" s="78"/>
      <c r="T482" s="35"/>
      <c r="U482" s="35"/>
      <c r="V482" s="78" t="s">
        <v>1002</v>
      </c>
      <c r="W482" s="78"/>
      <c r="X482" s="36" t="s">
        <v>276</v>
      </c>
    </row>
    <row r="483" spans="1:24" ht="15.75" thickBot="1">
      <c r="A483" s="11"/>
      <c r="B483" s="36"/>
      <c r="C483" s="36"/>
      <c r="D483" s="36"/>
      <c r="E483" s="36"/>
      <c r="F483" s="87"/>
      <c r="G483" s="87"/>
      <c r="H483" s="44"/>
      <c r="I483" s="35"/>
      <c r="J483" s="87"/>
      <c r="K483" s="87"/>
      <c r="L483" s="48"/>
      <c r="M483" s="35"/>
      <c r="N483" s="87"/>
      <c r="O483" s="87"/>
      <c r="P483" s="44"/>
      <c r="Q483" s="35"/>
      <c r="R483" s="87"/>
      <c r="S483" s="87"/>
      <c r="T483" s="48"/>
      <c r="U483" s="35"/>
      <c r="V483" s="87"/>
      <c r="W483" s="87"/>
      <c r="X483" s="44"/>
    </row>
    <row r="484" spans="1:24">
      <c r="A484" s="11"/>
      <c r="B484" s="32"/>
      <c r="C484" s="49" t="s">
        <v>973</v>
      </c>
      <c r="D484" s="49"/>
      <c r="E484" s="49"/>
      <c r="F484" s="55">
        <v>7227</v>
      </c>
      <c r="G484" s="55"/>
      <c r="H484" s="33"/>
      <c r="I484" s="32"/>
      <c r="J484" s="76" t="s">
        <v>1003</v>
      </c>
      <c r="K484" s="76"/>
      <c r="L484" s="72" t="s">
        <v>276</v>
      </c>
      <c r="M484" s="32"/>
      <c r="N484" s="76" t="s">
        <v>1004</v>
      </c>
      <c r="O484" s="76"/>
      <c r="P484" s="72" t="s">
        <v>276</v>
      </c>
      <c r="Q484" s="32"/>
      <c r="R484" s="55">
        <v>22510</v>
      </c>
      <c r="S484" s="55"/>
      <c r="T484" s="33"/>
      <c r="U484" s="32"/>
      <c r="V484" s="76" t="s">
        <v>1005</v>
      </c>
      <c r="W484" s="76"/>
      <c r="X484" s="72" t="s">
        <v>276</v>
      </c>
    </row>
    <row r="485" spans="1:24" ht="15.75" thickBot="1">
      <c r="A485" s="11"/>
      <c r="B485" s="32"/>
      <c r="C485" s="49"/>
      <c r="D485" s="49"/>
      <c r="E485" s="49"/>
      <c r="F485" s="40"/>
      <c r="G485" s="40"/>
      <c r="H485" s="41"/>
      <c r="I485" s="32"/>
      <c r="J485" s="80"/>
      <c r="K485" s="80"/>
      <c r="L485" s="139"/>
      <c r="M485" s="32"/>
      <c r="N485" s="80"/>
      <c r="O485" s="80"/>
      <c r="P485" s="139"/>
      <c r="Q485" s="32"/>
      <c r="R485" s="40"/>
      <c r="S485" s="40"/>
      <c r="T485" s="41"/>
      <c r="U485" s="32"/>
      <c r="V485" s="80"/>
      <c r="W485" s="80"/>
      <c r="X485" s="139"/>
    </row>
    <row r="486" spans="1:24">
      <c r="A486" s="11"/>
      <c r="B486" s="85" t="s">
        <v>181</v>
      </c>
      <c r="C486" s="85"/>
      <c r="D486" s="85"/>
      <c r="E486" s="85"/>
      <c r="F486" s="47"/>
      <c r="G486" s="47"/>
      <c r="H486" s="47"/>
      <c r="I486" s="21"/>
      <c r="J486" s="47"/>
      <c r="K486" s="47"/>
      <c r="L486" s="47"/>
      <c r="M486" s="21"/>
      <c r="N486" s="47"/>
      <c r="O486" s="47"/>
      <c r="P486" s="47"/>
      <c r="Q486" s="21"/>
      <c r="R486" s="47"/>
      <c r="S486" s="47"/>
      <c r="T486" s="47"/>
      <c r="U486" s="21"/>
      <c r="V486" s="47"/>
      <c r="W486" s="47"/>
      <c r="X486" s="47"/>
    </row>
    <row r="487" spans="1:24">
      <c r="A487" s="11"/>
      <c r="B487" s="49" t="s">
        <v>182</v>
      </c>
      <c r="C487" s="49"/>
      <c r="D487" s="49"/>
      <c r="E487" s="49"/>
      <c r="F487" s="79" t="s">
        <v>1006</v>
      </c>
      <c r="G487" s="79"/>
      <c r="H487" s="49" t="s">
        <v>276</v>
      </c>
      <c r="I487" s="32"/>
      <c r="J487" s="79" t="s">
        <v>273</v>
      </c>
      <c r="K487" s="79"/>
      <c r="L487" s="32"/>
      <c r="M487" s="32"/>
      <c r="N487" s="79" t="s">
        <v>273</v>
      </c>
      <c r="O487" s="79"/>
      <c r="P487" s="32"/>
      <c r="Q487" s="32"/>
      <c r="R487" s="79" t="s">
        <v>273</v>
      </c>
      <c r="S487" s="79"/>
      <c r="T487" s="32"/>
      <c r="U487" s="32"/>
      <c r="V487" s="79" t="s">
        <v>1006</v>
      </c>
      <c r="W487" s="79"/>
      <c r="X487" s="49" t="s">
        <v>276</v>
      </c>
    </row>
    <row r="488" spans="1:24">
      <c r="A488" s="11"/>
      <c r="B488" s="49"/>
      <c r="C488" s="49"/>
      <c r="D488" s="49"/>
      <c r="E488" s="49"/>
      <c r="F488" s="79"/>
      <c r="G488" s="79"/>
      <c r="H488" s="49"/>
      <c r="I488" s="32"/>
      <c r="J488" s="79"/>
      <c r="K488" s="79"/>
      <c r="L488" s="32"/>
      <c r="M488" s="32"/>
      <c r="N488" s="79"/>
      <c r="O488" s="79"/>
      <c r="P488" s="32"/>
      <c r="Q488" s="32"/>
      <c r="R488" s="79"/>
      <c r="S488" s="79"/>
      <c r="T488" s="32"/>
      <c r="U488" s="32"/>
      <c r="V488" s="79"/>
      <c r="W488" s="79"/>
      <c r="X488" s="49"/>
    </row>
    <row r="489" spans="1:24">
      <c r="A489" s="11"/>
      <c r="B489" s="36" t="s">
        <v>183</v>
      </c>
      <c r="C489" s="36"/>
      <c r="D489" s="36"/>
      <c r="E489" s="36"/>
      <c r="F489" s="78" t="s">
        <v>1007</v>
      </c>
      <c r="G489" s="78"/>
      <c r="H489" s="36" t="s">
        <v>276</v>
      </c>
      <c r="I489" s="35"/>
      <c r="J489" s="78" t="s">
        <v>273</v>
      </c>
      <c r="K489" s="78"/>
      <c r="L489" s="35"/>
      <c r="M489" s="35"/>
      <c r="N489" s="37">
        <v>12260</v>
      </c>
      <c r="O489" s="37"/>
      <c r="P489" s="35"/>
      <c r="Q489" s="35"/>
      <c r="R489" s="78" t="s">
        <v>1008</v>
      </c>
      <c r="S489" s="78"/>
      <c r="T489" s="36" t="s">
        <v>276</v>
      </c>
      <c r="U489" s="35"/>
      <c r="V489" s="78" t="s">
        <v>1007</v>
      </c>
      <c r="W489" s="78"/>
      <c r="X489" s="36" t="s">
        <v>276</v>
      </c>
    </row>
    <row r="490" spans="1:24">
      <c r="A490" s="11"/>
      <c r="B490" s="36"/>
      <c r="C490" s="36"/>
      <c r="D490" s="36"/>
      <c r="E490" s="36"/>
      <c r="F490" s="78"/>
      <c r="G490" s="78"/>
      <c r="H490" s="36"/>
      <c r="I490" s="35"/>
      <c r="J490" s="78"/>
      <c r="K490" s="78"/>
      <c r="L490" s="35"/>
      <c r="M490" s="35"/>
      <c r="N490" s="37"/>
      <c r="O490" s="37"/>
      <c r="P490" s="35"/>
      <c r="Q490" s="35"/>
      <c r="R490" s="78"/>
      <c r="S490" s="78"/>
      <c r="T490" s="36"/>
      <c r="U490" s="35"/>
      <c r="V490" s="78"/>
      <c r="W490" s="78"/>
      <c r="X490" s="36"/>
    </row>
    <row r="491" spans="1:24">
      <c r="A491" s="11"/>
      <c r="B491" s="49" t="s">
        <v>1009</v>
      </c>
      <c r="C491" s="49"/>
      <c r="D491" s="49"/>
      <c r="E491" s="49"/>
      <c r="F491" s="79" t="s">
        <v>273</v>
      </c>
      <c r="G491" s="79"/>
      <c r="H491" s="32"/>
      <c r="I491" s="32"/>
      <c r="J491" s="39">
        <v>10250</v>
      </c>
      <c r="K491" s="39"/>
      <c r="L491" s="32"/>
      <c r="M491" s="32"/>
      <c r="N491" s="79" t="s">
        <v>273</v>
      </c>
      <c r="O491" s="79"/>
      <c r="P491" s="32"/>
      <c r="Q491" s="32"/>
      <c r="R491" s="79" t="s">
        <v>968</v>
      </c>
      <c r="S491" s="79"/>
      <c r="T491" s="49" t="s">
        <v>276</v>
      </c>
      <c r="U491" s="32"/>
      <c r="V491" s="79" t="s">
        <v>273</v>
      </c>
      <c r="W491" s="79"/>
      <c r="X491" s="32"/>
    </row>
    <row r="492" spans="1:24">
      <c r="A492" s="11"/>
      <c r="B492" s="49"/>
      <c r="C492" s="49"/>
      <c r="D492" s="49"/>
      <c r="E492" s="49"/>
      <c r="F492" s="79"/>
      <c r="G492" s="79"/>
      <c r="H492" s="32"/>
      <c r="I492" s="32"/>
      <c r="J492" s="39"/>
      <c r="K492" s="39"/>
      <c r="L492" s="32"/>
      <c r="M492" s="32"/>
      <c r="N492" s="79"/>
      <c r="O492" s="79"/>
      <c r="P492" s="32"/>
      <c r="Q492" s="32"/>
      <c r="R492" s="79"/>
      <c r="S492" s="79"/>
      <c r="T492" s="49"/>
      <c r="U492" s="32"/>
      <c r="V492" s="79"/>
      <c r="W492" s="79"/>
      <c r="X492" s="32"/>
    </row>
    <row r="493" spans="1:24">
      <c r="A493" s="11"/>
      <c r="B493" s="36" t="s">
        <v>184</v>
      </c>
      <c r="C493" s="36"/>
      <c r="D493" s="36"/>
      <c r="E493" s="36"/>
      <c r="F493" s="78" t="s">
        <v>273</v>
      </c>
      <c r="G493" s="78"/>
      <c r="H493" s="35"/>
      <c r="I493" s="35"/>
      <c r="J493" s="78" t="s">
        <v>273</v>
      </c>
      <c r="K493" s="78"/>
      <c r="L493" s="35"/>
      <c r="M493" s="35"/>
      <c r="N493" s="78" t="s">
        <v>1010</v>
      </c>
      <c r="O493" s="78"/>
      <c r="P493" s="36" t="s">
        <v>276</v>
      </c>
      <c r="Q493" s="35"/>
      <c r="R493" s="78" t="s">
        <v>273</v>
      </c>
      <c r="S493" s="78"/>
      <c r="T493" s="35"/>
      <c r="U493" s="35"/>
      <c r="V493" s="78" t="s">
        <v>1010</v>
      </c>
      <c r="W493" s="78"/>
      <c r="X493" s="36" t="s">
        <v>276</v>
      </c>
    </row>
    <row r="494" spans="1:24">
      <c r="A494" s="11"/>
      <c r="B494" s="36"/>
      <c r="C494" s="36"/>
      <c r="D494" s="36"/>
      <c r="E494" s="36"/>
      <c r="F494" s="78"/>
      <c r="G494" s="78"/>
      <c r="H494" s="35"/>
      <c r="I494" s="35"/>
      <c r="J494" s="78"/>
      <c r="K494" s="78"/>
      <c r="L494" s="35"/>
      <c r="M494" s="35"/>
      <c r="N494" s="78"/>
      <c r="O494" s="78"/>
      <c r="P494" s="36"/>
      <c r="Q494" s="35"/>
      <c r="R494" s="78"/>
      <c r="S494" s="78"/>
      <c r="T494" s="35"/>
      <c r="U494" s="35"/>
      <c r="V494" s="78"/>
      <c r="W494" s="78"/>
      <c r="X494" s="36"/>
    </row>
    <row r="495" spans="1:24">
      <c r="A495" s="11"/>
      <c r="B495" s="49" t="s">
        <v>983</v>
      </c>
      <c r="C495" s="49"/>
      <c r="D495" s="49"/>
      <c r="E495" s="49"/>
      <c r="F495" s="79" t="s">
        <v>273</v>
      </c>
      <c r="G495" s="79"/>
      <c r="H495" s="32"/>
      <c r="I495" s="32"/>
      <c r="J495" s="79" t="s">
        <v>273</v>
      </c>
      <c r="K495" s="79"/>
      <c r="L495" s="32"/>
      <c r="M495" s="32"/>
      <c r="N495" s="79" t="s">
        <v>990</v>
      </c>
      <c r="O495" s="79"/>
      <c r="P495" s="49" t="s">
        <v>276</v>
      </c>
      <c r="Q495" s="32"/>
      <c r="R495" s="39">
        <v>94000</v>
      </c>
      <c r="S495" s="39"/>
      <c r="T495" s="32"/>
      <c r="U495" s="32"/>
      <c r="V495" s="79" t="s">
        <v>273</v>
      </c>
      <c r="W495" s="79"/>
      <c r="X495" s="32"/>
    </row>
    <row r="496" spans="1:24">
      <c r="A496" s="11"/>
      <c r="B496" s="49"/>
      <c r="C496" s="49"/>
      <c r="D496" s="49"/>
      <c r="E496" s="49"/>
      <c r="F496" s="79"/>
      <c r="G496" s="79"/>
      <c r="H496" s="32"/>
      <c r="I496" s="32"/>
      <c r="J496" s="79"/>
      <c r="K496" s="79"/>
      <c r="L496" s="32"/>
      <c r="M496" s="32"/>
      <c r="N496" s="79"/>
      <c r="O496" s="79"/>
      <c r="P496" s="49"/>
      <c r="Q496" s="32"/>
      <c r="R496" s="39"/>
      <c r="S496" s="39"/>
      <c r="T496" s="32"/>
      <c r="U496" s="32"/>
      <c r="V496" s="79"/>
      <c r="W496" s="79"/>
      <c r="X496" s="32"/>
    </row>
    <row r="497" spans="1:24">
      <c r="A497" s="11"/>
      <c r="B497" s="36" t="s">
        <v>147</v>
      </c>
      <c r="C497" s="36"/>
      <c r="D497" s="36"/>
      <c r="E497" s="36"/>
      <c r="F497" s="78" t="s">
        <v>273</v>
      </c>
      <c r="G497" s="78"/>
      <c r="H497" s="35"/>
      <c r="I497" s="35"/>
      <c r="J497" s="78" t="s">
        <v>273</v>
      </c>
      <c r="K497" s="78"/>
      <c r="L497" s="35"/>
      <c r="M497" s="35"/>
      <c r="N497" s="37">
        <v>5679</v>
      </c>
      <c r="O497" s="37"/>
      <c r="P497" s="35"/>
      <c r="Q497" s="35"/>
      <c r="R497" s="78" t="s">
        <v>273</v>
      </c>
      <c r="S497" s="78"/>
      <c r="T497" s="35"/>
      <c r="U497" s="35"/>
      <c r="V497" s="37">
        <v>5679</v>
      </c>
      <c r="W497" s="37"/>
      <c r="X497" s="35"/>
    </row>
    <row r="498" spans="1:24">
      <c r="A498" s="11"/>
      <c r="B498" s="36"/>
      <c r="C498" s="36"/>
      <c r="D498" s="36"/>
      <c r="E498" s="36"/>
      <c r="F498" s="78"/>
      <c r="G498" s="78"/>
      <c r="H498" s="35"/>
      <c r="I498" s="35"/>
      <c r="J498" s="78"/>
      <c r="K498" s="78"/>
      <c r="L498" s="35"/>
      <c r="M498" s="35"/>
      <c r="N498" s="37"/>
      <c r="O498" s="37"/>
      <c r="P498" s="35"/>
      <c r="Q498" s="35"/>
      <c r="R498" s="78"/>
      <c r="S498" s="78"/>
      <c r="T498" s="35"/>
      <c r="U498" s="35"/>
      <c r="V498" s="37"/>
      <c r="W498" s="37"/>
      <c r="X498" s="35"/>
    </row>
    <row r="499" spans="1:24">
      <c r="A499" s="11"/>
      <c r="B499" s="49" t="s">
        <v>189</v>
      </c>
      <c r="C499" s="49"/>
      <c r="D499" s="49"/>
      <c r="E499" s="49"/>
      <c r="F499" s="79" t="s">
        <v>288</v>
      </c>
      <c r="G499" s="79"/>
      <c r="H499" s="49" t="s">
        <v>276</v>
      </c>
      <c r="I499" s="32"/>
      <c r="J499" s="79" t="s">
        <v>273</v>
      </c>
      <c r="K499" s="79"/>
      <c r="L499" s="32"/>
      <c r="M499" s="32"/>
      <c r="N499" s="79" t="s">
        <v>273</v>
      </c>
      <c r="O499" s="79"/>
      <c r="P499" s="32"/>
      <c r="Q499" s="32"/>
      <c r="R499" s="79" t="s">
        <v>273</v>
      </c>
      <c r="S499" s="79"/>
      <c r="T499" s="32"/>
      <c r="U499" s="32"/>
      <c r="V499" s="79" t="s">
        <v>288</v>
      </c>
      <c r="W499" s="79"/>
      <c r="X499" s="49" t="s">
        <v>276</v>
      </c>
    </row>
    <row r="500" spans="1:24" ht="15.75" thickBot="1">
      <c r="A500" s="11"/>
      <c r="B500" s="49"/>
      <c r="C500" s="49"/>
      <c r="D500" s="49"/>
      <c r="E500" s="49"/>
      <c r="F500" s="80"/>
      <c r="G500" s="80"/>
      <c r="H500" s="139"/>
      <c r="I500" s="32"/>
      <c r="J500" s="80"/>
      <c r="K500" s="80"/>
      <c r="L500" s="41"/>
      <c r="M500" s="32"/>
      <c r="N500" s="80"/>
      <c r="O500" s="80"/>
      <c r="P500" s="41"/>
      <c r="Q500" s="32"/>
      <c r="R500" s="80"/>
      <c r="S500" s="80"/>
      <c r="T500" s="41"/>
      <c r="U500" s="32"/>
      <c r="V500" s="80"/>
      <c r="W500" s="80"/>
      <c r="X500" s="139"/>
    </row>
    <row r="501" spans="1:24">
      <c r="A501" s="11"/>
      <c r="B501" s="35"/>
      <c r="C501" s="36" t="s">
        <v>190</v>
      </c>
      <c r="D501" s="36"/>
      <c r="E501" s="36"/>
      <c r="F501" s="137" t="s">
        <v>1011</v>
      </c>
      <c r="G501" s="137"/>
      <c r="H501" s="43" t="s">
        <v>276</v>
      </c>
      <c r="I501" s="35"/>
      <c r="J501" s="45">
        <v>10250</v>
      </c>
      <c r="K501" s="45"/>
      <c r="L501" s="47"/>
      <c r="M501" s="35"/>
      <c r="N501" s="137" t="s">
        <v>1012</v>
      </c>
      <c r="O501" s="137"/>
      <c r="P501" s="43" t="s">
        <v>276</v>
      </c>
      <c r="Q501" s="35"/>
      <c r="R501" s="45">
        <v>71490</v>
      </c>
      <c r="S501" s="45"/>
      <c r="T501" s="47"/>
      <c r="U501" s="35"/>
      <c r="V501" s="137" t="s">
        <v>1013</v>
      </c>
      <c r="W501" s="137"/>
      <c r="X501" s="43" t="s">
        <v>276</v>
      </c>
    </row>
    <row r="502" spans="1:24" ht="15.75" thickBot="1">
      <c r="A502" s="11"/>
      <c r="B502" s="35"/>
      <c r="C502" s="36"/>
      <c r="D502" s="36"/>
      <c r="E502" s="36"/>
      <c r="F502" s="87"/>
      <c r="G502" s="87"/>
      <c r="H502" s="44"/>
      <c r="I502" s="35"/>
      <c r="J502" s="46"/>
      <c r="K502" s="46"/>
      <c r="L502" s="48"/>
      <c r="M502" s="35"/>
      <c r="N502" s="87"/>
      <c r="O502" s="87"/>
      <c r="P502" s="44"/>
      <c r="Q502" s="35"/>
      <c r="R502" s="46"/>
      <c r="S502" s="46"/>
      <c r="T502" s="48"/>
      <c r="U502" s="35"/>
      <c r="V502" s="87"/>
      <c r="W502" s="87"/>
      <c r="X502" s="44"/>
    </row>
    <row r="503" spans="1:24">
      <c r="A503" s="11"/>
      <c r="B503" s="49" t="s">
        <v>986</v>
      </c>
      <c r="C503" s="49"/>
      <c r="D503" s="49"/>
      <c r="E503" s="49"/>
      <c r="F503" s="76" t="s">
        <v>273</v>
      </c>
      <c r="G503" s="76"/>
      <c r="H503" s="33"/>
      <c r="I503" s="32"/>
      <c r="J503" s="76" t="s">
        <v>273</v>
      </c>
      <c r="K503" s="76"/>
      <c r="L503" s="33"/>
      <c r="M503" s="32"/>
      <c r="N503" s="76" t="s">
        <v>1014</v>
      </c>
      <c r="O503" s="76"/>
      <c r="P503" s="72" t="s">
        <v>276</v>
      </c>
      <c r="Q503" s="32"/>
      <c r="R503" s="76" t="s">
        <v>273</v>
      </c>
      <c r="S503" s="76"/>
      <c r="T503" s="33"/>
      <c r="U503" s="32"/>
      <c r="V503" s="76" t="s">
        <v>1014</v>
      </c>
      <c r="W503" s="76"/>
      <c r="X503" s="72" t="s">
        <v>276</v>
      </c>
    </row>
    <row r="504" spans="1:24">
      <c r="A504" s="11"/>
      <c r="B504" s="49"/>
      <c r="C504" s="49"/>
      <c r="D504" s="49"/>
      <c r="E504" s="49"/>
      <c r="F504" s="77"/>
      <c r="G504" s="77"/>
      <c r="H504" s="75"/>
      <c r="I504" s="32"/>
      <c r="J504" s="77"/>
      <c r="K504" s="77"/>
      <c r="L504" s="75"/>
      <c r="M504" s="32"/>
      <c r="N504" s="77"/>
      <c r="O504" s="77"/>
      <c r="P504" s="73"/>
      <c r="Q504" s="32"/>
      <c r="R504" s="77"/>
      <c r="S504" s="77"/>
      <c r="T504" s="75"/>
      <c r="U504" s="32"/>
      <c r="V504" s="77"/>
      <c r="W504" s="77"/>
      <c r="X504" s="73"/>
    </row>
    <row r="505" spans="1:24">
      <c r="A505" s="11"/>
      <c r="B505" s="36" t="s">
        <v>1015</v>
      </c>
      <c r="C505" s="36"/>
      <c r="D505" s="36"/>
      <c r="E505" s="36"/>
      <c r="F505" s="78" t="s">
        <v>1016</v>
      </c>
      <c r="G505" s="78"/>
      <c r="H505" s="36" t="s">
        <v>276</v>
      </c>
      <c r="I505" s="35"/>
      <c r="J505" s="78">
        <v>743</v>
      </c>
      <c r="K505" s="78"/>
      <c r="L505" s="35"/>
      <c r="M505" s="35"/>
      <c r="N505" s="37">
        <v>69404</v>
      </c>
      <c r="O505" s="37"/>
      <c r="P505" s="35"/>
      <c r="Q505" s="35"/>
      <c r="R505" s="78" t="s">
        <v>273</v>
      </c>
      <c r="S505" s="78"/>
      <c r="T505" s="35"/>
      <c r="U505" s="35"/>
      <c r="V505" s="37">
        <v>65100</v>
      </c>
      <c r="W505" s="37"/>
      <c r="X505" s="35"/>
    </row>
    <row r="506" spans="1:24">
      <c r="A506" s="11"/>
      <c r="B506" s="36"/>
      <c r="C506" s="36"/>
      <c r="D506" s="36"/>
      <c r="E506" s="36"/>
      <c r="F506" s="78"/>
      <c r="G506" s="78"/>
      <c r="H506" s="36"/>
      <c r="I506" s="35"/>
      <c r="J506" s="78"/>
      <c r="K506" s="78"/>
      <c r="L506" s="35"/>
      <c r="M506" s="35"/>
      <c r="N506" s="37"/>
      <c r="O506" s="37"/>
      <c r="P506" s="35"/>
      <c r="Q506" s="35"/>
      <c r="R506" s="78"/>
      <c r="S506" s="78"/>
      <c r="T506" s="35"/>
      <c r="U506" s="35"/>
      <c r="V506" s="37"/>
      <c r="W506" s="37"/>
      <c r="X506" s="35"/>
    </row>
    <row r="507" spans="1:24">
      <c r="A507" s="11"/>
      <c r="B507" s="49" t="s">
        <v>193</v>
      </c>
      <c r="C507" s="49"/>
      <c r="D507" s="49"/>
      <c r="E507" s="49"/>
      <c r="F507" s="39">
        <v>6417</v>
      </c>
      <c r="G507" s="39"/>
      <c r="H507" s="32"/>
      <c r="I507" s="32"/>
      <c r="J507" s="79">
        <v>612</v>
      </c>
      <c r="K507" s="79"/>
      <c r="L507" s="32"/>
      <c r="M507" s="32"/>
      <c r="N507" s="39">
        <v>364012</v>
      </c>
      <c r="O507" s="39"/>
      <c r="P507" s="32"/>
      <c r="Q507" s="32"/>
      <c r="R507" s="79" t="s">
        <v>273</v>
      </c>
      <c r="S507" s="79"/>
      <c r="T507" s="32"/>
      <c r="U507" s="32"/>
      <c r="V507" s="39">
        <v>371041</v>
      </c>
      <c r="W507" s="39"/>
      <c r="X507" s="32"/>
    </row>
    <row r="508" spans="1:24" ht="15.75" thickBot="1">
      <c r="A508" s="11"/>
      <c r="B508" s="49"/>
      <c r="C508" s="49"/>
      <c r="D508" s="49"/>
      <c r="E508" s="49"/>
      <c r="F508" s="40"/>
      <c r="G508" s="40"/>
      <c r="H508" s="41"/>
      <c r="I508" s="32"/>
      <c r="J508" s="80"/>
      <c r="K508" s="80"/>
      <c r="L508" s="41"/>
      <c r="M508" s="32"/>
      <c r="N508" s="40"/>
      <c r="O508" s="40"/>
      <c r="P508" s="41"/>
      <c r="Q508" s="32"/>
      <c r="R508" s="80"/>
      <c r="S508" s="80"/>
      <c r="T508" s="41"/>
      <c r="U508" s="32"/>
      <c r="V508" s="40"/>
      <c r="W508" s="40"/>
      <c r="X508" s="41"/>
    </row>
    <row r="509" spans="1:24">
      <c r="A509" s="11"/>
      <c r="B509" s="36" t="s">
        <v>194</v>
      </c>
      <c r="C509" s="36"/>
      <c r="D509" s="36"/>
      <c r="E509" s="36"/>
      <c r="F509" s="43" t="s">
        <v>214</v>
      </c>
      <c r="G509" s="45">
        <v>1370</v>
      </c>
      <c r="H509" s="47"/>
      <c r="I509" s="35"/>
      <c r="J509" s="43" t="s">
        <v>214</v>
      </c>
      <c r="K509" s="45">
        <v>1355</v>
      </c>
      <c r="L509" s="47"/>
      <c r="M509" s="35"/>
      <c r="N509" s="43" t="s">
        <v>214</v>
      </c>
      <c r="O509" s="45">
        <v>433416</v>
      </c>
      <c r="P509" s="47"/>
      <c r="Q509" s="35"/>
      <c r="R509" s="43" t="s">
        <v>214</v>
      </c>
      <c r="S509" s="137" t="s">
        <v>273</v>
      </c>
      <c r="T509" s="47"/>
      <c r="U509" s="35"/>
      <c r="V509" s="43" t="s">
        <v>214</v>
      </c>
      <c r="W509" s="45">
        <v>436141</v>
      </c>
      <c r="X509" s="47"/>
    </row>
    <row r="510" spans="1:24" ht="15.75" thickBot="1">
      <c r="A510" s="11"/>
      <c r="B510" s="36"/>
      <c r="C510" s="36"/>
      <c r="D510" s="36"/>
      <c r="E510" s="36"/>
      <c r="F510" s="56"/>
      <c r="G510" s="57"/>
      <c r="H510" s="58"/>
      <c r="I510" s="35"/>
      <c r="J510" s="56"/>
      <c r="K510" s="57"/>
      <c r="L510" s="58"/>
      <c r="M510" s="35"/>
      <c r="N510" s="56"/>
      <c r="O510" s="57"/>
      <c r="P510" s="58"/>
      <c r="Q510" s="35"/>
      <c r="R510" s="56"/>
      <c r="S510" s="93"/>
      <c r="T510" s="58"/>
      <c r="U510" s="35"/>
      <c r="V510" s="56"/>
      <c r="W510" s="57"/>
      <c r="X510" s="58"/>
    </row>
    <row r="511" spans="1:24" ht="15.75" thickTop="1"/>
  </sheetData>
  <mergeCells count="3530">
    <mergeCell ref="A378:A510"/>
    <mergeCell ref="B378:X378"/>
    <mergeCell ref="B447:X447"/>
    <mergeCell ref="B448:X448"/>
    <mergeCell ref="B449:X449"/>
    <mergeCell ref="B450:X450"/>
    <mergeCell ref="B258:X258"/>
    <mergeCell ref="B259:X259"/>
    <mergeCell ref="B317:X317"/>
    <mergeCell ref="B318:X318"/>
    <mergeCell ref="B319:X319"/>
    <mergeCell ref="B320:X320"/>
    <mergeCell ref="B72:X72"/>
    <mergeCell ref="B136:X136"/>
    <mergeCell ref="A137:A377"/>
    <mergeCell ref="B137:X137"/>
    <mergeCell ref="B195:X195"/>
    <mergeCell ref="B196:X196"/>
    <mergeCell ref="B197:X197"/>
    <mergeCell ref="B198:X198"/>
    <mergeCell ref="B256:X256"/>
    <mergeCell ref="B257:X257"/>
    <mergeCell ref="A1:A2"/>
    <mergeCell ref="B1:X1"/>
    <mergeCell ref="B2:X2"/>
    <mergeCell ref="B3:X3"/>
    <mergeCell ref="A4:A136"/>
    <mergeCell ref="B4:X4"/>
    <mergeCell ref="B68:X68"/>
    <mergeCell ref="B69:X69"/>
    <mergeCell ref="B70:X70"/>
    <mergeCell ref="B71:X71"/>
    <mergeCell ref="S509:S510"/>
    <mergeCell ref="T509:T510"/>
    <mergeCell ref="U509:U510"/>
    <mergeCell ref="V509:V510"/>
    <mergeCell ref="W509:W510"/>
    <mergeCell ref="X509:X510"/>
    <mergeCell ref="M509:M510"/>
    <mergeCell ref="N509:N510"/>
    <mergeCell ref="O509:O510"/>
    <mergeCell ref="P509:P510"/>
    <mergeCell ref="Q509:Q510"/>
    <mergeCell ref="R509:R510"/>
    <mergeCell ref="V507:W508"/>
    <mergeCell ref="X507:X508"/>
    <mergeCell ref="B509:E510"/>
    <mergeCell ref="F509:F510"/>
    <mergeCell ref="G509:G510"/>
    <mergeCell ref="H509:H510"/>
    <mergeCell ref="I509:I510"/>
    <mergeCell ref="J509:J510"/>
    <mergeCell ref="K509:K510"/>
    <mergeCell ref="L509:L510"/>
    <mergeCell ref="N507:O508"/>
    <mergeCell ref="P507:P508"/>
    <mergeCell ref="Q507:Q508"/>
    <mergeCell ref="R507:S508"/>
    <mergeCell ref="T507:T508"/>
    <mergeCell ref="U507:U508"/>
    <mergeCell ref="U505:U506"/>
    <mergeCell ref="V505:W506"/>
    <mergeCell ref="X505:X506"/>
    <mergeCell ref="B507:E508"/>
    <mergeCell ref="F507:G508"/>
    <mergeCell ref="H507:H508"/>
    <mergeCell ref="I507:I508"/>
    <mergeCell ref="J507:K508"/>
    <mergeCell ref="L507:L508"/>
    <mergeCell ref="M507:M508"/>
    <mergeCell ref="M505:M506"/>
    <mergeCell ref="N505:O506"/>
    <mergeCell ref="P505:P506"/>
    <mergeCell ref="Q505:Q506"/>
    <mergeCell ref="R505:S506"/>
    <mergeCell ref="T505:T506"/>
    <mergeCell ref="B505:E506"/>
    <mergeCell ref="F505:G506"/>
    <mergeCell ref="H505:H506"/>
    <mergeCell ref="I505:I506"/>
    <mergeCell ref="J505:K506"/>
    <mergeCell ref="L505:L506"/>
    <mergeCell ref="Q503:Q504"/>
    <mergeCell ref="R503:S504"/>
    <mergeCell ref="T503:T504"/>
    <mergeCell ref="U503:U504"/>
    <mergeCell ref="V503:W504"/>
    <mergeCell ref="X503:X504"/>
    <mergeCell ref="X501:X502"/>
    <mergeCell ref="B503:E504"/>
    <mergeCell ref="F503:G504"/>
    <mergeCell ref="H503:H504"/>
    <mergeCell ref="I503:I504"/>
    <mergeCell ref="J503:K504"/>
    <mergeCell ref="L503:L504"/>
    <mergeCell ref="M503:M504"/>
    <mergeCell ref="N503:O504"/>
    <mergeCell ref="P503:P504"/>
    <mergeCell ref="P501:P502"/>
    <mergeCell ref="Q501:Q502"/>
    <mergeCell ref="R501:S502"/>
    <mergeCell ref="T501:T502"/>
    <mergeCell ref="U501:U502"/>
    <mergeCell ref="V501:W502"/>
    <mergeCell ref="X499:X500"/>
    <mergeCell ref="B501:B502"/>
    <mergeCell ref="C501:E502"/>
    <mergeCell ref="F501:G502"/>
    <mergeCell ref="H501:H502"/>
    <mergeCell ref="I501:I502"/>
    <mergeCell ref="J501:K502"/>
    <mergeCell ref="L501:L502"/>
    <mergeCell ref="M501:M502"/>
    <mergeCell ref="N501:O502"/>
    <mergeCell ref="P499:P500"/>
    <mergeCell ref="Q499:Q500"/>
    <mergeCell ref="R499:S500"/>
    <mergeCell ref="T499:T500"/>
    <mergeCell ref="U499:U500"/>
    <mergeCell ref="V499:W500"/>
    <mergeCell ref="V497:W498"/>
    <mergeCell ref="X497:X498"/>
    <mergeCell ref="B499:E500"/>
    <mergeCell ref="F499:G500"/>
    <mergeCell ref="H499:H500"/>
    <mergeCell ref="I499:I500"/>
    <mergeCell ref="J499:K500"/>
    <mergeCell ref="L499:L500"/>
    <mergeCell ref="M499:M500"/>
    <mergeCell ref="N499:O500"/>
    <mergeCell ref="N497:O498"/>
    <mergeCell ref="P497:P498"/>
    <mergeCell ref="Q497:Q498"/>
    <mergeCell ref="R497:S498"/>
    <mergeCell ref="T497:T498"/>
    <mergeCell ref="U497:U498"/>
    <mergeCell ref="U495:U496"/>
    <mergeCell ref="V495:W496"/>
    <mergeCell ref="X495:X496"/>
    <mergeCell ref="B497:E498"/>
    <mergeCell ref="F497:G498"/>
    <mergeCell ref="H497:H498"/>
    <mergeCell ref="I497:I498"/>
    <mergeCell ref="J497:K498"/>
    <mergeCell ref="L497:L498"/>
    <mergeCell ref="M497:M498"/>
    <mergeCell ref="M495:M496"/>
    <mergeCell ref="N495:O496"/>
    <mergeCell ref="P495:P496"/>
    <mergeCell ref="Q495:Q496"/>
    <mergeCell ref="R495:S496"/>
    <mergeCell ref="T495:T496"/>
    <mergeCell ref="B495:E496"/>
    <mergeCell ref="F495:G496"/>
    <mergeCell ref="H495:H496"/>
    <mergeCell ref="I495:I496"/>
    <mergeCell ref="J495:K496"/>
    <mergeCell ref="L495:L496"/>
    <mergeCell ref="Q493:Q494"/>
    <mergeCell ref="R493:S494"/>
    <mergeCell ref="T493:T494"/>
    <mergeCell ref="U493:U494"/>
    <mergeCell ref="V493:W494"/>
    <mergeCell ref="X493:X494"/>
    <mergeCell ref="X491:X492"/>
    <mergeCell ref="B493:E494"/>
    <mergeCell ref="F493:G494"/>
    <mergeCell ref="H493:H494"/>
    <mergeCell ref="I493:I494"/>
    <mergeCell ref="J493:K494"/>
    <mergeCell ref="L493:L494"/>
    <mergeCell ref="M493:M494"/>
    <mergeCell ref="N493:O494"/>
    <mergeCell ref="P493:P494"/>
    <mergeCell ref="P491:P492"/>
    <mergeCell ref="Q491:Q492"/>
    <mergeCell ref="R491:S492"/>
    <mergeCell ref="T491:T492"/>
    <mergeCell ref="U491:U492"/>
    <mergeCell ref="V491:W492"/>
    <mergeCell ref="V489:W490"/>
    <mergeCell ref="X489:X490"/>
    <mergeCell ref="B491:E492"/>
    <mergeCell ref="F491:G492"/>
    <mergeCell ref="H491:H492"/>
    <mergeCell ref="I491:I492"/>
    <mergeCell ref="J491:K492"/>
    <mergeCell ref="L491:L492"/>
    <mergeCell ref="M491:M492"/>
    <mergeCell ref="N491:O492"/>
    <mergeCell ref="N489:O490"/>
    <mergeCell ref="P489:P490"/>
    <mergeCell ref="Q489:Q490"/>
    <mergeCell ref="R489:S490"/>
    <mergeCell ref="T489:T490"/>
    <mergeCell ref="U489:U490"/>
    <mergeCell ref="U487:U488"/>
    <mergeCell ref="V487:W488"/>
    <mergeCell ref="X487:X488"/>
    <mergeCell ref="B489:E490"/>
    <mergeCell ref="F489:G490"/>
    <mergeCell ref="H489:H490"/>
    <mergeCell ref="I489:I490"/>
    <mergeCell ref="J489:K490"/>
    <mergeCell ref="L489:L490"/>
    <mergeCell ref="M489:M490"/>
    <mergeCell ref="M487:M488"/>
    <mergeCell ref="N487:O488"/>
    <mergeCell ref="P487:P488"/>
    <mergeCell ref="Q487:Q488"/>
    <mergeCell ref="R487:S488"/>
    <mergeCell ref="T487:T488"/>
    <mergeCell ref="B487:E488"/>
    <mergeCell ref="F487:G488"/>
    <mergeCell ref="H487:H488"/>
    <mergeCell ref="I487:I488"/>
    <mergeCell ref="J487:K488"/>
    <mergeCell ref="L487:L488"/>
    <mergeCell ref="T484:T485"/>
    <mergeCell ref="U484:U485"/>
    <mergeCell ref="V484:W485"/>
    <mergeCell ref="X484:X485"/>
    <mergeCell ref="B486:E486"/>
    <mergeCell ref="F486:H486"/>
    <mergeCell ref="J486:L486"/>
    <mergeCell ref="N486:P486"/>
    <mergeCell ref="R486:T486"/>
    <mergeCell ref="V486:X486"/>
    <mergeCell ref="L484:L485"/>
    <mergeCell ref="M484:M485"/>
    <mergeCell ref="N484:O485"/>
    <mergeCell ref="P484:P485"/>
    <mergeCell ref="Q484:Q485"/>
    <mergeCell ref="R484:S485"/>
    <mergeCell ref="B484:B485"/>
    <mergeCell ref="C484:E485"/>
    <mergeCell ref="F484:G485"/>
    <mergeCell ref="H484:H485"/>
    <mergeCell ref="I484:I485"/>
    <mergeCell ref="J484:K485"/>
    <mergeCell ref="Q482:Q483"/>
    <mergeCell ref="R482:S483"/>
    <mergeCell ref="T482:T483"/>
    <mergeCell ref="U482:U483"/>
    <mergeCell ref="V482:W483"/>
    <mergeCell ref="X482:X483"/>
    <mergeCell ref="X480:X481"/>
    <mergeCell ref="B482:E483"/>
    <mergeCell ref="F482:G483"/>
    <mergeCell ref="H482:H483"/>
    <mergeCell ref="I482:I483"/>
    <mergeCell ref="J482:K483"/>
    <mergeCell ref="L482:L483"/>
    <mergeCell ref="M482:M483"/>
    <mergeCell ref="N482:O483"/>
    <mergeCell ref="P482:P483"/>
    <mergeCell ref="P480:P481"/>
    <mergeCell ref="Q480:Q481"/>
    <mergeCell ref="R480:S481"/>
    <mergeCell ref="T480:T481"/>
    <mergeCell ref="U480:U481"/>
    <mergeCell ref="V480:W481"/>
    <mergeCell ref="V478:W479"/>
    <mergeCell ref="X478:X479"/>
    <mergeCell ref="B480:E481"/>
    <mergeCell ref="F480:G481"/>
    <mergeCell ref="H480:H481"/>
    <mergeCell ref="I480:I481"/>
    <mergeCell ref="J480:K481"/>
    <mergeCell ref="L480:L481"/>
    <mergeCell ref="M480:M481"/>
    <mergeCell ref="N480:O481"/>
    <mergeCell ref="N478:O479"/>
    <mergeCell ref="P478:P479"/>
    <mergeCell ref="Q478:Q479"/>
    <mergeCell ref="R478:S479"/>
    <mergeCell ref="T478:T479"/>
    <mergeCell ref="U478:U479"/>
    <mergeCell ref="U476:U477"/>
    <mergeCell ref="V476:W477"/>
    <mergeCell ref="X476:X477"/>
    <mergeCell ref="B478:E479"/>
    <mergeCell ref="F478:G479"/>
    <mergeCell ref="H478:H479"/>
    <mergeCell ref="I478:I479"/>
    <mergeCell ref="J478:K479"/>
    <mergeCell ref="L478:L479"/>
    <mergeCell ref="M478:M479"/>
    <mergeCell ref="M476:M477"/>
    <mergeCell ref="N476:O477"/>
    <mergeCell ref="P476:P477"/>
    <mergeCell ref="Q476:Q477"/>
    <mergeCell ref="R476:S477"/>
    <mergeCell ref="T476:T477"/>
    <mergeCell ref="B476:E477"/>
    <mergeCell ref="F476:G477"/>
    <mergeCell ref="H476:H477"/>
    <mergeCell ref="I476:I477"/>
    <mergeCell ref="J476:K477"/>
    <mergeCell ref="L476:L477"/>
    <mergeCell ref="Q474:Q475"/>
    <mergeCell ref="R474:S475"/>
    <mergeCell ref="T474:T475"/>
    <mergeCell ref="U474:U475"/>
    <mergeCell ref="V474:W475"/>
    <mergeCell ref="X474:X475"/>
    <mergeCell ref="X472:X473"/>
    <mergeCell ref="B474:E475"/>
    <mergeCell ref="F474:G475"/>
    <mergeCell ref="H474:H475"/>
    <mergeCell ref="I474:I475"/>
    <mergeCell ref="J474:K475"/>
    <mergeCell ref="L474:L475"/>
    <mergeCell ref="M474:M475"/>
    <mergeCell ref="N474:O475"/>
    <mergeCell ref="P474:P475"/>
    <mergeCell ref="P472:P473"/>
    <mergeCell ref="Q472:Q473"/>
    <mergeCell ref="R472:S473"/>
    <mergeCell ref="T472:T473"/>
    <mergeCell ref="U472:U473"/>
    <mergeCell ref="V472:W473"/>
    <mergeCell ref="V470:W471"/>
    <mergeCell ref="X470:X471"/>
    <mergeCell ref="B472:E473"/>
    <mergeCell ref="F472:G473"/>
    <mergeCell ref="H472:H473"/>
    <mergeCell ref="I472:I473"/>
    <mergeCell ref="J472:K473"/>
    <mergeCell ref="L472:L473"/>
    <mergeCell ref="M472:M473"/>
    <mergeCell ref="N472:O473"/>
    <mergeCell ref="N470:O471"/>
    <mergeCell ref="P470:P471"/>
    <mergeCell ref="Q470:Q471"/>
    <mergeCell ref="R470:S471"/>
    <mergeCell ref="T470:T471"/>
    <mergeCell ref="U470:U471"/>
    <mergeCell ref="U468:U469"/>
    <mergeCell ref="V468:W469"/>
    <mergeCell ref="X468:X469"/>
    <mergeCell ref="B470:E471"/>
    <mergeCell ref="F470:G471"/>
    <mergeCell ref="H470:H471"/>
    <mergeCell ref="I470:I471"/>
    <mergeCell ref="J470:K471"/>
    <mergeCell ref="L470:L471"/>
    <mergeCell ref="M470:M471"/>
    <mergeCell ref="M468:M469"/>
    <mergeCell ref="N468:O469"/>
    <mergeCell ref="P468:P469"/>
    <mergeCell ref="Q468:Q469"/>
    <mergeCell ref="R468:S469"/>
    <mergeCell ref="T468:T469"/>
    <mergeCell ref="B468:E469"/>
    <mergeCell ref="F468:G469"/>
    <mergeCell ref="H468:H469"/>
    <mergeCell ref="I468:I469"/>
    <mergeCell ref="J468:K469"/>
    <mergeCell ref="L468:L469"/>
    <mergeCell ref="Q466:Q467"/>
    <mergeCell ref="R466:S467"/>
    <mergeCell ref="T466:T467"/>
    <mergeCell ref="U466:U467"/>
    <mergeCell ref="V466:W467"/>
    <mergeCell ref="X466:X467"/>
    <mergeCell ref="X464:X465"/>
    <mergeCell ref="B466:E467"/>
    <mergeCell ref="F466:G467"/>
    <mergeCell ref="H466:H467"/>
    <mergeCell ref="I466:I467"/>
    <mergeCell ref="J466:K467"/>
    <mergeCell ref="L466:L467"/>
    <mergeCell ref="M466:M467"/>
    <mergeCell ref="N466:O467"/>
    <mergeCell ref="P466:P467"/>
    <mergeCell ref="P464:P465"/>
    <mergeCell ref="Q464:Q465"/>
    <mergeCell ref="R464:S465"/>
    <mergeCell ref="T464:T465"/>
    <mergeCell ref="U464:U465"/>
    <mergeCell ref="V464:W465"/>
    <mergeCell ref="V462:W463"/>
    <mergeCell ref="X462:X463"/>
    <mergeCell ref="B464:E465"/>
    <mergeCell ref="F464:G465"/>
    <mergeCell ref="H464:H465"/>
    <mergeCell ref="I464:I465"/>
    <mergeCell ref="J464:K465"/>
    <mergeCell ref="L464:L465"/>
    <mergeCell ref="M464:M465"/>
    <mergeCell ref="N464:O465"/>
    <mergeCell ref="N462:O463"/>
    <mergeCell ref="P462:P463"/>
    <mergeCell ref="Q462:Q463"/>
    <mergeCell ref="R462:S463"/>
    <mergeCell ref="T462:T463"/>
    <mergeCell ref="U462:U463"/>
    <mergeCell ref="U460:U461"/>
    <mergeCell ref="V460:W461"/>
    <mergeCell ref="X460:X461"/>
    <mergeCell ref="B462:E463"/>
    <mergeCell ref="F462:G463"/>
    <mergeCell ref="H462:H463"/>
    <mergeCell ref="I462:I463"/>
    <mergeCell ref="J462:K463"/>
    <mergeCell ref="L462:L463"/>
    <mergeCell ref="M462:M463"/>
    <mergeCell ref="M460:M461"/>
    <mergeCell ref="N460:O461"/>
    <mergeCell ref="P460:P461"/>
    <mergeCell ref="Q460:Q461"/>
    <mergeCell ref="R460:S461"/>
    <mergeCell ref="T460:T461"/>
    <mergeCell ref="B460:E461"/>
    <mergeCell ref="F460:G461"/>
    <mergeCell ref="H460:H461"/>
    <mergeCell ref="I460:I461"/>
    <mergeCell ref="J460:K461"/>
    <mergeCell ref="L460:L461"/>
    <mergeCell ref="V457:V458"/>
    <mergeCell ref="W457:W458"/>
    <mergeCell ref="X457:X458"/>
    <mergeCell ref="B459:E459"/>
    <mergeCell ref="F459:H459"/>
    <mergeCell ref="J459:L459"/>
    <mergeCell ref="N459:P459"/>
    <mergeCell ref="R459:T459"/>
    <mergeCell ref="V459:X459"/>
    <mergeCell ref="P457:P458"/>
    <mergeCell ref="Q457:Q458"/>
    <mergeCell ref="R457:R458"/>
    <mergeCell ref="S457:S458"/>
    <mergeCell ref="T457:T458"/>
    <mergeCell ref="U457:U458"/>
    <mergeCell ref="J457:J458"/>
    <mergeCell ref="K457:K458"/>
    <mergeCell ref="L457:L458"/>
    <mergeCell ref="M457:M458"/>
    <mergeCell ref="N457:N458"/>
    <mergeCell ref="O457:O458"/>
    <mergeCell ref="B457:B458"/>
    <mergeCell ref="C457:E458"/>
    <mergeCell ref="F457:F458"/>
    <mergeCell ref="G457:G458"/>
    <mergeCell ref="H457:H458"/>
    <mergeCell ref="I457:I458"/>
    <mergeCell ref="Q454:Q455"/>
    <mergeCell ref="R454:T455"/>
    <mergeCell ref="U454:U455"/>
    <mergeCell ref="V454:X455"/>
    <mergeCell ref="B456:E456"/>
    <mergeCell ref="F456:H456"/>
    <mergeCell ref="J456:L456"/>
    <mergeCell ref="N456:P456"/>
    <mergeCell ref="R456:T456"/>
    <mergeCell ref="V456:X456"/>
    <mergeCell ref="X445:X446"/>
    <mergeCell ref="B451:X451"/>
    <mergeCell ref="F453:X453"/>
    <mergeCell ref="B454:E454"/>
    <mergeCell ref="B455:E455"/>
    <mergeCell ref="F454:H455"/>
    <mergeCell ref="I454:I455"/>
    <mergeCell ref="J454:L455"/>
    <mergeCell ref="M454:M455"/>
    <mergeCell ref="N454:P455"/>
    <mergeCell ref="R445:R446"/>
    <mergeCell ref="S445:S446"/>
    <mergeCell ref="T445:T446"/>
    <mergeCell ref="U445:U446"/>
    <mergeCell ref="V445:V446"/>
    <mergeCell ref="W445:W446"/>
    <mergeCell ref="L445:L446"/>
    <mergeCell ref="M445:M446"/>
    <mergeCell ref="N445:N446"/>
    <mergeCell ref="O445:O446"/>
    <mergeCell ref="P445:P446"/>
    <mergeCell ref="Q445:Q446"/>
    <mergeCell ref="U443:U444"/>
    <mergeCell ref="V443:W444"/>
    <mergeCell ref="X443:X444"/>
    <mergeCell ref="B445:E446"/>
    <mergeCell ref="F445:F446"/>
    <mergeCell ref="G445:G446"/>
    <mergeCell ref="H445:H446"/>
    <mergeCell ref="I445:I446"/>
    <mergeCell ref="J445:J446"/>
    <mergeCell ref="K445:K446"/>
    <mergeCell ref="M443:M444"/>
    <mergeCell ref="N443:O444"/>
    <mergeCell ref="P443:P444"/>
    <mergeCell ref="Q443:Q444"/>
    <mergeCell ref="R443:S444"/>
    <mergeCell ref="T443:T444"/>
    <mergeCell ref="B443:E444"/>
    <mergeCell ref="F443:G444"/>
    <mergeCell ref="H443:H444"/>
    <mergeCell ref="I443:I444"/>
    <mergeCell ref="J443:K444"/>
    <mergeCell ref="L443:L444"/>
    <mergeCell ref="Q441:Q442"/>
    <mergeCell ref="R441:S442"/>
    <mergeCell ref="T441:T442"/>
    <mergeCell ref="U441:U442"/>
    <mergeCell ref="V441:W442"/>
    <mergeCell ref="X441:X442"/>
    <mergeCell ref="X439:X440"/>
    <mergeCell ref="B441:E442"/>
    <mergeCell ref="F441:G442"/>
    <mergeCell ref="H441:H442"/>
    <mergeCell ref="I441:I442"/>
    <mergeCell ref="J441:K442"/>
    <mergeCell ref="L441:L442"/>
    <mergeCell ref="M441:M442"/>
    <mergeCell ref="N441:O442"/>
    <mergeCell ref="P441:P442"/>
    <mergeCell ref="P439:P440"/>
    <mergeCell ref="Q439:Q440"/>
    <mergeCell ref="R439:S440"/>
    <mergeCell ref="T439:T440"/>
    <mergeCell ref="U439:U440"/>
    <mergeCell ref="V439:W440"/>
    <mergeCell ref="V437:W438"/>
    <mergeCell ref="X437:X438"/>
    <mergeCell ref="B439:E440"/>
    <mergeCell ref="F439:G440"/>
    <mergeCell ref="H439:H440"/>
    <mergeCell ref="I439:I440"/>
    <mergeCell ref="J439:K440"/>
    <mergeCell ref="L439:L440"/>
    <mergeCell ref="M439:M440"/>
    <mergeCell ref="N439:O440"/>
    <mergeCell ref="N437:O438"/>
    <mergeCell ref="P437:P438"/>
    <mergeCell ref="Q437:Q438"/>
    <mergeCell ref="R437:S438"/>
    <mergeCell ref="T437:T438"/>
    <mergeCell ref="U437:U438"/>
    <mergeCell ref="V435:W436"/>
    <mergeCell ref="X435:X436"/>
    <mergeCell ref="B437:B438"/>
    <mergeCell ref="C437:E438"/>
    <mergeCell ref="F437:G438"/>
    <mergeCell ref="H437:H438"/>
    <mergeCell ref="I437:I438"/>
    <mergeCell ref="J437:K438"/>
    <mergeCell ref="L437:L438"/>
    <mergeCell ref="M437:M438"/>
    <mergeCell ref="N435:O436"/>
    <mergeCell ref="P435:P436"/>
    <mergeCell ref="Q435:Q436"/>
    <mergeCell ref="R435:S436"/>
    <mergeCell ref="T435:T436"/>
    <mergeCell ref="U435:U436"/>
    <mergeCell ref="U433:U434"/>
    <mergeCell ref="V433:W434"/>
    <mergeCell ref="X433:X434"/>
    <mergeCell ref="B435:E436"/>
    <mergeCell ref="F435:G436"/>
    <mergeCell ref="H435:H436"/>
    <mergeCell ref="I435:I436"/>
    <mergeCell ref="J435:K436"/>
    <mergeCell ref="L435:L436"/>
    <mergeCell ref="M435:M436"/>
    <mergeCell ref="M433:M434"/>
    <mergeCell ref="N433:O434"/>
    <mergeCell ref="P433:P434"/>
    <mergeCell ref="Q433:Q434"/>
    <mergeCell ref="R433:S434"/>
    <mergeCell ref="T433:T434"/>
    <mergeCell ref="B433:E434"/>
    <mergeCell ref="F433:G434"/>
    <mergeCell ref="H433:H434"/>
    <mergeCell ref="I433:I434"/>
    <mergeCell ref="J433:K434"/>
    <mergeCell ref="L433:L434"/>
    <mergeCell ref="Q431:Q432"/>
    <mergeCell ref="R431:S432"/>
    <mergeCell ref="T431:T432"/>
    <mergeCell ref="U431:U432"/>
    <mergeCell ref="V431:W432"/>
    <mergeCell ref="X431:X432"/>
    <mergeCell ref="X429:X430"/>
    <mergeCell ref="B431:E432"/>
    <mergeCell ref="F431:G432"/>
    <mergeCell ref="H431:H432"/>
    <mergeCell ref="I431:I432"/>
    <mergeCell ref="J431:K432"/>
    <mergeCell ref="L431:L432"/>
    <mergeCell ref="M431:M432"/>
    <mergeCell ref="N431:O432"/>
    <mergeCell ref="P431:P432"/>
    <mergeCell ref="P429:P430"/>
    <mergeCell ref="Q429:Q430"/>
    <mergeCell ref="R429:S430"/>
    <mergeCell ref="T429:T430"/>
    <mergeCell ref="U429:U430"/>
    <mergeCell ref="V429:W430"/>
    <mergeCell ref="V427:W428"/>
    <mergeCell ref="X427:X428"/>
    <mergeCell ref="B429:E430"/>
    <mergeCell ref="F429:G430"/>
    <mergeCell ref="H429:H430"/>
    <mergeCell ref="I429:I430"/>
    <mergeCell ref="J429:K430"/>
    <mergeCell ref="L429:L430"/>
    <mergeCell ref="M429:M430"/>
    <mergeCell ref="N429:O430"/>
    <mergeCell ref="N427:O428"/>
    <mergeCell ref="P427:P428"/>
    <mergeCell ref="Q427:Q428"/>
    <mergeCell ref="R427:S428"/>
    <mergeCell ref="T427:T428"/>
    <mergeCell ref="U427:U428"/>
    <mergeCell ref="U425:U426"/>
    <mergeCell ref="V425:W426"/>
    <mergeCell ref="X425:X426"/>
    <mergeCell ref="B427:E428"/>
    <mergeCell ref="F427:G428"/>
    <mergeCell ref="H427:H428"/>
    <mergeCell ref="I427:I428"/>
    <mergeCell ref="J427:K428"/>
    <mergeCell ref="L427:L428"/>
    <mergeCell ref="M427:M428"/>
    <mergeCell ref="M425:M426"/>
    <mergeCell ref="N425:O426"/>
    <mergeCell ref="P425:P426"/>
    <mergeCell ref="Q425:Q426"/>
    <mergeCell ref="R425:S426"/>
    <mergeCell ref="T425:T426"/>
    <mergeCell ref="B425:E426"/>
    <mergeCell ref="F425:G426"/>
    <mergeCell ref="H425:H426"/>
    <mergeCell ref="I425:I426"/>
    <mergeCell ref="J425:K426"/>
    <mergeCell ref="L425:L426"/>
    <mergeCell ref="Q423:Q424"/>
    <mergeCell ref="R423:S424"/>
    <mergeCell ref="T423:T424"/>
    <mergeCell ref="U423:U424"/>
    <mergeCell ref="V423:W424"/>
    <mergeCell ref="X423:X424"/>
    <mergeCell ref="X421:X422"/>
    <mergeCell ref="B423:E424"/>
    <mergeCell ref="F423:G424"/>
    <mergeCell ref="H423:H424"/>
    <mergeCell ref="I423:I424"/>
    <mergeCell ref="J423:K424"/>
    <mergeCell ref="L423:L424"/>
    <mergeCell ref="M423:M424"/>
    <mergeCell ref="N423:O424"/>
    <mergeCell ref="P423:P424"/>
    <mergeCell ref="P421:P422"/>
    <mergeCell ref="Q421:Q422"/>
    <mergeCell ref="R421:S422"/>
    <mergeCell ref="T421:T422"/>
    <mergeCell ref="U421:U422"/>
    <mergeCell ref="V421:W422"/>
    <mergeCell ref="V419:W420"/>
    <mergeCell ref="X419:X420"/>
    <mergeCell ref="B421:E422"/>
    <mergeCell ref="F421:G422"/>
    <mergeCell ref="H421:H422"/>
    <mergeCell ref="I421:I422"/>
    <mergeCell ref="J421:K422"/>
    <mergeCell ref="L421:L422"/>
    <mergeCell ref="M421:M422"/>
    <mergeCell ref="N421:O422"/>
    <mergeCell ref="N419:O420"/>
    <mergeCell ref="P419:P420"/>
    <mergeCell ref="Q419:Q420"/>
    <mergeCell ref="R419:S420"/>
    <mergeCell ref="T419:T420"/>
    <mergeCell ref="U419:U420"/>
    <mergeCell ref="U417:U418"/>
    <mergeCell ref="V417:W418"/>
    <mergeCell ref="X417:X418"/>
    <mergeCell ref="B419:E420"/>
    <mergeCell ref="F419:G420"/>
    <mergeCell ref="H419:H420"/>
    <mergeCell ref="I419:I420"/>
    <mergeCell ref="J419:K420"/>
    <mergeCell ref="L419:L420"/>
    <mergeCell ref="M419:M420"/>
    <mergeCell ref="M417:M418"/>
    <mergeCell ref="N417:O418"/>
    <mergeCell ref="P417:P418"/>
    <mergeCell ref="Q417:Q418"/>
    <mergeCell ref="R417:S418"/>
    <mergeCell ref="T417:T418"/>
    <mergeCell ref="B417:E418"/>
    <mergeCell ref="F417:G418"/>
    <mergeCell ref="H417:H418"/>
    <mergeCell ref="I417:I418"/>
    <mergeCell ref="J417:K418"/>
    <mergeCell ref="L417:L418"/>
    <mergeCell ref="U414:U415"/>
    <mergeCell ref="V414:W415"/>
    <mergeCell ref="X414:X415"/>
    <mergeCell ref="B416:E416"/>
    <mergeCell ref="F416:H416"/>
    <mergeCell ref="J416:L416"/>
    <mergeCell ref="N416:P416"/>
    <mergeCell ref="R416:T416"/>
    <mergeCell ref="V416:X416"/>
    <mergeCell ref="M414:M415"/>
    <mergeCell ref="N414:O415"/>
    <mergeCell ref="P414:P415"/>
    <mergeCell ref="Q414:Q415"/>
    <mergeCell ref="R414:S415"/>
    <mergeCell ref="T414:T415"/>
    <mergeCell ref="U412:U413"/>
    <mergeCell ref="V412:W413"/>
    <mergeCell ref="X412:X413"/>
    <mergeCell ref="B414:B415"/>
    <mergeCell ref="C414:E415"/>
    <mergeCell ref="F414:G415"/>
    <mergeCell ref="H414:H415"/>
    <mergeCell ref="I414:I415"/>
    <mergeCell ref="J414:K415"/>
    <mergeCell ref="L414:L415"/>
    <mergeCell ref="M412:M413"/>
    <mergeCell ref="N412:O413"/>
    <mergeCell ref="P412:P413"/>
    <mergeCell ref="Q412:Q413"/>
    <mergeCell ref="R412:S413"/>
    <mergeCell ref="T412:T413"/>
    <mergeCell ref="B412:E413"/>
    <mergeCell ref="F412:G413"/>
    <mergeCell ref="H412:H413"/>
    <mergeCell ref="I412:I413"/>
    <mergeCell ref="J412:K413"/>
    <mergeCell ref="L412:L413"/>
    <mergeCell ref="Q410:Q411"/>
    <mergeCell ref="R410:S411"/>
    <mergeCell ref="T410:T411"/>
    <mergeCell ref="U410:U411"/>
    <mergeCell ref="V410:W411"/>
    <mergeCell ref="X410:X411"/>
    <mergeCell ref="X408:X409"/>
    <mergeCell ref="B410:E411"/>
    <mergeCell ref="F410:G411"/>
    <mergeCell ref="H410:H411"/>
    <mergeCell ref="I410:I411"/>
    <mergeCell ref="J410:K411"/>
    <mergeCell ref="L410:L411"/>
    <mergeCell ref="M410:M411"/>
    <mergeCell ref="N410:O411"/>
    <mergeCell ref="P410:P411"/>
    <mergeCell ref="P408:P409"/>
    <mergeCell ref="Q408:Q409"/>
    <mergeCell ref="R408:S409"/>
    <mergeCell ref="T408:T409"/>
    <mergeCell ref="U408:U409"/>
    <mergeCell ref="V408:W409"/>
    <mergeCell ref="V406:W407"/>
    <mergeCell ref="X406:X407"/>
    <mergeCell ref="B408:E409"/>
    <mergeCell ref="F408:G409"/>
    <mergeCell ref="H408:H409"/>
    <mergeCell ref="I408:I409"/>
    <mergeCell ref="J408:K409"/>
    <mergeCell ref="L408:L409"/>
    <mergeCell ref="M408:M409"/>
    <mergeCell ref="N408:O409"/>
    <mergeCell ref="N406:O407"/>
    <mergeCell ref="P406:P407"/>
    <mergeCell ref="Q406:Q407"/>
    <mergeCell ref="R406:S407"/>
    <mergeCell ref="T406:T407"/>
    <mergeCell ref="U406:U407"/>
    <mergeCell ref="U404:U405"/>
    <mergeCell ref="V404:W405"/>
    <mergeCell ref="X404:X405"/>
    <mergeCell ref="B406:E407"/>
    <mergeCell ref="F406:G407"/>
    <mergeCell ref="H406:H407"/>
    <mergeCell ref="I406:I407"/>
    <mergeCell ref="J406:K407"/>
    <mergeCell ref="L406:L407"/>
    <mergeCell ref="M406:M407"/>
    <mergeCell ref="M404:M405"/>
    <mergeCell ref="N404:O405"/>
    <mergeCell ref="P404:P405"/>
    <mergeCell ref="Q404:Q405"/>
    <mergeCell ref="R404:S405"/>
    <mergeCell ref="T404:T405"/>
    <mergeCell ref="B404:E405"/>
    <mergeCell ref="F404:G405"/>
    <mergeCell ref="H404:H405"/>
    <mergeCell ref="I404:I405"/>
    <mergeCell ref="J404:K405"/>
    <mergeCell ref="L404:L405"/>
    <mergeCell ref="Q402:Q403"/>
    <mergeCell ref="R402:S403"/>
    <mergeCell ref="T402:T403"/>
    <mergeCell ref="U402:U403"/>
    <mergeCell ref="V402:W403"/>
    <mergeCell ref="X402:X403"/>
    <mergeCell ref="X400:X401"/>
    <mergeCell ref="B402:E403"/>
    <mergeCell ref="F402:G403"/>
    <mergeCell ref="H402:H403"/>
    <mergeCell ref="I402:I403"/>
    <mergeCell ref="J402:K403"/>
    <mergeCell ref="L402:L403"/>
    <mergeCell ref="M402:M403"/>
    <mergeCell ref="N402:O403"/>
    <mergeCell ref="P402:P403"/>
    <mergeCell ref="P400:P401"/>
    <mergeCell ref="Q400:Q401"/>
    <mergeCell ref="R400:S401"/>
    <mergeCell ref="T400:T401"/>
    <mergeCell ref="U400:U401"/>
    <mergeCell ref="V400:W401"/>
    <mergeCell ref="V398:W399"/>
    <mergeCell ref="X398:X399"/>
    <mergeCell ref="B400:E401"/>
    <mergeCell ref="F400:G401"/>
    <mergeCell ref="H400:H401"/>
    <mergeCell ref="I400:I401"/>
    <mergeCell ref="J400:K401"/>
    <mergeCell ref="L400:L401"/>
    <mergeCell ref="M400:M401"/>
    <mergeCell ref="N400:O401"/>
    <mergeCell ref="N398:O399"/>
    <mergeCell ref="P398:P399"/>
    <mergeCell ref="Q398:Q399"/>
    <mergeCell ref="R398:S399"/>
    <mergeCell ref="T398:T399"/>
    <mergeCell ref="U398:U399"/>
    <mergeCell ref="U396:U397"/>
    <mergeCell ref="V396:W397"/>
    <mergeCell ref="X396:X397"/>
    <mergeCell ref="B398:E399"/>
    <mergeCell ref="F398:G399"/>
    <mergeCell ref="H398:H399"/>
    <mergeCell ref="I398:I399"/>
    <mergeCell ref="J398:K399"/>
    <mergeCell ref="L398:L399"/>
    <mergeCell ref="M398:M399"/>
    <mergeCell ref="M396:M397"/>
    <mergeCell ref="N396:O397"/>
    <mergeCell ref="P396:P397"/>
    <mergeCell ref="Q396:Q397"/>
    <mergeCell ref="R396:S397"/>
    <mergeCell ref="T396:T397"/>
    <mergeCell ref="B396:E397"/>
    <mergeCell ref="F396:G397"/>
    <mergeCell ref="H396:H397"/>
    <mergeCell ref="I396:I397"/>
    <mergeCell ref="J396:K397"/>
    <mergeCell ref="L396:L397"/>
    <mergeCell ref="Q394:Q395"/>
    <mergeCell ref="R394:S395"/>
    <mergeCell ref="T394:T395"/>
    <mergeCell ref="U394:U395"/>
    <mergeCell ref="V394:W395"/>
    <mergeCell ref="X394:X395"/>
    <mergeCell ref="X392:X393"/>
    <mergeCell ref="B394:E395"/>
    <mergeCell ref="F394:G395"/>
    <mergeCell ref="H394:H395"/>
    <mergeCell ref="I394:I395"/>
    <mergeCell ref="J394:K395"/>
    <mergeCell ref="L394:L395"/>
    <mergeCell ref="M394:M395"/>
    <mergeCell ref="N394:O395"/>
    <mergeCell ref="P394:P395"/>
    <mergeCell ref="P392:P393"/>
    <mergeCell ref="Q392:Q393"/>
    <mergeCell ref="R392:S393"/>
    <mergeCell ref="T392:T393"/>
    <mergeCell ref="U392:U393"/>
    <mergeCell ref="V392:W393"/>
    <mergeCell ref="V390:W391"/>
    <mergeCell ref="X390:X391"/>
    <mergeCell ref="B392:E393"/>
    <mergeCell ref="F392:G393"/>
    <mergeCell ref="H392:H393"/>
    <mergeCell ref="I392:I393"/>
    <mergeCell ref="J392:K393"/>
    <mergeCell ref="L392:L393"/>
    <mergeCell ref="M392:M393"/>
    <mergeCell ref="N392:O393"/>
    <mergeCell ref="N390:O391"/>
    <mergeCell ref="P390:P391"/>
    <mergeCell ref="Q390:Q391"/>
    <mergeCell ref="R390:S391"/>
    <mergeCell ref="T390:T391"/>
    <mergeCell ref="U390:U391"/>
    <mergeCell ref="U388:U389"/>
    <mergeCell ref="V388:W389"/>
    <mergeCell ref="X388:X389"/>
    <mergeCell ref="B390:E391"/>
    <mergeCell ref="F390:G391"/>
    <mergeCell ref="H390:H391"/>
    <mergeCell ref="I390:I391"/>
    <mergeCell ref="J390:K391"/>
    <mergeCell ref="L390:L391"/>
    <mergeCell ref="M390:M391"/>
    <mergeCell ref="M388:M389"/>
    <mergeCell ref="N388:O389"/>
    <mergeCell ref="P388:P389"/>
    <mergeCell ref="Q388:Q389"/>
    <mergeCell ref="R388:S389"/>
    <mergeCell ref="T388:T389"/>
    <mergeCell ref="B388:E389"/>
    <mergeCell ref="F388:G389"/>
    <mergeCell ref="H388:H389"/>
    <mergeCell ref="I388:I389"/>
    <mergeCell ref="J388:K389"/>
    <mergeCell ref="L388:L389"/>
    <mergeCell ref="B387:E387"/>
    <mergeCell ref="F387:H387"/>
    <mergeCell ref="J387:L387"/>
    <mergeCell ref="N387:P387"/>
    <mergeCell ref="R387:T387"/>
    <mergeCell ref="V387:X387"/>
    <mergeCell ref="S385:S386"/>
    <mergeCell ref="T385:T386"/>
    <mergeCell ref="U385:U386"/>
    <mergeCell ref="V385:V386"/>
    <mergeCell ref="W385:W386"/>
    <mergeCell ref="X385:X386"/>
    <mergeCell ref="M385:M386"/>
    <mergeCell ref="N385:N386"/>
    <mergeCell ref="O385:O386"/>
    <mergeCell ref="P385:P386"/>
    <mergeCell ref="Q385:Q386"/>
    <mergeCell ref="R385:R386"/>
    <mergeCell ref="V384:X384"/>
    <mergeCell ref="B385:B386"/>
    <mergeCell ref="C385:E386"/>
    <mergeCell ref="F385:F386"/>
    <mergeCell ref="G385:G386"/>
    <mergeCell ref="H385:H386"/>
    <mergeCell ref="I385:I386"/>
    <mergeCell ref="J385:J386"/>
    <mergeCell ref="K385:K386"/>
    <mergeCell ref="L385:L386"/>
    <mergeCell ref="N382:P383"/>
    <mergeCell ref="Q382:Q383"/>
    <mergeCell ref="R382:T383"/>
    <mergeCell ref="U382:U383"/>
    <mergeCell ref="V382:X383"/>
    <mergeCell ref="B384:E384"/>
    <mergeCell ref="F384:H384"/>
    <mergeCell ref="J384:L384"/>
    <mergeCell ref="N384:P384"/>
    <mergeCell ref="R384:T384"/>
    <mergeCell ref="U376:U377"/>
    <mergeCell ref="V376:V377"/>
    <mergeCell ref="B379:X379"/>
    <mergeCell ref="F381:X381"/>
    <mergeCell ref="B382:E382"/>
    <mergeCell ref="B383:E383"/>
    <mergeCell ref="F382:H383"/>
    <mergeCell ref="I382:I383"/>
    <mergeCell ref="J382:L383"/>
    <mergeCell ref="M382:M383"/>
    <mergeCell ref="O376:O377"/>
    <mergeCell ref="P376:P377"/>
    <mergeCell ref="Q376:Q377"/>
    <mergeCell ref="R376:R377"/>
    <mergeCell ref="S376:S377"/>
    <mergeCell ref="T376:T377"/>
    <mergeCell ref="I376:I377"/>
    <mergeCell ref="J376:J377"/>
    <mergeCell ref="K376:K377"/>
    <mergeCell ref="L376:L377"/>
    <mergeCell ref="M376:M377"/>
    <mergeCell ref="N376:N377"/>
    <mergeCell ref="B376:C377"/>
    <mergeCell ref="D376:D377"/>
    <mergeCell ref="E376:E377"/>
    <mergeCell ref="F376:F377"/>
    <mergeCell ref="G376:G377"/>
    <mergeCell ref="H376:H377"/>
    <mergeCell ref="U373:U374"/>
    <mergeCell ref="V373:V374"/>
    <mergeCell ref="D375:F375"/>
    <mergeCell ref="H375:J375"/>
    <mergeCell ref="L375:N375"/>
    <mergeCell ref="P375:R375"/>
    <mergeCell ref="T375:V375"/>
    <mergeCell ref="O373:O374"/>
    <mergeCell ref="P373:P374"/>
    <mergeCell ref="Q373:Q374"/>
    <mergeCell ref="R373:R374"/>
    <mergeCell ref="S373:S374"/>
    <mergeCell ref="T373:T374"/>
    <mergeCell ref="I373:I374"/>
    <mergeCell ref="J373:J374"/>
    <mergeCell ref="K373:K374"/>
    <mergeCell ref="L373:L374"/>
    <mergeCell ref="M373:M374"/>
    <mergeCell ref="N373:N374"/>
    <mergeCell ref="B373:C374"/>
    <mergeCell ref="D373:D374"/>
    <mergeCell ref="E373:E374"/>
    <mergeCell ref="F373:F374"/>
    <mergeCell ref="G373:G374"/>
    <mergeCell ref="H373:H374"/>
    <mergeCell ref="O371:O372"/>
    <mergeCell ref="P371:Q372"/>
    <mergeCell ref="R371:R372"/>
    <mergeCell ref="S371:S372"/>
    <mergeCell ref="T371:U372"/>
    <mergeCell ref="V371:V372"/>
    <mergeCell ref="V369:V370"/>
    <mergeCell ref="B371:C372"/>
    <mergeCell ref="D371:E372"/>
    <mergeCell ref="F371:F372"/>
    <mergeCell ref="G371:G372"/>
    <mergeCell ref="H371:I372"/>
    <mergeCell ref="J371:J372"/>
    <mergeCell ref="K371:K372"/>
    <mergeCell ref="L371:M372"/>
    <mergeCell ref="N371:N372"/>
    <mergeCell ref="N369:N370"/>
    <mergeCell ref="O369:O370"/>
    <mergeCell ref="P369:Q370"/>
    <mergeCell ref="R369:R370"/>
    <mergeCell ref="S369:S370"/>
    <mergeCell ref="T369:U370"/>
    <mergeCell ref="T367:U368"/>
    <mergeCell ref="V367:V368"/>
    <mergeCell ref="B369:C370"/>
    <mergeCell ref="D369:E370"/>
    <mergeCell ref="F369:F370"/>
    <mergeCell ref="G369:G370"/>
    <mergeCell ref="H369:I370"/>
    <mergeCell ref="J369:J370"/>
    <mergeCell ref="K369:K370"/>
    <mergeCell ref="L369:M370"/>
    <mergeCell ref="L367:M368"/>
    <mergeCell ref="N367:N368"/>
    <mergeCell ref="O367:O368"/>
    <mergeCell ref="P367:Q368"/>
    <mergeCell ref="R367:R368"/>
    <mergeCell ref="S367:S368"/>
    <mergeCell ref="S365:S366"/>
    <mergeCell ref="T365:U366"/>
    <mergeCell ref="V365:V366"/>
    <mergeCell ref="B367:C368"/>
    <mergeCell ref="D367:E368"/>
    <mergeCell ref="F367:F368"/>
    <mergeCell ref="G367:G368"/>
    <mergeCell ref="H367:I368"/>
    <mergeCell ref="J367:J368"/>
    <mergeCell ref="K367:K368"/>
    <mergeCell ref="K365:K366"/>
    <mergeCell ref="L365:M366"/>
    <mergeCell ref="N365:N366"/>
    <mergeCell ref="O365:O366"/>
    <mergeCell ref="P365:Q366"/>
    <mergeCell ref="R365:R366"/>
    <mergeCell ref="B365:C366"/>
    <mergeCell ref="D365:E366"/>
    <mergeCell ref="F365:F366"/>
    <mergeCell ref="G365:G366"/>
    <mergeCell ref="H365:I366"/>
    <mergeCell ref="J365:J366"/>
    <mergeCell ref="O363:O364"/>
    <mergeCell ref="P363:Q364"/>
    <mergeCell ref="R363:R364"/>
    <mergeCell ref="S363:S364"/>
    <mergeCell ref="T363:U364"/>
    <mergeCell ref="V363:V364"/>
    <mergeCell ref="V361:V362"/>
    <mergeCell ref="B363:C364"/>
    <mergeCell ref="D363:E364"/>
    <mergeCell ref="F363:F364"/>
    <mergeCell ref="G363:G364"/>
    <mergeCell ref="H363:I364"/>
    <mergeCell ref="J363:J364"/>
    <mergeCell ref="K363:K364"/>
    <mergeCell ref="L363:M364"/>
    <mergeCell ref="N363:N364"/>
    <mergeCell ref="N361:N362"/>
    <mergeCell ref="O361:O362"/>
    <mergeCell ref="P361:Q362"/>
    <mergeCell ref="R361:R362"/>
    <mergeCell ref="S361:S362"/>
    <mergeCell ref="T361:U362"/>
    <mergeCell ref="T359:U360"/>
    <mergeCell ref="V359:V360"/>
    <mergeCell ref="B361:C362"/>
    <mergeCell ref="D361:E362"/>
    <mergeCell ref="F361:F362"/>
    <mergeCell ref="G361:G362"/>
    <mergeCell ref="H361:I362"/>
    <mergeCell ref="J361:J362"/>
    <mergeCell ref="K361:K362"/>
    <mergeCell ref="L361:M362"/>
    <mergeCell ref="L359:M360"/>
    <mergeCell ref="N359:N360"/>
    <mergeCell ref="O359:O360"/>
    <mergeCell ref="P359:Q360"/>
    <mergeCell ref="R359:R360"/>
    <mergeCell ref="S359:S360"/>
    <mergeCell ref="S357:S358"/>
    <mergeCell ref="T357:U358"/>
    <mergeCell ref="V357:V358"/>
    <mergeCell ref="B359:C360"/>
    <mergeCell ref="D359:E360"/>
    <mergeCell ref="F359:F360"/>
    <mergeCell ref="G359:G360"/>
    <mergeCell ref="H359:I360"/>
    <mergeCell ref="J359:J360"/>
    <mergeCell ref="K359:K360"/>
    <mergeCell ref="K357:K358"/>
    <mergeCell ref="L357:M358"/>
    <mergeCell ref="N357:N358"/>
    <mergeCell ref="O357:O358"/>
    <mergeCell ref="P357:Q358"/>
    <mergeCell ref="R357:R358"/>
    <mergeCell ref="B357:C358"/>
    <mergeCell ref="D357:E358"/>
    <mergeCell ref="F357:F358"/>
    <mergeCell ref="G357:G358"/>
    <mergeCell ref="H357:I358"/>
    <mergeCell ref="J357:J358"/>
    <mergeCell ref="S354:S355"/>
    <mergeCell ref="T354:U355"/>
    <mergeCell ref="V354:V355"/>
    <mergeCell ref="D356:F356"/>
    <mergeCell ref="H356:J356"/>
    <mergeCell ref="L356:N356"/>
    <mergeCell ref="P356:R356"/>
    <mergeCell ref="T356:V356"/>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B352:C353"/>
    <mergeCell ref="D352:E353"/>
    <mergeCell ref="F352:F353"/>
    <mergeCell ref="G352:G353"/>
    <mergeCell ref="H352:I353"/>
    <mergeCell ref="J352:J353"/>
    <mergeCell ref="O350:O351"/>
    <mergeCell ref="P350:Q351"/>
    <mergeCell ref="R350:R351"/>
    <mergeCell ref="S350:S351"/>
    <mergeCell ref="T350:U351"/>
    <mergeCell ref="V350:V351"/>
    <mergeCell ref="V348:V349"/>
    <mergeCell ref="B350:C351"/>
    <mergeCell ref="D350:E351"/>
    <mergeCell ref="F350:F351"/>
    <mergeCell ref="G350:G351"/>
    <mergeCell ref="H350:I351"/>
    <mergeCell ref="J350:J351"/>
    <mergeCell ref="K350:K351"/>
    <mergeCell ref="L350:M351"/>
    <mergeCell ref="N350:N351"/>
    <mergeCell ref="N348:N349"/>
    <mergeCell ref="O348:O349"/>
    <mergeCell ref="P348:Q349"/>
    <mergeCell ref="R348:R349"/>
    <mergeCell ref="S348:S349"/>
    <mergeCell ref="T348:U349"/>
    <mergeCell ref="T346:U347"/>
    <mergeCell ref="V346:V347"/>
    <mergeCell ref="B348:C349"/>
    <mergeCell ref="D348:E349"/>
    <mergeCell ref="F348:F349"/>
    <mergeCell ref="G348:G349"/>
    <mergeCell ref="H348:I349"/>
    <mergeCell ref="J348:J349"/>
    <mergeCell ref="K348:K349"/>
    <mergeCell ref="L348:M349"/>
    <mergeCell ref="L346:M347"/>
    <mergeCell ref="N346:N347"/>
    <mergeCell ref="O346:O347"/>
    <mergeCell ref="P346:Q347"/>
    <mergeCell ref="R346:R347"/>
    <mergeCell ref="S346:S347"/>
    <mergeCell ref="S344:S345"/>
    <mergeCell ref="T344:U345"/>
    <mergeCell ref="V344:V345"/>
    <mergeCell ref="B346:C347"/>
    <mergeCell ref="D346:E347"/>
    <mergeCell ref="F346:F347"/>
    <mergeCell ref="G346:G347"/>
    <mergeCell ref="H346:I347"/>
    <mergeCell ref="J346:J347"/>
    <mergeCell ref="K346:K347"/>
    <mergeCell ref="K344:K345"/>
    <mergeCell ref="L344:M345"/>
    <mergeCell ref="N344:N345"/>
    <mergeCell ref="O344:O345"/>
    <mergeCell ref="P344:Q345"/>
    <mergeCell ref="R344:R345"/>
    <mergeCell ref="B344:C345"/>
    <mergeCell ref="D344:E345"/>
    <mergeCell ref="F344:F345"/>
    <mergeCell ref="G344:G345"/>
    <mergeCell ref="H344:I345"/>
    <mergeCell ref="J344:J345"/>
    <mergeCell ref="B343:C343"/>
    <mergeCell ref="D343:F343"/>
    <mergeCell ref="H343:J343"/>
    <mergeCell ref="L343:N343"/>
    <mergeCell ref="P343:R343"/>
    <mergeCell ref="T343:V343"/>
    <mergeCell ref="R340:R341"/>
    <mergeCell ref="S340:S341"/>
    <mergeCell ref="T340:U341"/>
    <mergeCell ref="V340:V341"/>
    <mergeCell ref="D342:F342"/>
    <mergeCell ref="H342:J342"/>
    <mergeCell ref="L342:N342"/>
    <mergeCell ref="P342:R342"/>
    <mergeCell ref="T342:V342"/>
    <mergeCell ref="J340:J341"/>
    <mergeCell ref="K340:K341"/>
    <mergeCell ref="L340:M341"/>
    <mergeCell ref="N340:N341"/>
    <mergeCell ref="O340:O341"/>
    <mergeCell ref="P340:Q341"/>
    <mergeCell ref="B340:B341"/>
    <mergeCell ref="C340:C341"/>
    <mergeCell ref="D340:E341"/>
    <mergeCell ref="F340:F341"/>
    <mergeCell ref="G340:G341"/>
    <mergeCell ref="H340:I341"/>
    <mergeCell ref="O338:O339"/>
    <mergeCell ref="P338:Q339"/>
    <mergeCell ref="R338:R339"/>
    <mergeCell ref="S338:S339"/>
    <mergeCell ref="T338:U339"/>
    <mergeCell ref="V338:V339"/>
    <mergeCell ref="V336:V337"/>
    <mergeCell ref="B338:C339"/>
    <mergeCell ref="D338:E339"/>
    <mergeCell ref="F338:F339"/>
    <mergeCell ref="G338:G339"/>
    <mergeCell ref="H338:I339"/>
    <mergeCell ref="J338:J339"/>
    <mergeCell ref="K338:K339"/>
    <mergeCell ref="L338:M339"/>
    <mergeCell ref="N338:N339"/>
    <mergeCell ref="N336:N337"/>
    <mergeCell ref="O336:O337"/>
    <mergeCell ref="P336:Q337"/>
    <mergeCell ref="R336:R337"/>
    <mergeCell ref="S336:S337"/>
    <mergeCell ref="T336:U337"/>
    <mergeCell ref="T334:U335"/>
    <mergeCell ref="V334:V335"/>
    <mergeCell ref="B336:C337"/>
    <mergeCell ref="D336:E337"/>
    <mergeCell ref="F336:F337"/>
    <mergeCell ref="G336:G337"/>
    <mergeCell ref="H336:I337"/>
    <mergeCell ref="J336:J337"/>
    <mergeCell ref="K336:K337"/>
    <mergeCell ref="L336:M337"/>
    <mergeCell ref="L334:M335"/>
    <mergeCell ref="N334:N335"/>
    <mergeCell ref="O334:O335"/>
    <mergeCell ref="P334:Q335"/>
    <mergeCell ref="R334:R335"/>
    <mergeCell ref="S334:S335"/>
    <mergeCell ref="S332:S333"/>
    <mergeCell ref="T332:U333"/>
    <mergeCell ref="V332:V333"/>
    <mergeCell ref="B334:C335"/>
    <mergeCell ref="D334:E335"/>
    <mergeCell ref="F334:F335"/>
    <mergeCell ref="G334:G335"/>
    <mergeCell ref="H334:I335"/>
    <mergeCell ref="J334:J335"/>
    <mergeCell ref="K334:K335"/>
    <mergeCell ref="K332:K333"/>
    <mergeCell ref="L332:M333"/>
    <mergeCell ref="N332:N333"/>
    <mergeCell ref="O332:O333"/>
    <mergeCell ref="P332:Q333"/>
    <mergeCell ref="R332:R333"/>
    <mergeCell ref="B332:C333"/>
    <mergeCell ref="D332:E333"/>
    <mergeCell ref="F332:F333"/>
    <mergeCell ref="G332:G333"/>
    <mergeCell ref="H332:I333"/>
    <mergeCell ref="J332:J333"/>
    <mergeCell ref="O330:O331"/>
    <mergeCell ref="P330:Q331"/>
    <mergeCell ref="R330:R331"/>
    <mergeCell ref="S330:S331"/>
    <mergeCell ref="T330:U331"/>
    <mergeCell ref="V330:V331"/>
    <mergeCell ref="V328:V329"/>
    <mergeCell ref="B330:C331"/>
    <mergeCell ref="D330:E331"/>
    <mergeCell ref="F330:F331"/>
    <mergeCell ref="G330:G331"/>
    <mergeCell ref="H330:I331"/>
    <mergeCell ref="J330:J331"/>
    <mergeCell ref="K330:K331"/>
    <mergeCell ref="L330:M331"/>
    <mergeCell ref="N330:N331"/>
    <mergeCell ref="N328:N329"/>
    <mergeCell ref="O328:O329"/>
    <mergeCell ref="P328:Q329"/>
    <mergeCell ref="R328:R329"/>
    <mergeCell ref="S328:S329"/>
    <mergeCell ref="T328:U329"/>
    <mergeCell ref="U326:U327"/>
    <mergeCell ref="V326:V327"/>
    <mergeCell ref="B328:C329"/>
    <mergeCell ref="D328:E329"/>
    <mergeCell ref="F328:F329"/>
    <mergeCell ref="G328:G329"/>
    <mergeCell ref="H328:I329"/>
    <mergeCell ref="J328:J329"/>
    <mergeCell ref="K328:K329"/>
    <mergeCell ref="L328:M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B326:C327"/>
    <mergeCell ref="D326:D327"/>
    <mergeCell ref="E326:E327"/>
    <mergeCell ref="F326:F327"/>
    <mergeCell ref="G326:G327"/>
    <mergeCell ref="H326:H327"/>
    <mergeCell ref="B325:C325"/>
    <mergeCell ref="D325:F325"/>
    <mergeCell ref="H325:J325"/>
    <mergeCell ref="L325:N325"/>
    <mergeCell ref="P325:R325"/>
    <mergeCell ref="T325:V325"/>
    <mergeCell ref="U315:U316"/>
    <mergeCell ref="V315:V316"/>
    <mergeCell ref="B321:V321"/>
    <mergeCell ref="D323:V323"/>
    <mergeCell ref="B324:C324"/>
    <mergeCell ref="D324:F324"/>
    <mergeCell ref="H324:J324"/>
    <mergeCell ref="L324:N324"/>
    <mergeCell ref="P324:R324"/>
    <mergeCell ref="T324:V324"/>
    <mergeCell ref="O315:O316"/>
    <mergeCell ref="P315:P316"/>
    <mergeCell ref="Q315:Q316"/>
    <mergeCell ref="R315:R316"/>
    <mergeCell ref="S315:S316"/>
    <mergeCell ref="T315:T316"/>
    <mergeCell ref="I315:I316"/>
    <mergeCell ref="J315:J316"/>
    <mergeCell ref="K315:K316"/>
    <mergeCell ref="L315:L316"/>
    <mergeCell ref="M315:M316"/>
    <mergeCell ref="N315:N316"/>
    <mergeCell ref="B315:C316"/>
    <mergeCell ref="D315:D316"/>
    <mergeCell ref="E315:E316"/>
    <mergeCell ref="F315:F316"/>
    <mergeCell ref="G315:G316"/>
    <mergeCell ref="H315:H316"/>
    <mergeCell ref="U312:U313"/>
    <mergeCell ref="V312:V313"/>
    <mergeCell ref="D314:F314"/>
    <mergeCell ref="H314:J314"/>
    <mergeCell ref="L314:N314"/>
    <mergeCell ref="P314:R314"/>
    <mergeCell ref="T314:V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B312:C313"/>
    <mergeCell ref="D312:D313"/>
    <mergeCell ref="E312:E313"/>
    <mergeCell ref="F312:F313"/>
    <mergeCell ref="G312:G313"/>
    <mergeCell ref="H312:H313"/>
    <mergeCell ref="O310:O311"/>
    <mergeCell ref="P310:Q311"/>
    <mergeCell ref="R310:R311"/>
    <mergeCell ref="S310:S311"/>
    <mergeCell ref="T310:U311"/>
    <mergeCell ref="V310:V311"/>
    <mergeCell ref="V308:V309"/>
    <mergeCell ref="B310:C311"/>
    <mergeCell ref="D310:E311"/>
    <mergeCell ref="F310:F311"/>
    <mergeCell ref="G310:G311"/>
    <mergeCell ref="H310:I311"/>
    <mergeCell ref="J310:J311"/>
    <mergeCell ref="K310:K311"/>
    <mergeCell ref="L310:M311"/>
    <mergeCell ref="N310:N311"/>
    <mergeCell ref="N308:N309"/>
    <mergeCell ref="O308:O309"/>
    <mergeCell ref="P308:Q309"/>
    <mergeCell ref="R308:R309"/>
    <mergeCell ref="S308:S309"/>
    <mergeCell ref="T308:U309"/>
    <mergeCell ref="T306:U307"/>
    <mergeCell ref="V306:V307"/>
    <mergeCell ref="B308:C309"/>
    <mergeCell ref="D308:E309"/>
    <mergeCell ref="F308:F309"/>
    <mergeCell ref="G308:G309"/>
    <mergeCell ref="H308:I309"/>
    <mergeCell ref="J308:J309"/>
    <mergeCell ref="K308:K309"/>
    <mergeCell ref="L308:M309"/>
    <mergeCell ref="L306:M307"/>
    <mergeCell ref="N306:N307"/>
    <mergeCell ref="O306:O307"/>
    <mergeCell ref="P306:Q307"/>
    <mergeCell ref="R306:R307"/>
    <mergeCell ref="S306:S307"/>
    <mergeCell ref="S304:S305"/>
    <mergeCell ref="T304:U305"/>
    <mergeCell ref="V304:V305"/>
    <mergeCell ref="B306:C307"/>
    <mergeCell ref="D306:E307"/>
    <mergeCell ref="F306:F307"/>
    <mergeCell ref="G306:G307"/>
    <mergeCell ref="H306:I307"/>
    <mergeCell ref="J306:J307"/>
    <mergeCell ref="K306:K307"/>
    <mergeCell ref="K304:K305"/>
    <mergeCell ref="L304:M305"/>
    <mergeCell ref="N304:N305"/>
    <mergeCell ref="O304:O305"/>
    <mergeCell ref="P304:Q305"/>
    <mergeCell ref="R304:R305"/>
    <mergeCell ref="B304:C305"/>
    <mergeCell ref="D304:E305"/>
    <mergeCell ref="F304:F305"/>
    <mergeCell ref="G304:G305"/>
    <mergeCell ref="H304:I305"/>
    <mergeCell ref="J304:J305"/>
    <mergeCell ref="O302:O303"/>
    <mergeCell ref="P302:Q303"/>
    <mergeCell ref="R302:R303"/>
    <mergeCell ref="S302:S303"/>
    <mergeCell ref="T302:U303"/>
    <mergeCell ref="V302:V303"/>
    <mergeCell ref="V300:V301"/>
    <mergeCell ref="B302:C303"/>
    <mergeCell ref="D302:E303"/>
    <mergeCell ref="F302:F303"/>
    <mergeCell ref="G302:G303"/>
    <mergeCell ref="H302:I303"/>
    <mergeCell ref="J302:J303"/>
    <mergeCell ref="K302:K303"/>
    <mergeCell ref="L302:M303"/>
    <mergeCell ref="N302:N303"/>
    <mergeCell ref="N300:N301"/>
    <mergeCell ref="O300:O301"/>
    <mergeCell ref="P300:Q301"/>
    <mergeCell ref="R300:R301"/>
    <mergeCell ref="S300:S301"/>
    <mergeCell ref="T300:U301"/>
    <mergeCell ref="T298:U299"/>
    <mergeCell ref="V298:V299"/>
    <mergeCell ref="B300:C301"/>
    <mergeCell ref="D300:E301"/>
    <mergeCell ref="F300:F301"/>
    <mergeCell ref="G300:G301"/>
    <mergeCell ref="H300:I301"/>
    <mergeCell ref="J300:J301"/>
    <mergeCell ref="K300:K301"/>
    <mergeCell ref="L300:M301"/>
    <mergeCell ref="L298:M299"/>
    <mergeCell ref="N298:N299"/>
    <mergeCell ref="O298:O299"/>
    <mergeCell ref="P298:Q299"/>
    <mergeCell ref="R298:R299"/>
    <mergeCell ref="S298:S299"/>
    <mergeCell ref="S296:S297"/>
    <mergeCell ref="T296:U297"/>
    <mergeCell ref="V296:V297"/>
    <mergeCell ref="B298:C299"/>
    <mergeCell ref="D298:E299"/>
    <mergeCell ref="F298:F299"/>
    <mergeCell ref="G298:G299"/>
    <mergeCell ref="H298:I299"/>
    <mergeCell ref="J298:J299"/>
    <mergeCell ref="K298:K299"/>
    <mergeCell ref="K296:K297"/>
    <mergeCell ref="L296:M297"/>
    <mergeCell ref="N296:N297"/>
    <mergeCell ref="O296:O297"/>
    <mergeCell ref="P296:Q297"/>
    <mergeCell ref="R296:R297"/>
    <mergeCell ref="B296:C297"/>
    <mergeCell ref="D296:E297"/>
    <mergeCell ref="F296:F297"/>
    <mergeCell ref="G296:G297"/>
    <mergeCell ref="H296:I297"/>
    <mergeCell ref="J296:J297"/>
    <mergeCell ref="S293:S294"/>
    <mergeCell ref="T293:U294"/>
    <mergeCell ref="V293:V294"/>
    <mergeCell ref="D295:F295"/>
    <mergeCell ref="H295:J295"/>
    <mergeCell ref="L295:N295"/>
    <mergeCell ref="P295:R295"/>
    <mergeCell ref="T295:V295"/>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B291:C292"/>
    <mergeCell ref="D291:E292"/>
    <mergeCell ref="F291:F292"/>
    <mergeCell ref="G291:G292"/>
    <mergeCell ref="H291:I292"/>
    <mergeCell ref="J291:J292"/>
    <mergeCell ref="O289:O290"/>
    <mergeCell ref="P289:Q290"/>
    <mergeCell ref="R289:R290"/>
    <mergeCell ref="S289:S290"/>
    <mergeCell ref="T289:U290"/>
    <mergeCell ref="V289:V290"/>
    <mergeCell ref="V287:V288"/>
    <mergeCell ref="B289:C290"/>
    <mergeCell ref="D289:E290"/>
    <mergeCell ref="F289:F290"/>
    <mergeCell ref="G289:G290"/>
    <mergeCell ref="H289:I290"/>
    <mergeCell ref="J289:J290"/>
    <mergeCell ref="K289:K290"/>
    <mergeCell ref="L289:M290"/>
    <mergeCell ref="N289:N290"/>
    <mergeCell ref="N287:N288"/>
    <mergeCell ref="O287:O288"/>
    <mergeCell ref="P287:Q288"/>
    <mergeCell ref="R287:R288"/>
    <mergeCell ref="S287:S288"/>
    <mergeCell ref="T287:U288"/>
    <mergeCell ref="T285:U286"/>
    <mergeCell ref="V285:V286"/>
    <mergeCell ref="B287:C288"/>
    <mergeCell ref="D287:E288"/>
    <mergeCell ref="F287:F288"/>
    <mergeCell ref="G287:G288"/>
    <mergeCell ref="H287:I288"/>
    <mergeCell ref="J287:J288"/>
    <mergeCell ref="K287:K288"/>
    <mergeCell ref="L287:M288"/>
    <mergeCell ref="L285:M286"/>
    <mergeCell ref="N285:N286"/>
    <mergeCell ref="O285:O286"/>
    <mergeCell ref="P285:Q286"/>
    <mergeCell ref="R285:R286"/>
    <mergeCell ref="S285:S286"/>
    <mergeCell ref="S283:S284"/>
    <mergeCell ref="T283:U284"/>
    <mergeCell ref="V283:V284"/>
    <mergeCell ref="B285:C286"/>
    <mergeCell ref="D285:E286"/>
    <mergeCell ref="F285:F286"/>
    <mergeCell ref="G285:G286"/>
    <mergeCell ref="H285:I286"/>
    <mergeCell ref="J285:J286"/>
    <mergeCell ref="K285:K286"/>
    <mergeCell ref="K283:K284"/>
    <mergeCell ref="L283:M284"/>
    <mergeCell ref="N283:N284"/>
    <mergeCell ref="O283:O284"/>
    <mergeCell ref="P283:Q284"/>
    <mergeCell ref="R283:R284"/>
    <mergeCell ref="B283:C284"/>
    <mergeCell ref="D283:E284"/>
    <mergeCell ref="F283:F284"/>
    <mergeCell ref="G283:G284"/>
    <mergeCell ref="H283:I284"/>
    <mergeCell ref="J283:J284"/>
    <mergeCell ref="B282:C282"/>
    <mergeCell ref="D282:F282"/>
    <mergeCell ref="H282:J282"/>
    <mergeCell ref="L282:N282"/>
    <mergeCell ref="P282:R282"/>
    <mergeCell ref="T282:V282"/>
    <mergeCell ref="R279:R280"/>
    <mergeCell ref="S279:S280"/>
    <mergeCell ref="T279:U280"/>
    <mergeCell ref="V279:V280"/>
    <mergeCell ref="D281:F281"/>
    <mergeCell ref="H281:J281"/>
    <mergeCell ref="L281:N281"/>
    <mergeCell ref="P281:R281"/>
    <mergeCell ref="T281:V281"/>
    <mergeCell ref="J279:J280"/>
    <mergeCell ref="K279:K280"/>
    <mergeCell ref="L279:M280"/>
    <mergeCell ref="N279:N280"/>
    <mergeCell ref="O279:O280"/>
    <mergeCell ref="P279:Q280"/>
    <mergeCell ref="B279:B280"/>
    <mergeCell ref="C279:C280"/>
    <mergeCell ref="D279:E280"/>
    <mergeCell ref="F279:F280"/>
    <mergeCell ref="G279:G280"/>
    <mergeCell ref="H279:I280"/>
    <mergeCell ref="O277:O278"/>
    <mergeCell ref="P277:Q278"/>
    <mergeCell ref="R277:R278"/>
    <mergeCell ref="S277:S278"/>
    <mergeCell ref="T277:U278"/>
    <mergeCell ref="V277:V278"/>
    <mergeCell ref="V275:V276"/>
    <mergeCell ref="B277:C278"/>
    <mergeCell ref="D277:E278"/>
    <mergeCell ref="F277:F278"/>
    <mergeCell ref="G277:G278"/>
    <mergeCell ref="H277:I278"/>
    <mergeCell ref="J277:J278"/>
    <mergeCell ref="K277:K278"/>
    <mergeCell ref="L277:M278"/>
    <mergeCell ref="N277:N278"/>
    <mergeCell ref="N275:N276"/>
    <mergeCell ref="O275:O276"/>
    <mergeCell ref="P275:Q276"/>
    <mergeCell ref="R275:R276"/>
    <mergeCell ref="S275:S276"/>
    <mergeCell ref="T275:U276"/>
    <mergeCell ref="T273:U274"/>
    <mergeCell ref="V273:V274"/>
    <mergeCell ref="B275:C276"/>
    <mergeCell ref="D275:E276"/>
    <mergeCell ref="F275:F276"/>
    <mergeCell ref="G275:G276"/>
    <mergeCell ref="H275:I276"/>
    <mergeCell ref="J275:J276"/>
    <mergeCell ref="K275:K276"/>
    <mergeCell ref="L275:M276"/>
    <mergeCell ref="L273:M274"/>
    <mergeCell ref="N273:N274"/>
    <mergeCell ref="O273:O274"/>
    <mergeCell ref="P273:Q274"/>
    <mergeCell ref="R273:R274"/>
    <mergeCell ref="S273:S274"/>
    <mergeCell ref="S271:S272"/>
    <mergeCell ref="T271:U272"/>
    <mergeCell ref="V271:V272"/>
    <mergeCell ref="B273:C274"/>
    <mergeCell ref="D273:E274"/>
    <mergeCell ref="F273:F274"/>
    <mergeCell ref="G273:G274"/>
    <mergeCell ref="H273:I274"/>
    <mergeCell ref="J273:J274"/>
    <mergeCell ref="K273:K274"/>
    <mergeCell ref="K271:K272"/>
    <mergeCell ref="L271:M272"/>
    <mergeCell ref="N271:N272"/>
    <mergeCell ref="O271:O272"/>
    <mergeCell ref="P271:Q272"/>
    <mergeCell ref="R271:R272"/>
    <mergeCell ref="B271:C272"/>
    <mergeCell ref="D271:E272"/>
    <mergeCell ref="F271:F272"/>
    <mergeCell ref="G271:G272"/>
    <mergeCell ref="H271:I272"/>
    <mergeCell ref="J271:J272"/>
    <mergeCell ref="O269:O270"/>
    <mergeCell ref="P269:Q270"/>
    <mergeCell ref="R269:R270"/>
    <mergeCell ref="S269:S270"/>
    <mergeCell ref="T269:U270"/>
    <mergeCell ref="V269:V270"/>
    <mergeCell ref="V267:V268"/>
    <mergeCell ref="B269:C270"/>
    <mergeCell ref="D269:E270"/>
    <mergeCell ref="F269:F270"/>
    <mergeCell ref="G269:G270"/>
    <mergeCell ref="H269:I270"/>
    <mergeCell ref="J269:J270"/>
    <mergeCell ref="K269:K270"/>
    <mergeCell ref="L269:M270"/>
    <mergeCell ref="N269:N270"/>
    <mergeCell ref="N267:N268"/>
    <mergeCell ref="O267:O268"/>
    <mergeCell ref="P267:Q268"/>
    <mergeCell ref="R267:R268"/>
    <mergeCell ref="S267:S268"/>
    <mergeCell ref="T267:U268"/>
    <mergeCell ref="U265:U266"/>
    <mergeCell ref="V265:V266"/>
    <mergeCell ref="B267:C268"/>
    <mergeCell ref="D267:E268"/>
    <mergeCell ref="F267:F268"/>
    <mergeCell ref="G267:G268"/>
    <mergeCell ref="H267:I268"/>
    <mergeCell ref="J267:J268"/>
    <mergeCell ref="K267:K268"/>
    <mergeCell ref="L267:M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B265:C266"/>
    <mergeCell ref="D265:D266"/>
    <mergeCell ref="E265:E266"/>
    <mergeCell ref="F265:F266"/>
    <mergeCell ref="G265:G266"/>
    <mergeCell ref="H265:H266"/>
    <mergeCell ref="B264:C264"/>
    <mergeCell ref="D264:F264"/>
    <mergeCell ref="H264:J264"/>
    <mergeCell ref="L264:N264"/>
    <mergeCell ref="P264:R264"/>
    <mergeCell ref="T264:V264"/>
    <mergeCell ref="U254:U255"/>
    <mergeCell ref="V254:V255"/>
    <mergeCell ref="B260:V260"/>
    <mergeCell ref="D262:V262"/>
    <mergeCell ref="B263:C263"/>
    <mergeCell ref="D263:F263"/>
    <mergeCell ref="H263:J263"/>
    <mergeCell ref="L263:N263"/>
    <mergeCell ref="P263:R263"/>
    <mergeCell ref="T263:V263"/>
    <mergeCell ref="O254:O255"/>
    <mergeCell ref="P254:P255"/>
    <mergeCell ref="Q254:Q255"/>
    <mergeCell ref="R254:R255"/>
    <mergeCell ref="S254:S255"/>
    <mergeCell ref="T254:T255"/>
    <mergeCell ref="I254:I255"/>
    <mergeCell ref="J254:J255"/>
    <mergeCell ref="K254:K255"/>
    <mergeCell ref="L254:L255"/>
    <mergeCell ref="M254:M255"/>
    <mergeCell ref="N254:N255"/>
    <mergeCell ref="B254:C255"/>
    <mergeCell ref="D254:D255"/>
    <mergeCell ref="E254:E255"/>
    <mergeCell ref="F254:F255"/>
    <mergeCell ref="G254:G255"/>
    <mergeCell ref="H254:H255"/>
    <mergeCell ref="U251:U252"/>
    <mergeCell ref="V251:V252"/>
    <mergeCell ref="D253:F253"/>
    <mergeCell ref="H253:J253"/>
    <mergeCell ref="L253:N253"/>
    <mergeCell ref="P253:R253"/>
    <mergeCell ref="T253:V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B251:C252"/>
    <mergeCell ref="D251:D252"/>
    <mergeCell ref="E251:E252"/>
    <mergeCell ref="F251:F252"/>
    <mergeCell ref="G251:G252"/>
    <mergeCell ref="H251:H252"/>
    <mergeCell ref="O249:O250"/>
    <mergeCell ref="P249:Q250"/>
    <mergeCell ref="R249:R250"/>
    <mergeCell ref="S249:S250"/>
    <mergeCell ref="T249:U250"/>
    <mergeCell ref="V249:V250"/>
    <mergeCell ref="V247:V248"/>
    <mergeCell ref="B249:C250"/>
    <mergeCell ref="D249:E250"/>
    <mergeCell ref="F249:F250"/>
    <mergeCell ref="G249:G250"/>
    <mergeCell ref="H249:I250"/>
    <mergeCell ref="J249:J250"/>
    <mergeCell ref="K249:K250"/>
    <mergeCell ref="L249:M250"/>
    <mergeCell ref="N249:N250"/>
    <mergeCell ref="N247:N248"/>
    <mergeCell ref="O247:O248"/>
    <mergeCell ref="P247:Q248"/>
    <mergeCell ref="R247:R248"/>
    <mergeCell ref="S247:S248"/>
    <mergeCell ref="T247:U248"/>
    <mergeCell ref="T245:U246"/>
    <mergeCell ref="V245:V246"/>
    <mergeCell ref="B247:C248"/>
    <mergeCell ref="D247:E248"/>
    <mergeCell ref="F247:F248"/>
    <mergeCell ref="G247:G248"/>
    <mergeCell ref="H247:I248"/>
    <mergeCell ref="J247:J248"/>
    <mergeCell ref="K247:K248"/>
    <mergeCell ref="L247:M248"/>
    <mergeCell ref="L245:M246"/>
    <mergeCell ref="N245:N246"/>
    <mergeCell ref="O245:O246"/>
    <mergeCell ref="P245:Q246"/>
    <mergeCell ref="R245:R246"/>
    <mergeCell ref="S245:S246"/>
    <mergeCell ref="S243:S244"/>
    <mergeCell ref="T243:U244"/>
    <mergeCell ref="V243:V244"/>
    <mergeCell ref="B245:C246"/>
    <mergeCell ref="D245:E246"/>
    <mergeCell ref="F245:F246"/>
    <mergeCell ref="G245:G246"/>
    <mergeCell ref="H245:I246"/>
    <mergeCell ref="J245:J246"/>
    <mergeCell ref="K245:K246"/>
    <mergeCell ref="K243:K244"/>
    <mergeCell ref="L243:M244"/>
    <mergeCell ref="N243:N244"/>
    <mergeCell ref="O243:O244"/>
    <mergeCell ref="P243:Q244"/>
    <mergeCell ref="R243:R244"/>
    <mergeCell ref="B243:C244"/>
    <mergeCell ref="D243:E244"/>
    <mergeCell ref="F243:F244"/>
    <mergeCell ref="G243:G244"/>
    <mergeCell ref="H243:I244"/>
    <mergeCell ref="J243:J244"/>
    <mergeCell ref="O241:O242"/>
    <mergeCell ref="P241:Q242"/>
    <mergeCell ref="R241:R242"/>
    <mergeCell ref="S241:S242"/>
    <mergeCell ref="T241:U242"/>
    <mergeCell ref="V241:V242"/>
    <mergeCell ref="V239:V240"/>
    <mergeCell ref="B241:C242"/>
    <mergeCell ref="D241:E242"/>
    <mergeCell ref="F241:F242"/>
    <mergeCell ref="G241:G242"/>
    <mergeCell ref="H241:I242"/>
    <mergeCell ref="J241:J242"/>
    <mergeCell ref="K241:K242"/>
    <mergeCell ref="L241:M242"/>
    <mergeCell ref="N241:N242"/>
    <mergeCell ref="N239:N240"/>
    <mergeCell ref="O239:O240"/>
    <mergeCell ref="P239:Q240"/>
    <mergeCell ref="R239:R240"/>
    <mergeCell ref="S239:S240"/>
    <mergeCell ref="T239:U240"/>
    <mergeCell ref="T237:U238"/>
    <mergeCell ref="V237:V238"/>
    <mergeCell ref="B239:C240"/>
    <mergeCell ref="D239:E240"/>
    <mergeCell ref="F239:F240"/>
    <mergeCell ref="G239:G240"/>
    <mergeCell ref="H239:I240"/>
    <mergeCell ref="J239:J240"/>
    <mergeCell ref="K239:K240"/>
    <mergeCell ref="L239:M240"/>
    <mergeCell ref="L237:M238"/>
    <mergeCell ref="N237:N238"/>
    <mergeCell ref="O237:O238"/>
    <mergeCell ref="P237:Q238"/>
    <mergeCell ref="R237:R238"/>
    <mergeCell ref="S237:S238"/>
    <mergeCell ref="S235:S236"/>
    <mergeCell ref="T235:U236"/>
    <mergeCell ref="V235:V236"/>
    <mergeCell ref="B237:C238"/>
    <mergeCell ref="D237:E238"/>
    <mergeCell ref="F237:F238"/>
    <mergeCell ref="G237:G238"/>
    <mergeCell ref="H237:I238"/>
    <mergeCell ref="J237:J238"/>
    <mergeCell ref="K237:K238"/>
    <mergeCell ref="K235:K236"/>
    <mergeCell ref="L235:M236"/>
    <mergeCell ref="N235:N236"/>
    <mergeCell ref="O235:O236"/>
    <mergeCell ref="P235:Q236"/>
    <mergeCell ref="R235:R236"/>
    <mergeCell ref="B235:C236"/>
    <mergeCell ref="D235:E236"/>
    <mergeCell ref="F235:F236"/>
    <mergeCell ref="G235:G236"/>
    <mergeCell ref="H235:I236"/>
    <mergeCell ref="J235:J236"/>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B230:C231"/>
    <mergeCell ref="D230:E231"/>
    <mergeCell ref="F230:F231"/>
    <mergeCell ref="G230:G231"/>
    <mergeCell ref="H230:I231"/>
    <mergeCell ref="J230:J231"/>
    <mergeCell ref="O228:O229"/>
    <mergeCell ref="P228:Q229"/>
    <mergeCell ref="R228:R229"/>
    <mergeCell ref="S228:S229"/>
    <mergeCell ref="T228:U229"/>
    <mergeCell ref="V228:V229"/>
    <mergeCell ref="V226:V227"/>
    <mergeCell ref="B228:C229"/>
    <mergeCell ref="D228:E229"/>
    <mergeCell ref="F228:F229"/>
    <mergeCell ref="G228:G229"/>
    <mergeCell ref="H228:I229"/>
    <mergeCell ref="J228:J229"/>
    <mergeCell ref="K228:K229"/>
    <mergeCell ref="L228:M229"/>
    <mergeCell ref="N228:N229"/>
    <mergeCell ref="N226:N227"/>
    <mergeCell ref="O226:O227"/>
    <mergeCell ref="P226:Q227"/>
    <mergeCell ref="R226:R227"/>
    <mergeCell ref="S226:S227"/>
    <mergeCell ref="T226:U227"/>
    <mergeCell ref="T224:U225"/>
    <mergeCell ref="V224:V225"/>
    <mergeCell ref="B226:C227"/>
    <mergeCell ref="D226:E227"/>
    <mergeCell ref="F226:F227"/>
    <mergeCell ref="G226:G227"/>
    <mergeCell ref="H226:I227"/>
    <mergeCell ref="J226:J227"/>
    <mergeCell ref="K226:K227"/>
    <mergeCell ref="L226:M227"/>
    <mergeCell ref="L224:M225"/>
    <mergeCell ref="N224:N225"/>
    <mergeCell ref="O224:O225"/>
    <mergeCell ref="P224:Q225"/>
    <mergeCell ref="R224:R225"/>
    <mergeCell ref="S224:S225"/>
    <mergeCell ref="S222:S223"/>
    <mergeCell ref="T222:U223"/>
    <mergeCell ref="V222:V223"/>
    <mergeCell ref="B224:C225"/>
    <mergeCell ref="D224:E225"/>
    <mergeCell ref="F224:F225"/>
    <mergeCell ref="G224:G225"/>
    <mergeCell ref="H224:I225"/>
    <mergeCell ref="J224:J225"/>
    <mergeCell ref="K224:K225"/>
    <mergeCell ref="K222:K223"/>
    <mergeCell ref="L222:M223"/>
    <mergeCell ref="N222:N223"/>
    <mergeCell ref="O222:O223"/>
    <mergeCell ref="P222:Q223"/>
    <mergeCell ref="R222:R223"/>
    <mergeCell ref="B222:C223"/>
    <mergeCell ref="D222:E223"/>
    <mergeCell ref="F222:F223"/>
    <mergeCell ref="G222:G223"/>
    <mergeCell ref="H222:I223"/>
    <mergeCell ref="J222:J223"/>
    <mergeCell ref="B221:C221"/>
    <mergeCell ref="D221:F221"/>
    <mergeCell ref="H221:J221"/>
    <mergeCell ref="L221:N221"/>
    <mergeCell ref="P221:R221"/>
    <mergeCell ref="T221:V221"/>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B218:B219"/>
    <mergeCell ref="C218:C219"/>
    <mergeCell ref="D218:E219"/>
    <mergeCell ref="F218:F219"/>
    <mergeCell ref="G218:G219"/>
    <mergeCell ref="H218:I219"/>
    <mergeCell ref="O216:O217"/>
    <mergeCell ref="P216:Q217"/>
    <mergeCell ref="R216:R217"/>
    <mergeCell ref="S216:S217"/>
    <mergeCell ref="T216:U217"/>
    <mergeCell ref="V216:V217"/>
    <mergeCell ref="V214:V215"/>
    <mergeCell ref="B216:C217"/>
    <mergeCell ref="D216:E217"/>
    <mergeCell ref="F216:F217"/>
    <mergeCell ref="G216:G217"/>
    <mergeCell ref="H216:I217"/>
    <mergeCell ref="J216:J217"/>
    <mergeCell ref="K216:K217"/>
    <mergeCell ref="L216:M217"/>
    <mergeCell ref="N216:N217"/>
    <mergeCell ref="N214:N215"/>
    <mergeCell ref="O214:O215"/>
    <mergeCell ref="P214:Q215"/>
    <mergeCell ref="R214:R215"/>
    <mergeCell ref="S214:S215"/>
    <mergeCell ref="T214:U215"/>
    <mergeCell ref="T212:U213"/>
    <mergeCell ref="V212:V213"/>
    <mergeCell ref="B214:C215"/>
    <mergeCell ref="D214:E215"/>
    <mergeCell ref="F214:F215"/>
    <mergeCell ref="G214:G215"/>
    <mergeCell ref="H214:I215"/>
    <mergeCell ref="J214:J215"/>
    <mergeCell ref="K214:K215"/>
    <mergeCell ref="L214:M215"/>
    <mergeCell ref="L212:M213"/>
    <mergeCell ref="N212:N213"/>
    <mergeCell ref="O212:O213"/>
    <mergeCell ref="P212:Q213"/>
    <mergeCell ref="R212:R213"/>
    <mergeCell ref="S212:S213"/>
    <mergeCell ref="S210:S211"/>
    <mergeCell ref="T210:U211"/>
    <mergeCell ref="V210:V211"/>
    <mergeCell ref="B212:C213"/>
    <mergeCell ref="D212:E213"/>
    <mergeCell ref="F212:F213"/>
    <mergeCell ref="G212:G213"/>
    <mergeCell ref="H212:I213"/>
    <mergeCell ref="J212:J213"/>
    <mergeCell ref="K212:K213"/>
    <mergeCell ref="K210:K211"/>
    <mergeCell ref="L210:M211"/>
    <mergeCell ref="N210:N211"/>
    <mergeCell ref="O210:O211"/>
    <mergeCell ref="P210:Q211"/>
    <mergeCell ref="R210:R211"/>
    <mergeCell ref="B210:C211"/>
    <mergeCell ref="D210:E211"/>
    <mergeCell ref="F210:F211"/>
    <mergeCell ref="G210:G211"/>
    <mergeCell ref="H210:I211"/>
    <mergeCell ref="J210:J211"/>
    <mergeCell ref="O208:O209"/>
    <mergeCell ref="P208:Q209"/>
    <mergeCell ref="R208:R209"/>
    <mergeCell ref="S208:S209"/>
    <mergeCell ref="T208:U209"/>
    <mergeCell ref="V208:V209"/>
    <mergeCell ref="V206:V207"/>
    <mergeCell ref="B208:C209"/>
    <mergeCell ref="D208:E209"/>
    <mergeCell ref="F208:F209"/>
    <mergeCell ref="G208:G209"/>
    <mergeCell ref="H208:I209"/>
    <mergeCell ref="J208:J209"/>
    <mergeCell ref="K208:K209"/>
    <mergeCell ref="L208:M209"/>
    <mergeCell ref="N208:N209"/>
    <mergeCell ref="N206:N207"/>
    <mergeCell ref="O206:O207"/>
    <mergeCell ref="P206:Q207"/>
    <mergeCell ref="R206:R207"/>
    <mergeCell ref="S206:S207"/>
    <mergeCell ref="T206:U207"/>
    <mergeCell ref="U204:U205"/>
    <mergeCell ref="V204:V205"/>
    <mergeCell ref="B206:C207"/>
    <mergeCell ref="D206:E207"/>
    <mergeCell ref="F206:F207"/>
    <mergeCell ref="G206:G207"/>
    <mergeCell ref="H206:I207"/>
    <mergeCell ref="J206:J207"/>
    <mergeCell ref="K206:K207"/>
    <mergeCell ref="L206:M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C205"/>
    <mergeCell ref="D204:D205"/>
    <mergeCell ref="E204:E205"/>
    <mergeCell ref="F204:F205"/>
    <mergeCell ref="G204:G205"/>
    <mergeCell ref="H204:H205"/>
    <mergeCell ref="B203:C203"/>
    <mergeCell ref="D203:F203"/>
    <mergeCell ref="H203:J203"/>
    <mergeCell ref="L203:N203"/>
    <mergeCell ref="P203:R203"/>
    <mergeCell ref="T203:V203"/>
    <mergeCell ref="U193:U194"/>
    <mergeCell ref="V193:V194"/>
    <mergeCell ref="B199:V199"/>
    <mergeCell ref="D201:V201"/>
    <mergeCell ref="B202:C202"/>
    <mergeCell ref="D202:F202"/>
    <mergeCell ref="H202:J202"/>
    <mergeCell ref="L202:N202"/>
    <mergeCell ref="P202:R202"/>
    <mergeCell ref="T202:V202"/>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C194"/>
    <mergeCell ref="D193:D194"/>
    <mergeCell ref="E193:E194"/>
    <mergeCell ref="F193:F194"/>
    <mergeCell ref="G193:G194"/>
    <mergeCell ref="H193:H194"/>
    <mergeCell ref="U190:U191"/>
    <mergeCell ref="V190:V191"/>
    <mergeCell ref="D192:F192"/>
    <mergeCell ref="H192:J192"/>
    <mergeCell ref="L192:N192"/>
    <mergeCell ref="P192:R192"/>
    <mergeCell ref="T192:V192"/>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C191"/>
    <mergeCell ref="D190:D191"/>
    <mergeCell ref="E190:E191"/>
    <mergeCell ref="F190:F191"/>
    <mergeCell ref="G190:G191"/>
    <mergeCell ref="H190:H191"/>
    <mergeCell ref="O188:O189"/>
    <mergeCell ref="P188:Q189"/>
    <mergeCell ref="R188:R189"/>
    <mergeCell ref="S188:S189"/>
    <mergeCell ref="T188:U189"/>
    <mergeCell ref="V188:V189"/>
    <mergeCell ref="V186:V187"/>
    <mergeCell ref="B188:C189"/>
    <mergeCell ref="D188:E189"/>
    <mergeCell ref="F188:F189"/>
    <mergeCell ref="G188:G189"/>
    <mergeCell ref="H188:I189"/>
    <mergeCell ref="J188:J189"/>
    <mergeCell ref="K188:K189"/>
    <mergeCell ref="L188:M189"/>
    <mergeCell ref="N188:N189"/>
    <mergeCell ref="N186:N187"/>
    <mergeCell ref="O186:O187"/>
    <mergeCell ref="P186:Q187"/>
    <mergeCell ref="R186:R187"/>
    <mergeCell ref="S186:S187"/>
    <mergeCell ref="T186:U187"/>
    <mergeCell ref="T184:U185"/>
    <mergeCell ref="V184:V185"/>
    <mergeCell ref="B186:C187"/>
    <mergeCell ref="D186:E187"/>
    <mergeCell ref="F186:F187"/>
    <mergeCell ref="G186:G187"/>
    <mergeCell ref="H186:I187"/>
    <mergeCell ref="J186:J187"/>
    <mergeCell ref="K186:K187"/>
    <mergeCell ref="L186:M187"/>
    <mergeCell ref="L184:M185"/>
    <mergeCell ref="N184:N185"/>
    <mergeCell ref="O184:O185"/>
    <mergeCell ref="P184:Q185"/>
    <mergeCell ref="R184:R185"/>
    <mergeCell ref="S184:S185"/>
    <mergeCell ref="S182:S183"/>
    <mergeCell ref="T182:U183"/>
    <mergeCell ref="V182:V183"/>
    <mergeCell ref="B184:C185"/>
    <mergeCell ref="D184:E185"/>
    <mergeCell ref="F184:F185"/>
    <mergeCell ref="G184:G185"/>
    <mergeCell ref="H184:I185"/>
    <mergeCell ref="J184:J185"/>
    <mergeCell ref="K184:K185"/>
    <mergeCell ref="K182:K183"/>
    <mergeCell ref="L182:M183"/>
    <mergeCell ref="N182:N183"/>
    <mergeCell ref="O182:O183"/>
    <mergeCell ref="P182:Q183"/>
    <mergeCell ref="R182:R183"/>
    <mergeCell ref="B182:C183"/>
    <mergeCell ref="D182:E183"/>
    <mergeCell ref="F182:F183"/>
    <mergeCell ref="G182:G183"/>
    <mergeCell ref="H182:I183"/>
    <mergeCell ref="J182:J183"/>
    <mergeCell ref="O180:O181"/>
    <mergeCell ref="P180:Q181"/>
    <mergeCell ref="R180:R181"/>
    <mergeCell ref="S180:S181"/>
    <mergeCell ref="T180:U181"/>
    <mergeCell ref="V180:V181"/>
    <mergeCell ref="V178:V179"/>
    <mergeCell ref="B180:C181"/>
    <mergeCell ref="D180:E181"/>
    <mergeCell ref="F180:F181"/>
    <mergeCell ref="G180:G181"/>
    <mergeCell ref="H180:I181"/>
    <mergeCell ref="J180:J181"/>
    <mergeCell ref="K180:K181"/>
    <mergeCell ref="L180:M181"/>
    <mergeCell ref="N180:N181"/>
    <mergeCell ref="N178:N179"/>
    <mergeCell ref="O178:O179"/>
    <mergeCell ref="P178:Q179"/>
    <mergeCell ref="R178:R179"/>
    <mergeCell ref="S178:S179"/>
    <mergeCell ref="T178:U179"/>
    <mergeCell ref="T176:U177"/>
    <mergeCell ref="V176:V177"/>
    <mergeCell ref="B178:C179"/>
    <mergeCell ref="D178:E179"/>
    <mergeCell ref="F178:F179"/>
    <mergeCell ref="G178:G179"/>
    <mergeCell ref="H178:I179"/>
    <mergeCell ref="J178:J179"/>
    <mergeCell ref="K178:K179"/>
    <mergeCell ref="L178:M179"/>
    <mergeCell ref="L176:M177"/>
    <mergeCell ref="N176:N177"/>
    <mergeCell ref="O176:O177"/>
    <mergeCell ref="P176:Q177"/>
    <mergeCell ref="R176:R177"/>
    <mergeCell ref="S176:S177"/>
    <mergeCell ref="S174:S175"/>
    <mergeCell ref="T174:U175"/>
    <mergeCell ref="V174:V175"/>
    <mergeCell ref="B176:C177"/>
    <mergeCell ref="D176:E177"/>
    <mergeCell ref="F176:F177"/>
    <mergeCell ref="G176:G177"/>
    <mergeCell ref="H176:I177"/>
    <mergeCell ref="J176:J177"/>
    <mergeCell ref="K176:K177"/>
    <mergeCell ref="K174:K175"/>
    <mergeCell ref="L174:M175"/>
    <mergeCell ref="N174:N175"/>
    <mergeCell ref="O174:O175"/>
    <mergeCell ref="P174:Q175"/>
    <mergeCell ref="R174:R175"/>
    <mergeCell ref="B174:C175"/>
    <mergeCell ref="D174:E175"/>
    <mergeCell ref="F174:F175"/>
    <mergeCell ref="G174:G175"/>
    <mergeCell ref="H174:I175"/>
    <mergeCell ref="J174:J175"/>
    <mergeCell ref="S171:S172"/>
    <mergeCell ref="T171:U172"/>
    <mergeCell ref="V171:V172"/>
    <mergeCell ref="D173:F173"/>
    <mergeCell ref="H173:J173"/>
    <mergeCell ref="L173:N173"/>
    <mergeCell ref="P173:R173"/>
    <mergeCell ref="T173:V173"/>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B169:C170"/>
    <mergeCell ref="D169:E170"/>
    <mergeCell ref="F169:F170"/>
    <mergeCell ref="G169:G170"/>
    <mergeCell ref="H169:I170"/>
    <mergeCell ref="J169:J170"/>
    <mergeCell ref="O167:O168"/>
    <mergeCell ref="P167:Q168"/>
    <mergeCell ref="R167:R168"/>
    <mergeCell ref="S167:S168"/>
    <mergeCell ref="T167:U168"/>
    <mergeCell ref="V167:V168"/>
    <mergeCell ref="V165:V166"/>
    <mergeCell ref="B167:C168"/>
    <mergeCell ref="D167:E168"/>
    <mergeCell ref="F167:F168"/>
    <mergeCell ref="G167:G168"/>
    <mergeCell ref="H167:I168"/>
    <mergeCell ref="J167:J168"/>
    <mergeCell ref="K167:K168"/>
    <mergeCell ref="L167:M168"/>
    <mergeCell ref="N167:N168"/>
    <mergeCell ref="N165:N166"/>
    <mergeCell ref="O165:O166"/>
    <mergeCell ref="P165:Q166"/>
    <mergeCell ref="R165:R166"/>
    <mergeCell ref="S165:S166"/>
    <mergeCell ref="T165:U166"/>
    <mergeCell ref="T163:U164"/>
    <mergeCell ref="V163:V164"/>
    <mergeCell ref="B165:C166"/>
    <mergeCell ref="D165:E166"/>
    <mergeCell ref="F165:F166"/>
    <mergeCell ref="G165:G166"/>
    <mergeCell ref="H165:I166"/>
    <mergeCell ref="J165:J166"/>
    <mergeCell ref="K165:K166"/>
    <mergeCell ref="L165:M166"/>
    <mergeCell ref="L163:M164"/>
    <mergeCell ref="N163:N164"/>
    <mergeCell ref="O163:O164"/>
    <mergeCell ref="P163:Q164"/>
    <mergeCell ref="R163:R164"/>
    <mergeCell ref="S163:S164"/>
    <mergeCell ref="S161:S162"/>
    <mergeCell ref="T161:U162"/>
    <mergeCell ref="V161:V162"/>
    <mergeCell ref="B163:C164"/>
    <mergeCell ref="D163:E164"/>
    <mergeCell ref="F163:F164"/>
    <mergeCell ref="G163:G164"/>
    <mergeCell ref="H163:I164"/>
    <mergeCell ref="J163:J164"/>
    <mergeCell ref="K163:K164"/>
    <mergeCell ref="K161:K162"/>
    <mergeCell ref="L161:M162"/>
    <mergeCell ref="N161:N162"/>
    <mergeCell ref="O161:O162"/>
    <mergeCell ref="P161:Q162"/>
    <mergeCell ref="R161:R162"/>
    <mergeCell ref="B161:C162"/>
    <mergeCell ref="D161:E162"/>
    <mergeCell ref="F161:F162"/>
    <mergeCell ref="G161:G162"/>
    <mergeCell ref="H161:I162"/>
    <mergeCell ref="J161:J162"/>
    <mergeCell ref="B160:C160"/>
    <mergeCell ref="D160:F160"/>
    <mergeCell ref="H160:J160"/>
    <mergeCell ref="L160:N160"/>
    <mergeCell ref="P160:R160"/>
    <mergeCell ref="T160:V160"/>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B157:B158"/>
    <mergeCell ref="C157:C158"/>
    <mergeCell ref="D157:E158"/>
    <mergeCell ref="F157:F158"/>
    <mergeCell ref="G157:G158"/>
    <mergeCell ref="H157:I158"/>
    <mergeCell ref="O155:O156"/>
    <mergeCell ref="P155:Q156"/>
    <mergeCell ref="R155:R156"/>
    <mergeCell ref="S155:S156"/>
    <mergeCell ref="T155:U156"/>
    <mergeCell ref="V155:V156"/>
    <mergeCell ref="V153:V154"/>
    <mergeCell ref="B155:C156"/>
    <mergeCell ref="D155:E156"/>
    <mergeCell ref="F155:F156"/>
    <mergeCell ref="G155:G156"/>
    <mergeCell ref="H155:I156"/>
    <mergeCell ref="J155:J156"/>
    <mergeCell ref="K155:K156"/>
    <mergeCell ref="L155:M156"/>
    <mergeCell ref="N155:N156"/>
    <mergeCell ref="N153:N154"/>
    <mergeCell ref="O153:O154"/>
    <mergeCell ref="P153:Q154"/>
    <mergeCell ref="R153:R154"/>
    <mergeCell ref="S153:S154"/>
    <mergeCell ref="T153:U154"/>
    <mergeCell ref="T151:U152"/>
    <mergeCell ref="V151:V152"/>
    <mergeCell ref="B153:C154"/>
    <mergeCell ref="D153:E154"/>
    <mergeCell ref="F153:F154"/>
    <mergeCell ref="G153:G154"/>
    <mergeCell ref="H153:I154"/>
    <mergeCell ref="J153:J154"/>
    <mergeCell ref="K153:K154"/>
    <mergeCell ref="L153:M154"/>
    <mergeCell ref="L151:M152"/>
    <mergeCell ref="N151:N152"/>
    <mergeCell ref="O151:O152"/>
    <mergeCell ref="P151:Q152"/>
    <mergeCell ref="R151:R152"/>
    <mergeCell ref="S151:S152"/>
    <mergeCell ref="S149:S150"/>
    <mergeCell ref="T149:U150"/>
    <mergeCell ref="V149:V150"/>
    <mergeCell ref="B151:C152"/>
    <mergeCell ref="D151:E152"/>
    <mergeCell ref="F151:F152"/>
    <mergeCell ref="G151:G152"/>
    <mergeCell ref="H151:I152"/>
    <mergeCell ref="J151:J152"/>
    <mergeCell ref="K151:K152"/>
    <mergeCell ref="K149:K150"/>
    <mergeCell ref="L149:M150"/>
    <mergeCell ref="N149:N150"/>
    <mergeCell ref="O149:O150"/>
    <mergeCell ref="P149:Q150"/>
    <mergeCell ref="R149:R150"/>
    <mergeCell ref="B149:C150"/>
    <mergeCell ref="D149:E150"/>
    <mergeCell ref="F149:F150"/>
    <mergeCell ref="G149:G150"/>
    <mergeCell ref="H149:I150"/>
    <mergeCell ref="J149:J150"/>
    <mergeCell ref="O147:O148"/>
    <mergeCell ref="P147:Q148"/>
    <mergeCell ref="R147:R148"/>
    <mergeCell ref="S147:S148"/>
    <mergeCell ref="T147:U148"/>
    <mergeCell ref="V147:V148"/>
    <mergeCell ref="V145:V146"/>
    <mergeCell ref="B147:C148"/>
    <mergeCell ref="D147:E148"/>
    <mergeCell ref="F147:F148"/>
    <mergeCell ref="G147:G148"/>
    <mergeCell ref="H147:I148"/>
    <mergeCell ref="J147:J148"/>
    <mergeCell ref="K147:K148"/>
    <mergeCell ref="L147:M148"/>
    <mergeCell ref="N147:N148"/>
    <mergeCell ref="N145:N146"/>
    <mergeCell ref="O145:O146"/>
    <mergeCell ref="P145:Q146"/>
    <mergeCell ref="R145:R146"/>
    <mergeCell ref="S145:S146"/>
    <mergeCell ref="T145:U146"/>
    <mergeCell ref="U143:U144"/>
    <mergeCell ref="V143:V144"/>
    <mergeCell ref="B145:C146"/>
    <mergeCell ref="D145:E146"/>
    <mergeCell ref="F145:F146"/>
    <mergeCell ref="G145:G146"/>
    <mergeCell ref="H145:I146"/>
    <mergeCell ref="J145:J146"/>
    <mergeCell ref="K145:K146"/>
    <mergeCell ref="L145:M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C144"/>
    <mergeCell ref="D143:D144"/>
    <mergeCell ref="E143:E144"/>
    <mergeCell ref="F143:F144"/>
    <mergeCell ref="G143:G144"/>
    <mergeCell ref="H143:H144"/>
    <mergeCell ref="T141:V141"/>
    <mergeCell ref="B142:C142"/>
    <mergeCell ref="D142:F142"/>
    <mergeCell ref="H142:J142"/>
    <mergeCell ref="L142:N142"/>
    <mergeCell ref="P142:R142"/>
    <mergeCell ref="T142:V142"/>
    <mergeCell ref="T134:T135"/>
    <mergeCell ref="U134:U135"/>
    <mergeCell ref="V134:V135"/>
    <mergeCell ref="B138:V138"/>
    <mergeCell ref="D140:V140"/>
    <mergeCell ref="B141:C141"/>
    <mergeCell ref="D141:F141"/>
    <mergeCell ref="H141:J141"/>
    <mergeCell ref="L141:N141"/>
    <mergeCell ref="P141:R141"/>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1:U132"/>
    <mergeCell ref="V131:V132"/>
    <mergeCell ref="B133:C133"/>
    <mergeCell ref="D133:F133"/>
    <mergeCell ref="H133:J133"/>
    <mergeCell ref="L133:N133"/>
    <mergeCell ref="P133:R133"/>
    <mergeCell ref="T133:V133"/>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S127:S128"/>
    <mergeCell ref="T127:U128"/>
    <mergeCell ref="V127:V128"/>
    <mergeCell ref="B129:C130"/>
    <mergeCell ref="D129:E130"/>
    <mergeCell ref="F129:F130"/>
    <mergeCell ref="G129:G130"/>
    <mergeCell ref="H129:I130"/>
    <mergeCell ref="J129:J130"/>
    <mergeCell ref="K129:K130"/>
    <mergeCell ref="K127:K128"/>
    <mergeCell ref="L127:M128"/>
    <mergeCell ref="N127:N128"/>
    <mergeCell ref="O127:O128"/>
    <mergeCell ref="P127:Q128"/>
    <mergeCell ref="R127:R128"/>
    <mergeCell ref="B127:C128"/>
    <mergeCell ref="D127:E128"/>
    <mergeCell ref="F127:F128"/>
    <mergeCell ref="G127:G128"/>
    <mergeCell ref="H127:I128"/>
    <mergeCell ref="J127:J128"/>
    <mergeCell ref="B126:C126"/>
    <mergeCell ref="D126:F126"/>
    <mergeCell ref="H126:J126"/>
    <mergeCell ref="L126:N126"/>
    <mergeCell ref="P126:R126"/>
    <mergeCell ref="T126:V126"/>
    <mergeCell ref="S123:S124"/>
    <mergeCell ref="T123:U124"/>
    <mergeCell ref="V123:V124"/>
    <mergeCell ref="D125:F125"/>
    <mergeCell ref="H125:J125"/>
    <mergeCell ref="L125:N125"/>
    <mergeCell ref="P125:R125"/>
    <mergeCell ref="T125:V125"/>
    <mergeCell ref="K123:K124"/>
    <mergeCell ref="L123:M124"/>
    <mergeCell ref="N123:N124"/>
    <mergeCell ref="O123:O124"/>
    <mergeCell ref="P123:Q124"/>
    <mergeCell ref="R123:R124"/>
    <mergeCell ref="B123:C124"/>
    <mergeCell ref="D123:E124"/>
    <mergeCell ref="F123:F124"/>
    <mergeCell ref="G123:G124"/>
    <mergeCell ref="H123:I124"/>
    <mergeCell ref="J123:J124"/>
    <mergeCell ref="V120:V121"/>
    <mergeCell ref="D122:F122"/>
    <mergeCell ref="H122:J122"/>
    <mergeCell ref="L122:N122"/>
    <mergeCell ref="P122:R122"/>
    <mergeCell ref="T122:V122"/>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T116:U117"/>
    <mergeCell ref="V116:V117"/>
    <mergeCell ref="B118:C119"/>
    <mergeCell ref="D118:E119"/>
    <mergeCell ref="F118:F119"/>
    <mergeCell ref="G118:G119"/>
    <mergeCell ref="H118:I119"/>
    <mergeCell ref="J118:J119"/>
    <mergeCell ref="K118:K119"/>
    <mergeCell ref="L118:M119"/>
    <mergeCell ref="L116:M117"/>
    <mergeCell ref="N116:N117"/>
    <mergeCell ref="O116:O117"/>
    <mergeCell ref="P116:Q117"/>
    <mergeCell ref="R116:R117"/>
    <mergeCell ref="S116:S117"/>
    <mergeCell ref="S114:S115"/>
    <mergeCell ref="T114:U115"/>
    <mergeCell ref="V114:V115"/>
    <mergeCell ref="B116:C117"/>
    <mergeCell ref="D116:E117"/>
    <mergeCell ref="F116:F117"/>
    <mergeCell ref="G116:G117"/>
    <mergeCell ref="H116:I117"/>
    <mergeCell ref="J116:J117"/>
    <mergeCell ref="K116:K117"/>
    <mergeCell ref="K114:K115"/>
    <mergeCell ref="L114:M115"/>
    <mergeCell ref="N114:N115"/>
    <mergeCell ref="O114:O115"/>
    <mergeCell ref="P114:Q115"/>
    <mergeCell ref="R114:R115"/>
    <mergeCell ref="B114:C115"/>
    <mergeCell ref="D114:E115"/>
    <mergeCell ref="F114:F115"/>
    <mergeCell ref="G114:G115"/>
    <mergeCell ref="H114:I115"/>
    <mergeCell ref="J114:J115"/>
    <mergeCell ref="O112:O113"/>
    <mergeCell ref="P112:Q113"/>
    <mergeCell ref="R112:R113"/>
    <mergeCell ref="S112:S113"/>
    <mergeCell ref="T112:U113"/>
    <mergeCell ref="V112:V113"/>
    <mergeCell ref="V110:V111"/>
    <mergeCell ref="B112:C113"/>
    <mergeCell ref="D112:E113"/>
    <mergeCell ref="F112:F113"/>
    <mergeCell ref="G112:G113"/>
    <mergeCell ref="H112:I113"/>
    <mergeCell ref="J112:J113"/>
    <mergeCell ref="K112:K113"/>
    <mergeCell ref="L112:M113"/>
    <mergeCell ref="N112:N113"/>
    <mergeCell ref="N110:N111"/>
    <mergeCell ref="O110:O111"/>
    <mergeCell ref="P110:Q111"/>
    <mergeCell ref="R110:R111"/>
    <mergeCell ref="S110:S111"/>
    <mergeCell ref="T110:U111"/>
    <mergeCell ref="T108:U109"/>
    <mergeCell ref="V108:V109"/>
    <mergeCell ref="B110:C111"/>
    <mergeCell ref="D110:E111"/>
    <mergeCell ref="F110:F111"/>
    <mergeCell ref="G110:G111"/>
    <mergeCell ref="H110:I111"/>
    <mergeCell ref="J110:J111"/>
    <mergeCell ref="K110:K111"/>
    <mergeCell ref="L110:M111"/>
    <mergeCell ref="L108:M109"/>
    <mergeCell ref="N108:N109"/>
    <mergeCell ref="O108:O109"/>
    <mergeCell ref="P108:Q109"/>
    <mergeCell ref="R108:R109"/>
    <mergeCell ref="S108:S109"/>
    <mergeCell ref="S106:S107"/>
    <mergeCell ref="T106:U107"/>
    <mergeCell ref="V106:V107"/>
    <mergeCell ref="B108:C109"/>
    <mergeCell ref="D108:E109"/>
    <mergeCell ref="F108:F109"/>
    <mergeCell ref="G108:G109"/>
    <mergeCell ref="H108:I109"/>
    <mergeCell ref="J108:J109"/>
    <mergeCell ref="K108:K109"/>
    <mergeCell ref="K106:K107"/>
    <mergeCell ref="L106:M107"/>
    <mergeCell ref="N106:N107"/>
    <mergeCell ref="O106:O107"/>
    <mergeCell ref="P106:Q107"/>
    <mergeCell ref="R106:R107"/>
    <mergeCell ref="R104:R105"/>
    <mergeCell ref="S104:S105"/>
    <mergeCell ref="T104:U105"/>
    <mergeCell ref="V104:V105"/>
    <mergeCell ref="B106:C107"/>
    <mergeCell ref="D106:E107"/>
    <mergeCell ref="F106:F107"/>
    <mergeCell ref="G106:G107"/>
    <mergeCell ref="H106:I107"/>
    <mergeCell ref="J106:J107"/>
    <mergeCell ref="J104:J105"/>
    <mergeCell ref="K104:K105"/>
    <mergeCell ref="L104:M105"/>
    <mergeCell ref="N104:N105"/>
    <mergeCell ref="O104:O105"/>
    <mergeCell ref="P104:Q105"/>
    <mergeCell ref="R102:R103"/>
    <mergeCell ref="S102:S103"/>
    <mergeCell ref="T102:T103"/>
    <mergeCell ref="U102:U103"/>
    <mergeCell ref="V102:V103"/>
    <mergeCell ref="B104:C105"/>
    <mergeCell ref="D104:E105"/>
    <mergeCell ref="F104:F105"/>
    <mergeCell ref="G104:G105"/>
    <mergeCell ref="H104:I105"/>
    <mergeCell ref="L102:L103"/>
    <mergeCell ref="M102:M103"/>
    <mergeCell ref="N102:N103"/>
    <mergeCell ref="O102:O103"/>
    <mergeCell ref="P102:P103"/>
    <mergeCell ref="Q102:Q103"/>
    <mergeCell ref="T101:V101"/>
    <mergeCell ref="B102:C103"/>
    <mergeCell ref="D102:D103"/>
    <mergeCell ref="E102:E103"/>
    <mergeCell ref="F102:F103"/>
    <mergeCell ref="G102:G103"/>
    <mergeCell ref="H102:H103"/>
    <mergeCell ref="I102:I103"/>
    <mergeCell ref="J102:J103"/>
    <mergeCell ref="K102:K103"/>
    <mergeCell ref="D100:F100"/>
    <mergeCell ref="H100:J100"/>
    <mergeCell ref="L100:N100"/>
    <mergeCell ref="P100:R100"/>
    <mergeCell ref="T100:V100"/>
    <mergeCell ref="B101:C101"/>
    <mergeCell ref="D101:F101"/>
    <mergeCell ref="H101:J101"/>
    <mergeCell ref="L101:N101"/>
    <mergeCell ref="P101:R101"/>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N96:N97"/>
    <mergeCell ref="O96:O97"/>
    <mergeCell ref="P96:Q97"/>
    <mergeCell ref="R96:R97"/>
    <mergeCell ref="S96:S97"/>
    <mergeCell ref="T96:U97"/>
    <mergeCell ref="T94:U95"/>
    <mergeCell ref="V94:V95"/>
    <mergeCell ref="B96:C97"/>
    <mergeCell ref="D96:E97"/>
    <mergeCell ref="F96:F97"/>
    <mergeCell ref="G96:G97"/>
    <mergeCell ref="H96:I97"/>
    <mergeCell ref="J96:J97"/>
    <mergeCell ref="K96:K97"/>
    <mergeCell ref="L96:M97"/>
    <mergeCell ref="L94:M95"/>
    <mergeCell ref="N94:N95"/>
    <mergeCell ref="O94:O95"/>
    <mergeCell ref="P94:Q95"/>
    <mergeCell ref="R94:R95"/>
    <mergeCell ref="S94:S95"/>
    <mergeCell ref="S92:S93"/>
    <mergeCell ref="T92:U93"/>
    <mergeCell ref="V92:V93"/>
    <mergeCell ref="B94:C95"/>
    <mergeCell ref="D94:E95"/>
    <mergeCell ref="F94:F95"/>
    <mergeCell ref="G94:G95"/>
    <mergeCell ref="H94:I95"/>
    <mergeCell ref="J94:J95"/>
    <mergeCell ref="K94:K95"/>
    <mergeCell ref="K92:K93"/>
    <mergeCell ref="L92:M93"/>
    <mergeCell ref="N92:N93"/>
    <mergeCell ref="O92:O93"/>
    <mergeCell ref="P92:Q93"/>
    <mergeCell ref="R92:R93"/>
    <mergeCell ref="B92:C93"/>
    <mergeCell ref="D92:E93"/>
    <mergeCell ref="F92:F93"/>
    <mergeCell ref="G92:G93"/>
    <mergeCell ref="H92:I93"/>
    <mergeCell ref="J92:J93"/>
    <mergeCell ref="O90:O91"/>
    <mergeCell ref="P90:Q91"/>
    <mergeCell ref="R90:R91"/>
    <mergeCell ref="S90:S91"/>
    <mergeCell ref="T90:U91"/>
    <mergeCell ref="V90:V91"/>
    <mergeCell ref="V88:V89"/>
    <mergeCell ref="B90:C91"/>
    <mergeCell ref="D90:E91"/>
    <mergeCell ref="F90:F91"/>
    <mergeCell ref="G90:G91"/>
    <mergeCell ref="H90:I91"/>
    <mergeCell ref="J90:J91"/>
    <mergeCell ref="K90:K91"/>
    <mergeCell ref="L90:M91"/>
    <mergeCell ref="N90:N91"/>
    <mergeCell ref="N88:N89"/>
    <mergeCell ref="O88:O89"/>
    <mergeCell ref="P88:Q89"/>
    <mergeCell ref="R88:R89"/>
    <mergeCell ref="S88:S89"/>
    <mergeCell ref="T88:U89"/>
    <mergeCell ref="T86:U87"/>
    <mergeCell ref="V86:V87"/>
    <mergeCell ref="B88:C89"/>
    <mergeCell ref="D88:E89"/>
    <mergeCell ref="F88:F89"/>
    <mergeCell ref="G88:G89"/>
    <mergeCell ref="H88:I89"/>
    <mergeCell ref="J88:J89"/>
    <mergeCell ref="K88:K89"/>
    <mergeCell ref="L88:M89"/>
    <mergeCell ref="L86:M87"/>
    <mergeCell ref="N86:N87"/>
    <mergeCell ref="O86:O87"/>
    <mergeCell ref="P86:Q87"/>
    <mergeCell ref="R86:R87"/>
    <mergeCell ref="S86:S87"/>
    <mergeCell ref="S84:S85"/>
    <mergeCell ref="T84:U85"/>
    <mergeCell ref="V84:V85"/>
    <mergeCell ref="B86:C87"/>
    <mergeCell ref="D86:E87"/>
    <mergeCell ref="F86:F87"/>
    <mergeCell ref="G86:G87"/>
    <mergeCell ref="H86:I87"/>
    <mergeCell ref="J86:J87"/>
    <mergeCell ref="K86:K87"/>
    <mergeCell ref="K84:K85"/>
    <mergeCell ref="L84:M85"/>
    <mergeCell ref="N84:N85"/>
    <mergeCell ref="O84:O85"/>
    <mergeCell ref="P84:Q85"/>
    <mergeCell ref="R84:R85"/>
    <mergeCell ref="B84:C85"/>
    <mergeCell ref="D84:E85"/>
    <mergeCell ref="F84:F85"/>
    <mergeCell ref="G84:G85"/>
    <mergeCell ref="H84:I85"/>
    <mergeCell ref="J84:J85"/>
    <mergeCell ref="O82:O83"/>
    <mergeCell ref="P82:Q83"/>
    <mergeCell ref="R82:R83"/>
    <mergeCell ref="S82:S83"/>
    <mergeCell ref="T82:U83"/>
    <mergeCell ref="V82:V83"/>
    <mergeCell ref="V80:V81"/>
    <mergeCell ref="B82:C83"/>
    <mergeCell ref="D82:E83"/>
    <mergeCell ref="F82:F83"/>
    <mergeCell ref="G82:G83"/>
    <mergeCell ref="H82:I83"/>
    <mergeCell ref="J82:J83"/>
    <mergeCell ref="K82:K83"/>
    <mergeCell ref="L82:M83"/>
    <mergeCell ref="N82:N83"/>
    <mergeCell ref="N80:N81"/>
    <mergeCell ref="O80:O81"/>
    <mergeCell ref="P80:Q81"/>
    <mergeCell ref="R80:R81"/>
    <mergeCell ref="S80:S81"/>
    <mergeCell ref="T80:U81"/>
    <mergeCell ref="U78:U79"/>
    <mergeCell ref="V78:V79"/>
    <mergeCell ref="B80:C81"/>
    <mergeCell ref="D80:E81"/>
    <mergeCell ref="F80:F81"/>
    <mergeCell ref="G80:G81"/>
    <mergeCell ref="H80:I81"/>
    <mergeCell ref="J80:J81"/>
    <mergeCell ref="K80:K81"/>
    <mergeCell ref="L80:M81"/>
    <mergeCell ref="O78:O79"/>
    <mergeCell ref="P78:P79"/>
    <mergeCell ref="Q78:Q79"/>
    <mergeCell ref="R78:R79"/>
    <mergeCell ref="S78:S79"/>
    <mergeCell ref="T78:T79"/>
    <mergeCell ref="I78:I79"/>
    <mergeCell ref="J78:J79"/>
    <mergeCell ref="K78:K79"/>
    <mergeCell ref="L78:L79"/>
    <mergeCell ref="M78:M79"/>
    <mergeCell ref="N78:N79"/>
    <mergeCell ref="B78:C79"/>
    <mergeCell ref="D78:D79"/>
    <mergeCell ref="E78:E79"/>
    <mergeCell ref="F78:F79"/>
    <mergeCell ref="G78:G79"/>
    <mergeCell ref="H78:H79"/>
    <mergeCell ref="T76:V76"/>
    <mergeCell ref="B77:C77"/>
    <mergeCell ref="D77:F77"/>
    <mergeCell ref="H77:J77"/>
    <mergeCell ref="L77:N77"/>
    <mergeCell ref="P77:R77"/>
    <mergeCell ref="T77:V77"/>
    <mergeCell ref="T66:T67"/>
    <mergeCell ref="U66:U67"/>
    <mergeCell ref="V66:V67"/>
    <mergeCell ref="B73:V73"/>
    <mergeCell ref="D75:V75"/>
    <mergeCell ref="B76:C76"/>
    <mergeCell ref="D76:F76"/>
    <mergeCell ref="H76:J76"/>
    <mergeCell ref="L76:N76"/>
    <mergeCell ref="P76:R7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U64"/>
    <mergeCell ref="V63:V64"/>
    <mergeCell ref="B65:C65"/>
    <mergeCell ref="D65:F65"/>
    <mergeCell ref="H65:J65"/>
    <mergeCell ref="L65:N65"/>
    <mergeCell ref="P65:R65"/>
    <mergeCell ref="T65:V65"/>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S59:S60"/>
    <mergeCell ref="T59:U60"/>
    <mergeCell ref="V59:V60"/>
    <mergeCell ref="B61:C62"/>
    <mergeCell ref="D61:E62"/>
    <mergeCell ref="F61:F62"/>
    <mergeCell ref="G61:G62"/>
    <mergeCell ref="H61:I62"/>
    <mergeCell ref="J61:J62"/>
    <mergeCell ref="K61:K62"/>
    <mergeCell ref="K59:K60"/>
    <mergeCell ref="L59:M60"/>
    <mergeCell ref="N59:N60"/>
    <mergeCell ref="O59:O60"/>
    <mergeCell ref="P59:Q60"/>
    <mergeCell ref="R59:R60"/>
    <mergeCell ref="B59:C60"/>
    <mergeCell ref="D59:E60"/>
    <mergeCell ref="F59:F60"/>
    <mergeCell ref="G59:G60"/>
    <mergeCell ref="H59:I60"/>
    <mergeCell ref="J59:J60"/>
    <mergeCell ref="B58:C58"/>
    <mergeCell ref="D58:F58"/>
    <mergeCell ref="H58:J58"/>
    <mergeCell ref="L58:N58"/>
    <mergeCell ref="P58:R58"/>
    <mergeCell ref="T58:V58"/>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B55:C56"/>
    <mergeCell ref="D55:E56"/>
    <mergeCell ref="F55:F56"/>
    <mergeCell ref="G55:G56"/>
    <mergeCell ref="H55:I56"/>
    <mergeCell ref="J55:J56"/>
    <mergeCell ref="V52:V53"/>
    <mergeCell ref="D54:F54"/>
    <mergeCell ref="H54:J54"/>
    <mergeCell ref="L54:N54"/>
    <mergeCell ref="P54:R54"/>
    <mergeCell ref="T54:V54"/>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T48:U49"/>
    <mergeCell ref="V48:V49"/>
    <mergeCell ref="B50:C51"/>
    <mergeCell ref="D50:E51"/>
    <mergeCell ref="F50:F51"/>
    <mergeCell ref="G50:G51"/>
    <mergeCell ref="H50:I51"/>
    <mergeCell ref="J50:J51"/>
    <mergeCell ref="K50:K51"/>
    <mergeCell ref="L50:M51"/>
    <mergeCell ref="L48:M49"/>
    <mergeCell ref="N48:N49"/>
    <mergeCell ref="O48:O49"/>
    <mergeCell ref="P48:Q49"/>
    <mergeCell ref="R48:R49"/>
    <mergeCell ref="S48:S49"/>
    <mergeCell ref="S46:S47"/>
    <mergeCell ref="T46:U47"/>
    <mergeCell ref="V46:V47"/>
    <mergeCell ref="B48:C49"/>
    <mergeCell ref="D48:E49"/>
    <mergeCell ref="F48:F49"/>
    <mergeCell ref="G48:G49"/>
    <mergeCell ref="H48:I49"/>
    <mergeCell ref="J48:J49"/>
    <mergeCell ref="K48:K49"/>
    <mergeCell ref="K46:K47"/>
    <mergeCell ref="L46:M47"/>
    <mergeCell ref="N46:N47"/>
    <mergeCell ref="O46:O47"/>
    <mergeCell ref="P46:Q47"/>
    <mergeCell ref="R46:R47"/>
    <mergeCell ref="B46:C47"/>
    <mergeCell ref="D46:E47"/>
    <mergeCell ref="F46:F47"/>
    <mergeCell ref="G46:G47"/>
    <mergeCell ref="H46:I47"/>
    <mergeCell ref="J46:J47"/>
    <mergeCell ref="O44:O45"/>
    <mergeCell ref="P44:Q45"/>
    <mergeCell ref="R44:R45"/>
    <mergeCell ref="S44:S45"/>
    <mergeCell ref="T44:U45"/>
    <mergeCell ref="V44:V45"/>
    <mergeCell ref="V42:V43"/>
    <mergeCell ref="B44:C45"/>
    <mergeCell ref="D44:E45"/>
    <mergeCell ref="F44:F45"/>
    <mergeCell ref="G44:G45"/>
    <mergeCell ref="H44:I45"/>
    <mergeCell ref="J44:J45"/>
    <mergeCell ref="K44:K45"/>
    <mergeCell ref="L44:M45"/>
    <mergeCell ref="N44:N45"/>
    <mergeCell ref="N42:N43"/>
    <mergeCell ref="O42:O43"/>
    <mergeCell ref="P42:Q43"/>
    <mergeCell ref="R42:R43"/>
    <mergeCell ref="S42:S43"/>
    <mergeCell ref="T42:U43"/>
    <mergeCell ref="T40:U41"/>
    <mergeCell ref="V40:V41"/>
    <mergeCell ref="B42:C43"/>
    <mergeCell ref="D42:E43"/>
    <mergeCell ref="F42:F43"/>
    <mergeCell ref="G42:G43"/>
    <mergeCell ref="H42:I43"/>
    <mergeCell ref="J42:J43"/>
    <mergeCell ref="K42:K43"/>
    <mergeCell ref="L42:M43"/>
    <mergeCell ref="L40:M41"/>
    <mergeCell ref="N40:N41"/>
    <mergeCell ref="O40:O41"/>
    <mergeCell ref="P40:Q41"/>
    <mergeCell ref="R40:R41"/>
    <mergeCell ref="S40:S41"/>
    <mergeCell ref="S38:S39"/>
    <mergeCell ref="T38:U39"/>
    <mergeCell ref="V38:V39"/>
    <mergeCell ref="B40:C41"/>
    <mergeCell ref="D40:E41"/>
    <mergeCell ref="F40:F41"/>
    <mergeCell ref="G40:G41"/>
    <mergeCell ref="H40:I41"/>
    <mergeCell ref="J40:J41"/>
    <mergeCell ref="K40:K41"/>
    <mergeCell ref="K38:K39"/>
    <mergeCell ref="L38:M39"/>
    <mergeCell ref="N38:N39"/>
    <mergeCell ref="O38:O39"/>
    <mergeCell ref="P38:Q39"/>
    <mergeCell ref="R38:R39"/>
    <mergeCell ref="R36:R37"/>
    <mergeCell ref="S36:S37"/>
    <mergeCell ref="T36:U37"/>
    <mergeCell ref="V36:V37"/>
    <mergeCell ref="B38:C39"/>
    <mergeCell ref="D38:E39"/>
    <mergeCell ref="F38:F39"/>
    <mergeCell ref="G38:G39"/>
    <mergeCell ref="H38:I39"/>
    <mergeCell ref="J38:J39"/>
    <mergeCell ref="J36:J37"/>
    <mergeCell ref="K36:K37"/>
    <mergeCell ref="L36:M37"/>
    <mergeCell ref="N36:N37"/>
    <mergeCell ref="O36:O37"/>
    <mergeCell ref="P36:Q37"/>
    <mergeCell ref="R34:R35"/>
    <mergeCell ref="S34:S35"/>
    <mergeCell ref="T34:T35"/>
    <mergeCell ref="U34:U35"/>
    <mergeCell ref="V34:V35"/>
    <mergeCell ref="B36:C37"/>
    <mergeCell ref="D36:E37"/>
    <mergeCell ref="F36:F37"/>
    <mergeCell ref="G36:G37"/>
    <mergeCell ref="H36:I37"/>
    <mergeCell ref="L34:L35"/>
    <mergeCell ref="M34:M35"/>
    <mergeCell ref="N34:N35"/>
    <mergeCell ref="O34:O35"/>
    <mergeCell ref="P34:P35"/>
    <mergeCell ref="Q34:Q35"/>
    <mergeCell ref="T33:V33"/>
    <mergeCell ref="B34:C35"/>
    <mergeCell ref="D34:D35"/>
    <mergeCell ref="E34:E35"/>
    <mergeCell ref="F34:F35"/>
    <mergeCell ref="G34:G35"/>
    <mergeCell ref="H34:H35"/>
    <mergeCell ref="I34:I35"/>
    <mergeCell ref="J34:J35"/>
    <mergeCell ref="K34:K35"/>
    <mergeCell ref="D32:F32"/>
    <mergeCell ref="H32:J32"/>
    <mergeCell ref="L32:N32"/>
    <mergeCell ref="P32:R32"/>
    <mergeCell ref="T32:V32"/>
    <mergeCell ref="B33:C33"/>
    <mergeCell ref="D33:F33"/>
    <mergeCell ref="H33:J33"/>
    <mergeCell ref="L33:N33"/>
    <mergeCell ref="P33:R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T26:U27"/>
    <mergeCell ref="V26:V27"/>
    <mergeCell ref="B28:C29"/>
    <mergeCell ref="D28:E29"/>
    <mergeCell ref="F28:F29"/>
    <mergeCell ref="G28:G29"/>
    <mergeCell ref="H28:I29"/>
    <mergeCell ref="J28:J29"/>
    <mergeCell ref="K28:K29"/>
    <mergeCell ref="L28:M29"/>
    <mergeCell ref="L26:M27"/>
    <mergeCell ref="N26:N27"/>
    <mergeCell ref="O26:O27"/>
    <mergeCell ref="P26:Q27"/>
    <mergeCell ref="R26:R27"/>
    <mergeCell ref="S26:S27"/>
    <mergeCell ref="S24:S25"/>
    <mergeCell ref="T24:U25"/>
    <mergeCell ref="V24:V25"/>
    <mergeCell ref="B26:C27"/>
    <mergeCell ref="D26:E27"/>
    <mergeCell ref="F26:F27"/>
    <mergeCell ref="G26:G27"/>
    <mergeCell ref="H26:I27"/>
    <mergeCell ref="J26:J27"/>
    <mergeCell ref="K26:K27"/>
    <mergeCell ref="K24:K25"/>
    <mergeCell ref="L24:M25"/>
    <mergeCell ref="N24:N25"/>
    <mergeCell ref="O24:O25"/>
    <mergeCell ref="P24:Q25"/>
    <mergeCell ref="R24:R25"/>
    <mergeCell ref="B24:C25"/>
    <mergeCell ref="D24:E25"/>
    <mergeCell ref="F24:F25"/>
    <mergeCell ref="G24:G25"/>
    <mergeCell ref="H24:I25"/>
    <mergeCell ref="J24:J25"/>
    <mergeCell ref="O22:O23"/>
    <mergeCell ref="P22:Q23"/>
    <mergeCell ref="R22:R23"/>
    <mergeCell ref="S22:S23"/>
    <mergeCell ref="T22:U23"/>
    <mergeCell ref="V22:V23"/>
    <mergeCell ref="V20:V21"/>
    <mergeCell ref="B22:C23"/>
    <mergeCell ref="D22:E23"/>
    <mergeCell ref="F22:F23"/>
    <mergeCell ref="G22:G23"/>
    <mergeCell ref="H22:I23"/>
    <mergeCell ref="J22:J23"/>
    <mergeCell ref="K22:K23"/>
    <mergeCell ref="L22:M23"/>
    <mergeCell ref="N22:N23"/>
    <mergeCell ref="N20:N21"/>
    <mergeCell ref="O20:O21"/>
    <mergeCell ref="P20:Q21"/>
    <mergeCell ref="R20:R21"/>
    <mergeCell ref="S20:S21"/>
    <mergeCell ref="T20:U21"/>
    <mergeCell ref="T18:U19"/>
    <mergeCell ref="V18:V19"/>
    <mergeCell ref="B20:C21"/>
    <mergeCell ref="D20:E21"/>
    <mergeCell ref="F20:F21"/>
    <mergeCell ref="G20:G21"/>
    <mergeCell ref="H20:I21"/>
    <mergeCell ref="J20:J21"/>
    <mergeCell ref="K20:K21"/>
    <mergeCell ref="L20:M21"/>
    <mergeCell ref="L18:M19"/>
    <mergeCell ref="N18:N19"/>
    <mergeCell ref="O18:O19"/>
    <mergeCell ref="P18:Q19"/>
    <mergeCell ref="R18:R19"/>
    <mergeCell ref="S18:S19"/>
    <mergeCell ref="S16:S17"/>
    <mergeCell ref="T16:U17"/>
    <mergeCell ref="V16:V17"/>
    <mergeCell ref="B18:C19"/>
    <mergeCell ref="D18:E19"/>
    <mergeCell ref="F18:F19"/>
    <mergeCell ref="G18:G19"/>
    <mergeCell ref="H18:I19"/>
    <mergeCell ref="J18:J19"/>
    <mergeCell ref="K18:K19"/>
    <mergeCell ref="K16:K17"/>
    <mergeCell ref="L16:M17"/>
    <mergeCell ref="N16:N17"/>
    <mergeCell ref="O16:O17"/>
    <mergeCell ref="P16:Q17"/>
    <mergeCell ref="R16:R17"/>
    <mergeCell ref="B16:C17"/>
    <mergeCell ref="D16:E17"/>
    <mergeCell ref="F16:F17"/>
    <mergeCell ref="G16:G17"/>
    <mergeCell ref="H16:I17"/>
    <mergeCell ref="J16:J17"/>
    <mergeCell ref="O14:O15"/>
    <mergeCell ref="P14:Q15"/>
    <mergeCell ref="R14:R15"/>
    <mergeCell ref="S14:S15"/>
    <mergeCell ref="T14:U15"/>
    <mergeCell ref="V14:V15"/>
    <mergeCell ref="V12:V13"/>
    <mergeCell ref="B14:C15"/>
    <mergeCell ref="D14:E15"/>
    <mergeCell ref="F14:F15"/>
    <mergeCell ref="G14:G15"/>
    <mergeCell ref="H14:I15"/>
    <mergeCell ref="J14:J15"/>
    <mergeCell ref="K14:K15"/>
    <mergeCell ref="L14:M15"/>
    <mergeCell ref="N14:N15"/>
    <mergeCell ref="N12:N13"/>
    <mergeCell ref="O12:O13"/>
    <mergeCell ref="P12:Q13"/>
    <mergeCell ref="R12:R13"/>
    <mergeCell ref="S12:S13"/>
    <mergeCell ref="T12:U13"/>
    <mergeCell ref="U10:U11"/>
    <mergeCell ref="V10:V11"/>
    <mergeCell ref="B12:C13"/>
    <mergeCell ref="D12:E13"/>
    <mergeCell ref="F12:F13"/>
    <mergeCell ref="G12:G13"/>
    <mergeCell ref="H12:I13"/>
    <mergeCell ref="J12:J13"/>
    <mergeCell ref="K12:K13"/>
    <mergeCell ref="L12:M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9:C9"/>
    <mergeCell ref="D9:F9"/>
    <mergeCell ref="H9:J9"/>
    <mergeCell ref="L9:N9"/>
    <mergeCell ref="P9:R9"/>
    <mergeCell ref="T9:V9"/>
    <mergeCell ref="B5:V5"/>
    <mergeCell ref="D7:V7"/>
    <mergeCell ref="B8:C8"/>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066</v>
      </c>
      <c r="B1" s="1" t="s">
        <v>1068</v>
      </c>
      <c r="C1" s="1" t="s">
        <v>1069</v>
      </c>
    </row>
    <row r="2" spans="1:3">
      <c r="A2" s="1" t="s">
        <v>1067</v>
      </c>
      <c r="B2" s="1" t="s">
        <v>1070</v>
      </c>
      <c r="C2" s="1" t="s">
        <v>1071</v>
      </c>
    </row>
    <row r="3" spans="1:3" ht="30">
      <c r="A3" s="2" t="s">
        <v>1072</v>
      </c>
      <c r="B3" s="4" t="s">
        <v>5</v>
      </c>
      <c r="C3" s="4" t="s">
        <v>5</v>
      </c>
    </row>
    <row r="4" spans="1:3">
      <c r="A4" s="3" t="s">
        <v>1073</v>
      </c>
      <c r="B4" s="4" t="s">
        <v>5</v>
      </c>
      <c r="C4" s="4" t="s">
        <v>5</v>
      </c>
    </row>
    <row r="5" spans="1:3">
      <c r="A5" s="2" t="s">
        <v>1074</v>
      </c>
      <c r="B5" s="168">
        <v>0.11</v>
      </c>
      <c r="C5" s="4" t="s">
        <v>5</v>
      </c>
    </row>
    <row r="6" spans="1:3">
      <c r="A6" s="2" t="s">
        <v>1075</v>
      </c>
      <c r="B6" s="8">
        <v>100</v>
      </c>
      <c r="C6" s="8">
        <v>1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1076</v>
      </c>
      <c r="B1" s="1" t="s">
        <v>1068</v>
      </c>
    </row>
    <row r="2" spans="1:2" ht="30">
      <c r="A2" s="1" t="s">
        <v>25</v>
      </c>
      <c r="B2" s="1" t="s">
        <v>1077</v>
      </c>
    </row>
    <row r="3" spans="1:2">
      <c r="A3" s="3" t="s">
        <v>1078</v>
      </c>
      <c r="B3" s="4" t="s">
        <v>5</v>
      </c>
    </row>
    <row r="4" spans="1:2">
      <c r="A4" s="2" t="s">
        <v>213</v>
      </c>
      <c r="B4" s="8">
        <v>245157</v>
      </c>
    </row>
    <row r="5" spans="1:2">
      <c r="A5" s="2" t="s">
        <v>215</v>
      </c>
      <c r="B5" s="6">
        <v>41762</v>
      </c>
    </row>
    <row r="6" spans="1:2">
      <c r="A6" s="2" t="s">
        <v>216</v>
      </c>
      <c r="B6" s="6">
        <v>286919</v>
      </c>
    </row>
    <row r="7" spans="1:2">
      <c r="A7" s="2" t="s">
        <v>36</v>
      </c>
      <c r="B7" s="6">
        <v>9579</v>
      </c>
    </row>
    <row r="8" spans="1:2">
      <c r="A8" s="2" t="s">
        <v>218</v>
      </c>
      <c r="B8" s="6">
        <v>312093</v>
      </c>
    </row>
    <row r="9" spans="1:2">
      <c r="A9" s="2" t="s">
        <v>225</v>
      </c>
      <c r="B9" s="6">
        <v>21691</v>
      </c>
    </row>
    <row r="10" spans="1:2">
      <c r="A10" s="2" t="s">
        <v>226</v>
      </c>
      <c r="B10" s="6">
        <v>437650</v>
      </c>
    </row>
    <row r="11" spans="1:2" ht="30">
      <c r="A11" s="2" t="s">
        <v>228</v>
      </c>
      <c r="B11" s="6">
        <v>121572</v>
      </c>
    </row>
    <row r="12" spans="1:2">
      <c r="A12" s="2" t="s">
        <v>51</v>
      </c>
      <c r="B12" s="6">
        <v>26261</v>
      </c>
    </row>
    <row r="13" spans="1:2" ht="30">
      <c r="A13" s="2" t="s">
        <v>229</v>
      </c>
      <c r="B13" s="6">
        <v>9533</v>
      </c>
    </row>
    <row r="14" spans="1:2">
      <c r="A14" s="2" t="s">
        <v>231</v>
      </c>
      <c r="B14" s="6">
        <v>7217</v>
      </c>
    </row>
    <row r="15" spans="1:2">
      <c r="A15" s="2" t="s">
        <v>232</v>
      </c>
      <c r="B15" s="6">
        <v>164583</v>
      </c>
    </row>
    <row r="16" spans="1:2">
      <c r="A16" s="2" t="s">
        <v>1079</v>
      </c>
      <c r="B16" s="6">
        <v>273067</v>
      </c>
    </row>
    <row r="17" spans="1:2">
      <c r="A17" s="2" t="s">
        <v>1080</v>
      </c>
      <c r="B17" s="6">
        <v>13852</v>
      </c>
    </row>
    <row r="18" spans="1:2" ht="30">
      <c r="A18" s="2" t="s">
        <v>1081</v>
      </c>
      <c r="B18" s="4" t="s">
        <v>1082</v>
      </c>
    </row>
    <row r="19" spans="1:2">
      <c r="A19" s="2" t="s">
        <v>1083</v>
      </c>
      <c r="B19" s="4" t="s">
        <v>5</v>
      </c>
    </row>
    <row r="20" spans="1:2">
      <c r="A20" s="3" t="s">
        <v>1078</v>
      </c>
      <c r="B20" s="4" t="s">
        <v>5</v>
      </c>
    </row>
    <row r="21" spans="1:2">
      <c r="A21" s="2" t="s">
        <v>223</v>
      </c>
      <c r="B21" s="6">
        <v>16858</v>
      </c>
    </row>
    <row r="22" spans="1:2">
      <c r="A22" s="2" t="s">
        <v>1084</v>
      </c>
      <c r="B22" s="4" t="s">
        <v>5</v>
      </c>
    </row>
    <row r="23" spans="1:2">
      <c r="A23" s="3" t="s">
        <v>1078</v>
      </c>
      <c r="B23" s="4" t="s">
        <v>5</v>
      </c>
    </row>
    <row r="24" spans="1:2">
      <c r="A24" s="2" t="s">
        <v>1085</v>
      </c>
      <c r="B24" s="6">
        <v>46473</v>
      </c>
    </row>
    <row r="25" spans="1:2" ht="30">
      <c r="A25" s="2" t="s">
        <v>1086</v>
      </c>
      <c r="B25" s="4" t="s">
        <v>1087</v>
      </c>
    </row>
    <row r="26" spans="1:2">
      <c r="A26" s="2" t="s">
        <v>1088</v>
      </c>
      <c r="B26" s="4" t="s">
        <v>5</v>
      </c>
    </row>
    <row r="27" spans="1:2">
      <c r="A27" s="3" t="s">
        <v>1078</v>
      </c>
      <c r="B27" s="4" t="s">
        <v>5</v>
      </c>
    </row>
    <row r="28" spans="1:2">
      <c r="A28" s="2" t="s">
        <v>1085</v>
      </c>
      <c r="B28" s="6">
        <v>29900</v>
      </c>
    </row>
    <row r="29" spans="1:2" ht="30">
      <c r="A29" s="2" t="s">
        <v>1086</v>
      </c>
      <c r="B29" s="4" t="s">
        <v>1087</v>
      </c>
    </row>
    <row r="30" spans="1:2">
      <c r="A30" s="2" t="s">
        <v>1089</v>
      </c>
      <c r="B30" s="4" t="s">
        <v>5</v>
      </c>
    </row>
    <row r="31" spans="1:2">
      <c r="A31" s="3" t="s">
        <v>1078</v>
      </c>
      <c r="B31" s="4" t="s">
        <v>5</v>
      </c>
    </row>
    <row r="32" spans="1:2">
      <c r="A32" s="2" t="s">
        <v>1085</v>
      </c>
      <c r="B32" s="8">
        <v>1056</v>
      </c>
    </row>
    <row r="33" spans="1:2" ht="30">
      <c r="A33" s="2" t="s">
        <v>1086</v>
      </c>
      <c r="B33" s="4" t="s">
        <v>10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8" width="32.85546875" bestFit="1" customWidth="1"/>
    <col min="9" max="9" width="36.5703125" bestFit="1" customWidth="1"/>
    <col min="10" max="10" width="32.85546875" bestFit="1" customWidth="1"/>
    <col min="11" max="11" width="28.28515625" bestFit="1" customWidth="1"/>
  </cols>
  <sheetData>
    <row r="1" spans="1:11" ht="15" customHeight="1">
      <c r="A1" s="7" t="s">
        <v>1090</v>
      </c>
      <c r="B1" s="1" t="s">
        <v>1068</v>
      </c>
      <c r="C1" s="1" t="s">
        <v>1</v>
      </c>
      <c r="D1" s="7" t="s">
        <v>1068</v>
      </c>
      <c r="E1" s="7"/>
      <c r="F1" s="7"/>
      <c r="G1" s="7" t="s">
        <v>1</v>
      </c>
      <c r="H1" s="7"/>
      <c r="I1" s="7"/>
      <c r="J1" s="1"/>
      <c r="K1" s="1" t="s">
        <v>1091</v>
      </c>
    </row>
    <row r="2" spans="1:11">
      <c r="A2" s="7"/>
      <c r="B2" s="1" t="s">
        <v>1077</v>
      </c>
      <c r="C2" s="1" t="s">
        <v>2</v>
      </c>
      <c r="D2" s="1" t="s">
        <v>1077</v>
      </c>
      <c r="E2" s="1" t="s">
        <v>1077</v>
      </c>
      <c r="F2" s="1" t="s">
        <v>1077</v>
      </c>
      <c r="G2" s="1" t="s">
        <v>2</v>
      </c>
      <c r="H2" s="1" t="s">
        <v>2</v>
      </c>
      <c r="I2" s="1" t="s">
        <v>2</v>
      </c>
      <c r="J2" s="1" t="s">
        <v>2</v>
      </c>
      <c r="K2" s="1" t="s">
        <v>2</v>
      </c>
    </row>
    <row r="3" spans="1:11" ht="30">
      <c r="A3" s="7"/>
      <c r="B3" s="1" t="s">
        <v>1092</v>
      </c>
      <c r="C3" s="1" t="s">
        <v>1092</v>
      </c>
      <c r="D3" s="1" t="s">
        <v>1093</v>
      </c>
      <c r="E3" s="1" t="s">
        <v>1094</v>
      </c>
      <c r="F3" s="1" t="s">
        <v>1095</v>
      </c>
      <c r="G3" s="1" t="s">
        <v>1095</v>
      </c>
      <c r="H3" s="1" t="s">
        <v>1096</v>
      </c>
      <c r="I3" s="1" t="s">
        <v>1097</v>
      </c>
      <c r="J3" s="1" t="s">
        <v>215</v>
      </c>
      <c r="K3" s="1" t="s">
        <v>1098</v>
      </c>
    </row>
    <row r="4" spans="1:11">
      <c r="A4" s="7"/>
      <c r="B4" s="1"/>
      <c r="C4" s="1"/>
      <c r="D4" s="1" t="s">
        <v>1092</v>
      </c>
      <c r="E4" s="1" t="s">
        <v>1092</v>
      </c>
      <c r="F4" s="1" t="s">
        <v>1092</v>
      </c>
      <c r="G4" s="1" t="s">
        <v>1092</v>
      </c>
      <c r="H4" s="1" t="s">
        <v>1092</v>
      </c>
      <c r="I4" s="1" t="s">
        <v>1092</v>
      </c>
      <c r="J4" s="1" t="s">
        <v>1092</v>
      </c>
      <c r="K4" s="1"/>
    </row>
    <row r="5" spans="1:11">
      <c r="A5" s="3" t="s">
        <v>1078</v>
      </c>
      <c r="B5" s="4" t="s">
        <v>5</v>
      </c>
      <c r="C5" s="4" t="s">
        <v>5</v>
      </c>
      <c r="D5" s="4" t="s">
        <v>5</v>
      </c>
      <c r="E5" s="4" t="s">
        <v>5</v>
      </c>
      <c r="F5" s="4" t="s">
        <v>5</v>
      </c>
      <c r="G5" s="4" t="s">
        <v>5</v>
      </c>
      <c r="H5" s="4" t="s">
        <v>5</v>
      </c>
      <c r="I5" s="4" t="s">
        <v>5</v>
      </c>
      <c r="J5" s="4" t="s">
        <v>5</v>
      </c>
      <c r="K5" s="4" t="s">
        <v>5</v>
      </c>
    </row>
    <row r="6" spans="1:11">
      <c r="A6" s="2" t="s">
        <v>1099</v>
      </c>
      <c r="B6" s="4" t="s">
        <v>5</v>
      </c>
      <c r="C6" s="4" t="s">
        <v>5</v>
      </c>
      <c r="D6" s="4" t="s">
        <v>5</v>
      </c>
      <c r="E6" s="4" t="s">
        <v>5</v>
      </c>
      <c r="F6" s="4" t="s">
        <v>5</v>
      </c>
      <c r="G6" s="4" t="s">
        <v>5</v>
      </c>
      <c r="H6" s="4" t="s">
        <v>5</v>
      </c>
      <c r="I6" s="4" t="s">
        <v>5</v>
      </c>
      <c r="J6" s="4" t="s">
        <v>5</v>
      </c>
      <c r="K6" s="8">
        <v>15000000</v>
      </c>
    </row>
    <row r="7" spans="1:11">
      <c r="A7" s="2" t="s">
        <v>1100</v>
      </c>
      <c r="B7" s="168">
        <v>1</v>
      </c>
      <c r="C7" s="4" t="s">
        <v>5</v>
      </c>
      <c r="D7" s="4" t="s">
        <v>5</v>
      </c>
      <c r="E7" s="4" t="s">
        <v>5</v>
      </c>
      <c r="F7" s="4" t="s">
        <v>5</v>
      </c>
      <c r="G7" s="4" t="s">
        <v>5</v>
      </c>
      <c r="H7" s="4" t="s">
        <v>5</v>
      </c>
      <c r="I7" s="4" t="s">
        <v>5</v>
      </c>
      <c r="J7" s="4" t="s">
        <v>5</v>
      </c>
      <c r="K7" s="4" t="s">
        <v>5</v>
      </c>
    </row>
    <row r="8" spans="1:11">
      <c r="A8" s="2" t="s">
        <v>1101</v>
      </c>
      <c r="B8" s="4" t="s">
        <v>5</v>
      </c>
      <c r="C8" s="168">
        <v>1</v>
      </c>
      <c r="D8" s="4" t="s">
        <v>5</v>
      </c>
      <c r="E8" s="4" t="s">
        <v>5</v>
      </c>
      <c r="F8" s="4" t="s">
        <v>5</v>
      </c>
      <c r="G8" s="4" t="s">
        <v>5</v>
      </c>
      <c r="H8" s="4" t="s">
        <v>5</v>
      </c>
      <c r="I8" s="168">
        <v>0.2</v>
      </c>
      <c r="J8" s="4" t="s">
        <v>5</v>
      </c>
      <c r="K8" s="4" t="s">
        <v>5</v>
      </c>
    </row>
    <row r="9" spans="1:11" ht="30">
      <c r="A9" s="2" t="s">
        <v>1102</v>
      </c>
      <c r="B9" s="4" t="s">
        <v>5</v>
      </c>
      <c r="C9" s="4" t="s">
        <v>5</v>
      </c>
      <c r="D9" s="4" t="s">
        <v>5</v>
      </c>
      <c r="E9" s="4" t="s">
        <v>5</v>
      </c>
      <c r="F9" s="4" t="s">
        <v>5</v>
      </c>
      <c r="G9" s="4" t="s">
        <v>5</v>
      </c>
      <c r="H9" s="4" t="s">
        <v>5</v>
      </c>
      <c r="I9" s="6">
        <v>25000000000</v>
      </c>
      <c r="J9" s="4" t="s">
        <v>5</v>
      </c>
      <c r="K9" s="4" t="s">
        <v>5</v>
      </c>
    </row>
    <row r="10" spans="1:11">
      <c r="A10" s="2" t="s">
        <v>213</v>
      </c>
      <c r="B10" s="6">
        <v>245157000</v>
      </c>
      <c r="C10" s="4" t="s">
        <v>5</v>
      </c>
      <c r="D10" s="6">
        <v>160600000</v>
      </c>
      <c r="E10" s="6">
        <v>84600000</v>
      </c>
      <c r="F10" s="4" t="s">
        <v>5</v>
      </c>
      <c r="G10" s="4" t="s">
        <v>5</v>
      </c>
      <c r="H10" s="4" t="s">
        <v>5</v>
      </c>
      <c r="I10" s="4" t="s">
        <v>5</v>
      </c>
      <c r="J10" s="4" t="s">
        <v>5</v>
      </c>
      <c r="K10" s="4" t="s">
        <v>5</v>
      </c>
    </row>
    <row r="11" spans="1:11">
      <c r="A11" s="2" t="s">
        <v>1103</v>
      </c>
      <c r="B11" s="4" t="s">
        <v>5</v>
      </c>
      <c r="C11" s="4" t="s">
        <v>5</v>
      </c>
      <c r="D11" s="168">
        <v>0.8</v>
      </c>
      <c r="E11" s="4" t="s">
        <v>5</v>
      </c>
      <c r="F11" s="168">
        <v>1.5</v>
      </c>
      <c r="G11" s="4" t="s">
        <v>5</v>
      </c>
      <c r="H11" s="4" t="s">
        <v>5</v>
      </c>
      <c r="I11" s="4" t="s">
        <v>5</v>
      </c>
      <c r="J11" s="4" t="s">
        <v>5</v>
      </c>
      <c r="K11" s="4" t="s">
        <v>5</v>
      </c>
    </row>
    <row r="12" spans="1:11" ht="30">
      <c r="A12" s="2" t="s">
        <v>1104</v>
      </c>
      <c r="B12" s="4" t="s">
        <v>5</v>
      </c>
      <c r="C12" s="6">
        <v>136900000</v>
      </c>
      <c r="D12" s="4" t="s">
        <v>5</v>
      </c>
      <c r="E12" s="4" t="s">
        <v>5</v>
      </c>
      <c r="F12" s="4" t="s">
        <v>5</v>
      </c>
      <c r="G12" s="4" t="s">
        <v>5</v>
      </c>
      <c r="H12" s="4" t="s">
        <v>5</v>
      </c>
      <c r="I12" s="4" t="s">
        <v>5</v>
      </c>
      <c r="J12" s="4" t="s">
        <v>5</v>
      </c>
      <c r="K12" s="4" t="s">
        <v>5</v>
      </c>
    </row>
    <row r="13" spans="1:11">
      <c r="A13" s="2" t="s">
        <v>1105</v>
      </c>
      <c r="B13" s="168">
        <v>0.15</v>
      </c>
      <c r="C13" s="4" t="s">
        <v>5</v>
      </c>
      <c r="D13" s="4" t="s">
        <v>5</v>
      </c>
      <c r="E13" s="4" t="s">
        <v>5</v>
      </c>
      <c r="F13" s="4" t="s">
        <v>5</v>
      </c>
      <c r="G13" s="4" t="s">
        <v>5</v>
      </c>
      <c r="H13" s="4" t="s">
        <v>5</v>
      </c>
      <c r="I13" s="4" t="s">
        <v>5</v>
      </c>
      <c r="J13" s="4" t="s">
        <v>5</v>
      </c>
      <c r="K13" s="4" t="s">
        <v>5</v>
      </c>
    </row>
    <row r="14" spans="1:11">
      <c r="A14" s="2" t="s">
        <v>1106</v>
      </c>
      <c r="B14" s="4" t="s">
        <v>5</v>
      </c>
      <c r="C14" s="4" t="s">
        <v>5</v>
      </c>
      <c r="D14" s="4" t="s">
        <v>5</v>
      </c>
      <c r="E14" s="4" t="s">
        <v>5</v>
      </c>
      <c r="F14" s="4" t="s">
        <v>5</v>
      </c>
      <c r="G14" s="4" t="s">
        <v>1107</v>
      </c>
      <c r="H14" s="4" t="s">
        <v>1108</v>
      </c>
      <c r="I14" s="4" t="s">
        <v>5</v>
      </c>
      <c r="J14" s="4" t="s">
        <v>5</v>
      </c>
      <c r="K14" s="4" t="s">
        <v>5</v>
      </c>
    </row>
    <row r="15" spans="1:11">
      <c r="A15" s="2" t="s">
        <v>215</v>
      </c>
      <c r="B15" s="6">
        <v>41762000</v>
      </c>
      <c r="C15" s="4" t="s">
        <v>5</v>
      </c>
      <c r="D15" s="4" t="s">
        <v>5</v>
      </c>
      <c r="E15" s="4" t="s">
        <v>5</v>
      </c>
      <c r="F15" s="4" t="s">
        <v>5</v>
      </c>
      <c r="G15" s="4" t="s">
        <v>5</v>
      </c>
      <c r="H15" s="4" t="s">
        <v>5</v>
      </c>
      <c r="I15" s="4" t="s">
        <v>5</v>
      </c>
      <c r="J15" s="6">
        <v>58661000</v>
      </c>
      <c r="K15" s="4" t="s">
        <v>5</v>
      </c>
    </row>
    <row r="16" spans="1:11">
      <c r="A16" s="2" t="s">
        <v>1080</v>
      </c>
      <c r="B16" s="6">
        <v>13852000</v>
      </c>
      <c r="C16" s="4" t="s">
        <v>5</v>
      </c>
      <c r="D16" s="4" t="s">
        <v>5</v>
      </c>
      <c r="E16" s="4" t="s">
        <v>5</v>
      </c>
      <c r="F16" s="4" t="s">
        <v>5</v>
      </c>
      <c r="G16" s="4" t="s">
        <v>5</v>
      </c>
      <c r="H16" s="4" t="s">
        <v>5</v>
      </c>
      <c r="I16" s="4" t="s">
        <v>5</v>
      </c>
      <c r="J16" s="4" t="s">
        <v>5</v>
      </c>
      <c r="K16" s="4" t="s">
        <v>5</v>
      </c>
    </row>
    <row r="17" spans="1:11">
      <c r="A17" s="2" t="s">
        <v>1109</v>
      </c>
      <c r="B17" s="4" t="s">
        <v>5</v>
      </c>
      <c r="C17" s="8">
        <v>48000000</v>
      </c>
      <c r="D17" s="4" t="s">
        <v>5</v>
      </c>
      <c r="E17" s="4" t="s">
        <v>5</v>
      </c>
      <c r="F17" s="4" t="s">
        <v>5</v>
      </c>
      <c r="G17" s="4" t="s">
        <v>5</v>
      </c>
      <c r="H17" s="4" t="s">
        <v>5</v>
      </c>
      <c r="I17" s="4" t="s">
        <v>5</v>
      </c>
      <c r="J17" s="4" t="s">
        <v>5</v>
      </c>
      <c r="K17" s="4" t="s">
        <v>5</v>
      </c>
    </row>
  </sheetData>
  <mergeCells count="3">
    <mergeCell ref="A1:A4"/>
    <mergeCell ref="D1:F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1110</v>
      </c>
      <c r="B1" s="1" t="s">
        <v>1</v>
      </c>
    </row>
    <row r="2" spans="1:2">
      <c r="A2" s="7"/>
      <c r="B2" s="1" t="s">
        <v>2</v>
      </c>
    </row>
    <row r="3" spans="1:2" ht="30">
      <c r="A3" s="3" t="s">
        <v>1111</v>
      </c>
      <c r="B3" s="4" t="s">
        <v>5</v>
      </c>
    </row>
    <row r="4" spans="1:2">
      <c r="A4" s="2" t="s">
        <v>1112</v>
      </c>
      <c r="B4" s="4" t="s">
        <v>1113</v>
      </c>
    </row>
    <row r="5" spans="1:2">
      <c r="A5" s="2" t="s">
        <v>1114</v>
      </c>
      <c r="B5" s="4" t="s">
        <v>5</v>
      </c>
    </row>
    <row r="6" spans="1:2" ht="30">
      <c r="A6" s="3" t="s">
        <v>1111</v>
      </c>
      <c r="B6" s="4" t="s">
        <v>5</v>
      </c>
    </row>
    <row r="7" spans="1:2">
      <c r="A7" s="2" t="s">
        <v>1112</v>
      </c>
      <c r="B7" s="4" t="s">
        <v>1113</v>
      </c>
    </row>
    <row r="8" spans="1:2">
      <c r="A8" s="2" t="s">
        <v>1115</v>
      </c>
      <c r="B8" s="4" t="s">
        <v>5</v>
      </c>
    </row>
    <row r="9" spans="1:2" ht="30">
      <c r="A9" s="3" t="s">
        <v>1111</v>
      </c>
      <c r="B9" s="4" t="s">
        <v>5</v>
      </c>
    </row>
    <row r="10" spans="1:2">
      <c r="A10" s="2" t="s">
        <v>1112</v>
      </c>
      <c r="B10" s="4" t="s">
        <v>11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ustomHeight="1">
      <c r="A1" s="7" t="s">
        <v>1117</v>
      </c>
      <c r="B1" s="1" t="s">
        <v>1068</v>
      </c>
      <c r="C1" s="1" t="s">
        <v>1069</v>
      </c>
    </row>
    <row r="2" spans="1:3">
      <c r="A2" s="7"/>
      <c r="B2" s="1" t="s">
        <v>1070</v>
      </c>
      <c r="C2" s="1" t="s">
        <v>1071</v>
      </c>
    </row>
    <row r="3" spans="1:3" ht="30">
      <c r="A3" s="2" t="s">
        <v>1118</v>
      </c>
      <c r="B3" s="4" t="s">
        <v>5</v>
      </c>
      <c r="C3" s="4" t="s">
        <v>5</v>
      </c>
    </row>
    <row r="4" spans="1:3">
      <c r="A4" s="3" t="s">
        <v>1073</v>
      </c>
      <c r="B4" s="4" t="s">
        <v>5</v>
      </c>
      <c r="C4" s="4" t="s">
        <v>5</v>
      </c>
    </row>
    <row r="5" spans="1:3">
      <c r="A5" s="2" t="s">
        <v>1119</v>
      </c>
      <c r="B5" s="4" t="s">
        <v>5</v>
      </c>
      <c r="C5" s="8">
        <v>1100000000</v>
      </c>
    </row>
    <row r="6" spans="1:3" ht="30">
      <c r="A6" s="2" t="s">
        <v>1120</v>
      </c>
      <c r="B6" s="4" t="s">
        <v>5</v>
      </c>
      <c r="C6" s="6">
        <v>907300000</v>
      </c>
    </row>
    <row r="7" spans="1:3" ht="30">
      <c r="A7" s="2" t="s">
        <v>1121</v>
      </c>
      <c r="B7" s="4" t="s">
        <v>5</v>
      </c>
      <c r="C7" s="6">
        <v>895600000</v>
      </c>
    </row>
    <row r="8" spans="1:3" ht="30">
      <c r="A8" s="2" t="s">
        <v>1122</v>
      </c>
      <c r="B8" s="4" t="s">
        <v>5</v>
      </c>
      <c r="C8" s="6">
        <v>226600000</v>
      </c>
    </row>
    <row r="9" spans="1:3" ht="30">
      <c r="A9" s="2" t="s">
        <v>1123</v>
      </c>
      <c r="B9" s="4" t="s">
        <v>5</v>
      </c>
      <c r="C9" s="6">
        <v>219200000</v>
      </c>
    </row>
    <row r="10" spans="1:3">
      <c r="A10" s="2" t="s">
        <v>1075</v>
      </c>
      <c r="B10" s="8">
        <v>100000000</v>
      </c>
      <c r="C10" s="8">
        <v>100000000</v>
      </c>
    </row>
    <row r="11" spans="1:3">
      <c r="A11" s="2" t="s">
        <v>1124</v>
      </c>
      <c r="B11" s="4" t="s">
        <v>5</v>
      </c>
      <c r="C11" s="168">
        <v>0.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42578125" customWidth="1"/>
    <col min="3" max="3" width="2.5703125" customWidth="1"/>
    <col min="4" max="4" width="5.28515625" customWidth="1"/>
    <col min="5" max="5" width="6.7109375" customWidth="1"/>
    <col min="6" max="6" width="9.42578125" customWidth="1"/>
    <col min="7" max="7" width="2.5703125" customWidth="1"/>
    <col min="8" max="8" width="5.28515625" customWidth="1"/>
    <col min="9" max="9" width="6.7109375" customWidth="1"/>
  </cols>
  <sheetData>
    <row r="1" spans="1:9" ht="15" customHeight="1">
      <c r="A1" s="1" t="s">
        <v>1125</v>
      </c>
      <c r="B1" s="7" t="s">
        <v>89</v>
      </c>
      <c r="C1" s="7"/>
      <c r="D1" s="7"/>
      <c r="E1" s="7"/>
      <c r="F1" s="7" t="s">
        <v>1</v>
      </c>
      <c r="G1" s="7"/>
      <c r="H1" s="7"/>
      <c r="I1" s="7"/>
    </row>
    <row r="2" spans="1:9" ht="30">
      <c r="A2" s="1" t="s">
        <v>25</v>
      </c>
      <c r="B2" s="7" t="s">
        <v>2</v>
      </c>
      <c r="C2" s="7"/>
      <c r="D2" s="7" t="s">
        <v>90</v>
      </c>
      <c r="E2" s="7"/>
      <c r="F2" s="7" t="s">
        <v>2</v>
      </c>
      <c r="G2" s="7"/>
      <c r="H2" s="7" t="s">
        <v>90</v>
      </c>
      <c r="I2" s="7"/>
    </row>
    <row r="3" spans="1:9">
      <c r="A3" s="3" t="s">
        <v>1126</v>
      </c>
      <c r="B3" s="4" t="s">
        <v>5</v>
      </c>
      <c r="C3" s="4"/>
      <c r="D3" s="4" t="s">
        <v>5</v>
      </c>
      <c r="E3" s="4"/>
      <c r="F3" s="4" t="s">
        <v>5</v>
      </c>
      <c r="G3" s="4"/>
      <c r="H3" s="4" t="s">
        <v>5</v>
      </c>
      <c r="I3" s="4"/>
    </row>
    <row r="4" spans="1:9" ht="30">
      <c r="A4" s="2" t="s">
        <v>1127</v>
      </c>
      <c r="B4" s="4" t="s">
        <v>5</v>
      </c>
      <c r="C4" s="4"/>
      <c r="D4" s="4" t="s">
        <v>5</v>
      </c>
      <c r="E4" s="4"/>
      <c r="F4" s="8">
        <v>0</v>
      </c>
      <c r="G4" s="4"/>
      <c r="H4" s="4" t="s">
        <v>5</v>
      </c>
      <c r="I4" s="4"/>
    </row>
    <row r="5" spans="1:9" ht="30">
      <c r="A5" s="2" t="s">
        <v>1128</v>
      </c>
      <c r="B5" s="6">
        <v>10320</v>
      </c>
      <c r="C5" s="4"/>
      <c r="D5" s="4">
        <v>0</v>
      </c>
      <c r="E5" s="4"/>
      <c r="F5" s="6">
        <v>14883</v>
      </c>
      <c r="G5" s="4"/>
      <c r="H5" s="4">
        <v>0</v>
      </c>
      <c r="I5" s="4"/>
    </row>
    <row r="6" spans="1:9" ht="30">
      <c r="A6" s="2" t="s">
        <v>1129</v>
      </c>
      <c r="B6" s="6">
        <v>782020</v>
      </c>
      <c r="C6" s="9" t="s">
        <v>73</v>
      </c>
      <c r="D6" s="4">
        <v>0</v>
      </c>
      <c r="E6" s="9" t="s">
        <v>73</v>
      </c>
      <c r="F6" s="6">
        <v>782020</v>
      </c>
      <c r="G6" s="9" t="s">
        <v>73</v>
      </c>
      <c r="H6" s="4">
        <v>0</v>
      </c>
      <c r="I6" s="9" t="s">
        <v>73</v>
      </c>
    </row>
    <row r="7" spans="1:9" ht="30">
      <c r="A7" s="2" t="s">
        <v>1130</v>
      </c>
      <c r="B7" s="4" t="s">
        <v>5</v>
      </c>
      <c r="C7" s="4"/>
      <c r="D7" s="4" t="s">
        <v>5</v>
      </c>
      <c r="E7" s="4"/>
      <c r="F7" s="4" t="s">
        <v>5</v>
      </c>
      <c r="G7" s="4"/>
      <c r="H7" s="4" t="s">
        <v>5</v>
      </c>
      <c r="I7" s="4"/>
    </row>
    <row r="8" spans="1:9">
      <c r="A8" s="3" t="s">
        <v>1126</v>
      </c>
      <c r="B8" s="4" t="s">
        <v>5</v>
      </c>
      <c r="C8" s="4"/>
      <c r="D8" s="4" t="s">
        <v>5</v>
      </c>
      <c r="E8" s="4"/>
      <c r="F8" s="4" t="s">
        <v>5</v>
      </c>
      <c r="G8" s="4"/>
      <c r="H8" s="4" t="s">
        <v>5</v>
      </c>
      <c r="I8" s="4"/>
    </row>
    <row r="9" spans="1:9" ht="30">
      <c r="A9" s="2" t="s">
        <v>1127</v>
      </c>
      <c r="B9" s="6">
        <v>792340</v>
      </c>
      <c r="C9" s="4"/>
      <c r="D9" s="4" t="s">
        <v>5</v>
      </c>
      <c r="E9" s="4"/>
      <c r="F9" s="4">
        <v>0</v>
      </c>
      <c r="G9" s="4"/>
      <c r="H9" s="4" t="s">
        <v>5</v>
      </c>
      <c r="I9" s="4"/>
    </row>
    <row r="10" spans="1:9" ht="30">
      <c r="A10" s="2" t="s">
        <v>274</v>
      </c>
      <c r="B10" s="4">
        <v>0</v>
      </c>
      <c r="C10" s="4"/>
      <c r="D10" s="4" t="s">
        <v>5</v>
      </c>
      <c r="E10" s="4"/>
      <c r="F10" s="6">
        <v>796903</v>
      </c>
      <c r="G10" s="4"/>
      <c r="H10" s="4" t="s">
        <v>5</v>
      </c>
      <c r="I10" s="4"/>
    </row>
    <row r="11" spans="1:9" ht="30">
      <c r="A11" s="2" t="s">
        <v>1128</v>
      </c>
      <c r="B11" s="8">
        <v>-10320</v>
      </c>
      <c r="C11" s="4"/>
      <c r="D11" s="4" t="s">
        <v>5</v>
      </c>
      <c r="E11" s="4"/>
      <c r="F11" s="8">
        <v>-14883</v>
      </c>
      <c r="G11" s="4"/>
      <c r="H11" s="4" t="s">
        <v>5</v>
      </c>
      <c r="I11" s="4"/>
    </row>
    <row r="12" spans="1:9" ht="30">
      <c r="A12" s="2" t="s">
        <v>1131</v>
      </c>
      <c r="B12" s="4" t="s">
        <v>5</v>
      </c>
      <c r="C12" s="4"/>
      <c r="D12" s="4" t="s">
        <v>5</v>
      </c>
      <c r="E12" s="4"/>
      <c r="F12" s="4" t="s">
        <v>5</v>
      </c>
      <c r="G12" s="4"/>
      <c r="H12" s="4" t="s">
        <v>5</v>
      </c>
      <c r="I12" s="4"/>
    </row>
    <row r="13" spans="1:9">
      <c r="A13" s="3" t="s">
        <v>1126</v>
      </c>
      <c r="B13" s="4" t="s">
        <v>5</v>
      </c>
      <c r="C13" s="4"/>
      <c r="D13" s="4" t="s">
        <v>5</v>
      </c>
      <c r="E13" s="4"/>
      <c r="F13" s="4" t="s">
        <v>5</v>
      </c>
      <c r="G13" s="4"/>
      <c r="H13" s="4" t="s">
        <v>5</v>
      </c>
      <c r="I13" s="4"/>
    </row>
    <row r="14" spans="1:9" ht="30">
      <c r="A14" s="2" t="s">
        <v>1132</v>
      </c>
      <c r="B14" s="168">
        <v>0.89</v>
      </c>
      <c r="C14" s="4"/>
      <c r="D14" s="4" t="s">
        <v>5</v>
      </c>
      <c r="E14" s="4"/>
      <c r="F14" s="168">
        <v>0.89</v>
      </c>
      <c r="G14" s="4"/>
      <c r="H14" s="4" t="s">
        <v>5</v>
      </c>
      <c r="I14" s="4"/>
    </row>
    <row r="15" spans="1:9">
      <c r="A15" s="10"/>
      <c r="B15" s="10"/>
      <c r="C15" s="10"/>
      <c r="D15" s="10"/>
      <c r="E15" s="10"/>
      <c r="F15" s="10"/>
      <c r="G15" s="10"/>
      <c r="H15" s="10"/>
      <c r="I15" s="10"/>
    </row>
    <row r="16" spans="1:9" ht="15" customHeight="1">
      <c r="A16" s="2" t="s">
        <v>73</v>
      </c>
      <c r="B16" s="11" t="s">
        <v>76</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15" customHeight="1">
      <c r="A1" s="1" t="s">
        <v>88</v>
      </c>
      <c r="B1" s="7" t="s">
        <v>89</v>
      </c>
      <c r="C1" s="7"/>
      <c r="D1" s="7"/>
      <c r="E1" s="7"/>
      <c r="F1" s="7" t="s">
        <v>1</v>
      </c>
      <c r="G1" s="7"/>
      <c r="H1" s="7"/>
      <c r="I1" s="7"/>
    </row>
    <row r="2" spans="1:9" ht="30">
      <c r="A2" s="1" t="s">
        <v>78</v>
      </c>
      <c r="B2" s="7" t="s">
        <v>2</v>
      </c>
      <c r="C2" s="7"/>
      <c r="D2" s="7" t="s">
        <v>90</v>
      </c>
      <c r="E2" s="7"/>
      <c r="F2" s="7" t="s">
        <v>2</v>
      </c>
      <c r="G2" s="7"/>
      <c r="H2" s="7" t="s">
        <v>90</v>
      </c>
      <c r="I2" s="7"/>
    </row>
    <row r="3" spans="1:9">
      <c r="A3" s="3" t="s">
        <v>91</v>
      </c>
      <c r="B3" s="4" t="s">
        <v>5</v>
      </c>
      <c r="C3" s="4"/>
      <c r="D3" s="4" t="s">
        <v>5</v>
      </c>
      <c r="E3" s="4"/>
      <c r="F3" s="4" t="s">
        <v>5</v>
      </c>
      <c r="G3" s="4"/>
      <c r="H3" s="4" t="s">
        <v>5</v>
      </c>
      <c r="I3" s="4"/>
    </row>
    <row r="4" spans="1:9">
      <c r="A4" s="2" t="s">
        <v>92</v>
      </c>
      <c r="B4" s="8">
        <v>959539</v>
      </c>
      <c r="C4" s="4"/>
      <c r="D4" s="8">
        <v>839135</v>
      </c>
      <c r="E4" s="4"/>
      <c r="F4" s="8">
        <v>2996457</v>
      </c>
      <c r="G4" s="4"/>
      <c r="H4" s="8">
        <v>2602446</v>
      </c>
      <c r="I4" s="4"/>
    </row>
    <row r="5" spans="1:9">
      <c r="A5" s="2" t="s">
        <v>93</v>
      </c>
      <c r="B5" s="6">
        <v>-55888</v>
      </c>
      <c r="C5" s="4"/>
      <c r="D5" s="6">
        <v>-44135</v>
      </c>
      <c r="E5" s="4"/>
      <c r="F5" s="6">
        <v>-325874</v>
      </c>
      <c r="G5" s="4"/>
      <c r="H5" s="6">
        <v>-295860</v>
      </c>
      <c r="I5" s="4"/>
    </row>
    <row r="6" spans="1:9">
      <c r="A6" s="2" t="s">
        <v>94</v>
      </c>
      <c r="B6" s="6">
        <v>903651</v>
      </c>
      <c r="C6" s="4"/>
      <c r="D6" s="6">
        <v>795000</v>
      </c>
      <c r="E6" s="4"/>
      <c r="F6" s="6">
        <v>2670583</v>
      </c>
      <c r="G6" s="4"/>
      <c r="H6" s="6">
        <v>2306586</v>
      </c>
      <c r="I6" s="4"/>
    </row>
    <row r="7" spans="1:9">
      <c r="A7" s="2" t="s">
        <v>95</v>
      </c>
      <c r="B7" s="6">
        <v>80105</v>
      </c>
      <c r="C7" s="4"/>
      <c r="D7" s="6">
        <v>66083</v>
      </c>
      <c r="E7" s="4"/>
      <c r="F7" s="6">
        <v>220089</v>
      </c>
      <c r="G7" s="4"/>
      <c r="H7" s="6">
        <v>200124</v>
      </c>
      <c r="I7" s="4"/>
    </row>
    <row r="8" spans="1:9">
      <c r="A8" s="2" t="s">
        <v>96</v>
      </c>
      <c r="B8" s="6">
        <v>18515</v>
      </c>
      <c r="C8" s="4"/>
      <c r="D8" s="6">
        <v>-6022</v>
      </c>
      <c r="E8" s="4"/>
      <c r="F8" s="6">
        <v>92356</v>
      </c>
      <c r="G8" s="4"/>
      <c r="H8" s="6">
        <v>64970</v>
      </c>
      <c r="I8" s="4"/>
    </row>
    <row r="9" spans="1:9" ht="30">
      <c r="A9" s="2" t="s">
        <v>97</v>
      </c>
      <c r="B9" s="6">
        <v>-8593</v>
      </c>
      <c r="C9" s="4"/>
      <c r="D9" s="4">
        <v>-901</v>
      </c>
      <c r="E9" s="4"/>
      <c r="F9" s="6">
        <v>-26313</v>
      </c>
      <c r="G9" s="4"/>
      <c r="H9" s="6">
        <v>-3873</v>
      </c>
      <c r="I9" s="4"/>
    </row>
    <row r="10" spans="1:9" ht="45">
      <c r="A10" s="2" t="s">
        <v>98</v>
      </c>
      <c r="B10" s="4">
        <v>0</v>
      </c>
      <c r="C10" s="4"/>
      <c r="D10" s="4">
        <v>173</v>
      </c>
      <c r="E10" s="4"/>
      <c r="F10" s="4">
        <v>0</v>
      </c>
      <c r="G10" s="4"/>
      <c r="H10" s="4">
        <v>175</v>
      </c>
      <c r="I10" s="4"/>
    </row>
    <row r="11" spans="1:9" ht="30">
      <c r="A11" s="2" t="s">
        <v>99</v>
      </c>
      <c r="B11" s="6">
        <v>-8593</v>
      </c>
      <c r="C11" s="4"/>
      <c r="D11" s="4">
        <v>-728</v>
      </c>
      <c r="E11" s="4"/>
      <c r="F11" s="6">
        <v>-26313</v>
      </c>
      <c r="G11" s="4"/>
      <c r="H11" s="6">
        <v>-3698</v>
      </c>
      <c r="I11" s="4"/>
    </row>
    <row r="12" spans="1:9">
      <c r="A12" s="2" t="s">
        <v>100</v>
      </c>
      <c r="B12" s="6">
        <v>1702</v>
      </c>
      <c r="C12" s="4"/>
      <c r="D12" s="4">
        <v>526</v>
      </c>
      <c r="E12" s="4"/>
      <c r="F12" s="6">
        <v>5317</v>
      </c>
      <c r="G12" s="4"/>
      <c r="H12" s="6">
        <v>1966</v>
      </c>
      <c r="I12" s="4"/>
    </row>
    <row r="13" spans="1:9" ht="45">
      <c r="A13" s="2" t="s">
        <v>101</v>
      </c>
      <c r="B13" s="6">
        <v>4966</v>
      </c>
      <c r="C13" s="4"/>
      <c r="D13" s="6">
        <v>5665</v>
      </c>
      <c r="E13" s="4"/>
      <c r="F13" s="6">
        <v>17459</v>
      </c>
      <c r="G13" s="4"/>
      <c r="H13" s="6">
        <v>30429</v>
      </c>
      <c r="I13" s="4"/>
    </row>
    <row r="14" spans="1:9">
      <c r="A14" s="2" t="s">
        <v>102</v>
      </c>
      <c r="B14" s="6">
        <v>-7815</v>
      </c>
      <c r="C14" s="4"/>
      <c r="D14" s="4">
        <v>624</v>
      </c>
      <c r="E14" s="4"/>
      <c r="F14" s="6">
        <v>-5069</v>
      </c>
      <c r="G14" s="4"/>
      <c r="H14" s="6">
        <v>2702</v>
      </c>
      <c r="I14" s="4"/>
    </row>
    <row r="15" spans="1:9">
      <c r="A15" s="2" t="s">
        <v>103</v>
      </c>
      <c r="B15" s="6">
        <v>992531</v>
      </c>
      <c r="C15" s="4"/>
      <c r="D15" s="6">
        <v>861148</v>
      </c>
      <c r="E15" s="4"/>
      <c r="F15" s="6">
        <v>2974422</v>
      </c>
      <c r="G15" s="4"/>
      <c r="H15" s="6">
        <v>2603079</v>
      </c>
      <c r="I15" s="4"/>
    </row>
    <row r="16" spans="1:9">
      <c r="A16" s="3" t="s">
        <v>104</v>
      </c>
      <c r="B16" s="4" t="s">
        <v>5</v>
      </c>
      <c r="C16" s="4"/>
      <c r="D16" s="4" t="s">
        <v>5</v>
      </c>
      <c r="E16" s="4"/>
      <c r="F16" s="4" t="s">
        <v>5</v>
      </c>
      <c r="G16" s="4"/>
      <c r="H16" s="4" t="s">
        <v>5</v>
      </c>
      <c r="I16" s="4"/>
    </row>
    <row r="17" spans="1:9">
      <c r="A17" s="2" t="s">
        <v>105</v>
      </c>
      <c r="B17" s="6">
        <v>501673</v>
      </c>
      <c r="C17" s="4"/>
      <c r="D17" s="6">
        <v>427045</v>
      </c>
      <c r="E17" s="4"/>
      <c r="F17" s="6">
        <v>1423431</v>
      </c>
      <c r="G17" s="4"/>
      <c r="H17" s="6">
        <v>1245101</v>
      </c>
      <c r="I17" s="4"/>
    </row>
    <row r="18" spans="1:9">
      <c r="A18" s="2" t="s">
        <v>106</v>
      </c>
      <c r="B18" s="6">
        <v>163547</v>
      </c>
      <c r="C18" s="4"/>
      <c r="D18" s="6">
        <v>147313</v>
      </c>
      <c r="E18" s="4"/>
      <c r="F18" s="6">
        <v>482047</v>
      </c>
      <c r="G18" s="4"/>
      <c r="H18" s="6">
        <v>406582</v>
      </c>
      <c r="I18" s="4"/>
    </row>
    <row r="19" spans="1:9">
      <c r="A19" s="2" t="s">
        <v>107</v>
      </c>
      <c r="B19" s="6">
        <v>149480</v>
      </c>
      <c r="C19" s="4"/>
      <c r="D19" s="6">
        <v>118070</v>
      </c>
      <c r="E19" s="4"/>
      <c r="F19" s="6">
        <v>451629</v>
      </c>
      <c r="G19" s="4"/>
      <c r="H19" s="6">
        <v>365661</v>
      </c>
      <c r="I19" s="4"/>
    </row>
    <row r="20" spans="1:9">
      <c r="A20" s="2" t="s">
        <v>108</v>
      </c>
      <c r="B20" s="6">
        <v>4152</v>
      </c>
      <c r="C20" s="4"/>
      <c r="D20" s="6">
        <v>5937</v>
      </c>
      <c r="E20" s="4"/>
      <c r="F20" s="6">
        <v>32890</v>
      </c>
      <c r="G20" s="4"/>
      <c r="H20" s="6">
        <v>17687</v>
      </c>
      <c r="I20" s="4"/>
    </row>
    <row r="21" spans="1:9">
      <c r="A21" s="2" t="s">
        <v>109</v>
      </c>
      <c r="B21" s="6">
        <v>-56031</v>
      </c>
      <c r="C21" s="4"/>
      <c r="D21" s="6">
        <v>40562</v>
      </c>
      <c r="E21" s="4"/>
      <c r="F21" s="6">
        <v>-47174</v>
      </c>
      <c r="G21" s="4"/>
      <c r="H21" s="6">
        <v>2487</v>
      </c>
      <c r="I21" s="4"/>
    </row>
    <row r="22" spans="1:9">
      <c r="A22" s="2" t="s">
        <v>110</v>
      </c>
      <c r="B22" s="6">
        <v>762821</v>
      </c>
      <c r="C22" s="4"/>
      <c r="D22" s="6">
        <v>738927</v>
      </c>
      <c r="E22" s="4"/>
      <c r="F22" s="6">
        <v>2342823</v>
      </c>
      <c r="G22" s="4"/>
      <c r="H22" s="6">
        <v>2037518</v>
      </c>
      <c r="I22" s="4"/>
    </row>
    <row r="23" spans="1:9">
      <c r="A23" s="2" t="s">
        <v>111</v>
      </c>
      <c r="B23" s="6">
        <v>229710</v>
      </c>
      <c r="C23" s="4"/>
      <c r="D23" s="6">
        <v>122221</v>
      </c>
      <c r="E23" s="4"/>
      <c r="F23" s="6">
        <v>631599</v>
      </c>
      <c r="G23" s="4"/>
      <c r="H23" s="6">
        <v>565561</v>
      </c>
      <c r="I23" s="4"/>
    </row>
    <row r="24" spans="1:9">
      <c r="A24" s="2" t="s">
        <v>112</v>
      </c>
      <c r="B24" s="6">
        <v>-6446</v>
      </c>
      <c r="C24" s="4"/>
      <c r="D24" s="6">
        <v>-7396</v>
      </c>
      <c r="E24" s="4"/>
      <c r="F24" s="6">
        <v>-17473</v>
      </c>
      <c r="G24" s="4"/>
      <c r="H24" s="6">
        <v>-17320</v>
      </c>
      <c r="I24" s="4"/>
    </row>
    <row r="25" spans="1:9">
      <c r="A25" s="2" t="s">
        <v>113</v>
      </c>
      <c r="B25" s="6">
        <v>223264</v>
      </c>
      <c r="C25" s="4"/>
      <c r="D25" s="6">
        <v>114825</v>
      </c>
      <c r="E25" s="4"/>
      <c r="F25" s="6">
        <v>614126</v>
      </c>
      <c r="G25" s="4"/>
      <c r="H25" s="6">
        <v>548241</v>
      </c>
      <c r="I25" s="4"/>
    </row>
    <row r="26" spans="1:9" ht="30">
      <c r="A26" s="2" t="s">
        <v>114</v>
      </c>
      <c r="B26" s="6">
        <v>5411</v>
      </c>
      <c r="C26" s="9" t="s">
        <v>73</v>
      </c>
      <c r="D26" s="4">
        <v>0</v>
      </c>
      <c r="E26" s="9" t="s">
        <v>73</v>
      </c>
      <c r="F26" s="6">
        <v>5065</v>
      </c>
      <c r="G26" s="9" t="s">
        <v>73</v>
      </c>
      <c r="H26" s="4">
        <v>0</v>
      </c>
      <c r="I26" s="9" t="s">
        <v>73</v>
      </c>
    </row>
    <row r="27" spans="1:9">
      <c r="A27" s="2" t="s">
        <v>115</v>
      </c>
      <c r="B27" s="6">
        <v>228675</v>
      </c>
      <c r="C27" s="4"/>
      <c r="D27" s="6">
        <v>114825</v>
      </c>
      <c r="E27" s="4"/>
      <c r="F27" s="6">
        <v>619191</v>
      </c>
      <c r="G27" s="4"/>
      <c r="H27" s="6">
        <v>548241</v>
      </c>
      <c r="I27" s="4"/>
    </row>
    <row r="28" spans="1:9">
      <c r="A28" s="2" t="s">
        <v>116</v>
      </c>
      <c r="B28" s="6">
        <v>-5484</v>
      </c>
      <c r="C28" s="4"/>
      <c r="D28" s="6">
        <v>-5484</v>
      </c>
      <c r="E28" s="4"/>
      <c r="F28" s="6">
        <v>-16453</v>
      </c>
      <c r="G28" s="4"/>
      <c r="H28" s="6">
        <v>-16453</v>
      </c>
      <c r="I28" s="4"/>
    </row>
    <row r="29" spans="1:9" ht="30">
      <c r="A29" s="2" t="s">
        <v>117</v>
      </c>
      <c r="B29" s="8">
        <v>223191</v>
      </c>
      <c r="C29" s="4"/>
      <c r="D29" s="8">
        <v>109341</v>
      </c>
      <c r="E29" s="4"/>
      <c r="F29" s="8">
        <v>602738</v>
      </c>
      <c r="G29" s="4"/>
      <c r="H29" s="8">
        <v>531788</v>
      </c>
      <c r="I29" s="4"/>
    </row>
    <row r="30" spans="1:9">
      <c r="A30" s="3" t="s">
        <v>118</v>
      </c>
      <c r="B30" s="4" t="s">
        <v>5</v>
      </c>
      <c r="C30" s="4"/>
      <c r="D30" s="4" t="s">
        <v>5</v>
      </c>
      <c r="E30" s="4"/>
      <c r="F30" s="4" t="s">
        <v>5</v>
      </c>
      <c r="G30" s="4"/>
      <c r="H30" s="4" t="s">
        <v>5</v>
      </c>
      <c r="I30" s="4"/>
    </row>
    <row r="31" spans="1:9">
      <c r="A31" s="2" t="s">
        <v>119</v>
      </c>
      <c r="B31" s="12">
        <v>1.69</v>
      </c>
      <c r="C31" s="4"/>
      <c r="D31" s="12">
        <v>0.83</v>
      </c>
      <c r="E31" s="4"/>
      <c r="F31" s="12">
        <v>4.5599999999999996</v>
      </c>
      <c r="G31" s="4"/>
      <c r="H31" s="12">
        <v>4.05</v>
      </c>
      <c r="I31" s="4"/>
    </row>
    <row r="32" spans="1:9">
      <c r="A32" s="2" t="s">
        <v>120</v>
      </c>
      <c r="B32" s="12">
        <v>1.64</v>
      </c>
      <c r="C32" s="4"/>
      <c r="D32" s="12">
        <v>0.8</v>
      </c>
      <c r="E32" s="4"/>
      <c r="F32" s="12">
        <v>4.42</v>
      </c>
      <c r="G32" s="4"/>
      <c r="H32" s="12">
        <v>3.92</v>
      </c>
      <c r="I32" s="4"/>
    </row>
    <row r="33" spans="1:9" ht="45">
      <c r="A33" s="3" t="s">
        <v>121</v>
      </c>
      <c r="B33" s="4" t="s">
        <v>5</v>
      </c>
      <c r="C33" s="4"/>
      <c r="D33" s="4" t="s">
        <v>5</v>
      </c>
      <c r="E33" s="4"/>
      <c r="F33" s="4" t="s">
        <v>5</v>
      </c>
      <c r="G33" s="4"/>
      <c r="H33" s="4" t="s">
        <v>5</v>
      </c>
      <c r="I33" s="4"/>
    </row>
    <row r="34" spans="1:9">
      <c r="A34" s="2" t="s">
        <v>122</v>
      </c>
      <c r="B34" s="6">
        <v>131945962</v>
      </c>
      <c r="C34" s="4"/>
      <c r="D34" s="6">
        <v>131495296</v>
      </c>
      <c r="E34" s="4"/>
      <c r="F34" s="6">
        <v>132151824</v>
      </c>
      <c r="G34" s="4"/>
      <c r="H34" s="6">
        <v>131262309</v>
      </c>
      <c r="I34" s="4"/>
    </row>
    <row r="35" spans="1:9">
      <c r="A35" s="2" t="s">
        <v>123</v>
      </c>
      <c r="B35" s="6">
        <v>135876605</v>
      </c>
      <c r="C35" s="4"/>
      <c r="D35" s="6">
        <v>136034413</v>
      </c>
      <c r="E35" s="4"/>
      <c r="F35" s="6">
        <v>136354172</v>
      </c>
      <c r="G35" s="4"/>
      <c r="H35" s="6">
        <v>135680829</v>
      </c>
      <c r="I35" s="4"/>
    </row>
    <row r="36" spans="1:9">
      <c r="A36" s="10"/>
      <c r="B36" s="10"/>
      <c r="C36" s="10"/>
      <c r="D36" s="10"/>
      <c r="E36" s="10"/>
      <c r="F36" s="10"/>
      <c r="G36" s="10"/>
      <c r="H36" s="10"/>
      <c r="I36" s="10"/>
    </row>
    <row r="37" spans="1:9" ht="15" customHeight="1">
      <c r="A37" s="2" t="s">
        <v>73</v>
      </c>
      <c r="B37" s="11" t="s">
        <v>76</v>
      </c>
      <c r="C37" s="11"/>
      <c r="D37" s="11"/>
      <c r="E37" s="11"/>
      <c r="F37" s="11"/>
      <c r="G37" s="11"/>
      <c r="H37" s="11"/>
      <c r="I37" s="11"/>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133</v>
      </c>
      <c r="B1" s="1" t="s">
        <v>1</v>
      </c>
    </row>
    <row r="2" spans="1:2">
      <c r="A2" s="7"/>
      <c r="B2" s="1" t="s">
        <v>2</v>
      </c>
    </row>
    <row r="3" spans="1:2" ht="30">
      <c r="A3" s="3" t="s">
        <v>1134</v>
      </c>
      <c r="B3" s="4" t="s">
        <v>5</v>
      </c>
    </row>
    <row r="4" spans="1:2">
      <c r="A4" s="2" t="s">
        <v>1135</v>
      </c>
      <c r="B4" s="12">
        <v>0.01</v>
      </c>
    </row>
    <row r="5" spans="1:2">
      <c r="A5" s="2" t="s">
        <v>1136</v>
      </c>
      <c r="B5" s="8">
        <v>25</v>
      </c>
    </row>
    <row r="6" spans="1:2">
      <c r="A6" s="2" t="s">
        <v>1137</v>
      </c>
      <c r="B6" s="12">
        <v>24.5</v>
      </c>
    </row>
    <row r="7" spans="1:2" ht="30">
      <c r="A7" s="2" t="s">
        <v>1138</v>
      </c>
      <c r="B7" s="6">
        <v>9065200</v>
      </c>
    </row>
    <row r="8" spans="1:2" ht="30">
      <c r="A8" s="2" t="s">
        <v>1139</v>
      </c>
      <c r="B8" s="168">
        <v>8.5000000000000006E-2</v>
      </c>
    </row>
    <row r="9" spans="1:2">
      <c r="A9" s="2" t="s">
        <v>1140</v>
      </c>
      <c r="B9" s="4" t="s">
        <v>5</v>
      </c>
    </row>
    <row r="10" spans="1:2" ht="30">
      <c r="A10" s="3" t="s">
        <v>1134</v>
      </c>
      <c r="B10" s="4" t="s">
        <v>5</v>
      </c>
    </row>
    <row r="11" spans="1:2" ht="30">
      <c r="A11" s="2" t="s">
        <v>1139</v>
      </c>
      <c r="B11" s="168">
        <v>0.01</v>
      </c>
    </row>
    <row r="12" spans="1:2" ht="30">
      <c r="A12" s="2" t="s">
        <v>1141</v>
      </c>
      <c r="B12" s="4" t="s">
        <v>5</v>
      </c>
    </row>
    <row r="13" spans="1:2" ht="30">
      <c r="A13" s="3" t="s">
        <v>1134</v>
      </c>
      <c r="B13" s="4" t="s">
        <v>5</v>
      </c>
    </row>
    <row r="14" spans="1:2" ht="30">
      <c r="A14" s="2" t="s">
        <v>1132</v>
      </c>
      <c r="B14" s="168">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15" customHeight="1">
      <c r="A1" s="1" t="s">
        <v>1142</v>
      </c>
      <c r="B1" s="7" t="s">
        <v>89</v>
      </c>
      <c r="C1" s="7"/>
      <c r="D1" s="7"/>
      <c r="E1" s="7"/>
      <c r="F1" s="7" t="s">
        <v>1</v>
      </c>
      <c r="G1" s="7"/>
      <c r="H1" s="7"/>
      <c r="I1" s="7"/>
    </row>
    <row r="2" spans="1:9" ht="30">
      <c r="A2" s="1" t="s">
        <v>78</v>
      </c>
      <c r="B2" s="7" t="s">
        <v>2</v>
      </c>
      <c r="C2" s="7"/>
      <c r="D2" s="7" t="s">
        <v>90</v>
      </c>
      <c r="E2" s="7"/>
      <c r="F2" s="7" t="s">
        <v>2</v>
      </c>
      <c r="G2" s="7"/>
      <c r="H2" s="7" t="s">
        <v>90</v>
      </c>
      <c r="I2" s="7"/>
    </row>
    <row r="3" spans="1:9">
      <c r="A3" s="3" t="s">
        <v>286</v>
      </c>
      <c r="B3" s="4" t="s">
        <v>5</v>
      </c>
      <c r="C3" s="4"/>
      <c r="D3" s="4" t="s">
        <v>5</v>
      </c>
      <c r="E3" s="4"/>
      <c r="F3" s="4" t="s">
        <v>5</v>
      </c>
      <c r="G3" s="4"/>
      <c r="H3" s="4" t="s">
        <v>5</v>
      </c>
      <c r="I3" s="4"/>
    </row>
    <row r="4" spans="1:9">
      <c r="A4" s="2" t="s">
        <v>113</v>
      </c>
      <c r="B4" s="8">
        <v>223264</v>
      </c>
      <c r="C4" s="4"/>
      <c r="D4" s="8">
        <v>114825</v>
      </c>
      <c r="E4" s="4"/>
      <c r="F4" s="8">
        <v>614126</v>
      </c>
      <c r="G4" s="4"/>
      <c r="H4" s="8">
        <v>548241</v>
      </c>
      <c r="I4" s="4"/>
    </row>
    <row r="5" spans="1:9" ht="30">
      <c r="A5" s="2" t="s">
        <v>114</v>
      </c>
      <c r="B5" s="6">
        <v>5411</v>
      </c>
      <c r="C5" s="9" t="s">
        <v>73</v>
      </c>
      <c r="D5" s="4">
        <v>0</v>
      </c>
      <c r="E5" s="9" t="s">
        <v>73</v>
      </c>
      <c r="F5" s="6">
        <v>5065</v>
      </c>
      <c r="G5" s="9" t="s">
        <v>73</v>
      </c>
      <c r="H5" s="4">
        <v>0</v>
      </c>
      <c r="I5" s="9" t="s">
        <v>73</v>
      </c>
    </row>
    <row r="6" spans="1:9">
      <c r="A6" s="2" t="s">
        <v>115</v>
      </c>
      <c r="B6" s="6">
        <v>228675</v>
      </c>
      <c r="C6" s="4"/>
      <c r="D6" s="6">
        <v>114825</v>
      </c>
      <c r="E6" s="4"/>
      <c r="F6" s="6">
        <v>619191</v>
      </c>
      <c r="G6" s="4"/>
      <c r="H6" s="6">
        <v>548241</v>
      </c>
      <c r="I6" s="4"/>
    </row>
    <row r="7" spans="1:9">
      <c r="A7" s="2" t="s">
        <v>116</v>
      </c>
      <c r="B7" s="6">
        <v>-5484</v>
      </c>
      <c r="C7" s="4"/>
      <c r="D7" s="6">
        <v>-5484</v>
      </c>
      <c r="E7" s="4"/>
      <c r="F7" s="6">
        <v>-16453</v>
      </c>
      <c r="G7" s="4"/>
      <c r="H7" s="6">
        <v>-16453</v>
      </c>
      <c r="I7" s="4"/>
    </row>
    <row r="8" spans="1:9" ht="30">
      <c r="A8" s="2" t="s">
        <v>117</v>
      </c>
      <c r="B8" s="8">
        <v>223191</v>
      </c>
      <c r="C8" s="4"/>
      <c r="D8" s="8">
        <v>109341</v>
      </c>
      <c r="E8" s="4"/>
      <c r="F8" s="8">
        <v>602738</v>
      </c>
      <c r="G8" s="4"/>
      <c r="H8" s="8">
        <v>531788</v>
      </c>
      <c r="I8" s="4"/>
    </row>
    <row r="9" spans="1:9">
      <c r="A9" s="3" t="s">
        <v>289</v>
      </c>
      <c r="B9" s="4" t="s">
        <v>5</v>
      </c>
      <c r="C9" s="4"/>
      <c r="D9" s="4" t="s">
        <v>5</v>
      </c>
      <c r="E9" s="4"/>
      <c r="F9" s="4" t="s">
        <v>5</v>
      </c>
      <c r="G9" s="4"/>
      <c r="H9" s="4" t="s">
        <v>5</v>
      </c>
      <c r="I9" s="4"/>
    </row>
    <row r="10" spans="1:9" ht="30">
      <c r="A10" s="2" t="s">
        <v>1143</v>
      </c>
      <c r="B10" s="6">
        <v>131945962</v>
      </c>
      <c r="C10" s="4"/>
      <c r="D10" s="6">
        <v>131495296</v>
      </c>
      <c r="E10" s="4"/>
      <c r="F10" s="6">
        <v>132151824</v>
      </c>
      <c r="G10" s="4"/>
      <c r="H10" s="6">
        <v>131262309</v>
      </c>
      <c r="I10" s="4"/>
    </row>
    <row r="11" spans="1:9" ht="30">
      <c r="A11" s="3" t="s">
        <v>291</v>
      </c>
      <c r="B11" s="4" t="s">
        <v>5</v>
      </c>
      <c r="C11" s="4"/>
      <c r="D11" s="4" t="s">
        <v>5</v>
      </c>
      <c r="E11" s="4"/>
      <c r="F11" s="4" t="s">
        <v>5</v>
      </c>
      <c r="G11" s="4"/>
      <c r="H11" s="4" t="s">
        <v>5</v>
      </c>
      <c r="I11" s="4"/>
    </row>
    <row r="12" spans="1:9">
      <c r="A12" s="2" t="s">
        <v>292</v>
      </c>
      <c r="B12" s="6">
        <v>1156790</v>
      </c>
      <c r="C12" s="4"/>
      <c r="D12" s="6">
        <v>1124644</v>
      </c>
      <c r="E12" s="4"/>
      <c r="F12" s="6">
        <v>1134481</v>
      </c>
      <c r="G12" s="4"/>
      <c r="H12" s="6">
        <v>1094327</v>
      </c>
      <c r="I12" s="4"/>
    </row>
    <row r="13" spans="1:9">
      <c r="A13" s="2" t="s">
        <v>1144</v>
      </c>
      <c r="B13" s="6">
        <v>2773853</v>
      </c>
      <c r="C13" s="4"/>
      <c r="D13" s="6">
        <v>3414473</v>
      </c>
      <c r="E13" s="4"/>
      <c r="F13" s="6">
        <v>3067867</v>
      </c>
      <c r="G13" s="4"/>
      <c r="H13" s="6">
        <v>3324193</v>
      </c>
      <c r="I13" s="4"/>
    </row>
    <row r="14" spans="1:9" ht="45">
      <c r="A14" s="2" t="s">
        <v>1145</v>
      </c>
      <c r="B14" s="6">
        <v>135876605</v>
      </c>
      <c r="C14" s="4"/>
      <c r="D14" s="6">
        <v>136034413</v>
      </c>
      <c r="E14" s="4"/>
      <c r="F14" s="6">
        <v>136354172</v>
      </c>
      <c r="G14" s="4"/>
      <c r="H14" s="6">
        <v>135680829</v>
      </c>
      <c r="I14" s="4"/>
    </row>
    <row r="15" spans="1:9">
      <c r="A15" s="3" t="s">
        <v>295</v>
      </c>
      <c r="B15" s="4" t="s">
        <v>5</v>
      </c>
      <c r="C15" s="4"/>
      <c r="D15" s="4" t="s">
        <v>5</v>
      </c>
      <c r="E15" s="4"/>
      <c r="F15" s="4" t="s">
        <v>5</v>
      </c>
      <c r="G15" s="4"/>
      <c r="H15" s="4" t="s">
        <v>5</v>
      </c>
      <c r="I15" s="4"/>
    </row>
    <row r="16" spans="1:9">
      <c r="A16" s="2" t="s">
        <v>119</v>
      </c>
      <c r="B16" s="12">
        <v>1.69</v>
      </c>
      <c r="C16" s="4"/>
      <c r="D16" s="12">
        <v>0.83</v>
      </c>
      <c r="E16" s="4"/>
      <c r="F16" s="12">
        <v>4.5599999999999996</v>
      </c>
      <c r="G16" s="4"/>
      <c r="H16" s="12">
        <v>4.05</v>
      </c>
      <c r="I16" s="4"/>
    </row>
    <row r="17" spans="1:9">
      <c r="A17" s="2" t="s">
        <v>120</v>
      </c>
      <c r="B17" s="12">
        <v>1.64</v>
      </c>
      <c r="C17" s="4"/>
      <c r="D17" s="12">
        <v>0.8</v>
      </c>
      <c r="E17" s="4"/>
      <c r="F17" s="12">
        <v>4.42</v>
      </c>
      <c r="G17" s="4"/>
      <c r="H17" s="12">
        <v>3.92</v>
      </c>
      <c r="I17" s="4"/>
    </row>
    <row r="18" spans="1:9">
      <c r="A18" s="2" t="s">
        <v>1146</v>
      </c>
      <c r="B18" s="4" t="s">
        <v>5</v>
      </c>
      <c r="C18" s="4"/>
      <c r="D18" s="4" t="s">
        <v>5</v>
      </c>
      <c r="E18" s="4"/>
      <c r="F18" s="4" t="s">
        <v>5</v>
      </c>
      <c r="G18" s="4"/>
      <c r="H18" s="4" t="s">
        <v>5</v>
      </c>
      <c r="I18" s="4"/>
    </row>
    <row r="19" spans="1:9" ht="45">
      <c r="A19" s="3" t="s">
        <v>1147</v>
      </c>
      <c r="B19" s="4" t="s">
        <v>5</v>
      </c>
      <c r="C19" s="4"/>
      <c r="D19" s="4" t="s">
        <v>5</v>
      </c>
      <c r="E19" s="4"/>
      <c r="F19" s="4" t="s">
        <v>5</v>
      </c>
      <c r="G19" s="4"/>
      <c r="H19" s="4" t="s">
        <v>5</v>
      </c>
      <c r="I19" s="4"/>
    </row>
    <row r="20" spans="1:9" ht="45">
      <c r="A20" s="2" t="s">
        <v>1148</v>
      </c>
      <c r="B20" s="6">
        <v>1355087</v>
      </c>
      <c r="C20" s="4"/>
      <c r="D20" s="6">
        <v>387249</v>
      </c>
      <c r="E20" s="4"/>
      <c r="F20" s="6">
        <v>1378249</v>
      </c>
      <c r="G20" s="4"/>
      <c r="H20" s="6">
        <v>1735995</v>
      </c>
      <c r="I20" s="4"/>
    </row>
    <row r="21" spans="1:9">
      <c r="A21" s="10"/>
      <c r="B21" s="10"/>
      <c r="C21" s="10"/>
      <c r="D21" s="10"/>
      <c r="E21" s="10"/>
      <c r="F21" s="10"/>
      <c r="G21" s="10"/>
      <c r="H21" s="10"/>
      <c r="I21" s="10"/>
    </row>
    <row r="22" spans="1:9" ht="15" customHeight="1">
      <c r="A22" s="2" t="s">
        <v>73</v>
      </c>
      <c r="B22" s="11" t="s">
        <v>76</v>
      </c>
      <c r="C22" s="11"/>
      <c r="D22" s="11"/>
      <c r="E22" s="11"/>
      <c r="F22" s="11"/>
      <c r="G22" s="11"/>
      <c r="H22" s="11"/>
      <c r="I22" s="11"/>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cols>
    <col min="1" max="1" width="36.5703125" bestFit="1" customWidth="1"/>
    <col min="2" max="2" width="32.140625" customWidth="1"/>
    <col min="3" max="3" width="7.7109375" customWidth="1"/>
    <col min="4" max="4" width="32.140625" customWidth="1"/>
    <col min="5" max="5" width="7.7109375" customWidth="1"/>
    <col min="6" max="6" width="32.140625" customWidth="1"/>
    <col min="7" max="7" width="7.7109375" customWidth="1"/>
    <col min="8" max="8" width="32.140625" customWidth="1"/>
    <col min="9" max="9" width="7.7109375" customWidth="1"/>
    <col min="10" max="10" width="36.5703125" customWidth="1"/>
  </cols>
  <sheetData>
    <row r="1" spans="1:10" ht="15" customHeight="1">
      <c r="A1" s="1" t="s">
        <v>1149</v>
      </c>
      <c r="B1" s="7" t="s">
        <v>89</v>
      </c>
      <c r="C1" s="7"/>
      <c r="D1" s="7"/>
      <c r="E1" s="7"/>
      <c r="F1" s="7" t="s">
        <v>1</v>
      </c>
      <c r="G1" s="7"/>
      <c r="H1" s="7"/>
      <c r="I1" s="7"/>
      <c r="J1" s="1"/>
    </row>
    <row r="2" spans="1:10" ht="30">
      <c r="A2" s="1" t="s">
        <v>25</v>
      </c>
      <c r="B2" s="7" t="s">
        <v>2</v>
      </c>
      <c r="C2" s="7"/>
      <c r="D2" s="7" t="s">
        <v>90</v>
      </c>
      <c r="E2" s="7"/>
      <c r="F2" s="7" t="s">
        <v>2</v>
      </c>
      <c r="G2" s="7"/>
      <c r="H2" s="7" t="s">
        <v>90</v>
      </c>
      <c r="I2" s="7"/>
      <c r="J2" s="1" t="s">
        <v>26</v>
      </c>
    </row>
    <row r="3" spans="1:10" ht="30">
      <c r="A3" s="3" t="s">
        <v>1150</v>
      </c>
      <c r="B3" s="4" t="s">
        <v>5</v>
      </c>
      <c r="C3" s="4"/>
      <c r="D3" s="4" t="s">
        <v>5</v>
      </c>
      <c r="E3" s="4"/>
      <c r="F3" s="4" t="s">
        <v>5</v>
      </c>
      <c r="G3" s="4"/>
      <c r="H3" s="4" t="s">
        <v>5</v>
      </c>
      <c r="I3" s="4"/>
      <c r="J3" s="4" t="s">
        <v>5</v>
      </c>
    </row>
    <row r="4" spans="1:10">
      <c r="A4" s="2" t="s">
        <v>1151</v>
      </c>
      <c r="B4" s="8">
        <v>1159907</v>
      </c>
      <c r="C4" s="4"/>
      <c r="D4" s="8">
        <v>1036987</v>
      </c>
      <c r="E4" s="4"/>
      <c r="F4" s="8">
        <v>3726804</v>
      </c>
      <c r="G4" s="4"/>
      <c r="H4" s="8">
        <v>3241424</v>
      </c>
      <c r="I4" s="4"/>
      <c r="J4" s="4" t="s">
        <v>5</v>
      </c>
    </row>
    <row r="5" spans="1:10">
      <c r="A5" s="2" t="s">
        <v>312</v>
      </c>
      <c r="B5" s="6">
        <v>-200368</v>
      </c>
      <c r="C5" s="4"/>
      <c r="D5" s="6">
        <v>-197852</v>
      </c>
      <c r="E5" s="4"/>
      <c r="F5" s="6">
        <v>-730347</v>
      </c>
      <c r="G5" s="4"/>
      <c r="H5" s="6">
        <v>-638978</v>
      </c>
      <c r="I5" s="4"/>
      <c r="J5" s="4" t="s">
        <v>5</v>
      </c>
    </row>
    <row r="6" spans="1:10">
      <c r="A6" s="2" t="s">
        <v>92</v>
      </c>
      <c r="B6" s="6">
        <v>959539</v>
      </c>
      <c r="C6" s="4"/>
      <c r="D6" s="6">
        <v>839135</v>
      </c>
      <c r="E6" s="4"/>
      <c r="F6" s="6">
        <v>2996457</v>
      </c>
      <c r="G6" s="4"/>
      <c r="H6" s="6">
        <v>2602446</v>
      </c>
      <c r="I6" s="4"/>
      <c r="J6" s="4" t="s">
        <v>5</v>
      </c>
    </row>
    <row r="7" spans="1:10">
      <c r="A7" s="2" t="s">
        <v>93</v>
      </c>
      <c r="B7" s="6">
        <v>-55888</v>
      </c>
      <c r="C7" s="4"/>
      <c r="D7" s="6">
        <v>-44135</v>
      </c>
      <c r="E7" s="4"/>
      <c r="F7" s="6">
        <v>-325874</v>
      </c>
      <c r="G7" s="4"/>
      <c r="H7" s="6">
        <v>-295860</v>
      </c>
      <c r="I7" s="4"/>
      <c r="J7" s="4" t="s">
        <v>5</v>
      </c>
    </row>
    <row r="8" spans="1:10">
      <c r="A8" s="2" t="s">
        <v>94</v>
      </c>
      <c r="B8" s="6">
        <v>903651</v>
      </c>
      <c r="C8" s="4"/>
      <c r="D8" s="6">
        <v>795000</v>
      </c>
      <c r="E8" s="4"/>
      <c r="F8" s="6">
        <v>2670583</v>
      </c>
      <c r="G8" s="4"/>
      <c r="H8" s="6">
        <v>2306586</v>
      </c>
      <c r="I8" s="4"/>
      <c r="J8" s="4" t="s">
        <v>5</v>
      </c>
    </row>
    <row r="9" spans="1:10">
      <c r="A9" s="2" t="s">
        <v>100</v>
      </c>
      <c r="B9" s="6">
        <v>1702</v>
      </c>
      <c r="C9" s="4"/>
      <c r="D9" s="4">
        <v>526</v>
      </c>
      <c r="E9" s="4"/>
      <c r="F9" s="6">
        <v>5317</v>
      </c>
      <c r="G9" s="4"/>
      <c r="H9" s="6">
        <v>1966</v>
      </c>
      <c r="I9" s="4"/>
      <c r="J9" s="4" t="s">
        <v>5</v>
      </c>
    </row>
    <row r="10" spans="1:10">
      <c r="A10" s="2" t="s">
        <v>105</v>
      </c>
      <c r="B10" s="6">
        <v>-501673</v>
      </c>
      <c r="C10" s="4"/>
      <c r="D10" s="6">
        <v>-427045</v>
      </c>
      <c r="E10" s="4"/>
      <c r="F10" s="6">
        <v>-1423431</v>
      </c>
      <c r="G10" s="4"/>
      <c r="H10" s="6">
        <v>-1245101</v>
      </c>
      <c r="I10" s="4"/>
      <c r="J10" s="4" t="s">
        <v>5</v>
      </c>
    </row>
    <row r="11" spans="1:10">
      <c r="A11" s="2" t="s">
        <v>329</v>
      </c>
      <c r="B11" s="6">
        <v>-163547</v>
      </c>
      <c r="C11" s="4"/>
      <c r="D11" s="6">
        <v>-147313</v>
      </c>
      <c r="E11" s="4"/>
      <c r="F11" s="6">
        <v>-482047</v>
      </c>
      <c r="G11" s="4"/>
      <c r="H11" s="6">
        <v>-406582</v>
      </c>
      <c r="I11" s="4"/>
      <c r="J11" s="4" t="s">
        <v>5</v>
      </c>
    </row>
    <row r="12" spans="1:10">
      <c r="A12" s="2" t="s">
        <v>107</v>
      </c>
      <c r="B12" s="6">
        <v>-139046</v>
      </c>
      <c r="C12" s="4"/>
      <c r="D12" s="6">
        <v>-110176</v>
      </c>
      <c r="E12" s="4"/>
      <c r="F12" s="6">
        <v>-412788</v>
      </c>
      <c r="G12" s="4"/>
      <c r="H12" s="6">
        <v>-333450</v>
      </c>
      <c r="I12" s="4"/>
      <c r="J12" s="4" t="s">
        <v>5</v>
      </c>
    </row>
    <row r="13" spans="1:10">
      <c r="A13" s="2" t="s">
        <v>342</v>
      </c>
      <c r="B13" s="6">
        <v>101087</v>
      </c>
      <c r="C13" s="4"/>
      <c r="D13" s="6">
        <v>110992</v>
      </c>
      <c r="E13" s="4"/>
      <c r="F13" s="6">
        <v>357634</v>
      </c>
      <c r="G13" s="4"/>
      <c r="H13" s="6">
        <v>323419</v>
      </c>
      <c r="I13" s="4"/>
      <c r="J13" s="4" t="s">
        <v>5</v>
      </c>
    </row>
    <row r="14" spans="1:10">
      <c r="A14" s="2" t="s">
        <v>95</v>
      </c>
      <c r="B14" s="6">
        <v>80105</v>
      </c>
      <c r="C14" s="4"/>
      <c r="D14" s="6">
        <v>66083</v>
      </c>
      <c r="E14" s="4"/>
      <c r="F14" s="6">
        <v>220089</v>
      </c>
      <c r="G14" s="4"/>
      <c r="H14" s="6">
        <v>200124</v>
      </c>
      <c r="I14" s="4"/>
      <c r="J14" s="4" t="s">
        <v>5</v>
      </c>
    </row>
    <row r="15" spans="1:10">
      <c r="A15" s="2" t="s">
        <v>96</v>
      </c>
      <c r="B15" s="6">
        <v>18515</v>
      </c>
      <c r="C15" s="4"/>
      <c r="D15" s="6">
        <v>-6022</v>
      </c>
      <c r="E15" s="4"/>
      <c r="F15" s="6">
        <v>92356</v>
      </c>
      <c r="G15" s="4"/>
      <c r="H15" s="6">
        <v>64970</v>
      </c>
      <c r="I15" s="4"/>
      <c r="J15" s="4" t="s">
        <v>5</v>
      </c>
    </row>
    <row r="16" spans="1:10" ht="30">
      <c r="A16" s="2" t="s">
        <v>99</v>
      </c>
      <c r="B16" s="6">
        <v>-8593</v>
      </c>
      <c r="C16" s="4"/>
      <c r="D16" s="4">
        <v>-728</v>
      </c>
      <c r="E16" s="4"/>
      <c r="F16" s="6">
        <v>-26313</v>
      </c>
      <c r="G16" s="4"/>
      <c r="H16" s="6">
        <v>-3698</v>
      </c>
      <c r="I16" s="4"/>
      <c r="J16" s="4" t="s">
        <v>5</v>
      </c>
    </row>
    <row r="17" spans="1:10" ht="45">
      <c r="A17" s="2" t="s">
        <v>1152</v>
      </c>
      <c r="B17" s="6">
        <v>4966</v>
      </c>
      <c r="C17" s="4"/>
      <c r="D17" s="6">
        <v>5665</v>
      </c>
      <c r="E17" s="4"/>
      <c r="F17" s="6">
        <v>17459</v>
      </c>
      <c r="G17" s="4"/>
      <c r="H17" s="6">
        <v>30429</v>
      </c>
      <c r="I17" s="4"/>
      <c r="J17" s="4" t="s">
        <v>5</v>
      </c>
    </row>
    <row r="18" spans="1:10">
      <c r="A18" s="2" t="s">
        <v>102</v>
      </c>
      <c r="B18" s="6">
        <v>-7815</v>
      </c>
      <c r="C18" s="4"/>
      <c r="D18" s="4">
        <v>624</v>
      </c>
      <c r="E18" s="4"/>
      <c r="F18" s="6">
        <v>-5069</v>
      </c>
      <c r="G18" s="4"/>
      <c r="H18" s="6">
        <v>2702</v>
      </c>
      <c r="I18" s="4"/>
      <c r="J18" s="4" t="s">
        <v>5</v>
      </c>
    </row>
    <row r="19" spans="1:10">
      <c r="A19" s="2" t="s">
        <v>347</v>
      </c>
      <c r="B19" s="6">
        <v>-10434</v>
      </c>
      <c r="C19" s="4"/>
      <c r="D19" s="6">
        <v>-7894</v>
      </c>
      <c r="E19" s="4"/>
      <c r="F19" s="6">
        <v>-38841</v>
      </c>
      <c r="G19" s="4"/>
      <c r="H19" s="6">
        <v>-32211</v>
      </c>
      <c r="I19" s="4"/>
      <c r="J19" s="4" t="s">
        <v>5</v>
      </c>
    </row>
    <row r="20" spans="1:10">
      <c r="A20" s="2" t="s">
        <v>108</v>
      </c>
      <c r="B20" s="6">
        <v>-4152</v>
      </c>
      <c r="C20" s="4"/>
      <c r="D20" s="6">
        <v>-5937</v>
      </c>
      <c r="E20" s="4"/>
      <c r="F20" s="6">
        <v>-32890</v>
      </c>
      <c r="G20" s="4"/>
      <c r="H20" s="6">
        <v>-17687</v>
      </c>
      <c r="I20" s="4"/>
      <c r="J20" s="4" t="s">
        <v>5</v>
      </c>
    </row>
    <row r="21" spans="1:10">
      <c r="A21" s="2" t="s">
        <v>350</v>
      </c>
      <c r="B21" s="6">
        <v>56031</v>
      </c>
      <c r="C21" s="4"/>
      <c r="D21" s="6">
        <v>-40562</v>
      </c>
      <c r="E21" s="4"/>
      <c r="F21" s="6">
        <v>47174</v>
      </c>
      <c r="G21" s="4"/>
      <c r="H21" s="6">
        <v>-2487</v>
      </c>
      <c r="I21" s="4"/>
      <c r="J21" s="4" t="s">
        <v>5</v>
      </c>
    </row>
    <row r="22" spans="1:10">
      <c r="A22" s="2" t="s">
        <v>111</v>
      </c>
      <c r="B22" s="6">
        <v>229710</v>
      </c>
      <c r="C22" s="4"/>
      <c r="D22" s="6">
        <v>122221</v>
      </c>
      <c r="E22" s="4"/>
      <c r="F22" s="6">
        <v>631599</v>
      </c>
      <c r="G22" s="4"/>
      <c r="H22" s="6">
        <v>565561</v>
      </c>
      <c r="I22" s="4"/>
      <c r="J22" s="4" t="s">
        <v>5</v>
      </c>
    </row>
    <row r="23" spans="1:10">
      <c r="A23" s="2" t="s">
        <v>112</v>
      </c>
      <c r="B23" s="6">
        <v>-6446</v>
      </c>
      <c r="C23" s="4"/>
      <c r="D23" s="6">
        <v>-7396</v>
      </c>
      <c r="E23" s="4"/>
      <c r="F23" s="6">
        <v>-17473</v>
      </c>
      <c r="G23" s="4"/>
      <c r="H23" s="6">
        <v>-17320</v>
      </c>
      <c r="I23" s="4"/>
      <c r="J23" s="4" t="s">
        <v>5</v>
      </c>
    </row>
    <row r="24" spans="1:10">
      <c r="A24" s="2" t="s">
        <v>113</v>
      </c>
      <c r="B24" s="6">
        <v>223264</v>
      </c>
      <c r="C24" s="4"/>
      <c r="D24" s="6">
        <v>114825</v>
      </c>
      <c r="E24" s="4"/>
      <c r="F24" s="6">
        <v>614126</v>
      </c>
      <c r="G24" s="4"/>
      <c r="H24" s="6">
        <v>548241</v>
      </c>
      <c r="I24" s="4"/>
      <c r="J24" s="4" t="s">
        <v>5</v>
      </c>
    </row>
    <row r="25" spans="1:10" ht="30">
      <c r="A25" s="2" t="s">
        <v>354</v>
      </c>
      <c r="B25" s="6">
        <v>-4909</v>
      </c>
      <c r="C25" s="4"/>
      <c r="D25" s="4">
        <v>0</v>
      </c>
      <c r="E25" s="4"/>
      <c r="F25" s="6">
        <v>-9818</v>
      </c>
      <c r="G25" s="4"/>
      <c r="H25" s="4">
        <v>0</v>
      </c>
      <c r="I25" s="4"/>
      <c r="J25" s="4" t="s">
        <v>5</v>
      </c>
    </row>
    <row r="26" spans="1:10" ht="30">
      <c r="A26" s="2" t="s">
        <v>114</v>
      </c>
      <c r="B26" s="6">
        <v>10320</v>
      </c>
      <c r="C26" s="4"/>
      <c r="D26" s="4">
        <v>0</v>
      </c>
      <c r="E26" s="4"/>
      <c r="F26" s="6">
        <v>14883</v>
      </c>
      <c r="G26" s="4"/>
      <c r="H26" s="4">
        <v>0</v>
      </c>
      <c r="I26" s="4"/>
      <c r="J26" s="4" t="s">
        <v>5</v>
      </c>
    </row>
    <row r="27" spans="1:10">
      <c r="A27" s="2" t="s">
        <v>115</v>
      </c>
      <c r="B27" s="6">
        <v>228675</v>
      </c>
      <c r="C27" s="4"/>
      <c r="D27" s="6">
        <v>114825</v>
      </c>
      <c r="E27" s="4"/>
      <c r="F27" s="6">
        <v>619191</v>
      </c>
      <c r="G27" s="4"/>
      <c r="H27" s="6">
        <v>548241</v>
      </c>
      <c r="I27" s="4"/>
      <c r="J27" s="4" t="s">
        <v>5</v>
      </c>
    </row>
    <row r="28" spans="1:10">
      <c r="A28" s="2" t="s">
        <v>116</v>
      </c>
      <c r="B28" s="6">
        <v>-5484</v>
      </c>
      <c r="C28" s="4"/>
      <c r="D28" s="6">
        <v>-5484</v>
      </c>
      <c r="E28" s="4"/>
      <c r="F28" s="6">
        <v>-16453</v>
      </c>
      <c r="G28" s="4"/>
      <c r="H28" s="6">
        <v>-16453</v>
      </c>
      <c r="I28" s="4"/>
      <c r="J28" s="4" t="s">
        <v>5</v>
      </c>
    </row>
    <row r="29" spans="1:10" ht="30">
      <c r="A29" s="2" t="s">
        <v>117</v>
      </c>
      <c r="B29" s="6">
        <v>223191</v>
      </c>
      <c r="C29" s="4"/>
      <c r="D29" s="6">
        <v>109341</v>
      </c>
      <c r="E29" s="4"/>
      <c r="F29" s="6">
        <v>602738</v>
      </c>
      <c r="G29" s="4"/>
      <c r="H29" s="6">
        <v>531788</v>
      </c>
      <c r="I29" s="4"/>
      <c r="J29" s="4" t="s">
        <v>5</v>
      </c>
    </row>
    <row r="30" spans="1:10">
      <c r="A30" s="3" t="s">
        <v>357</v>
      </c>
      <c r="B30" s="4" t="s">
        <v>5</v>
      </c>
      <c r="C30" s="4"/>
      <c r="D30" s="4" t="s">
        <v>5</v>
      </c>
      <c r="E30" s="4"/>
      <c r="F30" s="4" t="s">
        <v>5</v>
      </c>
      <c r="G30" s="4"/>
      <c r="H30" s="4" t="s">
        <v>5</v>
      </c>
      <c r="I30" s="4"/>
      <c r="J30" s="4" t="s">
        <v>5</v>
      </c>
    </row>
    <row r="31" spans="1:10">
      <c r="A31" s="2" t="s">
        <v>358</v>
      </c>
      <c r="B31" s="168">
        <v>0.55500000000000005</v>
      </c>
      <c r="C31" s="4"/>
      <c r="D31" s="168">
        <v>0.53700000000000003</v>
      </c>
      <c r="E31" s="4"/>
      <c r="F31" s="168">
        <v>0.53300000000000003</v>
      </c>
      <c r="G31" s="4"/>
      <c r="H31" s="168">
        <v>0.54</v>
      </c>
      <c r="I31" s="4"/>
      <c r="J31" s="4" t="s">
        <v>5</v>
      </c>
    </row>
    <row r="32" spans="1:10" ht="17.25">
      <c r="A32" s="2" t="s">
        <v>360</v>
      </c>
      <c r="B32" s="168">
        <v>0.18099999999999999</v>
      </c>
      <c r="C32" s="9" t="s">
        <v>73</v>
      </c>
      <c r="D32" s="168">
        <v>0.185</v>
      </c>
      <c r="E32" s="9" t="s">
        <v>73</v>
      </c>
      <c r="F32" s="168">
        <v>0.18099999999999999</v>
      </c>
      <c r="G32" s="9" t="s">
        <v>73</v>
      </c>
      <c r="H32" s="168">
        <v>0.17599999999999999</v>
      </c>
      <c r="I32" s="9" t="s">
        <v>73</v>
      </c>
      <c r="J32" s="4" t="s">
        <v>5</v>
      </c>
    </row>
    <row r="33" spans="1:10">
      <c r="A33" s="2" t="s">
        <v>361</v>
      </c>
      <c r="B33" s="168">
        <v>0.154</v>
      </c>
      <c r="C33" s="4"/>
      <c r="D33" s="168">
        <v>0.13900000000000001</v>
      </c>
      <c r="E33" s="4"/>
      <c r="F33" s="168">
        <v>0.155</v>
      </c>
      <c r="G33" s="4"/>
      <c r="H33" s="168">
        <v>0.14499999999999999</v>
      </c>
      <c r="I33" s="4"/>
      <c r="J33" s="4" t="s">
        <v>5</v>
      </c>
    </row>
    <row r="34" spans="1:10">
      <c r="A34" s="2" t="s">
        <v>362</v>
      </c>
      <c r="B34" s="168">
        <v>0.89</v>
      </c>
      <c r="C34" s="4"/>
      <c r="D34" s="168">
        <v>0.86099999999999999</v>
      </c>
      <c r="E34" s="4"/>
      <c r="F34" s="168">
        <v>0.86899999999999999</v>
      </c>
      <c r="G34" s="4"/>
      <c r="H34" s="168">
        <v>0.86099999999999999</v>
      </c>
      <c r="I34" s="4"/>
      <c r="J34" s="4" t="s">
        <v>5</v>
      </c>
    </row>
    <row r="35" spans="1:10">
      <c r="A35" s="2" t="s">
        <v>46</v>
      </c>
      <c r="B35" s="6">
        <v>111528</v>
      </c>
      <c r="C35" s="4"/>
      <c r="D35" s="6">
        <v>28960</v>
      </c>
      <c r="E35" s="4"/>
      <c r="F35" s="6">
        <v>111528</v>
      </c>
      <c r="G35" s="4"/>
      <c r="H35" s="6">
        <v>28960</v>
      </c>
      <c r="I35" s="4"/>
      <c r="J35" s="6">
        <v>27319</v>
      </c>
    </row>
    <row r="36" spans="1:10">
      <c r="A36" s="2" t="s">
        <v>363</v>
      </c>
      <c r="B36" s="6">
        <v>15708775</v>
      </c>
      <c r="C36" s="4"/>
      <c r="D36" s="6">
        <v>13282560</v>
      </c>
      <c r="E36" s="4"/>
      <c r="F36" s="6">
        <v>15708775</v>
      </c>
      <c r="G36" s="4"/>
      <c r="H36" s="6">
        <v>13282560</v>
      </c>
      <c r="I36" s="4"/>
      <c r="J36" s="4" t="s">
        <v>5</v>
      </c>
    </row>
    <row r="37" spans="1:10">
      <c r="A37" s="2" t="s">
        <v>48</v>
      </c>
      <c r="B37" s="6">
        <v>22610685</v>
      </c>
      <c r="C37" s="4"/>
      <c r="D37" s="6">
        <v>18930823</v>
      </c>
      <c r="E37" s="4"/>
      <c r="F37" s="6">
        <v>22610685</v>
      </c>
      <c r="G37" s="4"/>
      <c r="H37" s="6">
        <v>18930823</v>
      </c>
      <c r="I37" s="4"/>
      <c r="J37" s="6">
        <v>19566094</v>
      </c>
    </row>
    <row r="38" spans="1:10">
      <c r="A38" s="2" t="s">
        <v>60</v>
      </c>
      <c r="B38" s="6">
        <v>15528200</v>
      </c>
      <c r="C38" s="4"/>
      <c r="D38" s="6">
        <v>13487538</v>
      </c>
      <c r="E38" s="4"/>
      <c r="F38" s="6">
        <v>15528200</v>
      </c>
      <c r="G38" s="4"/>
      <c r="H38" s="6">
        <v>13487538</v>
      </c>
      <c r="I38" s="4"/>
      <c r="J38" s="6">
        <v>13918598</v>
      </c>
    </row>
    <row r="39" spans="1:10">
      <c r="A39" s="2" t="s">
        <v>310</v>
      </c>
      <c r="B39" s="4" t="s">
        <v>5</v>
      </c>
      <c r="C39" s="4"/>
      <c r="D39" s="4" t="s">
        <v>5</v>
      </c>
      <c r="E39" s="4"/>
      <c r="F39" s="4" t="s">
        <v>5</v>
      </c>
      <c r="G39" s="4"/>
      <c r="H39" s="4" t="s">
        <v>5</v>
      </c>
      <c r="I39" s="4"/>
      <c r="J39" s="4" t="s">
        <v>5</v>
      </c>
    </row>
    <row r="40" spans="1:10" ht="30">
      <c r="A40" s="3" t="s">
        <v>1150</v>
      </c>
      <c r="B40" s="4" t="s">
        <v>5</v>
      </c>
      <c r="C40" s="4"/>
      <c r="D40" s="4" t="s">
        <v>5</v>
      </c>
      <c r="E40" s="4"/>
      <c r="F40" s="4" t="s">
        <v>5</v>
      </c>
      <c r="G40" s="4"/>
      <c r="H40" s="4" t="s">
        <v>5</v>
      </c>
      <c r="I40" s="4"/>
      <c r="J40" s="4" t="s">
        <v>5</v>
      </c>
    </row>
    <row r="41" spans="1:10" ht="17.25">
      <c r="A41" s="2" t="s">
        <v>1151</v>
      </c>
      <c r="B41" s="6">
        <v>1138392</v>
      </c>
      <c r="C41" s="9" t="s">
        <v>186</v>
      </c>
      <c r="D41" s="6">
        <v>1036987</v>
      </c>
      <c r="E41" s="9" t="s">
        <v>186</v>
      </c>
      <c r="F41" s="6">
        <v>3690462</v>
      </c>
      <c r="G41" s="9" t="s">
        <v>186</v>
      </c>
      <c r="H41" s="6">
        <v>3241424</v>
      </c>
      <c r="I41" s="9" t="s">
        <v>186</v>
      </c>
      <c r="J41" s="4" t="s">
        <v>5</v>
      </c>
    </row>
    <row r="42" spans="1:10">
      <c r="A42" s="2" t="s">
        <v>312</v>
      </c>
      <c r="B42" s="6">
        <v>-278668</v>
      </c>
      <c r="C42" s="4"/>
      <c r="D42" s="6">
        <v>-197852</v>
      </c>
      <c r="E42" s="4"/>
      <c r="F42" s="6">
        <v>-877816</v>
      </c>
      <c r="G42" s="4"/>
      <c r="H42" s="6">
        <v>-638978</v>
      </c>
      <c r="I42" s="4"/>
      <c r="J42" s="4" t="s">
        <v>5</v>
      </c>
    </row>
    <row r="43" spans="1:10">
      <c r="A43" s="2" t="s">
        <v>92</v>
      </c>
      <c r="B43" s="6">
        <v>859724</v>
      </c>
      <c r="C43" s="4"/>
      <c r="D43" s="6">
        <v>839135</v>
      </c>
      <c r="E43" s="4"/>
      <c r="F43" s="6">
        <v>2812646</v>
      </c>
      <c r="G43" s="4"/>
      <c r="H43" s="6">
        <v>2602446</v>
      </c>
      <c r="I43" s="4"/>
      <c r="J43" s="4" t="s">
        <v>5</v>
      </c>
    </row>
    <row r="44" spans="1:10">
      <c r="A44" s="2" t="s">
        <v>93</v>
      </c>
      <c r="B44" s="6">
        <v>9157</v>
      </c>
      <c r="C44" s="4"/>
      <c r="D44" s="6">
        <v>-44135</v>
      </c>
      <c r="E44" s="4"/>
      <c r="F44" s="6">
        <v>-191979</v>
      </c>
      <c r="G44" s="4"/>
      <c r="H44" s="6">
        <v>-295860</v>
      </c>
      <c r="I44" s="4"/>
      <c r="J44" s="4" t="s">
        <v>5</v>
      </c>
    </row>
    <row r="45" spans="1:10">
      <c r="A45" s="2" t="s">
        <v>94</v>
      </c>
      <c r="B45" s="6">
        <v>868881</v>
      </c>
      <c r="C45" s="4"/>
      <c r="D45" s="6">
        <v>795000</v>
      </c>
      <c r="E45" s="4"/>
      <c r="F45" s="6">
        <v>2620667</v>
      </c>
      <c r="G45" s="4"/>
      <c r="H45" s="6">
        <v>2306586</v>
      </c>
      <c r="I45" s="4"/>
      <c r="J45" s="4" t="s">
        <v>5</v>
      </c>
    </row>
    <row r="46" spans="1:10">
      <c r="A46" s="2" t="s">
        <v>100</v>
      </c>
      <c r="B46" s="6">
        <v>1702</v>
      </c>
      <c r="C46" s="4"/>
      <c r="D46" s="4">
        <v>526</v>
      </c>
      <c r="E46" s="4"/>
      <c r="F46" s="6">
        <v>5317</v>
      </c>
      <c r="G46" s="4"/>
      <c r="H46" s="6">
        <v>1966</v>
      </c>
      <c r="I46" s="4"/>
      <c r="J46" s="4" t="s">
        <v>5</v>
      </c>
    </row>
    <row r="47" spans="1:10">
      <c r="A47" s="2" t="s">
        <v>105</v>
      </c>
      <c r="B47" s="6">
        <v>-478090</v>
      </c>
      <c r="C47" s="4"/>
      <c r="D47" s="6">
        <v>-427045</v>
      </c>
      <c r="E47" s="4"/>
      <c r="F47" s="6">
        <v>-1390298</v>
      </c>
      <c r="G47" s="4"/>
      <c r="H47" s="6">
        <v>-1245101</v>
      </c>
      <c r="I47" s="4"/>
      <c r="J47" s="4" t="s">
        <v>5</v>
      </c>
    </row>
    <row r="48" spans="1:10">
      <c r="A48" s="2" t="s">
        <v>329</v>
      </c>
      <c r="B48" s="6">
        <v>-153938</v>
      </c>
      <c r="C48" s="4"/>
      <c r="D48" s="6">
        <v>-147313</v>
      </c>
      <c r="E48" s="4"/>
      <c r="F48" s="6">
        <v>-467422</v>
      </c>
      <c r="G48" s="4"/>
      <c r="H48" s="6">
        <v>-406582</v>
      </c>
      <c r="I48" s="4"/>
      <c r="J48" s="4" t="s">
        <v>5</v>
      </c>
    </row>
    <row r="49" spans="1:10">
      <c r="A49" s="2" t="s">
        <v>107</v>
      </c>
      <c r="B49" s="6">
        <v>-137388</v>
      </c>
      <c r="C49" s="4"/>
      <c r="D49" s="6">
        <v>-110176</v>
      </c>
      <c r="E49" s="4"/>
      <c r="F49" s="6">
        <v>-408386</v>
      </c>
      <c r="G49" s="4"/>
      <c r="H49" s="6">
        <v>-333450</v>
      </c>
      <c r="I49" s="4"/>
      <c r="J49" s="4" t="s">
        <v>5</v>
      </c>
    </row>
    <row r="50" spans="1:10">
      <c r="A50" s="2" t="s">
        <v>342</v>
      </c>
      <c r="B50" s="6">
        <v>101167</v>
      </c>
      <c r="C50" s="4"/>
      <c r="D50" s="6">
        <v>110992</v>
      </c>
      <c r="E50" s="4"/>
      <c r="F50" s="6">
        <v>359878</v>
      </c>
      <c r="G50" s="4"/>
      <c r="H50" s="6">
        <v>323419</v>
      </c>
      <c r="I50" s="4"/>
      <c r="J50" s="4" t="s">
        <v>5</v>
      </c>
    </row>
    <row r="51" spans="1:10">
      <c r="A51" s="2" t="s">
        <v>95</v>
      </c>
      <c r="B51" s="6">
        <v>72239</v>
      </c>
      <c r="C51" s="4"/>
      <c r="D51" s="6">
        <v>66083</v>
      </c>
      <c r="E51" s="4"/>
      <c r="F51" s="6">
        <v>211690</v>
      </c>
      <c r="G51" s="4"/>
      <c r="H51" s="6">
        <v>200124</v>
      </c>
      <c r="I51" s="4"/>
      <c r="J51" s="4" t="s">
        <v>5</v>
      </c>
    </row>
    <row r="52" spans="1:10">
      <c r="A52" s="2" t="s">
        <v>96</v>
      </c>
      <c r="B52" s="6">
        <v>31411</v>
      </c>
      <c r="C52" s="4"/>
      <c r="D52" s="6">
        <v>-6022</v>
      </c>
      <c r="E52" s="4"/>
      <c r="F52" s="6">
        <v>102074</v>
      </c>
      <c r="G52" s="4"/>
      <c r="H52" s="6">
        <v>64970</v>
      </c>
      <c r="I52" s="4"/>
      <c r="J52" s="4" t="s">
        <v>5</v>
      </c>
    </row>
    <row r="53" spans="1:10" ht="30">
      <c r="A53" s="2" t="s">
        <v>99</v>
      </c>
      <c r="B53" s="6">
        <v>-8593</v>
      </c>
      <c r="C53" s="4"/>
      <c r="D53" s="4">
        <v>-728</v>
      </c>
      <c r="E53" s="4"/>
      <c r="F53" s="6">
        <v>-26313</v>
      </c>
      <c r="G53" s="4"/>
      <c r="H53" s="6">
        <v>-3698</v>
      </c>
      <c r="I53" s="4"/>
      <c r="J53" s="4" t="s">
        <v>5</v>
      </c>
    </row>
    <row r="54" spans="1:10" ht="45">
      <c r="A54" s="2" t="s">
        <v>1152</v>
      </c>
      <c r="B54" s="6">
        <v>4966</v>
      </c>
      <c r="C54" s="4"/>
      <c r="D54" s="6">
        <v>5665</v>
      </c>
      <c r="E54" s="4"/>
      <c r="F54" s="6">
        <v>17459</v>
      </c>
      <c r="G54" s="4"/>
      <c r="H54" s="6">
        <v>30429</v>
      </c>
      <c r="I54" s="4"/>
      <c r="J54" s="4" t="s">
        <v>5</v>
      </c>
    </row>
    <row r="55" spans="1:10">
      <c r="A55" s="2" t="s">
        <v>102</v>
      </c>
      <c r="B55" s="6">
        <v>-7815</v>
      </c>
      <c r="C55" s="4"/>
      <c r="D55" s="4">
        <v>624</v>
      </c>
      <c r="E55" s="4"/>
      <c r="F55" s="6">
        <v>-5069</v>
      </c>
      <c r="G55" s="4"/>
      <c r="H55" s="6">
        <v>2702</v>
      </c>
      <c r="I55" s="4"/>
      <c r="J55" s="4" t="s">
        <v>5</v>
      </c>
    </row>
    <row r="56" spans="1:10">
      <c r="A56" s="2" t="s">
        <v>347</v>
      </c>
      <c r="B56" s="6">
        <v>-10434</v>
      </c>
      <c r="C56" s="4"/>
      <c r="D56" s="6">
        <v>-7894</v>
      </c>
      <c r="E56" s="4"/>
      <c r="F56" s="6">
        <v>-36512</v>
      </c>
      <c r="G56" s="4"/>
      <c r="H56" s="6">
        <v>-32211</v>
      </c>
      <c r="I56" s="4"/>
      <c r="J56" s="4" t="s">
        <v>5</v>
      </c>
    </row>
    <row r="57" spans="1:10">
      <c r="A57" s="2" t="s">
        <v>108</v>
      </c>
      <c r="B57" s="6">
        <v>-4152</v>
      </c>
      <c r="C57" s="4"/>
      <c r="D57" s="6">
        <v>-5937</v>
      </c>
      <c r="E57" s="4"/>
      <c r="F57" s="6">
        <v>-32890</v>
      </c>
      <c r="G57" s="4"/>
      <c r="H57" s="6">
        <v>-17687</v>
      </c>
      <c r="I57" s="4"/>
      <c r="J57" s="4" t="s">
        <v>5</v>
      </c>
    </row>
    <row r="58" spans="1:10">
      <c r="A58" s="2" t="s">
        <v>350</v>
      </c>
      <c r="B58" s="6">
        <v>57611</v>
      </c>
      <c r="C58" s="4"/>
      <c r="D58" s="6">
        <v>-40562</v>
      </c>
      <c r="E58" s="4"/>
      <c r="F58" s="6">
        <v>48191</v>
      </c>
      <c r="G58" s="4"/>
      <c r="H58" s="6">
        <v>-2487</v>
      </c>
      <c r="I58" s="4"/>
      <c r="J58" s="4" t="s">
        <v>5</v>
      </c>
    </row>
    <row r="59" spans="1:10">
      <c r="A59" s="2" t="s">
        <v>111</v>
      </c>
      <c r="B59" s="6">
        <v>236400</v>
      </c>
      <c r="C59" s="4"/>
      <c r="D59" s="6">
        <v>122221</v>
      </c>
      <c r="E59" s="4"/>
      <c r="F59" s="6">
        <v>638508</v>
      </c>
      <c r="G59" s="4"/>
      <c r="H59" s="6">
        <v>565561</v>
      </c>
      <c r="I59" s="4"/>
      <c r="J59" s="4" t="s">
        <v>5</v>
      </c>
    </row>
    <row r="60" spans="1:10">
      <c r="A60" s="2" t="s">
        <v>112</v>
      </c>
      <c r="B60" s="6">
        <v>-6446</v>
      </c>
      <c r="C60" s="4"/>
      <c r="D60" s="6">
        <v>-7396</v>
      </c>
      <c r="E60" s="4"/>
      <c r="F60" s="6">
        <v>-17473</v>
      </c>
      <c r="G60" s="4"/>
      <c r="H60" s="6">
        <v>-17320</v>
      </c>
      <c r="I60" s="4"/>
      <c r="J60" s="4" t="s">
        <v>5</v>
      </c>
    </row>
    <row r="61" spans="1:10">
      <c r="A61" s="2" t="s">
        <v>113</v>
      </c>
      <c r="B61" s="6">
        <v>229954</v>
      </c>
      <c r="C61" s="4"/>
      <c r="D61" s="6">
        <v>114825</v>
      </c>
      <c r="E61" s="4"/>
      <c r="F61" s="6">
        <v>621035</v>
      </c>
      <c r="G61" s="4"/>
      <c r="H61" s="6">
        <v>548241</v>
      </c>
      <c r="I61" s="4"/>
      <c r="J61" s="4" t="s">
        <v>5</v>
      </c>
    </row>
    <row r="62" spans="1:10" ht="30">
      <c r="A62" s="2" t="s">
        <v>354</v>
      </c>
      <c r="B62" s="4">
        <v>0</v>
      </c>
      <c r="C62" s="4"/>
      <c r="D62" s="4">
        <v>0</v>
      </c>
      <c r="E62" s="4"/>
      <c r="F62" s="4">
        <v>0</v>
      </c>
      <c r="G62" s="4"/>
      <c r="H62" s="4">
        <v>0</v>
      </c>
      <c r="I62" s="4"/>
      <c r="J62" s="4" t="s">
        <v>5</v>
      </c>
    </row>
    <row r="63" spans="1:10" ht="30">
      <c r="A63" s="2" t="s">
        <v>114</v>
      </c>
      <c r="B63" s="4">
        <v>0</v>
      </c>
      <c r="C63" s="4"/>
      <c r="D63" s="4">
        <v>0</v>
      </c>
      <c r="E63" s="4"/>
      <c r="F63" s="4">
        <v>0</v>
      </c>
      <c r="G63" s="4"/>
      <c r="H63" s="4">
        <v>0</v>
      </c>
      <c r="I63" s="4"/>
      <c r="J63" s="4" t="s">
        <v>5</v>
      </c>
    </row>
    <row r="64" spans="1:10">
      <c r="A64" s="2" t="s">
        <v>115</v>
      </c>
      <c r="B64" s="6">
        <v>229954</v>
      </c>
      <c r="C64" s="4"/>
      <c r="D64" s="6">
        <v>114825</v>
      </c>
      <c r="E64" s="4"/>
      <c r="F64" s="6">
        <v>621035</v>
      </c>
      <c r="G64" s="4"/>
      <c r="H64" s="6">
        <v>548241</v>
      </c>
      <c r="I64" s="4"/>
      <c r="J64" s="4" t="s">
        <v>5</v>
      </c>
    </row>
    <row r="65" spans="1:10">
      <c r="A65" s="2" t="s">
        <v>116</v>
      </c>
      <c r="B65" s="6">
        <v>-5484</v>
      </c>
      <c r="C65" s="4"/>
      <c r="D65" s="6">
        <v>-5484</v>
      </c>
      <c r="E65" s="4"/>
      <c r="F65" s="6">
        <v>-16453</v>
      </c>
      <c r="G65" s="4"/>
      <c r="H65" s="6">
        <v>-16453</v>
      </c>
      <c r="I65" s="4"/>
      <c r="J65" s="4" t="s">
        <v>5</v>
      </c>
    </row>
    <row r="66" spans="1:10" ht="30">
      <c r="A66" s="2" t="s">
        <v>117</v>
      </c>
      <c r="B66" s="6">
        <v>224470</v>
      </c>
      <c r="C66" s="4"/>
      <c r="D66" s="6">
        <v>109341</v>
      </c>
      <c r="E66" s="4"/>
      <c r="F66" s="6">
        <v>604582</v>
      </c>
      <c r="G66" s="4"/>
      <c r="H66" s="6">
        <v>531788</v>
      </c>
      <c r="I66" s="4"/>
      <c r="J66" s="4" t="s">
        <v>5</v>
      </c>
    </row>
    <row r="67" spans="1:10">
      <c r="A67" s="3" t="s">
        <v>357</v>
      </c>
      <c r="B67" s="4" t="s">
        <v>5</v>
      </c>
      <c r="C67" s="4"/>
      <c r="D67" s="4" t="s">
        <v>5</v>
      </c>
      <c r="E67" s="4"/>
      <c r="F67" s="4" t="s">
        <v>5</v>
      </c>
      <c r="G67" s="4"/>
      <c r="H67" s="4" t="s">
        <v>5</v>
      </c>
      <c r="I67" s="4"/>
      <c r="J67" s="4" t="s">
        <v>5</v>
      </c>
    </row>
    <row r="68" spans="1:10">
      <c r="A68" s="2" t="s">
        <v>358</v>
      </c>
      <c r="B68" s="168">
        <v>0.55000000000000004</v>
      </c>
      <c r="C68" s="4"/>
      <c r="D68" s="168">
        <v>0.53700000000000003</v>
      </c>
      <c r="E68" s="4"/>
      <c r="F68" s="168">
        <v>0.53100000000000003</v>
      </c>
      <c r="G68" s="4"/>
      <c r="H68" s="168">
        <v>0.54</v>
      </c>
      <c r="I68" s="4"/>
      <c r="J68" s="4" t="s">
        <v>5</v>
      </c>
    </row>
    <row r="69" spans="1:10" ht="17.25">
      <c r="A69" s="2" t="s">
        <v>360</v>
      </c>
      <c r="B69" s="168">
        <v>0.17699999999999999</v>
      </c>
      <c r="C69" s="9" t="s">
        <v>73</v>
      </c>
      <c r="D69" s="168">
        <v>0.185</v>
      </c>
      <c r="E69" s="9" t="s">
        <v>73</v>
      </c>
      <c r="F69" s="168">
        <v>0.17799999999999999</v>
      </c>
      <c r="G69" s="9" t="s">
        <v>73</v>
      </c>
      <c r="H69" s="168">
        <v>0.17599999999999999</v>
      </c>
      <c r="I69" s="9" t="s">
        <v>73</v>
      </c>
      <c r="J69" s="4" t="s">
        <v>5</v>
      </c>
    </row>
    <row r="70" spans="1:10">
      <c r="A70" s="2" t="s">
        <v>361</v>
      </c>
      <c r="B70" s="168">
        <v>0.158</v>
      </c>
      <c r="C70" s="4"/>
      <c r="D70" s="168">
        <v>0.13900000000000001</v>
      </c>
      <c r="E70" s="4"/>
      <c r="F70" s="168">
        <v>0.156</v>
      </c>
      <c r="G70" s="4"/>
      <c r="H70" s="168">
        <v>0.14499999999999999</v>
      </c>
      <c r="I70" s="4"/>
      <c r="J70" s="4" t="s">
        <v>5</v>
      </c>
    </row>
    <row r="71" spans="1:10">
      <c r="A71" s="2" t="s">
        <v>362</v>
      </c>
      <c r="B71" s="168">
        <v>0.88500000000000001</v>
      </c>
      <c r="C71" s="4"/>
      <c r="D71" s="168">
        <v>0.86099999999999999</v>
      </c>
      <c r="E71" s="4"/>
      <c r="F71" s="168">
        <v>0.86499999999999999</v>
      </c>
      <c r="G71" s="4"/>
      <c r="H71" s="168">
        <v>0.86099999999999999</v>
      </c>
      <c r="I71" s="4"/>
      <c r="J71" s="4" t="s">
        <v>5</v>
      </c>
    </row>
    <row r="72" spans="1:10">
      <c r="A72" s="2" t="s">
        <v>46</v>
      </c>
      <c r="B72" s="6">
        <v>111528</v>
      </c>
      <c r="C72" s="4"/>
      <c r="D72" s="6">
        <v>28960</v>
      </c>
      <c r="E72" s="4"/>
      <c r="F72" s="6">
        <v>111528</v>
      </c>
      <c r="G72" s="4"/>
      <c r="H72" s="6">
        <v>28960</v>
      </c>
      <c r="I72" s="4"/>
      <c r="J72" s="4" t="s">
        <v>5</v>
      </c>
    </row>
    <row r="73" spans="1:10">
      <c r="A73" s="2" t="s">
        <v>363</v>
      </c>
      <c r="B73" s="6">
        <v>14584727</v>
      </c>
      <c r="C73" s="4"/>
      <c r="D73" s="6">
        <v>13282560</v>
      </c>
      <c r="E73" s="4"/>
      <c r="F73" s="6">
        <v>14584727</v>
      </c>
      <c r="G73" s="4"/>
      <c r="H73" s="6">
        <v>13282560</v>
      </c>
      <c r="I73" s="4"/>
      <c r="J73" s="4" t="s">
        <v>5</v>
      </c>
    </row>
    <row r="74" spans="1:10">
      <c r="A74" s="2" t="s">
        <v>48</v>
      </c>
      <c r="B74" s="6">
        <v>21207667</v>
      </c>
      <c r="C74" s="4"/>
      <c r="D74" s="6">
        <v>18930823</v>
      </c>
      <c r="E74" s="4"/>
      <c r="F74" s="6">
        <v>21207667</v>
      </c>
      <c r="G74" s="4"/>
      <c r="H74" s="6">
        <v>18930823</v>
      </c>
      <c r="I74" s="4"/>
      <c r="J74" s="4" t="s">
        <v>5</v>
      </c>
    </row>
    <row r="75" spans="1:10">
      <c r="A75" s="2" t="s">
        <v>60</v>
      </c>
      <c r="B75" s="6">
        <v>15223488</v>
      </c>
      <c r="C75" s="4"/>
      <c r="D75" s="6">
        <v>13487538</v>
      </c>
      <c r="E75" s="4"/>
      <c r="F75" s="6">
        <v>15223488</v>
      </c>
      <c r="G75" s="4"/>
      <c r="H75" s="6">
        <v>13487538</v>
      </c>
      <c r="I75" s="4"/>
      <c r="J75" s="4" t="s">
        <v>5</v>
      </c>
    </row>
    <row r="76" spans="1:10">
      <c r="A76" s="2" t="s">
        <v>1153</v>
      </c>
      <c r="B76" s="4" t="s">
        <v>5</v>
      </c>
      <c r="C76" s="4"/>
      <c r="D76" s="4" t="s">
        <v>5</v>
      </c>
      <c r="E76" s="4"/>
      <c r="F76" s="4" t="s">
        <v>5</v>
      </c>
      <c r="G76" s="4"/>
      <c r="H76" s="4" t="s">
        <v>5</v>
      </c>
      <c r="I76" s="4"/>
      <c r="J76" s="4" t="s">
        <v>5</v>
      </c>
    </row>
    <row r="77" spans="1:10" ht="30">
      <c r="A77" s="3" t="s">
        <v>1150</v>
      </c>
      <c r="B77" s="4" t="s">
        <v>5</v>
      </c>
      <c r="C77" s="4"/>
      <c r="D77" s="4" t="s">
        <v>5</v>
      </c>
      <c r="E77" s="4"/>
      <c r="F77" s="4" t="s">
        <v>5</v>
      </c>
      <c r="G77" s="4"/>
      <c r="H77" s="4" t="s">
        <v>5</v>
      </c>
      <c r="I77" s="4"/>
      <c r="J77" s="4" t="s">
        <v>5</v>
      </c>
    </row>
    <row r="78" spans="1:10" ht="17.25">
      <c r="A78" s="2" t="s">
        <v>1151</v>
      </c>
      <c r="B78" s="6">
        <v>726683</v>
      </c>
      <c r="C78" s="9" t="s">
        <v>186</v>
      </c>
      <c r="D78" s="6">
        <v>682839</v>
      </c>
      <c r="E78" s="9" t="s">
        <v>186</v>
      </c>
      <c r="F78" s="6">
        <v>2309560</v>
      </c>
      <c r="G78" s="9" t="s">
        <v>186</v>
      </c>
      <c r="H78" s="6">
        <v>2075560</v>
      </c>
      <c r="I78" s="9" t="s">
        <v>186</v>
      </c>
      <c r="J78" s="4" t="s">
        <v>5</v>
      </c>
    </row>
    <row r="79" spans="1:10">
      <c r="A79" s="2" t="s">
        <v>312</v>
      </c>
      <c r="B79" s="6">
        <v>-187689</v>
      </c>
      <c r="C79" s="4"/>
      <c r="D79" s="6">
        <v>-180868</v>
      </c>
      <c r="E79" s="4"/>
      <c r="F79" s="6">
        <v>-646082</v>
      </c>
      <c r="G79" s="4"/>
      <c r="H79" s="6">
        <v>-567471</v>
      </c>
      <c r="I79" s="4"/>
      <c r="J79" s="4" t="s">
        <v>5</v>
      </c>
    </row>
    <row r="80" spans="1:10">
      <c r="A80" s="2" t="s">
        <v>92</v>
      </c>
      <c r="B80" s="6">
        <v>538994</v>
      </c>
      <c r="C80" s="4"/>
      <c r="D80" s="6">
        <v>501971</v>
      </c>
      <c r="E80" s="4"/>
      <c r="F80" s="6">
        <v>1663478</v>
      </c>
      <c r="G80" s="4"/>
      <c r="H80" s="6">
        <v>1508089</v>
      </c>
      <c r="I80" s="4"/>
      <c r="J80" s="4" t="s">
        <v>5</v>
      </c>
    </row>
    <row r="81" spans="1:10">
      <c r="A81" s="2" t="s">
        <v>93</v>
      </c>
      <c r="B81" s="6">
        <v>-19607</v>
      </c>
      <c r="C81" s="4"/>
      <c r="D81" s="6">
        <v>-22842</v>
      </c>
      <c r="E81" s="4"/>
      <c r="F81" s="6">
        <v>-158878</v>
      </c>
      <c r="G81" s="4"/>
      <c r="H81" s="6">
        <v>-125339</v>
      </c>
      <c r="I81" s="4"/>
      <c r="J81" s="4" t="s">
        <v>5</v>
      </c>
    </row>
    <row r="82" spans="1:10">
      <c r="A82" s="2" t="s">
        <v>94</v>
      </c>
      <c r="B82" s="6">
        <v>519387</v>
      </c>
      <c r="C82" s="4"/>
      <c r="D82" s="6">
        <v>479129</v>
      </c>
      <c r="E82" s="4"/>
      <c r="F82" s="6">
        <v>1504600</v>
      </c>
      <c r="G82" s="4"/>
      <c r="H82" s="6">
        <v>1382750</v>
      </c>
      <c r="I82" s="4"/>
      <c r="J82" s="4" t="s">
        <v>5</v>
      </c>
    </row>
    <row r="83" spans="1:10">
      <c r="A83" s="2" t="s">
        <v>100</v>
      </c>
      <c r="B83" s="4">
        <v>499</v>
      </c>
      <c r="C83" s="4"/>
      <c r="D83" s="4">
        <v>545</v>
      </c>
      <c r="E83" s="4"/>
      <c r="F83" s="6">
        <v>1513</v>
      </c>
      <c r="G83" s="4"/>
      <c r="H83" s="6">
        <v>1599</v>
      </c>
      <c r="I83" s="4"/>
      <c r="J83" s="4" t="s">
        <v>5</v>
      </c>
    </row>
    <row r="84" spans="1:10">
      <c r="A84" s="2" t="s">
        <v>105</v>
      </c>
      <c r="B84" s="6">
        <v>-338319</v>
      </c>
      <c r="C84" s="4"/>
      <c r="D84" s="6">
        <v>-305921</v>
      </c>
      <c r="E84" s="4"/>
      <c r="F84" s="6">
        <v>-936615</v>
      </c>
      <c r="G84" s="4"/>
      <c r="H84" s="6">
        <v>-880580</v>
      </c>
      <c r="I84" s="4"/>
      <c r="J84" s="4" t="s">
        <v>5</v>
      </c>
    </row>
    <row r="85" spans="1:10">
      <c r="A85" s="2" t="s">
        <v>329</v>
      </c>
      <c r="B85" s="6">
        <v>-81775</v>
      </c>
      <c r="C85" s="4"/>
      <c r="D85" s="6">
        <v>-82799</v>
      </c>
      <c r="E85" s="4"/>
      <c r="F85" s="6">
        <v>-235156</v>
      </c>
      <c r="G85" s="4"/>
      <c r="H85" s="6">
        <v>-227806</v>
      </c>
      <c r="I85" s="4"/>
      <c r="J85" s="4" t="s">
        <v>5</v>
      </c>
    </row>
    <row r="86" spans="1:10">
      <c r="A86" s="2" t="s">
        <v>107</v>
      </c>
      <c r="B86" s="6">
        <v>-83138</v>
      </c>
      <c r="C86" s="4"/>
      <c r="D86" s="6">
        <v>-75734</v>
      </c>
      <c r="E86" s="4"/>
      <c r="F86" s="6">
        <v>-250111</v>
      </c>
      <c r="G86" s="4"/>
      <c r="H86" s="6">
        <v>-232216</v>
      </c>
      <c r="I86" s="4"/>
      <c r="J86" s="4" t="s">
        <v>5</v>
      </c>
    </row>
    <row r="87" spans="1:10">
      <c r="A87" s="2" t="s">
        <v>342</v>
      </c>
      <c r="B87" s="6">
        <v>16654</v>
      </c>
      <c r="C87" s="4"/>
      <c r="D87" s="6">
        <v>15220</v>
      </c>
      <c r="E87" s="4"/>
      <c r="F87" s="6">
        <v>84231</v>
      </c>
      <c r="G87" s="4"/>
      <c r="H87" s="6">
        <v>43747</v>
      </c>
      <c r="I87" s="4"/>
      <c r="J87" s="4" t="s">
        <v>5</v>
      </c>
    </row>
    <row r="88" spans="1:10">
      <c r="A88" s="3" t="s">
        <v>357</v>
      </c>
      <c r="B88" s="4" t="s">
        <v>5</v>
      </c>
      <c r="C88" s="4"/>
      <c r="D88" s="4" t="s">
        <v>5</v>
      </c>
      <c r="E88" s="4"/>
      <c r="F88" s="4" t="s">
        <v>5</v>
      </c>
      <c r="G88" s="4"/>
      <c r="H88" s="4" t="s">
        <v>5</v>
      </c>
      <c r="I88" s="4"/>
      <c r="J88" s="4" t="s">
        <v>5</v>
      </c>
    </row>
    <row r="89" spans="1:10">
      <c r="A89" s="2" t="s">
        <v>358</v>
      </c>
      <c r="B89" s="168">
        <v>0.65100000000000002</v>
      </c>
      <c r="C89" s="4"/>
      <c r="D89" s="168">
        <v>0.63800000000000001</v>
      </c>
      <c r="E89" s="4"/>
      <c r="F89" s="168">
        <v>0.623</v>
      </c>
      <c r="G89" s="4"/>
      <c r="H89" s="168">
        <v>0.63700000000000001</v>
      </c>
      <c r="I89" s="4"/>
      <c r="J89" s="4" t="s">
        <v>5</v>
      </c>
    </row>
    <row r="90" spans="1:10" ht="17.25">
      <c r="A90" s="2" t="s">
        <v>360</v>
      </c>
      <c r="B90" s="168">
        <v>0.157</v>
      </c>
      <c r="C90" s="9" t="s">
        <v>73</v>
      </c>
      <c r="D90" s="168">
        <v>0.17299999999999999</v>
      </c>
      <c r="E90" s="9" t="s">
        <v>73</v>
      </c>
      <c r="F90" s="168">
        <v>0.156</v>
      </c>
      <c r="G90" s="9" t="s">
        <v>73</v>
      </c>
      <c r="H90" s="168">
        <v>0.16500000000000001</v>
      </c>
      <c r="I90" s="9" t="s">
        <v>73</v>
      </c>
      <c r="J90" s="4" t="s">
        <v>5</v>
      </c>
    </row>
    <row r="91" spans="1:10">
      <c r="A91" s="2" t="s">
        <v>361</v>
      </c>
      <c r="B91" s="168">
        <v>0.16</v>
      </c>
      <c r="C91" s="4"/>
      <c r="D91" s="168">
        <v>0.158</v>
      </c>
      <c r="E91" s="4"/>
      <c r="F91" s="168">
        <v>0.16600000000000001</v>
      </c>
      <c r="G91" s="4"/>
      <c r="H91" s="168">
        <v>0.16800000000000001</v>
      </c>
      <c r="I91" s="4"/>
      <c r="J91" s="4" t="s">
        <v>5</v>
      </c>
    </row>
    <row r="92" spans="1:10">
      <c r="A92" s="2" t="s">
        <v>362</v>
      </c>
      <c r="B92" s="168">
        <v>0.96799999999999997</v>
      </c>
      <c r="C92" s="4"/>
      <c r="D92" s="168">
        <v>0.96899999999999997</v>
      </c>
      <c r="E92" s="4"/>
      <c r="F92" s="168">
        <v>0.94499999999999995</v>
      </c>
      <c r="G92" s="4"/>
      <c r="H92" s="168">
        <v>0.97</v>
      </c>
      <c r="I92" s="4"/>
      <c r="J92" s="4" t="s">
        <v>5</v>
      </c>
    </row>
    <row r="93" spans="1:10">
      <c r="A93" s="2" t="s">
        <v>46</v>
      </c>
      <c r="B93" s="6">
        <v>24024</v>
      </c>
      <c r="C93" s="4"/>
      <c r="D93" s="6">
        <v>20653</v>
      </c>
      <c r="E93" s="4"/>
      <c r="F93" s="6">
        <v>24024</v>
      </c>
      <c r="G93" s="4"/>
      <c r="H93" s="6">
        <v>20653</v>
      </c>
      <c r="I93" s="4"/>
      <c r="J93" s="4" t="s">
        <v>5</v>
      </c>
    </row>
    <row r="94" spans="1:10">
      <c r="A94" s="2" t="s">
        <v>1154</v>
      </c>
      <c r="B94" s="4" t="s">
        <v>5</v>
      </c>
      <c r="C94" s="4"/>
      <c r="D94" s="4" t="s">
        <v>5</v>
      </c>
      <c r="E94" s="4"/>
      <c r="F94" s="4" t="s">
        <v>5</v>
      </c>
      <c r="G94" s="4"/>
      <c r="H94" s="4" t="s">
        <v>5</v>
      </c>
      <c r="I94" s="4"/>
      <c r="J94" s="4" t="s">
        <v>5</v>
      </c>
    </row>
    <row r="95" spans="1:10" ht="30">
      <c r="A95" s="3" t="s">
        <v>1150</v>
      </c>
      <c r="B95" s="4" t="s">
        <v>5</v>
      </c>
      <c r="C95" s="4"/>
      <c r="D95" s="4" t="s">
        <v>5</v>
      </c>
      <c r="E95" s="4"/>
      <c r="F95" s="4" t="s">
        <v>5</v>
      </c>
      <c r="G95" s="4"/>
      <c r="H95" s="4" t="s">
        <v>5</v>
      </c>
      <c r="I95" s="4"/>
      <c r="J95" s="4" t="s">
        <v>5</v>
      </c>
    </row>
    <row r="96" spans="1:10" ht="17.25">
      <c r="A96" s="2" t="s">
        <v>1151</v>
      </c>
      <c r="B96" s="6">
        <v>345747</v>
      </c>
      <c r="C96" s="9" t="s">
        <v>186</v>
      </c>
      <c r="D96" s="6">
        <v>330458</v>
      </c>
      <c r="E96" s="9" t="s">
        <v>186</v>
      </c>
      <c r="F96" s="6">
        <v>1212641</v>
      </c>
      <c r="G96" s="9" t="s">
        <v>186</v>
      </c>
      <c r="H96" s="6">
        <v>1099803</v>
      </c>
      <c r="I96" s="9" t="s">
        <v>186</v>
      </c>
      <c r="J96" s="4" t="s">
        <v>5</v>
      </c>
    </row>
    <row r="97" spans="1:10">
      <c r="A97" s="2" t="s">
        <v>312</v>
      </c>
      <c r="B97" s="6">
        <v>-83502</v>
      </c>
      <c r="C97" s="4"/>
      <c r="D97" s="6">
        <v>-17927</v>
      </c>
      <c r="E97" s="4"/>
      <c r="F97" s="6">
        <v>-215623</v>
      </c>
      <c r="G97" s="4"/>
      <c r="H97" s="6">
        <v>-74581</v>
      </c>
      <c r="I97" s="4"/>
      <c r="J97" s="4" t="s">
        <v>5</v>
      </c>
    </row>
    <row r="98" spans="1:10">
      <c r="A98" s="2" t="s">
        <v>92</v>
      </c>
      <c r="B98" s="6">
        <v>262245</v>
      </c>
      <c r="C98" s="4"/>
      <c r="D98" s="6">
        <v>312531</v>
      </c>
      <c r="E98" s="4"/>
      <c r="F98" s="6">
        <v>997018</v>
      </c>
      <c r="G98" s="4"/>
      <c r="H98" s="6">
        <v>1025222</v>
      </c>
      <c r="I98" s="4"/>
      <c r="J98" s="4" t="s">
        <v>5</v>
      </c>
    </row>
    <row r="99" spans="1:10">
      <c r="A99" s="2" t="s">
        <v>93</v>
      </c>
      <c r="B99" s="6">
        <v>34303</v>
      </c>
      <c r="C99" s="4"/>
      <c r="D99" s="6">
        <v>-9433</v>
      </c>
      <c r="E99" s="4"/>
      <c r="F99" s="6">
        <v>-23495</v>
      </c>
      <c r="G99" s="4"/>
      <c r="H99" s="6">
        <v>-138479</v>
      </c>
      <c r="I99" s="4"/>
      <c r="J99" s="4" t="s">
        <v>5</v>
      </c>
    </row>
    <row r="100" spans="1:10">
      <c r="A100" s="2" t="s">
        <v>94</v>
      </c>
      <c r="B100" s="6">
        <v>296548</v>
      </c>
      <c r="C100" s="4"/>
      <c r="D100" s="6">
        <v>303098</v>
      </c>
      <c r="E100" s="4"/>
      <c r="F100" s="6">
        <v>973523</v>
      </c>
      <c r="G100" s="4"/>
      <c r="H100" s="6">
        <v>886743</v>
      </c>
      <c r="I100" s="4"/>
      <c r="J100" s="4" t="s">
        <v>5</v>
      </c>
    </row>
    <row r="101" spans="1:10">
      <c r="A101" s="2" t="s">
        <v>100</v>
      </c>
      <c r="B101" s="4">
        <v>215</v>
      </c>
      <c r="C101" s="4"/>
      <c r="D101" s="4">
        <v>-19</v>
      </c>
      <c r="E101" s="4"/>
      <c r="F101" s="4">
        <v>834</v>
      </c>
      <c r="G101" s="4"/>
      <c r="H101" s="4">
        <v>367</v>
      </c>
      <c r="I101" s="4"/>
      <c r="J101" s="4" t="s">
        <v>5</v>
      </c>
    </row>
    <row r="102" spans="1:10">
      <c r="A102" s="2" t="s">
        <v>105</v>
      </c>
      <c r="B102" s="6">
        <v>-123784</v>
      </c>
      <c r="C102" s="4"/>
      <c r="D102" s="6">
        <v>-119107</v>
      </c>
      <c r="E102" s="4"/>
      <c r="F102" s="6">
        <v>-413745</v>
      </c>
      <c r="G102" s="4"/>
      <c r="H102" s="6">
        <v>-358247</v>
      </c>
      <c r="I102" s="4"/>
      <c r="J102" s="4" t="s">
        <v>5</v>
      </c>
    </row>
    <row r="103" spans="1:10">
      <c r="A103" s="2" t="s">
        <v>329</v>
      </c>
      <c r="B103" s="6">
        <v>-60205</v>
      </c>
      <c r="C103" s="4"/>
      <c r="D103" s="6">
        <v>-61063</v>
      </c>
      <c r="E103" s="4"/>
      <c r="F103" s="6">
        <v>-199673</v>
      </c>
      <c r="G103" s="4"/>
      <c r="H103" s="6">
        <v>-167497</v>
      </c>
      <c r="I103" s="4"/>
      <c r="J103" s="4" t="s">
        <v>5</v>
      </c>
    </row>
    <row r="104" spans="1:10">
      <c r="A104" s="2" t="s">
        <v>107</v>
      </c>
      <c r="B104" s="6">
        <v>-36337</v>
      </c>
      <c r="C104" s="4"/>
      <c r="D104" s="6">
        <v>-32108</v>
      </c>
      <c r="E104" s="4"/>
      <c r="F104" s="6">
        <v>-110198</v>
      </c>
      <c r="G104" s="4"/>
      <c r="H104" s="6">
        <v>-96207</v>
      </c>
      <c r="I104" s="4"/>
      <c r="J104" s="4" t="s">
        <v>5</v>
      </c>
    </row>
    <row r="105" spans="1:10">
      <c r="A105" s="2" t="s">
        <v>342</v>
      </c>
      <c r="B105" s="6">
        <v>76437</v>
      </c>
      <c r="C105" s="4"/>
      <c r="D105" s="6">
        <v>90801</v>
      </c>
      <c r="E105" s="4"/>
      <c r="F105" s="6">
        <v>250741</v>
      </c>
      <c r="G105" s="4"/>
      <c r="H105" s="6">
        <v>265159</v>
      </c>
      <c r="I105" s="4"/>
      <c r="J105" s="4" t="s">
        <v>5</v>
      </c>
    </row>
    <row r="106" spans="1:10">
      <c r="A106" s="3" t="s">
        <v>357</v>
      </c>
      <c r="B106" s="4" t="s">
        <v>5</v>
      </c>
      <c r="C106" s="4"/>
      <c r="D106" s="4" t="s">
        <v>5</v>
      </c>
      <c r="E106" s="4"/>
      <c r="F106" s="4" t="s">
        <v>5</v>
      </c>
      <c r="G106" s="4"/>
      <c r="H106" s="4" t="s">
        <v>5</v>
      </c>
      <c r="I106" s="4"/>
      <c r="J106" s="4" t="s">
        <v>5</v>
      </c>
    </row>
    <row r="107" spans="1:10">
      <c r="A107" s="2" t="s">
        <v>358</v>
      </c>
      <c r="B107" s="168">
        <v>0.41699999999999998</v>
      </c>
      <c r="C107" s="4"/>
      <c r="D107" s="168">
        <v>0.39300000000000002</v>
      </c>
      <c r="E107" s="4"/>
      <c r="F107" s="168">
        <v>0.42499999999999999</v>
      </c>
      <c r="G107" s="4"/>
      <c r="H107" s="168">
        <v>0.40400000000000003</v>
      </c>
      <c r="I107" s="4"/>
      <c r="J107" s="4" t="s">
        <v>5</v>
      </c>
    </row>
    <row r="108" spans="1:10" ht="17.25">
      <c r="A108" s="2" t="s">
        <v>360</v>
      </c>
      <c r="B108" s="168">
        <v>0.20300000000000001</v>
      </c>
      <c r="C108" s="9" t="s">
        <v>73</v>
      </c>
      <c r="D108" s="168">
        <v>0.20100000000000001</v>
      </c>
      <c r="E108" s="9" t="s">
        <v>73</v>
      </c>
      <c r="F108" s="168">
        <v>0.20499999999999999</v>
      </c>
      <c r="G108" s="9" t="s">
        <v>73</v>
      </c>
      <c r="H108" s="168">
        <v>0.189</v>
      </c>
      <c r="I108" s="9" t="s">
        <v>73</v>
      </c>
      <c r="J108" s="4" t="s">
        <v>5</v>
      </c>
    </row>
    <row r="109" spans="1:10">
      <c r="A109" s="2" t="s">
        <v>361</v>
      </c>
      <c r="B109" s="168">
        <v>0.123</v>
      </c>
      <c r="C109" s="4"/>
      <c r="D109" s="168">
        <v>0.106</v>
      </c>
      <c r="E109" s="4"/>
      <c r="F109" s="168">
        <v>0.113</v>
      </c>
      <c r="G109" s="4"/>
      <c r="H109" s="168">
        <v>0.108</v>
      </c>
      <c r="I109" s="4"/>
      <c r="J109" s="4" t="s">
        <v>5</v>
      </c>
    </row>
    <row r="110" spans="1:10">
      <c r="A110" s="2" t="s">
        <v>362</v>
      </c>
      <c r="B110" s="168">
        <v>0.74299999999999999</v>
      </c>
      <c r="C110" s="4"/>
      <c r="D110" s="168">
        <v>0.7</v>
      </c>
      <c r="E110" s="4"/>
      <c r="F110" s="168">
        <v>0.74299999999999999</v>
      </c>
      <c r="G110" s="4"/>
      <c r="H110" s="168">
        <v>0.70099999999999996</v>
      </c>
      <c r="I110" s="4"/>
      <c r="J110" s="4" t="s">
        <v>5</v>
      </c>
    </row>
    <row r="111" spans="1:10">
      <c r="A111" s="2" t="s">
        <v>46</v>
      </c>
      <c r="B111" s="6">
        <v>3939</v>
      </c>
      <c r="C111" s="4"/>
      <c r="D111" s="6">
        <v>8307</v>
      </c>
      <c r="E111" s="4"/>
      <c r="F111" s="6">
        <v>3939</v>
      </c>
      <c r="G111" s="4"/>
      <c r="H111" s="6">
        <v>8307</v>
      </c>
      <c r="I111" s="4"/>
      <c r="J111" s="4" t="s">
        <v>5</v>
      </c>
    </row>
    <row r="112" spans="1:10">
      <c r="A112" s="2" t="s">
        <v>1155</v>
      </c>
      <c r="B112" s="4" t="s">
        <v>5</v>
      </c>
      <c r="C112" s="4"/>
      <c r="D112" s="4" t="s">
        <v>5</v>
      </c>
      <c r="E112" s="4"/>
      <c r="F112" s="4" t="s">
        <v>5</v>
      </c>
      <c r="G112" s="4"/>
      <c r="H112" s="4" t="s">
        <v>5</v>
      </c>
      <c r="I112" s="4"/>
      <c r="J112" s="4" t="s">
        <v>5</v>
      </c>
    </row>
    <row r="113" spans="1:10" ht="30">
      <c r="A113" s="3" t="s">
        <v>1150</v>
      </c>
      <c r="B113" s="4" t="s">
        <v>5</v>
      </c>
      <c r="C113" s="4"/>
      <c r="D113" s="4" t="s">
        <v>5</v>
      </c>
      <c r="E113" s="4"/>
      <c r="F113" s="4" t="s">
        <v>5</v>
      </c>
      <c r="G113" s="4"/>
      <c r="H113" s="4" t="s">
        <v>5</v>
      </c>
      <c r="I113" s="4"/>
      <c r="J113" s="4" t="s">
        <v>5</v>
      </c>
    </row>
    <row r="114" spans="1:10" ht="17.25">
      <c r="A114" s="2" t="s">
        <v>1151</v>
      </c>
      <c r="B114" s="6">
        <v>66389</v>
      </c>
      <c r="C114" s="9" t="s">
        <v>186</v>
      </c>
      <c r="D114" s="6">
        <v>24633</v>
      </c>
      <c r="E114" s="9" t="s">
        <v>186</v>
      </c>
      <c r="F114" s="6">
        <v>169772</v>
      </c>
      <c r="G114" s="9" t="s">
        <v>186</v>
      </c>
      <c r="H114" s="6">
        <v>69135</v>
      </c>
      <c r="I114" s="9" t="s">
        <v>186</v>
      </c>
      <c r="J114" s="4" t="s">
        <v>5</v>
      </c>
    </row>
    <row r="115" spans="1:10">
      <c r="A115" s="2" t="s">
        <v>312</v>
      </c>
      <c r="B115" s="6">
        <v>-7904</v>
      </c>
      <c r="C115" s="4"/>
      <c r="D115" s="4">
        <v>0</v>
      </c>
      <c r="E115" s="4"/>
      <c r="F115" s="6">
        <v>-17622</v>
      </c>
      <c r="G115" s="4"/>
      <c r="H115" s="4">
        <v>0</v>
      </c>
      <c r="I115" s="4"/>
      <c r="J115" s="4" t="s">
        <v>5</v>
      </c>
    </row>
    <row r="116" spans="1:10">
      <c r="A116" s="2" t="s">
        <v>92</v>
      </c>
      <c r="B116" s="6">
        <v>58485</v>
      </c>
      <c r="C116" s="4"/>
      <c r="D116" s="6">
        <v>24633</v>
      </c>
      <c r="E116" s="4"/>
      <c r="F116" s="6">
        <v>152150</v>
      </c>
      <c r="G116" s="4"/>
      <c r="H116" s="6">
        <v>69135</v>
      </c>
      <c r="I116" s="4"/>
      <c r="J116" s="4" t="s">
        <v>5</v>
      </c>
    </row>
    <row r="117" spans="1:10">
      <c r="A117" s="2" t="s">
        <v>93</v>
      </c>
      <c r="B117" s="6">
        <v>-5539</v>
      </c>
      <c r="C117" s="4"/>
      <c r="D117" s="6">
        <v>-11860</v>
      </c>
      <c r="E117" s="4"/>
      <c r="F117" s="6">
        <v>-9606</v>
      </c>
      <c r="G117" s="4"/>
      <c r="H117" s="6">
        <v>-32042</v>
      </c>
      <c r="I117" s="4"/>
      <c r="J117" s="4" t="s">
        <v>5</v>
      </c>
    </row>
    <row r="118" spans="1:10">
      <c r="A118" s="2" t="s">
        <v>94</v>
      </c>
      <c r="B118" s="6">
        <v>52946</v>
      </c>
      <c r="C118" s="4"/>
      <c r="D118" s="6">
        <v>12773</v>
      </c>
      <c r="E118" s="4"/>
      <c r="F118" s="6">
        <v>142544</v>
      </c>
      <c r="G118" s="4"/>
      <c r="H118" s="6">
        <v>37093</v>
      </c>
      <c r="I118" s="4"/>
      <c r="J118" s="4" t="s">
        <v>5</v>
      </c>
    </row>
    <row r="119" spans="1:10">
      <c r="A119" s="2" t="s">
        <v>100</v>
      </c>
      <c r="B119" s="4">
        <v>988</v>
      </c>
      <c r="C119" s="4"/>
      <c r="D119" s="4">
        <v>0</v>
      </c>
      <c r="E119" s="4"/>
      <c r="F119" s="6">
        <v>2970</v>
      </c>
      <c r="G119" s="4"/>
      <c r="H119" s="4">
        <v>0</v>
      </c>
      <c r="I119" s="4"/>
      <c r="J119" s="4" t="s">
        <v>5</v>
      </c>
    </row>
    <row r="120" spans="1:10">
      <c r="A120" s="2" t="s">
        <v>105</v>
      </c>
      <c r="B120" s="6">
        <v>-15987</v>
      </c>
      <c r="C120" s="4"/>
      <c r="D120" s="6">
        <v>-2017</v>
      </c>
      <c r="E120" s="4"/>
      <c r="F120" s="6">
        <v>-39938</v>
      </c>
      <c r="G120" s="4"/>
      <c r="H120" s="6">
        <v>-6274</v>
      </c>
      <c r="I120" s="4"/>
      <c r="J120" s="4" t="s">
        <v>5</v>
      </c>
    </row>
    <row r="121" spans="1:10">
      <c r="A121" s="2" t="s">
        <v>329</v>
      </c>
      <c r="B121" s="6">
        <v>-11958</v>
      </c>
      <c r="C121" s="4"/>
      <c r="D121" s="6">
        <v>-3451</v>
      </c>
      <c r="E121" s="4"/>
      <c r="F121" s="6">
        <v>-32593</v>
      </c>
      <c r="G121" s="4"/>
      <c r="H121" s="6">
        <v>-11279</v>
      </c>
      <c r="I121" s="4"/>
      <c r="J121" s="4" t="s">
        <v>5</v>
      </c>
    </row>
    <row r="122" spans="1:10">
      <c r="A122" s="2" t="s">
        <v>107</v>
      </c>
      <c r="B122" s="6">
        <v>-17913</v>
      </c>
      <c r="C122" s="4"/>
      <c r="D122" s="6">
        <v>-2334</v>
      </c>
      <c r="E122" s="4"/>
      <c r="F122" s="6">
        <v>-48077</v>
      </c>
      <c r="G122" s="4"/>
      <c r="H122" s="6">
        <v>-5027</v>
      </c>
      <c r="I122" s="4"/>
      <c r="J122" s="4" t="s">
        <v>5</v>
      </c>
    </row>
    <row r="123" spans="1:10">
      <c r="A123" s="2" t="s">
        <v>342</v>
      </c>
      <c r="B123" s="6">
        <v>8076</v>
      </c>
      <c r="C123" s="4"/>
      <c r="D123" s="6">
        <v>4971</v>
      </c>
      <c r="E123" s="4"/>
      <c r="F123" s="6">
        <v>24906</v>
      </c>
      <c r="G123" s="4"/>
      <c r="H123" s="6">
        <v>14513</v>
      </c>
      <c r="I123" s="4"/>
      <c r="J123" s="4" t="s">
        <v>5</v>
      </c>
    </row>
    <row r="124" spans="1:10">
      <c r="A124" s="3" t="s">
        <v>357</v>
      </c>
      <c r="B124" s="4" t="s">
        <v>5</v>
      </c>
      <c r="C124" s="4"/>
      <c r="D124" s="4" t="s">
        <v>5</v>
      </c>
      <c r="E124" s="4"/>
      <c r="F124" s="4" t="s">
        <v>5</v>
      </c>
      <c r="G124" s="4"/>
      <c r="H124" s="4" t="s">
        <v>5</v>
      </c>
      <c r="I124" s="4"/>
      <c r="J124" s="4" t="s">
        <v>5</v>
      </c>
    </row>
    <row r="125" spans="1:10">
      <c r="A125" s="2" t="s">
        <v>358</v>
      </c>
      <c r="B125" s="168">
        <v>0.30199999999999999</v>
      </c>
      <c r="C125" s="4"/>
      <c r="D125" s="168">
        <v>0.158</v>
      </c>
      <c r="E125" s="4"/>
      <c r="F125" s="168">
        <v>0.28000000000000003</v>
      </c>
      <c r="G125" s="4"/>
      <c r="H125" s="168">
        <v>0.16900000000000001</v>
      </c>
      <c r="I125" s="4"/>
      <c r="J125" s="4" t="s">
        <v>5</v>
      </c>
    </row>
    <row r="126" spans="1:10" ht="17.25">
      <c r="A126" s="2" t="s">
        <v>360</v>
      </c>
      <c r="B126" s="168">
        <v>0.22600000000000001</v>
      </c>
      <c r="C126" s="9" t="s">
        <v>73</v>
      </c>
      <c r="D126" s="168">
        <v>0.27</v>
      </c>
      <c r="E126" s="9" t="s">
        <v>73</v>
      </c>
      <c r="F126" s="168">
        <v>0.22900000000000001</v>
      </c>
      <c r="G126" s="9" t="s">
        <v>73</v>
      </c>
      <c r="H126" s="168">
        <v>0.30399999999999999</v>
      </c>
      <c r="I126" s="9" t="s">
        <v>73</v>
      </c>
      <c r="J126" s="4" t="s">
        <v>5</v>
      </c>
    </row>
    <row r="127" spans="1:10">
      <c r="A127" s="2" t="s">
        <v>361</v>
      </c>
      <c r="B127" s="168">
        <v>0.33800000000000002</v>
      </c>
      <c r="C127" s="4"/>
      <c r="D127" s="168">
        <v>0.183</v>
      </c>
      <c r="E127" s="4"/>
      <c r="F127" s="168">
        <v>0.33700000000000002</v>
      </c>
      <c r="G127" s="4"/>
      <c r="H127" s="168">
        <v>0.13600000000000001</v>
      </c>
      <c r="I127" s="4"/>
      <c r="J127" s="4" t="s">
        <v>5</v>
      </c>
    </row>
    <row r="128" spans="1:10">
      <c r="A128" s="2" t="s">
        <v>362</v>
      </c>
      <c r="B128" s="168">
        <v>0.86599999999999999</v>
      </c>
      <c r="C128" s="4"/>
      <c r="D128" s="168">
        <v>0.61099999999999999</v>
      </c>
      <c r="E128" s="4"/>
      <c r="F128" s="168">
        <v>0.84599999999999997</v>
      </c>
      <c r="G128" s="4"/>
      <c r="H128" s="168">
        <v>0.60899999999999999</v>
      </c>
      <c r="I128" s="4"/>
      <c r="J128" s="4" t="s">
        <v>5</v>
      </c>
    </row>
    <row r="129" spans="1:10">
      <c r="A129" s="2" t="s">
        <v>46</v>
      </c>
      <c r="B129" s="6">
        <v>83565</v>
      </c>
      <c r="C129" s="4"/>
      <c r="D129" s="4">
        <v>0</v>
      </c>
      <c r="E129" s="4"/>
      <c r="F129" s="6">
        <v>83565</v>
      </c>
      <c r="G129" s="4"/>
      <c r="H129" s="4">
        <v>0</v>
      </c>
      <c r="I129" s="4"/>
      <c r="J129" s="4" t="s">
        <v>5</v>
      </c>
    </row>
    <row r="130" spans="1:10">
      <c r="A130" s="2" t="s">
        <v>147</v>
      </c>
      <c r="B130" s="4" t="s">
        <v>5</v>
      </c>
      <c r="C130" s="4"/>
      <c r="D130" s="4" t="s">
        <v>5</v>
      </c>
      <c r="E130" s="4"/>
      <c r="F130" s="4" t="s">
        <v>5</v>
      </c>
      <c r="G130" s="4"/>
      <c r="H130" s="4" t="s">
        <v>5</v>
      </c>
      <c r="I130" s="4"/>
      <c r="J130" s="4" t="s">
        <v>5</v>
      </c>
    </row>
    <row r="131" spans="1:10" ht="30">
      <c r="A131" s="3" t="s">
        <v>1150</v>
      </c>
      <c r="B131" s="4" t="s">
        <v>5</v>
      </c>
      <c r="C131" s="4"/>
      <c r="D131" s="4" t="s">
        <v>5</v>
      </c>
      <c r="E131" s="4"/>
      <c r="F131" s="4" t="s">
        <v>5</v>
      </c>
      <c r="G131" s="4"/>
      <c r="H131" s="4" t="s">
        <v>5</v>
      </c>
      <c r="I131" s="4"/>
      <c r="J131" s="4" t="s">
        <v>5</v>
      </c>
    </row>
    <row r="132" spans="1:10" ht="17.25">
      <c r="A132" s="2" t="s">
        <v>1151</v>
      </c>
      <c r="B132" s="6">
        <v>103483</v>
      </c>
      <c r="C132" s="9" t="s">
        <v>186</v>
      </c>
      <c r="D132" s="4">
        <v>0</v>
      </c>
      <c r="E132" s="9" t="s">
        <v>186</v>
      </c>
      <c r="F132" s="6">
        <v>190239</v>
      </c>
      <c r="G132" s="9" t="s">
        <v>186</v>
      </c>
      <c r="H132" s="4">
        <v>0</v>
      </c>
      <c r="I132" s="9" t="s">
        <v>186</v>
      </c>
      <c r="J132" s="4" t="s">
        <v>5</v>
      </c>
    </row>
    <row r="133" spans="1:10">
      <c r="A133" s="2" t="s">
        <v>312</v>
      </c>
      <c r="B133" s="6">
        <v>-3668</v>
      </c>
      <c r="C133" s="4"/>
      <c r="D133" s="4">
        <v>0</v>
      </c>
      <c r="E133" s="4"/>
      <c r="F133" s="6">
        <v>-6428</v>
      </c>
      <c r="G133" s="4"/>
      <c r="H133" s="4">
        <v>0</v>
      </c>
      <c r="I133" s="4"/>
      <c r="J133" s="4" t="s">
        <v>5</v>
      </c>
    </row>
    <row r="134" spans="1:10">
      <c r="A134" s="2" t="s">
        <v>92</v>
      </c>
      <c r="B134" s="6">
        <v>99815</v>
      </c>
      <c r="C134" s="4"/>
      <c r="D134" s="4">
        <v>0</v>
      </c>
      <c r="E134" s="4"/>
      <c r="F134" s="6">
        <v>183811</v>
      </c>
      <c r="G134" s="4"/>
      <c r="H134" s="4">
        <v>0</v>
      </c>
      <c r="I134" s="4"/>
      <c r="J134" s="4" t="s">
        <v>5</v>
      </c>
    </row>
    <row r="135" spans="1:10">
      <c r="A135" s="2" t="s">
        <v>93</v>
      </c>
      <c r="B135" s="6">
        <v>-65045</v>
      </c>
      <c r="C135" s="4"/>
      <c r="D135" s="4">
        <v>0</v>
      </c>
      <c r="E135" s="4"/>
      <c r="F135" s="6">
        <v>-133895</v>
      </c>
      <c r="G135" s="4"/>
      <c r="H135" s="4">
        <v>0</v>
      </c>
      <c r="I135" s="4"/>
      <c r="J135" s="4" t="s">
        <v>5</v>
      </c>
    </row>
    <row r="136" spans="1:10">
      <c r="A136" s="2" t="s">
        <v>94</v>
      </c>
      <c r="B136" s="6">
        <v>34770</v>
      </c>
      <c r="C136" s="4"/>
      <c r="D136" s="4">
        <v>0</v>
      </c>
      <c r="E136" s="4"/>
      <c r="F136" s="6">
        <v>49916</v>
      </c>
      <c r="G136" s="4"/>
      <c r="H136" s="4">
        <v>0</v>
      </c>
      <c r="I136" s="4"/>
      <c r="J136" s="4" t="s">
        <v>5</v>
      </c>
    </row>
    <row r="137" spans="1:10">
      <c r="A137" s="2" t="s">
        <v>100</v>
      </c>
      <c r="B137" s="4">
        <v>0</v>
      </c>
      <c r="C137" s="4"/>
      <c r="D137" s="4">
        <v>0</v>
      </c>
      <c r="E137" s="4"/>
      <c r="F137" s="4">
        <v>0</v>
      </c>
      <c r="G137" s="4"/>
      <c r="H137" s="4">
        <v>0</v>
      </c>
      <c r="I137" s="4"/>
      <c r="J137" s="4" t="s">
        <v>5</v>
      </c>
    </row>
    <row r="138" spans="1:10">
      <c r="A138" s="2" t="s">
        <v>105</v>
      </c>
      <c r="B138" s="6">
        <v>-23583</v>
      </c>
      <c r="C138" s="4"/>
      <c r="D138" s="4">
        <v>0</v>
      </c>
      <c r="E138" s="4"/>
      <c r="F138" s="6">
        <v>-33133</v>
      </c>
      <c r="G138" s="4"/>
      <c r="H138" s="4">
        <v>0</v>
      </c>
      <c r="I138" s="4"/>
      <c r="J138" s="4" t="s">
        <v>5</v>
      </c>
    </row>
    <row r="139" spans="1:10">
      <c r="A139" s="2" t="s">
        <v>329</v>
      </c>
      <c r="B139" s="6">
        <v>-9609</v>
      </c>
      <c r="C139" s="4"/>
      <c r="D139" s="4">
        <v>0</v>
      </c>
      <c r="E139" s="4"/>
      <c r="F139" s="6">
        <v>-14625</v>
      </c>
      <c r="G139" s="4"/>
      <c r="H139" s="4">
        <v>0</v>
      </c>
      <c r="I139" s="4"/>
      <c r="J139" s="4" t="s">
        <v>5</v>
      </c>
    </row>
    <row r="140" spans="1:10">
      <c r="A140" s="2" t="s">
        <v>107</v>
      </c>
      <c r="B140" s="6">
        <v>-1658</v>
      </c>
      <c r="C140" s="4"/>
      <c r="D140" s="4">
        <v>0</v>
      </c>
      <c r="E140" s="4"/>
      <c r="F140" s="6">
        <v>-4402</v>
      </c>
      <c r="G140" s="4"/>
      <c r="H140" s="4">
        <v>0</v>
      </c>
      <c r="I140" s="4"/>
      <c r="J140" s="4" t="s">
        <v>5</v>
      </c>
    </row>
    <row r="141" spans="1:10">
      <c r="A141" s="2" t="s">
        <v>342</v>
      </c>
      <c r="B141" s="4">
        <v>-80</v>
      </c>
      <c r="C141" s="4"/>
      <c r="D141" s="4">
        <v>0</v>
      </c>
      <c r="E141" s="4"/>
      <c r="F141" s="6">
        <v>-2244</v>
      </c>
      <c r="G141" s="4"/>
      <c r="H141" s="4">
        <v>0</v>
      </c>
      <c r="I141" s="4"/>
      <c r="J141" s="4" t="s">
        <v>5</v>
      </c>
    </row>
    <row r="142" spans="1:10">
      <c r="A142" s="2" t="s">
        <v>95</v>
      </c>
      <c r="B142" s="6">
        <v>7866</v>
      </c>
      <c r="C142" s="4"/>
      <c r="D142" s="4">
        <v>0</v>
      </c>
      <c r="E142" s="4"/>
      <c r="F142" s="6">
        <v>8399</v>
      </c>
      <c r="G142" s="4"/>
      <c r="H142" s="4">
        <v>0</v>
      </c>
      <c r="I142" s="4"/>
      <c r="J142" s="4" t="s">
        <v>5</v>
      </c>
    </row>
    <row r="143" spans="1:10">
      <c r="A143" s="2" t="s">
        <v>96</v>
      </c>
      <c r="B143" s="6">
        <v>-12896</v>
      </c>
      <c r="C143" s="4"/>
      <c r="D143" s="4">
        <v>0</v>
      </c>
      <c r="E143" s="4"/>
      <c r="F143" s="6">
        <v>-9718</v>
      </c>
      <c r="G143" s="4"/>
      <c r="H143" s="4">
        <v>0</v>
      </c>
      <c r="I143" s="4"/>
      <c r="J143" s="4" t="s">
        <v>5</v>
      </c>
    </row>
    <row r="144" spans="1:10" ht="30">
      <c r="A144" s="2" t="s">
        <v>99</v>
      </c>
      <c r="B144" s="4">
        <v>0</v>
      </c>
      <c r="C144" s="4"/>
      <c r="D144" s="4">
        <v>0</v>
      </c>
      <c r="E144" s="4"/>
      <c r="F144" s="4">
        <v>0</v>
      </c>
      <c r="G144" s="4"/>
      <c r="H144" s="4">
        <v>0</v>
      </c>
      <c r="I144" s="4"/>
      <c r="J144" s="4" t="s">
        <v>5</v>
      </c>
    </row>
    <row r="145" spans="1:10" ht="45">
      <c r="A145" s="2" t="s">
        <v>1152</v>
      </c>
      <c r="B145" s="4">
        <v>0</v>
      </c>
      <c r="C145" s="4"/>
      <c r="D145" s="4">
        <v>0</v>
      </c>
      <c r="E145" s="4"/>
      <c r="F145" s="4">
        <v>0</v>
      </c>
      <c r="G145" s="4"/>
      <c r="H145" s="4">
        <v>0</v>
      </c>
      <c r="I145" s="4"/>
      <c r="J145" s="4" t="s">
        <v>5</v>
      </c>
    </row>
    <row r="146" spans="1:10">
      <c r="A146" s="2" t="s">
        <v>102</v>
      </c>
      <c r="B146" s="4">
        <v>0</v>
      </c>
      <c r="C146" s="4"/>
      <c r="D146" s="4">
        <v>0</v>
      </c>
      <c r="E146" s="4"/>
      <c r="F146" s="4">
        <v>0</v>
      </c>
      <c r="G146" s="4"/>
      <c r="H146" s="4">
        <v>0</v>
      </c>
      <c r="I146" s="4"/>
      <c r="J146" s="4" t="s">
        <v>5</v>
      </c>
    </row>
    <row r="147" spans="1:10">
      <c r="A147" s="2" t="s">
        <v>347</v>
      </c>
      <c r="B147" s="4">
        <v>0</v>
      </c>
      <c r="C147" s="4"/>
      <c r="D147" s="4">
        <v>0</v>
      </c>
      <c r="E147" s="4"/>
      <c r="F147" s="6">
        <v>-2329</v>
      </c>
      <c r="G147" s="4"/>
      <c r="H147" s="4">
        <v>0</v>
      </c>
      <c r="I147" s="4"/>
      <c r="J147" s="4" t="s">
        <v>5</v>
      </c>
    </row>
    <row r="148" spans="1:10">
      <c r="A148" s="2" t="s">
        <v>108</v>
      </c>
      <c r="B148" s="4">
        <v>0</v>
      </c>
      <c r="C148" s="4"/>
      <c r="D148" s="4">
        <v>0</v>
      </c>
      <c r="E148" s="4"/>
      <c r="F148" s="4">
        <v>0</v>
      </c>
      <c r="G148" s="4"/>
      <c r="H148" s="4">
        <v>0</v>
      </c>
      <c r="I148" s="4"/>
      <c r="J148" s="4" t="s">
        <v>5</v>
      </c>
    </row>
    <row r="149" spans="1:10">
      <c r="A149" s="2" t="s">
        <v>350</v>
      </c>
      <c r="B149" s="6">
        <v>-1580</v>
      </c>
      <c r="C149" s="4"/>
      <c r="D149" s="4">
        <v>0</v>
      </c>
      <c r="E149" s="4"/>
      <c r="F149" s="6">
        <v>-1017</v>
      </c>
      <c r="G149" s="4"/>
      <c r="H149" s="4">
        <v>0</v>
      </c>
      <c r="I149" s="4"/>
      <c r="J149" s="4" t="s">
        <v>5</v>
      </c>
    </row>
    <row r="150" spans="1:10">
      <c r="A150" s="2" t="s">
        <v>111</v>
      </c>
      <c r="B150" s="6">
        <v>-6690</v>
      </c>
      <c r="C150" s="4"/>
      <c r="D150" s="4">
        <v>0</v>
      </c>
      <c r="E150" s="4"/>
      <c r="F150" s="6">
        <v>-6909</v>
      </c>
      <c r="G150" s="4"/>
      <c r="H150" s="4">
        <v>0</v>
      </c>
      <c r="I150" s="4"/>
      <c r="J150" s="4" t="s">
        <v>5</v>
      </c>
    </row>
    <row r="151" spans="1:10">
      <c r="A151" s="2" t="s">
        <v>112</v>
      </c>
      <c r="B151" s="4">
        <v>0</v>
      </c>
      <c r="C151" s="4"/>
      <c r="D151" s="4">
        <v>0</v>
      </c>
      <c r="E151" s="4"/>
      <c r="F151" s="4">
        <v>0</v>
      </c>
      <c r="G151" s="4"/>
      <c r="H151" s="4">
        <v>0</v>
      </c>
      <c r="I151" s="4"/>
      <c r="J151" s="4" t="s">
        <v>5</v>
      </c>
    </row>
    <row r="152" spans="1:10">
      <c r="A152" s="2" t="s">
        <v>113</v>
      </c>
      <c r="B152" s="6">
        <v>-6690</v>
      </c>
      <c r="C152" s="4"/>
      <c r="D152" s="4">
        <v>0</v>
      </c>
      <c r="E152" s="4"/>
      <c r="F152" s="6">
        <v>-6909</v>
      </c>
      <c r="G152" s="4"/>
      <c r="H152" s="4">
        <v>0</v>
      </c>
      <c r="I152" s="4"/>
      <c r="J152" s="4" t="s">
        <v>5</v>
      </c>
    </row>
    <row r="153" spans="1:10" ht="30">
      <c r="A153" s="2" t="s">
        <v>354</v>
      </c>
      <c r="B153" s="6">
        <v>-4909</v>
      </c>
      <c r="C153" s="4"/>
      <c r="D153" s="4">
        <v>0</v>
      </c>
      <c r="E153" s="4"/>
      <c r="F153" s="6">
        <v>-9818</v>
      </c>
      <c r="G153" s="4"/>
      <c r="H153" s="4">
        <v>0</v>
      </c>
      <c r="I153" s="4"/>
      <c r="J153" s="4" t="s">
        <v>5</v>
      </c>
    </row>
    <row r="154" spans="1:10" ht="30">
      <c r="A154" s="2" t="s">
        <v>114</v>
      </c>
      <c r="B154" s="6">
        <v>10320</v>
      </c>
      <c r="C154" s="4"/>
      <c r="D154" s="4">
        <v>0</v>
      </c>
      <c r="E154" s="4"/>
      <c r="F154" s="6">
        <v>14883</v>
      </c>
      <c r="G154" s="4"/>
      <c r="H154" s="4">
        <v>0</v>
      </c>
      <c r="I154" s="4"/>
      <c r="J154" s="4" t="s">
        <v>5</v>
      </c>
    </row>
    <row r="155" spans="1:10">
      <c r="A155" s="2" t="s">
        <v>115</v>
      </c>
      <c r="B155" s="6">
        <v>-1279</v>
      </c>
      <c r="C155" s="4"/>
      <c r="D155" s="4">
        <v>0</v>
      </c>
      <c r="E155" s="4"/>
      <c r="F155" s="6">
        <v>-1844</v>
      </c>
      <c r="G155" s="4"/>
      <c r="H155" s="4">
        <v>0</v>
      </c>
      <c r="I155" s="4"/>
      <c r="J155" s="4" t="s">
        <v>5</v>
      </c>
    </row>
    <row r="156" spans="1:10">
      <c r="A156" s="2" t="s">
        <v>116</v>
      </c>
      <c r="B156" s="4">
        <v>0</v>
      </c>
      <c r="C156" s="4"/>
      <c r="D156" s="4">
        <v>0</v>
      </c>
      <c r="E156" s="4"/>
      <c r="F156" s="4">
        <v>0</v>
      </c>
      <c r="G156" s="4"/>
      <c r="H156" s="4">
        <v>0</v>
      </c>
      <c r="I156" s="4"/>
      <c r="J156" s="4" t="s">
        <v>5</v>
      </c>
    </row>
    <row r="157" spans="1:10" ht="30">
      <c r="A157" s="2" t="s">
        <v>117</v>
      </c>
      <c r="B157" s="6">
        <v>-1279</v>
      </c>
      <c r="C157" s="4"/>
      <c r="D157" s="4">
        <v>0</v>
      </c>
      <c r="E157" s="4"/>
      <c r="F157" s="6">
        <v>-1844</v>
      </c>
      <c r="G157" s="4"/>
      <c r="H157" s="4">
        <v>0</v>
      </c>
      <c r="I157" s="4"/>
      <c r="J157" s="4" t="s">
        <v>5</v>
      </c>
    </row>
    <row r="158" spans="1:10">
      <c r="A158" s="3" t="s">
        <v>357</v>
      </c>
      <c r="B158" s="4" t="s">
        <v>5</v>
      </c>
      <c r="C158" s="4"/>
      <c r="D158" s="4" t="s">
        <v>5</v>
      </c>
      <c r="E158" s="4"/>
      <c r="F158" s="4" t="s">
        <v>5</v>
      </c>
      <c r="G158" s="4"/>
      <c r="H158" s="4" t="s">
        <v>5</v>
      </c>
      <c r="I158" s="4"/>
      <c r="J158" s="4" t="s">
        <v>5</v>
      </c>
    </row>
    <row r="159" spans="1:10">
      <c r="A159" s="2" t="s">
        <v>358</v>
      </c>
      <c r="B159" s="168">
        <v>0.67800000000000005</v>
      </c>
      <c r="C159" s="4"/>
      <c r="D159" s="168">
        <v>0</v>
      </c>
      <c r="E159" s="4"/>
      <c r="F159" s="168">
        <v>0.66400000000000003</v>
      </c>
      <c r="G159" s="4"/>
      <c r="H159" s="168">
        <v>0</v>
      </c>
      <c r="I159" s="4"/>
      <c r="J159" s="4" t="s">
        <v>5</v>
      </c>
    </row>
    <row r="160" spans="1:10" ht="17.25">
      <c r="A160" s="2" t="s">
        <v>360</v>
      </c>
      <c r="B160" s="168">
        <v>0.27600000000000002</v>
      </c>
      <c r="C160" s="9" t="s">
        <v>73</v>
      </c>
      <c r="D160" s="168">
        <v>0</v>
      </c>
      <c r="E160" s="9" t="s">
        <v>73</v>
      </c>
      <c r="F160" s="168">
        <v>0.29299999999999998</v>
      </c>
      <c r="G160" s="9" t="s">
        <v>73</v>
      </c>
      <c r="H160" s="168">
        <v>0</v>
      </c>
      <c r="I160" s="9" t="s">
        <v>73</v>
      </c>
      <c r="J160" s="4" t="s">
        <v>5</v>
      </c>
    </row>
    <row r="161" spans="1:10">
      <c r="A161" s="2" t="s">
        <v>361</v>
      </c>
      <c r="B161" s="168">
        <v>4.8000000000000001E-2</v>
      </c>
      <c r="C161" s="4"/>
      <c r="D161" s="168">
        <v>0</v>
      </c>
      <c r="E161" s="4"/>
      <c r="F161" s="168">
        <v>8.7999999999999995E-2</v>
      </c>
      <c r="G161" s="4"/>
      <c r="H161" s="168">
        <v>0</v>
      </c>
      <c r="I161" s="4"/>
      <c r="J161" s="4" t="s">
        <v>5</v>
      </c>
    </row>
    <row r="162" spans="1:10">
      <c r="A162" s="2" t="s">
        <v>362</v>
      </c>
      <c r="B162" s="168">
        <v>1.002</v>
      </c>
      <c r="C162" s="4"/>
      <c r="D162" s="168">
        <v>0</v>
      </c>
      <c r="E162" s="4"/>
      <c r="F162" s="168">
        <v>1.0449999999999999</v>
      </c>
      <c r="G162" s="4"/>
      <c r="H162" s="168">
        <v>0</v>
      </c>
      <c r="I162" s="4"/>
      <c r="J162" s="4" t="s">
        <v>5</v>
      </c>
    </row>
    <row r="163" spans="1:10">
      <c r="A163" s="2" t="s">
        <v>46</v>
      </c>
      <c r="B163" s="4">
        <v>0</v>
      </c>
      <c r="C163" s="4"/>
      <c r="D163" s="4">
        <v>0</v>
      </c>
      <c r="E163" s="4"/>
      <c r="F163" s="4">
        <v>0</v>
      </c>
      <c r="G163" s="4"/>
      <c r="H163" s="4">
        <v>0</v>
      </c>
      <c r="I163" s="4"/>
      <c r="J163" s="4" t="s">
        <v>5</v>
      </c>
    </row>
    <row r="164" spans="1:10">
      <c r="A164" s="2" t="s">
        <v>363</v>
      </c>
      <c r="B164" s="6">
        <v>1124048</v>
      </c>
      <c r="C164" s="4"/>
      <c r="D164" s="4">
        <v>0</v>
      </c>
      <c r="E164" s="4"/>
      <c r="F164" s="6">
        <v>1124048</v>
      </c>
      <c r="G164" s="4"/>
      <c r="H164" s="4">
        <v>0</v>
      </c>
      <c r="I164" s="4"/>
      <c r="J164" s="4" t="s">
        <v>5</v>
      </c>
    </row>
    <row r="165" spans="1:10">
      <c r="A165" s="2" t="s">
        <v>48</v>
      </c>
      <c r="B165" s="6">
        <v>1403018</v>
      </c>
      <c r="C165" s="4"/>
      <c r="D165" s="4">
        <v>0</v>
      </c>
      <c r="E165" s="4"/>
      <c r="F165" s="6">
        <v>1403018</v>
      </c>
      <c r="G165" s="4"/>
      <c r="H165" s="4">
        <v>0</v>
      </c>
      <c r="I165" s="4"/>
      <c r="J165" s="4" t="s">
        <v>5</v>
      </c>
    </row>
    <row r="166" spans="1:10">
      <c r="A166" s="2" t="s">
        <v>60</v>
      </c>
      <c r="B166" s="8">
        <v>304712</v>
      </c>
      <c r="C166" s="4"/>
      <c r="D166" s="8">
        <v>0</v>
      </c>
      <c r="E166" s="4"/>
      <c r="F166" s="8">
        <v>304712</v>
      </c>
      <c r="G166" s="4"/>
      <c r="H166" s="8">
        <v>0</v>
      </c>
      <c r="I166" s="4"/>
      <c r="J166" s="4" t="s">
        <v>5</v>
      </c>
    </row>
    <row r="167" spans="1:10">
      <c r="A167" s="10"/>
      <c r="B167" s="10"/>
      <c r="C167" s="10"/>
      <c r="D167" s="10"/>
      <c r="E167" s="10"/>
      <c r="F167" s="10"/>
      <c r="G167" s="10"/>
      <c r="H167" s="10"/>
      <c r="I167" s="10"/>
      <c r="J167" s="10"/>
    </row>
    <row r="168" spans="1:10" ht="15" customHeight="1">
      <c r="A168" s="2" t="s">
        <v>73</v>
      </c>
      <c r="B168" s="11" t="s">
        <v>1156</v>
      </c>
      <c r="C168" s="11"/>
      <c r="D168" s="11"/>
      <c r="E168" s="11"/>
      <c r="F168" s="11"/>
      <c r="G168" s="11"/>
      <c r="H168" s="11"/>
      <c r="I168" s="11"/>
      <c r="J168" s="11"/>
    </row>
    <row r="169" spans="1:10" ht="30" customHeight="1">
      <c r="A169" s="2" t="s">
        <v>186</v>
      </c>
      <c r="B169" s="11" t="s">
        <v>364</v>
      </c>
      <c r="C169" s="11"/>
      <c r="D169" s="11"/>
      <c r="E169" s="11"/>
      <c r="F169" s="11"/>
      <c r="G169" s="11"/>
      <c r="H169" s="11"/>
      <c r="I169" s="11"/>
      <c r="J169" s="11"/>
    </row>
  </sheetData>
  <mergeCells count="9">
    <mergeCell ref="A167:J167"/>
    <mergeCell ref="B168:J168"/>
    <mergeCell ref="B169:J16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157</v>
      </c>
      <c r="B1" s="1" t="s">
        <v>1</v>
      </c>
    </row>
    <row r="2" spans="1:2">
      <c r="A2" s="7"/>
      <c r="B2" s="1" t="s">
        <v>2</v>
      </c>
    </row>
    <row r="3" spans="1:2">
      <c r="A3" s="7"/>
      <c r="B3" s="1" t="s">
        <v>1158</v>
      </c>
    </row>
    <row r="4" spans="1:2">
      <c r="A4" s="2" t="s">
        <v>1159</v>
      </c>
      <c r="B4" s="4" t="s">
        <v>5</v>
      </c>
    </row>
    <row r="5" spans="1:2" ht="30">
      <c r="A5" s="3" t="s">
        <v>1150</v>
      </c>
      <c r="B5" s="4" t="s">
        <v>5</v>
      </c>
    </row>
    <row r="6" spans="1:2">
      <c r="A6" s="2" t="s">
        <v>1160</v>
      </c>
      <c r="B6" s="4">
        <v>3</v>
      </c>
    </row>
    <row r="7" spans="1:2">
      <c r="A7" s="2" t="s">
        <v>147</v>
      </c>
      <c r="B7" s="4" t="s">
        <v>5</v>
      </c>
    </row>
    <row r="8" spans="1:2" ht="30">
      <c r="A8" s="3" t="s">
        <v>1150</v>
      </c>
      <c r="B8" s="4" t="s">
        <v>5</v>
      </c>
    </row>
    <row r="9" spans="1:2">
      <c r="A9" s="2" t="s">
        <v>1160</v>
      </c>
      <c r="B9"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161</v>
      </c>
      <c r="B1" s="7" t="s">
        <v>1</v>
      </c>
      <c r="C1" s="7"/>
      <c r="D1" s="7" t="s">
        <v>1162</v>
      </c>
      <c r="E1" s="7"/>
    </row>
    <row r="2" spans="1:5" ht="30">
      <c r="A2" s="1" t="s">
        <v>25</v>
      </c>
      <c r="B2" s="7" t="s">
        <v>2</v>
      </c>
      <c r="C2" s="7"/>
      <c r="D2" s="7" t="s">
        <v>26</v>
      </c>
      <c r="E2" s="7"/>
    </row>
    <row r="3" spans="1:5">
      <c r="A3" s="3" t="s">
        <v>603</v>
      </c>
      <c r="B3" s="4" t="s">
        <v>5</v>
      </c>
      <c r="C3" s="4"/>
      <c r="D3" s="4" t="s">
        <v>5</v>
      </c>
      <c r="E3" s="4"/>
    </row>
    <row r="4" spans="1:5">
      <c r="A4" s="2" t="s">
        <v>1163</v>
      </c>
      <c r="B4" s="8">
        <v>12603496</v>
      </c>
      <c r="C4" s="4"/>
      <c r="D4" s="8">
        <v>12150358</v>
      </c>
      <c r="E4" s="4"/>
    </row>
    <row r="5" spans="1:5">
      <c r="A5" s="2" t="s">
        <v>1164</v>
      </c>
      <c r="B5" s="6">
        <v>226986</v>
      </c>
      <c r="C5" s="4"/>
      <c r="D5" s="6">
        <v>232673</v>
      </c>
      <c r="E5" s="4"/>
    </row>
    <row r="6" spans="1:5">
      <c r="A6" s="2" t="s">
        <v>1165</v>
      </c>
      <c r="B6" s="6">
        <v>-98706</v>
      </c>
      <c r="C6" s="4"/>
      <c r="D6" s="6">
        <v>-152368</v>
      </c>
      <c r="E6" s="4"/>
    </row>
    <row r="7" spans="1:5">
      <c r="A7" s="2" t="s">
        <v>1166</v>
      </c>
      <c r="B7" s="6">
        <v>12475216</v>
      </c>
      <c r="C7" s="4"/>
      <c r="D7" s="6">
        <v>12070053</v>
      </c>
      <c r="E7" s="4"/>
    </row>
    <row r="8" spans="1:5" ht="17.25">
      <c r="A8" s="2" t="s">
        <v>1167</v>
      </c>
      <c r="B8" s="6">
        <v>-3622</v>
      </c>
      <c r="C8" s="9" t="s">
        <v>73</v>
      </c>
      <c r="D8" s="6">
        <v>-12942</v>
      </c>
      <c r="E8" s="9" t="s">
        <v>73</v>
      </c>
    </row>
    <row r="9" spans="1:5" ht="45">
      <c r="A9" s="2" t="s">
        <v>1168</v>
      </c>
      <c r="B9" s="4" t="s">
        <v>5</v>
      </c>
      <c r="C9" s="4"/>
      <c r="D9" s="4" t="s">
        <v>5</v>
      </c>
      <c r="E9" s="4"/>
    </row>
    <row r="10" spans="1:5">
      <c r="A10" s="3" t="s">
        <v>603</v>
      </c>
      <c r="B10" s="4" t="s">
        <v>5</v>
      </c>
      <c r="C10" s="4"/>
      <c r="D10" s="4" t="s">
        <v>5</v>
      </c>
      <c r="E10" s="4"/>
    </row>
    <row r="11" spans="1:5">
      <c r="A11" s="2" t="s">
        <v>1163</v>
      </c>
      <c r="B11" s="6">
        <v>10840929</v>
      </c>
      <c r="C11" s="4"/>
      <c r="D11" s="6">
        <v>9676857</v>
      </c>
      <c r="E11" s="4"/>
    </row>
    <row r="12" spans="1:5" ht="17.25">
      <c r="A12" s="2" t="s">
        <v>1164</v>
      </c>
      <c r="B12" s="6">
        <v>114477</v>
      </c>
      <c r="C12" s="9" t="s">
        <v>186</v>
      </c>
      <c r="D12" s="6">
        <v>133450</v>
      </c>
      <c r="E12" s="9" t="s">
        <v>186</v>
      </c>
    </row>
    <row r="13" spans="1:5" ht="17.25">
      <c r="A13" s="2" t="s">
        <v>1165</v>
      </c>
      <c r="B13" s="6">
        <v>-82210</v>
      </c>
      <c r="C13" s="9" t="s">
        <v>186</v>
      </c>
      <c r="D13" s="6">
        <v>-127100</v>
      </c>
      <c r="E13" s="9" t="s">
        <v>186</v>
      </c>
    </row>
    <row r="14" spans="1:5" ht="17.25">
      <c r="A14" s="2" t="s">
        <v>1166</v>
      </c>
      <c r="B14" s="6">
        <v>10808662</v>
      </c>
      <c r="C14" s="9" t="s">
        <v>186</v>
      </c>
      <c r="D14" s="6">
        <v>9670507</v>
      </c>
      <c r="E14" s="9" t="s">
        <v>186</v>
      </c>
    </row>
    <row r="15" spans="1:5" ht="17.25">
      <c r="A15" s="2" t="s">
        <v>1167</v>
      </c>
      <c r="B15" s="6">
        <v>-3622</v>
      </c>
      <c r="C15" s="9" t="s">
        <v>1169</v>
      </c>
      <c r="D15" s="6">
        <v>-12942</v>
      </c>
      <c r="E15" s="9" t="s">
        <v>1169</v>
      </c>
    </row>
    <row r="16" spans="1:5" ht="45">
      <c r="A16" s="2" t="s">
        <v>1170</v>
      </c>
      <c r="B16" s="4" t="s">
        <v>5</v>
      </c>
      <c r="C16" s="4"/>
      <c r="D16" s="4" t="s">
        <v>5</v>
      </c>
      <c r="E16" s="4"/>
    </row>
    <row r="17" spans="1:5">
      <c r="A17" s="3" t="s">
        <v>603</v>
      </c>
      <c r="B17" s="4" t="s">
        <v>5</v>
      </c>
      <c r="C17" s="4"/>
      <c r="D17" s="4" t="s">
        <v>5</v>
      </c>
      <c r="E17" s="4"/>
    </row>
    <row r="18" spans="1:5">
      <c r="A18" s="2" t="s">
        <v>1163</v>
      </c>
      <c r="B18" s="6">
        <v>3070353</v>
      </c>
      <c r="C18" s="4"/>
      <c r="D18" s="6">
        <v>2267263</v>
      </c>
      <c r="E18" s="4"/>
    </row>
    <row r="19" spans="1:5" ht="17.25">
      <c r="A19" s="2" t="s">
        <v>1164</v>
      </c>
      <c r="B19" s="6">
        <v>29747</v>
      </c>
      <c r="C19" s="9" t="s">
        <v>186</v>
      </c>
      <c r="D19" s="6">
        <v>35289</v>
      </c>
      <c r="E19" s="9" t="s">
        <v>186</v>
      </c>
    </row>
    <row r="20" spans="1:5" ht="17.25">
      <c r="A20" s="2" t="s">
        <v>1165</v>
      </c>
      <c r="B20" s="6">
        <v>-30089</v>
      </c>
      <c r="C20" s="9" t="s">
        <v>186</v>
      </c>
      <c r="D20" s="6">
        <v>-35537</v>
      </c>
      <c r="E20" s="9" t="s">
        <v>186</v>
      </c>
    </row>
    <row r="21" spans="1:5" ht="17.25">
      <c r="A21" s="2" t="s">
        <v>1166</v>
      </c>
      <c r="B21" s="6">
        <v>3070695</v>
      </c>
      <c r="C21" s="9" t="s">
        <v>186</v>
      </c>
      <c r="D21" s="6">
        <v>2267511</v>
      </c>
      <c r="E21" s="9" t="s">
        <v>186</v>
      </c>
    </row>
    <row r="22" spans="1:5" ht="17.25">
      <c r="A22" s="2" t="s">
        <v>1167</v>
      </c>
      <c r="B22" s="4">
        <v>0</v>
      </c>
      <c r="C22" s="9" t="s">
        <v>1169</v>
      </c>
      <c r="D22" s="4">
        <v>-16</v>
      </c>
      <c r="E22" s="9" t="s">
        <v>1169</v>
      </c>
    </row>
    <row r="23" spans="1:5" ht="60">
      <c r="A23" s="2" t="s">
        <v>1171</v>
      </c>
      <c r="B23" s="4" t="s">
        <v>5</v>
      </c>
      <c r="C23" s="4"/>
      <c r="D23" s="4" t="s">
        <v>5</v>
      </c>
      <c r="E23" s="4"/>
    </row>
    <row r="24" spans="1:5">
      <c r="A24" s="3" t="s">
        <v>603</v>
      </c>
      <c r="B24" s="4" t="s">
        <v>5</v>
      </c>
      <c r="C24" s="4"/>
      <c r="D24" s="4" t="s">
        <v>5</v>
      </c>
      <c r="E24" s="4"/>
    </row>
    <row r="25" spans="1:5">
      <c r="A25" s="2" t="s">
        <v>1163</v>
      </c>
      <c r="B25" s="6">
        <v>966848</v>
      </c>
      <c r="C25" s="4"/>
      <c r="D25" s="6">
        <v>1133095</v>
      </c>
      <c r="E25" s="4"/>
    </row>
    <row r="26" spans="1:5" ht="17.25">
      <c r="A26" s="2" t="s">
        <v>1164</v>
      </c>
      <c r="B26" s="6">
        <v>18567</v>
      </c>
      <c r="C26" s="9" t="s">
        <v>186</v>
      </c>
      <c r="D26" s="6">
        <v>16270</v>
      </c>
      <c r="E26" s="9" t="s">
        <v>186</v>
      </c>
    </row>
    <row r="27" spans="1:5" ht="17.25">
      <c r="A27" s="2" t="s">
        <v>1165</v>
      </c>
      <c r="B27" s="6">
        <v>-8349</v>
      </c>
      <c r="C27" s="9" t="s">
        <v>186</v>
      </c>
      <c r="D27" s="6">
        <v>-22209</v>
      </c>
      <c r="E27" s="9" t="s">
        <v>186</v>
      </c>
    </row>
    <row r="28" spans="1:5" ht="17.25">
      <c r="A28" s="2" t="s">
        <v>1166</v>
      </c>
      <c r="B28" s="6">
        <v>956630</v>
      </c>
      <c r="C28" s="9" t="s">
        <v>186</v>
      </c>
      <c r="D28" s="6">
        <v>1139034</v>
      </c>
      <c r="E28" s="9" t="s">
        <v>186</v>
      </c>
    </row>
    <row r="29" spans="1:5" ht="17.25">
      <c r="A29" s="2" t="s">
        <v>1167</v>
      </c>
      <c r="B29" s="6">
        <v>-3600</v>
      </c>
      <c r="C29" s="9" t="s">
        <v>1169</v>
      </c>
      <c r="D29" s="6">
        <v>-9269</v>
      </c>
      <c r="E29" s="9" t="s">
        <v>1169</v>
      </c>
    </row>
    <row r="30" spans="1:5" ht="45">
      <c r="A30" s="2" t="s">
        <v>1172</v>
      </c>
      <c r="B30" s="4" t="s">
        <v>5</v>
      </c>
      <c r="C30" s="4"/>
      <c r="D30" s="4" t="s">
        <v>5</v>
      </c>
      <c r="E30" s="4"/>
    </row>
    <row r="31" spans="1:5">
      <c r="A31" s="3" t="s">
        <v>603</v>
      </c>
      <c r="B31" s="4" t="s">
        <v>5</v>
      </c>
      <c r="C31" s="4"/>
      <c r="D31" s="4" t="s">
        <v>5</v>
      </c>
      <c r="E31" s="4"/>
    </row>
    <row r="32" spans="1:5">
      <c r="A32" s="2" t="s">
        <v>1163</v>
      </c>
      <c r="B32" s="6">
        <v>1293455</v>
      </c>
      <c r="C32" s="4"/>
      <c r="D32" s="6">
        <v>1481738</v>
      </c>
      <c r="E32" s="4"/>
    </row>
    <row r="33" spans="1:5" ht="17.25">
      <c r="A33" s="2" t="s">
        <v>1164</v>
      </c>
      <c r="B33" s="6">
        <v>31860</v>
      </c>
      <c r="C33" s="9" t="s">
        <v>186</v>
      </c>
      <c r="D33" s="6">
        <v>29378</v>
      </c>
      <c r="E33" s="9" t="s">
        <v>186</v>
      </c>
    </row>
    <row r="34" spans="1:5" ht="17.25">
      <c r="A34" s="2" t="s">
        <v>1165</v>
      </c>
      <c r="B34" s="4">
        <v>-971</v>
      </c>
      <c r="C34" s="9" t="s">
        <v>186</v>
      </c>
      <c r="D34" s="6">
        <v>-9730</v>
      </c>
      <c r="E34" s="9" t="s">
        <v>186</v>
      </c>
    </row>
    <row r="35" spans="1:5" ht="17.25">
      <c r="A35" s="2" t="s">
        <v>1166</v>
      </c>
      <c r="B35" s="6">
        <v>1262566</v>
      </c>
      <c r="C35" s="9" t="s">
        <v>186</v>
      </c>
      <c r="D35" s="6">
        <v>1462090</v>
      </c>
      <c r="E35" s="9" t="s">
        <v>186</v>
      </c>
    </row>
    <row r="36" spans="1:5" ht="17.25">
      <c r="A36" s="2" t="s">
        <v>1167</v>
      </c>
      <c r="B36" s="4">
        <v>0</v>
      </c>
      <c r="C36" s="9" t="s">
        <v>1169</v>
      </c>
      <c r="D36" s="4">
        <v>-17</v>
      </c>
      <c r="E36" s="9" t="s">
        <v>1169</v>
      </c>
    </row>
    <row r="37" spans="1:5" ht="60">
      <c r="A37" s="2" t="s">
        <v>1173</v>
      </c>
      <c r="B37" s="4" t="s">
        <v>5</v>
      </c>
      <c r="C37" s="4"/>
      <c r="D37" s="4" t="s">
        <v>5</v>
      </c>
      <c r="E37" s="4"/>
    </row>
    <row r="38" spans="1:5">
      <c r="A38" s="3" t="s">
        <v>603</v>
      </c>
      <c r="B38" s="4" t="s">
        <v>5</v>
      </c>
      <c r="C38" s="4"/>
      <c r="D38" s="4" t="s">
        <v>5</v>
      </c>
      <c r="E38" s="4"/>
    </row>
    <row r="39" spans="1:5">
      <c r="A39" s="2" t="s">
        <v>1163</v>
      </c>
      <c r="B39" s="6">
        <v>1232092</v>
      </c>
      <c r="C39" s="4"/>
      <c r="D39" s="6">
        <v>1074497</v>
      </c>
      <c r="E39" s="4"/>
    </row>
    <row r="40" spans="1:5" ht="17.25">
      <c r="A40" s="2" t="s">
        <v>1164</v>
      </c>
      <c r="B40" s="6">
        <v>9355</v>
      </c>
      <c r="C40" s="9" t="s">
        <v>186</v>
      </c>
      <c r="D40" s="6">
        <v>13972</v>
      </c>
      <c r="E40" s="9" t="s">
        <v>186</v>
      </c>
    </row>
    <row r="41" spans="1:5" ht="17.25">
      <c r="A41" s="2" t="s">
        <v>1165</v>
      </c>
      <c r="B41" s="6">
        <v>-5976</v>
      </c>
      <c r="C41" s="9" t="s">
        <v>186</v>
      </c>
      <c r="D41" s="6">
        <v>-15224</v>
      </c>
      <c r="E41" s="9" t="s">
        <v>186</v>
      </c>
    </row>
    <row r="42" spans="1:5" ht="17.25">
      <c r="A42" s="2" t="s">
        <v>1166</v>
      </c>
      <c r="B42" s="6">
        <v>1228713</v>
      </c>
      <c r="C42" s="9" t="s">
        <v>186</v>
      </c>
      <c r="D42" s="6">
        <v>1075749</v>
      </c>
      <c r="E42" s="9" t="s">
        <v>186</v>
      </c>
    </row>
    <row r="43" spans="1:5" ht="17.25">
      <c r="A43" s="2" t="s">
        <v>1167</v>
      </c>
      <c r="B43" s="4">
        <v>0</v>
      </c>
      <c r="C43" s="9" t="s">
        <v>1169</v>
      </c>
      <c r="D43" s="4">
        <v>-199</v>
      </c>
      <c r="E43" s="9" t="s">
        <v>1169</v>
      </c>
    </row>
    <row r="44" spans="1:5" ht="60">
      <c r="A44" s="2" t="s">
        <v>1174</v>
      </c>
      <c r="B44" s="4" t="s">
        <v>5</v>
      </c>
      <c r="C44" s="4"/>
      <c r="D44" s="4" t="s">
        <v>5</v>
      </c>
      <c r="E44" s="4"/>
    </row>
    <row r="45" spans="1:5">
      <c r="A45" s="3" t="s">
        <v>603</v>
      </c>
      <c r="B45" s="4" t="s">
        <v>5</v>
      </c>
      <c r="C45" s="4"/>
      <c r="D45" s="4" t="s">
        <v>5</v>
      </c>
      <c r="E45" s="4"/>
    </row>
    <row r="46" spans="1:5">
      <c r="A46" s="2" t="s">
        <v>1163</v>
      </c>
      <c r="B46" s="6">
        <v>1551583</v>
      </c>
      <c r="C46" s="4"/>
      <c r="D46" s="6">
        <v>1301809</v>
      </c>
      <c r="E46" s="4"/>
    </row>
    <row r="47" spans="1:5" ht="17.25">
      <c r="A47" s="2" t="s">
        <v>1164</v>
      </c>
      <c r="B47" s="6">
        <v>6433</v>
      </c>
      <c r="C47" s="9" t="s">
        <v>186</v>
      </c>
      <c r="D47" s="6">
        <v>3779</v>
      </c>
      <c r="E47" s="9" t="s">
        <v>186</v>
      </c>
    </row>
    <row r="48" spans="1:5" ht="17.25">
      <c r="A48" s="2" t="s">
        <v>1165</v>
      </c>
      <c r="B48" s="6">
        <v>-2533</v>
      </c>
      <c r="C48" s="9" t="s">
        <v>186</v>
      </c>
      <c r="D48" s="6">
        <v>-11242</v>
      </c>
      <c r="E48" s="9" t="s">
        <v>186</v>
      </c>
    </row>
    <row r="49" spans="1:5" ht="17.25">
      <c r="A49" s="2" t="s">
        <v>1166</v>
      </c>
      <c r="B49" s="6">
        <v>1547683</v>
      </c>
      <c r="C49" s="9" t="s">
        <v>186</v>
      </c>
      <c r="D49" s="6">
        <v>1309272</v>
      </c>
      <c r="E49" s="9" t="s">
        <v>186</v>
      </c>
    </row>
    <row r="50" spans="1:5" ht="17.25">
      <c r="A50" s="2" t="s">
        <v>1167</v>
      </c>
      <c r="B50" s="4">
        <v>0</v>
      </c>
      <c r="C50" s="9" t="s">
        <v>1169</v>
      </c>
      <c r="D50" s="4">
        <v>-19</v>
      </c>
      <c r="E50" s="9" t="s">
        <v>1169</v>
      </c>
    </row>
    <row r="51" spans="1:5" ht="60">
      <c r="A51" s="2" t="s">
        <v>1175</v>
      </c>
      <c r="B51" s="4" t="s">
        <v>5</v>
      </c>
      <c r="C51" s="4"/>
      <c r="D51" s="4" t="s">
        <v>5</v>
      </c>
      <c r="E51" s="4"/>
    </row>
    <row r="52" spans="1:5">
      <c r="A52" s="3" t="s">
        <v>603</v>
      </c>
      <c r="B52" s="4" t="s">
        <v>5</v>
      </c>
      <c r="C52" s="4"/>
      <c r="D52" s="4" t="s">
        <v>5</v>
      </c>
      <c r="E52" s="4"/>
    </row>
    <row r="53" spans="1:5">
      <c r="A53" s="2" t="s">
        <v>1163</v>
      </c>
      <c r="B53" s="6">
        <v>1001947</v>
      </c>
      <c r="C53" s="4"/>
      <c r="D53" s="6">
        <v>1085861</v>
      </c>
      <c r="E53" s="4"/>
    </row>
    <row r="54" spans="1:5" ht="17.25">
      <c r="A54" s="2" t="s">
        <v>1164</v>
      </c>
      <c r="B54" s="6">
        <v>11808</v>
      </c>
      <c r="C54" s="9" t="s">
        <v>186</v>
      </c>
      <c r="D54" s="6">
        <v>14729</v>
      </c>
      <c r="E54" s="9" t="s">
        <v>186</v>
      </c>
    </row>
    <row r="55" spans="1:5" ht="17.25">
      <c r="A55" s="2" t="s">
        <v>1165</v>
      </c>
      <c r="B55" s="6">
        <v>-27117</v>
      </c>
      <c r="C55" s="9" t="s">
        <v>186</v>
      </c>
      <c r="D55" s="6">
        <v>-19363</v>
      </c>
      <c r="E55" s="9" t="s">
        <v>186</v>
      </c>
    </row>
    <row r="56" spans="1:5" ht="17.25">
      <c r="A56" s="2" t="s">
        <v>1166</v>
      </c>
      <c r="B56" s="6">
        <v>1017256</v>
      </c>
      <c r="C56" s="9" t="s">
        <v>186</v>
      </c>
      <c r="D56" s="6">
        <v>1090495</v>
      </c>
      <c r="E56" s="9" t="s">
        <v>186</v>
      </c>
    </row>
    <row r="57" spans="1:5" ht="17.25">
      <c r="A57" s="2" t="s">
        <v>1167</v>
      </c>
      <c r="B57" s="4">
        <v>0</v>
      </c>
      <c r="C57" s="9" t="s">
        <v>1169</v>
      </c>
      <c r="D57" s="4">
        <v>0</v>
      </c>
      <c r="E57" s="9" t="s">
        <v>1169</v>
      </c>
    </row>
    <row r="58" spans="1:5" ht="45">
      <c r="A58" s="2" t="s">
        <v>1176</v>
      </c>
      <c r="B58" s="4" t="s">
        <v>5</v>
      </c>
      <c r="C58" s="4"/>
      <c r="D58" s="4" t="s">
        <v>5</v>
      </c>
      <c r="E58" s="4"/>
    </row>
    <row r="59" spans="1:5">
      <c r="A59" s="3" t="s">
        <v>603</v>
      </c>
      <c r="B59" s="4" t="s">
        <v>5</v>
      </c>
      <c r="C59" s="4"/>
      <c r="D59" s="4" t="s">
        <v>5</v>
      </c>
      <c r="E59" s="4"/>
    </row>
    <row r="60" spans="1:5">
      <c r="A60" s="2" t="s">
        <v>1163</v>
      </c>
      <c r="B60" s="6">
        <v>1724651</v>
      </c>
      <c r="C60" s="4"/>
      <c r="D60" s="6">
        <v>1332594</v>
      </c>
      <c r="E60" s="4"/>
    </row>
    <row r="61" spans="1:5" ht="17.25">
      <c r="A61" s="2" t="s">
        <v>1164</v>
      </c>
      <c r="B61" s="6">
        <v>6707</v>
      </c>
      <c r="C61" s="9" t="s">
        <v>186</v>
      </c>
      <c r="D61" s="6">
        <v>20033</v>
      </c>
      <c r="E61" s="9" t="s">
        <v>186</v>
      </c>
    </row>
    <row r="62" spans="1:5" ht="17.25">
      <c r="A62" s="2" t="s">
        <v>1165</v>
      </c>
      <c r="B62" s="6">
        <v>-7175</v>
      </c>
      <c r="C62" s="9" t="s">
        <v>186</v>
      </c>
      <c r="D62" s="6">
        <v>-13795</v>
      </c>
      <c r="E62" s="9" t="s">
        <v>186</v>
      </c>
    </row>
    <row r="63" spans="1:5" ht="17.25">
      <c r="A63" s="2" t="s">
        <v>1166</v>
      </c>
      <c r="B63" s="6">
        <v>1725119</v>
      </c>
      <c r="C63" s="9" t="s">
        <v>186</v>
      </c>
      <c r="D63" s="6">
        <v>1326356</v>
      </c>
      <c r="E63" s="9" t="s">
        <v>186</v>
      </c>
    </row>
    <row r="64" spans="1:5" ht="17.25">
      <c r="A64" s="2" t="s">
        <v>1167</v>
      </c>
      <c r="B64" s="4">
        <v>-22</v>
      </c>
      <c r="C64" s="9" t="s">
        <v>1169</v>
      </c>
      <c r="D64" s="6">
        <v>-3422</v>
      </c>
      <c r="E64" s="9" t="s">
        <v>1169</v>
      </c>
    </row>
    <row r="65" spans="1:5">
      <c r="A65" s="2" t="s">
        <v>497</v>
      </c>
      <c r="B65" s="4" t="s">
        <v>5</v>
      </c>
      <c r="C65" s="4"/>
      <c r="D65" s="4" t="s">
        <v>5</v>
      </c>
      <c r="E65" s="4"/>
    </row>
    <row r="66" spans="1:5">
      <c r="A66" s="3" t="s">
        <v>603</v>
      </c>
      <c r="B66" s="4" t="s">
        <v>5</v>
      </c>
      <c r="C66" s="4"/>
      <c r="D66" s="4" t="s">
        <v>5</v>
      </c>
      <c r="E66" s="4"/>
    </row>
    <row r="67" spans="1:5">
      <c r="A67" s="2" t="s">
        <v>1163</v>
      </c>
      <c r="B67" s="6">
        <v>582075</v>
      </c>
      <c r="C67" s="4"/>
      <c r="D67" s="6">
        <v>496824</v>
      </c>
      <c r="E67" s="4"/>
    </row>
    <row r="68" spans="1:5">
      <c r="A68" s="2" t="s">
        <v>1164</v>
      </c>
      <c r="B68" s="6">
        <v>78988</v>
      </c>
      <c r="C68" s="4"/>
      <c r="D68" s="6">
        <v>69487</v>
      </c>
      <c r="E68" s="4"/>
    </row>
    <row r="69" spans="1:5">
      <c r="A69" s="2" t="s">
        <v>1165</v>
      </c>
      <c r="B69" s="6">
        <v>-10109</v>
      </c>
      <c r="C69" s="4"/>
      <c r="D69" s="6">
        <v>-5938</v>
      </c>
      <c r="E69" s="4"/>
    </row>
    <row r="70" spans="1:5">
      <c r="A70" s="2" t="s">
        <v>1166</v>
      </c>
      <c r="B70" s="6">
        <v>513196</v>
      </c>
      <c r="C70" s="4"/>
      <c r="D70" s="6">
        <v>433275</v>
      </c>
      <c r="E70" s="4"/>
    </row>
    <row r="71" spans="1:5" ht="17.25">
      <c r="A71" s="2" t="s">
        <v>1167</v>
      </c>
      <c r="B71" s="4">
        <v>0</v>
      </c>
      <c r="C71" s="9" t="s">
        <v>73</v>
      </c>
      <c r="D71" s="4">
        <v>0</v>
      </c>
      <c r="E71" s="9" t="s">
        <v>73</v>
      </c>
    </row>
    <row r="72" spans="1:5">
      <c r="A72" s="2" t="s">
        <v>499</v>
      </c>
      <c r="B72" s="4" t="s">
        <v>5</v>
      </c>
      <c r="C72" s="4"/>
      <c r="D72" s="4" t="s">
        <v>5</v>
      </c>
      <c r="E72" s="4"/>
    </row>
    <row r="73" spans="1:5">
      <c r="A73" s="3" t="s">
        <v>603</v>
      </c>
      <c r="B73" s="4" t="s">
        <v>5</v>
      </c>
      <c r="C73" s="4"/>
      <c r="D73" s="4" t="s">
        <v>5</v>
      </c>
      <c r="E73" s="4"/>
    </row>
    <row r="74" spans="1:5">
      <c r="A74" s="2" t="s">
        <v>1163</v>
      </c>
      <c r="B74" s="6">
        <v>431833</v>
      </c>
      <c r="C74" s="4"/>
      <c r="D74" s="6">
        <v>498310</v>
      </c>
      <c r="E74" s="4"/>
    </row>
    <row r="75" spans="1:5">
      <c r="A75" s="2" t="s">
        <v>1164</v>
      </c>
      <c r="B75" s="6">
        <v>33114</v>
      </c>
      <c r="C75" s="4"/>
      <c r="D75" s="6">
        <v>28082</v>
      </c>
      <c r="E75" s="4"/>
    </row>
    <row r="76" spans="1:5">
      <c r="A76" s="2" t="s">
        <v>1165</v>
      </c>
      <c r="B76" s="4">
        <v>0</v>
      </c>
      <c r="C76" s="4"/>
      <c r="D76" s="6">
        <v>-18459</v>
      </c>
      <c r="E76" s="4"/>
    </row>
    <row r="77" spans="1:5">
      <c r="A77" s="2" t="s">
        <v>1166</v>
      </c>
      <c r="B77" s="6">
        <v>398719</v>
      </c>
      <c r="C77" s="4"/>
      <c r="D77" s="6">
        <v>488687</v>
      </c>
      <c r="E77" s="4"/>
    </row>
    <row r="78" spans="1:5" ht="17.25">
      <c r="A78" s="2" t="s">
        <v>1167</v>
      </c>
      <c r="B78" s="4">
        <v>0</v>
      </c>
      <c r="C78" s="9" t="s">
        <v>73</v>
      </c>
      <c r="D78" s="4">
        <v>0</v>
      </c>
      <c r="E78" s="9" t="s">
        <v>73</v>
      </c>
    </row>
    <row r="79" spans="1:5">
      <c r="A79" s="2" t="s">
        <v>500</v>
      </c>
      <c r="B79" s="4" t="s">
        <v>5</v>
      </c>
      <c r="C79" s="4"/>
      <c r="D79" s="4" t="s">
        <v>5</v>
      </c>
      <c r="E79" s="4"/>
    </row>
    <row r="80" spans="1:5">
      <c r="A80" s="3" t="s">
        <v>603</v>
      </c>
      <c r="B80" s="4" t="s">
        <v>5</v>
      </c>
      <c r="C80" s="4"/>
      <c r="D80" s="4" t="s">
        <v>5</v>
      </c>
      <c r="E80" s="4"/>
    </row>
    <row r="81" spans="1:5">
      <c r="A81" s="2" t="s">
        <v>1163</v>
      </c>
      <c r="B81" s="6">
        <v>748659</v>
      </c>
      <c r="C81" s="4"/>
      <c r="D81" s="6">
        <v>1478367</v>
      </c>
      <c r="E81" s="4"/>
    </row>
    <row r="82" spans="1:5">
      <c r="A82" s="2" t="s">
        <v>1164</v>
      </c>
      <c r="B82" s="4">
        <v>407</v>
      </c>
      <c r="C82" s="4"/>
      <c r="D82" s="6">
        <v>1654</v>
      </c>
      <c r="E82" s="4"/>
    </row>
    <row r="83" spans="1:5">
      <c r="A83" s="2" t="s">
        <v>1165</v>
      </c>
      <c r="B83" s="6">
        <v>-6387</v>
      </c>
      <c r="C83" s="4"/>
      <c r="D83" s="4">
        <v>-871</v>
      </c>
      <c r="E83" s="4"/>
    </row>
    <row r="84" spans="1:5">
      <c r="A84" s="2" t="s">
        <v>1166</v>
      </c>
      <c r="B84" s="6">
        <v>754639</v>
      </c>
      <c r="C84" s="4"/>
      <c r="D84" s="6">
        <v>1477584</v>
      </c>
      <c r="E84" s="4"/>
    </row>
    <row r="85" spans="1:5" ht="17.25">
      <c r="A85" s="2" t="s">
        <v>1167</v>
      </c>
      <c r="B85" s="8">
        <v>0</v>
      </c>
      <c r="C85" s="9" t="s">
        <v>73</v>
      </c>
      <c r="D85" s="8">
        <v>0</v>
      </c>
      <c r="E85" s="9" t="s">
        <v>73</v>
      </c>
    </row>
    <row r="86" spans="1:5">
      <c r="A86" s="10"/>
      <c r="B86" s="10"/>
      <c r="C86" s="10"/>
      <c r="D86" s="10"/>
      <c r="E86" s="10"/>
    </row>
    <row r="87" spans="1:5" ht="60" customHeight="1">
      <c r="A87" s="2" t="s">
        <v>73</v>
      </c>
      <c r="B87" s="11" t="s">
        <v>1177</v>
      </c>
      <c r="C87" s="11"/>
      <c r="D87" s="11"/>
      <c r="E87" s="11"/>
    </row>
    <row r="88" spans="1:5" ht="60" customHeight="1">
      <c r="A88" s="2" t="s">
        <v>186</v>
      </c>
      <c r="B88" s="11" t="s">
        <v>1178</v>
      </c>
      <c r="C88" s="11"/>
      <c r="D88" s="11"/>
      <c r="E88" s="11"/>
    </row>
  </sheetData>
  <mergeCells count="7">
    <mergeCell ref="B88:E88"/>
    <mergeCell ref="B1:C1"/>
    <mergeCell ref="D1:E1"/>
    <mergeCell ref="B2:C2"/>
    <mergeCell ref="D2:E2"/>
    <mergeCell ref="A86:E86"/>
    <mergeCell ref="B87:E8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179</v>
      </c>
      <c r="B1" s="7" t="s">
        <v>2</v>
      </c>
      <c r="C1" s="7"/>
      <c r="D1" s="7" t="s">
        <v>26</v>
      </c>
      <c r="E1" s="7"/>
    </row>
    <row r="2" spans="1:5" ht="30">
      <c r="A2" s="1" t="s">
        <v>25</v>
      </c>
      <c r="B2" s="7"/>
      <c r="C2" s="7"/>
      <c r="D2" s="7"/>
      <c r="E2" s="7"/>
    </row>
    <row r="3" spans="1:5">
      <c r="A3" s="3" t="s">
        <v>603</v>
      </c>
      <c r="B3" s="4" t="s">
        <v>5</v>
      </c>
      <c r="C3" s="4"/>
      <c r="D3" s="4" t="s">
        <v>5</v>
      </c>
      <c r="E3" s="4"/>
    </row>
    <row r="4" spans="1:5" ht="30">
      <c r="A4" s="2" t="s">
        <v>1180</v>
      </c>
      <c r="B4" s="8">
        <v>4772968</v>
      </c>
      <c r="C4" s="4"/>
      <c r="D4" s="8">
        <v>6158245</v>
      </c>
      <c r="E4" s="4"/>
    </row>
    <row r="5" spans="1:5" ht="30">
      <c r="A5" s="2" t="s">
        <v>1181</v>
      </c>
      <c r="B5" s="6">
        <v>-73143</v>
      </c>
      <c r="C5" s="4"/>
      <c r="D5" s="6">
        <v>-137655</v>
      </c>
      <c r="E5" s="4"/>
    </row>
    <row r="6" spans="1:5" ht="30">
      <c r="A6" s="2" t="s">
        <v>1182</v>
      </c>
      <c r="B6" s="6">
        <v>709935</v>
      </c>
      <c r="C6" s="4"/>
      <c r="D6" s="6">
        <v>258290</v>
      </c>
      <c r="E6" s="4"/>
    </row>
    <row r="7" spans="1:5" ht="30">
      <c r="A7" s="2" t="s">
        <v>1183</v>
      </c>
      <c r="B7" s="6">
        <v>-25563</v>
      </c>
      <c r="C7" s="4"/>
      <c r="D7" s="6">
        <v>-14713</v>
      </c>
      <c r="E7" s="4"/>
    </row>
    <row r="8" spans="1:5">
      <c r="A8" s="2" t="s">
        <v>1184</v>
      </c>
      <c r="B8" s="6">
        <v>5482903</v>
      </c>
      <c r="C8" s="4"/>
      <c r="D8" s="6">
        <v>6416535</v>
      </c>
      <c r="E8" s="4"/>
    </row>
    <row r="9" spans="1:5">
      <c r="A9" s="2" t="s">
        <v>1185</v>
      </c>
      <c r="B9" s="6">
        <v>-98706</v>
      </c>
      <c r="C9" s="4"/>
      <c r="D9" s="6">
        <v>-152368</v>
      </c>
      <c r="E9" s="4"/>
    </row>
    <row r="10" spans="1:5" ht="45">
      <c r="A10" s="2" t="s">
        <v>1168</v>
      </c>
      <c r="B10" s="4" t="s">
        <v>5</v>
      </c>
      <c r="C10" s="4"/>
      <c r="D10" s="4" t="s">
        <v>5</v>
      </c>
      <c r="E10" s="4"/>
    </row>
    <row r="11" spans="1:5">
      <c r="A11" s="3" t="s">
        <v>603</v>
      </c>
      <c r="B11" s="4" t="s">
        <v>5</v>
      </c>
      <c r="C11" s="4"/>
      <c r="D11" s="4" t="s">
        <v>5</v>
      </c>
      <c r="E11" s="4"/>
    </row>
    <row r="12" spans="1:5" ht="30">
      <c r="A12" s="2" t="s">
        <v>1180</v>
      </c>
      <c r="B12" s="6">
        <v>4444909</v>
      </c>
      <c r="C12" s="9" t="s">
        <v>73</v>
      </c>
      <c r="D12" s="6">
        <v>5887621</v>
      </c>
      <c r="E12" s="9" t="s">
        <v>73</v>
      </c>
    </row>
    <row r="13" spans="1:5" ht="30">
      <c r="A13" s="2" t="s">
        <v>1181</v>
      </c>
      <c r="B13" s="6">
        <v>-56669</v>
      </c>
      <c r="C13" s="9" t="s">
        <v>73</v>
      </c>
      <c r="D13" s="6">
        <v>-115071</v>
      </c>
      <c r="E13" s="9" t="s">
        <v>73</v>
      </c>
    </row>
    <row r="14" spans="1:5" ht="30">
      <c r="A14" s="2" t="s">
        <v>1182</v>
      </c>
      <c r="B14" s="6">
        <v>709666</v>
      </c>
      <c r="C14" s="9" t="s">
        <v>73</v>
      </c>
      <c r="D14" s="6">
        <v>210974</v>
      </c>
      <c r="E14" s="9" t="s">
        <v>73</v>
      </c>
    </row>
    <row r="15" spans="1:5" ht="30">
      <c r="A15" s="2" t="s">
        <v>1183</v>
      </c>
      <c r="B15" s="6">
        <v>-25541</v>
      </c>
      <c r="C15" s="9" t="s">
        <v>73</v>
      </c>
      <c r="D15" s="6">
        <v>-12029</v>
      </c>
      <c r="E15" s="9" t="s">
        <v>73</v>
      </c>
    </row>
    <row r="16" spans="1:5" ht="17.25">
      <c r="A16" s="2" t="s">
        <v>1184</v>
      </c>
      <c r="B16" s="6">
        <v>5154575</v>
      </c>
      <c r="C16" s="9" t="s">
        <v>73</v>
      </c>
      <c r="D16" s="6">
        <v>6098595</v>
      </c>
      <c r="E16" s="9" t="s">
        <v>73</v>
      </c>
    </row>
    <row r="17" spans="1:5" ht="17.25">
      <c r="A17" s="2" t="s">
        <v>1185</v>
      </c>
      <c r="B17" s="6">
        <v>-82210</v>
      </c>
      <c r="C17" s="9" t="s">
        <v>73</v>
      </c>
      <c r="D17" s="6">
        <v>-127100</v>
      </c>
      <c r="E17" s="9" t="s">
        <v>73</v>
      </c>
    </row>
    <row r="18" spans="1:5" ht="45">
      <c r="A18" s="2" t="s">
        <v>1170</v>
      </c>
      <c r="B18" s="4" t="s">
        <v>5</v>
      </c>
      <c r="C18" s="4"/>
      <c r="D18" s="4" t="s">
        <v>5</v>
      </c>
      <c r="E18" s="4"/>
    </row>
    <row r="19" spans="1:5">
      <c r="A19" s="3" t="s">
        <v>603</v>
      </c>
      <c r="B19" s="4" t="s">
        <v>5</v>
      </c>
      <c r="C19" s="4"/>
      <c r="D19" s="4" t="s">
        <v>5</v>
      </c>
      <c r="E19" s="4"/>
    </row>
    <row r="20" spans="1:5" ht="30">
      <c r="A20" s="2" t="s">
        <v>1180</v>
      </c>
      <c r="B20" s="6">
        <v>1549643</v>
      </c>
      <c r="C20" s="9" t="s">
        <v>73</v>
      </c>
      <c r="D20" s="6">
        <v>1183625</v>
      </c>
      <c r="E20" s="9" t="s">
        <v>73</v>
      </c>
    </row>
    <row r="21" spans="1:5" ht="30">
      <c r="A21" s="2" t="s">
        <v>1181</v>
      </c>
      <c r="B21" s="6">
        <v>-22058</v>
      </c>
      <c r="C21" s="9" t="s">
        <v>73</v>
      </c>
      <c r="D21" s="6">
        <v>-32837</v>
      </c>
      <c r="E21" s="9" t="s">
        <v>73</v>
      </c>
    </row>
    <row r="22" spans="1:5" ht="30">
      <c r="A22" s="2" t="s">
        <v>1182</v>
      </c>
      <c r="B22" s="6">
        <v>193803</v>
      </c>
      <c r="C22" s="9" t="s">
        <v>73</v>
      </c>
      <c r="D22" s="6">
        <v>46673</v>
      </c>
      <c r="E22" s="9" t="s">
        <v>73</v>
      </c>
    </row>
    <row r="23" spans="1:5" ht="30">
      <c r="A23" s="2" t="s">
        <v>1183</v>
      </c>
      <c r="B23" s="6">
        <v>-8031</v>
      </c>
      <c r="C23" s="9" t="s">
        <v>73</v>
      </c>
      <c r="D23" s="6">
        <v>-2700</v>
      </c>
      <c r="E23" s="9" t="s">
        <v>73</v>
      </c>
    </row>
    <row r="24" spans="1:5" ht="17.25">
      <c r="A24" s="2" t="s">
        <v>1184</v>
      </c>
      <c r="B24" s="6">
        <v>1743446</v>
      </c>
      <c r="C24" s="9" t="s">
        <v>73</v>
      </c>
      <c r="D24" s="6">
        <v>1230298</v>
      </c>
      <c r="E24" s="9" t="s">
        <v>73</v>
      </c>
    </row>
    <row r="25" spans="1:5" ht="17.25">
      <c r="A25" s="2" t="s">
        <v>1185</v>
      </c>
      <c r="B25" s="6">
        <v>-30089</v>
      </c>
      <c r="C25" s="9" t="s">
        <v>73</v>
      </c>
      <c r="D25" s="6">
        <v>-35537</v>
      </c>
      <c r="E25" s="9" t="s">
        <v>73</v>
      </c>
    </row>
    <row r="26" spans="1:5" ht="60">
      <c r="A26" s="2" t="s">
        <v>1171</v>
      </c>
      <c r="B26" s="4" t="s">
        <v>5</v>
      </c>
      <c r="C26" s="4"/>
      <c r="D26" s="4" t="s">
        <v>5</v>
      </c>
      <c r="E26" s="4"/>
    </row>
    <row r="27" spans="1:5">
      <c r="A27" s="3" t="s">
        <v>603</v>
      </c>
      <c r="B27" s="4" t="s">
        <v>5</v>
      </c>
      <c r="C27" s="4"/>
      <c r="D27" s="4" t="s">
        <v>5</v>
      </c>
      <c r="E27" s="4"/>
    </row>
    <row r="28" spans="1:5" ht="30">
      <c r="A28" s="2" t="s">
        <v>1180</v>
      </c>
      <c r="B28" s="6">
        <v>360510</v>
      </c>
      <c r="C28" s="9" t="s">
        <v>73</v>
      </c>
      <c r="D28" s="6">
        <v>778693</v>
      </c>
      <c r="E28" s="9" t="s">
        <v>73</v>
      </c>
    </row>
    <row r="29" spans="1:5" ht="30">
      <c r="A29" s="2" t="s">
        <v>1181</v>
      </c>
      <c r="B29" s="6">
        <v>-2809</v>
      </c>
      <c r="C29" s="9" t="s">
        <v>73</v>
      </c>
      <c r="D29" s="6">
        <v>-20253</v>
      </c>
      <c r="E29" s="9" t="s">
        <v>73</v>
      </c>
    </row>
    <row r="30" spans="1:5" ht="30">
      <c r="A30" s="2" t="s">
        <v>1182</v>
      </c>
      <c r="B30" s="6">
        <v>124796</v>
      </c>
      <c r="C30" s="9" t="s">
        <v>73</v>
      </c>
      <c r="D30" s="6">
        <v>43634</v>
      </c>
      <c r="E30" s="9" t="s">
        <v>73</v>
      </c>
    </row>
    <row r="31" spans="1:5" ht="30">
      <c r="A31" s="2" t="s">
        <v>1183</v>
      </c>
      <c r="B31" s="6">
        <v>-5540</v>
      </c>
      <c r="C31" s="9" t="s">
        <v>73</v>
      </c>
      <c r="D31" s="6">
        <v>-1956</v>
      </c>
      <c r="E31" s="9" t="s">
        <v>73</v>
      </c>
    </row>
    <row r="32" spans="1:5" ht="17.25">
      <c r="A32" s="2" t="s">
        <v>1184</v>
      </c>
      <c r="B32" s="6">
        <v>485306</v>
      </c>
      <c r="C32" s="9" t="s">
        <v>73</v>
      </c>
      <c r="D32" s="6">
        <v>822327</v>
      </c>
      <c r="E32" s="9" t="s">
        <v>73</v>
      </c>
    </row>
    <row r="33" spans="1:5" ht="17.25">
      <c r="A33" s="2" t="s">
        <v>1185</v>
      </c>
      <c r="B33" s="6">
        <v>-8349</v>
      </c>
      <c r="C33" s="9" t="s">
        <v>73</v>
      </c>
      <c r="D33" s="6">
        <v>-22209</v>
      </c>
      <c r="E33" s="9" t="s">
        <v>73</v>
      </c>
    </row>
    <row r="34" spans="1:5" ht="45">
      <c r="A34" s="2" t="s">
        <v>1172</v>
      </c>
      <c r="B34" s="4" t="s">
        <v>5</v>
      </c>
      <c r="C34" s="4"/>
      <c r="D34" s="4" t="s">
        <v>5</v>
      </c>
      <c r="E34" s="4"/>
    </row>
    <row r="35" spans="1:5">
      <c r="A35" s="3" t="s">
        <v>603</v>
      </c>
      <c r="B35" s="4" t="s">
        <v>5</v>
      </c>
      <c r="C35" s="4"/>
      <c r="D35" s="4" t="s">
        <v>5</v>
      </c>
      <c r="E35" s="4"/>
    </row>
    <row r="36" spans="1:5" ht="30">
      <c r="A36" s="2" t="s">
        <v>1180</v>
      </c>
      <c r="B36" s="6">
        <v>108444</v>
      </c>
      <c r="C36" s="9" t="s">
        <v>73</v>
      </c>
      <c r="D36" s="6">
        <v>589009</v>
      </c>
      <c r="E36" s="9" t="s">
        <v>73</v>
      </c>
    </row>
    <row r="37" spans="1:5" ht="30">
      <c r="A37" s="2" t="s">
        <v>1181</v>
      </c>
      <c r="B37" s="4">
        <v>-470</v>
      </c>
      <c r="C37" s="9" t="s">
        <v>73</v>
      </c>
      <c r="D37" s="6">
        <v>-9422</v>
      </c>
      <c r="E37" s="9" t="s">
        <v>73</v>
      </c>
    </row>
    <row r="38" spans="1:5" ht="30">
      <c r="A38" s="2" t="s">
        <v>1182</v>
      </c>
      <c r="B38" s="6">
        <v>21390</v>
      </c>
      <c r="C38" s="9" t="s">
        <v>73</v>
      </c>
      <c r="D38" s="6">
        <v>6092</v>
      </c>
      <c r="E38" s="9" t="s">
        <v>73</v>
      </c>
    </row>
    <row r="39" spans="1:5" ht="30">
      <c r="A39" s="2" t="s">
        <v>1183</v>
      </c>
      <c r="B39" s="4">
        <v>-501</v>
      </c>
      <c r="C39" s="9" t="s">
        <v>73</v>
      </c>
      <c r="D39" s="4">
        <v>-308</v>
      </c>
      <c r="E39" s="9" t="s">
        <v>73</v>
      </c>
    </row>
    <row r="40" spans="1:5" ht="17.25">
      <c r="A40" s="2" t="s">
        <v>1184</v>
      </c>
      <c r="B40" s="6">
        <v>129834</v>
      </c>
      <c r="C40" s="9" t="s">
        <v>73</v>
      </c>
      <c r="D40" s="6">
        <v>595101</v>
      </c>
      <c r="E40" s="9" t="s">
        <v>73</v>
      </c>
    </row>
    <row r="41" spans="1:5" ht="17.25">
      <c r="A41" s="2" t="s">
        <v>1185</v>
      </c>
      <c r="B41" s="4">
        <v>-971</v>
      </c>
      <c r="C41" s="9" t="s">
        <v>73</v>
      </c>
      <c r="D41" s="6">
        <v>-9730</v>
      </c>
      <c r="E41" s="9" t="s">
        <v>73</v>
      </c>
    </row>
    <row r="42" spans="1:5" ht="60">
      <c r="A42" s="2" t="s">
        <v>1173</v>
      </c>
      <c r="B42" s="4" t="s">
        <v>5</v>
      </c>
      <c r="C42" s="4"/>
      <c r="D42" s="4" t="s">
        <v>5</v>
      </c>
      <c r="E42" s="4"/>
    </row>
    <row r="43" spans="1:5">
      <c r="A43" s="3" t="s">
        <v>603</v>
      </c>
      <c r="B43" s="4" t="s">
        <v>5</v>
      </c>
      <c r="C43" s="4"/>
      <c r="D43" s="4" t="s">
        <v>5</v>
      </c>
      <c r="E43" s="4"/>
    </row>
    <row r="44" spans="1:5" ht="30">
      <c r="A44" s="2" t="s">
        <v>1180</v>
      </c>
      <c r="B44" s="6">
        <v>508131</v>
      </c>
      <c r="C44" s="9" t="s">
        <v>73</v>
      </c>
      <c r="D44" s="6">
        <v>677617</v>
      </c>
      <c r="E44" s="9" t="s">
        <v>73</v>
      </c>
    </row>
    <row r="45" spans="1:5" ht="30">
      <c r="A45" s="2" t="s">
        <v>1181</v>
      </c>
      <c r="B45" s="6">
        <v>-2769</v>
      </c>
      <c r="C45" s="9" t="s">
        <v>73</v>
      </c>
      <c r="D45" s="6">
        <v>-15110</v>
      </c>
      <c r="E45" s="9" t="s">
        <v>73</v>
      </c>
    </row>
    <row r="46" spans="1:5" ht="30">
      <c r="A46" s="2" t="s">
        <v>1182</v>
      </c>
      <c r="B46" s="6">
        <v>94948</v>
      </c>
      <c r="C46" s="9" t="s">
        <v>73</v>
      </c>
      <c r="D46" s="6">
        <v>1612</v>
      </c>
      <c r="E46" s="9" t="s">
        <v>73</v>
      </c>
    </row>
    <row r="47" spans="1:5" ht="30">
      <c r="A47" s="2" t="s">
        <v>1183</v>
      </c>
      <c r="B47" s="6">
        <v>-3207</v>
      </c>
      <c r="C47" s="9" t="s">
        <v>73</v>
      </c>
      <c r="D47" s="4">
        <v>-114</v>
      </c>
      <c r="E47" s="9" t="s">
        <v>73</v>
      </c>
    </row>
    <row r="48" spans="1:5" ht="17.25">
      <c r="A48" s="2" t="s">
        <v>1184</v>
      </c>
      <c r="B48" s="6">
        <v>603079</v>
      </c>
      <c r="C48" s="9" t="s">
        <v>73</v>
      </c>
      <c r="D48" s="6">
        <v>679229</v>
      </c>
      <c r="E48" s="9" t="s">
        <v>73</v>
      </c>
    </row>
    <row r="49" spans="1:5" ht="17.25">
      <c r="A49" s="2" t="s">
        <v>1185</v>
      </c>
      <c r="B49" s="6">
        <v>-5976</v>
      </c>
      <c r="C49" s="9" t="s">
        <v>73</v>
      </c>
      <c r="D49" s="6">
        <v>-15224</v>
      </c>
      <c r="E49" s="9" t="s">
        <v>73</v>
      </c>
    </row>
    <row r="50" spans="1:5" ht="60">
      <c r="A50" s="2" t="s">
        <v>1174</v>
      </c>
      <c r="B50" s="4" t="s">
        <v>5</v>
      </c>
      <c r="C50" s="4"/>
      <c r="D50" s="4" t="s">
        <v>5</v>
      </c>
      <c r="E50" s="4"/>
    </row>
    <row r="51" spans="1:5">
      <c r="A51" s="3" t="s">
        <v>603</v>
      </c>
      <c r="B51" s="4" t="s">
        <v>5</v>
      </c>
      <c r="C51" s="4"/>
      <c r="D51" s="4" t="s">
        <v>5</v>
      </c>
      <c r="E51" s="4"/>
    </row>
    <row r="52" spans="1:5" ht="30">
      <c r="A52" s="2" t="s">
        <v>1180</v>
      </c>
      <c r="B52" s="6">
        <v>576459</v>
      </c>
      <c r="C52" s="9" t="s">
        <v>73</v>
      </c>
      <c r="D52" s="6">
        <v>1144809</v>
      </c>
      <c r="E52" s="9" t="s">
        <v>73</v>
      </c>
    </row>
    <row r="53" spans="1:5" ht="30">
      <c r="A53" s="2" t="s">
        <v>1181</v>
      </c>
      <c r="B53" s="6">
        <v>-2385</v>
      </c>
      <c r="C53" s="9" t="s">
        <v>73</v>
      </c>
      <c r="D53" s="6">
        <v>-11242</v>
      </c>
      <c r="E53" s="9" t="s">
        <v>73</v>
      </c>
    </row>
    <row r="54" spans="1:5" ht="30">
      <c r="A54" s="2" t="s">
        <v>1182</v>
      </c>
      <c r="B54" s="6">
        <v>3430</v>
      </c>
      <c r="C54" s="9" t="s">
        <v>73</v>
      </c>
      <c r="D54" s="4">
        <v>0</v>
      </c>
      <c r="E54" s="9" t="s">
        <v>73</v>
      </c>
    </row>
    <row r="55" spans="1:5" ht="30">
      <c r="A55" s="2" t="s">
        <v>1183</v>
      </c>
      <c r="B55" s="4">
        <v>-148</v>
      </c>
      <c r="C55" s="9" t="s">
        <v>73</v>
      </c>
      <c r="D55" s="4">
        <v>0</v>
      </c>
      <c r="E55" s="9" t="s">
        <v>73</v>
      </c>
    </row>
    <row r="56" spans="1:5" ht="17.25">
      <c r="A56" s="2" t="s">
        <v>1184</v>
      </c>
      <c r="B56" s="6">
        <v>579889</v>
      </c>
      <c r="C56" s="9" t="s">
        <v>73</v>
      </c>
      <c r="D56" s="6">
        <v>1144809</v>
      </c>
      <c r="E56" s="9" t="s">
        <v>73</v>
      </c>
    </row>
    <row r="57" spans="1:5" ht="17.25">
      <c r="A57" s="2" t="s">
        <v>1185</v>
      </c>
      <c r="B57" s="6">
        <v>-2533</v>
      </c>
      <c r="C57" s="9" t="s">
        <v>73</v>
      </c>
      <c r="D57" s="6">
        <v>-11242</v>
      </c>
      <c r="E57" s="9" t="s">
        <v>73</v>
      </c>
    </row>
    <row r="58" spans="1:5" ht="60">
      <c r="A58" s="2" t="s">
        <v>1175</v>
      </c>
      <c r="B58" s="4" t="s">
        <v>5</v>
      </c>
      <c r="C58" s="4"/>
      <c r="D58" s="4" t="s">
        <v>5</v>
      </c>
      <c r="E58" s="4"/>
    </row>
    <row r="59" spans="1:5">
      <c r="A59" s="3" t="s">
        <v>603</v>
      </c>
      <c r="B59" s="4" t="s">
        <v>5</v>
      </c>
      <c r="C59" s="4"/>
      <c r="D59" s="4" t="s">
        <v>5</v>
      </c>
      <c r="E59" s="4"/>
    </row>
    <row r="60" spans="1:5" ht="30">
      <c r="A60" s="2" t="s">
        <v>1180</v>
      </c>
      <c r="B60" s="6">
        <v>538957</v>
      </c>
      <c r="C60" s="9" t="s">
        <v>73</v>
      </c>
      <c r="D60" s="6">
        <v>821506</v>
      </c>
      <c r="E60" s="9" t="s">
        <v>73</v>
      </c>
    </row>
    <row r="61" spans="1:5" ht="30">
      <c r="A61" s="2" t="s">
        <v>1181</v>
      </c>
      <c r="B61" s="6">
        <v>-22925</v>
      </c>
      <c r="C61" s="9" t="s">
        <v>73</v>
      </c>
      <c r="D61" s="6">
        <v>-15776</v>
      </c>
      <c r="E61" s="9" t="s">
        <v>73</v>
      </c>
    </row>
    <row r="62" spans="1:5" ht="30">
      <c r="A62" s="2" t="s">
        <v>1182</v>
      </c>
      <c r="B62" s="6">
        <v>49200</v>
      </c>
      <c r="C62" s="9" t="s">
        <v>73</v>
      </c>
      <c r="D62" s="6">
        <v>24334</v>
      </c>
      <c r="E62" s="9" t="s">
        <v>73</v>
      </c>
    </row>
    <row r="63" spans="1:5" ht="30">
      <c r="A63" s="2" t="s">
        <v>1183</v>
      </c>
      <c r="B63" s="6">
        <v>-4192</v>
      </c>
      <c r="C63" s="9" t="s">
        <v>73</v>
      </c>
      <c r="D63" s="6">
        <v>-3587</v>
      </c>
      <c r="E63" s="9" t="s">
        <v>73</v>
      </c>
    </row>
    <row r="64" spans="1:5" ht="17.25">
      <c r="A64" s="2" t="s">
        <v>1184</v>
      </c>
      <c r="B64" s="6">
        <v>588157</v>
      </c>
      <c r="C64" s="9" t="s">
        <v>73</v>
      </c>
      <c r="D64" s="6">
        <v>845840</v>
      </c>
      <c r="E64" s="9" t="s">
        <v>73</v>
      </c>
    </row>
    <row r="65" spans="1:5" ht="17.25">
      <c r="A65" s="2" t="s">
        <v>1185</v>
      </c>
      <c r="B65" s="6">
        <v>-27117</v>
      </c>
      <c r="C65" s="9" t="s">
        <v>73</v>
      </c>
      <c r="D65" s="6">
        <v>-19363</v>
      </c>
      <c r="E65" s="9" t="s">
        <v>73</v>
      </c>
    </row>
    <row r="66" spans="1:5" ht="45">
      <c r="A66" s="2" t="s">
        <v>1176</v>
      </c>
      <c r="B66" s="4" t="s">
        <v>5</v>
      </c>
      <c r="C66" s="4"/>
      <c r="D66" s="4" t="s">
        <v>5</v>
      </c>
      <c r="E66" s="4"/>
    </row>
    <row r="67" spans="1:5">
      <c r="A67" s="3" t="s">
        <v>603</v>
      </c>
      <c r="B67" s="4" t="s">
        <v>5</v>
      </c>
      <c r="C67" s="4"/>
      <c r="D67" s="4" t="s">
        <v>5</v>
      </c>
      <c r="E67" s="4"/>
    </row>
    <row r="68" spans="1:5" ht="30">
      <c r="A68" s="2" t="s">
        <v>1180</v>
      </c>
      <c r="B68" s="6">
        <v>802765</v>
      </c>
      <c r="C68" s="9" t="s">
        <v>73</v>
      </c>
      <c r="D68" s="6">
        <v>692362</v>
      </c>
      <c r="E68" s="9" t="s">
        <v>73</v>
      </c>
    </row>
    <row r="69" spans="1:5" ht="30">
      <c r="A69" s="2" t="s">
        <v>1181</v>
      </c>
      <c r="B69" s="6">
        <v>-3253</v>
      </c>
      <c r="C69" s="9" t="s">
        <v>73</v>
      </c>
      <c r="D69" s="6">
        <v>-10431</v>
      </c>
      <c r="E69" s="9" t="s">
        <v>73</v>
      </c>
    </row>
    <row r="70" spans="1:5" ht="30">
      <c r="A70" s="2" t="s">
        <v>1182</v>
      </c>
      <c r="B70" s="6">
        <v>222099</v>
      </c>
      <c r="C70" s="9" t="s">
        <v>73</v>
      </c>
      <c r="D70" s="6">
        <v>88629</v>
      </c>
      <c r="E70" s="9" t="s">
        <v>73</v>
      </c>
    </row>
    <row r="71" spans="1:5" ht="30">
      <c r="A71" s="2" t="s">
        <v>1183</v>
      </c>
      <c r="B71" s="6">
        <v>-3922</v>
      </c>
      <c r="C71" s="9" t="s">
        <v>73</v>
      </c>
      <c r="D71" s="6">
        <v>-3364</v>
      </c>
      <c r="E71" s="9" t="s">
        <v>73</v>
      </c>
    </row>
    <row r="72" spans="1:5" ht="17.25">
      <c r="A72" s="2" t="s">
        <v>1184</v>
      </c>
      <c r="B72" s="6">
        <v>1024864</v>
      </c>
      <c r="C72" s="9" t="s">
        <v>73</v>
      </c>
      <c r="D72" s="6">
        <v>780991</v>
      </c>
      <c r="E72" s="9" t="s">
        <v>73</v>
      </c>
    </row>
    <row r="73" spans="1:5" ht="17.25">
      <c r="A73" s="2" t="s">
        <v>1185</v>
      </c>
      <c r="B73" s="6">
        <v>-7175</v>
      </c>
      <c r="C73" s="9" t="s">
        <v>73</v>
      </c>
      <c r="D73" s="6">
        <v>-13795</v>
      </c>
      <c r="E73" s="9" t="s">
        <v>73</v>
      </c>
    </row>
    <row r="74" spans="1:5">
      <c r="A74" s="2" t="s">
        <v>497</v>
      </c>
      <c r="B74" s="4" t="s">
        <v>5</v>
      </c>
      <c r="C74" s="4"/>
      <c r="D74" s="4" t="s">
        <v>5</v>
      </c>
      <c r="E74" s="4"/>
    </row>
    <row r="75" spans="1:5">
      <c r="A75" s="3" t="s">
        <v>603</v>
      </c>
      <c r="B75" s="4" t="s">
        <v>5</v>
      </c>
      <c r="C75" s="4"/>
      <c r="D75" s="4" t="s">
        <v>5</v>
      </c>
      <c r="E75" s="4"/>
    </row>
    <row r="76" spans="1:5" ht="30">
      <c r="A76" s="2" t="s">
        <v>1180</v>
      </c>
      <c r="B76" s="6">
        <v>187003</v>
      </c>
      <c r="C76" s="4"/>
      <c r="D76" s="6">
        <v>76563</v>
      </c>
      <c r="E76" s="4"/>
    </row>
    <row r="77" spans="1:5" ht="30">
      <c r="A77" s="2" t="s">
        <v>1181</v>
      </c>
      <c r="B77" s="6">
        <v>-10087</v>
      </c>
      <c r="C77" s="4"/>
      <c r="D77" s="6">
        <v>-5938</v>
      </c>
      <c r="E77" s="4"/>
    </row>
    <row r="78" spans="1:5" ht="30">
      <c r="A78" s="2" t="s">
        <v>1182</v>
      </c>
      <c r="B78" s="4">
        <v>269</v>
      </c>
      <c r="C78" s="4"/>
      <c r="D78" s="4">
        <v>0</v>
      </c>
      <c r="E78" s="4"/>
    </row>
    <row r="79" spans="1:5" ht="30">
      <c r="A79" s="2" t="s">
        <v>1183</v>
      </c>
      <c r="B79" s="4">
        <v>-22</v>
      </c>
      <c r="C79" s="4"/>
      <c r="D79" s="4">
        <v>0</v>
      </c>
      <c r="E79" s="4"/>
    </row>
    <row r="80" spans="1:5">
      <c r="A80" s="2" t="s">
        <v>1184</v>
      </c>
      <c r="B80" s="6">
        <v>187272</v>
      </c>
      <c r="C80" s="4"/>
      <c r="D80" s="6">
        <v>76563</v>
      </c>
      <c r="E80" s="4"/>
    </row>
    <row r="81" spans="1:5">
      <c r="A81" s="2" t="s">
        <v>1185</v>
      </c>
      <c r="B81" s="6">
        <v>-10109</v>
      </c>
      <c r="C81" s="4"/>
      <c r="D81" s="6">
        <v>-5938</v>
      </c>
      <c r="E81" s="4"/>
    </row>
    <row r="82" spans="1:5">
      <c r="A82" s="2" t="s">
        <v>499</v>
      </c>
      <c r="B82" s="4" t="s">
        <v>5</v>
      </c>
      <c r="C82" s="4"/>
      <c r="D82" s="4" t="s">
        <v>5</v>
      </c>
      <c r="E82" s="4"/>
    </row>
    <row r="83" spans="1:5">
      <c r="A83" s="3" t="s">
        <v>603</v>
      </c>
      <c r="B83" s="4" t="s">
        <v>5</v>
      </c>
      <c r="C83" s="4"/>
      <c r="D83" s="4" t="s">
        <v>5</v>
      </c>
      <c r="E83" s="4"/>
    </row>
    <row r="84" spans="1:5" ht="30">
      <c r="A84" s="2" t="s">
        <v>1180</v>
      </c>
      <c r="B84" s="4">
        <v>0</v>
      </c>
      <c r="C84" s="4"/>
      <c r="D84" s="6">
        <v>165891</v>
      </c>
      <c r="E84" s="4"/>
    </row>
    <row r="85" spans="1:5" ht="30">
      <c r="A85" s="2" t="s">
        <v>1181</v>
      </c>
      <c r="B85" s="4">
        <v>0</v>
      </c>
      <c r="C85" s="4"/>
      <c r="D85" s="6">
        <v>-15775</v>
      </c>
      <c r="E85" s="4"/>
    </row>
    <row r="86" spans="1:5" ht="30">
      <c r="A86" s="2" t="s">
        <v>1182</v>
      </c>
      <c r="B86" s="4">
        <v>0</v>
      </c>
      <c r="C86" s="4"/>
      <c r="D86" s="6">
        <v>47316</v>
      </c>
      <c r="E86" s="4"/>
    </row>
    <row r="87" spans="1:5" ht="30">
      <c r="A87" s="2" t="s">
        <v>1183</v>
      </c>
      <c r="B87" s="4">
        <v>0</v>
      </c>
      <c r="C87" s="4"/>
      <c r="D87" s="6">
        <v>-2684</v>
      </c>
      <c r="E87" s="4"/>
    </row>
    <row r="88" spans="1:5">
      <c r="A88" s="2" t="s">
        <v>1184</v>
      </c>
      <c r="B88" s="4">
        <v>0</v>
      </c>
      <c r="C88" s="4"/>
      <c r="D88" s="6">
        <v>213207</v>
      </c>
      <c r="E88" s="4"/>
    </row>
    <row r="89" spans="1:5">
      <c r="A89" s="2" t="s">
        <v>1185</v>
      </c>
      <c r="B89" s="4">
        <v>0</v>
      </c>
      <c r="C89" s="4"/>
      <c r="D89" s="6">
        <v>-18459</v>
      </c>
      <c r="E89" s="4"/>
    </row>
    <row r="90" spans="1:5">
      <c r="A90" s="2" t="s">
        <v>500</v>
      </c>
      <c r="B90" s="4" t="s">
        <v>5</v>
      </c>
      <c r="C90" s="4"/>
      <c r="D90" s="4" t="s">
        <v>5</v>
      </c>
      <c r="E90" s="4"/>
    </row>
    <row r="91" spans="1:5">
      <c r="A91" s="3" t="s">
        <v>603</v>
      </c>
      <c r="B91" s="4" t="s">
        <v>5</v>
      </c>
      <c r="C91" s="4"/>
      <c r="D91" s="4" t="s">
        <v>5</v>
      </c>
      <c r="E91" s="4"/>
    </row>
    <row r="92" spans="1:5" ht="30">
      <c r="A92" s="2" t="s">
        <v>1180</v>
      </c>
      <c r="B92" s="6">
        <v>141056</v>
      </c>
      <c r="C92" s="4"/>
      <c r="D92" s="6">
        <v>28170</v>
      </c>
      <c r="E92" s="4"/>
    </row>
    <row r="93" spans="1:5" ht="30">
      <c r="A93" s="2" t="s">
        <v>1181</v>
      </c>
      <c r="B93" s="6">
        <v>-6387</v>
      </c>
      <c r="C93" s="4"/>
      <c r="D93" s="4">
        <v>-871</v>
      </c>
      <c r="E93" s="4"/>
    </row>
    <row r="94" spans="1:5" ht="30">
      <c r="A94" s="2" t="s">
        <v>1182</v>
      </c>
      <c r="B94" s="4">
        <v>0</v>
      </c>
      <c r="C94" s="4"/>
      <c r="D94" s="4">
        <v>0</v>
      </c>
      <c r="E94" s="4"/>
    </row>
    <row r="95" spans="1:5" ht="30">
      <c r="A95" s="2" t="s">
        <v>1183</v>
      </c>
      <c r="B95" s="4">
        <v>0</v>
      </c>
      <c r="C95" s="4"/>
      <c r="D95" s="4">
        <v>0</v>
      </c>
      <c r="E95" s="4"/>
    </row>
    <row r="96" spans="1:5">
      <c r="A96" s="2" t="s">
        <v>1184</v>
      </c>
      <c r="B96" s="6">
        <v>141056</v>
      </c>
      <c r="C96" s="4"/>
      <c r="D96" s="6">
        <v>28170</v>
      </c>
      <c r="E96" s="4"/>
    </row>
    <row r="97" spans="1:5">
      <c r="A97" s="2" t="s">
        <v>1185</v>
      </c>
      <c r="B97" s="8">
        <v>-6387</v>
      </c>
      <c r="C97" s="4"/>
      <c r="D97" s="8">
        <v>-871</v>
      </c>
      <c r="E97" s="4"/>
    </row>
    <row r="98" spans="1:5">
      <c r="A98" s="10"/>
      <c r="B98" s="10"/>
      <c r="C98" s="10"/>
      <c r="D98" s="10"/>
      <c r="E98" s="10"/>
    </row>
    <row r="99" spans="1:5" ht="60" customHeight="1">
      <c r="A99" s="2" t="s">
        <v>73</v>
      </c>
      <c r="B99" s="11" t="s">
        <v>1178</v>
      </c>
      <c r="C99" s="11"/>
      <c r="D99" s="11"/>
      <c r="E99" s="11"/>
    </row>
  </sheetData>
  <mergeCells count="4">
    <mergeCell ref="B1:C2"/>
    <mergeCell ref="D1:E2"/>
    <mergeCell ref="A98:E98"/>
    <mergeCell ref="B99:E9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186</v>
      </c>
      <c r="B1" s="7" t="s">
        <v>2</v>
      </c>
      <c r="C1" s="7" t="s">
        <v>26</v>
      </c>
    </row>
    <row r="2" spans="1:3" ht="30">
      <c r="A2" s="1" t="s">
        <v>25</v>
      </c>
      <c r="B2" s="7"/>
      <c r="C2" s="7"/>
    </row>
    <row r="3" spans="1:3">
      <c r="A3" s="3" t="s">
        <v>1187</v>
      </c>
      <c r="B3" s="4" t="s">
        <v>5</v>
      </c>
      <c r="C3" s="4" t="s">
        <v>5</v>
      </c>
    </row>
    <row r="4" spans="1:3">
      <c r="A4" s="2" t="s">
        <v>1188</v>
      </c>
      <c r="B4" s="8">
        <v>10733382</v>
      </c>
      <c r="C4" s="8">
        <v>9571776</v>
      </c>
    </row>
    <row r="5" spans="1:3">
      <c r="A5" s="3" t="s">
        <v>1189</v>
      </c>
      <c r="B5" s="4" t="s">
        <v>5</v>
      </c>
      <c r="C5" s="4" t="s">
        <v>5</v>
      </c>
    </row>
    <row r="6" spans="1:3">
      <c r="A6" s="2" t="s">
        <v>1190</v>
      </c>
      <c r="B6" s="6">
        <v>10699615</v>
      </c>
      <c r="C6" s="6">
        <v>9564634</v>
      </c>
    </row>
    <row r="7" spans="1:3" ht="45">
      <c r="A7" s="2" t="s">
        <v>1168</v>
      </c>
      <c r="B7" s="4" t="s">
        <v>5</v>
      </c>
      <c r="C7" s="4" t="s">
        <v>5</v>
      </c>
    </row>
    <row r="8" spans="1:3">
      <c r="A8" s="3" t="s">
        <v>1187</v>
      </c>
      <c r="B8" s="4" t="s">
        <v>5</v>
      </c>
      <c r="C8" s="4" t="s">
        <v>5</v>
      </c>
    </row>
    <row r="9" spans="1:3">
      <c r="A9" s="2" t="s">
        <v>567</v>
      </c>
      <c r="B9" s="6">
        <v>253946</v>
      </c>
      <c r="C9" s="6">
        <v>235330</v>
      </c>
    </row>
    <row r="10" spans="1:3">
      <c r="A10" s="2" t="s">
        <v>568</v>
      </c>
      <c r="B10" s="6">
        <v>4184904</v>
      </c>
      <c r="C10" s="6">
        <v>3738500</v>
      </c>
    </row>
    <row r="11" spans="1:3">
      <c r="A11" s="2" t="s">
        <v>569</v>
      </c>
      <c r="B11" s="6">
        <v>2213584</v>
      </c>
      <c r="C11" s="6">
        <v>1966536</v>
      </c>
    </row>
    <row r="12" spans="1:3">
      <c r="A12" s="2" t="s">
        <v>570</v>
      </c>
      <c r="B12" s="6">
        <v>264904</v>
      </c>
      <c r="C12" s="6">
        <v>196305</v>
      </c>
    </row>
    <row r="13" spans="1:3">
      <c r="A13" s="2" t="s">
        <v>1191</v>
      </c>
      <c r="B13" s="6">
        <v>6917338</v>
      </c>
      <c r="C13" s="6">
        <v>6136671</v>
      </c>
    </row>
    <row r="14" spans="1:3">
      <c r="A14" s="2" t="s">
        <v>1188</v>
      </c>
      <c r="B14" s="6">
        <v>10840929</v>
      </c>
      <c r="C14" s="6">
        <v>9676857</v>
      </c>
    </row>
    <row r="15" spans="1:3">
      <c r="A15" s="3" t="s">
        <v>1189</v>
      </c>
      <c r="B15" s="4" t="s">
        <v>5</v>
      </c>
      <c r="C15" s="4" t="s">
        <v>5</v>
      </c>
    </row>
    <row r="16" spans="1:3">
      <c r="A16" s="2" t="s">
        <v>567</v>
      </c>
      <c r="B16" s="6">
        <v>250917</v>
      </c>
      <c r="C16" s="6">
        <v>232652</v>
      </c>
    </row>
    <row r="17" spans="1:3">
      <c r="A17" s="2" t="s">
        <v>568</v>
      </c>
      <c r="B17" s="6">
        <v>4178652</v>
      </c>
      <c r="C17" s="6">
        <v>3718920</v>
      </c>
    </row>
    <row r="18" spans="1:3">
      <c r="A18" s="2" t="s">
        <v>569</v>
      </c>
      <c r="B18" s="6">
        <v>2207108</v>
      </c>
      <c r="C18" s="6">
        <v>1979510</v>
      </c>
    </row>
    <row r="19" spans="1:3">
      <c r="A19" s="2" t="s">
        <v>570</v>
      </c>
      <c r="B19" s="6">
        <v>261523</v>
      </c>
      <c r="C19" s="6">
        <v>198286</v>
      </c>
    </row>
    <row r="20" spans="1:3">
      <c r="A20" s="2" t="s">
        <v>1191</v>
      </c>
      <c r="B20" s="6">
        <v>6898200</v>
      </c>
      <c r="C20" s="6">
        <v>6129368</v>
      </c>
    </row>
    <row r="21" spans="1:3">
      <c r="A21" s="2" t="s">
        <v>1190</v>
      </c>
      <c r="B21" s="6">
        <v>10808662</v>
      </c>
      <c r="C21" s="6">
        <v>9670507</v>
      </c>
    </row>
    <row r="22" spans="1:3" ht="60">
      <c r="A22" s="2" t="s">
        <v>1171</v>
      </c>
      <c r="B22" s="4" t="s">
        <v>5</v>
      </c>
      <c r="C22" s="4" t="s">
        <v>5</v>
      </c>
    </row>
    <row r="23" spans="1:3">
      <c r="A23" s="3" t="s">
        <v>1187</v>
      </c>
      <c r="B23" s="4" t="s">
        <v>5</v>
      </c>
      <c r="C23" s="4" t="s">
        <v>5</v>
      </c>
    </row>
    <row r="24" spans="1:3">
      <c r="A24" s="2" t="s">
        <v>1192</v>
      </c>
      <c r="B24" s="6">
        <v>966848</v>
      </c>
      <c r="C24" s="6">
        <v>1133095</v>
      </c>
    </row>
    <row r="25" spans="1:3">
      <c r="A25" s="3" t="s">
        <v>1189</v>
      </c>
      <c r="B25" s="4" t="s">
        <v>5</v>
      </c>
      <c r="C25" s="4" t="s">
        <v>5</v>
      </c>
    </row>
    <row r="26" spans="1:3">
      <c r="A26" s="2" t="s">
        <v>1192</v>
      </c>
      <c r="B26" s="6">
        <v>956630</v>
      </c>
      <c r="C26" s="6">
        <v>1139034</v>
      </c>
    </row>
    <row r="27" spans="1:3" ht="60">
      <c r="A27" s="2" t="s">
        <v>1173</v>
      </c>
      <c r="B27" s="4" t="s">
        <v>5</v>
      </c>
      <c r="C27" s="4" t="s">
        <v>5</v>
      </c>
    </row>
    <row r="28" spans="1:3">
      <c r="A28" s="3" t="s">
        <v>1187</v>
      </c>
      <c r="B28" s="4" t="s">
        <v>5</v>
      </c>
      <c r="C28" s="4" t="s">
        <v>5</v>
      </c>
    </row>
    <row r="29" spans="1:3">
      <c r="A29" s="2" t="s">
        <v>1192</v>
      </c>
      <c r="B29" s="6">
        <v>1232092</v>
      </c>
      <c r="C29" s="6">
        <v>1074497</v>
      </c>
    </row>
    <row r="30" spans="1:3">
      <c r="A30" s="3" t="s">
        <v>1189</v>
      </c>
      <c r="B30" s="4" t="s">
        <v>5</v>
      </c>
      <c r="C30" s="4" t="s">
        <v>5</v>
      </c>
    </row>
    <row r="31" spans="1:3">
      <c r="A31" s="2" t="s">
        <v>1192</v>
      </c>
      <c r="B31" s="6">
        <v>1228713</v>
      </c>
      <c r="C31" s="6">
        <v>1075749</v>
      </c>
    </row>
    <row r="32" spans="1:3" ht="45">
      <c r="A32" s="2" t="s">
        <v>1176</v>
      </c>
      <c r="B32" s="4" t="s">
        <v>5</v>
      </c>
      <c r="C32" s="4" t="s">
        <v>5</v>
      </c>
    </row>
    <row r="33" spans="1:3">
      <c r="A33" s="3" t="s">
        <v>1187</v>
      </c>
      <c r="B33" s="4" t="s">
        <v>5</v>
      </c>
      <c r="C33" s="4" t="s">
        <v>5</v>
      </c>
    </row>
    <row r="34" spans="1:3">
      <c r="A34" s="2" t="s">
        <v>1192</v>
      </c>
      <c r="B34" s="6">
        <v>1724651</v>
      </c>
      <c r="C34" s="6">
        <v>1332594</v>
      </c>
    </row>
    <row r="35" spans="1:3">
      <c r="A35" s="3" t="s">
        <v>1189</v>
      </c>
      <c r="B35" s="4" t="s">
        <v>5</v>
      </c>
      <c r="C35" s="4" t="s">
        <v>5</v>
      </c>
    </row>
    <row r="36" spans="1:3">
      <c r="A36" s="2" t="s">
        <v>1192</v>
      </c>
      <c r="B36" s="8">
        <v>1725119</v>
      </c>
      <c r="C36" s="8">
        <v>13263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193</v>
      </c>
      <c r="B1" s="7" t="s">
        <v>2</v>
      </c>
      <c r="C1" s="7"/>
      <c r="D1" s="7" t="s">
        <v>26</v>
      </c>
      <c r="E1" s="7"/>
    </row>
    <row r="2" spans="1:5" ht="30">
      <c r="A2" s="1" t="s">
        <v>25</v>
      </c>
      <c r="B2" s="7"/>
      <c r="C2" s="7"/>
      <c r="D2" s="7"/>
      <c r="E2" s="7"/>
    </row>
    <row r="3" spans="1:5" ht="30">
      <c r="A3" s="3" t="s">
        <v>1194</v>
      </c>
      <c r="B3" s="4" t="s">
        <v>5</v>
      </c>
      <c r="C3" s="4"/>
      <c r="D3" s="4" t="s">
        <v>5</v>
      </c>
      <c r="E3" s="4"/>
    </row>
    <row r="4" spans="1:5" ht="30">
      <c r="A4" s="2" t="s">
        <v>1195</v>
      </c>
      <c r="B4" s="8">
        <v>1863358</v>
      </c>
      <c r="C4" s="4"/>
      <c r="D4" s="8">
        <v>1271590</v>
      </c>
      <c r="E4" s="4"/>
    </row>
    <row r="5" spans="1:5">
      <c r="A5" s="2" t="s">
        <v>1196</v>
      </c>
      <c r="B5" s="4" t="s">
        <v>5</v>
      </c>
      <c r="C5" s="4"/>
      <c r="D5" s="4" t="s">
        <v>5</v>
      </c>
      <c r="E5" s="4"/>
    </row>
    <row r="6" spans="1:5" ht="30">
      <c r="A6" s="3" t="s">
        <v>1194</v>
      </c>
      <c r="B6" s="4" t="s">
        <v>5</v>
      </c>
      <c r="C6" s="4"/>
      <c r="D6" s="4" t="s">
        <v>5</v>
      </c>
      <c r="E6" s="4"/>
    </row>
    <row r="7" spans="1:5" ht="30">
      <c r="A7" s="2" t="s">
        <v>1195</v>
      </c>
      <c r="B7" s="6">
        <v>431833</v>
      </c>
      <c r="C7" s="4"/>
      <c r="D7" s="6">
        <v>498310</v>
      </c>
      <c r="E7" s="4"/>
    </row>
    <row r="8" spans="1:5" ht="30">
      <c r="A8" s="2" t="s">
        <v>1197</v>
      </c>
      <c r="B8" s="4" t="s">
        <v>5</v>
      </c>
      <c r="C8" s="4"/>
      <c r="D8" s="4" t="s">
        <v>5</v>
      </c>
      <c r="E8" s="4"/>
    </row>
    <row r="9" spans="1:5" ht="30">
      <c r="A9" s="3" t="s">
        <v>1194</v>
      </c>
      <c r="B9" s="4" t="s">
        <v>5</v>
      </c>
      <c r="C9" s="4"/>
      <c r="D9" s="4" t="s">
        <v>5</v>
      </c>
      <c r="E9" s="4"/>
    </row>
    <row r="10" spans="1:5" ht="30">
      <c r="A10" s="2" t="s">
        <v>1195</v>
      </c>
      <c r="B10" s="6">
        <v>275191</v>
      </c>
      <c r="C10" s="4"/>
      <c r="D10" s="6">
        <v>331984</v>
      </c>
      <c r="E10" s="4"/>
    </row>
    <row r="11" spans="1:5" ht="30">
      <c r="A11" s="2" t="s">
        <v>1198</v>
      </c>
      <c r="B11" s="4" t="s">
        <v>5</v>
      </c>
      <c r="C11" s="4"/>
      <c r="D11" s="4" t="s">
        <v>5</v>
      </c>
      <c r="E11" s="4"/>
    </row>
    <row r="12" spans="1:5" ht="30">
      <c r="A12" s="3" t="s">
        <v>1194</v>
      </c>
      <c r="B12" s="4" t="s">
        <v>5</v>
      </c>
      <c r="C12" s="4"/>
      <c r="D12" s="4" t="s">
        <v>5</v>
      </c>
      <c r="E12" s="4"/>
    </row>
    <row r="13" spans="1:5" ht="30">
      <c r="A13" s="2" t="s">
        <v>1195</v>
      </c>
      <c r="B13" s="6">
        <v>156642</v>
      </c>
      <c r="C13" s="4"/>
      <c r="D13" s="6">
        <v>159115</v>
      </c>
      <c r="E13" s="4"/>
    </row>
    <row r="14" spans="1:5">
      <c r="A14" s="2" t="s">
        <v>1199</v>
      </c>
      <c r="B14" s="4" t="s">
        <v>5</v>
      </c>
      <c r="C14" s="4"/>
      <c r="D14" s="4" t="s">
        <v>5</v>
      </c>
      <c r="E14" s="4"/>
    </row>
    <row r="15" spans="1:5" ht="30">
      <c r="A15" s="3" t="s">
        <v>1194</v>
      </c>
      <c r="B15" s="4" t="s">
        <v>5</v>
      </c>
      <c r="C15" s="4"/>
      <c r="D15" s="4" t="s">
        <v>5</v>
      </c>
      <c r="E15" s="4"/>
    </row>
    <row r="16" spans="1:5" ht="30">
      <c r="A16" s="2" t="s">
        <v>1195</v>
      </c>
      <c r="B16" s="4">
        <v>0</v>
      </c>
      <c r="C16" s="4"/>
      <c r="D16" s="6">
        <v>7211</v>
      </c>
      <c r="E16" s="4"/>
    </row>
    <row r="17" spans="1:5">
      <c r="A17" s="2" t="s">
        <v>1200</v>
      </c>
      <c r="B17" s="4" t="s">
        <v>5</v>
      </c>
      <c r="C17" s="4"/>
      <c r="D17" s="4" t="s">
        <v>5</v>
      </c>
      <c r="E17" s="4"/>
    </row>
    <row r="18" spans="1:5" ht="30">
      <c r="A18" s="3" t="s">
        <v>1194</v>
      </c>
      <c r="B18" s="4" t="s">
        <v>5</v>
      </c>
      <c r="C18" s="4"/>
      <c r="D18" s="4" t="s">
        <v>5</v>
      </c>
      <c r="E18" s="4"/>
    </row>
    <row r="19" spans="1:5" ht="30">
      <c r="A19" s="2" t="s">
        <v>1195</v>
      </c>
      <c r="B19" s="6">
        <v>1431525</v>
      </c>
      <c r="C19" s="4"/>
      <c r="D19" s="6">
        <v>773280</v>
      </c>
      <c r="E19" s="4"/>
    </row>
    <row r="20" spans="1:5" ht="30">
      <c r="A20" s="2" t="s">
        <v>1201</v>
      </c>
      <c r="B20" s="4" t="s">
        <v>5</v>
      </c>
      <c r="C20" s="4"/>
      <c r="D20" s="4" t="s">
        <v>5</v>
      </c>
      <c r="E20" s="4"/>
    </row>
    <row r="21" spans="1:5" ht="30">
      <c r="A21" s="3" t="s">
        <v>1194</v>
      </c>
      <c r="B21" s="4" t="s">
        <v>5</v>
      </c>
      <c r="C21" s="4"/>
      <c r="D21" s="4" t="s">
        <v>5</v>
      </c>
      <c r="E21" s="4"/>
    </row>
    <row r="22" spans="1:5" ht="30">
      <c r="A22" s="2" t="s">
        <v>1195</v>
      </c>
      <c r="B22" s="6">
        <v>1001771</v>
      </c>
      <c r="C22" s="4"/>
      <c r="D22" s="6">
        <v>512076</v>
      </c>
      <c r="E22" s="4"/>
    </row>
    <row r="23" spans="1:5">
      <c r="A23" s="2" t="s">
        <v>1202</v>
      </c>
      <c r="B23" s="6">
        <v>1013196</v>
      </c>
      <c r="C23" s="4"/>
      <c r="D23" s="6">
        <v>494502</v>
      </c>
      <c r="E23" s="4"/>
    </row>
    <row r="24" spans="1:5" ht="30">
      <c r="A24" s="2" t="s">
        <v>1203</v>
      </c>
      <c r="B24" s="4" t="s">
        <v>5</v>
      </c>
      <c r="C24" s="4"/>
      <c r="D24" s="4" t="s">
        <v>5</v>
      </c>
      <c r="E24" s="4"/>
    </row>
    <row r="25" spans="1:5" ht="30">
      <c r="A25" s="3" t="s">
        <v>1194</v>
      </c>
      <c r="B25" s="4" t="s">
        <v>5</v>
      </c>
      <c r="C25" s="4"/>
      <c r="D25" s="4" t="s">
        <v>5</v>
      </c>
      <c r="E25" s="4"/>
    </row>
    <row r="26" spans="1:5" ht="30">
      <c r="A26" s="2" t="s">
        <v>1195</v>
      </c>
      <c r="B26" s="6">
        <v>25249</v>
      </c>
      <c r="C26" s="4"/>
      <c r="D26" s="6">
        <v>14054</v>
      </c>
      <c r="E26" s="4"/>
    </row>
    <row r="27" spans="1:5" ht="30">
      <c r="A27" s="2" t="s">
        <v>1204</v>
      </c>
      <c r="B27" s="4" t="s">
        <v>5</v>
      </c>
      <c r="C27" s="4"/>
      <c r="D27" s="4" t="s">
        <v>5</v>
      </c>
      <c r="E27" s="4"/>
    </row>
    <row r="28" spans="1:5" ht="30">
      <c r="A28" s="3" t="s">
        <v>1194</v>
      </c>
      <c r="B28" s="4" t="s">
        <v>5</v>
      </c>
      <c r="C28" s="4"/>
      <c r="D28" s="4" t="s">
        <v>5</v>
      </c>
      <c r="E28" s="4"/>
    </row>
    <row r="29" spans="1:5" ht="30">
      <c r="A29" s="2" t="s">
        <v>1195</v>
      </c>
      <c r="B29" s="6">
        <v>76606</v>
      </c>
      <c r="C29" s="4"/>
      <c r="D29" s="6">
        <v>75062</v>
      </c>
      <c r="E29" s="4"/>
    </row>
    <row r="30" spans="1:5">
      <c r="A30" s="2" t="s">
        <v>1205</v>
      </c>
      <c r="B30" s="4" t="s">
        <v>5</v>
      </c>
      <c r="C30" s="4"/>
      <c r="D30" s="4" t="s">
        <v>5</v>
      </c>
      <c r="E30" s="4"/>
    </row>
    <row r="31" spans="1:5" ht="30">
      <c r="A31" s="3" t="s">
        <v>1194</v>
      </c>
      <c r="B31" s="4" t="s">
        <v>5</v>
      </c>
      <c r="C31" s="4"/>
      <c r="D31" s="4" t="s">
        <v>5</v>
      </c>
      <c r="E31" s="4"/>
    </row>
    <row r="32" spans="1:5" ht="30">
      <c r="A32" s="2" t="s">
        <v>1195</v>
      </c>
      <c r="B32" s="8">
        <v>327899</v>
      </c>
      <c r="C32" s="9" t="s">
        <v>73</v>
      </c>
      <c r="D32" s="8">
        <v>172088</v>
      </c>
      <c r="E32" s="9" t="s">
        <v>73</v>
      </c>
    </row>
    <row r="33" spans="1:5">
      <c r="A33" s="10"/>
      <c r="B33" s="10"/>
      <c r="C33" s="10"/>
      <c r="D33" s="10"/>
      <c r="E33" s="10"/>
    </row>
    <row r="34" spans="1:5" ht="30" customHeight="1">
      <c r="A34" s="2" t="s">
        <v>73</v>
      </c>
      <c r="B34" s="11" t="s">
        <v>585</v>
      </c>
      <c r="C34" s="11"/>
      <c r="D34" s="11"/>
      <c r="E34" s="11"/>
    </row>
  </sheetData>
  <mergeCells count="4">
    <mergeCell ref="B1:C2"/>
    <mergeCell ref="D1:E2"/>
    <mergeCell ref="A33:E33"/>
    <mergeCell ref="B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06</v>
      </c>
      <c r="B1" s="7" t="s">
        <v>2</v>
      </c>
      <c r="C1" s="7" t="s">
        <v>26</v>
      </c>
    </row>
    <row r="2" spans="1:3" ht="30">
      <c r="A2" s="1" t="s">
        <v>25</v>
      </c>
      <c r="B2" s="7"/>
      <c r="C2" s="7"/>
    </row>
    <row r="3" spans="1:3" ht="30">
      <c r="A3" s="3" t="s">
        <v>1207</v>
      </c>
      <c r="B3" s="4" t="s">
        <v>5</v>
      </c>
      <c r="C3" s="4" t="s">
        <v>5</v>
      </c>
    </row>
    <row r="4" spans="1:3" ht="30">
      <c r="A4" s="2" t="s">
        <v>33</v>
      </c>
      <c r="B4" s="8">
        <v>2202995</v>
      </c>
      <c r="C4" s="8">
        <v>1221534</v>
      </c>
    </row>
    <row r="5" spans="1:3">
      <c r="A5" s="2" t="s">
        <v>1208</v>
      </c>
      <c r="B5" s="4" t="s">
        <v>5</v>
      </c>
      <c r="C5" s="4" t="s">
        <v>5</v>
      </c>
    </row>
    <row r="6" spans="1:3" ht="30">
      <c r="A6" s="3" t="s">
        <v>1207</v>
      </c>
      <c r="B6" s="4" t="s">
        <v>5</v>
      </c>
      <c r="C6" s="4" t="s">
        <v>5</v>
      </c>
    </row>
    <row r="7" spans="1:3" ht="30">
      <c r="A7" s="2" t="s">
        <v>33</v>
      </c>
      <c r="B7" s="6">
        <v>565754</v>
      </c>
      <c r="C7" s="6">
        <v>448254</v>
      </c>
    </row>
    <row r="8" spans="1:3">
      <c r="A8" s="2" t="s">
        <v>499</v>
      </c>
      <c r="B8" s="4" t="s">
        <v>5</v>
      </c>
      <c r="C8" s="4" t="s">
        <v>5</v>
      </c>
    </row>
    <row r="9" spans="1:3" ht="30">
      <c r="A9" s="3" t="s">
        <v>1207</v>
      </c>
      <c r="B9" s="4" t="s">
        <v>5</v>
      </c>
      <c r="C9" s="4" t="s">
        <v>5</v>
      </c>
    </row>
    <row r="10" spans="1:3" ht="30">
      <c r="A10" s="2" t="s">
        <v>33</v>
      </c>
      <c r="B10" s="6">
        <v>1431525</v>
      </c>
      <c r="C10" s="6">
        <v>773280</v>
      </c>
    </row>
    <row r="11" spans="1:3">
      <c r="A11" s="2" t="s">
        <v>500</v>
      </c>
      <c r="B11" s="4" t="s">
        <v>5</v>
      </c>
      <c r="C11" s="4" t="s">
        <v>5</v>
      </c>
    </row>
    <row r="12" spans="1:3" ht="30">
      <c r="A12" s="3" t="s">
        <v>1207</v>
      </c>
      <c r="B12" s="4" t="s">
        <v>5</v>
      </c>
      <c r="C12" s="4" t="s">
        <v>5</v>
      </c>
    </row>
    <row r="13" spans="1:3" ht="30">
      <c r="A13" s="2" t="s">
        <v>33</v>
      </c>
      <c r="B13" s="8">
        <v>205716</v>
      </c>
      <c r="C1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0" customWidth="1"/>
    <col min="3" max="3" width="3" customWidth="1"/>
    <col min="4" max="4" width="10" customWidth="1"/>
    <col min="5" max="5" width="3" customWidth="1"/>
    <col min="6" max="6" width="10.28515625" customWidth="1"/>
    <col min="7" max="7" width="2.7109375" customWidth="1"/>
    <col min="8" max="8" width="10.28515625" customWidth="1"/>
    <col min="9" max="9" width="2.7109375" customWidth="1"/>
  </cols>
  <sheetData>
    <row r="1" spans="1:9" ht="15" customHeight="1">
      <c r="A1" s="1" t="s">
        <v>1209</v>
      </c>
      <c r="B1" s="7" t="s">
        <v>89</v>
      </c>
      <c r="C1" s="7"/>
      <c r="D1" s="7"/>
      <c r="E1" s="7"/>
      <c r="F1" s="7" t="s">
        <v>1</v>
      </c>
      <c r="G1" s="7"/>
      <c r="H1" s="7"/>
      <c r="I1" s="7"/>
    </row>
    <row r="2" spans="1:9" ht="30">
      <c r="A2" s="1" t="s">
        <v>25</v>
      </c>
      <c r="B2" s="7" t="s">
        <v>2</v>
      </c>
      <c r="C2" s="7"/>
      <c r="D2" s="7" t="s">
        <v>90</v>
      </c>
      <c r="E2" s="7"/>
      <c r="F2" s="7" t="s">
        <v>2</v>
      </c>
      <c r="G2" s="7"/>
      <c r="H2" s="7" t="s">
        <v>90</v>
      </c>
      <c r="I2" s="7"/>
    </row>
    <row r="3" spans="1:9">
      <c r="A3" s="3" t="s">
        <v>1210</v>
      </c>
      <c r="B3" s="4" t="s">
        <v>5</v>
      </c>
      <c r="C3" s="4"/>
      <c r="D3" s="4" t="s">
        <v>5</v>
      </c>
      <c r="E3" s="4"/>
      <c r="F3" s="4" t="s">
        <v>5</v>
      </c>
      <c r="G3" s="4"/>
      <c r="H3" s="4" t="s">
        <v>5</v>
      </c>
      <c r="I3" s="4"/>
    </row>
    <row r="4" spans="1:9">
      <c r="A4" s="2" t="s">
        <v>594</v>
      </c>
      <c r="B4" s="8">
        <v>91715</v>
      </c>
      <c r="C4" s="4"/>
      <c r="D4" s="8">
        <v>74154</v>
      </c>
      <c r="E4" s="4"/>
      <c r="F4" s="8">
        <v>253133</v>
      </c>
      <c r="G4" s="4"/>
      <c r="H4" s="8">
        <v>224783</v>
      </c>
      <c r="I4" s="4"/>
    </row>
    <row r="5" spans="1:9">
      <c r="A5" s="2" t="s">
        <v>595</v>
      </c>
      <c r="B5" s="6">
        <v>-11610</v>
      </c>
      <c r="C5" s="4"/>
      <c r="D5" s="6">
        <v>-8071</v>
      </c>
      <c r="E5" s="4"/>
      <c r="F5" s="6">
        <v>-33044</v>
      </c>
      <c r="G5" s="4"/>
      <c r="H5" s="6">
        <v>-24659</v>
      </c>
      <c r="I5" s="4"/>
    </row>
    <row r="6" spans="1:9">
      <c r="A6" s="2" t="s">
        <v>95</v>
      </c>
      <c r="B6" s="6">
        <v>80105</v>
      </c>
      <c r="C6" s="4"/>
      <c r="D6" s="6">
        <v>66083</v>
      </c>
      <c r="E6" s="4"/>
      <c r="F6" s="6">
        <v>220089</v>
      </c>
      <c r="G6" s="4"/>
      <c r="H6" s="6">
        <v>200124</v>
      </c>
      <c r="I6" s="4"/>
    </row>
    <row r="7" spans="1:9">
      <c r="A7" s="2" t="s">
        <v>1208</v>
      </c>
      <c r="B7" s="4" t="s">
        <v>5</v>
      </c>
      <c r="C7" s="4"/>
      <c r="D7" s="4" t="s">
        <v>5</v>
      </c>
      <c r="E7" s="4"/>
      <c r="F7" s="4" t="s">
        <v>5</v>
      </c>
      <c r="G7" s="4"/>
      <c r="H7" s="4" t="s">
        <v>5</v>
      </c>
      <c r="I7" s="4"/>
    </row>
    <row r="8" spans="1:9">
      <c r="A8" s="3" t="s">
        <v>1210</v>
      </c>
      <c r="B8" s="4" t="s">
        <v>5</v>
      </c>
      <c r="C8" s="4"/>
      <c r="D8" s="4" t="s">
        <v>5</v>
      </c>
      <c r="E8" s="4"/>
      <c r="F8" s="4" t="s">
        <v>5</v>
      </c>
      <c r="G8" s="4"/>
      <c r="H8" s="4" t="s">
        <v>5</v>
      </c>
      <c r="I8" s="4"/>
    </row>
    <row r="9" spans="1:9">
      <c r="A9" s="2" t="s">
        <v>594</v>
      </c>
      <c r="B9" s="6">
        <v>66052</v>
      </c>
      <c r="C9" s="4"/>
      <c r="D9" s="6">
        <v>62447</v>
      </c>
      <c r="E9" s="4"/>
      <c r="F9" s="6">
        <v>194370</v>
      </c>
      <c r="G9" s="4"/>
      <c r="H9" s="6">
        <v>186457</v>
      </c>
      <c r="I9" s="4"/>
    </row>
    <row r="10" spans="1:9">
      <c r="A10" s="2" t="s">
        <v>592</v>
      </c>
      <c r="B10" s="4" t="s">
        <v>5</v>
      </c>
      <c r="C10" s="4"/>
      <c r="D10" s="4" t="s">
        <v>5</v>
      </c>
      <c r="E10" s="4"/>
      <c r="F10" s="4" t="s">
        <v>5</v>
      </c>
      <c r="G10" s="4"/>
      <c r="H10" s="4" t="s">
        <v>5</v>
      </c>
      <c r="I10" s="4"/>
    </row>
    <row r="11" spans="1:9">
      <c r="A11" s="3" t="s">
        <v>1210</v>
      </c>
      <c r="B11" s="4" t="s">
        <v>5</v>
      </c>
      <c r="C11" s="4"/>
      <c r="D11" s="4" t="s">
        <v>5</v>
      </c>
      <c r="E11" s="4"/>
      <c r="F11" s="4" t="s">
        <v>5</v>
      </c>
      <c r="G11" s="4"/>
      <c r="H11" s="4" t="s">
        <v>5</v>
      </c>
      <c r="I11" s="4"/>
    </row>
    <row r="12" spans="1:9">
      <c r="A12" s="2" t="s">
        <v>594</v>
      </c>
      <c r="B12" s="6">
        <v>14065</v>
      </c>
      <c r="C12" s="4"/>
      <c r="D12" s="6">
        <v>5296</v>
      </c>
      <c r="E12" s="4"/>
      <c r="F12" s="6">
        <v>26642</v>
      </c>
      <c r="G12" s="4"/>
      <c r="H12" s="6">
        <v>15539</v>
      </c>
      <c r="I12" s="4"/>
    </row>
    <row r="13" spans="1:9">
      <c r="A13" s="2" t="s">
        <v>593</v>
      </c>
      <c r="B13" s="4" t="s">
        <v>5</v>
      </c>
      <c r="C13" s="4"/>
      <c r="D13" s="4" t="s">
        <v>5</v>
      </c>
      <c r="E13" s="4"/>
      <c r="F13" s="4" t="s">
        <v>5</v>
      </c>
      <c r="G13" s="4"/>
      <c r="H13" s="4" t="s">
        <v>5</v>
      </c>
      <c r="I13" s="4"/>
    </row>
    <row r="14" spans="1:9">
      <c r="A14" s="3" t="s">
        <v>1210</v>
      </c>
      <c r="B14" s="4" t="s">
        <v>5</v>
      </c>
      <c r="C14" s="4"/>
      <c r="D14" s="4" t="s">
        <v>5</v>
      </c>
      <c r="E14" s="4"/>
      <c r="F14" s="4" t="s">
        <v>5</v>
      </c>
      <c r="G14" s="4"/>
      <c r="H14" s="4" t="s">
        <v>5</v>
      </c>
      <c r="I14" s="4"/>
    </row>
    <row r="15" spans="1:9">
      <c r="A15" s="2" t="s">
        <v>594</v>
      </c>
      <c r="B15" s="6">
        <v>2779</v>
      </c>
      <c r="C15" s="4"/>
      <c r="D15" s="6">
        <v>2241</v>
      </c>
      <c r="E15" s="4"/>
      <c r="F15" s="6">
        <v>8971</v>
      </c>
      <c r="G15" s="4"/>
      <c r="H15" s="6">
        <v>6828</v>
      </c>
      <c r="I15" s="4"/>
    </row>
    <row r="16" spans="1:9">
      <c r="A16" s="2" t="s">
        <v>500</v>
      </c>
      <c r="B16" s="4" t="s">
        <v>5</v>
      </c>
      <c r="C16" s="4"/>
      <c r="D16" s="4" t="s">
        <v>5</v>
      </c>
      <c r="E16" s="4"/>
      <c r="F16" s="4" t="s">
        <v>5</v>
      </c>
      <c r="G16" s="4"/>
      <c r="H16" s="4" t="s">
        <v>5</v>
      </c>
      <c r="I16" s="4"/>
    </row>
    <row r="17" spans="1:9">
      <c r="A17" s="3" t="s">
        <v>1210</v>
      </c>
      <c r="B17" s="4" t="s">
        <v>5</v>
      </c>
      <c r="C17" s="4"/>
      <c r="D17" s="4" t="s">
        <v>5</v>
      </c>
      <c r="E17" s="4"/>
      <c r="F17" s="4" t="s">
        <v>5</v>
      </c>
      <c r="G17" s="4"/>
      <c r="H17" s="4" t="s">
        <v>5</v>
      </c>
      <c r="I17" s="4"/>
    </row>
    <row r="18" spans="1:9">
      <c r="A18" s="2" t="s">
        <v>594</v>
      </c>
      <c r="B18" s="4">
        <v>905</v>
      </c>
      <c r="C18" s="4"/>
      <c r="D18" s="4">
        <v>417</v>
      </c>
      <c r="E18" s="4"/>
      <c r="F18" s="6">
        <v>1417</v>
      </c>
      <c r="G18" s="4"/>
      <c r="H18" s="6">
        <v>1173</v>
      </c>
      <c r="I18" s="4"/>
    </row>
    <row r="19" spans="1:9">
      <c r="A19" s="2" t="s">
        <v>147</v>
      </c>
      <c r="B19" s="4" t="s">
        <v>5</v>
      </c>
      <c r="C19" s="4"/>
      <c r="D19" s="4" t="s">
        <v>5</v>
      </c>
      <c r="E19" s="4"/>
      <c r="F19" s="4" t="s">
        <v>5</v>
      </c>
      <c r="G19" s="4"/>
      <c r="H19" s="4" t="s">
        <v>5</v>
      </c>
      <c r="I19" s="4"/>
    </row>
    <row r="20" spans="1:9">
      <c r="A20" s="3" t="s">
        <v>1210</v>
      </c>
      <c r="B20" s="4" t="s">
        <v>5</v>
      </c>
      <c r="C20" s="4"/>
      <c r="D20" s="4" t="s">
        <v>5</v>
      </c>
      <c r="E20" s="4"/>
      <c r="F20" s="4" t="s">
        <v>5</v>
      </c>
      <c r="G20" s="4"/>
      <c r="H20" s="4" t="s">
        <v>5</v>
      </c>
      <c r="I20" s="4"/>
    </row>
    <row r="21" spans="1:9" ht="17.25">
      <c r="A21" s="2" t="s">
        <v>594</v>
      </c>
      <c r="B21" s="8">
        <v>7914</v>
      </c>
      <c r="C21" s="9" t="s">
        <v>73</v>
      </c>
      <c r="D21" s="8">
        <v>3753</v>
      </c>
      <c r="E21" s="9" t="s">
        <v>73</v>
      </c>
      <c r="F21" s="8">
        <v>21733</v>
      </c>
      <c r="G21" s="9" t="s">
        <v>73</v>
      </c>
      <c r="H21" s="8">
        <v>14786</v>
      </c>
      <c r="I21" s="9" t="s">
        <v>73</v>
      </c>
    </row>
    <row r="22" spans="1:9">
      <c r="A22" s="10"/>
      <c r="B22" s="10"/>
      <c r="C22" s="10"/>
      <c r="D22" s="10"/>
      <c r="E22" s="10"/>
      <c r="F22" s="10"/>
      <c r="G22" s="10"/>
      <c r="H22" s="10"/>
      <c r="I22" s="10"/>
    </row>
    <row r="23" spans="1:9" ht="15" customHeight="1">
      <c r="A23" s="2" t="s">
        <v>73</v>
      </c>
      <c r="B23" s="11" t="s">
        <v>600</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124</v>
      </c>
      <c r="B1" s="7" t="s">
        <v>89</v>
      </c>
      <c r="C1" s="7"/>
      <c r="D1" s="7"/>
      <c r="E1" s="7"/>
      <c r="F1" s="7" t="s">
        <v>1</v>
      </c>
      <c r="G1" s="7"/>
      <c r="H1" s="7"/>
      <c r="I1" s="7"/>
    </row>
    <row r="2" spans="1:9" ht="30">
      <c r="A2" s="1" t="s">
        <v>25</v>
      </c>
      <c r="B2" s="7" t="s">
        <v>2</v>
      </c>
      <c r="C2" s="7"/>
      <c r="D2" s="7" t="s">
        <v>90</v>
      </c>
      <c r="E2" s="7"/>
      <c r="F2" s="7" t="s">
        <v>2</v>
      </c>
      <c r="G2" s="7"/>
      <c r="H2" s="7" t="s">
        <v>90</v>
      </c>
      <c r="I2" s="7"/>
    </row>
    <row r="3" spans="1:9">
      <c r="A3" s="3" t="s">
        <v>125</v>
      </c>
      <c r="B3" s="4" t="s">
        <v>5</v>
      </c>
      <c r="C3" s="4"/>
      <c r="D3" s="4" t="s">
        <v>5</v>
      </c>
      <c r="E3" s="4"/>
      <c r="F3" s="4" t="s">
        <v>5</v>
      </c>
      <c r="G3" s="4"/>
      <c r="H3" s="4" t="s">
        <v>5</v>
      </c>
      <c r="I3" s="4"/>
    </row>
    <row r="4" spans="1:9">
      <c r="A4" s="2" t="s">
        <v>113</v>
      </c>
      <c r="B4" s="8">
        <v>223264</v>
      </c>
      <c r="C4" s="4"/>
      <c r="D4" s="8">
        <v>114825</v>
      </c>
      <c r="E4" s="4"/>
      <c r="F4" s="8">
        <v>614126</v>
      </c>
      <c r="G4" s="4"/>
      <c r="H4" s="8">
        <v>548241</v>
      </c>
      <c r="I4" s="4"/>
    </row>
    <row r="5" spans="1:9" ht="45">
      <c r="A5" s="3" t="s">
        <v>126</v>
      </c>
      <c r="B5" s="4" t="s">
        <v>5</v>
      </c>
      <c r="C5" s="4"/>
      <c r="D5" s="4" t="s">
        <v>5</v>
      </c>
      <c r="E5" s="4"/>
      <c r="F5" s="4" t="s">
        <v>5</v>
      </c>
      <c r="G5" s="4"/>
      <c r="H5" s="4" t="s">
        <v>5</v>
      </c>
      <c r="I5" s="4"/>
    </row>
    <row r="6" spans="1:9" ht="30">
      <c r="A6" s="2" t="s">
        <v>127</v>
      </c>
      <c r="B6" s="6">
        <v>-90619</v>
      </c>
      <c r="C6" s="4"/>
      <c r="D6" s="6">
        <v>41226</v>
      </c>
      <c r="E6" s="4"/>
      <c r="F6" s="6">
        <v>89162</v>
      </c>
      <c r="G6" s="4"/>
      <c r="H6" s="6">
        <v>-208865</v>
      </c>
      <c r="I6" s="4"/>
    </row>
    <row r="7" spans="1:9" ht="60">
      <c r="A7" s="2" t="s">
        <v>128</v>
      </c>
      <c r="B7" s="4">
        <v>0</v>
      </c>
      <c r="C7" s="4"/>
      <c r="D7" s="4">
        <v>-173</v>
      </c>
      <c r="E7" s="4"/>
      <c r="F7" s="4">
        <v>0</v>
      </c>
      <c r="G7" s="4"/>
      <c r="H7" s="4">
        <v>-175</v>
      </c>
      <c r="I7" s="4"/>
    </row>
    <row r="8" spans="1:9" ht="45">
      <c r="A8" s="2" t="s">
        <v>129</v>
      </c>
      <c r="B8" s="6">
        <v>-17483</v>
      </c>
      <c r="C8" s="4"/>
      <c r="D8" s="6">
        <v>20701</v>
      </c>
      <c r="E8" s="4"/>
      <c r="F8" s="6">
        <v>-47017</v>
      </c>
      <c r="G8" s="4"/>
      <c r="H8" s="6">
        <v>-31916</v>
      </c>
      <c r="I8" s="4"/>
    </row>
    <row r="9" spans="1:9" ht="30">
      <c r="A9" s="2" t="s">
        <v>130</v>
      </c>
      <c r="B9" s="6">
        <v>-23595</v>
      </c>
      <c r="C9" s="4"/>
      <c r="D9" s="6">
        <v>29523</v>
      </c>
      <c r="E9" s="4"/>
      <c r="F9" s="6">
        <v>-14923</v>
      </c>
      <c r="G9" s="4"/>
      <c r="H9" s="6">
        <v>-4106</v>
      </c>
      <c r="I9" s="4"/>
    </row>
    <row r="10" spans="1:9">
      <c r="A10" s="2" t="s">
        <v>131</v>
      </c>
      <c r="B10" s="6">
        <v>91567</v>
      </c>
      <c r="C10" s="4"/>
      <c r="D10" s="6">
        <v>206102</v>
      </c>
      <c r="E10" s="4"/>
      <c r="F10" s="6">
        <v>641348</v>
      </c>
      <c r="G10" s="4"/>
      <c r="H10" s="6">
        <v>303179</v>
      </c>
      <c r="I10" s="4"/>
    </row>
    <row r="11" spans="1:9" ht="30">
      <c r="A11" s="2" t="s">
        <v>114</v>
      </c>
      <c r="B11" s="6">
        <v>5411</v>
      </c>
      <c r="C11" s="9" t="s">
        <v>73</v>
      </c>
      <c r="D11" s="4">
        <v>0</v>
      </c>
      <c r="E11" s="9" t="s">
        <v>73</v>
      </c>
      <c r="F11" s="6">
        <v>5065</v>
      </c>
      <c r="G11" s="9" t="s">
        <v>73</v>
      </c>
      <c r="H11" s="4">
        <v>0</v>
      </c>
      <c r="I11" s="9" t="s">
        <v>73</v>
      </c>
    </row>
    <row r="12" spans="1:9" ht="30">
      <c r="A12" s="2" t="s">
        <v>132</v>
      </c>
      <c r="B12" s="8">
        <v>96978</v>
      </c>
      <c r="C12" s="4"/>
      <c r="D12" s="8">
        <v>206102</v>
      </c>
      <c r="E12" s="4"/>
      <c r="F12" s="8">
        <v>646413</v>
      </c>
      <c r="G12" s="4"/>
      <c r="H12" s="8">
        <v>303179</v>
      </c>
      <c r="I12" s="4"/>
    </row>
    <row r="13" spans="1:9">
      <c r="A13" s="10"/>
      <c r="B13" s="10"/>
      <c r="C13" s="10"/>
      <c r="D13" s="10"/>
      <c r="E13" s="10"/>
      <c r="F13" s="10"/>
      <c r="G13" s="10"/>
      <c r="H13" s="10"/>
      <c r="I13" s="10"/>
    </row>
    <row r="14" spans="1:9" ht="15" customHeight="1">
      <c r="A14" s="2" t="s">
        <v>73</v>
      </c>
      <c r="B14" s="11" t="s">
        <v>76</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7109375" customWidth="1"/>
    <col min="3" max="3" width="7.5703125" customWidth="1"/>
    <col min="4" max="4" width="24.7109375" customWidth="1"/>
    <col min="5" max="5" width="7.5703125" customWidth="1"/>
    <col min="6" max="6" width="25.28515625" customWidth="1"/>
    <col min="7" max="7" width="6.7109375" customWidth="1"/>
    <col min="8" max="8" width="25.28515625" customWidth="1"/>
    <col min="9" max="9" width="6.7109375" customWidth="1"/>
  </cols>
  <sheetData>
    <row r="1" spans="1:9" ht="15" customHeight="1">
      <c r="A1" s="1" t="s">
        <v>1211</v>
      </c>
      <c r="B1" s="7" t="s">
        <v>89</v>
      </c>
      <c r="C1" s="7"/>
      <c r="D1" s="7"/>
      <c r="E1" s="7"/>
      <c r="F1" s="7" t="s">
        <v>1</v>
      </c>
      <c r="G1" s="7"/>
      <c r="H1" s="7"/>
      <c r="I1" s="7"/>
    </row>
    <row r="2" spans="1:9" ht="30">
      <c r="A2" s="1" t="s">
        <v>25</v>
      </c>
      <c r="B2" s="7" t="s">
        <v>2</v>
      </c>
      <c r="C2" s="7"/>
      <c r="D2" s="7" t="s">
        <v>90</v>
      </c>
      <c r="E2" s="7"/>
      <c r="F2" s="7" t="s">
        <v>2</v>
      </c>
      <c r="G2" s="7"/>
      <c r="H2" s="7" t="s">
        <v>90</v>
      </c>
      <c r="I2" s="7"/>
    </row>
    <row r="3" spans="1:9">
      <c r="A3" s="3" t="s">
        <v>1212</v>
      </c>
      <c r="B3" s="4" t="s">
        <v>5</v>
      </c>
      <c r="C3" s="4"/>
      <c r="D3" s="4" t="s">
        <v>5</v>
      </c>
      <c r="E3" s="4"/>
      <c r="F3" s="4" t="s">
        <v>5</v>
      </c>
      <c r="G3" s="4"/>
      <c r="H3" s="4" t="s">
        <v>5</v>
      </c>
      <c r="I3" s="4"/>
    </row>
    <row r="4" spans="1:9" ht="30">
      <c r="A4" s="2" t="s">
        <v>1213</v>
      </c>
      <c r="B4" s="8">
        <v>62727</v>
      </c>
      <c r="C4" s="4"/>
      <c r="D4" s="8">
        <v>47433</v>
      </c>
      <c r="E4" s="4"/>
      <c r="F4" s="8">
        <v>185541</v>
      </c>
      <c r="G4" s="4"/>
      <c r="H4" s="8">
        <v>183306</v>
      </c>
      <c r="I4" s="4"/>
    </row>
    <row r="5" spans="1:9" ht="30">
      <c r="A5" s="2" t="s">
        <v>1214</v>
      </c>
      <c r="B5" s="6">
        <v>-35012</v>
      </c>
      <c r="C5" s="4"/>
      <c r="D5" s="6">
        <v>-69256</v>
      </c>
      <c r="E5" s="4"/>
      <c r="F5" s="6">
        <v>-108053</v>
      </c>
      <c r="G5" s="4"/>
      <c r="H5" s="6">
        <v>-149095</v>
      </c>
      <c r="I5" s="4"/>
    </row>
    <row r="6" spans="1:9" ht="17.25">
      <c r="A6" s="2" t="s">
        <v>1215</v>
      </c>
      <c r="B6" s="6">
        <v>7449</v>
      </c>
      <c r="C6" s="9" t="s">
        <v>73</v>
      </c>
      <c r="D6" s="6">
        <v>1574</v>
      </c>
      <c r="E6" s="9" t="s">
        <v>73</v>
      </c>
      <c r="F6" s="6">
        <v>7083</v>
      </c>
      <c r="G6" s="9" t="s">
        <v>73</v>
      </c>
      <c r="H6" s="6">
        <v>16842</v>
      </c>
      <c r="I6" s="9" t="s">
        <v>73</v>
      </c>
    </row>
    <row r="7" spans="1:9" ht="17.25">
      <c r="A7" s="2" t="s">
        <v>147</v>
      </c>
      <c r="B7" s="6">
        <v>-7179</v>
      </c>
      <c r="C7" s="9" t="s">
        <v>186</v>
      </c>
      <c r="D7" s="4">
        <v>407</v>
      </c>
      <c r="E7" s="9" t="s">
        <v>186</v>
      </c>
      <c r="F7" s="6">
        <v>-20847</v>
      </c>
      <c r="G7" s="9" t="s">
        <v>186</v>
      </c>
      <c r="H7" s="4">
        <v>588</v>
      </c>
      <c r="I7" s="9" t="s">
        <v>186</v>
      </c>
    </row>
    <row r="8" spans="1:9">
      <c r="A8" s="2" t="s">
        <v>96</v>
      </c>
      <c r="B8" s="6">
        <v>18515</v>
      </c>
      <c r="C8" s="4"/>
      <c r="D8" s="6">
        <v>-6022</v>
      </c>
      <c r="E8" s="4"/>
      <c r="F8" s="6">
        <v>92356</v>
      </c>
      <c r="G8" s="4"/>
      <c r="H8" s="6">
        <v>64970</v>
      </c>
      <c r="I8" s="4"/>
    </row>
    <row r="9" spans="1:9">
      <c r="A9" s="2" t="s">
        <v>1208</v>
      </c>
      <c r="B9" s="4" t="s">
        <v>5</v>
      </c>
      <c r="C9" s="4"/>
      <c r="D9" s="4" t="s">
        <v>5</v>
      </c>
      <c r="E9" s="4"/>
      <c r="F9" s="4" t="s">
        <v>5</v>
      </c>
      <c r="G9" s="4"/>
      <c r="H9" s="4" t="s">
        <v>5</v>
      </c>
      <c r="I9" s="4"/>
    </row>
    <row r="10" spans="1:9">
      <c r="A10" s="3" t="s">
        <v>1212</v>
      </c>
      <c r="B10" s="4" t="s">
        <v>5</v>
      </c>
      <c r="C10" s="4"/>
      <c r="D10" s="4" t="s">
        <v>5</v>
      </c>
      <c r="E10" s="4"/>
      <c r="F10" s="4" t="s">
        <v>5</v>
      </c>
      <c r="G10" s="4"/>
      <c r="H10" s="4" t="s">
        <v>5</v>
      </c>
      <c r="I10" s="4"/>
    </row>
    <row r="11" spans="1:9" ht="45">
      <c r="A11" s="2" t="s">
        <v>1216</v>
      </c>
      <c r="B11" s="6">
        <v>-9023</v>
      </c>
      <c r="C11" s="4"/>
      <c r="D11" s="6">
        <v>5599</v>
      </c>
      <c r="E11" s="4"/>
      <c r="F11" s="4">
        <v>318</v>
      </c>
      <c r="G11" s="4"/>
      <c r="H11" s="6">
        <v>3955</v>
      </c>
      <c r="I11" s="4"/>
    </row>
    <row r="12" spans="1:9">
      <c r="A12" s="2" t="s">
        <v>499</v>
      </c>
      <c r="B12" s="4" t="s">
        <v>5</v>
      </c>
      <c r="C12" s="4"/>
      <c r="D12" s="4" t="s">
        <v>5</v>
      </c>
      <c r="E12" s="4"/>
      <c r="F12" s="4" t="s">
        <v>5</v>
      </c>
      <c r="G12" s="4"/>
      <c r="H12" s="4" t="s">
        <v>5</v>
      </c>
      <c r="I12" s="4"/>
    </row>
    <row r="13" spans="1:9">
      <c r="A13" s="3" t="s">
        <v>1212</v>
      </c>
      <c r="B13" s="4" t="s">
        <v>5</v>
      </c>
      <c r="C13" s="4"/>
      <c r="D13" s="4" t="s">
        <v>5</v>
      </c>
      <c r="E13" s="4"/>
      <c r="F13" s="4" t="s">
        <v>5</v>
      </c>
      <c r="G13" s="4"/>
      <c r="H13" s="4" t="s">
        <v>5</v>
      </c>
      <c r="I13" s="4"/>
    </row>
    <row r="14" spans="1:9" ht="45">
      <c r="A14" s="2" t="s">
        <v>1216</v>
      </c>
      <c r="B14" s="6">
        <v>-1085</v>
      </c>
      <c r="C14" s="4"/>
      <c r="D14" s="6">
        <v>8221</v>
      </c>
      <c r="E14" s="4"/>
      <c r="F14" s="6">
        <v>27676</v>
      </c>
      <c r="G14" s="4"/>
      <c r="H14" s="6">
        <v>8670</v>
      </c>
      <c r="I14" s="4"/>
    </row>
    <row r="15" spans="1:9">
      <c r="A15" s="2" t="s">
        <v>497</v>
      </c>
      <c r="B15" s="4" t="s">
        <v>5</v>
      </c>
      <c r="C15" s="4"/>
      <c r="D15" s="4" t="s">
        <v>5</v>
      </c>
      <c r="E15" s="4"/>
      <c r="F15" s="4" t="s">
        <v>5</v>
      </c>
      <c r="G15" s="4"/>
      <c r="H15" s="4" t="s">
        <v>5</v>
      </c>
      <c r="I15" s="4"/>
    </row>
    <row r="16" spans="1:9">
      <c r="A16" s="3" t="s">
        <v>1212</v>
      </c>
      <c r="B16" s="4" t="s">
        <v>5</v>
      </c>
      <c r="C16" s="4"/>
      <c r="D16" s="4" t="s">
        <v>5</v>
      </c>
      <c r="E16" s="4"/>
      <c r="F16" s="4" t="s">
        <v>5</v>
      </c>
      <c r="G16" s="4"/>
      <c r="H16" s="4" t="s">
        <v>5</v>
      </c>
      <c r="I16" s="4"/>
    </row>
    <row r="17" spans="1:9" ht="45">
      <c r="A17" s="2" t="s">
        <v>1216</v>
      </c>
      <c r="B17" s="4">
        <v>0</v>
      </c>
      <c r="C17" s="4"/>
      <c r="D17" s="4">
        <v>0</v>
      </c>
      <c r="E17" s="4"/>
      <c r="F17" s="4">
        <v>0</v>
      </c>
      <c r="G17" s="4"/>
      <c r="H17" s="4">
        <v>704</v>
      </c>
      <c r="I17" s="4"/>
    </row>
    <row r="18" spans="1:9">
      <c r="A18" s="2" t="s">
        <v>500</v>
      </c>
      <c r="B18" s="4" t="s">
        <v>5</v>
      </c>
      <c r="C18" s="4"/>
      <c r="D18" s="4" t="s">
        <v>5</v>
      </c>
      <c r="E18" s="4"/>
      <c r="F18" s="4" t="s">
        <v>5</v>
      </c>
      <c r="G18" s="4"/>
      <c r="H18" s="4" t="s">
        <v>5</v>
      </c>
      <c r="I18" s="4"/>
    </row>
    <row r="19" spans="1:9">
      <c r="A19" s="3" t="s">
        <v>1212</v>
      </c>
      <c r="B19" s="4" t="s">
        <v>5</v>
      </c>
      <c r="C19" s="4"/>
      <c r="D19" s="4" t="s">
        <v>5</v>
      </c>
      <c r="E19" s="4"/>
      <c r="F19" s="4" t="s">
        <v>5</v>
      </c>
      <c r="G19" s="4"/>
      <c r="H19" s="4" t="s">
        <v>5</v>
      </c>
      <c r="I19" s="4"/>
    </row>
    <row r="20" spans="1:9" ht="45">
      <c r="A20" s="2" t="s">
        <v>1216</v>
      </c>
      <c r="B20" s="8">
        <v>638</v>
      </c>
      <c r="C20" s="4"/>
      <c r="D20" s="8">
        <v>0</v>
      </c>
      <c r="E20" s="4"/>
      <c r="F20" s="8">
        <v>638</v>
      </c>
      <c r="G20" s="4"/>
      <c r="H20" s="8">
        <v>0</v>
      </c>
      <c r="I20" s="4"/>
    </row>
    <row r="21" spans="1:9">
      <c r="A21" s="10"/>
      <c r="B21" s="10"/>
      <c r="C21" s="10"/>
      <c r="D21" s="10"/>
      <c r="E21" s="10"/>
      <c r="F21" s="10"/>
      <c r="G21" s="10"/>
      <c r="H21" s="10"/>
      <c r="I21" s="10"/>
    </row>
    <row r="22" spans="1:9" ht="15" customHeight="1">
      <c r="A22" s="2" t="s">
        <v>73</v>
      </c>
      <c r="B22" s="11" t="s">
        <v>1217</v>
      </c>
      <c r="C22" s="11"/>
      <c r="D22" s="11"/>
      <c r="E22" s="11"/>
      <c r="F22" s="11"/>
      <c r="G22" s="11"/>
      <c r="H22" s="11"/>
      <c r="I22" s="11"/>
    </row>
    <row r="23" spans="1:9" ht="15" customHeight="1">
      <c r="A23" s="2" t="s">
        <v>186</v>
      </c>
      <c r="B23" s="11" t="s">
        <v>618</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18</v>
      </c>
      <c r="B1" s="7" t="s">
        <v>89</v>
      </c>
      <c r="C1" s="7"/>
      <c r="D1" s="7" t="s">
        <v>1</v>
      </c>
      <c r="E1" s="7"/>
    </row>
    <row r="2" spans="1:5" ht="30">
      <c r="A2" s="1" t="s">
        <v>25</v>
      </c>
      <c r="B2" s="1" t="s">
        <v>2</v>
      </c>
      <c r="C2" s="1" t="s">
        <v>90</v>
      </c>
      <c r="D2" s="1" t="s">
        <v>2</v>
      </c>
      <c r="E2" s="1" t="s">
        <v>90</v>
      </c>
    </row>
    <row r="3" spans="1:5" ht="45">
      <c r="A3" s="3" t="s">
        <v>1219</v>
      </c>
      <c r="B3" s="4" t="s">
        <v>5</v>
      </c>
      <c r="C3" s="4" t="s">
        <v>5</v>
      </c>
      <c r="D3" s="4" t="s">
        <v>5</v>
      </c>
      <c r="E3" s="4" t="s">
        <v>5</v>
      </c>
    </row>
    <row r="4" spans="1:5" ht="30">
      <c r="A4" s="2" t="s">
        <v>99</v>
      </c>
      <c r="B4" s="8">
        <v>-8593</v>
      </c>
      <c r="C4" s="8">
        <v>-728</v>
      </c>
      <c r="D4" s="8">
        <v>-26313</v>
      </c>
      <c r="E4" s="8">
        <v>-3698</v>
      </c>
    </row>
    <row r="5" spans="1:5">
      <c r="A5" s="2" t="s">
        <v>1208</v>
      </c>
      <c r="B5" s="4" t="s">
        <v>5</v>
      </c>
      <c r="C5" s="4" t="s">
        <v>5</v>
      </c>
      <c r="D5" s="4" t="s">
        <v>5</v>
      </c>
      <c r="E5" s="4" t="s">
        <v>5</v>
      </c>
    </row>
    <row r="6" spans="1:5" ht="45">
      <c r="A6" s="3" t="s">
        <v>1219</v>
      </c>
      <c r="B6" s="4" t="s">
        <v>5</v>
      </c>
      <c r="C6" s="4" t="s">
        <v>5</v>
      </c>
      <c r="D6" s="4" t="s">
        <v>5</v>
      </c>
      <c r="E6" s="4" t="s">
        <v>5</v>
      </c>
    </row>
    <row r="7" spans="1:5" ht="30">
      <c r="A7" s="2" t="s">
        <v>99</v>
      </c>
      <c r="B7" s="4">
        <v>-185</v>
      </c>
      <c r="C7" s="4">
        <v>-388</v>
      </c>
      <c r="D7" s="4">
        <v>-860</v>
      </c>
      <c r="E7" s="4">
        <v>-423</v>
      </c>
    </row>
    <row r="8" spans="1:5" ht="30">
      <c r="A8" s="2" t="s">
        <v>1220</v>
      </c>
      <c r="B8" s="4" t="s">
        <v>5</v>
      </c>
      <c r="C8" s="4" t="s">
        <v>5</v>
      </c>
      <c r="D8" s="4" t="s">
        <v>5</v>
      </c>
      <c r="E8" s="4" t="s">
        <v>5</v>
      </c>
    </row>
    <row r="9" spans="1:5" ht="45">
      <c r="A9" s="3" t="s">
        <v>1219</v>
      </c>
      <c r="B9" s="4" t="s">
        <v>5</v>
      </c>
      <c r="C9" s="4" t="s">
        <v>5</v>
      </c>
      <c r="D9" s="4" t="s">
        <v>5</v>
      </c>
      <c r="E9" s="4" t="s">
        <v>5</v>
      </c>
    </row>
    <row r="10" spans="1:5" ht="30">
      <c r="A10" s="2" t="s">
        <v>99</v>
      </c>
      <c r="B10" s="4">
        <v>-2</v>
      </c>
      <c r="C10" s="4">
        <v>-280</v>
      </c>
      <c r="D10" s="4">
        <v>-2</v>
      </c>
      <c r="E10" s="4">
        <v>-295</v>
      </c>
    </row>
    <row r="11" spans="1:5" ht="30">
      <c r="A11" s="2" t="s">
        <v>1221</v>
      </c>
      <c r="B11" s="4" t="s">
        <v>5</v>
      </c>
      <c r="C11" s="4" t="s">
        <v>5</v>
      </c>
      <c r="D11" s="4" t="s">
        <v>5</v>
      </c>
      <c r="E11" s="4" t="s">
        <v>5</v>
      </c>
    </row>
    <row r="12" spans="1:5" ht="45">
      <c r="A12" s="3" t="s">
        <v>1219</v>
      </c>
      <c r="B12" s="4" t="s">
        <v>5</v>
      </c>
      <c r="C12" s="4" t="s">
        <v>5</v>
      </c>
      <c r="D12" s="4" t="s">
        <v>5</v>
      </c>
      <c r="E12" s="4" t="s">
        <v>5</v>
      </c>
    </row>
    <row r="13" spans="1:5" ht="30">
      <c r="A13" s="2" t="s">
        <v>99</v>
      </c>
      <c r="B13" s="4">
        <v>-29</v>
      </c>
      <c r="C13" s="4">
        <v>-20</v>
      </c>
      <c r="D13" s="4">
        <v>-40</v>
      </c>
      <c r="E13" s="4">
        <v>-40</v>
      </c>
    </row>
    <row r="14" spans="1:5">
      <c r="A14" s="2" t="s">
        <v>1222</v>
      </c>
      <c r="B14" s="4" t="s">
        <v>5</v>
      </c>
      <c r="C14" s="4" t="s">
        <v>5</v>
      </c>
      <c r="D14" s="4" t="s">
        <v>5</v>
      </c>
      <c r="E14" s="4" t="s">
        <v>5</v>
      </c>
    </row>
    <row r="15" spans="1:5" ht="45">
      <c r="A15" s="3" t="s">
        <v>1219</v>
      </c>
      <c r="B15" s="4" t="s">
        <v>5</v>
      </c>
      <c r="C15" s="4" t="s">
        <v>5</v>
      </c>
      <c r="D15" s="4" t="s">
        <v>5</v>
      </c>
      <c r="E15" s="4" t="s">
        <v>5</v>
      </c>
    </row>
    <row r="16" spans="1:5" ht="30">
      <c r="A16" s="2" t="s">
        <v>99</v>
      </c>
      <c r="B16" s="4">
        <v>-147</v>
      </c>
      <c r="C16" s="4">
        <v>-88</v>
      </c>
      <c r="D16" s="4">
        <v>-811</v>
      </c>
      <c r="E16" s="4">
        <v>-88</v>
      </c>
    </row>
    <row r="17" spans="1:5">
      <c r="A17" s="2" t="s">
        <v>497</v>
      </c>
      <c r="B17" s="4" t="s">
        <v>5</v>
      </c>
      <c r="C17" s="4" t="s">
        <v>5</v>
      </c>
      <c r="D17" s="4" t="s">
        <v>5</v>
      </c>
      <c r="E17" s="4" t="s">
        <v>5</v>
      </c>
    </row>
    <row r="18" spans="1:5" ht="45">
      <c r="A18" s="3" t="s">
        <v>1219</v>
      </c>
      <c r="B18" s="4" t="s">
        <v>5</v>
      </c>
      <c r="C18" s="4" t="s">
        <v>5</v>
      </c>
      <c r="D18" s="4" t="s">
        <v>5</v>
      </c>
      <c r="E18" s="4" t="s">
        <v>5</v>
      </c>
    </row>
    <row r="19" spans="1:5" ht="30">
      <c r="A19" s="2" t="s">
        <v>99</v>
      </c>
      <c r="B19" s="4">
        <v>-95</v>
      </c>
      <c r="C19" s="4">
        <v>-340</v>
      </c>
      <c r="D19" s="4">
        <v>-373</v>
      </c>
      <c r="E19" s="6">
        <v>-3275</v>
      </c>
    </row>
    <row r="20" spans="1:5">
      <c r="A20" s="2" t="s">
        <v>499</v>
      </c>
      <c r="B20" s="4" t="s">
        <v>5</v>
      </c>
      <c r="C20" s="4" t="s">
        <v>5</v>
      </c>
      <c r="D20" s="4" t="s">
        <v>5</v>
      </c>
      <c r="E20" s="4" t="s">
        <v>5</v>
      </c>
    </row>
    <row r="21" spans="1:5" ht="45">
      <c r="A21" s="3" t="s">
        <v>1219</v>
      </c>
      <c r="B21" s="4" t="s">
        <v>5</v>
      </c>
      <c r="C21" s="4" t="s">
        <v>5</v>
      </c>
      <c r="D21" s="4" t="s">
        <v>5</v>
      </c>
      <c r="E21" s="4" t="s">
        <v>5</v>
      </c>
    </row>
    <row r="22" spans="1:5" ht="30">
      <c r="A22" s="2" t="s">
        <v>99</v>
      </c>
      <c r="B22" s="8">
        <v>-8313</v>
      </c>
      <c r="C22" s="8">
        <v>0</v>
      </c>
      <c r="D22" s="8">
        <v>-25080</v>
      </c>
      <c r="E22"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89</v>
      </c>
      <c r="C1" s="7"/>
      <c r="D1" s="7" t="s">
        <v>1</v>
      </c>
      <c r="E1" s="7"/>
    </row>
    <row r="2" spans="1:5" ht="30">
      <c r="A2" s="1" t="s">
        <v>25</v>
      </c>
      <c r="B2" s="1" t="s">
        <v>2</v>
      </c>
      <c r="C2" s="1" t="s">
        <v>90</v>
      </c>
      <c r="D2" s="1" t="s">
        <v>2</v>
      </c>
      <c r="E2" s="1" t="s">
        <v>90</v>
      </c>
    </row>
    <row r="3" spans="1:5">
      <c r="A3" s="3" t="s">
        <v>1224</v>
      </c>
      <c r="B3" s="4" t="s">
        <v>5</v>
      </c>
      <c r="C3" s="4" t="s">
        <v>5</v>
      </c>
      <c r="D3" s="4" t="s">
        <v>5</v>
      </c>
      <c r="E3" s="4" t="s">
        <v>5</v>
      </c>
    </row>
    <row r="4" spans="1:5">
      <c r="A4" s="2" t="s">
        <v>648</v>
      </c>
      <c r="B4" s="8">
        <v>21441</v>
      </c>
      <c r="C4" s="8">
        <v>61449</v>
      </c>
      <c r="D4" s="8">
        <v>60062</v>
      </c>
      <c r="E4" s="8">
        <v>62001</v>
      </c>
    </row>
    <row r="5" spans="1:5" ht="30">
      <c r="A5" s="2" t="s">
        <v>649</v>
      </c>
      <c r="B5" s="4">
        <v>0</v>
      </c>
      <c r="C5" s="4">
        <v>369</v>
      </c>
      <c r="D5" s="4">
        <v>0</v>
      </c>
      <c r="E5" s="4">
        <v>402</v>
      </c>
    </row>
    <row r="6" spans="1:5" ht="30">
      <c r="A6" s="2" t="s">
        <v>650</v>
      </c>
      <c r="B6" s="4">
        <v>151</v>
      </c>
      <c r="C6" s="4">
        <v>19</v>
      </c>
      <c r="D6" s="4">
        <v>162</v>
      </c>
      <c r="E6" s="4">
        <v>21</v>
      </c>
    </row>
    <row r="7" spans="1:5" ht="60">
      <c r="A7" s="2" t="s">
        <v>651</v>
      </c>
      <c r="B7" s="4">
        <v>0</v>
      </c>
      <c r="C7" s="4">
        <v>0</v>
      </c>
      <c r="D7" s="4">
        <v>0</v>
      </c>
      <c r="E7" s="4">
        <v>0</v>
      </c>
    </row>
    <row r="8" spans="1:5" ht="30">
      <c r="A8" s="2" t="s">
        <v>652</v>
      </c>
      <c r="B8" s="4">
        <v>-217</v>
      </c>
      <c r="C8" s="4">
        <v>0</v>
      </c>
      <c r="D8" s="6">
        <v>-38849</v>
      </c>
      <c r="E8" s="4">
        <v>-587</v>
      </c>
    </row>
    <row r="9" spans="1:5">
      <c r="A9" s="2" t="s">
        <v>656</v>
      </c>
      <c r="B9" s="8">
        <v>21375</v>
      </c>
      <c r="C9" s="8">
        <v>61837</v>
      </c>
      <c r="D9" s="8">
        <v>21375</v>
      </c>
      <c r="E9" s="8">
        <v>6183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25</v>
      </c>
      <c r="B1" s="7" t="s">
        <v>2</v>
      </c>
      <c r="C1" s="7" t="s">
        <v>26</v>
      </c>
    </row>
    <row r="2" spans="1:3" ht="30">
      <c r="A2" s="1" t="s">
        <v>25</v>
      </c>
      <c r="B2" s="7"/>
      <c r="C2" s="7"/>
    </row>
    <row r="3" spans="1:3">
      <c r="A3" s="3" t="s">
        <v>1226</v>
      </c>
      <c r="B3" s="4" t="s">
        <v>5</v>
      </c>
      <c r="C3" s="4" t="s">
        <v>5</v>
      </c>
    </row>
    <row r="4" spans="1:3">
      <c r="A4" s="2" t="s">
        <v>1227</v>
      </c>
      <c r="B4" s="8">
        <v>5530053</v>
      </c>
      <c r="C4" s="8">
        <v>5302042</v>
      </c>
    </row>
    <row r="5" spans="1:3" ht="30">
      <c r="A5" s="2" t="s">
        <v>1228</v>
      </c>
      <c r="B5" s="4" t="s">
        <v>5</v>
      </c>
      <c r="C5" s="4" t="s">
        <v>5</v>
      </c>
    </row>
    <row r="6" spans="1:3">
      <c r="A6" s="3" t="s">
        <v>1226</v>
      </c>
      <c r="B6" s="4" t="s">
        <v>5</v>
      </c>
      <c r="C6" s="4" t="s">
        <v>5</v>
      </c>
    </row>
    <row r="7" spans="1:3">
      <c r="A7" s="2" t="s">
        <v>1227</v>
      </c>
      <c r="B7" s="6">
        <v>4159480</v>
      </c>
      <c r="C7" s="6">
        <v>4060533</v>
      </c>
    </row>
    <row r="8" spans="1:3" ht="30">
      <c r="A8" s="2" t="s">
        <v>1229</v>
      </c>
      <c r="B8" s="4" t="s">
        <v>5</v>
      </c>
      <c r="C8" s="4" t="s">
        <v>5</v>
      </c>
    </row>
    <row r="9" spans="1:3">
      <c r="A9" s="3" t="s">
        <v>1226</v>
      </c>
      <c r="B9" s="4" t="s">
        <v>5</v>
      </c>
      <c r="C9" s="4" t="s">
        <v>5</v>
      </c>
    </row>
    <row r="10" spans="1:3">
      <c r="A10" s="2" t="s">
        <v>1227</v>
      </c>
      <c r="B10" s="6">
        <v>941372</v>
      </c>
      <c r="C10" s="6">
        <v>856890</v>
      </c>
    </row>
    <row r="11" spans="1:3">
      <c r="A11" s="2" t="s">
        <v>1230</v>
      </c>
      <c r="B11" s="4" t="s">
        <v>5</v>
      </c>
      <c r="C11" s="4" t="s">
        <v>5</v>
      </c>
    </row>
    <row r="12" spans="1:3">
      <c r="A12" s="3" t="s">
        <v>1226</v>
      </c>
      <c r="B12" s="4" t="s">
        <v>5</v>
      </c>
      <c r="C12" s="4" t="s">
        <v>5</v>
      </c>
    </row>
    <row r="13" spans="1:3">
      <c r="A13" s="2" t="s">
        <v>1227</v>
      </c>
      <c r="B13" s="6">
        <v>353091</v>
      </c>
      <c r="C13" s="6">
        <v>302809</v>
      </c>
    </row>
    <row r="14" spans="1:3" ht="30">
      <c r="A14" s="2" t="s">
        <v>1231</v>
      </c>
      <c r="B14" s="4" t="s">
        <v>5</v>
      </c>
      <c r="C14" s="4" t="s">
        <v>5</v>
      </c>
    </row>
    <row r="15" spans="1:3">
      <c r="A15" s="3" t="s">
        <v>1226</v>
      </c>
      <c r="B15" s="4" t="s">
        <v>5</v>
      </c>
      <c r="C15" s="4" t="s">
        <v>5</v>
      </c>
    </row>
    <row r="16" spans="1:3">
      <c r="A16" s="2" t="s">
        <v>1227</v>
      </c>
      <c r="B16" s="4">
        <v>0</v>
      </c>
      <c r="C16" s="6">
        <v>6546</v>
      </c>
    </row>
    <row r="17" spans="1:3">
      <c r="A17" s="2" t="s">
        <v>664</v>
      </c>
      <c r="B17" s="4" t="s">
        <v>5</v>
      </c>
      <c r="C17" s="4" t="s">
        <v>5</v>
      </c>
    </row>
    <row r="18" spans="1:3">
      <c r="A18" s="3" t="s">
        <v>1226</v>
      </c>
      <c r="B18" s="4" t="s">
        <v>5</v>
      </c>
      <c r="C18" s="4" t="s">
        <v>5</v>
      </c>
    </row>
    <row r="19" spans="1:3">
      <c r="A19" s="2" t="s">
        <v>1227</v>
      </c>
      <c r="B19" s="8">
        <v>76110</v>
      </c>
      <c r="C19" s="8">
        <v>752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6.85546875" customWidth="1"/>
    <col min="4" max="4" width="35.5703125" customWidth="1"/>
    <col min="5" max="5" width="8" customWidth="1"/>
    <col min="6" max="6" width="36.5703125" customWidth="1"/>
  </cols>
  <sheetData>
    <row r="1" spans="1:6" ht="15" customHeight="1">
      <c r="A1" s="7" t="s">
        <v>1232</v>
      </c>
      <c r="B1" s="7" t="s">
        <v>1</v>
      </c>
      <c r="C1" s="7"/>
      <c r="D1" s="7" t="s">
        <v>1162</v>
      </c>
      <c r="E1" s="7"/>
      <c r="F1" s="1"/>
    </row>
    <row r="2" spans="1:6" ht="15" customHeight="1">
      <c r="A2" s="7"/>
      <c r="B2" s="7" t="s">
        <v>2</v>
      </c>
      <c r="C2" s="7"/>
      <c r="D2" s="7" t="s">
        <v>26</v>
      </c>
      <c r="E2" s="7"/>
      <c r="F2" s="7" t="s">
        <v>90</v>
      </c>
    </row>
    <row r="3" spans="1:6" ht="15" customHeight="1">
      <c r="A3" s="7"/>
      <c r="B3" s="7" t="s">
        <v>1233</v>
      </c>
      <c r="C3" s="7"/>
      <c r="D3" s="7" t="s">
        <v>1233</v>
      </c>
      <c r="E3" s="7"/>
      <c r="F3" s="7"/>
    </row>
    <row r="4" spans="1:6">
      <c r="A4" s="3" t="s">
        <v>1234</v>
      </c>
      <c r="B4" s="4" t="s">
        <v>5</v>
      </c>
      <c r="C4" s="4"/>
      <c r="D4" s="4" t="s">
        <v>5</v>
      </c>
      <c r="E4" s="4"/>
      <c r="F4" s="4" t="s">
        <v>5</v>
      </c>
    </row>
    <row r="5" spans="1:6">
      <c r="A5" s="2" t="s">
        <v>1235</v>
      </c>
      <c r="B5" s="8">
        <v>15708775000</v>
      </c>
      <c r="C5" s="4"/>
      <c r="D5" s="4" t="s">
        <v>5</v>
      </c>
      <c r="E5" s="4"/>
      <c r="F5" s="8">
        <v>13282560000</v>
      </c>
    </row>
    <row r="6" spans="1:6" ht="30">
      <c r="A6" s="2" t="s">
        <v>1236</v>
      </c>
      <c r="B6" s="6">
        <v>2100000</v>
      </c>
      <c r="C6" s="4"/>
      <c r="D6" s="6">
        <v>6000000</v>
      </c>
      <c r="E6" s="4"/>
      <c r="F6" s="4" t="s">
        <v>5</v>
      </c>
    </row>
    <row r="7" spans="1:6" ht="30">
      <c r="A7" s="3" t="s">
        <v>1237</v>
      </c>
      <c r="B7" s="4" t="s">
        <v>5</v>
      </c>
      <c r="C7" s="4"/>
      <c r="D7" s="4" t="s">
        <v>5</v>
      </c>
      <c r="E7" s="4"/>
      <c r="F7" s="4" t="s">
        <v>5</v>
      </c>
    </row>
    <row r="8" spans="1:6" ht="30">
      <c r="A8" s="2" t="s">
        <v>1238</v>
      </c>
      <c r="B8" s="6">
        <v>2090</v>
      </c>
      <c r="C8" s="4"/>
      <c r="D8" s="6">
        <v>2080</v>
      </c>
      <c r="E8" s="4"/>
      <c r="F8" s="4" t="s">
        <v>5</v>
      </c>
    </row>
    <row r="9" spans="1:6">
      <c r="A9" s="2" t="s">
        <v>1239</v>
      </c>
      <c r="B9" s="6">
        <v>4920</v>
      </c>
      <c r="C9" s="4"/>
      <c r="D9" s="6">
        <v>4400</v>
      </c>
      <c r="E9" s="4"/>
      <c r="F9" s="4" t="s">
        <v>5</v>
      </c>
    </row>
    <row r="10" spans="1:6">
      <c r="A10" s="2" t="s">
        <v>1240</v>
      </c>
      <c r="B10" s="6">
        <v>2900000</v>
      </c>
      <c r="C10" s="4"/>
      <c r="D10" s="6">
        <v>3500000</v>
      </c>
      <c r="E10" s="4"/>
      <c r="F10" s="4" t="s">
        <v>5</v>
      </c>
    </row>
    <row r="11" spans="1:6" ht="30">
      <c r="A11" s="3" t="s">
        <v>1241</v>
      </c>
      <c r="B11" s="4" t="s">
        <v>5</v>
      </c>
      <c r="C11" s="4"/>
      <c r="D11" s="4" t="s">
        <v>5</v>
      </c>
      <c r="E11" s="4"/>
      <c r="F11" s="4" t="s">
        <v>5</v>
      </c>
    </row>
    <row r="12" spans="1:6" ht="45">
      <c r="A12" s="2" t="s">
        <v>1242</v>
      </c>
      <c r="B12" s="6">
        <v>107500000</v>
      </c>
      <c r="C12" s="4"/>
      <c r="D12" s="6">
        <v>105100000</v>
      </c>
      <c r="E12" s="4"/>
      <c r="F12" s="4" t="s">
        <v>5</v>
      </c>
    </row>
    <row r="13" spans="1:6" ht="45">
      <c r="A13" s="2" t="s">
        <v>1243</v>
      </c>
      <c r="B13" s="6">
        <v>109000000</v>
      </c>
      <c r="C13" s="4"/>
      <c r="D13" s="6">
        <v>105900000</v>
      </c>
      <c r="E13" s="4"/>
      <c r="F13" s="4" t="s">
        <v>5</v>
      </c>
    </row>
    <row r="14" spans="1:6" ht="30">
      <c r="A14" s="2" t="s">
        <v>1244</v>
      </c>
      <c r="B14" s="6">
        <v>104252000</v>
      </c>
      <c r="C14" s="4"/>
      <c r="D14" s="6">
        <v>100584000</v>
      </c>
      <c r="E14" s="4"/>
      <c r="F14" s="4" t="s">
        <v>5</v>
      </c>
    </row>
    <row r="15" spans="1:6" ht="45">
      <c r="A15" s="2" t="s">
        <v>1245</v>
      </c>
      <c r="B15" s="6">
        <v>5700000</v>
      </c>
      <c r="C15" s="4"/>
      <c r="D15" s="6">
        <v>6300000</v>
      </c>
      <c r="E15" s="4"/>
      <c r="F15" s="4" t="s">
        <v>5</v>
      </c>
    </row>
    <row r="16" spans="1:6" ht="17.25">
      <c r="A16" s="2" t="s">
        <v>1167</v>
      </c>
      <c r="B16" s="6">
        <v>3622000</v>
      </c>
      <c r="C16" s="9" t="s">
        <v>73</v>
      </c>
      <c r="D16" s="6">
        <v>12942000</v>
      </c>
      <c r="E16" s="9" t="s">
        <v>73</v>
      </c>
      <c r="F16" s="4" t="s">
        <v>5</v>
      </c>
    </row>
    <row r="17" spans="1:6">
      <c r="A17" s="2" t="s">
        <v>1159</v>
      </c>
      <c r="B17" s="4" t="s">
        <v>5</v>
      </c>
      <c r="C17" s="4"/>
      <c r="D17" s="4" t="s">
        <v>5</v>
      </c>
      <c r="E17" s="4"/>
      <c r="F17" s="4" t="s">
        <v>5</v>
      </c>
    </row>
    <row r="18" spans="1:6">
      <c r="A18" s="3" t="s">
        <v>1234</v>
      </c>
      <c r="B18" s="4" t="s">
        <v>5</v>
      </c>
      <c r="C18" s="4"/>
      <c r="D18" s="4" t="s">
        <v>5</v>
      </c>
      <c r="E18" s="4"/>
      <c r="F18" s="4" t="s">
        <v>5</v>
      </c>
    </row>
    <row r="19" spans="1:6">
      <c r="A19" s="2" t="s">
        <v>1235</v>
      </c>
      <c r="B19" s="6">
        <v>14584727000</v>
      </c>
      <c r="C19" s="4"/>
      <c r="D19" s="4" t="s">
        <v>5</v>
      </c>
      <c r="E19" s="4"/>
      <c r="F19" s="6">
        <v>13282560000</v>
      </c>
    </row>
    <row r="20" spans="1:6">
      <c r="A20" s="2" t="s">
        <v>147</v>
      </c>
      <c r="B20" s="4" t="s">
        <v>5</v>
      </c>
      <c r="C20" s="4"/>
      <c r="D20" s="4" t="s">
        <v>5</v>
      </c>
      <c r="E20" s="4"/>
      <c r="F20" s="4" t="s">
        <v>5</v>
      </c>
    </row>
    <row r="21" spans="1:6">
      <c r="A21" s="3" t="s">
        <v>1234</v>
      </c>
      <c r="B21" s="4" t="s">
        <v>5</v>
      </c>
      <c r="C21" s="4"/>
      <c r="D21" s="4" t="s">
        <v>5</v>
      </c>
      <c r="E21" s="4"/>
      <c r="F21" s="4" t="s">
        <v>5</v>
      </c>
    </row>
    <row r="22" spans="1:6">
      <c r="A22" s="2" t="s">
        <v>1235</v>
      </c>
      <c r="B22" s="8">
        <v>1124048000</v>
      </c>
      <c r="C22" s="4"/>
      <c r="D22" s="4" t="s">
        <v>5</v>
      </c>
      <c r="E22" s="4"/>
      <c r="F22" s="8">
        <v>0</v>
      </c>
    </row>
    <row r="23" spans="1:6">
      <c r="A23" s="10"/>
      <c r="B23" s="10"/>
      <c r="C23" s="10"/>
      <c r="D23" s="10"/>
      <c r="E23" s="10"/>
      <c r="F23" s="10"/>
    </row>
    <row r="24" spans="1:6" ht="60" customHeight="1">
      <c r="A24" s="2" t="s">
        <v>73</v>
      </c>
      <c r="B24" s="11" t="s">
        <v>1177</v>
      </c>
      <c r="C24" s="11"/>
      <c r="D24" s="11"/>
      <c r="E24" s="11"/>
      <c r="F24" s="11"/>
    </row>
  </sheetData>
  <mergeCells count="10">
    <mergeCell ref="F2:F3"/>
    <mergeCell ref="A23:F23"/>
    <mergeCell ref="B24:F24"/>
    <mergeCell ref="A1:A3"/>
    <mergeCell ref="B1:C1"/>
    <mergeCell ref="D1:E1"/>
    <mergeCell ref="B2:C2"/>
    <mergeCell ref="B3:C3"/>
    <mergeCell ref="D2:E2"/>
    <mergeCell ref="D3: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246</v>
      </c>
      <c r="B1" s="7" t="s">
        <v>2</v>
      </c>
      <c r="C1" s="7"/>
      <c r="D1" s="7" t="s">
        <v>26</v>
      </c>
      <c r="E1" s="7"/>
    </row>
    <row r="2" spans="1:5" ht="30">
      <c r="A2" s="1" t="s">
        <v>25</v>
      </c>
      <c r="B2" s="7"/>
      <c r="C2" s="7"/>
      <c r="D2" s="7"/>
      <c r="E2" s="7"/>
    </row>
    <row r="3" spans="1:5">
      <c r="A3" s="2" t="s">
        <v>1163</v>
      </c>
      <c r="B3" s="4" t="s">
        <v>5</v>
      </c>
      <c r="C3" s="4"/>
      <c r="D3" s="4" t="s">
        <v>5</v>
      </c>
      <c r="E3" s="4"/>
    </row>
    <row r="4" spans="1:5" ht="45">
      <c r="A4" s="3" t="s">
        <v>1247</v>
      </c>
      <c r="B4" s="4" t="s">
        <v>5</v>
      </c>
      <c r="C4" s="4"/>
      <c r="D4" s="4" t="s">
        <v>5</v>
      </c>
      <c r="E4" s="4"/>
    </row>
    <row r="5" spans="1:5">
      <c r="A5" s="2" t="s">
        <v>1248</v>
      </c>
      <c r="B5" s="8">
        <v>14806491</v>
      </c>
      <c r="C5" s="4"/>
      <c r="D5" s="8">
        <v>13371892</v>
      </c>
      <c r="E5" s="4"/>
    </row>
    <row r="6" spans="1:5">
      <c r="A6" s="2" t="s">
        <v>1249</v>
      </c>
      <c r="B6" s="6">
        <v>58661</v>
      </c>
      <c r="C6" s="4"/>
      <c r="D6" s="4" t="s">
        <v>5</v>
      </c>
      <c r="E6" s="4"/>
    </row>
    <row r="7" spans="1:5" ht="45">
      <c r="A7" s="2" t="s">
        <v>1250</v>
      </c>
      <c r="B7" s="4" t="s">
        <v>5</v>
      </c>
      <c r="C7" s="4"/>
      <c r="D7" s="4" t="s">
        <v>5</v>
      </c>
      <c r="E7" s="4"/>
    </row>
    <row r="8" spans="1:5" ht="45">
      <c r="A8" s="3" t="s">
        <v>1247</v>
      </c>
      <c r="B8" s="4" t="s">
        <v>5</v>
      </c>
      <c r="C8" s="4"/>
      <c r="D8" s="4" t="s">
        <v>5</v>
      </c>
      <c r="E8" s="4"/>
    </row>
    <row r="9" spans="1:5">
      <c r="A9" s="2" t="s">
        <v>1248</v>
      </c>
      <c r="B9" s="6">
        <v>10840929</v>
      </c>
      <c r="C9" s="4"/>
      <c r="D9" s="6">
        <v>9676857</v>
      </c>
      <c r="E9" s="4"/>
    </row>
    <row r="10" spans="1:5" ht="60">
      <c r="A10" s="2" t="s">
        <v>1251</v>
      </c>
      <c r="B10" s="4" t="s">
        <v>5</v>
      </c>
      <c r="C10" s="4"/>
      <c r="D10" s="4" t="s">
        <v>5</v>
      </c>
      <c r="E10" s="4"/>
    </row>
    <row r="11" spans="1:5" ht="45">
      <c r="A11" s="3" t="s">
        <v>1247</v>
      </c>
      <c r="B11" s="4" t="s">
        <v>5</v>
      </c>
      <c r="C11" s="4"/>
      <c r="D11" s="4" t="s">
        <v>5</v>
      </c>
      <c r="E11" s="4"/>
    </row>
    <row r="12" spans="1:5">
      <c r="A12" s="2" t="s">
        <v>1248</v>
      </c>
      <c r="B12" s="6">
        <v>3070353</v>
      </c>
      <c r="C12" s="4"/>
      <c r="D12" s="6">
        <v>2267263</v>
      </c>
      <c r="E12" s="4"/>
    </row>
    <row r="13" spans="1:5" ht="60">
      <c r="A13" s="2" t="s">
        <v>1252</v>
      </c>
      <c r="B13" s="4" t="s">
        <v>5</v>
      </c>
      <c r="C13" s="4"/>
      <c r="D13" s="4" t="s">
        <v>5</v>
      </c>
      <c r="E13" s="4"/>
    </row>
    <row r="14" spans="1:5" ht="45">
      <c r="A14" s="3" t="s">
        <v>1247</v>
      </c>
      <c r="B14" s="4" t="s">
        <v>5</v>
      </c>
      <c r="C14" s="4"/>
      <c r="D14" s="4" t="s">
        <v>5</v>
      </c>
      <c r="E14" s="4"/>
    </row>
    <row r="15" spans="1:5">
      <c r="A15" s="2" t="s">
        <v>1248</v>
      </c>
      <c r="B15" s="6">
        <v>966848</v>
      </c>
      <c r="C15" s="4"/>
      <c r="D15" s="6">
        <v>1133095</v>
      </c>
      <c r="E15" s="4"/>
    </row>
    <row r="16" spans="1:5" ht="60">
      <c r="A16" s="2" t="s">
        <v>1253</v>
      </c>
      <c r="B16" s="4" t="s">
        <v>5</v>
      </c>
      <c r="C16" s="4"/>
      <c r="D16" s="4" t="s">
        <v>5</v>
      </c>
      <c r="E16" s="4"/>
    </row>
    <row r="17" spans="1:5" ht="45">
      <c r="A17" s="3" t="s">
        <v>1247</v>
      </c>
      <c r="B17" s="4" t="s">
        <v>5</v>
      </c>
      <c r="C17" s="4"/>
      <c r="D17" s="4" t="s">
        <v>5</v>
      </c>
      <c r="E17" s="4"/>
    </row>
    <row r="18" spans="1:5">
      <c r="A18" s="2" t="s">
        <v>1248</v>
      </c>
      <c r="B18" s="6">
        <v>1293455</v>
      </c>
      <c r="C18" s="4"/>
      <c r="D18" s="6">
        <v>1481738</v>
      </c>
      <c r="E18" s="4"/>
    </row>
    <row r="19" spans="1:5" ht="75">
      <c r="A19" s="2" t="s">
        <v>1254</v>
      </c>
      <c r="B19" s="4" t="s">
        <v>5</v>
      </c>
      <c r="C19" s="4"/>
      <c r="D19" s="4" t="s">
        <v>5</v>
      </c>
      <c r="E19" s="4"/>
    </row>
    <row r="20" spans="1:5" ht="45">
      <c r="A20" s="3" t="s">
        <v>1247</v>
      </c>
      <c r="B20" s="4" t="s">
        <v>5</v>
      </c>
      <c r="C20" s="4"/>
      <c r="D20" s="4" t="s">
        <v>5</v>
      </c>
      <c r="E20" s="4"/>
    </row>
    <row r="21" spans="1:5">
      <c r="A21" s="2" t="s">
        <v>1248</v>
      </c>
      <c r="B21" s="6">
        <v>1232092</v>
      </c>
      <c r="C21" s="4"/>
      <c r="D21" s="6">
        <v>1074497</v>
      </c>
      <c r="E21" s="4"/>
    </row>
    <row r="22" spans="1:5" ht="60">
      <c r="A22" s="2" t="s">
        <v>1255</v>
      </c>
      <c r="B22" s="4" t="s">
        <v>5</v>
      </c>
      <c r="C22" s="4"/>
      <c r="D22" s="4" t="s">
        <v>5</v>
      </c>
      <c r="E22" s="4"/>
    </row>
    <row r="23" spans="1:5" ht="45">
      <c r="A23" s="3" t="s">
        <v>1247</v>
      </c>
      <c r="B23" s="4" t="s">
        <v>5</v>
      </c>
      <c r="C23" s="4"/>
      <c r="D23" s="4" t="s">
        <v>5</v>
      </c>
      <c r="E23" s="4"/>
    </row>
    <row r="24" spans="1:5">
      <c r="A24" s="2" t="s">
        <v>1248</v>
      </c>
      <c r="B24" s="6">
        <v>1551583</v>
      </c>
      <c r="C24" s="4"/>
      <c r="D24" s="6">
        <v>1301809</v>
      </c>
      <c r="E24" s="4"/>
    </row>
    <row r="25" spans="1:5" ht="60">
      <c r="A25" s="2" t="s">
        <v>1256</v>
      </c>
      <c r="B25" s="4" t="s">
        <v>5</v>
      </c>
      <c r="C25" s="4"/>
      <c r="D25" s="4" t="s">
        <v>5</v>
      </c>
      <c r="E25" s="4"/>
    </row>
    <row r="26" spans="1:5" ht="45">
      <c r="A26" s="3" t="s">
        <v>1247</v>
      </c>
      <c r="B26" s="4" t="s">
        <v>5</v>
      </c>
      <c r="C26" s="4"/>
      <c r="D26" s="4" t="s">
        <v>5</v>
      </c>
      <c r="E26" s="4"/>
    </row>
    <row r="27" spans="1:5">
      <c r="A27" s="2" t="s">
        <v>1248</v>
      </c>
      <c r="B27" s="6">
        <v>1001947</v>
      </c>
      <c r="C27" s="4"/>
      <c r="D27" s="6">
        <v>1085861</v>
      </c>
      <c r="E27" s="4"/>
    </row>
    <row r="28" spans="1:5" ht="60">
      <c r="A28" s="2" t="s">
        <v>1257</v>
      </c>
      <c r="B28" s="4" t="s">
        <v>5</v>
      </c>
      <c r="C28" s="4"/>
      <c r="D28" s="4" t="s">
        <v>5</v>
      </c>
      <c r="E28" s="4"/>
    </row>
    <row r="29" spans="1:5" ht="45">
      <c r="A29" s="3" t="s">
        <v>1247</v>
      </c>
      <c r="B29" s="4" t="s">
        <v>5</v>
      </c>
      <c r="C29" s="4"/>
      <c r="D29" s="4" t="s">
        <v>5</v>
      </c>
      <c r="E29" s="4"/>
    </row>
    <row r="30" spans="1:5">
      <c r="A30" s="2" t="s">
        <v>1248</v>
      </c>
      <c r="B30" s="6">
        <v>1724651</v>
      </c>
      <c r="C30" s="4"/>
      <c r="D30" s="6">
        <v>1332594</v>
      </c>
      <c r="E30" s="4"/>
    </row>
    <row r="31" spans="1:5">
      <c r="A31" s="2" t="s">
        <v>1258</v>
      </c>
      <c r="B31" s="4" t="s">
        <v>5</v>
      </c>
      <c r="C31" s="4"/>
      <c r="D31" s="4" t="s">
        <v>5</v>
      </c>
      <c r="E31" s="4"/>
    </row>
    <row r="32" spans="1:5" ht="45">
      <c r="A32" s="3" t="s">
        <v>1247</v>
      </c>
      <c r="B32" s="4" t="s">
        <v>5</v>
      </c>
      <c r="C32" s="4"/>
      <c r="D32" s="4" t="s">
        <v>5</v>
      </c>
      <c r="E32" s="4"/>
    </row>
    <row r="33" spans="1:5">
      <c r="A33" s="2" t="s">
        <v>1248</v>
      </c>
      <c r="B33" s="6">
        <v>582075</v>
      </c>
      <c r="C33" s="4"/>
      <c r="D33" s="6">
        <v>496824</v>
      </c>
      <c r="E33" s="4"/>
    </row>
    <row r="34" spans="1:5" ht="30">
      <c r="A34" s="2" t="s">
        <v>1259</v>
      </c>
      <c r="B34" s="4" t="s">
        <v>5</v>
      </c>
      <c r="C34" s="4"/>
      <c r="D34" s="4" t="s">
        <v>5</v>
      </c>
      <c r="E34" s="4"/>
    </row>
    <row r="35" spans="1:5" ht="45">
      <c r="A35" s="3" t="s">
        <v>1247</v>
      </c>
      <c r="B35" s="4" t="s">
        <v>5</v>
      </c>
      <c r="C35" s="4"/>
      <c r="D35" s="4" t="s">
        <v>5</v>
      </c>
      <c r="E35" s="4"/>
    </row>
    <row r="36" spans="1:5">
      <c r="A36" s="2" t="s">
        <v>1248</v>
      </c>
      <c r="B36" s="6">
        <v>431833</v>
      </c>
      <c r="C36" s="4"/>
      <c r="D36" s="6">
        <v>498310</v>
      </c>
      <c r="E36" s="4"/>
    </row>
    <row r="37" spans="1:5" ht="30">
      <c r="A37" s="2" t="s">
        <v>1260</v>
      </c>
      <c r="B37" s="4" t="s">
        <v>5</v>
      </c>
      <c r="C37" s="4"/>
      <c r="D37" s="4" t="s">
        <v>5</v>
      </c>
      <c r="E37" s="4"/>
    </row>
    <row r="38" spans="1:5" ht="45">
      <c r="A38" s="3" t="s">
        <v>1247</v>
      </c>
      <c r="B38" s="4" t="s">
        <v>5</v>
      </c>
      <c r="C38" s="4"/>
      <c r="D38" s="4" t="s">
        <v>5</v>
      </c>
      <c r="E38" s="4"/>
    </row>
    <row r="39" spans="1:5">
      <c r="A39" s="2" t="s">
        <v>1248</v>
      </c>
      <c r="B39" s="6">
        <v>748659</v>
      </c>
      <c r="C39" s="4"/>
      <c r="D39" s="6">
        <v>1478367</v>
      </c>
      <c r="E39" s="4"/>
    </row>
    <row r="40" spans="1:5" ht="30">
      <c r="A40" s="2" t="s">
        <v>1261</v>
      </c>
      <c r="B40" s="4" t="s">
        <v>5</v>
      </c>
      <c r="C40" s="4"/>
      <c r="D40" s="4" t="s">
        <v>5</v>
      </c>
      <c r="E40" s="4"/>
    </row>
    <row r="41" spans="1:5" ht="45">
      <c r="A41" s="3" t="s">
        <v>1247</v>
      </c>
      <c r="B41" s="4" t="s">
        <v>5</v>
      </c>
      <c r="C41" s="4"/>
      <c r="D41" s="4" t="s">
        <v>5</v>
      </c>
      <c r="E41" s="4"/>
    </row>
    <row r="42" spans="1:5">
      <c r="A42" s="2" t="s">
        <v>1248</v>
      </c>
      <c r="B42" s="6">
        <v>2202995</v>
      </c>
      <c r="C42" s="4"/>
      <c r="D42" s="6">
        <v>1221534</v>
      </c>
      <c r="E42" s="4"/>
    </row>
    <row r="43" spans="1:5" ht="30">
      <c r="A43" s="2" t="s">
        <v>1262</v>
      </c>
      <c r="B43" s="4" t="s">
        <v>5</v>
      </c>
      <c r="C43" s="4"/>
      <c r="D43" s="4" t="s">
        <v>5</v>
      </c>
      <c r="E43" s="4"/>
    </row>
    <row r="44" spans="1:5" ht="45">
      <c r="A44" s="3" t="s">
        <v>1247</v>
      </c>
      <c r="B44" s="4" t="s">
        <v>5</v>
      </c>
      <c r="C44" s="4"/>
      <c r="D44" s="4" t="s">
        <v>5</v>
      </c>
      <c r="E44" s="4"/>
    </row>
    <row r="45" spans="1:5">
      <c r="A45" s="2" t="s">
        <v>1248</v>
      </c>
      <c r="B45" s="6">
        <v>452275</v>
      </c>
      <c r="C45" s="4"/>
      <c r="D45" s="6">
        <v>334065</v>
      </c>
      <c r="E45" s="4"/>
    </row>
    <row r="46" spans="1:5" ht="30">
      <c r="A46" s="2" t="s">
        <v>1263</v>
      </c>
      <c r="B46" s="4" t="s">
        <v>5</v>
      </c>
      <c r="C46" s="4"/>
      <c r="D46" s="4" t="s">
        <v>5</v>
      </c>
      <c r="E46" s="4"/>
    </row>
    <row r="47" spans="1:5" ht="45">
      <c r="A47" s="3" t="s">
        <v>1247</v>
      </c>
      <c r="B47" s="4" t="s">
        <v>5</v>
      </c>
      <c r="C47" s="4"/>
      <c r="D47" s="4" t="s">
        <v>5</v>
      </c>
      <c r="E47" s="4"/>
    </row>
    <row r="48" spans="1:5">
      <c r="A48" s="2" t="s">
        <v>1248</v>
      </c>
      <c r="B48" s="6">
        <v>17919</v>
      </c>
      <c r="C48" s="4"/>
      <c r="D48" s="6">
        <v>41033</v>
      </c>
      <c r="E48" s="4"/>
    </row>
    <row r="49" spans="1:5" ht="30">
      <c r="A49" s="2" t="s">
        <v>1264</v>
      </c>
      <c r="B49" s="4" t="s">
        <v>5</v>
      </c>
      <c r="C49" s="4"/>
      <c r="D49" s="4" t="s">
        <v>5</v>
      </c>
      <c r="E49" s="4"/>
    </row>
    <row r="50" spans="1:5" ht="45">
      <c r="A50" s="3" t="s">
        <v>1247</v>
      </c>
      <c r="B50" s="4" t="s">
        <v>5</v>
      </c>
      <c r="C50" s="4"/>
      <c r="D50" s="4" t="s">
        <v>5</v>
      </c>
      <c r="E50" s="4"/>
    </row>
    <row r="51" spans="1:5">
      <c r="A51" s="2" t="s">
        <v>1248</v>
      </c>
      <c r="B51" s="6">
        <v>70494</v>
      </c>
      <c r="C51" s="4"/>
      <c r="D51" s="6">
        <v>73156</v>
      </c>
      <c r="E51" s="4"/>
    </row>
    <row r="52" spans="1:5" ht="30">
      <c r="A52" s="2" t="s">
        <v>1265</v>
      </c>
      <c r="B52" s="4" t="s">
        <v>5</v>
      </c>
      <c r="C52" s="4"/>
      <c r="D52" s="4" t="s">
        <v>5</v>
      </c>
      <c r="E52" s="4"/>
    </row>
    <row r="53" spans="1:5" ht="45">
      <c r="A53" s="3" t="s">
        <v>1247</v>
      </c>
      <c r="B53" s="4" t="s">
        <v>5</v>
      </c>
      <c r="C53" s="4"/>
      <c r="D53" s="4" t="s">
        <v>5</v>
      </c>
      <c r="E53" s="4"/>
    </row>
    <row r="54" spans="1:5">
      <c r="A54" s="2" t="s">
        <v>1248</v>
      </c>
      <c r="B54" s="6">
        <v>25066</v>
      </c>
      <c r="C54" s="4"/>
      <c r="D54" s="4" t="s">
        <v>5</v>
      </c>
      <c r="E54" s="4"/>
    </row>
    <row r="55" spans="1:5" ht="45">
      <c r="A55" s="2" t="s">
        <v>1266</v>
      </c>
      <c r="B55" s="4" t="s">
        <v>5</v>
      </c>
      <c r="C55" s="4"/>
      <c r="D55" s="4" t="s">
        <v>5</v>
      </c>
      <c r="E55" s="4"/>
    </row>
    <row r="56" spans="1:5" ht="45">
      <c r="A56" s="3" t="s">
        <v>1247</v>
      </c>
      <c r="B56" s="4" t="s">
        <v>5</v>
      </c>
      <c r="C56" s="4"/>
      <c r="D56" s="4" t="s">
        <v>5</v>
      </c>
      <c r="E56" s="4"/>
    </row>
    <row r="57" spans="1:5">
      <c r="A57" s="2" t="s">
        <v>1248</v>
      </c>
      <c r="B57" s="6">
        <v>1431525</v>
      </c>
      <c r="C57" s="4"/>
      <c r="D57" s="6">
        <v>773280</v>
      </c>
      <c r="E57" s="4"/>
    </row>
    <row r="58" spans="1:5" ht="30">
      <c r="A58" s="2" t="s">
        <v>1267</v>
      </c>
      <c r="B58" s="4" t="s">
        <v>5</v>
      </c>
      <c r="C58" s="4"/>
      <c r="D58" s="4" t="s">
        <v>5</v>
      </c>
      <c r="E58" s="4"/>
    </row>
    <row r="59" spans="1:5" ht="45">
      <c r="A59" s="3" t="s">
        <v>1247</v>
      </c>
      <c r="B59" s="4" t="s">
        <v>5</v>
      </c>
      <c r="C59" s="4"/>
      <c r="D59" s="4" t="s">
        <v>5</v>
      </c>
      <c r="E59" s="4"/>
    </row>
    <row r="60" spans="1:5">
      <c r="A60" s="2" t="s">
        <v>1248</v>
      </c>
      <c r="B60" s="6">
        <v>205716</v>
      </c>
      <c r="C60" s="4"/>
      <c r="D60" s="4" t="s">
        <v>5</v>
      </c>
      <c r="E60" s="4"/>
    </row>
    <row r="61" spans="1:5" ht="30">
      <c r="A61" s="2" t="s">
        <v>1268</v>
      </c>
      <c r="B61" s="4" t="s">
        <v>5</v>
      </c>
      <c r="C61" s="4"/>
      <c r="D61" s="4" t="s">
        <v>5</v>
      </c>
      <c r="E61" s="4"/>
    </row>
    <row r="62" spans="1:5" ht="45">
      <c r="A62" s="3" t="s">
        <v>1247</v>
      </c>
      <c r="B62" s="4" t="s">
        <v>5</v>
      </c>
      <c r="C62" s="4"/>
      <c r="D62" s="4" t="s">
        <v>5</v>
      </c>
      <c r="E62" s="4"/>
    </row>
    <row r="63" spans="1:5">
      <c r="A63" s="2" t="s">
        <v>1248</v>
      </c>
      <c r="B63" s="6">
        <v>3055433</v>
      </c>
      <c r="C63" s="4"/>
      <c r="D63" s="6">
        <v>3226291</v>
      </c>
      <c r="E63" s="4"/>
    </row>
    <row r="64" spans="1:5">
      <c r="A64" s="2" t="s">
        <v>1249</v>
      </c>
      <c r="B64" s="4">
        <v>0</v>
      </c>
      <c r="C64" s="4"/>
      <c r="D64" s="4" t="s">
        <v>5</v>
      </c>
      <c r="E64" s="4"/>
    </row>
    <row r="65" spans="1:5" ht="45">
      <c r="A65" s="2" t="s">
        <v>1269</v>
      </c>
      <c r="B65" s="4" t="s">
        <v>5</v>
      </c>
      <c r="C65" s="4"/>
      <c r="D65" s="4" t="s">
        <v>5</v>
      </c>
      <c r="E65" s="4"/>
    </row>
    <row r="66" spans="1:5" ht="45">
      <c r="A66" s="3" t="s">
        <v>1247</v>
      </c>
      <c r="B66" s="4" t="s">
        <v>5</v>
      </c>
      <c r="C66" s="4"/>
      <c r="D66" s="4" t="s">
        <v>5</v>
      </c>
      <c r="E66" s="4"/>
    </row>
    <row r="67" spans="1:5">
      <c r="A67" s="2" t="s">
        <v>1249</v>
      </c>
      <c r="B67" s="4">
        <v>0</v>
      </c>
      <c r="C67" s="4"/>
      <c r="D67" s="4" t="s">
        <v>5</v>
      </c>
      <c r="E67" s="4"/>
    </row>
    <row r="68" spans="1:5" ht="75">
      <c r="A68" s="2" t="s">
        <v>1270</v>
      </c>
      <c r="B68" s="4" t="s">
        <v>5</v>
      </c>
      <c r="C68" s="4"/>
      <c r="D68" s="4" t="s">
        <v>5</v>
      </c>
      <c r="E68" s="4"/>
    </row>
    <row r="69" spans="1:5" ht="45">
      <c r="A69" s="3" t="s">
        <v>1247</v>
      </c>
      <c r="B69" s="4" t="s">
        <v>5</v>
      </c>
      <c r="C69" s="4"/>
      <c r="D69" s="4" t="s">
        <v>5</v>
      </c>
      <c r="E69" s="4"/>
    </row>
    <row r="70" spans="1:5" ht="17.25">
      <c r="A70" s="2" t="s">
        <v>1248</v>
      </c>
      <c r="B70" s="6">
        <v>1551583</v>
      </c>
      <c r="C70" s="9" t="s">
        <v>73</v>
      </c>
      <c r="D70" s="6">
        <v>1301809</v>
      </c>
      <c r="E70" s="9" t="s">
        <v>73</v>
      </c>
    </row>
    <row r="71" spans="1:5" ht="75">
      <c r="A71" s="2" t="s">
        <v>1271</v>
      </c>
      <c r="B71" s="4" t="s">
        <v>5</v>
      </c>
      <c r="C71" s="4"/>
      <c r="D71" s="4" t="s">
        <v>5</v>
      </c>
      <c r="E71" s="4"/>
    </row>
    <row r="72" spans="1:5" ht="45">
      <c r="A72" s="3" t="s">
        <v>1247</v>
      </c>
      <c r="B72" s="4" t="s">
        <v>5</v>
      </c>
      <c r="C72" s="4"/>
      <c r="D72" s="4" t="s">
        <v>5</v>
      </c>
      <c r="E72" s="4"/>
    </row>
    <row r="73" spans="1:5" ht="17.25">
      <c r="A73" s="2" t="s">
        <v>1248</v>
      </c>
      <c r="B73" s="4">
        <v>0</v>
      </c>
      <c r="C73" s="9" t="s">
        <v>73</v>
      </c>
      <c r="D73" s="4">
        <v>0</v>
      </c>
      <c r="E73" s="9" t="s">
        <v>73</v>
      </c>
    </row>
    <row r="74" spans="1:5" ht="90">
      <c r="A74" s="2" t="s">
        <v>1272</v>
      </c>
      <c r="B74" s="4" t="s">
        <v>5</v>
      </c>
      <c r="C74" s="4"/>
      <c r="D74" s="4" t="s">
        <v>5</v>
      </c>
      <c r="E74" s="4"/>
    </row>
    <row r="75" spans="1:5" ht="45">
      <c r="A75" s="3" t="s">
        <v>1247</v>
      </c>
      <c r="B75" s="4" t="s">
        <v>5</v>
      </c>
      <c r="C75" s="4"/>
      <c r="D75" s="4" t="s">
        <v>5</v>
      </c>
      <c r="E75" s="4"/>
    </row>
    <row r="76" spans="1:5" ht="17.25">
      <c r="A76" s="2" t="s">
        <v>1248</v>
      </c>
      <c r="B76" s="4">
        <v>0</v>
      </c>
      <c r="C76" s="9" t="s">
        <v>73</v>
      </c>
      <c r="D76" s="4">
        <v>0</v>
      </c>
      <c r="E76" s="9" t="s">
        <v>73</v>
      </c>
    </row>
    <row r="77" spans="1:5" ht="75">
      <c r="A77" s="2" t="s">
        <v>1273</v>
      </c>
      <c r="B77" s="4" t="s">
        <v>5</v>
      </c>
      <c r="C77" s="4"/>
      <c r="D77" s="4" t="s">
        <v>5</v>
      </c>
      <c r="E77" s="4"/>
    </row>
    <row r="78" spans="1:5" ht="45">
      <c r="A78" s="3" t="s">
        <v>1247</v>
      </c>
      <c r="B78" s="4" t="s">
        <v>5</v>
      </c>
      <c r="C78" s="4"/>
      <c r="D78" s="4" t="s">
        <v>5</v>
      </c>
      <c r="E78" s="4"/>
    </row>
    <row r="79" spans="1:5" ht="17.25">
      <c r="A79" s="2" t="s">
        <v>1248</v>
      </c>
      <c r="B79" s="4">
        <v>0</v>
      </c>
      <c r="C79" s="9" t="s">
        <v>73</v>
      </c>
      <c r="D79" s="4">
        <v>0</v>
      </c>
      <c r="E79" s="9" t="s">
        <v>73</v>
      </c>
    </row>
    <row r="80" spans="1:5" ht="90">
      <c r="A80" s="2" t="s">
        <v>1274</v>
      </c>
      <c r="B80" s="4" t="s">
        <v>5</v>
      </c>
      <c r="C80" s="4"/>
      <c r="D80" s="4" t="s">
        <v>5</v>
      </c>
      <c r="E80" s="4"/>
    </row>
    <row r="81" spans="1:5" ht="45">
      <c r="A81" s="3" t="s">
        <v>1247</v>
      </c>
      <c r="B81" s="4" t="s">
        <v>5</v>
      </c>
      <c r="C81" s="4"/>
      <c r="D81" s="4" t="s">
        <v>5</v>
      </c>
      <c r="E81" s="4"/>
    </row>
    <row r="82" spans="1:5" ht="17.25">
      <c r="A82" s="2" t="s">
        <v>1248</v>
      </c>
      <c r="B82" s="4">
        <v>0</v>
      </c>
      <c r="C82" s="9" t="s">
        <v>73</v>
      </c>
      <c r="D82" s="4">
        <v>0</v>
      </c>
      <c r="E82" s="9" t="s">
        <v>73</v>
      </c>
    </row>
    <row r="83" spans="1:5" ht="90">
      <c r="A83" s="2" t="s">
        <v>1275</v>
      </c>
      <c r="B83" s="4" t="s">
        <v>5</v>
      </c>
      <c r="C83" s="4"/>
      <c r="D83" s="4" t="s">
        <v>5</v>
      </c>
      <c r="E83" s="4"/>
    </row>
    <row r="84" spans="1:5" ht="45">
      <c r="A84" s="3" t="s">
        <v>1247</v>
      </c>
      <c r="B84" s="4" t="s">
        <v>5</v>
      </c>
      <c r="C84" s="4"/>
      <c r="D84" s="4" t="s">
        <v>5</v>
      </c>
      <c r="E84" s="4"/>
    </row>
    <row r="85" spans="1:5" ht="17.25">
      <c r="A85" s="2" t="s">
        <v>1248</v>
      </c>
      <c r="B85" s="6">
        <v>1551583</v>
      </c>
      <c r="C85" s="9" t="s">
        <v>73</v>
      </c>
      <c r="D85" s="6">
        <v>1301809</v>
      </c>
      <c r="E85" s="9" t="s">
        <v>73</v>
      </c>
    </row>
    <row r="86" spans="1:5" ht="90">
      <c r="A86" s="2" t="s">
        <v>1276</v>
      </c>
      <c r="B86" s="4" t="s">
        <v>5</v>
      </c>
      <c r="C86" s="4"/>
      <c r="D86" s="4" t="s">
        <v>5</v>
      </c>
      <c r="E86" s="4"/>
    </row>
    <row r="87" spans="1:5" ht="45">
      <c r="A87" s="3" t="s">
        <v>1247</v>
      </c>
      <c r="B87" s="4" t="s">
        <v>5</v>
      </c>
      <c r="C87" s="4"/>
      <c r="D87" s="4" t="s">
        <v>5</v>
      </c>
      <c r="E87" s="4"/>
    </row>
    <row r="88" spans="1:5" ht="17.25">
      <c r="A88" s="2" t="s">
        <v>1248</v>
      </c>
      <c r="B88" s="4">
        <v>0</v>
      </c>
      <c r="C88" s="9" t="s">
        <v>73</v>
      </c>
      <c r="D88" s="4">
        <v>0</v>
      </c>
      <c r="E88" s="9" t="s">
        <v>73</v>
      </c>
    </row>
    <row r="89" spans="1:5" ht="75">
      <c r="A89" s="2" t="s">
        <v>1277</v>
      </c>
      <c r="B89" s="4" t="s">
        <v>5</v>
      </c>
      <c r="C89" s="4"/>
      <c r="D89" s="4" t="s">
        <v>5</v>
      </c>
      <c r="E89" s="4"/>
    </row>
    <row r="90" spans="1:5" ht="45">
      <c r="A90" s="3" t="s">
        <v>1247</v>
      </c>
      <c r="B90" s="4" t="s">
        <v>5</v>
      </c>
      <c r="C90" s="4"/>
      <c r="D90" s="4" t="s">
        <v>5</v>
      </c>
      <c r="E90" s="4"/>
    </row>
    <row r="91" spans="1:5" ht="17.25">
      <c r="A91" s="2" t="s">
        <v>1248</v>
      </c>
      <c r="B91" s="4">
        <v>0</v>
      </c>
      <c r="C91" s="9" t="s">
        <v>73</v>
      </c>
      <c r="D91" s="4">
        <v>0</v>
      </c>
      <c r="E91" s="9" t="s">
        <v>73</v>
      </c>
    </row>
    <row r="92" spans="1:5" ht="45">
      <c r="A92" s="2" t="s">
        <v>1278</v>
      </c>
      <c r="B92" s="4" t="s">
        <v>5</v>
      </c>
      <c r="C92" s="4"/>
      <c r="D92" s="4" t="s">
        <v>5</v>
      </c>
      <c r="E92" s="4"/>
    </row>
    <row r="93" spans="1:5" ht="45">
      <c r="A93" s="3" t="s">
        <v>1247</v>
      </c>
      <c r="B93" s="4" t="s">
        <v>5</v>
      </c>
      <c r="C93" s="4"/>
      <c r="D93" s="4" t="s">
        <v>5</v>
      </c>
      <c r="E93" s="4"/>
    </row>
    <row r="94" spans="1:5">
      <c r="A94" s="2" t="s">
        <v>1248</v>
      </c>
      <c r="B94" s="6">
        <v>582075</v>
      </c>
      <c r="C94" s="4"/>
      <c r="D94" s="6">
        <v>496738</v>
      </c>
      <c r="E94" s="4"/>
    </row>
    <row r="95" spans="1:5" ht="45">
      <c r="A95" s="2" t="s">
        <v>1279</v>
      </c>
      <c r="B95" s="4" t="s">
        <v>5</v>
      </c>
      <c r="C95" s="4"/>
      <c r="D95" s="4" t="s">
        <v>5</v>
      </c>
      <c r="E95" s="4"/>
    </row>
    <row r="96" spans="1:5" ht="45">
      <c r="A96" s="3" t="s">
        <v>1247</v>
      </c>
      <c r="B96" s="4" t="s">
        <v>5</v>
      </c>
      <c r="C96" s="4"/>
      <c r="D96" s="4" t="s">
        <v>5</v>
      </c>
      <c r="E96" s="4"/>
    </row>
    <row r="97" spans="1:5">
      <c r="A97" s="2" t="s">
        <v>1248</v>
      </c>
      <c r="B97" s="4">
        <v>0</v>
      </c>
      <c r="C97" s="4"/>
      <c r="D97" s="4">
        <v>0</v>
      </c>
      <c r="E97" s="4"/>
    </row>
    <row r="98" spans="1:5" ht="45">
      <c r="A98" s="2" t="s">
        <v>1280</v>
      </c>
      <c r="B98" s="4" t="s">
        <v>5</v>
      </c>
      <c r="C98" s="4"/>
      <c r="D98" s="4" t="s">
        <v>5</v>
      </c>
      <c r="E98" s="4"/>
    </row>
    <row r="99" spans="1:5" ht="45">
      <c r="A99" s="3" t="s">
        <v>1247</v>
      </c>
      <c r="B99" s="4" t="s">
        <v>5</v>
      </c>
      <c r="C99" s="4"/>
      <c r="D99" s="4" t="s">
        <v>5</v>
      </c>
      <c r="E99" s="4"/>
    </row>
    <row r="100" spans="1:5">
      <c r="A100" s="2" t="s">
        <v>1248</v>
      </c>
      <c r="B100" s="6">
        <v>723698</v>
      </c>
      <c r="C100" s="4"/>
      <c r="D100" s="6">
        <v>1427744</v>
      </c>
      <c r="E100" s="4"/>
    </row>
    <row r="101" spans="1:5" ht="45">
      <c r="A101" s="2" t="s">
        <v>1281</v>
      </c>
      <c r="B101" s="4" t="s">
        <v>5</v>
      </c>
      <c r="C101" s="4"/>
      <c r="D101" s="4" t="s">
        <v>5</v>
      </c>
      <c r="E101" s="4"/>
    </row>
    <row r="102" spans="1:5" ht="45">
      <c r="A102" s="3" t="s">
        <v>1247</v>
      </c>
      <c r="B102" s="4" t="s">
        <v>5</v>
      </c>
      <c r="C102" s="4"/>
      <c r="D102" s="4" t="s">
        <v>5</v>
      </c>
      <c r="E102" s="4"/>
    </row>
    <row r="103" spans="1:5">
      <c r="A103" s="2" t="s">
        <v>1248</v>
      </c>
      <c r="B103" s="6">
        <v>198077</v>
      </c>
      <c r="C103" s="4"/>
      <c r="D103" s="4">
        <v>0</v>
      </c>
      <c r="E103" s="4"/>
    </row>
    <row r="104" spans="1:5" ht="45">
      <c r="A104" s="2" t="s">
        <v>1282</v>
      </c>
      <c r="B104" s="4" t="s">
        <v>5</v>
      </c>
      <c r="C104" s="4"/>
      <c r="D104" s="4" t="s">
        <v>5</v>
      </c>
      <c r="E104" s="4"/>
    </row>
    <row r="105" spans="1:5" ht="45">
      <c r="A105" s="3" t="s">
        <v>1247</v>
      </c>
      <c r="B105" s="4" t="s">
        <v>5</v>
      </c>
      <c r="C105" s="4"/>
      <c r="D105" s="4" t="s">
        <v>5</v>
      </c>
      <c r="E105" s="4"/>
    </row>
    <row r="106" spans="1:5">
      <c r="A106" s="2" t="s">
        <v>1248</v>
      </c>
      <c r="B106" s="4">
        <v>0</v>
      </c>
      <c r="C106" s="4"/>
      <c r="D106" s="4">
        <v>0</v>
      </c>
      <c r="E106" s="4"/>
    </row>
    <row r="107" spans="1:5" ht="45">
      <c r="A107" s="2" t="s">
        <v>1283</v>
      </c>
      <c r="B107" s="4" t="s">
        <v>5</v>
      </c>
      <c r="C107" s="4"/>
      <c r="D107" s="4" t="s">
        <v>5</v>
      </c>
      <c r="E107" s="4"/>
    </row>
    <row r="108" spans="1:5" ht="45">
      <c r="A108" s="3" t="s">
        <v>1247</v>
      </c>
      <c r="B108" s="4" t="s">
        <v>5</v>
      </c>
      <c r="C108" s="4"/>
      <c r="D108" s="4" t="s">
        <v>5</v>
      </c>
      <c r="E108" s="4"/>
    </row>
    <row r="109" spans="1:5">
      <c r="A109" s="2" t="s">
        <v>1248</v>
      </c>
      <c r="B109" s="4">
        <v>0</v>
      </c>
      <c r="C109" s="4"/>
      <c r="D109" s="4">
        <v>0</v>
      </c>
      <c r="E109" s="4"/>
    </row>
    <row r="110" spans="1:5" ht="45">
      <c r="A110" s="2" t="s">
        <v>1284</v>
      </c>
      <c r="B110" s="4" t="s">
        <v>5</v>
      </c>
      <c r="C110" s="4"/>
      <c r="D110" s="4" t="s">
        <v>5</v>
      </c>
      <c r="E110" s="4"/>
    </row>
    <row r="111" spans="1:5" ht="45">
      <c r="A111" s="3" t="s">
        <v>1247</v>
      </c>
      <c r="B111" s="4" t="s">
        <v>5</v>
      </c>
      <c r="C111" s="4"/>
      <c r="D111" s="4" t="s">
        <v>5</v>
      </c>
      <c r="E111" s="4"/>
    </row>
    <row r="112" spans="1:5">
      <c r="A112" s="2" t="s">
        <v>1248</v>
      </c>
      <c r="B112" s="4">
        <v>0</v>
      </c>
      <c r="C112" s="4"/>
      <c r="D112" s="4">
        <v>0</v>
      </c>
      <c r="E112" s="4"/>
    </row>
    <row r="113" spans="1:5" ht="45">
      <c r="A113" s="2" t="s">
        <v>1285</v>
      </c>
      <c r="B113" s="4" t="s">
        <v>5</v>
      </c>
      <c r="C113" s="4"/>
      <c r="D113" s="4" t="s">
        <v>5</v>
      </c>
      <c r="E113" s="4"/>
    </row>
    <row r="114" spans="1:5" ht="45">
      <c r="A114" s="3" t="s">
        <v>1247</v>
      </c>
      <c r="B114" s="4" t="s">
        <v>5</v>
      </c>
      <c r="C114" s="4"/>
      <c r="D114" s="4" t="s">
        <v>5</v>
      </c>
      <c r="E114" s="4"/>
    </row>
    <row r="115" spans="1:5">
      <c r="A115" s="2" t="s">
        <v>1248</v>
      </c>
      <c r="B115" s="4">
        <v>0</v>
      </c>
      <c r="C115" s="4"/>
      <c r="D115" s="4" t="s">
        <v>5</v>
      </c>
      <c r="E115" s="4"/>
    </row>
    <row r="116" spans="1:5" ht="60">
      <c r="A116" s="2" t="s">
        <v>1286</v>
      </c>
      <c r="B116" s="4" t="s">
        <v>5</v>
      </c>
      <c r="C116" s="4"/>
      <c r="D116" s="4" t="s">
        <v>5</v>
      </c>
      <c r="E116" s="4"/>
    </row>
    <row r="117" spans="1:5" ht="45">
      <c r="A117" s="3" t="s">
        <v>1247</v>
      </c>
      <c r="B117" s="4" t="s">
        <v>5</v>
      </c>
      <c r="C117" s="4"/>
      <c r="D117" s="4" t="s">
        <v>5</v>
      </c>
      <c r="E117" s="4"/>
    </row>
    <row r="118" spans="1:5">
      <c r="A118" s="2" t="s">
        <v>1248</v>
      </c>
      <c r="B118" s="4">
        <v>0</v>
      </c>
      <c r="C118" s="4"/>
      <c r="D118" s="4">
        <v>0</v>
      </c>
      <c r="E118" s="4"/>
    </row>
    <row r="119" spans="1:5" ht="45">
      <c r="A119" s="2" t="s">
        <v>1287</v>
      </c>
      <c r="B119" s="4" t="s">
        <v>5</v>
      </c>
      <c r="C119" s="4"/>
      <c r="D119" s="4" t="s">
        <v>5</v>
      </c>
      <c r="E119" s="4"/>
    </row>
    <row r="120" spans="1:5" ht="45">
      <c r="A120" s="3" t="s">
        <v>1247</v>
      </c>
      <c r="B120" s="4" t="s">
        <v>5</v>
      </c>
      <c r="C120" s="4"/>
      <c r="D120" s="4" t="s">
        <v>5</v>
      </c>
      <c r="E120" s="4"/>
    </row>
    <row r="121" spans="1:5">
      <c r="A121" s="2" t="s">
        <v>1248</v>
      </c>
      <c r="B121" s="6">
        <v>198077</v>
      </c>
      <c r="C121" s="4"/>
      <c r="D121" s="4" t="s">
        <v>5</v>
      </c>
      <c r="E121" s="4"/>
    </row>
    <row r="122" spans="1:5" ht="30">
      <c r="A122" s="2" t="s">
        <v>1288</v>
      </c>
      <c r="B122" s="4" t="s">
        <v>5</v>
      </c>
      <c r="C122" s="4"/>
      <c r="D122" s="4" t="s">
        <v>5</v>
      </c>
      <c r="E122" s="4"/>
    </row>
    <row r="123" spans="1:5" ht="45">
      <c r="A123" s="3" t="s">
        <v>1247</v>
      </c>
      <c r="B123" s="4" t="s">
        <v>5</v>
      </c>
      <c r="C123" s="4"/>
      <c r="D123" s="4" t="s">
        <v>5</v>
      </c>
      <c r="E123" s="4"/>
    </row>
    <row r="124" spans="1:5">
      <c r="A124" s="2" t="s">
        <v>1248</v>
      </c>
      <c r="B124" s="6">
        <v>11224981</v>
      </c>
      <c r="C124" s="4"/>
      <c r="D124" s="6">
        <v>9595611</v>
      </c>
      <c r="E124" s="4"/>
    </row>
    <row r="125" spans="1:5">
      <c r="A125" s="2" t="s">
        <v>1249</v>
      </c>
      <c r="B125" s="4">
        <v>0</v>
      </c>
      <c r="C125" s="4"/>
      <c r="D125" s="4" t="s">
        <v>5</v>
      </c>
      <c r="E125" s="4"/>
    </row>
    <row r="126" spans="1:5" ht="45">
      <c r="A126" s="2" t="s">
        <v>1289</v>
      </c>
      <c r="B126" s="4" t="s">
        <v>5</v>
      </c>
      <c r="C126" s="4"/>
      <c r="D126" s="4" t="s">
        <v>5</v>
      </c>
      <c r="E126" s="4"/>
    </row>
    <row r="127" spans="1:5" ht="45">
      <c r="A127" s="3" t="s">
        <v>1247</v>
      </c>
      <c r="B127" s="4" t="s">
        <v>5</v>
      </c>
      <c r="C127" s="4"/>
      <c r="D127" s="4" t="s">
        <v>5</v>
      </c>
      <c r="E127" s="4"/>
    </row>
    <row r="128" spans="1:5">
      <c r="A128" s="2" t="s">
        <v>1249</v>
      </c>
      <c r="B128" s="4">
        <v>0</v>
      </c>
      <c r="C128" s="4"/>
      <c r="D128" s="4" t="s">
        <v>5</v>
      </c>
      <c r="E128" s="4"/>
    </row>
    <row r="129" spans="1:5" ht="60">
      <c r="A129" s="2" t="s">
        <v>1290</v>
      </c>
      <c r="B129" s="4" t="s">
        <v>5</v>
      </c>
      <c r="C129" s="4"/>
      <c r="D129" s="4" t="s">
        <v>5</v>
      </c>
      <c r="E129" s="4"/>
    </row>
    <row r="130" spans="1:5" ht="45">
      <c r="A130" s="3" t="s">
        <v>1247</v>
      </c>
      <c r="B130" s="4" t="s">
        <v>5</v>
      </c>
      <c r="C130" s="4"/>
      <c r="D130" s="4" t="s">
        <v>5</v>
      </c>
      <c r="E130" s="4"/>
    </row>
    <row r="131" spans="1:5" ht="17.25">
      <c r="A131" s="2" t="s">
        <v>1248</v>
      </c>
      <c r="B131" s="6">
        <v>9289346</v>
      </c>
      <c r="C131" s="9" t="s">
        <v>73</v>
      </c>
      <c r="D131" s="6">
        <v>8373003</v>
      </c>
      <c r="E131" s="9" t="s">
        <v>73</v>
      </c>
    </row>
    <row r="132" spans="1:5" ht="60">
      <c r="A132" s="2" t="s">
        <v>1291</v>
      </c>
      <c r="B132" s="4" t="s">
        <v>5</v>
      </c>
      <c r="C132" s="4"/>
      <c r="D132" s="4" t="s">
        <v>5</v>
      </c>
      <c r="E132" s="4"/>
    </row>
    <row r="133" spans="1:5" ht="45">
      <c r="A133" s="3" t="s">
        <v>1247</v>
      </c>
      <c r="B133" s="4" t="s">
        <v>5</v>
      </c>
      <c r="C133" s="4"/>
      <c r="D133" s="4" t="s">
        <v>5</v>
      </c>
      <c r="E133" s="4"/>
    </row>
    <row r="134" spans="1:5" ht="17.25">
      <c r="A134" s="2" t="s">
        <v>1248</v>
      </c>
      <c r="B134" s="6">
        <v>3070353</v>
      </c>
      <c r="C134" s="9" t="s">
        <v>73</v>
      </c>
      <c r="D134" s="6">
        <v>2265218</v>
      </c>
      <c r="E134" s="9" t="s">
        <v>73</v>
      </c>
    </row>
    <row r="135" spans="1:5" ht="75">
      <c r="A135" s="2" t="s">
        <v>1292</v>
      </c>
      <c r="B135" s="4" t="s">
        <v>5</v>
      </c>
      <c r="C135" s="4"/>
      <c r="D135" s="4" t="s">
        <v>5</v>
      </c>
      <c r="E135" s="4"/>
    </row>
    <row r="136" spans="1:5" ht="45">
      <c r="A136" s="3" t="s">
        <v>1247</v>
      </c>
      <c r="B136" s="4" t="s">
        <v>5</v>
      </c>
      <c r="C136" s="4"/>
      <c r="D136" s="4" t="s">
        <v>5</v>
      </c>
      <c r="E136" s="4"/>
    </row>
    <row r="137" spans="1:5" ht="17.25">
      <c r="A137" s="2" t="s">
        <v>1248</v>
      </c>
      <c r="B137" s="6">
        <v>966848</v>
      </c>
      <c r="C137" s="9" t="s">
        <v>73</v>
      </c>
      <c r="D137" s="6">
        <v>1133095</v>
      </c>
      <c r="E137" s="9" t="s">
        <v>73</v>
      </c>
    </row>
    <row r="138" spans="1:5" ht="60">
      <c r="A138" s="2" t="s">
        <v>1293</v>
      </c>
      <c r="B138" s="4" t="s">
        <v>5</v>
      </c>
      <c r="C138" s="4"/>
      <c r="D138" s="4" t="s">
        <v>5</v>
      </c>
      <c r="E138" s="4"/>
    </row>
    <row r="139" spans="1:5" ht="45">
      <c r="A139" s="3" t="s">
        <v>1247</v>
      </c>
      <c r="B139" s="4" t="s">
        <v>5</v>
      </c>
      <c r="C139" s="4"/>
      <c r="D139" s="4" t="s">
        <v>5</v>
      </c>
      <c r="E139" s="4"/>
    </row>
    <row r="140" spans="1:5" ht="17.25">
      <c r="A140" s="2" t="s">
        <v>1248</v>
      </c>
      <c r="B140" s="6">
        <v>1293455</v>
      </c>
      <c r="C140" s="9" t="s">
        <v>73</v>
      </c>
      <c r="D140" s="6">
        <v>1481738</v>
      </c>
      <c r="E140" s="9" t="s">
        <v>73</v>
      </c>
    </row>
    <row r="141" spans="1:5" ht="75">
      <c r="A141" s="2" t="s">
        <v>1294</v>
      </c>
      <c r="B141" s="4" t="s">
        <v>5</v>
      </c>
      <c r="C141" s="4"/>
      <c r="D141" s="4" t="s">
        <v>5</v>
      </c>
      <c r="E141" s="4"/>
    </row>
    <row r="142" spans="1:5" ht="45">
      <c r="A142" s="3" t="s">
        <v>1247</v>
      </c>
      <c r="B142" s="4" t="s">
        <v>5</v>
      </c>
      <c r="C142" s="4"/>
      <c r="D142" s="4" t="s">
        <v>5</v>
      </c>
      <c r="E142" s="4"/>
    </row>
    <row r="143" spans="1:5" ht="17.25">
      <c r="A143" s="2" t="s">
        <v>1248</v>
      </c>
      <c r="B143" s="6">
        <v>1232092</v>
      </c>
      <c r="C143" s="9" t="s">
        <v>73</v>
      </c>
      <c r="D143" s="6">
        <v>1074497</v>
      </c>
      <c r="E143" s="9" t="s">
        <v>73</v>
      </c>
    </row>
    <row r="144" spans="1:5" ht="75">
      <c r="A144" s="2" t="s">
        <v>1295</v>
      </c>
      <c r="B144" s="4" t="s">
        <v>5</v>
      </c>
      <c r="C144" s="4"/>
      <c r="D144" s="4" t="s">
        <v>5</v>
      </c>
      <c r="E144" s="4"/>
    </row>
    <row r="145" spans="1:5" ht="45">
      <c r="A145" s="3" t="s">
        <v>1247</v>
      </c>
      <c r="B145" s="4" t="s">
        <v>5</v>
      </c>
      <c r="C145" s="4"/>
      <c r="D145" s="4" t="s">
        <v>5</v>
      </c>
      <c r="E145" s="4"/>
    </row>
    <row r="146" spans="1:5" ht="17.25">
      <c r="A146" s="2" t="s">
        <v>1248</v>
      </c>
      <c r="B146" s="4">
        <v>0</v>
      </c>
      <c r="C146" s="9" t="s">
        <v>73</v>
      </c>
      <c r="D146" s="4">
        <v>0</v>
      </c>
      <c r="E146" s="9" t="s">
        <v>73</v>
      </c>
    </row>
    <row r="147" spans="1:5" ht="75">
      <c r="A147" s="2" t="s">
        <v>1296</v>
      </c>
      <c r="B147" s="4" t="s">
        <v>5</v>
      </c>
      <c r="C147" s="4"/>
      <c r="D147" s="4" t="s">
        <v>5</v>
      </c>
      <c r="E147" s="4"/>
    </row>
    <row r="148" spans="1:5" ht="45">
      <c r="A148" s="3" t="s">
        <v>1247</v>
      </c>
      <c r="B148" s="4" t="s">
        <v>5</v>
      </c>
      <c r="C148" s="4"/>
      <c r="D148" s="4" t="s">
        <v>5</v>
      </c>
      <c r="E148" s="4"/>
    </row>
    <row r="149" spans="1:5" ht="17.25">
      <c r="A149" s="2" t="s">
        <v>1248</v>
      </c>
      <c r="B149" s="6">
        <v>1001947</v>
      </c>
      <c r="C149" s="9" t="s">
        <v>73</v>
      </c>
      <c r="D149" s="6">
        <v>1085861</v>
      </c>
      <c r="E149" s="9" t="s">
        <v>73</v>
      </c>
    </row>
    <row r="150" spans="1:5" ht="75">
      <c r="A150" s="2" t="s">
        <v>1297</v>
      </c>
      <c r="B150" s="4" t="s">
        <v>5</v>
      </c>
      <c r="C150" s="4"/>
      <c r="D150" s="4" t="s">
        <v>5</v>
      </c>
      <c r="E150" s="4"/>
    </row>
    <row r="151" spans="1:5" ht="45">
      <c r="A151" s="3" t="s">
        <v>1247</v>
      </c>
      <c r="B151" s="4" t="s">
        <v>5</v>
      </c>
      <c r="C151" s="4"/>
      <c r="D151" s="4" t="s">
        <v>5</v>
      </c>
      <c r="E151" s="4"/>
    </row>
    <row r="152" spans="1:5" ht="17.25">
      <c r="A152" s="2" t="s">
        <v>1248</v>
      </c>
      <c r="B152" s="6">
        <v>1724651</v>
      </c>
      <c r="C152" s="9" t="s">
        <v>73</v>
      </c>
      <c r="D152" s="6">
        <v>1332594</v>
      </c>
      <c r="E152" s="9" t="s">
        <v>73</v>
      </c>
    </row>
    <row r="153" spans="1:5" ht="30">
      <c r="A153" s="2" t="s">
        <v>1298</v>
      </c>
      <c r="B153" s="4" t="s">
        <v>5</v>
      </c>
      <c r="C153" s="4"/>
      <c r="D153" s="4" t="s">
        <v>5</v>
      </c>
      <c r="E153" s="4"/>
    </row>
    <row r="154" spans="1:5" ht="45">
      <c r="A154" s="3" t="s">
        <v>1247</v>
      </c>
      <c r="B154" s="4" t="s">
        <v>5</v>
      </c>
      <c r="C154" s="4"/>
      <c r="D154" s="4" t="s">
        <v>5</v>
      </c>
      <c r="E154" s="4"/>
    </row>
    <row r="155" spans="1:5">
      <c r="A155" s="2" t="s">
        <v>1248</v>
      </c>
      <c r="B155" s="4">
        <v>0</v>
      </c>
      <c r="C155" s="4"/>
      <c r="D155" s="4">
        <v>86</v>
      </c>
      <c r="E155" s="4"/>
    </row>
    <row r="156" spans="1:5" ht="30">
      <c r="A156" s="2" t="s">
        <v>1299</v>
      </c>
      <c r="B156" s="4" t="s">
        <v>5</v>
      </c>
      <c r="C156" s="4"/>
      <c r="D156" s="4" t="s">
        <v>5</v>
      </c>
      <c r="E156" s="4"/>
    </row>
    <row r="157" spans="1:5" ht="45">
      <c r="A157" s="3" t="s">
        <v>1247</v>
      </c>
      <c r="B157" s="4" t="s">
        <v>5</v>
      </c>
      <c r="C157" s="4"/>
      <c r="D157" s="4" t="s">
        <v>5</v>
      </c>
      <c r="E157" s="4"/>
    </row>
    <row r="158" spans="1:5">
      <c r="A158" s="2" t="s">
        <v>1248</v>
      </c>
      <c r="B158" s="6">
        <v>328750</v>
      </c>
      <c r="C158" s="4"/>
      <c r="D158" s="6">
        <v>327890</v>
      </c>
      <c r="E158" s="4"/>
    </row>
    <row r="159" spans="1:5" ht="30">
      <c r="A159" s="2" t="s">
        <v>1300</v>
      </c>
      <c r="B159" s="4" t="s">
        <v>5</v>
      </c>
      <c r="C159" s="4"/>
      <c r="D159" s="4" t="s">
        <v>5</v>
      </c>
      <c r="E159" s="4"/>
    </row>
    <row r="160" spans="1:5" ht="45">
      <c r="A160" s="3" t="s">
        <v>1247</v>
      </c>
      <c r="B160" s="4" t="s">
        <v>5</v>
      </c>
      <c r="C160" s="4"/>
      <c r="D160" s="4" t="s">
        <v>5</v>
      </c>
      <c r="E160" s="4"/>
    </row>
    <row r="161" spans="1:5">
      <c r="A161" s="2" t="s">
        <v>1248</v>
      </c>
      <c r="B161" s="6">
        <v>24961</v>
      </c>
      <c r="C161" s="4"/>
      <c r="D161" s="6">
        <v>50623</v>
      </c>
      <c r="E161" s="4"/>
    </row>
    <row r="162" spans="1:5" ht="30">
      <c r="A162" s="2" t="s">
        <v>1301</v>
      </c>
      <c r="B162" s="4" t="s">
        <v>5</v>
      </c>
      <c r="C162" s="4"/>
      <c r="D162" s="4" t="s">
        <v>5</v>
      </c>
      <c r="E162" s="4"/>
    </row>
    <row r="163" spans="1:5" ht="45">
      <c r="A163" s="3" t="s">
        <v>1247</v>
      </c>
      <c r="B163" s="4" t="s">
        <v>5</v>
      </c>
      <c r="C163" s="4"/>
      <c r="D163" s="4" t="s">
        <v>5</v>
      </c>
      <c r="E163" s="4"/>
    </row>
    <row r="164" spans="1:5">
      <c r="A164" s="2" t="s">
        <v>1248</v>
      </c>
      <c r="B164" s="6">
        <v>1581924</v>
      </c>
      <c r="C164" s="4"/>
      <c r="D164" s="6">
        <v>844009</v>
      </c>
      <c r="E164" s="4"/>
    </row>
    <row r="165" spans="1:5" ht="45">
      <c r="A165" s="2" t="s">
        <v>1302</v>
      </c>
      <c r="B165" s="4" t="s">
        <v>5</v>
      </c>
      <c r="C165" s="4"/>
      <c r="D165" s="4" t="s">
        <v>5</v>
      </c>
      <c r="E165" s="4"/>
    </row>
    <row r="166" spans="1:5" ht="45">
      <c r="A166" s="3" t="s">
        <v>1247</v>
      </c>
      <c r="B166" s="4" t="s">
        <v>5</v>
      </c>
      <c r="C166" s="4"/>
      <c r="D166" s="4" t="s">
        <v>5</v>
      </c>
      <c r="E166" s="4"/>
    </row>
    <row r="167" spans="1:5">
      <c r="A167" s="2" t="s">
        <v>1248</v>
      </c>
      <c r="B167" s="6">
        <v>452275</v>
      </c>
      <c r="C167" s="4"/>
      <c r="D167" s="6">
        <v>334065</v>
      </c>
      <c r="E167" s="4"/>
    </row>
    <row r="168" spans="1:5" ht="45">
      <c r="A168" s="2" t="s">
        <v>1303</v>
      </c>
      <c r="B168" s="4" t="s">
        <v>5</v>
      </c>
      <c r="C168" s="4"/>
      <c r="D168" s="4" t="s">
        <v>5</v>
      </c>
      <c r="E168" s="4"/>
    </row>
    <row r="169" spans="1:5" ht="45">
      <c r="A169" s="3" t="s">
        <v>1247</v>
      </c>
      <c r="B169" s="4" t="s">
        <v>5</v>
      </c>
      <c r="C169" s="4"/>
      <c r="D169" s="4" t="s">
        <v>5</v>
      </c>
      <c r="E169" s="4"/>
    </row>
    <row r="170" spans="1:5">
      <c r="A170" s="2" t="s">
        <v>1248</v>
      </c>
      <c r="B170" s="6">
        <v>17919</v>
      </c>
      <c r="C170" s="4"/>
      <c r="D170" s="6">
        <v>41033</v>
      </c>
      <c r="E170" s="4"/>
    </row>
    <row r="171" spans="1:5" ht="45">
      <c r="A171" s="2" t="s">
        <v>1304</v>
      </c>
      <c r="B171" s="4" t="s">
        <v>5</v>
      </c>
      <c r="C171" s="4"/>
      <c r="D171" s="4" t="s">
        <v>5</v>
      </c>
      <c r="E171" s="4"/>
    </row>
    <row r="172" spans="1:5" ht="45">
      <c r="A172" s="3" t="s">
        <v>1247</v>
      </c>
      <c r="B172" s="4" t="s">
        <v>5</v>
      </c>
      <c r="C172" s="4"/>
      <c r="D172" s="4" t="s">
        <v>5</v>
      </c>
      <c r="E172" s="4"/>
    </row>
    <row r="173" spans="1:5">
      <c r="A173" s="2" t="s">
        <v>1248</v>
      </c>
      <c r="B173" s="6">
        <v>70494</v>
      </c>
      <c r="C173" s="4"/>
      <c r="D173" s="6">
        <v>73156</v>
      </c>
      <c r="E173" s="4"/>
    </row>
    <row r="174" spans="1:5" ht="45">
      <c r="A174" s="2" t="s">
        <v>1305</v>
      </c>
      <c r="B174" s="4" t="s">
        <v>5</v>
      </c>
      <c r="C174" s="4"/>
      <c r="D174" s="4" t="s">
        <v>5</v>
      </c>
      <c r="E174" s="4"/>
    </row>
    <row r="175" spans="1:5" ht="45">
      <c r="A175" s="3" t="s">
        <v>1247</v>
      </c>
      <c r="B175" s="4" t="s">
        <v>5</v>
      </c>
      <c r="C175" s="4"/>
      <c r="D175" s="4" t="s">
        <v>5</v>
      </c>
      <c r="E175" s="4"/>
    </row>
    <row r="176" spans="1:5">
      <c r="A176" s="2" t="s">
        <v>1248</v>
      </c>
      <c r="B176" s="6">
        <v>25066</v>
      </c>
      <c r="C176" s="4"/>
      <c r="D176" s="4" t="s">
        <v>5</v>
      </c>
      <c r="E176" s="4"/>
    </row>
    <row r="177" spans="1:5" ht="45">
      <c r="A177" s="2" t="s">
        <v>1306</v>
      </c>
      <c r="B177" s="4" t="s">
        <v>5</v>
      </c>
      <c r="C177" s="4"/>
      <c r="D177" s="4" t="s">
        <v>5</v>
      </c>
      <c r="E177" s="4"/>
    </row>
    <row r="178" spans="1:5" ht="45">
      <c r="A178" s="3" t="s">
        <v>1247</v>
      </c>
      <c r="B178" s="4" t="s">
        <v>5</v>
      </c>
      <c r="C178" s="4"/>
      <c r="D178" s="4" t="s">
        <v>5</v>
      </c>
      <c r="E178" s="4"/>
    </row>
    <row r="179" spans="1:5">
      <c r="A179" s="2" t="s">
        <v>1248</v>
      </c>
      <c r="B179" s="6">
        <v>1008531</v>
      </c>
      <c r="C179" s="4"/>
      <c r="D179" s="6">
        <v>395755</v>
      </c>
      <c r="E179" s="4"/>
    </row>
    <row r="180" spans="1:5" ht="45">
      <c r="A180" s="2" t="s">
        <v>1307</v>
      </c>
      <c r="B180" s="4" t="s">
        <v>5</v>
      </c>
      <c r="C180" s="4"/>
      <c r="D180" s="4" t="s">
        <v>5</v>
      </c>
      <c r="E180" s="4"/>
    </row>
    <row r="181" spans="1:5" ht="45">
      <c r="A181" s="3" t="s">
        <v>1247</v>
      </c>
      <c r="B181" s="4" t="s">
        <v>5</v>
      </c>
      <c r="C181" s="4"/>
      <c r="D181" s="4" t="s">
        <v>5</v>
      </c>
      <c r="E181" s="4"/>
    </row>
    <row r="182" spans="1:5">
      <c r="A182" s="2" t="s">
        <v>1248</v>
      </c>
      <c r="B182" s="6">
        <v>7639</v>
      </c>
      <c r="C182" s="4"/>
      <c r="D182" s="4" t="s">
        <v>5</v>
      </c>
      <c r="E182" s="4"/>
    </row>
    <row r="183" spans="1:5" ht="30">
      <c r="A183" s="2" t="s">
        <v>1308</v>
      </c>
      <c r="B183" s="4" t="s">
        <v>5</v>
      </c>
      <c r="C183" s="4"/>
      <c r="D183" s="4" t="s">
        <v>5</v>
      </c>
      <c r="E183" s="4"/>
    </row>
    <row r="184" spans="1:5" ht="45">
      <c r="A184" s="3" t="s">
        <v>1247</v>
      </c>
      <c r="B184" s="4" t="s">
        <v>5</v>
      </c>
      <c r="C184" s="4"/>
      <c r="D184" s="4" t="s">
        <v>5</v>
      </c>
      <c r="E184" s="4"/>
    </row>
    <row r="185" spans="1:5">
      <c r="A185" s="2" t="s">
        <v>1248</v>
      </c>
      <c r="B185" s="6">
        <v>526077</v>
      </c>
      <c r="C185" s="4"/>
      <c r="D185" s="6">
        <v>549990</v>
      </c>
      <c r="E185" s="4"/>
    </row>
    <row r="186" spans="1:5">
      <c r="A186" s="2" t="s">
        <v>1249</v>
      </c>
      <c r="B186" s="6">
        <v>58661</v>
      </c>
      <c r="C186" s="4"/>
      <c r="D186" s="4" t="s">
        <v>5</v>
      </c>
      <c r="E186" s="4"/>
    </row>
    <row r="187" spans="1:5" ht="30">
      <c r="A187" s="2" t="s">
        <v>1309</v>
      </c>
      <c r="B187" s="4" t="s">
        <v>5</v>
      </c>
      <c r="C187" s="4"/>
      <c r="D187" s="4" t="s">
        <v>5</v>
      </c>
      <c r="E187" s="4"/>
    </row>
    <row r="188" spans="1:5" ht="45">
      <c r="A188" s="3" t="s">
        <v>1247</v>
      </c>
      <c r="B188" s="4" t="s">
        <v>5</v>
      </c>
      <c r="C188" s="4"/>
      <c r="D188" s="4" t="s">
        <v>5</v>
      </c>
      <c r="E188" s="4"/>
    </row>
    <row r="189" spans="1:5">
      <c r="A189" s="2" t="s">
        <v>1249</v>
      </c>
      <c r="B189" s="6">
        <v>58661</v>
      </c>
      <c r="C189" s="4"/>
      <c r="D189" s="4" t="s">
        <v>5</v>
      </c>
      <c r="E189" s="4"/>
    </row>
    <row r="190" spans="1:5" ht="60">
      <c r="A190" s="2" t="s">
        <v>1310</v>
      </c>
      <c r="B190" s="4" t="s">
        <v>5</v>
      </c>
      <c r="C190" s="4"/>
      <c r="D190" s="4" t="s">
        <v>5</v>
      </c>
      <c r="E190" s="4"/>
    </row>
    <row r="191" spans="1:5" ht="45">
      <c r="A191" s="3" t="s">
        <v>1247</v>
      </c>
      <c r="B191" s="4" t="s">
        <v>5</v>
      </c>
      <c r="C191" s="4"/>
      <c r="D191" s="4" t="s">
        <v>5</v>
      </c>
      <c r="E191" s="4"/>
    </row>
    <row r="192" spans="1:5" ht="17.25">
      <c r="A192" s="2" t="s">
        <v>1248</v>
      </c>
      <c r="B192" s="4">
        <v>0</v>
      </c>
      <c r="C192" s="9" t="s">
        <v>73</v>
      </c>
      <c r="D192" s="6">
        <v>2045</v>
      </c>
      <c r="E192" s="9" t="s">
        <v>73</v>
      </c>
    </row>
    <row r="193" spans="1:5" ht="60">
      <c r="A193" s="2" t="s">
        <v>1311</v>
      </c>
      <c r="B193" s="4" t="s">
        <v>5</v>
      </c>
      <c r="C193" s="4"/>
      <c r="D193" s="4" t="s">
        <v>5</v>
      </c>
      <c r="E193" s="4"/>
    </row>
    <row r="194" spans="1:5" ht="45">
      <c r="A194" s="3" t="s">
        <v>1247</v>
      </c>
      <c r="B194" s="4" t="s">
        <v>5</v>
      </c>
      <c r="C194" s="4"/>
      <c r="D194" s="4" t="s">
        <v>5</v>
      </c>
      <c r="E194" s="4"/>
    </row>
    <row r="195" spans="1:5" ht="17.25">
      <c r="A195" s="2" t="s">
        <v>1248</v>
      </c>
      <c r="B195" s="4">
        <v>0</v>
      </c>
      <c r="C195" s="9" t="s">
        <v>73</v>
      </c>
      <c r="D195" s="6">
        <v>2045</v>
      </c>
      <c r="E195" s="9" t="s">
        <v>73</v>
      </c>
    </row>
    <row r="196" spans="1:5" ht="75">
      <c r="A196" s="2" t="s">
        <v>1312</v>
      </c>
      <c r="B196" s="4" t="s">
        <v>5</v>
      </c>
      <c r="C196" s="4"/>
      <c r="D196" s="4" t="s">
        <v>5</v>
      </c>
      <c r="E196" s="4"/>
    </row>
    <row r="197" spans="1:5" ht="45">
      <c r="A197" s="3" t="s">
        <v>1247</v>
      </c>
      <c r="B197" s="4" t="s">
        <v>5</v>
      </c>
      <c r="C197" s="4"/>
      <c r="D197" s="4" t="s">
        <v>5</v>
      </c>
      <c r="E197" s="4"/>
    </row>
    <row r="198" spans="1:5" ht="17.25">
      <c r="A198" s="2" t="s">
        <v>1248</v>
      </c>
      <c r="B198" s="4">
        <v>0</v>
      </c>
      <c r="C198" s="9" t="s">
        <v>73</v>
      </c>
      <c r="D198" s="4">
        <v>0</v>
      </c>
      <c r="E198" s="9" t="s">
        <v>73</v>
      </c>
    </row>
    <row r="199" spans="1:5" ht="60">
      <c r="A199" s="2" t="s">
        <v>1313</v>
      </c>
      <c r="B199" s="4" t="s">
        <v>5</v>
      </c>
      <c r="C199" s="4"/>
      <c r="D199" s="4" t="s">
        <v>5</v>
      </c>
      <c r="E199" s="4"/>
    </row>
    <row r="200" spans="1:5" ht="45">
      <c r="A200" s="3" t="s">
        <v>1247</v>
      </c>
      <c r="B200" s="4" t="s">
        <v>5</v>
      </c>
      <c r="C200" s="4"/>
      <c r="D200" s="4" t="s">
        <v>5</v>
      </c>
      <c r="E200" s="4"/>
    </row>
    <row r="201" spans="1:5" ht="17.25">
      <c r="A201" s="2" t="s">
        <v>1248</v>
      </c>
      <c r="B201" s="4">
        <v>0</v>
      </c>
      <c r="C201" s="9" t="s">
        <v>73</v>
      </c>
      <c r="D201" s="4">
        <v>0</v>
      </c>
      <c r="E201" s="9" t="s">
        <v>73</v>
      </c>
    </row>
    <row r="202" spans="1:5" ht="75">
      <c r="A202" s="2" t="s">
        <v>1314</v>
      </c>
      <c r="B202" s="4" t="s">
        <v>5</v>
      </c>
      <c r="C202" s="4"/>
      <c r="D202" s="4" t="s">
        <v>5</v>
      </c>
      <c r="E202" s="4"/>
    </row>
    <row r="203" spans="1:5" ht="45">
      <c r="A203" s="3" t="s">
        <v>1247</v>
      </c>
      <c r="B203" s="4" t="s">
        <v>5</v>
      </c>
      <c r="C203" s="4"/>
      <c r="D203" s="4" t="s">
        <v>5</v>
      </c>
      <c r="E203" s="4"/>
    </row>
    <row r="204" spans="1:5" ht="17.25">
      <c r="A204" s="2" t="s">
        <v>1248</v>
      </c>
      <c r="B204" s="4">
        <v>0</v>
      </c>
      <c r="C204" s="9" t="s">
        <v>73</v>
      </c>
      <c r="D204" s="4">
        <v>0</v>
      </c>
      <c r="E204" s="9" t="s">
        <v>73</v>
      </c>
    </row>
    <row r="205" spans="1:5" ht="75">
      <c r="A205" s="2" t="s">
        <v>1315</v>
      </c>
      <c r="B205" s="4" t="s">
        <v>5</v>
      </c>
      <c r="C205" s="4"/>
      <c r="D205" s="4" t="s">
        <v>5</v>
      </c>
      <c r="E205" s="4"/>
    </row>
    <row r="206" spans="1:5" ht="45">
      <c r="A206" s="3" t="s">
        <v>1247</v>
      </c>
      <c r="B206" s="4" t="s">
        <v>5</v>
      </c>
      <c r="C206" s="4"/>
      <c r="D206" s="4" t="s">
        <v>5</v>
      </c>
      <c r="E206" s="4"/>
    </row>
    <row r="207" spans="1:5" ht="17.25">
      <c r="A207" s="2" t="s">
        <v>1248</v>
      </c>
      <c r="B207" s="4">
        <v>0</v>
      </c>
      <c r="C207" s="9" t="s">
        <v>73</v>
      </c>
      <c r="D207" s="4">
        <v>0</v>
      </c>
      <c r="E207" s="9" t="s">
        <v>73</v>
      </c>
    </row>
    <row r="208" spans="1:5" ht="75">
      <c r="A208" s="2" t="s">
        <v>1316</v>
      </c>
      <c r="B208" s="4" t="s">
        <v>5</v>
      </c>
      <c r="C208" s="4"/>
      <c r="D208" s="4" t="s">
        <v>5</v>
      </c>
      <c r="E208" s="4"/>
    </row>
    <row r="209" spans="1:5" ht="45">
      <c r="A209" s="3" t="s">
        <v>1247</v>
      </c>
      <c r="B209" s="4" t="s">
        <v>5</v>
      </c>
      <c r="C209" s="4"/>
      <c r="D209" s="4" t="s">
        <v>5</v>
      </c>
      <c r="E209" s="4"/>
    </row>
    <row r="210" spans="1:5" ht="17.25">
      <c r="A210" s="2" t="s">
        <v>1248</v>
      </c>
      <c r="B210" s="4">
        <v>0</v>
      </c>
      <c r="C210" s="9" t="s">
        <v>73</v>
      </c>
      <c r="D210" s="4">
        <v>0</v>
      </c>
      <c r="E210" s="9" t="s">
        <v>73</v>
      </c>
    </row>
    <row r="211" spans="1:5" ht="75">
      <c r="A211" s="2" t="s">
        <v>1317</v>
      </c>
      <c r="B211" s="4" t="s">
        <v>5</v>
      </c>
      <c r="C211" s="4"/>
      <c r="D211" s="4" t="s">
        <v>5</v>
      </c>
      <c r="E211" s="4"/>
    </row>
    <row r="212" spans="1:5" ht="45">
      <c r="A212" s="3" t="s">
        <v>1247</v>
      </c>
      <c r="B212" s="4" t="s">
        <v>5</v>
      </c>
      <c r="C212" s="4"/>
      <c r="D212" s="4" t="s">
        <v>5</v>
      </c>
      <c r="E212" s="4"/>
    </row>
    <row r="213" spans="1:5" ht="17.25">
      <c r="A213" s="2" t="s">
        <v>1248</v>
      </c>
      <c r="B213" s="4">
        <v>0</v>
      </c>
      <c r="C213" s="9" t="s">
        <v>73</v>
      </c>
      <c r="D213" s="4">
        <v>0</v>
      </c>
      <c r="E213" s="9" t="s">
        <v>73</v>
      </c>
    </row>
    <row r="214" spans="1:5" ht="30">
      <c r="A214" s="2" t="s">
        <v>1318</v>
      </c>
      <c r="B214" s="4" t="s">
        <v>5</v>
      </c>
      <c r="C214" s="4"/>
      <c r="D214" s="4" t="s">
        <v>5</v>
      </c>
      <c r="E214" s="4"/>
    </row>
    <row r="215" spans="1:5" ht="45">
      <c r="A215" s="3" t="s">
        <v>1247</v>
      </c>
      <c r="B215" s="4" t="s">
        <v>5</v>
      </c>
      <c r="C215" s="4"/>
      <c r="D215" s="4" t="s">
        <v>5</v>
      </c>
      <c r="E215" s="4"/>
    </row>
    <row r="216" spans="1:5">
      <c r="A216" s="2" t="s">
        <v>1248</v>
      </c>
      <c r="B216" s="4">
        <v>0</v>
      </c>
      <c r="C216" s="4"/>
      <c r="D216" s="4">
        <v>0</v>
      </c>
      <c r="E216" s="4"/>
    </row>
    <row r="217" spans="1:5" ht="30">
      <c r="A217" s="2" t="s">
        <v>1319</v>
      </c>
      <c r="B217" s="4" t="s">
        <v>5</v>
      </c>
      <c r="C217" s="4"/>
      <c r="D217" s="4" t="s">
        <v>5</v>
      </c>
      <c r="E217" s="4"/>
    </row>
    <row r="218" spans="1:5" ht="45">
      <c r="A218" s="3" t="s">
        <v>1247</v>
      </c>
      <c r="B218" s="4" t="s">
        <v>5</v>
      </c>
      <c r="C218" s="4"/>
      <c r="D218" s="4" t="s">
        <v>5</v>
      </c>
      <c r="E218" s="4"/>
    </row>
    <row r="219" spans="1:5">
      <c r="A219" s="2" t="s">
        <v>1248</v>
      </c>
      <c r="B219" s="6">
        <v>103083</v>
      </c>
      <c r="C219" s="4"/>
      <c r="D219" s="6">
        <v>170420</v>
      </c>
      <c r="E219" s="4"/>
    </row>
    <row r="220" spans="1:5" ht="30">
      <c r="A220" s="2" t="s">
        <v>1320</v>
      </c>
      <c r="B220" s="4" t="s">
        <v>5</v>
      </c>
      <c r="C220" s="4"/>
      <c r="D220" s="4" t="s">
        <v>5</v>
      </c>
      <c r="E220" s="4"/>
    </row>
    <row r="221" spans="1:5" ht="45">
      <c r="A221" s="3" t="s">
        <v>1247</v>
      </c>
      <c r="B221" s="4" t="s">
        <v>5</v>
      </c>
      <c r="C221" s="4"/>
      <c r="D221" s="4" t="s">
        <v>5</v>
      </c>
      <c r="E221" s="4"/>
    </row>
    <row r="222" spans="1:5">
      <c r="A222" s="2" t="s">
        <v>1248</v>
      </c>
      <c r="B222" s="4">
        <v>0</v>
      </c>
      <c r="C222" s="4"/>
      <c r="D222" s="4">
        <v>0</v>
      </c>
      <c r="E222" s="4"/>
    </row>
    <row r="223" spans="1:5" ht="30">
      <c r="A223" s="2" t="s">
        <v>1321</v>
      </c>
      <c r="B223" s="4" t="s">
        <v>5</v>
      </c>
      <c r="C223" s="4"/>
      <c r="D223" s="4" t="s">
        <v>5</v>
      </c>
      <c r="E223" s="4"/>
    </row>
    <row r="224" spans="1:5" ht="45">
      <c r="A224" s="3" t="s">
        <v>1247</v>
      </c>
      <c r="B224" s="4" t="s">
        <v>5</v>
      </c>
      <c r="C224" s="4"/>
      <c r="D224" s="4" t="s">
        <v>5</v>
      </c>
      <c r="E224" s="4"/>
    </row>
    <row r="225" spans="1:5">
      <c r="A225" s="2" t="s">
        <v>1248</v>
      </c>
      <c r="B225" s="6">
        <v>422994</v>
      </c>
      <c r="C225" s="4"/>
      <c r="D225" s="6">
        <v>377525</v>
      </c>
      <c r="E225" s="4"/>
    </row>
    <row r="226" spans="1:5" ht="45">
      <c r="A226" s="2" t="s">
        <v>1322</v>
      </c>
      <c r="B226" s="4" t="s">
        <v>5</v>
      </c>
      <c r="C226" s="4"/>
      <c r="D226" s="4" t="s">
        <v>5</v>
      </c>
      <c r="E226" s="4"/>
    </row>
    <row r="227" spans="1:5" ht="45">
      <c r="A227" s="3" t="s">
        <v>1247</v>
      </c>
      <c r="B227" s="4" t="s">
        <v>5</v>
      </c>
      <c r="C227" s="4"/>
      <c r="D227" s="4" t="s">
        <v>5</v>
      </c>
      <c r="E227" s="4"/>
    </row>
    <row r="228" spans="1:5">
      <c r="A228" s="2" t="s">
        <v>1248</v>
      </c>
      <c r="B228" s="4">
        <v>0</v>
      </c>
      <c r="C228" s="4"/>
      <c r="D228" s="4">
        <v>0</v>
      </c>
      <c r="E228" s="4"/>
    </row>
    <row r="229" spans="1:5" ht="45">
      <c r="A229" s="2" t="s">
        <v>1323</v>
      </c>
      <c r="B229" s="4" t="s">
        <v>5</v>
      </c>
      <c r="C229" s="4"/>
      <c r="D229" s="4" t="s">
        <v>5</v>
      </c>
      <c r="E229" s="4"/>
    </row>
    <row r="230" spans="1:5" ht="45">
      <c r="A230" s="3" t="s">
        <v>1247</v>
      </c>
      <c r="B230" s="4" t="s">
        <v>5</v>
      </c>
      <c r="C230" s="4"/>
      <c r="D230" s="4" t="s">
        <v>5</v>
      </c>
      <c r="E230" s="4"/>
    </row>
    <row r="231" spans="1:5">
      <c r="A231" s="2" t="s">
        <v>1248</v>
      </c>
      <c r="B231" s="4">
        <v>0</v>
      </c>
      <c r="C231" s="4"/>
      <c r="D231" s="4">
        <v>0</v>
      </c>
      <c r="E231" s="4"/>
    </row>
    <row r="232" spans="1:5" ht="45">
      <c r="A232" s="2" t="s">
        <v>1324</v>
      </c>
      <c r="B232" s="4" t="s">
        <v>5</v>
      </c>
      <c r="C232" s="4"/>
      <c r="D232" s="4" t="s">
        <v>5</v>
      </c>
      <c r="E232" s="4"/>
    </row>
    <row r="233" spans="1:5" ht="45">
      <c r="A233" s="3" t="s">
        <v>1247</v>
      </c>
      <c r="B233" s="4" t="s">
        <v>5</v>
      </c>
      <c r="C233" s="4"/>
      <c r="D233" s="4" t="s">
        <v>5</v>
      </c>
      <c r="E233" s="4"/>
    </row>
    <row r="234" spans="1:5">
      <c r="A234" s="2" t="s">
        <v>1248</v>
      </c>
      <c r="B234" s="4">
        <v>0</v>
      </c>
      <c r="C234" s="4"/>
      <c r="D234" s="4">
        <v>0</v>
      </c>
      <c r="E234" s="4"/>
    </row>
    <row r="235" spans="1:5" ht="45">
      <c r="A235" s="2" t="s">
        <v>1325</v>
      </c>
      <c r="B235" s="4" t="s">
        <v>5</v>
      </c>
      <c r="C235" s="4"/>
      <c r="D235" s="4" t="s">
        <v>5</v>
      </c>
      <c r="E235" s="4"/>
    </row>
    <row r="236" spans="1:5" ht="45">
      <c r="A236" s="3" t="s">
        <v>1247</v>
      </c>
      <c r="B236" s="4" t="s">
        <v>5</v>
      </c>
      <c r="C236" s="4"/>
      <c r="D236" s="4" t="s">
        <v>5</v>
      </c>
      <c r="E236" s="4"/>
    </row>
    <row r="237" spans="1:5">
      <c r="A237" s="2" t="s">
        <v>1248</v>
      </c>
      <c r="B237" s="4">
        <v>0</v>
      </c>
      <c r="C237" s="4"/>
      <c r="D237" s="4" t="s">
        <v>5</v>
      </c>
      <c r="E237" s="4"/>
    </row>
    <row r="238" spans="1:5" ht="45">
      <c r="A238" s="2" t="s">
        <v>1326</v>
      </c>
      <c r="B238" s="4" t="s">
        <v>5</v>
      </c>
      <c r="C238" s="4"/>
      <c r="D238" s="4" t="s">
        <v>5</v>
      </c>
      <c r="E238" s="4"/>
    </row>
    <row r="239" spans="1:5" ht="45">
      <c r="A239" s="3" t="s">
        <v>1247</v>
      </c>
      <c r="B239" s="4" t="s">
        <v>5</v>
      </c>
      <c r="C239" s="4"/>
      <c r="D239" s="4" t="s">
        <v>5</v>
      </c>
      <c r="E239" s="4"/>
    </row>
    <row r="240" spans="1:5">
      <c r="A240" s="2" t="s">
        <v>1248</v>
      </c>
      <c r="B240" s="6">
        <v>422994</v>
      </c>
      <c r="C240" s="4"/>
      <c r="D240" s="6">
        <v>377525</v>
      </c>
      <c r="E240" s="4"/>
    </row>
    <row r="241" spans="1:5" ht="45">
      <c r="A241" s="2" t="s">
        <v>1327</v>
      </c>
      <c r="B241" s="4" t="s">
        <v>5</v>
      </c>
      <c r="C241" s="4"/>
      <c r="D241" s="4" t="s">
        <v>5</v>
      </c>
      <c r="E241" s="4"/>
    </row>
    <row r="242" spans="1:5" ht="45">
      <c r="A242" s="3" t="s">
        <v>1247</v>
      </c>
      <c r="B242" s="4" t="s">
        <v>5</v>
      </c>
      <c r="C242" s="4"/>
      <c r="D242" s="4" t="s">
        <v>5</v>
      </c>
      <c r="E242" s="4"/>
    </row>
    <row r="243" spans="1:5">
      <c r="A243" s="2" t="s">
        <v>1248</v>
      </c>
      <c r="B243" s="8">
        <v>0</v>
      </c>
      <c r="C243" s="4"/>
      <c r="D243" s="4" t="s">
        <v>5</v>
      </c>
      <c r="E243" s="4"/>
    </row>
    <row r="244" spans="1:5">
      <c r="A244" s="10"/>
      <c r="B244" s="10"/>
      <c r="C244" s="10"/>
      <c r="D244" s="10"/>
      <c r="E244" s="10"/>
    </row>
    <row r="245" spans="1:5" ht="45" customHeight="1">
      <c r="A245" s="2" t="s">
        <v>73</v>
      </c>
      <c r="B245" s="11" t="s">
        <v>704</v>
      </c>
      <c r="C245" s="11"/>
      <c r="D245" s="11"/>
      <c r="E245" s="11"/>
    </row>
  </sheetData>
  <mergeCells count="4">
    <mergeCell ref="B1:C2"/>
    <mergeCell ref="D1:E2"/>
    <mergeCell ref="A244:E244"/>
    <mergeCell ref="B245:E2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c r="A1" s="1" t="s">
        <v>1328</v>
      </c>
      <c r="B1" s="7" t="s">
        <v>89</v>
      </c>
      <c r="C1" s="7"/>
      <c r="D1" s="7"/>
      <c r="E1" s="7"/>
      <c r="F1" s="7" t="s">
        <v>1</v>
      </c>
      <c r="G1" s="7"/>
    </row>
    <row r="2" spans="1:7" ht="30">
      <c r="A2" s="1" t="s">
        <v>25</v>
      </c>
      <c r="B2" s="7" t="s">
        <v>2</v>
      </c>
      <c r="C2" s="7"/>
      <c r="D2" s="7" t="s">
        <v>90</v>
      </c>
      <c r="E2" s="7"/>
      <c r="F2" s="1" t="s">
        <v>2</v>
      </c>
      <c r="G2" s="1" t="s">
        <v>90</v>
      </c>
    </row>
    <row r="3" spans="1:7" ht="60">
      <c r="A3" s="3" t="s">
        <v>1329</v>
      </c>
      <c r="B3" s="4" t="s">
        <v>5</v>
      </c>
      <c r="C3" s="4"/>
      <c r="D3" s="4" t="s">
        <v>5</v>
      </c>
      <c r="E3" s="4"/>
      <c r="F3" s="4" t="s">
        <v>5</v>
      </c>
      <c r="G3" s="4" t="s">
        <v>5</v>
      </c>
    </row>
    <row r="4" spans="1:7">
      <c r="A4" s="2" t="s">
        <v>718</v>
      </c>
      <c r="B4" s="8">
        <v>554249</v>
      </c>
      <c r="C4" s="4"/>
      <c r="D4" s="8">
        <v>482442</v>
      </c>
      <c r="E4" s="4"/>
      <c r="F4" s="8">
        <v>549990</v>
      </c>
      <c r="G4" s="8">
        <v>477956</v>
      </c>
    </row>
    <row r="5" spans="1:7" ht="45">
      <c r="A5" s="2" t="s">
        <v>1330</v>
      </c>
      <c r="B5" s="6">
        <v>-3486</v>
      </c>
      <c r="C5" s="9" t="s">
        <v>73</v>
      </c>
      <c r="D5" s="6">
        <v>8731</v>
      </c>
      <c r="E5" s="9" t="s">
        <v>73</v>
      </c>
      <c r="F5" s="6">
        <v>19513</v>
      </c>
      <c r="G5" s="6">
        <v>16470</v>
      </c>
    </row>
    <row r="6" spans="1:7" ht="45">
      <c r="A6" s="2" t="s">
        <v>1331</v>
      </c>
      <c r="B6" s="4">
        <v>132</v>
      </c>
      <c r="C6" s="4"/>
      <c r="D6" s="6">
        <v>-5239</v>
      </c>
      <c r="E6" s="4"/>
      <c r="F6" s="4">
        <v>-532</v>
      </c>
      <c r="G6" s="6">
        <v>-2419</v>
      </c>
    </row>
    <row r="7" spans="1:7" ht="30">
      <c r="A7" s="3" t="s">
        <v>725</v>
      </c>
      <c r="B7" s="4" t="s">
        <v>5</v>
      </c>
      <c r="C7" s="4"/>
      <c r="D7" s="4" t="s">
        <v>5</v>
      </c>
      <c r="E7" s="4"/>
      <c r="F7" s="4" t="s">
        <v>5</v>
      </c>
      <c r="G7" s="4" t="s">
        <v>5</v>
      </c>
    </row>
    <row r="8" spans="1:7">
      <c r="A8" s="2" t="s">
        <v>726</v>
      </c>
      <c r="B8" s="6">
        <v>18058</v>
      </c>
      <c r="C8" s="4"/>
      <c r="D8" s="6">
        <v>83348</v>
      </c>
      <c r="E8" s="4"/>
      <c r="F8" s="6">
        <v>124783</v>
      </c>
      <c r="G8" s="6">
        <v>248918</v>
      </c>
    </row>
    <row r="9" spans="1:7">
      <c r="A9" s="2" t="s">
        <v>727</v>
      </c>
      <c r="B9" s="4">
        <v>0</v>
      </c>
      <c r="C9" s="4"/>
      <c r="D9" s="4">
        <v>0</v>
      </c>
      <c r="E9" s="4"/>
      <c r="F9" s="4">
        <v>0</v>
      </c>
      <c r="G9" s="4">
        <v>0</v>
      </c>
    </row>
    <row r="10" spans="1:7">
      <c r="A10" s="2" t="s">
        <v>728</v>
      </c>
      <c r="B10" s="4">
        <v>0</v>
      </c>
      <c r="C10" s="4"/>
      <c r="D10" s="4">
        <v>0</v>
      </c>
      <c r="E10" s="4"/>
      <c r="F10" s="6">
        <v>-68209</v>
      </c>
      <c r="G10" s="6">
        <v>-96655</v>
      </c>
    </row>
    <row r="11" spans="1:7">
      <c r="A11" s="2" t="s">
        <v>729</v>
      </c>
      <c r="B11" s="6">
        <v>-42876</v>
      </c>
      <c r="C11" s="4"/>
      <c r="D11" s="6">
        <v>-3695</v>
      </c>
      <c r="E11" s="4"/>
      <c r="F11" s="6">
        <v>-99468</v>
      </c>
      <c r="G11" s="6">
        <v>-78683</v>
      </c>
    </row>
    <row r="12" spans="1:7">
      <c r="A12" s="2" t="s">
        <v>731</v>
      </c>
      <c r="B12" s="4">
        <v>0</v>
      </c>
      <c r="C12" s="4"/>
      <c r="D12" s="4">
        <v>0</v>
      </c>
      <c r="E12" s="4"/>
      <c r="F12" s="4">
        <v>0</v>
      </c>
      <c r="G12" s="4">
        <v>0</v>
      </c>
    </row>
    <row r="13" spans="1:7">
      <c r="A13" s="2" t="s">
        <v>656</v>
      </c>
      <c r="B13" s="6">
        <v>526077</v>
      </c>
      <c r="C13" s="4"/>
      <c r="D13" s="6">
        <v>565587</v>
      </c>
      <c r="E13" s="4"/>
      <c r="F13" s="6">
        <v>526077</v>
      </c>
      <c r="G13" s="6">
        <v>565587</v>
      </c>
    </row>
    <row r="14" spans="1:7">
      <c r="A14" s="2" t="s">
        <v>215</v>
      </c>
      <c r="B14" s="4" t="s">
        <v>5</v>
      </c>
      <c r="C14" s="4"/>
      <c r="D14" s="4" t="s">
        <v>5</v>
      </c>
      <c r="E14" s="4"/>
      <c r="F14" s="4" t="s">
        <v>5</v>
      </c>
      <c r="G14" s="4" t="s">
        <v>5</v>
      </c>
    </row>
    <row r="15" spans="1:7" ht="60">
      <c r="A15" s="3" t="s">
        <v>1332</v>
      </c>
      <c r="B15" s="4" t="s">
        <v>5</v>
      </c>
      <c r="C15" s="4"/>
      <c r="D15" s="4" t="s">
        <v>5</v>
      </c>
      <c r="E15" s="4"/>
      <c r="F15" s="4" t="s">
        <v>5</v>
      </c>
      <c r="G15" s="4" t="s">
        <v>5</v>
      </c>
    </row>
    <row r="16" spans="1:7">
      <c r="A16" s="2" t="s">
        <v>718</v>
      </c>
      <c r="B16" s="6">
        <v>53099</v>
      </c>
      <c r="C16" s="4"/>
      <c r="D16" s="4">
        <v>0</v>
      </c>
      <c r="E16" s="4"/>
      <c r="F16" s="4">
        <v>0</v>
      </c>
      <c r="G16" s="4">
        <v>0</v>
      </c>
    </row>
    <row r="17" spans="1:7" ht="45">
      <c r="A17" s="2" t="s">
        <v>1330</v>
      </c>
      <c r="B17" s="6">
        <v>5562</v>
      </c>
      <c r="C17" s="9" t="s">
        <v>73</v>
      </c>
      <c r="D17" s="4">
        <v>0</v>
      </c>
      <c r="E17" s="9" t="s">
        <v>73</v>
      </c>
      <c r="F17" s="6">
        <v>16899</v>
      </c>
      <c r="G17" s="4">
        <v>0</v>
      </c>
    </row>
    <row r="18" spans="1:7" ht="45">
      <c r="A18" s="2" t="s">
        <v>1331</v>
      </c>
      <c r="B18" s="4">
        <v>0</v>
      </c>
      <c r="C18" s="4"/>
      <c r="D18" s="4">
        <v>0</v>
      </c>
      <c r="E18" s="4"/>
      <c r="F18" s="4">
        <v>0</v>
      </c>
      <c r="G18" s="4">
        <v>0</v>
      </c>
    </row>
    <row r="19" spans="1:7" ht="30">
      <c r="A19" s="3" t="s">
        <v>725</v>
      </c>
      <c r="B19" s="4" t="s">
        <v>5</v>
      </c>
      <c r="C19" s="4"/>
      <c r="D19" s="4" t="s">
        <v>5</v>
      </c>
      <c r="E19" s="4"/>
      <c r="F19" s="4" t="s">
        <v>5</v>
      </c>
      <c r="G19" s="4" t="s">
        <v>5</v>
      </c>
    </row>
    <row r="20" spans="1:7">
      <c r="A20" s="2" t="s">
        <v>726</v>
      </c>
      <c r="B20" s="4">
        <v>0</v>
      </c>
      <c r="C20" s="4"/>
      <c r="D20" s="4">
        <v>0</v>
      </c>
      <c r="E20" s="4"/>
      <c r="F20" s="4">
        <v>0</v>
      </c>
      <c r="G20" s="4">
        <v>0</v>
      </c>
    </row>
    <row r="21" spans="1:7">
      <c r="A21" s="2" t="s">
        <v>727</v>
      </c>
      <c r="B21" s="4">
        <v>0</v>
      </c>
      <c r="C21" s="4"/>
      <c r="D21" s="4">
        <v>0</v>
      </c>
      <c r="E21" s="4"/>
      <c r="F21" s="6">
        <v>41762</v>
      </c>
      <c r="G21" s="4">
        <v>0</v>
      </c>
    </row>
    <row r="22" spans="1:7">
      <c r="A22" s="2" t="s">
        <v>728</v>
      </c>
      <c r="B22" s="4">
        <v>0</v>
      </c>
      <c r="C22" s="4"/>
      <c r="D22" s="4">
        <v>0</v>
      </c>
      <c r="E22" s="4"/>
      <c r="F22" s="4">
        <v>0</v>
      </c>
      <c r="G22" s="4">
        <v>0</v>
      </c>
    </row>
    <row r="23" spans="1:7">
      <c r="A23" s="2" t="s">
        <v>729</v>
      </c>
      <c r="B23" s="4">
        <v>0</v>
      </c>
      <c r="C23" s="4"/>
      <c r="D23" s="4">
        <v>0</v>
      </c>
      <c r="E23" s="4"/>
      <c r="F23" s="4">
        <v>0</v>
      </c>
      <c r="G23" s="4">
        <v>0</v>
      </c>
    </row>
    <row r="24" spans="1:7">
      <c r="A24" s="2" t="s">
        <v>731</v>
      </c>
      <c r="B24" s="4">
        <v>0</v>
      </c>
      <c r="C24" s="4"/>
      <c r="D24" s="4">
        <v>0</v>
      </c>
      <c r="E24" s="4"/>
      <c r="F24" s="4">
        <v>0</v>
      </c>
      <c r="G24" s="4">
        <v>0</v>
      </c>
    </row>
    <row r="25" spans="1:7">
      <c r="A25" s="2" t="s">
        <v>656</v>
      </c>
      <c r="B25" s="6">
        <v>58661</v>
      </c>
      <c r="C25" s="4"/>
      <c r="D25" s="4">
        <v>0</v>
      </c>
      <c r="E25" s="4"/>
      <c r="F25" s="6">
        <v>58661</v>
      </c>
      <c r="G25" s="4">
        <v>0</v>
      </c>
    </row>
    <row r="26" spans="1:7">
      <c r="A26" s="2" t="s">
        <v>1333</v>
      </c>
      <c r="B26" s="4" t="s">
        <v>5</v>
      </c>
      <c r="C26" s="4"/>
      <c r="D26" s="4" t="s">
        <v>5</v>
      </c>
      <c r="E26" s="4"/>
      <c r="F26" s="4" t="s">
        <v>5</v>
      </c>
      <c r="G26" s="4" t="s">
        <v>5</v>
      </c>
    </row>
    <row r="27" spans="1:7" ht="60">
      <c r="A27" s="3" t="s">
        <v>1329</v>
      </c>
      <c r="B27" s="4" t="s">
        <v>5</v>
      </c>
      <c r="C27" s="4"/>
      <c r="D27" s="4" t="s">
        <v>5</v>
      </c>
      <c r="E27" s="4"/>
      <c r="F27" s="4" t="s">
        <v>5</v>
      </c>
      <c r="G27" s="4" t="s">
        <v>5</v>
      </c>
    </row>
    <row r="28" spans="1:7">
      <c r="A28" s="2" t="s">
        <v>718</v>
      </c>
      <c r="B28" s="4">
        <v>0</v>
      </c>
      <c r="C28" s="4"/>
      <c r="D28" s="6">
        <v>2360</v>
      </c>
      <c r="E28" s="4"/>
      <c r="F28" s="6">
        <v>2045</v>
      </c>
      <c r="G28" s="6">
        <v>98404</v>
      </c>
    </row>
    <row r="29" spans="1:7" ht="45">
      <c r="A29" s="2" t="s">
        <v>1330</v>
      </c>
      <c r="B29" s="4">
        <v>0</v>
      </c>
      <c r="C29" s="9" t="s">
        <v>73</v>
      </c>
      <c r="D29" s="4">
        <v>0</v>
      </c>
      <c r="E29" s="9" t="s">
        <v>73</v>
      </c>
      <c r="F29" s="4">
        <v>0</v>
      </c>
      <c r="G29" s="6">
        <v>4679</v>
      </c>
    </row>
    <row r="30" spans="1:7" ht="45">
      <c r="A30" s="2" t="s">
        <v>1331</v>
      </c>
      <c r="B30" s="4">
        <v>0</v>
      </c>
      <c r="C30" s="4"/>
      <c r="D30" s="4">
        <v>0</v>
      </c>
      <c r="E30" s="4"/>
      <c r="F30" s="4">
        <v>0</v>
      </c>
      <c r="G30" s="6">
        <v>-3051</v>
      </c>
    </row>
    <row r="31" spans="1:7" ht="30">
      <c r="A31" s="3" t="s">
        <v>725</v>
      </c>
      <c r="B31" s="4" t="s">
        <v>5</v>
      </c>
      <c r="C31" s="4"/>
      <c r="D31" s="4" t="s">
        <v>5</v>
      </c>
      <c r="E31" s="4"/>
      <c r="F31" s="4" t="s">
        <v>5</v>
      </c>
      <c r="G31" s="4" t="s">
        <v>5</v>
      </c>
    </row>
    <row r="32" spans="1:7">
      <c r="A32" s="2" t="s">
        <v>726</v>
      </c>
      <c r="B32" s="4">
        <v>0</v>
      </c>
      <c r="C32" s="4"/>
      <c r="D32" s="4">
        <v>0</v>
      </c>
      <c r="E32" s="4"/>
      <c r="F32" s="4">
        <v>0</v>
      </c>
      <c r="G32" s="4">
        <v>0</v>
      </c>
    </row>
    <row r="33" spans="1:7">
      <c r="A33" s="2" t="s">
        <v>727</v>
      </c>
      <c r="B33" s="4">
        <v>0</v>
      </c>
      <c r="C33" s="4"/>
      <c r="D33" s="4">
        <v>0</v>
      </c>
      <c r="E33" s="4"/>
      <c r="F33" s="4">
        <v>0</v>
      </c>
      <c r="G33" s="4">
        <v>0</v>
      </c>
    </row>
    <row r="34" spans="1:7">
      <c r="A34" s="2" t="s">
        <v>728</v>
      </c>
      <c r="B34" s="4">
        <v>0</v>
      </c>
      <c r="C34" s="4"/>
      <c r="D34" s="4">
        <v>0</v>
      </c>
      <c r="E34" s="4"/>
      <c r="F34" s="6">
        <v>-2045</v>
      </c>
      <c r="G34" s="6">
        <v>-96655</v>
      </c>
    </row>
    <row r="35" spans="1:7">
      <c r="A35" s="2" t="s">
        <v>729</v>
      </c>
      <c r="B35" s="4">
        <v>0</v>
      </c>
      <c r="C35" s="4"/>
      <c r="D35" s="4">
        <v>-271</v>
      </c>
      <c r="E35" s="4"/>
      <c r="F35" s="4">
        <v>0</v>
      </c>
      <c r="G35" s="6">
        <v>-1288</v>
      </c>
    </row>
    <row r="36" spans="1:7">
      <c r="A36" s="2" t="s">
        <v>731</v>
      </c>
      <c r="B36" s="4">
        <v>0</v>
      </c>
      <c r="C36" s="4"/>
      <c r="D36" s="4">
        <v>0</v>
      </c>
      <c r="E36" s="4"/>
      <c r="F36" s="4">
        <v>0</v>
      </c>
      <c r="G36" s="4">
        <v>0</v>
      </c>
    </row>
    <row r="37" spans="1:7">
      <c r="A37" s="2" t="s">
        <v>656</v>
      </c>
      <c r="B37" s="4">
        <v>0</v>
      </c>
      <c r="C37" s="4"/>
      <c r="D37" s="6">
        <v>2089</v>
      </c>
      <c r="E37" s="4"/>
      <c r="F37" s="4">
        <v>0</v>
      </c>
      <c r="G37" s="6">
        <v>2089</v>
      </c>
    </row>
    <row r="38" spans="1:7">
      <c r="A38" s="2" t="s">
        <v>1334</v>
      </c>
      <c r="B38" s="4" t="s">
        <v>5</v>
      </c>
      <c r="C38" s="4"/>
      <c r="D38" s="4" t="s">
        <v>5</v>
      </c>
      <c r="E38" s="4"/>
      <c r="F38" s="4" t="s">
        <v>5</v>
      </c>
      <c r="G38" s="4" t="s">
        <v>5</v>
      </c>
    </row>
    <row r="39" spans="1:7" ht="60">
      <c r="A39" s="3" t="s">
        <v>1329</v>
      </c>
      <c r="B39" s="4" t="s">
        <v>5</v>
      </c>
      <c r="C39" s="4"/>
      <c r="D39" s="4" t="s">
        <v>5</v>
      </c>
      <c r="E39" s="4"/>
      <c r="F39" s="4" t="s">
        <v>5</v>
      </c>
      <c r="G39" s="4" t="s">
        <v>5</v>
      </c>
    </row>
    <row r="40" spans="1:7">
      <c r="A40" s="2" t="s">
        <v>718</v>
      </c>
      <c r="B40" s="6">
        <v>103213</v>
      </c>
      <c r="C40" s="4"/>
      <c r="D40" s="6">
        <v>189893</v>
      </c>
      <c r="E40" s="4"/>
      <c r="F40" s="6">
        <v>170420</v>
      </c>
      <c r="G40" s="6">
        <v>184202</v>
      </c>
    </row>
    <row r="41" spans="1:7" ht="45">
      <c r="A41" s="2" t="s">
        <v>1330</v>
      </c>
      <c r="B41" s="4">
        <v>-262</v>
      </c>
      <c r="C41" s="9" t="s">
        <v>73</v>
      </c>
      <c r="D41" s="4">
        <v>0</v>
      </c>
      <c r="E41" s="9" t="s">
        <v>73</v>
      </c>
      <c r="F41" s="4">
        <v>291</v>
      </c>
      <c r="G41" s="6">
        <v>4762</v>
      </c>
    </row>
    <row r="42" spans="1:7" ht="45">
      <c r="A42" s="2" t="s">
        <v>1331</v>
      </c>
      <c r="B42" s="4">
        <v>132</v>
      </c>
      <c r="C42" s="4"/>
      <c r="D42" s="6">
        <v>-5239</v>
      </c>
      <c r="E42" s="4"/>
      <c r="F42" s="6">
        <v>-1464</v>
      </c>
      <c r="G42" s="4">
        <v>632</v>
      </c>
    </row>
    <row r="43" spans="1:7" ht="30">
      <c r="A43" s="3" t="s">
        <v>725</v>
      </c>
      <c r="B43" s="4" t="s">
        <v>5</v>
      </c>
      <c r="C43" s="4"/>
      <c r="D43" s="4" t="s">
        <v>5</v>
      </c>
      <c r="E43" s="4"/>
      <c r="F43" s="4" t="s">
        <v>5</v>
      </c>
      <c r="G43" s="4" t="s">
        <v>5</v>
      </c>
    </row>
    <row r="44" spans="1:7">
      <c r="A44" s="2" t="s">
        <v>726</v>
      </c>
      <c r="B44" s="4">
        <v>0</v>
      </c>
      <c r="C44" s="4"/>
      <c r="D44" s="6">
        <v>20000</v>
      </c>
      <c r="E44" s="4"/>
      <c r="F44" s="4">
        <v>0</v>
      </c>
      <c r="G44" s="6">
        <v>25000</v>
      </c>
    </row>
    <row r="45" spans="1:7">
      <c r="A45" s="2" t="s">
        <v>727</v>
      </c>
      <c r="B45" s="4">
        <v>0</v>
      </c>
      <c r="C45" s="4"/>
      <c r="D45" s="4">
        <v>0</v>
      </c>
      <c r="E45" s="4"/>
      <c r="F45" s="4">
        <v>0</v>
      </c>
      <c r="G45" s="4">
        <v>0</v>
      </c>
    </row>
    <row r="46" spans="1:7">
      <c r="A46" s="2" t="s">
        <v>728</v>
      </c>
      <c r="B46" s="4">
        <v>0</v>
      </c>
      <c r="C46" s="4"/>
      <c r="D46" s="4">
        <v>0</v>
      </c>
      <c r="E46" s="4"/>
      <c r="F46" s="6">
        <v>-66164</v>
      </c>
      <c r="G46" s="4">
        <v>0</v>
      </c>
    </row>
    <row r="47" spans="1:7">
      <c r="A47" s="2" t="s">
        <v>729</v>
      </c>
      <c r="B47" s="4">
        <v>0</v>
      </c>
      <c r="C47" s="4"/>
      <c r="D47" s="4">
        <v>0</v>
      </c>
      <c r="E47" s="4"/>
      <c r="F47" s="4">
        <v>0</v>
      </c>
      <c r="G47" s="6">
        <v>-9942</v>
      </c>
    </row>
    <row r="48" spans="1:7">
      <c r="A48" s="2" t="s">
        <v>731</v>
      </c>
      <c r="B48" s="4">
        <v>0</v>
      </c>
      <c r="C48" s="4"/>
      <c r="D48" s="4">
        <v>0</v>
      </c>
      <c r="E48" s="4"/>
      <c r="F48" s="4">
        <v>0</v>
      </c>
      <c r="G48" s="4">
        <v>0</v>
      </c>
    </row>
    <row r="49" spans="1:7">
      <c r="A49" s="2" t="s">
        <v>656</v>
      </c>
      <c r="B49" s="6">
        <v>103083</v>
      </c>
      <c r="C49" s="4"/>
      <c r="D49" s="6">
        <v>204654</v>
      </c>
      <c r="E49" s="4"/>
      <c r="F49" s="6">
        <v>103083</v>
      </c>
      <c r="G49" s="6">
        <v>204654</v>
      </c>
    </row>
    <row r="50" spans="1:7">
      <c r="A50" s="2" t="s">
        <v>1335</v>
      </c>
      <c r="B50" s="4" t="s">
        <v>5</v>
      </c>
      <c r="C50" s="4"/>
      <c r="D50" s="4" t="s">
        <v>5</v>
      </c>
      <c r="E50" s="4"/>
      <c r="F50" s="4" t="s">
        <v>5</v>
      </c>
      <c r="G50" s="4" t="s">
        <v>5</v>
      </c>
    </row>
    <row r="51" spans="1:7" ht="60">
      <c r="A51" s="3" t="s">
        <v>1329</v>
      </c>
      <c r="B51" s="4" t="s">
        <v>5</v>
      </c>
      <c r="C51" s="4"/>
      <c r="D51" s="4" t="s">
        <v>5</v>
      </c>
      <c r="E51" s="4"/>
      <c r="F51" s="4" t="s">
        <v>5</v>
      </c>
      <c r="G51" s="4" t="s">
        <v>5</v>
      </c>
    </row>
    <row r="52" spans="1:7">
      <c r="A52" s="2" t="s">
        <v>718</v>
      </c>
      <c r="B52" s="6">
        <v>451036</v>
      </c>
      <c r="C52" s="4"/>
      <c r="D52" s="6">
        <v>290189</v>
      </c>
      <c r="E52" s="4"/>
      <c r="F52" s="6">
        <v>377525</v>
      </c>
      <c r="G52" s="6">
        <v>195350</v>
      </c>
    </row>
    <row r="53" spans="1:7" ht="45">
      <c r="A53" s="2" t="s">
        <v>1330</v>
      </c>
      <c r="B53" s="6">
        <v>-3224</v>
      </c>
      <c r="C53" s="9" t="s">
        <v>73</v>
      </c>
      <c r="D53" s="6">
        <v>8731</v>
      </c>
      <c r="E53" s="9" t="s">
        <v>73</v>
      </c>
      <c r="F53" s="6">
        <v>19222</v>
      </c>
      <c r="G53" s="6">
        <v>7029</v>
      </c>
    </row>
    <row r="54" spans="1:7" ht="45">
      <c r="A54" s="2" t="s">
        <v>1331</v>
      </c>
      <c r="B54" s="4">
        <v>0</v>
      </c>
      <c r="C54" s="4"/>
      <c r="D54" s="4">
        <v>0</v>
      </c>
      <c r="E54" s="4"/>
      <c r="F54" s="4">
        <v>932</v>
      </c>
      <c r="G54" s="4">
        <v>0</v>
      </c>
    </row>
    <row r="55" spans="1:7" ht="30">
      <c r="A55" s="3" t="s">
        <v>725</v>
      </c>
      <c r="B55" s="4" t="s">
        <v>5</v>
      </c>
      <c r="C55" s="4"/>
      <c r="D55" s="4" t="s">
        <v>5</v>
      </c>
      <c r="E55" s="4"/>
      <c r="F55" s="4" t="s">
        <v>5</v>
      </c>
      <c r="G55" s="4" t="s">
        <v>5</v>
      </c>
    </row>
    <row r="56" spans="1:7">
      <c r="A56" s="2" t="s">
        <v>726</v>
      </c>
      <c r="B56" s="6">
        <v>18058</v>
      </c>
      <c r="C56" s="4"/>
      <c r="D56" s="6">
        <v>63348</v>
      </c>
      <c r="E56" s="4"/>
      <c r="F56" s="6">
        <v>124783</v>
      </c>
      <c r="G56" s="6">
        <v>223918</v>
      </c>
    </row>
    <row r="57" spans="1:7">
      <c r="A57" s="2" t="s">
        <v>727</v>
      </c>
      <c r="B57" s="4">
        <v>0</v>
      </c>
      <c r="C57" s="4"/>
      <c r="D57" s="4">
        <v>0</v>
      </c>
      <c r="E57" s="4"/>
      <c r="F57" s="4">
        <v>0</v>
      </c>
      <c r="G57" s="4">
        <v>0</v>
      </c>
    </row>
    <row r="58" spans="1:7">
      <c r="A58" s="2" t="s">
        <v>728</v>
      </c>
      <c r="B58" s="4">
        <v>0</v>
      </c>
      <c r="C58" s="4"/>
      <c r="D58" s="4">
        <v>0</v>
      </c>
      <c r="E58" s="4"/>
      <c r="F58" s="4">
        <v>0</v>
      </c>
      <c r="G58" s="4">
        <v>0</v>
      </c>
    </row>
    <row r="59" spans="1:7">
      <c r="A59" s="2" t="s">
        <v>729</v>
      </c>
      <c r="B59" s="6">
        <v>-42876</v>
      </c>
      <c r="C59" s="4"/>
      <c r="D59" s="6">
        <v>-3424</v>
      </c>
      <c r="E59" s="4"/>
      <c r="F59" s="6">
        <v>-99468</v>
      </c>
      <c r="G59" s="6">
        <v>-67453</v>
      </c>
    </row>
    <row r="60" spans="1:7">
      <c r="A60" s="2" t="s">
        <v>731</v>
      </c>
      <c r="B60" s="4">
        <v>0</v>
      </c>
      <c r="C60" s="4"/>
      <c r="D60" s="4">
        <v>0</v>
      </c>
      <c r="E60" s="4"/>
      <c r="F60" s="4">
        <v>0</v>
      </c>
      <c r="G60" s="4">
        <v>0</v>
      </c>
    </row>
    <row r="61" spans="1:7">
      <c r="A61" s="2" t="s">
        <v>656</v>
      </c>
      <c r="B61" s="8">
        <v>422994</v>
      </c>
      <c r="C61" s="4"/>
      <c r="D61" s="8">
        <v>358844</v>
      </c>
      <c r="E61" s="4"/>
      <c r="F61" s="8">
        <v>422994</v>
      </c>
      <c r="G61" s="8">
        <v>358844</v>
      </c>
    </row>
    <row r="62" spans="1:7">
      <c r="A62" s="10"/>
      <c r="B62" s="10"/>
      <c r="C62" s="10"/>
      <c r="D62" s="10"/>
      <c r="E62" s="10"/>
      <c r="F62" s="10"/>
      <c r="G62" s="10"/>
    </row>
    <row r="63" spans="1:7" ht="30" customHeight="1">
      <c r="A63" s="2" t="s">
        <v>73</v>
      </c>
      <c r="B63" s="11" t="s">
        <v>1336</v>
      </c>
      <c r="C63" s="11"/>
      <c r="D63" s="11"/>
      <c r="E63" s="11"/>
      <c r="F63" s="11"/>
      <c r="G63" s="11"/>
    </row>
  </sheetData>
  <mergeCells count="6">
    <mergeCell ref="B1:E1"/>
    <mergeCell ref="F1:G1"/>
    <mergeCell ref="B2:C2"/>
    <mergeCell ref="D2:E2"/>
    <mergeCell ref="A62:G62"/>
    <mergeCell ref="B63:G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s>
  <sheetData>
    <row r="1" spans="1:6" ht="15" customHeight="1">
      <c r="A1" s="7" t="s">
        <v>1337</v>
      </c>
      <c r="B1" s="7" t="s">
        <v>89</v>
      </c>
      <c r="C1" s="7"/>
      <c r="D1" s="7" t="s">
        <v>1</v>
      </c>
      <c r="E1" s="7"/>
      <c r="F1" s="1"/>
    </row>
    <row r="2" spans="1:6">
      <c r="A2" s="7"/>
      <c r="B2" s="1" t="s">
        <v>2</v>
      </c>
      <c r="C2" s="1" t="s">
        <v>90</v>
      </c>
      <c r="D2" s="1" t="s">
        <v>2</v>
      </c>
      <c r="E2" s="1" t="s">
        <v>90</v>
      </c>
      <c r="F2" s="1" t="s">
        <v>26</v>
      </c>
    </row>
    <row r="3" spans="1:6">
      <c r="A3" s="3" t="s">
        <v>667</v>
      </c>
      <c r="B3" s="4" t="s">
        <v>5</v>
      </c>
      <c r="C3" s="4" t="s">
        <v>5</v>
      </c>
      <c r="D3" s="4" t="s">
        <v>5</v>
      </c>
      <c r="E3" s="4" t="s">
        <v>5</v>
      </c>
      <c r="F3" s="4" t="s">
        <v>5</v>
      </c>
    </row>
    <row r="4" spans="1:6" ht="30">
      <c r="A4" s="2" t="s">
        <v>1338</v>
      </c>
      <c r="B4" s="8">
        <v>14870000000</v>
      </c>
      <c r="C4" s="4" t="s">
        <v>5</v>
      </c>
      <c r="D4" s="8">
        <v>14870000000</v>
      </c>
      <c r="E4" s="4" t="s">
        <v>5</v>
      </c>
      <c r="F4" s="8">
        <v>13370000000</v>
      </c>
    </row>
    <row r="5" spans="1:6" ht="45">
      <c r="A5" s="2" t="s">
        <v>1339</v>
      </c>
      <c r="B5" s="6">
        <v>420400000</v>
      </c>
      <c r="C5" s="4" t="s">
        <v>5</v>
      </c>
      <c r="D5" s="6">
        <v>420400000</v>
      </c>
      <c r="E5" s="4" t="s">
        <v>5</v>
      </c>
      <c r="F5" s="6">
        <v>601900000</v>
      </c>
    </row>
    <row r="6" spans="1:6" ht="45">
      <c r="A6" s="2" t="s">
        <v>1340</v>
      </c>
      <c r="B6" s="168">
        <v>2.8000000000000001E-2</v>
      </c>
      <c r="C6" s="4" t="s">
        <v>5</v>
      </c>
      <c r="D6" s="168">
        <v>2.8000000000000001E-2</v>
      </c>
      <c r="E6" s="4" t="s">
        <v>5</v>
      </c>
      <c r="F6" s="168">
        <v>4.4999999999999998E-2</v>
      </c>
    </row>
    <row r="7" spans="1:6" ht="60">
      <c r="A7" s="2" t="s">
        <v>1341</v>
      </c>
      <c r="B7" s="6">
        <v>-3500000</v>
      </c>
      <c r="C7" s="6">
        <v>8700000</v>
      </c>
      <c r="D7" s="6">
        <v>14300000</v>
      </c>
      <c r="E7" s="6">
        <v>13200000</v>
      </c>
      <c r="F7" s="4" t="s">
        <v>5</v>
      </c>
    </row>
    <row r="8" spans="1:6" ht="45">
      <c r="A8" s="3" t="s">
        <v>1342</v>
      </c>
      <c r="B8" s="4" t="s">
        <v>5</v>
      </c>
      <c r="C8" s="4" t="s">
        <v>5</v>
      </c>
      <c r="D8" s="4" t="s">
        <v>5</v>
      </c>
      <c r="E8" s="4" t="s">
        <v>5</v>
      </c>
      <c r="F8" s="4" t="s">
        <v>5</v>
      </c>
    </row>
    <row r="9" spans="1:6">
      <c r="A9" s="2" t="s">
        <v>55</v>
      </c>
      <c r="B9" s="6">
        <v>800000000</v>
      </c>
      <c r="C9" s="4" t="s">
        <v>5</v>
      </c>
      <c r="D9" s="6">
        <v>800000000</v>
      </c>
      <c r="E9" s="4" t="s">
        <v>5</v>
      </c>
      <c r="F9" s="6">
        <v>800000000</v>
      </c>
    </row>
    <row r="10" spans="1:6" ht="30">
      <c r="A10" s="2" t="s">
        <v>1343</v>
      </c>
      <c r="B10" s="4" t="s">
        <v>5</v>
      </c>
      <c r="C10" s="4" t="s">
        <v>5</v>
      </c>
      <c r="D10" s="4" t="s">
        <v>5</v>
      </c>
      <c r="E10" s="4" t="s">
        <v>5</v>
      </c>
      <c r="F10" s="4" t="s">
        <v>5</v>
      </c>
    </row>
    <row r="11" spans="1:6" ht="45">
      <c r="A11" s="3" t="s">
        <v>1342</v>
      </c>
      <c r="B11" s="4" t="s">
        <v>5</v>
      </c>
      <c r="C11" s="4" t="s">
        <v>5</v>
      </c>
      <c r="D11" s="4" t="s">
        <v>5</v>
      </c>
      <c r="E11" s="4" t="s">
        <v>5</v>
      </c>
      <c r="F11" s="4" t="s">
        <v>5</v>
      </c>
    </row>
    <row r="12" spans="1:6">
      <c r="A12" s="2" t="s">
        <v>55</v>
      </c>
      <c r="B12" s="6">
        <v>300000000</v>
      </c>
      <c r="C12" s="4" t="s">
        <v>5</v>
      </c>
      <c r="D12" s="6">
        <v>300000000</v>
      </c>
      <c r="E12" s="4" t="s">
        <v>5</v>
      </c>
      <c r="F12" s="6">
        <v>300000000</v>
      </c>
    </row>
    <row r="13" spans="1:6">
      <c r="A13" s="2" t="s">
        <v>1344</v>
      </c>
      <c r="B13" s="6">
        <v>414800000</v>
      </c>
      <c r="C13" s="4" t="s">
        <v>5</v>
      </c>
      <c r="D13" s="6">
        <v>414800000</v>
      </c>
      <c r="E13" s="4" t="s">
        <v>5</v>
      </c>
      <c r="F13" s="4" t="s">
        <v>5</v>
      </c>
    </row>
    <row r="14" spans="1:6" ht="30">
      <c r="A14" s="2" t="s">
        <v>1345</v>
      </c>
      <c r="B14" s="4" t="s">
        <v>5</v>
      </c>
      <c r="C14" s="4" t="s">
        <v>5</v>
      </c>
      <c r="D14" s="4" t="s">
        <v>5</v>
      </c>
      <c r="E14" s="4" t="s">
        <v>5</v>
      </c>
      <c r="F14" s="4" t="s">
        <v>5</v>
      </c>
    </row>
    <row r="15" spans="1:6" ht="45">
      <c r="A15" s="3" t="s">
        <v>1342</v>
      </c>
      <c r="B15" s="4" t="s">
        <v>5</v>
      </c>
      <c r="C15" s="4" t="s">
        <v>5</v>
      </c>
      <c r="D15" s="4" t="s">
        <v>5</v>
      </c>
      <c r="E15" s="4" t="s">
        <v>5</v>
      </c>
      <c r="F15" s="4" t="s">
        <v>5</v>
      </c>
    </row>
    <row r="16" spans="1:6">
      <c r="A16" s="2" t="s">
        <v>55</v>
      </c>
      <c r="B16" s="6">
        <v>500000000</v>
      </c>
      <c r="C16" s="4" t="s">
        <v>5</v>
      </c>
      <c r="D16" s="6">
        <v>500000000</v>
      </c>
      <c r="E16" s="4" t="s">
        <v>5</v>
      </c>
      <c r="F16" s="6">
        <v>500000000</v>
      </c>
    </row>
    <row r="17" spans="1:6">
      <c r="A17" s="2" t="s">
        <v>1344</v>
      </c>
      <c r="B17" s="8">
        <v>543100000</v>
      </c>
      <c r="C17" s="4" t="s">
        <v>5</v>
      </c>
      <c r="D17" s="8">
        <v>543100000</v>
      </c>
      <c r="E17" s="4" t="s">
        <v>5</v>
      </c>
      <c r="F17"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7.42578125" customWidth="1"/>
    <col min="3" max="3" width="3.42578125" customWidth="1"/>
    <col min="4" max="4" width="13.42578125" customWidth="1"/>
    <col min="5" max="5" width="3.42578125" customWidth="1"/>
    <col min="6" max="6" width="17.42578125" customWidth="1"/>
    <col min="7" max="7" width="3.42578125" customWidth="1"/>
    <col min="8" max="8" width="13.85546875" customWidth="1"/>
    <col min="9" max="9" width="3.42578125" customWidth="1"/>
    <col min="10" max="10" width="17.140625" customWidth="1"/>
    <col min="11" max="11" width="3.42578125" customWidth="1"/>
  </cols>
  <sheetData>
    <row r="1" spans="1:11" ht="15" customHeight="1">
      <c r="A1" s="7" t="s">
        <v>1346</v>
      </c>
      <c r="B1" s="7" t="s">
        <v>89</v>
      </c>
      <c r="C1" s="7"/>
      <c r="D1" s="7"/>
      <c r="E1" s="7"/>
      <c r="F1" s="7" t="s">
        <v>1</v>
      </c>
      <c r="G1" s="7"/>
      <c r="H1" s="7"/>
      <c r="I1" s="7"/>
      <c r="J1" s="7"/>
      <c r="K1" s="7"/>
    </row>
    <row r="2" spans="1:11" ht="15" customHeight="1">
      <c r="A2" s="7"/>
      <c r="B2" s="7" t="s">
        <v>2</v>
      </c>
      <c r="C2" s="7"/>
      <c r="D2" s="7" t="s">
        <v>90</v>
      </c>
      <c r="E2" s="7"/>
      <c r="F2" s="7" t="s">
        <v>2</v>
      </c>
      <c r="G2" s="7"/>
      <c r="H2" s="7" t="s">
        <v>90</v>
      </c>
      <c r="I2" s="7"/>
      <c r="J2" s="7" t="s">
        <v>26</v>
      </c>
      <c r="K2" s="7"/>
    </row>
    <row r="3" spans="1:11">
      <c r="A3" s="3" t="s">
        <v>1347</v>
      </c>
      <c r="B3" s="4" t="s">
        <v>5</v>
      </c>
      <c r="C3" s="4"/>
      <c r="D3" s="4" t="s">
        <v>5</v>
      </c>
      <c r="E3" s="4"/>
      <c r="F3" s="4" t="s">
        <v>5</v>
      </c>
      <c r="G3" s="4"/>
      <c r="H3" s="4" t="s">
        <v>5</v>
      </c>
      <c r="I3" s="4"/>
      <c r="J3" s="4" t="s">
        <v>5</v>
      </c>
      <c r="K3" s="4"/>
    </row>
    <row r="4" spans="1:11" ht="30">
      <c r="A4" s="2" t="s">
        <v>1348</v>
      </c>
      <c r="B4" s="8">
        <v>203900000</v>
      </c>
      <c r="C4" s="4"/>
      <c r="D4" s="4" t="s">
        <v>5</v>
      </c>
      <c r="E4" s="4"/>
      <c r="F4" s="8">
        <v>203900000</v>
      </c>
      <c r="G4" s="4"/>
      <c r="H4" s="4" t="s">
        <v>5</v>
      </c>
      <c r="I4" s="4"/>
      <c r="J4" s="8">
        <v>28000000</v>
      </c>
      <c r="K4" s="4"/>
    </row>
    <row r="5" spans="1:11" ht="30">
      <c r="A5" s="2" t="s">
        <v>1349</v>
      </c>
      <c r="B5" s="6">
        <v>343700000</v>
      </c>
      <c r="C5" s="4"/>
      <c r="D5" s="4" t="s">
        <v>5</v>
      </c>
      <c r="E5" s="4"/>
      <c r="F5" s="6">
        <v>343700000</v>
      </c>
      <c r="G5" s="4"/>
      <c r="H5" s="4" t="s">
        <v>5</v>
      </c>
      <c r="I5" s="4"/>
      <c r="J5" s="6">
        <v>14600000</v>
      </c>
      <c r="K5" s="4"/>
    </row>
    <row r="6" spans="1:11" ht="30">
      <c r="A6" s="3" t="s">
        <v>1350</v>
      </c>
      <c r="B6" s="4" t="s">
        <v>5</v>
      </c>
      <c r="C6" s="4"/>
      <c r="D6" s="4" t="s">
        <v>5</v>
      </c>
      <c r="E6" s="4"/>
      <c r="F6" s="4" t="s">
        <v>5</v>
      </c>
      <c r="G6" s="4"/>
      <c r="H6" s="4" t="s">
        <v>5</v>
      </c>
      <c r="I6" s="4"/>
      <c r="J6" s="4" t="s">
        <v>5</v>
      </c>
      <c r="K6" s="4"/>
    </row>
    <row r="7" spans="1:11" ht="30">
      <c r="A7" s="2" t="s">
        <v>1350</v>
      </c>
      <c r="B7" s="6">
        <v>7449000</v>
      </c>
      <c r="C7" s="9" t="s">
        <v>73</v>
      </c>
      <c r="D7" s="6">
        <v>1574000</v>
      </c>
      <c r="E7" s="9" t="s">
        <v>73</v>
      </c>
      <c r="F7" s="6">
        <v>7083000</v>
      </c>
      <c r="G7" s="9" t="s">
        <v>73</v>
      </c>
      <c r="H7" s="6">
        <v>16842000</v>
      </c>
      <c r="I7" s="9" t="s">
        <v>73</v>
      </c>
      <c r="J7" s="4" t="s">
        <v>5</v>
      </c>
      <c r="K7" s="4"/>
    </row>
    <row r="8" spans="1:11" ht="30">
      <c r="A8" s="2" t="s">
        <v>1351</v>
      </c>
      <c r="B8" s="4" t="s">
        <v>5</v>
      </c>
      <c r="C8" s="4"/>
      <c r="D8" s="4" t="s">
        <v>5</v>
      </c>
      <c r="E8" s="4"/>
      <c r="F8" s="4" t="s">
        <v>5</v>
      </c>
      <c r="G8" s="4"/>
      <c r="H8" s="4" t="s">
        <v>5</v>
      </c>
      <c r="I8" s="4"/>
      <c r="J8" s="4" t="s">
        <v>5</v>
      </c>
      <c r="K8" s="4"/>
    </row>
    <row r="9" spans="1:11">
      <c r="A9" s="3" t="s">
        <v>1352</v>
      </c>
      <c r="B9" s="4" t="s">
        <v>5</v>
      </c>
      <c r="C9" s="4"/>
      <c r="D9" s="4" t="s">
        <v>5</v>
      </c>
      <c r="E9" s="4"/>
      <c r="F9" s="4" t="s">
        <v>5</v>
      </c>
      <c r="G9" s="4"/>
      <c r="H9" s="4" t="s">
        <v>5</v>
      </c>
      <c r="I9" s="4"/>
      <c r="J9" s="4" t="s">
        <v>5</v>
      </c>
      <c r="K9" s="4"/>
    </row>
    <row r="10" spans="1:11">
      <c r="A10" s="2" t="s">
        <v>1353</v>
      </c>
      <c r="B10" s="6">
        <v>407690000</v>
      </c>
      <c r="C10" s="4"/>
      <c r="D10" s="4" t="s">
        <v>5</v>
      </c>
      <c r="E10" s="4"/>
      <c r="F10" s="6">
        <v>407690000</v>
      </c>
      <c r="G10" s="4"/>
      <c r="H10" s="4" t="s">
        <v>5</v>
      </c>
      <c r="I10" s="4"/>
      <c r="J10" s="6">
        <v>39859000</v>
      </c>
      <c r="K10" s="4"/>
    </row>
    <row r="11" spans="1:11">
      <c r="A11" s="2" t="s">
        <v>1354</v>
      </c>
      <c r="B11" s="6">
        <v>-414253000</v>
      </c>
      <c r="C11" s="4"/>
      <c r="D11" s="4" t="s">
        <v>5</v>
      </c>
      <c r="E11" s="4"/>
      <c r="F11" s="6">
        <v>-414253000</v>
      </c>
      <c r="G11" s="4"/>
      <c r="H11" s="4" t="s">
        <v>5</v>
      </c>
      <c r="I11" s="4"/>
      <c r="J11" s="6">
        <v>-26472000</v>
      </c>
      <c r="K11" s="4"/>
    </row>
    <row r="12" spans="1:11">
      <c r="A12" s="2" t="s">
        <v>1355</v>
      </c>
      <c r="B12" s="6">
        <v>-6563000</v>
      </c>
      <c r="C12" s="4"/>
      <c r="D12" s="4" t="s">
        <v>5</v>
      </c>
      <c r="E12" s="4"/>
      <c r="F12" s="6">
        <v>-6563000</v>
      </c>
      <c r="G12" s="4"/>
      <c r="H12" s="4" t="s">
        <v>5</v>
      </c>
      <c r="I12" s="4"/>
      <c r="J12" s="6">
        <v>13387000</v>
      </c>
      <c r="K12" s="4"/>
    </row>
    <row r="13" spans="1:11" ht="30">
      <c r="A13" s="3" t="s">
        <v>1350</v>
      </c>
      <c r="B13" s="4" t="s">
        <v>5</v>
      </c>
      <c r="C13" s="4"/>
      <c r="D13" s="4" t="s">
        <v>5</v>
      </c>
      <c r="E13" s="4"/>
      <c r="F13" s="4" t="s">
        <v>5</v>
      </c>
      <c r="G13" s="4"/>
      <c r="H13" s="4" t="s">
        <v>5</v>
      </c>
      <c r="I13" s="4"/>
      <c r="J13" s="4" t="s">
        <v>5</v>
      </c>
      <c r="K13" s="4"/>
    </row>
    <row r="14" spans="1:11" ht="30">
      <c r="A14" s="2" t="s">
        <v>1350</v>
      </c>
      <c r="B14" s="6">
        <v>7449000</v>
      </c>
      <c r="C14" s="4"/>
      <c r="D14" s="6">
        <v>1574000</v>
      </c>
      <c r="E14" s="4"/>
      <c r="F14" s="6">
        <v>7083000</v>
      </c>
      <c r="G14" s="4"/>
      <c r="H14" s="6">
        <v>16842000</v>
      </c>
      <c r="I14" s="4"/>
      <c r="J14" s="4" t="s">
        <v>5</v>
      </c>
      <c r="K14" s="4"/>
    </row>
    <row r="15" spans="1:11" ht="30">
      <c r="A15" s="2" t="s">
        <v>1356</v>
      </c>
      <c r="B15" s="4" t="s">
        <v>5</v>
      </c>
      <c r="C15" s="4"/>
      <c r="D15" s="4" t="s">
        <v>5</v>
      </c>
      <c r="E15" s="4"/>
      <c r="F15" s="4" t="s">
        <v>5</v>
      </c>
      <c r="G15" s="4"/>
      <c r="H15" s="4" t="s">
        <v>5</v>
      </c>
      <c r="I15" s="4"/>
      <c r="J15" s="4" t="s">
        <v>5</v>
      </c>
      <c r="K15" s="4"/>
    </row>
    <row r="16" spans="1:11" ht="30">
      <c r="A16" s="3" t="s">
        <v>1350</v>
      </c>
      <c r="B16" s="4" t="s">
        <v>5</v>
      </c>
      <c r="C16" s="4"/>
      <c r="D16" s="4" t="s">
        <v>5</v>
      </c>
      <c r="E16" s="4"/>
      <c r="F16" s="4" t="s">
        <v>5</v>
      </c>
      <c r="G16" s="4"/>
      <c r="H16" s="4" t="s">
        <v>5</v>
      </c>
      <c r="I16" s="4"/>
      <c r="J16" s="4" t="s">
        <v>5</v>
      </c>
      <c r="K16" s="4"/>
    </row>
    <row r="17" spans="1:11" ht="30">
      <c r="A17" s="2" t="s">
        <v>1350</v>
      </c>
      <c r="B17" s="6">
        <v>-354000</v>
      </c>
      <c r="C17" s="4"/>
      <c r="D17" s="6">
        <v>-2804000</v>
      </c>
      <c r="E17" s="4"/>
      <c r="F17" s="6">
        <v>4969000</v>
      </c>
      <c r="G17" s="4"/>
      <c r="H17" s="6">
        <v>6990000</v>
      </c>
      <c r="I17" s="4"/>
      <c r="J17" s="4" t="s">
        <v>5</v>
      </c>
      <c r="K17" s="4"/>
    </row>
    <row r="18" spans="1:11" ht="60">
      <c r="A18" s="2" t="s">
        <v>1357</v>
      </c>
      <c r="B18" s="4" t="s">
        <v>5</v>
      </c>
      <c r="C18" s="4"/>
      <c r="D18" s="4" t="s">
        <v>5</v>
      </c>
      <c r="E18" s="4"/>
      <c r="F18" s="4" t="s">
        <v>5</v>
      </c>
      <c r="G18" s="4"/>
      <c r="H18" s="4" t="s">
        <v>5</v>
      </c>
      <c r="I18" s="4"/>
      <c r="J18" s="4" t="s">
        <v>5</v>
      </c>
      <c r="K18" s="4"/>
    </row>
    <row r="19" spans="1:11">
      <c r="A19" s="3" t="s">
        <v>1352</v>
      </c>
      <c r="B19" s="4" t="s">
        <v>5</v>
      </c>
      <c r="C19" s="4"/>
      <c r="D19" s="4" t="s">
        <v>5</v>
      </c>
      <c r="E19" s="4"/>
      <c r="F19" s="4" t="s">
        <v>5</v>
      </c>
      <c r="G19" s="4"/>
      <c r="H19" s="4" t="s">
        <v>5</v>
      </c>
      <c r="I19" s="4"/>
      <c r="J19" s="4" t="s">
        <v>5</v>
      </c>
      <c r="K19" s="4"/>
    </row>
    <row r="20" spans="1:11">
      <c r="A20" s="2" t="s">
        <v>1353</v>
      </c>
      <c r="B20" s="6">
        <v>437000</v>
      </c>
      <c r="C20" s="4"/>
      <c r="D20" s="4" t="s">
        <v>5</v>
      </c>
      <c r="E20" s="4"/>
      <c r="F20" s="6">
        <v>437000</v>
      </c>
      <c r="G20" s="4"/>
      <c r="H20" s="4" t="s">
        <v>5</v>
      </c>
      <c r="I20" s="4"/>
      <c r="J20" s="6">
        <v>461000</v>
      </c>
      <c r="K20" s="4"/>
    </row>
    <row r="21" spans="1:11">
      <c r="A21" s="2" t="s">
        <v>1354</v>
      </c>
      <c r="B21" s="6">
        <v>-1797000</v>
      </c>
      <c r="C21" s="4"/>
      <c r="D21" s="4" t="s">
        <v>5</v>
      </c>
      <c r="E21" s="4"/>
      <c r="F21" s="6">
        <v>-1797000</v>
      </c>
      <c r="G21" s="4"/>
      <c r="H21" s="4" t="s">
        <v>5</v>
      </c>
      <c r="I21" s="4"/>
      <c r="J21" s="6">
        <v>-110000</v>
      </c>
      <c r="K21" s="4"/>
    </row>
    <row r="22" spans="1:11">
      <c r="A22" s="2" t="s">
        <v>1355</v>
      </c>
      <c r="B22" s="6">
        <v>-1360000</v>
      </c>
      <c r="C22" s="4"/>
      <c r="D22" s="4" t="s">
        <v>5</v>
      </c>
      <c r="E22" s="4"/>
      <c r="F22" s="6">
        <v>-1360000</v>
      </c>
      <c r="G22" s="4"/>
      <c r="H22" s="4" t="s">
        <v>5</v>
      </c>
      <c r="I22" s="4"/>
      <c r="J22" s="6">
        <v>351000</v>
      </c>
      <c r="K22" s="4"/>
    </row>
    <row r="23" spans="1:11" ht="17.25">
      <c r="A23" s="2" t="s">
        <v>1358</v>
      </c>
      <c r="B23" s="6">
        <v>1333987000</v>
      </c>
      <c r="C23" s="9" t="s">
        <v>186</v>
      </c>
      <c r="D23" s="4" t="s">
        <v>5</v>
      </c>
      <c r="E23" s="4"/>
      <c r="F23" s="6">
        <v>1333987000</v>
      </c>
      <c r="G23" s="9" t="s">
        <v>186</v>
      </c>
      <c r="H23" s="4" t="s">
        <v>5</v>
      </c>
      <c r="I23" s="4"/>
      <c r="J23" s="6">
        <v>475967000</v>
      </c>
      <c r="K23" s="9" t="s">
        <v>186</v>
      </c>
    </row>
    <row r="24" spans="1:11" ht="45">
      <c r="A24" s="2" t="s">
        <v>1359</v>
      </c>
      <c r="B24" s="4" t="s">
        <v>5</v>
      </c>
      <c r="C24" s="4"/>
      <c r="D24" s="4" t="s">
        <v>5</v>
      </c>
      <c r="E24" s="4"/>
      <c r="F24" s="4" t="s">
        <v>5</v>
      </c>
      <c r="G24" s="4"/>
      <c r="H24" s="4" t="s">
        <v>5</v>
      </c>
      <c r="I24" s="4"/>
      <c r="J24" s="4" t="s">
        <v>5</v>
      </c>
      <c r="K24" s="4"/>
    </row>
    <row r="25" spans="1:11" ht="30">
      <c r="A25" s="3" t="s">
        <v>1350</v>
      </c>
      <c r="B25" s="4" t="s">
        <v>5</v>
      </c>
      <c r="C25" s="4"/>
      <c r="D25" s="4" t="s">
        <v>5</v>
      </c>
      <c r="E25" s="4"/>
      <c r="F25" s="4" t="s">
        <v>5</v>
      </c>
      <c r="G25" s="4"/>
      <c r="H25" s="4" t="s">
        <v>5</v>
      </c>
      <c r="I25" s="4"/>
      <c r="J25" s="4" t="s">
        <v>5</v>
      </c>
      <c r="K25" s="4"/>
    </row>
    <row r="26" spans="1:11" ht="30">
      <c r="A26" s="2" t="s">
        <v>1350</v>
      </c>
      <c r="B26" s="6">
        <v>6558000</v>
      </c>
      <c r="C26" s="4"/>
      <c r="D26" s="6">
        <v>1344000</v>
      </c>
      <c r="E26" s="4"/>
      <c r="F26" s="6">
        <v>2490000</v>
      </c>
      <c r="G26" s="4"/>
      <c r="H26" s="6">
        <v>8224000</v>
      </c>
      <c r="I26" s="4"/>
      <c r="J26" s="4" t="s">
        <v>5</v>
      </c>
      <c r="K26" s="4"/>
    </row>
    <row r="27" spans="1:11" ht="60">
      <c r="A27" s="2" t="s">
        <v>1360</v>
      </c>
      <c r="B27" s="4" t="s">
        <v>5</v>
      </c>
      <c r="C27" s="4"/>
      <c r="D27" s="4" t="s">
        <v>5</v>
      </c>
      <c r="E27" s="4"/>
      <c r="F27" s="4" t="s">
        <v>5</v>
      </c>
      <c r="G27" s="4"/>
      <c r="H27" s="4" t="s">
        <v>5</v>
      </c>
      <c r="I27" s="4"/>
      <c r="J27" s="4" t="s">
        <v>5</v>
      </c>
      <c r="K27" s="4"/>
    </row>
    <row r="28" spans="1:11">
      <c r="A28" s="3" t="s">
        <v>1352</v>
      </c>
      <c r="B28" s="4" t="s">
        <v>5</v>
      </c>
      <c r="C28" s="4"/>
      <c r="D28" s="4" t="s">
        <v>5</v>
      </c>
      <c r="E28" s="4"/>
      <c r="F28" s="4" t="s">
        <v>5</v>
      </c>
      <c r="G28" s="4"/>
      <c r="H28" s="4" t="s">
        <v>5</v>
      </c>
      <c r="I28" s="4"/>
      <c r="J28" s="4" t="s">
        <v>5</v>
      </c>
      <c r="K28" s="4"/>
    </row>
    <row r="29" spans="1:11">
      <c r="A29" s="2" t="s">
        <v>1353</v>
      </c>
      <c r="B29" s="6">
        <v>6297000</v>
      </c>
      <c r="C29" s="4"/>
      <c r="D29" s="4" t="s">
        <v>5</v>
      </c>
      <c r="E29" s="4"/>
      <c r="F29" s="6">
        <v>6297000</v>
      </c>
      <c r="G29" s="4"/>
      <c r="H29" s="4" t="s">
        <v>5</v>
      </c>
      <c r="I29" s="4"/>
      <c r="J29" s="6">
        <v>5023000</v>
      </c>
      <c r="K29" s="4"/>
    </row>
    <row r="30" spans="1:11">
      <c r="A30" s="2" t="s">
        <v>1354</v>
      </c>
      <c r="B30" s="6">
        <v>-1783000</v>
      </c>
      <c r="C30" s="4"/>
      <c r="D30" s="4" t="s">
        <v>5</v>
      </c>
      <c r="E30" s="4"/>
      <c r="F30" s="6">
        <v>-1783000</v>
      </c>
      <c r="G30" s="4"/>
      <c r="H30" s="4" t="s">
        <v>5</v>
      </c>
      <c r="I30" s="4"/>
      <c r="J30" s="6">
        <v>-3090000</v>
      </c>
      <c r="K30" s="4"/>
    </row>
    <row r="31" spans="1:11">
      <c r="A31" s="2" t="s">
        <v>1355</v>
      </c>
      <c r="B31" s="6">
        <v>4514000</v>
      </c>
      <c r="C31" s="4"/>
      <c r="D31" s="4" t="s">
        <v>5</v>
      </c>
      <c r="E31" s="4"/>
      <c r="F31" s="6">
        <v>4514000</v>
      </c>
      <c r="G31" s="4"/>
      <c r="H31" s="4" t="s">
        <v>5</v>
      </c>
      <c r="I31" s="4"/>
      <c r="J31" s="6">
        <v>1933000</v>
      </c>
      <c r="K31" s="4"/>
    </row>
    <row r="32" spans="1:11" ht="17.25">
      <c r="A32" s="2" t="s">
        <v>1358</v>
      </c>
      <c r="B32" s="6">
        <v>350938000</v>
      </c>
      <c r="C32" s="9" t="s">
        <v>186</v>
      </c>
      <c r="D32" s="4" t="s">
        <v>5</v>
      </c>
      <c r="E32" s="4"/>
      <c r="F32" s="6">
        <v>350938000</v>
      </c>
      <c r="G32" s="9" t="s">
        <v>186</v>
      </c>
      <c r="H32" s="4" t="s">
        <v>5</v>
      </c>
      <c r="I32" s="4"/>
      <c r="J32" s="6">
        <v>330746000</v>
      </c>
      <c r="K32" s="9" t="s">
        <v>186</v>
      </c>
    </row>
    <row r="33" spans="1:11" ht="30">
      <c r="A33" s="2" t="s">
        <v>1361</v>
      </c>
      <c r="B33" s="4" t="s">
        <v>5</v>
      </c>
      <c r="C33" s="4"/>
      <c r="D33" s="4" t="s">
        <v>5</v>
      </c>
      <c r="E33" s="4"/>
      <c r="F33" s="4" t="s">
        <v>5</v>
      </c>
      <c r="G33" s="4"/>
      <c r="H33" s="4" t="s">
        <v>5</v>
      </c>
      <c r="I33" s="4"/>
      <c r="J33" s="4" t="s">
        <v>5</v>
      </c>
      <c r="K33" s="4"/>
    </row>
    <row r="34" spans="1:11" ht="30">
      <c r="A34" s="3" t="s">
        <v>1350</v>
      </c>
      <c r="B34" s="4" t="s">
        <v>5</v>
      </c>
      <c r="C34" s="4"/>
      <c r="D34" s="4" t="s">
        <v>5</v>
      </c>
      <c r="E34" s="4"/>
      <c r="F34" s="4" t="s">
        <v>5</v>
      </c>
      <c r="G34" s="4"/>
      <c r="H34" s="4" t="s">
        <v>5</v>
      </c>
      <c r="I34" s="4"/>
      <c r="J34" s="4" t="s">
        <v>5</v>
      </c>
      <c r="K34" s="4"/>
    </row>
    <row r="35" spans="1:11" ht="30">
      <c r="A35" s="2" t="s">
        <v>1350</v>
      </c>
      <c r="B35" s="6">
        <v>660000</v>
      </c>
      <c r="C35" s="4"/>
      <c r="D35" s="6">
        <v>2511000</v>
      </c>
      <c r="E35" s="4"/>
      <c r="F35" s="6">
        <v>353000</v>
      </c>
      <c r="G35" s="4"/>
      <c r="H35" s="6">
        <v>-699000</v>
      </c>
      <c r="I35" s="4"/>
      <c r="J35" s="4" t="s">
        <v>5</v>
      </c>
      <c r="K35" s="4"/>
    </row>
    <row r="36" spans="1:11" ht="45">
      <c r="A36" s="2" t="s">
        <v>1362</v>
      </c>
      <c r="B36" s="4" t="s">
        <v>5</v>
      </c>
      <c r="C36" s="4"/>
      <c r="D36" s="4" t="s">
        <v>5</v>
      </c>
      <c r="E36" s="4"/>
      <c r="F36" s="4" t="s">
        <v>5</v>
      </c>
      <c r="G36" s="4"/>
      <c r="H36" s="4" t="s">
        <v>5</v>
      </c>
      <c r="I36" s="4"/>
      <c r="J36" s="4" t="s">
        <v>5</v>
      </c>
      <c r="K36" s="4"/>
    </row>
    <row r="37" spans="1:11">
      <c r="A37" s="3" t="s">
        <v>1352</v>
      </c>
      <c r="B37" s="4" t="s">
        <v>5</v>
      </c>
      <c r="C37" s="4"/>
      <c r="D37" s="4" t="s">
        <v>5</v>
      </c>
      <c r="E37" s="4"/>
      <c r="F37" s="4" t="s">
        <v>5</v>
      </c>
      <c r="G37" s="4"/>
      <c r="H37" s="4" t="s">
        <v>5</v>
      </c>
      <c r="I37" s="4"/>
      <c r="J37" s="4" t="s">
        <v>5</v>
      </c>
      <c r="K37" s="4"/>
    </row>
    <row r="38" spans="1:11">
      <c r="A38" s="2" t="s">
        <v>1353</v>
      </c>
      <c r="B38" s="6">
        <v>397193000</v>
      </c>
      <c r="C38" s="4"/>
      <c r="D38" s="4" t="s">
        <v>5</v>
      </c>
      <c r="E38" s="4"/>
      <c r="F38" s="6">
        <v>397193000</v>
      </c>
      <c r="G38" s="4"/>
      <c r="H38" s="4" t="s">
        <v>5</v>
      </c>
      <c r="I38" s="4"/>
      <c r="J38" s="6">
        <v>33455000</v>
      </c>
      <c r="K38" s="4"/>
    </row>
    <row r="39" spans="1:11">
      <c r="A39" s="2" t="s">
        <v>1354</v>
      </c>
      <c r="B39" s="6">
        <v>-407954000</v>
      </c>
      <c r="C39" s="4"/>
      <c r="D39" s="4" t="s">
        <v>5</v>
      </c>
      <c r="E39" s="4"/>
      <c r="F39" s="6">
        <v>-407954000</v>
      </c>
      <c r="G39" s="4"/>
      <c r="H39" s="4" t="s">
        <v>5</v>
      </c>
      <c r="I39" s="4"/>
      <c r="J39" s="6">
        <v>-21731000</v>
      </c>
      <c r="K39" s="4"/>
    </row>
    <row r="40" spans="1:11">
      <c r="A40" s="2" t="s">
        <v>1355</v>
      </c>
      <c r="B40" s="6">
        <v>-10761000</v>
      </c>
      <c r="C40" s="4"/>
      <c r="D40" s="4" t="s">
        <v>5</v>
      </c>
      <c r="E40" s="4"/>
      <c r="F40" s="6">
        <v>-10761000</v>
      </c>
      <c r="G40" s="4"/>
      <c r="H40" s="4" t="s">
        <v>5</v>
      </c>
      <c r="I40" s="4"/>
      <c r="J40" s="6">
        <v>11724000</v>
      </c>
      <c r="K40" s="4"/>
    </row>
    <row r="41" spans="1:11" ht="17.25">
      <c r="A41" s="2" t="s">
        <v>1358</v>
      </c>
      <c r="B41" s="6">
        <v>776558000</v>
      </c>
      <c r="C41" s="9" t="s">
        <v>186</v>
      </c>
      <c r="D41" s="4" t="s">
        <v>5</v>
      </c>
      <c r="E41" s="4"/>
      <c r="F41" s="6">
        <v>776558000</v>
      </c>
      <c r="G41" s="9" t="s">
        <v>186</v>
      </c>
      <c r="H41" s="4" t="s">
        <v>5</v>
      </c>
      <c r="I41" s="4"/>
      <c r="J41" s="6">
        <v>56160000</v>
      </c>
      <c r="K41" s="9" t="s">
        <v>186</v>
      </c>
    </row>
    <row r="42" spans="1:11" ht="30">
      <c r="A42" s="2" t="s">
        <v>1363</v>
      </c>
      <c r="B42" s="4" t="s">
        <v>5</v>
      </c>
      <c r="C42" s="4"/>
      <c r="D42" s="4" t="s">
        <v>5</v>
      </c>
      <c r="E42" s="4"/>
      <c r="F42" s="4" t="s">
        <v>5</v>
      </c>
      <c r="G42" s="4"/>
      <c r="H42" s="4" t="s">
        <v>5</v>
      </c>
      <c r="I42" s="4"/>
      <c r="J42" s="4" t="s">
        <v>5</v>
      </c>
      <c r="K42" s="4"/>
    </row>
    <row r="43" spans="1:11" ht="30">
      <c r="A43" s="3" t="s">
        <v>1350</v>
      </c>
      <c r="B43" s="4" t="s">
        <v>5</v>
      </c>
      <c r="C43" s="4"/>
      <c r="D43" s="4" t="s">
        <v>5</v>
      </c>
      <c r="E43" s="4"/>
      <c r="F43" s="4" t="s">
        <v>5</v>
      </c>
      <c r="G43" s="4"/>
      <c r="H43" s="4" t="s">
        <v>5</v>
      </c>
      <c r="I43" s="4"/>
      <c r="J43" s="4" t="s">
        <v>5</v>
      </c>
      <c r="K43" s="4"/>
    </row>
    <row r="44" spans="1:11" ht="30">
      <c r="A44" s="2" t="s">
        <v>1350</v>
      </c>
      <c r="B44" s="6">
        <v>585000</v>
      </c>
      <c r="C44" s="4"/>
      <c r="D44" s="6">
        <v>523000</v>
      </c>
      <c r="E44" s="4"/>
      <c r="F44" s="6">
        <v>-729000</v>
      </c>
      <c r="G44" s="4"/>
      <c r="H44" s="6">
        <v>2327000</v>
      </c>
      <c r="I44" s="4"/>
      <c r="J44" s="4" t="s">
        <v>5</v>
      </c>
      <c r="K44" s="4"/>
    </row>
    <row r="45" spans="1:11" ht="45">
      <c r="A45" s="2" t="s">
        <v>1364</v>
      </c>
      <c r="B45" s="4" t="s">
        <v>5</v>
      </c>
      <c r="C45" s="4"/>
      <c r="D45" s="4" t="s">
        <v>5</v>
      </c>
      <c r="E45" s="4"/>
      <c r="F45" s="4" t="s">
        <v>5</v>
      </c>
      <c r="G45" s="4"/>
      <c r="H45" s="4" t="s">
        <v>5</v>
      </c>
      <c r="I45" s="4"/>
      <c r="J45" s="4" t="s">
        <v>5</v>
      </c>
      <c r="K45" s="4"/>
    </row>
    <row r="46" spans="1:11">
      <c r="A46" s="3" t="s">
        <v>1352</v>
      </c>
      <c r="B46" s="4" t="s">
        <v>5</v>
      </c>
      <c r="C46" s="4"/>
      <c r="D46" s="4" t="s">
        <v>5</v>
      </c>
      <c r="E46" s="4"/>
      <c r="F46" s="4" t="s">
        <v>5</v>
      </c>
      <c r="G46" s="4"/>
      <c r="H46" s="4" t="s">
        <v>5</v>
      </c>
      <c r="I46" s="4"/>
      <c r="J46" s="4" t="s">
        <v>5</v>
      </c>
      <c r="K46" s="4"/>
    </row>
    <row r="47" spans="1:11">
      <c r="A47" s="2" t="s">
        <v>1353</v>
      </c>
      <c r="B47" s="6">
        <v>3763000</v>
      </c>
      <c r="C47" s="4"/>
      <c r="D47" s="4" t="s">
        <v>5</v>
      </c>
      <c r="E47" s="4"/>
      <c r="F47" s="6">
        <v>3763000</v>
      </c>
      <c r="G47" s="4"/>
      <c r="H47" s="4" t="s">
        <v>5</v>
      </c>
      <c r="I47" s="4"/>
      <c r="J47" s="6">
        <v>920000</v>
      </c>
      <c r="K47" s="4"/>
    </row>
    <row r="48" spans="1:11">
      <c r="A48" s="2" t="s">
        <v>1354</v>
      </c>
      <c r="B48" s="6">
        <v>-2719000</v>
      </c>
      <c r="C48" s="4"/>
      <c r="D48" s="4" t="s">
        <v>5</v>
      </c>
      <c r="E48" s="4"/>
      <c r="F48" s="6">
        <v>-2719000</v>
      </c>
      <c r="G48" s="4"/>
      <c r="H48" s="4" t="s">
        <v>5</v>
      </c>
      <c r="I48" s="4"/>
      <c r="J48" s="6">
        <v>-1541000</v>
      </c>
      <c r="K48" s="4"/>
    </row>
    <row r="49" spans="1:11">
      <c r="A49" s="2" t="s">
        <v>1355</v>
      </c>
      <c r="B49" s="6">
        <v>1044000</v>
      </c>
      <c r="C49" s="4"/>
      <c r="D49" s="4" t="s">
        <v>5</v>
      </c>
      <c r="E49" s="4"/>
      <c r="F49" s="6">
        <v>1044000</v>
      </c>
      <c r="G49" s="4"/>
      <c r="H49" s="4" t="s">
        <v>5</v>
      </c>
      <c r="I49" s="4"/>
      <c r="J49" s="6">
        <v>-621000</v>
      </c>
      <c r="K49" s="4"/>
    </row>
    <row r="50" spans="1:11" ht="17.25">
      <c r="A50" s="2" t="s">
        <v>1358</v>
      </c>
      <c r="B50" s="8">
        <v>758581000</v>
      </c>
      <c r="C50" s="9" t="s">
        <v>186</v>
      </c>
      <c r="D50" s="4" t="s">
        <v>5</v>
      </c>
      <c r="E50" s="4"/>
      <c r="F50" s="8">
        <v>758581000</v>
      </c>
      <c r="G50" s="9" t="s">
        <v>186</v>
      </c>
      <c r="H50" s="4" t="s">
        <v>5</v>
      </c>
      <c r="I50" s="4"/>
      <c r="J50" s="8">
        <v>347916000</v>
      </c>
      <c r="K50" s="9" t="s">
        <v>186</v>
      </c>
    </row>
    <row r="51" spans="1:11">
      <c r="A51" s="10"/>
      <c r="B51" s="10"/>
      <c r="C51" s="10"/>
      <c r="D51" s="10"/>
      <c r="E51" s="10"/>
      <c r="F51" s="10"/>
      <c r="G51" s="10"/>
      <c r="H51" s="10"/>
      <c r="I51" s="10"/>
      <c r="J51" s="10"/>
      <c r="K51" s="10"/>
    </row>
    <row r="52" spans="1:11" ht="15" customHeight="1">
      <c r="A52" s="2" t="s">
        <v>73</v>
      </c>
      <c r="B52" s="11" t="s">
        <v>1217</v>
      </c>
      <c r="C52" s="11"/>
      <c r="D52" s="11"/>
      <c r="E52" s="11"/>
      <c r="F52" s="11"/>
      <c r="G52" s="11"/>
      <c r="H52" s="11"/>
      <c r="I52" s="11"/>
      <c r="J52" s="11"/>
      <c r="K52" s="11"/>
    </row>
    <row r="53" spans="1:11" ht="15" customHeight="1">
      <c r="A53" s="2" t="s">
        <v>186</v>
      </c>
      <c r="B53" s="11" t="s">
        <v>783</v>
      </c>
      <c r="C53" s="11"/>
      <c r="D53" s="11"/>
      <c r="E53" s="11"/>
      <c r="F53" s="11"/>
      <c r="G53" s="11"/>
      <c r="H53" s="11"/>
      <c r="I53" s="11"/>
      <c r="J53" s="11"/>
      <c r="K53" s="11"/>
    </row>
  </sheetData>
  <mergeCells count="12">
    <mergeCell ref="A51:K51"/>
    <mergeCell ref="B52:K52"/>
    <mergeCell ref="B53:K53"/>
    <mergeCell ref="A1:A2"/>
    <mergeCell ref="B1:E1"/>
    <mergeCell ref="F1:I1"/>
    <mergeCell ref="J1:K1"/>
    <mergeCell ref="B2:C2"/>
    <mergeCell ref="D2:E2"/>
    <mergeCell ref="F2:G2"/>
    <mergeCell ref="H2:I2"/>
    <mergeCell ref="J2:K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1365</v>
      </c>
      <c r="B1" s="1" t="s">
        <v>1</v>
      </c>
    </row>
    <row r="2" spans="1:2">
      <c r="A2" s="1" t="s">
        <v>1067</v>
      </c>
      <c r="B2" s="1" t="s">
        <v>2</v>
      </c>
    </row>
    <row r="3" spans="1:2" ht="30">
      <c r="A3" s="3" t="s">
        <v>1366</v>
      </c>
      <c r="B3" s="4" t="s">
        <v>5</v>
      </c>
    </row>
    <row r="4" spans="1:2">
      <c r="A4" s="2" t="s">
        <v>1367</v>
      </c>
      <c r="B4" s="12">
        <v>941.9</v>
      </c>
    </row>
    <row r="5" spans="1:2">
      <c r="A5" s="2" t="s">
        <v>1368</v>
      </c>
      <c r="B5" s="4" t="s">
        <v>5</v>
      </c>
    </row>
    <row r="6" spans="1:2">
      <c r="A6" s="3" t="s">
        <v>1369</v>
      </c>
      <c r="B6" s="4" t="s">
        <v>5</v>
      </c>
    </row>
    <row r="7" spans="1:2">
      <c r="A7" s="2" t="s">
        <v>1370</v>
      </c>
      <c r="B7" s="4">
        <v>421.4</v>
      </c>
    </row>
    <row r="8" spans="1:2">
      <c r="A8" s="2" t="s">
        <v>1371</v>
      </c>
      <c r="B8" s="4">
        <v>480.9</v>
      </c>
    </row>
    <row r="9" spans="1:2">
      <c r="A9" s="2" t="s">
        <v>1372</v>
      </c>
      <c r="B9" s="4" t="s">
        <v>5</v>
      </c>
    </row>
    <row r="10" spans="1:2">
      <c r="A10" s="3" t="s">
        <v>1369</v>
      </c>
      <c r="B10" s="4" t="s">
        <v>5</v>
      </c>
    </row>
    <row r="11" spans="1:2">
      <c r="A11" s="2" t="s">
        <v>1373</v>
      </c>
      <c r="B11" s="4">
        <v>192.5</v>
      </c>
    </row>
    <row r="12" spans="1:2">
      <c r="A12" s="2" t="s">
        <v>1374</v>
      </c>
      <c r="B12" s="4" t="s">
        <v>5</v>
      </c>
    </row>
    <row r="13" spans="1:2">
      <c r="A13" s="3" t="s">
        <v>1369</v>
      </c>
      <c r="B13" s="4" t="s">
        <v>5</v>
      </c>
    </row>
    <row r="14" spans="1:2">
      <c r="A14" s="2" t="s">
        <v>1375</v>
      </c>
      <c r="B14" s="5">
        <v>43646</v>
      </c>
    </row>
    <row r="15" spans="1:2" ht="30">
      <c r="A15" s="2" t="s">
        <v>1376</v>
      </c>
      <c r="B15" s="4">
        <v>100</v>
      </c>
    </row>
    <row r="16" spans="1:2" ht="30">
      <c r="A16" s="2" t="s">
        <v>1377</v>
      </c>
      <c r="B16" s="4" t="s">
        <v>5</v>
      </c>
    </row>
    <row r="17" spans="1:2">
      <c r="A17" s="3" t="s">
        <v>1369</v>
      </c>
      <c r="B17" s="4" t="s">
        <v>5</v>
      </c>
    </row>
    <row r="18" spans="1:2">
      <c r="A18" s="2" t="s">
        <v>1373</v>
      </c>
      <c r="B18" s="4">
        <v>300</v>
      </c>
    </row>
    <row r="19" spans="1:2">
      <c r="A19" s="2" t="s">
        <v>1378</v>
      </c>
      <c r="B19" s="4" t="s">
        <v>5</v>
      </c>
    </row>
    <row r="20" spans="1:2">
      <c r="A20" s="3" t="s">
        <v>1369</v>
      </c>
      <c r="B20" s="4" t="s">
        <v>5</v>
      </c>
    </row>
    <row r="21" spans="1:2">
      <c r="A21" s="2" t="s">
        <v>1373</v>
      </c>
      <c r="B21" s="4">
        <v>500</v>
      </c>
    </row>
    <row r="22" spans="1:2">
      <c r="A22" s="2" t="s">
        <v>1379</v>
      </c>
      <c r="B22" s="4" t="s">
        <v>5</v>
      </c>
    </row>
    <row r="23" spans="1:2">
      <c r="A23" s="3" t="s">
        <v>1369</v>
      </c>
      <c r="B23" s="4" t="s">
        <v>5</v>
      </c>
    </row>
    <row r="24" spans="1:2">
      <c r="A24" s="2" t="s">
        <v>1373</v>
      </c>
      <c r="B24" s="4">
        <v>200</v>
      </c>
    </row>
    <row r="25" spans="1:2">
      <c r="A25" s="2" t="s">
        <v>1375</v>
      </c>
      <c r="B25" s="5">
        <v>42143</v>
      </c>
    </row>
    <row r="26" spans="1:2">
      <c r="A26" s="2" t="s">
        <v>1370</v>
      </c>
      <c r="B26" s="12">
        <v>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5703125" customWidth="1"/>
    <col min="3" max="3" width="10.5703125" bestFit="1" customWidth="1"/>
    <col min="4" max="4" width="31.5703125" bestFit="1" customWidth="1"/>
    <col min="5" max="5" width="15.42578125" bestFit="1" customWidth="1"/>
    <col min="6" max="6" width="24" bestFit="1" customWidth="1"/>
    <col min="7" max="7" width="17" bestFit="1" customWidth="1"/>
    <col min="8" max="11" width="36.5703125" bestFit="1" customWidth="1"/>
  </cols>
  <sheetData>
    <row r="1" spans="1:11" ht="30" customHeight="1">
      <c r="A1" s="7" t="s">
        <v>133</v>
      </c>
      <c r="B1" s="7"/>
      <c r="C1" s="7" t="s">
        <v>135</v>
      </c>
      <c r="D1" s="7" t="s">
        <v>136</v>
      </c>
      <c r="E1" s="7" t="s">
        <v>137</v>
      </c>
      <c r="F1" s="7" t="s">
        <v>138</v>
      </c>
      <c r="G1" s="7" t="s">
        <v>139</v>
      </c>
      <c r="H1" s="7" t="s">
        <v>140</v>
      </c>
      <c r="I1" s="7" t="s">
        <v>141</v>
      </c>
      <c r="J1" s="7" t="s">
        <v>130</v>
      </c>
      <c r="K1" s="7" t="s">
        <v>142</v>
      </c>
    </row>
    <row r="2" spans="1:11" ht="15" customHeight="1">
      <c r="A2" s="7" t="s">
        <v>134</v>
      </c>
      <c r="B2" s="7"/>
      <c r="C2" s="7"/>
      <c r="D2" s="7"/>
      <c r="E2" s="7"/>
      <c r="F2" s="7"/>
      <c r="G2" s="7"/>
      <c r="H2" s="7"/>
      <c r="I2" s="7"/>
      <c r="J2" s="7"/>
      <c r="K2" s="7"/>
    </row>
    <row r="3" spans="1:11" ht="30">
      <c r="A3" s="2" t="s">
        <v>143</v>
      </c>
      <c r="B3" s="9"/>
      <c r="C3" s="4" t="s">
        <v>5</v>
      </c>
      <c r="D3" s="8">
        <v>325000</v>
      </c>
      <c r="E3" s="8">
        <v>561</v>
      </c>
      <c r="F3" s="8">
        <v>227778</v>
      </c>
      <c r="G3" s="8">
        <v>5354361</v>
      </c>
      <c r="H3" s="8">
        <v>287017</v>
      </c>
      <c r="I3" s="8">
        <v>289956</v>
      </c>
      <c r="J3" s="8">
        <v>-2939</v>
      </c>
      <c r="K3" s="8">
        <v>-1025839</v>
      </c>
    </row>
    <row r="4" spans="1:11" ht="17.25">
      <c r="A4" s="2" t="s">
        <v>144</v>
      </c>
      <c r="B4" s="9"/>
      <c r="C4" s="4" t="s">
        <v>5</v>
      </c>
      <c r="D4" s="4" t="s">
        <v>5</v>
      </c>
      <c r="E4" s="4">
        <v>4</v>
      </c>
      <c r="F4" s="6">
        <v>5583</v>
      </c>
      <c r="G4" s="4" t="s">
        <v>5</v>
      </c>
      <c r="H4" s="4" t="s">
        <v>5</v>
      </c>
      <c r="I4" s="4" t="s">
        <v>5</v>
      </c>
      <c r="J4" s="4" t="s">
        <v>5</v>
      </c>
      <c r="K4" s="4" t="s">
        <v>5</v>
      </c>
    </row>
    <row r="5" spans="1:11" ht="17.25">
      <c r="A5" s="2" t="s">
        <v>145</v>
      </c>
      <c r="B5" s="9"/>
      <c r="C5" s="4" t="s">
        <v>5</v>
      </c>
      <c r="D5" s="4" t="s">
        <v>5</v>
      </c>
      <c r="E5" s="4" t="s">
        <v>5</v>
      </c>
      <c r="F5" s="6">
        <v>7438</v>
      </c>
      <c r="G5" s="4" t="s">
        <v>5</v>
      </c>
      <c r="H5" s="4" t="s">
        <v>5</v>
      </c>
      <c r="I5" s="4" t="s">
        <v>5</v>
      </c>
      <c r="J5" s="4" t="s">
        <v>5</v>
      </c>
      <c r="K5" s="4" t="s">
        <v>5</v>
      </c>
    </row>
    <row r="6" spans="1:11" ht="30">
      <c r="A6" s="2" t="s">
        <v>146</v>
      </c>
      <c r="B6" s="9"/>
      <c r="C6" s="4" t="s">
        <v>5</v>
      </c>
      <c r="D6" s="4" t="s">
        <v>5</v>
      </c>
      <c r="E6" s="4" t="s">
        <v>5</v>
      </c>
      <c r="F6" s="6">
        <v>40305</v>
      </c>
      <c r="G6" s="4" t="s">
        <v>5</v>
      </c>
      <c r="H6" s="4" t="s">
        <v>5</v>
      </c>
      <c r="I6" s="4" t="s">
        <v>5</v>
      </c>
      <c r="J6" s="4" t="s">
        <v>5</v>
      </c>
      <c r="K6" s="4" t="s">
        <v>5</v>
      </c>
    </row>
    <row r="7" spans="1:11" ht="17.25">
      <c r="A7" s="2" t="s">
        <v>147</v>
      </c>
      <c r="B7" s="9"/>
      <c r="C7" s="4" t="s">
        <v>5</v>
      </c>
      <c r="D7" s="4" t="s">
        <v>5</v>
      </c>
      <c r="E7" s="4" t="s">
        <v>5</v>
      </c>
      <c r="F7" s="6">
        <v>2345</v>
      </c>
      <c r="G7" s="4" t="s">
        <v>5</v>
      </c>
      <c r="H7" s="4" t="s">
        <v>5</v>
      </c>
      <c r="I7" s="4" t="s">
        <v>5</v>
      </c>
      <c r="J7" s="4" t="s">
        <v>5</v>
      </c>
      <c r="K7" s="4" t="s">
        <v>5</v>
      </c>
    </row>
    <row r="8" spans="1:11" ht="17.25">
      <c r="A8" s="2" t="s">
        <v>113</v>
      </c>
      <c r="B8" s="9"/>
      <c r="C8" s="6">
        <v>548241</v>
      </c>
      <c r="D8" s="4" t="s">
        <v>5</v>
      </c>
      <c r="E8" s="4" t="s">
        <v>5</v>
      </c>
      <c r="F8" s="4" t="s">
        <v>5</v>
      </c>
      <c r="G8" s="6">
        <v>548241</v>
      </c>
      <c r="H8" s="4" t="s">
        <v>5</v>
      </c>
      <c r="I8" s="4" t="s">
        <v>5</v>
      </c>
      <c r="J8" s="4" t="s">
        <v>5</v>
      </c>
      <c r="K8" s="4" t="s">
        <v>5</v>
      </c>
    </row>
    <row r="9" spans="1:11" ht="30">
      <c r="A9" s="2" t="s">
        <v>114</v>
      </c>
      <c r="B9" s="9" t="s">
        <v>73</v>
      </c>
      <c r="C9" s="4">
        <v>0</v>
      </c>
      <c r="D9" s="4" t="s">
        <v>5</v>
      </c>
      <c r="E9" s="4" t="s">
        <v>5</v>
      </c>
      <c r="F9" s="4" t="s">
        <v>5</v>
      </c>
      <c r="G9" s="4">
        <v>0</v>
      </c>
      <c r="H9" s="4" t="s">
        <v>5</v>
      </c>
      <c r="I9" s="4" t="s">
        <v>5</v>
      </c>
      <c r="J9" s="4" t="s">
        <v>5</v>
      </c>
      <c r="K9" s="4" t="s">
        <v>5</v>
      </c>
    </row>
    <row r="10" spans="1:11" ht="17.25">
      <c r="A10" s="2" t="s">
        <v>148</v>
      </c>
      <c r="B10" s="9"/>
      <c r="C10" s="6">
        <v>-16453</v>
      </c>
      <c r="D10" s="4" t="s">
        <v>5</v>
      </c>
      <c r="E10" s="4" t="s">
        <v>5</v>
      </c>
      <c r="F10" s="4" t="s">
        <v>5</v>
      </c>
      <c r="G10" s="6">
        <v>-16453</v>
      </c>
      <c r="H10" s="4" t="s">
        <v>5</v>
      </c>
      <c r="I10" s="4" t="s">
        <v>5</v>
      </c>
      <c r="J10" s="4" t="s">
        <v>5</v>
      </c>
      <c r="K10" s="4" t="s">
        <v>5</v>
      </c>
    </row>
    <row r="11" spans="1:11" ht="45">
      <c r="A11" s="2" t="s">
        <v>149</v>
      </c>
      <c r="B11" s="9"/>
      <c r="C11" s="4" t="s">
        <v>5</v>
      </c>
      <c r="D11" s="4" t="s">
        <v>5</v>
      </c>
      <c r="E11" s="4" t="s">
        <v>5</v>
      </c>
      <c r="F11" s="4" t="s">
        <v>5</v>
      </c>
      <c r="G11" s="4" t="s">
        <v>5</v>
      </c>
      <c r="H11" s="4" t="s">
        <v>5</v>
      </c>
      <c r="I11" s="6">
        <v>-240781</v>
      </c>
      <c r="J11" s="4" t="s">
        <v>5</v>
      </c>
      <c r="K11" s="4" t="s">
        <v>5</v>
      </c>
    </row>
    <row r="12" spans="1:11" ht="60">
      <c r="A12" s="2" t="s">
        <v>128</v>
      </c>
      <c r="B12" s="9"/>
      <c r="C12" s="4">
        <v>-175</v>
      </c>
      <c r="D12" s="4" t="s">
        <v>5</v>
      </c>
      <c r="E12" s="4" t="s">
        <v>5</v>
      </c>
      <c r="F12" s="4" t="s">
        <v>5</v>
      </c>
      <c r="G12" s="4" t="s">
        <v>5</v>
      </c>
      <c r="H12" s="4" t="s">
        <v>5</v>
      </c>
      <c r="I12" s="4">
        <v>-175</v>
      </c>
      <c r="J12" s="4" t="s">
        <v>5</v>
      </c>
      <c r="K12" s="4" t="s">
        <v>5</v>
      </c>
    </row>
    <row r="13" spans="1:11" ht="30">
      <c r="A13" s="2" t="s">
        <v>130</v>
      </c>
      <c r="B13" s="9"/>
      <c r="C13" s="6">
        <v>-4106</v>
      </c>
      <c r="D13" s="4" t="s">
        <v>5</v>
      </c>
      <c r="E13" s="4" t="s">
        <v>5</v>
      </c>
      <c r="F13" s="4" t="s">
        <v>5</v>
      </c>
      <c r="G13" s="4" t="s">
        <v>5</v>
      </c>
      <c r="H13" s="4" t="s">
        <v>5</v>
      </c>
      <c r="I13" s="4" t="s">
        <v>5</v>
      </c>
      <c r="J13" s="6">
        <v>-4106</v>
      </c>
      <c r="K13" s="4" t="s">
        <v>5</v>
      </c>
    </row>
    <row r="14" spans="1:11" ht="17.25">
      <c r="A14" s="2" t="s">
        <v>150</v>
      </c>
      <c r="B14" s="9"/>
      <c r="C14" s="4" t="s">
        <v>5</v>
      </c>
      <c r="D14" s="4" t="s">
        <v>5</v>
      </c>
      <c r="E14" s="4" t="s">
        <v>5</v>
      </c>
      <c r="F14" s="4" t="s">
        <v>5</v>
      </c>
      <c r="G14" s="4" t="s">
        <v>5</v>
      </c>
      <c r="H14" s="4" t="s">
        <v>5</v>
      </c>
      <c r="I14" s="4" t="s">
        <v>5</v>
      </c>
      <c r="J14" s="4" t="s">
        <v>5</v>
      </c>
      <c r="K14" s="6">
        <v>-67994</v>
      </c>
    </row>
    <row r="15" spans="1:11" ht="17.25">
      <c r="A15" s="2" t="s">
        <v>151</v>
      </c>
      <c r="B15" s="9" t="s">
        <v>73</v>
      </c>
      <c r="C15" s="4">
        <v>0</v>
      </c>
      <c r="D15" s="4" t="s">
        <v>5</v>
      </c>
      <c r="E15" s="4" t="s">
        <v>5</v>
      </c>
      <c r="F15" s="4" t="s">
        <v>5</v>
      </c>
      <c r="G15" s="4" t="s">
        <v>5</v>
      </c>
      <c r="H15" s="4" t="s">
        <v>5</v>
      </c>
      <c r="I15" s="4" t="s">
        <v>5</v>
      </c>
      <c r="J15" s="4" t="s">
        <v>5</v>
      </c>
      <c r="K15" s="4" t="s">
        <v>5</v>
      </c>
    </row>
    <row r="16" spans="1:11" ht="30">
      <c r="A16" s="2" t="s">
        <v>152</v>
      </c>
      <c r="B16" s="9"/>
      <c r="C16" s="6">
        <v>5443285</v>
      </c>
      <c r="D16" s="4" t="s">
        <v>5</v>
      </c>
      <c r="E16" s="4" t="s">
        <v>5</v>
      </c>
      <c r="F16" s="4" t="s">
        <v>5</v>
      </c>
      <c r="G16" s="4" t="s">
        <v>5</v>
      </c>
      <c r="H16" s="4" t="s">
        <v>5</v>
      </c>
      <c r="I16" s="4" t="s">
        <v>5</v>
      </c>
      <c r="J16" s="4" t="s">
        <v>5</v>
      </c>
      <c r="K16" s="4" t="s">
        <v>5</v>
      </c>
    </row>
    <row r="17" spans="1:11" ht="30">
      <c r="A17" s="2" t="s">
        <v>153</v>
      </c>
      <c r="B17" s="9"/>
      <c r="C17" s="6">
        <v>5443285</v>
      </c>
      <c r="D17" s="6">
        <v>325000</v>
      </c>
      <c r="E17" s="4">
        <v>565</v>
      </c>
      <c r="F17" s="6">
        <v>283449</v>
      </c>
      <c r="G17" s="6">
        <v>5886149</v>
      </c>
      <c r="H17" s="6">
        <v>41955</v>
      </c>
      <c r="I17" s="6">
        <v>49000</v>
      </c>
      <c r="J17" s="6">
        <v>-7045</v>
      </c>
      <c r="K17" s="6">
        <v>-1093833</v>
      </c>
    </row>
    <row r="18" spans="1:11" ht="30">
      <c r="A18" s="2" t="s">
        <v>154</v>
      </c>
      <c r="B18" s="9"/>
      <c r="C18" s="6">
        <v>5647496</v>
      </c>
      <c r="D18" s="6">
        <v>325000</v>
      </c>
      <c r="E18" s="4">
        <v>565</v>
      </c>
      <c r="F18" s="6">
        <v>299517</v>
      </c>
      <c r="G18" s="6">
        <v>6042154</v>
      </c>
      <c r="H18" s="6">
        <v>74964</v>
      </c>
      <c r="I18" s="6">
        <v>80692</v>
      </c>
      <c r="J18" s="6">
        <v>-5728</v>
      </c>
      <c r="K18" s="6">
        <v>-1094704</v>
      </c>
    </row>
    <row r="19" spans="1:11" ht="17.25">
      <c r="A19" s="2" t="s">
        <v>144</v>
      </c>
      <c r="B19" s="9"/>
      <c r="C19" s="4" t="s">
        <v>5</v>
      </c>
      <c r="D19" s="4" t="s">
        <v>5</v>
      </c>
      <c r="E19" s="4">
        <v>6</v>
      </c>
      <c r="F19" s="6">
        <v>6401</v>
      </c>
      <c r="G19" s="4" t="s">
        <v>5</v>
      </c>
      <c r="H19" s="4" t="s">
        <v>5</v>
      </c>
      <c r="I19" s="4" t="s">
        <v>5</v>
      </c>
      <c r="J19" s="4" t="s">
        <v>5</v>
      </c>
      <c r="K19" s="4" t="s">
        <v>5</v>
      </c>
    </row>
    <row r="20" spans="1:11" ht="17.25">
      <c r="A20" s="2" t="s">
        <v>145</v>
      </c>
      <c r="B20" s="9"/>
      <c r="C20" s="4" t="s">
        <v>5</v>
      </c>
      <c r="D20" s="4" t="s">
        <v>5</v>
      </c>
      <c r="E20" s="4" t="s">
        <v>5</v>
      </c>
      <c r="F20" s="6">
        <v>14891</v>
      </c>
      <c r="G20" s="4" t="s">
        <v>5</v>
      </c>
      <c r="H20" s="4" t="s">
        <v>5</v>
      </c>
      <c r="I20" s="4" t="s">
        <v>5</v>
      </c>
      <c r="J20" s="4" t="s">
        <v>5</v>
      </c>
      <c r="K20" s="4" t="s">
        <v>5</v>
      </c>
    </row>
    <row r="21" spans="1:11" ht="30">
      <c r="A21" s="2" t="s">
        <v>146</v>
      </c>
      <c r="B21" s="9"/>
      <c r="C21" s="4" t="s">
        <v>5</v>
      </c>
      <c r="D21" s="4" t="s">
        <v>5</v>
      </c>
      <c r="E21" s="4" t="s">
        <v>5</v>
      </c>
      <c r="F21" s="6">
        <v>45118</v>
      </c>
      <c r="G21" s="4" t="s">
        <v>5</v>
      </c>
      <c r="H21" s="4" t="s">
        <v>5</v>
      </c>
      <c r="I21" s="4" t="s">
        <v>5</v>
      </c>
      <c r="J21" s="4" t="s">
        <v>5</v>
      </c>
      <c r="K21" s="4" t="s">
        <v>5</v>
      </c>
    </row>
    <row r="22" spans="1:11" ht="17.25">
      <c r="A22" s="2" t="s">
        <v>147</v>
      </c>
      <c r="B22" s="9"/>
      <c r="C22" s="4" t="s">
        <v>5</v>
      </c>
      <c r="D22" s="4" t="s">
        <v>5</v>
      </c>
      <c r="E22" s="4" t="s">
        <v>5</v>
      </c>
      <c r="F22" s="4">
        <v>481</v>
      </c>
      <c r="G22" s="4" t="s">
        <v>5</v>
      </c>
      <c r="H22" s="4" t="s">
        <v>5</v>
      </c>
      <c r="I22" s="4" t="s">
        <v>5</v>
      </c>
      <c r="J22" s="4" t="s">
        <v>5</v>
      </c>
      <c r="K22" s="4" t="s">
        <v>5</v>
      </c>
    </row>
    <row r="23" spans="1:11" ht="17.25">
      <c r="A23" s="2" t="s">
        <v>113</v>
      </c>
      <c r="B23" s="9"/>
      <c r="C23" s="6">
        <v>614126</v>
      </c>
      <c r="D23" s="4" t="s">
        <v>5</v>
      </c>
      <c r="E23" s="4" t="s">
        <v>5</v>
      </c>
      <c r="F23" s="4" t="s">
        <v>5</v>
      </c>
      <c r="G23" s="6">
        <v>614126</v>
      </c>
      <c r="H23" s="4" t="s">
        <v>5</v>
      </c>
      <c r="I23" s="4" t="s">
        <v>5</v>
      </c>
      <c r="J23" s="4" t="s">
        <v>5</v>
      </c>
      <c r="K23" s="4" t="s">
        <v>5</v>
      </c>
    </row>
    <row r="24" spans="1:11" ht="30">
      <c r="A24" s="2" t="s">
        <v>114</v>
      </c>
      <c r="B24" s="9" t="s">
        <v>73</v>
      </c>
      <c r="C24" s="6">
        <v>5065</v>
      </c>
      <c r="D24" s="4" t="s">
        <v>5</v>
      </c>
      <c r="E24" s="4" t="s">
        <v>5</v>
      </c>
      <c r="F24" s="4" t="s">
        <v>5</v>
      </c>
      <c r="G24" s="6">
        <v>5065</v>
      </c>
      <c r="H24" s="4" t="s">
        <v>5</v>
      </c>
      <c r="I24" s="4" t="s">
        <v>5</v>
      </c>
      <c r="J24" s="4" t="s">
        <v>5</v>
      </c>
      <c r="K24" s="4" t="s">
        <v>5</v>
      </c>
    </row>
    <row r="25" spans="1:11" ht="17.25">
      <c r="A25" s="2" t="s">
        <v>148</v>
      </c>
      <c r="B25" s="9"/>
      <c r="C25" s="6">
        <v>-16453</v>
      </c>
      <c r="D25" s="4" t="s">
        <v>5</v>
      </c>
      <c r="E25" s="4" t="s">
        <v>5</v>
      </c>
      <c r="F25" s="4" t="s">
        <v>5</v>
      </c>
      <c r="G25" s="6">
        <v>-16453</v>
      </c>
      <c r="H25" s="4" t="s">
        <v>5</v>
      </c>
      <c r="I25" s="4" t="s">
        <v>5</v>
      </c>
      <c r="J25" s="4" t="s">
        <v>5</v>
      </c>
      <c r="K25" s="4" t="s">
        <v>5</v>
      </c>
    </row>
    <row r="26" spans="1:11" ht="45">
      <c r="A26" s="2" t="s">
        <v>149</v>
      </c>
      <c r="B26" s="9"/>
      <c r="C26" s="4" t="s">
        <v>5</v>
      </c>
      <c r="D26" s="4" t="s">
        <v>5</v>
      </c>
      <c r="E26" s="4" t="s">
        <v>5</v>
      </c>
      <c r="F26" s="4" t="s">
        <v>5</v>
      </c>
      <c r="G26" s="4" t="s">
        <v>5</v>
      </c>
      <c r="H26" s="4" t="s">
        <v>5</v>
      </c>
      <c r="I26" s="6">
        <v>42145</v>
      </c>
      <c r="J26" s="4" t="s">
        <v>5</v>
      </c>
      <c r="K26" s="4" t="s">
        <v>5</v>
      </c>
    </row>
    <row r="27" spans="1:11" ht="60">
      <c r="A27" s="2" t="s">
        <v>128</v>
      </c>
      <c r="B27" s="9"/>
      <c r="C27" s="4">
        <v>0</v>
      </c>
      <c r="D27" s="4" t="s">
        <v>5</v>
      </c>
      <c r="E27" s="4" t="s">
        <v>5</v>
      </c>
      <c r="F27" s="4" t="s">
        <v>5</v>
      </c>
      <c r="G27" s="4" t="s">
        <v>5</v>
      </c>
      <c r="H27" s="4" t="s">
        <v>5</v>
      </c>
      <c r="I27" s="4">
        <v>0</v>
      </c>
      <c r="J27" s="4" t="s">
        <v>5</v>
      </c>
      <c r="K27" s="4" t="s">
        <v>5</v>
      </c>
    </row>
    <row r="28" spans="1:11" ht="30">
      <c r="A28" s="2" t="s">
        <v>130</v>
      </c>
      <c r="B28" s="9"/>
      <c r="C28" s="6">
        <v>-14923</v>
      </c>
      <c r="D28" s="4" t="s">
        <v>5</v>
      </c>
      <c r="E28" s="4" t="s">
        <v>5</v>
      </c>
      <c r="F28" s="4" t="s">
        <v>5</v>
      </c>
      <c r="G28" s="4" t="s">
        <v>5</v>
      </c>
      <c r="H28" s="4" t="s">
        <v>5</v>
      </c>
      <c r="I28" s="4" t="s">
        <v>5</v>
      </c>
      <c r="J28" s="6">
        <v>-14923</v>
      </c>
      <c r="K28" s="4" t="s">
        <v>5</v>
      </c>
    </row>
    <row r="29" spans="1:11" ht="17.25">
      <c r="A29" s="2" t="s">
        <v>150</v>
      </c>
      <c r="B29" s="9"/>
      <c r="C29" s="4" t="s">
        <v>5</v>
      </c>
      <c r="D29" s="4" t="s">
        <v>5</v>
      </c>
      <c r="E29" s="4" t="s">
        <v>5</v>
      </c>
      <c r="F29" s="4" t="s">
        <v>5</v>
      </c>
      <c r="G29" s="4" t="s">
        <v>5</v>
      </c>
      <c r="H29" s="4" t="s">
        <v>5</v>
      </c>
      <c r="I29" s="4" t="s">
        <v>5</v>
      </c>
      <c r="J29" s="4" t="s">
        <v>5</v>
      </c>
      <c r="K29" s="6">
        <v>-263307</v>
      </c>
    </row>
    <row r="30" spans="1:11" ht="17.25">
      <c r="A30" s="2" t="s">
        <v>151</v>
      </c>
      <c r="B30" s="9" t="s">
        <v>73</v>
      </c>
      <c r="C30" s="6">
        <v>782020</v>
      </c>
      <c r="D30" s="4" t="s">
        <v>5</v>
      </c>
      <c r="E30" s="4" t="s">
        <v>5</v>
      </c>
      <c r="F30" s="4" t="s">
        <v>5</v>
      </c>
      <c r="G30" s="4" t="s">
        <v>5</v>
      </c>
      <c r="H30" s="4" t="s">
        <v>5</v>
      </c>
      <c r="I30" s="4" t="s">
        <v>5</v>
      </c>
      <c r="J30" s="4" t="s">
        <v>5</v>
      </c>
      <c r="K30" s="4" t="s">
        <v>5</v>
      </c>
    </row>
    <row r="31" spans="1:11" ht="30">
      <c r="A31" s="2" t="s">
        <v>155</v>
      </c>
      <c r="B31" s="9"/>
      <c r="C31" s="6">
        <v>6863066</v>
      </c>
      <c r="D31" s="4" t="s">
        <v>5</v>
      </c>
      <c r="E31" s="4" t="s">
        <v>5</v>
      </c>
      <c r="F31" s="4" t="s">
        <v>5</v>
      </c>
      <c r="G31" s="4" t="s">
        <v>5</v>
      </c>
      <c r="H31" s="4" t="s">
        <v>5</v>
      </c>
      <c r="I31" s="4" t="s">
        <v>5</v>
      </c>
      <c r="J31" s="4" t="s">
        <v>5</v>
      </c>
      <c r="K31" s="4" t="s">
        <v>5</v>
      </c>
    </row>
    <row r="32" spans="1:11" ht="30">
      <c r="A32" s="2" t="s">
        <v>156</v>
      </c>
      <c r="B32" s="9"/>
      <c r="C32" s="8">
        <v>6081046</v>
      </c>
      <c r="D32" s="8">
        <v>325000</v>
      </c>
      <c r="E32" s="8">
        <v>571</v>
      </c>
      <c r="F32" s="8">
        <v>366408</v>
      </c>
      <c r="G32" s="8">
        <v>6644892</v>
      </c>
      <c r="H32" s="8">
        <v>102186</v>
      </c>
      <c r="I32" s="8">
        <v>122837</v>
      </c>
      <c r="J32" s="8">
        <v>-20651</v>
      </c>
      <c r="K32" s="8">
        <v>-1358011</v>
      </c>
    </row>
    <row r="33" spans="1:10">
      <c r="A33" s="10"/>
      <c r="B33" s="10"/>
      <c r="C33" s="10"/>
      <c r="D33" s="10"/>
      <c r="E33" s="10"/>
      <c r="F33" s="10"/>
      <c r="G33" s="10"/>
      <c r="H33" s="10"/>
      <c r="I33" s="10"/>
      <c r="J33" s="10"/>
    </row>
    <row r="34" spans="1:10" ht="15" customHeight="1">
      <c r="A34" s="2" t="s">
        <v>73</v>
      </c>
      <c r="B34" s="11" t="s">
        <v>76</v>
      </c>
      <c r="C34" s="11"/>
      <c r="D34" s="11"/>
      <c r="E34" s="11"/>
      <c r="F34" s="11"/>
      <c r="G34" s="11"/>
      <c r="H34" s="11"/>
      <c r="I34" s="11"/>
      <c r="J34" s="11"/>
    </row>
  </sheetData>
  <mergeCells count="13">
    <mergeCell ref="B34:J34"/>
    <mergeCell ref="G1:G2"/>
    <mergeCell ref="H1:H2"/>
    <mergeCell ref="I1:I2"/>
    <mergeCell ref="J1:J2"/>
    <mergeCell ref="K1:K2"/>
    <mergeCell ref="A33:J33"/>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s>
  <sheetData>
    <row r="1" spans="1:5" ht="15" customHeight="1">
      <c r="A1" s="7" t="s">
        <v>1380</v>
      </c>
      <c r="B1" s="7" t="s">
        <v>89</v>
      </c>
      <c r="C1" s="7"/>
      <c r="D1" s="7" t="s">
        <v>1</v>
      </c>
      <c r="E1" s="7"/>
    </row>
    <row r="2" spans="1:5">
      <c r="A2" s="7"/>
      <c r="B2" s="1" t="s">
        <v>2</v>
      </c>
      <c r="C2" s="1" t="s">
        <v>90</v>
      </c>
      <c r="D2" s="1" t="s">
        <v>2</v>
      </c>
      <c r="E2" s="1" t="s">
        <v>90</v>
      </c>
    </row>
    <row r="3" spans="1:5">
      <c r="A3" s="2" t="s">
        <v>1381</v>
      </c>
      <c r="B3" s="4" t="s">
        <v>5</v>
      </c>
      <c r="C3" s="4" t="s">
        <v>5</v>
      </c>
      <c r="D3" s="4" t="s">
        <v>5</v>
      </c>
      <c r="E3" s="4" t="s">
        <v>5</v>
      </c>
    </row>
    <row r="4" spans="1:5">
      <c r="A4" s="3" t="s">
        <v>1382</v>
      </c>
      <c r="B4" s="4" t="s">
        <v>5</v>
      </c>
      <c r="C4" s="4" t="s">
        <v>5</v>
      </c>
      <c r="D4" s="4" t="s">
        <v>5</v>
      </c>
      <c r="E4" s="4" t="s">
        <v>5</v>
      </c>
    </row>
    <row r="5" spans="1:5" ht="45">
      <c r="A5" s="2" t="s">
        <v>1383</v>
      </c>
      <c r="B5" s="4" t="s">
        <v>5</v>
      </c>
      <c r="C5" s="4" t="s">
        <v>5</v>
      </c>
      <c r="D5" s="6">
        <v>114500000</v>
      </c>
      <c r="E5" s="4" t="s">
        <v>5</v>
      </c>
    </row>
    <row r="6" spans="1:5" ht="45">
      <c r="A6" s="2" t="s">
        <v>1384</v>
      </c>
      <c r="B6" s="4" t="s">
        <v>5</v>
      </c>
      <c r="C6" s="4" t="s">
        <v>5</v>
      </c>
      <c r="D6" s="8">
        <v>3040000000</v>
      </c>
      <c r="E6" s="4" t="s">
        <v>5</v>
      </c>
    </row>
    <row r="7" spans="1:5" ht="30">
      <c r="A7" s="2" t="s">
        <v>1385</v>
      </c>
      <c r="B7" s="6">
        <v>4593726</v>
      </c>
      <c r="C7" s="6">
        <v>26300</v>
      </c>
      <c r="D7" s="6">
        <v>4593726</v>
      </c>
      <c r="E7" s="6">
        <v>1264718</v>
      </c>
    </row>
    <row r="8" spans="1:5" ht="30">
      <c r="A8" s="2" t="s">
        <v>1386</v>
      </c>
      <c r="B8" s="6">
        <v>251900000</v>
      </c>
      <c r="C8" s="6">
        <v>1300000</v>
      </c>
      <c r="D8" s="6">
        <v>251900000</v>
      </c>
      <c r="E8" s="6">
        <v>57800000</v>
      </c>
    </row>
    <row r="9" spans="1:5" ht="30">
      <c r="A9" s="2" t="s">
        <v>1387</v>
      </c>
      <c r="B9" s="4" t="s">
        <v>5</v>
      </c>
      <c r="C9" s="4" t="s">
        <v>5</v>
      </c>
      <c r="D9" s="8">
        <v>460200000</v>
      </c>
      <c r="E9"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7" t="s">
        <v>1</v>
      </c>
      <c r="C1" s="7"/>
      <c r="D1" s="1"/>
    </row>
    <row r="2" spans="1:4">
      <c r="A2" s="1" t="s">
        <v>1067</v>
      </c>
      <c r="B2" s="1" t="s">
        <v>2</v>
      </c>
      <c r="C2" s="1" t="s">
        <v>90</v>
      </c>
      <c r="D2" s="1" t="s">
        <v>26</v>
      </c>
    </row>
    <row r="3" spans="1:4">
      <c r="A3" s="3" t="s">
        <v>802</v>
      </c>
      <c r="B3" s="4" t="s">
        <v>5</v>
      </c>
      <c r="C3" s="4" t="s">
        <v>5</v>
      </c>
      <c r="D3" s="4" t="s">
        <v>5</v>
      </c>
    </row>
    <row r="4" spans="1:4" ht="30">
      <c r="A4" s="2" t="s">
        <v>1389</v>
      </c>
      <c r="B4" s="168">
        <v>2.8000000000000001E-2</v>
      </c>
      <c r="C4" s="168">
        <v>3.1E-2</v>
      </c>
      <c r="D4" s="4" t="s">
        <v>5</v>
      </c>
    </row>
    <row r="5" spans="1:4" ht="30">
      <c r="A5" s="2" t="s">
        <v>1390</v>
      </c>
      <c r="B5" s="168">
        <v>1E-3</v>
      </c>
      <c r="C5" s="168">
        <v>2E-3</v>
      </c>
      <c r="D5" s="4" t="s">
        <v>5</v>
      </c>
    </row>
    <row r="6" spans="1:4">
      <c r="A6" s="2" t="s">
        <v>1391</v>
      </c>
      <c r="B6" s="12">
        <v>155.80000000000001</v>
      </c>
      <c r="C6" s="4" t="s">
        <v>5</v>
      </c>
      <c r="D6" s="12">
        <v>128.6</v>
      </c>
    </row>
    <row r="7" spans="1:4">
      <c r="A7" s="2" t="s">
        <v>1392</v>
      </c>
      <c r="B7" s="12">
        <v>13.3</v>
      </c>
      <c r="C7" s="12">
        <v>7.6</v>
      </c>
      <c r="D7"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93</v>
      </c>
      <c r="B1" s="7" t="s">
        <v>89</v>
      </c>
      <c r="C1" s="7"/>
      <c r="D1" s="7" t="s">
        <v>1</v>
      </c>
      <c r="E1" s="7"/>
    </row>
    <row r="2" spans="1:5" ht="30">
      <c r="A2" s="1" t="s">
        <v>25</v>
      </c>
      <c r="B2" s="1" t="s">
        <v>2</v>
      </c>
      <c r="C2" s="1" t="s">
        <v>90</v>
      </c>
      <c r="D2" s="1" t="s">
        <v>2</v>
      </c>
      <c r="E2" s="1" t="s">
        <v>90</v>
      </c>
    </row>
    <row r="3" spans="1:5" ht="45">
      <c r="A3" s="3" t="s">
        <v>1394</v>
      </c>
      <c r="B3" s="4" t="s">
        <v>5</v>
      </c>
      <c r="C3" s="4" t="s">
        <v>5</v>
      </c>
      <c r="D3" s="4" t="s">
        <v>5</v>
      </c>
      <c r="E3" s="4" t="s">
        <v>5</v>
      </c>
    </row>
    <row r="4" spans="1:5" ht="30">
      <c r="A4" s="2" t="s">
        <v>97</v>
      </c>
      <c r="B4" s="8">
        <v>-8593</v>
      </c>
      <c r="C4" s="8">
        <v>-728</v>
      </c>
      <c r="D4" s="8">
        <v>-26313</v>
      </c>
      <c r="E4" s="8">
        <v>-3698</v>
      </c>
    </row>
    <row r="5" spans="1:5">
      <c r="A5" s="2" t="s">
        <v>111</v>
      </c>
      <c r="B5" s="6">
        <v>229710</v>
      </c>
      <c r="C5" s="6">
        <v>122221</v>
      </c>
      <c r="D5" s="6">
        <v>631599</v>
      </c>
      <c r="E5" s="6">
        <v>565561</v>
      </c>
    </row>
    <row r="6" spans="1:5">
      <c r="A6" s="2" t="s">
        <v>112</v>
      </c>
      <c r="B6" s="6">
        <v>-6446</v>
      </c>
      <c r="C6" s="6">
        <v>-7396</v>
      </c>
      <c r="D6" s="6">
        <v>-17473</v>
      </c>
      <c r="E6" s="6">
        <v>-17320</v>
      </c>
    </row>
    <row r="7" spans="1:5">
      <c r="A7" s="2" t="s">
        <v>825</v>
      </c>
      <c r="B7" s="6">
        <v>228675</v>
      </c>
      <c r="C7" s="6">
        <v>114825</v>
      </c>
      <c r="D7" s="6">
        <v>619191</v>
      </c>
      <c r="E7" s="6">
        <v>548241</v>
      </c>
    </row>
    <row r="8" spans="1:5" ht="60">
      <c r="A8" s="2" t="s">
        <v>1395</v>
      </c>
      <c r="B8" s="4" t="s">
        <v>5</v>
      </c>
      <c r="C8" s="4" t="s">
        <v>5</v>
      </c>
      <c r="D8" s="4" t="s">
        <v>5</v>
      </c>
      <c r="E8" s="4" t="s">
        <v>5</v>
      </c>
    </row>
    <row r="9" spans="1:5" ht="45">
      <c r="A9" s="3" t="s">
        <v>1394</v>
      </c>
      <c r="B9" s="4" t="s">
        <v>5</v>
      </c>
      <c r="C9" s="4" t="s">
        <v>5</v>
      </c>
      <c r="D9" s="4" t="s">
        <v>5</v>
      </c>
      <c r="E9" s="4" t="s">
        <v>5</v>
      </c>
    </row>
    <row r="10" spans="1:5">
      <c r="A10" s="2" t="s">
        <v>160</v>
      </c>
      <c r="B10" s="6">
        <v>27715</v>
      </c>
      <c r="C10" s="6">
        <v>-21825</v>
      </c>
      <c r="D10" s="6">
        <v>77488</v>
      </c>
      <c r="E10" s="6">
        <v>37176</v>
      </c>
    </row>
    <row r="11" spans="1:5" ht="30">
      <c r="A11" s="2" t="s">
        <v>97</v>
      </c>
      <c r="B11" s="6">
        <v>-8593</v>
      </c>
      <c r="C11" s="4">
        <v>-901</v>
      </c>
      <c r="D11" s="6">
        <v>-26313</v>
      </c>
      <c r="E11" s="6">
        <v>-3873</v>
      </c>
    </row>
    <row r="12" spans="1:5">
      <c r="A12" s="2" t="s">
        <v>111</v>
      </c>
      <c r="B12" s="6">
        <v>19122</v>
      </c>
      <c r="C12" s="6">
        <v>-22726</v>
      </c>
      <c r="D12" s="6">
        <v>51175</v>
      </c>
      <c r="E12" s="6">
        <v>33303</v>
      </c>
    </row>
    <row r="13" spans="1:5">
      <c r="A13" s="2" t="s">
        <v>112</v>
      </c>
      <c r="B13" s="6">
        <v>-1639</v>
      </c>
      <c r="C13" s="6">
        <v>2025</v>
      </c>
      <c r="D13" s="6">
        <v>-4158</v>
      </c>
      <c r="E13" s="6">
        <v>-1387</v>
      </c>
    </row>
    <row r="14" spans="1:5">
      <c r="A14" s="2" t="s">
        <v>825</v>
      </c>
      <c r="B14" s="8">
        <v>17483</v>
      </c>
      <c r="C14" s="8">
        <v>-20701</v>
      </c>
      <c r="D14" s="8">
        <v>47017</v>
      </c>
      <c r="E14" s="8">
        <v>3191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396</v>
      </c>
      <c r="B1" s="7" t="s">
        <v>89</v>
      </c>
      <c r="C1" s="7"/>
      <c r="D1" s="7" t="s">
        <v>1</v>
      </c>
      <c r="E1" s="7"/>
    </row>
    <row r="2" spans="1:5" ht="30">
      <c r="A2" s="1" t="s">
        <v>25</v>
      </c>
      <c r="B2" s="1" t="s">
        <v>2</v>
      </c>
      <c r="C2" s="1" t="s">
        <v>90</v>
      </c>
      <c r="D2" s="1" t="s">
        <v>2</v>
      </c>
      <c r="E2" s="1" t="s">
        <v>90</v>
      </c>
    </row>
    <row r="3" spans="1:5">
      <c r="A3" s="3" t="s">
        <v>1397</v>
      </c>
      <c r="B3" s="4" t="s">
        <v>5</v>
      </c>
      <c r="C3" s="4" t="s">
        <v>5</v>
      </c>
      <c r="D3" s="4" t="s">
        <v>5</v>
      </c>
      <c r="E3" s="4" t="s">
        <v>5</v>
      </c>
    </row>
    <row r="4" spans="1:5" ht="30">
      <c r="A4" s="2" t="s">
        <v>1398</v>
      </c>
      <c r="B4" s="8">
        <v>-90276</v>
      </c>
      <c r="C4" s="8">
        <v>41122</v>
      </c>
      <c r="D4" s="8">
        <v>100274</v>
      </c>
      <c r="E4" s="8">
        <v>-229919</v>
      </c>
    </row>
    <row r="5" spans="1:5" ht="60">
      <c r="A5" s="2" t="s">
        <v>1399</v>
      </c>
      <c r="B5" s="4">
        <v>0</v>
      </c>
      <c r="C5" s="4">
        <v>-173</v>
      </c>
      <c r="D5" s="4">
        <v>0</v>
      </c>
      <c r="E5" s="4">
        <v>-175</v>
      </c>
    </row>
    <row r="6" spans="1:5" ht="45">
      <c r="A6" s="2" t="s">
        <v>1400</v>
      </c>
      <c r="B6" s="6">
        <v>19122</v>
      </c>
      <c r="C6" s="6">
        <v>-22726</v>
      </c>
      <c r="D6" s="6">
        <v>51175</v>
      </c>
      <c r="E6" s="6">
        <v>33303</v>
      </c>
    </row>
    <row r="7" spans="1:5" ht="30">
      <c r="A7" s="2" t="s">
        <v>1401</v>
      </c>
      <c r="B7" s="6">
        <v>-23595</v>
      </c>
      <c r="C7" s="6">
        <v>29523</v>
      </c>
      <c r="D7" s="6">
        <v>-14923</v>
      </c>
      <c r="E7" s="6">
        <v>-4106</v>
      </c>
    </row>
    <row r="8" spans="1:5" ht="30">
      <c r="A8" s="2" t="s">
        <v>1402</v>
      </c>
      <c r="B8" s="6">
        <v>-132993</v>
      </c>
      <c r="C8" s="6">
        <v>93198</v>
      </c>
      <c r="D8" s="6">
        <v>34176</v>
      </c>
      <c r="E8" s="6">
        <v>-267503</v>
      </c>
    </row>
    <row r="9" spans="1:5">
      <c r="A9" s="3" t="s">
        <v>1403</v>
      </c>
      <c r="B9" s="4" t="s">
        <v>5</v>
      </c>
      <c r="C9" s="4" t="s">
        <v>5</v>
      </c>
      <c r="D9" s="4" t="s">
        <v>5</v>
      </c>
      <c r="E9" s="4" t="s">
        <v>5</v>
      </c>
    </row>
    <row r="10" spans="1:5" ht="30">
      <c r="A10" s="2" t="s">
        <v>1404</v>
      </c>
      <c r="B10" s="4">
        <v>343</v>
      </c>
      <c r="C10" s="4">
        <v>-104</v>
      </c>
      <c r="D10" s="6">
        <v>11112</v>
      </c>
      <c r="E10" s="6">
        <v>-21054</v>
      </c>
    </row>
    <row r="11" spans="1:5" ht="45">
      <c r="A11" s="2" t="s">
        <v>1405</v>
      </c>
      <c r="B11" s="4">
        <v>0</v>
      </c>
      <c r="C11" s="4">
        <v>0</v>
      </c>
      <c r="D11" s="4">
        <v>0</v>
      </c>
      <c r="E11" s="4">
        <v>0</v>
      </c>
    </row>
    <row r="12" spans="1:5" ht="30">
      <c r="A12" s="2" t="s">
        <v>1406</v>
      </c>
      <c r="B12" s="6">
        <v>1639</v>
      </c>
      <c r="C12" s="6">
        <v>-2025</v>
      </c>
      <c r="D12" s="6">
        <v>4158</v>
      </c>
      <c r="E12" s="6">
        <v>1387</v>
      </c>
    </row>
    <row r="13" spans="1:5" ht="30">
      <c r="A13" s="2" t="s">
        <v>1407</v>
      </c>
      <c r="B13" s="4">
        <v>0</v>
      </c>
      <c r="C13" s="4">
        <v>0</v>
      </c>
      <c r="D13" s="4">
        <v>0</v>
      </c>
      <c r="E13" s="4">
        <v>0</v>
      </c>
    </row>
    <row r="14" spans="1:5" ht="30">
      <c r="A14" s="2" t="s">
        <v>1408</v>
      </c>
      <c r="B14" s="6">
        <v>-1296</v>
      </c>
      <c r="C14" s="6">
        <v>1921</v>
      </c>
      <c r="D14" s="6">
        <v>6954</v>
      </c>
      <c r="E14" s="6">
        <v>-22441</v>
      </c>
    </row>
    <row r="15" spans="1:5">
      <c r="A15" s="3" t="s">
        <v>1409</v>
      </c>
      <c r="B15" s="4" t="s">
        <v>5</v>
      </c>
      <c r="C15" s="4" t="s">
        <v>5</v>
      </c>
      <c r="D15" s="4" t="s">
        <v>5</v>
      </c>
      <c r="E15" s="4" t="s">
        <v>5</v>
      </c>
    </row>
    <row r="16" spans="1:5" ht="30">
      <c r="A16" s="2" t="s">
        <v>1410</v>
      </c>
      <c r="B16" s="6">
        <v>-90619</v>
      </c>
      <c r="C16" s="6">
        <v>41226</v>
      </c>
      <c r="D16" s="6">
        <v>89162</v>
      </c>
      <c r="E16" s="6">
        <v>-208865</v>
      </c>
    </row>
    <row r="17" spans="1:5" ht="60">
      <c r="A17" s="2" t="s">
        <v>1411</v>
      </c>
      <c r="B17" s="4">
        <v>0</v>
      </c>
      <c r="C17" s="4">
        <v>-173</v>
      </c>
      <c r="D17" s="4">
        <v>0</v>
      </c>
      <c r="E17" s="4">
        <v>-175</v>
      </c>
    </row>
    <row r="18" spans="1:5" ht="30">
      <c r="A18" s="2" t="s">
        <v>1412</v>
      </c>
      <c r="B18" s="6">
        <v>17483</v>
      </c>
      <c r="C18" s="6">
        <v>-20701</v>
      </c>
      <c r="D18" s="6">
        <v>47017</v>
      </c>
      <c r="E18" s="6">
        <v>31916</v>
      </c>
    </row>
    <row r="19" spans="1:5" ht="30">
      <c r="A19" s="2" t="s">
        <v>1413</v>
      </c>
      <c r="B19" s="6">
        <v>-23595</v>
      </c>
      <c r="C19" s="6">
        <v>29523</v>
      </c>
      <c r="D19" s="6">
        <v>-14923</v>
      </c>
      <c r="E19" s="6">
        <v>-4106</v>
      </c>
    </row>
    <row r="20" spans="1:5" ht="30">
      <c r="A20" s="2" t="s">
        <v>1414</v>
      </c>
      <c r="B20" s="8">
        <v>-131697</v>
      </c>
      <c r="C20" s="8">
        <v>91277</v>
      </c>
      <c r="D20" s="8">
        <v>27222</v>
      </c>
      <c r="E20" s="8">
        <v>-24506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10.140625" bestFit="1" customWidth="1"/>
    <col min="6" max="6" width="2.5703125" bestFit="1" customWidth="1"/>
    <col min="7" max="7" width="12.28515625" bestFit="1" customWidth="1"/>
  </cols>
  <sheetData>
    <row r="1" spans="1:7" ht="45">
      <c r="A1" s="1" t="s">
        <v>1415</v>
      </c>
      <c r="B1" s="7" t="s">
        <v>2</v>
      </c>
      <c r="C1" s="7"/>
      <c r="D1" s="7" t="s">
        <v>26</v>
      </c>
      <c r="E1" s="7" t="s">
        <v>90</v>
      </c>
      <c r="F1" s="7"/>
      <c r="G1" s="7" t="s">
        <v>1416</v>
      </c>
    </row>
    <row r="2" spans="1:7" ht="30">
      <c r="A2" s="1" t="s">
        <v>25</v>
      </c>
      <c r="B2" s="7"/>
      <c r="C2" s="7"/>
      <c r="D2" s="7"/>
      <c r="E2" s="7"/>
      <c r="F2" s="7"/>
      <c r="G2" s="7"/>
    </row>
    <row r="3" spans="1:7">
      <c r="A3" s="3" t="s">
        <v>691</v>
      </c>
      <c r="B3" s="4" t="s">
        <v>5</v>
      </c>
      <c r="C3" s="4"/>
      <c r="D3" s="4" t="s">
        <v>5</v>
      </c>
      <c r="E3" s="4" t="s">
        <v>5</v>
      </c>
      <c r="F3" s="4"/>
      <c r="G3" s="4" t="s">
        <v>5</v>
      </c>
    </row>
    <row r="4" spans="1:7">
      <c r="A4" s="2" t="s">
        <v>35</v>
      </c>
      <c r="B4" s="8">
        <v>15110448</v>
      </c>
      <c r="C4" s="4"/>
      <c r="D4" s="8">
        <v>13611734</v>
      </c>
      <c r="E4" s="4" t="s">
        <v>5</v>
      </c>
      <c r="F4" s="4"/>
      <c r="G4" s="4" t="s">
        <v>5</v>
      </c>
    </row>
    <row r="5" spans="1:7">
      <c r="A5" s="2" t="s">
        <v>36</v>
      </c>
      <c r="B5" s="6">
        <v>663726</v>
      </c>
      <c r="C5" s="4"/>
      <c r="D5" s="6">
        <v>434057</v>
      </c>
      <c r="E5" s="6">
        <v>436141</v>
      </c>
      <c r="F5" s="4"/>
      <c r="G5" s="6">
        <v>371041</v>
      </c>
    </row>
    <row r="6" spans="1:7">
      <c r="A6" s="2" t="s">
        <v>863</v>
      </c>
      <c r="B6" s="4">
        <v>0</v>
      </c>
      <c r="C6" s="4"/>
      <c r="D6" s="4">
        <v>0</v>
      </c>
      <c r="E6" s="4" t="s">
        <v>5</v>
      </c>
      <c r="F6" s="4"/>
      <c r="G6" s="4" t="s">
        <v>5</v>
      </c>
    </row>
    <row r="7" spans="1:7">
      <c r="A7" s="2" t="s">
        <v>865</v>
      </c>
      <c r="B7" s="4">
        <v>0</v>
      </c>
      <c r="C7" s="4"/>
      <c r="D7" s="4">
        <v>0</v>
      </c>
      <c r="E7" s="4" t="s">
        <v>5</v>
      </c>
      <c r="F7" s="4"/>
      <c r="G7" s="4" t="s">
        <v>5</v>
      </c>
    </row>
    <row r="8" spans="1:7">
      <c r="A8" s="2" t="s">
        <v>40</v>
      </c>
      <c r="B8" s="6">
        <v>1027204</v>
      </c>
      <c r="C8" s="4"/>
      <c r="D8" s="6">
        <v>753924</v>
      </c>
      <c r="E8" s="4" t="s">
        <v>5</v>
      </c>
      <c r="F8" s="4"/>
      <c r="G8" s="4" t="s">
        <v>5</v>
      </c>
    </row>
    <row r="9" spans="1:7" ht="45">
      <c r="A9" s="2" t="s">
        <v>41</v>
      </c>
      <c r="B9" s="6">
        <v>1814190</v>
      </c>
      <c r="C9" s="4"/>
      <c r="D9" s="6">
        <v>1804330</v>
      </c>
      <c r="E9" s="4" t="s">
        <v>5</v>
      </c>
      <c r="F9" s="4"/>
      <c r="G9" s="4" t="s">
        <v>5</v>
      </c>
    </row>
    <row r="10" spans="1:7">
      <c r="A10" s="2" t="s">
        <v>42</v>
      </c>
      <c r="B10" s="6">
        <v>1286799</v>
      </c>
      <c r="C10" s="4"/>
      <c r="D10" s="6">
        <v>1064246</v>
      </c>
      <c r="E10" s="4" t="s">
        <v>5</v>
      </c>
      <c r="F10" s="4"/>
      <c r="G10" s="4" t="s">
        <v>5</v>
      </c>
    </row>
    <row r="11" spans="1:7">
      <c r="A11" s="2" t="s">
        <v>43</v>
      </c>
      <c r="B11" s="6">
        <v>404661</v>
      </c>
      <c r="C11" s="4"/>
      <c r="D11" s="6">
        <v>328343</v>
      </c>
      <c r="E11" s="4" t="s">
        <v>5</v>
      </c>
      <c r="F11" s="4"/>
      <c r="G11" s="4" t="s">
        <v>5</v>
      </c>
    </row>
    <row r="12" spans="1:7">
      <c r="A12" s="2" t="s">
        <v>44</v>
      </c>
      <c r="B12" s="6">
        <v>409174</v>
      </c>
      <c r="C12" s="4"/>
      <c r="D12" s="6">
        <v>342314</v>
      </c>
      <c r="E12" s="4" t="s">
        <v>5</v>
      </c>
      <c r="F12" s="4"/>
      <c r="G12" s="4" t="s">
        <v>5</v>
      </c>
    </row>
    <row r="13" spans="1:7">
      <c r="A13" s="2" t="s">
        <v>47</v>
      </c>
      <c r="B13" s="6">
        <v>1894483</v>
      </c>
      <c r="C13" s="4"/>
      <c r="D13" s="6">
        <v>1227146</v>
      </c>
      <c r="E13" s="4" t="s">
        <v>5</v>
      </c>
      <c r="F13" s="4"/>
      <c r="G13" s="4" t="s">
        <v>5</v>
      </c>
    </row>
    <row r="14" spans="1:7">
      <c r="A14" s="2" t="s">
        <v>48</v>
      </c>
      <c r="B14" s="6">
        <v>22610685</v>
      </c>
      <c r="C14" s="4"/>
      <c r="D14" s="6">
        <v>19566094</v>
      </c>
      <c r="E14" s="6">
        <v>18930823</v>
      </c>
      <c r="F14" s="4"/>
      <c r="G14" s="4" t="s">
        <v>5</v>
      </c>
    </row>
    <row r="15" spans="1:7">
      <c r="A15" s="3" t="s">
        <v>49</v>
      </c>
      <c r="B15" s="4" t="s">
        <v>5</v>
      </c>
      <c r="C15" s="4"/>
      <c r="D15" s="4" t="s">
        <v>5</v>
      </c>
      <c r="E15" s="4" t="s">
        <v>5</v>
      </c>
      <c r="F15" s="4"/>
      <c r="G15" s="4" t="s">
        <v>5</v>
      </c>
    </row>
    <row r="16" spans="1:7" ht="30">
      <c r="A16" s="2" t="s">
        <v>50</v>
      </c>
      <c r="B16" s="6">
        <v>8958734</v>
      </c>
      <c r="C16" s="4"/>
      <c r="D16" s="6">
        <v>8824696</v>
      </c>
      <c r="E16" s="4" t="s">
        <v>5</v>
      </c>
      <c r="F16" s="4"/>
      <c r="G16" s="4" t="s">
        <v>5</v>
      </c>
    </row>
    <row r="17" spans="1:7">
      <c r="A17" s="2" t="s">
        <v>51</v>
      </c>
      <c r="B17" s="6">
        <v>2303247</v>
      </c>
      <c r="C17" s="4"/>
      <c r="D17" s="6">
        <v>1896365</v>
      </c>
      <c r="E17" s="4" t="s">
        <v>5</v>
      </c>
      <c r="F17" s="4"/>
      <c r="G17" s="4" t="s">
        <v>5</v>
      </c>
    </row>
    <row r="18" spans="1:7">
      <c r="A18" s="2" t="s">
        <v>52</v>
      </c>
      <c r="B18" s="6">
        <v>244379</v>
      </c>
      <c r="C18" s="4"/>
      <c r="D18" s="6">
        <v>196167</v>
      </c>
      <c r="E18" s="4" t="s">
        <v>5</v>
      </c>
      <c r="F18" s="4"/>
      <c r="G18" s="4" t="s">
        <v>5</v>
      </c>
    </row>
    <row r="19" spans="1:7">
      <c r="A19" s="2" t="s">
        <v>53</v>
      </c>
      <c r="B19" s="6">
        <v>1286799</v>
      </c>
      <c r="C19" s="4"/>
      <c r="D19" s="6">
        <v>1064246</v>
      </c>
      <c r="E19" s="4" t="s">
        <v>5</v>
      </c>
      <c r="F19" s="4"/>
      <c r="G19" s="4" t="s">
        <v>5</v>
      </c>
    </row>
    <row r="20" spans="1:7">
      <c r="A20" s="2" t="s">
        <v>54</v>
      </c>
      <c r="B20" s="6">
        <v>349850</v>
      </c>
      <c r="C20" s="4"/>
      <c r="D20" s="6">
        <v>421297</v>
      </c>
      <c r="E20" s="4" t="s">
        <v>5</v>
      </c>
      <c r="F20" s="4"/>
      <c r="G20" s="4" t="s">
        <v>5</v>
      </c>
    </row>
    <row r="21" spans="1:7">
      <c r="A21" s="2" t="s">
        <v>55</v>
      </c>
      <c r="B21" s="6">
        <v>800000</v>
      </c>
      <c r="C21" s="4"/>
      <c r="D21" s="6">
        <v>800000</v>
      </c>
      <c r="E21" s="4" t="s">
        <v>5</v>
      </c>
      <c r="F21" s="4"/>
      <c r="G21" s="4" t="s">
        <v>5</v>
      </c>
    </row>
    <row r="22" spans="1:7" ht="30">
      <c r="A22" s="2" t="s">
        <v>56</v>
      </c>
      <c r="B22" s="6">
        <v>100000</v>
      </c>
      <c r="C22" s="4"/>
      <c r="D22" s="6">
        <v>100000</v>
      </c>
      <c r="E22" s="4" t="s">
        <v>5</v>
      </c>
      <c r="F22" s="4"/>
      <c r="G22" s="4" t="s">
        <v>5</v>
      </c>
    </row>
    <row r="23" spans="1:7">
      <c r="A23" s="2" t="s">
        <v>875</v>
      </c>
      <c r="B23" s="4">
        <v>0</v>
      </c>
      <c r="C23" s="4"/>
      <c r="D23" s="4">
        <v>0</v>
      </c>
      <c r="E23" s="4" t="s">
        <v>5</v>
      </c>
      <c r="F23" s="4"/>
      <c r="G23" s="4" t="s">
        <v>5</v>
      </c>
    </row>
    <row r="24" spans="1:7">
      <c r="A24" s="2" t="s">
        <v>59</v>
      </c>
      <c r="B24" s="6">
        <v>1485191</v>
      </c>
      <c r="C24" s="4"/>
      <c r="D24" s="6">
        <v>615827</v>
      </c>
      <c r="E24" s="4" t="s">
        <v>5</v>
      </c>
      <c r="F24" s="4"/>
      <c r="G24" s="4" t="s">
        <v>5</v>
      </c>
    </row>
    <row r="25" spans="1:7">
      <c r="A25" s="2" t="s">
        <v>60</v>
      </c>
      <c r="B25" s="6">
        <v>15528200</v>
      </c>
      <c r="C25" s="4"/>
      <c r="D25" s="6">
        <v>13918598</v>
      </c>
      <c r="E25" s="6">
        <v>13487538</v>
      </c>
      <c r="F25" s="4"/>
      <c r="G25" s="4" t="s">
        <v>5</v>
      </c>
    </row>
    <row r="26" spans="1:7">
      <c r="A26" s="2" t="s">
        <v>63</v>
      </c>
      <c r="B26" s="6">
        <v>219419</v>
      </c>
      <c r="C26" s="4"/>
      <c r="D26" s="4">
        <v>0</v>
      </c>
      <c r="E26" s="4" t="s">
        <v>5</v>
      </c>
      <c r="F26" s="4"/>
      <c r="G26" s="4" t="s">
        <v>5</v>
      </c>
    </row>
    <row r="27" spans="1:7">
      <c r="A27" s="3" t="s">
        <v>64</v>
      </c>
      <c r="B27" s="4" t="s">
        <v>5</v>
      </c>
      <c r="C27" s="4"/>
      <c r="D27" s="4" t="s">
        <v>5</v>
      </c>
      <c r="E27" s="4" t="s">
        <v>5</v>
      </c>
      <c r="F27" s="4"/>
      <c r="G27" s="4" t="s">
        <v>5</v>
      </c>
    </row>
    <row r="28" spans="1:7" ht="30">
      <c r="A28" s="2" t="s">
        <v>1417</v>
      </c>
      <c r="B28" s="6">
        <v>6081046</v>
      </c>
      <c r="C28" s="4"/>
      <c r="D28" s="6">
        <v>5647496</v>
      </c>
      <c r="E28" s="6">
        <v>5443285</v>
      </c>
      <c r="F28" s="4"/>
      <c r="G28" s="4" t="s">
        <v>5</v>
      </c>
    </row>
    <row r="29" spans="1:7" ht="30">
      <c r="A29" s="2" t="s">
        <v>72</v>
      </c>
      <c r="B29" s="6">
        <v>782020</v>
      </c>
      <c r="C29" s="9" t="s">
        <v>73</v>
      </c>
      <c r="D29" s="4">
        <v>0</v>
      </c>
      <c r="E29" s="4">
        <v>0</v>
      </c>
      <c r="F29" s="9" t="s">
        <v>73</v>
      </c>
      <c r="G29" s="4" t="s">
        <v>5</v>
      </c>
    </row>
    <row r="30" spans="1:7">
      <c r="A30" s="2" t="s">
        <v>1418</v>
      </c>
      <c r="B30" s="6">
        <v>6863066</v>
      </c>
      <c r="C30" s="4"/>
      <c r="D30" s="6">
        <v>5647496</v>
      </c>
      <c r="E30" s="6">
        <v>5443285</v>
      </c>
      <c r="F30" s="4"/>
      <c r="G30" s="4" t="s">
        <v>5</v>
      </c>
    </row>
    <row r="31" spans="1:7" ht="30">
      <c r="A31" s="2" t="s">
        <v>1419</v>
      </c>
      <c r="B31" s="6">
        <v>22610685</v>
      </c>
      <c r="C31" s="4"/>
      <c r="D31" s="6">
        <v>19566094</v>
      </c>
      <c r="E31" s="4" t="s">
        <v>5</v>
      </c>
      <c r="F31" s="4"/>
      <c r="G31" s="4" t="s">
        <v>5</v>
      </c>
    </row>
    <row r="32" spans="1:7" ht="30">
      <c r="A32" s="2" t="s">
        <v>1343</v>
      </c>
      <c r="B32" s="4" t="s">
        <v>5</v>
      </c>
      <c r="C32" s="4"/>
      <c r="D32" s="4" t="s">
        <v>5</v>
      </c>
      <c r="E32" s="4" t="s">
        <v>5</v>
      </c>
      <c r="F32" s="4"/>
      <c r="G32" s="4" t="s">
        <v>5</v>
      </c>
    </row>
    <row r="33" spans="1:7">
      <c r="A33" s="3" t="s">
        <v>691</v>
      </c>
      <c r="B33" s="4" t="s">
        <v>5</v>
      </c>
      <c r="C33" s="4"/>
      <c r="D33" s="4" t="s">
        <v>5</v>
      </c>
      <c r="E33" s="4" t="s">
        <v>5</v>
      </c>
      <c r="F33" s="4"/>
      <c r="G33" s="4" t="s">
        <v>5</v>
      </c>
    </row>
    <row r="34" spans="1:7">
      <c r="A34" s="2" t="s">
        <v>35</v>
      </c>
      <c r="B34" s="4">
        <v>134</v>
      </c>
      <c r="C34" s="4"/>
      <c r="D34" s="6">
        <v>2530</v>
      </c>
      <c r="E34" s="4" t="s">
        <v>5</v>
      </c>
      <c r="F34" s="4"/>
      <c r="G34" s="4" t="s">
        <v>5</v>
      </c>
    </row>
    <row r="35" spans="1:7">
      <c r="A35" s="2" t="s">
        <v>36</v>
      </c>
      <c r="B35" s="6">
        <v>5969</v>
      </c>
      <c r="C35" s="4"/>
      <c r="D35" s="6">
        <v>3223</v>
      </c>
      <c r="E35" s="6">
        <v>1370</v>
      </c>
      <c r="F35" s="4"/>
      <c r="G35" s="6">
        <v>6417</v>
      </c>
    </row>
    <row r="36" spans="1:7">
      <c r="A36" s="2" t="s">
        <v>863</v>
      </c>
      <c r="B36" s="6">
        <v>6487180</v>
      </c>
      <c r="C36" s="4"/>
      <c r="D36" s="6">
        <v>6046060</v>
      </c>
      <c r="E36" s="4" t="s">
        <v>5</v>
      </c>
      <c r="F36" s="4"/>
      <c r="G36" s="4" t="s">
        <v>5</v>
      </c>
    </row>
    <row r="37" spans="1:7">
      <c r="A37" s="2" t="s">
        <v>865</v>
      </c>
      <c r="B37" s="4">
        <v>34</v>
      </c>
      <c r="C37" s="4"/>
      <c r="D37" s="6">
        <v>2251</v>
      </c>
      <c r="E37" s="4" t="s">
        <v>5</v>
      </c>
      <c r="F37" s="4"/>
      <c r="G37" s="4" t="s">
        <v>5</v>
      </c>
    </row>
    <row r="38" spans="1:7">
      <c r="A38" s="2" t="s">
        <v>40</v>
      </c>
      <c r="B38" s="4">
        <v>0</v>
      </c>
      <c r="C38" s="4"/>
      <c r="D38" s="4">
        <v>0</v>
      </c>
      <c r="E38" s="4" t="s">
        <v>5</v>
      </c>
      <c r="F38" s="4"/>
      <c r="G38" s="4" t="s">
        <v>5</v>
      </c>
    </row>
    <row r="39" spans="1:7" ht="45">
      <c r="A39" s="2" t="s">
        <v>41</v>
      </c>
      <c r="B39" s="4">
        <v>0</v>
      </c>
      <c r="C39" s="4"/>
      <c r="D39" s="4">
        <v>0</v>
      </c>
      <c r="E39" s="4" t="s">
        <v>5</v>
      </c>
      <c r="F39" s="4"/>
      <c r="G39" s="4" t="s">
        <v>5</v>
      </c>
    </row>
    <row r="40" spans="1:7">
      <c r="A40" s="2" t="s">
        <v>42</v>
      </c>
      <c r="B40" s="4">
        <v>0</v>
      </c>
      <c r="C40" s="4"/>
      <c r="D40" s="4">
        <v>0</v>
      </c>
      <c r="E40" s="4" t="s">
        <v>5</v>
      </c>
      <c r="F40" s="4"/>
      <c r="G40" s="4" t="s">
        <v>5</v>
      </c>
    </row>
    <row r="41" spans="1:7">
      <c r="A41" s="2" t="s">
        <v>43</v>
      </c>
      <c r="B41" s="4">
        <v>0</v>
      </c>
      <c r="C41" s="4"/>
      <c r="D41" s="4">
        <v>0</v>
      </c>
      <c r="E41" s="4" t="s">
        <v>5</v>
      </c>
      <c r="F41" s="4"/>
      <c r="G41" s="4" t="s">
        <v>5</v>
      </c>
    </row>
    <row r="42" spans="1:7">
      <c r="A42" s="2" t="s">
        <v>44</v>
      </c>
      <c r="B42" s="4">
        <v>0</v>
      </c>
      <c r="C42" s="4"/>
      <c r="D42" s="4">
        <v>0</v>
      </c>
      <c r="E42" s="4" t="s">
        <v>5</v>
      </c>
      <c r="F42" s="4"/>
      <c r="G42" s="4" t="s">
        <v>5</v>
      </c>
    </row>
    <row r="43" spans="1:7">
      <c r="A43" s="2" t="s">
        <v>47</v>
      </c>
      <c r="B43" s="6">
        <v>7412</v>
      </c>
      <c r="C43" s="4"/>
      <c r="D43" s="6">
        <v>6598</v>
      </c>
      <c r="E43" s="4" t="s">
        <v>5</v>
      </c>
      <c r="F43" s="4"/>
      <c r="G43" s="4" t="s">
        <v>5</v>
      </c>
    </row>
    <row r="44" spans="1:7">
      <c r="A44" s="2" t="s">
        <v>48</v>
      </c>
      <c r="B44" s="6">
        <v>6500729</v>
      </c>
      <c r="C44" s="4"/>
      <c r="D44" s="6">
        <v>6060662</v>
      </c>
      <c r="E44" s="4" t="s">
        <v>5</v>
      </c>
      <c r="F44" s="4"/>
      <c r="G44" s="4" t="s">
        <v>5</v>
      </c>
    </row>
    <row r="45" spans="1:7">
      <c r="A45" s="3" t="s">
        <v>49</v>
      </c>
      <c r="B45" s="4" t="s">
        <v>5</v>
      </c>
      <c r="C45" s="4"/>
      <c r="D45" s="4" t="s">
        <v>5</v>
      </c>
      <c r="E45" s="4" t="s">
        <v>5</v>
      </c>
      <c r="F45" s="4"/>
      <c r="G45" s="4" t="s">
        <v>5</v>
      </c>
    </row>
    <row r="46" spans="1:7" ht="30">
      <c r="A46" s="2" t="s">
        <v>50</v>
      </c>
      <c r="B46" s="4">
        <v>0</v>
      </c>
      <c r="C46" s="4"/>
      <c r="D46" s="4">
        <v>0</v>
      </c>
      <c r="E46" s="4" t="s">
        <v>5</v>
      </c>
      <c r="F46" s="4"/>
      <c r="G46" s="4" t="s">
        <v>5</v>
      </c>
    </row>
    <row r="47" spans="1:7">
      <c r="A47" s="2" t="s">
        <v>51</v>
      </c>
      <c r="B47" s="4">
        <v>0</v>
      </c>
      <c r="C47" s="4"/>
      <c r="D47" s="4">
        <v>0</v>
      </c>
      <c r="E47" s="4" t="s">
        <v>5</v>
      </c>
      <c r="F47" s="4"/>
      <c r="G47" s="4" t="s">
        <v>5</v>
      </c>
    </row>
    <row r="48" spans="1:7">
      <c r="A48" s="2" t="s">
        <v>52</v>
      </c>
      <c r="B48" s="4">
        <v>0</v>
      </c>
      <c r="C48" s="4"/>
      <c r="D48" s="4">
        <v>0</v>
      </c>
      <c r="E48" s="4" t="s">
        <v>5</v>
      </c>
      <c r="F48" s="4"/>
      <c r="G48" s="4" t="s">
        <v>5</v>
      </c>
    </row>
    <row r="49" spans="1:7">
      <c r="A49" s="2" t="s">
        <v>53</v>
      </c>
      <c r="B49" s="4">
        <v>0</v>
      </c>
      <c r="C49" s="4"/>
      <c r="D49" s="4">
        <v>0</v>
      </c>
      <c r="E49" s="4" t="s">
        <v>5</v>
      </c>
      <c r="F49" s="4"/>
      <c r="G49" s="4" t="s">
        <v>5</v>
      </c>
    </row>
    <row r="50" spans="1:7">
      <c r="A50" s="2" t="s">
        <v>54</v>
      </c>
      <c r="B50" s="4">
        <v>0</v>
      </c>
      <c r="C50" s="4"/>
      <c r="D50" s="4">
        <v>0</v>
      </c>
      <c r="E50" s="4" t="s">
        <v>5</v>
      </c>
      <c r="F50" s="4"/>
      <c r="G50" s="4" t="s">
        <v>5</v>
      </c>
    </row>
    <row r="51" spans="1:7">
      <c r="A51" s="2" t="s">
        <v>55</v>
      </c>
      <c r="B51" s="6">
        <v>300000</v>
      </c>
      <c r="C51" s="4"/>
      <c r="D51" s="6">
        <v>300000</v>
      </c>
      <c r="E51" s="4" t="s">
        <v>5</v>
      </c>
      <c r="F51" s="4"/>
      <c r="G51" s="4" t="s">
        <v>5</v>
      </c>
    </row>
    <row r="52" spans="1:7" ht="30">
      <c r="A52" s="2" t="s">
        <v>56</v>
      </c>
      <c r="B52" s="6">
        <v>100000</v>
      </c>
      <c r="C52" s="4"/>
      <c r="D52" s="6">
        <v>100000</v>
      </c>
      <c r="E52" s="4" t="s">
        <v>5</v>
      </c>
      <c r="F52" s="4"/>
      <c r="G52" s="4" t="s">
        <v>5</v>
      </c>
    </row>
    <row r="53" spans="1:7">
      <c r="A53" s="2" t="s">
        <v>875</v>
      </c>
      <c r="B53" s="4">
        <v>5</v>
      </c>
      <c r="C53" s="4"/>
      <c r="D53" s="4">
        <v>18</v>
      </c>
      <c r="E53" s="4" t="s">
        <v>5</v>
      </c>
      <c r="F53" s="4"/>
      <c r="G53" s="4" t="s">
        <v>5</v>
      </c>
    </row>
    <row r="54" spans="1:7">
      <c r="A54" s="2" t="s">
        <v>59</v>
      </c>
      <c r="B54" s="6">
        <v>19678</v>
      </c>
      <c r="C54" s="4"/>
      <c r="D54" s="6">
        <v>13148</v>
      </c>
      <c r="E54" s="4" t="s">
        <v>5</v>
      </c>
      <c r="F54" s="4"/>
      <c r="G54" s="4" t="s">
        <v>5</v>
      </c>
    </row>
    <row r="55" spans="1:7">
      <c r="A55" s="2" t="s">
        <v>60</v>
      </c>
      <c r="B55" s="6">
        <v>419683</v>
      </c>
      <c r="C55" s="4"/>
      <c r="D55" s="6">
        <v>413166</v>
      </c>
      <c r="E55" s="4" t="s">
        <v>5</v>
      </c>
      <c r="F55" s="4"/>
      <c r="G55" s="4" t="s">
        <v>5</v>
      </c>
    </row>
    <row r="56" spans="1:7">
      <c r="A56" s="2" t="s">
        <v>63</v>
      </c>
      <c r="B56" s="4">
        <v>0</v>
      </c>
      <c r="C56" s="4"/>
      <c r="D56" s="4">
        <v>0</v>
      </c>
      <c r="E56" s="4" t="s">
        <v>5</v>
      </c>
      <c r="F56" s="4"/>
      <c r="G56" s="4" t="s">
        <v>5</v>
      </c>
    </row>
    <row r="57" spans="1:7">
      <c r="A57" s="3" t="s">
        <v>64</v>
      </c>
      <c r="B57" s="4" t="s">
        <v>5</v>
      </c>
      <c r="C57" s="4"/>
      <c r="D57" s="4" t="s">
        <v>5</v>
      </c>
      <c r="E57" s="4" t="s">
        <v>5</v>
      </c>
      <c r="F57" s="4"/>
      <c r="G57" s="4" t="s">
        <v>5</v>
      </c>
    </row>
    <row r="58" spans="1:7" ht="30">
      <c r="A58" s="2" t="s">
        <v>1417</v>
      </c>
      <c r="B58" s="6">
        <v>6081046</v>
      </c>
      <c r="C58" s="4"/>
      <c r="D58" s="6">
        <v>5647496</v>
      </c>
      <c r="E58" s="4" t="s">
        <v>5</v>
      </c>
      <c r="F58" s="4"/>
      <c r="G58" s="4" t="s">
        <v>5</v>
      </c>
    </row>
    <row r="59" spans="1:7" ht="30">
      <c r="A59" s="2" t="s">
        <v>72</v>
      </c>
      <c r="B59" s="4">
        <v>0</v>
      </c>
      <c r="C59" s="4"/>
      <c r="D59" s="4">
        <v>0</v>
      </c>
      <c r="E59" s="4" t="s">
        <v>5</v>
      </c>
      <c r="F59" s="4"/>
      <c r="G59" s="4" t="s">
        <v>5</v>
      </c>
    </row>
    <row r="60" spans="1:7">
      <c r="A60" s="2" t="s">
        <v>1418</v>
      </c>
      <c r="B60" s="6">
        <v>6081046</v>
      </c>
      <c r="C60" s="4"/>
      <c r="D60" s="6">
        <v>5647496</v>
      </c>
      <c r="E60" s="4" t="s">
        <v>5</v>
      </c>
      <c r="F60" s="4"/>
      <c r="G60" s="4" t="s">
        <v>5</v>
      </c>
    </row>
    <row r="61" spans="1:7" ht="30">
      <c r="A61" s="2" t="s">
        <v>1419</v>
      </c>
      <c r="B61" s="6">
        <v>6500729</v>
      </c>
      <c r="C61" s="4"/>
      <c r="D61" s="6">
        <v>6060662</v>
      </c>
      <c r="E61" s="4" t="s">
        <v>5</v>
      </c>
      <c r="F61" s="4"/>
      <c r="G61" s="4" t="s">
        <v>5</v>
      </c>
    </row>
    <row r="62" spans="1:7" ht="30">
      <c r="A62" s="2" t="s">
        <v>1345</v>
      </c>
      <c r="B62" s="4" t="s">
        <v>5</v>
      </c>
      <c r="C62" s="4"/>
      <c r="D62" s="4" t="s">
        <v>5</v>
      </c>
      <c r="E62" s="4" t="s">
        <v>5</v>
      </c>
      <c r="F62" s="4"/>
      <c r="G62" s="4" t="s">
        <v>5</v>
      </c>
    </row>
    <row r="63" spans="1:7">
      <c r="A63" s="3" t="s">
        <v>691</v>
      </c>
      <c r="B63" s="4" t="s">
        <v>5</v>
      </c>
      <c r="C63" s="4"/>
      <c r="D63" s="4" t="s">
        <v>5</v>
      </c>
      <c r="E63" s="4" t="s">
        <v>5</v>
      </c>
      <c r="F63" s="4"/>
      <c r="G63" s="4" t="s">
        <v>5</v>
      </c>
    </row>
    <row r="64" spans="1:7">
      <c r="A64" s="2" t="s">
        <v>35</v>
      </c>
      <c r="B64" s="6">
        <v>78741</v>
      </c>
      <c r="C64" s="4"/>
      <c r="D64" s="6">
        <v>408957</v>
      </c>
      <c r="E64" s="4" t="s">
        <v>5</v>
      </c>
      <c r="F64" s="4"/>
      <c r="G64" s="4" t="s">
        <v>5</v>
      </c>
    </row>
    <row r="65" spans="1:7">
      <c r="A65" s="2" t="s">
        <v>36</v>
      </c>
      <c r="B65" s="6">
        <v>15710</v>
      </c>
      <c r="C65" s="4"/>
      <c r="D65" s="4">
        <v>509</v>
      </c>
      <c r="E65" s="6">
        <v>1355</v>
      </c>
      <c r="F65" s="4"/>
      <c r="G65" s="4">
        <v>612</v>
      </c>
    </row>
    <row r="66" spans="1:7">
      <c r="A66" s="2" t="s">
        <v>863</v>
      </c>
      <c r="B66" s="6">
        <v>1641236</v>
      </c>
      <c r="C66" s="4"/>
      <c r="D66" s="6">
        <v>1258889</v>
      </c>
      <c r="E66" s="4" t="s">
        <v>5</v>
      </c>
      <c r="F66" s="4"/>
      <c r="G66" s="4" t="s">
        <v>5</v>
      </c>
    </row>
    <row r="67" spans="1:7">
      <c r="A67" s="2" t="s">
        <v>865</v>
      </c>
      <c r="B67" s="4">
        <v>0</v>
      </c>
      <c r="C67" s="4"/>
      <c r="D67" s="4">
        <v>0</v>
      </c>
      <c r="E67" s="4" t="s">
        <v>5</v>
      </c>
      <c r="F67" s="4"/>
      <c r="G67" s="4" t="s">
        <v>5</v>
      </c>
    </row>
    <row r="68" spans="1:7">
      <c r="A68" s="2" t="s">
        <v>40</v>
      </c>
      <c r="B68" s="4">
        <v>0</v>
      </c>
      <c r="C68" s="4"/>
      <c r="D68" s="4">
        <v>0</v>
      </c>
      <c r="E68" s="4" t="s">
        <v>5</v>
      </c>
      <c r="F68" s="4"/>
      <c r="G68" s="4" t="s">
        <v>5</v>
      </c>
    </row>
    <row r="69" spans="1:7" ht="45">
      <c r="A69" s="2" t="s">
        <v>41</v>
      </c>
      <c r="B69" s="4">
        <v>0</v>
      </c>
      <c r="C69" s="4"/>
      <c r="D69" s="4">
        <v>0</v>
      </c>
      <c r="E69" s="4" t="s">
        <v>5</v>
      </c>
      <c r="F69" s="4"/>
      <c r="G69" s="4" t="s">
        <v>5</v>
      </c>
    </row>
    <row r="70" spans="1:7">
      <c r="A70" s="2" t="s">
        <v>42</v>
      </c>
      <c r="B70" s="4">
        <v>0</v>
      </c>
      <c r="C70" s="4"/>
      <c r="D70" s="4">
        <v>0</v>
      </c>
      <c r="E70" s="4" t="s">
        <v>5</v>
      </c>
      <c r="F70" s="4"/>
      <c r="G70" s="4" t="s">
        <v>5</v>
      </c>
    </row>
    <row r="71" spans="1:7">
      <c r="A71" s="2" t="s">
        <v>43</v>
      </c>
      <c r="B71" s="4">
        <v>0</v>
      </c>
      <c r="C71" s="4"/>
      <c r="D71" s="4">
        <v>0</v>
      </c>
      <c r="E71" s="4" t="s">
        <v>5</v>
      </c>
      <c r="F71" s="4"/>
      <c r="G71" s="4" t="s">
        <v>5</v>
      </c>
    </row>
    <row r="72" spans="1:7">
      <c r="A72" s="2" t="s">
        <v>44</v>
      </c>
      <c r="B72" s="4">
        <v>0</v>
      </c>
      <c r="C72" s="4"/>
      <c r="D72" s="4">
        <v>0</v>
      </c>
      <c r="E72" s="4" t="s">
        <v>5</v>
      </c>
      <c r="F72" s="4"/>
      <c r="G72" s="4" t="s">
        <v>5</v>
      </c>
    </row>
    <row r="73" spans="1:7">
      <c r="A73" s="2" t="s">
        <v>47</v>
      </c>
      <c r="B73" s="6">
        <v>63507</v>
      </c>
      <c r="C73" s="4"/>
      <c r="D73" s="6">
        <v>60342</v>
      </c>
      <c r="E73" s="4" t="s">
        <v>5</v>
      </c>
      <c r="F73" s="4"/>
      <c r="G73" s="4" t="s">
        <v>5</v>
      </c>
    </row>
    <row r="74" spans="1:7">
      <c r="A74" s="2" t="s">
        <v>48</v>
      </c>
      <c r="B74" s="6">
        <v>1799194</v>
      </c>
      <c r="C74" s="4"/>
      <c r="D74" s="6">
        <v>1728697</v>
      </c>
      <c r="E74" s="4" t="s">
        <v>5</v>
      </c>
      <c r="F74" s="4"/>
      <c r="G74" s="4" t="s">
        <v>5</v>
      </c>
    </row>
    <row r="75" spans="1:7">
      <c r="A75" s="3" t="s">
        <v>49</v>
      </c>
      <c r="B75" s="4" t="s">
        <v>5</v>
      </c>
      <c r="C75" s="4"/>
      <c r="D75" s="4" t="s">
        <v>5</v>
      </c>
      <c r="E75" s="4" t="s">
        <v>5</v>
      </c>
      <c r="F75" s="4"/>
      <c r="G75" s="4" t="s">
        <v>5</v>
      </c>
    </row>
    <row r="76" spans="1:7" ht="30">
      <c r="A76" s="2" t="s">
        <v>50</v>
      </c>
      <c r="B76" s="4">
        <v>0</v>
      </c>
      <c r="C76" s="4"/>
      <c r="D76" s="4">
        <v>0</v>
      </c>
      <c r="E76" s="4" t="s">
        <v>5</v>
      </c>
      <c r="F76" s="4"/>
      <c r="G76" s="4" t="s">
        <v>5</v>
      </c>
    </row>
    <row r="77" spans="1:7">
      <c r="A77" s="2" t="s">
        <v>51</v>
      </c>
      <c r="B77" s="4">
        <v>0</v>
      </c>
      <c r="C77" s="4"/>
      <c r="D77" s="4">
        <v>0</v>
      </c>
      <c r="E77" s="4" t="s">
        <v>5</v>
      </c>
      <c r="F77" s="4"/>
      <c r="G77" s="4" t="s">
        <v>5</v>
      </c>
    </row>
    <row r="78" spans="1:7">
      <c r="A78" s="2" t="s">
        <v>52</v>
      </c>
      <c r="B78" s="4">
        <v>0</v>
      </c>
      <c r="C78" s="4"/>
      <c r="D78" s="4">
        <v>0</v>
      </c>
      <c r="E78" s="4" t="s">
        <v>5</v>
      </c>
      <c r="F78" s="4"/>
      <c r="G78" s="4" t="s">
        <v>5</v>
      </c>
    </row>
    <row r="79" spans="1:7">
      <c r="A79" s="2" t="s">
        <v>53</v>
      </c>
      <c r="B79" s="4">
        <v>0</v>
      </c>
      <c r="C79" s="4"/>
      <c r="D79" s="4">
        <v>0</v>
      </c>
      <c r="E79" s="4" t="s">
        <v>5</v>
      </c>
      <c r="F79" s="4"/>
      <c r="G79" s="4" t="s">
        <v>5</v>
      </c>
    </row>
    <row r="80" spans="1:7">
      <c r="A80" s="2" t="s">
        <v>54</v>
      </c>
      <c r="B80" s="4">
        <v>0</v>
      </c>
      <c r="C80" s="4"/>
      <c r="D80" s="4">
        <v>0</v>
      </c>
      <c r="E80" s="4" t="s">
        <v>5</v>
      </c>
      <c r="F80" s="4"/>
      <c r="G80" s="4" t="s">
        <v>5</v>
      </c>
    </row>
    <row r="81" spans="1:7">
      <c r="A81" s="2" t="s">
        <v>55</v>
      </c>
      <c r="B81" s="6">
        <v>500000</v>
      </c>
      <c r="C81" s="4"/>
      <c r="D81" s="6">
        <v>500000</v>
      </c>
      <c r="E81" s="4" t="s">
        <v>5</v>
      </c>
      <c r="F81" s="4"/>
      <c r="G81" s="4" t="s">
        <v>5</v>
      </c>
    </row>
    <row r="82" spans="1:7" ht="30">
      <c r="A82" s="2" t="s">
        <v>56</v>
      </c>
      <c r="B82" s="4">
        <v>0</v>
      </c>
      <c r="C82" s="4"/>
      <c r="D82" s="4">
        <v>0</v>
      </c>
      <c r="E82" s="4" t="s">
        <v>5</v>
      </c>
      <c r="F82" s="4"/>
      <c r="G82" s="4" t="s">
        <v>5</v>
      </c>
    </row>
    <row r="83" spans="1:7">
      <c r="A83" s="2" t="s">
        <v>875</v>
      </c>
      <c r="B83" s="4">
        <v>0</v>
      </c>
      <c r="C83" s="4"/>
      <c r="D83" s="6">
        <v>10250</v>
      </c>
      <c r="E83" s="4" t="s">
        <v>5</v>
      </c>
      <c r="F83" s="4"/>
      <c r="G83" s="4" t="s">
        <v>5</v>
      </c>
    </row>
    <row r="84" spans="1:7">
      <c r="A84" s="2" t="s">
        <v>59</v>
      </c>
      <c r="B84" s="6">
        <v>58139</v>
      </c>
      <c r="C84" s="4"/>
      <c r="D84" s="6">
        <v>33206</v>
      </c>
      <c r="E84" s="4" t="s">
        <v>5</v>
      </c>
      <c r="F84" s="4"/>
      <c r="G84" s="4" t="s">
        <v>5</v>
      </c>
    </row>
    <row r="85" spans="1:7">
      <c r="A85" s="2" t="s">
        <v>60</v>
      </c>
      <c r="B85" s="6">
        <v>558139</v>
      </c>
      <c r="C85" s="4"/>
      <c r="D85" s="6">
        <v>543456</v>
      </c>
      <c r="E85" s="4" t="s">
        <v>5</v>
      </c>
      <c r="F85" s="4"/>
      <c r="G85" s="4" t="s">
        <v>5</v>
      </c>
    </row>
    <row r="86" spans="1:7">
      <c r="A86" s="2" t="s">
        <v>63</v>
      </c>
      <c r="B86" s="4">
        <v>0</v>
      </c>
      <c r="C86" s="4"/>
      <c r="D86" s="4">
        <v>0</v>
      </c>
      <c r="E86" s="4" t="s">
        <v>5</v>
      </c>
      <c r="F86" s="4"/>
      <c r="G86" s="4" t="s">
        <v>5</v>
      </c>
    </row>
    <row r="87" spans="1:7">
      <c r="A87" s="3" t="s">
        <v>64</v>
      </c>
      <c r="B87" s="4" t="s">
        <v>5</v>
      </c>
      <c r="C87" s="4"/>
      <c r="D87" s="4" t="s">
        <v>5</v>
      </c>
      <c r="E87" s="4" t="s">
        <v>5</v>
      </c>
      <c r="F87" s="4"/>
      <c r="G87" s="4" t="s">
        <v>5</v>
      </c>
    </row>
    <row r="88" spans="1:7" ht="30">
      <c r="A88" s="2" t="s">
        <v>1417</v>
      </c>
      <c r="B88" s="6">
        <v>1241055</v>
      </c>
      <c r="C88" s="4"/>
      <c r="D88" s="6">
        <v>1185241</v>
      </c>
      <c r="E88" s="4" t="s">
        <v>5</v>
      </c>
      <c r="F88" s="4"/>
      <c r="G88" s="4" t="s">
        <v>5</v>
      </c>
    </row>
    <row r="89" spans="1:7" ht="30">
      <c r="A89" s="2" t="s">
        <v>72</v>
      </c>
      <c r="B89" s="4">
        <v>0</v>
      </c>
      <c r="C89" s="4"/>
      <c r="D89" s="4">
        <v>0</v>
      </c>
      <c r="E89" s="4" t="s">
        <v>5</v>
      </c>
      <c r="F89" s="4"/>
      <c r="G89" s="4" t="s">
        <v>5</v>
      </c>
    </row>
    <row r="90" spans="1:7">
      <c r="A90" s="2" t="s">
        <v>1418</v>
      </c>
      <c r="B90" s="6">
        <v>1241055</v>
      </c>
      <c r="C90" s="4"/>
      <c r="D90" s="6">
        <v>1185241</v>
      </c>
      <c r="E90" s="4" t="s">
        <v>5</v>
      </c>
      <c r="F90" s="4"/>
      <c r="G90" s="4" t="s">
        <v>5</v>
      </c>
    </row>
    <row r="91" spans="1:7" ht="30">
      <c r="A91" s="2" t="s">
        <v>1419</v>
      </c>
      <c r="B91" s="6">
        <v>1799194</v>
      </c>
      <c r="C91" s="4"/>
      <c r="D91" s="6">
        <v>1728697</v>
      </c>
      <c r="E91" s="4" t="s">
        <v>5</v>
      </c>
      <c r="F91" s="4"/>
      <c r="G91" s="4" t="s">
        <v>5</v>
      </c>
    </row>
    <row r="92" spans="1:7" ht="30">
      <c r="A92" s="2" t="s">
        <v>1420</v>
      </c>
      <c r="B92" s="4" t="s">
        <v>5</v>
      </c>
      <c r="C92" s="4"/>
      <c r="D92" s="4" t="s">
        <v>5</v>
      </c>
      <c r="E92" s="4" t="s">
        <v>5</v>
      </c>
      <c r="F92" s="4"/>
      <c r="G92" s="4" t="s">
        <v>5</v>
      </c>
    </row>
    <row r="93" spans="1:7">
      <c r="A93" s="3" t="s">
        <v>691</v>
      </c>
      <c r="B93" s="4" t="s">
        <v>5</v>
      </c>
      <c r="C93" s="4"/>
      <c r="D93" s="4" t="s">
        <v>5</v>
      </c>
      <c r="E93" s="4" t="s">
        <v>5</v>
      </c>
      <c r="F93" s="4"/>
      <c r="G93" s="4" t="s">
        <v>5</v>
      </c>
    </row>
    <row r="94" spans="1:7">
      <c r="A94" s="2" t="s">
        <v>35</v>
      </c>
      <c r="B94" s="6">
        <v>15031573</v>
      </c>
      <c r="C94" s="4"/>
      <c r="D94" s="6">
        <v>13200247</v>
      </c>
      <c r="E94" s="4" t="s">
        <v>5</v>
      </c>
      <c r="F94" s="4"/>
      <c r="G94" s="4" t="s">
        <v>5</v>
      </c>
    </row>
    <row r="95" spans="1:7">
      <c r="A95" s="2" t="s">
        <v>36</v>
      </c>
      <c r="B95" s="6">
        <v>642047</v>
      </c>
      <c r="C95" s="4"/>
      <c r="D95" s="6">
        <v>430325</v>
      </c>
      <c r="E95" s="6">
        <v>433416</v>
      </c>
      <c r="F95" s="4"/>
      <c r="G95" s="6">
        <v>364012</v>
      </c>
    </row>
    <row r="96" spans="1:7">
      <c r="A96" s="2" t="s">
        <v>863</v>
      </c>
      <c r="B96" s="4">
        <v>0</v>
      </c>
      <c r="C96" s="4"/>
      <c r="D96" s="4">
        <v>0</v>
      </c>
      <c r="E96" s="4" t="s">
        <v>5</v>
      </c>
      <c r="F96" s="4"/>
      <c r="G96" s="4" t="s">
        <v>5</v>
      </c>
    </row>
    <row r="97" spans="1:7">
      <c r="A97" s="2" t="s">
        <v>865</v>
      </c>
      <c r="B97" s="6">
        <v>405714</v>
      </c>
      <c r="C97" s="4"/>
      <c r="D97" s="6">
        <v>405110</v>
      </c>
      <c r="E97" s="4" t="s">
        <v>5</v>
      </c>
      <c r="F97" s="4"/>
      <c r="G97" s="4" t="s">
        <v>5</v>
      </c>
    </row>
    <row r="98" spans="1:7">
      <c r="A98" s="2" t="s">
        <v>40</v>
      </c>
      <c r="B98" s="6">
        <v>1410961</v>
      </c>
      <c r="C98" s="4"/>
      <c r="D98" s="6">
        <v>1085369</v>
      </c>
      <c r="E98" s="4" t="s">
        <v>5</v>
      </c>
      <c r="F98" s="4"/>
      <c r="G98" s="4" t="s">
        <v>5</v>
      </c>
    </row>
    <row r="99" spans="1:7" ht="45">
      <c r="A99" s="2" t="s">
        <v>41</v>
      </c>
      <c r="B99" s="6">
        <v>5572303</v>
      </c>
      <c r="C99" s="4"/>
      <c r="D99" s="6">
        <v>5645156</v>
      </c>
      <c r="E99" s="4" t="s">
        <v>5</v>
      </c>
      <c r="F99" s="4"/>
      <c r="G99" s="4" t="s">
        <v>5</v>
      </c>
    </row>
    <row r="100" spans="1:7">
      <c r="A100" s="2" t="s">
        <v>42</v>
      </c>
      <c r="B100" s="6">
        <v>1286799</v>
      </c>
      <c r="C100" s="4"/>
      <c r="D100" s="6">
        <v>1064246</v>
      </c>
      <c r="E100" s="4" t="s">
        <v>5</v>
      </c>
      <c r="F100" s="4"/>
      <c r="G100" s="4" t="s">
        <v>5</v>
      </c>
    </row>
    <row r="101" spans="1:7">
      <c r="A101" s="2" t="s">
        <v>43</v>
      </c>
      <c r="B101" s="6">
        <v>1430149</v>
      </c>
      <c r="C101" s="4"/>
      <c r="D101" s="6">
        <v>1109312</v>
      </c>
      <c r="E101" s="4" t="s">
        <v>5</v>
      </c>
      <c r="F101" s="4"/>
      <c r="G101" s="4" t="s">
        <v>5</v>
      </c>
    </row>
    <row r="102" spans="1:7">
      <c r="A102" s="2" t="s">
        <v>44</v>
      </c>
      <c r="B102" s="6">
        <v>409174</v>
      </c>
      <c r="C102" s="4"/>
      <c r="D102" s="6">
        <v>342314</v>
      </c>
      <c r="E102" s="4" t="s">
        <v>5</v>
      </c>
      <c r="F102" s="4"/>
      <c r="G102" s="4" t="s">
        <v>5</v>
      </c>
    </row>
    <row r="103" spans="1:7">
      <c r="A103" s="2" t="s">
        <v>47</v>
      </c>
      <c r="B103" s="6">
        <v>2264246</v>
      </c>
      <c r="C103" s="4"/>
      <c r="D103" s="6">
        <v>1714651</v>
      </c>
      <c r="E103" s="4" t="s">
        <v>5</v>
      </c>
      <c r="F103" s="4"/>
      <c r="G103" s="4" t="s">
        <v>5</v>
      </c>
    </row>
    <row r="104" spans="1:7">
      <c r="A104" s="2" t="s">
        <v>48</v>
      </c>
      <c r="B104" s="6">
        <v>28452966</v>
      </c>
      <c r="C104" s="4"/>
      <c r="D104" s="6">
        <v>24996730</v>
      </c>
      <c r="E104" s="4" t="s">
        <v>5</v>
      </c>
      <c r="F104" s="4"/>
      <c r="G104" s="4" t="s">
        <v>5</v>
      </c>
    </row>
    <row r="105" spans="1:7">
      <c r="A105" s="3" t="s">
        <v>49</v>
      </c>
      <c r="B105" s="4" t="s">
        <v>5</v>
      </c>
      <c r="C105" s="4"/>
      <c r="D105" s="4" t="s">
        <v>5</v>
      </c>
      <c r="E105" s="4" t="s">
        <v>5</v>
      </c>
      <c r="F105" s="4"/>
      <c r="G105" s="4" t="s">
        <v>5</v>
      </c>
    </row>
    <row r="106" spans="1:7" ht="30">
      <c r="A106" s="2" t="s">
        <v>50</v>
      </c>
      <c r="B106" s="6">
        <v>12701382</v>
      </c>
      <c r="C106" s="4"/>
      <c r="D106" s="6">
        <v>12625766</v>
      </c>
      <c r="E106" s="4" t="s">
        <v>5</v>
      </c>
      <c r="F106" s="4"/>
      <c r="G106" s="4" t="s">
        <v>5</v>
      </c>
    </row>
    <row r="107" spans="1:7">
      <c r="A107" s="2" t="s">
        <v>51</v>
      </c>
      <c r="B107" s="6">
        <v>3328735</v>
      </c>
      <c r="C107" s="4"/>
      <c r="D107" s="6">
        <v>2677334</v>
      </c>
      <c r="E107" s="4" t="s">
        <v>5</v>
      </c>
      <c r="F107" s="4"/>
      <c r="G107" s="4" t="s">
        <v>5</v>
      </c>
    </row>
    <row r="108" spans="1:7">
      <c r="A108" s="2" t="s">
        <v>52</v>
      </c>
      <c r="B108" s="6">
        <v>615237</v>
      </c>
      <c r="C108" s="4"/>
      <c r="D108" s="6">
        <v>662394</v>
      </c>
      <c r="E108" s="4" t="s">
        <v>5</v>
      </c>
      <c r="F108" s="4"/>
      <c r="G108" s="4" t="s">
        <v>5</v>
      </c>
    </row>
    <row r="109" spans="1:7">
      <c r="A109" s="2" t="s">
        <v>53</v>
      </c>
      <c r="B109" s="6">
        <v>1286799</v>
      </c>
      <c r="C109" s="4"/>
      <c r="D109" s="6">
        <v>1064246</v>
      </c>
      <c r="E109" s="4" t="s">
        <v>5</v>
      </c>
      <c r="F109" s="4"/>
      <c r="G109" s="4" t="s">
        <v>5</v>
      </c>
    </row>
    <row r="110" spans="1:7">
      <c r="A110" s="2" t="s">
        <v>54</v>
      </c>
      <c r="B110" s="6">
        <v>628383</v>
      </c>
      <c r="C110" s="4"/>
      <c r="D110" s="6">
        <v>758490</v>
      </c>
      <c r="E110" s="4" t="s">
        <v>5</v>
      </c>
      <c r="F110" s="4"/>
      <c r="G110" s="4" t="s">
        <v>5</v>
      </c>
    </row>
    <row r="111" spans="1:7">
      <c r="A111" s="2" t="s">
        <v>55</v>
      </c>
      <c r="B111" s="4">
        <v>0</v>
      </c>
      <c r="C111" s="4"/>
      <c r="D111" s="4">
        <v>0</v>
      </c>
      <c r="E111" s="4" t="s">
        <v>5</v>
      </c>
      <c r="F111" s="4"/>
      <c r="G111" s="4" t="s">
        <v>5</v>
      </c>
    </row>
    <row r="112" spans="1:7" ht="30">
      <c r="A112" s="2" t="s">
        <v>56</v>
      </c>
      <c r="B112" s="4">
        <v>0</v>
      </c>
      <c r="C112" s="4"/>
      <c r="D112" s="4">
        <v>0</v>
      </c>
      <c r="E112" s="4" t="s">
        <v>5</v>
      </c>
      <c r="F112" s="4"/>
      <c r="G112" s="4" t="s">
        <v>5</v>
      </c>
    </row>
    <row r="113" spans="1:7">
      <c r="A113" s="2" t="s">
        <v>875</v>
      </c>
      <c r="B113" s="6">
        <v>405743</v>
      </c>
      <c r="C113" s="4"/>
      <c r="D113" s="6">
        <v>397093</v>
      </c>
      <c r="E113" s="4" t="s">
        <v>5</v>
      </c>
      <c r="F113" s="4"/>
      <c r="G113" s="4" t="s">
        <v>5</v>
      </c>
    </row>
    <row r="114" spans="1:7">
      <c r="A114" s="2" t="s">
        <v>59</v>
      </c>
      <c r="B114" s="6">
        <v>1597887</v>
      </c>
      <c r="C114" s="4"/>
      <c r="D114" s="6">
        <v>691699</v>
      </c>
      <c r="E114" s="4" t="s">
        <v>5</v>
      </c>
      <c r="F114" s="4"/>
      <c r="G114" s="4" t="s">
        <v>5</v>
      </c>
    </row>
    <row r="115" spans="1:7">
      <c r="A115" s="2" t="s">
        <v>60</v>
      </c>
      <c r="B115" s="6">
        <v>20564166</v>
      </c>
      <c r="C115" s="4"/>
      <c r="D115" s="6">
        <v>18877022</v>
      </c>
      <c r="E115" s="4" t="s">
        <v>5</v>
      </c>
      <c r="F115" s="4"/>
      <c r="G115" s="4" t="s">
        <v>5</v>
      </c>
    </row>
    <row r="116" spans="1:7">
      <c r="A116" s="2" t="s">
        <v>63</v>
      </c>
      <c r="B116" s="6">
        <v>219419</v>
      </c>
      <c r="C116" s="4"/>
      <c r="D116" s="4">
        <v>0</v>
      </c>
      <c r="E116" s="4" t="s">
        <v>5</v>
      </c>
      <c r="F116" s="4"/>
      <c r="G116" s="4" t="s">
        <v>5</v>
      </c>
    </row>
    <row r="117" spans="1:7">
      <c r="A117" s="3" t="s">
        <v>64</v>
      </c>
      <c r="B117" s="4" t="s">
        <v>5</v>
      </c>
      <c r="C117" s="4"/>
      <c r="D117" s="4" t="s">
        <v>5</v>
      </c>
      <c r="E117" s="4" t="s">
        <v>5</v>
      </c>
      <c r="F117" s="4"/>
      <c r="G117" s="4" t="s">
        <v>5</v>
      </c>
    </row>
    <row r="118" spans="1:7" ht="30">
      <c r="A118" s="2" t="s">
        <v>1417</v>
      </c>
      <c r="B118" s="6">
        <v>6887361</v>
      </c>
      <c r="C118" s="4"/>
      <c r="D118" s="6">
        <v>6119708</v>
      </c>
      <c r="E118" s="4" t="s">
        <v>5</v>
      </c>
      <c r="F118" s="4"/>
      <c r="G118" s="4" t="s">
        <v>5</v>
      </c>
    </row>
    <row r="119" spans="1:7" ht="30">
      <c r="A119" s="2" t="s">
        <v>72</v>
      </c>
      <c r="B119" s="6">
        <v>782020</v>
      </c>
      <c r="C119" s="4"/>
      <c r="D119" s="4">
        <v>0</v>
      </c>
      <c r="E119" s="4" t="s">
        <v>5</v>
      </c>
      <c r="F119" s="4"/>
      <c r="G119" s="4" t="s">
        <v>5</v>
      </c>
    </row>
    <row r="120" spans="1:7">
      <c r="A120" s="2" t="s">
        <v>1418</v>
      </c>
      <c r="B120" s="6">
        <v>7669381</v>
      </c>
      <c r="C120" s="4"/>
      <c r="D120" s="6">
        <v>6119708</v>
      </c>
      <c r="E120" s="4" t="s">
        <v>5</v>
      </c>
      <c r="F120" s="4"/>
      <c r="G120" s="4" t="s">
        <v>5</v>
      </c>
    </row>
    <row r="121" spans="1:7" ht="30">
      <c r="A121" s="2" t="s">
        <v>1419</v>
      </c>
      <c r="B121" s="6">
        <v>28452966</v>
      </c>
      <c r="C121" s="4"/>
      <c r="D121" s="6">
        <v>24996730</v>
      </c>
      <c r="E121" s="4" t="s">
        <v>5</v>
      </c>
      <c r="F121" s="4"/>
      <c r="G121" s="4" t="s">
        <v>5</v>
      </c>
    </row>
    <row r="122" spans="1:7" ht="30">
      <c r="A122" s="2" t="s">
        <v>861</v>
      </c>
      <c r="B122" s="4" t="s">
        <v>5</v>
      </c>
      <c r="C122" s="4"/>
      <c r="D122" s="4" t="s">
        <v>5</v>
      </c>
      <c r="E122" s="4" t="s">
        <v>5</v>
      </c>
      <c r="F122" s="4"/>
      <c r="G122" s="4" t="s">
        <v>5</v>
      </c>
    </row>
    <row r="123" spans="1:7">
      <c r="A123" s="3" t="s">
        <v>691</v>
      </c>
      <c r="B123" s="4" t="s">
        <v>5</v>
      </c>
      <c r="C123" s="4"/>
      <c r="D123" s="4" t="s">
        <v>5</v>
      </c>
      <c r="E123" s="4" t="s">
        <v>5</v>
      </c>
      <c r="F123" s="4"/>
      <c r="G123" s="4" t="s">
        <v>5</v>
      </c>
    </row>
    <row r="124" spans="1:7">
      <c r="A124" s="2" t="s">
        <v>35</v>
      </c>
      <c r="B124" s="4">
        <v>0</v>
      </c>
      <c r="C124" s="4"/>
      <c r="D124" s="4">
        <v>0</v>
      </c>
      <c r="E124" s="4" t="s">
        <v>5</v>
      </c>
      <c r="F124" s="4"/>
      <c r="G124" s="4" t="s">
        <v>5</v>
      </c>
    </row>
    <row r="125" spans="1:7">
      <c r="A125" s="2" t="s">
        <v>36</v>
      </c>
      <c r="B125" s="4">
        <v>0</v>
      </c>
      <c r="C125" s="4"/>
      <c r="D125" s="4">
        <v>0</v>
      </c>
      <c r="E125" s="4">
        <v>0</v>
      </c>
      <c r="F125" s="4"/>
      <c r="G125" s="4">
        <v>0</v>
      </c>
    </row>
    <row r="126" spans="1:7">
      <c r="A126" s="2" t="s">
        <v>863</v>
      </c>
      <c r="B126" s="6">
        <v>-8128416</v>
      </c>
      <c r="C126" s="4"/>
      <c r="D126" s="6">
        <v>-7304949</v>
      </c>
      <c r="E126" s="4" t="s">
        <v>5</v>
      </c>
      <c r="F126" s="4"/>
      <c r="G126" s="4" t="s">
        <v>5</v>
      </c>
    </row>
    <row r="127" spans="1:7">
      <c r="A127" s="2" t="s">
        <v>865</v>
      </c>
      <c r="B127" s="6">
        <v>-405748</v>
      </c>
      <c r="C127" s="4"/>
      <c r="D127" s="6">
        <v>-407361</v>
      </c>
      <c r="E127" s="4" t="s">
        <v>5</v>
      </c>
      <c r="F127" s="4"/>
      <c r="G127" s="4" t="s">
        <v>5</v>
      </c>
    </row>
    <row r="128" spans="1:7">
      <c r="A128" s="2" t="s">
        <v>40</v>
      </c>
      <c r="B128" s="6">
        <v>-383757</v>
      </c>
      <c r="C128" s="4"/>
      <c r="D128" s="6">
        <v>-331445</v>
      </c>
      <c r="E128" s="4" t="s">
        <v>5</v>
      </c>
      <c r="F128" s="4"/>
      <c r="G128" s="4" t="s">
        <v>5</v>
      </c>
    </row>
    <row r="129" spans="1:7" ht="45">
      <c r="A129" s="2" t="s">
        <v>41</v>
      </c>
      <c r="B129" s="6">
        <v>-3758113</v>
      </c>
      <c r="C129" s="4"/>
      <c r="D129" s="6">
        <v>-3840826</v>
      </c>
      <c r="E129" s="4" t="s">
        <v>5</v>
      </c>
      <c r="F129" s="4"/>
      <c r="G129" s="4" t="s">
        <v>5</v>
      </c>
    </row>
    <row r="130" spans="1:7">
      <c r="A130" s="2" t="s">
        <v>42</v>
      </c>
      <c r="B130" s="4">
        <v>0</v>
      </c>
      <c r="C130" s="4"/>
      <c r="D130" s="4">
        <v>0</v>
      </c>
      <c r="E130" s="4" t="s">
        <v>5</v>
      </c>
      <c r="F130" s="4"/>
      <c r="G130" s="4" t="s">
        <v>5</v>
      </c>
    </row>
    <row r="131" spans="1:7">
      <c r="A131" s="2" t="s">
        <v>43</v>
      </c>
      <c r="B131" s="6">
        <v>-1025488</v>
      </c>
      <c r="C131" s="4"/>
      <c r="D131" s="6">
        <v>-780969</v>
      </c>
      <c r="E131" s="4" t="s">
        <v>5</v>
      </c>
      <c r="F131" s="4"/>
      <c r="G131" s="4" t="s">
        <v>5</v>
      </c>
    </row>
    <row r="132" spans="1:7">
      <c r="A132" s="2" t="s">
        <v>44</v>
      </c>
      <c r="B132" s="4">
        <v>0</v>
      </c>
      <c r="C132" s="4"/>
      <c r="D132" s="4">
        <v>0</v>
      </c>
      <c r="E132" s="4" t="s">
        <v>5</v>
      </c>
      <c r="F132" s="4"/>
      <c r="G132" s="4" t="s">
        <v>5</v>
      </c>
    </row>
    <row r="133" spans="1:7">
      <c r="A133" s="2" t="s">
        <v>47</v>
      </c>
      <c r="B133" s="6">
        <v>-440682</v>
      </c>
      <c r="C133" s="4"/>
      <c r="D133" s="6">
        <v>-554445</v>
      </c>
      <c r="E133" s="4" t="s">
        <v>5</v>
      </c>
      <c r="F133" s="4"/>
      <c r="G133" s="4" t="s">
        <v>5</v>
      </c>
    </row>
    <row r="134" spans="1:7">
      <c r="A134" s="2" t="s">
        <v>48</v>
      </c>
      <c r="B134" s="6">
        <v>-14142204</v>
      </c>
      <c r="C134" s="4"/>
      <c r="D134" s="6">
        <v>-13219995</v>
      </c>
      <c r="E134" s="4" t="s">
        <v>5</v>
      </c>
      <c r="F134" s="4"/>
      <c r="G134" s="4" t="s">
        <v>5</v>
      </c>
    </row>
    <row r="135" spans="1:7">
      <c r="A135" s="3" t="s">
        <v>49</v>
      </c>
      <c r="B135" s="4" t="s">
        <v>5</v>
      </c>
      <c r="C135" s="4"/>
      <c r="D135" s="4" t="s">
        <v>5</v>
      </c>
      <c r="E135" s="4" t="s">
        <v>5</v>
      </c>
      <c r="F135" s="4"/>
      <c r="G135" s="4" t="s">
        <v>5</v>
      </c>
    </row>
    <row r="136" spans="1:7" ht="30">
      <c r="A136" s="2" t="s">
        <v>50</v>
      </c>
      <c r="B136" s="6">
        <v>-3742648</v>
      </c>
      <c r="C136" s="4"/>
      <c r="D136" s="6">
        <v>-3801070</v>
      </c>
      <c r="E136" s="4" t="s">
        <v>5</v>
      </c>
      <c r="F136" s="4"/>
      <c r="G136" s="4" t="s">
        <v>5</v>
      </c>
    </row>
    <row r="137" spans="1:7">
      <c r="A137" s="2" t="s">
        <v>51</v>
      </c>
      <c r="B137" s="6">
        <v>-1025488</v>
      </c>
      <c r="C137" s="4"/>
      <c r="D137" s="6">
        <v>-780969</v>
      </c>
      <c r="E137" s="4" t="s">
        <v>5</v>
      </c>
      <c r="F137" s="4"/>
      <c r="G137" s="4" t="s">
        <v>5</v>
      </c>
    </row>
    <row r="138" spans="1:7">
      <c r="A138" s="2" t="s">
        <v>52</v>
      </c>
      <c r="B138" s="6">
        <v>-370858</v>
      </c>
      <c r="C138" s="4"/>
      <c r="D138" s="6">
        <v>-466227</v>
      </c>
      <c r="E138" s="4" t="s">
        <v>5</v>
      </c>
      <c r="F138" s="4"/>
      <c r="G138" s="4" t="s">
        <v>5</v>
      </c>
    </row>
    <row r="139" spans="1:7">
      <c r="A139" s="2" t="s">
        <v>53</v>
      </c>
      <c r="B139" s="4">
        <v>0</v>
      </c>
      <c r="C139" s="4"/>
      <c r="D139" s="4">
        <v>0</v>
      </c>
      <c r="E139" s="4" t="s">
        <v>5</v>
      </c>
      <c r="F139" s="4"/>
      <c r="G139" s="4" t="s">
        <v>5</v>
      </c>
    </row>
    <row r="140" spans="1:7">
      <c r="A140" s="2" t="s">
        <v>54</v>
      </c>
      <c r="B140" s="6">
        <v>-278533</v>
      </c>
      <c r="C140" s="4"/>
      <c r="D140" s="6">
        <v>-337193</v>
      </c>
      <c r="E140" s="4" t="s">
        <v>5</v>
      </c>
      <c r="F140" s="4"/>
      <c r="G140" s="4" t="s">
        <v>5</v>
      </c>
    </row>
    <row r="141" spans="1:7">
      <c r="A141" s="2" t="s">
        <v>55</v>
      </c>
      <c r="B141" s="4">
        <v>0</v>
      </c>
      <c r="C141" s="4"/>
      <c r="D141" s="4">
        <v>0</v>
      </c>
      <c r="E141" s="4" t="s">
        <v>5</v>
      </c>
      <c r="F141" s="4"/>
      <c r="G141" s="4" t="s">
        <v>5</v>
      </c>
    </row>
    <row r="142" spans="1:7" ht="30">
      <c r="A142" s="2" t="s">
        <v>56</v>
      </c>
      <c r="B142" s="4">
        <v>0</v>
      </c>
      <c r="C142" s="4"/>
      <c r="D142" s="4">
        <v>0</v>
      </c>
      <c r="E142" s="4" t="s">
        <v>5</v>
      </c>
      <c r="F142" s="4"/>
      <c r="G142" s="4" t="s">
        <v>5</v>
      </c>
    </row>
    <row r="143" spans="1:7">
      <c r="A143" s="2" t="s">
        <v>875</v>
      </c>
      <c r="B143" s="6">
        <v>-405748</v>
      </c>
      <c r="C143" s="4"/>
      <c r="D143" s="6">
        <v>-407361</v>
      </c>
      <c r="E143" s="4" t="s">
        <v>5</v>
      </c>
      <c r="F143" s="4"/>
      <c r="G143" s="4" t="s">
        <v>5</v>
      </c>
    </row>
    <row r="144" spans="1:7">
      <c r="A144" s="2" t="s">
        <v>59</v>
      </c>
      <c r="B144" s="6">
        <v>-190513</v>
      </c>
      <c r="C144" s="4"/>
      <c r="D144" s="6">
        <v>-122226</v>
      </c>
      <c r="E144" s="4" t="s">
        <v>5</v>
      </c>
      <c r="F144" s="4"/>
      <c r="G144" s="4" t="s">
        <v>5</v>
      </c>
    </row>
    <row r="145" spans="1:7">
      <c r="A145" s="2" t="s">
        <v>60</v>
      </c>
      <c r="B145" s="6">
        <v>-6013788</v>
      </c>
      <c r="C145" s="4"/>
      <c r="D145" s="6">
        <v>-5915046</v>
      </c>
      <c r="E145" s="4" t="s">
        <v>5</v>
      </c>
      <c r="F145" s="4"/>
      <c r="G145" s="4" t="s">
        <v>5</v>
      </c>
    </row>
    <row r="146" spans="1:7">
      <c r="A146" s="2" t="s">
        <v>63</v>
      </c>
      <c r="B146" s="4">
        <v>0</v>
      </c>
      <c r="C146" s="4"/>
      <c r="D146" s="4">
        <v>0</v>
      </c>
      <c r="E146" s="4" t="s">
        <v>5</v>
      </c>
      <c r="F146" s="4"/>
      <c r="G146" s="4" t="s">
        <v>5</v>
      </c>
    </row>
    <row r="147" spans="1:7">
      <c r="A147" s="3" t="s">
        <v>64</v>
      </c>
      <c r="B147" s="4" t="s">
        <v>5</v>
      </c>
      <c r="C147" s="4"/>
      <c r="D147" s="4" t="s">
        <v>5</v>
      </c>
      <c r="E147" s="4" t="s">
        <v>5</v>
      </c>
      <c r="F147" s="4"/>
      <c r="G147" s="4" t="s">
        <v>5</v>
      </c>
    </row>
    <row r="148" spans="1:7" ht="30">
      <c r="A148" s="2" t="s">
        <v>1417</v>
      </c>
      <c r="B148" s="6">
        <v>-8128416</v>
      </c>
      <c r="C148" s="4"/>
      <c r="D148" s="6">
        <v>-7304949</v>
      </c>
      <c r="E148" s="4" t="s">
        <v>5</v>
      </c>
      <c r="F148" s="4"/>
      <c r="G148" s="4" t="s">
        <v>5</v>
      </c>
    </row>
    <row r="149" spans="1:7" ht="30">
      <c r="A149" s="2" t="s">
        <v>72</v>
      </c>
      <c r="B149" s="4">
        <v>0</v>
      </c>
      <c r="C149" s="4"/>
      <c r="D149" s="4">
        <v>0</v>
      </c>
      <c r="E149" s="4" t="s">
        <v>5</v>
      </c>
      <c r="F149" s="4"/>
      <c r="G149" s="4" t="s">
        <v>5</v>
      </c>
    </row>
    <row r="150" spans="1:7">
      <c r="A150" s="2" t="s">
        <v>1418</v>
      </c>
      <c r="B150" s="6">
        <v>-8128416</v>
      </c>
      <c r="C150" s="4"/>
      <c r="D150" s="6">
        <v>-7304949</v>
      </c>
      <c r="E150" s="4" t="s">
        <v>5</v>
      </c>
      <c r="F150" s="4"/>
      <c r="G150" s="4" t="s">
        <v>5</v>
      </c>
    </row>
    <row r="151" spans="1:7" ht="30">
      <c r="A151" s="2" t="s">
        <v>1419</v>
      </c>
      <c r="B151" s="8">
        <v>-14142204</v>
      </c>
      <c r="C151" s="4"/>
      <c r="D151" s="8">
        <v>-13219995</v>
      </c>
      <c r="E151" s="4" t="s">
        <v>5</v>
      </c>
      <c r="F151" s="4"/>
      <c r="G151" s="4" t="s">
        <v>5</v>
      </c>
    </row>
    <row r="152" spans="1:7">
      <c r="A152" s="10"/>
      <c r="B152" s="10"/>
      <c r="C152" s="10"/>
      <c r="D152" s="10"/>
      <c r="E152" s="10"/>
      <c r="F152" s="10"/>
      <c r="G152" s="10"/>
    </row>
    <row r="153" spans="1:7" ht="15" customHeight="1">
      <c r="A153" s="2" t="s">
        <v>73</v>
      </c>
      <c r="B153" s="11" t="s">
        <v>76</v>
      </c>
      <c r="C153" s="11"/>
      <c r="D153" s="11"/>
      <c r="E153" s="11"/>
      <c r="F153" s="11"/>
      <c r="G153" s="11"/>
    </row>
  </sheetData>
  <mergeCells count="6">
    <mergeCell ref="B1:C2"/>
    <mergeCell ref="D1:D2"/>
    <mergeCell ref="E1:F2"/>
    <mergeCell ref="G1:G2"/>
    <mergeCell ref="A152:G152"/>
    <mergeCell ref="B153:G15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6.5703125" bestFit="1" customWidth="1"/>
    <col min="2" max="2" width="9.42578125" customWidth="1"/>
    <col min="3" max="3" width="2.5703125" customWidth="1"/>
    <col min="4" max="4" width="10"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c r="A1" s="1" t="s">
        <v>1421</v>
      </c>
      <c r="B1" s="7" t="s">
        <v>89</v>
      </c>
      <c r="C1" s="7"/>
      <c r="D1" s="7"/>
      <c r="E1" s="7"/>
      <c r="F1" s="7" t="s">
        <v>1</v>
      </c>
      <c r="G1" s="7"/>
      <c r="H1" s="7"/>
      <c r="I1" s="7"/>
    </row>
    <row r="2" spans="1:9" ht="30">
      <c r="A2" s="1" t="s">
        <v>25</v>
      </c>
      <c r="B2" s="7" t="s">
        <v>2</v>
      </c>
      <c r="C2" s="7"/>
      <c r="D2" s="7" t="s">
        <v>90</v>
      </c>
      <c r="E2" s="7"/>
      <c r="F2" s="7" t="s">
        <v>2</v>
      </c>
      <c r="G2" s="7"/>
      <c r="H2" s="7" t="s">
        <v>90</v>
      </c>
      <c r="I2" s="7"/>
    </row>
    <row r="3" spans="1:9">
      <c r="A3" s="3" t="s">
        <v>91</v>
      </c>
      <c r="B3" s="4" t="s">
        <v>5</v>
      </c>
      <c r="C3" s="4"/>
      <c r="D3" s="4" t="s">
        <v>5</v>
      </c>
      <c r="E3" s="4"/>
      <c r="F3" s="4" t="s">
        <v>5</v>
      </c>
      <c r="G3" s="4"/>
      <c r="H3" s="4" t="s">
        <v>5</v>
      </c>
      <c r="I3" s="4"/>
    </row>
    <row r="4" spans="1:9">
      <c r="A4" s="2" t="s">
        <v>1422</v>
      </c>
      <c r="B4" s="8">
        <v>903651</v>
      </c>
      <c r="C4" s="4"/>
      <c r="D4" s="8">
        <v>795000</v>
      </c>
      <c r="E4" s="4"/>
      <c r="F4" s="8">
        <v>2670583</v>
      </c>
      <c r="G4" s="4"/>
      <c r="H4" s="8">
        <v>2306586</v>
      </c>
      <c r="I4" s="4"/>
    </row>
    <row r="5" spans="1:9">
      <c r="A5" s="2" t="s">
        <v>95</v>
      </c>
      <c r="B5" s="6">
        <v>80105</v>
      </c>
      <c r="C5" s="4"/>
      <c r="D5" s="6">
        <v>66083</v>
      </c>
      <c r="E5" s="4"/>
      <c r="F5" s="6">
        <v>220089</v>
      </c>
      <c r="G5" s="4"/>
      <c r="H5" s="6">
        <v>200124</v>
      </c>
      <c r="I5" s="4"/>
    </row>
    <row r="6" spans="1:9">
      <c r="A6" s="2" t="s">
        <v>96</v>
      </c>
      <c r="B6" s="6">
        <v>18515</v>
      </c>
      <c r="C6" s="4"/>
      <c r="D6" s="6">
        <v>-6022</v>
      </c>
      <c r="E6" s="4"/>
      <c r="F6" s="6">
        <v>92356</v>
      </c>
      <c r="G6" s="4"/>
      <c r="H6" s="6">
        <v>64970</v>
      </c>
      <c r="I6" s="4"/>
    </row>
    <row r="7" spans="1:9" ht="30">
      <c r="A7" s="2" t="s">
        <v>99</v>
      </c>
      <c r="B7" s="6">
        <v>-8593</v>
      </c>
      <c r="C7" s="4"/>
      <c r="D7" s="4">
        <v>-728</v>
      </c>
      <c r="E7" s="4"/>
      <c r="F7" s="6">
        <v>-26313</v>
      </c>
      <c r="G7" s="4"/>
      <c r="H7" s="6">
        <v>-3698</v>
      </c>
      <c r="I7" s="4"/>
    </row>
    <row r="8" spans="1:9">
      <c r="A8" s="2" t="s">
        <v>100</v>
      </c>
      <c r="B8" s="6">
        <v>1702</v>
      </c>
      <c r="C8" s="4"/>
      <c r="D8" s="4">
        <v>526</v>
      </c>
      <c r="E8" s="4"/>
      <c r="F8" s="6">
        <v>5317</v>
      </c>
      <c r="G8" s="4"/>
      <c r="H8" s="6">
        <v>1966</v>
      </c>
      <c r="I8" s="4"/>
    </row>
    <row r="9" spans="1:9" ht="45">
      <c r="A9" s="2" t="s">
        <v>101</v>
      </c>
      <c r="B9" s="6">
        <v>4966</v>
      </c>
      <c r="C9" s="4"/>
      <c r="D9" s="6">
        <v>5665</v>
      </c>
      <c r="E9" s="4"/>
      <c r="F9" s="6">
        <v>17459</v>
      </c>
      <c r="G9" s="4"/>
      <c r="H9" s="6">
        <v>30429</v>
      </c>
      <c r="I9" s="4"/>
    </row>
    <row r="10" spans="1:9">
      <c r="A10" s="2" t="s">
        <v>102</v>
      </c>
      <c r="B10" s="6">
        <v>-7815</v>
      </c>
      <c r="C10" s="4"/>
      <c r="D10" s="4">
        <v>624</v>
      </c>
      <c r="E10" s="4"/>
      <c r="F10" s="6">
        <v>-5069</v>
      </c>
      <c r="G10" s="4"/>
      <c r="H10" s="6">
        <v>2702</v>
      </c>
      <c r="I10" s="4"/>
    </row>
    <row r="11" spans="1:9">
      <c r="A11" s="2" t="s">
        <v>103</v>
      </c>
      <c r="B11" s="6">
        <v>992531</v>
      </c>
      <c r="C11" s="4"/>
      <c r="D11" s="6">
        <v>861148</v>
      </c>
      <c r="E11" s="4"/>
      <c r="F11" s="6">
        <v>2974422</v>
      </c>
      <c r="G11" s="4"/>
      <c r="H11" s="6">
        <v>2603079</v>
      </c>
      <c r="I11" s="4"/>
    </row>
    <row r="12" spans="1:9">
      <c r="A12" s="3" t="s">
        <v>104</v>
      </c>
      <c r="B12" s="4" t="s">
        <v>5</v>
      </c>
      <c r="C12" s="4"/>
      <c r="D12" s="4" t="s">
        <v>5</v>
      </c>
      <c r="E12" s="4"/>
      <c r="F12" s="4" t="s">
        <v>5</v>
      </c>
      <c r="G12" s="4"/>
      <c r="H12" s="4" t="s">
        <v>5</v>
      </c>
      <c r="I12" s="4"/>
    </row>
    <row r="13" spans="1:9">
      <c r="A13" s="2" t="s">
        <v>105</v>
      </c>
      <c r="B13" s="6">
        <v>501673</v>
      </c>
      <c r="C13" s="4"/>
      <c r="D13" s="6">
        <v>427045</v>
      </c>
      <c r="E13" s="4"/>
      <c r="F13" s="6">
        <v>1423431</v>
      </c>
      <c r="G13" s="4"/>
      <c r="H13" s="6">
        <v>1245101</v>
      </c>
      <c r="I13" s="4"/>
    </row>
    <row r="14" spans="1:9">
      <c r="A14" s="2" t="s">
        <v>106</v>
      </c>
      <c r="B14" s="6">
        <v>163547</v>
      </c>
      <c r="C14" s="4"/>
      <c r="D14" s="6">
        <v>147313</v>
      </c>
      <c r="E14" s="4"/>
      <c r="F14" s="6">
        <v>482047</v>
      </c>
      <c r="G14" s="4"/>
      <c r="H14" s="6">
        <v>406582</v>
      </c>
      <c r="I14" s="4"/>
    </row>
    <row r="15" spans="1:9">
      <c r="A15" s="2" t="s">
        <v>107</v>
      </c>
      <c r="B15" s="6">
        <v>149480</v>
      </c>
      <c r="C15" s="4"/>
      <c r="D15" s="6">
        <v>118070</v>
      </c>
      <c r="E15" s="4"/>
      <c r="F15" s="6">
        <v>451629</v>
      </c>
      <c r="G15" s="4"/>
      <c r="H15" s="6">
        <v>365661</v>
      </c>
      <c r="I15" s="4"/>
    </row>
    <row r="16" spans="1:9">
      <c r="A16" s="2" t="s">
        <v>108</v>
      </c>
      <c r="B16" s="6">
        <v>4152</v>
      </c>
      <c r="C16" s="4"/>
      <c r="D16" s="6">
        <v>5937</v>
      </c>
      <c r="E16" s="4"/>
      <c r="F16" s="6">
        <v>32890</v>
      </c>
      <c r="G16" s="4"/>
      <c r="H16" s="6">
        <v>17687</v>
      </c>
      <c r="I16" s="4"/>
    </row>
    <row r="17" spans="1:9">
      <c r="A17" s="2" t="s">
        <v>109</v>
      </c>
      <c r="B17" s="6">
        <v>-56031</v>
      </c>
      <c r="C17" s="4"/>
      <c r="D17" s="6">
        <v>40562</v>
      </c>
      <c r="E17" s="4"/>
      <c r="F17" s="6">
        <v>-47174</v>
      </c>
      <c r="G17" s="4"/>
      <c r="H17" s="6">
        <v>2487</v>
      </c>
      <c r="I17" s="4"/>
    </row>
    <row r="18" spans="1:9">
      <c r="A18" s="2" t="s">
        <v>110</v>
      </c>
      <c r="B18" s="6">
        <v>762821</v>
      </c>
      <c r="C18" s="4"/>
      <c r="D18" s="6">
        <v>738927</v>
      </c>
      <c r="E18" s="4"/>
      <c r="F18" s="6">
        <v>2342823</v>
      </c>
      <c r="G18" s="4"/>
      <c r="H18" s="6">
        <v>2037518</v>
      </c>
      <c r="I18" s="4"/>
    </row>
    <row r="19" spans="1:9">
      <c r="A19" s="2" t="s">
        <v>904</v>
      </c>
      <c r="B19" s="6">
        <v>229710</v>
      </c>
      <c r="C19" s="4"/>
      <c r="D19" s="6">
        <v>122221</v>
      </c>
      <c r="E19" s="4"/>
      <c r="F19" s="6">
        <v>631599</v>
      </c>
      <c r="G19" s="4"/>
      <c r="H19" s="6">
        <v>565561</v>
      </c>
      <c r="I19" s="4"/>
    </row>
    <row r="20" spans="1:9">
      <c r="A20" s="2" t="s">
        <v>1423</v>
      </c>
      <c r="B20" s="6">
        <v>-6446</v>
      </c>
      <c r="C20" s="4"/>
      <c r="D20" s="6">
        <v>-7396</v>
      </c>
      <c r="E20" s="4"/>
      <c r="F20" s="6">
        <v>-17473</v>
      </c>
      <c r="G20" s="4"/>
      <c r="H20" s="6">
        <v>-17320</v>
      </c>
      <c r="I20" s="4"/>
    </row>
    <row r="21" spans="1:9" ht="45">
      <c r="A21" s="2" t="s">
        <v>1424</v>
      </c>
      <c r="B21" s="6">
        <v>223264</v>
      </c>
      <c r="C21" s="4"/>
      <c r="D21" s="6">
        <v>114825</v>
      </c>
      <c r="E21" s="4"/>
      <c r="F21" s="6">
        <v>614126</v>
      </c>
      <c r="G21" s="4"/>
      <c r="H21" s="6">
        <v>548241</v>
      </c>
      <c r="I21" s="4"/>
    </row>
    <row r="22" spans="1:9" ht="30">
      <c r="A22" s="2" t="s">
        <v>1425</v>
      </c>
      <c r="B22" s="4">
        <v>0</v>
      </c>
      <c r="C22" s="4"/>
      <c r="D22" s="4">
        <v>0</v>
      </c>
      <c r="E22" s="4"/>
      <c r="F22" s="4">
        <v>0</v>
      </c>
      <c r="G22" s="4"/>
      <c r="H22" s="4">
        <v>0</v>
      </c>
      <c r="I22" s="4"/>
    </row>
    <row r="23" spans="1:9">
      <c r="A23" s="2" t="s">
        <v>113</v>
      </c>
      <c r="B23" s="6">
        <v>223264</v>
      </c>
      <c r="C23" s="4"/>
      <c r="D23" s="6">
        <v>114825</v>
      </c>
      <c r="E23" s="4"/>
      <c r="F23" s="6">
        <v>614126</v>
      </c>
      <c r="G23" s="4"/>
      <c r="H23" s="6">
        <v>548241</v>
      </c>
      <c r="I23" s="4"/>
    </row>
    <row r="24" spans="1:9" ht="30">
      <c r="A24" s="2" t="s">
        <v>114</v>
      </c>
      <c r="B24" s="6">
        <v>5411</v>
      </c>
      <c r="C24" s="9" t="s">
        <v>73</v>
      </c>
      <c r="D24" s="4">
        <v>0</v>
      </c>
      <c r="E24" s="9" t="s">
        <v>73</v>
      </c>
      <c r="F24" s="6">
        <v>5065</v>
      </c>
      <c r="G24" s="9" t="s">
        <v>73</v>
      </c>
      <c r="H24" s="4">
        <v>0</v>
      </c>
      <c r="I24" s="9" t="s">
        <v>73</v>
      </c>
    </row>
    <row r="25" spans="1:9">
      <c r="A25" s="2" t="s">
        <v>115</v>
      </c>
      <c r="B25" s="6">
        <v>228675</v>
      </c>
      <c r="C25" s="4"/>
      <c r="D25" s="6">
        <v>114825</v>
      </c>
      <c r="E25" s="4"/>
      <c r="F25" s="6">
        <v>619191</v>
      </c>
      <c r="G25" s="4"/>
      <c r="H25" s="6">
        <v>548241</v>
      </c>
      <c r="I25" s="4"/>
    </row>
    <row r="26" spans="1:9">
      <c r="A26" s="2" t="s">
        <v>116</v>
      </c>
      <c r="B26" s="6">
        <v>-5484</v>
      </c>
      <c r="C26" s="4"/>
      <c r="D26" s="6">
        <v>-5484</v>
      </c>
      <c r="E26" s="4"/>
      <c r="F26" s="6">
        <v>-16453</v>
      </c>
      <c r="G26" s="4"/>
      <c r="H26" s="6">
        <v>-16453</v>
      </c>
      <c r="I26" s="4"/>
    </row>
    <row r="27" spans="1:9" ht="30">
      <c r="A27" s="2" t="s">
        <v>117</v>
      </c>
      <c r="B27" s="6">
        <v>223191</v>
      </c>
      <c r="C27" s="4"/>
      <c r="D27" s="6">
        <v>109341</v>
      </c>
      <c r="E27" s="4"/>
      <c r="F27" s="6">
        <v>602738</v>
      </c>
      <c r="G27" s="4"/>
      <c r="H27" s="6">
        <v>531788</v>
      </c>
      <c r="I27" s="4"/>
    </row>
    <row r="28" spans="1:9" ht="30">
      <c r="A28" s="2" t="s">
        <v>1426</v>
      </c>
      <c r="B28" s="6">
        <v>96978</v>
      </c>
      <c r="C28" s="4"/>
      <c r="D28" s="6">
        <v>206102</v>
      </c>
      <c r="E28" s="4"/>
      <c r="F28" s="6">
        <v>646413</v>
      </c>
      <c r="G28" s="4"/>
      <c r="H28" s="6">
        <v>303179</v>
      </c>
      <c r="I28" s="4"/>
    </row>
    <row r="29" spans="1:9" ht="30">
      <c r="A29" s="2" t="s">
        <v>1343</v>
      </c>
      <c r="B29" s="4" t="s">
        <v>5</v>
      </c>
      <c r="C29" s="4"/>
      <c r="D29" s="4" t="s">
        <v>5</v>
      </c>
      <c r="E29" s="4"/>
      <c r="F29" s="4" t="s">
        <v>5</v>
      </c>
      <c r="G29" s="4"/>
      <c r="H29" s="4" t="s">
        <v>5</v>
      </c>
      <c r="I29" s="4"/>
    </row>
    <row r="30" spans="1:9">
      <c r="A30" s="3" t="s">
        <v>91</v>
      </c>
      <c r="B30" s="4" t="s">
        <v>5</v>
      </c>
      <c r="C30" s="4"/>
      <c r="D30" s="4" t="s">
        <v>5</v>
      </c>
      <c r="E30" s="4"/>
      <c r="F30" s="4" t="s">
        <v>5</v>
      </c>
      <c r="G30" s="4"/>
      <c r="H30" s="4" t="s">
        <v>5</v>
      </c>
      <c r="I30" s="4"/>
    </row>
    <row r="31" spans="1:9">
      <c r="A31" s="2" t="s">
        <v>1422</v>
      </c>
      <c r="B31" s="4">
        <v>0</v>
      </c>
      <c r="C31" s="4"/>
      <c r="D31" s="4">
        <v>0</v>
      </c>
      <c r="E31" s="4"/>
      <c r="F31" s="4">
        <v>0</v>
      </c>
      <c r="G31" s="4"/>
      <c r="H31" s="4">
        <v>0</v>
      </c>
      <c r="I31" s="4"/>
    </row>
    <row r="32" spans="1:9">
      <c r="A32" s="2" t="s">
        <v>95</v>
      </c>
      <c r="B32" s="4">
        <v>0</v>
      </c>
      <c r="C32" s="4"/>
      <c r="D32" s="4">
        <v>0</v>
      </c>
      <c r="E32" s="4"/>
      <c r="F32" s="4">
        <v>0</v>
      </c>
      <c r="G32" s="4"/>
      <c r="H32" s="4">
        <v>0</v>
      </c>
      <c r="I32" s="4"/>
    </row>
    <row r="33" spans="1:9">
      <c r="A33" s="2" t="s">
        <v>96</v>
      </c>
      <c r="B33" s="4">
        <v>0</v>
      </c>
      <c r="C33" s="4"/>
      <c r="D33" s="4">
        <v>0</v>
      </c>
      <c r="E33" s="4"/>
      <c r="F33" s="4">
        <v>0</v>
      </c>
      <c r="G33" s="4"/>
      <c r="H33" s="4">
        <v>0</v>
      </c>
      <c r="I33" s="4"/>
    </row>
    <row r="34" spans="1:9" ht="30">
      <c r="A34" s="2" t="s">
        <v>99</v>
      </c>
      <c r="B34" s="4">
        <v>0</v>
      </c>
      <c r="C34" s="4"/>
      <c r="D34" s="4">
        <v>0</v>
      </c>
      <c r="E34" s="4"/>
      <c r="F34" s="4">
        <v>0</v>
      </c>
      <c r="G34" s="4"/>
      <c r="H34" s="4">
        <v>0</v>
      </c>
      <c r="I34" s="4"/>
    </row>
    <row r="35" spans="1:9">
      <c r="A35" s="2" t="s">
        <v>100</v>
      </c>
      <c r="B35" s="4">
        <v>0</v>
      </c>
      <c r="C35" s="4"/>
      <c r="D35" s="4">
        <v>0</v>
      </c>
      <c r="E35" s="4"/>
      <c r="F35" s="4">
        <v>0</v>
      </c>
      <c r="G35" s="4"/>
      <c r="H35" s="4">
        <v>0</v>
      </c>
      <c r="I35" s="4"/>
    </row>
    <row r="36" spans="1:9" ht="45">
      <c r="A36" s="2" t="s">
        <v>101</v>
      </c>
      <c r="B36" s="4">
        <v>0</v>
      </c>
      <c r="C36" s="4"/>
      <c r="D36" s="4">
        <v>0</v>
      </c>
      <c r="E36" s="4"/>
      <c r="F36" s="4">
        <v>0</v>
      </c>
      <c r="G36" s="4"/>
      <c r="H36" s="4">
        <v>0</v>
      </c>
      <c r="I36" s="4"/>
    </row>
    <row r="37" spans="1:9">
      <c r="A37" s="2" t="s">
        <v>102</v>
      </c>
      <c r="B37" s="4">
        <v>0</v>
      </c>
      <c r="C37" s="4"/>
      <c r="D37" s="4">
        <v>0</v>
      </c>
      <c r="E37" s="4"/>
      <c r="F37" s="4">
        <v>0</v>
      </c>
      <c r="G37" s="4"/>
      <c r="H37" s="4">
        <v>0</v>
      </c>
      <c r="I37" s="4"/>
    </row>
    <row r="38" spans="1:9">
      <c r="A38" s="2" t="s">
        <v>103</v>
      </c>
      <c r="B38" s="4">
        <v>0</v>
      </c>
      <c r="C38" s="4"/>
      <c r="D38" s="4">
        <v>0</v>
      </c>
      <c r="E38" s="4"/>
      <c r="F38" s="4">
        <v>0</v>
      </c>
      <c r="G38" s="4"/>
      <c r="H38" s="4">
        <v>0</v>
      </c>
      <c r="I38" s="4"/>
    </row>
    <row r="39" spans="1:9">
      <c r="A39" s="3" t="s">
        <v>104</v>
      </c>
      <c r="B39" s="4" t="s">
        <v>5</v>
      </c>
      <c r="C39" s="4"/>
      <c r="D39" s="4" t="s">
        <v>5</v>
      </c>
      <c r="E39" s="4"/>
      <c r="F39" s="4" t="s">
        <v>5</v>
      </c>
      <c r="G39" s="4"/>
      <c r="H39" s="4" t="s">
        <v>5</v>
      </c>
      <c r="I39" s="4"/>
    </row>
    <row r="40" spans="1:9">
      <c r="A40" s="2" t="s">
        <v>105</v>
      </c>
      <c r="B40" s="4">
        <v>0</v>
      </c>
      <c r="C40" s="4"/>
      <c r="D40" s="4">
        <v>0</v>
      </c>
      <c r="E40" s="4"/>
      <c r="F40" s="4">
        <v>0</v>
      </c>
      <c r="G40" s="4"/>
      <c r="H40" s="4">
        <v>0</v>
      </c>
      <c r="I40" s="4"/>
    </row>
    <row r="41" spans="1:9">
      <c r="A41" s="2" t="s">
        <v>106</v>
      </c>
      <c r="B41" s="4">
        <v>0</v>
      </c>
      <c r="C41" s="4"/>
      <c r="D41" s="4">
        <v>0</v>
      </c>
      <c r="E41" s="4"/>
      <c r="F41" s="4">
        <v>0</v>
      </c>
      <c r="G41" s="4"/>
      <c r="H41" s="4">
        <v>0</v>
      </c>
      <c r="I41" s="4"/>
    </row>
    <row r="42" spans="1:9">
      <c r="A42" s="2" t="s">
        <v>107</v>
      </c>
      <c r="B42" s="6">
        <v>10056</v>
      </c>
      <c r="C42" s="4"/>
      <c r="D42" s="6">
        <v>6975</v>
      </c>
      <c r="E42" s="4"/>
      <c r="F42" s="6">
        <v>35613</v>
      </c>
      <c r="G42" s="4"/>
      <c r="H42" s="6">
        <v>30608</v>
      </c>
      <c r="I42" s="4"/>
    </row>
    <row r="43" spans="1:9">
      <c r="A43" s="2" t="s">
        <v>108</v>
      </c>
      <c r="B43" s="6">
        <v>5858</v>
      </c>
      <c r="C43" s="4"/>
      <c r="D43" s="6">
        <v>5793</v>
      </c>
      <c r="E43" s="4"/>
      <c r="F43" s="6">
        <v>17565</v>
      </c>
      <c r="G43" s="4"/>
      <c r="H43" s="6">
        <v>17456</v>
      </c>
      <c r="I43" s="4"/>
    </row>
    <row r="44" spans="1:9">
      <c r="A44" s="2" t="s">
        <v>109</v>
      </c>
      <c r="B44" s="4">
        <v>0</v>
      </c>
      <c r="C44" s="4"/>
      <c r="D44" s="4">
        <v>0</v>
      </c>
      <c r="E44" s="4"/>
      <c r="F44" s="4">
        <v>0</v>
      </c>
      <c r="G44" s="4"/>
      <c r="H44" s="4">
        <v>0</v>
      </c>
      <c r="I44" s="4"/>
    </row>
    <row r="45" spans="1:9">
      <c r="A45" s="2" t="s">
        <v>110</v>
      </c>
      <c r="B45" s="6">
        <v>15914</v>
      </c>
      <c r="C45" s="4"/>
      <c r="D45" s="6">
        <v>12768</v>
      </c>
      <c r="E45" s="4"/>
      <c r="F45" s="6">
        <v>53178</v>
      </c>
      <c r="G45" s="4"/>
      <c r="H45" s="6">
        <v>48064</v>
      </c>
      <c r="I45" s="4"/>
    </row>
    <row r="46" spans="1:9">
      <c r="A46" s="2" t="s">
        <v>904</v>
      </c>
      <c r="B46" s="6">
        <v>-15914</v>
      </c>
      <c r="C46" s="4"/>
      <c r="D46" s="6">
        <v>-12768</v>
      </c>
      <c r="E46" s="4"/>
      <c r="F46" s="6">
        <v>-53178</v>
      </c>
      <c r="G46" s="4"/>
      <c r="H46" s="6">
        <v>-48064</v>
      </c>
      <c r="I46" s="4"/>
    </row>
    <row r="47" spans="1:9">
      <c r="A47" s="2" t="s">
        <v>1423</v>
      </c>
      <c r="B47" s="4">
        <v>0</v>
      </c>
      <c r="C47" s="4"/>
      <c r="D47" s="4">
        <v>0</v>
      </c>
      <c r="E47" s="4"/>
      <c r="F47" s="4">
        <v>0</v>
      </c>
      <c r="G47" s="4"/>
      <c r="H47" s="4">
        <v>0</v>
      </c>
      <c r="I47" s="4"/>
    </row>
    <row r="48" spans="1:9" ht="45">
      <c r="A48" s="2" t="s">
        <v>1424</v>
      </c>
      <c r="B48" s="6">
        <v>-15914</v>
      </c>
      <c r="C48" s="4"/>
      <c r="D48" s="6">
        <v>-12768</v>
      </c>
      <c r="E48" s="4"/>
      <c r="F48" s="6">
        <v>-53178</v>
      </c>
      <c r="G48" s="4"/>
      <c r="H48" s="6">
        <v>-48064</v>
      </c>
      <c r="I48" s="4"/>
    </row>
    <row r="49" spans="1:9" ht="30">
      <c r="A49" s="2" t="s">
        <v>1425</v>
      </c>
      <c r="B49" s="6">
        <v>244589</v>
      </c>
      <c r="C49" s="4"/>
      <c r="D49" s="6">
        <v>127593</v>
      </c>
      <c r="E49" s="4"/>
      <c r="F49" s="6">
        <v>672369</v>
      </c>
      <c r="G49" s="4"/>
      <c r="H49" s="6">
        <v>596305</v>
      </c>
      <c r="I49" s="4"/>
    </row>
    <row r="50" spans="1:9">
      <c r="A50" s="2" t="s">
        <v>113</v>
      </c>
      <c r="B50" s="6">
        <v>228675</v>
      </c>
      <c r="C50" s="4"/>
      <c r="D50" s="6">
        <v>114825</v>
      </c>
      <c r="E50" s="4"/>
      <c r="F50" s="6">
        <v>619191</v>
      </c>
      <c r="G50" s="4"/>
      <c r="H50" s="6">
        <v>548241</v>
      </c>
      <c r="I50" s="4"/>
    </row>
    <row r="51" spans="1:9" ht="30">
      <c r="A51" s="2" t="s">
        <v>114</v>
      </c>
      <c r="B51" s="4">
        <v>0</v>
      </c>
      <c r="C51" s="9" t="s">
        <v>73</v>
      </c>
      <c r="D51" s="4">
        <v>0</v>
      </c>
      <c r="E51" s="4"/>
      <c r="F51" s="4">
        <v>0</v>
      </c>
      <c r="G51" s="9" t="s">
        <v>73</v>
      </c>
      <c r="H51" s="4">
        <v>0</v>
      </c>
      <c r="I51" s="4"/>
    </row>
    <row r="52" spans="1:9">
      <c r="A52" s="2" t="s">
        <v>115</v>
      </c>
      <c r="B52" s="6">
        <v>228675</v>
      </c>
      <c r="C52" s="4"/>
      <c r="D52" s="6">
        <v>114825</v>
      </c>
      <c r="E52" s="4"/>
      <c r="F52" s="6">
        <v>619191</v>
      </c>
      <c r="G52" s="4"/>
      <c r="H52" s="6">
        <v>548241</v>
      </c>
      <c r="I52" s="4"/>
    </row>
    <row r="53" spans="1:9">
      <c r="A53" s="2" t="s">
        <v>116</v>
      </c>
      <c r="B53" s="6">
        <v>-5484</v>
      </c>
      <c r="C53" s="4"/>
      <c r="D53" s="6">
        <v>-5484</v>
      </c>
      <c r="E53" s="4"/>
      <c r="F53" s="6">
        <v>-16453</v>
      </c>
      <c r="G53" s="4"/>
      <c r="H53" s="6">
        <v>-16453</v>
      </c>
      <c r="I53" s="4"/>
    </row>
    <row r="54" spans="1:9" ht="30">
      <c r="A54" s="2" t="s">
        <v>117</v>
      </c>
      <c r="B54" s="6">
        <v>223191</v>
      </c>
      <c r="C54" s="4"/>
      <c r="D54" s="6">
        <v>109341</v>
      </c>
      <c r="E54" s="4"/>
      <c r="F54" s="6">
        <v>602738</v>
      </c>
      <c r="G54" s="4"/>
      <c r="H54" s="6">
        <v>531788</v>
      </c>
      <c r="I54" s="4"/>
    </row>
    <row r="55" spans="1:9" ht="30">
      <c r="A55" s="2" t="s">
        <v>1426</v>
      </c>
      <c r="B55" s="6">
        <v>96978</v>
      </c>
      <c r="C55" s="4"/>
      <c r="D55" s="6">
        <v>206102</v>
      </c>
      <c r="E55" s="4"/>
      <c r="F55" s="6">
        <v>646413</v>
      </c>
      <c r="G55" s="4"/>
      <c r="H55" s="6">
        <v>303179</v>
      </c>
      <c r="I55" s="4"/>
    </row>
    <row r="56" spans="1:9" ht="30">
      <c r="A56" s="2" t="s">
        <v>1345</v>
      </c>
      <c r="B56" s="4" t="s">
        <v>5</v>
      </c>
      <c r="C56" s="4"/>
      <c r="D56" s="4" t="s">
        <v>5</v>
      </c>
      <c r="E56" s="4"/>
      <c r="F56" s="4" t="s">
        <v>5</v>
      </c>
      <c r="G56" s="4"/>
      <c r="H56" s="4" t="s">
        <v>5</v>
      </c>
      <c r="I56" s="4"/>
    </row>
    <row r="57" spans="1:9">
      <c r="A57" s="3" t="s">
        <v>91</v>
      </c>
      <c r="B57" s="4" t="s">
        <v>5</v>
      </c>
      <c r="C57" s="4"/>
      <c r="D57" s="4" t="s">
        <v>5</v>
      </c>
      <c r="E57" s="4"/>
      <c r="F57" s="4" t="s">
        <v>5</v>
      </c>
      <c r="G57" s="4"/>
      <c r="H57" s="4" t="s">
        <v>5</v>
      </c>
      <c r="I57" s="4"/>
    </row>
    <row r="58" spans="1:9">
      <c r="A58" s="2" t="s">
        <v>1422</v>
      </c>
      <c r="B58" s="4">
        <v>0</v>
      </c>
      <c r="C58" s="4"/>
      <c r="D58" s="4">
        <v>0</v>
      </c>
      <c r="E58" s="4"/>
      <c r="F58" s="4">
        <v>0</v>
      </c>
      <c r="G58" s="4"/>
      <c r="H58" s="4">
        <v>0</v>
      </c>
      <c r="I58" s="4"/>
    </row>
    <row r="59" spans="1:9">
      <c r="A59" s="2" t="s">
        <v>95</v>
      </c>
      <c r="B59" s="4">
        <v>0</v>
      </c>
      <c r="C59" s="4"/>
      <c r="D59" s="4">
        <v>0</v>
      </c>
      <c r="E59" s="4"/>
      <c r="F59" s="4">
        <v>0</v>
      </c>
      <c r="G59" s="4"/>
      <c r="H59" s="4">
        <v>0</v>
      </c>
      <c r="I59" s="4"/>
    </row>
    <row r="60" spans="1:9">
      <c r="A60" s="2" t="s">
        <v>96</v>
      </c>
      <c r="B60" s="4">
        <v>0</v>
      </c>
      <c r="C60" s="4"/>
      <c r="D60" s="4">
        <v>0</v>
      </c>
      <c r="E60" s="4"/>
      <c r="F60" s="4">
        <v>0</v>
      </c>
      <c r="G60" s="4"/>
      <c r="H60" s="4">
        <v>0</v>
      </c>
      <c r="I60" s="4"/>
    </row>
    <row r="61" spans="1:9" ht="30">
      <c r="A61" s="2" t="s">
        <v>99</v>
      </c>
      <c r="B61" s="4">
        <v>0</v>
      </c>
      <c r="C61" s="4"/>
      <c r="D61" s="4">
        <v>0</v>
      </c>
      <c r="E61" s="4"/>
      <c r="F61" s="4">
        <v>0</v>
      </c>
      <c r="G61" s="4"/>
      <c r="H61" s="4">
        <v>0</v>
      </c>
      <c r="I61" s="4"/>
    </row>
    <row r="62" spans="1:9">
      <c r="A62" s="2" t="s">
        <v>100</v>
      </c>
      <c r="B62" s="4">
        <v>0</v>
      </c>
      <c r="C62" s="4"/>
      <c r="D62" s="4">
        <v>0</v>
      </c>
      <c r="E62" s="4"/>
      <c r="F62" s="4">
        <v>0</v>
      </c>
      <c r="G62" s="4"/>
      <c r="H62" s="4">
        <v>0</v>
      </c>
      <c r="I62" s="4"/>
    </row>
    <row r="63" spans="1:9" ht="45">
      <c r="A63" s="2" t="s">
        <v>101</v>
      </c>
      <c r="B63" s="4">
        <v>0</v>
      </c>
      <c r="C63" s="4"/>
      <c r="D63" s="4">
        <v>0</v>
      </c>
      <c r="E63" s="4"/>
      <c r="F63" s="4">
        <v>0</v>
      </c>
      <c r="G63" s="4"/>
      <c r="H63" s="4">
        <v>0</v>
      </c>
      <c r="I63" s="4"/>
    </row>
    <row r="64" spans="1:9">
      <c r="A64" s="2" t="s">
        <v>102</v>
      </c>
      <c r="B64" s="4">
        <v>0</v>
      </c>
      <c r="C64" s="4"/>
      <c r="D64" s="4">
        <v>0</v>
      </c>
      <c r="E64" s="4"/>
      <c r="F64" s="4">
        <v>0</v>
      </c>
      <c r="G64" s="4"/>
      <c r="H64" s="4">
        <v>0</v>
      </c>
      <c r="I64" s="4"/>
    </row>
    <row r="65" spans="1:9">
      <c r="A65" s="2" t="s">
        <v>103</v>
      </c>
      <c r="B65" s="4">
        <v>0</v>
      </c>
      <c r="C65" s="4"/>
      <c r="D65" s="4">
        <v>0</v>
      </c>
      <c r="E65" s="4"/>
      <c r="F65" s="4">
        <v>0</v>
      </c>
      <c r="G65" s="4"/>
      <c r="H65" s="4">
        <v>0</v>
      </c>
      <c r="I65" s="4"/>
    </row>
    <row r="66" spans="1:9">
      <c r="A66" s="3" t="s">
        <v>104</v>
      </c>
      <c r="B66" s="4" t="s">
        <v>5</v>
      </c>
      <c r="C66" s="4"/>
      <c r="D66" s="4" t="s">
        <v>5</v>
      </c>
      <c r="E66" s="4"/>
      <c r="F66" s="4" t="s">
        <v>5</v>
      </c>
      <c r="G66" s="4"/>
      <c r="H66" s="4" t="s">
        <v>5</v>
      </c>
      <c r="I66" s="4"/>
    </row>
    <row r="67" spans="1:9">
      <c r="A67" s="2" t="s">
        <v>105</v>
      </c>
      <c r="B67" s="4">
        <v>0</v>
      </c>
      <c r="C67" s="4"/>
      <c r="D67" s="4">
        <v>0</v>
      </c>
      <c r="E67" s="4"/>
      <c r="F67" s="4">
        <v>0</v>
      </c>
      <c r="G67" s="4"/>
      <c r="H67" s="4">
        <v>0</v>
      </c>
      <c r="I67" s="4"/>
    </row>
    <row r="68" spans="1:9">
      <c r="A68" s="2" t="s">
        <v>106</v>
      </c>
      <c r="B68" s="4">
        <v>0</v>
      </c>
      <c r="C68" s="4"/>
      <c r="D68" s="4">
        <v>0</v>
      </c>
      <c r="E68" s="4"/>
      <c r="F68" s="4">
        <v>0</v>
      </c>
      <c r="G68" s="4"/>
      <c r="H68" s="4">
        <v>0</v>
      </c>
      <c r="I68" s="4"/>
    </row>
    <row r="69" spans="1:9">
      <c r="A69" s="2" t="s">
        <v>107</v>
      </c>
      <c r="B69" s="4">
        <v>810</v>
      </c>
      <c r="C69" s="4"/>
      <c r="D69" s="4">
        <v>397</v>
      </c>
      <c r="E69" s="4"/>
      <c r="F69" s="6">
        <v>2281</v>
      </c>
      <c r="G69" s="4"/>
      <c r="H69" s="6">
        <v>1947</v>
      </c>
      <c r="I69" s="4"/>
    </row>
    <row r="70" spans="1:9">
      <c r="A70" s="2" t="s">
        <v>108</v>
      </c>
      <c r="B70" s="6">
        <v>6433</v>
      </c>
      <c r="C70" s="4"/>
      <c r="D70" s="4">
        <v>7</v>
      </c>
      <c r="E70" s="4"/>
      <c r="F70" s="6">
        <v>19395</v>
      </c>
      <c r="G70" s="4"/>
      <c r="H70" s="4">
        <v>15</v>
      </c>
      <c r="I70" s="4"/>
    </row>
    <row r="71" spans="1:9">
      <c r="A71" s="2" t="s">
        <v>109</v>
      </c>
      <c r="B71" s="4">
        <v>0</v>
      </c>
      <c r="C71" s="4"/>
      <c r="D71" s="4">
        <v>0</v>
      </c>
      <c r="E71" s="4"/>
      <c r="F71" s="4">
        <v>0</v>
      </c>
      <c r="G71" s="4"/>
      <c r="H71" s="4">
        <v>0</v>
      </c>
      <c r="I71" s="4"/>
    </row>
    <row r="72" spans="1:9">
      <c r="A72" s="2" t="s">
        <v>110</v>
      </c>
      <c r="B72" s="6">
        <v>7243</v>
      </c>
      <c r="C72" s="4"/>
      <c r="D72" s="4">
        <v>404</v>
      </c>
      <c r="E72" s="4"/>
      <c r="F72" s="6">
        <v>21676</v>
      </c>
      <c r="G72" s="4"/>
      <c r="H72" s="6">
        <v>1962</v>
      </c>
      <c r="I72" s="4"/>
    </row>
    <row r="73" spans="1:9">
      <c r="A73" s="2" t="s">
        <v>904</v>
      </c>
      <c r="B73" s="6">
        <v>-7243</v>
      </c>
      <c r="C73" s="4"/>
      <c r="D73" s="4">
        <v>-404</v>
      </c>
      <c r="E73" s="4"/>
      <c r="F73" s="6">
        <v>-21676</v>
      </c>
      <c r="G73" s="4"/>
      <c r="H73" s="6">
        <v>-1962</v>
      </c>
      <c r="I73" s="4"/>
    </row>
    <row r="74" spans="1:9">
      <c r="A74" s="2" t="s">
        <v>1423</v>
      </c>
      <c r="B74" s="6">
        <v>2097</v>
      </c>
      <c r="C74" s="4"/>
      <c r="D74" s="6">
        <v>-1356</v>
      </c>
      <c r="E74" s="4"/>
      <c r="F74" s="6">
        <v>8179</v>
      </c>
      <c r="G74" s="4"/>
      <c r="H74" s="6">
        <v>1629</v>
      </c>
      <c r="I74" s="4"/>
    </row>
    <row r="75" spans="1:9" ht="45">
      <c r="A75" s="2" t="s">
        <v>1424</v>
      </c>
      <c r="B75" s="6">
        <v>-5146</v>
      </c>
      <c r="C75" s="4"/>
      <c r="D75" s="6">
        <v>-1760</v>
      </c>
      <c r="E75" s="4"/>
      <c r="F75" s="6">
        <v>-13497</v>
      </c>
      <c r="G75" s="4"/>
      <c r="H75" s="4">
        <v>-333</v>
      </c>
      <c r="I75" s="4"/>
    </row>
    <row r="76" spans="1:9" ht="30">
      <c r="A76" s="2" t="s">
        <v>1425</v>
      </c>
      <c r="B76" s="6">
        <v>10459</v>
      </c>
      <c r="C76" s="4"/>
      <c r="D76" s="6">
        <v>6839</v>
      </c>
      <c r="E76" s="4"/>
      <c r="F76" s="6">
        <v>41945</v>
      </c>
      <c r="G76" s="4"/>
      <c r="H76" s="6">
        <v>36024</v>
      </c>
      <c r="I76" s="4"/>
    </row>
    <row r="77" spans="1:9">
      <c r="A77" s="2" t="s">
        <v>113</v>
      </c>
      <c r="B77" s="6">
        <v>5313</v>
      </c>
      <c r="C77" s="4"/>
      <c r="D77" s="6">
        <v>5079</v>
      </c>
      <c r="E77" s="4"/>
      <c r="F77" s="6">
        <v>28448</v>
      </c>
      <c r="G77" s="4"/>
      <c r="H77" s="6">
        <v>35691</v>
      </c>
      <c r="I77" s="4"/>
    </row>
    <row r="78" spans="1:9" ht="30">
      <c r="A78" s="2" t="s">
        <v>114</v>
      </c>
      <c r="B78" s="4">
        <v>0</v>
      </c>
      <c r="C78" s="9" t="s">
        <v>73</v>
      </c>
      <c r="D78" s="4">
        <v>0</v>
      </c>
      <c r="E78" s="4"/>
      <c r="F78" s="4">
        <v>0</v>
      </c>
      <c r="G78" s="9" t="s">
        <v>73</v>
      </c>
      <c r="H78" s="4">
        <v>0</v>
      </c>
      <c r="I78" s="4"/>
    </row>
    <row r="79" spans="1:9">
      <c r="A79" s="2" t="s">
        <v>115</v>
      </c>
      <c r="B79" s="6">
        <v>5313</v>
      </c>
      <c r="C79" s="4"/>
      <c r="D79" s="6">
        <v>5079</v>
      </c>
      <c r="E79" s="4"/>
      <c r="F79" s="6">
        <v>28448</v>
      </c>
      <c r="G79" s="4"/>
      <c r="H79" s="6">
        <v>35691</v>
      </c>
      <c r="I79" s="4"/>
    </row>
    <row r="80" spans="1:9">
      <c r="A80" s="2" t="s">
        <v>116</v>
      </c>
      <c r="B80" s="4">
        <v>0</v>
      </c>
      <c r="C80" s="4"/>
      <c r="D80" s="4">
        <v>0</v>
      </c>
      <c r="E80" s="4"/>
      <c r="F80" s="4">
        <v>0</v>
      </c>
      <c r="G80" s="4"/>
      <c r="H80" s="4">
        <v>0</v>
      </c>
      <c r="I80" s="4"/>
    </row>
    <row r="81" spans="1:9" ht="30">
      <c r="A81" s="2" t="s">
        <v>117</v>
      </c>
      <c r="B81" s="6">
        <v>5313</v>
      </c>
      <c r="C81" s="4"/>
      <c r="D81" s="6">
        <v>5079</v>
      </c>
      <c r="E81" s="4"/>
      <c r="F81" s="6">
        <v>28448</v>
      </c>
      <c r="G81" s="4"/>
      <c r="H81" s="6">
        <v>35691</v>
      </c>
      <c r="I81" s="4"/>
    </row>
    <row r="82" spans="1:9" ht="30">
      <c r="A82" s="2" t="s">
        <v>1426</v>
      </c>
      <c r="B82" s="6">
        <v>-10614</v>
      </c>
      <c r="C82" s="4"/>
      <c r="D82" s="6">
        <v>18444</v>
      </c>
      <c r="E82" s="4"/>
      <c r="F82" s="6">
        <v>29792</v>
      </c>
      <c r="G82" s="4"/>
      <c r="H82" s="6">
        <v>-4385</v>
      </c>
      <c r="I82" s="4"/>
    </row>
    <row r="83" spans="1:9" ht="30">
      <c r="A83" s="2" t="s">
        <v>1420</v>
      </c>
      <c r="B83" s="4" t="s">
        <v>5</v>
      </c>
      <c r="C83" s="4"/>
      <c r="D83" s="4" t="s">
        <v>5</v>
      </c>
      <c r="E83" s="4"/>
      <c r="F83" s="4" t="s">
        <v>5</v>
      </c>
      <c r="G83" s="4"/>
      <c r="H83" s="4" t="s">
        <v>5</v>
      </c>
      <c r="I83" s="4"/>
    </row>
    <row r="84" spans="1:9">
      <c r="A84" s="3" t="s">
        <v>91</v>
      </c>
      <c r="B84" s="4" t="s">
        <v>5</v>
      </c>
      <c r="C84" s="4"/>
      <c r="D84" s="4" t="s">
        <v>5</v>
      </c>
      <c r="E84" s="4"/>
      <c r="F84" s="4" t="s">
        <v>5</v>
      </c>
      <c r="G84" s="4"/>
      <c r="H84" s="4" t="s">
        <v>5</v>
      </c>
      <c r="I84" s="4"/>
    </row>
    <row r="85" spans="1:9">
      <c r="A85" s="2" t="s">
        <v>1422</v>
      </c>
      <c r="B85" s="6">
        <v>903651</v>
      </c>
      <c r="C85" s="4"/>
      <c r="D85" s="6">
        <v>795000</v>
      </c>
      <c r="E85" s="4"/>
      <c r="F85" s="6">
        <v>2670583</v>
      </c>
      <c r="G85" s="4"/>
      <c r="H85" s="6">
        <v>2306586</v>
      </c>
      <c r="I85" s="4"/>
    </row>
    <row r="86" spans="1:9">
      <c r="A86" s="2" t="s">
        <v>95</v>
      </c>
      <c r="B86" s="6">
        <v>79936</v>
      </c>
      <c r="C86" s="4"/>
      <c r="D86" s="6">
        <v>72772</v>
      </c>
      <c r="E86" s="4"/>
      <c r="F86" s="6">
        <v>237317</v>
      </c>
      <c r="G86" s="4"/>
      <c r="H86" s="6">
        <v>220074</v>
      </c>
      <c r="I86" s="4"/>
    </row>
    <row r="87" spans="1:9">
      <c r="A87" s="2" t="s">
        <v>96</v>
      </c>
      <c r="B87" s="6">
        <v>18515</v>
      </c>
      <c r="C87" s="4"/>
      <c r="D87" s="6">
        <v>-6022</v>
      </c>
      <c r="E87" s="4"/>
      <c r="F87" s="6">
        <v>92356</v>
      </c>
      <c r="G87" s="4"/>
      <c r="H87" s="6">
        <v>64970</v>
      </c>
      <c r="I87" s="4"/>
    </row>
    <row r="88" spans="1:9" ht="30">
      <c r="A88" s="2" t="s">
        <v>99</v>
      </c>
      <c r="B88" s="6">
        <v>-8593</v>
      </c>
      <c r="C88" s="4"/>
      <c r="D88" s="4">
        <v>-728</v>
      </c>
      <c r="E88" s="4"/>
      <c r="F88" s="6">
        <v>-26313</v>
      </c>
      <c r="G88" s="4"/>
      <c r="H88" s="6">
        <v>-3698</v>
      </c>
      <c r="I88" s="4"/>
    </row>
    <row r="89" spans="1:9">
      <c r="A89" s="2" t="s">
        <v>100</v>
      </c>
      <c r="B89" s="6">
        <v>1702</v>
      </c>
      <c r="C89" s="4"/>
      <c r="D89" s="4">
        <v>526</v>
      </c>
      <c r="E89" s="4"/>
      <c r="F89" s="6">
        <v>5317</v>
      </c>
      <c r="G89" s="4"/>
      <c r="H89" s="6">
        <v>1966</v>
      </c>
      <c r="I89" s="4"/>
    </row>
    <row r="90" spans="1:9" ht="45">
      <c r="A90" s="2" t="s">
        <v>101</v>
      </c>
      <c r="B90" s="6">
        <v>4966</v>
      </c>
      <c r="C90" s="4"/>
      <c r="D90" s="6">
        <v>5665</v>
      </c>
      <c r="E90" s="4"/>
      <c r="F90" s="6">
        <v>17459</v>
      </c>
      <c r="G90" s="4"/>
      <c r="H90" s="6">
        <v>30429</v>
      </c>
      <c r="I90" s="4"/>
    </row>
    <row r="91" spans="1:9">
      <c r="A91" s="2" t="s">
        <v>102</v>
      </c>
      <c r="B91" s="6">
        <v>-7815</v>
      </c>
      <c r="C91" s="4"/>
      <c r="D91" s="4">
        <v>624</v>
      </c>
      <c r="E91" s="4"/>
      <c r="F91" s="6">
        <v>-5069</v>
      </c>
      <c r="G91" s="4"/>
      <c r="H91" s="6">
        <v>2702</v>
      </c>
      <c r="I91" s="4"/>
    </row>
    <row r="92" spans="1:9">
      <c r="A92" s="2" t="s">
        <v>103</v>
      </c>
      <c r="B92" s="6">
        <v>992362</v>
      </c>
      <c r="C92" s="4"/>
      <c r="D92" s="6">
        <v>867837</v>
      </c>
      <c r="E92" s="4"/>
      <c r="F92" s="6">
        <v>2991650</v>
      </c>
      <c r="G92" s="4"/>
      <c r="H92" s="6">
        <v>2623029</v>
      </c>
      <c r="I92" s="4"/>
    </row>
    <row r="93" spans="1:9">
      <c r="A93" s="3" t="s">
        <v>104</v>
      </c>
      <c r="B93" s="4" t="s">
        <v>5</v>
      </c>
      <c r="C93" s="4"/>
      <c r="D93" s="4" t="s">
        <v>5</v>
      </c>
      <c r="E93" s="4"/>
      <c r="F93" s="4" t="s">
        <v>5</v>
      </c>
      <c r="G93" s="4"/>
      <c r="H93" s="4" t="s">
        <v>5</v>
      </c>
      <c r="I93" s="4"/>
    </row>
    <row r="94" spans="1:9">
      <c r="A94" s="2" t="s">
        <v>105</v>
      </c>
      <c r="B94" s="6">
        <v>501673</v>
      </c>
      <c r="C94" s="4"/>
      <c r="D94" s="6">
        <v>427045</v>
      </c>
      <c r="E94" s="4"/>
      <c r="F94" s="6">
        <v>1423431</v>
      </c>
      <c r="G94" s="4"/>
      <c r="H94" s="6">
        <v>1245101</v>
      </c>
      <c r="I94" s="4"/>
    </row>
    <row r="95" spans="1:9">
      <c r="A95" s="2" t="s">
        <v>106</v>
      </c>
      <c r="B95" s="6">
        <v>163547</v>
      </c>
      <c r="C95" s="4"/>
      <c r="D95" s="6">
        <v>147313</v>
      </c>
      <c r="E95" s="4"/>
      <c r="F95" s="6">
        <v>482047</v>
      </c>
      <c r="G95" s="4"/>
      <c r="H95" s="6">
        <v>406582</v>
      </c>
      <c r="I95" s="4"/>
    </row>
    <row r="96" spans="1:9">
      <c r="A96" s="2" t="s">
        <v>107</v>
      </c>
      <c r="B96" s="6">
        <v>138614</v>
      </c>
      <c r="C96" s="4"/>
      <c r="D96" s="6">
        <v>110698</v>
      </c>
      <c r="E96" s="4"/>
      <c r="F96" s="6">
        <v>413735</v>
      </c>
      <c r="G96" s="4"/>
      <c r="H96" s="6">
        <v>333106</v>
      </c>
      <c r="I96" s="4"/>
    </row>
    <row r="97" spans="1:9">
      <c r="A97" s="2" t="s">
        <v>108</v>
      </c>
      <c r="B97" s="6">
        <v>-8308</v>
      </c>
      <c r="C97" s="4"/>
      <c r="D97" s="6">
        <v>6826</v>
      </c>
      <c r="E97" s="4"/>
      <c r="F97" s="6">
        <v>13158</v>
      </c>
      <c r="G97" s="4"/>
      <c r="H97" s="6">
        <v>20166</v>
      </c>
      <c r="I97" s="4"/>
    </row>
    <row r="98" spans="1:9">
      <c r="A98" s="2" t="s">
        <v>109</v>
      </c>
      <c r="B98" s="6">
        <v>-35244</v>
      </c>
      <c r="C98" s="4"/>
      <c r="D98" s="6">
        <v>26815</v>
      </c>
      <c r="E98" s="4"/>
      <c r="F98" s="6">
        <v>-28449</v>
      </c>
      <c r="G98" s="4"/>
      <c r="H98" s="6">
        <v>-1839</v>
      </c>
      <c r="I98" s="4"/>
    </row>
    <row r="99" spans="1:9">
      <c r="A99" s="2" t="s">
        <v>110</v>
      </c>
      <c r="B99" s="6">
        <v>760282</v>
      </c>
      <c r="C99" s="4"/>
      <c r="D99" s="6">
        <v>718697</v>
      </c>
      <c r="E99" s="4"/>
      <c r="F99" s="6">
        <v>2303922</v>
      </c>
      <c r="G99" s="4"/>
      <c r="H99" s="6">
        <v>2003116</v>
      </c>
      <c r="I99" s="4"/>
    </row>
    <row r="100" spans="1:9">
      <c r="A100" s="2" t="s">
        <v>904</v>
      </c>
      <c r="B100" s="6">
        <v>232080</v>
      </c>
      <c r="C100" s="4"/>
      <c r="D100" s="6">
        <v>149140</v>
      </c>
      <c r="E100" s="4"/>
      <c r="F100" s="6">
        <v>687728</v>
      </c>
      <c r="G100" s="4"/>
      <c r="H100" s="6">
        <v>619913</v>
      </c>
      <c r="I100" s="4"/>
    </row>
    <row r="101" spans="1:9">
      <c r="A101" s="2" t="s">
        <v>1423</v>
      </c>
      <c r="B101" s="6">
        <v>-8543</v>
      </c>
      <c r="C101" s="4"/>
      <c r="D101" s="6">
        <v>-6040</v>
      </c>
      <c r="E101" s="4"/>
      <c r="F101" s="6">
        <v>-25652</v>
      </c>
      <c r="G101" s="4"/>
      <c r="H101" s="6">
        <v>-18949</v>
      </c>
      <c r="I101" s="4"/>
    </row>
    <row r="102" spans="1:9" ht="45">
      <c r="A102" s="2" t="s">
        <v>1424</v>
      </c>
      <c r="B102" s="6">
        <v>223537</v>
      </c>
      <c r="C102" s="4"/>
      <c r="D102" s="6">
        <v>143100</v>
      </c>
      <c r="E102" s="4"/>
      <c r="F102" s="6">
        <v>662076</v>
      </c>
      <c r="G102" s="4"/>
      <c r="H102" s="6">
        <v>600964</v>
      </c>
      <c r="I102" s="4"/>
    </row>
    <row r="103" spans="1:9" ht="30">
      <c r="A103" s="2" t="s">
        <v>1425</v>
      </c>
      <c r="B103" s="4">
        <v>0</v>
      </c>
      <c r="C103" s="4"/>
      <c r="D103" s="4">
        <v>0</v>
      </c>
      <c r="E103" s="4"/>
      <c r="F103" s="4">
        <v>0</v>
      </c>
      <c r="G103" s="4"/>
      <c r="H103" s="4">
        <v>0</v>
      </c>
      <c r="I103" s="4"/>
    </row>
    <row r="104" spans="1:9">
      <c r="A104" s="2" t="s">
        <v>113</v>
      </c>
      <c r="B104" s="6">
        <v>223537</v>
      </c>
      <c r="C104" s="4"/>
      <c r="D104" s="6">
        <v>143100</v>
      </c>
      <c r="E104" s="4"/>
      <c r="F104" s="6">
        <v>662076</v>
      </c>
      <c r="G104" s="4"/>
      <c r="H104" s="6">
        <v>600964</v>
      </c>
      <c r="I104" s="4"/>
    </row>
    <row r="105" spans="1:9" ht="30">
      <c r="A105" s="2" t="s">
        <v>114</v>
      </c>
      <c r="B105" s="6">
        <v>5411</v>
      </c>
      <c r="C105" s="9" t="s">
        <v>73</v>
      </c>
      <c r="D105" s="4">
        <v>0</v>
      </c>
      <c r="E105" s="4"/>
      <c r="F105" s="6">
        <v>5065</v>
      </c>
      <c r="G105" s="9" t="s">
        <v>73</v>
      </c>
      <c r="H105" s="4">
        <v>0</v>
      </c>
      <c r="I105" s="4"/>
    </row>
    <row r="106" spans="1:9">
      <c r="A106" s="2" t="s">
        <v>115</v>
      </c>
      <c r="B106" s="6">
        <v>228948</v>
      </c>
      <c r="C106" s="4"/>
      <c r="D106" s="6">
        <v>143100</v>
      </c>
      <c r="E106" s="4"/>
      <c r="F106" s="6">
        <v>667141</v>
      </c>
      <c r="G106" s="4"/>
      <c r="H106" s="6">
        <v>600964</v>
      </c>
      <c r="I106" s="4"/>
    </row>
    <row r="107" spans="1:9">
      <c r="A107" s="2" t="s">
        <v>116</v>
      </c>
      <c r="B107" s="4">
        <v>0</v>
      </c>
      <c r="C107" s="4"/>
      <c r="D107" s="4">
        <v>0</v>
      </c>
      <c r="E107" s="4"/>
      <c r="F107" s="4">
        <v>0</v>
      </c>
      <c r="G107" s="4"/>
      <c r="H107" s="4">
        <v>0</v>
      </c>
      <c r="I107" s="4"/>
    </row>
    <row r="108" spans="1:9" ht="30">
      <c r="A108" s="2" t="s">
        <v>117</v>
      </c>
      <c r="B108" s="6">
        <v>228948</v>
      </c>
      <c r="C108" s="4"/>
      <c r="D108" s="6">
        <v>143100</v>
      </c>
      <c r="E108" s="4"/>
      <c r="F108" s="6">
        <v>667141</v>
      </c>
      <c r="G108" s="4"/>
      <c r="H108" s="6">
        <v>600964</v>
      </c>
      <c r="I108" s="4"/>
    </row>
    <row r="109" spans="1:9" ht="30">
      <c r="A109" s="2" t="s">
        <v>1426</v>
      </c>
      <c r="B109" s="6">
        <v>104501</v>
      </c>
      <c r="C109" s="4"/>
      <c r="D109" s="6">
        <v>220630</v>
      </c>
      <c r="E109" s="4"/>
      <c r="F109" s="6">
        <v>691968</v>
      </c>
      <c r="G109" s="4"/>
      <c r="H109" s="6">
        <v>351576</v>
      </c>
      <c r="I109" s="4"/>
    </row>
    <row r="110" spans="1:9" ht="30">
      <c r="A110" s="2" t="s">
        <v>861</v>
      </c>
      <c r="B110" s="4" t="s">
        <v>5</v>
      </c>
      <c r="C110" s="4"/>
      <c r="D110" s="4" t="s">
        <v>5</v>
      </c>
      <c r="E110" s="4"/>
      <c r="F110" s="4" t="s">
        <v>5</v>
      </c>
      <c r="G110" s="4"/>
      <c r="H110" s="4" t="s">
        <v>5</v>
      </c>
      <c r="I110" s="4"/>
    </row>
    <row r="111" spans="1:9">
      <c r="A111" s="3" t="s">
        <v>91</v>
      </c>
      <c r="B111" s="4" t="s">
        <v>5</v>
      </c>
      <c r="C111" s="4"/>
      <c r="D111" s="4" t="s">
        <v>5</v>
      </c>
      <c r="E111" s="4"/>
      <c r="F111" s="4" t="s">
        <v>5</v>
      </c>
      <c r="G111" s="4"/>
      <c r="H111" s="4" t="s">
        <v>5</v>
      </c>
      <c r="I111" s="4"/>
    </row>
    <row r="112" spans="1:9">
      <c r="A112" s="2" t="s">
        <v>1422</v>
      </c>
      <c r="B112" s="4">
        <v>0</v>
      </c>
      <c r="C112" s="4"/>
      <c r="D112" s="4">
        <v>0</v>
      </c>
      <c r="E112" s="4"/>
      <c r="F112" s="4">
        <v>0</v>
      </c>
      <c r="G112" s="4"/>
      <c r="H112" s="4">
        <v>0</v>
      </c>
      <c r="I112" s="4"/>
    </row>
    <row r="113" spans="1:9">
      <c r="A113" s="2" t="s">
        <v>95</v>
      </c>
      <c r="B113" s="4">
        <v>169</v>
      </c>
      <c r="C113" s="4"/>
      <c r="D113" s="6">
        <v>-6689</v>
      </c>
      <c r="E113" s="4"/>
      <c r="F113" s="6">
        <v>-17228</v>
      </c>
      <c r="G113" s="4"/>
      <c r="H113" s="6">
        <v>-19950</v>
      </c>
      <c r="I113" s="4"/>
    </row>
    <row r="114" spans="1:9">
      <c r="A114" s="2" t="s">
        <v>96</v>
      </c>
      <c r="B114" s="4">
        <v>0</v>
      </c>
      <c r="C114" s="4"/>
      <c r="D114" s="4">
        <v>0</v>
      </c>
      <c r="E114" s="4"/>
      <c r="F114" s="4">
        <v>0</v>
      </c>
      <c r="G114" s="4"/>
      <c r="H114" s="4">
        <v>0</v>
      </c>
      <c r="I114" s="4"/>
    </row>
    <row r="115" spans="1:9" ht="30">
      <c r="A115" s="2" t="s">
        <v>99</v>
      </c>
      <c r="B115" s="4">
        <v>0</v>
      </c>
      <c r="C115" s="4"/>
      <c r="D115" s="4">
        <v>0</v>
      </c>
      <c r="E115" s="4"/>
      <c r="F115" s="4">
        <v>0</v>
      </c>
      <c r="G115" s="4"/>
      <c r="H115" s="4">
        <v>0</v>
      </c>
      <c r="I115" s="4"/>
    </row>
    <row r="116" spans="1:9">
      <c r="A116" s="2" t="s">
        <v>100</v>
      </c>
      <c r="B116" s="4">
        <v>0</v>
      </c>
      <c r="C116" s="4"/>
      <c r="D116" s="4">
        <v>0</v>
      </c>
      <c r="E116" s="4"/>
      <c r="F116" s="4">
        <v>0</v>
      </c>
      <c r="G116" s="4"/>
      <c r="H116" s="4">
        <v>0</v>
      </c>
      <c r="I116" s="4"/>
    </row>
    <row r="117" spans="1:9" ht="45">
      <c r="A117" s="2" t="s">
        <v>101</v>
      </c>
      <c r="B117" s="4">
        <v>0</v>
      </c>
      <c r="C117" s="4"/>
      <c r="D117" s="4">
        <v>0</v>
      </c>
      <c r="E117" s="4"/>
      <c r="F117" s="4">
        <v>0</v>
      </c>
      <c r="G117" s="4"/>
      <c r="H117" s="4">
        <v>0</v>
      </c>
      <c r="I117" s="4"/>
    </row>
    <row r="118" spans="1:9">
      <c r="A118" s="2" t="s">
        <v>102</v>
      </c>
      <c r="B118" s="4">
        <v>0</v>
      </c>
      <c r="C118" s="4"/>
      <c r="D118" s="4">
        <v>0</v>
      </c>
      <c r="E118" s="4"/>
      <c r="F118" s="4">
        <v>0</v>
      </c>
      <c r="G118" s="4"/>
      <c r="H118" s="4">
        <v>0</v>
      </c>
      <c r="I118" s="4"/>
    </row>
    <row r="119" spans="1:9">
      <c r="A119" s="2" t="s">
        <v>103</v>
      </c>
      <c r="B119" s="4">
        <v>169</v>
      </c>
      <c r="C119" s="4"/>
      <c r="D119" s="6">
        <v>-6689</v>
      </c>
      <c r="E119" s="4"/>
      <c r="F119" s="6">
        <v>-17228</v>
      </c>
      <c r="G119" s="4"/>
      <c r="H119" s="6">
        <v>-19950</v>
      </c>
      <c r="I119" s="4"/>
    </row>
    <row r="120" spans="1:9">
      <c r="A120" s="3" t="s">
        <v>104</v>
      </c>
      <c r="B120" s="4" t="s">
        <v>5</v>
      </c>
      <c r="C120" s="4"/>
      <c r="D120" s="4" t="s">
        <v>5</v>
      </c>
      <c r="E120" s="4"/>
      <c r="F120" s="4" t="s">
        <v>5</v>
      </c>
      <c r="G120" s="4"/>
      <c r="H120" s="4" t="s">
        <v>5</v>
      </c>
      <c r="I120" s="4"/>
    </row>
    <row r="121" spans="1:9">
      <c r="A121" s="2" t="s">
        <v>105</v>
      </c>
      <c r="B121" s="4">
        <v>0</v>
      </c>
      <c r="C121" s="4"/>
      <c r="D121" s="4">
        <v>0</v>
      </c>
      <c r="E121" s="4"/>
      <c r="F121" s="4">
        <v>0</v>
      </c>
      <c r="G121" s="4"/>
      <c r="H121" s="4">
        <v>0</v>
      </c>
      <c r="I121" s="4"/>
    </row>
    <row r="122" spans="1:9">
      <c r="A122" s="2" t="s">
        <v>106</v>
      </c>
      <c r="B122" s="4">
        <v>0</v>
      </c>
      <c r="C122" s="4"/>
      <c r="D122" s="4">
        <v>0</v>
      </c>
      <c r="E122" s="4"/>
      <c r="F122" s="4">
        <v>0</v>
      </c>
      <c r="G122" s="4"/>
      <c r="H122" s="4">
        <v>0</v>
      </c>
      <c r="I122" s="4"/>
    </row>
    <row r="123" spans="1:9">
      <c r="A123" s="2" t="s">
        <v>107</v>
      </c>
      <c r="B123" s="4">
        <v>0</v>
      </c>
      <c r="C123" s="4"/>
      <c r="D123" s="4">
        <v>0</v>
      </c>
      <c r="E123" s="4"/>
      <c r="F123" s="4">
        <v>0</v>
      </c>
      <c r="G123" s="4"/>
      <c r="H123" s="4">
        <v>0</v>
      </c>
      <c r="I123" s="4"/>
    </row>
    <row r="124" spans="1:9">
      <c r="A124" s="2" t="s">
        <v>108</v>
      </c>
      <c r="B124" s="4">
        <v>169</v>
      </c>
      <c r="C124" s="4"/>
      <c r="D124" s="6">
        <v>-6689</v>
      </c>
      <c r="E124" s="4"/>
      <c r="F124" s="6">
        <v>-17228</v>
      </c>
      <c r="G124" s="4"/>
      <c r="H124" s="6">
        <v>-19950</v>
      </c>
      <c r="I124" s="4"/>
    </row>
    <row r="125" spans="1:9">
      <c r="A125" s="2" t="s">
        <v>109</v>
      </c>
      <c r="B125" s="6">
        <v>-20787</v>
      </c>
      <c r="C125" s="4"/>
      <c r="D125" s="6">
        <v>13747</v>
      </c>
      <c r="E125" s="4"/>
      <c r="F125" s="6">
        <v>-18725</v>
      </c>
      <c r="G125" s="4"/>
      <c r="H125" s="6">
        <v>4326</v>
      </c>
      <c r="I125" s="4"/>
    </row>
    <row r="126" spans="1:9">
      <c r="A126" s="2" t="s">
        <v>110</v>
      </c>
      <c r="B126" s="6">
        <v>-20618</v>
      </c>
      <c r="C126" s="4"/>
      <c r="D126" s="6">
        <v>7058</v>
      </c>
      <c r="E126" s="4"/>
      <c r="F126" s="6">
        <v>-35953</v>
      </c>
      <c r="G126" s="4"/>
      <c r="H126" s="6">
        <v>-15624</v>
      </c>
      <c r="I126" s="4"/>
    </row>
    <row r="127" spans="1:9">
      <c r="A127" s="2" t="s">
        <v>904</v>
      </c>
      <c r="B127" s="6">
        <v>20787</v>
      </c>
      <c r="C127" s="4"/>
      <c r="D127" s="6">
        <v>-13747</v>
      </c>
      <c r="E127" s="4"/>
      <c r="F127" s="6">
        <v>18725</v>
      </c>
      <c r="G127" s="4"/>
      <c r="H127" s="6">
        <v>-4326</v>
      </c>
      <c r="I127" s="4"/>
    </row>
    <row r="128" spans="1:9">
      <c r="A128" s="2" t="s">
        <v>1423</v>
      </c>
      <c r="B128" s="4">
        <v>0</v>
      </c>
      <c r="C128" s="4"/>
      <c r="D128" s="4">
        <v>0</v>
      </c>
      <c r="E128" s="4"/>
      <c r="F128" s="4">
        <v>0</v>
      </c>
      <c r="G128" s="4"/>
      <c r="H128" s="4">
        <v>0</v>
      </c>
      <c r="I128" s="4"/>
    </row>
    <row r="129" spans="1:9" ht="45">
      <c r="A129" s="2" t="s">
        <v>1424</v>
      </c>
      <c r="B129" s="6">
        <v>20787</v>
      </c>
      <c r="C129" s="4"/>
      <c r="D129" s="6">
        <v>-13747</v>
      </c>
      <c r="E129" s="4"/>
      <c r="F129" s="6">
        <v>18725</v>
      </c>
      <c r="G129" s="4"/>
      <c r="H129" s="6">
        <v>-4326</v>
      </c>
      <c r="I129" s="4"/>
    </row>
    <row r="130" spans="1:9" ht="30">
      <c r="A130" s="2" t="s">
        <v>1425</v>
      </c>
      <c r="B130" s="6">
        <v>-255048</v>
      </c>
      <c r="C130" s="4"/>
      <c r="D130" s="6">
        <v>-134432</v>
      </c>
      <c r="E130" s="4"/>
      <c r="F130" s="6">
        <v>-714314</v>
      </c>
      <c r="G130" s="4"/>
      <c r="H130" s="6">
        <v>-632329</v>
      </c>
      <c r="I130" s="4"/>
    </row>
    <row r="131" spans="1:9">
      <c r="A131" s="2" t="s">
        <v>113</v>
      </c>
      <c r="B131" s="6">
        <v>-234261</v>
      </c>
      <c r="C131" s="4"/>
      <c r="D131" s="6">
        <v>-148179</v>
      </c>
      <c r="E131" s="4"/>
      <c r="F131" s="6">
        <v>-695589</v>
      </c>
      <c r="G131" s="4"/>
      <c r="H131" s="6">
        <v>-636655</v>
      </c>
      <c r="I131" s="4"/>
    </row>
    <row r="132" spans="1:9" ht="30">
      <c r="A132" s="2" t="s">
        <v>114</v>
      </c>
      <c r="B132" s="4">
        <v>0</v>
      </c>
      <c r="C132" s="9" t="s">
        <v>73</v>
      </c>
      <c r="D132" s="4">
        <v>0</v>
      </c>
      <c r="E132" s="4"/>
      <c r="F132" s="4">
        <v>0</v>
      </c>
      <c r="G132" s="9" t="s">
        <v>73</v>
      </c>
      <c r="H132" s="4">
        <v>0</v>
      </c>
      <c r="I132" s="4"/>
    </row>
    <row r="133" spans="1:9">
      <c r="A133" s="2" t="s">
        <v>115</v>
      </c>
      <c r="B133" s="6">
        <v>-234261</v>
      </c>
      <c r="C133" s="4"/>
      <c r="D133" s="6">
        <v>-148179</v>
      </c>
      <c r="E133" s="4"/>
      <c r="F133" s="6">
        <v>-695589</v>
      </c>
      <c r="G133" s="4"/>
      <c r="H133" s="6">
        <v>-636655</v>
      </c>
      <c r="I133" s="4"/>
    </row>
    <row r="134" spans="1:9">
      <c r="A134" s="2" t="s">
        <v>116</v>
      </c>
      <c r="B134" s="4">
        <v>0</v>
      </c>
      <c r="C134" s="4"/>
      <c r="D134" s="4">
        <v>0</v>
      </c>
      <c r="E134" s="4"/>
      <c r="F134" s="4">
        <v>0</v>
      </c>
      <c r="G134" s="4"/>
      <c r="H134" s="4">
        <v>0</v>
      </c>
      <c r="I134" s="4"/>
    </row>
    <row r="135" spans="1:9" ht="30">
      <c r="A135" s="2" t="s">
        <v>117</v>
      </c>
      <c r="B135" s="6">
        <v>-234261</v>
      </c>
      <c r="C135" s="4"/>
      <c r="D135" s="6">
        <v>-148179</v>
      </c>
      <c r="E135" s="4"/>
      <c r="F135" s="6">
        <v>-695589</v>
      </c>
      <c r="G135" s="4"/>
      <c r="H135" s="6">
        <v>-636655</v>
      </c>
      <c r="I135" s="4"/>
    </row>
    <row r="136" spans="1:9" ht="30">
      <c r="A136" s="2" t="s">
        <v>1426</v>
      </c>
      <c r="B136" s="8">
        <v>-93887</v>
      </c>
      <c r="C136" s="4"/>
      <c r="D136" s="8">
        <v>-239074</v>
      </c>
      <c r="E136" s="4"/>
      <c r="F136" s="8">
        <v>-721760</v>
      </c>
      <c r="G136" s="4"/>
      <c r="H136" s="8">
        <v>-347191</v>
      </c>
      <c r="I136" s="4"/>
    </row>
    <row r="137" spans="1:9">
      <c r="A137" s="10"/>
      <c r="B137" s="10"/>
      <c r="C137" s="10"/>
      <c r="D137" s="10"/>
      <c r="E137" s="10"/>
      <c r="F137" s="10"/>
      <c r="G137" s="10"/>
      <c r="H137" s="10"/>
      <c r="I137" s="10"/>
    </row>
    <row r="138" spans="1:9" ht="15" customHeight="1">
      <c r="A138" s="2" t="s">
        <v>73</v>
      </c>
      <c r="B138" s="11" t="s">
        <v>76</v>
      </c>
      <c r="C138" s="11"/>
      <c r="D138" s="11"/>
      <c r="E138" s="11"/>
      <c r="F138" s="11"/>
      <c r="G138" s="11"/>
      <c r="H138" s="11"/>
      <c r="I138" s="11"/>
    </row>
  </sheetData>
  <mergeCells count="8">
    <mergeCell ref="A137:I137"/>
    <mergeCell ref="B138:I138"/>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c r="A1" s="1" t="s">
        <v>1427</v>
      </c>
      <c r="B1" s="7" t="s">
        <v>1</v>
      </c>
      <c r="C1" s="7"/>
      <c r="D1" s="7"/>
      <c r="E1" s="7"/>
    </row>
    <row r="2" spans="1:5" ht="30">
      <c r="A2" s="1" t="s">
        <v>25</v>
      </c>
      <c r="B2" s="7" t="s">
        <v>2</v>
      </c>
      <c r="C2" s="7"/>
      <c r="D2" s="7" t="s">
        <v>90</v>
      </c>
      <c r="E2" s="7"/>
    </row>
    <row r="3" spans="1:5" ht="30">
      <c r="A3" s="3" t="s">
        <v>1428</v>
      </c>
      <c r="B3" s="4" t="s">
        <v>5</v>
      </c>
      <c r="C3" s="4"/>
      <c r="D3" s="4" t="s">
        <v>5</v>
      </c>
      <c r="E3" s="4"/>
    </row>
    <row r="4" spans="1:5" ht="30">
      <c r="A4" s="2" t="s">
        <v>1429</v>
      </c>
      <c r="B4" s="8">
        <v>799659</v>
      </c>
      <c r="C4" s="4"/>
      <c r="D4" s="8">
        <v>627048</v>
      </c>
      <c r="E4" s="4"/>
    </row>
    <row r="5" spans="1:5" ht="30">
      <c r="A5" s="2" t="s">
        <v>169</v>
      </c>
      <c r="B5" s="6">
        <v>-22030862</v>
      </c>
      <c r="C5" s="4"/>
      <c r="D5" s="6">
        <v>-12436587</v>
      </c>
      <c r="E5" s="4"/>
    </row>
    <row r="6" spans="1:5">
      <c r="A6" s="2" t="s">
        <v>170</v>
      </c>
      <c r="B6" s="6">
        <v>-366578</v>
      </c>
      <c r="C6" s="4"/>
      <c r="D6" s="6">
        <v>-438255</v>
      </c>
      <c r="E6" s="4"/>
    </row>
    <row r="7" spans="1:5">
      <c r="A7" s="2" t="s">
        <v>171</v>
      </c>
      <c r="B7" s="6">
        <v>-1596691</v>
      </c>
      <c r="C7" s="4"/>
      <c r="D7" s="6">
        <v>-992935</v>
      </c>
      <c r="E7" s="4"/>
    </row>
    <row r="8" spans="1:5" ht="30">
      <c r="A8" s="2" t="s">
        <v>172</v>
      </c>
      <c r="B8" s="6">
        <v>20284869</v>
      </c>
      <c r="C8" s="4"/>
      <c r="D8" s="6">
        <v>11877419</v>
      </c>
      <c r="E8" s="4"/>
    </row>
    <row r="9" spans="1:5" ht="30">
      <c r="A9" s="2" t="s">
        <v>173</v>
      </c>
      <c r="B9" s="6">
        <v>305034</v>
      </c>
      <c r="C9" s="4"/>
      <c r="D9" s="6">
        <v>373000</v>
      </c>
      <c r="E9" s="4"/>
    </row>
    <row r="10" spans="1:5" ht="30">
      <c r="A10" s="2" t="s">
        <v>174</v>
      </c>
      <c r="B10" s="6">
        <v>1030901</v>
      </c>
      <c r="C10" s="4"/>
      <c r="D10" s="6">
        <v>813596</v>
      </c>
      <c r="E10" s="4"/>
    </row>
    <row r="11" spans="1:5" ht="45">
      <c r="A11" s="2" t="s">
        <v>175</v>
      </c>
      <c r="B11" s="6">
        <v>636729</v>
      </c>
      <c r="C11" s="4"/>
      <c r="D11" s="6">
        <v>595503</v>
      </c>
      <c r="E11" s="4"/>
    </row>
    <row r="12" spans="1:5" ht="30">
      <c r="A12" s="2" t="s">
        <v>176</v>
      </c>
      <c r="B12" s="6">
        <v>678388</v>
      </c>
      <c r="C12" s="4"/>
      <c r="D12" s="6">
        <v>-268968</v>
      </c>
      <c r="E12" s="4"/>
    </row>
    <row r="13" spans="1:5" ht="30">
      <c r="A13" s="2" t="s">
        <v>177</v>
      </c>
      <c r="B13" s="6">
        <v>-2737</v>
      </c>
      <c r="C13" s="4"/>
      <c r="D13" s="6">
        <v>2508</v>
      </c>
      <c r="E13" s="4"/>
    </row>
    <row r="14" spans="1:5">
      <c r="A14" s="2" t="s">
        <v>964</v>
      </c>
      <c r="B14" s="4">
        <v>0</v>
      </c>
      <c r="C14" s="4"/>
      <c r="D14" s="4">
        <v>0</v>
      </c>
      <c r="E14" s="4"/>
    </row>
    <row r="15" spans="1:5">
      <c r="A15" s="2" t="s">
        <v>967</v>
      </c>
      <c r="B15" s="4">
        <v>0</v>
      </c>
      <c r="C15" s="4"/>
      <c r="D15" s="4">
        <v>0</v>
      </c>
      <c r="E15" s="4"/>
    </row>
    <row r="16" spans="1:5" ht="30">
      <c r="A16" s="2" t="s">
        <v>178</v>
      </c>
      <c r="B16" s="6">
        <v>-235578</v>
      </c>
      <c r="C16" s="9" t="s">
        <v>73</v>
      </c>
      <c r="D16" s="4">
        <v>0</v>
      </c>
      <c r="E16" s="9" t="s">
        <v>73</v>
      </c>
    </row>
    <row r="17" spans="1:5" ht="30">
      <c r="A17" s="2" t="s">
        <v>179</v>
      </c>
      <c r="B17" s="6">
        <v>-14575</v>
      </c>
      <c r="C17" s="4"/>
      <c r="D17" s="6">
        <v>-10953</v>
      </c>
      <c r="E17" s="4"/>
    </row>
    <row r="18" spans="1:5">
      <c r="A18" s="2" t="s">
        <v>180</v>
      </c>
      <c r="B18" s="6">
        <v>-1311100</v>
      </c>
      <c r="C18" s="4"/>
      <c r="D18" s="6">
        <v>-485672</v>
      </c>
      <c r="E18" s="4"/>
    </row>
    <row r="19" spans="1:5" ht="30">
      <c r="A19" s="2" t="s">
        <v>182</v>
      </c>
      <c r="B19" s="6">
        <v>-251919</v>
      </c>
      <c r="C19" s="4"/>
      <c r="D19" s="6">
        <v>-57796</v>
      </c>
      <c r="E19" s="4"/>
    </row>
    <row r="20" spans="1:5" ht="30">
      <c r="A20" s="2" t="s">
        <v>183</v>
      </c>
      <c r="B20" s="6">
        <v>3248</v>
      </c>
      <c r="C20" s="4"/>
      <c r="D20" s="4">
        <v>-425</v>
      </c>
      <c r="E20" s="4"/>
    </row>
    <row r="21" spans="1:5" ht="30">
      <c r="A21" s="2" t="s">
        <v>1009</v>
      </c>
      <c r="B21" s="4" t="s">
        <v>5</v>
      </c>
      <c r="C21" s="4"/>
      <c r="D21" s="4">
        <v>0</v>
      </c>
      <c r="E21" s="4"/>
    </row>
    <row r="22" spans="1:5" ht="30">
      <c r="A22" s="2" t="s">
        <v>978</v>
      </c>
      <c r="B22" s="4">
        <v>0</v>
      </c>
      <c r="C22" s="4"/>
      <c r="D22" s="4" t="s">
        <v>5</v>
      </c>
      <c r="E22" s="4"/>
    </row>
    <row r="23" spans="1:5">
      <c r="A23" s="2" t="s">
        <v>184</v>
      </c>
      <c r="B23" s="6">
        <v>2737</v>
      </c>
      <c r="C23" s="4"/>
      <c r="D23" s="6">
        <v>-2508</v>
      </c>
      <c r="E23" s="4"/>
    </row>
    <row r="24" spans="1:5" ht="30">
      <c r="A24" s="2" t="s">
        <v>185</v>
      </c>
      <c r="B24" s="6">
        <v>796903</v>
      </c>
      <c r="C24" s="9" t="s">
        <v>186</v>
      </c>
      <c r="D24" s="4">
        <v>0</v>
      </c>
      <c r="E24" s="9" t="s">
        <v>186</v>
      </c>
    </row>
    <row r="25" spans="1:5" ht="30">
      <c r="A25" s="2" t="s">
        <v>187</v>
      </c>
      <c r="B25" s="6">
        <v>219233</v>
      </c>
      <c r="C25" s="9" t="s">
        <v>186</v>
      </c>
      <c r="D25" s="4">
        <v>0</v>
      </c>
      <c r="E25" s="9" t="s">
        <v>186</v>
      </c>
    </row>
    <row r="26" spans="1:5" ht="30">
      <c r="A26" s="2" t="s">
        <v>188</v>
      </c>
      <c r="B26" s="6">
        <v>-9632</v>
      </c>
      <c r="C26" s="9" t="s">
        <v>186</v>
      </c>
      <c r="D26" s="4">
        <v>0</v>
      </c>
      <c r="E26" s="9" t="s">
        <v>186</v>
      </c>
    </row>
    <row r="27" spans="1:5">
      <c r="A27" s="2" t="s">
        <v>983</v>
      </c>
      <c r="B27" s="4">
        <v>0</v>
      </c>
      <c r="C27" s="4"/>
      <c r="D27" s="4">
        <v>0</v>
      </c>
      <c r="E27" s="4"/>
    </row>
    <row r="28" spans="1:5">
      <c r="A28" s="2" t="s">
        <v>147</v>
      </c>
      <c r="B28" s="6">
        <v>6559</v>
      </c>
      <c r="C28" s="4"/>
      <c r="D28" s="6">
        <v>5679</v>
      </c>
      <c r="E28" s="4"/>
    </row>
    <row r="29" spans="1:5">
      <c r="A29" s="2" t="s">
        <v>189</v>
      </c>
      <c r="B29" s="6">
        <v>-16453</v>
      </c>
      <c r="C29" s="4"/>
      <c r="D29" s="6">
        <v>-16453</v>
      </c>
      <c r="E29" s="4"/>
    </row>
    <row r="30" spans="1:5" ht="30">
      <c r="A30" s="2" t="s">
        <v>190</v>
      </c>
      <c r="B30" s="6">
        <v>750676</v>
      </c>
      <c r="C30" s="4"/>
      <c r="D30" s="6">
        <v>-71503</v>
      </c>
      <c r="E30" s="4"/>
    </row>
    <row r="31" spans="1:5" ht="30">
      <c r="A31" s="2" t="s">
        <v>191</v>
      </c>
      <c r="B31" s="6">
        <v>-9566</v>
      </c>
      <c r="C31" s="4"/>
      <c r="D31" s="6">
        <v>-4773</v>
      </c>
      <c r="E31" s="4"/>
    </row>
    <row r="32" spans="1:5">
      <c r="A32" s="2" t="s">
        <v>1015</v>
      </c>
      <c r="B32" s="6">
        <v>229669</v>
      </c>
      <c r="C32" s="4"/>
      <c r="D32" s="6">
        <v>65100</v>
      </c>
      <c r="E32" s="4"/>
    </row>
    <row r="33" spans="1:5">
      <c r="A33" s="2" t="s">
        <v>193</v>
      </c>
      <c r="B33" s="6">
        <v>434057</v>
      </c>
      <c r="C33" s="4"/>
      <c r="D33" s="6">
        <v>371041</v>
      </c>
      <c r="E33" s="4"/>
    </row>
    <row r="34" spans="1:5">
      <c r="A34" s="2" t="s">
        <v>194</v>
      </c>
      <c r="B34" s="6">
        <v>663726</v>
      </c>
      <c r="C34" s="4"/>
      <c r="D34" s="6">
        <v>436141</v>
      </c>
      <c r="E34" s="4"/>
    </row>
    <row r="35" spans="1:5" ht="30">
      <c r="A35" s="2" t="s">
        <v>1343</v>
      </c>
      <c r="B35" s="4" t="s">
        <v>5</v>
      </c>
      <c r="C35" s="4"/>
      <c r="D35" s="4" t="s">
        <v>5</v>
      </c>
      <c r="E35" s="4"/>
    </row>
    <row r="36" spans="1:5" ht="30">
      <c r="A36" s="3" t="s">
        <v>1428</v>
      </c>
      <c r="B36" s="4" t="s">
        <v>5</v>
      </c>
      <c r="C36" s="4"/>
      <c r="D36" s="4" t="s">
        <v>5</v>
      </c>
      <c r="E36" s="4"/>
    </row>
    <row r="37" spans="1:5" ht="30">
      <c r="A37" s="2" t="s">
        <v>1429</v>
      </c>
      <c r="B37" s="6">
        <v>265694</v>
      </c>
      <c r="C37" s="4"/>
      <c r="D37" s="6">
        <v>62400</v>
      </c>
      <c r="E37" s="4"/>
    </row>
    <row r="38" spans="1:5" ht="30">
      <c r="A38" s="2" t="s">
        <v>169</v>
      </c>
      <c r="B38" s="4">
        <v>0</v>
      </c>
      <c r="C38" s="4"/>
      <c r="D38" s="4">
        <v>0</v>
      </c>
      <c r="E38" s="4"/>
    </row>
    <row r="39" spans="1:5">
      <c r="A39" s="2" t="s">
        <v>170</v>
      </c>
      <c r="B39" s="4">
        <v>0</v>
      </c>
      <c r="C39" s="4"/>
      <c r="D39" s="4">
        <v>0</v>
      </c>
      <c r="E39" s="4"/>
    </row>
    <row r="40" spans="1:5">
      <c r="A40" s="2" t="s">
        <v>171</v>
      </c>
      <c r="B40" s="4">
        <v>0</v>
      </c>
      <c r="C40" s="4"/>
      <c r="D40" s="4">
        <v>0</v>
      </c>
      <c r="E40" s="4"/>
    </row>
    <row r="41" spans="1:5" ht="30">
      <c r="A41" s="2" t="s">
        <v>172</v>
      </c>
      <c r="B41" s="4">
        <v>0</v>
      </c>
      <c r="C41" s="4"/>
      <c r="D41" s="4">
        <v>0</v>
      </c>
      <c r="E41" s="4"/>
    </row>
    <row r="42" spans="1:5" ht="30">
      <c r="A42" s="2" t="s">
        <v>173</v>
      </c>
      <c r="B42" s="4">
        <v>0</v>
      </c>
      <c r="C42" s="4"/>
      <c r="D42" s="4">
        <v>0</v>
      </c>
      <c r="E42" s="4"/>
    </row>
    <row r="43" spans="1:5" ht="30">
      <c r="A43" s="2" t="s">
        <v>174</v>
      </c>
      <c r="B43" s="4">
        <v>0</v>
      </c>
      <c r="C43" s="4"/>
      <c r="D43" s="4">
        <v>0</v>
      </c>
      <c r="E43" s="4"/>
    </row>
    <row r="44" spans="1:5" ht="45">
      <c r="A44" s="2" t="s">
        <v>175</v>
      </c>
      <c r="B44" s="4">
        <v>0</v>
      </c>
      <c r="C44" s="4"/>
      <c r="D44" s="4">
        <v>0</v>
      </c>
      <c r="E44" s="4"/>
    </row>
    <row r="45" spans="1:5" ht="30">
      <c r="A45" s="2" t="s">
        <v>176</v>
      </c>
      <c r="B45" s="6">
        <v>2396</v>
      </c>
      <c r="C45" s="4"/>
      <c r="D45" s="6">
        <v>7789</v>
      </c>
      <c r="E45" s="4"/>
    </row>
    <row r="46" spans="1:5" ht="30">
      <c r="A46" s="2" t="s">
        <v>177</v>
      </c>
      <c r="B46" s="4">
        <v>0</v>
      </c>
      <c r="C46" s="4"/>
      <c r="D46" s="4">
        <v>0</v>
      </c>
      <c r="E46" s="4"/>
    </row>
    <row r="47" spans="1:5">
      <c r="A47" s="2" t="s">
        <v>964</v>
      </c>
      <c r="B47" s="4">
        <v>0</v>
      </c>
      <c r="C47" s="4"/>
      <c r="D47" s="4">
        <v>-160</v>
      </c>
      <c r="E47" s="4"/>
    </row>
    <row r="48" spans="1:5">
      <c r="A48" s="2" t="s">
        <v>967</v>
      </c>
      <c r="B48" s="4">
        <v>0</v>
      </c>
      <c r="C48" s="4"/>
      <c r="D48" s="4">
        <v>0</v>
      </c>
      <c r="E48" s="4"/>
    </row>
    <row r="49" spans="1:5" ht="30">
      <c r="A49" s="2" t="s">
        <v>178</v>
      </c>
      <c r="B49" s="4">
        <v>0</v>
      </c>
      <c r="C49" s="4"/>
      <c r="D49" s="4" t="s">
        <v>5</v>
      </c>
      <c r="E49" s="4"/>
    </row>
    <row r="50" spans="1:5" ht="30">
      <c r="A50" s="2" t="s">
        <v>179</v>
      </c>
      <c r="B50" s="4">
        <v>-220</v>
      </c>
      <c r="C50" s="4"/>
      <c r="D50" s="4">
        <v>-402</v>
      </c>
      <c r="E50" s="4"/>
    </row>
    <row r="51" spans="1:5">
      <c r="A51" s="2" t="s">
        <v>180</v>
      </c>
      <c r="B51" s="6">
        <v>2176</v>
      </c>
      <c r="C51" s="4"/>
      <c r="D51" s="6">
        <v>7227</v>
      </c>
      <c r="E51" s="4"/>
    </row>
    <row r="52" spans="1:5" ht="30">
      <c r="A52" s="2" t="s">
        <v>182</v>
      </c>
      <c r="B52" s="6">
        <v>-251919</v>
      </c>
      <c r="C52" s="4"/>
      <c r="D52" s="6">
        <v>-57796</v>
      </c>
      <c r="E52" s="4"/>
    </row>
    <row r="53" spans="1:5" ht="30">
      <c r="A53" s="2" t="s">
        <v>183</v>
      </c>
      <c r="B53" s="6">
        <v>3248</v>
      </c>
      <c r="C53" s="4"/>
      <c r="D53" s="4">
        <v>-425</v>
      </c>
      <c r="E53" s="4"/>
    </row>
    <row r="54" spans="1:5" ht="30">
      <c r="A54" s="2" t="s">
        <v>1009</v>
      </c>
      <c r="B54" s="4" t="s">
        <v>5</v>
      </c>
      <c r="C54" s="4"/>
      <c r="D54" s="4">
        <v>0</v>
      </c>
      <c r="E54" s="4"/>
    </row>
    <row r="55" spans="1:5" ht="30">
      <c r="A55" s="2" t="s">
        <v>978</v>
      </c>
      <c r="B55" s="4">
        <v>0</v>
      </c>
      <c r="C55" s="4"/>
      <c r="D55" s="4" t="s">
        <v>5</v>
      </c>
      <c r="E55" s="4"/>
    </row>
    <row r="56" spans="1:5">
      <c r="A56" s="2" t="s">
        <v>184</v>
      </c>
      <c r="B56" s="4">
        <v>0</v>
      </c>
      <c r="C56" s="4"/>
      <c r="D56" s="4">
        <v>0</v>
      </c>
      <c r="E56" s="4"/>
    </row>
    <row r="57" spans="1:5" ht="30">
      <c r="A57" s="2" t="s">
        <v>185</v>
      </c>
      <c r="B57" s="4">
        <v>0</v>
      </c>
      <c r="C57" s="9" t="s">
        <v>186</v>
      </c>
      <c r="D57" s="4" t="s">
        <v>5</v>
      </c>
      <c r="E57" s="4"/>
    </row>
    <row r="58" spans="1:5" ht="30">
      <c r="A58" s="2" t="s">
        <v>187</v>
      </c>
      <c r="B58" s="4">
        <v>0</v>
      </c>
      <c r="C58" s="9" t="s">
        <v>186</v>
      </c>
      <c r="D58" s="4" t="s">
        <v>5</v>
      </c>
      <c r="E58" s="4"/>
    </row>
    <row r="59" spans="1:5" ht="30">
      <c r="A59" s="2" t="s">
        <v>188</v>
      </c>
      <c r="B59" s="4">
        <v>0</v>
      </c>
      <c r="C59" s="9" t="s">
        <v>186</v>
      </c>
      <c r="D59" s="4" t="s">
        <v>5</v>
      </c>
      <c r="E59" s="4"/>
    </row>
    <row r="60" spans="1:5">
      <c r="A60" s="2" t="s">
        <v>983</v>
      </c>
      <c r="B60" s="4">
        <v>0</v>
      </c>
      <c r="C60" s="4"/>
      <c r="D60" s="4">
        <v>0</v>
      </c>
      <c r="E60" s="4"/>
    </row>
    <row r="61" spans="1:5">
      <c r="A61" s="2" t="s">
        <v>147</v>
      </c>
      <c r="B61" s="4">
        <v>0</v>
      </c>
      <c r="C61" s="4"/>
      <c r="D61" s="4">
        <v>0</v>
      </c>
      <c r="E61" s="4"/>
    </row>
    <row r="62" spans="1:5">
      <c r="A62" s="2" t="s">
        <v>189</v>
      </c>
      <c r="B62" s="6">
        <v>-16453</v>
      </c>
      <c r="C62" s="4"/>
      <c r="D62" s="6">
        <v>-16453</v>
      </c>
      <c r="E62" s="4"/>
    </row>
    <row r="63" spans="1:5" ht="30">
      <c r="A63" s="2" t="s">
        <v>190</v>
      </c>
      <c r="B63" s="6">
        <v>-265124</v>
      </c>
      <c r="C63" s="4"/>
      <c r="D63" s="6">
        <v>-74674</v>
      </c>
      <c r="E63" s="4"/>
    </row>
    <row r="64" spans="1:5" ht="30">
      <c r="A64" s="2" t="s">
        <v>191</v>
      </c>
      <c r="B64" s="4">
        <v>0</v>
      </c>
      <c r="C64" s="4"/>
      <c r="D64" s="4">
        <v>0</v>
      </c>
      <c r="E64" s="4"/>
    </row>
    <row r="65" spans="1:5">
      <c r="A65" s="2" t="s">
        <v>1015</v>
      </c>
      <c r="B65" s="6">
        <v>2746</v>
      </c>
      <c r="C65" s="4"/>
      <c r="D65" s="6">
        <v>-5047</v>
      </c>
      <c r="E65" s="4"/>
    </row>
    <row r="66" spans="1:5">
      <c r="A66" s="2" t="s">
        <v>193</v>
      </c>
      <c r="B66" s="6">
        <v>3223</v>
      </c>
      <c r="C66" s="4"/>
      <c r="D66" s="6">
        <v>6417</v>
      </c>
      <c r="E66" s="4"/>
    </row>
    <row r="67" spans="1:5">
      <c r="A67" s="2" t="s">
        <v>194</v>
      </c>
      <c r="B67" s="6">
        <v>5969</v>
      </c>
      <c r="C67" s="4"/>
      <c r="D67" s="6">
        <v>1370</v>
      </c>
      <c r="E67" s="4"/>
    </row>
    <row r="68" spans="1:5" ht="30">
      <c r="A68" s="2" t="s">
        <v>1345</v>
      </c>
      <c r="B68" s="4" t="s">
        <v>5</v>
      </c>
      <c r="C68" s="4"/>
      <c r="D68" s="4" t="s">
        <v>5</v>
      </c>
      <c r="E68" s="4"/>
    </row>
    <row r="69" spans="1:5" ht="30">
      <c r="A69" s="3" t="s">
        <v>1428</v>
      </c>
      <c r="B69" s="4" t="s">
        <v>5</v>
      </c>
      <c r="C69" s="4"/>
      <c r="D69" s="4" t="s">
        <v>5</v>
      </c>
      <c r="E69" s="4"/>
    </row>
    <row r="70" spans="1:5" ht="30">
      <c r="A70" s="2" t="s">
        <v>1429</v>
      </c>
      <c r="B70" s="6">
        <v>8407</v>
      </c>
      <c r="C70" s="4"/>
      <c r="D70" s="4">
        <v>-653</v>
      </c>
      <c r="E70" s="4"/>
    </row>
    <row r="71" spans="1:5" ht="30">
      <c r="A71" s="2" t="s">
        <v>169</v>
      </c>
      <c r="B71" s="6">
        <v>-78509</v>
      </c>
      <c r="C71" s="4"/>
      <c r="D71" s="4">
        <v>0</v>
      </c>
      <c r="E71" s="4"/>
    </row>
    <row r="72" spans="1:5">
      <c r="A72" s="2" t="s">
        <v>170</v>
      </c>
      <c r="B72" s="4">
        <v>0</v>
      </c>
      <c r="C72" s="4"/>
      <c r="D72" s="4">
        <v>0</v>
      </c>
      <c r="E72" s="4"/>
    </row>
    <row r="73" spans="1:5">
      <c r="A73" s="2" t="s">
        <v>171</v>
      </c>
      <c r="B73" s="4">
        <v>0</v>
      </c>
      <c r="C73" s="4"/>
      <c r="D73" s="4">
        <v>0</v>
      </c>
      <c r="E73" s="4"/>
    </row>
    <row r="74" spans="1:5" ht="30">
      <c r="A74" s="2" t="s">
        <v>172</v>
      </c>
      <c r="B74" s="4">
        <v>0</v>
      </c>
      <c r="C74" s="4"/>
      <c r="D74" s="4">
        <v>0</v>
      </c>
      <c r="E74" s="4"/>
    </row>
    <row r="75" spans="1:5" ht="30">
      <c r="A75" s="2" t="s">
        <v>173</v>
      </c>
      <c r="B75" s="4">
        <v>0</v>
      </c>
      <c r="C75" s="4"/>
      <c r="D75" s="4">
        <v>0</v>
      </c>
      <c r="E75" s="4"/>
    </row>
    <row r="76" spans="1:5" ht="30">
      <c r="A76" s="2" t="s">
        <v>174</v>
      </c>
      <c r="B76" s="4">
        <v>0</v>
      </c>
      <c r="C76" s="4"/>
      <c r="D76" s="4">
        <v>0</v>
      </c>
      <c r="E76" s="4"/>
    </row>
    <row r="77" spans="1:5" ht="45">
      <c r="A77" s="2" t="s">
        <v>175</v>
      </c>
      <c r="B77" s="4">
        <v>0</v>
      </c>
      <c r="C77" s="4"/>
      <c r="D77" s="4">
        <v>0</v>
      </c>
      <c r="E77" s="4"/>
    </row>
    <row r="78" spans="1:5" ht="30">
      <c r="A78" s="2" t="s">
        <v>176</v>
      </c>
      <c r="B78" s="6">
        <v>408760</v>
      </c>
      <c r="C78" s="4"/>
      <c r="D78" s="6">
        <v>2996</v>
      </c>
      <c r="E78" s="4"/>
    </row>
    <row r="79" spans="1:5" ht="30">
      <c r="A79" s="2" t="s">
        <v>177</v>
      </c>
      <c r="B79" s="4">
        <v>0</v>
      </c>
      <c r="C79" s="4"/>
      <c r="D79" s="4">
        <v>0</v>
      </c>
      <c r="E79" s="4"/>
    </row>
    <row r="80" spans="1:5">
      <c r="A80" s="2" t="s">
        <v>964</v>
      </c>
      <c r="B80" s="6">
        <v>-313207</v>
      </c>
      <c r="C80" s="4"/>
      <c r="D80" s="6">
        <v>-11850</v>
      </c>
      <c r="E80" s="4"/>
    </row>
    <row r="81" spans="1:5">
      <c r="A81" s="2" t="s">
        <v>967</v>
      </c>
      <c r="B81" s="4">
        <v>0</v>
      </c>
      <c r="C81" s="4"/>
      <c r="D81" s="4">
        <v>0</v>
      </c>
      <c r="E81" s="4"/>
    </row>
    <row r="82" spans="1:5" ht="30">
      <c r="A82" s="2" t="s">
        <v>178</v>
      </c>
      <c r="B82" s="4">
        <v>0</v>
      </c>
      <c r="C82" s="4"/>
      <c r="D82" s="4" t="s">
        <v>5</v>
      </c>
      <c r="E82" s="4"/>
    </row>
    <row r="83" spans="1:5" ht="30">
      <c r="A83" s="2" t="s">
        <v>179</v>
      </c>
      <c r="B83" s="4">
        <v>0</v>
      </c>
      <c r="C83" s="4"/>
      <c r="D83" s="4">
        <v>0</v>
      </c>
      <c r="E83" s="4"/>
    </row>
    <row r="84" spans="1:5">
      <c r="A84" s="2" t="s">
        <v>180</v>
      </c>
      <c r="B84" s="6">
        <v>17044</v>
      </c>
      <c r="C84" s="4"/>
      <c r="D84" s="6">
        <v>-8854</v>
      </c>
      <c r="E84" s="4"/>
    </row>
    <row r="85" spans="1:5" ht="30">
      <c r="A85" s="2" t="s">
        <v>182</v>
      </c>
      <c r="B85" s="4">
        <v>0</v>
      </c>
      <c r="C85" s="4"/>
      <c r="D85" s="4">
        <v>0</v>
      </c>
      <c r="E85" s="4"/>
    </row>
    <row r="86" spans="1:5" ht="30">
      <c r="A86" s="2" t="s">
        <v>183</v>
      </c>
      <c r="B86" s="4">
        <v>0</v>
      </c>
      <c r="C86" s="4"/>
      <c r="D86" s="4">
        <v>0</v>
      </c>
      <c r="E86" s="4"/>
    </row>
    <row r="87" spans="1:5" ht="30">
      <c r="A87" s="2" t="s">
        <v>1009</v>
      </c>
      <c r="B87" s="4" t="s">
        <v>5</v>
      </c>
      <c r="C87" s="4"/>
      <c r="D87" s="6">
        <v>10250</v>
      </c>
      <c r="E87" s="4"/>
    </row>
    <row r="88" spans="1:5" ht="30">
      <c r="A88" s="2" t="s">
        <v>978</v>
      </c>
      <c r="B88" s="6">
        <v>-10250</v>
      </c>
      <c r="C88" s="4"/>
      <c r="D88" s="4" t="s">
        <v>5</v>
      </c>
      <c r="E88" s="4"/>
    </row>
    <row r="89" spans="1:5">
      <c r="A89" s="2" t="s">
        <v>184</v>
      </c>
      <c r="B89" s="4">
        <v>0</v>
      </c>
      <c r="C89" s="4"/>
      <c r="D89" s="4">
        <v>0</v>
      </c>
      <c r="E89" s="4"/>
    </row>
    <row r="90" spans="1:5" ht="30">
      <c r="A90" s="2" t="s">
        <v>185</v>
      </c>
      <c r="B90" s="4">
        <v>0</v>
      </c>
      <c r="C90" s="9" t="s">
        <v>186</v>
      </c>
      <c r="D90" s="4" t="s">
        <v>5</v>
      </c>
      <c r="E90" s="4"/>
    </row>
    <row r="91" spans="1:5" ht="30">
      <c r="A91" s="2" t="s">
        <v>187</v>
      </c>
      <c r="B91" s="4">
        <v>0</v>
      </c>
      <c r="C91" s="9" t="s">
        <v>186</v>
      </c>
      <c r="D91" s="4" t="s">
        <v>5</v>
      </c>
      <c r="E91" s="4"/>
    </row>
    <row r="92" spans="1:5" ht="30">
      <c r="A92" s="2" t="s">
        <v>188</v>
      </c>
      <c r="B92" s="4">
        <v>0</v>
      </c>
      <c r="C92" s="9" t="s">
        <v>186</v>
      </c>
      <c r="D92" s="4" t="s">
        <v>5</v>
      </c>
      <c r="E92" s="4"/>
    </row>
    <row r="93" spans="1:5">
      <c r="A93" s="2" t="s">
        <v>983</v>
      </c>
      <c r="B93" s="4">
        <v>0</v>
      </c>
      <c r="C93" s="4"/>
      <c r="D93" s="4">
        <v>0</v>
      </c>
      <c r="E93" s="4"/>
    </row>
    <row r="94" spans="1:5">
      <c r="A94" s="2" t="s">
        <v>147</v>
      </c>
      <c r="B94" s="4">
        <v>0</v>
      </c>
      <c r="C94" s="4"/>
      <c r="D94" s="4">
        <v>0</v>
      </c>
      <c r="E94" s="4"/>
    </row>
    <row r="95" spans="1:5">
      <c r="A95" s="2" t="s">
        <v>189</v>
      </c>
      <c r="B95" s="4">
        <v>0</v>
      </c>
      <c r="C95" s="4"/>
      <c r="D95" s="4">
        <v>0</v>
      </c>
      <c r="E95" s="4"/>
    </row>
    <row r="96" spans="1:5" ht="30">
      <c r="A96" s="2" t="s">
        <v>190</v>
      </c>
      <c r="B96" s="6">
        <v>-10250</v>
      </c>
      <c r="C96" s="4"/>
      <c r="D96" s="6">
        <v>10250</v>
      </c>
      <c r="E96" s="4"/>
    </row>
    <row r="97" spans="1:5" ht="30">
      <c r="A97" s="2" t="s">
        <v>191</v>
      </c>
      <c r="B97" s="4">
        <v>0</v>
      </c>
      <c r="C97" s="4"/>
      <c r="D97" s="4">
        <v>0</v>
      </c>
      <c r="E97" s="4"/>
    </row>
    <row r="98" spans="1:5">
      <c r="A98" s="2" t="s">
        <v>1015</v>
      </c>
      <c r="B98" s="6">
        <v>15201</v>
      </c>
      <c r="C98" s="4"/>
      <c r="D98" s="4">
        <v>743</v>
      </c>
      <c r="E98" s="4"/>
    </row>
    <row r="99" spans="1:5">
      <c r="A99" s="2" t="s">
        <v>193</v>
      </c>
      <c r="B99" s="4">
        <v>509</v>
      </c>
      <c r="C99" s="4"/>
      <c r="D99" s="4">
        <v>612</v>
      </c>
      <c r="E99" s="4"/>
    </row>
    <row r="100" spans="1:5">
      <c r="A100" s="2" t="s">
        <v>194</v>
      </c>
      <c r="B100" s="6">
        <v>15710</v>
      </c>
      <c r="C100" s="4"/>
      <c r="D100" s="6">
        <v>1355</v>
      </c>
      <c r="E100" s="4"/>
    </row>
    <row r="101" spans="1:5" ht="30">
      <c r="A101" s="2" t="s">
        <v>1420</v>
      </c>
      <c r="B101" s="4" t="s">
        <v>5</v>
      </c>
      <c r="C101" s="4"/>
      <c r="D101" s="4" t="s">
        <v>5</v>
      </c>
      <c r="E101" s="4"/>
    </row>
    <row r="102" spans="1:5" ht="30">
      <c r="A102" s="3" t="s">
        <v>1428</v>
      </c>
      <c r="B102" s="4" t="s">
        <v>5</v>
      </c>
      <c r="C102" s="4"/>
      <c r="D102" s="4" t="s">
        <v>5</v>
      </c>
      <c r="E102" s="4"/>
    </row>
    <row r="103" spans="1:5" ht="30">
      <c r="A103" s="2" t="s">
        <v>1429</v>
      </c>
      <c r="B103" s="6">
        <v>822558</v>
      </c>
      <c r="C103" s="4"/>
      <c r="D103" s="6">
        <v>659301</v>
      </c>
      <c r="E103" s="4"/>
    </row>
    <row r="104" spans="1:5" ht="30">
      <c r="A104" s="2" t="s">
        <v>169</v>
      </c>
      <c r="B104" s="6">
        <v>-21952353</v>
      </c>
      <c r="C104" s="4"/>
      <c r="D104" s="6">
        <v>-12436587</v>
      </c>
      <c r="E104" s="4"/>
    </row>
    <row r="105" spans="1:5">
      <c r="A105" s="2" t="s">
        <v>170</v>
      </c>
      <c r="B105" s="6">
        <v>-366578</v>
      </c>
      <c r="C105" s="4"/>
      <c r="D105" s="6">
        <v>-438255</v>
      </c>
      <c r="E105" s="4"/>
    </row>
    <row r="106" spans="1:5">
      <c r="A106" s="2" t="s">
        <v>171</v>
      </c>
      <c r="B106" s="6">
        <v>-1596691</v>
      </c>
      <c r="C106" s="4"/>
      <c r="D106" s="6">
        <v>-992935</v>
      </c>
      <c r="E106" s="4"/>
    </row>
    <row r="107" spans="1:5" ht="30">
      <c r="A107" s="2" t="s">
        <v>172</v>
      </c>
      <c r="B107" s="6">
        <v>20284869</v>
      </c>
      <c r="C107" s="4"/>
      <c r="D107" s="6">
        <v>11877419</v>
      </c>
      <c r="E107" s="4"/>
    </row>
    <row r="108" spans="1:5" ht="30">
      <c r="A108" s="2" t="s">
        <v>173</v>
      </c>
      <c r="B108" s="6">
        <v>305034</v>
      </c>
      <c r="C108" s="4"/>
      <c r="D108" s="6">
        <v>373000</v>
      </c>
      <c r="E108" s="4"/>
    </row>
    <row r="109" spans="1:5" ht="30">
      <c r="A109" s="2" t="s">
        <v>174</v>
      </c>
      <c r="B109" s="6">
        <v>1030901</v>
      </c>
      <c r="C109" s="4"/>
      <c r="D109" s="6">
        <v>813596</v>
      </c>
      <c r="E109" s="4"/>
    </row>
    <row r="110" spans="1:5" ht="45">
      <c r="A110" s="2" t="s">
        <v>175</v>
      </c>
      <c r="B110" s="6">
        <v>636729</v>
      </c>
      <c r="C110" s="4"/>
      <c r="D110" s="6">
        <v>595503</v>
      </c>
      <c r="E110" s="4"/>
    </row>
    <row r="111" spans="1:5" ht="30">
      <c r="A111" s="2" t="s">
        <v>176</v>
      </c>
      <c r="B111" s="6">
        <v>267232</v>
      </c>
      <c r="C111" s="4"/>
      <c r="D111" s="6">
        <v>-279753</v>
      </c>
      <c r="E111" s="4"/>
    </row>
    <row r="112" spans="1:5" ht="30">
      <c r="A112" s="2" t="s">
        <v>177</v>
      </c>
      <c r="B112" s="6">
        <v>-2737</v>
      </c>
      <c r="C112" s="4"/>
      <c r="D112" s="6">
        <v>2508</v>
      </c>
      <c r="E112" s="4"/>
    </row>
    <row r="113" spans="1:5">
      <c r="A113" s="2" t="s">
        <v>964</v>
      </c>
      <c r="B113" s="6">
        <v>-100000</v>
      </c>
      <c r="C113" s="4"/>
      <c r="D113" s="4">
        <v>-250</v>
      </c>
      <c r="E113" s="4"/>
    </row>
    <row r="114" spans="1:5">
      <c r="A114" s="2" t="s">
        <v>967</v>
      </c>
      <c r="B114" s="6">
        <v>10250</v>
      </c>
      <c r="C114" s="4"/>
      <c r="D114" s="6">
        <v>-10250</v>
      </c>
      <c r="E114" s="4"/>
    </row>
    <row r="115" spans="1:5" ht="30">
      <c r="A115" s="2" t="s">
        <v>178</v>
      </c>
      <c r="B115" s="6">
        <v>-235578</v>
      </c>
      <c r="C115" s="4"/>
      <c r="D115" s="4" t="s">
        <v>5</v>
      </c>
      <c r="E115" s="4"/>
    </row>
    <row r="116" spans="1:5" ht="30">
      <c r="A116" s="2" t="s">
        <v>179</v>
      </c>
      <c r="B116" s="6">
        <v>-14355</v>
      </c>
      <c r="C116" s="4"/>
      <c r="D116" s="6">
        <v>-10551</v>
      </c>
      <c r="E116" s="4"/>
    </row>
    <row r="117" spans="1:5">
      <c r="A117" s="2" t="s">
        <v>180</v>
      </c>
      <c r="B117" s="6">
        <v>-1733277</v>
      </c>
      <c r="C117" s="4"/>
      <c r="D117" s="6">
        <v>-506555</v>
      </c>
      <c r="E117" s="4"/>
    </row>
    <row r="118" spans="1:5" ht="30">
      <c r="A118" s="2" t="s">
        <v>182</v>
      </c>
      <c r="B118" s="4">
        <v>0</v>
      </c>
      <c r="C118" s="4"/>
      <c r="D118" s="4">
        <v>0</v>
      </c>
      <c r="E118" s="4"/>
    </row>
    <row r="119" spans="1:5" ht="30">
      <c r="A119" s="2" t="s">
        <v>183</v>
      </c>
      <c r="B119" s="6">
        <v>413207</v>
      </c>
      <c r="C119" s="4"/>
      <c r="D119" s="6">
        <v>12260</v>
      </c>
      <c r="E119" s="4"/>
    </row>
    <row r="120" spans="1:5" ht="30">
      <c r="A120" s="2" t="s">
        <v>1009</v>
      </c>
      <c r="B120" s="4" t="s">
        <v>5</v>
      </c>
      <c r="C120" s="4"/>
      <c r="D120" s="4">
        <v>0</v>
      </c>
      <c r="E120" s="4"/>
    </row>
    <row r="121" spans="1:5" ht="30">
      <c r="A121" s="2" t="s">
        <v>978</v>
      </c>
      <c r="B121" s="4">
        <v>0</v>
      </c>
      <c r="C121" s="4"/>
      <c r="D121" s="4" t="s">
        <v>5</v>
      </c>
      <c r="E121" s="4"/>
    </row>
    <row r="122" spans="1:5">
      <c r="A122" s="2" t="s">
        <v>184</v>
      </c>
      <c r="B122" s="6">
        <v>2737</v>
      </c>
      <c r="C122" s="4"/>
      <c r="D122" s="6">
        <v>-2508</v>
      </c>
      <c r="E122" s="4"/>
    </row>
    <row r="123" spans="1:5" ht="30">
      <c r="A123" s="2" t="s">
        <v>185</v>
      </c>
      <c r="B123" s="6">
        <v>796903</v>
      </c>
      <c r="C123" s="9" t="s">
        <v>186</v>
      </c>
      <c r="D123" s="4" t="s">
        <v>5</v>
      </c>
      <c r="E123" s="4"/>
    </row>
    <row r="124" spans="1:5" ht="30">
      <c r="A124" s="2" t="s">
        <v>187</v>
      </c>
      <c r="B124" s="6">
        <v>219233</v>
      </c>
      <c r="C124" s="9" t="s">
        <v>186</v>
      </c>
      <c r="D124" s="4" t="s">
        <v>5</v>
      </c>
      <c r="E124" s="4"/>
    </row>
    <row r="125" spans="1:5" ht="30">
      <c r="A125" s="2" t="s">
        <v>188</v>
      </c>
      <c r="B125" s="6">
        <v>-9632</v>
      </c>
      <c r="C125" s="9" t="s">
        <v>186</v>
      </c>
      <c r="D125" s="4" t="s">
        <v>5</v>
      </c>
      <c r="E125" s="4"/>
    </row>
    <row r="126" spans="1:5">
      <c r="A126" s="2" t="s">
        <v>983</v>
      </c>
      <c r="B126" s="6">
        <v>-297000</v>
      </c>
      <c r="C126" s="4"/>
      <c r="D126" s="6">
        <v>-94000</v>
      </c>
      <c r="E126" s="4"/>
    </row>
    <row r="127" spans="1:5">
      <c r="A127" s="2" t="s">
        <v>147</v>
      </c>
      <c r="B127" s="6">
        <v>6559</v>
      </c>
      <c r="C127" s="4"/>
      <c r="D127" s="6">
        <v>5679</v>
      </c>
      <c r="E127" s="4"/>
    </row>
    <row r="128" spans="1:5">
      <c r="A128" s="2" t="s">
        <v>189</v>
      </c>
      <c r="B128" s="4">
        <v>0</v>
      </c>
      <c r="C128" s="4"/>
      <c r="D128" s="4">
        <v>0</v>
      </c>
      <c r="E128" s="4"/>
    </row>
    <row r="129" spans="1:5" ht="30">
      <c r="A129" s="2" t="s">
        <v>190</v>
      </c>
      <c r="B129" s="6">
        <v>1132007</v>
      </c>
      <c r="C129" s="4"/>
      <c r="D129" s="6">
        <v>-78569</v>
      </c>
      <c r="E129" s="4"/>
    </row>
    <row r="130" spans="1:5" ht="30">
      <c r="A130" s="2" t="s">
        <v>191</v>
      </c>
      <c r="B130" s="6">
        <v>-9566</v>
      </c>
      <c r="C130" s="4"/>
      <c r="D130" s="6">
        <v>-4773</v>
      </c>
      <c r="E130" s="4"/>
    </row>
    <row r="131" spans="1:5">
      <c r="A131" s="2" t="s">
        <v>1015</v>
      </c>
      <c r="B131" s="6">
        <v>211722</v>
      </c>
      <c r="C131" s="4"/>
      <c r="D131" s="6">
        <v>69404</v>
      </c>
      <c r="E131" s="4"/>
    </row>
    <row r="132" spans="1:5">
      <c r="A132" s="2" t="s">
        <v>193</v>
      </c>
      <c r="B132" s="6">
        <v>430325</v>
      </c>
      <c r="C132" s="4"/>
      <c r="D132" s="6">
        <v>364012</v>
      </c>
      <c r="E132" s="4"/>
    </row>
    <row r="133" spans="1:5">
      <c r="A133" s="2" t="s">
        <v>194</v>
      </c>
      <c r="B133" s="6">
        <v>642047</v>
      </c>
      <c r="C133" s="4"/>
      <c r="D133" s="6">
        <v>433416</v>
      </c>
      <c r="E133" s="4"/>
    </row>
    <row r="134" spans="1:5" ht="30">
      <c r="A134" s="2" t="s">
        <v>861</v>
      </c>
      <c r="B134" s="4" t="s">
        <v>5</v>
      </c>
      <c r="C134" s="4"/>
      <c r="D134" s="4" t="s">
        <v>5</v>
      </c>
      <c r="E134" s="4"/>
    </row>
    <row r="135" spans="1:5" ht="30">
      <c r="A135" s="3" t="s">
        <v>1428</v>
      </c>
      <c r="B135" s="4" t="s">
        <v>5</v>
      </c>
      <c r="C135" s="4"/>
      <c r="D135" s="4" t="s">
        <v>5</v>
      </c>
      <c r="E135" s="4"/>
    </row>
    <row r="136" spans="1:5" ht="30">
      <c r="A136" s="2" t="s">
        <v>1429</v>
      </c>
      <c r="B136" s="6">
        <v>-297000</v>
      </c>
      <c r="C136" s="4"/>
      <c r="D136" s="6">
        <v>-94000</v>
      </c>
      <c r="E136" s="4"/>
    </row>
    <row r="137" spans="1:5" ht="30">
      <c r="A137" s="2" t="s">
        <v>169</v>
      </c>
      <c r="B137" s="4">
        <v>0</v>
      </c>
      <c r="C137" s="4"/>
      <c r="D137" s="4">
        <v>0</v>
      </c>
      <c r="E137" s="4"/>
    </row>
    <row r="138" spans="1:5">
      <c r="A138" s="2" t="s">
        <v>170</v>
      </c>
      <c r="B138" s="4">
        <v>0</v>
      </c>
      <c r="C138" s="4"/>
      <c r="D138" s="4">
        <v>0</v>
      </c>
      <c r="E138" s="4"/>
    </row>
    <row r="139" spans="1:5">
      <c r="A139" s="2" t="s">
        <v>171</v>
      </c>
      <c r="B139" s="4">
        <v>0</v>
      </c>
      <c r="C139" s="4"/>
      <c r="D139" s="4">
        <v>0</v>
      </c>
      <c r="E139" s="4"/>
    </row>
    <row r="140" spans="1:5" ht="30">
      <c r="A140" s="2" t="s">
        <v>172</v>
      </c>
      <c r="B140" s="4">
        <v>0</v>
      </c>
      <c r="C140" s="4"/>
      <c r="D140" s="4">
        <v>0</v>
      </c>
      <c r="E140" s="4"/>
    </row>
    <row r="141" spans="1:5" ht="30">
      <c r="A141" s="2" t="s">
        <v>173</v>
      </c>
      <c r="B141" s="4">
        <v>0</v>
      </c>
      <c r="C141" s="4"/>
      <c r="D141" s="4">
        <v>0</v>
      </c>
      <c r="E141" s="4"/>
    </row>
    <row r="142" spans="1:5" ht="30">
      <c r="A142" s="2" t="s">
        <v>174</v>
      </c>
      <c r="B142" s="4">
        <v>0</v>
      </c>
      <c r="C142" s="4"/>
      <c r="D142" s="4">
        <v>0</v>
      </c>
      <c r="E142" s="4"/>
    </row>
    <row r="143" spans="1:5" ht="45">
      <c r="A143" s="2" t="s">
        <v>175</v>
      </c>
      <c r="B143" s="4">
        <v>0</v>
      </c>
      <c r="C143" s="4"/>
      <c r="D143" s="4">
        <v>0</v>
      </c>
      <c r="E143" s="4"/>
    </row>
    <row r="144" spans="1:5" ht="30">
      <c r="A144" s="2" t="s">
        <v>176</v>
      </c>
      <c r="B144" s="4">
        <v>0</v>
      </c>
      <c r="C144" s="4"/>
      <c r="D144" s="4">
        <v>0</v>
      </c>
      <c r="E144" s="4"/>
    </row>
    <row r="145" spans="1:5" ht="30">
      <c r="A145" s="2" t="s">
        <v>177</v>
      </c>
      <c r="B145" s="4">
        <v>0</v>
      </c>
      <c r="C145" s="4"/>
      <c r="D145" s="4">
        <v>0</v>
      </c>
      <c r="E145" s="4"/>
    </row>
    <row r="146" spans="1:5">
      <c r="A146" s="2" t="s">
        <v>964</v>
      </c>
      <c r="B146" s="6">
        <v>413207</v>
      </c>
      <c r="C146" s="4"/>
      <c r="D146" s="6">
        <v>12260</v>
      </c>
      <c r="E146" s="4"/>
    </row>
    <row r="147" spans="1:5">
      <c r="A147" s="2" t="s">
        <v>967</v>
      </c>
      <c r="B147" s="6">
        <v>-10250</v>
      </c>
      <c r="C147" s="4"/>
      <c r="D147" s="6">
        <v>10250</v>
      </c>
      <c r="E147" s="4"/>
    </row>
    <row r="148" spans="1:5" ht="30">
      <c r="A148" s="2" t="s">
        <v>178</v>
      </c>
      <c r="B148" s="4">
        <v>0</v>
      </c>
      <c r="C148" s="4"/>
      <c r="D148" s="4" t="s">
        <v>5</v>
      </c>
      <c r="E148" s="4"/>
    </row>
    <row r="149" spans="1:5" ht="30">
      <c r="A149" s="2" t="s">
        <v>179</v>
      </c>
      <c r="B149" s="4">
        <v>0</v>
      </c>
      <c r="C149" s="4"/>
      <c r="D149" s="4">
        <v>0</v>
      </c>
      <c r="E149" s="4"/>
    </row>
    <row r="150" spans="1:5">
      <c r="A150" s="2" t="s">
        <v>180</v>
      </c>
      <c r="B150" s="6">
        <v>402957</v>
      </c>
      <c r="C150" s="4"/>
      <c r="D150" s="6">
        <v>22510</v>
      </c>
      <c r="E150" s="4"/>
    </row>
    <row r="151" spans="1:5" ht="30">
      <c r="A151" s="2" t="s">
        <v>182</v>
      </c>
      <c r="B151" s="4">
        <v>0</v>
      </c>
      <c r="C151" s="4"/>
      <c r="D151" s="4">
        <v>0</v>
      </c>
      <c r="E151" s="4"/>
    </row>
    <row r="152" spans="1:5" ht="30">
      <c r="A152" s="2" t="s">
        <v>183</v>
      </c>
      <c r="B152" s="6">
        <v>-413207</v>
      </c>
      <c r="C152" s="4"/>
      <c r="D152" s="6">
        <v>-12260</v>
      </c>
      <c r="E152" s="4"/>
    </row>
    <row r="153" spans="1:5" ht="30">
      <c r="A153" s="2" t="s">
        <v>1009</v>
      </c>
      <c r="B153" s="4" t="s">
        <v>5</v>
      </c>
      <c r="C153" s="4"/>
      <c r="D153" s="6">
        <v>-10250</v>
      </c>
      <c r="E153" s="4"/>
    </row>
    <row r="154" spans="1:5" ht="30">
      <c r="A154" s="2" t="s">
        <v>978</v>
      </c>
      <c r="B154" s="6">
        <v>10250</v>
      </c>
      <c r="C154" s="4"/>
      <c r="D154" s="4" t="s">
        <v>5</v>
      </c>
      <c r="E154" s="4"/>
    </row>
    <row r="155" spans="1:5">
      <c r="A155" s="2" t="s">
        <v>184</v>
      </c>
      <c r="B155" s="4">
        <v>0</v>
      </c>
      <c r="C155" s="4"/>
      <c r="D155" s="4">
        <v>0</v>
      </c>
      <c r="E155" s="4"/>
    </row>
    <row r="156" spans="1:5" ht="30">
      <c r="A156" s="2" t="s">
        <v>185</v>
      </c>
      <c r="B156" s="4">
        <v>0</v>
      </c>
      <c r="C156" s="9" t="s">
        <v>186</v>
      </c>
      <c r="D156" s="4" t="s">
        <v>5</v>
      </c>
      <c r="E156" s="4"/>
    </row>
    <row r="157" spans="1:5" ht="30">
      <c r="A157" s="2" t="s">
        <v>187</v>
      </c>
      <c r="B157" s="4">
        <v>0</v>
      </c>
      <c r="C157" s="9" t="s">
        <v>186</v>
      </c>
      <c r="D157" s="4" t="s">
        <v>5</v>
      </c>
      <c r="E157" s="4"/>
    </row>
    <row r="158" spans="1:5" ht="30">
      <c r="A158" s="2" t="s">
        <v>188</v>
      </c>
      <c r="B158" s="4">
        <v>0</v>
      </c>
      <c r="C158" s="9" t="s">
        <v>186</v>
      </c>
      <c r="D158" s="4" t="s">
        <v>5</v>
      </c>
      <c r="E158" s="4"/>
    </row>
    <row r="159" spans="1:5">
      <c r="A159" s="2" t="s">
        <v>983</v>
      </c>
      <c r="B159" s="6">
        <v>297000</v>
      </c>
      <c r="C159" s="4"/>
      <c r="D159" s="6">
        <v>94000</v>
      </c>
      <c r="E159" s="4"/>
    </row>
    <row r="160" spans="1:5">
      <c r="A160" s="2" t="s">
        <v>147</v>
      </c>
      <c r="B160" s="4">
        <v>0</v>
      </c>
      <c r="C160" s="4"/>
      <c r="D160" s="4">
        <v>0</v>
      </c>
      <c r="E160" s="4"/>
    </row>
    <row r="161" spans="1:5">
      <c r="A161" s="2" t="s">
        <v>189</v>
      </c>
      <c r="B161" s="4">
        <v>0</v>
      </c>
      <c r="C161" s="4"/>
      <c r="D161" s="4">
        <v>0</v>
      </c>
      <c r="E161" s="4"/>
    </row>
    <row r="162" spans="1:5" ht="30">
      <c r="A162" s="2" t="s">
        <v>190</v>
      </c>
      <c r="B162" s="6">
        <v>-105957</v>
      </c>
      <c r="C162" s="4"/>
      <c r="D162" s="6">
        <v>71490</v>
      </c>
      <c r="E162" s="4"/>
    </row>
    <row r="163" spans="1:5" ht="30">
      <c r="A163" s="2" t="s">
        <v>191</v>
      </c>
      <c r="B163" s="4">
        <v>0</v>
      </c>
      <c r="C163" s="4"/>
      <c r="D163" s="4">
        <v>0</v>
      </c>
      <c r="E163" s="4"/>
    </row>
    <row r="164" spans="1:5">
      <c r="A164" s="2" t="s">
        <v>1015</v>
      </c>
      <c r="B164" s="4">
        <v>0</v>
      </c>
      <c r="C164" s="4"/>
      <c r="D164" s="4">
        <v>0</v>
      </c>
      <c r="E164" s="4"/>
    </row>
    <row r="165" spans="1:5">
      <c r="A165" s="2" t="s">
        <v>193</v>
      </c>
      <c r="B165" s="4">
        <v>0</v>
      </c>
      <c r="C165" s="4"/>
      <c r="D165" s="4">
        <v>0</v>
      </c>
      <c r="E165" s="4"/>
    </row>
    <row r="166" spans="1:5">
      <c r="A166" s="2" t="s">
        <v>194</v>
      </c>
      <c r="B166" s="8">
        <v>0</v>
      </c>
      <c r="C166" s="4"/>
      <c r="D166" s="8">
        <v>0</v>
      </c>
      <c r="E166" s="4"/>
    </row>
    <row r="167" spans="1:5">
      <c r="A167" s="10"/>
      <c r="B167" s="10"/>
      <c r="C167" s="10"/>
      <c r="D167" s="10"/>
      <c r="E167" s="10"/>
    </row>
    <row r="168" spans="1:5" ht="15" customHeight="1">
      <c r="A168" s="2" t="s">
        <v>73</v>
      </c>
      <c r="B168" s="11" t="s">
        <v>195</v>
      </c>
      <c r="C168" s="11"/>
      <c r="D168" s="11"/>
      <c r="E168" s="11"/>
    </row>
    <row r="169" spans="1:5" ht="15" customHeight="1">
      <c r="A169" s="2" t="s">
        <v>186</v>
      </c>
      <c r="B169" s="11" t="s">
        <v>76</v>
      </c>
      <c r="C169" s="11"/>
      <c r="D169" s="11"/>
      <c r="E169" s="11"/>
    </row>
  </sheetData>
  <mergeCells count="6">
    <mergeCell ref="B1:E1"/>
    <mergeCell ref="B2:C2"/>
    <mergeCell ref="D2:E2"/>
    <mergeCell ref="A167:E167"/>
    <mergeCell ref="B168:E168"/>
    <mergeCell ref="B169:E16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7.28515625" bestFit="1" customWidth="1"/>
    <col min="3" max="6" width="15.28515625" bestFit="1" customWidth="1"/>
    <col min="7" max="7" width="17.28515625" bestFit="1" customWidth="1"/>
  </cols>
  <sheetData>
    <row r="1" spans="1:7" ht="15" customHeight="1">
      <c r="A1" s="7" t="s">
        <v>1430</v>
      </c>
      <c r="B1" s="1" t="s">
        <v>1068</v>
      </c>
      <c r="C1" s="7" t="s">
        <v>89</v>
      </c>
      <c r="D1" s="7"/>
      <c r="E1" s="7" t="s">
        <v>1</v>
      </c>
      <c r="F1" s="7"/>
      <c r="G1" s="1" t="s">
        <v>1069</v>
      </c>
    </row>
    <row r="2" spans="1:7">
      <c r="A2" s="7"/>
      <c r="B2" s="1" t="s">
        <v>1431</v>
      </c>
      <c r="C2" s="1" t="s">
        <v>2</v>
      </c>
      <c r="D2" s="1" t="s">
        <v>90</v>
      </c>
      <c r="E2" s="1" t="s">
        <v>2</v>
      </c>
      <c r="F2" s="1" t="s">
        <v>90</v>
      </c>
      <c r="G2" s="1" t="s">
        <v>1433</v>
      </c>
    </row>
    <row r="3" spans="1:7">
      <c r="A3" s="7"/>
      <c r="B3" s="1" t="s">
        <v>1432</v>
      </c>
      <c r="C3" s="1" t="s">
        <v>1381</v>
      </c>
      <c r="D3" s="1" t="s">
        <v>1381</v>
      </c>
      <c r="E3" s="1" t="s">
        <v>1381</v>
      </c>
      <c r="F3" s="1" t="s">
        <v>1381</v>
      </c>
      <c r="G3" s="1" t="s">
        <v>1381</v>
      </c>
    </row>
    <row r="4" spans="1:7">
      <c r="A4" s="7"/>
      <c r="B4" s="1"/>
      <c r="C4" s="1"/>
      <c r="D4" s="1"/>
      <c r="E4" s="1"/>
      <c r="F4" s="1"/>
      <c r="G4" s="1" t="s">
        <v>1432</v>
      </c>
    </row>
    <row r="5" spans="1:7">
      <c r="A5" s="3" t="s">
        <v>1434</v>
      </c>
      <c r="B5" s="4" t="s">
        <v>5</v>
      </c>
      <c r="C5" s="4" t="s">
        <v>5</v>
      </c>
      <c r="D5" s="4" t="s">
        <v>5</v>
      </c>
      <c r="E5" s="4" t="s">
        <v>5</v>
      </c>
      <c r="F5" s="4" t="s">
        <v>5</v>
      </c>
      <c r="G5" s="4" t="s">
        <v>5</v>
      </c>
    </row>
    <row r="6" spans="1:7" ht="30">
      <c r="A6" s="2" t="s">
        <v>1387</v>
      </c>
      <c r="B6" s="4" t="s">
        <v>5</v>
      </c>
      <c r="C6" s="4" t="s">
        <v>5</v>
      </c>
      <c r="D6" s="4" t="s">
        <v>5</v>
      </c>
      <c r="E6" s="8">
        <v>460200000</v>
      </c>
      <c r="F6" s="4" t="s">
        <v>5</v>
      </c>
      <c r="G6" s="4" t="s">
        <v>5</v>
      </c>
    </row>
    <row r="7" spans="1:7" ht="30">
      <c r="A7" s="2" t="s">
        <v>1435</v>
      </c>
      <c r="B7" s="6">
        <v>1000000000</v>
      </c>
      <c r="C7" s="4" t="s">
        <v>5</v>
      </c>
      <c r="D7" s="4" t="s">
        <v>5</v>
      </c>
      <c r="E7" s="4" t="s">
        <v>5</v>
      </c>
      <c r="F7" s="4" t="s">
        <v>5</v>
      </c>
      <c r="G7" s="4" t="s">
        <v>5</v>
      </c>
    </row>
    <row r="8" spans="1:7" ht="30">
      <c r="A8" s="2" t="s">
        <v>1385</v>
      </c>
      <c r="B8" s="4" t="s">
        <v>5</v>
      </c>
      <c r="C8" s="6">
        <v>4593726</v>
      </c>
      <c r="D8" s="6">
        <v>26300</v>
      </c>
      <c r="E8" s="6">
        <v>4593726</v>
      </c>
      <c r="F8" s="6">
        <v>1264718</v>
      </c>
      <c r="G8" s="6">
        <v>1600000</v>
      </c>
    </row>
    <row r="9" spans="1:7" ht="30">
      <c r="A9" s="2" t="s">
        <v>1386</v>
      </c>
      <c r="B9" s="4" t="s">
        <v>5</v>
      </c>
      <c r="C9" s="8">
        <v>251900000</v>
      </c>
      <c r="D9" s="8">
        <v>1300000</v>
      </c>
      <c r="E9" s="8">
        <v>251900000</v>
      </c>
      <c r="F9" s="8">
        <v>57800000</v>
      </c>
      <c r="G9" s="8">
        <v>89200000</v>
      </c>
    </row>
  </sheetData>
  <mergeCells count="3">
    <mergeCell ref="A1:A4"/>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c r="A1" s="1" t="s">
        <v>157</v>
      </c>
      <c r="B1" s="7" t="s">
        <v>1</v>
      </c>
      <c r="C1" s="7"/>
      <c r="D1" s="7"/>
      <c r="E1" s="7"/>
    </row>
    <row r="2" spans="1:5" ht="30">
      <c r="A2" s="1" t="s">
        <v>25</v>
      </c>
      <c r="B2" s="7" t="s">
        <v>2</v>
      </c>
      <c r="C2" s="7"/>
      <c r="D2" s="7" t="s">
        <v>90</v>
      </c>
      <c r="E2" s="7"/>
    </row>
    <row r="3" spans="1:5">
      <c r="A3" s="3" t="s">
        <v>158</v>
      </c>
      <c r="B3" s="4" t="s">
        <v>5</v>
      </c>
      <c r="C3" s="4"/>
      <c r="D3" s="4" t="s">
        <v>5</v>
      </c>
      <c r="E3" s="4"/>
    </row>
    <row r="4" spans="1:5">
      <c r="A4" s="2" t="s">
        <v>113</v>
      </c>
      <c r="B4" s="8">
        <v>614126</v>
      </c>
      <c r="C4" s="4"/>
      <c r="D4" s="8">
        <v>548241</v>
      </c>
      <c r="E4" s="4"/>
    </row>
    <row r="5" spans="1:5" ht="45">
      <c r="A5" s="3" t="s">
        <v>159</v>
      </c>
      <c r="B5" s="4" t="s">
        <v>5</v>
      </c>
      <c r="C5" s="4"/>
      <c r="D5" s="4" t="s">
        <v>5</v>
      </c>
      <c r="E5" s="4"/>
    </row>
    <row r="6" spans="1:5">
      <c r="A6" s="2" t="s">
        <v>160</v>
      </c>
      <c r="B6" s="6">
        <v>-113033</v>
      </c>
      <c r="C6" s="4"/>
      <c r="D6" s="6">
        <v>-66957</v>
      </c>
      <c r="E6" s="4"/>
    </row>
    <row r="7" spans="1:5" ht="30">
      <c r="A7" s="2" t="s">
        <v>99</v>
      </c>
      <c r="B7" s="6">
        <v>26313</v>
      </c>
      <c r="C7" s="4"/>
      <c r="D7" s="6">
        <v>3698</v>
      </c>
      <c r="E7" s="4"/>
    </row>
    <row r="8" spans="1:5" ht="60">
      <c r="A8" s="2" t="s">
        <v>161</v>
      </c>
      <c r="B8" s="6">
        <v>3784</v>
      </c>
      <c r="C8" s="4"/>
      <c r="D8" s="6">
        <v>35634</v>
      </c>
      <c r="E8" s="4"/>
    </row>
    <row r="9" spans="1:5">
      <c r="A9" s="2" t="s">
        <v>162</v>
      </c>
      <c r="B9" s="6">
        <v>45118</v>
      </c>
      <c r="C9" s="4"/>
      <c r="D9" s="6">
        <v>40305</v>
      </c>
      <c r="E9" s="4"/>
    </row>
    <row r="10" spans="1:5">
      <c r="A10" s="3" t="s">
        <v>163</v>
      </c>
      <c r="B10" s="4" t="s">
        <v>5</v>
      </c>
      <c r="C10" s="4"/>
      <c r="D10" s="4" t="s">
        <v>5</v>
      </c>
      <c r="E10" s="4"/>
    </row>
    <row r="11" spans="1:5" ht="45">
      <c r="A11" s="2" t="s">
        <v>164</v>
      </c>
      <c r="B11" s="6">
        <v>94255</v>
      </c>
      <c r="C11" s="4"/>
      <c r="D11" s="6">
        <v>-24305</v>
      </c>
      <c r="E11" s="4"/>
    </row>
    <row r="12" spans="1:5" ht="30">
      <c r="A12" s="2" t="s">
        <v>165</v>
      </c>
      <c r="B12" s="6">
        <v>325874</v>
      </c>
      <c r="C12" s="4"/>
      <c r="D12" s="6">
        <v>295860</v>
      </c>
      <c r="E12" s="4"/>
    </row>
    <row r="13" spans="1:5">
      <c r="A13" s="2" t="s">
        <v>40</v>
      </c>
      <c r="B13" s="6">
        <v>-279766</v>
      </c>
      <c r="C13" s="4"/>
      <c r="D13" s="6">
        <v>-160091</v>
      </c>
      <c r="E13" s="4"/>
    </row>
    <row r="14" spans="1:5">
      <c r="A14" s="2" t="s">
        <v>44</v>
      </c>
      <c r="B14" s="6">
        <v>-72120</v>
      </c>
      <c r="C14" s="4"/>
      <c r="D14" s="6">
        <v>-73793</v>
      </c>
      <c r="E14" s="4"/>
    </row>
    <row r="15" spans="1:5">
      <c r="A15" s="2" t="s">
        <v>52</v>
      </c>
      <c r="B15" s="6">
        <v>49621</v>
      </c>
      <c r="C15" s="4"/>
      <c r="D15" s="6">
        <v>2573</v>
      </c>
      <c r="E15" s="4"/>
    </row>
    <row r="16" spans="1:5">
      <c r="A16" s="2" t="s">
        <v>59</v>
      </c>
      <c r="B16" s="6">
        <v>117889</v>
      </c>
      <c r="C16" s="4"/>
      <c r="D16" s="6">
        <v>-15893</v>
      </c>
      <c r="E16" s="4"/>
    </row>
    <row r="17" spans="1:5">
      <c r="A17" s="2" t="s">
        <v>166</v>
      </c>
      <c r="B17" s="6">
        <v>-12402</v>
      </c>
      <c r="C17" s="4"/>
      <c r="D17" s="6">
        <v>41776</v>
      </c>
      <c r="E17" s="4"/>
    </row>
    <row r="18" spans="1:5" ht="30">
      <c r="A18" s="2" t="s">
        <v>167</v>
      </c>
      <c r="B18" s="6">
        <v>799659</v>
      </c>
      <c r="C18" s="4"/>
      <c r="D18" s="6">
        <v>627048</v>
      </c>
      <c r="E18" s="4"/>
    </row>
    <row r="19" spans="1:5">
      <c r="A19" s="3" t="s">
        <v>168</v>
      </c>
      <c r="B19" s="4" t="s">
        <v>5</v>
      </c>
      <c r="C19" s="4"/>
      <c r="D19" s="4" t="s">
        <v>5</v>
      </c>
      <c r="E19" s="4"/>
    </row>
    <row r="20" spans="1:5" ht="30">
      <c r="A20" s="2" t="s">
        <v>169</v>
      </c>
      <c r="B20" s="6">
        <v>-22030862</v>
      </c>
      <c r="C20" s="4"/>
      <c r="D20" s="6">
        <v>-12436587</v>
      </c>
      <c r="E20" s="4"/>
    </row>
    <row r="21" spans="1:5">
      <c r="A21" s="2" t="s">
        <v>170</v>
      </c>
      <c r="B21" s="6">
        <v>-366578</v>
      </c>
      <c r="C21" s="4"/>
      <c r="D21" s="6">
        <v>-438255</v>
      </c>
      <c r="E21" s="4"/>
    </row>
    <row r="22" spans="1:5">
      <c r="A22" s="2" t="s">
        <v>171</v>
      </c>
      <c r="B22" s="6">
        <v>-1596691</v>
      </c>
      <c r="C22" s="4"/>
      <c r="D22" s="6">
        <v>-992935</v>
      </c>
      <c r="E22" s="4"/>
    </row>
    <row r="23" spans="1:5" ht="30">
      <c r="A23" s="2" t="s">
        <v>172</v>
      </c>
      <c r="B23" s="6">
        <v>20284869</v>
      </c>
      <c r="C23" s="4"/>
      <c r="D23" s="6">
        <v>11877419</v>
      </c>
      <c r="E23" s="4"/>
    </row>
    <row r="24" spans="1:5" ht="30">
      <c r="A24" s="2" t="s">
        <v>173</v>
      </c>
      <c r="B24" s="6">
        <v>305034</v>
      </c>
      <c r="C24" s="4"/>
      <c r="D24" s="6">
        <v>373000</v>
      </c>
      <c r="E24" s="4"/>
    </row>
    <row r="25" spans="1:5" ht="30">
      <c r="A25" s="2" t="s">
        <v>174</v>
      </c>
      <c r="B25" s="6">
        <v>1030901</v>
      </c>
      <c r="C25" s="4"/>
      <c r="D25" s="6">
        <v>813596</v>
      </c>
      <c r="E25" s="4"/>
    </row>
    <row r="26" spans="1:5" ht="45">
      <c r="A26" s="2" t="s">
        <v>175</v>
      </c>
      <c r="B26" s="6">
        <v>636729</v>
      </c>
      <c r="C26" s="4"/>
      <c r="D26" s="6">
        <v>595503</v>
      </c>
      <c r="E26" s="4"/>
    </row>
    <row r="27" spans="1:5" ht="30">
      <c r="A27" s="2" t="s">
        <v>176</v>
      </c>
      <c r="B27" s="6">
        <v>678388</v>
      </c>
      <c r="C27" s="4"/>
      <c r="D27" s="6">
        <v>-268968</v>
      </c>
      <c r="E27" s="4"/>
    </row>
    <row r="28" spans="1:5" ht="30">
      <c r="A28" s="2" t="s">
        <v>177</v>
      </c>
      <c r="B28" s="6">
        <v>-2737</v>
      </c>
      <c r="C28" s="4"/>
      <c r="D28" s="6">
        <v>2508</v>
      </c>
      <c r="E28" s="4"/>
    </row>
    <row r="29" spans="1:5" ht="30">
      <c r="A29" s="2" t="s">
        <v>178</v>
      </c>
      <c r="B29" s="6">
        <v>-235578</v>
      </c>
      <c r="C29" s="9" t="s">
        <v>73</v>
      </c>
      <c r="D29" s="4">
        <v>0</v>
      </c>
      <c r="E29" s="9" t="s">
        <v>73</v>
      </c>
    </row>
    <row r="30" spans="1:5" ht="30">
      <c r="A30" s="2" t="s">
        <v>179</v>
      </c>
      <c r="B30" s="6">
        <v>-14575</v>
      </c>
      <c r="C30" s="4"/>
      <c r="D30" s="6">
        <v>-10953</v>
      </c>
      <c r="E30" s="4"/>
    </row>
    <row r="31" spans="1:5">
      <c r="A31" s="2" t="s">
        <v>180</v>
      </c>
      <c r="B31" s="6">
        <v>-1311100</v>
      </c>
      <c r="C31" s="4"/>
      <c r="D31" s="6">
        <v>-485672</v>
      </c>
      <c r="E31" s="4"/>
    </row>
    <row r="32" spans="1:5">
      <c r="A32" s="3" t="s">
        <v>181</v>
      </c>
      <c r="B32" s="4" t="s">
        <v>5</v>
      </c>
      <c r="C32" s="4"/>
      <c r="D32" s="4" t="s">
        <v>5</v>
      </c>
      <c r="E32" s="4"/>
    </row>
    <row r="33" spans="1:5" ht="30">
      <c r="A33" s="2" t="s">
        <v>182</v>
      </c>
      <c r="B33" s="6">
        <v>-251919</v>
      </c>
      <c r="C33" s="4"/>
      <c r="D33" s="6">
        <v>-57796</v>
      </c>
      <c r="E33" s="4"/>
    </row>
    <row r="34" spans="1:5" ht="30">
      <c r="A34" s="2" t="s">
        <v>183</v>
      </c>
      <c r="B34" s="6">
        <v>3248</v>
      </c>
      <c r="C34" s="4"/>
      <c r="D34" s="4">
        <v>-425</v>
      </c>
      <c r="E34" s="4"/>
    </row>
    <row r="35" spans="1:5">
      <c r="A35" s="2" t="s">
        <v>184</v>
      </c>
      <c r="B35" s="6">
        <v>2737</v>
      </c>
      <c r="C35" s="4"/>
      <c r="D35" s="6">
        <v>-2508</v>
      </c>
      <c r="E35" s="4"/>
    </row>
    <row r="36" spans="1:5" ht="30">
      <c r="A36" s="2" t="s">
        <v>185</v>
      </c>
      <c r="B36" s="6">
        <v>796903</v>
      </c>
      <c r="C36" s="9" t="s">
        <v>186</v>
      </c>
      <c r="D36" s="4">
        <v>0</v>
      </c>
      <c r="E36" s="9" t="s">
        <v>186</v>
      </c>
    </row>
    <row r="37" spans="1:5" ht="30">
      <c r="A37" s="2" t="s">
        <v>187</v>
      </c>
      <c r="B37" s="6">
        <v>219233</v>
      </c>
      <c r="C37" s="9" t="s">
        <v>186</v>
      </c>
      <c r="D37" s="4">
        <v>0</v>
      </c>
      <c r="E37" s="9" t="s">
        <v>186</v>
      </c>
    </row>
    <row r="38" spans="1:5" ht="30">
      <c r="A38" s="2" t="s">
        <v>188</v>
      </c>
      <c r="B38" s="6">
        <v>-9632</v>
      </c>
      <c r="C38" s="9" t="s">
        <v>186</v>
      </c>
      <c r="D38" s="4">
        <v>0</v>
      </c>
      <c r="E38" s="9" t="s">
        <v>186</v>
      </c>
    </row>
    <row r="39" spans="1:5">
      <c r="A39" s="2" t="s">
        <v>147</v>
      </c>
      <c r="B39" s="6">
        <v>6559</v>
      </c>
      <c r="C39" s="4"/>
      <c r="D39" s="6">
        <v>5679</v>
      </c>
      <c r="E39" s="4"/>
    </row>
    <row r="40" spans="1:5">
      <c r="A40" s="2" t="s">
        <v>189</v>
      </c>
      <c r="B40" s="6">
        <v>-16453</v>
      </c>
      <c r="C40" s="4"/>
      <c r="D40" s="6">
        <v>-16453</v>
      </c>
      <c r="E40" s="4"/>
    </row>
    <row r="41" spans="1:5" ht="30">
      <c r="A41" s="2" t="s">
        <v>190</v>
      </c>
      <c r="B41" s="6">
        <v>750676</v>
      </c>
      <c r="C41" s="4"/>
      <c r="D41" s="6">
        <v>-71503</v>
      </c>
      <c r="E41" s="4"/>
    </row>
    <row r="42" spans="1:5" ht="30">
      <c r="A42" s="2" t="s">
        <v>191</v>
      </c>
      <c r="B42" s="6">
        <v>-9566</v>
      </c>
      <c r="C42" s="4"/>
      <c r="D42" s="6">
        <v>-4773</v>
      </c>
      <c r="E42" s="4"/>
    </row>
    <row r="43" spans="1:5">
      <c r="A43" s="2" t="s">
        <v>192</v>
      </c>
      <c r="B43" s="6">
        <v>229669</v>
      </c>
      <c r="C43" s="4"/>
      <c r="D43" s="6">
        <v>65100</v>
      </c>
      <c r="E43" s="4"/>
    </row>
    <row r="44" spans="1:5">
      <c r="A44" s="2" t="s">
        <v>193</v>
      </c>
      <c r="B44" s="6">
        <v>434057</v>
      </c>
      <c r="C44" s="4"/>
      <c r="D44" s="6">
        <v>371041</v>
      </c>
      <c r="E44" s="4"/>
    </row>
    <row r="45" spans="1:5">
      <c r="A45" s="2" t="s">
        <v>194</v>
      </c>
      <c r="B45" s="8">
        <v>663726</v>
      </c>
      <c r="C45" s="4"/>
      <c r="D45" s="8">
        <v>436141</v>
      </c>
      <c r="E45" s="4"/>
    </row>
    <row r="46" spans="1:5">
      <c r="A46" s="10"/>
      <c r="B46" s="10"/>
      <c r="C46" s="10"/>
      <c r="D46" s="10"/>
      <c r="E46" s="10"/>
    </row>
    <row r="47" spans="1:5" ht="15" customHeight="1">
      <c r="A47" s="2" t="s">
        <v>73</v>
      </c>
      <c r="B47" s="11" t="s">
        <v>195</v>
      </c>
      <c r="C47" s="11"/>
      <c r="D47" s="11"/>
      <c r="E47" s="11"/>
    </row>
    <row r="48" spans="1:5" ht="15" customHeight="1">
      <c r="A48" s="2" t="s">
        <v>186</v>
      </c>
      <c r="B48" s="11" t="s">
        <v>76</v>
      </c>
      <c r="C48" s="11"/>
      <c r="D48" s="11"/>
      <c r="E48" s="11"/>
    </row>
  </sheetData>
  <mergeCells count="6">
    <mergeCell ref="B1:E1"/>
    <mergeCell ref="B2:C2"/>
    <mergeCell ref="D2:E2"/>
    <mergeCell ref="A46:E46"/>
    <mergeCell ref="B47:E47"/>
    <mergeCell ref="B48:E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1" t="s">
        <v>196</v>
      </c>
      <c r="B4" s="4" t="s">
        <v>5</v>
      </c>
    </row>
    <row r="5" spans="1:2">
      <c r="A5" s="11"/>
      <c r="B5" s="13" t="s">
        <v>196</v>
      </c>
    </row>
    <row r="6" spans="1:2">
      <c r="A6" s="11"/>
      <c r="B6" s="4"/>
    </row>
    <row r="7" spans="1:2" ht="77.25">
      <c r="A7" s="11"/>
      <c r="B7" s="14" t="s">
        <v>198</v>
      </c>
    </row>
    <row r="8" spans="1:2">
      <c r="A8" s="11"/>
      <c r="B8" s="4"/>
    </row>
    <row r="9" spans="1:2" ht="102.75">
      <c r="A9" s="11"/>
      <c r="B9" s="15" t="s">
        <v>199</v>
      </c>
    </row>
    <row r="10" spans="1:2">
      <c r="A10" s="11"/>
      <c r="B10" s="4"/>
    </row>
    <row r="11" spans="1:2" ht="192">
      <c r="A11" s="11"/>
      <c r="B11" s="14" t="s">
        <v>200</v>
      </c>
    </row>
    <row r="12" spans="1:2">
      <c r="A12" s="11"/>
      <c r="B12" s="4"/>
    </row>
    <row r="13" spans="1:2" ht="357.75">
      <c r="A13" s="11"/>
      <c r="B13" s="14" t="s">
        <v>201</v>
      </c>
    </row>
    <row r="14" spans="1:2">
      <c r="A14" s="11"/>
      <c r="B14" s="14"/>
    </row>
    <row r="15" spans="1:2" ht="179.25">
      <c r="A15" s="11"/>
      <c r="B15" s="14" t="s">
        <v>202</v>
      </c>
    </row>
    <row r="16" spans="1:2">
      <c r="A16" s="11"/>
      <c r="B16" s="14"/>
    </row>
    <row r="17" spans="1:2" ht="115.5">
      <c r="A17" s="11"/>
      <c r="B17" s="14" t="s">
        <v>20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1.28515625" bestFit="1" customWidth="1"/>
    <col min="2" max="2" width="36.5703125" bestFit="1" customWidth="1"/>
    <col min="3" max="3" width="19" customWidth="1"/>
    <col min="4" max="4" width="4.140625" customWidth="1"/>
    <col min="5" max="5" width="15.42578125" customWidth="1"/>
    <col min="6" max="7" width="19" customWidth="1"/>
    <col min="8" max="8" width="20.140625" customWidth="1"/>
  </cols>
  <sheetData>
    <row r="1" spans="1:8" ht="15" customHeight="1">
      <c r="A1" s="7" t="s">
        <v>204</v>
      </c>
      <c r="B1" s="7" t="s">
        <v>1</v>
      </c>
      <c r="C1" s="7"/>
      <c r="D1" s="7"/>
      <c r="E1" s="7"/>
      <c r="F1" s="7"/>
      <c r="G1" s="7"/>
      <c r="H1" s="7"/>
    </row>
    <row r="2" spans="1:8" ht="15" customHeight="1">
      <c r="A2" s="7"/>
      <c r="B2" s="7" t="s">
        <v>2</v>
      </c>
      <c r="C2" s="7"/>
      <c r="D2" s="7"/>
      <c r="E2" s="7"/>
      <c r="F2" s="7"/>
      <c r="G2" s="7"/>
      <c r="H2" s="7"/>
    </row>
    <row r="3" spans="1:8" ht="15" customHeight="1">
      <c r="A3" s="3" t="s">
        <v>205</v>
      </c>
      <c r="B3" s="10" t="s">
        <v>5</v>
      </c>
      <c r="C3" s="10"/>
      <c r="D3" s="10"/>
      <c r="E3" s="10"/>
      <c r="F3" s="10"/>
      <c r="G3" s="10"/>
      <c r="H3" s="10"/>
    </row>
    <row r="4" spans="1:8" ht="15" customHeight="1">
      <c r="A4" s="11" t="s">
        <v>204</v>
      </c>
      <c r="B4" s="10" t="s">
        <v>5</v>
      </c>
      <c r="C4" s="10"/>
      <c r="D4" s="10"/>
      <c r="E4" s="10"/>
      <c r="F4" s="10"/>
      <c r="G4" s="10"/>
      <c r="H4" s="10"/>
    </row>
    <row r="5" spans="1:8">
      <c r="A5" s="11"/>
      <c r="B5" s="65" t="s">
        <v>204</v>
      </c>
      <c r="C5" s="65"/>
      <c r="D5" s="65"/>
      <c r="E5" s="65"/>
      <c r="F5" s="65"/>
      <c r="G5" s="65"/>
      <c r="H5" s="65"/>
    </row>
    <row r="6" spans="1:8">
      <c r="A6" s="11"/>
      <c r="B6" s="10"/>
      <c r="C6" s="10"/>
      <c r="D6" s="10"/>
      <c r="E6" s="10"/>
      <c r="F6" s="10"/>
      <c r="G6" s="10"/>
      <c r="H6" s="10"/>
    </row>
    <row r="7" spans="1:8" ht="76.5" customHeight="1">
      <c r="A7" s="11"/>
      <c r="B7" s="32" t="s">
        <v>206</v>
      </c>
      <c r="C7" s="32"/>
      <c r="D7" s="32"/>
      <c r="E7" s="32"/>
      <c r="F7" s="32"/>
      <c r="G7" s="32"/>
      <c r="H7" s="32"/>
    </row>
    <row r="8" spans="1:8">
      <c r="A8" s="11"/>
      <c r="B8" s="10"/>
      <c r="C8" s="10"/>
      <c r="D8" s="10"/>
      <c r="E8" s="10"/>
      <c r="F8" s="10"/>
      <c r="G8" s="10"/>
      <c r="H8" s="10"/>
    </row>
    <row r="9" spans="1:8" ht="102" customHeight="1">
      <c r="A9" s="11"/>
      <c r="B9" s="32" t="s">
        <v>207</v>
      </c>
      <c r="C9" s="32"/>
      <c r="D9" s="32"/>
      <c r="E9" s="32"/>
      <c r="F9" s="32"/>
      <c r="G9" s="32"/>
      <c r="H9" s="32"/>
    </row>
    <row r="10" spans="1:8">
      <c r="A10" s="11"/>
      <c r="B10" s="10"/>
      <c r="C10" s="10"/>
      <c r="D10" s="10"/>
      <c r="E10" s="10"/>
      <c r="F10" s="10"/>
      <c r="G10" s="10"/>
      <c r="H10" s="10"/>
    </row>
    <row r="11" spans="1:8" ht="38.25" customHeight="1">
      <c r="A11" s="11"/>
      <c r="B11" s="32" t="s">
        <v>208</v>
      </c>
      <c r="C11" s="32"/>
      <c r="D11" s="32"/>
      <c r="E11" s="32"/>
      <c r="F11" s="32"/>
      <c r="G11" s="32"/>
      <c r="H11" s="32"/>
    </row>
    <row r="12" spans="1:8">
      <c r="A12" s="11"/>
      <c r="B12" s="10"/>
      <c r="C12" s="10"/>
      <c r="D12" s="10"/>
      <c r="E12" s="10"/>
      <c r="F12" s="10"/>
      <c r="G12" s="10"/>
      <c r="H12" s="10"/>
    </row>
    <row r="13" spans="1:8" ht="127.5" customHeight="1">
      <c r="A13" s="11"/>
      <c r="B13" s="32" t="s">
        <v>209</v>
      </c>
      <c r="C13" s="32"/>
      <c r="D13" s="32"/>
      <c r="E13" s="32"/>
      <c r="F13" s="32"/>
      <c r="G13" s="32"/>
      <c r="H13" s="32"/>
    </row>
    <row r="14" spans="1:8">
      <c r="A14" s="11"/>
      <c r="B14" s="10"/>
      <c r="C14" s="10"/>
      <c r="D14" s="10"/>
      <c r="E14" s="10"/>
      <c r="F14" s="10"/>
      <c r="G14" s="10"/>
      <c r="H14" s="10"/>
    </row>
    <row r="15" spans="1:8">
      <c r="A15" s="11"/>
      <c r="B15" s="32" t="s">
        <v>210</v>
      </c>
      <c r="C15" s="32"/>
      <c r="D15" s="32"/>
      <c r="E15" s="32"/>
      <c r="F15" s="32"/>
      <c r="G15" s="32"/>
      <c r="H15" s="32"/>
    </row>
    <row r="16" spans="1:8">
      <c r="A16" s="11"/>
      <c r="B16" s="30"/>
      <c r="C16" s="30"/>
      <c r="D16" s="30"/>
      <c r="E16" s="30"/>
      <c r="F16" s="30"/>
      <c r="G16" s="30"/>
      <c r="H16" s="30"/>
    </row>
    <row r="17" spans="1:8">
      <c r="A17" s="11"/>
      <c r="B17" s="16"/>
      <c r="C17" s="16"/>
      <c r="D17" s="16"/>
      <c r="E17" s="16"/>
      <c r="F17" s="16"/>
      <c r="G17" s="16"/>
      <c r="H17" s="16"/>
    </row>
    <row r="18" spans="1:8" ht="15.75" thickBot="1">
      <c r="A18" s="11"/>
      <c r="B18" s="14"/>
      <c r="C18" s="14"/>
      <c r="D18" s="31" t="s">
        <v>135</v>
      </c>
      <c r="E18" s="31"/>
      <c r="F18" s="31"/>
      <c r="G18" s="14"/>
      <c r="H18" s="18" t="s">
        <v>211</v>
      </c>
    </row>
    <row r="19" spans="1:8">
      <c r="A19" s="11"/>
      <c r="B19" s="19" t="s">
        <v>212</v>
      </c>
      <c r="C19" s="14"/>
      <c r="D19" s="33"/>
      <c r="E19" s="33"/>
      <c r="F19" s="33"/>
      <c r="G19" s="14"/>
      <c r="H19" s="14"/>
    </row>
    <row r="20" spans="1:8">
      <c r="A20" s="11"/>
      <c r="B20" s="34" t="s">
        <v>213</v>
      </c>
      <c r="C20" s="35"/>
      <c r="D20" s="36" t="s">
        <v>214</v>
      </c>
      <c r="E20" s="37">
        <v>245157</v>
      </c>
      <c r="F20" s="35"/>
      <c r="G20" s="35"/>
      <c r="H20" s="35"/>
    </row>
    <row r="21" spans="1:8">
      <c r="A21" s="11"/>
      <c r="B21" s="34"/>
      <c r="C21" s="35"/>
      <c r="D21" s="36"/>
      <c r="E21" s="37"/>
      <c r="F21" s="35"/>
      <c r="G21" s="35"/>
      <c r="H21" s="35"/>
    </row>
    <row r="22" spans="1:8">
      <c r="A22" s="11"/>
      <c r="B22" s="38" t="s">
        <v>215</v>
      </c>
      <c r="C22" s="32"/>
      <c r="D22" s="39">
        <v>41762</v>
      </c>
      <c r="E22" s="39"/>
      <c r="F22" s="32"/>
      <c r="G22" s="32"/>
      <c r="H22" s="32"/>
    </row>
    <row r="23" spans="1:8" ht="15.75" thickBot="1">
      <c r="A23" s="11"/>
      <c r="B23" s="38"/>
      <c r="C23" s="32"/>
      <c r="D23" s="40"/>
      <c r="E23" s="40"/>
      <c r="F23" s="41"/>
      <c r="G23" s="32"/>
      <c r="H23" s="32"/>
    </row>
    <row r="24" spans="1:8">
      <c r="A24" s="11"/>
      <c r="B24" s="42" t="s">
        <v>216</v>
      </c>
      <c r="C24" s="35"/>
      <c r="D24" s="43" t="s">
        <v>214</v>
      </c>
      <c r="E24" s="45">
        <v>286919</v>
      </c>
      <c r="F24" s="47"/>
      <c r="G24" s="35"/>
      <c r="H24" s="35"/>
    </row>
    <row r="25" spans="1:8" ht="15.75" thickBot="1">
      <c r="A25" s="11"/>
      <c r="B25" s="42"/>
      <c r="C25" s="35"/>
      <c r="D25" s="44"/>
      <c r="E25" s="46"/>
      <c r="F25" s="48"/>
      <c r="G25" s="35"/>
      <c r="H25" s="35"/>
    </row>
    <row r="26" spans="1:8">
      <c r="A26" s="11"/>
      <c r="B26" s="14"/>
      <c r="C26" s="14"/>
      <c r="D26" s="33"/>
      <c r="E26" s="33"/>
      <c r="F26" s="33"/>
      <c r="G26" s="14"/>
      <c r="H26" s="14"/>
    </row>
    <row r="27" spans="1:8">
      <c r="A27" s="11"/>
      <c r="B27" s="26" t="s">
        <v>217</v>
      </c>
      <c r="C27" s="21"/>
      <c r="D27" s="35"/>
      <c r="E27" s="35"/>
      <c r="F27" s="35"/>
      <c r="G27" s="21"/>
      <c r="H27" s="21"/>
    </row>
    <row r="28" spans="1:8">
      <c r="A28" s="11"/>
      <c r="B28" s="38" t="s">
        <v>36</v>
      </c>
      <c r="C28" s="32"/>
      <c r="D28" s="49" t="s">
        <v>214</v>
      </c>
      <c r="E28" s="39">
        <v>9579</v>
      </c>
      <c r="F28" s="32"/>
      <c r="G28" s="32"/>
      <c r="H28" s="32"/>
    </row>
    <row r="29" spans="1:8">
      <c r="A29" s="11"/>
      <c r="B29" s="38"/>
      <c r="C29" s="32"/>
      <c r="D29" s="49"/>
      <c r="E29" s="39"/>
      <c r="F29" s="32"/>
      <c r="G29" s="32"/>
      <c r="H29" s="32"/>
    </row>
    <row r="30" spans="1:8">
      <c r="A30" s="11"/>
      <c r="B30" s="34" t="s">
        <v>218</v>
      </c>
      <c r="C30" s="35"/>
      <c r="D30" s="37">
        <v>312093</v>
      </c>
      <c r="E30" s="37"/>
      <c r="F30" s="35"/>
      <c r="G30" s="35"/>
      <c r="H30" s="35"/>
    </row>
    <row r="31" spans="1:8">
      <c r="A31" s="11"/>
      <c r="B31" s="34"/>
      <c r="C31" s="35"/>
      <c r="D31" s="37"/>
      <c r="E31" s="37"/>
      <c r="F31" s="35"/>
      <c r="G31" s="35"/>
      <c r="H31" s="35"/>
    </row>
    <row r="32" spans="1:8">
      <c r="A32" s="11"/>
      <c r="B32" s="38" t="s">
        <v>219</v>
      </c>
      <c r="C32" s="32"/>
      <c r="D32" s="39">
        <v>46473</v>
      </c>
      <c r="E32" s="39"/>
      <c r="F32" s="32"/>
      <c r="G32" s="32"/>
      <c r="H32" s="50" t="s">
        <v>220</v>
      </c>
    </row>
    <row r="33" spans="1:8">
      <c r="A33" s="11"/>
      <c r="B33" s="38"/>
      <c r="C33" s="32"/>
      <c r="D33" s="39"/>
      <c r="E33" s="39"/>
      <c r="F33" s="32"/>
      <c r="G33" s="32"/>
      <c r="H33" s="50"/>
    </row>
    <row r="34" spans="1:8">
      <c r="A34" s="11"/>
      <c r="B34" s="34" t="s">
        <v>221</v>
      </c>
      <c r="C34" s="35"/>
      <c r="D34" s="37">
        <v>29900</v>
      </c>
      <c r="E34" s="37"/>
      <c r="F34" s="35"/>
      <c r="G34" s="35"/>
      <c r="H34" s="51" t="s">
        <v>220</v>
      </c>
    </row>
    <row r="35" spans="1:8">
      <c r="A35" s="11"/>
      <c r="B35" s="34"/>
      <c r="C35" s="35"/>
      <c r="D35" s="37"/>
      <c r="E35" s="37"/>
      <c r="F35" s="35"/>
      <c r="G35" s="35"/>
      <c r="H35" s="51"/>
    </row>
    <row r="36" spans="1:8">
      <c r="A36" s="11"/>
      <c r="B36" s="38" t="s">
        <v>222</v>
      </c>
      <c r="C36" s="32"/>
      <c r="D36" s="39">
        <v>1056</v>
      </c>
      <c r="E36" s="39"/>
      <c r="F36" s="32"/>
      <c r="G36" s="32"/>
      <c r="H36" s="50" t="s">
        <v>220</v>
      </c>
    </row>
    <row r="37" spans="1:8">
      <c r="A37" s="11"/>
      <c r="B37" s="38"/>
      <c r="C37" s="32"/>
      <c r="D37" s="39"/>
      <c r="E37" s="39"/>
      <c r="F37" s="32"/>
      <c r="G37" s="32"/>
      <c r="H37" s="50"/>
    </row>
    <row r="38" spans="1:8">
      <c r="A38" s="11"/>
      <c r="B38" s="34" t="s">
        <v>223</v>
      </c>
      <c r="C38" s="35"/>
      <c r="D38" s="37">
        <v>16858</v>
      </c>
      <c r="E38" s="37"/>
      <c r="F38" s="35"/>
      <c r="G38" s="35"/>
      <c r="H38" s="51" t="s">
        <v>224</v>
      </c>
    </row>
    <row r="39" spans="1:8">
      <c r="A39" s="11"/>
      <c r="B39" s="34"/>
      <c r="C39" s="35"/>
      <c r="D39" s="37"/>
      <c r="E39" s="37"/>
      <c r="F39" s="35"/>
      <c r="G39" s="35"/>
      <c r="H39" s="51"/>
    </row>
    <row r="40" spans="1:8">
      <c r="A40" s="11"/>
      <c r="B40" s="38" t="s">
        <v>225</v>
      </c>
      <c r="C40" s="32"/>
      <c r="D40" s="39">
        <v>21691</v>
      </c>
      <c r="E40" s="39"/>
      <c r="F40" s="32"/>
      <c r="G40" s="32"/>
      <c r="H40" s="32"/>
    </row>
    <row r="41" spans="1:8" ht="15.75" thickBot="1">
      <c r="A41" s="11"/>
      <c r="B41" s="38"/>
      <c r="C41" s="32"/>
      <c r="D41" s="40"/>
      <c r="E41" s="40"/>
      <c r="F41" s="41"/>
      <c r="G41" s="32"/>
      <c r="H41" s="32"/>
    </row>
    <row r="42" spans="1:8">
      <c r="A42" s="11"/>
      <c r="B42" s="42" t="s">
        <v>226</v>
      </c>
      <c r="C42" s="35"/>
      <c r="D42" s="45">
        <v>437650</v>
      </c>
      <c r="E42" s="45"/>
      <c r="F42" s="47"/>
      <c r="G42" s="35"/>
      <c r="H42" s="35"/>
    </row>
    <row r="43" spans="1:8">
      <c r="A43" s="11"/>
      <c r="B43" s="42"/>
      <c r="C43" s="35"/>
      <c r="D43" s="52"/>
      <c r="E43" s="52"/>
      <c r="F43" s="53"/>
      <c r="G43" s="35"/>
      <c r="H43" s="35"/>
    </row>
    <row r="44" spans="1:8">
      <c r="A44" s="11"/>
      <c r="B44" s="14"/>
      <c r="C44" s="14"/>
      <c r="D44" s="32"/>
      <c r="E44" s="32"/>
      <c r="F44" s="32"/>
      <c r="G44" s="14"/>
      <c r="H44" s="14"/>
    </row>
    <row r="45" spans="1:8">
      <c r="A45" s="11"/>
      <c r="B45" s="26" t="s">
        <v>227</v>
      </c>
      <c r="C45" s="21"/>
      <c r="D45" s="35"/>
      <c r="E45" s="35"/>
      <c r="F45" s="35"/>
      <c r="G45" s="21"/>
      <c r="H45" s="21"/>
    </row>
    <row r="46" spans="1:8">
      <c r="A46" s="11"/>
      <c r="B46" s="38" t="s">
        <v>228</v>
      </c>
      <c r="C46" s="32"/>
      <c r="D46" s="49" t="s">
        <v>214</v>
      </c>
      <c r="E46" s="39">
        <v>121572</v>
      </c>
      <c r="F46" s="32"/>
      <c r="G46" s="32"/>
      <c r="H46" s="32"/>
    </row>
    <row r="47" spans="1:8">
      <c r="A47" s="11"/>
      <c r="B47" s="38"/>
      <c r="C47" s="32"/>
      <c r="D47" s="49"/>
      <c r="E47" s="39"/>
      <c r="F47" s="32"/>
      <c r="G47" s="32"/>
      <c r="H47" s="32"/>
    </row>
    <row r="48" spans="1:8">
      <c r="A48" s="11"/>
      <c r="B48" s="34" t="s">
        <v>51</v>
      </c>
      <c r="C48" s="35"/>
      <c r="D48" s="37">
        <v>26261</v>
      </c>
      <c r="E48" s="37"/>
      <c r="F48" s="35"/>
      <c r="G48" s="35"/>
      <c r="H48" s="35"/>
    </row>
    <row r="49" spans="1:8">
      <c r="A49" s="11"/>
      <c r="B49" s="34"/>
      <c r="C49" s="35"/>
      <c r="D49" s="37"/>
      <c r="E49" s="37"/>
      <c r="F49" s="35"/>
      <c r="G49" s="35"/>
      <c r="H49" s="35"/>
    </row>
    <row r="50" spans="1:8">
      <c r="A50" s="11"/>
      <c r="B50" s="38" t="s">
        <v>229</v>
      </c>
      <c r="C50" s="32"/>
      <c r="D50" s="39">
        <v>9533</v>
      </c>
      <c r="E50" s="39"/>
      <c r="F50" s="32"/>
      <c r="G50" s="32"/>
      <c r="H50" s="50" t="s">
        <v>230</v>
      </c>
    </row>
    <row r="51" spans="1:8">
      <c r="A51" s="11"/>
      <c r="B51" s="38"/>
      <c r="C51" s="32"/>
      <c r="D51" s="39"/>
      <c r="E51" s="39"/>
      <c r="F51" s="32"/>
      <c r="G51" s="32"/>
      <c r="H51" s="50"/>
    </row>
    <row r="52" spans="1:8">
      <c r="A52" s="11"/>
      <c r="B52" s="34" t="s">
        <v>231</v>
      </c>
      <c r="C52" s="35"/>
      <c r="D52" s="37">
        <v>7217</v>
      </c>
      <c r="E52" s="37"/>
      <c r="F52" s="35"/>
      <c r="G52" s="35"/>
      <c r="H52" s="35"/>
    </row>
    <row r="53" spans="1:8" ht="15.75" thickBot="1">
      <c r="A53" s="11"/>
      <c r="B53" s="34"/>
      <c r="C53" s="35"/>
      <c r="D53" s="46"/>
      <c r="E53" s="46"/>
      <c r="F53" s="48"/>
      <c r="G53" s="35"/>
      <c r="H53" s="35"/>
    </row>
    <row r="54" spans="1:8">
      <c r="A54" s="11"/>
      <c r="B54" s="54" t="s">
        <v>232</v>
      </c>
      <c r="C54" s="32"/>
      <c r="D54" s="55">
        <v>164583</v>
      </c>
      <c r="E54" s="55"/>
      <c r="F54" s="33"/>
      <c r="G54" s="32"/>
      <c r="H54" s="32"/>
    </row>
    <row r="55" spans="1:8" ht="15.75" thickBot="1">
      <c r="A55" s="11"/>
      <c r="B55" s="54"/>
      <c r="C55" s="32"/>
      <c r="D55" s="40"/>
      <c r="E55" s="40"/>
      <c r="F55" s="41"/>
      <c r="G55" s="32"/>
      <c r="H55" s="32"/>
    </row>
    <row r="56" spans="1:8">
      <c r="A56" s="11"/>
      <c r="B56" s="42" t="s">
        <v>233</v>
      </c>
      <c r="C56" s="35"/>
      <c r="D56" s="43" t="s">
        <v>214</v>
      </c>
      <c r="E56" s="45">
        <v>273067</v>
      </c>
      <c r="F56" s="47"/>
      <c r="G56" s="35"/>
      <c r="H56" s="35"/>
    </row>
    <row r="57" spans="1:8" ht="15.75" thickBot="1">
      <c r="A57" s="11"/>
      <c r="B57" s="42"/>
      <c r="C57" s="35"/>
      <c r="D57" s="56"/>
      <c r="E57" s="57"/>
      <c r="F57" s="58"/>
      <c r="G57" s="35"/>
      <c r="H57" s="35"/>
    </row>
    <row r="58" spans="1:8" ht="15.75" thickTop="1">
      <c r="A58" s="11"/>
      <c r="B58" s="49" t="s">
        <v>234</v>
      </c>
      <c r="C58" s="32"/>
      <c r="D58" s="59" t="s">
        <v>214</v>
      </c>
      <c r="E58" s="61">
        <v>13852</v>
      </c>
      <c r="F58" s="63"/>
      <c r="G58" s="32"/>
      <c r="H58" s="32"/>
    </row>
    <row r="59" spans="1:8" ht="15.75" thickBot="1">
      <c r="A59" s="11"/>
      <c r="B59" s="49"/>
      <c r="C59" s="32"/>
      <c r="D59" s="60"/>
      <c r="E59" s="62"/>
      <c r="F59" s="64"/>
      <c r="G59" s="32"/>
      <c r="H59" s="32"/>
    </row>
    <row r="60" spans="1:8" ht="15.75" thickTop="1">
      <c r="A60" s="11"/>
      <c r="B60" s="10"/>
      <c r="C60" s="10"/>
      <c r="D60" s="10"/>
      <c r="E60" s="10"/>
      <c r="F60" s="10"/>
      <c r="G60" s="10"/>
      <c r="H60" s="10"/>
    </row>
    <row r="61" spans="1:8" ht="51" customHeight="1">
      <c r="A61" s="11"/>
      <c r="B61" s="32" t="s">
        <v>235</v>
      </c>
      <c r="C61" s="32"/>
      <c r="D61" s="32"/>
      <c r="E61" s="32"/>
      <c r="F61" s="32"/>
      <c r="G61" s="32"/>
      <c r="H61" s="32"/>
    </row>
    <row r="62" spans="1:8">
      <c r="A62" s="11"/>
      <c r="B62" s="10"/>
      <c r="C62" s="10"/>
      <c r="D62" s="10"/>
      <c r="E62" s="10"/>
      <c r="F62" s="10"/>
      <c r="G62" s="10"/>
      <c r="H62" s="10"/>
    </row>
    <row r="63" spans="1:8">
      <c r="A63" s="11"/>
      <c r="B63" s="32" t="s">
        <v>236</v>
      </c>
      <c r="C63" s="32"/>
      <c r="D63" s="32"/>
      <c r="E63" s="32"/>
      <c r="F63" s="32"/>
      <c r="G63" s="32"/>
      <c r="H63" s="32"/>
    </row>
  </sheetData>
  <mergeCells count="142">
    <mergeCell ref="B15:H15"/>
    <mergeCell ref="B60:H60"/>
    <mergeCell ref="B61:H61"/>
    <mergeCell ref="B62:H62"/>
    <mergeCell ref="B63:H63"/>
    <mergeCell ref="B9:H9"/>
    <mergeCell ref="B10:H10"/>
    <mergeCell ref="B11:H11"/>
    <mergeCell ref="B12:H12"/>
    <mergeCell ref="B13:H13"/>
    <mergeCell ref="B14:H14"/>
    <mergeCell ref="A1:A2"/>
    <mergeCell ref="B1:H1"/>
    <mergeCell ref="B2:H2"/>
    <mergeCell ref="B3:H3"/>
    <mergeCell ref="A4:A63"/>
    <mergeCell ref="B4:H4"/>
    <mergeCell ref="B5:H5"/>
    <mergeCell ref="B6:H6"/>
    <mergeCell ref="B7:H7"/>
    <mergeCell ref="B8:H8"/>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4:B55"/>
    <mergeCell ref="C54:C55"/>
    <mergeCell ref="D54:E55"/>
    <mergeCell ref="F54:F55"/>
    <mergeCell ref="G54:G55"/>
    <mergeCell ref="H54:H55"/>
    <mergeCell ref="B52:B53"/>
    <mergeCell ref="C52:C53"/>
    <mergeCell ref="D52:E53"/>
    <mergeCell ref="F52:F53"/>
    <mergeCell ref="G52:G53"/>
    <mergeCell ref="H52:H53"/>
    <mergeCell ref="B50:B51"/>
    <mergeCell ref="C50:C51"/>
    <mergeCell ref="D50:E51"/>
    <mergeCell ref="F50:F51"/>
    <mergeCell ref="G50:G51"/>
    <mergeCell ref="H50:H51"/>
    <mergeCell ref="G46:G47"/>
    <mergeCell ref="H46:H47"/>
    <mergeCell ref="B48:B49"/>
    <mergeCell ref="C48:C49"/>
    <mergeCell ref="D48:E49"/>
    <mergeCell ref="F48:F49"/>
    <mergeCell ref="G48:G49"/>
    <mergeCell ref="H48:H49"/>
    <mergeCell ref="D44:F44"/>
    <mergeCell ref="D45:F45"/>
    <mergeCell ref="B46:B47"/>
    <mergeCell ref="C46:C47"/>
    <mergeCell ref="D46:D47"/>
    <mergeCell ref="E46:E47"/>
    <mergeCell ref="F46:F47"/>
    <mergeCell ref="B42:B43"/>
    <mergeCell ref="C42:C43"/>
    <mergeCell ref="D42:E43"/>
    <mergeCell ref="F42:F43"/>
    <mergeCell ref="G42:G43"/>
    <mergeCell ref="H42:H43"/>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B34:B35"/>
    <mergeCell ref="C34:C35"/>
    <mergeCell ref="D34:E35"/>
    <mergeCell ref="F34:F35"/>
    <mergeCell ref="G34:G35"/>
    <mergeCell ref="H34:H35"/>
    <mergeCell ref="B32:B33"/>
    <mergeCell ref="C32:C33"/>
    <mergeCell ref="D32:E33"/>
    <mergeCell ref="F32:F33"/>
    <mergeCell ref="G32:G33"/>
    <mergeCell ref="H32:H33"/>
    <mergeCell ref="B30:B31"/>
    <mergeCell ref="C30:C31"/>
    <mergeCell ref="D30:E31"/>
    <mergeCell ref="F30:F31"/>
    <mergeCell ref="G30:G31"/>
    <mergeCell ref="H30:H31"/>
    <mergeCell ref="H24:H25"/>
    <mergeCell ref="D26:F26"/>
    <mergeCell ref="D27:F27"/>
    <mergeCell ref="B28:B29"/>
    <mergeCell ref="C28:C29"/>
    <mergeCell ref="D28:D29"/>
    <mergeCell ref="E28:E29"/>
    <mergeCell ref="F28:F29"/>
    <mergeCell ref="G28:G29"/>
    <mergeCell ref="H28:H29"/>
    <mergeCell ref="B24:B25"/>
    <mergeCell ref="C24:C25"/>
    <mergeCell ref="D24:D25"/>
    <mergeCell ref="E24:E25"/>
    <mergeCell ref="F24:F25"/>
    <mergeCell ref="G24:G25"/>
    <mergeCell ref="B22:B23"/>
    <mergeCell ref="C22:C23"/>
    <mergeCell ref="D22:E23"/>
    <mergeCell ref="F22:F23"/>
    <mergeCell ref="G22:G23"/>
    <mergeCell ref="H22:H23"/>
    <mergeCell ref="B16:H16"/>
    <mergeCell ref="D18:F18"/>
    <mergeCell ref="D19:F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General</vt:lpstr>
      <vt:lpstr>Business_Acquired</vt:lpstr>
      <vt:lpstr>Significant_Accounting_Policie</vt:lpstr>
      <vt:lpstr>Variable_Interest_Entities_and</vt:lpstr>
      <vt:lpstr>Earnings_Per_Common_Share</vt:lpstr>
      <vt:lpstr>Segment_Information</vt:lpstr>
      <vt:lpstr>Investment_Information</vt:lpstr>
      <vt:lpstr>Fair_Value</vt:lpstr>
      <vt:lpstr>Derivative_Instruments</vt:lpstr>
      <vt:lpstr>Commitments_and_Contingencies</vt:lpstr>
      <vt:lpstr>Share_Transactions</vt:lpstr>
      <vt:lpstr>Income_Taxes</vt:lpstr>
      <vt:lpstr>Other_Comprehensive_Income_Los</vt:lpstr>
      <vt:lpstr>Guarantor_Financial_Informatio</vt:lpstr>
      <vt:lpstr>Legal_Proceedings</vt:lpstr>
      <vt:lpstr>Subsequent_Events_Notes</vt:lpstr>
      <vt:lpstr>Significant_Accounting_Policie1</vt:lpstr>
      <vt:lpstr>Business_Acquired_Tables</vt:lpstr>
      <vt:lpstr>Variable_Interest_Entities_and1</vt:lpstr>
      <vt:lpstr>Earnings_Per_Common_Share_Tabl</vt:lpstr>
      <vt:lpstr>Segment_Information_Tables</vt:lpstr>
      <vt:lpstr>Investment_Information_Tables</vt:lpstr>
      <vt:lpstr>Fair_Value_Tables</vt:lpstr>
      <vt:lpstr>Derivative_Instruments_Tables</vt:lpstr>
      <vt:lpstr>Other_Comprehensive_Income_Los1</vt:lpstr>
      <vt:lpstr>Guarantor_Financial_Informatio1</vt:lpstr>
      <vt:lpstr>General_Details</vt:lpstr>
      <vt:lpstr>Business_Acquired_Summary_of_f</vt:lpstr>
      <vt:lpstr>Business_Acquired_Narrative_De</vt:lpstr>
      <vt:lpstr>Significant_Accounting_Policie2</vt:lpstr>
      <vt:lpstr>Variable_Interest_Entities_and2</vt:lpstr>
      <vt:lpstr>Variable_Interest_Entities_and3</vt:lpstr>
      <vt:lpstr>Variable_Interest_Entities_and4</vt:lpstr>
      <vt:lpstr>Earnings_Per_Common_Share_Deta</vt:lpstr>
      <vt:lpstr>Segment_Information_Summary_of</vt:lpstr>
      <vt:lpstr>Segment_Information_Narrative_</vt:lpstr>
      <vt:lpstr>Investment_Information_Summary</vt:lpstr>
      <vt:lpstr>Investment_Information_Aging_o</vt:lpstr>
      <vt:lpstr>Investment_Information_Maturit</vt:lpstr>
      <vt:lpstr>Investment_Information_Other_i</vt:lpstr>
      <vt:lpstr>Investment_Information_Fair_va</vt:lpstr>
      <vt:lpstr>Investment_Information_Net_inv</vt:lpstr>
      <vt:lpstr>Investment_Information_Net_rea</vt:lpstr>
      <vt:lpstr>Investment_Information_Other_t</vt:lpstr>
      <vt:lpstr>Investment_Information_Other_t1</vt:lpstr>
      <vt:lpstr>Investment_Information_Restric</vt:lpstr>
      <vt:lpstr>Investment_Information_Narrati</vt:lpstr>
      <vt:lpstr>Fair_Value_Fair_Value_Hierarch</vt:lpstr>
      <vt:lpstr>Fair_Value_Rollforward_of_Leve</vt:lpstr>
      <vt:lpstr>Fair_Value_Narrative_Details</vt:lpstr>
      <vt:lpstr>Derivative_Instruments_Details</vt:lpstr>
      <vt:lpstr>Commitments_and_Contingencies_</vt:lpstr>
      <vt:lpstr>Share_Transactions_Share_repur</vt:lpstr>
      <vt:lpstr>Income_Taxes_Details</vt:lpstr>
      <vt:lpstr>Other_Comprehensive_Income_Los2</vt:lpstr>
      <vt:lpstr>Other_Comprehensive_Income_Los3</vt:lpstr>
      <vt:lpstr>Guarantor_Financial_Informatio2</vt:lpstr>
      <vt:lpstr>Guarantor_Financial_Informatio3</vt:lpstr>
      <vt:lpstr>Guarantor_Financial_Informatio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3:59Z</dcterms:created>
  <dcterms:modified xsi:type="dcterms:W3CDTF">2014-11-07T21:24:00Z</dcterms:modified>
</cp:coreProperties>
</file>